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Consolidated_Balance_" sheetId="69" r:id="rId2"/>
    <sheet name="Combined_Consolidated_Balance_1" sheetId="70" r:id="rId3"/>
    <sheet name="Combined_Consolidated_Statemen" sheetId="4" r:id="rId4"/>
    <sheet name="Combined_Consolidated_Statemen1" sheetId="71" r:id="rId5"/>
    <sheet name="Combined_Consolidated_Statemen2" sheetId="6" r:id="rId6"/>
    <sheet name="Organization" sheetId="72" r:id="rId7"/>
    <sheet name="Summary_of_Significant_Account" sheetId="73" r:id="rId8"/>
    <sheet name="Acquisition_of_Hotel_and_Other" sheetId="74" r:id="rId9"/>
    <sheet name="Investment_in_Hotel_and_Other_" sheetId="75" r:id="rId10"/>
    <sheet name="Discontinued_Operations" sheetId="76" r:id="rId11"/>
    <sheet name="Investment_in_Loans" sheetId="77" r:id="rId12"/>
    <sheet name="Debt" sheetId="78" r:id="rId13"/>
    <sheet name="Derivatives_and_Hedging" sheetId="79" r:id="rId14"/>
    <sheet name="Fair_Value" sheetId="80" r:id="rId15"/>
    <sheet name="Commitments_and_Contingencies" sheetId="81" r:id="rId16"/>
    <sheet name="Equity" sheetId="82" r:id="rId17"/>
    <sheet name="Equity_Incentive_Plan" sheetId="83" r:id="rId18"/>
    <sheet name="Earnings_per_Common_Share" sheetId="84" r:id="rId19"/>
    <sheet name="Advisory_Fees" sheetId="85" r:id="rId20"/>
    <sheet name="Related_Party_Transactions" sheetId="86" r:id="rId21"/>
    <sheet name="Income_Taxes" sheetId="87" r:id="rId22"/>
    <sheet name="Segment_Information" sheetId="88" r:id="rId23"/>
    <sheet name="Supplemental_Information_to_St" sheetId="89" r:id="rId24"/>
    <sheet name="Subsequent_Events" sheetId="90" r:id="rId25"/>
    <sheet name="Quarterly_Operating_Results_No" sheetId="91" r:id="rId26"/>
    <sheet name="Schedule_III_Real_Estate_and_A" sheetId="92" r:id="rId27"/>
    <sheet name="Summary_of_Significant_Account1" sheetId="93" r:id="rId28"/>
    <sheet name="Acquisition_of_Hotel_and_Other1" sheetId="94" r:id="rId29"/>
    <sheet name="Investment_in_Hotel_and_Other_1" sheetId="95" r:id="rId30"/>
    <sheet name="Discontinued_Operations_Tables" sheetId="96" r:id="rId31"/>
    <sheet name="Investment_in_Loans_Tables" sheetId="97" r:id="rId32"/>
    <sheet name="Debt_Tables" sheetId="98" r:id="rId33"/>
    <sheet name="Derivatives_and_Hedging_Tables" sheetId="99" r:id="rId34"/>
    <sheet name="Fair_Value_Tables" sheetId="100" r:id="rId35"/>
    <sheet name="Commitments_and_Contingencies_" sheetId="101" r:id="rId36"/>
    <sheet name="Equity_Incentive_Plan_Tables" sheetId="102" r:id="rId37"/>
    <sheet name="Earnings_per_Common_Share_Tabl" sheetId="103" r:id="rId38"/>
    <sheet name="Income_Taxes_Tables" sheetId="104" r:id="rId39"/>
    <sheet name="Supplemental_Information_to_St1" sheetId="105" r:id="rId40"/>
    <sheet name="Quarterly_Operating_Results_Ta" sheetId="106" r:id="rId41"/>
    <sheet name="Organization_Details" sheetId="107" r:id="rId42"/>
    <sheet name="Summary_of_Significant_Account2" sheetId="108" r:id="rId43"/>
    <sheet name="Acquisition_of_Hotel_and_Other2" sheetId="109" r:id="rId44"/>
    <sheet name="Investment_in_Hotel_and_Other_2" sheetId="45" r:id="rId45"/>
    <sheet name="Discontinued_Operations_Detail" sheetId="110" r:id="rId46"/>
    <sheet name="Investment_in_Loans_Details" sheetId="111" r:id="rId47"/>
    <sheet name="Debt_Details" sheetId="112" r:id="rId48"/>
    <sheet name="Debt_Revolver_and_Term_Loans_D" sheetId="49" r:id="rId49"/>
    <sheet name="Derivatives_and_Hedging_Detail" sheetId="50" r:id="rId50"/>
    <sheet name="Fair_Value_Details" sheetId="51" r:id="rId51"/>
    <sheet name="Commitments_and_Contingencies_1" sheetId="113" r:id="rId52"/>
    <sheet name="Commitments_and_Contingencies_2" sheetId="53" r:id="rId53"/>
    <sheet name="Commitments_and_Contingencies_3" sheetId="114" r:id="rId54"/>
    <sheet name="Commitments_and_Contingencies_4" sheetId="115" r:id="rId55"/>
    <sheet name="Equity_Details" sheetId="116" r:id="rId56"/>
    <sheet name="Equity_Incentive_Plan_Details" sheetId="57" r:id="rId57"/>
    <sheet name="Earnings_per_Common_Share_Addi" sheetId="58" r:id="rId58"/>
    <sheet name="Earnings_per_Common_Share_Deta" sheetId="59" r:id="rId59"/>
    <sheet name="Advisory_Fees_Details" sheetId="117" r:id="rId60"/>
    <sheet name="Related_Party_Transactions_Det" sheetId="118" r:id="rId61"/>
    <sheet name="Income_Taxes_Details" sheetId="62" r:id="rId62"/>
    <sheet name="Income_Taxes_Details_2" sheetId="119" r:id="rId63"/>
    <sheet name="Supplemental_Information_to_St2" sheetId="64" r:id="rId64"/>
    <sheet name="Subsequent_Events_Details" sheetId="120" r:id="rId65"/>
    <sheet name="Quarterly_Operating_Results_De" sheetId="66" r:id="rId66"/>
    <sheet name="Schedule_III_Real_Estate_and_A1" sheetId="67" r:id="rId67"/>
    <sheet name="Schedule_III_Real_Estate_and_A2" sheetId="68" r:id="rId68"/>
  </sheets>
  <calcPr calcId="0"/>
</workbook>
</file>

<file path=xl/sharedStrings.xml><?xml version="1.0" encoding="utf-8"?>
<sst xmlns="http://schemas.openxmlformats.org/spreadsheetml/2006/main" count="19172" uniqueCount="1891">
  <si>
    <t>Document and Entity Information (USD $)</t>
  </si>
  <si>
    <t>12 Months Ended</t>
  </si>
  <si>
    <t>Dec. 31, 2013</t>
  </si>
  <si>
    <t>Feb. 20, 2014</t>
  </si>
  <si>
    <t>Jun. 28, 2013</t>
  </si>
  <si>
    <t>Document and Entity Information</t>
  </si>
  <si>
    <t>'</t>
  </si>
  <si>
    <t>Entity Registrant Name</t>
  </si>
  <si>
    <t>'RLJ Lodging Trust</t>
  </si>
  <si>
    <t>Entity Central Index Key</t>
  </si>
  <si>
    <t>'0001511337</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mbined Consolidated Balance Sheets (USD $)</t>
  </si>
  <si>
    <t>In Thousands, unless otherwise specified</t>
  </si>
  <si>
    <t>Dec. 31, 2012</t>
  </si>
  <si>
    <t>Assets</t>
  </si>
  <si>
    <t>Investment in hotel and other properties, net</t>
  </si>
  <si>
    <t>Investment in loans</t>
  </si>
  <si>
    <t>Cash and cash equivalents</t>
  </si>
  <si>
    <t>Restricted cash reserves</t>
  </si>
  <si>
    <t>Hotel and other receivables, net of allowance of $234 and $194, respectively</t>
  </si>
  <si>
    <t>Deferred financing costs, net</t>
  </si>
  <si>
    <t>Deferred income tax asset</t>
  </si>
  <si>
    <t>Purchase deposits</t>
  </si>
  <si>
    <t>Prepaid expense and other assets</t>
  </si>
  <si>
    <t>Total assets</t>
  </si>
  <si>
    <t>Liabilities and Equity</t>
  </si>
  <si>
    <t>Borrowings under revolving credit facility</t>
  </si>
  <si>
    <t>Mortgage loans</t>
  </si>
  <si>
    <t>Term loans</t>
  </si>
  <si>
    <t>Accounts payable and other liabilities</t>
  </si>
  <si>
    <t>Deferred income tax liability</t>
  </si>
  <si>
    <t>Advance deposits and deferred revenue</t>
  </si>
  <si>
    <t>Accrued interest</t>
  </si>
  <si>
    <t>Distributions payable</t>
  </si>
  <si>
    <t>Total liabilities</t>
  </si>
  <si>
    <t>Commitments and Contingencies (Note 10)</t>
  </si>
  <si>
    <t>'  </t>
  </si>
  <si>
    <t>Shareholdersâ€™ equity:</t>
  </si>
  <si>
    <t>Preferred shares of beneficial interest, $0.01 par value, 50,000,000 shares authorized; zero shares issued and outstanding at December 31, 2013 and 2012, respectively.</t>
  </si>
  <si>
    <t>Common shares of beneficial interest, $0.01 par value, 450,000,000 shares authorized; 122,640,042 and 106,565,516 shares issued and outstanding at December 31, 2013 and 2012, respectively.</t>
  </si>
  <si>
    <t>Additional paid-in-capital</t>
  </si>
  <si>
    <t>Accumulated other comprehensive loss</t>
  </si>
  <si>
    <t>Distributions in excess of net earnings</t>
  </si>
  <si>
    <t>Total shareholdersâ€™ equity</t>
  </si>
  <si>
    <t>Noncontrolling interest</t>
  </si>
  <si>
    <t>Noncontrolling interest in joint venture</t>
  </si>
  <si>
    <t>Noncontrolling interest in Operating Partnership</t>
  </si>
  <si>
    <t>Total noncontrolling interest</t>
  </si>
  <si>
    <t>Total equity</t>
  </si>
  <si>
    <t>Total liabilities and equity</t>
  </si>
  <si>
    <t>Combined Consolidated Balance Sheets (Parenthetical) (USD $)</t>
  </si>
  <si>
    <t>In Thousands, except Share data, unless otherwise specified</t>
  </si>
  <si>
    <t>Hotel and other receivables, allowance (in dollars)</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mbined Consolidated Statements of Operations and Comprehensive Income (USD $)</t>
  </si>
  <si>
    <t>Dec. 31, 2011</t>
  </si>
  <si>
    <t>Operating revenue</t>
  </si>
  <si>
    <t>Room revenue</t>
  </si>
  <si>
    <t>Food and beverage revenue</t>
  </si>
  <si>
    <t>Other operating department revenue</t>
  </si>
  <si>
    <t>Total revenue</t>
  </si>
  <si>
    <t>Operating expense</t>
  </si>
  <si>
    <t>Room expense</t>
  </si>
  <si>
    <t>Food and beverage expense</t>
  </si>
  <si>
    <t>Management fee expense</t>
  </si>
  <si>
    <t>Other operating expense</t>
  </si>
  <si>
    <t>Total property operating expense</t>
  </si>
  <si>
    <t>Depreciation and amortization</t>
  </si>
  <si>
    <t>Property tax, insurance and other</t>
  </si>
  <si>
    <t>General and administrative</t>
  </si>
  <si>
    <t>Transaction and pursuit costs</t>
  </si>
  <si>
    <t>IPO Costs</t>
  </si>
  <si>
    <t>Total operating expense</t>
  </si>
  <si>
    <t>Operating income</t>
  </si>
  <si>
    <t>Other income</t>
  </si>
  <si>
    <t>Interest income</t>
  </si>
  <si>
    <t>Interest expense</t>
  </si>
  <si>
    <t>Loss on disposal</t>
  </si>
  <si>
    <t>Gain on foreclosure</t>
  </si>
  <si>
    <t>Income from continuing operations before income tax expense</t>
  </si>
  <si>
    <t>Income tax expense</t>
  </si>
  <si>
    <t>Income from continuing operations</t>
  </si>
  <si>
    <t>Income (loss) from discontinued operations</t>
  </si>
  <si>
    <t>Net income</t>
  </si>
  <si>
    <t>Net (income) loss attributable to non-controlling interests</t>
  </si>
  <si>
    <t>Noncontrolling interest in consolidated joint venture</t>
  </si>
  <si>
    <t>Noncontrolling interest in common units of Operating Partnership</t>
  </si>
  <si>
    <t>Net income attributable to the Company</t>
  </si>
  <si>
    <t>Distributions to preferred unitholders</t>
  </si>
  <si>
    <t>Basic per common share data:</t>
  </si>
  <si>
    <t>Net income (loss) per share attributable to common shareholders before discontinued operations (in dollars per share)</t>
  </si>
  <si>
    <t>Discontinued operations (in dollars per share)</t>
  </si>
  <si>
    <t>Net income per share attributable to common shareholders (in dollars per share)</t>
  </si>
  <si>
    <t>Weighted-average number of common shares (in shares)</t>
  </si>
  <si>
    <t>Diluted per common share data:</t>
  </si>
  <si>
    <t>Income from continuing operations (in dollars per share)</t>
  </si>
  <si>
    <t>Diluted weighted average common shares outstanding</t>
  </si>
  <si>
    <t>Amounts attributable to the Companyâ€™s common shareholders:</t>
  </si>
  <si>
    <t>Income (loss) from continuing operations</t>
  </si>
  <si>
    <t>Comprehensive income</t>
  </si>
  <si>
    <t>Comprehensive income attributable to consolidated joint venture</t>
  </si>
  <si>
    <t>Comprehensive income attributable to common units of Operating Partnership</t>
  </si>
  <si>
    <t>Comprehensive income attributable to the Company</t>
  </si>
  <si>
    <t>Combined Consolidated Statements of Changes in Equity (USD $)</t>
  </si>
  <si>
    <t>Total</t>
  </si>
  <si>
    <t>Common Stock</t>
  </si>
  <si>
    <t>Additional Paid-in-Capital</t>
  </si>
  <si>
    <t>Accumulated Other Comprehensive Income</t>
  </si>
  <si>
    <t>Total Noncontrolling Interests</t>
  </si>
  <si>
    <t>Operating Partnership</t>
  </si>
  <si>
    <t>Consolidated Joint Venture</t>
  </si>
  <si>
    <t>Fund II</t>
  </si>
  <si>
    <t>General Partner</t>
  </si>
  <si>
    <t>Limited Partner</t>
  </si>
  <si>
    <t>Preferred Units [Member]</t>
  </si>
  <si>
    <t>Fund III</t>
  </si>
  <si>
    <t>Class A</t>
  </si>
  <si>
    <t>Members' Capital</t>
  </si>
  <si>
    <t>Class B</t>
  </si>
  <si>
    <t>Balance at Dec. 31, 2010</t>
  </si>
  <si>
    <t>Balance (in shares) at Dec. 31, 2010</t>
  </si>
  <si>
    <t>Increase (Decrease) in Owners' Equity</t>
  </si>
  <si>
    <t>Net income (loss)</t>
  </si>
  <si>
    <t>Unrealized gain on interest rate derivatives</t>
  </si>
  <si>
    <t>Partners' contributions</t>
  </si>
  <si>
    <t>Partners' distributions</t>
  </si>
  <si>
    <t>Members' distributions</t>
  </si>
  <si>
    <t>Proceeds from sale of common stock, net (in shares)</t>
  </si>
  <si>
    <t>Proceeds from sale of common stock, net-</t>
  </si>
  <si>
    <t>Issuance of restricted stock</t>
  </si>
  <si>
    <t>Issuance of restricted stock (in shares)</t>
  </si>
  <si>
    <t>Amortization of share based compensation-</t>
  </si>
  <si>
    <t>Share grants to trustees</t>
  </si>
  <si>
    <t>Share grants to trustees (in shares)</t>
  </si>
  <si>
    <t>Shares acquired to satisfy statutory minimum federal and state tax obligations on vesting restricted stock</t>
  </si>
  <si>
    <t>Shares acquired to satisfy minimum required federal and state tax withholding on vesting restricted stock (in shares)</t>
  </si>
  <si>
    <t>Forfeiture of restricted stock (in shares)</t>
  </si>
  <si>
    <t>Exchange of owners' equity for common stock and units (in shares)</t>
  </si>
  <si>
    <t>Exchange of owners' equity for common stock and units</t>
  </si>
  <si>
    <t>Distributions to JV partner</t>
  </si>
  <si>
    <t>Redemption of preferred units</t>
  </si>
  <si>
    <t>Distributions on common shares and units</t>
  </si>
  <si>
    <t>Balance at Dec. 31, 2011</t>
  </si>
  <si>
    <t>Balance (in shares) at Dec. 31, 2011</t>
  </si>
  <si>
    <t>Balance at Dec. 31, 2012</t>
  </si>
  <si>
    <t>Balance (in shares) at Dec. 31, 2012</t>
  </si>
  <si>
    <t>Balance at Dec. 31, 2013</t>
  </si>
  <si>
    <t>Balance (in shares) at Dec. 31, 2013</t>
  </si>
  <si>
    <t>Combined Consolidated Statements of Cash Flows (USD $)</t>
  </si>
  <si>
    <t>Cash flows from operating activities:</t>
  </si>
  <si>
    <t>Adjustments to reconcile net income to cash flow provided by operating activities:</t>
  </si>
  <si>
    <t>Gain on extinguishment of indebtedness</t>
  </si>
  <si>
    <t>Gain on sale of property</t>
  </si>
  <si>
    <t>Amortization of deferred financing costs</t>
  </si>
  <si>
    <t>Amortization of deferred management fees</t>
  </si>
  <si>
    <t>Accretion of interest income on investment in loans</t>
  </si>
  <si>
    <t>Impairment loss</t>
  </si>
  <si>
    <t>Amortization of share based compensation</t>
  </si>
  <si>
    <t>Deferred income taxes</t>
  </si>
  <si>
    <t>Changes in assets and liabilities:</t>
  </si>
  <si>
    <t>Hotel and other receivables, net</t>
  </si>
  <si>
    <t>Net cash flow provided by operating activities</t>
  </si>
  <si>
    <t>Cash flows from investing activities:</t>
  </si>
  <si>
    <t>Purchase deposits, net</t>
  </si>
  <si>
    <t>Proceeds from principal payments on investment in loans</t>
  </si>
  <si>
    <t>Improvements and additions to hotel and other properties</t>
  </si>
  <si>
    <t>Additions to property and equipment</t>
  </si>
  <si>
    <t>Proceeds from sale of property</t>
  </si>
  <si>
    <t>Releases from restricted cash reserves, net</t>
  </si>
  <si>
    <t>Net cash flow used in investing activities</t>
  </si>
  <si>
    <t>Repayments under revolving credit facility</t>
  </si>
  <si>
    <t>Borrowings on term loans</t>
  </si>
  <si>
    <t>Repayments of term loans</t>
  </si>
  <si>
    <t>Proceeds from mortgage loans</t>
  </si>
  <si>
    <t>Payment of mortgage principal</t>
  </si>
  <si>
    <t>Distributions to noncontrolling interest</t>
  </si>
  <si>
    <t>Repurchase of common shares</t>
  </si>
  <si>
    <t>Distributions on common shares</t>
  </si>
  <si>
    <t>Distributions on Operating Partnership units</t>
  </si>
  <si>
    <t>Payment of preferred unitholder distributions</t>
  </si>
  <si>
    <t>Payment of deferred financing costs</t>
  </si>
  <si>
    <t>Payment of members' distributions</t>
  </si>
  <si>
    <t>Proceeds from partners' contributions</t>
  </si>
  <si>
    <t>Payment of partners' distributions</t>
  </si>
  <si>
    <t>Proceeds from issuance of common shares</t>
  </si>
  <si>
    <t>Net cash flow provided by (used in)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RLJ Lodging Trust (the "Company") was formed as a Maryland real estate investment trust ("REIT") on January 31, 2011. The Company is a self-advised and self-administered REIT that acquires primarily premium-branded, focused-service and compact full-service hotels. The Company completed the initial public offering of its common shares of beneficial interest (the "IPO") on May 16, 2011. The IPO resulted in the sale of 27,500,000 common shares at a price per share of $18.00 and generated gross proceeds of $495.0 million. The aggregate proceeds to the Company, net of underwriters' discounts in connection with the IPO, were approximately $464.1 million. On June 3, 2011, the Company issued and sold an additional 4,095,000 common shares at a price per share of $18.00 upon exercise of the underwriters' overallotment option (the "Overallotment"), generating gross proceeds of approximately $73.7 million. The Company received aggregate proceeds, net of underwriters' discounts, in connection with the Overallotment of approximately $69.1 million. Subsequent to the IPO, the Company contributed the net proceeds from the IPO, including proceeds received from the Overallotment, to the Company's operating partnership, RLJ Lodging Trust, L.P. (the "Operating Partnership"), which was formed as a Delaware limited partnership on January 31, 2011, in exchange for units of limited partnership interest in the Operating Partnership ("OP units"). The Operating Partnership holds substantially all of the Company's assets and conducts substantially all of its business. Upon completion of the IPO, the Company owned approximately 99.1% of the aggregate OP units. The Company qualified and elected to be taxed as a REIT, for U.S. federal income tax purposes, commencing with the portion of its taxable year ending December 31, 2011.</t>
  </si>
  <si>
    <t>Upon completion of the IPO and related formation transactions, the Company succeeded to the operations and hotel investment and ownership platform of RLJ Development, LLC ("RLJ Development"), and the lodging assets of RLJ Lodging Fund II, L.P. (and its parallel fund) ("Fund II") and RLJ Real Estate Fund III, L.P. (and its parallel fund) ("Fund III"), which collectively comprise the Company's predecessor (the "RLJ Predecessor"). Accordingly, the RLJ Predecessor was not a separate legal entity. RLJ Development, Fund II and Fund III were entities under the common control of Robert L. Johnson, the Company's Executive Chairman, and were formed for the purpose of acquiring and operating hotel properties. Upon completion of the IPO and formation transactions, all of the existing investors in RLJ Development, Fund II and Fund III received common shares or OP units, as applicable, as consideration for their respective interests in RLJ Development, Fund II and Fund III, and as a result became equity owners of the Company and/or the Operating Partnership, as applicable.</t>
  </si>
  <si>
    <t>Due to the timing of the IPO and the formation transactions, the Company's results of operations for the year ended December 31, 2011 reflect the results of operations of the RLJ Predecessor together with the Company. The financial condition as of December 31, 2013 and December 31, 2012, as well as the results of operations for the years ended December 31, 2013 and December 31, 2012 reflects solely the Company.</t>
  </si>
  <si>
    <r>
      <t xml:space="preserve">Substantially all of the Company’s assets are held by, and all of its operations are conducted through the Operating Partnership. The Company is the sole general partner of the Operating Partnership. As of </t>
    </r>
    <r>
      <rPr>
        <sz val="10"/>
        <color rgb="FF000000"/>
        <rFont val="Inherit"/>
      </rPr>
      <t>December 31, 2013</t>
    </r>
    <r>
      <rPr>
        <sz val="10"/>
        <color theme="1"/>
        <rFont val="Inherit"/>
      </rPr>
      <t xml:space="preserve">, there were </t>
    </r>
    <r>
      <rPr>
        <sz val="10"/>
        <color rgb="FF000000"/>
        <rFont val="Inherit"/>
      </rPr>
      <t>123,534,042</t>
    </r>
    <r>
      <rPr>
        <sz val="10"/>
        <color theme="1"/>
        <rFont val="Inherit"/>
      </rPr>
      <t xml:space="preserve"> units of limited partnership interest in the Operating Partnership (“OP units”) outstanding and the Company owned, through a combination of direct and indirect interests, </t>
    </r>
    <r>
      <rPr>
        <sz val="10"/>
        <color rgb="FF000000"/>
        <rFont val="Inherit"/>
      </rPr>
      <t>99.3%</t>
    </r>
    <r>
      <rPr>
        <sz val="10"/>
        <color theme="1"/>
        <rFont val="Inherit"/>
      </rPr>
      <t xml:space="preserve"> of the outstanding OP units.</t>
    </r>
  </si>
  <si>
    <r>
      <t xml:space="preserve">As of </t>
    </r>
    <r>
      <rPr>
        <sz val="10"/>
        <color rgb="FF000000"/>
        <rFont val="Inherit"/>
      </rPr>
      <t>December 31, 2013</t>
    </r>
    <r>
      <rPr>
        <sz val="10"/>
        <color theme="1"/>
        <rFont val="Inherit"/>
      </rPr>
      <t xml:space="preserve">, the Company owned </t>
    </r>
    <r>
      <rPr>
        <sz val="10"/>
        <color rgb="FF000000"/>
        <rFont val="Inherit"/>
      </rPr>
      <t>149</t>
    </r>
    <r>
      <rPr>
        <sz val="10"/>
        <color theme="1"/>
        <rFont val="Inherit"/>
      </rPr>
      <t xml:space="preserve"> properties, comprised of </t>
    </r>
    <r>
      <rPr>
        <sz val="10"/>
        <color rgb="FF000000"/>
        <rFont val="Inherit"/>
      </rPr>
      <t>147</t>
    </r>
    <r>
      <rPr>
        <sz val="10"/>
        <color theme="1"/>
        <rFont val="Inherit"/>
      </rPr>
      <t xml:space="preserve"> hotels with approximately </t>
    </r>
    <r>
      <rPr>
        <sz val="10"/>
        <color rgb="FF000000"/>
        <rFont val="Inherit"/>
      </rPr>
      <t>22,300</t>
    </r>
    <r>
      <rPr>
        <sz val="10"/>
        <color theme="1"/>
        <rFont val="Inherit"/>
      </rPr>
      <t xml:space="preserve"> rooms and </t>
    </r>
    <r>
      <rPr>
        <sz val="10"/>
        <color rgb="FF000000"/>
        <rFont val="Inherit"/>
      </rPr>
      <t>two</t>
    </r>
    <r>
      <rPr>
        <sz val="10"/>
        <color theme="1"/>
        <rFont val="Inherit"/>
      </rPr>
      <t xml:space="preserve"> planned hotel conversions, located in </t>
    </r>
    <r>
      <rPr>
        <sz val="10"/>
        <color rgb="FF000000"/>
        <rFont val="Inherit"/>
      </rPr>
      <t>22</t>
    </r>
    <r>
      <rPr>
        <sz val="10"/>
        <color theme="1"/>
        <rFont val="Inherit"/>
      </rPr>
      <t xml:space="preserve"> states and the District of Columbia, interests in land parcels located adjacent to certain hotels and an interest in </t>
    </r>
    <r>
      <rPr>
        <sz val="10"/>
        <color rgb="FF000000"/>
        <rFont val="Inherit"/>
      </rPr>
      <t>one</t>
    </r>
    <r>
      <rPr>
        <sz val="10"/>
        <color theme="1"/>
        <rFont val="Inherit"/>
      </rPr>
      <t xml:space="preserve"> mortgage loan secured by a hotel.  The Company, through wholly-owned subsidiaries, owned a </t>
    </r>
    <r>
      <rPr>
        <sz val="10"/>
        <color rgb="FF000000"/>
        <rFont val="Inherit"/>
      </rPr>
      <t>100%</t>
    </r>
    <r>
      <rPr>
        <sz val="10"/>
        <color theme="1"/>
        <rFont val="Inherit"/>
      </rPr>
      <t xml:space="preserve"> interest in all of its properties, with the exception of the DoubleTree Metropolitan Hotel New York City, in which the Company, through wholly-owned subsidiaries, owned a </t>
    </r>
    <r>
      <rPr>
        <sz val="10"/>
        <color rgb="FF000000"/>
        <rFont val="Inherit"/>
      </rPr>
      <t>95%</t>
    </r>
    <r>
      <rPr>
        <sz val="10"/>
        <color theme="1"/>
        <rFont val="Inherit"/>
      </rPr>
      <t xml:space="preserve"> controlling interest in a joint venture, DBT Met Hotel Venture, LP, which was formed to engage in hotel operations related to the DoubleTree Metropolitan hotel. An independent operator manages each property.</t>
    </r>
  </si>
  <si>
    <t>Summary of Significant Accounting Policies</t>
  </si>
  <si>
    <t>Accounting Policies [Abstract]</t>
  </si>
  <si>
    <t>Basis of Presentation and Principles of Consolidation</t>
  </si>
  <si>
    <t>The combined consolidated financial statements have been prepared on the accrual basis of accounting in accordance with accounting principles generally accepted in the United States of America ("GAAP").</t>
  </si>
  <si>
    <t>The combined consolidated financial statements include the accounts of the Company, the Operating Partnership and its wholly-owned subsidiaries, including joint ventures. All significant intercompany balances have been eliminated in consolidation.</t>
  </si>
  <si>
    <t>The combined consolidated financial statements for the periods prior to the May 16, 2011 IPO of RLJ Lodging Trust include the accounts of Fund II, Fund III, and RLJ Development and their respective wholly-owned subsidiaries. RLJ Development, Fund II and Fund III were entities under the common control of Robert L. Johnson and were formed for the purpose of acquiring and operating hotel properties. As part of the IPO and related formation transactions, the Company acquired certain of the assets of RLJ Development, including employees, furniture, fixtures and equipment ("FF&amp;E") and leases, which represented substantially all of RLJ Development's business. Since these three entities were under common control and the Company succeeded to their operations and businesses, the combined entities of Fund II, Fund III and RLJ Development, for the periods prior to the May 16, 2011 IPO, are presented as the RLJ Predecessor and referred to as the Company. All significant intercompany balances have been eliminated in consolidation.</t>
  </si>
  <si>
    <t>Use of Estimates</t>
  </si>
  <si>
    <t>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porting Periods</t>
  </si>
  <si>
    <r>
      <t xml:space="preserve">As of </t>
    </r>
    <r>
      <rPr>
        <sz val="10"/>
        <color rgb="FF000000"/>
        <rFont val="Inherit"/>
      </rPr>
      <t>December 31, 2013</t>
    </r>
    <r>
      <rPr>
        <sz val="10"/>
        <color theme="1"/>
        <rFont val="Inherit"/>
      </rPr>
      <t xml:space="preserve">, the Company owned </t>
    </r>
    <r>
      <rPr>
        <sz val="10"/>
        <color rgb="FF000000"/>
        <rFont val="Inherit"/>
      </rPr>
      <t>five</t>
    </r>
    <r>
      <rPr>
        <sz val="10"/>
        <color theme="1"/>
        <rFont val="Inherit"/>
      </rPr>
      <t xml:space="preserve"> hotels that were managed by affiliates of Marriott International (“Marriott”).  Beginning January 1, 2013, the Company’s hotels managed by Marriott were accounted for on a calendar year basis.  Prior to January 1, 2013, the Company’s hotels managed by Marriott were accounted for on a fiscal year comprised of </t>
    </r>
    <r>
      <rPr>
        <sz val="10"/>
        <color rgb="FF000000"/>
        <rFont val="Inherit"/>
      </rPr>
      <t>52</t>
    </r>
    <r>
      <rPr>
        <sz val="10"/>
        <color theme="1"/>
        <rFont val="Inherit"/>
      </rPr>
      <t xml:space="preserve"> or </t>
    </r>
    <r>
      <rPr>
        <sz val="10"/>
        <color rgb="FF000000"/>
        <rFont val="Inherit"/>
      </rPr>
      <t>53</t>
    </r>
    <r>
      <rPr>
        <sz val="10"/>
        <color theme="1"/>
        <rFont val="Inherit"/>
      </rPr>
      <t xml:space="preserve"> weeks ending on the Friday closest to December 31. The Company’s results for the years ended December 31, 2012 and 2011 include the results of operations for the Company’s Marriott-managed hotels for the </t>
    </r>
    <r>
      <rPr>
        <sz val="10"/>
        <color rgb="FF000000"/>
        <rFont val="Inherit"/>
      </rPr>
      <t>52</t>
    </r>
    <r>
      <rPr>
        <sz val="10"/>
        <color theme="1"/>
        <rFont val="Inherit"/>
      </rPr>
      <t>-week periods ended December 28, 2012 and December 30, 2011, respectively.</t>
    </r>
  </si>
  <si>
    <t>Risks and Uncertainties</t>
  </si>
  <si>
    <t>During the last economic recession, the Company experienced reduced demand for its hotel rooms and services. While uncertainty over the continued economic recovery may impact the lodging industry and the Company's financial results and growth, the Company remains cautiously optimistic that its future financial results and growth will benefit from current economic conditions and favorable lodging fundamentals.</t>
  </si>
  <si>
    <t>At December 31, 2013, the Company owned five, 21 and 17 hotels located in the New York, New York; Chicago, Illinois; and Austin, Texas metropolitan areas, respectively, that accounted for 15.8%, 10.9% and 10.2% of our total revenue, respectively. As a result, the Company is susceptible to adverse market conditions in these areas, including industry downturns, relocation of businesses and any oversupply of hotel rooms or a reduction in lodging demand.</t>
  </si>
  <si>
    <t>At December 31, 2013, the Company owned 104 and 31 hotels that operate under Marriott and Hilton brands, respectively. As a result, the Company is subject to the potential risks associated with the concentration of its hotels under a limited number of brands. A negative public image or other adverse event that becomes associated with either of these brands could adversely affect hotels operated under the respective brand. If either of these brands suffers a significant decline in appeal to the traveling public, the revenues and profitability of the Company's branded hotels could be adversely affected.</t>
  </si>
  <si>
    <t>The Company owns 106 hotels that are managed by White Lodging Services Corporation ("WLS"). As a result, the Company is subject to the potential risks associated with the concentration of the majority of our hotels under a single management company. A negative public image or other adverse event that becomes associated with or impacts WLS could adversely affect the revenues and profitability of hotels that are managed by them.</t>
  </si>
  <si>
    <t>Reclassifications</t>
  </si>
  <si>
    <t>Certain prior year amounts in these financial statements have been reclassified to conform to the current year presentation with no impact to net income, shareholders’ equity or cash flows.</t>
  </si>
  <si>
    <t>Revenue Recognition</t>
  </si>
  <si>
    <t>The Company’s revenue comprises hotel operating revenue, such as room revenue, food and beverage revenue and revenue from other hotel operating departments (such as telephone, parking and business centers). These revenues are recorded net of any sales and occupancy taxes collected from guests. All rebates or discounts are recorded as a reduction in revenue, and there are no material contingent obligations with respect to rebates and discounts offered by the hotels. All revenues are recorded on an accrual basis as earned. Appropriate allowances are made for doubtful accounts and are recorded as bad debt expenses. The allowances are calculated as a percentage of aged accounts receivable.  Cash received prior to guest arrival is recorded as an advance from the guest and recognized as revenue at the time of occupancy.</t>
  </si>
  <si>
    <r>
      <t xml:space="preserve">Incentive payments received pursuant to entry into management agreements are deferred and amortized into income over the life of the respective agreements.  In May 2012, the Company received an incentive payment of </t>
    </r>
    <r>
      <rPr>
        <sz val="10"/>
        <color rgb="FF000000"/>
        <rFont val="Inherit"/>
      </rPr>
      <t>$4.0 million</t>
    </r>
    <r>
      <rPr>
        <sz val="10"/>
        <color theme="1"/>
        <rFont val="Inherit"/>
      </rPr>
      <t xml:space="preserve"> related to purchasing a hotel and entering into a franchise agreement, which is being recognized over the remaining term of the franchise agreement.  As of </t>
    </r>
    <r>
      <rPr>
        <sz val="10"/>
        <color rgb="FF000000"/>
        <rFont val="Inherit"/>
      </rPr>
      <t>December 31, 2013</t>
    </r>
    <r>
      <rPr>
        <sz val="10"/>
        <color theme="1"/>
        <rFont val="Inherit"/>
      </rPr>
      <t xml:space="preserve">, there was approximately </t>
    </r>
    <r>
      <rPr>
        <sz val="10"/>
        <color rgb="FF000000"/>
        <rFont val="Inherit"/>
      </rPr>
      <t>$3.8 million</t>
    </r>
    <r>
      <rPr>
        <sz val="10"/>
        <color theme="1"/>
        <rFont val="Inherit"/>
      </rPr>
      <t xml:space="preserve"> remaining to be recognized.</t>
    </r>
  </si>
  <si>
    <t>Fair Value of Financial Instruments</t>
  </si>
  <si>
    <t xml:space="preserve">The estimated fair values of financial instruments have been determined by the Compan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s may have a material effect on the estimated fair value amounts.  </t>
  </si>
  <si>
    <t>Investment in Hotel and Other Properties</t>
  </si>
  <si>
    <t>The Company’s acquisitions generally consist of land, land improvements, buildings, building improvements, furniture, fixtures and equipment (“FF&amp;E”), and inventory. The Company may also acquire intangibles related to in-place leases, management agreements and franchise agreements when properties are acquired.  The Company allocates the purchase price among the assets acquired and liabilities assumed based on their respective fair values. Transaction costs are expensed for acquisitions that are considered business combinations and capitalized for asset acquisitions.</t>
  </si>
  <si>
    <r>
      <t xml:space="preserve">The Company’s investments in hotels and other properties are carried at cost and are depreciated using the straight-line method over estimated useful lives of </t>
    </r>
    <r>
      <rPr>
        <sz val="10"/>
        <color rgb="FF000000"/>
        <rFont val="Inherit"/>
      </rPr>
      <t>15</t>
    </r>
    <r>
      <rPr>
        <sz val="10"/>
        <color theme="1"/>
        <rFont val="Inherit"/>
      </rPr>
      <t xml:space="preserve"> years for land improvements, </t>
    </r>
    <r>
      <rPr>
        <sz val="10"/>
        <color rgb="FF000000"/>
        <rFont val="Inherit"/>
      </rPr>
      <t>15</t>
    </r>
    <r>
      <rPr>
        <sz val="10"/>
        <color theme="1"/>
        <rFont val="Inherit"/>
      </rPr>
      <t xml:space="preserve"> years for building improvements, </t>
    </r>
    <r>
      <rPr>
        <sz val="10"/>
        <color rgb="FF000000"/>
        <rFont val="Inherit"/>
      </rPr>
      <t>4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FF&amp;E. Intangibles arising from acquisitions are amortized using the straight-line method over the non-cancelable portion of the term of the agreement.  Maintenance and repairs are expensed and major renewals or improvements are capitalized. Upon the sale or disposition of a property, the asset and related accumulated depreciation are removed from the accounts and the related gain or loss is included in discontinued operations.</t>
    </r>
  </si>
  <si>
    <t>The Company considers each individual property to be an identifiable component of its business.  In accordance with the guidance on impairment or disposal of long-lived assets, the Company does not consider a property as “held for sale” until it is probable that the sale will be completed within one year and the other requisite criteria for such classification have been met.  Once a property is designated as held for sale, the operations for that property are included in discontinued operations.  The Company does not depreciate properties so long as they are classified as held for sale.  Upon designation of a property as being held for sale and quarterly thereafter, the Company reviews the realizability of the carrying value, less cost to sell, in accordance with the guidance.  Any such adjustment in the carrying value of a property classified as held for sale is reflected in discontinued operations, as an impairment charge.</t>
  </si>
  <si>
    <t>The Company assesses the carrying values of each property whenever events or changes in circumstances indicate that the carrying amounts of these properties may not be fully recoverable.  Recoverability of the property is measured by comparison of the carrying amount of the property to the estimated future undiscounted cash flows which take into account current market conditions and the Company’s intent with respect to holding or disposing of the property.  If the Company’s analysis indicates that the carrying value of the property is not recoverable on an undiscounted cash flow basis, it recognizes an impairment charge for the amount by which the carrying value exceeds the fair value of the property. Fair value is determined through various valuation techniques, including internally developed discounted cash flow models, comparable market transactions and third party appraisals, where considered necessary. </t>
  </si>
  <si>
    <t>The use of projected future cash flows is based on assumptions that are consistent with a market participant’s future expectations for the travel industry and economy in general and the Company’s expected use of the underlying properties.  The assumptions and estimates about future cash flows and capitalization rates are complex and subjective.  Changes in economic and operating conditions that occur subsequent to a current impairment analysis and the Company’s ultimate use of the property could impact these assumptions and result in future impairment charges of the properties.</t>
  </si>
  <si>
    <t>Investment in Loan</t>
  </si>
  <si>
    <t>The Company holds an investment in one collateralized mortgage loan. The loan is collateralized by the related hotel and was recorded at acquisition at the initial investment, which includes the amount paid to the seller plus any fees paid or less any fees received. The acquired loan was of a deteriorated credit quality as the loan was already in default, as of the date it was acquired by the Company and therefore the amount paid for the loan reflected the Company's determination that it was probable the Company would be unable to collect all amounts due pursuant to the loan's contractual terms.</t>
  </si>
  <si>
    <t>The Company considers expected prepayments, and estimates the amount and timing of undiscounted expected principal, interest and other cash flows. The Company determines any excess of the loan's scheduled contractual principal and contractual interest payments over all cash flows expected at acquisition as an amount that should not be accreted. The remaining amount, representing the excess of the loan's cash flows expected to be collected over the amount paid to acquire the loan is accreted into interest income over the remaining life of the loan. The Company will regularly re-estimate cash flows expected to be collected over the life of the loan. Any increases in future cash flows expected to be collected will result in a prospective adjustment to the interest yield which will be recognized over the loan's remaining life. Any decreases in cash flows expected to be collected after loan acquisition will result in an impairment charge. A reserve will be established if the present value of payments expected to be received, observable market prices, or the estimated fair value of the collateral (for a loan that is dependent on the collateral for repayment) of an impaired loan is lower than the carrying value of that loan. As of December 31, 2013 and 2012, no reserves for loan losses were deemed necessary.</t>
  </si>
  <si>
    <t>Cash and Cash Equivalents</t>
  </si>
  <si>
    <t>All highly liquid investments with a maturity of three months or less when purchased are considered to be cash equivalents. The Company maintains cash balances in domestic banks, which, at times, may exceed the limits of amounts insured by the Federal Deposit Insurance Corporation.</t>
  </si>
  <si>
    <t>Restricted Cash Reserves</t>
  </si>
  <si>
    <t>All cash that is required to be maintained in a reserve escrow account by a management agreement, franchise agreement and/or a mortgage agreement for replacement of furniture, fixtures and equipment and funding of real estate taxes and insurance is considered to be restricted cash reserves.</t>
  </si>
  <si>
    <t>Hotel Receivables</t>
  </si>
  <si>
    <t>Hotel receivables consist mainly of hotel guest and meeting and banquet room rental receivables. The Company does not generally require collateral, as ongoing credit evaluations are performed and an allowance for doubtful accounts is established against any receivable that is estimated to be uncollectible.</t>
  </si>
  <si>
    <t>Deferred Financing Fees</t>
  </si>
  <si>
    <t>Deferred financing fees relate to costs incurred to obtain long-term financing. Deferred financing fees are recorded at cost and are amortized using the straight-line method, which approximates the effective interest method, over the respective terms of the financing agreement, as applicable (see Note 7) and are included as a component of interest expense. The Company expenses unamortized deferred financing fees when the associated financing agreement is refinanced or repaid before maturity, unless criteria are met that would allow for the carryover of such costs to the refinanced agreement. For the years ended December 31, 2013, 2012 and 2011, approximately $4.5 million, $5.4 million and $5.8 million (excluding discontinued operations), respectively, of amortization expense was recorded as a component of interest expense. Accumulated amortization at December 31, 2013 and 2012 was approximately $4.9 million and $17.7 million (excluding discontinued operations), respectively.</t>
  </si>
  <si>
    <t>Deferred Management Fees</t>
  </si>
  <si>
    <t>In June 2006, in consideration for the agreement of WLS to enter into new management agreements on terms favorable to Fund II, a subsidiary of Fund II made a one-time payment of $20.0 million to WLS. This payment was recorded at cost, and is being amortized as a component of management fee expense over the 20-year initial term of the management agreement. For each of the years ended December 31, 2013, 2012 and 2011, approximately $1.0 million (excluding discontinued operations) of amortization expense was recorded for deferred management fees. As of December 31, 2013 and 2012, accumulated amortization was approximately $7.7 million and $6.6 million, respectively.</t>
  </si>
  <si>
    <t>Comprehensive Income (Loss)</t>
  </si>
  <si>
    <t>Comprehensive income (loss) includes net income (loss) and other comprehensive income (loss). Other comprehensive income (loss) is comprised of unrealized gains and losses resulting from hedging activities.</t>
  </si>
  <si>
    <t>Advertising Costs</t>
  </si>
  <si>
    <t>The Company expenses advertising costs as incurred. Advertising expense was approximately $3.7 million, $4.4 million and $4.0 million for the years ended December 31, 2013, 2012 and 2011, respectively, (excluding discontinued operations) and is included in other hotel operating expenses.</t>
  </si>
  <si>
    <t>Transaction and Pursuit Costs</t>
  </si>
  <si>
    <t>The Company incurs costs during the review of potential property acquisitions and dispositions, including legal fees, architectural costs, environmental reviews and market studies. These costs are expensed as incurred.</t>
  </si>
  <si>
    <t>Derivative Financial Instruments</t>
  </si>
  <si>
    <t>In the normal course of business, the Company is exposed to the effects of interest rate changes. As of December 31, 2013 and 2012, 87.0% and 45.5%, respectively, of the Company's borrowings were subject to variable rates. As of December 31, 2013 and 2012, after taking into consideration the effect of interest rate swaps and caps, 30.8% and 40.6%, respectively, of the Company's borrowings were subject to variable rates. The Company limits the risks associated with interest rate changes by following the Company's established risk management policies and procedures, including the use of derivatives. The Company utilizes derivative financial instruments to manage, or hedge, interest rate risk. The Company attempts to require that hedging derivative instruments be effective in reducing the interest rate risk exposure that they are designated to hedge. This effectiveness is essential in order to qualify for hedge accounting. Instruments that meet these hedging criteria are formally designated as hedges at the inception of the derivative contract. When the terms of an underlying transaction are modified, or when the underlying hedged item ceases to exist, all changes in the fair value of the instrument are marked-to-market with changes in value included in net income each period until the instrument matures.</t>
  </si>
  <si>
    <t>The Company utilizes a variety of borrowing vehicles including an unsecured revolving credit facility and medium and long-term financings. To reduce the Company's susceptibility to interest rate variability, the Company uses interest rate instruments, typically interest rate swaps, to convert a portion of variable rate debt to fixed rate debt.</t>
  </si>
  <si>
    <t>Interest rate differentials that arise under interest rate swap contracts are recognized in interest expense over the life of the contracts. Interest rate swap agreements contain a credit risk that counterparties may be unable to fulfill the terms of the agreement. The Company has minimized that risk by evaluating the creditworthiness of its counterparties, who are limited to major banks and financial institutions, and it does not anticipate nonperformance by the counterparties.</t>
  </si>
  <si>
    <t xml:space="preserve">Gains and losses on derivatives determined to be effective hedges are reported in other comprehensive income (loss) and are reclassified to earnings in the period in which earnings are affected by the underlying hedged item. The ineffective portion of all hedged items is recognized in earnings in the current period. </t>
  </si>
  <si>
    <t>Distributions by the RLJ Predecessor</t>
  </si>
  <si>
    <t>Fund II was required to make quarterly distributions to the Fund II General Partner and Fund II's limited partners in accordance with the Fund II LP Agreements. Distributable proceeds were apportioned among the Fund II General Partner and the Fund II limited partners in proportion to their respective percentage interests and then distributed to each partner (i) first, to partners until each has received a hurdle return of 9%, (ii) second, to partners until each partners' respective unreturned invested equity is reduced to zero, and (iii) thereafter 80% to limited partners and 20% to the Fund II General Partner. As of December 31, 2010 and through the date of the closing of the IPO on May 16, 2011, an aggregate of approximately $158.8 million (excluding advisory fees, see Note 14) had been distributed to partners.</t>
  </si>
  <si>
    <t>Fund III was required to make quarterly distributions to the Fund III General Partner and Fund III's limited partners in accordance with the Fund III LP Agreements. Distributable proceeds were apportioned among the Fund III General Partner and the Fund III LP limited partners in proportion to their respective percentage interests and then distributed to each partner (i) first, to partners until each has received a hurdle return of 9%, (ii) second, to partners until each partners' respective unreturned invested equity is reduced to zero, (iii) third, 80% to partners and 20% to the Fund III General Partner, until each partner has received an internal rate of return of 11%, (iv) fourth, 60% to partners and 40% o the Fund III General Partner until the aggregate amount under (i) and (iii) distributed to the Fund III General Partner equals 20% of the aggregate amount distributed to the partners, and (v) thereafter 80% to limited partners and 20% to the Fund III General Partner. As of December 31, 2010 and through the date of the closing of the IPO on May 16, 2011, no distributions had been made to partners (excluding advisory fees, see Note 14).</t>
  </si>
  <si>
    <t>Fund II, through wholly-owned subsidiaries, made distributions to preferred unitholders semi-annually on June 30 and December 31 each year. As of December 31, 2010 and through the date of the closing of the IPO on May 16, 2011, an aggregate of approximately $0.1 million had been distributed to preferred unitholders.</t>
  </si>
  <si>
    <t>Fund III, through wholly-owned subsidiaries, made distributions to preferred unitholders semi-annually on June 30 and December 31 each year. As of December 31, 2010 and through the date of the closing of the IPO on May 16, 2011, an aggregate of approximately $0.1 million had been distributed to preferred unitholders.</t>
  </si>
  <si>
    <t>Pursuant to the terms of the RLJ Development's Limited Liability Company Agreement (the "LLC Agreement"), distributions were made at the discretion of the managing member. Distributions were made to Members in the following priority; (i), first to Class A Members who are entitled to receive any unpaid preferred return until the unpaid preferred return is reduced to zero; (ii), next to each Member, an amount equal to the excess of the tax rate percentage (as defined by the LLC Agreement) multiplied by the aggregate amount of net profits allocated to such members; (iii), next to Class A Members in proportion to the respective amounts of their unreturned capital (as defined by the LLC Agreement), until the unreturned capital of all Class A Members is reduced to zero; (iv), thereafter, among the Members in proportion to their respective membership percentage interests.</t>
  </si>
  <si>
    <t>Distributions by the Company</t>
  </si>
  <si>
    <t>The Company's board of trustees determines the amount of future distributions based upon various factors including operating results, economic conditions, other operating trends, our financial condition and capital requirements, as well as minimum REIT distribution requirements. The Company's ability to make distributions is dependent on our receipt of quarterly distributions from the Operating Partnership and the Operating Partnership's ability to make distributions is dependent upon the results of operations of our hotels.</t>
  </si>
  <si>
    <t>Allocation of Profits and Losses</t>
  </si>
  <si>
    <t>Profits and losses of Fund II were allocated to the Fund II General Partner and Fund II's limited partners in accordance with the Fund II LP Agreements. Profits and losses were apportioned among the Fund II General Partner and the Fund II limited partners in proportion to their respective percentage interests (i) first, to partners until each has received a hurdle return of 9%, (ii) second, to partners until each partners' respective unreturned invested equity is reduced to zero, and (iii) thereafter 80% to limited partners and 20% to the Fund II General Partner.</t>
  </si>
  <si>
    <t>Profits and losses of Fund III were allocated to the Fund III General Partner and Fund III's limited partners in accordance with the Fund III LP Agreements. Profits and losses were apportioned among the Fund III General Partner and the Fund III limited partners in proportion to their respective percentage interests (i) first, to partners until each has received a hurdle return of 9%, (ii) second, to partners until each partners' respective unreturned invested equity is reduced to zero, (iii) third, 80% to partners and 20% to the Fund III General Partner, until each partner has received an internal rate of return of 11%, (iv) fourth, 60% to partners and 40% to the Fund III General Partner until the aggregate amount under (i) and (iii) distributed to the Fund III General Partner equals 20% of the aggregate amount distributed to the partners, and (v) thereafter 80% to limited partners and 20% to the Fund III General Partner.</t>
  </si>
  <si>
    <t>Profits of RLJ Development were allocated in accordance with the LLC Agreement: (i) first, to Members who received allocations of losses for earlier periods in proportion to the cumulative amount of those losses; (ii) next, to Class A Members in proportion to their respective percentage interests, until those Members have received cumulative allocation of profits for the current year and all prior years not offset by losses allocated to them equal to the cumulative amount of their annual preferred return; and (iii) thereafter, to the Members in proportion to their respective membership percentage interests. Losses of RLJ Development were allocated to Members in the following order or priority: (i) first, to Members who received allocations of profits in earlier fiscal years in proportion to the cumulative amount of profits previously allocated to them; (ii) next, to Members who have a positive capital account in proportion to the respective amounts of their positive capital accounts until the accounts are reduced to zero; and (iii) thereafter, to the Members in proportion to their respective percentage interests.</t>
  </si>
  <si>
    <t>Noncontrolling Interests</t>
  </si>
  <si>
    <t>The combined consolidated financial statements include all subsidiaries controlled by the Company. For controlled subsidiaries that are not wholly-owned, the noncontrolling interests in these subsidiaries are presented separately in the combined consolidated financial statements. As of December 31, 2013 the Company consolidated DBT Met Hotel Venture, LP, a majority-owned partnership that has a third-party, noncontrolling 5.0% ownership interest. The third-party partnership interest is included in noncontrolling interest in joint venture on the balance sheet. Profits and losses are allocated in proportion to each party's respective ownership interest.</t>
  </si>
  <si>
    <t>As of December 31, 2013, the Company consolidates RLJ Lodging Trust, LP, the Operating Partnership, which is a majority-owned partnership that has a third-party, noncontrolling 0.7% ownership interest. The third-party partnership interest is included in noncontrolling interest in consolidated joint venture on the balance sheet. Profits and losses are allocated in proportion to each party's respective ownership interest.</t>
  </si>
  <si>
    <t>Income Taxes</t>
  </si>
  <si>
    <t>The Company has elected to be taxed as a real estate investment trust under Sections 856 through 860 of the Internal Revenue Code, as amended, commencing with the taxable year ended December 31, 2011. To qualify as a REIT, the Company must meet a number of organizational and operational requirements, including a requirement that it currently distribute at least 90% of its REIT taxable income, subject to certain adjustments and excluding any net capital gain. The Company's current intention is to adhere to these requirements and maintain the qualification for taxation as a REIT. As a REIT, the Company generally is not subject to federal corporate income tax on that portion of net income that is currently distributed. If the Company fails to qualify for taxation as a REIT in any taxable year, it will be subject to federal income taxes at regular corporate rates (including any applicable alternative minimum tax) and may not be able to qualify as a REIT for four subsequent taxable years. Even if the Company qualifies for taxation as a REIT, it may be subject to certain state and local taxes on income and property, and to federal income and excise taxes on undistributed taxable income.</t>
  </si>
  <si>
    <t>Taxable income from non-REIT activities managed through taxable REIT subsidiaries is subject to federal, state and local income taxes. The taxable REIT subsidiary is required to pay income taxes at the applicable rates. The consolidated income tax provision or benefit includes the income tax provision or benefit related to the operations of the taxable REIT subsidiary as well as state income taxes incurred.</t>
  </si>
  <si>
    <t>Where required, deferred income taxes are accounted for using the asset and liability method. Under this method, deferred income taxes are recognized for temporary differences between the financial reporting bases of assets and liabilities and their respective income tax bases and for operating loss, capital loss and tax credit carryforwards based on enacted income tax rates expected to be in effect when such amounts are realized or settled. However, deferred tax assets are recognized only to the extent that is more likely than not they will be realized based on consideration of available evidence, including future reversals of existing taxable temporary differences, future projected taxable income and tax planning strategies.</t>
  </si>
  <si>
    <t>The Company performs an annual review for any uncertain tax positions and, if necessary, will record expected future tax consequences of uncertain tax positions in the financial statements. At December 31, 2013 and 2012, the Company did not identify any uncertain tax positions.</t>
  </si>
  <si>
    <t>Earnings Per Share</t>
  </si>
  <si>
    <t>Basic earnings per common share is calculated by dividing net income attributable to common shareholders by the weighted-average number of common shares outstanding during the period excluding the weighted average number of unvested restricted shares outstanding during the period.  Diluted earnings per common share is calculated by dividing net income attributable to common shareholders by the weighted 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Share-based Compensation</t>
  </si>
  <si>
    <r>
      <t xml:space="preserve">From time to time, the Company may issue share-based awards under the 2011 Equity Incentive Plan (the “2011 Plan”), as compensation to officers, employees and non-employee trustees (see Note </t>
    </r>
    <r>
      <rPr>
        <sz val="10"/>
        <color rgb="FF000000"/>
        <rFont val="Inherit"/>
      </rPr>
      <t>12</t>
    </r>
    <r>
      <rPr>
        <sz val="10"/>
        <color theme="1"/>
        <rFont val="Inherit"/>
      </rPr>
      <t>). The vesting of awards issued to officers and employees is based on either continued employment (time-based) or based on the relative total shareholder returns of the Company and continued employment (performance-based), as determined by the board of trustees at the date of grant. The Company recognizes, for time-based awards, compensation expense for non-vested shares on a straight-line basis over the vesting period based upon the fair market value of the shares on the date of grant, adjusted for forfeitures.  The Company recognizes, for performance-based awards, compensation expense over the requisite service period for each award, based on the fair market value of the shares on the date of grant, as determined using a Monte Carlo simulation, adjusted for forfeitures.</t>
    </r>
  </si>
  <si>
    <t>Environmental</t>
  </si>
  <si>
    <t>The Company is subject to various Federal, state and local environmental regulations related to its property ownership and operation. The Company has performed environmental assessments of its properties, the results of which have not revealed any environmental liability that the Company believes would have a materially adverse effect on its financial position, operations or liquidity.</t>
  </si>
  <si>
    <t>Acquisition of Hotel and Other Properties</t>
  </si>
  <si>
    <t>Business Combinations [Abstract]</t>
  </si>
  <si>
    <r>
      <t xml:space="preserve">During the </t>
    </r>
    <r>
      <rPr>
        <sz val="10"/>
        <color rgb="FF000000"/>
        <rFont val="Inherit"/>
      </rPr>
      <t>year ended December 31, 2013</t>
    </r>
    <r>
      <rPr>
        <sz val="10"/>
        <color theme="1"/>
        <rFont val="Inherit"/>
      </rPr>
      <t>, the Company acquired the following properties:</t>
    </r>
  </si>
  <si>
    <t>Property</t>
  </si>
  <si>
    <t>Location</t>
  </si>
  <si>
    <t>Acquisition Date</t>
  </si>
  <si>
    <t>Management Company</t>
  </si>
  <si>
    <t>Rooms</t>
  </si>
  <si>
    <t>Purchase Price (in thousands)</t>
  </si>
  <si>
    <t>%</t>
  </si>
  <si>
    <t>Interest</t>
  </si>
  <si>
    <t>Courtyard Houston Downtown Convention Center</t>
  </si>
  <si>
    <t>Houston, TX</t>
  </si>
  <si>
    <t>March 19, 2013</t>
  </si>
  <si>
    <t>White Lodging Services</t>
  </si>
  <si>
    <t>$</t>
  </si>
  <si>
    <t>Residence Inn Houston Downtown Convention Center</t>
  </si>
  <si>
    <t>Humble Tower Apartments (1)</t>
  </si>
  <si>
    <t>The Sterling Group</t>
  </si>
  <si>
    <t>Courtyard Waikiki Beach</t>
  </si>
  <si>
    <t>Honolulu, HI</t>
  </si>
  <si>
    <t>June 17, 2013</t>
  </si>
  <si>
    <t>Highgate Hotels</t>
  </si>
  <si>
    <t>Courtyard San Francisco (2)</t>
  </si>
  <si>
    <t>San Francisco, CA</t>
  </si>
  <si>
    <t>June 21, 2013</t>
  </si>
  <si>
    <t>n/a</t>
  </si>
  <si>
    <t>Residence Inn Atlanta Midtown Historic (3)</t>
  </si>
  <si>
    <t>Atlanta, GA</t>
  </si>
  <si>
    <t>August 6, 2013</t>
  </si>
  <si>
    <t>SpringHill Suites Portland Hillsboro</t>
  </si>
  <si>
    <t>Hillsboro, OR</t>
  </si>
  <si>
    <t>October 8, 2013</t>
  </si>
  <si>
    <t>InnVentures</t>
  </si>
  <si>
    <t>Conversion to a SpringHill Suites expected to be complete by mid-2015.</t>
  </si>
  <si>
    <t>Conversion to a Courtyard expected to be complete by late 2014.</t>
  </si>
  <si>
    <t>The Company was the successful bidder at a foreclosure sale of the property collateralizing a non-performing loan.</t>
  </si>
  <si>
    <t>The property was operating at the time of the acquisition and was subsequently closed for a major renovation, which is expected to be complete in late 2014.</t>
  </si>
  <si>
    <r>
      <t xml:space="preserve">During the </t>
    </r>
    <r>
      <rPr>
        <sz val="10"/>
        <color rgb="FF000000"/>
        <rFont val="Inherit"/>
      </rPr>
      <t>year ended December 31, 2012</t>
    </r>
    <r>
      <rPr>
        <sz val="10"/>
        <color theme="1"/>
        <rFont val="Inherit"/>
      </rPr>
      <t>, the Company acquired the following properties:</t>
    </r>
  </si>
  <si>
    <t>Hotel</t>
  </si>
  <si>
    <t>Residence Inn Bethesda Downtown</t>
  </si>
  <si>
    <t>Bethesda, MD</t>
  </si>
  <si>
    <t>May 29, 2012</t>
  </si>
  <si>
    <t>Marriott International</t>
  </si>
  <si>
    <t>Courtyard New York Manhattan Upper East Side</t>
  </si>
  <si>
    <t>New York, NY</t>
  </si>
  <si>
    <t>May 30, 2012</t>
  </si>
  <si>
    <t>Hilton Garden Inn San Francisco Oakland Bay Bridge</t>
  </si>
  <si>
    <t>Emeryville, CA</t>
  </si>
  <si>
    <t>June 11, 2012</t>
  </si>
  <si>
    <t>Davidson Hotels &amp; Resorts</t>
  </si>
  <si>
    <t>Embassy Suites Boston Waltham</t>
  </si>
  <si>
    <t>Waltham, MA</t>
  </si>
  <si>
    <t>November 13, 2012</t>
  </si>
  <si>
    <t>HEI Hotels and Resorts</t>
  </si>
  <si>
    <t>The allocation of purchase price for the properties acquired was as follows (in thousands):</t>
  </si>
  <si>
    <t>For the year ended December 31,</t>
  </si>
  <si>
    <t>Land and land improvements</t>
  </si>
  <si>
    <t>Buildings and improvements</t>
  </si>
  <si>
    <t>Furniture, fixtures and equipment</t>
  </si>
  <si>
    <t>Lease intangibles</t>
  </si>
  <si>
    <t>—</t>
  </si>
  <si>
    <t>Management agreement intangibles</t>
  </si>
  <si>
    <t>(3,695</t>
  </si>
  <si>
    <t>)</t>
  </si>
  <si>
    <t>Above market ground lease</t>
  </si>
  <si>
    <t>(7,878</t>
  </si>
  <si>
    <t>Bargain purchase gain</t>
  </si>
  <si>
    <t>(4,269</t>
  </si>
  <si>
    <t>Total Purchase Price</t>
  </si>
  <si>
    <r>
      <t xml:space="preserve">See Note </t>
    </r>
    <r>
      <rPr>
        <sz val="10"/>
        <color rgb="FF000000"/>
        <rFont val="Inherit"/>
      </rPr>
      <t>18</t>
    </r>
    <r>
      <rPr>
        <sz val="10"/>
        <color theme="1"/>
        <rFont val="Inherit"/>
      </rPr>
      <t xml:space="preserve"> for detail of other assets acquired and liabilities assumed in conjunction with the Company’s acquisitions.</t>
    </r>
  </si>
  <si>
    <r>
      <t xml:space="preserve">For the properties acquired during the years ended December 31, 2013 and 2012, respectively, total revenues and net income from the date of acquisition through </t>
    </r>
    <r>
      <rPr>
        <sz val="10"/>
        <color rgb="FF000000"/>
        <rFont val="Inherit"/>
      </rPr>
      <t>December 31, 2013</t>
    </r>
    <r>
      <rPr>
        <sz val="10"/>
        <color theme="1"/>
        <rFont val="Inherit"/>
      </rPr>
      <t xml:space="preserve"> and 2012, respectively, are included in the accompanying combined consolidated statements of operations as follows (in thousands):</t>
    </r>
  </si>
  <si>
    <t>Revenue</t>
  </si>
  <si>
    <t>  </t>
  </si>
  <si>
    <t>The following unaudited condensed pro forma financial information presents the results of operations as if the 2013 acquisitions had taken place on January 1, 2012 and the 2012 acquisitions had taken place on January 1, 2011.  The unaudited condensed pro forma financial information is not necessarily indicative of what actual results of operations of the Company would have been assuming the 2013 and 2012 acquisitions had taken place on January 1, 2012 and 2011, respectively, nor does it purport to represent the results of operations for future periods.  Operating results for the Vantaggio Suites Cosmo have not been included in the following unaudited condensed pro forma financial information as the acquisition was an asset purchase, not a business combination.  The unaudited condensed pro forma financial information is as follows (in thousands, except share and per share data):</t>
  </si>
  <si>
    <t>Net income per share attributable to common shareholders - basic</t>
  </si>
  <si>
    <t>Net income per share attributable to common shareholders - diluted</t>
  </si>
  <si>
    <t>Weighted average number of shares outstanding - basic</t>
  </si>
  <si>
    <t>Weighted average number of shares outstanding - diluted</t>
  </si>
  <si>
    <t>Property, Plant and Equipment [Abstract]</t>
  </si>
  <si>
    <r>
      <t xml:space="preserve">Investment in hotel and other properties as of </t>
    </r>
    <r>
      <rPr>
        <sz val="10"/>
        <color rgb="FF000000"/>
        <rFont val="Inherit"/>
      </rPr>
      <t>December 31, 2013</t>
    </r>
    <r>
      <rPr>
        <sz val="10"/>
        <color theme="1"/>
        <rFont val="Inherit"/>
      </rPr>
      <t xml:space="preserve"> and December 31, 2012 consisted of the following (in thousands):</t>
    </r>
  </si>
  <si>
    <t>December 31, 2013</t>
  </si>
  <si>
    <t>December 31, 2012</t>
  </si>
  <si>
    <t>Intangibles</t>
  </si>
  <si>
    <t>Accumulated depreciation and amortization</t>
  </si>
  <si>
    <t>(708,126</t>
  </si>
  <si>
    <t>(585,791</t>
  </si>
  <si>
    <r>
      <t xml:space="preserve">For the years ended December 31, 2013, 2012 and 2011 depreciation and amortization expense related to investment in hotel and other properties was approximately </t>
    </r>
    <r>
      <rPr>
        <sz val="10"/>
        <color rgb="FF000000"/>
        <rFont val="Inherit"/>
      </rPr>
      <t>$126.8 million</t>
    </r>
    <r>
      <rPr>
        <sz val="10"/>
        <color theme="1"/>
        <rFont val="Inherit"/>
      </rPr>
      <t xml:space="preserve">, $125.9 million and $126.7 million (excluding discontinued operations), respectively. </t>
    </r>
  </si>
  <si>
    <t>Impairment</t>
  </si>
  <si>
    <r>
      <t xml:space="preserve">During the year ended December 31, 2012, the Company recorded an impairment loss of </t>
    </r>
    <r>
      <rPr>
        <sz val="10"/>
        <color rgb="FF000000"/>
        <rFont val="Inherit"/>
      </rPr>
      <t>$0.9 million</t>
    </r>
    <r>
      <rPr>
        <sz val="10"/>
        <color theme="1"/>
        <rFont val="Inherit"/>
      </rPr>
      <t xml:space="preserve"> related to the Fairfield Inn Memphis (recognized in discontinued operations). The Company evaluated the recoverability of the hotel’s carrying value given deteriorating operating results for the year ended December 31, 2012. Based on an analysis of estimated undiscounted net cash flow, the Company concluded that the carrying value of the hotel was not recoverable. The Company estimated the fair value of the hotel using a discounted cash flow analysis. In the analysis, the Company estimated the future net cash flows from the hotel, the expected useful life and holding period, and applicable capitalization and discount rates.</t>
    </r>
  </si>
  <si>
    <t>The Company determined that there was no impairment of any assets for each of the years ended December 31, 2013 and 2011.</t>
  </si>
  <si>
    <t>Discontinued Operations</t>
  </si>
  <si>
    <t>Discontinued Operations and Disposal Groups [Abstract]</t>
  </si>
  <si>
    <t>In February 2010, Fund II received a notice of event of default for failure to make the required monthly payment on its mortgage loan secured by the New York LaGuardia Airport Marriott located in New York, NY. The mortgage loan matured in July 2010. In April 2011, Fund II escrowed an executed deed in lieu of foreclosure agreement for the benefit of the lenders. On August 5, 2011, the Company transferred title to the hotel to the lenders pursuant to the deed in lieu of foreclosure arrangement. The Company recorded a gain on extinguishment of indebtedness of approximately $23.5 million to discontinued operations in August 2011 and removed the hotel's net assets and liabilities from its combined consolidated balance sheet at that time.</t>
  </si>
  <si>
    <t>In November 2011, the Company elected to cease the subsidization of debt service on the mortgage loan secured by the SpringHill Suites Southfield, Michigan. In January 2012, the Company received notice of an event of default for failure to</t>
  </si>
  <si>
    <r>
      <t xml:space="preserve">make the required monthly payments. Under the terms of the mortgage loan, the lender received the monthly net cash from operations from the hotel. In December 2012, the Company entered into a deed in lieu of foreclosure agreement with the lender, providing for a consensual transfer of the property to the lender or its designee.  On May 30, 2013, the Company transferred title to the hotel to the lenders pursuant to the deed in lieu of foreclosure arrangement.  The Company recorded a gain on extinguishment of indebtedness of approximately </t>
    </r>
    <r>
      <rPr>
        <sz val="10"/>
        <color rgb="FF000000"/>
        <rFont val="Inherit"/>
      </rPr>
      <t>$2.4 million</t>
    </r>
    <r>
      <rPr>
        <sz val="10"/>
        <color theme="1"/>
        <rFont val="Inherit"/>
      </rPr>
      <t xml:space="preserve"> to discontinued operations at that time.</t>
    </r>
  </si>
  <si>
    <r>
      <t xml:space="preserve">In November 2011, the Company elected to cease the subsidization of debt service on the mortgage loan secured by the Courtyard Goshen, Indiana.  In December 2011, the Company received notice of an event of default for failure to make the required monthly payments. In May 2012, a receiver took control of the property for the benefit of the lender of the mortgage loan. On August 28, 2013, the property was sold at a foreclosure auction and was purchased by an affiliate of the lender. The Company recorded a gain on extinguishment of indebtedness of approximately </t>
    </r>
    <r>
      <rPr>
        <sz val="10"/>
        <color rgb="FF000000"/>
        <rFont val="Inherit"/>
      </rPr>
      <t>$3.3 million</t>
    </r>
    <r>
      <rPr>
        <sz val="10"/>
        <color theme="1"/>
        <rFont val="Inherit"/>
      </rPr>
      <t xml:space="preserve"> to discontinued operations at that time.</t>
    </r>
  </si>
  <si>
    <t xml:space="preserve">In February 2013, the Goshen lender filed suit against the Company claiming amounts due from the Company in its capacity as a guarantor of certain borrower obligations and has continued to pursue this claim following the sale of the property.  The Company disputes that any amounts are owed to the lender under the guaranty and is defending itself against this claim. </t>
  </si>
  <si>
    <t>On November 18, 2013, the Company sold the Fairfield Inn &amp; Suites Memphis, located in Memphis, Tennessee for a sale price of $2.5 million. The Company recorded a gain on sale of approximately $2.1 million to discontinued operations at that time.</t>
  </si>
  <si>
    <t>Operating results of discontinued operations were as follows (in thousands):</t>
  </si>
  <si>
    <t>(2,930</t>
  </si>
  <si>
    <t>(4,459</t>
  </si>
  <si>
    <t>(22,381</t>
  </si>
  <si>
    <t>Operating income (loss)</t>
  </si>
  <si>
    <t>(1,418</t>
  </si>
  <si>
    <t>(896</t>
  </si>
  <si>
    <t>(373</t>
  </si>
  <si>
    <t>(1,308</t>
  </si>
  <si>
    <t>(1,148</t>
  </si>
  <si>
    <t>Loss from discontinued operations before gain on sale</t>
  </si>
  <si>
    <t>(353</t>
  </si>
  <si>
    <t>(2,143</t>
  </si>
  <si>
    <t>(2,566</t>
  </si>
  <si>
    <t>Net income (loss) from discontinued operations</t>
  </si>
  <si>
    <t>Investment in Loans</t>
  </si>
  <si>
    <t>Investments, Debt and Equity Securities [Abstract]</t>
  </si>
  <si>
    <t>On November 3, 2009, Fund III purchased two mortgage loans collateralized by the SpringHill Suites Houston Medical Park and the Residence Inn Atlanta Midtown Historic for a total purchase price of $12.7 million. The loans would mature on September 6, 2017 and amortize based on a 30 year term. The acquired loans were of deteriorated credit quality as the loans were already in default at the date of the Company's acquisition of the loans, and therefore the amounts paid for the loans reflected the Company's determination that it was probable the Company would be unable to collect all amounts due pursuant to the loan's contractual terms.</t>
  </si>
  <si>
    <t xml:space="preserve">The SpringHill Suites Houston Medical Park and Residence Inn Atlanta Midtown Historic loans each required monthly payments of principal and interest of $0.1 million. For each of the years ended December 31, 2013, 2012 and 2011, interest income from the loans was $1.6 million. </t>
  </si>
  <si>
    <t>The borrower defaulted on the loan collateralized by the Residence Inn Atlanta Midtown Historic in February 2013. On August 6, 2013, the Company was a successful bidder at a foreclosure sale of the property collateralizing the non-performing loan for a purchase price of $4.7 million, which was equal to the Company's basis in the mortgage loan. The Company recorded a gain of $4.3 million related to the property acquired and a gain of $0.6 million related to other assets acquired and liabilities assumed for a total gain on foreclosure of $4.9 million.</t>
  </si>
  <si>
    <t>Investment in loans as of December 31, 2013 and 2012 consisted of the following (in thousands):</t>
  </si>
  <si>
    <t>December 31,</t>
  </si>
  <si>
    <t>Note secured by SpringHill Suites Houston Medical Park</t>
  </si>
  <si>
    <t>Note secured by Residence Inn Atlanta Midtown Historic</t>
  </si>
  <si>
    <t>Face value</t>
  </si>
  <si>
    <t>Carrying amount of loans</t>
  </si>
  <si>
    <t>Accretable yield balance at beginning of year</t>
  </si>
  <si>
    <t>Reclassification from nonaccretable difference</t>
  </si>
  <si>
    <t>(1,633</t>
  </si>
  <si>
    <t>(1,628</t>
  </si>
  <si>
    <t>Disposal of loan</t>
  </si>
  <si>
    <t>(5,923</t>
  </si>
  <si>
    <t>Accretable yield balance at end of year</t>
  </si>
  <si>
    <t>Debt</t>
  </si>
  <si>
    <t>Debt Disclosure [Abstract]</t>
  </si>
  <si>
    <t>Revolving Credit Facility and Term Loans</t>
  </si>
  <si>
    <r>
      <t xml:space="preserve">The Company entered into a credit agreement on November 20, 2012 that provides for (i) an unsecured revolving credit facility of up to </t>
    </r>
    <r>
      <rPr>
        <sz val="10"/>
        <color rgb="FF000000"/>
        <rFont val="Inherit"/>
      </rPr>
      <t>$300.0 million</t>
    </r>
    <r>
      <rPr>
        <sz val="10"/>
        <color theme="1"/>
        <rFont val="Inherit"/>
      </rPr>
      <t xml:space="preserve"> with a scheduled maturity date of November 20, 2016 with a </t>
    </r>
    <r>
      <rPr>
        <sz val="10"/>
        <color rgb="FF000000"/>
        <rFont val="Inherit"/>
      </rPr>
      <t>one-year</t>
    </r>
    <r>
      <rPr>
        <sz val="10"/>
        <color theme="1"/>
        <rFont val="Inherit"/>
      </rPr>
      <t xml:space="preserve"> extension option (the “Revolver”), and (ii) an unsecured term loan of </t>
    </r>
    <r>
      <rPr>
        <sz val="10"/>
        <color rgb="FF000000"/>
        <rFont val="Inherit"/>
      </rPr>
      <t>$275.0 million</t>
    </r>
    <r>
      <rPr>
        <sz val="10"/>
        <color theme="1"/>
        <rFont val="Inherit"/>
      </rPr>
      <t xml:space="preserve"> with a scheduled maturity date of November 20, 2017 (the “2012 Five-Year Term Loan”).   The credit agreement amends and restates in its entirety the Company’s prior unsecured revolving credit facility (the "Prior Credit Facility"), which was originally entered into as of June 20, 2011.  In addition, on November 20, 2012 the Company also entered into an unsecured term loan of </t>
    </r>
    <r>
      <rPr>
        <sz val="10"/>
        <color rgb="FF000000"/>
        <rFont val="Inherit"/>
      </rPr>
      <t>$125.0 million</t>
    </r>
    <r>
      <rPr>
        <sz val="10"/>
        <color theme="1"/>
        <rFont val="Inherit"/>
      </rPr>
      <t xml:space="preserve"> with a scheduled maturity date of November 20, 2019 (the “Seven-Year Term Loan”). On August 27, 2013, the Company amended the Seven-Year Term Loan to increase the borrowings on the Seven-Year Term Loan to </t>
    </r>
    <r>
      <rPr>
        <sz val="10"/>
        <color rgb="FF000000"/>
        <rFont val="Inherit"/>
      </rPr>
      <t>$225.0 million</t>
    </r>
    <r>
      <rPr>
        <sz val="10"/>
        <color theme="1"/>
        <rFont val="Inherit"/>
      </rPr>
      <t>.</t>
    </r>
  </si>
  <si>
    <r>
      <t xml:space="preserve">The Company also entered into an unsecured </t>
    </r>
    <r>
      <rPr>
        <sz val="10"/>
        <color rgb="FF000000"/>
        <rFont val="Inherit"/>
      </rPr>
      <t>$350.0 million</t>
    </r>
    <r>
      <rPr>
        <sz val="10"/>
        <color theme="1"/>
        <rFont val="Inherit"/>
      </rPr>
      <t xml:space="preserve"> term loan on August 27, 2013 with a scheduled maturity date of August 27, 2018 (the "2013 Five-Year Term Loan", and collectively with the 2012 Five-Year Term Loan and the Seven-Year Term Loan, the "Term Loans"). </t>
    </r>
  </si>
  <si>
    <r>
      <t xml:space="preserve">The credit agreements for these loans require that a group of no less than </t>
    </r>
    <r>
      <rPr>
        <sz val="10"/>
        <color rgb="FF000000"/>
        <rFont val="Inherit"/>
      </rPr>
      <t>20</t>
    </r>
    <r>
      <rPr>
        <sz val="10"/>
        <color theme="1"/>
        <rFont val="Inherit"/>
      </rPr>
      <t xml:space="preserve"> of the Company’s hotel properties remain unencumbered by outstanding indebtedness.  The credit agreements contain certain financial covenants relating to the Company’s maximum leverage ratio, minimum fixed charge coverage ratio, minimum tangible net worth and maximum secured indebtedness.  If an event of default exists, the Company is not permitted to make distributions to shareholders, other than those required to qualify for and maintain REIT status.  As of </t>
    </r>
    <r>
      <rPr>
        <sz val="10"/>
        <color rgb="FF000000"/>
        <rFont val="Inherit"/>
      </rPr>
      <t>December 31, 2013</t>
    </r>
    <r>
      <rPr>
        <sz val="10"/>
        <color theme="1"/>
        <rFont val="Inherit"/>
      </rPr>
      <t xml:space="preserve">, the Company was in compliance with all financial covenants. </t>
    </r>
  </si>
  <si>
    <r>
      <t xml:space="preserve">In 2012, the Company incurred </t>
    </r>
    <r>
      <rPr>
        <sz val="10"/>
        <color rgb="FF000000"/>
        <rFont val="Inherit"/>
      </rPr>
      <t>$5.2 million</t>
    </r>
    <r>
      <rPr>
        <sz val="10"/>
        <color theme="1"/>
        <rFont val="Inherit"/>
      </rPr>
      <t xml:space="preserve"> in fees related to the Revolver, 2012 Five-Year Term Loan and Seven-Year Term Loan. In 2013, the Company incurred $3.0 million in fees related to the 2013 Five-Year Term Loan and the Seven-Year Term Loan amendment. All of these amounts were deferred and are being amortized over their respective terms.</t>
    </r>
  </si>
  <si>
    <r>
      <t xml:space="preserve">Borrowings under the Revolver and Term Loans bear interest at variable rates equal to the London InterBank Offered Rate (“LIBOR”) plus an applicable margin.  The margin ranges from </t>
    </r>
    <r>
      <rPr>
        <sz val="10"/>
        <color rgb="FF000000"/>
        <rFont val="Inherit"/>
      </rPr>
      <t>1.65%</t>
    </r>
    <r>
      <rPr>
        <sz val="10"/>
        <color theme="1"/>
        <rFont val="Inherit"/>
      </rPr>
      <t xml:space="preserve"> to </t>
    </r>
    <r>
      <rPr>
        <sz val="10"/>
        <color rgb="FF000000"/>
        <rFont val="Inherit"/>
      </rPr>
      <t>3.00%</t>
    </r>
    <r>
      <rPr>
        <sz val="10"/>
        <color theme="1"/>
        <rFont val="Inherit"/>
      </rPr>
      <t xml:space="preserve">, depending on the Company’s leverage ratio, as calculated under the terms of each facility.  The Company incurs an unused facility fee on the Revolver of between </t>
    </r>
    <r>
      <rPr>
        <sz val="10"/>
        <color rgb="FF000000"/>
        <rFont val="Inherit"/>
      </rPr>
      <t>0.25%</t>
    </r>
    <r>
      <rPr>
        <sz val="10"/>
        <color theme="1"/>
        <rFont val="Inherit"/>
      </rPr>
      <t xml:space="preserve"> and </t>
    </r>
    <r>
      <rPr>
        <sz val="10"/>
        <color rgb="FF000000"/>
        <rFont val="Inherit"/>
      </rPr>
      <t>0.35%</t>
    </r>
    <r>
      <rPr>
        <sz val="10"/>
        <color theme="1"/>
        <rFont val="Inherit"/>
      </rPr>
      <t xml:space="preserve">, based on the amount by which the maximum borrowing amount exceeds the total principal balance of outstanding borrowings. </t>
    </r>
  </si>
  <si>
    <r>
      <t xml:space="preserve">Under the terms of the credit agreement for the Revolver, </t>
    </r>
    <r>
      <rPr>
        <sz val="10"/>
        <color rgb="FF000000"/>
        <rFont val="Inherit"/>
      </rPr>
      <t>one</t>
    </r>
    <r>
      <rPr>
        <sz val="10"/>
        <color theme="1"/>
        <rFont val="Inherit"/>
      </rPr>
      <t xml:space="preserve"> or more standby letters of credit, up to a maximum aggregate outstanding balance of </t>
    </r>
    <r>
      <rPr>
        <sz val="10"/>
        <color rgb="FF000000"/>
        <rFont val="Inherit"/>
      </rPr>
      <t>$30.0 million</t>
    </r>
    <r>
      <rPr>
        <sz val="10"/>
        <color theme="1"/>
        <rFont val="Inherit"/>
      </rPr>
      <t xml:space="preserve">, may be issued on behalf of the Company by the lenders under the Revolver.  The Company will incur a fee of </t>
    </r>
    <r>
      <rPr>
        <sz val="10"/>
        <color rgb="FF000000"/>
        <rFont val="Inherit"/>
      </rPr>
      <t>0.125%</t>
    </r>
    <r>
      <rPr>
        <sz val="10"/>
        <color theme="1"/>
        <rFont val="Inherit"/>
      </rPr>
      <t xml:space="preserve"> of the value of each standby letter of credit that is issued on its behalf.  Any outstanding standby letters of credit reduce the available borrowings on the Revolver by a corresponding amount.  No standby letters of credit were outstanding at </t>
    </r>
    <r>
      <rPr>
        <sz val="10"/>
        <color rgb="FF000000"/>
        <rFont val="Inherit"/>
      </rPr>
      <t>December 31, 2013</t>
    </r>
    <r>
      <rPr>
        <sz val="10"/>
        <color theme="1"/>
        <rFont val="Inherit"/>
      </rPr>
      <t xml:space="preserve">. The Company also may borrow up to a maximum aggregate outstanding balance of </t>
    </r>
    <r>
      <rPr>
        <sz val="10"/>
        <color rgb="FF000000"/>
        <rFont val="Inherit"/>
      </rPr>
      <t>$40.0 million</t>
    </r>
    <r>
      <rPr>
        <sz val="10"/>
        <color theme="1"/>
        <rFont val="Inherit"/>
      </rPr>
      <t xml:space="preserve"> of swingline loans.  Any outstanding swingline loans reduce the available borrowings under the Revolver by a corresponding amount.  No swingline loans were outstanding at </t>
    </r>
    <r>
      <rPr>
        <sz val="10"/>
        <color rgb="FF000000"/>
        <rFont val="Inherit"/>
      </rPr>
      <t>December 31, 2013</t>
    </r>
    <r>
      <rPr>
        <sz val="10"/>
        <color theme="1"/>
        <rFont val="Inherit"/>
      </rPr>
      <t>.</t>
    </r>
  </si>
  <si>
    <t>Prior Credit Facility</t>
  </si>
  <si>
    <r>
      <t xml:space="preserve">The Company entered into the Prior Credit Facility, on June 20, 2011, that provided for maximum borrowings of up to </t>
    </r>
    <r>
      <rPr>
        <sz val="10"/>
        <color rgb="FF000000"/>
        <rFont val="Inherit"/>
      </rPr>
      <t>$300.0 million</t>
    </r>
    <r>
      <rPr>
        <sz val="10"/>
        <color theme="1"/>
        <rFont val="Inherit"/>
      </rPr>
      <t xml:space="preserve">.  The Prior Credit Facility required that a group of no less than </t>
    </r>
    <r>
      <rPr>
        <sz val="10"/>
        <color rgb="FF000000"/>
        <rFont val="Inherit"/>
      </rPr>
      <t>15</t>
    </r>
    <r>
      <rPr>
        <sz val="10"/>
        <color theme="1"/>
        <rFont val="Inherit"/>
      </rPr>
      <t xml:space="preserve"> of the Company’s hotel properties remain unencumbered by outstanding indebtedness.  The Prior Credit Facility contained certain financial covenants relating to the Company’s maximum leverage ratio, minimum fixed charge coverage ratio, minimum tangible net worth and maximum secured indebtedness.  If an event of default existed, the Company was not permitted to make distributions to shareholders, other than those required to qualify for and maintain REIT status.  As of </t>
    </r>
    <r>
      <rPr>
        <sz val="10"/>
        <color rgb="FF000000"/>
        <rFont val="Inherit"/>
      </rPr>
      <t>December 31, 2012</t>
    </r>
    <r>
      <rPr>
        <sz val="10"/>
        <color theme="1"/>
        <rFont val="Inherit"/>
      </rPr>
      <t>, the Company was in compliance with all financial covenants.   On November 20, 2012, the Prior Credit Facility agreement was amended and restated in its entirety with the Revolver and 2012 Five-Year Term Loan as discussed above.</t>
    </r>
  </si>
  <si>
    <r>
      <t xml:space="preserve">The Company incurred </t>
    </r>
    <r>
      <rPr>
        <sz val="10"/>
        <color rgb="FF000000"/>
        <rFont val="Inherit"/>
      </rPr>
      <t>$3.0 million</t>
    </r>
    <r>
      <rPr>
        <sz val="10"/>
        <color theme="1"/>
        <rFont val="Inherit"/>
      </rPr>
      <t xml:space="preserve"> in fees related to the Prior Credit Facility that were deferred and were being amortized over its term.  On November 20, 2012, when the Prior Credit Facility agreement was amended and restated in its entirety, approximately </t>
    </r>
    <r>
      <rPr>
        <sz val="10"/>
        <color rgb="FF000000"/>
        <rFont val="Inherit"/>
      </rPr>
      <t>$1.7 million</t>
    </r>
    <r>
      <rPr>
        <sz val="10"/>
        <color theme="1"/>
        <rFont val="Inherit"/>
      </rPr>
      <t xml:space="preserve"> of the fees unamortized at the time of the amendment and restatement were transferred to the Revolver and will be amortized over the term of that credit facility.</t>
    </r>
  </si>
  <si>
    <r>
      <t xml:space="preserve">Borrowings under the Prior Credit Facility bore interest at variable rates equal to </t>
    </r>
    <r>
      <rPr>
        <sz val="10"/>
        <color rgb="FF000000"/>
        <rFont val="Inherit"/>
      </rPr>
      <t>LIBOR</t>
    </r>
    <r>
      <rPr>
        <sz val="10"/>
        <color theme="1"/>
        <rFont val="Inherit"/>
      </rPr>
      <t xml:space="preserve"> plus an applicable margin.  The margin ranged from </t>
    </r>
    <r>
      <rPr>
        <sz val="10"/>
        <color rgb="FF000000"/>
        <rFont val="Inherit"/>
      </rPr>
      <t>2.25%</t>
    </r>
    <r>
      <rPr>
        <sz val="10"/>
        <color theme="1"/>
        <rFont val="Inherit"/>
      </rPr>
      <t xml:space="preserve"> to </t>
    </r>
    <r>
      <rPr>
        <sz val="10"/>
        <color rgb="FF000000"/>
        <rFont val="Inherit"/>
      </rPr>
      <t>3.25%</t>
    </r>
    <r>
      <rPr>
        <sz val="10"/>
        <color theme="1"/>
        <rFont val="Inherit"/>
      </rPr>
      <t xml:space="preserve">, depending on the Company’s leverage ratio, as calculated under the terms of the credit facility.  The Company incurred an unused facility fee of between </t>
    </r>
    <r>
      <rPr>
        <sz val="10"/>
        <color rgb="FF000000"/>
        <rFont val="Inherit"/>
      </rPr>
      <t>0.30%</t>
    </r>
    <r>
      <rPr>
        <sz val="10"/>
        <color theme="1"/>
        <rFont val="Inherit"/>
      </rPr>
      <t xml:space="preserve"> and </t>
    </r>
    <r>
      <rPr>
        <sz val="10"/>
        <color rgb="FF000000"/>
        <rFont val="Inherit"/>
      </rPr>
      <t>0.40%</t>
    </r>
    <r>
      <rPr>
        <sz val="10"/>
        <color theme="1"/>
        <rFont val="Inherit"/>
      </rPr>
      <t>, based on the amount by which the maximum borrowing amount exceeded the total principal balance of outstanding borrowings.</t>
    </r>
  </si>
  <si>
    <t>Prior Term Loan</t>
  </si>
  <si>
    <t>On January 14, 2011, Fund III entered into a $140.0 million unsecured term loan, the "Prior Term Loan". Fund III agreed to maintain an unencumbered asset pool of ten hotel properties during the term of the Prior Term Loan. The Prior Term Loan had an original maturity date of September 30, 2011, with two-six month extension options, and bore interest at LIBOR plus 4.25%, with a LIBOR floor of 1.00%. For the year ended December 31, 2011, the Company incurred $5.1 million of interest expense, related to the Prior Term Loan. On September 30, 2011, the Company amended the Prior Term Loan to extend the maturity date to November 15, 2011, with one extension to December 31, 2011, at the Company's option. On October 21, 2011, the Prior Term Loan was fully repaid.</t>
  </si>
  <si>
    <r>
      <t xml:space="preserve"> As of </t>
    </r>
    <r>
      <rPr>
        <sz val="10"/>
        <color rgb="FF000000"/>
        <rFont val="Inherit"/>
      </rPr>
      <t>December 31, 2013</t>
    </r>
    <r>
      <rPr>
        <sz val="10"/>
        <color theme="1"/>
        <rFont val="Inherit"/>
      </rPr>
      <t xml:space="preserve"> and for the years ended </t>
    </r>
    <r>
      <rPr>
        <sz val="10"/>
        <color rgb="FF000000"/>
        <rFont val="Inherit"/>
      </rPr>
      <t>December 31, 2013</t>
    </r>
    <r>
      <rPr>
        <sz val="10"/>
        <color theme="1"/>
        <rFont val="Inherit"/>
      </rPr>
      <t>, 2012 and 2011, details of the credit facilities are as follows (in thousands):</t>
    </r>
  </si>
  <si>
    <t>Outstanding borrowings at</t>
  </si>
  <si>
    <t>Interest rate at</t>
  </si>
  <si>
    <t xml:space="preserve">Interest expense for the year ended December 31, </t>
  </si>
  <si>
    <t>December 31, 2013 (1)</t>
  </si>
  <si>
    <t>Revolver (2)</t>
  </si>
  <si>
    <t>2012 Five-Year Term Loan</t>
  </si>
  <si>
    <t>Seven-Year Term Loan (3)</t>
  </si>
  <si>
    <t>2013 Five-Year Term Loan (4)</t>
  </si>
  <si>
    <t>Prior Credit Facility (5)</t>
  </si>
  <si>
    <r>
      <t xml:space="preserve">Interest rate at </t>
    </r>
    <r>
      <rPr>
        <sz val="10"/>
        <color rgb="FF000000"/>
        <rFont val="Inherit"/>
      </rPr>
      <t>December 31, 2013</t>
    </r>
    <r>
      <rPr>
        <sz val="10"/>
        <color theme="1"/>
        <rFont val="Inherit"/>
      </rPr>
      <t xml:space="preserve"> gives effect to interest rate hedges and LIBOR floors, as applicable.</t>
    </r>
  </si>
  <si>
    <t>Includes the unused facility fee of $1.0 million and $0.1 million for the years ended December 31, 2013 and 2012, respectively.</t>
  </si>
  <si>
    <t>Includes interest expense related to an interest rate hedge of $1.3 million for year ended December 31, 2013.</t>
  </si>
  <si>
    <t>Includes interest expense related to an interest rate hedge of $1.6 million for year ended December 31, 2013.</t>
  </si>
  <si>
    <t>Includes the unused facility fee of $0.7 million and $0.7 million for the years ended December 31, 2012 and 2011, respectively.</t>
  </si>
  <si>
    <t>Mortgage Loan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was subject to the following mortgage loans (in thousands):</t>
    </r>
  </si>
  <si>
    <t>Number</t>
  </si>
  <si>
    <t>of Assets</t>
  </si>
  <si>
    <t>December 31,</t>
  </si>
  <si>
    <t>Maturity</t>
  </si>
  <si>
    <t>Principal balance at,</t>
  </si>
  <si>
    <t xml:space="preserve">Lender </t>
  </si>
  <si>
    <t>Encumbered</t>
  </si>
  <si>
    <t>2013 (1)</t>
  </si>
  <si>
    <t>Date</t>
  </si>
  <si>
    <t>Wells Fargo</t>
  </si>
  <si>
    <t>Capmark Financial Group</t>
  </si>
  <si>
    <t>Barclay's Bank</t>
  </si>
  <si>
    <t>PNC Bank (4)</t>
  </si>
  <si>
    <t>Wells Fargo (6)</t>
  </si>
  <si>
    <t>Merrill Lynch</t>
  </si>
  <si>
    <t xml:space="preserve">Wachovia Securities </t>
  </si>
  <si>
    <t>Wachovia Securities</t>
  </si>
  <si>
    <t>Wells Fargo / Morgan Stanley</t>
  </si>
  <si>
    <t>VFC Partners 20 LLC</t>
  </si>
  <si>
    <t>Requires payments of interest only until the commencement of the extension period(s).</t>
  </si>
  <si>
    <r>
      <t xml:space="preserve">Maturity date may be extended for up to </t>
    </r>
    <r>
      <rPr>
        <sz val="10"/>
        <color rgb="FF000000"/>
        <rFont val="Inherit"/>
      </rPr>
      <t>two</t>
    </r>
    <r>
      <rPr>
        <sz val="10"/>
        <color theme="1"/>
        <rFont val="Inherit"/>
      </rPr>
      <t xml:space="preserve"> additional </t>
    </r>
    <r>
      <rPr>
        <sz val="10"/>
        <color rgb="FF000000"/>
        <rFont val="Inherit"/>
      </rPr>
      <t>one</t>
    </r>
    <r>
      <rPr>
        <sz val="10"/>
        <color theme="1"/>
        <rFont val="Inherit"/>
      </rPr>
      <t>-year terms at the Company’s option, subject to certain lender requirements.</t>
    </r>
  </si>
  <si>
    <r>
      <t xml:space="preserve">The </t>
    </r>
    <r>
      <rPr>
        <sz val="10"/>
        <color rgb="FF000000"/>
        <rFont val="Inherit"/>
      </rPr>
      <t>seven</t>
    </r>
    <r>
      <rPr>
        <sz val="10"/>
        <color theme="1"/>
        <rFont val="Inherit"/>
      </rPr>
      <t xml:space="preserve"> hotels encumbered by the PNC Bank loan are cross-collateralized.</t>
    </r>
  </si>
  <si>
    <r>
      <t xml:space="preserve">Maturity date may be extended for </t>
    </r>
    <r>
      <rPr>
        <sz val="10"/>
        <color rgb="FF000000"/>
        <rFont val="Inherit"/>
      </rPr>
      <t>one</t>
    </r>
    <r>
      <rPr>
        <sz val="10"/>
        <color theme="1"/>
        <rFont val="Inherit"/>
      </rPr>
      <t xml:space="preserve"> </t>
    </r>
    <r>
      <rPr>
        <sz val="10"/>
        <color rgb="FF000000"/>
        <rFont val="Inherit"/>
      </rPr>
      <t>one</t>
    </r>
    <r>
      <rPr>
        <sz val="10"/>
        <color theme="1"/>
        <rFont val="Inherit"/>
      </rPr>
      <t>-year term at the Company’s option, subject to certain lender requirements.</t>
    </r>
  </si>
  <si>
    <t>The two hotels encumbered by the Wells Fargo loan are cross-collateralized.</t>
  </si>
  <si>
    <r>
      <t xml:space="preserve">Maturity date may be extended for four </t>
    </r>
    <r>
      <rPr>
        <sz val="10"/>
        <color rgb="FF000000"/>
        <rFont val="Inherit"/>
      </rPr>
      <t>one</t>
    </r>
    <r>
      <rPr>
        <sz val="10"/>
        <color theme="1"/>
        <rFont val="Inherit"/>
      </rPr>
      <t>-year terms at the Company’s option, subject to certain lender requirements.</t>
    </r>
  </si>
  <si>
    <t>Some mortgage agreements are subject to customary financial covenants.  The Company was in compliance with these</t>
  </si>
  <si>
    <r>
      <t xml:space="preserve">covena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t>
    </r>
    <r>
      <rPr>
        <i/>
        <sz val="10"/>
        <color theme="1"/>
        <rFont val="Inherit"/>
      </rPr>
      <t>Future Minimum Principal Payments</t>
    </r>
  </si>
  <si>
    <t>As of December 31, 2013, future minimum principal payments on debt are as follows (in thousands):</t>
  </si>
  <si>
    <t>Thereafter</t>
  </si>
  <si>
    <t>Derivatives and Hedging</t>
  </si>
  <si>
    <t>Derivative Instruments and Hedging Activities Disclosure [Abstract]</t>
  </si>
  <si>
    <t>The Company employs derivative financial instruments to hedge against interest rate fluctuations. For derivative instruments designated as cash flow hedges, unrealized gains and losses on the effective portion are reported in accumulated other comprehensive income (loss), a component of shareholders’ equity.  Unrealized gains and losses on the ineffective portion of all designated hedges are recognized in earnings in the current period.  For derivative instruments not designated as hedging instruments, unrealized gains or losses are recognized in earnings in the current period.</t>
  </si>
  <si>
    <r>
      <t xml:space="preserve">At </t>
    </r>
    <r>
      <rPr>
        <sz val="10"/>
        <color rgb="FF000000"/>
        <rFont val="Inherit"/>
      </rPr>
      <t>December 31, 2013</t>
    </r>
    <r>
      <rPr>
        <sz val="10"/>
        <color theme="1"/>
        <rFont val="Inherit"/>
      </rPr>
      <t xml:space="preserve">, the fair value of interest rate swap assets of </t>
    </r>
    <r>
      <rPr>
        <sz val="10"/>
        <color rgb="FF000000"/>
        <rFont val="Inherit"/>
      </rPr>
      <t>$3.2 million</t>
    </r>
    <r>
      <rPr>
        <sz val="10"/>
        <color theme="1"/>
        <rFont val="Inherit"/>
      </rPr>
      <t xml:space="preserve"> was included in prepaid expenses and other assets in the accompanying combined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ggregate fair value of interest rate swap liabilities of </t>
    </r>
    <r>
      <rPr>
        <sz val="10"/>
        <color rgb="FF000000"/>
        <rFont val="Inherit"/>
      </rPr>
      <t>$9.1 million</t>
    </r>
    <r>
      <rPr>
        <sz val="10"/>
        <color theme="1"/>
        <rFont val="Inherit"/>
      </rPr>
      <t xml:space="preserve"> and </t>
    </r>
    <r>
      <rPr>
        <sz val="10"/>
        <color rgb="FF000000"/>
        <rFont val="Inherit"/>
      </rPr>
      <t>$0.5 million</t>
    </r>
    <r>
      <rPr>
        <sz val="10"/>
        <color theme="1"/>
        <rFont val="Inherit"/>
      </rPr>
      <t>, respectively, was included in accounts payable and other liabilities in the accompanying combined consolidated balance sheets.</t>
    </r>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had entered into the following interest rate swaps and caps (in thousands):</t>
    </r>
  </si>
  <si>
    <t>Notional value at</t>
  </si>
  <si>
    <t>Fair value at</t>
  </si>
  <si>
    <t>Hedge type</t>
  </si>
  <si>
    <t>Hedge interest rate</t>
  </si>
  <si>
    <t>Swap-cash flow (1)</t>
  </si>
  <si>
    <t>(265</t>
  </si>
  <si>
    <t>(205</t>
  </si>
  <si>
    <t>Interest rate cap (1)</t>
  </si>
  <si>
    <t>Swap-cash flow (2)</t>
  </si>
  <si>
    <t>(1,866</t>
  </si>
  <si>
    <t>(2,406</t>
  </si>
  <si>
    <t>(238</t>
  </si>
  <si>
    <t>(181</t>
  </si>
  <si>
    <t>(585</t>
  </si>
  <si>
    <t>(456</t>
  </si>
  <si>
    <t>(260</t>
  </si>
  <si>
    <t>(187</t>
  </si>
  <si>
    <t>(1,838</t>
  </si>
  <si>
    <t>(1,085</t>
  </si>
  <si>
    <t>(5,941</t>
  </si>
  <si>
    <t>(470</t>
  </si>
  <si>
    <t>Not designated as a cash flow hedge</t>
  </si>
  <si>
    <t>Designated as a cash flow hedge</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as approximately </t>
    </r>
    <r>
      <rPr>
        <sz val="10"/>
        <color rgb="FF000000"/>
        <rFont val="Inherit"/>
      </rPr>
      <t>$5.9 million</t>
    </r>
    <r>
      <rPr>
        <sz val="10"/>
        <color theme="1"/>
        <rFont val="Inherit"/>
      </rPr>
      <t xml:space="preserve"> and </t>
    </r>
    <r>
      <rPr>
        <sz val="10"/>
        <color rgb="FF000000"/>
        <rFont val="Inherit"/>
      </rPr>
      <t>zero</t>
    </r>
    <r>
      <rPr>
        <sz val="10"/>
        <color theme="1"/>
        <rFont val="Inherit"/>
      </rPr>
      <t xml:space="preserve">, respectively, in unrealized </t>
    </r>
    <r>
      <rPr>
        <sz val="10"/>
        <color rgb="FF000000"/>
        <rFont val="Inherit"/>
      </rPr>
      <t>losses</t>
    </r>
    <r>
      <rPr>
        <sz val="10"/>
        <color theme="1"/>
        <rFont val="Inherit"/>
      </rPr>
      <t xml:space="preserve"> included in accumulated other comprehensive income (loss) related to interest rate hedges that are effective in offsetting the variable cash flows.  There was </t>
    </r>
    <r>
      <rPr>
        <sz val="10"/>
        <color rgb="FF000000"/>
        <rFont val="Inherit"/>
      </rPr>
      <t>no</t>
    </r>
    <r>
      <rPr>
        <sz val="10"/>
        <color theme="1"/>
        <rFont val="Inherit"/>
      </rPr>
      <t xml:space="preserve"> ineffectiveness recorded on designated hedges during the </t>
    </r>
    <r>
      <rPr>
        <sz val="10"/>
        <color rgb="FF000000"/>
        <rFont val="Inherit"/>
      </rPr>
      <t>year ended December 31, 2013 and 2012</t>
    </r>
    <r>
      <rPr>
        <sz val="10"/>
        <color theme="1"/>
        <rFont val="Inherit"/>
      </rPr>
      <t>. For the years ended December 31, 2013 and 2012, approximately $3.7 million and $2.4 million, respectively, of amounts included in accumulated other comprehensive income (loss) were reclassified into interest expense.</t>
    </r>
  </si>
  <si>
    <t>Fair Value</t>
  </si>
  <si>
    <t>Fair Value Disclosures [Abstract]</t>
  </si>
  <si>
    <t>Fair Value Measurement</t>
  </si>
  <si>
    <t>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t>
  </si>
  <si>
    <t>•</t>
  </si>
  <si>
    <t>Level 1— Inputs include quoted market prices in an active market for identical assets or liabilities.</t>
  </si>
  <si>
    <t>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t>
  </si>
  <si>
    <t>Level 3 — Inputs are unobservable and corroborated by little or no market data.</t>
  </si>
  <si>
    <t>The Company used the following market assumptions and/or estimation methods:</t>
  </si>
  <si>
    <t>Cash and cash equivalents, hotel and other receivables, accounts payable and other liabilities - The carrying amounts reported in the combined consolidated balance sheet for these financial instruments approximate fair value because of their short maturities.</t>
  </si>
  <si>
    <r>
      <t xml:space="preserve">Investment in collateralized loans - Fair value is determined by obtaining a third-party appraisal or discounting the future contractual cash flows to the present value using a current market interest rate. The market rate is determined by giving consideration to one or both of the following criteria, as appropriate: (1) interest rates for loans of comparable quality and maturity, and (2) the value of the underlying collateral. The fair values of the Company’s investment in collateralized loans are generally classified within Level 3 of the valuation hierarchy.  The fair value at </t>
    </r>
    <r>
      <rPr>
        <sz val="10"/>
        <color rgb="FF000000"/>
        <rFont val="Inherit"/>
      </rPr>
      <t>December 31, 2013</t>
    </r>
    <r>
      <rPr>
        <sz val="10"/>
        <color theme="1"/>
        <rFont val="Inherit"/>
      </rPr>
      <t xml:space="preserve"> and 2012 was </t>
    </r>
    <r>
      <rPr>
        <sz val="10"/>
        <color rgb="FF000000"/>
        <rFont val="Inherit"/>
      </rPr>
      <t>$13.1 million</t>
    </r>
    <r>
      <rPr>
        <sz val="10"/>
        <color theme="1"/>
        <rFont val="Inherit"/>
      </rPr>
      <t xml:space="preserve"> and </t>
    </r>
    <r>
      <rPr>
        <sz val="10"/>
        <color rgb="FF000000"/>
        <rFont val="Inherit"/>
      </rPr>
      <t>$23.0 million</t>
    </r>
    <r>
      <rPr>
        <sz val="10"/>
        <color theme="1"/>
        <rFont val="Inherit"/>
      </rPr>
      <t>, respectively.</t>
    </r>
  </si>
  <si>
    <t>Variable rate mortgage notes payable and borrowings under the Revolver and Term Loans - The carrying amounts reported in the combined consolidated balance sheets for these financial instruments approximate fair value.  The Company estimates the fair value of its variable rate debt by using estimated market rates for similar loans with similar terms and loan to value ratios, which is a Level 3 input. As a result, the Company determined that its variable rate mortgage notes payable in their entirety are classified in Level 3 of the fair value hierarchy.</t>
  </si>
  <si>
    <r>
      <t xml:space="preserve">Fixed rate mortgage notes payable - The fair value estimated at </t>
    </r>
    <r>
      <rPr>
        <sz val="10"/>
        <color rgb="FF000000"/>
        <rFont val="Inherit"/>
      </rPr>
      <t>December 31, 2013</t>
    </r>
    <r>
      <rPr>
        <sz val="10"/>
        <color theme="1"/>
        <rFont val="Inherit"/>
      </rPr>
      <t xml:space="preserve"> and 2012 of </t>
    </r>
    <r>
      <rPr>
        <sz val="10"/>
        <color rgb="FF000000"/>
        <rFont val="Inherit"/>
      </rPr>
      <t>$188.0 million</t>
    </r>
    <r>
      <rPr>
        <sz val="10"/>
        <color theme="1"/>
        <rFont val="Inherit"/>
      </rPr>
      <t xml:space="preserve"> and </t>
    </r>
    <r>
      <rPr>
        <sz val="10"/>
        <color rgb="FF000000"/>
        <rFont val="Inherit"/>
      </rPr>
      <t>$745.3 million</t>
    </r>
    <r>
      <rPr>
        <sz val="10"/>
        <color theme="1"/>
        <rFont val="Inherit"/>
      </rPr>
      <t xml:space="preserve">, respectively, is calculated based on the net present value of payments over the term of the loans using estimated market rates for similar mortgage loans with similar terms and loan to value ratios, which is a Level 3 input. As a result, the Company determined that its fixed rate mortgage notes payable in their entirety are classified in Level 3 of the fair value hierarchy.  The carrying value of fixed rate mortgage notes payable at </t>
    </r>
    <r>
      <rPr>
        <sz val="10"/>
        <color rgb="FF000000"/>
        <rFont val="Inherit"/>
      </rPr>
      <t>December 31, 2013</t>
    </r>
    <r>
      <rPr>
        <sz val="10"/>
        <color theme="1"/>
        <rFont val="Inherit"/>
      </rPr>
      <t xml:space="preserve"> and 2012 was </t>
    </r>
    <r>
      <rPr>
        <sz val="10"/>
        <color rgb="FF000000"/>
        <rFont val="Inherit"/>
      </rPr>
      <t>$182.7 million</t>
    </r>
    <r>
      <rPr>
        <sz val="10"/>
        <color theme="1"/>
        <rFont val="Inherit"/>
      </rPr>
      <t xml:space="preserve"> and </t>
    </r>
    <r>
      <rPr>
        <sz val="10"/>
        <color rgb="FF000000"/>
        <rFont val="Inherit"/>
      </rPr>
      <t>$770.7 million</t>
    </r>
    <r>
      <rPr>
        <sz val="10"/>
        <color theme="1"/>
        <rFont val="Inherit"/>
      </rPr>
      <t>, respectively.</t>
    </r>
  </si>
  <si>
    <t>Recurring Fair Value Measurements</t>
  </si>
  <si>
    <r>
      <t xml:space="preserve">The following table presents the Company’s fair value hierarchy for those financial assets and liabilities measured at fair value on a recurring basis as of </t>
    </r>
    <r>
      <rPr>
        <sz val="10"/>
        <color rgb="FF000000"/>
        <rFont val="Inherit"/>
      </rPr>
      <t>December 31, 2013</t>
    </r>
    <r>
      <rPr>
        <sz val="10"/>
        <color theme="1"/>
        <rFont val="Inherit"/>
      </rPr>
      <t xml:space="preserve"> (in thousands):</t>
    </r>
  </si>
  <si>
    <t>Fair Value at December 31, 2013</t>
  </si>
  <si>
    <t>Level 1</t>
  </si>
  <si>
    <t>Level 2</t>
  </si>
  <si>
    <t>Level 3</t>
  </si>
  <si>
    <t>Interest rate swap asset</t>
  </si>
  <si>
    <t>Interest rate swap liability</t>
  </si>
  <si>
    <t>(9,102</t>
  </si>
  <si>
    <r>
      <t xml:space="preserve">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t>
    </r>
    <r>
      <rPr>
        <sz val="10"/>
        <color rgb="FF000000"/>
        <rFont val="Inherit"/>
      </rPr>
      <t>December 31, 2013</t>
    </r>
    <r>
      <rPr>
        <sz val="10"/>
        <color theme="1"/>
        <rFont val="Inherit"/>
      </rPr>
      <t>,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r>
  </si>
  <si>
    <t>Non-recurring Fair Value Measurement</t>
  </si>
  <si>
    <t>For purposes of determining impairment charges, investments in hotel properties were valued using inputs including projected cash flows, and discount and capitalization rates. These valuations are generally classified within Level 3 of the valuation hierarchy.</t>
  </si>
  <si>
    <t>Commitments and Contingencies</t>
  </si>
  <si>
    <t>Commitments and Contingencies Disclosure [Abstract]</t>
  </si>
  <si>
    <t xml:space="preserve">Ground Leases </t>
  </si>
  <si>
    <t>The Residence Inn Chicago Oak Brook is subject to a ground lease with an initial term that expires on March 6, 2100. During the initial term of the ground lease, the total rent is $1.56 million, which was paid in a lump sum upon commencement of the ground lease in 2001. After the initial term, we may extend the ground lease for an additional renewal term of 99 years for $1. Under certain circumstances set forth in the ground lease, we have the option to acquire the land underlying the Residence Inn Chicago Oak Brook.</t>
  </si>
  <si>
    <t>The Marriott Louisville Downtown is subject to a ground lease with an initial term extending out to 2053. The ground lease may be extended for up to four additional twenty-five year terms at the Company's option. The annual ground rent is one dollar; however, the property is subject to an annual profit participation payment based on net income as calculated based on the terms of the ground lease. For the years ended December 31, 2013, 2012 and 2011, no liability was incurred for profit participation.</t>
  </si>
  <si>
    <t>The Courtyard Austin Downtown Convention Center and Residence Inn Austin Downtown Convention Center are subject to a ground lease with a term extending to 2100. The annual ground rent is $0.4 million; however, the properties are subject to an annual profit participation payment based on gross revenue as calculated based on the terms of the ground lease. For the years ended December 31, 2013, 2012 and 2011, approximately $0.5 million, $0.3 million and $0.2 million, respectively, was incurred for contingent rent.</t>
  </si>
  <si>
    <t>The Hilton Garden Inn Bloomington is subject to a ground lease with an initial term extending to 2053. The ground lease automatically extends for up to five additional ten-year terms unless certain conditions are met. A de minimis minimum rent payment is to be paid in ten equal annual installments commencing with the twentieth anniversary of the leases' inception. No other payments are required under the terms of the ground lease.</t>
  </si>
  <si>
    <t>The Hilton Garden Inn Bloomington is subject to an agreement to lease parking spaces with an initial term extending to 2033. The agreement to lease parking spaces may be extended if certain events occur. The agreement provides for a monthly rental payment based on city ordinance rates (at December 31, 2013, 2012 and 2011 the rate was de minimis) and the number of parking spaces reserved for the exclusive use of the hotel, plus amounts based on actual usage in excess of the reserved spaces. For each of the years ended December 31, 2013, 2012 and 2011, approximately $0.1 million of rent was paid.</t>
  </si>
  <si>
    <t>The Hampton Inn Garden City is subject to a ground lease with an initial term extending to 2016. The lease is associated with an agreement for payment in lieu of taxes and will revert to fee simple ownership at the end of the ground lease. A de minimis rent payment is to be paid annually. In addition, an annual compliance fee of $1 is required under the terms of the ground lease.</t>
  </si>
  <si>
    <t>The Courtyard Charleston Historic District is subject to a ground lease with a term extending to 2096. The annual ground rent is $0.8 million until 2021, after which the annual base rent increases periodically during the term of the ground lease to a maximum of $1.0 million. The annual ground rent expense is recognized on a straight-line basis. In addition to base rent, the property is subject to a contingent rent payment based on gross quarterly collected room revenue (for no more than 126 rooms per night), as calculated based on the terms of the ground lease. For the years ended December 31, 2013, 2012 and 2011, approximately $0.3 million, $0.3 million and $16,000, respectively, was incurred for contingent rent.</t>
  </si>
  <si>
    <r>
      <t xml:space="preserve">The Courtyard Waikiki Beach is subject to a ground lease with a term extending to 2112.  The annual ground rent is </t>
    </r>
    <r>
      <rPr>
        <sz val="10"/>
        <color rgb="FF000000"/>
        <rFont val="Inherit"/>
      </rPr>
      <t>$3.5 million</t>
    </r>
    <r>
      <rPr>
        <sz val="10"/>
        <color theme="1"/>
        <rFont val="Inherit"/>
      </rPr>
      <t xml:space="preserve"> through 2016, after which the annual rent shall increase by the increase, if any, in the Consumer Price Index (“CPI”) from the immediately preceding calendar year.  The increase is limited to </t>
    </r>
    <r>
      <rPr>
        <sz val="10"/>
        <color rgb="FF000000"/>
        <rFont val="Inherit"/>
      </rPr>
      <t>5.0%</t>
    </r>
    <r>
      <rPr>
        <sz val="10"/>
        <color theme="1"/>
        <rFont val="Inherit"/>
      </rPr>
      <t xml:space="preserve"> per annum for the first 10 years in which the annual rent is subject to increase, and </t>
    </r>
    <r>
      <rPr>
        <sz val="10"/>
        <color rgb="FF000000"/>
        <rFont val="Inherit"/>
      </rPr>
      <t>6.0%</t>
    </r>
    <r>
      <rPr>
        <sz val="10"/>
        <color theme="1"/>
        <rFont val="Inherit"/>
      </rPr>
      <t xml:space="preserve"> per annum during the seven subsequent years in which the annual rent is subject to increase.  Thereafter, there is no cap on the increase in the CPI.  The acquisition of the Courtyard Waikiki Beach resulted in an above market ground lease intangible of $7.9 million, which is being amortized over the term of the ground lease as a reduction to ground rent expense. For the </t>
    </r>
    <r>
      <rPr>
        <sz val="10"/>
        <color rgb="FF000000"/>
        <rFont val="Inherit"/>
      </rPr>
      <t>year ended December 31, 2013</t>
    </r>
    <r>
      <rPr>
        <sz val="10"/>
        <color theme="1"/>
        <rFont val="Inherit"/>
      </rPr>
      <t xml:space="preserve">, </t>
    </r>
    <r>
      <rPr>
        <sz val="10"/>
        <color rgb="FF000000"/>
        <rFont val="Inherit"/>
      </rPr>
      <t>$1.8 million</t>
    </r>
    <r>
      <rPr>
        <sz val="10"/>
        <color theme="1"/>
        <rFont val="Inherit"/>
      </rPr>
      <t xml:space="preserve"> of ground rent expense was incurred.  There was </t>
    </r>
    <r>
      <rPr>
        <sz val="10"/>
        <color rgb="FF000000"/>
        <rFont val="Inherit"/>
      </rPr>
      <t>no</t>
    </r>
    <r>
      <rPr>
        <sz val="10"/>
        <color theme="1"/>
        <rFont val="Inherit"/>
      </rPr>
      <t xml:space="preserve"> ground rent expense in 2011 or 2012 as this property was acquired in 2013.</t>
    </r>
  </si>
  <si>
    <t>As of December 31, 2013, future minimum ground lease payments are as follows (in thousands):</t>
  </si>
  <si>
    <t>Amount of commitment expiration per period</t>
  </si>
  <si>
    <t>Future minimum ground lease payments</t>
  </si>
  <si>
    <r>
      <t> </t>
    </r>
    <r>
      <rPr>
        <i/>
        <sz val="10"/>
        <color theme="1"/>
        <rFont val="Inherit"/>
      </rPr>
      <t>Restricted Cash Reserves</t>
    </r>
  </si>
  <si>
    <r>
      <t xml:space="preserve">The Company is obligated to maintain reserve funds for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restricted cash ranging from </t>
    </r>
    <r>
      <rPr>
        <sz val="10"/>
        <color rgb="FF000000"/>
        <rFont val="Inherit"/>
      </rPr>
      <t>1.0%</t>
    </r>
    <r>
      <rPr>
        <sz val="10"/>
        <color theme="1"/>
        <rFont val="Inherit"/>
      </rPr>
      <t xml:space="preserve"> to </t>
    </r>
    <r>
      <rPr>
        <sz val="10"/>
        <color rgb="FF000000"/>
        <rFont val="Inherit"/>
      </rPr>
      <t>5.0%</t>
    </r>
    <r>
      <rPr>
        <sz val="10"/>
        <color theme="1"/>
        <rFont val="Inherit"/>
      </rPr>
      <t xml:space="preserve"> of the individual hotel’s revenues and maintain the reserves in restricted cash reserve escrows. Any unexpended amounts will remain the property of the Company upon termination of the management agreements, franchise agreements or mortgage loan documents. Additionally, some loan agreements require the Company to reserve restricted cash for the periodic payment of real estate taxes and insuranc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62.4 million</t>
    </r>
    <r>
      <rPr>
        <sz val="10"/>
        <color theme="1"/>
        <rFont val="Inherit"/>
      </rPr>
      <t xml:space="preserve"> and </t>
    </r>
    <r>
      <rPr>
        <sz val="10"/>
        <color rgb="FF000000"/>
        <rFont val="Inherit"/>
      </rPr>
      <t>$64.8 million</t>
    </r>
    <r>
      <rPr>
        <sz val="10"/>
        <color theme="1"/>
        <rFont val="Inherit"/>
      </rPr>
      <t>, respectively, was available in restricted cash reserves for future capital expenditures, real estate taxes and insurance.</t>
    </r>
  </si>
  <si>
    <t>Litigation</t>
  </si>
  <si>
    <t>Neither the Company nor any of its subsidiaries are currently involved in any regulatory or legal proceedings that management believes will have a material adverse effect on the financial position, operations or liquidity of the Company.</t>
  </si>
  <si>
    <t>Management Agreements</t>
  </si>
  <si>
    <t>As of December 31, 2013, 146 of the Company's hotel properties were operated pursuant to long-term agreements with initial terms ranging from 5 to 25 years, with 17 management companies as follows:</t>
  </si>
  <si>
    <t>Management Company</t>
  </si>
  <si>
    <t>Number of</t>
  </si>
  <si>
    <t>Hotels</t>
  </si>
  <si>
    <t>Aimbridge Hospitality</t>
  </si>
  <si>
    <t>Concord Hospitality Enterprises Company</t>
  </si>
  <si>
    <t>Crescent Hotels and Resorts</t>
  </si>
  <si>
    <t>Crestline Hotels and Resorts</t>
  </si>
  <si>
    <t>Davidson Hotels and Resorts</t>
  </si>
  <si>
    <t>Embassy Suites Management</t>
  </si>
  <si>
    <t>Interstate Hotels and Resorts (1)</t>
  </si>
  <si>
    <t>K Partners Hospitality Group</t>
  </si>
  <si>
    <t>Marriott Hotel Services</t>
  </si>
  <si>
    <t>Sage Hospitality</t>
  </si>
  <si>
    <t>Stonebridge Realty Advisors</t>
  </si>
  <si>
    <t>Urgo Hotels</t>
  </si>
  <si>
    <t>Windsor Capital Group</t>
  </si>
  <si>
    <t>WLS</t>
  </si>
  <si>
    <t>_______________________________________________________________________________</t>
  </si>
  <si>
    <t>Includes agreements entered into with Noble Management Group, a wholly-owned subsidiary of Interstate Hotels and Resorts.</t>
  </si>
  <si>
    <t>Each management company receives a base management fee generally between 2.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t>
  </si>
  <si>
    <t>For the years ended December 31, 2013, 2012 and 2011, the Company incurred management fee expense, including amortization of deferred management fees, of approximately $35.0 million, $29.9 million and $25.9 million, respectively, (excluding discontinued operations).</t>
  </si>
  <si>
    <t>Franchise Agreements</t>
  </si>
  <si>
    <t>As of December 31, 2013, 140 of the Company's hotel properties are operated under franchise agreements with initial terms ranging from 9 to 30 years. The franchise agreements for these hotels allow the properties to operate under the respective brands. Pursuant to the franchise agreements, the Company pays a royalty fee, generally between 3.0% and 6.0% of room revenue, plus additional fees for marketing, central reservation systems and other franchisor costs that amount to between 1.0% and 4.3% of room revenue. Certain hotels are also charged a royalty fee of between 2.0% and 3.0% of food and beverage revenues. For the years ended December 31, 2013, 2012 and 2011, the Company incurred franchise fee expense of approximately $64.2 million, $55.4 million and $48.5 million, respectively (excluding discontinued operations).</t>
  </si>
  <si>
    <t>Purchase Commitments</t>
  </si>
  <si>
    <t>As of December 31, 2013, the Company, through wholly-owned subsidiaries, is subject to one purchase and sale agreement to purchase one property. The Company intends to consummate the transactions pursuant to the terms of the agreement. However, if the Company fails to consummate, it could be required to forfeit its deposit of $7.2 million.</t>
  </si>
  <si>
    <t>Equity</t>
  </si>
  <si>
    <t>Equity [Abstract]</t>
  </si>
  <si>
    <t>Common Shares of Beneficial Interest</t>
  </si>
  <si>
    <t>Under the original declaration of trust of the Company, the total number of shares initially authorized for issuance was 100,000 common shares. At formation, the Company issued to each of its two initial shareholders 500 common shares at $1 per share, which shares were subsequently redeemed. On May 5, 2011, the declaration of trust was amended to authorize the issuance of up to 450,000,000 common shares.</t>
  </si>
  <si>
    <t>On May 16, 2011, RLJ Lodging Trust completed its IPO and formation transactions. The IPO resulted in the sale of 27,500,000 common shares of beneficial interest, $0.01 par value per share, at $18.00 per share, for total gross proceeds of $495.0 million. The aggregate proceeds to the Company, net of underwriters' discounts, were approximately $464.1 million. The Company used the net proceeds from the IPO and cash on hand to repay approximately $472.6 million of secured indebtedness. The Company recorded costs incurred in connection with the IPO as a reduction of additional paid-in capital in shareholders' equity. Costs incurred in connection with the formation transactions for the transfer and assumption of indebtedness and other contractual obligations of the RLJ Predecessor were expensed as incurred and are included in IPO costs. In connection with the formation transactions, the Company issued 73,605,951 common shares of beneficial interest as consideration to certain entities for their interest in certain entities that merged with and into the Company or the Company's subsidiaries in the formation transactions.</t>
  </si>
  <si>
    <t>On June 3, 2011, the Company issued and sold an additional 4,095,000 common shares of beneficial interest, $0.01 par value per share, at a price per share of $18.00 upon exercise of the Overallotment, for total gross proceeds of $73.7 million. The Company received aggregate net proceeds of approximately $69.1 million in connection with the Overallotment. The Company used the net proceeds from the Overallotment for general corporate purposes.</t>
  </si>
  <si>
    <t>On March 25, 2013, the Company issued and sold 15,870,000 common shares of beneficial interest, $0.01 par value per share, at a price per share of $21.60 for total gross proceeds of $342.8 million. The Company received aggregate net proceeds of approximately $327.5 million. The Company used the net proceeds from the offering to repay amounts outstanding on its unsecured revolving credit facility, to repay mortgage indebtedness and for general corporate purposes.</t>
  </si>
  <si>
    <t>Preferred Shares of Beneficial Interest</t>
  </si>
  <si>
    <t>Under the declaration of trust of the Company, the total number of shares initially authorized for issuance was 10,000 preferred shares. On May 5, 2011, the declaration of trust was amended to authorize the issuance of up to 50,000,000 preferred shares. As of both December 31, 2013 and 2012, respectively, there were no preferred shares of beneficial interest outstanding.</t>
  </si>
  <si>
    <t>Noncontrolling Interest in Joint Venture</t>
  </si>
  <si>
    <t>As of December 31, 2013, the Company consolidated DBT Met Hotel Venture, LP, a majority-owned limited partnership that has a third-party partner that owns a noncontrolling 5.0% ownership interest. The third-party partnership interest is included in noncontrolling interest in joint venture on the balance sheet.</t>
  </si>
  <si>
    <t>Noncontrolling Interest in Operating Partnership</t>
  </si>
  <si>
    <t>The Company consolidates its Operating Partnership, a majority owned limited partnership that has a noncontrolling ownership interest and is included in noncontrolling interest in Operating Partnership on the balance sheet. As of December 31, 2013, the Operating Partnership had 123,534,042 OP units outstanding, of which 99.3% were owned by the Company and its subsidiaries and 0.7% were owned by other limited partners.</t>
  </si>
  <si>
    <t>The outstanding OP units held by limited partners are redeemable for cash, or at the option of the Company, for a like number of common shares of beneficial interest of the Company.</t>
  </si>
  <si>
    <t>Partners' Capital</t>
  </si>
  <si>
    <t>As of May 16, 2011, the Fund II partners had made aggregate capital contributions of approximately $726.2 million. In addition, $16.9 million of advisory fees, which reduced limited partner capital commitments, had been paid by the limited partners to the Fund II General Partner. Accordingly, 100.0% of total capital commitments had been committed as of May 16, 2011. As of May 16, 2011, Fund II had made distributions of approximately $162.0 million, in aggregate, including approximately $26.5 million of advisory fees distributed to the Fund II General Partner on behalf of the limited partners. On May 16, 2011, Fund II was merged into the Company.</t>
  </si>
  <si>
    <t>As of May 16, 2011, the Fund III partners had made aggregate capital contributions of approximately $917.3 million. In addition, $50.1 million of advisory fees, which reduced limited partner capital commitments, had been paid by the limited partners to the Fund III General Partner. Accordingly, 81.2% of total capital commitments had been deployed as of May 16, 2011. As of May 16, 2011, Fund III had made no distributions, except for advisory fees (see Note 14). On May 16, 2011, Fund III was merged into the Company.</t>
  </si>
  <si>
    <t>On May 16, 2011, in conjunction with the IPO, the partners of Fund II and Fund III received 73,605,951 common shares of beneficial interest, $0.01 par value per share, at $18.00 per share, for a total gross amount of $1,324.9 million, in exchange for their partnership interests in Fund II and Fund III.</t>
  </si>
  <si>
    <t>The rights and obligations of the equity holders of RLJ Development (the "Members") were governed by the limited liability company agreement of RLJ Development, dated December 19, 2000 and amended January 1, 2002 (the "Operating Agreement"). Each Member's interest in the Company is equal to the percentage of capital initially contributed by that Member. The Class A Member held a 75% ownership interest and the two Class B Members held a total interest of 25%. The Class A Member made capital contributions totaling $115.3 million, none of which were contributed during the period from January 1, 2011 through May 16, 2011 or the year ended December 31, 2010. The Class B Members were not required to make, nor did they make any, capital contributions during the period from January 1, 2011 through May 16, 2011 or the year ended December 31, 2010.</t>
  </si>
  <si>
    <t>On May 16, 2011, in conjunction with the IPO, the Members of RLJ Development received 894,000 OP Units, at $18.00 per unit, for a total gross amount of $16.1 million, in exchange for their contribution to the Operating Partnership of substantially all of the assets and liabilities of RLJ Development.</t>
  </si>
  <si>
    <t>Preferred Distributions</t>
  </si>
  <si>
    <t>Fund II, through wholly-owned subsidiaries, made distributions to preferred unitholders semi-annually on June 30 and December 31 each year. As of May 16, 2011, an aggregate of approximately $0.1 million had been distributed or was payable to preferred unitholders. On May 16, 2011, in conjunction with the IPO, the Fund II unitholders interests in Fund II were redeemed. The Company paid the unitholders the liquidation value of $0.3 million plus accumulated and unpaid dividends of approximately $12,000 and a redemption premium of approximately $12,000.</t>
  </si>
  <si>
    <t>Fund III, through wholly-owned subsidiaries, made distributions to preferred unitholders semi-annually on June 30 and December 31 each year. As of May 16, 2011, an aggregate of approximately $0.1 million had been distributed or was payable to preferred unitholders. On May 16, 2011, in conjunction with the IPO, the Fund III unitholders interests in Fund III were redeemed. The Company paid the unitholders the liquidation value of $0.3 million plus accumulated and unpaid dividends of approximately $12,000 and a redemption premium of approximately $24,000.</t>
  </si>
  <si>
    <t>Equity Incentive Plan</t>
  </si>
  <si>
    <t>Disclosure of Compensation Related Costs, Share-based Payments [Abstract]</t>
  </si>
  <si>
    <r>
      <t xml:space="preserve">The Company may issue equity-based awards to officers, employees, non-employee trustees and other eligible persons under the 2011 Plan. The 2011 Plan provides for a maximum of </t>
    </r>
    <r>
      <rPr>
        <sz val="10"/>
        <color rgb="FF000000"/>
        <rFont val="Inherit"/>
      </rPr>
      <t>5,000,000</t>
    </r>
    <r>
      <rPr>
        <sz val="10"/>
        <color theme="1"/>
        <rFont val="Inherit"/>
      </rPr>
      <t xml:space="preserve"> common shares of beneficial interest to be issued in the form of share options, share appreciation rights, restricted share awards, unrestricted share awards, share units, dividend equivalent rights, long-term incentive units, other equity-based awards and cash bonus awards.</t>
    </r>
  </si>
  <si>
    <t>Share Awards</t>
  </si>
  <si>
    <t>From time to time, the Company may award non-vested restricted shares under the 2011 Plan, as compensation to officers, employees and non-employee trustees. The shares issued to officers and employees vest over a period of time as determined by the board of trustees at the date of grant. The Company recognizes compensation expense for non-vested shares on a straight-line basis over the vesting period based upon the fair market value of the shares on the date of issuance, adjusted for forfeitures.</t>
  </si>
  <si>
    <t>The Company may also award unrestricted shares under the 2011 Plan as compensation to non-employee trustees that would otherwise be paid in cash for their services. The shares issued to trustees are unrestricted and include no vesting conditions. The Company recognizes compensation expense for the unrestricted shares issued in lieu of cash compensation on the date of issuance based upon the fair market value of the shares on that date.</t>
  </si>
  <si>
    <r>
      <t xml:space="preserve">A summary of the non-vested shares as of </t>
    </r>
    <r>
      <rPr>
        <sz val="10"/>
        <color rgb="FF000000"/>
        <rFont val="Inherit"/>
      </rPr>
      <t>December 31, 2013</t>
    </r>
    <r>
      <rPr>
        <sz val="10"/>
        <color theme="1"/>
        <rFont val="Inherit"/>
      </rPr>
      <t>, 2012 and 2011 is as follows:</t>
    </r>
  </si>
  <si>
    <t>Number of</t>
  </si>
  <si>
    <t>Shares</t>
  </si>
  <si>
    <t>Weighted Average</t>
  </si>
  <si>
    <t>Grant Date Fair</t>
  </si>
  <si>
    <t>Value</t>
  </si>
  <si>
    <t xml:space="preserve">Unvested at January 1, </t>
  </si>
  <si>
    <t>Granted (1)</t>
  </si>
  <si>
    <t>Vested (1)</t>
  </si>
  <si>
    <t>(458,808</t>
  </si>
  <si>
    <t>(374,913</t>
  </si>
  <si>
    <t>(155,352</t>
  </si>
  <si>
    <t>Forfeited</t>
  </si>
  <si>
    <t>(5,252</t>
  </si>
  <si>
    <t>(26,878</t>
  </si>
  <si>
    <t>(3,000</t>
  </si>
  <si>
    <t>Unvested at December 31,</t>
  </si>
  <si>
    <r>
      <t xml:space="preserve">For the years ended December 31, 2013, 2012 and 2011, respectively, includes </t>
    </r>
    <r>
      <rPr>
        <sz val="10"/>
        <color rgb="FF000000"/>
        <rFont val="Inherit"/>
      </rPr>
      <t>5,357</t>
    </r>
    <r>
      <rPr>
        <sz val="10"/>
        <color theme="1"/>
        <rFont val="Inherit"/>
      </rPr>
      <t xml:space="preserve">, 8,530 and 7,810 unrestricted shares issued in lieu of cash compensation to non-employee trustees at a weighted average grant date fair value of </t>
    </r>
    <r>
      <rPr>
        <sz val="10"/>
        <color rgb="FF000000"/>
        <rFont val="Inherit"/>
      </rPr>
      <t>$23.20</t>
    </r>
    <r>
      <rPr>
        <sz val="10"/>
        <color theme="1"/>
        <rFont val="Inherit"/>
      </rPr>
      <t>, $18.75 and $15.36, respectively.</t>
    </r>
  </si>
  <si>
    <r>
      <t xml:space="preserve">For the years ended December 31, 2013, 2012 and 2011, the Company recognized approximately </t>
    </r>
    <r>
      <rPr>
        <sz val="10"/>
        <color rgb="FF000000"/>
        <rFont val="Inherit"/>
      </rPr>
      <t>$8.6 million</t>
    </r>
    <r>
      <rPr>
        <sz val="10"/>
        <color theme="1"/>
        <rFont val="Inherit"/>
      </rPr>
      <t xml:space="preserve">, $6.7 million and $3.3 million respectively, of share-based compensation expense related to restricted share awards.  As of </t>
    </r>
    <r>
      <rPr>
        <sz val="10"/>
        <color rgb="FF000000"/>
        <rFont val="Inherit"/>
      </rPr>
      <t>December 31, 2013</t>
    </r>
    <r>
      <rPr>
        <sz val="10"/>
        <color theme="1"/>
        <rFont val="Inherit"/>
      </rPr>
      <t xml:space="preserve">, there was </t>
    </r>
    <r>
      <rPr>
        <sz val="10"/>
        <color rgb="FF000000"/>
        <rFont val="Inherit"/>
      </rPr>
      <t>$16.7 million</t>
    </r>
    <r>
      <rPr>
        <sz val="10"/>
        <color theme="1"/>
        <rFont val="Inherit"/>
      </rPr>
      <t xml:space="preserve"> of total unrecognized compensation costs related to non-vested share awards and these costs were expected to be primarily recognized over a weighted-average period of </t>
    </r>
    <r>
      <rPr>
        <sz val="10"/>
        <color rgb="FF000000"/>
        <rFont val="Inherit"/>
      </rPr>
      <t>2.2</t>
    </r>
    <r>
      <rPr>
        <sz val="10"/>
        <color theme="1"/>
        <rFont val="Inherit"/>
      </rPr>
      <t xml:space="preserve"> years. The total fair value of shares vested (calculated as number of shares multiplied by vesting date share price) during the years ended December 31, 2013, 2012 and 2011 was approximately </t>
    </r>
    <r>
      <rPr>
        <sz val="10"/>
        <color rgb="FF000000"/>
        <rFont val="Inherit"/>
      </rPr>
      <t>$10.5 million</t>
    </r>
    <r>
      <rPr>
        <sz val="10"/>
        <color theme="1"/>
        <rFont val="Inherit"/>
      </rPr>
      <t>, $6.5 million and $2.6 million, respectively.</t>
    </r>
  </si>
  <si>
    <t>Performance Units</t>
  </si>
  <si>
    <r>
      <t xml:space="preserve">The Company awarded performance units to certain employees under the 2011 Plan.  The performance units vest over a </t>
    </r>
    <r>
      <rPr>
        <sz val="10"/>
        <color rgb="FF000000"/>
        <rFont val="Inherit"/>
      </rPr>
      <t>four</t>
    </r>
    <r>
      <rPr>
        <sz val="10"/>
        <color theme="1"/>
        <rFont val="Inherit"/>
      </rPr>
      <t xml:space="preserve">-year period, including </t>
    </r>
    <r>
      <rPr>
        <sz val="10"/>
        <color rgb="FF000000"/>
        <rFont val="Inherit"/>
      </rPr>
      <t>three years</t>
    </r>
    <r>
      <rPr>
        <sz val="10"/>
        <color theme="1"/>
        <rFont val="Inherit"/>
      </rPr>
      <t xml:space="preserve"> of performance-based vesting (“measurement period”) plus an additional </t>
    </r>
    <r>
      <rPr>
        <sz val="10"/>
        <color rgb="FF000000"/>
        <rFont val="Inherit"/>
      </rPr>
      <t>one year</t>
    </r>
    <r>
      <rPr>
        <sz val="10"/>
        <color theme="1"/>
        <rFont val="Inherit"/>
      </rPr>
      <t xml:space="preserve"> of time-based vesting.</t>
    </r>
  </si>
  <si>
    <r>
      <t xml:space="preserve">As of </t>
    </r>
    <r>
      <rPr>
        <sz val="10"/>
        <color rgb="FF000000"/>
        <rFont val="Inherit"/>
      </rPr>
      <t>December 31, 2013</t>
    </r>
    <r>
      <rPr>
        <sz val="10"/>
        <color theme="1"/>
        <rFont val="Inherit"/>
      </rPr>
      <t xml:space="preserve">, there were </t>
    </r>
    <r>
      <rPr>
        <sz val="10"/>
        <color rgb="FF000000"/>
        <rFont val="Inherit"/>
      </rPr>
      <t>1.0 million</t>
    </r>
    <r>
      <rPr>
        <sz val="10"/>
        <color theme="1"/>
        <rFont val="Inherit"/>
      </rPr>
      <t xml:space="preserve"> unvested performance units outstanding with a weighted average grant date fair value of </t>
    </r>
    <r>
      <rPr>
        <sz val="10"/>
        <color rgb="FF000000"/>
        <rFont val="Inherit"/>
      </rPr>
      <t>$15.36</t>
    </r>
    <r>
      <rPr>
        <sz val="10"/>
        <color theme="1"/>
        <rFont val="Inherit"/>
      </rPr>
      <t xml:space="preserve"> per performance unit.</t>
    </r>
  </si>
  <si>
    <r>
      <t xml:space="preserve">For the year ended December 31, 2013 and 2012, the Company recognized </t>
    </r>
    <r>
      <rPr>
        <sz val="10"/>
        <color rgb="FF000000"/>
        <rFont val="Inherit"/>
      </rPr>
      <t>$4.5 million</t>
    </r>
    <r>
      <rPr>
        <sz val="10"/>
        <color theme="1"/>
        <rFont val="Inherit"/>
      </rPr>
      <t xml:space="preserve"> and $1.9 million, respectively, of share-based compensation expense related to performance unit awards.  There was no share-based compensation expense in 2011 related to the performance units as they were granted in 2012. As of </t>
    </r>
    <r>
      <rPr>
        <sz val="10"/>
        <color rgb="FF000000"/>
        <rFont val="Inherit"/>
      </rPr>
      <t>December 31, 2013</t>
    </r>
    <r>
      <rPr>
        <sz val="10"/>
        <color theme="1"/>
        <rFont val="Inherit"/>
      </rPr>
      <t xml:space="preserve">, there was </t>
    </r>
    <r>
      <rPr>
        <sz val="10"/>
        <color rgb="FF000000"/>
        <rFont val="Inherit"/>
      </rPr>
      <t>$9.0 million</t>
    </r>
    <r>
      <rPr>
        <sz val="10"/>
        <color theme="1"/>
        <rFont val="Inherit"/>
      </rPr>
      <t xml:space="preserve"> of total unrecognized compensation cost related to the performance units and these costs are expected to be recognized over a weighted-average period of </t>
    </r>
    <r>
      <rPr>
        <sz val="10"/>
        <color rgb="FF000000"/>
        <rFont val="Inherit"/>
      </rPr>
      <t>2.1</t>
    </r>
    <r>
      <rPr>
        <sz val="10"/>
        <color theme="1"/>
        <rFont val="Inherit"/>
      </rPr>
      <t xml:space="preserve"> years.</t>
    </r>
  </si>
  <si>
    <r>
      <t xml:space="preserve">As of </t>
    </r>
    <r>
      <rPr>
        <sz val="10"/>
        <color rgb="FF000000"/>
        <rFont val="Inherit"/>
      </rPr>
      <t>December 31, 2013</t>
    </r>
    <r>
      <rPr>
        <sz val="10"/>
        <color theme="1"/>
        <rFont val="Inherit"/>
      </rPr>
      <t xml:space="preserve">, there were </t>
    </r>
    <r>
      <rPr>
        <sz val="10"/>
        <color rgb="FF000000"/>
        <rFont val="Inherit"/>
      </rPr>
      <t>3,078,127</t>
    </r>
    <r>
      <rPr>
        <sz val="10"/>
        <color theme="1"/>
        <rFont val="Inherit"/>
      </rPr>
      <t xml:space="preserve"> common shares available for future grant under the 2011 Plan.  Any performance units that convert into restricted shares will reduce the number of common shares available for future grant under the 2011 Plan.</t>
    </r>
  </si>
  <si>
    <t>Earnings per Common Share</t>
  </si>
  <si>
    <t>Earnings Per Share [Abstract]</t>
  </si>
  <si>
    <t>Basic earnings per common share is calculated by dividing net income attributable to common shareholders by the weighted-average number of common shares outstanding during the period excluding the weighted average number of unvested restricted shares outstanding during the period. Diluted earnings per common share is calculated by dividing net income attributable to common shareholders by the weighted 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t>
  </si>
  <si>
    <r>
      <t xml:space="preserve">For the </t>
    </r>
    <r>
      <rPr>
        <sz val="10"/>
        <color rgb="FF000000"/>
        <rFont val="Inherit"/>
      </rPr>
      <t>year ended December 31, 2013</t>
    </r>
    <r>
      <rPr>
        <sz val="10"/>
        <color theme="1"/>
        <rFont val="Inherit"/>
      </rPr>
      <t xml:space="preserve">, approximately </t>
    </r>
    <r>
      <rPr>
        <sz val="10"/>
        <color rgb="FF000000"/>
        <rFont val="Inherit"/>
      </rPr>
      <t>$0.1 million</t>
    </r>
    <r>
      <rPr>
        <sz val="10"/>
        <color theme="1"/>
        <rFont val="Inherit"/>
      </rPr>
      <t xml:space="preserve"> represented undistributed earnings that were allocable to participating shares.  For the years ended December 31, 2012 and 2011, no earnings representing undistributed earnings were allocated to participating shares because the Company paid dividends in excess of net income. </t>
    </r>
  </si>
  <si>
    <r>
      <t xml:space="preserve">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years ended December 31, 2013, </t>
    </r>
    <r>
      <rPr>
        <sz val="10"/>
        <color rgb="FF000000"/>
        <rFont val="Inherit"/>
      </rPr>
      <t>2012</t>
    </r>
    <r>
      <rPr>
        <sz val="10"/>
        <color theme="1"/>
        <rFont val="Inherit"/>
      </rPr>
      <t xml:space="preserve"> and 2011, since the limited partners’ share of income would also be added back to net income attributable to common shareholders.</t>
    </r>
  </si>
  <si>
    <t>The computation of basic and diluted earnings per common share is as follows (in thousands, except share and per share data):</t>
  </si>
  <si>
    <t>Numerator:</t>
  </si>
  <si>
    <t>Net income attributable to common shareholders before discontinued operations</t>
  </si>
  <si>
    <t>(9,428</t>
  </si>
  <si>
    <t>Add: Income (loss) from discontinued operations</t>
  </si>
  <si>
    <t>(2,125</t>
  </si>
  <si>
    <t>Net income attributable to common shareholders</t>
  </si>
  <si>
    <t>Less: Dividends paid on unvested restricted shares</t>
  </si>
  <si>
    <t>(936</t>
  </si>
  <si>
    <t>(802</t>
  </si>
  <si>
    <t>(392</t>
  </si>
  <si>
    <t>Less: Undistributed earnings attributable to unvested restricted shares</t>
  </si>
  <si>
    <t>(61</t>
  </si>
  <si>
    <t>Net income attributable to common shareholders excluding amounts attributable to unvested restricted shares</t>
  </si>
  <si>
    <t>Denominator:</t>
  </si>
  <si>
    <t>Weighted-average number of common shares - basic</t>
  </si>
  <si>
    <t>Unvested restricted shares</t>
  </si>
  <si>
    <t>Unvested performance units</t>
  </si>
  <si>
    <t>Weighted-average number of common shares - diluted</t>
  </si>
  <si>
    <t>Net income per share attributable to common shareholders before discontinued operations - basic</t>
  </si>
  <si>
    <t>(0.10</t>
  </si>
  <si>
    <t>Discontinued operations</t>
  </si>
  <si>
    <t>(0.02</t>
  </si>
  <si>
    <t>Net income per share attributable to common shareholders before discontinued operations - diluted</t>
  </si>
  <si>
    <t>Advisory Fees</t>
  </si>
  <si>
    <t>Pursuant to the terms of the Fund II LP Agreements, the Fund II General Partner was entitled to receive annual advisory fees directly from the limited partners in consideration for the Fund II General Partner providing and managing the day-to-day operations and expenditures of Fund II. Total advisory fees due to the Fund II General Partner from limited partners, including advisory fees due from the limited partners admitted during subsequent closes, for the years ended December 31, 2011 and 2010, were approximately $3.2 million and $8.6 million, respectively. As of December 31, 2011 all advisory fees due had been paid by the limited partners.</t>
  </si>
  <si>
    <t>Pursuant to the terms of the Fund III LP Agreements, the Fund III General Partner was entitled to receive annual advisory fees directly from the limited partners in consideration for the Fund III General Partner providing and managing the day-to-day operations and expenditures of Fund III. Total advisory fees due to the Fund III General Partner from limited partners, including advisory fees due from the limited partners admitted during subsequent closes, for the years ended December 31, 2011 and 2010, were approximately $3.8 million and $13.7 million, respectively. As of December 31, 2011 all advisory fees due had been paid by the limited partners.</t>
  </si>
  <si>
    <t>The combined consolidated financial statements of the Company reflect these advisory fees as contributions and distributions within the respective partner accounts. As a result of the combination of RLJ Development with Fund II and Fund III and after elimination entries, the actual expenses associated with operating Fund II and Fund III have been reflected in these financial statements. Upon completion of the IPO and related formation transactions, the advisory fee obligations of the limited partners ceased to exist.</t>
  </si>
  <si>
    <t>Related Party Transactions</t>
  </si>
  <si>
    <t>Related Party Transactions [Abstract]</t>
  </si>
  <si>
    <r>
      <t xml:space="preserve">RLJ Companies, LLC and its affiliates, a related party, periodically provide or receive services or pay or collect certain amounts to or from the Company.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as approximately </t>
    </r>
    <r>
      <rPr>
        <sz val="10"/>
        <color rgb="FF000000"/>
        <rFont val="Inherit"/>
      </rPr>
      <t>$1,000</t>
    </r>
    <r>
      <rPr>
        <sz val="10"/>
        <color theme="1"/>
        <rFont val="Inherit"/>
      </rPr>
      <t xml:space="preserve"> and </t>
    </r>
    <r>
      <rPr>
        <sz val="10"/>
        <color rgb="FF000000"/>
        <rFont val="Inherit"/>
      </rPr>
      <t>$45,000</t>
    </r>
    <r>
      <rPr>
        <sz val="10"/>
        <color theme="1"/>
        <rFont val="Inherit"/>
      </rPr>
      <t>, respectively, due from RLJ Companies, LLC which was included in other assets.</t>
    </r>
  </si>
  <si>
    <t>Income Tax Disclosure [Abstract]</t>
  </si>
  <si>
    <t>For federal income tax purposes, the cash distributions paid for the years ended December 31, 2013 and 2012 are characterized as follows:</t>
  </si>
  <si>
    <t>For the Years Ended December 31,</t>
  </si>
  <si>
    <t>Common distributions</t>
  </si>
  <si>
    <t>Ordinary income</t>
  </si>
  <si>
    <t>Return of capital</t>
  </si>
  <si>
    <t>Capital gains</t>
  </si>
  <si>
    <t>The components of the income tax provision from continuing operations are as follows (in thousands):</t>
  </si>
  <si>
    <t>Current:</t>
  </si>
  <si>
    <t>Federal</t>
  </si>
  <si>
    <t>(323</t>
  </si>
  <si>
    <t>(50</t>
  </si>
  <si>
    <t>(1</t>
  </si>
  <si>
    <t>State</t>
  </si>
  <si>
    <t>(1,439</t>
  </si>
  <si>
    <t>(1,381</t>
  </si>
  <si>
    <t>(1,232</t>
  </si>
  <si>
    <t>Deferred:</t>
  </si>
  <si>
    <t>(2</t>
  </si>
  <si>
    <t>Total net tax expense</t>
  </si>
  <si>
    <t>(879</t>
  </si>
  <si>
    <t>(1,369</t>
  </si>
  <si>
    <t>(740</t>
  </si>
  <si>
    <t>The provision for income taxes differs from the amount of income tax determined by applying the applicable U.S. statutory federal income tax rate to pretax income from continuing operations for the years ended December 31, 2013, 2012 and 2011 as a result of the following differences (in thousands):</t>
  </si>
  <si>
    <t>Expected federal tax expense at statutory rate</t>
  </si>
  <si>
    <t>(40,271</t>
  </si>
  <si>
    <t>(14,952</t>
  </si>
  <si>
    <t>(4,398</t>
  </si>
  <si>
    <t>Tax impact of REIT election</t>
  </si>
  <si>
    <t>Expected tax (expense)/benefit at TRS</t>
  </si>
  <si>
    <t>(3,041</t>
  </si>
  <si>
    <t>Change in valuation allowance</t>
  </si>
  <si>
    <t>(8,741</t>
  </si>
  <si>
    <t>(17,045</t>
  </si>
  <si>
    <t>State income (expense) benefit, net of federal tax benefit</t>
  </si>
  <si>
    <t>(1,345</t>
  </si>
  <si>
    <t>Impact of rate change</t>
  </si>
  <si>
    <t>(94</t>
  </si>
  <si>
    <t>Other permanent items</t>
  </si>
  <si>
    <t>(443</t>
  </si>
  <si>
    <t>(394</t>
  </si>
  <si>
    <t>(436</t>
  </si>
  <si>
    <t>Impact of acquired tax attributes</t>
  </si>
  <si>
    <t>(361</t>
  </si>
  <si>
    <t>Impact of provision to return</t>
  </si>
  <si>
    <t>(280</t>
  </si>
  <si>
    <t>Deferred income taxes represent the tax effect from continuing operations of the differences between the book and tax basis of assets and liabilities. Deferred tax assets (liabilities) include the following (in thousands):</t>
  </si>
  <si>
    <t>Property and equipment</t>
  </si>
  <si>
    <t>(1,787</t>
  </si>
  <si>
    <t>(2,633</t>
  </si>
  <si>
    <t>Prepaid expenses</t>
  </si>
  <si>
    <t>(1,662</t>
  </si>
  <si>
    <t>(1,431</t>
  </si>
  <si>
    <t>Other - DTL</t>
  </si>
  <si>
    <t>(99</t>
  </si>
  <si>
    <t>Gross deferred tax liabilities</t>
  </si>
  <si>
    <t>(3,548</t>
  </si>
  <si>
    <t>(4,064</t>
  </si>
  <si>
    <t>Deferred revenue - key money</t>
  </si>
  <si>
    <t>Incentive and vacation accrual</t>
  </si>
  <si>
    <t>Allowance for doubtful accounts</t>
  </si>
  <si>
    <t>Other - DTA</t>
  </si>
  <si>
    <t>Other carryforwards</t>
  </si>
  <si>
    <t>Net operating loss carryforwards</t>
  </si>
  <si>
    <t>Valuation allowance</t>
  </si>
  <si>
    <t>(53,526</t>
  </si>
  <si>
    <t>(57,138</t>
  </si>
  <si>
    <t>Gross deferred tax assets</t>
  </si>
  <si>
    <t>The Company recorded a valuation allowance of approximately $53.5 million and $57.1 million related to its net operating loss, or NOL, carryforwards and other deferred tax assets at December 31, 2013 and 2012, respectively, as the Company believed it was more likely than not that it would not realize the benefits associated with these NOLs and other deferred tax assets. The ability to carry forward the tax benefit of NOLs of approximately $51.3 million will begin to expire in 2026 for federal tax purposes and during the period from 2016 to 2026 for state tax purposes if not utilized. The Company’s TRS entities experienced a change of control as defined in Section 382 of the Code, the TRS’s ability to utilize NOLs in the years after the change in control will be limited.</t>
  </si>
  <si>
    <t>The Company owns subsidiary TRSs which are not part of a consolidated tax return, these deferred tax assets and liabilities are presented on a combined basis and are not subject to a valuation allowance.</t>
  </si>
  <si>
    <t>The net current and non-current components of deferred income taxes included in the combined consolidated balance sheets are as follows (in thousands):</t>
  </si>
  <si>
    <t>Current net deferred tax assets</t>
  </si>
  <si>
    <t>Current net deferred tax liabilities</t>
  </si>
  <si>
    <t>(1,761</t>
  </si>
  <si>
    <t>Non-current net deferred tax assets</t>
  </si>
  <si>
    <t>Non-current net deferred tax liabilities</t>
  </si>
  <si>
    <t>Net deferred tax liability</t>
  </si>
  <si>
    <t>(1,019</t>
  </si>
  <si>
    <t>(1,858</t>
  </si>
  <si>
    <t>The Company had no accruals for tax uncertainties as of December 31, 2013 and December 31, 2012.</t>
  </si>
  <si>
    <t>Segment Information</t>
  </si>
  <si>
    <t>Segment Reporting [Abstract]</t>
  </si>
  <si>
    <t>The Company separately evaluates the performance of each of its hotels. However, because each of the hotels has similar economic characteristics, facilities, and services, the properties have been aggregated into a single operating segment.</t>
  </si>
  <si>
    <t>Supplemental Information to Statements of Cash Flows</t>
  </si>
  <si>
    <t>Supplemental Cash Flow Elements [Abstract]</t>
  </si>
  <si>
    <t>Supplemental Information to Statements of Cash Flows (in thousands)</t>
  </si>
  <si>
    <t>Interest paid</t>
  </si>
  <si>
    <t>Income taxes paid</t>
  </si>
  <si>
    <t>Supplemental investing and financing transactions:</t>
  </si>
  <si>
    <t>In conjunction with the acquisitions, the Company recorded the following:</t>
  </si>
  <si>
    <t>Purchase of real estate</t>
  </si>
  <si>
    <t>Accounts receivable</t>
  </si>
  <si>
    <t>Other assets</t>
  </si>
  <si>
    <t>Advance deposits</t>
  </si>
  <si>
    <t>(313</t>
  </si>
  <si>
    <t>(224</t>
  </si>
  <si>
    <t>(379</t>
  </si>
  <si>
    <t>(12,168</t>
  </si>
  <si>
    <t>(777</t>
  </si>
  <si>
    <t>(2,439</t>
  </si>
  <si>
    <t>Application of purchase deposit</t>
  </si>
  <si>
    <t>(8,500</t>
  </si>
  <si>
    <t>Deferred tax liabilities assumed</t>
  </si>
  <si>
    <t>(2,438</t>
  </si>
  <si>
    <t>Receipt of assets in full satisfaction</t>
  </si>
  <si>
    <t>(4,731</t>
  </si>
  <si>
    <t>(4,863</t>
  </si>
  <si>
    <t>Acquisition of hotel and other properties</t>
  </si>
  <si>
    <t>In conjunction with the dispositions, the Company recorded the following:</t>
  </si>
  <si>
    <t>Sale of real estate</t>
  </si>
  <si>
    <t>(5,585</t>
  </si>
  <si>
    <t>(31,534</t>
  </si>
  <si>
    <t>(2,081</t>
  </si>
  <si>
    <t>(709</t>
  </si>
  <si>
    <t>(8,007</t>
  </si>
  <si>
    <t>Other liabilities</t>
  </si>
  <si>
    <t>(5,708</t>
  </si>
  <si>
    <t>(23,515</t>
  </si>
  <si>
    <t>Forgiveness of indebtedness</t>
  </si>
  <si>
    <t>Disposition of hotel properties</t>
  </si>
  <si>
    <t>(2,369</t>
  </si>
  <si>
    <t>Supplemental non-cash transactions:</t>
  </si>
  <si>
    <t>Change in fair market value of designated interest rate swaps</t>
  </si>
  <si>
    <t>Accrued capital expenditures</t>
  </si>
  <si>
    <t>Subsequent Events</t>
  </si>
  <si>
    <t>Subsequent Events [Abstract]</t>
  </si>
  <si>
    <r>
      <t xml:space="preserve">In January 2014, the Company paid a dividend of </t>
    </r>
    <r>
      <rPr>
        <sz val="10"/>
        <color rgb="FF000000"/>
        <rFont val="Inherit"/>
      </rPr>
      <t>$0.24</t>
    </r>
    <r>
      <rPr>
        <sz val="10"/>
        <color theme="1"/>
        <rFont val="Inherit"/>
      </rPr>
      <t xml:space="preserve"> per common share to shareholders of record at December 31, 2013.</t>
    </r>
  </si>
  <si>
    <t xml:space="preserve">In February 2014, the Company entered into a purchase and sale agreement to acquire a portfolio of ten hotels comprised of 1,560 rooms for a total purchase price of approximately $313.0 million. The transaction is expected to be completed in March 2014 and is subject to customary closing conditions. </t>
  </si>
  <si>
    <t>In February 2014, the Company granted 305,053 restricted common shares of beneficial interest to officers and certain employees.</t>
  </si>
  <si>
    <t>In February 2014, the Company sold eleven properties for a total sales price of approximately $84.8 million.</t>
  </si>
  <si>
    <t>Quarterly Operating Results (Notes)</t>
  </si>
  <si>
    <t>Quarterly Financial Information Disclosure [Abstract]</t>
  </si>
  <si>
    <t>Quarterly Operating Results</t>
  </si>
  <si>
    <t>Quarterly Operating Results (unaudited)</t>
  </si>
  <si>
    <t>The Company's unaudited condensed consolidated quarterly operating data for the years ended December 31, 2013 and 2012 follows (in thousands, except share and per share data). In the opinion of management, all adjustments (consisting of normal recurring accruals) necessary for a fair presentation of quarterly results have been reflected in the data. It is also management's opinion, however, that quarterly operating data for hotels enterprises are not indicative of results to be achieved in succeeding years or quarters. In order to obtain a more accurate indication of performance, there should be a review of operating results, changes in shareholders' equity and cash flows for a period of several years.</t>
  </si>
  <si>
    <t>Year ended December 31, 2013</t>
  </si>
  <si>
    <t>First Quarter</t>
  </si>
  <si>
    <t>Second Quarter</t>
  </si>
  <si>
    <t>Third Quarter</t>
  </si>
  <si>
    <t>Fourth Quarter</t>
  </si>
  <si>
    <t>(219</t>
  </si>
  <si>
    <t>Basic per share data:</t>
  </si>
  <si>
    <t>Diluted per share data:</t>
  </si>
  <si>
    <t>Basic weighted average common shares outstanding</t>
  </si>
  <si>
    <t>Year ended December 31, 2012</t>
  </si>
  <si>
    <t>(6,696</t>
  </si>
  <si>
    <t>(225</t>
  </si>
  <si>
    <t>(84</t>
  </si>
  <si>
    <t>(1,721</t>
  </si>
  <si>
    <t>(113</t>
  </si>
  <si>
    <t>Net income (loss) attributable to common shareholders</t>
  </si>
  <si>
    <t>(6,513</t>
  </si>
  <si>
    <t>Comprehensive income (loss)</t>
  </si>
  <si>
    <t>(6,519</t>
  </si>
  <si>
    <t>(0.06</t>
  </si>
  <si>
    <t>Schedule III - Real Estate and Accumulated Depreciation</t>
  </si>
  <si>
    <t>Real Estate and Accumulated Depreciation Disclosure [Abstract]</t>
  </si>
  <si>
    <t>Initial Costs</t>
  </si>
  <si>
    <t>Subsequent Costs Capitalized</t>
  </si>
  <si>
    <t>Gross Amount at December 31, 2013</t>
  </si>
  <si>
    <t>Description</t>
  </si>
  <si>
    <t>Land &amp;</t>
  </si>
  <si>
    <t>Improvements</t>
  </si>
  <si>
    <t>Building &amp;</t>
  </si>
  <si>
    <t>Buildings &amp;</t>
  </si>
  <si>
    <t>Accumulated</t>
  </si>
  <si>
    <t>Depreciation</t>
  </si>
  <si>
    <t>Acquired</t>
  </si>
  <si>
    <t>Life</t>
  </si>
  <si>
    <t>Marriott Austin South</t>
  </si>
  <si>
    <t>15 - 40 years</t>
  </si>
  <si>
    <t>Marriott Denver South @ Park Meadows</t>
  </si>
  <si>
    <t>Marriott Louisville Downtown</t>
  </si>
  <si>
    <t>Marriott Auburn Hills Pontiac @ Centerpoint</t>
  </si>
  <si>
    <t>Marriott Chicago Midway</t>
  </si>
  <si>
    <t>Renaissance Boulder Flatiron Hotel</t>
  </si>
  <si>
    <t>Renaissance Fort Lauderdale Plantation Hotel</t>
  </si>
  <si>
    <t>Holiday Inn Austin NW Arboretum Area</t>
  </si>
  <si>
    <t>Courtyard Austin University Area</t>
  </si>
  <si>
    <t>Courtyard Austin Northwest Arboretum</t>
  </si>
  <si>
    <t>Courtyard Austin South</t>
  </si>
  <si>
    <t>Courtyard Benton Harbor St Joseph</t>
  </si>
  <si>
    <t>Courtyard Tampa Brandon</t>
  </si>
  <si>
    <t>Courtyard Chicago Downtown Magnificent Mile</t>
  </si>
  <si>
    <t>Courtyard Fort Wayne</t>
  </si>
  <si>
    <t>Courtyard Denver West Golden</t>
  </si>
  <si>
    <t>Courtyard Grand Rapids Airport</t>
  </si>
  <si>
    <t>Courtyard Chicago Southeast Hammond</t>
  </si>
  <si>
    <t>Courtyard Indianapolis @ The Capitol</t>
  </si>
  <si>
    <t>Courtyard Denver Southwest Lakewood</t>
  </si>
  <si>
    <t>Courtyard Boulder Longmont</t>
  </si>
  <si>
    <t>Courtyard Boulder Louisville</t>
  </si>
  <si>
    <t>Courtyard Louisville Northeast</t>
  </si>
  <si>
    <t>Courtyard Merrillville</t>
  </si>
  <si>
    <t>Courtyard Mesquite</t>
  </si>
  <si>
    <t>Courtyard Midway Airport</t>
  </si>
  <si>
    <t>Courtyard South Bend Mishawaka</t>
  </si>
  <si>
    <t>Courtyard Detroit Pontiac Bloomfield</t>
  </si>
  <si>
    <t>Courtyard Salt Lake City Airport</t>
  </si>
  <si>
    <t>Courtyard San Antonio Airport Northstar</t>
  </si>
  <si>
    <t>Courtyard Houston Sugarland</t>
  </si>
  <si>
    <t>Courtyard Valparaiso</t>
  </si>
  <si>
    <t>Courtyard Chicago Schaumburg</t>
  </si>
  <si>
    <t>Courtyard Fort Lauderdale SW Miramar</t>
  </si>
  <si>
    <t>Courtyard Austin Downtown Convention Center</t>
  </si>
  <si>
    <t>Courtyard Grand Junction</t>
  </si>
  <si>
    <t>Courtyard Austin Airport</t>
  </si>
  <si>
    <t>Residence Inn Austin Northwest Arboretum</t>
  </si>
  <si>
    <t>Residence Inn Austin South</t>
  </si>
  <si>
    <t>Residence Inn Austin North Parmer Lane</t>
  </si>
  <si>
    <t>Residence Inn Indianapolis Carmel</t>
  </si>
  <si>
    <t>Residence Inn Indianapolis Fishers</t>
  </si>
  <si>
    <t>Residence Inn Denver West Golden</t>
  </si>
  <si>
    <t>Residence Inn Chicago Southeast Hammond</t>
  </si>
  <si>
    <t>Residence Inn Houston By The Galleria</t>
  </si>
  <si>
    <t>Residence Inn Indianapolis Airport</t>
  </si>
  <si>
    <t>Residence Inn Indianapolis Downtown On The Canal</t>
  </si>
  <si>
    <t>Residence Inn Denver Southwest Lakewood</t>
  </si>
  <si>
    <t>Residence Inn Longmont Boulder</t>
  </si>
  <si>
    <t>Residence Inn Boulder Louisville</t>
  </si>
  <si>
    <t>Residence Inn Louisville Northeast</t>
  </si>
  <si>
    <t>Residence Inn Merrillville</t>
  </si>
  <si>
    <t>Residence Inn Detroit Novi</t>
  </si>
  <si>
    <t>Residence Inn Chicago Oak Brook</t>
  </si>
  <si>
    <t>Residence Inn Fort Lauderdale Plantation</t>
  </si>
  <si>
    <t>Residence Inn Detroit Pontiac Auburn Hills</t>
  </si>
  <si>
    <t>Residence Inn Austin Round Rock</t>
  </si>
  <si>
    <t>Residence Inn Salt Lake City Airport</t>
  </si>
  <si>
    <t>Residence Inn San Antonio Downtown Market Sq</t>
  </si>
  <si>
    <t>Residence Inn Chicago Schaumburg</t>
  </si>
  <si>
    <t>Residence Inn South Bend</t>
  </si>
  <si>
    <t>Residence Inn Houston Sugarland</t>
  </si>
  <si>
    <t>Residence Inn Chicago Naperville</t>
  </si>
  <si>
    <t>Residence Inn Louisville Downtown</t>
  </si>
  <si>
    <t>Residence Inn Fort Lauderdale SW Miramar</t>
  </si>
  <si>
    <t>Residence Inn Grand Junction</t>
  </si>
  <si>
    <t>Residence Inn Austin Downtown Convention Center</t>
  </si>
  <si>
    <t>SpringHill Suites Austin North Parmer Lane</t>
  </si>
  <si>
    <t>SpringHill Suites Austin South</t>
  </si>
  <si>
    <t>SpringHill Suites Indianapolis Carmel</t>
  </si>
  <si>
    <t>SpringHill Suites Louisville Hurstbourne North</t>
  </si>
  <si>
    <t>SpringHill Suites South Bend Mishawaka</t>
  </si>
  <si>
    <t>SpringHill Suites Chicago Schaumburg</t>
  </si>
  <si>
    <t>SpringHill Suites Denver North Westminster</t>
  </si>
  <si>
    <t>SpringHill Suites Boulder Longmont</t>
  </si>
  <si>
    <t>Fairfield Inn &amp; Suites Austin University Area</t>
  </si>
  <si>
    <t>Fairfield Inn &amp; Suites Austin South Airport</t>
  </si>
  <si>
    <t>Fairfield Inn &amp; Suites Tampa Brandon</t>
  </si>
  <si>
    <t>Fairfield Inn &amp; Suites Denver Cherry Creek</t>
  </si>
  <si>
    <t>Fairfield Inn &amp; Suites Chicago SE Hammond</t>
  </si>
  <si>
    <t>Fairfield Inn &amp; Suites Indianapolis Airport</t>
  </si>
  <si>
    <t>Fairfield Inn &amp; Suites Key West</t>
  </si>
  <si>
    <t>Fairfield Inn &amp; Suites Merrillville</t>
  </si>
  <si>
    <t>Fairfield Inn &amp; Suites Chicago Midway Airport</t>
  </si>
  <si>
    <t>Fairfield Inn &amp; Suites San Antonio Airport</t>
  </si>
  <si>
    <t>Fairfield Inn &amp; Suites San Antonio Dwntn Mkt</t>
  </si>
  <si>
    <t>Fairfield Inn &amp; Suites Valparaiso</t>
  </si>
  <si>
    <t>Holiday Inn Grand Rapids Airport</t>
  </si>
  <si>
    <t>Hampton Inn Merrillville</t>
  </si>
  <si>
    <t>Holiday Inn Express Merrillville</t>
  </si>
  <si>
    <t>Hampton Inn Chicago Midway Airport</t>
  </si>
  <si>
    <t>Hilton Garden Inn Chicago Midway Airport</t>
  </si>
  <si>
    <t>Sleep Inn Midway Airport</t>
  </si>
  <si>
    <t>Holiday Inn Express &amp; Suites Midway Airport</t>
  </si>
  <si>
    <t>Homewood Suites Tampa Brandon</t>
  </si>
  <si>
    <t>Hilton Garden Inn Bloomington</t>
  </si>
  <si>
    <t>TGI Friday's Chicago Midway</t>
  </si>
  <si>
    <t>Hilton Garden Inn St George</t>
  </si>
  <si>
    <t>SpringHill Suites Bakersfield</t>
  </si>
  <si>
    <t>SpringHill Suites Gainesville</t>
  </si>
  <si>
    <t>Hampton Inn Suites Clearwater St Petersburg Ulmerton Road</t>
  </si>
  <si>
    <t>Hampton Inn Garden City</t>
  </si>
  <si>
    <t>Hampton Inn Suites Las Vegas Red Rock Summerlin</t>
  </si>
  <si>
    <t>Courtyard Houston By The Galleria</t>
  </si>
  <si>
    <t>Hampton Inn Fort Walton Beach</t>
  </si>
  <si>
    <t>Hilton Mystic</t>
  </si>
  <si>
    <t>Embassy Suites Los Angeles Downey</t>
  </si>
  <si>
    <t>Hyatt House Colorado Springs</t>
  </si>
  <si>
    <t>Hyatt House Austin Arboretum</t>
  </si>
  <si>
    <t>Hyatt House Dallas Lincoln Park</t>
  </si>
  <si>
    <t>Hyatt House Dallas Uptown</t>
  </si>
  <si>
    <t>Hyatt House Dallas Richardson</t>
  </si>
  <si>
    <t>Hyatt House Houston Galleria</t>
  </si>
  <si>
    <t>Hilton Garden Inn New York West 35th Street</t>
  </si>
  <si>
    <t>Embassy Suites Tampa Downtown Convention Ctr</t>
  </si>
  <si>
    <t>Fairfield Inn &amp; Suites Washington DC Downtown</t>
  </si>
  <si>
    <t>Embassy Suites Fort Myers Estero</t>
  </si>
  <si>
    <t>Homewood Suites Washington DC Downtown</t>
  </si>
  <si>
    <t>Hilton New York Fashion District</t>
  </si>
  <si>
    <t>Hampton Inn Suites Denver Tech Center</t>
  </si>
  <si>
    <t>Hotel Indigo New Orleans Garden District</t>
  </si>
  <si>
    <t>Residence Inn Columbia</t>
  </si>
  <si>
    <t>Residence Inn National Harbor Washington DC</t>
  </si>
  <si>
    <t>Residence Inn Silver Spring</t>
  </si>
  <si>
    <t>Hilton Garden Inn New Orleans Convention Center</t>
  </si>
  <si>
    <t>Hampton Inn West Palm Beach Arprt Central</t>
  </si>
  <si>
    <t>Hilton Garden Inn West Palm Beach Airport</t>
  </si>
  <si>
    <t>Hilton Garden Inn Los Angeles Hollywood</t>
  </si>
  <si>
    <t>DoubleTree Metropolitan Hotel New York City</t>
  </si>
  <si>
    <t>Embassy Suites Columbus</t>
  </si>
  <si>
    <t>Renaissance Pittsburgh Hotel</t>
  </si>
  <si>
    <t>Courtyard Atlanta Buckhead</t>
  </si>
  <si>
    <t>DoubleTree Hotel Columbia</t>
  </si>
  <si>
    <t>Marriott Denver Airport @ Gateway Park</t>
  </si>
  <si>
    <t>Embassy Suites West Palm Beach Central</t>
  </si>
  <si>
    <t>Hilton Garden Inn Durham Raleigh Research Triangle Park</t>
  </si>
  <si>
    <t>Hilton Garden Inn Pittsburgh University Place</t>
  </si>
  <si>
    <t>Hampton Inn Houston Near The Galleria</t>
  </si>
  <si>
    <t>Courtyard Charleston Historic District</t>
  </si>
  <si>
    <t>Hilton Garden Inn San Francisco Oakland Bay Brg</t>
  </si>
  <si>
    <t>Humble Tower Apartments</t>
  </si>
  <si>
    <t>Courtyard San Francisco</t>
  </si>
  <si>
    <t>Residence Inn Atlanta Midtown Historic</t>
  </si>
  <si>
    <t>The change in total cost of properties for the years ended December 31, 2013, 2012, and 2011 is as follows:</t>
  </si>
  <si>
    <t>Reconciliation of Land and Buildings and Improvements</t>
  </si>
  <si>
    <t>Balance at beginning of period</t>
  </si>
  <si>
    <t>Add: Acquisitions</t>
  </si>
  <si>
    <t>Add: Improvements</t>
  </si>
  <si>
    <t>Less: Disposition of properties</t>
  </si>
  <si>
    <t>(6,837</t>
  </si>
  <si>
    <t>(32,414</t>
  </si>
  <si>
    <t>Balance at end of period before impairment charges</t>
  </si>
  <si>
    <t>Impairment charges on real estate assets owned at end of period</t>
  </si>
  <si>
    <t>Balance at end of period</t>
  </si>
  <si>
    <t>The change in accumulated depreciation of real estate assets for the years ended December 31, 2013, 2012 and 2011 is as follows:</t>
  </si>
  <si>
    <t>Reconciliation of Accumulated Depreciation</t>
  </si>
  <si>
    <t>(295,397</t>
  </si>
  <si>
    <t>(228,809</t>
  </si>
  <si>
    <t>(175,432</t>
  </si>
  <si>
    <t>Add: Depreciation for the period</t>
  </si>
  <si>
    <t>(73,556</t>
  </si>
  <si>
    <t>(66,588</t>
  </si>
  <si>
    <t>(58,743</t>
  </si>
  <si>
    <t>(367,306</t>
  </si>
  <si>
    <t>Summary of Significant Accounting Policies (Policies)</t>
  </si>
  <si>
    <t>Acquisition of Hotel and Other Properties (Tables)</t>
  </si>
  <si>
    <t>Schedule of properties acquired through wholly-owned subsidiaries, which were funded by capital contributions</t>
  </si>
  <si>
    <t>Schedule of allocation of purchase price for the properties acquired</t>
  </si>
  <si>
    <t>Schedule of total revenues and net loss from the properties acquired</t>
  </si>
  <si>
    <t>Schedule of unaudited condensed pro forma financial information</t>
  </si>
  <si>
    <t>The unaudited condensed pro forma financial information is as follows (in thousands, except share and per share data):</t>
  </si>
  <si>
    <t>Investment in Hotel and Other Properties (Tables)</t>
  </si>
  <si>
    <t>Schedule of investment in hotel and other properties</t>
  </si>
  <si>
    <t>Discontinued Operations (Tables)</t>
  </si>
  <si>
    <t>Schedule of operating results of discontinued operations</t>
  </si>
  <si>
    <t>Investment in Loans (Tables)</t>
  </si>
  <si>
    <t>Schedule of investment in loans</t>
  </si>
  <si>
    <t>Debt (Tables)</t>
  </si>
  <si>
    <t>Schedule of Revolver and Term Loans</t>
  </si>
  <si>
    <t>Schedule of mortgage loans</t>
  </si>
  <si>
    <t>Schedule of maturities</t>
  </si>
  <si>
    <t>Derivatives and Hedging (Tables)</t>
  </si>
  <si>
    <t>Schedule of interest rate swaps and caps</t>
  </si>
  <si>
    <t>Fair Value (Tables)</t>
  </si>
  <si>
    <t>Schedule of fair value hierarchy for financial assets and liabilities measured at fair value on a recurring basis</t>
  </si>
  <si>
    <t>Commitments and Contingencies (Tables)</t>
  </si>
  <si>
    <t>Schedule of future minimum ground lease payments</t>
  </si>
  <si>
    <t>Schedule of hotel properties operated pursuant to long-term agreements with fifteen management companies</t>
  </si>
  <si>
    <t>Equity Incentive Plan (Tables) (Restricted share awards)</t>
  </si>
  <si>
    <t>Restricted share awards</t>
  </si>
  <si>
    <t>Summary of the non-vested shares</t>
  </si>
  <si>
    <t>Earnings per Common Share (Tables)</t>
  </si>
  <si>
    <t>Schedule of computation of basic and diluted earnings per common share</t>
  </si>
  <si>
    <t>Income Taxes (Tables)</t>
  </si>
  <si>
    <t>Schedule of cash distributions for federal income tax purposes</t>
  </si>
  <si>
    <t>Schedule of components of the income tax provision from continuing operations</t>
  </si>
  <si>
    <t>Schedule of differences between provision for income taxes from the amount of income tax determined by applying the applicable U.S. statutory federal income tax rate to pretax income from continuing operations</t>
  </si>
  <si>
    <t>Schedule of deferred tax assets (liabilities)</t>
  </si>
  <si>
    <t>Schedule of net current and non-current components of deferred income taxes</t>
  </si>
  <si>
    <t>Supplemental Information to Statements of Cash Flows (Tables)</t>
  </si>
  <si>
    <t>Schedule of supplemental information to statements of cash flows</t>
  </si>
  <si>
    <t>Quarterly Operating Results (Tables)</t>
  </si>
  <si>
    <t>Schedule of quarterly financial information</t>
  </si>
  <si>
    <t>In order to obtain a more accurate indication of performance, there should be a review of operating results, changes in shareholders' equity and cash flows for a period of several years.</t>
  </si>
  <si>
    <t>Organization (Details) (USD $)</t>
  </si>
  <si>
    <t>0 Months Ended</t>
  </si>
  <si>
    <t>1 Months Ended</t>
  </si>
  <si>
    <t>Jun. 03, 2011</t>
  </si>
  <si>
    <t>Jun. 30, 2011</t>
  </si>
  <si>
    <t>loan</t>
  </si>
  <si>
    <t>hotel</t>
  </si>
  <si>
    <t>room</t>
  </si>
  <si>
    <t>property</t>
  </si>
  <si>
    <t>state</t>
  </si>
  <si>
    <t>Jan. 31, 2011</t>
  </si>
  <si>
    <t>Doubletree Metropolitan Hotel New York City</t>
  </si>
  <si>
    <t>IPO</t>
  </si>
  <si>
    <t>RLJ Lodging Trust LP</t>
  </si>
  <si>
    <t>Sale of Stock</t>
  </si>
  <si>
    <t>Price per share of common shares issued (in dollars per share)</t>
  </si>
  <si>
    <t>Proceeds from IPO, net</t>
  </si>
  <si>
    <t>Ownership interest in operating partnerships</t>
  </si>
  <si>
    <t>Number of units outstanding</t>
  </si>
  <si>
    <t>Ownership interest in OP units through a combination of direct and indirect interests (as a percent)</t>
  </si>
  <si>
    <t>Number of hotels owned</t>
  </si>
  <si>
    <t>Number of properties owned</t>
  </si>
  <si>
    <t>Number of hotel rooms owned</t>
  </si>
  <si>
    <t>Number of hotels planned for conversion</t>
  </si>
  <si>
    <t>Number of states in which hotels owned by the entity are located</t>
  </si>
  <si>
    <t>Number of mortgage loans owned</t>
  </si>
  <si>
    <t>Ownership interest in assets (as a percent)</t>
  </si>
  <si>
    <t>Summary of Significant Accounting Policies (Details) (USD $)</t>
  </si>
  <si>
    <t>entity</t>
  </si>
  <si>
    <t>Marriott</t>
  </si>
  <si>
    <t>Jun. 30, 2006</t>
  </si>
  <si>
    <t>DBT Met Hotel Venture, LP</t>
  </si>
  <si>
    <t>Land improvements</t>
  </si>
  <si>
    <t>Buildings improvements</t>
  </si>
  <si>
    <t>Buildings</t>
  </si>
  <si>
    <t>Minimum</t>
  </si>
  <si>
    <t>Maximum</t>
  </si>
  <si>
    <t>Number of Real Estate Properties</t>
  </si>
  <si>
    <t>Supplier Concentration Risk</t>
  </si>
  <si>
    <t>NEW YORK</t>
  </si>
  <si>
    <t>Geographic Concentration Risk</t>
  </si>
  <si>
    <t>ILLINOIS</t>
  </si>
  <si>
    <t>TEXAS</t>
  </si>
  <si>
    <t>Sales</t>
  </si>
  <si>
    <t>Marriott Brand</t>
  </si>
  <si>
    <t>Hilton Brand</t>
  </si>
  <si>
    <t>Partners</t>
  </si>
  <si>
    <t>Cash Distribution One</t>
  </si>
  <si>
    <t>Cash Distribution Three</t>
  </si>
  <si>
    <t>Cash Distribution Four</t>
  </si>
  <si>
    <t>Cash Distribution Five</t>
  </si>
  <si>
    <t>Preferred unitholders</t>
  </si>
  <si>
    <t>First Allocation of Profits and Losses</t>
  </si>
  <si>
    <t>Third Allocation of Profits and Losses</t>
  </si>
  <si>
    <t>Fourth Allocation of Profits and Losses</t>
  </si>
  <si>
    <t>Fifth Allocation of Profits and Losses</t>
  </si>
  <si>
    <t>Number of entities under common control of predecessor</t>
  </si>
  <si>
    <t>Concentration risk percentage</t>
  </si>
  <si>
    <t>Number of real estate properties operated under management agreements</t>
  </si>
  <si>
    <t>Incentive payment received</t>
  </si>
  <si>
    <t>Revenue to be recognized</t>
  </si>
  <si>
    <t>Estimated useful lives</t>
  </si>
  <si>
    <t>'15 years</t>
  </si>
  <si>
    <t>'40 years</t>
  </si>
  <si>
    <t>'3 years</t>
  </si>
  <si>
    <t>'5 years</t>
  </si>
  <si>
    <t>Amortization of financing costs excluding discontinued operations</t>
  </si>
  <si>
    <t>Deferred finance costs</t>
  </si>
  <si>
    <t>Other deferred costs</t>
  </si>
  <si>
    <t>Term of long-term agreements to operate all of Company's hotel properties except Garden District Hotel</t>
  </si>
  <si>
    <t>'20 years</t>
  </si>
  <si>
    <t>'25 years</t>
  </si>
  <si>
    <t>Accumulated amortization of other deferred costs</t>
  </si>
  <si>
    <t>Advertising expense</t>
  </si>
  <si>
    <t>Percentage of borrowings subject to variable rate</t>
  </si>
  <si>
    <t>Percentage of borrowings subject to variable rate including effect of interest rate swaps and caps</t>
  </si>
  <si>
    <t>Partners capital account distributions percentage</t>
  </si>
  <si>
    <t>Partners distributions</t>
  </si>
  <si>
    <t>Profits and losses percentage</t>
  </si>
  <si>
    <t>Percentage of distributions to partners</t>
  </si>
  <si>
    <t>Percentage of internal rate of return</t>
  </si>
  <si>
    <t>Allocation of profits and losses to general partners as percentage of allocation of profits and losses to partners</t>
  </si>
  <si>
    <t>Partners capital account allocation of profits and losses percentage of internal rate of return</t>
  </si>
  <si>
    <t>Noncontrolling ownership interest of third party (as a percent)</t>
  </si>
  <si>
    <t>Number of subsequent taxable years for which entity will not qualify as REIT upon failure to qualify in any taxable year</t>
  </si>
  <si>
    <t>'4 years</t>
  </si>
  <si>
    <t>Acquisition of Hotel and Other Properties (Details) (USD $)</t>
  </si>
  <si>
    <t>3 Months Ended</t>
  </si>
  <si>
    <t>Sep. 30, 2013</t>
  </si>
  <si>
    <t>Jun. 30, 2013</t>
  </si>
  <si>
    <t>Mar. 31, 2013</t>
  </si>
  <si>
    <t>Sep. 30, 2012</t>
  </si>
  <si>
    <t>Jun. 30, 2012</t>
  </si>
  <si>
    <t>Mar. 31, 2012</t>
  </si>
  <si>
    <t>2013 acquisitions</t>
  </si>
  <si>
    <t>Above Market Leases</t>
  </si>
  <si>
    <t>Mar. 19, 2013</t>
  </si>
  <si>
    <t>Jun. 17, 2013</t>
  </si>
  <si>
    <t>Jun. 21, 2013</t>
  </si>
  <si>
    <t>Vantaggio Suites Cosmo</t>
  </si>
  <si>
    <t>Aug. 06, 2013</t>
  </si>
  <si>
    <t>Oct. 08, 2013</t>
  </si>
  <si>
    <t>2012 acquisitions</t>
  </si>
  <si>
    <t>Residence Inn Bethesda</t>
  </si>
  <si>
    <t>Courtyard New York Manhattan/Upper East Side</t>
  </si>
  <si>
    <t>Jun. 11, 2012</t>
  </si>
  <si>
    <t>Hilton Garden Inn San Francisco/Oakland Bay Bridge</t>
  </si>
  <si>
    <t>Nov. 13, 2013</t>
  </si>
  <si>
    <t>Acquisition of Hotel Properties</t>
  </si>
  <si>
    <t>[1]</t>
  </si>
  <si>
    <t>[2]</t>
  </si>
  <si>
    <t>[3]</t>
  </si>
  <si>
    <t>Purchase Price</t>
  </si>
  <si>
    <t>% Interest</t>
  </si>
  <si>
    <t>Allocation of purchase price for the hotel properties acquired and liabilities assumed</t>
  </si>
  <si>
    <t>Total revenues and net income (loss) from hotels acquired</t>
  </si>
  <si>
    <t>Unaudited condensed pro forma financial information</t>
  </si>
  <si>
    <t>Net income per share attributable to common shareholders - basic (in dollars per share)</t>
  </si>
  <si>
    <t>Net income per share attributable to common shareholders - diluted (in dollars per share)</t>
  </si>
  <si>
    <t>Weighted average number of shares outstanding - basic (in shares)</t>
  </si>
  <si>
    <t>Weighted average number of shares outstanding - diluted (in shares)</t>
  </si>
  <si>
    <t>The Company was the successful bidder at a foreclosure sale of the property collateralizing a non-performing loan.The property was operating at the time of the acquisition and was subsequently closed for a major renovation, which is expected to be complete in late 2014.</t>
  </si>
  <si>
    <t>Investment in Hotel and Other Properties (Details) (USD $)</t>
  </si>
  <si>
    <t>Depreciation and amortization expense related to investment in hotel and other properties, excluding discontinued operations</t>
  </si>
  <si>
    <t>Discontinued Operations (Details) (USD $)</t>
  </si>
  <si>
    <t>Aug. 30, 2013</t>
  </si>
  <si>
    <t>SpringHill Suites Southfield</t>
  </si>
  <si>
    <t>Nov. 18, 2013</t>
  </si>
  <si>
    <t>Fairfield Inn Memphis</t>
  </si>
  <si>
    <t>Aug. 31, 2011</t>
  </si>
  <si>
    <t>RLJ Development LLC</t>
  </si>
  <si>
    <t>Six Hotels</t>
  </si>
  <si>
    <t>Operating results of discontinued operations</t>
  </si>
  <si>
    <t>Gain on discontinued operations disposal</t>
  </si>
  <si>
    <t>Proceeds from divestiture of businesses</t>
  </si>
  <si>
    <t>Investment in Loans (Details) (USD $)</t>
  </si>
  <si>
    <t>Nov. 03, 2009</t>
  </si>
  <si>
    <t>Spring Hill Suites Houston Medical Park</t>
  </si>
  <si>
    <t>Mortgage Loans on Real Estate [Line Items]</t>
  </si>
  <si>
    <t>Number of loans purchased</t>
  </si>
  <si>
    <t>Real estate amortization term</t>
  </si>
  <si>
    <t>'30 years</t>
  </si>
  <si>
    <t>Monthly principal and interest payment</t>
  </si>
  <si>
    <t>Purchase price of mortgage loan collateralized</t>
  </si>
  <si>
    <t>Gain on foreclosure for property acquired</t>
  </si>
  <si>
    <t>Gain on foreclosure for other assets acquired and liabilities assumed</t>
  </si>
  <si>
    <t>Interest and fee income, loans, commercial and residential, real estate</t>
  </si>
  <si>
    <t>Amount of mortgages</t>
  </si>
  <si>
    <t>Certain Loans Acquired in Transfer Accounted for as Debt Securities, Accretable Yield Movement Schedule [Roll Forward]</t>
  </si>
  <si>
    <t>Debt (Details) (USD $)</t>
  </si>
  <si>
    <t>term</t>
  </si>
  <si>
    <t>Revolver</t>
  </si>
  <si>
    <t>Nov. 20, 2012</t>
  </si>
  <si>
    <t>Standby letters of credit</t>
  </si>
  <si>
    <t>instrument</t>
  </si>
  <si>
    <t>Swingline loans</t>
  </si>
  <si>
    <t>Five-Year Term Loan</t>
  </si>
  <si>
    <t>Seven-Year Term Loan</t>
  </si>
  <si>
    <t>Jun. 20, 2011</t>
  </si>
  <si>
    <t>Unsecured Debt</t>
  </si>
  <si>
    <t>extension</t>
  </si>
  <si>
    <t>asset</t>
  </si>
  <si>
    <t>Wells Fargo, lender 1</t>
  </si>
  <si>
    <t>Wells Fargo, lender 2</t>
  </si>
  <si>
    <t>Wells Fargo, lender 3</t>
  </si>
  <si>
    <t>Wells Fargo, lender 4</t>
  </si>
  <si>
    <t>Wells Fargo, lender 5</t>
  </si>
  <si>
    <t>Capmark Financial Group, lender 1</t>
  </si>
  <si>
    <t>Capmark Financial Group, lender 2</t>
  </si>
  <si>
    <t>Capmark Financial Group, lender 3</t>
  </si>
  <si>
    <t>Barclay's Bank, lender 1</t>
  </si>
  <si>
    <t>Barclay's Bank, lender 2</t>
  </si>
  <si>
    <t>Barclay's Bank, lender 3</t>
  </si>
  <si>
    <t>Barclay's Bank, lender 4</t>
  </si>
  <si>
    <t>Barclay's Bank, lender 5</t>
  </si>
  <si>
    <t>Barclay's Bank, lender 6</t>
  </si>
  <si>
    <t>Barclay's Bank, lender 7</t>
  </si>
  <si>
    <t>Barclay's Bank, lender 8</t>
  </si>
  <si>
    <t>Barclay's Bank, lender 9</t>
  </si>
  <si>
    <t>Barclay's Bank, lender 10</t>
  </si>
  <si>
    <t>Barclay's Bank, lender 11</t>
  </si>
  <si>
    <t>Barclay's Bank, lender 12</t>
  </si>
  <si>
    <t>Barclay's Bank, lender 13</t>
  </si>
  <si>
    <t>Barclay's Bank, lender 14</t>
  </si>
  <si>
    <t>Barclay's Bank, lender 15</t>
  </si>
  <si>
    <t>Barclay's Bank, lender 16</t>
  </si>
  <si>
    <t>Barclay's Bank, lender 17</t>
  </si>
  <si>
    <t>Barclay's Bank, lender 18</t>
  </si>
  <si>
    <t>Capmark Financial Group, lender 4</t>
  </si>
  <si>
    <t>Barclay's Bank, lender 19</t>
  </si>
  <si>
    <t>PNC Bank</t>
  </si>
  <si>
    <t>Wells Fargo lender 6</t>
  </si>
  <si>
    <t>Wells Fargo, lender 7</t>
  </si>
  <si>
    <t>Wells Fargo, lender 8</t>
  </si>
  <si>
    <t>Merrill Lynch, lender 1</t>
  </si>
  <si>
    <t>Merrill Lynch, lender 2</t>
  </si>
  <si>
    <t>Merrill Lynch, lender 3</t>
  </si>
  <si>
    <t>Wachovia Securities, lender 1</t>
  </si>
  <si>
    <t>Wachovia Securities, lender 2</t>
  </si>
  <si>
    <t>Wells Fargo/Morgan Stanley, lender 1</t>
  </si>
  <si>
    <t>Wells Fargo/Morgan Stanley, lender 2</t>
  </si>
  <si>
    <t>Wells Fargo/Morgan Stanley, lender 3</t>
  </si>
  <si>
    <t>Merrill Lynch, lender 4</t>
  </si>
  <si>
    <t>Well Fargo Lender</t>
  </si>
  <si>
    <t>Seven Year Term Loan</t>
  </si>
  <si>
    <t>Aug. 27, 2013</t>
  </si>
  <si>
    <t>Unsecured Term Loan Due August 27, 2018</t>
  </si>
  <si>
    <t>Maximum borrowings</t>
  </si>
  <si>
    <t>Unsecured term loan</t>
  </si>
  <si>
    <t>Number of hotel properties required to remain unencumbered by outstanding indebtedness</t>
  </si>
  <si>
    <t>Fees incurred</t>
  </si>
  <si>
    <t>Debt period</t>
  </si>
  <si>
    <t>'7 years</t>
  </si>
  <si>
    <t>Spread over variable interest rate basis (as a percent)</t>
  </si>
  <si>
    <t>Unused facility fee (as a percent)</t>
  </si>
  <si>
    <t>Number of standby letters of credit that may be issued</t>
  </si>
  <si>
    <t>Fee on debt (as a percent)</t>
  </si>
  <si>
    <t>Unamortized fee amount</t>
  </si>
  <si>
    <t>Variable interest rate basis</t>
  </si>
  <si>
    <t>'LIBOR</t>
  </si>
  <si>
    <t>Variable rate basis floor</t>
  </si>
  <si>
    <t>Additional borrowings</t>
  </si>
  <si>
    <t>Number of unencumbered real estate properties agreed to be maintained for term loan</t>
  </si>
  <si>
    <t>Number of additional maturity terms</t>
  </si>
  <si>
    <t>Additional maturity term</t>
  </si>
  <si>
    <t>'1 year</t>
  </si>
  <si>
    <t>'6 months</t>
  </si>
  <si>
    <t>Outstanding borrowings on the Revolver</t>
  </si>
  <si>
    <t>Number of assets encumbered</t>
  </si>
  <si>
    <t>Interest rate (as a percent)</t>
  </si>
  <si>
    <t>[3],[4]</t>
  </si>
  <si>
    <t>[1],[3]</t>
  </si>
  <si>
    <t>[2],[3]</t>
  </si>
  <si>
    <t>Number of hotels encumbered by loans that are cross-collateralized</t>
  </si>
  <si>
    <t>Outstanding borrowings</t>
  </si>
  <si>
    <t>The seven hotels encumbered by the PNC Bank loan are cross-collateralized.</t>
  </si>
  <si>
    <t>Interest rate at DecemberÂ 31, 2013 gives effect to interest rate hedges and LIBOR floors, as applicable.</t>
  </si>
  <si>
    <t>[4]</t>
  </si>
  <si>
    <t>Debt - Revolver and Term Loans (Details) (USD $)</t>
  </si>
  <si>
    <t>Unused commitment fee</t>
  </si>
  <si>
    <t>Interest Rate Contract | Unsecured Term Loan Due August 27, 2018</t>
  </si>
  <si>
    <t>Interest Rate Contract | Seven-Year Term Loan</t>
  </si>
  <si>
    <t>Derivatives and Hedging (Details) (USD $)</t>
  </si>
  <si>
    <t>Financial Instruments: Derivatives and Hedging</t>
  </si>
  <si>
    <t>Notional value</t>
  </si>
  <si>
    <t>Unrealized gains included in accumulated other comprehensive loss</t>
  </si>
  <si>
    <t>Amount of ineffective hedges</t>
  </si>
  <si>
    <t>Interest expense reclassified</t>
  </si>
  <si>
    <t>Interest rate swap</t>
  </si>
  <si>
    <t>Fair value assets</t>
  </si>
  <si>
    <t>Fair value liabilities</t>
  </si>
  <si>
    <t>Not Designated as Hedging Instrument</t>
  </si>
  <si>
    <t>Not Designated as Hedging Instrument | Swap-cash flow, hedge type one</t>
  </si>
  <si>
    <t>Hedge interest rate (as a percent)</t>
  </si>
  <si>
    <t>Not Designated as Hedging Instrument | Swap-cash flow, hedge type two</t>
  </si>
  <si>
    <t>Not Designated as Hedging Instrument | Interest rate cap, hedge type one</t>
  </si>
  <si>
    <t>Designated as Hedging Instrument | Swap-cash flow, hedge type one</t>
  </si>
  <si>
    <t>Designated as Hedging Instrument | Swap-cash flow, hedge type two</t>
  </si>
  <si>
    <t>Designated as Hedging Instrument | Swap-cash flow, hedge type three</t>
  </si>
  <si>
    <t>Designated as Hedging Instrument | ISwap-cash flow, hedge type four</t>
  </si>
  <si>
    <t>Designated as Hedging Instrument | Swap-cash flow, hedge type five</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Designated as Hedging Instrument | Swap-cash flow, hedge type eleven</t>
  </si>
  <si>
    <t>Reclassification out of Accumulated Other Comprehensive Income | Accumulated Net Gain (Loss) from Designated or Qualifying Cash Flow Hedges</t>
  </si>
  <si>
    <t>Fair Value (Details) (USD $)</t>
  </si>
  <si>
    <t>Level 3</t>
  </si>
  <si>
    <t>Investment in collateralized loans</t>
  </si>
  <si>
    <t>Fixed rate mortgage notes payable</t>
  </si>
  <si>
    <t>Carrying value of fixed rate mortgage notes payable</t>
  </si>
  <si>
    <t>Recurring | Level 2 | Interest rate swap</t>
  </si>
  <si>
    <t>Recurring | Total | Interest rate swap</t>
  </si>
  <si>
    <t>Commitments and Contingencies (Details) (USD $)</t>
  </si>
  <si>
    <t>Dec. 31, 2001</t>
  </si>
  <si>
    <t>Louisville Marriott Downtown</t>
  </si>
  <si>
    <t>Courtyard Austin Downtown/Convention Center and Residence Inn Austin Downtown/Convention Center</t>
  </si>
  <si>
    <t>Parking spaces</t>
  </si>
  <si>
    <t>Ground Leases</t>
  </si>
  <si>
    <t>Total rent paid</t>
  </si>
  <si>
    <t>Period of additional terms for which lease may be extended</t>
  </si>
  <si>
    <t>'99 years</t>
  </si>
  <si>
    <t>'10 years</t>
  </si>
  <si>
    <t>Amount payable for additional renewal term</t>
  </si>
  <si>
    <t>Maximum number of additional terms for which lease may be extended</t>
  </si>
  <si>
    <t>Annual ground rent</t>
  </si>
  <si>
    <t>Contingent rent</t>
  </si>
  <si>
    <t>Annual compliance fee</t>
  </si>
  <si>
    <t>Maximum annual rent payable after periodic increase in annual base rent after 2021</t>
  </si>
  <si>
    <t>Maximum number of rooms for which per night revenue considered to calculate the contingent rent payment</t>
  </si>
  <si>
    <t>Annual rent increase percentage for the first 10 years</t>
  </si>
  <si>
    <t>Annual rent increase percentage during the seven subsequent years</t>
  </si>
  <si>
    <t>Intangible assets amount</t>
  </si>
  <si>
    <t>Rent incurred</t>
  </si>
  <si>
    <t>Minimum ground rent</t>
  </si>
  <si>
    <t>Commitments and Contingencies (Details 1) (USD $)</t>
  </si>
  <si>
    <t>Minimum restricted cash reserve escrows to be maintained as a percentage of the hotel's revenue</t>
  </si>
  <si>
    <t>Maximum restricted cash reserve escrows to be maintained as percentage of hotel's revenue</t>
  </si>
  <si>
    <t>Restricted cash reserves for future capital expenditures, real estate taxes and insurance</t>
  </si>
  <si>
    <t>Commitments and Contingencies (Details 2)</t>
  </si>
  <si>
    <t>company</t>
  </si>
  <si>
    <t>Operating Leased Assets [Line Items]</t>
  </si>
  <si>
    <t>Management Agreements Number of Management Companies</t>
  </si>
  <si>
    <t>Davidson Hotels &amp; Resorts</t>
  </si>
  <si>
    <t>HEI Hotels &amp; Resorts</t>
  </si>
  <si>
    <t>Interstate Hotels and Resorts</t>
  </si>
  <si>
    <t>Inn Ventures</t>
  </si>
  <si>
    <t>Management Agreement Term</t>
  </si>
  <si>
    <t>Number of Real Estate Properties | Supplier Concentration Risk | WLS</t>
  </si>
  <si>
    <t>Commitments and Contingencies (Details 3) (USD $)</t>
  </si>
  <si>
    <t>agreement</t>
  </si>
  <si>
    <t>Management fee expense, including amortization of deferred management fees, excluding discontinued operations</t>
  </si>
  <si>
    <t>Number of hotel properties operated under franchise agreements</t>
  </si>
  <si>
    <t>Franchise fee expense, excluding discontinued operations</t>
  </si>
  <si>
    <t>Number of purchase and sale agreements</t>
  </si>
  <si>
    <t>Number of properties that can be purchased under purchase and sale agreements</t>
  </si>
  <si>
    <t>Deposits forfeit on failure to consummate commitments</t>
  </si>
  <si>
    <t>Base management fee as a percentage of hotel revenues</t>
  </si>
  <si>
    <t>Term of franchise agreements</t>
  </si>
  <si>
    <t>'9 years</t>
  </si>
  <si>
    <t>Royalty fee as a percentage of room revenue</t>
  </si>
  <si>
    <t>Additional fees for marketing, central reservation systems and other franchisor costs as a percentage of room revenue</t>
  </si>
  <si>
    <t>Royalty fee as a percentage of food and beverage revenues</t>
  </si>
  <si>
    <t>Equity (Details) (USD $)</t>
  </si>
  <si>
    <t>shareholder</t>
  </si>
  <si>
    <t>Class A Member</t>
  </si>
  <si>
    <t>Class B Member</t>
  </si>
  <si>
    <t>Fund II and Fund III partners</t>
  </si>
  <si>
    <t>Fund II partners</t>
  </si>
  <si>
    <t>Fund III partners</t>
  </si>
  <si>
    <t>RLJ Development members</t>
  </si>
  <si>
    <t>Formation transactions</t>
  </si>
  <si>
    <t>Overallotment</t>
  </si>
  <si>
    <t>Initial Shareholder One</t>
  </si>
  <si>
    <t>Number of shareholders</t>
  </si>
  <si>
    <t>Number of common shares of beneficial interest received by partners</t>
  </si>
  <si>
    <t>Price per share of common stock received by partners (in dollars per share)</t>
  </si>
  <si>
    <t>Gross proceeds from issuance of common shares of beneficial interest received by partners</t>
  </si>
  <si>
    <t>Repayment of secured indebtedness</t>
  </si>
  <si>
    <t>Partners aggregate capital contributions</t>
  </si>
  <si>
    <t>Advisory fees paid by limited partners to General Partner</t>
  </si>
  <si>
    <t>Percentage of total capital commitments committed</t>
  </si>
  <si>
    <t>Advisory fees distributions</t>
  </si>
  <si>
    <t>Ownership interest (as a percent)</t>
  </si>
  <si>
    <t>Members' contributions</t>
  </si>
  <si>
    <t>OP units received for contribution to the Operating Partnership of assets and liabilities (in units)</t>
  </si>
  <si>
    <t>Price per OP unit (in dollars per share)</t>
  </si>
  <si>
    <t>Gross amount of OP units received for contribution to the Operating Partnership of assets and liabilities (in units)</t>
  </si>
  <si>
    <t>Liquidation value paid</t>
  </si>
  <si>
    <t>Accumulated and unpaid dividends paid</t>
  </si>
  <si>
    <t>Redemption premium paid</t>
  </si>
  <si>
    <t>Equity Incentive Plan (Details) (USD $)</t>
  </si>
  <si>
    <t>Maximum number of common shares of beneficial interest to be issued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2 months 12 days</t>
  </si>
  <si>
    <t>Total fair value of shares vested</t>
  </si>
  <si>
    <t>'2 years 1 month 6 days</t>
  </si>
  <si>
    <t>Vesting period</t>
  </si>
  <si>
    <t>Measurement period</t>
  </si>
  <si>
    <t>Time-based vesting period</t>
  </si>
  <si>
    <t>Common shares available for future grant (in share)</t>
  </si>
  <si>
    <t>For the years ended December 31, 2013, 2012 and 2011, respectively, includes 5,357, 8,530 and 7,810 unrestricted shares issued in lieu of cash compensation to non-employee trustees at a weighted average grant date fair value of $23.20, $18.75 and $15.36, respectively.</t>
  </si>
  <si>
    <t>Earnings per Common Share - Additional Information (Details) (USD $)</t>
  </si>
  <si>
    <t>Undistributed earnings (in shares)</t>
  </si>
  <si>
    <t>Earnings per Common Share (Details) (USD $)</t>
  </si>
  <si>
    <t>Net income attributable to common shareholders before discontinued operations (in shares)</t>
  </si>
  <si>
    <t>Less: Dividends paid on unvested restricted shares (in shares)</t>
  </si>
  <si>
    <t>Less: Undistributed earnings attributable to unvested restricted shares (in shares)</t>
  </si>
  <si>
    <t>Net income attributable to common shareholders excluding amounts attributable to unvested restricted shares (in shares)</t>
  </si>
  <si>
    <t>Unvested restricted shares (in shares)</t>
  </si>
  <si>
    <t>Unvested performance units (in shares)</t>
  </si>
  <si>
    <t>Weighted-average number of common shares - diluted (in shares)</t>
  </si>
  <si>
    <t>Net income per share attributable to common shareholders before discontinued operations - basic (in dollars per share)</t>
  </si>
  <si>
    <t>Net income per share attributable to common shareholders before discontinued operations - diluted (in dollars per share)</t>
  </si>
  <si>
    <t>Advisory Fees (Details) (General Partner, USD $)</t>
  </si>
  <si>
    <t>In Millions, unless otherwise specified</t>
  </si>
  <si>
    <t>Fund II Member</t>
  </si>
  <si>
    <t>Advisory fees</t>
  </si>
  <si>
    <t>Advisory fees due</t>
  </si>
  <si>
    <t>Related Party Transactions (Details) (RLJ Companies LLC, USD $)</t>
  </si>
  <si>
    <t>RLJ Companies LLC</t>
  </si>
  <si>
    <t>Due from related party</t>
  </si>
  <si>
    <t>Income Taxes (Details) (USD $)</t>
  </si>
  <si>
    <t>Differences between provision for income taxes from the amount of income tax determined by applying the applicable U.S. statutory federal income tax rate to pretax income from continuing operations</t>
  </si>
  <si>
    <t>Expected federal tax benefit at statutory rate</t>
  </si>
  <si>
    <t>Tax impact of passthrough entities</t>
  </si>
  <si>
    <t>Expected tax benefit at TRS</t>
  </si>
  <si>
    <t>Ordinary income (as a percent)</t>
  </si>
  <si>
    <t>Return of capital (as a percent)</t>
  </si>
  <si>
    <t>Capital gains (as a percent)</t>
  </si>
  <si>
    <t>Total (as a percent)</t>
  </si>
  <si>
    <t>Income Taxes (Details 2) (USD $)</t>
  </si>
  <si>
    <t>Deferred tax assets (liabilities)</t>
  </si>
  <si>
    <t>Net current and non-current components of deferred income taxes</t>
  </si>
  <si>
    <t>Supplemental Information to Statements of Cash Flows (Details) (USD $)</t>
  </si>
  <si>
    <t>Subsequent Events (Details) (USD $)</t>
  </si>
  <si>
    <t>In Millions, except Share data, unless otherwise specified</t>
  </si>
  <si>
    <t>Feb. 27, 2014</t>
  </si>
  <si>
    <t>Subsequent Event</t>
  </si>
  <si>
    <t>Feb. 05, 2014</t>
  </si>
  <si>
    <t>Jan. 15, 2014</t>
  </si>
  <si>
    <t>Dividend Paid</t>
  </si>
  <si>
    <t>Feb. 07, 2014</t>
  </si>
  <si>
    <t>Officers and Employees</t>
  </si>
  <si>
    <t>Subsequent Event [Line Items]</t>
  </si>
  <si>
    <t>Dividends per share (in dollars per share)</t>
  </si>
  <si>
    <t>Purchase price</t>
  </si>
  <si>
    <t>Number of properties sold</t>
  </si>
  <si>
    <t>Quarterly Operating Results (Details) (USD $)</t>
  </si>
  <si>
    <t>Schedule III - Real Estate and Accumulated Depreciation (Details) (USD $)</t>
  </si>
  <si>
    <t>Real Estate and Accumulated Depreciation</t>
  </si>
  <si>
    <t>Land &amp; Improvements</t>
  </si>
  <si>
    <t>Building &amp; Improvements</t>
  </si>
  <si>
    <t>Gross Amount</t>
  </si>
  <si>
    <t>Accumulated Depreciation</t>
  </si>
  <si>
    <t>Marriott Airport Austin South</t>
  </si>
  <si>
    <t>Marriott Airport Austin South | Minimum</t>
  </si>
  <si>
    <t>Depreciation Life</t>
  </si>
  <si>
    <t>Marriott Airport Austin South | Maximum</t>
  </si>
  <si>
    <t>Marriott Denver South @ Park Meadow</t>
  </si>
  <si>
    <t>Marriott Denver South @ Park Meadow | Minimum</t>
  </si>
  <si>
    <t>Marriott Denver South @ Park Meadow | Maximum</t>
  </si>
  <si>
    <t>Marriott Louisville Downtown | Minimum</t>
  </si>
  <si>
    <t>Marriott Louisville Downtown | Maximum</t>
  </si>
  <si>
    <t>Marriott Pontiac</t>
  </si>
  <si>
    <t>Marriott Pontiac | Minimum</t>
  </si>
  <si>
    <t>Marriott Pontiac | Maximum</t>
  </si>
  <si>
    <t>Marriott Midway</t>
  </si>
  <si>
    <t>Marriott Midway | Minimum</t>
  </si>
  <si>
    <t>Marriott Midway | Maximum</t>
  </si>
  <si>
    <t>Renaissance Boulder Suites @ Flatiron</t>
  </si>
  <si>
    <t>Renaissance Boulder Suites @ Flatiron | Minimum</t>
  </si>
  <si>
    <t>Renaissance Boulder Suites @ Flatiron | Maximum</t>
  </si>
  <si>
    <t>Renaissance Plantation</t>
  </si>
  <si>
    <t>Renaissance Plantation | Minimum</t>
  </si>
  <si>
    <t>Renaissance Plantation | Maximum</t>
  </si>
  <si>
    <t>Holiday Inn Austin NW Plaza</t>
  </si>
  <si>
    <t>Holiday Inn Austin NW Plaza | Minimum</t>
  </si>
  <si>
    <t>Holiday Inn Austin NW Plaza | Maximum</t>
  </si>
  <si>
    <t>Courtyard Austin Central</t>
  </si>
  <si>
    <t>Courtyard Austin Central | Minimum</t>
  </si>
  <si>
    <t>Courtyard Austin Central | Maximum</t>
  </si>
  <si>
    <t>Courtyard Austin NW Parmer Lane</t>
  </si>
  <si>
    <t>Courtyard Austin NW Parmer Lane | Minimum</t>
  </si>
  <si>
    <t>Courtyard Austin NW Parmer Lane | Maximum</t>
  </si>
  <si>
    <t>Courtyard Austin South | Minimum</t>
  </si>
  <si>
    <t>Courtyard Austin South | Maximum</t>
  </si>
  <si>
    <t>Courtyard Benton Harbor</t>
  </si>
  <si>
    <t>Courtyard Benton Harbor | Minimum</t>
  </si>
  <si>
    <t>Courtyard Benton Harbor | Maximum</t>
  </si>
  <si>
    <t>Courtyard Brandon</t>
  </si>
  <si>
    <t>Courtyard Brandon | Minimum</t>
  </si>
  <si>
    <t>Courtyard Brandon | Maximum</t>
  </si>
  <si>
    <t>Courtyard Chicago Downtown Mag Mile</t>
  </si>
  <si>
    <t>Courtyard Chicago Downtown Mag Mile | Minimum</t>
  </si>
  <si>
    <t>Courtyard Chicago Downtown Mag Mile | Maximum</t>
  </si>
  <si>
    <t>Courtyard Fort Wayne | Minimum</t>
  </si>
  <si>
    <t>Courtyard Fort Wayne | Maximum</t>
  </si>
  <si>
    <t>Courtyard Golden</t>
  </si>
  <si>
    <t>Courtyard Golden | Minimum</t>
  </si>
  <si>
    <t>Courtyard Golden | Maximum</t>
  </si>
  <si>
    <t>Courtyard Grand Rapids Airport | Minimum</t>
  </si>
  <si>
    <t>Courtyard Grand Rapids Airport | Maximum</t>
  </si>
  <si>
    <t>Courtyard Hammond</t>
  </si>
  <si>
    <t>Courtyard Hammond | Minimum</t>
  </si>
  <si>
    <t>Courtyard Hammond | Maximum</t>
  </si>
  <si>
    <t>Courtyard Indy Capital</t>
  </si>
  <si>
    <t>Courtyard Indy Capital | Minimum</t>
  </si>
  <si>
    <t>Courtyard Indy Capital | Maximum</t>
  </si>
  <si>
    <t>Courtyard Lakewood</t>
  </si>
  <si>
    <t>Courtyard Lakewood | Minimum</t>
  </si>
  <si>
    <t>Courtyard Lakewood | Maximum</t>
  </si>
  <si>
    <t>Courtyard Longmont/Boulder</t>
  </si>
  <si>
    <t>Courtyard Longmont/Boulder | Minimum</t>
  </si>
  <si>
    <t>Courtyard Longmont/Boulder | Maximum</t>
  </si>
  <si>
    <t>Courtyard Louisville</t>
  </si>
  <si>
    <t>Courtyard Louisville | Minimum</t>
  </si>
  <si>
    <t>Courtyard Louisville | Maximum</t>
  </si>
  <si>
    <t>Courtyard Louisville NE</t>
  </si>
  <si>
    <t>Courtyard Louisville NE | Minimum</t>
  </si>
  <si>
    <t>Courtyard Louisville NE | Maximum</t>
  </si>
  <si>
    <t>Courtyard Merrillville | Minimum</t>
  </si>
  <si>
    <t>Courtyard Merrillville | Maximum</t>
  </si>
  <si>
    <t>Courtyard Mesquite | Minimum</t>
  </si>
  <si>
    <t>Courtyard Mesquite | Maximum</t>
  </si>
  <si>
    <t>Courtyard Midway</t>
  </si>
  <si>
    <t>Courtyard Midway | Minimum</t>
  </si>
  <si>
    <t>Courtyard Midway | Maximum</t>
  </si>
  <si>
    <t>Courtyard Mishawaka/South Bend</t>
  </si>
  <si>
    <t>Courtyard Mishawaka/South Bend | Minimum</t>
  </si>
  <si>
    <t>Courtyard Mishawaka/South Bend | Maximum</t>
  </si>
  <si>
    <t>Courtyard Pontiac</t>
  </si>
  <si>
    <t>Courtyard Pontiac | Minimum</t>
  </si>
  <si>
    <t>Courtyard Pontiac | Maximum</t>
  </si>
  <si>
    <t>Courtyard Salt Lake City Airport | Minimum</t>
  </si>
  <si>
    <t>Courtyard Salt Lake City Airport | Maximum</t>
  </si>
  <si>
    <t>Courtyard San Antonio Airport Northstar | Minimum</t>
  </si>
  <si>
    <t>Courtyard San Antonio Airport Northstar | Maximum</t>
  </si>
  <si>
    <t>Courtyard Sugarland</t>
  </si>
  <si>
    <t>Courtyard Sugarland | Minimum</t>
  </si>
  <si>
    <t>Courtyard Sugarland | Maximum</t>
  </si>
  <si>
    <t>Courtyard Valparaiso | Minimum</t>
  </si>
  <si>
    <t>Courtyard Valparaiso | Maximum</t>
  </si>
  <si>
    <t>Courtyard Schaumburg</t>
  </si>
  <si>
    <t>Courtyard Schaumburg | Minimum</t>
  </si>
  <si>
    <t>Courtyard Schaumburg | Maximum</t>
  </si>
  <si>
    <t>Courtyard Miramar</t>
  </si>
  <si>
    <t>Courtyard Miramar | Minimum</t>
  </si>
  <si>
    <t>Courtyard Miramar | Maximum</t>
  </si>
  <si>
    <t>Courtyard Austin Downtown</t>
  </si>
  <si>
    <t>Courtyard Austin Downtown | Minimum</t>
  </si>
  <si>
    <t>Courtyard Austin Downtown | Maximum</t>
  </si>
  <si>
    <t>Courtyard Grand Junction | Minimum</t>
  </si>
  <si>
    <t>Courtyard Grand Junction | Maximum</t>
  </si>
  <si>
    <t>Courtyard Austin Airport | Minimum</t>
  </si>
  <si>
    <t>Courtyard Austin Airport | Maximum</t>
  </si>
  <si>
    <t>Residence Inn Austin NW</t>
  </si>
  <si>
    <t>Residence Inn Austin NW | Minimum</t>
  </si>
  <si>
    <t>Residence Inn Austin NW | Maximum</t>
  </si>
  <si>
    <t>Residence Inn Austin South Airport</t>
  </si>
  <si>
    <t>Residence Inn Austin South Airport | Minimum</t>
  </si>
  <si>
    <t>Residence Inn Austin South Airport | Maximum</t>
  </si>
  <si>
    <t>Residence Inn Austin Parmer Lane</t>
  </si>
  <si>
    <t>Residence Inn Austin Parmer Lane | Minimum</t>
  </si>
  <si>
    <t>Residence Inn Austin Parmer Lane | Maximum</t>
  </si>
  <si>
    <t>Residence Inn Carmel</t>
  </si>
  <si>
    <t>Residence Inn Carmel | Minimum</t>
  </si>
  <si>
    <t>Residence Inn Carmel | Maximum</t>
  </si>
  <si>
    <t>Residence Inn Fishers</t>
  </si>
  <si>
    <t>Residence Inn Fishers | Minimum</t>
  </si>
  <si>
    <t>Residence Inn Fishers | Maximum</t>
  </si>
  <si>
    <t>Residence Inn Golden</t>
  </si>
  <si>
    <t>Residence Inn Golden | Minimum</t>
  </si>
  <si>
    <t>Residence Inn Golden | Maximum</t>
  </si>
  <si>
    <t>Residence Inn Hammond</t>
  </si>
  <si>
    <t>Residence Inn Hammond | Minimum</t>
  </si>
  <si>
    <t>Residence Inn Hammond | Maximum</t>
  </si>
  <si>
    <t>Residence Inn Galleria</t>
  </si>
  <si>
    <t>Residence Inn Galleria | Minimum</t>
  </si>
  <si>
    <t>Residence Inn Galleria | Maximum</t>
  </si>
  <si>
    <t>Residence Inn Indianapolis Airport | Minimum</t>
  </si>
  <si>
    <t>Residence Inn Indianapolis Airport | Maximum</t>
  </si>
  <si>
    <t>Residence Inn Indianapolis Canal</t>
  </si>
  <si>
    <t>Residence Inn Indianapolis Canal | Minimum</t>
  </si>
  <si>
    <t>Residence Inn Indianapolis Canal | Maximum</t>
  </si>
  <si>
    <t>Residence Inn Lakewood</t>
  </si>
  <si>
    <t>Residence Inn Lakewood | Minimum</t>
  </si>
  <si>
    <t>Residence Inn Lakewood | Maximum</t>
  </si>
  <si>
    <t>Residence Inn Longmont</t>
  </si>
  <si>
    <t>Residence Inn Longmont | Minimum</t>
  </si>
  <si>
    <t>Residence Inn Longmont | Maximum</t>
  </si>
  <si>
    <t>Residence Inn Louisville</t>
  </si>
  <si>
    <t>Residence Inn Louisville | Minimum</t>
  </si>
  <si>
    <t>Residence Inn Louisville | Maximum</t>
  </si>
  <si>
    <t>Residence Inn Louisville NE</t>
  </si>
  <si>
    <t>Residence Inn Louisville NE | Minimum</t>
  </si>
  <si>
    <t>Residence Inn Louisville NE | Maximum</t>
  </si>
  <si>
    <t>Residence Inn Merrillville | Minimum</t>
  </si>
  <si>
    <t>Residence Inn Merrillville | Maximum</t>
  </si>
  <si>
    <t>Residence Inn Novi</t>
  </si>
  <si>
    <t>Residence Inn Novi | Minimum</t>
  </si>
  <si>
    <t>Residence Inn Novi | Maximum</t>
  </si>
  <si>
    <t>Residence Inn Oakbrook</t>
  </si>
  <si>
    <t>Residence Inn Oakbrook | Minimum</t>
  </si>
  <si>
    <t>Residence Inn Oakbrook | Maximum</t>
  </si>
  <si>
    <t>Residence Inn Plantation</t>
  </si>
  <si>
    <t>Residence Inn Plantation | Minimum</t>
  </si>
  <si>
    <t>Residence Inn Plantation | Maximum</t>
  </si>
  <si>
    <t>Residence Inn Pontiac</t>
  </si>
  <si>
    <t>Residence Inn Pontiac | Minimum</t>
  </si>
  <si>
    <t>Residence Inn Pontiac | Maximum</t>
  </si>
  <si>
    <t>Residence Inn Round Rock</t>
  </si>
  <si>
    <t>Residence Inn Round Rock | Minimum</t>
  </si>
  <si>
    <t>Residence Inn Round Rock | Maximum</t>
  </si>
  <si>
    <t>Residence Inn Salt Lake City</t>
  </si>
  <si>
    <t>Residence Inn Salt Lake City | Minimum</t>
  </si>
  <si>
    <t>Residence Inn Salt Lake City | Maximum</t>
  </si>
  <si>
    <t>Residence Inn San Antonio Downtown</t>
  </si>
  <si>
    <t>Residence Inn San Antonio Downtown | Minimum</t>
  </si>
  <si>
    <t>Residence Inn San Antonio Downtown | Maximum</t>
  </si>
  <si>
    <t>Residence Inn Schaumburg</t>
  </si>
  <si>
    <t>Residence Inn Schaumburg | Minimum</t>
  </si>
  <si>
    <t>Residence Inn Schaumburg | Maximum</t>
  </si>
  <si>
    <t>Residence Inn South Bend | Minimum</t>
  </si>
  <si>
    <t>Residence Inn South Bend | Maximum</t>
  </si>
  <si>
    <t>Residence Inn Sugarland</t>
  </si>
  <si>
    <t>Residence Inn Sugarland | Minimum</t>
  </si>
  <si>
    <t>Residence Inn Sugarland | Maximum</t>
  </si>
  <si>
    <t>Residence Inn Chicago Naperville | Minimum</t>
  </si>
  <si>
    <t>Residence Inn Chicago Naperville | Maximum</t>
  </si>
  <si>
    <t>Residence Inn Downtown Louisville</t>
  </si>
  <si>
    <t>Residence Inn Downtown Louisville | Minimum</t>
  </si>
  <si>
    <t>Residence Inn Downtown Louisville | Maximum</t>
  </si>
  <si>
    <t>Residence Inn Miramar</t>
  </si>
  <si>
    <t>Residence Inn Miramar | Minimum</t>
  </si>
  <si>
    <t>Residence Inn Miramar | Maximum</t>
  </si>
  <si>
    <t>Residence Inn Grand Junction | Minimum</t>
  </si>
  <si>
    <t>Residence Inn Grand Junction | Maximum</t>
  </si>
  <si>
    <t>Residence Inn Austin Downtown</t>
  </si>
  <si>
    <t>Residence Inn Austin Downtown | Minimum</t>
  </si>
  <si>
    <t>Residence Inn Austin Downtown | Maximum</t>
  </si>
  <si>
    <t>SpringHill Suites North Parmer Lane</t>
  </si>
  <si>
    <t>SpringHill Suites North Parmer Lane | Minimum</t>
  </si>
  <si>
    <t>SpringHill Suites North Parmer Lane | Maximum</t>
  </si>
  <si>
    <t>SpringHill Suites Austin South Airport</t>
  </si>
  <si>
    <t>SpringHill Suites Austin South Airport | Minimum</t>
  </si>
  <si>
    <t>SpringHill Suites Austin South Airport | Maximum</t>
  </si>
  <si>
    <t>SpringHill Suites Carmel</t>
  </si>
  <si>
    <t>SpringHill Suites Carmel | Minimum</t>
  </si>
  <si>
    <t>SpringHill Suites Carmel | Maximum</t>
  </si>
  <si>
    <t>SpringHill Suites Louisville Hurstbourne</t>
  </si>
  <si>
    <t>SpringHill Suites Louisville Hurstbourne | Minimum</t>
  </si>
  <si>
    <t>SpringHill Suites Louisville Hurstbourne | Maximum</t>
  </si>
  <si>
    <t>SpringHill Suites Mishawaka South Bend</t>
  </si>
  <si>
    <t>SpringHill Suites Mishawaka South Bend | Minimum</t>
  </si>
  <si>
    <t>SpringHill Suites Mishawaka South Bend | Maximum</t>
  </si>
  <si>
    <t>SpringHill Suites Schaumburg</t>
  </si>
  <si>
    <t>SpringHill Suites Schaumburg | Minimum</t>
  </si>
  <si>
    <t>SpringHill Suites Schaumburg | Maximum</t>
  </si>
  <si>
    <t>SpringHill Suites Westminster</t>
  </si>
  <si>
    <t>SpringHill Suites Westminster | Minimum</t>
  </si>
  <si>
    <t>SpringHill Suites Westminster | Maximum</t>
  </si>
  <si>
    <t>SpringHill Suites Longmont</t>
  </si>
  <si>
    <t>SpringHill Suites Longmont | Minimum</t>
  </si>
  <si>
    <t>SpringHill Suites Longmont | Maximum</t>
  </si>
  <si>
    <t>Fairfield Inn Austin Central</t>
  </si>
  <si>
    <t>Fairfield Inn Austin Central | Minimum</t>
  </si>
  <si>
    <t>Fairfield Inn Austin Central | Maximum</t>
  </si>
  <si>
    <t>Fairfield Inn Austin South</t>
  </si>
  <si>
    <t>Fairfield Inn Austin South | Minimum</t>
  </si>
  <si>
    <t>Fairfield Inn Austin South | Maximum</t>
  </si>
  <si>
    <t>Fairfield Inn Brandon</t>
  </si>
  <si>
    <t>Fairfield Inn Brandon | Minimum</t>
  </si>
  <si>
    <t>Fairfield Inn Brandon | Maximum</t>
  </si>
  <si>
    <t>Fairfield Inn &amp; Suites Cherry Creek</t>
  </si>
  <si>
    <t>Fairfield Inn &amp; Suites Cherry Creek | Minimum</t>
  </si>
  <si>
    <t>Fairfield Inn &amp; Suites Cherry Creek | Maximum</t>
  </si>
  <si>
    <t>Fairfield Inn Hammond</t>
  </si>
  <si>
    <t>Fairfield Inn Hammond | Minimum</t>
  </si>
  <si>
    <t>Fairfield Inn Hammond | Maximum</t>
  </si>
  <si>
    <t>Fairfield Inn Indianapolis Airport</t>
  </si>
  <si>
    <t>Fairfield Inn Indianapolis Airport | Minimum</t>
  </si>
  <si>
    <t>Fairfield Inn Indianapolis Airport | Maximum</t>
  </si>
  <si>
    <t>Fairfield Inn &amp; Suites Key West | Minimum</t>
  </si>
  <si>
    <t>Fairfield Inn &amp; Suites Key West | Maximum</t>
  </si>
  <si>
    <t>Fairfield Inn Merrillville</t>
  </si>
  <si>
    <t>Fairfield Inn Merrillville | Minimum</t>
  </si>
  <si>
    <t>Fairfield Inn Merrillville | Maximum</t>
  </si>
  <si>
    <t>Fairfield Inn Midway</t>
  </si>
  <si>
    <t>Fairfield Inn Midway | Minimum</t>
  </si>
  <si>
    <t>Fairfield Inn Midway | Maximum</t>
  </si>
  <si>
    <t>Fairfield Inn San Antonio Airport</t>
  </si>
  <si>
    <t>Fairfield Inn San Antonio Airport | Minimum</t>
  </si>
  <si>
    <t>Fairfield Inn San Antonio Airport | Maximum</t>
  </si>
  <si>
    <t>Fairfield Inn San Antonio Downtown</t>
  </si>
  <si>
    <t>Fairfield Inn San Antonio Downtown | Minimum</t>
  </si>
  <si>
    <t>Fairfield Inn San Antonio Downtown | Maximum</t>
  </si>
  <si>
    <t>Fairfield Inn Valparaiso</t>
  </si>
  <si>
    <t>Fairfield Inn Valparaiso | Minimum</t>
  </si>
  <si>
    <t>Fairfield Inn Valparaiso | Maximum</t>
  </si>
  <si>
    <t>Holiday Inn Grand Rapids Airport | Minimum</t>
  </si>
  <si>
    <t>Holiday Inn Grand Rapids Airport | Maximum</t>
  </si>
  <si>
    <t>Hampton Inn Merrillville | Minimum</t>
  </si>
  <si>
    <t>Hampton Inn Merrillville | Maximum</t>
  </si>
  <si>
    <t>Holiday Inn Express Merrillville | Minimum</t>
  </si>
  <si>
    <t>Holiday Inn Express Merrillville | Maximum</t>
  </si>
  <si>
    <t>Hampton Inn Chicago Midway Airport | Minimum</t>
  </si>
  <si>
    <t>Hampton Inn Chicago Midway Airport | Maximum</t>
  </si>
  <si>
    <t>Hilton Garden Inn Midway</t>
  </si>
  <si>
    <t>Hilton Garden Inn Midway | Minimum</t>
  </si>
  <si>
    <t>Hilton Garden Inn Midway | Maximum</t>
  </si>
  <si>
    <t>Sleep Inn Midway Airport | Minimum</t>
  </si>
  <si>
    <t>Sleep Inn Midway Airport | Maximum</t>
  </si>
  <si>
    <t>Holiday Inn Express Hotel &amp; Suites Midway Airport</t>
  </si>
  <si>
    <t>Holiday Inn Express Hotel &amp; Suites Midway Airport | Minimum</t>
  </si>
  <si>
    <t>Holiday Inn Express Hotel &amp; Suites Midway Airport | Maximum</t>
  </si>
  <si>
    <t>Homewood Suites Brandon</t>
  </si>
  <si>
    <t>Homewood Suites Brandon | Minimum</t>
  </si>
  <si>
    <t>Homewood Suites Brandon | Maximum</t>
  </si>
  <si>
    <t>Hilton Garden Inn Bloomington | Minimum</t>
  </si>
  <si>
    <t>Hilton Garden Inn Bloomington | Maximum</t>
  </si>
  <si>
    <t>TGIFriday's</t>
  </si>
  <si>
    <t>TGIFriday's | Minimum</t>
  </si>
  <si>
    <t>TGIFriday's | Maximum</t>
  </si>
  <si>
    <t>Hilton Garden Inn St. George</t>
  </si>
  <si>
    <t>Hilton Garden Inn St. George | Minimum</t>
  </si>
  <si>
    <t>Hilton Garden Inn St. George | Maximum</t>
  </si>
  <si>
    <t>SpringHill Suites Bakersfield | Minimum</t>
  </si>
  <si>
    <t>SpringHill Suites Bakersfield | Maximum</t>
  </si>
  <si>
    <t>SpringHill Suites Gainesville | Minimum</t>
  </si>
  <si>
    <t>SpringHill Suites Gainesville | Maximum</t>
  </si>
  <si>
    <t>Hampton Inn &amp; Suites Clearwater</t>
  </si>
  <si>
    <t>Hampton Inn &amp; Suites Clearwater | Minimum</t>
  </si>
  <si>
    <t>Hampton Inn &amp; Suites Clearwater | Maximum</t>
  </si>
  <si>
    <t>Hampton Inn Garden City | Minimum</t>
  </si>
  <si>
    <t>Hampton Inn Garden City | Maximum</t>
  </si>
  <si>
    <t>Hampton Inn &amp; Suites Las Vegas / Summerlin</t>
  </si>
  <si>
    <t>Hampton Inn &amp; Suites Las Vegas / Summerlin | Minimum</t>
  </si>
  <si>
    <t>Hampton Inn &amp; Suites Las Vegas / Summerlin | Maximum</t>
  </si>
  <si>
    <t>Courtyard Houston Galleria</t>
  </si>
  <si>
    <t>Courtyard Houston Galleria | Minimum</t>
  </si>
  <si>
    <t>Courtyard Houston Galleria | Maximum</t>
  </si>
  <si>
    <t>Hampton Inn Fort Walton Beach | Minimum</t>
  </si>
  <si>
    <t>Hampton Inn Fort Walton Beach | Maximum</t>
  </si>
  <si>
    <t>Hilton Mystic | Minimum</t>
  </si>
  <si>
    <t>Hilton Mystic | Maximum</t>
  </si>
  <si>
    <t>Embassy Suites Downey</t>
  </si>
  <si>
    <t>Embassy Suites Downey | Minimum</t>
  </si>
  <si>
    <t>Embassy Suites Downey | Maximum</t>
  </si>
  <si>
    <t>Hyatt House Colorado Springs | Minimum</t>
  </si>
  <si>
    <t>Hyatt House Colorado Springs | Maximum</t>
  </si>
  <si>
    <t>Hyatt House Austin</t>
  </si>
  <si>
    <t>Hyatt House Austin | Minimum</t>
  </si>
  <si>
    <t>Hyatt House Austin | Maximum</t>
  </si>
  <si>
    <t>Hyatt House Dallas Lincoln Park | Minimum</t>
  </si>
  <si>
    <t>Hyatt House Dallas Lincoln Park | Maximum</t>
  </si>
  <si>
    <t>Hyatt House Dallas Uptown | Minimum</t>
  </si>
  <si>
    <t>Hyatt House Dallas Uptown | Maximum</t>
  </si>
  <si>
    <t>Hyatt House Dallas Richardson | Minimum</t>
  </si>
  <si>
    <t>Hyatt House Dallas Richardson | Maximum</t>
  </si>
  <si>
    <t>Hyatt House Houston</t>
  </si>
  <si>
    <t>Hyatt House Houston | Minimum</t>
  </si>
  <si>
    <t>Hyatt House Houston | Maximum</t>
  </si>
  <si>
    <t>Hilton Garden Inn New York/West 35th Street</t>
  </si>
  <si>
    <t>Hilton Garden Inn New York/West 35th Street | Minimum</t>
  </si>
  <si>
    <t>Hilton Garden Inn New York/West 35th Street | Maximum</t>
  </si>
  <si>
    <t>Embassy Suite Tampa Downtown Convention Center</t>
  </si>
  <si>
    <t>Embassy Suite Tampa Downtown Convention Center | Minimum</t>
  </si>
  <si>
    <t>Embassy Suite Tampa Downtown Convention Center | Maximum</t>
  </si>
  <si>
    <t>Fairfield Inn and Suites Washington, DC</t>
  </si>
  <si>
    <t>Fairfield Inn and Suites Washington, DC | Minimum</t>
  </si>
  <si>
    <t>Fairfield Inn and Suites Washington, DC | Maximum</t>
  </si>
  <si>
    <t>Embassy Suites Fort Myers Estero | Minimum</t>
  </si>
  <si>
    <t>Embassy Suites Fort Myers Estero | Maximum</t>
  </si>
  <si>
    <t>Homewood Suites Washington DC</t>
  </si>
  <si>
    <t>Homewood Suites Washington DC | Minimum</t>
  </si>
  <si>
    <t>Homewood Suites Washington DC | Maximum</t>
  </si>
  <si>
    <t>Hilton New York / Fashion District</t>
  </si>
  <si>
    <t>Hilton New York / Fashion District | Minimum</t>
  </si>
  <si>
    <t>Hilton New York / Fashion District | Maximum</t>
  </si>
  <si>
    <t>Hampton Inn &amp; Suites Denver Tech Center</t>
  </si>
  <si>
    <t>Hampton Inn &amp; Suites Denver Tech Center | Minimum</t>
  </si>
  <si>
    <t>Hampton Inn &amp; Suites Denver Tech Center | Maximum</t>
  </si>
  <si>
    <t>Garden District Hotel</t>
  </si>
  <si>
    <t>Garden District Hotel | Minimum</t>
  </si>
  <si>
    <t>Garden District Hotel | Maximum</t>
  </si>
  <si>
    <t>Residence Inn Columbia | Minimum</t>
  </si>
  <si>
    <t>Residence Inn Columbia | Maximum</t>
  </si>
  <si>
    <t>Residence Inn National Harbor Washington DC | Minimum</t>
  </si>
  <si>
    <t>Residence Inn National Harbor Washington DC | Maximum</t>
  </si>
  <si>
    <t>Residence Inn Silver Spring | Minimum</t>
  </si>
  <si>
    <t>Residence Inn Silver Spring | Maximum</t>
  </si>
  <si>
    <t>Hilton Garden Inn New Orleans Convention Center | Minimum</t>
  </si>
  <si>
    <t>Hilton Garden Inn New Orleans Convention Center | Maximum</t>
  </si>
  <si>
    <t>Hampton Inn West Palm Beach Central Airport</t>
  </si>
  <si>
    <t>Hampton Inn West Palm Beach Central Airport | Minimum</t>
  </si>
  <si>
    <t>Hampton Inn West Palm Beach Central Airport | Maximum</t>
  </si>
  <si>
    <t>Hilton Garden Inn West Palm Beach Airport | Minimum</t>
  </si>
  <si>
    <t>Hilton Garden Inn West Palm Beach Airport | Maximum</t>
  </si>
  <si>
    <t>Hollywood Heights Hotel</t>
  </si>
  <si>
    <t>Hollywood Heights Hotel | Minimum</t>
  </si>
  <si>
    <t>Hollywood Heights Hotel | Maximum</t>
  </si>
  <si>
    <t>Doubletree Metropolitan Hotel New York City | Minimum</t>
  </si>
  <si>
    <t>Doubletree Metropolitan Hotel New York City | Maximum</t>
  </si>
  <si>
    <t>Embassy Suites Columbus | Minimum</t>
  </si>
  <si>
    <t>Embassy Suites Columbus | Maximum</t>
  </si>
  <si>
    <t>Renaissance Pittsburgh Hotel | Minimum</t>
  </si>
  <si>
    <t>Renaissance Pittsburgh Hotel | Maximum</t>
  </si>
  <si>
    <t>Courtyard Atlanta Buckhead | Minimum</t>
  </si>
  <si>
    <t>Courtyard Atlanta Buckhead | Maximum</t>
  </si>
  <si>
    <t>Doubletree Hotel Columbia</t>
  </si>
  <si>
    <t>Doubletree Hotel Columbia | Minimum</t>
  </si>
  <si>
    <t>Doubletree Hotel Columbia | Maximum</t>
  </si>
  <si>
    <t>Marriott Denver Airport at Gateway Park</t>
  </si>
  <si>
    <t>Marriott Denver Airport at Gateway Park | Minimum</t>
  </si>
  <si>
    <t>Marriott Denver Airport at Gateway Park | Maximum</t>
  </si>
  <si>
    <t>Embassy Suites West Palm Beach-Central</t>
  </si>
  <si>
    <t>Embassy Suites West Palm Beach-Central | Minimum</t>
  </si>
  <si>
    <t>Embassy Suites West Palm Beach-Central | Maximum</t>
  </si>
  <si>
    <t>Hilton Garden Inn Raleigh Durham</t>
  </si>
  <si>
    <t>Hilton Garden Inn Raleigh Durham | Minimum</t>
  </si>
  <si>
    <t>Hilton Garden Inn Raleigh Durham | Maximum</t>
  </si>
  <si>
    <t>Hilton Garden Inn University Place</t>
  </si>
  <si>
    <t>Hilton Garden Inn University Place | Minimum</t>
  </si>
  <si>
    <t>Hilton Garden Inn University Place | Maximum</t>
  </si>
  <si>
    <t>Hampton Inn Houston Near the Galleria</t>
  </si>
  <si>
    <t>Hampton Inn Houston Near the Galleria | Minimum</t>
  </si>
  <si>
    <t>Hampton Inn Houston Near the Galleria | Maximum</t>
  </si>
  <si>
    <t>Courtyard Charleston Historic District | Minimum</t>
  </si>
  <si>
    <t>Courtyard Charleston Historic District | Maximum</t>
  </si>
  <si>
    <t>Residence Inn Bethesda | Minimum</t>
  </si>
  <si>
    <t>Residence Inn Bethesda | Maximum</t>
  </si>
  <si>
    <t>Courtyard Upper East Side</t>
  </si>
  <si>
    <t>Courtyard Upper East Side | Minimum</t>
  </si>
  <si>
    <t>Courtyard Upper East Side | Maximum</t>
  </si>
  <si>
    <t>Hilton Garden Inn Emeryville</t>
  </si>
  <si>
    <t>Hilton Garden Inn Emeryville | Minimum</t>
  </si>
  <si>
    <t>Hilton Garden Inn Emeryville | Maximum</t>
  </si>
  <si>
    <t>Embassy Suites Waltham</t>
  </si>
  <si>
    <t>Embassy Suites Waltham | Minimum</t>
  </si>
  <si>
    <t>Embassy Suites Waltham | Maximum</t>
  </si>
  <si>
    <t>Courtyard Houston Downtown Convention Center | Minimum</t>
  </si>
  <si>
    <t>Courtyard Houston Downtown Convention Center | Maximum</t>
  </si>
  <si>
    <t>Residence Inn Houston Downtown Convention Center | Minimum</t>
  </si>
  <si>
    <t>Residence Inn Houston Downtown Convention Center | Maximum</t>
  </si>
  <si>
    <t>Humble Tower Apartments | Minimum</t>
  </si>
  <si>
    <t>Humble Tower Apartments | Maximum</t>
  </si>
  <si>
    <t>Courtyard Waikiki Beach | Minimum</t>
  </si>
  <si>
    <t>Courtyard Waikiki Beach | Maximum</t>
  </si>
  <si>
    <t>Courtyard San Francisco | Minimum</t>
  </si>
  <si>
    <t>Courtyard San Francisco | Maximum</t>
  </si>
  <si>
    <t>Residence Inn Atlanta Midtown Historic | Minimum</t>
  </si>
  <si>
    <t>Residence Inn Atlanta Midtown Historic | Maximum</t>
  </si>
  <si>
    <t>SpringHill Suites Portland Hillsboro | Minimum</t>
  </si>
  <si>
    <t>SpringHill Suites Portland Hillsboro | Maximum</t>
  </si>
  <si>
    <t>Schedule III - Real Estate and Accumulated Depreci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b/>
      <sz val="8"/>
      <color theme="1"/>
      <name val="Inherit"/>
    </font>
    <font>
      <sz val="9"/>
      <color theme="1"/>
      <name val="Inherit"/>
    </font>
    <font>
      <sz val="1"/>
      <color theme="1"/>
      <name val="Inherit"/>
    </font>
    <font>
      <b/>
      <sz val="1"/>
      <color theme="1"/>
      <name val="Inherit"/>
    </font>
    <font>
      <i/>
      <sz val="10"/>
      <color theme="1"/>
      <name val="Inherit"/>
    </font>
    <font>
      <sz val="8"/>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19" fillId="33" borderId="0" xfId="0" applyFont="1" applyFill="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19" fillId="33" borderId="0" xfId="0" applyFont="1" applyFill="1" applyAlignment="1">
      <alignment wrapText="1"/>
    </xf>
    <xf numFmtId="0" fontId="24" fillId="33" borderId="11" xfId="0" applyFont="1" applyFill="1" applyBorder="1" applyAlignment="1">
      <alignment horizontal="center" wrapText="1"/>
    </xf>
    <xf numFmtId="0" fontId="24" fillId="33" borderId="0" xfId="0" applyFont="1" applyFill="1" applyBorder="1" applyAlignment="1">
      <alignment horizontal="center"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center"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0" fontId="19" fillId="33" borderId="10" xfId="0" applyFont="1" applyFill="1" applyBorder="1" applyAlignment="1">
      <alignment wrapText="1"/>
    </xf>
    <xf numFmtId="3" fontId="24" fillId="33" borderId="10"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vertical="top" wrapText="1"/>
    </xf>
    <xf numFmtId="0" fontId="24" fillId="0" borderId="10" xfId="0" applyFont="1" applyBorder="1" applyAlignment="1">
      <alignment horizontal="right" wrapText="1"/>
    </xf>
    <xf numFmtId="0" fontId="19" fillId="0" borderId="10" xfId="0" applyFont="1" applyBorder="1" applyAlignment="1">
      <alignment wrapText="1"/>
    </xf>
    <xf numFmtId="3" fontId="24" fillId="0" borderId="10" xfId="0" applyNumberFormat="1" applyFont="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4" fillId="33" borderId="12" xfId="0" applyFont="1" applyFill="1" applyBorder="1" applyAlignment="1">
      <alignment horizontal="right" wrapText="1"/>
    </xf>
    <xf numFmtId="0" fontId="19" fillId="33" borderId="12" xfId="0" applyFont="1" applyFill="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3" fillId="0" borderId="10" xfId="0" applyFont="1" applyBorder="1" applyAlignment="1">
      <alignment horizontal="center" wrapText="1"/>
    </xf>
    <xf numFmtId="0" fontId="19"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23" fillId="0" borderId="14"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12" xfId="0" applyFont="1" applyBorder="1" applyAlignment="1">
      <alignment horizontal="lef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6" fillId="0" borderId="0" xfId="0" applyFont="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2" xfId="0" applyFont="1" applyBorder="1" applyAlignment="1">
      <alignment horizontal="right" wrapText="1"/>
    </xf>
    <xf numFmtId="0" fontId="19" fillId="0" borderId="15" xfId="0" applyFont="1" applyBorder="1" applyAlignment="1">
      <alignment wrapText="1"/>
    </xf>
    <xf numFmtId="3" fontId="19" fillId="33" borderId="15"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5" xfId="0" applyFont="1" applyFill="1" applyBorder="1" applyAlignment="1">
      <alignment wrapText="1"/>
    </xf>
    <xf numFmtId="3" fontId="19" fillId="0" borderId="15" xfId="0" applyNumberFormat="1"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4"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7" fillId="0" borderId="0" xfId="0" applyFont="1" applyAlignment="1">
      <alignment wrapText="1"/>
    </xf>
    <xf numFmtId="0" fontId="27" fillId="0" borderId="0" xfId="0" applyFont="1" applyAlignment="1">
      <alignment wrapText="1"/>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19" fillId="0" borderId="11" xfId="0"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right"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5"/>
    </xf>
    <xf numFmtId="0" fontId="19" fillId="0" borderId="0" xfId="0" applyFont="1" applyAlignment="1">
      <alignment vertical="top" wrapText="1"/>
    </xf>
    <xf numFmtId="0" fontId="25" fillId="0" borderId="0" xfId="0" applyFont="1" applyAlignment="1">
      <alignment wrapText="1"/>
    </xf>
    <xf numFmtId="0" fontId="28" fillId="0" borderId="0" xfId="0" applyFont="1" applyAlignment="1">
      <alignment wrapText="1"/>
    </xf>
    <xf numFmtId="0" fontId="23" fillId="0" borderId="11" xfId="0" applyFont="1" applyBorder="1" applyAlignment="1">
      <alignment horizontal="center" wrapText="1"/>
    </xf>
    <xf numFmtId="15" fontId="23" fillId="0" borderId="11" xfId="0" applyNumberFormat="1" applyFont="1" applyBorder="1" applyAlignment="1">
      <alignment horizontal="center" wrapText="1"/>
    </xf>
    <xf numFmtId="15" fontId="23" fillId="0" borderId="10" xfId="0" applyNumberFormat="1" applyFont="1" applyBorder="1" applyAlignment="1">
      <alignment horizontal="center" wrapText="1"/>
    </xf>
    <xf numFmtId="0" fontId="24" fillId="0" borderId="11" xfId="0" applyFont="1" applyBorder="1" applyAlignment="1">
      <alignment horizontal="center" wrapText="1"/>
    </xf>
    <xf numFmtId="10" fontId="24" fillId="0" borderId="0" xfId="0" applyNumberFormat="1" applyFont="1" applyAlignment="1">
      <alignment horizontal="center" wrapText="1"/>
    </xf>
    <xf numFmtId="10" fontId="24" fillId="0" borderId="11" xfId="0" applyNumberFormat="1" applyFont="1" applyBorder="1" applyAlignment="1">
      <alignment horizontal="center" wrapText="1"/>
    </xf>
    <xf numFmtId="0" fontId="28" fillId="0" borderId="0" xfId="0" applyFont="1" applyAlignment="1">
      <alignment horizontal="center" wrapText="1"/>
    </xf>
    <xf numFmtId="17" fontId="24" fillId="0" borderId="0" xfId="0" applyNumberFormat="1" applyFont="1" applyAlignment="1">
      <alignment horizontal="center" wrapText="1"/>
    </xf>
    <xf numFmtId="17" fontId="24" fillId="0" borderId="11" xfId="0" applyNumberFormat="1" applyFont="1" applyBorder="1" applyAlignment="1">
      <alignment horizontal="center" wrapText="1"/>
    </xf>
    <xf numFmtId="10" fontId="24" fillId="33" borderId="0" xfId="0" applyNumberFormat="1" applyFont="1" applyFill="1" applyAlignment="1">
      <alignment horizontal="center" wrapText="1"/>
    </xf>
    <xf numFmtId="0" fontId="28" fillId="33" borderId="0" xfId="0" applyFont="1" applyFill="1" applyAlignment="1">
      <alignment horizontal="center" wrapText="1"/>
    </xf>
    <xf numFmtId="17" fontId="24" fillId="33" borderId="0" xfId="0" applyNumberFormat="1" applyFont="1" applyFill="1" applyAlignment="1">
      <alignment horizontal="center" wrapText="1"/>
    </xf>
    <xf numFmtId="0" fontId="28" fillId="33" borderId="0" xfId="0" applyFont="1" applyFill="1" applyAlignment="1">
      <alignment wrapText="1"/>
    </xf>
    <xf numFmtId="0" fontId="24" fillId="0" borderId="0" xfId="0" applyFont="1" applyAlignment="1">
      <alignment wrapText="1"/>
    </xf>
    <xf numFmtId="0" fontId="24" fillId="33" borderId="0" xfId="0" applyFont="1" applyFill="1" applyAlignment="1">
      <alignment wrapText="1"/>
    </xf>
    <xf numFmtId="0" fontId="24" fillId="33" borderId="10" xfId="0" applyFont="1" applyFill="1" applyBorder="1" applyAlignment="1">
      <alignment wrapText="1"/>
    </xf>
    <xf numFmtId="0" fontId="24" fillId="0" borderId="12" xfId="0" applyFont="1" applyBorder="1" applyAlignment="1">
      <alignment horizontal="center"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left" wrapText="1" indent="8"/>
    </xf>
    <xf numFmtId="15" fontId="23" fillId="0" borderId="14" xfId="0" applyNumberFormat="1" applyFont="1" applyBorder="1" applyAlignment="1">
      <alignment horizontal="center" wrapText="1"/>
    </xf>
    <xf numFmtId="10" fontId="19" fillId="33" borderId="11" xfId="0" applyNumberFormat="1" applyFont="1" applyFill="1" applyBorder="1" applyAlignment="1">
      <alignment horizontal="center" wrapText="1"/>
    </xf>
    <xf numFmtId="14" fontId="19" fillId="33" borderId="0" xfId="0" applyNumberFormat="1" applyFont="1" applyFill="1" applyAlignment="1">
      <alignment horizontal="center" wrapText="1"/>
    </xf>
    <xf numFmtId="14" fontId="19" fillId="33" borderId="11" xfId="0" applyNumberFormat="1" applyFont="1" applyFill="1" applyBorder="1" applyAlignment="1">
      <alignment horizontal="center" wrapText="1"/>
    </xf>
    <xf numFmtId="14" fontId="19" fillId="0" borderId="0" xfId="0" applyNumberFormat="1" applyFont="1" applyAlignment="1">
      <alignment horizontal="center" wrapText="1"/>
    </xf>
    <xf numFmtId="0" fontId="19" fillId="0" borderId="0" xfId="0" applyFont="1" applyAlignment="1">
      <alignment horizontal="left" vertical="top" wrapText="1" indent="8"/>
    </xf>
    <xf numFmtId="0" fontId="19" fillId="0" borderId="0" xfId="0" applyFont="1" applyAlignment="1">
      <alignment horizontal="left" wrapText="1" indent="5"/>
    </xf>
    <xf numFmtId="0" fontId="19" fillId="0" borderId="0" xfId="0" applyFont="1" applyAlignment="1">
      <alignment horizontal="left" wrapText="1" indent="10"/>
    </xf>
    <xf numFmtId="0" fontId="20" fillId="0" borderId="0" xfId="0" applyFont="1" applyAlignment="1">
      <alignment horizontal="left" wrapText="1"/>
    </xf>
    <xf numFmtId="0" fontId="19" fillId="33" borderId="11" xfId="0" applyFont="1" applyFill="1" applyBorder="1" applyAlignment="1">
      <alignment horizontal="center" wrapText="1"/>
    </xf>
    <xf numFmtId="0" fontId="19" fillId="0" borderId="13" xfId="0" applyFont="1" applyBorder="1" applyAlignment="1">
      <alignment horizontal="center" wrapText="1"/>
    </xf>
    <xf numFmtId="0" fontId="29"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7" fillId="0" borderId="0" xfId="0" applyFont="1" applyAlignment="1">
      <alignment horizontal="left" wrapText="1"/>
    </xf>
    <xf numFmtId="0" fontId="26"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5" fillId="33" borderId="11" xfId="0"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left" wrapText="1"/>
    </xf>
    <xf numFmtId="0" fontId="25" fillId="0" borderId="15" xfId="0" applyFont="1" applyBorder="1" applyAlignment="1">
      <alignment horizontal="right" wrapText="1"/>
    </xf>
    <xf numFmtId="0" fontId="25" fillId="0" borderId="0"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22918035</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2676692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6.85546875" customWidth="1"/>
    <col min="4" max="4" width="31.85546875" customWidth="1"/>
    <col min="5" max="5" width="5.28515625" customWidth="1"/>
    <col min="6" max="6" width="31.85546875" customWidth="1"/>
    <col min="7" max="7" width="6.85546875" customWidth="1"/>
    <col min="8" max="8" width="31.85546875" customWidth="1"/>
    <col min="9" max="9" width="5.2851562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30">
      <c r="A3" s="3" t="s">
        <v>380</v>
      </c>
      <c r="B3" s="103" t="s">
        <v>6</v>
      </c>
      <c r="C3" s="103"/>
      <c r="D3" s="103"/>
      <c r="E3" s="103"/>
      <c r="F3" s="103"/>
      <c r="G3" s="103"/>
      <c r="H3" s="103"/>
      <c r="I3" s="103"/>
    </row>
    <row r="4" spans="1:9" ht="15" customHeight="1">
      <c r="A4" s="14" t="s">
        <v>245</v>
      </c>
      <c r="B4" s="103" t="s">
        <v>6</v>
      </c>
      <c r="C4" s="103"/>
      <c r="D4" s="103"/>
      <c r="E4" s="103"/>
      <c r="F4" s="103"/>
      <c r="G4" s="103"/>
      <c r="H4" s="103"/>
      <c r="I4" s="103"/>
    </row>
    <row r="5" spans="1:9">
      <c r="A5" s="14"/>
      <c r="B5" s="104" t="s">
        <v>245</v>
      </c>
      <c r="C5" s="104"/>
      <c r="D5" s="104"/>
      <c r="E5" s="104"/>
      <c r="F5" s="104"/>
      <c r="G5" s="104"/>
      <c r="H5" s="104"/>
      <c r="I5" s="104"/>
    </row>
    <row r="6" spans="1:9">
      <c r="A6" s="14"/>
      <c r="B6" s="22"/>
      <c r="C6" s="22"/>
      <c r="D6" s="22"/>
      <c r="E6" s="22"/>
      <c r="F6" s="22"/>
      <c r="G6" s="22"/>
      <c r="H6" s="22"/>
      <c r="I6" s="22"/>
    </row>
    <row r="7" spans="1:9">
      <c r="A7" s="14"/>
      <c r="B7" s="72" t="s">
        <v>381</v>
      </c>
      <c r="C7" s="72"/>
      <c r="D7" s="72"/>
      <c r="E7" s="72"/>
      <c r="F7" s="72"/>
      <c r="G7" s="72"/>
      <c r="H7" s="72"/>
      <c r="I7" s="72"/>
    </row>
    <row r="8" spans="1:9">
      <c r="A8" s="14"/>
      <c r="B8" s="19"/>
      <c r="C8" s="19"/>
      <c r="D8" s="19"/>
      <c r="E8" s="19"/>
      <c r="F8" s="19"/>
      <c r="G8" s="19"/>
      <c r="H8" s="19"/>
      <c r="I8" s="19"/>
    </row>
    <row r="9" spans="1:9">
      <c r="A9" s="14"/>
      <c r="B9" s="11"/>
      <c r="C9" s="11"/>
      <c r="D9" s="11"/>
      <c r="E9" s="11"/>
      <c r="F9" s="11"/>
      <c r="G9" s="11"/>
      <c r="H9" s="11"/>
      <c r="I9" s="11"/>
    </row>
    <row r="10" spans="1:9" ht="15.75" thickBot="1">
      <c r="A10" s="14"/>
      <c r="B10" s="12"/>
      <c r="C10" s="24" t="s">
        <v>382</v>
      </c>
      <c r="D10" s="24"/>
      <c r="E10" s="24"/>
      <c r="F10" s="12"/>
      <c r="G10" s="24" t="s">
        <v>383</v>
      </c>
      <c r="H10" s="24"/>
      <c r="I10" s="24"/>
    </row>
    <row r="11" spans="1:9">
      <c r="A11" s="14"/>
      <c r="B11" s="78" t="s">
        <v>358</v>
      </c>
      <c r="C11" s="88" t="s">
        <v>316</v>
      </c>
      <c r="D11" s="90">
        <v>594402</v>
      </c>
      <c r="E11" s="32"/>
      <c r="F11" s="27"/>
      <c r="G11" s="88" t="s">
        <v>316</v>
      </c>
      <c r="H11" s="90">
        <v>563524</v>
      </c>
      <c r="I11" s="32"/>
    </row>
    <row r="12" spans="1:9">
      <c r="A12" s="14"/>
      <c r="B12" s="78"/>
      <c r="C12" s="89"/>
      <c r="D12" s="91"/>
      <c r="E12" s="33"/>
      <c r="F12" s="27"/>
      <c r="G12" s="89"/>
      <c r="H12" s="91"/>
      <c r="I12" s="33"/>
    </row>
    <row r="13" spans="1:9">
      <c r="A13" s="14"/>
      <c r="B13" s="72" t="s">
        <v>359</v>
      </c>
      <c r="C13" s="80">
        <v>2866849</v>
      </c>
      <c r="D13" s="80"/>
      <c r="E13" s="22"/>
      <c r="F13" s="22"/>
      <c r="G13" s="80">
        <v>2655086</v>
      </c>
      <c r="H13" s="80"/>
      <c r="I13" s="22"/>
    </row>
    <row r="14" spans="1:9">
      <c r="A14" s="14"/>
      <c r="B14" s="72"/>
      <c r="C14" s="80"/>
      <c r="D14" s="80"/>
      <c r="E14" s="22"/>
      <c r="F14" s="22"/>
      <c r="G14" s="80"/>
      <c r="H14" s="80"/>
      <c r="I14" s="22"/>
    </row>
    <row r="15" spans="1:9">
      <c r="A15" s="14"/>
      <c r="B15" s="78" t="s">
        <v>360</v>
      </c>
      <c r="C15" s="79">
        <v>485531</v>
      </c>
      <c r="D15" s="79"/>
      <c r="E15" s="27"/>
      <c r="F15" s="27"/>
      <c r="G15" s="79">
        <v>438807</v>
      </c>
      <c r="H15" s="79"/>
      <c r="I15" s="27"/>
    </row>
    <row r="16" spans="1:9">
      <c r="A16" s="14"/>
      <c r="B16" s="78"/>
      <c r="C16" s="79"/>
      <c r="D16" s="79"/>
      <c r="E16" s="27"/>
      <c r="F16" s="27"/>
      <c r="G16" s="79"/>
      <c r="H16" s="79"/>
      <c r="I16" s="27"/>
    </row>
    <row r="17" spans="1:9">
      <c r="A17" s="14"/>
      <c r="B17" s="72" t="s">
        <v>384</v>
      </c>
      <c r="C17" s="80">
        <v>2507</v>
      </c>
      <c r="D17" s="80"/>
      <c r="E17" s="22"/>
      <c r="F17" s="22"/>
      <c r="G17" s="80">
        <v>1857</v>
      </c>
      <c r="H17" s="80"/>
      <c r="I17" s="22"/>
    </row>
    <row r="18" spans="1:9" ht="15.75" thickBot="1">
      <c r="A18" s="14"/>
      <c r="B18" s="72"/>
      <c r="C18" s="109"/>
      <c r="D18" s="109"/>
      <c r="E18" s="58"/>
      <c r="F18" s="22"/>
      <c r="G18" s="109"/>
      <c r="H18" s="109"/>
      <c r="I18" s="58"/>
    </row>
    <row r="19" spans="1:9">
      <c r="A19" s="14"/>
      <c r="B19" s="60"/>
      <c r="C19" s="90">
        <v>3949289</v>
      </c>
      <c r="D19" s="90"/>
      <c r="E19" s="32"/>
      <c r="F19" s="27"/>
      <c r="G19" s="90">
        <v>3659274</v>
      </c>
      <c r="H19" s="90"/>
      <c r="I19" s="32"/>
    </row>
    <row r="20" spans="1:9">
      <c r="A20" s="14"/>
      <c r="B20" s="60"/>
      <c r="C20" s="79"/>
      <c r="D20" s="79"/>
      <c r="E20" s="27"/>
      <c r="F20" s="27"/>
      <c r="G20" s="79"/>
      <c r="H20" s="79"/>
      <c r="I20" s="27"/>
    </row>
    <row r="21" spans="1:9" ht="27" thickBot="1">
      <c r="A21" s="14"/>
      <c r="B21" s="13" t="s">
        <v>385</v>
      </c>
      <c r="C21" s="110" t="s">
        <v>386</v>
      </c>
      <c r="D21" s="110"/>
      <c r="E21" s="108" t="s">
        <v>365</v>
      </c>
      <c r="F21" s="12"/>
      <c r="G21" s="110" t="s">
        <v>387</v>
      </c>
      <c r="H21" s="110"/>
      <c r="I21" s="108" t="s">
        <v>365</v>
      </c>
    </row>
    <row r="22" spans="1:9">
      <c r="A22" s="14"/>
      <c r="B22" s="78" t="s">
        <v>35</v>
      </c>
      <c r="C22" s="88" t="s">
        <v>316</v>
      </c>
      <c r="D22" s="90">
        <v>3241163</v>
      </c>
      <c r="E22" s="32"/>
      <c r="F22" s="27"/>
      <c r="G22" s="88" t="s">
        <v>316</v>
      </c>
      <c r="H22" s="90">
        <v>3073483</v>
      </c>
      <c r="I22" s="32"/>
    </row>
    <row r="23" spans="1:9" ht="15.75" thickBot="1">
      <c r="A23" s="14"/>
      <c r="B23" s="78"/>
      <c r="C23" s="93"/>
      <c r="D23" s="100"/>
      <c r="E23" s="63"/>
      <c r="F23" s="27"/>
      <c r="G23" s="93"/>
      <c r="H23" s="100"/>
      <c r="I23" s="63"/>
    </row>
    <row r="24" spans="1:9" ht="15.75" thickTop="1">
      <c r="A24" s="14"/>
      <c r="B24" s="106"/>
      <c r="C24" s="106"/>
      <c r="D24" s="106"/>
      <c r="E24" s="106"/>
      <c r="F24" s="106"/>
      <c r="G24" s="106"/>
      <c r="H24" s="106"/>
      <c r="I24" s="106"/>
    </row>
    <row r="25" spans="1:9" ht="25.5" customHeight="1">
      <c r="A25" s="14"/>
      <c r="B25" s="22" t="s">
        <v>388</v>
      </c>
      <c r="C25" s="22"/>
      <c r="D25" s="22"/>
      <c r="E25" s="22"/>
      <c r="F25" s="22"/>
      <c r="G25" s="22"/>
      <c r="H25" s="22"/>
      <c r="I25" s="22"/>
    </row>
    <row r="26" spans="1:9">
      <c r="A26" s="14"/>
      <c r="B26" s="22"/>
      <c r="C26" s="22"/>
      <c r="D26" s="22"/>
      <c r="E26" s="22"/>
      <c r="F26" s="22"/>
      <c r="G26" s="22"/>
      <c r="H26" s="22"/>
      <c r="I26" s="22"/>
    </row>
    <row r="27" spans="1:9">
      <c r="A27" s="14"/>
      <c r="B27" s="112" t="s">
        <v>389</v>
      </c>
      <c r="C27" s="112"/>
      <c r="D27" s="112"/>
      <c r="E27" s="112"/>
      <c r="F27" s="112"/>
      <c r="G27" s="112"/>
      <c r="H27" s="112"/>
      <c r="I27" s="112"/>
    </row>
    <row r="28" spans="1:9">
      <c r="A28" s="14"/>
      <c r="B28" s="22"/>
      <c r="C28" s="22"/>
      <c r="D28" s="22"/>
      <c r="E28" s="22"/>
      <c r="F28" s="22"/>
      <c r="G28" s="22"/>
      <c r="H28" s="22"/>
      <c r="I28" s="22"/>
    </row>
    <row r="29" spans="1:9" ht="51" customHeight="1">
      <c r="A29" s="14"/>
      <c r="B29" s="72" t="s">
        <v>390</v>
      </c>
      <c r="C29" s="72"/>
      <c r="D29" s="72"/>
      <c r="E29" s="72"/>
      <c r="F29" s="72"/>
      <c r="G29" s="72"/>
      <c r="H29" s="72"/>
      <c r="I29" s="72"/>
    </row>
    <row r="30" spans="1:9">
      <c r="A30" s="14"/>
      <c r="B30" s="103"/>
      <c r="C30" s="103"/>
      <c r="D30" s="103"/>
      <c r="E30" s="103"/>
      <c r="F30" s="103"/>
      <c r="G30" s="103"/>
      <c r="H30" s="103"/>
      <c r="I30" s="103"/>
    </row>
    <row r="31" spans="1:9">
      <c r="A31" s="14"/>
      <c r="B31" s="22" t="s">
        <v>391</v>
      </c>
      <c r="C31" s="22"/>
      <c r="D31" s="22"/>
      <c r="E31" s="22"/>
      <c r="F31" s="22"/>
      <c r="G31" s="22"/>
      <c r="H31" s="22"/>
      <c r="I31" s="22"/>
    </row>
  </sheetData>
  <mergeCells count="62">
    <mergeCell ref="B30:I30"/>
    <mergeCell ref="B31:I31"/>
    <mergeCell ref="B24:I24"/>
    <mergeCell ref="B25:I25"/>
    <mergeCell ref="B26:I26"/>
    <mergeCell ref="B27:I27"/>
    <mergeCell ref="B28:I28"/>
    <mergeCell ref="B29:I29"/>
    <mergeCell ref="I22:I23"/>
    <mergeCell ref="A1:A2"/>
    <mergeCell ref="B1:I1"/>
    <mergeCell ref="B2:I2"/>
    <mergeCell ref="B3:I3"/>
    <mergeCell ref="A4:A31"/>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42578125" customWidth="1"/>
    <col min="4" max="4" width="23.5703125" customWidth="1"/>
    <col min="5" max="5" width="6.5703125" customWidth="1"/>
    <col min="6" max="6" width="36.5703125" customWidth="1"/>
    <col min="7" max="7" width="8.42578125" customWidth="1"/>
    <col min="8" max="8" width="26" customWidth="1"/>
    <col min="9" max="9" width="6.5703125" customWidth="1"/>
    <col min="10" max="10" width="36.5703125" customWidth="1"/>
    <col min="11" max="11" width="8.42578125" customWidth="1"/>
    <col min="12" max="12" width="27.7109375" customWidth="1"/>
    <col min="13" max="13" width="6.5703125" customWidth="1"/>
  </cols>
  <sheetData>
    <row r="1" spans="1:13" ht="15" customHeight="1">
      <c r="A1" s="8" t="s">
        <v>3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3</v>
      </c>
      <c r="B3" s="103" t="s">
        <v>6</v>
      </c>
      <c r="C3" s="103"/>
      <c r="D3" s="103"/>
      <c r="E3" s="103"/>
      <c r="F3" s="103"/>
      <c r="G3" s="103"/>
      <c r="H3" s="103"/>
      <c r="I3" s="103"/>
      <c r="J3" s="103"/>
      <c r="K3" s="103"/>
      <c r="L3" s="103"/>
      <c r="M3" s="103"/>
    </row>
    <row r="4" spans="1:13" ht="15" customHeight="1">
      <c r="A4" s="14" t="s">
        <v>392</v>
      </c>
      <c r="B4" s="103" t="s">
        <v>6</v>
      </c>
      <c r="C4" s="103"/>
      <c r="D4" s="103"/>
      <c r="E4" s="103"/>
      <c r="F4" s="103"/>
      <c r="G4" s="103"/>
      <c r="H4" s="103"/>
      <c r="I4" s="103"/>
      <c r="J4" s="103"/>
      <c r="K4" s="103"/>
      <c r="L4" s="103"/>
      <c r="M4" s="103"/>
    </row>
    <row r="5" spans="1:13">
      <c r="A5" s="14"/>
      <c r="B5" s="104" t="s">
        <v>392</v>
      </c>
      <c r="C5" s="104"/>
      <c r="D5" s="104"/>
      <c r="E5" s="104"/>
      <c r="F5" s="104"/>
      <c r="G5" s="104"/>
      <c r="H5" s="104"/>
      <c r="I5" s="104"/>
      <c r="J5" s="104"/>
      <c r="K5" s="104"/>
      <c r="L5" s="104"/>
      <c r="M5" s="104"/>
    </row>
    <row r="6" spans="1:13">
      <c r="A6" s="14"/>
      <c r="B6" s="22"/>
      <c r="C6" s="22"/>
      <c r="D6" s="22"/>
      <c r="E6" s="22"/>
      <c r="F6" s="22"/>
      <c r="G6" s="22"/>
      <c r="H6" s="22"/>
      <c r="I6" s="22"/>
      <c r="J6" s="22"/>
      <c r="K6" s="22"/>
      <c r="L6" s="22"/>
      <c r="M6" s="22"/>
    </row>
    <row r="7" spans="1:13" ht="38.25" customHeight="1">
      <c r="A7" s="14"/>
      <c r="B7" s="22" t="s">
        <v>394</v>
      </c>
      <c r="C7" s="22"/>
      <c r="D7" s="22"/>
      <c r="E7" s="22"/>
      <c r="F7" s="22"/>
      <c r="G7" s="22"/>
      <c r="H7" s="22"/>
      <c r="I7" s="22"/>
      <c r="J7" s="22"/>
      <c r="K7" s="22"/>
      <c r="L7" s="22"/>
      <c r="M7" s="22"/>
    </row>
    <row r="8" spans="1:13">
      <c r="A8" s="14"/>
      <c r="B8" s="103"/>
      <c r="C8" s="103"/>
      <c r="D8" s="103"/>
      <c r="E8" s="103"/>
      <c r="F8" s="103"/>
      <c r="G8" s="103"/>
      <c r="H8" s="103"/>
      <c r="I8" s="103"/>
      <c r="J8" s="103"/>
      <c r="K8" s="103"/>
      <c r="L8" s="103"/>
      <c r="M8" s="103"/>
    </row>
    <row r="9" spans="1:13">
      <c r="A9" s="14"/>
      <c r="B9" s="22" t="s">
        <v>395</v>
      </c>
      <c r="C9" s="22"/>
      <c r="D9" s="22"/>
      <c r="E9" s="22"/>
      <c r="F9" s="22"/>
      <c r="G9" s="22"/>
      <c r="H9" s="22"/>
      <c r="I9" s="22"/>
      <c r="J9" s="22"/>
      <c r="K9" s="22"/>
      <c r="L9" s="22"/>
      <c r="M9" s="22"/>
    </row>
    <row r="10" spans="1:13" ht="38.25" customHeight="1">
      <c r="A10" s="14"/>
      <c r="B10" s="22" t="s">
        <v>396</v>
      </c>
      <c r="C10" s="22"/>
      <c r="D10" s="22"/>
      <c r="E10" s="22"/>
      <c r="F10" s="22"/>
      <c r="G10" s="22"/>
      <c r="H10" s="22"/>
      <c r="I10" s="22"/>
      <c r="J10" s="22"/>
      <c r="K10" s="22"/>
      <c r="L10" s="22"/>
      <c r="M10" s="22"/>
    </row>
    <row r="11" spans="1:13">
      <c r="A11" s="14"/>
      <c r="B11" s="103"/>
      <c r="C11" s="103"/>
      <c r="D11" s="103"/>
      <c r="E11" s="103"/>
      <c r="F11" s="103"/>
      <c r="G11" s="103"/>
      <c r="H11" s="103"/>
      <c r="I11" s="103"/>
      <c r="J11" s="103"/>
      <c r="K11" s="103"/>
      <c r="L11" s="103"/>
      <c r="M11" s="103"/>
    </row>
    <row r="12" spans="1:13" ht="38.25" customHeight="1">
      <c r="A12" s="14"/>
      <c r="B12" s="72" t="s">
        <v>397</v>
      </c>
      <c r="C12" s="72"/>
      <c r="D12" s="72"/>
      <c r="E12" s="72"/>
      <c r="F12" s="72"/>
      <c r="G12" s="72"/>
      <c r="H12" s="72"/>
      <c r="I12" s="72"/>
      <c r="J12" s="72"/>
      <c r="K12" s="72"/>
      <c r="L12" s="72"/>
      <c r="M12" s="72"/>
    </row>
    <row r="13" spans="1:13">
      <c r="A13" s="14"/>
      <c r="B13" s="103"/>
      <c r="C13" s="103"/>
      <c r="D13" s="103"/>
      <c r="E13" s="103"/>
      <c r="F13" s="103"/>
      <c r="G13" s="103"/>
      <c r="H13" s="103"/>
      <c r="I13" s="103"/>
      <c r="J13" s="103"/>
      <c r="K13" s="103"/>
      <c r="L13" s="103"/>
      <c r="M13" s="103"/>
    </row>
    <row r="14" spans="1:13" ht="25.5" customHeight="1">
      <c r="A14" s="14"/>
      <c r="B14" s="72" t="s">
        <v>398</v>
      </c>
      <c r="C14" s="72"/>
      <c r="D14" s="72"/>
      <c r="E14" s="72"/>
      <c r="F14" s="72"/>
      <c r="G14" s="72"/>
      <c r="H14" s="72"/>
      <c r="I14" s="72"/>
      <c r="J14" s="72"/>
      <c r="K14" s="72"/>
      <c r="L14" s="72"/>
      <c r="M14" s="72"/>
    </row>
    <row r="15" spans="1:13">
      <c r="A15" s="14"/>
      <c r="B15" s="103"/>
      <c r="C15" s="103"/>
      <c r="D15" s="103"/>
      <c r="E15" s="103"/>
      <c r="F15" s="103"/>
      <c r="G15" s="103"/>
      <c r="H15" s="103"/>
      <c r="I15" s="103"/>
      <c r="J15" s="103"/>
      <c r="K15" s="103"/>
      <c r="L15" s="103"/>
      <c r="M15" s="103"/>
    </row>
    <row r="16" spans="1:13">
      <c r="A16" s="14"/>
      <c r="B16" s="72" t="s">
        <v>399</v>
      </c>
      <c r="C16" s="72"/>
      <c r="D16" s="72"/>
      <c r="E16" s="72"/>
      <c r="F16" s="72"/>
      <c r="G16" s="72"/>
      <c r="H16" s="72"/>
      <c r="I16" s="72"/>
      <c r="J16" s="72"/>
      <c r="K16" s="72"/>
      <c r="L16" s="72"/>
      <c r="M16" s="72"/>
    </row>
    <row r="17" spans="1:13">
      <c r="A17" s="14"/>
      <c r="B17" s="22"/>
      <c r="C17" s="22"/>
      <c r="D17" s="22"/>
      <c r="E17" s="22"/>
      <c r="F17" s="22"/>
      <c r="G17" s="22"/>
      <c r="H17" s="22"/>
      <c r="I17" s="22"/>
      <c r="J17" s="22"/>
      <c r="K17" s="22"/>
      <c r="L17" s="22"/>
      <c r="M17" s="22"/>
    </row>
    <row r="18" spans="1:13">
      <c r="A18" s="14"/>
      <c r="B18" s="22" t="s">
        <v>400</v>
      </c>
      <c r="C18" s="22"/>
      <c r="D18" s="22"/>
      <c r="E18" s="22"/>
      <c r="F18" s="22"/>
      <c r="G18" s="22"/>
      <c r="H18" s="22"/>
      <c r="I18" s="22"/>
      <c r="J18" s="22"/>
      <c r="K18" s="22"/>
      <c r="L18" s="22"/>
      <c r="M18" s="22"/>
    </row>
    <row r="19" spans="1:13">
      <c r="A19" s="14"/>
      <c r="B19" s="22"/>
      <c r="C19" s="22"/>
      <c r="D19" s="22"/>
      <c r="E19" s="22"/>
      <c r="F19" s="22"/>
      <c r="G19" s="22"/>
      <c r="H19" s="22"/>
      <c r="I19" s="22"/>
      <c r="J19" s="22"/>
      <c r="K19" s="22"/>
      <c r="L19" s="22"/>
      <c r="M19" s="22"/>
    </row>
    <row r="20" spans="1:13">
      <c r="A20" s="14"/>
      <c r="B20" s="19"/>
      <c r="C20" s="19"/>
      <c r="D20" s="19"/>
      <c r="E20" s="19"/>
      <c r="F20" s="19"/>
      <c r="G20" s="19"/>
      <c r="H20" s="19"/>
      <c r="I20" s="19"/>
      <c r="J20" s="19"/>
      <c r="K20" s="19"/>
      <c r="L20" s="19"/>
      <c r="M20" s="19"/>
    </row>
    <row r="21" spans="1:13">
      <c r="A21" s="14"/>
      <c r="B21" s="11"/>
      <c r="C21" s="11"/>
      <c r="D21" s="11"/>
      <c r="E21" s="11"/>
      <c r="F21" s="11"/>
      <c r="G21" s="11"/>
      <c r="H21" s="11"/>
      <c r="I21" s="11"/>
      <c r="J21" s="11"/>
      <c r="K21" s="11"/>
      <c r="L21" s="11"/>
      <c r="M21" s="11"/>
    </row>
    <row r="22" spans="1:13" ht="15.75" thickBot="1">
      <c r="A22" s="14"/>
      <c r="B22" s="92"/>
      <c r="C22" s="24" t="s">
        <v>357</v>
      </c>
      <c r="D22" s="24"/>
      <c r="E22" s="24"/>
      <c r="F22" s="24"/>
      <c r="G22" s="24"/>
      <c r="H22" s="24"/>
      <c r="I22" s="24"/>
      <c r="J22" s="24"/>
      <c r="K22" s="24"/>
      <c r="L22" s="24"/>
      <c r="M22" s="24"/>
    </row>
    <row r="23" spans="1:13" ht="15.75" thickBot="1">
      <c r="A23" s="14"/>
      <c r="B23" s="92"/>
      <c r="C23" s="71">
        <v>2013</v>
      </c>
      <c r="D23" s="71"/>
      <c r="E23" s="71"/>
      <c r="F23" s="12"/>
      <c r="G23" s="71">
        <v>2012</v>
      </c>
      <c r="H23" s="71"/>
      <c r="I23" s="71"/>
      <c r="J23" s="12"/>
      <c r="K23" s="71">
        <v>2011</v>
      </c>
      <c r="L23" s="71"/>
      <c r="M23" s="71"/>
    </row>
    <row r="24" spans="1:13">
      <c r="A24" s="14"/>
      <c r="B24" s="78" t="s">
        <v>83</v>
      </c>
      <c r="C24" s="88" t="s">
        <v>316</v>
      </c>
      <c r="D24" s="90">
        <v>2950</v>
      </c>
      <c r="E24" s="32"/>
      <c r="F24" s="27"/>
      <c r="G24" s="88" t="s">
        <v>316</v>
      </c>
      <c r="H24" s="90">
        <v>4520</v>
      </c>
      <c r="I24" s="32"/>
      <c r="J24" s="27"/>
      <c r="K24" s="88" t="s">
        <v>316</v>
      </c>
      <c r="L24" s="90">
        <v>20963</v>
      </c>
      <c r="M24" s="32"/>
    </row>
    <row r="25" spans="1:13">
      <c r="A25" s="14"/>
      <c r="B25" s="78"/>
      <c r="C25" s="89"/>
      <c r="D25" s="91"/>
      <c r="E25" s="33"/>
      <c r="F25" s="27"/>
      <c r="G25" s="89"/>
      <c r="H25" s="91"/>
      <c r="I25" s="33"/>
      <c r="J25" s="27"/>
      <c r="K25" s="89"/>
      <c r="L25" s="91"/>
      <c r="M25" s="33"/>
    </row>
    <row r="26" spans="1:13" ht="15.75" thickBot="1">
      <c r="A26" s="14"/>
      <c r="B26" s="13" t="s">
        <v>88</v>
      </c>
      <c r="C26" s="110" t="s">
        <v>401</v>
      </c>
      <c r="D26" s="110"/>
      <c r="E26" s="108" t="s">
        <v>365</v>
      </c>
      <c r="F26" s="12"/>
      <c r="G26" s="110" t="s">
        <v>402</v>
      </c>
      <c r="H26" s="110"/>
      <c r="I26" s="108" t="s">
        <v>365</v>
      </c>
      <c r="J26" s="12"/>
      <c r="K26" s="110" t="s">
        <v>403</v>
      </c>
      <c r="L26" s="110"/>
      <c r="M26" s="108" t="s">
        <v>365</v>
      </c>
    </row>
    <row r="27" spans="1:13">
      <c r="A27" s="14"/>
      <c r="B27" s="78" t="s">
        <v>404</v>
      </c>
      <c r="C27" s="114">
        <v>20</v>
      </c>
      <c r="D27" s="114"/>
      <c r="E27" s="32"/>
      <c r="F27" s="27"/>
      <c r="G27" s="114">
        <v>61</v>
      </c>
      <c r="H27" s="114"/>
      <c r="I27" s="32"/>
      <c r="J27" s="27"/>
      <c r="K27" s="114" t="s">
        <v>405</v>
      </c>
      <c r="L27" s="114"/>
      <c r="M27" s="88" t="s">
        <v>365</v>
      </c>
    </row>
    <row r="28" spans="1:13">
      <c r="A28" s="14"/>
      <c r="B28" s="78"/>
      <c r="C28" s="81"/>
      <c r="D28" s="81"/>
      <c r="E28" s="27"/>
      <c r="F28" s="27"/>
      <c r="G28" s="81"/>
      <c r="H28" s="81"/>
      <c r="I28" s="27"/>
      <c r="J28" s="27"/>
      <c r="K28" s="81"/>
      <c r="L28" s="81"/>
      <c r="M28" s="78"/>
    </row>
    <row r="29" spans="1:13">
      <c r="A29" s="14"/>
      <c r="B29" s="72" t="s">
        <v>183</v>
      </c>
      <c r="C29" s="82" t="s">
        <v>362</v>
      </c>
      <c r="D29" s="82"/>
      <c r="E29" s="22"/>
      <c r="F29" s="22"/>
      <c r="G29" s="82" t="s">
        <v>406</v>
      </c>
      <c r="H29" s="82"/>
      <c r="I29" s="72" t="s">
        <v>365</v>
      </c>
      <c r="J29" s="22"/>
      <c r="K29" s="82" t="s">
        <v>362</v>
      </c>
      <c r="L29" s="82"/>
      <c r="M29" s="22"/>
    </row>
    <row r="30" spans="1:13">
      <c r="A30" s="14"/>
      <c r="B30" s="72"/>
      <c r="C30" s="82"/>
      <c r="D30" s="82"/>
      <c r="E30" s="22"/>
      <c r="F30" s="22"/>
      <c r="G30" s="82"/>
      <c r="H30" s="82"/>
      <c r="I30" s="72"/>
      <c r="J30" s="22"/>
      <c r="K30" s="82"/>
      <c r="L30" s="82"/>
      <c r="M30" s="22"/>
    </row>
    <row r="31" spans="1:13" ht="15.75" thickBot="1">
      <c r="A31" s="14"/>
      <c r="B31" s="68" t="s">
        <v>103</v>
      </c>
      <c r="C31" s="83" t="s">
        <v>407</v>
      </c>
      <c r="D31" s="83"/>
      <c r="E31" s="113" t="s">
        <v>365</v>
      </c>
      <c r="F31" s="18"/>
      <c r="G31" s="83" t="s">
        <v>408</v>
      </c>
      <c r="H31" s="83"/>
      <c r="I31" s="113" t="s">
        <v>365</v>
      </c>
      <c r="J31" s="18"/>
      <c r="K31" s="83" t="s">
        <v>409</v>
      </c>
      <c r="L31" s="83"/>
      <c r="M31" s="113" t="s">
        <v>365</v>
      </c>
    </row>
    <row r="32" spans="1:13" ht="26.25">
      <c r="A32" s="14"/>
      <c r="B32" s="13" t="s">
        <v>410</v>
      </c>
      <c r="C32" s="115" t="s">
        <v>411</v>
      </c>
      <c r="D32" s="115"/>
      <c r="E32" s="13" t="s">
        <v>365</v>
      </c>
      <c r="F32" s="12"/>
      <c r="G32" s="115" t="s">
        <v>412</v>
      </c>
      <c r="H32" s="115"/>
      <c r="I32" s="13" t="s">
        <v>365</v>
      </c>
      <c r="J32" s="12"/>
      <c r="K32" s="115" t="s">
        <v>413</v>
      </c>
      <c r="L32" s="115"/>
      <c r="M32" s="13" t="s">
        <v>365</v>
      </c>
    </row>
    <row r="33" spans="1:13">
      <c r="A33" s="14"/>
      <c r="B33" s="78" t="s">
        <v>179</v>
      </c>
      <c r="C33" s="79">
        <v>2081</v>
      </c>
      <c r="D33" s="79"/>
      <c r="E33" s="27"/>
      <c r="F33" s="27"/>
      <c r="G33" s="81" t="s">
        <v>362</v>
      </c>
      <c r="H33" s="81"/>
      <c r="I33" s="27"/>
      <c r="J33" s="27"/>
      <c r="K33" s="81" t="s">
        <v>362</v>
      </c>
      <c r="L33" s="81"/>
      <c r="M33" s="27"/>
    </row>
    <row r="34" spans="1:13">
      <c r="A34" s="14"/>
      <c r="B34" s="78"/>
      <c r="C34" s="79"/>
      <c r="D34" s="79"/>
      <c r="E34" s="27"/>
      <c r="F34" s="27"/>
      <c r="G34" s="81"/>
      <c r="H34" s="81"/>
      <c r="I34" s="27"/>
      <c r="J34" s="27"/>
      <c r="K34" s="81"/>
      <c r="L34" s="81"/>
      <c r="M34" s="27"/>
    </row>
    <row r="35" spans="1:13">
      <c r="A35" s="14"/>
      <c r="B35" s="72" t="s">
        <v>178</v>
      </c>
      <c r="C35" s="80">
        <v>5708</v>
      </c>
      <c r="D35" s="80"/>
      <c r="E35" s="22"/>
      <c r="F35" s="22"/>
      <c r="G35" s="82" t="s">
        <v>362</v>
      </c>
      <c r="H35" s="82"/>
      <c r="I35" s="22"/>
      <c r="J35" s="22"/>
      <c r="K35" s="80">
        <v>23515</v>
      </c>
      <c r="L35" s="80"/>
      <c r="M35" s="22"/>
    </row>
    <row r="36" spans="1:13" ht="15.75" thickBot="1">
      <c r="A36" s="14"/>
      <c r="B36" s="72"/>
      <c r="C36" s="109"/>
      <c r="D36" s="109"/>
      <c r="E36" s="58"/>
      <c r="F36" s="22"/>
      <c r="G36" s="110"/>
      <c r="H36" s="110"/>
      <c r="I36" s="58"/>
      <c r="J36" s="22"/>
      <c r="K36" s="109"/>
      <c r="L36" s="109"/>
      <c r="M36" s="58"/>
    </row>
    <row r="37" spans="1:13">
      <c r="A37" s="14"/>
      <c r="B37" s="78" t="s">
        <v>414</v>
      </c>
      <c r="C37" s="88" t="s">
        <v>316</v>
      </c>
      <c r="D37" s="90">
        <v>7436</v>
      </c>
      <c r="E37" s="32"/>
      <c r="F37" s="27"/>
      <c r="G37" s="88" t="s">
        <v>316</v>
      </c>
      <c r="H37" s="114" t="s">
        <v>412</v>
      </c>
      <c r="I37" s="88" t="s">
        <v>365</v>
      </c>
      <c r="J37" s="27"/>
      <c r="K37" s="88" t="s">
        <v>316</v>
      </c>
      <c r="L37" s="90">
        <v>20949</v>
      </c>
      <c r="M37" s="32"/>
    </row>
    <row r="38" spans="1:13" ht="15.75" thickBot="1">
      <c r="A38" s="14"/>
      <c r="B38" s="78"/>
      <c r="C38" s="93"/>
      <c r="D38" s="100"/>
      <c r="E38" s="63"/>
      <c r="F38" s="27"/>
      <c r="G38" s="93"/>
      <c r="H38" s="94"/>
      <c r="I38" s="93"/>
      <c r="J38" s="27"/>
      <c r="K38" s="93"/>
      <c r="L38" s="100"/>
      <c r="M38" s="63"/>
    </row>
    <row r="39" spans="1:13" ht="15.75" thickTop="1"/>
  </sheetData>
  <mergeCells count="95">
    <mergeCell ref="B17:M17"/>
    <mergeCell ref="B18:M18"/>
    <mergeCell ref="B19:M19"/>
    <mergeCell ref="B11:M11"/>
    <mergeCell ref="B12:M12"/>
    <mergeCell ref="B13:M13"/>
    <mergeCell ref="B14:M14"/>
    <mergeCell ref="B15:M15"/>
    <mergeCell ref="B16:M16"/>
    <mergeCell ref="B5:M5"/>
    <mergeCell ref="B6:M6"/>
    <mergeCell ref="B7:M7"/>
    <mergeCell ref="B8:M8"/>
    <mergeCell ref="B9:M9"/>
    <mergeCell ref="B10:M10"/>
    <mergeCell ref="J37:J38"/>
    <mergeCell ref="K37:K38"/>
    <mergeCell ref="L37:L38"/>
    <mergeCell ref="M37:M38"/>
    <mergeCell ref="A1:A2"/>
    <mergeCell ref="B1:M1"/>
    <mergeCell ref="B2:M2"/>
    <mergeCell ref="B3:M3"/>
    <mergeCell ref="A4:A38"/>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K29:L30"/>
    <mergeCell ref="M29:M30"/>
    <mergeCell ref="C31:D31"/>
    <mergeCell ref="G31:H31"/>
    <mergeCell ref="K31:L31"/>
    <mergeCell ref="C32:D32"/>
    <mergeCell ref="G32:H32"/>
    <mergeCell ref="K32:L32"/>
    <mergeCell ref="J27:J28"/>
    <mergeCell ref="K27:L28"/>
    <mergeCell ref="M27:M28"/>
    <mergeCell ref="B29:B30"/>
    <mergeCell ref="C29:D30"/>
    <mergeCell ref="E29:E30"/>
    <mergeCell ref="F29:F30"/>
    <mergeCell ref="G29:H30"/>
    <mergeCell ref="I29:I30"/>
    <mergeCell ref="J29:J30"/>
    <mergeCell ref="M24:M25"/>
    <mergeCell ref="C26:D26"/>
    <mergeCell ref="G26:H26"/>
    <mergeCell ref="K26:L26"/>
    <mergeCell ref="B27:B28"/>
    <mergeCell ref="C27:D28"/>
    <mergeCell ref="E27:E28"/>
    <mergeCell ref="F27:F28"/>
    <mergeCell ref="G27:H28"/>
    <mergeCell ref="I27:I28"/>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8" t="s">
        <v>415</v>
      </c>
      <c r="B1" s="8" t="s">
        <v>1</v>
      </c>
      <c r="C1" s="8"/>
      <c r="D1" s="8"/>
      <c r="E1" s="8"/>
      <c r="F1" s="8"/>
      <c r="G1" s="8"/>
      <c r="H1" s="8"/>
      <c r="I1" s="8"/>
    </row>
    <row r="2" spans="1:9" ht="15" customHeight="1">
      <c r="A2" s="8"/>
      <c r="B2" s="8" t="s">
        <v>2</v>
      </c>
      <c r="C2" s="8"/>
      <c r="D2" s="8"/>
      <c r="E2" s="8"/>
      <c r="F2" s="8"/>
      <c r="G2" s="8"/>
      <c r="H2" s="8"/>
      <c r="I2" s="8"/>
    </row>
    <row r="3" spans="1:9" ht="30">
      <c r="A3" s="3" t="s">
        <v>416</v>
      </c>
      <c r="B3" s="103" t="s">
        <v>6</v>
      </c>
      <c r="C3" s="103"/>
      <c r="D3" s="103"/>
      <c r="E3" s="103"/>
      <c r="F3" s="103"/>
      <c r="G3" s="103"/>
      <c r="H3" s="103"/>
      <c r="I3" s="103"/>
    </row>
    <row r="4" spans="1:9" ht="15" customHeight="1">
      <c r="A4" s="14" t="s">
        <v>415</v>
      </c>
      <c r="B4" s="103" t="s">
        <v>6</v>
      </c>
      <c r="C4" s="103"/>
      <c r="D4" s="103"/>
      <c r="E4" s="103"/>
      <c r="F4" s="103"/>
      <c r="G4" s="103"/>
      <c r="H4" s="103"/>
      <c r="I4" s="103"/>
    </row>
    <row r="5" spans="1:9">
      <c r="A5" s="14"/>
      <c r="B5" s="104" t="s">
        <v>251</v>
      </c>
      <c r="C5" s="104"/>
      <c r="D5" s="104"/>
      <c r="E5" s="104"/>
      <c r="F5" s="104"/>
      <c r="G5" s="104"/>
      <c r="H5" s="104"/>
      <c r="I5" s="104"/>
    </row>
    <row r="6" spans="1:9">
      <c r="A6" s="14"/>
      <c r="B6" s="22"/>
      <c r="C6" s="22"/>
      <c r="D6" s="22"/>
      <c r="E6" s="22"/>
      <c r="F6" s="22"/>
      <c r="G6" s="22"/>
      <c r="H6" s="22"/>
      <c r="I6" s="22"/>
    </row>
    <row r="7" spans="1:9" ht="51" customHeight="1">
      <c r="A7" s="14"/>
      <c r="B7" s="22" t="s">
        <v>417</v>
      </c>
      <c r="C7" s="22"/>
      <c r="D7" s="22"/>
      <c r="E7" s="22"/>
      <c r="F7" s="22"/>
      <c r="G7" s="22"/>
      <c r="H7" s="22"/>
      <c r="I7" s="22"/>
    </row>
    <row r="8" spans="1:9" ht="25.5" customHeight="1">
      <c r="A8" s="14"/>
      <c r="B8" s="22" t="s">
        <v>418</v>
      </c>
      <c r="C8" s="22"/>
      <c r="D8" s="22"/>
      <c r="E8" s="22"/>
      <c r="F8" s="22"/>
      <c r="G8" s="22"/>
      <c r="H8" s="22"/>
      <c r="I8" s="22"/>
    </row>
    <row r="9" spans="1:9" ht="51" customHeight="1">
      <c r="A9" s="14"/>
      <c r="B9" s="22" t="s">
        <v>419</v>
      </c>
      <c r="C9" s="22"/>
      <c r="D9" s="22"/>
      <c r="E9" s="22"/>
      <c r="F9" s="22"/>
      <c r="G9" s="22"/>
      <c r="H9" s="22"/>
      <c r="I9" s="22"/>
    </row>
    <row r="10" spans="1:9">
      <c r="A10" s="14"/>
      <c r="B10" s="22" t="s">
        <v>420</v>
      </c>
      <c r="C10" s="22"/>
      <c r="D10" s="22"/>
      <c r="E10" s="22"/>
      <c r="F10" s="22"/>
      <c r="G10" s="22"/>
      <c r="H10" s="22"/>
      <c r="I10" s="22"/>
    </row>
    <row r="11" spans="1:9">
      <c r="A11" s="14"/>
      <c r="B11" s="19"/>
      <c r="C11" s="19"/>
      <c r="D11" s="19"/>
      <c r="E11" s="19"/>
      <c r="F11" s="19"/>
      <c r="G11" s="19"/>
      <c r="H11" s="19"/>
      <c r="I11" s="19"/>
    </row>
    <row r="12" spans="1:9">
      <c r="A12" s="14"/>
      <c r="B12" s="11"/>
      <c r="C12" s="11"/>
      <c r="D12" s="11"/>
      <c r="E12" s="11"/>
      <c r="F12" s="11"/>
      <c r="G12" s="11"/>
      <c r="H12" s="11"/>
      <c r="I12" s="11"/>
    </row>
    <row r="13" spans="1:9" ht="15.75" thickBot="1">
      <c r="A13" s="14"/>
      <c r="B13" s="12"/>
      <c r="C13" s="24" t="s">
        <v>421</v>
      </c>
      <c r="D13" s="24"/>
      <c r="E13" s="24"/>
      <c r="F13" s="24"/>
      <c r="G13" s="24"/>
      <c r="H13" s="24"/>
      <c r="I13" s="24"/>
    </row>
    <row r="14" spans="1:9" ht="15.75" thickBot="1">
      <c r="A14" s="14"/>
      <c r="B14" s="12"/>
      <c r="C14" s="71">
        <v>2013</v>
      </c>
      <c r="D14" s="71"/>
      <c r="E14" s="71"/>
      <c r="F14" s="12"/>
      <c r="G14" s="71">
        <v>2012</v>
      </c>
      <c r="H14" s="71"/>
      <c r="I14" s="71"/>
    </row>
    <row r="15" spans="1:9">
      <c r="A15" s="14"/>
      <c r="B15" s="78" t="s">
        <v>422</v>
      </c>
      <c r="C15" s="88" t="s">
        <v>316</v>
      </c>
      <c r="D15" s="90">
        <v>13681</v>
      </c>
      <c r="E15" s="32"/>
      <c r="F15" s="27"/>
      <c r="G15" s="88" t="s">
        <v>316</v>
      </c>
      <c r="H15" s="90">
        <v>13876</v>
      </c>
      <c r="I15" s="32"/>
    </row>
    <row r="16" spans="1:9">
      <c r="A16" s="14"/>
      <c r="B16" s="78"/>
      <c r="C16" s="78"/>
      <c r="D16" s="79"/>
      <c r="E16" s="27"/>
      <c r="F16" s="27"/>
      <c r="G16" s="78"/>
      <c r="H16" s="79"/>
      <c r="I16" s="27"/>
    </row>
    <row r="17" spans="1:9">
      <c r="A17" s="14"/>
      <c r="B17" s="72" t="s">
        <v>423</v>
      </c>
      <c r="C17" s="82" t="s">
        <v>362</v>
      </c>
      <c r="D17" s="82"/>
      <c r="E17" s="22"/>
      <c r="F17" s="22"/>
      <c r="G17" s="80">
        <v>10490</v>
      </c>
      <c r="H17" s="80"/>
      <c r="I17" s="22"/>
    </row>
    <row r="18" spans="1:9" ht="15.75" thickBot="1">
      <c r="A18" s="14"/>
      <c r="B18" s="72"/>
      <c r="C18" s="110"/>
      <c r="D18" s="110"/>
      <c r="E18" s="58"/>
      <c r="F18" s="22"/>
      <c r="G18" s="109"/>
      <c r="H18" s="109"/>
      <c r="I18" s="58"/>
    </row>
    <row r="19" spans="1:9">
      <c r="A19" s="14"/>
      <c r="B19" s="78" t="s">
        <v>424</v>
      </c>
      <c r="C19" s="88" t="s">
        <v>316</v>
      </c>
      <c r="D19" s="90">
        <v>13681</v>
      </c>
      <c r="E19" s="32"/>
      <c r="F19" s="27"/>
      <c r="G19" s="88" t="s">
        <v>316</v>
      </c>
      <c r="H19" s="90">
        <v>24366</v>
      </c>
      <c r="I19" s="32"/>
    </row>
    <row r="20" spans="1:9" ht="15.75" thickBot="1">
      <c r="A20" s="14"/>
      <c r="B20" s="78"/>
      <c r="C20" s="93"/>
      <c r="D20" s="100"/>
      <c r="E20" s="63"/>
      <c r="F20" s="27"/>
      <c r="G20" s="93"/>
      <c r="H20" s="100"/>
      <c r="I20" s="63"/>
    </row>
    <row r="21" spans="1:9" ht="15.75" thickTop="1">
      <c r="A21" s="14"/>
      <c r="B21" s="72" t="s">
        <v>425</v>
      </c>
      <c r="C21" s="95" t="s">
        <v>316</v>
      </c>
      <c r="D21" s="102">
        <v>8208</v>
      </c>
      <c r="E21" s="98"/>
      <c r="F21" s="22"/>
      <c r="G21" s="95" t="s">
        <v>316</v>
      </c>
      <c r="H21" s="102">
        <v>12426</v>
      </c>
      <c r="I21" s="98"/>
    </row>
    <row r="22" spans="1:9" ht="15.75" thickBot="1">
      <c r="A22" s="14"/>
      <c r="B22" s="72"/>
      <c r="C22" s="85"/>
      <c r="D22" s="86"/>
      <c r="E22" s="52"/>
      <c r="F22" s="22"/>
      <c r="G22" s="85"/>
      <c r="H22" s="86"/>
      <c r="I22" s="52"/>
    </row>
    <row r="23" spans="1:9" ht="15.75" thickTop="1">
      <c r="A23" s="14"/>
      <c r="B23" s="19"/>
      <c r="C23" s="19"/>
      <c r="D23" s="19"/>
      <c r="E23" s="19"/>
      <c r="F23" s="19"/>
      <c r="G23" s="19"/>
      <c r="H23" s="19"/>
      <c r="I23" s="19"/>
    </row>
    <row r="24" spans="1:9">
      <c r="A24" s="14"/>
      <c r="B24" s="11"/>
      <c r="C24" s="11"/>
      <c r="D24" s="11"/>
      <c r="E24" s="11"/>
      <c r="F24" s="11"/>
      <c r="G24" s="11"/>
      <c r="H24" s="11"/>
      <c r="I24" s="11"/>
    </row>
    <row r="25" spans="1:9" ht="15.75" thickBot="1">
      <c r="A25" s="14"/>
      <c r="B25" s="12"/>
      <c r="C25" s="24" t="s">
        <v>421</v>
      </c>
      <c r="D25" s="24"/>
      <c r="E25" s="24"/>
      <c r="F25" s="24"/>
      <c r="G25" s="24"/>
      <c r="H25" s="24"/>
      <c r="I25" s="24"/>
    </row>
    <row r="26" spans="1:9" ht="15.75" thickBot="1">
      <c r="A26" s="14"/>
      <c r="B26" s="12"/>
      <c r="C26" s="71">
        <v>2013</v>
      </c>
      <c r="D26" s="71"/>
      <c r="E26" s="71"/>
      <c r="F26" s="12"/>
      <c r="G26" s="71">
        <v>2012</v>
      </c>
      <c r="H26" s="71"/>
      <c r="I26" s="71"/>
    </row>
    <row r="27" spans="1:9">
      <c r="A27" s="14"/>
      <c r="B27" s="78" t="s">
        <v>426</v>
      </c>
      <c r="C27" s="88" t="s">
        <v>316</v>
      </c>
      <c r="D27" s="90">
        <v>12559</v>
      </c>
      <c r="E27" s="32"/>
      <c r="F27" s="27"/>
      <c r="G27" s="88" t="s">
        <v>316</v>
      </c>
      <c r="H27" s="90">
        <v>13820</v>
      </c>
      <c r="I27" s="32"/>
    </row>
    <row r="28" spans="1:9">
      <c r="A28" s="14"/>
      <c r="B28" s="78"/>
      <c r="C28" s="78"/>
      <c r="D28" s="79"/>
      <c r="E28" s="27"/>
      <c r="F28" s="27"/>
      <c r="G28" s="78"/>
      <c r="H28" s="79"/>
      <c r="I28" s="27"/>
    </row>
    <row r="29" spans="1:9">
      <c r="A29" s="14"/>
      <c r="B29" s="72" t="s">
        <v>427</v>
      </c>
      <c r="C29" s="82">
        <v>224</v>
      </c>
      <c r="D29" s="82"/>
      <c r="E29" s="22"/>
      <c r="F29" s="22"/>
      <c r="G29" s="82">
        <v>367</v>
      </c>
      <c r="H29" s="82"/>
      <c r="I29" s="22"/>
    </row>
    <row r="30" spans="1:9">
      <c r="A30" s="14"/>
      <c r="B30" s="72"/>
      <c r="C30" s="82"/>
      <c r="D30" s="82"/>
      <c r="E30" s="22"/>
      <c r="F30" s="22"/>
      <c r="G30" s="82"/>
      <c r="H30" s="82"/>
      <c r="I30" s="22"/>
    </row>
    <row r="31" spans="1:9">
      <c r="A31" s="14"/>
      <c r="B31" s="68" t="s">
        <v>102</v>
      </c>
      <c r="C31" s="81" t="s">
        <v>428</v>
      </c>
      <c r="D31" s="81"/>
      <c r="E31" s="68" t="s">
        <v>365</v>
      </c>
      <c r="F31" s="18"/>
      <c r="G31" s="81" t="s">
        <v>429</v>
      </c>
      <c r="H31" s="81"/>
      <c r="I31" s="68" t="s">
        <v>365</v>
      </c>
    </row>
    <row r="32" spans="1:9">
      <c r="A32" s="14"/>
      <c r="B32" s="72" t="s">
        <v>430</v>
      </c>
      <c r="C32" s="82" t="s">
        <v>431</v>
      </c>
      <c r="D32" s="82"/>
      <c r="E32" s="72" t="s">
        <v>365</v>
      </c>
      <c r="F32" s="22"/>
      <c r="G32" s="82" t="s">
        <v>362</v>
      </c>
      <c r="H32" s="82"/>
      <c r="I32" s="22"/>
    </row>
    <row r="33" spans="1:9" ht="15.75" thickBot="1">
      <c r="A33" s="14"/>
      <c r="B33" s="72"/>
      <c r="C33" s="110"/>
      <c r="D33" s="110"/>
      <c r="E33" s="116"/>
      <c r="F33" s="22"/>
      <c r="G33" s="110"/>
      <c r="H33" s="110"/>
      <c r="I33" s="58"/>
    </row>
    <row r="34" spans="1:9">
      <c r="A34" s="14"/>
      <c r="B34" s="78" t="s">
        <v>432</v>
      </c>
      <c r="C34" s="88" t="s">
        <v>316</v>
      </c>
      <c r="D34" s="90">
        <v>5227</v>
      </c>
      <c r="E34" s="32"/>
      <c r="F34" s="27"/>
      <c r="G34" s="88" t="s">
        <v>316</v>
      </c>
      <c r="H34" s="90">
        <v>12559</v>
      </c>
      <c r="I34" s="32"/>
    </row>
    <row r="35" spans="1:9" ht="15.75" thickBot="1">
      <c r="A35" s="14"/>
      <c r="B35" s="78"/>
      <c r="C35" s="93"/>
      <c r="D35" s="100"/>
      <c r="E35" s="63"/>
      <c r="F35" s="27"/>
      <c r="G35" s="93"/>
      <c r="H35" s="100"/>
      <c r="I35" s="63"/>
    </row>
    <row r="36" spans="1:9" ht="15.75" thickTop="1"/>
  </sheetData>
  <mergeCells count="80">
    <mergeCell ref="B9:I9"/>
    <mergeCell ref="B10:I10"/>
    <mergeCell ref="A1:A2"/>
    <mergeCell ref="B1:I1"/>
    <mergeCell ref="B2:I2"/>
    <mergeCell ref="B3:I3"/>
    <mergeCell ref="A4:A35"/>
    <mergeCell ref="B4:I4"/>
    <mergeCell ref="B5:I5"/>
    <mergeCell ref="B6:I6"/>
    <mergeCell ref="B7:I7"/>
    <mergeCell ref="B8:I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cols>
    <col min="1" max="1" width="24.42578125" bestFit="1" customWidth="1"/>
    <col min="2" max="2" width="36.5703125" customWidth="1"/>
    <col min="3" max="3" width="36.5703125" bestFit="1" customWidth="1"/>
    <col min="4" max="4" width="32" customWidth="1"/>
    <col min="5" max="5" width="26.5703125" customWidth="1"/>
    <col min="6" max="7" width="36.5703125" customWidth="1"/>
    <col min="8" max="8" width="7" customWidth="1"/>
    <col min="9" max="9" width="5.7109375" customWidth="1"/>
    <col min="10" max="10" width="21.5703125" customWidth="1"/>
    <col min="11" max="11" width="26.5703125" customWidth="1"/>
    <col min="12" max="12" width="7" customWidth="1"/>
    <col min="13" max="13" width="5.7109375" customWidth="1"/>
    <col min="14" max="14" width="16.140625" customWidth="1"/>
    <col min="15" max="15" width="21.5703125" customWidth="1"/>
    <col min="16" max="16" width="26.5703125" customWidth="1"/>
    <col min="17" max="17" width="5.7109375" customWidth="1"/>
    <col min="18" max="18" width="16.140625" customWidth="1"/>
    <col min="19" max="19" width="26.5703125" customWidth="1"/>
    <col min="20" max="20" width="5.7109375" customWidth="1"/>
    <col min="21" max="21" width="21.5703125" customWidth="1"/>
    <col min="22" max="22" width="26.5703125" customWidth="1"/>
  </cols>
  <sheetData>
    <row r="1" spans="1:22" ht="15" customHeight="1">
      <c r="A1" s="8" t="s">
        <v>4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34</v>
      </c>
      <c r="B3" s="103" t="s">
        <v>6</v>
      </c>
      <c r="C3" s="103"/>
      <c r="D3" s="103"/>
      <c r="E3" s="103"/>
      <c r="F3" s="103"/>
      <c r="G3" s="103"/>
      <c r="H3" s="103"/>
      <c r="I3" s="103"/>
      <c r="J3" s="103"/>
      <c r="K3" s="103"/>
      <c r="L3" s="103"/>
      <c r="M3" s="103"/>
      <c r="N3" s="103"/>
      <c r="O3" s="103"/>
      <c r="P3" s="103"/>
      <c r="Q3" s="103"/>
      <c r="R3" s="103"/>
      <c r="S3" s="103"/>
      <c r="T3" s="103"/>
      <c r="U3" s="103"/>
      <c r="V3" s="103"/>
    </row>
    <row r="4" spans="1:22" ht="15" customHeight="1">
      <c r="A4" s="14" t="s">
        <v>433</v>
      </c>
      <c r="B4" s="103" t="s">
        <v>6</v>
      </c>
      <c r="C4" s="103"/>
      <c r="D4" s="103"/>
      <c r="E4" s="103"/>
      <c r="F4" s="103"/>
      <c r="G4" s="103"/>
      <c r="H4" s="103"/>
      <c r="I4" s="103"/>
      <c r="J4" s="103"/>
      <c r="K4" s="103"/>
      <c r="L4" s="103"/>
      <c r="M4" s="103"/>
      <c r="N4" s="103"/>
      <c r="O4" s="103"/>
      <c r="P4" s="103"/>
      <c r="Q4" s="103"/>
      <c r="R4" s="103"/>
      <c r="S4" s="103"/>
      <c r="T4" s="103"/>
      <c r="U4" s="103"/>
      <c r="V4" s="103"/>
    </row>
    <row r="5" spans="1:22">
      <c r="A5" s="14"/>
      <c r="B5" s="104" t="s">
        <v>433</v>
      </c>
      <c r="C5" s="104"/>
      <c r="D5" s="104"/>
      <c r="E5" s="104"/>
      <c r="F5" s="104"/>
      <c r="G5" s="104"/>
      <c r="H5" s="104"/>
      <c r="I5" s="104"/>
      <c r="J5" s="104"/>
      <c r="K5" s="104"/>
      <c r="L5" s="104"/>
      <c r="M5" s="104"/>
      <c r="N5" s="104"/>
      <c r="O5" s="104"/>
      <c r="P5" s="104"/>
      <c r="Q5" s="104"/>
      <c r="R5" s="104"/>
      <c r="S5" s="104"/>
      <c r="T5" s="104"/>
      <c r="U5" s="104"/>
      <c r="V5" s="104"/>
    </row>
    <row r="6" spans="1:22">
      <c r="A6" s="14"/>
      <c r="B6" s="22"/>
      <c r="C6" s="22"/>
      <c r="D6" s="22"/>
      <c r="E6" s="22"/>
      <c r="F6" s="22"/>
      <c r="G6" s="22"/>
      <c r="H6" s="22"/>
      <c r="I6" s="22"/>
      <c r="J6" s="22"/>
      <c r="K6" s="22"/>
      <c r="L6" s="22"/>
      <c r="M6" s="22"/>
      <c r="N6" s="22"/>
      <c r="O6" s="22"/>
      <c r="P6" s="22"/>
      <c r="Q6" s="22"/>
      <c r="R6" s="22"/>
      <c r="S6" s="22"/>
      <c r="T6" s="22"/>
      <c r="U6" s="22"/>
      <c r="V6" s="22"/>
    </row>
    <row r="7" spans="1:22">
      <c r="A7" s="14"/>
      <c r="B7" s="112" t="s">
        <v>435</v>
      </c>
      <c r="C7" s="112"/>
      <c r="D7" s="112"/>
      <c r="E7" s="112"/>
      <c r="F7" s="112"/>
      <c r="G7" s="112"/>
      <c r="H7" s="112"/>
      <c r="I7" s="112"/>
      <c r="J7" s="112"/>
      <c r="K7" s="112"/>
      <c r="L7" s="112"/>
      <c r="M7" s="112"/>
      <c r="N7" s="112"/>
      <c r="O7" s="112"/>
      <c r="P7" s="112"/>
      <c r="Q7" s="112"/>
      <c r="R7" s="112"/>
      <c r="S7" s="112"/>
      <c r="T7" s="112"/>
      <c r="U7" s="112"/>
      <c r="V7" s="112"/>
    </row>
    <row r="8" spans="1:22">
      <c r="A8" s="14"/>
      <c r="B8" s="22"/>
      <c r="C8" s="22"/>
      <c r="D8" s="22"/>
      <c r="E8" s="22"/>
      <c r="F8" s="22"/>
      <c r="G8" s="22"/>
      <c r="H8" s="22"/>
      <c r="I8" s="22"/>
      <c r="J8" s="22"/>
      <c r="K8" s="22"/>
      <c r="L8" s="22"/>
      <c r="M8" s="22"/>
      <c r="N8" s="22"/>
      <c r="O8" s="22"/>
      <c r="P8" s="22"/>
      <c r="Q8" s="22"/>
      <c r="R8" s="22"/>
      <c r="S8" s="22"/>
      <c r="T8" s="22"/>
      <c r="U8" s="22"/>
      <c r="V8" s="22"/>
    </row>
    <row r="9" spans="1:22" ht="25.5" customHeight="1">
      <c r="A9" s="14"/>
      <c r="B9" s="22" t="s">
        <v>436</v>
      </c>
      <c r="C9" s="22"/>
      <c r="D9" s="22"/>
      <c r="E9" s="22"/>
      <c r="F9" s="22"/>
      <c r="G9" s="22"/>
      <c r="H9" s="22"/>
      <c r="I9" s="22"/>
      <c r="J9" s="22"/>
      <c r="K9" s="22"/>
      <c r="L9" s="22"/>
      <c r="M9" s="22"/>
      <c r="N9" s="22"/>
      <c r="O9" s="22"/>
      <c r="P9" s="22"/>
      <c r="Q9" s="22"/>
      <c r="R9" s="22"/>
      <c r="S9" s="22"/>
      <c r="T9" s="22"/>
      <c r="U9" s="22"/>
      <c r="V9" s="22"/>
    </row>
    <row r="10" spans="1:22">
      <c r="A10" s="14"/>
      <c r="B10" s="22"/>
      <c r="C10" s="22"/>
      <c r="D10" s="22"/>
      <c r="E10" s="22"/>
      <c r="F10" s="22"/>
      <c r="G10" s="22"/>
      <c r="H10" s="22"/>
      <c r="I10" s="22"/>
      <c r="J10" s="22"/>
      <c r="K10" s="22"/>
      <c r="L10" s="22"/>
      <c r="M10" s="22"/>
      <c r="N10" s="22"/>
      <c r="O10" s="22"/>
      <c r="P10" s="22"/>
      <c r="Q10" s="22"/>
      <c r="R10" s="22"/>
      <c r="S10" s="22"/>
      <c r="T10" s="22"/>
      <c r="U10" s="22"/>
      <c r="V10" s="22"/>
    </row>
    <row r="11" spans="1:22">
      <c r="A11" s="14"/>
      <c r="B11" s="22" t="s">
        <v>437</v>
      </c>
      <c r="C11" s="22"/>
      <c r="D11" s="22"/>
      <c r="E11" s="22"/>
      <c r="F11" s="22"/>
      <c r="G11" s="22"/>
      <c r="H11" s="22"/>
      <c r="I11" s="22"/>
      <c r="J11" s="22"/>
      <c r="K11" s="22"/>
      <c r="L11" s="22"/>
      <c r="M11" s="22"/>
      <c r="N11" s="22"/>
      <c r="O11" s="22"/>
      <c r="P11" s="22"/>
      <c r="Q11" s="22"/>
      <c r="R11" s="22"/>
      <c r="S11" s="22"/>
      <c r="T11" s="22"/>
      <c r="U11" s="22"/>
      <c r="V11" s="22"/>
    </row>
    <row r="12" spans="1:22">
      <c r="A12" s="14"/>
      <c r="B12" s="103"/>
      <c r="C12" s="103"/>
      <c r="D12" s="103"/>
      <c r="E12" s="103"/>
      <c r="F12" s="103"/>
      <c r="G12" s="103"/>
      <c r="H12" s="103"/>
      <c r="I12" s="103"/>
      <c r="J12" s="103"/>
      <c r="K12" s="103"/>
      <c r="L12" s="103"/>
      <c r="M12" s="103"/>
      <c r="N12" s="103"/>
      <c r="O12" s="103"/>
      <c r="P12" s="103"/>
      <c r="Q12" s="103"/>
      <c r="R12" s="103"/>
      <c r="S12" s="103"/>
      <c r="T12" s="103"/>
      <c r="U12" s="103"/>
      <c r="V12" s="103"/>
    </row>
    <row r="13" spans="1:22" ht="25.5" customHeight="1">
      <c r="A13" s="14"/>
      <c r="B13" s="22" t="s">
        <v>438</v>
      </c>
      <c r="C13" s="22"/>
      <c r="D13" s="22"/>
      <c r="E13" s="22"/>
      <c r="F13" s="22"/>
      <c r="G13" s="22"/>
      <c r="H13" s="22"/>
      <c r="I13" s="22"/>
      <c r="J13" s="22"/>
      <c r="K13" s="22"/>
      <c r="L13" s="22"/>
      <c r="M13" s="22"/>
      <c r="N13" s="22"/>
      <c r="O13" s="22"/>
      <c r="P13" s="22"/>
      <c r="Q13" s="22"/>
      <c r="R13" s="22"/>
      <c r="S13" s="22"/>
      <c r="T13" s="22"/>
      <c r="U13" s="22"/>
      <c r="V13" s="22"/>
    </row>
    <row r="14" spans="1:22">
      <c r="A14" s="14"/>
      <c r="B14" s="22"/>
      <c r="C14" s="22"/>
      <c r="D14" s="22"/>
      <c r="E14" s="22"/>
      <c r="F14" s="22"/>
      <c r="G14" s="22"/>
      <c r="H14" s="22"/>
      <c r="I14" s="22"/>
      <c r="J14" s="22"/>
      <c r="K14" s="22"/>
      <c r="L14" s="22"/>
      <c r="M14" s="22"/>
      <c r="N14" s="22"/>
      <c r="O14" s="22"/>
      <c r="P14" s="22"/>
      <c r="Q14" s="22"/>
      <c r="R14" s="22"/>
      <c r="S14" s="22"/>
      <c r="T14" s="22"/>
      <c r="U14" s="22"/>
      <c r="V14" s="22"/>
    </row>
    <row r="15" spans="1:22">
      <c r="A15" s="14"/>
      <c r="B15" s="22" t="s">
        <v>439</v>
      </c>
      <c r="C15" s="22"/>
      <c r="D15" s="22"/>
      <c r="E15" s="22"/>
      <c r="F15" s="22"/>
      <c r="G15" s="22"/>
      <c r="H15" s="22"/>
      <c r="I15" s="22"/>
      <c r="J15" s="22"/>
      <c r="K15" s="22"/>
      <c r="L15" s="22"/>
      <c r="M15" s="22"/>
      <c r="N15" s="22"/>
      <c r="O15" s="22"/>
      <c r="P15" s="22"/>
      <c r="Q15" s="22"/>
      <c r="R15" s="22"/>
      <c r="S15" s="22"/>
      <c r="T15" s="22"/>
      <c r="U15" s="22"/>
      <c r="V15" s="22"/>
    </row>
    <row r="16" spans="1:22">
      <c r="A16" s="14"/>
      <c r="B16" s="22"/>
      <c r="C16" s="22"/>
      <c r="D16" s="22"/>
      <c r="E16" s="22"/>
      <c r="F16" s="22"/>
      <c r="G16" s="22"/>
      <c r="H16" s="22"/>
      <c r="I16" s="22"/>
      <c r="J16" s="22"/>
      <c r="K16" s="22"/>
      <c r="L16" s="22"/>
      <c r="M16" s="22"/>
      <c r="N16" s="22"/>
      <c r="O16" s="22"/>
      <c r="P16" s="22"/>
      <c r="Q16" s="22"/>
      <c r="R16" s="22"/>
      <c r="S16" s="22"/>
      <c r="T16" s="22"/>
      <c r="U16" s="22"/>
      <c r="V16" s="22"/>
    </row>
    <row r="17" spans="1:22">
      <c r="A17" s="14"/>
      <c r="B17" s="22" t="s">
        <v>440</v>
      </c>
      <c r="C17" s="22"/>
      <c r="D17" s="22"/>
      <c r="E17" s="22"/>
      <c r="F17" s="22"/>
      <c r="G17" s="22"/>
      <c r="H17" s="22"/>
      <c r="I17" s="22"/>
      <c r="J17" s="22"/>
      <c r="K17" s="22"/>
      <c r="L17" s="22"/>
      <c r="M17" s="22"/>
      <c r="N17" s="22"/>
      <c r="O17" s="22"/>
      <c r="P17" s="22"/>
      <c r="Q17" s="22"/>
      <c r="R17" s="22"/>
      <c r="S17" s="22"/>
      <c r="T17" s="22"/>
      <c r="U17" s="22"/>
      <c r="V17" s="22"/>
    </row>
    <row r="18" spans="1:22">
      <c r="A18" s="14"/>
      <c r="B18" s="22"/>
      <c r="C18" s="22"/>
      <c r="D18" s="22"/>
      <c r="E18" s="22"/>
      <c r="F18" s="22"/>
      <c r="G18" s="22"/>
      <c r="H18" s="22"/>
      <c r="I18" s="22"/>
      <c r="J18" s="22"/>
      <c r="K18" s="22"/>
      <c r="L18" s="22"/>
      <c r="M18" s="22"/>
      <c r="N18" s="22"/>
      <c r="O18" s="22"/>
      <c r="P18" s="22"/>
      <c r="Q18" s="22"/>
      <c r="R18" s="22"/>
      <c r="S18" s="22"/>
      <c r="T18" s="22"/>
      <c r="U18" s="22"/>
      <c r="V18" s="22"/>
    </row>
    <row r="19" spans="1:22" ht="25.5" customHeight="1">
      <c r="A19" s="14"/>
      <c r="B19" s="22" t="s">
        <v>441</v>
      </c>
      <c r="C19" s="22"/>
      <c r="D19" s="22"/>
      <c r="E19" s="22"/>
      <c r="F19" s="22"/>
      <c r="G19" s="22"/>
      <c r="H19" s="22"/>
      <c r="I19" s="22"/>
      <c r="J19" s="22"/>
      <c r="K19" s="22"/>
      <c r="L19" s="22"/>
      <c r="M19" s="22"/>
      <c r="N19" s="22"/>
      <c r="O19" s="22"/>
      <c r="P19" s="22"/>
      <c r="Q19" s="22"/>
      <c r="R19" s="22"/>
      <c r="S19" s="22"/>
      <c r="T19" s="22"/>
      <c r="U19" s="22"/>
      <c r="V19" s="22"/>
    </row>
    <row r="20" spans="1:22">
      <c r="A20" s="14"/>
      <c r="B20" s="22"/>
      <c r="C20" s="22"/>
      <c r="D20" s="22"/>
      <c r="E20" s="22"/>
      <c r="F20" s="22"/>
      <c r="G20" s="22"/>
      <c r="H20" s="22"/>
      <c r="I20" s="22"/>
      <c r="J20" s="22"/>
      <c r="K20" s="22"/>
      <c r="L20" s="22"/>
      <c r="M20" s="22"/>
      <c r="N20" s="22"/>
      <c r="O20" s="22"/>
      <c r="P20" s="22"/>
      <c r="Q20" s="22"/>
      <c r="R20" s="22"/>
      <c r="S20" s="22"/>
      <c r="T20" s="22"/>
      <c r="U20" s="22"/>
      <c r="V20" s="22"/>
    </row>
    <row r="21" spans="1:22">
      <c r="A21" s="14"/>
      <c r="B21" s="112" t="s">
        <v>442</v>
      </c>
      <c r="C21" s="112"/>
      <c r="D21" s="112"/>
      <c r="E21" s="112"/>
      <c r="F21" s="112"/>
      <c r="G21" s="112"/>
      <c r="H21" s="112"/>
      <c r="I21" s="112"/>
      <c r="J21" s="112"/>
      <c r="K21" s="112"/>
      <c r="L21" s="112"/>
      <c r="M21" s="112"/>
      <c r="N21" s="112"/>
      <c r="O21" s="112"/>
      <c r="P21" s="112"/>
      <c r="Q21" s="112"/>
      <c r="R21" s="112"/>
      <c r="S21" s="112"/>
      <c r="T21" s="112"/>
      <c r="U21" s="112"/>
      <c r="V21" s="112"/>
    </row>
    <row r="22" spans="1:22">
      <c r="A22" s="14"/>
      <c r="B22" s="22"/>
      <c r="C22" s="22"/>
      <c r="D22" s="22"/>
      <c r="E22" s="22"/>
      <c r="F22" s="22"/>
      <c r="G22" s="22"/>
      <c r="H22" s="22"/>
      <c r="I22" s="22"/>
      <c r="J22" s="22"/>
      <c r="K22" s="22"/>
      <c r="L22" s="22"/>
      <c r="M22" s="22"/>
      <c r="N22" s="22"/>
      <c r="O22" s="22"/>
      <c r="P22" s="22"/>
      <c r="Q22" s="22"/>
      <c r="R22" s="22"/>
      <c r="S22" s="22"/>
      <c r="T22" s="22"/>
      <c r="U22" s="22"/>
      <c r="V22" s="22"/>
    </row>
    <row r="23" spans="1:22" ht="25.5" customHeight="1">
      <c r="A23" s="14"/>
      <c r="B23" s="22" t="s">
        <v>443</v>
      </c>
      <c r="C23" s="22"/>
      <c r="D23" s="22"/>
      <c r="E23" s="22"/>
      <c r="F23" s="22"/>
      <c r="G23" s="22"/>
      <c r="H23" s="22"/>
      <c r="I23" s="22"/>
      <c r="J23" s="22"/>
      <c r="K23" s="22"/>
      <c r="L23" s="22"/>
      <c r="M23" s="22"/>
      <c r="N23" s="22"/>
      <c r="O23" s="22"/>
      <c r="P23" s="22"/>
      <c r="Q23" s="22"/>
      <c r="R23" s="22"/>
      <c r="S23" s="22"/>
      <c r="T23" s="22"/>
      <c r="U23" s="22"/>
      <c r="V23" s="22"/>
    </row>
    <row r="24" spans="1:22">
      <c r="A24" s="14"/>
      <c r="B24" s="22"/>
      <c r="C24" s="22"/>
      <c r="D24" s="22"/>
      <c r="E24" s="22"/>
      <c r="F24" s="22"/>
      <c r="G24" s="22"/>
      <c r="H24" s="22"/>
      <c r="I24" s="22"/>
      <c r="J24" s="22"/>
      <c r="K24" s="22"/>
      <c r="L24" s="22"/>
      <c r="M24" s="22"/>
      <c r="N24" s="22"/>
      <c r="O24" s="22"/>
      <c r="P24" s="22"/>
      <c r="Q24" s="22"/>
      <c r="R24" s="22"/>
      <c r="S24" s="22"/>
      <c r="T24" s="22"/>
      <c r="U24" s="22"/>
      <c r="V24" s="22"/>
    </row>
    <row r="25" spans="1:22">
      <c r="A25" s="14"/>
      <c r="B25" s="22" t="s">
        <v>444</v>
      </c>
      <c r="C25" s="22"/>
      <c r="D25" s="22"/>
      <c r="E25" s="22"/>
      <c r="F25" s="22"/>
      <c r="G25" s="22"/>
      <c r="H25" s="22"/>
      <c r="I25" s="22"/>
      <c r="J25" s="22"/>
      <c r="K25" s="22"/>
      <c r="L25" s="22"/>
      <c r="M25" s="22"/>
      <c r="N25" s="22"/>
      <c r="O25" s="22"/>
      <c r="P25" s="22"/>
      <c r="Q25" s="22"/>
      <c r="R25" s="22"/>
      <c r="S25" s="22"/>
      <c r="T25" s="22"/>
      <c r="U25" s="22"/>
      <c r="V25" s="22"/>
    </row>
    <row r="26" spans="1:22">
      <c r="A26" s="14"/>
      <c r="B26" s="22"/>
      <c r="C26" s="22"/>
      <c r="D26" s="22"/>
      <c r="E26" s="22"/>
      <c r="F26" s="22"/>
      <c r="G26" s="22"/>
      <c r="H26" s="22"/>
      <c r="I26" s="22"/>
      <c r="J26" s="22"/>
      <c r="K26" s="22"/>
      <c r="L26" s="22"/>
      <c r="M26" s="22"/>
      <c r="N26" s="22"/>
      <c r="O26" s="22"/>
      <c r="P26" s="22"/>
      <c r="Q26" s="22"/>
      <c r="R26" s="22"/>
      <c r="S26" s="22"/>
      <c r="T26" s="22"/>
      <c r="U26" s="22"/>
      <c r="V26" s="22"/>
    </row>
    <row r="27" spans="1:22">
      <c r="A27" s="14"/>
      <c r="B27" s="22" t="s">
        <v>445</v>
      </c>
      <c r="C27" s="22"/>
      <c r="D27" s="22"/>
      <c r="E27" s="22"/>
      <c r="F27" s="22"/>
      <c r="G27" s="22"/>
      <c r="H27" s="22"/>
      <c r="I27" s="22"/>
      <c r="J27" s="22"/>
      <c r="K27" s="22"/>
      <c r="L27" s="22"/>
      <c r="M27" s="22"/>
      <c r="N27" s="22"/>
      <c r="O27" s="22"/>
      <c r="P27" s="22"/>
      <c r="Q27" s="22"/>
      <c r="R27" s="22"/>
      <c r="S27" s="22"/>
      <c r="T27" s="22"/>
      <c r="U27" s="22"/>
      <c r="V27" s="22"/>
    </row>
    <row r="28" spans="1:22">
      <c r="A28" s="14"/>
      <c r="B28" s="22"/>
      <c r="C28" s="22"/>
      <c r="D28" s="22"/>
      <c r="E28" s="22"/>
      <c r="F28" s="22"/>
      <c r="G28" s="22"/>
      <c r="H28" s="22"/>
      <c r="I28" s="22"/>
      <c r="J28" s="22"/>
      <c r="K28" s="22"/>
      <c r="L28" s="22"/>
      <c r="M28" s="22"/>
      <c r="N28" s="22"/>
      <c r="O28" s="22"/>
      <c r="P28" s="22"/>
      <c r="Q28" s="22"/>
      <c r="R28" s="22"/>
      <c r="S28" s="22"/>
      <c r="T28" s="22"/>
      <c r="U28" s="22"/>
      <c r="V28" s="22"/>
    </row>
    <row r="29" spans="1:22">
      <c r="A29" s="14"/>
      <c r="B29" s="112" t="s">
        <v>446</v>
      </c>
      <c r="C29" s="112"/>
      <c r="D29" s="112"/>
      <c r="E29" s="112"/>
      <c r="F29" s="112"/>
      <c r="G29" s="112"/>
      <c r="H29" s="112"/>
      <c r="I29" s="112"/>
      <c r="J29" s="112"/>
      <c r="K29" s="112"/>
      <c r="L29" s="112"/>
      <c r="M29" s="112"/>
      <c r="N29" s="112"/>
      <c r="O29" s="112"/>
      <c r="P29" s="112"/>
      <c r="Q29" s="112"/>
      <c r="R29" s="112"/>
      <c r="S29" s="112"/>
      <c r="T29" s="112"/>
      <c r="U29" s="112"/>
      <c r="V29" s="112"/>
    </row>
    <row r="30" spans="1:22" ht="25.5" customHeight="1">
      <c r="A30" s="14"/>
      <c r="B30" s="22" t="s">
        <v>447</v>
      </c>
      <c r="C30" s="22"/>
      <c r="D30" s="22"/>
      <c r="E30" s="22"/>
      <c r="F30" s="22"/>
      <c r="G30" s="22"/>
      <c r="H30" s="22"/>
      <c r="I30" s="22"/>
      <c r="J30" s="22"/>
      <c r="K30" s="22"/>
      <c r="L30" s="22"/>
      <c r="M30" s="22"/>
      <c r="N30" s="22"/>
      <c r="O30" s="22"/>
      <c r="P30" s="22"/>
      <c r="Q30" s="22"/>
      <c r="R30" s="22"/>
      <c r="S30" s="22"/>
      <c r="T30" s="22"/>
      <c r="U30" s="22"/>
      <c r="V30" s="22"/>
    </row>
    <row r="31" spans="1:22">
      <c r="A31" s="14"/>
      <c r="B31" s="22" t="s">
        <v>448</v>
      </c>
      <c r="C31" s="22"/>
      <c r="D31" s="22"/>
      <c r="E31" s="22"/>
      <c r="F31" s="22"/>
      <c r="G31" s="22"/>
      <c r="H31" s="22"/>
      <c r="I31" s="22"/>
      <c r="J31" s="22"/>
      <c r="K31" s="22"/>
      <c r="L31" s="22"/>
      <c r="M31" s="22"/>
      <c r="N31" s="22"/>
      <c r="O31" s="22"/>
      <c r="P31" s="22"/>
      <c r="Q31" s="22"/>
      <c r="R31" s="22"/>
      <c r="S31" s="22"/>
      <c r="T31" s="22"/>
      <c r="U31" s="22"/>
      <c r="V31" s="22"/>
    </row>
    <row r="32" spans="1:22">
      <c r="A32" s="14"/>
      <c r="B32" s="146"/>
      <c r="C32" s="146"/>
      <c r="D32" s="146"/>
      <c r="E32" s="146"/>
      <c r="F32" s="146"/>
      <c r="G32" s="146"/>
      <c r="H32" s="146"/>
      <c r="I32" s="146"/>
      <c r="J32" s="146"/>
      <c r="K32" s="146"/>
      <c r="L32" s="146"/>
      <c r="M32" s="146"/>
      <c r="N32" s="146"/>
      <c r="O32" s="146"/>
      <c r="P32" s="146"/>
      <c r="Q32" s="146"/>
      <c r="R32" s="146"/>
      <c r="S32" s="146"/>
      <c r="T32" s="146"/>
      <c r="U32" s="146"/>
      <c r="V32" s="146"/>
    </row>
    <row r="33" spans="1:19">
      <c r="A33" s="14"/>
      <c r="B33" s="19"/>
      <c r="C33" s="19"/>
      <c r="D33" s="19"/>
      <c r="E33" s="19"/>
      <c r="F33" s="19"/>
      <c r="G33" s="19"/>
      <c r="H33" s="19"/>
      <c r="I33" s="19"/>
      <c r="J33" s="19"/>
      <c r="K33" s="19"/>
      <c r="L33" s="19"/>
      <c r="M33" s="19"/>
      <c r="N33" s="19"/>
      <c r="O33" s="19"/>
      <c r="P33" s="19"/>
      <c r="Q33" s="19"/>
      <c r="R33" s="19"/>
      <c r="S33" s="19"/>
    </row>
    <row r="34" spans="1:19">
      <c r="A34" s="14"/>
      <c r="B34" s="11"/>
      <c r="C34" s="11"/>
      <c r="D34" s="11"/>
      <c r="E34" s="11"/>
      <c r="F34" s="11"/>
      <c r="G34" s="11"/>
      <c r="H34" s="11"/>
      <c r="I34" s="11"/>
      <c r="J34" s="11"/>
      <c r="K34" s="11"/>
      <c r="L34" s="11"/>
      <c r="M34" s="11"/>
      <c r="N34" s="11"/>
      <c r="O34" s="11"/>
      <c r="P34" s="11"/>
      <c r="Q34" s="11"/>
      <c r="R34" s="11"/>
      <c r="S34" s="11"/>
    </row>
    <row r="35" spans="1:19" ht="15.75" thickBot="1">
      <c r="A35" s="14"/>
      <c r="B35" s="12"/>
      <c r="C35" s="23" t="s">
        <v>449</v>
      </c>
      <c r="D35" s="23"/>
      <c r="E35" s="23"/>
      <c r="F35" s="12"/>
      <c r="G35" s="17" t="s">
        <v>450</v>
      </c>
      <c r="H35" s="12"/>
      <c r="I35" s="24" t="s">
        <v>451</v>
      </c>
      <c r="J35" s="24"/>
      <c r="K35" s="24"/>
      <c r="L35" s="24"/>
      <c r="M35" s="24"/>
      <c r="N35" s="24"/>
      <c r="O35" s="24"/>
      <c r="P35" s="24"/>
      <c r="Q35" s="24"/>
      <c r="R35" s="24"/>
      <c r="S35" s="24"/>
    </row>
    <row r="36" spans="1:19" ht="15.75" thickBot="1">
      <c r="A36" s="14"/>
      <c r="B36" s="12"/>
      <c r="C36" s="24" t="s">
        <v>382</v>
      </c>
      <c r="D36" s="24"/>
      <c r="E36" s="24"/>
      <c r="F36" s="107"/>
      <c r="G36" s="66" t="s">
        <v>452</v>
      </c>
      <c r="H36" s="107"/>
      <c r="I36" s="71">
        <v>2013</v>
      </c>
      <c r="J36" s="71"/>
      <c r="K36" s="71"/>
      <c r="L36" s="107"/>
      <c r="M36" s="71">
        <v>2012</v>
      </c>
      <c r="N36" s="71"/>
      <c r="O36" s="71"/>
      <c r="P36" s="107"/>
      <c r="Q36" s="71">
        <v>2011</v>
      </c>
      <c r="R36" s="71"/>
      <c r="S36" s="71"/>
    </row>
    <row r="37" spans="1:19">
      <c r="A37" s="14"/>
      <c r="B37" s="78" t="s">
        <v>453</v>
      </c>
      <c r="C37" s="88" t="s">
        <v>316</v>
      </c>
      <c r="D37" s="114" t="s">
        <v>362</v>
      </c>
      <c r="E37" s="32"/>
      <c r="F37" s="32"/>
      <c r="G37" s="119" t="s">
        <v>327</v>
      </c>
      <c r="H37" s="32"/>
      <c r="I37" s="88" t="s">
        <v>316</v>
      </c>
      <c r="J37" s="90">
        <v>1222</v>
      </c>
      <c r="K37" s="32"/>
      <c r="L37" s="32"/>
      <c r="M37" s="88" t="s">
        <v>316</v>
      </c>
      <c r="N37" s="114">
        <v>158</v>
      </c>
      <c r="O37" s="32"/>
      <c r="P37" s="32"/>
      <c r="Q37" s="88" t="s">
        <v>316</v>
      </c>
      <c r="R37" s="114" t="s">
        <v>362</v>
      </c>
      <c r="S37" s="32"/>
    </row>
    <row r="38" spans="1:19">
      <c r="A38" s="14"/>
      <c r="B38" s="78"/>
      <c r="C38" s="78"/>
      <c r="D38" s="81"/>
      <c r="E38" s="27"/>
      <c r="F38" s="27"/>
      <c r="G38" s="118"/>
      <c r="H38" s="27"/>
      <c r="I38" s="89"/>
      <c r="J38" s="91"/>
      <c r="K38" s="33"/>
      <c r="L38" s="33"/>
      <c r="M38" s="89"/>
      <c r="N38" s="120"/>
      <c r="O38" s="33"/>
      <c r="P38" s="33"/>
      <c r="Q38" s="89"/>
      <c r="R38" s="120"/>
      <c r="S38" s="33"/>
    </row>
    <row r="39" spans="1:19">
      <c r="A39" s="14"/>
      <c r="B39" s="72" t="s">
        <v>454</v>
      </c>
      <c r="C39" s="80">
        <v>275000</v>
      </c>
      <c r="D39" s="80"/>
      <c r="E39" s="22"/>
      <c r="F39" s="22"/>
      <c r="G39" s="121">
        <v>1.8700000000000001E-2</v>
      </c>
      <c r="H39" s="22"/>
      <c r="I39" s="80">
        <v>5453</v>
      </c>
      <c r="J39" s="80"/>
      <c r="K39" s="22"/>
      <c r="L39" s="22"/>
      <c r="M39" s="82">
        <v>662</v>
      </c>
      <c r="N39" s="82"/>
      <c r="O39" s="22"/>
      <c r="P39" s="22"/>
      <c r="Q39" s="82" t="s">
        <v>362</v>
      </c>
      <c r="R39" s="82"/>
      <c r="S39" s="22"/>
    </row>
    <row r="40" spans="1:19">
      <c r="A40" s="14"/>
      <c r="B40" s="72"/>
      <c r="C40" s="80"/>
      <c r="D40" s="80"/>
      <c r="E40" s="22"/>
      <c r="F40" s="22"/>
      <c r="G40" s="121"/>
      <c r="H40" s="22"/>
      <c r="I40" s="80"/>
      <c r="J40" s="80"/>
      <c r="K40" s="22"/>
      <c r="L40" s="22"/>
      <c r="M40" s="82"/>
      <c r="N40" s="82"/>
      <c r="O40" s="22"/>
      <c r="P40" s="22"/>
      <c r="Q40" s="82"/>
      <c r="R40" s="82"/>
      <c r="S40" s="22"/>
    </row>
    <row r="41" spans="1:19">
      <c r="A41" s="14"/>
      <c r="B41" s="78" t="s">
        <v>455</v>
      </c>
      <c r="C41" s="79">
        <v>225000</v>
      </c>
      <c r="D41" s="79"/>
      <c r="E41" s="27"/>
      <c r="F41" s="27"/>
      <c r="G41" s="122">
        <v>4.0399999999999998E-2</v>
      </c>
      <c r="H41" s="27"/>
      <c r="I41" s="79">
        <v>5049</v>
      </c>
      <c r="J41" s="79"/>
      <c r="K41" s="27"/>
      <c r="L41" s="27"/>
      <c r="M41" s="81">
        <v>359</v>
      </c>
      <c r="N41" s="81"/>
      <c r="O41" s="27"/>
      <c r="P41" s="27"/>
      <c r="Q41" s="81" t="s">
        <v>362</v>
      </c>
      <c r="R41" s="81"/>
      <c r="S41" s="27"/>
    </row>
    <row r="42" spans="1:19">
      <c r="A42" s="14"/>
      <c r="B42" s="78"/>
      <c r="C42" s="79"/>
      <c r="D42" s="79"/>
      <c r="E42" s="27"/>
      <c r="F42" s="27"/>
      <c r="G42" s="122"/>
      <c r="H42" s="27"/>
      <c r="I42" s="79"/>
      <c r="J42" s="79"/>
      <c r="K42" s="27"/>
      <c r="L42" s="27"/>
      <c r="M42" s="81"/>
      <c r="N42" s="81"/>
      <c r="O42" s="27"/>
      <c r="P42" s="27"/>
      <c r="Q42" s="81"/>
      <c r="R42" s="81"/>
      <c r="S42" s="27"/>
    </row>
    <row r="43" spans="1:19">
      <c r="A43" s="14"/>
      <c r="B43" s="72" t="s">
        <v>456</v>
      </c>
      <c r="C43" s="80">
        <v>350000</v>
      </c>
      <c r="D43" s="80"/>
      <c r="E43" s="22"/>
      <c r="F43" s="22"/>
      <c r="G43" s="121">
        <v>3.2500000000000001E-2</v>
      </c>
      <c r="H43" s="22"/>
      <c r="I43" s="80">
        <v>3850</v>
      </c>
      <c r="J43" s="80"/>
      <c r="K43" s="22"/>
      <c r="L43" s="22"/>
      <c r="M43" s="82" t="s">
        <v>362</v>
      </c>
      <c r="N43" s="82"/>
      <c r="O43" s="22"/>
      <c r="P43" s="22"/>
      <c r="Q43" s="82" t="s">
        <v>362</v>
      </c>
      <c r="R43" s="82"/>
      <c r="S43" s="22"/>
    </row>
    <row r="44" spans="1:19">
      <c r="A44" s="14"/>
      <c r="B44" s="72"/>
      <c r="C44" s="80"/>
      <c r="D44" s="80"/>
      <c r="E44" s="22"/>
      <c r="F44" s="22"/>
      <c r="G44" s="121"/>
      <c r="H44" s="22"/>
      <c r="I44" s="80"/>
      <c r="J44" s="80"/>
      <c r="K44" s="22"/>
      <c r="L44" s="22"/>
      <c r="M44" s="82"/>
      <c r="N44" s="82"/>
      <c r="O44" s="22"/>
      <c r="P44" s="22"/>
      <c r="Q44" s="82"/>
      <c r="R44" s="82"/>
      <c r="S44" s="22"/>
    </row>
    <row r="45" spans="1:19">
      <c r="A45" s="14"/>
      <c r="B45" s="78" t="s">
        <v>457</v>
      </c>
      <c r="C45" s="81" t="s">
        <v>362</v>
      </c>
      <c r="D45" s="81"/>
      <c r="E45" s="27"/>
      <c r="F45" s="27"/>
      <c r="G45" s="118" t="s">
        <v>327</v>
      </c>
      <c r="H45" s="27"/>
      <c r="I45" s="81" t="s">
        <v>362</v>
      </c>
      <c r="J45" s="81"/>
      <c r="K45" s="27"/>
      <c r="L45" s="27"/>
      <c r="M45" s="79">
        <v>2345</v>
      </c>
      <c r="N45" s="79"/>
      <c r="O45" s="27"/>
      <c r="P45" s="27"/>
      <c r="Q45" s="81">
        <v>662</v>
      </c>
      <c r="R45" s="81"/>
      <c r="S45" s="27"/>
    </row>
    <row r="46" spans="1:19">
      <c r="A46" s="14"/>
      <c r="B46" s="78"/>
      <c r="C46" s="81"/>
      <c r="D46" s="81"/>
      <c r="E46" s="27"/>
      <c r="F46" s="27"/>
      <c r="G46" s="118"/>
      <c r="H46" s="27"/>
      <c r="I46" s="81"/>
      <c r="J46" s="81"/>
      <c r="K46" s="27"/>
      <c r="L46" s="27"/>
      <c r="M46" s="79"/>
      <c r="N46" s="79"/>
      <c r="O46" s="27"/>
      <c r="P46" s="27"/>
      <c r="Q46" s="81"/>
      <c r="R46" s="81"/>
      <c r="S46" s="27"/>
    </row>
    <row r="47" spans="1:19">
      <c r="A47" s="14"/>
      <c r="B47" s="72" t="s">
        <v>446</v>
      </c>
      <c r="C47" s="82" t="s">
        <v>362</v>
      </c>
      <c r="D47" s="82"/>
      <c r="E47" s="22"/>
      <c r="F47" s="22"/>
      <c r="G47" s="106" t="s">
        <v>327</v>
      </c>
      <c r="H47" s="22"/>
      <c r="I47" s="82" t="s">
        <v>362</v>
      </c>
      <c r="J47" s="82"/>
      <c r="K47" s="22"/>
      <c r="L47" s="22"/>
      <c r="M47" s="82" t="s">
        <v>362</v>
      </c>
      <c r="N47" s="82"/>
      <c r="O47" s="22"/>
      <c r="P47" s="22"/>
      <c r="Q47" s="80">
        <v>5494</v>
      </c>
      <c r="R47" s="80"/>
      <c r="S47" s="22"/>
    </row>
    <row r="48" spans="1:19" ht="15.75" thickBot="1">
      <c r="A48" s="14"/>
      <c r="B48" s="72"/>
      <c r="C48" s="110"/>
      <c r="D48" s="110"/>
      <c r="E48" s="58"/>
      <c r="F48" s="22"/>
      <c r="G48" s="106"/>
      <c r="H48" s="22"/>
      <c r="I48" s="110"/>
      <c r="J48" s="110"/>
      <c r="K48" s="58"/>
      <c r="L48" s="22"/>
      <c r="M48" s="110"/>
      <c r="N48" s="110"/>
      <c r="O48" s="58"/>
      <c r="P48" s="22"/>
      <c r="Q48" s="109"/>
      <c r="R48" s="109"/>
      <c r="S48" s="58"/>
    </row>
    <row r="49" spans="1:22">
      <c r="A49" s="14"/>
      <c r="B49" s="78" t="s">
        <v>131</v>
      </c>
      <c r="C49" s="88" t="s">
        <v>316</v>
      </c>
      <c r="D49" s="90">
        <v>850000</v>
      </c>
      <c r="E49" s="32"/>
      <c r="F49" s="27"/>
      <c r="G49" s="27"/>
      <c r="H49" s="27"/>
      <c r="I49" s="88" t="s">
        <v>316</v>
      </c>
      <c r="J49" s="90">
        <v>15574</v>
      </c>
      <c r="K49" s="32"/>
      <c r="L49" s="27"/>
      <c r="M49" s="88" t="s">
        <v>316</v>
      </c>
      <c r="N49" s="90">
        <v>3525</v>
      </c>
      <c r="O49" s="32"/>
      <c r="P49" s="27"/>
      <c r="Q49" s="88" t="s">
        <v>316</v>
      </c>
      <c r="R49" s="90">
        <v>6156</v>
      </c>
      <c r="S49" s="32"/>
    </row>
    <row r="50" spans="1:22" ht="15.75" thickBot="1">
      <c r="A50" s="14"/>
      <c r="B50" s="78"/>
      <c r="C50" s="93"/>
      <c r="D50" s="100"/>
      <c r="E50" s="63"/>
      <c r="F50" s="27"/>
      <c r="G50" s="27"/>
      <c r="H50" s="27"/>
      <c r="I50" s="93"/>
      <c r="J50" s="100"/>
      <c r="K50" s="63"/>
      <c r="L50" s="27"/>
      <c r="M50" s="93"/>
      <c r="N50" s="100"/>
      <c r="O50" s="63"/>
      <c r="P50" s="27"/>
      <c r="Q50" s="93"/>
      <c r="R50" s="100"/>
      <c r="S50" s="63"/>
    </row>
    <row r="51" spans="1:22" ht="15.75" thickTop="1">
      <c r="A51" s="14"/>
      <c r="B51" s="147"/>
      <c r="C51" s="147"/>
      <c r="D51" s="147"/>
      <c r="E51" s="147"/>
      <c r="F51" s="147"/>
      <c r="G51" s="147"/>
      <c r="H51" s="147"/>
      <c r="I51" s="147"/>
      <c r="J51" s="147"/>
      <c r="K51" s="147"/>
      <c r="L51" s="147"/>
      <c r="M51" s="147"/>
      <c r="N51" s="147"/>
      <c r="O51" s="147"/>
      <c r="P51" s="147"/>
      <c r="Q51" s="147"/>
      <c r="R51" s="147"/>
      <c r="S51" s="147"/>
      <c r="T51" s="147"/>
      <c r="U51" s="147"/>
      <c r="V51" s="147"/>
    </row>
    <row r="52" spans="1:22">
      <c r="A52" s="14"/>
      <c r="B52" s="11"/>
      <c r="C52" s="11"/>
    </row>
    <row r="53" spans="1:22" ht="38.25">
      <c r="A53" s="14"/>
      <c r="B53" s="123">
        <v>-1</v>
      </c>
      <c r="C53" s="124" t="s">
        <v>458</v>
      </c>
    </row>
    <row r="54" spans="1:22">
      <c r="A54" s="14"/>
      <c r="B54" s="11"/>
      <c r="C54" s="11"/>
    </row>
    <row r="55" spans="1:22" ht="51">
      <c r="A55" s="14"/>
      <c r="B55" s="123">
        <v>-2</v>
      </c>
      <c r="C55" s="124" t="s">
        <v>459</v>
      </c>
    </row>
    <row r="56" spans="1:22">
      <c r="A56" s="14"/>
      <c r="B56" s="11"/>
      <c r="C56" s="11"/>
    </row>
    <row r="57" spans="1:22" ht="38.25">
      <c r="A57" s="14"/>
      <c r="B57" s="123">
        <v>-3</v>
      </c>
      <c r="C57" s="124" t="s">
        <v>460</v>
      </c>
    </row>
    <row r="58" spans="1:22">
      <c r="A58" s="14"/>
      <c r="B58" s="11"/>
      <c r="C58" s="11"/>
    </row>
    <row r="59" spans="1:22" ht="38.25">
      <c r="A59" s="14"/>
      <c r="B59" s="123">
        <v>-4</v>
      </c>
      <c r="C59" s="124" t="s">
        <v>461</v>
      </c>
    </row>
    <row r="60" spans="1:22">
      <c r="A60" s="14"/>
      <c r="B60" s="11"/>
      <c r="C60" s="11"/>
    </row>
    <row r="61" spans="1:22" ht="51">
      <c r="A61" s="14"/>
      <c r="B61" s="123">
        <v>-5</v>
      </c>
      <c r="C61" s="124" t="s">
        <v>462</v>
      </c>
    </row>
    <row r="62" spans="1:22">
      <c r="A62" s="14"/>
      <c r="B62" s="112" t="s">
        <v>463</v>
      </c>
      <c r="C62" s="112"/>
      <c r="D62" s="112"/>
      <c r="E62" s="112"/>
      <c r="F62" s="112"/>
      <c r="G62" s="112"/>
      <c r="H62" s="112"/>
      <c r="I62" s="112"/>
      <c r="J62" s="112"/>
      <c r="K62" s="112"/>
      <c r="L62" s="112"/>
      <c r="M62" s="112"/>
      <c r="N62" s="112"/>
      <c r="O62" s="112"/>
      <c r="P62" s="112"/>
      <c r="Q62" s="112"/>
      <c r="R62" s="112"/>
      <c r="S62" s="112"/>
      <c r="T62" s="112"/>
      <c r="U62" s="112"/>
      <c r="V62" s="112"/>
    </row>
    <row r="63" spans="1:22">
      <c r="A63" s="14"/>
      <c r="B63" s="22"/>
      <c r="C63" s="22"/>
      <c r="D63" s="22"/>
      <c r="E63" s="22"/>
      <c r="F63" s="22"/>
      <c r="G63" s="22"/>
      <c r="H63" s="22"/>
      <c r="I63" s="22"/>
      <c r="J63" s="22"/>
      <c r="K63" s="22"/>
      <c r="L63" s="22"/>
      <c r="M63" s="22"/>
      <c r="N63" s="22"/>
      <c r="O63" s="22"/>
      <c r="P63" s="22"/>
      <c r="Q63" s="22"/>
      <c r="R63" s="22"/>
      <c r="S63" s="22"/>
      <c r="T63" s="22"/>
      <c r="U63" s="22"/>
      <c r="V63" s="22"/>
    </row>
    <row r="64" spans="1:22">
      <c r="A64" s="14"/>
      <c r="B64" s="22" t="s">
        <v>464</v>
      </c>
      <c r="C64" s="22"/>
      <c r="D64" s="22"/>
      <c r="E64" s="22"/>
      <c r="F64" s="22"/>
      <c r="G64" s="22"/>
      <c r="H64" s="22"/>
      <c r="I64" s="22"/>
      <c r="J64" s="22"/>
      <c r="K64" s="22"/>
      <c r="L64" s="22"/>
      <c r="M64" s="22"/>
      <c r="N64" s="22"/>
      <c r="O64" s="22"/>
      <c r="P64" s="22"/>
      <c r="Q64" s="22"/>
      <c r="R64" s="22"/>
      <c r="S64" s="22"/>
      <c r="T64" s="22"/>
      <c r="U64" s="22"/>
      <c r="V64" s="22"/>
    </row>
    <row r="65" spans="1:22">
      <c r="A65" s="14"/>
      <c r="B65" s="19"/>
      <c r="C65" s="19"/>
      <c r="D65" s="19"/>
      <c r="E65" s="19"/>
      <c r="F65" s="19"/>
      <c r="G65" s="19"/>
      <c r="H65" s="19"/>
      <c r="I65" s="19"/>
      <c r="J65" s="19"/>
      <c r="K65" s="19"/>
      <c r="L65" s="19"/>
      <c r="M65" s="19"/>
      <c r="N65" s="19"/>
      <c r="O65" s="19"/>
      <c r="P65" s="19"/>
      <c r="Q65" s="19"/>
      <c r="R65" s="19"/>
      <c r="S65" s="19"/>
      <c r="T65" s="19"/>
      <c r="U65" s="19"/>
      <c r="V65" s="19"/>
    </row>
    <row r="66" spans="1:22">
      <c r="A66" s="14"/>
      <c r="B66" s="11"/>
      <c r="C66" s="11"/>
      <c r="D66" s="11"/>
      <c r="E66" s="11"/>
      <c r="F66" s="11"/>
      <c r="G66" s="11"/>
      <c r="H66" s="11"/>
      <c r="I66" s="11"/>
      <c r="J66" s="11"/>
      <c r="K66" s="11"/>
      <c r="L66" s="11"/>
      <c r="M66" s="11"/>
      <c r="N66" s="11"/>
      <c r="O66" s="11"/>
      <c r="P66" s="11"/>
      <c r="Q66" s="11"/>
      <c r="R66" s="11"/>
      <c r="S66" s="11"/>
      <c r="T66" s="11"/>
      <c r="U66" s="11"/>
      <c r="V66" s="11"/>
    </row>
    <row r="67" spans="1:22" ht="15.75" thickBot="1">
      <c r="A67" s="14"/>
      <c r="B67" s="12"/>
      <c r="C67" s="12"/>
      <c r="D67" s="17" t="s">
        <v>465</v>
      </c>
      <c r="E67" s="12"/>
      <c r="F67" s="17" t="s">
        <v>450</v>
      </c>
      <c r="G67" s="12"/>
      <c r="H67" s="12"/>
      <c r="I67" s="12"/>
      <c r="J67" s="12"/>
      <c r="K67" s="12"/>
      <c r="L67" s="12"/>
      <c r="M67" s="12"/>
      <c r="N67" s="58"/>
      <c r="O67" s="58"/>
      <c r="P67" s="58"/>
      <c r="Q67" s="107"/>
      <c r="R67" s="107"/>
      <c r="S67" s="107"/>
      <c r="T67" s="58"/>
      <c r="U67" s="58"/>
      <c r="V67" s="58"/>
    </row>
    <row r="68" spans="1:22">
      <c r="A68" s="14"/>
      <c r="B68" s="125"/>
      <c r="C68" s="22"/>
      <c r="D68" s="23" t="s">
        <v>466</v>
      </c>
      <c r="E68" s="22"/>
      <c r="F68" s="23" t="s">
        <v>467</v>
      </c>
      <c r="G68" s="22"/>
      <c r="H68" s="126"/>
      <c r="I68" s="22"/>
      <c r="J68" s="23" t="s">
        <v>468</v>
      </c>
      <c r="K68" s="22"/>
      <c r="L68" s="126"/>
      <c r="M68" s="22"/>
      <c r="N68" s="127" t="s">
        <v>469</v>
      </c>
      <c r="O68" s="127"/>
      <c r="P68" s="127"/>
      <c r="Q68" s="127"/>
      <c r="R68" s="127"/>
      <c r="S68" s="127"/>
      <c r="T68" s="127"/>
      <c r="U68" s="127"/>
      <c r="V68" s="127"/>
    </row>
    <row r="69" spans="1:22" ht="15.75" thickBot="1">
      <c r="A69" s="14"/>
      <c r="B69" s="125"/>
      <c r="C69" s="22"/>
      <c r="D69" s="23"/>
      <c r="E69" s="22"/>
      <c r="F69" s="23"/>
      <c r="G69" s="22"/>
      <c r="H69" s="126"/>
      <c r="I69" s="22"/>
      <c r="J69" s="23"/>
      <c r="K69" s="22"/>
      <c r="L69" s="126"/>
      <c r="M69" s="22"/>
      <c r="N69" s="24"/>
      <c r="O69" s="24"/>
      <c r="P69" s="24"/>
      <c r="Q69" s="24"/>
      <c r="R69" s="24"/>
      <c r="S69" s="24"/>
      <c r="T69" s="24"/>
      <c r="U69" s="24"/>
      <c r="V69" s="24"/>
    </row>
    <row r="70" spans="1:22">
      <c r="A70" s="14"/>
      <c r="B70" s="20" t="s">
        <v>470</v>
      </c>
      <c r="C70" s="22"/>
      <c r="D70" s="23" t="s">
        <v>471</v>
      </c>
      <c r="E70" s="22"/>
      <c r="F70" s="23" t="s">
        <v>472</v>
      </c>
      <c r="G70" s="22"/>
      <c r="H70" s="126"/>
      <c r="I70" s="22"/>
      <c r="J70" s="23" t="s">
        <v>473</v>
      </c>
      <c r="K70" s="22"/>
      <c r="L70" s="126"/>
      <c r="M70" s="22"/>
      <c r="N70" s="128">
        <v>41639</v>
      </c>
      <c r="O70" s="128"/>
      <c r="P70" s="128"/>
      <c r="Q70" s="51"/>
      <c r="R70" s="51"/>
      <c r="S70" s="51"/>
      <c r="T70" s="127" t="s">
        <v>383</v>
      </c>
      <c r="U70" s="127"/>
      <c r="V70" s="127"/>
    </row>
    <row r="71" spans="1:22" ht="15.75" thickBot="1">
      <c r="A71" s="14"/>
      <c r="B71" s="21"/>
      <c r="C71" s="22"/>
      <c r="D71" s="24"/>
      <c r="E71" s="22"/>
      <c r="F71" s="24"/>
      <c r="G71" s="22"/>
      <c r="H71" s="126"/>
      <c r="I71" s="22"/>
      <c r="J71" s="24"/>
      <c r="K71" s="22"/>
      <c r="L71" s="126"/>
      <c r="M71" s="22"/>
      <c r="N71" s="129"/>
      <c r="O71" s="129"/>
      <c r="P71" s="129"/>
      <c r="Q71" s="22"/>
      <c r="R71" s="77"/>
      <c r="S71" s="22"/>
      <c r="T71" s="24"/>
      <c r="U71" s="24"/>
      <c r="V71" s="24"/>
    </row>
    <row r="72" spans="1:22">
      <c r="A72" s="14"/>
      <c r="B72" s="53" t="s">
        <v>474</v>
      </c>
      <c r="C72" s="22"/>
      <c r="D72" s="130">
        <v>1</v>
      </c>
      <c r="E72" s="22"/>
      <c r="F72" s="132">
        <v>3.7699999999999997E-2</v>
      </c>
      <c r="G72" s="22"/>
      <c r="H72" s="133">
        <v>-2</v>
      </c>
      <c r="I72" s="22"/>
      <c r="J72" s="135">
        <v>41913</v>
      </c>
      <c r="K72" s="22"/>
      <c r="L72" s="133">
        <v>-3</v>
      </c>
      <c r="M72" s="22"/>
      <c r="N72" s="53" t="s">
        <v>316</v>
      </c>
      <c r="O72" s="49">
        <v>68500</v>
      </c>
      <c r="P72" s="51"/>
      <c r="Q72" s="22"/>
      <c r="R72" s="22"/>
      <c r="S72" s="22"/>
      <c r="T72" s="53" t="s">
        <v>316</v>
      </c>
      <c r="U72" s="49">
        <v>68500</v>
      </c>
      <c r="V72" s="51"/>
    </row>
    <row r="73" spans="1:22">
      <c r="A73" s="14"/>
      <c r="B73" s="36"/>
      <c r="C73" s="22"/>
      <c r="D73" s="37"/>
      <c r="E73" s="22"/>
      <c r="F73" s="131"/>
      <c r="G73" s="22"/>
      <c r="H73" s="133"/>
      <c r="I73" s="22"/>
      <c r="J73" s="134"/>
      <c r="K73" s="22"/>
      <c r="L73" s="133"/>
      <c r="M73" s="22"/>
      <c r="N73" s="36"/>
      <c r="O73" s="39"/>
      <c r="P73" s="22"/>
      <c r="Q73" s="22"/>
      <c r="R73" s="22"/>
      <c r="S73" s="22"/>
      <c r="T73" s="36"/>
      <c r="U73" s="39"/>
      <c r="V73" s="22"/>
    </row>
    <row r="74" spans="1:22">
      <c r="A74" s="14"/>
      <c r="B74" s="40" t="s">
        <v>474</v>
      </c>
      <c r="C74" s="27"/>
      <c r="D74" s="41">
        <v>1</v>
      </c>
      <c r="E74" s="27"/>
      <c r="F74" s="136">
        <v>3.7699999999999997E-2</v>
      </c>
      <c r="G74" s="27"/>
      <c r="H74" s="137">
        <v>-2</v>
      </c>
      <c r="I74" s="27"/>
      <c r="J74" s="138">
        <v>41913</v>
      </c>
      <c r="K74" s="27"/>
      <c r="L74" s="137">
        <v>-3</v>
      </c>
      <c r="M74" s="27"/>
      <c r="N74" s="43">
        <v>17500</v>
      </c>
      <c r="O74" s="43"/>
      <c r="P74" s="27"/>
      <c r="Q74" s="27"/>
      <c r="R74" s="27"/>
      <c r="S74" s="27"/>
      <c r="T74" s="43">
        <v>17500</v>
      </c>
      <c r="U74" s="43"/>
      <c r="V74" s="27"/>
    </row>
    <row r="75" spans="1:22">
      <c r="A75" s="14"/>
      <c r="B75" s="40"/>
      <c r="C75" s="27"/>
      <c r="D75" s="41"/>
      <c r="E75" s="27"/>
      <c r="F75" s="136"/>
      <c r="G75" s="27"/>
      <c r="H75" s="137"/>
      <c r="I75" s="27"/>
      <c r="J75" s="138"/>
      <c r="K75" s="27"/>
      <c r="L75" s="137"/>
      <c r="M75" s="27"/>
      <c r="N75" s="43"/>
      <c r="O75" s="43"/>
      <c r="P75" s="27"/>
      <c r="Q75" s="27"/>
      <c r="R75" s="27"/>
      <c r="S75" s="27"/>
      <c r="T75" s="43"/>
      <c r="U75" s="43"/>
      <c r="V75" s="27"/>
    </row>
    <row r="76" spans="1:22">
      <c r="A76" s="14"/>
      <c r="B76" s="36" t="s">
        <v>474</v>
      </c>
      <c r="C76" s="22"/>
      <c r="D76" s="37">
        <v>1</v>
      </c>
      <c r="E76" s="22"/>
      <c r="F76" s="131">
        <v>3.7699999999999997E-2</v>
      </c>
      <c r="G76" s="22"/>
      <c r="H76" s="133">
        <v>-2</v>
      </c>
      <c r="I76" s="22"/>
      <c r="J76" s="134">
        <v>41913</v>
      </c>
      <c r="K76" s="22"/>
      <c r="L76" s="133">
        <v>-3</v>
      </c>
      <c r="M76" s="22"/>
      <c r="N76" s="39">
        <v>21000</v>
      </c>
      <c r="O76" s="39"/>
      <c r="P76" s="22"/>
      <c r="Q76" s="22"/>
      <c r="R76" s="22"/>
      <c r="S76" s="22"/>
      <c r="T76" s="39">
        <v>21000</v>
      </c>
      <c r="U76" s="39"/>
      <c r="V76" s="22"/>
    </row>
    <row r="77" spans="1:22">
      <c r="A77" s="14"/>
      <c r="B77" s="36"/>
      <c r="C77" s="22"/>
      <c r="D77" s="37"/>
      <c r="E77" s="22"/>
      <c r="F77" s="131"/>
      <c r="G77" s="22"/>
      <c r="H77" s="133"/>
      <c r="I77" s="22"/>
      <c r="J77" s="134"/>
      <c r="K77" s="22"/>
      <c r="L77" s="133"/>
      <c r="M77" s="22"/>
      <c r="N77" s="39"/>
      <c r="O77" s="39"/>
      <c r="P77" s="22"/>
      <c r="Q77" s="22"/>
      <c r="R77" s="22"/>
      <c r="S77" s="22"/>
      <c r="T77" s="39"/>
      <c r="U77" s="39"/>
      <c r="V77" s="22"/>
    </row>
    <row r="78" spans="1:22">
      <c r="A78" s="14"/>
      <c r="B78" s="40" t="s">
        <v>474</v>
      </c>
      <c r="C78" s="27"/>
      <c r="D78" s="41">
        <v>1</v>
      </c>
      <c r="E78" s="27"/>
      <c r="F78" s="136">
        <v>3.7699999999999997E-2</v>
      </c>
      <c r="G78" s="27"/>
      <c r="H78" s="137">
        <v>-2</v>
      </c>
      <c r="I78" s="27"/>
      <c r="J78" s="138">
        <v>41913</v>
      </c>
      <c r="K78" s="27"/>
      <c r="L78" s="137">
        <v>-3</v>
      </c>
      <c r="M78" s="27"/>
      <c r="N78" s="43">
        <v>11000</v>
      </c>
      <c r="O78" s="43"/>
      <c r="P78" s="27"/>
      <c r="Q78" s="27"/>
      <c r="R78" s="27"/>
      <c r="S78" s="27"/>
      <c r="T78" s="43">
        <v>11000</v>
      </c>
      <c r="U78" s="43"/>
      <c r="V78" s="27"/>
    </row>
    <row r="79" spans="1:22">
      <c r="A79" s="14"/>
      <c r="B79" s="40"/>
      <c r="C79" s="27"/>
      <c r="D79" s="41"/>
      <c r="E79" s="27"/>
      <c r="F79" s="136"/>
      <c r="G79" s="27"/>
      <c r="H79" s="137"/>
      <c r="I79" s="27"/>
      <c r="J79" s="138"/>
      <c r="K79" s="27"/>
      <c r="L79" s="137"/>
      <c r="M79" s="27"/>
      <c r="N79" s="43"/>
      <c r="O79" s="43"/>
      <c r="P79" s="27"/>
      <c r="Q79" s="27"/>
      <c r="R79" s="27"/>
      <c r="S79" s="27"/>
      <c r="T79" s="43"/>
      <c r="U79" s="43"/>
      <c r="V79" s="27"/>
    </row>
    <row r="80" spans="1:22">
      <c r="A80" s="14"/>
      <c r="B80" s="36" t="s">
        <v>474</v>
      </c>
      <c r="C80" s="22"/>
      <c r="D80" s="37">
        <v>1</v>
      </c>
      <c r="E80" s="22"/>
      <c r="F80" s="131">
        <v>3.7699999999999997E-2</v>
      </c>
      <c r="G80" s="22"/>
      <c r="H80" s="133">
        <v>-2</v>
      </c>
      <c r="I80" s="22"/>
      <c r="J80" s="134">
        <v>41913</v>
      </c>
      <c r="K80" s="22"/>
      <c r="L80" s="133">
        <v>-3</v>
      </c>
      <c r="M80" s="22"/>
      <c r="N80" s="39">
        <v>24000</v>
      </c>
      <c r="O80" s="39"/>
      <c r="P80" s="22"/>
      <c r="Q80" s="22"/>
      <c r="R80" s="22"/>
      <c r="S80" s="22"/>
      <c r="T80" s="39">
        <v>24000</v>
      </c>
      <c r="U80" s="39"/>
      <c r="V80" s="22"/>
    </row>
    <row r="81" spans="1:22">
      <c r="A81" s="14"/>
      <c r="B81" s="36"/>
      <c r="C81" s="22"/>
      <c r="D81" s="37"/>
      <c r="E81" s="22"/>
      <c r="F81" s="131"/>
      <c r="G81" s="22"/>
      <c r="H81" s="133"/>
      <c r="I81" s="22"/>
      <c r="J81" s="134"/>
      <c r="K81" s="22"/>
      <c r="L81" s="133"/>
      <c r="M81" s="22"/>
      <c r="N81" s="39"/>
      <c r="O81" s="39"/>
      <c r="P81" s="22"/>
      <c r="Q81" s="22"/>
      <c r="R81" s="22"/>
      <c r="S81" s="22"/>
      <c r="T81" s="39"/>
      <c r="U81" s="39"/>
      <c r="V81" s="22"/>
    </row>
    <row r="82" spans="1:22">
      <c r="A82" s="14"/>
      <c r="B82" s="40" t="s">
        <v>475</v>
      </c>
      <c r="C82" s="27"/>
      <c r="D82" s="41">
        <v>1</v>
      </c>
      <c r="E82" s="27"/>
      <c r="F82" s="136">
        <v>6.1199999999999997E-2</v>
      </c>
      <c r="G82" s="27"/>
      <c r="H82" s="139"/>
      <c r="I82" s="27"/>
      <c r="J82" s="138">
        <v>42095</v>
      </c>
      <c r="K82" s="27"/>
      <c r="L82" s="139"/>
      <c r="M82" s="27"/>
      <c r="N82" s="43">
        <v>4068</v>
      </c>
      <c r="O82" s="43"/>
      <c r="P82" s="27"/>
      <c r="Q82" s="27"/>
      <c r="R82" s="27"/>
      <c r="S82" s="27"/>
      <c r="T82" s="43">
        <v>4202</v>
      </c>
      <c r="U82" s="43"/>
      <c r="V82" s="27"/>
    </row>
    <row r="83" spans="1:22">
      <c r="A83" s="14"/>
      <c r="B83" s="40"/>
      <c r="C83" s="27"/>
      <c r="D83" s="41"/>
      <c r="E83" s="27"/>
      <c r="F83" s="136"/>
      <c r="G83" s="27"/>
      <c r="H83" s="139"/>
      <c r="I83" s="27"/>
      <c r="J83" s="138"/>
      <c r="K83" s="27"/>
      <c r="L83" s="139"/>
      <c r="M83" s="27"/>
      <c r="N83" s="43"/>
      <c r="O83" s="43"/>
      <c r="P83" s="27"/>
      <c r="Q83" s="27"/>
      <c r="R83" s="27"/>
      <c r="S83" s="27"/>
      <c r="T83" s="43"/>
      <c r="U83" s="43"/>
      <c r="V83" s="27"/>
    </row>
    <row r="84" spans="1:22">
      <c r="A84" s="14"/>
      <c r="B84" s="36" t="s">
        <v>475</v>
      </c>
      <c r="C84" s="22"/>
      <c r="D84" s="37">
        <v>1</v>
      </c>
      <c r="E84" s="22"/>
      <c r="F84" s="131">
        <v>5.5500000000000001E-2</v>
      </c>
      <c r="G84" s="22"/>
      <c r="H84" s="126"/>
      <c r="I84" s="22"/>
      <c r="J84" s="134">
        <v>42125</v>
      </c>
      <c r="K84" s="22"/>
      <c r="L84" s="126"/>
      <c r="M84" s="22"/>
      <c r="N84" s="39">
        <v>10916</v>
      </c>
      <c r="O84" s="39"/>
      <c r="P84" s="22"/>
      <c r="Q84" s="22"/>
      <c r="R84" s="22"/>
      <c r="S84" s="22"/>
      <c r="T84" s="39">
        <v>11298</v>
      </c>
      <c r="U84" s="39"/>
      <c r="V84" s="22"/>
    </row>
    <row r="85" spans="1:22">
      <c r="A85" s="14"/>
      <c r="B85" s="36"/>
      <c r="C85" s="22"/>
      <c r="D85" s="37"/>
      <c r="E85" s="22"/>
      <c r="F85" s="131"/>
      <c r="G85" s="22"/>
      <c r="H85" s="126"/>
      <c r="I85" s="22"/>
      <c r="J85" s="134"/>
      <c r="K85" s="22"/>
      <c r="L85" s="126"/>
      <c r="M85" s="22"/>
      <c r="N85" s="39"/>
      <c r="O85" s="39"/>
      <c r="P85" s="22"/>
      <c r="Q85" s="22"/>
      <c r="R85" s="22"/>
      <c r="S85" s="22"/>
      <c r="T85" s="39"/>
      <c r="U85" s="39"/>
      <c r="V85" s="22"/>
    </row>
    <row r="86" spans="1:22">
      <c r="A86" s="14"/>
      <c r="B86" s="40" t="s">
        <v>475</v>
      </c>
      <c r="C86" s="27"/>
      <c r="D86" s="41">
        <v>1</v>
      </c>
      <c r="E86" s="27"/>
      <c r="F86" s="136">
        <v>5.5500000000000001E-2</v>
      </c>
      <c r="G86" s="27"/>
      <c r="H86" s="139"/>
      <c r="I86" s="27"/>
      <c r="J86" s="138">
        <v>42156</v>
      </c>
      <c r="K86" s="27"/>
      <c r="L86" s="139"/>
      <c r="M86" s="27"/>
      <c r="N86" s="43">
        <v>4736</v>
      </c>
      <c r="O86" s="43"/>
      <c r="P86" s="27"/>
      <c r="Q86" s="27"/>
      <c r="R86" s="27"/>
      <c r="S86" s="27"/>
      <c r="T86" s="43">
        <v>4901</v>
      </c>
      <c r="U86" s="43"/>
      <c r="V86" s="27"/>
    </row>
    <row r="87" spans="1:22">
      <c r="A87" s="14"/>
      <c r="B87" s="40"/>
      <c r="C87" s="27"/>
      <c r="D87" s="41"/>
      <c r="E87" s="27"/>
      <c r="F87" s="136"/>
      <c r="G87" s="27"/>
      <c r="H87" s="139"/>
      <c r="I87" s="27"/>
      <c r="J87" s="138"/>
      <c r="K87" s="27"/>
      <c r="L87" s="139"/>
      <c r="M87" s="27"/>
      <c r="N87" s="43"/>
      <c r="O87" s="43"/>
      <c r="P87" s="27"/>
      <c r="Q87" s="27"/>
      <c r="R87" s="27"/>
      <c r="S87" s="27"/>
      <c r="T87" s="43"/>
      <c r="U87" s="43"/>
      <c r="V87" s="27"/>
    </row>
    <row r="88" spans="1:22">
      <c r="A88" s="14"/>
      <c r="B88" s="36" t="s">
        <v>476</v>
      </c>
      <c r="C88" s="22"/>
      <c r="D88" s="37">
        <v>1</v>
      </c>
      <c r="E88" s="22"/>
      <c r="F88" s="131">
        <v>5.5500000000000001E-2</v>
      </c>
      <c r="G88" s="22"/>
      <c r="H88" s="126"/>
      <c r="I88" s="22"/>
      <c r="J88" s="134">
        <v>42156</v>
      </c>
      <c r="K88" s="22"/>
      <c r="L88" s="126"/>
      <c r="M88" s="22"/>
      <c r="N88" s="39">
        <v>2475</v>
      </c>
      <c r="O88" s="39"/>
      <c r="P88" s="22"/>
      <c r="Q88" s="22"/>
      <c r="R88" s="22"/>
      <c r="S88" s="22"/>
      <c r="T88" s="39">
        <v>2561</v>
      </c>
      <c r="U88" s="39"/>
      <c r="V88" s="22"/>
    </row>
    <row r="89" spans="1:22">
      <c r="A89" s="14"/>
      <c r="B89" s="36"/>
      <c r="C89" s="22"/>
      <c r="D89" s="37"/>
      <c r="E89" s="22"/>
      <c r="F89" s="131"/>
      <c r="G89" s="22"/>
      <c r="H89" s="126"/>
      <c r="I89" s="22"/>
      <c r="J89" s="134"/>
      <c r="K89" s="22"/>
      <c r="L89" s="126"/>
      <c r="M89" s="22"/>
      <c r="N89" s="39"/>
      <c r="O89" s="39"/>
      <c r="P89" s="22"/>
      <c r="Q89" s="22"/>
      <c r="R89" s="22"/>
      <c r="S89" s="22"/>
      <c r="T89" s="39"/>
      <c r="U89" s="39"/>
      <c r="V89" s="22"/>
    </row>
    <row r="90" spans="1:22">
      <c r="A90" s="14"/>
      <c r="B90" s="40" t="s">
        <v>476</v>
      </c>
      <c r="C90" s="27"/>
      <c r="D90" s="41">
        <v>1</v>
      </c>
      <c r="E90" s="27"/>
      <c r="F90" s="136">
        <v>5.5500000000000001E-2</v>
      </c>
      <c r="G90" s="27"/>
      <c r="H90" s="139"/>
      <c r="I90" s="27"/>
      <c r="J90" s="138">
        <v>42156</v>
      </c>
      <c r="K90" s="27"/>
      <c r="L90" s="139"/>
      <c r="M90" s="27"/>
      <c r="N90" s="43">
        <v>4063</v>
      </c>
      <c r="O90" s="43"/>
      <c r="P90" s="27"/>
      <c r="Q90" s="27"/>
      <c r="R90" s="27"/>
      <c r="S90" s="27"/>
      <c r="T90" s="43">
        <v>4203</v>
      </c>
      <c r="U90" s="43"/>
      <c r="V90" s="27"/>
    </row>
    <row r="91" spans="1:22">
      <c r="A91" s="14"/>
      <c r="B91" s="40"/>
      <c r="C91" s="27"/>
      <c r="D91" s="41"/>
      <c r="E91" s="27"/>
      <c r="F91" s="136"/>
      <c r="G91" s="27"/>
      <c r="H91" s="139"/>
      <c r="I91" s="27"/>
      <c r="J91" s="138"/>
      <c r="K91" s="27"/>
      <c r="L91" s="139"/>
      <c r="M91" s="27"/>
      <c r="N91" s="43"/>
      <c r="O91" s="43"/>
      <c r="P91" s="27"/>
      <c r="Q91" s="27"/>
      <c r="R91" s="27"/>
      <c r="S91" s="27"/>
      <c r="T91" s="43"/>
      <c r="U91" s="43"/>
      <c r="V91" s="27"/>
    </row>
    <row r="92" spans="1:22">
      <c r="A92" s="14"/>
      <c r="B92" s="36" t="s">
        <v>476</v>
      </c>
      <c r="C92" s="22"/>
      <c r="D92" s="37">
        <v>1</v>
      </c>
      <c r="E92" s="22"/>
      <c r="F92" s="131">
        <v>5.5500000000000001E-2</v>
      </c>
      <c r="G92" s="22"/>
      <c r="H92" s="126"/>
      <c r="I92" s="22"/>
      <c r="J92" s="134">
        <v>42156</v>
      </c>
      <c r="K92" s="22"/>
      <c r="L92" s="126"/>
      <c r="M92" s="22"/>
      <c r="N92" s="39">
        <v>9470</v>
      </c>
      <c r="O92" s="39"/>
      <c r="P92" s="22"/>
      <c r="Q92" s="22"/>
      <c r="R92" s="22"/>
      <c r="S92" s="22"/>
      <c r="T92" s="39">
        <v>9798</v>
      </c>
      <c r="U92" s="39"/>
      <c r="V92" s="22"/>
    </row>
    <row r="93" spans="1:22">
      <c r="A93" s="14"/>
      <c r="B93" s="36"/>
      <c r="C93" s="22"/>
      <c r="D93" s="37"/>
      <c r="E93" s="22"/>
      <c r="F93" s="131"/>
      <c r="G93" s="22"/>
      <c r="H93" s="126"/>
      <c r="I93" s="22"/>
      <c r="J93" s="134"/>
      <c r="K93" s="22"/>
      <c r="L93" s="126"/>
      <c r="M93" s="22"/>
      <c r="N93" s="39"/>
      <c r="O93" s="39"/>
      <c r="P93" s="22"/>
      <c r="Q93" s="22"/>
      <c r="R93" s="22"/>
      <c r="S93" s="22"/>
      <c r="T93" s="39"/>
      <c r="U93" s="39"/>
      <c r="V93" s="22"/>
    </row>
    <row r="94" spans="1:22">
      <c r="A94" s="14"/>
      <c r="B94" s="40" t="s">
        <v>476</v>
      </c>
      <c r="C94" s="27"/>
      <c r="D94" s="41">
        <v>1</v>
      </c>
      <c r="E94" s="27"/>
      <c r="F94" s="136">
        <v>5.5500000000000001E-2</v>
      </c>
      <c r="G94" s="27"/>
      <c r="H94" s="139"/>
      <c r="I94" s="27"/>
      <c r="J94" s="138">
        <v>42156</v>
      </c>
      <c r="K94" s="27"/>
      <c r="L94" s="139"/>
      <c r="M94" s="27"/>
      <c r="N94" s="43">
        <v>8452</v>
      </c>
      <c r="O94" s="43"/>
      <c r="P94" s="27"/>
      <c r="Q94" s="27"/>
      <c r="R94" s="27"/>
      <c r="S94" s="27"/>
      <c r="T94" s="43">
        <v>8745</v>
      </c>
      <c r="U94" s="43"/>
      <c r="V94" s="27"/>
    </row>
    <row r="95" spans="1:22">
      <c r="A95" s="14"/>
      <c r="B95" s="40"/>
      <c r="C95" s="27"/>
      <c r="D95" s="41"/>
      <c r="E95" s="27"/>
      <c r="F95" s="136"/>
      <c r="G95" s="27"/>
      <c r="H95" s="139"/>
      <c r="I95" s="27"/>
      <c r="J95" s="138"/>
      <c r="K95" s="27"/>
      <c r="L95" s="139"/>
      <c r="M95" s="27"/>
      <c r="N95" s="43"/>
      <c r="O95" s="43"/>
      <c r="P95" s="27"/>
      <c r="Q95" s="27"/>
      <c r="R95" s="27"/>
      <c r="S95" s="27"/>
      <c r="T95" s="43"/>
      <c r="U95" s="43"/>
      <c r="V95" s="27"/>
    </row>
    <row r="96" spans="1:22">
      <c r="A96" s="14"/>
      <c r="B96" s="36" t="s">
        <v>476</v>
      </c>
      <c r="C96" s="22"/>
      <c r="D96" s="37">
        <v>1</v>
      </c>
      <c r="E96" s="22"/>
      <c r="F96" s="131">
        <v>5.5500000000000001E-2</v>
      </c>
      <c r="G96" s="22"/>
      <c r="H96" s="126"/>
      <c r="I96" s="22"/>
      <c r="J96" s="134">
        <v>42156</v>
      </c>
      <c r="K96" s="22"/>
      <c r="L96" s="126"/>
      <c r="M96" s="22"/>
      <c r="N96" s="39">
        <v>7578</v>
      </c>
      <c r="O96" s="39"/>
      <c r="P96" s="22"/>
      <c r="Q96" s="22"/>
      <c r="R96" s="22"/>
      <c r="S96" s="22"/>
      <c r="T96" s="39">
        <v>7839</v>
      </c>
      <c r="U96" s="39"/>
      <c r="V96" s="22"/>
    </row>
    <row r="97" spans="1:22">
      <c r="A97" s="14"/>
      <c r="B97" s="36"/>
      <c r="C97" s="22"/>
      <c r="D97" s="37"/>
      <c r="E97" s="22"/>
      <c r="F97" s="131"/>
      <c r="G97" s="22"/>
      <c r="H97" s="126"/>
      <c r="I97" s="22"/>
      <c r="J97" s="134"/>
      <c r="K97" s="22"/>
      <c r="L97" s="126"/>
      <c r="M97" s="22"/>
      <c r="N97" s="39"/>
      <c r="O97" s="39"/>
      <c r="P97" s="22"/>
      <c r="Q97" s="22"/>
      <c r="R97" s="22"/>
      <c r="S97" s="22"/>
      <c r="T97" s="39"/>
      <c r="U97" s="39"/>
      <c r="V97" s="22"/>
    </row>
    <row r="98" spans="1:22">
      <c r="A98" s="14"/>
      <c r="B98" s="40" t="s">
        <v>476</v>
      </c>
      <c r="C98" s="27"/>
      <c r="D98" s="41">
        <v>1</v>
      </c>
      <c r="E98" s="27"/>
      <c r="F98" s="136">
        <v>5.6000000000000001E-2</v>
      </c>
      <c r="G98" s="27"/>
      <c r="H98" s="139"/>
      <c r="I98" s="27"/>
      <c r="J98" s="138">
        <v>42156</v>
      </c>
      <c r="K98" s="27"/>
      <c r="L98" s="139"/>
      <c r="M98" s="27"/>
      <c r="N98" s="43">
        <v>5255</v>
      </c>
      <c r="O98" s="43"/>
      <c r="P98" s="27"/>
      <c r="Q98" s="27"/>
      <c r="R98" s="27"/>
      <c r="S98" s="27"/>
      <c r="T98" s="43">
        <v>5434</v>
      </c>
      <c r="U98" s="43"/>
      <c r="V98" s="27"/>
    </row>
    <row r="99" spans="1:22">
      <c r="A99" s="14"/>
      <c r="B99" s="40"/>
      <c r="C99" s="27"/>
      <c r="D99" s="41"/>
      <c r="E99" s="27"/>
      <c r="F99" s="136"/>
      <c r="G99" s="27"/>
      <c r="H99" s="139"/>
      <c r="I99" s="27"/>
      <c r="J99" s="138"/>
      <c r="K99" s="27"/>
      <c r="L99" s="139"/>
      <c r="M99" s="27"/>
      <c r="N99" s="43"/>
      <c r="O99" s="43"/>
      <c r="P99" s="27"/>
      <c r="Q99" s="27"/>
      <c r="R99" s="27"/>
      <c r="S99" s="27"/>
      <c r="T99" s="43"/>
      <c r="U99" s="43"/>
      <c r="V99" s="27"/>
    </row>
    <row r="100" spans="1:22">
      <c r="A100" s="14"/>
      <c r="B100" s="36" t="s">
        <v>476</v>
      </c>
      <c r="C100" s="22"/>
      <c r="D100" s="37">
        <v>1</v>
      </c>
      <c r="E100" s="22"/>
      <c r="F100" s="131">
        <v>5.6000000000000001E-2</v>
      </c>
      <c r="G100" s="22"/>
      <c r="H100" s="126"/>
      <c r="I100" s="22"/>
      <c r="J100" s="134">
        <v>42156</v>
      </c>
      <c r="K100" s="22"/>
      <c r="L100" s="126"/>
      <c r="M100" s="22"/>
      <c r="N100" s="39">
        <v>8142</v>
      </c>
      <c r="O100" s="39"/>
      <c r="P100" s="22"/>
      <c r="Q100" s="22"/>
      <c r="R100" s="22"/>
      <c r="S100" s="22"/>
      <c r="T100" s="39">
        <v>8422</v>
      </c>
      <c r="U100" s="39"/>
      <c r="V100" s="22"/>
    </row>
    <row r="101" spans="1:22">
      <c r="A101" s="14"/>
      <c r="B101" s="36"/>
      <c r="C101" s="22"/>
      <c r="D101" s="37"/>
      <c r="E101" s="22"/>
      <c r="F101" s="131"/>
      <c r="G101" s="22"/>
      <c r="H101" s="126"/>
      <c r="I101" s="22"/>
      <c r="J101" s="134"/>
      <c r="K101" s="22"/>
      <c r="L101" s="126"/>
      <c r="M101" s="22"/>
      <c r="N101" s="39"/>
      <c r="O101" s="39"/>
      <c r="P101" s="22"/>
      <c r="Q101" s="22"/>
      <c r="R101" s="22"/>
      <c r="S101" s="22"/>
      <c r="T101" s="39"/>
      <c r="U101" s="39"/>
      <c r="V101" s="22"/>
    </row>
    <row r="102" spans="1:22">
      <c r="A102" s="14"/>
      <c r="B102" s="40" t="s">
        <v>476</v>
      </c>
      <c r="C102" s="27"/>
      <c r="D102" s="41">
        <v>1</v>
      </c>
      <c r="E102" s="27"/>
      <c r="F102" s="136">
        <v>5.5500000000000001E-2</v>
      </c>
      <c r="G102" s="27"/>
      <c r="H102" s="139"/>
      <c r="I102" s="27"/>
      <c r="J102" s="138">
        <v>42156</v>
      </c>
      <c r="K102" s="27"/>
      <c r="L102" s="139"/>
      <c r="M102" s="27"/>
      <c r="N102" s="43">
        <v>4962</v>
      </c>
      <c r="O102" s="43"/>
      <c r="P102" s="27"/>
      <c r="Q102" s="27"/>
      <c r="R102" s="27"/>
      <c r="S102" s="27"/>
      <c r="T102" s="43">
        <v>5134</v>
      </c>
      <c r="U102" s="43"/>
      <c r="V102" s="27"/>
    </row>
    <row r="103" spans="1:22">
      <c r="A103" s="14"/>
      <c r="B103" s="40"/>
      <c r="C103" s="27"/>
      <c r="D103" s="41"/>
      <c r="E103" s="27"/>
      <c r="F103" s="136"/>
      <c r="G103" s="27"/>
      <c r="H103" s="139"/>
      <c r="I103" s="27"/>
      <c r="J103" s="138"/>
      <c r="K103" s="27"/>
      <c r="L103" s="139"/>
      <c r="M103" s="27"/>
      <c r="N103" s="43"/>
      <c r="O103" s="43"/>
      <c r="P103" s="27"/>
      <c r="Q103" s="27"/>
      <c r="R103" s="27"/>
      <c r="S103" s="27"/>
      <c r="T103" s="43"/>
      <c r="U103" s="43"/>
      <c r="V103" s="27"/>
    </row>
    <row r="104" spans="1:22">
      <c r="A104" s="14"/>
      <c r="B104" s="36" t="s">
        <v>476</v>
      </c>
      <c r="C104" s="22"/>
      <c r="D104" s="37">
        <v>1</v>
      </c>
      <c r="E104" s="22"/>
      <c r="F104" s="131">
        <v>5.5500000000000001E-2</v>
      </c>
      <c r="G104" s="22"/>
      <c r="H104" s="126"/>
      <c r="I104" s="22"/>
      <c r="J104" s="134">
        <v>42156</v>
      </c>
      <c r="K104" s="22"/>
      <c r="L104" s="126"/>
      <c r="M104" s="22"/>
      <c r="N104" s="39">
        <v>32901</v>
      </c>
      <c r="O104" s="39"/>
      <c r="P104" s="22"/>
      <c r="Q104" s="22"/>
      <c r="R104" s="22"/>
      <c r="S104" s="22"/>
      <c r="T104" s="39">
        <v>34042</v>
      </c>
      <c r="U104" s="39"/>
      <c r="V104" s="22"/>
    </row>
    <row r="105" spans="1:22">
      <c r="A105" s="14"/>
      <c r="B105" s="36"/>
      <c r="C105" s="22"/>
      <c r="D105" s="37"/>
      <c r="E105" s="22"/>
      <c r="F105" s="131"/>
      <c r="G105" s="22"/>
      <c r="H105" s="126"/>
      <c r="I105" s="22"/>
      <c r="J105" s="134"/>
      <c r="K105" s="22"/>
      <c r="L105" s="126"/>
      <c r="M105" s="22"/>
      <c r="N105" s="39"/>
      <c r="O105" s="39"/>
      <c r="P105" s="22"/>
      <c r="Q105" s="22"/>
      <c r="R105" s="22"/>
      <c r="S105" s="22"/>
      <c r="T105" s="39"/>
      <c r="U105" s="39"/>
      <c r="V105" s="22"/>
    </row>
    <row r="106" spans="1:22">
      <c r="A106" s="14"/>
      <c r="B106" s="40" t="s">
        <v>476</v>
      </c>
      <c r="C106" s="27"/>
      <c r="D106" s="41">
        <v>1</v>
      </c>
      <c r="E106" s="27"/>
      <c r="F106" s="136">
        <v>5.6000000000000001E-2</v>
      </c>
      <c r="G106" s="27"/>
      <c r="H106" s="139"/>
      <c r="I106" s="27"/>
      <c r="J106" s="138">
        <v>42156</v>
      </c>
      <c r="K106" s="27"/>
      <c r="L106" s="139"/>
      <c r="M106" s="27"/>
      <c r="N106" s="43">
        <v>6251</v>
      </c>
      <c r="O106" s="43"/>
      <c r="P106" s="27"/>
      <c r="Q106" s="27"/>
      <c r="R106" s="27"/>
      <c r="S106" s="27"/>
      <c r="T106" s="43">
        <v>6466</v>
      </c>
      <c r="U106" s="43"/>
      <c r="V106" s="27"/>
    </row>
    <row r="107" spans="1:22">
      <c r="A107" s="14"/>
      <c r="B107" s="40"/>
      <c r="C107" s="27"/>
      <c r="D107" s="41"/>
      <c r="E107" s="27"/>
      <c r="F107" s="136"/>
      <c r="G107" s="27"/>
      <c r="H107" s="139"/>
      <c r="I107" s="27"/>
      <c r="J107" s="138"/>
      <c r="K107" s="27"/>
      <c r="L107" s="139"/>
      <c r="M107" s="27"/>
      <c r="N107" s="43"/>
      <c r="O107" s="43"/>
      <c r="P107" s="27"/>
      <c r="Q107" s="27"/>
      <c r="R107" s="27"/>
      <c r="S107" s="27"/>
      <c r="T107" s="43"/>
      <c r="U107" s="43"/>
      <c r="V107" s="27"/>
    </row>
    <row r="108" spans="1:22">
      <c r="A108" s="14"/>
      <c r="B108" s="36" t="s">
        <v>476</v>
      </c>
      <c r="C108" s="22"/>
      <c r="D108" s="37">
        <v>1</v>
      </c>
      <c r="E108" s="22"/>
      <c r="F108" s="131">
        <v>5.5500000000000001E-2</v>
      </c>
      <c r="G108" s="22"/>
      <c r="H108" s="126"/>
      <c r="I108" s="22"/>
      <c r="J108" s="134">
        <v>42156</v>
      </c>
      <c r="K108" s="22"/>
      <c r="L108" s="126"/>
      <c r="M108" s="22"/>
      <c r="N108" s="39">
        <v>5568</v>
      </c>
      <c r="O108" s="39"/>
      <c r="P108" s="22"/>
      <c r="Q108" s="22"/>
      <c r="R108" s="22"/>
      <c r="S108" s="22"/>
      <c r="T108" s="39">
        <v>5762</v>
      </c>
      <c r="U108" s="39"/>
      <c r="V108" s="22"/>
    </row>
    <row r="109" spans="1:22">
      <c r="A109" s="14"/>
      <c r="B109" s="36"/>
      <c r="C109" s="22"/>
      <c r="D109" s="37"/>
      <c r="E109" s="22"/>
      <c r="F109" s="131"/>
      <c r="G109" s="22"/>
      <c r="H109" s="126"/>
      <c r="I109" s="22"/>
      <c r="J109" s="134"/>
      <c r="K109" s="22"/>
      <c r="L109" s="126"/>
      <c r="M109" s="22"/>
      <c r="N109" s="39"/>
      <c r="O109" s="39"/>
      <c r="P109" s="22"/>
      <c r="Q109" s="22"/>
      <c r="R109" s="22"/>
      <c r="S109" s="22"/>
      <c r="T109" s="39"/>
      <c r="U109" s="39"/>
      <c r="V109" s="22"/>
    </row>
    <row r="110" spans="1:22">
      <c r="A110" s="14"/>
      <c r="B110" s="40" t="s">
        <v>476</v>
      </c>
      <c r="C110" s="27"/>
      <c r="D110" s="41">
        <v>1</v>
      </c>
      <c r="E110" s="27"/>
      <c r="F110" s="136">
        <v>5.5500000000000001E-2</v>
      </c>
      <c r="G110" s="27"/>
      <c r="H110" s="139"/>
      <c r="I110" s="27"/>
      <c r="J110" s="138">
        <v>42156</v>
      </c>
      <c r="K110" s="27"/>
      <c r="L110" s="139"/>
      <c r="M110" s="27"/>
      <c r="N110" s="43">
        <v>6399</v>
      </c>
      <c r="O110" s="43"/>
      <c r="P110" s="27"/>
      <c r="Q110" s="27"/>
      <c r="R110" s="27"/>
      <c r="S110" s="27"/>
      <c r="T110" s="43">
        <v>6621</v>
      </c>
      <c r="U110" s="43"/>
      <c r="V110" s="27"/>
    </row>
    <row r="111" spans="1:22">
      <c r="A111" s="14"/>
      <c r="B111" s="40"/>
      <c r="C111" s="27"/>
      <c r="D111" s="41"/>
      <c r="E111" s="27"/>
      <c r="F111" s="136"/>
      <c r="G111" s="27"/>
      <c r="H111" s="139"/>
      <c r="I111" s="27"/>
      <c r="J111" s="138"/>
      <c r="K111" s="27"/>
      <c r="L111" s="139"/>
      <c r="M111" s="27"/>
      <c r="N111" s="43"/>
      <c r="O111" s="43"/>
      <c r="P111" s="27"/>
      <c r="Q111" s="27"/>
      <c r="R111" s="27"/>
      <c r="S111" s="27"/>
      <c r="T111" s="43"/>
      <c r="U111" s="43"/>
      <c r="V111" s="27"/>
    </row>
    <row r="112" spans="1:22">
      <c r="A112" s="14"/>
      <c r="B112" s="36" t="s">
        <v>476</v>
      </c>
      <c r="C112" s="22"/>
      <c r="D112" s="37">
        <v>1</v>
      </c>
      <c r="E112" s="22"/>
      <c r="F112" s="131">
        <v>5.6000000000000001E-2</v>
      </c>
      <c r="G112" s="22"/>
      <c r="H112" s="126"/>
      <c r="I112" s="22"/>
      <c r="J112" s="134">
        <v>42156</v>
      </c>
      <c r="K112" s="22"/>
      <c r="L112" s="126"/>
      <c r="M112" s="22"/>
      <c r="N112" s="39">
        <v>8156</v>
      </c>
      <c r="O112" s="39"/>
      <c r="P112" s="22"/>
      <c r="Q112" s="22"/>
      <c r="R112" s="22"/>
      <c r="S112" s="22"/>
      <c r="T112" s="39">
        <v>8437</v>
      </c>
      <c r="U112" s="39"/>
      <c r="V112" s="22"/>
    </row>
    <row r="113" spans="1:22">
      <c r="A113" s="14"/>
      <c r="B113" s="36"/>
      <c r="C113" s="22"/>
      <c r="D113" s="37"/>
      <c r="E113" s="22"/>
      <c r="F113" s="131"/>
      <c r="G113" s="22"/>
      <c r="H113" s="126"/>
      <c r="I113" s="22"/>
      <c r="J113" s="134"/>
      <c r="K113" s="22"/>
      <c r="L113" s="126"/>
      <c r="M113" s="22"/>
      <c r="N113" s="39"/>
      <c r="O113" s="39"/>
      <c r="P113" s="22"/>
      <c r="Q113" s="22"/>
      <c r="R113" s="22"/>
      <c r="S113" s="22"/>
      <c r="T113" s="39"/>
      <c r="U113" s="39"/>
      <c r="V113" s="22"/>
    </row>
    <row r="114" spans="1:22">
      <c r="A114" s="14"/>
      <c r="B114" s="40" t="s">
        <v>476</v>
      </c>
      <c r="C114" s="27"/>
      <c r="D114" s="41">
        <v>1</v>
      </c>
      <c r="E114" s="27"/>
      <c r="F114" s="136">
        <v>5.5500000000000001E-2</v>
      </c>
      <c r="G114" s="27"/>
      <c r="H114" s="139"/>
      <c r="I114" s="27"/>
      <c r="J114" s="138">
        <v>42156</v>
      </c>
      <c r="K114" s="27"/>
      <c r="L114" s="139"/>
      <c r="M114" s="27"/>
      <c r="N114" s="43">
        <v>6394</v>
      </c>
      <c r="O114" s="43"/>
      <c r="P114" s="27"/>
      <c r="Q114" s="27"/>
      <c r="R114" s="27"/>
      <c r="S114" s="27"/>
      <c r="T114" s="43">
        <v>6614</v>
      </c>
      <c r="U114" s="43"/>
      <c r="V114" s="27"/>
    </row>
    <row r="115" spans="1:22">
      <c r="A115" s="14"/>
      <c r="B115" s="40"/>
      <c r="C115" s="27"/>
      <c r="D115" s="41"/>
      <c r="E115" s="27"/>
      <c r="F115" s="136"/>
      <c r="G115" s="27"/>
      <c r="H115" s="139"/>
      <c r="I115" s="27"/>
      <c r="J115" s="138"/>
      <c r="K115" s="27"/>
      <c r="L115" s="139"/>
      <c r="M115" s="27"/>
      <c r="N115" s="43"/>
      <c r="O115" s="43"/>
      <c r="P115" s="27"/>
      <c r="Q115" s="27"/>
      <c r="R115" s="27"/>
      <c r="S115" s="27"/>
      <c r="T115" s="43"/>
      <c r="U115" s="43"/>
      <c r="V115" s="27"/>
    </row>
    <row r="116" spans="1:22">
      <c r="A116" s="14"/>
      <c r="B116" s="36" t="s">
        <v>476</v>
      </c>
      <c r="C116" s="22"/>
      <c r="D116" s="37">
        <v>1</v>
      </c>
      <c r="E116" s="22"/>
      <c r="F116" s="131">
        <v>5.5500000000000001E-2</v>
      </c>
      <c r="G116" s="22"/>
      <c r="H116" s="126"/>
      <c r="I116" s="22"/>
      <c r="J116" s="134">
        <v>42156</v>
      </c>
      <c r="K116" s="22"/>
      <c r="L116" s="126"/>
      <c r="M116" s="22"/>
      <c r="N116" s="39">
        <v>7038</v>
      </c>
      <c r="O116" s="39"/>
      <c r="P116" s="22"/>
      <c r="Q116" s="22"/>
      <c r="R116" s="22"/>
      <c r="S116" s="22"/>
      <c r="T116" s="39">
        <v>7280</v>
      </c>
      <c r="U116" s="39"/>
      <c r="V116" s="22"/>
    </row>
    <row r="117" spans="1:22">
      <c r="A117" s="14"/>
      <c r="B117" s="36"/>
      <c r="C117" s="22"/>
      <c r="D117" s="37"/>
      <c r="E117" s="22"/>
      <c r="F117" s="131"/>
      <c r="G117" s="22"/>
      <c r="H117" s="126"/>
      <c r="I117" s="22"/>
      <c r="J117" s="134"/>
      <c r="K117" s="22"/>
      <c r="L117" s="126"/>
      <c r="M117" s="22"/>
      <c r="N117" s="39"/>
      <c r="O117" s="39"/>
      <c r="P117" s="22"/>
      <c r="Q117" s="22"/>
      <c r="R117" s="22"/>
      <c r="S117" s="22"/>
      <c r="T117" s="39"/>
      <c r="U117" s="39"/>
      <c r="V117" s="22"/>
    </row>
    <row r="118" spans="1:22">
      <c r="A118" s="14"/>
      <c r="B118" s="40" t="s">
        <v>476</v>
      </c>
      <c r="C118" s="27"/>
      <c r="D118" s="41">
        <v>1</v>
      </c>
      <c r="E118" s="27"/>
      <c r="F118" s="136">
        <v>5.5500000000000001E-2</v>
      </c>
      <c r="G118" s="27"/>
      <c r="H118" s="139"/>
      <c r="I118" s="27"/>
      <c r="J118" s="138">
        <v>42156</v>
      </c>
      <c r="K118" s="27"/>
      <c r="L118" s="139"/>
      <c r="M118" s="27"/>
      <c r="N118" s="43">
        <v>6399</v>
      </c>
      <c r="O118" s="43"/>
      <c r="P118" s="27"/>
      <c r="Q118" s="27"/>
      <c r="R118" s="27"/>
      <c r="S118" s="27"/>
      <c r="T118" s="43">
        <v>6621</v>
      </c>
      <c r="U118" s="43"/>
      <c r="V118" s="27"/>
    </row>
    <row r="119" spans="1:22">
      <c r="A119" s="14"/>
      <c r="B119" s="40"/>
      <c r="C119" s="27"/>
      <c r="D119" s="41"/>
      <c r="E119" s="27"/>
      <c r="F119" s="136"/>
      <c r="G119" s="27"/>
      <c r="H119" s="139"/>
      <c r="I119" s="27"/>
      <c r="J119" s="138"/>
      <c r="K119" s="27"/>
      <c r="L119" s="139"/>
      <c r="M119" s="27"/>
      <c r="N119" s="43"/>
      <c r="O119" s="43"/>
      <c r="P119" s="27"/>
      <c r="Q119" s="27"/>
      <c r="R119" s="27"/>
      <c r="S119" s="27"/>
      <c r="T119" s="43"/>
      <c r="U119" s="43"/>
      <c r="V119" s="27"/>
    </row>
    <row r="120" spans="1:22">
      <c r="A120" s="14"/>
      <c r="B120" s="36" t="s">
        <v>476</v>
      </c>
      <c r="C120" s="22"/>
      <c r="D120" s="37">
        <v>1</v>
      </c>
      <c r="E120" s="22"/>
      <c r="F120" s="131">
        <v>5.5500000000000001E-2</v>
      </c>
      <c r="G120" s="22"/>
      <c r="H120" s="126"/>
      <c r="I120" s="22"/>
      <c r="J120" s="134">
        <v>42156</v>
      </c>
      <c r="K120" s="22"/>
      <c r="L120" s="126"/>
      <c r="M120" s="22"/>
      <c r="N120" s="39">
        <v>7305</v>
      </c>
      <c r="O120" s="39"/>
      <c r="P120" s="22"/>
      <c r="Q120" s="22"/>
      <c r="R120" s="22"/>
      <c r="S120" s="22"/>
      <c r="T120" s="39">
        <v>7558</v>
      </c>
      <c r="U120" s="39"/>
      <c r="V120" s="22"/>
    </row>
    <row r="121" spans="1:22">
      <c r="A121" s="14"/>
      <c r="B121" s="36"/>
      <c r="C121" s="22"/>
      <c r="D121" s="37"/>
      <c r="E121" s="22"/>
      <c r="F121" s="131"/>
      <c r="G121" s="22"/>
      <c r="H121" s="126"/>
      <c r="I121" s="22"/>
      <c r="J121" s="134"/>
      <c r="K121" s="22"/>
      <c r="L121" s="126"/>
      <c r="M121" s="22"/>
      <c r="N121" s="39"/>
      <c r="O121" s="39"/>
      <c r="P121" s="22"/>
      <c r="Q121" s="22"/>
      <c r="R121" s="22"/>
      <c r="S121" s="22"/>
      <c r="T121" s="39"/>
      <c r="U121" s="39"/>
      <c r="V121" s="22"/>
    </row>
    <row r="122" spans="1:22">
      <c r="A122" s="14"/>
      <c r="B122" s="40" t="s">
        <v>476</v>
      </c>
      <c r="C122" s="27"/>
      <c r="D122" s="41">
        <v>1</v>
      </c>
      <c r="E122" s="27"/>
      <c r="F122" s="136">
        <v>5.5500000000000001E-2</v>
      </c>
      <c r="G122" s="27"/>
      <c r="H122" s="139"/>
      <c r="I122" s="27"/>
      <c r="J122" s="138">
        <v>42156</v>
      </c>
      <c r="K122" s="27"/>
      <c r="L122" s="139"/>
      <c r="M122" s="27"/>
      <c r="N122" s="43">
        <v>9166</v>
      </c>
      <c r="O122" s="43"/>
      <c r="P122" s="27"/>
      <c r="Q122" s="27"/>
      <c r="R122" s="27"/>
      <c r="S122" s="27"/>
      <c r="T122" s="43">
        <v>9484</v>
      </c>
      <c r="U122" s="43"/>
      <c r="V122" s="27"/>
    </row>
    <row r="123" spans="1:22">
      <c r="A123" s="14"/>
      <c r="B123" s="40"/>
      <c r="C123" s="27"/>
      <c r="D123" s="41"/>
      <c r="E123" s="27"/>
      <c r="F123" s="136"/>
      <c r="G123" s="27"/>
      <c r="H123" s="139"/>
      <c r="I123" s="27"/>
      <c r="J123" s="138"/>
      <c r="K123" s="27"/>
      <c r="L123" s="139"/>
      <c r="M123" s="27"/>
      <c r="N123" s="43"/>
      <c r="O123" s="43"/>
      <c r="P123" s="27"/>
      <c r="Q123" s="27"/>
      <c r="R123" s="27"/>
      <c r="S123" s="27"/>
      <c r="T123" s="43"/>
      <c r="U123" s="43"/>
      <c r="V123" s="27"/>
    </row>
    <row r="124" spans="1:22">
      <c r="A124" s="14"/>
      <c r="B124" s="36" t="s">
        <v>475</v>
      </c>
      <c r="C124" s="22"/>
      <c r="D124" s="37">
        <v>1</v>
      </c>
      <c r="E124" s="22"/>
      <c r="F124" s="131">
        <v>5.5E-2</v>
      </c>
      <c r="G124" s="22"/>
      <c r="H124" s="126"/>
      <c r="I124" s="22"/>
      <c r="J124" s="134">
        <v>42186</v>
      </c>
      <c r="K124" s="22"/>
      <c r="L124" s="126"/>
      <c r="M124" s="22"/>
      <c r="N124" s="39">
        <v>6450</v>
      </c>
      <c r="O124" s="39"/>
      <c r="P124" s="22"/>
      <c r="Q124" s="22"/>
      <c r="R124" s="22"/>
      <c r="S124" s="22"/>
      <c r="T124" s="39">
        <v>6673</v>
      </c>
      <c r="U124" s="39"/>
      <c r="V124" s="22"/>
    </row>
    <row r="125" spans="1:22">
      <c r="A125" s="14"/>
      <c r="B125" s="36"/>
      <c r="C125" s="22"/>
      <c r="D125" s="37"/>
      <c r="E125" s="22"/>
      <c r="F125" s="131"/>
      <c r="G125" s="22"/>
      <c r="H125" s="126"/>
      <c r="I125" s="22"/>
      <c r="J125" s="134"/>
      <c r="K125" s="22"/>
      <c r="L125" s="126"/>
      <c r="M125" s="22"/>
      <c r="N125" s="39"/>
      <c r="O125" s="39"/>
      <c r="P125" s="22"/>
      <c r="Q125" s="22"/>
      <c r="R125" s="22"/>
      <c r="S125" s="22"/>
      <c r="T125" s="39"/>
      <c r="U125" s="39"/>
      <c r="V125" s="22"/>
    </row>
    <row r="126" spans="1:22">
      <c r="A126" s="14"/>
      <c r="B126" s="40" t="s">
        <v>476</v>
      </c>
      <c r="C126" s="27"/>
      <c r="D126" s="41">
        <v>1</v>
      </c>
      <c r="E126" s="27"/>
      <c r="F126" s="136">
        <v>5.4399999999999997E-2</v>
      </c>
      <c r="G126" s="27"/>
      <c r="H126" s="139"/>
      <c r="I126" s="27"/>
      <c r="J126" s="138">
        <v>42248</v>
      </c>
      <c r="K126" s="27"/>
      <c r="L126" s="139"/>
      <c r="M126" s="27"/>
      <c r="N126" s="43">
        <v>10521</v>
      </c>
      <c r="O126" s="43"/>
      <c r="P126" s="27"/>
      <c r="Q126" s="27"/>
      <c r="R126" s="27"/>
      <c r="S126" s="27"/>
      <c r="T126" s="43">
        <v>10883</v>
      </c>
      <c r="U126" s="43"/>
      <c r="V126" s="27"/>
    </row>
    <row r="127" spans="1:22">
      <c r="A127" s="14"/>
      <c r="B127" s="40"/>
      <c r="C127" s="27"/>
      <c r="D127" s="41"/>
      <c r="E127" s="27"/>
      <c r="F127" s="136"/>
      <c r="G127" s="27"/>
      <c r="H127" s="139"/>
      <c r="I127" s="27"/>
      <c r="J127" s="138"/>
      <c r="K127" s="27"/>
      <c r="L127" s="139"/>
      <c r="M127" s="27"/>
      <c r="N127" s="43"/>
      <c r="O127" s="43"/>
      <c r="P127" s="27"/>
      <c r="Q127" s="27"/>
      <c r="R127" s="27"/>
      <c r="S127" s="27"/>
      <c r="T127" s="43"/>
      <c r="U127" s="43"/>
      <c r="V127" s="27"/>
    </row>
    <row r="128" spans="1:22">
      <c r="A128" s="14"/>
      <c r="B128" s="36" t="s">
        <v>477</v>
      </c>
      <c r="C128" s="22"/>
      <c r="D128" s="37">
        <v>7</v>
      </c>
      <c r="E128" s="22"/>
      <c r="F128" s="131">
        <v>2.52E-2</v>
      </c>
      <c r="G128" s="22"/>
      <c r="H128" s="133">
        <v>-2</v>
      </c>
      <c r="I128" s="22"/>
      <c r="J128" s="134">
        <v>42491</v>
      </c>
      <c r="K128" s="22"/>
      <c r="L128" s="133">
        <v>-5</v>
      </c>
      <c r="M128" s="22"/>
      <c r="N128" s="39">
        <v>85000</v>
      </c>
      <c r="O128" s="39"/>
      <c r="P128" s="22"/>
      <c r="Q128" s="22"/>
      <c r="R128" s="22"/>
      <c r="S128" s="22"/>
      <c r="T128" s="39">
        <v>85000</v>
      </c>
      <c r="U128" s="39"/>
      <c r="V128" s="22"/>
    </row>
    <row r="129" spans="1:22">
      <c r="A129" s="14"/>
      <c r="B129" s="36"/>
      <c r="C129" s="22"/>
      <c r="D129" s="37"/>
      <c r="E129" s="22"/>
      <c r="F129" s="131"/>
      <c r="G129" s="22"/>
      <c r="H129" s="133"/>
      <c r="I129" s="22"/>
      <c r="J129" s="134"/>
      <c r="K129" s="22"/>
      <c r="L129" s="133"/>
      <c r="M129" s="22"/>
      <c r="N129" s="39"/>
      <c r="O129" s="39"/>
      <c r="P129" s="22"/>
      <c r="Q129" s="22"/>
      <c r="R129" s="22"/>
      <c r="S129" s="22"/>
      <c r="T129" s="39"/>
      <c r="U129" s="39"/>
      <c r="V129" s="22"/>
    </row>
    <row r="130" spans="1:22">
      <c r="A130" s="14"/>
      <c r="B130" s="40" t="s">
        <v>478</v>
      </c>
      <c r="C130" s="27"/>
      <c r="D130" s="41">
        <v>2</v>
      </c>
      <c r="E130" s="27"/>
      <c r="F130" s="136">
        <v>4.19E-2</v>
      </c>
      <c r="G130" s="27"/>
      <c r="H130" s="137">
        <v>-2</v>
      </c>
      <c r="I130" s="27"/>
      <c r="J130" s="138">
        <v>42614</v>
      </c>
      <c r="K130" s="27"/>
      <c r="L130" s="137">
        <v>-7</v>
      </c>
      <c r="M130" s="27"/>
      <c r="N130" s="43">
        <v>82000</v>
      </c>
      <c r="O130" s="43"/>
      <c r="P130" s="27"/>
      <c r="Q130" s="27"/>
      <c r="R130" s="27"/>
      <c r="S130" s="27"/>
      <c r="T130" s="42" t="s">
        <v>362</v>
      </c>
      <c r="U130" s="42"/>
      <c r="V130" s="27"/>
    </row>
    <row r="131" spans="1:22">
      <c r="A131" s="14"/>
      <c r="B131" s="40"/>
      <c r="C131" s="27"/>
      <c r="D131" s="41"/>
      <c r="E131" s="27"/>
      <c r="F131" s="136"/>
      <c r="G131" s="27"/>
      <c r="H131" s="137"/>
      <c r="I131" s="27"/>
      <c r="J131" s="138"/>
      <c r="K131" s="27"/>
      <c r="L131" s="137"/>
      <c r="M131" s="27"/>
      <c r="N131" s="43"/>
      <c r="O131" s="43"/>
      <c r="P131" s="27"/>
      <c r="Q131" s="27"/>
      <c r="R131" s="27"/>
      <c r="S131" s="27"/>
      <c r="T131" s="42"/>
      <c r="U131" s="42"/>
      <c r="V131" s="27"/>
    </row>
    <row r="132" spans="1:22">
      <c r="A132" s="14"/>
      <c r="B132" s="36" t="s">
        <v>474</v>
      </c>
      <c r="C132" s="22"/>
      <c r="D132" s="37">
        <v>1</v>
      </c>
      <c r="E132" s="22"/>
      <c r="F132" s="131">
        <v>4.19E-2</v>
      </c>
      <c r="G132" s="22"/>
      <c r="H132" s="133">
        <v>-2</v>
      </c>
      <c r="I132" s="22"/>
      <c r="J132" s="134">
        <v>42614</v>
      </c>
      <c r="K132" s="22"/>
      <c r="L132" s="133">
        <v>-7</v>
      </c>
      <c r="M132" s="22"/>
      <c r="N132" s="39">
        <v>33000</v>
      </c>
      <c r="O132" s="39"/>
      <c r="P132" s="22"/>
      <c r="Q132" s="22"/>
      <c r="R132" s="22"/>
      <c r="S132" s="22"/>
      <c r="T132" s="38" t="s">
        <v>362</v>
      </c>
      <c r="U132" s="38"/>
      <c r="V132" s="22"/>
    </row>
    <row r="133" spans="1:22">
      <c r="A133" s="14"/>
      <c r="B133" s="36"/>
      <c r="C133" s="22"/>
      <c r="D133" s="37"/>
      <c r="E133" s="22"/>
      <c r="F133" s="131"/>
      <c r="G133" s="22"/>
      <c r="H133" s="133"/>
      <c r="I133" s="22"/>
      <c r="J133" s="134"/>
      <c r="K133" s="22"/>
      <c r="L133" s="133"/>
      <c r="M133" s="22"/>
      <c r="N133" s="39"/>
      <c r="O133" s="39"/>
      <c r="P133" s="22"/>
      <c r="Q133" s="22"/>
      <c r="R133" s="22"/>
      <c r="S133" s="22"/>
      <c r="T133" s="38"/>
      <c r="U133" s="38"/>
      <c r="V133" s="22"/>
    </row>
    <row r="134" spans="1:22">
      <c r="A134" s="14"/>
      <c r="B134" s="40" t="s">
        <v>474</v>
      </c>
      <c r="C134" s="27"/>
      <c r="D134" s="41">
        <v>1</v>
      </c>
      <c r="E134" s="27"/>
      <c r="F134" s="136">
        <v>4.19E-2</v>
      </c>
      <c r="G134" s="27"/>
      <c r="H134" s="137">
        <v>-2</v>
      </c>
      <c r="I134" s="27"/>
      <c r="J134" s="138">
        <v>42614</v>
      </c>
      <c r="K134" s="27"/>
      <c r="L134" s="137">
        <v>-7</v>
      </c>
      <c r="M134" s="27"/>
      <c r="N134" s="43">
        <v>35000</v>
      </c>
      <c r="O134" s="43"/>
      <c r="P134" s="27"/>
      <c r="Q134" s="27"/>
      <c r="R134" s="27"/>
      <c r="S134" s="27"/>
      <c r="T134" s="42" t="s">
        <v>362</v>
      </c>
      <c r="U134" s="42"/>
      <c r="V134" s="27"/>
    </row>
    <row r="135" spans="1:22">
      <c r="A135" s="14"/>
      <c r="B135" s="40"/>
      <c r="C135" s="27"/>
      <c r="D135" s="41"/>
      <c r="E135" s="27"/>
      <c r="F135" s="136"/>
      <c r="G135" s="27"/>
      <c r="H135" s="137"/>
      <c r="I135" s="27"/>
      <c r="J135" s="138"/>
      <c r="K135" s="27"/>
      <c r="L135" s="137"/>
      <c r="M135" s="27"/>
      <c r="N135" s="43"/>
      <c r="O135" s="43"/>
      <c r="P135" s="27"/>
      <c r="Q135" s="27"/>
      <c r="R135" s="27"/>
      <c r="S135" s="27"/>
      <c r="T135" s="42"/>
      <c r="U135" s="42"/>
      <c r="V135" s="27"/>
    </row>
    <row r="136" spans="1:22">
      <c r="A136" s="14"/>
      <c r="B136" s="36" t="s">
        <v>479</v>
      </c>
      <c r="C136" s="22"/>
      <c r="D136" s="140"/>
      <c r="E136" s="22"/>
      <c r="F136" s="140"/>
      <c r="G136" s="22"/>
      <c r="H136" s="126"/>
      <c r="I136" s="22"/>
      <c r="J136" s="134">
        <v>42552</v>
      </c>
      <c r="K136" s="22"/>
      <c r="L136" s="126"/>
      <c r="M136" s="22"/>
      <c r="N136" s="38" t="s">
        <v>362</v>
      </c>
      <c r="O136" s="38"/>
      <c r="P136" s="22"/>
      <c r="Q136" s="22"/>
      <c r="R136" s="22"/>
      <c r="S136" s="22"/>
      <c r="T136" s="39">
        <v>9180</v>
      </c>
      <c r="U136" s="39"/>
      <c r="V136" s="22"/>
    </row>
    <row r="137" spans="1:22">
      <c r="A137" s="14"/>
      <c r="B137" s="36"/>
      <c r="C137" s="22"/>
      <c r="D137" s="140"/>
      <c r="E137" s="22"/>
      <c r="F137" s="140"/>
      <c r="G137" s="22"/>
      <c r="H137" s="126"/>
      <c r="I137" s="22"/>
      <c r="J137" s="134"/>
      <c r="K137" s="22"/>
      <c r="L137" s="126"/>
      <c r="M137" s="22"/>
      <c r="N137" s="38"/>
      <c r="O137" s="38"/>
      <c r="P137" s="22"/>
      <c r="Q137" s="22"/>
      <c r="R137" s="22"/>
      <c r="S137" s="22"/>
      <c r="T137" s="39"/>
      <c r="U137" s="39"/>
      <c r="V137" s="22"/>
    </row>
    <row r="138" spans="1:22">
      <c r="A138" s="14"/>
      <c r="B138" s="40" t="s">
        <v>479</v>
      </c>
      <c r="C138" s="27"/>
      <c r="D138" s="141"/>
      <c r="E138" s="27"/>
      <c r="F138" s="141"/>
      <c r="G138" s="27"/>
      <c r="H138" s="139"/>
      <c r="I138" s="27"/>
      <c r="J138" s="138">
        <v>42552</v>
      </c>
      <c r="K138" s="27"/>
      <c r="L138" s="139"/>
      <c r="M138" s="27"/>
      <c r="N138" s="42" t="s">
        <v>362</v>
      </c>
      <c r="O138" s="42"/>
      <c r="P138" s="27"/>
      <c r="Q138" s="27"/>
      <c r="R138" s="27"/>
      <c r="S138" s="27"/>
      <c r="T138" s="43">
        <v>7684</v>
      </c>
      <c r="U138" s="43"/>
      <c r="V138" s="27"/>
    </row>
    <row r="139" spans="1:22">
      <c r="A139" s="14"/>
      <c r="B139" s="40"/>
      <c r="C139" s="27"/>
      <c r="D139" s="141"/>
      <c r="E139" s="27"/>
      <c r="F139" s="141"/>
      <c r="G139" s="27"/>
      <c r="H139" s="139"/>
      <c r="I139" s="27"/>
      <c r="J139" s="138"/>
      <c r="K139" s="27"/>
      <c r="L139" s="139"/>
      <c r="M139" s="27"/>
      <c r="N139" s="42"/>
      <c r="O139" s="42"/>
      <c r="P139" s="27"/>
      <c r="Q139" s="27"/>
      <c r="R139" s="27"/>
      <c r="S139" s="27"/>
      <c r="T139" s="43"/>
      <c r="U139" s="43"/>
      <c r="V139" s="27"/>
    </row>
    <row r="140" spans="1:22">
      <c r="A140" s="14"/>
      <c r="B140" s="36" t="s">
        <v>479</v>
      </c>
      <c r="C140" s="22"/>
      <c r="D140" s="140"/>
      <c r="E140" s="22"/>
      <c r="F140" s="140"/>
      <c r="G140" s="22"/>
      <c r="H140" s="126"/>
      <c r="I140" s="22"/>
      <c r="J140" s="134">
        <v>42552</v>
      </c>
      <c r="K140" s="22"/>
      <c r="L140" s="126"/>
      <c r="M140" s="22"/>
      <c r="N140" s="38" t="s">
        <v>362</v>
      </c>
      <c r="O140" s="38"/>
      <c r="P140" s="22"/>
      <c r="Q140" s="22"/>
      <c r="R140" s="22"/>
      <c r="S140" s="22"/>
      <c r="T140" s="39">
        <v>9194</v>
      </c>
      <c r="U140" s="39"/>
      <c r="V140" s="22"/>
    </row>
    <row r="141" spans="1:22">
      <c r="A141" s="14"/>
      <c r="B141" s="36"/>
      <c r="C141" s="22"/>
      <c r="D141" s="140"/>
      <c r="E141" s="22"/>
      <c r="F141" s="140"/>
      <c r="G141" s="22"/>
      <c r="H141" s="126"/>
      <c r="I141" s="22"/>
      <c r="J141" s="134"/>
      <c r="K141" s="22"/>
      <c r="L141" s="126"/>
      <c r="M141" s="22"/>
      <c r="N141" s="38"/>
      <c r="O141" s="38"/>
      <c r="P141" s="22"/>
      <c r="Q141" s="22"/>
      <c r="R141" s="22"/>
      <c r="S141" s="22"/>
      <c r="T141" s="39"/>
      <c r="U141" s="39"/>
      <c r="V141" s="22"/>
    </row>
    <row r="142" spans="1:22">
      <c r="A142" s="14"/>
      <c r="B142" s="40" t="s">
        <v>480</v>
      </c>
      <c r="C142" s="27"/>
      <c r="D142" s="141"/>
      <c r="E142" s="27"/>
      <c r="F142" s="141"/>
      <c r="G142" s="27"/>
      <c r="H142" s="139"/>
      <c r="I142" s="27"/>
      <c r="J142" s="138">
        <v>42552</v>
      </c>
      <c r="K142" s="27"/>
      <c r="L142" s="139"/>
      <c r="M142" s="27"/>
      <c r="N142" s="42" t="s">
        <v>362</v>
      </c>
      <c r="O142" s="42"/>
      <c r="P142" s="27"/>
      <c r="Q142" s="27"/>
      <c r="R142" s="27"/>
      <c r="S142" s="27"/>
      <c r="T142" s="43">
        <v>487296</v>
      </c>
      <c r="U142" s="43"/>
      <c r="V142" s="27"/>
    </row>
    <row r="143" spans="1:22">
      <c r="A143" s="14"/>
      <c r="B143" s="40"/>
      <c r="C143" s="27"/>
      <c r="D143" s="141"/>
      <c r="E143" s="27"/>
      <c r="F143" s="141"/>
      <c r="G143" s="27"/>
      <c r="H143" s="139"/>
      <c r="I143" s="27"/>
      <c r="J143" s="138"/>
      <c r="K143" s="27"/>
      <c r="L143" s="139"/>
      <c r="M143" s="27"/>
      <c r="N143" s="42"/>
      <c r="O143" s="42"/>
      <c r="P143" s="27"/>
      <c r="Q143" s="27"/>
      <c r="R143" s="27"/>
      <c r="S143" s="27"/>
      <c r="T143" s="43"/>
      <c r="U143" s="43"/>
      <c r="V143" s="27"/>
    </row>
    <row r="144" spans="1:22">
      <c r="A144" s="14"/>
      <c r="B144" s="36" t="s">
        <v>481</v>
      </c>
      <c r="C144" s="22"/>
      <c r="D144" s="140"/>
      <c r="E144" s="22"/>
      <c r="F144" s="140"/>
      <c r="G144" s="22"/>
      <c r="H144" s="126"/>
      <c r="I144" s="22"/>
      <c r="J144" s="134">
        <v>42552</v>
      </c>
      <c r="K144" s="22"/>
      <c r="L144" s="126"/>
      <c r="M144" s="22"/>
      <c r="N144" s="38" t="s">
        <v>362</v>
      </c>
      <c r="O144" s="38"/>
      <c r="P144" s="22"/>
      <c r="Q144" s="22"/>
      <c r="R144" s="22"/>
      <c r="S144" s="22"/>
      <c r="T144" s="39">
        <v>6582</v>
      </c>
      <c r="U144" s="39"/>
      <c r="V144" s="22"/>
    </row>
    <row r="145" spans="1:22">
      <c r="A145" s="14"/>
      <c r="B145" s="36"/>
      <c r="C145" s="22"/>
      <c r="D145" s="140"/>
      <c r="E145" s="22"/>
      <c r="F145" s="140"/>
      <c r="G145" s="22"/>
      <c r="H145" s="126"/>
      <c r="I145" s="22"/>
      <c r="J145" s="134"/>
      <c r="K145" s="22"/>
      <c r="L145" s="126"/>
      <c r="M145" s="22"/>
      <c r="N145" s="38"/>
      <c r="O145" s="38"/>
      <c r="P145" s="22"/>
      <c r="Q145" s="22"/>
      <c r="R145" s="22"/>
      <c r="S145" s="22"/>
      <c r="T145" s="39"/>
      <c r="U145" s="39"/>
      <c r="V145" s="22"/>
    </row>
    <row r="146" spans="1:22">
      <c r="A146" s="14"/>
      <c r="B146" s="40" t="s">
        <v>482</v>
      </c>
      <c r="C146" s="27"/>
      <c r="D146" s="141"/>
      <c r="E146" s="27"/>
      <c r="F146" s="141"/>
      <c r="G146" s="27"/>
      <c r="H146" s="139"/>
      <c r="I146" s="27"/>
      <c r="J146" s="138">
        <v>42552</v>
      </c>
      <c r="K146" s="27"/>
      <c r="L146" s="139"/>
      <c r="M146" s="27"/>
      <c r="N146" s="42" t="s">
        <v>362</v>
      </c>
      <c r="O146" s="42"/>
      <c r="P146" s="27"/>
      <c r="Q146" s="27"/>
      <c r="R146" s="27"/>
      <c r="S146" s="27"/>
      <c r="T146" s="43">
        <v>34823</v>
      </c>
      <c r="U146" s="43"/>
      <c r="V146" s="27"/>
    </row>
    <row r="147" spans="1:22">
      <c r="A147" s="14"/>
      <c r="B147" s="40"/>
      <c r="C147" s="27"/>
      <c r="D147" s="141"/>
      <c r="E147" s="27"/>
      <c r="F147" s="141"/>
      <c r="G147" s="27"/>
      <c r="H147" s="139"/>
      <c r="I147" s="27"/>
      <c r="J147" s="138"/>
      <c r="K147" s="27"/>
      <c r="L147" s="139"/>
      <c r="M147" s="27"/>
      <c r="N147" s="42"/>
      <c r="O147" s="42"/>
      <c r="P147" s="27"/>
      <c r="Q147" s="27"/>
      <c r="R147" s="27"/>
      <c r="S147" s="27"/>
      <c r="T147" s="43"/>
      <c r="U147" s="43"/>
      <c r="V147" s="27"/>
    </row>
    <row r="148" spans="1:22">
      <c r="A148" s="14"/>
      <c r="B148" s="36" t="s">
        <v>482</v>
      </c>
      <c r="C148" s="22"/>
      <c r="D148" s="140"/>
      <c r="E148" s="22"/>
      <c r="F148" s="140"/>
      <c r="G148" s="22"/>
      <c r="H148" s="126"/>
      <c r="I148" s="22"/>
      <c r="J148" s="134">
        <v>42552</v>
      </c>
      <c r="K148" s="22"/>
      <c r="L148" s="126"/>
      <c r="M148" s="22"/>
      <c r="N148" s="38" t="s">
        <v>362</v>
      </c>
      <c r="O148" s="38"/>
      <c r="P148" s="22"/>
      <c r="Q148" s="22"/>
      <c r="R148" s="22"/>
      <c r="S148" s="22"/>
      <c r="T148" s="39">
        <v>6753</v>
      </c>
      <c r="U148" s="39"/>
      <c r="V148" s="22"/>
    </row>
    <row r="149" spans="1:22">
      <c r="A149" s="14"/>
      <c r="B149" s="36"/>
      <c r="C149" s="22"/>
      <c r="D149" s="140"/>
      <c r="E149" s="22"/>
      <c r="F149" s="140"/>
      <c r="G149" s="22"/>
      <c r="H149" s="126"/>
      <c r="I149" s="22"/>
      <c r="J149" s="134"/>
      <c r="K149" s="22"/>
      <c r="L149" s="126"/>
      <c r="M149" s="22"/>
      <c r="N149" s="38"/>
      <c r="O149" s="38"/>
      <c r="P149" s="22"/>
      <c r="Q149" s="22"/>
      <c r="R149" s="22"/>
      <c r="S149" s="22"/>
      <c r="T149" s="39"/>
      <c r="U149" s="39"/>
      <c r="V149" s="22"/>
    </row>
    <row r="150" spans="1:22">
      <c r="A150" s="14"/>
      <c r="B150" s="40" t="s">
        <v>482</v>
      </c>
      <c r="C150" s="27"/>
      <c r="D150" s="141"/>
      <c r="E150" s="27"/>
      <c r="F150" s="141"/>
      <c r="G150" s="27"/>
      <c r="H150" s="139"/>
      <c r="I150" s="27"/>
      <c r="J150" s="138">
        <v>42552</v>
      </c>
      <c r="K150" s="27"/>
      <c r="L150" s="139"/>
      <c r="M150" s="27"/>
      <c r="N150" s="42" t="s">
        <v>362</v>
      </c>
      <c r="O150" s="42"/>
      <c r="P150" s="27"/>
      <c r="Q150" s="27"/>
      <c r="R150" s="27"/>
      <c r="S150" s="27"/>
      <c r="T150" s="43">
        <v>9616</v>
      </c>
      <c r="U150" s="43"/>
      <c r="V150" s="27"/>
    </row>
    <row r="151" spans="1:22">
      <c r="A151" s="14"/>
      <c r="B151" s="40"/>
      <c r="C151" s="27"/>
      <c r="D151" s="141"/>
      <c r="E151" s="27"/>
      <c r="F151" s="141"/>
      <c r="G151" s="27"/>
      <c r="H151" s="139"/>
      <c r="I151" s="27"/>
      <c r="J151" s="138"/>
      <c r="K151" s="27"/>
      <c r="L151" s="139"/>
      <c r="M151" s="27"/>
      <c r="N151" s="42"/>
      <c r="O151" s="42"/>
      <c r="P151" s="27"/>
      <c r="Q151" s="27"/>
      <c r="R151" s="27"/>
      <c r="S151" s="27"/>
      <c r="T151" s="43"/>
      <c r="U151" s="43"/>
      <c r="V151" s="27"/>
    </row>
    <row r="152" spans="1:22">
      <c r="A152" s="14"/>
      <c r="B152" s="36" t="s">
        <v>479</v>
      </c>
      <c r="C152" s="22"/>
      <c r="D152" s="140"/>
      <c r="E152" s="22"/>
      <c r="F152" s="140"/>
      <c r="G152" s="22"/>
      <c r="H152" s="126"/>
      <c r="I152" s="22"/>
      <c r="J152" s="134">
        <v>42552</v>
      </c>
      <c r="K152" s="22"/>
      <c r="L152" s="126"/>
      <c r="M152" s="22"/>
      <c r="N152" s="38" t="s">
        <v>362</v>
      </c>
      <c r="O152" s="38"/>
      <c r="P152" s="22"/>
      <c r="Q152" s="22"/>
      <c r="R152" s="22"/>
      <c r="S152" s="22"/>
      <c r="T152" s="39">
        <v>5531</v>
      </c>
      <c r="U152" s="39"/>
      <c r="V152" s="22"/>
    </row>
    <row r="153" spans="1:22">
      <c r="A153" s="14"/>
      <c r="B153" s="36"/>
      <c r="C153" s="22"/>
      <c r="D153" s="140"/>
      <c r="E153" s="22"/>
      <c r="F153" s="140"/>
      <c r="G153" s="22"/>
      <c r="H153" s="126"/>
      <c r="I153" s="22"/>
      <c r="J153" s="134"/>
      <c r="K153" s="22"/>
      <c r="L153" s="126"/>
      <c r="M153" s="22"/>
      <c r="N153" s="38"/>
      <c r="O153" s="38"/>
      <c r="P153" s="22"/>
      <c r="Q153" s="22"/>
      <c r="R153" s="22"/>
      <c r="S153" s="22"/>
      <c r="T153" s="39"/>
      <c r="U153" s="39"/>
      <c r="V153" s="22"/>
    </row>
    <row r="154" spans="1:22">
      <c r="A154" s="14"/>
      <c r="B154" s="40" t="s">
        <v>483</v>
      </c>
      <c r="C154" s="27"/>
      <c r="D154" s="141"/>
      <c r="E154" s="27"/>
      <c r="F154" s="141"/>
      <c r="G154" s="27"/>
      <c r="H154" s="139"/>
      <c r="I154" s="27"/>
      <c r="J154" s="138">
        <v>42614</v>
      </c>
      <c r="K154" s="27"/>
      <c r="L154" s="139"/>
      <c r="M154" s="27"/>
      <c r="N154" s="42" t="s">
        <v>362</v>
      </c>
      <c r="O154" s="42"/>
      <c r="P154" s="27"/>
      <c r="Q154" s="27"/>
      <c r="R154" s="27"/>
      <c r="S154" s="27"/>
      <c r="T154" s="43">
        <v>5014</v>
      </c>
      <c r="U154" s="43"/>
      <c r="V154" s="27"/>
    </row>
    <row r="155" spans="1:22" ht="15.75" thickBot="1">
      <c r="A155" s="14"/>
      <c r="B155" s="40"/>
      <c r="C155" s="27"/>
      <c r="D155" s="142"/>
      <c r="E155" s="27"/>
      <c r="F155" s="141"/>
      <c r="G155" s="27"/>
      <c r="H155" s="139"/>
      <c r="I155" s="27"/>
      <c r="J155" s="138"/>
      <c r="K155" s="27"/>
      <c r="L155" s="139"/>
      <c r="M155" s="27"/>
      <c r="N155" s="44"/>
      <c r="O155" s="44"/>
      <c r="P155" s="45"/>
      <c r="Q155" s="27"/>
      <c r="R155" s="27"/>
      <c r="S155" s="27"/>
      <c r="T155" s="46"/>
      <c r="U155" s="46"/>
      <c r="V155" s="45"/>
    </row>
    <row r="156" spans="1:22">
      <c r="A156" s="14"/>
      <c r="B156" s="140"/>
      <c r="C156" s="22"/>
      <c r="D156" s="130">
        <v>39</v>
      </c>
      <c r="E156" s="22"/>
      <c r="F156" s="140"/>
      <c r="G156" s="22"/>
      <c r="H156" s="126"/>
      <c r="I156" s="22"/>
      <c r="J156" s="140"/>
      <c r="K156" s="22"/>
      <c r="L156" s="126"/>
      <c r="M156" s="22"/>
      <c r="N156" s="53" t="s">
        <v>316</v>
      </c>
      <c r="O156" s="49">
        <v>559665</v>
      </c>
      <c r="P156" s="51"/>
      <c r="Q156" s="22"/>
      <c r="R156" s="22"/>
      <c r="S156" s="22"/>
      <c r="T156" s="53" t="s">
        <v>316</v>
      </c>
      <c r="U156" s="49">
        <v>997651</v>
      </c>
      <c r="V156" s="51"/>
    </row>
    <row r="157" spans="1:22" ht="15.75" thickBot="1">
      <c r="A157" s="14"/>
      <c r="B157" s="140"/>
      <c r="C157" s="22"/>
      <c r="D157" s="143"/>
      <c r="E157" s="22"/>
      <c r="F157" s="140"/>
      <c r="G157" s="22"/>
      <c r="H157" s="126"/>
      <c r="I157" s="22"/>
      <c r="J157" s="140"/>
      <c r="K157" s="22"/>
      <c r="L157" s="126"/>
      <c r="M157" s="22"/>
      <c r="N157" s="54"/>
      <c r="O157" s="50"/>
      <c r="P157" s="52"/>
      <c r="Q157" s="22"/>
      <c r="R157" s="22"/>
      <c r="S157" s="22"/>
      <c r="T157" s="54"/>
      <c r="U157" s="50"/>
      <c r="V157" s="52"/>
    </row>
    <row r="158" spans="1:22" ht="15.75" thickTop="1">
      <c r="A158" s="14"/>
      <c r="B158" s="22"/>
      <c r="C158" s="22"/>
      <c r="D158" s="22"/>
      <c r="E158" s="22"/>
      <c r="F158" s="22"/>
      <c r="G158" s="22"/>
      <c r="H158" s="22"/>
      <c r="I158" s="22"/>
      <c r="J158" s="22"/>
      <c r="K158" s="22"/>
      <c r="L158" s="22"/>
      <c r="M158" s="22"/>
      <c r="N158" s="22"/>
      <c r="O158" s="22"/>
      <c r="P158" s="22"/>
      <c r="Q158" s="22"/>
      <c r="R158" s="22"/>
      <c r="S158" s="22"/>
      <c r="T158" s="22"/>
      <c r="U158" s="22"/>
      <c r="V158" s="22"/>
    </row>
    <row r="159" spans="1:22">
      <c r="A159" s="14"/>
      <c r="B159" s="19"/>
      <c r="C159" s="19"/>
    </row>
    <row r="160" spans="1:22" ht="15.75" thickBot="1">
      <c r="A160" s="14"/>
      <c r="B160" s="11"/>
      <c r="C160" s="11"/>
    </row>
    <row r="161" spans="1:22">
      <c r="A161" s="14"/>
      <c r="B161" s="67"/>
      <c r="C161" s="12"/>
    </row>
    <row r="162" spans="1:22">
      <c r="A162" s="14"/>
      <c r="B162" s="11"/>
      <c r="C162" s="11"/>
    </row>
    <row r="163" spans="1:22" ht="38.25">
      <c r="A163" s="14"/>
      <c r="B163" s="144">
        <v>-1</v>
      </c>
      <c r="C163" s="145" t="s">
        <v>458</v>
      </c>
    </row>
    <row r="164" spans="1:22">
      <c r="A164" s="14"/>
      <c r="B164" s="11"/>
      <c r="C164" s="11"/>
    </row>
    <row r="165" spans="1:22" ht="38.25">
      <c r="A165" s="14"/>
      <c r="B165" s="144">
        <v>-2</v>
      </c>
      <c r="C165" s="145" t="s">
        <v>484</v>
      </c>
    </row>
    <row r="166" spans="1:22">
      <c r="A166" s="14"/>
      <c r="B166" s="11"/>
      <c r="C166" s="11"/>
    </row>
    <row r="167" spans="1:22" ht="51">
      <c r="A167" s="14"/>
      <c r="B167" s="144">
        <v>-3</v>
      </c>
      <c r="C167" s="145" t="s">
        <v>485</v>
      </c>
    </row>
    <row r="168" spans="1:22">
      <c r="A168" s="14"/>
      <c r="B168" s="11"/>
      <c r="C168" s="11"/>
    </row>
    <row r="169" spans="1:22" ht="25.5">
      <c r="A169" s="14"/>
      <c r="B169" s="144">
        <v>-4</v>
      </c>
      <c r="C169" s="145" t="s">
        <v>486</v>
      </c>
    </row>
    <row r="170" spans="1:22">
      <c r="A170" s="14"/>
      <c r="B170" s="11"/>
      <c r="C170" s="11"/>
    </row>
    <row r="171" spans="1:22" ht="38.25">
      <c r="A171" s="14"/>
      <c r="B171" s="144">
        <v>-5</v>
      </c>
      <c r="C171" s="145" t="s">
        <v>487</v>
      </c>
    </row>
    <row r="172" spans="1:22">
      <c r="A172" s="14"/>
      <c r="B172" s="11"/>
      <c r="C172" s="11"/>
    </row>
    <row r="173" spans="1:22" ht="25.5">
      <c r="A173" s="14"/>
      <c r="B173" s="144">
        <v>-6</v>
      </c>
      <c r="C173" s="145" t="s">
        <v>488</v>
      </c>
    </row>
    <row r="174" spans="1:22">
      <c r="A174" s="14"/>
      <c r="B174" s="11"/>
      <c r="C174" s="11"/>
    </row>
    <row r="175" spans="1:22" ht="38.25">
      <c r="A175" s="14"/>
      <c r="B175" s="144">
        <v>-7</v>
      </c>
      <c r="C175" s="145" t="s">
        <v>489</v>
      </c>
    </row>
    <row r="176" spans="1:22">
      <c r="A176" s="14"/>
      <c r="B176" s="22"/>
      <c r="C176" s="22"/>
      <c r="D176" s="22"/>
      <c r="E176" s="22"/>
      <c r="F176" s="22"/>
      <c r="G176" s="22"/>
      <c r="H176" s="22"/>
      <c r="I176" s="22"/>
      <c r="J176" s="22"/>
      <c r="K176" s="22"/>
      <c r="L176" s="22"/>
      <c r="M176" s="22"/>
      <c r="N176" s="22"/>
      <c r="O176" s="22"/>
      <c r="P176" s="22"/>
      <c r="Q176" s="22"/>
      <c r="R176" s="22"/>
      <c r="S176" s="22"/>
      <c r="T176" s="22"/>
      <c r="U176" s="22"/>
      <c r="V176" s="22"/>
    </row>
    <row r="177" spans="1:22">
      <c r="A177" s="14"/>
      <c r="B177" s="22" t="s">
        <v>490</v>
      </c>
      <c r="C177" s="22"/>
      <c r="D177" s="22"/>
      <c r="E177" s="22"/>
      <c r="F177" s="22"/>
      <c r="G177" s="22"/>
      <c r="H177" s="22"/>
      <c r="I177" s="22"/>
      <c r="J177" s="22"/>
      <c r="K177" s="22"/>
      <c r="L177" s="22"/>
      <c r="M177" s="22"/>
      <c r="N177" s="22"/>
      <c r="O177" s="22"/>
      <c r="P177" s="22"/>
      <c r="Q177" s="22"/>
      <c r="R177" s="22"/>
      <c r="S177" s="22"/>
      <c r="T177" s="22"/>
      <c r="U177" s="22"/>
      <c r="V177" s="22"/>
    </row>
    <row r="178" spans="1:22">
      <c r="A178" s="14"/>
      <c r="B178" s="22" t="s">
        <v>491</v>
      </c>
      <c r="C178" s="22"/>
      <c r="D178" s="22"/>
      <c r="E178" s="22"/>
      <c r="F178" s="22"/>
      <c r="G178" s="22"/>
      <c r="H178" s="22"/>
      <c r="I178" s="22"/>
      <c r="J178" s="22"/>
      <c r="K178" s="22"/>
      <c r="L178" s="22"/>
      <c r="M178" s="22"/>
      <c r="N178" s="22"/>
      <c r="O178" s="22"/>
      <c r="P178" s="22"/>
      <c r="Q178" s="22"/>
      <c r="R178" s="22"/>
      <c r="S178" s="22"/>
      <c r="T178" s="22"/>
      <c r="U178" s="22"/>
      <c r="V178" s="22"/>
    </row>
    <row r="179" spans="1:22">
      <c r="A179" s="14"/>
      <c r="B179" s="22"/>
      <c r="C179" s="22"/>
      <c r="D179" s="22"/>
      <c r="E179" s="22"/>
      <c r="F179" s="22"/>
      <c r="G179" s="22"/>
      <c r="H179" s="22"/>
      <c r="I179" s="22"/>
      <c r="J179" s="22"/>
      <c r="K179" s="22"/>
      <c r="L179" s="22"/>
      <c r="M179" s="22"/>
      <c r="N179" s="22"/>
      <c r="O179" s="22"/>
      <c r="P179" s="22"/>
      <c r="Q179" s="22"/>
      <c r="R179" s="22"/>
      <c r="S179" s="22"/>
      <c r="T179" s="22"/>
      <c r="U179" s="22"/>
      <c r="V179" s="22"/>
    </row>
    <row r="180" spans="1:22">
      <c r="A180" s="14"/>
      <c r="B180" s="22" t="s">
        <v>492</v>
      </c>
      <c r="C180" s="22"/>
      <c r="D180" s="22"/>
      <c r="E180" s="22"/>
      <c r="F180" s="22"/>
      <c r="G180" s="22"/>
      <c r="H180" s="22"/>
      <c r="I180" s="22"/>
      <c r="J180" s="22"/>
      <c r="K180" s="22"/>
      <c r="L180" s="22"/>
      <c r="M180" s="22"/>
      <c r="N180" s="22"/>
      <c r="O180" s="22"/>
      <c r="P180" s="22"/>
      <c r="Q180" s="22"/>
      <c r="R180" s="22"/>
      <c r="S180" s="22"/>
      <c r="T180" s="22"/>
      <c r="U180" s="22"/>
      <c r="V180" s="22"/>
    </row>
    <row r="181" spans="1:22">
      <c r="A181" s="14"/>
      <c r="B181" s="103"/>
      <c r="C181" s="103"/>
      <c r="D181" s="103"/>
      <c r="E181" s="103"/>
      <c r="F181" s="103"/>
      <c r="G181" s="103"/>
      <c r="H181" s="103"/>
      <c r="I181" s="103"/>
      <c r="J181" s="103"/>
      <c r="K181" s="103"/>
      <c r="L181" s="103"/>
      <c r="M181" s="103"/>
      <c r="N181" s="103"/>
      <c r="O181" s="103"/>
      <c r="P181" s="103"/>
      <c r="Q181" s="103"/>
      <c r="R181" s="103"/>
      <c r="S181" s="103"/>
      <c r="T181" s="103"/>
      <c r="U181" s="103"/>
      <c r="V181" s="103"/>
    </row>
    <row r="182" spans="1:22">
      <c r="A182" s="14"/>
      <c r="B182" s="22" t="s">
        <v>493</v>
      </c>
      <c r="C182" s="22"/>
      <c r="D182" s="22"/>
      <c r="E182" s="22"/>
      <c r="F182" s="22"/>
      <c r="G182" s="22"/>
      <c r="H182" s="22"/>
      <c r="I182" s="22"/>
      <c r="J182" s="22"/>
      <c r="K182" s="22"/>
      <c r="L182" s="22"/>
      <c r="M182" s="22"/>
      <c r="N182" s="22"/>
      <c r="O182" s="22"/>
      <c r="P182" s="22"/>
      <c r="Q182" s="22"/>
      <c r="R182" s="22"/>
      <c r="S182" s="22"/>
      <c r="T182" s="22"/>
      <c r="U182" s="22"/>
      <c r="V182" s="22"/>
    </row>
    <row r="183" spans="1:22">
      <c r="A183" s="14"/>
      <c r="B183" s="146"/>
      <c r="C183" s="146"/>
      <c r="D183" s="146"/>
      <c r="E183" s="146"/>
      <c r="F183" s="146"/>
      <c r="G183" s="146"/>
      <c r="H183" s="146"/>
      <c r="I183" s="146"/>
      <c r="J183" s="146"/>
      <c r="K183" s="146"/>
      <c r="L183" s="146"/>
      <c r="M183" s="146"/>
      <c r="N183" s="146"/>
      <c r="O183" s="146"/>
      <c r="P183" s="146"/>
      <c r="Q183" s="146"/>
      <c r="R183" s="146"/>
      <c r="S183" s="146"/>
      <c r="T183" s="146"/>
      <c r="U183" s="146"/>
      <c r="V183" s="146"/>
    </row>
    <row r="184" spans="1:22">
      <c r="A184" s="14"/>
      <c r="B184" s="19"/>
      <c r="C184" s="19"/>
      <c r="D184" s="19"/>
      <c r="E184" s="19"/>
    </row>
    <row r="185" spans="1:22">
      <c r="A185" s="14"/>
      <c r="B185" s="11"/>
      <c r="C185" s="11"/>
      <c r="D185" s="11"/>
      <c r="E185" s="11"/>
    </row>
    <row r="186" spans="1:22">
      <c r="A186" s="14"/>
      <c r="B186" s="78">
        <v>2014</v>
      </c>
      <c r="C186" s="78" t="s">
        <v>316</v>
      </c>
      <c r="D186" s="79">
        <v>148679</v>
      </c>
      <c r="E186" s="27"/>
    </row>
    <row r="187" spans="1:22">
      <c r="A187" s="14"/>
      <c r="B187" s="78"/>
      <c r="C187" s="78"/>
      <c r="D187" s="79"/>
      <c r="E187" s="27"/>
    </row>
    <row r="188" spans="1:22">
      <c r="A188" s="14"/>
      <c r="B188" s="72">
        <v>2015</v>
      </c>
      <c r="C188" s="80">
        <v>175986</v>
      </c>
      <c r="D188" s="80"/>
      <c r="E188" s="22"/>
    </row>
    <row r="189" spans="1:22">
      <c r="A189" s="14"/>
      <c r="B189" s="72"/>
      <c r="C189" s="80"/>
      <c r="D189" s="80"/>
      <c r="E189" s="22"/>
    </row>
    <row r="190" spans="1:22">
      <c r="A190" s="14"/>
      <c r="B190" s="78">
        <v>2016</v>
      </c>
      <c r="C190" s="79">
        <v>235000</v>
      </c>
      <c r="D190" s="79"/>
      <c r="E190" s="27"/>
    </row>
    <row r="191" spans="1:22">
      <c r="A191" s="14"/>
      <c r="B191" s="78"/>
      <c r="C191" s="79"/>
      <c r="D191" s="79"/>
      <c r="E191" s="27"/>
    </row>
    <row r="192" spans="1:22">
      <c r="A192" s="14"/>
      <c r="B192" s="72">
        <v>2017</v>
      </c>
      <c r="C192" s="80">
        <v>275000</v>
      </c>
      <c r="D192" s="80"/>
      <c r="E192" s="22"/>
    </row>
    <row r="193" spans="1:5">
      <c r="A193" s="14"/>
      <c r="B193" s="72"/>
      <c r="C193" s="80"/>
      <c r="D193" s="80"/>
      <c r="E193" s="22"/>
    </row>
    <row r="194" spans="1:5">
      <c r="A194" s="14"/>
      <c r="B194" s="78">
        <v>2018</v>
      </c>
      <c r="C194" s="79">
        <v>350000</v>
      </c>
      <c r="D194" s="79"/>
      <c r="E194" s="27"/>
    </row>
    <row r="195" spans="1:5">
      <c r="A195" s="14"/>
      <c r="B195" s="78"/>
      <c r="C195" s="79"/>
      <c r="D195" s="79"/>
      <c r="E195" s="27"/>
    </row>
    <row r="196" spans="1:5">
      <c r="A196" s="14"/>
      <c r="B196" s="72" t="s">
        <v>494</v>
      </c>
      <c r="C196" s="80">
        <v>225000</v>
      </c>
      <c r="D196" s="80"/>
      <c r="E196" s="22"/>
    </row>
    <row r="197" spans="1:5" ht="15.75" thickBot="1">
      <c r="A197" s="14"/>
      <c r="B197" s="72"/>
      <c r="C197" s="109"/>
      <c r="D197" s="109"/>
      <c r="E197" s="58"/>
    </row>
    <row r="198" spans="1:5">
      <c r="A198" s="14"/>
      <c r="B198" s="27"/>
      <c r="C198" s="88" t="s">
        <v>316</v>
      </c>
      <c r="D198" s="90">
        <v>1409665</v>
      </c>
      <c r="E198" s="32"/>
    </row>
    <row r="199" spans="1:5" ht="15.75" thickBot="1">
      <c r="A199" s="14"/>
      <c r="B199" s="27"/>
      <c r="C199" s="93"/>
      <c r="D199" s="100"/>
      <c r="E199" s="63"/>
    </row>
    <row r="200" spans="1:5" ht="15.75" thickTop="1"/>
  </sheetData>
  <mergeCells count="1039">
    <mergeCell ref="B181:V181"/>
    <mergeCell ref="B182:V182"/>
    <mergeCell ref="B183:V183"/>
    <mergeCell ref="B64:V64"/>
    <mergeCell ref="B158:V158"/>
    <mergeCell ref="B176:V176"/>
    <mergeCell ref="B177:V177"/>
    <mergeCell ref="B178:V178"/>
    <mergeCell ref="B179:V179"/>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99"/>
    <mergeCell ref="B4:V4"/>
    <mergeCell ref="B5:V5"/>
    <mergeCell ref="B6:V6"/>
    <mergeCell ref="B7:V7"/>
    <mergeCell ref="B8:V8"/>
    <mergeCell ref="B196:B197"/>
    <mergeCell ref="C196:D197"/>
    <mergeCell ref="E196:E197"/>
    <mergeCell ref="B198:B199"/>
    <mergeCell ref="C198:C199"/>
    <mergeCell ref="D198:D199"/>
    <mergeCell ref="E198:E199"/>
    <mergeCell ref="B192:B193"/>
    <mergeCell ref="C192:D193"/>
    <mergeCell ref="E192:E193"/>
    <mergeCell ref="B194:B195"/>
    <mergeCell ref="C194:D195"/>
    <mergeCell ref="E194:E195"/>
    <mergeCell ref="B188:B189"/>
    <mergeCell ref="C188:D189"/>
    <mergeCell ref="E188:E189"/>
    <mergeCell ref="B190:B191"/>
    <mergeCell ref="C190:D191"/>
    <mergeCell ref="E190:E191"/>
    <mergeCell ref="T156:T157"/>
    <mergeCell ref="U156:U157"/>
    <mergeCell ref="V156:V157"/>
    <mergeCell ref="B159:C159"/>
    <mergeCell ref="B184:E184"/>
    <mergeCell ref="B186:B187"/>
    <mergeCell ref="C186:C187"/>
    <mergeCell ref="D186:D187"/>
    <mergeCell ref="E186:E187"/>
    <mergeCell ref="B180:V180"/>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K154:K155"/>
    <mergeCell ref="L154:L155"/>
    <mergeCell ref="M154:M155"/>
    <mergeCell ref="N154:O155"/>
    <mergeCell ref="P154:P155"/>
    <mergeCell ref="Q154:Q155"/>
    <mergeCell ref="V152:V153"/>
    <mergeCell ref="B154:B155"/>
    <mergeCell ref="C154:C155"/>
    <mergeCell ref="D154:D155"/>
    <mergeCell ref="E154:E155"/>
    <mergeCell ref="F154:F155"/>
    <mergeCell ref="G154:G155"/>
    <mergeCell ref="H154:H155"/>
    <mergeCell ref="I154:I155"/>
    <mergeCell ref="J154:J155"/>
    <mergeCell ref="N152:O153"/>
    <mergeCell ref="P152:P153"/>
    <mergeCell ref="Q152:Q153"/>
    <mergeCell ref="R152:R153"/>
    <mergeCell ref="S152:S153"/>
    <mergeCell ref="T152:U153"/>
    <mergeCell ref="H152:H153"/>
    <mergeCell ref="I152:I153"/>
    <mergeCell ref="J152:J153"/>
    <mergeCell ref="K152:K153"/>
    <mergeCell ref="L152:L153"/>
    <mergeCell ref="M152:M153"/>
    <mergeCell ref="R150:R151"/>
    <mergeCell ref="S150:S151"/>
    <mergeCell ref="T150:U151"/>
    <mergeCell ref="V150:V151"/>
    <mergeCell ref="B152:B153"/>
    <mergeCell ref="C152:C153"/>
    <mergeCell ref="D152:D153"/>
    <mergeCell ref="E152:E153"/>
    <mergeCell ref="F152:F153"/>
    <mergeCell ref="G152:G153"/>
    <mergeCell ref="K150:K151"/>
    <mergeCell ref="L150:L151"/>
    <mergeCell ref="M150:M151"/>
    <mergeCell ref="N150:O151"/>
    <mergeCell ref="P150:P151"/>
    <mergeCell ref="Q150:Q151"/>
    <mergeCell ref="V148:V149"/>
    <mergeCell ref="B150:B151"/>
    <mergeCell ref="C150:C151"/>
    <mergeCell ref="D150:D151"/>
    <mergeCell ref="E150:E151"/>
    <mergeCell ref="F150:F151"/>
    <mergeCell ref="G150:G151"/>
    <mergeCell ref="H150:H151"/>
    <mergeCell ref="I150:I151"/>
    <mergeCell ref="J150:J151"/>
    <mergeCell ref="N148:O149"/>
    <mergeCell ref="P148:P149"/>
    <mergeCell ref="Q148:Q149"/>
    <mergeCell ref="R148:R149"/>
    <mergeCell ref="S148:S149"/>
    <mergeCell ref="T148:U149"/>
    <mergeCell ref="H148:H149"/>
    <mergeCell ref="I148:I149"/>
    <mergeCell ref="J148:J149"/>
    <mergeCell ref="K148:K149"/>
    <mergeCell ref="L148:L149"/>
    <mergeCell ref="M148:M149"/>
    <mergeCell ref="R146:R147"/>
    <mergeCell ref="S146:S147"/>
    <mergeCell ref="T146:U147"/>
    <mergeCell ref="V146:V147"/>
    <mergeCell ref="B148:B149"/>
    <mergeCell ref="C148:C149"/>
    <mergeCell ref="D148:D149"/>
    <mergeCell ref="E148:E149"/>
    <mergeCell ref="F148:F149"/>
    <mergeCell ref="G148:G149"/>
    <mergeCell ref="K146:K147"/>
    <mergeCell ref="L146:L147"/>
    <mergeCell ref="M146:M147"/>
    <mergeCell ref="N146:O147"/>
    <mergeCell ref="P146:P147"/>
    <mergeCell ref="Q146:Q147"/>
    <mergeCell ref="V144:V145"/>
    <mergeCell ref="B146:B147"/>
    <mergeCell ref="C146:C147"/>
    <mergeCell ref="D146:D147"/>
    <mergeCell ref="E146:E147"/>
    <mergeCell ref="F146:F147"/>
    <mergeCell ref="G146:G147"/>
    <mergeCell ref="H146:H147"/>
    <mergeCell ref="I146:I147"/>
    <mergeCell ref="J146:J147"/>
    <mergeCell ref="N144:O145"/>
    <mergeCell ref="P144:P145"/>
    <mergeCell ref="Q144:Q145"/>
    <mergeCell ref="R144:R145"/>
    <mergeCell ref="S144:S145"/>
    <mergeCell ref="T144:U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K142:K143"/>
    <mergeCell ref="L142:L143"/>
    <mergeCell ref="M142:M143"/>
    <mergeCell ref="N142:O143"/>
    <mergeCell ref="P142:P143"/>
    <mergeCell ref="Q142:Q143"/>
    <mergeCell ref="V140:V141"/>
    <mergeCell ref="B142:B143"/>
    <mergeCell ref="C142:C143"/>
    <mergeCell ref="D142:D143"/>
    <mergeCell ref="E142:E143"/>
    <mergeCell ref="F142:F143"/>
    <mergeCell ref="G142:G143"/>
    <mergeCell ref="H142:H143"/>
    <mergeCell ref="I142:I143"/>
    <mergeCell ref="J142:J143"/>
    <mergeCell ref="N140:O141"/>
    <mergeCell ref="P140:P141"/>
    <mergeCell ref="Q140:Q141"/>
    <mergeCell ref="R140:R141"/>
    <mergeCell ref="S140:S141"/>
    <mergeCell ref="T140:U141"/>
    <mergeCell ref="H140:H141"/>
    <mergeCell ref="I140:I141"/>
    <mergeCell ref="J140:J141"/>
    <mergeCell ref="K140:K141"/>
    <mergeCell ref="L140:L141"/>
    <mergeCell ref="M140:M141"/>
    <mergeCell ref="R138:R139"/>
    <mergeCell ref="S138:S139"/>
    <mergeCell ref="T138:U139"/>
    <mergeCell ref="V138:V139"/>
    <mergeCell ref="B140:B141"/>
    <mergeCell ref="C140:C141"/>
    <mergeCell ref="D140:D141"/>
    <mergeCell ref="E140:E141"/>
    <mergeCell ref="F140:F141"/>
    <mergeCell ref="G140:G141"/>
    <mergeCell ref="K138:K139"/>
    <mergeCell ref="L138:L139"/>
    <mergeCell ref="M138:M139"/>
    <mergeCell ref="N138:O139"/>
    <mergeCell ref="P138:P139"/>
    <mergeCell ref="Q138:Q139"/>
    <mergeCell ref="V136:V137"/>
    <mergeCell ref="B138:B139"/>
    <mergeCell ref="C138:C139"/>
    <mergeCell ref="D138:D139"/>
    <mergeCell ref="E138:E139"/>
    <mergeCell ref="F138:F139"/>
    <mergeCell ref="G138:G139"/>
    <mergeCell ref="H138:H139"/>
    <mergeCell ref="I138:I139"/>
    <mergeCell ref="J138:J139"/>
    <mergeCell ref="N136:O137"/>
    <mergeCell ref="P136:P137"/>
    <mergeCell ref="Q136:Q137"/>
    <mergeCell ref="R136:R137"/>
    <mergeCell ref="S136:S137"/>
    <mergeCell ref="T136:U137"/>
    <mergeCell ref="H136:H137"/>
    <mergeCell ref="I136:I137"/>
    <mergeCell ref="J136:J137"/>
    <mergeCell ref="K136:K137"/>
    <mergeCell ref="L136:L137"/>
    <mergeCell ref="M136:M137"/>
    <mergeCell ref="R134:R135"/>
    <mergeCell ref="S134:S135"/>
    <mergeCell ref="T134:U135"/>
    <mergeCell ref="V134:V135"/>
    <mergeCell ref="B136:B137"/>
    <mergeCell ref="C136:C137"/>
    <mergeCell ref="D136:D137"/>
    <mergeCell ref="E136:E137"/>
    <mergeCell ref="F136:F137"/>
    <mergeCell ref="G136:G137"/>
    <mergeCell ref="K134:K135"/>
    <mergeCell ref="L134:L135"/>
    <mergeCell ref="M134:M135"/>
    <mergeCell ref="N134:O135"/>
    <mergeCell ref="P134:P135"/>
    <mergeCell ref="Q134:Q135"/>
    <mergeCell ref="V132:V133"/>
    <mergeCell ref="B134:B135"/>
    <mergeCell ref="C134:C135"/>
    <mergeCell ref="D134:D135"/>
    <mergeCell ref="E134:E135"/>
    <mergeCell ref="F134:F135"/>
    <mergeCell ref="G134:G135"/>
    <mergeCell ref="H134:H135"/>
    <mergeCell ref="I134:I135"/>
    <mergeCell ref="J134:J135"/>
    <mergeCell ref="N132:O133"/>
    <mergeCell ref="P132:P133"/>
    <mergeCell ref="Q132:Q133"/>
    <mergeCell ref="R132:R133"/>
    <mergeCell ref="S132:S133"/>
    <mergeCell ref="T132:U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K130:K131"/>
    <mergeCell ref="L130:L131"/>
    <mergeCell ref="M130:M131"/>
    <mergeCell ref="N130:O131"/>
    <mergeCell ref="P130:P131"/>
    <mergeCell ref="Q130:Q131"/>
    <mergeCell ref="V128:V129"/>
    <mergeCell ref="B130:B131"/>
    <mergeCell ref="C130:C131"/>
    <mergeCell ref="D130:D131"/>
    <mergeCell ref="E130:E131"/>
    <mergeCell ref="F130:F131"/>
    <mergeCell ref="G130:G131"/>
    <mergeCell ref="H130:H131"/>
    <mergeCell ref="I130:I131"/>
    <mergeCell ref="J130:J131"/>
    <mergeCell ref="N128:O129"/>
    <mergeCell ref="P128:P129"/>
    <mergeCell ref="Q128:Q129"/>
    <mergeCell ref="R128:R129"/>
    <mergeCell ref="S128:S129"/>
    <mergeCell ref="T128:U129"/>
    <mergeCell ref="H128:H129"/>
    <mergeCell ref="I128:I129"/>
    <mergeCell ref="J128:J129"/>
    <mergeCell ref="K128:K129"/>
    <mergeCell ref="L128:L129"/>
    <mergeCell ref="M128:M129"/>
    <mergeCell ref="R126:R127"/>
    <mergeCell ref="S126:S127"/>
    <mergeCell ref="T126:U127"/>
    <mergeCell ref="V126:V127"/>
    <mergeCell ref="B128:B129"/>
    <mergeCell ref="C128:C129"/>
    <mergeCell ref="D128:D129"/>
    <mergeCell ref="E128:E129"/>
    <mergeCell ref="F128:F129"/>
    <mergeCell ref="G128:G129"/>
    <mergeCell ref="K126:K127"/>
    <mergeCell ref="L126:L127"/>
    <mergeCell ref="M126:M127"/>
    <mergeCell ref="N126:O127"/>
    <mergeCell ref="P126:P127"/>
    <mergeCell ref="Q126:Q127"/>
    <mergeCell ref="V124:V125"/>
    <mergeCell ref="B126:B127"/>
    <mergeCell ref="C126:C127"/>
    <mergeCell ref="D126:D127"/>
    <mergeCell ref="E126:E127"/>
    <mergeCell ref="F126:F127"/>
    <mergeCell ref="G126:G127"/>
    <mergeCell ref="H126:H127"/>
    <mergeCell ref="I126:I127"/>
    <mergeCell ref="J126:J127"/>
    <mergeCell ref="N124:O125"/>
    <mergeCell ref="P124:P125"/>
    <mergeCell ref="Q124:Q125"/>
    <mergeCell ref="R124:R125"/>
    <mergeCell ref="S124:S125"/>
    <mergeCell ref="T124:U125"/>
    <mergeCell ref="H124:H125"/>
    <mergeCell ref="I124:I125"/>
    <mergeCell ref="J124:J125"/>
    <mergeCell ref="K124:K125"/>
    <mergeCell ref="L124:L125"/>
    <mergeCell ref="M124:M125"/>
    <mergeCell ref="R122:R123"/>
    <mergeCell ref="S122:S123"/>
    <mergeCell ref="T122:U123"/>
    <mergeCell ref="V122:V123"/>
    <mergeCell ref="B124:B125"/>
    <mergeCell ref="C124:C125"/>
    <mergeCell ref="D124:D125"/>
    <mergeCell ref="E124:E125"/>
    <mergeCell ref="F124:F125"/>
    <mergeCell ref="G124:G125"/>
    <mergeCell ref="K122:K123"/>
    <mergeCell ref="L122:L123"/>
    <mergeCell ref="M122:M123"/>
    <mergeCell ref="N122:O123"/>
    <mergeCell ref="P122:P123"/>
    <mergeCell ref="Q122:Q123"/>
    <mergeCell ref="V120:V121"/>
    <mergeCell ref="B122:B123"/>
    <mergeCell ref="C122:C123"/>
    <mergeCell ref="D122:D123"/>
    <mergeCell ref="E122:E123"/>
    <mergeCell ref="F122:F123"/>
    <mergeCell ref="G122:G123"/>
    <mergeCell ref="H122:H123"/>
    <mergeCell ref="I122:I123"/>
    <mergeCell ref="J122:J123"/>
    <mergeCell ref="N120:O121"/>
    <mergeCell ref="P120:P121"/>
    <mergeCell ref="Q120:Q121"/>
    <mergeCell ref="R120:R121"/>
    <mergeCell ref="S120:S121"/>
    <mergeCell ref="T120:U121"/>
    <mergeCell ref="H120:H121"/>
    <mergeCell ref="I120:I121"/>
    <mergeCell ref="J120:J121"/>
    <mergeCell ref="K120:K121"/>
    <mergeCell ref="L120:L121"/>
    <mergeCell ref="M120:M121"/>
    <mergeCell ref="R118:R119"/>
    <mergeCell ref="S118:S119"/>
    <mergeCell ref="T118:U119"/>
    <mergeCell ref="V118:V119"/>
    <mergeCell ref="B120:B121"/>
    <mergeCell ref="C120:C121"/>
    <mergeCell ref="D120:D121"/>
    <mergeCell ref="E120:E121"/>
    <mergeCell ref="F120:F121"/>
    <mergeCell ref="G120:G121"/>
    <mergeCell ref="K118:K119"/>
    <mergeCell ref="L118:L119"/>
    <mergeCell ref="M118:M119"/>
    <mergeCell ref="N118:O119"/>
    <mergeCell ref="P118:P119"/>
    <mergeCell ref="Q118:Q119"/>
    <mergeCell ref="V116:V117"/>
    <mergeCell ref="B118:B119"/>
    <mergeCell ref="C118:C119"/>
    <mergeCell ref="D118:D119"/>
    <mergeCell ref="E118:E119"/>
    <mergeCell ref="F118:F119"/>
    <mergeCell ref="G118:G119"/>
    <mergeCell ref="H118:H119"/>
    <mergeCell ref="I118:I119"/>
    <mergeCell ref="J118:J119"/>
    <mergeCell ref="N116:O117"/>
    <mergeCell ref="P116:P117"/>
    <mergeCell ref="Q116:Q117"/>
    <mergeCell ref="R116:R117"/>
    <mergeCell ref="S116:S117"/>
    <mergeCell ref="T116:U117"/>
    <mergeCell ref="H116:H117"/>
    <mergeCell ref="I116:I117"/>
    <mergeCell ref="J116:J117"/>
    <mergeCell ref="K116:K117"/>
    <mergeCell ref="L116:L117"/>
    <mergeCell ref="M116:M117"/>
    <mergeCell ref="R114:R115"/>
    <mergeCell ref="S114:S115"/>
    <mergeCell ref="T114:U115"/>
    <mergeCell ref="V114:V115"/>
    <mergeCell ref="B116:B117"/>
    <mergeCell ref="C116:C117"/>
    <mergeCell ref="D116:D117"/>
    <mergeCell ref="E116:E117"/>
    <mergeCell ref="F116:F117"/>
    <mergeCell ref="G116:G117"/>
    <mergeCell ref="K114:K115"/>
    <mergeCell ref="L114:L115"/>
    <mergeCell ref="M114:M115"/>
    <mergeCell ref="N114:O115"/>
    <mergeCell ref="P114:P115"/>
    <mergeCell ref="Q114:Q115"/>
    <mergeCell ref="V112:V113"/>
    <mergeCell ref="B114:B115"/>
    <mergeCell ref="C114:C115"/>
    <mergeCell ref="D114:D115"/>
    <mergeCell ref="E114:E115"/>
    <mergeCell ref="F114:F115"/>
    <mergeCell ref="G114:G115"/>
    <mergeCell ref="H114:H115"/>
    <mergeCell ref="I114:I115"/>
    <mergeCell ref="J114:J115"/>
    <mergeCell ref="N112:O113"/>
    <mergeCell ref="P112:P113"/>
    <mergeCell ref="Q112:Q113"/>
    <mergeCell ref="R112:R113"/>
    <mergeCell ref="S112:S113"/>
    <mergeCell ref="T112:U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K110:K111"/>
    <mergeCell ref="L110:L111"/>
    <mergeCell ref="M110:M111"/>
    <mergeCell ref="N110:O111"/>
    <mergeCell ref="P110:P111"/>
    <mergeCell ref="Q110:Q111"/>
    <mergeCell ref="V108:V109"/>
    <mergeCell ref="B110:B111"/>
    <mergeCell ref="C110:C111"/>
    <mergeCell ref="D110:D111"/>
    <mergeCell ref="E110:E111"/>
    <mergeCell ref="F110:F111"/>
    <mergeCell ref="G110:G111"/>
    <mergeCell ref="H110:H111"/>
    <mergeCell ref="I110:I111"/>
    <mergeCell ref="J110:J111"/>
    <mergeCell ref="N108:O109"/>
    <mergeCell ref="P108:P109"/>
    <mergeCell ref="Q108:Q109"/>
    <mergeCell ref="R108:R109"/>
    <mergeCell ref="S108:S109"/>
    <mergeCell ref="T108:U109"/>
    <mergeCell ref="H108:H109"/>
    <mergeCell ref="I108:I109"/>
    <mergeCell ref="J108:J109"/>
    <mergeCell ref="K108:K109"/>
    <mergeCell ref="L108:L109"/>
    <mergeCell ref="M108:M109"/>
    <mergeCell ref="R106:R107"/>
    <mergeCell ref="S106:S107"/>
    <mergeCell ref="T106:U107"/>
    <mergeCell ref="V106:V107"/>
    <mergeCell ref="B108:B109"/>
    <mergeCell ref="C108:C109"/>
    <mergeCell ref="D108:D109"/>
    <mergeCell ref="E108:E109"/>
    <mergeCell ref="F108:F109"/>
    <mergeCell ref="G108:G109"/>
    <mergeCell ref="K106:K107"/>
    <mergeCell ref="L106:L107"/>
    <mergeCell ref="M106:M107"/>
    <mergeCell ref="N106:O107"/>
    <mergeCell ref="P106:P107"/>
    <mergeCell ref="Q106:Q107"/>
    <mergeCell ref="V104:V105"/>
    <mergeCell ref="B106:B107"/>
    <mergeCell ref="C106:C107"/>
    <mergeCell ref="D106:D107"/>
    <mergeCell ref="E106:E107"/>
    <mergeCell ref="F106:F107"/>
    <mergeCell ref="G106:G107"/>
    <mergeCell ref="H106:H107"/>
    <mergeCell ref="I106:I107"/>
    <mergeCell ref="J106:J107"/>
    <mergeCell ref="N104:O105"/>
    <mergeCell ref="P104:P105"/>
    <mergeCell ref="Q104:Q105"/>
    <mergeCell ref="R104:R105"/>
    <mergeCell ref="S104:S105"/>
    <mergeCell ref="T104:U105"/>
    <mergeCell ref="H104:H105"/>
    <mergeCell ref="I104:I105"/>
    <mergeCell ref="J104:J105"/>
    <mergeCell ref="K104:K105"/>
    <mergeCell ref="L104:L105"/>
    <mergeCell ref="M104:M105"/>
    <mergeCell ref="R102:R103"/>
    <mergeCell ref="S102:S103"/>
    <mergeCell ref="T102:U103"/>
    <mergeCell ref="V102:V103"/>
    <mergeCell ref="B104:B105"/>
    <mergeCell ref="C104:C105"/>
    <mergeCell ref="D104:D105"/>
    <mergeCell ref="E104:E105"/>
    <mergeCell ref="F104:F105"/>
    <mergeCell ref="G104:G105"/>
    <mergeCell ref="K102:K103"/>
    <mergeCell ref="L102:L103"/>
    <mergeCell ref="M102:M103"/>
    <mergeCell ref="N102:O103"/>
    <mergeCell ref="P102:P103"/>
    <mergeCell ref="Q102:Q103"/>
    <mergeCell ref="V100:V101"/>
    <mergeCell ref="B102:B103"/>
    <mergeCell ref="C102:C103"/>
    <mergeCell ref="D102:D103"/>
    <mergeCell ref="E102:E103"/>
    <mergeCell ref="F102:F103"/>
    <mergeCell ref="G102:G103"/>
    <mergeCell ref="H102:H103"/>
    <mergeCell ref="I102:I103"/>
    <mergeCell ref="J102:J103"/>
    <mergeCell ref="N100:O101"/>
    <mergeCell ref="P100:P101"/>
    <mergeCell ref="Q100:Q101"/>
    <mergeCell ref="R100:R101"/>
    <mergeCell ref="S100:S101"/>
    <mergeCell ref="T100:U101"/>
    <mergeCell ref="H100:H101"/>
    <mergeCell ref="I100:I101"/>
    <mergeCell ref="J100:J101"/>
    <mergeCell ref="K100:K101"/>
    <mergeCell ref="L100:L101"/>
    <mergeCell ref="M100:M101"/>
    <mergeCell ref="R98:R99"/>
    <mergeCell ref="S98:S99"/>
    <mergeCell ref="T98:U99"/>
    <mergeCell ref="V98:V99"/>
    <mergeCell ref="B100:B101"/>
    <mergeCell ref="C100:C101"/>
    <mergeCell ref="D100:D101"/>
    <mergeCell ref="E100:E101"/>
    <mergeCell ref="F100:F101"/>
    <mergeCell ref="G100:G101"/>
    <mergeCell ref="K98:K99"/>
    <mergeCell ref="L98:L99"/>
    <mergeCell ref="M98:M99"/>
    <mergeCell ref="N98:O99"/>
    <mergeCell ref="P98:P99"/>
    <mergeCell ref="Q98:Q99"/>
    <mergeCell ref="V96:V97"/>
    <mergeCell ref="B98:B99"/>
    <mergeCell ref="C98:C99"/>
    <mergeCell ref="D98:D99"/>
    <mergeCell ref="E98:E99"/>
    <mergeCell ref="F98:F99"/>
    <mergeCell ref="G98:G99"/>
    <mergeCell ref="H98:H99"/>
    <mergeCell ref="I98:I99"/>
    <mergeCell ref="J98:J99"/>
    <mergeCell ref="N96:O97"/>
    <mergeCell ref="P96:P97"/>
    <mergeCell ref="Q96:Q97"/>
    <mergeCell ref="R96:R97"/>
    <mergeCell ref="S96:S97"/>
    <mergeCell ref="T96:U97"/>
    <mergeCell ref="H96:H97"/>
    <mergeCell ref="I96:I97"/>
    <mergeCell ref="J96:J97"/>
    <mergeCell ref="K96:K97"/>
    <mergeCell ref="L96:L97"/>
    <mergeCell ref="M96:M97"/>
    <mergeCell ref="R94:R95"/>
    <mergeCell ref="S94:S95"/>
    <mergeCell ref="T94:U95"/>
    <mergeCell ref="V94:V95"/>
    <mergeCell ref="B96:B97"/>
    <mergeCell ref="C96:C97"/>
    <mergeCell ref="D96:D97"/>
    <mergeCell ref="E96:E97"/>
    <mergeCell ref="F96:F97"/>
    <mergeCell ref="G96:G97"/>
    <mergeCell ref="K94:K95"/>
    <mergeCell ref="L94:L95"/>
    <mergeCell ref="M94:M95"/>
    <mergeCell ref="N94:O95"/>
    <mergeCell ref="P94:P95"/>
    <mergeCell ref="Q94:Q95"/>
    <mergeCell ref="V92:V93"/>
    <mergeCell ref="B94:B95"/>
    <mergeCell ref="C94:C95"/>
    <mergeCell ref="D94:D95"/>
    <mergeCell ref="E94:E95"/>
    <mergeCell ref="F94:F95"/>
    <mergeCell ref="G94:G95"/>
    <mergeCell ref="H94:H95"/>
    <mergeCell ref="I94:I95"/>
    <mergeCell ref="J94:J95"/>
    <mergeCell ref="N92:O93"/>
    <mergeCell ref="P92:P93"/>
    <mergeCell ref="Q92:Q93"/>
    <mergeCell ref="R92:R93"/>
    <mergeCell ref="S92:S93"/>
    <mergeCell ref="T92:U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K90:K91"/>
    <mergeCell ref="L90:L91"/>
    <mergeCell ref="M90:M91"/>
    <mergeCell ref="N90:O91"/>
    <mergeCell ref="P90:P91"/>
    <mergeCell ref="Q90:Q91"/>
    <mergeCell ref="V88:V89"/>
    <mergeCell ref="B90:B91"/>
    <mergeCell ref="C90:C91"/>
    <mergeCell ref="D90:D91"/>
    <mergeCell ref="E90:E91"/>
    <mergeCell ref="F90:F91"/>
    <mergeCell ref="G90:G91"/>
    <mergeCell ref="H90:H91"/>
    <mergeCell ref="I90:I91"/>
    <mergeCell ref="J90:J91"/>
    <mergeCell ref="N88:O89"/>
    <mergeCell ref="P88:P89"/>
    <mergeCell ref="Q88:Q89"/>
    <mergeCell ref="R88:R89"/>
    <mergeCell ref="S88:S89"/>
    <mergeCell ref="T88:U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K86:K87"/>
    <mergeCell ref="L86:L87"/>
    <mergeCell ref="M86:M87"/>
    <mergeCell ref="N86:O87"/>
    <mergeCell ref="P86:P87"/>
    <mergeCell ref="Q86:Q87"/>
    <mergeCell ref="V84:V85"/>
    <mergeCell ref="B86:B87"/>
    <mergeCell ref="C86:C87"/>
    <mergeCell ref="D86:D87"/>
    <mergeCell ref="E86:E87"/>
    <mergeCell ref="F86:F87"/>
    <mergeCell ref="G86:G87"/>
    <mergeCell ref="H86:H87"/>
    <mergeCell ref="I86:I87"/>
    <mergeCell ref="J86:J87"/>
    <mergeCell ref="N84:O85"/>
    <mergeCell ref="P84:P85"/>
    <mergeCell ref="Q84:Q85"/>
    <mergeCell ref="R84:R85"/>
    <mergeCell ref="S84:S85"/>
    <mergeCell ref="T84:U85"/>
    <mergeCell ref="H84:H85"/>
    <mergeCell ref="I84:I85"/>
    <mergeCell ref="J84:J85"/>
    <mergeCell ref="K84:K85"/>
    <mergeCell ref="L84:L85"/>
    <mergeCell ref="M84:M85"/>
    <mergeCell ref="R82:R83"/>
    <mergeCell ref="S82:S83"/>
    <mergeCell ref="T82:U83"/>
    <mergeCell ref="V82:V83"/>
    <mergeCell ref="B84:B85"/>
    <mergeCell ref="C84:C85"/>
    <mergeCell ref="D84:D85"/>
    <mergeCell ref="E84:E85"/>
    <mergeCell ref="F84:F85"/>
    <mergeCell ref="G84:G85"/>
    <mergeCell ref="K82:K83"/>
    <mergeCell ref="L82:L83"/>
    <mergeCell ref="M82:M83"/>
    <mergeCell ref="N82:O83"/>
    <mergeCell ref="P82:P83"/>
    <mergeCell ref="Q82:Q83"/>
    <mergeCell ref="V80:V81"/>
    <mergeCell ref="B82:B83"/>
    <mergeCell ref="C82:C83"/>
    <mergeCell ref="D82:D83"/>
    <mergeCell ref="E82:E83"/>
    <mergeCell ref="F82:F83"/>
    <mergeCell ref="G82:G83"/>
    <mergeCell ref="H82:H83"/>
    <mergeCell ref="I82:I83"/>
    <mergeCell ref="J82:J83"/>
    <mergeCell ref="N80:O81"/>
    <mergeCell ref="P80:P81"/>
    <mergeCell ref="Q80:Q81"/>
    <mergeCell ref="R80:R81"/>
    <mergeCell ref="S80:S81"/>
    <mergeCell ref="T80:U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K78:K79"/>
    <mergeCell ref="L78:L79"/>
    <mergeCell ref="M78:M79"/>
    <mergeCell ref="N78:O79"/>
    <mergeCell ref="P78:P79"/>
    <mergeCell ref="Q78:Q79"/>
    <mergeCell ref="V76:V77"/>
    <mergeCell ref="B78:B79"/>
    <mergeCell ref="C78:C79"/>
    <mergeCell ref="D78:D79"/>
    <mergeCell ref="E78:E79"/>
    <mergeCell ref="F78:F79"/>
    <mergeCell ref="G78:G79"/>
    <mergeCell ref="H78:H79"/>
    <mergeCell ref="I78:I79"/>
    <mergeCell ref="J78:J79"/>
    <mergeCell ref="N76:O77"/>
    <mergeCell ref="P76:P77"/>
    <mergeCell ref="Q76:Q77"/>
    <mergeCell ref="R76:R77"/>
    <mergeCell ref="S76:S77"/>
    <mergeCell ref="T76:U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K74:K75"/>
    <mergeCell ref="L74:L75"/>
    <mergeCell ref="M74:M75"/>
    <mergeCell ref="N74:O75"/>
    <mergeCell ref="P74:P75"/>
    <mergeCell ref="Q74:Q75"/>
    <mergeCell ref="V72:V73"/>
    <mergeCell ref="B74:B75"/>
    <mergeCell ref="C74:C75"/>
    <mergeCell ref="D74:D75"/>
    <mergeCell ref="E74:E75"/>
    <mergeCell ref="F74:F75"/>
    <mergeCell ref="G74:G75"/>
    <mergeCell ref="H74:H75"/>
    <mergeCell ref="I74:I75"/>
    <mergeCell ref="J74:J75"/>
    <mergeCell ref="P72:P73"/>
    <mergeCell ref="Q72:Q73"/>
    <mergeCell ref="R72:R73"/>
    <mergeCell ref="S72:S73"/>
    <mergeCell ref="T72:T73"/>
    <mergeCell ref="U72:U73"/>
    <mergeCell ref="J72:J73"/>
    <mergeCell ref="K72:K73"/>
    <mergeCell ref="L72:L73"/>
    <mergeCell ref="M72:M73"/>
    <mergeCell ref="N72:N73"/>
    <mergeCell ref="O72:O73"/>
    <mergeCell ref="S70:S71"/>
    <mergeCell ref="T70:V71"/>
    <mergeCell ref="B72:B73"/>
    <mergeCell ref="C72:C73"/>
    <mergeCell ref="D72:D73"/>
    <mergeCell ref="E72:E73"/>
    <mergeCell ref="F72:F73"/>
    <mergeCell ref="G72:G73"/>
    <mergeCell ref="H72:H73"/>
    <mergeCell ref="I72:I73"/>
    <mergeCell ref="K70:K71"/>
    <mergeCell ref="L70:L71"/>
    <mergeCell ref="M70:M71"/>
    <mergeCell ref="N70:P71"/>
    <mergeCell ref="Q70:Q71"/>
    <mergeCell ref="R70:R71"/>
    <mergeCell ref="N68:V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P49:P50"/>
    <mergeCell ref="Q49:Q50"/>
    <mergeCell ref="R49:R50"/>
    <mergeCell ref="S49:S50"/>
    <mergeCell ref="B65:V65"/>
    <mergeCell ref="N67:P67"/>
    <mergeCell ref="T67:V67"/>
    <mergeCell ref="B51:V51"/>
    <mergeCell ref="B62:V62"/>
    <mergeCell ref="B63:V63"/>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I47:J48"/>
    <mergeCell ref="K47:K48"/>
    <mergeCell ref="L47:L48"/>
    <mergeCell ref="M47:N48"/>
    <mergeCell ref="O47:O48"/>
    <mergeCell ref="P47:P48"/>
    <mergeCell ref="B47:B48"/>
    <mergeCell ref="C47:D48"/>
    <mergeCell ref="E47:E48"/>
    <mergeCell ref="F47:F48"/>
    <mergeCell ref="G47:G48"/>
    <mergeCell ref="H47:H48"/>
    <mergeCell ref="L45:L46"/>
    <mergeCell ref="M45:N46"/>
    <mergeCell ref="O45:O46"/>
    <mergeCell ref="P45:P46"/>
    <mergeCell ref="Q45:R46"/>
    <mergeCell ref="S45:S46"/>
    <mergeCell ref="Q43:R44"/>
    <mergeCell ref="S43:S44"/>
    <mergeCell ref="B45:B46"/>
    <mergeCell ref="C45:D46"/>
    <mergeCell ref="E45:E46"/>
    <mergeCell ref="F45:F46"/>
    <mergeCell ref="G45:G46"/>
    <mergeCell ref="H45:H46"/>
    <mergeCell ref="I45:J46"/>
    <mergeCell ref="K45:K46"/>
    <mergeCell ref="I43:J44"/>
    <mergeCell ref="K43:K44"/>
    <mergeCell ref="L43:L44"/>
    <mergeCell ref="M43:N44"/>
    <mergeCell ref="O43:O44"/>
    <mergeCell ref="P43:P44"/>
    <mergeCell ref="B43:B44"/>
    <mergeCell ref="C43:D44"/>
    <mergeCell ref="E43:E44"/>
    <mergeCell ref="F43:F44"/>
    <mergeCell ref="G43:G44"/>
    <mergeCell ref="H43:H44"/>
    <mergeCell ref="L41:L42"/>
    <mergeCell ref="M41:N42"/>
    <mergeCell ref="O41:O42"/>
    <mergeCell ref="P41:P42"/>
    <mergeCell ref="Q41:R42"/>
    <mergeCell ref="S41:S42"/>
    <mergeCell ref="Q39:R40"/>
    <mergeCell ref="S39:S40"/>
    <mergeCell ref="B41:B42"/>
    <mergeCell ref="C41:D42"/>
    <mergeCell ref="E41:E42"/>
    <mergeCell ref="F41:F42"/>
    <mergeCell ref="G41:G42"/>
    <mergeCell ref="H41:H42"/>
    <mergeCell ref="I41:J42"/>
    <mergeCell ref="K41:K42"/>
    <mergeCell ref="I39:J40"/>
    <mergeCell ref="K39:K40"/>
    <mergeCell ref="L39:L40"/>
    <mergeCell ref="M39:N40"/>
    <mergeCell ref="O39:O40"/>
    <mergeCell ref="P39:P40"/>
    <mergeCell ref="B39:B40"/>
    <mergeCell ref="C39:D40"/>
    <mergeCell ref="E39:E40"/>
    <mergeCell ref="F39:F40"/>
    <mergeCell ref="G39:G40"/>
    <mergeCell ref="H39:H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S33"/>
    <mergeCell ref="C35:E35"/>
    <mergeCell ref="I35:S35"/>
    <mergeCell ref="C36:E36"/>
    <mergeCell ref="I36:K36"/>
    <mergeCell ref="M36:O36"/>
    <mergeCell ref="Q36:S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1" width="36.5703125" bestFit="1" customWidth="1"/>
    <col min="2" max="3" width="36.5703125" customWidth="1"/>
    <col min="4" max="6" width="25.5703125" customWidth="1"/>
    <col min="7" max="7" width="5.5703125" customWidth="1"/>
    <col min="8" max="8" width="21.140625" customWidth="1"/>
    <col min="9" max="10" width="25.5703125" customWidth="1"/>
    <col min="11" max="11" width="36.5703125" customWidth="1"/>
    <col min="12" max="12" width="25.5703125" customWidth="1"/>
    <col min="13" max="13" width="28.42578125" customWidth="1"/>
    <col min="14" max="14" width="25.5703125" customWidth="1"/>
    <col min="15" max="15" width="5.5703125" customWidth="1"/>
    <col min="16" max="16" width="17.140625" customWidth="1"/>
    <col min="17" max="17" width="4.28515625" customWidth="1"/>
    <col min="18" max="18" width="25.5703125" customWidth="1"/>
    <col min="19" max="19" width="5.5703125" customWidth="1"/>
    <col min="20" max="20" width="12.7109375" customWidth="1"/>
    <col min="21" max="21" width="4.28515625" customWidth="1"/>
  </cols>
  <sheetData>
    <row r="1" spans="1:21" ht="15" customHeight="1">
      <c r="A1" s="8" t="s">
        <v>4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96</v>
      </c>
      <c r="B3" s="103" t="s">
        <v>6</v>
      </c>
      <c r="C3" s="103"/>
      <c r="D3" s="103"/>
      <c r="E3" s="103"/>
      <c r="F3" s="103"/>
      <c r="G3" s="103"/>
      <c r="H3" s="103"/>
      <c r="I3" s="103"/>
      <c r="J3" s="103"/>
      <c r="K3" s="103"/>
      <c r="L3" s="103"/>
      <c r="M3" s="103"/>
      <c r="N3" s="103"/>
      <c r="O3" s="103"/>
      <c r="P3" s="103"/>
      <c r="Q3" s="103"/>
      <c r="R3" s="103"/>
      <c r="S3" s="103"/>
      <c r="T3" s="103"/>
      <c r="U3" s="103"/>
    </row>
    <row r="4" spans="1:21" ht="15" customHeight="1">
      <c r="A4" s="14" t="s">
        <v>495</v>
      </c>
      <c r="B4" s="103" t="s">
        <v>6</v>
      </c>
      <c r="C4" s="103"/>
      <c r="D4" s="103"/>
      <c r="E4" s="103"/>
      <c r="F4" s="103"/>
      <c r="G4" s="103"/>
      <c r="H4" s="103"/>
      <c r="I4" s="103"/>
      <c r="J4" s="103"/>
      <c r="K4" s="103"/>
      <c r="L4" s="103"/>
      <c r="M4" s="103"/>
      <c r="N4" s="103"/>
      <c r="O4" s="103"/>
      <c r="P4" s="103"/>
      <c r="Q4" s="103"/>
      <c r="R4" s="103"/>
      <c r="S4" s="103"/>
      <c r="T4" s="103"/>
      <c r="U4" s="103"/>
    </row>
    <row r="5" spans="1:21">
      <c r="A5" s="14"/>
      <c r="B5" s="104" t="s">
        <v>495</v>
      </c>
      <c r="C5" s="104"/>
      <c r="D5" s="104"/>
      <c r="E5" s="104"/>
      <c r="F5" s="104"/>
      <c r="G5" s="104"/>
      <c r="H5" s="104"/>
      <c r="I5" s="104"/>
      <c r="J5" s="104"/>
      <c r="K5" s="104"/>
      <c r="L5" s="104"/>
      <c r="M5" s="104"/>
      <c r="N5" s="104"/>
      <c r="O5" s="104"/>
      <c r="P5" s="104"/>
      <c r="Q5" s="104"/>
      <c r="R5" s="104"/>
      <c r="S5" s="104"/>
      <c r="T5" s="104"/>
      <c r="U5" s="104"/>
    </row>
    <row r="6" spans="1:21">
      <c r="A6" s="14"/>
      <c r="B6" s="22"/>
      <c r="C6" s="22"/>
      <c r="D6" s="22"/>
      <c r="E6" s="22"/>
      <c r="F6" s="22"/>
      <c r="G6" s="22"/>
      <c r="H6" s="22"/>
      <c r="I6" s="22"/>
      <c r="J6" s="22"/>
      <c r="K6" s="22"/>
      <c r="L6" s="22"/>
      <c r="M6" s="22"/>
      <c r="N6" s="22"/>
      <c r="O6" s="22"/>
      <c r="P6" s="22"/>
      <c r="Q6" s="22"/>
      <c r="R6" s="22"/>
      <c r="S6" s="22"/>
      <c r="T6" s="22"/>
      <c r="U6" s="22"/>
    </row>
    <row r="7" spans="1:21" ht="25.5" customHeight="1">
      <c r="A7" s="14"/>
      <c r="B7" s="22" t="s">
        <v>497</v>
      </c>
      <c r="C7" s="22"/>
      <c r="D7" s="22"/>
      <c r="E7" s="22"/>
      <c r="F7" s="22"/>
      <c r="G7" s="22"/>
      <c r="H7" s="22"/>
      <c r="I7" s="22"/>
      <c r="J7" s="22"/>
      <c r="K7" s="22"/>
      <c r="L7" s="22"/>
      <c r="M7" s="22"/>
      <c r="N7" s="22"/>
      <c r="O7" s="22"/>
      <c r="P7" s="22"/>
      <c r="Q7" s="22"/>
      <c r="R7" s="22"/>
      <c r="S7" s="22"/>
      <c r="T7" s="22"/>
      <c r="U7" s="22"/>
    </row>
    <row r="8" spans="1:21">
      <c r="A8" s="14"/>
      <c r="B8" s="22"/>
      <c r="C8" s="22"/>
      <c r="D8" s="22"/>
      <c r="E8" s="22"/>
      <c r="F8" s="22"/>
      <c r="G8" s="22"/>
      <c r="H8" s="22"/>
      <c r="I8" s="22"/>
      <c r="J8" s="22"/>
      <c r="K8" s="22"/>
      <c r="L8" s="22"/>
      <c r="M8" s="22"/>
      <c r="N8" s="22"/>
      <c r="O8" s="22"/>
      <c r="P8" s="22"/>
      <c r="Q8" s="22"/>
      <c r="R8" s="22"/>
      <c r="S8" s="22"/>
      <c r="T8" s="22"/>
      <c r="U8" s="22"/>
    </row>
    <row r="9" spans="1:21">
      <c r="A9" s="14"/>
      <c r="B9" s="22" t="s">
        <v>498</v>
      </c>
      <c r="C9" s="22"/>
      <c r="D9" s="22"/>
      <c r="E9" s="22"/>
      <c r="F9" s="22"/>
      <c r="G9" s="22"/>
      <c r="H9" s="22"/>
      <c r="I9" s="22"/>
      <c r="J9" s="22"/>
      <c r="K9" s="22"/>
      <c r="L9" s="22"/>
      <c r="M9" s="22"/>
      <c r="N9" s="22"/>
      <c r="O9" s="22"/>
      <c r="P9" s="22"/>
      <c r="Q9" s="22"/>
      <c r="R9" s="22"/>
      <c r="S9" s="22"/>
      <c r="T9" s="22"/>
      <c r="U9" s="22"/>
    </row>
    <row r="10" spans="1:21">
      <c r="A10" s="14"/>
      <c r="B10" s="22"/>
      <c r="C10" s="22"/>
      <c r="D10" s="22"/>
      <c r="E10" s="22"/>
      <c r="F10" s="22"/>
      <c r="G10" s="22"/>
      <c r="H10" s="22"/>
      <c r="I10" s="22"/>
      <c r="J10" s="22"/>
      <c r="K10" s="22"/>
      <c r="L10" s="22"/>
      <c r="M10" s="22"/>
      <c r="N10" s="22"/>
      <c r="O10" s="22"/>
      <c r="P10" s="22"/>
      <c r="Q10" s="22"/>
      <c r="R10" s="22"/>
      <c r="S10" s="22"/>
      <c r="T10" s="22"/>
      <c r="U10" s="22"/>
    </row>
    <row r="11" spans="1:21">
      <c r="A11" s="14"/>
      <c r="B11" s="22" t="s">
        <v>499</v>
      </c>
      <c r="C11" s="22"/>
      <c r="D11" s="22"/>
      <c r="E11" s="22"/>
      <c r="F11" s="22"/>
      <c r="G11" s="22"/>
      <c r="H11" s="22"/>
      <c r="I11" s="22"/>
      <c r="J11" s="22"/>
      <c r="K11" s="22"/>
      <c r="L11" s="22"/>
      <c r="M11" s="22"/>
      <c r="N11" s="22"/>
      <c r="O11" s="22"/>
      <c r="P11" s="22"/>
      <c r="Q11" s="22"/>
      <c r="R11" s="22"/>
      <c r="S11" s="22"/>
      <c r="T11" s="22"/>
      <c r="U11" s="22"/>
    </row>
    <row r="12" spans="1:21">
      <c r="A12" s="14"/>
      <c r="B12" s="22"/>
      <c r="C12" s="22"/>
      <c r="D12" s="22"/>
      <c r="E12" s="22"/>
      <c r="F12" s="22"/>
      <c r="G12" s="22"/>
      <c r="H12" s="22"/>
      <c r="I12" s="22"/>
      <c r="J12" s="22"/>
      <c r="K12" s="22"/>
      <c r="L12" s="22"/>
      <c r="M12" s="22"/>
      <c r="N12" s="22"/>
      <c r="O12" s="22"/>
      <c r="P12" s="22"/>
      <c r="Q12" s="22"/>
      <c r="R12" s="22"/>
      <c r="S12" s="22"/>
      <c r="T12" s="22"/>
      <c r="U12" s="22"/>
    </row>
    <row r="13" spans="1:21">
      <c r="A13" s="14"/>
      <c r="B13" s="19"/>
      <c r="C13" s="19"/>
      <c r="D13" s="19"/>
      <c r="E13" s="19"/>
      <c r="F13" s="19"/>
      <c r="G13" s="19"/>
      <c r="H13" s="19"/>
      <c r="I13" s="19"/>
      <c r="J13" s="19"/>
      <c r="K13" s="19"/>
      <c r="L13" s="19"/>
      <c r="M13" s="19"/>
      <c r="N13" s="19"/>
      <c r="O13" s="19"/>
      <c r="P13" s="19"/>
      <c r="Q13" s="19"/>
      <c r="R13" s="19"/>
      <c r="S13" s="19"/>
      <c r="T13" s="19"/>
      <c r="U13" s="19"/>
    </row>
    <row r="14" spans="1:21">
      <c r="A14" s="14"/>
      <c r="B14" s="11"/>
      <c r="C14" s="11"/>
      <c r="D14" s="11"/>
      <c r="E14" s="11"/>
      <c r="F14" s="11"/>
      <c r="G14" s="11"/>
      <c r="H14" s="11"/>
      <c r="I14" s="11"/>
      <c r="J14" s="11"/>
      <c r="K14" s="11"/>
      <c r="L14" s="11"/>
      <c r="M14" s="11"/>
      <c r="N14" s="11"/>
      <c r="O14" s="11"/>
      <c r="P14" s="11"/>
      <c r="Q14" s="11"/>
      <c r="R14" s="11"/>
      <c r="S14" s="11"/>
      <c r="T14" s="11"/>
      <c r="U14" s="11"/>
    </row>
    <row r="15" spans="1:21" ht="15.75" thickBot="1">
      <c r="A15" s="14"/>
      <c r="B15" s="12"/>
      <c r="C15" s="24" t="s">
        <v>500</v>
      </c>
      <c r="D15" s="24"/>
      <c r="E15" s="24"/>
      <c r="F15" s="24"/>
      <c r="G15" s="24"/>
      <c r="H15" s="24"/>
      <c r="I15" s="24"/>
      <c r="J15" s="12"/>
      <c r="K15" s="12"/>
      <c r="L15" s="12"/>
      <c r="M15" s="12"/>
      <c r="N15" s="12"/>
      <c r="O15" s="24" t="s">
        <v>501</v>
      </c>
      <c r="P15" s="24"/>
      <c r="Q15" s="24"/>
      <c r="R15" s="24"/>
      <c r="S15" s="24"/>
      <c r="T15" s="24"/>
      <c r="U15" s="24"/>
    </row>
    <row r="16" spans="1:21" ht="15.75" thickBot="1">
      <c r="A16" s="14"/>
      <c r="B16" s="16" t="s">
        <v>502</v>
      </c>
      <c r="C16" s="148">
        <v>41639</v>
      </c>
      <c r="D16" s="148"/>
      <c r="E16" s="148"/>
      <c r="F16" s="12"/>
      <c r="G16" s="71" t="s">
        <v>383</v>
      </c>
      <c r="H16" s="71"/>
      <c r="I16" s="71"/>
      <c r="J16" s="12"/>
      <c r="K16" s="66" t="s">
        <v>503</v>
      </c>
      <c r="L16" s="12"/>
      <c r="M16" s="66" t="s">
        <v>468</v>
      </c>
      <c r="N16" s="12"/>
      <c r="O16" s="148">
        <v>41639</v>
      </c>
      <c r="P16" s="148"/>
      <c r="Q16" s="148"/>
      <c r="R16" s="12"/>
      <c r="S16" s="71" t="s">
        <v>383</v>
      </c>
      <c r="T16" s="71"/>
      <c r="U16" s="71"/>
    </row>
    <row r="17" spans="1:21">
      <c r="A17" s="14"/>
      <c r="B17" s="78" t="s">
        <v>504</v>
      </c>
      <c r="C17" s="88" t="s">
        <v>316</v>
      </c>
      <c r="D17" s="114" t="s">
        <v>362</v>
      </c>
      <c r="E17" s="32"/>
      <c r="F17" s="27"/>
      <c r="G17" s="88" t="s">
        <v>316</v>
      </c>
      <c r="H17" s="90">
        <v>40000</v>
      </c>
      <c r="I17" s="32"/>
      <c r="J17" s="27"/>
      <c r="K17" s="149">
        <v>0.01</v>
      </c>
      <c r="L17" s="27"/>
      <c r="M17" s="151">
        <v>41553</v>
      </c>
      <c r="N17" s="27"/>
      <c r="O17" s="88" t="s">
        <v>316</v>
      </c>
      <c r="P17" s="114" t="s">
        <v>362</v>
      </c>
      <c r="Q17" s="32"/>
      <c r="R17" s="27"/>
      <c r="S17" s="88" t="s">
        <v>316</v>
      </c>
      <c r="T17" s="114" t="s">
        <v>505</v>
      </c>
      <c r="U17" s="88" t="s">
        <v>365</v>
      </c>
    </row>
    <row r="18" spans="1:21">
      <c r="A18" s="14"/>
      <c r="B18" s="78"/>
      <c r="C18" s="78"/>
      <c r="D18" s="81"/>
      <c r="E18" s="27"/>
      <c r="F18" s="27"/>
      <c r="G18" s="78"/>
      <c r="H18" s="79"/>
      <c r="I18" s="27"/>
      <c r="J18" s="27"/>
      <c r="K18" s="122"/>
      <c r="L18" s="27"/>
      <c r="M18" s="150"/>
      <c r="N18" s="27"/>
      <c r="O18" s="78"/>
      <c r="P18" s="81"/>
      <c r="Q18" s="27"/>
      <c r="R18" s="27"/>
      <c r="S18" s="78"/>
      <c r="T18" s="81"/>
      <c r="U18" s="78"/>
    </row>
    <row r="19" spans="1:21">
      <c r="A19" s="14"/>
      <c r="B19" s="72" t="s">
        <v>504</v>
      </c>
      <c r="C19" s="82" t="s">
        <v>362</v>
      </c>
      <c r="D19" s="82"/>
      <c r="E19" s="22"/>
      <c r="F19" s="22"/>
      <c r="G19" s="80">
        <v>31000</v>
      </c>
      <c r="H19" s="80"/>
      <c r="I19" s="22"/>
      <c r="J19" s="22"/>
      <c r="K19" s="121">
        <v>0.01</v>
      </c>
      <c r="L19" s="22"/>
      <c r="M19" s="152">
        <v>41553</v>
      </c>
      <c r="N19" s="22"/>
      <c r="O19" s="82" t="s">
        <v>362</v>
      </c>
      <c r="P19" s="82"/>
      <c r="Q19" s="22"/>
      <c r="R19" s="22"/>
      <c r="S19" s="82" t="s">
        <v>506</v>
      </c>
      <c r="T19" s="82"/>
      <c r="U19" s="72" t="s">
        <v>365</v>
      </c>
    </row>
    <row r="20" spans="1:21">
      <c r="A20" s="14"/>
      <c r="B20" s="72"/>
      <c r="C20" s="82"/>
      <c r="D20" s="82"/>
      <c r="E20" s="22"/>
      <c r="F20" s="22"/>
      <c r="G20" s="80"/>
      <c r="H20" s="80"/>
      <c r="I20" s="22"/>
      <c r="J20" s="22"/>
      <c r="K20" s="121"/>
      <c r="L20" s="22"/>
      <c r="M20" s="152"/>
      <c r="N20" s="22"/>
      <c r="O20" s="82"/>
      <c r="P20" s="82"/>
      <c r="Q20" s="22"/>
      <c r="R20" s="22"/>
      <c r="S20" s="82"/>
      <c r="T20" s="82"/>
      <c r="U20" s="72"/>
    </row>
    <row r="21" spans="1:21">
      <c r="A21" s="14"/>
      <c r="B21" s="78" t="s">
        <v>507</v>
      </c>
      <c r="C21" s="81" t="s">
        <v>362</v>
      </c>
      <c r="D21" s="81"/>
      <c r="E21" s="27"/>
      <c r="F21" s="27"/>
      <c r="G21" s="79">
        <v>60000</v>
      </c>
      <c r="H21" s="79"/>
      <c r="I21" s="27"/>
      <c r="J21" s="27"/>
      <c r="K21" s="122">
        <v>0.01</v>
      </c>
      <c r="L21" s="27"/>
      <c r="M21" s="150">
        <v>41454</v>
      </c>
      <c r="N21" s="27"/>
      <c r="O21" s="81" t="s">
        <v>362</v>
      </c>
      <c r="P21" s="81"/>
      <c r="Q21" s="27"/>
      <c r="R21" s="27"/>
      <c r="S21" s="81" t="s">
        <v>362</v>
      </c>
      <c r="T21" s="81"/>
      <c r="U21" s="27"/>
    </row>
    <row r="22" spans="1:21">
      <c r="A22" s="14"/>
      <c r="B22" s="78"/>
      <c r="C22" s="81"/>
      <c r="D22" s="81"/>
      <c r="E22" s="27"/>
      <c r="F22" s="27"/>
      <c r="G22" s="79"/>
      <c r="H22" s="79"/>
      <c r="I22" s="27"/>
      <c r="J22" s="27"/>
      <c r="K22" s="122"/>
      <c r="L22" s="27"/>
      <c r="M22" s="150"/>
      <c r="N22" s="27"/>
      <c r="O22" s="81"/>
      <c r="P22" s="81"/>
      <c r="Q22" s="27"/>
      <c r="R22" s="27"/>
      <c r="S22" s="81"/>
      <c r="T22" s="81"/>
      <c r="U22" s="27"/>
    </row>
    <row r="23" spans="1:21">
      <c r="A23" s="14"/>
      <c r="B23" s="72" t="s">
        <v>508</v>
      </c>
      <c r="C23" s="80">
        <v>275000</v>
      </c>
      <c r="D23" s="80"/>
      <c r="E23" s="22"/>
      <c r="F23" s="22"/>
      <c r="G23" s="82" t="s">
        <v>362</v>
      </c>
      <c r="H23" s="82"/>
      <c r="I23" s="22"/>
      <c r="J23" s="22"/>
      <c r="K23" s="121">
        <v>1.12E-2</v>
      </c>
      <c r="L23" s="22"/>
      <c r="M23" s="152">
        <v>43059</v>
      </c>
      <c r="N23" s="22"/>
      <c r="O23" s="80">
        <v>3161</v>
      </c>
      <c r="P23" s="80"/>
      <c r="Q23" s="22"/>
      <c r="R23" s="22"/>
      <c r="S23" s="82" t="s">
        <v>362</v>
      </c>
      <c r="T23" s="82"/>
      <c r="U23" s="22"/>
    </row>
    <row r="24" spans="1:21">
      <c r="A24" s="14"/>
      <c r="B24" s="72"/>
      <c r="C24" s="80"/>
      <c r="D24" s="80"/>
      <c r="E24" s="22"/>
      <c r="F24" s="22"/>
      <c r="G24" s="82"/>
      <c r="H24" s="82"/>
      <c r="I24" s="22"/>
      <c r="J24" s="22"/>
      <c r="K24" s="121"/>
      <c r="L24" s="22"/>
      <c r="M24" s="152"/>
      <c r="N24" s="22"/>
      <c r="O24" s="80"/>
      <c r="P24" s="80"/>
      <c r="Q24" s="22"/>
      <c r="R24" s="22"/>
      <c r="S24" s="82"/>
      <c r="T24" s="82"/>
      <c r="U24" s="22"/>
    </row>
    <row r="25" spans="1:21">
      <c r="A25" s="14"/>
      <c r="B25" s="78" t="s">
        <v>508</v>
      </c>
      <c r="C25" s="79">
        <v>175000</v>
      </c>
      <c r="D25" s="79"/>
      <c r="E25" s="27"/>
      <c r="F25" s="27"/>
      <c r="G25" s="81" t="s">
        <v>362</v>
      </c>
      <c r="H25" s="81"/>
      <c r="I25" s="27"/>
      <c r="J25" s="27"/>
      <c r="K25" s="122">
        <v>1.5599999999999999E-2</v>
      </c>
      <c r="L25" s="27"/>
      <c r="M25" s="150">
        <v>43165</v>
      </c>
      <c r="N25" s="27"/>
      <c r="O25" s="81" t="s">
        <v>509</v>
      </c>
      <c r="P25" s="81"/>
      <c r="Q25" s="78" t="s">
        <v>365</v>
      </c>
      <c r="R25" s="27"/>
      <c r="S25" s="81" t="s">
        <v>362</v>
      </c>
      <c r="T25" s="81"/>
      <c r="U25" s="27"/>
    </row>
    <row r="26" spans="1:21">
      <c r="A26" s="14"/>
      <c r="B26" s="78"/>
      <c r="C26" s="79"/>
      <c r="D26" s="79"/>
      <c r="E26" s="27"/>
      <c r="F26" s="27"/>
      <c r="G26" s="81"/>
      <c r="H26" s="81"/>
      <c r="I26" s="27"/>
      <c r="J26" s="27"/>
      <c r="K26" s="122"/>
      <c r="L26" s="27"/>
      <c r="M26" s="150"/>
      <c r="N26" s="27"/>
      <c r="O26" s="81"/>
      <c r="P26" s="81"/>
      <c r="Q26" s="78"/>
      <c r="R26" s="27"/>
      <c r="S26" s="81"/>
      <c r="T26" s="81"/>
      <c r="U26" s="27"/>
    </row>
    <row r="27" spans="1:21">
      <c r="A27" s="14"/>
      <c r="B27" s="72" t="s">
        <v>508</v>
      </c>
      <c r="C27" s="80">
        <v>175000</v>
      </c>
      <c r="D27" s="80"/>
      <c r="E27" s="22"/>
      <c r="F27" s="22"/>
      <c r="G27" s="82" t="s">
        <v>362</v>
      </c>
      <c r="H27" s="82"/>
      <c r="I27" s="22"/>
      <c r="J27" s="22"/>
      <c r="K27" s="121">
        <v>1.6400000000000001E-2</v>
      </c>
      <c r="L27" s="22"/>
      <c r="M27" s="152">
        <v>43165</v>
      </c>
      <c r="N27" s="22"/>
      <c r="O27" s="82" t="s">
        <v>510</v>
      </c>
      <c r="P27" s="82"/>
      <c r="Q27" s="72" t="s">
        <v>365</v>
      </c>
      <c r="R27" s="22"/>
      <c r="S27" s="82" t="s">
        <v>362</v>
      </c>
      <c r="T27" s="82"/>
      <c r="U27" s="22"/>
    </row>
    <row r="28" spans="1:21">
      <c r="A28" s="14"/>
      <c r="B28" s="72"/>
      <c r="C28" s="80"/>
      <c r="D28" s="80"/>
      <c r="E28" s="22"/>
      <c r="F28" s="22"/>
      <c r="G28" s="82"/>
      <c r="H28" s="82"/>
      <c r="I28" s="22"/>
      <c r="J28" s="22"/>
      <c r="K28" s="121"/>
      <c r="L28" s="22"/>
      <c r="M28" s="152"/>
      <c r="N28" s="22"/>
      <c r="O28" s="82"/>
      <c r="P28" s="82"/>
      <c r="Q28" s="72"/>
      <c r="R28" s="22"/>
      <c r="S28" s="82"/>
      <c r="T28" s="82"/>
      <c r="U28" s="22"/>
    </row>
    <row r="29" spans="1:21">
      <c r="A29" s="14"/>
      <c r="B29" s="78" t="s">
        <v>508</v>
      </c>
      <c r="C29" s="79">
        <v>16500</v>
      </c>
      <c r="D29" s="79"/>
      <c r="E29" s="27"/>
      <c r="F29" s="27"/>
      <c r="G29" s="81" t="s">
        <v>362</v>
      </c>
      <c r="H29" s="81"/>
      <c r="I29" s="27"/>
      <c r="J29" s="27"/>
      <c r="K29" s="122">
        <v>1.83E-2</v>
      </c>
      <c r="L29" s="27"/>
      <c r="M29" s="150">
        <v>43358</v>
      </c>
      <c r="N29" s="27"/>
      <c r="O29" s="81" t="s">
        <v>511</v>
      </c>
      <c r="P29" s="81"/>
      <c r="Q29" s="78" t="s">
        <v>365</v>
      </c>
      <c r="R29" s="27"/>
      <c r="S29" s="81" t="s">
        <v>362</v>
      </c>
      <c r="T29" s="81"/>
      <c r="U29" s="27"/>
    </row>
    <row r="30" spans="1:21">
      <c r="A30" s="14"/>
      <c r="B30" s="78"/>
      <c r="C30" s="79"/>
      <c r="D30" s="79"/>
      <c r="E30" s="27"/>
      <c r="F30" s="27"/>
      <c r="G30" s="81"/>
      <c r="H30" s="81"/>
      <c r="I30" s="27"/>
      <c r="J30" s="27"/>
      <c r="K30" s="122"/>
      <c r="L30" s="27"/>
      <c r="M30" s="150"/>
      <c r="N30" s="27"/>
      <c r="O30" s="81"/>
      <c r="P30" s="81"/>
      <c r="Q30" s="78"/>
      <c r="R30" s="27"/>
      <c r="S30" s="81"/>
      <c r="T30" s="81"/>
      <c r="U30" s="27"/>
    </row>
    <row r="31" spans="1:21">
      <c r="A31" s="14"/>
      <c r="B31" s="72" t="s">
        <v>508</v>
      </c>
      <c r="C31" s="80">
        <v>16500</v>
      </c>
      <c r="D31" s="80"/>
      <c r="E31" s="22"/>
      <c r="F31" s="22"/>
      <c r="G31" s="82" t="s">
        <v>362</v>
      </c>
      <c r="H31" s="82"/>
      <c r="I31" s="22"/>
      <c r="J31" s="22"/>
      <c r="K31" s="121">
        <v>1.7500000000000002E-2</v>
      </c>
      <c r="L31" s="22"/>
      <c r="M31" s="152">
        <v>43358</v>
      </c>
      <c r="N31" s="22"/>
      <c r="O31" s="82" t="s">
        <v>512</v>
      </c>
      <c r="P31" s="82"/>
      <c r="Q31" s="72" t="s">
        <v>365</v>
      </c>
      <c r="R31" s="22"/>
      <c r="S31" s="82" t="s">
        <v>362</v>
      </c>
      <c r="T31" s="82"/>
      <c r="U31" s="22"/>
    </row>
    <row r="32" spans="1:21">
      <c r="A32" s="14"/>
      <c r="B32" s="72"/>
      <c r="C32" s="80"/>
      <c r="D32" s="80"/>
      <c r="E32" s="22"/>
      <c r="F32" s="22"/>
      <c r="G32" s="82"/>
      <c r="H32" s="82"/>
      <c r="I32" s="22"/>
      <c r="J32" s="22"/>
      <c r="K32" s="121"/>
      <c r="L32" s="22"/>
      <c r="M32" s="152"/>
      <c r="N32" s="22"/>
      <c r="O32" s="82"/>
      <c r="P32" s="82"/>
      <c r="Q32" s="72"/>
      <c r="R32" s="22"/>
      <c r="S32" s="82"/>
      <c r="T32" s="82"/>
      <c r="U32" s="22"/>
    </row>
    <row r="33" spans="1:21">
      <c r="A33" s="14"/>
      <c r="B33" s="78" t="s">
        <v>508</v>
      </c>
      <c r="C33" s="79">
        <v>40500</v>
      </c>
      <c r="D33" s="79"/>
      <c r="E33" s="27"/>
      <c r="F33" s="27"/>
      <c r="G33" s="81" t="s">
        <v>362</v>
      </c>
      <c r="H33" s="81"/>
      <c r="I33" s="27"/>
      <c r="J33" s="27"/>
      <c r="K33" s="122">
        <v>1.83E-2</v>
      </c>
      <c r="L33" s="27"/>
      <c r="M33" s="150">
        <v>43358</v>
      </c>
      <c r="N33" s="27"/>
      <c r="O33" s="81" t="s">
        <v>513</v>
      </c>
      <c r="P33" s="81"/>
      <c r="Q33" s="78" t="s">
        <v>365</v>
      </c>
      <c r="R33" s="27"/>
      <c r="S33" s="81" t="s">
        <v>362</v>
      </c>
      <c r="T33" s="81"/>
      <c r="U33" s="27"/>
    </row>
    <row r="34" spans="1:21">
      <c r="A34" s="14"/>
      <c r="B34" s="78"/>
      <c r="C34" s="79"/>
      <c r="D34" s="79"/>
      <c r="E34" s="27"/>
      <c r="F34" s="27"/>
      <c r="G34" s="81"/>
      <c r="H34" s="81"/>
      <c r="I34" s="27"/>
      <c r="J34" s="27"/>
      <c r="K34" s="122"/>
      <c r="L34" s="27"/>
      <c r="M34" s="150"/>
      <c r="N34" s="27"/>
      <c r="O34" s="81"/>
      <c r="P34" s="81"/>
      <c r="Q34" s="78"/>
      <c r="R34" s="27"/>
      <c r="S34" s="81"/>
      <c r="T34" s="81"/>
      <c r="U34" s="27"/>
    </row>
    <row r="35" spans="1:21">
      <c r="A35" s="14"/>
      <c r="B35" s="72" t="s">
        <v>508</v>
      </c>
      <c r="C35" s="80">
        <v>41500</v>
      </c>
      <c r="D35" s="80"/>
      <c r="E35" s="22"/>
      <c r="F35" s="22"/>
      <c r="G35" s="82" t="s">
        <v>362</v>
      </c>
      <c r="H35" s="82"/>
      <c r="I35" s="22"/>
      <c r="J35" s="22"/>
      <c r="K35" s="121">
        <v>1.7500000000000002E-2</v>
      </c>
      <c r="L35" s="22"/>
      <c r="M35" s="152">
        <v>43358</v>
      </c>
      <c r="N35" s="22"/>
      <c r="O35" s="82" t="s">
        <v>514</v>
      </c>
      <c r="P35" s="82"/>
      <c r="Q35" s="72" t="s">
        <v>365</v>
      </c>
      <c r="R35" s="22"/>
      <c r="S35" s="82" t="s">
        <v>362</v>
      </c>
      <c r="T35" s="82"/>
      <c r="U35" s="22"/>
    </row>
    <row r="36" spans="1:21">
      <c r="A36" s="14"/>
      <c r="B36" s="72"/>
      <c r="C36" s="80"/>
      <c r="D36" s="80"/>
      <c r="E36" s="22"/>
      <c r="F36" s="22"/>
      <c r="G36" s="82"/>
      <c r="H36" s="82"/>
      <c r="I36" s="22"/>
      <c r="J36" s="22"/>
      <c r="K36" s="121"/>
      <c r="L36" s="22"/>
      <c r="M36" s="152"/>
      <c r="N36" s="22"/>
      <c r="O36" s="82"/>
      <c r="P36" s="82"/>
      <c r="Q36" s="72"/>
      <c r="R36" s="22"/>
      <c r="S36" s="82"/>
      <c r="T36" s="82"/>
      <c r="U36" s="22"/>
    </row>
    <row r="37" spans="1:21">
      <c r="A37" s="14"/>
      <c r="B37" s="78" t="s">
        <v>508</v>
      </c>
      <c r="C37" s="79">
        <v>18000</v>
      </c>
      <c r="D37" s="79"/>
      <c r="E37" s="27"/>
      <c r="F37" s="27"/>
      <c r="G37" s="81" t="s">
        <v>362</v>
      </c>
      <c r="H37" s="81"/>
      <c r="I37" s="27"/>
      <c r="J37" s="27"/>
      <c r="K37" s="122">
        <v>1.83E-2</v>
      </c>
      <c r="L37" s="27"/>
      <c r="M37" s="150">
        <v>43358</v>
      </c>
      <c r="N37" s="27"/>
      <c r="O37" s="81" t="s">
        <v>515</v>
      </c>
      <c r="P37" s="81"/>
      <c r="Q37" s="78" t="s">
        <v>365</v>
      </c>
      <c r="R37" s="27"/>
      <c r="S37" s="81" t="s">
        <v>362</v>
      </c>
      <c r="T37" s="81"/>
      <c r="U37" s="27"/>
    </row>
    <row r="38" spans="1:21">
      <c r="A38" s="14"/>
      <c r="B38" s="78"/>
      <c r="C38" s="79"/>
      <c r="D38" s="79"/>
      <c r="E38" s="27"/>
      <c r="F38" s="27"/>
      <c r="G38" s="81"/>
      <c r="H38" s="81"/>
      <c r="I38" s="27"/>
      <c r="J38" s="27"/>
      <c r="K38" s="122"/>
      <c r="L38" s="27"/>
      <c r="M38" s="150"/>
      <c r="N38" s="27"/>
      <c r="O38" s="81"/>
      <c r="P38" s="81"/>
      <c r="Q38" s="78"/>
      <c r="R38" s="27"/>
      <c r="S38" s="81"/>
      <c r="T38" s="81"/>
      <c r="U38" s="27"/>
    </row>
    <row r="39" spans="1:21">
      <c r="A39" s="14"/>
      <c r="B39" s="72" t="s">
        <v>508</v>
      </c>
      <c r="C39" s="80">
        <v>17000</v>
      </c>
      <c r="D39" s="80"/>
      <c r="E39" s="22"/>
      <c r="F39" s="22"/>
      <c r="G39" s="82" t="s">
        <v>362</v>
      </c>
      <c r="H39" s="82"/>
      <c r="I39" s="22"/>
      <c r="J39" s="22"/>
      <c r="K39" s="121">
        <v>1.7500000000000002E-2</v>
      </c>
      <c r="L39" s="22"/>
      <c r="M39" s="152">
        <v>43358</v>
      </c>
      <c r="N39" s="22"/>
      <c r="O39" s="82" t="s">
        <v>516</v>
      </c>
      <c r="P39" s="82"/>
      <c r="Q39" s="72" t="s">
        <v>365</v>
      </c>
      <c r="R39" s="22"/>
      <c r="S39" s="82" t="s">
        <v>362</v>
      </c>
      <c r="T39" s="82"/>
      <c r="U39" s="22"/>
    </row>
    <row r="40" spans="1:21">
      <c r="A40" s="14"/>
      <c r="B40" s="72"/>
      <c r="C40" s="80"/>
      <c r="D40" s="80"/>
      <c r="E40" s="22"/>
      <c r="F40" s="22"/>
      <c r="G40" s="82"/>
      <c r="H40" s="82"/>
      <c r="I40" s="22"/>
      <c r="J40" s="22"/>
      <c r="K40" s="121"/>
      <c r="L40" s="22"/>
      <c r="M40" s="152"/>
      <c r="N40" s="22"/>
      <c r="O40" s="82"/>
      <c r="P40" s="82"/>
      <c r="Q40" s="72"/>
      <c r="R40" s="22"/>
      <c r="S40" s="82"/>
      <c r="T40" s="82"/>
      <c r="U40" s="22"/>
    </row>
    <row r="41" spans="1:21">
      <c r="A41" s="14"/>
      <c r="B41" s="78" t="s">
        <v>508</v>
      </c>
      <c r="C41" s="79">
        <v>125000</v>
      </c>
      <c r="D41" s="79"/>
      <c r="E41" s="27"/>
      <c r="F41" s="27"/>
      <c r="G41" s="81" t="s">
        <v>362</v>
      </c>
      <c r="H41" s="81"/>
      <c r="I41" s="27"/>
      <c r="J41" s="27"/>
      <c r="K41" s="122">
        <v>2.0199999999999999E-2</v>
      </c>
      <c r="L41" s="27"/>
      <c r="M41" s="150">
        <v>43530</v>
      </c>
      <c r="N41" s="27"/>
      <c r="O41" s="81" t="s">
        <v>517</v>
      </c>
      <c r="P41" s="81"/>
      <c r="Q41" s="78" t="s">
        <v>365</v>
      </c>
      <c r="R41" s="27"/>
      <c r="S41" s="81" t="s">
        <v>362</v>
      </c>
      <c r="T41" s="81"/>
      <c r="U41" s="27"/>
    </row>
    <row r="42" spans="1:21">
      <c r="A42" s="14"/>
      <c r="B42" s="78"/>
      <c r="C42" s="79"/>
      <c r="D42" s="79"/>
      <c r="E42" s="27"/>
      <c r="F42" s="27"/>
      <c r="G42" s="81"/>
      <c r="H42" s="81"/>
      <c r="I42" s="27"/>
      <c r="J42" s="27"/>
      <c r="K42" s="122"/>
      <c r="L42" s="27"/>
      <c r="M42" s="150"/>
      <c r="N42" s="27"/>
      <c r="O42" s="81"/>
      <c r="P42" s="81"/>
      <c r="Q42" s="78"/>
      <c r="R42" s="27"/>
      <c r="S42" s="81"/>
      <c r="T42" s="81"/>
      <c r="U42" s="27"/>
    </row>
    <row r="43" spans="1:21">
      <c r="A43" s="14"/>
      <c r="B43" s="72" t="s">
        <v>508</v>
      </c>
      <c r="C43" s="80">
        <v>100000</v>
      </c>
      <c r="D43" s="80"/>
      <c r="E43" s="22"/>
      <c r="F43" s="22"/>
      <c r="G43" s="82" t="s">
        <v>362</v>
      </c>
      <c r="H43" s="82"/>
      <c r="I43" s="22"/>
      <c r="J43" s="22"/>
      <c r="K43" s="121">
        <v>1.9400000000000001E-2</v>
      </c>
      <c r="L43" s="22"/>
      <c r="M43" s="152">
        <v>43530</v>
      </c>
      <c r="N43" s="22"/>
      <c r="O43" s="82" t="s">
        <v>518</v>
      </c>
      <c r="P43" s="82"/>
      <c r="Q43" s="72" t="s">
        <v>365</v>
      </c>
      <c r="R43" s="22"/>
      <c r="S43" s="82" t="s">
        <v>362</v>
      </c>
      <c r="T43" s="82"/>
      <c r="U43" s="22"/>
    </row>
    <row r="44" spans="1:21" ht="15.75" thickBot="1">
      <c r="A44" s="14"/>
      <c r="B44" s="72"/>
      <c r="C44" s="109"/>
      <c r="D44" s="109"/>
      <c r="E44" s="58"/>
      <c r="F44" s="22"/>
      <c r="G44" s="110"/>
      <c r="H44" s="110"/>
      <c r="I44" s="58"/>
      <c r="J44" s="22"/>
      <c r="K44" s="121"/>
      <c r="L44" s="22"/>
      <c r="M44" s="152"/>
      <c r="N44" s="22"/>
      <c r="O44" s="110"/>
      <c r="P44" s="110"/>
      <c r="Q44" s="116"/>
      <c r="R44" s="22"/>
      <c r="S44" s="110"/>
      <c r="T44" s="110"/>
      <c r="U44" s="58"/>
    </row>
    <row r="45" spans="1:21">
      <c r="A45" s="14"/>
      <c r="B45" s="27"/>
      <c r="C45" s="88" t="s">
        <v>316</v>
      </c>
      <c r="D45" s="90">
        <v>1000000</v>
      </c>
      <c r="E45" s="32"/>
      <c r="F45" s="27"/>
      <c r="G45" s="88" t="s">
        <v>316</v>
      </c>
      <c r="H45" s="90">
        <v>131000</v>
      </c>
      <c r="I45" s="32"/>
      <c r="J45" s="27"/>
      <c r="K45" s="27"/>
      <c r="L45" s="27"/>
      <c r="M45" s="27"/>
      <c r="N45" s="27"/>
      <c r="O45" s="88" t="s">
        <v>316</v>
      </c>
      <c r="P45" s="114" t="s">
        <v>519</v>
      </c>
      <c r="Q45" s="88" t="s">
        <v>365</v>
      </c>
      <c r="R45" s="27"/>
      <c r="S45" s="88" t="s">
        <v>316</v>
      </c>
      <c r="T45" s="114" t="s">
        <v>520</v>
      </c>
      <c r="U45" s="88" t="s">
        <v>365</v>
      </c>
    </row>
    <row r="46" spans="1:21" ht="15.75" thickBot="1">
      <c r="A46" s="14"/>
      <c r="B46" s="27"/>
      <c r="C46" s="93"/>
      <c r="D46" s="100"/>
      <c r="E46" s="63"/>
      <c r="F46" s="27"/>
      <c r="G46" s="93"/>
      <c r="H46" s="100"/>
      <c r="I46" s="63"/>
      <c r="J46" s="27"/>
      <c r="K46" s="27"/>
      <c r="L46" s="27"/>
      <c r="M46" s="27"/>
      <c r="N46" s="27"/>
      <c r="O46" s="93"/>
      <c r="P46" s="94"/>
      <c r="Q46" s="93"/>
      <c r="R46" s="27"/>
      <c r="S46" s="93"/>
      <c r="T46" s="94"/>
      <c r="U46" s="93"/>
    </row>
    <row r="47" spans="1:21" ht="15.75" thickTop="1">
      <c r="A47" s="14"/>
      <c r="B47" s="22"/>
      <c r="C47" s="22"/>
      <c r="D47" s="22"/>
      <c r="E47" s="22"/>
      <c r="F47" s="22"/>
      <c r="G47" s="22"/>
      <c r="H47" s="22"/>
      <c r="I47" s="22"/>
      <c r="J47" s="22"/>
      <c r="K47" s="22"/>
      <c r="L47" s="22"/>
      <c r="M47" s="22"/>
      <c r="N47" s="22"/>
      <c r="O47" s="22"/>
      <c r="P47" s="22"/>
      <c r="Q47" s="22"/>
      <c r="R47" s="22"/>
      <c r="S47" s="22"/>
      <c r="T47" s="22"/>
      <c r="U47" s="22"/>
    </row>
    <row r="48" spans="1:21">
      <c r="A48" s="14"/>
      <c r="B48" s="19"/>
      <c r="C48" s="19"/>
    </row>
    <row r="49" spans="1:21" ht="15.75" thickBot="1">
      <c r="A49" s="14"/>
      <c r="B49" s="11"/>
      <c r="C49" s="11"/>
    </row>
    <row r="50" spans="1:21">
      <c r="A50" s="14"/>
      <c r="B50" s="67"/>
      <c r="C50" s="12"/>
    </row>
    <row r="51" spans="1:21">
      <c r="A51" s="14"/>
      <c r="B51" s="11"/>
      <c r="C51" s="11"/>
    </row>
    <row r="52" spans="1:21">
      <c r="A52" s="14"/>
      <c r="B52" s="123">
        <v>-1</v>
      </c>
      <c r="C52" s="124" t="s">
        <v>521</v>
      </c>
    </row>
    <row r="53" spans="1:21">
      <c r="A53" s="14"/>
      <c r="B53" s="11"/>
      <c r="C53" s="11"/>
    </row>
    <row r="54" spans="1:21">
      <c r="A54" s="14"/>
      <c r="B54" s="123">
        <v>-2</v>
      </c>
      <c r="C54" s="124" t="s">
        <v>522</v>
      </c>
    </row>
    <row r="55" spans="1:21">
      <c r="A55" s="14"/>
      <c r="B55" s="22"/>
      <c r="C55" s="22"/>
      <c r="D55" s="22"/>
      <c r="E55" s="22"/>
      <c r="F55" s="22"/>
      <c r="G55" s="22"/>
      <c r="H55" s="22"/>
      <c r="I55" s="22"/>
      <c r="J55" s="22"/>
      <c r="K55" s="22"/>
      <c r="L55" s="22"/>
      <c r="M55" s="22"/>
      <c r="N55" s="22"/>
      <c r="O55" s="22"/>
      <c r="P55" s="22"/>
      <c r="Q55" s="22"/>
      <c r="R55" s="22"/>
      <c r="S55" s="22"/>
      <c r="T55" s="22"/>
      <c r="U55" s="22"/>
    </row>
    <row r="56" spans="1:21" ht="25.5" customHeight="1">
      <c r="A56" s="14"/>
      <c r="B56" s="22" t="s">
        <v>523</v>
      </c>
      <c r="C56" s="22"/>
      <c r="D56" s="22"/>
      <c r="E56" s="22"/>
      <c r="F56" s="22"/>
      <c r="G56" s="22"/>
      <c r="H56" s="22"/>
      <c r="I56" s="22"/>
      <c r="J56" s="22"/>
      <c r="K56" s="22"/>
      <c r="L56" s="22"/>
      <c r="M56" s="22"/>
      <c r="N56" s="22"/>
      <c r="O56" s="22"/>
      <c r="P56" s="22"/>
      <c r="Q56" s="22"/>
      <c r="R56" s="22"/>
      <c r="S56" s="22"/>
      <c r="T56" s="22"/>
      <c r="U56" s="22"/>
    </row>
  </sheetData>
  <mergeCells count="273">
    <mergeCell ref="B55:U55"/>
    <mergeCell ref="B56:U56"/>
    <mergeCell ref="B8:U8"/>
    <mergeCell ref="B9:U9"/>
    <mergeCell ref="B10:U10"/>
    <mergeCell ref="B11:U11"/>
    <mergeCell ref="B12:U12"/>
    <mergeCell ref="B47:U47"/>
    <mergeCell ref="B48:C48"/>
    <mergeCell ref="A1:A2"/>
    <mergeCell ref="B1:U1"/>
    <mergeCell ref="B2:U2"/>
    <mergeCell ref="B3:U3"/>
    <mergeCell ref="A4:A56"/>
    <mergeCell ref="B4:U4"/>
    <mergeCell ref="B5:U5"/>
    <mergeCell ref="B6:U6"/>
    <mergeCell ref="B7:U7"/>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L43:L44"/>
    <mergeCell ref="M43:M44"/>
    <mergeCell ref="N43:N44"/>
    <mergeCell ref="O43:P44"/>
    <mergeCell ref="Q43:Q44"/>
    <mergeCell ref="R43:R44"/>
    <mergeCell ref="S41:T42"/>
    <mergeCell ref="U41:U42"/>
    <mergeCell ref="B43:B44"/>
    <mergeCell ref="C43:D44"/>
    <mergeCell ref="E43:E44"/>
    <mergeCell ref="F43:F44"/>
    <mergeCell ref="G43:H44"/>
    <mergeCell ref="I43:I44"/>
    <mergeCell ref="J43:J44"/>
    <mergeCell ref="K43:K44"/>
    <mergeCell ref="L41:L42"/>
    <mergeCell ref="M41:M42"/>
    <mergeCell ref="N41:N42"/>
    <mergeCell ref="O41:P42"/>
    <mergeCell ref="Q41:Q42"/>
    <mergeCell ref="R41:R42"/>
    <mergeCell ref="S39:T40"/>
    <mergeCell ref="U39:U40"/>
    <mergeCell ref="B41:B42"/>
    <mergeCell ref="C41:D42"/>
    <mergeCell ref="E41:E42"/>
    <mergeCell ref="F41:F42"/>
    <mergeCell ref="G41:H42"/>
    <mergeCell ref="I41:I42"/>
    <mergeCell ref="J41:J42"/>
    <mergeCell ref="K41:K42"/>
    <mergeCell ref="L39:L40"/>
    <mergeCell ref="M39:M40"/>
    <mergeCell ref="N39:N40"/>
    <mergeCell ref="O39:P40"/>
    <mergeCell ref="Q39:Q40"/>
    <mergeCell ref="R39:R40"/>
    <mergeCell ref="S37:T38"/>
    <mergeCell ref="U37:U38"/>
    <mergeCell ref="B39:B40"/>
    <mergeCell ref="C39:D40"/>
    <mergeCell ref="E39:E40"/>
    <mergeCell ref="F39:F40"/>
    <mergeCell ref="G39:H40"/>
    <mergeCell ref="I39:I40"/>
    <mergeCell ref="J39:J40"/>
    <mergeCell ref="K39:K40"/>
    <mergeCell ref="L37:L38"/>
    <mergeCell ref="M37:M38"/>
    <mergeCell ref="N37:N38"/>
    <mergeCell ref="O37:P38"/>
    <mergeCell ref="Q37:Q38"/>
    <mergeCell ref="R37:R38"/>
    <mergeCell ref="S35:T36"/>
    <mergeCell ref="U35:U36"/>
    <mergeCell ref="B37:B38"/>
    <mergeCell ref="C37:D38"/>
    <mergeCell ref="E37:E38"/>
    <mergeCell ref="F37:F38"/>
    <mergeCell ref="G37:H38"/>
    <mergeCell ref="I37:I38"/>
    <mergeCell ref="J37:J38"/>
    <mergeCell ref="K37:K38"/>
    <mergeCell ref="L35:L36"/>
    <mergeCell ref="M35:M36"/>
    <mergeCell ref="N35:N36"/>
    <mergeCell ref="O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M34"/>
    <mergeCell ref="N33:N34"/>
    <mergeCell ref="O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T17:T18"/>
    <mergeCell ref="U17:U18"/>
    <mergeCell ref="B19:B20"/>
    <mergeCell ref="C19:D20"/>
    <mergeCell ref="E19:E20"/>
    <mergeCell ref="F19:F20"/>
    <mergeCell ref="G19:H20"/>
    <mergeCell ref="I19:I20"/>
    <mergeCell ref="J19:J20"/>
    <mergeCell ref="K19:K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U13"/>
    <mergeCell ref="C15:I15"/>
    <mergeCell ref="O15:U15"/>
    <mergeCell ref="C16:E16"/>
    <mergeCell ref="G16:I16"/>
    <mergeCell ref="O16:Q16"/>
    <mergeCell ref="S16:U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36.5703125" bestFit="1" customWidth="1"/>
    <col min="4" max="4" width="9.42578125" customWidth="1"/>
    <col min="5" max="6" width="30.42578125" customWidth="1"/>
    <col min="7" max="7" width="6.5703125" customWidth="1"/>
    <col min="8" max="8" width="20.5703125" customWidth="1"/>
    <col min="9" max="9" width="5" customWidth="1"/>
    <col min="10" max="10" width="30.42578125" customWidth="1"/>
    <col min="11" max="11" width="6.5703125" customWidth="1"/>
    <col min="12" max="12" width="9.42578125" customWidth="1"/>
    <col min="13" max="14" width="30.42578125" customWidth="1"/>
    <col min="15" max="15" width="6.5703125" customWidth="1"/>
    <col min="16" max="16" width="20.5703125" customWidth="1"/>
    <col min="17" max="17" width="5" customWidth="1"/>
  </cols>
  <sheetData>
    <row r="1" spans="1:17" ht="15" customHeight="1">
      <c r="A1" s="8" t="s">
        <v>5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5</v>
      </c>
      <c r="B3" s="103" t="s">
        <v>6</v>
      </c>
      <c r="C3" s="103"/>
      <c r="D3" s="103"/>
      <c r="E3" s="103"/>
      <c r="F3" s="103"/>
      <c r="G3" s="103"/>
      <c r="H3" s="103"/>
      <c r="I3" s="103"/>
      <c r="J3" s="103"/>
      <c r="K3" s="103"/>
      <c r="L3" s="103"/>
      <c r="M3" s="103"/>
      <c r="N3" s="103"/>
      <c r="O3" s="103"/>
      <c r="P3" s="103"/>
      <c r="Q3" s="103"/>
    </row>
    <row r="4" spans="1:17" ht="15" customHeight="1">
      <c r="A4" s="14" t="s">
        <v>524</v>
      </c>
      <c r="B4" s="103" t="s">
        <v>6</v>
      </c>
      <c r="C4" s="103"/>
      <c r="D4" s="103"/>
      <c r="E4" s="103"/>
      <c r="F4" s="103"/>
      <c r="G4" s="103"/>
      <c r="H4" s="103"/>
      <c r="I4" s="103"/>
      <c r="J4" s="103"/>
      <c r="K4" s="103"/>
      <c r="L4" s="103"/>
      <c r="M4" s="103"/>
      <c r="N4" s="103"/>
      <c r="O4" s="103"/>
      <c r="P4" s="103"/>
      <c r="Q4" s="103"/>
    </row>
    <row r="5" spans="1:17">
      <c r="A5" s="14"/>
      <c r="B5" s="104" t="s">
        <v>524</v>
      </c>
      <c r="C5" s="104"/>
      <c r="D5" s="104"/>
      <c r="E5" s="104"/>
      <c r="F5" s="104"/>
      <c r="G5" s="104"/>
      <c r="H5" s="104"/>
      <c r="I5" s="104"/>
      <c r="J5" s="104"/>
      <c r="K5" s="104"/>
      <c r="L5" s="104"/>
      <c r="M5" s="104"/>
      <c r="N5" s="104"/>
      <c r="O5" s="104"/>
      <c r="P5" s="104"/>
      <c r="Q5" s="104"/>
    </row>
    <row r="6" spans="1:17">
      <c r="A6" s="14"/>
      <c r="B6" s="22"/>
      <c r="C6" s="22"/>
      <c r="D6" s="22"/>
      <c r="E6" s="22"/>
      <c r="F6" s="22"/>
      <c r="G6" s="22"/>
      <c r="H6" s="22"/>
      <c r="I6" s="22"/>
      <c r="J6" s="22"/>
      <c r="K6" s="22"/>
      <c r="L6" s="22"/>
      <c r="M6" s="22"/>
      <c r="N6" s="22"/>
      <c r="O6" s="22"/>
      <c r="P6" s="22"/>
      <c r="Q6" s="22"/>
    </row>
    <row r="7" spans="1:17">
      <c r="A7" s="14"/>
      <c r="B7" s="112" t="s">
        <v>526</v>
      </c>
      <c r="C7" s="112"/>
      <c r="D7" s="112"/>
      <c r="E7" s="112"/>
      <c r="F7" s="112"/>
      <c r="G7" s="112"/>
      <c r="H7" s="112"/>
      <c r="I7" s="112"/>
      <c r="J7" s="112"/>
      <c r="K7" s="112"/>
      <c r="L7" s="112"/>
      <c r="M7" s="112"/>
      <c r="N7" s="112"/>
      <c r="O7" s="112"/>
      <c r="P7" s="112"/>
      <c r="Q7" s="112"/>
    </row>
    <row r="8" spans="1:17">
      <c r="A8" s="14"/>
      <c r="B8" s="22"/>
      <c r="C8" s="22"/>
      <c r="D8" s="22"/>
      <c r="E8" s="22"/>
      <c r="F8" s="22"/>
      <c r="G8" s="22"/>
      <c r="H8" s="22"/>
      <c r="I8" s="22"/>
      <c r="J8" s="22"/>
      <c r="K8" s="22"/>
      <c r="L8" s="22"/>
      <c r="M8" s="22"/>
      <c r="N8" s="22"/>
      <c r="O8" s="22"/>
      <c r="P8" s="22"/>
      <c r="Q8" s="22"/>
    </row>
    <row r="9" spans="1:17">
      <c r="A9" s="14"/>
      <c r="B9" s="22" t="s">
        <v>527</v>
      </c>
      <c r="C9" s="22"/>
      <c r="D9" s="22"/>
      <c r="E9" s="22"/>
      <c r="F9" s="22"/>
      <c r="G9" s="22"/>
      <c r="H9" s="22"/>
      <c r="I9" s="22"/>
      <c r="J9" s="22"/>
      <c r="K9" s="22"/>
      <c r="L9" s="22"/>
      <c r="M9" s="22"/>
      <c r="N9" s="22"/>
      <c r="O9" s="22"/>
      <c r="P9" s="22"/>
      <c r="Q9" s="22"/>
    </row>
    <row r="10" spans="1:17">
      <c r="A10" s="14"/>
      <c r="B10" s="22"/>
      <c r="C10" s="22"/>
      <c r="D10" s="22"/>
      <c r="E10" s="22"/>
      <c r="F10" s="22"/>
      <c r="G10" s="22"/>
      <c r="H10" s="22"/>
      <c r="I10" s="22"/>
      <c r="J10" s="22"/>
      <c r="K10" s="22"/>
      <c r="L10" s="22"/>
      <c r="M10" s="22"/>
      <c r="N10" s="22"/>
      <c r="O10" s="22"/>
      <c r="P10" s="22"/>
      <c r="Q10" s="22"/>
    </row>
    <row r="11" spans="1:17">
      <c r="A11" s="14"/>
      <c r="B11" s="11"/>
      <c r="C11" s="11"/>
    </row>
    <row r="12" spans="1:17" ht="38.25">
      <c r="A12" s="14"/>
      <c r="B12" s="144" t="s">
        <v>528</v>
      </c>
      <c r="C12" s="124" t="s">
        <v>529</v>
      </c>
    </row>
    <row r="13" spans="1:17">
      <c r="A13" s="14"/>
      <c r="B13" s="154"/>
      <c r="C13" s="154"/>
      <c r="D13" s="154"/>
      <c r="E13" s="154"/>
      <c r="F13" s="154"/>
      <c r="G13" s="154"/>
      <c r="H13" s="154"/>
      <c r="I13" s="154"/>
      <c r="J13" s="154"/>
      <c r="K13" s="154"/>
      <c r="L13" s="154"/>
      <c r="M13" s="154"/>
      <c r="N13" s="154"/>
      <c r="O13" s="154"/>
      <c r="P13" s="154"/>
      <c r="Q13" s="154"/>
    </row>
    <row r="14" spans="1:17">
      <c r="A14" s="14"/>
      <c r="B14" s="11"/>
      <c r="C14" s="11"/>
    </row>
    <row r="15" spans="1:17" ht="102">
      <c r="A15" s="14"/>
      <c r="B15" s="144" t="s">
        <v>528</v>
      </c>
      <c r="C15" s="124" t="s">
        <v>530</v>
      </c>
    </row>
    <row r="16" spans="1:17">
      <c r="A16" s="14"/>
      <c r="B16" s="22"/>
      <c r="C16" s="22"/>
      <c r="D16" s="22"/>
      <c r="E16" s="22"/>
      <c r="F16" s="22"/>
      <c r="G16" s="22"/>
      <c r="H16" s="22"/>
      <c r="I16" s="22"/>
      <c r="J16" s="22"/>
      <c r="K16" s="22"/>
      <c r="L16" s="22"/>
      <c r="M16" s="22"/>
      <c r="N16" s="22"/>
      <c r="O16" s="22"/>
      <c r="P16" s="22"/>
      <c r="Q16" s="22"/>
    </row>
    <row r="17" spans="1:17">
      <c r="A17" s="14"/>
      <c r="B17" s="11"/>
      <c r="C17" s="11"/>
    </row>
    <row r="18" spans="1:17" ht="25.5">
      <c r="A18" s="14"/>
      <c r="B18" s="144" t="s">
        <v>528</v>
      </c>
      <c r="C18" s="124" t="s">
        <v>531</v>
      </c>
    </row>
    <row r="19" spans="1:17">
      <c r="A19" s="14"/>
      <c r="B19" s="22"/>
      <c r="C19" s="22"/>
      <c r="D19" s="22"/>
      <c r="E19" s="22"/>
      <c r="F19" s="22"/>
      <c r="G19" s="22"/>
      <c r="H19" s="22"/>
      <c r="I19" s="22"/>
      <c r="J19" s="22"/>
      <c r="K19" s="22"/>
      <c r="L19" s="22"/>
      <c r="M19" s="22"/>
      <c r="N19" s="22"/>
      <c r="O19" s="22"/>
      <c r="P19" s="22"/>
      <c r="Q19" s="22"/>
    </row>
    <row r="20" spans="1:17">
      <c r="A20" s="14"/>
      <c r="B20" s="112" t="s">
        <v>243</v>
      </c>
      <c r="C20" s="112"/>
      <c r="D20" s="112"/>
      <c r="E20" s="112"/>
      <c r="F20" s="112"/>
      <c r="G20" s="112"/>
      <c r="H20" s="112"/>
      <c r="I20" s="112"/>
      <c r="J20" s="112"/>
      <c r="K20" s="112"/>
      <c r="L20" s="112"/>
      <c r="M20" s="112"/>
      <c r="N20" s="112"/>
      <c r="O20" s="112"/>
      <c r="P20" s="112"/>
      <c r="Q20" s="112"/>
    </row>
    <row r="21" spans="1:17">
      <c r="A21" s="14"/>
      <c r="B21" s="22"/>
      <c r="C21" s="22"/>
      <c r="D21" s="22"/>
      <c r="E21" s="22"/>
      <c r="F21" s="22"/>
      <c r="G21" s="22"/>
      <c r="H21" s="22"/>
      <c r="I21" s="22"/>
      <c r="J21" s="22"/>
      <c r="K21" s="22"/>
      <c r="L21" s="22"/>
      <c r="M21" s="22"/>
      <c r="N21" s="22"/>
      <c r="O21" s="22"/>
      <c r="P21" s="22"/>
      <c r="Q21" s="22"/>
    </row>
    <row r="22" spans="1:17">
      <c r="A22" s="14"/>
      <c r="B22" s="22" t="s">
        <v>532</v>
      </c>
      <c r="C22" s="22"/>
      <c r="D22" s="22"/>
      <c r="E22" s="22"/>
      <c r="F22" s="22"/>
      <c r="G22" s="22"/>
      <c r="H22" s="22"/>
      <c r="I22" s="22"/>
      <c r="J22" s="22"/>
      <c r="K22" s="22"/>
      <c r="L22" s="22"/>
      <c r="M22" s="22"/>
      <c r="N22" s="22"/>
      <c r="O22" s="22"/>
      <c r="P22" s="22"/>
      <c r="Q22" s="22"/>
    </row>
    <row r="23" spans="1:17">
      <c r="A23" s="14"/>
      <c r="B23" s="22"/>
      <c r="C23" s="22"/>
      <c r="D23" s="22"/>
      <c r="E23" s="22"/>
      <c r="F23" s="22"/>
      <c r="G23" s="22"/>
      <c r="H23" s="22"/>
      <c r="I23" s="22"/>
      <c r="J23" s="22"/>
      <c r="K23" s="22"/>
      <c r="L23" s="22"/>
      <c r="M23" s="22"/>
      <c r="N23" s="22"/>
      <c r="O23" s="22"/>
      <c r="P23" s="22"/>
      <c r="Q23" s="22"/>
    </row>
    <row r="24" spans="1:17">
      <c r="A24" s="14"/>
      <c r="B24" s="11"/>
      <c r="C24" s="11"/>
    </row>
    <row r="25" spans="1:17" ht="89.25">
      <c r="A25" s="14"/>
      <c r="B25" s="153" t="s">
        <v>528</v>
      </c>
      <c r="C25" s="124" t="s">
        <v>533</v>
      </c>
    </row>
    <row r="26" spans="1:17">
      <c r="A26" s="14"/>
      <c r="B26" s="155"/>
      <c r="C26" s="155"/>
      <c r="D26" s="155"/>
      <c r="E26" s="155"/>
      <c r="F26" s="155"/>
      <c r="G26" s="155"/>
      <c r="H26" s="155"/>
      <c r="I26" s="155"/>
      <c r="J26" s="155"/>
      <c r="K26" s="155"/>
      <c r="L26" s="155"/>
      <c r="M26" s="155"/>
      <c r="N26" s="155"/>
      <c r="O26" s="155"/>
      <c r="P26" s="155"/>
      <c r="Q26" s="155"/>
    </row>
    <row r="27" spans="1:17">
      <c r="A27" s="14"/>
      <c r="B27" s="11"/>
      <c r="C27" s="11"/>
    </row>
    <row r="28" spans="1:17" ht="216.75">
      <c r="A28" s="14"/>
      <c r="B28" s="153" t="s">
        <v>528</v>
      </c>
      <c r="C28" s="124" t="s">
        <v>534</v>
      </c>
    </row>
    <row r="29" spans="1:17">
      <c r="A29" s="14"/>
      <c r="B29" s="155"/>
      <c r="C29" s="155"/>
      <c r="D29" s="155"/>
      <c r="E29" s="155"/>
      <c r="F29" s="155"/>
      <c r="G29" s="155"/>
      <c r="H29" s="155"/>
      <c r="I29" s="155"/>
      <c r="J29" s="155"/>
      <c r="K29" s="155"/>
      <c r="L29" s="155"/>
      <c r="M29" s="155"/>
      <c r="N29" s="155"/>
      <c r="O29" s="155"/>
      <c r="P29" s="155"/>
      <c r="Q29" s="155"/>
    </row>
    <row r="30" spans="1:17">
      <c r="A30" s="14"/>
      <c r="B30" s="11"/>
      <c r="C30" s="11"/>
    </row>
    <row r="31" spans="1:17" ht="178.5">
      <c r="A31" s="14"/>
      <c r="B31" s="153" t="s">
        <v>528</v>
      </c>
      <c r="C31" s="124" t="s">
        <v>535</v>
      </c>
    </row>
    <row r="32" spans="1:17">
      <c r="A32" s="14"/>
      <c r="B32" s="22"/>
      <c r="C32" s="22"/>
      <c r="D32" s="22"/>
      <c r="E32" s="22"/>
      <c r="F32" s="22"/>
      <c r="G32" s="22"/>
      <c r="H32" s="22"/>
      <c r="I32" s="22"/>
      <c r="J32" s="22"/>
      <c r="K32" s="22"/>
      <c r="L32" s="22"/>
      <c r="M32" s="22"/>
      <c r="N32" s="22"/>
      <c r="O32" s="22"/>
      <c r="P32" s="22"/>
      <c r="Q32" s="22"/>
    </row>
    <row r="33" spans="1:17">
      <c r="A33" s="14"/>
      <c r="B33" s="11"/>
      <c r="C33" s="11"/>
    </row>
    <row r="34" spans="1:17" ht="204">
      <c r="A34" s="14"/>
      <c r="B34" s="153" t="s">
        <v>528</v>
      </c>
      <c r="C34" s="124" t="s">
        <v>536</v>
      </c>
    </row>
    <row r="35" spans="1:17">
      <c r="A35" s="14"/>
      <c r="B35" s="22"/>
      <c r="C35" s="22"/>
      <c r="D35" s="22"/>
      <c r="E35" s="22"/>
      <c r="F35" s="22"/>
      <c r="G35" s="22"/>
      <c r="H35" s="22"/>
      <c r="I35" s="22"/>
      <c r="J35" s="22"/>
      <c r="K35" s="22"/>
      <c r="L35" s="22"/>
      <c r="M35" s="22"/>
      <c r="N35" s="22"/>
      <c r="O35" s="22"/>
      <c r="P35" s="22"/>
      <c r="Q35" s="22"/>
    </row>
    <row r="36" spans="1:17">
      <c r="A36" s="14"/>
      <c r="B36" s="112" t="s">
        <v>537</v>
      </c>
      <c r="C36" s="112"/>
      <c r="D36" s="112"/>
      <c r="E36" s="112"/>
      <c r="F36" s="112"/>
      <c r="G36" s="112"/>
      <c r="H36" s="112"/>
      <c r="I36" s="112"/>
      <c r="J36" s="112"/>
      <c r="K36" s="112"/>
      <c r="L36" s="112"/>
      <c r="M36" s="112"/>
      <c r="N36" s="112"/>
      <c r="O36" s="112"/>
      <c r="P36" s="112"/>
      <c r="Q36" s="112"/>
    </row>
    <row r="37" spans="1:17">
      <c r="A37" s="14"/>
      <c r="B37" s="22"/>
      <c r="C37" s="22"/>
      <c r="D37" s="22"/>
      <c r="E37" s="22"/>
      <c r="F37" s="22"/>
      <c r="G37" s="22"/>
      <c r="H37" s="22"/>
      <c r="I37" s="22"/>
      <c r="J37" s="22"/>
      <c r="K37" s="22"/>
      <c r="L37" s="22"/>
      <c r="M37" s="22"/>
      <c r="N37" s="22"/>
      <c r="O37" s="22"/>
      <c r="P37" s="22"/>
      <c r="Q37" s="22"/>
    </row>
    <row r="38" spans="1:17">
      <c r="A38" s="14"/>
      <c r="B38" s="22" t="s">
        <v>538</v>
      </c>
      <c r="C38" s="22"/>
      <c r="D38" s="22"/>
      <c r="E38" s="22"/>
      <c r="F38" s="22"/>
      <c r="G38" s="22"/>
      <c r="H38" s="22"/>
      <c r="I38" s="22"/>
      <c r="J38" s="22"/>
      <c r="K38" s="22"/>
      <c r="L38" s="22"/>
      <c r="M38" s="22"/>
      <c r="N38" s="22"/>
      <c r="O38" s="22"/>
      <c r="P38" s="22"/>
      <c r="Q38" s="22"/>
    </row>
    <row r="39" spans="1:17">
      <c r="A39" s="14"/>
      <c r="B39" s="19"/>
      <c r="C39" s="19"/>
      <c r="D39" s="19"/>
      <c r="E39" s="19"/>
      <c r="F39" s="19"/>
      <c r="G39" s="19"/>
      <c r="H39" s="19"/>
      <c r="I39" s="19"/>
      <c r="J39" s="19"/>
      <c r="K39" s="19"/>
      <c r="L39" s="19"/>
      <c r="M39" s="19"/>
      <c r="N39" s="19"/>
      <c r="O39" s="19"/>
      <c r="P39" s="19"/>
      <c r="Q39" s="19"/>
    </row>
    <row r="40" spans="1:17">
      <c r="A40" s="14"/>
      <c r="B40" s="11"/>
      <c r="C40" s="11"/>
      <c r="D40" s="11"/>
      <c r="E40" s="11"/>
      <c r="F40" s="11"/>
      <c r="G40" s="11"/>
      <c r="H40" s="11"/>
      <c r="I40" s="11"/>
      <c r="J40" s="11"/>
      <c r="K40" s="11"/>
      <c r="L40" s="11"/>
      <c r="M40" s="11"/>
      <c r="N40" s="11"/>
      <c r="O40" s="11"/>
      <c r="P40" s="11"/>
      <c r="Q40" s="11"/>
    </row>
    <row r="41" spans="1:17" ht="15.75" thickBot="1">
      <c r="A41" s="14"/>
      <c r="B41" s="12"/>
      <c r="C41" s="24" t="s">
        <v>539</v>
      </c>
      <c r="D41" s="24"/>
      <c r="E41" s="24"/>
      <c r="F41" s="24"/>
      <c r="G41" s="24"/>
      <c r="H41" s="24"/>
      <c r="I41" s="24"/>
      <c r="J41" s="24"/>
      <c r="K41" s="24"/>
      <c r="L41" s="24"/>
      <c r="M41" s="24"/>
      <c r="N41" s="24"/>
      <c r="O41" s="24"/>
      <c r="P41" s="24"/>
      <c r="Q41" s="24"/>
    </row>
    <row r="42" spans="1:17" ht="15.75" thickBot="1">
      <c r="A42" s="14"/>
      <c r="B42" s="12"/>
      <c r="C42" s="71" t="s">
        <v>540</v>
      </c>
      <c r="D42" s="71"/>
      <c r="E42" s="71"/>
      <c r="F42" s="12"/>
      <c r="G42" s="71" t="s">
        <v>541</v>
      </c>
      <c r="H42" s="71"/>
      <c r="I42" s="71"/>
      <c r="J42" s="12"/>
      <c r="K42" s="71" t="s">
        <v>542</v>
      </c>
      <c r="L42" s="71"/>
      <c r="M42" s="71"/>
      <c r="N42" s="12"/>
      <c r="O42" s="71" t="s">
        <v>131</v>
      </c>
      <c r="P42" s="71"/>
      <c r="Q42" s="71"/>
    </row>
    <row r="43" spans="1:17">
      <c r="A43" s="14"/>
      <c r="B43" s="78" t="s">
        <v>543</v>
      </c>
      <c r="C43" s="88" t="s">
        <v>316</v>
      </c>
      <c r="D43" s="114" t="s">
        <v>362</v>
      </c>
      <c r="E43" s="32"/>
      <c r="F43" s="27"/>
      <c r="G43" s="88" t="s">
        <v>316</v>
      </c>
      <c r="H43" s="90">
        <v>3161</v>
      </c>
      <c r="I43" s="32"/>
      <c r="J43" s="27"/>
      <c r="K43" s="88" t="s">
        <v>316</v>
      </c>
      <c r="L43" s="114" t="s">
        <v>362</v>
      </c>
      <c r="M43" s="32"/>
      <c r="N43" s="27"/>
      <c r="O43" s="88" t="s">
        <v>316</v>
      </c>
      <c r="P43" s="90">
        <v>3161</v>
      </c>
      <c r="Q43" s="32"/>
    </row>
    <row r="44" spans="1:17">
      <c r="A44" s="14"/>
      <c r="B44" s="78"/>
      <c r="C44" s="89"/>
      <c r="D44" s="120"/>
      <c r="E44" s="33"/>
      <c r="F44" s="27"/>
      <c r="G44" s="89"/>
      <c r="H44" s="91"/>
      <c r="I44" s="33"/>
      <c r="J44" s="27"/>
      <c r="K44" s="89"/>
      <c r="L44" s="120"/>
      <c r="M44" s="33"/>
      <c r="N44" s="27"/>
      <c r="O44" s="89"/>
      <c r="P44" s="91"/>
      <c r="Q44" s="33"/>
    </row>
    <row r="45" spans="1:17">
      <c r="A45" s="14"/>
      <c r="B45" s="72" t="s">
        <v>544</v>
      </c>
      <c r="C45" s="72" t="s">
        <v>316</v>
      </c>
      <c r="D45" s="82" t="s">
        <v>362</v>
      </c>
      <c r="E45" s="22"/>
      <c r="F45" s="22"/>
      <c r="G45" s="72" t="s">
        <v>316</v>
      </c>
      <c r="H45" s="82" t="s">
        <v>545</v>
      </c>
      <c r="I45" s="72" t="s">
        <v>365</v>
      </c>
      <c r="J45" s="22"/>
      <c r="K45" s="72" t="s">
        <v>316</v>
      </c>
      <c r="L45" s="82" t="s">
        <v>362</v>
      </c>
      <c r="M45" s="22"/>
      <c r="N45" s="22"/>
      <c r="O45" s="72" t="s">
        <v>316</v>
      </c>
      <c r="P45" s="82" t="s">
        <v>545</v>
      </c>
      <c r="Q45" s="72" t="s">
        <v>365</v>
      </c>
    </row>
    <row r="46" spans="1:17" ht="15.75" thickBot="1">
      <c r="A46" s="14"/>
      <c r="B46" s="72"/>
      <c r="C46" s="116"/>
      <c r="D46" s="110"/>
      <c r="E46" s="58"/>
      <c r="F46" s="22"/>
      <c r="G46" s="116"/>
      <c r="H46" s="110"/>
      <c r="I46" s="116"/>
      <c r="J46" s="22"/>
      <c r="K46" s="116"/>
      <c r="L46" s="110"/>
      <c r="M46" s="58"/>
      <c r="N46" s="22"/>
      <c r="O46" s="116"/>
      <c r="P46" s="110"/>
      <c r="Q46" s="116"/>
    </row>
    <row r="47" spans="1:17">
      <c r="A47" s="14"/>
      <c r="B47" s="78" t="s">
        <v>131</v>
      </c>
      <c r="C47" s="88" t="s">
        <v>316</v>
      </c>
      <c r="D47" s="114" t="s">
        <v>362</v>
      </c>
      <c r="E47" s="32"/>
      <c r="F47" s="27"/>
      <c r="G47" s="88" t="s">
        <v>316</v>
      </c>
      <c r="H47" s="114" t="s">
        <v>519</v>
      </c>
      <c r="I47" s="88" t="s">
        <v>365</v>
      </c>
      <c r="J47" s="27"/>
      <c r="K47" s="88" t="s">
        <v>316</v>
      </c>
      <c r="L47" s="114" t="s">
        <v>362</v>
      </c>
      <c r="M47" s="32"/>
      <c r="N47" s="27"/>
      <c r="O47" s="88" t="s">
        <v>316</v>
      </c>
      <c r="P47" s="114" t="s">
        <v>519</v>
      </c>
      <c r="Q47" s="88" t="s">
        <v>365</v>
      </c>
    </row>
    <row r="48" spans="1:17" ht="15.75" thickBot="1">
      <c r="A48" s="14"/>
      <c r="B48" s="78"/>
      <c r="C48" s="93"/>
      <c r="D48" s="94"/>
      <c r="E48" s="63"/>
      <c r="F48" s="27"/>
      <c r="G48" s="93"/>
      <c r="H48" s="94"/>
      <c r="I48" s="93"/>
      <c r="J48" s="27"/>
      <c r="K48" s="93"/>
      <c r="L48" s="94"/>
      <c r="M48" s="63"/>
      <c r="N48" s="27"/>
      <c r="O48" s="93"/>
      <c r="P48" s="94"/>
      <c r="Q48" s="93"/>
    </row>
    <row r="49" spans="1:17" ht="15.75" thickTop="1">
      <c r="A49" s="14"/>
      <c r="B49" s="106"/>
      <c r="C49" s="106"/>
      <c r="D49" s="106"/>
      <c r="E49" s="106"/>
      <c r="F49" s="106"/>
      <c r="G49" s="106"/>
      <c r="H49" s="106"/>
      <c r="I49" s="106"/>
      <c r="J49" s="106"/>
      <c r="K49" s="106"/>
      <c r="L49" s="106"/>
      <c r="M49" s="106"/>
      <c r="N49" s="106"/>
      <c r="O49" s="106"/>
      <c r="P49" s="106"/>
      <c r="Q49" s="106"/>
    </row>
    <row r="50" spans="1:17" ht="38.25" customHeight="1">
      <c r="A50" s="14"/>
      <c r="B50" s="22" t="s">
        <v>546</v>
      </c>
      <c r="C50" s="22"/>
      <c r="D50" s="22"/>
      <c r="E50" s="22"/>
      <c r="F50" s="22"/>
      <c r="G50" s="22"/>
      <c r="H50" s="22"/>
      <c r="I50" s="22"/>
      <c r="J50" s="22"/>
      <c r="K50" s="22"/>
      <c r="L50" s="22"/>
      <c r="M50" s="22"/>
      <c r="N50" s="22"/>
      <c r="O50" s="22"/>
      <c r="P50" s="22"/>
      <c r="Q50" s="22"/>
    </row>
    <row r="51" spans="1:17">
      <c r="A51" s="14"/>
      <c r="B51" s="112" t="s">
        <v>547</v>
      </c>
      <c r="C51" s="112"/>
      <c r="D51" s="112"/>
      <c r="E51" s="112"/>
      <c r="F51" s="112"/>
      <c r="G51" s="112"/>
      <c r="H51" s="112"/>
      <c r="I51" s="112"/>
      <c r="J51" s="112"/>
      <c r="K51" s="112"/>
      <c r="L51" s="112"/>
      <c r="M51" s="112"/>
      <c r="N51" s="112"/>
      <c r="O51" s="112"/>
      <c r="P51" s="112"/>
      <c r="Q51" s="112"/>
    </row>
    <row r="52" spans="1:17">
      <c r="A52" s="14"/>
      <c r="B52" s="22" t="s">
        <v>548</v>
      </c>
      <c r="C52" s="22"/>
      <c r="D52" s="22"/>
      <c r="E52" s="22"/>
      <c r="F52" s="22"/>
      <c r="G52" s="22"/>
      <c r="H52" s="22"/>
      <c r="I52" s="22"/>
      <c r="J52" s="22"/>
      <c r="K52" s="22"/>
      <c r="L52" s="22"/>
      <c r="M52" s="22"/>
      <c r="N52" s="22"/>
      <c r="O52" s="22"/>
      <c r="P52" s="22"/>
      <c r="Q52" s="22"/>
    </row>
  </sheetData>
  <mergeCells count="84">
    <mergeCell ref="B37:Q37"/>
    <mergeCell ref="B38:Q38"/>
    <mergeCell ref="B49:Q49"/>
    <mergeCell ref="B50:Q50"/>
    <mergeCell ref="B51:Q51"/>
    <mergeCell ref="B52:Q52"/>
    <mergeCell ref="B23:Q23"/>
    <mergeCell ref="B26:Q26"/>
    <mergeCell ref="B29:Q29"/>
    <mergeCell ref="B32:Q32"/>
    <mergeCell ref="B35:Q35"/>
    <mergeCell ref="B36:Q36"/>
    <mergeCell ref="B13:Q13"/>
    <mergeCell ref="B16:Q16"/>
    <mergeCell ref="B19:Q19"/>
    <mergeCell ref="B20:Q20"/>
    <mergeCell ref="B21:Q21"/>
    <mergeCell ref="B22:Q22"/>
    <mergeCell ref="B5:Q5"/>
    <mergeCell ref="B6:Q6"/>
    <mergeCell ref="B7:Q7"/>
    <mergeCell ref="B8:Q8"/>
    <mergeCell ref="B9:Q9"/>
    <mergeCell ref="B10:Q10"/>
    <mergeCell ref="N47:N48"/>
    <mergeCell ref="O47:O48"/>
    <mergeCell ref="P47:P48"/>
    <mergeCell ref="Q47:Q48"/>
    <mergeCell ref="A1:A2"/>
    <mergeCell ref="B1:Q1"/>
    <mergeCell ref="B2:Q2"/>
    <mergeCell ref="B3:Q3"/>
    <mergeCell ref="A4:A52"/>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Q39"/>
    <mergeCell ref="C41:Q41"/>
    <mergeCell ref="C42:E42"/>
    <mergeCell ref="G42:I42"/>
    <mergeCell ref="K42:M42"/>
    <mergeCell ref="O42:Q4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6" width="23.28515625" customWidth="1"/>
    <col min="7" max="7" width="4.7109375" customWidth="1"/>
    <col min="8" max="8" width="13.85546875" customWidth="1"/>
    <col min="9" max="10" width="23.28515625" customWidth="1"/>
    <col min="11" max="11" width="4.7109375" customWidth="1"/>
    <col min="12" max="12" width="13.85546875" customWidth="1"/>
    <col min="13" max="14" width="23.28515625" customWidth="1"/>
    <col min="15" max="15" width="4.7109375" customWidth="1"/>
    <col min="16" max="16" width="13.85546875" customWidth="1"/>
    <col min="17" max="18" width="23.28515625" customWidth="1"/>
    <col min="19" max="19" width="4.7109375" customWidth="1"/>
    <col min="20" max="20" width="13.85546875" customWidth="1"/>
    <col min="21" max="22" width="23.28515625" customWidth="1"/>
    <col min="23" max="23" width="4.7109375" customWidth="1"/>
    <col min="24" max="24" width="19.140625" customWidth="1"/>
    <col min="25" max="26" width="23.28515625" customWidth="1"/>
    <col min="27" max="27" width="4.7109375" customWidth="1"/>
    <col min="28" max="28" width="19.140625" customWidth="1"/>
    <col min="29" max="29" width="23.28515625" customWidth="1"/>
  </cols>
  <sheetData>
    <row r="1" spans="1:29" ht="15" customHeight="1">
      <c r="A1" s="8" t="s">
        <v>54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50</v>
      </c>
      <c r="B3" s="103" t="s">
        <v>6</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ht="15" customHeight="1">
      <c r="A4" s="14" t="s">
        <v>549</v>
      </c>
      <c r="B4" s="103" t="s">
        <v>6</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4"/>
      <c r="B5" s="104" t="s">
        <v>549</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row>
    <row r="6" spans="1:29">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4"/>
      <c r="B7" s="112" t="s">
        <v>551</v>
      </c>
      <c r="C7" s="112"/>
      <c r="D7" s="112"/>
      <c r="E7" s="112"/>
      <c r="F7" s="112"/>
      <c r="G7" s="112"/>
      <c r="H7" s="112"/>
      <c r="I7" s="112"/>
      <c r="J7" s="112"/>
      <c r="K7" s="112"/>
      <c r="L7" s="112"/>
      <c r="M7" s="112"/>
      <c r="N7" s="112"/>
      <c r="O7" s="112"/>
      <c r="P7" s="112"/>
      <c r="Q7" s="112"/>
      <c r="R7" s="112"/>
      <c r="S7" s="112"/>
      <c r="T7" s="112"/>
      <c r="U7" s="112"/>
      <c r="V7" s="112"/>
      <c r="W7" s="112"/>
      <c r="X7" s="112"/>
      <c r="Y7" s="112"/>
      <c r="Z7" s="112"/>
      <c r="AA7" s="112"/>
      <c r="AB7" s="112"/>
      <c r="AC7" s="112"/>
    </row>
    <row r="8" spans="1:29">
      <c r="A8" s="14"/>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4"/>
      <c r="B9" s="72" t="s">
        <v>552</v>
      </c>
      <c r="C9" s="72"/>
      <c r="D9" s="72"/>
      <c r="E9" s="72"/>
      <c r="F9" s="72"/>
      <c r="G9" s="72"/>
      <c r="H9" s="72"/>
      <c r="I9" s="72"/>
      <c r="J9" s="72"/>
      <c r="K9" s="72"/>
      <c r="L9" s="72"/>
      <c r="M9" s="72"/>
      <c r="N9" s="72"/>
      <c r="O9" s="72"/>
      <c r="P9" s="72"/>
      <c r="Q9" s="72"/>
      <c r="R9" s="72"/>
      <c r="S9" s="72"/>
      <c r="T9" s="72"/>
      <c r="U9" s="72"/>
      <c r="V9" s="72"/>
      <c r="W9" s="72"/>
      <c r="X9" s="72"/>
      <c r="Y9" s="72"/>
      <c r="Z9" s="72"/>
      <c r="AA9" s="72"/>
      <c r="AB9" s="72"/>
      <c r="AC9" s="72"/>
    </row>
    <row r="10" spans="1:29">
      <c r="A10" s="14"/>
      <c r="B10" s="103"/>
      <c r="C10" s="103"/>
      <c r="D10" s="103"/>
      <c r="E10" s="103"/>
      <c r="F10" s="103"/>
      <c r="G10" s="103"/>
      <c r="H10" s="103"/>
      <c r="I10" s="103"/>
      <c r="J10" s="103"/>
      <c r="K10" s="103"/>
      <c r="L10" s="103"/>
      <c r="M10" s="103"/>
      <c r="N10" s="103"/>
      <c r="O10" s="103"/>
      <c r="P10" s="103"/>
      <c r="Q10" s="103"/>
      <c r="R10" s="103"/>
      <c r="S10" s="103"/>
      <c r="T10" s="103"/>
      <c r="U10" s="103"/>
      <c r="V10" s="103"/>
      <c r="W10" s="103"/>
      <c r="X10" s="103"/>
      <c r="Y10" s="103"/>
      <c r="Z10" s="103"/>
      <c r="AA10" s="103"/>
      <c r="AB10" s="103"/>
      <c r="AC10" s="103"/>
    </row>
    <row r="11" spans="1:29">
      <c r="A11" s="14"/>
      <c r="B11" s="72" t="s">
        <v>553</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row>
    <row r="12" spans="1:29">
      <c r="A12" s="14"/>
      <c r="B12" s="103"/>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row>
    <row r="13" spans="1:29">
      <c r="A13" s="14"/>
      <c r="B13" s="72" t="s">
        <v>554</v>
      </c>
      <c r="C13" s="72"/>
      <c r="D13" s="72"/>
      <c r="E13" s="72"/>
      <c r="F13" s="72"/>
      <c r="G13" s="72"/>
      <c r="H13" s="72"/>
      <c r="I13" s="72"/>
      <c r="J13" s="72"/>
      <c r="K13" s="72"/>
      <c r="L13" s="72"/>
      <c r="M13" s="72"/>
      <c r="N13" s="72"/>
      <c r="O13" s="72"/>
      <c r="P13" s="72"/>
      <c r="Q13" s="72"/>
      <c r="R13" s="72"/>
      <c r="S13" s="72"/>
      <c r="T13" s="72"/>
      <c r="U13" s="72"/>
      <c r="V13" s="72"/>
      <c r="W13" s="72"/>
      <c r="X13" s="72"/>
      <c r="Y13" s="72"/>
      <c r="Z13" s="72"/>
      <c r="AA13" s="72"/>
      <c r="AB13" s="72"/>
      <c r="AC13" s="72"/>
    </row>
    <row r="14" spans="1:29">
      <c r="A14" s="14"/>
      <c r="B14" s="103"/>
      <c r="C14" s="103"/>
      <c r="D14" s="103"/>
      <c r="E14" s="103"/>
      <c r="F14" s="103"/>
      <c r="G14" s="103"/>
      <c r="H14" s="103"/>
      <c r="I14" s="103"/>
      <c r="J14" s="103"/>
      <c r="K14" s="103"/>
      <c r="L14" s="103"/>
      <c r="M14" s="103"/>
      <c r="N14" s="103"/>
      <c r="O14" s="103"/>
      <c r="P14" s="103"/>
      <c r="Q14" s="103"/>
      <c r="R14" s="103"/>
      <c r="S14" s="103"/>
      <c r="T14" s="103"/>
      <c r="U14" s="103"/>
      <c r="V14" s="103"/>
      <c r="W14" s="103"/>
      <c r="X14" s="103"/>
      <c r="Y14" s="103"/>
      <c r="Z14" s="103"/>
      <c r="AA14" s="103"/>
      <c r="AB14" s="103"/>
      <c r="AC14" s="103"/>
    </row>
    <row r="15" spans="1:29">
      <c r="A15" s="14"/>
      <c r="B15" s="72" t="s">
        <v>555</v>
      </c>
      <c r="C15" s="72"/>
      <c r="D15" s="72"/>
      <c r="E15" s="72"/>
      <c r="F15" s="72"/>
      <c r="G15" s="72"/>
      <c r="H15" s="72"/>
      <c r="I15" s="72"/>
      <c r="J15" s="72"/>
      <c r="K15" s="72"/>
      <c r="L15" s="72"/>
      <c r="M15" s="72"/>
      <c r="N15" s="72"/>
      <c r="O15" s="72"/>
      <c r="P15" s="72"/>
      <c r="Q15" s="72"/>
      <c r="R15" s="72"/>
      <c r="S15" s="72"/>
      <c r="T15" s="72"/>
      <c r="U15" s="72"/>
      <c r="V15" s="72"/>
      <c r="W15" s="72"/>
      <c r="X15" s="72"/>
      <c r="Y15" s="72"/>
      <c r="Z15" s="72"/>
      <c r="AA15" s="72"/>
      <c r="AB15" s="72"/>
      <c r="AC15" s="72"/>
    </row>
    <row r="16" spans="1:29">
      <c r="A16" s="14"/>
      <c r="B16" s="103"/>
      <c r="C16" s="103"/>
      <c r="D16" s="103"/>
      <c r="E16" s="103"/>
      <c r="F16" s="103"/>
      <c r="G16" s="103"/>
      <c r="H16" s="103"/>
      <c r="I16" s="103"/>
      <c r="J16" s="103"/>
      <c r="K16" s="103"/>
      <c r="L16" s="103"/>
      <c r="M16" s="103"/>
      <c r="N16" s="103"/>
      <c r="O16" s="103"/>
      <c r="P16" s="103"/>
      <c r="Q16" s="103"/>
      <c r="R16" s="103"/>
      <c r="S16" s="103"/>
      <c r="T16" s="103"/>
      <c r="U16" s="103"/>
      <c r="V16" s="103"/>
      <c r="W16" s="103"/>
      <c r="X16" s="103"/>
      <c r="Y16" s="103"/>
      <c r="Z16" s="103"/>
      <c r="AA16" s="103"/>
      <c r="AB16" s="103"/>
      <c r="AC16" s="103"/>
    </row>
    <row r="17" spans="1:29">
      <c r="A17" s="14"/>
      <c r="B17" s="72" t="s">
        <v>556</v>
      </c>
      <c r="C17" s="72"/>
      <c r="D17" s="72"/>
      <c r="E17" s="72"/>
      <c r="F17" s="72"/>
      <c r="G17" s="72"/>
      <c r="H17" s="72"/>
      <c r="I17" s="72"/>
      <c r="J17" s="72"/>
      <c r="K17" s="72"/>
      <c r="L17" s="72"/>
      <c r="M17" s="72"/>
      <c r="N17" s="72"/>
      <c r="O17" s="72"/>
      <c r="P17" s="72"/>
      <c r="Q17" s="72"/>
      <c r="R17" s="72"/>
      <c r="S17" s="72"/>
      <c r="T17" s="72"/>
      <c r="U17" s="72"/>
      <c r="V17" s="72"/>
      <c r="W17" s="72"/>
      <c r="X17" s="72"/>
      <c r="Y17" s="72"/>
      <c r="Z17" s="72"/>
      <c r="AA17" s="72"/>
      <c r="AB17" s="72"/>
      <c r="AC17" s="72"/>
    </row>
    <row r="18" spans="1:29">
      <c r="A18" s="14"/>
      <c r="B18" s="103"/>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row>
    <row r="19" spans="1:29">
      <c r="A19" s="14"/>
      <c r="B19" s="72" t="s">
        <v>557</v>
      </c>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row>
    <row r="20" spans="1:29">
      <c r="A20" s="14"/>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row>
    <row r="21" spans="1:29" ht="25.5" customHeight="1">
      <c r="A21" s="14"/>
      <c r="B21" s="72" t="s">
        <v>558</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row>
    <row r="22" spans="1:29">
      <c r="A22" s="14"/>
      <c r="B22" s="103"/>
      <c r="C22" s="103"/>
      <c r="D22" s="103"/>
      <c r="E22" s="103"/>
      <c r="F22" s="103"/>
      <c r="G22" s="103"/>
      <c r="H22" s="103"/>
      <c r="I22" s="103"/>
      <c r="J22" s="103"/>
      <c r="K22" s="103"/>
      <c r="L22" s="103"/>
      <c r="M22" s="103"/>
      <c r="N22" s="103"/>
      <c r="O22" s="103"/>
      <c r="P22" s="103"/>
      <c r="Q22" s="103"/>
      <c r="R22" s="103"/>
      <c r="S22" s="103"/>
      <c r="T22" s="103"/>
      <c r="U22" s="103"/>
      <c r="V22" s="103"/>
      <c r="W22" s="103"/>
      <c r="X22" s="103"/>
      <c r="Y22" s="103"/>
      <c r="Z22" s="103"/>
      <c r="AA22" s="103"/>
      <c r="AB22" s="103"/>
      <c r="AC22" s="103"/>
    </row>
    <row r="23" spans="1:29" ht="25.5" customHeight="1">
      <c r="A23" s="14"/>
      <c r="B23" s="22" t="s">
        <v>559</v>
      </c>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row>
    <row r="24" spans="1:29">
      <c r="A24" s="14"/>
      <c r="B24" s="103"/>
      <c r="C24" s="103"/>
      <c r="D24" s="103"/>
      <c r="E24" s="103"/>
      <c r="F24" s="103"/>
      <c r="G24" s="103"/>
      <c r="H24" s="103"/>
      <c r="I24" s="103"/>
      <c r="J24" s="103"/>
      <c r="K24" s="103"/>
      <c r="L24" s="103"/>
      <c r="M24" s="103"/>
      <c r="N24" s="103"/>
      <c r="O24" s="103"/>
      <c r="P24" s="103"/>
      <c r="Q24" s="103"/>
      <c r="R24" s="103"/>
      <c r="S24" s="103"/>
      <c r="T24" s="103"/>
      <c r="U24" s="103"/>
      <c r="V24" s="103"/>
      <c r="W24" s="103"/>
      <c r="X24" s="103"/>
      <c r="Y24" s="103"/>
      <c r="Z24" s="103"/>
      <c r="AA24" s="103"/>
      <c r="AB24" s="103"/>
      <c r="AC24" s="103"/>
    </row>
    <row r="25" spans="1:29">
      <c r="A25" s="14"/>
      <c r="B25" s="22" t="s">
        <v>560</v>
      </c>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row>
    <row r="26" spans="1:29">
      <c r="A26" s="14"/>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row>
    <row r="27" spans="1:29">
      <c r="A27" s="14"/>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15.75" thickBot="1">
      <c r="A28" s="14"/>
      <c r="B28" s="156"/>
      <c r="C28" s="24" t="s">
        <v>561</v>
      </c>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row>
    <row r="29" spans="1:29" ht="15.75" thickBot="1">
      <c r="A29" s="14"/>
      <c r="B29" s="12"/>
      <c r="C29" s="71">
        <v>2014</v>
      </c>
      <c r="D29" s="71"/>
      <c r="E29" s="71"/>
      <c r="F29" s="67"/>
      <c r="G29" s="71">
        <v>2015</v>
      </c>
      <c r="H29" s="71"/>
      <c r="I29" s="71"/>
      <c r="J29" s="67"/>
      <c r="K29" s="71">
        <v>2016</v>
      </c>
      <c r="L29" s="71"/>
      <c r="M29" s="71"/>
      <c r="N29" s="67"/>
      <c r="O29" s="71">
        <v>2017</v>
      </c>
      <c r="P29" s="71"/>
      <c r="Q29" s="71"/>
      <c r="R29" s="67"/>
      <c r="S29" s="71">
        <v>2018</v>
      </c>
      <c r="T29" s="71"/>
      <c r="U29" s="71"/>
      <c r="V29" s="67"/>
      <c r="W29" s="71" t="s">
        <v>494</v>
      </c>
      <c r="X29" s="71"/>
      <c r="Y29" s="71"/>
      <c r="Z29" s="67"/>
      <c r="AA29" s="71" t="s">
        <v>131</v>
      </c>
      <c r="AB29" s="71"/>
      <c r="AC29" s="71"/>
    </row>
    <row r="30" spans="1:29">
      <c r="A30" s="14"/>
      <c r="B30" s="78" t="s">
        <v>562</v>
      </c>
      <c r="C30" s="88" t="s">
        <v>316</v>
      </c>
      <c r="D30" s="90">
        <v>4650</v>
      </c>
      <c r="E30" s="32"/>
      <c r="F30" s="27"/>
      <c r="G30" s="88" t="s">
        <v>316</v>
      </c>
      <c r="H30" s="90">
        <v>4650</v>
      </c>
      <c r="I30" s="32"/>
      <c r="J30" s="27"/>
      <c r="K30" s="88" t="s">
        <v>316</v>
      </c>
      <c r="L30" s="90">
        <v>4650</v>
      </c>
      <c r="M30" s="32"/>
      <c r="N30" s="27"/>
      <c r="O30" s="88" t="s">
        <v>316</v>
      </c>
      <c r="P30" s="90">
        <v>4650</v>
      </c>
      <c r="Q30" s="32"/>
      <c r="R30" s="27"/>
      <c r="S30" s="88" t="s">
        <v>316</v>
      </c>
      <c r="T30" s="90">
        <v>4650</v>
      </c>
      <c r="U30" s="32"/>
      <c r="V30" s="27"/>
      <c r="W30" s="88" t="s">
        <v>316</v>
      </c>
      <c r="X30" s="90">
        <v>428790</v>
      </c>
      <c r="Y30" s="32"/>
      <c r="Z30" s="27"/>
      <c r="AA30" s="88" t="s">
        <v>316</v>
      </c>
      <c r="AB30" s="90">
        <v>452040</v>
      </c>
      <c r="AC30" s="32"/>
    </row>
    <row r="31" spans="1:29">
      <c r="A31" s="14"/>
      <c r="B31" s="78"/>
      <c r="C31" s="89"/>
      <c r="D31" s="91"/>
      <c r="E31" s="33"/>
      <c r="F31" s="27"/>
      <c r="G31" s="78"/>
      <c r="H31" s="79"/>
      <c r="I31" s="27"/>
      <c r="J31" s="27"/>
      <c r="K31" s="78"/>
      <c r="L31" s="79"/>
      <c r="M31" s="27"/>
      <c r="N31" s="27"/>
      <c r="O31" s="78"/>
      <c r="P31" s="79"/>
      <c r="Q31" s="27"/>
      <c r="R31" s="27"/>
      <c r="S31" s="78"/>
      <c r="T31" s="79"/>
      <c r="U31" s="27"/>
      <c r="V31" s="27"/>
      <c r="W31" s="78"/>
      <c r="X31" s="79"/>
      <c r="Y31" s="27"/>
      <c r="Z31" s="27"/>
      <c r="AA31" s="78"/>
      <c r="AB31" s="79"/>
      <c r="AC31" s="27"/>
    </row>
    <row r="32" spans="1:29">
      <c r="A32" s="14"/>
      <c r="B32" s="103"/>
      <c r="C32" s="103"/>
      <c r="D32" s="103"/>
      <c r="E32" s="103"/>
      <c r="F32" s="103"/>
      <c r="G32" s="103"/>
      <c r="H32" s="103"/>
      <c r="I32" s="103"/>
      <c r="J32" s="103"/>
      <c r="K32" s="103"/>
      <c r="L32" s="103"/>
      <c r="M32" s="103"/>
      <c r="N32" s="103"/>
      <c r="O32" s="103"/>
      <c r="P32" s="103"/>
      <c r="Q32" s="103"/>
      <c r="R32" s="103"/>
      <c r="S32" s="103"/>
      <c r="T32" s="103"/>
      <c r="U32" s="103"/>
      <c r="V32" s="103"/>
      <c r="W32" s="103"/>
      <c r="X32" s="103"/>
      <c r="Y32" s="103"/>
      <c r="Z32" s="103"/>
      <c r="AA32" s="103"/>
      <c r="AB32" s="103"/>
      <c r="AC32" s="103"/>
    </row>
    <row r="33" spans="1:29">
      <c r="A33" s="14"/>
      <c r="B33" s="22" t="s">
        <v>563</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row>
    <row r="34" spans="1:29">
      <c r="A34" s="14"/>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row>
    <row r="35" spans="1:29" ht="25.5" customHeight="1">
      <c r="A35" s="14"/>
      <c r="B35" s="22" t="s">
        <v>564</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row>
    <row r="36" spans="1:29">
      <c r="A36" s="14"/>
      <c r="B36" s="22"/>
      <c r="C36" s="22"/>
      <c r="D36" s="22"/>
      <c r="E36" s="22"/>
      <c r="F36" s="22"/>
      <c r="G36" s="22"/>
      <c r="H36" s="22"/>
      <c r="I36" s="22"/>
      <c r="J36" s="22"/>
      <c r="K36" s="22"/>
      <c r="L36" s="22"/>
      <c r="M36" s="22"/>
      <c r="N36" s="22"/>
      <c r="O36" s="22"/>
      <c r="P36" s="22"/>
      <c r="Q36" s="22"/>
      <c r="R36" s="22"/>
      <c r="S36" s="22"/>
      <c r="T36" s="22"/>
      <c r="U36" s="22"/>
      <c r="V36" s="22"/>
      <c r="W36" s="22"/>
      <c r="X36" s="22"/>
      <c r="Y36" s="22"/>
      <c r="Z36" s="22"/>
      <c r="AA36" s="22"/>
      <c r="AB36" s="22"/>
      <c r="AC36" s="22"/>
    </row>
    <row r="37" spans="1:29">
      <c r="A37" s="14"/>
      <c r="B37" s="112" t="s">
        <v>565</v>
      </c>
      <c r="C37" s="112"/>
      <c r="D37" s="112"/>
      <c r="E37" s="112"/>
      <c r="F37" s="112"/>
      <c r="G37" s="112"/>
      <c r="H37" s="112"/>
      <c r="I37" s="112"/>
      <c r="J37" s="112"/>
      <c r="K37" s="112"/>
      <c r="L37" s="112"/>
      <c r="M37" s="112"/>
      <c r="N37" s="112"/>
      <c r="O37" s="112"/>
      <c r="P37" s="112"/>
      <c r="Q37" s="112"/>
      <c r="R37" s="112"/>
      <c r="S37" s="112"/>
      <c r="T37" s="112"/>
      <c r="U37" s="112"/>
      <c r="V37" s="112"/>
      <c r="W37" s="112"/>
      <c r="X37" s="112"/>
      <c r="Y37" s="112"/>
      <c r="Z37" s="112"/>
      <c r="AA37" s="112"/>
      <c r="AB37" s="112"/>
      <c r="AC37" s="112"/>
    </row>
    <row r="38" spans="1:29">
      <c r="A38" s="14"/>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14"/>
      <c r="B39" s="22" t="s">
        <v>566</v>
      </c>
      <c r="C39" s="22"/>
      <c r="D39" s="22"/>
      <c r="E39" s="22"/>
      <c r="F39" s="22"/>
      <c r="G39" s="22"/>
      <c r="H39" s="22"/>
      <c r="I39" s="22"/>
      <c r="J39" s="22"/>
      <c r="K39" s="22"/>
      <c r="L39" s="22"/>
      <c r="M39" s="22"/>
      <c r="N39" s="22"/>
      <c r="O39" s="22"/>
      <c r="P39" s="22"/>
      <c r="Q39" s="22"/>
      <c r="R39" s="22"/>
      <c r="S39" s="22"/>
      <c r="T39" s="22"/>
      <c r="U39" s="22"/>
      <c r="V39" s="22"/>
      <c r="W39" s="22"/>
      <c r="X39" s="22"/>
      <c r="Y39" s="22"/>
      <c r="Z39" s="22"/>
      <c r="AA39" s="22"/>
      <c r="AB39" s="22"/>
      <c r="AC39" s="22"/>
    </row>
    <row r="40" spans="1:29">
      <c r="A40" s="14"/>
      <c r="B40" s="160" t="s">
        <v>567</v>
      </c>
      <c r="C40" s="160"/>
      <c r="D40" s="160"/>
      <c r="E40" s="160"/>
      <c r="F40" s="160"/>
      <c r="G40" s="160"/>
      <c r="H40" s="160"/>
      <c r="I40" s="160"/>
      <c r="J40" s="160"/>
      <c r="K40" s="160"/>
      <c r="L40" s="160"/>
      <c r="M40" s="160"/>
      <c r="N40" s="160"/>
      <c r="O40" s="160"/>
      <c r="P40" s="160"/>
      <c r="Q40" s="160"/>
      <c r="R40" s="160"/>
      <c r="S40" s="160"/>
      <c r="T40" s="160"/>
      <c r="U40" s="160"/>
      <c r="V40" s="160"/>
      <c r="W40" s="160"/>
      <c r="X40" s="160"/>
      <c r="Y40" s="160"/>
      <c r="Z40" s="160"/>
      <c r="AA40" s="160"/>
      <c r="AB40" s="160"/>
      <c r="AC40" s="160"/>
    </row>
    <row r="41" spans="1:29">
      <c r="A41" s="14"/>
      <c r="B41" s="22" t="s">
        <v>568</v>
      </c>
      <c r="C41" s="22"/>
      <c r="D41" s="22"/>
      <c r="E41" s="22"/>
      <c r="F41" s="22"/>
      <c r="G41" s="22"/>
      <c r="H41" s="22"/>
      <c r="I41" s="22"/>
      <c r="J41" s="22"/>
      <c r="K41" s="22"/>
      <c r="L41" s="22"/>
      <c r="M41" s="22"/>
      <c r="N41" s="22"/>
      <c r="O41" s="22"/>
      <c r="P41" s="22"/>
      <c r="Q41" s="22"/>
      <c r="R41" s="22"/>
      <c r="S41" s="22"/>
      <c r="T41" s="22"/>
      <c r="U41" s="22"/>
      <c r="V41" s="22"/>
      <c r="W41" s="22"/>
      <c r="X41" s="22"/>
      <c r="Y41" s="22"/>
      <c r="Z41" s="22"/>
      <c r="AA41" s="22"/>
      <c r="AB41" s="22"/>
      <c r="AC41" s="22"/>
    </row>
    <row r="42" spans="1:29">
      <c r="A42" s="14"/>
      <c r="B42" s="146"/>
      <c r="C42" s="146"/>
      <c r="D42" s="146"/>
      <c r="E42" s="146"/>
      <c r="F42" s="146"/>
      <c r="G42" s="146"/>
      <c r="H42" s="146"/>
      <c r="I42" s="146"/>
      <c r="J42" s="146"/>
      <c r="K42" s="146"/>
      <c r="L42" s="146"/>
      <c r="M42" s="146"/>
      <c r="N42" s="146"/>
      <c r="O42" s="146"/>
      <c r="P42" s="146"/>
      <c r="Q42" s="146"/>
      <c r="R42" s="146"/>
      <c r="S42" s="146"/>
      <c r="T42" s="146"/>
      <c r="U42" s="146"/>
      <c r="V42" s="146"/>
      <c r="W42" s="146"/>
      <c r="X42" s="146"/>
      <c r="Y42" s="146"/>
      <c r="Z42" s="146"/>
      <c r="AA42" s="146"/>
      <c r="AB42" s="146"/>
      <c r="AC42" s="146"/>
    </row>
    <row r="43" spans="1:29">
      <c r="A43" s="14"/>
      <c r="B43" s="19"/>
      <c r="C43" s="19"/>
    </row>
    <row r="44" spans="1:29">
      <c r="A44" s="14"/>
      <c r="B44" s="11"/>
      <c r="C44" s="11"/>
    </row>
    <row r="45" spans="1:29">
      <c r="A45" s="14"/>
      <c r="B45" s="159" t="s">
        <v>569</v>
      </c>
      <c r="C45" s="17" t="s">
        <v>570</v>
      </c>
    </row>
    <row r="46" spans="1:29" ht="15.75" thickBot="1">
      <c r="A46" s="14"/>
      <c r="B46" s="159"/>
      <c r="C46" s="66" t="s">
        <v>571</v>
      </c>
    </row>
    <row r="47" spans="1:29">
      <c r="A47" s="14"/>
      <c r="B47" s="68" t="s">
        <v>572</v>
      </c>
      <c r="C47" s="157">
        <v>2</v>
      </c>
    </row>
    <row r="48" spans="1:29">
      <c r="A48" s="14"/>
      <c r="B48" s="13" t="s">
        <v>573</v>
      </c>
      <c r="C48" s="87">
        <v>1</v>
      </c>
    </row>
    <row r="49" spans="1:3">
      <c r="A49" s="14"/>
      <c r="B49" s="68" t="s">
        <v>574</v>
      </c>
      <c r="C49" s="117">
        <v>3</v>
      </c>
    </row>
    <row r="50" spans="1:3">
      <c r="A50" s="14"/>
      <c r="B50" s="13" t="s">
        <v>575</v>
      </c>
      <c r="C50" s="87">
        <v>1</v>
      </c>
    </row>
    <row r="51" spans="1:3">
      <c r="A51" s="14"/>
      <c r="B51" s="68" t="s">
        <v>576</v>
      </c>
      <c r="C51" s="117">
        <v>1</v>
      </c>
    </row>
    <row r="52" spans="1:3">
      <c r="A52" s="14"/>
      <c r="B52" s="13" t="s">
        <v>577</v>
      </c>
      <c r="C52" s="87">
        <v>3</v>
      </c>
    </row>
    <row r="53" spans="1:3">
      <c r="A53" s="14"/>
      <c r="B53" s="68" t="s">
        <v>355</v>
      </c>
      <c r="C53" s="117">
        <v>1</v>
      </c>
    </row>
    <row r="54" spans="1:3">
      <c r="A54" s="14"/>
      <c r="B54" s="13" t="s">
        <v>323</v>
      </c>
      <c r="C54" s="87">
        <v>5</v>
      </c>
    </row>
    <row r="55" spans="1:3">
      <c r="A55" s="14"/>
      <c r="B55" s="68" t="s">
        <v>578</v>
      </c>
      <c r="C55" s="117">
        <v>8</v>
      </c>
    </row>
    <row r="56" spans="1:3">
      <c r="A56" s="14"/>
      <c r="B56" s="13" t="s">
        <v>334</v>
      </c>
      <c r="C56" s="87">
        <v>1</v>
      </c>
    </row>
    <row r="57" spans="1:3">
      <c r="A57" s="14"/>
      <c r="B57" s="68" t="s">
        <v>579</v>
      </c>
      <c r="C57" s="117">
        <v>1</v>
      </c>
    </row>
    <row r="58" spans="1:3">
      <c r="A58" s="14"/>
      <c r="B58" s="13" t="s">
        <v>580</v>
      </c>
      <c r="C58" s="87">
        <v>5</v>
      </c>
    </row>
    <row r="59" spans="1:3">
      <c r="A59" s="14"/>
      <c r="B59" s="68" t="s">
        <v>581</v>
      </c>
      <c r="C59" s="117">
        <v>2</v>
      </c>
    </row>
    <row r="60" spans="1:3">
      <c r="A60" s="14"/>
      <c r="B60" s="13" t="s">
        <v>582</v>
      </c>
      <c r="C60" s="87">
        <v>1</v>
      </c>
    </row>
    <row r="61" spans="1:3">
      <c r="A61" s="14"/>
      <c r="B61" s="68" t="s">
        <v>583</v>
      </c>
      <c r="C61" s="117">
        <v>4</v>
      </c>
    </row>
    <row r="62" spans="1:3">
      <c r="A62" s="14"/>
      <c r="B62" s="13" t="s">
        <v>584</v>
      </c>
      <c r="C62" s="87">
        <v>1</v>
      </c>
    </row>
    <row r="63" spans="1:3" ht="15.75" thickBot="1">
      <c r="A63" s="14"/>
      <c r="B63" s="68" t="s">
        <v>585</v>
      </c>
      <c r="C63" s="117">
        <v>106</v>
      </c>
    </row>
    <row r="64" spans="1:3" ht="15.75" thickBot="1">
      <c r="A64" s="14"/>
      <c r="B64" s="12"/>
      <c r="C64" s="158">
        <v>146</v>
      </c>
    </row>
    <row r="65" spans="1:29" ht="15.75" thickTop="1">
      <c r="A65" s="14"/>
      <c r="B65" s="161" t="s">
        <v>586</v>
      </c>
      <c r="C65" s="161"/>
      <c r="D65" s="161"/>
      <c r="E65" s="161"/>
      <c r="F65" s="161"/>
      <c r="G65" s="161"/>
      <c r="H65" s="161"/>
      <c r="I65" s="161"/>
      <c r="J65" s="161"/>
      <c r="K65" s="161"/>
      <c r="L65" s="161"/>
      <c r="M65" s="161"/>
      <c r="N65" s="161"/>
      <c r="O65" s="161"/>
      <c r="P65" s="161"/>
      <c r="Q65" s="161"/>
      <c r="R65" s="161"/>
      <c r="S65" s="161"/>
      <c r="T65" s="161"/>
      <c r="U65" s="161"/>
      <c r="V65" s="161"/>
      <c r="W65" s="161"/>
      <c r="X65" s="161"/>
      <c r="Y65" s="161"/>
      <c r="Z65" s="161"/>
      <c r="AA65" s="161"/>
      <c r="AB65" s="161"/>
      <c r="AC65" s="161"/>
    </row>
    <row r="66" spans="1:29">
      <c r="A66" s="14"/>
      <c r="B66" s="11"/>
      <c r="C66" s="11"/>
    </row>
    <row r="67" spans="1:29" ht="51">
      <c r="A67" s="14"/>
      <c r="B67" s="144">
        <v>-1</v>
      </c>
      <c r="C67" s="124" t="s">
        <v>587</v>
      </c>
    </row>
    <row r="68" spans="1:29">
      <c r="A68" s="14"/>
      <c r="B68" s="22" t="s">
        <v>588</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c r="A69" s="14"/>
      <c r="B69" s="22" t="s">
        <v>589</v>
      </c>
      <c r="C69" s="22"/>
      <c r="D69" s="22"/>
      <c r="E69" s="22"/>
      <c r="F69" s="22"/>
      <c r="G69" s="22"/>
      <c r="H69" s="22"/>
      <c r="I69" s="22"/>
      <c r="J69" s="22"/>
      <c r="K69" s="22"/>
      <c r="L69" s="22"/>
      <c r="M69" s="22"/>
      <c r="N69" s="22"/>
      <c r="O69" s="22"/>
      <c r="P69" s="22"/>
      <c r="Q69" s="22"/>
      <c r="R69" s="22"/>
      <c r="S69" s="22"/>
      <c r="T69" s="22"/>
      <c r="U69" s="22"/>
      <c r="V69" s="22"/>
      <c r="W69" s="22"/>
      <c r="X69" s="22"/>
      <c r="Y69" s="22"/>
      <c r="Z69" s="22"/>
      <c r="AA69" s="22"/>
      <c r="AB69" s="22"/>
      <c r="AC69" s="22"/>
    </row>
    <row r="70" spans="1:29">
      <c r="A70" s="14"/>
      <c r="B70" s="103"/>
      <c r="C70" s="103"/>
      <c r="D70" s="103"/>
      <c r="E70" s="103"/>
      <c r="F70" s="103"/>
      <c r="G70" s="103"/>
      <c r="H70" s="103"/>
      <c r="I70" s="103"/>
      <c r="J70" s="103"/>
      <c r="K70" s="103"/>
      <c r="L70" s="103"/>
      <c r="M70" s="103"/>
      <c r="N70" s="103"/>
      <c r="O70" s="103"/>
      <c r="P70" s="103"/>
      <c r="Q70" s="103"/>
      <c r="R70" s="103"/>
      <c r="S70" s="103"/>
      <c r="T70" s="103"/>
      <c r="U70" s="103"/>
      <c r="V70" s="103"/>
      <c r="W70" s="103"/>
      <c r="X70" s="103"/>
      <c r="Y70" s="103"/>
      <c r="Z70" s="103"/>
      <c r="AA70" s="103"/>
      <c r="AB70" s="103"/>
      <c r="AC70" s="103"/>
    </row>
    <row r="71" spans="1:29">
      <c r="A71" s="14"/>
      <c r="B71" s="162" t="s">
        <v>590</v>
      </c>
      <c r="C71" s="162"/>
      <c r="D71" s="162"/>
      <c r="E71" s="162"/>
      <c r="F71" s="162"/>
      <c r="G71" s="162"/>
      <c r="H71" s="162"/>
      <c r="I71" s="162"/>
      <c r="J71" s="162"/>
      <c r="K71" s="162"/>
      <c r="L71" s="162"/>
      <c r="M71" s="162"/>
      <c r="N71" s="162"/>
      <c r="O71" s="162"/>
      <c r="P71" s="162"/>
      <c r="Q71" s="162"/>
      <c r="R71" s="162"/>
      <c r="S71" s="162"/>
      <c r="T71" s="162"/>
      <c r="U71" s="162"/>
      <c r="V71" s="162"/>
      <c r="W71" s="162"/>
      <c r="X71" s="162"/>
      <c r="Y71" s="162"/>
      <c r="Z71" s="162"/>
      <c r="AA71" s="162"/>
      <c r="AB71" s="162"/>
      <c r="AC71" s="162"/>
    </row>
    <row r="72" spans="1:29" ht="25.5" customHeight="1">
      <c r="A72" s="14"/>
      <c r="B72" s="72" t="s">
        <v>591</v>
      </c>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row>
    <row r="73" spans="1:29">
      <c r="A73" s="14"/>
      <c r="B73" s="162" t="s">
        <v>592</v>
      </c>
      <c r="C73" s="162"/>
      <c r="D73" s="162"/>
      <c r="E73" s="162"/>
      <c r="F73" s="162"/>
      <c r="G73" s="162"/>
      <c r="H73" s="162"/>
      <c r="I73" s="162"/>
      <c r="J73" s="162"/>
      <c r="K73" s="162"/>
      <c r="L73" s="162"/>
      <c r="M73" s="162"/>
      <c r="N73" s="162"/>
      <c r="O73" s="162"/>
      <c r="P73" s="162"/>
      <c r="Q73" s="162"/>
      <c r="R73" s="162"/>
      <c r="S73" s="162"/>
      <c r="T73" s="162"/>
      <c r="U73" s="162"/>
      <c r="V73" s="162"/>
      <c r="W73" s="162"/>
      <c r="X73" s="162"/>
      <c r="Y73" s="162"/>
      <c r="Z73" s="162"/>
      <c r="AA73" s="162"/>
      <c r="AB73" s="162"/>
      <c r="AC73" s="162"/>
    </row>
    <row r="74" spans="1:29">
      <c r="A74" s="14"/>
      <c r="B74" s="72" t="s">
        <v>593</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row>
  </sheetData>
  <mergeCells count="85">
    <mergeCell ref="B73:AC73"/>
    <mergeCell ref="B74:AC74"/>
    <mergeCell ref="B65:AC65"/>
    <mergeCell ref="B68:AC68"/>
    <mergeCell ref="B69:AC69"/>
    <mergeCell ref="B70:AC70"/>
    <mergeCell ref="B71:AC71"/>
    <mergeCell ref="B72:AC72"/>
    <mergeCell ref="B37:AC37"/>
    <mergeCell ref="B38:AC38"/>
    <mergeCell ref="B39:AC39"/>
    <mergeCell ref="B40:AC40"/>
    <mergeCell ref="B41:AC41"/>
    <mergeCell ref="B42:AC42"/>
    <mergeCell ref="B21:AC21"/>
    <mergeCell ref="B22:AC22"/>
    <mergeCell ref="B23:AC23"/>
    <mergeCell ref="B24:AC24"/>
    <mergeCell ref="B25:AC25"/>
    <mergeCell ref="B32:AC32"/>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74"/>
    <mergeCell ref="B4:AC4"/>
    <mergeCell ref="B5:AC5"/>
    <mergeCell ref="B6:AC6"/>
    <mergeCell ref="B7:AC7"/>
    <mergeCell ref="B8:AC8"/>
    <mergeCell ref="Z30:Z31"/>
    <mergeCell ref="AA30:AA31"/>
    <mergeCell ref="AB30:AB31"/>
    <mergeCell ref="AC30:AC31"/>
    <mergeCell ref="B43:C43"/>
    <mergeCell ref="B45:B46"/>
    <mergeCell ref="B33:AC33"/>
    <mergeCell ref="B34:AC34"/>
    <mergeCell ref="B35:AC35"/>
    <mergeCell ref="B36:AC36"/>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AC26"/>
    <mergeCell ref="C28:AC28"/>
    <mergeCell ref="C29:E29"/>
    <mergeCell ref="G29:I29"/>
    <mergeCell ref="K29:M29"/>
    <mergeCell ref="O29:Q29"/>
    <mergeCell ref="S29:U29"/>
    <mergeCell ref="W29:Y29"/>
    <mergeCell ref="AA29:AC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15.85546875" bestFit="1" customWidth="1"/>
    <col min="2" max="2" width="36.5703125" bestFit="1" customWidth="1"/>
  </cols>
  <sheetData>
    <row r="1" spans="1:2">
      <c r="A1" s="8" t="s">
        <v>594</v>
      </c>
      <c r="B1" s="1" t="s">
        <v>1</v>
      </c>
    </row>
    <row r="2" spans="1:2">
      <c r="A2" s="8"/>
      <c r="B2" s="1" t="s">
        <v>2</v>
      </c>
    </row>
    <row r="3" spans="1:2">
      <c r="A3" s="3" t="s">
        <v>595</v>
      </c>
      <c r="B3" s="4" t="s">
        <v>6</v>
      </c>
    </row>
    <row r="4" spans="1:2">
      <c r="A4" s="14" t="s">
        <v>594</v>
      </c>
      <c r="B4" s="4" t="s">
        <v>6</v>
      </c>
    </row>
    <row r="5" spans="1:2">
      <c r="A5" s="14"/>
      <c r="B5" s="10" t="s">
        <v>594</v>
      </c>
    </row>
    <row r="6" spans="1:2">
      <c r="A6" s="14"/>
      <c r="B6" s="111" t="s">
        <v>596</v>
      </c>
    </row>
    <row r="7" spans="1:2" ht="141">
      <c r="A7" s="14"/>
      <c r="B7" s="12" t="s">
        <v>597</v>
      </c>
    </row>
    <row r="8" spans="1:2" ht="396">
      <c r="A8" s="14"/>
      <c r="B8" s="12" t="s">
        <v>598</v>
      </c>
    </row>
    <row r="9" spans="1:2" ht="153.75">
      <c r="A9" s="14"/>
      <c r="B9" s="12" t="s">
        <v>599</v>
      </c>
    </row>
    <row r="10" spans="1:2" ht="153.75">
      <c r="A10" s="14"/>
      <c r="B10" s="12" t="s">
        <v>600</v>
      </c>
    </row>
    <row r="11" spans="1:2">
      <c r="A11" s="14"/>
      <c r="B11" s="111" t="s">
        <v>601</v>
      </c>
    </row>
    <row r="12" spans="1:2" ht="128.25">
      <c r="A12" s="14"/>
      <c r="B12" s="12" t="s">
        <v>602</v>
      </c>
    </row>
    <row r="13" spans="1:2">
      <c r="A13" s="14"/>
      <c r="B13" s="111" t="s">
        <v>603</v>
      </c>
    </row>
    <row r="14" spans="1:2" ht="102.75">
      <c r="A14" s="14"/>
      <c r="B14" s="12" t="s">
        <v>604</v>
      </c>
    </row>
    <row r="15" spans="1:2" ht="26.25">
      <c r="A15" s="14"/>
      <c r="B15" s="111" t="s">
        <v>605</v>
      </c>
    </row>
    <row r="16" spans="1:2" ht="153.75">
      <c r="A16" s="14"/>
      <c r="B16" s="12" t="s">
        <v>606</v>
      </c>
    </row>
    <row r="17" spans="1:2" ht="64.5">
      <c r="A17" s="14"/>
      <c r="B17" s="12" t="s">
        <v>607</v>
      </c>
    </row>
    <row r="18" spans="1:2">
      <c r="A18" s="14"/>
      <c r="B18" s="111" t="s">
        <v>608</v>
      </c>
    </row>
    <row r="19" spans="1:2" ht="217.5">
      <c r="A19" s="14"/>
      <c r="B19" s="12" t="s">
        <v>609</v>
      </c>
    </row>
    <row r="20" spans="1:2" ht="179.25">
      <c r="A20" s="14"/>
      <c r="B20" s="12" t="s">
        <v>610</v>
      </c>
    </row>
    <row r="21" spans="1:2" ht="102.75">
      <c r="A21" s="14"/>
      <c r="B21" s="12" t="s">
        <v>611</v>
      </c>
    </row>
    <row r="22" spans="1:2">
      <c r="A22" s="14"/>
      <c r="B22" s="111" t="s">
        <v>144</v>
      </c>
    </row>
    <row r="23" spans="1:2" ht="294">
      <c r="A23" s="14"/>
      <c r="B23" s="12" t="s">
        <v>612</v>
      </c>
    </row>
    <row r="24" spans="1:2" ht="102.75">
      <c r="A24" s="14"/>
      <c r="B24" s="12" t="s">
        <v>613</v>
      </c>
    </row>
    <row r="25" spans="1:2">
      <c r="A25" s="14"/>
      <c r="B25" s="111" t="s">
        <v>614</v>
      </c>
    </row>
    <row r="26" spans="1:2" ht="204.75">
      <c r="A26" s="14"/>
      <c r="B26" s="12" t="s">
        <v>615</v>
      </c>
    </row>
    <row r="27" spans="1:2" ht="204.75">
      <c r="A27" s="14"/>
      <c r="B27" s="12" t="s">
        <v>616</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6.5703125" bestFit="1" customWidth="1"/>
    <col min="2" max="2" width="36.5703125" customWidth="1"/>
    <col min="3" max="3" width="36.5703125" bestFit="1" customWidth="1"/>
    <col min="4" max="4" width="4.28515625" customWidth="1"/>
    <col min="5" max="5" width="25.5703125" customWidth="1"/>
    <col min="6" max="6" width="5.5703125" customWidth="1"/>
    <col min="7" max="7" width="16.85546875" customWidth="1"/>
    <col min="8" max="10" width="25.5703125" customWidth="1"/>
    <col min="11" max="11" width="4.28515625" customWidth="1"/>
    <col min="12" max="12" width="25.5703125" customWidth="1"/>
    <col min="13" max="13" width="5.5703125" customWidth="1"/>
    <col min="14" max="14" width="16.85546875" customWidth="1"/>
    <col min="15" max="17" width="25.5703125" customWidth="1"/>
    <col min="18" max="18" width="4.28515625" customWidth="1"/>
    <col min="19" max="19" width="25.5703125" customWidth="1"/>
    <col min="20" max="20" width="5.5703125" customWidth="1"/>
    <col min="21" max="21" width="16.85546875" customWidth="1"/>
    <col min="22" max="22" width="25.5703125" customWidth="1"/>
  </cols>
  <sheetData>
    <row r="1" spans="1:22" ht="15" customHeight="1">
      <c r="A1" s="8" t="s">
        <v>6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618</v>
      </c>
      <c r="B3" s="103" t="s">
        <v>6</v>
      </c>
      <c r="C3" s="103"/>
      <c r="D3" s="103"/>
      <c r="E3" s="103"/>
      <c r="F3" s="103"/>
      <c r="G3" s="103"/>
      <c r="H3" s="103"/>
      <c r="I3" s="103"/>
      <c r="J3" s="103"/>
      <c r="K3" s="103"/>
      <c r="L3" s="103"/>
      <c r="M3" s="103"/>
      <c r="N3" s="103"/>
      <c r="O3" s="103"/>
      <c r="P3" s="103"/>
      <c r="Q3" s="103"/>
      <c r="R3" s="103"/>
      <c r="S3" s="103"/>
      <c r="T3" s="103"/>
      <c r="U3" s="103"/>
      <c r="V3" s="103"/>
    </row>
    <row r="4" spans="1:22" ht="15" customHeight="1">
      <c r="A4" s="14" t="s">
        <v>617</v>
      </c>
      <c r="B4" s="103" t="s">
        <v>6</v>
      </c>
      <c r="C4" s="103"/>
      <c r="D4" s="103"/>
      <c r="E4" s="103"/>
      <c r="F4" s="103"/>
      <c r="G4" s="103"/>
      <c r="H4" s="103"/>
      <c r="I4" s="103"/>
      <c r="J4" s="103"/>
      <c r="K4" s="103"/>
      <c r="L4" s="103"/>
      <c r="M4" s="103"/>
      <c r="N4" s="103"/>
      <c r="O4" s="103"/>
      <c r="P4" s="103"/>
      <c r="Q4" s="103"/>
      <c r="R4" s="103"/>
      <c r="S4" s="103"/>
      <c r="T4" s="103"/>
      <c r="U4" s="103"/>
      <c r="V4" s="103"/>
    </row>
    <row r="5" spans="1:22">
      <c r="A5" s="14"/>
      <c r="B5" s="104" t="s">
        <v>617</v>
      </c>
      <c r="C5" s="104"/>
      <c r="D5" s="104"/>
      <c r="E5" s="104"/>
      <c r="F5" s="104"/>
      <c r="G5" s="104"/>
      <c r="H5" s="104"/>
      <c r="I5" s="104"/>
      <c r="J5" s="104"/>
      <c r="K5" s="104"/>
      <c r="L5" s="104"/>
      <c r="M5" s="104"/>
      <c r="N5" s="104"/>
      <c r="O5" s="104"/>
      <c r="P5" s="104"/>
      <c r="Q5" s="104"/>
      <c r="R5" s="104"/>
      <c r="S5" s="104"/>
      <c r="T5" s="104"/>
      <c r="U5" s="104"/>
      <c r="V5" s="104"/>
    </row>
    <row r="6" spans="1:22">
      <c r="A6" s="14"/>
      <c r="B6" s="22"/>
      <c r="C6" s="22"/>
      <c r="D6" s="22"/>
      <c r="E6" s="22"/>
      <c r="F6" s="22"/>
      <c r="G6" s="22"/>
      <c r="H6" s="22"/>
      <c r="I6" s="22"/>
      <c r="J6" s="22"/>
      <c r="K6" s="22"/>
      <c r="L6" s="22"/>
      <c r="M6" s="22"/>
      <c r="N6" s="22"/>
      <c r="O6" s="22"/>
      <c r="P6" s="22"/>
      <c r="Q6" s="22"/>
      <c r="R6" s="22"/>
      <c r="S6" s="22"/>
      <c r="T6" s="22"/>
      <c r="U6" s="22"/>
      <c r="V6" s="22"/>
    </row>
    <row r="7" spans="1:22">
      <c r="A7" s="14"/>
      <c r="B7" s="22" t="s">
        <v>619</v>
      </c>
      <c r="C7" s="22"/>
      <c r="D7" s="22"/>
      <c r="E7" s="22"/>
      <c r="F7" s="22"/>
      <c r="G7" s="22"/>
      <c r="H7" s="22"/>
      <c r="I7" s="22"/>
      <c r="J7" s="22"/>
      <c r="K7" s="22"/>
      <c r="L7" s="22"/>
      <c r="M7" s="22"/>
      <c r="N7" s="22"/>
      <c r="O7" s="22"/>
      <c r="P7" s="22"/>
      <c r="Q7" s="22"/>
      <c r="R7" s="22"/>
      <c r="S7" s="22"/>
      <c r="T7" s="22"/>
      <c r="U7" s="22"/>
      <c r="V7" s="22"/>
    </row>
    <row r="8" spans="1:22">
      <c r="A8" s="14"/>
      <c r="B8" s="22"/>
      <c r="C8" s="22"/>
      <c r="D8" s="22"/>
      <c r="E8" s="22"/>
      <c r="F8" s="22"/>
      <c r="G8" s="22"/>
      <c r="H8" s="22"/>
      <c r="I8" s="22"/>
      <c r="J8" s="22"/>
      <c r="K8" s="22"/>
      <c r="L8" s="22"/>
      <c r="M8" s="22"/>
      <c r="N8" s="22"/>
      <c r="O8" s="22"/>
      <c r="P8" s="22"/>
      <c r="Q8" s="22"/>
      <c r="R8" s="22"/>
      <c r="S8" s="22"/>
      <c r="T8" s="22"/>
      <c r="U8" s="22"/>
      <c r="V8" s="22"/>
    </row>
    <row r="9" spans="1:22">
      <c r="A9" s="14"/>
      <c r="B9" s="112" t="s">
        <v>620</v>
      </c>
      <c r="C9" s="112"/>
      <c r="D9" s="112"/>
      <c r="E9" s="112"/>
      <c r="F9" s="112"/>
      <c r="G9" s="112"/>
      <c r="H9" s="112"/>
      <c r="I9" s="112"/>
      <c r="J9" s="112"/>
      <c r="K9" s="112"/>
      <c r="L9" s="112"/>
      <c r="M9" s="112"/>
      <c r="N9" s="112"/>
      <c r="O9" s="112"/>
      <c r="P9" s="112"/>
      <c r="Q9" s="112"/>
      <c r="R9" s="112"/>
      <c r="S9" s="112"/>
      <c r="T9" s="112"/>
      <c r="U9" s="112"/>
      <c r="V9" s="112"/>
    </row>
    <row r="10" spans="1:22">
      <c r="A10" s="14"/>
      <c r="B10" s="22"/>
      <c r="C10" s="22"/>
      <c r="D10" s="22"/>
      <c r="E10" s="22"/>
      <c r="F10" s="22"/>
      <c r="G10" s="22"/>
      <c r="H10" s="22"/>
      <c r="I10" s="22"/>
      <c r="J10" s="22"/>
      <c r="K10" s="22"/>
      <c r="L10" s="22"/>
      <c r="M10" s="22"/>
      <c r="N10" s="22"/>
      <c r="O10" s="22"/>
      <c r="P10" s="22"/>
      <c r="Q10" s="22"/>
      <c r="R10" s="22"/>
      <c r="S10" s="22"/>
      <c r="T10" s="22"/>
      <c r="U10" s="22"/>
      <c r="V10" s="22"/>
    </row>
    <row r="11" spans="1:22" ht="25.5" customHeight="1">
      <c r="A11" s="14"/>
      <c r="B11" s="22" t="s">
        <v>621</v>
      </c>
      <c r="C11" s="22"/>
      <c r="D11" s="22"/>
      <c r="E11" s="22"/>
      <c r="F11" s="22"/>
      <c r="G11" s="22"/>
      <c r="H11" s="22"/>
      <c r="I11" s="22"/>
      <c r="J11" s="22"/>
      <c r="K11" s="22"/>
      <c r="L11" s="22"/>
      <c r="M11" s="22"/>
      <c r="N11" s="22"/>
      <c r="O11" s="22"/>
      <c r="P11" s="22"/>
      <c r="Q11" s="22"/>
      <c r="R11" s="22"/>
      <c r="S11" s="22"/>
      <c r="T11" s="22"/>
      <c r="U11" s="22"/>
      <c r="V11" s="22"/>
    </row>
    <row r="12" spans="1:22">
      <c r="A12" s="14"/>
      <c r="B12" s="103"/>
      <c r="C12" s="103"/>
      <c r="D12" s="103"/>
      <c r="E12" s="103"/>
      <c r="F12" s="103"/>
      <c r="G12" s="103"/>
      <c r="H12" s="103"/>
      <c r="I12" s="103"/>
      <c r="J12" s="103"/>
      <c r="K12" s="103"/>
      <c r="L12" s="103"/>
      <c r="M12" s="103"/>
      <c r="N12" s="103"/>
      <c r="O12" s="103"/>
      <c r="P12" s="103"/>
      <c r="Q12" s="103"/>
      <c r="R12" s="103"/>
      <c r="S12" s="103"/>
      <c r="T12" s="103"/>
      <c r="U12" s="103"/>
      <c r="V12" s="103"/>
    </row>
    <row r="13" spans="1:22">
      <c r="A13" s="14"/>
      <c r="B13" s="72" t="s">
        <v>622</v>
      </c>
      <c r="C13" s="72"/>
      <c r="D13" s="72"/>
      <c r="E13" s="72"/>
      <c r="F13" s="72"/>
      <c r="G13" s="72"/>
      <c r="H13" s="72"/>
      <c r="I13" s="72"/>
      <c r="J13" s="72"/>
      <c r="K13" s="72"/>
      <c r="L13" s="72"/>
      <c r="M13" s="72"/>
      <c r="N13" s="72"/>
      <c r="O13" s="72"/>
      <c r="P13" s="72"/>
      <c r="Q13" s="72"/>
      <c r="R13" s="72"/>
      <c r="S13" s="72"/>
      <c r="T13" s="72"/>
      <c r="U13" s="72"/>
      <c r="V13" s="72"/>
    </row>
    <row r="14" spans="1:22">
      <c r="A14" s="14"/>
      <c r="B14" s="22"/>
      <c r="C14" s="22"/>
      <c r="D14" s="22"/>
      <c r="E14" s="22"/>
      <c r="F14" s="22"/>
      <c r="G14" s="22"/>
      <c r="H14" s="22"/>
      <c r="I14" s="22"/>
      <c r="J14" s="22"/>
      <c r="K14" s="22"/>
      <c r="L14" s="22"/>
      <c r="M14" s="22"/>
      <c r="N14" s="22"/>
      <c r="O14" s="22"/>
      <c r="P14" s="22"/>
      <c r="Q14" s="22"/>
      <c r="R14" s="22"/>
      <c r="S14" s="22"/>
      <c r="T14" s="22"/>
      <c r="U14" s="22"/>
      <c r="V14" s="22"/>
    </row>
    <row r="15" spans="1:22">
      <c r="A15" s="14"/>
      <c r="B15" s="22" t="s">
        <v>623</v>
      </c>
      <c r="C15" s="22"/>
      <c r="D15" s="22"/>
      <c r="E15" s="22"/>
      <c r="F15" s="22"/>
      <c r="G15" s="22"/>
      <c r="H15" s="22"/>
      <c r="I15" s="22"/>
      <c r="J15" s="22"/>
      <c r="K15" s="22"/>
      <c r="L15" s="22"/>
      <c r="M15" s="22"/>
      <c r="N15" s="22"/>
      <c r="O15" s="22"/>
      <c r="P15" s="22"/>
      <c r="Q15" s="22"/>
      <c r="R15" s="22"/>
      <c r="S15" s="22"/>
      <c r="T15" s="22"/>
      <c r="U15" s="22"/>
      <c r="V15" s="22"/>
    </row>
    <row r="16" spans="1:22">
      <c r="A16" s="14"/>
      <c r="B16" s="19"/>
      <c r="C16" s="19"/>
      <c r="D16" s="19"/>
      <c r="E16" s="19"/>
      <c r="F16" s="19"/>
      <c r="G16" s="19"/>
      <c r="H16" s="19"/>
      <c r="I16" s="19"/>
      <c r="J16" s="19"/>
      <c r="K16" s="19"/>
      <c r="L16" s="19"/>
      <c r="M16" s="19"/>
      <c r="N16" s="19"/>
      <c r="O16" s="19"/>
      <c r="P16" s="19"/>
      <c r="Q16" s="19"/>
      <c r="R16" s="19"/>
      <c r="S16" s="19"/>
      <c r="T16" s="19"/>
      <c r="U16" s="19"/>
      <c r="V16" s="19"/>
    </row>
    <row r="17" spans="1:22">
      <c r="A17" s="14"/>
      <c r="B17" s="11"/>
      <c r="C17" s="11"/>
      <c r="D17" s="11"/>
      <c r="E17" s="11"/>
      <c r="F17" s="11"/>
      <c r="G17" s="11"/>
      <c r="H17" s="11"/>
      <c r="I17" s="11"/>
      <c r="J17" s="11"/>
      <c r="K17" s="11"/>
      <c r="L17" s="11"/>
      <c r="M17" s="11"/>
      <c r="N17" s="11"/>
      <c r="O17" s="11"/>
      <c r="P17" s="11"/>
      <c r="Q17" s="11"/>
      <c r="R17" s="11"/>
      <c r="S17" s="11"/>
      <c r="T17" s="11"/>
      <c r="U17" s="11"/>
      <c r="V17" s="11"/>
    </row>
    <row r="18" spans="1:22" ht="15.75" thickBot="1">
      <c r="A18" s="14"/>
      <c r="B18" s="92"/>
      <c r="C18" s="24">
        <v>2013</v>
      </c>
      <c r="D18" s="24"/>
      <c r="E18" s="24"/>
      <c r="F18" s="24"/>
      <c r="G18" s="24"/>
      <c r="H18" s="24"/>
      <c r="I18" s="107"/>
      <c r="J18" s="24">
        <v>2012</v>
      </c>
      <c r="K18" s="24"/>
      <c r="L18" s="24"/>
      <c r="M18" s="24"/>
      <c r="N18" s="24"/>
      <c r="O18" s="24"/>
      <c r="P18" s="107"/>
      <c r="Q18" s="24">
        <v>2011</v>
      </c>
      <c r="R18" s="24"/>
      <c r="S18" s="24"/>
      <c r="T18" s="24"/>
      <c r="U18" s="24"/>
      <c r="V18" s="24"/>
    </row>
    <row r="19" spans="1:22">
      <c r="A19" s="14"/>
      <c r="B19" s="163"/>
      <c r="C19" s="127" t="s">
        <v>624</v>
      </c>
      <c r="D19" s="127"/>
      <c r="E19" s="51"/>
      <c r="F19" s="127" t="s">
        <v>626</v>
      </c>
      <c r="G19" s="127"/>
      <c r="H19" s="127"/>
      <c r="I19" s="51"/>
      <c r="J19" s="127" t="s">
        <v>624</v>
      </c>
      <c r="K19" s="127"/>
      <c r="L19" s="51"/>
      <c r="M19" s="127" t="s">
        <v>626</v>
      </c>
      <c r="N19" s="127"/>
      <c r="O19" s="127"/>
      <c r="P19" s="51"/>
      <c r="Q19" s="127" t="s">
        <v>624</v>
      </c>
      <c r="R19" s="127"/>
      <c r="S19" s="51"/>
      <c r="T19" s="127" t="s">
        <v>626</v>
      </c>
      <c r="U19" s="127"/>
      <c r="V19" s="127"/>
    </row>
    <row r="20" spans="1:22">
      <c r="A20" s="14"/>
      <c r="B20" s="163"/>
      <c r="C20" s="23" t="s">
        <v>625</v>
      </c>
      <c r="D20" s="23"/>
      <c r="E20" s="77"/>
      <c r="F20" s="23" t="s">
        <v>627</v>
      </c>
      <c r="G20" s="23"/>
      <c r="H20" s="23"/>
      <c r="I20" s="22"/>
      <c r="J20" s="23" t="s">
        <v>625</v>
      </c>
      <c r="K20" s="23"/>
      <c r="L20" s="22"/>
      <c r="M20" s="23" t="s">
        <v>627</v>
      </c>
      <c r="N20" s="23"/>
      <c r="O20" s="23"/>
      <c r="P20" s="22"/>
      <c r="Q20" s="23" t="s">
        <v>625</v>
      </c>
      <c r="R20" s="23"/>
      <c r="S20" s="77"/>
      <c r="T20" s="23" t="s">
        <v>627</v>
      </c>
      <c r="U20" s="23"/>
      <c r="V20" s="23"/>
    </row>
    <row r="21" spans="1:22" ht="15.75" thickBot="1">
      <c r="A21" s="14"/>
      <c r="B21" s="163"/>
      <c r="C21" s="164"/>
      <c r="D21" s="164"/>
      <c r="E21" s="77"/>
      <c r="F21" s="24" t="s">
        <v>628</v>
      </c>
      <c r="G21" s="24"/>
      <c r="H21" s="24"/>
      <c r="I21" s="58"/>
      <c r="J21" s="164"/>
      <c r="K21" s="164"/>
      <c r="L21" s="22"/>
      <c r="M21" s="24" t="s">
        <v>628</v>
      </c>
      <c r="N21" s="24"/>
      <c r="O21" s="24"/>
      <c r="P21" s="58"/>
      <c r="Q21" s="164"/>
      <c r="R21" s="164"/>
      <c r="S21" s="77"/>
      <c r="T21" s="24" t="s">
        <v>628</v>
      </c>
      <c r="U21" s="24"/>
      <c r="V21" s="24"/>
    </row>
    <row r="22" spans="1:22">
      <c r="A22" s="14"/>
      <c r="B22" s="78" t="s">
        <v>629</v>
      </c>
      <c r="C22" s="90">
        <v>1013673</v>
      </c>
      <c r="D22" s="32"/>
      <c r="E22" s="27"/>
      <c r="F22" s="88" t="s">
        <v>316</v>
      </c>
      <c r="G22" s="114">
        <v>17.8</v>
      </c>
      <c r="H22" s="32"/>
      <c r="I22" s="32"/>
      <c r="J22" s="90">
        <v>970288</v>
      </c>
      <c r="K22" s="32"/>
      <c r="L22" s="27"/>
      <c r="M22" s="88" t="s">
        <v>316</v>
      </c>
      <c r="N22" s="114">
        <v>17.93</v>
      </c>
      <c r="O22" s="32"/>
      <c r="P22" s="32"/>
      <c r="Q22" s="114" t="s">
        <v>362</v>
      </c>
      <c r="R22" s="32"/>
      <c r="S22" s="27"/>
      <c r="T22" s="88" t="s">
        <v>316</v>
      </c>
      <c r="U22" s="114" t="s">
        <v>362</v>
      </c>
      <c r="V22" s="32"/>
    </row>
    <row r="23" spans="1:22">
      <c r="A23" s="14"/>
      <c r="B23" s="78"/>
      <c r="C23" s="79"/>
      <c r="D23" s="27"/>
      <c r="E23" s="27"/>
      <c r="F23" s="89"/>
      <c r="G23" s="120"/>
      <c r="H23" s="33"/>
      <c r="I23" s="27"/>
      <c r="J23" s="79"/>
      <c r="K23" s="27"/>
      <c r="L23" s="27"/>
      <c r="M23" s="89"/>
      <c r="N23" s="120"/>
      <c r="O23" s="33"/>
      <c r="P23" s="27"/>
      <c r="Q23" s="81"/>
      <c r="R23" s="27"/>
      <c r="S23" s="27"/>
      <c r="T23" s="89"/>
      <c r="U23" s="120"/>
      <c r="V23" s="33"/>
    </row>
    <row r="24" spans="1:22">
      <c r="A24" s="14"/>
      <c r="B24" s="72" t="s">
        <v>630</v>
      </c>
      <c r="C24" s="80">
        <v>383187</v>
      </c>
      <c r="D24" s="22"/>
      <c r="E24" s="22"/>
      <c r="F24" s="82">
        <v>21.25</v>
      </c>
      <c r="G24" s="82"/>
      <c r="H24" s="22"/>
      <c r="I24" s="22"/>
      <c r="J24" s="80">
        <v>445176</v>
      </c>
      <c r="K24" s="22"/>
      <c r="L24" s="22"/>
      <c r="M24" s="82">
        <v>17.23</v>
      </c>
      <c r="N24" s="82"/>
      <c r="O24" s="22"/>
      <c r="P24" s="22"/>
      <c r="Q24" s="80">
        <v>1128640</v>
      </c>
      <c r="R24" s="22"/>
      <c r="S24" s="22"/>
      <c r="T24" s="82">
        <v>17.809999999999999</v>
      </c>
      <c r="U24" s="82"/>
      <c r="V24" s="22"/>
    </row>
    <row r="25" spans="1:22">
      <c r="A25" s="14"/>
      <c r="B25" s="72"/>
      <c r="C25" s="80"/>
      <c r="D25" s="22"/>
      <c r="E25" s="22"/>
      <c r="F25" s="82"/>
      <c r="G25" s="82"/>
      <c r="H25" s="22"/>
      <c r="I25" s="22"/>
      <c r="J25" s="80"/>
      <c r="K25" s="22"/>
      <c r="L25" s="22"/>
      <c r="M25" s="82"/>
      <c r="N25" s="82"/>
      <c r="O25" s="22"/>
      <c r="P25" s="22"/>
      <c r="Q25" s="80"/>
      <c r="R25" s="22"/>
      <c r="S25" s="22"/>
      <c r="T25" s="82"/>
      <c r="U25" s="82"/>
      <c r="V25" s="22"/>
    </row>
    <row r="26" spans="1:22">
      <c r="A26" s="14"/>
      <c r="B26" s="78" t="s">
        <v>631</v>
      </c>
      <c r="C26" s="81" t="s">
        <v>632</v>
      </c>
      <c r="D26" s="78" t="s">
        <v>365</v>
      </c>
      <c r="E26" s="27"/>
      <c r="F26" s="81">
        <v>18.239999999999998</v>
      </c>
      <c r="G26" s="81"/>
      <c r="H26" s="27"/>
      <c r="I26" s="27"/>
      <c r="J26" s="81" t="s">
        <v>633</v>
      </c>
      <c r="K26" s="78" t="s">
        <v>365</v>
      </c>
      <c r="L26" s="27"/>
      <c r="M26" s="81">
        <v>17.46</v>
      </c>
      <c r="N26" s="81"/>
      <c r="O26" s="27"/>
      <c r="P26" s="27"/>
      <c r="Q26" s="81" t="s">
        <v>634</v>
      </c>
      <c r="R26" s="78" t="s">
        <v>365</v>
      </c>
      <c r="S26" s="27"/>
      <c r="T26" s="81">
        <v>17.03</v>
      </c>
      <c r="U26" s="81"/>
      <c r="V26" s="27"/>
    </row>
    <row r="27" spans="1:22">
      <c r="A27" s="14"/>
      <c r="B27" s="78"/>
      <c r="C27" s="81"/>
      <c r="D27" s="78"/>
      <c r="E27" s="27"/>
      <c r="F27" s="81"/>
      <c r="G27" s="81"/>
      <c r="H27" s="27"/>
      <c r="I27" s="27"/>
      <c r="J27" s="81"/>
      <c r="K27" s="78"/>
      <c r="L27" s="27"/>
      <c r="M27" s="81"/>
      <c r="N27" s="81"/>
      <c r="O27" s="27"/>
      <c r="P27" s="27"/>
      <c r="Q27" s="81"/>
      <c r="R27" s="78"/>
      <c r="S27" s="27"/>
      <c r="T27" s="81"/>
      <c r="U27" s="81"/>
      <c r="V27" s="27"/>
    </row>
    <row r="28" spans="1:22">
      <c r="A28" s="14"/>
      <c r="B28" s="72" t="s">
        <v>635</v>
      </c>
      <c r="C28" s="82" t="s">
        <v>636</v>
      </c>
      <c r="D28" s="72" t="s">
        <v>365</v>
      </c>
      <c r="E28" s="22"/>
      <c r="F28" s="82">
        <v>20.07</v>
      </c>
      <c r="G28" s="82"/>
      <c r="H28" s="22"/>
      <c r="I28" s="22"/>
      <c r="J28" s="82" t="s">
        <v>637</v>
      </c>
      <c r="K28" s="72" t="s">
        <v>365</v>
      </c>
      <c r="L28" s="22"/>
      <c r="M28" s="82">
        <v>17.8</v>
      </c>
      <c r="N28" s="82"/>
      <c r="O28" s="22"/>
      <c r="P28" s="22"/>
      <c r="Q28" s="82" t="s">
        <v>638</v>
      </c>
      <c r="R28" s="72" t="s">
        <v>365</v>
      </c>
      <c r="S28" s="22"/>
      <c r="T28" s="82">
        <v>17.53</v>
      </c>
      <c r="U28" s="82"/>
      <c r="V28" s="22"/>
    </row>
    <row r="29" spans="1:22" ht="15.75" thickBot="1">
      <c r="A29" s="14"/>
      <c r="B29" s="72"/>
      <c r="C29" s="110"/>
      <c r="D29" s="116"/>
      <c r="E29" s="22"/>
      <c r="F29" s="82"/>
      <c r="G29" s="82"/>
      <c r="H29" s="22"/>
      <c r="I29" s="22"/>
      <c r="J29" s="110"/>
      <c r="K29" s="116"/>
      <c r="L29" s="22"/>
      <c r="M29" s="82"/>
      <c r="N29" s="82"/>
      <c r="O29" s="22"/>
      <c r="P29" s="22"/>
      <c r="Q29" s="110"/>
      <c r="R29" s="116"/>
      <c r="S29" s="22"/>
      <c r="T29" s="82"/>
      <c r="U29" s="82"/>
      <c r="V29" s="22"/>
    </row>
    <row r="30" spans="1:22">
      <c r="A30" s="14"/>
      <c r="B30" s="78" t="s">
        <v>639</v>
      </c>
      <c r="C30" s="90">
        <v>932800</v>
      </c>
      <c r="D30" s="32"/>
      <c r="E30" s="27"/>
      <c r="F30" s="78" t="s">
        <v>316</v>
      </c>
      <c r="G30" s="81">
        <v>18.989999999999998</v>
      </c>
      <c r="H30" s="27"/>
      <c r="I30" s="27"/>
      <c r="J30" s="90">
        <v>1013673</v>
      </c>
      <c r="K30" s="32"/>
      <c r="L30" s="27"/>
      <c r="M30" s="78" t="s">
        <v>316</v>
      </c>
      <c r="N30" s="81">
        <v>17.8</v>
      </c>
      <c r="O30" s="27"/>
      <c r="P30" s="27"/>
      <c r="Q30" s="90">
        <v>970288</v>
      </c>
      <c r="R30" s="32"/>
      <c r="S30" s="27"/>
      <c r="T30" s="78" t="s">
        <v>316</v>
      </c>
      <c r="U30" s="81">
        <v>17.93</v>
      </c>
      <c r="V30" s="27"/>
    </row>
    <row r="31" spans="1:22" ht="15.75" thickBot="1">
      <c r="A31" s="14"/>
      <c r="B31" s="78"/>
      <c r="C31" s="100"/>
      <c r="D31" s="63"/>
      <c r="E31" s="27"/>
      <c r="F31" s="78"/>
      <c r="G31" s="81"/>
      <c r="H31" s="27"/>
      <c r="I31" s="27"/>
      <c r="J31" s="100"/>
      <c r="K31" s="63"/>
      <c r="L31" s="27"/>
      <c r="M31" s="78"/>
      <c r="N31" s="81"/>
      <c r="O31" s="27"/>
      <c r="P31" s="27"/>
      <c r="Q31" s="100"/>
      <c r="R31" s="63"/>
      <c r="S31" s="27"/>
      <c r="T31" s="78"/>
      <c r="U31" s="81"/>
      <c r="V31" s="27"/>
    </row>
    <row r="32" spans="1:22" ht="15.75" thickTop="1">
      <c r="A32" s="14"/>
      <c r="B32" s="106"/>
      <c r="C32" s="106"/>
      <c r="D32" s="106"/>
      <c r="E32" s="106"/>
      <c r="F32" s="106"/>
      <c r="G32" s="106"/>
      <c r="H32" s="106"/>
      <c r="I32" s="106"/>
      <c r="J32" s="106"/>
      <c r="K32" s="106"/>
      <c r="L32" s="106"/>
      <c r="M32" s="106"/>
      <c r="N32" s="106"/>
      <c r="O32" s="106"/>
      <c r="P32" s="106"/>
      <c r="Q32" s="106"/>
      <c r="R32" s="106"/>
      <c r="S32" s="106"/>
      <c r="T32" s="106"/>
      <c r="U32" s="106"/>
      <c r="V32" s="106"/>
    </row>
    <row r="33" spans="1:22">
      <c r="A33" s="14"/>
      <c r="B33" s="11"/>
      <c r="C33" s="11"/>
    </row>
    <row r="34" spans="1:22" ht="102">
      <c r="A34" s="14"/>
      <c r="B34" s="123">
        <v>-1</v>
      </c>
      <c r="C34" s="124" t="s">
        <v>640</v>
      </c>
    </row>
    <row r="35" spans="1:22">
      <c r="A35" s="14"/>
      <c r="B35" s="103"/>
      <c r="C35" s="103"/>
      <c r="D35" s="103"/>
      <c r="E35" s="103"/>
      <c r="F35" s="103"/>
      <c r="G35" s="103"/>
      <c r="H35" s="103"/>
      <c r="I35" s="103"/>
      <c r="J35" s="103"/>
      <c r="K35" s="103"/>
      <c r="L35" s="103"/>
      <c r="M35" s="103"/>
      <c r="N35" s="103"/>
      <c r="O35" s="103"/>
      <c r="P35" s="103"/>
      <c r="Q35" s="103"/>
      <c r="R35" s="103"/>
      <c r="S35" s="103"/>
      <c r="T35" s="103"/>
      <c r="U35" s="103"/>
      <c r="V35" s="103"/>
    </row>
    <row r="36" spans="1:22" ht="25.5" customHeight="1">
      <c r="A36" s="14"/>
      <c r="B36" s="22" t="s">
        <v>641</v>
      </c>
      <c r="C36" s="22"/>
      <c r="D36" s="22"/>
      <c r="E36" s="22"/>
      <c r="F36" s="22"/>
      <c r="G36" s="22"/>
      <c r="H36" s="22"/>
      <c r="I36" s="22"/>
      <c r="J36" s="22"/>
      <c r="K36" s="22"/>
      <c r="L36" s="22"/>
      <c r="M36" s="22"/>
      <c r="N36" s="22"/>
      <c r="O36" s="22"/>
      <c r="P36" s="22"/>
      <c r="Q36" s="22"/>
      <c r="R36" s="22"/>
      <c r="S36" s="22"/>
      <c r="T36" s="22"/>
      <c r="U36" s="22"/>
      <c r="V36" s="22"/>
    </row>
    <row r="37" spans="1:22">
      <c r="A37" s="14"/>
      <c r="B37" s="22"/>
      <c r="C37" s="22"/>
      <c r="D37" s="22"/>
      <c r="E37" s="22"/>
      <c r="F37" s="22"/>
      <c r="G37" s="22"/>
      <c r="H37" s="22"/>
      <c r="I37" s="22"/>
      <c r="J37" s="22"/>
      <c r="K37" s="22"/>
      <c r="L37" s="22"/>
      <c r="M37" s="22"/>
      <c r="N37" s="22"/>
      <c r="O37" s="22"/>
      <c r="P37" s="22"/>
      <c r="Q37" s="22"/>
      <c r="R37" s="22"/>
      <c r="S37" s="22"/>
      <c r="T37" s="22"/>
      <c r="U37" s="22"/>
      <c r="V37" s="22"/>
    </row>
    <row r="38" spans="1:22">
      <c r="A38" s="14"/>
      <c r="B38" s="112" t="s">
        <v>642</v>
      </c>
      <c r="C38" s="112"/>
      <c r="D38" s="112"/>
      <c r="E38" s="112"/>
      <c r="F38" s="112"/>
      <c r="G38" s="112"/>
      <c r="H38" s="112"/>
      <c r="I38" s="112"/>
      <c r="J38" s="112"/>
      <c r="K38" s="112"/>
      <c r="L38" s="112"/>
      <c r="M38" s="112"/>
      <c r="N38" s="112"/>
      <c r="O38" s="112"/>
      <c r="P38" s="112"/>
      <c r="Q38" s="112"/>
      <c r="R38" s="112"/>
      <c r="S38" s="112"/>
      <c r="T38" s="112"/>
      <c r="U38" s="112"/>
      <c r="V38" s="112"/>
    </row>
    <row r="39" spans="1:22">
      <c r="A39" s="14"/>
      <c r="B39" s="22"/>
      <c r="C39" s="22"/>
      <c r="D39" s="22"/>
      <c r="E39" s="22"/>
      <c r="F39" s="22"/>
      <c r="G39" s="22"/>
      <c r="H39" s="22"/>
      <c r="I39" s="22"/>
      <c r="J39" s="22"/>
      <c r="K39" s="22"/>
      <c r="L39" s="22"/>
      <c r="M39" s="22"/>
      <c r="N39" s="22"/>
      <c r="O39" s="22"/>
      <c r="P39" s="22"/>
      <c r="Q39" s="22"/>
      <c r="R39" s="22"/>
      <c r="S39" s="22"/>
      <c r="T39" s="22"/>
      <c r="U39" s="22"/>
      <c r="V39" s="22"/>
    </row>
    <row r="40" spans="1:22">
      <c r="A40" s="14"/>
      <c r="B40" s="22" t="s">
        <v>643</v>
      </c>
      <c r="C40" s="22"/>
      <c r="D40" s="22"/>
      <c r="E40" s="22"/>
      <c r="F40" s="22"/>
      <c r="G40" s="22"/>
      <c r="H40" s="22"/>
      <c r="I40" s="22"/>
      <c r="J40" s="22"/>
      <c r="K40" s="22"/>
      <c r="L40" s="22"/>
      <c r="M40" s="22"/>
      <c r="N40" s="22"/>
      <c r="O40" s="22"/>
      <c r="P40" s="22"/>
      <c r="Q40" s="22"/>
      <c r="R40" s="22"/>
      <c r="S40" s="22"/>
      <c r="T40" s="22"/>
      <c r="U40" s="22"/>
      <c r="V40" s="22"/>
    </row>
    <row r="41" spans="1:22">
      <c r="A41" s="14"/>
      <c r="B41" s="22"/>
      <c r="C41" s="22"/>
      <c r="D41" s="22"/>
      <c r="E41" s="22"/>
      <c r="F41" s="22"/>
      <c r="G41" s="22"/>
      <c r="H41" s="22"/>
      <c r="I41" s="22"/>
      <c r="J41" s="22"/>
      <c r="K41" s="22"/>
      <c r="L41" s="22"/>
      <c r="M41" s="22"/>
      <c r="N41" s="22"/>
      <c r="O41" s="22"/>
      <c r="P41" s="22"/>
      <c r="Q41" s="22"/>
      <c r="R41" s="22"/>
      <c r="S41" s="22"/>
      <c r="T41" s="22"/>
      <c r="U41" s="22"/>
      <c r="V41" s="22"/>
    </row>
    <row r="42" spans="1:22">
      <c r="A42" s="14"/>
      <c r="B42" s="22" t="s">
        <v>644</v>
      </c>
      <c r="C42" s="22"/>
      <c r="D42" s="22"/>
      <c r="E42" s="22"/>
      <c r="F42" s="22"/>
      <c r="G42" s="22"/>
      <c r="H42" s="22"/>
      <c r="I42" s="22"/>
      <c r="J42" s="22"/>
      <c r="K42" s="22"/>
      <c r="L42" s="22"/>
      <c r="M42" s="22"/>
      <c r="N42" s="22"/>
      <c r="O42" s="22"/>
      <c r="P42" s="22"/>
      <c r="Q42" s="22"/>
      <c r="R42" s="22"/>
      <c r="S42" s="22"/>
      <c r="T42" s="22"/>
      <c r="U42" s="22"/>
      <c r="V42" s="22"/>
    </row>
    <row r="43" spans="1:22">
      <c r="A43" s="14"/>
      <c r="B43" s="22"/>
      <c r="C43" s="22"/>
      <c r="D43" s="22"/>
      <c r="E43" s="22"/>
      <c r="F43" s="22"/>
      <c r="G43" s="22"/>
      <c r="H43" s="22"/>
      <c r="I43" s="22"/>
      <c r="J43" s="22"/>
      <c r="K43" s="22"/>
      <c r="L43" s="22"/>
      <c r="M43" s="22"/>
      <c r="N43" s="22"/>
      <c r="O43" s="22"/>
      <c r="P43" s="22"/>
      <c r="Q43" s="22"/>
      <c r="R43" s="22"/>
      <c r="S43" s="22"/>
      <c r="T43" s="22"/>
      <c r="U43" s="22"/>
      <c r="V43" s="22"/>
    </row>
    <row r="44" spans="1:22" ht="25.5" customHeight="1">
      <c r="A44" s="14"/>
      <c r="B44" s="22" t="s">
        <v>645</v>
      </c>
      <c r="C44" s="22"/>
      <c r="D44" s="22"/>
      <c r="E44" s="22"/>
      <c r="F44" s="22"/>
      <c r="G44" s="22"/>
      <c r="H44" s="22"/>
      <c r="I44" s="22"/>
      <c r="J44" s="22"/>
      <c r="K44" s="22"/>
      <c r="L44" s="22"/>
      <c r="M44" s="22"/>
      <c r="N44" s="22"/>
      <c r="O44" s="22"/>
      <c r="P44" s="22"/>
      <c r="Q44" s="22"/>
      <c r="R44" s="22"/>
      <c r="S44" s="22"/>
      <c r="T44" s="22"/>
      <c r="U44" s="22"/>
      <c r="V44" s="22"/>
    </row>
    <row r="45" spans="1:22">
      <c r="A45" s="14"/>
      <c r="B45" s="22"/>
      <c r="C45" s="22"/>
      <c r="D45" s="22"/>
      <c r="E45" s="22"/>
      <c r="F45" s="22"/>
      <c r="G45" s="22"/>
      <c r="H45" s="22"/>
      <c r="I45" s="22"/>
      <c r="J45" s="22"/>
      <c r="K45" s="22"/>
      <c r="L45" s="22"/>
      <c r="M45" s="22"/>
      <c r="N45" s="22"/>
      <c r="O45" s="22"/>
      <c r="P45" s="22"/>
      <c r="Q45" s="22"/>
      <c r="R45" s="22"/>
      <c r="S45" s="22"/>
      <c r="T45" s="22"/>
      <c r="U45" s="22"/>
      <c r="V45" s="22"/>
    </row>
    <row r="46" spans="1:22">
      <c r="A46" s="14"/>
      <c r="B46" s="22" t="s">
        <v>646</v>
      </c>
      <c r="C46" s="22"/>
      <c r="D46" s="22"/>
      <c r="E46" s="22"/>
      <c r="F46" s="22"/>
      <c r="G46" s="22"/>
      <c r="H46" s="22"/>
      <c r="I46" s="22"/>
      <c r="J46" s="22"/>
      <c r="K46" s="22"/>
      <c r="L46" s="22"/>
      <c r="M46" s="22"/>
      <c r="N46" s="22"/>
      <c r="O46" s="22"/>
      <c r="P46" s="22"/>
      <c r="Q46" s="22"/>
      <c r="R46" s="22"/>
      <c r="S46" s="22"/>
      <c r="T46" s="22"/>
      <c r="U46" s="22"/>
      <c r="V46" s="22"/>
    </row>
  </sheetData>
  <mergeCells count="154">
    <mergeCell ref="B43:V43"/>
    <mergeCell ref="B44:V44"/>
    <mergeCell ref="B45:V45"/>
    <mergeCell ref="B46:V46"/>
    <mergeCell ref="B37:V37"/>
    <mergeCell ref="B38:V38"/>
    <mergeCell ref="B39:V39"/>
    <mergeCell ref="B40:V40"/>
    <mergeCell ref="B41:V41"/>
    <mergeCell ref="B42:V42"/>
    <mergeCell ref="B13:V13"/>
    <mergeCell ref="B14:V14"/>
    <mergeCell ref="B15:V15"/>
    <mergeCell ref="B32:V32"/>
    <mergeCell ref="B35:V35"/>
    <mergeCell ref="B36:V36"/>
    <mergeCell ref="B7:V7"/>
    <mergeCell ref="B8:V8"/>
    <mergeCell ref="B9:V9"/>
    <mergeCell ref="B10:V10"/>
    <mergeCell ref="B11:V11"/>
    <mergeCell ref="B12:V12"/>
    <mergeCell ref="U30:U31"/>
    <mergeCell ref="V30:V31"/>
    <mergeCell ref="A1:A2"/>
    <mergeCell ref="B1:V1"/>
    <mergeCell ref="B2:V2"/>
    <mergeCell ref="B3:V3"/>
    <mergeCell ref="A4:A46"/>
    <mergeCell ref="B4:V4"/>
    <mergeCell ref="B5:V5"/>
    <mergeCell ref="B6:V6"/>
    <mergeCell ref="O30:O31"/>
    <mergeCell ref="P30:P31"/>
    <mergeCell ref="Q30:Q31"/>
    <mergeCell ref="R30:R31"/>
    <mergeCell ref="S30:S31"/>
    <mergeCell ref="T30:T31"/>
    <mergeCell ref="I30:I31"/>
    <mergeCell ref="J30:J31"/>
    <mergeCell ref="K30:K31"/>
    <mergeCell ref="L30:L31"/>
    <mergeCell ref="M30:M31"/>
    <mergeCell ref="N30:N31"/>
    <mergeCell ref="S28:S29"/>
    <mergeCell ref="T28:U29"/>
    <mergeCell ref="V28:V29"/>
    <mergeCell ref="B30:B31"/>
    <mergeCell ref="C30:C31"/>
    <mergeCell ref="D30:D31"/>
    <mergeCell ref="E30:E31"/>
    <mergeCell ref="F30:F31"/>
    <mergeCell ref="G30:G31"/>
    <mergeCell ref="H30:H31"/>
    <mergeCell ref="L28:L29"/>
    <mergeCell ref="M28:N29"/>
    <mergeCell ref="O28:O29"/>
    <mergeCell ref="P28:P29"/>
    <mergeCell ref="Q28:Q29"/>
    <mergeCell ref="R28:R29"/>
    <mergeCell ref="V26:V27"/>
    <mergeCell ref="B28:B29"/>
    <mergeCell ref="C28:C29"/>
    <mergeCell ref="D28:D29"/>
    <mergeCell ref="E28:E29"/>
    <mergeCell ref="F28:G29"/>
    <mergeCell ref="H28:H29"/>
    <mergeCell ref="I28:I29"/>
    <mergeCell ref="J28:J29"/>
    <mergeCell ref="K28:K29"/>
    <mergeCell ref="O26:O27"/>
    <mergeCell ref="P26:P27"/>
    <mergeCell ref="Q26:Q27"/>
    <mergeCell ref="R26:R27"/>
    <mergeCell ref="S26:S27"/>
    <mergeCell ref="T26:U27"/>
    <mergeCell ref="H26:H27"/>
    <mergeCell ref="I26:I27"/>
    <mergeCell ref="J26:J27"/>
    <mergeCell ref="K26:K27"/>
    <mergeCell ref="L26:L27"/>
    <mergeCell ref="M26:N27"/>
    <mergeCell ref="Q24:Q25"/>
    <mergeCell ref="R24:R25"/>
    <mergeCell ref="S24:S25"/>
    <mergeCell ref="T24:U25"/>
    <mergeCell ref="V24:V25"/>
    <mergeCell ref="B26:B27"/>
    <mergeCell ref="C26:C27"/>
    <mergeCell ref="D26:D27"/>
    <mergeCell ref="E26:E27"/>
    <mergeCell ref="F26:G27"/>
    <mergeCell ref="J24:J25"/>
    <mergeCell ref="K24:K25"/>
    <mergeCell ref="L24:L25"/>
    <mergeCell ref="M24:N25"/>
    <mergeCell ref="O24:O25"/>
    <mergeCell ref="P24:P25"/>
    <mergeCell ref="T22:T23"/>
    <mergeCell ref="U22:U23"/>
    <mergeCell ref="V22:V23"/>
    <mergeCell ref="B24:B25"/>
    <mergeCell ref="C24:C25"/>
    <mergeCell ref="D24:D25"/>
    <mergeCell ref="E24:E25"/>
    <mergeCell ref="F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S19:S21"/>
    <mergeCell ref="T19:V19"/>
    <mergeCell ref="T20:V20"/>
    <mergeCell ref="T21:V21"/>
    <mergeCell ref="B22:B23"/>
    <mergeCell ref="C22:C23"/>
    <mergeCell ref="D22:D23"/>
    <mergeCell ref="E22:E23"/>
    <mergeCell ref="F22:F23"/>
    <mergeCell ref="G22:G23"/>
    <mergeCell ref="L19:L21"/>
    <mergeCell ref="M19:O19"/>
    <mergeCell ref="M20:O20"/>
    <mergeCell ref="M21:O21"/>
    <mergeCell ref="P19:P21"/>
    <mergeCell ref="Q19:R19"/>
    <mergeCell ref="Q20:R20"/>
    <mergeCell ref="Q21:R21"/>
    <mergeCell ref="F20:H20"/>
    <mergeCell ref="F21:H21"/>
    <mergeCell ref="I19:I21"/>
    <mergeCell ref="J19:K19"/>
    <mergeCell ref="J20:K20"/>
    <mergeCell ref="J21:K21"/>
    <mergeCell ref="B16:V16"/>
    <mergeCell ref="C18:H18"/>
    <mergeCell ref="J18:O18"/>
    <mergeCell ref="Q18:V18"/>
    <mergeCell ref="B19:B21"/>
    <mergeCell ref="C19:D19"/>
    <mergeCell ref="C20:D20"/>
    <mergeCell ref="C21:D21"/>
    <mergeCell ref="E19:E21"/>
    <mergeCell ref="F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 bestFit="1" customWidth="1"/>
    <col min="2" max="2" width="36.5703125" bestFit="1" customWidth="1"/>
    <col min="3" max="3" width="8.140625" customWidth="1"/>
    <col min="4" max="4" width="30.85546875" customWidth="1"/>
    <col min="5" max="5" width="6.28515625" customWidth="1"/>
    <col min="6" max="6" width="36.5703125" customWidth="1"/>
    <col min="7" max="7" width="8.140625" customWidth="1"/>
    <col min="8" max="8" width="26.7109375" customWidth="1"/>
    <col min="9" max="9" width="6.28515625" customWidth="1"/>
    <col min="10" max="10" width="36.5703125" customWidth="1"/>
    <col min="11" max="11" width="8.140625" customWidth="1"/>
    <col min="12" max="12" width="26.7109375" customWidth="1"/>
    <col min="13" max="13" width="6.285156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8</v>
      </c>
      <c r="B3" s="103" t="s">
        <v>6</v>
      </c>
      <c r="C3" s="103"/>
      <c r="D3" s="103"/>
      <c r="E3" s="103"/>
      <c r="F3" s="103"/>
      <c r="G3" s="103"/>
      <c r="H3" s="103"/>
      <c r="I3" s="103"/>
      <c r="J3" s="103"/>
      <c r="K3" s="103"/>
      <c r="L3" s="103"/>
      <c r="M3" s="103"/>
    </row>
    <row r="4" spans="1:13" ht="15" customHeight="1">
      <c r="A4" s="14" t="s">
        <v>647</v>
      </c>
      <c r="B4" s="103" t="s">
        <v>6</v>
      </c>
      <c r="C4" s="103"/>
      <c r="D4" s="103"/>
      <c r="E4" s="103"/>
      <c r="F4" s="103"/>
      <c r="G4" s="103"/>
      <c r="H4" s="103"/>
      <c r="I4" s="103"/>
      <c r="J4" s="103"/>
      <c r="K4" s="103"/>
      <c r="L4" s="103"/>
      <c r="M4" s="103"/>
    </row>
    <row r="5" spans="1:13">
      <c r="A5" s="14"/>
      <c r="B5" s="104" t="s">
        <v>647</v>
      </c>
      <c r="C5" s="104"/>
      <c r="D5" s="104"/>
      <c r="E5" s="104"/>
      <c r="F5" s="104"/>
      <c r="G5" s="104"/>
      <c r="H5" s="104"/>
      <c r="I5" s="104"/>
      <c r="J5" s="104"/>
      <c r="K5" s="104"/>
      <c r="L5" s="104"/>
      <c r="M5" s="104"/>
    </row>
    <row r="6" spans="1:13">
      <c r="A6" s="14"/>
      <c r="B6" s="22"/>
      <c r="C6" s="22"/>
      <c r="D6" s="22"/>
      <c r="E6" s="22"/>
      <c r="F6" s="22"/>
      <c r="G6" s="22"/>
      <c r="H6" s="22"/>
      <c r="I6" s="22"/>
      <c r="J6" s="22"/>
      <c r="K6" s="22"/>
      <c r="L6" s="22"/>
      <c r="M6" s="22"/>
    </row>
    <row r="7" spans="1:13" ht="38.25" customHeight="1">
      <c r="A7" s="14"/>
      <c r="B7" s="22" t="s">
        <v>649</v>
      </c>
      <c r="C7" s="22"/>
      <c r="D7" s="22"/>
      <c r="E7" s="22"/>
      <c r="F7" s="22"/>
      <c r="G7" s="22"/>
      <c r="H7" s="22"/>
      <c r="I7" s="22"/>
      <c r="J7" s="22"/>
      <c r="K7" s="22"/>
      <c r="L7" s="22"/>
      <c r="M7" s="22"/>
    </row>
    <row r="8" spans="1:13">
      <c r="A8" s="14"/>
      <c r="B8" s="22"/>
      <c r="C8" s="22"/>
      <c r="D8" s="22"/>
      <c r="E8" s="22"/>
      <c r="F8" s="22"/>
      <c r="G8" s="22"/>
      <c r="H8" s="22"/>
      <c r="I8" s="22"/>
      <c r="J8" s="22"/>
      <c r="K8" s="22"/>
      <c r="L8" s="22"/>
      <c r="M8" s="22"/>
    </row>
    <row r="9" spans="1:13" ht="25.5" customHeight="1">
      <c r="A9" s="14"/>
      <c r="B9" s="22" t="s">
        <v>650</v>
      </c>
      <c r="C9" s="22"/>
      <c r="D9" s="22"/>
      <c r="E9" s="22"/>
      <c r="F9" s="22"/>
      <c r="G9" s="22"/>
      <c r="H9" s="22"/>
      <c r="I9" s="22"/>
      <c r="J9" s="22"/>
      <c r="K9" s="22"/>
      <c r="L9" s="22"/>
      <c r="M9" s="22"/>
    </row>
    <row r="10" spans="1:13">
      <c r="A10" s="14"/>
      <c r="B10" s="22"/>
      <c r="C10" s="22"/>
      <c r="D10" s="22"/>
      <c r="E10" s="22"/>
      <c r="F10" s="22"/>
      <c r="G10" s="22"/>
      <c r="H10" s="22"/>
      <c r="I10" s="22"/>
      <c r="J10" s="22"/>
      <c r="K10" s="22"/>
      <c r="L10" s="22"/>
      <c r="M10" s="22"/>
    </row>
    <row r="11" spans="1:13" ht="25.5" customHeight="1">
      <c r="A11" s="14"/>
      <c r="B11" s="22" t="s">
        <v>651</v>
      </c>
      <c r="C11" s="22"/>
      <c r="D11" s="22"/>
      <c r="E11" s="22"/>
      <c r="F11" s="22"/>
      <c r="G11" s="22"/>
      <c r="H11" s="22"/>
      <c r="I11" s="22"/>
      <c r="J11" s="22"/>
      <c r="K11" s="22"/>
      <c r="L11" s="22"/>
      <c r="M11" s="22"/>
    </row>
    <row r="12" spans="1:13">
      <c r="A12" s="14"/>
      <c r="B12" s="22"/>
      <c r="C12" s="22"/>
      <c r="D12" s="22"/>
      <c r="E12" s="22"/>
      <c r="F12" s="22"/>
      <c r="G12" s="22"/>
      <c r="H12" s="22"/>
      <c r="I12" s="22"/>
      <c r="J12" s="22"/>
      <c r="K12" s="22"/>
      <c r="L12" s="22"/>
      <c r="M12" s="22"/>
    </row>
    <row r="13" spans="1:13" ht="25.5" customHeight="1">
      <c r="A13" s="14"/>
      <c r="B13" s="22" t="s">
        <v>652</v>
      </c>
      <c r="C13" s="22"/>
      <c r="D13" s="22"/>
      <c r="E13" s="22"/>
      <c r="F13" s="22"/>
      <c r="G13" s="22"/>
      <c r="H13" s="22"/>
      <c r="I13" s="22"/>
      <c r="J13" s="22"/>
      <c r="K13" s="22"/>
      <c r="L13" s="22"/>
      <c r="M13" s="22"/>
    </row>
    <row r="14" spans="1:13">
      <c r="A14" s="14"/>
      <c r="B14" s="22"/>
      <c r="C14" s="22"/>
      <c r="D14" s="22"/>
      <c r="E14" s="22"/>
      <c r="F14" s="22"/>
      <c r="G14" s="22"/>
      <c r="H14" s="22"/>
      <c r="I14" s="22"/>
      <c r="J14" s="22"/>
      <c r="K14" s="22"/>
      <c r="L14" s="22"/>
      <c r="M14" s="22"/>
    </row>
    <row r="15" spans="1:13">
      <c r="A15" s="14"/>
      <c r="B15" s="22" t="s">
        <v>653</v>
      </c>
      <c r="C15" s="22"/>
      <c r="D15" s="22"/>
      <c r="E15" s="22"/>
      <c r="F15" s="22"/>
      <c r="G15" s="22"/>
      <c r="H15" s="22"/>
      <c r="I15" s="22"/>
      <c r="J15" s="22"/>
      <c r="K15" s="22"/>
      <c r="L15" s="22"/>
      <c r="M15" s="22"/>
    </row>
    <row r="16" spans="1:13">
      <c r="A16" s="14"/>
      <c r="B16" s="22"/>
      <c r="C16" s="22"/>
      <c r="D16" s="22"/>
      <c r="E16" s="22"/>
      <c r="F16" s="22"/>
      <c r="G16" s="22"/>
      <c r="H16" s="22"/>
      <c r="I16" s="22"/>
      <c r="J16" s="22"/>
      <c r="K16" s="22"/>
      <c r="L16" s="22"/>
      <c r="M16" s="22"/>
    </row>
    <row r="17" spans="1:13">
      <c r="A17" s="14"/>
      <c r="B17" s="19"/>
      <c r="C17" s="19"/>
      <c r="D17" s="19"/>
      <c r="E17" s="19"/>
      <c r="F17" s="19"/>
      <c r="G17" s="19"/>
      <c r="H17" s="19"/>
      <c r="I17" s="19"/>
      <c r="J17" s="19"/>
      <c r="K17" s="19"/>
      <c r="L17" s="19"/>
      <c r="M17" s="19"/>
    </row>
    <row r="18" spans="1:13">
      <c r="A18" s="14"/>
      <c r="B18" s="11"/>
      <c r="C18" s="11"/>
      <c r="D18" s="11"/>
      <c r="E18" s="11"/>
      <c r="F18" s="11"/>
      <c r="G18" s="11"/>
      <c r="H18" s="11"/>
      <c r="I18" s="11"/>
      <c r="J18" s="11"/>
      <c r="K18" s="11"/>
      <c r="L18" s="11"/>
      <c r="M18" s="11"/>
    </row>
    <row r="19" spans="1:13" ht="15.75" thickBot="1">
      <c r="A19" s="14"/>
      <c r="B19" s="92"/>
      <c r="C19" s="24" t="s">
        <v>357</v>
      </c>
      <c r="D19" s="24"/>
      <c r="E19" s="24"/>
      <c r="F19" s="24"/>
      <c r="G19" s="24"/>
      <c r="H19" s="24"/>
      <c r="I19" s="24"/>
      <c r="J19" s="24"/>
      <c r="K19" s="24"/>
      <c r="L19" s="24"/>
      <c r="M19" s="24"/>
    </row>
    <row r="20" spans="1:13" ht="15.75" thickBot="1">
      <c r="A20" s="14"/>
      <c r="B20" s="92"/>
      <c r="C20" s="71">
        <v>2013</v>
      </c>
      <c r="D20" s="71"/>
      <c r="E20" s="71"/>
      <c r="F20" s="12"/>
      <c r="G20" s="71">
        <v>2012</v>
      </c>
      <c r="H20" s="71"/>
      <c r="I20" s="71"/>
      <c r="J20" s="12"/>
      <c r="K20" s="71">
        <v>2011</v>
      </c>
      <c r="L20" s="71"/>
      <c r="M20" s="71"/>
    </row>
    <row r="21" spans="1:13">
      <c r="A21" s="14"/>
      <c r="B21" s="166" t="s">
        <v>654</v>
      </c>
      <c r="C21" s="167"/>
      <c r="D21" s="167"/>
      <c r="E21" s="32"/>
      <c r="F21" s="27"/>
      <c r="G21" s="167"/>
      <c r="H21" s="167"/>
      <c r="I21" s="32"/>
      <c r="J21" s="27"/>
      <c r="K21" s="32"/>
      <c r="L21" s="32"/>
      <c r="M21" s="32"/>
    </row>
    <row r="22" spans="1:13">
      <c r="A22" s="14"/>
      <c r="B22" s="166"/>
      <c r="C22" s="61"/>
      <c r="D22" s="61"/>
      <c r="E22" s="27"/>
      <c r="F22" s="27"/>
      <c r="G22" s="61"/>
      <c r="H22" s="61"/>
      <c r="I22" s="27"/>
      <c r="J22" s="27"/>
      <c r="K22" s="27"/>
      <c r="L22" s="27"/>
      <c r="M22" s="27"/>
    </row>
    <row r="23" spans="1:13" ht="23.25" customHeight="1">
      <c r="A23" s="14"/>
      <c r="B23" s="72" t="s">
        <v>655</v>
      </c>
      <c r="C23" s="72" t="s">
        <v>316</v>
      </c>
      <c r="D23" s="80">
        <v>105539</v>
      </c>
      <c r="E23" s="22"/>
      <c r="F23" s="22"/>
      <c r="G23" s="72" t="s">
        <v>316</v>
      </c>
      <c r="H23" s="80">
        <v>43423</v>
      </c>
      <c r="I23" s="22"/>
      <c r="J23" s="22"/>
      <c r="K23" s="72" t="s">
        <v>316</v>
      </c>
      <c r="L23" s="82" t="s">
        <v>656</v>
      </c>
      <c r="M23" s="72" t="s">
        <v>365</v>
      </c>
    </row>
    <row r="24" spans="1:13">
      <c r="A24" s="14"/>
      <c r="B24" s="72"/>
      <c r="C24" s="72"/>
      <c r="D24" s="80"/>
      <c r="E24" s="22"/>
      <c r="F24" s="22"/>
      <c r="G24" s="72"/>
      <c r="H24" s="80"/>
      <c r="I24" s="22"/>
      <c r="J24" s="22"/>
      <c r="K24" s="72"/>
      <c r="L24" s="82"/>
      <c r="M24" s="72"/>
    </row>
    <row r="25" spans="1:13">
      <c r="A25" s="14"/>
      <c r="B25" s="78" t="s">
        <v>657</v>
      </c>
      <c r="C25" s="79">
        <v>7382</v>
      </c>
      <c r="D25" s="79"/>
      <c r="E25" s="27"/>
      <c r="F25" s="27"/>
      <c r="G25" s="81" t="s">
        <v>658</v>
      </c>
      <c r="H25" s="81"/>
      <c r="I25" s="78" t="s">
        <v>365</v>
      </c>
      <c r="J25" s="27"/>
      <c r="K25" s="79">
        <v>20774</v>
      </c>
      <c r="L25" s="79"/>
      <c r="M25" s="27"/>
    </row>
    <row r="26" spans="1:13" ht="15.75" thickBot="1">
      <c r="A26" s="14"/>
      <c r="B26" s="78"/>
      <c r="C26" s="168"/>
      <c r="D26" s="168"/>
      <c r="E26" s="45"/>
      <c r="F26" s="27"/>
      <c r="G26" s="83"/>
      <c r="H26" s="83"/>
      <c r="I26" s="84"/>
      <c r="J26" s="27"/>
      <c r="K26" s="168"/>
      <c r="L26" s="168"/>
      <c r="M26" s="45"/>
    </row>
    <row r="27" spans="1:13">
      <c r="A27" s="14"/>
      <c r="B27" s="72" t="s">
        <v>659</v>
      </c>
      <c r="C27" s="75">
        <v>112921</v>
      </c>
      <c r="D27" s="75"/>
      <c r="E27" s="51"/>
      <c r="F27" s="22"/>
      <c r="G27" s="75">
        <v>41298</v>
      </c>
      <c r="H27" s="75"/>
      <c r="I27" s="51"/>
      <c r="J27" s="22"/>
      <c r="K27" s="75">
        <v>11346</v>
      </c>
      <c r="L27" s="75"/>
      <c r="M27" s="51"/>
    </row>
    <row r="28" spans="1:13">
      <c r="A28" s="14"/>
      <c r="B28" s="72"/>
      <c r="C28" s="80"/>
      <c r="D28" s="80"/>
      <c r="E28" s="22"/>
      <c r="F28" s="22"/>
      <c r="G28" s="80"/>
      <c r="H28" s="80"/>
      <c r="I28" s="22"/>
      <c r="J28" s="22"/>
      <c r="K28" s="80"/>
      <c r="L28" s="80"/>
      <c r="M28" s="22"/>
    </row>
    <row r="29" spans="1:13" ht="26.25">
      <c r="A29" s="14"/>
      <c r="B29" s="68" t="s">
        <v>660</v>
      </c>
      <c r="C29" s="81" t="s">
        <v>661</v>
      </c>
      <c r="D29" s="81"/>
      <c r="E29" s="68" t="s">
        <v>365</v>
      </c>
      <c r="F29" s="18"/>
      <c r="G29" s="81" t="s">
        <v>662</v>
      </c>
      <c r="H29" s="81"/>
      <c r="I29" s="68" t="s">
        <v>365</v>
      </c>
      <c r="J29" s="18"/>
      <c r="K29" s="81" t="s">
        <v>663</v>
      </c>
      <c r="L29" s="81"/>
      <c r="M29" s="68" t="s">
        <v>365</v>
      </c>
    </row>
    <row r="30" spans="1:13">
      <c r="A30" s="14"/>
      <c r="B30" s="72" t="s">
        <v>664</v>
      </c>
      <c r="C30" s="82" t="s">
        <v>665</v>
      </c>
      <c r="D30" s="82"/>
      <c r="E30" s="72" t="s">
        <v>365</v>
      </c>
      <c r="F30" s="22"/>
      <c r="G30" s="82" t="s">
        <v>362</v>
      </c>
      <c r="H30" s="82"/>
      <c r="I30" s="22"/>
      <c r="J30" s="22"/>
      <c r="K30" s="82" t="s">
        <v>362</v>
      </c>
      <c r="L30" s="82"/>
      <c r="M30" s="22"/>
    </row>
    <row r="31" spans="1:13" ht="15.75" thickBot="1">
      <c r="A31" s="14"/>
      <c r="B31" s="72"/>
      <c r="C31" s="110"/>
      <c r="D31" s="110"/>
      <c r="E31" s="116"/>
      <c r="F31" s="22"/>
      <c r="G31" s="110"/>
      <c r="H31" s="110"/>
      <c r="I31" s="58"/>
      <c r="J31" s="22"/>
      <c r="K31" s="110"/>
      <c r="L31" s="110"/>
      <c r="M31" s="58"/>
    </row>
    <row r="32" spans="1:13" ht="22.5" customHeight="1">
      <c r="A32" s="14"/>
      <c r="B32" s="78" t="s">
        <v>666</v>
      </c>
      <c r="C32" s="88" t="s">
        <v>316</v>
      </c>
      <c r="D32" s="90">
        <v>111924</v>
      </c>
      <c r="E32" s="32"/>
      <c r="F32" s="27"/>
      <c r="G32" s="88" t="s">
        <v>316</v>
      </c>
      <c r="H32" s="90">
        <v>40496</v>
      </c>
      <c r="I32" s="32"/>
      <c r="J32" s="27"/>
      <c r="K32" s="88" t="s">
        <v>316</v>
      </c>
      <c r="L32" s="90">
        <v>10954</v>
      </c>
      <c r="M32" s="32"/>
    </row>
    <row r="33" spans="1:13" ht="15.75" thickBot="1">
      <c r="A33" s="14"/>
      <c r="B33" s="78"/>
      <c r="C33" s="93"/>
      <c r="D33" s="100"/>
      <c r="E33" s="63"/>
      <c r="F33" s="27"/>
      <c r="G33" s="93"/>
      <c r="H33" s="100"/>
      <c r="I33" s="63"/>
      <c r="J33" s="27"/>
      <c r="K33" s="93"/>
      <c r="L33" s="100"/>
      <c r="M33" s="63"/>
    </row>
    <row r="34" spans="1:13" ht="15.75" thickTop="1">
      <c r="A34" s="14"/>
      <c r="B34" s="169" t="s">
        <v>667</v>
      </c>
      <c r="C34" s="170"/>
      <c r="D34" s="170"/>
      <c r="E34" s="98"/>
      <c r="F34" s="22"/>
      <c r="G34" s="170"/>
      <c r="H34" s="170"/>
      <c r="I34" s="98"/>
      <c r="J34" s="22"/>
      <c r="K34" s="98"/>
      <c r="L34" s="98"/>
      <c r="M34" s="98"/>
    </row>
    <row r="35" spans="1:13">
      <c r="A35" s="14"/>
      <c r="B35" s="169"/>
      <c r="C35" s="171"/>
      <c r="D35" s="171"/>
      <c r="E35" s="77"/>
      <c r="F35" s="22"/>
      <c r="G35" s="171"/>
      <c r="H35" s="171"/>
      <c r="I35" s="77"/>
      <c r="J35" s="22"/>
      <c r="K35" s="77"/>
      <c r="L35" s="77"/>
      <c r="M35" s="77"/>
    </row>
    <row r="36" spans="1:13">
      <c r="A36" s="14"/>
      <c r="B36" s="78" t="s">
        <v>668</v>
      </c>
      <c r="C36" s="79">
        <v>117950066</v>
      </c>
      <c r="D36" s="79"/>
      <c r="E36" s="27"/>
      <c r="F36" s="27"/>
      <c r="G36" s="79">
        <v>105423604</v>
      </c>
      <c r="H36" s="79"/>
      <c r="I36" s="27"/>
      <c r="J36" s="27"/>
      <c r="K36" s="79">
        <v>95340666</v>
      </c>
      <c r="L36" s="79"/>
      <c r="M36" s="27"/>
    </row>
    <row r="37" spans="1:13">
      <c r="A37" s="14"/>
      <c r="B37" s="78"/>
      <c r="C37" s="79"/>
      <c r="D37" s="79"/>
      <c r="E37" s="27"/>
      <c r="F37" s="27"/>
      <c r="G37" s="79"/>
      <c r="H37" s="79"/>
      <c r="I37" s="27"/>
      <c r="J37" s="27"/>
      <c r="K37" s="79"/>
      <c r="L37" s="79"/>
      <c r="M37" s="27"/>
    </row>
    <row r="38" spans="1:13">
      <c r="A38" s="14"/>
      <c r="B38" s="72" t="s">
        <v>669</v>
      </c>
      <c r="C38" s="80">
        <v>251217</v>
      </c>
      <c r="D38" s="80"/>
      <c r="E38" s="22"/>
      <c r="F38" s="22"/>
      <c r="G38" s="80">
        <v>59587</v>
      </c>
      <c r="H38" s="80"/>
      <c r="I38" s="22"/>
      <c r="J38" s="22"/>
      <c r="K38" s="82" t="s">
        <v>362</v>
      </c>
      <c r="L38" s="82"/>
      <c r="M38" s="22"/>
    </row>
    <row r="39" spans="1:13">
      <c r="A39" s="14"/>
      <c r="B39" s="72"/>
      <c r="C39" s="80"/>
      <c r="D39" s="80"/>
      <c r="E39" s="22"/>
      <c r="F39" s="22"/>
      <c r="G39" s="80"/>
      <c r="H39" s="80"/>
      <c r="I39" s="22"/>
      <c r="J39" s="22"/>
      <c r="K39" s="82"/>
      <c r="L39" s="82"/>
      <c r="M39" s="22"/>
    </row>
    <row r="40" spans="1:13">
      <c r="A40" s="14"/>
      <c r="B40" s="78" t="s">
        <v>670</v>
      </c>
      <c r="C40" s="79">
        <v>537343</v>
      </c>
      <c r="D40" s="79"/>
      <c r="E40" s="27"/>
      <c r="F40" s="27"/>
      <c r="G40" s="79">
        <v>265495</v>
      </c>
      <c r="H40" s="79"/>
      <c r="I40" s="27"/>
      <c r="J40" s="27"/>
      <c r="K40" s="81" t="s">
        <v>362</v>
      </c>
      <c r="L40" s="81"/>
      <c r="M40" s="27"/>
    </row>
    <row r="41" spans="1:13" ht="15.75" thickBot="1">
      <c r="A41" s="14"/>
      <c r="B41" s="78"/>
      <c r="C41" s="168"/>
      <c r="D41" s="168"/>
      <c r="E41" s="45"/>
      <c r="F41" s="27"/>
      <c r="G41" s="168"/>
      <c r="H41" s="168"/>
      <c r="I41" s="45"/>
      <c r="J41" s="27"/>
      <c r="K41" s="83"/>
      <c r="L41" s="83"/>
      <c r="M41" s="45"/>
    </row>
    <row r="42" spans="1:13">
      <c r="A42" s="14"/>
      <c r="B42" s="72" t="s">
        <v>671</v>
      </c>
      <c r="C42" s="75">
        <v>118738626</v>
      </c>
      <c r="D42" s="75"/>
      <c r="E42" s="51"/>
      <c r="F42" s="22"/>
      <c r="G42" s="75">
        <v>105748686</v>
      </c>
      <c r="H42" s="75"/>
      <c r="I42" s="51"/>
      <c r="J42" s="22"/>
      <c r="K42" s="75">
        <v>95340666</v>
      </c>
      <c r="L42" s="75"/>
      <c r="M42" s="51"/>
    </row>
    <row r="43" spans="1:13">
      <c r="A43" s="14"/>
      <c r="B43" s="72"/>
      <c r="C43" s="80"/>
      <c r="D43" s="80"/>
      <c r="E43" s="22"/>
      <c r="F43" s="22"/>
      <c r="G43" s="80"/>
      <c r="H43" s="80"/>
      <c r="I43" s="22"/>
      <c r="J43" s="22"/>
      <c r="K43" s="80"/>
      <c r="L43" s="80"/>
      <c r="M43" s="22"/>
    </row>
    <row r="44" spans="1:13">
      <c r="A44" s="14"/>
      <c r="B44" s="18"/>
      <c r="C44" s="27"/>
      <c r="D44" s="27"/>
      <c r="E44" s="27"/>
      <c r="F44" s="18"/>
      <c r="G44" s="27"/>
      <c r="H44" s="27"/>
      <c r="I44" s="27"/>
      <c r="J44" s="18"/>
      <c r="K44" s="27"/>
      <c r="L44" s="27"/>
      <c r="M44" s="27"/>
    </row>
    <row r="45" spans="1:13">
      <c r="A45" s="14"/>
      <c r="B45" s="156" t="s">
        <v>116</v>
      </c>
      <c r="C45" s="22"/>
      <c r="D45" s="22"/>
      <c r="E45" s="22"/>
      <c r="F45" s="12"/>
      <c r="G45" s="22"/>
      <c r="H45" s="22"/>
      <c r="I45" s="22"/>
      <c r="J45" s="12"/>
      <c r="K45" s="22"/>
      <c r="L45" s="22"/>
      <c r="M45" s="22"/>
    </row>
    <row r="46" spans="1:13" ht="23.25" customHeight="1">
      <c r="A46" s="14"/>
      <c r="B46" s="78" t="s">
        <v>672</v>
      </c>
      <c r="C46" s="78" t="s">
        <v>316</v>
      </c>
      <c r="D46" s="81">
        <v>0.89</v>
      </c>
      <c r="E46" s="27"/>
      <c r="F46" s="27"/>
      <c r="G46" s="78" t="s">
        <v>316</v>
      </c>
      <c r="H46" s="81">
        <v>0.4</v>
      </c>
      <c r="I46" s="27"/>
      <c r="J46" s="27"/>
      <c r="K46" s="78" t="s">
        <v>316</v>
      </c>
      <c r="L46" s="81" t="s">
        <v>673</v>
      </c>
      <c r="M46" s="78" t="s">
        <v>365</v>
      </c>
    </row>
    <row r="47" spans="1:13">
      <c r="A47" s="14"/>
      <c r="B47" s="78"/>
      <c r="C47" s="78"/>
      <c r="D47" s="81"/>
      <c r="E47" s="27"/>
      <c r="F47" s="27"/>
      <c r="G47" s="78"/>
      <c r="H47" s="81"/>
      <c r="I47" s="27"/>
      <c r="J47" s="27"/>
      <c r="K47" s="78"/>
      <c r="L47" s="81"/>
      <c r="M47" s="78"/>
    </row>
    <row r="48" spans="1:13">
      <c r="A48" s="14"/>
      <c r="B48" s="72" t="s">
        <v>674</v>
      </c>
      <c r="C48" s="82">
        <v>0.06</v>
      </c>
      <c r="D48" s="82"/>
      <c r="E48" s="22"/>
      <c r="F48" s="22"/>
      <c r="G48" s="82" t="s">
        <v>675</v>
      </c>
      <c r="H48" s="82"/>
      <c r="I48" s="72" t="s">
        <v>365</v>
      </c>
      <c r="J48" s="22"/>
      <c r="K48" s="82">
        <v>0.22</v>
      </c>
      <c r="L48" s="82"/>
      <c r="M48" s="22"/>
    </row>
    <row r="49" spans="1:13" ht="15.75" thickBot="1">
      <c r="A49" s="14"/>
      <c r="B49" s="72"/>
      <c r="C49" s="110"/>
      <c r="D49" s="110"/>
      <c r="E49" s="58"/>
      <c r="F49" s="22"/>
      <c r="G49" s="110"/>
      <c r="H49" s="110"/>
      <c r="I49" s="116"/>
      <c r="J49" s="22"/>
      <c r="K49" s="110"/>
      <c r="L49" s="110"/>
      <c r="M49" s="58"/>
    </row>
    <row r="50" spans="1:13">
      <c r="A50" s="14"/>
      <c r="B50" s="78" t="s">
        <v>376</v>
      </c>
      <c r="C50" s="88" t="s">
        <v>316</v>
      </c>
      <c r="D50" s="114">
        <v>0.95</v>
      </c>
      <c r="E50" s="32"/>
      <c r="F50" s="27"/>
      <c r="G50" s="88" t="s">
        <v>316</v>
      </c>
      <c r="H50" s="114">
        <v>0.38</v>
      </c>
      <c r="I50" s="32"/>
      <c r="J50" s="27"/>
      <c r="K50" s="88" t="s">
        <v>316</v>
      </c>
      <c r="L50" s="114">
        <v>0.12</v>
      </c>
      <c r="M50" s="32"/>
    </row>
    <row r="51" spans="1:13" ht="15.75" thickBot="1">
      <c r="A51" s="14"/>
      <c r="B51" s="78"/>
      <c r="C51" s="93"/>
      <c r="D51" s="94"/>
      <c r="E51" s="63"/>
      <c r="F51" s="27"/>
      <c r="G51" s="93"/>
      <c r="H51" s="94"/>
      <c r="I51" s="63"/>
      <c r="J51" s="27"/>
      <c r="K51" s="93"/>
      <c r="L51" s="94"/>
      <c r="M51" s="63"/>
    </row>
    <row r="52" spans="1:13" ht="15.75" thickTop="1">
      <c r="A52" s="14"/>
      <c r="B52" s="12"/>
      <c r="C52" s="98"/>
      <c r="D52" s="98"/>
      <c r="E52" s="98"/>
      <c r="F52" s="12"/>
      <c r="G52" s="98"/>
      <c r="H52" s="98"/>
      <c r="I52" s="98"/>
      <c r="J52" s="12"/>
      <c r="K52" s="98"/>
      <c r="L52" s="98"/>
      <c r="M52" s="98"/>
    </row>
    <row r="53" spans="1:13">
      <c r="A53" s="14"/>
      <c r="B53" s="165" t="s">
        <v>121</v>
      </c>
      <c r="C53" s="27"/>
      <c r="D53" s="27"/>
      <c r="E53" s="27"/>
      <c r="F53" s="18"/>
      <c r="G53" s="27"/>
      <c r="H53" s="27"/>
      <c r="I53" s="27"/>
      <c r="J53" s="18"/>
      <c r="K53" s="27"/>
      <c r="L53" s="27"/>
      <c r="M53" s="27"/>
    </row>
    <row r="54" spans="1:13" ht="23.25" customHeight="1">
      <c r="A54" s="14"/>
      <c r="B54" s="72" t="s">
        <v>676</v>
      </c>
      <c r="C54" s="72" t="s">
        <v>316</v>
      </c>
      <c r="D54" s="82">
        <v>0.88</v>
      </c>
      <c r="E54" s="22"/>
      <c r="F54" s="22"/>
      <c r="G54" s="72" t="s">
        <v>316</v>
      </c>
      <c r="H54" s="82">
        <v>0.4</v>
      </c>
      <c r="I54" s="22"/>
      <c r="J54" s="22"/>
      <c r="K54" s="72" t="s">
        <v>316</v>
      </c>
      <c r="L54" s="82" t="s">
        <v>673</v>
      </c>
      <c r="M54" s="72" t="s">
        <v>365</v>
      </c>
    </row>
    <row r="55" spans="1:13">
      <c r="A55" s="14"/>
      <c r="B55" s="72"/>
      <c r="C55" s="72"/>
      <c r="D55" s="82"/>
      <c r="E55" s="22"/>
      <c r="F55" s="22"/>
      <c r="G55" s="72"/>
      <c r="H55" s="82"/>
      <c r="I55" s="22"/>
      <c r="J55" s="22"/>
      <c r="K55" s="72"/>
      <c r="L55" s="82"/>
      <c r="M55" s="72"/>
    </row>
    <row r="56" spans="1:13">
      <c r="A56" s="14"/>
      <c r="B56" s="78" t="s">
        <v>674</v>
      </c>
      <c r="C56" s="81">
        <v>0.06</v>
      </c>
      <c r="D56" s="81"/>
      <c r="E56" s="27"/>
      <c r="F56" s="27"/>
      <c r="G56" s="81" t="s">
        <v>675</v>
      </c>
      <c r="H56" s="81"/>
      <c r="I56" s="78" t="s">
        <v>365</v>
      </c>
      <c r="J56" s="27"/>
      <c r="K56" s="81">
        <v>0.22</v>
      </c>
      <c r="L56" s="81"/>
      <c r="M56" s="27"/>
    </row>
    <row r="57" spans="1:13" ht="15.75" thickBot="1">
      <c r="A57" s="14"/>
      <c r="B57" s="78"/>
      <c r="C57" s="83"/>
      <c r="D57" s="83"/>
      <c r="E57" s="45"/>
      <c r="F57" s="27"/>
      <c r="G57" s="83"/>
      <c r="H57" s="83"/>
      <c r="I57" s="84"/>
      <c r="J57" s="27"/>
      <c r="K57" s="83"/>
      <c r="L57" s="83"/>
      <c r="M57" s="45"/>
    </row>
    <row r="58" spans="1:13">
      <c r="A58" s="14"/>
      <c r="B58" s="72" t="s">
        <v>377</v>
      </c>
      <c r="C58" s="73" t="s">
        <v>316</v>
      </c>
      <c r="D58" s="115">
        <v>0.94</v>
      </c>
      <c r="E58" s="51"/>
      <c r="F58" s="22"/>
      <c r="G58" s="73" t="s">
        <v>316</v>
      </c>
      <c r="H58" s="115">
        <v>0.38</v>
      </c>
      <c r="I58" s="51"/>
      <c r="J58" s="22"/>
      <c r="K58" s="73" t="s">
        <v>316</v>
      </c>
      <c r="L58" s="115">
        <v>0.12</v>
      </c>
      <c r="M58" s="51"/>
    </row>
    <row r="59" spans="1:13" ht="15.75" thickBot="1">
      <c r="A59" s="14"/>
      <c r="B59" s="72"/>
      <c r="C59" s="85"/>
      <c r="D59" s="97"/>
      <c r="E59" s="52"/>
      <c r="F59" s="22"/>
      <c r="G59" s="85"/>
      <c r="H59" s="97"/>
      <c r="I59" s="52"/>
      <c r="J59" s="22"/>
      <c r="K59" s="85"/>
      <c r="L59" s="97"/>
      <c r="M59" s="52"/>
    </row>
    <row r="60" spans="1:13" ht="15.75" thickTop="1"/>
  </sheetData>
  <mergeCells count="207">
    <mergeCell ref="B16:M16"/>
    <mergeCell ref="B10:M10"/>
    <mergeCell ref="B11:M11"/>
    <mergeCell ref="B12:M12"/>
    <mergeCell ref="B13:M13"/>
    <mergeCell ref="B14:M14"/>
    <mergeCell ref="B15:M15"/>
    <mergeCell ref="B4:M4"/>
    <mergeCell ref="B5:M5"/>
    <mergeCell ref="B6:M6"/>
    <mergeCell ref="B7:M7"/>
    <mergeCell ref="B8:M8"/>
    <mergeCell ref="B9:M9"/>
    <mergeCell ref="I58:I59"/>
    <mergeCell ref="J58:J59"/>
    <mergeCell ref="K58:K59"/>
    <mergeCell ref="L58:L59"/>
    <mergeCell ref="M58:M59"/>
    <mergeCell ref="A1:A2"/>
    <mergeCell ref="B1:M1"/>
    <mergeCell ref="B2:M2"/>
    <mergeCell ref="B3:M3"/>
    <mergeCell ref="A4:A59"/>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42:J43"/>
    <mergeCell ref="K42:L43"/>
    <mergeCell ref="M42:M43"/>
    <mergeCell ref="C44:E44"/>
    <mergeCell ref="G44:I44"/>
    <mergeCell ref="K44:M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I34:I35"/>
    <mergeCell ref="J34:J35"/>
    <mergeCell ref="K34:M35"/>
    <mergeCell ref="B36:B37"/>
    <mergeCell ref="C36:D37"/>
    <mergeCell ref="E36:E37"/>
    <mergeCell ref="F36:F37"/>
    <mergeCell ref="G36:H37"/>
    <mergeCell ref="I36:I37"/>
    <mergeCell ref="J36:J37"/>
    <mergeCell ref="I32:I33"/>
    <mergeCell ref="J32:J33"/>
    <mergeCell ref="K32:K33"/>
    <mergeCell ref="L32:L33"/>
    <mergeCell ref="M32:M33"/>
    <mergeCell ref="B34:B35"/>
    <mergeCell ref="C34:D35"/>
    <mergeCell ref="E34:E35"/>
    <mergeCell ref="F34:F35"/>
    <mergeCell ref="G34:H35"/>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J27:J28"/>
    <mergeCell ref="K27:L28"/>
    <mergeCell ref="M27:M28"/>
    <mergeCell ref="C29:D29"/>
    <mergeCell ref="G29:H29"/>
    <mergeCell ref="K29:L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I21:I22"/>
    <mergeCell ref="J21:J22"/>
    <mergeCell ref="K21:M22"/>
    <mergeCell ref="B23:B24"/>
    <mergeCell ref="C23:C24"/>
    <mergeCell ref="D23:D24"/>
    <mergeCell ref="E23:E24"/>
    <mergeCell ref="F23:F24"/>
    <mergeCell ref="G23:G24"/>
    <mergeCell ref="H23:H24"/>
    <mergeCell ref="B17:M17"/>
    <mergeCell ref="C19:M19"/>
    <mergeCell ref="C20:E20"/>
    <mergeCell ref="G20:I20"/>
    <mergeCell ref="K20:M20"/>
    <mergeCell ref="B21:B22"/>
    <mergeCell ref="C21:D22"/>
    <mergeCell ref="E21:E22"/>
    <mergeCell ref="F21:F22"/>
    <mergeCell ref="G21:H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ht="30">
      <c r="A4" s="2" t="s">
        <v>35</v>
      </c>
      <c r="B4" s="7">
        <v>3241163</v>
      </c>
      <c r="C4" s="7">
        <v>3073483</v>
      </c>
    </row>
    <row r="5" spans="1:3">
      <c r="A5" s="2" t="s">
        <v>36</v>
      </c>
      <c r="B5" s="6">
        <v>8208</v>
      </c>
      <c r="C5" s="6">
        <v>12426</v>
      </c>
    </row>
    <row r="6" spans="1:3">
      <c r="A6" s="2" t="s">
        <v>37</v>
      </c>
      <c r="B6" s="6">
        <v>332248</v>
      </c>
      <c r="C6" s="6">
        <v>115861</v>
      </c>
    </row>
    <row r="7" spans="1:3">
      <c r="A7" s="2" t="s">
        <v>38</v>
      </c>
      <c r="B7" s="6">
        <v>62430</v>
      </c>
      <c r="C7" s="6">
        <v>64787</v>
      </c>
    </row>
    <row r="8" spans="1:3" ht="45">
      <c r="A8" s="2" t="s">
        <v>39</v>
      </c>
      <c r="B8" s="6">
        <v>22762</v>
      </c>
      <c r="C8" s="6">
        <v>22738</v>
      </c>
    </row>
    <row r="9" spans="1:3">
      <c r="A9" s="2" t="s">
        <v>40</v>
      </c>
      <c r="B9" s="6">
        <v>11599</v>
      </c>
      <c r="C9" s="6">
        <v>11131</v>
      </c>
    </row>
    <row r="10" spans="1:3">
      <c r="A10" s="2" t="s">
        <v>41</v>
      </c>
      <c r="B10" s="6">
        <v>2529</v>
      </c>
      <c r="C10" s="6">
        <v>2206</v>
      </c>
    </row>
    <row r="11" spans="1:3">
      <c r="A11" s="2" t="s">
        <v>42</v>
      </c>
      <c r="B11" s="6">
        <v>7246</v>
      </c>
      <c r="C11" s="6">
        <v>9910</v>
      </c>
    </row>
    <row r="12" spans="1:3">
      <c r="A12" s="2" t="s">
        <v>43</v>
      </c>
      <c r="B12" s="6">
        <v>29789</v>
      </c>
      <c r="C12" s="6">
        <v>33843</v>
      </c>
    </row>
    <row r="13" spans="1:3">
      <c r="A13" s="2" t="s">
        <v>44</v>
      </c>
      <c r="B13" s="6">
        <v>3717974</v>
      </c>
      <c r="C13" s="6">
        <v>3346385</v>
      </c>
    </row>
    <row r="14" spans="1:3">
      <c r="A14" s="3" t="s">
        <v>45</v>
      </c>
      <c r="B14" s="4" t="s">
        <v>6</v>
      </c>
      <c r="C14" s="4" t="s">
        <v>6</v>
      </c>
    </row>
    <row r="15" spans="1:3" ht="30">
      <c r="A15" s="2" t="s">
        <v>46</v>
      </c>
      <c r="B15" s="4">
        <v>0</v>
      </c>
      <c r="C15" s="6">
        <v>16000</v>
      </c>
    </row>
    <row r="16" spans="1:3">
      <c r="A16" s="2" t="s">
        <v>47</v>
      </c>
      <c r="B16" s="6">
        <v>559665</v>
      </c>
      <c r="C16" s="6">
        <v>997651</v>
      </c>
    </row>
    <row r="17" spans="1:3">
      <c r="A17" s="2" t="s">
        <v>48</v>
      </c>
      <c r="B17" s="6">
        <v>850000</v>
      </c>
      <c r="C17" s="6">
        <v>400000</v>
      </c>
    </row>
    <row r="18" spans="1:3">
      <c r="A18" s="2" t="s">
        <v>49</v>
      </c>
      <c r="B18" s="6">
        <v>115011</v>
      </c>
      <c r="C18" s="6">
        <v>87575</v>
      </c>
    </row>
    <row r="19" spans="1:3">
      <c r="A19" s="2" t="s">
        <v>50</v>
      </c>
      <c r="B19" s="6">
        <v>3548</v>
      </c>
      <c r="C19" s="6">
        <v>4064</v>
      </c>
    </row>
    <row r="20" spans="1:3" ht="30">
      <c r="A20" s="2" t="s">
        <v>51</v>
      </c>
      <c r="B20" s="6">
        <v>9851</v>
      </c>
      <c r="C20" s="6">
        <v>8508</v>
      </c>
    </row>
    <row r="21" spans="1:3">
      <c r="A21" s="2" t="s">
        <v>52</v>
      </c>
      <c r="B21" s="6">
        <v>2695</v>
      </c>
      <c r="C21" s="6">
        <v>2284</v>
      </c>
    </row>
    <row r="22" spans="1:3">
      <c r="A22" s="2" t="s">
        <v>53</v>
      </c>
      <c r="B22" s="6">
        <v>30870</v>
      </c>
      <c r="C22" s="6">
        <v>22392</v>
      </c>
    </row>
    <row r="23" spans="1:3">
      <c r="A23" s="2" t="s">
        <v>54</v>
      </c>
      <c r="B23" s="6">
        <v>1571640</v>
      </c>
      <c r="C23" s="6">
        <v>1538474</v>
      </c>
    </row>
    <row r="24" spans="1:3" ht="30">
      <c r="A24" s="2" t="s">
        <v>55</v>
      </c>
      <c r="B24" s="4" t="s">
        <v>56</v>
      </c>
      <c r="C24" s="4" t="s">
        <v>56</v>
      </c>
    </row>
    <row r="25" spans="1:3">
      <c r="A25" s="3" t="s">
        <v>57</v>
      </c>
      <c r="B25" s="4" t="s">
        <v>6</v>
      </c>
      <c r="C25" s="4" t="s">
        <v>6</v>
      </c>
    </row>
    <row r="26" spans="1:3" ht="75">
      <c r="A26" s="2" t="s">
        <v>58</v>
      </c>
      <c r="B26" s="4">
        <v>0</v>
      </c>
      <c r="C26" s="4">
        <v>0</v>
      </c>
    </row>
    <row r="27" spans="1:3" ht="90">
      <c r="A27" s="2" t="s">
        <v>59</v>
      </c>
      <c r="B27" s="6">
        <v>1226</v>
      </c>
      <c r="C27" s="6">
        <v>1066</v>
      </c>
    </row>
    <row r="28" spans="1:3">
      <c r="A28" s="2" t="s">
        <v>60</v>
      </c>
      <c r="B28" s="6">
        <v>2178004</v>
      </c>
      <c r="C28" s="6">
        <v>1841449</v>
      </c>
    </row>
    <row r="29" spans="1:3" ht="30">
      <c r="A29" s="2" t="s">
        <v>61</v>
      </c>
      <c r="B29" s="6">
        <v>-5941</v>
      </c>
      <c r="C29" s="4">
        <v>0</v>
      </c>
    </row>
    <row r="30" spans="1:3">
      <c r="A30" s="2" t="s">
        <v>62</v>
      </c>
      <c r="B30" s="6">
        <v>-45522</v>
      </c>
      <c r="C30" s="6">
        <v>-52681</v>
      </c>
    </row>
    <row r="31" spans="1:3">
      <c r="A31" s="2" t="s">
        <v>63</v>
      </c>
      <c r="B31" s="6">
        <v>2127767</v>
      </c>
      <c r="C31" s="6">
        <v>1789834</v>
      </c>
    </row>
    <row r="32" spans="1:3">
      <c r="A32" s="3" t="s">
        <v>64</v>
      </c>
      <c r="B32" s="4" t="s">
        <v>6</v>
      </c>
      <c r="C32" s="4" t="s">
        <v>6</v>
      </c>
    </row>
    <row r="33" spans="1:3" ht="30">
      <c r="A33" s="2" t="s">
        <v>65</v>
      </c>
      <c r="B33" s="6">
        <v>7306</v>
      </c>
      <c r="C33" s="6">
        <v>6766</v>
      </c>
    </row>
    <row r="34" spans="1:3" ht="30">
      <c r="A34" s="2" t="s">
        <v>66</v>
      </c>
      <c r="B34" s="6">
        <v>11261</v>
      </c>
      <c r="C34" s="6">
        <v>11311</v>
      </c>
    </row>
    <row r="35" spans="1:3">
      <c r="A35" s="2" t="s">
        <v>67</v>
      </c>
      <c r="B35" s="6">
        <v>18567</v>
      </c>
      <c r="C35" s="6">
        <v>18077</v>
      </c>
    </row>
    <row r="36" spans="1:3">
      <c r="A36" s="2" t="s">
        <v>68</v>
      </c>
      <c r="B36" s="6">
        <v>2146334</v>
      </c>
      <c r="C36" s="6">
        <v>1807911</v>
      </c>
    </row>
    <row r="37" spans="1:3">
      <c r="A37" s="2" t="s">
        <v>69</v>
      </c>
      <c r="B37" s="7">
        <v>3717974</v>
      </c>
      <c r="C37" s="7">
        <v>3346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3.42578125" bestFit="1" customWidth="1"/>
    <col min="2" max="2" width="36.5703125" bestFit="1" customWidth="1"/>
  </cols>
  <sheetData>
    <row r="1" spans="1:2">
      <c r="A1" s="8" t="s">
        <v>677</v>
      </c>
      <c r="B1" s="1" t="s">
        <v>1</v>
      </c>
    </row>
    <row r="2" spans="1:2">
      <c r="A2" s="8"/>
      <c r="B2" s="1" t="s">
        <v>2</v>
      </c>
    </row>
    <row r="3" spans="1:2">
      <c r="A3" s="3" t="s">
        <v>677</v>
      </c>
      <c r="B3" s="4" t="s">
        <v>6</v>
      </c>
    </row>
    <row r="4" spans="1:2">
      <c r="A4" s="14" t="s">
        <v>677</v>
      </c>
      <c r="B4" s="4" t="s">
        <v>6</v>
      </c>
    </row>
    <row r="5" spans="1:2">
      <c r="A5" s="14"/>
      <c r="B5" s="10" t="s">
        <v>677</v>
      </c>
    </row>
    <row r="6" spans="1:2" ht="217.5">
      <c r="A6" s="14"/>
      <c r="B6" s="12" t="s">
        <v>678</v>
      </c>
    </row>
    <row r="7" spans="1:2" ht="217.5">
      <c r="A7" s="14"/>
      <c r="B7" s="12" t="s">
        <v>679</v>
      </c>
    </row>
    <row r="8" spans="1:2" ht="166.5">
      <c r="A8" s="14"/>
      <c r="B8" s="12" t="s">
        <v>68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81</v>
      </c>
      <c r="B1" s="1" t="s">
        <v>1</v>
      </c>
    </row>
    <row r="2" spans="1:2">
      <c r="A2" s="8"/>
      <c r="B2" s="1" t="s">
        <v>2</v>
      </c>
    </row>
    <row r="3" spans="1:2">
      <c r="A3" s="3" t="s">
        <v>682</v>
      </c>
      <c r="B3" s="4" t="s">
        <v>6</v>
      </c>
    </row>
    <row r="4" spans="1:2">
      <c r="A4" s="14" t="s">
        <v>681</v>
      </c>
      <c r="B4" s="4" t="s">
        <v>6</v>
      </c>
    </row>
    <row r="5" spans="1:2">
      <c r="A5" s="14"/>
      <c r="B5" s="10" t="s">
        <v>681</v>
      </c>
    </row>
    <row r="6" spans="1:2">
      <c r="A6" s="14"/>
      <c r="B6" s="12"/>
    </row>
    <row r="7" spans="1:2" ht="115.5">
      <c r="A7" s="14"/>
      <c r="B7" s="12" t="s">
        <v>68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0.42578125" bestFit="1" customWidth="1"/>
    <col min="2" max="2" width="36.5703125" bestFit="1" customWidth="1"/>
    <col min="3" max="3" width="16.5703125" customWidth="1"/>
    <col min="4" max="4" width="29.5703125" customWidth="1"/>
    <col min="5" max="5" width="6.140625" customWidth="1"/>
    <col min="6" max="6" width="16.5703125" customWidth="1"/>
    <col min="7" max="7" width="11.28515625" customWidth="1"/>
    <col min="8" max="8" width="29.5703125" customWidth="1"/>
    <col min="9" max="9" width="6.140625" customWidth="1"/>
    <col min="10" max="10" width="36.5703125" customWidth="1"/>
    <col min="11" max="11" width="8.140625" customWidth="1"/>
    <col min="12" max="12" width="25.42578125" customWidth="1"/>
    <col min="13" max="13" width="6.140625" customWidth="1"/>
  </cols>
  <sheetData>
    <row r="1" spans="1:13" ht="15" customHeight="1">
      <c r="A1" s="8" t="s">
        <v>2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4</v>
      </c>
      <c r="B3" s="103" t="s">
        <v>6</v>
      </c>
      <c r="C3" s="103"/>
      <c r="D3" s="103"/>
      <c r="E3" s="103"/>
      <c r="F3" s="103"/>
      <c r="G3" s="103"/>
      <c r="H3" s="103"/>
      <c r="I3" s="103"/>
      <c r="J3" s="103"/>
      <c r="K3" s="103"/>
      <c r="L3" s="103"/>
      <c r="M3" s="103"/>
    </row>
    <row r="4" spans="1:13" ht="15" customHeight="1">
      <c r="A4" s="14" t="s">
        <v>290</v>
      </c>
      <c r="B4" s="103" t="s">
        <v>6</v>
      </c>
      <c r="C4" s="103"/>
      <c r="D4" s="103"/>
      <c r="E4" s="103"/>
      <c r="F4" s="103"/>
      <c r="G4" s="103"/>
      <c r="H4" s="103"/>
      <c r="I4" s="103"/>
      <c r="J4" s="103"/>
      <c r="K4" s="103"/>
      <c r="L4" s="103"/>
      <c r="M4" s="103"/>
    </row>
    <row r="5" spans="1:13">
      <c r="A5" s="14"/>
      <c r="B5" s="104" t="s">
        <v>290</v>
      </c>
      <c r="C5" s="104"/>
      <c r="D5" s="104"/>
      <c r="E5" s="104"/>
      <c r="F5" s="104"/>
      <c r="G5" s="104"/>
      <c r="H5" s="104"/>
      <c r="I5" s="104"/>
      <c r="J5" s="104"/>
      <c r="K5" s="104"/>
      <c r="L5" s="104"/>
      <c r="M5" s="104"/>
    </row>
    <row r="6" spans="1:13">
      <c r="A6" s="14"/>
      <c r="B6" s="22" t="s">
        <v>685</v>
      </c>
      <c r="C6" s="22"/>
      <c r="D6" s="22"/>
      <c r="E6" s="22"/>
      <c r="F6" s="22"/>
      <c r="G6" s="22"/>
      <c r="H6" s="22"/>
      <c r="I6" s="22"/>
      <c r="J6" s="22"/>
      <c r="K6" s="22"/>
      <c r="L6" s="22"/>
      <c r="M6" s="22"/>
    </row>
    <row r="7" spans="1:13">
      <c r="A7" s="14"/>
      <c r="B7" s="19"/>
      <c r="C7" s="19"/>
      <c r="D7" s="19"/>
      <c r="E7" s="19"/>
      <c r="F7" s="19"/>
      <c r="G7" s="19"/>
    </row>
    <row r="8" spans="1:13">
      <c r="A8" s="14"/>
      <c r="B8" s="11"/>
      <c r="C8" s="11"/>
      <c r="D8" s="11"/>
      <c r="E8" s="11"/>
      <c r="F8" s="11"/>
      <c r="G8" s="11"/>
    </row>
    <row r="9" spans="1:13" ht="15.75" thickBot="1">
      <c r="A9" s="14"/>
      <c r="B9" s="12"/>
      <c r="C9" s="24" t="s">
        <v>686</v>
      </c>
      <c r="D9" s="24"/>
      <c r="E9" s="24"/>
      <c r="F9" s="24"/>
      <c r="G9" s="24"/>
    </row>
    <row r="10" spans="1:13" ht="15.75" thickBot="1">
      <c r="A10" s="14"/>
      <c r="B10" s="12"/>
      <c r="C10" s="71">
        <v>2013</v>
      </c>
      <c r="D10" s="71"/>
      <c r="E10" s="67"/>
      <c r="F10" s="71">
        <v>2012</v>
      </c>
      <c r="G10" s="71"/>
    </row>
    <row r="11" spans="1:13">
      <c r="A11" s="14"/>
      <c r="B11" s="68" t="s">
        <v>687</v>
      </c>
      <c r="C11" s="32"/>
      <c r="D11" s="32"/>
      <c r="E11" s="18"/>
      <c r="F11" s="32"/>
      <c r="G11" s="32"/>
    </row>
    <row r="12" spans="1:13">
      <c r="A12" s="14"/>
      <c r="B12" s="172" t="s">
        <v>688</v>
      </c>
      <c r="C12" s="70">
        <v>100</v>
      </c>
      <c r="D12" s="13" t="s">
        <v>310</v>
      </c>
      <c r="E12" s="12"/>
      <c r="F12" s="70">
        <v>100</v>
      </c>
      <c r="G12" s="13" t="s">
        <v>310</v>
      </c>
    </row>
    <row r="13" spans="1:13">
      <c r="A13" s="14"/>
      <c r="B13" s="176" t="s">
        <v>689</v>
      </c>
      <c r="C13" s="81" t="s">
        <v>362</v>
      </c>
      <c r="D13" s="27"/>
      <c r="E13" s="27"/>
      <c r="F13" s="81" t="s">
        <v>362</v>
      </c>
      <c r="G13" s="27"/>
    </row>
    <row r="14" spans="1:13">
      <c r="A14" s="14"/>
      <c r="B14" s="176"/>
      <c r="C14" s="81"/>
      <c r="D14" s="27"/>
      <c r="E14" s="27"/>
      <c r="F14" s="81"/>
      <c r="G14" s="27"/>
    </row>
    <row r="15" spans="1:13">
      <c r="A15" s="14"/>
      <c r="B15" s="177" t="s">
        <v>690</v>
      </c>
      <c r="C15" s="82" t="s">
        <v>362</v>
      </c>
      <c r="D15" s="22"/>
      <c r="E15" s="22"/>
      <c r="F15" s="82" t="s">
        <v>362</v>
      </c>
      <c r="G15" s="22"/>
    </row>
    <row r="16" spans="1:13" ht="15.75" thickBot="1">
      <c r="A16" s="14"/>
      <c r="B16" s="177"/>
      <c r="C16" s="110"/>
      <c r="D16" s="58"/>
      <c r="E16" s="22"/>
      <c r="F16" s="110"/>
      <c r="G16" s="58"/>
    </row>
    <row r="17" spans="1:13" ht="15.75" thickBot="1">
      <c r="A17" s="14"/>
      <c r="B17" s="18"/>
      <c r="C17" s="174">
        <v>100</v>
      </c>
      <c r="D17" s="175" t="s">
        <v>310</v>
      </c>
      <c r="E17" s="18"/>
      <c r="F17" s="174">
        <v>100</v>
      </c>
      <c r="G17" s="175" t="s">
        <v>310</v>
      </c>
    </row>
    <row r="18" spans="1:13" ht="15.75" thickTop="1">
      <c r="A18" s="14"/>
      <c r="B18" s="22" t="s">
        <v>691</v>
      </c>
      <c r="C18" s="22"/>
      <c r="D18" s="22"/>
      <c r="E18" s="22"/>
      <c r="F18" s="22"/>
      <c r="G18" s="22"/>
      <c r="H18" s="22"/>
      <c r="I18" s="22"/>
      <c r="J18" s="22"/>
      <c r="K18" s="22"/>
      <c r="L18" s="22"/>
      <c r="M18" s="22"/>
    </row>
    <row r="19" spans="1:13">
      <c r="A19" s="14"/>
      <c r="B19" s="19"/>
      <c r="C19" s="19"/>
      <c r="D19" s="19"/>
      <c r="E19" s="19"/>
      <c r="F19" s="19"/>
      <c r="G19" s="19"/>
      <c r="H19" s="19"/>
      <c r="I19" s="19"/>
      <c r="J19" s="19"/>
      <c r="K19" s="19"/>
      <c r="L19" s="19"/>
      <c r="M19" s="19"/>
    </row>
    <row r="20" spans="1:13">
      <c r="A20" s="14"/>
      <c r="B20" s="11"/>
      <c r="C20" s="11"/>
      <c r="D20" s="11"/>
      <c r="E20" s="11"/>
      <c r="F20" s="11"/>
      <c r="G20" s="11"/>
      <c r="H20" s="11"/>
      <c r="I20" s="11"/>
      <c r="J20" s="11"/>
      <c r="K20" s="11"/>
      <c r="L20" s="11"/>
      <c r="M20" s="11"/>
    </row>
    <row r="21" spans="1:13" ht="15.75" thickBot="1">
      <c r="A21" s="14"/>
      <c r="B21" s="12"/>
      <c r="C21" s="24" t="s">
        <v>686</v>
      </c>
      <c r="D21" s="24"/>
      <c r="E21" s="24"/>
      <c r="F21" s="24"/>
      <c r="G21" s="24"/>
      <c r="H21" s="24"/>
      <c r="I21" s="24"/>
      <c r="J21" s="24"/>
      <c r="K21" s="24"/>
      <c r="L21" s="24"/>
      <c r="M21" s="24"/>
    </row>
    <row r="22" spans="1:13" ht="15.75" thickBot="1">
      <c r="A22" s="14"/>
      <c r="B22" s="12"/>
      <c r="C22" s="71">
        <v>2013</v>
      </c>
      <c r="D22" s="71"/>
      <c r="E22" s="71"/>
      <c r="F22" s="67"/>
      <c r="G22" s="71">
        <v>2012</v>
      </c>
      <c r="H22" s="71"/>
      <c r="I22" s="71"/>
      <c r="J22" s="67"/>
      <c r="K22" s="71">
        <v>2011</v>
      </c>
      <c r="L22" s="71"/>
      <c r="M22" s="71"/>
    </row>
    <row r="23" spans="1:13">
      <c r="A23" s="14"/>
      <c r="B23" s="68" t="s">
        <v>692</v>
      </c>
      <c r="C23" s="32"/>
      <c r="D23" s="32"/>
      <c r="E23" s="32"/>
      <c r="F23" s="18"/>
      <c r="G23" s="32"/>
      <c r="H23" s="32"/>
      <c r="I23" s="32"/>
      <c r="J23" s="18"/>
      <c r="K23" s="32"/>
      <c r="L23" s="32"/>
      <c r="M23" s="32"/>
    </row>
    <row r="24" spans="1:13">
      <c r="A24" s="14"/>
      <c r="B24" s="172" t="s">
        <v>693</v>
      </c>
      <c r="C24" s="13" t="s">
        <v>316</v>
      </c>
      <c r="D24" s="70" t="s">
        <v>694</v>
      </c>
      <c r="E24" s="13" t="s">
        <v>365</v>
      </c>
      <c r="F24" s="12"/>
      <c r="G24" s="13" t="s">
        <v>316</v>
      </c>
      <c r="H24" s="70" t="s">
        <v>695</v>
      </c>
      <c r="I24" s="13" t="s">
        <v>365</v>
      </c>
      <c r="J24" s="12"/>
      <c r="K24" s="13" t="s">
        <v>316</v>
      </c>
      <c r="L24" s="70" t="s">
        <v>696</v>
      </c>
      <c r="M24" s="13" t="s">
        <v>365</v>
      </c>
    </row>
    <row r="25" spans="1:13">
      <c r="A25" s="14"/>
      <c r="B25" s="173" t="s">
        <v>697</v>
      </c>
      <c r="C25" s="81" t="s">
        <v>698</v>
      </c>
      <c r="D25" s="81"/>
      <c r="E25" s="68" t="s">
        <v>365</v>
      </c>
      <c r="F25" s="18"/>
      <c r="G25" s="81" t="s">
        <v>699</v>
      </c>
      <c r="H25" s="81"/>
      <c r="I25" s="68" t="s">
        <v>365</v>
      </c>
      <c r="J25" s="18"/>
      <c r="K25" s="81" t="s">
        <v>700</v>
      </c>
      <c r="L25" s="81"/>
      <c r="M25" s="68" t="s">
        <v>365</v>
      </c>
    </row>
    <row r="26" spans="1:13">
      <c r="A26" s="14"/>
      <c r="B26" s="13" t="s">
        <v>701</v>
      </c>
      <c r="C26" s="22"/>
      <c r="D26" s="22"/>
      <c r="E26" s="22"/>
      <c r="F26" s="12"/>
      <c r="G26" s="22"/>
      <c r="H26" s="22"/>
      <c r="I26" s="22"/>
      <c r="J26" s="12"/>
      <c r="K26" s="22"/>
      <c r="L26" s="22"/>
      <c r="M26" s="22"/>
    </row>
    <row r="27" spans="1:13">
      <c r="A27" s="14"/>
      <c r="B27" s="176" t="s">
        <v>693</v>
      </c>
      <c r="C27" s="81">
        <v>830</v>
      </c>
      <c r="D27" s="81"/>
      <c r="E27" s="27"/>
      <c r="F27" s="27"/>
      <c r="G27" s="81">
        <v>64</v>
      </c>
      <c r="H27" s="81"/>
      <c r="I27" s="27"/>
      <c r="J27" s="27"/>
      <c r="K27" s="81">
        <v>443</v>
      </c>
      <c r="L27" s="81"/>
      <c r="M27" s="27"/>
    </row>
    <row r="28" spans="1:13">
      <c r="A28" s="14"/>
      <c r="B28" s="176"/>
      <c r="C28" s="81"/>
      <c r="D28" s="81"/>
      <c r="E28" s="27"/>
      <c r="F28" s="27"/>
      <c r="G28" s="81"/>
      <c r="H28" s="81"/>
      <c r="I28" s="27"/>
      <c r="J28" s="27"/>
      <c r="K28" s="81"/>
      <c r="L28" s="81"/>
      <c r="M28" s="27"/>
    </row>
    <row r="29" spans="1:13">
      <c r="A29" s="14"/>
      <c r="B29" s="177" t="s">
        <v>697</v>
      </c>
      <c r="C29" s="82">
        <v>53</v>
      </c>
      <c r="D29" s="82"/>
      <c r="E29" s="22"/>
      <c r="F29" s="22"/>
      <c r="G29" s="82" t="s">
        <v>702</v>
      </c>
      <c r="H29" s="82"/>
      <c r="I29" s="72" t="s">
        <v>365</v>
      </c>
      <c r="J29" s="22"/>
      <c r="K29" s="82">
        <v>50</v>
      </c>
      <c r="L29" s="82"/>
      <c r="M29" s="22"/>
    </row>
    <row r="30" spans="1:13" ht="15.75" thickBot="1">
      <c r="A30" s="14"/>
      <c r="B30" s="177"/>
      <c r="C30" s="110"/>
      <c r="D30" s="110"/>
      <c r="E30" s="58"/>
      <c r="F30" s="22"/>
      <c r="G30" s="110"/>
      <c r="H30" s="110"/>
      <c r="I30" s="116"/>
      <c r="J30" s="22"/>
      <c r="K30" s="110"/>
      <c r="L30" s="110"/>
      <c r="M30" s="58"/>
    </row>
    <row r="31" spans="1:13" ht="15.75" thickBot="1">
      <c r="A31" s="14"/>
      <c r="B31" s="178" t="s">
        <v>703</v>
      </c>
      <c r="C31" s="175" t="s">
        <v>316</v>
      </c>
      <c r="D31" s="174" t="s">
        <v>704</v>
      </c>
      <c r="E31" s="175" t="s">
        <v>365</v>
      </c>
      <c r="F31" s="18"/>
      <c r="G31" s="175" t="s">
        <v>316</v>
      </c>
      <c r="H31" s="174" t="s">
        <v>705</v>
      </c>
      <c r="I31" s="175" t="s">
        <v>365</v>
      </c>
      <c r="J31" s="18"/>
      <c r="K31" s="175" t="s">
        <v>316</v>
      </c>
      <c r="L31" s="174" t="s">
        <v>706</v>
      </c>
      <c r="M31" s="175" t="s">
        <v>365</v>
      </c>
    </row>
    <row r="32" spans="1:13" ht="25.5" customHeight="1" thickTop="1">
      <c r="A32" s="14"/>
      <c r="B32" s="22" t="s">
        <v>707</v>
      </c>
      <c r="C32" s="22"/>
      <c r="D32" s="22"/>
      <c r="E32" s="22"/>
      <c r="F32" s="22"/>
      <c r="G32" s="22"/>
      <c r="H32" s="22"/>
      <c r="I32" s="22"/>
      <c r="J32" s="22"/>
      <c r="K32" s="22"/>
      <c r="L32" s="22"/>
      <c r="M32" s="22"/>
    </row>
    <row r="33" spans="1:13">
      <c r="A33" s="14"/>
      <c r="B33" s="19"/>
      <c r="C33" s="19"/>
      <c r="D33" s="19"/>
      <c r="E33" s="19"/>
      <c r="F33" s="19"/>
      <c r="G33" s="19"/>
      <c r="H33" s="19"/>
      <c r="I33" s="19"/>
      <c r="J33" s="19"/>
      <c r="K33" s="19"/>
      <c r="L33" s="19"/>
      <c r="M33" s="19"/>
    </row>
    <row r="34" spans="1:13">
      <c r="A34" s="14"/>
      <c r="B34" s="11"/>
      <c r="C34" s="11"/>
      <c r="D34" s="11"/>
      <c r="E34" s="11"/>
      <c r="F34" s="11"/>
      <c r="G34" s="11"/>
      <c r="H34" s="11"/>
      <c r="I34" s="11"/>
      <c r="J34" s="11"/>
      <c r="K34" s="11"/>
      <c r="L34" s="11"/>
      <c r="M34" s="11"/>
    </row>
    <row r="35" spans="1:13" ht="15.75" thickBot="1">
      <c r="A35" s="14"/>
      <c r="B35" s="12"/>
      <c r="C35" s="24" t="s">
        <v>686</v>
      </c>
      <c r="D35" s="24"/>
      <c r="E35" s="24"/>
      <c r="F35" s="24"/>
      <c r="G35" s="24"/>
      <c r="H35" s="24"/>
      <c r="I35" s="24"/>
      <c r="J35" s="24"/>
      <c r="K35" s="24"/>
      <c r="L35" s="24"/>
      <c r="M35" s="24"/>
    </row>
    <row r="36" spans="1:13" ht="15.75" thickBot="1">
      <c r="A36" s="14"/>
      <c r="B36" s="12"/>
      <c r="C36" s="71">
        <v>2013</v>
      </c>
      <c r="D36" s="71"/>
      <c r="E36" s="71"/>
      <c r="F36" s="67"/>
      <c r="G36" s="71">
        <v>2012</v>
      </c>
      <c r="H36" s="71"/>
      <c r="I36" s="71"/>
      <c r="J36" s="67"/>
      <c r="K36" s="71">
        <v>2011</v>
      </c>
      <c r="L36" s="71"/>
      <c r="M36" s="71"/>
    </row>
    <row r="37" spans="1:13" ht="26.25">
      <c r="A37" s="14"/>
      <c r="B37" s="68" t="s">
        <v>708</v>
      </c>
      <c r="C37" s="68" t="s">
        <v>316</v>
      </c>
      <c r="D37" s="69" t="s">
        <v>709</v>
      </c>
      <c r="E37" s="68" t="s">
        <v>365</v>
      </c>
      <c r="F37" s="18"/>
      <c r="G37" s="68" t="s">
        <v>316</v>
      </c>
      <c r="H37" s="69" t="s">
        <v>710</v>
      </c>
      <c r="I37" s="68" t="s">
        <v>365</v>
      </c>
      <c r="J37" s="18"/>
      <c r="K37" s="68" t="s">
        <v>316</v>
      </c>
      <c r="L37" s="69" t="s">
        <v>711</v>
      </c>
      <c r="M37" s="68" t="s">
        <v>365</v>
      </c>
    </row>
    <row r="38" spans="1:13">
      <c r="A38" s="14"/>
      <c r="B38" s="72" t="s">
        <v>712</v>
      </c>
      <c r="C38" s="80">
        <v>37230</v>
      </c>
      <c r="D38" s="80"/>
      <c r="E38" s="22"/>
      <c r="F38" s="22"/>
      <c r="G38" s="80">
        <v>22618</v>
      </c>
      <c r="H38" s="80"/>
      <c r="I38" s="22"/>
      <c r="J38" s="22"/>
      <c r="K38" s="80">
        <v>19619</v>
      </c>
      <c r="L38" s="80"/>
      <c r="M38" s="22"/>
    </row>
    <row r="39" spans="1:13" ht="15.75" thickBot="1">
      <c r="A39" s="14"/>
      <c r="B39" s="72"/>
      <c r="C39" s="109"/>
      <c r="D39" s="109"/>
      <c r="E39" s="58"/>
      <c r="F39" s="22"/>
      <c r="G39" s="109"/>
      <c r="H39" s="109"/>
      <c r="I39" s="58"/>
      <c r="J39" s="22"/>
      <c r="K39" s="109"/>
      <c r="L39" s="109"/>
      <c r="M39" s="58"/>
    </row>
    <row r="40" spans="1:13">
      <c r="A40" s="14"/>
      <c r="B40" s="78" t="s">
        <v>713</v>
      </c>
      <c r="C40" s="114" t="s">
        <v>714</v>
      </c>
      <c r="D40" s="114"/>
      <c r="E40" s="88" t="s">
        <v>365</v>
      </c>
      <c r="F40" s="27"/>
      <c r="G40" s="90">
        <v>7666</v>
      </c>
      <c r="H40" s="90"/>
      <c r="I40" s="32"/>
      <c r="J40" s="27"/>
      <c r="K40" s="90">
        <v>15221</v>
      </c>
      <c r="L40" s="90"/>
      <c r="M40" s="32"/>
    </row>
    <row r="41" spans="1:13">
      <c r="A41" s="14"/>
      <c r="B41" s="78"/>
      <c r="C41" s="120"/>
      <c r="D41" s="120"/>
      <c r="E41" s="89"/>
      <c r="F41" s="27"/>
      <c r="G41" s="91"/>
      <c r="H41" s="91"/>
      <c r="I41" s="33"/>
      <c r="J41" s="27"/>
      <c r="K41" s="91"/>
      <c r="L41" s="91"/>
      <c r="M41" s="33"/>
    </row>
    <row r="42" spans="1:13">
      <c r="A42" s="14"/>
      <c r="B42" s="72" t="s">
        <v>715</v>
      </c>
      <c r="C42" s="80">
        <v>3612</v>
      </c>
      <c r="D42" s="80"/>
      <c r="E42" s="22"/>
      <c r="F42" s="22"/>
      <c r="G42" s="82" t="s">
        <v>716</v>
      </c>
      <c r="H42" s="82"/>
      <c r="I42" s="72" t="s">
        <v>365</v>
      </c>
      <c r="J42" s="22"/>
      <c r="K42" s="82" t="s">
        <v>717</v>
      </c>
      <c r="L42" s="82"/>
      <c r="M42" s="72" t="s">
        <v>365</v>
      </c>
    </row>
    <row r="43" spans="1:13">
      <c r="A43" s="14"/>
      <c r="B43" s="72"/>
      <c r="C43" s="80"/>
      <c r="D43" s="80"/>
      <c r="E43" s="22"/>
      <c r="F43" s="22"/>
      <c r="G43" s="82"/>
      <c r="H43" s="82"/>
      <c r="I43" s="72"/>
      <c r="J43" s="22"/>
      <c r="K43" s="82"/>
      <c r="L43" s="82"/>
      <c r="M43" s="72"/>
    </row>
    <row r="44" spans="1:13">
      <c r="A44" s="14"/>
      <c r="B44" s="78" t="s">
        <v>718</v>
      </c>
      <c r="C44" s="81" t="s">
        <v>719</v>
      </c>
      <c r="D44" s="81"/>
      <c r="E44" s="78" t="s">
        <v>365</v>
      </c>
      <c r="F44" s="27"/>
      <c r="G44" s="81">
        <v>595</v>
      </c>
      <c r="H44" s="81"/>
      <c r="I44" s="27"/>
      <c r="J44" s="27"/>
      <c r="K44" s="79">
        <v>1411</v>
      </c>
      <c r="L44" s="79"/>
      <c r="M44" s="27"/>
    </row>
    <row r="45" spans="1:13">
      <c r="A45" s="14"/>
      <c r="B45" s="78"/>
      <c r="C45" s="81"/>
      <c r="D45" s="81"/>
      <c r="E45" s="78"/>
      <c r="F45" s="27"/>
      <c r="G45" s="81"/>
      <c r="H45" s="81"/>
      <c r="I45" s="27"/>
      <c r="J45" s="27"/>
      <c r="K45" s="79"/>
      <c r="L45" s="79"/>
      <c r="M45" s="27"/>
    </row>
    <row r="46" spans="1:13">
      <c r="A46" s="14"/>
      <c r="B46" s="72" t="s">
        <v>720</v>
      </c>
      <c r="C46" s="82" t="s">
        <v>721</v>
      </c>
      <c r="D46" s="82"/>
      <c r="E46" s="72" t="s">
        <v>365</v>
      </c>
      <c r="F46" s="22"/>
      <c r="G46" s="82">
        <v>146</v>
      </c>
      <c r="H46" s="82"/>
      <c r="I46" s="22"/>
      <c r="J46" s="22"/>
      <c r="K46" s="82" t="s">
        <v>362</v>
      </c>
      <c r="L46" s="82"/>
      <c r="M46" s="22"/>
    </row>
    <row r="47" spans="1:13">
      <c r="A47" s="14"/>
      <c r="B47" s="72"/>
      <c r="C47" s="82"/>
      <c r="D47" s="82"/>
      <c r="E47" s="72"/>
      <c r="F47" s="22"/>
      <c r="G47" s="82"/>
      <c r="H47" s="82"/>
      <c r="I47" s="22"/>
      <c r="J47" s="22"/>
      <c r="K47" s="82"/>
      <c r="L47" s="82"/>
      <c r="M47" s="22"/>
    </row>
    <row r="48" spans="1:13">
      <c r="A48" s="14"/>
      <c r="B48" s="68" t="s">
        <v>722</v>
      </c>
      <c r="C48" s="81" t="s">
        <v>723</v>
      </c>
      <c r="D48" s="81"/>
      <c r="E48" s="68" t="s">
        <v>365</v>
      </c>
      <c r="F48" s="18"/>
      <c r="G48" s="81" t="s">
        <v>724</v>
      </c>
      <c r="H48" s="81"/>
      <c r="I48" s="68" t="s">
        <v>365</v>
      </c>
      <c r="J48" s="18"/>
      <c r="K48" s="81" t="s">
        <v>725</v>
      </c>
      <c r="L48" s="81"/>
      <c r="M48" s="68" t="s">
        <v>365</v>
      </c>
    </row>
    <row r="49" spans="1:13">
      <c r="A49" s="14"/>
      <c r="B49" s="72" t="s">
        <v>726</v>
      </c>
      <c r="C49" s="82">
        <v>361</v>
      </c>
      <c r="D49" s="82"/>
      <c r="E49" s="22"/>
      <c r="F49" s="22"/>
      <c r="G49" s="82" t="s">
        <v>727</v>
      </c>
      <c r="H49" s="82"/>
      <c r="I49" s="72" t="s">
        <v>365</v>
      </c>
      <c r="J49" s="22"/>
      <c r="K49" s="82" t="s">
        <v>362</v>
      </c>
      <c r="L49" s="82"/>
      <c r="M49" s="22"/>
    </row>
    <row r="50" spans="1:13">
      <c r="A50" s="14"/>
      <c r="B50" s="72"/>
      <c r="C50" s="82"/>
      <c r="D50" s="82"/>
      <c r="E50" s="22"/>
      <c r="F50" s="22"/>
      <c r="G50" s="82"/>
      <c r="H50" s="82"/>
      <c r="I50" s="72"/>
      <c r="J50" s="22"/>
      <c r="K50" s="82"/>
      <c r="L50" s="82"/>
      <c r="M50" s="22"/>
    </row>
    <row r="51" spans="1:13">
      <c r="A51" s="14"/>
      <c r="B51" s="78" t="s">
        <v>728</v>
      </c>
      <c r="C51" s="81">
        <v>71</v>
      </c>
      <c r="D51" s="81"/>
      <c r="E51" s="27"/>
      <c r="F51" s="27"/>
      <c r="G51" s="81" t="s">
        <v>729</v>
      </c>
      <c r="H51" s="81"/>
      <c r="I51" s="78" t="s">
        <v>365</v>
      </c>
      <c r="J51" s="27"/>
      <c r="K51" s="81">
        <v>109</v>
      </c>
      <c r="L51" s="81"/>
      <c r="M51" s="27"/>
    </row>
    <row r="52" spans="1:13" ht="15.75" thickBot="1">
      <c r="A52" s="14"/>
      <c r="B52" s="78"/>
      <c r="C52" s="83"/>
      <c r="D52" s="83"/>
      <c r="E52" s="45"/>
      <c r="F52" s="27"/>
      <c r="G52" s="83"/>
      <c r="H52" s="83"/>
      <c r="I52" s="84"/>
      <c r="J52" s="27"/>
      <c r="K52" s="83"/>
      <c r="L52" s="83"/>
      <c r="M52" s="45"/>
    </row>
    <row r="53" spans="1:13" ht="15.75" thickBot="1">
      <c r="A53" s="14"/>
      <c r="B53" s="156" t="s">
        <v>107</v>
      </c>
      <c r="C53" s="179" t="s">
        <v>316</v>
      </c>
      <c r="D53" s="180" t="s">
        <v>704</v>
      </c>
      <c r="E53" s="179" t="s">
        <v>365</v>
      </c>
      <c r="F53" s="12"/>
      <c r="G53" s="179" t="s">
        <v>316</v>
      </c>
      <c r="H53" s="180" t="s">
        <v>705</v>
      </c>
      <c r="I53" s="179" t="s">
        <v>365</v>
      </c>
      <c r="J53" s="12"/>
      <c r="K53" s="179" t="s">
        <v>316</v>
      </c>
      <c r="L53" s="180" t="s">
        <v>706</v>
      </c>
      <c r="M53" s="179" t="s">
        <v>365</v>
      </c>
    </row>
    <row r="54" spans="1:13" ht="15.75" thickTop="1">
      <c r="A54" s="14"/>
      <c r="B54" s="22" t="s">
        <v>730</v>
      </c>
      <c r="C54" s="22"/>
      <c r="D54" s="22"/>
      <c r="E54" s="22"/>
      <c r="F54" s="22"/>
      <c r="G54" s="22"/>
      <c r="H54" s="22"/>
      <c r="I54" s="22"/>
      <c r="J54" s="22"/>
      <c r="K54" s="22"/>
      <c r="L54" s="22"/>
      <c r="M54" s="22"/>
    </row>
    <row r="55" spans="1:13">
      <c r="A55" s="14"/>
      <c r="B55" s="19"/>
      <c r="C55" s="19"/>
      <c r="D55" s="19"/>
      <c r="E55" s="19"/>
      <c r="F55" s="19"/>
      <c r="G55" s="19"/>
      <c r="H55" s="19"/>
      <c r="I55" s="19"/>
    </row>
    <row r="56" spans="1:13">
      <c r="A56" s="14"/>
      <c r="B56" s="11"/>
      <c r="C56" s="11"/>
      <c r="D56" s="11"/>
      <c r="E56" s="11"/>
      <c r="F56" s="11"/>
      <c r="G56" s="11"/>
      <c r="H56" s="11"/>
      <c r="I56" s="11"/>
    </row>
    <row r="57" spans="1:13" ht="15.75" thickBot="1">
      <c r="A57" s="14"/>
      <c r="B57" s="12"/>
      <c r="C57" s="24" t="s">
        <v>421</v>
      </c>
      <c r="D57" s="24"/>
      <c r="E57" s="24"/>
      <c r="F57" s="24"/>
      <c r="G57" s="24"/>
      <c r="H57" s="24"/>
      <c r="I57" s="24"/>
    </row>
    <row r="58" spans="1:13" ht="15.75" thickBot="1">
      <c r="A58" s="14"/>
      <c r="B58" s="12"/>
      <c r="C58" s="71">
        <v>2013</v>
      </c>
      <c r="D58" s="71"/>
      <c r="E58" s="71"/>
      <c r="F58" s="67"/>
      <c r="G58" s="71">
        <v>2012</v>
      </c>
      <c r="H58" s="71"/>
      <c r="I58" s="71"/>
    </row>
    <row r="59" spans="1:13">
      <c r="A59" s="14"/>
      <c r="B59" s="68" t="s">
        <v>731</v>
      </c>
      <c r="C59" s="68" t="s">
        <v>316</v>
      </c>
      <c r="D59" s="69" t="s">
        <v>732</v>
      </c>
      <c r="E59" s="68" t="s">
        <v>365</v>
      </c>
      <c r="F59" s="18"/>
      <c r="G59" s="68" t="s">
        <v>316</v>
      </c>
      <c r="H59" s="69" t="s">
        <v>733</v>
      </c>
      <c r="I59" s="68" t="s">
        <v>365</v>
      </c>
    </row>
    <row r="60" spans="1:13">
      <c r="A60" s="14"/>
      <c r="B60" s="13" t="s">
        <v>734</v>
      </c>
      <c r="C60" s="82" t="s">
        <v>735</v>
      </c>
      <c r="D60" s="82"/>
      <c r="E60" s="13" t="s">
        <v>365</v>
      </c>
      <c r="F60" s="12"/>
      <c r="G60" s="82" t="s">
        <v>736</v>
      </c>
      <c r="H60" s="82"/>
      <c r="I60" s="13" t="s">
        <v>365</v>
      </c>
    </row>
    <row r="61" spans="1:13">
      <c r="A61" s="14"/>
      <c r="B61" s="78" t="s">
        <v>737</v>
      </c>
      <c r="C61" s="81" t="s">
        <v>738</v>
      </c>
      <c r="D61" s="81"/>
      <c r="E61" s="78" t="s">
        <v>365</v>
      </c>
      <c r="F61" s="27"/>
      <c r="G61" s="81" t="s">
        <v>362</v>
      </c>
      <c r="H61" s="81"/>
      <c r="I61" s="27"/>
    </row>
    <row r="62" spans="1:13" ht="15.75" thickBot="1">
      <c r="A62" s="14"/>
      <c r="B62" s="78"/>
      <c r="C62" s="83"/>
      <c r="D62" s="83"/>
      <c r="E62" s="84"/>
      <c r="F62" s="27"/>
      <c r="G62" s="83"/>
      <c r="H62" s="83"/>
      <c r="I62" s="45"/>
    </row>
    <row r="63" spans="1:13" ht="15.75" thickBot="1">
      <c r="A63" s="14"/>
      <c r="B63" s="156" t="s">
        <v>739</v>
      </c>
      <c r="C63" s="181" t="s">
        <v>316</v>
      </c>
      <c r="D63" s="182" t="s">
        <v>740</v>
      </c>
      <c r="E63" s="181" t="s">
        <v>365</v>
      </c>
      <c r="F63" s="12"/>
      <c r="G63" s="181" t="s">
        <v>316</v>
      </c>
      <c r="H63" s="182" t="s">
        <v>741</v>
      </c>
      <c r="I63" s="181" t="s">
        <v>365</v>
      </c>
    </row>
    <row r="64" spans="1:13" ht="15.75" thickTop="1">
      <c r="A64" s="14"/>
      <c r="B64" s="78" t="s">
        <v>731</v>
      </c>
      <c r="C64" s="183" t="s">
        <v>316</v>
      </c>
      <c r="D64" s="184">
        <v>515</v>
      </c>
      <c r="E64" s="101"/>
      <c r="F64" s="27"/>
      <c r="G64" s="183" t="s">
        <v>316</v>
      </c>
      <c r="H64" s="99">
        <v>4997</v>
      </c>
      <c r="I64" s="101"/>
    </row>
    <row r="65" spans="1:9">
      <c r="A65" s="14"/>
      <c r="B65" s="78"/>
      <c r="C65" s="89"/>
      <c r="D65" s="120"/>
      <c r="E65" s="33"/>
      <c r="F65" s="27"/>
      <c r="G65" s="89"/>
      <c r="H65" s="91"/>
      <c r="I65" s="33"/>
    </row>
    <row r="66" spans="1:9">
      <c r="A66" s="14"/>
      <c r="B66" s="72" t="s">
        <v>742</v>
      </c>
      <c r="C66" s="80">
        <v>1478</v>
      </c>
      <c r="D66" s="80"/>
      <c r="E66" s="22"/>
      <c r="F66" s="22"/>
      <c r="G66" s="80">
        <v>1562</v>
      </c>
      <c r="H66" s="80"/>
      <c r="I66" s="22"/>
    </row>
    <row r="67" spans="1:9">
      <c r="A67" s="14"/>
      <c r="B67" s="72"/>
      <c r="C67" s="80"/>
      <c r="D67" s="80"/>
      <c r="E67" s="22"/>
      <c r="F67" s="22"/>
      <c r="G67" s="80"/>
      <c r="H67" s="80"/>
      <c r="I67" s="22"/>
    </row>
    <row r="68" spans="1:9">
      <c r="A68" s="14"/>
      <c r="B68" s="78" t="s">
        <v>743</v>
      </c>
      <c r="C68" s="79">
        <v>2325</v>
      </c>
      <c r="D68" s="79"/>
      <c r="E68" s="27"/>
      <c r="F68" s="27"/>
      <c r="G68" s="79">
        <v>1933</v>
      </c>
      <c r="H68" s="79"/>
      <c r="I68" s="27"/>
    </row>
    <row r="69" spans="1:9">
      <c r="A69" s="14"/>
      <c r="B69" s="78"/>
      <c r="C69" s="79"/>
      <c r="D69" s="79"/>
      <c r="E69" s="27"/>
      <c r="F69" s="27"/>
      <c r="G69" s="79"/>
      <c r="H69" s="79"/>
      <c r="I69" s="27"/>
    </row>
    <row r="70" spans="1:9">
      <c r="A70" s="14"/>
      <c r="B70" s="72" t="s">
        <v>744</v>
      </c>
      <c r="C70" s="82">
        <v>92</v>
      </c>
      <c r="D70" s="82"/>
      <c r="E70" s="22"/>
      <c r="F70" s="22"/>
      <c r="G70" s="82">
        <v>77</v>
      </c>
      <c r="H70" s="82"/>
      <c r="I70" s="22"/>
    </row>
    <row r="71" spans="1:9">
      <c r="A71" s="14"/>
      <c r="B71" s="72"/>
      <c r="C71" s="82"/>
      <c r="D71" s="82"/>
      <c r="E71" s="22"/>
      <c r="F71" s="22"/>
      <c r="G71" s="82"/>
      <c r="H71" s="82"/>
      <c r="I71" s="22"/>
    </row>
    <row r="72" spans="1:9">
      <c r="A72" s="14"/>
      <c r="B72" s="78" t="s">
        <v>745</v>
      </c>
      <c r="C72" s="81">
        <v>285</v>
      </c>
      <c r="D72" s="81"/>
      <c r="E72" s="27"/>
      <c r="F72" s="27"/>
      <c r="G72" s="81">
        <v>204</v>
      </c>
      <c r="H72" s="81"/>
      <c r="I72" s="27"/>
    </row>
    <row r="73" spans="1:9">
      <c r="A73" s="14"/>
      <c r="B73" s="78"/>
      <c r="C73" s="81"/>
      <c r="D73" s="81"/>
      <c r="E73" s="27"/>
      <c r="F73" s="27"/>
      <c r="G73" s="81"/>
      <c r="H73" s="81"/>
      <c r="I73" s="27"/>
    </row>
    <row r="74" spans="1:9">
      <c r="A74" s="14"/>
      <c r="B74" s="72" t="s">
        <v>746</v>
      </c>
      <c r="C74" s="82">
        <v>106</v>
      </c>
      <c r="D74" s="82"/>
      <c r="E74" s="22"/>
      <c r="F74" s="22"/>
      <c r="G74" s="82">
        <v>108</v>
      </c>
      <c r="H74" s="82"/>
      <c r="I74" s="22"/>
    </row>
    <row r="75" spans="1:9">
      <c r="A75" s="14"/>
      <c r="B75" s="72"/>
      <c r="C75" s="82"/>
      <c r="D75" s="82"/>
      <c r="E75" s="22"/>
      <c r="F75" s="22"/>
      <c r="G75" s="82"/>
      <c r="H75" s="82"/>
      <c r="I75" s="22"/>
    </row>
    <row r="76" spans="1:9">
      <c r="A76" s="14"/>
      <c r="B76" s="78" t="s">
        <v>747</v>
      </c>
      <c r="C76" s="79">
        <v>51254</v>
      </c>
      <c r="D76" s="79"/>
      <c r="E76" s="27"/>
      <c r="F76" s="27"/>
      <c r="G76" s="79">
        <v>50463</v>
      </c>
      <c r="H76" s="79"/>
      <c r="I76" s="27"/>
    </row>
    <row r="77" spans="1:9">
      <c r="A77" s="14"/>
      <c r="B77" s="78"/>
      <c r="C77" s="79"/>
      <c r="D77" s="79"/>
      <c r="E77" s="27"/>
      <c r="F77" s="27"/>
      <c r="G77" s="79"/>
      <c r="H77" s="79"/>
      <c r="I77" s="27"/>
    </row>
    <row r="78" spans="1:9" ht="15.75" thickBot="1">
      <c r="A78" s="14"/>
      <c r="B78" s="13" t="s">
        <v>748</v>
      </c>
      <c r="C78" s="110" t="s">
        <v>749</v>
      </c>
      <c r="D78" s="110"/>
      <c r="E78" s="13" t="s">
        <v>365</v>
      </c>
      <c r="F78" s="12"/>
      <c r="G78" s="110" t="s">
        <v>750</v>
      </c>
      <c r="H78" s="110"/>
      <c r="I78" s="13" t="s">
        <v>365</v>
      </c>
    </row>
    <row r="79" spans="1:9">
      <c r="A79" s="14"/>
      <c r="B79" s="166" t="s">
        <v>751</v>
      </c>
      <c r="C79" s="185" t="s">
        <v>316</v>
      </c>
      <c r="D79" s="187">
        <v>2529</v>
      </c>
      <c r="E79" s="32"/>
      <c r="F79" s="27"/>
      <c r="G79" s="185" t="s">
        <v>316</v>
      </c>
      <c r="H79" s="187">
        <v>2206</v>
      </c>
      <c r="I79" s="32"/>
    </row>
    <row r="80" spans="1:9" ht="15.75" thickBot="1">
      <c r="A80" s="14"/>
      <c r="B80" s="166"/>
      <c r="C80" s="186"/>
      <c r="D80" s="188"/>
      <c r="E80" s="63"/>
      <c r="F80" s="27"/>
      <c r="G80" s="186"/>
      <c r="H80" s="188"/>
      <c r="I80" s="63"/>
    </row>
    <row r="81" spans="1:13" ht="38.25" customHeight="1" thickTop="1">
      <c r="A81" s="14"/>
      <c r="B81" s="22" t="s">
        <v>752</v>
      </c>
      <c r="C81" s="22"/>
      <c r="D81" s="22"/>
      <c r="E81" s="22"/>
      <c r="F81" s="22"/>
      <c r="G81" s="22"/>
      <c r="H81" s="22"/>
      <c r="I81" s="22"/>
      <c r="J81" s="22"/>
      <c r="K81" s="22"/>
      <c r="L81" s="22"/>
      <c r="M81" s="22"/>
    </row>
    <row r="82" spans="1:13">
      <c r="A82" s="14"/>
      <c r="B82" s="22" t="s">
        <v>753</v>
      </c>
      <c r="C82" s="22"/>
      <c r="D82" s="22"/>
      <c r="E82" s="22"/>
      <c r="F82" s="22"/>
      <c r="G82" s="22"/>
      <c r="H82" s="22"/>
      <c r="I82" s="22"/>
      <c r="J82" s="22"/>
      <c r="K82" s="22"/>
      <c r="L82" s="22"/>
      <c r="M82" s="22"/>
    </row>
    <row r="83" spans="1:13">
      <c r="A83" s="14"/>
      <c r="B83" s="22" t="s">
        <v>754</v>
      </c>
      <c r="C83" s="22"/>
      <c r="D83" s="22"/>
      <c r="E83" s="22"/>
      <c r="F83" s="22"/>
      <c r="G83" s="22"/>
      <c r="H83" s="22"/>
      <c r="I83" s="22"/>
      <c r="J83" s="22"/>
      <c r="K83" s="22"/>
      <c r="L83" s="22"/>
      <c r="M83" s="22"/>
    </row>
    <row r="84" spans="1:13">
      <c r="A84" s="14"/>
      <c r="B84" s="19"/>
      <c r="C84" s="19"/>
      <c r="D84" s="19"/>
      <c r="E84" s="19"/>
      <c r="F84" s="19"/>
      <c r="G84" s="19"/>
      <c r="H84" s="19"/>
      <c r="I84" s="19"/>
    </row>
    <row r="85" spans="1:13">
      <c r="A85" s="14"/>
      <c r="B85" s="11"/>
      <c r="C85" s="11"/>
      <c r="D85" s="11"/>
      <c r="E85" s="11"/>
      <c r="F85" s="11"/>
      <c r="G85" s="11"/>
      <c r="H85" s="11"/>
      <c r="I85" s="11"/>
    </row>
    <row r="86" spans="1:13" ht="15.75" thickBot="1">
      <c r="A86" s="14"/>
      <c r="B86" s="12"/>
      <c r="C86" s="24" t="s">
        <v>421</v>
      </c>
      <c r="D86" s="24"/>
      <c r="E86" s="24"/>
      <c r="F86" s="24"/>
      <c r="G86" s="24"/>
      <c r="H86" s="24"/>
      <c r="I86" s="24"/>
    </row>
    <row r="87" spans="1:13" ht="15.75" thickBot="1">
      <c r="A87" s="14"/>
      <c r="B87" s="12"/>
      <c r="C87" s="71">
        <v>2013</v>
      </c>
      <c r="D87" s="71"/>
      <c r="E87" s="71"/>
      <c r="F87" s="67"/>
      <c r="G87" s="71">
        <v>2012</v>
      </c>
      <c r="H87" s="71"/>
      <c r="I87" s="71"/>
    </row>
    <row r="88" spans="1:13">
      <c r="A88" s="14"/>
      <c r="B88" s="78" t="s">
        <v>755</v>
      </c>
      <c r="C88" s="88" t="s">
        <v>316</v>
      </c>
      <c r="D88" s="114">
        <v>263</v>
      </c>
      <c r="E88" s="32"/>
      <c r="F88" s="27"/>
      <c r="G88" s="88" t="s">
        <v>316</v>
      </c>
      <c r="H88" s="114">
        <v>193</v>
      </c>
      <c r="I88" s="32"/>
    </row>
    <row r="89" spans="1:13">
      <c r="A89" s="14"/>
      <c r="B89" s="78"/>
      <c r="C89" s="78"/>
      <c r="D89" s="81"/>
      <c r="E89" s="27"/>
      <c r="F89" s="27"/>
      <c r="G89" s="78"/>
      <c r="H89" s="81"/>
      <c r="I89" s="27"/>
    </row>
    <row r="90" spans="1:13">
      <c r="A90" s="14"/>
      <c r="B90" s="13" t="s">
        <v>756</v>
      </c>
      <c r="C90" s="82" t="s">
        <v>757</v>
      </c>
      <c r="D90" s="82"/>
      <c r="E90" s="13" t="s">
        <v>365</v>
      </c>
      <c r="F90" s="12"/>
      <c r="G90" s="82" t="s">
        <v>736</v>
      </c>
      <c r="H90" s="82"/>
      <c r="I90" s="13" t="s">
        <v>365</v>
      </c>
    </row>
    <row r="91" spans="1:13">
      <c r="A91" s="14"/>
      <c r="B91" s="78" t="s">
        <v>758</v>
      </c>
      <c r="C91" s="79">
        <v>2266</v>
      </c>
      <c r="D91" s="79"/>
      <c r="E91" s="27"/>
      <c r="F91" s="27"/>
      <c r="G91" s="79">
        <v>2013</v>
      </c>
      <c r="H91" s="79"/>
      <c r="I91" s="27"/>
    </row>
    <row r="92" spans="1:13">
      <c r="A92" s="14"/>
      <c r="B92" s="78"/>
      <c r="C92" s="79"/>
      <c r="D92" s="79"/>
      <c r="E92" s="27"/>
      <c r="F92" s="27"/>
      <c r="G92" s="79"/>
      <c r="H92" s="79"/>
      <c r="I92" s="27"/>
    </row>
    <row r="93" spans="1:13" ht="15.75" thickBot="1">
      <c r="A93" s="14"/>
      <c r="B93" s="13" t="s">
        <v>759</v>
      </c>
      <c r="C93" s="110" t="s">
        <v>732</v>
      </c>
      <c r="D93" s="110"/>
      <c r="E93" s="13" t="s">
        <v>365</v>
      </c>
      <c r="F93" s="12"/>
      <c r="G93" s="110" t="s">
        <v>733</v>
      </c>
      <c r="H93" s="110"/>
      <c r="I93" s="13" t="s">
        <v>365</v>
      </c>
    </row>
    <row r="94" spans="1:13" ht="15.75" thickBot="1">
      <c r="A94" s="14"/>
      <c r="B94" s="165" t="s">
        <v>760</v>
      </c>
      <c r="C94" s="175" t="s">
        <v>316</v>
      </c>
      <c r="D94" s="174" t="s">
        <v>761</v>
      </c>
      <c r="E94" s="175" t="s">
        <v>365</v>
      </c>
      <c r="F94" s="18"/>
      <c r="G94" s="175" t="s">
        <v>316</v>
      </c>
      <c r="H94" s="174" t="s">
        <v>762</v>
      </c>
      <c r="I94" s="175" t="s">
        <v>365</v>
      </c>
    </row>
    <row r="95" spans="1:13" ht="15.75" thickTop="1">
      <c r="A95" s="14"/>
      <c r="B95" s="22" t="s">
        <v>763</v>
      </c>
      <c r="C95" s="22"/>
      <c r="D95" s="22"/>
      <c r="E95" s="22"/>
      <c r="F95" s="22"/>
      <c r="G95" s="22"/>
      <c r="H95" s="22"/>
      <c r="I95" s="22"/>
      <c r="J95" s="22"/>
      <c r="K95" s="22"/>
      <c r="L95" s="22"/>
      <c r="M95" s="22"/>
    </row>
  </sheetData>
  <mergeCells count="224">
    <mergeCell ref="B83:M83"/>
    <mergeCell ref="B95:M95"/>
    <mergeCell ref="B6:M6"/>
    <mergeCell ref="B18:M18"/>
    <mergeCell ref="B32:M32"/>
    <mergeCell ref="B54:M54"/>
    <mergeCell ref="B81:M81"/>
    <mergeCell ref="B82:M82"/>
    <mergeCell ref="I91:I92"/>
    <mergeCell ref="C93:D93"/>
    <mergeCell ref="G93:H93"/>
    <mergeCell ref="A1:A2"/>
    <mergeCell ref="B1:M1"/>
    <mergeCell ref="B2:M2"/>
    <mergeCell ref="B3:M3"/>
    <mergeCell ref="A4:A95"/>
    <mergeCell ref="B4:M4"/>
    <mergeCell ref="B5:M5"/>
    <mergeCell ref="G88:G89"/>
    <mergeCell ref="H88:H89"/>
    <mergeCell ref="I88:I89"/>
    <mergeCell ref="C90:D90"/>
    <mergeCell ref="G90:H90"/>
    <mergeCell ref="B91:B92"/>
    <mergeCell ref="C91:D92"/>
    <mergeCell ref="E91:E92"/>
    <mergeCell ref="F91:F92"/>
    <mergeCell ref="G91:H92"/>
    <mergeCell ref="I79:I80"/>
    <mergeCell ref="B84:I84"/>
    <mergeCell ref="C86:I86"/>
    <mergeCell ref="C87:E87"/>
    <mergeCell ref="G87:I87"/>
    <mergeCell ref="B88:B89"/>
    <mergeCell ref="C88:C89"/>
    <mergeCell ref="D88:D89"/>
    <mergeCell ref="E88:E89"/>
    <mergeCell ref="F88:F89"/>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I61:I62"/>
    <mergeCell ref="B64:B65"/>
    <mergeCell ref="C64:C65"/>
    <mergeCell ref="D64:D65"/>
    <mergeCell ref="E64:E65"/>
    <mergeCell ref="F64:F65"/>
    <mergeCell ref="G64:G65"/>
    <mergeCell ref="H64:H65"/>
    <mergeCell ref="I64:I65"/>
    <mergeCell ref="C60:D60"/>
    <mergeCell ref="G60:H60"/>
    <mergeCell ref="B61:B62"/>
    <mergeCell ref="C61:D62"/>
    <mergeCell ref="E61:E62"/>
    <mergeCell ref="F61:F62"/>
    <mergeCell ref="G61:H62"/>
    <mergeCell ref="K51:L52"/>
    <mergeCell ref="M51:M52"/>
    <mergeCell ref="B55:I55"/>
    <mergeCell ref="C57:I57"/>
    <mergeCell ref="C58:E58"/>
    <mergeCell ref="G58:I58"/>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J46:J47"/>
    <mergeCell ref="K46:L47"/>
    <mergeCell ref="M46:M47"/>
    <mergeCell ref="C48:D48"/>
    <mergeCell ref="G48:H48"/>
    <mergeCell ref="K48:L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29:L30"/>
    <mergeCell ref="M29:M30"/>
    <mergeCell ref="B33:M33"/>
    <mergeCell ref="C35:M35"/>
    <mergeCell ref="C36:E36"/>
    <mergeCell ref="G36:I36"/>
    <mergeCell ref="K36:M36"/>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D25"/>
    <mergeCell ref="G25:H25"/>
    <mergeCell ref="K25:L25"/>
    <mergeCell ref="C26:E26"/>
    <mergeCell ref="G26:I26"/>
    <mergeCell ref="K26:M26"/>
    <mergeCell ref="B19:M19"/>
    <mergeCell ref="C21:M21"/>
    <mergeCell ref="C22:E22"/>
    <mergeCell ref="G22:I22"/>
    <mergeCell ref="K22:M22"/>
    <mergeCell ref="C23:E23"/>
    <mergeCell ref="G23:I23"/>
    <mergeCell ref="K23:M23"/>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C11:D11"/>
    <mergeCell ref="F11: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8" t="s">
        <v>764</v>
      </c>
      <c r="B1" s="1" t="s">
        <v>1</v>
      </c>
    </row>
    <row r="2" spans="1:2">
      <c r="A2" s="8"/>
      <c r="B2" s="1" t="s">
        <v>2</v>
      </c>
    </row>
    <row r="3" spans="1:2">
      <c r="A3" s="3" t="s">
        <v>765</v>
      </c>
      <c r="B3" s="4" t="s">
        <v>6</v>
      </c>
    </row>
    <row r="4" spans="1:2">
      <c r="A4" s="14" t="s">
        <v>764</v>
      </c>
      <c r="B4" s="4" t="s">
        <v>6</v>
      </c>
    </row>
    <row r="5" spans="1:2">
      <c r="A5" s="14"/>
      <c r="B5" s="10" t="s">
        <v>764</v>
      </c>
    </row>
    <row r="6" spans="1:2" ht="90">
      <c r="A6" s="14"/>
      <c r="B6" s="12" t="s">
        <v>76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7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8</v>
      </c>
      <c r="B3" s="103" t="s">
        <v>6</v>
      </c>
      <c r="C3" s="103"/>
      <c r="D3" s="103"/>
      <c r="E3" s="103"/>
      <c r="F3" s="103"/>
      <c r="G3" s="103"/>
      <c r="H3" s="103"/>
      <c r="I3" s="103"/>
      <c r="J3" s="103"/>
      <c r="K3" s="103"/>
      <c r="L3" s="103"/>
      <c r="M3" s="103"/>
    </row>
    <row r="4" spans="1:13" ht="15" customHeight="1">
      <c r="A4" s="14" t="s">
        <v>767</v>
      </c>
      <c r="B4" s="103" t="s">
        <v>6</v>
      </c>
      <c r="C4" s="103"/>
      <c r="D4" s="103"/>
      <c r="E4" s="103"/>
      <c r="F4" s="103"/>
      <c r="G4" s="103"/>
      <c r="H4" s="103"/>
      <c r="I4" s="103"/>
      <c r="J4" s="103"/>
      <c r="K4" s="103"/>
      <c r="L4" s="103"/>
      <c r="M4" s="103"/>
    </row>
    <row r="5" spans="1:13">
      <c r="A5" s="14"/>
      <c r="B5" s="104" t="s">
        <v>769</v>
      </c>
      <c r="C5" s="104"/>
      <c r="D5" s="104"/>
      <c r="E5" s="104"/>
      <c r="F5" s="104"/>
      <c r="G5" s="104"/>
      <c r="H5" s="104"/>
      <c r="I5" s="104"/>
      <c r="J5" s="104"/>
      <c r="K5" s="104"/>
      <c r="L5" s="104"/>
      <c r="M5" s="104"/>
    </row>
    <row r="6" spans="1:13">
      <c r="A6" s="14"/>
      <c r="B6" s="22"/>
      <c r="C6" s="22"/>
      <c r="D6" s="22"/>
      <c r="E6" s="22"/>
      <c r="F6" s="22"/>
      <c r="G6" s="22"/>
      <c r="H6" s="22"/>
      <c r="I6" s="22"/>
      <c r="J6" s="22"/>
      <c r="K6" s="22"/>
      <c r="L6" s="22"/>
      <c r="M6" s="22"/>
    </row>
    <row r="7" spans="1:13">
      <c r="A7" s="14"/>
      <c r="B7" s="19"/>
      <c r="C7" s="19"/>
      <c r="D7" s="19"/>
      <c r="E7" s="19"/>
      <c r="F7" s="19"/>
      <c r="G7" s="19"/>
      <c r="H7" s="19"/>
      <c r="I7" s="19"/>
      <c r="J7" s="19"/>
      <c r="K7" s="19"/>
      <c r="L7" s="19"/>
      <c r="M7" s="19"/>
    </row>
    <row r="8" spans="1:13">
      <c r="A8" s="14"/>
      <c r="B8" s="11"/>
      <c r="C8" s="11"/>
      <c r="D8" s="11"/>
      <c r="E8" s="11"/>
      <c r="F8" s="11"/>
      <c r="G8" s="11"/>
      <c r="H8" s="11"/>
      <c r="I8" s="11"/>
      <c r="J8" s="11"/>
      <c r="K8" s="11"/>
      <c r="L8" s="11"/>
      <c r="M8" s="11"/>
    </row>
    <row r="9" spans="1:13" ht="15.75" thickBot="1">
      <c r="A9" s="14"/>
      <c r="B9" s="12"/>
      <c r="C9" s="24" t="s">
        <v>357</v>
      </c>
      <c r="D9" s="24"/>
      <c r="E9" s="24"/>
      <c r="F9" s="24"/>
      <c r="G9" s="24"/>
      <c r="H9" s="24"/>
      <c r="I9" s="24"/>
      <c r="J9" s="24"/>
      <c r="K9" s="24"/>
      <c r="L9" s="24"/>
      <c r="M9" s="24"/>
    </row>
    <row r="10" spans="1:13" ht="15.75" thickBot="1">
      <c r="A10" s="14"/>
      <c r="B10" s="12"/>
      <c r="C10" s="71">
        <v>2013</v>
      </c>
      <c r="D10" s="71"/>
      <c r="E10" s="71"/>
      <c r="F10" s="12"/>
      <c r="G10" s="71">
        <v>2012</v>
      </c>
      <c r="H10" s="71"/>
      <c r="I10" s="71"/>
      <c r="J10" s="12"/>
      <c r="K10" s="71">
        <v>2011</v>
      </c>
      <c r="L10" s="71"/>
      <c r="M10" s="71"/>
    </row>
    <row r="11" spans="1:13">
      <c r="A11" s="14"/>
      <c r="B11" s="166" t="s">
        <v>770</v>
      </c>
      <c r="C11" s="88" t="s">
        <v>316</v>
      </c>
      <c r="D11" s="90">
        <v>59826</v>
      </c>
      <c r="E11" s="32"/>
      <c r="F11" s="27"/>
      <c r="G11" s="88" t="s">
        <v>316</v>
      </c>
      <c r="H11" s="90">
        <v>79376</v>
      </c>
      <c r="I11" s="32"/>
      <c r="J11" s="27"/>
      <c r="K11" s="88" t="s">
        <v>316</v>
      </c>
      <c r="L11" s="90">
        <v>91558</v>
      </c>
      <c r="M11" s="32"/>
    </row>
    <row r="12" spans="1:13" ht="15.75" thickBot="1">
      <c r="A12" s="14"/>
      <c r="B12" s="166"/>
      <c r="C12" s="93"/>
      <c r="D12" s="100"/>
      <c r="E12" s="63"/>
      <c r="F12" s="27"/>
      <c r="G12" s="93"/>
      <c r="H12" s="100"/>
      <c r="I12" s="63"/>
      <c r="J12" s="27"/>
      <c r="K12" s="93"/>
      <c r="L12" s="100"/>
      <c r="M12" s="63"/>
    </row>
    <row r="13" spans="1:13" ht="15.75" thickTop="1">
      <c r="A13" s="14"/>
      <c r="B13" s="12"/>
      <c r="C13" s="98"/>
      <c r="D13" s="98"/>
      <c r="E13" s="98"/>
      <c r="F13" s="12"/>
      <c r="G13" s="98"/>
      <c r="H13" s="98"/>
      <c r="I13" s="98"/>
      <c r="J13" s="12"/>
      <c r="K13" s="98"/>
      <c r="L13" s="98"/>
      <c r="M13" s="98"/>
    </row>
    <row r="14" spans="1:13">
      <c r="A14" s="14"/>
      <c r="B14" s="166" t="s">
        <v>771</v>
      </c>
      <c r="C14" s="78" t="s">
        <v>316</v>
      </c>
      <c r="D14" s="79">
        <v>1420</v>
      </c>
      <c r="E14" s="27"/>
      <c r="F14" s="27"/>
      <c r="G14" s="78" t="s">
        <v>316</v>
      </c>
      <c r="H14" s="79">
        <v>1598</v>
      </c>
      <c r="I14" s="27"/>
      <c r="J14" s="27"/>
      <c r="K14" s="78" t="s">
        <v>316</v>
      </c>
      <c r="L14" s="79">
        <v>1392</v>
      </c>
      <c r="M14" s="27"/>
    </row>
    <row r="15" spans="1:13" ht="15.75" thickBot="1">
      <c r="A15" s="14"/>
      <c r="B15" s="166"/>
      <c r="C15" s="93"/>
      <c r="D15" s="100"/>
      <c r="E15" s="63"/>
      <c r="F15" s="27"/>
      <c r="G15" s="93"/>
      <c r="H15" s="100"/>
      <c r="I15" s="63"/>
      <c r="J15" s="27"/>
      <c r="K15" s="93"/>
      <c r="L15" s="100"/>
      <c r="M15" s="63"/>
    </row>
    <row r="16" spans="1:13" ht="15.75" thickTop="1">
      <c r="A16" s="14"/>
      <c r="B16" s="12"/>
      <c r="C16" s="98"/>
      <c r="D16" s="98"/>
      <c r="E16" s="98"/>
      <c r="F16" s="12"/>
      <c r="G16" s="98"/>
      <c r="H16" s="98"/>
      <c r="I16" s="98"/>
      <c r="J16" s="12"/>
      <c r="K16" s="98"/>
      <c r="L16" s="98"/>
      <c r="M16" s="98"/>
    </row>
    <row r="17" spans="1:13" ht="26.25">
      <c r="A17" s="14"/>
      <c r="B17" s="165" t="s">
        <v>772</v>
      </c>
      <c r="C17" s="27"/>
      <c r="D17" s="27"/>
      <c r="E17" s="27"/>
      <c r="F17" s="18"/>
      <c r="G17" s="27"/>
      <c r="H17" s="27"/>
      <c r="I17" s="27"/>
      <c r="J17" s="18"/>
      <c r="K17" s="27"/>
      <c r="L17" s="27"/>
      <c r="M17" s="27"/>
    </row>
    <row r="18" spans="1:13" ht="26.25">
      <c r="A18" s="14"/>
      <c r="B18" s="172" t="s">
        <v>773</v>
      </c>
      <c r="C18" s="22"/>
      <c r="D18" s="22"/>
      <c r="E18" s="22"/>
      <c r="F18" s="12"/>
      <c r="G18" s="22"/>
      <c r="H18" s="22"/>
      <c r="I18" s="22"/>
      <c r="J18" s="12"/>
      <c r="K18" s="22"/>
      <c r="L18" s="22"/>
      <c r="M18" s="22"/>
    </row>
    <row r="19" spans="1:13">
      <c r="A19" s="14"/>
      <c r="B19" s="176" t="s">
        <v>774</v>
      </c>
      <c r="C19" s="78" t="s">
        <v>316</v>
      </c>
      <c r="D19" s="79">
        <v>228573</v>
      </c>
      <c r="E19" s="27"/>
      <c r="F19" s="27"/>
      <c r="G19" s="78" t="s">
        <v>316</v>
      </c>
      <c r="H19" s="79">
        <v>247158</v>
      </c>
      <c r="I19" s="27"/>
      <c r="J19" s="27"/>
      <c r="K19" s="78" t="s">
        <v>316</v>
      </c>
      <c r="L19" s="79">
        <v>249018</v>
      </c>
      <c r="M19" s="27"/>
    </row>
    <row r="20" spans="1:13">
      <c r="A20" s="14"/>
      <c r="B20" s="176"/>
      <c r="C20" s="78"/>
      <c r="D20" s="79"/>
      <c r="E20" s="27"/>
      <c r="F20" s="27"/>
      <c r="G20" s="78"/>
      <c r="H20" s="79"/>
      <c r="I20" s="27"/>
      <c r="J20" s="27"/>
      <c r="K20" s="78"/>
      <c r="L20" s="79"/>
      <c r="M20" s="27"/>
    </row>
    <row r="21" spans="1:13">
      <c r="A21" s="14"/>
      <c r="B21" s="177" t="s">
        <v>775</v>
      </c>
      <c r="C21" s="82">
        <v>740</v>
      </c>
      <c r="D21" s="82"/>
      <c r="E21" s="22"/>
      <c r="F21" s="22"/>
      <c r="G21" s="82">
        <v>164</v>
      </c>
      <c r="H21" s="82"/>
      <c r="I21" s="22"/>
      <c r="J21" s="22"/>
      <c r="K21" s="82">
        <v>556</v>
      </c>
      <c r="L21" s="82"/>
      <c r="M21" s="22"/>
    </row>
    <row r="22" spans="1:13">
      <c r="A22" s="14"/>
      <c r="B22" s="177"/>
      <c r="C22" s="82"/>
      <c r="D22" s="82"/>
      <c r="E22" s="22"/>
      <c r="F22" s="22"/>
      <c r="G22" s="82"/>
      <c r="H22" s="82"/>
      <c r="I22" s="22"/>
      <c r="J22" s="22"/>
      <c r="K22" s="82"/>
      <c r="L22" s="82"/>
      <c r="M22" s="22"/>
    </row>
    <row r="23" spans="1:13">
      <c r="A23" s="14"/>
      <c r="B23" s="176" t="s">
        <v>776</v>
      </c>
      <c r="C23" s="81">
        <v>957</v>
      </c>
      <c r="D23" s="81"/>
      <c r="E23" s="27"/>
      <c r="F23" s="27"/>
      <c r="G23" s="81">
        <v>728</v>
      </c>
      <c r="H23" s="81"/>
      <c r="I23" s="27"/>
      <c r="J23" s="27"/>
      <c r="K23" s="79">
        <v>1040</v>
      </c>
      <c r="L23" s="79"/>
      <c r="M23" s="27"/>
    </row>
    <row r="24" spans="1:13">
      <c r="A24" s="14"/>
      <c r="B24" s="176"/>
      <c r="C24" s="81"/>
      <c r="D24" s="81"/>
      <c r="E24" s="27"/>
      <c r="F24" s="27"/>
      <c r="G24" s="81"/>
      <c r="H24" s="81"/>
      <c r="I24" s="27"/>
      <c r="J24" s="27"/>
      <c r="K24" s="79"/>
      <c r="L24" s="79"/>
      <c r="M24" s="27"/>
    </row>
    <row r="25" spans="1:13">
      <c r="A25" s="14"/>
      <c r="B25" s="172" t="s">
        <v>777</v>
      </c>
      <c r="C25" s="82" t="s">
        <v>778</v>
      </c>
      <c r="D25" s="82"/>
      <c r="E25" s="13" t="s">
        <v>365</v>
      </c>
      <c r="F25" s="12"/>
      <c r="G25" s="82" t="s">
        <v>779</v>
      </c>
      <c r="H25" s="82"/>
      <c r="I25" s="13" t="s">
        <v>365</v>
      </c>
      <c r="J25" s="12"/>
      <c r="K25" s="82" t="s">
        <v>780</v>
      </c>
      <c r="L25" s="82"/>
      <c r="M25" s="13" t="s">
        <v>365</v>
      </c>
    </row>
    <row r="26" spans="1:13">
      <c r="A26" s="14"/>
      <c r="B26" s="173" t="s">
        <v>49</v>
      </c>
      <c r="C26" s="81" t="s">
        <v>781</v>
      </c>
      <c r="D26" s="81"/>
      <c r="E26" s="68" t="s">
        <v>365</v>
      </c>
      <c r="F26" s="18"/>
      <c r="G26" s="81" t="s">
        <v>782</v>
      </c>
      <c r="H26" s="81"/>
      <c r="I26" s="68" t="s">
        <v>365</v>
      </c>
      <c r="J26" s="18"/>
      <c r="K26" s="81" t="s">
        <v>783</v>
      </c>
      <c r="L26" s="81"/>
      <c r="M26" s="68" t="s">
        <v>365</v>
      </c>
    </row>
    <row r="27" spans="1:13">
      <c r="A27" s="14"/>
      <c r="B27" s="177" t="s">
        <v>784</v>
      </c>
      <c r="C27" s="82" t="s">
        <v>362</v>
      </c>
      <c r="D27" s="82"/>
      <c r="E27" s="22"/>
      <c r="F27" s="22"/>
      <c r="G27" s="82" t="s">
        <v>362</v>
      </c>
      <c r="H27" s="82"/>
      <c r="I27" s="22"/>
      <c r="J27" s="22"/>
      <c r="K27" s="82" t="s">
        <v>785</v>
      </c>
      <c r="L27" s="82"/>
      <c r="M27" s="72" t="s">
        <v>365</v>
      </c>
    </row>
    <row r="28" spans="1:13">
      <c r="A28" s="14"/>
      <c r="B28" s="177"/>
      <c r="C28" s="82"/>
      <c r="D28" s="82"/>
      <c r="E28" s="22"/>
      <c r="F28" s="22"/>
      <c r="G28" s="82"/>
      <c r="H28" s="82"/>
      <c r="I28" s="22"/>
      <c r="J28" s="22"/>
      <c r="K28" s="82"/>
      <c r="L28" s="82"/>
      <c r="M28" s="72"/>
    </row>
    <row r="29" spans="1:13">
      <c r="A29" s="14"/>
      <c r="B29" s="176" t="s">
        <v>786</v>
      </c>
      <c r="C29" s="81" t="s">
        <v>362</v>
      </c>
      <c r="D29" s="81"/>
      <c r="E29" s="27"/>
      <c r="F29" s="27"/>
      <c r="G29" s="81" t="s">
        <v>362</v>
      </c>
      <c r="H29" s="81"/>
      <c r="I29" s="27"/>
      <c r="J29" s="27"/>
      <c r="K29" s="81" t="s">
        <v>787</v>
      </c>
      <c r="L29" s="81"/>
      <c r="M29" s="78" t="s">
        <v>365</v>
      </c>
    </row>
    <row r="30" spans="1:13">
      <c r="A30" s="14"/>
      <c r="B30" s="176"/>
      <c r="C30" s="81"/>
      <c r="D30" s="81"/>
      <c r="E30" s="27"/>
      <c r="F30" s="27"/>
      <c r="G30" s="81"/>
      <c r="H30" s="81"/>
      <c r="I30" s="27"/>
      <c r="J30" s="27"/>
      <c r="K30" s="81"/>
      <c r="L30" s="81"/>
      <c r="M30" s="78"/>
    </row>
    <row r="31" spans="1:13">
      <c r="A31" s="14"/>
      <c r="B31" s="177" t="s">
        <v>788</v>
      </c>
      <c r="C31" s="82" t="s">
        <v>789</v>
      </c>
      <c r="D31" s="82"/>
      <c r="E31" s="72" t="s">
        <v>365</v>
      </c>
      <c r="F31" s="22"/>
      <c r="G31" s="82" t="s">
        <v>362</v>
      </c>
      <c r="H31" s="82"/>
      <c r="I31" s="22"/>
      <c r="J31" s="22"/>
      <c r="K31" s="82" t="s">
        <v>362</v>
      </c>
      <c r="L31" s="82"/>
      <c r="M31" s="22"/>
    </row>
    <row r="32" spans="1:13">
      <c r="A32" s="14"/>
      <c r="B32" s="177"/>
      <c r="C32" s="82"/>
      <c r="D32" s="82"/>
      <c r="E32" s="72"/>
      <c r="F32" s="22"/>
      <c r="G32" s="82"/>
      <c r="H32" s="82"/>
      <c r="I32" s="22"/>
      <c r="J32" s="22"/>
      <c r="K32" s="82"/>
      <c r="L32" s="82"/>
      <c r="M32" s="22"/>
    </row>
    <row r="33" spans="1:13">
      <c r="A33" s="14"/>
      <c r="B33" s="176" t="s">
        <v>105</v>
      </c>
      <c r="C33" s="81" t="s">
        <v>790</v>
      </c>
      <c r="D33" s="81"/>
      <c r="E33" s="78" t="s">
        <v>365</v>
      </c>
      <c r="F33" s="27"/>
      <c r="G33" s="81" t="s">
        <v>362</v>
      </c>
      <c r="H33" s="81"/>
      <c r="I33" s="27"/>
      <c r="J33" s="27"/>
      <c r="K33" s="81" t="s">
        <v>362</v>
      </c>
      <c r="L33" s="81"/>
      <c r="M33" s="27"/>
    </row>
    <row r="34" spans="1:13" ht="15.75" thickBot="1">
      <c r="A34" s="14"/>
      <c r="B34" s="176"/>
      <c r="C34" s="83"/>
      <c r="D34" s="83"/>
      <c r="E34" s="84"/>
      <c r="F34" s="27"/>
      <c r="G34" s="83"/>
      <c r="H34" s="83"/>
      <c r="I34" s="45"/>
      <c r="J34" s="27"/>
      <c r="K34" s="83"/>
      <c r="L34" s="83"/>
      <c r="M34" s="45"/>
    </row>
    <row r="35" spans="1:13">
      <c r="A35" s="14"/>
      <c r="B35" s="177" t="s">
        <v>791</v>
      </c>
      <c r="C35" s="73" t="s">
        <v>316</v>
      </c>
      <c r="D35" s="75">
        <v>208195</v>
      </c>
      <c r="E35" s="51"/>
      <c r="F35" s="22"/>
      <c r="G35" s="73" t="s">
        <v>316</v>
      </c>
      <c r="H35" s="75">
        <v>247049</v>
      </c>
      <c r="I35" s="51"/>
      <c r="J35" s="22"/>
      <c r="K35" s="73" t="s">
        <v>316</v>
      </c>
      <c r="L35" s="75">
        <v>236858</v>
      </c>
      <c r="M35" s="51"/>
    </row>
    <row r="36" spans="1:13" ht="15.75" thickBot="1">
      <c r="A36" s="14"/>
      <c r="B36" s="177"/>
      <c r="C36" s="85"/>
      <c r="D36" s="86"/>
      <c r="E36" s="52"/>
      <c r="F36" s="22"/>
      <c r="G36" s="85"/>
      <c r="H36" s="86"/>
      <c r="I36" s="52"/>
      <c r="J36" s="22"/>
      <c r="K36" s="85"/>
      <c r="L36" s="86"/>
      <c r="M36" s="52"/>
    </row>
    <row r="37" spans="1:13" ht="15.75" thickTop="1">
      <c r="A37" s="14"/>
      <c r="B37" s="18"/>
      <c r="C37" s="101"/>
      <c r="D37" s="101"/>
      <c r="E37" s="101"/>
      <c r="F37" s="18"/>
      <c r="G37" s="101"/>
      <c r="H37" s="101"/>
      <c r="I37" s="101"/>
      <c r="J37" s="18"/>
      <c r="K37" s="101"/>
      <c r="L37" s="101"/>
      <c r="M37" s="101"/>
    </row>
    <row r="38" spans="1:13" ht="26.25">
      <c r="A38" s="14"/>
      <c r="B38" s="172" t="s">
        <v>792</v>
      </c>
      <c r="C38" s="22"/>
      <c r="D38" s="22"/>
      <c r="E38" s="22"/>
      <c r="F38" s="12"/>
      <c r="G38" s="22"/>
      <c r="H38" s="22"/>
      <c r="I38" s="22"/>
      <c r="J38" s="12"/>
      <c r="K38" s="22"/>
      <c r="L38" s="22"/>
      <c r="M38" s="22"/>
    </row>
    <row r="39" spans="1:13">
      <c r="A39" s="14"/>
      <c r="B39" s="176" t="s">
        <v>793</v>
      </c>
      <c r="C39" s="78" t="s">
        <v>316</v>
      </c>
      <c r="D39" s="81" t="s">
        <v>794</v>
      </c>
      <c r="E39" s="78" t="s">
        <v>365</v>
      </c>
      <c r="F39" s="27"/>
      <c r="G39" s="78" t="s">
        <v>316</v>
      </c>
      <c r="H39" s="81" t="s">
        <v>362</v>
      </c>
      <c r="I39" s="27"/>
      <c r="J39" s="27"/>
      <c r="K39" s="78" t="s">
        <v>316</v>
      </c>
      <c r="L39" s="81" t="s">
        <v>795</v>
      </c>
      <c r="M39" s="78" t="s">
        <v>365</v>
      </c>
    </row>
    <row r="40" spans="1:13">
      <c r="A40" s="14"/>
      <c r="B40" s="176"/>
      <c r="C40" s="78"/>
      <c r="D40" s="81"/>
      <c r="E40" s="78"/>
      <c r="F40" s="27"/>
      <c r="G40" s="78"/>
      <c r="H40" s="81"/>
      <c r="I40" s="27"/>
      <c r="J40" s="27"/>
      <c r="K40" s="78"/>
      <c r="L40" s="81"/>
      <c r="M40" s="78"/>
    </row>
    <row r="41" spans="1:13">
      <c r="A41" s="14"/>
      <c r="B41" s="177" t="s">
        <v>179</v>
      </c>
      <c r="C41" s="82" t="s">
        <v>796</v>
      </c>
      <c r="D41" s="82"/>
      <c r="E41" s="72" t="s">
        <v>365</v>
      </c>
      <c r="F41" s="22"/>
      <c r="G41" s="82" t="s">
        <v>362</v>
      </c>
      <c r="H41" s="82"/>
      <c r="I41" s="22"/>
      <c r="J41" s="22"/>
      <c r="K41" s="82" t="s">
        <v>362</v>
      </c>
      <c r="L41" s="82"/>
      <c r="M41" s="22"/>
    </row>
    <row r="42" spans="1:13">
      <c r="A42" s="14"/>
      <c r="B42" s="177"/>
      <c r="C42" s="82"/>
      <c r="D42" s="82"/>
      <c r="E42" s="72"/>
      <c r="F42" s="22"/>
      <c r="G42" s="82"/>
      <c r="H42" s="82"/>
      <c r="I42" s="22"/>
      <c r="J42" s="22"/>
      <c r="K42" s="82"/>
      <c r="L42" s="82"/>
      <c r="M42" s="22"/>
    </row>
    <row r="43" spans="1:13">
      <c r="A43" s="14"/>
      <c r="B43" s="176" t="s">
        <v>776</v>
      </c>
      <c r="C43" s="81" t="s">
        <v>797</v>
      </c>
      <c r="D43" s="81"/>
      <c r="E43" s="78" t="s">
        <v>365</v>
      </c>
      <c r="F43" s="27"/>
      <c r="G43" s="81" t="s">
        <v>362</v>
      </c>
      <c r="H43" s="81"/>
      <c r="I43" s="27"/>
      <c r="J43" s="27"/>
      <c r="K43" s="81" t="s">
        <v>798</v>
      </c>
      <c r="L43" s="81"/>
      <c r="M43" s="78" t="s">
        <v>365</v>
      </c>
    </row>
    <row r="44" spans="1:13">
      <c r="A44" s="14"/>
      <c r="B44" s="176"/>
      <c r="C44" s="81"/>
      <c r="D44" s="81"/>
      <c r="E44" s="78"/>
      <c r="F44" s="27"/>
      <c r="G44" s="81"/>
      <c r="H44" s="81"/>
      <c r="I44" s="27"/>
      <c r="J44" s="27"/>
      <c r="K44" s="81"/>
      <c r="L44" s="81"/>
      <c r="M44" s="78"/>
    </row>
    <row r="45" spans="1:13">
      <c r="A45" s="14"/>
      <c r="B45" s="177" t="s">
        <v>799</v>
      </c>
      <c r="C45" s="80">
        <v>1169</v>
      </c>
      <c r="D45" s="80"/>
      <c r="E45" s="22"/>
      <c r="F45" s="22"/>
      <c r="G45" s="82" t="s">
        <v>362</v>
      </c>
      <c r="H45" s="82"/>
      <c r="I45" s="22"/>
      <c r="J45" s="22"/>
      <c r="K45" s="80">
        <v>5056</v>
      </c>
      <c r="L45" s="80"/>
      <c r="M45" s="22"/>
    </row>
    <row r="46" spans="1:13">
      <c r="A46" s="14"/>
      <c r="B46" s="177"/>
      <c r="C46" s="80"/>
      <c r="D46" s="80"/>
      <c r="E46" s="22"/>
      <c r="F46" s="22"/>
      <c r="G46" s="82"/>
      <c r="H46" s="82"/>
      <c r="I46" s="22"/>
      <c r="J46" s="22"/>
      <c r="K46" s="80"/>
      <c r="L46" s="80"/>
      <c r="M46" s="22"/>
    </row>
    <row r="47" spans="1:13">
      <c r="A47" s="14"/>
      <c r="B47" s="176" t="s">
        <v>178</v>
      </c>
      <c r="C47" s="81" t="s">
        <v>800</v>
      </c>
      <c r="D47" s="81"/>
      <c r="E47" s="78" t="s">
        <v>365</v>
      </c>
      <c r="F47" s="27"/>
      <c r="G47" s="81" t="s">
        <v>362</v>
      </c>
      <c r="H47" s="81"/>
      <c r="I47" s="27"/>
      <c r="J47" s="27"/>
      <c r="K47" s="81" t="s">
        <v>801</v>
      </c>
      <c r="L47" s="81"/>
      <c r="M47" s="78" t="s">
        <v>365</v>
      </c>
    </row>
    <row r="48" spans="1:13">
      <c r="A48" s="14"/>
      <c r="B48" s="176"/>
      <c r="C48" s="81"/>
      <c r="D48" s="81"/>
      <c r="E48" s="78"/>
      <c r="F48" s="27"/>
      <c r="G48" s="81"/>
      <c r="H48" s="81"/>
      <c r="I48" s="27"/>
      <c r="J48" s="27"/>
      <c r="K48" s="81"/>
      <c r="L48" s="81"/>
      <c r="M48" s="78"/>
    </row>
    <row r="49" spans="1:13">
      <c r="A49" s="14"/>
      <c r="B49" s="177" t="s">
        <v>802</v>
      </c>
      <c r="C49" s="80">
        <v>10545</v>
      </c>
      <c r="D49" s="80"/>
      <c r="E49" s="22"/>
      <c r="F49" s="22"/>
      <c r="G49" s="82" t="s">
        <v>362</v>
      </c>
      <c r="H49" s="82"/>
      <c r="I49" s="22"/>
      <c r="J49" s="22"/>
      <c r="K49" s="80">
        <v>58000</v>
      </c>
      <c r="L49" s="80"/>
      <c r="M49" s="22"/>
    </row>
    <row r="50" spans="1:13" ht="15.75" thickBot="1">
      <c r="A50" s="14"/>
      <c r="B50" s="177"/>
      <c r="C50" s="109"/>
      <c r="D50" s="109"/>
      <c r="E50" s="58"/>
      <c r="F50" s="22"/>
      <c r="G50" s="110"/>
      <c r="H50" s="110"/>
      <c r="I50" s="58"/>
      <c r="J50" s="22"/>
      <c r="K50" s="109"/>
      <c r="L50" s="109"/>
      <c r="M50" s="58"/>
    </row>
    <row r="51" spans="1:13">
      <c r="A51" s="14"/>
      <c r="B51" s="176" t="s">
        <v>803</v>
      </c>
      <c r="C51" s="88" t="s">
        <v>316</v>
      </c>
      <c r="D51" s="114" t="s">
        <v>804</v>
      </c>
      <c r="E51" s="88" t="s">
        <v>365</v>
      </c>
      <c r="F51" s="27"/>
      <c r="G51" s="88" t="s">
        <v>316</v>
      </c>
      <c r="H51" s="114" t="s">
        <v>362</v>
      </c>
      <c r="I51" s="32"/>
      <c r="J51" s="27"/>
      <c r="K51" s="88" t="s">
        <v>316</v>
      </c>
      <c r="L51" s="114" t="s">
        <v>362</v>
      </c>
      <c r="M51" s="32"/>
    </row>
    <row r="52" spans="1:13" ht="15.75" thickBot="1">
      <c r="A52" s="14"/>
      <c r="B52" s="176"/>
      <c r="C52" s="93"/>
      <c r="D52" s="94"/>
      <c r="E52" s="93"/>
      <c r="F52" s="27"/>
      <c r="G52" s="93"/>
      <c r="H52" s="94"/>
      <c r="I52" s="63"/>
      <c r="J52" s="27"/>
      <c r="K52" s="93"/>
      <c r="L52" s="94"/>
      <c r="M52" s="63"/>
    </row>
    <row r="53" spans="1:13" ht="15.75" thickTop="1">
      <c r="A53" s="14"/>
      <c r="B53" s="12"/>
      <c r="C53" s="98"/>
      <c r="D53" s="98"/>
      <c r="E53" s="98"/>
      <c r="F53" s="12"/>
      <c r="G53" s="98"/>
      <c r="H53" s="98"/>
      <c r="I53" s="98"/>
      <c r="J53" s="12"/>
      <c r="K53" s="98"/>
      <c r="L53" s="98"/>
      <c r="M53" s="98"/>
    </row>
    <row r="54" spans="1:13">
      <c r="A54" s="14"/>
      <c r="B54" s="165" t="s">
        <v>805</v>
      </c>
      <c r="C54" s="27"/>
      <c r="D54" s="27"/>
      <c r="E54" s="27"/>
      <c r="F54" s="18"/>
      <c r="G54" s="27"/>
      <c r="H54" s="27"/>
      <c r="I54" s="27"/>
      <c r="J54" s="18"/>
      <c r="K54" s="27"/>
      <c r="L54" s="27"/>
      <c r="M54" s="27"/>
    </row>
    <row r="55" spans="1:13">
      <c r="A55" s="14"/>
      <c r="B55" s="177" t="s">
        <v>806</v>
      </c>
      <c r="C55" s="72" t="s">
        <v>316</v>
      </c>
      <c r="D55" s="82" t="s">
        <v>519</v>
      </c>
      <c r="E55" s="72" t="s">
        <v>365</v>
      </c>
      <c r="F55" s="22"/>
      <c r="G55" s="72" t="s">
        <v>316</v>
      </c>
      <c r="H55" s="80">
        <v>1326</v>
      </c>
      <c r="I55" s="22"/>
      <c r="J55" s="22"/>
      <c r="K55" s="72" t="s">
        <v>316</v>
      </c>
      <c r="L55" s="80">
        <v>2024</v>
      </c>
      <c r="M55" s="22"/>
    </row>
    <row r="56" spans="1:13" ht="15.75" thickBot="1">
      <c r="A56" s="14"/>
      <c r="B56" s="177"/>
      <c r="C56" s="85"/>
      <c r="D56" s="97"/>
      <c r="E56" s="85"/>
      <c r="F56" s="22"/>
      <c r="G56" s="85"/>
      <c r="H56" s="86"/>
      <c r="I56" s="52"/>
      <c r="J56" s="22"/>
      <c r="K56" s="85"/>
      <c r="L56" s="86"/>
      <c r="M56" s="52"/>
    </row>
    <row r="57" spans="1:13" ht="15.75" thickTop="1">
      <c r="A57" s="14"/>
      <c r="B57" s="18"/>
      <c r="C57" s="101"/>
      <c r="D57" s="101"/>
      <c r="E57" s="101"/>
      <c r="F57" s="18"/>
      <c r="G57" s="101"/>
      <c r="H57" s="101"/>
      <c r="I57" s="101"/>
      <c r="J57" s="18"/>
      <c r="K57" s="101"/>
      <c r="L57" s="101"/>
      <c r="M57" s="101"/>
    </row>
    <row r="58" spans="1:13">
      <c r="A58" s="14"/>
      <c r="B58" s="177" t="s">
        <v>807</v>
      </c>
      <c r="C58" s="72" t="s">
        <v>316</v>
      </c>
      <c r="D58" s="80">
        <v>10610</v>
      </c>
      <c r="E58" s="22"/>
      <c r="F58" s="22"/>
      <c r="G58" s="72" t="s">
        <v>316</v>
      </c>
      <c r="H58" s="80">
        <v>4563</v>
      </c>
      <c r="I58" s="22"/>
      <c r="J58" s="22"/>
      <c r="K58" s="72" t="s">
        <v>316</v>
      </c>
      <c r="L58" s="80">
        <v>12801</v>
      </c>
      <c r="M58" s="22"/>
    </row>
    <row r="59" spans="1:13" ht="15.75" thickBot="1">
      <c r="A59" s="14"/>
      <c r="B59" s="177"/>
      <c r="C59" s="85"/>
      <c r="D59" s="86"/>
      <c r="E59" s="52"/>
      <c r="F59" s="22"/>
      <c r="G59" s="85"/>
      <c r="H59" s="86"/>
      <c r="I59" s="52"/>
      <c r="J59" s="22"/>
      <c r="K59" s="85"/>
      <c r="L59" s="86"/>
      <c r="M59" s="52"/>
    </row>
    <row r="60" spans="1:13" ht="15.75" thickTop="1">
      <c r="A60" s="14"/>
      <c r="B60" s="18"/>
      <c r="C60" s="101"/>
      <c r="D60" s="101"/>
      <c r="E60" s="101"/>
      <c r="F60" s="18"/>
      <c r="G60" s="101"/>
      <c r="H60" s="101"/>
      <c r="I60" s="101"/>
      <c r="J60" s="18"/>
      <c r="K60" s="101"/>
      <c r="L60" s="101"/>
      <c r="M60" s="101"/>
    </row>
    <row r="61" spans="1:13">
      <c r="A61" s="14"/>
      <c r="B61" s="177" t="s">
        <v>53</v>
      </c>
      <c r="C61" s="72" t="s">
        <v>316</v>
      </c>
      <c r="D61" s="80">
        <v>30870</v>
      </c>
      <c r="E61" s="22"/>
      <c r="F61" s="22"/>
      <c r="G61" s="72" t="s">
        <v>316</v>
      </c>
      <c r="H61" s="80">
        <v>22392</v>
      </c>
      <c r="I61" s="22"/>
      <c r="J61" s="22"/>
      <c r="K61" s="72" t="s">
        <v>316</v>
      </c>
      <c r="L61" s="80">
        <v>16076</v>
      </c>
      <c r="M61" s="22"/>
    </row>
    <row r="62" spans="1:13" ht="15.75" thickBot="1">
      <c r="A62" s="14"/>
      <c r="B62" s="177"/>
      <c r="C62" s="85"/>
      <c r="D62" s="86"/>
      <c r="E62" s="52"/>
      <c r="F62" s="22"/>
      <c r="G62" s="85"/>
      <c r="H62" s="86"/>
      <c r="I62" s="52"/>
      <c r="J62" s="22"/>
      <c r="K62" s="85"/>
      <c r="L62" s="86"/>
      <c r="M62" s="52"/>
    </row>
    <row r="63" spans="1:13" ht="15.75" thickTop="1"/>
  </sheetData>
  <mergeCells count="256">
    <mergeCell ref="A1:A2"/>
    <mergeCell ref="B1:M1"/>
    <mergeCell ref="B2:M2"/>
    <mergeCell ref="B3:M3"/>
    <mergeCell ref="A4:A62"/>
    <mergeCell ref="B4:M4"/>
    <mergeCell ref="B5:M5"/>
    <mergeCell ref="B6:M6"/>
    <mergeCell ref="H61:H62"/>
    <mergeCell ref="I61:I62"/>
    <mergeCell ref="J61:J62"/>
    <mergeCell ref="K61:K62"/>
    <mergeCell ref="L61:L62"/>
    <mergeCell ref="M61:M62"/>
    <mergeCell ref="B61:B62"/>
    <mergeCell ref="C61:C62"/>
    <mergeCell ref="D61:D62"/>
    <mergeCell ref="E61:E62"/>
    <mergeCell ref="F61:F62"/>
    <mergeCell ref="G61:G62"/>
    <mergeCell ref="I58:I59"/>
    <mergeCell ref="J58:J59"/>
    <mergeCell ref="K58:K59"/>
    <mergeCell ref="L58:L59"/>
    <mergeCell ref="M58:M59"/>
    <mergeCell ref="C60:E60"/>
    <mergeCell ref="G60:I60"/>
    <mergeCell ref="K60:M60"/>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J23:J24"/>
    <mergeCell ref="K23:L24"/>
    <mergeCell ref="M23:M24"/>
    <mergeCell ref="C25:D25"/>
    <mergeCell ref="G25:H25"/>
    <mergeCell ref="K25:L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C16:E16"/>
    <mergeCell ref="G16:I16"/>
    <mergeCell ref="K16:M16"/>
    <mergeCell ref="C17:E17"/>
    <mergeCell ref="G17:I17"/>
    <mergeCell ref="K17:M17"/>
    <mergeCell ref="H14:H15"/>
    <mergeCell ref="I14:I15"/>
    <mergeCell ref="J14:J15"/>
    <mergeCell ref="K14:K15"/>
    <mergeCell ref="L14:L15"/>
    <mergeCell ref="M14:M15"/>
    <mergeCell ref="M11:M12"/>
    <mergeCell ref="C13:E13"/>
    <mergeCell ref="G13:I13"/>
    <mergeCell ref="K13:M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808</v>
      </c>
      <c r="B1" s="1" t="s">
        <v>1</v>
      </c>
    </row>
    <row r="2" spans="1:2">
      <c r="A2" s="8"/>
      <c r="B2" s="1" t="s">
        <v>2</v>
      </c>
    </row>
    <row r="3" spans="1:2">
      <c r="A3" s="3" t="s">
        <v>809</v>
      </c>
      <c r="B3" s="4" t="s">
        <v>6</v>
      </c>
    </row>
    <row r="4" spans="1:2">
      <c r="A4" s="14" t="s">
        <v>808</v>
      </c>
      <c r="B4" s="4" t="s">
        <v>6</v>
      </c>
    </row>
    <row r="5" spans="1:2">
      <c r="A5" s="14"/>
      <c r="B5" s="10" t="s">
        <v>808</v>
      </c>
    </row>
    <row r="6" spans="1:2">
      <c r="A6" s="14"/>
      <c r="B6" s="12"/>
    </row>
    <row r="7" spans="1:2" ht="51.75">
      <c r="A7" s="14"/>
      <c r="B7" s="12" t="s">
        <v>810</v>
      </c>
    </row>
    <row r="8" spans="1:2">
      <c r="A8" s="14"/>
      <c r="B8" s="4"/>
    </row>
    <row r="9" spans="1:2" ht="102.75">
      <c r="A9" s="14"/>
      <c r="B9" s="12" t="s">
        <v>811</v>
      </c>
    </row>
    <row r="10" spans="1:2">
      <c r="A10" s="14"/>
      <c r="B10" s="4"/>
    </row>
    <row r="11" spans="1:2" ht="51.75">
      <c r="A11" s="14"/>
      <c r="B11" s="12" t="s">
        <v>812</v>
      </c>
    </row>
    <row r="12" spans="1:2">
      <c r="A12" s="14"/>
      <c r="B12" s="4"/>
    </row>
    <row r="13" spans="1:2" ht="39">
      <c r="A13" s="14"/>
      <c r="B13" s="12" t="s">
        <v>813</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8" t="s">
        <v>81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5</v>
      </c>
      <c r="B3" s="103" t="s">
        <v>6</v>
      </c>
      <c r="C3" s="103"/>
      <c r="D3" s="103"/>
      <c r="E3" s="103"/>
      <c r="F3" s="103"/>
      <c r="G3" s="103"/>
      <c r="H3" s="103"/>
      <c r="I3" s="103"/>
      <c r="J3" s="103"/>
      <c r="K3" s="103"/>
      <c r="L3" s="103"/>
      <c r="M3" s="103"/>
      <c r="N3" s="103"/>
      <c r="O3" s="103"/>
      <c r="P3" s="103"/>
      <c r="Q3" s="103"/>
    </row>
    <row r="4" spans="1:17" ht="15" customHeight="1">
      <c r="A4" s="14" t="s">
        <v>816</v>
      </c>
      <c r="B4" s="103" t="s">
        <v>6</v>
      </c>
      <c r="C4" s="103"/>
      <c r="D4" s="103"/>
      <c r="E4" s="103"/>
      <c r="F4" s="103"/>
      <c r="G4" s="103"/>
      <c r="H4" s="103"/>
      <c r="I4" s="103"/>
      <c r="J4" s="103"/>
      <c r="K4" s="103"/>
      <c r="L4" s="103"/>
      <c r="M4" s="103"/>
      <c r="N4" s="103"/>
      <c r="O4" s="103"/>
      <c r="P4" s="103"/>
      <c r="Q4" s="103"/>
    </row>
    <row r="5" spans="1:17">
      <c r="A5" s="14"/>
      <c r="B5" s="104" t="s">
        <v>817</v>
      </c>
      <c r="C5" s="104"/>
      <c r="D5" s="104"/>
      <c r="E5" s="104"/>
      <c r="F5" s="104"/>
      <c r="G5" s="104"/>
      <c r="H5" s="104"/>
      <c r="I5" s="104"/>
      <c r="J5" s="104"/>
      <c r="K5" s="104"/>
      <c r="L5" s="104"/>
      <c r="M5" s="104"/>
      <c r="N5" s="104"/>
      <c r="O5" s="104"/>
      <c r="P5" s="104"/>
      <c r="Q5" s="104"/>
    </row>
    <row r="6" spans="1:17" ht="25.5" customHeight="1">
      <c r="A6" s="14"/>
      <c r="B6" s="22" t="s">
        <v>818</v>
      </c>
      <c r="C6" s="22"/>
      <c r="D6" s="22"/>
      <c r="E6" s="22"/>
      <c r="F6" s="22"/>
      <c r="G6" s="22"/>
      <c r="H6" s="22"/>
      <c r="I6" s="22"/>
      <c r="J6" s="22"/>
      <c r="K6" s="22"/>
      <c r="L6" s="22"/>
      <c r="M6" s="22"/>
      <c r="N6" s="22"/>
      <c r="O6" s="22"/>
      <c r="P6" s="22"/>
      <c r="Q6" s="22"/>
    </row>
    <row r="7" spans="1:17">
      <c r="A7" s="14"/>
      <c r="B7" s="19"/>
      <c r="C7" s="19"/>
      <c r="D7" s="19"/>
      <c r="E7" s="19"/>
      <c r="F7" s="19"/>
      <c r="G7" s="19"/>
      <c r="H7" s="19"/>
      <c r="I7" s="19"/>
      <c r="J7" s="19"/>
      <c r="K7" s="19"/>
      <c r="L7" s="19"/>
      <c r="M7" s="19"/>
      <c r="N7" s="19"/>
      <c r="O7" s="19"/>
      <c r="P7" s="19"/>
      <c r="Q7" s="19"/>
    </row>
    <row r="8" spans="1:17">
      <c r="A8" s="14"/>
      <c r="B8" s="11"/>
      <c r="C8" s="11"/>
      <c r="D8" s="11"/>
      <c r="E8" s="11"/>
      <c r="F8" s="11"/>
      <c r="G8" s="11"/>
      <c r="H8" s="11"/>
      <c r="I8" s="11"/>
      <c r="J8" s="11"/>
      <c r="K8" s="11"/>
      <c r="L8" s="11"/>
      <c r="M8" s="11"/>
      <c r="N8" s="11"/>
      <c r="O8" s="11"/>
      <c r="P8" s="11"/>
      <c r="Q8" s="11"/>
    </row>
    <row r="9" spans="1:17" ht="15.75" thickBot="1">
      <c r="A9" s="14"/>
      <c r="B9" s="12"/>
      <c r="C9" s="24" t="s">
        <v>819</v>
      </c>
      <c r="D9" s="24"/>
      <c r="E9" s="24"/>
      <c r="F9" s="24"/>
      <c r="G9" s="24"/>
      <c r="H9" s="24"/>
      <c r="I9" s="24"/>
      <c r="J9" s="24"/>
      <c r="K9" s="24"/>
      <c r="L9" s="24"/>
      <c r="M9" s="24"/>
      <c r="N9" s="24"/>
      <c r="O9" s="24"/>
      <c r="P9" s="24"/>
      <c r="Q9" s="24"/>
    </row>
    <row r="10" spans="1:17" ht="15.75" thickBot="1">
      <c r="A10" s="14"/>
      <c r="B10" s="12"/>
      <c r="C10" s="71" t="s">
        <v>820</v>
      </c>
      <c r="D10" s="71"/>
      <c r="E10" s="71"/>
      <c r="F10" s="12"/>
      <c r="G10" s="71" t="s">
        <v>821</v>
      </c>
      <c r="H10" s="71"/>
      <c r="I10" s="71"/>
      <c r="J10" s="12"/>
      <c r="K10" s="71" t="s">
        <v>822</v>
      </c>
      <c r="L10" s="71"/>
      <c r="M10" s="71"/>
      <c r="N10" s="12"/>
      <c r="O10" s="71" t="s">
        <v>823</v>
      </c>
      <c r="P10" s="71"/>
      <c r="Q10" s="71"/>
    </row>
    <row r="11" spans="1:17">
      <c r="A11" s="14"/>
      <c r="B11" s="78" t="s">
        <v>87</v>
      </c>
      <c r="C11" s="88" t="s">
        <v>316</v>
      </c>
      <c r="D11" s="90">
        <v>214870</v>
      </c>
      <c r="E11" s="32"/>
      <c r="F11" s="27"/>
      <c r="G11" s="88" t="s">
        <v>316</v>
      </c>
      <c r="H11" s="90">
        <v>260822</v>
      </c>
      <c r="I11" s="32"/>
      <c r="J11" s="27"/>
      <c r="K11" s="88" t="s">
        <v>316</v>
      </c>
      <c r="L11" s="90">
        <v>252116</v>
      </c>
      <c r="M11" s="32"/>
      <c r="N11" s="27"/>
      <c r="O11" s="88" t="s">
        <v>316</v>
      </c>
      <c r="P11" s="90">
        <v>242572</v>
      </c>
      <c r="Q11" s="32"/>
    </row>
    <row r="12" spans="1:17">
      <c r="A12" s="14"/>
      <c r="B12" s="78"/>
      <c r="C12" s="78"/>
      <c r="D12" s="79"/>
      <c r="E12" s="27"/>
      <c r="F12" s="27"/>
      <c r="G12" s="78"/>
      <c r="H12" s="79"/>
      <c r="I12" s="27"/>
      <c r="J12" s="27"/>
      <c r="K12" s="78"/>
      <c r="L12" s="79"/>
      <c r="M12" s="27"/>
      <c r="N12" s="27"/>
      <c r="O12" s="78"/>
      <c r="P12" s="79"/>
      <c r="Q12" s="27"/>
    </row>
    <row r="13" spans="1:17">
      <c r="A13" s="14"/>
      <c r="B13" s="72" t="s">
        <v>108</v>
      </c>
      <c r="C13" s="72" t="s">
        <v>316</v>
      </c>
      <c r="D13" s="80">
        <v>8803</v>
      </c>
      <c r="E13" s="22"/>
      <c r="F13" s="22"/>
      <c r="G13" s="72" t="s">
        <v>316</v>
      </c>
      <c r="H13" s="80">
        <v>38571</v>
      </c>
      <c r="I13" s="22"/>
      <c r="J13" s="22"/>
      <c r="K13" s="72" t="s">
        <v>316</v>
      </c>
      <c r="L13" s="80">
        <v>33770</v>
      </c>
      <c r="M13" s="22"/>
      <c r="N13" s="22"/>
      <c r="O13" s="72" t="s">
        <v>316</v>
      </c>
      <c r="P13" s="80">
        <v>25599</v>
      </c>
      <c r="Q13" s="22"/>
    </row>
    <row r="14" spans="1:17">
      <c r="A14" s="14"/>
      <c r="B14" s="72"/>
      <c r="C14" s="72"/>
      <c r="D14" s="80"/>
      <c r="E14" s="22"/>
      <c r="F14" s="22"/>
      <c r="G14" s="72"/>
      <c r="H14" s="80"/>
      <c r="I14" s="22"/>
      <c r="J14" s="22"/>
      <c r="K14" s="72"/>
      <c r="L14" s="80"/>
      <c r="M14" s="22"/>
      <c r="N14" s="22"/>
      <c r="O14" s="72"/>
      <c r="P14" s="80"/>
      <c r="Q14" s="22"/>
    </row>
    <row r="15" spans="1:17">
      <c r="A15" s="14"/>
      <c r="B15" s="78" t="s">
        <v>674</v>
      </c>
      <c r="C15" s="78" t="s">
        <v>316</v>
      </c>
      <c r="D15" s="81" t="s">
        <v>824</v>
      </c>
      <c r="E15" s="78" t="s">
        <v>365</v>
      </c>
      <c r="F15" s="27"/>
      <c r="G15" s="78" t="s">
        <v>316</v>
      </c>
      <c r="H15" s="79">
        <v>2410</v>
      </c>
      <c r="I15" s="27"/>
      <c r="J15" s="27"/>
      <c r="K15" s="78" t="s">
        <v>316</v>
      </c>
      <c r="L15" s="79">
        <v>3158</v>
      </c>
      <c r="M15" s="27"/>
      <c r="N15" s="27"/>
      <c r="O15" s="78" t="s">
        <v>316</v>
      </c>
      <c r="P15" s="79">
        <v>2087</v>
      </c>
      <c r="Q15" s="27"/>
    </row>
    <row r="16" spans="1:17">
      <c r="A16" s="14"/>
      <c r="B16" s="78"/>
      <c r="C16" s="78"/>
      <c r="D16" s="81"/>
      <c r="E16" s="78"/>
      <c r="F16" s="27"/>
      <c r="G16" s="78"/>
      <c r="H16" s="79"/>
      <c r="I16" s="27"/>
      <c r="J16" s="27"/>
      <c r="K16" s="78"/>
      <c r="L16" s="79"/>
      <c r="M16" s="27"/>
      <c r="N16" s="27"/>
      <c r="O16" s="78"/>
      <c r="P16" s="79"/>
      <c r="Q16" s="27"/>
    </row>
    <row r="17" spans="1:17">
      <c r="A17" s="14"/>
      <c r="B17" s="72" t="s">
        <v>659</v>
      </c>
      <c r="C17" s="72" t="s">
        <v>316</v>
      </c>
      <c r="D17" s="80">
        <v>8491</v>
      </c>
      <c r="E17" s="22"/>
      <c r="F17" s="22"/>
      <c r="G17" s="72" t="s">
        <v>316</v>
      </c>
      <c r="H17" s="80">
        <v>40510</v>
      </c>
      <c r="I17" s="22"/>
      <c r="J17" s="22"/>
      <c r="K17" s="72" t="s">
        <v>316</v>
      </c>
      <c r="L17" s="80">
        <v>36469</v>
      </c>
      <c r="M17" s="22"/>
      <c r="N17" s="22"/>
      <c r="O17" s="72" t="s">
        <v>316</v>
      </c>
      <c r="P17" s="80">
        <v>27451</v>
      </c>
      <c r="Q17" s="22"/>
    </row>
    <row r="18" spans="1:17">
      <c r="A18" s="14"/>
      <c r="B18" s="72"/>
      <c r="C18" s="72"/>
      <c r="D18" s="80"/>
      <c r="E18" s="22"/>
      <c r="F18" s="22"/>
      <c r="G18" s="72"/>
      <c r="H18" s="80"/>
      <c r="I18" s="22"/>
      <c r="J18" s="22"/>
      <c r="K18" s="72"/>
      <c r="L18" s="80"/>
      <c r="M18" s="22"/>
      <c r="N18" s="22"/>
      <c r="O18" s="72"/>
      <c r="P18" s="80"/>
      <c r="Q18" s="22"/>
    </row>
    <row r="19" spans="1:17">
      <c r="A19" s="14"/>
      <c r="B19" s="78" t="s">
        <v>126</v>
      </c>
      <c r="C19" s="78" t="s">
        <v>316</v>
      </c>
      <c r="D19" s="79">
        <v>8016</v>
      </c>
      <c r="E19" s="27"/>
      <c r="F19" s="27"/>
      <c r="G19" s="78" t="s">
        <v>316</v>
      </c>
      <c r="H19" s="79">
        <v>45514</v>
      </c>
      <c r="I19" s="27"/>
      <c r="J19" s="27"/>
      <c r="K19" s="78" t="s">
        <v>316</v>
      </c>
      <c r="L19" s="79">
        <v>20513</v>
      </c>
      <c r="M19" s="27"/>
      <c r="N19" s="27"/>
      <c r="O19" s="78" t="s">
        <v>316</v>
      </c>
      <c r="P19" s="79">
        <v>32937</v>
      </c>
      <c r="Q19" s="27"/>
    </row>
    <row r="20" spans="1:17">
      <c r="A20" s="14"/>
      <c r="B20" s="78"/>
      <c r="C20" s="78"/>
      <c r="D20" s="79"/>
      <c r="E20" s="27"/>
      <c r="F20" s="27"/>
      <c r="G20" s="78"/>
      <c r="H20" s="79"/>
      <c r="I20" s="27"/>
      <c r="J20" s="27"/>
      <c r="K20" s="78"/>
      <c r="L20" s="79"/>
      <c r="M20" s="27"/>
      <c r="N20" s="27"/>
      <c r="O20" s="78"/>
      <c r="P20" s="79"/>
      <c r="Q20" s="27"/>
    </row>
    <row r="21" spans="1:17">
      <c r="A21" s="14"/>
      <c r="B21" s="13" t="s">
        <v>825</v>
      </c>
      <c r="C21" s="72"/>
      <c r="D21" s="72"/>
      <c r="E21" s="72"/>
      <c r="F21" s="12"/>
      <c r="G21" s="72"/>
      <c r="H21" s="72"/>
      <c r="I21" s="72"/>
      <c r="J21" s="12"/>
      <c r="K21" s="72"/>
      <c r="L21" s="72"/>
      <c r="M21" s="72"/>
      <c r="N21" s="12"/>
      <c r="O21" s="72"/>
      <c r="P21" s="72"/>
      <c r="Q21" s="72"/>
    </row>
    <row r="22" spans="1:17">
      <c r="A22" s="14"/>
      <c r="B22" s="176" t="s">
        <v>108</v>
      </c>
      <c r="C22" s="78" t="s">
        <v>316</v>
      </c>
      <c r="D22" s="81">
        <v>0.08</v>
      </c>
      <c r="E22" s="27"/>
      <c r="F22" s="27"/>
      <c r="G22" s="78" t="s">
        <v>316</v>
      </c>
      <c r="H22" s="81">
        <v>0.32</v>
      </c>
      <c r="I22" s="27"/>
      <c r="J22" s="27"/>
      <c r="K22" s="78" t="s">
        <v>316</v>
      </c>
      <c r="L22" s="81">
        <v>0.28000000000000003</v>
      </c>
      <c r="M22" s="27"/>
      <c r="N22" s="27"/>
      <c r="O22" s="78" t="s">
        <v>316</v>
      </c>
      <c r="P22" s="81">
        <v>0.21</v>
      </c>
      <c r="Q22" s="27"/>
    </row>
    <row r="23" spans="1:17">
      <c r="A23" s="14"/>
      <c r="B23" s="176"/>
      <c r="C23" s="78"/>
      <c r="D23" s="81"/>
      <c r="E23" s="27"/>
      <c r="F23" s="27"/>
      <c r="G23" s="78"/>
      <c r="H23" s="81"/>
      <c r="I23" s="27"/>
      <c r="J23" s="27"/>
      <c r="K23" s="78"/>
      <c r="L23" s="81"/>
      <c r="M23" s="27"/>
      <c r="N23" s="27"/>
      <c r="O23" s="78"/>
      <c r="P23" s="81"/>
      <c r="Q23" s="27"/>
    </row>
    <row r="24" spans="1:17">
      <c r="A24" s="14"/>
      <c r="B24" s="177" t="s">
        <v>674</v>
      </c>
      <c r="C24" s="72" t="s">
        <v>316</v>
      </c>
      <c r="D24" s="82" t="s">
        <v>362</v>
      </c>
      <c r="E24" s="22"/>
      <c r="F24" s="22"/>
      <c r="G24" s="72" t="s">
        <v>316</v>
      </c>
      <c r="H24" s="82">
        <v>0.01</v>
      </c>
      <c r="I24" s="22"/>
      <c r="J24" s="22"/>
      <c r="K24" s="72" t="s">
        <v>316</v>
      </c>
      <c r="L24" s="82">
        <v>0.02</v>
      </c>
      <c r="M24" s="22"/>
      <c r="N24" s="22"/>
      <c r="O24" s="72" t="s">
        <v>316</v>
      </c>
      <c r="P24" s="82">
        <v>0.02</v>
      </c>
      <c r="Q24" s="22"/>
    </row>
    <row r="25" spans="1:17">
      <c r="A25" s="14"/>
      <c r="B25" s="177"/>
      <c r="C25" s="72"/>
      <c r="D25" s="82"/>
      <c r="E25" s="22"/>
      <c r="F25" s="22"/>
      <c r="G25" s="72"/>
      <c r="H25" s="82"/>
      <c r="I25" s="22"/>
      <c r="J25" s="22"/>
      <c r="K25" s="72"/>
      <c r="L25" s="82"/>
      <c r="M25" s="22"/>
      <c r="N25" s="22"/>
      <c r="O25" s="72"/>
      <c r="P25" s="82"/>
      <c r="Q25" s="22"/>
    </row>
    <row r="26" spans="1:17">
      <c r="A26" s="14"/>
      <c r="B26" s="176" t="s">
        <v>659</v>
      </c>
      <c r="C26" s="78" t="s">
        <v>316</v>
      </c>
      <c r="D26" s="81">
        <v>0.08</v>
      </c>
      <c r="E26" s="27"/>
      <c r="F26" s="27"/>
      <c r="G26" s="78" t="s">
        <v>316</v>
      </c>
      <c r="H26" s="81">
        <v>0.33</v>
      </c>
      <c r="I26" s="27"/>
      <c r="J26" s="27"/>
      <c r="K26" s="78" t="s">
        <v>316</v>
      </c>
      <c r="L26" s="81">
        <v>0.3</v>
      </c>
      <c r="M26" s="27"/>
      <c r="N26" s="27"/>
      <c r="O26" s="78" t="s">
        <v>316</v>
      </c>
      <c r="P26" s="81">
        <v>0.23</v>
      </c>
      <c r="Q26" s="27"/>
    </row>
    <row r="27" spans="1:17">
      <c r="A27" s="14"/>
      <c r="B27" s="176"/>
      <c r="C27" s="78"/>
      <c r="D27" s="81"/>
      <c r="E27" s="27"/>
      <c r="F27" s="27"/>
      <c r="G27" s="78"/>
      <c r="H27" s="81"/>
      <c r="I27" s="27"/>
      <c r="J27" s="27"/>
      <c r="K27" s="78"/>
      <c r="L27" s="81"/>
      <c r="M27" s="27"/>
      <c r="N27" s="27"/>
      <c r="O27" s="78"/>
      <c r="P27" s="81"/>
      <c r="Q27" s="27"/>
    </row>
    <row r="28" spans="1:17">
      <c r="A28" s="14"/>
      <c r="B28" s="13" t="s">
        <v>826</v>
      </c>
      <c r="C28" s="72"/>
      <c r="D28" s="72"/>
      <c r="E28" s="72"/>
      <c r="F28" s="12"/>
      <c r="G28" s="72"/>
      <c r="H28" s="72"/>
      <c r="I28" s="72"/>
      <c r="J28" s="12"/>
      <c r="K28" s="72"/>
      <c r="L28" s="72"/>
      <c r="M28" s="72"/>
      <c r="N28" s="12"/>
      <c r="O28" s="72"/>
      <c r="P28" s="72"/>
      <c r="Q28" s="72"/>
    </row>
    <row r="29" spans="1:17">
      <c r="A29" s="14"/>
      <c r="B29" s="176" t="s">
        <v>108</v>
      </c>
      <c r="C29" s="78" t="s">
        <v>316</v>
      </c>
      <c r="D29" s="81">
        <v>0.08</v>
      </c>
      <c r="E29" s="27"/>
      <c r="F29" s="27"/>
      <c r="G29" s="78" t="s">
        <v>316</v>
      </c>
      <c r="H29" s="81">
        <v>0.32</v>
      </c>
      <c r="I29" s="27"/>
      <c r="J29" s="27"/>
      <c r="K29" s="78" t="s">
        <v>316</v>
      </c>
      <c r="L29" s="81">
        <v>0.28000000000000003</v>
      </c>
      <c r="M29" s="27"/>
      <c r="N29" s="27"/>
      <c r="O29" s="78" t="s">
        <v>316</v>
      </c>
      <c r="P29" s="81">
        <v>0.21</v>
      </c>
      <c r="Q29" s="27"/>
    </row>
    <row r="30" spans="1:17">
      <c r="A30" s="14"/>
      <c r="B30" s="176"/>
      <c r="C30" s="78"/>
      <c r="D30" s="81"/>
      <c r="E30" s="27"/>
      <c r="F30" s="27"/>
      <c r="G30" s="78"/>
      <c r="H30" s="81"/>
      <c r="I30" s="27"/>
      <c r="J30" s="27"/>
      <c r="K30" s="78"/>
      <c r="L30" s="81"/>
      <c r="M30" s="27"/>
      <c r="N30" s="27"/>
      <c r="O30" s="78"/>
      <c r="P30" s="81"/>
      <c r="Q30" s="27"/>
    </row>
    <row r="31" spans="1:17">
      <c r="A31" s="14"/>
      <c r="B31" s="177" t="s">
        <v>674</v>
      </c>
      <c r="C31" s="72" t="s">
        <v>316</v>
      </c>
      <c r="D31" s="82" t="s">
        <v>362</v>
      </c>
      <c r="E31" s="22"/>
      <c r="F31" s="22"/>
      <c r="G31" s="72" t="s">
        <v>316</v>
      </c>
      <c r="H31" s="82">
        <v>0.01</v>
      </c>
      <c r="I31" s="22"/>
      <c r="J31" s="22"/>
      <c r="K31" s="72" t="s">
        <v>316</v>
      </c>
      <c r="L31" s="82">
        <v>0.02</v>
      </c>
      <c r="M31" s="22"/>
      <c r="N31" s="22"/>
      <c r="O31" s="72" t="s">
        <v>316</v>
      </c>
      <c r="P31" s="82">
        <v>0.01</v>
      </c>
      <c r="Q31" s="22"/>
    </row>
    <row r="32" spans="1:17">
      <c r="A32" s="14"/>
      <c r="B32" s="177"/>
      <c r="C32" s="72"/>
      <c r="D32" s="82"/>
      <c r="E32" s="22"/>
      <c r="F32" s="22"/>
      <c r="G32" s="72"/>
      <c r="H32" s="82"/>
      <c r="I32" s="22"/>
      <c r="J32" s="22"/>
      <c r="K32" s="72"/>
      <c r="L32" s="82"/>
      <c r="M32" s="22"/>
      <c r="N32" s="22"/>
      <c r="O32" s="72"/>
      <c r="P32" s="82"/>
      <c r="Q32" s="22"/>
    </row>
    <row r="33" spans="1:17">
      <c r="A33" s="14"/>
      <c r="B33" s="176" t="s">
        <v>659</v>
      </c>
      <c r="C33" s="78" t="s">
        <v>316</v>
      </c>
      <c r="D33" s="81">
        <v>0.08</v>
      </c>
      <c r="E33" s="27"/>
      <c r="F33" s="27"/>
      <c r="G33" s="78" t="s">
        <v>316</v>
      </c>
      <c r="H33" s="81">
        <v>0.33</v>
      </c>
      <c r="I33" s="27"/>
      <c r="J33" s="27"/>
      <c r="K33" s="78" t="s">
        <v>316</v>
      </c>
      <c r="L33" s="81">
        <v>0.3</v>
      </c>
      <c r="M33" s="27"/>
      <c r="N33" s="27"/>
      <c r="O33" s="78" t="s">
        <v>316</v>
      </c>
      <c r="P33" s="81">
        <v>0.22</v>
      </c>
      <c r="Q33" s="27"/>
    </row>
    <row r="34" spans="1:17">
      <c r="A34" s="14"/>
      <c r="B34" s="176"/>
      <c r="C34" s="78"/>
      <c r="D34" s="81"/>
      <c r="E34" s="27"/>
      <c r="F34" s="27"/>
      <c r="G34" s="78"/>
      <c r="H34" s="81"/>
      <c r="I34" s="27"/>
      <c r="J34" s="27"/>
      <c r="K34" s="78"/>
      <c r="L34" s="81"/>
      <c r="M34" s="27"/>
      <c r="N34" s="27"/>
      <c r="O34" s="78"/>
      <c r="P34" s="81"/>
      <c r="Q34" s="27"/>
    </row>
    <row r="35" spans="1:17">
      <c r="A35" s="14"/>
      <c r="B35" s="177" t="s">
        <v>827</v>
      </c>
      <c r="C35" s="80">
        <v>106815375</v>
      </c>
      <c r="D35" s="80"/>
      <c r="E35" s="22"/>
      <c r="F35" s="22"/>
      <c r="G35" s="80">
        <v>121520253</v>
      </c>
      <c r="H35" s="80"/>
      <c r="I35" s="22"/>
      <c r="J35" s="22"/>
      <c r="K35" s="80">
        <v>121594219</v>
      </c>
      <c r="L35" s="80"/>
      <c r="M35" s="22"/>
      <c r="N35" s="22"/>
      <c r="O35" s="80">
        <v>121667166</v>
      </c>
      <c r="P35" s="80"/>
      <c r="Q35" s="22"/>
    </row>
    <row r="36" spans="1:17">
      <c r="A36" s="14"/>
      <c r="B36" s="177"/>
      <c r="C36" s="80"/>
      <c r="D36" s="80"/>
      <c r="E36" s="22"/>
      <c r="F36" s="22"/>
      <c r="G36" s="80"/>
      <c r="H36" s="80"/>
      <c r="I36" s="22"/>
      <c r="J36" s="22"/>
      <c r="K36" s="80"/>
      <c r="L36" s="80"/>
      <c r="M36" s="22"/>
      <c r="N36" s="22"/>
      <c r="O36" s="80"/>
      <c r="P36" s="80"/>
      <c r="Q36" s="22"/>
    </row>
    <row r="37" spans="1:17">
      <c r="A37" s="14"/>
      <c r="B37" s="176" t="s">
        <v>123</v>
      </c>
      <c r="C37" s="79">
        <v>107423195</v>
      </c>
      <c r="D37" s="79"/>
      <c r="E37" s="27"/>
      <c r="F37" s="27"/>
      <c r="G37" s="79">
        <v>122280431</v>
      </c>
      <c r="H37" s="79"/>
      <c r="I37" s="27"/>
      <c r="J37" s="27"/>
      <c r="K37" s="79">
        <v>122750121</v>
      </c>
      <c r="L37" s="79"/>
      <c r="M37" s="27"/>
      <c r="N37" s="27"/>
      <c r="O37" s="79">
        <v>122540253</v>
      </c>
      <c r="P37" s="79"/>
      <c r="Q37" s="27"/>
    </row>
    <row r="38" spans="1:17">
      <c r="A38" s="14"/>
      <c r="B38" s="176"/>
      <c r="C38" s="79"/>
      <c r="D38" s="79"/>
      <c r="E38" s="27"/>
      <c r="F38" s="27"/>
      <c r="G38" s="79"/>
      <c r="H38" s="79"/>
      <c r="I38" s="27"/>
      <c r="J38" s="27"/>
      <c r="K38" s="79"/>
      <c r="L38" s="79"/>
      <c r="M38" s="27"/>
      <c r="N38" s="27"/>
      <c r="O38" s="79"/>
      <c r="P38" s="79"/>
      <c r="Q38" s="27"/>
    </row>
    <row r="39" spans="1:17">
      <c r="A39" s="14"/>
      <c r="B39" s="19"/>
      <c r="C39" s="19"/>
      <c r="D39" s="19"/>
      <c r="E39" s="19"/>
      <c r="F39" s="19"/>
      <c r="G39" s="19"/>
      <c r="H39" s="19"/>
      <c r="I39" s="19"/>
      <c r="J39" s="19"/>
      <c r="K39" s="19"/>
      <c r="L39" s="19"/>
      <c r="M39" s="19"/>
      <c r="N39" s="19"/>
      <c r="O39" s="19"/>
      <c r="P39" s="19"/>
      <c r="Q39" s="19"/>
    </row>
    <row r="40" spans="1:17">
      <c r="A40" s="14"/>
      <c r="B40" s="11"/>
      <c r="C40" s="11"/>
      <c r="D40" s="11"/>
      <c r="E40" s="11"/>
      <c r="F40" s="11"/>
      <c r="G40" s="11"/>
      <c r="H40" s="11"/>
      <c r="I40" s="11"/>
      <c r="J40" s="11"/>
      <c r="K40" s="11"/>
      <c r="L40" s="11"/>
      <c r="M40" s="11"/>
      <c r="N40" s="11"/>
      <c r="O40" s="11"/>
      <c r="P40" s="11"/>
      <c r="Q40" s="11"/>
    </row>
    <row r="41" spans="1:17" ht="15.75" thickBot="1">
      <c r="A41" s="14"/>
      <c r="B41" s="12"/>
      <c r="C41" s="24" t="s">
        <v>828</v>
      </c>
      <c r="D41" s="24"/>
      <c r="E41" s="24"/>
      <c r="F41" s="24"/>
      <c r="G41" s="24"/>
      <c r="H41" s="24"/>
      <c r="I41" s="24"/>
      <c r="J41" s="24"/>
      <c r="K41" s="24"/>
      <c r="L41" s="24"/>
      <c r="M41" s="24"/>
      <c r="N41" s="24"/>
      <c r="O41" s="24"/>
      <c r="P41" s="24"/>
      <c r="Q41" s="24"/>
    </row>
    <row r="42" spans="1:17" ht="15.75" thickBot="1">
      <c r="A42" s="14"/>
      <c r="B42" s="12"/>
      <c r="C42" s="71" t="s">
        <v>820</v>
      </c>
      <c r="D42" s="71"/>
      <c r="E42" s="71"/>
      <c r="F42" s="12"/>
      <c r="G42" s="71" t="s">
        <v>821</v>
      </c>
      <c r="H42" s="71"/>
      <c r="I42" s="71"/>
      <c r="J42" s="12"/>
      <c r="K42" s="71" t="s">
        <v>822</v>
      </c>
      <c r="L42" s="71"/>
      <c r="M42" s="71"/>
      <c r="N42" s="12"/>
      <c r="O42" s="71" t="s">
        <v>823</v>
      </c>
      <c r="P42" s="71"/>
      <c r="Q42" s="71"/>
    </row>
    <row r="43" spans="1:17">
      <c r="A43" s="14"/>
      <c r="B43" s="78" t="s">
        <v>87</v>
      </c>
      <c r="C43" s="88" t="s">
        <v>316</v>
      </c>
      <c r="D43" s="90">
        <v>182233</v>
      </c>
      <c r="E43" s="32"/>
      <c r="F43" s="27"/>
      <c r="G43" s="88" t="s">
        <v>316</v>
      </c>
      <c r="H43" s="90">
        <v>222079</v>
      </c>
      <c r="I43" s="32"/>
      <c r="J43" s="27"/>
      <c r="K43" s="88" t="s">
        <v>316</v>
      </c>
      <c r="L43" s="90">
        <v>223941</v>
      </c>
      <c r="M43" s="32"/>
      <c r="N43" s="27"/>
      <c r="O43" s="88" t="s">
        <v>316</v>
      </c>
      <c r="P43" s="90">
        <v>221432</v>
      </c>
      <c r="Q43" s="32"/>
    </row>
    <row r="44" spans="1:17">
      <c r="A44" s="14"/>
      <c r="B44" s="78"/>
      <c r="C44" s="89"/>
      <c r="D44" s="91"/>
      <c r="E44" s="33"/>
      <c r="F44" s="27"/>
      <c r="G44" s="89"/>
      <c r="H44" s="91"/>
      <c r="I44" s="33"/>
      <c r="J44" s="27"/>
      <c r="K44" s="89"/>
      <c r="L44" s="91"/>
      <c r="M44" s="33"/>
      <c r="N44" s="27"/>
      <c r="O44" s="89"/>
      <c r="P44" s="91"/>
      <c r="Q44" s="33"/>
    </row>
    <row r="45" spans="1:17">
      <c r="A45" s="14"/>
      <c r="B45" s="72" t="s">
        <v>125</v>
      </c>
      <c r="C45" s="72" t="s">
        <v>316</v>
      </c>
      <c r="D45" s="82" t="s">
        <v>829</v>
      </c>
      <c r="E45" s="72" t="s">
        <v>365</v>
      </c>
      <c r="F45" s="22"/>
      <c r="G45" s="72" t="s">
        <v>316</v>
      </c>
      <c r="H45" s="80">
        <v>19103</v>
      </c>
      <c r="I45" s="22"/>
      <c r="J45" s="22"/>
      <c r="K45" s="72" t="s">
        <v>316</v>
      </c>
      <c r="L45" s="80">
        <v>17022</v>
      </c>
      <c r="M45" s="22"/>
      <c r="N45" s="22"/>
      <c r="O45" s="72" t="s">
        <v>316</v>
      </c>
      <c r="P45" s="80">
        <v>14033</v>
      </c>
      <c r="Q45" s="22"/>
    </row>
    <row r="46" spans="1:17">
      <c r="A46" s="14"/>
      <c r="B46" s="72"/>
      <c r="C46" s="72"/>
      <c r="D46" s="82"/>
      <c r="E46" s="72"/>
      <c r="F46" s="22"/>
      <c r="G46" s="72"/>
      <c r="H46" s="80"/>
      <c r="I46" s="22"/>
      <c r="J46" s="22"/>
      <c r="K46" s="72"/>
      <c r="L46" s="80"/>
      <c r="M46" s="22"/>
      <c r="N46" s="22"/>
      <c r="O46" s="72"/>
      <c r="P46" s="80"/>
      <c r="Q46" s="22"/>
    </row>
    <row r="47" spans="1:17">
      <c r="A47" s="14"/>
      <c r="B47" s="68" t="s">
        <v>674</v>
      </c>
      <c r="C47" s="68" t="s">
        <v>316</v>
      </c>
      <c r="D47" s="69" t="s">
        <v>830</v>
      </c>
      <c r="E47" s="68" t="s">
        <v>365</v>
      </c>
      <c r="F47" s="18"/>
      <c r="G47" s="68" t="s">
        <v>316</v>
      </c>
      <c r="H47" s="69" t="s">
        <v>831</v>
      </c>
      <c r="I47" s="68" t="s">
        <v>365</v>
      </c>
      <c r="J47" s="18"/>
      <c r="K47" s="68" t="s">
        <v>316</v>
      </c>
      <c r="L47" s="69" t="s">
        <v>832</v>
      </c>
      <c r="M47" s="68" t="s">
        <v>365</v>
      </c>
      <c r="N47" s="18"/>
      <c r="O47" s="68" t="s">
        <v>316</v>
      </c>
      <c r="P47" s="69" t="s">
        <v>833</v>
      </c>
      <c r="Q47" s="68" t="s">
        <v>365</v>
      </c>
    </row>
    <row r="48" spans="1:17">
      <c r="A48" s="14"/>
      <c r="B48" s="72" t="s">
        <v>834</v>
      </c>
      <c r="C48" s="72" t="s">
        <v>316</v>
      </c>
      <c r="D48" s="82" t="s">
        <v>835</v>
      </c>
      <c r="E48" s="72" t="s">
        <v>365</v>
      </c>
      <c r="F48" s="22"/>
      <c r="G48" s="72" t="s">
        <v>316</v>
      </c>
      <c r="H48" s="80">
        <v>18885</v>
      </c>
      <c r="I48" s="22"/>
      <c r="J48" s="22"/>
      <c r="K48" s="72" t="s">
        <v>316</v>
      </c>
      <c r="L48" s="80">
        <v>15196</v>
      </c>
      <c r="M48" s="22"/>
      <c r="N48" s="22"/>
      <c r="O48" s="72" t="s">
        <v>316</v>
      </c>
      <c r="P48" s="80">
        <v>13730</v>
      </c>
      <c r="Q48" s="22"/>
    </row>
    <row r="49" spans="1:17">
      <c r="A49" s="14"/>
      <c r="B49" s="72"/>
      <c r="C49" s="72"/>
      <c r="D49" s="82"/>
      <c r="E49" s="72"/>
      <c r="F49" s="22"/>
      <c r="G49" s="72"/>
      <c r="H49" s="80"/>
      <c r="I49" s="22"/>
      <c r="J49" s="22"/>
      <c r="K49" s="72"/>
      <c r="L49" s="80"/>
      <c r="M49" s="22"/>
      <c r="N49" s="22"/>
      <c r="O49" s="72"/>
      <c r="P49" s="80"/>
      <c r="Q49" s="22"/>
    </row>
    <row r="50" spans="1:17">
      <c r="A50" s="14"/>
      <c r="B50" s="78" t="s">
        <v>836</v>
      </c>
      <c r="C50" s="78" t="s">
        <v>316</v>
      </c>
      <c r="D50" s="81" t="s">
        <v>837</v>
      </c>
      <c r="E50" s="78" t="s">
        <v>365</v>
      </c>
      <c r="F50" s="27"/>
      <c r="G50" s="78" t="s">
        <v>316</v>
      </c>
      <c r="H50" s="79">
        <v>19266</v>
      </c>
      <c r="I50" s="27"/>
      <c r="J50" s="27"/>
      <c r="K50" s="78" t="s">
        <v>316</v>
      </c>
      <c r="L50" s="79">
        <v>15585</v>
      </c>
      <c r="M50" s="27"/>
      <c r="N50" s="27"/>
      <c r="O50" s="78" t="s">
        <v>316</v>
      </c>
      <c r="P50" s="79">
        <v>14748</v>
      </c>
      <c r="Q50" s="27"/>
    </row>
    <row r="51" spans="1:17">
      <c r="A51" s="14"/>
      <c r="B51" s="78"/>
      <c r="C51" s="78"/>
      <c r="D51" s="81"/>
      <c r="E51" s="78"/>
      <c r="F51" s="27"/>
      <c r="G51" s="78"/>
      <c r="H51" s="79"/>
      <c r="I51" s="27"/>
      <c r="J51" s="27"/>
      <c r="K51" s="78"/>
      <c r="L51" s="79"/>
      <c r="M51" s="27"/>
      <c r="N51" s="27"/>
      <c r="O51" s="78"/>
      <c r="P51" s="79"/>
      <c r="Q51" s="27"/>
    </row>
    <row r="52" spans="1:17">
      <c r="A52" s="14"/>
      <c r="B52" s="13" t="s">
        <v>825</v>
      </c>
      <c r="C52" s="72"/>
      <c r="D52" s="72"/>
      <c r="E52" s="72"/>
      <c r="F52" s="12"/>
      <c r="G52" s="72"/>
      <c r="H52" s="72"/>
      <c r="I52" s="72"/>
      <c r="J52" s="12"/>
      <c r="K52" s="72"/>
      <c r="L52" s="72"/>
      <c r="M52" s="72"/>
      <c r="N52" s="12"/>
      <c r="O52" s="72"/>
      <c r="P52" s="72"/>
      <c r="Q52" s="72"/>
    </row>
    <row r="53" spans="1:17">
      <c r="A53" s="14"/>
      <c r="B53" s="176" t="s">
        <v>125</v>
      </c>
      <c r="C53" s="78" t="s">
        <v>316</v>
      </c>
      <c r="D53" s="81" t="s">
        <v>838</v>
      </c>
      <c r="E53" s="78" t="s">
        <v>365</v>
      </c>
      <c r="F53" s="27"/>
      <c r="G53" s="78" t="s">
        <v>316</v>
      </c>
      <c r="H53" s="81">
        <v>0.17</v>
      </c>
      <c r="I53" s="27"/>
      <c r="J53" s="27"/>
      <c r="K53" s="78" t="s">
        <v>316</v>
      </c>
      <c r="L53" s="81">
        <v>0.16</v>
      </c>
      <c r="M53" s="27"/>
      <c r="N53" s="27"/>
      <c r="O53" s="78" t="s">
        <v>316</v>
      </c>
      <c r="P53" s="81">
        <v>0.11</v>
      </c>
      <c r="Q53" s="27"/>
    </row>
    <row r="54" spans="1:17">
      <c r="A54" s="14"/>
      <c r="B54" s="176"/>
      <c r="C54" s="78"/>
      <c r="D54" s="81"/>
      <c r="E54" s="78"/>
      <c r="F54" s="27"/>
      <c r="G54" s="78"/>
      <c r="H54" s="81"/>
      <c r="I54" s="27"/>
      <c r="J54" s="27"/>
      <c r="K54" s="78"/>
      <c r="L54" s="81"/>
      <c r="M54" s="27"/>
      <c r="N54" s="27"/>
      <c r="O54" s="78"/>
      <c r="P54" s="81"/>
      <c r="Q54" s="27"/>
    </row>
    <row r="55" spans="1:17">
      <c r="A55" s="14"/>
      <c r="B55" s="177" t="s">
        <v>674</v>
      </c>
      <c r="C55" s="72" t="s">
        <v>316</v>
      </c>
      <c r="D55" s="82" t="s">
        <v>362</v>
      </c>
      <c r="E55" s="22"/>
      <c r="F55" s="22"/>
      <c r="G55" s="72" t="s">
        <v>316</v>
      </c>
      <c r="H55" s="82" t="s">
        <v>362</v>
      </c>
      <c r="I55" s="22"/>
      <c r="J55" s="22"/>
      <c r="K55" s="72" t="s">
        <v>316</v>
      </c>
      <c r="L55" s="82" t="s">
        <v>675</v>
      </c>
      <c r="M55" s="72" t="s">
        <v>365</v>
      </c>
      <c r="N55" s="22"/>
      <c r="O55" s="72" t="s">
        <v>316</v>
      </c>
      <c r="P55" s="82" t="s">
        <v>362</v>
      </c>
      <c r="Q55" s="22"/>
    </row>
    <row r="56" spans="1:17">
      <c r="A56" s="14"/>
      <c r="B56" s="177"/>
      <c r="C56" s="72"/>
      <c r="D56" s="82"/>
      <c r="E56" s="22"/>
      <c r="F56" s="22"/>
      <c r="G56" s="72"/>
      <c r="H56" s="82"/>
      <c r="I56" s="22"/>
      <c r="J56" s="22"/>
      <c r="K56" s="72"/>
      <c r="L56" s="82"/>
      <c r="M56" s="72"/>
      <c r="N56" s="22"/>
      <c r="O56" s="72"/>
      <c r="P56" s="82"/>
      <c r="Q56" s="22"/>
    </row>
    <row r="57" spans="1:17">
      <c r="A57" s="14"/>
      <c r="B57" s="176" t="s">
        <v>834</v>
      </c>
      <c r="C57" s="78" t="s">
        <v>316</v>
      </c>
      <c r="D57" s="81" t="s">
        <v>838</v>
      </c>
      <c r="E57" s="78" t="s">
        <v>365</v>
      </c>
      <c r="F57" s="27"/>
      <c r="G57" s="78" t="s">
        <v>316</v>
      </c>
      <c r="H57" s="81">
        <v>0.17</v>
      </c>
      <c r="I57" s="27"/>
      <c r="J57" s="27"/>
      <c r="K57" s="78" t="s">
        <v>316</v>
      </c>
      <c r="L57" s="81">
        <v>0.14000000000000001</v>
      </c>
      <c r="M57" s="27"/>
      <c r="N57" s="27"/>
      <c r="O57" s="78" t="s">
        <v>316</v>
      </c>
      <c r="P57" s="81">
        <v>0.11</v>
      </c>
      <c r="Q57" s="27"/>
    </row>
    <row r="58" spans="1:17">
      <c r="A58" s="14"/>
      <c r="B58" s="176"/>
      <c r="C58" s="78"/>
      <c r="D58" s="81"/>
      <c r="E58" s="78"/>
      <c r="F58" s="27"/>
      <c r="G58" s="78"/>
      <c r="H58" s="81"/>
      <c r="I58" s="27"/>
      <c r="J58" s="27"/>
      <c r="K58" s="78"/>
      <c r="L58" s="81"/>
      <c r="M58" s="27"/>
      <c r="N58" s="27"/>
      <c r="O58" s="78"/>
      <c r="P58" s="81"/>
      <c r="Q58" s="27"/>
    </row>
    <row r="59" spans="1:17">
      <c r="A59" s="14"/>
      <c r="B59" s="13" t="s">
        <v>826</v>
      </c>
      <c r="C59" s="72"/>
      <c r="D59" s="72"/>
      <c r="E59" s="72"/>
      <c r="F59" s="12"/>
      <c r="G59" s="72"/>
      <c r="H59" s="72"/>
      <c r="I59" s="72"/>
      <c r="J59" s="12"/>
      <c r="K59" s="72"/>
      <c r="L59" s="72"/>
      <c r="M59" s="72"/>
      <c r="N59" s="12"/>
      <c r="O59" s="72"/>
      <c r="P59" s="72"/>
      <c r="Q59" s="72"/>
    </row>
    <row r="60" spans="1:17">
      <c r="A60" s="14"/>
      <c r="B60" s="176" t="s">
        <v>125</v>
      </c>
      <c r="C60" s="78" t="s">
        <v>316</v>
      </c>
      <c r="D60" s="81" t="s">
        <v>838</v>
      </c>
      <c r="E60" s="78" t="s">
        <v>365</v>
      </c>
      <c r="F60" s="27"/>
      <c r="G60" s="78" t="s">
        <v>316</v>
      </c>
      <c r="H60" s="81">
        <v>0.17</v>
      </c>
      <c r="I60" s="27"/>
      <c r="J60" s="27"/>
      <c r="K60" s="78" t="s">
        <v>316</v>
      </c>
      <c r="L60" s="81">
        <v>0.16</v>
      </c>
      <c r="M60" s="27"/>
      <c r="N60" s="27"/>
      <c r="O60" s="78" t="s">
        <v>316</v>
      </c>
      <c r="P60" s="81">
        <v>0.11</v>
      </c>
      <c r="Q60" s="27"/>
    </row>
    <row r="61" spans="1:17">
      <c r="A61" s="14"/>
      <c r="B61" s="176"/>
      <c r="C61" s="78"/>
      <c r="D61" s="81"/>
      <c r="E61" s="78"/>
      <c r="F61" s="27"/>
      <c r="G61" s="78"/>
      <c r="H61" s="81"/>
      <c r="I61" s="27"/>
      <c r="J61" s="27"/>
      <c r="K61" s="78"/>
      <c r="L61" s="81"/>
      <c r="M61" s="27"/>
      <c r="N61" s="27"/>
      <c r="O61" s="78"/>
      <c r="P61" s="81"/>
      <c r="Q61" s="27"/>
    </row>
    <row r="62" spans="1:17">
      <c r="A62" s="14"/>
      <c r="B62" s="177" t="s">
        <v>674</v>
      </c>
      <c r="C62" s="72" t="s">
        <v>316</v>
      </c>
      <c r="D62" s="82" t="s">
        <v>362</v>
      </c>
      <c r="E62" s="22"/>
      <c r="F62" s="22"/>
      <c r="G62" s="72" t="s">
        <v>316</v>
      </c>
      <c r="H62" s="82" t="s">
        <v>362</v>
      </c>
      <c r="I62" s="22"/>
      <c r="J62" s="22"/>
      <c r="K62" s="72" t="s">
        <v>316</v>
      </c>
      <c r="L62" s="82" t="s">
        <v>675</v>
      </c>
      <c r="M62" s="72" t="s">
        <v>365</v>
      </c>
      <c r="N62" s="22"/>
      <c r="O62" s="72" t="s">
        <v>316</v>
      </c>
      <c r="P62" s="82" t="s">
        <v>362</v>
      </c>
      <c r="Q62" s="22"/>
    </row>
    <row r="63" spans="1:17">
      <c r="A63" s="14"/>
      <c r="B63" s="177"/>
      <c r="C63" s="72"/>
      <c r="D63" s="82"/>
      <c r="E63" s="22"/>
      <c r="F63" s="22"/>
      <c r="G63" s="72"/>
      <c r="H63" s="82"/>
      <c r="I63" s="22"/>
      <c r="J63" s="22"/>
      <c r="K63" s="72"/>
      <c r="L63" s="82"/>
      <c r="M63" s="72"/>
      <c r="N63" s="22"/>
      <c r="O63" s="72"/>
      <c r="P63" s="82"/>
      <c r="Q63" s="22"/>
    </row>
    <row r="64" spans="1:17">
      <c r="A64" s="14"/>
      <c r="B64" s="176" t="s">
        <v>834</v>
      </c>
      <c r="C64" s="78" t="s">
        <v>316</v>
      </c>
      <c r="D64" s="81" t="s">
        <v>838</v>
      </c>
      <c r="E64" s="78" t="s">
        <v>365</v>
      </c>
      <c r="F64" s="27"/>
      <c r="G64" s="78" t="s">
        <v>316</v>
      </c>
      <c r="H64" s="81">
        <v>0.17</v>
      </c>
      <c r="I64" s="27"/>
      <c r="J64" s="27"/>
      <c r="K64" s="78" t="s">
        <v>316</v>
      </c>
      <c r="L64" s="81">
        <v>0.14000000000000001</v>
      </c>
      <c r="M64" s="27"/>
      <c r="N64" s="27"/>
      <c r="O64" s="78" t="s">
        <v>316</v>
      </c>
      <c r="P64" s="81">
        <v>0.11</v>
      </c>
      <c r="Q64" s="27"/>
    </row>
    <row r="65" spans="1:17">
      <c r="A65" s="14"/>
      <c r="B65" s="176"/>
      <c r="C65" s="78"/>
      <c r="D65" s="81"/>
      <c r="E65" s="78"/>
      <c r="F65" s="27"/>
      <c r="G65" s="78"/>
      <c r="H65" s="81"/>
      <c r="I65" s="27"/>
      <c r="J65" s="27"/>
      <c r="K65" s="78"/>
      <c r="L65" s="81"/>
      <c r="M65" s="27"/>
      <c r="N65" s="27"/>
      <c r="O65" s="78"/>
      <c r="P65" s="81"/>
      <c r="Q65" s="27"/>
    </row>
    <row r="66" spans="1:17">
      <c r="A66" s="14"/>
      <c r="B66" s="177" t="s">
        <v>827</v>
      </c>
      <c r="C66" s="80">
        <v>105332812</v>
      </c>
      <c r="D66" s="80"/>
      <c r="E66" s="22"/>
      <c r="F66" s="22"/>
      <c r="G66" s="80">
        <v>105388743</v>
      </c>
      <c r="H66" s="80"/>
      <c r="I66" s="22"/>
      <c r="J66" s="22"/>
      <c r="K66" s="80">
        <v>105453978</v>
      </c>
      <c r="L66" s="80"/>
      <c r="M66" s="22"/>
      <c r="N66" s="22"/>
      <c r="O66" s="80">
        <v>105517515</v>
      </c>
      <c r="P66" s="80"/>
      <c r="Q66" s="22"/>
    </row>
    <row r="67" spans="1:17">
      <c r="A67" s="14"/>
      <c r="B67" s="177"/>
      <c r="C67" s="80"/>
      <c r="D67" s="80"/>
      <c r="E67" s="22"/>
      <c r="F67" s="22"/>
      <c r="G67" s="80"/>
      <c r="H67" s="80"/>
      <c r="I67" s="22"/>
      <c r="J67" s="22"/>
      <c r="K67" s="80"/>
      <c r="L67" s="80"/>
      <c r="M67" s="22"/>
      <c r="N67" s="22"/>
      <c r="O67" s="80"/>
      <c r="P67" s="80"/>
      <c r="Q67" s="22"/>
    </row>
    <row r="68" spans="1:17">
      <c r="A68" s="14"/>
      <c r="B68" s="176" t="s">
        <v>123</v>
      </c>
      <c r="C68" s="79">
        <v>105332812</v>
      </c>
      <c r="D68" s="79"/>
      <c r="E68" s="27"/>
      <c r="F68" s="27"/>
      <c r="G68" s="79">
        <v>105454679</v>
      </c>
      <c r="H68" s="79"/>
      <c r="I68" s="27"/>
      <c r="J68" s="27"/>
      <c r="K68" s="79">
        <v>105509104</v>
      </c>
      <c r="L68" s="79"/>
      <c r="M68" s="27"/>
      <c r="N68" s="27"/>
      <c r="O68" s="79">
        <v>105865104</v>
      </c>
      <c r="P68" s="79"/>
      <c r="Q68" s="27"/>
    </row>
    <row r="69" spans="1:17">
      <c r="A69" s="14"/>
      <c r="B69" s="176"/>
      <c r="C69" s="79"/>
      <c r="D69" s="79"/>
      <c r="E69" s="27"/>
      <c r="F69" s="27"/>
      <c r="G69" s="79"/>
      <c r="H69" s="79"/>
      <c r="I69" s="27"/>
      <c r="J69" s="27"/>
      <c r="K69" s="79"/>
      <c r="L69" s="79"/>
      <c r="M69" s="27"/>
      <c r="N69" s="27"/>
      <c r="O69" s="79"/>
      <c r="P69" s="79"/>
      <c r="Q69" s="27"/>
    </row>
  </sheetData>
  <mergeCells count="420">
    <mergeCell ref="A1:A2"/>
    <mergeCell ref="B1:Q1"/>
    <mergeCell ref="B2:Q2"/>
    <mergeCell ref="B3:Q3"/>
    <mergeCell ref="A4:A69"/>
    <mergeCell ref="B4:Q4"/>
    <mergeCell ref="B5:Q5"/>
    <mergeCell ref="B6:Q6"/>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5:N46"/>
    <mergeCell ref="O45:O46"/>
    <mergeCell ref="P45:P46"/>
    <mergeCell ref="Q45:Q46"/>
    <mergeCell ref="B48:B49"/>
    <mergeCell ref="C48:C49"/>
    <mergeCell ref="D48:D49"/>
    <mergeCell ref="E48:E49"/>
    <mergeCell ref="F48:F49"/>
    <mergeCell ref="G48:G49"/>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9:Q39"/>
    <mergeCell ref="C41:Q41"/>
    <mergeCell ref="C42:E42"/>
    <mergeCell ref="G42:I42"/>
    <mergeCell ref="K42:M42"/>
    <mergeCell ref="O42:Q4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70"/>
  <sheetViews>
    <sheetView showGridLines="0" workbookViewId="0"/>
  </sheetViews>
  <sheetFormatPr defaultRowHeight="15"/>
  <cols>
    <col min="1" max="2" width="36.5703125" bestFit="1" customWidth="1"/>
    <col min="3" max="3" width="2" bestFit="1" customWidth="1"/>
    <col min="5" max="5" width="1.5703125" bestFit="1" customWidth="1"/>
    <col min="7" max="7" width="2" bestFit="1" customWidth="1"/>
    <col min="9" max="9" width="1.5703125" bestFit="1" customWidth="1"/>
    <col min="11" max="11" width="2" bestFit="1" customWidth="1"/>
    <col min="13" max="13" width="1.5703125" bestFit="1" customWidth="1"/>
    <col min="15" max="15" width="1.85546875" bestFit="1" customWidth="1"/>
    <col min="16" max="16" width="4.85546875" bestFit="1" customWidth="1"/>
    <col min="19" max="19" width="1.85546875" bestFit="1" customWidth="1"/>
    <col min="20" max="20" width="6.5703125" bestFit="1" customWidth="1"/>
    <col min="23" max="23" width="1.85546875" bestFit="1" customWidth="1"/>
    <col min="24" max="24" width="6.5703125" bestFit="1" customWidth="1"/>
    <col min="27" max="27" width="1.85546875" bestFit="1" customWidth="1"/>
    <col min="28" max="28" width="7.85546875" bestFit="1" customWidth="1"/>
    <col min="31" max="31" width="1.85546875" bestFit="1" customWidth="1"/>
    <col min="32" max="32" width="7.85546875" bestFit="1" customWidth="1"/>
    <col min="35" max="35" width="1.85546875" bestFit="1" customWidth="1"/>
    <col min="36" max="36" width="6.5703125" bestFit="1" customWidth="1"/>
    <col min="39" max="39" width="8.140625" bestFit="1" customWidth="1"/>
    <col min="41" max="41" width="10.85546875" bestFit="1" customWidth="1"/>
  </cols>
  <sheetData>
    <row r="1" spans="1:41" ht="15" customHeight="1">
      <c r="A1" s="8" t="s">
        <v>8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840</v>
      </c>
      <c r="B3" s="103" t="s">
        <v>6</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c r="AD3" s="103"/>
      <c r="AE3" s="103"/>
      <c r="AF3" s="103"/>
      <c r="AG3" s="103"/>
      <c r="AH3" s="103"/>
      <c r="AI3" s="103"/>
      <c r="AJ3" s="103"/>
      <c r="AK3" s="103"/>
      <c r="AL3" s="103"/>
      <c r="AM3" s="103"/>
      <c r="AN3" s="103"/>
      <c r="AO3" s="103"/>
    </row>
    <row r="4" spans="1:41" ht="15" customHeight="1">
      <c r="A4" s="14" t="s">
        <v>839</v>
      </c>
      <c r="B4" s="103" t="s">
        <v>6</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c r="AD4" s="103"/>
      <c r="AE4" s="103"/>
      <c r="AF4" s="103"/>
      <c r="AG4" s="103"/>
      <c r="AH4" s="103"/>
      <c r="AI4" s="103"/>
      <c r="AJ4" s="103"/>
      <c r="AK4" s="103"/>
      <c r="AL4" s="103"/>
      <c r="AM4" s="103"/>
      <c r="AN4" s="103"/>
      <c r="AO4" s="103"/>
    </row>
    <row r="5" spans="1:41">
      <c r="A5" s="14"/>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row>
    <row r="6" spans="1:41">
      <c r="A6" s="1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row>
    <row r="7" spans="1:41" ht="15.75" thickBot="1">
      <c r="A7" s="14"/>
      <c r="B7" s="12"/>
      <c r="C7" s="22"/>
      <c r="D7" s="22"/>
      <c r="E7" s="22"/>
      <c r="F7" s="12"/>
      <c r="G7" s="24" t="s">
        <v>841</v>
      </c>
      <c r="H7" s="24"/>
      <c r="I7" s="24"/>
      <c r="J7" s="24"/>
      <c r="K7" s="24"/>
      <c r="L7" s="24"/>
      <c r="M7" s="24"/>
      <c r="N7" s="12"/>
      <c r="O7" s="24" t="s">
        <v>842</v>
      </c>
      <c r="P7" s="24"/>
      <c r="Q7" s="24"/>
      <c r="R7" s="24"/>
      <c r="S7" s="24"/>
      <c r="T7" s="24"/>
      <c r="U7" s="24"/>
      <c r="V7" s="12"/>
      <c r="W7" s="24" t="s">
        <v>843</v>
      </c>
      <c r="X7" s="24"/>
      <c r="Y7" s="24"/>
      <c r="Z7" s="24"/>
      <c r="AA7" s="24"/>
      <c r="AB7" s="24"/>
      <c r="AC7" s="24"/>
      <c r="AD7" s="24"/>
      <c r="AE7" s="24"/>
      <c r="AF7" s="24"/>
      <c r="AG7" s="24"/>
      <c r="AH7" s="24"/>
      <c r="AI7" s="24"/>
      <c r="AJ7" s="24"/>
      <c r="AK7" s="24"/>
      <c r="AL7" s="12"/>
      <c r="AM7" s="12"/>
      <c r="AN7" s="12"/>
      <c r="AO7" s="12"/>
    </row>
    <row r="8" spans="1:41">
      <c r="A8" s="14"/>
      <c r="B8" s="159" t="s">
        <v>844</v>
      </c>
      <c r="C8" s="23" t="s">
        <v>433</v>
      </c>
      <c r="D8" s="23"/>
      <c r="E8" s="23"/>
      <c r="F8" s="22"/>
      <c r="G8" s="127" t="s">
        <v>845</v>
      </c>
      <c r="H8" s="127"/>
      <c r="I8" s="127"/>
      <c r="J8" s="51"/>
      <c r="K8" s="127" t="s">
        <v>847</v>
      </c>
      <c r="L8" s="127"/>
      <c r="M8" s="127"/>
      <c r="N8" s="22"/>
      <c r="O8" s="127" t="s">
        <v>845</v>
      </c>
      <c r="P8" s="127"/>
      <c r="Q8" s="127"/>
      <c r="R8" s="51"/>
      <c r="S8" s="127" t="s">
        <v>847</v>
      </c>
      <c r="T8" s="127"/>
      <c r="U8" s="127"/>
      <c r="V8" s="22"/>
      <c r="W8" s="127" t="s">
        <v>845</v>
      </c>
      <c r="X8" s="127"/>
      <c r="Y8" s="127"/>
      <c r="Z8" s="51"/>
      <c r="AA8" s="127" t="s">
        <v>848</v>
      </c>
      <c r="AB8" s="127"/>
      <c r="AC8" s="127"/>
      <c r="AD8" s="51"/>
      <c r="AE8" s="127" t="s">
        <v>131</v>
      </c>
      <c r="AF8" s="127"/>
      <c r="AG8" s="127"/>
      <c r="AH8" s="51"/>
      <c r="AI8" s="127" t="s">
        <v>849</v>
      </c>
      <c r="AJ8" s="127"/>
      <c r="AK8" s="127"/>
      <c r="AL8" s="22"/>
      <c r="AM8" s="17" t="s">
        <v>473</v>
      </c>
      <c r="AN8" s="22"/>
      <c r="AO8" s="17" t="s">
        <v>850</v>
      </c>
    </row>
    <row r="9" spans="1:41" ht="15.75" thickBot="1">
      <c r="A9" s="14"/>
      <c r="B9" s="159"/>
      <c r="C9" s="24"/>
      <c r="D9" s="24"/>
      <c r="E9" s="24"/>
      <c r="F9" s="22"/>
      <c r="G9" s="24" t="s">
        <v>846</v>
      </c>
      <c r="H9" s="24"/>
      <c r="I9" s="24"/>
      <c r="J9" s="22"/>
      <c r="K9" s="24" t="s">
        <v>846</v>
      </c>
      <c r="L9" s="24"/>
      <c r="M9" s="24"/>
      <c r="N9" s="22"/>
      <c r="O9" s="24" t="s">
        <v>846</v>
      </c>
      <c r="P9" s="24"/>
      <c r="Q9" s="24"/>
      <c r="R9" s="22"/>
      <c r="S9" s="24" t="s">
        <v>846</v>
      </c>
      <c r="T9" s="24"/>
      <c r="U9" s="24"/>
      <c r="V9" s="22"/>
      <c r="W9" s="24" t="s">
        <v>846</v>
      </c>
      <c r="X9" s="24"/>
      <c r="Y9" s="24"/>
      <c r="Z9" s="22"/>
      <c r="AA9" s="24" t="s">
        <v>846</v>
      </c>
      <c r="AB9" s="24"/>
      <c r="AC9" s="24"/>
      <c r="AD9" s="22"/>
      <c r="AE9" s="24"/>
      <c r="AF9" s="24"/>
      <c r="AG9" s="24"/>
      <c r="AH9" s="22"/>
      <c r="AI9" s="24" t="s">
        <v>850</v>
      </c>
      <c r="AJ9" s="24"/>
      <c r="AK9" s="24"/>
      <c r="AL9" s="22"/>
      <c r="AM9" s="66" t="s">
        <v>851</v>
      </c>
      <c r="AN9" s="22"/>
      <c r="AO9" s="66" t="s">
        <v>852</v>
      </c>
    </row>
    <row r="10" spans="1:41">
      <c r="A10" s="14"/>
      <c r="B10" s="189" t="s">
        <v>853</v>
      </c>
      <c r="C10" s="190" t="s">
        <v>316</v>
      </c>
      <c r="D10" s="192" t="s">
        <v>362</v>
      </c>
      <c r="E10" s="32"/>
      <c r="F10" s="27"/>
      <c r="G10" s="190" t="s">
        <v>316</v>
      </c>
      <c r="H10" s="194">
        <v>2253</v>
      </c>
      <c r="I10" s="32"/>
      <c r="J10" s="27"/>
      <c r="K10" s="190" t="s">
        <v>316</v>
      </c>
      <c r="L10" s="194">
        <v>16522</v>
      </c>
      <c r="M10" s="32"/>
      <c r="N10" s="27"/>
      <c r="O10" s="190" t="s">
        <v>316</v>
      </c>
      <c r="P10" s="192" t="s">
        <v>362</v>
      </c>
      <c r="Q10" s="32"/>
      <c r="R10" s="27"/>
      <c r="S10" s="190" t="s">
        <v>316</v>
      </c>
      <c r="T10" s="194">
        <v>1430</v>
      </c>
      <c r="U10" s="32"/>
      <c r="V10" s="27"/>
      <c r="W10" s="190" t="s">
        <v>316</v>
      </c>
      <c r="X10" s="194">
        <v>2253</v>
      </c>
      <c r="Y10" s="32"/>
      <c r="Z10" s="27"/>
      <c r="AA10" s="190" t="s">
        <v>316</v>
      </c>
      <c r="AB10" s="194">
        <v>17952</v>
      </c>
      <c r="AC10" s="32"/>
      <c r="AD10" s="27"/>
      <c r="AE10" s="190" t="s">
        <v>316</v>
      </c>
      <c r="AF10" s="194">
        <v>20205</v>
      </c>
      <c r="AG10" s="32"/>
      <c r="AH10" s="27"/>
      <c r="AI10" s="190" t="s">
        <v>316</v>
      </c>
      <c r="AJ10" s="194">
        <v>3311</v>
      </c>
      <c r="AK10" s="32"/>
      <c r="AL10" s="27"/>
      <c r="AM10" s="192">
        <v>2006</v>
      </c>
      <c r="AN10" s="27"/>
      <c r="AO10" s="192" t="s">
        <v>854</v>
      </c>
    </row>
    <row r="11" spans="1:41">
      <c r="A11" s="14"/>
      <c r="B11" s="189"/>
      <c r="C11" s="191"/>
      <c r="D11" s="193"/>
      <c r="E11" s="33"/>
      <c r="F11" s="27"/>
      <c r="G11" s="191"/>
      <c r="H11" s="195"/>
      <c r="I11" s="33"/>
      <c r="J11" s="27"/>
      <c r="K11" s="191"/>
      <c r="L11" s="195"/>
      <c r="M11" s="33"/>
      <c r="N11" s="27"/>
      <c r="O11" s="191"/>
      <c r="P11" s="193"/>
      <c r="Q11" s="33"/>
      <c r="R11" s="27"/>
      <c r="S11" s="191"/>
      <c r="T11" s="195"/>
      <c r="U11" s="33"/>
      <c r="V11" s="27"/>
      <c r="W11" s="191"/>
      <c r="X11" s="195"/>
      <c r="Y11" s="33"/>
      <c r="Z11" s="27"/>
      <c r="AA11" s="191"/>
      <c r="AB11" s="195"/>
      <c r="AC11" s="33"/>
      <c r="AD11" s="27"/>
      <c r="AE11" s="191"/>
      <c r="AF11" s="195"/>
      <c r="AG11" s="33"/>
      <c r="AH11" s="27"/>
      <c r="AI11" s="191"/>
      <c r="AJ11" s="195"/>
      <c r="AK11" s="33"/>
      <c r="AL11" s="27"/>
      <c r="AM11" s="193"/>
      <c r="AN11" s="27"/>
      <c r="AO11" s="193"/>
    </row>
    <row r="12" spans="1:41">
      <c r="A12" s="14"/>
      <c r="B12" s="196" t="s">
        <v>855</v>
      </c>
      <c r="C12" s="197" t="s">
        <v>362</v>
      </c>
      <c r="D12" s="197"/>
      <c r="E12" s="22"/>
      <c r="F12" s="22"/>
      <c r="G12" s="198">
        <v>5385</v>
      </c>
      <c r="H12" s="198"/>
      <c r="I12" s="22"/>
      <c r="J12" s="22"/>
      <c r="K12" s="198">
        <v>39488</v>
      </c>
      <c r="L12" s="198"/>
      <c r="M12" s="22"/>
      <c r="N12" s="22"/>
      <c r="O12" s="197" t="s">
        <v>362</v>
      </c>
      <c r="P12" s="197"/>
      <c r="Q12" s="22"/>
      <c r="R12" s="22"/>
      <c r="S12" s="198">
        <v>1928</v>
      </c>
      <c r="T12" s="198"/>
      <c r="U12" s="22"/>
      <c r="V12" s="22"/>
      <c r="W12" s="198">
        <v>5385</v>
      </c>
      <c r="X12" s="198"/>
      <c r="Y12" s="22"/>
      <c r="Z12" s="22"/>
      <c r="AA12" s="198">
        <v>41416</v>
      </c>
      <c r="AB12" s="198"/>
      <c r="AC12" s="22"/>
      <c r="AD12" s="22"/>
      <c r="AE12" s="198">
        <v>46801</v>
      </c>
      <c r="AF12" s="198"/>
      <c r="AG12" s="22"/>
      <c r="AH12" s="22"/>
      <c r="AI12" s="198">
        <v>7674</v>
      </c>
      <c r="AJ12" s="198"/>
      <c r="AK12" s="22"/>
      <c r="AL12" s="22"/>
      <c r="AM12" s="197">
        <v>2006</v>
      </c>
      <c r="AN12" s="22"/>
      <c r="AO12" s="197" t="s">
        <v>854</v>
      </c>
    </row>
    <row r="13" spans="1:41">
      <c r="A13" s="14"/>
      <c r="B13" s="196"/>
      <c r="C13" s="197"/>
      <c r="D13" s="197"/>
      <c r="E13" s="22"/>
      <c r="F13" s="22"/>
      <c r="G13" s="198"/>
      <c r="H13" s="198"/>
      <c r="I13" s="22"/>
      <c r="J13" s="22"/>
      <c r="K13" s="198"/>
      <c r="L13" s="198"/>
      <c r="M13" s="22"/>
      <c r="N13" s="22"/>
      <c r="O13" s="197"/>
      <c r="P13" s="197"/>
      <c r="Q13" s="22"/>
      <c r="R13" s="22"/>
      <c r="S13" s="198"/>
      <c r="T13" s="198"/>
      <c r="U13" s="22"/>
      <c r="V13" s="22"/>
      <c r="W13" s="198"/>
      <c r="X13" s="198"/>
      <c r="Y13" s="22"/>
      <c r="Z13" s="22"/>
      <c r="AA13" s="198"/>
      <c r="AB13" s="198"/>
      <c r="AC13" s="22"/>
      <c r="AD13" s="22"/>
      <c r="AE13" s="198"/>
      <c r="AF13" s="198"/>
      <c r="AG13" s="22"/>
      <c r="AH13" s="22"/>
      <c r="AI13" s="198"/>
      <c r="AJ13" s="198"/>
      <c r="AK13" s="22"/>
      <c r="AL13" s="22"/>
      <c r="AM13" s="197"/>
      <c r="AN13" s="22"/>
      <c r="AO13" s="197"/>
    </row>
    <row r="14" spans="1:41">
      <c r="A14" s="14"/>
      <c r="B14" s="189" t="s">
        <v>856</v>
      </c>
      <c r="C14" s="199">
        <v>68500</v>
      </c>
      <c r="D14" s="199"/>
      <c r="E14" s="27"/>
      <c r="F14" s="27"/>
      <c r="G14" s="200" t="s">
        <v>362</v>
      </c>
      <c r="H14" s="200"/>
      <c r="I14" s="27"/>
      <c r="J14" s="27"/>
      <c r="K14" s="199">
        <v>89541</v>
      </c>
      <c r="L14" s="199"/>
      <c r="M14" s="27"/>
      <c r="N14" s="27"/>
      <c r="O14" s="200" t="s">
        <v>362</v>
      </c>
      <c r="P14" s="200"/>
      <c r="Q14" s="27"/>
      <c r="R14" s="27"/>
      <c r="S14" s="199">
        <v>3326</v>
      </c>
      <c r="T14" s="199"/>
      <c r="U14" s="27"/>
      <c r="V14" s="27"/>
      <c r="W14" s="200" t="s">
        <v>362</v>
      </c>
      <c r="X14" s="200"/>
      <c r="Y14" s="27"/>
      <c r="Z14" s="27"/>
      <c r="AA14" s="199">
        <v>92867</v>
      </c>
      <c r="AB14" s="199"/>
      <c r="AC14" s="27"/>
      <c r="AD14" s="27"/>
      <c r="AE14" s="199">
        <v>92867</v>
      </c>
      <c r="AF14" s="199"/>
      <c r="AG14" s="27"/>
      <c r="AH14" s="27"/>
      <c r="AI14" s="199">
        <v>17077</v>
      </c>
      <c r="AJ14" s="199"/>
      <c r="AK14" s="27"/>
      <c r="AL14" s="27"/>
      <c r="AM14" s="200">
        <v>2006</v>
      </c>
      <c r="AN14" s="27"/>
      <c r="AO14" s="200" t="s">
        <v>854</v>
      </c>
    </row>
    <row r="15" spans="1:41">
      <c r="A15" s="14"/>
      <c r="B15" s="189"/>
      <c r="C15" s="199"/>
      <c r="D15" s="199"/>
      <c r="E15" s="27"/>
      <c r="F15" s="27"/>
      <c r="G15" s="200"/>
      <c r="H15" s="200"/>
      <c r="I15" s="27"/>
      <c r="J15" s="27"/>
      <c r="K15" s="199"/>
      <c r="L15" s="199"/>
      <c r="M15" s="27"/>
      <c r="N15" s="27"/>
      <c r="O15" s="200"/>
      <c r="P15" s="200"/>
      <c r="Q15" s="27"/>
      <c r="R15" s="27"/>
      <c r="S15" s="199"/>
      <c r="T15" s="199"/>
      <c r="U15" s="27"/>
      <c r="V15" s="27"/>
      <c r="W15" s="200"/>
      <c r="X15" s="200"/>
      <c r="Y15" s="27"/>
      <c r="Z15" s="27"/>
      <c r="AA15" s="199"/>
      <c r="AB15" s="199"/>
      <c r="AC15" s="27"/>
      <c r="AD15" s="27"/>
      <c r="AE15" s="199"/>
      <c r="AF15" s="199"/>
      <c r="AG15" s="27"/>
      <c r="AH15" s="27"/>
      <c r="AI15" s="199"/>
      <c r="AJ15" s="199"/>
      <c r="AK15" s="27"/>
      <c r="AL15" s="27"/>
      <c r="AM15" s="200"/>
      <c r="AN15" s="27"/>
      <c r="AO15" s="200"/>
    </row>
    <row r="16" spans="1:41">
      <c r="A16" s="14"/>
      <c r="B16" s="196" t="s">
        <v>857</v>
      </c>
      <c r="C16" s="197" t="s">
        <v>362</v>
      </c>
      <c r="D16" s="197"/>
      <c r="E16" s="22"/>
      <c r="F16" s="22"/>
      <c r="G16" s="198">
        <v>3438</v>
      </c>
      <c r="H16" s="198"/>
      <c r="I16" s="22"/>
      <c r="J16" s="22"/>
      <c r="K16" s="198">
        <v>25224</v>
      </c>
      <c r="L16" s="198"/>
      <c r="M16" s="22"/>
      <c r="N16" s="22"/>
      <c r="O16" s="197" t="s">
        <v>362</v>
      </c>
      <c r="P16" s="197"/>
      <c r="Q16" s="22"/>
      <c r="R16" s="22"/>
      <c r="S16" s="197">
        <v>125</v>
      </c>
      <c r="T16" s="197"/>
      <c r="U16" s="22"/>
      <c r="V16" s="22"/>
      <c r="W16" s="198">
        <v>3438</v>
      </c>
      <c r="X16" s="198"/>
      <c r="Y16" s="22"/>
      <c r="Z16" s="22"/>
      <c r="AA16" s="198">
        <v>25349</v>
      </c>
      <c r="AB16" s="198"/>
      <c r="AC16" s="22"/>
      <c r="AD16" s="22"/>
      <c r="AE16" s="198">
        <v>28787</v>
      </c>
      <c r="AF16" s="198"/>
      <c r="AG16" s="22"/>
      <c r="AH16" s="22"/>
      <c r="AI16" s="198">
        <v>4791</v>
      </c>
      <c r="AJ16" s="198"/>
      <c r="AK16" s="22"/>
      <c r="AL16" s="22"/>
      <c r="AM16" s="197">
        <v>2006</v>
      </c>
      <c r="AN16" s="22"/>
      <c r="AO16" s="197" t="s">
        <v>854</v>
      </c>
    </row>
    <row r="17" spans="1:41">
      <c r="A17" s="14"/>
      <c r="B17" s="196"/>
      <c r="C17" s="197"/>
      <c r="D17" s="197"/>
      <c r="E17" s="22"/>
      <c r="F17" s="22"/>
      <c r="G17" s="198"/>
      <c r="H17" s="198"/>
      <c r="I17" s="22"/>
      <c r="J17" s="22"/>
      <c r="K17" s="198"/>
      <c r="L17" s="198"/>
      <c r="M17" s="22"/>
      <c r="N17" s="22"/>
      <c r="O17" s="197"/>
      <c r="P17" s="197"/>
      <c r="Q17" s="22"/>
      <c r="R17" s="22"/>
      <c r="S17" s="197"/>
      <c r="T17" s="197"/>
      <c r="U17" s="22"/>
      <c r="V17" s="22"/>
      <c r="W17" s="198"/>
      <c r="X17" s="198"/>
      <c r="Y17" s="22"/>
      <c r="Z17" s="22"/>
      <c r="AA17" s="198"/>
      <c r="AB17" s="198"/>
      <c r="AC17" s="22"/>
      <c r="AD17" s="22"/>
      <c r="AE17" s="198"/>
      <c r="AF17" s="198"/>
      <c r="AG17" s="22"/>
      <c r="AH17" s="22"/>
      <c r="AI17" s="198"/>
      <c r="AJ17" s="198"/>
      <c r="AK17" s="22"/>
      <c r="AL17" s="22"/>
      <c r="AM17" s="197"/>
      <c r="AN17" s="22"/>
      <c r="AO17" s="197"/>
    </row>
    <row r="18" spans="1:41">
      <c r="A18" s="14"/>
      <c r="B18" s="189" t="s">
        <v>858</v>
      </c>
      <c r="C18" s="200" t="s">
        <v>362</v>
      </c>
      <c r="D18" s="200"/>
      <c r="E18" s="27"/>
      <c r="F18" s="27"/>
      <c r="G18" s="199">
        <v>4464</v>
      </c>
      <c r="H18" s="199"/>
      <c r="I18" s="27"/>
      <c r="J18" s="27"/>
      <c r="K18" s="199">
        <v>32736</v>
      </c>
      <c r="L18" s="199"/>
      <c r="M18" s="27"/>
      <c r="N18" s="27"/>
      <c r="O18" s="200">
        <v>10</v>
      </c>
      <c r="P18" s="200"/>
      <c r="Q18" s="27"/>
      <c r="R18" s="27"/>
      <c r="S18" s="199">
        <v>1891</v>
      </c>
      <c r="T18" s="199"/>
      <c r="U18" s="27"/>
      <c r="V18" s="27"/>
      <c r="W18" s="199">
        <v>4474</v>
      </c>
      <c r="X18" s="199"/>
      <c r="Y18" s="27"/>
      <c r="Z18" s="27"/>
      <c r="AA18" s="199">
        <v>34627</v>
      </c>
      <c r="AB18" s="199"/>
      <c r="AC18" s="27"/>
      <c r="AD18" s="27"/>
      <c r="AE18" s="199">
        <v>39101</v>
      </c>
      <c r="AF18" s="199"/>
      <c r="AG18" s="27"/>
      <c r="AH18" s="27"/>
      <c r="AI18" s="199">
        <v>6415</v>
      </c>
      <c r="AJ18" s="199"/>
      <c r="AK18" s="27"/>
      <c r="AL18" s="27"/>
      <c r="AM18" s="200">
        <v>2006</v>
      </c>
      <c r="AN18" s="27"/>
      <c r="AO18" s="200" t="s">
        <v>854</v>
      </c>
    </row>
    <row r="19" spans="1:41">
      <c r="A19" s="14"/>
      <c r="B19" s="189"/>
      <c r="C19" s="200"/>
      <c r="D19" s="200"/>
      <c r="E19" s="27"/>
      <c r="F19" s="27"/>
      <c r="G19" s="199"/>
      <c r="H19" s="199"/>
      <c r="I19" s="27"/>
      <c r="J19" s="27"/>
      <c r="K19" s="199"/>
      <c r="L19" s="199"/>
      <c r="M19" s="27"/>
      <c r="N19" s="27"/>
      <c r="O19" s="200"/>
      <c r="P19" s="200"/>
      <c r="Q19" s="27"/>
      <c r="R19" s="27"/>
      <c r="S19" s="199"/>
      <c r="T19" s="199"/>
      <c r="U19" s="27"/>
      <c r="V19" s="27"/>
      <c r="W19" s="199"/>
      <c r="X19" s="199"/>
      <c r="Y19" s="27"/>
      <c r="Z19" s="27"/>
      <c r="AA19" s="199"/>
      <c r="AB19" s="199"/>
      <c r="AC19" s="27"/>
      <c r="AD19" s="27"/>
      <c r="AE19" s="199"/>
      <c r="AF19" s="199"/>
      <c r="AG19" s="27"/>
      <c r="AH19" s="27"/>
      <c r="AI19" s="199"/>
      <c r="AJ19" s="199"/>
      <c r="AK19" s="27"/>
      <c r="AL19" s="27"/>
      <c r="AM19" s="200"/>
      <c r="AN19" s="27"/>
      <c r="AO19" s="200"/>
    </row>
    <row r="20" spans="1:41">
      <c r="A20" s="14"/>
      <c r="B20" s="196" t="s">
        <v>859</v>
      </c>
      <c r="C20" s="197" t="s">
        <v>362</v>
      </c>
      <c r="D20" s="197"/>
      <c r="E20" s="22"/>
      <c r="F20" s="22"/>
      <c r="G20" s="198">
        <v>4440</v>
      </c>
      <c r="H20" s="198"/>
      <c r="I20" s="22"/>
      <c r="J20" s="22"/>
      <c r="K20" s="198">
        <v>32557</v>
      </c>
      <c r="L20" s="198"/>
      <c r="M20" s="22"/>
      <c r="N20" s="22"/>
      <c r="O20" s="197" t="s">
        <v>362</v>
      </c>
      <c r="P20" s="197"/>
      <c r="Q20" s="22"/>
      <c r="R20" s="22"/>
      <c r="S20" s="198">
        <v>1542</v>
      </c>
      <c r="T20" s="198"/>
      <c r="U20" s="22"/>
      <c r="V20" s="22"/>
      <c r="W20" s="198">
        <v>4440</v>
      </c>
      <c r="X20" s="198"/>
      <c r="Y20" s="22"/>
      <c r="Z20" s="22"/>
      <c r="AA20" s="198">
        <v>34099</v>
      </c>
      <c r="AB20" s="198"/>
      <c r="AC20" s="22"/>
      <c r="AD20" s="22"/>
      <c r="AE20" s="198">
        <v>38539</v>
      </c>
      <c r="AF20" s="198"/>
      <c r="AG20" s="22"/>
      <c r="AH20" s="22"/>
      <c r="AI20" s="198">
        <v>6269</v>
      </c>
      <c r="AJ20" s="198"/>
      <c r="AK20" s="22"/>
      <c r="AL20" s="22"/>
      <c r="AM20" s="197">
        <v>2006</v>
      </c>
      <c r="AN20" s="22"/>
      <c r="AO20" s="197" t="s">
        <v>854</v>
      </c>
    </row>
    <row r="21" spans="1:41">
      <c r="A21" s="14"/>
      <c r="B21" s="196"/>
      <c r="C21" s="197"/>
      <c r="D21" s="197"/>
      <c r="E21" s="22"/>
      <c r="F21" s="22"/>
      <c r="G21" s="198"/>
      <c r="H21" s="198"/>
      <c r="I21" s="22"/>
      <c r="J21" s="22"/>
      <c r="K21" s="198"/>
      <c r="L21" s="198"/>
      <c r="M21" s="22"/>
      <c r="N21" s="22"/>
      <c r="O21" s="197"/>
      <c r="P21" s="197"/>
      <c r="Q21" s="22"/>
      <c r="R21" s="22"/>
      <c r="S21" s="198"/>
      <c r="T21" s="198"/>
      <c r="U21" s="22"/>
      <c r="V21" s="22"/>
      <c r="W21" s="198"/>
      <c r="X21" s="198"/>
      <c r="Y21" s="22"/>
      <c r="Z21" s="22"/>
      <c r="AA21" s="198"/>
      <c r="AB21" s="198"/>
      <c r="AC21" s="22"/>
      <c r="AD21" s="22"/>
      <c r="AE21" s="198"/>
      <c r="AF21" s="198"/>
      <c r="AG21" s="22"/>
      <c r="AH21" s="22"/>
      <c r="AI21" s="198"/>
      <c r="AJ21" s="198"/>
      <c r="AK21" s="22"/>
      <c r="AL21" s="22"/>
      <c r="AM21" s="197"/>
      <c r="AN21" s="22"/>
      <c r="AO21" s="197"/>
    </row>
    <row r="22" spans="1:41">
      <c r="A22" s="14"/>
      <c r="B22" s="189" t="s">
        <v>860</v>
      </c>
      <c r="C22" s="200" t="s">
        <v>362</v>
      </c>
      <c r="D22" s="200"/>
      <c r="E22" s="27"/>
      <c r="F22" s="27"/>
      <c r="G22" s="199">
        <v>4842</v>
      </c>
      <c r="H22" s="199"/>
      <c r="I22" s="27"/>
      <c r="J22" s="27"/>
      <c r="K22" s="199">
        <v>35517</v>
      </c>
      <c r="L22" s="199"/>
      <c r="M22" s="27"/>
      <c r="N22" s="27"/>
      <c r="O22" s="200" t="s">
        <v>362</v>
      </c>
      <c r="P22" s="200"/>
      <c r="Q22" s="27"/>
      <c r="R22" s="27"/>
      <c r="S22" s="199">
        <v>1863</v>
      </c>
      <c r="T22" s="199"/>
      <c r="U22" s="27"/>
      <c r="V22" s="27"/>
      <c r="W22" s="199">
        <v>4842</v>
      </c>
      <c r="X22" s="199"/>
      <c r="Y22" s="27"/>
      <c r="Z22" s="27"/>
      <c r="AA22" s="199">
        <v>37380</v>
      </c>
      <c r="AB22" s="199"/>
      <c r="AC22" s="27"/>
      <c r="AD22" s="27"/>
      <c r="AE22" s="199">
        <v>42222</v>
      </c>
      <c r="AF22" s="199"/>
      <c r="AG22" s="27"/>
      <c r="AH22" s="27"/>
      <c r="AI22" s="199">
        <v>6850</v>
      </c>
      <c r="AJ22" s="199"/>
      <c r="AK22" s="27"/>
      <c r="AL22" s="27"/>
      <c r="AM22" s="200">
        <v>2006</v>
      </c>
      <c r="AN22" s="27"/>
      <c r="AO22" s="200" t="s">
        <v>854</v>
      </c>
    </row>
    <row r="23" spans="1:41">
      <c r="A23" s="14"/>
      <c r="B23" s="189"/>
      <c r="C23" s="200"/>
      <c r="D23" s="200"/>
      <c r="E23" s="27"/>
      <c r="F23" s="27"/>
      <c r="G23" s="199"/>
      <c r="H23" s="199"/>
      <c r="I23" s="27"/>
      <c r="J23" s="27"/>
      <c r="K23" s="199"/>
      <c r="L23" s="199"/>
      <c r="M23" s="27"/>
      <c r="N23" s="27"/>
      <c r="O23" s="200"/>
      <c r="P23" s="200"/>
      <c r="Q23" s="27"/>
      <c r="R23" s="27"/>
      <c r="S23" s="199"/>
      <c r="T23" s="199"/>
      <c r="U23" s="27"/>
      <c r="V23" s="27"/>
      <c r="W23" s="199"/>
      <c r="X23" s="199"/>
      <c r="Y23" s="27"/>
      <c r="Z23" s="27"/>
      <c r="AA23" s="199"/>
      <c r="AB23" s="199"/>
      <c r="AC23" s="27"/>
      <c r="AD23" s="27"/>
      <c r="AE23" s="199"/>
      <c r="AF23" s="199"/>
      <c r="AG23" s="27"/>
      <c r="AH23" s="27"/>
      <c r="AI23" s="199"/>
      <c r="AJ23" s="199"/>
      <c r="AK23" s="27"/>
      <c r="AL23" s="27"/>
      <c r="AM23" s="200"/>
      <c r="AN23" s="27"/>
      <c r="AO23" s="200"/>
    </row>
    <row r="24" spans="1:41">
      <c r="A24" s="14"/>
      <c r="B24" s="196" t="s">
        <v>861</v>
      </c>
      <c r="C24" s="197" t="s">
        <v>362</v>
      </c>
      <c r="D24" s="197"/>
      <c r="E24" s="22"/>
      <c r="F24" s="22"/>
      <c r="G24" s="198">
        <v>1546</v>
      </c>
      <c r="H24" s="198"/>
      <c r="I24" s="22"/>
      <c r="J24" s="22"/>
      <c r="K24" s="198">
        <v>11337</v>
      </c>
      <c r="L24" s="198"/>
      <c r="M24" s="22"/>
      <c r="N24" s="22"/>
      <c r="O24" s="197" t="s">
        <v>362</v>
      </c>
      <c r="P24" s="197"/>
      <c r="Q24" s="22"/>
      <c r="R24" s="22"/>
      <c r="S24" s="197">
        <v>489</v>
      </c>
      <c r="T24" s="197"/>
      <c r="U24" s="22"/>
      <c r="V24" s="22"/>
      <c r="W24" s="198">
        <v>1546</v>
      </c>
      <c r="X24" s="198"/>
      <c r="Y24" s="22"/>
      <c r="Z24" s="22"/>
      <c r="AA24" s="198">
        <v>11826</v>
      </c>
      <c r="AB24" s="198"/>
      <c r="AC24" s="22"/>
      <c r="AD24" s="22"/>
      <c r="AE24" s="198">
        <v>13372</v>
      </c>
      <c r="AF24" s="198"/>
      <c r="AG24" s="22"/>
      <c r="AH24" s="22"/>
      <c r="AI24" s="198">
        <v>2220</v>
      </c>
      <c r="AJ24" s="198"/>
      <c r="AK24" s="22"/>
      <c r="AL24" s="22"/>
      <c r="AM24" s="197">
        <v>2006</v>
      </c>
      <c r="AN24" s="22"/>
      <c r="AO24" s="197" t="s">
        <v>854</v>
      </c>
    </row>
    <row r="25" spans="1:41">
      <c r="A25" s="14"/>
      <c r="B25" s="196"/>
      <c r="C25" s="197"/>
      <c r="D25" s="197"/>
      <c r="E25" s="22"/>
      <c r="F25" s="22"/>
      <c r="G25" s="198"/>
      <c r="H25" s="198"/>
      <c r="I25" s="22"/>
      <c r="J25" s="22"/>
      <c r="K25" s="198"/>
      <c r="L25" s="198"/>
      <c r="M25" s="22"/>
      <c r="N25" s="22"/>
      <c r="O25" s="197"/>
      <c r="P25" s="197"/>
      <c r="Q25" s="22"/>
      <c r="R25" s="22"/>
      <c r="S25" s="197"/>
      <c r="T25" s="197"/>
      <c r="U25" s="22"/>
      <c r="V25" s="22"/>
      <c r="W25" s="198"/>
      <c r="X25" s="198"/>
      <c r="Y25" s="22"/>
      <c r="Z25" s="22"/>
      <c r="AA25" s="198"/>
      <c r="AB25" s="198"/>
      <c r="AC25" s="22"/>
      <c r="AD25" s="22"/>
      <c r="AE25" s="198"/>
      <c r="AF25" s="198"/>
      <c r="AG25" s="22"/>
      <c r="AH25" s="22"/>
      <c r="AI25" s="198"/>
      <c r="AJ25" s="198"/>
      <c r="AK25" s="22"/>
      <c r="AL25" s="22"/>
      <c r="AM25" s="197"/>
      <c r="AN25" s="22"/>
      <c r="AO25" s="197"/>
    </row>
    <row r="26" spans="1:41">
      <c r="A26" s="14"/>
      <c r="B26" s="189" t="s">
        <v>862</v>
      </c>
      <c r="C26" s="200" t="s">
        <v>362</v>
      </c>
      <c r="D26" s="200"/>
      <c r="E26" s="27"/>
      <c r="F26" s="27"/>
      <c r="G26" s="199">
        <v>1894</v>
      </c>
      <c r="H26" s="199"/>
      <c r="I26" s="27"/>
      <c r="J26" s="27"/>
      <c r="K26" s="199">
        <v>13891</v>
      </c>
      <c r="L26" s="199"/>
      <c r="M26" s="27"/>
      <c r="N26" s="27"/>
      <c r="O26" s="200" t="s">
        <v>362</v>
      </c>
      <c r="P26" s="200"/>
      <c r="Q26" s="27"/>
      <c r="R26" s="27"/>
      <c r="S26" s="200">
        <v>927</v>
      </c>
      <c r="T26" s="200"/>
      <c r="U26" s="27"/>
      <c r="V26" s="27"/>
      <c r="W26" s="199">
        <v>1894</v>
      </c>
      <c r="X26" s="199"/>
      <c r="Y26" s="27"/>
      <c r="Z26" s="27"/>
      <c r="AA26" s="199">
        <v>14818</v>
      </c>
      <c r="AB26" s="199"/>
      <c r="AC26" s="27"/>
      <c r="AD26" s="27"/>
      <c r="AE26" s="199">
        <v>16712</v>
      </c>
      <c r="AF26" s="199"/>
      <c r="AG26" s="27"/>
      <c r="AH26" s="27"/>
      <c r="AI26" s="199">
        <v>2727</v>
      </c>
      <c r="AJ26" s="199"/>
      <c r="AK26" s="27"/>
      <c r="AL26" s="27"/>
      <c r="AM26" s="200">
        <v>2006</v>
      </c>
      <c r="AN26" s="27"/>
      <c r="AO26" s="200" t="s">
        <v>854</v>
      </c>
    </row>
    <row r="27" spans="1:41">
      <c r="A27" s="14"/>
      <c r="B27" s="189"/>
      <c r="C27" s="200"/>
      <c r="D27" s="200"/>
      <c r="E27" s="27"/>
      <c r="F27" s="27"/>
      <c r="G27" s="199"/>
      <c r="H27" s="199"/>
      <c r="I27" s="27"/>
      <c r="J27" s="27"/>
      <c r="K27" s="199"/>
      <c r="L27" s="199"/>
      <c r="M27" s="27"/>
      <c r="N27" s="27"/>
      <c r="O27" s="200"/>
      <c r="P27" s="200"/>
      <c r="Q27" s="27"/>
      <c r="R27" s="27"/>
      <c r="S27" s="200"/>
      <c r="T27" s="200"/>
      <c r="U27" s="27"/>
      <c r="V27" s="27"/>
      <c r="W27" s="199"/>
      <c r="X27" s="199"/>
      <c r="Y27" s="27"/>
      <c r="Z27" s="27"/>
      <c r="AA27" s="199"/>
      <c r="AB27" s="199"/>
      <c r="AC27" s="27"/>
      <c r="AD27" s="27"/>
      <c r="AE27" s="199"/>
      <c r="AF27" s="199"/>
      <c r="AG27" s="27"/>
      <c r="AH27" s="27"/>
      <c r="AI27" s="199"/>
      <c r="AJ27" s="199"/>
      <c r="AK27" s="27"/>
      <c r="AL27" s="27"/>
      <c r="AM27" s="200"/>
      <c r="AN27" s="27"/>
      <c r="AO27" s="200"/>
    </row>
    <row r="28" spans="1:41">
      <c r="A28" s="14"/>
      <c r="B28" s="196" t="s">
        <v>863</v>
      </c>
      <c r="C28" s="197" t="s">
        <v>362</v>
      </c>
      <c r="D28" s="197"/>
      <c r="E28" s="22"/>
      <c r="F28" s="22"/>
      <c r="G28" s="198">
        <v>1443</v>
      </c>
      <c r="H28" s="198"/>
      <c r="I28" s="22"/>
      <c r="J28" s="22"/>
      <c r="K28" s="198">
        <v>10585</v>
      </c>
      <c r="L28" s="198"/>
      <c r="M28" s="22"/>
      <c r="N28" s="22"/>
      <c r="O28" s="197">
        <v>3</v>
      </c>
      <c r="P28" s="197"/>
      <c r="Q28" s="22"/>
      <c r="R28" s="22"/>
      <c r="S28" s="198">
        <v>1277</v>
      </c>
      <c r="T28" s="198"/>
      <c r="U28" s="22"/>
      <c r="V28" s="22"/>
      <c r="W28" s="198">
        <v>1446</v>
      </c>
      <c r="X28" s="198"/>
      <c r="Y28" s="22"/>
      <c r="Z28" s="22"/>
      <c r="AA28" s="198">
        <v>11862</v>
      </c>
      <c r="AB28" s="198"/>
      <c r="AC28" s="22"/>
      <c r="AD28" s="22"/>
      <c r="AE28" s="198">
        <v>13308</v>
      </c>
      <c r="AF28" s="198"/>
      <c r="AG28" s="22"/>
      <c r="AH28" s="22"/>
      <c r="AI28" s="198">
        <v>2161</v>
      </c>
      <c r="AJ28" s="198"/>
      <c r="AK28" s="22"/>
      <c r="AL28" s="22"/>
      <c r="AM28" s="197">
        <v>2006</v>
      </c>
      <c r="AN28" s="22"/>
      <c r="AO28" s="197" t="s">
        <v>854</v>
      </c>
    </row>
    <row r="29" spans="1:41">
      <c r="A29" s="14"/>
      <c r="B29" s="196"/>
      <c r="C29" s="197"/>
      <c r="D29" s="197"/>
      <c r="E29" s="22"/>
      <c r="F29" s="22"/>
      <c r="G29" s="198"/>
      <c r="H29" s="198"/>
      <c r="I29" s="22"/>
      <c r="J29" s="22"/>
      <c r="K29" s="198"/>
      <c r="L29" s="198"/>
      <c r="M29" s="22"/>
      <c r="N29" s="22"/>
      <c r="O29" s="197"/>
      <c r="P29" s="197"/>
      <c r="Q29" s="22"/>
      <c r="R29" s="22"/>
      <c r="S29" s="198"/>
      <c r="T29" s="198"/>
      <c r="U29" s="22"/>
      <c r="V29" s="22"/>
      <c r="W29" s="198"/>
      <c r="X29" s="198"/>
      <c r="Y29" s="22"/>
      <c r="Z29" s="22"/>
      <c r="AA29" s="198"/>
      <c r="AB29" s="198"/>
      <c r="AC29" s="22"/>
      <c r="AD29" s="22"/>
      <c r="AE29" s="198"/>
      <c r="AF29" s="198"/>
      <c r="AG29" s="22"/>
      <c r="AH29" s="22"/>
      <c r="AI29" s="198"/>
      <c r="AJ29" s="198"/>
      <c r="AK29" s="22"/>
      <c r="AL29" s="22"/>
      <c r="AM29" s="197"/>
      <c r="AN29" s="22"/>
      <c r="AO29" s="197"/>
    </row>
    <row r="30" spans="1:41">
      <c r="A30" s="14"/>
      <c r="B30" s="189" t="s">
        <v>864</v>
      </c>
      <c r="C30" s="199">
        <v>4962</v>
      </c>
      <c r="D30" s="199"/>
      <c r="E30" s="27"/>
      <c r="F30" s="27"/>
      <c r="G30" s="199">
        <v>1530</v>
      </c>
      <c r="H30" s="199"/>
      <c r="I30" s="27"/>
      <c r="J30" s="27"/>
      <c r="K30" s="199">
        <v>11222</v>
      </c>
      <c r="L30" s="199"/>
      <c r="M30" s="27"/>
      <c r="N30" s="27"/>
      <c r="O30" s="200">
        <v>3</v>
      </c>
      <c r="P30" s="200"/>
      <c r="Q30" s="27"/>
      <c r="R30" s="27"/>
      <c r="S30" s="199">
        <v>1223</v>
      </c>
      <c r="T30" s="199"/>
      <c r="U30" s="27"/>
      <c r="V30" s="27"/>
      <c r="W30" s="199">
        <v>1533</v>
      </c>
      <c r="X30" s="199"/>
      <c r="Y30" s="27"/>
      <c r="Z30" s="27"/>
      <c r="AA30" s="199">
        <v>12445</v>
      </c>
      <c r="AB30" s="199"/>
      <c r="AC30" s="27"/>
      <c r="AD30" s="27"/>
      <c r="AE30" s="199">
        <v>13978</v>
      </c>
      <c r="AF30" s="199"/>
      <c r="AG30" s="27"/>
      <c r="AH30" s="27"/>
      <c r="AI30" s="199">
        <v>2250</v>
      </c>
      <c r="AJ30" s="199"/>
      <c r="AK30" s="27"/>
      <c r="AL30" s="27"/>
      <c r="AM30" s="200">
        <v>2006</v>
      </c>
      <c r="AN30" s="27"/>
      <c r="AO30" s="200" t="s">
        <v>854</v>
      </c>
    </row>
    <row r="31" spans="1:41">
      <c r="A31" s="14"/>
      <c r="B31" s="189"/>
      <c r="C31" s="199"/>
      <c r="D31" s="199"/>
      <c r="E31" s="27"/>
      <c r="F31" s="27"/>
      <c r="G31" s="199"/>
      <c r="H31" s="199"/>
      <c r="I31" s="27"/>
      <c r="J31" s="27"/>
      <c r="K31" s="199"/>
      <c r="L31" s="199"/>
      <c r="M31" s="27"/>
      <c r="N31" s="27"/>
      <c r="O31" s="200"/>
      <c r="P31" s="200"/>
      <c r="Q31" s="27"/>
      <c r="R31" s="27"/>
      <c r="S31" s="199"/>
      <c r="T31" s="199"/>
      <c r="U31" s="27"/>
      <c r="V31" s="27"/>
      <c r="W31" s="199"/>
      <c r="X31" s="199"/>
      <c r="Y31" s="27"/>
      <c r="Z31" s="27"/>
      <c r="AA31" s="199"/>
      <c r="AB31" s="199"/>
      <c r="AC31" s="27"/>
      <c r="AD31" s="27"/>
      <c r="AE31" s="199"/>
      <c r="AF31" s="199"/>
      <c r="AG31" s="27"/>
      <c r="AH31" s="27"/>
      <c r="AI31" s="199"/>
      <c r="AJ31" s="199"/>
      <c r="AK31" s="27"/>
      <c r="AL31" s="27"/>
      <c r="AM31" s="200"/>
      <c r="AN31" s="27"/>
      <c r="AO31" s="200"/>
    </row>
    <row r="32" spans="1:41">
      <c r="A32" s="14"/>
      <c r="B32" s="196" t="s">
        <v>865</v>
      </c>
      <c r="C32" s="197" t="s">
        <v>362</v>
      </c>
      <c r="D32" s="197"/>
      <c r="E32" s="22"/>
      <c r="F32" s="22"/>
      <c r="G32" s="197">
        <v>345</v>
      </c>
      <c r="H32" s="197"/>
      <c r="I32" s="22"/>
      <c r="J32" s="22"/>
      <c r="K32" s="198">
        <v>2534</v>
      </c>
      <c r="L32" s="198"/>
      <c r="M32" s="22"/>
      <c r="N32" s="22"/>
      <c r="O32" s="197" t="s">
        <v>362</v>
      </c>
      <c r="P32" s="197"/>
      <c r="Q32" s="22"/>
      <c r="R32" s="22"/>
      <c r="S32" s="197">
        <v>206</v>
      </c>
      <c r="T32" s="197"/>
      <c r="U32" s="22"/>
      <c r="V32" s="22"/>
      <c r="W32" s="197">
        <v>345</v>
      </c>
      <c r="X32" s="197"/>
      <c r="Y32" s="22"/>
      <c r="Z32" s="22"/>
      <c r="AA32" s="198">
        <v>2740</v>
      </c>
      <c r="AB32" s="198"/>
      <c r="AC32" s="22"/>
      <c r="AD32" s="22"/>
      <c r="AE32" s="198">
        <v>3085</v>
      </c>
      <c r="AF32" s="198"/>
      <c r="AG32" s="22"/>
      <c r="AH32" s="22"/>
      <c r="AI32" s="197">
        <v>498</v>
      </c>
      <c r="AJ32" s="197"/>
      <c r="AK32" s="22"/>
      <c r="AL32" s="22"/>
      <c r="AM32" s="197">
        <v>2006</v>
      </c>
      <c r="AN32" s="22"/>
      <c r="AO32" s="197" t="s">
        <v>854</v>
      </c>
    </row>
    <row r="33" spans="1:41">
      <c r="A33" s="14"/>
      <c r="B33" s="196"/>
      <c r="C33" s="197"/>
      <c r="D33" s="197"/>
      <c r="E33" s="22"/>
      <c r="F33" s="22"/>
      <c r="G33" s="197"/>
      <c r="H33" s="197"/>
      <c r="I33" s="22"/>
      <c r="J33" s="22"/>
      <c r="K33" s="198"/>
      <c r="L33" s="198"/>
      <c r="M33" s="22"/>
      <c r="N33" s="22"/>
      <c r="O33" s="197"/>
      <c r="P33" s="197"/>
      <c r="Q33" s="22"/>
      <c r="R33" s="22"/>
      <c r="S33" s="197"/>
      <c r="T33" s="197"/>
      <c r="U33" s="22"/>
      <c r="V33" s="22"/>
      <c r="W33" s="197"/>
      <c r="X33" s="197"/>
      <c r="Y33" s="22"/>
      <c r="Z33" s="22"/>
      <c r="AA33" s="198"/>
      <c r="AB33" s="198"/>
      <c r="AC33" s="22"/>
      <c r="AD33" s="22"/>
      <c r="AE33" s="198"/>
      <c r="AF33" s="198"/>
      <c r="AG33" s="22"/>
      <c r="AH33" s="22"/>
      <c r="AI33" s="197"/>
      <c r="AJ33" s="197"/>
      <c r="AK33" s="22"/>
      <c r="AL33" s="22"/>
      <c r="AM33" s="197"/>
      <c r="AN33" s="22"/>
      <c r="AO33" s="197"/>
    </row>
    <row r="34" spans="1:41">
      <c r="A34" s="14"/>
      <c r="B34" s="189" t="s">
        <v>866</v>
      </c>
      <c r="C34" s="200" t="s">
        <v>362</v>
      </c>
      <c r="D34" s="200"/>
      <c r="E34" s="27"/>
      <c r="F34" s="27"/>
      <c r="G34" s="199">
        <v>1036</v>
      </c>
      <c r="H34" s="199"/>
      <c r="I34" s="27"/>
      <c r="J34" s="27"/>
      <c r="K34" s="199">
        <v>7599</v>
      </c>
      <c r="L34" s="199"/>
      <c r="M34" s="27"/>
      <c r="N34" s="27"/>
      <c r="O34" s="200" t="s">
        <v>362</v>
      </c>
      <c r="P34" s="200"/>
      <c r="Q34" s="27"/>
      <c r="R34" s="27"/>
      <c r="S34" s="199">
        <v>1372</v>
      </c>
      <c r="T34" s="199"/>
      <c r="U34" s="27"/>
      <c r="V34" s="27"/>
      <c r="W34" s="199">
        <v>1036</v>
      </c>
      <c r="X34" s="199"/>
      <c r="Y34" s="27"/>
      <c r="Z34" s="27"/>
      <c r="AA34" s="199">
        <v>8971</v>
      </c>
      <c r="AB34" s="199"/>
      <c r="AC34" s="27"/>
      <c r="AD34" s="27"/>
      <c r="AE34" s="199">
        <v>10007</v>
      </c>
      <c r="AF34" s="199"/>
      <c r="AG34" s="27"/>
      <c r="AH34" s="27"/>
      <c r="AI34" s="199">
        <v>1869</v>
      </c>
      <c r="AJ34" s="199"/>
      <c r="AK34" s="27"/>
      <c r="AL34" s="27"/>
      <c r="AM34" s="200">
        <v>2006</v>
      </c>
      <c r="AN34" s="27"/>
      <c r="AO34" s="200" t="s">
        <v>854</v>
      </c>
    </row>
    <row r="35" spans="1:41">
      <c r="A35" s="14"/>
      <c r="B35" s="189"/>
      <c r="C35" s="200"/>
      <c r="D35" s="200"/>
      <c r="E35" s="27"/>
      <c r="F35" s="27"/>
      <c r="G35" s="199"/>
      <c r="H35" s="199"/>
      <c r="I35" s="27"/>
      <c r="J35" s="27"/>
      <c r="K35" s="199"/>
      <c r="L35" s="199"/>
      <c r="M35" s="27"/>
      <c r="N35" s="27"/>
      <c r="O35" s="200"/>
      <c r="P35" s="200"/>
      <c r="Q35" s="27"/>
      <c r="R35" s="27"/>
      <c r="S35" s="199"/>
      <c r="T35" s="199"/>
      <c r="U35" s="27"/>
      <c r="V35" s="27"/>
      <c r="W35" s="199"/>
      <c r="X35" s="199"/>
      <c r="Y35" s="27"/>
      <c r="Z35" s="27"/>
      <c r="AA35" s="199"/>
      <c r="AB35" s="199"/>
      <c r="AC35" s="27"/>
      <c r="AD35" s="27"/>
      <c r="AE35" s="199"/>
      <c r="AF35" s="199"/>
      <c r="AG35" s="27"/>
      <c r="AH35" s="27"/>
      <c r="AI35" s="199"/>
      <c r="AJ35" s="199"/>
      <c r="AK35" s="27"/>
      <c r="AL35" s="27"/>
      <c r="AM35" s="200"/>
      <c r="AN35" s="27"/>
      <c r="AO35" s="200"/>
    </row>
    <row r="36" spans="1:41">
      <c r="A36" s="14"/>
      <c r="B36" s="196" t="s">
        <v>867</v>
      </c>
      <c r="C36" s="198">
        <v>32901</v>
      </c>
      <c r="D36" s="198"/>
      <c r="E36" s="22"/>
      <c r="F36" s="22"/>
      <c r="G36" s="198">
        <v>8140</v>
      </c>
      <c r="H36" s="198"/>
      <c r="I36" s="22"/>
      <c r="J36" s="22"/>
      <c r="K36" s="198">
        <v>59696</v>
      </c>
      <c r="L36" s="198"/>
      <c r="M36" s="22"/>
      <c r="N36" s="22"/>
      <c r="O36" s="197" t="s">
        <v>362</v>
      </c>
      <c r="P36" s="197"/>
      <c r="Q36" s="22"/>
      <c r="R36" s="22"/>
      <c r="S36" s="198">
        <v>2339</v>
      </c>
      <c r="T36" s="198"/>
      <c r="U36" s="22"/>
      <c r="V36" s="22"/>
      <c r="W36" s="198">
        <v>8140</v>
      </c>
      <c r="X36" s="198"/>
      <c r="Y36" s="22"/>
      <c r="Z36" s="22"/>
      <c r="AA36" s="198">
        <v>62035</v>
      </c>
      <c r="AB36" s="198"/>
      <c r="AC36" s="22"/>
      <c r="AD36" s="22"/>
      <c r="AE36" s="198">
        <v>70175</v>
      </c>
      <c r="AF36" s="198"/>
      <c r="AG36" s="22"/>
      <c r="AH36" s="22"/>
      <c r="AI36" s="198">
        <v>11413</v>
      </c>
      <c r="AJ36" s="198"/>
      <c r="AK36" s="22"/>
      <c r="AL36" s="22"/>
      <c r="AM36" s="197">
        <v>2006</v>
      </c>
      <c r="AN36" s="22"/>
      <c r="AO36" s="197" t="s">
        <v>854</v>
      </c>
    </row>
    <row r="37" spans="1:41">
      <c r="A37" s="14"/>
      <c r="B37" s="196"/>
      <c r="C37" s="198"/>
      <c r="D37" s="198"/>
      <c r="E37" s="22"/>
      <c r="F37" s="22"/>
      <c r="G37" s="198"/>
      <c r="H37" s="198"/>
      <c r="I37" s="22"/>
      <c r="J37" s="22"/>
      <c r="K37" s="198"/>
      <c r="L37" s="198"/>
      <c r="M37" s="22"/>
      <c r="N37" s="22"/>
      <c r="O37" s="197"/>
      <c r="P37" s="197"/>
      <c r="Q37" s="22"/>
      <c r="R37" s="22"/>
      <c r="S37" s="198"/>
      <c r="T37" s="198"/>
      <c r="U37" s="22"/>
      <c r="V37" s="22"/>
      <c r="W37" s="198"/>
      <c r="X37" s="198"/>
      <c r="Y37" s="22"/>
      <c r="Z37" s="22"/>
      <c r="AA37" s="198"/>
      <c r="AB37" s="198"/>
      <c r="AC37" s="22"/>
      <c r="AD37" s="22"/>
      <c r="AE37" s="198"/>
      <c r="AF37" s="198"/>
      <c r="AG37" s="22"/>
      <c r="AH37" s="22"/>
      <c r="AI37" s="198"/>
      <c r="AJ37" s="198"/>
      <c r="AK37" s="22"/>
      <c r="AL37" s="22"/>
      <c r="AM37" s="197"/>
      <c r="AN37" s="22"/>
      <c r="AO37" s="197"/>
    </row>
    <row r="38" spans="1:41">
      <c r="A38" s="14"/>
      <c r="B38" s="189" t="s">
        <v>868</v>
      </c>
      <c r="C38" s="200" t="s">
        <v>362</v>
      </c>
      <c r="D38" s="200"/>
      <c r="E38" s="27"/>
      <c r="F38" s="27"/>
      <c r="G38" s="199">
        <v>1143</v>
      </c>
      <c r="H38" s="199"/>
      <c r="I38" s="27"/>
      <c r="J38" s="27"/>
      <c r="K38" s="199">
        <v>8389</v>
      </c>
      <c r="L38" s="199"/>
      <c r="M38" s="27"/>
      <c r="N38" s="27"/>
      <c r="O38" s="200" t="s">
        <v>362</v>
      </c>
      <c r="P38" s="200"/>
      <c r="Q38" s="27"/>
      <c r="R38" s="27"/>
      <c r="S38" s="200">
        <v>316</v>
      </c>
      <c r="T38" s="200"/>
      <c r="U38" s="27"/>
      <c r="V38" s="27"/>
      <c r="W38" s="199">
        <v>1143</v>
      </c>
      <c r="X38" s="199"/>
      <c r="Y38" s="27"/>
      <c r="Z38" s="27"/>
      <c r="AA38" s="199">
        <v>8705</v>
      </c>
      <c r="AB38" s="199"/>
      <c r="AC38" s="27"/>
      <c r="AD38" s="27"/>
      <c r="AE38" s="199">
        <v>9848</v>
      </c>
      <c r="AF38" s="199"/>
      <c r="AG38" s="27"/>
      <c r="AH38" s="27"/>
      <c r="AI38" s="199">
        <v>1624</v>
      </c>
      <c r="AJ38" s="199"/>
      <c r="AK38" s="27"/>
      <c r="AL38" s="27"/>
      <c r="AM38" s="200">
        <v>2006</v>
      </c>
      <c r="AN38" s="27"/>
      <c r="AO38" s="200" t="s">
        <v>854</v>
      </c>
    </row>
    <row r="39" spans="1:41">
      <c r="A39" s="14"/>
      <c r="B39" s="189"/>
      <c r="C39" s="200"/>
      <c r="D39" s="200"/>
      <c r="E39" s="27"/>
      <c r="F39" s="27"/>
      <c r="G39" s="199"/>
      <c r="H39" s="199"/>
      <c r="I39" s="27"/>
      <c r="J39" s="27"/>
      <c r="K39" s="199"/>
      <c r="L39" s="199"/>
      <c r="M39" s="27"/>
      <c r="N39" s="27"/>
      <c r="O39" s="200"/>
      <c r="P39" s="200"/>
      <c r="Q39" s="27"/>
      <c r="R39" s="27"/>
      <c r="S39" s="200"/>
      <c r="T39" s="200"/>
      <c r="U39" s="27"/>
      <c r="V39" s="27"/>
      <c r="W39" s="199"/>
      <c r="X39" s="199"/>
      <c r="Y39" s="27"/>
      <c r="Z39" s="27"/>
      <c r="AA39" s="199"/>
      <c r="AB39" s="199"/>
      <c r="AC39" s="27"/>
      <c r="AD39" s="27"/>
      <c r="AE39" s="199"/>
      <c r="AF39" s="199"/>
      <c r="AG39" s="27"/>
      <c r="AH39" s="27"/>
      <c r="AI39" s="199"/>
      <c r="AJ39" s="199"/>
      <c r="AK39" s="27"/>
      <c r="AL39" s="27"/>
      <c r="AM39" s="200"/>
      <c r="AN39" s="27"/>
      <c r="AO39" s="200"/>
    </row>
    <row r="40" spans="1:41">
      <c r="A40" s="14"/>
      <c r="B40" s="196" t="s">
        <v>869</v>
      </c>
      <c r="C40" s="198">
        <v>6251</v>
      </c>
      <c r="D40" s="198"/>
      <c r="E40" s="22"/>
      <c r="F40" s="22"/>
      <c r="G40" s="198">
        <v>1325</v>
      </c>
      <c r="H40" s="198"/>
      <c r="I40" s="22"/>
      <c r="J40" s="22"/>
      <c r="K40" s="198">
        <v>9716</v>
      </c>
      <c r="L40" s="198"/>
      <c r="M40" s="22"/>
      <c r="N40" s="22"/>
      <c r="O40" s="197" t="s">
        <v>362</v>
      </c>
      <c r="P40" s="197"/>
      <c r="Q40" s="22"/>
      <c r="R40" s="22"/>
      <c r="S40" s="198">
        <v>1169</v>
      </c>
      <c r="T40" s="198"/>
      <c r="U40" s="22"/>
      <c r="V40" s="22"/>
      <c r="W40" s="198">
        <v>1325</v>
      </c>
      <c r="X40" s="198"/>
      <c r="Y40" s="22"/>
      <c r="Z40" s="22"/>
      <c r="AA40" s="198">
        <v>10885</v>
      </c>
      <c r="AB40" s="198"/>
      <c r="AC40" s="22"/>
      <c r="AD40" s="22"/>
      <c r="AE40" s="198">
        <v>12210</v>
      </c>
      <c r="AF40" s="198"/>
      <c r="AG40" s="22"/>
      <c r="AH40" s="22"/>
      <c r="AI40" s="198">
        <v>1898</v>
      </c>
      <c r="AJ40" s="198"/>
      <c r="AK40" s="22"/>
      <c r="AL40" s="22"/>
      <c r="AM40" s="197">
        <v>2006</v>
      </c>
      <c r="AN40" s="22"/>
      <c r="AO40" s="197" t="s">
        <v>854</v>
      </c>
    </row>
    <row r="41" spans="1:41">
      <c r="A41" s="14"/>
      <c r="B41" s="196"/>
      <c r="C41" s="198"/>
      <c r="D41" s="198"/>
      <c r="E41" s="22"/>
      <c r="F41" s="22"/>
      <c r="G41" s="198"/>
      <c r="H41" s="198"/>
      <c r="I41" s="22"/>
      <c r="J41" s="22"/>
      <c r="K41" s="198"/>
      <c r="L41" s="198"/>
      <c r="M41" s="22"/>
      <c r="N41" s="22"/>
      <c r="O41" s="197"/>
      <c r="P41" s="197"/>
      <c r="Q41" s="22"/>
      <c r="R41" s="22"/>
      <c r="S41" s="198"/>
      <c r="T41" s="198"/>
      <c r="U41" s="22"/>
      <c r="V41" s="22"/>
      <c r="W41" s="198"/>
      <c r="X41" s="198"/>
      <c r="Y41" s="22"/>
      <c r="Z41" s="22"/>
      <c r="AA41" s="198"/>
      <c r="AB41" s="198"/>
      <c r="AC41" s="22"/>
      <c r="AD41" s="22"/>
      <c r="AE41" s="198"/>
      <c r="AF41" s="198"/>
      <c r="AG41" s="22"/>
      <c r="AH41" s="22"/>
      <c r="AI41" s="198"/>
      <c r="AJ41" s="198"/>
      <c r="AK41" s="22"/>
      <c r="AL41" s="22"/>
      <c r="AM41" s="197"/>
      <c r="AN41" s="22"/>
      <c r="AO41" s="197"/>
    </row>
    <row r="42" spans="1:41">
      <c r="A42" s="14"/>
      <c r="B42" s="189" t="s">
        <v>870</v>
      </c>
      <c r="C42" s="199">
        <v>4068</v>
      </c>
      <c r="D42" s="199"/>
      <c r="E42" s="27"/>
      <c r="F42" s="27"/>
      <c r="G42" s="200">
        <v>706</v>
      </c>
      <c r="H42" s="200"/>
      <c r="I42" s="27"/>
      <c r="J42" s="27"/>
      <c r="K42" s="199">
        <v>5185</v>
      </c>
      <c r="L42" s="199"/>
      <c r="M42" s="27"/>
      <c r="N42" s="27"/>
      <c r="O42" s="200" t="s">
        <v>362</v>
      </c>
      <c r="P42" s="200"/>
      <c r="Q42" s="27"/>
      <c r="R42" s="27"/>
      <c r="S42" s="200">
        <v>142</v>
      </c>
      <c r="T42" s="200"/>
      <c r="U42" s="27"/>
      <c r="V42" s="27"/>
      <c r="W42" s="200">
        <v>706</v>
      </c>
      <c r="X42" s="200"/>
      <c r="Y42" s="27"/>
      <c r="Z42" s="27"/>
      <c r="AA42" s="199">
        <v>5327</v>
      </c>
      <c r="AB42" s="199"/>
      <c r="AC42" s="27"/>
      <c r="AD42" s="27"/>
      <c r="AE42" s="199">
        <v>6033</v>
      </c>
      <c r="AF42" s="199"/>
      <c r="AG42" s="27"/>
      <c r="AH42" s="27"/>
      <c r="AI42" s="200">
        <v>980</v>
      </c>
      <c r="AJ42" s="200"/>
      <c r="AK42" s="27"/>
      <c r="AL42" s="27"/>
      <c r="AM42" s="200">
        <v>2006</v>
      </c>
      <c r="AN42" s="27"/>
      <c r="AO42" s="200" t="s">
        <v>854</v>
      </c>
    </row>
    <row r="43" spans="1:41">
      <c r="A43" s="14"/>
      <c r="B43" s="189"/>
      <c r="C43" s="199"/>
      <c r="D43" s="199"/>
      <c r="E43" s="27"/>
      <c r="F43" s="27"/>
      <c r="G43" s="200"/>
      <c r="H43" s="200"/>
      <c r="I43" s="27"/>
      <c r="J43" s="27"/>
      <c r="K43" s="199"/>
      <c r="L43" s="199"/>
      <c r="M43" s="27"/>
      <c r="N43" s="27"/>
      <c r="O43" s="200"/>
      <c r="P43" s="200"/>
      <c r="Q43" s="27"/>
      <c r="R43" s="27"/>
      <c r="S43" s="200"/>
      <c r="T43" s="200"/>
      <c r="U43" s="27"/>
      <c r="V43" s="27"/>
      <c r="W43" s="200"/>
      <c r="X43" s="200"/>
      <c r="Y43" s="27"/>
      <c r="Z43" s="27"/>
      <c r="AA43" s="199"/>
      <c r="AB43" s="199"/>
      <c r="AC43" s="27"/>
      <c r="AD43" s="27"/>
      <c r="AE43" s="199"/>
      <c r="AF43" s="199"/>
      <c r="AG43" s="27"/>
      <c r="AH43" s="27"/>
      <c r="AI43" s="200"/>
      <c r="AJ43" s="200"/>
      <c r="AK43" s="27"/>
      <c r="AL43" s="27"/>
      <c r="AM43" s="200"/>
      <c r="AN43" s="27"/>
      <c r="AO43" s="200"/>
    </row>
    <row r="44" spans="1:41">
      <c r="A44" s="14"/>
      <c r="B44" s="196" t="s">
        <v>871</v>
      </c>
      <c r="C44" s="197" t="s">
        <v>362</v>
      </c>
      <c r="D44" s="197"/>
      <c r="E44" s="22"/>
      <c r="F44" s="22"/>
      <c r="G44" s="198">
        <v>1038</v>
      </c>
      <c r="H44" s="198"/>
      <c r="I44" s="22"/>
      <c r="J44" s="22"/>
      <c r="K44" s="198">
        <v>7616</v>
      </c>
      <c r="L44" s="198"/>
      <c r="M44" s="22"/>
      <c r="N44" s="22"/>
      <c r="O44" s="197">
        <v>4</v>
      </c>
      <c r="P44" s="197"/>
      <c r="Q44" s="22"/>
      <c r="R44" s="22"/>
      <c r="S44" s="198">
        <v>1229</v>
      </c>
      <c r="T44" s="198"/>
      <c r="U44" s="22"/>
      <c r="V44" s="22"/>
      <c r="W44" s="198">
        <v>1042</v>
      </c>
      <c r="X44" s="198"/>
      <c r="Y44" s="22"/>
      <c r="Z44" s="22"/>
      <c r="AA44" s="198">
        <v>8845</v>
      </c>
      <c r="AB44" s="198"/>
      <c r="AC44" s="22"/>
      <c r="AD44" s="22"/>
      <c r="AE44" s="198">
        <v>9887</v>
      </c>
      <c r="AF44" s="198"/>
      <c r="AG44" s="22"/>
      <c r="AH44" s="22"/>
      <c r="AI44" s="198">
        <v>1554</v>
      </c>
      <c r="AJ44" s="198"/>
      <c r="AK44" s="22"/>
      <c r="AL44" s="22"/>
      <c r="AM44" s="197">
        <v>2006</v>
      </c>
      <c r="AN44" s="22"/>
      <c r="AO44" s="197" t="s">
        <v>854</v>
      </c>
    </row>
    <row r="45" spans="1:41">
      <c r="A45" s="14"/>
      <c r="B45" s="196"/>
      <c r="C45" s="197"/>
      <c r="D45" s="197"/>
      <c r="E45" s="22"/>
      <c r="F45" s="22"/>
      <c r="G45" s="198"/>
      <c r="H45" s="198"/>
      <c r="I45" s="22"/>
      <c r="J45" s="22"/>
      <c r="K45" s="198"/>
      <c r="L45" s="198"/>
      <c r="M45" s="22"/>
      <c r="N45" s="22"/>
      <c r="O45" s="197"/>
      <c r="P45" s="197"/>
      <c r="Q45" s="22"/>
      <c r="R45" s="22"/>
      <c r="S45" s="198"/>
      <c r="T45" s="198"/>
      <c r="U45" s="22"/>
      <c r="V45" s="22"/>
      <c r="W45" s="198"/>
      <c r="X45" s="198"/>
      <c r="Y45" s="22"/>
      <c r="Z45" s="22"/>
      <c r="AA45" s="198"/>
      <c r="AB45" s="198"/>
      <c r="AC45" s="22"/>
      <c r="AD45" s="22"/>
      <c r="AE45" s="198"/>
      <c r="AF45" s="198"/>
      <c r="AG45" s="22"/>
      <c r="AH45" s="22"/>
      <c r="AI45" s="198"/>
      <c r="AJ45" s="198"/>
      <c r="AK45" s="22"/>
      <c r="AL45" s="22"/>
      <c r="AM45" s="197"/>
      <c r="AN45" s="22"/>
      <c r="AO45" s="197"/>
    </row>
    <row r="46" spans="1:41">
      <c r="A46" s="14"/>
      <c r="B46" s="189" t="s">
        <v>872</v>
      </c>
      <c r="C46" s="200" t="s">
        <v>362</v>
      </c>
      <c r="D46" s="200"/>
      <c r="E46" s="27"/>
      <c r="F46" s="27"/>
      <c r="G46" s="199">
        <v>2482</v>
      </c>
      <c r="H46" s="199"/>
      <c r="I46" s="27"/>
      <c r="J46" s="27"/>
      <c r="K46" s="199">
        <v>18207</v>
      </c>
      <c r="L46" s="199"/>
      <c r="M46" s="27"/>
      <c r="N46" s="27"/>
      <c r="O46" s="200" t="s">
        <v>362</v>
      </c>
      <c r="P46" s="200"/>
      <c r="Q46" s="27"/>
      <c r="R46" s="27"/>
      <c r="S46" s="199">
        <v>1240</v>
      </c>
      <c r="T46" s="199"/>
      <c r="U46" s="27"/>
      <c r="V46" s="27"/>
      <c r="W46" s="199">
        <v>2482</v>
      </c>
      <c r="X46" s="199"/>
      <c r="Y46" s="27"/>
      <c r="Z46" s="27"/>
      <c r="AA46" s="199">
        <v>19447</v>
      </c>
      <c r="AB46" s="199"/>
      <c r="AC46" s="27"/>
      <c r="AD46" s="27"/>
      <c r="AE46" s="199">
        <v>21929</v>
      </c>
      <c r="AF46" s="199"/>
      <c r="AG46" s="27"/>
      <c r="AH46" s="27"/>
      <c r="AI46" s="199">
        <v>3534</v>
      </c>
      <c r="AJ46" s="199"/>
      <c r="AK46" s="27"/>
      <c r="AL46" s="27"/>
      <c r="AM46" s="200">
        <v>2006</v>
      </c>
      <c r="AN46" s="27"/>
      <c r="AO46" s="200" t="s">
        <v>854</v>
      </c>
    </row>
    <row r="47" spans="1:41">
      <c r="A47" s="14"/>
      <c r="B47" s="189"/>
      <c r="C47" s="200"/>
      <c r="D47" s="200"/>
      <c r="E47" s="27"/>
      <c r="F47" s="27"/>
      <c r="G47" s="199"/>
      <c r="H47" s="199"/>
      <c r="I47" s="27"/>
      <c r="J47" s="27"/>
      <c r="K47" s="199"/>
      <c r="L47" s="199"/>
      <c r="M47" s="27"/>
      <c r="N47" s="27"/>
      <c r="O47" s="200"/>
      <c r="P47" s="200"/>
      <c r="Q47" s="27"/>
      <c r="R47" s="27"/>
      <c r="S47" s="199"/>
      <c r="T47" s="199"/>
      <c r="U47" s="27"/>
      <c r="V47" s="27"/>
      <c r="W47" s="199"/>
      <c r="X47" s="199"/>
      <c r="Y47" s="27"/>
      <c r="Z47" s="27"/>
      <c r="AA47" s="199"/>
      <c r="AB47" s="199"/>
      <c r="AC47" s="27"/>
      <c r="AD47" s="27"/>
      <c r="AE47" s="199"/>
      <c r="AF47" s="199"/>
      <c r="AG47" s="27"/>
      <c r="AH47" s="27"/>
      <c r="AI47" s="199"/>
      <c r="AJ47" s="199"/>
      <c r="AK47" s="27"/>
      <c r="AL47" s="27"/>
      <c r="AM47" s="200"/>
      <c r="AN47" s="27"/>
      <c r="AO47" s="200"/>
    </row>
    <row r="48" spans="1:41">
      <c r="A48" s="14"/>
      <c r="B48" s="196" t="s">
        <v>873</v>
      </c>
      <c r="C48" s="198">
        <v>2475</v>
      </c>
      <c r="D48" s="198"/>
      <c r="E48" s="22"/>
      <c r="F48" s="22"/>
      <c r="G48" s="197">
        <v>536</v>
      </c>
      <c r="H48" s="197"/>
      <c r="I48" s="22"/>
      <c r="J48" s="22"/>
      <c r="K48" s="198">
        <v>3931</v>
      </c>
      <c r="L48" s="198"/>
      <c r="M48" s="22"/>
      <c r="N48" s="22"/>
      <c r="O48" s="197" t="s">
        <v>362</v>
      </c>
      <c r="P48" s="197"/>
      <c r="Q48" s="22"/>
      <c r="R48" s="22"/>
      <c r="S48" s="197">
        <v>965</v>
      </c>
      <c r="T48" s="197"/>
      <c r="U48" s="22"/>
      <c r="V48" s="22"/>
      <c r="W48" s="197">
        <v>536</v>
      </c>
      <c r="X48" s="197"/>
      <c r="Y48" s="22"/>
      <c r="Z48" s="22"/>
      <c r="AA48" s="198">
        <v>4896</v>
      </c>
      <c r="AB48" s="198"/>
      <c r="AC48" s="22"/>
      <c r="AD48" s="22"/>
      <c r="AE48" s="198">
        <v>5432</v>
      </c>
      <c r="AF48" s="198"/>
      <c r="AG48" s="22"/>
      <c r="AH48" s="22"/>
      <c r="AI48" s="197">
        <v>798</v>
      </c>
      <c r="AJ48" s="197"/>
      <c r="AK48" s="22"/>
      <c r="AL48" s="22"/>
      <c r="AM48" s="197">
        <v>2006</v>
      </c>
      <c r="AN48" s="22"/>
      <c r="AO48" s="197" t="s">
        <v>854</v>
      </c>
    </row>
    <row r="49" spans="1:41">
      <c r="A49" s="14"/>
      <c r="B49" s="196"/>
      <c r="C49" s="198"/>
      <c r="D49" s="198"/>
      <c r="E49" s="22"/>
      <c r="F49" s="22"/>
      <c r="G49" s="197"/>
      <c r="H49" s="197"/>
      <c r="I49" s="22"/>
      <c r="J49" s="22"/>
      <c r="K49" s="198"/>
      <c r="L49" s="198"/>
      <c r="M49" s="22"/>
      <c r="N49" s="22"/>
      <c r="O49" s="197"/>
      <c r="P49" s="197"/>
      <c r="Q49" s="22"/>
      <c r="R49" s="22"/>
      <c r="S49" s="197"/>
      <c r="T49" s="197"/>
      <c r="U49" s="22"/>
      <c r="V49" s="22"/>
      <c r="W49" s="197"/>
      <c r="X49" s="197"/>
      <c r="Y49" s="22"/>
      <c r="Z49" s="22"/>
      <c r="AA49" s="198"/>
      <c r="AB49" s="198"/>
      <c r="AC49" s="22"/>
      <c r="AD49" s="22"/>
      <c r="AE49" s="198"/>
      <c r="AF49" s="198"/>
      <c r="AG49" s="22"/>
      <c r="AH49" s="22"/>
      <c r="AI49" s="197"/>
      <c r="AJ49" s="197"/>
      <c r="AK49" s="22"/>
      <c r="AL49" s="22"/>
      <c r="AM49" s="197"/>
      <c r="AN49" s="22"/>
      <c r="AO49" s="197"/>
    </row>
    <row r="50" spans="1:41">
      <c r="A50" s="14"/>
      <c r="B50" s="189" t="s">
        <v>874</v>
      </c>
      <c r="C50" s="199">
        <v>5568</v>
      </c>
      <c r="D50" s="199"/>
      <c r="E50" s="27"/>
      <c r="F50" s="27"/>
      <c r="G50" s="199">
        <v>1192</v>
      </c>
      <c r="H50" s="199"/>
      <c r="I50" s="27"/>
      <c r="J50" s="27"/>
      <c r="K50" s="199">
        <v>8745</v>
      </c>
      <c r="L50" s="199"/>
      <c r="M50" s="27"/>
      <c r="N50" s="27"/>
      <c r="O50" s="200" t="s">
        <v>362</v>
      </c>
      <c r="P50" s="200"/>
      <c r="Q50" s="27"/>
      <c r="R50" s="27"/>
      <c r="S50" s="200">
        <v>851</v>
      </c>
      <c r="T50" s="200"/>
      <c r="U50" s="27"/>
      <c r="V50" s="27"/>
      <c r="W50" s="199">
        <v>1192</v>
      </c>
      <c r="X50" s="199"/>
      <c r="Y50" s="27"/>
      <c r="Z50" s="27"/>
      <c r="AA50" s="199">
        <v>9596</v>
      </c>
      <c r="AB50" s="199"/>
      <c r="AC50" s="27"/>
      <c r="AD50" s="27"/>
      <c r="AE50" s="199">
        <v>10788</v>
      </c>
      <c r="AF50" s="199"/>
      <c r="AG50" s="27"/>
      <c r="AH50" s="27"/>
      <c r="AI50" s="199">
        <v>1733</v>
      </c>
      <c r="AJ50" s="199"/>
      <c r="AK50" s="27"/>
      <c r="AL50" s="27"/>
      <c r="AM50" s="200">
        <v>2006</v>
      </c>
      <c r="AN50" s="27"/>
      <c r="AO50" s="200" t="s">
        <v>854</v>
      </c>
    </row>
    <row r="51" spans="1:41">
      <c r="A51" s="14"/>
      <c r="B51" s="189"/>
      <c r="C51" s="199"/>
      <c r="D51" s="199"/>
      <c r="E51" s="27"/>
      <c r="F51" s="27"/>
      <c r="G51" s="199"/>
      <c r="H51" s="199"/>
      <c r="I51" s="27"/>
      <c r="J51" s="27"/>
      <c r="K51" s="199"/>
      <c r="L51" s="199"/>
      <c r="M51" s="27"/>
      <c r="N51" s="27"/>
      <c r="O51" s="200"/>
      <c r="P51" s="200"/>
      <c r="Q51" s="27"/>
      <c r="R51" s="27"/>
      <c r="S51" s="200"/>
      <c r="T51" s="200"/>
      <c r="U51" s="27"/>
      <c r="V51" s="27"/>
      <c r="W51" s="199"/>
      <c r="X51" s="199"/>
      <c r="Y51" s="27"/>
      <c r="Z51" s="27"/>
      <c r="AA51" s="199"/>
      <c r="AB51" s="199"/>
      <c r="AC51" s="27"/>
      <c r="AD51" s="27"/>
      <c r="AE51" s="199"/>
      <c r="AF51" s="199"/>
      <c r="AG51" s="27"/>
      <c r="AH51" s="27"/>
      <c r="AI51" s="199"/>
      <c r="AJ51" s="199"/>
      <c r="AK51" s="27"/>
      <c r="AL51" s="27"/>
      <c r="AM51" s="200"/>
      <c r="AN51" s="27"/>
      <c r="AO51" s="200"/>
    </row>
    <row r="52" spans="1:41">
      <c r="A52" s="14"/>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row>
    <row r="53" spans="1:41">
      <c r="A53" s="14"/>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c r="AM53" s="11"/>
      <c r="AN53" s="11"/>
      <c r="AO53" s="11"/>
    </row>
    <row r="54" spans="1:41" ht="15.75" thickBot="1">
      <c r="A54" s="14"/>
      <c r="B54" s="12"/>
      <c r="C54" s="22"/>
      <c r="D54" s="22"/>
      <c r="E54" s="22"/>
      <c r="F54" s="12"/>
      <c r="G54" s="24" t="s">
        <v>841</v>
      </c>
      <c r="H54" s="24"/>
      <c r="I54" s="24"/>
      <c r="J54" s="24"/>
      <c r="K54" s="24"/>
      <c r="L54" s="24"/>
      <c r="M54" s="24"/>
      <c r="N54" s="12"/>
      <c r="O54" s="24" t="s">
        <v>842</v>
      </c>
      <c r="P54" s="24"/>
      <c r="Q54" s="24"/>
      <c r="R54" s="24"/>
      <c r="S54" s="24"/>
      <c r="T54" s="24"/>
      <c r="U54" s="24"/>
      <c r="V54" s="12"/>
      <c r="W54" s="24" t="s">
        <v>843</v>
      </c>
      <c r="X54" s="24"/>
      <c r="Y54" s="24"/>
      <c r="Z54" s="24"/>
      <c r="AA54" s="24"/>
      <c r="AB54" s="24"/>
      <c r="AC54" s="24"/>
      <c r="AD54" s="24"/>
      <c r="AE54" s="24"/>
      <c r="AF54" s="24"/>
      <c r="AG54" s="24"/>
      <c r="AH54" s="24"/>
      <c r="AI54" s="24"/>
      <c r="AJ54" s="24"/>
      <c r="AK54" s="24"/>
      <c r="AL54" s="12"/>
      <c r="AM54" s="12"/>
      <c r="AN54" s="12"/>
      <c r="AO54" s="12"/>
    </row>
    <row r="55" spans="1:41">
      <c r="A55" s="14"/>
      <c r="B55" s="159" t="s">
        <v>844</v>
      </c>
      <c r="C55" s="23" t="s">
        <v>433</v>
      </c>
      <c r="D55" s="23"/>
      <c r="E55" s="23"/>
      <c r="F55" s="22"/>
      <c r="G55" s="127" t="s">
        <v>845</v>
      </c>
      <c r="H55" s="127"/>
      <c r="I55" s="127"/>
      <c r="J55" s="51"/>
      <c r="K55" s="127" t="s">
        <v>847</v>
      </c>
      <c r="L55" s="127"/>
      <c r="M55" s="127"/>
      <c r="N55" s="22"/>
      <c r="O55" s="127" t="s">
        <v>845</v>
      </c>
      <c r="P55" s="127"/>
      <c r="Q55" s="127"/>
      <c r="R55" s="51"/>
      <c r="S55" s="127" t="s">
        <v>847</v>
      </c>
      <c r="T55" s="127"/>
      <c r="U55" s="127"/>
      <c r="V55" s="22"/>
      <c r="W55" s="127" t="s">
        <v>845</v>
      </c>
      <c r="X55" s="127"/>
      <c r="Y55" s="127"/>
      <c r="Z55" s="51"/>
      <c r="AA55" s="127" t="s">
        <v>848</v>
      </c>
      <c r="AB55" s="127"/>
      <c r="AC55" s="127"/>
      <c r="AD55" s="51"/>
      <c r="AE55" s="127" t="s">
        <v>131</v>
      </c>
      <c r="AF55" s="127"/>
      <c r="AG55" s="127"/>
      <c r="AH55" s="51"/>
      <c r="AI55" s="127" t="s">
        <v>849</v>
      </c>
      <c r="AJ55" s="127"/>
      <c r="AK55" s="127"/>
      <c r="AL55" s="22"/>
      <c r="AM55" s="17" t="s">
        <v>473</v>
      </c>
      <c r="AN55" s="22"/>
      <c r="AO55" s="17" t="s">
        <v>850</v>
      </c>
    </row>
    <row r="56" spans="1:41" ht="15.75" thickBot="1">
      <c r="A56" s="14"/>
      <c r="B56" s="159"/>
      <c r="C56" s="24"/>
      <c r="D56" s="24"/>
      <c r="E56" s="24"/>
      <c r="F56" s="22"/>
      <c r="G56" s="24" t="s">
        <v>846</v>
      </c>
      <c r="H56" s="24"/>
      <c r="I56" s="24"/>
      <c r="J56" s="22"/>
      <c r="K56" s="24" t="s">
        <v>846</v>
      </c>
      <c r="L56" s="24"/>
      <c r="M56" s="24"/>
      <c r="N56" s="22"/>
      <c r="O56" s="24" t="s">
        <v>846</v>
      </c>
      <c r="P56" s="24"/>
      <c r="Q56" s="24"/>
      <c r="R56" s="22"/>
      <c r="S56" s="24" t="s">
        <v>846</v>
      </c>
      <c r="T56" s="24"/>
      <c r="U56" s="24"/>
      <c r="V56" s="22"/>
      <c r="W56" s="24" t="s">
        <v>846</v>
      </c>
      <c r="X56" s="24"/>
      <c r="Y56" s="24"/>
      <c r="Z56" s="22"/>
      <c r="AA56" s="24" t="s">
        <v>846</v>
      </c>
      <c r="AB56" s="24"/>
      <c r="AC56" s="24"/>
      <c r="AD56" s="22"/>
      <c r="AE56" s="24"/>
      <c r="AF56" s="24"/>
      <c r="AG56" s="24"/>
      <c r="AH56" s="22"/>
      <c r="AI56" s="24" t="s">
        <v>850</v>
      </c>
      <c r="AJ56" s="24"/>
      <c r="AK56" s="24"/>
      <c r="AL56" s="22"/>
      <c r="AM56" s="66" t="s">
        <v>851</v>
      </c>
      <c r="AN56" s="22"/>
      <c r="AO56" s="66" t="s">
        <v>852</v>
      </c>
    </row>
    <row r="57" spans="1:41">
      <c r="A57" s="14"/>
      <c r="B57" s="196" t="s">
        <v>875</v>
      </c>
      <c r="C57" s="201">
        <v>8452</v>
      </c>
      <c r="D57" s="201"/>
      <c r="E57" s="51"/>
      <c r="F57" s="22"/>
      <c r="G57" s="201">
        <v>1640</v>
      </c>
      <c r="H57" s="201"/>
      <c r="I57" s="51"/>
      <c r="J57" s="22"/>
      <c r="K57" s="201">
        <v>12025</v>
      </c>
      <c r="L57" s="201"/>
      <c r="M57" s="51"/>
      <c r="N57" s="22"/>
      <c r="O57" s="202">
        <v>2</v>
      </c>
      <c r="P57" s="202"/>
      <c r="Q57" s="51"/>
      <c r="R57" s="22"/>
      <c r="S57" s="201">
        <v>1441</v>
      </c>
      <c r="T57" s="201"/>
      <c r="U57" s="51"/>
      <c r="V57" s="22"/>
      <c r="W57" s="201">
        <v>1642</v>
      </c>
      <c r="X57" s="201"/>
      <c r="Y57" s="51"/>
      <c r="Z57" s="22"/>
      <c r="AA57" s="201">
        <v>13466</v>
      </c>
      <c r="AB57" s="201"/>
      <c r="AC57" s="51"/>
      <c r="AD57" s="22"/>
      <c r="AE57" s="201">
        <v>15108</v>
      </c>
      <c r="AF57" s="201"/>
      <c r="AG57" s="51"/>
      <c r="AH57" s="22"/>
      <c r="AI57" s="201">
        <v>2372</v>
      </c>
      <c r="AJ57" s="201"/>
      <c r="AK57" s="51"/>
      <c r="AL57" s="22"/>
      <c r="AM57" s="202">
        <v>2006</v>
      </c>
      <c r="AN57" s="22"/>
      <c r="AO57" s="202" t="s">
        <v>854</v>
      </c>
    </row>
    <row r="58" spans="1:41">
      <c r="A58" s="14"/>
      <c r="B58" s="196"/>
      <c r="C58" s="198"/>
      <c r="D58" s="198"/>
      <c r="E58" s="22"/>
      <c r="F58" s="22"/>
      <c r="G58" s="198"/>
      <c r="H58" s="198"/>
      <c r="I58" s="22"/>
      <c r="J58" s="22"/>
      <c r="K58" s="198"/>
      <c r="L58" s="198"/>
      <c r="M58" s="22"/>
      <c r="N58" s="22"/>
      <c r="O58" s="197"/>
      <c r="P58" s="197"/>
      <c r="Q58" s="22"/>
      <c r="R58" s="22"/>
      <c r="S58" s="198"/>
      <c r="T58" s="198"/>
      <c r="U58" s="22"/>
      <c r="V58" s="22"/>
      <c r="W58" s="198"/>
      <c r="X58" s="198"/>
      <c r="Y58" s="22"/>
      <c r="Z58" s="22"/>
      <c r="AA58" s="198"/>
      <c r="AB58" s="198"/>
      <c r="AC58" s="22"/>
      <c r="AD58" s="22"/>
      <c r="AE58" s="198"/>
      <c r="AF58" s="198"/>
      <c r="AG58" s="22"/>
      <c r="AH58" s="22"/>
      <c r="AI58" s="198"/>
      <c r="AJ58" s="198"/>
      <c r="AK58" s="22"/>
      <c r="AL58" s="22"/>
      <c r="AM58" s="197"/>
      <c r="AN58" s="22"/>
      <c r="AO58" s="197"/>
    </row>
    <row r="59" spans="1:41">
      <c r="A59" s="14"/>
      <c r="B59" s="189" t="s">
        <v>876</v>
      </c>
      <c r="C59" s="200" t="s">
        <v>362</v>
      </c>
      <c r="D59" s="200"/>
      <c r="E59" s="27"/>
      <c r="F59" s="27"/>
      <c r="G59" s="199">
        <v>1374</v>
      </c>
      <c r="H59" s="199"/>
      <c r="I59" s="27"/>
      <c r="J59" s="27"/>
      <c r="K59" s="199">
        <v>10079</v>
      </c>
      <c r="L59" s="199"/>
      <c r="M59" s="27"/>
      <c r="N59" s="27"/>
      <c r="O59" s="200">
        <v>2</v>
      </c>
      <c r="P59" s="200"/>
      <c r="Q59" s="27"/>
      <c r="R59" s="27"/>
      <c r="S59" s="200">
        <v>765</v>
      </c>
      <c r="T59" s="200"/>
      <c r="U59" s="27"/>
      <c r="V59" s="27"/>
      <c r="W59" s="199">
        <v>1376</v>
      </c>
      <c r="X59" s="199"/>
      <c r="Y59" s="27"/>
      <c r="Z59" s="27"/>
      <c r="AA59" s="199">
        <v>10844</v>
      </c>
      <c r="AB59" s="199"/>
      <c r="AC59" s="27"/>
      <c r="AD59" s="27"/>
      <c r="AE59" s="199">
        <v>12220</v>
      </c>
      <c r="AF59" s="199"/>
      <c r="AG59" s="27"/>
      <c r="AH59" s="27"/>
      <c r="AI59" s="199">
        <v>1993</v>
      </c>
      <c r="AJ59" s="199"/>
      <c r="AK59" s="27"/>
      <c r="AL59" s="27"/>
      <c r="AM59" s="200">
        <v>2006</v>
      </c>
      <c r="AN59" s="27"/>
      <c r="AO59" s="200" t="s">
        <v>854</v>
      </c>
    </row>
    <row r="60" spans="1:41">
      <c r="A60" s="14"/>
      <c r="B60" s="189"/>
      <c r="C60" s="200"/>
      <c r="D60" s="200"/>
      <c r="E60" s="27"/>
      <c r="F60" s="27"/>
      <c r="G60" s="199"/>
      <c r="H60" s="199"/>
      <c r="I60" s="27"/>
      <c r="J60" s="27"/>
      <c r="K60" s="199"/>
      <c r="L60" s="199"/>
      <c r="M60" s="27"/>
      <c r="N60" s="27"/>
      <c r="O60" s="200"/>
      <c r="P60" s="200"/>
      <c r="Q60" s="27"/>
      <c r="R60" s="27"/>
      <c r="S60" s="200"/>
      <c r="T60" s="200"/>
      <c r="U60" s="27"/>
      <c r="V60" s="27"/>
      <c r="W60" s="199"/>
      <c r="X60" s="199"/>
      <c r="Y60" s="27"/>
      <c r="Z60" s="27"/>
      <c r="AA60" s="199"/>
      <c r="AB60" s="199"/>
      <c r="AC60" s="27"/>
      <c r="AD60" s="27"/>
      <c r="AE60" s="199"/>
      <c r="AF60" s="199"/>
      <c r="AG60" s="27"/>
      <c r="AH60" s="27"/>
      <c r="AI60" s="199"/>
      <c r="AJ60" s="199"/>
      <c r="AK60" s="27"/>
      <c r="AL60" s="27"/>
      <c r="AM60" s="200"/>
      <c r="AN60" s="27"/>
      <c r="AO60" s="200"/>
    </row>
    <row r="61" spans="1:41">
      <c r="A61" s="14"/>
      <c r="B61" s="196" t="s">
        <v>877</v>
      </c>
      <c r="C61" s="197" t="s">
        <v>362</v>
      </c>
      <c r="D61" s="197"/>
      <c r="E61" s="22"/>
      <c r="F61" s="22"/>
      <c r="G61" s="197">
        <v>537</v>
      </c>
      <c r="H61" s="197"/>
      <c r="I61" s="22"/>
      <c r="J61" s="22"/>
      <c r="K61" s="198">
        <v>3943</v>
      </c>
      <c r="L61" s="198"/>
      <c r="M61" s="22"/>
      <c r="N61" s="22"/>
      <c r="O61" s="197" t="s">
        <v>362</v>
      </c>
      <c r="P61" s="197"/>
      <c r="Q61" s="22"/>
      <c r="R61" s="22"/>
      <c r="S61" s="197">
        <v>378</v>
      </c>
      <c r="T61" s="197"/>
      <c r="U61" s="22"/>
      <c r="V61" s="22"/>
      <c r="W61" s="197">
        <v>537</v>
      </c>
      <c r="X61" s="197"/>
      <c r="Y61" s="22"/>
      <c r="Z61" s="22"/>
      <c r="AA61" s="198">
        <v>4321</v>
      </c>
      <c r="AB61" s="198"/>
      <c r="AC61" s="22"/>
      <c r="AD61" s="22"/>
      <c r="AE61" s="198">
        <v>4858</v>
      </c>
      <c r="AF61" s="198"/>
      <c r="AG61" s="22"/>
      <c r="AH61" s="22"/>
      <c r="AI61" s="198">
        <v>1072</v>
      </c>
      <c r="AJ61" s="198"/>
      <c r="AK61" s="22"/>
      <c r="AL61" s="22"/>
      <c r="AM61" s="197">
        <v>2006</v>
      </c>
      <c r="AN61" s="22"/>
      <c r="AO61" s="197" t="s">
        <v>854</v>
      </c>
    </row>
    <row r="62" spans="1:41">
      <c r="A62" s="14"/>
      <c r="B62" s="196"/>
      <c r="C62" s="197"/>
      <c r="D62" s="197"/>
      <c r="E62" s="22"/>
      <c r="F62" s="22"/>
      <c r="G62" s="197"/>
      <c r="H62" s="197"/>
      <c r="I62" s="22"/>
      <c r="J62" s="22"/>
      <c r="K62" s="198"/>
      <c r="L62" s="198"/>
      <c r="M62" s="22"/>
      <c r="N62" s="22"/>
      <c r="O62" s="197"/>
      <c r="P62" s="197"/>
      <c r="Q62" s="22"/>
      <c r="R62" s="22"/>
      <c r="S62" s="197"/>
      <c r="T62" s="197"/>
      <c r="U62" s="22"/>
      <c r="V62" s="22"/>
      <c r="W62" s="197"/>
      <c r="X62" s="197"/>
      <c r="Y62" s="22"/>
      <c r="Z62" s="22"/>
      <c r="AA62" s="198"/>
      <c r="AB62" s="198"/>
      <c r="AC62" s="22"/>
      <c r="AD62" s="22"/>
      <c r="AE62" s="198"/>
      <c r="AF62" s="198"/>
      <c r="AG62" s="22"/>
      <c r="AH62" s="22"/>
      <c r="AI62" s="198"/>
      <c r="AJ62" s="198"/>
      <c r="AK62" s="22"/>
      <c r="AL62" s="22"/>
      <c r="AM62" s="197"/>
      <c r="AN62" s="22"/>
      <c r="AO62" s="197"/>
    </row>
    <row r="63" spans="1:41">
      <c r="A63" s="14"/>
      <c r="B63" s="189" t="s">
        <v>878</v>
      </c>
      <c r="C63" s="200" t="s">
        <v>362</v>
      </c>
      <c r="D63" s="200"/>
      <c r="E63" s="27"/>
      <c r="F63" s="27"/>
      <c r="G63" s="200">
        <v>942</v>
      </c>
      <c r="H63" s="200"/>
      <c r="I63" s="27"/>
      <c r="J63" s="27"/>
      <c r="K63" s="199">
        <v>6915</v>
      </c>
      <c r="L63" s="199"/>
      <c r="M63" s="27"/>
      <c r="N63" s="27"/>
      <c r="O63" s="200" t="s">
        <v>362</v>
      </c>
      <c r="P63" s="200"/>
      <c r="Q63" s="27"/>
      <c r="R63" s="27"/>
      <c r="S63" s="200">
        <v>97</v>
      </c>
      <c r="T63" s="200"/>
      <c r="U63" s="27"/>
      <c r="V63" s="27"/>
      <c r="W63" s="200">
        <v>942</v>
      </c>
      <c r="X63" s="200"/>
      <c r="Y63" s="27"/>
      <c r="Z63" s="27"/>
      <c r="AA63" s="199">
        <v>7012</v>
      </c>
      <c r="AB63" s="199"/>
      <c r="AC63" s="27"/>
      <c r="AD63" s="27"/>
      <c r="AE63" s="199">
        <v>7954</v>
      </c>
      <c r="AF63" s="199"/>
      <c r="AG63" s="27"/>
      <c r="AH63" s="27"/>
      <c r="AI63" s="199">
        <v>1322</v>
      </c>
      <c r="AJ63" s="199"/>
      <c r="AK63" s="27"/>
      <c r="AL63" s="27"/>
      <c r="AM63" s="200">
        <v>2006</v>
      </c>
      <c r="AN63" s="27"/>
      <c r="AO63" s="200" t="s">
        <v>854</v>
      </c>
    </row>
    <row r="64" spans="1:41">
      <c r="A64" s="14"/>
      <c r="B64" s="189"/>
      <c r="C64" s="200"/>
      <c r="D64" s="200"/>
      <c r="E64" s="27"/>
      <c r="F64" s="27"/>
      <c r="G64" s="200"/>
      <c r="H64" s="200"/>
      <c r="I64" s="27"/>
      <c r="J64" s="27"/>
      <c r="K64" s="199"/>
      <c r="L64" s="199"/>
      <c r="M64" s="27"/>
      <c r="N64" s="27"/>
      <c r="O64" s="200"/>
      <c r="P64" s="200"/>
      <c r="Q64" s="27"/>
      <c r="R64" s="27"/>
      <c r="S64" s="200"/>
      <c r="T64" s="200"/>
      <c r="U64" s="27"/>
      <c r="V64" s="27"/>
      <c r="W64" s="200"/>
      <c r="X64" s="200"/>
      <c r="Y64" s="27"/>
      <c r="Z64" s="27"/>
      <c r="AA64" s="199"/>
      <c r="AB64" s="199"/>
      <c r="AC64" s="27"/>
      <c r="AD64" s="27"/>
      <c r="AE64" s="199"/>
      <c r="AF64" s="199"/>
      <c r="AG64" s="27"/>
      <c r="AH64" s="27"/>
      <c r="AI64" s="199"/>
      <c r="AJ64" s="199"/>
      <c r="AK64" s="27"/>
      <c r="AL64" s="27"/>
      <c r="AM64" s="200"/>
      <c r="AN64" s="27"/>
      <c r="AO64" s="200"/>
    </row>
    <row r="65" spans="1:41">
      <c r="A65" s="14"/>
      <c r="B65" s="196" t="s">
        <v>879</v>
      </c>
      <c r="C65" s="198">
        <v>8729</v>
      </c>
      <c r="D65" s="198"/>
      <c r="E65" s="22"/>
      <c r="F65" s="22"/>
      <c r="G65" s="198">
        <v>2172</v>
      </c>
      <c r="H65" s="198"/>
      <c r="I65" s="22"/>
      <c r="J65" s="22"/>
      <c r="K65" s="198">
        <v>15927</v>
      </c>
      <c r="L65" s="198"/>
      <c r="M65" s="22"/>
      <c r="N65" s="22"/>
      <c r="O65" s="197">
        <v>3</v>
      </c>
      <c r="P65" s="197"/>
      <c r="Q65" s="22"/>
      <c r="R65" s="22"/>
      <c r="S65" s="198">
        <v>1791</v>
      </c>
      <c r="T65" s="198"/>
      <c r="U65" s="22"/>
      <c r="V65" s="22"/>
      <c r="W65" s="198">
        <v>2175</v>
      </c>
      <c r="X65" s="198"/>
      <c r="Y65" s="22"/>
      <c r="Z65" s="22"/>
      <c r="AA65" s="198">
        <v>17718</v>
      </c>
      <c r="AB65" s="198"/>
      <c r="AC65" s="22"/>
      <c r="AD65" s="22"/>
      <c r="AE65" s="198">
        <v>19893</v>
      </c>
      <c r="AF65" s="198"/>
      <c r="AG65" s="22"/>
      <c r="AH65" s="22"/>
      <c r="AI65" s="198">
        <v>3805</v>
      </c>
      <c r="AJ65" s="198"/>
      <c r="AK65" s="22"/>
      <c r="AL65" s="22"/>
      <c r="AM65" s="197">
        <v>2006</v>
      </c>
      <c r="AN65" s="22"/>
      <c r="AO65" s="197" t="s">
        <v>854</v>
      </c>
    </row>
    <row r="66" spans="1:41">
      <c r="A66" s="14"/>
      <c r="B66" s="196"/>
      <c r="C66" s="198"/>
      <c r="D66" s="198"/>
      <c r="E66" s="22"/>
      <c r="F66" s="22"/>
      <c r="G66" s="198"/>
      <c r="H66" s="198"/>
      <c r="I66" s="22"/>
      <c r="J66" s="22"/>
      <c r="K66" s="198"/>
      <c r="L66" s="198"/>
      <c r="M66" s="22"/>
      <c r="N66" s="22"/>
      <c r="O66" s="197"/>
      <c r="P66" s="197"/>
      <c r="Q66" s="22"/>
      <c r="R66" s="22"/>
      <c r="S66" s="198"/>
      <c r="T66" s="198"/>
      <c r="U66" s="22"/>
      <c r="V66" s="22"/>
      <c r="W66" s="198"/>
      <c r="X66" s="198"/>
      <c r="Y66" s="22"/>
      <c r="Z66" s="22"/>
      <c r="AA66" s="198"/>
      <c r="AB66" s="198"/>
      <c r="AC66" s="22"/>
      <c r="AD66" s="22"/>
      <c r="AE66" s="198"/>
      <c r="AF66" s="198"/>
      <c r="AG66" s="22"/>
      <c r="AH66" s="22"/>
      <c r="AI66" s="198"/>
      <c r="AJ66" s="198"/>
      <c r="AK66" s="22"/>
      <c r="AL66" s="22"/>
      <c r="AM66" s="197"/>
      <c r="AN66" s="22"/>
      <c r="AO66" s="197"/>
    </row>
    <row r="67" spans="1:41">
      <c r="A67" s="14"/>
      <c r="B67" s="189" t="s">
        <v>880</v>
      </c>
      <c r="C67" s="200" t="s">
        <v>362</v>
      </c>
      <c r="D67" s="200"/>
      <c r="E67" s="27"/>
      <c r="F67" s="27"/>
      <c r="G67" s="200">
        <v>640</v>
      </c>
      <c r="H67" s="200"/>
      <c r="I67" s="27"/>
      <c r="J67" s="27"/>
      <c r="K67" s="199">
        <v>4699</v>
      </c>
      <c r="L67" s="199"/>
      <c r="M67" s="27"/>
      <c r="N67" s="27"/>
      <c r="O67" s="200">
        <v>2</v>
      </c>
      <c r="P67" s="200"/>
      <c r="Q67" s="27"/>
      <c r="R67" s="27"/>
      <c r="S67" s="200">
        <v>996</v>
      </c>
      <c r="T67" s="200"/>
      <c r="U67" s="27"/>
      <c r="V67" s="27"/>
      <c r="W67" s="200">
        <v>642</v>
      </c>
      <c r="X67" s="200"/>
      <c r="Y67" s="27"/>
      <c r="Z67" s="27"/>
      <c r="AA67" s="199">
        <v>5695</v>
      </c>
      <c r="AB67" s="199"/>
      <c r="AC67" s="27"/>
      <c r="AD67" s="27"/>
      <c r="AE67" s="199">
        <v>6337</v>
      </c>
      <c r="AF67" s="199"/>
      <c r="AG67" s="27"/>
      <c r="AH67" s="27"/>
      <c r="AI67" s="199">
        <v>1161</v>
      </c>
      <c r="AJ67" s="199"/>
      <c r="AK67" s="27"/>
      <c r="AL67" s="27"/>
      <c r="AM67" s="200">
        <v>2006</v>
      </c>
      <c r="AN67" s="27"/>
      <c r="AO67" s="200" t="s">
        <v>854</v>
      </c>
    </row>
    <row r="68" spans="1:41">
      <c r="A68" s="14"/>
      <c r="B68" s="189"/>
      <c r="C68" s="200"/>
      <c r="D68" s="200"/>
      <c r="E68" s="27"/>
      <c r="F68" s="27"/>
      <c r="G68" s="200"/>
      <c r="H68" s="200"/>
      <c r="I68" s="27"/>
      <c r="J68" s="27"/>
      <c r="K68" s="199"/>
      <c r="L68" s="199"/>
      <c r="M68" s="27"/>
      <c r="N68" s="27"/>
      <c r="O68" s="200"/>
      <c r="P68" s="200"/>
      <c r="Q68" s="27"/>
      <c r="R68" s="27"/>
      <c r="S68" s="200"/>
      <c r="T68" s="200"/>
      <c r="U68" s="27"/>
      <c r="V68" s="27"/>
      <c r="W68" s="200"/>
      <c r="X68" s="200"/>
      <c r="Y68" s="27"/>
      <c r="Z68" s="27"/>
      <c r="AA68" s="199"/>
      <c r="AB68" s="199"/>
      <c r="AC68" s="27"/>
      <c r="AD68" s="27"/>
      <c r="AE68" s="199"/>
      <c r="AF68" s="199"/>
      <c r="AG68" s="27"/>
      <c r="AH68" s="27"/>
      <c r="AI68" s="199"/>
      <c r="AJ68" s="199"/>
      <c r="AK68" s="27"/>
      <c r="AL68" s="27"/>
      <c r="AM68" s="200"/>
      <c r="AN68" s="27"/>
      <c r="AO68" s="200"/>
    </row>
    <row r="69" spans="1:41">
      <c r="A69" s="14"/>
      <c r="B69" s="196" t="s">
        <v>881</v>
      </c>
      <c r="C69" s="197" t="s">
        <v>362</v>
      </c>
      <c r="D69" s="197"/>
      <c r="E69" s="22"/>
      <c r="F69" s="22"/>
      <c r="G69" s="197">
        <v>482</v>
      </c>
      <c r="H69" s="197"/>
      <c r="I69" s="22"/>
      <c r="J69" s="22"/>
      <c r="K69" s="198">
        <v>3543</v>
      </c>
      <c r="L69" s="198"/>
      <c r="M69" s="22"/>
      <c r="N69" s="22"/>
      <c r="O69" s="197" t="s">
        <v>362</v>
      </c>
      <c r="P69" s="197"/>
      <c r="Q69" s="22"/>
      <c r="R69" s="22"/>
      <c r="S69" s="197">
        <v>227</v>
      </c>
      <c r="T69" s="197"/>
      <c r="U69" s="22"/>
      <c r="V69" s="22"/>
      <c r="W69" s="197">
        <v>482</v>
      </c>
      <c r="X69" s="197"/>
      <c r="Y69" s="22"/>
      <c r="Z69" s="22"/>
      <c r="AA69" s="198">
        <v>3770</v>
      </c>
      <c r="AB69" s="198"/>
      <c r="AC69" s="22"/>
      <c r="AD69" s="22"/>
      <c r="AE69" s="198">
        <v>4252</v>
      </c>
      <c r="AF69" s="198"/>
      <c r="AG69" s="22"/>
      <c r="AH69" s="22"/>
      <c r="AI69" s="197">
        <v>928</v>
      </c>
      <c r="AJ69" s="197"/>
      <c r="AK69" s="22"/>
      <c r="AL69" s="22"/>
      <c r="AM69" s="197">
        <v>2006</v>
      </c>
      <c r="AN69" s="22"/>
      <c r="AO69" s="197" t="s">
        <v>854</v>
      </c>
    </row>
    <row r="70" spans="1:41">
      <c r="A70" s="14"/>
      <c r="B70" s="196"/>
      <c r="C70" s="197"/>
      <c r="D70" s="197"/>
      <c r="E70" s="22"/>
      <c r="F70" s="22"/>
      <c r="G70" s="197"/>
      <c r="H70" s="197"/>
      <c r="I70" s="22"/>
      <c r="J70" s="22"/>
      <c r="K70" s="198"/>
      <c r="L70" s="198"/>
      <c r="M70" s="22"/>
      <c r="N70" s="22"/>
      <c r="O70" s="197"/>
      <c r="P70" s="197"/>
      <c r="Q70" s="22"/>
      <c r="R70" s="22"/>
      <c r="S70" s="197"/>
      <c r="T70" s="197"/>
      <c r="U70" s="22"/>
      <c r="V70" s="22"/>
      <c r="W70" s="197"/>
      <c r="X70" s="197"/>
      <c r="Y70" s="22"/>
      <c r="Z70" s="22"/>
      <c r="AA70" s="198"/>
      <c r="AB70" s="198"/>
      <c r="AC70" s="22"/>
      <c r="AD70" s="22"/>
      <c r="AE70" s="198"/>
      <c r="AF70" s="198"/>
      <c r="AG70" s="22"/>
      <c r="AH70" s="22"/>
      <c r="AI70" s="197"/>
      <c r="AJ70" s="197"/>
      <c r="AK70" s="22"/>
      <c r="AL70" s="22"/>
      <c r="AM70" s="197"/>
      <c r="AN70" s="22"/>
      <c r="AO70" s="197"/>
    </row>
    <row r="71" spans="1:41">
      <c r="A71" s="14"/>
      <c r="B71" s="189" t="s">
        <v>882</v>
      </c>
      <c r="C71" s="200" t="s">
        <v>362</v>
      </c>
      <c r="D71" s="200"/>
      <c r="E71" s="27"/>
      <c r="F71" s="27"/>
      <c r="G71" s="199">
        <v>2333</v>
      </c>
      <c r="H71" s="199"/>
      <c r="I71" s="27"/>
      <c r="J71" s="27"/>
      <c r="K71" s="199">
        <v>17110</v>
      </c>
      <c r="L71" s="199"/>
      <c r="M71" s="27"/>
      <c r="N71" s="27"/>
      <c r="O71" s="200" t="s">
        <v>362</v>
      </c>
      <c r="P71" s="200"/>
      <c r="Q71" s="27"/>
      <c r="R71" s="27"/>
      <c r="S71" s="199">
        <v>1293</v>
      </c>
      <c r="T71" s="199"/>
      <c r="U71" s="27"/>
      <c r="V71" s="27"/>
      <c r="W71" s="199">
        <v>2333</v>
      </c>
      <c r="X71" s="199"/>
      <c r="Y71" s="27"/>
      <c r="Z71" s="27"/>
      <c r="AA71" s="199">
        <v>18403</v>
      </c>
      <c r="AB71" s="199"/>
      <c r="AC71" s="27"/>
      <c r="AD71" s="27"/>
      <c r="AE71" s="199">
        <v>20736</v>
      </c>
      <c r="AF71" s="199"/>
      <c r="AG71" s="27"/>
      <c r="AH71" s="27"/>
      <c r="AI71" s="199">
        <v>3287</v>
      </c>
      <c r="AJ71" s="199"/>
      <c r="AK71" s="27"/>
      <c r="AL71" s="27"/>
      <c r="AM71" s="200">
        <v>2006</v>
      </c>
      <c r="AN71" s="27"/>
      <c r="AO71" s="200" t="s">
        <v>854</v>
      </c>
    </row>
    <row r="72" spans="1:41">
      <c r="A72" s="14"/>
      <c r="B72" s="189"/>
      <c r="C72" s="200"/>
      <c r="D72" s="200"/>
      <c r="E72" s="27"/>
      <c r="F72" s="27"/>
      <c r="G72" s="199"/>
      <c r="H72" s="199"/>
      <c r="I72" s="27"/>
      <c r="J72" s="27"/>
      <c r="K72" s="199"/>
      <c r="L72" s="199"/>
      <c r="M72" s="27"/>
      <c r="N72" s="27"/>
      <c r="O72" s="200"/>
      <c r="P72" s="200"/>
      <c r="Q72" s="27"/>
      <c r="R72" s="27"/>
      <c r="S72" s="199"/>
      <c r="T72" s="199"/>
      <c r="U72" s="27"/>
      <c r="V72" s="27"/>
      <c r="W72" s="199"/>
      <c r="X72" s="199"/>
      <c r="Y72" s="27"/>
      <c r="Z72" s="27"/>
      <c r="AA72" s="199"/>
      <c r="AB72" s="199"/>
      <c r="AC72" s="27"/>
      <c r="AD72" s="27"/>
      <c r="AE72" s="199"/>
      <c r="AF72" s="199"/>
      <c r="AG72" s="27"/>
      <c r="AH72" s="27"/>
      <c r="AI72" s="199"/>
      <c r="AJ72" s="199"/>
      <c r="AK72" s="27"/>
      <c r="AL72" s="27"/>
      <c r="AM72" s="200"/>
      <c r="AN72" s="27"/>
      <c r="AO72" s="200"/>
    </row>
    <row r="73" spans="1:41">
      <c r="A73" s="14"/>
      <c r="B73" s="196" t="s">
        <v>883</v>
      </c>
      <c r="C73" s="197" t="s">
        <v>362</v>
      </c>
      <c r="D73" s="197"/>
      <c r="E73" s="22"/>
      <c r="F73" s="22"/>
      <c r="G73" s="198">
        <v>1196</v>
      </c>
      <c r="H73" s="198"/>
      <c r="I73" s="22"/>
      <c r="J73" s="22"/>
      <c r="K73" s="198">
        <v>8768</v>
      </c>
      <c r="L73" s="198"/>
      <c r="M73" s="22"/>
      <c r="N73" s="22"/>
      <c r="O73" s="197">
        <v>4</v>
      </c>
      <c r="P73" s="197"/>
      <c r="Q73" s="22"/>
      <c r="R73" s="22"/>
      <c r="S73" s="198">
        <v>1032</v>
      </c>
      <c r="T73" s="198"/>
      <c r="U73" s="22"/>
      <c r="V73" s="22"/>
      <c r="W73" s="198">
        <v>1200</v>
      </c>
      <c r="X73" s="198"/>
      <c r="Y73" s="22"/>
      <c r="Z73" s="22"/>
      <c r="AA73" s="198">
        <v>9800</v>
      </c>
      <c r="AB73" s="198"/>
      <c r="AC73" s="22"/>
      <c r="AD73" s="22"/>
      <c r="AE73" s="198">
        <v>11000</v>
      </c>
      <c r="AF73" s="198"/>
      <c r="AG73" s="22"/>
      <c r="AH73" s="22"/>
      <c r="AI73" s="198">
        <v>1784</v>
      </c>
      <c r="AJ73" s="198"/>
      <c r="AK73" s="22"/>
      <c r="AL73" s="22"/>
      <c r="AM73" s="197">
        <v>2006</v>
      </c>
      <c r="AN73" s="22"/>
      <c r="AO73" s="197" t="s">
        <v>854</v>
      </c>
    </row>
    <row r="74" spans="1:41">
      <c r="A74" s="14"/>
      <c r="B74" s="196"/>
      <c r="C74" s="197"/>
      <c r="D74" s="197"/>
      <c r="E74" s="22"/>
      <c r="F74" s="22"/>
      <c r="G74" s="198"/>
      <c r="H74" s="198"/>
      <c r="I74" s="22"/>
      <c r="J74" s="22"/>
      <c r="K74" s="198"/>
      <c r="L74" s="198"/>
      <c r="M74" s="22"/>
      <c r="N74" s="22"/>
      <c r="O74" s="197"/>
      <c r="P74" s="197"/>
      <c r="Q74" s="22"/>
      <c r="R74" s="22"/>
      <c r="S74" s="198"/>
      <c r="T74" s="198"/>
      <c r="U74" s="22"/>
      <c r="V74" s="22"/>
      <c r="W74" s="198"/>
      <c r="X74" s="198"/>
      <c r="Y74" s="22"/>
      <c r="Z74" s="22"/>
      <c r="AA74" s="198"/>
      <c r="AB74" s="198"/>
      <c r="AC74" s="22"/>
      <c r="AD74" s="22"/>
      <c r="AE74" s="198"/>
      <c r="AF74" s="198"/>
      <c r="AG74" s="22"/>
      <c r="AH74" s="22"/>
      <c r="AI74" s="198"/>
      <c r="AJ74" s="198"/>
      <c r="AK74" s="22"/>
      <c r="AL74" s="22"/>
      <c r="AM74" s="197"/>
      <c r="AN74" s="22"/>
      <c r="AO74" s="197"/>
    </row>
    <row r="75" spans="1:41">
      <c r="A75" s="14"/>
      <c r="B75" s="189" t="s">
        <v>884</v>
      </c>
      <c r="C75" s="200" t="s">
        <v>362</v>
      </c>
      <c r="D75" s="200"/>
      <c r="E75" s="27"/>
      <c r="F75" s="27"/>
      <c r="G75" s="199">
        <v>1217</v>
      </c>
      <c r="H75" s="199"/>
      <c r="I75" s="27"/>
      <c r="J75" s="27"/>
      <c r="K75" s="199">
        <v>8931</v>
      </c>
      <c r="L75" s="199"/>
      <c r="M75" s="27"/>
      <c r="N75" s="27"/>
      <c r="O75" s="200" t="s">
        <v>362</v>
      </c>
      <c r="P75" s="200"/>
      <c r="Q75" s="27"/>
      <c r="R75" s="27"/>
      <c r="S75" s="199">
        <v>1084</v>
      </c>
      <c r="T75" s="199"/>
      <c r="U75" s="27"/>
      <c r="V75" s="27"/>
      <c r="W75" s="199">
        <v>1217</v>
      </c>
      <c r="X75" s="199"/>
      <c r="Y75" s="27"/>
      <c r="Z75" s="27"/>
      <c r="AA75" s="199">
        <v>10015</v>
      </c>
      <c r="AB75" s="199"/>
      <c r="AC75" s="27"/>
      <c r="AD75" s="27"/>
      <c r="AE75" s="199">
        <v>11232</v>
      </c>
      <c r="AF75" s="199"/>
      <c r="AG75" s="27"/>
      <c r="AH75" s="27"/>
      <c r="AI75" s="199">
        <v>1761</v>
      </c>
      <c r="AJ75" s="199"/>
      <c r="AK75" s="27"/>
      <c r="AL75" s="27"/>
      <c r="AM75" s="200">
        <v>2006</v>
      </c>
      <c r="AN75" s="27"/>
      <c r="AO75" s="200" t="s">
        <v>854</v>
      </c>
    </row>
    <row r="76" spans="1:41">
      <c r="A76" s="14"/>
      <c r="B76" s="189"/>
      <c r="C76" s="200"/>
      <c r="D76" s="200"/>
      <c r="E76" s="27"/>
      <c r="F76" s="27"/>
      <c r="G76" s="199"/>
      <c r="H76" s="199"/>
      <c r="I76" s="27"/>
      <c r="J76" s="27"/>
      <c r="K76" s="199"/>
      <c r="L76" s="199"/>
      <c r="M76" s="27"/>
      <c r="N76" s="27"/>
      <c r="O76" s="200"/>
      <c r="P76" s="200"/>
      <c r="Q76" s="27"/>
      <c r="R76" s="27"/>
      <c r="S76" s="199"/>
      <c r="T76" s="199"/>
      <c r="U76" s="27"/>
      <c r="V76" s="27"/>
      <c r="W76" s="199"/>
      <c r="X76" s="199"/>
      <c r="Y76" s="27"/>
      <c r="Z76" s="27"/>
      <c r="AA76" s="199"/>
      <c r="AB76" s="199"/>
      <c r="AC76" s="27"/>
      <c r="AD76" s="27"/>
      <c r="AE76" s="199"/>
      <c r="AF76" s="199"/>
      <c r="AG76" s="27"/>
      <c r="AH76" s="27"/>
      <c r="AI76" s="199"/>
      <c r="AJ76" s="199"/>
      <c r="AK76" s="27"/>
      <c r="AL76" s="27"/>
      <c r="AM76" s="200"/>
      <c r="AN76" s="27"/>
      <c r="AO76" s="200"/>
    </row>
    <row r="77" spans="1:41">
      <c r="A77" s="14"/>
      <c r="B77" s="196" t="s">
        <v>885</v>
      </c>
      <c r="C77" s="197" t="s">
        <v>362</v>
      </c>
      <c r="D77" s="197"/>
      <c r="E77" s="22"/>
      <c r="F77" s="22"/>
      <c r="G77" s="197">
        <v>248</v>
      </c>
      <c r="H77" s="197"/>
      <c r="I77" s="22"/>
      <c r="J77" s="22"/>
      <c r="K77" s="198">
        <v>1825</v>
      </c>
      <c r="L77" s="198"/>
      <c r="M77" s="22"/>
      <c r="N77" s="22"/>
      <c r="O77" s="197" t="s">
        <v>362</v>
      </c>
      <c r="P77" s="197"/>
      <c r="Q77" s="22"/>
      <c r="R77" s="22"/>
      <c r="S77" s="197">
        <v>264</v>
      </c>
      <c r="T77" s="197"/>
      <c r="U77" s="22"/>
      <c r="V77" s="22"/>
      <c r="W77" s="197">
        <v>248</v>
      </c>
      <c r="X77" s="197"/>
      <c r="Y77" s="22"/>
      <c r="Z77" s="22"/>
      <c r="AA77" s="198">
        <v>2089</v>
      </c>
      <c r="AB77" s="198"/>
      <c r="AC77" s="22"/>
      <c r="AD77" s="22"/>
      <c r="AE77" s="198">
        <v>2337</v>
      </c>
      <c r="AF77" s="198"/>
      <c r="AG77" s="22"/>
      <c r="AH77" s="22"/>
      <c r="AI77" s="197">
        <v>528</v>
      </c>
      <c r="AJ77" s="197"/>
      <c r="AK77" s="22"/>
      <c r="AL77" s="22"/>
      <c r="AM77" s="197">
        <v>2006</v>
      </c>
      <c r="AN77" s="22"/>
      <c r="AO77" s="197" t="s">
        <v>854</v>
      </c>
    </row>
    <row r="78" spans="1:41">
      <c r="A78" s="14"/>
      <c r="B78" s="196"/>
      <c r="C78" s="197"/>
      <c r="D78" s="197"/>
      <c r="E78" s="22"/>
      <c r="F78" s="22"/>
      <c r="G78" s="197"/>
      <c r="H78" s="197"/>
      <c r="I78" s="22"/>
      <c r="J78" s="22"/>
      <c r="K78" s="198"/>
      <c r="L78" s="198"/>
      <c r="M78" s="22"/>
      <c r="N78" s="22"/>
      <c r="O78" s="197"/>
      <c r="P78" s="197"/>
      <c r="Q78" s="22"/>
      <c r="R78" s="22"/>
      <c r="S78" s="197"/>
      <c r="T78" s="197"/>
      <c r="U78" s="22"/>
      <c r="V78" s="22"/>
      <c r="W78" s="197"/>
      <c r="X78" s="197"/>
      <c r="Y78" s="22"/>
      <c r="Z78" s="22"/>
      <c r="AA78" s="198"/>
      <c r="AB78" s="198"/>
      <c r="AC78" s="22"/>
      <c r="AD78" s="22"/>
      <c r="AE78" s="198"/>
      <c r="AF78" s="198"/>
      <c r="AG78" s="22"/>
      <c r="AH78" s="22"/>
      <c r="AI78" s="197"/>
      <c r="AJ78" s="197"/>
      <c r="AK78" s="22"/>
      <c r="AL78" s="22"/>
      <c r="AM78" s="197"/>
      <c r="AN78" s="22"/>
      <c r="AO78" s="197"/>
    </row>
    <row r="79" spans="1:41">
      <c r="A79" s="14"/>
      <c r="B79" s="189" t="s">
        <v>886</v>
      </c>
      <c r="C79" s="200" t="s">
        <v>362</v>
      </c>
      <c r="D79" s="200"/>
      <c r="E79" s="27"/>
      <c r="F79" s="27"/>
      <c r="G79" s="199">
        <v>2078</v>
      </c>
      <c r="H79" s="199"/>
      <c r="I79" s="27"/>
      <c r="J79" s="27"/>
      <c r="K79" s="199">
        <v>15239</v>
      </c>
      <c r="L79" s="199"/>
      <c r="M79" s="27"/>
      <c r="N79" s="27"/>
      <c r="O79" s="200" t="s">
        <v>362</v>
      </c>
      <c r="P79" s="200"/>
      <c r="Q79" s="27"/>
      <c r="R79" s="27"/>
      <c r="S79" s="199">
        <v>1236</v>
      </c>
      <c r="T79" s="199"/>
      <c r="U79" s="27"/>
      <c r="V79" s="27"/>
      <c r="W79" s="199">
        <v>2078</v>
      </c>
      <c r="X79" s="199"/>
      <c r="Y79" s="27"/>
      <c r="Z79" s="27"/>
      <c r="AA79" s="199">
        <v>16475</v>
      </c>
      <c r="AB79" s="199"/>
      <c r="AC79" s="27"/>
      <c r="AD79" s="27"/>
      <c r="AE79" s="199">
        <v>18553</v>
      </c>
      <c r="AF79" s="199"/>
      <c r="AG79" s="27"/>
      <c r="AH79" s="27"/>
      <c r="AI79" s="199">
        <v>2845</v>
      </c>
      <c r="AJ79" s="199"/>
      <c r="AK79" s="27"/>
      <c r="AL79" s="27"/>
      <c r="AM79" s="200">
        <v>2007</v>
      </c>
      <c r="AN79" s="27"/>
      <c r="AO79" s="200" t="s">
        <v>854</v>
      </c>
    </row>
    <row r="80" spans="1:41">
      <c r="A80" s="14"/>
      <c r="B80" s="189"/>
      <c r="C80" s="200"/>
      <c r="D80" s="200"/>
      <c r="E80" s="27"/>
      <c r="F80" s="27"/>
      <c r="G80" s="199"/>
      <c r="H80" s="199"/>
      <c r="I80" s="27"/>
      <c r="J80" s="27"/>
      <c r="K80" s="199"/>
      <c r="L80" s="199"/>
      <c r="M80" s="27"/>
      <c r="N80" s="27"/>
      <c r="O80" s="200"/>
      <c r="P80" s="200"/>
      <c r="Q80" s="27"/>
      <c r="R80" s="27"/>
      <c r="S80" s="199"/>
      <c r="T80" s="199"/>
      <c r="U80" s="27"/>
      <c r="V80" s="27"/>
      <c r="W80" s="199"/>
      <c r="X80" s="199"/>
      <c r="Y80" s="27"/>
      <c r="Z80" s="27"/>
      <c r="AA80" s="199"/>
      <c r="AB80" s="199"/>
      <c r="AC80" s="27"/>
      <c r="AD80" s="27"/>
      <c r="AE80" s="199"/>
      <c r="AF80" s="199"/>
      <c r="AG80" s="27"/>
      <c r="AH80" s="27"/>
      <c r="AI80" s="199"/>
      <c r="AJ80" s="199"/>
      <c r="AK80" s="27"/>
      <c r="AL80" s="27"/>
      <c r="AM80" s="200"/>
      <c r="AN80" s="27"/>
      <c r="AO80" s="200"/>
    </row>
    <row r="81" spans="1:41">
      <c r="A81" s="14"/>
      <c r="B81" s="196" t="s">
        <v>887</v>
      </c>
      <c r="C81" s="197" t="s">
        <v>362</v>
      </c>
      <c r="D81" s="197"/>
      <c r="E81" s="22"/>
      <c r="F81" s="22"/>
      <c r="G81" s="198">
        <v>1619</v>
      </c>
      <c r="H81" s="198"/>
      <c r="I81" s="22"/>
      <c r="J81" s="22"/>
      <c r="K81" s="198">
        <v>11872</v>
      </c>
      <c r="L81" s="198"/>
      <c r="M81" s="22"/>
      <c r="N81" s="22"/>
      <c r="O81" s="197" t="s">
        <v>362</v>
      </c>
      <c r="P81" s="197"/>
      <c r="Q81" s="22"/>
      <c r="R81" s="22"/>
      <c r="S81" s="197">
        <v>568</v>
      </c>
      <c r="T81" s="197"/>
      <c r="U81" s="22"/>
      <c r="V81" s="22"/>
      <c r="W81" s="198">
        <v>1619</v>
      </c>
      <c r="X81" s="198"/>
      <c r="Y81" s="22"/>
      <c r="Z81" s="22"/>
      <c r="AA81" s="198">
        <v>12440</v>
      </c>
      <c r="AB81" s="198"/>
      <c r="AC81" s="22"/>
      <c r="AD81" s="22"/>
      <c r="AE81" s="198">
        <v>14059</v>
      </c>
      <c r="AF81" s="198"/>
      <c r="AG81" s="22"/>
      <c r="AH81" s="22"/>
      <c r="AI81" s="198">
        <v>1943</v>
      </c>
      <c r="AJ81" s="198"/>
      <c r="AK81" s="22"/>
      <c r="AL81" s="22"/>
      <c r="AM81" s="197">
        <v>2007</v>
      </c>
      <c r="AN81" s="22"/>
      <c r="AO81" s="197" t="s">
        <v>854</v>
      </c>
    </row>
    <row r="82" spans="1:41">
      <c r="A82" s="14"/>
      <c r="B82" s="196"/>
      <c r="C82" s="197"/>
      <c r="D82" s="197"/>
      <c r="E82" s="22"/>
      <c r="F82" s="22"/>
      <c r="G82" s="198"/>
      <c r="H82" s="198"/>
      <c r="I82" s="22"/>
      <c r="J82" s="22"/>
      <c r="K82" s="198"/>
      <c r="L82" s="198"/>
      <c r="M82" s="22"/>
      <c r="N82" s="22"/>
      <c r="O82" s="197"/>
      <c r="P82" s="197"/>
      <c r="Q82" s="22"/>
      <c r="R82" s="22"/>
      <c r="S82" s="197"/>
      <c r="T82" s="197"/>
      <c r="U82" s="22"/>
      <c r="V82" s="22"/>
      <c r="W82" s="198"/>
      <c r="X82" s="198"/>
      <c r="Y82" s="22"/>
      <c r="Z82" s="22"/>
      <c r="AA82" s="198"/>
      <c r="AB82" s="198"/>
      <c r="AC82" s="22"/>
      <c r="AD82" s="22"/>
      <c r="AE82" s="198"/>
      <c r="AF82" s="198"/>
      <c r="AG82" s="22"/>
      <c r="AH82" s="22"/>
      <c r="AI82" s="198"/>
      <c r="AJ82" s="198"/>
      <c r="AK82" s="22"/>
      <c r="AL82" s="22"/>
      <c r="AM82" s="197"/>
      <c r="AN82" s="22"/>
      <c r="AO82" s="197"/>
    </row>
    <row r="83" spans="1:41">
      <c r="A83" s="14"/>
      <c r="B83" s="189" t="s">
        <v>888</v>
      </c>
      <c r="C83" s="199">
        <v>49200</v>
      </c>
      <c r="D83" s="199"/>
      <c r="E83" s="27"/>
      <c r="F83" s="27"/>
      <c r="G83" s="199">
        <v>6049</v>
      </c>
      <c r="H83" s="199"/>
      <c r="I83" s="27"/>
      <c r="J83" s="27"/>
      <c r="K83" s="199">
        <v>44361</v>
      </c>
      <c r="L83" s="199"/>
      <c r="M83" s="27"/>
      <c r="N83" s="27"/>
      <c r="O83" s="200" t="s">
        <v>362</v>
      </c>
      <c r="P83" s="200"/>
      <c r="Q83" s="27"/>
      <c r="R83" s="27"/>
      <c r="S83" s="199">
        <v>1476</v>
      </c>
      <c r="T83" s="199"/>
      <c r="U83" s="27"/>
      <c r="V83" s="27"/>
      <c r="W83" s="199">
        <v>6049</v>
      </c>
      <c r="X83" s="199"/>
      <c r="Y83" s="27"/>
      <c r="Z83" s="27"/>
      <c r="AA83" s="199">
        <v>45837</v>
      </c>
      <c r="AB83" s="199"/>
      <c r="AC83" s="27"/>
      <c r="AD83" s="27"/>
      <c r="AE83" s="199">
        <v>51886</v>
      </c>
      <c r="AF83" s="199"/>
      <c r="AG83" s="27"/>
      <c r="AH83" s="27"/>
      <c r="AI83" s="199">
        <v>6999</v>
      </c>
      <c r="AJ83" s="199"/>
      <c r="AK83" s="27"/>
      <c r="AL83" s="27"/>
      <c r="AM83" s="200">
        <v>2007</v>
      </c>
      <c r="AN83" s="27"/>
      <c r="AO83" s="200" t="s">
        <v>854</v>
      </c>
    </row>
    <row r="84" spans="1:41">
      <c r="A84" s="14"/>
      <c r="B84" s="189"/>
      <c r="C84" s="199"/>
      <c r="D84" s="199"/>
      <c r="E84" s="27"/>
      <c r="F84" s="27"/>
      <c r="G84" s="199"/>
      <c r="H84" s="199"/>
      <c r="I84" s="27"/>
      <c r="J84" s="27"/>
      <c r="K84" s="199"/>
      <c r="L84" s="199"/>
      <c r="M84" s="27"/>
      <c r="N84" s="27"/>
      <c r="O84" s="200"/>
      <c r="P84" s="200"/>
      <c r="Q84" s="27"/>
      <c r="R84" s="27"/>
      <c r="S84" s="199"/>
      <c r="T84" s="199"/>
      <c r="U84" s="27"/>
      <c r="V84" s="27"/>
      <c r="W84" s="199"/>
      <c r="X84" s="199"/>
      <c r="Y84" s="27"/>
      <c r="Z84" s="27"/>
      <c r="AA84" s="199"/>
      <c r="AB84" s="199"/>
      <c r="AC84" s="27"/>
      <c r="AD84" s="27"/>
      <c r="AE84" s="199"/>
      <c r="AF84" s="199"/>
      <c r="AG84" s="27"/>
      <c r="AH84" s="27"/>
      <c r="AI84" s="199"/>
      <c r="AJ84" s="199"/>
      <c r="AK84" s="27"/>
      <c r="AL84" s="27"/>
      <c r="AM84" s="200"/>
      <c r="AN84" s="27"/>
      <c r="AO84" s="200"/>
    </row>
    <row r="85" spans="1:41">
      <c r="A85" s="14"/>
      <c r="B85" s="196" t="s">
        <v>889</v>
      </c>
      <c r="C85" s="197" t="s">
        <v>362</v>
      </c>
      <c r="D85" s="197"/>
      <c r="E85" s="22"/>
      <c r="F85" s="22"/>
      <c r="G85" s="198">
        <v>1576</v>
      </c>
      <c r="H85" s="198"/>
      <c r="I85" s="22"/>
      <c r="J85" s="22"/>
      <c r="K85" s="198">
        <v>11754</v>
      </c>
      <c r="L85" s="198"/>
      <c r="M85" s="22"/>
      <c r="N85" s="22"/>
      <c r="O85" s="197" t="s">
        <v>362</v>
      </c>
      <c r="P85" s="197"/>
      <c r="Q85" s="22"/>
      <c r="R85" s="22"/>
      <c r="S85" s="197">
        <v>36</v>
      </c>
      <c r="T85" s="197"/>
      <c r="U85" s="22"/>
      <c r="V85" s="22"/>
      <c r="W85" s="198">
        <v>1576</v>
      </c>
      <c r="X85" s="198"/>
      <c r="Y85" s="22"/>
      <c r="Z85" s="22"/>
      <c r="AA85" s="198">
        <v>11790</v>
      </c>
      <c r="AB85" s="198"/>
      <c r="AC85" s="22"/>
      <c r="AD85" s="22"/>
      <c r="AE85" s="198">
        <v>13366</v>
      </c>
      <c r="AF85" s="198"/>
      <c r="AG85" s="22"/>
      <c r="AH85" s="22"/>
      <c r="AI85" s="198">
        <v>1593</v>
      </c>
      <c r="AJ85" s="198"/>
      <c r="AK85" s="22"/>
      <c r="AL85" s="22"/>
      <c r="AM85" s="197">
        <v>2008</v>
      </c>
      <c r="AN85" s="22"/>
      <c r="AO85" s="197" t="s">
        <v>854</v>
      </c>
    </row>
    <row r="86" spans="1:41">
      <c r="A86" s="14"/>
      <c r="B86" s="196"/>
      <c r="C86" s="197"/>
      <c r="D86" s="197"/>
      <c r="E86" s="22"/>
      <c r="F86" s="22"/>
      <c r="G86" s="198"/>
      <c r="H86" s="198"/>
      <c r="I86" s="22"/>
      <c r="J86" s="22"/>
      <c r="K86" s="198"/>
      <c r="L86" s="198"/>
      <c r="M86" s="22"/>
      <c r="N86" s="22"/>
      <c r="O86" s="197"/>
      <c r="P86" s="197"/>
      <c r="Q86" s="22"/>
      <c r="R86" s="22"/>
      <c r="S86" s="197"/>
      <c r="T86" s="197"/>
      <c r="U86" s="22"/>
      <c r="V86" s="22"/>
      <c r="W86" s="198"/>
      <c r="X86" s="198"/>
      <c r="Y86" s="22"/>
      <c r="Z86" s="22"/>
      <c r="AA86" s="198"/>
      <c r="AB86" s="198"/>
      <c r="AC86" s="22"/>
      <c r="AD86" s="22"/>
      <c r="AE86" s="198"/>
      <c r="AF86" s="198"/>
      <c r="AG86" s="22"/>
      <c r="AH86" s="22"/>
      <c r="AI86" s="198"/>
      <c r="AJ86" s="198"/>
      <c r="AK86" s="22"/>
      <c r="AL86" s="22"/>
      <c r="AM86" s="197"/>
      <c r="AN86" s="22"/>
      <c r="AO86" s="197"/>
    </row>
    <row r="87" spans="1:41">
      <c r="A87" s="14"/>
      <c r="B87" s="189" t="s">
        <v>890</v>
      </c>
      <c r="C87" s="200" t="s">
        <v>362</v>
      </c>
      <c r="D87" s="200"/>
      <c r="E87" s="27"/>
      <c r="F87" s="27"/>
      <c r="G87" s="199">
        <v>1691</v>
      </c>
      <c r="H87" s="199"/>
      <c r="I87" s="27"/>
      <c r="J87" s="27"/>
      <c r="K87" s="199">
        <v>12404</v>
      </c>
      <c r="L87" s="199"/>
      <c r="M87" s="27"/>
      <c r="N87" s="27"/>
      <c r="O87" s="200">
        <v>58</v>
      </c>
      <c r="P87" s="200"/>
      <c r="Q87" s="27"/>
      <c r="R87" s="27"/>
      <c r="S87" s="199">
        <v>1279</v>
      </c>
      <c r="T87" s="199"/>
      <c r="U87" s="27"/>
      <c r="V87" s="27"/>
      <c r="W87" s="199">
        <v>1749</v>
      </c>
      <c r="X87" s="199"/>
      <c r="Y87" s="27"/>
      <c r="Z87" s="27"/>
      <c r="AA87" s="199">
        <v>13683</v>
      </c>
      <c r="AB87" s="199"/>
      <c r="AC87" s="27"/>
      <c r="AD87" s="27"/>
      <c r="AE87" s="199">
        <v>15432</v>
      </c>
      <c r="AF87" s="199"/>
      <c r="AG87" s="27"/>
      <c r="AH87" s="27"/>
      <c r="AI87" s="199">
        <v>2000</v>
      </c>
      <c r="AJ87" s="199"/>
      <c r="AK87" s="27"/>
      <c r="AL87" s="27"/>
      <c r="AM87" s="200">
        <v>2007</v>
      </c>
      <c r="AN87" s="27"/>
      <c r="AO87" s="200" t="s">
        <v>854</v>
      </c>
    </row>
    <row r="88" spans="1:41">
      <c r="A88" s="14"/>
      <c r="B88" s="189"/>
      <c r="C88" s="200"/>
      <c r="D88" s="200"/>
      <c r="E88" s="27"/>
      <c r="F88" s="27"/>
      <c r="G88" s="199"/>
      <c r="H88" s="199"/>
      <c r="I88" s="27"/>
      <c r="J88" s="27"/>
      <c r="K88" s="199"/>
      <c r="L88" s="199"/>
      <c r="M88" s="27"/>
      <c r="N88" s="27"/>
      <c r="O88" s="200"/>
      <c r="P88" s="200"/>
      <c r="Q88" s="27"/>
      <c r="R88" s="27"/>
      <c r="S88" s="199"/>
      <c r="T88" s="199"/>
      <c r="U88" s="27"/>
      <c r="V88" s="27"/>
      <c r="W88" s="199"/>
      <c r="X88" s="199"/>
      <c r="Y88" s="27"/>
      <c r="Z88" s="27"/>
      <c r="AA88" s="199"/>
      <c r="AB88" s="199"/>
      <c r="AC88" s="27"/>
      <c r="AD88" s="27"/>
      <c r="AE88" s="199"/>
      <c r="AF88" s="199"/>
      <c r="AG88" s="27"/>
      <c r="AH88" s="27"/>
      <c r="AI88" s="199"/>
      <c r="AJ88" s="199"/>
      <c r="AK88" s="27"/>
      <c r="AL88" s="27"/>
      <c r="AM88" s="200"/>
      <c r="AN88" s="27"/>
      <c r="AO88" s="200"/>
    </row>
    <row r="89" spans="1:41">
      <c r="A89" s="14"/>
      <c r="B89" s="196" t="s">
        <v>891</v>
      </c>
      <c r="C89" s="197" t="s">
        <v>362</v>
      </c>
      <c r="D89" s="197"/>
      <c r="E89" s="22"/>
      <c r="F89" s="22"/>
      <c r="G89" s="198">
        <v>1403</v>
      </c>
      <c r="H89" s="198"/>
      <c r="I89" s="22"/>
      <c r="J89" s="22"/>
      <c r="K89" s="198">
        <v>10290</v>
      </c>
      <c r="L89" s="198"/>
      <c r="M89" s="22"/>
      <c r="N89" s="22"/>
      <c r="O89" s="197" t="s">
        <v>362</v>
      </c>
      <c r="P89" s="197"/>
      <c r="Q89" s="22"/>
      <c r="R89" s="22"/>
      <c r="S89" s="197">
        <v>232</v>
      </c>
      <c r="T89" s="197"/>
      <c r="U89" s="22"/>
      <c r="V89" s="22"/>
      <c r="W89" s="198">
        <v>1403</v>
      </c>
      <c r="X89" s="198"/>
      <c r="Y89" s="22"/>
      <c r="Z89" s="22"/>
      <c r="AA89" s="198">
        <v>10522</v>
      </c>
      <c r="AB89" s="198"/>
      <c r="AC89" s="22"/>
      <c r="AD89" s="22"/>
      <c r="AE89" s="198">
        <v>11925</v>
      </c>
      <c r="AF89" s="198"/>
      <c r="AG89" s="22"/>
      <c r="AH89" s="22"/>
      <c r="AI89" s="198">
        <v>1959</v>
      </c>
      <c r="AJ89" s="198"/>
      <c r="AK89" s="22"/>
      <c r="AL89" s="22"/>
      <c r="AM89" s="197">
        <v>2006</v>
      </c>
      <c r="AN89" s="22"/>
      <c r="AO89" s="197" t="s">
        <v>854</v>
      </c>
    </row>
    <row r="90" spans="1:41">
      <c r="A90" s="14"/>
      <c r="B90" s="196"/>
      <c r="C90" s="197"/>
      <c r="D90" s="197"/>
      <c r="E90" s="22"/>
      <c r="F90" s="22"/>
      <c r="G90" s="198"/>
      <c r="H90" s="198"/>
      <c r="I90" s="22"/>
      <c r="J90" s="22"/>
      <c r="K90" s="198"/>
      <c r="L90" s="198"/>
      <c r="M90" s="22"/>
      <c r="N90" s="22"/>
      <c r="O90" s="197"/>
      <c r="P90" s="197"/>
      <c r="Q90" s="22"/>
      <c r="R90" s="22"/>
      <c r="S90" s="197"/>
      <c r="T90" s="197"/>
      <c r="U90" s="22"/>
      <c r="V90" s="22"/>
      <c r="W90" s="198"/>
      <c r="X90" s="198"/>
      <c r="Y90" s="22"/>
      <c r="Z90" s="22"/>
      <c r="AA90" s="198"/>
      <c r="AB90" s="198"/>
      <c r="AC90" s="22"/>
      <c r="AD90" s="22"/>
      <c r="AE90" s="198"/>
      <c r="AF90" s="198"/>
      <c r="AG90" s="22"/>
      <c r="AH90" s="22"/>
      <c r="AI90" s="198"/>
      <c r="AJ90" s="198"/>
      <c r="AK90" s="22"/>
      <c r="AL90" s="22"/>
      <c r="AM90" s="197"/>
      <c r="AN90" s="22"/>
      <c r="AO90" s="197"/>
    </row>
    <row r="91" spans="1:41">
      <c r="A91" s="14"/>
      <c r="B91" s="189" t="s">
        <v>892</v>
      </c>
      <c r="C91" s="200" t="s">
        <v>362</v>
      </c>
      <c r="D91" s="200"/>
      <c r="E91" s="27"/>
      <c r="F91" s="27"/>
      <c r="G91" s="200">
        <v>802</v>
      </c>
      <c r="H91" s="200"/>
      <c r="I91" s="27"/>
      <c r="J91" s="27"/>
      <c r="K91" s="199">
        <v>5883</v>
      </c>
      <c r="L91" s="199"/>
      <c r="M91" s="27"/>
      <c r="N91" s="27"/>
      <c r="O91" s="200" t="s">
        <v>362</v>
      </c>
      <c r="P91" s="200"/>
      <c r="Q91" s="27"/>
      <c r="R91" s="27"/>
      <c r="S91" s="200">
        <v>807</v>
      </c>
      <c r="T91" s="200"/>
      <c r="U91" s="27"/>
      <c r="V91" s="27"/>
      <c r="W91" s="200">
        <v>802</v>
      </c>
      <c r="X91" s="200"/>
      <c r="Y91" s="27"/>
      <c r="Z91" s="27"/>
      <c r="AA91" s="199">
        <v>6690</v>
      </c>
      <c r="AB91" s="199"/>
      <c r="AC91" s="27"/>
      <c r="AD91" s="27"/>
      <c r="AE91" s="199">
        <v>7492</v>
      </c>
      <c r="AF91" s="199"/>
      <c r="AG91" s="27"/>
      <c r="AH91" s="27"/>
      <c r="AI91" s="199">
        <v>1156</v>
      </c>
      <c r="AJ91" s="199"/>
      <c r="AK91" s="27"/>
      <c r="AL91" s="27"/>
      <c r="AM91" s="200">
        <v>2006</v>
      </c>
      <c r="AN91" s="27"/>
      <c r="AO91" s="200" t="s">
        <v>854</v>
      </c>
    </row>
    <row r="92" spans="1:41">
      <c r="A92" s="14"/>
      <c r="B92" s="189"/>
      <c r="C92" s="200"/>
      <c r="D92" s="200"/>
      <c r="E92" s="27"/>
      <c r="F92" s="27"/>
      <c r="G92" s="200"/>
      <c r="H92" s="200"/>
      <c r="I92" s="27"/>
      <c r="J92" s="27"/>
      <c r="K92" s="199"/>
      <c r="L92" s="199"/>
      <c r="M92" s="27"/>
      <c r="N92" s="27"/>
      <c r="O92" s="200"/>
      <c r="P92" s="200"/>
      <c r="Q92" s="27"/>
      <c r="R92" s="27"/>
      <c r="S92" s="200"/>
      <c r="T92" s="200"/>
      <c r="U92" s="27"/>
      <c r="V92" s="27"/>
      <c r="W92" s="200"/>
      <c r="X92" s="200"/>
      <c r="Y92" s="27"/>
      <c r="Z92" s="27"/>
      <c r="AA92" s="199"/>
      <c r="AB92" s="199"/>
      <c r="AC92" s="27"/>
      <c r="AD92" s="27"/>
      <c r="AE92" s="199"/>
      <c r="AF92" s="199"/>
      <c r="AG92" s="27"/>
      <c r="AH92" s="27"/>
      <c r="AI92" s="199"/>
      <c r="AJ92" s="199"/>
      <c r="AK92" s="27"/>
      <c r="AL92" s="27"/>
      <c r="AM92" s="200"/>
      <c r="AN92" s="27"/>
      <c r="AO92" s="200"/>
    </row>
    <row r="93" spans="1:41">
      <c r="A93" s="14"/>
      <c r="B93" s="196" t="s">
        <v>893</v>
      </c>
      <c r="C93" s="198">
        <v>7305</v>
      </c>
      <c r="D93" s="198"/>
      <c r="E93" s="22"/>
      <c r="F93" s="22"/>
      <c r="G93" s="198">
        <v>1483</v>
      </c>
      <c r="H93" s="198"/>
      <c r="I93" s="22"/>
      <c r="J93" s="22"/>
      <c r="K93" s="198">
        <v>10872</v>
      </c>
      <c r="L93" s="198"/>
      <c r="M93" s="22"/>
      <c r="N93" s="22"/>
      <c r="O93" s="197" t="s">
        <v>362</v>
      </c>
      <c r="P93" s="197"/>
      <c r="Q93" s="22"/>
      <c r="R93" s="22"/>
      <c r="S93" s="197">
        <v>453</v>
      </c>
      <c r="T93" s="197"/>
      <c r="U93" s="22"/>
      <c r="V93" s="22"/>
      <c r="W93" s="198">
        <v>1483</v>
      </c>
      <c r="X93" s="198"/>
      <c r="Y93" s="22"/>
      <c r="Z93" s="22"/>
      <c r="AA93" s="198">
        <v>11325</v>
      </c>
      <c r="AB93" s="198"/>
      <c r="AC93" s="22"/>
      <c r="AD93" s="22"/>
      <c r="AE93" s="198">
        <v>12808</v>
      </c>
      <c r="AF93" s="198"/>
      <c r="AG93" s="22"/>
      <c r="AH93" s="22"/>
      <c r="AI93" s="198">
        <v>2055</v>
      </c>
      <c r="AJ93" s="198"/>
      <c r="AK93" s="22"/>
      <c r="AL93" s="22"/>
      <c r="AM93" s="197">
        <v>2006</v>
      </c>
      <c r="AN93" s="22"/>
      <c r="AO93" s="197" t="s">
        <v>854</v>
      </c>
    </row>
    <row r="94" spans="1:41">
      <c r="A94" s="14"/>
      <c r="B94" s="196"/>
      <c r="C94" s="198"/>
      <c r="D94" s="198"/>
      <c r="E94" s="22"/>
      <c r="F94" s="22"/>
      <c r="G94" s="198"/>
      <c r="H94" s="198"/>
      <c r="I94" s="22"/>
      <c r="J94" s="22"/>
      <c r="K94" s="198"/>
      <c r="L94" s="198"/>
      <c r="M94" s="22"/>
      <c r="N94" s="22"/>
      <c r="O94" s="197"/>
      <c r="P94" s="197"/>
      <c r="Q94" s="22"/>
      <c r="R94" s="22"/>
      <c r="S94" s="197"/>
      <c r="T94" s="197"/>
      <c r="U94" s="22"/>
      <c r="V94" s="22"/>
      <c r="W94" s="198"/>
      <c r="X94" s="198"/>
      <c r="Y94" s="22"/>
      <c r="Z94" s="22"/>
      <c r="AA94" s="198"/>
      <c r="AB94" s="198"/>
      <c r="AC94" s="22"/>
      <c r="AD94" s="22"/>
      <c r="AE94" s="198"/>
      <c r="AF94" s="198"/>
      <c r="AG94" s="22"/>
      <c r="AH94" s="22"/>
      <c r="AI94" s="198"/>
      <c r="AJ94" s="198"/>
      <c r="AK94" s="22"/>
      <c r="AL94" s="22"/>
      <c r="AM94" s="197"/>
      <c r="AN94" s="22"/>
      <c r="AO94" s="197"/>
    </row>
    <row r="95" spans="1:41">
      <c r="A95" s="14"/>
      <c r="B95" s="189" t="s">
        <v>894</v>
      </c>
      <c r="C95" s="199">
        <v>8156</v>
      </c>
      <c r="D95" s="199"/>
      <c r="E95" s="27"/>
      <c r="F95" s="27"/>
      <c r="G95" s="199">
        <v>1646</v>
      </c>
      <c r="H95" s="199"/>
      <c r="I95" s="27"/>
      <c r="J95" s="27"/>
      <c r="K95" s="199">
        <v>12076</v>
      </c>
      <c r="L95" s="199"/>
      <c r="M95" s="27"/>
      <c r="N95" s="27"/>
      <c r="O95" s="200" t="s">
        <v>362</v>
      </c>
      <c r="P95" s="200"/>
      <c r="Q95" s="27"/>
      <c r="R95" s="27"/>
      <c r="S95" s="199">
        <v>1082</v>
      </c>
      <c r="T95" s="199"/>
      <c r="U95" s="27"/>
      <c r="V95" s="27"/>
      <c r="W95" s="199">
        <v>1646</v>
      </c>
      <c r="X95" s="199"/>
      <c r="Y95" s="27"/>
      <c r="Z95" s="27"/>
      <c r="AA95" s="199">
        <v>13158</v>
      </c>
      <c r="AB95" s="199"/>
      <c r="AC95" s="27"/>
      <c r="AD95" s="27"/>
      <c r="AE95" s="199">
        <v>14804</v>
      </c>
      <c r="AF95" s="199"/>
      <c r="AG95" s="27"/>
      <c r="AH95" s="27"/>
      <c r="AI95" s="199">
        <v>2359</v>
      </c>
      <c r="AJ95" s="199"/>
      <c r="AK95" s="27"/>
      <c r="AL95" s="27"/>
      <c r="AM95" s="200">
        <v>2006</v>
      </c>
      <c r="AN95" s="27"/>
      <c r="AO95" s="200" t="s">
        <v>854</v>
      </c>
    </row>
    <row r="96" spans="1:41">
      <c r="A96" s="14"/>
      <c r="B96" s="189"/>
      <c r="C96" s="199"/>
      <c r="D96" s="199"/>
      <c r="E96" s="27"/>
      <c r="F96" s="27"/>
      <c r="G96" s="199"/>
      <c r="H96" s="199"/>
      <c r="I96" s="27"/>
      <c r="J96" s="27"/>
      <c r="K96" s="199"/>
      <c r="L96" s="199"/>
      <c r="M96" s="27"/>
      <c r="N96" s="27"/>
      <c r="O96" s="200"/>
      <c r="P96" s="200"/>
      <c r="Q96" s="27"/>
      <c r="R96" s="27"/>
      <c r="S96" s="199"/>
      <c r="T96" s="199"/>
      <c r="U96" s="27"/>
      <c r="V96" s="27"/>
      <c r="W96" s="199"/>
      <c r="X96" s="199"/>
      <c r="Y96" s="27"/>
      <c r="Z96" s="27"/>
      <c r="AA96" s="199"/>
      <c r="AB96" s="199"/>
      <c r="AC96" s="27"/>
      <c r="AD96" s="27"/>
      <c r="AE96" s="199"/>
      <c r="AF96" s="199"/>
      <c r="AG96" s="27"/>
      <c r="AH96" s="27"/>
      <c r="AI96" s="199"/>
      <c r="AJ96" s="199"/>
      <c r="AK96" s="27"/>
      <c r="AL96" s="27"/>
      <c r="AM96" s="200"/>
      <c r="AN96" s="27"/>
      <c r="AO96" s="200"/>
    </row>
    <row r="97" spans="1:41">
      <c r="A97" s="14"/>
      <c r="B97" s="196" t="s">
        <v>895</v>
      </c>
      <c r="C97" s="197" t="s">
        <v>362</v>
      </c>
      <c r="D97" s="197"/>
      <c r="E97" s="22"/>
      <c r="F97" s="22"/>
      <c r="G97" s="197">
        <v>998</v>
      </c>
      <c r="H97" s="197"/>
      <c r="I97" s="22"/>
      <c r="J97" s="22"/>
      <c r="K97" s="198">
        <v>7322</v>
      </c>
      <c r="L97" s="198"/>
      <c r="M97" s="22"/>
      <c r="N97" s="22"/>
      <c r="O97" s="197" t="s">
        <v>362</v>
      </c>
      <c r="P97" s="197"/>
      <c r="Q97" s="22"/>
      <c r="R97" s="22"/>
      <c r="S97" s="197">
        <v>845</v>
      </c>
      <c r="T97" s="197"/>
      <c r="U97" s="22"/>
      <c r="V97" s="22"/>
      <c r="W97" s="197">
        <v>998</v>
      </c>
      <c r="X97" s="197"/>
      <c r="Y97" s="22"/>
      <c r="Z97" s="22"/>
      <c r="AA97" s="198">
        <v>8167</v>
      </c>
      <c r="AB97" s="198"/>
      <c r="AC97" s="22"/>
      <c r="AD97" s="22"/>
      <c r="AE97" s="198">
        <v>9165</v>
      </c>
      <c r="AF97" s="198"/>
      <c r="AG97" s="22"/>
      <c r="AH97" s="22"/>
      <c r="AI97" s="198">
        <v>1435</v>
      </c>
      <c r="AJ97" s="198"/>
      <c r="AK97" s="22"/>
      <c r="AL97" s="22"/>
      <c r="AM97" s="197">
        <v>2006</v>
      </c>
      <c r="AN97" s="22"/>
      <c r="AO97" s="197" t="s">
        <v>854</v>
      </c>
    </row>
    <row r="98" spans="1:41">
      <c r="A98" s="14"/>
      <c r="B98" s="196"/>
      <c r="C98" s="197"/>
      <c r="D98" s="197"/>
      <c r="E98" s="22"/>
      <c r="F98" s="22"/>
      <c r="G98" s="197"/>
      <c r="H98" s="197"/>
      <c r="I98" s="22"/>
      <c r="J98" s="22"/>
      <c r="K98" s="198"/>
      <c r="L98" s="198"/>
      <c r="M98" s="22"/>
      <c r="N98" s="22"/>
      <c r="O98" s="197"/>
      <c r="P98" s="197"/>
      <c r="Q98" s="22"/>
      <c r="R98" s="22"/>
      <c r="S98" s="197"/>
      <c r="T98" s="197"/>
      <c r="U98" s="22"/>
      <c r="V98" s="22"/>
      <c r="W98" s="197"/>
      <c r="X98" s="197"/>
      <c r="Y98" s="22"/>
      <c r="Z98" s="22"/>
      <c r="AA98" s="198"/>
      <c r="AB98" s="198"/>
      <c r="AC98" s="22"/>
      <c r="AD98" s="22"/>
      <c r="AE98" s="198"/>
      <c r="AF98" s="198"/>
      <c r="AG98" s="22"/>
      <c r="AH98" s="22"/>
      <c r="AI98" s="198"/>
      <c r="AJ98" s="198"/>
      <c r="AK98" s="22"/>
      <c r="AL98" s="22"/>
      <c r="AM98" s="197"/>
      <c r="AN98" s="22"/>
      <c r="AO98" s="197"/>
    </row>
    <row r="99" spans="1:41">
      <c r="A99" s="14"/>
      <c r="B99" s="189" t="s">
        <v>896</v>
      </c>
      <c r="C99" s="199">
        <v>6394</v>
      </c>
      <c r="D99" s="199"/>
      <c r="E99" s="27"/>
      <c r="F99" s="27"/>
      <c r="G99" s="199">
        <v>1222</v>
      </c>
      <c r="H99" s="199"/>
      <c r="I99" s="27"/>
      <c r="J99" s="27"/>
      <c r="K99" s="199">
        <v>8963</v>
      </c>
      <c r="L99" s="199"/>
      <c r="M99" s="27"/>
      <c r="N99" s="27"/>
      <c r="O99" s="200" t="s">
        <v>362</v>
      </c>
      <c r="P99" s="200"/>
      <c r="Q99" s="27"/>
      <c r="R99" s="27"/>
      <c r="S99" s="200">
        <v>69</v>
      </c>
      <c r="T99" s="200"/>
      <c r="U99" s="27"/>
      <c r="V99" s="27"/>
      <c r="W99" s="199">
        <v>1222</v>
      </c>
      <c r="X99" s="199"/>
      <c r="Y99" s="27"/>
      <c r="Z99" s="27"/>
      <c r="AA99" s="199">
        <v>9032</v>
      </c>
      <c r="AB99" s="199"/>
      <c r="AC99" s="27"/>
      <c r="AD99" s="27"/>
      <c r="AE99" s="199">
        <v>10254</v>
      </c>
      <c r="AF99" s="199"/>
      <c r="AG99" s="27"/>
      <c r="AH99" s="27"/>
      <c r="AI99" s="199">
        <v>1687</v>
      </c>
      <c r="AJ99" s="199"/>
      <c r="AK99" s="27"/>
      <c r="AL99" s="27"/>
      <c r="AM99" s="200">
        <v>2006</v>
      </c>
      <c r="AN99" s="27"/>
      <c r="AO99" s="200" t="s">
        <v>854</v>
      </c>
    </row>
    <row r="100" spans="1:41">
      <c r="A100" s="14"/>
      <c r="B100" s="189"/>
      <c r="C100" s="199"/>
      <c r="D100" s="199"/>
      <c r="E100" s="27"/>
      <c r="F100" s="27"/>
      <c r="G100" s="199"/>
      <c r="H100" s="199"/>
      <c r="I100" s="27"/>
      <c r="J100" s="27"/>
      <c r="K100" s="199"/>
      <c r="L100" s="199"/>
      <c r="M100" s="27"/>
      <c r="N100" s="27"/>
      <c r="O100" s="200"/>
      <c r="P100" s="200"/>
      <c r="Q100" s="27"/>
      <c r="R100" s="27"/>
      <c r="S100" s="200"/>
      <c r="T100" s="200"/>
      <c r="U100" s="27"/>
      <c r="V100" s="27"/>
      <c r="W100" s="199"/>
      <c r="X100" s="199"/>
      <c r="Y100" s="27"/>
      <c r="Z100" s="27"/>
      <c r="AA100" s="199"/>
      <c r="AB100" s="199"/>
      <c r="AC100" s="27"/>
      <c r="AD100" s="27"/>
      <c r="AE100" s="199"/>
      <c r="AF100" s="199"/>
      <c r="AG100" s="27"/>
      <c r="AH100" s="27"/>
      <c r="AI100" s="199"/>
      <c r="AJ100" s="199"/>
      <c r="AK100" s="27"/>
      <c r="AL100" s="27"/>
      <c r="AM100" s="200"/>
      <c r="AN100" s="27"/>
      <c r="AO100" s="200"/>
    </row>
    <row r="101" spans="1:41">
      <c r="A101" s="14"/>
      <c r="B101" s="196" t="s">
        <v>897</v>
      </c>
      <c r="C101" s="197" t="s">
        <v>362</v>
      </c>
      <c r="D101" s="197"/>
      <c r="E101" s="22"/>
      <c r="F101" s="22"/>
      <c r="G101" s="197">
        <v>980</v>
      </c>
      <c r="H101" s="197"/>
      <c r="I101" s="22"/>
      <c r="J101" s="22"/>
      <c r="K101" s="198">
        <v>7190</v>
      </c>
      <c r="L101" s="198"/>
      <c r="M101" s="22"/>
      <c r="N101" s="22"/>
      <c r="O101" s="197" t="s">
        <v>362</v>
      </c>
      <c r="P101" s="197"/>
      <c r="Q101" s="22"/>
      <c r="R101" s="22"/>
      <c r="S101" s="197">
        <v>726</v>
      </c>
      <c r="T101" s="197"/>
      <c r="U101" s="22"/>
      <c r="V101" s="22"/>
      <c r="W101" s="197">
        <v>980</v>
      </c>
      <c r="X101" s="197"/>
      <c r="Y101" s="22"/>
      <c r="Z101" s="22"/>
      <c r="AA101" s="198">
        <v>7916</v>
      </c>
      <c r="AB101" s="198"/>
      <c r="AC101" s="22"/>
      <c r="AD101" s="22"/>
      <c r="AE101" s="198">
        <v>8896</v>
      </c>
      <c r="AF101" s="198"/>
      <c r="AG101" s="22"/>
      <c r="AH101" s="22"/>
      <c r="AI101" s="198">
        <v>1414</v>
      </c>
      <c r="AJ101" s="198"/>
      <c r="AK101" s="22"/>
      <c r="AL101" s="22"/>
      <c r="AM101" s="197">
        <v>2006</v>
      </c>
      <c r="AN101" s="22"/>
      <c r="AO101" s="197" t="s">
        <v>854</v>
      </c>
    </row>
    <row r="102" spans="1:41">
      <c r="A102" s="14"/>
      <c r="B102" s="196"/>
      <c r="C102" s="197"/>
      <c r="D102" s="197"/>
      <c r="E102" s="22"/>
      <c r="F102" s="22"/>
      <c r="G102" s="197"/>
      <c r="H102" s="197"/>
      <c r="I102" s="22"/>
      <c r="J102" s="22"/>
      <c r="K102" s="198"/>
      <c r="L102" s="198"/>
      <c r="M102" s="22"/>
      <c r="N102" s="22"/>
      <c r="O102" s="197"/>
      <c r="P102" s="197"/>
      <c r="Q102" s="22"/>
      <c r="R102" s="22"/>
      <c r="S102" s="197"/>
      <c r="T102" s="197"/>
      <c r="U102" s="22"/>
      <c r="V102" s="22"/>
      <c r="W102" s="197"/>
      <c r="X102" s="197"/>
      <c r="Y102" s="22"/>
      <c r="Z102" s="22"/>
      <c r="AA102" s="198"/>
      <c r="AB102" s="198"/>
      <c r="AC102" s="22"/>
      <c r="AD102" s="22"/>
      <c r="AE102" s="198"/>
      <c r="AF102" s="198"/>
      <c r="AG102" s="22"/>
      <c r="AH102" s="22"/>
      <c r="AI102" s="198"/>
      <c r="AJ102" s="198"/>
      <c r="AK102" s="22"/>
      <c r="AL102" s="22"/>
      <c r="AM102" s="197"/>
      <c r="AN102" s="22"/>
      <c r="AO102" s="197"/>
    </row>
    <row r="103" spans="1:41">
      <c r="A103" s="14"/>
      <c r="B103" s="19"/>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row>
    <row r="104" spans="1:41">
      <c r="A104" s="14"/>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c r="AF104" s="11"/>
      <c r="AG104" s="11"/>
      <c r="AH104" s="11"/>
      <c r="AI104" s="11"/>
      <c r="AJ104" s="11"/>
      <c r="AK104" s="11"/>
      <c r="AL104" s="11"/>
      <c r="AM104" s="11"/>
      <c r="AN104" s="11"/>
      <c r="AO104" s="11"/>
    </row>
    <row r="105" spans="1:41" ht="15.75" thickBot="1">
      <c r="A105" s="14"/>
      <c r="B105" s="12"/>
      <c r="C105" s="22"/>
      <c r="D105" s="22"/>
      <c r="E105" s="22"/>
      <c r="F105" s="12"/>
      <c r="G105" s="24" t="s">
        <v>841</v>
      </c>
      <c r="H105" s="24"/>
      <c r="I105" s="24"/>
      <c r="J105" s="24"/>
      <c r="K105" s="24"/>
      <c r="L105" s="24"/>
      <c r="M105" s="24"/>
      <c r="N105" s="12"/>
      <c r="O105" s="24" t="s">
        <v>842</v>
      </c>
      <c r="P105" s="24"/>
      <c r="Q105" s="24"/>
      <c r="R105" s="24"/>
      <c r="S105" s="24"/>
      <c r="T105" s="24"/>
      <c r="U105" s="24"/>
      <c r="V105" s="12"/>
      <c r="W105" s="24" t="s">
        <v>843</v>
      </c>
      <c r="X105" s="24"/>
      <c r="Y105" s="24"/>
      <c r="Z105" s="24"/>
      <c r="AA105" s="24"/>
      <c r="AB105" s="24"/>
      <c r="AC105" s="24"/>
      <c r="AD105" s="24"/>
      <c r="AE105" s="24"/>
      <c r="AF105" s="24"/>
      <c r="AG105" s="24"/>
      <c r="AH105" s="24"/>
      <c r="AI105" s="24"/>
      <c r="AJ105" s="24"/>
      <c r="AK105" s="24"/>
      <c r="AL105" s="12"/>
      <c r="AM105" s="12"/>
      <c r="AN105" s="12"/>
      <c r="AO105" s="12"/>
    </row>
    <row r="106" spans="1:41">
      <c r="A106" s="14"/>
      <c r="B106" s="159" t="s">
        <v>844</v>
      </c>
      <c r="C106" s="23" t="s">
        <v>433</v>
      </c>
      <c r="D106" s="23"/>
      <c r="E106" s="23"/>
      <c r="F106" s="22"/>
      <c r="G106" s="127" t="s">
        <v>845</v>
      </c>
      <c r="H106" s="127"/>
      <c r="I106" s="127"/>
      <c r="J106" s="51"/>
      <c r="K106" s="127" t="s">
        <v>847</v>
      </c>
      <c r="L106" s="127"/>
      <c r="M106" s="127"/>
      <c r="N106" s="22"/>
      <c r="O106" s="127" t="s">
        <v>845</v>
      </c>
      <c r="P106" s="127"/>
      <c r="Q106" s="127"/>
      <c r="R106" s="51"/>
      <c r="S106" s="127" t="s">
        <v>847</v>
      </c>
      <c r="T106" s="127"/>
      <c r="U106" s="127"/>
      <c r="V106" s="22"/>
      <c r="W106" s="127" t="s">
        <v>845</v>
      </c>
      <c r="X106" s="127"/>
      <c r="Y106" s="127"/>
      <c r="Z106" s="51"/>
      <c r="AA106" s="127" t="s">
        <v>848</v>
      </c>
      <c r="AB106" s="127"/>
      <c r="AC106" s="127"/>
      <c r="AD106" s="51"/>
      <c r="AE106" s="127" t="s">
        <v>131</v>
      </c>
      <c r="AF106" s="127"/>
      <c r="AG106" s="127"/>
      <c r="AH106" s="51"/>
      <c r="AI106" s="127" t="s">
        <v>849</v>
      </c>
      <c r="AJ106" s="127"/>
      <c r="AK106" s="127"/>
      <c r="AL106" s="22"/>
      <c r="AM106" s="17" t="s">
        <v>473</v>
      </c>
      <c r="AN106" s="22"/>
      <c r="AO106" s="17" t="s">
        <v>850</v>
      </c>
    </row>
    <row r="107" spans="1:41" ht="15.75" thickBot="1">
      <c r="A107" s="14"/>
      <c r="B107" s="159"/>
      <c r="C107" s="24"/>
      <c r="D107" s="24"/>
      <c r="E107" s="24"/>
      <c r="F107" s="22"/>
      <c r="G107" s="24" t="s">
        <v>846</v>
      </c>
      <c r="H107" s="24"/>
      <c r="I107" s="24"/>
      <c r="J107" s="22"/>
      <c r="K107" s="24" t="s">
        <v>846</v>
      </c>
      <c r="L107" s="24"/>
      <c r="M107" s="24"/>
      <c r="N107" s="22"/>
      <c r="O107" s="24" t="s">
        <v>846</v>
      </c>
      <c r="P107" s="24"/>
      <c r="Q107" s="24"/>
      <c r="R107" s="22"/>
      <c r="S107" s="24" t="s">
        <v>846</v>
      </c>
      <c r="T107" s="24"/>
      <c r="U107" s="24"/>
      <c r="V107" s="22"/>
      <c r="W107" s="24" t="s">
        <v>846</v>
      </c>
      <c r="X107" s="24"/>
      <c r="Y107" s="24"/>
      <c r="Z107" s="22"/>
      <c r="AA107" s="24" t="s">
        <v>846</v>
      </c>
      <c r="AB107" s="24"/>
      <c r="AC107" s="24"/>
      <c r="AD107" s="22"/>
      <c r="AE107" s="24"/>
      <c r="AF107" s="24"/>
      <c r="AG107" s="24"/>
      <c r="AH107" s="22"/>
      <c r="AI107" s="24" t="s">
        <v>850</v>
      </c>
      <c r="AJ107" s="24"/>
      <c r="AK107" s="24"/>
      <c r="AL107" s="22"/>
      <c r="AM107" s="66" t="s">
        <v>851</v>
      </c>
      <c r="AN107" s="22"/>
      <c r="AO107" s="66" t="s">
        <v>852</v>
      </c>
    </row>
    <row r="108" spans="1:41">
      <c r="A108" s="14"/>
      <c r="B108" s="189" t="s">
        <v>898</v>
      </c>
      <c r="C108" s="192" t="s">
        <v>362</v>
      </c>
      <c r="D108" s="192"/>
      <c r="E108" s="32"/>
      <c r="F108" s="27"/>
      <c r="G108" s="194">
        <v>2665</v>
      </c>
      <c r="H108" s="194"/>
      <c r="I108" s="32"/>
      <c r="J108" s="27"/>
      <c r="K108" s="194">
        <v>19549</v>
      </c>
      <c r="L108" s="194"/>
      <c r="M108" s="32"/>
      <c r="N108" s="27"/>
      <c r="O108" s="192" t="s">
        <v>362</v>
      </c>
      <c r="P108" s="192"/>
      <c r="Q108" s="32"/>
      <c r="R108" s="27"/>
      <c r="S108" s="194">
        <v>1163</v>
      </c>
      <c r="T108" s="194"/>
      <c r="U108" s="32"/>
      <c r="V108" s="27"/>
      <c r="W108" s="194">
        <v>2665</v>
      </c>
      <c r="X108" s="194"/>
      <c r="Y108" s="32"/>
      <c r="Z108" s="27"/>
      <c r="AA108" s="194">
        <v>20712</v>
      </c>
      <c r="AB108" s="194"/>
      <c r="AC108" s="32"/>
      <c r="AD108" s="27"/>
      <c r="AE108" s="194">
        <v>23377</v>
      </c>
      <c r="AF108" s="194"/>
      <c r="AG108" s="32"/>
      <c r="AH108" s="27"/>
      <c r="AI108" s="194">
        <v>3722</v>
      </c>
      <c r="AJ108" s="194"/>
      <c r="AK108" s="32"/>
      <c r="AL108" s="27"/>
      <c r="AM108" s="192">
        <v>2006</v>
      </c>
      <c r="AN108" s="27"/>
      <c r="AO108" s="192" t="s">
        <v>854</v>
      </c>
    </row>
    <row r="109" spans="1:41">
      <c r="A109" s="14"/>
      <c r="B109" s="189"/>
      <c r="C109" s="200"/>
      <c r="D109" s="200"/>
      <c r="E109" s="27"/>
      <c r="F109" s="27"/>
      <c r="G109" s="199"/>
      <c r="H109" s="199"/>
      <c r="I109" s="27"/>
      <c r="J109" s="27"/>
      <c r="K109" s="199"/>
      <c r="L109" s="199"/>
      <c r="M109" s="27"/>
      <c r="N109" s="27"/>
      <c r="O109" s="200"/>
      <c r="P109" s="200"/>
      <c r="Q109" s="27"/>
      <c r="R109" s="27"/>
      <c r="S109" s="199"/>
      <c r="T109" s="199"/>
      <c r="U109" s="27"/>
      <c r="V109" s="27"/>
      <c r="W109" s="199"/>
      <c r="X109" s="199"/>
      <c r="Y109" s="27"/>
      <c r="Z109" s="27"/>
      <c r="AA109" s="199"/>
      <c r="AB109" s="199"/>
      <c r="AC109" s="27"/>
      <c r="AD109" s="27"/>
      <c r="AE109" s="199"/>
      <c r="AF109" s="199"/>
      <c r="AG109" s="27"/>
      <c r="AH109" s="27"/>
      <c r="AI109" s="199"/>
      <c r="AJ109" s="199"/>
      <c r="AK109" s="27"/>
      <c r="AL109" s="27"/>
      <c r="AM109" s="200"/>
      <c r="AN109" s="27"/>
      <c r="AO109" s="200"/>
    </row>
    <row r="110" spans="1:41">
      <c r="A110" s="14"/>
      <c r="B110" s="196" t="s">
        <v>899</v>
      </c>
      <c r="C110" s="197" t="s">
        <v>362</v>
      </c>
      <c r="D110" s="197"/>
      <c r="E110" s="22"/>
      <c r="F110" s="22"/>
      <c r="G110" s="197">
        <v>786</v>
      </c>
      <c r="H110" s="197"/>
      <c r="I110" s="22"/>
      <c r="J110" s="22"/>
      <c r="K110" s="198">
        <v>5772</v>
      </c>
      <c r="L110" s="198"/>
      <c r="M110" s="22"/>
      <c r="N110" s="22"/>
      <c r="O110" s="197" t="s">
        <v>362</v>
      </c>
      <c r="P110" s="197"/>
      <c r="Q110" s="22"/>
      <c r="R110" s="22"/>
      <c r="S110" s="197">
        <v>304</v>
      </c>
      <c r="T110" s="197"/>
      <c r="U110" s="22"/>
      <c r="V110" s="22"/>
      <c r="W110" s="197">
        <v>786</v>
      </c>
      <c r="X110" s="197"/>
      <c r="Y110" s="22"/>
      <c r="Z110" s="22"/>
      <c r="AA110" s="198">
        <v>6076</v>
      </c>
      <c r="AB110" s="198"/>
      <c r="AC110" s="22"/>
      <c r="AD110" s="22"/>
      <c r="AE110" s="198">
        <v>6862</v>
      </c>
      <c r="AF110" s="198"/>
      <c r="AG110" s="22"/>
      <c r="AH110" s="22"/>
      <c r="AI110" s="198">
        <v>1266</v>
      </c>
      <c r="AJ110" s="198"/>
      <c r="AK110" s="22"/>
      <c r="AL110" s="22"/>
      <c r="AM110" s="197">
        <v>2006</v>
      </c>
      <c r="AN110" s="22"/>
      <c r="AO110" s="197" t="s">
        <v>854</v>
      </c>
    </row>
    <row r="111" spans="1:41">
      <c r="A111" s="14"/>
      <c r="B111" s="196"/>
      <c r="C111" s="197"/>
      <c r="D111" s="197"/>
      <c r="E111" s="22"/>
      <c r="F111" s="22"/>
      <c r="G111" s="197"/>
      <c r="H111" s="197"/>
      <c r="I111" s="22"/>
      <c r="J111" s="22"/>
      <c r="K111" s="198"/>
      <c r="L111" s="198"/>
      <c r="M111" s="22"/>
      <c r="N111" s="22"/>
      <c r="O111" s="197"/>
      <c r="P111" s="197"/>
      <c r="Q111" s="22"/>
      <c r="R111" s="22"/>
      <c r="S111" s="197"/>
      <c r="T111" s="197"/>
      <c r="U111" s="22"/>
      <c r="V111" s="22"/>
      <c r="W111" s="197"/>
      <c r="X111" s="197"/>
      <c r="Y111" s="22"/>
      <c r="Z111" s="22"/>
      <c r="AA111" s="198"/>
      <c r="AB111" s="198"/>
      <c r="AC111" s="22"/>
      <c r="AD111" s="22"/>
      <c r="AE111" s="198"/>
      <c r="AF111" s="198"/>
      <c r="AG111" s="22"/>
      <c r="AH111" s="22"/>
      <c r="AI111" s="198"/>
      <c r="AJ111" s="198"/>
      <c r="AK111" s="22"/>
      <c r="AL111" s="22"/>
      <c r="AM111" s="197"/>
      <c r="AN111" s="22"/>
      <c r="AO111" s="197"/>
    </row>
    <row r="112" spans="1:41">
      <c r="A112" s="14"/>
      <c r="B112" s="189" t="s">
        <v>900</v>
      </c>
      <c r="C112" s="200" t="s">
        <v>362</v>
      </c>
      <c r="D112" s="200"/>
      <c r="E112" s="27"/>
      <c r="F112" s="27"/>
      <c r="G112" s="199">
        <v>2670</v>
      </c>
      <c r="H112" s="199"/>
      <c r="I112" s="27"/>
      <c r="J112" s="27"/>
      <c r="K112" s="199">
        <v>19588</v>
      </c>
      <c r="L112" s="199"/>
      <c r="M112" s="27"/>
      <c r="N112" s="27"/>
      <c r="O112" s="200" t="s">
        <v>362</v>
      </c>
      <c r="P112" s="200"/>
      <c r="Q112" s="27"/>
      <c r="R112" s="27"/>
      <c r="S112" s="199">
        <v>1764</v>
      </c>
      <c r="T112" s="199"/>
      <c r="U112" s="27"/>
      <c r="V112" s="27"/>
      <c r="W112" s="199">
        <v>2670</v>
      </c>
      <c r="X112" s="199"/>
      <c r="Y112" s="27"/>
      <c r="Z112" s="27"/>
      <c r="AA112" s="199">
        <v>21352</v>
      </c>
      <c r="AB112" s="199"/>
      <c r="AC112" s="27"/>
      <c r="AD112" s="27"/>
      <c r="AE112" s="199">
        <v>24022</v>
      </c>
      <c r="AF112" s="199"/>
      <c r="AG112" s="27"/>
      <c r="AH112" s="27"/>
      <c r="AI112" s="199">
        <v>3853</v>
      </c>
      <c r="AJ112" s="199"/>
      <c r="AK112" s="27"/>
      <c r="AL112" s="27"/>
      <c r="AM112" s="200">
        <v>2006</v>
      </c>
      <c r="AN112" s="27"/>
      <c r="AO112" s="200" t="s">
        <v>854</v>
      </c>
    </row>
    <row r="113" spans="1:41">
      <c r="A113" s="14"/>
      <c r="B113" s="189"/>
      <c r="C113" s="200"/>
      <c r="D113" s="200"/>
      <c r="E113" s="27"/>
      <c r="F113" s="27"/>
      <c r="G113" s="199"/>
      <c r="H113" s="199"/>
      <c r="I113" s="27"/>
      <c r="J113" s="27"/>
      <c r="K113" s="199"/>
      <c r="L113" s="199"/>
      <c r="M113" s="27"/>
      <c r="N113" s="27"/>
      <c r="O113" s="200"/>
      <c r="P113" s="200"/>
      <c r="Q113" s="27"/>
      <c r="R113" s="27"/>
      <c r="S113" s="199"/>
      <c r="T113" s="199"/>
      <c r="U113" s="27"/>
      <c r="V113" s="27"/>
      <c r="W113" s="199"/>
      <c r="X113" s="199"/>
      <c r="Y113" s="27"/>
      <c r="Z113" s="27"/>
      <c r="AA113" s="199"/>
      <c r="AB113" s="199"/>
      <c r="AC113" s="27"/>
      <c r="AD113" s="27"/>
      <c r="AE113" s="199"/>
      <c r="AF113" s="199"/>
      <c r="AG113" s="27"/>
      <c r="AH113" s="27"/>
      <c r="AI113" s="199"/>
      <c r="AJ113" s="199"/>
      <c r="AK113" s="27"/>
      <c r="AL113" s="27"/>
      <c r="AM113" s="200"/>
      <c r="AN113" s="27"/>
      <c r="AO113" s="200"/>
    </row>
    <row r="114" spans="1:41">
      <c r="A114" s="14"/>
      <c r="B114" s="196" t="s">
        <v>901</v>
      </c>
      <c r="C114" s="198">
        <v>4063</v>
      </c>
      <c r="D114" s="198"/>
      <c r="E114" s="22"/>
      <c r="F114" s="22"/>
      <c r="G114" s="197">
        <v>986</v>
      </c>
      <c r="H114" s="197"/>
      <c r="I114" s="22"/>
      <c r="J114" s="22"/>
      <c r="K114" s="198">
        <v>7230</v>
      </c>
      <c r="L114" s="198"/>
      <c r="M114" s="22"/>
      <c r="N114" s="22"/>
      <c r="O114" s="197" t="s">
        <v>362</v>
      </c>
      <c r="P114" s="197"/>
      <c r="Q114" s="22"/>
      <c r="R114" s="22"/>
      <c r="S114" s="197">
        <v>24</v>
      </c>
      <c r="T114" s="197"/>
      <c r="U114" s="22"/>
      <c r="V114" s="22"/>
      <c r="W114" s="197">
        <v>986</v>
      </c>
      <c r="X114" s="197"/>
      <c r="Y114" s="22"/>
      <c r="Z114" s="22"/>
      <c r="AA114" s="198">
        <v>7254</v>
      </c>
      <c r="AB114" s="198"/>
      <c r="AC114" s="22"/>
      <c r="AD114" s="22"/>
      <c r="AE114" s="198">
        <v>8240</v>
      </c>
      <c r="AF114" s="198"/>
      <c r="AG114" s="22"/>
      <c r="AH114" s="22"/>
      <c r="AI114" s="198">
        <v>1358</v>
      </c>
      <c r="AJ114" s="198"/>
      <c r="AK114" s="22"/>
      <c r="AL114" s="22"/>
      <c r="AM114" s="197">
        <v>2006</v>
      </c>
      <c r="AN114" s="22"/>
      <c r="AO114" s="197" t="s">
        <v>854</v>
      </c>
    </row>
    <row r="115" spans="1:41">
      <c r="A115" s="14"/>
      <c r="B115" s="196"/>
      <c r="C115" s="198"/>
      <c r="D115" s="198"/>
      <c r="E115" s="22"/>
      <c r="F115" s="22"/>
      <c r="G115" s="197"/>
      <c r="H115" s="197"/>
      <c r="I115" s="22"/>
      <c r="J115" s="22"/>
      <c r="K115" s="198"/>
      <c r="L115" s="198"/>
      <c r="M115" s="22"/>
      <c r="N115" s="22"/>
      <c r="O115" s="197"/>
      <c r="P115" s="197"/>
      <c r="Q115" s="22"/>
      <c r="R115" s="22"/>
      <c r="S115" s="197"/>
      <c r="T115" s="197"/>
      <c r="U115" s="22"/>
      <c r="V115" s="22"/>
      <c r="W115" s="197"/>
      <c r="X115" s="197"/>
      <c r="Y115" s="22"/>
      <c r="Z115" s="22"/>
      <c r="AA115" s="198"/>
      <c r="AB115" s="198"/>
      <c r="AC115" s="22"/>
      <c r="AD115" s="22"/>
      <c r="AE115" s="198"/>
      <c r="AF115" s="198"/>
      <c r="AG115" s="22"/>
      <c r="AH115" s="22"/>
      <c r="AI115" s="198"/>
      <c r="AJ115" s="198"/>
      <c r="AK115" s="22"/>
      <c r="AL115" s="22"/>
      <c r="AM115" s="197"/>
      <c r="AN115" s="22"/>
      <c r="AO115" s="197"/>
    </row>
    <row r="116" spans="1:41">
      <c r="A116" s="14"/>
      <c r="B116" s="189" t="s">
        <v>902</v>
      </c>
      <c r="C116" s="199">
        <v>6399</v>
      </c>
      <c r="D116" s="199"/>
      <c r="E116" s="27"/>
      <c r="F116" s="27"/>
      <c r="G116" s="199">
        <v>1407</v>
      </c>
      <c r="H116" s="199"/>
      <c r="I116" s="27"/>
      <c r="J116" s="27"/>
      <c r="K116" s="199">
        <v>10321</v>
      </c>
      <c r="L116" s="199"/>
      <c r="M116" s="27"/>
      <c r="N116" s="27"/>
      <c r="O116" s="200" t="s">
        <v>362</v>
      </c>
      <c r="P116" s="200"/>
      <c r="Q116" s="27"/>
      <c r="R116" s="27"/>
      <c r="S116" s="200">
        <v>780</v>
      </c>
      <c r="T116" s="200"/>
      <c r="U116" s="27"/>
      <c r="V116" s="27"/>
      <c r="W116" s="199">
        <v>1407</v>
      </c>
      <c r="X116" s="199"/>
      <c r="Y116" s="27"/>
      <c r="Z116" s="27"/>
      <c r="AA116" s="199">
        <v>11101</v>
      </c>
      <c r="AB116" s="199"/>
      <c r="AC116" s="27"/>
      <c r="AD116" s="27"/>
      <c r="AE116" s="199">
        <v>12508</v>
      </c>
      <c r="AF116" s="199"/>
      <c r="AG116" s="27"/>
      <c r="AH116" s="27"/>
      <c r="AI116" s="199">
        <v>1973</v>
      </c>
      <c r="AJ116" s="199"/>
      <c r="AK116" s="27"/>
      <c r="AL116" s="27"/>
      <c r="AM116" s="200">
        <v>2006</v>
      </c>
      <c r="AN116" s="27"/>
      <c r="AO116" s="200" t="s">
        <v>854</v>
      </c>
    </row>
    <row r="117" spans="1:41">
      <c r="A117" s="14"/>
      <c r="B117" s="189"/>
      <c r="C117" s="199"/>
      <c r="D117" s="199"/>
      <c r="E117" s="27"/>
      <c r="F117" s="27"/>
      <c r="G117" s="199"/>
      <c r="H117" s="199"/>
      <c r="I117" s="27"/>
      <c r="J117" s="27"/>
      <c r="K117" s="199"/>
      <c r="L117" s="199"/>
      <c r="M117" s="27"/>
      <c r="N117" s="27"/>
      <c r="O117" s="200"/>
      <c r="P117" s="200"/>
      <c r="Q117" s="27"/>
      <c r="R117" s="27"/>
      <c r="S117" s="200"/>
      <c r="T117" s="200"/>
      <c r="U117" s="27"/>
      <c r="V117" s="27"/>
      <c r="W117" s="199"/>
      <c r="X117" s="199"/>
      <c r="Y117" s="27"/>
      <c r="Z117" s="27"/>
      <c r="AA117" s="199"/>
      <c r="AB117" s="199"/>
      <c r="AC117" s="27"/>
      <c r="AD117" s="27"/>
      <c r="AE117" s="199"/>
      <c r="AF117" s="199"/>
      <c r="AG117" s="27"/>
      <c r="AH117" s="27"/>
      <c r="AI117" s="199"/>
      <c r="AJ117" s="199"/>
      <c r="AK117" s="27"/>
      <c r="AL117" s="27"/>
      <c r="AM117" s="200"/>
      <c r="AN117" s="27"/>
      <c r="AO117" s="200"/>
    </row>
    <row r="118" spans="1:41">
      <c r="A118" s="14"/>
      <c r="B118" s="196" t="s">
        <v>903</v>
      </c>
      <c r="C118" s="197" t="s">
        <v>362</v>
      </c>
      <c r="D118" s="197"/>
      <c r="E118" s="22"/>
      <c r="F118" s="22"/>
      <c r="G118" s="198">
        <v>1298</v>
      </c>
      <c r="H118" s="198"/>
      <c r="I118" s="22"/>
      <c r="J118" s="22"/>
      <c r="K118" s="198">
        <v>9519</v>
      </c>
      <c r="L118" s="198"/>
      <c r="M118" s="22"/>
      <c r="N118" s="22"/>
      <c r="O118" s="197" t="s">
        <v>362</v>
      </c>
      <c r="P118" s="197"/>
      <c r="Q118" s="22"/>
      <c r="R118" s="22"/>
      <c r="S118" s="197">
        <v>462</v>
      </c>
      <c r="T118" s="197"/>
      <c r="U118" s="22"/>
      <c r="V118" s="22"/>
      <c r="W118" s="198">
        <v>1298</v>
      </c>
      <c r="X118" s="198"/>
      <c r="Y118" s="22"/>
      <c r="Z118" s="22"/>
      <c r="AA118" s="198">
        <v>9981</v>
      </c>
      <c r="AB118" s="198"/>
      <c r="AC118" s="22"/>
      <c r="AD118" s="22"/>
      <c r="AE118" s="198">
        <v>11279</v>
      </c>
      <c r="AF118" s="198"/>
      <c r="AG118" s="22"/>
      <c r="AH118" s="22"/>
      <c r="AI118" s="198">
        <v>1816</v>
      </c>
      <c r="AJ118" s="198"/>
      <c r="AK118" s="22"/>
      <c r="AL118" s="22"/>
      <c r="AM118" s="197">
        <v>2006</v>
      </c>
      <c r="AN118" s="22"/>
      <c r="AO118" s="197" t="s">
        <v>854</v>
      </c>
    </row>
    <row r="119" spans="1:41">
      <c r="A119" s="14"/>
      <c r="B119" s="196"/>
      <c r="C119" s="197"/>
      <c r="D119" s="197"/>
      <c r="E119" s="22"/>
      <c r="F119" s="22"/>
      <c r="G119" s="198"/>
      <c r="H119" s="198"/>
      <c r="I119" s="22"/>
      <c r="J119" s="22"/>
      <c r="K119" s="198"/>
      <c r="L119" s="198"/>
      <c r="M119" s="22"/>
      <c r="N119" s="22"/>
      <c r="O119" s="197"/>
      <c r="P119" s="197"/>
      <c r="Q119" s="22"/>
      <c r="R119" s="22"/>
      <c r="S119" s="197"/>
      <c r="T119" s="197"/>
      <c r="U119" s="22"/>
      <c r="V119" s="22"/>
      <c r="W119" s="198"/>
      <c r="X119" s="198"/>
      <c r="Y119" s="22"/>
      <c r="Z119" s="22"/>
      <c r="AA119" s="198"/>
      <c r="AB119" s="198"/>
      <c r="AC119" s="22"/>
      <c r="AD119" s="22"/>
      <c r="AE119" s="198"/>
      <c r="AF119" s="198"/>
      <c r="AG119" s="22"/>
      <c r="AH119" s="22"/>
      <c r="AI119" s="198"/>
      <c r="AJ119" s="198"/>
      <c r="AK119" s="22"/>
      <c r="AL119" s="22"/>
      <c r="AM119" s="197"/>
      <c r="AN119" s="22"/>
      <c r="AO119" s="197"/>
    </row>
    <row r="120" spans="1:41">
      <c r="A120" s="14"/>
      <c r="B120" s="189" t="s">
        <v>904</v>
      </c>
      <c r="C120" s="199">
        <v>7038</v>
      </c>
      <c r="D120" s="199"/>
      <c r="E120" s="27"/>
      <c r="F120" s="27"/>
      <c r="G120" s="199">
        <v>1319</v>
      </c>
      <c r="H120" s="199"/>
      <c r="I120" s="27"/>
      <c r="J120" s="27"/>
      <c r="K120" s="199">
        <v>9675</v>
      </c>
      <c r="L120" s="199"/>
      <c r="M120" s="27"/>
      <c r="N120" s="27"/>
      <c r="O120" s="200" t="s">
        <v>362</v>
      </c>
      <c r="P120" s="200"/>
      <c r="Q120" s="27"/>
      <c r="R120" s="27"/>
      <c r="S120" s="200">
        <v>71</v>
      </c>
      <c r="T120" s="200"/>
      <c r="U120" s="27"/>
      <c r="V120" s="27"/>
      <c r="W120" s="199">
        <v>1319</v>
      </c>
      <c r="X120" s="199"/>
      <c r="Y120" s="27"/>
      <c r="Z120" s="27"/>
      <c r="AA120" s="199">
        <v>9746</v>
      </c>
      <c r="AB120" s="199"/>
      <c r="AC120" s="27"/>
      <c r="AD120" s="27"/>
      <c r="AE120" s="199">
        <v>11065</v>
      </c>
      <c r="AF120" s="199"/>
      <c r="AG120" s="27"/>
      <c r="AH120" s="27"/>
      <c r="AI120" s="199">
        <v>1823</v>
      </c>
      <c r="AJ120" s="199"/>
      <c r="AK120" s="27"/>
      <c r="AL120" s="27"/>
      <c r="AM120" s="200">
        <v>2006</v>
      </c>
      <c r="AN120" s="27"/>
      <c r="AO120" s="200" t="s">
        <v>854</v>
      </c>
    </row>
    <row r="121" spans="1:41">
      <c r="A121" s="14"/>
      <c r="B121" s="189"/>
      <c r="C121" s="199"/>
      <c r="D121" s="199"/>
      <c r="E121" s="27"/>
      <c r="F121" s="27"/>
      <c r="G121" s="199"/>
      <c r="H121" s="199"/>
      <c r="I121" s="27"/>
      <c r="J121" s="27"/>
      <c r="K121" s="199"/>
      <c r="L121" s="199"/>
      <c r="M121" s="27"/>
      <c r="N121" s="27"/>
      <c r="O121" s="200"/>
      <c r="P121" s="200"/>
      <c r="Q121" s="27"/>
      <c r="R121" s="27"/>
      <c r="S121" s="200"/>
      <c r="T121" s="200"/>
      <c r="U121" s="27"/>
      <c r="V121" s="27"/>
      <c r="W121" s="199"/>
      <c r="X121" s="199"/>
      <c r="Y121" s="27"/>
      <c r="Z121" s="27"/>
      <c r="AA121" s="199"/>
      <c r="AB121" s="199"/>
      <c r="AC121" s="27"/>
      <c r="AD121" s="27"/>
      <c r="AE121" s="199"/>
      <c r="AF121" s="199"/>
      <c r="AG121" s="27"/>
      <c r="AH121" s="27"/>
      <c r="AI121" s="199"/>
      <c r="AJ121" s="199"/>
      <c r="AK121" s="27"/>
      <c r="AL121" s="27"/>
      <c r="AM121" s="200"/>
      <c r="AN121" s="27"/>
      <c r="AO121" s="200"/>
    </row>
    <row r="122" spans="1:41">
      <c r="A122" s="14"/>
      <c r="B122" s="196" t="s">
        <v>905</v>
      </c>
      <c r="C122" s="197" t="s">
        <v>362</v>
      </c>
      <c r="D122" s="197"/>
      <c r="E122" s="22"/>
      <c r="F122" s="22"/>
      <c r="G122" s="197">
        <v>595</v>
      </c>
      <c r="H122" s="197"/>
      <c r="I122" s="22"/>
      <c r="J122" s="22"/>
      <c r="K122" s="198">
        <v>4372</v>
      </c>
      <c r="L122" s="198"/>
      <c r="M122" s="22"/>
      <c r="N122" s="22"/>
      <c r="O122" s="197" t="s">
        <v>362</v>
      </c>
      <c r="P122" s="197"/>
      <c r="Q122" s="22"/>
      <c r="R122" s="22"/>
      <c r="S122" s="198">
        <v>1181</v>
      </c>
      <c r="T122" s="198"/>
      <c r="U122" s="22"/>
      <c r="V122" s="22"/>
      <c r="W122" s="197">
        <v>595</v>
      </c>
      <c r="X122" s="197"/>
      <c r="Y122" s="22"/>
      <c r="Z122" s="22"/>
      <c r="AA122" s="198">
        <v>5553</v>
      </c>
      <c r="AB122" s="198"/>
      <c r="AC122" s="22"/>
      <c r="AD122" s="22"/>
      <c r="AE122" s="198">
        <v>6148</v>
      </c>
      <c r="AF122" s="198"/>
      <c r="AG122" s="22"/>
      <c r="AH122" s="22"/>
      <c r="AI122" s="198">
        <v>1188</v>
      </c>
      <c r="AJ122" s="198"/>
      <c r="AK122" s="22"/>
      <c r="AL122" s="22"/>
      <c r="AM122" s="197">
        <v>2006</v>
      </c>
      <c r="AN122" s="22"/>
      <c r="AO122" s="197" t="s">
        <v>854</v>
      </c>
    </row>
    <row r="123" spans="1:41">
      <c r="A123" s="14"/>
      <c r="B123" s="196"/>
      <c r="C123" s="197"/>
      <c r="D123" s="197"/>
      <c r="E123" s="22"/>
      <c r="F123" s="22"/>
      <c r="G123" s="197"/>
      <c r="H123" s="197"/>
      <c r="I123" s="22"/>
      <c r="J123" s="22"/>
      <c r="K123" s="198"/>
      <c r="L123" s="198"/>
      <c r="M123" s="22"/>
      <c r="N123" s="22"/>
      <c r="O123" s="197"/>
      <c r="P123" s="197"/>
      <c r="Q123" s="22"/>
      <c r="R123" s="22"/>
      <c r="S123" s="198"/>
      <c r="T123" s="198"/>
      <c r="U123" s="22"/>
      <c r="V123" s="22"/>
      <c r="W123" s="197"/>
      <c r="X123" s="197"/>
      <c r="Y123" s="22"/>
      <c r="Z123" s="22"/>
      <c r="AA123" s="198"/>
      <c r="AB123" s="198"/>
      <c r="AC123" s="22"/>
      <c r="AD123" s="22"/>
      <c r="AE123" s="198"/>
      <c r="AF123" s="198"/>
      <c r="AG123" s="22"/>
      <c r="AH123" s="22"/>
      <c r="AI123" s="198"/>
      <c r="AJ123" s="198"/>
      <c r="AK123" s="22"/>
      <c r="AL123" s="22"/>
      <c r="AM123" s="197"/>
      <c r="AN123" s="22"/>
      <c r="AO123" s="197"/>
    </row>
    <row r="124" spans="1:41">
      <c r="A124" s="14"/>
      <c r="B124" s="189" t="s">
        <v>906</v>
      </c>
      <c r="C124" s="199">
        <v>6450</v>
      </c>
      <c r="D124" s="199"/>
      <c r="E124" s="27"/>
      <c r="F124" s="27"/>
      <c r="G124" s="199">
        <v>1427</v>
      </c>
      <c r="H124" s="199"/>
      <c r="I124" s="27"/>
      <c r="J124" s="27"/>
      <c r="K124" s="199">
        <v>10445</v>
      </c>
      <c r="L124" s="199"/>
      <c r="M124" s="27"/>
      <c r="N124" s="27"/>
      <c r="O124" s="200" t="s">
        <v>362</v>
      </c>
      <c r="P124" s="200"/>
      <c r="Q124" s="27"/>
      <c r="R124" s="27"/>
      <c r="S124" s="200">
        <v>24</v>
      </c>
      <c r="T124" s="200"/>
      <c r="U124" s="27"/>
      <c r="V124" s="27"/>
      <c r="W124" s="199">
        <v>1427</v>
      </c>
      <c r="X124" s="199"/>
      <c r="Y124" s="27"/>
      <c r="Z124" s="27"/>
      <c r="AA124" s="199">
        <v>10469</v>
      </c>
      <c r="AB124" s="199"/>
      <c r="AC124" s="27"/>
      <c r="AD124" s="27"/>
      <c r="AE124" s="199">
        <v>11896</v>
      </c>
      <c r="AF124" s="199"/>
      <c r="AG124" s="27"/>
      <c r="AH124" s="27"/>
      <c r="AI124" s="199">
        <v>1963</v>
      </c>
      <c r="AJ124" s="199"/>
      <c r="AK124" s="27"/>
      <c r="AL124" s="27"/>
      <c r="AM124" s="200">
        <v>2006</v>
      </c>
      <c r="AN124" s="27"/>
      <c r="AO124" s="200" t="s">
        <v>854</v>
      </c>
    </row>
    <row r="125" spans="1:41">
      <c r="A125" s="14"/>
      <c r="B125" s="189"/>
      <c r="C125" s="199"/>
      <c r="D125" s="199"/>
      <c r="E125" s="27"/>
      <c r="F125" s="27"/>
      <c r="G125" s="199"/>
      <c r="H125" s="199"/>
      <c r="I125" s="27"/>
      <c r="J125" s="27"/>
      <c r="K125" s="199"/>
      <c r="L125" s="199"/>
      <c r="M125" s="27"/>
      <c r="N125" s="27"/>
      <c r="O125" s="200"/>
      <c r="P125" s="200"/>
      <c r="Q125" s="27"/>
      <c r="R125" s="27"/>
      <c r="S125" s="200"/>
      <c r="T125" s="200"/>
      <c r="U125" s="27"/>
      <c r="V125" s="27"/>
      <c r="W125" s="199"/>
      <c r="X125" s="199"/>
      <c r="Y125" s="27"/>
      <c r="Z125" s="27"/>
      <c r="AA125" s="199"/>
      <c r="AB125" s="199"/>
      <c r="AC125" s="27"/>
      <c r="AD125" s="27"/>
      <c r="AE125" s="199"/>
      <c r="AF125" s="199"/>
      <c r="AG125" s="27"/>
      <c r="AH125" s="27"/>
      <c r="AI125" s="199"/>
      <c r="AJ125" s="199"/>
      <c r="AK125" s="27"/>
      <c r="AL125" s="27"/>
      <c r="AM125" s="200"/>
      <c r="AN125" s="27"/>
      <c r="AO125" s="200"/>
    </row>
    <row r="126" spans="1:41">
      <c r="A126" s="14"/>
      <c r="B126" s="196" t="s">
        <v>907</v>
      </c>
      <c r="C126" s="198">
        <v>10521</v>
      </c>
      <c r="D126" s="198"/>
      <c r="E126" s="22"/>
      <c r="F126" s="22"/>
      <c r="G126" s="197" t="s">
        <v>362</v>
      </c>
      <c r="H126" s="197"/>
      <c r="I126" s="22"/>
      <c r="J126" s="22"/>
      <c r="K126" s="198">
        <v>20436</v>
      </c>
      <c r="L126" s="198"/>
      <c r="M126" s="22"/>
      <c r="N126" s="22"/>
      <c r="O126" s="197" t="s">
        <v>362</v>
      </c>
      <c r="P126" s="197"/>
      <c r="Q126" s="22"/>
      <c r="R126" s="22"/>
      <c r="S126" s="197">
        <v>829</v>
      </c>
      <c r="T126" s="197"/>
      <c r="U126" s="22"/>
      <c r="V126" s="22"/>
      <c r="W126" s="197" t="s">
        <v>362</v>
      </c>
      <c r="X126" s="197"/>
      <c r="Y126" s="22"/>
      <c r="Z126" s="22"/>
      <c r="AA126" s="198">
        <v>21265</v>
      </c>
      <c r="AB126" s="198"/>
      <c r="AC126" s="22"/>
      <c r="AD126" s="22"/>
      <c r="AE126" s="198">
        <v>21265</v>
      </c>
      <c r="AF126" s="198"/>
      <c r="AG126" s="22"/>
      <c r="AH126" s="22"/>
      <c r="AI126" s="198">
        <v>3874</v>
      </c>
      <c r="AJ126" s="198"/>
      <c r="AK126" s="22"/>
      <c r="AL126" s="22"/>
      <c r="AM126" s="197">
        <v>2006</v>
      </c>
      <c r="AN126" s="22"/>
      <c r="AO126" s="197" t="s">
        <v>854</v>
      </c>
    </row>
    <row r="127" spans="1:41">
      <c r="A127" s="14"/>
      <c r="B127" s="196"/>
      <c r="C127" s="198"/>
      <c r="D127" s="198"/>
      <c r="E127" s="22"/>
      <c r="F127" s="22"/>
      <c r="G127" s="197"/>
      <c r="H127" s="197"/>
      <c r="I127" s="22"/>
      <c r="J127" s="22"/>
      <c r="K127" s="198"/>
      <c r="L127" s="198"/>
      <c r="M127" s="22"/>
      <c r="N127" s="22"/>
      <c r="O127" s="197"/>
      <c r="P127" s="197"/>
      <c r="Q127" s="22"/>
      <c r="R127" s="22"/>
      <c r="S127" s="197"/>
      <c r="T127" s="197"/>
      <c r="U127" s="22"/>
      <c r="V127" s="22"/>
      <c r="W127" s="197"/>
      <c r="X127" s="197"/>
      <c r="Y127" s="22"/>
      <c r="Z127" s="22"/>
      <c r="AA127" s="198"/>
      <c r="AB127" s="198"/>
      <c r="AC127" s="22"/>
      <c r="AD127" s="22"/>
      <c r="AE127" s="198"/>
      <c r="AF127" s="198"/>
      <c r="AG127" s="22"/>
      <c r="AH127" s="22"/>
      <c r="AI127" s="198"/>
      <c r="AJ127" s="198"/>
      <c r="AK127" s="22"/>
      <c r="AL127" s="22"/>
      <c r="AM127" s="197"/>
      <c r="AN127" s="22"/>
      <c r="AO127" s="197"/>
    </row>
    <row r="128" spans="1:41">
      <c r="A128" s="14"/>
      <c r="B128" s="189" t="s">
        <v>908</v>
      </c>
      <c r="C128" s="200" t="s">
        <v>362</v>
      </c>
      <c r="D128" s="200"/>
      <c r="E128" s="27"/>
      <c r="F128" s="27"/>
      <c r="G128" s="199">
        <v>2183</v>
      </c>
      <c r="H128" s="199"/>
      <c r="I128" s="27"/>
      <c r="J128" s="27"/>
      <c r="K128" s="199">
        <v>16021</v>
      </c>
      <c r="L128" s="199"/>
      <c r="M128" s="27"/>
      <c r="N128" s="27"/>
      <c r="O128" s="200">
        <v>112</v>
      </c>
      <c r="P128" s="200"/>
      <c r="Q128" s="27"/>
      <c r="R128" s="27"/>
      <c r="S128" s="200">
        <v>908</v>
      </c>
      <c r="T128" s="200"/>
      <c r="U128" s="27"/>
      <c r="V128" s="27"/>
      <c r="W128" s="199">
        <v>2295</v>
      </c>
      <c r="X128" s="199"/>
      <c r="Y128" s="27"/>
      <c r="Z128" s="27"/>
      <c r="AA128" s="199">
        <v>16929</v>
      </c>
      <c r="AB128" s="199"/>
      <c r="AC128" s="27"/>
      <c r="AD128" s="27"/>
      <c r="AE128" s="199">
        <v>19224</v>
      </c>
      <c r="AF128" s="199"/>
      <c r="AG128" s="27"/>
      <c r="AH128" s="27"/>
      <c r="AI128" s="199">
        <v>3475</v>
      </c>
      <c r="AJ128" s="199"/>
      <c r="AK128" s="27"/>
      <c r="AL128" s="27"/>
      <c r="AM128" s="200">
        <v>2006</v>
      </c>
      <c r="AN128" s="27"/>
      <c r="AO128" s="200" t="s">
        <v>854</v>
      </c>
    </row>
    <row r="129" spans="1:41">
      <c r="A129" s="14"/>
      <c r="B129" s="189"/>
      <c r="C129" s="200"/>
      <c r="D129" s="200"/>
      <c r="E129" s="27"/>
      <c r="F129" s="27"/>
      <c r="G129" s="199"/>
      <c r="H129" s="199"/>
      <c r="I129" s="27"/>
      <c r="J129" s="27"/>
      <c r="K129" s="199"/>
      <c r="L129" s="199"/>
      <c r="M129" s="27"/>
      <c r="N129" s="27"/>
      <c r="O129" s="200"/>
      <c r="P129" s="200"/>
      <c r="Q129" s="27"/>
      <c r="R129" s="27"/>
      <c r="S129" s="200"/>
      <c r="T129" s="200"/>
      <c r="U129" s="27"/>
      <c r="V129" s="27"/>
      <c r="W129" s="199"/>
      <c r="X129" s="199"/>
      <c r="Y129" s="27"/>
      <c r="Z129" s="27"/>
      <c r="AA129" s="199"/>
      <c r="AB129" s="199"/>
      <c r="AC129" s="27"/>
      <c r="AD129" s="27"/>
      <c r="AE129" s="199"/>
      <c r="AF129" s="199"/>
      <c r="AG129" s="27"/>
      <c r="AH129" s="27"/>
      <c r="AI129" s="199"/>
      <c r="AJ129" s="199"/>
      <c r="AK129" s="27"/>
      <c r="AL129" s="27"/>
      <c r="AM129" s="200"/>
      <c r="AN129" s="27"/>
      <c r="AO129" s="200"/>
    </row>
    <row r="130" spans="1:41">
      <c r="A130" s="14"/>
      <c r="B130" s="196" t="s">
        <v>909</v>
      </c>
      <c r="C130" s="197" t="s">
        <v>362</v>
      </c>
      <c r="D130" s="197"/>
      <c r="E130" s="22"/>
      <c r="F130" s="22"/>
      <c r="G130" s="197">
        <v>320</v>
      </c>
      <c r="H130" s="197"/>
      <c r="I130" s="22"/>
      <c r="J130" s="22"/>
      <c r="K130" s="198">
        <v>2354</v>
      </c>
      <c r="L130" s="198"/>
      <c r="M130" s="22"/>
      <c r="N130" s="22"/>
      <c r="O130" s="197" t="s">
        <v>362</v>
      </c>
      <c r="P130" s="197"/>
      <c r="Q130" s="22"/>
      <c r="R130" s="22"/>
      <c r="S130" s="197">
        <v>174</v>
      </c>
      <c r="T130" s="197"/>
      <c r="U130" s="22"/>
      <c r="V130" s="22"/>
      <c r="W130" s="197">
        <v>320</v>
      </c>
      <c r="X130" s="197"/>
      <c r="Y130" s="22"/>
      <c r="Z130" s="22"/>
      <c r="AA130" s="198">
        <v>2528</v>
      </c>
      <c r="AB130" s="198"/>
      <c r="AC130" s="22"/>
      <c r="AD130" s="22"/>
      <c r="AE130" s="198">
        <v>2848</v>
      </c>
      <c r="AF130" s="198"/>
      <c r="AG130" s="22"/>
      <c r="AH130" s="22"/>
      <c r="AI130" s="197">
        <v>997</v>
      </c>
      <c r="AJ130" s="197"/>
      <c r="AK130" s="22"/>
      <c r="AL130" s="22"/>
      <c r="AM130" s="197">
        <v>2006</v>
      </c>
      <c r="AN130" s="22"/>
      <c r="AO130" s="197" t="s">
        <v>854</v>
      </c>
    </row>
    <row r="131" spans="1:41">
      <c r="A131" s="14"/>
      <c r="B131" s="196"/>
      <c r="C131" s="197"/>
      <c r="D131" s="197"/>
      <c r="E131" s="22"/>
      <c r="F131" s="22"/>
      <c r="G131" s="197"/>
      <c r="H131" s="197"/>
      <c r="I131" s="22"/>
      <c r="J131" s="22"/>
      <c r="K131" s="198"/>
      <c r="L131" s="198"/>
      <c r="M131" s="22"/>
      <c r="N131" s="22"/>
      <c r="O131" s="197"/>
      <c r="P131" s="197"/>
      <c r="Q131" s="22"/>
      <c r="R131" s="22"/>
      <c r="S131" s="197"/>
      <c r="T131" s="197"/>
      <c r="U131" s="22"/>
      <c r="V131" s="22"/>
      <c r="W131" s="197"/>
      <c r="X131" s="197"/>
      <c r="Y131" s="22"/>
      <c r="Z131" s="22"/>
      <c r="AA131" s="198"/>
      <c r="AB131" s="198"/>
      <c r="AC131" s="22"/>
      <c r="AD131" s="22"/>
      <c r="AE131" s="198"/>
      <c r="AF131" s="198"/>
      <c r="AG131" s="22"/>
      <c r="AH131" s="22"/>
      <c r="AI131" s="197"/>
      <c r="AJ131" s="197"/>
      <c r="AK131" s="22"/>
      <c r="AL131" s="22"/>
      <c r="AM131" s="197"/>
      <c r="AN131" s="22"/>
      <c r="AO131" s="197"/>
    </row>
    <row r="132" spans="1:41">
      <c r="A132" s="14"/>
      <c r="B132" s="189" t="s">
        <v>910</v>
      </c>
      <c r="C132" s="200" t="s">
        <v>362</v>
      </c>
      <c r="D132" s="200"/>
      <c r="E132" s="27"/>
      <c r="F132" s="27"/>
      <c r="G132" s="199">
        <v>1684</v>
      </c>
      <c r="H132" s="199"/>
      <c r="I132" s="27"/>
      <c r="J132" s="27"/>
      <c r="K132" s="199">
        <v>12349</v>
      </c>
      <c r="L132" s="199"/>
      <c r="M132" s="27"/>
      <c r="N132" s="27"/>
      <c r="O132" s="200" t="s">
        <v>362</v>
      </c>
      <c r="P132" s="200"/>
      <c r="Q132" s="27"/>
      <c r="R132" s="27"/>
      <c r="S132" s="200">
        <v>170</v>
      </c>
      <c r="T132" s="200"/>
      <c r="U132" s="27"/>
      <c r="V132" s="27"/>
      <c r="W132" s="199">
        <v>1684</v>
      </c>
      <c r="X132" s="199"/>
      <c r="Y132" s="27"/>
      <c r="Z132" s="27"/>
      <c r="AA132" s="199">
        <v>12519</v>
      </c>
      <c r="AB132" s="199"/>
      <c r="AC132" s="27"/>
      <c r="AD132" s="27"/>
      <c r="AE132" s="199">
        <v>14203</v>
      </c>
      <c r="AF132" s="199"/>
      <c r="AG132" s="27"/>
      <c r="AH132" s="27"/>
      <c r="AI132" s="199">
        <v>2355</v>
      </c>
      <c r="AJ132" s="199"/>
      <c r="AK132" s="27"/>
      <c r="AL132" s="27"/>
      <c r="AM132" s="200">
        <v>2006</v>
      </c>
      <c r="AN132" s="27"/>
      <c r="AO132" s="200" t="s">
        <v>854</v>
      </c>
    </row>
    <row r="133" spans="1:41">
      <c r="A133" s="14"/>
      <c r="B133" s="189"/>
      <c r="C133" s="200"/>
      <c r="D133" s="200"/>
      <c r="E133" s="27"/>
      <c r="F133" s="27"/>
      <c r="G133" s="199"/>
      <c r="H133" s="199"/>
      <c r="I133" s="27"/>
      <c r="J133" s="27"/>
      <c r="K133" s="199"/>
      <c r="L133" s="199"/>
      <c r="M133" s="27"/>
      <c r="N133" s="27"/>
      <c r="O133" s="200"/>
      <c r="P133" s="200"/>
      <c r="Q133" s="27"/>
      <c r="R133" s="27"/>
      <c r="S133" s="200"/>
      <c r="T133" s="200"/>
      <c r="U133" s="27"/>
      <c r="V133" s="27"/>
      <c r="W133" s="199"/>
      <c r="X133" s="199"/>
      <c r="Y133" s="27"/>
      <c r="Z133" s="27"/>
      <c r="AA133" s="199"/>
      <c r="AB133" s="199"/>
      <c r="AC133" s="27"/>
      <c r="AD133" s="27"/>
      <c r="AE133" s="199"/>
      <c r="AF133" s="199"/>
      <c r="AG133" s="27"/>
      <c r="AH133" s="27"/>
      <c r="AI133" s="199"/>
      <c r="AJ133" s="199"/>
      <c r="AK133" s="27"/>
      <c r="AL133" s="27"/>
      <c r="AM133" s="200"/>
      <c r="AN133" s="27"/>
      <c r="AO133" s="200"/>
    </row>
    <row r="134" spans="1:41">
      <c r="A134" s="14"/>
      <c r="B134" s="196" t="s">
        <v>911</v>
      </c>
      <c r="C134" s="197" t="s">
        <v>362</v>
      </c>
      <c r="D134" s="197"/>
      <c r="E134" s="22"/>
      <c r="F134" s="22"/>
      <c r="G134" s="197">
        <v>875</v>
      </c>
      <c r="H134" s="197"/>
      <c r="I134" s="22"/>
      <c r="J134" s="22"/>
      <c r="K134" s="198">
        <v>6416</v>
      </c>
      <c r="L134" s="198"/>
      <c r="M134" s="22"/>
      <c r="N134" s="22"/>
      <c r="O134" s="197" t="s">
        <v>362</v>
      </c>
      <c r="P134" s="197"/>
      <c r="Q134" s="22"/>
      <c r="R134" s="22"/>
      <c r="S134" s="197">
        <v>952</v>
      </c>
      <c r="T134" s="197"/>
      <c r="U134" s="22"/>
      <c r="V134" s="22"/>
      <c r="W134" s="197">
        <v>875</v>
      </c>
      <c r="X134" s="197"/>
      <c r="Y134" s="22"/>
      <c r="Z134" s="22"/>
      <c r="AA134" s="198">
        <v>7368</v>
      </c>
      <c r="AB134" s="198"/>
      <c r="AC134" s="22"/>
      <c r="AD134" s="22"/>
      <c r="AE134" s="198">
        <v>8243</v>
      </c>
      <c r="AF134" s="198"/>
      <c r="AG134" s="22"/>
      <c r="AH134" s="22"/>
      <c r="AI134" s="198">
        <v>1229</v>
      </c>
      <c r="AJ134" s="198"/>
      <c r="AK134" s="22"/>
      <c r="AL134" s="22"/>
      <c r="AM134" s="197">
        <v>2006</v>
      </c>
      <c r="AN134" s="22"/>
      <c r="AO134" s="197" t="s">
        <v>854</v>
      </c>
    </row>
    <row r="135" spans="1:41">
      <c r="A135" s="14"/>
      <c r="B135" s="196"/>
      <c r="C135" s="197"/>
      <c r="D135" s="197"/>
      <c r="E135" s="22"/>
      <c r="F135" s="22"/>
      <c r="G135" s="197"/>
      <c r="H135" s="197"/>
      <c r="I135" s="22"/>
      <c r="J135" s="22"/>
      <c r="K135" s="198"/>
      <c r="L135" s="198"/>
      <c r="M135" s="22"/>
      <c r="N135" s="22"/>
      <c r="O135" s="197"/>
      <c r="P135" s="197"/>
      <c r="Q135" s="22"/>
      <c r="R135" s="22"/>
      <c r="S135" s="197"/>
      <c r="T135" s="197"/>
      <c r="U135" s="22"/>
      <c r="V135" s="22"/>
      <c r="W135" s="197"/>
      <c r="X135" s="197"/>
      <c r="Y135" s="22"/>
      <c r="Z135" s="22"/>
      <c r="AA135" s="198"/>
      <c r="AB135" s="198"/>
      <c r="AC135" s="22"/>
      <c r="AD135" s="22"/>
      <c r="AE135" s="198"/>
      <c r="AF135" s="198"/>
      <c r="AG135" s="22"/>
      <c r="AH135" s="22"/>
      <c r="AI135" s="198"/>
      <c r="AJ135" s="198"/>
      <c r="AK135" s="22"/>
      <c r="AL135" s="22"/>
      <c r="AM135" s="197"/>
      <c r="AN135" s="22"/>
      <c r="AO135" s="197"/>
    </row>
    <row r="136" spans="1:41">
      <c r="A136" s="14"/>
      <c r="B136" s="189" t="s">
        <v>912</v>
      </c>
      <c r="C136" s="200" t="s">
        <v>362</v>
      </c>
      <c r="D136" s="200"/>
      <c r="E136" s="27"/>
      <c r="F136" s="27"/>
      <c r="G136" s="199">
        <v>1822</v>
      </c>
      <c r="H136" s="199"/>
      <c r="I136" s="27"/>
      <c r="J136" s="27"/>
      <c r="K136" s="199">
        <v>13360</v>
      </c>
      <c r="L136" s="199"/>
      <c r="M136" s="27"/>
      <c r="N136" s="27"/>
      <c r="O136" s="200" t="s">
        <v>362</v>
      </c>
      <c r="P136" s="200"/>
      <c r="Q136" s="27"/>
      <c r="R136" s="27"/>
      <c r="S136" s="200">
        <v>782</v>
      </c>
      <c r="T136" s="200"/>
      <c r="U136" s="27"/>
      <c r="V136" s="27"/>
      <c r="W136" s="199">
        <v>1822</v>
      </c>
      <c r="X136" s="199"/>
      <c r="Y136" s="27"/>
      <c r="Z136" s="27"/>
      <c r="AA136" s="199">
        <v>14142</v>
      </c>
      <c r="AB136" s="199"/>
      <c r="AC136" s="27"/>
      <c r="AD136" s="27"/>
      <c r="AE136" s="199">
        <v>15964</v>
      </c>
      <c r="AF136" s="199"/>
      <c r="AG136" s="27"/>
      <c r="AH136" s="27"/>
      <c r="AI136" s="199">
        <v>2545</v>
      </c>
      <c r="AJ136" s="199"/>
      <c r="AK136" s="27"/>
      <c r="AL136" s="27"/>
      <c r="AM136" s="200">
        <v>2006</v>
      </c>
      <c r="AN136" s="27"/>
      <c r="AO136" s="200" t="s">
        <v>854</v>
      </c>
    </row>
    <row r="137" spans="1:41">
      <c r="A137" s="14"/>
      <c r="B137" s="189"/>
      <c r="C137" s="200"/>
      <c r="D137" s="200"/>
      <c r="E137" s="27"/>
      <c r="F137" s="27"/>
      <c r="G137" s="199"/>
      <c r="H137" s="199"/>
      <c r="I137" s="27"/>
      <c r="J137" s="27"/>
      <c r="K137" s="199"/>
      <c r="L137" s="199"/>
      <c r="M137" s="27"/>
      <c r="N137" s="27"/>
      <c r="O137" s="200"/>
      <c r="P137" s="200"/>
      <c r="Q137" s="27"/>
      <c r="R137" s="27"/>
      <c r="S137" s="200"/>
      <c r="T137" s="200"/>
      <c r="U137" s="27"/>
      <c r="V137" s="27"/>
      <c r="W137" s="199"/>
      <c r="X137" s="199"/>
      <c r="Y137" s="27"/>
      <c r="Z137" s="27"/>
      <c r="AA137" s="199"/>
      <c r="AB137" s="199"/>
      <c r="AC137" s="27"/>
      <c r="AD137" s="27"/>
      <c r="AE137" s="199"/>
      <c r="AF137" s="199"/>
      <c r="AG137" s="27"/>
      <c r="AH137" s="27"/>
      <c r="AI137" s="199"/>
      <c r="AJ137" s="199"/>
      <c r="AK137" s="27"/>
      <c r="AL137" s="27"/>
      <c r="AM137" s="200"/>
      <c r="AN137" s="27"/>
      <c r="AO137" s="200"/>
    </row>
    <row r="138" spans="1:41">
      <c r="A138" s="14"/>
      <c r="B138" s="196" t="s">
        <v>913</v>
      </c>
      <c r="C138" s="197" t="s">
        <v>362</v>
      </c>
      <c r="D138" s="197"/>
      <c r="E138" s="22"/>
      <c r="F138" s="22"/>
      <c r="G138" s="198">
        <v>1790</v>
      </c>
      <c r="H138" s="198"/>
      <c r="I138" s="22"/>
      <c r="J138" s="22"/>
      <c r="K138" s="198">
        <v>13124</v>
      </c>
      <c r="L138" s="198"/>
      <c r="M138" s="22"/>
      <c r="N138" s="22"/>
      <c r="O138" s="197" t="s">
        <v>362</v>
      </c>
      <c r="P138" s="197"/>
      <c r="Q138" s="22"/>
      <c r="R138" s="22"/>
      <c r="S138" s="197">
        <v>271</v>
      </c>
      <c r="T138" s="197"/>
      <c r="U138" s="22"/>
      <c r="V138" s="22"/>
      <c r="W138" s="198">
        <v>1790</v>
      </c>
      <c r="X138" s="198"/>
      <c r="Y138" s="22"/>
      <c r="Z138" s="22"/>
      <c r="AA138" s="198">
        <v>13395</v>
      </c>
      <c r="AB138" s="198"/>
      <c r="AC138" s="22"/>
      <c r="AD138" s="22"/>
      <c r="AE138" s="198">
        <v>15185</v>
      </c>
      <c r="AF138" s="198"/>
      <c r="AG138" s="22"/>
      <c r="AH138" s="22"/>
      <c r="AI138" s="198">
        <v>2520</v>
      </c>
      <c r="AJ138" s="198"/>
      <c r="AK138" s="22"/>
      <c r="AL138" s="22"/>
      <c r="AM138" s="197">
        <v>2006</v>
      </c>
      <c r="AN138" s="22"/>
      <c r="AO138" s="197" t="s">
        <v>854</v>
      </c>
    </row>
    <row r="139" spans="1:41">
      <c r="A139" s="14"/>
      <c r="B139" s="196"/>
      <c r="C139" s="197"/>
      <c r="D139" s="197"/>
      <c r="E139" s="22"/>
      <c r="F139" s="22"/>
      <c r="G139" s="198"/>
      <c r="H139" s="198"/>
      <c r="I139" s="22"/>
      <c r="J139" s="22"/>
      <c r="K139" s="198"/>
      <c r="L139" s="198"/>
      <c r="M139" s="22"/>
      <c r="N139" s="22"/>
      <c r="O139" s="197"/>
      <c r="P139" s="197"/>
      <c r="Q139" s="22"/>
      <c r="R139" s="22"/>
      <c r="S139" s="197"/>
      <c r="T139" s="197"/>
      <c r="U139" s="22"/>
      <c r="V139" s="22"/>
      <c r="W139" s="198"/>
      <c r="X139" s="198"/>
      <c r="Y139" s="22"/>
      <c r="Z139" s="22"/>
      <c r="AA139" s="198"/>
      <c r="AB139" s="198"/>
      <c r="AC139" s="22"/>
      <c r="AD139" s="22"/>
      <c r="AE139" s="198"/>
      <c r="AF139" s="198"/>
      <c r="AG139" s="22"/>
      <c r="AH139" s="22"/>
      <c r="AI139" s="198"/>
      <c r="AJ139" s="198"/>
      <c r="AK139" s="22"/>
      <c r="AL139" s="22"/>
      <c r="AM139" s="197"/>
      <c r="AN139" s="22"/>
      <c r="AO139" s="197"/>
    </row>
    <row r="140" spans="1:41">
      <c r="A140" s="14"/>
      <c r="B140" s="189" t="s">
        <v>914</v>
      </c>
      <c r="C140" s="200" t="s">
        <v>362</v>
      </c>
      <c r="D140" s="200"/>
      <c r="E140" s="27"/>
      <c r="F140" s="27"/>
      <c r="G140" s="200">
        <v>603</v>
      </c>
      <c r="H140" s="200"/>
      <c r="I140" s="27"/>
      <c r="J140" s="27"/>
      <c r="K140" s="199">
        <v>4425</v>
      </c>
      <c r="L140" s="199"/>
      <c r="M140" s="27"/>
      <c r="N140" s="27"/>
      <c r="O140" s="200" t="s">
        <v>362</v>
      </c>
      <c r="P140" s="200"/>
      <c r="Q140" s="27"/>
      <c r="R140" s="27"/>
      <c r="S140" s="200">
        <v>459</v>
      </c>
      <c r="T140" s="200"/>
      <c r="U140" s="27"/>
      <c r="V140" s="27"/>
      <c r="W140" s="200">
        <v>603</v>
      </c>
      <c r="X140" s="200"/>
      <c r="Y140" s="27"/>
      <c r="Z140" s="27"/>
      <c r="AA140" s="199">
        <v>4884</v>
      </c>
      <c r="AB140" s="199"/>
      <c r="AC140" s="27"/>
      <c r="AD140" s="27"/>
      <c r="AE140" s="199">
        <v>5487</v>
      </c>
      <c r="AF140" s="199"/>
      <c r="AG140" s="27"/>
      <c r="AH140" s="27"/>
      <c r="AI140" s="200">
        <v>875</v>
      </c>
      <c r="AJ140" s="200"/>
      <c r="AK140" s="27"/>
      <c r="AL140" s="27"/>
      <c r="AM140" s="200">
        <v>2006</v>
      </c>
      <c r="AN140" s="27"/>
      <c r="AO140" s="200" t="s">
        <v>854</v>
      </c>
    </row>
    <row r="141" spans="1:41">
      <c r="A141" s="14"/>
      <c r="B141" s="189"/>
      <c r="C141" s="200"/>
      <c r="D141" s="200"/>
      <c r="E141" s="27"/>
      <c r="F141" s="27"/>
      <c r="G141" s="200"/>
      <c r="H141" s="200"/>
      <c r="I141" s="27"/>
      <c r="J141" s="27"/>
      <c r="K141" s="199"/>
      <c r="L141" s="199"/>
      <c r="M141" s="27"/>
      <c r="N141" s="27"/>
      <c r="O141" s="200"/>
      <c r="P141" s="200"/>
      <c r="Q141" s="27"/>
      <c r="R141" s="27"/>
      <c r="S141" s="200"/>
      <c r="T141" s="200"/>
      <c r="U141" s="27"/>
      <c r="V141" s="27"/>
      <c r="W141" s="200"/>
      <c r="X141" s="200"/>
      <c r="Y141" s="27"/>
      <c r="Z141" s="27"/>
      <c r="AA141" s="199"/>
      <c r="AB141" s="199"/>
      <c r="AC141" s="27"/>
      <c r="AD141" s="27"/>
      <c r="AE141" s="199"/>
      <c r="AF141" s="199"/>
      <c r="AG141" s="27"/>
      <c r="AH141" s="27"/>
      <c r="AI141" s="200"/>
      <c r="AJ141" s="200"/>
      <c r="AK141" s="27"/>
      <c r="AL141" s="27"/>
      <c r="AM141" s="200"/>
      <c r="AN141" s="27"/>
      <c r="AO141" s="200"/>
    </row>
    <row r="142" spans="1:41">
      <c r="A142" s="14"/>
      <c r="B142" s="196" t="s">
        <v>915</v>
      </c>
      <c r="C142" s="197" t="s">
        <v>362</v>
      </c>
      <c r="D142" s="197"/>
      <c r="E142" s="22"/>
      <c r="F142" s="22"/>
      <c r="G142" s="198">
        <v>1100</v>
      </c>
      <c r="H142" s="198"/>
      <c r="I142" s="22"/>
      <c r="J142" s="22"/>
      <c r="K142" s="198">
        <v>8073</v>
      </c>
      <c r="L142" s="198"/>
      <c r="M142" s="22"/>
      <c r="N142" s="22"/>
      <c r="O142" s="197" t="s">
        <v>362</v>
      </c>
      <c r="P142" s="197"/>
      <c r="Q142" s="22"/>
      <c r="R142" s="22"/>
      <c r="S142" s="198">
        <v>1295</v>
      </c>
      <c r="T142" s="198"/>
      <c r="U142" s="22"/>
      <c r="V142" s="22"/>
      <c r="W142" s="198">
        <v>1100</v>
      </c>
      <c r="X142" s="198"/>
      <c r="Y142" s="22"/>
      <c r="Z142" s="22"/>
      <c r="AA142" s="198">
        <v>9368</v>
      </c>
      <c r="AB142" s="198"/>
      <c r="AC142" s="22"/>
      <c r="AD142" s="22"/>
      <c r="AE142" s="198">
        <v>10468</v>
      </c>
      <c r="AF142" s="198"/>
      <c r="AG142" s="22"/>
      <c r="AH142" s="22"/>
      <c r="AI142" s="198">
        <v>1666</v>
      </c>
      <c r="AJ142" s="198"/>
      <c r="AK142" s="22"/>
      <c r="AL142" s="22"/>
      <c r="AM142" s="197">
        <v>2006</v>
      </c>
      <c r="AN142" s="22"/>
      <c r="AO142" s="197" t="s">
        <v>854</v>
      </c>
    </row>
    <row r="143" spans="1:41">
      <c r="A143" s="14"/>
      <c r="B143" s="196"/>
      <c r="C143" s="197"/>
      <c r="D143" s="197"/>
      <c r="E143" s="22"/>
      <c r="F143" s="22"/>
      <c r="G143" s="198"/>
      <c r="H143" s="198"/>
      <c r="I143" s="22"/>
      <c r="J143" s="22"/>
      <c r="K143" s="198"/>
      <c r="L143" s="198"/>
      <c r="M143" s="22"/>
      <c r="N143" s="22"/>
      <c r="O143" s="197"/>
      <c r="P143" s="197"/>
      <c r="Q143" s="22"/>
      <c r="R143" s="22"/>
      <c r="S143" s="198"/>
      <c r="T143" s="198"/>
      <c r="U143" s="22"/>
      <c r="V143" s="22"/>
      <c r="W143" s="198"/>
      <c r="X143" s="198"/>
      <c r="Y143" s="22"/>
      <c r="Z143" s="22"/>
      <c r="AA143" s="198"/>
      <c r="AB143" s="198"/>
      <c r="AC143" s="22"/>
      <c r="AD143" s="22"/>
      <c r="AE143" s="198"/>
      <c r="AF143" s="198"/>
      <c r="AG143" s="22"/>
      <c r="AH143" s="22"/>
      <c r="AI143" s="198"/>
      <c r="AJ143" s="198"/>
      <c r="AK143" s="22"/>
      <c r="AL143" s="22"/>
      <c r="AM143" s="197"/>
      <c r="AN143" s="22"/>
      <c r="AO143" s="197"/>
    </row>
    <row r="144" spans="1:41">
      <c r="A144" s="14"/>
      <c r="B144" s="189" t="s">
        <v>916</v>
      </c>
      <c r="C144" s="199">
        <v>9167</v>
      </c>
      <c r="D144" s="199"/>
      <c r="E144" s="27"/>
      <c r="F144" s="27"/>
      <c r="G144" s="199">
        <v>1923</v>
      </c>
      <c r="H144" s="199"/>
      <c r="I144" s="27"/>
      <c r="J144" s="27"/>
      <c r="K144" s="199">
        <v>14101</v>
      </c>
      <c r="L144" s="199"/>
      <c r="M144" s="27"/>
      <c r="N144" s="27"/>
      <c r="O144" s="200" t="s">
        <v>362</v>
      </c>
      <c r="P144" s="200"/>
      <c r="Q144" s="27"/>
      <c r="R144" s="27"/>
      <c r="S144" s="200">
        <v>823</v>
      </c>
      <c r="T144" s="200"/>
      <c r="U144" s="27"/>
      <c r="V144" s="27"/>
      <c r="W144" s="199">
        <v>1923</v>
      </c>
      <c r="X144" s="199"/>
      <c r="Y144" s="27"/>
      <c r="Z144" s="27"/>
      <c r="AA144" s="199">
        <v>14924</v>
      </c>
      <c r="AB144" s="199"/>
      <c r="AC144" s="27"/>
      <c r="AD144" s="27"/>
      <c r="AE144" s="199">
        <v>16847</v>
      </c>
      <c r="AF144" s="199"/>
      <c r="AG144" s="27"/>
      <c r="AH144" s="27"/>
      <c r="AI144" s="199">
        <v>2737</v>
      </c>
      <c r="AJ144" s="199"/>
      <c r="AK144" s="27"/>
      <c r="AL144" s="27"/>
      <c r="AM144" s="200">
        <v>2006</v>
      </c>
      <c r="AN144" s="27"/>
      <c r="AO144" s="200" t="s">
        <v>854</v>
      </c>
    </row>
    <row r="145" spans="1:41">
      <c r="A145" s="14"/>
      <c r="B145" s="189"/>
      <c r="C145" s="199"/>
      <c r="D145" s="199"/>
      <c r="E145" s="27"/>
      <c r="F145" s="27"/>
      <c r="G145" s="199"/>
      <c r="H145" s="199"/>
      <c r="I145" s="27"/>
      <c r="J145" s="27"/>
      <c r="K145" s="199"/>
      <c r="L145" s="199"/>
      <c r="M145" s="27"/>
      <c r="N145" s="27"/>
      <c r="O145" s="200"/>
      <c r="P145" s="200"/>
      <c r="Q145" s="27"/>
      <c r="R145" s="27"/>
      <c r="S145" s="200"/>
      <c r="T145" s="200"/>
      <c r="U145" s="27"/>
      <c r="V145" s="27"/>
      <c r="W145" s="199"/>
      <c r="X145" s="199"/>
      <c r="Y145" s="27"/>
      <c r="Z145" s="27"/>
      <c r="AA145" s="199"/>
      <c r="AB145" s="199"/>
      <c r="AC145" s="27"/>
      <c r="AD145" s="27"/>
      <c r="AE145" s="199"/>
      <c r="AF145" s="199"/>
      <c r="AG145" s="27"/>
      <c r="AH145" s="27"/>
      <c r="AI145" s="199"/>
      <c r="AJ145" s="199"/>
      <c r="AK145" s="27"/>
      <c r="AL145" s="27"/>
      <c r="AM145" s="200"/>
      <c r="AN145" s="27"/>
      <c r="AO145" s="200"/>
    </row>
    <row r="146" spans="1:41">
      <c r="A146" s="14"/>
      <c r="B146" s="196" t="s">
        <v>917</v>
      </c>
      <c r="C146" s="197" t="s">
        <v>362</v>
      </c>
      <c r="D146" s="197"/>
      <c r="E146" s="22"/>
      <c r="F146" s="22"/>
      <c r="G146" s="198">
        <v>1815</v>
      </c>
      <c r="H146" s="198"/>
      <c r="I146" s="22"/>
      <c r="J146" s="22"/>
      <c r="K146" s="198">
        <v>13308</v>
      </c>
      <c r="L146" s="198"/>
      <c r="M146" s="22"/>
      <c r="N146" s="22"/>
      <c r="O146" s="197" t="s">
        <v>362</v>
      </c>
      <c r="P146" s="197"/>
      <c r="Q146" s="22"/>
      <c r="R146" s="22"/>
      <c r="S146" s="197">
        <v>563</v>
      </c>
      <c r="T146" s="197"/>
      <c r="U146" s="22"/>
      <c r="V146" s="22"/>
      <c r="W146" s="198">
        <v>1815</v>
      </c>
      <c r="X146" s="198"/>
      <c r="Y146" s="22"/>
      <c r="Z146" s="22"/>
      <c r="AA146" s="198">
        <v>13871</v>
      </c>
      <c r="AB146" s="198"/>
      <c r="AC146" s="22"/>
      <c r="AD146" s="22"/>
      <c r="AE146" s="198">
        <v>15686</v>
      </c>
      <c r="AF146" s="198"/>
      <c r="AG146" s="22"/>
      <c r="AH146" s="22"/>
      <c r="AI146" s="198">
        <v>2360</v>
      </c>
      <c r="AJ146" s="198"/>
      <c r="AK146" s="22"/>
      <c r="AL146" s="22"/>
      <c r="AM146" s="197">
        <v>2007</v>
      </c>
      <c r="AN146" s="22"/>
      <c r="AO146" s="197" t="s">
        <v>854</v>
      </c>
    </row>
    <row r="147" spans="1:41">
      <c r="A147" s="14"/>
      <c r="B147" s="196"/>
      <c r="C147" s="197"/>
      <c r="D147" s="197"/>
      <c r="E147" s="22"/>
      <c r="F147" s="22"/>
      <c r="G147" s="198"/>
      <c r="H147" s="198"/>
      <c r="I147" s="22"/>
      <c r="J147" s="22"/>
      <c r="K147" s="198"/>
      <c r="L147" s="198"/>
      <c r="M147" s="22"/>
      <c r="N147" s="22"/>
      <c r="O147" s="197"/>
      <c r="P147" s="197"/>
      <c r="Q147" s="22"/>
      <c r="R147" s="22"/>
      <c r="S147" s="197"/>
      <c r="T147" s="197"/>
      <c r="U147" s="22"/>
      <c r="V147" s="22"/>
      <c r="W147" s="198"/>
      <c r="X147" s="198"/>
      <c r="Y147" s="22"/>
      <c r="Z147" s="22"/>
      <c r="AA147" s="198"/>
      <c r="AB147" s="198"/>
      <c r="AC147" s="22"/>
      <c r="AD147" s="22"/>
      <c r="AE147" s="198"/>
      <c r="AF147" s="198"/>
      <c r="AG147" s="22"/>
      <c r="AH147" s="22"/>
      <c r="AI147" s="198"/>
      <c r="AJ147" s="198"/>
      <c r="AK147" s="22"/>
      <c r="AL147" s="22"/>
      <c r="AM147" s="197"/>
      <c r="AN147" s="22"/>
      <c r="AO147" s="197"/>
    </row>
    <row r="148" spans="1:41">
      <c r="A148" s="14"/>
      <c r="B148" s="189" t="s">
        <v>918</v>
      </c>
      <c r="C148" s="200" t="s">
        <v>362</v>
      </c>
      <c r="D148" s="200"/>
      <c r="E148" s="27"/>
      <c r="F148" s="27"/>
      <c r="G148" s="199">
        <v>1692</v>
      </c>
      <c r="H148" s="199"/>
      <c r="I148" s="27"/>
      <c r="J148" s="27"/>
      <c r="K148" s="199">
        <v>12409</v>
      </c>
      <c r="L148" s="199"/>
      <c r="M148" s="27"/>
      <c r="N148" s="27"/>
      <c r="O148" s="200" t="s">
        <v>362</v>
      </c>
      <c r="P148" s="200"/>
      <c r="Q148" s="27"/>
      <c r="R148" s="27"/>
      <c r="S148" s="200">
        <v>380</v>
      </c>
      <c r="T148" s="200"/>
      <c r="U148" s="27"/>
      <c r="V148" s="27"/>
      <c r="W148" s="199">
        <v>1692</v>
      </c>
      <c r="X148" s="199"/>
      <c r="Y148" s="27"/>
      <c r="Z148" s="27"/>
      <c r="AA148" s="199">
        <v>12789</v>
      </c>
      <c r="AB148" s="199"/>
      <c r="AC148" s="27"/>
      <c r="AD148" s="27"/>
      <c r="AE148" s="199">
        <v>14481</v>
      </c>
      <c r="AF148" s="199"/>
      <c r="AG148" s="27"/>
      <c r="AH148" s="27"/>
      <c r="AI148" s="199">
        <v>2022</v>
      </c>
      <c r="AJ148" s="199"/>
      <c r="AK148" s="27"/>
      <c r="AL148" s="27"/>
      <c r="AM148" s="200">
        <v>2007</v>
      </c>
      <c r="AN148" s="27"/>
      <c r="AO148" s="200" t="s">
        <v>854</v>
      </c>
    </row>
    <row r="149" spans="1:41">
      <c r="A149" s="14"/>
      <c r="B149" s="189"/>
      <c r="C149" s="200"/>
      <c r="D149" s="200"/>
      <c r="E149" s="27"/>
      <c r="F149" s="27"/>
      <c r="G149" s="199"/>
      <c r="H149" s="199"/>
      <c r="I149" s="27"/>
      <c r="J149" s="27"/>
      <c r="K149" s="199"/>
      <c r="L149" s="199"/>
      <c r="M149" s="27"/>
      <c r="N149" s="27"/>
      <c r="O149" s="200"/>
      <c r="P149" s="200"/>
      <c r="Q149" s="27"/>
      <c r="R149" s="27"/>
      <c r="S149" s="200"/>
      <c r="T149" s="200"/>
      <c r="U149" s="27"/>
      <c r="V149" s="27"/>
      <c r="W149" s="199"/>
      <c r="X149" s="199"/>
      <c r="Y149" s="27"/>
      <c r="Z149" s="27"/>
      <c r="AA149" s="199"/>
      <c r="AB149" s="199"/>
      <c r="AC149" s="27"/>
      <c r="AD149" s="27"/>
      <c r="AE149" s="199"/>
      <c r="AF149" s="199"/>
      <c r="AG149" s="27"/>
      <c r="AH149" s="27"/>
      <c r="AI149" s="199"/>
      <c r="AJ149" s="199"/>
      <c r="AK149" s="27"/>
      <c r="AL149" s="27"/>
      <c r="AM149" s="200"/>
      <c r="AN149" s="27"/>
      <c r="AO149" s="200"/>
    </row>
    <row r="150" spans="1:41">
      <c r="A150" s="14"/>
      <c r="B150" s="196" t="s">
        <v>919</v>
      </c>
      <c r="C150" s="197" t="s">
        <v>362</v>
      </c>
      <c r="D150" s="197"/>
      <c r="E150" s="22"/>
      <c r="F150" s="22"/>
      <c r="G150" s="197">
        <v>870</v>
      </c>
      <c r="H150" s="197"/>
      <c r="I150" s="22"/>
      <c r="J150" s="22"/>
      <c r="K150" s="198">
        <v>9197</v>
      </c>
      <c r="L150" s="198"/>
      <c r="M150" s="22"/>
      <c r="N150" s="22"/>
      <c r="O150" s="197" t="s">
        <v>362</v>
      </c>
      <c r="P150" s="197"/>
      <c r="Q150" s="22"/>
      <c r="R150" s="22"/>
      <c r="S150" s="197">
        <v>36</v>
      </c>
      <c r="T150" s="197"/>
      <c r="U150" s="22"/>
      <c r="V150" s="22"/>
      <c r="W150" s="197">
        <v>870</v>
      </c>
      <c r="X150" s="197"/>
      <c r="Y150" s="22"/>
      <c r="Z150" s="22"/>
      <c r="AA150" s="198">
        <v>9233</v>
      </c>
      <c r="AB150" s="198"/>
      <c r="AC150" s="22"/>
      <c r="AD150" s="22"/>
      <c r="AE150" s="198">
        <v>10103</v>
      </c>
      <c r="AF150" s="198"/>
      <c r="AG150" s="22"/>
      <c r="AH150" s="22"/>
      <c r="AI150" s="198">
        <v>1296</v>
      </c>
      <c r="AJ150" s="198"/>
      <c r="AK150" s="22"/>
      <c r="AL150" s="22"/>
      <c r="AM150" s="197">
        <v>2008</v>
      </c>
      <c r="AN150" s="22"/>
      <c r="AO150" s="197" t="s">
        <v>854</v>
      </c>
    </row>
    <row r="151" spans="1:41">
      <c r="A151" s="14"/>
      <c r="B151" s="196"/>
      <c r="C151" s="197"/>
      <c r="D151" s="197"/>
      <c r="E151" s="22"/>
      <c r="F151" s="22"/>
      <c r="G151" s="197"/>
      <c r="H151" s="197"/>
      <c r="I151" s="22"/>
      <c r="J151" s="22"/>
      <c r="K151" s="198"/>
      <c r="L151" s="198"/>
      <c r="M151" s="22"/>
      <c r="N151" s="22"/>
      <c r="O151" s="197"/>
      <c r="P151" s="197"/>
      <c r="Q151" s="22"/>
      <c r="R151" s="22"/>
      <c r="S151" s="197"/>
      <c r="T151" s="197"/>
      <c r="U151" s="22"/>
      <c r="V151" s="22"/>
      <c r="W151" s="197"/>
      <c r="X151" s="197"/>
      <c r="Y151" s="22"/>
      <c r="Z151" s="22"/>
      <c r="AA151" s="198"/>
      <c r="AB151" s="198"/>
      <c r="AC151" s="22"/>
      <c r="AD151" s="22"/>
      <c r="AE151" s="198"/>
      <c r="AF151" s="198"/>
      <c r="AG151" s="22"/>
      <c r="AH151" s="22"/>
      <c r="AI151" s="198"/>
      <c r="AJ151" s="198"/>
      <c r="AK151" s="22"/>
      <c r="AL151" s="22"/>
      <c r="AM151" s="197"/>
      <c r="AN151" s="22"/>
      <c r="AO151" s="197"/>
    </row>
    <row r="152" spans="1:41">
      <c r="A152" s="14"/>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c r="AB152" s="19"/>
      <c r="AC152" s="19"/>
      <c r="AD152" s="19"/>
      <c r="AE152" s="19"/>
      <c r="AF152" s="19"/>
      <c r="AG152" s="19"/>
      <c r="AH152" s="19"/>
      <c r="AI152" s="19"/>
      <c r="AJ152" s="19"/>
      <c r="AK152" s="19"/>
      <c r="AL152" s="19"/>
      <c r="AM152" s="19"/>
      <c r="AN152" s="19"/>
      <c r="AO152" s="19"/>
    </row>
    <row r="153" spans="1:41">
      <c r="A153" s="14"/>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c r="AE153" s="11"/>
      <c r="AF153" s="11"/>
      <c r="AG153" s="11"/>
      <c r="AH153" s="11"/>
      <c r="AI153" s="11"/>
      <c r="AJ153" s="11"/>
      <c r="AK153" s="11"/>
      <c r="AL153" s="11"/>
      <c r="AM153" s="11"/>
      <c r="AN153" s="11"/>
      <c r="AO153" s="11"/>
    </row>
    <row r="154" spans="1:41" ht="15.75" thickBot="1">
      <c r="A154" s="14"/>
      <c r="B154" s="12"/>
      <c r="C154" s="22"/>
      <c r="D154" s="22"/>
      <c r="E154" s="22"/>
      <c r="F154" s="12"/>
      <c r="G154" s="24" t="s">
        <v>841</v>
      </c>
      <c r="H154" s="24"/>
      <c r="I154" s="24"/>
      <c r="J154" s="24"/>
      <c r="K154" s="24"/>
      <c r="L154" s="24"/>
      <c r="M154" s="24"/>
      <c r="N154" s="12"/>
      <c r="O154" s="24" t="s">
        <v>842</v>
      </c>
      <c r="P154" s="24"/>
      <c r="Q154" s="24"/>
      <c r="R154" s="24"/>
      <c r="S154" s="24"/>
      <c r="T154" s="24"/>
      <c r="U154" s="24"/>
      <c r="V154" s="12"/>
      <c r="W154" s="24" t="s">
        <v>843</v>
      </c>
      <c r="X154" s="24"/>
      <c r="Y154" s="24"/>
      <c r="Z154" s="24"/>
      <c r="AA154" s="24"/>
      <c r="AB154" s="24"/>
      <c r="AC154" s="24"/>
      <c r="AD154" s="24"/>
      <c r="AE154" s="24"/>
      <c r="AF154" s="24"/>
      <c r="AG154" s="24"/>
      <c r="AH154" s="24"/>
      <c r="AI154" s="24"/>
      <c r="AJ154" s="24"/>
      <c r="AK154" s="24"/>
      <c r="AL154" s="12"/>
      <c r="AM154" s="12"/>
      <c r="AN154" s="12"/>
      <c r="AO154" s="12"/>
    </row>
    <row r="155" spans="1:41">
      <c r="A155" s="14"/>
      <c r="B155" s="159" t="s">
        <v>844</v>
      </c>
      <c r="C155" s="23" t="s">
        <v>433</v>
      </c>
      <c r="D155" s="23"/>
      <c r="E155" s="23"/>
      <c r="F155" s="22"/>
      <c r="G155" s="127" t="s">
        <v>845</v>
      </c>
      <c r="H155" s="127"/>
      <c r="I155" s="127"/>
      <c r="J155" s="51"/>
      <c r="K155" s="127" t="s">
        <v>847</v>
      </c>
      <c r="L155" s="127"/>
      <c r="M155" s="127"/>
      <c r="N155" s="22"/>
      <c r="O155" s="127" t="s">
        <v>845</v>
      </c>
      <c r="P155" s="127"/>
      <c r="Q155" s="127"/>
      <c r="R155" s="51"/>
      <c r="S155" s="127" t="s">
        <v>847</v>
      </c>
      <c r="T155" s="127"/>
      <c r="U155" s="127"/>
      <c r="V155" s="22"/>
      <c r="W155" s="127" t="s">
        <v>845</v>
      </c>
      <c r="X155" s="127"/>
      <c r="Y155" s="127"/>
      <c r="Z155" s="51"/>
      <c r="AA155" s="127" t="s">
        <v>848</v>
      </c>
      <c r="AB155" s="127"/>
      <c r="AC155" s="127"/>
      <c r="AD155" s="51"/>
      <c r="AE155" s="127" t="s">
        <v>131</v>
      </c>
      <c r="AF155" s="127"/>
      <c r="AG155" s="127"/>
      <c r="AH155" s="51"/>
      <c r="AI155" s="127" t="s">
        <v>849</v>
      </c>
      <c r="AJ155" s="127"/>
      <c r="AK155" s="127"/>
      <c r="AL155" s="22"/>
      <c r="AM155" s="17" t="s">
        <v>473</v>
      </c>
      <c r="AN155" s="22"/>
      <c r="AO155" s="17" t="s">
        <v>850</v>
      </c>
    </row>
    <row r="156" spans="1:41" ht="15.75" thickBot="1">
      <c r="A156" s="14"/>
      <c r="B156" s="159"/>
      <c r="C156" s="24"/>
      <c r="D156" s="24"/>
      <c r="E156" s="24"/>
      <c r="F156" s="22"/>
      <c r="G156" s="24" t="s">
        <v>846</v>
      </c>
      <c r="H156" s="24"/>
      <c r="I156" s="24"/>
      <c r="J156" s="22"/>
      <c r="K156" s="24" t="s">
        <v>846</v>
      </c>
      <c r="L156" s="24"/>
      <c r="M156" s="24"/>
      <c r="N156" s="22"/>
      <c r="O156" s="24" t="s">
        <v>846</v>
      </c>
      <c r="P156" s="24"/>
      <c r="Q156" s="24"/>
      <c r="R156" s="22"/>
      <c r="S156" s="24" t="s">
        <v>846</v>
      </c>
      <c r="T156" s="24"/>
      <c r="U156" s="24"/>
      <c r="V156" s="22"/>
      <c r="W156" s="24" t="s">
        <v>846</v>
      </c>
      <c r="X156" s="24"/>
      <c r="Y156" s="24"/>
      <c r="Z156" s="22"/>
      <c r="AA156" s="24" t="s">
        <v>846</v>
      </c>
      <c r="AB156" s="24"/>
      <c r="AC156" s="24"/>
      <c r="AD156" s="22"/>
      <c r="AE156" s="24"/>
      <c r="AF156" s="24"/>
      <c r="AG156" s="24"/>
      <c r="AH156" s="22"/>
      <c r="AI156" s="24" t="s">
        <v>850</v>
      </c>
      <c r="AJ156" s="24"/>
      <c r="AK156" s="24"/>
      <c r="AL156" s="22"/>
      <c r="AM156" s="66" t="s">
        <v>851</v>
      </c>
      <c r="AN156" s="22"/>
      <c r="AO156" s="66" t="s">
        <v>852</v>
      </c>
    </row>
    <row r="157" spans="1:41">
      <c r="A157" s="14"/>
      <c r="B157" s="189" t="s">
        <v>920</v>
      </c>
      <c r="C157" s="194">
        <v>32800</v>
      </c>
      <c r="D157" s="194"/>
      <c r="E157" s="32"/>
      <c r="F157" s="27"/>
      <c r="G157" s="194">
        <v>3767</v>
      </c>
      <c r="H157" s="194"/>
      <c r="I157" s="32"/>
      <c r="J157" s="27"/>
      <c r="K157" s="194">
        <v>27626</v>
      </c>
      <c r="L157" s="194"/>
      <c r="M157" s="32"/>
      <c r="N157" s="27"/>
      <c r="O157" s="192" t="s">
        <v>362</v>
      </c>
      <c r="P157" s="192"/>
      <c r="Q157" s="32"/>
      <c r="R157" s="27"/>
      <c r="S157" s="192">
        <v>620</v>
      </c>
      <c r="T157" s="192"/>
      <c r="U157" s="32"/>
      <c r="V157" s="27"/>
      <c r="W157" s="194">
        <v>3767</v>
      </c>
      <c r="X157" s="194"/>
      <c r="Y157" s="32"/>
      <c r="Z157" s="27"/>
      <c r="AA157" s="194">
        <v>28246</v>
      </c>
      <c r="AB157" s="194"/>
      <c r="AC157" s="32"/>
      <c r="AD157" s="27"/>
      <c r="AE157" s="194">
        <v>32013</v>
      </c>
      <c r="AF157" s="194"/>
      <c r="AG157" s="32"/>
      <c r="AH157" s="27"/>
      <c r="AI157" s="194">
        <v>4347</v>
      </c>
      <c r="AJ157" s="194"/>
      <c r="AK157" s="32"/>
      <c r="AL157" s="27"/>
      <c r="AM157" s="192">
        <v>2007</v>
      </c>
      <c r="AN157" s="27"/>
      <c r="AO157" s="192" t="s">
        <v>854</v>
      </c>
    </row>
    <row r="158" spans="1:41">
      <c r="A158" s="14"/>
      <c r="B158" s="189"/>
      <c r="C158" s="199"/>
      <c r="D158" s="199"/>
      <c r="E158" s="27"/>
      <c r="F158" s="27"/>
      <c r="G158" s="199"/>
      <c r="H158" s="199"/>
      <c r="I158" s="27"/>
      <c r="J158" s="27"/>
      <c r="K158" s="199"/>
      <c r="L158" s="199"/>
      <c r="M158" s="27"/>
      <c r="N158" s="27"/>
      <c r="O158" s="200"/>
      <c r="P158" s="200"/>
      <c r="Q158" s="27"/>
      <c r="R158" s="27"/>
      <c r="S158" s="200"/>
      <c r="T158" s="200"/>
      <c r="U158" s="27"/>
      <c r="V158" s="27"/>
      <c r="W158" s="199"/>
      <c r="X158" s="199"/>
      <c r="Y158" s="27"/>
      <c r="Z158" s="27"/>
      <c r="AA158" s="199"/>
      <c r="AB158" s="199"/>
      <c r="AC158" s="27"/>
      <c r="AD158" s="27"/>
      <c r="AE158" s="199"/>
      <c r="AF158" s="199"/>
      <c r="AG158" s="27"/>
      <c r="AH158" s="27"/>
      <c r="AI158" s="199"/>
      <c r="AJ158" s="199"/>
      <c r="AK158" s="27"/>
      <c r="AL158" s="27"/>
      <c r="AM158" s="200"/>
      <c r="AN158" s="27"/>
      <c r="AO158" s="200"/>
    </row>
    <row r="159" spans="1:41">
      <c r="A159" s="14"/>
      <c r="B159" s="196" t="s">
        <v>921</v>
      </c>
      <c r="C159" s="198">
        <v>6399</v>
      </c>
      <c r="D159" s="198"/>
      <c r="E159" s="22"/>
      <c r="F159" s="22"/>
      <c r="G159" s="198">
        <v>1957</v>
      </c>
      <c r="H159" s="198"/>
      <c r="I159" s="22"/>
      <c r="J159" s="22"/>
      <c r="K159" s="198">
        <v>14351</v>
      </c>
      <c r="L159" s="198"/>
      <c r="M159" s="22"/>
      <c r="N159" s="22"/>
      <c r="O159" s="197" t="s">
        <v>362</v>
      </c>
      <c r="P159" s="197"/>
      <c r="Q159" s="22"/>
      <c r="R159" s="22"/>
      <c r="S159" s="197">
        <v>577</v>
      </c>
      <c r="T159" s="197"/>
      <c r="U159" s="22"/>
      <c r="V159" s="22"/>
      <c r="W159" s="198">
        <v>1957</v>
      </c>
      <c r="X159" s="198"/>
      <c r="Y159" s="22"/>
      <c r="Z159" s="22"/>
      <c r="AA159" s="198">
        <v>14928</v>
      </c>
      <c r="AB159" s="198"/>
      <c r="AC159" s="22"/>
      <c r="AD159" s="22"/>
      <c r="AE159" s="198">
        <v>16885</v>
      </c>
      <c r="AF159" s="198"/>
      <c r="AG159" s="22"/>
      <c r="AH159" s="22"/>
      <c r="AI159" s="198">
        <v>2723</v>
      </c>
      <c r="AJ159" s="198"/>
      <c r="AK159" s="22"/>
      <c r="AL159" s="22"/>
      <c r="AM159" s="197">
        <v>2006</v>
      </c>
      <c r="AN159" s="22"/>
      <c r="AO159" s="197" t="s">
        <v>854</v>
      </c>
    </row>
    <row r="160" spans="1:41">
      <c r="A160" s="14"/>
      <c r="B160" s="196"/>
      <c r="C160" s="198"/>
      <c r="D160" s="198"/>
      <c r="E160" s="22"/>
      <c r="F160" s="22"/>
      <c r="G160" s="198"/>
      <c r="H160" s="198"/>
      <c r="I160" s="22"/>
      <c r="J160" s="22"/>
      <c r="K160" s="198"/>
      <c r="L160" s="198"/>
      <c r="M160" s="22"/>
      <c r="N160" s="22"/>
      <c r="O160" s="197"/>
      <c r="P160" s="197"/>
      <c r="Q160" s="22"/>
      <c r="R160" s="22"/>
      <c r="S160" s="197"/>
      <c r="T160" s="197"/>
      <c r="U160" s="22"/>
      <c r="V160" s="22"/>
      <c r="W160" s="198"/>
      <c r="X160" s="198"/>
      <c r="Y160" s="22"/>
      <c r="Z160" s="22"/>
      <c r="AA160" s="198"/>
      <c r="AB160" s="198"/>
      <c r="AC160" s="22"/>
      <c r="AD160" s="22"/>
      <c r="AE160" s="198"/>
      <c r="AF160" s="198"/>
      <c r="AG160" s="22"/>
      <c r="AH160" s="22"/>
      <c r="AI160" s="198"/>
      <c r="AJ160" s="198"/>
      <c r="AK160" s="22"/>
      <c r="AL160" s="22"/>
      <c r="AM160" s="197"/>
      <c r="AN160" s="22"/>
      <c r="AO160" s="197"/>
    </row>
    <row r="161" spans="1:41">
      <c r="A161" s="14"/>
      <c r="B161" s="189" t="s">
        <v>922</v>
      </c>
      <c r="C161" s="200" t="s">
        <v>362</v>
      </c>
      <c r="D161" s="200"/>
      <c r="E161" s="27"/>
      <c r="F161" s="27"/>
      <c r="G161" s="199">
        <v>1605</v>
      </c>
      <c r="H161" s="199"/>
      <c r="I161" s="27"/>
      <c r="J161" s="27"/>
      <c r="K161" s="199">
        <v>11768</v>
      </c>
      <c r="L161" s="199"/>
      <c r="M161" s="27"/>
      <c r="N161" s="27"/>
      <c r="O161" s="200" t="s">
        <v>362</v>
      </c>
      <c r="P161" s="200"/>
      <c r="Q161" s="27"/>
      <c r="R161" s="27"/>
      <c r="S161" s="200">
        <v>114</v>
      </c>
      <c r="T161" s="200"/>
      <c r="U161" s="27"/>
      <c r="V161" s="27"/>
      <c r="W161" s="199">
        <v>1605</v>
      </c>
      <c r="X161" s="199"/>
      <c r="Y161" s="27"/>
      <c r="Z161" s="27"/>
      <c r="AA161" s="199">
        <v>11882</v>
      </c>
      <c r="AB161" s="199"/>
      <c r="AC161" s="27"/>
      <c r="AD161" s="27"/>
      <c r="AE161" s="199">
        <v>13487</v>
      </c>
      <c r="AF161" s="199"/>
      <c r="AG161" s="27"/>
      <c r="AH161" s="27"/>
      <c r="AI161" s="199">
        <v>2245</v>
      </c>
      <c r="AJ161" s="199"/>
      <c r="AK161" s="27"/>
      <c r="AL161" s="27"/>
      <c r="AM161" s="200">
        <v>2006</v>
      </c>
      <c r="AN161" s="27"/>
      <c r="AO161" s="200" t="s">
        <v>854</v>
      </c>
    </row>
    <row r="162" spans="1:41">
      <c r="A162" s="14"/>
      <c r="B162" s="189"/>
      <c r="C162" s="200"/>
      <c r="D162" s="200"/>
      <c r="E162" s="27"/>
      <c r="F162" s="27"/>
      <c r="G162" s="199"/>
      <c r="H162" s="199"/>
      <c r="I162" s="27"/>
      <c r="J162" s="27"/>
      <c r="K162" s="199"/>
      <c r="L162" s="199"/>
      <c r="M162" s="27"/>
      <c r="N162" s="27"/>
      <c r="O162" s="200"/>
      <c r="P162" s="200"/>
      <c r="Q162" s="27"/>
      <c r="R162" s="27"/>
      <c r="S162" s="200"/>
      <c r="T162" s="200"/>
      <c r="U162" s="27"/>
      <c r="V162" s="27"/>
      <c r="W162" s="199"/>
      <c r="X162" s="199"/>
      <c r="Y162" s="27"/>
      <c r="Z162" s="27"/>
      <c r="AA162" s="199"/>
      <c r="AB162" s="199"/>
      <c r="AC162" s="27"/>
      <c r="AD162" s="27"/>
      <c r="AE162" s="199"/>
      <c r="AF162" s="199"/>
      <c r="AG162" s="27"/>
      <c r="AH162" s="27"/>
      <c r="AI162" s="199"/>
      <c r="AJ162" s="199"/>
      <c r="AK162" s="27"/>
      <c r="AL162" s="27"/>
      <c r="AM162" s="200"/>
      <c r="AN162" s="27"/>
      <c r="AO162" s="200"/>
    </row>
    <row r="163" spans="1:41">
      <c r="A163" s="14"/>
      <c r="B163" s="196" t="s">
        <v>923</v>
      </c>
      <c r="C163" s="198">
        <v>8142</v>
      </c>
      <c r="D163" s="198"/>
      <c r="E163" s="22"/>
      <c r="F163" s="22"/>
      <c r="G163" s="198">
        <v>1816</v>
      </c>
      <c r="H163" s="198"/>
      <c r="I163" s="22"/>
      <c r="J163" s="22"/>
      <c r="K163" s="198">
        <v>13320</v>
      </c>
      <c r="L163" s="198"/>
      <c r="M163" s="22"/>
      <c r="N163" s="22"/>
      <c r="O163" s="197" t="s">
        <v>362</v>
      </c>
      <c r="P163" s="197"/>
      <c r="Q163" s="22"/>
      <c r="R163" s="22"/>
      <c r="S163" s="197">
        <v>849</v>
      </c>
      <c r="T163" s="197"/>
      <c r="U163" s="22"/>
      <c r="V163" s="22"/>
      <c r="W163" s="198">
        <v>1816</v>
      </c>
      <c r="X163" s="198"/>
      <c r="Y163" s="22"/>
      <c r="Z163" s="22"/>
      <c r="AA163" s="198">
        <v>14169</v>
      </c>
      <c r="AB163" s="198"/>
      <c r="AC163" s="22"/>
      <c r="AD163" s="22"/>
      <c r="AE163" s="198">
        <v>15985</v>
      </c>
      <c r="AF163" s="198"/>
      <c r="AG163" s="22"/>
      <c r="AH163" s="22"/>
      <c r="AI163" s="198">
        <v>2602</v>
      </c>
      <c r="AJ163" s="198"/>
      <c r="AK163" s="22"/>
      <c r="AL163" s="22"/>
      <c r="AM163" s="197">
        <v>2006</v>
      </c>
      <c r="AN163" s="22"/>
      <c r="AO163" s="197" t="s">
        <v>854</v>
      </c>
    </row>
    <row r="164" spans="1:41">
      <c r="A164" s="14"/>
      <c r="B164" s="196"/>
      <c r="C164" s="198"/>
      <c r="D164" s="198"/>
      <c r="E164" s="22"/>
      <c r="F164" s="22"/>
      <c r="G164" s="198"/>
      <c r="H164" s="198"/>
      <c r="I164" s="22"/>
      <c r="J164" s="22"/>
      <c r="K164" s="198"/>
      <c r="L164" s="198"/>
      <c r="M164" s="22"/>
      <c r="N164" s="22"/>
      <c r="O164" s="197"/>
      <c r="P164" s="197"/>
      <c r="Q164" s="22"/>
      <c r="R164" s="22"/>
      <c r="S164" s="197"/>
      <c r="T164" s="197"/>
      <c r="U164" s="22"/>
      <c r="V164" s="22"/>
      <c r="W164" s="198"/>
      <c r="X164" s="198"/>
      <c r="Y164" s="22"/>
      <c r="Z164" s="22"/>
      <c r="AA164" s="198"/>
      <c r="AB164" s="198"/>
      <c r="AC164" s="22"/>
      <c r="AD164" s="22"/>
      <c r="AE164" s="198"/>
      <c r="AF164" s="198"/>
      <c r="AG164" s="22"/>
      <c r="AH164" s="22"/>
      <c r="AI164" s="198"/>
      <c r="AJ164" s="198"/>
      <c r="AK164" s="22"/>
      <c r="AL164" s="22"/>
      <c r="AM164" s="197"/>
      <c r="AN164" s="22"/>
      <c r="AO164" s="197"/>
    </row>
    <row r="165" spans="1:41">
      <c r="A165" s="14"/>
      <c r="B165" s="189" t="s">
        <v>924</v>
      </c>
      <c r="C165" s="199">
        <v>7578</v>
      </c>
      <c r="D165" s="199"/>
      <c r="E165" s="27"/>
      <c r="F165" s="27"/>
      <c r="G165" s="199">
        <v>1890</v>
      </c>
      <c r="H165" s="199"/>
      <c r="I165" s="27"/>
      <c r="J165" s="27"/>
      <c r="K165" s="199">
        <v>13869</v>
      </c>
      <c r="L165" s="199"/>
      <c r="M165" s="27"/>
      <c r="N165" s="27"/>
      <c r="O165" s="200" t="s">
        <v>362</v>
      </c>
      <c r="P165" s="200"/>
      <c r="Q165" s="27"/>
      <c r="R165" s="27"/>
      <c r="S165" s="200">
        <v>740</v>
      </c>
      <c r="T165" s="200"/>
      <c r="U165" s="27"/>
      <c r="V165" s="27"/>
      <c r="W165" s="199">
        <v>1890</v>
      </c>
      <c r="X165" s="199"/>
      <c r="Y165" s="27"/>
      <c r="Z165" s="27"/>
      <c r="AA165" s="199">
        <v>14609</v>
      </c>
      <c r="AB165" s="199"/>
      <c r="AC165" s="27"/>
      <c r="AD165" s="27"/>
      <c r="AE165" s="199">
        <v>16499</v>
      </c>
      <c r="AF165" s="199"/>
      <c r="AG165" s="27"/>
      <c r="AH165" s="27"/>
      <c r="AI165" s="199">
        <v>2693</v>
      </c>
      <c r="AJ165" s="199"/>
      <c r="AK165" s="27"/>
      <c r="AL165" s="27"/>
      <c r="AM165" s="200">
        <v>2006</v>
      </c>
      <c r="AN165" s="27"/>
      <c r="AO165" s="200" t="s">
        <v>854</v>
      </c>
    </row>
    <row r="166" spans="1:41">
      <c r="A166" s="14"/>
      <c r="B166" s="189"/>
      <c r="C166" s="199"/>
      <c r="D166" s="199"/>
      <c r="E166" s="27"/>
      <c r="F166" s="27"/>
      <c r="G166" s="199"/>
      <c r="H166" s="199"/>
      <c r="I166" s="27"/>
      <c r="J166" s="27"/>
      <c r="K166" s="199"/>
      <c r="L166" s="199"/>
      <c r="M166" s="27"/>
      <c r="N166" s="27"/>
      <c r="O166" s="200"/>
      <c r="P166" s="200"/>
      <c r="Q166" s="27"/>
      <c r="R166" s="27"/>
      <c r="S166" s="200"/>
      <c r="T166" s="200"/>
      <c r="U166" s="27"/>
      <c r="V166" s="27"/>
      <c r="W166" s="199"/>
      <c r="X166" s="199"/>
      <c r="Y166" s="27"/>
      <c r="Z166" s="27"/>
      <c r="AA166" s="199"/>
      <c r="AB166" s="199"/>
      <c r="AC166" s="27"/>
      <c r="AD166" s="27"/>
      <c r="AE166" s="199"/>
      <c r="AF166" s="199"/>
      <c r="AG166" s="27"/>
      <c r="AH166" s="27"/>
      <c r="AI166" s="199"/>
      <c r="AJ166" s="199"/>
      <c r="AK166" s="27"/>
      <c r="AL166" s="27"/>
      <c r="AM166" s="200"/>
      <c r="AN166" s="27"/>
      <c r="AO166" s="200"/>
    </row>
    <row r="167" spans="1:41">
      <c r="A167" s="14"/>
      <c r="B167" s="196" t="s">
        <v>925</v>
      </c>
      <c r="C167" s="198">
        <v>5255</v>
      </c>
      <c r="D167" s="198"/>
      <c r="E167" s="22"/>
      <c r="F167" s="22"/>
      <c r="G167" s="197">
        <v>983</v>
      </c>
      <c r="H167" s="197"/>
      <c r="I167" s="22"/>
      <c r="J167" s="22"/>
      <c r="K167" s="198">
        <v>7217</v>
      </c>
      <c r="L167" s="198"/>
      <c r="M167" s="22"/>
      <c r="N167" s="22"/>
      <c r="O167" s="197" t="s">
        <v>362</v>
      </c>
      <c r="P167" s="197"/>
      <c r="Q167" s="22"/>
      <c r="R167" s="22"/>
      <c r="S167" s="197">
        <v>213</v>
      </c>
      <c r="T167" s="197"/>
      <c r="U167" s="22"/>
      <c r="V167" s="22"/>
      <c r="W167" s="197">
        <v>983</v>
      </c>
      <c r="X167" s="197"/>
      <c r="Y167" s="22"/>
      <c r="Z167" s="22"/>
      <c r="AA167" s="198">
        <v>7430</v>
      </c>
      <c r="AB167" s="198"/>
      <c r="AC167" s="22"/>
      <c r="AD167" s="22"/>
      <c r="AE167" s="198">
        <v>8413</v>
      </c>
      <c r="AF167" s="198"/>
      <c r="AG167" s="22"/>
      <c r="AH167" s="22"/>
      <c r="AI167" s="198">
        <v>1511</v>
      </c>
      <c r="AJ167" s="198"/>
      <c r="AK167" s="22"/>
      <c r="AL167" s="22"/>
      <c r="AM167" s="197">
        <v>2006</v>
      </c>
      <c r="AN167" s="22"/>
      <c r="AO167" s="197" t="s">
        <v>854</v>
      </c>
    </row>
    <row r="168" spans="1:41">
      <c r="A168" s="14"/>
      <c r="B168" s="196"/>
      <c r="C168" s="198"/>
      <c r="D168" s="198"/>
      <c r="E168" s="22"/>
      <c r="F168" s="22"/>
      <c r="G168" s="197"/>
      <c r="H168" s="197"/>
      <c r="I168" s="22"/>
      <c r="J168" s="22"/>
      <c r="K168" s="198"/>
      <c r="L168" s="198"/>
      <c r="M168" s="22"/>
      <c r="N168" s="22"/>
      <c r="O168" s="197"/>
      <c r="P168" s="197"/>
      <c r="Q168" s="22"/>
      <c r="R168" s="22"/>
      <c r="S168" s="197"/>
      <c r="T168" s="197"/>
      <c r="U168" s="22"/>
      <c r="V168" s="22"/>
      <c r="W168" s="197"/>
      <c r="X168" s="197"/>
      <c r="Y168" s="22"/>
      <c r="Z168" s="22"/>
      <c r="AA168" s="198"/>
      <c r="AB168" s="198"/>
      <c r="AC168" s="22"/>
      <c r="AD168" s="22"/>
      <c r="AE168" s="198"/>
      <c r="AF168" s="198"/>
      <c r="AG168" s="22"/>
      <c r="AH168" s="22"/>
      <c r="AI168" s="198"/>
      <c r="AJ168" s="198"/>
      <c r="AK168" s="22"/>
      <c r="AL168" s="22"/>
      <c r="AM168" s="197"/>
      <c r="AN168" s="22"/>
      <c r="AO168" s="197"/>
    </row>
    <row r="169" spans="1:41">
      <c r="A169" s="14"/>
      <c r="B169" s="189" t="s">
        <v>926</v>
      </c>
      <c r="C169" s="200" t="s">
        <v>362</v>
      </c>
      <c r="D169" s="200"/>
      <c r="E169" s="27"/>
      <c r="F169" s="27"/>
      <c r="G169" s="199">
        <v>1554</v>
      </c>
      <c r="H169" s="199"/>
      <c r="I169" s="27"/>
      <c r="J169" s="27"/>
      <c r="K169" s="199">
        <v>11396</v>
      </c>
      <c r="L169" s="199"/>
      <c r="M169" s="27"/>
      <c r="N169" s="27"/>
      <c r="O169" s="200" t="s">
        <v>362</v>
      </c>
      <c r="P169" s="200"/>
      <c r="Q169" s="27"/>
      <c r="R169" s="27"/>
      <c r="S169" s="200">
        <v>829</v>
      </c>
      <c r="T169" s="200"/>
      <c r="U169" s="27"/>
      <c r="V169" s="27"/>
      <c r="W169" s="199">
        <v>1554</v>
      </c>
      <c r="X169" s="199"/>
      <c r="Y169" s="27"/>
      <c r="Z169" s="27"/>
      <c r="AA169" s="199">
        <v>12225</v>
      </c>
      <c r="AB169" s="199"/>
      <c r="AC169" s="27"/>
      <c r="AD169" s="27"/>
      <c r="AE169" s="199">
        <v>13779</v>
      </c>
      <c r="AF169" s="199"/>
      <c r="AG169" s="27"/>
      <c r="AH169" s="27"/>
      <c r="AI169" s="199">
        <v>2252</v>
      </c>
      <c r="AJ169" s="199"/>
      <c r="AK169" s="27"/>
      <c r="AL169" s="27"/>
      <c r="AM169" s="200">
        <v>2006</v>
      </c>
      <c r="AN169" s="27"/>
      <c r="AO169" s="200" t="s">
        <v>854</v>
      </c>
    </row>
    <row r="170" spans="1:41">
      <c r="A170" s="14"/>
      <c r="B170" s="189"/>
      <c r="C170" s="200"/>
      <c r="D170" s="200"/>
      <c r="E170" s="27"/>
      <c r="F170" s="27"/>
      <c r="G170" s="199"/>
      <c r="H170" s="199"/>
      <c r="I170" s="27"/>
      <c r="J170" s="27"/>
      <c r="K170" s="199"/>
      <c r="L170" s="199"/>
      <c r="M170" s="27"/>
      <c r="N170" s="27"/>
      <c r="O170" s="200"/>
      <c r="P170" s="200"/>
      <c r="Q170" s="27"/>
      <c r="R170" s="27"/>
      <c r="S170" s="200"/>
      <c r="T170" s="200"/>
      <c r="U170" s="27"/>
      <c r="V170" s="27"/>
      <c r="W170" s="199"/>
      <c r="X170" s="199"/>
      <c r="Y170" s="27"/>
      <c r="Z170" s="27"/>
      <c r="AA170" s="199"/>
      <c r="AB170" s="199"/>
      <c r="AC170" s="27"/>
      <c r="AD170" s="27"/>
      <c r="AE170" s="199"/>
      <c r="AF170" s="199"/>
      <c r="AG170" s="27"/>
      <c r="AH170" s="27"/>
      <c r="AI170" s="199"/>
      <c r="AJ170" s="199"/>
      <c r="AK170" s="27"/>
      <c r="AL170" s="27"/>
      <c r="AM170" s="200"/>
      <c r="AN170" s="27"/>
      <c r="AO170" s="200"/>
    </row>
    <row r="171" spans="1:41">
      <c r="A171" s="14"/>
      <c r="B171" s="196" t="s">
        <v>927</v>
      </c>
      <c r="C171" s="198">
        <v>9470</v>
      </c>
      <c r="D171" s="198"/>
      <c r="E171" s="22"/>
      <c r="F171" s="22"/>
      <c r="G171" s="198">
        <v>2409</v>
      </c>
      <c r="H171" s="198"/>
      <c r="I171" s="22"/>
      <c r="J171" s="22"/>
      <c r="K171" s="198">
        <v>17670</v>
      </c>
      <c r="L171" s="198"/>
      <c r="M171" s="22"/>
      <c r="N171" s="22"/>
      <c r="O171" s="197" t="s">
        <v>362</v>
      </c>
      <c r="P171" s="197"/>
      <c r="Q171" s="22"/>
      <c r="R171" s="22"/>
      <c r="S171" s="198">
        <v>1120</v>
      </c>
      <c r="T171" s="198"/>
      <c r="U171" s="22"/>
      <c r="V171" s="22"/>
      <c r="W171" s="198">
        <v>2409</v>
      </c>
      <c r="X171" s="198"/>
      <c r="Y171" s="22"/>
      <c r="Z171" s="22"/>
      <c r="AA171" s="198">
        <v>18790</v>
      </c>
      <c r="AB171" s="198"/>
      <c r="AC171" s="22"/>
      <c r="AD171" s="22"/>
      <c r="AE171" s="198">
        <v>21199</v>
      </c>
      <c r="AF171" s="198"/>
      <c r="AG171" s="22"/>
      <c r="AH171" s="22"/>
      <c r="AI171" s="198">
        <v>3439</v>
      </c>
      <c r="AJ171" s="198"/>
      <c r="AK171" s="22"/>
      <c r="AL171" s="22"/>
      <c r="AM171" s="197">
        <v>2006</v>
      </c>
      <c r="AN171" s="22"/>
      <c r="AO171" s="197" t="s">
        <v>854</v>
      </c>
    </row>
    <row r="172" spans="1:41">
      <c r="A172" s="14"/>
      <c r="B172" s="196"/>
      <c r="C172" s="198"/>
      <c r="D172" s="198"/>
      <c r="E172" s="22"/>
      <c r="F172" s="22"/>
      <c r="G172" s="198"/>
      <c r="H172" s="198"/>
      <c r="I172" s="22"/>
      <c r="J172" s="22"/>
      <c r="K172" s="198"/>
      <c r="L172" s="198"/>
      <c r="M172" s="22"/>
      <c r="N172" s="22"/>
      <c r="O172" s="197"/>
      <c r="P172" s="197"/>
      <c r="Q172" s="22"/>
      <c r="R172" s="22"/>
      <c r="S172" s="198"/>
      <c r="T172" s="198"/>
      <c r="U172" s="22"/>
      <c r="V172" s="22"/>
      <c r="W172" s="198"/>
      <c r="X172" s="198"/>
      <c r="Y172" s="22"/>
      <c r="Z172" s="22"/>
      <c r="AA172" s="198"/>
      <c r="AB172" s="198"/>
      <c r="AC172" s="22"/>
      <c r="AD172" s="22"/>
      <c r="AE172" s="198"/>
      <c r="AF172" s="198"/>
      <c r="AG172" s="22"/>
      <c r="AH172" s="22"/>
      <c r="AI172" s="198"/>
      <c r="AJ172" s="198"/>
      <c r="AK172" s="22"/>
      <c r="AL172" s="22"/>
      <c r="AM172" s="197"/>
      <c r="AN172" s="22"/>
      <c r="AO172" s="197"/>
    </row>
    <row r="173" spans="1:41">
      <c r="A173" s="14"/>
      <c r="B173" s="189" t="s">
        <v>928</v>
      </c>
      <c r="C173" s="200" t="s">
        <v>362</v>
      </c>
      <c r="D173" s="200"/>
      <c r="E173" s="27"/>
      <c r="F173" s="27"/>
      <c r="G173" s="199">
        <v>1144</v>
      </c>
      <c r="H173" s="199"/>
      <c r="I173" s="27"/>
      <c r="J173" s="27"/>
      <c r="K173" s="199">
        <v>8388</v>
      </c>
      <c r="L173" s="199"/>
      <c r="M173" s="27"/>
      <c r="N173" s="27"/>
      <c r="O173" s="200" t="s">
        <v>362</v>
      </c>
      <c r="P173" s="200"/>
      <c r="Q173" s="27"/>
      <c r="R173" s="27"/>
      <c r="S173" s="200">
        <v>628</v>
      </c>
      <c r="T173" s="200"/>
      <c r="U173" s="27"/>
      <c r="V173" s="27"/>
      <c r="W173" s="199">
        <v>1144</v>
      </c>
      <c r="X173" s="199"/>
      <c r="Y173" s="27"/>
      <c r="Z173" s="27"/>
      <c r="AA173" s="199">
        <v>9016</v>
      </c>
      <c r="AB173" s="199"/>
      <c r="AC173" s="27"/>
      <c r="AD173" s="27"/>
      <c r="AE173" s="199">
        <v>10160</v>
      </c>
      <c r="AF173" s="199"/>
      <c r="AG173" s="27"/>
      <c r="AH173" s="27"/>
      <c r="AI173" s="199">
        <v>1497</v>
      </c>
      <c r="AJ173" s="199"/>
      <c r="AK173" s="27"/>
      <c r="AL173" s="27"/>
      <c r="AM173" s="200">
        <v>2007</v>
      </c>
      <c r="AN173" s="27"/>
      <c r="AO173" s="200" t="s">
        <v>854</v>
      </c>
    </row>
    <row r="174" spans="1:41">
      <c r="A174" s="14"/>
      <c r="B174" s="189"/>
      <c r="C174" s="200"/>
      <c r="D174" s="200"/>
      <c r="E174" s="27"/>
      <c r="F174" s="27"/>
      <c r="G174" s="199"/>
      <c r="H174" s="199"/>
      <c r="I174" s="27"/>
      <c r="J174" s="27"/>
      <c r="K174" s="199"/>
      <c r="L174" s="199"/>
      <c r="M174" s="27"/>
      <c r="N174" s="27"/>
      <c r="O174" s="200"/>
      <c r="P174" s="200"/>
      <c r="Q174" s="27"/>
      <c r="R174" s="27"/>
      <c r="S174" s="200"/>
      <c r="T174" s="200"/>
      <c r="U174" s="27"/>
      <c r="V174" s="27"/>
      <c r="W174" s="199"/>
      <c r="X174" s="199"/>
      <c r="Y174" s="27"/>
      <c r="Z174" s="27"/>
      <c r="AA174" s="199"/>
      <c r="AB174" s="199"/>
      <c r="AC174" s="27"/>
      <c r="AD174" s="27"/>
      <c r="AE174" s="199"/>
      <c r="AF174" s="199"/>
      <c r="AG174" s="27"/>
      <c r="AH174" s="27"/>
      <c r="AI174" s="199"/>
      <c r="AJ174" s="199"/>
      <c r="AK174" s="27"/>
      <c r="AL174" s="27"/>
      <c r="AM174" s="200"/>
      <c r="AN174" s="27"/>
      <c r="AO174" s="200"/>
    </row>
    <row r="175" spans="1:41">
      <c r="A175" s="14"/>
      <c r="B175" s="196" t="s">
        <v>929</v>
      </c>
      <c r="C175" s="197" t="s">
        <v>362</v>
      </c>
      <c r="D175" s="197"/>
      <c r="E175" s="22"/>
      <c r="F175" s="22"/>
      <c r="G175" s="197">
        <v>556</v>
      </c>
      <c r="H175" s="197"/>
      <c r="I175" s="22"/>
      <c r="J175" s="22"/>
      <c r="K175" s="198">
        <v>4078</v>
      </c>
      <c r="L175" s="198"/>
      <c r="M175" s="22"/>
      <c r="N175" s="22"/>
      <c r="O175" s="197" t="s">
        <v>362</v>
      </c>
      <c r="P175" s="197"/>
      <c r="Q175" s="22"/>
      <c r="R175" s="22"/>
      <c r="S175" s="197">
        <v>142</v>
      </c>
      <c r="T175" s="197"/>
      <c r="U175" s="22"/>
      <c r="V175" s="22"/>
      <c r="W175" s="197">
        <v>556</v>
      </c>
      <c r="X175" s="197"/>
      <c r="Y175" s="22"/>
      <c r="Z175" s="22"/>
      <c r="AA175" s="198">
        <v>4220</v>
      </c>
      <c r="AB175" s="198"/>
      <c r="AC175" s="22"/>
      <c r="AD175" s="22"/>
      <c r="AE175" s="198">
        <v>4776</v>
      </c>
      <c r="AF175" s="198"/>
      <c r="AG175" s="22"/>
      <c r="AH175" s="22"/>
      <c r="AI175" s="197">
        <v>782</v>
      </c>
      <c r="AJ175" s="197"/>
      <c r="AK175" s="22"/>
      <c r="AL175" s="22"/>
      <c r="AM175" s="197">
        <v>2006</v>
      </c>
      <c r="AN175" s="22"/>
      <c r="AO175" s="197" t="s">
        <v>854</v>
      </c>
    </row>
    <row r="176" spans="1:41">
      <c r="A176" s="14"/>
      <c r="B176" s="196"/>
      <c r="C176" s="197"/>
      <c r="D176" s="197"/>
      <c r="E176" s="22"/>
      <c r="F176" s="22"/>
      <c r="G176" s="197"/>
      <c r="H176" s="197"/>
      <c r="I176" s="22"/>
      <c r="J176" s="22"/>
      <c r="K176" s="198"/>
      <c r="L176" s="198"/>
      <c r="M176" s="22"/>
      <c r="N176" s="22"/>
      <c r="O176" s="197"/>
      <c r="P176" s="197"/>
      <c r="Q176" s="22"/>
      <c r="R176" s="22"/>
      <c r="S176" s="197"/>
      <c r="T176" s="197"/>
      <c r="U176" s="22"/>
      <c r="V176" s="22"/>
      <c r="W176" s="197"/>
      <c r="X176" s="197"/>
      <c r="Y176" s="22"/>
      <c r="Z176" s="22"/>
      <c r="AA176" s="198"/>
      <c r="AB176" s="198"/>
      <c r="AC176" s="22"/>
      <c r="AD176" s="22"/>
      <c r="AE176" s="198"/>
      <c r="AF176" s="198"/>
      <c r="AG176" s="22"/>
      <c r="AH176" s="22"/>
      <c r="AI176" s="197"/>
      <c r="AJ176" s="197"/>
      <c r="AK176" s="22"/>
      <c r="AL176" s="22"/>
      <c r="AM176" s="197"/>
      <c r="AN176" s="22"/>
      <c r="AO176" s="197"/>
    </row>
    <row r="177" spans="1:41">
      <c r="A177" s="14"/>
      <c r="B177" s="189" t="s">
        <v>930</v>
      </c>
      <c r="C177" s="200" t="s">
        <v>362</v>
      </c>
      <c r="D177" s="200"/>
      <c r="E177" s="27"/>
      <c r="F177" s="27"/>
      <c r="G177" s="200">
        <v>505</v>
      </c>
      <c r="H177" s="200"/>
      <c r="I177" s="27"/>
      <c r="J177" s="27"/>
      <c r="K177" s="199">
        <v>3702</v>
      </c>
      <c r="L177" s="199"/>
      <c r="M177" s="27"/>
      <c r="N177" s="27"/>
      <c r="O177" s="200" t="s">
        <v>362</v>
      </c>
      <c r="P177" s="200"/>
      <c r="Q177" s="27"/>
      <c r="R177" s="27"/>
      <c r="S177" s="200">
        <v>439</v>
      </c>
      <c r="T177" s="200"/>
      <c r="U177" s="27"/>
      <c r="V177" s="27"/>
      <c r="W177" s="200">
        <v>505</v>
      </c>
      <c r="X177" s="200"/>
      <c r="Y177" s="27"/>
      <c r="Z177" s="27"/>
      <c r="AA177" s="199">
        <v>4141</v>
      </c>
      <c r="AB177" s="199"/>
      <c r="AC177" s="27"/>
      <c r="AD177" s="27"/>
      <c r="AE177" s="199">
        <v>4646</v>
      </c>
      <c r="AF177" s="199"/>
      <c r="AG177" s="27"/>
      <c r="AH177" s="27"/>
      <c r="AI177" s="200">
        <v>715</v>
      </c>
      <c r="AJ177" s="200"/>
      <c r="AK177" s="27"/>
      <c r="AL177" s="27"/>
      <c r="AM177" s="200">
        <v>2006</v>
      </c>
      <c r="AN177" s="27"/>
      <c r="AO177" s="200" t="s">
        <v>854</v>
      </c>
    </row>
    <row r="178" spans="1:41">
      <c r="A178" s="14"/>
      <c r="B178" s="189"/>
      <c r="C178" s="200"/>
      <c r="D178" s="200"/>
      <c r="E178" s="27"/>
      <c r="F178" s="27"/>
      <c r="G178" s="200"/>
      <c r="H178" s="200"/>
      <c r="I178" s="27"/>
      <c r="J178" s="27"/>
      <c r="K178" s="199"/>
      <c r="L178" s="199"/>
      <c r="M178" s="27"/>
      <c r="N178" s="27"/>
      <c r="O178" s="200"/>
      <c r="P178" s="200"/>
      <c r="Q178" s="27"/>
      <c r="R178" s="27"/>
      <c r="S178" s="200"/>
      <c r="T178" s="200"/>
      <c r="U178" s="27"/>
      <c r="V178" s="27"/>
      <c r="W178" s="200"/>
      <c r="X178" s="200"/>
      <c r="Y178" s="27"/>
      <c r="Z178" s="27"/>
      <c r="AA178" s="199"/>
      <c r="AB178" s="199"/>
      <c r="AC178" s="27"/>
      <c r="AD178" s="27"/>
      <c r="AE178" s="199"/>
      <c r="AF178" s="199"/>
      <c r="AG178" s="27"/>
      <c r="AH178" s="27"/>
      <c r="AI178" s="200"/>
      <c r="AJ178" s="200"/>
      <c r="AK178" s="27"/>
      <c r="AL178" s="27"/>
      <c r="AM178" s="200"/>
      <c r="AN178" s="27"/>
      <c r="AO178" s="200"/>
    </row>
    <row r="179" spans="1:41">
      <c r="A179" s="14"/>
      <c r="B179" s="196" t="s">
        <v>931</v>
      </c>
      <c r="C179" s="197" t="s">
        <v>362</v>
      </c>
      <c r="D179" s="197"/>
      <c r="E179" s="22"/>
      <c r="F179" s="22"/>
      <c r="G179" s="197">
        <v>926</v>
      </c>
      <c r="H179" s="197"/>
      <c r="I179" s="22"/>
      <c r="J179" s="22"/>
      <c r="K179" s="198">
        <v>6795</v>
      </c>
      <c r="L179" s="198"/>
      <c r="M179" s="22"/>
      <c r="N179" s="22"/>
      <c r="O179" s="197" t="s">
        <v>362</v>
      </c>
      <c r="P179" s="197"/>
      <c r="Q179" s="22"/>
      <c r="R179" s="22"/>
      <c r="S179" s="197">
        <v>274</v>
      </c>
      <c r="T179" s="197"/>
      <c r="U179" s="22"/>
      <c r="V179" s="22"/>
      <c r="W179" s="197">
        <v>926</v>
      </c>
      <c r="X179" s="197"/>
      <c r="Y179" s="22"/>
      <c r="Z179" s="22"/>
      <c r="AA179" s="198">
        <v>7069</v>
      </c>
      <c r="AB179" s="198"/>
      <c r="AC179" s="22"/>
      <c r="AD179" s="22"/>
      <c r="AE179" s="198">
        <v>7995</v>
      </c>
      <c r="AF179" s="198"/>
      <c r="AG179" s="22"/>
      <c r="AH179" s="22"/>
      <c r="AI179" s="198">
        <v>1546</v>
      </c>
      <c r="AJ179" s="198"/>
      <c r="AK179" s="22"/>
      <c r="AL179" s="22"/>
      <c r="AM179" s="197">
        <v>2006</v>
      </c>
      <c r="AN179" s="22"/>
      <c r="AO179" s="197" t="s">
        <v>854</v>
      </c>
    </row>
    <row r="180" spans="1:41">
      <c r="A180" s="14"/>
      <c r="B180" s="196"/>
      <c r="C180" s="197"/>
      <c r="D180" s="197"/>
      <c r="E180" s="22"/>
      <c r="F180" s="22"/>
      <c r="G180" s="197"/>
      <c r="H180" s="197"/>
      <c r="I180" s="22"/>
      <c r="J180" s="22"/>
      <c r="K180" s="198"/>
      <c r="L180" s="198"/>
      <c r="M180" s="22"/>
      <c r="N180" s="22"/>
      <c r="O180" s="197"/>
      <c r="P180" s="197"/>
      <c r="Q180" s="22"/>
      <c r="R180" s="22"/>
      <c r="S180" s="197"/>
      <c r="T180" s="197"/>
      <c r="U180" s="22"/>
      <c r="V180" s="22"/>
      <c r="W180" s="197"/>
      <c r="X180" s="197"/>
      <c r="Y180" s="22"/>
      <c r="Z180" s="22"/>
      <c r="AA180" s="198"/>
      <c r="AB180" s="198"/>
      <c r="AC180" s="22"/>
      <c r="AD180" s="22"/>
      <c r="AE180" s="198"/>
      <c r="AF180" s="198"/>
      <c r="AG180" s="22"/>
      <c r="AH180" s="22"/>
      <c r="AI180" s="198"/>
      <c r="AJ180" s="198"/>
      <c r="AK180" s="22"/>
      <c r="AL180" s="22"/>
      <c r="AM180" s="197"/>
      <c r="AN180" s="22"/>
      <c r="AO180" s="197"/>
    </row>
    <row r="181" spans="1:41">
      <c r="A181" s="14"/>
      <c r="B181" s="189" t="s">
        <v>932</v>
      </c>
      <c r="C181" s="200" t="s">
        <v>362</v>
      </c>
      <c r="D181" s="200"/>
      <c r="E181" s="27"/>
      <c r="F181" s="27"/>
      <c r="G181" s="199">
        <v>1203</v>
      </c>
      <c r="H181" s="199"/>
      <c r="I181" s="27"/>
      <c r="J181" s="27"/>
      <c r="K181" s="199">
        <v>8823</v>
      </c>
      <c r="L181" s="199"/>
      <c r="M181" s="27"/>
      <c r="N181" s="27"/>
      <c r="O181" s="200" t="s">
        <v>362</v>
      </c>
      <c r="P181" s="200"/>
      <c r="Q181" s="27"/>
      <c r="R181" s="27"/>
      <c r="S181" s="199">
        <v>1214</v>
      </c>
      <c r="T181" s="199"/>
      <c r="U181" s="27"/>
      <c r="V181" s="27"/>
      <c r="W181" s="199">
        <v>1203</v>
      </c>
      <c r="X181" s="199"/>
      <c r="Y181" s="27"/>
      <c r="Z181" s="27"/>
      <c r="AA181" s="199">
        <v>10037</v>
      </c>
      <c r="AB181" s="199"/>
      <c r="AC181" s="27"/>
      <c r="AD181" s="27"/>
      <c r="AE181" s="199">
        <v>11240</v>
      </c>
      <c r="AF181" s="199"/>
      <c r="AG181" s="27"/>
      <c r="AH181" s="27"/>
      <c r="AI181" s="199">
        <v>1750</v>
      </c>
      <c r="AJ181" s="199"/>
      <c r="AK181" s="27"/>
      <c r="AL181" s="27"/>
      <c r="AM181" s="200">
        <v>2006</v>
      </c>
      <c r="AN181" s="27"/>
      <c r="AO181" s="200" t="s">
        <v>854</v>
      </c>
    </row>
    <row r="182" spans="1:41">
      <c r="A182" s="14"/>
      <c r="B182" s="189"/>
      <c r="C182" s="200"/>
      <c r="D182" s="200"/>
      <c r="E182" s="27"/>
      <c r="F182" s="27"/>
      <c r="G182" s="199"/>
      <c r="H182" s="199"/>
      <c r="I182" s="27"/>
      <c r="J182" s="27"/>
      <c r="K182" s="199"/>
      <c r="L182" s="199"/>
      <c r="M182" s="27"/>
      <c r="N182" s="27"/>
      <c r="O182" s="200"/>
      <c r="P182" s="200"/>
      <c r="Q182" s="27"/>
      <c r="R182" s="27"/>
      <c r="S182" s="199"/>
      <c r="T182" s="199"/>
      <c r="U182" s="27"/>
      <c r="V182" s="27"/>
      <c r="W182" s="199"/>
      <c r="X182" s="199"/>
      <c r="Y182" s="27"/>
      <c r="Z182" s="27"/>
      <c r="AA182" s="199"/>
      <c r="AB182" s="199"/>
      <c r="AC182" s="27"/>
      <c r="AD182" s="27"/>
      <c r="AE182" s="199"/>
      <c r="AF182" s="199"/>
      <c r="AG182" s="27"/>
      <c r="AH182" s="27"/>
      <c r="AI182" s="199"/>
      <c r="AJ182" s="199"/>
      <c r="AK182" s="27"/>
      <c r="AL182" s="27"/>
      <c r="AM182" s="200"/>
      <c r="AN182" s="27"/>
      <c r="AO182" s="200"/>
    </row>
    <row r="183" spans="1:41">
      <c r="A183" s="14"/>
      <c r="B183" s="196" t="s">
        <v>933</v>
      </c>
      <c r="C183" s="197" t="s">
        <v>362</v>
      </c>
      <c r="D183" s="197"/>
      <c r="E183" s="22"/>
      <c r="F183" s="22"/>
      <c r="G183" s="197">
        <v>722</v>
      </c>
      <c r="H183" s="197"/>
      <c r="I183" s="22"/>
      <c r="J183" s="22"/>
      <c r="K183" s="198">
        <v>5301</v>
      </c>
      <c r="L183" s="198"/>
      <c r="M183" s="22"/>
      <c r="N183" s="22"/>
      <c r="O183" s="197" t="s">
        <v>362</v>
      </c>
      <c r="P183" s="197"/>
      <c r="Q183" s="22"/>
      <c r="R183" s="22"/>
      <c r="S183" s="197">
        <v>472</v>
      </c>
      <c r="T183" s="197"/>
      <c r="U183" s="22"/>
      <c r="V183" s="22"/>
      <c r="W183" s="197">
        <v>722</v>
      </c>
      <c r="X183" s="197"/>
      <c r="Y183" s="22"/>
      <c r="Z183" s="22"/>
      <c r="AA183" s="198">
        <v>5773</v>
      </c>
      <c r="AB183" s="198"/>
      <c r="AC183" s="22"/>
      <c r="AD183" s="22"/>
      <c r="AE183" s="198">
        <v>6495</v>
      </c>
      <c r="AF183" s="198"/>
      <c r="AG183" s="22"/>
      <c r="AH183" s="22"/>
      <c r="AI183" s="198">
        <v>1047</v>
      </c>
      <c r="AJ183" s="198"/>
      <c r="AK183" s="22"/>
      <c r="AL183" s="22"/>
      <c r="AM183" s="197">
        <v>2006</v>
      </c>
      <c r="AN183" s="22"/>
      <c r="AO183" s="197" t="s">
        <v>854</v>
      </c>
    </row>
    <row r="184" spans="1:41">
      <c r="A184" s="14"/>
      <c r="B184" s="196"/>
      <c r="C184" s="197"/>
      <c r="D184" s="197"/>
      <c r="E184" s="22"/>
      <c r="F184" s="22"/>
      <c r="G184" s="197"/>
      <c r="H184" s="197"/>
      <c r="I184" s="22"/>
      <c r="J184" s="22"/>
      <c r="K184" s="198"/>
      <c r="L184" s="198"/>
      <c r="M184" s="22"/>
      <c r="N184" s="22"/>
      <c r="O184" s="197"/>
      <c r="P184" s="197"/>
      <c r="Q184" s="22"/>
      <c r="R184" s="22"/>
      <c r="S184" s="197"/>
      <c r="T184" s="197"/>
      <c r="U184" s="22"/>
      <c r="V184" s="22"/>
      <c r="W184" s="197"/>
      <c r="X184" s="197"/>
      <c r="Y184" s="22"/>
      <c r="Z184" s="22"/>
      <c r="AA184" s="198"/>
      <c r="AB184" s="198"/>
      <c r="AC184" s="22"/>
      <c r="AD184" s="22"/>
      <c r="AE184" s="198"/>
      <c r="AF184" s="198"/>
      <c r="AG184" s="22"/>
      <c r="AH184" s="22"/>
      <c r="AI184" s="198"/>
      <c r="AJ184" s="198"/>
      <c r="AK184" s="22"/>
      <c r="AL184" s="22"/>
      <c r="AM184" s="197"/>
      <c r="AN184" s="22"/>
      <c r="AO184" s="197"/>
    </row>
    <row r="185" spans="1:41">
      <c r="A185" s="14"/>
      <c r="B185" s="189" t="s">
        <v>934</v>
      </c>
      <c r="C185" s="200" t="s">
        <v>362</v>
      </c>
      <c r="D185" s="200"/>
      <c r="E185" s="27"/>
      <c r="F185" s="27"/>
      <c r="G185" s="200">
        <v>657</v>
      </c>
      <c r="H185" s="200"/>
      <c r="I185" s="27"/>
      <c r="J185" s="27"/>
      <c r="K185" s="199">
        <v>4820</v>
      </c>
      <c r="L185" s="199"/>
      <c r="M185" s="27"/>
      <c r="N185" s="27"/>
      <c r="O185" s="200" t="s">
        <v>362</v>
      </c>
      <c r="P185" s="200"/>
      <c r="Q185" s="27"/>
      <c r="R185" s="27"/>
      <c r="S185" s="200">
        <v>299</v>
      </c>
      <c r="T185" s="200"/>
      <c r="U185" s="27"/>
      <c r="V185" s="27"/>
      <c r="W185" s="200">
        <v>657</v>
      </c>
      <c r="X185" s="200"/>
      <c r="Y185" s="27"/>
      <c r="Z185" s="27"/>
      <c r="AA185" s="199">
        <v>5119</v>
      </c>
      <c r="AB185" s="199"/>
      <c r="AC185" s="27"/>
      <c r="AD185" s="27"/>
      <c r="AE185" s="199">
        <v>5776</v>
      </c>
      <c r="AF185" s="199"/>
      <c r="AG185" s="27"/>
      <c r="AH185" s="27"/>
      <c r="AI185" s="199">
        <v>1054</v>
      </c>
      <c r="AJ185" s="199"/>
      <c r="AK185" s="27"/>
      <c r="AL185" s="27"/>
      <c r="AM185" s="200">
        <v>2006</v>
      </c>
      <c r="AN185" s="27"/>
      <c r="AO185" s="200" t="s">
        <v>854</v>
      </c>
    </row>
    <row r="186" spans="1:41">
      <c r="A186" s="14"/>
      <c r="B186" s="189"/>
      <c r="C186" s="200"/>
      <c r="D186" s="200"/>
      <c r="E186" s="27"/>
      <c r="F186" s="27"/>
      <c r="G186" s="200"/>
      <c r="H186" s="200"/>
      <c r="I186" s="27"/>
      <c r="J186" s="27"/>
      <c r="K186" s="199"/>
      <c r="L186" s="199"/>
      <c r="M186" s="27"/>
      <c r="N186" s="27"/>
      <c r="O186" s="200"/>
      <c r="P186" s="200"/>
      <c r="Q186" s="27"/>
      <c r="R186" s="27"/>
      <c r="S186" s="200"/>
      <c r="T186" s="200"/>
      <c r="U186" s="27"/>
      <c r="V186" s="27"/>
      <c r="W186" s="200"/>
      <c r="X186" s="200"/>
      <c r="Y186" s="27"/>
      <c r="Z186" s="27"/>
      <c r="AA186" s="199"/>
      <c r="AB186" s="199"/>
      <c r="AC186" s="27"/>
      <c r="AD186" s="27"/>
      <c r="AE186" s="199"/>
      <c r="AF186" s="199"/>
      <c r="AG186" s="27"/>
      <c r="AH186" s="27"/>
      <c r="AI186" s="199"/>
      <c r="AJ186" s="199"/>
      <c r="AK186" s="27"/>
      <c r="AL186" s="27"/>
      <c r="AM186" s="200"/>
      <c r="AN186" s="27"/>
      <c r="AO186" s="200"/>
    </row>
    <row r="187" spans="1:41">
      <c r="A187" s="14"/>
      <c r="B187" s="196" t="s">
        <v>935</v>
      </c>
      <c r="C187" s="197" t="s">
        <v>362</v>
      </c>
      <c r="D187" s="197"/>
      <c r="E187" s="22"/>
      <c r="F187" s="22"/>
      <c r="G187" s="198">
        <v>1803</v>
      </c>
      <c r="H187" s="198"/>
      <c r="I187" s="22"/>
      <c r="J187" s="22"/>
      <c r="K187" s="198">
        <v>19325</v>
      </c>
      <c r="L187" s="198"/>
      <c r="M187" s="22"/>
      <c r="N187" s="22"/>
      <c r="O187" s="197" t="s">
        <v>362</v>
      </c>
      <c r="P187" s="197"/>
      <c r="Q187" s="22"/>
      <c r="R187" s="22"/>
      <c r="S187" s="197">
        <v>459</v>
      </c>
      <c r="T187" s="197"/>
      <c r="U187" s="22"/>
      <c r="V187" s="22"/>
      <c r="W187" s="198">
        <v>1803</v>
      </c>
      <c r="X187" s="198"/>
      <c r="Y187" s="22"/>
      <c r="Z187" s="22"/>
      <c r="AA187" s="198">
        <v>19784</v>
      </c>
      <c r="AB187" s="198"/>
      <c r="AC187" s="22"/>
      <c r="AD187" s="22"/>
      <c r="AE187" s="198">
        <v>21587</v>
      </c>
      <c r="AF187" s="198"/>
      <c r="AG187" s="22"/>
      <c r="AH187" s="22"/>
      <c r="AI187" s="198">
        <v>3494</v>
      </c>
      <c r="AJ187" s="198"/>
      <c r="AK187" s="22"/>
      <c r="AL187" s="22"/>
      <c r="AM187" s="197">
        <v>2006</v>
      </c>
      <c r="AN187" s="22"/>
      <c r="AO187" s="197" t="s">
        <v>854</v>
      </c>
    </row>
    <row r="188" spans="1:41">
      <c r="A188" s="14"/>
      <c r="B188" s="196"/>
      <c r="C188" s="197"/>
      <c r="D188" s="197"/>
      <c r="E188" s="22"/>
      <c r="F188" s="22"/>
      <c r="G188" s="198"/>
      <c r="H188" s="198"/>
      <c r="I188" s="22"/>
      <c r="J188" s="22"/>
      <c r="K188" s="198"/>
      <c r="L188" s="198"/>
      <c r="M188" s="22"/>
      <c r="N188" s="22"/>
      <c r="O188" s="197"/>
      <c r="P188" s="197"/>
      <c r="Q188" s="22"/>
      <c r="R188" s="22"/>
      <c r="S188" s="197"/>
      <c r="T188" s="197"/>
      <c r="U188" s="22"/>
      <c r="V188" s="22"/>
      <c r="W188" s="198"/>
      <c r="X188" s="198"/>
      <c r="Y188" s="22"/>
      <c r="Z188" s="22"/>
      <c r="AA188" s="198"/>
      <c r="AB188" s="198"/>
      <c r="AC188" s="22"/>
      <c r="AD188" s="22"/>
      <c r="AE188" s="198"/>
      <c r="AF188" s="198"/>
      <c r="AG188" s="22"/>
      <c r="AH188" s="22"/>
      <c r="AI188" s="198"/>
      <c r="AJ188" s="198"/>
      <c r="AK188" s="22"/>
      <c r="AL188" s="22"/>
      <c r="AM188" s="197"/>
      <c r="AN188" s="22"/>
      <c r="AO188" s="197"/>
    </row>
    <row r="189" spans="1:41">
      <c r="A189" s="14"/>
      <c r="B189" s="189" t="s">
        <v>936</v>
      </c>
      <c r="C189" s="200" t="s">
        <v>362</v>
      </c>
      <c r="D189" s="200"/>
      <c r="E189" s="27"/>
      <c r="F189" s="27"/>
      <c r="G189" s="200">
        <v>768</v>
      </c>
      <c r="H189" s="200"/>
      <c r="I189" s="27"/>
      <c r="J189" s="27"/>
      <c r="K189" s="199">
        <v>5636</v>
      </c>
      <c r="L189" s="199"/>
      <c r="M189" s="27"/>
      <c r="N189" s="27"/>
      <c r="O189" s="200" t="s">
        <v>362</v>
      </c>
      <c r="P189" s="200"/>
      <c r="Q189" s="27"/>
      <c r="R189" s="27"/>
      <c r="S189" s="200">
        <v>298</v>
      </c>
      <c r="T189" s="200"/>
      <c r="U189" s="27"/>
      <c r="V189" s="27"/>
      <c r="W189" s="200">
        <v>768</v>
      </c>
      <c r="X189" s="200"/>
      <c r="Y189" s="27"/>
      <c r="Z189" s="27"/>
      <c r="AA189" s="199">
        <v>5934</v>
      </c>
      <c r="AB189" s="199"/>
      <c r="AC189" s="27"/>
      <c r="AD189" s="27"/>
      <c r="AE189" s="199">
        <v>6702</v>
      </c>
      <c r="AF189" s="199"/>
      <c r="AG189" s="27"/>
      <c r="AH189" s="27"/>
      <c r="AI189" s="199">
        <v>1092</v>
      </c>
      <c r="AJ189" s="199"/>
      <c r="AK189" s="27"/>
      <c r="AL189" s="27"/>
      <c r="AM189" s="200">
        <v>2006</v>
      </c>
      <c r="AN189" s="27"/>
      <c r="AO189" s="200" t="s">
        <v>854</v>
      </c>
    </row>
    <row r="190" spans="1:41">
      <c r="A190" s="14"/>
      <c r="B190" s="189"/>
      <c r="C190" s="200"/>
      <c r="D190" s="200"/>
      <c r="E190" s="27"/>
      <c r="F190" s="27"/>
      <c r="G190" s="200"/>
      <c r="H190" s="200"/>
      <c r="I190" s="27"/>
      <c r="J190" s="27"/>
      <c r="K190" s="199"/>
      <c r="L190" s="199"/>
      <c r="M190" s="27"/>
      <c r="N190" s="27"/>
      <c r="O190" s="200"/>
      <c r="P190" s="200"/>
      <c r="Q190" s="27"/>
      <c r="R190" s="27"/>
      <c r="S190" s="200"/>
      <c r="T190" s="200"/>
      <c r="U190" s="27"/>
      <c r="V190" s="27"/>
      <c r="W190" s="200"/>
      <c r="X190" s="200"/>
      <c r="Y190" s="27"/>
      <c r="Z190" s="27"/>
      <c r="AA190" s="199"/>
      <c r="AB190" s="199"/>
      <c r="AC190" s="27"/>
      <c r="AD190" s="27"/>
      <c r="AE190" s="199"/>
      <c r="AF190" s="199"/>
      <c r="AG190" s="27"/>
      <c r="AH190" s="27"/>
      <c r="AI190" s="199"/>
      <c r="AJ190" s="199"/>
      <c r="AK190" s="27"/>
      <c r="AL190" s="27"/>
      <c r="AM190" s="200"/>
      <c r="AN190" s="27"/>
      <c r="AO190" s="200"/>
    </row>
    <row r="191" spans="1:41">
      <c r="A191" s="14"/>
      <c r="B191" s="196" t="s">
        <v>937</v>
      </c>
      <c r="C191" s="198">
        <v>4736</v>
      </c>
      <c r="D191" s="198"/>
      <c r="E191" s="22"/>
      <c r="F191" s="22"/>
      <c r="G191" s="198">
        <v>1425</v>
      </c>
      <c r="H191" s="198"/>
      <c r="I191" s="22"/>
      <c r="J191" s="22"/>
      <c r="K191" s="198">
        <v>10449</v>
      </c>
      <c r="L191" s="198"/>
      <c r="M191" s="22"/>
      <c r="N191" s="22"/>
      <c r="O191" s="197" t="s">
        <v>362</v>
      </c>
      <c r="P191" s="197"/>
      <c r="Q191" s="22"/>
      <c r="R191" s="22"/>
      <c r="S191" s="197">
        <v>203</v>
      </c>
      <c r="T191" s="197"/>
      <c r="U191" s="22"/>
      <c r="V191" s="22"/>
      <c r="W191" s="198">
        <v>1425</v>
      </c>
      <c r="X191" s="198"/>
      <c r="Y191" s="22"/>
      <c r="Z191" s="22"/>
      <c r="AA191" s="198">
        <v>10652</v>
      </c>
      <c r="AB191" s="198"/>
      <c r="AC191" s="22"/>
      <c r="AD191" s="22"/>
      <c r="AE191" s="198">
        <v>12077</v>
      </c>
      <c r="AF191" s="198"/>
      <c r="AG191" s="22"/>
      <c r="AH191" s="22"/>
      <c r="AI191" s="198">
        <v>1990</v>
      </c>
      <c r="AJ191" s="198"/>
      <c r="AK191" s="22"/>
      <c r="AL191" s="22"/>
      <c r="AM191" s="197">
        <v>2006</v>
      </c>
      <c r="AN191" s="22"/>
      <c r="AO191" s="197" t="s">
        <v>854</v>
      </c>
    </row>
    <row r="192" spans="1:41">
      <c r="A192" s="14"/>
      <c r="B192" s="196"/>
      <c r="C192" s="198"/>
      <c r="D192" s="198"/>
      <c r="E192" s="22"/>
      <c r="F192" s="22"/>
      <c r="G192" s="198"/>
      <c r="H192" s="198"/>
      <c r="I192" s="22"/>
      <c r="J192" s="22"/>
      <c r="K192" s="198"/>
      <c r="L192" s="198"/>
      <c r="M192" s="22"/>
      <c r="N192" s="22"/>
      <c r="O192" s="197"/>
      <c r="P192" s="197"/>
      <c r="Q192" s="22"/>
      <c r="R192" s="22"/>
      <c r="S192" s="197"/>
      <c r="T192" s="197"/>
      <c r="U192" s="22"/>
      <c r="V192" s="22"/>
      <c r="W192" s="198"/>
      <c r="X192" s="198"/>
      <c r="Y192" s="22"/>
      <c r="Z192" s="22"/>
      <c r="AA192" s="198"/>
      <c r="AB192" s="198"/>
      <c r="AC192" s="22"/>
      <c r="AD192" s="22"/>
      <c r="AE192" s="198"/>
      <c r="AF192" s="198"/>
      <c r="AG192" s="22"/>
      <c r="AH192" s="22"/>
      <c r="AI192" s="198"/>
      <c r="AJ192" s="198"/>
      <c r="AK192" s="22"/>
      <c r="AL192" s="22"/>
      <c r="AM192" s="197"/>
      <c r="AN192" s="22"/>
      <c r="AO192" s="197"/>
    </row>
    <row r="193" spans="1:41">
      <c r="A193" s="14"/>
      <c r="B193" s="189" t="s">
        <v>938</v>
      </c>
      <c r="C193" s="200" t="s">
        <v>362</v>
      </c>
      <c r="D193" s="200"/>
      <c r="E193" s="27"/>
      <c r="F193" s="27"/>
      <c r="G193" s="199">
        <v>1140</v>
      </c>
      <c r="H193" s="199"/>
      <c r="I193" s="27"/>
      <c r="J193" s="27"/>
      <c r="K193" s="199">
        <v>8363</v>
      </c>
      <c r="L193" s="199"/>
      <c r="M193" s="27"/>
      <c r="N193" s="27"/>
      <c r="O193" s="200" t="s">
        <v>362</v>
      </c>
      <c r="P193" s="200"/>
      <c r="Q193" s="27"/>
      <c r="R193" s="27"/>
      <c r="S193" s="200">
        <v>142</v>
      </c>
      <c r="T193" s="200"/>
      <c r="U193" s="27"/>
      <c r="V193" s="27"/>
      <c r="W193" s="199">
        <v>1140</v>
      </c>
      <c r="X193" s="199"/>
      <c r="Y193" s="27"/>
      <c r="Z193" s="27"/>
      <c r="AA193" s="199">
        <v>8505</v>
      </c>
      <c r="AB193" s="199"/>
      <c r="AC193" s="27"/>
      <c r="AD193" s="27"/>
      <c r="AE193" s="199">
        <v>9645</v>
      </c>
      <c r="AF193" s="199"/>
      <c r="AG193" s="27"/>
      <c r="AH193" s="27"/>
      <c r="AI193" s="199">
        <v>1602</v>
      </c>
      <c r="AJ193" s="199"/>
      <c r="AK193" s="27"/>
      <c r="AL193" s="27"/>
      <c r="AM193" s="200">
        <v>2006</v>
      </c>
      <c r="AN193" s="27"/>
      <c r="AO193" s="200" t="s">
        <v>854</v>
      </c>
    </row>
    <row r="194" spans="1:41">
      <c r="A194" s="14"/>
      <c r="B194" s="189"/>
      <c r="C194" s="200"/>
      <c r="D194" s="200"/>
      <c r="E194" s="27"/>
      <c r="F194" s="27"/>
      <c r="G194" s="199"/>
      <c r="H194" s="199"/>
      <c r="I194" s="27"/>
      <c r="J194" s="27"/>
      <c r="K194" s="199"/>
      <c r="L194" s="199"/>
      <c r="M194" s="27"/>
      <c r="N194" s="27"/>
      <c r="O194" s="200"/>
      <c r="P194" s="200"/>
      <c r="Q194" s="27"/>
      <c r="R194" s="27"/>
      <c r="S194" s="200"/>
      <c r="T194" s="200"/>
      <c r="U194" s="27"/>
      <c r="V194" s="27"/>
      <c r="W194" s="199"/>
      <c r="X194" s="199"/>
      <c r="Y194" s="27"/>
      <c r="Z194" s="27"/>
      <c r="AA194" s="199"/>
      <c r="AB194" s="199"/>
      <c r="AC194" s="27"/>
      <c r="AD194" s="27"/>
      <c r="AE194" s="199"/>
      <c r="AF194" s="199"/>
      <c r="AG194" s="27"/>
      <c r="AH194" s="27"/>
      <c r="AI194" s="199"/>
      <c r="AJ194" s="199"/>
      <c r="AK194" s="27"/>
      <c r="AL194" s="27"/>
      <c r="AM194" s="200"/>
      <c r="AN194" s="27"/>
      <c r="AO194" s="200"/>
    </row>
    <row r="195" spans="1:41">
      <c r="A195" s="14"/>
      <c r="B195" s="196" t="s">
        <v>939</v>
      </c>
      <c r="C195" s="197" t="s">
        <v>362</v>
      </c>
      <c r="D195" s="197"/>
      <c r="E195" s="22"/>
      <c r="F195" s="22"/>
      <c r="G195" s="198">
        <v>1378</v>
      </c>
      <c r="H195" s="198"/>
      <c r="I195" s="22"/>
      <c r="J195" s="22"/>
      <c r="K195" s="198">
        <v>10105</v>
      </c>
      <c r="L195" s="198"/>
      <c r="M195" s="22"/>
      <c r="N195" s="22"/>
      <c r="O195" s="197" t="s">
        <v>362</v>
      </c>
      <c r="P195" s="197"/>
      <c r="Q195" s="22"/>
      <c r="R195" s="22"/>
      <c r="S195" s="197">
        <v>794</v>
      </c>
      <c r="T195" s="197"/>
      <c r="U195" s="22"/>
      <c r="V195" s="22"/>
      <c r="W195" s="198">
        <v>1378</v>
      </c>
      <c r="X195" s="198"/>
      <c r="Y195" s="22"/>
      <c r="Z195" s="22"/>
      <c r="AA195" s="198">
        <v>10899</v>
      </c>
      <c r="AB195" s="198"/>
      <c r="AC195" s="22"/>
      <c r="AD195" s="22"/>
      <c r="AE195" s="198">
        <v>12277</v>
      </c>
      <c r="AF195" s="198"/>
      <c r="AG195" s="22"/>
      <c r="AH195" s="22"/>
      <c r="AI195" s="198">
        <v>1945</v>
      </c>
      <c r="AJ195" s="198"/>
      <c r="AK195" s="22"/>
      <c r="AL195" s="22"/>
      <c r="AM195" s="197">
        <v>2006</v>
      </c>
      <c r="AN195" s="22"/>
      <c r="AO195" s="197" t="s">
        <v>854</v>
      </c>
    </row>
    <row r="196" spans="1:41">
      <c r="A196" s="14"/>
      <c r="B196" s="196"/>
      <c r="C196" s="197"/>
      <c r="D196" s="197"/>
      <c r="E196" s="22"/>
      <c r="F196" s="22"/>
      <c r="G196" s="198"/>
      <c r="H196" s="198"/>
      <c r="I196" s="22"/>
      <c r="J196" s="22"/>
      <c r="K196" s="198"/>
      <c r="L196" s="198"/>
      <c r="M196" s="22"/>
      <c r="N196" s="22"/>
      <c r="O196" s="197"/>
      <c r="P196" s="197"/>
      <c r="Q196" s="22"/>
      <c r="R196" s="22"/>
      <c r="S196" s="197"/>
      <c r="T196" s="197"/>
      <c r="U196" s="22"/>
      <c r="V196" s="22"/>
      <c r="W196" s="198"/>
      <c r="X196" s="198"/>
      <c r="Y196" s="22"/>
      <c r="Z196" s="22"/>
      <c r="AA196" s="198"/>
      <c r="AB196" s="198"/>
      <c r="AC196" s="22"/>
      <c r="AD196" s="22"/>
      <c r="AE196" s="198"/>
      <c r="AF196" s="198"/>
      <c r="AG196" s="22"/>
      <c r="AH196" s="22"/>
      <c r="AI196" s="198"/>
      <c r="AJ196" s="198"/>
      <c r="AK196" s="22"/>
      <c r="AL196" s="22"/>
      <c r="AM196" s="197"/>
      <c r="AN196" s="22"/>
      <c r="AO196" s="197"/>
    </row>
    <row r="197" spans="1:41">
      <c r="A197" s="14"/>
      <c r="B197" s="189" t="s">
        <v>940</v>
      </c>
      <c r="C197" s="200" t="s">
        <v>362</v>
      </c>
      <c r="D197" s="200"/>
      <c r="E197" s="27"/>
      <c r="F197" s="27"/>
      <c r="G197" s="200">
        <v>157</v>
      </c>
      <c r="H197" s="200"/>
      <c r="I197" s="27"/>
      <c r="J197" s="27"/>
      <c r="K197" s="199">
        <v>1157</v>
      </c>
      <c r="L197" s="199"/>
      <c r="M197" s="27"/>
      <c r="N197" s="27"/>
      <c r="O197" s="200" t="s">
        <v>362</v>
      </c>
      <c r="P197" s="200"/>
      <c r="Q197" s="27"/>
      <c r="R197" s="27"/>
      <c r="S197" s="200">
        <v>135</v>
      </c>
      <c r="T197" s="200"/>
      <c r="U197" s="27"/>
      <c r="V197" s="27"/>
      <c r="W197" s="200">
        <v>157</v>
      </c>
      <c r="X197" s="200"/>
      <c r="Y197" s="27"/>
      <c r="Z197" s="27"/>
      <c r="AA197" s="199">
        <v>1292</v>
      </c>
      <c r="AB197" s="199"/>
      <c r="AC197" s="27"/>
      <c r="AD197" s="27"/>
      <c r="AE197" s="199">
        <v>1449</v>
      </c>
      <c r="AF197" s="199"/>
      <c r="AG197" s="27"/>
      <c r="AH197" s="27"/>
      <c r="AI197" s="200">
        <v>302</v>
      </c>
      <c r="AJ197" s="200"/>
      <c r="AK197" s="27"/>
      <c r="AL197" s="27"/>
      <c r="AM197" s="200">
        <v>2006</v>
      </c>
      <c r="AN197" s="27"/>
      <c r="AO197" s="200" t="s">
        <v>854</v>
      </c>
    </row>
    <row r="198" spans="1:41">
      <c r="A198" s="14"/>
      <c r="B198" s="189"/>
      <c r="C198" s="200"/>
      <c r="D198" s="200"/>
      <c r="E198" s="27"/>
      <c r="F198" s="27"/>
      <c r="G198" s="200"/>
      <c r="H198" s="200"/>
      <c r="I198" s="27"/>
      <c r="J198" s="27"/>
      <c r="K198" s="199"/>
      <c r="L198" s="199"/>
      <c r="M198" s="27"/>
      <c r="N198" s="27"/>
      <c r="O198" s="200"/>
      <c r="P198" s="200"/>
      <c r="Q198" s="27"/>
      <c r="R198" s="27"/>
      <c r="S198" s="200"/>
      <c r="T198" s="200"/>
      <c r="U198" s="27"/>
      <c r="V198" s="27"/>
      <c r="W198" s="200"/>
      <c r="X198" s="200"/>
      <c r="Y198" s="27"/>
      <c r="Z198" s="27"/>
      <c r="AA198" s="199"/>
      <c r="AB198" s="199"/>
      <c r="AC198" s="27"/>
      <c r="AD198" s="27"/>
      <c r="AE198" s="199"/>
      <c r="AF198" s="199"/>
      <c r="AG198" s="27"/>
      <c r="AH198" s="27"/>
      <c r="AI198" s="200"/>
      <c r="AJ198" s="200"/>
      <c r="AK198" s="27"/>
      <c r="AL198" s="27"/>
      <c r="AM198" s="200"/>
      <c r="AN198" s="27"/>
      <c r="AO198" s="200"/>
    </row>
    <row r="199" spans="1:41">
      <c r="A199" s="14"/>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c r="AL199" s="19"/>
      <c r="AM199" s="19"/>
      <c r="AN199" s="19"/>
      <c r="AO199" s="19"/>
    </row>
    <row r="200" spans="1:41">
      <c r="A200" s="14"/>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c r="AM200" s="11"/>
      <c r="AN200" s="11"/>
      <c r="AO200" s="11"/>
    </row>
    <row r="201" spans="1:41" ht="15.75" thickBot="1">
      <c r="A201" s="14"/>
      <c r="B201" s="12"/>
      <c r="C201" s="22"/>
      <c r="D201" s="22"/>
      <c r="E201" s="22"/>
      <c r="F201" s="12"/>
      <c r="G201" s="24" t="s">
        <v>841</v>
      </c>
      <c r="H201" s="24"/>
      <c r="I201" s="24"/>
      <c r="J201" s="24"/>
      <c r="K201" s="24"/>
      <c r="L201" s="24"/>
      <c r="M201" s="24"/>
      <c r="N201" s="12"/>
      <c r="O201" s="24" t="s">
        <v>842</v>
      </c>
      <c r="P201" s="24"/>
      <c r="Q201" s="24"/>
      <c r="R201" s="24"/>
      <c r="S201" s="24"/>
      <c r="T201" s="24"/>
      <c r="U201" s="24"/>
      <c r="V201" s="12"/>
      <c r="W201" s="24" t="s">
        <v>843</v>
      </c>
      <c r="X201" s="24"/>
      <c r="Y201" s="24"/>
      <c r="Z201" s="24"/>
      <c r="AA201" s="24"/>
      <c r="AB201" s="24"/>
      <c r="AC201" s="24"/>
      <c r="AD201" s="24"/>
      <c r="AE201" s="24"/>
      <c r="AF201" s="24"/>
      <c r="AG201" s="24"/>
      <c r="AH201" s="24"/>
      <c r="AI201" s="24"/>
      <c r="AJ201" s="24"/>
      <c r="AK201" s="24"/>
      <c r="AL201" s="12"/>
      <c r="AM201" s="12"/>
      <c r="AN201" s="12"/>
      <c r="AO201" s="12"/>
    </row>
    <row r="202" spans="1:41">
      <c r="A202" s="14"/>
      <c r="B202" s="159" t="s">
        <v>844</v>
      </c>
      <c r="C202" s="23" t="s">
        <v>433</v>
      </c>
      <c r="D202" s="23"/>
      <c r="E202" s="23"/>
      <c r="F202" s="22"/>
      <c r="G202" s="127" t="s">
        <v>845</v>
      </c>
      <c r="H202" s="127"/>
      <c r="I202" s="127"/>
      <c r="J202" s="51"/>
      <c r="K202" s="127" t="s">
        <v>847</v>
      </c>
      <c r="L202" s="127"/>
      <c r="M202" s="127"/>
      <c r="N202" s="22"/>
      <c r="O202" s="127" t="s">
        <v>845</v>
      </c>
      <c r="P202" s="127"/>
      <c r="Q202" s="127"/>
      <c r="R202" s="51"/>
      <c r="S202" s="127" t="s">
        <v>847</v>
      </c>
      <c r="T202" s="127"/>
      <c r="U202" s="127"/>
      <c r="V202" s="22"/>
      <c r="W202" s="127" t="s">
        <v>845</v>
      </c>
      <c r="X202" s="127"/>
      <c r="Y202" s="127"/>
      <c r="Z202" s="51"/>
      <c r="AA202" s="127" t="s">
        <v>848</v>
      </c>
      <c r="AB202" s="127"/>
      <c r="AC202" s="127"/>
      <c r="AD202" s="51"/>
      <c r="AE202" s="127" t="s">
        <v>131</v>
      </c>
      <c r="AF202" s="127"/>
      <c r="AG202" s="127"/>
      <c r="AH202" s="51"/>
      <c r="AI202" s="127" t="s">
        <v>849</v>
      </c>
      <c r="AJ202" s="127"/>
      <c r="AK202" s="127"/>
      <c r="AL202" s="22"/>
      <c r="AM202" s="17" t="s">
        <v>473</v>
      </c>
      <c r="AN202" s="22"/>
      <c r="AO202" s="17" t="s">
        <v>850</v>
      </c>
    </row>
    <row r="203" spans="1:41" ht="15.75" thickBot="1">
      <c r="A203" s="14"/>
      <c r="B203" s="159"/>
      <c r="C203" s="24"/>
      <c r="D203" s="24"/>
      <c r="E203" s="24"/>
      <c r="F203" s="22"/>
      <c r="G203" s="24" t="s">
        <v>846</v>
      </c>
      <c r="H203" s="24"/>
      <c r="I203" s="24"/>
      <c r="J203" s="22"/>
      <c r="K203" s="24" t="s">
        <v>846</v>
      </c>
      <c r="L203" s="24"/>
      <c r="M203" s="24"/>
      <c r="N203" s="22"/>
      <c r="O203" s="24" t="s">
        <v>846</v>
      </c>
      <c r="P203" s="24"/>
      <c r="Q203" s="24"/>
      <c r="R203" s="22"/>
      <c r="S203" s="24" t="s">
        <v>846</v>
      </c>
      <c r="T203" s="24"/>
      <c r="U203" s="24"/>
      <c r="V203" s="22"/>
      <c r="W203" s="24" t="s">
        <v>846</v>
      </c>
      <c r="X203" s="24"/>
      <c r="Y203" s="24"/>
      <c r="Z203" s="22"/>
      <c r="AA203" s="24" t="s">
        <v>846</v>
      </c>
      <c r="AB203" s="24"/>
      <c r="AC203" s="24"/>
      <c r="AD203" s="22"/>
      <c r="AE203" s="24"/>
      <c r="AF203" s="24"/>
      <c r="AG203" s="24"/>
      <c r="AH203" s="22"/>
      <c r="AI203" s="24" t="s">
        <v>850</v>
      </c>
      <c r="AJ203" s="24"/>
      <c r="AK203" s="24"/>
      <c r="AL203" s="22"/>
      <c r="AM203" s="66" t="s">
        <v>851</v>
      </c>
      <c r="AN203" s="22"/>
      <c r="AO203" s="66" t="s">
        <v>852</v>
      </c>
    </row>
    <row r="204" spans="1:41">
      <c r="A204" s="14"/>
      <c r="B204" s="196" t="s">
        <v>941</v>
      </c>
      <c r="C204" s="202" t="s">
        <v>362</v>
      </c>
      <c r="D204" s="202"/>
      <c r="E204" s="51"/>
      <c r="F204" s="22"/>
      <c r="G204" s="202">
        <v>582</v>
      </c>
      <c r="H204" s="202"/>
      <c r="I204" s="51"/>
      <c r="J204" s="22"/>
      <c r="K204" s="201">
        <v>4274</v>
      </c>
      <c r="L204" s="201"/>
      <c r="M204" s="51"/>
      <c r="N204" s="22"/>
      <c r="O204" s="202" t="s">
        <v>362</v>
      </c>
      <c r="P204" s="202"/>
      <c r="Q204" s="51"/>
      <c r="R204" s="22"/>
      <c r="S204" s="202">
        <v>2</v>
      </c>
      <c r="T204" s="202"/>
      <c r="U204" s="51"/>
      <c r="V204" s="22"/>
      <c r="W204" s="202">
        <v>582</v>
      </c>
      <c r="X204" s="202"/>
      <c r="Y204" s="51"/>
      <c r="Z204" s="22"/>
      <c r="AA204" s="201">
        <v>4276</v>
      </c>
      <c r="AB204" s="201"/>
      <c r="AC204" s="51"/>
      <c r="AD204" s="22"/>
      <c r="AE204" s="201">
        <v>4858</v>
      </c>
      <c r="AF204" s="201"/>
      <c r="AG204" s="51"/>
      <c r="AH204" s="22"/>
      <c r="AI204" s="202">
        <v>962</v>
      </c>
      <c r="AJ204" s="202"/>
      <c r="AK204" s="51"/>
      <c r="AL204" s="22"/>
      <c r="AM204" s="202">
        <v>2006</v>
      </c>
      <c r="AN204" s="22"/>
      <c r="AO204" s="202" t="s">
        <v>854</v>
      </c>
    </row>
    <row r="205" spans="1:41">
      <c r="A205" s="14"/>
      <c r="B205" s="196"/>
      <c r="C205" s="197"/>
      <c r="D205" s="197"/>
      <c r="E205" s="22"/>
      <c r="F205" s="22"/>
      <c r="G205" s="197"/>
      <c r="H205" s="197"/>
      <c r="I205" s="22"/>
      <c r="J205" s="22"/>
      <c r="K205" s="198"/>
      <c r="L205" s="198"/>
      <c r="M205" s="22"/>
      <c r="N205" s="22"/>
      <c r="O205" s="197"/>
      <c r="P205" s="197"/>
      <c r="Q205" s="22"/>
      <c r="R205" s="22"/>
      <c r="S205" s="197"/>
      <c r="T205" s="197"/>
      <c r="U205" s="22"/>
      <c r="V205" s="22"/>
      <c r="W205" s="197"/>
      <c r="X205" s="197"/>
      <c r="Y205" s="22"/>
      <c r="Z205" s="22"/>
      <c r="AA205" s="198"/>
      <c r="AB205" s="198"/>
      <c r="AC205" s="22"/>
      <c r="AD205" s="22"/>
      <c r="AE205" s="198"/>
      <c r="AF205" s="198"/>
      <c r="AG205" s="22"/>
      <c r="AH205" s="22"/>
      <c r="AI205" s="197"/>
      <c r="AJ205" s="197"/>
      <c r="AK205" s="22"/>
      <c r="AL205" s="22"/>
      <c r="AM205" s="197"/>
      <c r="AN205" s="22"/>
      <c r="AO205" s="197"/>
    </row>
    <row r="206" spans="1:41">
      <c r="A206" s="14"/>
      <c r="B206" s="189" t="s">
        <v>942</v>
      </c>
      <c r="C206" s="200" t="s">
        <v>362</v>
      </c>
      <c r="D206" s="200"/>
      <c r="E206" s="27"/>
      <c r="F206" s="27"/>
      <c r="G206" s="200">
        <v>665</v>
      </c>
      <c r="H206" s="200"/>
      <c r="I206" s="27"/>
      <c r="J206" s="27"/>
      <c r="K206" s="199">
        <v>4879</v>
      </c>
      <c r="L206" s="199"/>
      <c r="M206" s="27"/>
      <c r="N206" s="27"/>
      <c r="O206" s="200" t="s">
        <v>362</v>
      </c>
      <c r="P206" s="200"/>
      <c r="Q206" s="27"/>
      <c r="R206" s="27"/>
      <c r="S206" s="200">
        <v>657</v>
      </c>
      <c r="T206" s="200"/>
      <c r="U206" s="27"/>
      <c r="V206" s="27"/>
      <c r="W206" s="200">
        <v>665</v>
      </c>
      <c r="X206" s="200"/>
      <c r="Y206" s="27"/>
      <c r="Z206" s="27"/>
      <c r="AA206" s="199">
        <v>5536</v>
      </c>
      <c r="AB206" s="199"/>
      <c r="AC206" s="27"/>
      <c r="AD206" s="27"/>
      <c r="AE206" s="199">
        <v>6201</v>
      </c>
      <c r="AF206" s="199"/>
      <c r="AG206" s="27"/>
      <c r="AH206" s="27"/>
      <c r="AI206" s="200">
        <v>965</v>
      </c>
      <c r="AJ206" s="200"/>
      <c r="AK206" s="27"/>
      <c r="AL206" s="27"/>
      <c r="AM206" s="200">
        <v>2006</v>
      </c>
      <c r="AN206" s="27"/>
      <c r="AO206" s="200" t="s">
        <v>854</v>
      </c>
    </row>
    <row r="207" spans="1:41">
      <c r="A207" s="14"/>
      <c r="B207" s="189"/>
      <c r="C207" s="200"/>
      <c r="D207" s="200"/>
      <c r="E207" s="27"/>
      <c r="F207" s="27"/>
      <c r="G207" s="200"/>
      <c r="H207" s="200"/>
      <c r="I207" s="27"/>
      <c r="J207" s="27"/>
      <c r="K207" s="199"/>
      <c r="L207" s="199"/>
      <c r="M207" s="27"/>
      <c r="N207" s="27"/>
      <c r="O207" s="200"/>
      <c r="P207" s="200"/>
      <c r="Q207" s="27"/>
      <c r="R207" s="27"/>
      <c r="S207" s="200"/>
      <c r="T207" s="200"/>
      <c r="U207" s="27"/>
      <c r="V207" s="27"/>
      <c r="W207" s="200"/>
      <c r="X207" s="200"/>
      <c r="Y207" s="27"/>
      <c r="Z207" s="27"/>
      <c r="AA207" s="199"/>
      <c r="AB207" s="199"/>
      <c r="AC207" s="27"/>
      <c r="AD207" s="27"/>
      <c r="AE207" s="199"/>
      <c r="AF207" s="199"/>
      <c r="AG207" s="27"/>
      <c r="AH207" s="27"/>
      <c r="AI207" s="200"/>
      <c r="AJ207" s="200"/>
      <c r="AK207" s="27"/>
      <c r="AL207" s="27"/>
      <c r="AM207" s="200"/>
      <c r="AN207" s="27"/>
      <c r="AO207" s="200"/>
    </row>
    <row r="208" spans="1:41">
      <c r="A208" s="14"/>
      <c r="B208" s="196" t="s">
        <v>943</v>
      </c>
      <c r="C208" s="197" t="s">
        <v>362</v>
      </c>
      <c r="D208" s="197"/>
      <c r="E208" s="22"/>
      <c r="F208" s="22"/>
      <c r="G208" s="197">
        <v>545</v>
      </c>
      <c r="H208" s="197"/>
      <c r="I208" s="22"/>
      <c r="J208" s="22"/>
      <c r="K208" s="198">
        <v>4005</v>
      </c>
      <c r="L208" s="198"/>
      <c r="M208" s="22"/>
      <c r="N208" s="22"/>
      <c r="O208" s="197" t="s">
        <v>362</v>
      </c>
      <c r="P208" s="197"/>
      <c r="Q208" s="22"/>
      <c r="R208" s="22"/>
      <c r="S208" s="197">
        <v>87</v>
      </c>
      <c r="T208" s="197"/>
      <c r="U208" s="22"/>
      <c r="V208" s="22"/>
      <c r="W208" s="197">
        <v>545</v>
      </c>
      <c r="X208" s="197"/>
      <c r="Y208" s="22"/>
      <c r="Z208" s="22"/>
      <c r="AA208" s="198">
        <v>4092</v>
      </c>
      <c r="AB208" s="198"/>
      <c r="AC208" s="22"/>
      <c r="AD208" s="22"/>
      <c r="AE208" s="198">
        <v>4637</v>
      </c>
      <c r="AF208" s="198"/>
      <c r="AG208" s="22"/>
      <c r="AH208" s="22"/>
      <c r="AI208" s="197">
        <v>771</v>
      </c>
      <c r="AJ208" s="197"/>
      <c r="AK208" s="22"/>
      <c r="AL208" s="22"/>
      <c r="AM208" s="197">
        <v>2006</v>
      </c>
      <c r="AN208" s="22"/>
      <c r="AO208" s="197" t="s">
        <v>854</v>
      </c>
    </row>
    <row r="209" spans="1:41">
      <c r="A209" s="14"/>
      <c r="B209" s="196"/>
      <c r="C209" s="197"/>
      <c r="D209" s="197"/>
      <c r="E209" s="22"/>
      <c r="F209" s="22"/>
      <c r="G209" s="197"/>
      <c r="H209" s="197"/>
      <c r="I209" s="22"/>
      <c r="J209" s="22"/>
      <c r="K209" s="198"/>
      <c r="L209" s="198"/>
      <c r="M209" s="22"/>
      <c r="N209" s="22"/>
      <c r="O209" s="197"/>
      <c r="P209" s="197"/>
      <c r="Q209" s="22"/>
      <c r="R209" s="22"/>
      <c r="S209" s="197"/>
      <c r="T209" s="197"/>
      <c r="U209" s="22"/>
      <c r="V209" s="22"/>
      <c r="W209" s="197"/>
      <c r="X209" s="197"/>
      <c r="Y209" s="22"/>
      <c r="Z209" s="22"/>
      <c r="AA209" s="198"/>
      <c r="AB209" s="198"/>
      <c r="AC209" s="22"/>
      <c r="AD209" s="22"/>
      <c r="AE209" s="198"/>
      <c r="AF209" s="198"/>
      <c r="AG209" s="22"/>
      <c r="AH209" s="22"/>
      <c r="AI209" s="197"/>
      <c r="AJ209" s="197"/>
      <c r="AK209" s="22"/>
      <c r="AL209" s="22"/>
      <c r="AM209" s="197"/>
      <c r="AN209" s="22"/>
      <c r="AO209" s="197"/>
    </row>
    <row r="210" spans="1:41">
      <c r="A210" s="14"/>
      <c r="B210" s="189" t="s">
        <v>944</v>
      </c>
      <c r="C210" s="200" t="s">
        <v>362</v>
      </c>
      <c r="D210" s="200"/>
      <c r="E210" s="27"/>
      <c r="F210" s="27"/>
      <c r="G210" s="199">
        <v>2747</v>
      </c>
      <c r="H210" s="199"/>
      <c r="I210" s="27"/>
      <c r="J210" s="27"/>
      <c r="K210" s="199">
        <v>20143</v>
      </c>
      <c r="L210" s="199"/>
      <c r="M210" s="27"/>
      <c r="N210" s="27"/>
      <c r="O210" s="200" t="s">
        <v>362</v>
      </c>
      <c r="P210" s="200"/>
      <c r="Q210" s="27"/>
      <c r="R210" s="27"/>
      <c r="S210" s="199">
        <v>1854</v>
      </c>
      <c r="T210" s="199"/>
      <c r="U210" s="27"/>
      <c r="V210" s="27"/>
      <c r="W210" s="199">
        <v>2747</v>
      </c>
      <c r="X210" s="199"/>
      <c r="Y210" s="27"/>
      <c r="Z210" s="27"/>
      <c r="AA210" s="199">
        <v>21997</v>
      </c>
      <c r="AB210" s="199"/>
      <c r="AC210" s="27"/>
      <c r="AD210" s="27"/>
      <c r="AE210" s="199">
        <v>24744</v>
      </c>
      <c r="AF210" s="199"/>
      <c r="AG210" s="27"/>
      <c r="AH210" s="27"/>
      <c r="AI210" s="199">
        <v>3909</v>
      </c>
      <c r="AJ210" s="199"/>
      <c r="AK210" s="27"/>
      <c r="AL210" s="27"/>
      <c r="AM210" s="200">
        <v>2006</v>
      </c>
      <c r="AN210" s="27"/>
      <c r="AO210" s="200" t="s">
        <v>854</v>
      </c>
    </row>
    <row r="211" spans="1:41">
      <c r="A211" s="14"/>
      <c r="B211" s="189"/>
      <c r="C211" s="200"/>
      <c r="D211" s="200"/>
      <c r="E211" s="27"/>
      <c r="F211" s="27"/>
      <c r="G211" s="199"/>
      <c r="H211" s="199"/>
      <c r="I211" s="27"/>
      <c r="J211" s="27"/>
      <c r="K211" s="199"/>
      <c r="L211" s="199"/>
      <c r="M211" s="27"/>
      <c r="N211" s="27"/>
      <c r="O211" s="200"/>
      <c r="P211" s="200"/>
      <c r="Q211" s="27"/>
      <c r="R211" s="27"/>
      <c r="S211" s="199"/>
      <c r="T211" s="199"/>
      <c r="U211" s="27"/>
      <c r="V211" s="27"/>
      <c r="W211" s="199"/>
      <c r="X211" s="199"/>
      <c r="Y211" s="27"/>
      <c r="Z211" s="27"/>
      <c r="AA211" s="199"/>
      <c r="AB211" s="199"/>
      <c r="AC211" s="27"/>
      <c r="AD211" s="27"/>
      <c r="AE211" s="199"/>
      <c r="AF211" s="199"/>
      <c r="AG211" s="27"/>
      <c r="AH211" s="27"/>
      <c r="AI211" s="199"/>
      <c r="AJ211" s="199"/>
      <c r="AK211" s="27"/>
      <c r="AL211" s="27"/>
      <c r="AM211" s="200"/>
      <c r="AN211" s="27"/>
      <c r="AO211" s="200"/>
    </row>
    <row r="212" spans="1:41">
      <c r="A212" s="14"/>
      <c r="B212" s="196" t="s">
        <v>945</v>
      </c>
      <c r="C212" s="197" t="s">
        <v>362</v>
      </c>
      <c r="D212" s="197"/>
      <c r="E212" s="22"/>
      <c r="F212" s="22"/>
      <c r="G212" s="198">
        <v>2978</v>
      </c>
      <c r="H212" s="198"/>
      <c r="I212" s="22"/>
      <c r="J212" s="22"/>
      <c r="K212" s="198">
        <v>21842</v>
      </c>
      <c r="L212" s="198"/>
      <c r="M212" s="22"/>
      <c r="N212" s="22"/>
      <c r="O212" s="197" t="s">
        <v>362</v>
      </c>
      <c r="P212" s="197"/>
      <c r="Q212" s="22"/>
      <c r="R212" s="22"/>
      <c r="S212" s="197">
        <v>235</v>
      </c>
      <c r="T212" s="197"/>
      <c r="U212" s="22"/>
      <c r="V212" s="22"/>
      <c r="W212" s="198">
        <v>2978</v>
      </c>
      <c r="X212" s="198"/>
      <c r="Y212" s="22"/>
      <c r="Z212" s="22"/>
      <c r="AA212" s="198">
        <v>22077</v>
      </c>
      <c r="AB212" s="198"/>
      <c r="AC212" s="22"/>
      <c r="AD212" s="22"/>
      <c r="AE212" s="198">
        <v>25055</v>
      </c>
      <c r="AF212" s="198"/>
      <c r="AG212" s="22"/>
      <c r="AH212" s="22"/>
      <c r="AI212" s="198">
        <v>4146</v>
      </c>
      <c r="AJ212" s="198"/>
      <c r="AK212" s="22"/>
      <c r="AL212" s="22"/>
      <c r="AM212" s="197">
        <v>2006</v>
      </c>
      <c r="AN212" s="22"/>
      <c r="AO212" s="197" t="s">
        <v>854</v>
      </c>
    </row>
    <row r="213" spans="1:41">
      <c r="A213" s="14"/>
      <c r="B213" s="196"/>
      <c r="C213" s="197"/>
      <c r="D213" s="197"/>
      <c r="E213" s="22"/>
      <c r="F213" s="22"/>
      <c r="G213" s="198"/>
      <c r="H213" s="198"/>
      <c r="I213" s="22"/>
      <c r="J213" s="22"/>
      <c r="K213" s="198"/>
      <c r="L213" s="198"/>
      <c r="M213" s="22"/>
      <c r="N213" s="22"/>
      <c r="O213" s="197"/>
      <c r="P213" s="197"/>
      <c r="Q213" s="22"/>
      <c r="R213" s="22"/>
      <c r="S213" s="197"/>
      <c r="T213" s="197"/>
      <c r="U213" s="22"/>
      <c r="V213" s="22"/>
      <c r="W213" s="198"/>
      <c r="X213" s="198"/>
      <c r="Y213" s="22"/>
      <c r="Z213" s="22"/>
      <c r="AA213" s="198"/>
      <c r="AB213" s="198"/>
      <c r="AC213" s="22"/>
      <c r="AD213" s="22"/>
      <c r="AE213" s="198"/>
      <c r="AF213" s="198"/>
      <c r="AG213" s="22"/>
      <c r="AH213" s="22"/>
      <c r="AI213" s="198"/>
      <c r="AJ213" s="198"/>
      <c r="AK213" s="22"/>
      <c r="AL213" s="22"/>
      <c r="AM213" s="197"/>
      <c r="AN213" s="22"/>
      <c r="AO213" s="197"/>
    </row>
    <row r="214" spans="1:41">
      <c r="A214" s="14"/>
      <c r="B214" s="189" t="s">
        <v>946</v>
      </c>
      <c r="C214" s="200" t="s">
        <v>362</v>
      </c>
      <c r="D214" s="200"/>
      <c r="E214" s="27"/>
      <c r="F214" s="27"/>
      <c r="G214" s="199">
        <v>1189</v>
      </c>
      <c r="H214" s="199"/>
      <c r="I214" s="27"/>
      <c r="J214" s="27"/>
      <c r="K214" s="199">
        <v>8718</v>
      </c>
      <c r="L214" s="199"/>
      <c r="M214" s="27"/>
      <c r="N214" s="27"/>
      <c r="O214" s="200" t="s">
        <v>362</v>
      </c>
      <c r="P214" s="200"/>
      <c r="Q214" s="27"/>
      <c r="R214" s="27"/>
      <c r="S214" s="199">
        <v>1131</v>
      </c>
      <c r="T214" s="199"/>
      <c r="U214" s="27"/>
      <c r="V214" s="27"/>
      <c r="W214" s="199">
        <v>1189</v>
      </c>
      <c r="X214" s="199"/>
      <c r="Y214" s="27"/>
      <c r="Z214" s="27"/>
      <c r="AA214" s="199">
        <v>9849</v>
      </c>
      <c r="AB214" s="199"/>
      <c r="AC214" s="27"/>
      <c r="AD214" s="27"/>
      <c r="AE214" s="199">
        <v>11038</v>
      </c>
      <c r="AF214" s="199"/>
      <c r="AG214" s="27"/>
      <c r="AH214" s="27"/>
      <c r="AI214" s="199">
        <v>1924</v>
      </c>
      <c r="AJ214" s="199"/>
      <c r="AK214" s="27"/>
      <c r="AL214" s="27"/>
      <c r="AM214" s="200">
        <v>2006</v>
      </c>
      <c r="AN214" s="27"/>
      <c r="AO214" s="200" t="s">
        <v>854</v>
      </c>
    </row>
    <row r="215" spans="1:41">
      <c r="A215" s="14"/>
      <c r="B215" s="189"/>
      <c r="C215" s="200"/>
      <c r="D215" s="200"/>
      <c r="E215" s="27"/>
      <c r="F215" s="27"/>
      <c r="G215" s="199"/>
      <c r="H215" s="199"/>
      <c r="I215" s="27"/>
      <c r="J215" s="27"/>
      <c r="K215" s="199"/>
      <c r="L215" s="199"/>
      <c r="M215" s="27"/>
      <c r="N215" s="27"/>
      <c r="O215" s="200"/>
      <c r="P215" s="200"/>
      <c r="Q215" s="27"/>
      <c r="R215" s="27"/>
      <c r="S215" s="199"/>
      <c r="T215" s="199"/>
      <c r="U215" s="27"/>
      <c r="V215" s="27"/>
      <c r="W215" s="199"/>
      <c r="X215" s="199"/>
      <c r="Y215" s="27"/>
      <c r="Z215" s="27"/>
      <c r="AA215" s="199"/>
      <c r="AB215" s="199"/>
      <c r="AC215" s="27"/>
      <c r="AD215" s="27"/>
      <c r="AE215" s="199"/>
      <c r="AF215" s="199"/>
      <c r="AG215" s="27"/>
      <c r="AH215" s="27"/>
      <c r="AI215" s="199"/>
      <c r="AJ215" s="199"/>
      <c r="AK215" s="27"/>
      <c r="AL215" s="27"/>
      <c r="AM215" s="200"/>
      <c r="AN215" s="27"/>
      <c r="AO215" s="200"/>
    </row>
    <row r="216" spans="1:41">
      <c r="A216" s="14"/>
      <c r="B216" s="196" t="s">
        <v>947</v>
      </c>
      <c r="C216" s="197" t="s">
        <v>362</v>
      </c>
      <c r="D216" s="197"/>
      <c r="E216" s="22"/>
      <c r="F216" s="22"/>
      <c r="G216" s="198">
        <v>1874</v>
      </c>
      <c r="H216" s="198"/>
      <c r="I216" s="22"/>
      <c r="J216" s="22"/>
      <c r="K216" s="198">
        <v>13742</v>
      </c>
      <c r="L216" s="198"/>
      <c r="M216" s="22"/>
      <c r="N216" s="22"/>
      <c r="O216" s="197" t="s">
        <v>362</v>
      </c>
      <c r="P216" s="197"/>
      <c r="Q216" s="22"/>
      <c r="R216" s="22"/>
      <c r="S216" s="197">
        <v>232</v>
      </c>
      <c r="T216" s="197"/>
      <c r="U216" s="22"/>
      <c r="V216" s="22"/>
      <c r="W216" s="198">
        <v>1874</v>
      </c>
      <c r="X216" s="198"/>
      <c r="Y216" s="22"/>
      <c r="Z216" s="22"/>
      <c r="AA216" s="198">
        <v>13974</v>
      </c>
      <c r="AB216" s="198"/>
      <c r="AC216" s="22"/>
      <c r="AD216" s="22"/>
      <c r="AE216" s="198">
        <v>15848</v>
      </c>
      <c r="AF216" s="198"/>
      <c r="AG216" s="22"/>
      <c r="AH216" s="22"/>
      <c r="AI216" s="198">
        <v>2638</v>
      </c>
      <c r="AJ216" s="198"/>
      <c r="AK216" s="22"/>
      <c r="AL216" s="22"/>
      <c r="AM216" s="197">
        <v>2006</v>
      </c>
      <c r="AN216" s="22"/>
      <c r="AO216" s="197" t="s">
        <v>854</v>
      </c>
    </row>
    <row r="217" spans="1:41">
      <c r="A217" s="14"/>
      <c r="B217" s="196"/>
      <c r="C217" s="197"/>
      <c r="D217" s="197"/>
      <c r="E217" s="22"/>
      <c r="F217" s="22"/>
      <c r="G217" s="198"/>
      <c r="H217" s="198"/>
      <c r="I217" s="22"/>
      <c r="J217" s="22"/>
      <c r="K217" s="198"/>
      <c r="L217" s="198"/>
      <c r="M217" s="22"/>
      <c r="N217" s="22"/>
      <c r="O217" s="197"/>
      <c r="P217" s="197"/>
      <c r="Q217" s="22"/>
      <c r="R217" s="22"/>
      <c r="S217" s="197"/>
      <c r="T217" s="197"/>
      <c r="U217" s="22"/>
      <c r="V217" s="22"/>
      <c r="W217" s="198"/>
      <c r="X217" s="198"/>
      <c r="Y217" s="22"/>
      <c r="Z217" s="22"/>
      <c r="AA217" s="198"/>
      <c r="AB217" s="198"/>
      <c r="AC217" s="22"/>
      <c r="AD217" s="22"/>
      <c r="AE217" s="198"/>
      <c r="AF217" s="198"/>
      <c r="AG217" s="22"/>
      <c r="AH217" s="22"/>
      <c r="AI217" s="198"/>
      <c r="AJ217" s="198"/>
      <c r="AK217" s="22"/>
      <c r="AL217" s="22"/>
      <c r="AM217" s="197"/>
      <c r="AN217" s="22"/>
      <c r="AO217" s="197"/>
    </row>
    <row r="218" spans="1:41">
      <c r="A218" s="14"/>
      <c r="B218" s="189" t="s">
        <v>948</v>
      </c>
      <c r="C218" s="200" t="s">
        <v>362</v>
      </c>
      <c r="D218" s="200"/>
      <c r="E218" s="27"/>
      <c r="F218" s="27"/>
      <c r="G218" s="199">
        <v>1377</v>
      </c>
      <c r="H218" s="199"/>
      <c r="I218" s="27"/>
      <c r="J218" s="27"/>
      <c r="K218" s="199">
        <v>10099</v>
      </c>
      <c r="L218" s="199"/>
      <c r="M218" s="27"/>
      <c r="N218" s="27"/>
      <c r="O218" s="200" t="s">
        <v>362</v>
      </c>
      <c r="P218" s="200"/>
      <c r="Q218" s="27"/>
      <c r="R218" s="27"/>
      <c r="S218" s="200">
        <v>819</v>
      </c>
      <c r="T218" s="200"/>
      <c r="U218" s="27"/>
      <c r="V218" s="27"/>
      <c r="W218" s="199">
        <v>1377</v>
      </c>
      <c r="X218" s="199"/>
      <c r="Y218" s="27"/>
      <c r="Z218" s="27"/>
      <c r="AA218" s="199">
        <v>10918</v>
      </c>
      <c r="AB218" s="199"/>
      <c r="AC218" s="27"/>
      <c r="AD218" s="27"/>
      <c r="AE218" s="199">
        <v>12295</v>
      </c>
      <c r="AF218" s="199"/>
      <c r="AG218" s="27"/>
      <c r="AH218" s="27"/>
      <c r="AI218" s="199">
        <v>1571</v>
      </c>
      <c r="AJ218" s="199"/>
      <c r="AK218" s="27"/>
      <c r="AL218" s="27"/>
      <c r="AM218" s="200">
        <v>2007</v>
      </c>
      <c r="AN218" s="27"/>
      <c r="AO218" s="200" t="s">
        <v>854</v>
      </c>
    </row>
    <row r="219" spans="1:41">
      <c r="A219" s="14"/>
      <c r="B219" s="189"/>
      <c r="C219" s="200"/>
      <c r="D219" s="200"/>
      <c r="E219" s="27"/>
      <c r="F219" s="27"/>
      <c r="G219" s="199"/>
      <c r="H219" s="199"/>
      <c r="I219" s="27"/>
      <c r="J219" s="27"/>
      <c r="K219" s="199"/>
      <c r="L219" s="199"/>
      <c r="M219" s="27"/>
      <c r="N219" s="27"/>
      <c r="O219" s="200"/>
      <c r="P219" s="200"/>
      <c r="Q219" s="27"/>
      <c r="R219" s="27"/>
      <c r="S219" s="200"/>
      <c r="T219" s="200"/>
      <c r="U219" s="27"/>
      <c r="V219" s="27"/>
      <c r="W219" s="199"/>
      <c r="X219" s="199"/>
      <c r="Y219" s="27"/>
      <c r="Z219" s="27"/>
      <c r="AA219" s="199"/>
      <c r="AB219" s="199"/>
      <c r="AC219" s="27"/>
      <c r="AD219" s="27"/>
      <c r="AE219" s="199"/>
      <c r="AF219" s="199"/>
      <c r="AG219" s="27"/>
      <c r="AH219" s="27"/>
      <c r="AI219" s="199"/>
      <c r="AJ219" s="199"/>
      <c r="AK219" s="27"/>
      <c r="AL219" s="27"/>
      <c r="AM219" s="200"/>
      <c r="AN219" s="27"/>
      <c r="AO219" s="200"/>
    </row>
    <row r="220" spans="1:41">
      <c r="A220" s="14"/>
      <c r="B220" s="196" t="s">
        <v>949</v>
      </c>
      <c r="C220" s="198">
        <v>17500</v>
      </c>
      <c r="D220" s="198"/>
      <c r="E220" s="22"/>
      <c r="F220" s="22"/>
      <c r="G220" s="197" t="s">
        <v>362</v>
      </c>
      <c r="H220" s="197"/>
      <c r="I220" s="22"/>
      <c r="J220" s="22"/>
      <c r="K220" s="198">
        <v>18945</v>
      </c>
      <c r="L220" s="198"/>
      <c r="M220" s="22"/>
      <c r="N220" s="22"/>
      <c r="O220" s="197" t="s">
        <v>362</v>
      </c>
      <c r="P220" s="197"/>
      <c r="Q220" s="22"/>
      <c r="R220" s="22"/>
      <c r="S220" s="197">
        <v>611</v>
      </c>
      <c r="T220" s="197"/>
      <c r="U220" s="22"/>
      <c r="V220" s="22"/>
      <c r="W220" s="197" t="s">
        <v>362</v>
      </c>
      <c r="X220" s="197"/>
      <c r="Y220" s="22"/>
      <c r="Z220" s="22"/>
      <c r="AA220" s="198">
        <v>19556</v>
      </c>
      <c r="AB220" s="198"/>
      <c r="AC220" s="22"/>
      <c r="AD220" s="22"/>
      <c r="AE220" s="198">
        <v>19556</v>
      </c>
      <c r="AF220" s="198"/>
      <c r="AG220" s="22"/>
      <c r="AH220" s="22"/>
      <c r="AI220" s="198">
        <v>2374</v>
      </c>
      <c r="AJ220" s="198"/>
      <c r="AK220" s="22"/>
      <c r="AL220" s="22"/>
      <c r="AM220" s="197">
        <v>2009</v>
      </c>
      <c r="AN220" s="22"/>
      <c r="AO220" s="197" t="s">
        <v>854</v>
      </c>
    </row>
    <row r="221" spans="1:41">
      <c r="A221" s="14"/>
      <c r="B221" s="196"/>
      <c r="C221" s="198"/>
      <c r="D221" s="198"/>
      <c r="E221" s="22"/>
      <c r="F221" s="22"/>
      <c r="G221" s="197"/>
      <c r="H221" s="197"/>
      <c r="I221" s="22"/>
      <c r="J221" s="22"/>
      <c r="K221" s="198"/>
      <c r="L221" s="198"/>
      <c r="M221" s="22"/>
      <c r="N221" s="22"/>
      <c r="O221" s="197"/>
      <c r="P221" s="197"/>
      <c r="Q221" s="22"/>
      <c r="R221" s="22"/>
      <c r="S221" s="197"/>
      <c r="T221" s="197"/>
      <c r="U221" s="22"/>
      <c r="V221" s="22"/>
      <c r="W221" s="197"/>
      <c r="X221" s="197"/>
      <c r="Y221" s="22"/>
      <c r="Z221" s="22"/>
      <c r="AA221" s="198"/>
      <c r="AB221" s="198"/>
      <c r="AC221" s="22"/>
      <c r="AD221" s="22"/>
      <c r="AE221" s="198"/>
      <c r="AF221" s="198"/>
      <c r="AG221" s="22"/>
      <c r="AH221" s="22"/>
      <c r="AI221" s="198"/>
      <c r="AJ221" s="198"/>
      <c r="AK221" s="22"/>
      <c r="AL221" s="22"/>
      <c r="AM221" s="197"/>
      <c r="AN221" s="22"/>
      <c r="AO221" s="197"/>
    </row>
    <row r="222" spans="1:41">
      <c r="A222" s="14"/>
      <c r="B222" s="189" t="s">
        <v>950</v>
      </c>
      <c r="C222" s="199">
        <v>2186</v>
      </c>
      <c r="D222" s="199"/>
      <c r="E222" s="27"/>
      <c r="F222" s="27"/>
      <c r="G222" s="200">
        <v>829</v>
      </c>
      <c r="H222" s="200"/>
      <c r="I222" s="27"/>
      <c r="J222" s="27"/>
      <c r="K222" s="199">
        <v>6139</v>
      </c>
      <c r="L222" s="199"/>
      <c r="M222" s="27"/>
      <c r="N222" s="27"/>
      <c r="O222" s="200" t="s">
        <v>362</v>
      </c>
      <c r="P222" s="200"/>
      <c r="Q222" s="27"/>
      <c r="R222" s="27"/>
      <c r="S222" s="200">
        <v>170</v>
      </c>
      <c r="T222" s="200"/>
      <c r="U222" s="27"/>
      <c r="V222" s="27"/>
      <c r="W222" s="200">
        <v>829</v>
      </c>
      <c r="X222" s="200"/>
      <c r="Y222" s="27"/>
      <c r="Z222" s="27"/>
      <c r="AA222" s="199">
        <v>6309</v>
      </c>
      <c r="AB222" s="199"/>
      <c r="AC222" s="27"/>
      <c r="AD222" s="27"/>
      <c r="AE222" s="199">
        <v>7138</v>
      </c>
      <c r="AF222" s="199"/>
      <c r="AG222" s="27"/>
      <c r="AH222" s="27"/>
      <c r="AI222" s="199">
        <v>1167</v>
      </c>
      <c r="AJ222" s="199"/>
      <c r="AK222" s="27"/>
      <c r="AL222" s="27"/>
      <c r="AM222" s="200">
        <v>2006</v>
      </c>
      <c r="AN222" s="27"/>
      <c r="AO222" s="200" t="s">
        <v>854</v>
      </c>
    </row>
    <row r="223" spans="1:41">
      <c r="A223" s="14"/>
      <c r="B223" s="189"/>
      <c r="C223" s="199"/>
      <c r="D223" s="199"/>
      <c r="E223" s="27"/>
      <c r="F223" s="27"/>
      <c r="G223" s="200"/>
      <c r="H223" s="200"/>
      <c r="I223" s="27"/>
      <c r="J223" s="27"/>
      <c r="K223" s="199"/>
      <c r="L223" s="199"/>
      <c r="M223" s="27"/>
      <c r="N223" s="27"/>
      <c r="O223" s="200"/>
      <c r="P223" s="200"/>
      <c r="Q223" s="27"/>
      <c r="R223" s="27"/>
      <c r="S223" s="200"/>
      <c r="T223" s="200"/>
      <c r="U223" s="27"/>
      <c r="V223" s="27"/>
      <c r="W223" s="200"/>
      <c r="X223" s="200"/>
      <c r="Y223" s="27"/>
      <c r="Z223" s="27"/>
      <c r="AA223" s="199"/>
      <c r="AB223" s="199"/>
      <c r="AC223" s="27"/>
      <c r="AD223" s="27"/>
      <c r="AE223" s="199"/>
      <c r="AF223" s="199"/>
      <c r="AG223" s="27"/>
      <c r="AH223" s="27"/>
      <c r="AI223" s="199"/>
      <c r="AJ223" s="199"/>
      <c r="AK223" s="27"/>
      <c r="AL223" s="27"/>
      <c r="AM223" s="200"/>
      <c r="AN223" s="27"/>
      <c r="AO223" s="200"/>
    </row>
    <row r="224" spans="1:41">
      <c r="A224" s="14"/>
      <c r="B224" s="196" t="s">
        <v>951</v>
      </c>
      <c r="C224" s="197" t="s">
        <v>362</v>
      </c>
      <c r="D224" s="197"/>
      <c r="E224" s="22"/>
      <c r="F224" s="22"/>
      <c r="G224" s="198">
        <v>1822</v>
      </c>
      <c r="H224" s="198"/>
      <c r="I224" s="22"/>
      <c r="J224" s="22"/>
      <c r="K224" s="198">
        <v>13363</v>
      </c>
      <c r="L224" s="198"/>
      <c r="M224" s="22"/>
      <c r="N224" s="22"/>
      <c r="O224" s="197" t="s">
        <v>362</v>
      </c>
      <c r="P224" s="197"/>
      <c r="Q224" s="22"/>
      <c r="R224" s="22"/>
      <c r="S224" s="197">
        <v>17</v>
      </c>
      <c r="T224" s="197"/>
      <c r="U224" s="22"/>
      <c r="V224" s="22"/>
      <c r="W224" s="198">
        <v>1822</v>
      </c>
      <c r="X224" s="198"/>
      <c r="Y224" s="22"/>
      <c r="Z224" s="22"/>
      <c r="AA224" s="198">
        <v>13380</v>
      </c>
      <c r="AB224" s="198"/>
      <c r="AC224" s="22"/>
      <c r="AD224" s="22"/>
      <c r="AE224" s="198">
        <v>15202</v>
      </c>
      <c r="AF224" s="198"/>
      <c r="AG224" s="22"/>
      <c r="AH224" s="22"/>
      <c r="AI224" s="198">
        <v>2230</v>
      </c>
      <c r="AJ224" s="198"/>
      <c r="AK224" s="22"/>
      <c r="AL224" s="22"/>
      <c r="AM224" s="197">
        <v>2007</v>
      </c>
      <c r="AN224" s="22"/>
      <c r="AO224" s="197" t="s">
        <v>854</v>
      </c>
    </row>
    <row r="225" spans="1:41">
      <c r="A225" s="14"/>
      <c r="B225" s="196"/>
      <c r="C225" s="197"/>
      <c r="D225" s="197"/>
      <c r="E225" s="22"/>
      <c r="F225" s="22"/>
      <c r="G225" s="198"/>
      <c r="H225" s="198"/>
      <c r="I225" s="22"/>
      <c r="J225" s="22"/>
      <c r="K225" s="198"/>
      <c r="L225" s="198"/>
      <c r="M225" s="22"/>
      <c r="N225" s="22"/>
      <c r="O225" s="197"/>
      <c r="P225" s="197"/>
      <c r="Q225" s="22"/>
      <c r="R225" s="22"/>
      <c r="S225" s="197"/>
      <c r="T225" s="197"/>
      <c r="U225" s="22"/>
      <c r="V225" s="22"/>
      <c r="W225" s="198"/>
      <c r="X225" s="198"/>
      <c r="Y225" s="22"/>
      <c r="Z225" s="22"/>
      <c r="AA225" s="198"/>
      <c r="AB225" s="198"/>
      <c r="AC225" s="22"/>
      <c r="AD225" s="22"/>
      <c r="AE225" s="198"/>
      <c r="AF225" s="198"/>
      <c r="AG225" s="22"/>
      <c r="AH225" s="22"/>
      <c r="AI225" s="198"/>
      <c r="AJ225" s="198"/>
      <c r="AK225" s="22"/>
      <c r="AL225" s="22"/>
      <c r="AM225" s="197"/>
      <c r="AN225" s="22"/>
      <c r="AO225" s="197"/>
    </row>
    <row r="226" spans="1:41">
      <c r="A226" s="14"/>
      <c r="B226" s="189" t="s">
        <v>952</v>
      </c>
      <c r="C226" s="200" t="s">
        <v>362</v>
      </c>
      <c r="D226" s="200"/>
      <c r="E226" s="27"/>
      <c r="F226" s="27"/>
      <c r="G226" s="199">
        <v>1560</v>
      </c>
      <c r="H226" s="199"/>
      <c r="I226" s="27"/>
      <c r="J226" s="27"/>
      <c r="K226" s="199">
        <v>8838</v>
      </c>
      <c r="L226" s="199"/>
      <c r="M226" s="27"/>
      <c r="N226" s="27"/>
      <c r="O226" s="200" t="s">
        <v>362</v>
      </c>
      <c r="P226" s="200"/>
      <c r="Q226" s="27"/>
      <c r="R226" s="27"/>
      <c r="S226" s="200">
        <v>4</v>
      </c>
      <c r="T226" s="200"/>
      <c r="U226" s="27"/>
      <c r="V226" s="27"/>
      <c r="W226" s="199">
        <v>1560</v>
      </c>
      <c r="X226" s="199"/>
      <c r="Y226" s="27"/>
      <c r="Z226" s="27"/>
      <c r="AA226" s="199">
        <v>8842</v>
      </c>
      <c r="AB226" s="199"/>
      <c r="AC226" s="27"/>
      <c r="AD226" s="27"/>
      <c r="AE226" s="199">
        <v>10402</v>
      </c>
      <c r="AF226" s="199"/>
      <c r="AG226" s="27"/>
      <c r="AH226" s="27"/>
      <c r="AI226" s="199">
        <v>1668</v>
      </c>
      <c r="AJ226" s="199"/>
      <c r="AK226" s="27"/>
      <c r="AL226" s="27"/>
      <c r="AM226" s="200">
        <v>2007</v>
      </c>
      <c r="AN226" s="27"/>
      <c r="AO226" s="200" t="s">
        <v>854</v>
      </c>
    </row>
    <row r="227" spans="1:41">
      <c r="A227" s="14"/>
      <c r="B227" s="189"/>
      <c r="C227" s="200"/>
      <c r="D227" s="200"/>
      <c r="E227" s="27"/>
      <c r="F227" s="27"/>
      <c r="G227" s="199"/>
      <c r="H227" s="199"/>
      <c r="I227" s="27"/>
      <c r="J227" s="27"/>
      <c r="K227" s="199"/>
      <c r="L227" s="199"/>
      <c r="M227" s="27"/>
      <c r="N227" s="27"/>
      <c r="O227" s="200"/>
      <c r="P227" s="200"/>
      <c r="Q227" s="27"/>
      <c r="R227" s="27"/>
      <c r="S227" s="200"/>
      <c r="T227" s="200"/>
      <c r="U227" s="27"/>
      <c r="V227" s="27"/>
      <c r="W227" s="199"/>
      <c r="X227" s="199"/>
      <c r="Y227" s="27"/>
      <c r="Z227" s="27"/>
      <c r="AA227" s="199"/>
      <c r="AB227" s="199"/>
      <c r="AC227" s="27"/>
      <c r="AD227" s="27"/>
      <c r="AE227" s="199"/>
      <c r="AF227" s="199"/>
      <c r="AG227" s="27"/>
      <c r="AH227" s="27"/>
      <c r="AI227" s="199"/>
      <c r="AJ227" s="199"/>
      <c r="AK227" s="27"/>
      <c r="AL227" s="27"/>
      <c r="AM227" s="200"/>
      <c r="AN227" s="27"/>
      <c r="AO227" s="200"/>
    </row>
    <row r="228" spans="1:41">
      <c r="A228" s="14"/>
      <c r="B228" s="196" t="s">
        <v>953</v>
      </c>
      <c r="C228" s="197" t="s">
        <v>362</v>
      </c>
      <c r="D228" s="197"/>
      <c r="E228" s="22"/>
      <c r="F228" s="22"/>
      <c r="G228" s="198">
        <v>4018</v>
      </c>
      <c r="H228" s="198"/>
      <c r="I228" s="22"/>
      <c r="J228" s="22"/>
      <c r="K228" s="198">
        <v>12118</v>
      </c>
      <c r="L228" s="198"/>
      <c r="M228" s="22"/>
      <c r="N228" s="22"/>
      <c r="O228" s="197">
        <v>7</v>
      </c>
      <c r="P228" s="197"/>
      <c r="Q228" s="22"/>
      <c r="R228" s="22"/>
      <c r="S228" s="197">
        <v>12</v>
      </c>
      <c r="T228" s="197"/>
      <c r="U228" s="22"/>
      <c r="V228" s="22"/>
      <c r="W228" s="198">
        <v>4025</v>
      </c>
      <c r="X228" s="198"/>
      <c r="Y228" s="22"/>
      <c r="Z228" s="22"/>
      <c r="AA228" s="198">
        <v>12130</v>
      </c>
      <c r="AB228" s="198"/>
      <c r="AC228" s="22"/>
      <c r="AD228" s="22"/>
      <c r="AE228" s="198">
        <v>16155</v>
      </c>
      <c r="AF228" s="198"/>
      <c r="AG228" s="22"/>
      <c r="AH228" s="22"/>
      <c r="AI228" s="198">
        <v>1959</v>
      </c>
      <c r="AJ228" s="198"/>
      <c r="AK228" s="22"/>
      <c r="AL228" s="22"/>
      <c r="AM228" s="197">
        <v>2007</v>
      </c>
      <c r="AN228" s="22"/>
      <c r="AO228" s="197" t="s">
        <v>854</v>
      </c>
    </row>
    <row r="229" spans="1:41">
      <c r="A229" s="14"/>
      <c r="B229" s="196"/>
      <c r="C229" s="197"/>
      <c r="D229" s="197"/>
      <c r="E229" s="22"/>
      <c r="F229" s="22"/>
      <c r="G229" s="198"/>
      <c r="H229" s="198"/>
      <c r="I229" s="22"/>
      <c r="J229" s="22"/>
      <c r="K229" s="198"/>
      <c r="L229" s="198"/>
      <c r="M229" s="22"/>
      <c r="N229" s="22"/>
      <c r="O229" s="197"/>
      <c r="P229" s="197"/>
      <c r="Q229" s="22"/>
      <c r="R229" s="22"/>
      <c r="S229" s="197"/>
      <c r="T229" s="197"/>
      <c r="U229" s="22"/>
      <c r="V229" s="22"/>
      <c r="W229" s="198"/>
      <c r="X229" s="198"/>
      <c r="Y229" s="22"/>
      <c r="Z229" s="22"/>
      <c r="AA229" s="198"/>
      <c r="AB229" s="198"/>
      <c r="AC229" s="22"/>
      <c r="AD229" s="22"/>
      <c r="AE229" s="198"/>
      <c r="AF229" s="198"/>
      <c r="AG229" s="22"/>
      <c r="AH229" s="22"/>
      <c r="AI229" s="198"/>
      <c r="AJ229" s="198"/>
      <c r="AK229" s="22"/>
      <c r="AL229" s="22"/>
      <c r="AM229" s="197"/>
      <c r="AN229" s="22"/>
      <c r="AO229" s="197"/>
    </row>
    <row r="230" spans="1:41">
      <c r="A230" s="14"/>
      <c r="B230" s="189" t="s">
        <v>954</v>
      </c>
      <c r="C230" s="200" t="s">
        <v>362</v>
      </c>
      <c r="D230" s="200"/>
      <c r="E230" s="27"/>
      <c r="F230" s="27"/>
      <c r="G230" s="199">
        <v>1106</v>
      </c>
      <c r="H230" s="199"/>
      <c r="I230" s="27"/>
      <c r="J230" s="27"/>
      <c r="K230" s="199">
        <v>12721</v>
      </c>
      <c r="L230" s="199"/>
      <c r="M230" s="27"/>
      <c r="N230" s="27"/>
      <c r="O230" s="200" t="s">
        <v>362</v>
      </c>
      <c r="P230" s="200"/>
      <c r="Q230" s="27"/>
      <c r="R230" s="27"/>
      <c r="S230" s="200">
        <v>444</v>
      </c>
      <c r="T230" s="200"/>
      <c r="U230" s="27"/>
      <c r="V230" s="27"/>
      <c r="W230" s="199">
        <v>1106</v>
      </c>
      <c r="X230" s="199"/>
      <c r="Y230" s="27"/>
      <c r="Z230" s="27"/>
      <c r="AA230" s="199">
        <v>13165</v>
      </c>
      <c r="AB230" s="199"/>
      <c r="AC230" s="27"/>
      <c r="AD230" s="27"/>
      <c r="AE230" s="199">
        <v>14271</v>
      </c>
      <c r="AF230" s="199"/>
      <c r="AG230" s="27"/>
      <c r="AH230" s="27"/>
      <c r="AI230" s="199">
        <v>2079</v>
      </c>
      <c r="AJ230" s="199"/>
      <c r="AK230" s="27"/>
      <c r="AL230" s="27"/>
      <c r="AM230" s="200">
        <v>2007</v>
      </c>
      <c r="AN230" s="27"/>
      <c r="AO230" s="200" t="s">
        <v>854</v>
      </c>
    </row>
    <row r="231" spans="1:41">
      <c r="A231" s="14"/>
      <c r="B231" s="189"/>
      <c r="C231" s="200"/>
      <c r="D231" s="200"/>
      <c r="E231" s="27"/>
      <c r="F231" s="27"/>
      <c r="G231" s="199"/>
      <c r="H231" s="199"/>
      <c r="I231" s="27"/>
      <c r="J231" s="27"/>
      <c r="K231" s="199"/>
      <c r="L231" s="199"/>
      <c r="M231" s="27"/>
      <c r="N231" s="27"/>
      <c r="O231" s="200"/>
      <c r="P231" s="200"/>
      <c r="Q231" s="27"/>
      <c r="R231" s="27"/>
      <c r="S231" s="200"/>
      <c r="T231" s="200"/>
      <c r="U231" s="27"/>
      <c r="V231" s="27"/>
      <c r="W231" s="199"/>
      <c r="X231" s="199"/>
      <c r="Y231" s="27"/>
      <c r="Z231" s="27"/>
      <c r="AA231" s="199"/>
      <c r="AB231" s="199"/>
      <c r="AC231" s="27"/>
      <c r="AD231" s="27"/>
      <c r="AE231" s="199"/>
      <c r="AF231" s="199"/>
      <c r="AG231" s="27"/>
      <c r="AH231" s="27"/>
      <c r="AI231" s="199"/>
      <c r="AJ231" s="199"/>
      <c r="AK231" s="27"/>
      <c r="AL231" s="27"/>
      <c r="AM231" s="200"/>
      <c r="AN231" s="27"/>
      <c r="AO231" s="200"/>
    </row>
    <row r="232" spans="1:41">
      <c r="A232" s="14"/>
      <c r="B232" s="196" t="s">
        <v>955</v>
      </c>
      <c r="C232" s="197" t="s">
        <v>362</v>
      </c>
      <c r="D232" s="197"/>
      <c r="E232" s="22"/>
      <c r="F232" s="22"/>
      <c r="G232" s="198">
        <v>5691</v>
      </c>
      <c r="H232" s="198"/>
      <c r="I232" s="22"/>
      <c r="J232" s="22"/>
      <c r="K232" s="198">
        <v>22764</v>
      </c>
      <c r="L232" s="198"/>
      <c r="M232" s="22"/>
      <c r="N232" s="22"/>
      <c r="O232" s="197">
        <v>24</v>
      </c>
      <c r="P232" s="197"/>
      <c r="Q232" s="22"/>
      <c r="R232" s="22"/>
      <c r="S232" s="197">
        <v>537</v>
      </c>
      <c r="T232" s="197"/>
      <c r="U232" s="22"/>
      <c r="V232" s="22"/>
      <c r="W232" s="198">
        <v>5715</v>
      </c>
      <c r="X232" s="198"/>
      <c r="Y232" s="22"/>
      <c r="Z232" s="22"/>
      <c r="AA232" s="198">
        <v>23301</v>
      </c>
      <c r="AB232" s="198"/>
      <c r="AC232" s="22"/>
      <c r="AD232" s="22"/>
      <c r="AE232" s="198">
        <v>29016</v>
      </c>
      <c r="AF232" s="198"/>
      <c r="AG232" s="22"/>
      <c r="AH232" s="22"/>
      <c r="AI232" s="198">
        <v>3735</v>
      </c>
      <c r="AJ232" s="198"/>
      <c r="AK232" s="22"/>
      <c r="AL232" s="22"/>
      <c r="AM232" s="197">
        <v>2007</v>
      </c>
      <c r="AN232" s="22"/>
      <c r="AO232" s="197" t="s">
        <v>854</v>
      </c>
    </row>
    <row r="233" spans="1:41">
      <c r="A233" s="14"/>
      <c r="B233" s="196"/>
      <c r="C233" s="197"/>
      <c r="D233" s="197"/>
      <c r="E233" s="22"/>
      <c r="F233" s="22"/>
      <c r="G233" s="198"/>
      <c r="H233" s="198"/>
      <c r="I233" s="22"/>
      <c r="J233" s="22"/>
      <c r="K233" s="198"/>
      <c r="L233" s="198"/>
      <c r="M233" s="22"/>
      <c r="N233" s="22"/>
      <c r="O233" s="197"/>
      <c r="P233" s="197"/>
      <c r="Q233" s="22"/>
      <c r="R233" s="22"/>
      <c r="S233" s="197"/>
      <c r="T233" s="197"/>
      <c r="U233" s="22"/>
      <c r="V233" s="22"/>
      <c r="W233" s="198"/>
      <c r="X233" s="198"/>
      <c r="Y233" s="22"/>
      <c r="Z233" s="22"/>
      <c r="AA233" s="198"/>
      <c r="AB233" s="198"/>
      <c r="AC233" s="22"/>
      <c r="AD233" s="22"/>
      <c r="AE233" s="198"/>
      <c r="AF233" s="198"/>
      <c r="AG233" s="22"/>
      <c r="AH233" s="22"/>
      <c r="AI233" s="198"/>
      <c r="AJ233" s="198"/>
      <c r="AK233" s="22"/>
      <c r="AL233" s="22"/>
      <c r="AM233" s="197"/>
      <c r="AN233" s="22"/>
      <c r="AO233" s="197"/>
    </row>
    <row r="234" spans="1:41">
      <c r="A234" s="14"/>
      <c r="B234" s="189" t="s">
        <v>956</v>
      </c>
      <c r="C234" s="200" t="s">
        <v>362</v>
      </c>
      <c r="D234" s="200"/>
      <c r="E234" s="27"/>
      <c r="F234" s="27"/>
      <c r="G234" s="199">
        <v>2341</v>
      </c>
      <c r="H234" s="199"/>
      <c r="I234" s="27"/>
      <c r="J234" s="27"/>
      <c r="K234" s="199">
        <v>4609</v>
      </c>
      <c r="L234" s="199"/>
      <c r="M234" s="27"/>
      <c r="N234" s="27"/>
      <c r="O234" s="200" t="s">
        <v>362</v>
      </c>
      <c r="P234" s="200"/>
      <c r="Q234" s="27"/>
      <c r="R234" s="27"/>
      <c r="S234" s="200">
        <v>3</v>
      </c>
      <c r="T234" s="200"/>
      <c r="U234" s="27"/>
      <c r="V234" s="27"/>
      <c r="W234" s="199">
        <v>2341</v>
      </c>
      <c r="X234" s="199"/>
      <c r="Y234" s="27"/>
      <c r="Z234" s="27"/>
      <c r="AA234" s="199">
        <v>4612</v>
      </c>
      <c r="AB234" s="199"/>
      <c r="AC234" s="27"/>
      <c r="AD234" s="27"/>
      <c r="AE234" s="199">
        <v>6953</v>
      </c>
      <c r="AF234" s="199"/>
      <c r="AG234" s="27"/>
      <c r="AH234" s="27"/>
      <c r="AI234" s="200">
        <v>850</v>
      </c>
      <c r="AJ234" s="200"/>
      <c r="AK234" s="27"/>
      <c r="AL234" s="27"/>
      <c r="AM234" s="200">
        <v>2007</v>
      </c>
      <c r="AN234" s="27"/>
      <c r="AO234" s="200" t="s">
        <v>854</v>
      </c>
    </row>
    <row r="235" spans="1:41">
      <c r="A235" s="14"/>
      <c r="B235" s="189"/>
      <c r="C235" s="200"/>
      <c r="D235" s="200"/>
      <c r="E235" s="27"/>
      <c r="F235" s="27"/>
      <c r="G235" s="199"/>
      <c r="H235" s="199"/>
      <c r="I235" s="27"/>
      <c r="J235" s="27"/>
      <c r="K235" s="199"/>
      <c r="L235" s="199"/>
      <c r="M235" s="27"/>
      <c r="N235" s="27"/>
      <c r="O235" s="200"/>
      <c r="P235" s="200"/>
      <c r="Q235" s="27"/>
      <c r="R235" s="27"/>
      <c r="S235" s="200"/>
      <c r="T235" s="200"/>
      <c r="U235" s="27"/>
      <c r="V235" s="27"/>
      <c r="W235" s="199"/>
      <c r="X235" s="199"/>
      <c r="Y235" s="27"/>
      <c r="Z235" s="27"/>
      <c r="AA235" s="199"/>
      <c r="AB235" s="199"/>
      <c r="AC235" s="27"/>
      <c r="AD235" s="27"/>
      <c r="AE235" s="199"/>
      <c r="AF235" s="199"/>
      <c r="AG235" s="27"/>
      <c r="AH235" s="27"/>
      <c r="AI235" s="200"/>
      <c r="AJ235" s="200"/>
      <c r="AK235" s="27"/>
      <c r="AL235" s="27"/>
      <c r="AM235" s="200"/>
      <c r="AN235" s="27"/>
      <c r="AO235" s="200"/>
    </row>
    <row r="236" spans="1:41">
      <c r="A236" s="14"/>
      <c r="B236" s="196" t="s">
        <v>957</v>
      </c>
      <c r="C236" s="198">
        <v>21000</v>
      </c>
      <c r="D236" s="198"/>
      <c r="E236" s="22"/>
      <c r="F236" s="22"/>
      <c r="G236" s="198">
        <v>3069</v>
      </c>
      <c r="H236" s="198"/>
      <c r="I236" s="22"/>
      <c r="J236" s="22"/>
      <c r="K236" s="198">
        <v>22508</v>
      </c>
      <c r="L236" s="198"/>
      <c r="M236" s="22"/>
      <c r="N236" s="22"/>
      <c r="O236" s="197" t="s">
        <v>362</v>
      </c>
      <c r="P236" s="197"/>
      <c r="Q236" s="22"/>
      <c r="R236" s="22"/>
      <c r="S236" s="197">
        <v>10</v>
      </c>
      <c r="T236" s="197"/>
      <c r="U236" s="22"/>
      <c r="V236" s="22"/>
      <c r="W236" s="198">
        <v>3069</v>
      </c>
      <c r="X236" s="198"/>
      <c r="Y236" s="22"/>
      <c r="Z236" s="22"/>
      <c r="AA236" s="198">
        <v>22518</v>
      </c>
      <c r="AB236" s="198"/>
      <c r="AC236" s="22"/>
      <c r="AD236" s="22"/>
      <c r="AE236" s="198">
        <v>25587</v>
      </c>
      <c r="AF236" s="198"/>
      <c r="AG236" s="22"/>
      <c r="AH236" s="22"/>
      <c r="AI236" s="198">
        <v>3612</v>
      </c>
      <c r="AJ236" s="198"/>
      <c r="AK236" s="22"/>
      <c r="AL236" s="22"/>
      <c r="AM236" s="197">
        <v>2007</v>
      </c>
      <c r="AN236" s="22"/>
      <c r="AO236" s="197" t="s">
        <v>854</v>
      </c>
    </row>
    <row r="237" spans="1:41">
      <c r="A237" s="14"/>
      <c r="B237" s="196"/>
      <c r="C237" s="198"/>
      <c r="D237" s="198"/>
      <c r="E237" s="22"/>
      <c r="F237" s="22"/>
      <c r="G237" s="198"/>
      <c r="H237" s="198"/>
      <c r="I237" s="22"/>
      <c r="J237" s="22"/>
      <c r="K237" s="198"/>
      <c r="L237" s="198"/>
      <c r="M237" s="22"/>
      <c r="N237" s="22"/>
      <c r="O237" s="197"/>
      <c r="P237" s="197"/>
      <c r="Q237" s="22"/>
      <c r="R237" s="22"/>
      <c r="S237" s="197"/>
      <c r="T237" s="197"/>
      <c r="U237" s="22"/>
      <c r="V237" s="22"/>
      <c r="W237" s="198"/>
      <c r="X237" s="198"/>
      <c r="Y237" s="22"/>
      <c r="Z237" s="22"/>
      <c r="AA237" s="198"/>
      <c r="AB237" s="198"/>
      <c r="AC237" s="22"/>
      <c r="AD237" s="22"/>
      <c r="AE237" s="198"/>
      <c r="AF237" s="198"/>
      <c r="AG237" s="22"/>
      <c r="AH237" s="22"/>
      <c r="AI237" s="198"/>
      <c r="AJ237" s="198"/>
      <c r="AK237" s="22"/>
      <c r="AL237" s="22"/>
      <c r="AM237" s="197"/>
      <c r="AN237" s="22"/>
      <c r="AO237" s="197"/>
    </row>
    <row r="238" spans="1:41">
      <c r="A238" s="14"/>
      <c r="B238" s="189" t="s">
        <v>958</v>
      </c>
      <c r="C238" s="200" t="s">
        <v>362</v>
      </c>
      <c r="D238" s="200"/>
      <c r="E238" s="27"/>
      <c r="F238" s="27"/>
      <c r="G238" s="199">
        <v>8774</v>
      </c>
      <c r="H238" s="199"/>
      <c r="I238" s="27"/>
      <c r="J238" s="27"/>
      <c r="K238" s="199">
        <v>6109</v>
      </c>
      <c r="L238" s="199"/>
      <c r="M238" s="27"/>
      <c r="N238" s="27"/>
      <c r="O238" s="200">
        <v>60</v>
      </c>
      <c r="P238" s="200"/>
      <c r="Q238" s="27"/>
      <c r="R238" s="27"/>
      <c r="S238" s="200">
        <v>923</v>
      </c>
      <c r="T238" s="200"/>
      <c r="U238" s="27"/>
      <c r="V238" s="27"/>
      <c r="W238" s="199">
        <v>8834</v>
      </c>
      <c r="X238" s="199"/>
      <c r="Y238" s="27"/>
      <c r="Z238" s="27"/>
      <c r="AA238" s="199">
        <v>7032</v>
      </c>
      <c r="AB238" s="199"/>
      <c r="AC238" s="27"/>
      <c r="AD238" s="27"/>
      <c r="AE238" s="199">
        <v>15866</v>
      </c>
      <c r="AF238" s="199"/>
      <c r="AG238" s="27"/>
      <c r="AH238" s="27"/>
      <c r="AI238" s="199">
        <v>1023</v>
      </c>
      <c r="AJ238" s="199"/>
      <c r="AK238" s="27"/>
      <c r="AL238" s="27"/>
      <c r="AM238" s="200">
        <v>2007</v>
      </c>
      <c r="AN238" s="27"/>
      <c r="AO238" s="200" t="s">
        <v>854</v>
      </c>
    </row>
    <row r="239" spans="1:41">
      <c r="A239" s="14"/>
      <c r="B239" s="189"/>
      <c r="C239" s="200"/>
      <c r="D239" s="200"/>
      <c r="E239" s="27"/>
      <c r="F239" s="27"/>
      <c r="G239" s="199"/>
      <c r="H239" s="199"/>
      <c r="I239" s="27"/>
      <c r="J239" s="27"/>
      <c r="K239" s="199"/>
      <c r="L239" s="199"/>
      <c r="M239" s="27"/>
      <c r="N239" s="27"/>
      <c r="O239" s="200"/>
      <c r="P239" s="200"/>
      <c r="Q239" s="27"/>
      <c r="R239" s="27"/>
      <c r="S239" s="200"/>
      <c r="T239" s="200"/>
      <c r="U239" s="27"/>
      <c r="V239" s="27"/>
      <c r="W239" s="199"/>
      <c r="X239" s="199"/>
      <c r="Y239" s="27"/>
      <c r="Z239" s="27"/>
      <c r="AA239" s="199"/>
      <c r="AB239" s="199"/>
      <c r="AC239" s="27"/>
      <c r="AD239" s="27"/>
      <c r="AE239" s="199"/>
      <c r="AF239" s="199"/>
      <c r="AG239" s="27"/>
      <c r="AH239" s="27"/>
      <c r="AI239" s="199"/>
      <c r="AJ239" s="199"/>
      <c r="AK239" s="27"/>
      <c r="AL239" s="27"/>
      <c r="AM239" s="200"/>
      <c r="AN239" s="27"/>
      <c r="AO239" s="200"/>
    </row>
    <row r="240" spans="1:41">
      <c r="A240" s="14"/>
      <c r="B240" s="196" t="s">
        <v>959</v>
      </c>
      <c r="C240" s="197" t="s">
        <v>362</v>
      </c>
      <c r="D240" s="197"/>
      <c r="E240" s="22"/>
      <c r="F240" s="22"/>
      <c r="G240" s="198">
        <v>6092</v>
      </c>
      <c r="H240" s="198"/>
      <c r="I240" s="22"/>
      <c r="J240" s="22"/>
      <c r="K240" s="198">
        <v>9111</v>
      </c>
      <c r="L240" s="198"/>
      <c r="M240" s="22"/>
      <c r="N240" s="22"/>
      <c r="O240" s="197">
        <v>104</v>
      </c>
      <c r="P240" s="197"/>
      <c r="Q240" s="22"/>
      <c r="R240" s="22"/>
      <c r="S240" s="197">
        <v>360</v>
      </c>
      <c r="T240" s="197"/>
      <c r="U240" s="22"/>
      <c r="V240" s="22"/>
      <c r="W240" s="198">
        <v>6196</v>
      </c>
      <c r="X240" s="198"/>
      <c r="Y240" s="22"/>
      <c r="Z240" s="22"/>
      <c r="AA240" s="198">
        <v>9471</v>
      </c>
      <c r="AB240" s="198"/>
      <c r="AC240" s="22"/>
      <c r="AD240" s="22"/>
      <c r="AE240" s="198">
        <v>15667</v>
      </c>
      <c r="AF240" s="198"/>
      <c r="AG240" s="22"/>
      <c r="AH240" s="22"/>
      <c r="AI240" s="198">
        <v>1447</v>
      </c>
      <c r="AJ240" s="198"/>
      <c r="AK240" s="22"/>
      <c r="AL240" s="22"/>
      <c r="AM240" s="197">
        <v>2007</v>
      </c>
      <c r="AN240" s="22"/>
      <c r="AO240" s="197" t="s">
        <v>854</v>
      </c>
    </row>
    <row r="241" spans="1:41">
      <c r="A241" s="14"/>
      <c r="B241" s="196"/>
      <c r="C241" s="197"/>
      <c r="D241" s="197"/>
      <c r="E241" s="22"/>
      <c r="F241" s="22"/>
      <c r="G241" s="198"/>
      <c r="H241" s="198"/>
      <c r="I241" s="22"/>
      <c r="J241" s="22"/>
      <c r="K241" s="198"/>
      <c r="L241" s="198"/>
      <c r="M241" s="22"/>
      <c r="N241" s="22"/>
      <c r="O241" s="197"/>
      <c r="P241" s="197"/>
      <c r="Q241" s="22"/>
      <c r="R241" s="22"/>
      <c r="S241" s="197"/>
      <c r="T241" s="197"/>
      <c r="U241" s="22"/>
      <c r="V241" s="22"/>
      <c r="W241" s="198"/>
      <c r="X241" s="198"/>
      <c r="Y241" s="22"/>
      <c r="Z241" s="22"/>
      <c r="AA241" s="198"/>
      <c r="AB241" s="198"/>
      <c r="AC241" s="22"/>
      <c r="AD241" s="22"/>
      <c r="AE241" s="198"/>
      <c r="AF241" s="198"/>
      <c r="AG241" s="22"/>
      <c r="AH241" s="22"/>
      <c r="AI241" s="198"/>
      <c r="AJ241" s="198"/>
      <c r="AK241" s="22"/>
      <c r="AL241" s="22"/>
      <c r="AM241" s="197"/>
      <c r="AN241" s="22"/>
      <c r="AO241" s="197"/>
    </row>
    <row r="242" spans="1:41">
      <c r="A242" s="14"/>
      <c r="B242" s="189" t="s">
        <v>960</v>
      </c>
      <c r="C242" s="199">
        <v>22000</v>
      </c>
      <c r="D242" s="199"/>
      <c r="E242" s="27"/>
      <c r="F242" s="27"/>
      <c r="G242" s="199">
        <v>4857</v>
      </c>
      <c r="H242" s="199"/>
      <c r="I242" s="27"/>
      <c r="J242" s="27"/>
      <c r="K242" s="199">
        <v>29943</v>
      </c>
      <c r="L242" s="199"/>
      <c r="M242" s="27"/>
      <c r="N242" s="27"/>
      <c r="O242" s="200">
        <v>78</v>
      </c>
      <c r="P242" s="200"/>
      <c r="Q242" s="27"/>
      <c r="R242" s="27"/>
      <c r="S242" s="199">
        <v>2550</v>
      </c>
      <c r="T242" s="199"/>
      <c r="U242" s="27"/>
      <c r="V242" s="27"/>
      <c r="W242" s="199">
        <v>4935</v>
      </c>
      <c r="X242" s="199"/>
      <c r="Y242" s="27"/>
      <c r="Z242" s="27"/>
      <c r="AA242" s="199">
        <v>32493</v>
      </c>
      <c r="AB242" s="199"/>
      <c r="AC242" s="27"/>
      <c r="AD242" s="27"/>
      <c r="AE242" s="199">
        <v>37428</v>
      </c>
      <c r="AF242" s="199"/>
      <c r="AG242" s="27"/>
      <c r="AH242" s="27"/>
      <c r="AI242" s="199">
        <v>4643</v>
      </c>
      <c r="AJ242" s="199"/>
      <c r="AK242" s="27"/>
      <c r="AL242" s="27"/>
      <c r="AM242" s="200">
        <v>2008</v>
      </c>
      <c r="AN242" s="27"/>
      <c r="AO242" s="200" t="s">
        <v>854</v>
      </c>
    </row>
    <row r="243" spans="1:41">
      <c r="A243" s="14"/>
      <c r="B243" s="189"/>
      <c r="C243" s="199"/>
      <c r="D243" s="199"/>
      <c r="E243" s="27"/>
      <c r="F243" s="27"/>
      <c r="G243" s="199"/>
      <c r="H243" s="199"/>
      <c r="I243" s="27"/>
      <c r="J243" s="27"/>
      <c r="K243" s="199"/>
      <c r="L243" s="199"/>
      <c r="M243" s="27"/>
      <c r="N243" s="27"/>
      <c r="O243" s="200"/>
      <c r="P243" s="200"/>
      <c r="Q243" s="27"/>
      <c r="R243" s="27"/>
      <c r="S243" s="199"/>
      <c r="T243" s="199"/>
      <c r="U243" s="27"/>
      <c r="V243" s="27"/>
      <c r="W243" s="199"/>
      <c r="X243" s="199"/>
      <c r="Y243" s="27"/>
      <c r="Z243" s="27"/>
      <c r="AA243" s="199"/>
      <c r="AB243" s="199"/>
      <c r="AC243" s="27"/>
      <c r="AD243" s="27"/>
      <c r="AE243" s="199"/>
      <c r="AF243" s="199"/>
      <c r="AG243" s="27"/>
      <c r="AH243" s="27"/>
      <c r="AI243" s="199"/>
      <c r="AJ243" s="199"/>
      <c r="AK243" s="27"/>
      <c r="AL243" s="27"/>
      <c r="AM243" s="200"/>
      <c r="AN243" s="27"/>
      <c r="AO243" s="200"/>
    </row>
    <row r="244" spans="1:41">
      <c r="A244" s="14"/>
      <c r="B244" s="196" t="s">
        <v>961</v>
      </c>
      <c r="C244" s="198">
        <v>4500</v>
      </c>
      <c r="D244" s="198"/>
      <c r="E244" s="22"/>
      <c r="F244" s="22"/>
      <c r="G244" s="198">
        <v>1453</v>
      </c>
      <c r="H244" s="198"/>
      <c r="I244" s="22"/>
      <c r="J244" s="22"/>
      <c r="K244" s="198">
        <v>8234</v>
      </c>
      <c r="L244" s="198"/>
      <c r="M244" s="22"/>
      <c r="N244" s="22"/>
      <c r="O244" s="197" t="s">
        <v>362</v>
      </c>
      <c r="P244" s="197"/>
      <c r="Q244" s="22"/>
      <c r="R244" s="22"/>
      <c r="S244" s="197">
        <v>19</v>
      </c>
      <c r="T244" s="197"/>
      <c r="U244" s="22"/>
      <c r="V244" s="22"/>
      <c r="W244" s="198">
        <v>1453</v>
      </c>
      <c r="X244" s="198"/>
      <c r="Y244" s="22"/>
      <c r="Z244" s="22"/>
      <c r="AA244" s="198">
        <v>8253</v>
      </c>
      <c r="AB244" s="198"/>
      <c r="AC244" s="22"/>
      <c r="AD244" s="22"/>
      <c r="AE244" s="198">
        <v>9706</v>
      </c>
      <c r="AF244" s="198"/>
      <c r="AG244" s="22"/>
      <c r="AH244" s="22"/>
      <c r="AI244" s="198">
        <v>1132</v>
      </c>
      <c r="AJ244" s="198"/>
      <c r="AK244" s="22"/>
      <c r="AL244" s="22"/>
      <c r="AM244" s="197">
        <v>2008</v>
      </c>
      <c r="AN244" s="22"/>
      <c r="AO244" s="197" t="s">
        <v>854</v>
      </c>
    </row>
    <row r="245" spans="1:41">
      <c r="A245" s="14"/>
      <c r="B245" s="196"/>
      <c r="C245" s="198"/>
      <c r="D245" s="198"/>
      <c r="E245" s="22"/>
      <c r="F245" s="22"/>
      <c r="G245" s="198"/>
      <c r="H245" s="198"/>
      <c r="I245" s="22"/>
      <c r="J245" s="22"/>
      <c r="K245" s="198"/>
      <c r="L245" s="198"/>
      <c r="M245" s="22"/>
      <c r="N245" s="22"/>
      <c r="O245" s="197"/>
      <c r="P245" s="197"/>
      <c r="Q245" s="22"/>
      <c r="R245" s="22"/>
      <c r="S245" s="197"/>
      <c r="T245" s="197"/>
      <c r="U245" s="22"/>
      <c r="V245" s="22"/>
      <c r="W245" s="198"/>
      <c r="X245" s="198"/>
      <c r="Y245" s="22"/>
      <c r="Z245" s="22"/>
      <c r="AA245" s="198"/>
      <c r="AB245" s="198"/>
      <c r="AC245" s="22"/>
      <c r="AD245" s="22"/>
      <c r="AE245" s="198"/>
      <c r="AF245" s="198"/>
      <c r="AG245" s="22"/>
      <c r="AH245" s="22"/>
      <c r="AI245" s="198"/>
      <c r="AJ245" s="198"/>
      <c r="AK245" s="22"/>
      <c r="AL245" s="22"/>
      <c r="AM245" s="197"/>
      <c r="AN245" s="22"/>
      <c r="AO245" s="197"/>
    </row>
    <row r="246" spans="1:41">
      <c r="A246" s="14"/>
      <c r="B246" s="189" t="s">
        <v>962</v>
      </c>
      <c r="C246" s="199">
        <v>10300</v>
      </c>
      <c r="D246" s="199"/>
      <c r="E246" s="27"/>
      <c r="F246" s="27"/>
      <c r="G246" s="199">
        <v>2813</v>
      </c>
      <c r="H246" s="199"/>
      <c r="I246" s="27"/>
      <c r="J246" s="27"/>
      <c r="K246" s="199">
        <v>15940</v>
      </c>
      <c r="L246" s="199"/>
      <c r="M246" s="27"/>
      <c r="N246" s="27"/>
      <c r="O246" s="200" t="s">
        <v>362</v>
      </c>
      <c r="P246" s="200"/>
      <c r="Q246" s="27"/>
      <c r="R246" s="27"/>
      <c r="S246" s="200">
        <v>96</v>
      </c>
      <c r="T246" s="200"/>
      <c r="U246" s="27"/>
      <c r="V246" s="27"/>
      <c r="W246" s="199">
        <v>2813</v>
      </c>
      <c r="X246" s="199"/>
      <c r="Y246" s="27"/>
      <c r="Z246" s="27"/>
      <c r="AA246" s="199">
        <v>16036</v>
      </c>
      <c r="AB246" s="199"/>
      <c r="AC246" s="27"/>
      <c r="AD246" s="27"/>
      <c r="AE246" s="199">
        <v>18849</v>
      </c>
      <c r="AF246" s="199"/>
      <c r="AG246" s="27"/>
      <c r="AH246" s="27"/>
      <c r="AI246" s="199">
        <v>2199</v>
      </c>
      <c r="AJ246" s="199"/>
      <c r="AK246" s="27"/>
      <c r="AL246" s="27"/>
      <c r="AM246" s="200">
        <v>2008</v>
      </c>
      <c r="AN246" s="27"/>
      <c r="AO246" s="200" t="s">
        <v>854</v>
      </c>
    </row>
    <row r="247" spans="1:41">
      <c r="A247" s="14"/>
      <c r="B247" s="189"/>
      <c r="C247" s="199"/>
      <c r="D247" s="199"/>
      <c r="E247" s="27"/>
      <c r="F247" s="27"/>
      <c r="G247" s="199"/>
      <c r="H247" s="199"/>
      <c r="I247" s="27"/>
      <c r="J247" s="27"/>
      <c r="K247" s="199"/>
      <c r="L247" s="199"/>
      <c r="M247" s="27"/>
      <c r="N247" s="27"/>
      <c r="O247" s="200"/>
      <c r="P247" s="200"/>
      <c r="Q247" s="27"/>
      <c r="R247" s="27"/>
      <c r="S247" s="200"/>
      <c r="T247" s="200"/>
      <c r="U247" s="27"/>
      <c r="V247" s="27"/>
      <c r="W247" s="199"/>
      <c r="X247" s="199"/>
      <c r="Y247" s="27"/>
      <c r="Z247" s="27"/>
      <c r="AA247" s="199"/>
      <c r="AB247" s="199"/>
      <c r="AC247" s="27"/>
      <c r="AD247" s="27"/>
      <c r="AE247" s="199"/>
      <c r="AF247" s="199"/>
      <c r="AG247" s="27"/>
      <c r="AH247" s="27"/>
      <c r="AI247" s="199"/>
      <c r="AJ247" s="199"/>
      <c r="AK247" s="27"/>
      <c r="AL247" s="27"/>
      <c r="AM247" s="200"/>
      <c r="AN247" s="27"/>
      <c r="AO247" s="200"/>
    </row>
    <row r="248" spans="1:41">
      <c r="A248" s="14"/>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c r="AB248" s="19"/>
      <c r="AC248" s="19"/>
      <c r="AD248" s="19"/>
      <c r="AE248" s="19"/>
      <c r="AF248" s="19"/>
      <c r="AG248" s="19"/>
      <c r="AH248" s="19"/>
      <c r="AI248" s="19"/>
      <c r="AJ248" s="19"/>
      <c r="AK248" s="19"/>
      <c r="AL248" s="19"/>
      <c r="AM248" s="19"/>
      <c r="AN248" s="19"/>
      <c r="AO248" s="19"/>
    </row>
    <row r="249" spans="1:41">
      <c r="A249" s="14"/>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c r="AM249" s="11"/>
      <c r="AN249" s="11"/>
      <c r="AO249" s="11"/>
    </row>
    <row r="250" spans="1:41" ht="15.75" thickBot="1">
      <c r="A250" s="14"/>
      <c r="B250" s="12"/>
      <c r="C250" s="22"/>
      <c r="D250" s="22"/>
      <c r="E250" s="22"/>
      <c r="F250" s="12"/>
      <c r="G250" s="24" t="s">
        <v>841</v>
      </c>
      <c r="H250" s="24"/>
      <c r="I250" s="24"/>
      <c r="J250" s="24"/>
      <c r="K250" s="24"/>
      <c r="L250" s="24"/>
      <c r="M250" s="24"/>
      <c r="N250" s="12"/>
      <c r="O250" s="24" t="s">
        <v>842</v>
      </c>
      <c r="P250" s="24"/>
      <c r="Q250" s="24"/>
      <c r="R250" s="24"/>
      <c r="S250" s="24"/>
      <c r="T250" s="24"/>
      <c r="U250" s="24"/>
      <c r="V250" s="12"/>
      <c r="W250" s="24" t="s">
        <v>843</v>
      </c>
      <c r="X250" s="24"/>
      <c r="Y250" s="24"/>
      <c r="Z250" s="24"/>
      <c r="AA250" s="24"/>
      <c r="AB250" s="24"/>
      <c r="AC250" s="24"/>
      <c r="AD250" s="24"/>
      <c r="AE250" s="24"/>
      <c r="AF250" s="24"/>
      <c r="AG250" s="24"/>
      <c r="AH250" s="24"/>
      <c r="AI250" s="24"/>
      <c r="AJ250" s="24"/>
      <c r="AK250" s="24"/>
      <c r="AL250" s="12"/>
      <c r="AM250" s="12"/>
      <c r="AN250" s="12"/>
      <c r="AO250" s="12"/>
    </row>
    <row r="251" spans="1:41">
      <c r="A251" s="14"/>
      <c r="B251" s="159" t="s">
        <v>844</v>
      </c>
      <c r="C251" s="23" t="s">
        <v>433</v>
      </c>
      <c r="D251" s="23"/>
      <c r="E251" s="23"/>
      <c r="F251" s="22"/>
      <c r="G251" s="127" t="s">
        <v>845</v>
      </c>
      <c r="H251" s="127"/>
      <c r="I251" s="127"/>
      <c r="J251" s="51"/>
      <c r="K251" s="127" t="s">
        <v>847</v>
      </c>
      <c r="L251" s="127"/>
      <c r="M251" s="127"/>
      <c r="N251" s="22"/>
      <c r="O251" s="127" t="s">
        <v>845</v>
      </c>
      <c r="P251" s="127"/>
      <c r="Q251" s="127"/>
      <c r="R251" s="51"/>
      <c r="S251" s="127" t="s">
        <v>847</v>
      </c>
      <c r="T251" s="127"/>
      <c r="U251" s="127"/>
      <c r="V251" s="22"/>
      <c r="W251" s="127" t="s">
        <v>845</v>
      </c>
      <c r="X251" s="127"/>
      <c r="Y251" s="127"/>
      <c r="Z251" s="51"/>
      <c r="AA251" s="127" t="s">
        <v>848</v>
      </c>
      <c r="AB251" s="127"/>
      <c r="AC251" s="127"/>
      <c r="AD251" s="51"/>
      <c r="AE251" s="127" t="s">
        <v>131</v>
      </c>
      <c r="AF251" s="127"/>
      <c r="AG251" s="127"/>
      <c r="AH251" s="51"/>
      <c r="AI251" s="127" t="s">
        <v>849</v>
      </c>
      <c r="AJ251" s="127"/>
      <c r="AK251" s="127"/>
      <c r="AL251" s="22"/>
      <c r="AM251" s="17" t="s">
        <v>473</v>
      </c>
      <c r="AN251" s="22"/>
      <c r="AO251" s="17" t="s">
        <v>850</v>
      </c>
    </row>
    <row r="252" spans="1:41" ht="15.75" thickBot="1">
      <c r="A252" s="14"/>
      <c r="B252" s="159"/>
      <c r="C252" s="24"/>
      <c r="D252" s="24"/>
      <c r="E252" s="24"/>
      <c r="F252" s="22"/>
      <c r="G252" s="24" t="s">
        <v>846</v>
      </c>
      <c r="H252" s="24"/>
      <c r="I252" s="24"/>
      <c r="J252" s="22"/>
      <c r="K252" s="24" t="s">
        <v>846</v>
      </c>
      <c r="L252" s="24"/>
      <c r="M252" s="24"/>
      <c r="N252" s="22"/>
      <c r="O252" s="24" t="s">
        <v>846</v>
      </c>
      <c r="P252" s="24"/>
      <c r="Q252" s="24"/>
      <c r="R252" s="22"/>
      <c r="S252" s="24" t="s">
        <v>846</v>
      </c>
      <c r="T252" s="24"/>
      <c r="U252" s="24"/>
      <c r="V252" s="22"/>
      <c r="W252" s="24" t="s">
        <v>846</v>
      </c>
      <c r="X252" s="24"/>
      <c r="Y252" s="24"/>
      <c r="Z252" s="22"/>
      <c r="AA252" s="24" t="s">
        <v>846</v>
      </c>
      <c r="AB252" s="24"/>
      <c r="AC252" s="24"/>
      <c r="AD252" s="22"/>
      <c r="AE252" s="24"/>
      <c r="AF252" s="24"/>
      <c r="AG252" s="24"/>
      <c r="AH252" s="22"/>
      <c r="AI252" s="24" t="s">
        <v>850</v>
      </c>
      <c r="AJ252" s="24"/>
      <c r="AK252" s="24"/>
      <c r="AL252" s="22"/>
      <c r="AM252" s="66" t="s">
        <v>851</v>
      </c>
      <c r="AN252" s="22"/>
      <c r="AO252" s="66" t="s">
        <v>852</v>
      </c>
    </row>
    <row r="253" spans="1:41">
      <c r="A253" s="14"/>
      <c r="B253" s="196" t="s">
        <v>963</v>
      </c>
      <c r="C253" s="201">
        <v>17400</v>
      </c>
      <c r="D253" s="201"/>
      <c r="E253" s="51"/>
      <c r="F253" s="22"/>
      <c r="G253" s="201">
        <v>3169</v>
      </c>
      <c r="H253" s="201"/>
      <c r="I253" s="51"/>
      <c r="J253" s="22"/>
      <c r="K253" s="201">
        <v>17958</v>
      </c>
      <c r="L253" s="201"/>
      <c r="M253" s="51"/>
      <c r="N253" s="22"/>
      <c r="O253" s="202">
        <v>55</v>
      </c>
      <c r="P253" s="202"/>
      <c r="Q253" s="51"/>
      <c r="R253" s="22"/>
      <c r="S253" s="202">
        <v>283</v>
      </c>
      <c r="T253" s="202"/>
      <c r="U253" s="51"/>
      <c r="V253" s="22"/>
      <c r="W253" s="201">
        <v>3224</v>
      </c>
      <c r="X253" s="201"/>
      <c r="Y253" s="51"/>
      <c r="Z253" s="22"/>
      <c r="AA253" s="201">
        <v>18241</v>
      </c>
      <c r="AB253" s="201"/>
      <c r="AC253" s="51"/>
      <c r="AD253" s="22"/>
      <c r="AE253" s="201">
        <v>21465</v>
      </c>
      <c r="AF253" s="201"/>
      <c r="AG253" s="51"/>
      <c r="AH253" s="22"/>
      <c r="AI253" s="201">
        <v>2507</v>
      </c>
      <c r="AJ253" s="201"/>
      <c r="AK253" s="51"/>
      <c r="AL253" s="22"/>
      <c r="AM253" s="202">
        <v>2008</v>
      </c>
      <c r="AN253" s="22"/>
      <c r="AO253" s="202" t="s">
        <v>854</v>
      </c>
    </row>
    <row r="254" spans="1:41">
      <c r="A254" s="14"/>
      <c r="B254" s="196"/>
      <c r="C254" s="198"/>
      <c r="D254" s="198"/>
      <c r="E254" s="22"/>
      <c r="F254" s="22"/>
      <c r="G254" s="198"/>
      <c r="H254" s="198"/>
      <c r="I254" s="22"/>
      <c r="J254" s="22"/>
      <c r="K254" s="198"/>
      <c r="L254" s="198"/>
      <c r="M254" s="22"/>
      <c r="N254" s="22"/>
      <c r="O254" s="197"/>
      <c r="P254" s="197"/>
      <c r="Q254" s="22"/>
      <c r="R254" s="22"/>
      <c r="S254" s="197"/>
      <c r="T254" s="197"/>
      <c r="U254" s="22"/>
      <c r="V254" s="22"/>
      <c r="W254" s="198"/>
      <c r="X254" s="198"/>
      <c r="Y254" s="22"/>
      <c r="Z254" s="22"/>
      <c r="AA254" s="198"/>
      <c r="AB254" s="198"/>
      <c r="AC254" s="22"/>
      <c r="AD254" s="22"/>
      <c r="AE254" s="198"/>
      <c r="AF254" s="198"/>
      <c r="AG254" s="22"/>
      <c r="AH254" s="22"/>
      <c r="AI254" s="198"/>
      <c r="AJ254" s="198"/>
      <c r="AK254" s="22"/>
      <c r="AL254" s="22"/>
      <c r="AM254" s="197"/>
      <c r="AN254" s="22"/>
      <c r="AO254" s="197"/>
    </row>
    <row r="255" spans="1:41">
      <c r="A255" s="14"/>
      <c r="B255" s="189" t="s">
        <v>964</v>
      </c>
      <c r="C255" s="199">
        <v>12300</v>
      </c>
      <c r="D255" s="199"/>
      <c r="E255" s="27"/>
      <c r="F255" s="27"/>
      <c r="G255" s="199">
        <v>2241</v>
      </c>
      <c r="H255" s="199"/>
      <c r="I255" s="27"/>
      <c r="J255" s="27"/>
      <c r="K255" s="199">
        <v>12698</v>
      </c>
      <c r="L255" s="199"/>
      <c r="M255" s="27"/>
      <c r="N255" s="27"/>
      <c r="O255" s="200">
        <v>45</v>
      </c>
      <c r="P255" s="200"/>
      <c r="Q255" s="27"/>
      <c r="R255" s="27"/>
      <c r="S255" s="200">
        <v>50</v>
      </c>
      <c r="T255" s="200"/>
      <c r="U255" s="27"/>
      <c r="V255" s="27"/>
      <c r="W255" s="199">
        <v>2286</v>
      </c>
      <c r="X255" s="199"/>
      <c r="Y255" s="27"/>
      <c r="Z255" s="27"/>
      <c r="AA255" s="199">
        <v>12748</v>
      </c>
      <c r="AB255" s="199"/>
      <c r="AC255" s="27"/>
      <c r="AD255" s="27"/>
      <c r="AE255" s="199">
        <v>15034</v>
      </c>
      <c r="AF255" s="199"/>
      <c r="AG255" s="27"/>
      <c r="AH255" s="27"/>
      <c r="AI255" s="199">
        <v>1755</v>
      </c>
      <c r="AJ255" s="199"/>
      <c r="AK255" s="27"/>
      <c r="AL255" s="27"/>
      <c r="AM255" s="200">
        <v>2008</v>
      </c>
      <c r="AN255" s="27"/>
      <c r="AO255" s="200" t="s">
        <v>854</v>
      </c>
    </row>
    <row r="256" spans="1:41">
      <c r="A256" s="14"/>
      <c r="B256" s="189"/>
      <c r="C256" s="199"/>
      <c r="D256" s="199"/>
      <c r="E256" s="27"/>
      <c r="F256" s="27"/>
      <c r="G256" s="199"/>
      <c r="H256" s="199"/>
      <c r="I256" s="27"/>
      <c r="J256" s="27"/>
      <c r="K256" s="199"/>
      <c r="L256" s="199"/>
      <c r="M256" s="27"/>
      <c r="N256" s="27"/>
      <c r="O256" s="200"/>
      <c r="P256" s="200"/>
      <c r="Q256" s="27"/>
      <c r="R256" s="27"/>
      <c r="S256" s="200"/>
      <c r="T256" s="200"/>
      <c r="U256" s="27"/>
      <c r="V256" s="27"/>
      <c r="W256" s="199"/>
      <c r="X256" s="199"/>
      <c r="Y256" s="27"/>
      <c r="Z256" s="27"/>
      <c r="AA256" s="199"/>
      <c r="AB256" s="199"/>
      <c r="AC256" s="27"/>
      <c r="AD256" s="27"/>
      <c r="AE256" s="199"/>
      <c r="AF256" s="199"/>
      <c r="AG256" s="27"/>
      <c r="AH256" s="27"/>
      <c r="AI256" s="199"/>
      <c r="AJ256" s="199"/>
      <c r="AK256" s="27"/>
      <c r="AL256" s="27"/>
      <c r="AM256" s="200"/>
      <c r="AN256" s="27"/>
      <c r="AO256" s="200"/>
    </row>
    <row r="257" spans="1:41">
      <c r="A257" s="14"/>
      <c r="B257" s="196" t="s">
        <v>965</v>
      </c>
      <c r="C257" s="198">
        <v>5500</v>
      </c>
      <c r="D257" s="198"/>
      <c r="E257" s="22"/>
      <c r="F257" s="22"/>
      <c r="G257" s="198">
        <v>1445</v>
      </c>
      <c r="H257" s="198"/>
      <c r="I257" s="22"/>
      <c r="J257" s="22"/>
      <c r="K257" s="198">
        <v>8186</v>
      </c>
      <c r="L257" s="198"/>
      <c r="M257" s="22"/>
      <c r="N257" s="22"/>
      <c r="O257" s="197">
        <v>94</v>
      </c>
      <c r="P257" s="197"/>
      <c r="Q257" s="22"/>
      <c r="R257" s="22"/>
      <c r="S257" s="197">
        <v>74</v>
      </c>
      <c r="T257" s="197"/>
      <c r="U257" s="22"/>
      <c r="V257" s="22"/>
      <c r="W257" s="198">
        <v>1539</v>
      </c>
      <c r="X257" s="198"/>
      <c r="Y257" s="22"/>
      <c r="Z257" s="22"/>
      <c r="AA257" s="198">
        <v>8260</v>
      </c>
      <c r="AB257" s="198"/>
      <c r="AC257" s="22"/>
      <c r="AD257" s="22"/>
      <c r="AE257" s="198">
        <v>9799</v>
      </c>
      <c r="AF257" s="198"/>
      <c r="AG257" s="22"/>
      <c r="AH257" s="22"/>
      <c r="AI257" s="198">
        <v>1147</v>
      </c>
      <c r="AJ257" s="198"/>
      <c r="AK257" s="22"/>
      <c r="AL257" s="22"/>
      <c r="AM257" s="197">
        <v>2008</v>
      </c>
      <c r="AN257" s="22"/>
      <c r="AO257" s="197" t="s">
        <v>854</v>
      </c>
    </row>
    <row r="258" spans="1:41">
      <c r="A258" s="14"/>
      <c r="B258" s="196"/>
      <c r="C258" s="198"/>
      <c r="D258" s="198"/>
      <c r="E258" s="22"/>
      <c r="F258" s="22"/>
      <c r="G258" s="198"/>
      <c r="H258" s="198"/>
      <c r="I258" s="22"/>
      <c r="J258" s="22"/>
      <c r="K258" s="198"/>
      <c r="L258" s="198"/>
      <c r="M258" s="22"/>
      <c r="N258" s="22"/>
      <c r="O258" s="197"/>
      <c r="P258" s="197"/>
      <c r="Q258" s="22"/>
      <c r="R258" s="22"/>
      <c r="S258" s="197"/>
      <c r="T258" s="197"/>
      <c r="U258" s="22"/>
      <c r="V258" s="22"/>
      <c r="W258" s="198"/>
      <c r="X258" s="198"/>
      <c r="Y258" s="22"/>
      <c r="Z258" s="22"/>
      <c r="AA258" s="198"/>
      <c r="AB258" s="198"/>
      <c r="AC258" s="22"/>
      <c r="AD258" s="22"/>
      <c r="AE258" s="198"/>
      <c r="AF258" s="198"/>
      <c r="AG258" s="22"/>
      <c r="AH258" s="22"/>
      <c r="AI258" s="198"/>
      <c r="AJ258" s="198"/>
      <c r="AK258" s="22"/>
      <c r="AL258" s="22"/>
      <c r="AM258" s="197"/>
      <c r="AN258" s="22"/>
      <c r="AO258" s="197"/>
    </row>
    <row r="259" spans="1:41">
      <c r="A259" s="14"/>
      <c r="B259" s="189" t="s">
        <v>966</v>
      </c>
      <c r="C259" s="199">
        <v>13000</v>
      </c>
      <c r="D259" s="199"/>
      <c r="E259" s="27"/>
      <c r="F259" s="27"/>
      <c r="G259" s="199">
        <v>2976</v>
      </c>
      <c r="H259" s="199"/>
      <c r="I259" s="27"/>
      <c r="J259" s="27"/>
      <c r="K259" s="199">
        <v>16866</v>
      </c>
      <c r="L259" s="199"/>
      <c r="M259" s="27"/>
      <c r="N259" s="27"/>
      <c r="O259" s="200" t="s">
        <v>362</v>
      </c>
      <c r="P259" s="200"/>
      <c r="Q259" s="27"/>
      <c r="R259" s="27"/>
      <c r="S259" s="200">
        <v>318</v>
      </c>
      <c r="T259" s="200"/>
      <c r="U259" s="27"/>
      <c r="V259" s="27"/>
      <c r="W259" s="199">
        <v>2976</v>
      </c>
      <c r="X259" s="199"/>
      <c r="Y259" s="27"/>
      <c r="Z259" s="27"/>
      <c r="AA259" s="199">
        <v>17184</v>
      </c>
      <c r="AB259" s="199"/>
      <c r="AC259" s="27"/>
      <c r="AD259" s="27"/>
      <c r="AE259" s="199">
        <v>20160</v>
      </c>
      <c r="AF259" s="199"/>
      <c r="AG259" s="27"/>
      <c r="AH259" s="27"/>
      <c r="AI259" s="199">
        <v>2329</v>
      </c>
      <c r="AJ259" s="199"/>
      <c r="AK259" s="27"/>
      <c r="AL259" s="27"/>
      <c r="AM259" s="200">
        <v>2008</v>
      </c>
      <c r="AN259" s="27"/>
      <c r="AO259" s="200" t="s">
        <v>854</v>
      </c>
    </row>
    <row r="260" spans="1:41">
      <c r="A260" s="14"/>
      <c r="B260" s="189"/>
      <c r="C260" s="199"/>
      <c r="D260" s="199"/>
      <c r="E260" s="27"/>
      <c r="F260" s="27"/>
      <c r="G260" s="199"/>
      <c r="H260" s="199"/>
      <c r="I260" s="27"/>
      <c r="J260" s="27"/>
      <c r="K260" s="199"/>
      <c r="L260" s="199"/>
      <c r="M260" s="27"/>
      <c r="N260" s="27"/>
      <c r="O260" s="200"/>
      <c r="P260" s="200"/>
      <c r="Q260" s="27"/>
      <c r="R260" s="27"/>
      <c r="S260" s="200"/>
      <c r="T260" s="200"/>
      <c r="U260" s="27"/>
      <c r="V260" s="27"/>
      <c r="W260" s="199"/>
      <c r="X260" s="199"/>
      <c r="Y260" s="27"/>
      <c r="Z260" s="27"/>
      <c r="AA260" s="199"/>
      <c r="AB260" s="199"/>
      <c r="AC260" s="27"/>
      <c r="AD260" s="27"/>
      <c r="AE260" s="199"/>
      <c r="AF260" s="199"/>
      <c r="AG260" s="27"/>
      <c r="AH260" s="27"/>
      <c r="AI260" s="199"/>
      <c r="AJ260" s="199"/>
      <c r="AK260" s="27"/>
      <c r="AL260" s="27"/>
      <c r="AM260" s="200"/>
      <c r="AN260" s="27"/>
      <c r="AO260" s="200"/>
    </row>
    <row r="261" spans="1:41">
      <c r="A261" s="14"/>
      <c r="B261" s="196" t="s">
        <v>967</v>
      </c>
      <c r="C261" s="197" t="s">
        <v>362</v>
      </c>
      <c r="D261" s="197"/>
      <c r="E261" s="22"/>
      <c r="F261" s="22"/>
      <c r="G261" s="198">
        <v>24244</v>
      </c>
      <c r="H261" s="198"/>
      <c r="I261" s="22"/>
      <c r="J261" s="22"/>
      <c r="K261" s="198">
        <v>96978</v>
      </c>
      <c r="L261" s="198"/>
      <c r="M261" s="22"/>
      <c r="N261" s="22"/>
      <c r="O261" s="197">
        <v>7</v>
      </c>
      <c r="P261" s="197"/>
      <c r="Q261" s="22"/>
      <c r="R261" s="22"/>
      <c r="S261" s="197">
        <v>843</v>
      </c>
      <c r="T261" s="197"/>
      <c r="U261" s="22"/>
      <c r="V261" s="22"/>
      <c r="W261" s="198">
        <v>24251</v>
      </c>
      <c r="X261" s="198"/>
      <c r="Y261" s="22"/>
      <c r="Z261" s="22"/>
      <c r="AA261" s="198">
        <v>97821</v>
      </c>
      <c r="AB261" s="198"/>
      <c r="AC261" s="22"/>
      <c r="AD261" s="22"/>
      <c r="AE261" s="198">
        <v>122072</v>
      </c>
      <c r="AF261" s="198"/>
      <c r="AG261" s="22"/>
      <c r="AH261" s="22"/>
      <c r="AI261" s="198">
        <v>11984</v>
      </c>
      <c r="AJ261" s="198"/>
      <c r="AK261" s="22"/>
      <c r="AL261" s="22"/>
      <c r="AM261" s="197">
        <v>2009</v>
      </c>
      <c r="AN261" s="22"/>
      <c r="AO261" s="197" t="s">
        <v>854</v>
      </c>
    </row>
    <row r="262" spans="1:41">
      <c r="A262" s="14"/>
      <c r="B262" s="196"/>
      <c r="C262" s="197"/>
      <c r="D262" s="197"/>
      <c r="E262" s="22"/>
      <c r="F262" s="22"/>
      <c r="G262" s="198"/>
      <c r="H262" s="198"/>
      <c r="I262" s="22"/>
      <c r="J262" s="22"/>
      <c r="K262" s="198"/>
      <c r="L262" s="198"/>
      <c r="M262" s="22"/>
      <c r="N262" s="22"/>
      <c r="O262" s="197"/>
      <c r="P262" s="197"/>
      <c r="Q262" s="22"/>
      <c r="R262" s="22"/>
      <c r="S262" s="197"/>
      <c r="T262" s="197"/>
      <c r="U262" s="22"/>
      <c r="V262" s="22"/>
      <c r="W262" s="198"/>
      <c r="X262" s="198"/>
      <c r="Y262" s="22"/>
      <c r="Z262" s="22"/>
      <c r="AA262" s="198"/>
      <c r="AB262" s="198"/>
      <c r="AC262" s="22"/>
      <c r="AD262" s="22"/>
      <c r="AE262" s="198"/>
      <c r="AF262" s="198"/>
      <c r="AG262" s="22"/>
      <c r="AH262" s="22"/>
      <c r="AI262" s="198"/>
      <c r="AJ262" s="198"/>
      <c r="AK262" s="22"/>
      <c r="AL262" s="22"/>
      <c r="AM262" s="197"/>
      <c r="AN262" s="22"/>
      <c r="AO262" s="197"/>
    </row>
    <row r="263" spans="1:41">
      <c r="A263" s="14"/>
      <c r="B263" s="189" t="s">
        <v>968</v>
      </c>
      <c r="C263" s="200" t="s">
        <v>362</v>
      </c>
      <c r="D263" s="200"/>
      <c r="E263" s="27"/>
      <c r="F263" s="27"/>
      <c r="G263" s="199">
        <v>2161</v>
      </c>
      <c r="H263" s="199"/>
      <c r="I263" s="27"/>
      <c r="J263" s="27"/>
      <c r="K263" s="199">
        <v>71017</v>
      </c>
      <c r="L263" s="199"/>
      <c r="M263" s="27"/>
      <c r="N263" s="27"/>
      <c r="O263" s="200">
        <v>98</v>
      </c>
      <c r="P263" s="200"/>
      <c r="Q263" s="27"/>
      <c r="R263" s="27"/>
      <c r="S263" s="199">
        <v>1123</v>
      </c>
      <c r="T263" s="199"/>
      <c r="U263" s="27"/>
      <c r="V263" s="27"/>
      <c r="W263" s="199">
        <v>2259</v>
      </c>
      <c r="X263" s="199"/>
      <c r="Y263" s="27"/>
      <c r="Z263" s="27"/>
      <c r="AA263" s="199">
        <v>72140</v>
      </c>
      <c r="AB263" s="199"/>
      <c r="AC263" s="27"/>
      <c r="AD263" s="27"/>
      <c r="AE263" s="199">
        <v>74399</v>
      </c>
      <c r="AF263" s="199"/>
      <c r="AG263" s="27"/>
      <c r="AH263" s="27"/>
      <c r="AI263" s="199">
        <v>6800</v>
      </c>
      <c r="AJ263" s="199"/>
      <c r="AK263" s="27"/>
      <c r="AL263" s="27"/>
      <c r="AM263" s="200">
        <v>2010</v>
      </c>
      <c r="AN263" s="27"/>
      <c r="AO263" s="200" t="s">
        <v>854</v>
      </c>
    </row>
    <row r="264" spans="1:41">
      <c r="A264" s="14"/>
      <c r="B264" s="189"/>
      <c r="C264" s="200"/>
      <c r="D264" s="200"/>
      <c r="E264" s="27"/>
      <c r="F264" s="27"/>
      <c r="G264" s="199"/>
      <c r="H264" s="199"/>
      <c r="I264" s="27"/>
      <c r="J264" s="27"/>
      <c r="K264" s="199"/>
      <c r="L264" s="199"/>
      <c r="M264" s="27"/>
      <c r="N264" s="27"/>
      <c r="O264" s="200"/>
      <c r="P264" s="200"/>
      <c r="Q264" s="27"/>
      <c r="R264" s="27"/>
      <c r="S264" s="199"/>
      <c r="T264" s="199"/>
      <c r="U264" s="27"/>
      <c r="V264" s="27"/>
      <c r="W264" s="199"/>
      <c r="X264" s="199"/>
      <c r="Y264" s="27"/>
      <c r="Z264" s="27"/>
      <c r="AA264" s="199"/>
      <c r="AB264" s="199"/>
      <c r="AC264" s="27"/>
      <c r="AD264" s="27"/>
      <c r="AE264" s="199"/>
      <c r="AF264" s="199"/>
      <c r="AG264" s="27"/>
      <c r="AH264" s="27"/>
      <c r="AI264" s="199"/>
      <c r="AJ264" s="199"/>
      <c r="AK264" s="27"/>
      <c r="AL264" s="27"/>
      <c r="AM264" s="200"/>
      <c r="AN264" s="27"/>
      <c r="AO264" s="200"/>
    </row>
    <row r="265" spans="1:41">
      <c r="A265" s="14"/>
      <c r="B265" s="196" t="s">
        <v>969</v>
      </c>
      <c r="C265" s="197" t="s">
        <v>362</v>
      </c>
      <c r="D265" s="197"/>
      <c r="E265" s="22"/>
      <c r="F265" s="22"/>
      <c r="G265" s="198">
        <v>16214</v>
      </c>
      <c r="H265" s="198"/>
      <c r="I265" s="22"/>
      <c r="J265" s="22"/>
      <c r="K265" s="198">
        <v>22265</v>
      </c>
      <c r="L265" s="198"/>
      <c r="M265" s="22"/>
      <c r="N265" s="22"/>
      <c r="O265" s="197">
        <v>93</v>
      </c>
      <c r="P265" s="197"/>
      <c r="Q265" s="22"/>
      <c r="R265" s="22"/>
      <c r="S265" s="198">
        <v>4077</v>
      </c>
      <c r="T265" s="198"/>
      <c r="U265" s="22"/>
      <c r="V265" s="22"/>
      <c r="W265" s="198">
        <v>16307</v>
      </c>
      <c r="X265" s="198"/>
      <c r="Y265" s="22"/>
      <c r="Z265" s="22"/>
      <c r="AA265" s="198">
        <v>26342</v>
      </c>
      <c r="AB265" s="198"/>
      <c r="AC265" s="22"/>
      <c r="AD265" s="22"/>
      <c r="AE265" s="198">
        <v>42649</v>
      </c>
      <c r="AF265" s="198"/>
      <c r="AG265" s="22"/>
      <c r="AH265" s="22"/>
      <c r="AI265" s="198">
        <v>2693</v>
      </c>
      <c r="AJ265" s="198"/>
      <c r="AK265" s="22"/>
      <c r="AL265" s="22"/>
      <c r="AM265" s="197">
        <v>2010</v>
      </c>
      <c r="AN265" s="22"/>
      <c r="AO265" s="197" t="s">
        <v>854</v>
      </c>
    </row>
    <row r="266" spans="1:41">
      <c r="A266" s="14"/>
      <c r="B266" s="196"/>
      <c r="C266" s="197"/>
      <c r="D266" s="197"/>
      <c r="E266" s="22"/>
      <c r="F266" s="22"/>
      <c r="G266" s="198"/>
      <c r="H266" s="198"/>
      <c r="I266" s="22"/>
      <c r="J266" s="22"/>
      <c r="K266" s="198"/>
      <c r="L266" s="198"/>
      <c r="M266" s="22"/>
      <c r="N266" s="22"/>
      <c r="O266" s="197"/>
      <c r="P266" s="197"/>
      <c r="Q266" s="22"/>
      <c r="R266" s="22"/>
      <c r="S266" s="198"/>
      <c r="T266" s="198"/>
      <c r="U266" s="22"/>
      <c r="V266" s="22"/>
      <c r="W266" s="198"/>
      <c r="X266" s="198"/>
      <c r="Y266" s="22"/>
      <c r="Z266" s="22"/>
      <c r="AA266" s="198"/>
      <c r="AB266" s="198"/>
      <c r="AC266" s="22"/>
      <c r="AD266" s="22"/>
      <c r="AE266" s="198"/>
      <c r="AF266" s="198"/>
      <c r="AG266" s="22"/>
      <c r="AH266" s="22"/>
      <c r="AI266" s="198"/>
      <c r="AJ266" s="198"/>
      <c r="AK266" s="22"/>
      <c r="AL266" s="22"/>
      <c r="AM266" s="197"/>
      <c r="AN266" s="22"/>
      <c r="AO266" s="197"/>
    </row>
    <row r="267" spans="1:41">
      <c r="A267" s="14"/>
      <c r="B267" s="189" t="s">
        <v>970</v>
      </c>
      <c r="C267" s="200" t="s">
        <v>362</v>
      </c>
      <c r="D267" s="200"/>
      <c r="E267" s="27"/>
      <c r="F267" s="27"/>
      <c r="G267" s="199">
        <v>2816</v>
      </c>
      <c r="H267" s="199"/>
      <c r="I267" s="27"/>
      <c r="J267" s="27"/>
      <c r="K267" s="199">
        <v>7862</v>
      </c>
      <c r="L267" s="199"/>
      <c r="M267" s="27"/>
      <c r="N267" s="27"/>
      <c r="O267" s="200">
        <v>27</v>
      </c>
      <c r="P267" s="200"/>
      <c r="Q267" s="27"/>
      <c r="R267" s="27"/>
      <c r="S267" s="200">
        <v>176</v>
      </c>
      <c r="T267" s="200"/>
      <c r="U267" s="27"/>
      <c r="V267" s="27"/>
      <c r="W267" s="199">
        <v>2843</v>
      </c>
      <c r="X267" s="199"/>
      <c r="Y267" s="27"/>
      <c r="Z267" s="27"/>
      <c r="AA267" s="199">
        <v>8038</v>
      </c>
      <c r="AB267" s="199"/>
      <c r="AC267" s="27"/>
      <c r="AD267" s="27"/>
      <c r="AE267" s="199">
        <v>10881</v>
      </c>
      <c r="AF267" s="199"/>
      <c r="AG267" s="27"/>
      <c r="AH267" s="27"/>
      <c r="AI267" s="200">
        <v>869</v>
      </c>
      <c r="AJ267" s="200"/>
      <c r="AK267" s="27"/>
      <c r="AL267" s="27"/>
      <c r="AM267" s="200">
        <v>2010</v>
      </c>
      <c r="AN267" s="27"/>
      <c r="AO267" s="200" t="s">
        <v>854</v>
      </c>
    </row>
    <row r="268" spans="1:41">
      <c r="A268" s="14"/>
      <c r="B268" s="189"/>
      <c r="C268" s="200"/>
      <c r="D268" s="200"/>
      <c r="E268" s="27"/>
      <c r="F268" s="27"/>
      <c r="G268" s="199"/>
      <c r="H268" s="199"/>
      <c r="I268" s="27"/>
      <c r="J268" s="27"/>
      <c r="K268" s="199"/>
      <c r="L268" s="199"/>
      <c r="M268" s="27"/>
      <c r="N268" s="27"/>
      <c r="O268" s="200"/>
      <c r="P268" s="200"/>
      <c r="Q268" s="27"/>
      <c r="R268" s="27"/>
      <c r="S268" s="200"/>
      <c r="T268" s="200"/>
      <c r="U268" s="27"/>
      <c r="V268" s="27"/>
      <c r="W268" s="199"/>
      <c r="X268" s="199"/>
      <c r="Y268" s="27"/>
      <c r="Z268" s="27"/>
      <c r="AA268" s="199"/>
      <c r="AB268" s="199"/>
      <c r="AC268" s="27"/>
      <c r="AD268" s="27"/>
      <c r="AE268" s="199"/>
      <c r="AF268" s="199"/>
      <c r="AG268" s="27"/>
      <c r="AH268" s="27"/>
      <c r="AI268" s="200"/>
      <c r="AJ268" s="200"/>
      <c r="AK268" s="27"/>
      <c r="AL268" s="27"/>
      <c r="AM268" s="200"/>
      <c r="AN268" s="27"/>
      <c r="AO268" s="200"/>
    </row>
    <row r="269" spans="1:41">
      <c r="A269" s="14"/>
      <c r="B269" s="196" t="s">
        <v>971</v>
      </c>
      <c r="C269" s="198">
        <v>33000</v>
      </c>
      <c r="D269" s="198"/>
      <c r="E269" s="22"/>
      <c r="F269" s="22"/>
      <c r="G269" s="198">
        <v>23139</v>
      </c>
      <c r="H269" s="198"/>
      <c r="I269" s="22"/>
      <c r="J269" s="22"/>
      <c r="K269" s="198">
        <v>34188</v>
      </c>
      <c r="L269" s="198"/>
      <c r="M269" s="22"/>
      <c r="N269" s="22"/>
      <c r="O269" s="197" t="s">
        <v>362</v>
      </c>
      <c r="P269" s="197"/>
      <c r="Q269" s="22"/>
      <c r="R269" s="22"/>
      <c r="S269" s="197">
        <v>230</v>
      </c>
      <c r="T269" s="197"/>
      <c r="U269" s="22"/>
      <c r="V269" s="22"/>
      <c r="W269" s="198">
        <v>23139</v>
      </c>
      <c r="X269" s="198"/>
      <c r="Y269" s="22"/>
      <c r="Z269" s="22"/>
      <c r="AA269" s="198">
        <v>34418</v>
      </c>
      <c r="AB269" s="198"/>
      <c r="AC269" s="22"/>
      <c r="AD269" s="22"/>
      <c r="AE269" s="198">
        <v>57557</v>
      </c>
      <c r="AF269" s="198"/>
      <c r="AG269" s="22"/>
      <c r="AH269" s="22"/>
      <c r="AI269" s="198">
        <v>3030</v>
      </c>
      <c r="AJ269" s="198"/>
      <c r="AK269" s="22"/>
      <c r="AL269" s="22"/>
      <c r="AM269" s="197">
        <v>2010</v>
      </c>
      <c r="AN269" s="22"/>
      <c r="AO269" s="197" t="s">
        <v>854</v>
      </c>
    </row>
    <row r="270" spans="1:41">
      <c r="A270" s="14"/>
      <c r="B270" s="196"/>
      <c r="C270" s="198"/>
      <c r="D270" s="198"/>
      <c r="E270" s="22"/>
      <c r="F270" s="22"/>
      <c r="G270" s="198"/>
      <c r="H270" s="198"/>
      <c r="I270" s="22"/>
      <c r="J270" s="22"/>
      <c r="K270" s="198"/>
      <c r="L270" s="198"/>
      <c r="M270" s="22"/>
      <c r="N270" s="22"/>
      <c r="O270" s="197"/>
      <c r="P270" s="197"/>
      <c r="Q270" s="22"/>
      <c r="R270" s="22"/>
      <c r="S270" s="197"/>
      <c r="T270" s="197"/>
      <c r="U270" s="22"/>
      <c r="V270" s="22"/>
      <c r="W270" s="198"/>
      <c r="X270" s="198"/>
      <c r="Y270" s="22"/>
      <c r="Z270" s="22"/>
      <c r="AA270" s="198"/>
      <c r="AB270" s="198"/>
      <c r="AC270" s="22"/>
      <c r="AD270" s="22"/>
      <c r="AE270" s="198"/>
      <c r="AF270" s="198"/>
      <c r="AG270" s="22"/>
      <c r="AH270" s="22"/>
      <c r="AI270" s="198"/>
      <c r="AJ270" s="198"/>
      <c r="AK270" s="22"/>
      <c r="AL270" s="22"/>
      <c r="AM270" s="197"/>
      <c r="AN270" s="22"/>
      <c r="AO270" s="197"/>
    </row>
    <row r="271" spans="1:41">
      <c r="A271" s="14"/>
      <c r="B271" s="189" t="s">
        <v>972</v>
      </c>
      <c r="C271" s="200" t="s">
        <v>362</v>
      </c>
      <c r="D271" s="200"/>
      <c r="E271" s="27"/>
      <c r="F271" s="27"/>
      <c r="G271" s="199">
        <v>35592</v>
      </c>
      <c r="H271" s="199"/>
      <c r="I271" s="27"/>
      <c r="J271" s="27"/>
      <c r="K271" s="199">
        <v>82392</v>
      </c>
      <c r="L271" s="199"/>
      <c r="M271" s="27"/>
      <c r="N271" s="27"/>
      <c r="O271" s="200">
        <v>3</v>
      </c>
      <c r="P271" s="200"/>
      <c r="Q271" s="27"/>
      <c r="R271" s="27"/>
      <c r="S271" s="200">
        <v>556</v>
      </c>
      <c r="T271" s="200"/>
      <c r="U271" s="27"/>
      <c r="V271" s="27"/>
      <c r="W271" s="199">
        <v>35595</v>
      </c>
      <c r="X271" s="199"/>
      <c r="Y271" s="27"/>
      <c r="Z271" s="27"/>
      <c r="AA271" s="199">
        <v>82948</v>
      </c>
      <c r="AB271" s="199"/>
      <c r="AC271" s="27"/>
      <c r="AD271" s="27"/>
      <c r="AE271" s="199">
        <v>118543</v>
      </c>
      <c r="AF271" s="199"/>
      <c r="AG271" s="27"/>
      <c r="AH271" s="27"/>
      <c r="AI271" s="199">
        <v>6902</v>
      </c>
      <c r="AJ271" s="199"/>
      <c r="AK271" s="27"/>
      <c r="AL271" s="27"/>
      <c r="AM271" s="200">
        <v>2010</v>
      </c>
      <c r="AN271" s="27"/>
      <c r="AO271" s="200" t="s">
        <v>854</v>
      </c>
    </row>
    <row r="272" spans="1:41">
      <c r="A272" s="14"/>
      <c r="B272" s="189"/>
      <c r="C272" s="200"/>
      <c r="D272" s="200"/>
      <c r="E272" s="27"/>
      <c r="F272" s="27"/>
      <c r="G272" s="199"/>
      <c r="H272" s="199"/>
      <c r="I272" s="27"/>
      <c r="J272" s="27"/>
      <c r="K272" s="199"/>
      <c r="L272" s="199"/>
      <c r="M272" s="27"/>
      <c r="N272" s="27"/>
      <c r="O272" s="200"/>
      <c r="P272" s="200"/>
      <c r="Q272" s="27"/>
      <c r="R272" s="27"/>
      <c r="S272" s="200"/>
      <c r="T272" s="200"/>
      <c r="U272" s="27"/>
      <c r="V272" s="27"/>
      <c r="W272" s="199"/>
      <c r="X272" s="199"/>
      <c r="Y272" s="27"/>
      <c r="Z272" s="27"/>
      <c r="AA272" s="199"/>
      <c r="AB272" s="199"/>
      <c r="AC272" s="27"/>
      <c r="AD272" s="27"/>
      <c r="AE272" s="199"/>
      <c r="AF272" s="199"/>
      <c r="AG272" s="27"/>
      <c r="AH272" s="27"/>
      <c r="AI272" s="199"/>
      <c r="AJ272" s="199"/>
      <c r="AK272" s="27"/>
      <c r="AL272" s="27"/>
      <c r="AM272" s="200"/>
      <c r="AN272" s="27"/>
      <c r="AO272" s="200"/>
    </row>
    <row r="273" spans="1:41">
      <c r="A273" s="14"/>
      <c r="B273" s="196" t="s">
        <v>973</v>
      </c>
      <c r="C273" s="197" t="s">
        <v>362</v>
      </c>
      <c r="D273" s="197"/>
      <c r="E273" s="22"/>
      <c r="F273" s="22"/>
      <c r="G273" s="198">
        <v>2373</v>
      </c>
      <c r="H273" s="198"/>
      <c r="I273" s="22"/>
      <c r="J273" s="22"/>
      <c r="K273" s="198">
        <v>9180</v>
      </c>
      <c r="L273" s="198"/>
      <c r="M273" s="22"/>
      <c r="N273" s="22"/>
      <c r="O273" s="197">
        <v>51</v>
      </c>
      <c r="P273" s="197"/>
      <c r="Q273" s="22"/>
      <c r="R273" s="22"/>
      <c r="S273" s="198">
        <v>1396</v>
      </c>
      <c r="T273" s="198"/>
      <c r="U273" s="22"/>
      <c r="V273" s="22"/>
      <c r="W273" s="198">
        <v>2424</v>
      </c>
      <c r="X273" s="198"/>
      <c r="Y273" s="22"/>
      <c r="Z273" s="22"/>
      <c r="AA273" s="198">
        <v>10576</v>
      </c>
      <c r="AB273" s="198"/>
      <c r="AC273" s="22"/>
      <c r="AD273" s="22"/>
      <c r="AE273" s="198">
        <v>13000</v>
      </c>
      <c r="AF273" s="198"/>
      <c r="AG273" s="22"/>
      <c r="AH273" s="22"/>
      <c r="AI273" s="198">
        <v>1050</v>
      </c>
      <c r="AJ273" s="198"/>
      <c r="AK273" s="22"/>
      <c r="AL273" s="22"/>
      <c r="AM273" s="197">
        <v>2010</v>
      </c>
      <c r="AN273" s="22"/>
      <c r="AO273" s="197" t="s">
        <v>854</v>
      </c>
    </row>
    <row r="274" spans="1:41">
      <c r="A274" s="14"/>
      <c r="B274" s="196"/>
      <c r="C274" s="197"/>
      <c r="D274" s="197"/>
      <c r="E274" s="22"/>
      <c r="F274" s="22"/>
      <c r="G274" s="198"/>
      <c r="H274" s="198"/>
      <c r="I274" s="22"/>
      <c r="J274" s="22"/>
      <c r="K274" s="198"/>
      <c r="L274" s="198"/>
      <c r="M274" s="22"/>
      <c r="N274" s="22"/>
      <c r="O274" s="197"/>
      <c r="P274" s="197"/>
      <c r="Q274" s="22"/>
      <c r="R274" s="22"/>
      <c r="S274" s="198"/>
      <c r="T274" s="198"/>
      <c r="U274" s="22"/>
      <c r="V274" s="22"/>
      <c r="W274" s="198"/>
      <c r="X274" s="198"/>
      <c r="Y274" s="22"/>
      <c r="Z274" s="22"/>
      <c r="AA274" s="198"/>
      <c r="AB274" s="198"/>
      <c r="AC274" s="22"/>
      <c r="AD274" s="22"/>
      <c r="AE274" s="198"/>
      <c r="AF274" s="198"/>
      <c r="AG274" s="22"/>
      <c r="AH274" s="22"/>
      <c r="AI274" s="198"/>
      <c r="AJ274" s="198"/>
      <c r="AK274" s="22"/>
      <c r="AL274" s="22"/>
      <c r="AM274" s="197"/>
      <c r="AN274" s="22"/>
      <c r="AO274" s="197"/>
    </row>
    <row r="275" spans="1:41">
      <c r="A275" s="14"/>
      <c r="B275" s="189" t="s">
        <v>974</v>
      </c>
      <c r="C275" s="200" t="s">
        <v>362</v>
      </c>
      <c r="D275" s="200"/>
      <c r="E275" s="27"/>
      <c r="F275" s="27"/>
      <c r="G275" s="199">
        <v>1901</v>
      </c>
      <c r="H275" s="199"/>
      <c r="I275" s="27"/>
      <c r="J275" s="27"/>
      <c r="K275" s="199">
        <v>3865</v>
      </c>
      <c r="L275" s="199"/>
      <c r="M275" s="27"/>
      <c r="N275" s="27"/>
      <c r="O275" s="200">
        <v>179</v>
      </c>
      <c r="P275" s="200"/>
      <c r="Q275" s="27"/>
      <c r="R275" s="27"/>
      <c r="S275" s="199">
        <v>11564</v>
      </c>
      <c r="T275" s="199"/>
      <c r="U275" s="27"/>
      <c r="V275" s="27"/>
      <c r="W275" s="199">
        <v>2080</v>
      </c>
      <c r="X275" s="199"/>
      <c r="Y275" s="27"/>
      <c r="Z275" s="27"/>
      <c r="AA275" s="199">
        <v>15429</v>
      </c>
      <c r="AB275" s="199"/>
      <c r="AC275" s="27"/>
      <c r="AD275" s="27"/>
      <c r="AE275" s="199">
        <v>17509</v>
      </c>
      <c r="AF275" s="199"/>
      <c r="AG275" s="27"/>
      <c r="AH275" s="27"/>
      <c r="AI275" s="200">
        <v>950</v>
      </c>
      <c r="AJ275" s="200"/>
      <c r="AK275" s="27"/>
      <c r="AL275" s="27"/>
      <c r="AM275" s="200">
        <v>2010</v>
      </c>
      <c r="AN275" s="27"/>
      <c r="AO275" s="200" t="s">
        <v>854</v>
      </c>
    </row>
    <row r="276" spans="1:41">
      <c r="A276" s="14"/>
      <c r="B276" s="189"/>
      <c r="C276" s="200"/>
      <c r="D276" s="200"/>
      <c r="E276" s="27"/>
      <c r="F276" s="27"/>
      <c r="G276" s="199"/>
      <c r="H276" s="199"/>
      <c r="I276" s="27"/>
      <c r="J276" s="27"/>
      <c r="K276" s="199"/>
      <c r="L276" s="199"/>
      <c r="M276" s="27"/>
      <c r="N276" s="27"/>
      <c r="O276" s="200"/>
      <c r="P276" s="200"/>
      <c r="Q276" s="27"/>
      <c r="R276" s="27"/>
      <c r="S276" s="199"/>
      <c r="T276" s="199"/>
      <c r="U276" s="27"/>
      <c r="V276" s="27"/>
      <c r="W276" s="199"/>
      <c r="X276" s="199"/>
      <c r="Y276" s="27"/>
      <c r="Z276" s="27"/>
      <c r="AA276" s="199"/>
      <c r="AB276" s="199"/>
      <c r="AC276" s="27"/>
      <c r="AD276" s="27"/>
      <c r="AE276" s="199"/>
      <c r="AF276" s="199"/>
      <c r="AG276" s="27"/>
      <c r="AH276" s="27"/>
      <c r="AI276" s="200"/>
      <c r="AJ276" s="200"/>
      <c r="AK276" s="27"/>
      <c r="AL276" s="27"/>
      <c r="AM276" s="200"/>
      <c r="AN276" s="27"/>
      <c r="AO276" s="200"/>
    </row>
    <row r="277" spans="1:41">
      <c r="A277" s="14"/>
      <c r="B277" s="196" t="s">
        <v>975</v>
      </c>
      <c r="C277" s="197" t="s">
        <v>362</v>
      </c>
      <c r="D277" s="197"/>
      <c r="E277" s="22"/>
      <c r="F277" s="22"/>
      <c r="G277" s="198">
        <v>1993</v>
      </c>
      <c r="H277" s="198"/>
      <c r="I277" s="22"/>
      <c r="J277" s="22"/>
      <c r="K277" s="198">
        <v>11487</v>
      </c>
      <c r="L277" s="198"/>
      <c r="M277" s="22"/>
      <c r="N277" s="22"/>
      <c r="O277" s="197">
        <v>26</v>
      </c>
      <c r="P277" s="197"/>
      <c r="Q277" s="22"/>
      <c r="R277" s="22"/>
      <c r="S277" s="198">
        <v>1488</v>
      </c>
      <c r="T277" s="198"/>
      <c r="U277" s="22"/>
      <c r="V277" s="22"/>
      <c r="W277" s="198">
        <v>2019</v>
      </c>
      <c r="X277" s="198"/>
      <c r="Y277" s="22"/>
      <c r="Z277" s="22"/>
      <c r="AA277" s="198">
        <v>12975</v>
      </c>
      <c r="AB277" s="198"/>
      <c r="AC277" s="22"/>
      <c r="AD277" s="22"/>
      <c r="AE277" s="198">
        <v>14994</v>
      </c>
      <c r="AF277" s="198"/>
      <c r="AG277" s="22"/>
      <c r="AH277" s="22"/>
      <c r="AI277" s="198">
        <v>1174</v>
      </c>
      <c r="AJ277" s="198"/>
      <c r="AK277" s="22"/>
      <c r="AL277" s="22"/>
      <c r="AM277" s="197">
        <v>2010</v>
      </c>
      <c r="AN277" s="22"/>
      <c r="AO277" s="197" t="s">
        <v>854</v>
      </c>
    </row>
    <row r="278" spans="1:41">
      <c r="A278" s="14"/>
      <c r="B278" s="196"/>
      <c r="C278" s="197"/>
      <c r="D278" s="197"/>
      <c r="E278" s="22"/>
      <c r="F278" s="22"/>
      <c r="G278" s="198"/>
      <c r="H278" s="198"/>
      <c r="I278" s="22"/>
      <c r="J278" s="22"/>
      <c r="K278" s="198"/>
      <c r="L278" s="198"/>
      <c r="M278" s="22"/>
      <c r="N278" s="22"/>
      <c r="O278" s="197"/>
      <c r="P278" s="197"/>
      <c r="Q278" s="22"/>
      <c r="R278" s="22"/>
      <c r="S278" s="198"/>
      <c r="T278" s="198"/>
      <c r="U278" s="22"/>
      <c r="V278" s="22"/>
      <c r="W278" s="198"/>
      <c r="X278" s="198"/>
      <c r="Y278" s="22"/>
      <c r="Z278" s="22"/>
      <c r="AA278" s="198"/>
      <c r="AB278" s="198"/>
      <c r="AC278" s="22"/>
      <c r="AD278" s="22"/>
      <c r="AE278" s="198"/>
      <c r="AF278" s="198"/>
      <c r="AG278" s="22"/>
      <c r="AH278" s="22"/>
      <c r="AI278" s="198"/>
      <c r="AJ278" s="198"/>
      <c r="AK278" s="22"/>
      <c r="AL278" s="22"/>
      <c r="AM278" s="197"/>
      <c r="AN278" s="22"/>
      <c r="AO278" s="197"/>
    </row>
    <row r="279" spans="1:41">
      <c r="A279" s="14"/>
      <c r="B279" s="189" t="s">
        <v>976</v>
      </c>
      <c r="C279" s="200" t="s">
        <v>362</v>
      </c>
      <c r="D279" s="200"/>
      <c r="E279" s="27"/>
      <c r="F279" s="27"/>
      <c r="G279" s="199">
        <v>7457</v>
      </c>
      <c r="H279" s="199"/>
      <c r="I279" s="27"/>
      <c r="J279" s="27"/>
      <c r="K279" s="199">
        <v>37046</v>
      </c>
      <c r="L279" s="199"/>
      <c r="M279" s="27"/>
      <c r="N279" s="27"/>
      <c r="O279" s="200">
        <v>5</v>
      </c>
      <c r="P279" s="200"/>
      <c r="Q279" s="27"/>
      <c r="R279" s="27"/>
      <c r="S279" s="200">
        <v>81</v>
      </c>
      <c r="T279" s="200"/>
      <c r="U279" s="27"/>
      <c r="V279" s="27"/>
      <c r="W279" s="199">
        <v>7462</v>
      </c>
      <c r="X279" s="199"/>
      <c r="Y279" s="27"/>
      <c r="Z279" s="27"/>
      <c r="AA279" s="199">
        <v>37127</v>
      </c>
      <c r="AB279" s="199"/>
      <c r="AC279" s="27"/>
      <c r="AD279" s="27"/>
      <c r="AE279" s="199">
        <v>44589</v>
      </c>
      <c r="AF279" s="199"/>
      <c r="AG279" s="27"/>
      <c r="AH279" s="27"/>
      <c r="AI279" s="199">
        <v>2983</v>
      </c>
      <c r="AJ279" s="199"/>
      <c r="AK279" s="27"/>
      <c r="AL279" s="27"/>
      <c r="AM279" s="200">
        <v>2010</v>
      </c>
      <c r="AN279" s="27"/>
      <c r="AO279" s="200" t="s">
        <v>854</v>
      </c>
    </row>
    <row r="280" spans="1:41">
      <c r="A280" s="14"/>
      <c r="B280" s="189"/>
      <c r="C280" s="200"/>
      <c r="D280" s="200"/>
      <c r="E280" s="27"/>
      <c r="F280" s="27"/>
      <c r="G280" s="199"/>
      <c r="H280" s="199"/>
      <c r="I280" s="27"/>
      <c r="J280" s="27"/>
      <c r="K280" s="199"/>
      <c r="L280" s="199"/>
      <c r="M280" s="27"/>
      <c r="N280" s="27"/>
      <c r="O280" s="200"/>
      <c r="P280" s="200"/>
      <c r="Q280" s="27"/>
      <c r="R280" s="27"/>
      <c r="S280" s="200"/>
      <c r="T280" s="200"/>
      <c r="U280" s="27"/>
      <c r="V280" s="27"/>
      <c r="W280" s="199"/>
      <c r="X280" s="199"/>
      <c r="Y280" s="27"/>
      <c r="Z280" s="27"/>
      <c r="AA280" s="199"/>
      <c r="AB280" s="199"/>
      <c r="AC280" s="27"/>
      <c r="AD280" s="27"/>
      <c r="AE280" s="199"/>
      <c r="AF280" s="199"/>
      <c r="AG280" s="27"/>
      <c r="AH280" s="27"/>
      <c r="AI280" s="199"/>
      <c r="AJ280" s="199"/>
      <c r="AK280" s="27"/>
      <c r="AL280" s="27"/>
      <c r="AM280" s="200"/>
      <c r="AN280" s="27"/>
      <c r="AO280" s="200"/>
    </row>
    <row r="281" spans="1:41">
      <c r="A281" s="14"/>
      <c r="B281" s="196" t="s">
        <v>977</v>
      </c>
      <c r="C281" s="198">
        <v>11000</v>
      </c>
      <c r="D281" s="198"/>
      <c r="E281" s="22"/>
      <c r="F281" s="22"/>
      <c r="G281" s="198">
        <v>3945</v>
      </c>
      <c r="H281" s="198"/>
      <c r="I281" s="22"/>
      <c r="J281" s="22"/>
      <c r="K281" s="198">
        <v>18896</v>
      </c>
      <c r="L281" s="198"/>
      <c r="M281" s="22"/>
      <c r="N281" s="22"/>
      <c r="O281" s="197">
        <v>23</v>
      </c>
      <c r="P281" s="197"/>
      <c r="Q281" s="22"/>
      <c r="R281" s="22"/>
      <c r="S281" s="197">
        <v>959</v>
      </c>
      <c r="T281" s="197"/>
      <c r="U281" s="22"/>
      <c r="V281" s="22"/>
      <c r="W281" s="198">
        <v>3968</v>
      </c>
      <c r="X281" s="198"/>
      <c r="Y281" s="22"/>
      <c r="Z281" s="22"/>
      <c r="AA281" s="198">
        <v>19855</v>
      </c>
      <c r="AB281" s="198"/>
      <c r="AC281" s="22"/>
      <c r="AD281" s="22"/>
      <c r="AE281" s="198">
        <v>23823</v>
      </c>
      <c r="AF281" s="198"/>
      <c r="AG281" s="22"/>
      <c r="AH281" s="22"/>
      <c r="AI281" s="198">
        <v>1774</v>
      </c>
      <c r="AJ281" s="198"/>
      <c r="AK281" s="22"/>
      <c r="AL281" s="22"/>
      <c r="AM281" s="197">
        <v>2010</v>
      </c>
      <c r="AN281" s="22"/>
      <c r="AO281" s="197" t="s">
        <v>854</v>
      </c>
    </row>
    <row r="282" spans="1:41">
      <c r="A282" s="14"/>
      <c r="B282" s="196"/>
      <c r="C282" s="198"/>
      <c r="D282" s="198"/>
      <c r="E282" s="22"/>
      <c r="F282" s="22"/>
      <c r="G282" s="198"/>
      <c r="H282" s="198"/>
      <c r="I282" s="22"/>
      <c r="J282" s="22"/>
      <c r="K282" s="198"/>
      <c r="L282" s="198"/>
      <c r="M282" s="22"/>
      <c r="N282" s="22"/>
      <c r="O282" s="197"/>
      <c r="P282" s="197"/>
      <c r="Q282" s="22"/>
      <c r="R282" s="22"/>
      <c r="S282" s="197"/>
      <c r="T282" s="197"/>
      <c r="U282" s="22"/>
      <c r="V282" s="22"/>
      <c r="W282" s="198"/>
      <c r="X282" s="198"/>
      <c r="Y282" s="22"/>
      <c r="Z282" s="22"/>
      <c r="AA282" s="198"/>
      <c r="AB282" s="198"/>
      <c r="AC282" s="22"/>
      <c r="AD282" s="22"/>
      <c r="AE282" s="198"/>
      <c r="AF282" s="198"/>
      <c r="AG282" s="22"/>
      <c r="AH282" s="22"/>
      <c r="AI282" s="198"/>
      <c r="AJ282" s="198"/>
      <c r="AK282" s="22"/>
      <c r="AL282" s="22"/>
      <c r="AM282" s="197"/>
      <c r="AN282" s="22"/>
      <c r="AO282" s="197"/>
    </row>
    <row r="283" spans="1:41">
      <c r="A283" s="14"/>
      <c r="B283" s="189" t="s">
        <v>978</v>
      </c>
      <c r="C283" s="200" t="s">
        <v>362</v>
      </c>
      <c r="D283" s="200"/>
      <c r="E283" s="27"/>
      <c r="F283" s="27"/>
      <c r="G283" s="199">
        <v>3405</v>
      </c>
      <c r="H283" s="199"/>
      <c r="I283" s="27"/>
      <c r="J283" s="27"/>
      <c r="K283" s="199">
        <v>20750</v>
      </c>
      <c r="L283" s="199"/>
      <c r="M283" s="27"/>
      <c r="N283" s="27"/>
      <c r="O283" s="200">
        <v>15</v>
      </c>
      <c r="P283" s="200"/>
      <c r="Q283" s="27"/>
      <c r="R283" s="27"/>
      <c r="S283" s="199">
        <v>3557</v>
      </c>
      <c r="T283" s="199"/>
      <c r="U283" s="27"/>
      <c r="V283" s="27"/>
      <c r="W283" s="199">
        <v>3420</v>
      </c>
      <c r="X283" s="199"/>
      <c r="Y283" s="27"/>
      <c r="Z283" s="27"/>
      <c r="AA283" s="199">
        <v>24307</v>
      </c>
      <c r="AB283" s="199"/>
      <c r="AC283" s="27"/>
      <c r="AD283" s="27"/>
      <c r="AE283" s="199">
        <v>27727</v>
      </c>
      <c r="AF283" s="199"/>
      <c r="AG283" s="27"/>
      <c r="AH283" s="27"/>
      <c r="AI283" s="199">
        <v>2117</v>
      </c>
      <c r="AJ283" s="199"/>
      <c r="AK283" s="27"/>
      <c r="AL283" s="27"/>
      <c r="AM283" s="200">
        <v>2010</v>
      </c>
      <c r="AN283" s="27"/>
      <c r="AO283" s="200" t="s">
        <v>854</v>
      </c>
    </row>
    <row r="284" spans="1:41">
      <c r="A284" s="14"/>
      <c r="B284" s="189"/>
      <c r="C284" s="200"/>
      <c r="D284" s="200"/>
      <c r="E284" s="27"/>
      <c r="F284" s="27"/>
      <c r="G284" s="199"/>
      <c r="H284" s="199"/>
      <c r="I284" s="27"/>
      <c r="J284" s="27"/>
      <c r="K284" s="199"/>
      <c r="L284" s="199"/>
      <c r="M284" s="27"/>
      <c r="N284" s="27"/>
      <c r="O284" s="200"/>
      <c r="P284" s="200"/>
      <c r="Q284" s="27"/>
      <c r="R284" s="27"/>
      <c r="S284" s="199"/>
      <c r="T284" s="199"/>
      <c r="U284" s="27"/>
      <c r="V284" s="27"/>
      <c r="W284" s="199"/>
      <c r="X284" s="199"/>
      <c r="Y284" s="27"/>
      <c r="Z284" s="27"/>
      <c r="AA284" s="199"/>
      <c r="AB284" s="199"/>
      <c r="AC284" s="27"/>
      <c r="AD284" s="27"/>
      <c r="AE284" s="199"/>
      <c r="AF284" s="199"/>
      <c r="AG284" s="27"/>
      <c r="AH284" s="27"/>
      <c r="AI284" s="199"/>
      <c r="AJ284" s="199"/>
      <c r="AK284" s="27"/>
      <c r="AL284" s="27"/>
      <c r="AM284" s="200"/>
      <c r="AN284" s="27"/>
      <c r="AO284" s="200"/>
    </row>
    <row r="285" spans="1:41">
      <c r="A285" s="14"/>
      <c r="B285" s="196" t="s">
        <v>979</v>
      </c>
      <c r="C285" s="197" t="s">
        <v>362</v>
      </c>
      <c r="D285" s="197"/>
      <c r="E285" s="22"/>
      <c r="F285" s="22"/>
      <c r="G285" s="198">
        <v>2280</v>
      </c>
      <c r="H285" s="198"/>
      <c r="I285" s="22"/>
      <c r="J285" s="22"/>
      <c r="K285" s="198">
        <v>9769</v>
      </c>
      <c r="L285" s="198"/>
      <c r="M285" s="22"/>
      <c r="N285" s="22"/>
      <c r="O285" s="197" t="s">
        <v>362</v>
      </c>
      <c r="P285" s="197"/>
      <c r="Q285" s="22"/>
      <c r="R285" s="22"/>
      <c r="S285" s="197">
        <v>440</v>
      </c>
      <c r="T285" s="197"/>
      <c r="U285" s="22"/>
      <c r="V285" s="22"/>
      <c r="W285" s="198">
        <v>2280</v>
      </c>
      <c r="X285" s="198"/>
      <c r="Y285" s="22"/>
      <c r="Z285" s="22"/>
      <c r="AA285" s="198">
        <v>10209</v>
      </c>
      <c r="AB285" s="198"/>
      <c r="AC285" s="22"/>
      <c r="AD285" s="22"/>
      <c r="AE285" s="198">
        <v>12489</v>
      </c>
      <c r="AF285" s="198"/>
      <c r="AG285" s="22"/>
      <c r="AH285" s="22"/>
      <c r="AI285" s="197">
        <v>898</v>
      </c>
      <c r="AJ285" s="197"/>
      <c r="AK285" s="22"/>
      <c r="AL285" s="22"/>
      <c r="AM285" s="197">
        <v>2010</v>
      </c>
      <c r="AN285" s="22"/>
      <c r="AO285" s="197" t="s">
        <v>854</v>
      </c>
    </row>
    <row r="286" spans="1:41">
      <c r="A286" s="14"/>
      <c r="B286" s="196"/>
      <c r="C286" s="197"/>
      <c r="D286" s="197"/>
      <c r="E286" s="22"/>
      <c r="F286" s="22"/>
      <c r="G286" s="198"/>
      <c r="H286" s="198"/>
      <c r="I286" s="22"/>
      <c r="J286" s="22"/>
      <c r="K286" s="198"/>
      <c r="L286" s="198"/>
      <c r="M286" s="22"/>
      <c r="N286" s="22"/>
      <c r="O286" s="197"/>
      <c r="P286" s="197"/>
      <c r="Q286" s="22"/>
      <c r="R286" s="22"/>
      <c r="S286" s="197"/>
      <c r="T286" s="197"/>
      <c r="U286" s="22"/>
      <c r="V286" s="22"/>
      <c r="W286" s="198"/>
      <c r="X286" s="198"/>
      <c r="Y286" s="22"/>
      <c r="Z286" s="22"/>
      <c r="AA286" s="198"/>
      <c r="AB286" s="198"/>
      <c r="AC286" s="22"/>
      <c r="AD286" s="22"/>
      <c r="AE286" s="198"/>
      <c r="AF286" s="198"/>
      <c r="AG286" s="22"/>
      <c r="AH286" s="22"/>
      <c r="AI286" s="197"/>
      <c r="AJ286" s="197"/>
      <c r="AK286" s="22"/>
      <c r="AL286" s="22"/>
      <c r="AM286" s="197"/>
      <c r="AN286" s="22"/>
      <c r="AO286" s="197"/>
    </row>
    <row r="287" spans="1:41">
      <c r="A287" s="14"/>
      <c r="B287" s="189" t="s">
        <v>980</v>
      </c>
      <c r="C287" s="200" t="s">
        <v>362</v>
      </c>
      <c r="D287" s="200"/>
      <c r="E287" s="27"/>
      <c r="F287" s="27"/>
      <c r="G287" s="199">
        <v>1206</v>
      </c>
      <c r="H287" s="199"/>
      <c r="I287" s="27"/>
      <c r="J287" s="27"/>
      <c r="K287" s="199">
        <v>10811</v>
      </c>
      <c r="L287" s="199"/>
      <c r="M287" s="27"/>
      <c r="N287" s="27"/>
      <c r="O287" s="200">
        <v>9</v>
      </c>
      <c r="P287" s="200"/>
      <c r="Q287" s="27"/>
      <c r="R287" s="27"/>
      <c r="S287" s="200">
        <v>299</v>
      </c>
      <c r="T287" s="200"/>
      <c r="U287" s="27"/>
      <c r="V287" s="27"/>
      <c r="W287" s="199">
        <v>1215</v>
      </c>
      <c r="X287" s="199"/>
      <c r="Y287" s="27"/>
      <c r="Z287" s="27"/>
      <c r="AA287" s="199">
        <v>11110</v>
      </c>
      <c r="AB287" s="199"/>
      <c r="AC287" s="27"/>
      <c r="AD287" s="27"/>
      <c r="AE287" s="199">
        <v>12325</v>
      </c>
      <c r="AF287" s="199"/>
      <c r="AG287" s="27"/>
      <c r="AH287" s="27"/>
      <c r="AI287" s="200">
        <v>923</v>
      </c>
      <c r="AJ287" s="200"/>
      <c r="AK287" s="27"/>
      <c r="AL287" s="27"/>
      <c r="AM287" s="200">
        <v>2010</v>
      </c>
      <c r="AN287" s="27"/>
      <c r="AO287" s="200" t="s">
        <v>854</v>
      </c>
    </row>
    <row r="288" spans="1:41">
      <c r="A288" s="14"/>
      <c r="B288" s="189"/>
      <c r="C288" s="200"/>
      <c r="D288" s="200"/>
      <c r="E288" s="27"/>
      <c r="F288" s="27"/>
      <c r="G288" s="199"/>
      <c r="H288" s="199"/>
      <c r="I288" s="27"/>
      <c r="J288" s="27"/>
      <c r="K288" s="199"/>
      <c r="L288" s="199"/>
      <c r="M288" s="27"/>
      <c r="N288" s="27"/>
      <c r="O288" s="200"/>
      <c r="P288" s="200"/>
      <c r="Q288" s="27"/>
      <c r="R288" s="27"/>
      <c r="S288" s="200"/>
      <c r="T288" s="200"/>
      <c r="U288" s="27"/>
      <c r="V288" s="27"/>
      <c r="W288" s="199"/>
      <c r="X288" s="199"/>
      <c r="Y288" s="27"/>
      <c r="Z288" s="27"/>
      <c r="AA288" s="199"/>
      <c r="AB288" s="199"/>
      <c r="AC288" s="27"/>
      <c r="AD288" s="27"/>
      <c r="AE288" s="199"/>
      <c r="AF288" s="199"/>
      <c r="AG288" s="27"/>
      <c r="AH288" s="27"/>
      <c r="AI288" s="200"/>
      <c r="AJ288" s="200"/>
      <c r="AK288" s="27"/>
      <c r="AL288" s="27"/>
      <c r="AM288" s="200"/>
      <c r="AN288" s="27"/>
      <c r="AO288" s="200"/>
    </row>
    <row r="289" spans="1:41">
      <c r="A289" s="14"/>
      <c r="B289" s="196" t="s">
        <v>981</v>
      </c>
      <c r="C289" s="197" t="s">
        <v>362</v>
      </c>
      <c r="D289" s="197"/>
      <c r="E289" s="22"/>
      <c r="F289" s="22"/>
      <c r="G289" s="198">
        <v>5303</v>
      </c>
      <c r="H289" s="198"/>
      <c r="I289" s="22"/>
      <c r="J289" s="22"/>
      <c r="K289" s="198">
        <v>19136</v>
      </c>
      <c r="L289" s="198"/>
      <c r="M289" s="22"/>
      <c r="N289" s="22"/>
      <c r="O289" s="197">
        <v>149</v>
      </c>
      <c r="P289" s="197"/>
      <c r="Q289" s="22"/>
      <c r="R289" s="22"/>
      <c r="S289" s="198">
        <v>5093</v>
      </c>
      <c r="T289" s="198"/>
      <c r="U289" s="22"/>
      <c r="V289" s="22"/>
      <c r="W289" s="198">
        <v>5452</v>
      </c>
      <c r="X289" s="198"/>
      <c r="Y289" s="22"/>
      <c r="Z289" s="22"/>
      <c r="AA289" s="198">
        <v>24229</v>
      </c>
      <c r="AB289" s="198"/>
      <c r="AC289" s="22"/>
      <c r="AD289" s="22"/>
      <c r="AE289" s="198">
        <v>29681</v>
      </c>
      <c r="AF289" s="198"/>
      <c r="AG289" s="22"/>
      <c r="AH289" s="22"/>
      <c r="AI289" s="198">
        <v>2168</v>
      </c>
      <c r="AJ289" s="198"/>
      <c r="AK289" s="22"/>
      <c r="AL289" s="22"/>
      <c r="AM289" s="197">
        <v>2010</v>
      </c>
      <c r="AN289" s="22"/>
      <c r="AO289" s="197" t="s">
        <v>854</v>
      </c>
    </row>
    <row r="290" spans="1:41">
      <c r="A290" s="14"/>
      <c r="B290" s="196"/>
      <c r="C290" s="197"/>
      <c r="D290" s="197"/>
      <c r="E290" s="22"/>
      <c r="F290" s="22"/>
      <c r="G290" s="198"/>
      <c r="H290" s="198"/>
      <c r="I290" s="22"/>
      <c r="J290" s="22"/>
      <c r="K290" s="198"/>
      <c r="L290" s="198"/>
      <c r="M290" s="22"/>
      <c r="N290" s="22"/>
      <c r="O290" s="197"/>
      <c r="P290" s="197"/>
      <c r="Q290" s="22"/>
      <c r="R290" s="22"/>
      <c r="S290" s="198"/>
      <c r="T290" s="198"/>
      <c r="U290" s="22"/>
      <c r="V290" s="22"/>
      <c r="W290" s="198"/>
      <c r="X290" s="198"/>
      <c r="Y290" s="22"/>
      <c r="Z290" s="22"/>
      <c r="AA290" s="198"/>
      <c r="AB290" s="198"/>
      <c r="AC290" s="22"/>
      <c r="AD290" s="22"/>
      <c r="AE290" s="198"/>
      <c r="AF290" s="198"/>
      <c r="AG290" s="22"/>
      <c r="AH290" s="22"/>
      <c r="AI290" s="198"/>
      <c r="AJ290" s="198"/>
      <c r="AK290" s="22"/>
      <c r="AL290" s="22"/>
      <c r="AM290" s="197"/>
      <c r="AN290" s="22"/>
      <c r="AO290" s="197"/>
    </row>
    <row r="291" spans="1:41">
      <c r="A291" s="14"/>
      <c r="B291" s="189" t="s">
        <v>982</v>
      </c>
      <c r="C291" s="200" t="s">
        <v>362</v>
      </c>
      <c r="D291" s="200"/>
      <c r="E291" s="27"/>
      <c r="F291" s="27"/>
      <c r="G291" s="199">
        <v>140332</v>
      </c>
      <c r="H291" s="199"/>
      <c r="I291" s="27"/>
      <c r="J291" s="27"/>
      <c r="K291" s="199">
        <v>188014</v>
      </c>
      <c r="L291" s="199"/>
      <c r="M291" s="27"/>
      <c r="N291" s="27"/>
      <c r="O291" s="200">
        <v>103</v>
      </c>
      <c r="P291" s="200"/>
      <c r="Q291" s="27"/>
      <c r="R291" s="27"/>
      <c r="S291" s="199">
        <v>15219</v>
      </c>
      <c r="T291" s="199"/>
      <c r="U291" s="27"/>
      <c r="V291" s="27"/>
      <c r="W291" s="199">
        <v>140435</v>
      </c>
      <c r="X291" s="199"/>
      <c r="Y291" s="27"/>
      <c r="Z291" s="27"/>
      <c r="AA291" s="199">
        <v>203233</v>
      </c>
      <c r="AB291" s="199"/>
      <c r="AC291" s="27"/>
      <c r="AD291" s="27"/>
      <c r="AE291" s="199">
        <v>343668</v>
      </c>
      <c r="AF291" s="199"/>
      <c r="AG291" s="27"/>
      <c r="AH291" s="27"/>
      <c r="AI291" s="199">
        <v>16076</v>
      </c>
      <c r="AJ291" s="199"/>
      <c r="AK291" s="27"/>
      <c r="AL291" s="27"/>
      <c r="AM291" s="200">
        <v>2010</v>
      </c>
      <c r="AN291" s="27"/>
      <c r="AO291" s="200" t="s">
        <v>854</v>
      </c>
    </row>
    <row r="292" spans="1:41">
      <c r="A292" s="14"/>
      <c r="B292" s="189"/>
      <c r="C292" s="200"/>
      <c r="D292" s="200"/>
      <c r="E292" s="27"/>
      <c r="F292" s="27"/>
      <c r="G292" s="199"/>
      <c r="H292" s="199"/>
      <c r="I292" s="27"/>
      <c r="J292" s="27"/>
      <c r="K292" s="199"/>
      <c r="L292" s="199"/>
      <c r="M292" s="27"/>
      <c r="N292" s="27"/>
      <c r="O292" s="200"/>
      <c r="P292" s="200"/>
      <c r="Q292" s="27"/>
      <c r="R292" s="27"/>
      <c r="S292" s="199"/>
      <c r="T292" s="199"/>
      <c r="U292" s="27"/>
      <c r="V292" s="27"/>
      <c r="W292" s="199"/>
      <c r="X292" s="199"/>
      <c r="Y292" s="27"/>
      <c r="Z292" s="27"/>
      <c r="AA292" s="199"/>
      <c r="AB292" s="199"/>
      <c r="AC292" s="27"/>
      <c r="AD292" s="27"/>
      <c r="AE292" s="199"/>
      <c r="AF292" s="199"/>
      <c r="AG292" s="27"/>
      <c r="AH292" s="27"/>
      <c r="AI292" s="199"/>
      <c r="AJ292" s="199"/>
      <c r="AK292" s="27"/>
      <c r="AL292" s="27"/>
      <c r="AM292" s="200"/>
      <c r="AN292" s="27"/>
      <c r="AO292" s="200"/>
    </row>
    <row r="293" spans="1:41">
      <c r="A293" s="14"/>
      <c r="B293" s="196" t="s">
        <v>983</v>
      </c>
      <c r="C293" s="197" t="s">
        <v>362</v>
      </c>
      <c r="D293" s="197"/>
      <c r="E293" s="22"/>
      <c r="F293" s="22"/>
      <c r="G293" s="198">
        <v>1274</v>
      </c>
      <c r="H293" s="198"/>
      <c r="I293" s="22"/>
      <c r="J293" s="22"/>
      <c r="K293" s="198">
        <v>6805</v>
      </c>
      <c r="L293" s="198"/>
      <c r="M293" s="22"/>
      <c r="N293" s="22"/>
      <c r="O293" s="197">
        <v>175</v>
      </c>
      <c r="P293" s="197"/>
      <c r="Q293" s="22"/>
      <c r="R293" s="22"/>
      <c r="S293" s="198">
        <v>1290</v>
      </c>
      <c r="T293" s="198"/>
      <c r="U293" s="22"/>
      <c r="V293" s="22"/>
      <c r="W293" s="198">
        <v>1449</v>
      </c>
      <c r="X293" s="198"/>
      <c r="Y293" s="22"/>
      <c r="Z293" s="22"/>
      <c r="AA293" s="198">
        <v>8095</v>
      </c>
      <c r="AB293" s="198"/>
      <c r="AC293" s="22"/>
      <c r="AD293" s="22"/>
      <c r="AE293" s="198">
        <v>9544</v>
      </c>
      <c r="AF293" s="198"/>
      <c r="AG293" s="22"/>
      <c r="AH293" s="22"/>
      <c r="AI293" s="197">
        <v>703</v>
      </c>
      <c r="AJ293" s="197"/>
      <c r="AK293" s="22"/>
      <c r="AL293" s="22"/>
      <c r="AM293" s="197">
        <v>2011</v>
      </c>
      <c r="AN293" s="22"/>
      <c r="AO293" s="197" t="s">
        <v>854</v>
      </c>
    </row>
    <row r="294" spans="1:41">
      <c r="A294" s="14"/>
      <c r="B294" s="196"/>
      <c r="C294" s="197"/>
      <c r="D294" s="197"/>
      <c r="E294" s="22"/>
      <c r="F294" s="22"/>
      <c r="G294" s="198"/>
      <c r="H294" s="198"/>
      <c r="I294" s="22"/>
      <c r="J294" s="22"/>
      <c r="K294" s="198"/>
      <c r="L294" s="198"/>
      <c r="M294" s="22"/>
      <c r="N294" s="22"/>
      <c r="O294" s="197"/>
      <c r="P294" s="197"/>
      <c r="Q294" s="22"/>
      <c r="R294" s="22"/>
      <c r="S294" s="198"/>
      <c r="T294" s="198"/>
      <c r="U294" s="22"/>
      <c r="V294" s="22"/>
      <c r="W294" s="198"/>
      <c r="X294" s="198"/>
      <c r="Y294" s="22"/>
      <c r="Z294" s="22"/>
      <c r="AA294" s="198"/>
      <c r="AB294" s="198"/>
      <c r="AC294" s="22"/>
      <c r="AD294" s="22"/>
      <c r="AE294" s="198"/>
      <c r="AF294" s="198"/>
      <c r="AG294" s="22"/>
      <c r="AH294" s="22"/>
      <c r="AI294" s="197"/>
      <c r="AJ294" s="197"/>
      <c r="AK294" s="22"/>
      <c r="AL294" s="22"/>
      <c r="AM294" s="197"/>
      <c r="AN294" s="22"/>
      <c r="AO294" s="197"/>
    </row>
    <row r="295" spans="1:41">
      <c r="A295" s="14"/>
      <c r="B295" s="19"/>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c r="AA295" s="19"/>
      <c r="AB295" s="19"/>
      <c r="AC295" s="19"/>
      <c r="AD295" s="19"/>
      <c r="AE295" s="19"/>
      <c r="AF295" s="19"/>
      <c r="AG295" s="19"/>
      <c r="AH295" s="19"/>
      <c r="AI295" s="19"/>
      <c r="AJ295" s="19"/>
      <c r="AK295" s="19"/>
      <c r="AL295" s="19"/>
      <c r="AM295" s="19"/>
      <c r="AN295" s="19"/>
      <c r="AO295" s="19"/>
    </row>
    <row r="296" spans="1:41">
      <c r="A296" s="14"/>
      <c r="B296" s="11"/>
      <c r="C296" s="11"/>
      <c r="D296" s="11"/>
      <c r="E296" s="11"/>
      <c r="F296" s="11"/>
      <c r="G296" s="11"/>
      <c r="H296" s="11"/>
      <c r="I296" s="11"/>
      <c r="J296" s="11"/>
      <c r="K296" s="11"/>
      <c r="L296" s="11"/>
      <c r="M296" s="11"/>
      <c r="N296" s="11"/>
      <c r="O296" s="11"/>
      <c r="P296" s="11"/>
      <c r="Q296" s="11"/>
      <c r="R296" s="11"/>
      <c r="S296" s="11"/>
      <c r="T296" s="11"/>
      <c r="U296" s="11"/>
      <c r="V296" s="11"/>
      <c r="W296" s="11"/>
      <c r="X296" s="11"/>
      <c r="Y296" s="11"/>
      <c r="Z296" s="11"/>
      <c r="AA296" s="11"/>
      <c r="AB296" s="11"/>
      <c r="AC296" s="11"/>
      <c r="AD296" s="11"/>
      <c r="AE296" s="11"/>
      <c r="AF296" s="11"/>
      <c r="AG296" s="11"/>
      <c r="AH296" s="11"/>
      <c r="AI296" s="11"/>
      <c r="AJ296" s="11"/>
      <c r="AK296" s="11"/>
      <c r="AL296" s="11"/>
      <c r="AM296" s="11"/>
      <c r="AN296" s="11"/>
      <c r="AO296" s="11"/>
    </row>
    <row r="297" spans="1:41" ht="15.75" thickBot="1">
      <c r="A297" s="14"/>
      <c r="B297" s="12"/>
      <c r="C297" s="22"/>
      <c r="D297" s="22"/>
      <c r="E297" s="22"/>
      <c r="F297" s="12"/>
      <c r="G297" s="24" t="s">
        <v>841</v>
      </c>
      <c r="H297" s="24"/>
      <c r="I297" s="24"/>
      <c r="J297" s="24"/>
      <c r="K297" s="24"/>
      <c r="L297" s="24"/>
      <c r="M297" s="24"/>
      <c r="N297" s="12"/>
      <c r="O297" s="24" t="s">
        <v>842</v>
      </c>
      <c r="P297" s="24"/>
      <c r="Q297" s="24"/>
      <c r="R297" s="24"/>
      <c r="S297" s="24"/>
      <c r="T297" s="24"/>
      <c r="U297" s="24"/>
      <c r="V297" s="12"/>
      <c r="W297" s="24" t="s">
        <v>843</v>
      </c>
      <c r="X297" s="24"/>
      <c r="Y297" s="24"/>
      <c r="Z297" s="24"/>
      <c r="AA297" s="24"/>
      <c r="AB297" s="24"/>
      <c r="AC297" s="24"/>
      <c r="AD297" s="24"/>
      <c r="AE297" s="24"/>
      <c r="AF297" s="24"/>
      <c r="AG297" s="24"/>
      <c r="AH297" s="24"/>
      <c r="AI297" s="24"/>
      <c r="AJ297" s="24"/>
      <c r="AK297" s="24"/>
      <c r="AL297" s="12"/>
      <c r="AM297" s="12"/>
      <c r="AN297" s="12"/>
      <c r="AO297" s="12"/>
    </row>
    <row r="298" spans="1:41">
      <c r="A298" s="14"/>
      <c r="B298" s="159" t="s">
        <v>844</v>
      </c>
      <c r="C298" s="23" t="s">
        <v>433</v>
      </c>
      <c r="D298" s="23"/>
      <c r="E298" s="23"/>
      <c r="F298" s="22"/>
      <c r="G298" s="127" t="s">
        <v>845</v>
      </c>
      <c r="H298" s="127"/>
      <c r="I298" s="127"/>
      <c r="J298" s="51"/>
      <c r="K298" s="127" t="s">
        <v>847</v>
      </c>
      <c r="L298" s="127"/>
      <c r="M298" s="127"/>
      <c r="N298" s="22"/>
      <c r="O298" s="127" t="s">
        <v>845</v>
      </c>
      <c r="P298" s="127"/>
      <c r="Q298" s="127"/>
      <c r="R298" s="51"/>
      <c r="S298" s="127" t="s">
        <v>847</v>
      </c>
      <c r="T298" s="127"/>
      <c r="U298" s="127"/>
      <c r="V298" s="22"/>
      <c r="W298" s="127" t="s">
        <v>845</v>
      </c>
      <c r="X298" s="127"/>
      <c r="Y298" s="127"/>
      <c r="Z298" s="51"/>
      <c r="AA298" s="127" t="s">
        <v>848</v>
      </c>
      <c r="AB298" s="127"/>
      <c r="AC298" s="127"/>
      <c r="AD298" s="51"/>
      <c r="AE298" s="127" t="s">
        <v>131</v>
      </c>
      <c r="AF298" s="127"/>
      <c r="AG298" s="127"/>
      <c r="AH298" s="51"/>
      <c r="AI298" s="127" t="s">
        <v>849</v>
      </c>
      <c r="AJ298" s="127"/>
      <c r="AK298" s="127"/>
      <c r="AL298" s="22"/>
      <c r="AM298" s="17" t="s">
        <v>473</v>
      </c>
      <c r="AN298" s="22"/>
      <c r="AO298" s="17" t="s">
        <v>850</v>
      </c>
    </row>
    <row r="299" spans="1:41" ht="15.75" thickBot="1">
      <c r="A299" s="14"/>
      <c r="B299" s="159"/>
      <c r="C299" s="24"/>
      <c r="D299" s="24"/>
      <c r="E299" s="24"/>
      <c r="F299" s="22"/>
      <c r="G299" s="24" t="s">
        <v>846</v>
      </c>
      <c r="H299" s="24"/>
      <c r="I299" s="24"/>
      <c r="J299" s="22"/>
      <c r="K299" s="24" t="s">
        <v>846</v>
      </c>
      <c r="L299" s="24"/>
      <c r="M299" s="24"/>
      <c r="N299" s="22"/>
      <c r="O299" s="24" t="s">
        <v>846</v>
      </c>
      <c r="P299" s="24"/>
      <c r="Q299" s="24"/>
      <c r="R299" s="22"/>
      <c r="S299" s="24" t="s">
        <v>846</v>
      </c>
      <c r="T299" s="24"/>
      <c r="U299" s="24"/>
      <c r="V299" s="22"/>
      <c r="W299" s="24" t="s">
        <v>846</v>
      </c>
      <c r="X299" s="24"/>
      <c r="Y299" s="24"/>
      <c r="Z299" s="22"/>
      <c r="AA299" s="24" t="s">
        <v>846</v>
      </c>
      <c r="AB299" s="24"/>
      <c r="AC299" s="24"/>
      <c r="AD299" s="22"/>
      <c r="AE299" s="24"/>
      <c r="AF299" s="24"/>
      <c r="AG299" s="24"/>
      <c r="AH299" s="22"/>
      <c r="AI299" s="24" t="s">
        <v>850</v>
      </c>
      <c r="AJ299" s="24"/>
      <c r="AK299" s="24"/>
      <c r="AL299" s="22"/>
      <c r="AM299" s="66" t="s">
        <v>851</v>
      </c>
      <c r="AN299" s="22"/>
      <c r="AO299" s="66" t="s">
        <v>852</v>
      </c>
    </row>
    <row r="300" spans="1:41">
      <c r="A300" s="14"/>
      <c r="B300" s="189" t="s">
        <v>984</v>
      </c>
      <c r="C300" s="192" t="s">
        <v>362</v>
      </c>
      <c r="D300" s="192"/>
      <c r="E300" s="32"/>
      <c r="F300" s="27"/>
      <c r="G300" s="194">
        <v>3274</v>
      </c>
      <c r="H300" s="194"/>
      <c r="I300" s="32"/>
      <c r="J300" s="27"/>
      <c r="K300" s="194">
        <v>39934</v>
      </c>
      <c r="L300" s="194"/>
      <c r="M300" s="32"/>
      <c r="N300" s="27"/>
      <c r="O300" s="192">
        <v>42</v>
      </c>
      <c r="P300" s="192"/>
      <c r="Q300" s="32"/>
      <c r="R300" s="27"/>
      <c r="S300" s="194">
        <v>1535</v>
      </c>
      <c r="T300" s="194"/>
      <c r="U300" s="32"/>
      <c r="V300" s="27"/>
      <c r="W300" s="194">
        <v>3316</v>
      </c>
      <c r="X300" s="194"/>
      <c r="Y300" s="32"/>
      <c r="Z300" s="27"/>
      <c r="AA300" s="194">
        <v>41469</v>
      </c>
      <c r="AB300" s="194"/>
      <c r="AC300" s="32"/>
      <c r="AD300" s="27"/>
      <c r="AE300" s="194">
        <v>44785</v>
      </c>
      <c r="AF300" s="194"/>
      <c r="AG300" s="32"/>
      <c r="AH300" s="27"/>
      <c r="AI300" s="194">
        <v>3165</v>
      </c>
      <c r="AJ300" s="194"/>
      <c r="AK300" s="32"/>
      <c r="AL300" s="27"/>
      <c r="AM300" s="192">
        <v>2011</v>
      </c>
      <c r="AN300" s="27"/>
      <c r="AO300" s="192" t="s">
        <v>854</v>
      </c>
    </row>
    <row r="301" spans="1:41">
      <c r="A301" s="14"/>
      <c r="B301" s="189"/>
      <c r="C301" s="200"/>
      <c r="D301" s="200"/>
      <c r="E301" s="27"/>
      <c r="F301" s="27"/>
      <c r="G301" s="199"/>
      <c r="H301" s="199"/>
      <c r="I301" s="27"/>
      <c r="J301" s="27"/>
      <c r="K301" s="199"/>
      <c r="L301" s="199"/>
      <c r="M301" s="27"/>
      <c r="N301" s="27"/>
      <c r="O301" s="200"/>
      <c r="P301" s="200"/>
      <c r="Q301" s="27"/>
      <c r="R301" s="27"/>
      <c r="S301" s="199"/>
      <c r="T301" s="199"/>
      <c r="U301" s="27"/>
      <c r="V301" s="27"/>
      <c r="W301" s="199"/>
      <c r="X301" s="199"/>
      <c r="Y301" s="27"/>
      <c r="Z301" s="27"/>
      <c r="AA301" s="199"/>
      <c r="AB301" s="199"/>
      <c r="AC301" s="27"/>
      <c r="AD301" s="27"/>
      <c r="AE301" s="199"/>
      <c r="AF301" s="199"/>
      <c r="AG301" s="27"/>
      <c r="AH301" s="27"/>
      <c r="AI301" s="199"/>
      <c r="AJ301" s="199"/>
      <c r="AK301" s="27"/>
      <c r="AL301" s="27"/>
      <c r="AM301" s="200"/>
      <c r="AN301" s="27"/>
      <c r="AO301" s="200"/>
    </row>
    <row r="302" spans="1:41">
      <c r="A302" s="14"/>
      <c r="B302" s="196" t="s">
        <v>985</v>
      </c>
      <c r="C302" s="197" t="s">
        <v>362</v>
      </c>
      <c r="D302" s="197"/>
      <c r="E302" s="22"/>
      <c r="F302" s="22"/>
      <c r="G302" s="198">
        <v>2860</v>
      </c>
      <c r="H302" s="198"/>
      <c r="I302" s="22"/>
      <c r="J302" s="22"/>
      <c r="K302" s="198">
        <v>21668</v>
      </c>
      <c r="L302" s="198"/>
      <c r="M302" s="22"/>
      <c r="N302" s="22"/>
      <c r="O302" s="197">
        <v>15</v>
      </c>
      <c r="P302" s="197"/>
      <c r="Q302" s="22"/>
      <c r="R302" s="22"/>
      <c r="S302" s="198">
        <v>1272</v>
      </c>
      <c r="T302" s="198"/>
      <c r="U302" s="22"/>
      <c r="V302" s="22"/>
      <c r="W302" s="198">
        <v>2875</v>
      </c>
      <c r="X302" s="198"/>
      <c r="Y302" s="22"/>
      <c r="Z302" s="22"/>
      <c r="AA302" s="198">
        <v>22940</v>
      </c>
      <c r="AB302" s="198"/>
      <c r="AC302" s="22"/>
      <c r="AD302" s="22"/>
      <c r="AE302" s="198">
        <v>25815</v>
      </c>
      <c r="AF302" s="198"/>
      <c r="AG302" s="22"/>
      <c r="AH302" s="22"/>
      <c r="AI302" s="198">
        <v>1780</v>
      </c>
      <c r="AJ302" s="198"/>
      <c r="AK302" s="22"/>
      <c r="AL302" s="22"/>
      <c r="AM302" s="197">
        <v>2011</v>
      </c>
      <c r="AN302" s="22"/>
      <c r="AO302" s="197" t="s">
        <v>854</v>
      </c>
    </row>
    <row r="303" spans="1:41">
      <c r="A303" s="14"/>
      <c r="B303" s="196"/>
      <c r="C303" s="197"/>
      <c r="D303" s="197"/>
      <c r="E303" s="22"/>
      <c r="F303" s="22"/>
      <c r="G303" s="198"/>
      <c r="H303" s="198"/>
      <c r="I303" s="22"/>
      <c r="J303" s="22"/>
      <c r="K303" s="198"/>
      <c r="L303" s="198"/>
      <c r="M303" s="22"/>
      <c r="N303" s="22"/>
      <c r="O303" s="197"/>
      <c r="P303" s="197"/>
      <c r="Q303" s="22"/>
      <c r="R303" s="22"/>
      <c r="S303" s="198"/>
      <c r="T303" s="198"/>
      <c r="U303" s="22"/>
      <c r="V303" s="22"/>
      <c r="W303" s="198"/>
      <c r="X303" s="198"/>
      <c r="Y303" s="22"/>
      <c r="Z303" s="22"/>
      <c r="AA303" s="198"/>
      <c r="AB303" s="198"/>
      <c r="AC303" s="22"/>
      <c r="AD303" s="22"/>
      <c r="AE303" s="198"/>
      <c r="AF303" s="198"/>
      <c r="AG303" s="22"/>
      <c r="AH303" s="22"/>
      <c r="AI303" s="198"/>
      <c r="AJ303" s="198"/>
      <c r="AK303" s="22"/>
      <c r="AL303" s="22"/>
      <c r="AM303" s="197"/>
      <c r="AN303" s="22"/>
      <c r="AO303" s="197"/>
    </row>
    <row r="304" spans="1:41">
      <c r="A304" s="14"/>
      <c r="B304" s="189" t="s">
        <v>986</v>
      </c>
      <c r="C304" s="200" t="s">
        <v>362</v>
      </c>
      <c r="D304" s="200"/>
      <c r="E304" s="27"/>
      <c r="F304" s="27"/>
      <c r="G304" s="199">
        <v>1933</v>
      </c>
      <c r="H304" s="199"/>
      <c r="I304" s="27"/>
      <c r="J304" s="27"/>
      <c r="K304" s="199">
        <v>6486</v>
      </c>
      <c r="L304" s="199"/>
      <c r="M304" s="27"/>
      <c r="N304" s="27"/>
      <c r="O304" s="200">
        <v>76</v>
      </c>
      <c r="P304" s="200"/>
      <c r="Q304" s="27"/>
      <c r="R304" s="27"/>
      <c r="S304" s="199">
        <v>3049</v>
      </c>
      <c r="T304" s="199"/>
      <c r="U304" s="27"/>
      <c r="V304" s="27"/>
      <c r="W304" s="199">
        <v>2009</v>
      </c>
      <c r="X304" s="199"/>
      <c r="Y304" s="27"/>
      <c r="Z304" s="27"/>
      <c r="AA304" s="199">
        <v>9535</v>
      </c>
      <c r="AB304" s="199"/>
      <c r="AC304" s="27"/>
      <c r="AD304" s="27"/>
      <c r="AE304" s="199">
        <v>11544</v>
      </c>
      <c r="AF304" s="199"/>
      <c r="AG304" s="27"/>
      <c r="AH304" s="27"/>
      <c r="AI304" s="200">
        <v>887</v>
      </c>
      <c r="AJ304" s="200"/>
      <c r="AK304" s="27"/>
      <c r="AL304" s="27"/>
      <c r="AM304" s="200">
        <v>2011</v>
      </c>
      <c r="AN304" s="27"/>
      <c r="AO304" s="200" t="s">
        <v>854</v>
      </c>
    </row>
    <row r="305" spans="1:41">
      <c r="A305" s="14"/>
      <c r="B305" s="189"/>
      <c r="C305" s="200"/>
      <c r="D305" s="200"/>
      <c r="E305" s="27"/>
      <c r="F305" s="27"/>
      <c r="G305" s="199"/>
      <c r="H305" s="199"/>
      <c r="I305" s="27"/>
      <c r="J305" s="27"/>
      <c r="K305" s="199"/>
      <c r="L305" s="199"/>
      <c r="M305" s="27"/>
      <c r="N305" s="27"/>
      <c r="O305" s="200"/>
      <c r="P305" s="200"/>
      <c r="Q305" s="27"/>
      <c r="R305" s="27"/>
      <c r="S305" s="199"/>
      <c r="T305" s="199"/>
      <c r="U305" s="27"/>
      <c r="V305" s="27"/>
      <c r="W305" s="199"/>
      <c r="X305" s="199"/>
      <c r="Y305" s="27"/>
      <c r="Z305" s="27"/>
      <c r="AA305" s="199"/>
      <c r="AB305" s="199"/>
      <c r="AC305" s="27"/>
      <c r="AD305" s="27"/>
      <c r="AE305" s="199"/>
      <c r="AF305" s="199"/>
      <c r="AG305" s="27"/>
      <c r="AH305" s="27"/>
      <c r="AI305" s="200"/>
      <c r="AJ305" s="200"/>
      <c r="AK305" s="27"/>
      <c r="AL305" s="27"/>
      <c r="AM305" s="200"/>
      <c r="AN305" s="27"/>
      <c r="AO305" s="200"/>
    </row>
    <row r="306" spans="1:41">
      <c r="A306" s="14"/>
      <c r="B306" s="196" t="s">
        <v>987</v>
      </c>
      <c r="C306" s="198">
        <v>24000</v>
      </c>
      <c r="D306" s="198"/>
      <c r="E306" s="22"/>
      <c r="F306" s="22"/>
      <c r="G306" s="198">
        <v>3083</v>
      </c>
      <c r="H306" s="198"/>
      <c r="I306" s="22"/>
      <c r="J306" s="22"/>
      <c r="K306" s="198">
        <v>38356</v>
      </c>
      <c r="L306" s="198"/>
      <c r="M306" s="22"/>
      <c r="N306" s="22"/>
      <c r="O306" s="197">
        <v>39</v>
      </c>
      <c r="P306" s="197"/>
      <c r="Q306" s="22"/>
      <c r="R306" s="22"/>
      <c r="S306" s="198">
        <v>1315</v>
      </c>
      <c r="T306" s="198"/>
      <c r="U306" s="22"/>
      <c r="V306" s="22"/>
      <c r="W306" s="198">
        <v>3122</v>
      </c>
      <c r="X306" s="198"/>
      <c r="Y306" s="22"/>
      <c r="Z306" s="22"/>
      <c r="AA306" s="198">
        <v>39671</v>
      </c>
      <c r="AB306" s="198"/>
      <c r="AC306" s="22"/>
      <c r="AD306" s="22"/>
      <c r="AE306" s="198">
        <v>42793</v>
      </c>
      <c r="AF306" s="198"/>
      <c r="AG306" s="22"/>
      <c r="AH306" s="22"/>
      <c r="AI306" s="198">
        <v>3137</v>
      </c>
      <c r="AJ306" s="198"/>
      <c r="AK306" s="22"/>
      <c r="AL306" s="22"/>
      <c r="AM306" s="197">
        <v>2011</v>
      </c>
      <c r="AN306" s="22"/>
      <c r="AO306" s="197" t="s">
        <v>854</v>
      </c>
    </row>
    <row r="307" spans="1:41">
      <c r="A307" s="14"/>
      <c r="B307" s="196"/>
      <c r="C307" s="198"/>
      <c r="D307" s="198"/>
      <c r="E307" s="22"/>
      <c r="F307" s="22"/>
      <c r="G307" s="198"/>
      <c r="H307" s="198"/>
      <c r="I307" s="22"/>
      <c r="J307" s="22"/>
      <c r="K307" s="198"/>
      <c r="L307" s="198"/>
      <c r="M307" s="22"/>
      <c r="N307" s="22"/>
      <c r="O307" s="197"/>
      <c r="P307" s="197"/>
      <c r="Q307" s="22"/>
      <c r="R307" s="22"/>
      <c r="S307" s="198"/>
      <c r="T307" s="198"/>
      <c r="U307" s="22"/>
      <c r="V307" s="22"/>
      <c r="W307" s="198"/>
      <c r="X307" s="198"/>
      <c r="Y307" s="22"/>
      <c r="Z307" s="22"/>
      <c r="AA307" s="198"/>
      <c r="AB307" s="198"/>
      <c r="AC307" s="22"/>
      <c r="AD307" s="22"/>
      <c r="AE307" s="198"/>
      <c r="AF307" s="198"/>
      <c r="AG307" s="22"/>
      <c r="AH307" s="22"/>
      <c r="AI307" s="198"/>
      <c r="AJ307" s="198"/>
      <c r="AK307" s="22"/>
      <c r="AL307" s="22"/>
      <c r="AM307" s="197"/>
      <c r="AN307" s="22"/>
      <c r="AO307" s="197"/>
    </row>
    <row r="308" spans="1:41">
      <c r="A308" s="14"/>
      <c r="B308" s="189" t="s">
        <v>988</v>
      </c>
      <c r="C308" s="200" t="s">
        <v>362</v>
      </c>
      <c r="D308" s="200"/>
      <c r="E308" s="27"/>
      <c r="F308" s="27"/>
      <c r="G308" s="199">
        <v>3656</v>
      </c>
      <c r="H308" s="199"/>
      <c r="I308" s="27"/>
      <c r="J308" s="27"/>
      <c r="K308" s="199">
        <v>9614</v>
      </c>
      <c r="L308" s="199"/>
      <c r="M308" s="27"/>
      <c r="N308" s="27"/>
      <c r="O308" s="200">
        <v>114</v>
      </c>
      <c r="P308" s="200"/>
      <c r="Q308" s="27"/>
      <c r="R308" s="27"/>
      <c r="S308" s="199">
        <v>4649</v>
      </c>
      <c r="T308" s="199"/>
      <c r="U308" s="27"/>
      <c r="V308" s="27"/>
      <c r="W308" s="199">
        <v>3770</v>
      </c>
      <c r="X308" s="199"/>
      <c r="Y308" s="27"/>
      <c r="Z308" s="27"/>
      <c r="AA308" s="199">
        <v>14263</v>
      </c>
      <c r="AB308" s="199"/>
      <c r="AC308" s="27"/>
      <c r="AD308" s="27"/>
      <c r="AE308" s="199">
        <v>18033</v>
      </c>
      <c r="AF308" s="199"/>
      <c r="AG308" s="27"/>
      <c r="AH308" s="27"/>
      <c r="AI308" s="199">
        <v>1412</v>
      </c>
      <c r="AJ308" s="199"/>
      <c r="AK308" s="27"/>
      <c r="AL308" s="27"/>
      <c r="AM308" s="200">
        <v>2011</v>
      </c>
      <c r="AN308" s="27"/>
      <c r="AO308" s="200" t="s">
        <v>854</v>
      </c>
    </row>
    <row r="309" spans="1:41">
      <c r="A309" s="14"/>
      <c r="B309" s="189"/>
      <c r="C309" s="200"/>
      <c r="D309" s="200"/>
      <c r="E309" s="27"/>
      <c r="F309" s="27"/>
      <c r="G309" s="199"/>
      <c r="H309" s="199"/>
      <c r="I309" s="27"/>
      <c r="J309" s="27"/>
      <c r="K309" s="199"/>
      <c r="L309" s="199"/>
      <c r="M309" s="27"/>
      <c r="N309" s="27"/>
      <c r="O309" s="200"/>
      <c r="P309" s="200"/>
      <c r="Q309" s="27"/>
      <c r="R309" s="27"/>
      <c r="S309" s="199"/>
      <c r="T309" s="199"/>
      <c r="U309" s="27"/>
      <c r="V309" s="27"/>
      <c r="W309" s="199"/>
      <c r="X309" s="199"/>
      <c r="Y309" s="27"/>
      <c r="Z309" s="27"/>
      <c r="AA309" s="199"/>
      <c r="AB309" s="199"/>
      <c r="AC309" s="27"/>
      <c r="AD309" s="27"/>
      <c r="AE309" s="199"/>
      <c r="AF309" s="199"/>
      <c r="AG309" s="27"/>
      <c r="AH309" s="27"/>
      <c r="AI309" s="199"/>
      <c r="AJ309" s="199"/>
      <c r="AK309" s="27"/>
      <c r="AL309" s="27"/>
      <c r="AM309" s="200"/>
      <c r="AN309" s="27"/>
      <c r="AO309" s="200"/>
    </row>
    <row r="310" spans="1:41">
      <c r="A310" s="14"/>
      <c r="B310" s="196" t="s">
        <v>989</v>
      </c>
      <c r="C310" s="197" t="s">
        <v>362</v>
      </c>
      <c r="D310" s="197"/>
      <c r="E310" s="22"/>
      <c r="F310" s="22"/>
      <c r="G310" s="198">
        <v>1751</v>
      </c>
      <c r="H310" s="198"/>
      <c r="I310" s="22"/>
      <c r="J310" s="22"/>
      <c r="K310" s="198">
        <v>4763</v>
      </c>
      <c r="L310" s="198"/>
      <c r="M310" s="22"/>
      <c r="N310" s="22"/>
      <c r="O310" s="197">
        <v>54</v>
      </c>
      <c r="P310" s="197"/>
      <c r="Q310" s="22"/>
      <c r="R310" s="22"/>
      <c r="S310" s="198">
        <v>5134</v>
      </c>
      <c r="T310" s="198"/>
      <c r="U310" s="22"/>
      <c r="V310" s="22"/>
      <c r="W310" s="198">
        <v>1805</v>
      </c>
      <c r="X310" s="198"/>
      <c r="Y310" s="22"/>
      <c r="Z310" s="22"/>
      <c r="AA310" s="198">
        <v>9897</v>
      </c>
      <c r="AB310" s="198"/>
      <c r="AC310" s="22"/>
      <c r="AD310" s="22"/>
      <c r="AE310" s="198">
        <v>11702</v>
      </c>
      <c r="AF310" s="198"/>
      <c r="AG310" s="22"/>
      <c r="AH310" s="22"/>
      <c r="AI310" s="198">
        <v>1124</v>
      </c>
      <c r="AJ310" s="198"/>
      <c r="AK310" s="22"/>
      <c r="AL310" s="22"/>
      <c r="AM310" s="197">
        <v>2011</v>
      </c>
      <c r="AN310" s="22"/>
      <c r="AO310" s="197" t="s">
        <v>854</v>
      </c>
    </row>
    <row r="311" spans="1:41">
      <c r="A311" s="14"/>
      <c r="B311" s="196"/>
      <c r="C311" s="197"/>
      <c r="D311" s="197"/>
      <c r="E311" s="22"/>
      <c r="F311" s="22"/>
      <c r="G311" s="198"/>
      <c r="H311" s="198"/>
      <c r="I311" s="22"/>
      <c r="J311" s="22"/>
      <c r="K311" s="198"/>
      <c r="L311" s="198"/>
      <c r="M311" s="22"/>
      <c r="N311" s="22"/>
      <c r="O311" s="197"/>
      <c r="P311" s="197"/>
      <c r="Q311" s="22"/>
      <c r="R311" s="22"/>
      <c r="S311" s="198"/>
      <c r="T311" s="198"/>
      <c r="U311" s="22"/>
      <c r="V311" s="22"/>
      <c r="W311" s="198"/>
      <c r="X311" s="198"/>
      <c r="Y311" s="22"/>
      <c r="Z311" s="22"/>
      <c r="AA311" s="198"/>
      <c r="AB311" s="198"/>
      <c r="AC311" s="22"/>
      <c r="AD311" s="22"/>
      <c r="AE311" s="198"/>
      <c r="AF311" s="198"/>
      <c r="AG311" s="22"/>
      <c r="AH311" s="22"/>
      <c r="AI311" s="198"/>
      <c r="AJ311" s="198"/>
      <c r="AK311" s="22"/>
      <c r="AL311" s="22"/>
      <c r="AM311" s="197"/>
      <c r="AN311" s="22"/>
      <c r="AO311" s="197"/>
    </row>
    <row r="312" spans="1:41">
      <c r="A312" s="14"/>
      <c r="B312" s="189" t="s">
        <v>990</v>
      </c>
      <c r="C312" s="200" t="s">
        <v>362</v>
      </c>
      <c r="D312" s="200"/>
      <c r="E312" s="27"/>
      <c r="F312" s="27"/>
      <c r="G312" s="199">
        <v>1975</v>
      </c>
      <c r="H312" s="199"/>
      <c r="I312" s="27"/>
      <c r="J312" s="27"/>
      <c r="K312" s="199">
        <v>18490</v>
      </c>
      <c r="L312" s="199"/>
      <c r="M312" s="27"/>
      <c r="N312" s="27"/>
      <c r="O312" s="200">
        <v>58</v>
      </c>
      <c r="P312" s="200"/>
      <c r="Q312" s="27"/>
      <c r="R312" s="27"/>
      <c r="S312" s="199">
        <v>6352</v>
      </c>
      <c r="T312" s="199"/>
      <c r="U312" s="27"/>
      <c r="V312" s="27"/>
      <c r="W312" s="199">
        <v>2033</v>
      </c>
      <c r="X312" s="199"/>
      <c r="Y312" s="27"/>
      <c r="Z312" s="27"/>
      <c r="AA312" s="199">
        <v>24842</v>
      </c>
      <c r="AB312" s="199"/>
      <c r="AC312" s="27"/>
      <c r="AD312" s="27"/>
      <c r="AE312" s="199">
        <v>26875</v>
      </c>
      <c r="AF312" s="199"/>
      <c r="AG312" s="27"/>
      <c r="AH312" s="27"/>
      <c r="AI312" s="199">
        <v>2239</v>
      </c>
      <c r="AJ312" s="199"/>
      <c r="AK312" s="27"/>
      <c r="AL312" s="27"/>
      <c r="AM312" s="200">
        <v>2011</v>
      </c>
      <c r="AN312" s="27"/>
      <c r="AO312" s="200" t="s">
        <v>854</v>
      </c>
    </row>
    <row r="313" spans="1:41">
      <c r="A313" s="14"/>
      <c r="B313" s="189"/>
      <c r="C313" s="200"/>
      <c r="D313" s="200"/>
      <c r="E313" s="27"/>
      <c r="F313" s="27"/>
      <c r="G313" s="199"/>
      <c r="H313" s="199"/>
      <c r="I313" s="27"/>
      <c r="J313" s="27"/>
      <c r="K313" s="199"/>
      <c r="L313" s="199"/>
      <c r="M313" s="27"/>
      <c r="N313" s="27"/>
      <c r="O313" s="200"/>
      <c r="P313" s="200"/>
      <c r="Q313" s="27"/>
      <c r="R313" s="27"/>
      <c r="S313" s="199"/>
      <c r="T313" s="199"/>
      <c r="U313" s="27"/>
      <c r="V313" s="27"/>
      <c r="W313" s="199"/>
      <c r="X313" s="199"/>
      <c r="Y313" s="27"/>
      <c r="Z313" s="27"/>
      <c r="AA313" s="199"/>
      <c r="AB313" s="199"/>
      <c r="AC313" s="27"/>
      <c r="AD313" s="27"/>
      <c r="AE313" s="199"/>
      <c r="AF313" s="199"/>
      <c r="AG313" s="27"/>
      <c r="AH313" s="27"/>
      <c r="AI313" s="199"/>
      <c r="AJ313" s="199"/>
      <c r="AK313" s="27"/>
      <c r="AL313" s="27"/>
      <c r="AM313" s="200"/>
      <c r="AN313" s="27"/>
      <c r="AO313" s="200"/>
    </row>
    <row r="314" spans="1:41">
      <c r="A314" s="14"/>
      <c r="B314" s="196" t="s">
        <v>991</v>
      </c>
      <c r="C314" s="197" t="s">
        <v>362</v>
      </c>
      <c r="D314" s="197"/>
      <c r="E314" s="22"/>
      <c r="F314" s="22"/>
      <c r="G314" s="198">
        <v>9326</v>
      </c>
      <c r="H314" s="198"/>
      <c r="I314" s="22"/>
      <c r="J314" s="22"/>
      <c r="K314" s="198">
        <v>9220</v>
      </c>
      <c r="L314" s="198"/>
      <c r="M314" s="22"/>
      <c r="N314" s="22"/>
      <c r="O314" s="197">
        <v>69</v>
      </c>
      <c r="P314" s="197"/>
      <c r="Q314" s="22"/>
      <c r="R314" s="22"/>
      <c r="S314" s="197">
        <v>715</v>
      </c>
      <c r="T314" s="197"/>
      <c r="U314" s="22"/>
      <c r="V314" s="22"/>
      <c r="W314" s="198">
        <v>9395</v>
      </c>
      <c r="X314" s="198"/>
      <c r="Y314" s="22"/>
      <c r="Z314" s="22"/>
      <c r="AA314" s="198">
        <v>9935</v>
      </c>
      <c r="AB314" s="198"/>
      <c r="AC314" s="22"/>
      <c r="AD314" s="22"/>
      <c r="AE314" s="198">
        <v>19330</v>
      </c>
      <c r="AF314" s="198"/>
      <c r="AG314" s="22"/>
      <c r="AH314" s="22"/>
      <c r="AI314" s="197">
        <v>833</v>
      </c>
      <c r="AJ314" s="197"/>
      <c r="AK314" s="22"/>
      <c r="AL314" s="22"/>
      <c r="AM314" s="197">
        <v>2011</v>
      </c>
      <c r="AN314" s="22"/>
      <c r="AO314" s="197" t="s">
        <v>854</v>
      </c>
    </row>
    <row r="315" spans="1:41">
      <c r="A315" s="14"/>
      <c r="B315" s="196"/>
      <c r="C315" s="197"/>
      <c r="D315" s="197"/>
      <c r="E315" s="22"/>
      <c r="F315" s="22"/>
      <c r="G315" s="198"/>
      <c r="H315" s="198"/>
      <c r="I315" s="22"/>
      <c r="J315" s="22"/>
      <c r="K315" s="198"/>
      <c r="L315" s="198"/>
      <c r="M315" s="22"/>
      <c r="N315" s="22"/>
      <c r="O315" s="197"/>
      <c r="P315" s="197"/>
      <c r="Q315" s="22"/>
      <c r="R315" s="22"/>
      <c r="S315" s="197"/>
      <c r="T315" s="197"/>
      <c r="U315" s="22"/>
      <c r="V315" s="22"/>
      <c r="W315" s="198"/>
      <c r="X315" s="198"/>
      <c r="Y315" s="22"/>
      <c r="Z315" s="22"/>
      <c r="AA315" s="198"/>
      <c r="AB315" s="198"/>
      <c r="AC315" s="22"/>
      <c r="AD315" s="22"/>
      <c r="AE315" s="198"/>
      <c r="AF315" s="198"/>
      <c r="AG315" s="22"/>
      <c r="AH315" s="22"/>
      <c r="AI315" s="197"/>
      <c r="AJ315" s="197"/>
      <c r="AK315" s="22"/>
      <c r="AL315" s="22"/>
      <c r="AM315" s="197"/>
      <c r="AN315" s="22"/>
      <c r="AO315" s="197"/>
    </row>
    <row r="316" spans="1:41">
      <c r="A316" s="14"/>
      <c r="B316" s="189" t="s">
        <v>992</v>
      </c>
      <c r="C316" s="200" t="s">
        <v>362</v>
      </c>
      <c r="D316" s="200"/>
      <c r="E316" s="27"/>
      <c r="F316" s="27"/>
      <c r="G316" s="199">
        <v>2714</v>
      </c>
      <c r="H316" s="199"/>
      <c r="I316" s="27"/>
      <c r="J316" s="27"/>
      <c r="K316" s="199">
        <v>35828</v>
      </c>
      <c r="L316" s="199"/>
      <c r="M316" s="27"/>
      <c r="N316" s="27"/>
      <c r="O316" s="200">
        <v>16</v>
      </c>
      <c r="P316" s="200"/>
      <c r="Q316" s="27"/>
      <c r="R316" s="27"/>
      <c r="S316" s="200">
        <v>317</v>
      </c>
      <c r="T316" s="200"/>
      <c r="U316" s="27"/>
      <c r="V316" s="27"/>
      <c r="W316" s="199">
        <v>2730</v>
      </c>
      <c r="X316" s="199"/>
      <c r="Y316" s="27"/>
      <c r="Z316" s="27"/>
      <c r="AA316" s="199">
        <v>36145</v>
      </c>
      <c r="AB316" s="199"/>
      <c r="AC316" s="27"/>
      <c r="AD316" s="27"/>
      <c r="AE316" s="199">
        <v>38875</v>
      </c>
      <c r="AF316" s="199"/>
      <c r="AG316" s="27"/>
      <c r="AH316" s="27"/>
      <c r="AI316" s="199">
        <v>2048</v>
      </c>
      <c r="AJ316" s="199"/>
      <c r="AK316" s="27"/>
      <c r="AL316" s="27"/>
      <c r="AM316" s="200">
        <v>2011</v>
      </c>
      <c r="AN316" s="27"/>
      <c r="AO316" s="200" t="s">
        <v>854</v>
      </c>
    </row>
    <row r="317" spans="1:41">
      <c r="A317" s="14"/>
      <c r="B317" s="189"/>
      <c r="C317" s="200"/>
      <c r="D317" s="200"/>
      <c r="E317" s="27"/>
      <c r="F317" s="27"/>
      <c r="G317" s="199"/>
      <c r="H317" s="199"/>
      <c r="I317" s="27"/>
      <c r="J317" s="27"/>
      <c r="K317" s="199"/>
      <c r="L317" s="199"/>
      <c r="M317" s="27"/>
      <c r="N317" s="27"/>
      <c r="O317" s="200"/>
      <c r="P317" s="200"/>
      <c r="Q317" s="27"/>
      <c r="R317" s="27"/>
      <c r="S317" s="200"/>
      <c r="T317" s="200"/>
      <c r="U317" s="27"/>
      <c r="V317" s="27"/>
      <c r="W317" s="199"/>
      <c r="X317" s="199"/>
      <c r="Y317" s="27"/>
      <c r="Z317" s="27"/>
      <c r="AA317" s="199"/>
      <c r="AB317" s="199"/>
      <c r="AC317" s="27"/>
      <c r="AD317" s="27"/>
      <c r="AE317" s="199"/>
      <c r="AF317" s="199"/>
      <c r="AG317" s="27"/>
      <c r="AH317" s="27"/>
      <c r="AI317" s="199"/>
      <c r="AJ317" s="199"/>
      <c r="AK317" s="27"/>
      <c r="AL317" s="27"/>
      <c r="AM317" s="200"/>
      <c r="AN317" s="27"/>
      <c r="AO317" s="200"/>
    </row>
    <row r="318" spans="1:41">
      <c r="A318" s="14"/>
      <c r="B318" s="196" t="s">
        <v>341</v>
      </c>
      <c r="C318" s="198">
        <v>35000</v>
      </c>
      <c r="D318" s="198"/>
      <c r="E318" s="22"/>
      <c r="F318" s="22"/>
      <c r="G318" s="198">
        <v>8154</v>
      </c>
      <c r="H318" s="198"/>
      <c r="I318" s="22"/>
      <c r="J318" s="22"/>
      <c r="K318" s="198">
        <v>52750</v>
      </c>
      <c r="L318" s="198"/>
      <c r="M318" s="22"/>
      <c r="N318" s="22"/>
      <c r="O318" s="197">
        <v>119</v>
      </c>
      <c r="P318" s="197"/>
      <c r="Q318" s="22"/>
      <c r="R318" s="22"/>
      <c r="S318" s="197">
        <v>139</v>
      </c>
      <c r="T318" s="197"/>
      <c r="U318" s="22"/>
      <c r="V318" s="22"/>
      <c r="W318" s="198">
        <v>8273</v>
      </c>
      <c r="X318" s="198"/>
      <c r="Y318" s="22"/>
      <c r="Z318" s="22"/>
      <c r="AA318" s="198">
        <v>52889</v>
      </c>
      <c r="AB318" s="198"/>
      <c r="AC318" s="22"/>
      <c r="AD318" s="22"/>
      <c r="AE318" s="198">
        <v>61162</v>
      </c>
      <c r="AF318" s="198"/>
      <c r="AG318" s="22"/>
      <c r="AH318" s="22"/>
      <c r="AI318" s="198">
        <v>2234</v>
      </c>
      <c r="AJ318" s="198"/>
      <c r="AK318" s="22"/>
      <c r="AL318" s="22"/>
      <c r="AM318" s="197">
        <v>2012</v>
      </c>
      <c r="AN318" s="22"/>
      <c r="AO318" s="197" t="s">
        <v>854</v>
      </c>
    </row>
    <row r="319" spans="1:41">
      <c r="A319" s="14"/>
      <c r="B319" s="196"/>
      <c r="C319" s="198"/>
      <c r="D319" s="198"/>
      <c r="E319" s="22"/>
      <c r="F319" s="22"/>
      <c r="G319" s="198"/>
      <c r="H319" s="198"/>
      <c r="I319" s="22"/>
      <c r="J319" s="22"/>
      <c r="K319" s="198"/>
      <c r="L319" s="198"/>
      <c r="M319" s="22"/>
      <c r="N319" s="22"/>
      <c r="O319" s="197"/>
      <c r="P319" s="197"/>
      <c r="Q319" s="22"/>
      <c r="R319" s="22"/>
      <c r="S319" s="197"/>
      <c r="T319" s="197"/>
      <c r="U319" s="22"/>
      <c r="V319" s="22"/>
      <c r="W319" s="198"/>
      <c r="X319" s="198"/>
      <c r="Y319" s="22"/>
      <c r="Z319" s="22"/>
      <c r="AA319" s="198"/>
      <c r="AB319" s="198"/>
      <c r="AC319" s="22"/>
      <c r="AD319" s="22"/>
      <c r="AE319" s="198"/>
      <c r="AF319" s="198"/>
      <c r="AG319" s="22"/>
      <c r="AH319" s="22"/>
      <c r="AI319" s="198"/>
      <c r="AJ319" s="198"/>
      <c r="AK319" s="22"/>
      <c r="AL319" s="22"/>
      <c r="AM319" s="197"/>
      <c r="AN319" s="22"/>
      <c r="AO319" s="197"/>
    </row>
    <row r="320" spans="1:41">
      <c r="A320" s="14"/>
      <c r="B320" s="189" t="s">
        <v>345</v>
      </c>
      <c r="C320" s="200" t="s">
        <v>362</v>
      </c>
      <c r="D320" s="200"/>
      <c r="E320" s="27"/>
      <c r="F320" s="27"/>
      <c r="G320" s="199">
        <v>20654</v>
      </c>
      <c r="H320" s="199"/>
      <c r="I320" s="27"/>
      <c r="J320" s="27"/>
      <c r="K320" s="199">
        <v>60223</v>
      </c>
      <c r="L320" s="199"/>
      <c r="M320" s="27"/>
      <c r="N320" s="27"/>
      <c r="O320" s="200">
        <v>19</v>
      </c>
      <c r="P320" s="200"/>
      <c r="Q320" s="27"/>
      <c r="R320" s="27"/>
      <c r="S320" s="200">
        <v>921</v>
      </c>
      <c r="T320" s="200"/>
      <c r="U320" s="27"/>
      <c r="V320" s="27"/>
      <c r="W320" s="199">
        <v>20673</v>
      </c>
      <c r="X320" s="199"/>
      <c r="Y320" s="27"/>
      <c r="Z320" s="27"/>
      <c r="AA320" s="199">
        <v>61144</v>
      </c>
      <c r="AB320" s="199"/>
      <c r="AC320" s="27"/>
      <c r="AD320" s="27"/>
      <c r="AE320" s="199">
        <v>81817</v>
      </c>
      <c r="AF320" s="199"/>
      <c r="AG320" s="27"/>
      <c r="AH320" s="27"/>
      <c r="AI320" s="199">
        <v>2552</v>
      </c>
      <c r="AJ320" s="199"/>
      <c r="AK320" s="27"/>
      <c r="AL320" s="27"/>
      <c r="AM320" s="200">
        <v>2012</v>
      </c>
      <c r="AN320" s="27"/>
      <c r="AO320" s="200" t="s">
        <v>854</v>
      </c>
    </row>
    <row r="321" spans="1:41">
      <c r="A321" s="14"/>
      <c r="B321" s="189"/>
      <c r="C321" s="200"/>
      <c r="D321" s="200"/>
      <c r="E321" s="27"/>
      <c r="F321" s="27"/>
      <c r="G321" s="199"/>
      <c r="H321" s="199"/>
      <c r="I321" s="27"/>
      <c r="J321" s="27"/>
      <c r="K321" s="199"/>
      <c r="L321" s="199"/>
      <c r="M321" s="27"/>
      <c r="N321" s="27"/>
      <c r="O321" s="200"/>
      <c r="P321" s="200"/>
      <c r="Q321" s="27"/>
      <c r="R321" s="27"/>
      <c r="S321" s="200"/>
      <c r="T321" s="200"/>
      <c r="U321" s="27"/>
      <c r="V321" s="27"/>
      <c r="W321" s="199"/>
      <c r="X321" s="199"/>
      <c r="Y321" s="27"/>
      <c r="Z321" s="27"/>
      <c r="AA321" s="199"/>
      <c r="AB321" s="199"/>
      <c r="AC321" s="27"/>
      <c r="AD321" s="27"/>
      <c r="AE321" s="199"/>
      <c r="AF321" s="199"/>
      <c r="AG321" s="27"/>
      <c r="AH321" s="27"/>
      <c r="AI321" s="199"/>
      <c r="AJ321" s="199"/>
      <c r="AK321" s="27"/>
      <c r="AL321" s="27"/>
      <c r="AM321" s="200"/>
      <c r="AN321" s="27"/>
      <c r="AO321" s="200"/>
    </row>
    <row r="322" spans="1:41">
      <c r="A322" s="14"/>
      <c r="B322" s="196" t="s">
        <v>993</v>
      </c>
      <c r="C322" s="197" t="s">
        <v>362</v>
      </c>
      <c r="D322" s="197"/>
      <c r="E322" s="22"/>
      <c r="F322" s="22"/>
      <c r="G322" s="198">
        <v>11902</v>
      </c>
      <c r="H322" s="198"/>
      <c r="I322" s="22"/>
      <c r="J322" s="22"/>
      <c r="K322" s="198">
        <v>22758</v>
      </c>
      <c r="L322" s="198"/>
      <c r="M322" s="22"/>
      <c r="N322" s="22"/>
      <c r="O322" s="197">
        <v>3</v>
      </c>
      <c r="P322" s="197"/>
      <c r="Q322" s="22"/>
      <c r="R322" s="22"/>
      <c r="S322" s="198">
        <v>1049</v>
      </c>
      <c r="T322" s="198"/>
      <c r="U322" s="22"/>
      <c r="V322" s="22"/>
      <c r="W322" s="198">
        <v>11905</v>
      </c>
      <c r="X322" s="198"/>
      <c r="Y322" s="22"/>
      <c r="Z322" s="22"/>
      <c r="AA322" s="198">
        <v>23807</v>
      </c>
      <c r="AB322" s="198"/>
      <c r="AC322" s="22"/>
      <c r="AD322" s="22"/>
      <c r="AE322" s="198">
        <v>35712</v>
      </c>
      <c r="AF322" s="198"/>
      <c r="AG322" s="22"/>
      <c r="AH322" s="22"/>
      <c r="AI322" s="197">
        <v>978</v>
      </c>
      <c r="AJ322" s="197"/>
      <c r="AK322" s="22"/>
      <c r="AL322" s="22"/>
      <c r="AM322" s="197">
        <v>2012</v>
      </c>
      <c r="AN322" s="22"/>
      <c r="AO322" s="197" t="s">
        <v>854</v>
      </c>
    </row>
    <row r="323" spans="1:41">
      <c r="A323" s="14"/>
      <c r="B323" s="196"/>
      <c r="C323" s="197"/>
      <c r="D323" s="197"/>
      <c r="E323" s="22"/>
      <c r="F323" s="22"/>
      <c r="G323" s="198"/>
      <c r="H323" s="198"/>
      <c r="I323" s="22"/>
      <c r="J323" s="22"/>
      <c r="K323" s="198"/>
      <c r="L323" s="198"/>
      <c r="M323" s="22"/>
      <c r="N323" s="22"/>
      <c r="O323" s="197"/>
      <c r="P323" s="197"/>
      <c r="Q323" s="22"/>
      <c r="R323" s="22"/>
      <c r="S323" s="198"/>
      <c r="T323" s="198"/>
      <c r="U323" s="22"/>
      <c r="V323" s="22"/>
      <c r="W323" s="198"/>
      <c r="X323" s="198"/>
      <c r="Y323" s="22"/>
      <c r="Z323" s="22"/>
      <c r="AA323" s="198"/>
      <c r="AB323" s="198"/>
      <c r="AC323" s="22"/>
      <c r="AD323" s="22"/>
      <c r="AE323" s="198"/>
      <c r="AF323" s="198"/>
      <c r="AG323" s="22"/>
      <c r="AH323" s="22"/>
      <c r="AI323" s="197"/>
      <c r="AJ323" s="197"/>
      <c r="AK323" s="22"/>
      <c r="AL323" s="22"/>
      <c r="AM323" s="197"/>
      <c r="AN323" s="22"/>
      <c r="AO323" s="197"/>
    </row>
    <row r="324" spans="1:41">
      <c r="A324" s="14"/>
      <c r="B324" s="189" t="s">
        <v>352</v>
      </c>
      <c r="C324" s="200" t="s">
        <v>362</v>
      </c>
      <c r="D324" s="200"/>
      <c r="E324" s="27"/>
      <c r="F324" s="27"/>
      <c r="G324" s="199">
        <v>6268</v>
      </c>
      <c r="H324" s="199"/>
      <c r="I324" s="27"/>
      <c r="J324" s="27"/>
      <c r="K324" s="199">
        <v>56025</v>
      </c>
      <c r="L324" s="199"/>
      <c r="M324" s="27"/>
      <c r="N324" s="27"/>
      <c r="O324" s="200">
        <v>17</v>
      </c>
      <c r="P324" s="200"/>
      <c r="Q324" s="27"/>
      <c r="R324" s="27"/>
      <c r="S324" s="199">
        <v>1137</v>
      </c>
      <c r="T324" s="199"/>
      <c r="U324" s="27"/>
      <c r="V324" s="27"/>
      <c r="W324" s="199">
        <v>6285</v>
      </c>
      <c r="X324" s="199"/>
      <c r="Y324" s="27"/>
      <c r="Z324" s="27"/>
      <c r="AA324" s="199">
        <v>57162</v>
      </c>
      <c r="AB324" s="199"/>
      <c r="AC324" s="27"/>
      <c r="AD324" s="27"/>
      <c r="AE324" s="199">
        <v>63447</v>
      </c>
      <c r="AF324" s="199"/>
      <c r="AG324" s="27"/>
      <c r="AH324" s="27"/>
      <c r="AI324" s="199">
        <v>1739</v>
      </c>
      <c r="AJ324" s="199"/>
      <c r="AK324" s="27"/>
      <c r="AL324" s="27"/>
      <c r="AM324" s="200">
        <v>2012</v>
      </c>
      <c r="AN324" s="27"/>
      <c r="AO324" s="200" t="s">
        <v>854</v>
      </c>
    </row>
    <row r="325" spans="1:41">
      <c r="A325" s="14"/>
      <c r="B325" s="189"/>
      <c r="C325" s="200"/>
      <c r="D325" s="200"/>
      <c r="E325" s="27"/>
      <c r="F325" s="27"/>
      <c r="G325" s="199"/>
      <c r="H325" s="199"/>
      <c r="I325" s="27"/>
      <c r="J325" s="27"/>
      <c r="K325" s="199"/>
      <c r="L325" s="199"/>
      <c r="M325" s="27"/>
      <c r="N325" s="27"/>
      <c r="O325" s="200"/>
      <c r="P325" s="200"/>
      <c r="Q325" s="27"/>
      <c r="R325" s="27"/>
      <c r="S325" s="199"/>
      <c r="T325" s="199"/>
      <c r="U325" s="27"/>
      <c r="V325" s="27"/>
      <c r="W325" s="199"/>
      <c r="X325" s="199"/>
      <c r="Y325" s="27"/>
      <c r="Z325" s="27"/>
      <c r="AA325" s="199"/>
      <c r="AB325" s="199"/>
      <c r="AC325" s="27"/>
      <c r="AD325" s="27"/>
      <c r="AE325" s="199"/>
      <c r="AF325" s="199"/>
      <c r="AG325" s="27"/>
      <c r="AH325" s="27"/>
      <c r="AI325" s="199"/>
      <c r="AJ325" s="199"/>
      <c r="AK325" s="27"/>
      <c r="AL325" s="27"/>
      <c r="AM325" s="200"/>
      <c r="AN325" s="27"/>
      <c r="AO325" s="200"/>
    </row>
    <row r="326" spans="1:41">
      <c r="A326" s="14"/>
      <c r="B326" s="196" t="s">
        <v>312</v>
      </c>
      <c r="C326" s="197" t="s">
        <v>362</v>
      </c>
      <c r="D326" s="197"/>
      <c r="E326" s="22"/>
      <c r="F326" s="22"/>
      <c r="G326" s="198">
        <v>5799</v>
      </c>
      <c r="H326" s="198"/>
      <c r="I326" s="22"/>
      <c r="J326" s="22"/>
      <c r="K326" s="198">
        <v>28954</v>
      </c>
      <c r="L326" s="198"/>
      <c r="M326" s="22"/>
      <c r="N326" s="22"/>
      <c r="O326" s="197" t="s">
        <v>362</v>
      </c>
      <c r="P326" s="197"/>
      <c r="Q326" s="22"/>
      <c r="R326" s="22"/>
      <c r="S326" s="197">
        <v>562</v>
      </c>
      <c r="T326" s="197"/>
      <c r="U326" s="22"/>
      <c r="V326" s="22"/>
      <c r="W326" s="198">
        <v>5799</v>
      </c>
      <c r="X326" s="198"/>
      <c r="Y326" s="22"/>
      <c r="Z326" s="22"/>
      <c r="AA326" s="198">
        <v>29516</v>
      </c>
      <c r="AB326" s="198"/>
      <c r="AC326" s="22"/>
      <c r="AD326" s="22"/>
      <c r="AE326" s="198">
        <v>35315</v>
      </c>
      <c r="AF326" s="198"/>
      <c r="AG326" s="22"/>
      <c r="AH326" s="22"/>
      <c r="AI326" s="197">
        <v>623</v>
      </c>
      <c r="AJ326" s="197"/>
      <c r="AK326" s="22"/>
      <c r="AL326" s="22"/>
      <c r="AM326" s="197">
        <v>2013</v>
      </c>
      <c r="AN326" s="22"/>
      <c r="AO326" s="197" t="s">
        <v>854</v>
      </c>
    </row>
    <row r="327" spans="1:41">
      <c r="A327" s="14"/>
      <c r="B327" s="196"/>
      <c r="C327" s="197"/>
      <c r="D327" s="197"/>
      <c r="E327" s="22"/>
      <c r="F327" s="22"/>
      <c r="G327" s="198"/>
      <c r="H327" s="198"/>
      <c r="I327" s="22"/>
      <c r="J327" s="22"/>
      <c r="K327" s="198"/>
      <c r="L327" s="198"/>
      <c r="M327" s="22"/>
      <c r="N327" s="22"/>
      <c r="O327" s="197"/>
      <c r="P327" s="197"/>
      <c r="Q327" s="22"/>
      <c r="R327" s="22"/>
      <c r="S327" s="197"/>
      <c r="T327" s="197"/>
      <c r="U327" s="22"/>
      <c r="V327" s="22"/>
      <c r="W327" s="198"/>
      <c r="X327" s="198"/>
      <c r="Y327" s="22"/>
      <c r="Z327" s="22"/>
      <c r="AA327" s="198"/>
      <c r="AB327" s="198"/>
      <c r="AC327" s="22"/>
      <c r="AD327" s="22"/>
      <c r="AE327" s="198"/>
      <c r="AF327" s="198"/>
      <c r="AG327" s="22"/>
      <c r="AH327" s="22"/>
      <c r="AI327" s="197"/>
      <c r="AJ327" s="197"/>
      <c r="AK327" s="22"/>
      <c r="AL327" s="22"/>
      <c r="AM327" s="197"/>
      <c r="AN327" s="22"/>
      <c r="AO327" s="197"/>
    </row>
    <row r="328" spans="1:41">
      <c r="A328" s="14"/>
      <c r="B328" s="189" t="s">
        <v>317</v>
      </c>
      <c r="C328" s="200" t="s">
        <v>362</v>
      </c>
      <c r="D328" s="200"/>
      <c r="E328" s="27"/>
      <c r="F328" s="27"/>
      <c r="G328" s="199">
        <v>4674</v>
      </c>
      <c r="H328" s="199"/>
      <c r="I328" s="27"/>
      <c r="J328" s="27"/>
      <c r="K328" s="199">
        <v>24913</v>
      </c>
      <c r="L328" s="199"/>
      <c r="M328" s="27"/>
      <c r="N328" s="27"/>
      <c r="O328" s="200" t="s">
        <v>362</v>
      </c>
      <c r="P328" s="200"/>
      <c r="Q328" s="27"/>
      <c r="R328" s="27"/>
      <c r="S328" s="200">
        <v>452</v>
      </c>
      <c r="T328" s="200"/>
      <c r="U328" s="27"/>
      <c r="V328" s="27"/>
      <c r="W328" s="199">
        <v>4674</v>
      </c>
      <c r="X328" s="199"/>
      <c r="Y328" s="27"/>
      <c r="Z328" s="27"/>
      <c r="AA328" s="199">
        <v>25365</v>
      </c>
      <c r="AB328" s="199"/>
      <c r="AC328" s="27"/>
      <c r="AD328" s="27"/>
      <c r="AE328" s="199">
        <v>30039</v>
      </c>
      <c r="AF328" s="199"/>
      <c r="AG328" s="27"/>
      <c r="AH328" s="27"/>
      <c r="AI328" s="200">
        <v>527</v>
      </c>
      <c r="AJ328" s="200"/>
      <c r="AK328" s="27"/>
      <c r="AL328" s="27"/>
      <c r="AM328" s="200">
        <v>2013</v>
      </c>
      <c r="AN328" s="27"/>
      <c r="AO328" s="200" t="s">
        <v>854</v>
      </c>
    </row>
    <row r="329" spans="1:41">
      <c r="A329" s="14"/>
      <c r="B329" s="189"/>
      <c r="C329" s="200"/>
      <c r="D329" s="200"/>
      <c r="E329" s="27"/>
      <c r="F329" s="27"/>
      <c r="G329" s="199"/>
      <c r="H329" s="199"/>
      <c r="I329" s="27"/>
      <c r="J329" s="27"/>
      <c r="K329" s="199"/>
      <c r="L329" s="199"/>
      <c r="M329" s="27"/>
      <c r="N329" s="27"/>
      <c r="O329" s="200"/>
      <c r="P329" s="200"/>
      <c r="Q329" s="27"/>
      <c r="R329" s="27"/>
      <c r="S329" s="200"/>
      <c r="T329" s="200"/>
      <c r="U329" s="27"/>
      <c r="V329" s="27"/>
      <c r="W329" s="199"/>
      <c r="X329" s="199"/>
      <c r="Y329" s="27"/>
      <c r="Z329" s="27"/>
      <c r="AA329" s="199"/>
      <c r="AB329" s="199"/>
      <c r="AC329" s="27"/>
      <c r="AD329" s="27"/>
      <c r="AE329" s="199"/>
      <c r="AF329" s="199"/>
      <c r="AG329" s="27"/>
      <c r="AH329" s="27"/>
      <c r="AI329" s="200"/>
      <c r="AJ329" s="200"/>
      <c r="AK329" s="27"/>
      <c r="AL329" s="27"/>
      <c r="AM329" s="200"/>
      <c r="AN329" s="27"/>
      <c r="AO329" s="200"/>
    </row>
    <row r="330" spans="1:41">
      <c r="A330" s="14"/>
      <c r="B330" s="196" t="s">
        <v>994</v>
      </c>
      <c r="C330" s="197" t="s">
        <v>362</v>
      </c>
      <c r="D330" s="197"/>
      <c r="E330" s="22"/>
      <c r="F330" s="22"/>
      <c r="G330" s="198">
        <v>2382</v>
      </c>
      <c r="H330" s="198"/>
      <c r="I330" s="22"/>
      <c r="J330" s="22"/>
      <c r="K330" s="198">
        <v>12756</v>
      </c>
      <c r="L330" s="198"/>
      <c r="M330" s="22"/>
      <c r="N330" s="22"/>
      <c r="O330" s="197" t="s">
        <v>362</v>
      </c>
      <c r="P330" s="197"/>
      <c r="Q330" s="22"/>
      <c r="R330" s="22"/>
      <c r="S330" s="197">
        <v>185</v>
      </c>
      <c r="T330" s="197"/>
      <c r="U330" s="22"/>
      <c r="V330" s="22"/>
      <c r="W330" s="198">
        <v>2382</v>
      </c>
      <c r="X330" s="198"/>
      <c r="Y330" s="22"/>
      <c r="Z330" s="22"/>
      <c r="AA330" s="198">
        <v>12941</v>
      </c>
      <c r="AB330" s="198"/>
      <c r="AC330" s="22"/>
      <c r="AD330" s="22"/>
      <c r="AE330" s="198">
        <v>15323</v>
      </c>
      <c r="AF330" s="198"/>
      <c r="AG330" s="22"/>
      <c r="AH330" s="22"/>
      <c r="AI330" s="197">
        <v>269</v>
      </c>
      <c r="AJ330" s="197"/>
      <c r="AK330" s="22"/>
      <c r="AL330" s="22"/>
      <c r="AM330" s="197">
        <v>2013</v>
      </c>
      <c r="AN330" s="22"/>
      <c r="AO330" s="197" t="s">
        <v>854</v>
      </c>
    </row>
    <row r="331" spans="1:41">
      <c r="A331" s="14"/>
      <c r="B331" s="196"/>
      <c r="C331" s="197"/>
      <c r="D331" s="197"/>
      <c r="E331" s="22"/>
      <c r="F331" s="22"/>
      <c r="G331" s="198"/>
      <c r="H331" s="198"/>
      <c r="I331" s="22"/>
      <c r="J331" s="22"/>
      <c r="K331" s="198"/>
      <c r="L331" s="198"/>
      <c r="M331" s="22"/>
      <c r="N331" s="22"/>
      <c r="O331" s="197"/>
      <c r="P331" s="197"/>
      <c r="Q331" s="22"/>
      <c r="R331" s="22"/>
      <c r="S331" s="197"/>
      <c r="T331" s="197"/>
      <c r="U331" s="22"/>
      <c r="V331" s="22"/>
      <c r="W331" s="198"/>
      <c r="X331" s="198"/>
      <c r="Y331" s="22"/>
      <c r="Z331" s="22"/>
      <c r="AA331" s="198"/>
      <c r="AB331" s="198"/>
      <c r="AC331" s="22"/>
      <c r="AD331" s="22"/>
      <c r="AE331" s="198"/>
      <c r="AF331" s="198"/>
      <c r="AG331" s="22"/>
      <c r="AH331" s="22"/>
      <c r="AI331" s="197"/>
      <c r="AJ331" s="197"/>
      <c r="AK331" s="22"/>
      <c r="AL331" s="22"/>
      <c r="AM331" s="197"/>
      <c r="AN331" s="22"/>
      <c r="AO331" s="197"/>
    </row>
    <row r="332" spans="1:41">
      <c r="A332" s="14"/>
      <c r="B332" s="189" t="s">
        <v>320</v>
      </c>
      <c r="C332" s="200" t="s">
        <v>362</v>
      </c>
      <c r="D332" s="200"/>
      <c r="E332" s="27"/>
      <c r="F332" s="27"/>
      <c r="G332" s="200">
        <v>557</v>
      </c>
      <c r="H332" s="200"/>
      <c r="I332" s="27"/>
      <c r="J332" s="27"/>
      <c r="K332" s="199">
        <v>79033</v>
      </c>
      <c r="L332" s="199"/>
      <c r="M332" s="27"/>
      <c r="N332" s="27"/>
      <c r="O332" s="200">
        <v>38</v>
      </c>
      <c r="P332" s="200"/>
      <c r="Q332" s="27"/>
      <c r="R332" s="27"/>
      <c r="S332" s="200">
        <v>43</v>
      </c>
      <c r="T332" s="200"/>
      <c r="U332" s="27"/>
      <c r="V332" s="27"/>
      <c r="W332" s="200">
        <v>595</v>
      </c>
      <c r="X332" s="200"/>
      <c r="Y332" s="27"/>
      <c r="Z332" s="27"/>
      <c r="AA332" s="199">
        <v>79076</v>
      </c>
      <c r="AB332" s="199"/>
      <c r="AC332" s="27"/>
      <c r="AD332" s="27"/>
      <c r="AE332" s="199">
        <v>79671</v>
      </c>
      <c r="AF332" s="199"/>
      <c r="AG332" s="27"/>
      <c r="AH332" s="27"/>
      <c r="AI332" s="199">
        <v>1153</v>
      </c>
      <c r="AJ332" s="199"/>
      <c r="AK332" s="27"/>
      <c r="AL332" s="27"/>
      <c r="AM332" s="200">
        <v>2013</v>
      </c>
      <c r="AN332" s="27"/>
      <c r="AO332" s="200" t="s">
        <v>854</v>
      </c>
    </row>
    <row r="333" spans="1:41">
      <c r="A333" s="14"/>
      <c r="B333" s="189"/>
      <c r="C333" s="200"/>
      <c r="D333" s="200"/>
      <c r="E333" s="27"/>
      <c r="F333" s="27"/>
      <c r="G333" s="200"/>
      <c r="H333" s="200"/>
      <c r="I333" s="27"/>
      <c r="J333" s="27"/>
      <c r="K333" s="199"/>
      <c r="L333" s="199"/>
      <c r="M333" s="27"/>
      <c r="N333" s="27"/>
      <c r="O333" s="200"/>
      <c r="P333" s="200"/>
      <c r="Q333" s="27"/>
      <c r="R333" s="27"/>
      <c r="S333" s="200"/>
      <c r="T333" s="200"/>
      <c r="U333" s="27"/>
      <c r="V333" s="27"/>
      <c r="W333" s="200"/>
      <c r="X333" s="200"/>
      <c r="Y333" s="27"/>
      <c r="Z333" s="27"/>
      <c r="AA333" s="199"/>
      <c r="AB333" s="199"/>
      <c r="AC333" s="27"/>
      <c r="AD333" s="27"/>
      <c r="AE333" s="199"/>
      <c r="AF333" s="199"/>
      <c r="AG333" s="27"/>
      <c r="AH333" s="27"/>
      <c r="AI333" s="199"/>
      <c r="AJ333" s="199"/>
      <c r="AK333" s="27"/>
      <c r="AL333" s="27"/>
      <c r="AM333" s="200"/>
      <c r="AN333" s="27"/>
      <c r="AO333" s="200"/>
    </row>
    <row r="334" spans="1:41">
      <c r="A334" s="14"/>
      <c r="B334" s="196" t="s">
        <v>995</v>
      </c>
      <c r="C334" s="197" t="s">
        <v>362</v>
      </c>
      <c r="D334" s="197"/>
      <c r="E334" s="22"/>
      <c r="F334" s="22"/>
      <c r="G334" s="198">
        <v>11277</v>
      </c>
      <c r="H334" s="198"/>
      <c r="I334" s="22"/>
      <c r="J334" s="22"/>
      <c r="K334" s="198">
        <v>18198</v>
      </c>
      <c r="L334" s="198"/>
      <c r="M334" s="22"/>
      <c r="N334" s="22"/>
      <c r="O334" s="197" t="s">
        <v>362</v>
      </c>
      <c r="P334" s="197"/>
      <c r="Q334" s="22"/>
      <c r="R334" s="22"/>
      <c r="S334" s="198">
        <v>2017</v>
      </c>
      <c r="T334" s="198"/>
      <c r="U334" s="22"/>
      <c r="V334" s="22"/>
      <c r="W334" s="198">
        <v>11277</v>
      </c>
      <c r="X334" s="198"/>
      <c r="Y334" s="22"/>
      <c r="Z334" s="22"/>
      <c r="AA334" s="198">
        <v>20215</v>
      </c>
      <c r="AB334" s="198"/>
      <c r="AC334" s="22"/>
      <c r="AD334" s="22"/>
      <c r="AE334" s="198">
        <v>31492</v>
      </c>
      <c r="AF334" s="198"/>
      <c r="AG334" s="22"/>
      <c r="AH334" s="22"/>
      <c r="AI334" s="197" t="s">
        <v>362</v>
      </c>
      <c r="AJ334" s="197"/>
      <c r="AK334" s="22"/>
      <c r="AL334" s="22"/>
      <c r="AM334" s="197">
        <v>2013</v>
      </c>
      <c r="AN334" s="22"/>
      <c r="AO334" s="197" t="s">
        <v>854</v>
      </c>
    </row>
    <row r="335" spans="1:41">
      <c r="A335" s="14"/>
      <c r="B335" s="196"/>
      <c r="C335" s="197"/>
      <c r="D335" s="197"/>
      <c r="E335" s="22"/>
      <c r="F335" s="22"/>
      <c r="G335" s="198"/>
      <c r="H335" s="198"/>
      <c r="I335" s="22"/>
      <c r="J335" s="22"/>
      <c r="K335" s="198"/>
      <c r="L335" s="198"/>
      <c r="M335" s="22"/>
      <c r="N335" s="22"/>
      <c r="O335" s="197"/>
      <c r="P335" s="197"/>
      <c r="Q335" s="22"/>
      <c r="R335" s="22"/>
      <c r="S335" s="198"/>
      <c r="T335" s="198"/>
      <c r="U335" s="22"/>
      <c r="V335" s="22"/>
      <c r="W335" s="198"/>
      <c r="X335" s="198"/>
      <c r="Y335" s="22"/>
      <c r="Z335" s="22"/>
      <c r="AA335" s="198"/>
      <c r="AB335" s="198"/>
      <c r="AC335" s="22"/>
      <c r="AD335" s="22"/>
      <c r="AE335" s="198"/>
      <c r="AF335" s="198"/>
      <c r="AG335" s="22"/>
      <c r="AH335" s="22"/>
      <c r="AI335" s="197"/>
      <c r="AJ335" s="197"/>
      <c r="AK335" s="22"/>
      <c r="AL335" s="22"/>
      <c r="AM335" s="197"/>
      <c r="AN335" s="22"/>
      <c r="AO335" s="197"/>
    </row>
    <row r="336" spans="1:41">
      <c r="A336" s="14"/>
      <c r="B336" s="189" t="s">
        <v>996</v>
      </c>
      <c r="C336" s="200" t="s">
        <v>362</v>
      </c>
      <c r="D336" s="200"/>
      <c r="E336" s="27"/>
      <c r="F336" s="27"/>
      <c r="G336" s="199">
        <v>2812</v>
      </c>
      <c r="H336" s="199"/>
      <c r="I336" s="27"/>
      <c r="J336" s="27"/>
      <c r="K336" s="199">
        <v>6044</v>
      </c>
      <c r="L336" s="199"/>
      <c r="M336" s="27"/>
      <c r="N336" s="27"/>
      <c r="O336" s="200">
        <v>2</v>
      </c>
      <c r="P336" s="200"/>
      <c r="Q336" s="27"/>
      <c r="R336" s="27"/>
      <c r="S336" s="200">
        <v>172</v>
      </c>
      <c r="T336" s="200"/>
      <c r="U336" s="27"/>
      <c r="V336" s="27"/>
      <c r="W336" s="199">
        <v>2814</v>
      </c>
      <c r="X336" s="199"/>
      <c r="Y336" s="27"/>
      <c r="Z336" s="27"/>
      <c r="AA336" s="199">
        <v>6216</v>
      </c>
      <c r="AB336" s="199"/>
      <c r="AC336" s="27"/>
      <c r="AD336" s="27"/>
      <c r="AE336" s="199">
        <v>9030</v>
      </c>
      <c r="AF336" s="199"/>
      <c r="AG336" s="27"/>
      <c r="AH336" s="27"/>
      <c r="AI336" s="200" t="s">
        <v>362</v>
      </c>
      <c r="AJ336" s="200"/>
      <c r="AK336" s="27"/>
      <c r="AL336" s="27"/>
      <c r="AM336" s="200">
        <v>2013</v>
      </c>
      <c r="AN336" s="27"/>
      <c r="AO336" s="200" t="s">
        <v>854</v>
      </c>
    </row>
    <row r="337" spans="1:41">
      <c r="A337" s="14"/>
      <c r="B337" s="189"/>
      <c r="C337" s="200"/>
      <c r="D337" s="200"/>
      <c r="E337" s="27"/>
      <c r="F337" s="27"/>
      <c r="G337" s="199"/>
      <c r="H337" s="199"/>
      <c r="I337" s="27"/>
      <c r="J337" s="27"/>
      <c r="K337" s="199"/>
      <c r="L337" s="199"/>
      <c r="M337" s="27"/>
      <c r="N337" s="27"/>
      <c r="O337" s="200"/>
      <c r="P337" s="200"/>
      <c r="Q337" s="27"/>
      <c r="R337" s="27"/>
      <c r="S337" s="200"/>
      <c r="T337" s="200"/>
      <c r="U337" s="27"/>
      <c r="V337" s="27"/>
      <c r="W337" s="199"/>
      <c r="X337" s="199"/>
      <c r="Y337" s="27"/>
      <c r="Z337" s="27"/>
      <c r="AA337" s="199"/>
      <c r="AB337" s="199"/>
      <c r="AC337" s="27"/>
      <c r="AD337" s="27"/>
      <c r="AE337" s="199"/>
      <c r="AF337" s="199"/>
      <c r="AG337" s="27"/>
      <c r="AH337" s="27"/>
      <c r="AI337" s="200"/>
      <c r="AJ337" s="200"/>
      <c r="AK337" s="27"/>
      <c r="AL337" s="27"/>
      <c r="AM337" s="200"/>
      <c r="AN337" s="27"/>
      <c r="AO337" s="200"/>
    </row>
    <row r="338" spans="1:41">
      <c r="A338" s="14"/>
      <c r="B338" s="196" t="s">
        <v>331</v>
      </c>
      <c r="C338" s="197" t="s">
        <v>362</v>
      </c>
      <c r="D338" s="197"/>
      <c r="E338" s="22"/>
      <c r="F338" s="22"/>
      <c r="G338" s="198">
        <v>3488</v>
      </c>
      <c r="H338" s="198"/>
      <c r="I338" s="22"/>
      <c r="J338" s="22"/>
      <c r="K338" s="198">
        <v>18283</v>
      </c>
      <c r="L338" s="198"/>
      <c r="M338" s="22"/>
      <c r="N338" s="22"/>
      <c r="O338" s="197" t="s">
        <v>362</v>
      </c>
      <c r="P338" s="197"/>
      <c r="Q338" s="22"/>
      <c r="R338" s="22"/>
      <c r="S338" s="197">
        <v>1</v>
      </c>
      <c r="T338" s="197"/>
      <c r="U338" s="22"/>
      <c r="V338" s="22"/>
      <c r="W338" s="198">
        <v>3488</v>
      </c>
      <c r="X338" s="198"/>
      <c r="Y338" s="22"/>
      <c r="Z338" s="22"/>
      <c r="AA338" s="198">
        <v>18284</v>
      </c>
      <c r="AB338" s="198"/>
      <c r="AC338" s="22"/>
      <c r="AD338" s="22"/>
      <c r="AE338" s="198">
        <v>21772</v>
      </c>
      <c r="AF338" s="198"/>
      <c r="AG338" s="22"/>
      <c r="AH338" s="22"/>
      <c r="AI338" s="197">
        <v>125</v>
      </c>
      <c r="AJ338" s="197"/>
      <c r="AK338" s="22"/>
      <c r="AL338" s="22"/>
      <c r="AM338" s="197">
        <v>2013</v>
      </c>
      <c r="AN338" s="22"/>
      <c r="AO338" s="197" t="s">
        <v>854</v>
      </c>
    </row>
    <row r="339" spans="1:41" ht="15.75" thickBot="1">
      <c r="A339" s="14"/>
      <c r="B339" s="196"/>
      <c r="C339" s="203"/>
      <c r="D339" s="203"/>
      <c r="E339" s="58"/>
      <c r="F339" s="22"/>
      <c r="G339" s="204"/>
      <c r="H339" s="204"/>
      <c r="I339" s="58"/>
      <c r="J339" s="22"/>
      <c r="K339" s="204"/>
      <c r="L339" s="204"/>
      <c r="M339" s="58"/>
      <c r="N339" s="22"/>
      <c r="O339" s="203"/>
      <c r="P339" s="203"/>
      <c r="Q339" s="58"/>
      <c r="R339" s="22"/>
      <c r="S339" s="203"/>
      <c r="T339" s="203"/>
      <c r="U339" s="58"/>
      <c r="V339" s="22"/>
      <c r="W339" s="204"/>
      <c r="X339" s="204"/>
      <c r="Y339" s="58"/>
      <c r="Z339" s="22"/>
      <c r="AA339" s="204"/>
      <c r="AB339" s="204"/>
      <c r="AC339" s="58"/>
      <c r="AD339" s="22"/>
      <c r="AE339" s="204"/>
      <c r="AF339" s="204"/>
      <c r="AG339" s="58"/>
      <c r="AH339" s="22"/>
      <c r="AI339" s="203"/>
      <c r="AJ339" s="203"/>
      <c r="AK339" s="58"/>
      <c r="AL339" s="22"/>
      <c r="AM339" s="197"/>
      <c r="AN339" s="22"/>
      <c r="AO339" s="197"/>
    </row>
    <row r="340" spans="1:41">
      <c r="A340" s="14"/>
      <c r="B340" s="27"/>
      <c r="C340" s="190" t="s">
        <v>316</v>
      </c>
      <c r="D340" s="194">
        <v>559665</v>
      </c>
      <c r="E340" s="32"/>
      <c r="F340" s="27"/>
      <c r="G340" s="190" t="s">
        <v>316</v>
      </c>
      <c r="H340" s="194">
        <v>592088</v>
      </c>
      <c r="I340" s="32"/>
      <c r="J340" s="27"/>
      <c r="K340" s="190" t="s">
        <v>316</v>
      </c>
      <c r="L340" s="194">
        <v>2707941</v>
      </c>
      <c r="M340" s="32"/>
      <c r="N340" s="27"/>
      <c r="O340" s="190" t="s">
        <v>316</v>
      </c>
      <c r="P340" s="194">
        <v>2314</v>
      </c>
      <c r="Q340" s="32"/>
      <c r="R340" s="27"/>
      <c r="S340" s="190" t="s">
        <v>316</v>
      </c>
      <c r="T340" s="194">
        <v>158908</v>
      </c>
      <c r="U340" s="32"/>
      <c r="V340" s="27"/>
      <c r="W340" s="190" t="s">
        <v>316</v>
      </c>
      <c r="X340" s="194">
        <v>594402</v>
      </c>
      <c r="Y340" s="32"/>
      <c r="Z340" s="27"/>
      <c r="AA340" s="190" t="s">
        <v>316</v>
      </c>
      <c r="AB340" s="194">
        <v>2866849</v>
      </c>
      <c r="AC340" s="32"/>
      <c r="AD340" s="27"/>
      <c r="AE340" s="190" t="s">
        <v>316</v>
      </c>
      <c r="AF340" s="194">
        <v>3461251</v>
      </c>
      <c r="AG340" s="32"/>
      <c r="AH340" s="27"/>
      <c r="AI340" s="190" t="s">
        <v>316</v>
      </c>
      <c r="AJ340" s="194">
        <v>367306</v>
      </c>
      <c r="AK340" s="32"/>
      <c r="AL340" s="27"/>
      <c r="AM340" s="27"/>
      <c r="AN340" s="27"/>
      <c r="AO340" s="27"/>
    </row>
    <row r="341" spans="1:41" ht="15.75" thickBot="1">
      <c r="A341" s="14"/>
      <c r="B341" s="27"/>
      <c r="C341" s="205"/>
      <c r="D341" s="206"/>
      <c r="E341" s="63"/>
      <c r="F341" s="27"/>
      <c r="G341" s="205"/>
      <c r="H341" s="206"/>
      <c r="I341" s="63"/>
      <c r="J341" s="27"/>
      <c r="K341" s="205"/>
      <c r="L341" s="206"/>
      <c r="M341" s="63"/>
      <c r="N341" s="27"/>
      <c r="O341" s="205"/>
      <c r="P341" s="206"/>
      <c r="Q341" s="63"/>
      <c r="R341" s="27"/>
      <c r="S341" s="205"/>
      <c r="T341" s="206"/>
      <c r="U341" s="63"/>
      <c r="V341" s="27"/>
      <c r="W341" s="205"/>
      <c r="X341" s="206"/>
      <c r="Y341" s="63"/>
      <c r="Z341" s="27"/>
      <c r="AA341" s="205"/>
      <c r="AB341" s="206"/>
      <c r="AC341" s="63"/>
      <c r="AD341" s="27"/>
      <c r="AE341" s="205"/>
      <c r="AF341" s="206"/>
      <c r="AG341" s="63"/>
      <c r="AH341" s="27"/>
      <c r="AI341" s="205"/>
      <c r="AJ341" s="206"/>
      <c r="AK341" s="63"/>
      <c r="AL341" s="27"/>
      <c r="AM341" s="27"/>
      <c r="AN341" s="27"/>
      <c r="AO341" s="27"/>
    </row>
    <row r="342" spans="1:41" ht="15.75" thickTop="1">
      <c r="A342" s="14"/>
      <c r="B342" s="22" t="s">
        <v>997</v>
      </c>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c r="AD342" s="22"/>
      <c r="AE342" s="22"/>
      <c r="AF342" s="22"/>
      <c r="AG342" s="22"/>
      <c r="AH342" s="22"/>
      <c r="AI342" s="22"/>
      <c r="AJ342" s="22"/>
      <c r="AK342" s="22"/>
      <c r="AL342" s="22"/>
      <c r="AM342" s="22"/>
      <c r="AN342" s="22"/>
      <c r="AO342" s="22"/>
    </row>
    <row r="343" spans="1:41">
      <c r="A343" s="14"/>
      <c r="B343" s="19"/>
      <c r="C343" s="19"/>
      <c r="D343" s="19"/>
      <c r="E343" s="19"/>
      <c r="F343" s="19"/>
      <c r="G343" s="19"/>
      <c r="H343" s="19"/>
      <c r="I343" s="19"/>
      <c r="J343" s="19"/>
      <c r="K343" s="19"/>
      <c r="L343" s="19"/>
      <c r="M343" s="19"/>
    </row>
    <row r="344" spans="1:41">
      <c r="A344" s="14"/>
      <c r="B344" s="11"/>
      <c r="C344" s="11"/>
      <c r="D344" s="11"/>
      <c r="E344" s="11"/>
      <c r="F344" s="11"/>
      <c r="G344" s="11"/>
      <c r="H344" s="11"/>
      <c r="I344" s="11"/>
      <c r="J344" s="11"/>
      <c r="K344" s="11"/>
      <c r="L344" s="11"/>
      <c r="M344" s="11"/>
    </row>
    <row r="345" spans="1:41" ht="15.75" thickBot="1">
      <c r="A345" s="14"/>
      <c r="B345" s="12"/>
      <c r="C345" s="24">
        <v>2013</v>
      </c>
      <c r="D345" s="24"/>
      <c r="E345" s="24"/>
      <c r="F345" s="12"/>
      <c r="G345" s="24">
        <v>2012</v>
      </c>
      <c r="H345" s="24"/>
      <c r="I345" s="24"/>
      <c r="J345" s="12"/>
      <c r="K345" s="24">
        <v>2011</v>
      </c>
      <c r="L345" s="24"/>
      <c r="M345" s="24"/>
    </row>
    <row r="346" spans="1:41" ht="26.25">
      <c r="A346" s="14"/>
      <c r="B346" s="68" t="s">
        <v>998</v>
      </c>
      <c r="C346" s="32"/>
      <c r="D346" s="32"/>
      <c r="E346" s="32"/>
      <c r="F346" s="18"/>
      <c r="G346" s="32"/>
      <c r="H346" s="32"/>
      <c r="I346" s="32"/>
      <c r="J346" s="18"/>
      <c r="K346" s="32"/>
      <c r="L346" s="32"/>
      <c r="M346" s="32"/>
    </row>
    <row r="347" spans="1:41">
      <c r="A347" s="14"/>
      <c r="B347" s="72" t="s">
        <v>999</v>
      </c>
      <c r="C347" s="72" t="s">
        <v>316</v>
      </c>
      <c r="D347" s="80">
        <v>3218610</v>
      </c>
      <c r="E347" s="22"/>
      <c r="F347" s="22"/>
      <c r="G347" s="72" t="s">
        <v>316</v>
      </c>
      <c r="H347" s="80">
        <v>2908626</v>
      </c>
      <c r="I347" s="22"/>
      <c r="J347" s="22"/>
      <c r="K347" s="72" t="s">
        <v>316</v>
      </c>
      <c r="L347" s="80">
        <v>2676184</v>
      </c>
      <c r="M347" s="22"/>
    </row>
    <row r="348" spans="1:41">
      <c r="A348" s="14"/>
      <c r="B348" s="72"/>
      <c r="C348" s="72"/>
      <c r="D348" s="80"/>
      <c r="E348" s="22"/>
      <c r="F348" s="22"/>
      <c r="G348" s="72"/>
      <c r="H348" s="80"/>
      <c r="I348" s="22"/>
      <c r="J348" s="22"/>
      <c r="K348" s="72"/>
      <c r="L348" s="80"/>
      <c r="M348" s="22"/>
    </row>
    <row r="349" spans="1:41">
      <c r="A349" s="14"/>
      <c r="B349" s="78" t="s">
        <v>1000</v>
      </c>
      <c r="C349" s="79">
        <v>219169</v>
      </c>
      <c r="D349" s="79"/>
      <c r="E349" s="27"/>
      <c r="F349" s="27"/>
      <c r="G349" s="79">
        <v>238731</v>
      </c>
      <c r="H349" s="79"/>
      <c r="I349" s="27"/>
      <c r="J349" s="27"/>
      <c r="K349" s="79">
        <v>223668</v>
      </c>
      <c r="L349" s="79"/>
      <c r="M349" s="27"/>
    </row>
    <row r="350" spans="1:41">
      <c r="A350" s="14"/>
      <c r="B350" s="78"/>
      <c r="C350" s="79"/>
      <c r="D350" s="79"/>
      <c r="E350" s="27"/>
      <c r="F350" s="27"/>
      <c r="G350" s="79"/>
      <c r="H350" s="79"/>
      <c r="I350" s="27"/>
      <c r="J350" s="27"/>
      <c r="K350" s="79"/>
      <c r="L350" s="79"/>
      <c r="M350" s="27"/>
    </row>
    <row r="351" spans="1:41">
      <c r="A351" s="14"/>
      <c r="B351" s="72" t="s">
        <v>1001</v>
      </c>
      <c r="C351" s="80">
        <v>30309</v>
      </c>
      <c r="D351" s="80"/>
      <c r="E351" s="22"/>
      <c r="F351" s="22"/>
      <c r="G351" s="80">
        <v>72149</v>
      </c>
      <c r="H351" s="80"/>
      <c r="I351" s="22"/>
      <c r="J351" s="22"/>
      <c r="K351" s="80">
        <v>41188</v>
      </c>
      <c r="L351" s="80"/>
      <c r="M351" s="22"/>
    </row>
    <row r="352" spans="1:41">
      <c r="A352" s="14"/>
      <c r="B352" s="72"/>
      <c r="C352" s="80"/>
      <c r="D352" s="80"/>
      <c r="E352" s="22"/>
      <c r="F352" s="22"/>
      <c r="G352" s="80"/>
      <c r="H352" s="80"/>
      <c r="I352" s="22"/>
      <c r="J352" s="22"/>
      <c r="K352" s="80"/>
      <c r="L352" s="80"/>
      <c r="M352" s="22"/>
    </row>
    <row r="353" spans="1:41">
      <c r="A353" s="14"/>
      <c r="B353" s="78" t="s">
        <v>1002</v>
      </c>
      <c r="C353" s="81" t="s">
        <v>1003</v>
      </c>
      <c r="D353" s="81"/>
      <c r="E353" s="78" t="s">
        <v>365</v>
      </c>
      <c r="F353" s="27"/>
      <c r="G353" s="81" t="s">
        <v>362</v>
      </c>
      <c r="H353" s="81"/>
      <c r="I353" s="27"/>
      <c r="J353" s="27"/>
      <c r="K353" s="81" t="s">
        <v>1004</v>
      </c>
      <c r="L353" s="81"/>
      <c r="M353" s="78" t="s">
        <v>365</v>
      </c>
    </row>
    <row r="354" spans="1:41" ht="15.75" thickBot="1">
      <c r="A354" s="14"/>
      <c r="B354" s="78"/>
      <c r="C354" s="83"/>
      <c r="D354" s="83"/>
      <c r="E354" s="84"/>
      <c r="F354" s="27"/>
      <c r="G354" s="83"/>
      <c r="H354" s="83"/>
      <c r="I354" s="45"/>
      <c r="J354" s="27"/>
      <c r="K354" s="83"/>
      <c r="L354" s="83"/>
      <c r="M354" s="84"/>
    </row>
    <row r="355" spans="1:41">
      <c r="A355" s="14"/>
      <c r="B355" s="72" t="s">
        <v>1005</v>
      </c>
      <c r="C355" s="75">
        <v>3461251</v>
      </c>
      <c r="D355" s="75"/>
      <c r="E355" s="51"/>
      <c r="F355" s="22"/>
      <c r="G355" s="75">
        <v>3219506</v>
      </c>
      <c r="H355" s="75"/>
      <c r="I355" s="51"/>
      <c r="J355" s="22"/>
      <c r="K355" s="75">
        <v>2908626</v>
      </c>
      <c r="L355" s="75"/>
      <c r="M355" s="51"/>
    </row>
    <row r="356" spans="1:41">
      <c r="A356" s="14"/>
      <c r="B356" s="72"/>
      <c r="C356" s="76"/>
      <c r="D356" s="76"/>
      <c r="E356" s="77"/>
      <c r="F356" s="22"/>
      <c r="G356" s="76"/>
      <c r="H356" s="76"/>
      <c r="I356" s="77"/>
      <c r="J356" s="22"/>
      <c r="K356" s="76"/>
      <c r="L356" s="76"/>
      <c r="M356" s="77"/>
    </row>
    <row r="357" spans="1:41">
      <c r="A357" s="14"/>
      <c r="B357" s="78" t="s">
        <v>1006</v>
      </c>
      <c r="C357" s="81" t="s">
        <v>362</v>
      </c>
      <c r="D357" s="81"/>
      <c r="E357" s="27"/>
      <c r="F357" s="27"/>
      <c r="G357" s="81" t="s">
        <v>406</v>
      </c>
      <c r="H357" s="81"/>
      <c r="I357" s="78" t="s">
        <v>365</v>
      </c>
      <c r="J357" s="27"/>
      <c r="K357" s="81" t="s">
        <v>362</v>
      </c>
      <c r="L357" s="81"/>
      <c r="M357" s="27"/>
    </row>
    <row r="358" spans="1:41" ht="15.75" thickBot="1">
      <c r="A358" s="14"/>
      <c r="B358" s="78"/>
      <c r="C358" s="83"/>
      <c r="D358" s="83"/>
      <c r="E358" s="45"/>
      <c r="F358" s="27"/>
      <c r="G358" s="83"/>
      <c r="H358" s="83"/>
      <c r="I358" s="84"/>
      <c r="J358" s="27"/>
      <c r="K358" s="83"/>
      <c r="L358" s="83"/>
      <c r="M358" s="45"/>
    </row>
    <row r="359" spans="1:41">
      <c r="A359" s="14"/>
      <c r="B359" s="72" t="s">
        <v>1007</v>
      </c>
      <c r="C359" s="73" t="s">
        <v>316</v>
      </c>
      <c r="D359" s="75">
        <v>3461251</v>
      </c>
      <c r="E359" s="51"/>
      <c r="F359" s="22"/>
      <c r="G359" s="73" t="s">
        <v>316</v>
      </c>
      <c r="H359" s="75">
        <v>3218610</v>
      </c>
      <c r="I359" s="51"/>
      <c r="J359" s="22"/>
      <c r="K359" s="73" t="s">
        <v>316</v>
      </c>
      <c r="L359" s="75">
        <v>2908626</v>
      </c>
      <c r="M359" s="51"/>
    </row>
    <row r="360" spans="1:41" ht="15.75" thickBot="1">
      <c r="A360" s="14"/>
      <c r="B360" s="72"/>
      <c r="C360" s="85"/>
      <c r="D360" s="86"/>
      <c r="E360" s="52"/>
      <c r="F360" s="22"/>
      <c r="G360" s="85"/>
      <c r="H360" s="86"/>
      <c r="I360" s="52"/>
      <c r="J360" s="22"/>
      <c r="K360" s="85"/>
      <c r="L360" s="86"/>
      <c r="M360" s="52"/>
    </row>
    <row r="361" spans="1:41" ht="15.75" thickTop="1">
      <c r="A361" s="14"/>
      <c r="B361" s="22" t="s">
        <v>1008</v>
      </c>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c r="AA361" s="22"/>
      <c r="AB361" s="22"/>
      <c r="AC361" s="22"/>
      <c r="AD361" s="22"/>
      <c r="AE361" s="22"/>
      <c r="AF361" s="22"/>
      <c r="AG361" s="22"/>
      <c r="AH361" s="22"/>
      <c r="AI361" s="22"/>
      <c r="AJ361" s="22"/>
      <c r="AK361" s="22"/>
      <c r="AL361" s="22"/>
      <c r="AM361" s="22"/>
      <c r="AN361" s="22"/>
      <c r="AO361" s="22"/>
    </row>
    <row r="362" spans="1:41">
      <c r="A362" s="14"/>
      <c r="B362" s="19"/>
      <c r="C362" s="19"/>
      <c r="D362" s="19"/>
      <c r="E362" s="19"/>
      <c r="F362" s="19"/>
      <c r="G362" s="19"/>
      <c r="H362" s="19"/>
      <c r="I362" s="19"/>
      <c r="J362" s="19"/>
      <c r="K362" s="19"/>
      <c r="L362" s="19"/>
      <c r="M362" s="19"/>
    </row>
    <row r="363" spans="1:41">
      <c r="A363" s="14"/>
      <c r="B363" s="11"/>
      <c r="C363" s="11"/>
      <c r="D363" s="11"/>
      <c r="E363" s="11"/>
      <c r="F363" s="11"/>
      <c r="G363" s="11"/>
      <c r="H363" s="11"/>
      <c r="I363" s="11"/>
      <c r="J363" s="11"/>
      <c r="K363" s="11"/>
      <c r="L363" s="11"/>
      <c r="M363" s="11"/>
    </row>
    <row r="364" spans="1:41" ht="15.75" thickBot="1">
      <c r="A364" s="14"/>
      <c r="B364" s="12"/>
      <c r="C364" s="24">
        <v>2013</v>
      </c>
      <c r="D364" s="24"/>
      <c r="E364" s="24"/>
      <c r="F364" s="12"/>
      <c r="G364" s="24">
        <v>2012</v>
      </c>
      <c r="H364" s="24"/>
      <c r="I364" s="24"/>
      <c r="J364" s="12"/>
      <c r="K364" s="24">
        <v>2011</v>
      </c>
      <c r="L364" s="24"/>
      <c r="M364" s="24"/>
    </row>
    <row r="365" spans="1:41" ht="26.25">
      <c r="A365" s="14"/>
      <c r="B365" s="68" t="s">
        <v>1009</v>
      </c>
      <c r="C365" s="32"/>
      <c r="D365" s="32"/>
      <c r="E365" s="32"/>
      <c r="F365" s="18"/>
      <c r="G365" s="32"/>
      <c r="H365" s="32"/>
      <c r="I365" s="32"/>
      <c r="J365" s="18"/>
      <c r="K365" s="32"/>
      <c r="L365" s="32"/>
      <c r="M365" s="32"/>
    </row>
    <row r="366" spans="1:41">
      <c r="A366" s="14"/>
      <c r="B366" s="13" t="s">
        <v>999</v>
      </c>
      <c r="C366" s="13" t="s">
        <v>316</v>
      </c>
      <c r="D366" s="70" t="s">
        <v>1010</v>
      </c>
      <c r="E366" s="13" t="s">
        <v>365</v>
      </c>
      <c r="F366" s="12"/>
      <c r="G366" s="13" t="s">
        <v>316</v>
      </c>
      <c r="H366" s="70" t="s">
        <v>1011</v>
      </c>
      <c r="I366" s="13" t="s">
        <v>365</v>
      </c>
      <c r="J366" s="12"/>
      <c r="K366" s="13" t="s">
        <v>316</v>
      </c>
      <c r="L366" s="70" t="s">
        <v>1012</v>
      </c>
      <c r="M366" s="13" t="s">
        <v>365</v>
      </c>
    </row>
    <row r="367" spans="1:41">
      <c r="A367" s="14"/>
      <c r="B367" s="68" t="s">
        <v>1013</v>
      </c>
      <c r="C367" s="81" t="s">
        <v>1014</v>
      </c>
      <c r="D367" s="81"/>
      <c r="E367" s="68" t="s">
        <v>365</v>
      </c>
      <c r="F367" s="18"/>
      <c r="G367" s="81" t="s">
        <v>1015</v>
      </c>
      <c r="H367" s="81"/>
      <c r="I367" s="68" t="s">
        <v>365</v>
      </c>
      <c r="J367" s="18"/>
      <c r="K367" s="81" t="s">
        <v>1016</v>
      </c>
      <c r="L367" s="81"/>
      <c r="M367" s="68" t="s">
        <v>365</v>
      </c>
    </row>
    <row r="368" spans="1:41">
      <c r="A368" s="14"/>
      <c r="B368" s="72" t="s">
        <v>1002</v>
      </c>
      <c r="C368" s="80">
        <v>1647</v>
      </c>
      <c r="D368" s="80"/>
      <c r="E368" s="22"/>
      <c r="F368" s="22"/>
      <c r="G368" s="82" t="s">
        <v>362</v>
      </c>
      <c r="H368" s="82"/>
      <c r="I368" s="22"/>
      <c r="J368" s="22"/>
      <c r="K368" s="80">
        <v>5366</v>
      </c>
      <c r="L368" s="80"/>
      <c r="M368" s="22"/>
    </row>
    <row r="369" spans="1:13" ht="15.75" thickBot="1">
      <c r="A369" s="14"/>
      <c r="B369" s="72"/>
      <c r="C369" s="109"/>
      <c r="D369" s="109"/>
      <c r="E369" s="58"/>
      <c r="F369" s="22"/>
      <c r="G369" s="110"/>
      <c r="H369" s="110"/>
      <c r="I369" s="58"/>
      <c r="J369" s="22"/>
      <c r="K369" s="109"/>
      <c r="L369" s="109"/>
      <c r="M369" s="58"/>
    </row>
    <row r="370" spans="1:13" ht="15.75" thickBot="1">
      <c r="A370" s="14"/>
      <c r="B370" s="68" t="s">
        <v>1007</v>
      </c>
      <c r="C370" s="207" t="s">
        <v>316</v>
      </c>
      <c r="D370" s="208" t="s">
        <v>1017</v>
      </c>
      <c r="E370" s="207" t="s">
        <v>365</v>
      </c>
      <c r="F370" s="18"/>
      <c r="G370" s="207" t="s">
        <v>316</v>
      </c>
      <c r="H370" s="208" t="s">
        <v>1010</v>
      </c>
      <c r="I370" s="207" t="s">
        <v>365</v>
      </c>
      <c r="J370" s="18"/>
      <c r="K370" s="207" t="s">
        <v>316</v>
      </c>
      <c r="L370" s="208" t="s">
        <v>1011</v>
      </c>
      <c r="M370" s="207" t="s">
        <v>365</v>
      </c>
    </row>
  </sheetData>
  <mergeCells count="5026">
    <mergeCell ref="K368:L369"/>
    <mergeCell ref="M368:M369"/>
    <mergeCell ref="A1:A2"/>
    <mergeCell ref="B1:AO1"/>
    <mergeCell ref="B2:AO2"/>
    <mergeCell ref="B3:AO3"/>
    <mergeCell ref="A4:A370"/>
    <mergeCell ref="B4:AO4"/>
    <mergeCell ref="B342:AO342"/>
    <mergeCell ref="B361:AO361"/>
    <mergeCell ref="C367:D367"/>
    <mergeCell ref="G367:H367"/>
    <mergeCell ref="K367:L367"/>
    <mergeCell ref="B368:B369"/>
    <mergeCell ref="C368:D369"/>
    <mergeCell ref="E368:E369"/>
    <mergeCell ref="F368:F369"/>
    <mergeCell ref="G368:H369"/>
    <mergeCell ref="I368:I369"/>
    <mergeCell ref="J368:J369"/>
    <mergeCell ref="B362:M362"/>
    <mergeCell ref="C364:E364"/>
    <mergeCell ref="G364:I364"/>
    <mergeCell ref="K364:M364"/>
    <mergeCell ref="C365:E365"/>
    <mergeCell ref="G365:I365"/>
    <mergeCell ref="K365:M365"/>
    <mergeCell ref="H359:H360"/>
    <mergeCell ref="I359:I360"/>
    <mergeCell ref="J359:J360"/>
    <mergeCell ref="K359:K360"/>
    <mergeCell ref="L359:L360"/>
    <mergeCell ref="M359:M360"/>
    <mergeCell ref="B359:B360"/>
    <mergeCell ref="C359:C360"/>
    <mergeCell ref="D359:D360"/>
    <mergeCell ref="E359:E360"/>
    <mergeCell ref="F359:F360"/>
    <mergeCell ref="G359:G360"/>
    <mergeCell ref="M355:M356"/>
    <mergeCell ref="B357:B358"/>
    <mergeCell ref="C357:D358"/>
    <mergeCell ref="E357:E358"/>
    <mergeCell ref="F357:F358"/>
    <mergeCell ref="G357:H358"/>
    <mergeCell ref="I357:I358"/>
    <mergeCell ref="J357:J358"/>
    <mergeCell ref="K357:L358"/>
    <mergeCell ref="M357:M358"/>
    <mergeCell ref="K353:L354"/>
    <mergeCell ref="M353:M354"/>
    <mergeCell ref="B355:B356"/>
    <mergeCell ref="C355:D356"/>
    <mergeCell ref="E355:E356"/>
    <mergeCell ref="F355:F356"/>
    <mergeCell ref="G355:H356"/>
    <mergeCell ref="I355:I356"/>
    <mergeCell ref="J355:J356"/>
    <mergeCell ref="K355:L356"/>
    <mergeCell ref="J351:J352"/>
    <mergeCell ref="K351:L352"/>
    <mergeCell ref="M351:M352"/>
    <mergeCell ref="B353:B354"/>
    <mergeCell ref="C353:D354"/>
    <mergeCell ref="E353:E354"/>
    <mergeCell ref="F353:F354"/>
    <mergeCell ref="G353:H354"/>
    <mergeCell ref="I353:I354"/>
    <mergeCell ref="J353:J354"/>
    <mergeCell ref="I349:I350"/>
    <mergeCell ref="J349:J350"/>
    <mergeCell ref="K349:L350"/>
    <mergeCell ref="M349:M350"/>
    <mergeCell ref="B351:B352"/>
    <mergeCell ref="C351:D352"/>
    <mergeCell ref="E351:E352"/>
    <mergeCell ref="F351:F352"/>
    <mergeCell ref="G351:H352"/>
    <mergeCell ref="I351:I352"/>
    <mergeCell ref="I347:I348"/>
    <mergeCell ref="J347:J348"/>
    <mergeCell ref="K347:K348"/>
    <mergeCell ref="L347:L348"/>
    <mergeCell ref="M347:M348"/>
    <mergeCell ref="B349:B350"/>
    <mergeCell ref="C349:D350"/>
    <mergeCell ref="E349:E350"/>
    <mergeCell ref="F349:F350"/>
    <mergeCell ref="G349:H350"/>
    <mergeCell ref="C346:E346"/>
    <mergeCell ref="G346:I346"/>
    <mergeCell ref="K346:M346"/>
    <mergeCell ref="B347:B348"/>
    <mergeCell ref="C347:C348"/>
    <mergeCell ref="D347:D348"/>
    <mergeCell ref="E347:E348"/>
    <mergeCell ref="F347:F348"/>
    <mergeCell ref="G347:G348"/>
    <mergeCell ref="H347:H348"/>
    <mergeCell ref="AN340:AN341"/>
    <mergeCell ref="AO340:AO341"/>
    <mergeCell ref="B343:M343"/>
    <mergeCell ref="C345:E345"/>
    <mergeCell ref="G345:I345"/>
    <mergeCell ref="K345:M345"/>
    <mergeCell ref="AH340:AH341"/>
    <mergeCell ref="AI340:AI341"/>
    <mergeCell ref="AJ340:AJ341"/>
    <mergeCell ref="AK340:AK341"/>
    <mergeCell ref="AL340:AL341"/>
    <mergeCell ref="AM340:AM341"/>
    <mergeCell ref="AB340:AB341"/>
    <mergeCell ref="AC340:AC341"/>
    <mergeCell ref="AD340:AD341"/>
    <mergeCell ref="AE340:AE341"/>
    <mergeCell ref="AF340:AF341"/>
    <mergeCell ref="AG340:AG341"/>
    <mergeCell ref="V340:V341"/>
    <mergeCell ref="W340:W341"/>
    <mergeCell ref="X340:X341"/>
    <mergeCell ref="Y340:Y341"/>
    <mergeCell ref="Z340:Z341"/>
    <mergeCell ref="AA340:AA341"/>
    <mergeCell ref="P340:P341"/>
    <mergeCell ref="Q340:Q341"/>
    <mergeCell ref="R340:R341"/>
    <mergeCell ref="S340:S341"/>
    <mergeCell ref="T340:T341"/>
    <mergeCell ref="U340:U341"/>
    <mergeCell ref="J340:J341"/>
    <mergeCell ref="K340:K341"/>
    <mergeCell ref="L340:L341"/>
    <mergeCell ref="M340:M341"/>
    <mergeCell ref="N340:N341"/>
    <mergeCell ref="O340:O341"/>
    <mergeCell ref="AN338:AN339"/>
    <mergeCell ref="AO338:AO339"/>
    <mergeCell ref="B340:B341"/>
    <mergeCell ref="C340:C341"/>
    <mergeCell ref="D340:D341"/>
    <mergeCell ref="E340:E341"/>
    <mergeCell ref="F340:F341"/>
    <mergeCell ref="G340:G341"/>
    <mergeCell ref="H340:H341"/>
    <mergeCell ref="I340:I341"/>
    <mergeCell ref="AG338:AG339"/>
    <mergeCell ref="AH338:AH339"/>
    <mergeCell ref="AI338:AJ339"/>
    <mergeCell ref="AK338:AK339"/>
    <mergeCell ref="AL338:AL339"/>
    <mergeCell ref="AM338:AM339"/>
    <mergeCell ref="Y338:Y339"/>
    <mergeCell ref="Z338:Z339"/>
    <mergeCell ref="AA338:AB339"/>
    <mergeCell ref="AC338:AC339"/>
    <mergeCell ref="AD338:AD339"/>
    <mergeCell ref="AE338:AF339"/>
    <mergeCell ref="Q338:Q339"/>
    <mergeCell ref="R338:R339"/>
    <mergeCell ref="S338:T339"/>
    <mergeCell ref="U338:U339"/>
    <mergeCell ref="V338:V339"/>
    <mergeCell ref="W338:X339"/>
    <mergeCell ref="I338:I339"/>
    <mergeCell ref="J338:J339"/>
    <mergeCell ref="K338:L339"/>
    <mergeCell ref="M338:M339"/>
    <mergeCell ref="N338:N339"/>
    <mergeCell ref="O338:P339"/>
    <mergeCell ref="AK336:AK337"/>
    <mergeCell ref="AL336:AL337"/>
    <mergeCell ref="AM336:AM337"/>
    <mergeCell ref="AN336:AN337"/>
    <mergeCell ref="AO336:AO337"/>
    <mergeCell ref="B338:B339"/>
    <mergeCell ref="C338:D339"/>
    <mergeCell ref="E338:E339"/>
    <mergeCell ref="F338:F339"/>
    <mergeCell ref="G338:H339"/>
    <mergeCell ref="AC336:AC337"/>
    <mergeCell ref="AD336:AD337"/>
    <mergeCell ref="AE336:AF337"/>
    <mergeCell ref="AG336:AG337"/>
    <mergeCell ref="AH336:AH337"/>
    <mergeCell ref="AI336:AJ337"/>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N334:AN335"/>
    <mergeCell ref="AO334:AO335"/>
    <mergeCell ref="B336:B337"/>
    <mergeCell ref="C336:D337"/>
    <mergeCell ref="E336:E337"/>
    <mergeCell ref="F336:F337"/>
    <mergeCell ref="G336:H337"/>
    <mergeCell ref="I336:I337"/>
    <mergeCell ref="J336:J337"/>
    <mergeCell ref="K336:L337"/>
    <mergeCell ref="AG334:AG335"/>
    <mergeCell ref="AH334:AH335"/>
    <mergeCell ref="AI334:AJ335"/>
    <mergeCell ref="AK334:AK335"/>
    <mergeCell ref="AL334:AL335"/>
    <mergeCell ref="AM334:AM335"/>
    <mergeCell ref="Y334:Y335"/>
    <mergeCell ref="Z334:Z335"/>
    <mergeCell ref="AA334:AB335"/>
    <mergeCell ref="AC334:AC335"/>
    <mergeCell ref="AD334:AD335"/>
    <mergeCell ref="AE334:AF335"/>
    <mergeCell ref="Q334:Q335"/>
    <mergeCell ref="R334:R335"/>
    <mergeCell ref="S334:T335"/>
    <mergeCell ref="U334:U335"/>
    <mergeCell ref="V334:V335"/>
    <mergeCell ref="W334:X335"/>
    <mergeCell ref="I334:I335"/>
    <mergeCell ref="J334:J335"/>
    <mergeCell ref="K334:L335"/>
    <mergeCell ref="M334:M335"/>
    <mergeCell ref="N334:N335"/>
    <mergeCell ref="O334:P335"/>
    <mergeCell ref="AK332:AK333"/>
    <mergeCell ref="AL332:AL333"/>
    <mergeCell ref="AM332:AM333"/>
    <mergeCell ref="AN332:AN333"/>
    <mergeCell ref="AO332:AO333"/>
    <mergeCell ref="B334:B335"/>
    <mergeCell ref="C334:D335"/>
    <mergeCell ref="E334:E335"/>
    <mergeCell ref="F334:F335"/>
    <mergeCell ref="G334:H335"/>
    <mergeCell ref="AC332:AC333"/>
    <mergeCell ref="AD332:AD333"/>
    <mergeCell ref="AE332:AF333"/>
    <mergeCell ref="AG332:AG333"/>
    <mergeCell ref="AH332:AH333"/>
    <mergeCell ref="AI332:AJ333"/>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N330:AN331"/>
    <mergeCell ref="AO330:AO331"/>
    <mergeCell ref="B332:B333"/>
    <mergeCell ref="C332:D333"/>
    <mergeCell ref="E332:E333"/>
    <mergeCell ref="F332:F333"/>
    <mergeCell ref="G332:H333"/>
    <mergeCell ref="I332:I333"/>
    <mergeCell ref="J332:J333"/>
    <mergeCell ref="K332:L333"/>
    <mergeCell ref="AG330:AG331"/>
    <mergeCell ref="AH330:AH331"/>
    <mergeCell ref="AI330:AJ331"/>
    <mergeCell ref="AK330:AK331"/>
    <mergeCell ref="AL330:AL331"/>
    <mergeCell ref="AM330:AM331"/>
    <mergeCell ref="Y330:Y331"/>
    <mergeCell ref="Z330:Z331"/>
    <mergeCell ref="AA330:AB331"/>
    <mergeCell ref="AC330:AC331"/>
    <mergeCell ref="AD330:AD331"/>
    <mergeCell ref="AE330:AF331"/>
    <mergeCell ref="Q330:Q331"/>
    <mergeCell ref="R330:R331"/>
    <mergeCell ref="S330:T331"/>
    <mergeCell ref="U330:U331"/>
    <mergeCell ref="V330:V331"/>
    <mergeCell ref="W330:X331"/>
    <mergeCell ref="I330:I331"/>
    <mergeCell ref="J330:J331"/>
    <mergeCell ref="K330:L331"/>
    <mergeCell ref="M330:M331"/>
    <mergeCell ref="N330:N331"/>
    <mergeCell ref="O330:P331"/>
    <mergeCell ref="AK328:AK329"/>
    <mergeCell ref="AL328:AL329"/>
    <mergeCell ref="AM328:AM329"/>
    <mergeCell ref="AN328:AN329"/>
    <mergeCell ref="AO328:AO329"/>
    <mergeCell ref="B330:B331"/>
    <mergeCell ref="C330:D331"/>
    <mergeCell ref="E330:E331"/>
    <mergeCell ref="F330:F331"/>
    <mergeCell ref="G330:H331"/>
    <mergeCell ref="AC328:AC329"/>
    <mergeCell ref="AD328:AD329"/>
    <mergeCell ref="AE328:AF329"/>
    <mergeCell ref="AG328:AG329"/>
    <mergeCell ref="AH328:AH329"/>
    <mergeCell ref="AI328:AJ329"/>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N326:AN327"/>
    <mergeCell ref="AO326:AO327"/>
    <mergeCell ref="B328:B329"/>
    <mergeCell ref="C328:D329"/>
    <mergeCell ref="E328:E329"/>
    <mergeCell ref="F328:F329"/>
    <mergeCell ref="G328:H329"/>
    <mergeCell ref="I328:I329"/>
    <mergeCell ref="J328:J329"/>
    <mergeCell ref="K328:L329"/>
    <mergeCell ref="AG326:AG327"/>
    <mergeCell ref="AH326:AH327"/>
    <mergeCell ref="AI326:AJ327"/>
    <mergeCell ref="AK326:AK327"/>
    <mergeCell ref="AL326:AL327"/>
    <mergeCell ref="AM326:AM327"/>
    <mergeCell ref="Y326:Y327"/>
    <mergeCell ref="Z326:Z327"/>
    <mergeCell ref="AA326:AB327"/>
    <mergeCell ref="AC326:AC327"/>
    <mergeCell ref="AD326:AD327"/>
    <mergeCell ref="AE326:AF327"/>
    <mergeCell ref="Q326:Q327"/>
    <mergeCell ref="R326:R327"/>
    <mergeCell ref="S326:T327"/>
    <mergeCell ref="U326:U327"/>
    <mergeCell ref="V326:V327"/>
    <mergeCell ref="W326:X327"/>
    <mergeCell ref="I326:I327"/>
    <mergeCell ref="J326:J327"/>
    <mergeCell ref="K326:L327"/>
    <mergeCell ref="M326:M327"/>
    <mergeCell ref="N326:N327"/>
    <mergeCell ref="O326:P327"/>
    <mergeCell ref="AK324:AK325"/>
    <mergeCell ref="AL324:AL325"/>
    <mergeCell ref="AM324:AM325"/>
    <mergeCell ref="AN324:AN325"/>
    <mergeCell ref="AO324:AO325"/>
    <mergeCell ref="B326:B327"/>
    <mergeCell ref="C326:D327"/>
    <mergeCell ref="E326:E327"/>
    <mergeCell ref="F326:F327"/>
    <mergeCell ref="G326:H327"/>
    <mergeCell ref="AC324:AC325"/>
    <mergeCell ref="AD324:AD325"/>
    <mergeCell ref="AE324:AF325"/>
    <mergeCell ref="AG324:AG325"/>
    <mergeCell ref="AH324:AH325"/>
    <mergeCell ref="AI324:AJ325"/>
    <mergeCell ref="U324:U325"/>
    <mergeCell ref="V324:V325"/>
    <mergeCell ref="W324:X325"/>
    <mergeCell ref="Y324:Y325"/>
    <mergeCell ref="Z324:Z325"/>
    <mergeCell ref="AA324:AB325"/>
    <mergeCell ref="M324:M325"/>
    <mergeCell ref="N324:N325"/>
    <mergeCell ref="O324:P325"/>
    <mergeCell ref="Q324:Q325"/>
    <mergeCell ref="R324:R325"/>
    <mergeCell ref="S324:T325"/>
    <mergeCell ref="AN322:AN323"/>
    <mergeCell ref="AO322:AO323"/>
    <mergeCell ref="B324:B325"/>
    <mergeCell ref="C324:D325"/>
    <mergeCell ref="E324:E325"/>
    <mergeCell ref="F324:F325"/>
    <mergeCell ref="G324:H325"/>
    <mergeCell ref="I324:I325"/>
    <mergeCell ref="J324:J325"/>
    <mergeCell ref="K324:L325"/>
    <mergeCell ref="AG322:AG323"/>
    <mergeCell ref="AH322:AH323"/>
    <mergeCell ref="AI322:AJ323"/>
    <mergeCell ref="AK322:AK323"/>
    <mergeCell ref="AL322:AL323"/>
    <mergeCell ref="AM322:AM323"/>
    <mergeCell ref="Y322:Y323"/>
    <mergeCell ref="Z322:Z323"/>
    <mergeCell ref="AA322:AB323"/>
    <mergeCell ref="AC322:AC323"/>
    <mergeCell ref="AD322:AD323"/>
    <mergeCell ref="AE322:AF323"/>
    <mergeCell ref="Q322:Q323"/>
    <mergeCell ref="R322:R323"/>
    <mergeCell ref="S322:T323"/>
    <mergeCell ref="U322:U323"/>
    <mergeCell ref="V322:V323"/>
    <mergeCell ref="W322:X323"/>
    <mergeCell ref="I322:I323"/>
    <mergeCell ref="J322:J323"/>
    <mergeCell ref="K322:L323"/>
    <mergeCell ref="M322:M323"/>
    <mergeCell ref="N322:N323"/>
    <mergeCell ref="O322:P323"/>
    <mergeCell ref="AK320:AK321"/>
    <mergeCell ref="AL320:AL321"/>
    <mergeCell ref="AM320:AM321"/>
    <mergeCell ref="AN320:AN321"/>
    <mergeCell ref="AO320:AO321"/>
    <mergeCell ref="B322:B323"/>
    <mergeCell ref="C322:D323"/>
    <mergeCell ref="E322:E323"/>
    <mergeCell ref="F322:F323"/>
    <mergeCell ref="G322:H323"/>
    <mergeCell ref="AC320:AC321"/>
    <mergeCell ref="AD320:AD321"/>
    <mergeCell ref="AE320:AF321"/>
    <mergeCell ref="AG320:AG321"/>
    <mergeCell ref="AH320:AH321"/>
    <mergeCell ref="AI320:AJ321"/>
    <mergeCell ref="U320:U321"/>
    <mergeCell ref="V320:V321"/>
    <mergeCell ref="W320:X321"/>
    <mergeCell ref="Y320:Y321"/>
    <mergeCell ref="Z320:Z321"/>
    <mergeCell ref="AA320:AB321"/>
    <mergeCell ref="M320:M321"/>
    <mergeCell ref="N320:N321"/>
    <mergeCell ref="O320:P321"/>
    <mergeCell ref="Q320:Q321"/>
    <mergeCell ref="R320:R321"/>
    <mergeCell ref="S320:T321"/>
    <mergeCell ref="AN318:AN319"/>
    <mergeCell ref="AO318:AO319"/>
    <mergeCell ref="B320:B321"/>
    <mergeCell ref="C320:D321"/>
    <mergeCell ref="E320:E321"/>
    <mergeCell ref="F320:F321"/>
    <mergeCell ref="G320:H321"/>
    <mergeCell ref="I320:I321"/>
    <mergeCell ref="J320:J321"/>
    <mergeCell ref="K320:L321"/>
    <mergeCell ref="AG318:AG319"/>
    <mergeCell ref="AH318:AH319"/>
    <mergeCell ref="AI318:AJ319"/>
    <mergeCell ref="AK318:AK319"/>
    <mergeCell ref="AL318:AL319"/>
    <mergeCell ref="AM318:AM319"/>
    <mergeCell ref="Y318:Y319"/>
    <mergeCell ref="Z318:Z319"/>
    <mergeCell ref="AA318:AB319"/>
    <mergeCell ref="AC318:AC319"/>
    <mergeCell ref="AD318:AD319"/>
    <mergeCell ref="AE318:AF319"/>
    <mergeCell ref="Q318:Q319"/>
    <mergeCell ref="R318:R319"/>
    <mergeCell ref="S318:T319"/>
    <mergeCell ref="U318:U319"/>
    <mergeCell ref="V318:V319"/>
    <mergeCell ref="W318:X319"/>
    <mergeCell ref="I318:I319"/>
    <mergeCell ref="J318:J319"/>
    <mergeCell ref="K318:L319"/>
    <mergeCell ref="M318:M319"/>
    <mergeCell ref="N318:N319"/>
    <mergeCell ref="O318:P319"/>
    <mergeCell ref="AK316:AK317"/>
    <mergeCell ref="AL316:AL317"/>
    <mergeCell ref="AM316:AM317"/>
    <mergeCell ref="AN316:AN317"/>
    <mergeCell ref="AO316:AO317"/>
    <mergeCell ref="B318:B319"/>
    <mergeCell ref="C318:D319"/>
    <mergeCell ref="E318:E319"/>
    <mergeCell ref="F318:F319"/>
    <mergeCell ref="G318:H319"/>
    <mergeCell ref="AC316:AC317"/>
    <mergeCell ref="AD316:AD317"/>
    <mergeCell ref="AE316:AF317"/>
    <mergeCell ref="AG316:AG317"/>
    <mergeCell ref="AH316:AH317"/>
    <mergeCell ref="AI316:AJ317"/>
    <mergeCell ref="U316:U317"/>
    <mergeCell ref="V316:V317"/>
    <mergeCell ref="W316:X317"/>
    <mergeCell ref="Y316:Y317"/>
    <mergeCell ref="Z316:Z317"/>
    <mergeCell ref="AA316:AB317"/>
    <mergeCell ref="M316:M317"/>
    <mergeCell ref="N316:N317"/>
    <mergeCell ref="O316:P317"/>
    <mergeCell ref="Q316:Q317"/>
    <mergeCell ref="R316:R317"/>
    <mergeCell ref="S316:T317"/>
    <mergeCell ref="AN314:AN315"/>
    <mergeCell ref="AO314:AO315"/>
    <mergeCell ref="B316:B317"/>
    <mergeCell ref="C316:D317"/>
    <mergeCell ref="E316:E317"/>
    <mergeCell ref="F316:F317"/>
    <mergeCell ref="G316:H317"/>
    <mergeCell ref="I316:I317"/>
    <mergeCell ref="J316:J317"/>
    <mergeCell ref="K316:L317"/>
    <mergeCell ref="AG314:AG315"/>
    <mergeCell ref="AH314:AH315"/>
    <mergeCell ref="AI314:AJ315"/>
    <mergeCell ref="AK314:AK315"/>
    <mergeCell ref="AL314:AL315"/>
    <mergeCell ref="AM314:AM315"/>
    <mergeCell ref="Y314:Y315"/>
    <mergeCell ref="Z314:Z315"/>
    <mergeCell ref="AA314:AB315"/>
    <mergeCell ref="AC314:AC315"/>
    <mergeCell ref="AD314:AD315"/>
    <mergeCell ref="AE314:AF315"/>
    <mergeCell ref="Q314:Q315"/>
    <mergeCell ref="R314:R315"/>
    <mergeCell ref="S314:T315"/>
    <mergeCell ref="U314:U315"/>
    <mergeCell ref="V314:V315"/>
    <mergeCell ref="W314:X315"/>
    <mergeCell ref="I314:I315"/>
    <mergeCell ref="J314:J315"/>
    <mergeCell ref="K314:L315"/>
    <mergeCell ref="M314:M315"/>
    <mergeCell ref="N314:N315"/>
    <mergeCell ref="O314:P315"/>
    <mergeCell ref="AK312:AK313"/>
    <mergeCell ref="AL312:AL313"/>
    <mergeCell ref="AM312:AM313"/>
    <mergeCell ref="AN312:AN313"/>
    <mergeCell ref="AO312:AO313"/>
    <mergeCell ref="B314:B315"/>
    <mergeCell ref="C314:D315"/>
    <mergeCell ref="E314:E315"/>
    <mergeCell ref="F314:F315"/>
    <mergeCell ref="G314:H315"/>
    <mergeCell ref="AC312:AC313"/>
    <mergeCell ref="AD312:AD313"/>
    <mergeCell ref="AE312:AF313"/>
    <mergeCell ref="AG312:AG313"/>
    <mergeCell ref="AH312:AH313"/>
    <mergeCell ref="AI312:AJ313"/>
    <mergeCell ref="U312:U313"/>
    <mergeCell ref="V312:V313"/>
    <mergeCell ref="W312:X313"/>
    <mergeCell ref="Y312:Y313"/>
    <mergeCell ref="Z312:Z313"/>
    <mergeCell ref="AA312:AB313"/>
    <mergeCell ref="M312:M313"/>
    <mergeCell ref="N312:N313"/>
    <mergeCell ref="O312:P313"/>
    <mergeCell ref="Q312:Q313"/>
    <mergeCell ref="R312:R313"/>
    <mergeCell ref="S312:T313"/>
    <mergeCell ref="AN310:AN311"/>
    <mergeCell ref="AO310:AO311"/>
    <mergeCell ref="B312:B313"/>
    <mergeCell ref="C312:D313"/>
    <mergeCell ref="E312:E313"/>
    <mergeCell ref="F312:F313"/>
    <mergeCell ref="G312:H313"/>
    <mergeCell ref="I312:I313"/>
    <mergeCell ref="J312:J313"/>
    <mergeCell ref="K312:L313"/>
    <mergeCell ref="AG310:AG311"/>
    <mergeCell ref="AH310:AH311"/>
    <mergeCell ref="AI310:AJ311"/>
    <mergeCell ref="AK310:AK311"/>
    <mergeCell ref="AL310:AL311"/>
    <mergeCell ref="AM310:AM311"/>
    <mergeCell ref="Y310:Y311"/>
    <mergeCell ref="Z310:Z311"/>
    <mergeCell ref="AA310:AB311"/>
    <mergeCell ref="AC310:AC311"/>
    <mergeCell ref="AD310:AD311"/>
    <mergeCell ref="AE310:AF311"/>
    <mergeCell ref="Q310:Q311"/>
    <mergeCell ref="R310:R311"/>
    <mergeCell ref="S310:T311"/>
    <mergeCell ref="U310:U311"/>
    <mergeCell ref="V310:V311"/>
    <mergeCell ref="W310:X311"/>
    <mergeCell ref="I310:I311"/>
    <mergeCell ref="J310:J311"/>
    <mergeCell ref="K310:L311"/>
    <mergeCell ref="M310:M311"/>
    <mergeCell ref="N310:N311"/>
    <mergeCell ref="O310:P311"/>
    <mergeCell ref="AK308:AK309"/>
    <mergeCell ref="AL308:AL309"/>
    <mergeCell ref="AM308:AM309"/>
    <mergeCell ref="AN308:AN309"/>
    <mergeCell ref="AO308:AO309"/>
    <mergeCell ref="B310:B311"/>
    <mergeCell ref="C310:D311"/>
    <mergeCell ref="E310:E311"/>
    <mergeCell ref="F310:F311"/>
    <mergeCell ref="G310:H311"/>
    <mergeCell ref="AC308:AC309"/>
    <mergeCell ref="AD308:AD309"/>
    <mergeCell ref="AE308:AF309"/>
    <mergeCell ref="AG308:AG309"/>
    <mergeCell ref="AH308:AH309"/>
    <mergeCell ref="AI308:AJ309"/>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N306:AN307"/>
    <mergeCell ref="AO306:AO307"/>
    <mergeCell ref="B308:B309"/>
    <mergeCell ref="C308:D309"/>
    <mergeCell ref="E308:E309"/>
    <mergeCell ref="F308:F309"/>
    <mergeCell ref="G308:H309"/>
    <mergeCell ref="I308:I309"/>
    <mergeCell ref="J308:J309"/>
    <mergeCell ref="K308:L309"/>
    <mergeCell ref="AG306:AG307"/>
    <mergeCell ref="AH306:AH307"/>
    <mergeCell ref="AI306:AJ307"/>
    <mergeCell ref="AK306:AK307"/>
    <mergeCell ref="AL306:AL307"/>
    <mergeCell ref="AM306:AM307"/>
    <mergeCell ref="Y306:Y307"/>
    <mergeCell ref="Z306:Z307"/>
    <mergeCell ref="AA306:AB307"/>
    <mergeCell ref="AC306:AC307"/>
    <mergeCell ref="AD306:AD307"/>
    <mergeCell ref="AE306:AF307"/>
    <mergeCell ref="Q306:Q307"/>
    <mergeCell ref="R306:R307"/>
    <mergeCell ref="S306:T307"/>
    <mergeCell ref="U306:U307"/>
    <mergeCell ref="V306:V307"/>
    <mergeCell ref="W306:X307"/>
    <mergeCell ref="I306:I307"/>
    <mergeCell ref="J306:J307"/>
    <mergeCell ref="K306:L307"/>
    <mergeCell ref="M306:M307"/>
    <mergeCell ref="N306:N307"/>
    <mergeCell ref="O306:P307"/>
    <mergeCell ref="AK304:AK305"/>
    <mergeCell ref="AL304:AL305"/>
    <mergeCell ref="AM304:AM305"/>
    <mergeCell ref="AN304:AN305"/>
    <mergeCell ref="AO304:AO305"/>
    <mergeCell ref="B306:B307"/>
    <mergeCell ref="C306:D307"/>
    <mergeCell ref="E306:E307"/>
    <mergeCell ref="F306:F307"/>
    <mergeCell ref="G306:H307"/>
    <mergeCell ref="AC304:AC305"/>
    <mergeCell ref="AD304:AD305"/>
    <mergeCell ref="AE304:AF305"/>
    <mergeCell ref="AG304:AG305"/>
    <mergeCell ref="AH304:AH305"/>
    <mergeCell ref="AI304:AJ305"/>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N302:AN303"/>
    <mergeCell ref="AO302:AO303"/>
    <mergeCell ref="B304:B305"/>
    <mergeCell ref="C304:D305"/>
    <mergeCell ref="E304:E305"/>
    <mergeCell ref="F304:F305"/>
    <mergeCell ref="G304:H305"/>
    <mergeCell ref="I304:I305"/>
    <mergeCell ref="J304:J305"/>
    <mergeCell ref="K304:L305"/>
    <mergeCell ref="AG302:AG303"/>
    <mergeCell ref="AH302:AH303"/>
    <mergeCell ref="AI302:AJ303"/>
    <mergeCell ref="AK302:AK303"/>
    <mergeCell ref="AL302:AL303"/>
    <mergeCell ref="AM302:AM303"/>
    <mergeCell ref="Y302:Y303"/>
    <mergeCell ref="Z302:Z303"/>
    <mergeCell ref="AA302:AB303"/>
    <mergeCell ref="AC302:AC303"/>
    <mergeCell ref="AD302:AD303"/>
    <mergeCell ref="AE302:AF303"/>
    <mergeCell ref="Q302:Q303"/>
    <mergeCell ref="R302:R303"/>
    <mergeCell ref="S302:T303"/>
    <mergeCell ref="U302:U303"/>
    <mergeCell ref="V302:V303"/>
    <mergeCell ref="W302:X303"/>
    <mergeCell ref="I302:I303"/>
    <mergeCell ref="J302:J303"/>
    <mergeCell ref="K302:L303"/>
    <mergeCell ref="M302:M303"/>
    <mergeCell ref="N302:N303"/>
    <mergeCell ref="O302:P303"/>
    <mergeCell ref="AK300:AK301"/>
    <mergeCell ref="AL300:AL301"/>
    <mergeCell ref="AM300:AM301"/>
    <mergeCell ref="AN300:AN301"/>
    <mergeCell ref="AO300:AO301"/>
    <mergeCell ref="B302:B303"/>
    <mergeCell ref="C302:D303"/>
    <mergeCell ref="E302:E303"/>
    <mergeCell ref="F302:F303"/>
    <mergeCell ref="G302:H303"/>
    <mergeCell ref="AC300:AC301"/>
    <mergeCell ref="AD300:AD301"/>
    <mergeCell ref="AE300:AF301"/>
    <mergeCell ref="AG300:AG301"/>
    <mergeCell ref="AH300:AH301"/>
    <mergeCell ref="AI300:AJ301"/>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L298:AL299"/>
    <mergeCell ref="AN298:AN299"/>
    <mergeCell ref="B300:B301"/>
    <mergeCell ref="C300:D301"/>
    <mergeCell ref="E300:E301"/>
    <mergeCell ref="F300:F301"/>
    <mergeCell ref="G300:H301"/>
    <mergeCell ref="I300:I301"/>
    <mergeCell ref="J300:J301"/>
    <mergeCell ref="K300:L301"/>
    <mergeCell ref="AA298:AC298"/>
    <mergeCell ref="AA299:AC299"/>
    <mergeCell ref="AD298:AD299"/>
    <mergeCell ref="AE298:AG299"/>
    <mergeCell ref="AH298:AH299"/>
    <mergeCell ref="AI298:AK298"/>
    <mergeCell ref="AI299:AK299"/>
    <mergeCell ref="S298:U298"/>
    <mergeCell ref="S299:U299"/>
    <mergeCell ref="V298:V299"/>
    <mergeCell ref="W298:Y298"/>
    <mergeCell ref="W299:Y299"/>
    <mergeCell ref="Z298:Z299"/>
    <mergeCell ref="K298:M298"/>
    <mergeCell ref="K299:M299"/>
    <mergeCell ref="N298:N299"/>
    <mergeCell ref="O298:Q298"/>
    <mergeCell ref="O299:Q299"/>
    <mergeCell ref="R298:R299"/>
    <mergeCell ref="C297:E297"/>
    <mergeCell ref="G297:M297"/>
    <mergeCell ref="O297:U297"/>
    <mergeCell ref="W297:AK297"/>
    <mergeCell ref="B298:B299"/>
    <mergeCell ref="C298:E299"/>
    <mergeCell ref="F298:F299"/>
    <mergeCell ref="G298:I298"/>
    <mergeCell ref="G299:I299"/>
    <mergeCell ref="J298:J299"/>
    <mergeCell ref="AK293:AK294"/>
    <mergeCell ref="AL293:AL294"/>
    <mergeCell ref="AM293:AM294"/>
    <mergeCell ref="AN293:AN294"/>
    <mergeCell ref="AO293:AO294"/>
    <mergeCell ref="B295:AO295"/>
    <mergeCell ref="AC293:AC294"/>
    <mergeCell ref="AD293:AD294"/>
    <mergeCell ref="AE293:AF294"/>
    <mergeCell ref="AG293:AG294"/>
    <mergeCell ref="AH293:AH294"/>
    <mergeCell ref="AI293:AJ294"/>
    <mergeCell ref="U293:U294"/>
    <mergeCell ref="V293:V294"/>
    <mergeCell ref="W293:X294"/>
    <mergeCell ref="Y293:Y294"/>
    <mergeCell ref="Z293:Z294"/>
    <mergeCell ref="AA293:AB294"/>
    <mergeCell ref="M293:M294"/>
    <mergeCell ref="N293:N294"/>
    <mergeCell ref="O293:P294"/>
    <mergeCell ref="Q293:Q294"/>
    <mergeCell ref="R293:R294"/>
    <mergeCell ref="S293:T294"/>
    <mergeCell ref="AN291:AN292"/>
    <mergeCell ref="AO291:AO292"/>
    <mergeCell ref="B293:B294"/>
    <mergeCell ref="C293:D294"/>
    <mergeCell ref="E293:E294"/>
    <mergeCell ref="F293:F294"/>
    <mergeCell ref="G293:H294"/>
    <mergeCell ref="I293:I294"/>
    <mergeCell ref="J293:J294"/>
    <mergeCell ref="K293:L294"/>
    <mergeCell ref="AG291:AG292"/>
    <mergeCell ref="AH291:AH292"/>
    <mergeCell ref="AI291:AJ292"/>
    <mergeCell ref="AK291:AK292"/>
    <mergeCell ref="AL291:AL292"/>
    <mergeCell ref="AM291:AM292"/>
    <mergeCell ref="Y291:Y292"/>
    <mergeCell ref="Z291:Z292"/>
    <mergeCell ref="AA291:AB292"/>
    <mergeCell ref="AC291:AC292"/>
    <mergeCell ref="AD291:AD292"/>
    <mergeCell ref="AE291:AF292"/>
    <mergeCell ref="Q291:Q292"/>
    <mergeCell ref="R291:R292"/>
    <mergeCell ref="S291:T292"/>
    <mergeCell ref="U291:U292"/>
    <mergeCell ref="V291:V292"/>
    <mergeCell ref="W291:X292"/>
    <mergeCell ref="I291:I292"/>
    <mergeCell ref="J291:J292"/>
    <mergeCell ref="K291:L292"/>
    <mergeCell ref="M291:M292"/>
    <mergeCell ref="N291:N292"/>
    <mergeCell ref="O291:P292"/>
    <mergeCell ref="AK289:AK290"/>
    <mergeCell ref="AL289:AL290"/>
    <mergeCell ref="AM289:AM290"/>
    <mergeCell ref="AN289:AN290"/>
    <mergeCell ref="AO289:AO290"/>
    <mergeCell ref="B291:B292"/>
    <mergeCell ref="C291:D292"/>
    <mergeCell ref="E291:E292"/>
    <mergeCell ref="F291:F292"/>
    <mergeCell ref="G291:H292"/>
    <mergeCell ref="AC289:AC290"/>
    <mergeCell ref="AD289:AD290"/>
    <mergeCell ref="AE289:AF290"/>
    <mergeCell ref="AG289:AG290"/>
    <mergeCell ref="AH289:AH290"/>
    <mergeCell ref="AI289:AJ290"/>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N287:AN288"/>
    <mergeCell ref="AO287:AO288"/>
    <mergeCell ref="B289:B290"/>
    <mergeCell ref="C289:D290"/>
    <mergeCell ref="E289:E290"/>
    <mergeCell ref="F289:F290"/>
    <mergeCell ref="G289:H290"/>
    <mergeCell ref="I289:I290"/>
    <mergeCell ref="J289:J290"/>
    <mergeCell ref="K289:L290"/>
    <mergeCell ref="AG287:AG288"/>
    <mergeCell ref="AH287:AH288"/>
    <mergeCell ref="AI287:AJ288"/>
    <mergeCell ref="AK287:AK288"/>
    <mergeCell ref="AL287:AL288"/>
    <mergeCell ref="AM287:AM288"/>
    <mergeCell ref="Y287:Y288"/>
    <mergeCell ref="Z287:Z288"/>
    <mergeCell ref="AA287:AB288"/>
    <mergeCell ref="AC287:AC288"/>
    <mergeCell ref="AD287:AD288"/>
    <mergeCell ref="AE287:AF288"/>
    <mergeCell ref="Q287:Q288"/>
    <mergeCell ref="R287:R288"/>
    <mergeCell ref="S287:T288"/>
    <mergeCell ref="U287:U288"/>
    <mergeCell ref="V287:V288"/>
    <mergeCell ref="W287:X288"/>
    <mergeCell ref="I287:I288"/>
    <mergeCell ref="J287:J288"/>
    <mergeCell ref="K287:L288"/>
    <mergeCell ref="M287:M288"/>
    <mergeCell ref="N287:N288"/>
    <mergeCell ref="O287:P288"/>
    <mergeCell ref="AK285:AK286"/>
    <mergeCell ref="AL285:AL286"/>
    <mergeCell ref="AM285:AM286"/>
    <mergeCell ref="AN285:AN286"/>
    <mergeCell ref="AO285:AO286"/>
    <mergeCell ref="B287:B288"/>
    <mergeCell ref="C287:D288"/>
    <mergeCell ref="E287:E288"/>
    <mergeCell ref="F287:F288"/>
    <mergeCell ref="G287:H288"/>
    <mergeCell ref="AC285:AC286"/>
    <mergeCell ref="AD285:AD286"/>
    <mergeCell ref="AE285:AF286"/>
    <mergeCell ref="AG285:AG286"/>
    <mergeCell ref="AH285:AH286"/>
    <mergeCell ref="AI285:AJ286"/>
    <mergeCell ref="U285:U286"/>
    <mergeCell ref="V285:V286"/>
    <mergeCell ref="W285:X286"/>
    <mergeCell ref="Y285:Y286"/>
    <mergeCell ref="Z285:Z286"/>
    <mergeCell ref="AA285:AB286"/>
    <mergeCell ref="M285:M286"/>
    <mergeCell ref="N285:N286"/>
    <mergeCell ref="O285:P286"/>
    <mergeCell ref="Q285:Q286"/>
    <mergeCell ref="R285:R286"/>
    <mergeCell ref="S285:T286"/>
    <mergeCell ref="AN283:AN284"/>
    <mergeCell ref="AO283:AO284"/>
    <mergeCell ref="B285:B286"/>
    <mergeCell ref="C285:D286"/>
    <mergeCell ref="E285:E286"/>
    <mergeCell ref="F285:F286"/>
    <mergeCell ref="G285:H286"/>
    <mergeCell ref="I285:I286"/>
    <mergeCell ref="J285:J286"/>
    <mergeCell ref="K285:L286"/>
    <mergeCell ref="AG283:AG284"/>
    <mergeCell ref="AH283:AH284"/>
    <mergeCell ref="AI283:AJ284"/>
    <mergeCell ref="AK283:AK284"/>
    <mergeCell ref="AL283:AL284"/>
    <mergeCell ref="AM283:AM284"/>
    <mergeCell ref="Y283:Y284"/>
    <mergeCell ref="Z283:Z284"/>
    <mergeCell ref="AA283:AB284"/>
    <mergeCell ref="AC283:AC284"/>
    <mergeCell ref="AD283:AD284"/>
    <mergeCell ref="AE283:AF284"/>
    <mergeCell ref="Q283:Q284"/>
    <mergeCell ref="R283:R284"/>
    <mergeCell ref="S283:T284"/>
    <mergeCell ref="U283:U284"/>
    <mergeCell ref="V283:V284"/>
    <mergeCell ref="W283:X284"/>
    <mergeCell ref="I283:I284"/>
    <mergeCell ref="J283:J284"/>
    <mergeCell ref="K283:L284"/>
    <mergeCell ref="M283:M284"/>
    <mergeCell ref="N283:N284"/>
    <mergeCell ref="O283:P284"/>
    <mergeCell ref="AK281:AK282"/>
    <mergeCell ref="AL281:AL282"/>
    <mergeCell ref="AM281:AM282"/>
    <mergeCell ref="AN281:AN282"/>
    <mergeCell ref="AO281:AO282"/>
    <mergeCell ref="B283:B284"/>
    <mergeCell ref="C283:D284"/>
    <mergeCell ref="E283:E284"/>
    <mergeCell ref="F283:F284"/>
    <mergeCell ref="G283:H284"/>
    <mergeCell ref="AC281:AC282"/>
    <mergeCell ref="AD281:AD282"/>
    <mergeCell ref="AE281:AF282"/>
    <mergeCell ref="AG281:AG282"/>
    <mergeCell ref="AH281:AH282"/>
    <mergeCell ref="AI281:AJ282"/>
    <mergeCell ref="U281:U282"/>
    <mergeCell ref="V281:V282"/>
    <mergeCell ref="W281:X282"/>
    <mergeCell ref="Y281:Y282"/>
    <mergeCell ref="Z281:Z282"/>
    <mergeCell ref="AA281:AB282"/>
    <mergeCell ref="M281:M282"/>
    <mergeCell ref="N281:N282"/>
    <mergeCell ref="O281:P282"/>
    <mergeCell ref="Q281:Q282"/>
    <mergeCell ref="R281:R282"/>
    <mergeCell ref="S281:T282"/>
    <mergeCell ref="AN279:AN280"/>
    <mergeCell ref="AO279:AO280"/>
    <mergeCell ref="B281:B282"/>
    <mergeCell ref="C281:D282"/>
    <mergeCell ref="E281:E282"/>
    <mergeCell ref="F281:F282"/>
    <mergeCell ref="G281:H282"/>
    <mergeCell ref="I281:I282"/>
    <mergeCell ref="J281:J282"/>
    <mergeCell ref="K281:L282"/>
    <mergeCell ref="AG279:AG280"/>
    <mergeCell ref="AH279:AH280"/>
    <mergeCell ref="AI279:AJ280"/>
    <mergeCell ref="AK279:AK280"/>
    <mergeCell ref="AL279:AL280"/>
    <mergeCell ref="AM279:AM280"/>
    <mergeCell ref="Y279:Y280"/>
    <mergeCell ref="Z279:Z280"/>
    <mergeCell ref="AA279:AB280"/>
    <mergeCell ref="AC279:AC280"/>
    <mergeCell ref="AD279:AD280"/>
    <mergeCell ref="AE279:AF280"/>
    <mergeCell ref="Q279:Q280"/>
    <mergeCell ref="R279:R280"/>
    <mergeCell ref="S279:T280"/>
    <mergeCell ref="U279:U280"/>
    <mergeCell ref="V279:V280"/>
    <mergeCell ref="W279:X280"/>
    <mergeCell ref="I279:I280"/>
    <mergeCell ref="J279:J280"/>
    <mergeCell ref="K279:L280"/>
    <mergeCell ref="M279:M280"/>
    <mergeCell ref="N279:N280"/>
    <mergeCell ref="O279:P280"/>
    <mergeCell ref="AK277:AK278"/>
    <mergeCell ref="AL277:AL278"/>
    <mergeCell ref="AM277:AM278"/>
    <mergeCell ref="AN277:AN278"/>
    <mergeCell ref="AO277:AO278"/>
    <mergeCell ref="B279:B280"/>
    <mergeCell ref="C279:D280"/>
    <mergeCell ref="E279:E280"/>
    <mergeCell ref="F279:F280"/>
    <mergeCell ref="G279:H280"/>
    <mergeCell ref="AC277:AC278"/>
    <mergeCell ref="AD277:AD278"/>
    <mergeCell ref="AE277:AF278"/>
    <mergeCell ref="AG277:AG278"/>
    <mergeCell ref="AH277:AH278"/>
    <mergeCell ref="AI277:AJ278"/>
    <mergeCell ref="U277:U278"/>
    <mergeCell ref="V277:V278"/>
    <mergeCell ref="W277:X278"/>
    <mergeCell ref="Y277:Y278"/>
    <mergeCell ref="Z277:Z278"/>
    <mergeCell ref="AA277:AB278"/>
    <mergeCell ref="M277:M278"/>
    <mergeCell ref="N277:N278"/>
    <mergeCell ref="O277:P278"/>
    <mergeCell ref="Q277:Q278"/>
    <mergeCell ref="R277:R278"/>
    <mergeCell ref="S277:T278"/>
    <mergeCell ref="AN275:AN276"/>
    <mergeCell ref="AO275:AO276"/>
    <mergeCell ref="B277:B278"/>
    <mergeCell ref="C277:D278"/>
    <mergeCell ref="E277:E278"/>
    <mergeCell ref="F277:F278"/>
    <mergeCell ref="G277:H278"/>
    <mergeCell ref="I277:I278"/>
    <mergeCell ref="J277:J278"/>
    <mergeCell ref="K277:L278"/>
    <mergeCell ref="AG275:AG276"/>
    <mergeCell ref="AH275:AH276"/>
    <mergeCell ref="AI275:AJ276"/>
    <mergeCell ref="AK275:AK276"/>
    <mergeCell ref="AL275:AL276"/>
    <mergeCell ref="AM275:AM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K273:AK274"/>
    <mergeCell ref="AL273:AL274"/>
    <mergeCell ref="AM273:AM274"/>
    <mergeCell ref="AN273:AN274"/>
    <mergeCell ref="AO273:AO274"/>
    <mergeCell ref="B275:B276"/>
    <mergeCell ref="C275:D276"/>
    <mergeCell ref="E275:E276"/>
    <mergeCell ref="F275:F276"/>
    <mergeCell ref="G275:H276"/>
    <mergeCell ref="AC273:AC274"/>
    <mergeCell ref="AD273:AD274"/>
    <mergeCell ref="AE273:AF274"/>
    <mergeCell ref="AG273:AG274"/>
    <mergeCell ref="AH273:AH274"/>
    <mergeCell ref="AI273:AJ274"/>
    <mergeCell ref="U273:U274"/>
    <mergeCell ref="V273:V274"/>
    <mergeCell ref="W273:X274"/>
    <mergeCell ref="Y273:Y274"/>
    <mergeCell ref="Z273:Z274"/>
    <mergeCell ref="AA273:AB274"/>
    <mergeCell ref="M273:M274"/>
    <mergeCell ref="N273:N274"/>
    <mergeCell ref="O273:P274"/>
    <mergeCell ref="Q273:Q274"/>
    <mergeCell ref="R273:R274"/>
    <mergeCell ref="S273:T274"/>
    <mergeCell ref="AN271:AN272"/>
    <mergeCell ref="AO271:AO272"/>
    <mergeCell ref="B273:B274"/>
    <mergeCell ref="C273:D274"/>
    <mergeCell ref="E273:E274"/>
    <mergeCell ref="F273:F274"/>
    <mergeCell ref="G273:H274"/>
    <mergeCell ref="I273:I274"/>
    <mergeCell ref="J273:J274"/>
    <mergeCell ref="K273:L274"/>
    <mergeCell ref="AG271:AG272"/>
    <mergeCell ref="AH271:AH272"/>
    <mergeCell ref="AI271:AJ272"/>
    <mergeCell ref="AK271:AK272"/>
    <mergeCell ref="AL271:AL272"/>
    <mergeCell ref="AM271:AM272"/>
    <mergeCell ref="Y271:Y272"/>
    <mergeCell ref="Z271:Z272"/>
    <mergeCell ref="AA271:AB272"/>
    <mergeCell ref="AC271:AC272"/>
    <mergeCell ref="AD271:AD272"/>
    <mergeCell ref="AE271:AF272"/>
    <mergeCell ref="Q271:Q272"/>
    <mergeCell ref="R271:R272"/>
    <mergeCell ref="S271:T272"/>
    <mergeCell ref="U271:U272"/>
    <mergeCell ref="V271:V272"/>
    <mergeCell ref="W271:X272"/>
    <mergeCell ref="I271:I272"/>
    <mergeCell ref="J271:J272"/>
    <mergeCell ref="K271:L272"/>
    <mergeCell ref="M271:M272"/>
    <mergeCell ref="N271:N272"/>
    <mergeCell ref="O271:P272"/>
    <mergeCell ref="AK269:AK270"/>
    <mergeCell ref="AL269:AL270"/>
    <mergeCell ref="AM269:AM270"/>
    <mergeCell ref="AN269:AN270"/>
    <mergeCell ref="AO269:AO270"/>
    <mergeCell ref="B271:B272"/>
    <mergeCell ref="C271:D272"/>
    <mergeCell ref="E271:E272"/>
    <mergeCell ref="F271:F272"/>
    <mergeCell ref="G271:H272"/>
    <mergeCell ref="AC269:AC270"/>
    <mergeCell ref="AD269:AD270"/>
    <mergeCell ref="AE269:AF270"/>
    <mergeCell ref="AG269:AG270"/>
    <mergeCell ref="AH269:AH270"/>
    <mergeCell ref="AI269:AJ270"/>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N267:AN268"/>
    <mergeCell ref="AO267:AO268"/>
    <mergeCell ref="B269:B270"/>
    <mergeCell ref="C269:D270"/>
    <mergeCell ref="E269:E270"/>
    <mergeCell ref="F269:F270"/>
    <mergeCell ref="G269:H270"/>
    <mergeCell ref="I269:I270"/>
    <mergeCell ref="J269:J270"/>
    <mergeCell ref="K269:L270"/>
    <mergeCell ref="AG267:AG268"/>
    <mergeCell ref="AH267:AH268"/>
    <mergeCell ref="AI267:AJ268"/>
    <mergeCell ref="AK267:AK268"/>
    <mergeCell ref="AL267:AL268"/>
    <mergeCell ref="AM267:AM268"/>
    <mergeCell ref="Y267:Y268"/>
    <mergeCell ref="Z267:Z268"/>
    <mergeCell ref="AA267:AB268"/>
    <mergeCell ref="AC267:AC268"/>
    <mergeCell ref="AD267:AD268"/>
    <mergeCell ref="AE267:AF268"/>
    <mergeCell ref="Q267:Q268"/>
    <mergeCell ref="R267:R268"/>
    <mergeCell ref="S267:T268"/>
    <mergeCell ref="U267:U268"/>
    <mergeCell ref="V267:V268"/>
    <mergeCell ref="W267:X268"/>
    <mergeCell ref="I267:I268"/>
    <mergeCell ref="J267:J268"/>
    <mergeCell ref="K267:L268"/>
    <mergeCell ref="M267:M268"/>
    <mergeCell ref="N267:N268"/>
    <mergeCell ref="O267:P268"/>
    <mergeCell ref="AK265:AK266"/>
    <mergeCell ref="AL265:AL266"/>
    <mergeCell ref="AM265:AM266"/>
    <mergeCell ref="AN265:AN266"/>
    <mergeCell ref="AO265:AO266"/>
    <mergeCell ref="B267:B268"/>
    <mergeCell ref="C267:D268"/>
    <mergeCell ref="E267:E268"/>
    <mergeCell ref="F267:F268"/>
    <mergeCell ref="G267:H268"/>
    <mergeCell ref="AC265:AC266"/>
    <mergeCell ref="AD265:AD266"/>
    <mergeCell ref="AE265:AF266"/>
    <mergeCell ref="AG265:AG266"/>
    <mergeCell ref="AH265:AH266"/>
    <mergeCell ref="AI265:AJ266"/>
    <mergeCell ref="U265:U266"/>
    <mergeCell ref="V265:V266"/>
    <mergeCell ref="W265:X266"/>
    <mergeCell ref="Y265:Y266"/>
    <mergeCell ref="Z265:Z266"/>
    <mergeCell ref="AA265:AB266"/>
    <mergeCell ref="M265:M266"/>
    <mergeCell ref="N265:N266"/>
    <mergeCell ref="O265:P266"/>
    <mergeCell ref="Q265:Q266"/>
    <mergeCell ref="R265:R266"/>
    <mergeCell ref="S265:T266"/>
    <mergeCell ref="AN263:AN264"/>
    <mergeCell ref="AO263:AO264"/>
    <mergeCell ref="B265:B266"/>
    <mergeCell ref="C265:D266"/>
    <mergeCell ref="E265:E266"/>
    <mergeCell ref="F265:F266"/>
    <mergeCell ref="G265:H266"/>
    <mergeCell ref="I265:I266"/>
    <mergeCell ref="J265:J266"/>
    <mergeCell ref="K265:L266"/>
    <mergeCell ref="AG263:AG264"/>
    <mergeCell ref="AH263:AH264"/>
    <mergeCell ref="AI263:AJ264"/>
    <mergeCell ref="AK263:AK264"/>
    <mergeCell ref="AL263:AL264"/>
    <mergeCell ref="AM263:AM264"/>
    <mergeCell ref="Y263:Y264"/>
    <mergeCell ref="Z263:Z264"/>
    <mergeCell ref="AA263:AB264"/>
    <mergeCell ref="AC263:AC264"/>
    <mergeCell ref="AD263:AD264"/>
    <mergeCell ref="AE263:AF264"/>
    <mergeCell ref="Q263:Q264"/>
    <mergeCell ref="R263:R264"/>
    <mergeCell ref="S263:T264"/>
    <mergeCell ref="U263:U264"/>
    <mergeCell ref="V263:V264"/>
    <mergeCell ref="W263:X264"/>
    <mergeCell ref="I263:I264"/>
    <mergeCell ref="J263:J264"/>
    <mergeCell ref="K263:L264"/>
    <mergeCell ref="M263:M264"/>
    <mergeCell ref="N263:N264"/>
    <mergeCell ref="O263:P264"/>
    <mergeCell ref="AK261:AK262"/>
    <mergeCell ref="AL261:AL262"/>
    <mergeCell ref="AM261:AM262"/>
    <mergeCell ref="AN261:AN262"/>
    <mergeCell ref="AO261:AO262"/>
    <mergeCell ref="B263:B264"/>
    <mergeCell ref="C263:D264"/>
    <mergeCell ref="E263:E264"/>
    <mergeCell ref="F263:F264"/>
    <mergeCell ref="G263:H264"/>
    <mergeCell ref="AC261:AC262"/>
    <mergeCell ref="AD261:AD262"/>
    <mergeCell ref="AE261:AF262"/>
    <mergeCell ref="AG261:AG262"/>
    <mergeCell ref="AH261:AH262"/>
    <mergeCell ref="AI261:AJ262"/>
    <mergeCell ref="U261:U262"/>
    <mergeCell ref="V261:V262"/>
    <mergeCell ref="W261:X262"/>
    <mergeCell ref="Y261:Y262"/>
    <mergeCell ref="Z261:Z262"/>
    <mergeCell ref="AA261:AB262"/>
    <mergeCell ref="M261:M262"/>
    <mergeCell ref="N261:N262"/>
    <mergeCell ref="O261:P262"/>
    <mergeCell ref="Q261:Q262"/>
    <mergeCell ref="R261:R262"/>
    <mergeCell ref="S261:T262"/>
    <mergeCell ref="AN259:AN260"/>
    <mergeCell ref="AO259:AO260"/>
    <mergeCell ref="B261:B262"/>
    <mergeCell ref="C261:D262"/>
    <mergeCell ref="E261:E262"/>
    <mergeCell ref="F261:F262"/>
    <mergeCell ref="G261:H262"/>
    <mergeCell ref="I261:I262"/>
    <mergeCell ref="J261:J262"/>
    <mergeCell ref="K261:L262"/>
    <mergeCell ref="AG259:AG260"/>
    <mergeCell ref="AH259:AH260"/>
    <mergeCell ref="AI259:AJ260"/>
    <mergeCell ref="AK259:AK260"/>
    <mergeCell ref="AL259:AL260"/>
    <mergeCell ref="AM259:AM260"/>
    <mergeCell ref="Y259:Y260"/>
    <mergeCell ref="Z259:Z260"/>
    <mergeCell ref="AA259:AB260"/>
    <mergeCell ref="AC259:AC260"/>
    <mergeCell ref="AD259:AD260"/>
    <mergeCell ref="AE259:AF260"/>
    <mergeCell ref="Q259:Q260"/>
    <mergeCell ref="R259:R260"/>
    <mergeCell ref="S259:T260"/>
    <mergeCell ref="U259:U260"/>
    <mergeCell ref="V259:V260"/>
    <mergeCell ref="W259:X260"/>
    <mergeCell ref="I259:I260"/>
    <mergeCell ref="J259:J260"/>
    <mergeCell ref="K259:L260"/>
    <mergeCell ref="M259:M260"/>
    <mergeCell ref="N259:N260"/>
    <mergeCell ref="O259:P260"/>
    <mergeCell ref="AK257:AK258"/>
    <mergeCell ref="AL257:AL258"/>
    <mergeCell ref="AM257:AM258"/>
    <mergeCell ref="AN257:AN258"/>
    <mergeCell ref="AO257:AO258"/>
    <mergeCell ref="B259:B260"/>
    <mergeCell ref="C259:D260"/>
    <mergeCell ref="E259:E260"/>
    <mergeCell ref="F259:F260"/>
    <mergeCell ref="G259:H260"/>
    <mergeCell ref="AC257:AC258"/>
    <mergeCell ref="AD257:AD258"/>
    <mergeCell ref="AE257:AF258"/>
    <mergeCell ref="AG257:AG258"/>
    <mergeCell ref="AH257:AH258"/>
    <mergeCell ref="AI257:AJ258"/>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N255:AN256"/>
    <mergeCell ref="AO255:AO256"/>
    <mergeCell ref="B257:B258"/>
    <mergeCell ref="C257:D258"/>
    <mergeCell ref="E257:E258"/>
    <mergeCell ref="F257:F258"/>
    <mergeCell ref="G257:H258"/>
    <mergeCell ref="I257:I258"/>
    <mergeCell ref="J257:J258"/>
    <mergeCell ref="K257:L258"/>
    <mergeCell ref="AG255:AG256"/>
    <mergeCell ref="AH255:AH256"/>
    <mergeCell ref="AI255:AJ256"/>
    <mergeCell ref="AK255:AK256"/>
    <mergeCell ref="AL255:AL256"/>
    <mergeCell ref="AM255:AM256"/>
    <mergeCell ref="Y255:Y256"/>
    <mergeCell ref="Z255:Z256"/>
    <mergeCell ref="AA255:AB256"/>
    <mergeCell ref="AC255:AC256"/>
    <mergeCell ref="AD255:AD256"/>
    <mergeCell ref="AE255:AF256"/>
    <mergeCell ref="Q255:Q256"/>
    <mergeCell ref="R255:R256"/>
    <mergeCell ref="S255:T256"/>
    <mergeCell ref="U255:U256"/>
    <mergeCell ref="V255:V256"/>
    <mergeCell ref="W255:X256"/>
    <mergeCell ref="I255:I256"/>
    <mergeCell ref="J255:J256"/>
    <mergeCell ref="K255:L256"/>
    <mergeCell ref="M255:M256"/>
    <mergeCell ref="N255:N256"/>
    <mergeCell ref="O255:P256"/>
    <mergeCell ref="AK253:AK254"/>
    <mergeCell ref="AL253:AL254"/>
    <mergeCell ref="AM253:AM254"/>
    <mergeCell ref="AN253:AN254"/>
    <mergeCell ref="AO253:AO254"/>
    <mergeCell ref="B255:B256"/>
    <mergeCell ref="C255:D256"/>
    <mergeCell ref="E255:E256"/>
    <mergeCell ref="F255:F256"/>
    <mergeCell ref="G255:H256"/>
    <mergeCell ref="AC253:AC254"/>
    <mergeCell ref="AD253:AD254"/>
    <mergeCell ref="AE253:AF254"/>
    <mergeCell ref="AG253:AG254"/>
    <mergeCell ref="AH253:AH254"/>
    <mergeCell ref="AI253:AJ254"/>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L251:AL252"/>
    <mergeCell ref="AN251:AN252"/>
    <mergeCell ref="B253:B254"/>
    <mergeCell ref="C253:D254"/>
    <mergeCell ref="E253:E254"/>
    <mergeCell ref="F253:F254"/>
    <mergeCell ref="G253:H254"/>
    <mergeCell ref="I253:I254"/>
    <mergeCell ref="J253:J254"/>
    <mergeCell ref="K253:L254"/>
    <mergeCell ref="AA251:AC251"/>
    <mergeCell ref="AA252:AC252"/>
    <mergeCell ref="AD251:AD252"/>
    <mergeCell ref="AE251:AG252"/>
    <mergeCell ref="AH251:AH252"/>
    <mergeCell ref="AI251:AK251"/>
    <mergeCell ref="AI252:AK252"/>
    <mergeCell ref="S251:U251"/>
    <mergeCell ref="S252:U252"/>
    <mergeCell ref="V251:V252"/>
    <mergeCell ref="W251:Y251"/>
    <mergeCell ref="W252:Y252"/>
    <mergeCell ref="Z251:Z252"/>
    <mergeCell ref="K251:M251"/>
    <mergeCell ref="K252:M252"/>
    <mergeCell ref="N251:N252"/>
    <mergeCell ref="O251:Q251"/>
    <mergeCell ref="O252:Q252"/>
    <mergeCell ref="R251:R252"/>
    <mergeCell ref="B251:B252"/>
    <mergeCell ref="C251:E252"/>
    <mergeCell ref="F251:F252"/>
    <mergeCell ref="G251:I251"/>
    <mergeCell ref="G252:I252"/>
    <mergeCell ref="J251:J252"/>
    <mergeCell ref="AN246:AN247"/>
    <mergeCell ref="AO246:AO247"/>
    <mergeCell ref="B248:AO248"/>
    <mergeCell ref="C250:E250"/>
    <mergeCell ref="G250:M250"/>
    <mergeCell ref="O250:U250"/>
    <mergeCell ref="W250:AK250"/>
    <mergeCell ref="AG246:AG247"/>
    <mergeCell ref="AH246:AH247"/>
    <mergeCell ref="AI246:AJ247"/>
    <mergeCell ref="AK246:AK247"/>
    <mergeCell ref="AL246:AL247"/>
    <mergeCell ref="AM246:AM247"/>
    <mergeCell ref="Y246:Y247"/>
    <mergeCell ref="Z246:Z247"/>
    <mergeCell ref="AA246:AB247"/>
    <mergeCell ref="AC246:AC247"/>
    <mergeCell ref="AD246:AD247"/>
    <mergeCell ref="AE246:AF247"/>
    <mergeCell ref="Q246:Q247"/>
    <mergeCell ref="R246:R247"/>
    <mergeCell ref="S246:T247"/>
    <mergeCell ref="U246:U247"/>
    <mergeCell ref="V246:V247"/>
    <mergeCell ref="W246:X247"/>
    <mergeCell ref="I246:I247"/>
    <mergeCell ref="J246:J247"/>
    <mergeCell ref="K246:L247"/>
    <mergeCell ref="M246:M247"/>
    <mergeCell ref="N246:N247"/>
    <mergeCell ref="O246:P247"/>
    <mergeCell ref="AK244:AK245"/>
    <mergeCell ref="AL244:AL245"/>
    <mergeCell ref="AM244:AM245"/>
    <mergeCell ref="AN244:AN245"/>
    <mergeCell ref="AO244:AO245"/>
    <mergeCell ref="B246:B247"/>
    <mergeCell ref="C246:D247"/>
    <mergeCell ref="E246:E247"/>
    <mergeCell ref="F246:F247"/>
    <mergeCell ref="G246:H247"/>
    <mergeCell ref="AC244:AC245"/>
    <mergeCell ref="AD244:AD245"/>
    <mergeCell ref="AE244:AF245"/>
    <mergeCell ref="AG244:AG245"/>
    <mergeCell ref="AH244:AH245"/>
    <mergeCell ref="AI244:AJ245"/>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N242:AN243"/>
    <mergeCell ref="AO242:AO243"/>
    <mergeCell ref="B244:B245"/>
    <mergeCell ref="C244:D245"/>
    <mergeCell ref="E244:E245"/>
    <mergeCell ref="F244:F245"/>
    <mergeCell ref="G244:H245"/>
    <mergeCell ref="I244:I245"/>
    <mergeCell ref="J244:J245"/>
    <mergeCell ref="K244:L245"/>
    <mergeCell ref="AG242:AG243"/>
    <mergeCell ref="AH242:AH243"/>
    <mergeCell ref="AI242:AJ243"/>
    <mergeCell ref="AK242:AK243"/>
    <mergeCell ref="AL242:AL243"/>
    <mergeCell ref="AM242:AM243"/>
    <mergeCell ref="Y242:Y243"/>
    <mergeCell ref="Z242:Z243"/>
    <mergeCell ref="AA242:AB243"/>
    <mergeCell ref="AC242:AC243"/>
    <mergeCell ref="AD242:AD243"/>
    <mergeCell ref="AE242:AF243"/>
    <mergeCell ref="Q242:Q243"/>
    <mergeCell ref="R242:R243"/>
    <mergeCell ref="S242:T243"/>
    <mergeCell ref="U242:U243"/>
    <mergeCell ref="V242:V243"/>
    <mergeCell ref="W242:X243"/>
    <mergeCell ref="I242:I243"/>
    <mergeCell ref="J242:J243"/>
    <mergeCell ref="K242:L243"/>
    <mergeCell ref="M242:M243"/>
    <mergeCell ref="N242:N243"/>
    <mergeCell ref="O242:P243"/>
    <mergeCell ref="AK240:AK241"/>
    <mergeCell ref="AL240:AL241"/>
    <mergeCell ref="AM240:AM241"/>
    <mergeCell ref="AN240:AN241"/>
    <mergeCell ref="AO240:AO241"/>
    <mergeCell ref="B242:B243"/>
    <mergeCell ref="C242:D243"/>
    <mergeCell ref="E242:E243"/>
    <mergeCell ref="F242:F243"/>
    <mergeCell ref="G242:H243"/>
    <mergeCell ref="AC240:AC241"/>
    <mergeCell ref="AD240:AD241"/>
    <mergeCell ref="AE240:AF241"/>
    <mergeCell ref="AG240:AG241"/>
    <mergeCell ref="AH240:AH241"/>
    <mergeCell ref="AI240:AJ241"/>
    <mergeCell ref="U240:U241"/>
    <mergeCell ref="V240:V241"/>
    <mergeCell ref="W240:X241"/>
    <mergeCell ref="Y240:Y241"/>
    <mergeCell ref="Z240:Z241"/>
    <mergeCell ref="AA240:AB241"/>
    <mergeCell ref="M240:M241"/>
    <mergeCell ref="N240:N241"/>
    <mergeCell ref="O240:P241"/>
    <mergeCell ref="Q240:Q241"/>
    <mergeCell ref="R240:R241"/>
    <mergeCell ref="S240:T241"/>
    <mergeCell ref="AN238:AN239"/>
    <mergeCell ref="AO238:AO239"/>
    <mergeCell ref="B240:B241"/>
    <mergeCell ref="C240:D241"/>
    <mergeCell ref="E240:E241"/>
    <mergeCell ref="F240:F241"/>
    <mergeCell ref="G240:H241"/>
    <mergeCell ref="I240:I241"/>
    <mergeCell ref="J240:J241"/>
    <mergeCell ref="K240:L241"/>
    <mergeCell ref="AG238:AG239"/>
    <mergeCell ref="AH238:AH239"/>
    <mergeCell ref="AI238:AJ239"/>
    <mergeCell ref="AK238:AK239"/>
    <mergeCell ref="AL238:AL239"/>
    <mergeCell ref="AM238:AM239"/>
    <mergeCell ref="Y238:Y239"/>
    <mergeCell ref="Z238:Z239"/>
    <mergeCell ref="AA238:AB239"/>
    <mergeCell ref="AC238:AC239"/>
    <mergeCell ref="AD238:AD239"/>
    <mergeCell ref="AE238:AF239"/>
    <mergeCell ref="Q238:Q239"/>
    <mergeCell ref="R238:R239"/>
    <mergeCell ref="S238:T239"/>
    <mergeCell ref="U238:U239"/>
    <mergeCell ref="V238:V239"/>
    <mergeCell ref="W238:X239"/>
    <mergeCell ref="I238:I239"/>
    <mergeCell ref="J238:J239"/>
    <mergeCell ref="K238:L239"/>
    <mergeCell ref="M238:M239"/>
    <mergeCell ref="N238:N239"/>
    <mergeCell ref="O238:P239"/>
    <mergeCell ref="AK236:AK237"/>
    <mergeCell ref="AL236:AL237"/>
    <mergeCell ref="AM236:AM237"/>
    <mergeCell ref="AN236:AN237"/>
    <mergeCell ref="AO236:AO237"/>
    <mergeCell ref="B238:B239"/>
    <mergeCell ref="C238:D239"/>
    <mergeCell ref="E238:E239"/>
    <mergeCell ref="F238:F239"/>
    <mergeCell ref="G238:H239"/>
    <mergeCell ref="AC236:AC237"/>
    <mergeCell ref="AD236:AD237"/>
    <mergeCell ref="AE236:AF237"/>
    <mergeCell ref="AG236:AG237"/>
    <mergeCell ref="AH236:AH237"/>
    <mergeCell ref="AI236:AJ237"/>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N234:AN235"/>
    <mergeCell ref="AO234:AO235"/>
    <mergeCell ref="B236:B237"/>
    <mergeCell ref="C236:D237"/>
    <mergeCell ref="E236:E237"/>
    <mergeCell ref="F236:F237"/>
    <mergeCell ref="G236:H237"/>
    <mergeCell ref="I236:I237"/>
    <mergeCell ref="J236:J237"/>
    <mergeCell ref="K236:L237"/>
    <mergeCell ref="AG234:AG235"/>
    <mergeCell ref="AH234:AH235"/>
    <mergeCell ref="AI234:AJ235"/>
    <mergeCell ref="AK234:AK235"/>
    <mergeCell ref="AL234:AL235"/>
    <mergeCell ref="AM234:AM235"/>
    <mergeCell ref="Y234:Y235"/>
    <mergeCell ref="Z234:Z235"/>
    <mergeCell ref="AA234:AB235"/>
    <mergeCell ref="AC234:AC235"/>
    <mergeCell ref="AD234:AD235"/>
    <mergeCell ref="AE234:AF235"/>
    <mergeCell ref="Q234:Q235"/>
    <mergeCell ref="R234:R235"/>
    <mergeCell ref="S234:T235"/>
    <mergeCell ref="U234:U235"/>
    <mergeCell ref="V234:V235"/>
    <mergeCell ref="W234:X235"/>
    <mergeCell ref="I234:I235"/>
    <mergeCell ref="J234:J235"/>
    <mergeCell ref="K234:L235"/>
    <mergeCell ref="M234:M235"/>
    <mergeCell ref="N234:N235"/>
    <mergeCell ref="O234:P235"/>
    <mergeCell ref="AK232:AK233"/>
    <mergeCell ref="AL232:AL233"/>
    <mergeCell ref="AM232:AM233"/>
    <mergeCell ref="AN232:AN233"/>
    <mergeCell ref="AO232:AO233"/>
    <mergeCell ref="B234:B235"/>
    <mergeCell ref="C234:D235"/>
    <mergeCell ref="E234:E235"/>
    <mergeCell ref="F234:F235"/>
    <mergeCell ref="G234:H235"/>
    <mergeCell ref="AC232:AC233"/>
    <mergeCell ref="AD232:AD233"/>
    <mergeCell ref="AE232:AF233"/>
    <mergeCell ref="AG232:AG233"/>
    <mergeCell ref="AH232:AH233"/>
    <mergeCell ref="AI232:AJ233"/>
    <mergeCell ref="U232:U233"/>
    <mergeCell ref="V232:V233"/>
    <mergeCell ref="W232:X233"/>
    <mergeCell ref="Y232:Y233"/>
    <mergeCell ref="Z232:Z233"/>
    <mergeCell ref="AA232:AB233"/>
    <mergeCell ref="M232:M233"/>
    <mergeCell ref="N232:N233"/>
    <mergeCell ref="O232:P233"/>
    <mergeCell ref="Q232:Q233"/>
    <mergeCell ref="R232:R233"/>
    <mergeCell ref="S232:T233"/>
    <mergeCell ref="AN230:AN231"/>
    <mergeCell ref="AO230:AO231"/>
    <mergeCell ref="B232:B233"/>
    <mergeCell ref="C232:D233"/>
    <mergeCell ref="E232:E233"/>
    <mergeCell ref="F232:F233"/>
    <mergeCell ref="G232:H233"/>
    <mergeCell ref="I232:I233"/>
    <mergeCell ref="J232:J233"/>
    <mergeCell ref="K232:L233"/>
    <mergeCell ref="AG230:AG231"/>
    <mergeCell ref="AH230:AH231"/>
    <mergeCell ref="AI230:AJ231"/>
    <mergeCell ref="AK230:AK231"/>
    <mergeCell ref="AL230:AL231"/>
    <mergeCell ref="AM230:AM231"/>
    <mergeCell ref="Y230:Y231"/>
    <mergeCell ref="Z230:Z231"/>
    <mergeCell ref="AA230:AB231"/>
    <mergeCell ref="AC230:AC231"/>
    <mergeCell ref="AD230:AD231"/>
    <mergeCell ref="AE230:AF231"/>
    <mergeCell ref="Q230:Q231"/>
    <mergeCell ref="R230:R231"/>
    <mergeCell ref="S230:T231"/>
    <mergeCell ref="U230:U231"/>
    <mergeCell ref="V230:V231"/>
    <mergeCell ref="W230:X231"/>
    <mergeCell ref="I230:I231"/>
    <mergeCell ref="J230:J231"/>
    <mergeCell ref="K230:L231"/>
    <mergeCell ref="M230:M231"/>
    <mergeCell ref="N230:N231"/>
    <mergeCell ref="O230:P231"/>
    <mergeCell ref="AK228:AK229"/>
    <mergeCell ref="AL228:AL229"/>
    <mergeCell ref="AM228:AM229"/>
    <mergeCell ref="AN228:AN229"/>
    <mergeCell ref="AO228:AO229"/>
    <mergeCell ref="B230:B231"/>
    <mergeCell ref="C230:D231"/>
    <mergeCell ref="E230:E231"/>
    <mergeCell ref="F230:F231"/>
    <mergeCell ref="G230:H231"/>
    <mergeCell ref="AC228:AC229"/>
    <mergeCell ref="AD228:AD229"/>
    <mergeCell ref="AE228:AF229"/>
    <mergeCell ref="AG228:AG229"/>
    <mergeCell ref="AH228:AH229"/>
    <mergeCell ref="AI228:AJ229"/>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N226:AN227"/>
    <mergeCell ref="AO226:AO227"/>
    <mergeCell ref="B228:B229"/>
    <mergeCell ref="C228:D229"/>
    <mergeCell ref="E228:E229"/>
    <mergeCell ref="F228:F229"/>
    <mergeCell ref="G228:H229"/>
    <mergeCell ref="I228:I229"/>
    <mergeCell ref="J228:J229"/>
    <mergeCell ref="K228:L229"/>
    <mergeCell ref="AG226:AG227"/>
    <mergeCell ref="AH226:AH227"/>
    <mergeCell ref="AI226:AJ227"/>
    <mergeCell ref="AK226:AK227"/>
    <mergeCell ref="AL226:AL227"/>
    <mergeCell ref="AM226:AM227"/>
    <mergeCell ref="Y226:Y227"/>
    <mergeCell ref="Z226:Z227"/>
    <mergeCell ref="AA226:AB227"/>
    <mergeCell ref="AC226:AC227"/>
    <mergeCell ref="AD226:AD227"/>
    <mergeCell ref="AE226:AF227"/>
    <mergeCell ref="Q226:Q227"/>
    <mergeCell ref="R226:R227"/>
    <mergeCell ref="S226:T227"/>
    <mergeCell ref="U226:U227"/>
    <mergeCell ref="V226:V227"/>
    <mergeCell ref="W226:X227"/>
    <mergeCell ref="I226:I227"/>
    <mergeCell ref="J226:J227"/>
    <mergeCell ref="K226:L227"/>
    <mergeCell ref="M226:M227"/>
    <mergeCell ref="N226:N227"/>
    <mergeCell ref="O226:P227"/>
    <mergeCell ref="AK224:AK225"/>
    <mergeCell ref="AL224:AL225"/>
    <mergeCell ref="AM224:AM225"/>
    <mergeCell ref="AN224:AN225"/>
    <mergeCell ref="AO224:AO225"/>
    <mergeCell ref="B226:B227"/>
    <mergeCell ref="C226:D227"/>
    <mergeCell ref="E226:E227"/>
    <mergeCell ref="F226:F227"/>
    <mergeCell ref="G226:H227"/>
    <mergeCell ref="AC224:AC225"/>
    <mergeCell ref="AD224:AD225"/>
    <mergeCell ref="AE224:AF225"/>
    <mergeCell ref="AG224:AG225"/>
    <mergeCell ref="AH224:AH225"/>
    <mergeCell ref="AI224:AJ225"/>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N222:AN223"/>
    <mergeCell ref="AO222:AO223"/>
    <mergeCell ref="B224:B225"/>
    <mergeCell ref="C224:D225"/>
    <mergeCell ref="E224:E225"/>
    <mergeCell ref="F224:F225"/>
    <mergeCell ref="G224:H225"/>
    <mergeCell ref="I224:I225"/>
    <mergeCell ref="J224:J225"/>
    <mergeCell ref="K224:L225"/>
    <mergeCell ref="AG222:AG223"/>
    <mergeCell ref="AH222:AH223"/>
    <mergeCell ref="AI222:AJ223"/>
    <mergeCell ref="AK222:AK223"/>
    <mergeCell ref="AL222:AL223"/>
    <mergeCell ref="AM222:AM223"/>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K220:AK221"/>
    <mergeCell ref="AL220:AL221"/>
    <mergeCell ref="AM220:AM221"/>
    <mergeCell ref="AN220:AN221"/>
    <mergeCell ref="AO220:AO221"/>
    <mergeCell ref="B222:B223"/>
    <mergeCell ref="C222:D223"/>
    <mergeCell ref="E222:E223"/>
    <mergeCell ref="F222:F223"/>
    <mergeCell ref="G222:H223"/>
    <mergeCell ref="AC220:AC221"/>
    <mergeCell ref="AD220:AD221"/>
    <mergeCell ref="AE220:AF221"/>
    <mergeCell ref="AG220:AG221"/>
    <mergeCell ref="AH220:AH221"/>
    <mergeCell ref="AI220:AJ221"/>
    <mergeCell ref="U220:U221"/>
    <mergeCell ref="V220:V221"/>
    <mergeCell ref="W220:X221"/>
    <mergeCell ref="Y220:Y221"/>
    <mergeCell ref="Z220:Z221"/>
    <mergeCell ref="AA220:AB221"/>
    <mergeCell ref="M220:M221"/>
    <mergeCell ref="N220:N221"/>
    <mergeCell ref="O220:P221"/>
    <mergeCell ref="Q220:Q221"/>
    <mergeCell ref="R220:R221"/>
    <mergeCell ref="S220:T221"/>
    <mergeCell ref="AN218:AN219"/>
    <mergeCell ref="AO218:AO219"/>
    <mergeCell ref="B220:B221"/>
    <mergeCell ref="C220:D221"/>
    <mergeCell ref="E220:E221"/>
    <mergeCell ref="F220:F221"/>
    <mergeCell ref="G220:H221"/>
    <mergeCell ref="I220:I221"/>
    <mergeCell ref="J220:J221"/>
    <mergeCell ref="K220:L221"/>
    <mergeCell ref="AG218:AG219"/>
    <mergeCell ref="AH218:AH219"/>
    <mergeCell ref="AI218:AJ219"/>
    <mergeCell ref="AK218:AK219"/>
    <mergeCell ref="AL218:AL219"/>
    <mergeCell ref="AM218:AM219"/>
    <mergeCell ref="Y218:Y219"/>
    <mergeCell ref="Z218:Z219"/>
    <mergeCell ref="AA218:AB219"/>
    <mergeCell ref="AC218:AC219"/>
    <mergeCell ref="AD218:AD219"/>
    <mergeCell ref="AE218:AF219"/>
    <mergeCell ref="Q218:Q219"/>
    <mergeCell ref="R218:R219"/>
    <mergeCell ref="S218:T219"/>
    <mergeCell ref="U218:U219"/>
    <mergeCell ref="V218:V219"/>
    <mergeCell ref="W218:X219"/>
    <mergeCell ref="I218:I219"/>
    <mergeCell ref="J218:J219"/>
    <mergeCell ref="K218:L219"/>
    <mergeCell ref="M218:M219"/>
    <mergeCell ref="N218:N219"/>
    <mergeCell ref="O218:P219"/>
    <mergeCell ref="AK216:AK217"/>
    <mergeCell ref="AL216:AL217"/>
    <mergeCell ref="AM216:AM217"/>
    <mergeCell ref="AN216:AN217"/>
    <mergeCell ref="AO216:AO217"/>
    <mergeCell ref="B218:B219"/>
    <mergeCell ref="C218:D219"/>
    <mergeCell ref="E218:E219"/>
    <mergeCell ref="F218:F219"/>
    <mergeCell ref="G218:H219"/>
    <mergeCell ref="AC216:AC217"/>
    <mergeCell ref="AD216:AD217"/>
    <mergeCell ref="AE216:AF217"/>
    <mergeCell ref="AG216:AG217"/>
    <mergeCell ref="AH216:AH217"/>
    <mergeCell ref="AI216:AJ217"/>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N214:AN215"/>
    <mergeCell ref="AO214:AO215"/>
    <mergeCell ref="B216:B217"/>
    <mergeCell ref="C216:D217"/>
    <mergeCell ref="E216:E217"/>
    <mergeCell ref="F216:F217"/>
    <mergeCell ref="G216:H217"/>
    <mergeCell ref="I216:I217"/>
    <mergeCell ref="J216:J217"/>
    <mergeCell ref="K216:L217"/>
    <mergeCell ref="AG214:AG215"/>
    <mergeCell ref="AH214:AH215"/>
    <mergeCell ref="AI214:AJ215"/>
    <mergeCell ref="AK214:AK215"/>
    <mergeCell ref="AL214:AL215"/>
    <mergeCell ref="AM214:AM215"/>
    <mergeCell ref="Y214:Y215"/>
    <mergeCell ref="Z214:Z215"/>
    <mergeCell ref="AA214:AB215"/>
    <mergeCell ref="AC214:AC215"/>
    <mergeCell ref="AD214:AD215"/>
    <mergeCell ref="AE214:AF215"/>
    <mergeCell ref="Q214:Q215"/>
    <mergeCell ref="R214:R215"/>
    <mergeCell ref="S214:T215"/>
    <mergeCell ref="U214:U215"/>
    <mergeCell ref="V214:V215"/>
    <mergeCell ref="W214:X215"/>
    <mergeCell ref="I214:I215"/>
    <mergeCell ref="J214:J215"/>
    <mergeCell ref="K214:L215"/>
    <mergeCell ref="M214:M215"/>
    <mergeCell ref="N214:N215"/>
    <mergeCell ref="O214:P215"/>
    <mergeCell ref="AK212:AK213"/>
    <mergeCell ref="AL212:AL213"/>
    <mergeCell ref="AM212:AM213"/>
    <mergeCell ref="AN212:AN213"/>
    <mergeCell ref="AO212:AO213"/>
    <mergeCell ref="B214:B215"/>
    <mergeCell ref="C214:D215"/>
    <mergeCell ref="E214:E215"/>
    <mergeCell ref="F214:F215"/>
    <mergeCell ref="G214:H215"/>
    <mergeCell ref="AC212:AC213"/>
    <mergeCell ref="AD212:AD213"/>
    <mergeCell ref="AE212:AF213"/>
    <mergeCell ref="AG212:AG213"/>
    <mergeCell ref="AH212:AH213"/>
    <mergeCell ref="AI212:AJ213"/>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N210:AN211"/>
    <mergeCell ref="AO210:AO211"/>
    <mergeCell ref="B212:B213"/>
    <mergeCell ref="C212:D213"/>
    <mergeCell ref="E212:E213"/>
    <mergeCell ref="F212:F213"/>
    <mergeCell ref="G212:H213"/>
    <mergeCell ref="I212:I213"/>
    <mergeCell ref="J212:J213"/>
    <mergeCell ref="K212:L213"/>
    <mergeCell ref="AG210:AG211"/>
    <mergeCell ref="AH210:AH211"/>
    <mergeCell ref="AI210:AJ211"/>
    <mergeCell ref="AK210:AK211"/>
    <mergeCell ref="AL210:AL211"/>
    <mergeCell ref="AM210:AM211"/>
    <mergeCell ref="Y210:Y211"/>
    <mergeCell ref="Z210:Z211"/>
    <mergeCell ref="AA210:AB211"/>
    <mergeCell ref="AC210:AC211"/>
    <mergeCell ref="AD210:AD211"/>
    <mergeCell ref="AE210:AF211"/>
    <mergeCell ref="Q210:Q211"/>
    <mergeCell ref="R210:R211"/>
    <mergeCell ref="S210:T211"/>
    <mergeCell ref="U210:U211"/>
    <mergeCell ref="V210:V211"/>
    <mergeCell ref="W210:X211"/>
    <mergeCell ref="I210:I211"/>
    <mergeCell ref="J210:J211"/>
    <mergeCell ref="K210:L211"/>
    <mergeCell ref="M210:M211"/>
    <mergeCell ref="N210:N211"/>
    <mergeCell ref="O210:P211"/>
    <mergeCell ref="AK208:AK209"/>
    <mergeCell ref="AL208:AL209"/>
    <mergeCell ref="AM208:AM209"/>
    <mergeCell ref="AN208:AN209"/>
    <mergeCell ref="AO208:AO209"/>
    <mergeCell ref="B210:B211"/>
    <mergeCell ref="C210:D211"/>
    <mergeCell ref="E210:E211"/>
    <mergeCell ref="F210:F211"/>
    <mergeCell ref="G210:H211"/>
    <mergeCell ref="AC208:AC209"/>
    <mergeCell ref="AD208:AD209"/>
    <mergeCell ref="AE208:AF209"/>
    <mergeCell ref="AG208:AG209"/>
    <mergeCell ref="AH208:AH209"/>
    <mergeCell ref="AI208:AJ209"/>
    <mergeCell ref="U208:U209"/>
    <mergeCell ref="V208:V209"/>
    <mergeCell ref="W208:X209"/>
    <mergeCell ref="Y208:Y209"/>
    <mergeCell ref="Z208:Z209"/>
    <mergeCell ref="AA208:AB209"/>
    <mergeCell ref="M208:M209"/>
    <mergeCell ref="N208:N209"/>
    <mergeCell ref="O208:P209"/>
    <mergeCell ref="Q208:Q209"/>
    <mergeCell ref="R208:R209"/>
    <mergeCell ref="S208:T209"/>
    <mergeCell ref="AN206:AN207"/>
    <mergeCell ref="AO206:AO207"/>
    <mergeCell ref="B208:B209"/>
    <mergeCell ref="C208:D209"/>
    <mergeCell ref="E208:E209"/>
    <mergeCell ref="F208:F209"/>
    <mergeCell ref="G208:H209"/>
    <mergeCell ref="I208:I209"/>
    <mergeCell ref="J208:J209"/>
    <mergeCell ref="K208:L209"/>
    <mergeCell ref="AG206:AG207"/>
    <mergeCell ref="AH206:AH207"/>
    <mergeCell ref="AI206:AJ207"/>
    <mergeCell ref="AK206:AK207"/>
    <mergeCell ref="AL206:AL207"/>
    <mergeCell ref="AM206:AM207"/>
    <mergeCell ref="Y206:Y207"/>
    <mergeCell ref="Z206:Z207"/>
    <mergeCell ref="AA206:AB207"/>
    <mergeCell ref="AC206:AC207"/>
    <mergeCell ref="AD206:AD207"/>
    <mergeCell ref="AE206:AF207"/>
    <mergeCell ref="Q206:Q207"/>
    <mergeCell ref="R206:R207"/>
    <mergeCell ref="S206:T207"/>
    <mergeCell ref="U206:U207"/>
    <mergeCell ref="V206:V207"/>
    <mergeCell ref="W206:X207"/>
    <mergeCell ref="I206:I207"/>
    <mergeCell ref="J206:J207"/>
    <mergeCell ref="K206:L207"/>
    <mergeCell ref="M206:M207"/>
    <mergeCell ref="N206:N207"/>
    <mergeCell ref="O206:P207"/>
    <mergeCell ref="AK204:AK205"/>
    <mergeCell ref="AL204:AL205"/>
    <mergeCell ref="AM204:AM205"/>
    <mergeCell ref="AN204:AN205"/>
    <mergeCell ref="AO204:AO205"/>
    <mergeCell ref="B206:B207"/>
    <mergeCell ref="C206:D207"/>
    <mergeCell ref="E206:E207"/>
    <mergeCell ref="F206:F207"/>
    <mergeCell ref="G206:H207"/>
    <mergeCell ref="AC204:AC205"/>
    <mergeCell ref="AD204:AD205"/>
    <mergeCell ref="AE204:AF205"/>
    <mergeCell ref="AG204:AG205"/>
    <mergeCell ref="AH204:AH205"/>
    <mergeCell ref="AI204:AJ205"/>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L202:AL203"/>
    <mergeCell ref="AN202:AN203"/>
    <mergeCell ref="B204:B205"/>
    <mergeCell ref="C204:D205"/>
    <mergeCell ref="E204:E205"/>
    <mergeCell ref="F204:F205"/>
    <mergeCell ref="G204:H205"/>
    <mergeCell ref="I204:I205"/>
    <mergeCell ref="J204:J205"/>
    <mergeCell ref="K204:L205"/>
    <mergeCell ref="AA202:AC202"/>
    <mergeCell ref="AA203:AC203"/>
    <mergeCell ref="AD202:AD203"/>
    <mergeCell ref="AE202:AG203"/>
    <mergeCell ref="AH202:AH203"/>
    <mergeCell ref="AI202:AK202"/>
    <mergeCell ref="AI203:AK203"/>
    <mergeCell ref="S202:U202"/>
    <mergeCell ref="S203:U203"/>
    <mergeCell ref="V202:V203"/>
    <mergeCell ref="W202:Y202"/>
    <mergeCell ref="W203:Y203"/>
    <mergeCell ref="Z202:Z203"/>
    <mergeCell ref="K202:M202"/>
    <mergeCell ref="K203:M203"/>
    <mergeCell ref="N202:N203"/>
    <mergeCell ref="O202:Q202"/>
    <mergeCell ref="O203:Q203"/>
    <mergeCell ref="R202:R203"/>
    <mergeCell ref="C201:E201"/>
    <mergeCell ref="G201:M201"/>
    <mergeCell ref="O201:U201"/>
    <mergeCell ref="W201:AK201"/>
    <mergeCell ref="B202:B203"/>
    <mergeCell ref="C202:E203"/>
    <mergeCell ref="F202:F203"/>
    <mergeCell ref="G202:I202"/>
    <mergeCell ref="G203:I203"/>
    <mergeCell ref="J202:J203"/>
    <mergeCell ref="AK197:AK198"/>
    <mergeCell ref="AL197:AL198"/>
    <mergeCell ref="AM197:AM198"/>
    <mergeCell ref="AN197:AN198"/>
    <mergeCell ref="AO197:AO198"/>
    <mergeCell ref="B199:AO199"/>
    <mergeCell ref="AC197:AC198"/>
    <mergeCell ref="AD197:AD198"/>
    <mergeCell ref="AE197:AF198"/>
    <mergeCell ref="AG197:AG198"/>
    <mergeCell ref="AH197:AH198"/>
    <mergeCell ref="AI197:AJ198"/>
    <mergeCell ref="U197:U198"/>
    <mergeCell ref="V197:V198"/>
    <mergeCell ref="W197:X198"/>
    <mergeCell ref="Y197:Y198"/>
    <mergeCell ref="Z197:Z198"/>
    <mergeCell ref="AA197:AB198"/>
    <mergeCell ref="M197:M198"/>
    <mergeCell ref="N197:N198"/>
    <mergeCell ref="O197:P198"/>
    <mergeCell ref="Q197:Q198"/>
    <mergeCell ref="R197:R198"/>
    <mergeCell ref="S197:T198"/>
    <mergeCell ref="AN195:AN196"/>
    <mergeCell ref="AO195:AO196"/>
    <mergeCell ref="B197:B198"/>
    <mergeCell ref="C197:D198"/>
    <mergeCell ref="E197:E198"/>
    <mergeCell ref="F197:F198"/>
    <mergeCell ref="G197:H198"/>
    <mergeCell ref="I197:I198"/>
    <mergeCell ref="J197:J198"/>
    <mergeCell ref="K197:L198"/>
    <mergeCell ref="AG195:AG196"/>
    <mergeCell ref="AH195:AH196"/>
    <mergeCell ref="AI195:AJ196"/>
    <mergeCell ref="AK195:AK196"/>
    <mergeCell ref="AL195:AL196"/>
    <mergeCell ref="AM195:AM196"/>
    <mergeCell ref="Y195:Y196"/>
    <mergeCell ref="Z195:Z196"/>
    <mergeCell ref="AA195:AB196"/>
    <mergeCell ref="AC195:AC196"/>
    <mergeCell ref="AD195:AD196"/>
    <mergeCell ref="AE195:AF196"/>
    <mergeCell ref="Q195:Q196"/>
    <mergeCell ref="R195:R196"/>
    <mergeCell ref="S195:T196"/>
    <mergeCell ref="U195:U196"/>
    <mergeCell ref="V195:V196"/>
    <mergeCell ref="W195:X196"/>
    <mergeCell ref="I195:I196"/>
    <mergeCell ref="J195:J196"/>
    <mergeCell ref="K195:L196"/>
    <mergeCell ref="M195:M196"/>
    <mergeCell ref="N195:N196"/>
    <mergeCell ref="O195:P196"/>
    <mergeCell ref="AK193:AK194"/>
    <mergeCell ref="AL193:AL194"/>
    <mergeCell ref="AM193:AM194"/>
    <mergeCell ref="AN193:AN194"/>
    <mergeCell ref="AO193:AO194"/>
    <mergeCell ref="B195:B196"/>
    <mergeCell ref="C195:D196"/>
    <mergeCell ref="E195:E196"/>
    <mergeCell ref="F195:F196"/>
    <mergeCell ref="G195:H196"/>
    <mergeCell ref="AC193:AC194"/>
    <mergeCell ref="AD193:AD194"/>
    <mergeCell ref="AE193:AF194"/>
    <mergeCell ref="AG193:AG194"/>
    <mergeCell ref="AH193:AH194"/>
    <mergeCell ref="AI193:AJ194"/>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N191:AN192"/>
    <mergeCell ref="AO191:AO192"/>
    <mergeCell ref="B193:B194"/>
    <mergeCell ref="C193:D194"/>
    <mergeCell ref="E193:E194"/>
    <mergeCell ref="F193:F194"/>
    <mergeCell ref="G193:H194"/>
    <mergeCell ref="I193:I194"/>
    <mergeCell ref="J193:J194"/>
    <mergeCell ref="K193:L194"/>
    <mergeCell ref="AG191:AG192"/>
    <mergeCell ref="AH191:AH192"/>
    <mergeCell ref="AI191:AJ192"/>
    <mergeCell ref="AK191:AK192"/>
    <mergeCell ref="AL191:AL192"/>
    <mergeCell ref="AM191:AM192"/>
    <mergeCell ref="Y191:Y192"/>
    <mergeCell ref="Z191:Z192"/>
    <mergeCell ref="AA191:AB192"/>
    <mergeCell ref="AC191:AC192"/>
    <mergeCell ref="AD191:AD192"/>
    <mergeCell ref="AE191:AF192"/>
    <mergeCell ref="Q191:Q192"/>
    <mergeCell ref="R191:R192"/>
    <mergeCell ref="S191:T192"/>
    <mergeCell ref="U191:U192"/>
    <mergeCell ref="V191:V192"/>
    <mergeCell ref="W191:X192"/>
    <mergeCell ref="I191:I192"/>
    <mergeCell ref="J191:J192"/>
    <mergeCell ref="K191:L192"/>
    <mergeCell ref="M191:M192"/>
    <mergeCell ref="N191:N192"/>
    <mergeCell ref="O191:P192"/>
    <mergeCell ref="AK189:AK190"/>
    <mergeCell ref="AL189:AL190"/>
    <mergeCell ref="AM189:AM190"/>
    <mergeCell ref="AN189:AN190"/>
    <mergeCell ref="AO189:AO190"/>
    <mergeCell ref="B191:B192"/>
    <mergeCell ref="C191:D192"/>
    <mergeCell ref="E191:E192"/>
    <mergeCell ref="F191:F192"/>
    <mergeCell ref="G191:H192"/>
    <mergeCell ref="AC189:AC190"/>
    <mergeCell ref="AD189:AD190"/>
    <mergeCell ref="AE189:AF190"/>
    <mergeCell ref="AG189:AG190"/>
    <mergeCell ref="AH189:AH190"/>
    <mergeCell ref="AI189:AJ190"/>
    <mergeCell ref="U189:U190"/>
    <mergeCell ref="V189:V190"/>
    <mergeCell ref="W189:X190"/>
    <mergeCell ref="Y189:Y190"/>
    <mergeCell ref="Z189:Z190"/>
    <mergeCell ref="AA189:AB190"/>
    <mergeCell ref="M189:M190"/>
    <mergeCell ref="N189:N190"/>
    <mergeCell ref="O189:P190"/>
    <mergeCell ref="Q189:Q190"/>
    <mergeCell ref="R189:R190"/>
    <mergeCell ref="S189:T190"/>
    <mergeCell ref="AN187:AN188"/>
    <mergeCell ref="AO187:AO188"/>
    <mergeCell ref="B189:B190"/>
    <mergeCell ref="C189:D190"/>
    <mergeCell ref="E189:E190"/>
    <mergeCell ref="F189:F190"/>
    <mergeCell ref="G189:H190"/>
    <mergeCell ref="I189:I190"/>
    <mergeCell ref="J189:J190"/>
    <mergeCell ref="K189:L190"/>
    <mergeCell ref="AG187:AG188"/>
    <mergeCell ref="AH187:AH188"/>
    <mergeCell ref="AI187:AJ188"/>
    <mergeCell ref="AK187:AK188"/>
    <mergeCell ref="AL187:AL188"/>
    <mergeCell ref="AM187:AM188"/>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K185:AK186"/>
    <mergeCell ref="AL185:AL186"/>
    <mergeCell ref="AM185:AM186"/>
    <mergeCell ref="AN185:AN186"/>
    <mergeCell ref="AO185:AO186"/>
    <mergeCell ref="B187:B188"/>
    <mergeCell ref="C187:D188"/>
    <mergeCell ref="E187:E188"/>
    <mergeCell ref="F187:F188"/>
    <mergeCell ref="G187:H188"/>
    <mergeCell ref="AC185:AC186"/>
    <mergeCell ref="AD185:AD186"/>
    <mergeCell ref="AE185:AF186"/>
    <mergeCell ref="AG185:AG186"/>
    <mergeCell ref="AH185:AH186"/>
    <mergeCell ref="AI185:AJ186"/>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N183:AN184"/>
    <mergeCell ref="AO183:AO184"/>
    <mergeCell ref="B185:B186"/>
    <mergeCell ref="C185:D186"/>
    <mergeCell ref="E185:E186"/>
    <mergeCell ref="F185:F186"/>
    <mergeCell ref="G185:H186"/>
    <mergeCell ref="I185:I186"/>
    <mergeCell ref="J185:J186"/>
    <mergeCell ref="K185:L186"/>
    <mergeCell ref="AG183:AG184"/>
    <mergeCell ref="AH183:AH184"/>
    <mergeCell ref="AI183:AJ184"/>
    <mergeCell ref="AK183:AK184"/>
    <mergeCell ref="AL183:AL184"/>
    <mergeCell ref="AM183:AM184"/>
    <mergeCell ref="Y183:Y184"/>
    <mergeCell ref="Z183:Z184"/>
    <mergeCell ref="AA183:AB184"/>
    <mergeCell ref="AC183:AC184"/>
    <mergeCell ref="AD183:AD184"/>
    <mergeCell ref="AE183:AF184"/>
    <mergeCell ref="Q183:Q184"/>
    <mergeCell ref="R183:R184"/>
    <mergeCell ref="S183:T184"/>
    <mergeCell ref="U183:U184"/>
    <mergeCell ref="V183:V184"/>
    <mergeCell ref="W183:X184"/>
    <mergeCell ref="I183:I184"/>
    <mergeCell ref="J183:J184"/>
    <mergeCell ref="K183:L184"/>
    <mergeCell ref="M183:M184"/>
    <mergeCell ref="N183:N184"/>
    <mergeCell ref="O183:P184"/>
    <mergeCell ref="AK181:AK182"/>
    <mergeCell ref="AL181:AL182"/>
    <mergeCell ref="AM181:AM182"/>
    <mergeCell ref="AN181:AN182"/>
    <mergeCell ref="AO181:AO182"/>
    <mergeCell ref="B183:B184"/>
    <mergeCell ref="C183:D184"/>
    <mergeCell ref="E183:E184"/>
    <mergeCell ref="F183:F184"/>
    <mergeCell ref="G183:H184"/>
    <mergeCell ref="AC181:AC182"/>
    <mergeCell ref="AD181:AD182"/>
    <mergeCell ref="AE181:AF182"/>
    <mergeCell ref="AG181:AG182"/>
    <mergeCell ref="AH181:AH182"/>
    <mergeCell ref="AI181:AJ182"/>
    <mergeCell ref="U181:U182"/>
    <mergeCell ref="V181:V182"/>
    <mergeCell ref="W181:X182"/>
    <mergeCell ref="Y181:Y182"/>
    <mergeCell ref="Z181:Z182"/>
    <mergeCell ref="AA181:AB182"/>
    <mergeCell ref="M181:M182"/>
    <mergeCell ref="N181:N182"/>
    <mergeCell ref="O181:P182"/>
    <mergeCell ref="Q181:Q182"/>
    <mergeCell ref="R181:R182"/>
    <mergeCell ref="S181:T182"/>
    <mergeCell ref="AN179:AN180"/>
    <mergeCell ref="AO179:AO180"/>
    <mergeCell ref="B181:B182"/>
    <mergeCell ref="C181:D182"/>
    <mergeCell ref="E181:E182"/>
    <mergeCell ref="F181:F182"/>
    <mergeCell ref="G181:H182"/>
    <mergeCell ref="I181:I182"/>
    <mergeCell ref="J181:J182"/>
    <mergeCell ref="K181:L182"/>
    <mergeCell ref="AG179:AG180"/>
    <mergeCell ref="AH179:AH180"/>
    <mergeCell ref="AI179:AJ180"/>
    <mergeCell ref="AK179:AK180"/>
    <mergeCell ref="AL179:AL180"/>
    <mergeCell ref="AM179:AM180"/>
    <mergeCell ref="Y179:Y180"/>
    <mergeCell ref="Z179:Z180"/>
    <mergeCell ref="AA179:AB180"/>
    <mergeCell ref="AC179:AC180"/>
    <mergeCell ref="AD179:AD180"/>
    <mergeCell ref="AE179:AF180"/>
    <mergeCell ref="Q179:Q180"/>
    <mergeCell ref="R179:R180"/>
    <mergeCell ref="S179:T180"/>
    <mergeCell ref="U179:U180"/>
    <mergeCell ref="V179:V180"/>
    <mergeCell ref="W179:X180"/>
    <mergeCell ref="I179:I180"/>
    <mergeCell ref="J179:J180"/>
    <mergeCell ref="K179:L180"/>
    <mergeCell ref="M179:M180"/>
    <mergeCell ref="N179:N180"/>
    <mergeCell ref="O179:P180"/>
    <mergeCell ref="AK177:AK178"/>
    <mergeCell ref="AL177:AL178"/>
    <mergeCell ref="AM177:AM178"/>
    <mergeCell ref="AN177:AN178"/>
    <mergeCell ref="AO177:AO178"/>
    <mergeCell ref="B179:B180"/>
    <mergeCell ref="C179:D180"/>
    <mergeCell ref="E179:E180"/>
    <mergeCell ref="F179:F180"/>
    <mergeCell ref="G179:H180"/>
    <mergeCell ref="AC177:AC178"/>
    <mergeCell ref="AD177:AD178"/>
    <mergeCell ref="AE177:AF178"/>
    <mergeCell ref="AG177:AG178"/>
    <mergeCell ref="AH177:AH178"/>
    <mergeCell ref="AI177:AJ178"/>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N175:AN176"/>
    <mergeCell ref="AO175:AO176"/>
    <mergeCell ref="B177:B178"/>
    <mergeCell ref="C177:D178"/>
    <mergeCell ref="E177:E178"/>
    <mergeCell ref="F177:F178"/>
    <mergeCell ref="G177:H178"/>
    <mergeCell ref="I177:I178"/>
    <mergeCell ref="J177:J178"/>
    <mergeCell ref="K177:L178"/>
    <mergeCell ref="AG175:AG176"/>
    <mergeCell ref="AH175:AH176"/>
    <mergeCell ref="AI175:AJ176"/>
    <mergeCell ref="AK175:AK176"/>
    <mergeCell ref="AL175:AL176"/>
    <mergeCell ref="AM175:AM176"/>
    <mergeCell ref="Y175:Y176"/>
    <mergeCell ref="Z175:Z176"/>
    <mergeCell ref="AA175:AB176"/>
    <mergeCell ref="AC175:AC176"/>
    <mergeCell ref="AD175:AD176"/>
    <mergeCell ref="AE175:AF176"/>
    <mergeCell ref="Q175:Q176"/>
    <mergeCell ref="R175:R176"/>
    <mergeCell ref="S175:T176"/>
    <mergeCell ref="U175:U176"/>
    <mergeCell ref="V175:V176"/>
    <mergeCell ref="W175:X176"/>
    <mergeCell ref="I175:I176"/>
    <mergeCell ref="J175:J176"/>
    <mergeCell ref="K175:L176"/>
    <mergeCell ref="M175:M176"/>
    <mergeCell ref="N175:N176"/>
    <mergeCell ref="O175:P176"/>
    <mergeCell ref="AK173:AK174"/>
    <mergeCell ref="AL173:AL174"/>
    <mergeCell ref="AM173:AM174"/>
    <mergeCell ref="AN173:AN174"/>
    <mergeCell ref="AO173:AO174"/>
    <mergeCell ref="B175:B176"/>
    <mergeCell ref="C175:D176"/>
    <mergeCell ref="E175:E176"/>
    <mergeCell ref="F175:F176"/>
    <mergeCell ref="G175:H176"/>
    <mergeCell ref="AC173:AC174"/>
    <mergeCell ref="AD173:AD174"/>
    <mergeCell ref="AE173:AF174"/>
    <mergeCell ref="AG173:AG174"/>
    <mergeCell ref="AH173:AH174"/>
    <mergeCell ref="AI173:AJ174"/>
    <mergeCell ref="U173:U174"/>
    <mergeCell ref="V173:V174"/>
    <mergeCell ref="W173:X174"/>
    <mergeCell ref="Y173:Y174"/>
    <mergeCell ref="Z173:Z174"/>
    <mergeCell ref="AA173:AB174"/>
    <mergeCell ref="M173:M174"/>
    <mergeCell ref="N173:N174"/>
    <mergeCell ref="O173:P174"/>
    <mergeCell ref="Q173:Q174"/>
    <mergeCell ref="R173:R174"/>
    <mergeCell ref="S173:T174"/>
    <mergeCell ref="AN171:AN172"/>
    <mergeCell ref="AO171:AO172"/>
    <mergeCell ref="B173:B174"/>
    <mergeCell ref="C173:D174"/>
    <mergeCell ref="E173:E174"/>
    <mergeCell ref="F173:F174"/>
    <mergeCell ref="G173:H174"/>
    <mergeCell ref="I173:I174"/>
    <mergeCell ref="J173:J174"/>
    <mergeCell ref="K173:L174"/>
    <mergeCell ref="AG171:AG172"/>
    <mergeCell ref="AH171:AH172"/>
    <mergeCell ref="AI171:AJ172"/>
    <mergeCell ref="AK171:AK172"/>
    <mergeCell ref="AL171:AL172"/>
    <mergeCell ref="AM171:AM172"/>
    <mergeCell ref="Y171:Y172"/>
    <mergeCell ref="Z171:Z172"/>
    <mergeCell ref="AA171:AB172"/>
    <mergeCell ref="AC171:AC172"/>
    <mergeCell ref="AD171:AD172"/>
    <mergeCell ref="AE171:AF172"/>
    <mergeCell ref="Q171:Q172"/>
    <mergeCell ref="R171:R172"/>
    <mergeCell ref="S171:T172"/>
    <mergeCell ref="U171:U172"/>
    <mergeCell ref="V171:V172"/>
    <mergeCell ref="W171:X172"/>
    <mergeCell ref="I171:I172"/>
    <mergeCell ref="J171:J172"/>
    <mergeCell ref="K171:L172"/>
    <mergeCell ref="M171:M172"/>
    <mergeCell ref="N171:N172"/>
    <mergeCell ref="O171:P172"/>
    <mergeCell ref="AK169:AK170"/>
    <mergeCell ref="AL169:AL170"/>
    <mergeCell ref="AM169:AM170"/>
    <mergeCell ref="AN169:AN170"/>
    <mergeCell ref="AO169:AO170"/>
    <mergeCell ref="B171:B172"/>
    <mergeCell ref="C171:D172"/>
    <mergeCell ref="E171:E172"/>
    <mergeCell ref="F171:F172"/>
    <mergeCell ref="G171:H172"/>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N167:AN168"/>
    <mergeCell ref="AO167:AO168"/>
    <mergeCell ref="B169:B170"/>
    <mergeCell ref="C169:D170"/>
    <mergeCell ref="E169:E170"/>
    <mergeCell ref="F169:F170"/>
    <mergeCell ref="G169:H170"/>
    <mergeCell ref="I169:I170"/>
    <mergeCell ref="J169:J170"/>
    <mergeCell ref="K169:L170"/>
    <mergeCell ref="AG167:AG168"/>
    <mergeCell ref="AH167:AH168"/>
    <mergeCell ref="AI167:AJ168"/>
    <mergeCell ref="AK167:AK168"/>
    <mergeCell ref="AL167:AL168"/>
    <mergeCell ref="AM167:AM168"/>
    <mergeCell ref="Y167:Y168"/>
    <mergeCell ref="Z167:Z168"/>
    <mergeCell ref="AA167:AB168"/>
    <mergeCell ref="AC167:AC168"/>
    <mergeCell ref="AD167:AD168"/>
    <mergeCell ref="AE167:AF168"/>
    <mergeCell ref="Q167:Q168"/>
    <mergeCell ref="R167:R168"/>
    <mergeCell ref="S167:T168"/>
    <mergeCell ref="U167:U168"/>
    <mergeCell ref="V167:V168"/>
    <mergeCell ref="W167:X168"/>
    <mergeCell ref="I167:I168"/>
    <mergeCell ref="J167:J168"/>
    <mergeCell ref="K167:L168"/>
    <mergeCell ref="M167:M168"/>
    <mergeCell ref="N167:N168"/>
    <mergeCell ref="O167:P168"/>
    <mergeCell ref="AK165:AK166"/>
    <mergeCell ref="AL165:AL166"/>
    <mergeCell ref="AM165:AM166"/>
    <mergeCell ref="AN165:AN166"/>
    <mergeCell ref="AO165:AO166"/>
    <mergeCell ref="B167:B168"/>
    <mergeCell ref="C167:D168"/>
    <mergeCell ref="E167:E168"/>
    <mergeCell ref="F167:F168"/>
    <mergeCell ref="G167:H168"/>
    <mergeCell ref="AC165:AC166"/>
    <mergeCell ref="AD165:AD166"/>
    <mergeCell ref="AE165:AF166"/>
    <mergeCell ref="AG165:AG166"/>
    <mergeCell ref="AH165:AH166"/>
    <mergeCell ref="AI165:AJ166"/>
    <mergeCell ref="U165:U166"/>
    <mergeCell ref="V165:V166"/>
    <mergeCell ref="W165:X166"/>
    <mergeCell ref="Y165:Y166"/>
    <mergeCell ref="Z165:Z166"/>
    <mergeCell ref="AA165:AB166"/>
    <mergeCell ref="M165:M166"/>
    <mergeCell ref="N165:N166"/>
    <mergeCell ref="O165:P166"/>
    <mergeCell ref="Q165:Q166"/>
    <mergeCell ref="R165:R166"/>
    <mergeCell ref="S165:T166"/>
    <mergeCell ref="AN163:AN164"/>
    <mergeCell ref="AO163:AO164"/>
    <mergeCell ref="B165:B166"/>
    <mergeCell ref="C165:D166"/>
    <mergeCell ref="E165:E166"/>
    <mergeCell ref="F165:F166"/>
    <mergeCell ref="G165:H166"/>
    <mergeCell ref="I165:I166"/>
    <mergeCell ref="J165:J166"/>
    <mergeCell ref="K165:L166"/>
    <mergeCell ref="AG163:AG164"/>
    <mergeCell ref="AH163:AH164"/>
    <mergeCell ref="AI163:AJ164"/>
    <mergeCell ref="AK163:AK164"/>
    <mergeCell ref="AL163:AL164"/>
    <mergeCell ref="AM163:AM164"/>
    <mergeCell ref="Y163:Y164"/>
    <mergeCell ref="Z163:Z164"/>
    <mergeCell ref="AA163:AB164"/>
    <mergeCell ref="AC163:AC164"/>
    <mergeCell ref="AD163:AD164"/>
    <mergeCell ref="AE163:AF164"/>
    <mergeCell ref="Q163:Q164"/>
    <mergeCell ref="R163:R164"/>
    <mergeCell ref="S163:T164"/>
    <mergeCell ref="U163:U164"/>
    <mergeCell ref="V163:V164"/>
    <mergeCell ref="W163:X164"/>
    <mergeCell ref="I163:I164"/>
    <mergeCell ref="J163:J164"/>
    <mergeCell ref="K163:L164"/>
    <mergeCell ref="M163:M164"/>
    <mergeCell ref="N163:N164"/>
    <mergeCell ref="O163:P164"/>
    <mergeCell ref="AK161:AK162"/>
    <mergeCell ref="AL161:AL162"/>
    <mergeCell ref="AM161:AM162"/>
    <mergeCell ref="AN161:AN162"/>
    <mergeCell ref="AO161:AO162"/>
    <mergeCell ref="B163:B164"/>
    <mergeCell ref="C163:D164"/>
    <mergeCell ref="E163:E164"/>
    <mergeCell ref="F163:F164"/>
    <mergeCell ref="G163:H164"/>
    <mergeCell ref="AC161:AC162"/>
    <mergeCell ref="AD161:AD162"/>
    <mergeCell ref="AE161:AF162"/>
    <mergeCell ref="AG161:AG162"/>
    <mergeCell ref="AH161:AH162"/>
    <mergeCell ref="AI161:AJ162"/>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N159:AN160"/>
    <mergeCell ref="AO159:AO160"/>
    <mergeCell ref="B161:B162"/>
    <mergeCell ref="C161:D162"/>
    <mergeCell ref="E161:E162"/>
    <mergeCell ref="F161:F162"/>
    <mergeCell ref="G161:H162"/>
    <mergeCell ref="I161:I162"/>
    <mergeCell ref="J161:J162"/>
    <mergeCell ref="K161:L162"/>
    <mergeCell ref="AG159:AG160"/>
    <mergeCell ref="AH159:AH160"/>
    <mergeCell ref="AI159:AJ160"/>
    <mergeCell ref="AK159:AK160"/>
    <mergeCell ref="AL159:AL160"/>
    <mergeCell ref="AM159:AM160"/>
    <mergeCell ref="Y159:Y160"/>
    <mergeCell ref="Z159:Z160"/>
    <mergeCell ref="AA159:AB160"/>
    <mergeCell ref="AC159:AC160"/>
    <mergeCell ref="AD159:AD160"/>
    <mergeCell ref="AE159:AF160"/>
    <mergeCell ref="Q159:Q160"/>
    <mergeCell ref="R159:R160"/>
    <mergeCell ref="S159:T160"/>
    <mergeCell ref="U159:U160"/>
    <mergeCell ref="V159:V160"/>
    <mergeCell ref="W159:X160"/>
    <mergeCell ref="I159:I160"/>
    <mergeCell ref="J159:J160"/>
    <mergeCell ref="K159:L160"/>
    <mergeCell ref="M159:M160"/>
    <mergeCell ref="N159:N160"/>
    <mergeCell ref="O159:P160"/>
    <mergeCell ref="AK157:AK158"/>
    <mergeCell ref="AL157:AL158"/>
    <mergeCell ref="AM157:AM158"/>
    <mergeCell ref="AN157:AN158"/>
    <mergeCell ref="AO157:AO158"/>
    <mergeCell ref="B159:B160"/>
    <mergeCell ref="C159:D160"/>
    <mergeCell ref="E159:E160"/>
    <mergeCell ref="F159:F160"/>
    <mergeCell ref="G159:H160"/>
    <mergeCell ref="AC157:AC158"/>
    <mergeCell ref="AD157:AD158"/>
    <mergeCell ref="AE157:AF158"/>
    <mergeCell ref="AG157:AG158"/>
    <mergeCell ref="AH157:AH158"/>
    <mergeCell ref="AI157:AJ158"/>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L155:AL156"/>
    <mergeCell ref="AN155:AN156"/>
    <mergeCell ref="B157:B158"/>
    <mergeCell ref="C157:D158"/>
    <mergeCell ref="E157:E158"/>
    <mergeCell ref="F157:F158"/>
    <mergeCell ref="G157:H158"/>
    <mergeCell ref="I157:I158"/>
    <mergeCell ref="J157:J158"/>
    <mergeCell ref="K157:L158"/>
    <mergeCell ref="AA155:AC155"/>
    <mergeCell ref="AA156:AC156"/>
    <mergeCell ref="AD155:AD156"/>
    <mergeCell ref="AE155:AG156"/>
    <mergeCell ref="AH155:AH156"/>
    <mergeCell ref="AI155:AK155"/>
    <mergeCell ref="AI156:AK156"/>
    <mergeCell ref="S155:U155"/>
    <mergeCell ref="S156:U156"/>
    <mergeCell ref="V155:V156"/>
    <mergeCell ref="W155:Y155"/>
    <mergeCell ref="W156:Y156"/>
    <mergeCell ref="Z155:Z156"/>
    <mergeCell ref="K155:M155"/>
    <mergeCell ref="K156:M156"/>
    <mergeCell ref="N155:N156"/>
    <mergeCell ref="O155:Q155"/>
    <mergeCell ref="O156:Q156"/>
    <mergeCell ref="R155:R156"/>
    <mergeCell ref="B155:B156"/>
    <mergeCell ref="C155:E156"/>
    <mergeCell ref="F155:F156"/>
    <mergeCell ref="G155:I155"/>
    <mergeCell ref="G156:I156"/>
    <mergeCell ref="J155:J156"/>
    <mergeCell ref="AN150:AN151"/>
    <mergeCell ref="AO150:AO151"/>
    <mergeCell ref="B152:AO152"/>
    <mergeCell ref="C154:E154"/>
    <mergeCell ref="G154:M154"/>
    <mergeCell ref="O154:U154"/>
    <mergeCell ref="W154:AK154"/>
    <mergeCell ref="AG150:AG151"/>
    <mergeCell ref="AH150:AH151"/>
    <mergeCell ref="AI150:AJ151"/>
    <mergeCell ref="AK150:AK151"/>
    <mergeCell ref="AL150:AL151"/>
    <mergeCell ref="AM150:AM151"/>
    <mergeCell ref="Y150:Y151"/>
    <mergeCell ref="Z150:Z151"/>
    <mergeCell ref="AA150:AB151"/>
    <mergeCell ref="AC150:AC151"/>
    <mergeCell ref="AD150:AD151"/>
    <mergeCell ref="AE150:AF151"/>
    <mergeCell ref="Q150:Q151"/>
    <mergeCell ref="R150:R151"/>
    <mergeCell ref="S150:T151"/>
    <mergeCell ref="U150:U151"/>
    <mergeCell ref="V150:V151"/>
    <mergeCell ref="W150:X151"/>
    <mergeCell ref="I150:I151"/>
    <mergeCell ref="J150:J151"/>
    <mergeCell ref="K150:L151"/>
    <mergeCell ref="M150:M151"/>
    <mergeCell ref="N150:N151"/>
    <mergeCell ref="O150:P151"/>
    <mergeCell ref="AK148:AK149"/>
    <mergeCell ref="AL148:AL149"/>
    <mergeCell ref="AM148:AM149"/>
    <mergeCell ref="AN148:AN149"/>
    <mergeCell ref="AO148:AO149"/>
    <mergeCell ref="B150:B151"/>
    <mergeCell ref="C150:D151"/>
    <mergeCell ref="E150:E151"/>
    <mergeCell ref="F150:F151"/>
    <mergeCell ref="G150:H151"/>
    <mergeCell ref="AC148:AC149"/>
    <mergeCell ref="AD148:AD149"/>
    <mergeCell ref="AE148:AF149"/>
    <mergeCell ref="AG148:AG149"/>
    <mergeCell ref="AH148:AH149"/>
    <mergeCell ref="AI148:AJ149"/>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N146:AN147"/>
    <mergeCell ref="AO146:AO147"/>
    <mergeCell ref="B148:B149"/>
    <mergeCell ref="C148:D149"/>
    <mergeCell ref="E148:E149"/>
    <mergeCell ref="F148:F149"/>
    <mergeCell ref="G148:H149"/>
    <mergeCell ref="I148:I149"/>
    <mergeCell ref="J148:J149"/>
    <mergeCell ref="K148:L149"/>
    <mergeCell ref="AG146:AG147"/>
    <mergeCell ref="AH146:AH147"/>
    <mergeCell ref="AI146:AJ147"/>
    <mergeCell ref="AK146:AK147"/>
    <mergeCell ref="AL146:AL147"/>
    <mergeCell ref="AM146:AM147"/>
    <mergeCell ref="Y146:Y147"/>
    <mergeCell ref="Z146:Z147"/>
    <mergeCell ref="AA146:AB147"/>
    <mergeCell ref="AC146:AC147"/>
    <mergeCell ref="AD146:AD147"/>
    <mergeCell ref="AE146:AF147"/>
    <mergeCell ref="Q146:Q147"/>
    <mergeCell ref="R146:R147"/>
    <mergeCell ref="S146:T147"/>
    <mergeCell ref="U146:U147"/>
    <mergeCell ref="V146:V147"/>
    <mergeCell ref="W146:X147"/>
    <mergeCell ref="I146:I147"/>
    <mergeCell ref="J146:J147"/>
    <mergeCell ref="K146:L147"/>
    <mergeCell ref="M146:M147"/>
    <mergeCell ref="N146:N147"/>
    <mergeCell ref="O146:P147"/>
    <mergeCell ref="AK144:AK145"/>
    <mergeCell ref="AL144:AL145"/>
    <mergeCell ref="AM144:AM145"/>
    <mergeCell ref="AN144:AN145"/>
    <mergeCell ref="AO144:AO145"/>
    <mergeCell ref="B146:B147"/>
    <mergeCell ref="C146:D147"/>
    <mergeCell ref="E146:E147"/>
    <mergeCell ref="F146:F147"/>
    <mergeCell ref="G146:H147"/>
    <mergeCell ref="AC144:AC145"/>
    <mergeCell ref="AD144:AD145"/>
    <mergeCell ref="AE144:AF145"/>
    <mergeCell ref="AG144:AG145"/>
    <mergeCell ref="AH144:AH145"/>
    <mergeCell ref="AI144:AJ145"/>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N142:AN143"/>
    <mergeCell ref="AO142:AO143"/>
    <mergeCell ref="B144:B145"/>
    <mergeCell ref="C144:D145"/>
    <mergeCell ref="E144:E145"/>
    <mergeCell ref="F144:F145"/>
    <mergeCell ref="G144:H145"/>
    <mergeCell ref="I144:I145"/>
    <mergeCell ref="J144:J145"/>
    <mergeCell ref="K144:L145"/>
    <mergeCell ref="AG142:AG143"/>
    <mergeCell ref="AH142:AH143"/>
    <mergeCell ref="AI142:AJ143"/>
    <mergeCell ref="AK142:AK143"/>
    <mergeCell ref="AL142:AL143"/>
    <mergeCell ref="AM142:AM143"/>
    <mergeCell ref="Y142:Y143"/>
    <mergeCell ref="Z142:Z143"/>
    <mergeCell ref="AA142:AB143"/>
    <mergeCell ref="AC142:AC143"/>
    <mergeCell ref="AD142:AD143"/>
    <mergeCell ref="AE142:AF143"/>
    <mergeCell ref="Q142:Q143"/>
    <mergeCell ref="R142:R143"/>
    <mergeCell ref="S142:T143"/>
    <mergeCell ref="U142:U143"/>
    <mergeCell ref="V142:V143"/>
    <mergeCell ref="W142:X143"/>
    <mergeCell ref="I142:I143"/>
    <mergeCell ref="J142:J143"/>
    <mergeCell ref="K142:L143"/>
    <mergeCell ref="M142:M143"/>
    <mergeCell ref="N142:N143"/>
    <mergeCell ref="O142:P143"/>
    <mergeCell ref="AK140:AK141"/>
    <mergeCell ref="AL140:AL141"/>
    <mergeCell ref="AM140:AM141"/>
    <mergeCell ref="AN140:AN141"/>
    <mergeCell ref="AO140:AO141"/>
    <mergeCell ref="B142:B143"/>
    <mergeCell ref="C142:D143"/>
    <mergeCell ref="E142:E143"/>
    <mergeCell ref="F142:F143"/>
    <mergeCell ref="G142:H143"/>
    <mergeCell ref="AC140:AC141"/>
    <mergeCell ref="AD140:AD141"/>
    <mergeCell ref="AE140:AF141"/>
    <mergeCell ref="AG140:AG141"/>
    <mergeCell ref="AH140:AH141"/>
    <mergeCell ref="AI140:AJ141"/>
    <mergeCell ref="U140:U141"/>
    <mergeCell ref="V140:V141"/>
    <mergeCell ref="W140:X141"/>
    <mergeCell ref="Y140:Y141"/>
    <mergeCell ref="Z140:Z141"/>
    <mergeCell ref="AA140:AB141"/>
    <mergeCell ref="M140:M141"/>
    <mergeCell ref="N140:N141"/>
    <mergeCell ref="O140:P141"/>
    <mergeCell ref="Q140:Q141"/>
    <mergeCell ref="R140:R141"/>
    <mergeCell ref="S140:T141"/>
    <mergeCell ref="AN138:AN139"/>
    <mergeCell ref="AO138:AO139"/>
    <mergeCell ref="B140:B141"/>
    <mergeCell ref="C140:D141"/>
    <mergeCell ref="E140:E141"/>
    <mergeCell ref="F140:F141"/>
    <mergeCell ref="G140:H141"/>
    <mergeCell ref="I140:I141"/>
    <mergeCell ref="J140:J141"/>
    <mergeCell ref="K140:L141"/>
    <mergeCell ref="AG138:AG139"/>
    <mergeCell ref="AH138:AH139"/>
    <mergeCell ref="AI138:AJ139"/>
    <mergeCell ref="AK138:AK139"/>
    <mergeCell ref="AL138:AL139"/>
    <mergeCell ref="AM138:AM139"/>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K136:AK137"/>
    <mergeCell ref="AL136:AL137"/>
    <mergeCell ref="AM136:AM137"/>
    <mergeCell ref="AN136:AN137"/>
    <mergeCell ref="AO136:AO137"/>
    <mergeCell ref="B138:B139"/>
    <mergeCell ref="C138:D139"/>
    <mergeCell ref="E138:E139"/>
    <mergeCell ref="F138:F139"/>
    <mergeCell ref="G138:H139"/>
    <mergeCell ref="AC136:AC137"/>
    <mergeCell ref="AD136:AD137"/>
    <mergeCell ref="AE136:AF137"/>
    <mergeCell ref="AG136:AG137"/>
    <mergeCell ref="AH136:AH137"/>
    <mergeCell ref="AI136:AJ137"/>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N134:AN135"/>
    <mergeCell ref="AO134:AO135"/>
    <mergeCell ref="B136:B137"/>
    <mergeCell ref="C136:D137"/>
    <mergeCell ref="E136:E137"/>
    <mergeCell ref="F136:F137"/>
    <mergeCell ref="G136:H137"/>
    <mergeCell ref="I136:I137"/>
    <mergeCell ref="J136:J137"/>
    <mergeCell ref="K136:L137"/>
    <mergeCell ref="AG134:AG135"/>
    <mergeCell ref="AH134:AH135"/>
    <mergeCell ref="AI134:AJ135"/>
    <mergeCell ref="AK134:AK135"/>
    <mergeCell ref="AL134:AL135"/>
    <mergeCell ref="AM134:AM135"/>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K132:AK133"/>
    <mergeCell ref="AL132:AL133"/>
    <mergeCell ref="AM132:AM133"/>
    <mergeCell ref="AN132:AN133"/>
    <mergeCell ref="AO132:AO133"/>
    <mergeCell ref="B134:B135"/>
    <mergeCell ref="C134:D135"/>
    <mergeCell ref="E134:E135"/>
    <mergeCell ref="F134:F135"/>
    <mergeCell ref="G134:H135"/>
    <mergeCell ref="AC132:AC133"/>
    <mergeCell ref="AD132:AD133"/>
    <mergeCell ref="AE132:AF133"/>
    <mergeCell ref="AG132:AG133"/>
    <mergeCell ref="AH132:AH133"/>
    <mergeCell ref="AI132:AJ133"/>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N130:AN131"/>
    <mergeCell ref="AO130:AO131"/>
    <mergeCell ref="B132:B133"/>
    <mergeCell ref="C132:D133"/>
    <mergeCell ref="E132:E133"/>
    <mergeCell ref="F132:F133"/>
    <mergeCell ref="G132:H133"/>
    <mergeCell ref="I132:I133"/>
    <mergeCell ref="J132:J133"/>
    <mergeCell ref="K132:L133"/>
    <mergeCell ref="AG130:AG131"/>
    <mergeCell ref="AH130:AH131"/>
    <mergeCell ref="AI130:AJ131"/>
    <mergeCell ref="AK130:AK131"/>
    <mergeCell ref="AL130:AL131"/>
    <mergeCell ref="AM130:AM131"/>
    <mergeCell ref="Y130:Y131"/>
    <mergeCell ref="Z130:Z131"/>
    <mergeCell ref="AA130:AB131"/>
    <mergeCell ref="AC130:AC131"/>
    <mergeCell ref="AD130:AD131"/>
    <mergeCell ref="AE130:AF131"/>
    <mergeCell ref="Q130:Q131"/>
    <mergeCell ref="R130:R131"/>
    <mergeCell ref="S130:T131"/>
    <mergeCell ref="U130:U131"/>
    <mergeCell ref="V130:V131"/>
    <mergeCell ref="W130:X131"/>
    <mergeCell ref="I130:I131"/>
    <mergeCell ref="J130:J131"/>
    <mergeCell ref="K130:L131"/>
    <mergeCell ref="M130:M131"/>
    <mergeCell ref="N130:N131"/>
    <mergeCell ref="O130:P131"/>
    <mergeCell ref="AK128:AK129"/>
    <mergeCell ref="AL128:AL129"/>
    <mergeCell ref="AM128:AM129"/>
    <mergeCell ref="AN128:AN129"/>
    <mergeCell ref="AO128:AO129"/>
    <mergeCell ref="B130:B131"/>
    <mergeCell ref="C130:D131"/>
    <mergeCell ref="E130:E131"/>
    <mergeCell ref="F130:F131"/>
    <mergeCell ref="G130:H131"/>
    <mergeCell ref="AC128:AC129"/>
    <mergeCell ref="AD128:AD129"/>
    <mergeCell ref="AE128:AF129"/>
    <mergeCell ref="AG128:AG129"/>
    <mergeCell ref="AH128:AH129"/>
    <mergeCell ref="AI128:AJ129"/>
    <mergeCell ref="U128:U129"/>
    <mergeCell ref="V128:V129"/>
    <mergeCell ref="W128:X129"/>
    <mergeCell ref="Y128:Y129"/>
    <mergeCell ref="Z128:Z129"/>
    <mergeCell ref="AA128:AB129"/>
    <mergeCell ref="M128:M129"/>
    <mergeCell ref="N128:N129"/>
    <mergeCell ref="O128:P129"/>
    <mergeCell ref="Q128:Q129"/>
    <mergeCell ref="R128:R129"/>
    <mergeCell ref="S128:T129"/>
    <mergeCell ref="AN126:AN127"/>
    <mergeCell ref="AO126:AO127"/>
    <mergeCell ref="B128:B129"/>
    <mergeCell ref="C128:D129"/>
    <mergeCell ref="E128:E129"/>
    <mergeCell ref="F128:F129"/>
    <mergeCell ref="G128:H129"/>
    <mergeCell ref="I128:I129"/>
    <mergeCell ref="J128:J129"/>
    <mergeCell ref="K128:L129"/>
    <mergeCell ref="AG126:AG127"/>
    <mergeCell ref="AH126:AH127"/>
    <mergeCell ref="AI126:AJ127"/>
    <mergeCell ref="AK126:AK127"/>
    <mergeCell ref="AL126:AL127"/>
    <mergeCell ref="AM126:AM127"/>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K124:AK125"/>
    <mergeCell ref="AL124:AL125"/>
    <mergeCell ref="AM124:AM125"/>
    <mergeCell ref="AN124:AN125"/>
    <mergeCell ref="AO124:AO125"/>
    <mergeCell ref="B126:B127"/>
    <mergeCell ref="C126:D127"/>
    <mergeCell ref="E126:E127"/>
    <mergeCell ref="F126:F127"/>
    <mergeCell ref="G126:H127"/>
    <mergeCell ref="AC124:AC125"/>
    <mergeCell ref="AD124:AD125"/>
    <mergeCell ref="AE124:AF125"/>
    <mergeCell ref="AG124:AG125"/>
    <mergeCell ref="AH124:AH125"/>
    <mergeCell ref="AI124:AJ125"/>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N122:AN123"/>
    <mergeCell ref="AO122:AO123"/>
    <mergeCell ref="B124:B125"/>
    <mergeCell ref="C124:D125"/>
    <mergeCell ref="E124:E125"/>
    <mergeCell ref="F124:F125"/>
    <mergeCell ref="G124:H125"/>
    <mergeCell ref="I124:I125"/>
    <mergeCell ref="J124:J125"/>
    <mergeCell ref="K124:L125"/>
    <mergeCell ref="AG122:AG123"/>
    <mergeCell ref="AH122:AH123"/>
    <mergeCell ref="AI122:AJ123"/>
    <mergeCell ref="AK122:AK123"/>
    <mergeCell ref="AL122:AL123"/>
    <mergeCell ref="AM122:AM123"/>
    <mergeCell ref="Y122:Y123"/>
    <mergeCell ref="Z122:Z123"/>
    <mergeCell ref="AA122:AB123"/>
    <mergeCell ref="AC122:AC123"/>
    <mergeCell ref="AD122:AD123"/>
    <mergeCell ref="AE122:AF123"/>
    <mergeCell ref="Q122:Q123"/>
    <mergeCell ref="R122:R123"/>
    <mergeCell ref="S122:T123"/>
    <mergeCell ref="U122:U123"/>
    <mergeCell ref="V122:V123"/>
    <mergeCell ref="W122:X123"/>
    <mergeCell ref="I122:I123"/>
    <mergeCell ref="J122:J123"/>
    <mergeCell ref="K122:L123"/>
    <mergeCell ref="M122:M123"/>
    <mergeCell ref="N122:N123"/>
    <mergeCell ref="O122:P123"/>
    <mergeCell ref="AK120:AK121"/>
    <mergeCell ref="AL120:AL121"/>
    <mergeCell ref="AM120:AM121"/>
    <mergeCell ref="AN120:AN121"/>
    <mergeCell ref="AO120:AO121"/>
    <mergeCell ref="B122:B123"/>
    <mergeCell ref="C122:D123"/>
    <mergeCell ref="E122:E123"/>
    <mergeCell ref="F122:F123"/>
    <mergeCell ref="G122:H123"/>
    <mergeCell ref="AC120:AC121"/>
    <mergeCell ref="AD120:AD121"/>
    <mergeCell ref="AE120:AF121"/>
    <mergeCell ref="AG120:AG121"/>
    <mergeCell ref="AH120:AH121"/>
    <mergeCell ref="AI120:AJ121"/>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N118:AN119"/>
    <mergeCell ref="AO118:AO119"/>
    <mergeCell ref="B120:B121"/>
    <mergeCell ref="C120:D121"/>
    <mergeCell ref="E120:E121"/>
    <mergeCell ref="F120:F121"/>
    <mergeCell ref="G120:H121"/>
    <mergeCell ref="I120:I121"/>
    <mergeCell ref="J120:J121"/>
    <mergeCell ref="K120:L121"/>
    <mergeCell ref="AG118:AG119"/>
    <mergeCell ref="AH118:AH119"/>
    <mergeCell ref="AI118:AJ119"/>
    <mergeCell ref="AK118:AK119"/>
    <mergeCell ref="AL118:AL119"/>
    <mergeCell ref="AM118:AM119"/>
    <mergeCell ref="Y118:Y119"/>
    <mergeCell ref="Z118:Z119"/>
    <mergeCell ref="AA118:AB119"/>
    <mergeCell ref="AC118:AC119"/>
    <mergeCell ref="AD118:AD119"/>
    <mergeCell ref="AE118:AF119"/>
    <mergeCell ref="Q118:Q119"/>
    <mergeCell ref="R118:R119"/>
    <mergeCell ref="S118:T119"/>
    <mergeCell ref="U118:U119"/>
    <mergeCell ref="V118:V119"/>
    <mergeCell ref="W118:X119"/>
    <mergeCell ref="I118:I119"/>
    <mergeCell ref="J118:J119"/>
    <mergeCell ref="K118:L119"/>
    <mergeCell ref="M118:M119"/>
    <mergeCell ref="N118:N119"/>
    <mergeCell ref="O118:P119"/>
    <mergeCell ref="AK116:AK117"/>
    <mergeCell ref="AL116:AL117"/>
    <mergeCell ref="AM116:AM117"/>
    <mergeCell ref="AN116:AN117"/>
    <mergeCell ref="AO116:AO117"/>
    <mergeCell ref="B118:B119"/>
    <mergeCell ref="C118:D119"/>
    <mergeCell ref="E118:E119"/>
    <mergeCell ref="F118:F119"/>
    <mergeCell ref="G118:H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N114:AN115"/>
    <mergeCell ref="AO114:AO115"/>
    <mergeCell ref="B116:B117"/>
    <mergeCell ref="C116:D117"/>
    <mergeCell ref="E116:E117"/>
    <mergeCell ref="F116:F117"/>
    <mergeCell ref="G116:H117"/>
    <mergeCell ref="I116:I117"/>
    <mergeCell ref="J116:J117"/>
    <mergeCell ref="K116:L117"/>
    <mergeCell ref="AG114:AG115"/>
    <mergeCell ref="AH114:AH115"/>
    <mergeCell ref="AI114:AJ115"/>
    <mergeCell ref="AK114:AK115"/>
    <mergeCell ref="AL114:AL115"/>
    <mergeCell ref="AM114:AM115"/>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K112:AK113"/>
    <mergeCell ref="AL112:AL113"/>
    <mergeCell ref="AM112:AM113"/>
    <mergeCell ref="AN112:AN113"/>
    <mergeCell ref="AO112:AO113"/>
    <mergeCell ref="B114:B115"/>
    <mergeCell ref="C114:D115"/>
    <mergeCell ref="E114:E115"/>
    <mergeCell ref="F114:F115"/>
    <mergeCell ref="G114:H115"/>
    <mergeCell ref="AC112:AC113"/>
    <mergeCell ref="AD112:AD113"/>
    <mergeCell ref="AE112:AF113"/>
    <mergeCell ref="AG112:AG113"/>
    <mergeCell ref="AH112:AH113"/>
    <mergeCell ref="AI112:AJ113"/>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N110:AN111"/>
    <mergeCell ref="AO110:AO111"/>
    <mergeCell ref="B112:B113"/>
    <mergeCell ref="C112:D113"/>
    <mergeCell ref="E112:E113"/>
    <mergeCell ref="F112:F113"/>
    <mergeCell ref="G112:H113"/>
    <mergeCell ref="I112:I113"/>
    <mergeCell ref="J112:J113"/>
    <mergeCell ref="K112:L113"/>
    <mergeCell ref="AG110:AG111"/>
    <mergeCell ref="AH110:AH111"/>
    <mergeCell ref="AI110:AJ111"/>
    <mergeCell ref="AK110:AK111"/>
    <mergeCell ref="AL110:AL111"/>
    <mergeCell ref="AM110:AM111"/>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K108:AK109"/>
    <mergeCell ref="AL108:AL109"/>
    <mergeCell ref="AM108:AM109"/>
    <mergeCell ref="AN108:AN109"/>
    <mergeCell ref="AO108:AO109"/>
    <mergeCell ref="B110:B111"/>
    <mergeCell ref="C110:D111"/>
    <mergeCell ref="E110:E111"/>
    <mergeCell ref="F110:F111"/>
    <mergeCell ref="G110:H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L106:AL107"/>
    <mergeCell ref="AN106:AN107"/>
    <mergeCell ref="B108:B109"/>
    <mergeCell ref="C108:D109"/>
    <mergeCell ref="E108:E109"/>
    <mergeCell ref="F108:F109"/>
    <mergeCell ref="G108:H109"/>
    <mergeCell ref="I108:I109"/>
    <mergeCell ref="J108:J109"/>
    <mergeCell ref="K108:L109"/>
    <mergeCell ref="AA106:AC106"/>
    <mergeCell ref="AA107:AC107"/>
    <mergeCell ref="AD106:AD107"/>
    <mergeCell ref="AE106:AG107"/>
    <mergeCell ref="AH106:AH107"/>
    <mergeCell ref="AI106:AK106"/>
    <mergeCell ref="AI107:AK107"/>
    <mergeCell ref="S106:U106"/>
    <mergeCell ref="S107:U107"/>
    <mergeCell ref="V106:V107"/>
    <mergeCell ref="W106:Y106"/>
    <mergeCell ref="W107:Y107"/>
    <mergeCell ref="Z106:Z107"/>
    <mergeCell ref="K106:M106"/>
    <mergeCell ref="K107:M107"/>
    <mergeCell ref="N106:N107"/>
    <mergeCell ref="O106:Q106"/>
    <mergeCell ref="O107:Q107"/>
    <mergeCell ref="R106:R107"/>
    <mergeCell ref="C105:E105"/>
    <mergeCell ref="G105:M105"/>
    <mergeCell ref="O105:U105"/>
    <mergeCell ref="W105:AK105"/>
    <mergeCell ref="B106:B107"/>
    <mergeCell ref="C106:E107"/>
    <mergeCell ref="F106:F107"/>
    <mergeCell ref="G106:I106"/>
    <mergeCell ref="G107:I107"/>
    <mergeCell ref="J106:J107"/>
    <mergeCell ref="AK101:AK102"/>
    <mergeCell ref="AL101:AL102"/>
    <mergeCell ref="AM101:AM102"/>
    <mergeCell ref="AN101:AN102"/>
    <mergeCell ref="AO101:AO102"/>
    <mergeCell ref="B103:AO103"/>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N99:AN100"/>
    <mergeCell ref="AO99:AO100"/>
    <mergeCell ref="B101:B102"/>
    <mergeCell ref="C101:D102"/>
    <mergeCell ref="E101:E102"/>
    <mergeCell ref="F101:F102"/>
    <mergeCell ref="G101:H102"/>
    <mergeCell ref="I101:I102"/>
    <mergeCell ref="J101:J102"/>
    <mergeCell ref="K101:L102"/>
    <mergeCell ref="AG99:AG100"/>
    <mergeCell ref="AH99:AH100"/>
    <mergeCell ref="AI99:AJ100"/>
    <mergeCell ref="AK99:AK100"/>
    <mergeCell ref="AL99:AL100"/>
    <mergeCell ref="AM99:AM100"/>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K97:AK98"/>
    <mergeCell ref="AL97:AL98"/>
    <mergeCell ref="AM97:AM98"/>
    <mergeCell ref="AN97:AN98"/>
    <mergeCell ref="AO97:AO98"/>
    <mergeCell ref="B99:B100"/>
    <mergeCell ref="C99:D100"/>
    <mergeCell ref="E99:E100"/>
    <mergeCell ref="F99:F100"/>
    <mergeCell ref="G99:H100"/>
    <mergeCell ref="AC97:AC98"/>
    <mergeCell ref="AD97:AD98"/>
    <mergeCell ref="AE97:AF98"/>
    <mergeCell ref="AG97:AG98"/>
    <mergeCell ref="AH97:AH98"/>
    <mergeCell ref="AI97:AJ98"/>
    <mergeCell ref="U97:U98"/>
    <mergeCell ref="V97:V98"/>
    <mergeCell ref="W97:X98"/>
    <mergeCell ref="Y97:Y98"/>
    <mergeCell ref="Z97:Z98"/>
    <mergeCell ref="AA97:AB98"/>
    <mergeCell ref="M97:M98"/>
    <mergeCell ref="N97:N98"/>
    <mergeCell ref="O97:P98"/>
    <mergeCell ref="Q97:Q98"/>
    <mergeCell ref="R97:R98"/>
    <mergeCell ref="S97:T98"/>
    <mergeCell ref="AN95:AN96"/>
    <mergeCell ref="AO95:AO96"/>
    <mergeCell ref="B97:B98"/>
    <mergeCell ref="C97:D98"/>
    <mergeCell ref="E97:E98"/>
    <mergeCell ref="F97:F98"/>
    <mergeCell ref="G97:H98"/>
    <mergeCell ref="I97:I98"/>
    <mergeCell ref="J97:J98"/>
    <mergeCell ref="K97:L98"/>
    <mergeCell ref="AG95:AG96"/>
    <mergeCell ref="AH95:AH96"/>
    <mergeCell ref="AI95:AJ96"/>
    <mergeCell ref="AK95:AK96"/>
    <mergeCell ref="AL95:AL96"/>
    <mergeCell ref="AM95:AM96"/>
    <mergeCell ref="Y95:Y96"/>
    <mergeCell ref="Z95:Z96"/>
    <mergeCell ref="AA95:AB96"/>
    <mergeCell ref="AC95:AC96"/>
    <mergeCell ref="AD95:AD96"/>
    <mergeCell ref="AE95:AF96"/>
    <mergeCell ref="Q95:Q96"/>
    <mergeCell ref="R95:R96"/>
    <mergeCell ref="S95:T96"/>
    <mergeCell ref="U95:U96"/>
    <mergeCell ref="V95:V96"/>
    <mergeCell ref="W95:X96"/>
    <mergeCell ref="I95:I96"/>
    <mergeCell ref="J95:J96"/>
    <mergeCell ref="K95:L96"/>
    <mergeCell ref="M95:M96"/>
    <mergeCell ref="N95:N96"/>
    <mergeCell ref="O95:P96"/>
    <mergeCell ref="AK93:AK94"/>
    <mergeCell ref="AL93:AL94"/>
    <mergeCell ref="AM93:AM94"/>
    <mergeCell ref="AN93:AN94"/>
    <mergeCell ref="AO93:AO94"/>
    <mergeCell ref="B95:B96"/>
    <mergeCell ref="C95:D96"/>
    <mergeCell ref="E95:E96"/>
    <mergeCell ref="F95:F96"/>
    <mergeCell ref="G95:H96"/>
    <mergeCell ref="AC93:AC94"/>
    <mergeCell ref="AD93:AD94"/>
    <mergeCell ref="AE93:AF94"/>
    <mergeCell ref="AG93:AG94"/>
    <mergeCell ref="AH93:AH94"/>
    <mergeCell ref="AI93:AJ94"/>
    <mergeCell ref="U93:U94"/>
    <mergeCell ref="V93:V94"/>
    <mergeCell ref="W93:X94"/>
    <mergeCell ref="Y93:Y94"/>
    <mergeCell ref="Z93:Z94"/>
    <mergeCell ref="AA93:AB94"/>
    <mergeCell ref="M93:M94"/>
    <mergeCell ref="N93:N94"/>
    <mergeCell ref="O93:P94"/>
    <mergeCell ref="Q93:Q94"/>
    <mergeCell ref="R93:R94"/>
    <mergeCell ref="S93:T94"/>
    <mergeCell ref="AN91:AN92"/>
    <mergeCell ref="AO91:AO92"/>
    <mergeCell ref="B93:B94"/>
    <mergeCell ref="C93:D94"/>
    <mergeCell ref="E93:E94"/>
    <mergeCell ref="F93:F94"/>
    <mergeCell ref="G93:H94"/>
    <mergeCell ref="I93:I94"/>
    <mergeCell ref="J93:J94"/>
    <mergeCell ref="K93:L94"/>
    <mergeCell ref="AG91:AG92"/>
    <mergeCell ref="AH91:AH92"/>
    <mergeCell ref="AI91:AJ92"/>
    <mergeCell ref="AK91:AK92"/>
    <mergeCell ref="AL91:AL92"/>
    <mergeCell ref="AM91:AM92"/>
    <mergeCell ref="Y91:Y92"/>
    <mergeCell ref="Z91:Z92"/>
    <mergeCell ref="AA91:AB92"/>
    <mergeCell ref="AC91:AC92"/>
    <mergeCell ref="AD91:AD92"/>
    <mergeCell ref="AE91:AF92"/>
    <mergeCell ref="Q91:Q92"/>
    <mergeCell ref="R91:R92"/>
    <mergeCell ref="S91:T92"/>
    <mergeCell ref="U91:U92"/>
    <mergeCell ref="V91:V92"/>
    <mergeCell ref="W91:X92"/>
    <mergeCell ref="I91:I92"/>
    <mergeCell ref="J91:J92"/>
    <mergeCell ref="K91:L92"/>
    <mergeCell ref="M91:M92"/>
    <mergeCell ref="N91:N92"/>
    <mergeCell ref="O91:P92"/>
    <mergeCell ref="AK89:AK90"/>
    <mergeCell ref="AL89:AL90"/>
    <mergeCell ref="AM89:AM90"/>
    <mergeCell ref="AN89:AN90"/>
    <mergeCell ref="AO89:AO90"/>
    <mergeCell ref="B91:B92"/>
    <mergeCell ref="C91:D92"/>
    <mergeCell ref="E91:E92"/>
    <mergeCell ref="F91:F92"/>
    <mergeCell ref="G91:H92"/>
    <mergeCell ref="AC89:AC90"/>
    <mergeCell ref="AD89:AD90"/>
    <mergeCell ref="AE89:AF90"/>
    <mergeCell ref="AG89:AG90"/>
    <mergeCell ref="AH89:AH90"/>
    <mergeCell ref="AI89:AJ90"/>
    <mergeCell ref="U89:U90"/>
    <mergeCell ref="V89:V90"/>
    <mergeCell ref="W89:X90"/>
    <mergeCell ref="Y89:Y90"/>
    <mergeCell ref="Z89:Z90"/>
    <mergeCell ref="AA89:AB90"/>
    <mergeCell ref="M89:M90"/>
    <mergeCell ref="N89:N90"/>
    <mergeCell ref="O89:P90"/>
    <mergeCell ref="Q89:Q90"/>
    <mergeCell ref="R89:R90"/>
    <mergeCell ref="S89:T90"/>
    <mergeCell ref="AN87:AN88"/>
    <mergeCell ref="AO87:AO88"/>
    <mergeCell ref="B89:B90"/>
    <mergeCell ref="C89:D90"/>
    <mergeCell ref="E89:E90"/>
    <mergeCell ref="F89:F90"/>
    <mergeCell ref="G89:H90"/>
    <mergeCell ref="I89:I90"/>
    <mergeCell ref="J89:J90"/>
    <mergeCell ref="K89:L90"/>
    <mergeCell ref="AG87:AG88"/>
    <mergeCell ref="AH87:AH88"/>
    <mergeCell ref="AI87:AJ88"/>
    <mergeCell ref="AK87:AK88"/>
    <mergeCell ref="AL87:AL88"/>
    <mergeCell ref="AM87:AM88"/>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K85:AK86"/>
    <mergeCell ref="AL85:AL86"/>
    <mergeCell ref="AM85:AM86"/>
    <mergeCell ref="AN85:AN86"/>
    <mergeCell ref="AO85:AO86"/>
    <mergeCell ref="B87:B88"/>
    <mergeCell ref="C87:D88"/>
    <mergeCell ref="E87:E88"/>
    <mergeCell ref="F87:F88"/>
    <mergeCell ref="G87:H88"/>
    <mergeCell ref="AC85:AC86"/>
    <mergeCell ref="AD85:AD86"/>
    <mergeCell ref="AE85:AF86"/>
    <mergeCell ref="AG85:AG86"/>
    <mergeCell ref="AH85:AH86"/>
    <mergeCell ref="AI85:AJ86"/>
    <mergeCell ref="U85:U86"/>
    <mergeCell ref="V85:V86"/>
    <mergeCell ref="W85:X86"/>
    <mergeCell ref="Y85:Y86"/>
    <mergeCell ref="Z85:Z86"/>
    <mergeCell ref="AA85:AB86"/>
    <mergeCell ref="M85:M86"/>
    <mergeCell ref="N85:N86"/>
    <mergeCell ref="O85:P86"/>
    <mergeCell ref="Q85:Q86"/>
    <mergeCell ref="R85:R86"/>
    <mergeCell ref="S85:T86"/>
    <mergeCell ref="AN83:AN84"/>
    <mergeCell ref="AO83:AO84"/>
    <mergeCell ref="B85:B86"/>
    <mergeCell ref="C85:D86"/>
    <mergeCell ref="E85:E86"/>
    <mergeCell ref="F85:F86"/>
    <mergeCell ref="G85:H86"/>
    <mergeCell ref="I85:I86"/>
    <mergeCell ref="J85:J86"/>
    <mergeCell ref="K85:L86"/>
    <mergeCell ref="AG83:AG84"/>
    <mergeCell ref="AH83:AH84"/>
    <mergeCell ref="AI83:AJ84"/>
    <mergeCell ref="AK83:AK84"/>
    <mergeCell ref="AL83:AL84"/>
    <mergeCell ref="AM83:AM84"/>
    <mergeCell ref="Y83:Y84"/>
    <mergeCell ref="Z83:Z84"/>
    <mergeCell ref="AA83:AB84"/>
    <mergeCell ref="AC83:AC84"/>
    <mergeCell ref="AD83:AD84"/>
    <mergeCell ref="AE83:AF84"/>
    <mergeCell ref="Q83:Q84"/>
    <mergeCell ref="R83:R84"/>
    <mergeCell ref="S83:T84"/>
    <mergeCell ref="U83:U84"/>
    <mergeCell ref="V83:V84"/>
    <mergeCell ref="W83:X84"/>
    <mergeCell ref="I83:I84"/>
    <mergeCell ref="J83:J84"/>
    <mergeCell ref="K83:L84"/>
    <mergeCell ref="M83:M84"/>
    <mergeCell ref="N83:N84"/>
    <mergeCell ref="O83:P84"/>
    <mergeCell ref="AK81:AK82"/>
    <mergeCell ref="AL81:AL82"/>
    <mergeCell ref="AM81:AM82"/>
    <mergeCell ref="AN81:AN82"/>
    <mergeCell ref="AO81:AO82"/>
    <mergeCell ref="B83:B84"/>
    <mergeCell ref="C83:D84"/>
    <mergeCell ref="E83:E84"/>
    <mergeCell ref="F83:F84"/>
    <mergeCell ref="G83:H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N79:AN80"/>
    <mergeCell ref="AO79:AO80"/>
    <mergeCell ref="B81:B82"/>
    <mergeCell ref="C81:D82"/>
    <mergeCell ref="E81:E82"/>
    <mergeCell ref="F81:F82"/>
    <mergeCell ref="G81:H82"/>
    <mergeCell ref="I81:I82"/>
    <mergeCell ref="J81:J82"/>
    <mergeCell ref="K81:L82"/>
    <mergeCell ref="AG79:AG80"/>
    <mergeCell ref="AH79:AH80"/>
    <mergeCell ref="AI79:AJ80"/>
    <mergeCell ref="AK79:AK80"/>
    <mergeCell ref="AL79:AL80"/>
    <mergeCell ref="AM79:AM80"/>
    <mergeCell ref="Y79:Y80"/>
    <mergeCell ref="Z79:Z80"/>
    <mergeCell ref="AA79:AB80"/>
    <mergeCell ref="AC79:AC80"/>
    <mergeCell ref="AD79:AD80"/>
    <mergeCell ref="AE79:AF80"/>
    <mergeCell ref="Q79:Q80"/>
    <mergeCell ref="R79:R80"/>
    <mergeCell ref="S79:T80"/>
    <mergeCell ref="U79:U80"/>
    <mergeCell ref="V79:V80"/>
    <mergeCell ref="W79:X80"/>
    <mergeCell ref="I79:I80"/>
    <mergeCell ref="J79:J80"/>
    <mergeCell ref="K79:L80"/>
    <mergeCell ref="M79:M80"/>
    <mergeCell ref="N79:N80"/>
    <mergeCell ref="O79:P80"/>
    <mergeCell ref="AK77:AK78"/>
    <mergeCell ref="AL77:AL78"/>
    <mergeCell ref="AM77:AM78"/>
    <mergeCell ref="AN77:AN78"/>
    <mergeCell ref="AO77:AO78"/>
    <mergeCell ref="B79:B80"/>
    <mergeCell ref="C79:D80"/>
    <mergeCell ref="E79:E80"/>
    <mergeCell ref="F79:F80"/>
    <mergeCell ref="G79:H80"/>
    <mergeCell ref="AC77:AC78"/>
    <mergeCell ref="AD77:AD78"/>
    <mergeCell ref="AE77:AF78"/>
    <mergeCell ref="AG77:AG78"/>
    <mergeCell ref="AH77:AH78"/>
    <mergeCell ref="AI77:AJ78"/>
    <mergeCell ref="U77:U78"/>
    <mergeCell ref="V77:V78"/>
    <mergeCell ref="W77:X78"/>
    <mergeCell ref="Y77:Y78"/>
    <mergeCell ref="Z77:Z78"/>
    <mergeCell ref="AA77:AB78"/>
    <mergeCell ref="M77:M78"/>
    <mergeCell ref="N77:N78"/>
    <mergeCell ref="O77:P78"/>
    <mergeCell ref="Q77:Q78"/>
    <mergeCell ref="R77:R78"/>
    <mergeCell ref="S77:T78"/>
    <mergeCell ref="AN75:AN76"/>
    <mergeCell ref="AO75:AO76"/>
    <mergeCell ref="B77:B78"/>
    <mergeCell ref="C77:D78"/>
    <mergeCell ref="E77:E78"/>
    <mergeCell ref="F77:F78"/>
    <mergeCell ref="G77:H78"/>
    <mergeCell ref="I77:I78"/>
    <mergeCell ref="J77:J78"/>
    <mergeCell ref="K77:L78"/>
    <mergeCell ref="AG75:AG76"/>
    <mergeCell ref="AH75:AH76"/>
    <mergeCell ref="AI75:AJ76"/>
    <mergeCell ref="AK75:AK76"/>
    <mergeCell ref="AL75:AL76"/>
    <mergeCell ref="AM75:AM76"/>
    <mergeCell ref="Y75:Y76"/>
    <mergeCell ref="Z75:Z76"/>
    <mergeCell ref="AA75:AB76"/>
    <mergeCell ref="AC75:AC76"/>
    <mergeCell ref="AD75:AD76"/>
    <mergeCell ref="AE75:AF76"/>
    <mergeCell ref="Q75:Q76"/>
    <mergeCell ref="R75:R76"/>
    <mergeCell ref="S75:T76"/>
    <mergeCell ref="U75:U76"/>
    <mergeCell ref="V75:V76"/>
    <mergeCell ref="W75:X76"/>
    <mergeCell ref="I75:I76"/>
    <mergeCell ref="J75:J76"/>
    <mergeCell ref="K75:L76"/>
    <mergeCell ref="M75:M76"/>
    <mergeCell ref="N75:N76"/>
    <mergeCell ref="O75:P76"/>
    <mergeCell ref="AK73:AK74"/>
    <mergeCell ref="AL73:AL74"/>
    <mergeCell ref="AM73:AM74"/>
    <mergeCell ref="AN73:AN74"/>
    <mergeCell ref="AO73:AO74"/>
    <mergeCell ref="B75:B76"/>
    <mergeCell ref="C75:D76"/>
    <mergeCell ref="E75:E76"/>
    <mergeCell ref="F75:F76"/>
    <mergeCell ref="G75:H76"/>
    <mergeCell ref="AC73:AC74"/>
    <mergeCell ref="AD73:AD74"/>
    <mergeCell ref="AE73:AF74"/>
    <mergeCell ref="AG73:AG74"/>
    <mergeCell ref="AH73:AH74"/>
    <mergeCell ref="AI73:AJ74"/>
    <mergeCell ref="U73:U74"/>
    <mergeCell ref="V73:V74"/>
    <mergeCell ref="W73:X74"/>
    <mergeCell ref="Y73:Y74"/>
    <mergeCell ref="Z73:Z74"/>
    <mergeCell ref="AA73:AB74"/>
    <mergeCell ref="M73:M74"/>
    <mergeCell ref="N73:N74"/>
    <mergeCell ref="O73:P74"/>
    <mergeCell ref="Q73:Q74"/>
    <mergeCell ref="R73:R74"/>
    <mergeCell ref="S73:T74"/>
    <mergeCell ref="AN71:AN72"/>
    <mergeCell ref="AO71:AO72"/>
    <mergeCell ref="B73:B74"/>
    <mergeCell ref="C73:D74"/>
    <mergeCell ref="E73:E74"/>
    <mergeCell ref="F73:F74"/>
    <mergeCell ref="G73:H74"/>
    <mergeCell ref="I73:I74"/>
    <mergeCell ref="J73:J74"/>
    <mergeCell ref="K73:L74"/>
    <mergeCell ref="AG71:AG72"/>
    <mergeCell ref="AH71:AH72"/>
    <mergeCell ref="AI71:AJ72"/>
    <mergeCell ref="AK71:AK72"/>
    <mergeCell ref="AL71:AL72"/>
    <mergeCell ref="AM71:AM72"/>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K69:AK70"/>
    <mergeCell ref="AL69:AL70"/>
    <mergeCell ref="AM69:AM70"/>
    <mergeCell ref="AN69:AN70"/>
    <mergeCell ref="AO69:AO70"/>
    <mergeCell ref="B71:B72"/>
    <mergeCell ref="C71:D72"/>
    <mergeCell ref="E71:E72"/>
    <mergeCell ref="F71:F72"/>
    <mergeCell ref="G71:H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N67:AN68"/>
    <mergeCell ref="AO67:AO68"/>
    <mergeCell ref="B69:B70"/>
    <mergeCell ref="C69:D70"/>
    <mergeCell ref="E69:E70"/>
    <mergeCell ref="F69:F70"/>
    <mergeCell ref="G69:H70"/>
    <mergeCell ref="I69:I70"/>
    <mergeCell ref="J69:J70"/>
    <mergeCell ref="K69:L70"/>
    <mergeCell ref="AG67:AG68"/>
    <mergeCell ref="AH67:AH68"/>
    <mergeCell ref="AI67:AJ68"/>
    <mergeCell ref="AK67:AK68"/>
    <mergeCell ref="AL67:AL68"/>
    <mergeCell ref="AM67:AM68"/>
    <mergeCell ref="Y67:Y68"/>
    <mergeCell ref="Z67:Z68"/>
    <mergeCell ref="AA67:AB68"/>
    <mergeCell ref="AC67:AC68"/>
    <mergeCell ref="AD67:AD68"/>
    <mergeCell ref="AE67:AF68"/>
    <mergeCell ref="Q67:Q68"/>
    <mergeCell ref="R67:R68"/>
    <mergeCell ref="S67:T68"/>
    <mergeCell ref="U67:U68"/>
    <mergeCell ref="V67:V68"/>
    <mergeCell ref="W67:X68"/>
    <mergeCell ref="I67:I68"/>
    <mergeCell ref="J67:J68"/>
    <mergeCell ref="K67:L68"/>
    <mergeCell ref="M67:M68"/>
    <mergeCell ref="N67:N68"/>
    <mergeCell ref="O67:P68"/>
    <mergeCell ref="AK65:AK66"/>
    <mergeCell ref="AL65:AL66"/>
    <mergeCell ref="AM65:AM66"/>
    <mergeCell ref="AN65:AN66"/>
    <mergeCell ref="AO65:AO66"/>
    <mergeCell ref="B67:B68"/>
    <mergeCell ref="C67:D68"/>
    <mergeCell ref="E67:E68"/>
    <mergeCell ref="F67:F68"/>
    <mergeCell ref="G67:H68"/>
    <mergeCell ref="AC65:AC66"/>
    <mergeCell ref="AD65:AD66"/>
    <mergeCell ref="AE65:AF66"/>
    <mergeCell ref="AG65:AG66"/>
    <mergeCell ref="AH65:AH66"/>
    <mergeCell ref="AI65:AJ66"/>
    <mergeCell ref="U65:U66"/>
    <mergeCell ref="V65:V66"/>
    <mergeCell ref="W65:X66"/>
    <mergeCell ref="Y65:Y66"/>
    <mergeCell ref="Z65:Z66"/>
    <mergeCell ref="AA65:AB66"/>
    <mergeCell ref="M65:M66"/>
    <mergeCell ref="N65:N66"/>
    <mergeCell ref="O65:P66"/>
    <mergeCell ref="Q65:Q66"/>
    <mergeCell ref="R65:R66"/>
    <mergeCell ref="S65:T66"/>
    <mergeCell ref="AN63:AN64"/>
    <mergeCell ref="AO63:AO64"/>
    <mergeCell ref="B65:B66"/>
    <mergeCell ref="C65:D66"/>
    <mergeCell ref="E65:E66"/>
    <mergeCell ref="F65:F66"/>
    <mergeCell ref="G65:H66"/>
    <mergeCell ref="I65:I66"/>
    <mergeCell ref="J65:J66"/>
    <mergeCell ref="K65:L66"/>
    <mergeCell ref="AG63:AG64"/>
    <mergeCell ref="AH63:AH64"/>
    <mergeCell ref="AI63:AJ64"/>
    <mergeCell ref="AK63:AK64"/>
    <mergeCell ref="AL63:AL64"/>
    <mergeCell ref="AM63:AM64"/>
    <mergeCell ref="Y63:Y64"/>
    <mergeCell ref="Z63:Z64"/>
    <mergeCell ref="AA63:AB64"/>
    <mergeCell ref="AC63:AC64"/>
    <mergeCell ref="AD63:AD64"/>
    <mergeCell ref="AE63:AF64"/>
    <mergeCell ref="Q63:Q64"/>
    <mergeCell ref="R63:R64"/>
    <mergeCell ref="S63:T64"/>
    <mergeCell ref="U63:U64"/>
    <mergeCell ref="V63:V64"/>
    <mergeCell ref="W63:X64"/>
    <mergeCell ref="I63:I64"/>
    <mergeCell ref="J63:J64"/>
    <mergeCell ref="K63:L64"/>
    <mergeCell ref="M63:M64"/>
    <mergeCell ref="N63:N64"/>
    <mergeCell ref="O63:P64"/>
    <mergeCell ref="AK61:AK62"/>
    <mergeCell ref="AL61:AL62"/>
    <mergeCell ref="AM61:AM62"/>
    <mergeCell ref="AN61:AN62"/>
    <mergeCell ref="AO61:AO62"/>
    <mergeCell ref="B63:B64"/>
    <mergeCell ref="C63:D64"/>
    <mergeCell ref="E63:E64"/>
    <mergeCell ref="F63:F64"/>
    <mergeCell ref="G63:H64"/>
    <mergeCell ref="AC61:AC62"/>
    <mergeCell ref="AD61:AD62"/>
    <mergeCell ref="AE61:AF62"/>
    <mergeCell ref="AG61:AG62"/>
    <mergeCell ref="AH61:AH62"/>
    <mergeCell ref="AI61:AJ62"/>
    <mergeCell ref="U61:U62"/>
    <mergeCell ref="V61:V62"/>
    <mergeCell ref="W61:X62"/>
    <mergeCell ref="Y61:Y62"/>
    <mergeCell ref="Z61:Z62"/>
    <mergeCell ref="AA61:AB62"/>
    <mergeCell ref="M61:M62"/>
    <mergeCell ref="N61:N62"/>
    <mergeCell ref="O61:P62"/>
    <mergeCell ref="Q61:Q62"/>
    <mergeCell ref="R61:R62"/>
    <mergeCell ref="S61:T62"/>
    <mergeCell ref="AN59:AN60"/>
    <mergeCell ref="AO59:AO60"/>
    <mergeCell ref="B61:B62"/>
    <mergeCell ref="C61:D62"/>
    <mergeCell ref="E61:E62"/>
    <mergeCell ref="F61:F62"/>
    <mergeCell ref="G61:H62"/>
    <mergeCell ref="I61:I62"/>
    <mergeCell ref="J61:J62"/>
    <mergeCell ref="K61:L62"/>
    <mergeCell ref="AG59:AG60"/>
    <mergeCell ref="AH59:AH60"/>
    <mergeCell ref="AI59:AJ60"/>
    <mergeCell ref="AK59:AK60"/>
    <mergeCell ref="AL59:AL60"/>
    <mergeCell ref="AM59:AM60"/>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K57:AK58"/>
    <mergeCell ref="AL57:AL58"/>
    <mergeCell ref="AM57:AM58"/>
    <mergeCell ref="AN57:AN58"/>
    <mergeCell ref="AO57:AO58"/>
    <mergeCell ref="B59:B60"/>
    <mergeCell ref="C59:D60"/>
    <mergeCell ref="E59:E60"/>
    <mergeCell ref="F59:F60"/>
    <mergeCell ref="G59:H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L55:AL56"/>
    <mergeCell ref="AN55:AN56"/>
    <mergeCell ref="B57:B58"/>
    <mergeCell ref="C57:D58"/>
    <mergeCell ref="E57:E58"/>
    <mergeCell ref="F57:F58"/>
    <mergeCell ref="G57:H58"/>
    <mergeCell ref="I57:I58"/>
    <mergeCell ref="J57:J58"/>
    <mergeCell ref="K57:L58"/>
    <mergeCell ref="AA55:AC55"/>
    <mergeCell ref="AA56:AC56"/>
    <mergeCell ref="AD55:AD56"/>
    <mergeCell ref="AE55:AG56"/>
    <mergeCell ref="AH55:AH56"/>
    <mergeCell ref="AI55:AK55"/>
    <mergeCell ref="AI56:AK56"/>
    <mergeCell ref="S55:U55"/>
    <mergeCell ref="S56:U56"/>
    <mergeCell ref="V55:V56"/>
    <mergeCell ref="W55:Y55"/>
    <mergeCell ref="W56:Y56"/>
    <mergeCell ref="Z55:Z56"/>
    <mergeCell ref="K55:M55"/>
    <mergeCell ref="K56:M56"/>
    <mergeCell ref="N55:N56"/>
    <mergeCell ref="O55:Q55"/>
    <mergeCell ref="O56:Q56"/>
    <mergeCell ref="R55:R56"/>
    <mergeCell ref="B55:B56"/>
    <mergeCell ref="C55:E56"/>
    <mergeCell ref="F55:F56"/>
    <mergeCell ref="G55:I55"/>
    <mergeCell ref="G56:I56"/>
    <mergeCell ref="J55:J56"/>
    <mergeCell ref="AL50:AL51"/>
    <mergeCell ref="AM50:AM51"/>
    <mergeCell ref="AN50:AN51"/>
    <mergeCell ref="AO50:AO51"/>
    <mergeCell ref="B52:AO52"/>
    <mergeCell ref="C54:E54"/>
    <mergeCell ref="G54:M54"/>
    <mergeCell ref="O54:U54"/>
    <mergeCell ref="W54:AK54"/>
    <mergeCell ref="AD50:AD51"/>
    <mergeCell ref="AE50:AF51"/>
    <mergeCell ref="AG50:AG51"/>
    <mergeCell ref="AH50:AH51"/>
    <mergeCell ref="AI50:AJ51"/>
    <mergeCell ref="AK50:AK51"/>
    <mergeCell ref="V50:V51"/>
    <mergeCell ref="W50:X51"/>
    <mergeCell ref="Y50:Y51"/>
    <mergeCell ref="Z50:Z51"/>
    <mergeCell ref="AA50:AB51"/>
    <mergeCell ref="AC50:AC51"/>
    <mergeCell ref="N50:N51"/>
    <mergeCell ref="O50:P51"/>
    <mergeCell ref="Q50:Q51"/>
    <mergeCell ref="R50:R51"/>
    <mergeCell ref="S50:T51"/>
    <mergeCell ref="U50:U51"/>
    <mergeCell ref="AO48:AO49"/>
    <mergeCell ref="B50:B51"/>
    <mergeCell ref="C50:D51"/>
    <mergeCell ref="E50:E51"/>
    <mergeCell ref="F50:F51"/>
    <mergeCell ref="G50:H51"/>
    <mergeCell ref="I50:I51"/>
    <mergeCell ref="J50:J51"/>
    <mergeCell ref="K50:L51"/>
    <mergeCell ref="M50:M51"/>
    <mergeCell ref="AH48:AH49"/>
    <mergeCell ref="AI48:AJ49"/>
    <mergeCell ref="AK48:AK49"/>
    <mergeCell ref="AL48:AL49"/>
    <mergeCell ref="AM48:AM49"/>
    <mergeCell ref="AN48:AN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AL46:AL47"/>
    <mergeCell ref="AM46:AM47"/>
    <mergeCell ref="AN46:AN47"/>
    <mergeCell ref="AO46:AO47"/>
    <mergeCell ref="B48:B49"/>
    <mergeCell ref="C48:D49"/>
    <mergeCell ref="E48:E49"/>
    <mergeCell ref="F48:F49"/>
    <mergeCell ref="G48:H49"/>
    <mergeCell ref="I48:I49"/>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O44:AO45"/>
    <mergeCell ref="B46:B47"/>
    <mergeCell ref="C46:D47"/>
    <mergeCell ref="E46:E47"/>
    <mergeCell ref="F46:F47"/>
    <mergeCell ref="G46:H47"/>
    <mergeCell ref="I46:I47"/>
    <mergeCell ref="J46:J47"/>
    <mergeCell ref="K46:L47"/>
    <mergeCell ref="M46:M47"/>
    <mergeCell ref="AH44:AH45"/>
    <mergeCell ref="AI44:AJ45"/>
    <mergeCell ref="AK44:AK45"/>
    <mergeCell ref="AL44:AL45"/>
    <mergeCell ref="AM44:AM45"/>
    <mergeCell ref="AN44:AN45"/>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AL42:AL43"/>
    <mergeCell ref="AM42:AM43"/>
    <mergeCell ref="AN42:AN43"/>
    <mergeCell ref="AO42:AO43"/>
    <mergeCell ref="B44:B45"/>
    <mergeCell ref="C44:D45"/>
    <mergeCell ref="E44:E45"/>
    <mergeCell ref="F44:F45"/>
    <mergeCell ref="G44:H45"/>
    <mergeCell ref="I44:I45"/>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O40:AO41"/>
    <mergeCell ref="B42:B43"/>
    <mergeCell ref="C42:D43"/>
    <mergeCell ref="E42:E43"/>
    <mergeCell ref="F42:F43"/>
    <mergeCell ref="G42:H43"/>
    <mergeCell ref="I42:I43"/>
    <mergeCell ref="J42:J43"/>
    <mergeCell ref="K42:L43"/>
    <mergeCell ref="M42:M43"/>
    <mergeCell ref="AH40:AH41"/>
    <mergeCell ref="AI40:AJ41"/>
    <mergeCell ref="AK40:AK41"/>
    <mergeCell ref="AL40:AL41"/>
    <mergeCell ref="AM40:AM41"/>
    <mergeCell ref="AN40:AN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L38:AL39"/>
    <mergeCell ref="AM38:AM39"/>
    <mergeCell ref="AN38:AN39"/>
    <mergeCell ref="AO38:AO39"/>
    <mergeCell ref="B40:B41"/>
    <mergeCell ref="C40:D41"/>
    <mergeCell ref="E40:E41"/>
    <mergeCell ref="F40:F41"/>
    <mergeCell ref="G40:H41"/>
    <mergeCell ref="I40:I41"/>
    <mergeCell ref="AD38:AD39"/>
    <mergeCell ref="AE38:AF39"/>
    <mergeCell ref="AG38:AG39"/>
    <mergeCell ref="AH38:AH39"/>
    <mergeCell ref="AI38:AJ39"/>
    <mergeCell ref="AK38:AK39"/>
    <mergeCell ref="V38:V39"/>
    <mergeCell ref="W38:X39"/>
    <mergeCell ref="Y38:Y39"/>
    <mergeCell ref="Z38:Z39"/>
    <mergeCell ref="AA38:AB39"/>
    <mergeCell ref="AC38:AC39"/>
    <mergeCell ref="N38:N39"/>
    <mergeCell ref="O38:P39"/>
    <mergeCell ref="Q38:Q39"/>
    <mergeCell ref="R38:R39"/>
    <mergeCell ref="S38:T39"/>
    <mergeCell ref="U38:U39"/>
    <mergeCell ref="AO36:AO37"/>
    <mergeCell ref="B38:B39"/>
    <mergeCell ref="C38:D39"/>
    <mergeCell ref="E38:E39"/>
    <mergeCell ref="F38:F39"/>
    <mergeCell ref="G38:H39"/>
    <mergeCell ref="I38:I39"/>
    <mergeCell ref="J38:J39"/>
    <mergeCell ref="K38:L39"/>
    <mergeCell ref="M38:M39"/>
    <mergeCell ref="AH36:AH37"/>
    <mergeCell ref="AI36:AJ37"/>
    <mergeCell ref="AK36:AK37"/>
    <mergeCell ref="AL36:AL37"/>
    <mergeCell ref="AM36:AM37"/>
    <mergeCell ref="AN36:AN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AL34:AL35"/>
    <mergeCell ref="AM34:AM35"/>
    <mergeCell ref="AN34:AN35"/>
    <mergeCell ref="AO34:AO35"/>
    <mergeCell ref="B36:B37"/>
    <mergeCell ref="C36:D37"/>
    <mergeCell ref="E36:E37"/>
    <mergeCell ref="F36:F37"/>
    <mergeCell ref="G36:H37"/>
    <mergeCell ref="I36:I37"/>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O32:AO33"/>
    <mergeCell ref="B34:B35"/>
    <mergeCell ref="C34:D35"/>
    <mergeCell ref="E34:E35"/>
    <mergeCell ref="F34:F35"/>
    <mergeCell ref="G34:H35"/>
    <mergeCell ref="I34:I35"/>
    <mergeCell ref="J34:J35"/>
    <mergeCell ref="K34:L35"/>
    <mergeCell ref="M34:M35"/>
    <mergeCell ref="AH32:AH33"/>
    <mergeCell ref="AI32:AJ33"/>
    <mergeCell ref="AK32:AK33"/>
    <mergeCell ref="AL32:AL33"/>
    <mergeCell ref="AM32:AM33"/>
    <mergeCell ref="AN32:AN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L30:AL31"/>
    <mergeCell ref="AM30:AM31"/>
    <mergeCell ref="AN30:AN31"/>
    <mergeCell ref="AO30:AO31"/>
    <mergeCell ref="B32:B33"/>
    <mergeCell ref="C32:D33"/>
    <mergeCell ref="E32:E33"/>
    <mergeCell ref="F32:F33"/>
    <mergeCell ref="G32:H33"/>
    <mergeCell ref="I32:I33"/>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O28:AO29"/>
    <mergeCell ref="B30:B31"/>
    <mergeCell ref="C30:D31"/>
    <mergeCell ref="E30:E31"/>
    <mergeCell ref="F30:F31"/>
    <mergeCell ref="G30:H31"/>
    <mergeCell ref="I30:I31"/>
    <mergeCell ref="J30:J31"/>
    <mergeCell ref="K30:L31"/>
    <mergeCell ref="M30:M31"/>
    <mergeCell ref="AH28:AH29"/>
    <mergeCell ref="AI28:AJ29"/>
    <mergeCell ref="AK28:AK29"/>
    <mergeCell ref="AL28:AL29"/>
    <mergeCell ref="AM28:AM29"/>
    <mergeCell ref="AN28:AN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L26:AL27"/>
    <mergeCell ref="AM26:AM27"/>
    <mergeCell ref="AN26:AN27"/>
    <mergeCell ref="AO26:AO27"/>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O24:AO25"/>
    <mergeCell ref="B26:B27"/>
    <mergeCell ref="C26:D27"/>
    <mergeCell ref="E26:E27"/>
    <mergeCell ref="F26:F27"/>
    <mergeCell ref="G26:H27"/>
    <mergeCell ref="I26:I27"/>
    <mergeCell ref="J26:J27"/>
    <mergeCell ref="K26:L27"/>
    <mergeCell ref="M26:M27"/>
    <mergeCell ref="AH24:AH25"/>
    <mergeCell ref="AI24:AJ25"/>
    <mergeCell ref="AK24:AK25"/>
    <mergeCell ref="AL24:AL25"/>
    <mergeCell ref="AM24:AM25"/>
    <mergeCell ref="AN24:AN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L22:AL23"/>
    <mergeCell ref="AM22:AM23"/>
    <mergeCell ref="AN22:AN23"/>
    <mergeCell ref="AO22:AO23"/>
    <mergeCell ref="B24:B25"/>
    <mergeCell ref="C24:D25"/>
    <mergeCell ref="E24:E25"/>
    <mergeCell ref="F24:F25"/>
    <mergeCell ref="G24:H25"/>
    <mergeCell ref="I24:I25"/>
    <mergeCell ref="AD22:AD23"/>
    <mergeCell ref="AE22:AF23"/>
    <mergeCell ref="AG22:AG23"/>
    <mergeCell ref="AH22:AH23"/>
    <mergeCell ref="AI22:AJ23"/>
    <mergeCell ref="AK22:AK23"/>
    <mergeCell ref="V22:V23"/>
    <mergeCell ref="W22:X23"/>
    <mergeCell ref="Y22:Y23"/>
    <mergeCell ref="Z22:Z23"/>
    <mergeCell ref="AA22:AB23"/>
    <mergeCell ref="AC22:AC23"/>
    <mergeCell ref="N22:N23"/>
    <mergeCell ref="O22:P23"/>
    <mergeCell ref="Q22:Q23"/>
    <mergeCell ref="R22:R23"/>
    <mergeCell ref="S22:T23"/>
    <mergeCell ref="U22:U23"/>
    <mergeCell ref="AO20:AO21"/>
    <mergeCell ref="B22:B23"/>
    <mergeCell ref="C22:D23"/>
    <mergeCell ref="E22:E23"/>
    <mergeCell ref="F22:F23"/>
    <mergeCell ref="G22:H23"/>
    <mergeCell ref="I22:I23"/>
    <mergeCell ref="J22:J23"/>
    <mergeCell ref="K22:L23"/>
    <mergeCell ref="M22:M23"/>
    <mergeCell ref="AH20:AH21"/>
    <mergeCell ref="AI20:AJ21"/>
    <mergeCell ref="AK20:AK21"/>
    <mergeCell ref="AL20:AL21"/>
    <mergeCell ref="AM20:AM21"/>
    <mergeCell ref="AN20:AN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L18:AL19"/>
    <mergeCell ref="AM18:AM19"/>
    <mergeCell ref="AN18:AN19"/>
    <mergeCell ref="AO18:AO19"/>
    <mergeCell ref="B20:B21"/>
    <mergeCell ref="C20:D21"/>
    <mergeCell ref="E20:E21"/>
    <mergeCell ref="F20:F21"/>
    <mergeCell ref="G20:H21"/>
    <mergeCell ref="I20:I21"/>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O16:AO17"/>
    <mergeCell ref="B18:B19"/>
    <mergeCell ref="C18:D19"/>
    <mergeCell ref="E18:E19"/>
    <mergeCell ref="F18:F19"/>
    <mergeCell ref="G18:H19"/>
    <mergeCell ref="I18:I19"/>
    <mergeCell ref="J18:J19"/>
    <mergeCell ref="K18:L19"/>
    <mergeCell ref="M18:M19"/>
    <mergeCell ref="AH16:AH17"/>
    <mergeCell ref="AI16:AJ17"/>
    <mergeCell ref="AK16:AK17"/>
    <mergeCell ref="AL16:AL17"/>
    <mergeCell ref="AM16:AM17"/>
    <mergeCell ref="AN16:AN17"/>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L14:AL15"/>
    <mergeCell ref="AM14:AM15"/>
    <mergeCell ref="AN14:AN15"/>
    <mergeCell ref="AO14:AO15"/>
    <mergeCell ref="B16:B17"/>
    <mergeCell ref="C16:D17"/>
    <mergeCell ref="E16:E17"/>
    <mergeCell ref="F16:F17"/>
    <mergeCell ref="G16:H17"/>
    <mergeCell ref="I16:I17"/>
    <mergeCell ref="AD14:AD15"/>
    <mergeCell ref="AE14:AF15"/>
    <mergeCell ref="AG14:AG15"/>
    <mergeCell ref="AH14:AH15"/>
    <mergeCell ref="AI14:AJ15"/>
    <mergeCell ref="AK14:AK15"/>
    <mergeCell ref="V14:V15"/>
    <mergeCell ref="W14:X15"/>
    <mergeCell ref="Y14:Y15"/>
    <mergeCell ref="Z14:Z15"/>
    <mergeCell ref="AA14:AB15"/>
    <mergeCell ref="AC14:AC15"/>
    <mergeCell ref="N14:N15"/>
    <mergeCell ref="O14:P15"/>
    <mergeCell ref="Q14:Q15"/>
    <mergeCell ref="R14:R15"/>
    <mergeCell ref="S14:T15"/>
    <mergeCell ref="U14:U15"/>
    <mergeCell ref="AO12:AO13"/>
    <mergeCell ref="B14:B15"/>
    <mergeCell ref="C14:D15"/>
    <mergeCell ref="E14:E15"/>
    <mergeCell ref="F14:F15"/>
    <mergeCell ref="G14:H15"/>
    <mergeCell ref="I14:I15"/>
    <mergeCell ref="J14:J15"/>
    <mergeCell ref="K14:L15"/>
    <mergeCell ref="M14:M15"/>
    <mergeCell ref="AH12:AH13"/>
    <mergeCell ref="AI12:AJ13"/>
    <mergeCell ref="AK12:AK13"/>
    <mergeCell ref="AL12:AL13"/>
    <mergeCell ref="AM12:AM13"/>
    <mergeCell ref="AN12:AN13"/>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AL10:AL11"/>
    <mergeCell ref="AM10:AM11"/>
    <mergeCell ref="AN10:AN11"/>
    <mergeCell ref="AO10:AO11"/>
    <mergeCell ref="B12:B13"/>
    <mergeCell ref="C12:D13"/>
    <mergeCell ref="E12:E13"/>
    <mergeCell ref="F12:F13"/>
    <mergeCell ref="G12:H13"/>
    <mergeCell ref="I12:I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I8:AK8"/>
    <mergeCell ref="AI9:AK9"/>
    <mergeCell ref="AL8:AL9"/>
    <mergeCell ref="AN8:AN9"/>
    <mergeCell ref="B10:B11"/>
    <mergeCell ref="C10:C11"/>
    <mergeCell ref="D10:D11"/>
    <mergeCell ref="E10:E11"/>
    <mergeCell ref="F10:F11"/>
    <mergeCell ref="G10:G11"/>
    <mergeCell ref="Z8:Z9"/>
    <mergeCell ref="AA8:AC8"/>
    <mergeCell ref="AA9:AC9"/>
    <mergeCell ref="AD8:AD9"/>
    <mergeCell ref="AE8:AG9"/>
    <mergeCell ref="AH8:AH9"/>
    <mergeCell ref="R8:R9"/>
    <mergeCell ref="S8:U8"/>
    <mergeCell ref="S9:U9"/>
    <mergeCell ref="V8:V9"/>
    <mergeCell ref="W8:Y8"/>
    <mergeCell ref="W9:Y9"/>
    <mergeCell ref="J8:J9"/>
    <mergeCell ref="K8:M8"/>
    <mergeCell ref="K9:M9"/>
    <mergeCell ref="N8:N9"/>
    <mergeCell ref="O8:Q8"/>
    <mergeCell ref="O9:Q9"/>
    <mergeCell ref="B5:AO5"/>
    <mergeCell ref="C7:E7"/>
    <mergeCell ref="G7:M7"/>
    <mergeCell ref="O7:U7"/>
    <mergeCell ref="W7:AK7"/>
    <mergeCell ref="B8:B9"/>
    <mergeCell ref="C8: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cols>
    <col min="1" max="2" width="36.5703125" bestFit="1" customWidth="1"/>
  </cols>
  <sheetData>
    <row r="1" spans="1:2" ht="15" customHeight="1">
      <c r="A1" s="8" t="s">
        <v>1018</v>
      </c>
      <c r="B1" s="1" t="s">
        <v>1</v>
      </c>
    </row>
    <row r="2" spans="1:2">
      <c r="A2" s="8"/>
      <c r="B2" s="1" t="s">
        <v>2</v>
      </c>
    </row>
    <row r="3" spans="1:2">
      <c r="A3" s="3" t="s">
        <v>224</v>
      </c>
      <c r="B3" s="4" t="s">
        <v>6</v>
      </c>
    </row>
    <row r="4" spans="1:2">
      <c r="A4" s="14" t="s">
        <v>225</v>
      </c>
      <c r="B4" s="4" t="s">
        <v>6</v>
      </c>
    </row>
    <row r="5" spans="1:2" ht="26.25">
      <c r="A5" s="14"/>
      <c r="B5" s="15" t="s">
        <v>225</v>
      </c>
    </row>
    <row r="6" spans="1:2">
      <c r="A6" s="14"/>
      <c r="B6" s="12"/>
    </row>
    <row r="7" spans="1:2" ht="77.25">
      <c r="A7" s="14"/>
      <c r="B7" s="12" t="s">
        <v>226</v>
      </c>
    </row>
    <row r="8" spans="1:2" ht="90">
      <c r="A8" s="14"/>
      <c r="B8" s="12" t="s">
        <v>227</v>
      </c>
    </row>
    <row r="9" spans="1:2" ht="357.75">
      <c r="A9" s="14"/>
      <c r="B9" s="12" t="s">
        <v>228</v>
      </c>
    </row>
    <row r="10" spans="1:2">
      <c r="A10" s="14" t="s">
        <v>229</v>
      </c>
      <c r="B10" s="4" t="s">
        <v>6</v>
      </c>
    </row>
    <row r="11" spans="1:2">
      <c r="A11" s="14"/>
      <c r="B11" s="15" t="s">
        <v>229</v>
      </c>
    </row>
    <row r="12" spans="1:2">
      <c r="A12" s="14"/>
      <c r="B12" s="12"/>
    </row>
    <row r="13" spans="1:2" ht="141">
      <c r="A13" s="14"/>
      <c r="B13" s="12" t="s">
        <v>230</v>
      </c>
    </row>
    <row r="14" spans="1:2">
      <c r="A14" s="14" t="s">
        <v>231</v>
      </c>
      <c r="B14" s="4" t="s">
        <v>6</v>
      </c>
    </row>
    <row r="15" spans="1:2">
      <c r="A15" s="14"/>
      <c r="B15" s="15" t="s">
        <v>231</v>
      </c>
    </row>
    <row r="16" spans="1:2">
      <c r="A16" s="14"/>
      <c r="B16" s="12"/>
    </row>
    <row r="17" spans="1:2" ht="217.5">
      <c r="A17" s="14"/>
      <c r="B17" s="12" t="s">
        <v>232</v>
      </c>
    </row>
    <row r="18" spans="1:2">
      <c r="A18" s="14" t="s">
        <v>233</v>
      </c>
      <c r="B18" s="4" t="s">
        <v>6</v>
      </c>
    </row>
    <row r="19" spans="1:2">
      <c r="A19" s="14"/>
      <c r="B19" s="15" t="s">
        <v>233</v>
      </c>
    </row>
    <row r="20" spans="1:2" ht="141">
      <c r="A20" s="14"/>
      <c r="B20" s="12" t="s">
        <v>234</v>
      </c>
    </row>
    <row r="21" spans="1:2" ht="153.75">
      <c r="A21" s="14"/>
      <c r="B21" s="12" t="s">
        <v>235</v>
      </c>
    </row>
    <row r="22" spans="1:2" ht="204.75">
      <c r="A22" s="14"/>
      <c r="B22" s="12" t="s">
        <v>236</v>
      </c>
    </row>
    <row r="23" spans="1:2" ht="153.75">
      <c r="A23" s="14"/>
      <c r="B23" s="12" t="s">
        <v>237</v>
      </c>
    </row>
    <row r="24" spans="1:2">
      <c r="A24" s="14" t="s">
        <v>238</v>
      </c>
      <c r="B24" s="4" t="s">
        <v>6</v>
      </c>
    </row>
    <row r="25" spans="1:2">
      <c r="A25" s="14"/>
      <c r="B25" s="15" t="s">
        <v>238</v>
      </c>
    </row>
    <row r="26" spans="1:2">
      <c r="A26" s="14"/>
      <c r="B26" s="12"/>
    </row>
    <row r="27" spans="1:2" ht="77.25">
      <c r="A27" s="14"/>
      <c r="B27" s="12" t="s">
        <v>239</v>
      </c>
    </row>
    <row r="28" spans="1:2">
      <c r="A28" s="14" t="s">
        <v>240</v>
      </c>
      <c r="B28" s="4" t="s">
        <v>6</v>
      </c>
    </row>
    <row r="29" spans="1:2">
      <c r="A29" s="14"/>
      <c r="B29" s="15" t="s">
        <v>240</v>
      </c>
    </row>
    <row r="30" spans="1:2">
      <c r="A30" s="14"/>
      <c r="B30" s="12"/>
    </row>
    <row r="31" spans="1:2" ht="281.25">
      <c r="A31" s="14"/>
      <c r="B31" s="12" t="s">
        <v>241</v>
      </c>
    </row>
    <row r="32" spans="1:2">
      <c r="A32" s="14"/>
      <c r="B32" s="12"/>
    </row>
    <row r="33" spans="1:2" ht="166.5">
      <c r="A33" s="14"/>
      <c r="B33" s="12" t="s">
        <v>242</v>
      </c>
    </row>
    <row r="34" spans="1:2">
      <c r="A34" s="14" t="s">
        <v>243</v>
      </c>
      <c r="B34" s="4" t="s">
        <v>6</v>
      </c>
    </row>
    <row r="35" spans="1:2">
      <c r="A35" s="14"/>
      <c r="B35" s="15" t="s">
        <v>243</v>
      </c>
    </row>
    <row r="36" spans="1:2">
      <c r="A36" s="14"/>
      <c r="B36" s="12"/>
    </row>
    <row r="37" spans="1:2" ht="192">
      <c r="A37" s="14"/>
      <c r="B37" s="12" t="s">
        <v>244</v>
      </c>
    </row>
    <row r="38" spans="1:2">
      <c r="A38" s="14" t="s">
        <v>245</v>
      </c>
      <c r="B38" s="4" t="s">
        <v>6</v>
      </c>
    </row>
    <row r="39" spans="1:2" ht="26.25">
      <c r="A39" s="14"/>
      <c r="B39" s="15" t="s">
        <v>245</v>
      </c>
    </row>
    <row r="40" spans="1:2">
      <c r="A40" s="14"/>
      <c r="B40" s="12"/>
    </row>
    <row r="41" spans="1:2" ht="192">
      <c r="A41" s="14"/>
      <c r="B41" s="12" t="s">
        <v>246</v>
      </c>
    </row>
    <row r="42" spans="1:2">
      <c r="A42" s="14"/>
      <c r="B42" s="12"/>
    </row>
    <row r="43" spans="1:2" ht="230.25">
      <c r="A43" s="14"/>
      <c r="B43" s="12" t="s">
        <v>247</v>
      </c>
    </row>
    <row r="44" spans="1:2">
      <c r="A44" s="14"/>
      <c r="B44" s="12"/>
    </row>
    <row r="45" spans="1:2" ht="306.75">
      <c r="A45" s="14"/>
      <c r="B45" s="12" t="s">
        <v>248</v>
      </c>
    </row>
    <row r="46" spans="1:2">
      <c r="A46" s="14"/>
      <c r="B46" s="12"/>
    </row>
    <row r="47" spans="1:2" ht="306.75">
      <c r="A47" s="14"/>
      <c r="B47" s="12" t="s">
        <v>249</v>
      </c>
    </row>
    <row r="48" spans="1:2">
      <c r="A48" s="14"/>
      <c r="B48" s="4"/>
    </row>
    <row r="49" spans="1:2" ht="204.75">
      <c r="A49" s="14"/>
      <c r="B49" s="12" t="s">
        <v>250</v>
      </c>
    </row>
    <row r="50" spans="1:2">
      <c r="A50" s="14" t="s">
        <v>251</v>
      </c>
      <c r="B50" s="4" t="s">
        <v>6</v>
      </c>
    </row>
    <row r="51" spans="1:2">
      <c r="A51" s="14"/>
      <c r="B51" s="15" t="s">
        <v>251</v>
      </c>
    </row>
    <row r="52" spans="1:2" ht="192">
      <c r="A52" s="14"/>
      <c r="B52" s="12" t="s">
        <v>252</v>
      </c>
    </row>
    <row r="53" spans="1:2" ht="409.6">
      <c r="A53" s="14"/>
      <c r="B53" s="12" t="s">
        <v>253</v>
      </c>
    </row>
    <row r="54" spans="1:2">
      <c r="A54" s="14" t="s">
        <v>254</v>
      </c>
      <c r="B54" s="4" t="s">
        <v>6</v>
      </c>
    </row>
    <row r="55" spans="1:2">
      <c r="A55" s="14"/>
      <c r="B55" s="15" t="s">
        <v>254</v>
      </c>
    </row>
    <row r="56" spans="1:2" ht="102.75">
      <c r="A56" s="14"/>
      <c r="B56" s="12" t="s">
        <v>255</v>
      </c>
    </row>
    <row r="57" spans="1:2">
      <c r="A57" s="14" t="s">
        <v>256</v>
      </c>
      <c r="B57" s="4" t="s">
        <v>6</v>
      </c>
    </row>
    <row r="58" spans="1:2">
      <c r="A58" s="14"/>
      <c r="B58" s="15" t="s">
        <v>256</v>
      </c>
    </row>
    <row r="59" spans="1:2" ht="102.75">
      <c r="A59" s="14"/>
      <c r="B59" s="12" t="s">
        <v>257</v>
      </c>
    </row>
    <row r="60" spans="1:2">
      <c r="A60" s="14" t="s">
        <v>258</v>
      </c>
      <c r="B60" s="4" t="s">
        <v>6</v>
      </c>
    </row>
    <row r="61" spans="1:2">
      <c r="A61" s="14"/>
      <c r="B61" s="15" t="s">
        <v>258</v>
      </c>
    </row>
    <row r="62" spans="1:2" ht="102.75">
      <c r="A62" s="14"/>
      <c r="B62" s="12" t="s">
        <v>259</v>
      </c>
    </row>
    <row r="63" spans="1:2">
      <c r="A63" s="14" t="s">
        <v>260</v>
      </c>
      <c r="B63" s="4" t="s">
        <v>6</v>
      </c>
    </row>
    <row r="64" spans="1:2">
      <c r="A64" s="14"/>
      <c r="B64" s="15" t="s">
        <v>260</v>
      </c>
    </row>
    <row r="65" spans="1:2" ht="345">
      <c r="A65" s="14"/>
      <c r="B65" s="12" t="s">
        <v>261</v>
      </c>
    </row>
    <row r="66" spans="1:2">
      <c r="A66" s="14" t="s">
        <v>262</v>
      </c>
      <c r="B66" s="4" t="s">
        <v>6</v>
      </c>
    </row>
    <row r="67" spans="1:2">
      <c r="A67" s="14"/>
      <c r="B67" s="15" t="s">
        <v>262</v>
      </c>
    </row>
    <row r="68" spans="1:2" ht="243">
      <c r="A68" s="14"/>
      <c r="B68" s="12" t="s">
        <v>263</v>
      </c>
    </row>
    <row r="69" spans="1:2">
      <c r="A69" s="14" t="s">
        <v>264</v>
      </c>
      <c r="B69" s="4" t="s">
        <v>6</v>
      </c>
    </row>
    <row r="70" spans="1:2">
      <c r="A70" s="14"/>
      <c r="B70" s="15" t="s">
        <v>264</v>
      </c>
    </row>
    <row r="71" spans="1:2" ht="77.25">
      <c r="A71" s="14"/>
      <c r="B71" s="12" t="s">
        <v>265</v>
      </c>
    </row>
    <row r="72" spans="1:2">
      <c r="A72" s="14" t="s">
        <v>266</v>
      </c>
      <c r="B72" s="4" t="s">
        <v>6</v>
      </c>
    </row>
    <row r="73" spans="1:2">
      <c r="A73" s="14"/>
      <c r="B73" s="15" t="s">
        <v>266</v>
      </c>
    </row>
    <row r="74" spans="1:2" ht="102.75">
      <c r="A74" s="14"/>
      <c r="B74" s="12" t="s">
        <v>267</v>
      </c>
    </row>
    <row r="75" spans="1:2">
      <c r="A75" s="14" t="s">
        <v>268</v>
      </c>
      <c r="B75" s="4" t="s">
        <v>6</v>
      </c>
    </row>
    <row r="76" spans="1:2">
      <c r="A76" s="14"/>
      <c r="B76" s="15" t="s">
        <v>268</v>
      </c>
    </row>
    <row r="77" spans="1:2" ht="77.25">
      <c r="A77" s="14"/>
      <c r="B77" s="12" t="s">
        <v>269</v>
      </c>
    </row>
    <row r="78" spans="1:2">
      <c r="A78" s="14" t="s">
        <v>270</v>
      </c>
      <c r="B78" s="4" t="s">
        <v>6</v>
      </c>
    </row>
    <row r="79" spans="1:2">
      <c r="A79" s="14"/>
      <c r="B79" s="15" t="s">
        <v>270</v>
      </c>
    </row>
    <row r="80" spans="1:2" ht="409.6">
      <c r="A80" s="14"/>
      <c r="B80" s="12" t="s">
        <v>271</v>
      </c>
    </row>
    <row r="81" spans="1:2" ht="115.5">
      <c r="A81" s="14"/>
      <c r="B81" s="12" t="s">
        <v>272</v>
      </c>
    </row>
    <row r="82" spans="1:2" ht="153.75">
      <c r="A82" s="14"/>
      <c r="B82" s="12" t="s">
        <v>273</v>
      </c>
    </row>
    <row r="83" spans="1:2" ht="115.5">
      <c r="A83" s="14"/>
      <c r="B83" s="12" t="s">
        <v>274</v>
      </c>
    </row>
    <row r="84" spans="1:2">
      <c r="A84" s="14" t="s">
        <v>275</v>
      </c>
      <c r="B84" s="4" t="s">
        <v>6</v>
      </c>
    </row>
    <row r="85" spans="1:2">
      <c r="A85" s="14"/>
      <c r="B85" s="15" t="s">
        <v>275</v>
      </c>
    </row>
    <row r="86" spans="1:2" ht="268.5">
      <c r="A86" s="14"/>
      <c r="B86" s="13" t="s">
        <v>276</v>
      </c>
    </row>
    <row r="87" spans="1:2">
      <c r="A87" s="14"/>
      <c r="B87" s="4"/>
    </row>
    <row r="88" spans="1:2" ht="383.25">
      <c r="A88" s="14"/>
      <c r="B88" s="13" t="s">
        <v>277</v>
      </c>
    </row>
    <row r="89" spans="1:2">
      <c r="A89" s="14"/>
      <c r="B89" s="4"/>
    </row>
    <row r="90" spans="1:2" ht="115.5">
      <c r="A90" s="14"/>
      <c r="B90" s="13" t="s">
        <v>278</v>
      </c>
    </row>
    <row r="91" spans="1:2">
      <c r="A91" s="14"/>
      <c r="B91" s="4"/>
    </row>
    <row r="92" spans="1:2" ht="115.5">
      <c r="A92" s="14"/>
      <c r="B92" s="13" t="s">
        <v>279</v>
      </c>
    </row>
    <row r="93" spans="1:2" ht="294">
      <c r="A93" s="14"/>
      <c r="B93" s="12" t="s">
        <v>280</v>
      </c>
    </row>
    <row r="94" spans="1:2">
      <c r="A94" s="14" t="s">
        <v>281</v>
      </c>
      <c r="B94" s="4" t="s">
        <v>6</v>
      </c>
    </row>
    <row r="95" spans="1:2">
      <c r="A95" s="14"/>
      <c r="B95" s="15" t="s">
        <v>281</v>
      </c>
    </row>
    <row r="96" spans="1:2" ht="179.25">
      <c r="A96" s="14"/>
      <c r="B96" s="12" t="s">
        <v>282</v>
      </c>
    </row>
    <row r="97" spans="1:2">
      <c r="A97" s="14" t="s">
        <v>283</v>
      </c>
      <c r="B97" s="4" t="s">
        <v>6</v>
      </c>
    </row>
    <row r="98" spans="1:2">
      <c r="A98" s="14"/>
      <c r="B98" s="15" t="s">
        <v>283</v>
      </c>
    </row>
    <row r="99" spans="1:2" ht="192">
      <c r="A99" s="14"/>
      <c r="B99" s="13" t="s">
        <v>284</v>
      </c>
    </row>
    <row r="100" spans="1:2" ht="306.75">
      <c r="A100" s="14"/>
      <c r="B100" s="13" t="s">
        <v>285</v>
      </c>
    </row>
    <row r="101" spans="1:2" ht="370.5">
      <c r="A101" s="14"/>
      <c r="B101" s="12" t="s">
        <v>286</v>
      </c>
    </row>
    <row r="102" spans="1:2">
      <c r="A102" s="14" t="s">
        <v>287</v>
      </c>
      <c r="B102" s="4" t="s">
        <v>6</v>
      </c>
    </row>
    <row r="103" spans="1:2">
      <c r="A103" s="14"/>
      <c r="B103" s="15" t="s">
        <v>287</v>
      </c>
    </row>
    <row r="104" spans="1:2" ht="217.5">
      <c r="A104" s="14"/>
      <c r="B104" s="12" t="s">
        <v>288</v>
      </c>
    </row>
    <row r="105" spans="1:2" ht="141">
      <c r="A105" s="14"/>
      <c r="B105" s="12" t="s">
        <v>289</v>
      </c>
    </row>
    <row r="106" spans="1:2">
      <c r="A106" s="14" t="s">
        <v>290</v>
      </c>
      <c r="B106" s="4" t="s">
        <v>6</v>
      </c>
    </row>
    <row r="107" spans="1:2">
      <c r="A107" s="14"/>
      <c r="B107" s="15" t="s">
        <v>290</v>
      </c>
    </row>
    <row r="108" spans="1:2" ht="396">
      <c r="A108" s="14"/>
      <c r="B108" s="12" t="s">
        <v>291</v>
      </c>
    </row>
    <row r="109" spans="1:2" ht="141">
      <c r="A109" s="14"/>
      <c r="B109" s="12" t="s">
        <v>292</v>
      </c>
    </row>
    <row r="110" spans="1:2" ht="243">
      <c r="A110" s="14"/>
      <c r="B110" s="12" t="s">
        <v>293</v>
      </c>
    </row>
    <row r="111" spans="1:2" ht="102.75">
      <c r="A111" s="14"/>
      <c r="B111" s="12" t="s">
        <v>294</v>
      </c>
    </row>
    <row r="112" spans="1:2">
      <c r="A112" s="14" t="s">
        <v>295</v>
      </c>
      <c r="B112" s="4" t="s">
        <v>6</v>
      </c>
    </row>
    <row r="113" spans="1:2">
      <c r="A113" s="14"/>
      <c r="B113" s="15" t="s">
        <v>295</v>
      </c>
    </row>
    <row r="114" spans="1:2">
      <c r="A114" s="14"/>
      <c r="B114" s="12"/>
    </row>
    <row r="115" spans="1:2" ht="268.5">
      <c r="A115" s="14"/>
      <c r="B115" s="12" t="s">
        <v>296</v>
      </c>
    </row>
    <row r="116" spans="1:2">
      <c r="A116" s="14" t="s">
        <v>297</v>
      </c>
      <c r="B116" s="4" t="s">
        <v>6</v>
      </c>
    </row>
    <row r="117" spans="1:2">
      <c r="A117" s="14"/>
      <c r="B117" s="15" t="s">
        <v>297</v>
      </c>
    </row>
    <row r="118" spans="1:2">
      <c r="A118" s="14"/>
      <c r="B118" s="12"/>
    </row>
    <row r="119" spans="1:2" ht="319.5">
      <c r="A119" s="14"/>
      <c r="B119" s="12" t="s">
        <v>298</v>
      </c>
    </row>
    <row r="120" spans="1:2">
      <c r="A120" s="14" t="s">
        <v>299</v>
      </c>
      <c r="B120" s="4" t="s">
        <v>6</v>
      </c>
    </row>
    <row r="121" spans="1:2">
      <c r="A121" s="14"/>
      <c r="B121" s="15" t="s">
        <v>299</v>
      </c>
    </row>
    <row r="122" spans="1:2" ht="141">
      <c r="A122" s="14"/>
      <c r="B122" s="12" t="s">
        <v>300</v>
      </c>
    </row>
  </sheetData>
  <mergeCells count="27">
    <mergeCell ref="A112:A115"/>
    <mergeCell ref="A116:A119"/>
    <mergeCell ref="A120:A122"/>
    <mergeCell ref="A78:A83"/>
    <mergeCell ref="A84:A93"/>
    <mergeCell ref="A94:A96"/>
    <mergeCell ref="A97:A101"/>
    <mergeCell ref="A102:A105"/>
    <mergeCell ref="A106:A111"/>
    <mergeCell ref="A60:A62"/>
    <mergeCell ref="A63:A65"/>
    <mergeCell ref="A66:A68"/>
    <mergeCell ref="A69:A71"/>
    <mergeCell ref="A72:A74"/>
    <mergeCell ref="A75:A77"/>
    <mergeCell ref="A28:A33"/>
    <mergeCell ref="A34:A37"/>
    <mergeCell ref="A38:A49"/>
    <mergeCell ref="A50:A53"/>
    <mergeCell ref="A54:A56"/>
    <mergeCell ref="A57:A59"/>
    <mergeCell ref="A1:A2"/>
    <mergeCell ref="A4:A9"/>
    <mergeCell ref="A10:A13"/>
    <mergeCell ref="A14:A17"/>
    <mergeCell ref="A18:A23"/>
    <mergeCell ref="A24:A2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21" customWidth="1"/>
    <col min="5" max="5" width="2" customWidth="1"/>
    <col min="6" max="6" width="22.42578125" customWidth="1"/>
    <col min="7" max="7" width="2.5703125" customWidth="1"/>
    <col min="8" max="8" width="30.7109375" customWidth="1"/>
    <col min="9" max="9" width="12.28515625" customWidth="1"/>
    <col min="10" max="10" width="7.28515625" customWidth="1"/>
    <col min="11" max="12" width="12.28515625" customWidth="1"/>
    <col min="13" max="13" width="2.5703125" customWidth="1"/>
    <col min="14" max="14" width="10" customWidth="1"/>
    <col min="15" max="16" width="12.28515625" customWidth="1"/>
    <col min="17" max="17" width="5.28515625" customWidth="1"/>
    <col min="18" max="18" width="3.42578125" customWidth="1"/>
  </cols>
  <sheetData>
    <row r="1" spans="1:18" ht="15" customHeight="1">
      <c r="A1" s="8" t="s">
        <v>10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02</v>
      </c>
      <c r="B3" s="103" t="s">
        <v>6</v>
      </c>
      <c r="C3" s="103"/>
      <c r="D3" s="103"/>
      <c r="E3" s="103"/>
      <c r="F3" s="103"/>
      <c r="G3" s="103"/>
      <c r="H3" s="103"/>
      <c r="I3" s="103"/>
      <c r="J3" s="103"/>
      <c r="K3" s="103"/>
      <c r="L3" s="103"/>
      <c r="M3" s="103"/>
      <c r="N3" s="103"/>
      <c r="O3" s="103"/>
      <c r="P3" s="103"/>
      <c r="Q3" s="103"/>
      <c r="R3" s="103"/>
    </row>
    <row r="4" spans="1:18" ht="15" customHeight="1">
      <c r="A4" s="14" t="s">
        <v>1020</v>
      </c>
      <c r="B4" s="103" t="s">
        <v>6</v>
      </c>
      <c r="C4" s="103"/>
      <c r="D4" s="103"/>
      <c r="E4" s="103"/>
      <c r="F4" s="103"/>
      <c r="G4" s="103"/>
      <c r="H4" s="103"/>
      <c r="I4" s="103"/>
      <c r="J4" s="103"/>
      <c r="K4" s="103"/>
      <c r="L4" s="103"/>
      <c r="M4" s="103"/>
      <c r="N4" s="103"/>
      <c r="O4" s="103"/>
      <c r="P4" s="103"/>
      <c r="Q4" s="103"/>
      <c r="R4" s="103"/>
    </row>
    <row r="5" spans="1:18">
      <c r="A5" s="14"/>
      <c r="B5" s="22" t="s">
        <v>303</v>
      </c>
      <c r="C5" s="22"/>
      <c r="D5" s="22"/>
      <c r="E5" s="22"/>
      <c r="F5" s="22"/>
      <c r="G5" s="22"/>
      <c r="H5" s="22"/>
      <c r="I5" s="22"/>
      <c r="J5" s="22"/>
      <c r="K5" s="22"/>
      <c r="L5" s="22"/>
      <c r="M5" s="22"/>
      <c r="N5" s="22"/>
      <c r="O5" s="22"/>
      <c r="P5" s="22"/>
      <c r="Q5" s="22"/>
      <c r="R5" s="22"/>
    </row>
    <row r="6" spans="1:18">
      <c r="A6" s="14"/>
      <c r="B6" s="19"/>
      <c r="C6" s="19"/>
      <c r="D6" s="19"/>
      <c r="E6" s="19"/>
      <c r="F6" s="19"/>
      <c r="G6" s="19"/>
      <c r="H6" s="19"/>
      <c r="I6" s="19"/>
      <c r="J6" s="19"/>
      <c r="K6" s="19"/>
      <c r="L6" s="19"/>
      <c r="M6" s="19"/>
      <c r="N6" s="19"/>
      <c r="O6" s="19"/>
      <c r="P6" s="19"/>
      <c r="Q6" s="19"/>
      <c r="R6" s="19"/>
    </row>
    <row r="7" spans="1:18">
      <c r="A7" s="14"/>
      <c r="B7" s="11"/>
      <c r="C7" s="11"/>
      <c r="D7" s="11"/>
      <c r="E7" s="11"/>
      <c r="F7" s="11"/>
      <c r="G7" s="11"/>
      <c r="H7" s="11"/>
      <c r="I7" s="11"/>
      <c r="J7" s="11"/>
      <c r="K7" s="11"/>
      <c r="L7" s="11"/>
      <c r="M7" s="11"/>
      <c r="N7" s="11"/>
      <c r="O7" s="11"/>
      <c r="P7" s="11"/>
      <c r="Q7" s="11"/>
      <c r="R7" s="11"/>
    </row>
    <row r="8" spans="1:18">
      <c r="A8" s="14"/>
      <c r="B8" s="20" t="s">
        <v>304</v>
      </c>
      <c r="C8" s="22"/>
      <c r="D8" s="23" t="s">
        <v>305</v>
      </c>
      <c r="E8" s="22"/>
      <c r="F8" s="23" t="s">
        <v>306</v>
      </c>
      <c r="G8" s="22"/>
      <c r="H8" s="23" t="s">
        <v>307</v>
      </c>
      <c r="I8" s="22"/>
      <c r="J8" s="23" t="s">
        <v>308</v>
      </c>
      <c r="K8" s="23"/>
      <c r="L8" s="22"/>
      <c r="M8" s="23" t="s">
        <v>309</v>
      </c>
      <c r="N8" s="23"/>
      <c r="O8" s="23"/>
      <c r="P8" s="22"/>
      <c r="Q8" s="23" t="s">
        <v>310</v>
      </c>
      <c r="R8" s="23"/>
    </row>
    <row r="9" spans="1:18" ht="15.75" thickBot="1">
      <c r="A9" s="14"/>
      <c r="B9" s="21"/>
      <c r="C9" s="22"/>
      <c r="D9" s="24"/>
      <c r="E9" s="22"/>
      <c r="F9" s="24"/>
      <c r="G9" s="22"/>
      <c r="H9" s="24"/>
      <c r="I9" s="22"/>
      <c r="J9" s="24"/>
      <c r="K9" s="24"/>
      <c r="L9" s="22"/>
      <c r="M9" s="24"/>
      <c r="N9" s="24"/>
      <c r="O9" s="24"/>
      <c r="P9" s="22"/>
      <c r="Q9" s="24" t="s">
        <v>311</v>
      </c>
      <c r="R9" s="24"/>
    </row>
    <row r="10" spans="1:18">
      <c r="A10" s="14"/>
      <c r="B10" s="25" t="s">
        <v>312</v>
      </c>
      <c r="C10" s="27"/>
      <c r="D10" s="25" t="s">
        <v>313</v>
      </c>
      <c r="E10" s="27"/>
      <c r="F10" s="28" t="s">
        <v>314</v>
      </c>
      <c r="G10" s="27"/>
      <c r="H10" s="25" t="s">
        <v>315</v>
      </c>
      <c r="I10" s="27"/>
      <c r="J10" s="30">
        <v>191</v>
      </c>
      <c r="K10" s="32"/>
      <c r="L10" s="27"/>
      <c r="M10" s="25" t="s">
        <v>316</v>
      </c>
      <c r="N10" s="34">
        <v>34308</v>
      </c>
      <c r="O10" s="32"/>
      <c r="P10" s="27"/>
      <c r="Q10" s="30">
        <v>100</v>
      </c>
      <c r="R10" s="25" t="s">
        <v>310</v>
      </c>
    </row>
    <row r="11" spans="1:18">
      <c r="A11" s="14"/>
      <c r="B11" s="26"/>
      <c r="C11" s="27"/>
      <c r="D11" s="26"/>
      <c r="E11" s="27"/>
      <c r="F11" s="29"/>
      <c r="G11" s="27"/>
      <c r="H11" s="26"/>
      <c r="I11" s="27"/>
      <c r="J11" s="31"/>
      <c r="K11" s="33"/>
      <c r="L11" s="27"/>
      <c r="M11" s="26"/>
      <c r="N11" s="35"/>
      <c r="O11" s="33"/>
      <c r="P11" s="27"/>
      <c r="Q11" s="31"/>
      <c r="R11" s="26"/>
    </row>
    <row r="12" spans="1:18">
      <c r="A12" s="14"/>
      <c r="B12" s="36" t="s">
        <v>317</v>
      </c>
      <c r="C12" s="22"/>
      <c r="D12" s="36" t="s">
        <v>313</v>
      </c>
      <c r="E12" s="22"/>
      <c r="F12" s="37" t="s">
        <v>314</v>
      </c>
      <c r="G12" s="22"/>
      <c r="H12" s="36" t="s">
        <v>315</v>
      </c>
      <c r="I12" s="22"/>
      <c r="J12" s="38">
        <v>171</v>
      </c>
      <c r="K12" s="22"/>
      <c r="L12" s="22"/>
      <c r="M12" s="39">
        <v>29421</v>
      </c>
      <c r="N12" s="39"/>
      <c r="O12" s="22"/>
      <c r="P12" s="22"/>
      <c r="Q12" s="38">
        <v>100</v>
      </c>
      <c r="R12" s="36" t="s">
        <v>310</v>
      </c>
    </row>
    <row r="13" spans="1:18">
      <c r="A13" s="14"/>
      <c r="B13" s="36"/>
      <c r="C13" s="22"/>
      <c r="D13" s="36"/>
      <c r="E13" s="22"/>
      <c r="F13" s="37"/>
      <c r="G13" s="22"/>
      <c r="H13" s="36"/>
      <c r="I13" s="22"/>
      <c r="J13" s="38"/>
      <c r="K13" s="22"/>
      <c r="L13" s="22"/>
      <c r="M13" s="39"/>
      <c r="N13" s="39"/>
      <c r="O13" s="22"/>
      <c r="P13" s="22"/>
      <c r="Q13" s="38"/>
      <c r="R13" s="36"/>
    </row>
    <row r="14" spans="1:18">
      <c r="A14" s="14"/>
      <c r="B14" s="40" t="s">
        <v>318</v>
      </c>
      <c r="C14" s="27"/>
      <c r="D14" s="40" t="s">
        <v>313</v>
      </c>
      <c r="E14" s="27"/>
      <c r="F14" s="41" t="s">
        <v>314</v>
      </c>
      <c r="G14" s="27"/>
      <c r="H14" s="40" t="s">
        <v>319</v>
      </c>
      <c r="I14" s="27"/>
      <c r="J14" s="42">
        <v>82</v>
      </c>
      <c r="K14" s="27"/>
      <c r="L14" s="27"/>
      <c r="M14" s="43">
        <v>15547</v>
      </c>
      <c r="N14" s="43"/>
      <c r="O14" s="27"/>
      <c r="P14" s="27"/>
      <c r="Q14" s="42">
        <v>100</v>
      </c>
      <c r="R14" s="40" t="s">
        <v>310</v>
      </c>
    </row>
    <row r="15" spans="1:18">
      <c r="A15" s="14"/>
      <c r="B15" s="40"/>
      <c r="C15" s="27"/>
      <c r="D15" s="40"/>
      <c r="E15" s="27"/>
      <c r="F15" s="41"/>
      <c r="G15" s="27"/>
      <c r="H15" s="40"/>
      <c r="I15" s="27"/>
      <c r="J15" s="42"/>
      <c r="K15" s="27"/>
      <c r="L15" s="27"/>
      <c r="M15" s="43"/>
      <c r="N15" s="43"/>
      <c r="O15" s="27"/>
      <c r="P15" s="27"/>
      <c r="Q15" s="42"/>
      <c r="R15" s="40"/>
    </row>
    <row r="16" spans="1:18">
      <c r="A16" s="14"/>
      <c r="B16" s="36" t="s">
        <v>320</v>
      </c>
      <c r="C16" s="22"/>
      <c r="D16" s="36" t="s">
        <v>321</v>
      </c>
      <c r="E16" s="22"/>
      <c r="F16" s="37" t="s">
        <v>322</v>
      </c>
      <c r="G16" s="22"/>
      <c r="H16" s="36" t="s">
        <v>323</v>
      </c>
      <c r="I16" s="22"/>
      <c r="J16" s="38">
        <v>399</v>
      </c>
      <c r="K16" s="22"/>
      <c r="L16" s="22"/>
      <c r="M16" s="39">
        <v>75250</v>
      </c>
      <c r="N16" s="39"/>
      <c r="O16" s="22"/>
      <c r="P16" s="22"/>
      <c r="Q16" s="38">
        <v>100</v>
      </c>
      <c r="R16" s="36" t="s">
        <v>310</v>
      </c>
    </row>
    <row r="17" spans="1:18">
      <c r="A17" s="14"/>
      <c r="B17" s="36"/>
      <c r="C17" s="22"/>
      <c r="D17" s="36"/>
      <c r="E17" s="22"/>
      <c r="F17" s="37"/>
      <c r="G17" s="22"/>
      <c r="H17" s="36"/>
      <c r="I17" s="22"/>
      <c r="J17" s="38"/>
      <c r="K17" s="22"/>
      <c r="L17" s="22"/>
      <c r="M17" s="39"/>
      <c r="N17" s="39"/>
      <c r="O17" s="22"/>
      <c r="P17" s="22"/>
      <c r="Q17" s="38"/>
      <c r="R17" s="36"/>
    </row>
    <row r="18" spans="1:18">
      <c r="A18" s="14"/>
      <c r="B18" s="40" t="s">
        <v>324</v>
      </c>
      <c r="C18" s="27"/>
      <c r="D18" s="40" t="s">
        <v>325</v>
      </c>
      <c r="E18" s="27"/>
      <c r="F18" s="41" t="s">
        <v>326</v>
      </c>
      <c r="G18" s="27"/>
      <c r="H18" s="40" t="s">
        <v>327</v>
      </c>
      <c r="I18" s="27"/>
      <c r="J18" s="42">
        <v>150</v>
      </c>
      <c r="K18" s="27"/>
      <c r="L18" s="27"/>
      <c r="M18" s="43">
        <v>29475</v>
      </c>
      <c r="N18" s="43"/>
      <c r="O18" s="27"/>
      <c r="P18" s="27"/>
      <c r="Q18" s="42">
        <v>100</v>
      </c>
      <c r="R18" s="40" t="s">
        <v>310</v>
      </c>
    </row>
    <row r="19" spans="1:18">
      <c r="A19" s="14"/>
      <c r="B19" s="40"/>
      <c r="C19" s="27"/>
      <c r="D19" s="40"/>
      <c r="E19" s="27"/>
      <c r="F19" s="41"/>
      <c r="G19" s="27"/>
      <c r="H19" s="40"/>
      <c r="I19" s="27"/>
      <c r="J19" s="42"/>
      <c r="K19" s="27"/>
      <c r="L19" s="27"/>
      <c r="M19" s="43"/>
      <c r="N19" s="43"/>
      <c r="O19" s="27"/>
      <c r="P19" s="27"/>
      <c r="Q19" s="42"/>
      <c r="R19" s="40"/>
    </row>
    <row r="20" spans="1:18">
      <c r="A20" s="14"/>
      <c r="B20" s="36" t="s">
        <v>328</v>
      </c>
      <c r="C20" s="22"/>
      <c r="D20" s="36" t="s">
        <v>329</v>
      </c>
      <c r="E20" s="22"/>
      <c r="F20" s="37" t="s">
        <v>330</v>
      </c>
      <c r="G20" s="22"/>
      <c r="H20" s="36" t="s">
        <v>327</v>
      </c>
      <c r="I20" s="22"/>
      <c r="J20" s="38">
        <v>78</v>
      </c>
      <c r="K20" s="22"/>
      <c r="L20" s="22"/>
      <c r="M20" s="39">
        <v>4731</v>
      </c>
      <c r="N20" s="39"/>
      <c r="O20" s="22"/>
      <c r="P20" s="22"/>
      <c r="Q20" s="38">
        <v>100</v>
      </c>
      <c r="R20" s="36" t="s">
        <v>310</v>
      </c>
    </row>
    <row r="21" spans="1:18">
      <c r="A21" s="14"/>
      <c r="B21" s="36"/>
      <c r="C21" s="22"/>
      <c r="D21" s="36"/>
      <c r="E21" s="22"/>
      <c r="F21" s="37"/>
      <c r="G21" s="22"/>
      <c r="H21" s="36"/>
      <c r="I21" s="22"/>
      <c r="J21" s="38"/>
      <c r="K21" s="22"/>
      <c r="L21" s="22"/>
      <c r="M21" s="39"/>
      <c r="N21" s="39"/>
      <c r="O21" s="22"/>
      <c r="P21" s="22"/>
      <c r="Q21" s="38"/>
      <c r="R21" s="36"/>
    </row>
    <row r="22" spans="1:18">
      <c r="A22" s="14"/>
      <c r="B22" s="40" t="s">
        <v>331</v>
      </c>
      <c r="C22" s="27"/>
      <c r="D22" s="40" t="s">
        <v>332</v>
      </c>
      <c r="E22" s="27"/>
      <c r="F22" s="41" t="s">
        <v>333</v>
      </c>
      <c r="G22" s="27"/>
      <c r="H22" s="40" t="s">
        <v>334</v>
      </c>
      <c r="I22" s="27"/>
      <c r="J22" s="42">
        <v>106</v>
      </c>
      <c r="K22" s="27"/>
      <c r="L22" s="27"/>
      <c r="M22" s="43">
        <v>24000</v>
      </c>
      <c r="N22" s="43"/>
      <c r="O22" s="27"/>
      <c r="P22" s="27"/>
      <c r="Q22" s="42">
        <v>100</v>
      </c>
      <c r="R22" s="40" t="s">
        <v>310</v>
      </c>
    </row>
    <row r="23" spans="1:18" ht="15.75" thickBot="1">
      <c r="A23" s="14"/>
      <c r="B23" s="40"/>
      <c r="C23" s="27"/>
      <c r="D23" s="40"/>
      <c r="E23" s="27"/>
      <c r="F23" s="41"/>
      <c r="G23" s="27"/>
      <c r="H23" s="40"/>
      <c r="I23" s="27"/>
      <c r="J23" s="44"/>
      <c r="K23" s="45"/>
      <c r="L23" s="27"/>
      <c r="M23" s="46"/>
      <c r="N23" s="46"/>
      <c r="O23" s="45"/>
      <c r="P23" s="27"/>
      <c r="Q23" s="42"/>
      <c r="R23" s="40"/>
    </row>
    <row r="24" spans="1:18">
      <c r="A24" s="14"/>
      <c r="B24" s="47"/>
      <c r="C24" s="22"/>
      <c r="D24" s="48"/>
      <c r="E24" s="22"/>
      <c r="F24" s="48"/>
      <c r="G24" s="22"/>
      <c r="H24" s="48"/>
      <c r="I24" s="22"/>
      <c r="J24" s="49">
        <v>1177</v>
      </c>
      <c r="K24" s="51"/>
      <c r="L24" s="22"/>
      <c r="M24" s="53" t="s">
        <v>316</v>
      </c>
      <c r="N24" s="49">
        <v>212732</v>
      </c>
      <c r="O24" s="51"/>
      <c r="P24" s="22"/>
      <c r="Q24" s="48"/>
      <c r="R24" s="22"/>
    </row>
    <row r="25" spans="1:18" ht="15.75" thickBot="1">
      <c r="A25" s="14"/>
      <c r="B25" s="47"/>
      <c r="C25" s="22"/>
      <c r="D25" s="48"/>
      <c r="E25" s="22"/>
      <c r="F25" s="48"/>
      <c r="G25" s="22"/>
      <c r="H25" s="48"/>
      <c r="I25" s="22"/>
      <c r="J25" s="50"/>
      <c r="K25" s="52"/>
      <c r="L25" s="22"/>
      <c r="M25" s="54"/>
      <c r="N25" s="50"/>
      <c r="O25" s="52"/>
      <c r="P25" s="22"/>
      <c r="Q25" s="48"/>
      <c r="R25" s="22"/>
    </row>
    <row r="26" spans="1:18" ht="15.75" thickTop="1">
      <c r="A26" s="14"/>
      <c r="B26" s="22"/>
      <c r="C26" s="22"/>
      <c r="D26" s="22"/>
      <c r="E26" s="22"/>
      <c r="F26" s="22"/>
      <c r="G26" s="22"/>
      <c r="H26" s="22"/>
      <c r="I26" s="22"/>
      <c r="J26" s="22"/>
      <c r="K26" s="22"/>
      <c r="L26" s="22"/>
      <c r="M26" s="22"/>
      <c r="N26" s="22"/>
      <c r="O26" s="22"/>
      <c r="P26" s="22"/>
      <c r="Q26" s="22"/>
      <c r="R26" s="22"/>
    </row>
    <row r="27" spans="1:18">
      <c r="A27" s="14"/>
      <c r="B27" s="11"/>
      <c r="C27" s="11"/>
    </row>
    <row r="28" spans="1:18" ht="24">
      <c r="A28" s="14"/>
      <c r="B28" s="55">
        <v>-1</v>
      </c>
      <c r="C28" s="56" t="s">
        <v>335</v>
      </c>
    </row>
    <row r="29" spans="1:18">
      <c r="A29" s="14"/>
      <c r="B29" s="11"/>
      <c r="C29" s="11"/>
    </row>
    <row r="30" spans="1:18" ht="24">
      <c r="A30" s="14"/>
      <c r="B30" s="55">
        <v>-2</v>
      </c>
      <c r="C30" s="56" t="s">
        <v>336</v>
      </c>
    </row>
    <row r="31" spans="1:18">
      <c r="A31" s="14"/>
      <c r="B31" s="11"/>
      <c r="C31" s="11"/>
    </row>
    <row r="32" spans="1:18" ht="36">
      <c r="A32" s="14"/>
      <c r="B32" s="55">
        <v>-3</v>
      </c>
      <c r="C32" s="56" t="s">
        <v>337</v>
      </c>
    </row>
    <row r="33" spans="1:18">
      <c r="A33" s="14"/>
      <c r="B33" s="105" t="s">
        <v>338</v>
      </c>
      <c r="C33" s="105"/>
      <c r="D33" s="105"/>
      <c r="E33" s="105"/>
      <c r="F33" s="105"/>
      <c r="G33" s="105"/>
      <c r="H33" s="105"/>
      <c r="I33" s="105"/>
      <c r="J33" s="105"/>
      <c r="K33" s="105"/>
      <c r="L33" s="105"/>
      <c r="M33" s="105"/>
      <c r="N33" s="105"/>
      <c r="O33" s="105"/>
      <c r="P33" s="105"/>
      <c r="Q33" s="105"/>
      <c r="R33" s="105"/>
    </row>
    <row r="34" spans="1:18">
      <c r="A34" s="14"/>
      <c r="B34" s="22"/>
      <c r="C34" s="22"/>
      <c r="D34" s="22"/>
      <c r="E34" s="22"/>
      <c r="F34" s="22"/>
      <c r="G34" s="22"/>
      <c r="H34" s="22"/>
      <c r="I34" s="22"/>
      <c r="J34" s="22"/>
      <c r="K34" s="22"/>
      <c r="L34" s="22"/>
      <c r="M34" s="22"/>
      <c r="N34" s="22"/>
      <c r="O34" s="22"/>
      <c r="P34" s="22"/>
      <c r="Q34" s="22"/>
      <c r="R34" s="22"/>
    </row>
    <row r="35" spans="1:18">
      <c r="A35" s="14"/>
      <c r="B35" s="22" t="s">
        <v>339</v>
      </c>
      <c r="C35" s="22"/>
      <c r="D35" s="22"/>
      <c r="E35" s="22"/>
      <c r="F35" s="22"/>
      <c r="G35" s="22"/>
      <c r="H35" s="22"/>
      <c r="I35" s="22"/>
      <c r="J35" s="22"/>
      <c r="K35" s="22"/>
      <c r="L35" s="22"/>
      <c r="M35" s="22"/>
      <c r="N35" s="22"/>
      <c r="O35" s="22"/>
      <c r="P35" s="22"/>
      <c r="Q35" s="22"/>
      <c r="R35" s="22"/>
    </row>
    <row r="36" spans="1:18">
      <c r="A36" s="14"/>
      <c r="B36" s="19"/>
      <c r="C36" s="19"/>
      <c r="D36" s="19"/>
      <c r="E36" s="19"/>
      <c r="F36" s="19"/>
      <c r="G36" s="19"/>
      <c r="H36" s="19"/>
      <c r="I36" s="19"/>
      <c r="J36" s="19"/>
      <c r="K36" s="19"/>
      <c r="L36" s="19"/>
      <c r="M36" s="19"/>
      <c r="N36" s="19"/>
      <c r="O36" s="19"/>
      <c r="P36" s="19"/>
      <c r="Q36" s="19"/>
      <c r="R36" s="19"/>
    </row>
    <row r="37" spans="1:18">
      <c r="A37" s="14"/>
      <c r="B37" s="11"/>
      <c r="C37" s="11"/>
      <c r="D37" s="11"/>
      <c r="E37" s="11"/>
      <c r="F37" s="11"/>
      <c r="G37" s="11"/>
      <c r="H37" s="11"/>
      <c r="I37" s="11"/>
      <c r="J37" s="11"/>
      <c r="K37" s="11"/>
      <c r="L37" s="11"/>
      <c r="M37" s="11"/>
      <c r="N37" s="11"/>
      <c r="O37" s="11"/>
      <c r="P37" s="11"/>
      <c r="Q37" s="11"/>
      <c r="R37" s="11"/>
    </row>
    <row r="38" spans="1:18">
      <c r="A38" s="14"/>
      <c r="B38" s="20" t="s">
        <v>340</v>
      </c>
      <c r="C38" s="22"/>
      <c r="D38" s="23" t="s">
        <v>305</v>
      </c>
      <c r="E38" s="22"/>
      <c r="F38" s="23" t="s">
        <v>306</v>
      </c>
      <c r="G38" s="22"/>
      <c r="H38" s="23" t="s">
        <v>307</v>
      </c>
      <c r="I38" s="22"/>
      <c r="J38" s="23" t="s">
        <v>308</v>
      </c>
      <c r="K38" s="23"/>
      <c r="L38" s="22"/>
      <c r="M38" s="23" t="s">
        <v>309</v>
      </c>
      <c r="N38" s="23"/>
      <c r="O38" s="23"/>
      <c r="P38" s="22"/>
      <c r="Q38" s="23" t="s">
        <v>310</v>
      </c>
      <c r="R38" s="23"/>
    </row>
    <row r="39" spans="1:18" ht="15.75" thickBot="1">
      <c r="A39" s="14"/>
      <c r="B39" s="21"/>
      <c r="C39" s="22"/>
      <c r="D39" s="24"/>
      <c r="E39" s="22"/>
      <c r="F39" s="24"/>
      <c r="G39" s="22"/>
      <c r="H39" s="24"/>
      <c r="I39" s="22"/>
      <c r="J39" s="24"/>
      <c r="K39" s="24"/>
      <c r="L39" s="22"/>
      <c r="M39" s="24"/>
      <c r="N39" s="24"/>
      <c r="O39" s="24"/>
      <c r="P39" s="22"/>
      <c r="Q39" s="24" t="s">
        <v>311</v>
      </c>
      <c r="R39" s="24"/>
    </row>
    <row r="40" spans="1:18">
      <c r="A40" s="14"/>
      <c r="B40" s="25" t="s">
        <v>341</v>
      </c>
      <c r="C40" s="27"/>
      <c r="D40" s="25" t="s">
        <v>342</v>
      </c>
      <c r="E40" s="27"/>
      <c r="F40" s="28" t="s">
        <v>343</v>
      </c>
      <c r="G40" s="27"/>
      <c r="H40" s="25" t="s">
        <v>344</v>
      </c>
      <c r="I40" s="27"/>
      <c r="J40" s="30">
        <v>187</v>
      </c>
      <c r="K40" s="32"/>
      <c r="L40" s="27"/>
      <c r="M40" s="25" t="s">
        <v>316</v>
      </c>
      <c r="N40" s="34">
        <v>64500</v>
      </c>
      <c r="O40" s="32"/>
      <c r="P40" s="27"/>
      <c r="Q40" s="30">
        <v>100</v>
      </c>
      <c r="R40" s="25" t="s">
        <v>310</v>
      </c>
    </row>
    <row r="41" spans="1:18">
      <c r="A41" s="14"/>
      <c r="B41" s="40"/>
      <c r="C41" s="27"/>
      <c r="D41" s="26"/>
      <c r="E41" s="27"/>
      <c r="F41" s="29"/>
      <c r="G41" s="27"/>
      <c r="H41" s="26"/>
      <c r="I41" s="27"/>
      <c r="J41" s="31"/>
      <c r="K41" s="33"/>
      <c r="L41" s="27"/>
      <c r="M41" s="26"/>
      <c r="N41" s="35"/>
      <c r="O41" s="33"/>
      <c r="P41" s="27"/>
      <c r="Q41" s="31"/>
      <c r="R41" s="26"/>
    </row>
    <row r="42" spans="1:18">
      <c r="A42" s="14"/>
      <c r="B42" s="36" t="s">
        <v>345</v>
      </c>
      <c r="C42" s="22"/>
      <c r="D42" s="36" t="s">
        <v>346</v>
      </c>
      <c r="E42" s="22"/>
      <c r="F42" s="37" t="s">
        <v>347</v>
      </c>
      <c r="G42" s="22"/>
      <c r="H42" s="36" t="s">
        <v>323</v>
      </c>
      <c r="I42" s="22"/>
      <c r="J42" s="38">
        <v>226</v>
      </c>
      <c r="K42" s="22"/>
      <c r="L42" s="22"/>
      <c r="M42" s="39">
        <v>82000</v>
      </c>
      <c r="N42" s="39"/>
      <c r="O42" s="22"/>
      <c r="P42" s="22"/>
      <c r="Q42" s="38">
        <v>100</v>
      </c>
      <c r="R42" s="36" t="s">
        <v>310</v>
      </c>
    </row>
    <row r="43" spans="1:18">
      <c r="A43" s="14"/>
      <c r="B43" s="36"/>
      <c r="C43" s="22"/>
      <c r="D43" s="36"/>
      <c r="E43" s="22"/>
      <c r="F43" s="37"/>
      <c r="G43" s="22"/>
      <c r="H43" s="36"/>
      <c r="I43" s="22"/>
      <c r="J43" s="38"/>
      <c r="K43" s="22"/>
      <c r="L43" s="22"/>
      <c r="M43" s="39"/>
      <c r="N43" s="39"/>
      <c r="O43" s="22"/>
      <c r="P43" s="22"/>
      <c r="Q43" s="38"/>
      <c r="R43" s="36"/>
    </row>
    <row r="44" spans="1:18">
      <c r="A44" s="14"/>
      <c r="B44" s="40" t="s">
        <v>348</v>
      </c>
      <c r="C44" s="27"/>
      <c r="D44" s="40" t="s">
        <v>349</v>
      </c>
      <c r="E44" s="27"/>
      <c r="F44" s="41" t="s">
        <v>350</v>
      </c>
      <c r="G44" s="27"/>
      <c r="H44" s="40" t="s">
        <v>351</v>
      </c>
      <c r="I44" s="27"/>
      <c r="J44" s="42">
        <v>278</v>
      </c>
      <c r="K44" s="27"/>
      <c r="L44" s="27"/>
      <c r="M44" s="43">
        <v>36158</v>
      </c>
      <c r="N44" s="43"/>
      <c r="O44" s="27"/>
      <c r="P44" s="27"/>
      <c r="Q44" s="42">
        <v>100</v>
      </c>
      <c r="R44" s="40" t="s">
        <v>310</v>
      </c>
    </row>
    <row r="45" spans="1:18">
      <c r="A45" s="14"/>
      <c r="B45" s="40"/>
      <c r="C45" s="27"/>
      <c r="D45" s="40"/>
      <c r="E45" s="27"/>
      <c r="F45" s="41"/>
      <c r="G45" s="27"/>
      <c r="H45" s="40"/>
      <c r="I45" s="27"/>
      <c r="J45" s="42"/>
      <c r="K45" s="27"/>
      <c r="L45" s="27"/>
      <c r="M45" s="43"/>
      <c r="N45" s="43"/>
      <c r="O45" s="27"/>
      <c r="P45" s="27"/>
      <c r="Q45" s="42"/>
      <c r="R45" s="40"/>
    </row>
    <row r="46" spans="1:18">
      <c r="A46" s="14"/>
      <c r="B46" s="36" t="s">
        <v>352</v>
      </c>
      <c r="C46" s="22"/>
      <c r="D46" s="36" t="s">
        <v>353</v>
      </c>
      <c r="E46" s="22"/>
      <c r="F46" s="38" t="s">
        <v>354</v>
      </c>
      <c r="G46" s="22"/>
      <c r="H46" s="36" t="s">
        <v>355</v>
      </c>
      <c r="I46" s="22"/>
      <c r="J46" s="38">
        <v>275</v>
      </c>
      <c r="K46" s="22"/>
      <c r="L46" s="22"/>
      <c r="M46" s="39">
        <v>64500</v>
      </c>
      <c r="N46" s="39"/>
      <c r="O46" s="22"/>
      <c r="P46" s="22"/>
      <c r="Q46" s="38">
        <v>100</v>
      </c>
      <c r="R46" s="36" t="s">
        <v>310</v>
      </c>
    </row>
    <row r="47" spans="1:18" ht="15.75" thickBot="1">
      <c r="A47" s="14"/>
      <c r="B47" s="36"/>
      <c r="C47" s="22"/>
      <c r="D47" s="36"/>
      <c r="E47" s="22"/>
      <c r="F47" s="38"/>
      <c r="G47" s="22"/>
      <c r="H47" s="36"/>
      <c r="I47" s="22"/>
      <c r="J47" s="57"/>
      <c r="K47" s="58"/>
      <c r="L47" s="22"/>
      <c r="M47" s="59"/>
      <c r="N47" s="59"/>
      <c r="O47" s="58"/>
      <c r="P47" s="22"/>
      <c r="Q47" s="38"/>
      <c r="R47" s="36"/>
    </row>
    <row r="48" spans="1:18">
      <c r="A48" s="14"/>
      <c r="B48" s="60"/>
      <c r="C48" s="27"/>
      <c r="D48" s="61"/>
      <c r="E48" s="27"/>
      <c r="F48" s="61"/>
      <c r="G48" s="27"/>
      <c r="H48" s="61"/>
      <c r="I48" s="27"/>
      <c r="J48" s="30">
        <v>966</v>
      </c>
      <c r="K48" s="32"/>
      <c r="L48" s="27"/>
      <c r="M48" s="25" t="s">
        <v>316</v>
      </c>
      <c r="N48" s="34">
        <v>247158</v>
      </c>
      <c r="O48" s="32"/>
      <c r="P48" s="27"/>
      <c r="Q48" s="61"/>
      <c r="R48" s="27"/>
    </row>
    <row r="49" spans="1:18" ht="15.75" thickBot="1">
      <c r="A49" s="14"/>
      <c r="B49" s="60"/>
      <c r="C49" s="27"/>
      <c r="D49" s="61"/>
      <c r="E49" s="27"/>
      <c r="F49" s="61"/>
      <c r="G49" s="27"/>
      <c r="H49" s="61"/>
      <c r="I49" s="27"/>
      <c r="J49" s="62"/>
      <c r="K49" s="63"/>
      <c r="L49" s="27"/>
      <c r="M49" s="64"/>
      <c r="N49" s="65"/>
      <c r="O49" s="63"/>
      <c r="P49" s="27"/>
      <c r="Q49" s="61"/>
      <c r="R49" s="27"/>
    </row>
    <row r="50" spans="1:18" ht="15.75" thickTop="1">
      <c r="A50" s="14" t="s">
        <v>1021</v>
      </c>
      <c r="B50" s="103" t="s">
        <v>6</v>
      </c>
      <c r="C50" s="103"/>
      <c r="D50" s="103"/>
      <c r="E50" s="103"/>
      <c r="F50" s="103"/>
      <c r="G50" s="103"/>
      <c r="H50" s="103"/>
      <c r="I50" s="103"/>
      <c r="J50" s="103"/>
      <c r="K50" s="103"/>
      <c r="L50" s="103"/>
      <c r="M50" s="103"/>
      <c r="N50" s="103"/>
      <c r="O50" s="103"/>
      <c r="P50" s="103"/>
      <c r="Q50" s="103"/>
      <c r="R50" s="103"/>
    </row>
    <row r="51" spans="1:18">
      <c r="A51" s="14"/>
      <c r="B51" s="22" t="s">
        <v>356</v>
      </c>
      <c r="C51" s="22"/>
      <c r="D51" s="22"/>
      <c r="E51" s="22"/>
      <c r="F51" s="22"/>
      <c r="G51" s="22"/>
      <c r="H51" s="22"/>
      <c r="I51" s="22"/>
      <c r="J51" s="22"/>
      <c r="K51" s="22"/>
      <c r="L51" s="22"/>
      <c r="M51" s="22"/>
      <c r="N51" s="22"/>
      <c r="O51" s="22"/>
      <c r="P51" s="22"/>
      <c r="Q51" s="22"/>
      <c r="R51" s="22"/>
    </row>
    <row r="52" spans="1:18">
      <c r="A52" s="14"/>
      <c r="B52" s="19"/>
      <c r="C52" s="19"/>
      <c r="D52" s="19"/>
      <c r="E52" s="19"/>
      <c r="F52" s="19"/>
      <c r="G52" s="19"/>
      <c r="H52" s="19"/>
      <c r="I52" s="19"/>
    </row>
    <row r="53" spans="1:18">
      <c r="A53" s="14"/>
      <c r="B53" s="11"/>
      <c r="C53" s="11"/>
      <c r="D53" s="11"/>
      <c r="E53" s="11"/>
      <c r="F53" s="11"/>
      <c r="G53" s="11"/>
      <c r="H53" s="11"/>
      <c r="I53" s="11"/>
    </row>
    <row r="54" spans="1:18" ht="15.75" thickBot="1">
      <c r="A54" s="14"/>
      <c r="B54" s="12"/>
      <c r="C54" s="24" t="s">
        <v>357</v>
      </c>
      <c r="D54" s="24"/>
      <c r="E54" s="24"/>
      <c r="F54" s="24"/>
      <c r="G54" s="24"/>
      <c r="H54" s="24"/>
      <c r="I54" s="24"/>
    </row>
    <row r="55" spans="1:18" ht="15.75" thickBot="1">
      <c r="A55" s="14"/>
      <c r="B55" s="12"/>
      <c r="C55" s="71">
        <v>2013</v>
      </c>
      <c r="D55" s="71"/>
      <c r="E55" s="71"/>
      <c r="F55" s="12"/>
      <c r="G55" s="71">
        <v>2012</v>
      </c>
      <c r="H55" s="71"/>
      <c r="I55" s="71"/>
    </row>
    <row r="56" spans="1:18">
      <c r="A56" s="14"/>
      <c r="B56" s="72" t="s">
        <v>358</v>
      </c>
      <c r="C56" s="73" t="s">
        <v>316</v>
      </c>
      <c r="D56" s="75">
        <v>30989</v>
      </c>
      <c r="E56" s="51"/>
      <c r="F56" s="22"/>
      <c r="G56" s="73" t="s">
        <v>316</v>
      </c>
      <c r="H56" s="75">
        <v>46980</v>
      </c>
      <c r="I56" s="51"/>
    </row>
    <row r="57" spans="1:18">
      <c r="A57" s="14"/>
      <c r="B57" s="72"/>
      <c r="C57" s="74"/>
      <c r="D57" s="76"/>
      <c r="E57" s="77"/>
      <c r="F57" s="22"/>
      <c r="G57" s="74"/>
      <c r="H57" s="76"/>
      <c r="I57" s="77"/>
    </row>
    <row r="58" spans="1:18">
      <c r="A58" s="14"/>
      <c r="B58" s="78" t="s">
        <v>359</v>
      </c>
      <c r="C58" s="79">
        <v>188180</v>
      </c>
      <c r="D58" s="79"/>
      <c r="E58" s="27"/>
      <c r="F58" s="27"/>
      <c r="G58" s="79">
        <v>191751</v>
      </c>
      <c r="H58" s="79"/>
      <c r="I58" s="27"/>
    </row>
    <row r="59" spans="1:18">
      <c r="A59" s="14"/>
      <c r="B59" s="78"/>
      <c r="C59" s="79"/>
      <c r="D59" s="79"/>
      <c r="E59" s="27"/>
      <c r="F59" s="27"/>
      <c r="G59" s="79"/>
      <c r="H59" s="79"/>
      <c r="I59" s="27"/>
    </row>
    <row r="60" spans="1:18">
      <c r="A60" s="14"/>
      <c r="B60" s="72" t="s">
        <v>360</v>
      </c>
      <c r="C60" s="80">
        <v>8754</v>
      </c>
      <c r="D60" s="80"/>
      <c r="E60" s="22"/>
      <c r="F60" s="22"/>
      <c r="G60" s="80">
        <v>8427</v>
      </c>
      <c r="H60" s="80"/>
      <c r="I60" s="22"/>
    </row>
    <row r="61" spans="1:18">
      <c r="A61" s="14"/>
      <c r="B61" s="72"/>
      <c r="C61" s="80"/>
      <c r="D61" s="80"/>
      <c r="E61" s="22"/>
      <c r="F61" s="22"/>
      <c r="G61" s="80"/>
      <c r="H61" s="80"/>
      <c r="I61" s="22"/>
    </row>
    <row r="62" spans="1:18">
      <c r="A62" s="14"/>
      <c r="B62" s="78" t="s">
        <v>361</v>
      </c>
      <c r="C62" s="81">
        <v>650</v>
      </c>
      <c r="D62" s="81"/>
      <c r="E62" s="27"/>
      <c r="F62" s="27"/>
      <c r="G62" s="81" t="s">
        <v>362</v>
      </c>
      <c r="H62" s="81"/>
      <c r="I62" s="27"/>
    </row>
    <row r="63" spans="1:18">
      <c r="A63" s="14"/>
      <c r="B63" s="78"/>
      <c r="C63" s="81"/>
      <c r="D63" s="81"/>
      <c r="E63" s="27"/>
      <c r="F63" s="27"/>
      <c r="G63" s="81"/>
      <c r="H63" s="81"/>
      <c r="I63" s="27"/>
    </row>
    <row r="64" spans="1:18">
      <c r="A64" s="14"/>
      <c r="B64" s="72" t="s">
        <v>363</v>
      </c>
      <c r="C64" s="82" t="s">
        <v>364</v>
      </c>
      <c r="D64" s="82"/>
      <c r="E64" s="72" t="s">
        <v>365</v>
      </c>
      <c r="F64" s="22"/>
      <c r="G64" s="82" t="s">
        <v>362</v>
      </c>
      <c r="H64" s="82"/>
      <c r="I64" s="22"/>
    </row>
    <row r="65" spans="1:18">
      <c r="A65" s="14"/>
      <c r="B65" s="72"/>
      <c r="C65" s="82"/>
      <c r="D65" s="82"/>
      <c r="E65" s="72"/>
      <c r="F65" s="22"/>
      <c r="G65" s="82"/>
      <c r="H65" s="82"/>
      <c r="I65" s="22"/>
    </row>
    <row r="66" spans="1:18">
      <c r="A66" s="14"/>
      <c r="B66" s="78" t="s">
        <v>366</v>
      </c>
      <c r="C66" s="81" t="s">
        <v>367</v>
      </c>
      <c r="D66" s="81"/>
      <c r="E66" s="78" t="s">
        <v>365</v>
      </c>
      <c r="F66" s="27"/>
      <c r="G66" s="81" t="s">
        <v>362</v>
      </c>
      <c r="H66" s="81"/>
      <c r="I66" s="27"/>
    </row>
    <row r="67" spans="1:18" ht="15.75" thickBot="1">
      <c r="A67" s="14"/>
      <c r="B67" s="78"/>
      <c r="C67" s="83"/>
      <c r="D67" s="83"/>
      <c r="E67" s="84"/>
      <c r="F67" s="27"/>
      <c r="G67" s="83"/>
      <c r="H67" s="83"/>
      <c r="I67" s="45"/>
    </row>
    <row r="68" spans="1:18">
      <c r="A68" s="14"/>
      <c r="B68" s="22"/>
      <c r="C68" s="75">
        <v>217000</v>
      </c>
      <c r="D68" s="75"/>
      <c r="E68" s="51"/>
      <c r="F68" s="22"/>
      <c r="G68" s="75">
        <v>247158</v>
      </c>
      <c r="H68" s="75"/>
      <c r="I68" s="51"/>
    </row>
    <row r="69" spans="1:18">
      <c r="A69" s="14"/>
      <c r="B69" s="22"/>
      <c r="C69" s="80"/>
      <c r="D69" s="80"/>
      <c r="E69" s="22"/>
      <c r="F69" s="22"/>
      <c r="G69" s="80"/>
      <c r="H69" s="80"/>
      <c r="I69" s="22"/>
    </row>
    <row r="70" spans="1:18">
      <c r="A70" s="14"/>
      <c r="B70" s="78" t="s">
        <v>368</v>
      </c>
      <c r="C70" s="81" t="s">
        <v>369</v>
      </c>
      <c r="D70" s="81"/>
      <c r="E70" s="78" t="s">
        <v>365</v>
      </c>
      <c r="F70" s="27"/>
      <c r="G70" s="81" t="s">
        <v>362</v>
      </c>
      <c r="H70" s="81"/>
      <c r="I70" s="27"/>
    </row>
    <row r="71" spans="1:18" ht="15.75" thickBot="1">
      <c r="A71" s="14"/>
      <c r="B71" s="78"/>
      <c r="C71" s="83"/>
      <c r="D71" s="83"/>
      <c r="E71" s="84"/>
      <c r="F71" s="27"/>
      <c r="G71" s="83"/>
      <c r="H71" s="83"/>
      <c r="I71" s="45"/>
    </row>
    <row r="72" spans="1:18">
      <c r="A72" s="14"/>
      <c r="B72" s="72" t="s">
        <v>370</v>
      </c>
      <c r="C72" s="73" t="s">
        <v>316</v>
      </c>
      <c r="D72" s="75">
        <v>212731</v>
      </c>
      <c r="E72" s="51"/>
      <c r="F72" s="22"/>
      <c r="G72" s="73" t="s">
        <v>316</v>
      </c>
      <c r="H72" s="75">
        <v>247158</v>
      </c>
      <c r="I72" s="51"/>
    </row>
    <row r="73" spans="1:18" ht="15.75" thickBot="1">
      <c r="A73" s="14"/>
      <c r="B73" s="72"/>
      <c r="C73" s="85"/>
      <c r="D73" s="86"/>
      <c r="E73" s="52"/>
      <c r="F73" s="22"/>
      <c r="G73" s="85"/>
      <c r="H73" s="86"/>
      <c r="I73" s="52"/>
    </row>
    <row r="74" spans="1:18" ht="15.75" thickTop="1">
      <c r="A74" s="14" t="s">
        <v>1022</v>
      </c>
      <c r="B74" s="103" t="s">
        <v>6</v>
      </c>
      <c r="C74" s="103"/>
      <c r="D74" s="103"/>
      <c r="E74" s="103"/>
      <c r="F74" s="103"/>
      <c r="G74" s="103"/>
      <c r="H74" s="103"/>
      <c r="I74" s="103"/>
      <c r="J74" s="103"/>
      <c r="K74" s="103"/>
      <c r="L74" s="103"/>
      <c r="M74" s="103"/>
      <c r="N74" s="103"/>
      <c r="O74" s="103"/>
      <c r="P74" s="103"/>
      <c r="Q74" s="103"/>
      <c r="R74" s="103"/>
    </row>
    <row r="75" spans="1:18" ht="25.5" customHeight="1">
      <c r="A75" s="14"/>
      <c r="B75" s="22" t="s">
        <v>372</v>
      </c>
      <c r="C75" s="22"/>
      <c r="D75" s="22"/>
      <c r="E75" s="22"/>
      <c r="F75" s="22"/>
      <c r="G75" s="22"/>
      <c r="H75" s="22"/>
      <c r="I75" s="22"/>
      <c r="J75" s="22"/>
      <c r="K75" s="22"/>
      <c r="L75" s="22"/>
      <c r="M75" s="22"/>
      <c r="N75" s="22"/>
      <c r="O75" s="22"/>
      <c r="P75" s="22"/>
      <c r="Q75" s="22"/>
      <c r="R75" s="22"/>
    </row>
    <row r="76" spans="1:18">
      <c r="A76" s="14"/>
      <c r="B76" s="19"/>
      <c r="C76" s="19"/>
      <c r="D76" s="19"/>
      <c r="E76" s="19"/>
      <c r="F76" s="19"/>
      <c r="G76" s="19"/>
      <c r="H76" s="19"/>
      <c r="I76" s="19"/>
    </row>
    <row r="77" spans="1:18">
      <c r="A77" s="14"/>
      <c r="B77" s="11"/>
      <c r="C77" s="11"/>
      <c r="D77" s="11"/>
      <c r="E77" s="11"/>
      <c r="F77" s="11"/>
      <c r="G77" s="11"/>
      <c r="H77" s="11"/>
      <c r="I77" s="11"/>
    </row>
    <row r="78" spans="1:18" ht="15.75" thickBot="1">
      <c r="A78" s="14"/>
      <c r="B78" s="12"/>
      <c r="C78" s="24" t="s">
        <v>357</v>
      </c>
      <c r="D78" s="24"/>
      <c r="E78" s="24"/>
      <c r="F78" s="24"/>
      <c r="G78" s="24"/>
      <c r="H78" s="24"/>
      <c r="I78" s="24"/>
    </row>
    <row r="79" spans="1:18" ht="15.75" thickBot="1">
      <c r="A79" s="14"/>
      <c r="B79" s="12"/>
      <c r="C79" s="71">
        <v>2013</v>
      </c>
      <c r="D79" s="71"/>
      <c r="E79" s="71"/>
      <c r="F79" s="12"/>
      <c r="G79" s="71">
        <v>2012</v>
      </c>
      <c r="H79" s="71"/>
      <c r="I79" s="71"/>
    </row>
    <row r="80" spans="1:18">
      <c r="A80" s="14"/>
      <c r="B80" s="78" t="s">
        <v>373</v>
      </c>
      <c r="C80" s="88" t="s">
        <v>316</v>
      </c>
      <c r="D80" s="90">
        <v>90666</v>
      </c>
      <c r="E80" s="32"/>
      <c r="F80" s="27"/>
      <c r="G80" s="88" t="s">
        <v>316</v>
      </c>
      <c r="H80" s="90">
        <v>28433</v>
      </c>
      <c r="I80" s="32"/>
    </row>
    <row r="81" spans="1:18">
      <c r="A81" s="14"/>
      <c r="B81" s="78"/>
      <c r="C81" s="89"/>
      <c r="D81" s="91"/>
      <c r="E81" s="33"/>
      <c r="F81" s="27"/>
      <c r="G81" s="89"/>
      <c r="H81" s="91"/>
      <c r="I81" s="33"/>
    </row>
    <row r="82" spans="1:18">
      <c r="A82" s="14"/>
      <c r="B82" s="72" t="s">
        <v>110</v>
      </c>
      <c r="C82" s="72" t="s">
        <v>316</v>
      </c>
      <c r="D82" s="80">
        <v>18772</v>
      </c>
      <c r="E82" s="22"/>
      <c r="F82" s="22"/>
      <c r="G82" s="72" t="s">
        <v>316</v>
      </c>
      <c r="H82" s="80">
        <v>2377</v>
      </c>
      <c r="I82" s="22"/>
    </row>
    <row r="83" spans="1:18">
      <c r="A83" s="14"/>
      <c r="B83" s="72"/>
      <c r="C83" s="72"/>
      <c r="D83" s="80"/>
      <c r="E83" s="22"/>
      <c r="F83" s="22"/>
      <c r="G83" s="72"/>
      <c r="H83" s="80"/>
      <c r="I83" s="22"/>
    </row>
    <row r="84" spans="1:18" ht="15" customHeight="1">
      <c r="A84" s="14" t="s">
        <v>1023</v>
      </c>
      <c r="B84" s="103" t="s">
        <v>6</v>
      </c>
      <c r="C84" s="103"/>
      <c r="D84" s="103"/>
      <c r="E84" s="103"/>
      <c r="F84" s="103"/>
      <c r="G84" s="103"/>
      <c r="H84" s="103"/>
      <c r="I84" s="103"/>
      <c r="J84" s="103"/>
      <c r="K84" s="103"/>
      <c r="L84" s="103"/>
      <c r="M84" s="103"/>
      <c r="N84" s="103"/>
      <c r="O84" s="103"/>
      <c r="P84" s="103"/>
      <c r="Q84" s="103"/>
      <c r="R84" s="103"/>
    </row>
    <row r="85" spans="1:18">
      <c r="A85" s="14"/>
      <c r="B85" s="22" t="s">
        <v>1024</v>
      </c>
      <c r="C85" s="22"/>
      <c r="D85" s="22"/>
      <c r="E85" s="22"/>
      <c r="F85" s="22"/>
      <c r="G85" s="22"/>
      <c r="H85" s="22"/>
      <c r="I85" s="22"/>
      <c r="J85" s="22"/>
      <c r="K85" s="22"/>
      <c r="L85" s="22"/>
      <c r="M85" s="22"/>
      <c r="N85" s="22"/>
      <c r="O85" s="22"/>
      <c r="P85" s="22"/>
      <c r="Q85" s="22"/>
      <c r="R85" s="22"/>
    </row>
    <row r="86" spans="1:18">
      <c r="A86" s="14"/>
      <c r="B86" s="22"/>
      <c r="C86" s="22"/>
      <c r="D86" s="22"/>
      <c r="E86" s="22"/>
      <c r="F86" s="22"/>
      <c r="G86" s="22"/>
      <c r="H86" s="22"/>
      <c r="I86" s="22"/>
      <c r="J86" s="22"/>
      <c r="K86" s="22"/>
      <c r="L86" s="22"/>
      <c r="M86" s="22"/>
      <c r="N86" s="22"/>
      <c r="O86" s="22"/>
      <c r="P86" s="22"/>
      <c r="Q86" s="22"/>
      <c r="R86" s="22"/>
    </row>
    <row r="87" spans="1:18">
      <c r="A87" s="14"/>
      <c r="B87" s="19"/>
      <c r="C87" s="19"/>
      <c r="D87" s="19"/>
      <c r="E87" s="19"/>
      <c r="F87" s="19"/>
      <c r="G87" s="19"/>
      <c r="H87" s="19"/>
      <c r="I87" s="19"/>
    </row>
    <row r="88" spans="1:18">
      <c r="A88" s="14"/>
      <c r="B88" s="11"/>
      <c r="C88" s="11"/>
      <c r="D88" s="11"/>
      <c r="E88" s="11"/>
      <c r="F88" s="11"/>
      <c r="G88" s="11"/>
      <c r="H88" s="11"/>
      <c r="I88" s="11"/>
    </row>
    <row r="89" spans="1:18" ht="15.75" thickBot="1">
      <c r="A89" s="14"/>
      <c r="B89" s="92"/>
      <c r="C89" s="24" t="s">
        <v>357</v>
      </c>
      <c r="D89" s="24"/>
      <c r="E89" s="24"/>
      <c r="F89" s="24"/>
      <c r="G89" s="24"/>
      <c r="H89" s="24"/>
      <c r="I89" s="24"/>
    </row>
    <row r="90" spans="1:18" ht="15.75" thickBot="1">
      <c r="A90" s="14"/>
      <c r="B90" s="92"/>
      <c r="C90" s="71">
        <v>2013</v>
      </c>
      <c r="D90" s="71"/>
      <c r="E90" s="71"/>
      <c r="F90" s="12"/>
      <c r="G90" s="71">
        <v>2012</v>
      </c>
      <c r="H90" s="71"/>
      <c r="I90" s="71"/>
    </row>
    <row r="91" spans="1:18">
      <c r="A91" s="14"/>
      <c r="B91" s="78" t="s">
        <v>373</v>
      </c>
      <c r="C91" s="88" t="s">
        <v>316</v>
      </c>
      <c r="D91" s="90">
        <v>991206</v>
      </c>
      <c r="E91" s="32"/>
      <c r="F91" s="27"/>
      <c r="G91" s="88" t="s">
        <v>316</v>
      </c>
      <c r="H91" s="90">
        <v>926242</v>
      </c>
      <c r="I91" s="32"/>
    </row>
    <row r="92" spans="1:18">
      <c r="A92" s="14"/>
      <c r="B92" s="78"/>
      <c r="C92" s="89"/>
      <c r="D92" s="91"/>
      <c r="E92" s="33"/>
      <c r="F92" s="27"/>
      <c r="G92" s="89"/>
      <c r="H92" s="91"/>
      <c r="I92" s="33"/>
    </row>
    <row r="93" spans="1:18">
      <c r="A93" s="14"/>
      <c r="B93" s="72" t="s">
        <v>110</v>
      </c>
      <c r="C93" s="72" t="s">
        <v>316</v>
      </c>
      <c r="D93" s="80">
        <v>112293</v>
      </c>
      <c r="E93" s="22"/>
      <c r="F93" s="22"/>
      <c r="G93" s="72" t="s">
        <v>316</v>
      </c>
      <c r="H93" s="80">
        <v>60098</v>
      </c>
      <c r="I93" s="22"/>
    </row>
    <row r="94" spans="1:18">
      <c r="A94" s="14"/>
      <c r="B94" s="72"/>
      <c r="C94" s="72"/>
      <c r="D94" s="80"/>
      <c r="E94" s="22"/>
      <c r="F94" s="22"/>
      <c r="G94" s="72"/>
      <c r="H94" s="80"/>
      <c r="I94" s="22"/>
    </row>
    <row r="95" spans="1:18">
      <c r="A95" s="14"/>
      <c r="B95" s="78" t="s">
        <v>376</v>
      </c>
      <c r="C95" s="78" t="s">
        <v>316</v>
      </c>
      <c r="D95" s="81">
        <v>0.95</v>
      </c>
      <c r="E95" s="27"/>
      <c r="F95" s="27"/>
      <c r="G95" s="78" t="s">
        <v>316</v>
      </c>
      <c r="H95" s="81">
        <v>0.56999999999999995</v>
      </c>
      <c r="I95" s="27"/>
    </row>
    <row r="96" spans="1:18" ht="15.75" thickBot="1">
      <c r="A96" s="14"/>
      <c r="B96" s="78"/>
      <c r="C96" s="93"/>
      <c r="D96" s="94"/>
      <c r="E96" s="63"/>
      <c r="F96" s="27"/>
      <c r="G96" s="93"/>
      <c r="H96" s="94"/>
      <c r="I96" s="63"/>
    </row>
    <row r="97" spans="1:9" ht="15.75" thickTop="1">
      <c r="A97" s="14"/>
      <c r="B97" s="72" t="s">
        <v>377</v>
      </c>
      <c r="C97" s="95" t="s">
        <v>316</v>
      </c>
      <c r="D97" s="96">
        <v>0.95</v>
      </c>
      <c r="E97" s="98"/>
      <c r="F97" s="22"/>
      <c r="G97" s="95" t="s">
        <v>316</v>
      </c>
      <c r="H97" s="96">
        <v>0.56999999999999995</v>
      </c>
      <c r="I97" s="98"/>
    </row>
    <row r="98" spans="1:9" ht="15.75" thickBot="1">
      <c r="A98" s="14"/>
      <c r="B98" s="72"/>
      <c r="C98" s="85"/>
      <c r="D98" s="97"/>
      <c r="E98" s="52"/>
      <c r="F98" s="22"/>
      <c r="G98" s="85"/>
      <c r="H98" s="97"/>
      <c r="I98" s="52"/>
    </row>
    <row r="99" spans="1:9" ht="15.75" thickTop="1">
      <c r="A99" s="14"/>
      <c r="B99" s="78" t="s">
        <v>378</v>
      </c>
      <c r="C99" s="99">
        <v>117950066</v>
      </c>
      <c r="D99" s="99"/>
      <c r="E99" s="101"/>
      <c r="F99" s="27"/>
      <c r="G99" s="99">
        <v>105423604</v>
      </c>
      <c r="H99" s="99"/>
      <c r="I99" s="101"/>
    </row>
    <row r="100" spans="1:9" ht="15.75" thickBot="1">
      <c r="A100" s="14"/>
      <c r="B100" s="78"/>
      <c r="C100" s="100"/>
      <c r="D100" s="100"/>
      <c r="E100" s="63"/>
      <c r="F100" s="27"/>
      <c r="G100" s="100"/>
      <c r="H100" s="100"/>
      <c r="I100" s="63"/>
    </row>
    <row r="101" spans="1:9" ht="15.75" thickTop="1">
      <c r="A101" s="14"/>
      <c r="B101" s="72" t="s">
        <v>379</v>
      </c>
      <c r="C101" s="102">
        <v>118738626</v>
      </c>
      <c r="D101" s="102"/>
      <c r="E101" s="98"/>
      <c r="F101" s="22"/>
      <c r="G101" s="102">
        <v>105748686</v>
      </c>
      <c r="H101" s="102"/>
      <c r="I101" s="98"/>
    </row>
    <row r="102" spans="1:9" ht="15.75" thickBot="1">
      <c r="A102" s="14"/>
      <c r="B102" s="72"/>
      <c r="C102" s="86"/>
      <c r="D102" s="86"/>
      <c r="E102" s="52"/>
      <c r="F102" s="22"/>
      <c r="G102" s="86"/>
      <c r="H102" s="86"/>
      <c r="I102" s="52"/>
    </row>
    <row r="103" spans="1:9" ht="15.75" thickTop="1"/>
  </sheetData>
  <mergeCells count="393">
    <mergeCell ref="A84:A102"/>
    <mergeCell ref="B84:R84"/>
    <mergeCell ref="B85:R85"/>
    <mergeCell ref="B86:R86"/>
    <mergeCell ref="A50:A73"/>
    <mergeCell ref="B50:R50"/>
    <mergeCell ref="B51:R51"/>
    <mergeCell ref="A74:A83"/>
    <mergeCell ref="B74:R74"/>
    <mergeCell ref="B75:R75"/>
    <mergeCell ref="A1:A2"/>
    <mergeCell ref="B1:R1"/>
    <mergeCell ref="B2:R2"/>
    <mergeCell ref="B3:R3"/>
    <mergeCell ref="A4:A49"/>
    <mergeCell ref="B4:R4"/>
    <mergeCell ref="B5:R5"/>
    <mergeCell ref="B26:R26"/>
    <mergeCell ref="B33:R33"/>
    <mergeCell ref="B34:R3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H91:H92"/>
    <mergeCell ref="I91:I92"/>
    <mergeCell ref="B93:B94"/>
    <mergeCell ref="C93:C94"/>
    <mergeCell ref="D93:D94"/>
    <mergeCell ref="E93:E94"/>
    <mergeCell ref="F93:F94"/>
    <mergeCell ref="G93:G94"/>
    <mergeCell ref="H93:H94"/>
    <mergeCell ref="I93:I94"/>
    <mergeCell ref="B87:I87"/>
    <mergeCell ref="C89:I89"/>
    <mergeCell ref="C90:E90"/>
    <mergeCell ref="G90:I90"/>
    <mergeCell ref="B91:B92"/>
    <mergeCell ref="C91:C92"/>
    <mergeCell ref="D91:D92"/>
    <mergeCell ref="E91:E92"/>
    <mergeCell ref="F91:F92"/>
    <mergeCell ref="G91:G92"/>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H72:H73"/>
    <mergeCell ref="I72:I73"/>
    <mergeCell ref="B76:I76"/>
    <mergeCell ref="C78:I78"/>
    <mergeCell ref="C79:E79"/>
    <mergeCell ref="G79:I79"/>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O48:O49"/>
    <mergeCell ref="P48:P49"/>
    <mergeCell ref="Q48:Q49"/>
    <mergeCell ref="R48:R49"/>
    <mergeCell ref="B52:I52"/>
    <mergeCell ref="C54:I54"/>
    <mergeCell ref="I48:I49"/>
    <mergeCell ref="J48:J49"/>
    <mergeCell ref="K48:K49"/>
    <mergeCell ref="L48:L49"/>
    <mergeCell ref="M48:M49"/>
    <mergeCell ref="N48:N49"/>
    <mergeCell ref="P46:P47"/>
    <mergeCell ref="Q46:Q47"/>
    <mergeCell ref="R46:R47"/>
    <mergeCell ref="B48:B49"/>
    <mergeCell ref="C48:C49"/>
    <mergeCell ref="D48:D49"/>
    <mergeCell ref="E48:E49"/>
    <mergeCell ref="F48:F49"/>
    <mergeCell ref="G48:G49"/>
    <mergeCell ref="H48:H49"/>
    <mergeCell ref="I46:I47"/>
    <mergeCell ref="J46:J47"/>
    <mergeCell ref="K46:K47"/>
    <mergeCell ref="L46:L47"/>
    <mergeCell ref="M46:N47"/>
    <mergeCell ref="O46:O47"/>
    <mergeCell ref="P44:P45"/>
    <mergeCell ref="Q44:Q45"/>
    <mergeCell ref="R44:R45"/>
    <mergeCell ref="B46:B47"/>
    <mergeCell ref="C46:C47"/>
    <mergeCell ref="D46:D47"/>
    <mergeCell ref="E46:E47"/>
    <mergeCell ref="F46:F47"/>
    <mergeCell ref="G46:G47"/>
    <mergeCell ref="H46:H47"/>
    <mergeCell ref="I44:I45"/>
    <mergeCell ref="J44:J45"/>
    <mergeCell ref="K44:K45"/>
    <mergeCell ref="L44:L45"/>
    <mergeCell ref="M44:N45"/>
    <mergeCell ref="O44:O45"/>
    <mergeCell ref="P42:P43"/>
    <mergeCell ref="Q42:Q43"/>
    <mergeCell ref="R42:R43"/>
    <mergeCell ref="B44:B45"/>
    <mergeCell ref="C44:C45"/>
    <mergeCell ref="D44:D45"/>
    <mergeCell ref="E44:E45"/>
    <mergeCell ref="F44:F45"/>
    <mergeCell ref="G44:G45"/>
    <mergeCell ref="H44:H45"/>
    <mergeCell ref="I42:I43"/>
    <mergeCell ref="J42:J43"/>
    <mergeCell ref="K42:K43"/>
    <mergeCell ref="L42:L43"/>
    <mergeCell ref="M42:N43"/>
    <mergeCell ref="O42:O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Q38:R38"/>
    <mergeCell ref="Q39:R39"/>
    <mergeCell ref="B40:B41"/>
    <mergeCell ref="C40:C41"/>
    <mergeCell ref="D40:D41"/>
    <mergeCell ref="E40:E41"/>
    <mergeCell ref="F40:F41"/>
    <mergeCell ref="G40:G41"/>
    <mergeCell ref="H40:H41"/>
    <mergeCell ref="I40:I41"/>
    <mergeCell ref="H38:H39"/>
    <mergeCell ref="I38:I39"/>
    <mergeCell ref="J38:K39"/>
    <mergeCell ref="L38:L39"/>
    <mergeCell ref="M38:O39"/>
    <mergeCell ref="P38:P39"/>
    <mergeCell ref="B38:B39"/>
    <mergeCell ref="C38:C39"/>
    <mergeCell ref="D38:D39"/>
    <mergeCell ref="E38:E39"/>
    <mergeCell ref="F38:F39"/>
    <mergeCell ref="G38:G39"/>
    <mergeCell ref="N24:N25"/>
    <mergeCell ref="O24:O25"/>
    <mergeCell ref="P24:P25"/>
    <mergeCell ref="Q24:Q25"/>
    <mergeCell ref="R24:R25"/>
    <mergeCell ref="B36:R36"/>
    <mergeCell ref="B35:R35"/>
    <mergeCell ref="H24:H25"/>
    <mergeCell ref="I24:I25"/>
    <mergeCell ref="J24:J25"/>
    <mergeCell ref="K24:K25"/>
    <mergeCell ref="L24:L25"/>
    <mergeCell ref="M24:M25"/>
    <mergeCell ref="O22:O23"/>
    <mergeCell ref="P22:P23"/>
    <mergeCell ref="Q22:Q23"/>
    <mergeCell ref="R22:R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Q21"/>
    <mergeCell ref="R20:R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Q19"/>
    <mergeCell ref="R18:R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Q17"/>
    <mergeCell ref="R16:R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Q15"/>
    <mergeCell ref="R14:R15"/>
    <mergeCell ref="B16:B17"/>
    <mergeCell ref="C16:C17"/>
    <mergeCell ref="D16:D17"/>
    <mergeCell ref="E16:E17"/>
    <mergeCell ref="F16:F17"/>
    <mergeCell ref="G16:G17"/>
    <mergeCell ref="H14:H15"/>
    <mergeCell ref="I14:I15"/>
    <mergeCell ref="J14:J15"/>
    <mergeCell ref="K14:K15"/>
    <mergeCell ref="L14:L15"/>
    <mergeCell ref="M14:N15"/>
    <mergeCell ref="O12:O13"/>
    <mergeCell ref="P12:P13"/>
    <mergeCell ref="Q12:Q13"/>
    <mergeCell ref="R12:R13"/>
    <mergeCell ref="B14:B15"/>
    <mergeCell ref="C14:C15"/>
    <mergeCell ref="D14:D15"/>
    <mergeCell ref="E14:E15"/>
    <mergeCell ref="F14:F15"/>
    <mergeCell ref="G14:G15"/>
    <mergeCell ref="H12:H13"/>
    <mergeCell ref="I12:I13"/>
    <mergeCell ref="J12:J13"/>
    <mergeCell ref="K12:K13"/>
    <mergeCell ref="L12:L13"/>
    <mergeCell ref="M12:N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L8:L9"/>
    <mergeCell ref="M8:O9"/>
    <mergeCell ref="P8:P9"/>
    <mergeCell ref="Q8:R8"/>
    <mergeCell ref="Q9:R9"/>
    <mergeCell ref="B10:B11"/>
    <mergeCell ref="C10:C11"/>
    <mergeCell ref="D10:D11"/>
    <mergeCell ref="E10:E11"/>
    <mergeCell ref="F10:F11"/>
    <mergeCell ref="B6:R6"/>
    <mergeCell ref="B8:B9"/>
    <mergeCell ref="C8:C9"/>
    <mergeCell ref="D8:D9"/>
    <mergeCell ref="E8:E9"/>
    <mergeCell ref="F8:F9"/>
    <mergeCell ref="G8:G9"/>
    <mergeCell ref="H8:H9"/>
    <mergeCell ref="I8:I9"/>
    <mergeCell ref="J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30">
      <c r="A3" s="2" t="s">
        <v>72</v>
      </c>
      <c r="B3" s="7">
        <v>234</v>
      </c>
      <c r="C3" s="7">
        <v>194</v>
      </c>
    </row>
    <row r="4" spans="1:3" ht="30">
      <c r="A4" s="2" t="s">
        <v>73</v>
      </c>
      <c r="B4" s="9">
        <v>0.01</v>
      </c>
      <c r="C4" s="9">
        <v>0.01</v>
      </c>
    </row>
    <row r="5" spans="1:3" ht="30">
      <c r="A5" s="2" t="s">
        <v>74</v>
      </c>
      <c r="B5" s="6">
        <v>50000000</v>
      </c>
      <c r="C5" s="6">
        <v>50000000</v>
      </c>
    </row>
    <row r="6" spans="1:3" ht="30">
      <c r="A6" s="2" t="s">
        <v>75</v>
      </c>
      <c r="B6" s="4">
        <v>0</v>
      </c>
      <c r="C6" s="4">
        <v>0</v>
      </c>
    </row>
    <row r="7" spans="1:3" ht="30">
      <c r="A7" s="2" t="s">
        <v>76</v>
      </c>
      <c r="B7" s="4">
        <v>0</v>
      </c>
      <c r="C7" s="4">
        <v>0</v>
      </c>
    </row>
    <row r="8" spans="1:3" ht="30">
      <c r="A8" s="2" t="s">
        <v>77</v>
      </c>
      <c r="B8" s="9">
        <v>0.01</v>
      </c>
      <c r="C8" s="9">
        <v>0.01</v>
      </c>
    </row>
    <row r="9" spans="1:3" ht="30">
      <c r="A9" s="2" t="s">
        <v>78</v>
      </c>
      <c r="B9" s="6">
        <v>450000000</v>
      </c>
      <c r="C9" s="6">
        <v>450000000</v>
      </c>
    </row>
    <row r="10" spans="1:3" ht="30">
      <c r="A10" s="2" t="s">
        <v>79</v>
      </c>
      <c r="B10" s="6">
        <v>122640042</v>
      </c>
      <c r="C10" s="6">
        <v>106565516</v>
      </c>
    </row>
    <row r="11" spans="1:3" ht="30">
      <c r="A11" s="2" t="s">
        <v>80</v>
      </c>
      <c r="B11" s="6">
        <v>122640042</v>
      </c>
      <c r="C11" s="6">
        <v>106565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140625" customWidth="1"/>
    <col min="4" max="4" width="14.42578125" customWidth="1"/>
    <col min="5" max="5" width="2.42578125" customWidth="1"/>
    <col min="6" max="6" width="14.42578125" customWidth="1"/>
    <col min="7" max="7" width="3.140625" customWidth="1"/>
    <col min="8" max="8" width="14.42578125" customWidth="1"/>
    <col min="9" max="9" width="2.42578125" customWidth="1"/>
  </cols>
  <sheetData>
    <row r="1" spans="1:9" ht="15" customHeight="1">
      <c r="A1" s="8" t="s">
        <v>1025</v>
      </c>
      <c r="B1" s="8" t="s">
        <v>1</v>
      </c>
      <c r="C1" s="8"/>
      <c r="D1" s="8"/>
      <c r="E1" s="8"/>
      <c r="F1" s="8"/>
      <c r="G1" s="8"/>
      <c r="H1" s="8"/>
      <c r="I1" s="8"/>
    </row>
    <row r="2" spans="1:9" ht="15" customHeight="1">
      <c r="A2" s="8"/>
      <c r="B2" s="8" t="s">
        <v>2</v>
      </c>
      <c r="C2" s="8"/>
      <c r="D2" s="8"/>
      <c r="E2" s="8"/>
      <c r="F2" s="8"/>
      <c r="G2" s="8"/>
      <c r="H2" s="8"/>
      <c r="I2" s="8"/>
    </row>
    <row r="3" spans="1:9" ht="30">
      <c r="A3" s="3" t="s">
        <v>380</v>
      </c>
      <c r="B3" s="103" t="s">
        <v>6</v>
      </c>
      <c r="C3" s="103"/>
      <c r="D3" s="103"/>
      <c r="E3" s="103"/>
      <c r="F3" s="103"/>
      <c r="G3" s="103"/>
      <c r="H3" s="103"/>
      <c r="I3" s="103"/>
    </row>
    <row r="4" spans="1:9" ht="15" customHeight="1">
      <c r="A4" s="14" t="s">
        <v>1026</v>
      </c>
      <c r="B4" s="103" t="s">
        <v>6</v>
      </c>
      <c r="C4" s="103"/>
      <c r="D4" s="103"/>
      <c r="E4" s="103"/>
      <c r="F4" s="103"/>
      <c r="G4" s="103"/>
      <c r="H4" s="103"/>
      <c r="I4" s="103"/>
    </row>
    <row r="5" spans="1:9" ht="25.5" customHeight="1">
      <c r="A5" s="14"/>
      <c r="B5" s="72" t="s">
        <v>381</v>
      </c>
      <c r="C5" s="72"/>
      <c r="D5" s="72"/>
      <c r="E5" s="72"/>
      <c r="F5" s="72"/>
      <c r="G5" s="72"/>
      <c r="H5" s="72"/>
      <c r="I5" s="72"/>
    </row>
    <row r="6" spans="1:9">
      <c r="A6" s="14"/>
      <c r="B6" s="19"/>
      <c r="C6" s="19"/>
      <c r="D6" s="19"/>
      <c r="E6" s="19"/>
      <c r="F6" s="19"/>
      <c r="G6" s="19"/>
      <c r="H6" s="19"/>
      <c r="I6" s="19"/>
    </row>
    <row r="7" spans="1:9">
      <c r="A7" s="14"/>
      <c r="B7" s="11"/>
      <c r="C7" s="11"/>
      <c r="D7" s="11"/>
      <c r="E7" s="11"/>
      <c r="F7" s="11"/>
      <c r="G7" s="11"/>
      <c r="H7" s="11"/>
      <c r="I7" s="11"/>
    </row>
    <row r="8" spans="1:9" ht="15.75" thickBot="1">
      <c r="A8" s="14"/>
      <c r="B8" s="12"/>
      <c r="C8" s="24" t="s">
        <v>382</v>
      </c>
      <c r="D8" s="24"/>
      <c r="E8" s="24"/>
      <c r="F8" s="12"/>
      <c r="G8" s="24" t="s">
        <v>383</v>
      </c>
      <c r="H8" s="24"/>
      <c r="I8" s="24"/>
    </row>
    <row r="9" spans="1:9">
      <c r="A9" s="14"/>
      <c r="B9" s="78" t="s">
        <v>358</v>
      </c>
      <c r="C9" s="88" t="s">
        <v>316</v>
      </c>
      <c r="D9" s="90">
        <v>594402</v>
      </c>
      <c r="E9" s="32"/>
      <c r="F9" s="27"/>
      <c r="G9" s="88" t="s">
        <v>316</v>
      </c>
      <c r="H9" s="90">
        <v>563524</v>
      </c>
      <c r="I9" s="32"/>
    </row>
    <row r="10" spans="1:9">
      <c r="A10" s="14"/>
      <c r="B10" s="78"/>
      <c r="C10" s="89"/>
      <c r="D10" s="91"/>
      <c r="E10" s="33"/>
      <c r="F10" s="27"/>
      <c r="G10" s="89"/>
      <c r="H10" s="91"/>
      <c r="I10" s="33"/>
    </row>
    <row r="11" spans="1:9">
      <c r="A11" s="14"/>
      <c r="B11" s="72" t="s">
        <v>359</v>
      </c>
      <c r="C11" s="80">
        <v>2866849</v>
      </c>
      <c r="D11" s="80"/>
      <c r="E11" s="22"/>
      <c r="F11" s="22"/>
      <c r="G11" s="80">
        <v>2655086</v>
      </c>
      <c r="H11" s="80"/>
      <c r="I11" s="22"/>
    </row>
    <row r="12" spans="1:9">
      <c r="A12" s="14"/>
      <c r="B12" s="72"/>
      <c r="C12" s="80"/>
      <c r="D12" s="80"/>
      <c r="E12" s="22"/>
      <c r="F12" s="22"/>
      <c r="G12" s="80"/>
      <c r="H12" s="80"/>
      <c r="I12" s="22"/>
    </row>
    <row r="13" spans="1:9">
      <c r="A13" s="14"/>
      <c r="B13" s="78" t="s">
        <v>360</v>
      </c>
      <c r="C13" s="79">
        <v>485531</v>
      </c>
      <c r="D13" s="79"/>
      <c r="E13" s="27"/>
      <c r="F13" s="27"/>
      <c r="G13" s="79">
        <v>438807</v>
      </c>
      <c r="H13" s="79"/>
      <c r="I13" s="27"/>
    </row>
    <row r="14" spans="1:9">
      <c r="A14" s="14"/>
      <c r="B14" s="78"/>
      <c r="C14" s="79"/>
      <c r="D14" s="79"/>
      <c r="E14" s="27"/>
      <c r="F14" s="27"/>
      <c r="G14" s="79"/>
      <c r="H14" s="79"/>
      <c r="I14" s="27"/>
    </row>
    <row r="15" spans="1:9">
      <c r="A15" s="14"/>
      <c r="B15" s="72" t="s">
        <v>384</v>
      </c>
      <c r="C15" s="80">
        <v>2507</v>
      </c>
      <c r="D15" s="80"/>
      <c r="E15" s="22"/>
      <c r="F15" s="22"/>
      <c r="G15" s="80">
        <v>1857</v>
      </c>
      <c r="H15" s="80"/>
      <c r="I15" s="22"/>
    </row>
    <row r="16" spans="1:9" ht="15.75" thickBot="1">
      <c r="A16" s="14"/>
      <c r="B16" s="72"/>
      <c r="C16" s="109"/>
      <c r="D16" s="109"/>
      <c r="E16" s="58"/>
      <c r="F16" s="22"/>
      <c r="G16" s="109"/>
      <c r="H16" s="109"/>
      <c r="I16" s="58"/>
    </row>
    <row r="17" spans="1:9">
      <c r="A17" s="14"/>
      <c r="B17" s="60"/>
      <c r="C17" s="90">
        <v>3949289</v>
      </c>
      <c r="D17" s="90"/>
      <c r="E17" s="32"/>
      <c r="F17" s="27"/>
      <c r="G17" s="90">
        <v>3659274</v>
      </c>
      <c r="H17" s="90"/>
      <c r="I17" s="32"/>
    </row>
    <row r="18" spans="1:9">
      <c r="A18" s="14"/>
      <c r="B18" s="60"/>
      <c r="C18" s="79"/>
      <c r="D18" s="79"/>
      <c r="E18" s="27"/>
      <c r="F18" s="27"/>
      <c r="G18" s="79"/>
      <c r="H18" s="79"/>
      <c r="I18" s="27"/>
    </row>
    <row r="19" spans="1:9" ht="27" thickBot="1">
      <c r="A19" s="14"/>
      <c r="B19" s="13" t="s">
        <v>385</v>
      </c>
      <c r="C19" s="110" t="s">
        <v>386</v>
      </c>
      <c r="D19" s="110"/>
      <c r="E19" s="108" t="s">
        <v>365</v>
      </c>
      <c r="F19" s="12"/>
      <c r="G19" s="110" t="s">
        <v>387</v>
      </c>
      <c r="H19" s="110"/>
      <c r="I19" s="108" t="s">
        <v>365</v>
      </c>
    </row>
    <row r="20" spans="1:9">
      <c r="A20" s="14"/>
      <c r="B20" s="78" t="s">
        <v>35</v>
      </c>
      <c r="C20" s="88" t="s">
        <v>316</v>
      </c>
      <c r="D20" s="90">
        <v>3241163</v>
      </c>
      <c r="E20" s="32"/>
      <c r="F20" s="27"/>
      <c r="G20" s="88" t="s">
        <v>316</v>
      </c>
      <c r="H20" s="90">
        <v>3073483</v>
      </c>
      <c r="I20" s="32"/>
    </row>
    <row r="21" spans="1:9" ht="15.75" thickBot="1">
      <c r="A21" s="14"/>
      <c r="B21" s="78"/>
      <c r="C21" s="93"/>
      <c r="D21" s="100"/>
      <c r="E21" s="63"/>
      <c r="F21" s="27"/>
      <c r="G21" s="93"/>
      <c r="H21" s="100"/>
      <c r="I21" s="63"/>
    </row>
    <row r="22" spans="1:9" ht="15.75" thickTop="1"/>
  </sheetData>
  <mergeCells count="52">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140625" customWidth="1"/>
    <col min="9" max="9" width="1.5703125" customWidth="1"/>
    <col min="11" max="11" width="2" customWidth="1"/>
    <col min="12" max="12" width="6.5703125" customWidth="1"/>
    <col min="13" max="13" width="1.5703125" customWidth="1"/>
  </cols>
  <sheetData>
    <row r="1" spans="1:13" ht="15"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93</v>
      </c>
      <c r="B3" s="103" t="s">
        <v>6</v>
      </c>
      <c r="C3" s="103"/>
      <c r="D3" s="103"/>
      <c r="E3" s="103"/>
      <c r="F3" s="103"/>
      <c r="G3" s="103"/>
      <c r="H3" s="103"/>
      <c r="I3" s="103"/>
      <c r="J3" s="103"/>
      <c r="K3" s="103"/>
      <c r="L3" s="103"/>
      <c r="M3" s="103"/>
    </row>
    <row r="4" spans="1:13" ht="15" customHeight="1">
      <c r="A4" s="14" t="s">
        <v>1028</v>
      </c>
      <c r="B4" s="103" t="s">
        <v>6</v>
      </c>
      <c r="C4" s="103"/>
      <c r="D4" s="103"/>
      <c r="E4" s="103"/>
      <c r="F4" s="103"/>
      <c r="G4" s="103"/>
      <c r="H4" s="103"/>
      <c r="I4" s="103"/>
      <c r="J4" s="103"/>
      <c r="K4" s="103"/>
      <c r="L4" s="103"/>
      <c r="M4" s="103"/>
    </row>
    <row r="5" spans="1:13">
      <c r="A5" s="14"/>
      <c r="B5" s="22" t="s">
        <v>400</v>
      </c>
      <c r="C5" s="22"/>
      <c r="D5" s="22"/>
      <c r="E5" s="22"/>
      <c r="F5" s="22"/>
      <c r="G5" s="22"/>
      <c r="H5" s="22"/>
      <c r="I5" s="22"/>
      <c r="J5" s="22"/>
      <c r="K5" s="22"/>
      <c r="L5" s="22"/>
      <c r="M5" s="22"/>
    </row>
    <row r="6" spans="1:13">
      <c r="A6" s="14"/>
      <c r="B6" s="22"/>
      <c r="C6" s="22"/>
      <c r="D6" s="22"/>
      <c r="E6" s="22"/>
      <c r="F6" s="22"/>
      <c r="G6" s="22"/>
      <c r="H6" s="22"/>
      <c r="I6" s="22"/>
      <c r="J6" s="22"/>
      <c r="K6" s="22"/>
      <c r="L6" s="22"/>
      <c r="M6" s="22"/>
    </row>
    <row r="7" spans="1:13">
      <c r="A7" s="14"/>
      <c r="B7" s="19"/>
      <c r="C7" s="19"/>
      <c r="D7" s="19"/>
      <c r="E7" s="19"/>
      <c r="F7" s="19"/>
      <c r="G7" s="19"/>
      <c r="H7" s="19"/>
      <c r="I7" s="19"/>
      <c r="J7" s="19"/>
      <c r="K7" s="19"/>
      <c r="L7" s="19"/>
      <c r="M7" s="19"/>
    </row>
    <row r="8" spans="1:13">
      <c r="A8" s="14"/>
      <c r="B8" s="11"/>
      <c r="C8" s="11"/>
      <c r="D8" s="11"/>
      <c r="E8" s="11"/>
      <c r="F8" s="11"/>
      <c r="G8" s="11"/>
      <c r="H8" s="11"/>
      <c r="I8" s="11"/>
      <c r="J8" s="11"/>
      <c r="K8" s="11"/>
      <c r="L8" s="11"/>
      <c r="M8" s="11"/>
    </row>
    <row r="9" spans="1:13" ht="15.75" thickBot="1">
      <c r="A9" s="14"/>
      <c r="B9" s="92"/>
      <c r="C9" s="24" t="s">
        <v>357</v>
      </c>
      <c r="D9" s="24"/>
      <c r="E9" s="24"/>
      <c r="F9" s="24"/>
      <c r="G9" s="24"/>
      <c r="H9" s="24"/>
      <c r="I9" s="24"/>
      <c r="J9" s="24"/>
      <c r="K9" s="24"/>
      <c r="L9" s="24"/>
      <c r="M9" s="24"/>
    </row>
    <row r="10" spans="1:13" ht="15.75" thickBot="1">
      <c r="A10" s="14"/>
      <c r="B10" s="92"/>
      <c r="C10" s="71">
        <v>2013</v>
      </c>
      <c r="D10" s="71"/>
      <c r="E10" s="71"/>
      <c r="F10" s="12"/>
      <c r="G10" s="71">
        <v>2012</v>
      </c>
      <c r="H10" s="71"/>
      <c r="I10" s="71"/>
      <c r="J10" s="12"/>
      <c r="K10" s="71">
        <v>2011</v>
      </c>
      <c r="L10" s="71"/>
      <c r="M10" s="71"/>
    </row>
    <row r="11" spans="1:13">
      <c r="A11" s="14"/>
      <c r="B11" s="78" t="s">
        <v>83</v>
      </c>
      <c r="C11" s="88" t="s">
        <v>316</v>
      </c>
      <c r="D11" s="90">
        <v>2950</v>
      </c>
      <c r="E11" s="32"/>
      <c r="F11" s="27"/>
      <c r="G11" s="88" t="s">
        <v>316</v>
      </c>
      <c r="H11" s="90">
        <v>4520</v>
      </c>
      <c r="I11" s="32"/>
      <c r="J11" s="27"/>
      <c r="K11" s="88" t="s">
        <v>316</v>
      </c>
      <c r="L11" s="90">
        <v>20963</v>
      </c>
      <c r="M11" s="32"/>
    </row>
    <row r="12" spans="1:13">
      <c r="A12" s="14"/>
      <c r="B12" s="78"/>
      <c r="C12" s="89"/>
      <c r="D12" s="91"/>
      <c r="E12" s="33"/>
      <c r="F12" s="27"/>
      <c r="G12" s="89"/>
      <c r="H12" s="91"/>
      <c r="I12" s="33"/>
      <c r="J12" s="27"/>
      <c r="K12" s="89"/>
      <c r="L12" s="91"/>
      <c r="M12" s="33"/>
    </row>
    <row r="13" spans="1:13" ht="15.75" thickBot="1">
      <c r="A13" s="14"/>
      <c r="B13" s="13" t="s">
        <v>88</v>
      </c>
      <c r="C13" s="110" t="s">
        <v>401</v>
      </c>
      <c r="D13" s="110"/>
      <c r="E13" s="108" t="s">
        <v>365</v>
      </c>
      <c r="F13" s="12"/>
      <c r="G13" s="110" t="s">
        <v>402</v>
      </c>
      <c r="H13" s="110"/>
      <c r="I13" s="108" t="s">
        <v>365</v>
      </c>
      <c r="J13" s="12"/>
      <c r="K13" s="110" t="s">
        <v>403</v>
      </c>
      <c r="L13" s="110"/>
      <c r="M13" s="108" t="s">
        <v>365</v>
      </c>
    </row>
    <row r="14" spans="1:13">
      <c r="A14" s="14"/>
      <c r="B14" s="78" t="s">
        <v>404</v>
      </c>
      <c r="C14" s="114">
        <v>20</v>
      </c>
      <c r="D14" s="114"/>
      <c r="E14" s="32"/>
      <c r="F14" s="27"/>
      <c r="G14" s="114">
        <v>61</v>
      </c>
      <c r="H14" s="114"/>
      <c r="I14" s="32"/>
      <c r="J14" s="27"/>
      <c r="K14" s="114" t="s">
        <v>405</v>
      </c>
      <c r="L14" s="114"/>
      <c r="M14" s="88" t="s">
        <v>365</v>
      </c>
    </row>
    <row r="15" spans="1:13">
      <c r="A15" s="14"/>
      <c r="B15" s="78"/>
      <c r="C15" s="81"/>
      <c r="D15" s="81"/>
      <c r="E15" s="27"/>
      <c r="F15" s="27"/>
      <c r="G15" s="81"/>
      <c r="H15" s="81"/>
      <c r="I15" s="27"/>
      <c r="J15" s="27"/>
      <c r="K15" s="81"/>
      <c r="L15" s="81"/>
      <c r="M15" s="78"/>
    </row>
    <row r="16" spans="1:13">
      <c r="A16" s="14"/>
      <c r="B16" s="72" t="s">
        <v>183</v>
      </c>
      <c r="C16" s="82" t="s">
        <v>362</v>
      </c>
      <c r="D16" s="82"/>
      <c r="E16" s="22"/>
      <c r="F16" s="22"/>
      <c r="G16" s="82" t="s">
        <v>406</v>
      </c>
      <c r="H16" s="82"/>
      <c r="I16" s="72" t="s">
        <v>365</v>
      </c>
      <c r="J16" s="22"/>
      <c r="K16" s="82" t="s">
        <v>362</v>
      </c>
      <c r="L16" s="82"/>
      <c r="M16" s="22"/>
    </row>
    <row r="17" spans="1:13">
      <c r="A17" s="14"/>
      <c r="B17" s="72"/>
      <c r="C17" s="82"/>
      <c r="D17" s="82"/>
      <c r="E17" s="22"/>
      <c r="F17" s="22"/>
      <c r="G17" s="82"/>
      <c r="H17" s="82"/>
      <c r="I17" s="72"/>
      <c r="J17" s="22"/>
      <c r="K17" s="82"/>
      <c r="L17" s="82"/>
      <c r="M17" s="22"/>
    </row>
    <row r="18" spans="1:13" ht="15.75" thickBot="1">
      <c r="A18" s="14"/>
      <c r="B18" s="68" t="s">
        <v>103</v>
      </c>
      <c r="C18" s="83" t="s">
        <v>407</v>
      </c>
      <c r="D18" s="83"/>
      <c r="E18" s="113" t="s">
        <v>365</v>
      </c>
      <c r="F18" s="18"/>
      <c r="G18" s="83" t="s">
        <v>408</v>
      </c>
      <c r="H18" s="83"/>
      <c r="I18" s="113" t="s">
        <v>365</v>
      </c>
      <c r="J18" s="18"/>
      <c r="K18" s="83" t="s">
        <v>409</v>
      </c>
      <c r="L18" s="83"/>
      <c r="M18" s="113" t="s">
        <v>365</v>
      </c>
    </row>
    <row r="19" spans="1:13" ht="26.25">
      <c r="A19" s="14"/>
      <c r="B19" s="13" t="s">
        <v>410</v>
      </c>
      <c r="C19" s="115" t="s">
        <v>411</v>
      </c>
      <c r="D19" s="115"/>
      <c r="E19" s="13" t="s">
        <v>365</v>
      </c>
      <c r="F19" s="12"/>
      <c r="G19" s="115" t="s">
        <v>412</v>
      </c>
      <c r="H19" s="115"/>
      <c r="I19" s="13" t="s">
        <v>365</v>
      </c>
      <c r="J19" s="12"/>
      <c r="K19" s="115" t="s">
        <v>413</v>
      </c>
      <c r="L19" s="115"/>
      <c r="M19" s="13" t="s">
        <v>365</v>
      </c>
    </row>
    <row r="20" spans="1:13">
      <c r="A20" s="14"/>
      <c r="B20" s="78" t="s">
        <v>179</v>
      </c>
      <c r="C20" s="79">
        <v>2081</v>
      </c>
      <c r="D20" s="79"/>
      <c r="E20" s="27"/>
      <c r="F20" s="27"/>
      <c r="G20" s="81" t="s">
        <v>362</v>
      </c>
      <c r="H20" s="81"/>
      <c r="I20" s="27"/>
      <c r="J20" s="27"/>
      <c r="K20" s="81" t="s">
        <v>362</v>
      </c>
      <c r="L20" s="81"/>
      <c r="M20" s="27"/>
    </row>
    <row r="21" spans="1:13">
      <c r="A21" s="14"/>
      <c r="B21" s="78"/>
      <c r="C21" s="79"/>
      <c r="D21" s="79"/>
      <c r="E21" s="27"/>
      <c r="F21" s="27"/>
      <c r="G21" s="81"/>
      <c r="H21" s="81"/>
      <c r="I21" s="27"/>
      <c r="J21" s="27"/>
      <c r="K21" s="81"/>
      <c r="L21" s="81"/>
      <c r="M21" s="27"/>
    </row>
    <row r="22" spans="1:13">
      <c r="A22" s="14"/>
      <c r="B22" s="72" t="s">
        <v>178</v>
      </c>
      <c r="C22" s="80">
        <v>5708</v>
      </c>
      <c r="D22" s="80"/>
      <c r="E22" s="22"/>
      <c r="F22" s="22"/>
      <c r="G22" s="82" t="s">
        <v>362</v>
      </c>
      <c r="H22" s="82"/>
      <c r="I22" s="22"/>
      <c r="J22" s="22"/>
      <c r="K22" s="80">
        <v>23515</v>
      </c>
      <c r="L22" s="80"/>
      <c r="M22" s="22"/>
    </row>
    <row r="23" spans="1:13" ht="15.75" thickBot="1">
      <c r="A23" s="14"/>
      <c r="B23" s="72"/>
      <c r="C23" s="109"/>
      <c r="D23" s="109"/>
      <c r="E23" s="58"/>
      <c r="F23" s="22"/>
      <c r="G23" s="110"/>
      <c r="H23" s="110"/>
      <c r="I23" s="58"/>
      <c r="J23" s="22"/>
      <c r="K23" s="109"/>
      <c r="L23" s="109"/>
      <c r="M23" s="58"/>
    </row>
    <row r="24" spans="1:13">
      <c r="A24" s="14"/>
      <c r="B24" s="78" t="s">
        <v>414</v>
      </c>
      <c r="C24" s="88" t="s">
        <v>316</v>
      </c>
      <c r="D24" s="90">
        <v>7436</v>
      </c>
      <c r="E24" s="32"/>
      <c r="F24" s="27"/>
      <c r="G24" s="88" t="s">
        <v>316</v>
      </c>
      <c r="H24" s="114" t="s">
        <v>412</v>
      </c>
      <c r="I24" s="88" t="s">
        <v>365</v>
      </c>
      <c r="J24" s="27"/>
      <c r="K24" s="88" t="s">
        <v>316</v>
      </c>
      <c r="L24" s="90">
        <v>20949</v>
      </c>
      <c r="M24" s="32"/>
    </row>
    <row r="25" spans="1:13" ht="15.75" thickBot="1">
      <c r="A25" s="14"/>
      <c r="B25" s="78"/>
      <c r="C25" s="93"/>
      <c r="D25" s="100"/>
      <c r="E25" s="63"/>
      <c r="F25" s="27"/>
      <c r="G25" s="93"/>
      <c r="H25" s="94"/>
      <c r="I25" s="93"/>
      <c r="J25" s="27"/>
      <c r="K25" s="93"/>
      <c r="L25" s="100"/>
      <c r="M25" s="63"/>
    </row>
    <row r="26" spans="1:13" ht="15.75" thickTop="1"/>
  </sheetData>
  <mergeCells count="82">
    <mergeCell ref="B5:M5"/>
    <mergeCell ref="B6:M6"/>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D18"/>
    <mergeCell ref="G18:H18"/>
    <mergeCell ref="K18:L18"/>
    <mergeCell ref="C19:D19"/>
    <mergeCell ref="G19:H19"/>
    <mergeCell ref="K19:L19"/>
    <mergeCell ref="J14:J15"/>
    <mergeCell ref="K14:L15"/>
    <mergeCell ref="M14:M15"/>
    <mergeCell ref="B16:B17"/>
    <mergeCell ref="C16:D17"/>
    <mergeCell ref="E16:E17"/>
    <mergeCell ref="F16:F17"/>
    <mergeCell ref="G16:H17"/>
    <mergeCell ref="I16:I17"/>
    <mergeCell ref="J16:J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8" t="s">
        <v>1029</v>
      </c>
      <c r="B1" s="8" t="s">
        <v>1</v>
      </c>
      <c r="C1" s="8"/>
      <c r="D1" s="8"/>
      <c r="E1" s="8"/>
      <c r="F1" s="8"/>
      <c r="G1" s="8"/>
      <c r="H1" s="8"/>
      <c r="I1" s="8"/>
    </row>
    <row r="2" spans="1:9" ht="15" customHeight="1">
      <c r="A2" s="8"/>
      <c r="B2" s="8" t="s">
        <v>2</v>
      </c>
      <c r="C2" s="8"/>
      <c r="D2" s="8"/>
      <c r="E2" s="8"/>
      <c r="F2" s="8"/>
      <c r="G2" s="8"/>
      <c r="H2" s="8"/>
      <c r="I2" s="8"/>
    </row>
    <row r="3" spans="1:9" ht="30">
      <c r="A3" s="3" t="s">
        <v>416</v>
      </c>
      <c r="B3" s="103" t="s">
        <v>6</v>
      </c>
      <c r="C3" s="103"/>
      <c r="D3" s="103"/>
      <c r="E3" s="103"/>
      <c r="F3" s="103"/>
      <c r="G3" s="103"/>
      <c r="H3" s="103"/>
      <c r="I3" s="103"/>
    </row>
    <row r="4" spans="1:9" ht="15" customHeight="1">
      <c r="A4" s="14" t="s">
        <v>1030</v>
      </c>
      <c r="B4" s="103" t="s">
        <v>6</v>
      </c>
      <c r="C4" s="103"/>
      <c r="D4" s="103"/>
      <c r="E4" s="103"/>
      <c r="F4" s="103"/>
      <c r="G4" s="103"/>
      <c r="H4" s="103"/>
      <c r="I4" s="103"/>
    </row>
    <row r="5" spans="1:9" ht="25.5" customHeight="1">
      <c r="A5" s="14"/>
      <c r="B5" s="22" t="s">
        <v>420</v>
      </c>
      <c r="C5" s="22"/>
      <c r="D5" s="22"/>
      <c r="E5" s="22"/>
      <c r="F5" s="22"/>
      <c r="G5" s="22"/>
      <c r="H5" s="22"/>
      <c r="I5" s="22"/>
    </row>
    <row r="6" spans="1:9">
      <c r="A6" s="14"/>
      <c r="B6" s="19"/>
      <c r="C6" s="19"/>
      <c r="D6" s="19"/>
      <c r="E6" s="19"/>
      <c r="F6" s="19"/>
      <c r="G6" s="19"/>
      <c r="H6" s="19"/>
      <c r="I6" s="19"/>
    </row>
    <row r="7" spans="1:9">
      <c r="A7" s="14"/>
      <c r="B7" s="11"/>
      <c r="C7" s="11"/>
      <c r="D7" s="11"/>
      <c r="E7" s="11"/>
      <c r="F7" s="11"/>
      <c r="G7" s="11"/>
      <c r="H7" s="11"/>
      <c r="I7" s="11"/>
    </row>
    <row r="8" spans="1:9" ht="15.75" thickBot="1">
      <c r="A8" s="14"/>
      <c r="B8" s="12"/>
      <c r="C8" s="24" t="s">
        <v>421</v>
      </c>
      <c r="D8" s="24"/>
      <c r="E8" s="24"/>
      <c r="F8" s="24"/>
      <c r="G8" s="24"/>
      <c r="H8" s="24"/>
      <c r="I8" s="24"/>
    </row>
    <row r="9" spans="1:9" ht="15.75" thickBot="1">
      <c r="A9" s="14"/>
      <c r="B9" s="12"/>
      <c r="C9" s="71">
        <v>2013</v>
      </c>
      <c r="D9" s="71"/>
      <c r="E9" s="71"/>
      <c r="F9" s="12"/>
      <c r="G9" s="71">
        <v>2012</v>
      </c>
      <c r="H9" s="71"/>
      <c r="I9" s="71"/>
    </row>
    <row r="10" spans="1:9">
      <c r="A10" s="14"/>
      <c r="B10" s="78" t="s">
        <v>422</v>
      </c>
      <c r="C10" s="88" t="s">
        <v>316</v>
      </c>
      <c r="D10" s="90">
        <v>13681</v>
      </c>
      <c r="E10" s="32"/>
      <c r="F10" s="27"/>
      <c r="G10" s="88" t="s">
        <v>316</v>
      </c>
      <c r="H10" s="90">
        <v>13876</v>
      </c>
      <c r="I10" s="32"/>
    </row>
    <row r="11" spans="1:9">
      <c r="A11" s="14"/>
      <c r="B11" s="78"/>
      <c r="C11" s="78"/>
      <c r="D11" s="79"/>
      <c r="E11" s="27"/>
      <c r="F11" s="27"/>
      <c r="G11" s="78"/>
      <c r="H11" s="79"/>
      <c r="I11" s="27"/>
    </row>
    <row r="12" spans="1:9">
      <c r="A12" s="14"/>
      <c r="B12" s="72" t="s">
        <v>423</v>
      </c>
      <c r="C12" s="82" t="s">
        <v>362</v>
      </c>
      <c r="D12" s="82"/>
      <c r="E12" s="22"/>
      <c r="F12" s="22"/>
      <c r="G12" s="80">
        <v>10490</v>
      </c>
      <c r="H12" s="80"/>
      <c r="I12" s="22"/>
    </row>
    <row r="13" spans="1:9" ht="15.75" thickBot="1">
      <c r="A13" s="14"/>
      <c r="B13" s="72"/>
      <c r="C13" s="110"/>
      <c r="D13" s="110"/>
      <c r="E13" s="58"/>
      <c r="F13" s="22"/>
      <c r="G13" s="109"/>
      <c r="H13" s="109"/>
      <c r="I13" s="58"/>
    </row>
    <row r="14" spans="1:9">
      <c r="A14" s="14"/>
      <c r="B14" s="78" t="s">
        <v>424</v>
      </c>
      <c r="C14" s="88" t="s">
        <v>316</v>
      </c>
      <c r="D14" s="90">
        <v>13681</v>
      </c>
      <c r="E14" s="32"/>
      <c r="F14" s="27"/>
      <c r="G14" s="88" t="s">
        <v>316</v>
      </c>
      <c r="H14" s="90">
        <v>24366</v>
      </c>
      <c r="I14" s="32"/>
    </row>
    <row r="15" spans="1:9" ht="15.75" thickBot="1">
      <c r="A15" s="14"/>
      <c r="B15" s="78"/>
      <c r="C15" s="93"/>
      <c r="D15" s="100"/>
      <c r="E15" s="63"/>
      <c r="F15" s="27"/>
      <c r="G15" s="93"/>
      <c r="H15" s="100"/>
      <c r="I15" s="63"/>
    </row>
    <row r="16" spans="1:9" ht="15.75" thickTop="1">
      <c r="A16" s="14"/>
      <c r="B16" s="72" t="s">
        <v>425</v>
      </c>
      <c r="C16" s="95" t="s">
        <v>316</v>
      </c>
      <c r="D16" s="102">
        <v>8208</v>
      </c>
      <c r="E16" s="98"/>
      <c r="F16" s="22"/>
      <c r="G16" s="95" t="s">
        <v>316</v>
      </c>
      <c r="H16" s="102">
        <v>12426</v>
      </c>
      <c r="I16" s="98"/>
    </row>
    <row r="17" spans="1:9" ht="15.75" thickBot="1">
      <c r="A17" s="14"/>
      <c r="B17" s="72"/>
      <c r="C17" s="85"/>
      <c r="D17" s="86"/>
      <c r="E17" s="52"/>
      <c r="F17" s="22"/>
      <c r="G17" s="85"/>
      <c r="H17" s="86"/>
      <c r="I17" s="52"/>
    </row>
    <row r="18" spans="1:9" ht="15.75" thickTop="1">
      <c r="A18" s="14"/>
      <c r="B18" s="19"/>
      <c r="C18" s="19"/>
      <c r="D18" s="19"/>
      <c r="E18" s="19"/>
      <c r="F18" s="19"/>
      <c r="G18" s="19"/>
      <c r="H18" s="19"/>
      <c r="I18" s="19"/>
    </row>
    <row r="19" spans="1:9">
      <c r="A19" s="14"/>
      <c r="B19" s="11"/>
      <c r="C19" s="11"/>
      <c r="D19" s="11"/>
      <c r="E19" s="11"/>
      <c r="F19" s="11"/>
      <c r="G19" s="11"/>
      <c r="H19" s="11"/>
      <c r="I19" s="11"/>
    </row>
    <row r="20" spans="1:9" ht="15.75" thickBot="1">
      <c r="A20" s="14"/>
      <c r="B20" s="12"/>
      <c r="C20" s="24" t="s">
        <v>421</v>
      </c>
      <c r="D20" s="24"/>
      <c r="E20" s="24"/>
      <c r="F20" s="24"/>
      <c r="G20" s="24"/>
      <c r="H20" s="24"/>
      <c r="I20" s="24"/>
    </row>
    <row r="21" spans="1:9" ht="15.75" thickBot="1">
      <c r="A21" s="14"/>
      <c r="B21" s="12"/>
      <c r="C21" s="71">
        <v>2013</v>
      </c>
      <c r="D21" s="71"/>
      <c r="E21" s="71"/>
      <c r="F21" s="12"/>
      <c r="G21" s="71">
        <v>2012</v>
      </c>
      <c r="H21" s="71"/>
      <c r="I21" s="71"/>
    </row>
    <row r="22" spans="1:9">
      <c r="A22" s="14"/>
      <c r="B22" s="78" t="s">
        <v>426</v>
      </c>
      <c r="C22" s="88" t="s">
        <v>316</v>
      </c>
      <c r="D22" s="90">
        <v>12559</v>
      </c>
      <c r="E22" s="32"/>
      <c r="F22" s="27"/>
      <c r="G22" s="88" t="s">
        <v>316</v>
      </c>
      <c r="H22" s="90">
        <v>13820</v>
      </c>
      <c r="I22" s="32"/>
    </row>
    <row r="23" spans="1:9">
      <c r="A23" s="14"/>
      <c r="B23" s="78"/>
      <c r="C23" s="78"/>
      <c r="D23" s="79"/>
      <c r="E23" s="27"/>
      <c r="F23" s="27"/>
      <c r="G23" s="78"/>
      <c r="H23" s="79"/>
      <c r="I23" s="27"/>
    </row>
    <row r="24" spans="1:9">
      <c r="A24" s="14"/>
      <c r="B24" s="72" t="s">
        <v>427</v>
      </c>
      <c r="C24" s="82">
        <v>224</v>
      </c>
      <c r="D24" s="82"/>
      <c r="E24" s="22"/>
      <c r="F24" s="22"/>
      <c r="G24" s="82">
        <v>367</v>
      </c>
      <c r="H24" s="82"/>
      <c r="I24" s="22"/>
    </row>
    <row r="25" spans="1:9">
      <c r="A25" s="14"/>
      <c r="B25" s="72"/>
      <c r="C25" s="82"/>
      <c r="D25" s="82"/>
      <c r="E25" s="22"/>
      <c r="F25" s="22"/>
      <c r="G25" s="82"/>
      <c r="H25" s="82"/>
      <c r="I25" s="22"/>
    </row>
    <row r="26" spans="1:9">
      <c r="A26" s="14"/>
      <c r="B26" s="68" t="s">
        <v>102</v>
      </c>
      <c r="C26" s="81" t="s">
        <v>428</v>
      </c>
      <c r="D26" s="81"/>
      <c r="E26" s="68" t="s">
        <v>365</v>
      </c>
      <c r="F26" s="18"/>
      <c r="G26" s="81" t="s">
        <v>429</v>
      </c>
      <c r="H26" s="81"/>
      <c r="I26" s="68" t="s">
        <v>365</v>
      </c>
    </row>
    <row r="27" spans="1:9">
      <c r="A27" s="14"/>
      <c r="B27" s="72" t="s">
        <v>430</v>
      </c>
      <c r="C27" s="82" t="s">
        <v>431</v>
      </c>
      <c r="D27" s="82"/>
      <c r="E27" s="72" t="s">
        <v>365</v>
      </c>
      <c r="F27" s="22"/>
      <c r="G27" s="82" t="s">
        <v>362</v>
      </c>
      <c r="H27" s="82"/>
      <c r="I27" s="22"/>
    </row>
    <row r="28" spans="1:9" ht="15.75" thickBot="1">
      <c r="A28" s="14"/>
      <c r="B28" s="72"/>
      <c r="C28" s="110"/>
      <c r="D28" s="110"/>
      <c r="E28" s="116"/>
      <c r="F28" s="22"/>
      <c r="G28" s="110"/>
      <c r="H28" s="110"/>
      <c r="I28" s="58"/>
    </row>
    <row r="29" spans="1:9">
      <c r="A29" s="14"/>
      <c r="B29" s="78" t="s">
        <v>432</v>
      </c>
      <c r="C29" s="88" t="s">
        <v>316</v>
      </c>
      <c r="D29" s="90">
        <v>5227</v>
      </c>
      <c r="E29" s="32"/>
      <c r="F29" s="27"/>
      <c r="G29" s="88" t="s">
        <v>316</v>
      </c>
      <c r="H29" s="90">
        <v>12559</v>
      </c>
      <c r="I29" s="32"/>
    </row>
    <row r="30" spans="1:9" ht="15.75" thickBot="1">
      <c r="A30" s="14"/>
      <c r="B30" s="78"/>
      <c r="C30" s="93"/>
      <c r="D30" s="100"/>
      <c r="E30" s="63"/>
      <c r="F30" s="27"/>
      <c r="G30" s="93"/>
      <c r="H30" s="100"/>
      <c r="I30" s="63"/>
    </row>
    <row r="31" spans="1:9" ht="15.75" thickTop="1"/>
  </sheetData>
  <mergeCells count="75">
    <mergeCell ref="A1:A2"/>
    <mergeCell ref="B1:I1"/>
    <mergeCell ref="B2:I2"/>
    <mergeCell ref="B3:I3"/>
    <mergeCell ref="A4:A30"/>
    <mergeCell ref="B4:I4"/>
    <mergeCell ref="B5:I5"/>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cols>
    <col min="1" max="1" width="34.7109375" bestFit="1" customWidth="1"/>
    <col min="2" max="2" width="25.85546875" bestFit="1" customWidth="1"/>
    <col min="3" max="3" width="36.5703125" bestFit="1" customWidth="1"/>
    <col min="4" max="4" width="11" bestFit="1" customWidth="1"/>
    <col min="6" max="6" width="12.7109375" bestFit="1" customWidth="1"/>
    <col min="7" max="7" width="18.28515625" bestFit="1" customWidth="1"/>
    <col min="8" max="8" width="2.42578125" customWidth="1"/>
    <col min="9" max="9" width="2" customWidth="1"/>
    <col min="10" max="10" width="7.42578125" customWidth="1"/>
    <col min="12" max="12" width="2.42578125" customWidth="1"/>
    <col min="13" max="13" width="2" customWidth="1"/>
    <col min="14" max="14" width="5.5703125" customWidth="1"/>
    <col min="15" max="15" width="7.42578125" customWidth="1"/>
    <col min="17" max="17" width="2" customWidth="1"/>
    <col min="18" max="18" width="5.5703125" customWidth="1"/>
    <col min="20" max="20" width="2" customWidth="1"/>
    <col min="21" max="21" width="7.42578125" customWidth="1"/>
  </cols>
  <sheetData>
    <row r="1" spans="1:22" ht="15" customHeight="1">
      <c r="A1" s="8" t="s">
        <v>10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434</v>
      </c>
      <c r="B3" s="103" t="s">
        <v>6</v>
      </c>
      <c r="C3" s="103"/>
      <c r="D3" s="103"/>
      <c r="E3" s="103"/>
      <c r="F3" s="103"/>
      <c r="G3" s="103"/>
      <c r="H3" s="103"/>
      <c r="I3" s="103"/>
      <c r="J3" s="103"/>
      <c r="K3" s="103"/>
      <c r="L3" s="103"/>
      <c r="M3" s="103"/>
      <c r="N3" s="103"/>
      <c r="O3" s="103"/>
      <c r="P3" s="103"/>
      <c r="Q3" s="103"/>
      <c r="R3" s="103"/>
      <c r="S3" s="103"/>
      <c r="T3" s="103"/>
      <c r="U3" s="103"/>
      <c r="V3" s="103"/>
    </row>
    <row r="4" spans="1:22" ht="15" customHeight="1">
      <c r="A4" s="14" t="s">
        <v>1032</v>
      </c>
      <c r="B4" s="103" t="s">
        <v>6</v>
      </c>
      <c r="C4" s="103"/>
      <c r="D4" s="103"/>
      <c r="E4" s="103"/>
      <c r="F4" s="103"/>
      <c r="G4" s="103"/>
      <c r="H4" s="103"/>
      <c r="I4" s="103"/>
      <c r="J4" s="103"/>
      <c r="K4" s="103"/>
      <c r="L4" s="103"/>
      <c r="M4" s="103"/>
      <c r="N4" s="103"/>
      <c r="O4" s="103"/>
      <c r="P4" s="103"/>
      <c r="Q4" s="103"/>
      <c r="R4" s="103"/>
      <c r="S4" s="103"/>
      <c r="T4" s="103"/>
      <c r="U4" s="103"/>
      <c r="V4" s="103"/>
    </row>
    <row r="5" spans="1:22">
      <c r="A5" s="14"/>
      <c r="B5" s="22" t="s">
        <v>448</v>
      </c>
      <c r="C5" s="22"/>
      <c r="D5" s="22"/>
      <c r="E5" s="22"/>
      <c r="F5" s="22"/>
      <c r="G5" s="22"/>
      <c r="H5" s="22"/>
      <c r="I5" s="22"/>
      <c r="J5" s="22"/>
      <c r="K5" s="22"/>
      <c r="L5" s="22"/>
      <c r="M5" s="22"/>
      <c r="N5" s="22"/>
      <c r="O5" s="22"/>
      <c r="P5" s="22"/>
      <c r="Q5" s="22"/>
      <c r="R5" s="22"/>
      <c r="S5" s="22"/>
      <c r="T5" s="22"/>
      <c r="U5" s="22"/>
      <c r="V5" s="22"/>
    </row>
    <row r="6" spans="1:22">
      <c r="A6" s="14"/>
      <c r="B6" s="146"/>
      <c r="C6" s="146"/>
      <c r="D6" s="146"/>
      <c r="E6" s="146"/>
      <c r="F6" s="146"/>
      <c r="G6" s="146"/>
      <c r="H6" s="146"/>
      <c r="I6" s="146"/>
      <c r="J6" s="146"/>
      <c r="K6" s="146"/>
      <c r="L6" s="146"/>
      <c r="M6" s="146"/>
      <c r="N6" s="146"/>
      <c r="O6" s="146"/>
      <c r="P6" s="146"/>
      <c r="Q6" s="146"/>
      <c r="R6" s="146"/>
      <c r="S6" s="146"/>
      <c r="T6" s="146"/>
      <c r="U6" s="146"/>
      <c r="V6" s="146"/>
    </row>
    <row r="7" spans="1:22">
      <c r="A7" s="14"/>
      <c r="B7" s="19"/>
      <c r="C7" s="19"/>
      <c r="D7" s="19"/>
      <c r="E7" s="19"/>
      <c r="F7" s="19"/>
      <c r="G7" s="19"/>
      <c r="H7" s="19"/>
      <c r="I7" s="19"/>
      <c r="J7" s="19"/>
      <c r="K7" s="19"/>
      <c r="L7" s="19"/>
      <c r="M7" s="19"/>
      <c r="N7" s="19"/>
      <c r="O7" s="19"/>
      <c r="P7" s="19"/>
      <c r="Q7" s="19"/>
      <c r="R7" s="19"/>
      <c r="S7" s="19"/>
    </row>
    <row r="8" spans="1:22">
      <c r="A8" s="14"/>
      <c r="B8" s="11"/>
      <c r="C8" s="11"/>
      <c r="D8" s="11"/>
      <c r="E8" s="11"/>
      <c r="F8" s="11"/>
      <c r="G8" s="11"/>
      <c r="H8" s="11"/>
      <c r="I8" s="11"/>
      <c r="J8" s="11"/>
      <c r="K8" s="11"/>
      <c r="L8" s="11"/>
      <c r="M8" s="11"/>
      <c r="N8" s="11"/>
      <c r="O8" s="11"/>
      <c r="P8" s="11"/>
      <c r="Q8" s="11"/>
      <c r="R8" s="11"/>
      <c r="S8" s="11"/>
    </row>
    <row r="9" spans="1:22" ht="15.75" thickBot="1">
      <c r="A9" s="14"/>
      <c r="B9" s="12"/>
      <c r="C9" s="23" t="s">
        <v>449</v>
      </c>
      <c r="D9" s="23"/>
      <c r="E9" s="23"/>
      <c r="F9" s="12"/>
      <c r="G9" s="17" t="s">
        <v>450</v>
      </c>
      <c r="H9" s="12"/>
      <c r="I9" s="24" t="s">
        <v>451</v>
      </c>
      <c r="J9" s="24"/>
      <c r="K9" s="24"/>
      <c r="L9" s="24"/>
      <c r="M9" s="24"/>
      <c r="N9" s="24"/>
      <c r="O9" s="24"/>
      <c r="P9" s="24"/>
      <c r="Q9" s="24"/>
      <c r="R9" s="24"/>
      <c r="S9" s="24"/>
    </row>
    <row r="10" spans="1:22" ht="15.75" thickBot="1">
      <c r="A10" s="14"/>
      <c r="B10" s="12"/>
      <c r="C10" s="24" t="s">
        <v>382</v>
      </c>
      <c r="D10" s="24"/>
      <c r="E10" s="24"/>
      <c r="F10" s="107"/>
      <c r="G10" s="66" t="s">
        <v>452</v>
      </c>
      <c r="H10" s="107"/>
      <c r="I10" s="71">
        <v>2013</v>
      </c>
      <c r="J10" s="71"/>
      <c r="K10" s="71"/>
      <c r="L10" s="107"/>
      <c r="M10" s="71">
        <v>2012</v>
      </c>
      <c r="N10" s="71"/>
      <c r="O10" s="71"/>
      <c r="P10" s="107"/>
      <c r="Q10" s="71">
        <v>2011</v>
      </c>
      <c r="R10" s="71"/>
      <c r="S10" s="71"/>
    </row>
    <row r="11" spans="1:22">
      <c r="A11" s="14"/>
      <c r="B11" s="78" t="s">
        <v>453</v>
      </c>
      <c r="C11" s="88" t="s">
        <v>316</v>
      </c>
      <c r="D11" s="114" t="s">
        <v>362</v>
      </c>
      <c r="E11" s="32"/>
      <c r="F11" s="32"/>
      <c r="G11" s="119" t="s">
        <v>327</v>
      </c>
      <c r="H11" s="32"/>
      <c r="I11" s="88" t="s">
        <v>316</v>
      </c>
      <c r="J11" s="90">
        <v>1222</v>
      </c>
      <c r="K11" s="32"/>
      <c r="L11" s="32"/>
      <c r="M11" s="88" t="s">
        <v>316</v>
      </c>
      <c r="N11" s="114">
        <v>158</v>
      </c>
      <c r="O11" s="32"/>
      <c r="P11" s="32"/>
      <c r="Q11" s="88" t="s">
        <v>316</v>
      </c>
      <c r="R11" s="114" t="s">
        <v>362</v>
      </c>
      <c r="S11" s="32"/>
    </row>
    <row r="12" spans="1:22">
      <c r="A12" s="14"/>
      <c r="B12" s="78"/>
      <c r="C12" s="78"/>
      <c r="D12" s="81"/>
      <c r="E12" s="27"/>
      <c r="F12" s="27"/>
      <c r="G12" s="118"/>
      <c r="H12" s="27"/>
      <c r="I12" s="89"/>
      <c r="J12" s="91"/>
      <c r="K12" s="33"/>
      <c r="L12" s="33"/>
      <c r="M12" s="89"/>
      <c r="N12" s="120"/>
      <c r="O12" s="33"/>
      <c r="P12" s="33"/>
      <c r="Q12" s="89"/>
      <c r="R12" s="120"/>
      <c r="S12" s="33"/>
    </row>
    <row r="13" spans="1:22">
      <c r="A13" s="14"/>
      <c r="B13" s="72" t="s">
        <v>454</v>
      </c>
      <c r="C13" s="80">
        <v>275000</v>
      </c>
      <c r="D13" s="80"/>
      <c r="E13" s="22"/>
      <c r="F13" s="22"/>
      <c r="G13" s="121">
        <v>1.8700000000000001E-2</v>
      </c>
      <c r="H13" s="22"/>
      <c r="I13" s="80">
        <v>5453</v>
      </c>
      <c r="J13" s="80"/>
      <c r="K13" s="22"/>
      <c r="L13" s="22"/>
      <c r="M13" s="82">
        <v>662</v>
      </c>
      <c r="N13" s="82"/>
      <c r="O13" s="22"/>
      <c r="P13" s="22"/>
      <c r="Q13" s="82" t="s">
        <v>362</v>
      </c>
      <c r="R13" s="82"/>
      <c r="S13" s="22"/>
    </row>
    <row r="14" spans="1:22">
      <c r="A14" s="14"/>
      <c r="B14" s="72"/>
      <c r="C14" s="80"/>
      <c r="D14" s="80"/>
      <c r="E14" s="22"/>
      <c r="F14" s="22"/>
      <c r="G14" s="121"/>
      <c r="H14" s="22"/>
      <c r="I14" s="80"/>
      <c r="J14" s="80"/>
      <c r="K14" s="22"/>
      <c r="L14" s="22"/>
      <c r="M14" s="82"/>
      <c r="N14" s="82"/>
      <c r="O14" s="22"/>
      <c r="P14" s="22"/>
      <c r="Q14" s="82"/>
      <c r="R14" s="82"/>
      <c r="S14" s="22"/>
    </row>
    <row r="15" spans="1:22">
      <c r="A15" s="14"/>
      <c r="B15" s="78" t="s">
        <v>455</v>
      </c>
      <c r="C15" s="79">
        <v>225000</v>
      </c>
      <c r="D15" s="79"/>
      <c r="E15" s="27"/>
      <c r="F15" s="27"/>
      <c r="G15" s="122">
        <v>4.0399999999999998E-2</v>
      </c>
      <c r="H15" s="27"/>
      <c r="I15" s="79">
        <v>5049</v>
      </c>
      <c r="J15" s="79"/>
      <c r="K15" s="27"/>
      <c r="L15" s="27"/>
      <c r="M15" s="81">
        <v>359</v>
      </c>
      <c r="N15" s="81"/>
      <c r="O15" s="27"/>
      <c r="P15" s="27"/>
      <c r="Q15" s="81" t="s">
        <v>362</v>
      </c>
      <c r="R15" s="81"/>
      <c r="S15" s="27"/>
    </row>
    <row r="16" spans="1:22">
      <c r="A16" s="14"/>
      <c r="B16" s="78"/>
      <c r="C16" s="79"/>
      <c r="D16" s="79"/>
      <c r="E16" s="27"/>
      <c r="F16" s="27"/>
      <c r="G16" s="122"/>
      <c r="H16" s="27"/>
      <c r="I16" s="79"/>
      <c r="J16" s="79"/>
      <c r="K16" s="27"/>
      <c r="L16" s="27"/>
      <c r="M16" s="81"/>
      <c r="N16" s="81"/>
      <c r="O16" s="27"/>
      <c r="P16" s="27"/>
      <c r="Q16" s="81"/>
      <c r="R16" s="81"/>
      <c r="S16" s="27"/>
    </row>
    <row r="17" spans="1:22">
      <c r="A17" s="14"/>
      <c r="B17" s="72" t="s">
        <v>456</v>
      </c>
      <c r="C17" s="80">
        <v>350000</v>
      </c>
      <c r="D17" s="80"/>
      <c r="E17" s="22"/>
      <c r="F17" s="22"/>
      <c r="G17" s="121">
        <v>3.2500000000000001E-2</v>
      </c>
      <c r="H17" s="22"/>
      <c r="I17" s="80">
        <v>3850</v>
      </c>
      <c r="J17" s="80"/>
      <c r="K17" s="22"/>
      <c r="L17" s="22"/>
      <c r="M17" s="82" t="s">
        <v>362</v>
      </c>
      <c r="N17" s="82"/>
      <c r="O17" s="22"/>
      <c r="P17" s="22"/>
      <c r="Q17" s="82" t="s">
        <v>362</v>
      </c>
      <c r="R17" s="82"/>
      <c r="S17" s="22"/>
    </row>
    <row r="18" spans="1:22">
      <c r="A18" s="14"/>
      <c r="B18" s="72"/>
      <c r="C18" s="80"/>
      <c r="D18" s="80"/>
      <c r="E18" s="22"/>
      <c r="F18" s="22"/>
      <c r="G18" s="121"/>
      <c r="H18" s="22"/>
      <c r="I18" s="80"/>
      <c r="J18" s="80"/>
      <c r="K18" s="22"/>
      <c r="L18" s="22"/>
      <c r="M18" s="82"/>
      <c r="N18" s="82"/>
      <c r="O18" s="22"/>
      <c r="P18" s="22"/>
      <c r="Q18" s="82"/>
      <c r="R18" s="82"/>
      <c r="S18" s="22"/>
    </row>
    <row r="19" spans="1:22">
      <c r="A19" s="14"/>
      <c r="B19" s="78" t="s">
        <v>457</v>
      </c>
      <c r="C19" s="81" t="s">
        <v>362</v>
      </c>
      <c r="D19" s="81"/>
      <c r="E19" s="27"/>
      <c r="F19" s="27"/>
      <c r="G19" s="118" t="s">
        <v>327</v>
      </c>
      <c r="H19" s="27"/>
      <c r="I19" s="81" t="s">
        <v>362</v>
      </c>
      <c r="J19" s="81"/>
      <c r="K19" s="27"/>
      <c r="L19" s="27"/>
      <c r="M19" s="79">
        <v>2345</v>
      </c>
      <c r="N19" s="79"/>
      <c r="O19" s="27"/>
      <c r="P19" s="27"/>
      <c r="Q19" s="81">
        <v>662</v>
      </c>
      <c r="R19" s="81"/>
      <c r="S19" s="27"/>
    </row>
    <row r="20" spans="1:22">
      <c r="A20" s="14"/>
      <c r="B20" s="78"/>
      <c r="C20" s="81"/>
      <c r="D20" s="81"/>
      <c r="E20" s="27"/>
      <c r="F20" s="27"/>
      <c r="G20" s="118"/>
      <c r="H20" s="27"/>
      <c r="I20" s="81"/>
      <c r="J20" s="81"/>
      <c r="K20" s="27"/>
      <c r="L20" s="27"/>
      <c r="M20" s="79"/>
      <c r="N20" s="79"/>
      <c r="O20" s="27"/>
      <c r="P20" s="27"/>
      <c r="Q20" s="81"/>
      <c r="R20" s="81"/>
      <c r="S20" s="27"/>
    </row>
    <row r="21" spans="1:22">
      <c r="A21" s="14"/>
      <c r="B21" s="72" t="s">
        <v>446</v>
      </c>
      <c r="C21" s="82" t="s">
        <v>362</v>
      </c>
      <c r="D21" s="82"/>
      <c r="E21" s="22"/>
      <c r="F21" s="22"/>
      <c r="G21" s="106" t="s">
        <v>327</v>
      </c>
      <c r="H21" s="22"/>
      <c r="I21" s="82" t="s">
        <v>362</v>
      </c>
      <c r="J21" s="82"/>
      <c r="K21" s="22"/>
      <c r="L21" s="22"/>
      <c r="M21" s="82" t="s">
        <v>362</v>
      </c>
      <c r="N21" s="82"/>
      <c r="O21" s="22"/>
      <c r="P21" s="22"/>
      <c r="Q21" s="80">
        <v>5494</v>
      </c>
      <c r="R21" s="80"/>
      <c r="S21" s="22"/>
    </row>
    <row r="22" spans="1:22" ht="15.75" thickBot="1">
      <c r="A22" s="14"/>
      <c r="B22" s="72"/>
      <c r="C22" s="110"/>
      <c r="D22" s="110"/>
      <c r="E22" s="58"/>
      <c r="F22" s="22"/>
      <c r="G22" s="106"/>
      <c r="H22" s="22"/>
      <c r="I22" s="110"/>
      <c r="J22" s="110"/>
      <c r="K22" s="58"/>
      <c r="L22" s="22"/>
      <c r="M22" s="110"/>
      <c r="N22" s="110"/>
      <c r="O22" s="58"/>
      <c r="P22" s="22"/>
      <c r="Q22" s="109"/>
      <c r="R22" s="109"/>
      <c r="S22" s="58"/>
    </row>
    <row r="23" spans="1:22">
      <c r="A23" s="14"/>
      <c r="B23" s="78" t="s">
        <v>131</v>
      </c>
      <c r="C23" s="88" t="s">
        <v>316</v>
      </c>
      <c r="D23" s="90">
        <v>850000</v>
      </c>
      <c r="E23" s="32"/>
      <c r="F23" s="27"/>
      <c r="G23" s="27"/>
      <c r="H23" s="27"/>
      <c r="I23" s="88" t="s">
        <v>316</v>
      </c>
      <c r="J23" s="90">
        <v>15574</v>
      </c>
      <c r="K23" s="32"/>
      <c r="L23" s="27"/>
      <c r="M23" s="88" t="s">
        <v>316</v>
      </c>
      <c r="N23" s="90">
        <v>3525</v>
      </c>
      <c r="O23" s="32"/>
      <c r="P23" s="27"/>
      <c r="Q23" s="88" t="s">
        <v>316</v>
      </c>
      <c r="R23" s="90">
        <v>6156</v>
      </c>
      <c r="S23" s="32"/>
    </row>
    <row r="24" spans="1:22" ht="15.75" thickBot="1">
      <c r="A24" s="14"/>
      <c r="B24" s="78"/>
      <c r="C24" s="93"/>
      <c r="D24" s="100"/>
      <c r="E24" s="63"/>
      <c r="F24" s="27"/>
      <c r="G24" s="27"/>
      <c r="H24" s="27"/>
      <c r="I24" s="93"/>
      <c r="J24" s="100"/>
      <c r="K24" s="63"/>
      <c r="L24" s="27"/>
      <c r="M24" s="93"/>
      <c r="N24" s="100"/>
      <c r="O24" s="63"/>
      <c r="P24" s="27"/>
      <c r="Q24" s="93"/>
      <c r="R24" s="100"/>
      <c r="S24" s="63"/>
    </row>
    <row r="25" spans="1:22" ht="15.75" thickTop="1">
      <c r="A25" s="14"/>
      <c r="B25" s="147"/>
      <c r="C25" s="147"/>
      <c r="D25" s="147"/>
      <c r="E25" s="147"/>
      <c r="F25" s="147"/>
      <c r="G25" s="147"/>
      <c r="H25" s="147"/>
      <c r="I25" s="147"/>
      <c r="J25" s="147"/>
      <c r="K25" s="147"/>
      <c r="L25" s="147"/>
      <c r="M25" s="147"/>
      <c r="N25" s="147"/>
      <c r="O25" s="147"/>
      <c r="P25" s="147"/>
      <c r="Q25" s="147"/>
      <c r="R25" s="147"/>
      <c r="S25" s="147"/>
      <c r="T25" s="147"/>
      <c r="U25" s="147"/>
      <c r="V25" s="147"/>
    </row>
    <row r="26" spans="1:22">
      <c r="A26" s="14"/>
      <c r="B26" s="11"/>
      <c r="C26" s="11"/>
    </row>
    <row r="27" spans="1:22" ht="38.25">
      <c r="A27" s="14"/>
      <c r="B27" s="123">
        <v>-1</v>
      </c>
      <c r="C27" s="124" t="s">
        <v>458</v>
      </c>
    </row>
    <row r="28" spans="1:22">
      <c r="A28" s="14"/>
      <c r="B28" s="11"/>
      <c r="C28" s="11"/>
    </row>
    <row r="29" spans="1:22" ht="51">
      <c r="A29" s="14"/>
      <c r="B29" s="123">
        <v>-2</v>
      </c>
      <c r="C29" s="124" t="s">
        <v>459</v>
      </c>
    </row>
    <row r="30" spans="1:22">
      <c r="A30" s="14"/>
      <c r="B30" s="11"/>
      <c r="C30" s="11"/>
    </row>
    <row r="31" spans="1:22" ht="38.25">
      <c r="A31" s="14"/>
      <c r="B31" s="123">
        <v>-3</v>
      </c>
      <c r="C31" s="124" t="s">
        <v>460</v>
      </c>
    </row>
    <row r="32" spans="1:22">
      <c r="A32" s="14"/>
      <c r="B32" s="11"/>
      <c r="C32" s="11"/>
    </row>
    <row r="33" spans="1:22" ht="38.25">
      <c r="A33" s="14"/>
      <c r="B33" s="123">
        <v>-4</v>
      </c>
      <c r="C33" s="124" t="s">
        <v>461</v>
      </c>
    </row>
    <row r="34" spans="1:22">
      <c r="A34" s="14"/>
      <c r="B34" s="11"/>
      <c r="C34" s="11"/>
    </row>
    <row r="35" spans="1:22" ht="51">
      <c r="A35" s="14"/>
      <c r="B35" s="123">
        <v>-5</v>
      </c>
      <c r="C35" s="124" t="s">
        <v>462</v>
      </c>
    </row>
    <row r="36" spans="1:22" ht="15" customHeight="1">
      <c r="A36" s="14" t="s">
        <v>1033</v>
      </c>
      <c r="B36" s="103" t="s">
        <v>6</v>
      </c>
      <c r="C36" s="103"/>
      <c r="D36" s="103"/>
      <c r="E36" s="103"/>
      <c r="F36" s="103"/>
      <c r="G36" s="103"/>
      <c r="H36" s="103"/>
      <c r="I36" s="103"/>
      <c r="J36" s="103"/>
      <c r="K36" s="103"/>
      <c r="L36" s="103"/>
      <c r="M36" s="103"/>
      <c r="N36" s="103"/>
      <c r="O36" s="103"/>
      <c r="P36" s="103"/>
      <c r="Q36" s="103"/>
      <c r="R36" s="103"/>
      <c r="S36" s="103"/>
      <c r="T36" s="103"/>
      <c r="U36" s="103"/>
      <c r="V36" s="103"/>
    </row>
    <row r="37" spans="1:22">
      <c r="A37" s="14"/>
      <c r="B37" s="22" t="s">
        <v>464</v>
      </c>
      <c r="C37" s="22"/>
      <c r="D37" s="22"/>
      <c r="E37" s="22"/>
      <c r="F37" s="22"/>
      <c r="G37" s="22"/>
      <c r="H37" s="22"/>
      <c r="I37" s="22"/>
      <c r="J37" s="22"/>
      <c r="K37" s="22"/>
      <c r="L37" s="22"/>
      <c r="M37" s="22"/>
      <c r="N37" s="22"/>
      <c r="O37" s="22"/>
      <c r="P37" s="22"/>
      <c r="Q37" s="22"/>
      <c r="R37" s="22"/>
      <c r="S37" s="22"/>
      <c r="T37" s="22"/>
      <c r="U37" s="22"/>
      <c r="V37" s="22"/>
    </row>
    <row r="38" spans="1:22">
      <c r="A38" s="14"/>
      <c r="B38" s="19"/>
      <c r="C38" s="19"/>
      <c r="D38" s="19"/>
      <c r="E38" s="19"/>
      <c r="F38" s="19"/>
      <c r="G38" s="19"/>
      <c r="H38" s="19"/>
      <c r="I38" s="19"/>
      <c r="J38" s="19"/>
      <c r="K38" s="19"/>
      <c r="L38" s="19"/>
      <c r="M38" s="19"/>
      <c r="N38" s="19"/>
      <c r="O38" s="19"/>
      <c r="P38" s="19"/>
      <c r="Q38" s="19"/>
      <c r="R38" s="19"/>
      <c r="S38" s="19"/>
      <c r="T38" s="19"/>
      <c r="U38" s="19"/>
      <c r="V38" s="19"/>
    </row>
    <row r="39" spans="1:22">
      <c r="A39" s="14"/>
      <c r="B39" s="11"/>
      <c r="C39" s="11"/>
      <c r="D39" s="11"/>
      <c r="E39" s="11"/>
      <c r="F39" s="11"/>
      <c r="G39" s="11"/>
      <c r="H39" s="11"/>
      <c r="I39" s="11"/>
      <c r="J39" s="11"/>
      <c r="K39" s="11"/>
      <c r="L39" s="11"/>
      <c r="M39" s="11"/>
      <c r="N39" s="11"/>
      <c r="O39" s="11"/>
      <c r="P39" s="11"/>
      <c r="Q39" s="11"/>
      <c r="R39" s="11"/>
      <c r="S39" s="11"/>
      <c r="T39" s="11"/>
      <c r="U39" s="11"/>
      <c r="V39" s="11"/>
    </row>
    <row r="40" spans="1:22" ht="15.75" thickBot="1">
      <c r="A40" s="14"/>
      <c r="B40" s="12"/>
      <c r="C40" s="12"/>
      <c r="D40" s="17" t="s">
        <v>465</v>
      </c>
      <c r="E40" s="12"/>
      <c r="F40" s="17" t="s">
        <v>450</v>
      </c>
      <c r="G40" s="12"/>
      <c r="H40" s="12"/>
      <c r="I40" s="12"/>
      <c r="J40" s="12"/>
      <c r="K40" s="12"/>
      <c r="L40" s="12"/>
      <c r="M40" s="12"/>
      <c r="N40" s="58"/>
      <c r="O40" s="58"/>
      <c r="P40" s="58"/>
      <c r="Q40" s="107"/>
      <c r="R40" s="107"/>
      <c r="S40" s="107"/>
      <c r="T40" s="58"/>
      <c r="U40" s="58"/>
      <c r="V40" s="58"/>
    </row>
    <row r="41" spans="1:22">
      <c r="A41" s="14"/>
      <c r="B41" s="125"/>
      <c r="C41" s="22"/>
      <c r="D41" s="23" t="s">
        <v>466</v>
      </c>
      <c r="E41" s="22"/>
      <c r="F41" s="23" t="s">
        <v>467</v>
      </c>
      <c r="G41" s="22"/>
      <c r="H41" s="126"/>
      <c r="I41" s="22"/>
      <c r="J41" s="23" t="s">
        <v>468</v>
      </c>
      <c r="K41" s="22"/>
      <c r="L41" s="126"/>
      <c r="M41" s="22"/>
      <c r="N41" s="127" t="s">
        <v>469</v>
      </c>
      <c r="O41" s="127"/>
      <c r="P41" s="127"/>
      <c r="Q41" s="127"/>
      <c r="R41" s="127"/>
      <c r="S41" s="127"/>
      <c r="T41" s="127"/>
      <c r="U41" s="127"/>
      <c r="V41" s="127"/>
    </row>
    <row r="42" spans="1:22" ht="15.75" thickBot="1">
      <c r="A42" s="14"/>
      <c r="B42" s="125"/>
      <c r="C42" s="22"/>
      <c r="D42" s="23"/>
      <c r="E42" s="22"/>
      <c r="F42" s="23"/>
      <c r="G42" s="22"/>
      <c r="H42" s="126"/>
      <c r="I42" s="22"/>
      <c r="J42" s="23"/>
      <c r="K42" s="22"/>
      <c r="L42" s="126"/>
      <c r="M42" s="22"/>
      <c r="N42" s="24"/>
      <c r="O42" s="24"/>
      <c r="P42" s="24"/>
      <c r="Q42" s="24"/>
      <c r="R42" s="24"/>
      <c r="S42" s="24"/>
      <c r="T42" s="24"/>
      <c r="U42" s="24"/>
      <c r="V42" s="24"/>
    </row>
    <row r="43" spans="1:22">
      <c r="A43" s="14"/>
      <c r="B43" s="20" t="s">
        <v>470</v>
      </c>
      <c r="C43" s="22"/>
      <c r="D43" s="23" t="s">
        <v>471</v>
      </c>
      <c r="E43" s="22"/>
      <c r="F43" s="23" t="s">
        <v>472</v>
      </c>
      <c r="G43" s="22"/>
      <c r="H43" s="126"/>
      <c r="I43" s="22"/>
      <c r="J43" s="23" t="s">
        <v>473</v>
      </c>
      <c r="K43" s="22"/>
      <c r="L43" s="126"/>
      <c r="M43" s="22"/>
      <c r="N43" s="128">
        <v>41639</v>
      </c>
      <c r="O43" s="128"/>
      <c r="P43" s="128"/>
      <c r="Q43" s="51"/>
      <c r="R43" s="51"/>
      <c r="S43" s="51"/>
      <c r="T43" s="127" t="s">
        <v>383</v>
      </c>
      <c r="U43" s="127"/>
      <c r="V43" s="127"/>
    </row>
    <row r="44" spans="1:22" ht="15.75" thickBot="1">
      <c r="A44" s="14"/>
      <c r="B44" s="21"/>
      <c r="C44" s="22"/>
      <c r="D44" s="24"/>
      <c r="E44" s="22"/>
      <c r="F44" s="24"/>
      <c r="G44" s="22"/>
      <c r="H44" s="126"/>
      <c r="I44" s="22"/>
      <c r="J44" s="24"/>
      <c r="K44" s="22"/>
      <c r="L44" s="126"/>
      <c r="M44" s="22"/>
      <c r="N44" s="129"/>
      <c r="O44" s="129"/>
      <c r="P44" s="129"/>
      <c r="Q44" s="22"/>
      <c r="R44" s="77"/>
      <c r="S44" s="22"/>
      <c r="T44" s="24"/>
      <c r="U44" s="24"/>
      <c r="V44" s="24"/>
    </row>
    <row r="45" spans="1:22">
      <c r="A45" s="14"/>
      <c r="B45" s="53" t="s">
        <v>474</v>
      </c>
      <c r="C45" s="22"/>
      <c r="D45" s="130">
        <v>1</v>
      </c>
      <c r="E45" s="22"/>
      <c r="F45" s="132">
        <v>3.7699999999999997E-2</v>
      </c>
      <c r="G45" s="22"/>
      <c r="H45" s="133">
        <v>-2</v>
      </c>
      <c r="I45" s="22"/>
      <c r="J45" s="135">
        <v>41913</v>
      </c>
      <c r="K45" s="22"/>
      <c r="L45" s="133">
        <v>-3</v>
      </c>
      <c r="M45" s="22"/>
      <c r="N45" s="53" t="s">
        <v>316</v>
      </c>
      <c r="O45" s="49">
        <v>68500</v>
      </c>
      <c r="P45" s="51"/>
      <c r="Q45" s="22"/>
      <c r="R45" s="22"/>
      <c r="S45" s="22"/>
      <c r="T45" s="53" t="s">
        <v>316</v>
      </c>
      <c r="U45" s="49">
        <v>68500</v>
      </c>
      <c r="V45" s="51"/>
    </row>
    <row r="46" spans="1:22">
      <c r="A46" s="14"/>
      <c r="B46" s="36"/>
      <c r="C46" s="22"/>
      <c r="D46" s="37"/>
      <c r="E46" s="22"/>
      <c r="F46" s="131"/>
      <c r="G46" s="22"/>
      <c r="H46" s="133"/>
      <c r="I46" s="22"/>
      <c r="J46" s="134"/>
      <c r="K46" s="22"/>
      <c r="L46" s="133"/>
      <c r="M46" s="22"/>
      <c r="N46" s="36"/>
      <c r="O46" s="39"/>
      <c r="P46" s="22"/>
      <c r="Q46" s="22"/>
      <c r="R46" s="22"/>
      <c r="S46" s="22"/>
      <c r="T46" s="36"/>
      <c r="U46" s="39"/>
      <c r="V46" s="22"/>
    </row>
    <row r="47" spans="1:22">
      <c r="A47" s="14"/>
      <c r="B47" s="40" t="s">
        <v>474</v>
      </c>
      <c r="C47" s="27"/>
      <c r="D47" s="41">
        <v>1</v>
      </c>
      <c r="E47" s="27"/>
      <c r="F47" s="136">
        <v>3.7699999999999997E-2</v>
      </c>
      <c r="G47" s="27"/>
      <c r="H47" s="137">
        <v>-2</v>
      </c>
      <c r="I47" s="27"/>
      <c r="J47" s="138">
        <v>41913</v>
      </c>
      <c r="K47" s="27"/>
      <c r="L47" s="137">
        <v>-3</v>
      </c>
      <c r="M47" s="27"/>
      <c r="N47" s="43">
        <v>17500</v>
      </c>
      <c r="O47" s="43"/>
      <c r="P47" s="27"/>
      <c r="Q47" s="27"/>
      <c r="R47" s="27"/>
      <c r="S47" s="27"/>
      <c r="T47" s="43">
        <v>17500</v>
      </c>
      <c r="U47" s="43"/>
      <c r="V47" s="27"/>
    </row>
    <row r="48" spans="1:22">
      <c r="A48" s="14"/>
      <c r="B48" s="40"/>
      <c r="C48" s="27"/>
      <c r="D48" s="41"/>
      <c r="E48" s="27"/>
      <c r="F48" s="136"/>
      <c r="G48" s="27"/>
      <c r="H48" s="137"/>
      <c r="I48" s="27"/>
      <c r="J48" s="138"/>
      <c r="K48" s="27"/>
      <c r="L48" s="137"/>
      <c r="M48" s="27"/>
      <c r="N48" s="43"/>
      <c r="O48" s="43"/>
      <c r="P48" s="27"/>
      <c r="Q48" s="27"/>
      <c r="R48" s="27"/>
      <c r="S48" s="27"/>
      <c r="T48" s="43"/>
      <c r="U48" s="43"/>
      <c r="V48" s="27"/>
    </row>
    <row r="49" spans="1:22">
      <c r="A49" s="14"/>
      <c r="B49" s="36" t="s">
        <v>474</v>
      </c>
      <c r="C49" s="22"/>
      <c r="D49" s="37">
        <v>1</v>
      </c>
      <c r="E49" s="22"/>
      <c r="F49" s="131">
        <v>3.7699999999999997E-2</v>
      </c>
      <c r="G49" s="22"/>
      <c r="H49" s="133">
        <v>-2</v>
      </c>
      <c r="I49" s="22"/>
      <c r="J49" s="134">
        <v>41913</v>
      </c>
      <c r="K49" s="22"/>
      <c r="L49" s="133">
        <v>-3</v>
      </c>
      <c r="M49" s="22"/>
      <c r="N49" s="39">
        <v>21000</v>
      </c>
      <c r="O49" s="39"/>
      <c r="P49" s="22"/>
      <c r="Q49" s="22"/>
      <c r="R49" s="22"/>
      <c r="S49" s="22"/>
      <c r="T49" s="39">
        <v>21000</v>
      </c>
      <c r="U49" s="39"/>
      <c r="V49" s="22"/>
    </row>
    <row r="50" spans="1:22">
      <c r="A50" s="14"/>
      <c r="B50" s="36"/>
      <c r="C50" s="22"/>
      <c r="D50" s="37"/>
      <c r="E50" s="22"/>
      <c r="F50" s="131"/>
      <c r="G50" s="22"/>
      <c r="H50" s="133"/>
      <c r="I50" s="22"/>
      <c r="J50" s="134"/>
      <c r="K50" s="22"/>
      <c r="L50" s="133"/>
      <c r="M50" s="22"/>
      <c r="N50" s="39"/>
      <c r="O50" s="39"/>
      <c r="P50" s="22"/>
      <c r="Q50" s="22"/>
      <c r="R50" s="22"/>
      <c r="S50" s="22"/>
      <c r="T50" s="39"/>
      <c r="U50" s="39"/>
      <c r="V50" s="22"/>
    </row>
    <row r="51" spans="1:22">
      <c r="A51" s="14"/>
      <c r="B51" s="40" t="s">
        <v>474</v>
      </c>
      <c r="C51" s="27"/>
      <c r="D51" s="41">
        <v>1</v>
      </c>
      <c r="E51" s="27"/>
      <c r="F51" s="136">
        <v>3.7699999999999997E-2</v>
      </c>
      <c r="G51" s="27"/>
      <c r="H51" s="137">
        <v>-2</v>
      </c>
      <c r="I51" s="27"/>
      <c r="J51" s="138">
        <v>41913</v>
      </c>
      <c r="K51" s="27"/>
      <c r="L51" s="137">
        <v>-3</v>
      </c>
      <c r="M51" s="27"/>
      <c r="N51" s="43">
        <v>11000</v>
      </c>
      <c r="O51" s="43"/>
      <c r="P51" s="27"/>
      <c r="Q51" s="27"/>
      <c r="R51" s="27"/>
      <c r="S51" s="27"/>
      <c r="T51" s="43">
        <v>11000</v>
      </c>
      <c r="U51" s="43"/>
      <c r="V51" s="27"/>
    </row>
    <row r="52" spans="1:22">
      <c r="A52" s="14"/>
      <c r="B52" s="40"/>
      <c r="C52" s="27"/>
      <c r="D52" s="41"/>
      <c r="E52" s="27"/>
      <c r="F52" s="136"/>
      <c r="G52" s="27"/>
      <c r="H52" s="137"/>
      <c r="I52" s="27"/>
      <c r="J52" s="138"/>
      <c r="K52" s="27"/>
      <c r="L52" s="137"/>
      <c r="M52" s="27"/>
      <c r="N52" s="43"/>
      <c r="O52" s="43"/>
      <c r="P52" s="27"/>
      <c r="Q52" s="27"/>
      <c r="R52" s="27"/>
      <c r="S52" s="27"/>
      <c r="T52" s="43"/>
      <c r="U52" s="43"/>
      <c r="V52" s="27"/>
    </row>
    <row r="53" spans="1:22">
      <c r="A53" s="14"/>
      <c r="B53" s="36" t="s">
        <v>474</v>
      </c>
      <c r="C53" s="22"/>
      <c r="D53" s="37">
        <v>1</v>
      </c>
      <c r="E53" s="22"/>
      <c r="F53" s="131">
        <v>3.7699999999999997E-2</v>
      </c>
      <c r="G53" s="22"/>
      <c r="H53" s="133">
        <v>-2</v>
      </c>
      <c r="I53" s="22"/>
      <c r="J53" s="134">
        <v>41913</v>
      </c>
      <c r="K53" s="22"/>
      <c r="L53" s="133">
        <v>-3</v>
      </c>
      <c r="M53" s="22"/>
      <c r="N53" s="39">
        <v>24000</v>
      </c>
      <c r="O53" s="39"/>
      <c r="P53" s="22"/>
      <c r="Q53" s="22"/>
      <c r="R53" s="22"/>
      <c r="S53" s="22"/>
      <c r="T53" s="39">
        <v>24000</v>
      </c>
      <c r="U53" s="39"/>
      <c r="V53" s="22"/>
    </row>
    <row r="54" spans="1:22">
      <c r="A54" s="14"/>
      <c r="B54" s="36"/>
      <c r="C54" s="22"/>
      <c r="D54" s="37"/>
      <c r="E54" s="22"/>
      <c r="F54" s="131"/>
      <c r="G54" s="22"/>
      <c r="H54" s="133"/>
      <c r="I54" s="22"/>
      <c r="J54" s="134"/>
      <c r="K54" s="22"/>
      <c r="L54" s="133"/>
      <c r="M54" s="22"/>
      <c r="N54" s="39"/>
      <c r="O54" s="39"/>
      <c r="P54" s="22"/>
      <c r="Q54" s="22"/>
      <c r="R54" s="22"/>
      <c r="S54" s="22"/>
      <c r="T54" s="39"/>
      <c r="U54" s="39"/>
      <c r="V54" s="22"/>
    </row>
    <row r="55" spans="1:22">
      <c r="A55" s="14"/>
      <c r="B55" s="40" t="s">
        <v>475</v>
      </c>
      <c r="C55" s="27"/>
      <c r="D55" s="41">
        <v>1</v>
      </c>
      <c r="E55" s="27"/>
      <c r="F55" s="136">
        <v>6.1199999999999997E-2</v>
      </c>
      <c r="G55" s="27"/>
      <c r="H55" s="139"/>
      <c r="I55" s="27"/>
      <c r="J55" s="138">
        <v>42095</v>
      </c>
      <c r="K55" s="27"/>
      <c r="L55" s="139"/>
      <c r="M55" s="27"/>
      <c r="N55" s="43">
        <v>4068</v>
      </c>
      <c r="O55" s="43"/>
      <c r="P55" s="27"/>
      <c r="Q55" s="27"/>
      <c r="R55" s="27"/>
      <c r="S55" s="27"/>
      <c r="T55" s="43">
        <v>4202</v>
      </c>
      <c r="U55" s="43"/>
      <c r="V55" s="27"/>
    </row>
    <row r="56" spans="1:22">
      <c r="A56" s="14"/>
      <c r="B56" s="40"/>
      <c r="C56" s="27"/>
      <c r="D56" s="41"/>
      <c r="E56" s="27"/>
      <c r="F56" s="136"/>
      <c r="G56" s="27"/>
      <c r="H56" s="139"/>
      <c r="I56" s="27"/>
      <c r="J56" s="138"/>
      <c r="K56" s="27"/>
      <c r="L56" s="139"/>
      <c r="M56" s="27"/>
      <c r="N56" s="43"/>
      <c r="O56" s="43"/>
      <c r="P56" s="27"/>
      <c r="Q56" s="27"/>
      <c r="R56" s="27"/>
      <c r="S56" s="27"/>
      <c r="T56" s="43"/>
      <c r="U56" s="43"/>
      <c r="V56" s="27"/>
    </row>
    <row r="57" spans="1:22">
      <c r="A57" s="14"/>
      <c r="B57" s="36" t="s">
        <v>475</v>
      </c>
      <c r="C57" s="22"/>
      <c r="D57" s="37">
        <v>1</v>
      </c>
      <c r="E57" s="22"/>
      <c r="F57" s="131">
        <v>5.5500000000000001E-2</v>
      </c>
      <c r="G57" s="22"/>
      <c r="H57" s="126"/>
      <c r="I57" s="22"/>
      <c r="J57" s="134">
        <v>42125</v>
      </c>
      <c r="K57" s="22"/>
      <c r="L57" s="126"/>
      <c r="M57" s="22"/>
      <c r="N57" s="39">
        <v>10916</v>
      </c>
      <c r="O57" s="39"/>
      <c r="P57" s="22"/>
      <c r="Q57" s="22"/>
      <c r="R57" s="22"/>
      <c r="S57" s="22"/>
      <c r="T57" s="39">
        <v>11298</v>
      </c>
      <c r="U57" s="39"/>
      <c r="V57" s="22"/>
    </row>
    <row r="58" spans="1:22">
      <c r="A58" s="14"/>
      <c r="B58" s="36"/>
      <c r="C58" s="22"/>
      <c r="D58" s="37"/>
      <c r="E58" s="22"/>
      <c r="F58" s="131"/>
      <c r="G58" s="22"/>
      <c r="H58" s="126"/>
      <c r="I58" s="22"/>
      <c r="J58" s="134"/>
      <c r="K58" s="22"/>
      <c r="L58" s="126"/>
      <c r="M58" s="22"/>
      <c r="N58" s="39"/>
      <c r="O58" s="39"/>
      <c r="P58" s="22"/>
      <c r="Q58" s="22"/>
      <c r="R58" s="22"/>
      <c r="S58" s="22"/>
      <c r="T58" s="39"/>
      <c r="U58" s="39"/>
      <c r="V58" s="22"/>
    </row>
    <row r="59" spans="1:22">
      <c r="A59" s="14"/>
      <c r="B59" s="40" t="s">
        <v>475</v>
      </c>
      <c r="C59" s="27"/>
      <c r="D59" s="41">
        <v>1</v>
      </c>
      <c r="E59" s="27"/>
      <c r="F59" s="136">
        <v>5.5500000000000001E-2</v>
      </c>
      <c r="G59" s="27"/>
      <c r="H59" s="139"/>
      <c r="I59" s="27"/>
      <c r="J59" s="138">
        <v>42156</v>
      </c>
      <c r="K59" s="27"/>
      <c r="L59" s="139"/>
      <c r="M59" s="27"/>
      <c r="N59" s="43">
        <v>4736</v>
      </c>
      <c r="O59" s="43"/>
      <c r="P59" s="27"/>
      <c r="Q59" s="27"/>
      <c r="R59" s="27"/>
      <c r="S59" s="27"/>
      <c r="T59" s="43">
        <v>4901</v>
      </c>
      <c r="U59" s="43"/>
      <c r="V59" s="27"/>
    </row>
    <row r="60" spans="1:22">
      <c r="A60" s="14"/>
      <c r="B60" s="40"/>
      <c r="C60" s="27"/>
      <c r="D60" s="41"/>
      <c r="E60" s="27"/>
      <c r="F60" s="136"/>
      <c r="G60" s="27"/>
      <c r="H60" s="139"/>
      <c r="I60" s="27"/>
      <c r="J60" s="138"/>
      <c r="K60" s="27"/>
      <c r="L60" s="139"/>
      <c r="M60" s="27"/>
      <c r="N60" s="43"/>
      <c r="O60" s="43"/>
      <c r="P60" s="27"/>
      <c r="Q60" s="27"/>
      <c r="R60" s="27"/>
      <c r="S60" s="27"/>
      <c r="T60" s="43"/>
      <c r="U60" s="43"/>
      <c r="V60" s="27"/>
    </row>
    <row r="61" spans="1:22">
      <c r="A61" s="14"/>
      <c r="B61" s="36" t="s">
        <v>476</v>
      </c>
      <c r="C61" s="22"/>
      <c r="D61" s="37">
        <v>1</v>
      </c>
      <c r="E61" s="22"/>
      <c r="F61" s="131">
        <v>5.5500000000000001E-2</v>
      </c>
      <c r="G61" s="22"/>
      <c r="H61" s="126"/>
      <c r="I61" s="22"/>
      <c r="J61" s="134">
        <v>42156</v>
      </c>
      <c r="K61" s="22"/>
      <c r="L61" s="126"/>
      <c r="M61" s="22"/>
      <c r="N61" s="39">
        <v>2475</v>
      </c>
      <c r="O61" s="39"/>
      <c r="P61" s="22"/>
      <c r="Q61" s="22"/>
      <c r="R61" s="22"/>
      <c r="S61" s="22"/>
      <c r="T61" s="39">
        <v>2561</v>
      </c>
      <c r="U61" s="39"/>
      <c r="V61" s="22"/>
    </row>
    <row r="62" spans="1:22">
      <c r="A62" s="14"/>
      <c r="B62" s="36"/>
      <c r="C62" s="22"/>
      <c r="D62" s="37"/>
      <c r="E62" s="22"/>
      <c r="F62" s="131"/>
      <c r="G62" s="22"/>
      <c r="H62" s="126"/>
      <c r="I62" s="22"/>
      <c r="J62" s="134"/>
      <c r="K62" s="22"/>
      <c r="L62" s="126"/>
      <c r="M62" s="22"/>
      <c r="N62" s="39"/>
      <c r="O62" s="39"/>
      <c r="P62" s="22"/>
      <c r="Q62" s="22"/>
      <c r="R62" s="22"/>
      <c r="S62" s="22"/>
      <c r="T62" s="39"/>
      <c r="U62" s="39"/>
      <c r="V62" s="22"/>
    </row>
    <row r="63" spans="1:22">
      <c r="A63" s="14"/>
      <c r="B63" s="40" t="s">
        <v>476</v>
      </c>
      <c r="C63" s="27"/>
      <c r="D63" s="41">
        <v>1</v>
      </c>
      <c r="E63" s="27"/>
      <c r="F63" s="136">
        <v>5.5500000000000001E-2</v>
      </c>
      <c r="G63" s="27"/>
      <c r="H63" s="139"/>
      <c r="I63" s="27"/>
      <c r="J63" s="138">
        <v>42156</v>
      </c>
      <c r="K63" s="27"/>
      <c r="L63" s="139"/>
      <c r="M63" s="27"/>
      <c r="N63" s="43">
        <v>4063</v>
      </c>
      <c r="O63" s="43"/>
      <c r="P63" s="27"/>
      <c r="Q63" s="27"/>
      <c r="R63" s="27"/>
      <c r="S63" s="27"/>
      <c r="T63" s="43">
        <v>4203</v>
      </c>
      <c r="U63" s="43"/>
      <c r="V63" s="27"/>
    </row>
    <row r="64" spans="1:22">
      <c r="A64" s="14"/>
      <c r="B64" s="40"/>
      <c r="C64" s="27"/>
      <c r="D64" s="41"/>
      <c r="E64" s="27"/>
      <c r="F64" s="136"/>
      <c r="G64" s="27"/>
      <c r="H64" s="139"/>
      <c r="I64" s="27"/>
      <c r="J64" s="138"/>
      <c r="K64" s="27"/>
      <c r="L64" s="139"/>
      <c r="M64" s="27"/>
      <c r="N64" s="43"/>
      <c r="O64" s="43"/>
      <c r="P64" s="27"/>
      <c r="Q64" s="27"/>
      <c r="R64" s="27"/>
      <c r="S64" s="27"/>
      <c r="T64" s="43"/>
      <c r="U64" s="43"/>
      <c r="V64" s="27"/>
    </row>
    <row r="65" spans="1:22">
      <c r="A65" s="14"/>
      <c r="B65" s="36" t="s">
        <v>476</v>
      </c>
      <c r="C65" s="22"/>
      <c r="D65" s="37">
        <v>1</v>
      </c>
      <c r="E65" s="22"/>
      <c r="F65" s="131">
        <v>5.5500000000000001E-2</v>
      </c>
      <c r="G65" s="22"/>
      <c r="H65" s="126"/>
      <c r="I65" s="22"/>
      <c r="J65" s="134">
        <v>42156</v>
      </c>
      <c r="K65" s="22"/>
      <c r="L65" s="126"/>
      <c r="M65" s="22"/>
      <c r="N65" s="39">
        <v>9470</v>
      </c>
      <c r="O65" s="39"/>
      <c r="P65" s="22"/>
      <c r="Q65" s="22"/>
      <c r="R65" s="22"/>
      <c r="S65" s="22"/>
      <c r="T65" s="39">
        <v>9798</v>
      </c>
      <c r="U65" s="39"/>
      <c r="V65" s="22"/>
    </row>
    <row r="66" spans="1:22">
      <c r="A66" s="14"/>
      <c r="B66" s="36"/>
      <c r="C66" s="22"/>
      <c r="D66" s="37"/>
      <c r="E66" s="22"/>
      <c r="F66" s="131"/>
      <c r="G66" s="22"/>
      <c r="H66" s="126"/>
      <c r="I66" s="22"/>
      <c r="J66" s="134"/>
      <c r="K66" s="22"/>
      <c r="L66" s="126"/>
      <c r="M66" s="22"/>
      <c r="N66" s="39"/>
      <c r="O66" s="39"/>
      <c r="P66" s="22"/>
      <c r="Q66" s="22"/>
      <c r="R66" s="22"/>
      <c r="S66" s="22"/>
      <c r="T66" s="39"/>
      <c r="U66" s="39"/>
      <c r="V66" s="22"/>
    </row>
    <row r="67" spans="1:22">
      <c r="A67" s="14"/>
      <c r="B67" s="40" t="s">
        <v>476</v>
      </c>
      <c r="C67" s="27"/>
      <c r="D67" s="41">
        <v>1</v>
      </c>
      <c r="E67" s="27"/>
      <c r="F67" s="136">
        <v>5.5500000000000001E-2</v>
      </c>
      <c r="G67" s="27"/>
      <c r="H67" s="139"/>
      <c r="I67" s="27"/>
      <c r="J67" s="138">
        <v>42156</v>
      </c>
      <c r="K67" s="27"/>
      <c r="L67" s="139"/>
      <c r="M67" s="27"/>
      <c r="N67" s="43">
        <v>8452</v>
      </c>
      <c r="O67" s="43"/>
      <c r="P67" s="27"/>
      <c r="Q67" s="27"/>
      <c r="R67" s="27"/>
      <c r="S67" s="27"/>
      <c r="T67" s="43">
        <v>8745</v>
      </c>
      <c r="U67" s="43"/>
      <c r="V67" s="27"/>
    </row>
    <row r="68" spans="1:22">
      <c r="A68" s="14"/>
      <c r="B68" s="40"/>
      <c r="C68" s="27"/>
      <c r="D68" s="41"/>
      <c r="E68" s="27"/>
      <c r="F68" s="136"/>
      <c r="G68" s="27"/>
      <c r="H68" s="139"/>
      <c r="I68" s="27"/>
      <c r="J68" s="138"/>
      <c r="K68" s="27"/>
      <c r="L68" s="139"/>
      <c r="M68" s="27"/>
      <c r="N68" s="43"/>
      <c r="O68" s="43"/>
      <c r="P68" s="27"/>
      <c r="Q68" s="27"/>
      <c r="R68" s="27"/>
      <c r="S68" s="27"/>
      <c r="T68" s="43"/>
      <c r="U68" s="43"/>
      <c r="V68" s="27"/>
    </row>
    <row r="69" spans="1:22">
      <c r="A69" s="14"/>
      <c r="B69" s="36" t="s">
        <v>476</v>
      </c>
      <c r="C69" s="22"/>
      <c r="D69" s="37">
        <v>1</v>
      </c>
      <c r="E69" s="22"/>
      <c r="F69" s="131">
        <v>5.5500000000000001E-2</v>
      </c>
      <c r="G69" s="22"/>
      <c r="H69" s="126"/>
      <c r="I69" s="22"/>
      <c r="J69" s="134">
        <v>42156</v>
      </c>
      <c r="K69" s="22"/>
      <c r="L69" s="126"/>
      <c r="M69" s="22"/>
      <c r="N69" s="39">
        <v>7578</v>
      </c>
      <c r="O69" s="39"/>
      <c r="P69" s="22"/>
      <c r="Q69" s="22"/>
      <c r="R69" s="22"/>
      <c r="S69" s="22"/>
      <c r="T69" s="39">
        <v>7839</v>
      </c>
      <c r="U69" s="39"/>
      <c r="V69" s="22"/>
    </row>
    <row r="70" spans="1:22">
      <c r="A70" s="14"/>
      <c r="B70" s="36"/>
      <c r="C70" s="22"/>
      <c r="D70" s="37"/>
      <c r="E70" s="22"/>
      <c r="F70" s="131"/>
      <c r="G70" s="22"/>
      <c r="H70" s="126"/>
      <c r="I70" s="22"/>
      <c r="J70" s="134"/>
      <c r="K70" s="22"/>
      <c r="L70" s="126"/>
      <c r="M70" s="22"/>
      <c r="N70" s="39"/>
      <c r="O70" s="39"/>
      <c r="P70" s="22"/>
      <c r="Q70" s="22"/>
      <c r="R70" s="22"/>
      <c r="S70" s="22"/>
      <c r="T70" s="39"/>
      <c r="U70" s="39"/>
      <c r="V70" s="22"/>
    </row>
    <row r="71" spans="1:22">
      <c r="A71" s="14"/>
      <c r="B71" s="40" t="s">
        <v>476</v>
      </c>
      <c r="C71" s="27"/>
      <c r="D71" s="41">
        <v>1</v>
      </c>
      <c r="E71" s="27"/>
      <c r="F71" s="136">
        <v>5.6000000000000001E-2</v>
      </c>
      <c r="G71" s="27"/>
      <c r="H71" s="139"/>
      <c r="I71" s="27"/>
      <c r="J71" s="138">
        <v>42156</v>
      </c>
      <c r="K71" s="27"/>
      <c r="L71" s="139"/>
      <c r="M71" s="27"/>
      <c r="N71" s="43">
        <v>5255</v>
      </c>
      <c r="O71" s="43"/>
      <c r="P71" s="27"/>
      <c r="Q71" s="27"/>
      <c r="R71" s="27"/>
      <c r="S71" s="27"/>
      <c r="T71" s="43">
        <v>5434</v>
      </c>
      <c r="U71" s="43"/>
      <c r="V71" s="27"/>
    </row>
    <row r="72" spans="1:22">
      <c r="A72" s="14"/>
      <c r="B72" s="40"/>
      <c r="C72" s="27"/>
      <c r="D72" s="41"/>
      <c r="E72" s="27"/>
      <c r="F72" s="136"/>
      <c r="G72" s="27"/>
      <c r="H72" s="139"/>
      <c r="I72" s="27"/>
      <c r="J72" s="138"/>
      <c r="K72" s="27"/>
      <c r="L72" s="139"/>
      <c r="M72" s="27"/>
      <c r="N72" s="43"/>
      <c r="O72" s="43"/>
      <c r="P72" s="27"/>
      <c r="Q72" s="27"/>
      <c r="R72" s="27"/>
      <c r="S72" s="27"/>
      <c r="T72" s="43"/>
      <c r="U72" s="43"/>
      <c r="V72" s="27"/>
    </row>
    <row r="73" spans="1:22">
      <c r="A73" s="14"/>
      <c r="B73" s="36" t="s">
        <v>476</v>
      </c>
      <c r="C73" s="22"/>
      <c r="D73" s="37">
        <v>1</v>
      </c>
      <c r="E73" s="22"/>
      <c r="F73" s="131">
        <v>5.6000000000000001E-2</v>
      </c>
      <c r="G73" s="22"/>
      <c r="H73" s="126"/>
      <c r="I73" s="22"/>
      <c r="J73" s="134">
        <v>42156</v>
      </c>
      <c r="K73" s="22"/>
      <c r="L73" s="126"/>
      <c r="M73" s="22"/>
      <c r="N73" s="39">
        <v>8142</v>
      </c>
      <c r="O73" s="39"/>
      <c r="P73" s="22"/>
      <c r="Q73" s="22"/>
      <c r="R73" s="22"/>
      <c r="S73" s="22"/>
      <c r="T73" s="39">
        <v>8422</v>
      </c>
      <c r="U73" s="39"/>
      <c r="V73" s="22"/>
    </row>
    <row r="74" spans="1:22">
      <c r="A74" s="14"/>
      <c r="B74" s="36"/>
      <c r="C74" s="22"/>
      <c r="D74" s="37"/>
      <c r="E74" s="22"/>
      <c r="F74" s="131"/>
      <c r="G74" s="22"/>
      <c r="H74" s="126"/>
      <c r="I74" s="22"/>
      <c r="J74" s="134"/>
      <c r="K74" s="22"/>
      <c r="L74" s="126"/>
      <c r="M74" s="22"/>
      <c r="N74" s="39"/>
      <c r="O74" s="39"/>
      <c r="P74" s="22"/>
      <c r="Q74" s="22"/>
      <c r="R74" s="22"/>
      <c r="S74" s="22"/>
      <c r="T74" s="39"/>
      <c r="U74" s="39"/>
      <c r="V74" s="22"/>
    </row>
    <row r="75" spans="1:22">
      <c r="A75" s="14"/>
      <c r="B75" s="40" t="s">
        <v>476</v>
      </c>
      <c r="C75" s="27"/>
      <c r="D75" s="41">
        <v>1</v>
      </c>
      <c r="E75" s="27"/>
      <c r="F75" s="136">
        <v>5.5500000000000001E-2</v>
      </c>
      <c r="G75" s="27"/>
      <c r="H75" s="139"/>
      <c r="I75" s="27"/>
      <c r="J75" s="138">
        <v>42156</v>
      </c>
      <c r="K75" s="27"/>
      <c r="L75" s="139"/>
      <c r="M75" s="27"/>
      <c r="N75" s="43">
        <v>4962</v>
      </c>
      <c r="O75" s="43"/>
      <c r="P75" s="27"/>
      <c r="Q75" s="27"/>
      <c r="R75" s="27"/>
      <c r="S75" s="27"/>
      <c r="T75" s="43">
        <v>5134</v>
      </c>
      <c r="U75" s="43"/>
      <c r="V75" s="27"/>
    </row>
    <row r="76" spans="1:22">
      <c r="A76" s="14"/>
      <c r="B76" s="40"/>
      <c r="C76" s="27"/>
      <c r="D76" s="41"/>
      <c r="E76" s="27"/>
      <c r="F76" s="136"/>
      <c r="G76" s="27"/>
      <c r="H76" s="139"/>
      <c r="I76" s="27"/>
      <c r="J76" s="138"/>
      <c r="K76" s="27"/>
      <c r="L76" s="139"/>
      <c r="M76" s="27"/>
      <c r="N76" s="43"/>
      <c r="O76" s="43"/>
      <c r="P76" s="27"/>
      <c r="Q76" s="27"/>
      <c r="R76" s="27"/>
      <c r="S76" s="27"/>
      <c r="T76" s="43"/>
      <c r="U76" s="43"/>
      <c r="V76" s="27"/>
    </row>
    <row r="77" spans="1:22">
      <c r="A77" s="14"/>
      <c r="B77" s="36" t="s">
        <v>476</v>
      </c>
      <c r="C77" s="22"/>
      <c r="D77" s="37">
        <v>1</v>
      </c>
      <c r="E77" s="22"/>
      <c r="F77" s="131">
        <v>5.5500000000000001E-2</v>
      </c>
      <c r="G77" s="22"/>
      <c r="H77" s="126"/>
      <c r="I77" s="22"/>
      <c r="J77" s="134">
        <v>42156</v>
      </c>
      <c r="K77" s="22"/>
      <c r="L77" s="126"/>
      <c r="M77" s="22"/>
      <c r="N77" s="39">
        <v>32901</v>
      </c>
      <c r="O77" s="39"/>
      <c r="P77" s="22"/>
      <c r="Q77" s="22"/>
      <c r="R77" s="22"/>
      <c r="S77" s="22"/>
      <c r="T77" s="39">
        <v>34042</v>
      </c>
      <c r="U77" s="39"/>
      <c r="V77" s="22"/>
    </row>
    <row r="78" spans="1:22">
      <c r="A78" s="14"/>
      <c r="B78" s="36"/>
      <c r="C78" s="22"/>
      <c r="D78" s="37"/>
      <c r="E78" s="22"/>
      <c r="F78" s="131"/>
      <c r="G78" s="22"/>
      <c r="H78" s="126"/>
      <c r="I78" s="22"/>
      <c r="J78" s="134"/>
      <c r="K78" s="22"/>
      <c r="L78" s="126"/>
      <c r="M78" s="22"/>
      <c r="N78" s="39"/>
      <c r="O78" s="39"/>
      <c r="P78" s="22"/>
      <c r="Q78" s="22"/>
      <c r="R78" s="22"/>
      <c r="S78" s="22"/>
      <c r="T78" s="39"/>
      <c r="U78" s="39"/>
      <c r="V78" s="22"/>
    </row>
    <row r="79" spans="1:22">
      <c r="A79" s="14"/>
      <c r="B79" s="40" t="s">
        <v>476</v>
      </c>
      <c r="C79" s="27"/>
      <c r="D79" s="41">
        <v>1</v>
      </c>
      <c r="E79" s="27"/>
      <c r="F79" s="136">
        <v>5.6000000000000001E-2</v>
      </c>
      <c r="G79" s="27"/>
      <c r="H79" s="139"/>
      <c r="I79" s="27"/>
      <c r="J79" s="138">
        <v>42156</v>
      </c>
      <c r="K79" s="27"/>
      <c r="L79" s="139"/>
      <c r="M79" s="27"/>
      <c r="N79" s="43">
        <v>6251</v>
      </c>
      <c r="O79" s="43"/>
      <c r="P79" s="27"/>
      <c r="Q79" s="27"/>
      <c r="R79" s="27"/>
      <c r="S79" s="27"/>
      <c r="T79" s="43">
        <v>6466</v>
      </c>
      <c r="U79" s="43"/>
      <c r="V79" s="27"/>
    </row>
    <row r="80" spans="1:22">
      <c r="A80" s="14"/>
      <c r="B80" s="40"/>
      <c r="C80" s="27"/>
      <c r="D80" s="41"/>
      <c r="E80" s="27"/>
      <c r="F80" s="136"/>
      <c r="G80" s="27"/>
      <c r="H80" s="139"/>
      <c r="I80" s="27"/>
      <c r="J80" s="138"/>
      <c r="K80" s="27"/>
      <c r="L80" s="139"/>
      <c r="M80" s="27"/>
      <c r="N80" s="43"/>
      <c r="O80" s="43"/>
      <c r="P80" s="27"/>
      <c r="Q80" s="27"/>
      <c r="R80" s="27"/>
      <c r="S80" s="27"/>
      <c r="T80" s="43"/>
      <c r="U80" s="43"/>
      <c r="V80" s="27"/>
    </row>
    <row r="81" spans="1:22">
      <c r="A81" s="14"/>
      <c r="B81" s="36" t="s">
        <v>476</v>
      </c>
      <c r="C81" s="22"/>
      <c r="D81" s="37">
        <v>1</v>
      </c>
      <c r="E81" s="22"/>
      <c r="F81" s="131">
        <v>5.5500000000000001E-2</v>
      </c>
      <c r="G81" s="22"/>
      <c r="H81" s="126"/>
      <c r="I81" s="22"/>
      <c r="J81" s="134">
        <v>42156</v>
      </c>
      <c r="K81" s="22"/>
      <c r="L81" s="126"/>
      <c r="M81" s="22"/>
      <c r="N81" s="39">
        <v>5568</v>
      </c>
      <c r="O81" s="39"/>
      <c r="P81" s="22"/>
      <c r="Q81" s="22"/>
      <c r="R81" s="22"/>
      <c r="S81" s="22"/>
      <c r="T81" s="39">
        <v>5762</v>
      </c>
      <c r="U81" s="39"/>
      <c r="V81" s="22"/>
    </row>
    <row r="82" spans="1:22">
      <c r="A82" s="14"/>
      <c r="B82" s="36"/>
      <c r="C82" s="22"/>
      <c r="D82" s="37"/>
      <c r="E82" s="22"/>
      <c r="F82" s="131"/>
      <c r="G82" s="22"/>
      <c r="H82" s="126"/>
      <c r="I82" s="22"/>
      <c r="J82" s="134"/>
      <c r="K82" s="22"/>
      <c r="L82" s="126"/>
      <c r="M82" s="22"/>
      <c r="N82" s="39"/>
      <c r="O82" s="39"/>
      <c r="P82" s="22"/>
      <c r="Q82" s="22"/>
      <c r="R82" s="22"/>
      <c r="S82" s="22"/>
      <c r="T82" s="39"/>
      <c r="U82" s="39"/>
      <c r="V82" s="22"/>
    </row>
    <row r="83" spans="1:22">
      <c r="A83" s="14"/>
      <c r="B83" s="40" t="s">
        <v>476</v>
      </c>
      <c r="C83" s="27"/>
      <c r="D83" s="41">
        <v>1</v>
      </c>
      <c r="E83" s="27"/>
      <c r="F83" s="136">
        <v>5.5500000000000001E-2</v>
      </c>
      <c r="G83" s="27"/>
      <c r="H83" s="139"/>
      <c r="I83" s="27"/>
      <c r="J83" s="138">
        <v>42156</v>
      </c>
      <c r="K83" s="27"/>
      <c r="L83" s="139"/>
      <c r="M83" s="27"/>
      <c r="N83" s="43">
        <v>6399</v>
      </c>
      <c r="O83" s="43"/>
      <c r="P83" s="27"/>
      <c r="Q83" s="27"/>
      <c r="R83" s="27"/>
      <c r="S83" s="27"/>
      <c r="T83" s="43">
        <v>6621</v>
      </c>
      <c r="U83" s="43"/>
      <c r="V83" s="27"/>
    </row>
    <row r="84" spans="1:22">
      <c r="A84" s="14"/>
      <c r="B84" s="40"/>
      <c r="C84" s="27"/>
      <c r="D84" s="41"/>
      <c r="E84" s="27"/>
      <c r="F84" s="136"/>
      <c r="G84" s="27"/>
      <c r="H84" s="139"/>
      <c r="I84" s="27"/>
      <c r="J84" s="138"/>
      <c r="K84" s="27"/>
      <c r="L84" s="139"/>
      <c r="M84" s="27"/>
      <c r="N84" s="43"/>
      <c r="O84" s="43"/>
      <c r="P84" s="27"/>
      <c r="Q84" s="27"/>
      <c r="R84" s="27"/>
      <c r="S84" s="27"/>
      <c r="T84" s="43"/>
      <c r="U84" s="43"/>
      <c r="V84" s="27"/>
    </row>
    <row r="85" spans="1:22">
      <c r="A85" s="14"/>
      <c r="B85" s="36" t="s">
        <v>476</v>
      </c>
      <c r="C85" s="22"/>
      <c r="D85" s="37">
        <v>1</v>
      </c>
      <c r="E85" s="22"/>
      <c r="F85" s="131">
        <v>5.6000000000000001E-2</v>
      </c>
      <c r="G85" s="22"/>
      <c r="H85" s="126"/>
      <c r="I85" s="22"/>
      <c r="J85" s="134">
        <v>42156</v>
      </c>
      <c r="K85" s="22"/>
      <c r="L85" s="126"/>
      <c r="M85" s="22"/>
      <c r="N85" s="39">
        <v>8156</v>
      </c>
      <c r="O85" s="39"/>
      <c r="P85" s="22"/>
      <c r="Q85" s="22"/>
      <c r="R85" s="22"/>
      <c r="S85" s="22"/>
      <c r="T85" s="39">
        <v>8437</v>
      </c>
      <c r="U85" s="39"/>
      <c r="V85" s="22"/>
    </row>
    <row r="86" spans="1:22">
      <c r="A86" s="14"/>
      <c r="B86" s="36"/>
      <c r="C86" s="22"/>
      <c r="D86" s="37"/>
      <c r="E86" s="22"/>
      <c r="F86" s="131"/>
      <c r="G86" s="22"/>
      <c r="H86" s="126"/>
      <c r="I86" s="22"/>
      <c r="J86" s="134"/>
      <c r="K86" s="22"/>
      <c r="L86" s="126"/>
      <c r="M86" s="22"/>
      <c r="N86" s="39"/>
      <c r="O86" s="39"/>
      <c r="P86" s="22"/>
      <c r="Q86" s="22"/>
      <c r="R86" s="22"/>
      <c r="S86" s="22"/>
      <c r="T86" s="39"/>
      <c r="U86" s="39"/>
      <c r="V86" s="22"/>
    </row>
    <row r="87" spans="1:22">
      <c r="A87" s="14"/>
      <c r="B87" s="40" t="s">
        <v>476</v>
      </c>
      <c r="C87" s="27"/>
      <c r="D87" s="41">
        <v>1</v>
      </c>
      <c r="E87" s="27"/>
      <c r="F87" s="136">
        <v>5.5500000000000001E-2</v>
      </c>
      <c r="G87" s="27"/>
      <c r="H87" s="139"/>
      <c r="I87" s="27"/>
      <c r="J87" s="138">
        <v>42156</v>
      </c>
      <c r="K87" s="27"/>
      <c r="L87" s="139"/>
      <c r="M87" s="27"/>
      <c r="N87" s="43">
        <v>6394</v>
      </c>
      <c r="O87" s="43"/>
      <c r="P87" s="27"/>
      <c r="Q87" s="27"/>
      <c r="R87" s="27"/>
      <c r="S87" s="27"/>
      <c r="T87" s="43">
        <v>6614</v>
      </c>
      <c r="U87" s="43"/>
      <c r="V87" s="27"/>
    </row>
    <row r="88" spans="1:22">
      <c r="A88" s="14"/>
      <c r="B88" s="40"/>
      <c r="C88" s="27"/>
      <c r="D88" s="41"/>
      <c r="E88" s="27"/>
      <c r="F88" s="136"/>
      <c r="G88" s="27"/>
      <c r="H88" s="139"/>
      <c r="I88" s="27"/>
      <c r="J88" s="138"/>
      <c r="K88" s="27"/>
      <c r="L88" s="139"/>
      <c r="M88" s="27"/>
      <c r="N88" s="43"/>
      <c r="O88" s="43"/>
      <c r="P88" s="27"/>
      <c r="Q88" s="27"/>
      <c r="R88" s="27"/>
      <c r="S88" s="27"/>
      <c r="T88" s="43"/>
      <c r="U88" s="43"/>
      <c r="V88" s="27"/>
    </row>
    <row r="89" spans="1:22">
      <c r="A89" s="14"/>
      <c r="B89" s="36" t="s">
        <v>476</v>
      </c>
      <c r="C89" s="22"/>
      <c r="D89" s="37">
        <v>1</v>
      </c>
      <c r="E89" s="22"/>
      <c r="F89" s="131">
        <v>5.5500000000000001E-2</v>
      </c>
      <c r="G89" s="22"/>
      <c r="H89" s="126"/>
      <c r="I89" s="22"/>
      <c r="J89" s="134">
        <v>42156</v>
      </c>
      <c r="K89" s="22"/>
      <c r="L89" s="126"/>
      <c r="M89" s="22"/>
      <c r="N89" s="39">
        <v>7038</v>
      </c>
      <c r="O89" s="39"/>
      <c r="P89" s="22"/>
      <c r="Q89" s="22"/>
      <c r="R89" s="22"/>
      <c r="S89" s="22"/>
      <c r="T89" s="39">
        <v>7280</v>
      </c>
      <c r="U89" s="39"/>
      <c r="V89" s="22"/>
    </row>
    <row r="90" spans="1:22">
      <c r="A90" s="14"/>
      <c r="B90" s="36"/>
      <c r="C90" s="22"/>
      <c r="D90" s="37"/>
      <c r="E90" s="22"/>
      <c r="F90" s="131"/>
      <c r="G90" s="22"/>
      <c r="H90" s="126"/>
      <c r="I90" s="22"/>
      <c r="J90" s="134"/>
      <c r="K90" s="22"/>
      <c r="L90" s="126"/>
      <c r="M90" s="22"/>
      <c r="N90" s="39"/>
      <c r="O90" s="39"/>
      <c r="P90" s="22"/>
      <c r="Q90" s="22"/>
      <c r="R90" s="22"/>
      <c r="S90" s="22"/>
      <c r="T90" s="39"/>
      <c r="U90" s="39"/>
      <c r="V90" s="22"/>
    </row>
    <row r="91" spans="1:22">
      <c r="A91" s="14"/>
      <c r="B91" s="40" t="s">
        <v>476</v>
      </c>
      <c r="C91" s="27"/>
      <c r="D91" s="41">
        <v>1</v>
      </c>
      <c r="E91" s="27"/>
      <c r="F91" s="136">
        <v>5.5500000000000001E-2</v>
      </c>
      <c r="G91" s="27"/>
      <c r="H91" s="139"/>
      <c r="I91" s="27"/>
      <c r="J91" s="138">
        <v>42156</v>
      </c>
      <c r="K91" s="27"/>
      <c r="L91" s="139"/>
      <c r="M91" s="27"/>
      <c r="N91" s="43">
        <v>6399</v>
      </c>
      <c r="O91" s="43"/>
      <c r="P91" s="27"/>
      <c r="Q91" s="27"/>
      <c r="R91" s="27"/>
      <c r="S91" s="27"/>
      <c r="T91" s="43">
        <v>6621</v>
      </c>
      <c r="U91" s="43"/>
      <c r="V91" s="27"/>
    </row>
    <row r="92" spans="1:22">
      <c r="A92" s="14"/>
      <c r="B92" s="40"/>
      <c r="C92" s="27"/>
      <c r="D92" s="41"/>
      <c r="E92" s="27"/>
      <c r="F92" s="136"/>
      <c r="G92" s="27"/>
      <c r="H92" s="139"/>
      <c r="I92" s="27"/>
      <c r="J92" s="138"/>
      <c r="K92" s="27"/>
      <c r="L92" s="139"/>
      <c r="M92" s="27"/>
      <c r="N92" s="43"/>
      <c r="O92" s="43"/>
      <c r="P92" s="27"/>
      <c r="Q92" s="27"/>
      <c r="R92" s="27"/>
      <c r="S92" s="27"/>
      <c r="T92" s="43"/>
      <c r="U92" s="43"/>
      <c r="V92" s="27"/>
    </row>
    <row r="93" spans="1:22">
      <c r="A93" s="14"/>
      <c r="B93" s="36" t="s">
        <v>476</v>
      </c>
      <c r="C93" s="22"/>
      <c r="D93" s="37">
        <v>1</v>
      </c>
      <c r="E93" s="22"/>
      <c r="F93" s="131">
        <v>5.5500000000000001E-2</v>
      </c>
      <c r="G93" s="22"/>
      <c r="H93" s="126"/>
      <c r="I93" s="22"/>
      <c r="J93" s="134">
        <v>42156</v>
      </c>
      <c r="K93" s="22"/>
      <c r="L93" s="126"/>
      <c r="M93" s="22"/>
      <c r="N93" s="39">
        <v>7305</v>
      </c>
      <c r="O93" s="39"/>
      <c r="P93" s="22"/>
      <c r="Q93" s="22"/>
      <c r="R93" s="22"/>
      <c r="S93" s="22"/>
      <c r="T93" s="39">
        <v>7558</v>
      </c>
      <c r="U93" s="39"/>
      <c r="V93" s="22"/>
    </row>
    <row r="94" spans="1:22">
      <c r="A94" s="14"/>
      <c r="B94" s="36"/>
      <c r="C94" s="22"/>
      <c r="D94" s="37"/>
      <c r="E94" s="22"/>
      <c r="F94" s="131"/>
      <c r="G94" s="22"/>
      <c r="H94" s="126"/>
      <c r="I94" s="22"/>
      <c r="J94" s="134"/>
      <c r="K94" s="22"/>
      <c r="L94" s="126"/>
      <c r="M94" s="22"/>
      <c r="N94" s="39"/>
      <c r="O94" s="39"/>
      <c r="P94" s="22"/>
      <c r="Q94" s="22"/>
      <c r="R94" s="22"/>
      <c r="S94" s="22"/>
      <c r="T94" s="39"/>
      <c r="U94" s="39"/>
      <c r="V94" s="22"/>
    </row>
    <row r="95" spans="1:22">
      <c r="A95" s="14"/>
      <c r="B95" s="40" t="s">
        <v>476</v>
      </c>
      <c r="C95" s="27"/>
      <c r="D95" s="41">
        <v>1</v>
      </c>
      <c r="E95" s="27"/>
      <c r="F95" s="136">
        <v>5.5500000000000001E-2</v>
      </c>
      <c r="G95" s="27"/>
      <c r="H95" s="139"/>
      <c r="I95" s="27"/>
      <c r="J95" s="138">
        <v>42156</v>
      </c>
      <c r="K95" s="27"/>
      <c r="L95" s="139"/>
      <c r="M95" s="27"/>
      <c r="N95" s="43">
        <v>9166</v>
      </c>
      <c r="O95" s="43"/>
      <c r="P95" s="27"/>
      <c r="Q95" s="27"/>
      <c r="R95" s="27"/>
      <c r="S95" s="27"/>
      <c r="T95" s="43">
        <v>9484</v>
      </c>
      <c r="U95" s="43"/>
      <c r="V95" s="27"/>
    </row>
    <row r="96" spans="1:22">
      <c r="A96" s="14"/>
      <c r="B96" s="40"/>
      <c r="C96" s="27"/>
      <c r="D96" s="41"/>
      <c r="E96" s="27"/>
      <c r="F96" s="136"/>
      <c r="G96" s="27"/>
      <c r="H96" s="139"/>
      <c r="I96" s="27"/>
      <c r="J96" s="138"/>
      <c r="K96" s="27"/>
      <c r="L96" s="139"/>
      <c r="M96" s="27"/>
      <c r="N96" s="43"/>
      <c r="O96" s="43"/>
      <c r="P96" s="27"/>
      <c r="Q96" s="27"/>
      <c r="R96" s="27"/>
      <c r="S96" s="27"/>
      <c r="T96" s="43"/>
      <c r="U96" s="43"/>
      <c r="V96" s="27"/>
    </row>
    <row r="97" spans="1:22">
      <c r="A97" s="14"/>
      <c r="B97" s="36" t="s">
        <v>475</v>
      </c>
      <c r="C97" s="22"/>
      <c r="D97" s="37">
        <v>1</v>
      </c>
      <c r="E97" s="22"/>
      <c r="F97" s="131">
        <v>5.5E-2</v>
      </c>
      <c r="G97" s="22"/>
      <c r="H97" s="126"/>
      <c r="I97" s="22"/>
      <c r="J97" s="134">
        <v>42186</v>
      </c>
      <c r="K97" s="22"/>
      <c r="L97" s="126"/>
      <c r="M97" s="22"/>
      <c r="N97" s="39">
        <v>6450</v>
      </c>
      <c r="O97" s="39"/>
      <c r="P97" s="22"/>
      <c r="Q97" s="22"/>
      <c r="R97" s="22"/>
      <c r="S97" s="22"/>
      <c r="T97" s="39">
        <v>6673</v>
      </c>
      <c r="U97" s="39"/>
      <c r="V97" s="22"/>
    </row>
    <row r="98" spans="1:22">
      <c r="A98" s="14"/>
      <c r="B98" s="36"/>
      <c r="C98" s="22"/>
      <c r="D98" s="37"/>
      <c r="E98" s="22"/>
      <c r="F98" s="131"/>
      <c r="G98" s="22"/>
      <c r="H98" s="126"/>
      <c r="I98" s="22"/>
      <c r="J98" s="134"/>
      <c r="K98" s="22"/>
      <c r="L98" s="126"/>
      <c r="M98" s="22"/>
      <c r="N98" s="39"/>
      <c r="O98" s="39"/>
      <c r="P98" s="22"/>
      <c r="Q98" s="22"/>
      <c r="R98" s="22"/>
      <c r="S98" s="22"/>
      <c r="T98" s="39"/>
      <c r="U98" s="39"/>
      <c r="V98" s="22"/>
    </row>
    <row r="99" spans="1:22">
      <c r="A99" s="14"/>
      <c r="B99" s="40" t="s">
        <v>476</v>
      </c>
      <c r="C99" s="27"/>
      <c r="D99" s="41">
        <v>1</v>
      </c>
      <c r="E99" s="27"/>
      <c r="F99" s="136">
        <v>5.4399999999999997E-2</v>
      </c>
      <c r="G99" s="27"/>
      <c r="H99" s="139"/>
      <c r="I99" s="27"/>
      <c r="J99" s="138">
        <v>42248</v>
      </c>
      <c r="K99" s="27"/>
      <c r="L99" s="139"/>
      <c r="M99" s="27"/>
      <c r="N99" s="43">
        <v>10521</v>
      </c>
      <c r="O99" s="43"/>
      <c r="P99" s="27"/>
      <c r="Q99" s="27"/>
      <c r="R99" s="27"/>
      <c r="S99" s="27"/>
      <c r="T99" s="43">
        <v>10883</v>
      </c>
      <c r="U99" s="43"/>
      <c r="V99" s="27"/>
    </row>
    <row r="100" spans="1:22">
      <c r="A100" s="14"/>
      <c r="B100" s="40"/>
      <c r="C100" s="27"/>
      <c r="D100" s="41"/>
      <c r="E100" s="27"/>
      <c r="F100" s="136"/>
      <c r="G100" s="27"/>
      <c r="H100" s="139"/>
      <c r="I100" s="27"/>
      <c r="J100" s="138"/>
      <c r="K100" s="27"/>
      <c r="L100" s="139"/>
      <c r="M100" s="27"/>
      <c r="N100" s="43"/>
      <c r="O100" s="43"/>
      <c r="P100" s="27"/>
      <c r="Q100" s="27"/>
      <c r="R100" s="27"/>
      <c r="S100" s="27"/>
      <c r="T100" s="43"/>
      <c r="U100" s="43"/>
      <c r="V100" s="27"/>
    </row>
    <row r="101" spans="1:22">
      <c r="A101" s="14"/>
      <c r="B101" s="36" t="s">
        <v>477</v>
      </c>
      <c r="C101" s="22"/>
      <c r="D101" s="37">
        <v>7</v>
      </c>
      <c r="E101" s="22"/>
      <c r="F101" s="131">
        <v>2.52E-2</v>
      </c>
      <c r="G101" s="22"/>
      <c r="H101" s="133">
        <v>-2</v>
      </c>
      <c r="I101" s="22"/>
      <c r="J101" s="134">
        <v>42491</v>
      </c>
      <c r="K101" s="22"/>
      <c r="L101" s="133">
        <v>-5</v>
      </c>
      <c r="M101" s="22"/>
      <c r="N101" s="39">
        <v>85000</v>
      </c>
      <c r="O101" s="39"/>
      <c r="P101" s="22"/>
      <c r="Q101" s="22"/>
      <c r="R101" s="22"/>
      <c r="S101" s="22"/>
      <c r="T101" s="39">
        <v>85000</v>
      </c>
      <c r="U101" s="39"/>
      <c r="V101" s="22"/>
    </row>
    <row r="102" spans="1:22">
      <c r="A102" s="14"/>
      <c r="B102" s="36"/>
      <c r="C102" s="22"/>
      <c r="D102" s="37"/>
      <c r="E102" s="22"/>
      <c r="F102" s="131"/>
      <c r="G102" s="22"/>
      <c r="H102" s="133"/>
      <c r="I102" s="22"/>
      <c r="J102" s="134"/>
      <c r="K102" s="22"/>
      <c r="L102" s="133"/>
      <c r="M102" s="22"/>
      <c r="N102" s="39"/>
      <c r="O102" s="39"/>
      <c r="P102" s="22"/>
      <c r="Q102" s="22"/>
      <c r="R102" s="22"/>
      <c r="S102" s="22"/>
      <c r="T102" s="39"/>
      <c r="U102" s="39"/>
      <c r="V102" s="22"/>
    </row>
    <row r="103" spans="1:22">
      <c r="A103" s="14"/>
      <c r="B103" s="40" t="s">
        <v>478</v>
      </c>
      <c r="C103" s="27"/>
      <c r="D103" s="41">
        <v>2</v>
      </c>
      <c r="E103" s="27"/>
      <c r="F103" s="136">
        <v>4.19E-2</v>
      </c>
      <c r="G103" s="27"/>
      <c r="H103" s="137">
        <v>-2</v>
      </c>
      <c r="I103" s="27"/>
      <c r="J103" s="138">
        <v>42614</v>
      </c>
      <c r="K103" s="27"/>
      <c r="L103" s="137">
        <v>-7</v>
      </c>
      <c r="M103" s="27"/>
      <c r="N103" s="43">
        <v>82000</v>
      </c>
      <c r="O103" s="43"/>
      <c r="P103" s="27"/>
      <c r="Q103" s="27"/>
      <c r="R103" s="27"/>
      <c r="S103" s="27"/>
      <c r="T103" s="42" t="s">
        <v>362</v>
      </c>
      <c r="U103" s="42"/>
      <c r="V103" s="27"/>
    </row>
    <row r="104" spans="1:22">
      <c r="A104" s="14"/>
      <c r="B104" s="40"/>
      <c r="C104" s="27"/>
      <c r="D104" s="41"/>
      <c r="E104" s="27"/>
      <c r="F104" s="136"/>
      <c r="G104" s="27"/>
      <c r="H104" s="137"/>
      <c r="I104" s="27"/>
      <c r="J104" s="138"/>
      <c r="K104" s="27"/>
      <c r="L104" s="137"/>
      <c r="M104" s="27"/>
      <c r="N104" s="43"/>
      <c r="O104" s="43"/>
      <c r="P104" s="27"/>
      <c r="Q104" s="27"/>
      <c r="R104" s="27"/>
      <c r="S104" s="27"/>
      <c r="T104" s="42"/>
      <c r="U104" s="42"/>
      <c r="V104" s="27"/>
    </row>
    <row r="105" spans="1:22">
      <c r="A105" s="14"/>
      <c r="B105" s="36" t="s">
        <v>474</v>
      </c>
      <c r="C105" s="22"/>
      <c r="D105" s="37">
        <v>1</v>
      </c>
      <c r="E105" s="22"/>
      <c r="F105" s="131">
        <v>4.19E-2</v>
      </c>
      <c r="G105" s="22"/>
      <c r="H105" s="133">
        <v>-2</v>
      </c>
      <c r="I105" s="22"/>
      <c r="J105" s="134">
        <v>42614</v>
      </c>
      <c r="K105" s="22"/>
      <c r="L105" s="133">
        <v>-7</v>
      </c>
      <c r="M105" s="22"/>
      <c r="N105" s="39">
        <v>33000</v>
      </c>
      <c r="O105" s="39"/>
      <c r="P105" s="22"/>
      <c r="Q105" s="22"/>
      <c r="R105" s="22"/>
      <c r="S105" s="22"/>
      <c r="T105" s="38" t="s">
        <v>362</v>
      </c>
      <c r="U105" s="38"/>
      <c r="V105" s="22"/>
    </row>
    <row r="106" spans="1:22">
      <c r="A106" s="14"/>
      <c r="B106" s="36"/>
      <c r="C106" s="22"/>
      <c r="D106" s="37"/>
      <c r="E106" s="22"/>
      <c r="F106" s="131"/>
      <c r="G106" s="22"/>
      <c r="H106" s="133"/>
      <c r="I106" s="22"/>
      <c r="J106" s="134"/>
      <c r="K106" s="22"/>
      <c r="L106" s="133"/>
      <c r="M106" s="22"/>
      <c r="N106" s="39"/>
      <c r="O106" s="39"/>
      <c r="P106" s="22"/>
      <c r="Q106" s="22"/>
      <c r="R106" s="22"/>
      <c r="S106" s="22"/>
      <c r="T106" s="38"/>
      <c r="U106" s="38"/>
      <c r="V106" s="22"/>
    </row>
    <row r="107" spans="1:22">
      <c r="A107" s="14"/>
      <c r="B107" s="40" t="s">
        <v>474</v>
      </c>
      <c r="C107" s="27"/>
      <c r="D107" s="41">
        <v>1</v>
      </c>
      <c r="E107" s="27"/>
      <c r="F107" s="136">
        <v>4.19E-2</v>
      </c>
      <c r="G107" s="27"/>
      <c r="H107" s="137">
        <v>-2</v>
      </c>
      <c r="I107" s="27"/>
      <c r="J107" s="138">
        <v>42614</v>
      </c>
      <c r="K107" s="27"/>
      <c r="L107" s="137">
        <v>-7</v>
      </c>
      <c r="M107" s="27"/>
      <c r="N107" s="43">
        <v>35000</v>
      </c>
      <c r="O107" s="43"/>
      <c r="P107" s="27"/>
      <c r="Q107" s="27"/>
      <c r="R107" s="27"/>
      <c r="S107" s="27"/>
      <c r="T107" s="42" t="s">
        <v>362</v>
      </c>
      <c r="U107" s="42"/>
      <c r="V107" s="27"/>
    </row>
    <row r="108" spans="1:22">
      <c r="A108" s="14"/>
      <c r="B108" s="40"/>
      <c r="C108" s="27"/>
      <c r="D108" s="41"/>
      <c r="E108" s="27"/>
      <c r="F108" s="136"/>
      <c r="G108" s="27"/>
      <c r="H108" s="137"/>
      <c r="I108" s="27"/>
      <c r="J108" s="138"/>
      <c r="K108" s="27"/>
      <c r="L108" s="137"/>
      <c r="M108" s="27"/>
      <c r="N108" s="43"/>
      <c r="O108" s="43"/>
      <c r="P108" s="27"/>
      <c r="Q108" s="27"/>
      <c r="R108" s="27"/>
      <c r="S108" s="27"/>
      <c r="T108" s="42"/>
      <c r="U108" s="42"/>
      <c r="V108" s="27"/>
    </row>
    <row r="109" spans="1:22">
      <c r="A109" s="14"/>
      <c r="B109" s="36" t="s">
        <v>479</v>
      </c>
      <c r="C109" s="22"/>
      <c r="D109" s="140"/>
      <c r="E109" s="22"/>
      <c r="F109" s="140"/>
      <c r="G109" s="22"/>
      <c r="H109" s="126"/>
      <c r="I109" s="22"/>
      <c r="J109" s="134">
        <v>42552</v>
      </c>
      <c r="K109" s="22"/>
      <c r="L109" s="126"/>
      <c r="M109" s="22"/>
      <c r="N109" s="38" t="s">
        <v>362</v>
      </c>
      <c r="O109" s="38"/>
      <c r="P109" s="22"/>
      <c r="Q109" s="22"/>
      <c r="R109" s="22"/>
      <c r="S109" s="22"/>
      <c r="T109" s="39">
        <v>9180</v>
      </c>
      <c r="U109" s="39"/>
      <c r="V109" s="22"/>
    </row>
    <row r="110" spans="1:22">
      <c r="A110" s="14"/>
      <c r="B110" s="36"/>
      <c r="C110" s="22"/>
      <c r="D110" s="140"/>
      <c r="E110" s="22"/>
      <c r="F110" s="140"/>
      <c r="G110" s="22"/>
      <c r="H110" s="126"/>
      <c r="I110" s="22"/>
      <c r="J110" s="134"/>
      <c r="K110" s="22"/>
      <c r="L110" s="126"/>
      <c r="M110" s="22"/>
      <c r="N110" s="38"/>
      <c r="O110" s="38"/>
      <c r="P110" s="22"/>
      <c r="Q110" s="22"/>
      <c r="R110" s="22"/>
      <c r="S110" s="22"/>
      <c r="T110" s="39"/>
      <c r="U110" s="39"/>
      <c r="V110" s="22"/>
    </row>
    <row r="111" spans="1:22">
      <c r="A111" s="14"/>
      <c r="B111" s="40" t="s">
        <v>479</v>
      </c>
      <c r="C111" s="27"/>
      <c r="D111" s="141"/>
      <c r="E111" s="27"/>
      <c r="F111" s="141"/>
      <c r="G111" s="27"/>
      <c r="H111" s="139"/>
      <c r="I111" s="27"/>
      <c r="J111" s="138">
        <v>42552</v>
      </c>
      <c r="K111" s="27"/>
      <c r="L111" s="139"/>
      <c r="M111" s="27"/>
      <c r="N111" s="42" t="s">
        <v>362</v>
      </c>
      <c r="O111" s="42"/>
      <c r="P111" s="27"/>
      <c r="Q111" s="27"/>
      <c r="R111" s="27"/>
      <c r="S111" s="27"/>
      <c r="T111" s="43">
        <v>7684</v>
      </c>
      <c r="U111" s="43"/>
      <c r="V111" s="27"/>
    </row>
    <row r="112" spans="1:22">
      <c r="A112" s="14"/>
      <c r="B112" s="40"/>
      <c r="C112" s="27"/>
      <c r="D112" s="141"/>
      <c r="E112" s="27"/>
      <c r="F112" s="141"/>
      <c r="G112" s="27"/>
      <c r="H112" s="139"/>
      <c r="I112" s="27"/>
      <c r="J112" s="138"/>
      <c r="K112" s="27"/>
      <c r="L112" s="139"/>
      <c r="M112" s="27"/>
      <c r="N112" s="42"/>
      <c r="O112" s="42"/>
      <c r="P112" s="27"/>
      <c r="Q112" s="27"/>
      <c r="R112" s="27"/>
      <c r="S112" s="27"/>
      <c r="T112" s="43"/>
      <c r="U112" s="43"/>
      <c r="V112" s="27"/>
    </row>
    <row r="113" spans="1:22">
      <c r="A113" s="14"/>
      <c r="B113" s="36" t="s">
        <v>479</v>
      </c>
      <c r="C113" s="22"/>
      <c r="D113" s="140"/>
      <c r="E113" s="22"/>
      <c r="F113" s="140"/>
      <c r="G113" s="22"/>
      <c r="H113" s="126"/>
      <c r="I113" s="22"/>
      <c r="J113" s="134">
        <v>42552</v>
      </c>
      <c r="K113" s="22"/>
      <c r="L113" s="126"/>
      <c r="M113" s="22"/>
      <c r="N113" s="38" t="s">
        <v>362</v>
      </c>
      <c r="O113" s="38"/>
      <c r="P113" s="22"/>
      <c r="Q113" s="22"/>
      <c r="R113" s="22"/>
      <c r="S113" s="22"/>
      <c r="T113" s="39">
        <v>9194</v>
      </c>
      <c r="U113" s="39"/>
      <c r="V113" s="22"/>
    </row>
    <row r="114" spans="1:22">
      <c r="A114" s="14"/>
      <c r="B114" s="36"/>
      <c r="C114" s="22"/>
      <c r="D114" s="140"/>
      <c r="E114" s="22"/>
      <c r="F114" s="140"/>
      <c r="G114" s="22"/>
      <c r="H114" s="126"/>
      <c r="I114" s="22"/>
      <c r="J114" s="134"/>
      <c r="K114" s="22"/>
      <c r="L114" s="126"/>
      <c r="M114" s="22"/>
      <c r="N114" s="38"/>
      <c r="O114" s="38"/>
      <c r="P114" s="22"/>
      <c r="Q114" s="22"/>
      <c r="R114" s="22"/>
      <c r="S114" s="22"/>
      <c r="T114" s="39"/>
      <c r="U114" s="39"/>
      <c r="V114" s="22"/>
    </row>
    <row r="115" spans="1:22">
      <c r="A115" s="14"/>
      <c r="B115" s="40" t="s">
        <v>480</v>
      </c>
      <c r="C115" s="27"/>
      <c r="D115" s="141"/>
      <c r="E115" s="27"/>
      <c r="F115" s="141"/>
      <c r="G115" s="27"/>
      <c r="H115" s="139"/>
      <c r="I115" s="27"/>
      <c r="J115" s="138">
        <v>42552</v>
      </c>
      <c r="K115" s="27"/>
      <c r="L115" s="139"/>
      <c r="M115" s="27"/>
      <c r="N115" s="42" t="s">
        <v>362</v>
      </c>
      <c r="O115" s="42"/>
      <c r="P115" s="27"/>
      <c r="Q115" s="27"/>
      <c r="R115" s="27"/>
      <c r="S115" s="27"/>
      <c r="T115" s="43">
        <v>487296</v>
      </c>
      <c r="U115" s="43"/>
      <c r="V115" s="27"/>
    </row>
    <row r="116" spans="1:22">
      <c r="A116" s="14"/>
      <c r="B116" s="40"/>
      <c r="C116" s="27"/>
      <c r="D116" s="141"/>
      <c r="E116" s="27"/>
      <c r="F116" s="141"/>
      <c r="G116" s="27"/>
      <c r="H116" s="139"/>
      <c r="I116" s="27"/>
      <c r="J116" s="138"/>
      <c r="K116" s="27"/>
      <c r="L116" s="139"/>
      <c r="M116" s="27"/>
      <c r="N116" s="42"/>
      <c r="O116" s="42"/>
      <c r="P116" s="27"/>
      <c r="Q116" s="27"/>
      <c r="R116" s="27"/>
      <c r="S116" s="27"/>
      <c r="T116" s="43"/>
      <c r="U116" s="43"/>
      <c r="V116" s="27"/>
    </row>
    <row r="117" spans="1:22">
      <c r="A117" s="14"/>
      <c r="B117" s="36" t="s">
        <v>481</v>
      </c>
      <c r="C117" s="22"/>
      <c r="D117" s="140"/>
      <c r="E117" s="22"/>
      <c r="F117" s="140"/>
      <c r="G117" s="22"/>
      <c r="H117" s="126"/>
      <c r="I117" s="22"/>
      <c r="J117" s="134">
        <v>42552</v>
      </c>
      <c r="K117" s="22"/>
      <c r="L117" s="126"/>
      <c r="M117" s="22"/>
      <c r="N117" s="38" t="s">
        <v>362</v>
      </c>
      <c r="O117" s="38"/>
      <c r="P117" s="22"/>
      <c r="Q117" s="22"/>
      <c r="R117" s="22"/>
      <c r="S117" s="22"/>
      <c r="T117" s="39">
        <v>6582</v>
      </c>
      <c r="U117" s="39"/>
      <c r="V117" s="22"/>
    </row>
    <row r="118" spans="1:22">
      <c r="A118" s="14"/>
      <c r="B118" s="36"/>
      <c r="C118" s="22"/>
      <c r="D118" s="140"/>
      <c r="E118" s="22"/>
      <c r="F118" s="140"/>
      <c r="G118" s="22"/>
      <c r="H118" s="126"/>
      <c r="I118" s="22"/>
      <c r="J118" s="134"/>
      <c r="K118" s="22"/>
      <c r="L118" s="126"/>
      <c r="M118" s="22"/>
      <c r="N118" s="38"/>
      <c r="O118" s="38"/>
      <c r="P118" s="22"/>
      <c r="Q118" s="22"/>
      <c r="R118" s="22"/>
      <c r="S118" s="22"/>
      <c r="T118" s="39"/>
      <c r="U118" s="39"/>
      <c r="V118" s="22"/>
    </row>
    <row r="119" spans="1:22">
      <c r="A119" s="14"/>
      <c r="B119" s="40" t="s">
        <v>482</v>
      </c>
      <c r="C119" s="27"/>
      <c r="D119" s="141"/>
      <c r="E119" s="27"/>
      <c r="F119" s="141"/>
      <c r="G119" s="27"/>
      <c r="H119" s="139"/>
      <c r="I119" s="27"/>
      <c r="J119" s="138">
        <v>42552</v>
      </c>
      <c r="K119" s="27"/>
      <c r="L119" s="139"/>
      <c r="M119" s="27"/>
      <c r="N119" s="42" t="s">
        <v>362</v>
      </c>
      <c r="O119" s="42"/>
      <c r="P119" s="27"/>
      <c r="Q119" s="27"/>
      <c r="R119" s="27"/>
      <c r="S119" s="27"/>
      <c r="T119" s="43">
        <v>34823</v>
      </c>
      <c r="U119" s="43"/>
      <c r="V119" s="27"/>
    </row>
    <row r="120" spans="1:22">
      <c r="A120" s="14"/>
      <c r="B120" s="40"/>
      <c r="C120" s="27"/>
      <c r="D120" s="141"/>
      <c r="E120" s="27"/>
      <c r="F120" s="141"/>
      <c r="G120" s="27"/>
      <c r="H120" s="139"/>
      <c r="I120" s="27"/>
      <c r="J120" s="138"/>
      <c r="K120" s="27"/>
      <c r="L120" s="139"/>
      <c r="M120" s="27"/>
      <c r="N120" s="42"/>
      <c r="O120" s="42"/>
      <c r="P120" s="27"/>
      <c r="Q120" s="27"/>
      <c r="R120" s="27"/>
      <c r="S120" s="27"/>
      <c r="T120" s="43"/>
      <c r="U120" s="43"/>
      <c r="V120" s="27"/>
    </row>
    <row r="121" spans="1:22">
      <c r="A121" s="14"/>
      <c r="B121" s="36" t="s">
        <v>482</v>
      </c>
      <c r="C121" s="22"/>
      <c r="D121" s="140"/>
      <c r="E121" s="22"/>
      <c r="F121" s="140"/>
      <c r="G121" s="22"/>
      <c r="H121" s="126"/>
      <c r="I121" s="22"/>
      <c r="J121" s="134">
        <v>42552</v>
      </c>
      <c r="K121" s="22"/>
      <c r="L121" s="126"/>
      <c r="M121" s="22"/>
      <c r="N121" s="38" t="s">
        <v>362</v>
      </c>
      <c r="O121" s="38"/>
      <c r="P121" s="22"/>
      <c r="Q121" s="22"/>
      <c r="R121" s="22"/>
      <c r="S121" s="22"/>
      <c r="T121" s="39">
        <v>6753</v>
      </c>
      <c r="U121" s="39"/>
      <c r="V121" s="22"/>
    </row>
    <row r="122" spans="1:22">
      <c r="A122" s="14"/>
      <c r="B122" s="36"/>
      <c r="C122" s="22"/>
      <c r="D122" s="140"/>
      <c r="E122" s="22"/>
      <c r="F122" s="140"/>
      <c r="G122" s="22"/>
      <c r="H122" s="126"/>
      <c r="I122" s="22"/>
      <c r="J122" s="134"/>
      <c r="K122" s="22"/>
      <c r="L122" s="126"/>
      <c r="M122" s="22"/>
      <c r="N122" s="38"/>
      <c r="O122" s="38"/>
      <c r="P122" s="22"/>
      <c r="Q122" s="22"/>
      <c r="R122" s="22"/>
      <c r="S122" s="22"/>
      <c r="T122" s="39"/>
      <c r="U122" s="39"/>
      <c r="V122" s="22"/>
    </row>
    <row r="123" spans="1:22">
      <c r="A123" s="14"/>
      <c r="B123" s="40" t="s">
        <v>482</v>
      </c>
      <c r="C123" s="27"/>
      <c r="D123" s="141"/>
      <c r="E123" s="27"/>
      <c r="F123" s="141"/>
      <c r="G123" s="27"/>
      <c r="H123" s="139"/>
      <c r="I123" s="27"/>
      <c r="J123" s="138">
        <v>42552</v>
      </c>
      <c r="K123" s="27"/>
      <c r="L123" s="139"/>
      <c r="M123" s="27"/>
      <c r="N123" s="42" t="s">
        <v>362</v>
      </c>
      <c r="O123" s="42"/>
      <c r="P123" s="27"/>
      <c r="Q123" s="27"/>
      <c r="R123" s="27"/>
      <c r="S123" s="27"/>
      <c r="T123" s="43">
        <v>9616</v>
      </c>
      <c r="U123" s="43"/>
      <c r="V123" s="27"/>
    </row>
    <row r="124" spans="1:22">
      <c r="A124" s="14"/>
      <c r="B124" s="40"/>
      <c r="C124" s="27"/>
      <c r="D124" s="141"/>
      <c r="E124" s="27"/>
      <c r="F124" s="141"/>
      <c r="G124" s="27"/>
      <c r="H124" s="139"/>
      <c r="I124" s="27"/>
      <c r="J124" s="138"/>
      <c r="K124" s="27"/>
      <c r="L124" s="139"/>
      <c r="M124" s="27"/>
      <c r="N124" s="42"/>
      <c r="O124" s="42"/>
      <c r="P124" s="27"/>
      <c r="Q124" s="27"/>
      <c r="R124" s="27"/>
      <c r="S124" s="27"/>
      <c r="T124" s="43"/>
      <c r="U124" s="43"/>
      <c r="V124" s="27"/>
    </row>
    <row r="125" spans="1:22">
      <c r="A125" s="14"/>
      <c r="B125" s="36" t="s">
        <v>479</v>
      </c>
      <c r="C125" s="22"/>
      <c r="D125" s="140"/>
      <c r="E125" s="22"/>
      <c r="F125" s="140"/>
      <c r="G125" s="22"/>
      <c r="H125" s="126"/>
      <c r="I125" s="22"/>
      <c r="J125" s="134">
        <v>42552</v>
      </c>
      <c r="K125" s="22"/>
      <c r="L125" s="126"/>
      <c r="M125" s="22"/>
      <c r="N125" s="38" t="s">
        <v>362</v>
      </c>
      <c r="O125" s="38"/>
      <c r="P125" s="22"/>
      <c r="Q125" s="22"/>
      <c r="R125" s="22"/>
      <c r="S125" s="22"/>
      <c r="T125" s="39">
        <v>5531</v>
      </c>
      <c r="U125" s="39"/>
      <c r="V125" s="22"/>
    </row>
    <row r="126" spans="1:22">
      <c r="A126" s="14"/>
      <c r="B126" s="36"/>
      <c r="C126" s="22"/>
      <c r="D126" s="140"/>
      <c r="E126" s="22"/>
      <c r="F126" s="140"/>
      <c r="G126" s="22"/>
      <c r="H126" s="126"/>
      <c r="I126" s="22"/>
      <c r="J126" s="134"/>
      <c r="K126" s="22"/>
      <c r="L126" s="126"/>
      <c r="M126" s="22"/>
      <c r="N126" s="38"/>
      <c r="O126" s="38"/>
      <c r="P126" s="22"/>
      <c r="Q126" s="22"/>
      <c r="R126" s="22"/>
      <c r="S126" s="22"/>
      <c r="T126" s="39"/>
      <c r="U126" s="39"/>
      <c r="V126" s="22"/>
    </row>
    <row r="127" spans="1:22">
      <c r="A127" s="14"/>
      <c r="B127" s="40" t="s">
        <v>483</v>
      </c>
      <c r="C127" s="27"/>
      <c r="D127" s="141"/>
      <c r="E127" s="27"/>
      <c r="F127" s="141"/>
      <c r="G127" s="27"/>
      <c r="H127" s="139"/>
      <c r="I127" s="27"/>
      <c r="J127" s="138">
        <v>42614</v>
      </c>
      <c r="K127" s="27"/>
      <c r="L127" s="139"/>
      <c r="M127" s="27"/>
      <c r="N127" s="42" t="s">
        <v>362</v>
      </c>
      <c r="O127" s="42"/>
      <c r="P127" s="27"/>
      <c r="Q127" s="27"/>
      <c r="R127" s="27"/>
      <c r="S127" s="27"/>
      <c r="T127" s="43">
        <v>5014</v>
      </c>
      <c r="U127" s="43"/>
      <c r="V127" s="27"/>
    </row>
    <row r="128" spans="1:22" ht="15.75" thickBot="1">
      <c r="A128" s="14"/>
      <c r="B128" s="40"/>
      <c r="C128" s="27"/>
      <c r="D128" s="142"/>
      <c r="E128" s="27"/>
      <c r="F128" s="141"/>
      <c r="G128" s="27"/>
      <c r="H128" s="139"/>
      <c r="I128" s="27"/>
      <c r="J128" s="138"/>
      <c r="K128" s="27"/>
      <c r="L128" s="139"/>
      <c r="M128" s="27"/>
      <c r="N128" s="44"/>
      <c r="O128" s="44"/>
      <c r="P128" s="45"/>
      <c r="Q128" s="27"/>
      <c r="R128" s="27"/>
      <c r="S128" s="27"/>
      <c r="T128" s="46"/>
      <c r="U128" s="46"/>
      <c r="V128" s="45"/>
    </row>
    <row r="129" spans="1:22">
      <c r="A129" s="14"/>
      <c r="B129" s="140"/>
      <c r="C129" s="22"/>
      <c r="D129" s="130">
        <v>39</v>
      </c>
      <c r="E129" s="22"/>
      <c r="F129" s="140"/>
      <c r="G129" s="22"/>
      <c r="H129" s="126"/>
      <c r="I129" s="22"/>
      <c r="J129" s="140"/>
      <c r="K129" s="22"/>
      <c r="L129" s="126"/>
      <c r="M129" s="22"/>
      <c r="N129" s="53" t="s">
        <v>316</v>
      </c>
      <c r="O129" s="49">
        <v>559665</v>
      </c>
      <c r="P129" s="51"/>
      <c r="Q129" s="22"/>
      <c r="R129" s="22"/>
      <c r="S129" s="22"/>
      <c r="T129" s="53" t="s">
        <v>316</v>
      </c>
      <c r="U129" s="49">
        <v>997651</v>
      </c>
      <c r="V129" s="51"/>
    </row>
    <row r="130" spans="1:22" ht="15.75" thickBot="1">
      <c r="A130" s="14"/>
      <c r="B130" s="140"/>
      <c r="C130" s="22"/>
      <c r="D130" s="143"/>
      <c r="E130" s="22"/>
      <c r="F130" s="140"/>
      <c r="G130" s="22"/>
      <c r="H130" s="126"/>
      <c r="I130" s="22"/>
      <c r="J130" s="140"/>
      <c r="K130" s="22"/>
      <c r="L130" s="126"/>
      <c r="M130" s="22"/>
      <c r="N130" s="54"/>
      <c r="O130" s="50"/>
      <c r="P130" s="52"/>
      <c r="Q130" s="22"/>
      <c r="R130" s="22"/>
      <c r="S130" s="22"/>
      <c r="T130" s="54"/>
      <c r="U130" s="50"/>
      <c r="V130" s="52"/>
    </row>
    <row r="131" spans="1:22" ht="15.75" thickTop="1">
      <c r="A131" s="14"/>
      <c r="B131" s="22"/>
      <c r="C131" s="22"/>
      <c r="D131" s="22"/>
      <c r="E131" s="22"/>
      <c r="F131" s="22"/>
      <c r="G131" s="22"/>
      <c r="H131" s="22"/>
      <c r="I131" s="22"/>
      <c r="J131" s="22"/>
      <c r="K131" s="22"/>
      <c r="L131" s="22"/>
      <c r="M131" s="22"/>
      <c r="N131" s="22"/>
      <c r="O131" s="22"/>
      <c r="P131" s="22"/>
      <c r="Q131" s="22"/>
      <c r="R131" s="22"/>
      <c r="S131" s="22"/>
      <c r="T131" s="22"/>
      <c r="U131" s="22"/>
      <c r="V131" s="22"/>
    </row>
    <row r="132" spans="1:22">
      <c r="A132" s="14"/>
      <c r="B132" s="19"/>
      <c r="C132" s="19"/>
    </row>
    <row r="133" spans="1:22" ht="15.75" thickBot="1">
      <c r="A133" s="14"/>
      <c r="B133" s="11"/>
      <c r="C133" s="11"/>
    </row>
    <row r="134" spans="1:22">
      <c r="A134" s="14"/>
      <c r="B134" s="67"/>
      <c r="C134" s="12"/>
    </row>
    <row r="135" spans="1:22">
      <c r="A135" s="14"/>
      <c r="B135" s="11"/>
      <c r="C135" s="11"/>
    </row>
    <row r="136" spans="1:22" ht="38.25">
      <c r="A136" s="14"/>
      <c r="B136" s="144">
        <v>-1</v>
      </c>
      <c r="C136" s="145" t="s">
        <v>458</v>
      </c>
    </row>
    <row r="137" spans="1:22">
      <c r="A137" s="14"/>
      <c r="B137" s="11"/>
      <c r="C137" s="11"/>
    </row>
    <row r="138" spans="1:22" ht="38.25">
      <c r="A138" s="14"/>
      <c r="B138" s="144">
        <v>-2</v>
      </c>
      <c r="C138" s="145" t="s">
        <v>484</v>
      </c>
    </row>
    <row r="139" spans="1:22">
      <c r="A139" s="14"/>
      <c r="B139" s="11"/>
      <c r="C139" s="11"/>
    </row>
    <row r="140" spans="1:22" ht="51">
      <c r="A140" s="14"/>
      <c r="B140" s="144">
        <v>-3</v>
      </c>
      <c r="C140" s="145" t="s">
        <v>485</v>
      </c>
    </row>
    <row r="141" spans="1:22">
      <c r="A141" s="14"/>
      <c r="B141" s="11"/>
      <c r="C141" s="11"/>
    </row>
    <row r="142" spans="1:22" ht="25.5">
      <c r="A142" s="14"/>
      <c r="B142" s="144">
        <v>-4</v>
      </c>
      <c r="C142" s="145" t="s">
        <v>486</v>
      </c>
    </row>
    <row r="143" spans="1:22">
      <c r="A143" s="14"/>
      <c r="B143" s="11"/>
      <c r="C143" s="11"/>
    </row>
    <row r="144" spans="1:22" ht="38.25">
      <c r="A144" s="14"/>
      <c r="B144" s="144">
        <v>-5</v>
      </c>
      <c r="C144" s="145" t="s">
        <v>487</v>
      </c>
    </row>
    <row r="145" spans="1:22">
      <c r="A145" s="14"/>
      <c r="B145" s="11"/>
      <c r="C145" s="11"/>
    </row>
    <row r="146" spans="1:22" ht="25.5">
      <c r="A146" s="14"/>
      <c r="B146" s="144">
        <v>-6</v>
      </c>
      <c r="C146" s="145" t="s">
        <v>488</v>
      </c>
    </row>
    <row r="147" spans="1:22">
      <c r="A147" s="14"/>
      <c r="B147" s="11"/>
      <c r="C147" s="11"/>
    </row>
    <row r="148" spans="1:22" ht="38.25">
      <c r="A148" s="14"/>
      <c r="B148" s="144">
        <v>-7</v>
      </c>
      <c r="C148" s="145" t="s">
        <v>489</v>
      </c>
    </row>
    <row r="149" spans="1:22" ht="15" customHeight="1">
      <c r="A149" s="14" t="s">
        <v>1034</v>
      </c>
      <c r="B149" s="103" t="s">
        <v>6</v>
      </c>
      <c r="C149" s="103"/>
      <c r="D149" s="103"/>
      <c r="E149" s="103"/>
      <c r="F149" s="103"/>
      <c r="G149" s="103"/>
      <c r="H149" s="103"/>
      <c r="I149" s="103"/>
      <c r="J149" s="103"/>
      <c r="K149" s="103"/>
      <c r="L149" s="103"/>
      <c r="M149" s="103"/>
      <c r="N149" s="103"/>
      <c r="O149" s="103"/>
      <c r="P149" s="103"/>
      <c r="Q149" s="103"/>
      <c r="R149" s="103"/>
      <c r="S149" s="103"/>
      <c r="T149" s="103"/>
      <c r="U149" s="103"/>
      <c r="V149" s="103"/>
    </row>
    <row r="150" spans="1:22">
      <c r="A150" s="14"/>
      <c r="B150" s="22" t="s">
        <v>493</v>
      </c>
      <c r="C150" s="22"/>
      <c r="D150" s="22"/>
      <c r="E150" s="22"/>
      <c r="F150" s="22"/>
      <c r="G150" s="22"/>
      <c r="H150" s="22"/>
      <c r="I150" s="22"/>
      <c r="J150" s="22"/>
      <c r="K150" s="22"/>
      <c r="L150" s="22"/>
      <c r="M150" s="22"/>
      <c r="N150" s="22"/>
      <c r="O150" s="22"/>
      <c r="P150" s="22"/>
      <c r="Q150" s="22"/>
      <c r="R150" s="22"/>
      <c r="S150" s="22"/>
      <c r="T150" s="22"/>
      <c r="U150" s="22"/>
      <c r="V150" s="22"/>
    </row>
    <row r="151" spans="1:22">
      <c r="A151" s="14"/>
      <c r="B151" s="146"/>
      <c r="C151" s="146"/>
      <c r="D151" s="146"/>
      <c r="E151" s="146"/>
      <c r="F151" s="146"/>
      <c r="G151" s="146"/>
      <c r="H151" s="146"/>
      <c r="I151" s="146"/>
      <c r="J151" s="146"/>
      <c r="K151" s="146"/>
      <c r="L151" s="146"/>
      <c r="M151" s="146"/>
      <c r="N151" s="146"/>
      <c r="O151" s="146"/>
      <c r="P151" s="146"/>
      <c r="Q151" s="146"/>
      <c r="R151" s="146"/>
      <c r="S151" s="146"/>
      <c r="T151" s="146"/>
      <c r="U151" s="146"/>
      <c r="V151" s="146"/>
    </row>
    <row r="152" spans="1:22">
      <c r="A152" s="14"/>
      <c r="B152" s="19"/>
      <c r="C152" s="19"/>
      <c r="D152" s="19"/>
      <c r="E152" s="19"/>
    </row>
    <row r="153" spans="1:22">
      <c r="A153" s="14"/>
      <c r="B153" s="11"/>
      <c r="C153" s="11"/>
      <c r="D153" s="11"/>
      <c r="E153" s="11"/>
    </row>
    <row r="154" spans="1:22">
      <c r="A154" s="14"/>
      <c r="B154" s="78">
        <v>2014</v>
      </c>
      <c r="C154" s="78" t="s">
        <v>316</v>
      </c>
      <c r="D154" s="79">
        <v>148679</v>
      </c>
      <c r="E154" s="27"/>
    </row>
    <row r="155" spans="1:22">
      <c r="A155" s="14"/>
      <c r="B155" s="78"/>
      <c r="C155" s="78"/>
      <c r="D155" s="79"/>
      <c r="E155" s="27"/>
    </row>
    <row r="156" spans="1:22">
      <c r="A156" s="14"/>
      <c r="B156" s="72">
        <v>2015</v>
      </c>
      <c r="C156" s="80">
        <v>175986</v>
      </c>
      <c r="D156" s="80"/>
      <c r="E156" s="22"/>
    </row>
    <row r="157" spans="1:22">
      <c r="A157" s="14"/>
      <c r="B157" s="72"/>
      <c r="C157" s="80"/>
      <c r="D157" s="80"/>
      <c r="E157" s="22"/>
    </row>
    <row r="158" spans="1:22">
      <c r="A158" s="14"/>
      <c r="B158" s="78">
        <v>2016</v>
      </c>
      <c r="C158" s="79">
        <v>235000</v>
      </c>
      <c r="D158" s="79"/>
      <c r="E158" s="27"/>
    </row>
    <row r="159" spans="1:22">
      <c r="A159" s="14"/>
      <c r="B159" s="78"/>
      <c r="C159" s="79"/>
      <c r="D159" s="79"/>
      <c r="E159" s="27"/>
    </row>
    <row r="160" spans="1:22">
      <c r="A160" s="14"/>
      <c r="B160" s="72">
        <v>2017</v>
      </c>
      <c r="C160" s="80">
        <v>275000</v>
      </c>
      <c r="D160" s="80"/>
      <c r="E160" s="22"/>
    </row>
    <row r="161" spans="1:5">
      <c r="A161" s="14"/>
      <c r="B161" s="72"/>
      <c r="C161" s="80"/>
      <c r="D161" s="80"/>
      <c r="E161" s="22"/>
    </row>
    <row r="162" spans="1:5">
      <c r="A162" s="14"/>
      <c r="B162" s="78">
        <v>2018</v>
      </c>
      <c r="C162" s="79">
        <v>350000</v>
      </c>
      <c r="D162" s="79"/>
      <c r="E162" s="27"/>
    </row>
    <row r="163" spans="1:5">
      <c r="A163" s="14"/>
      <c r="B163" s="78"/>
      <c r="C163" s="79"/>
      <c r="D163" s="79"/>
      <c r="E163" s="27"/>
    </row>
    <row r="164" spans="1:5">
      <c r="A164" s="14"/>
      <c r="B164" s="72" t="s">
        <v>494</v>
      </c>
      <c r="C164" s="80">
        <v>225000</v>
      </c>
      <c r="D164" s="80"/>
      <c r="E164" s="22"/>
    </row>
    <row r="165" spans="1:5" ht="15.75" thickBot="1">
      <c r="A165" s="14"/>
      <c r="B165" s="72"/>
      <c r="C165" s="109"/>
      <c r="D165" s="109"/>
      <c r="E165" s="58"/>
    </row>
    <row r="166" spans="1:5">
      <c r="A166" s="14"/>
      <c r="B166" s="27"/>
      <c r="C166" s="88" t="s">
        <v>316</v>
      </c>
      <c r="D166" s="90">
        <v>1409665</v>
      </c>
      <c r="E166" s="32"/>
    </row>
    <row r="167" spans="1:5" ht="15.75" thickBot="1">
      <c r="A167" s="14"/>
      <c r="B167" s="27"/>
      <c r="C167" s="93"/>
      <c r="D167" s="100"/>
      <c r="E167" s="63"/>
    </row>
    <row r="168" spans="1:5" ht="15.75" thickTop="1"/>
  </sheetData>
  <mergeCells count="1009">
    <mergeCell ref="A36:A148"/>
    <mergeCell ref="B36:V36"/>
    <mergeCell ref="B37:V37"/>
    <mergeCell ref="B131:V131"/>
    <mergeCell ref="A149:A167"/>
    <mergeCell ref="B149:V149"/>
    <mergeCell ref="B150:V150"/>
    <mergeCell ref="B151:V151"/>
    <mergeCell ref="A1:A2"/>
    <mergeCell ref="B1:V1"/>
    <mergeCell ref="B2:V2"/>
    <mergeCell ref="B3:V3"/>
    <mergeCell ref="A4:A35"/>
    <mergeCell ref="B4:V4"/>
    <mergeCell ref="B5:V5"/>
    <mergeCell ref="B6:V6"/>
    <mergeCell ref="B25:V25"/>
    <mergeCell ref="B164:B165"/>
    <mergeCell ref="C164:D165"/>
    <mergeCell ref="E164:E165"/>
    <mergeCell ref="B166:B167"/>
    <mergeCell ref="C166:C167"/>
    <mergeCell ref="D166:D167"/>
    <mergeCell ref="E166:E167"/>
    <mergeCell ref="B160:B161"/>
    <mergeCell ref="C160:D161"/>
    <mergeCell ref="E160:E161"/>
    <mergeCell ref="B162:B163"/>
    <mergeCell ref="C162:D163"/>
    <mergeCell ref="E162:E163"/>
    <mergeCell ref="B156:B157"/>
    <mergeCell ref="C156:D157"/>
    <mergeCell ref="E156:E157"/>
    <mergeCell ref="B158:B159"/>
    <mergeCell ref="C158:D159"/>
    <mergeCell ref="E158:E159"/>
    <mergeCell ref="T129:T130"/>
    <mergeCell ref="U129:U130"/>
    <mergeCell ref="V129:V130"/>
    <mergeCell ref="B132:C132"/>
    <mergeCell ref="B152:E152"/>
    <mergeCell ref="B154:B155"/>
    <mergeCell ref="C154:C155"/>
    <mergeCell ref="D154:D155"/>
    <mergeCell ref="E154:E155"/>
    <mergeCell ref="N129:N130"/>
    <mergeCell ref="O129:O130"/>
    <mergeCell ref="P129:P130"/>
    <mergeCell ref="Q129:Q130"/>
    <mergeCell ref="R129:R130"/>
    <mergeCell ref="S129:S130"/>
    <mergeCell ref="H129:H130"/>
    <mergeCell ref="I129:I130"/>
    <mergeCell ref="J129:J130"/>
    <mergeCell ref="K129:K130"/>
    <mergeCell ref="L129:L130"/>
    <mergeCell ref="M129:M130"/>
    <mergeCell ref="R127:R128"/>
    <mergeCell ref="S127:S128"/>
    <mergeCell ref="T127:U128"/>
    <mergeCell ref="V127:V128"/>
    <mergeCell ref="B129:B130"/>
    <mergeCell ref="C129:C130"/>
    <mergeCell ref="D129:D130"/>
    <mergeCell ref="E129:E130"/>
    <mergeCell ref="F129:F130"/>
    <mergeCell ref="G129:G130"/>
    <mergeCell ref="K127:K128"/>
    <mergeCell ref="L127:L128"/>
    <mergeCell ref="M127:M128"/>
    <mergeCell ref="N127:O128"/>
    <mergeCell ref="P127:P128"/>
    <mergeCell ref="Q127:Q128"/>
    <mergeCell ref="V125:V126"/>
    <mergeCell ref="B127:B128"/>
    <mergeCell ref="C127:C128"/>
    <mergeCell ref="D127:D128"/>
    <mergeCell ref="E127:E128"/>
    <mergeCell ref="F127:F128"/>
    <mergeCell ref="G127:G128"/>
    <mergeCell ref="H127:H128"/>
    <mergeCell ref="I127:I128"/>
    <mergeCell ref="J127:J128"/>
    <mergeCell ref="N125:O126"/>
    <mergeCell ref="P125:P126"/>
    <mergeCell ref="Q125:Q126"/>
    <mergeCell ref="R125:R126"/>
    <mergeCell ref="S125:S126"/>
    <mergeCell ref="T125:U126"/>
    <mergeCell ref="H125:H126"/>
    <mergeCell ref="I125:I126"/>
    <mergeCell ref="J125:J126"/>
    <mergeCell ref="K125:K126"/>
    <mergeCell ref="L125:L126"/>
    <mergeCell ref="M125:M126"/>
    <mergeCell ref="R123:R124"/>
    <mergeCell ref="S123:S124"/>
    <mergeCell ref="T123:U124"/>
    <mergeCell ref="V123:V124"/>
    <mergeCell ref="B125:B126"/>
    <mergeCell ref="C125:C126"/>
    <mergeCell ref="D125:D126"/>
    <mergeCell ref="E125:E126"/>
    <mergeCell ref="F125:F126"/>
    <mergeCell ref="G125:G126"/>
    <mergeCell ref="K123:K124"/>
    <mergeCell ref="L123:L124"/>
    <mergeCell ref="M123:M124"/>
    <mergeCell ref="N123:O124"/>
    <mergeCell ref="P123:P124"/>
    <mergeCell ref="Q123:Q124"/>
    <mergeCell ref="V121:V122"/>
    <mergeCell ref="B123:B124"/>
    <mergeCell ref="C123:C124"/>
    <mergeCell ref="D123:D124"/>
    <mergeCell ref="E123:E124"/>
    <mergeCell ref="F123:F124"/>
    <mergeCell ref="G123:G124"/>
    <mergeCell ref="H123:H124"/>
    <mergeCell ref="I123:I124"/>
    <mergeCell ref="J123:J124"/>
    <mergeCell ref="N121:O122"/>
    <mergeCell ref="P121:P122"/>
    <mergeCell ref="Q121:Q122"/>
    <mergeCell ref="R121:R122"/>
    <mergeCell ref="S121:S122"/>
    <mergeCell ref="T121:U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K119:K120"/>
    <mergeCell ref="L119:L120"/>
    <mergeCell ref="M119:M120"/>
    <mergeCell ref="N119:O120"/>
    <mergeCell ref="P119:P120"/>
    <mergeCell ref="Q119:Q120"/>
    <mergeCell ref="V117:V118"/>
    <mergeCell ref="B119:B120"/>
    <mergeCell ref="C119:C120"/>
    <mergeCell ref="D119:D120"/>
    <mergeCell ref="E119:E120"/>
    <mergeCell ref="F119:F120"/>
    <mergeCell ref="G119:G120"/>
    <mergeCell ref="H119:H120"/>
    <mergeCell ref="I119:I120"/>
    <mergeCell ref="J119:J120"/>
    <mergeCell ref="N117:O118"/>
    <mergeCell ref="P117:P118"/>
    <mergeCell ref="Q117:Q118"/>
    <mergeCell ref="R117:R118"/>
    <mergeCell ref="S117:S118"/>
    <mergeCell ref="T117:U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K115:K116"/>
    <mergeCell ref="L115:L116"/>
    <mergeCell ref="M115:M116"/>
    <mergeCell ref="N115:O116"/>
    <mergeCell ref="P115:P116"/>
    <mergeCell ref="Q115:Q116"/>
    <mergeCell ref="V113:V114"/>
    <mergeCell ref="B115:B116"/>
    <mergeCell ref="C115:C116"/>
    <mergeCell ref="D115:D116"/>
    <mergeCell ref="E115:E116"/>
    <mergeCell ref="F115:F116"/>
    <mergeCell ref="G115:G116"/>
    <mergeCell ref="H115:H116"/>
    <mergeCell ref="I115:I116"/>
    <mergeCell ref="J115:J116"/>
    <mergeCell ref="N113:O114"/>
    <mergeCell ref="P113:P114"/>
    <mergeCell ref="Q113:Q114"/>
    <mergeCell ref="R113:R114"/>
    <mergeCell ref="S113:S114"/>
    <mergeCell ref="T113:U114"/>
    <mergeCell ref="H113:H114"/>
    <mergeCell ref="I113:I114"/>
    <mergeCell ref="J113:J114"/>
    <mergeCell ref="K113:K114"/>
    <mergeCell ref="L113:L114"/>
    <mergeCell ref="M113:M114"/>
    <mergeCell ref="R111:R112"/>
    <mergeCell ref="S111:S112"/>
    <mergeCell ref="T111:U112"/>
    <mergeCell ref="V111:V112"/>
    <mergeCell ref="B113:B114"/>
    <mergeCell ref="C113:C114"/>
    <mergeCell ref="D113:D114"/>
    <mergeCell ref="E113:E114"/>
    <mergeCell ref="F113:F114"/>
    <mergeCell ref="G113:G114"/>
    <mergeCell ref="K111:K112"/>
    <mergeCell ref="L111:L112"/>
    <mergeCell ref="M111:M112"/>
    <mergeCell ref="N111:O112"/>
    <mergeCell ref="P111:P112"/>
    <mergeCell ref="Q111:Q112"/>
    <mergeCell ref="V109:V110"/>
    <mergeCell ref="B111:B112"/>
    <mergeCell ref="C111:C112"/>
    <mergeCell ref="D111:D112"/>
    <mergeCell ref="E111:E112"/>
    <mergeCell ref="F111:F112"/>
    <mergeCell ref="G111:G112"/>
    <mergeCell ref="H111:H112"/>
    <mergeCell ref="I111:I112"/>
    <mergeCell ref="J111:J112"/>
    <mergeCell ref="N109:O110"/>
    <mergeCell ref="P109:P110"/>
    <mergeCell ref="Q109:Q110"/>
    <mergeCell ref="R109:R110"/>
    <mergeCell ref="S109:S110"/>
    <mergeCell ref="T109:U110"/>
    <mergeCell ref="H109:H110"/>
    <mergeCell ref="I109:I110"/>
    <mergeCell ref="J109:J110"/>
    <mergeCell ref="K109:K110"/>
    <mergeCell ref="L109:L110"/>
    <mergeCell ref="M109:M110"/>
    <mergeCell ref="R107:R108"/>
    <mergeCell ref="S107:S108"/>
    <mergeCell ref="T107:U108"/>
    <mergeCell ref="V107:V108"/>
    <mergeCell ref="B109:B110"/>
    <mergeCell ref="C109:C110"/>
    <mergeCell ref="D109:D110"/>
    <mergeCell ref="E109:E110"/>
    <mergeCell ref="F109:F110"/>
    <mergeCell ref="G109:G110"/>
    <mergeCell ref="K107:K108"/>
    <mergeCell ref="L107:L108"/>
    <mergeCell ref="M107:M108"/>
    <mergeCell ref="N107:O108"/>
    <mergeCell ref="P107:P108"/>
    <mergeCell ref="Q107:Q108"/>
    <mergeCell ref="V105:V106"/>
    <mergeCell ref="B107:B108"/>
    <mergeCell ref="C107:C108"/>
    <mergeCell ref="D107:D108"/>
    <mergeCell ref="E107:E108"/>
    <mergeCell ref="F107:F108"/>
    <mergeCell ref="G107:G108"/>
    <mergeCell ref="H107:H108"/>
    <mergeCell ref="I107:I108"/>
    <mergeCell ref="J107:J108"/>
    <mergeCell ref="N105:O106"/>
    <mergeCell ref="P105:P106"/>
    <mergeCell ref="Q105:Q106"/>
    <mergeCell ref="R105:R106"/>
    <mergeCell ref="S105:S106"/>
    <mergeCell ref="T105:U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K103:K104"/>
    <mergeCell ref="L103:L104"/>
    <mergeCell ref="M103:M104"/>
    <mergeCell ref="N103:O104"/>
    <mergeCell ref="P103:P104"/>
    <mergeCell ref="Q103:Q104"/>
    <mergeCell ref="V101:V102"/>
    <mergeCell ref="B103:B104"/>
    <mergeCell ref="C103:C104"/>
    <mergeCell ref="D103:D104"/>
    <mergeCell ref="E103:E104"/>
    <mergeCell ref="F103:F104"/>
    <mergeCell ref="G103:G104"/>
    <mergeCell ref="H103:H104"/>
    <mergeCell ref="I103:I104"/>
    <mergeCell ref="J103:J104"/>
    <mergeCell ref="N101:O102"/>
    <mergeCell ref="P101:P102"/>
    <mergeCell ref="Q101:Q102"/>
    <mergeCell ref="R101:R102"/>
    <mergeCell ref="S101:S102"/>
    <mergeCell ref="T101:U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K99:K100"/>
    <mergeCell ref="L99:L100"/>
    <mergeCell ref="M99:M100"/>
    <mergeCell ref="N99:O100"/>
    <mergeCell ref="P99:P100"/>
    <mergeCell ref="Q99:Q100"/>
    <mergeCell ref="V97:V98"/>
    <mergeCell ref="B99:B100"/>
    <mergeCell ref="C99:C100"/>
    <mergeCell ref="D99:D100"/>
    <mergeCell ref="E99:E100"/>
    <mergeCell ref="F99:F100"/>
    <mergeCell ref="G99:G100"/>
    <mergeCell ref="H99:H100"/>
    <mergeCell ref="I99:I100"/>
    <mergeCell ref="J99:J100"/>
    <mergeCell ref="N97:O98"/>
    <mergeCell ref="P97:P98"/>
    <mergeCell ref="Q97:Q98"/>
    <mergeCell ref="R97:R98"/>
    <mergeCell ref="S97:S98"/>
    <mergeCell ref="T97:U98"/>
    <mergeCell ref="H97:H98"/>
    <mergeCell ref="I97:I98"/>
    <mergeCell ref="J97:J98"/>
    <mergeCell ref="K97:K98"/>
    <mergeCell ref="L97:L98"/>
    <mergeCell ref="M97:M98"/>
    <mergeCell ref="R95:R96"/>
    <mergeCell ref="S95:S96"/>
    <mergeCell ref="T95:U96"/>
    <mergeCell ref="V95:V96"/>
    <mergeCell ref="B97:B98"/>
    <mergeCell ref="C97:C98"/>
    <mergeCell ref="D97:D98"/>
    <mergeCell ref="E97:E98"/>
    <mergeCell ref="F97:F98"/>
    <mergeCell ref="G97:G98"/>
    <mergeCell ref="K95:K96"/>
    <mergeCell ref="L95:L96"/>
    <mergeCell ref="M95:M96"/>
    <mergeCell ref="N95:O96"/>
    <mergeCell ref="P95:P96"/>
    <mergeCell ref="Q95:Q96"/>
    <mergeCell ref="V93:V94"/>
    <mergeCell ref="B95:B96"/>
    <mergeCell ref="C95:C96"/>
    <mergeCell ref="D95:D96"/>
    <mergeCell ref="E95:E96"/>
    <mergeCell ref="F95:F96"/>
    <mergeCell ref="G95:G96"/>
    <mergeCell ref="H95:H96"/>
    <mergeCell ref="I95:I96"/>
    <mergeCell ref="J95:J96"/>
    <mergeCell ref="N93:O94"/>
    <mergeCell ref="P93:P94"/>
    <mergeCell ref="Q93:Q94"/>
    <mergeCell ref="R93:R94"/>
    <mergeCell ref="S93:S94"/>
    <mergeCell ref="T93:U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K91:K92"/>
    <mergeCell ref="L91:L92"/>
    <mergeCell ref="M91:M92"/>
    <mergeCell ref="N91:O92"/>
    <mergeCell ref="P91:P92"/>
    <mergeCell ref="Q91:Q92"/>
    <mergeCell ref="V89:V90"/>
    <mergeCell ref="B91:B92"/>
    <mergeCell ref="C91:C92"/>
    <mergeCell ref="D91:D92"/>
    <mergeCell ref="E91:E92"/>
    <mergeCell ref="F91:F92"/>
    <mergeCell ref="G91:G92"/>
    <mergeCell ref="H91:H92"/>
    <mergeCell ref="I91:I92"/>
    <mergeCell ref="J91:J92"/>
    <mergeCell ref="N89:O90"/>
    <mergeCell ref="P89:P90"/>
    <mergeCell ref="Q89:Q90"/>
    <mergeCell ref="R89:R90"/>
    <mergeCell ref="S89:S90"/>
    <mergeCell ref="T89:U90"/>
    <mergeCell ref="H89:H90"/>
    <mergeCell ref="I89:I90"/>
    <mergeCell ref="J89:J90"/>
    <mergeCell ref="K89:K90"/>
    <mergeCell ref="L89:L90"/>
    <mergeCell ref="M89:M90"/>
    <mergeCell ref="R87:R88"/>
    <mergeCell ref="S87:S88"/>
    <mergeCell ref="T87:U88"/>
    <mergeCell ref="V87:V88"/>
    <mergeCell ref="B89:B90"/>
    <mergeCell ref="C89:C90"/>
    <mergeCell ref="D89:D90"/>
    <mergeCell ref="E89:E90"/>
    <mergeCell ref="F89:F90"/>
    <mergeCell ref="G89:G90"/>
    <mergeCell ref="K87:K88"/>
    <mergeCell ref="L87:L88"/>
    <mergeCell ref="M87:M88"/>
    <mergeCell ref="N87:O88"/>
    <mergeCell ref="P87:P88"/>
    <mergeCell ref="Q87:Q88"/>
    <mergeCell ref="V85:V86"/>
    <mergeCell ref="B87:B88"/>
    <mergeCell ref="C87:C88"/>
    <mergeCell ref="D87:D88"/>
    <mergeCell ref="E87:E88"/>
    <mergeCell ref="F87:F88"/>
    <mergeCell ref="G87:G88"/>
    <mergeCell ref="H87:H88"/>
    <mergeCell ref="I87:I88"/>
    <mergeCell ref="J87:J88"/>
    <mergeCell ref="N85:O86"/>
    <mergeCell ref="P85:P86"/>
    <mergeCell ref="Q85:Q86"/>
    <mergeCell ref="R85:R86"/>
    <mergeCell ref="S85:S86"/>
    <mergeCell ref="T85:U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K83:K84"/>
    <mergeCell ref="L83:L84"/>
    <mergeCell ref="M83:M84"/>
    <mergeCell ref="N83:O84"/>
    <mergeCell ref="P83:P84"/>
    <mergeCell ref="Q83:Q84"/>
    <mergeCell ref="V81:V82"/>
    <mergeCell ref="B83:B84"/>
    <mergeCell ref="C83:C84"/>
    <mergeCell ref="D83:D84"/>
    <mergeCell ref="E83:E84"/>
    <mergeCell ref="F83:F84"/>
    <mergeCell ref="G83:G84"/>
    <mergeCell ref="H83:H84"/>
    <mergeCell ref="I83:I84"/>
    <mergeCell ref="J83:J84"/>
    <mergeCell ref="N81:O82"/>
    <mergeCell ref="P81:P82"/>
    <mergeCell ref="Q81:Q82"/>
    <mergeCell ref="R81:R82"/>
    <mergeCell ref="S81:S82"/>
    <mergeCell ref="T81:U82"/>
    <mergeCell ref="H81:H82"/>
    <mergeCell ref="I81:I82"/>
    <mergeCell ref="J81:J82"/>
    <mergeCell ref="K81:K82"/>
    <mergeCell ref="L81:L82"/>
    <mergeCell ref="M81:M82"/>
    <mergeCell ref="R79:R80"/>
    <mergeCell ref="S79:S80"/>
    <mergeCell ref="T79:U80"/>
    <mergeCell ref="V79:V80"/>
    <mergeCell ref="B81:B82"/>
    <mergeCell ref="C81:C82"/>
    <mergeCell ref="D81:D82"/>
    <mergeCell ref="E81:E82"/>
    <mergeCell ref="F81:F82"/>
    <mergeCell ref="G81:G82"/>
    <mergeCell ref="K79:K80"/>
    <mergeCell ref="L79:L80"/>
    <mergeCell ref="M79:M80"/>
    <mergeCell ref="N79:O80"/>
    <mergeCell ref="P79:P80"/>
    <mergeCell ref="Q79:Q80"/>
    <mergeCell ref="V77:V78"/>
    <mergeCell ref="B79:B80"/>
    <mergeCell ref="C79:C80"/>
    <mergeCell ref="D79:D80"/>
    <mergeCell ref="E79:E80"/>
    <mergeCell ref="F79:F80"/>
    <mergeCell ref="G79:G80"/>
    <mergeCell ref="H79:H80"/>
    <mergeCell ref="I79:I80"/>
    <mergeCell ref="J79:J80"/>
    <mergeCell ref="N77:O78"/>
    <mergeCell ref="P77:P78"/>
    <mergeCell ref="Q77:Q78"/>
    <mergeCell ref="R77:R78"/>
    <mergeCell ref="S77:S78"/>
    <mergeCell ref="T77:U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K75:K76"/>
    <mergeCell ref="L75:L76"/>
    <mergeCell ref="M75:M76"/>
    <mergeCell ref="N75:O76"/>
    <mergeCell ref="P75:P76"/>
    <mergeCell ref="Q75:Q76"/>
    <mergeCell ref="V73:V74"/>
    <mergeCell ref="B75:B76"/>
    <mergeCell ref="C75:C76"/>
    <mergeCell ref="D75:D76"/>
    <mergeCell ref="E75:E76"/>
    <mergeCell ref="F75:F76"/>
    <mergeCell ref="G75:G76"/>
    <mergeCell ref="H75:H76"/>
    <mergeCell ref="I75:I76"/>
    <mergeCell ref="J75:J76"/>
    <mergeCell ref="N73:O74"/>
    <mergeCell ref="P73:P74"/>
    <mergeCell ref="Q73:Q74"/>
    <mergeCell ref="R73:R74"/>
    <mergeCell ref="S73:S74"/>
    <mergeCell ref="T73:U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K71:K72"/>
    <mergeCell ref="L71:L72"/>
    <mergeCell ref="M71:M72"/>
    <mergeCell ref="N71:O72"/>
    <mergeCell ref="P71:P72"/>
    <mergeCell ref="Q71:Q72"/>
    <mergeCell ref="V69:V70"/>
    <mergeCell ref="B71:B72"/>
    <mergeCell ref="C71:C72"/>
    <mergeCell ref="D71:D72"/>
    <mergeCell ref="E71:E72"/>
    <mergeCell ref="F71:F72"/>
    <mergeCell ref="G71:G72"/>
    <mergeCell ref="H71:H72"/>
    <mergeCell ref="I71:I72"/>
    <mergeCell ref="J71:J72"/>
    <mergeCell ref="N69:O70"/>
    <mergeCell ref="P69:P70"/>
    <mergeCell ref="Q69:Q70"/>
    <mergeCell ref="R69:R70"/>
    <mergeCell ref="S69:S70"/>
    <mergeCell ref="T69:U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K67:K68"/>
    <mergeCell ref="L67:L68"/>
    <mergeCell ref="M67:M68"/>
    <mergeCell ref="N67:O68"/>
    <mergeCell ref="P67:P68"/>
    <mergeCell ref="Q67:Q68"/>
    <mergeCell ref="V65:V66"/>
    <mergeCell ref="B67:B68"/>
    <mergeCell ref="C67:C68"/>
    <mergeCell ref="D67:D68"/>
    <mergeCell ref="E67:E68"/>
    <mergeCell ref="F67:F68"/>
    <mergeCell ref="G67:G68"/>
    <mergeCell ref="H67:H68"/>
    <mergeCell ref="I67:I68"/>
    <mergeCell ref="J67:J68"/>
    <mergeCell ref="N65:O66"/>
    <mergeCell ref="P65:P66"/>
    <mergeCell ref="Q65:Q66"/>
    <mergeCell ref="R65:R66"/>
    <mergeCell ref="S65:S66"/>
    <mergeCell ref="T65:U66"/>
    <mergeCell ref="H65:H66"/>
    <mergeCell ref="I65:I66"/>
    <mergeCell ref="J65:J66"/>
    <mergeCell ref="K65:K66"/>
    <mergeCell ref="L65:L66"/>
    <mergeCell ref="M65:M66"/>
    <mergeCell ref="R63:R64"/>
    <mergeCell ref="S63:S64"/>
    <mergeCell ref="T63:U64"/>
    <mergeCell ref="V63:V64"/>
    <mergeCell ref="B65:B66"/>
    <mergeCell ref="C65:C66"/>
    <mergeCell ref="D65:D66"/>
    <mergeCell ref="E65:E66"/>
    <mergeCell ref="F65:F66"/>
    <mergeCell ref="G65:G66"/>
    <mergeCell ref="K63:K64"/>
    <mergeCell ref="L63:L64"/>
    <mergeCell ref="M63:M64"/>
    <mergeCell ref="N63:O64"/>
    <mergeCell ref="P63:P64"/>
    <mergeCell ref="Q63:Q64"/>
    <mergeCell ref="V61:V62"/>
    <mergeCell ref="B63:B64"/>
    <mergeCell ref="C63:C64"/>
    <mergeCell ref="D63:D64"/>
    <mergeCell ref="E63:E64"/>
    <mergeCell ref="F63:F64"/>
    <mergeCell ref="G63:G64"/>
    <mergeCell ref="H63:H64"/>
    <mergeCell ref="I63:I64"/>
    <mergeCell ref="J63:J64"/>
    <mergeCell ref="N61:O62"/>
    <mergeCell ref="P61:P62"/>
    <mergeCell ref="Q61:Q62"/>
    <mergeCell ref="R61:R62"/>
    <mergeCell ref="S61:S62"/>
    <mergeCell ref="T61:U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K59:K60"/>
    <mergeCell ref="L59:L60"/>
    <mergeCell ref="M59:M60"/>
    <mergeCell ref="N59:O60"/>
    <mergeCell ref="P59:P60"/>
    <mergeCell ref="Q59:Q60"/>
    <mergeCell ref="V57:V58"/>
    <mergeCell ref="B59:B60"/>
    <mergeCell ref="C59:C60"/>
    <mergeCell ref="D59:D60"/>
    <mergeCell ref="E59:E60"/>
    <mergeCell ref="F59:F60"/>
    <mergeCell ref="G59:G60"/>
    <mergeCell ref="H59:H60"/>
    <mergeCell ref="I59:I60"/>
    <mergeCell ref="J59:J60"/>
    <mergeCell ref="N57:O58"/>
    <mergeCell ref="P57:P58"/>
    <mergeCell ref="Q57:Q58"/>
    <mergeCell ref="R57:R58"/>
    <mergeCell ref="S57:S58"/>
    <mergeCell ref="T57:U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K55:K56"/>
    <mergeCell ref="L55:L56"/>
    <mergeCell ref="M55:M56"/>
    <mergeCell ref="N55:O56"/>
    <mergeCell ref="P55:P56"/>
    <mergeCell ref="Q55:Q56"/>
    <mergeCell ref="V53:V54"/>
    <mergeCell ref="B55:B56"/>
    <mergeCell ref="C55:C56"/>
    <mergeCell ref="D55:D56"/>
    <mergeCell ref="E55:E56"/>
    <mergeCell ref="F55:F56"/>
    <mergeCell ref="G55:G56"/>
    <mergeCell ref="H55:H56"/>
    <mergeCell ref="I55:I56"/>
    <mergeCell ref="J55:J56"/>
    <mergeCell ref="N53:O54"/>
    <mergeCell ref="P53:P54"/>
    <mergeCell ref="Q53:Q54"/>
    <mergeCell ref="R53:R54"/>
    <mergeCell ref="S53:S54"/>
    <mergeCell ref="T53:U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K51:K52"/>
    <mergeCell ref="L51:L52"/>
    <mergeCell ref="M51:M52"/>
    <mergeCell ref="N51:O52"/>
    <mergeCell ref="P51:P52"/>
    <mergeCell ref="Q51:Q52"/>
    <mergeCell ref="V49:V50"/>
    <mergeCell ref="B51:B52"/>
    <mergeCell ref="C51:C52"/>
    <mergeCell ref="D51:D52"/>
    <mergeCell ref="E51:E52"/>
    <mergeCell ref="F51:F52"/>
    <mergeCell ref="G51:G52"/>
    <mergeCell ref="H51:H52"/>
    <mergeCell ref="I51:I52"/>
    <mergeCell ref="J51:J52"/>
    <mergeCell ref="N49:O50"/>
    <mergeCell ref="P49:P50"/>
    <mergeCell ref="Q49:Q50"/>
    <mergeCell ref="R49:R50"/>
    <mergeCell ref="S49:S50"/>
    <mergeCell ref="T49:U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K47:K48"/>
    <mergeCell ref="L47:L48"/>
    <mergeCell ref="M47:M48"/>
    <mergeCell ref="N47:O48"/>
    <mergeCell ref="P47:P48"/>
    <mergeCell ref="Q47:Q48"/>
    <mergeCell ref="V45:V46"/>
    <mergeCell ref="B47:B48"/>
    <mergeCell ref="C47:C48"/>
    <mergeCell ref="D47:D48"/>
    <mergeCell ref="E47:E48"/>
    <mergeCell ref="F47:F48"/>
    <mergeCell ref="G47:G48"/>
    <mergeCell ref="H47:H48"/>
    <mergeCell ref="I47:I48"/>
    <mergeCell ref="J47:J48"/>
    <mergeCell ref="P45:P46"/>
    <mergeCell ref="Q45:Q46"/>
    <mergeCell ref="R45:R46"/>
    <mergeCell ref="S45:S46"/>
    <mergeCell ref="T45:T46"/>
    <mergeCell ref="U45:U46"/>
    <mergeCell ref="J45:J46"/>
    <mergeCell ref="K45:K46"/>
    <mergeCell ref="L45:L46"/>
    <mergeCell ref="M45:M46"/>
    <mergeCell ref="N45:N46"/>
    <mergeCell ref="O45:O46"/>
    <mergeCell ref="S43:S44"/>
    <mergeCell ref="T43:V44"/>
    <mergeCell ref="B45:B46"/>
    <mergeCell ref="C45:C46"/>
    <mergeCell ref="D45:D46"/>
    <mergeCell ref="E45:E46"/>
    <mergeCell ref="F45:F46"/>
    <mergeCell ref="G45:G46"/>
    <mergeCell ref="H45:H46"/>
    <mergeCell ref="I45:I46"/>
    <mergeCell ref="K43:K44"/>
    <mergeCell ref="L43:L44"/>
    <mergeCell ref="M43:M44"/>
    <mergeCell ref="N43:P44"/>
    <mergeCell ref="Q43:Q44"/>
    <mergeCell ref="R43:R44"/>
    <mergeCell ref="N41:V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P23:P24"/>
    <mergeCell ref="Q23:Q24"/>
    <mergeCell ref="R23:R24"/>
    <mergeCell ref="S23:S24"/>
    <mergeCell ref="B38:V38"/>
    <mergeCell ref="N40:P40"/>
    <mergeCell ref="T40:V40"/>
    <mergeCell ref="J23:J24"/>
    <mergeCell ref="K23:K24"/>
    <mergeCell ref="L23:L24"/>
    <mergeCell ref="M23:M24"/>
    <mergeCell ref="N23:N24"/>
    <mergeCell ref="O23:O24"/>
    <mergeCell ref="Q21:R22"/>
    <mergeCell ref="S21:S22"/>
    <mergeCell ref="B23:B24"/>
    <mergeCell ref="C23:C24"/>
    <mergeCell ref="D23:D24"/>
    <mergeCell ref="E23:E24"/>
    <mergeCell ref="F23:F24"/>
    <mergeCell ref="G23:G24"/>
    <mergeCell ref="H23:H24"/>
    <mergeCell ref="I23:I24"/>
    <mergeCell ref="I21:J22"/>
    <mergeCell ref="K21:K22"/>
    <mergeCell ref="L21:L22"/>
    <mergeCell ref="M21:N22"/>
    <mergeCell ref="O21:O22"/>
    <mergeCell ref="P21:P22"/>
    <mergeCell ref="B21:B22"/>
    <mergeCell ref="C21:D22"/>
    <mergeCell ref="E21:E22"/>
    <mergeCell ref="F21:F22"/>
    <mergeCell ref="G21:G22"/>
    <mergeCell ref="H21:H22"/>
    <mergeCell ref="L19:L20"/>
    <mergeCell ref="M19:N20"/>
    <mergeCell ref="O19:O20"/>
    <mergeCell ref="P19:P20"/>
    <mergeCell ref="Q19:R20"/>
    <mergeCell ref="S19:S20"/>
    <mergeCell ref="Q17:R18"/>
    <mergeCell ref="S17:S18"/>
    <mergeCell ref="B19:B20"/>
    <mergeCell ref="C19:D20"/>
    <mergeCell ref="E19:E20"/>
    <mergeCell ref="F19:F20"/>
    <mergeCell ref="G19:G20"/>
    <mergeCell ref="H19:H20"/>
    <mergeCell ref="I19:J20"/>
    <mergeCell ref="K19:K20"/>
    <mergeCell ref="I17:J18"/>
    <mergeCell ref="K17:K18"/>
    <mergeCell ref="L17:L18"/>
    <mergeCell ref="M17:N18"/>
    <mergeCell ref="O17:O18"/>
    <mergeCell ref="P17:P18"/>
    <mergeCell ref="B17:B18"/>
    <mergeCell ref="C17:D18"/>
    <mergeCell ref="E17:E18"/>
    <mergeCell ref="F17:F18"/>
    <mergeCell ref="G17:G18"/>
    <mergeCell ref="H17:H18"/>
    <mergeCell ref="L15:L16"/>
    <mergeCell ref="M15:N16"/>
    <mergeCell ref="O15:O16"/>
    <mergeCell ref="P15:P16"/>
    <mergeCell ref="Q15:R16"/>
    <mergeCell ref="S15:S16"/>
    <mergeCell ref="Q13:R14"/>
    <mergeCell ref="S13:S14"/>
    <mergeCell ref="B15:B16"/>
    <mergeCell ref="C15:D16"/>
    <mergeCell ref="E15:E16"/>
    <mergeCell ref="F15:F16"/>
    <mergeCell ref="G15:G16"/>
    <mergeCell ref="H15:H16"/>
    <mergeCell ref="I15:J16"/>
    <mergeCell ref="K15:K16"/>
    <mergeCell ref="I13:J14"/>
    <mergeCell ref="K13:K14"/>
    <mergeCell ref="L13:L14"/>
    <mergeCell ref="M13:N14"/>
    <mergeCell ref="O13:O14"/>
    <mergeCell ref="P13:P14"/>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E9"/>
    <mergeCell ref="I9:S9"/>
    <mergeCell ref="C10:E10"/>
    <mergeCell ref="I10:K10"/>
    <mergeCell ref="M10:O10"/>
    <mergeCell ref="Q10:S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17.42578125" bestFit="1" customWidth="1"/>
    <col min="3" max="3" width="32.140625" bestFit="1" customWidth="1"/>
    <col min="7" max="7" width="2" bestFit="1" customWidth="1"/>
    <col min="8" max="8" width="7.5703125" bestFit="1" customWidth="1"/>
    <col min="11" max="11" width="16.42578125" bestFit="1" customWidth="1"/>
    <col min="13" max="13" width="10.140625" bestFit="1" customWidth="1"/>
    <col min="15" max="15" width="2" bestFit="1" customWidth="1"/>
    <col min="16" max="16" width="6.140625" bestFit="1" customWidth="1"/>
    <col min="17" max="17" width="1.5703125" bestFit="1" customWidth="1"/>
    <col min="19" max="19" width="3.7109375" customWidth="1"/>
    <col min="20" max="20" width="8.7109375" customWidth="1"/>
    <col min="21" max="21" width="3" customWidth="1"/>
  </cols>
  <sheetData>
    <row r="1" spans="1:21" ht="15" customHeight="1">
      <c r="A1" s="8" t="s">
        <v>10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96</v>
      </c>
      <c r="B3" s="103" t="s">
        <v>6</v>
      </c>
      <c r="C3" s="103"/>
      <c r="D3" s="103"/>
      <c r="E3" s="103"/>
      <c r="F3" s="103"/>
      <c r="G3" s="103"/>
      <c r="H3" s="103"/>
      <c r="I3" s="103"/>
      <c r="J3" s="103"/>
      <c r="K3" s="103"/>
      <c r="L3" s="103"/>
      <c r="M3" s="103"/>
      <c r="N3" s="103"/>
      <c r="O3" s="103"/>
      <c r="P3" s="103"/>
      <c r="Q3" s="103"/>
      <c r="R3" s="103"/>
      <c r="S3" s="103"/>
      <c r="T3" s="103"/>
      <c r="U3" s="103"/>
    </row>
    <row r="4" spans="1:21" ht="15" customHeight="1">
      <c r="A4" s="14" t="s">
        <v>1036</v>
      </c>
      <c r="B4" s="103" t="s">
        <v>6</v>
      </c>
      <c r="C4" s="103"/>
      <c r="D4" s="103"/>
      <c r="E4" s="103"/>
      <c r="F4" s="103"/>
      <c r="G4" s="103"/>
      <c r="H4" s="103"/>
      <c r="I4" s="103"/>
      <c r="J4" s="103"/>
      <c r="K4" s="103"/>
      <c r="L4" s="103"/>
      <c r="M4" s="103"/>
      <c r="N4" s="103"/>
      <c r="O4" s="103"/>
      <c r="P4" s="103"/>
      <c r="Q4" s="103"/>
      <c r="R4" s="103"/>
      <c r="S4" s="103"/>
      <c r="T4" s="103"/>
      <c r="U4" s="103"/>
    </row>
    <row r="5" spans="1:21">
      <c r="A5" s="14"/>
      <c r="B5" s="22" t="s">
        <v>499</v>
      </c>
      <c r="C5" s="22"/>
      <c r="D5" s="22"/>
      <c r="E5" s="22"/>
      <c r="F5" s="22"/>
      <c r="G5" s="22"/>
      <c r="H5" s="22"/>
      <c r="I5" s="22"/>
      <c r="J5" s="22"/>
      <c r="K5" s="22"/>
      <c r="L5" s="22"/>
      <c r="M5" s="22"/>
      <c r="N5" s="22"/>
      <c r="O5" s="22"/>
      <c r="P5" s="22"/>
      <c r="Q5" s="22"/>
      <c r="R5" s="22"/>
      <c r="S5" s="22"/>
      <c r="T5" s="22"/>
      <c r="U5" s="22"/>
    </row>
    <row r="6" spans="1:21">
      <c r="A6" s="14"/>
      <c r="B6" s="22"/>
      <c r="C6" s="22"/>
      <c r="D6" s="22"/>
      <c r="E6" s="22"/>
      <c r="F6" s="22"/>
      <c r="G6" s="22"/>
      <c r="H6" s="22"/>
      <c r="I6" s="22"/>
      <c r="J6" s="22"/>
      <c r="K6" s="22"/>
      <c r="L6" s="22"/>
      <c r="M6" s="22"/>
      <c r="N6" s="22"/>
      <c r="O6" s="22"/>
      <c r="P6" s="22"/>
      <c r="Q6" s="22"/>
      <c r="R6" s="22"/>
      <c r="S6" s="22"/>
      <c r="T6" s="22"/>
      <c r="U6" s="22"/>
    </row>
    <row r="7" spans="1:21">
      <c r="A7" s="14"/>
      <c r="B7" s="19"/>
      <c r="C7" s="19"/>
      <c r="D7" s="19"/>
      <c r="E7" s="19"/>
      <c r="F7" s="19"/>
      <c r="G7" s="19"/>
      <c r="H7" s="19"/>
      <c r="I7" s="19"/>
      <c r="J7" s="19"/>
      <c r="K7" s="19"/>
      <c r="L7" s="19"/>
      <c r="M7" s="19"/>
      <c r="N7" s="19"/>
      <c r="O7" s="19"/>
      <c r="P7" s="19"/>
      <c r="Q7" s="19"/>
      <c r="R7" s="19"/>
      <c r="S7" s="19"/>
      <c r="T7" s="19"/>
      <c r="U7" s="19"/>
    </row>
    <row r="8" spans="1:21">
      <c r="A8" s="14"/>
      <c r="B8" s="11"/>
      <c r="C8" s="11"/>
      <c r="D8" s="11"/>
      <c r="E8" s="11"/>
      <c r="F8" s="11"/>
      <c r="G8" s="11"/>
      <c r="H8" s="11"/>
      <c r="I8" s="11"/>
      <c r="J8" s="11"/>
      <c r="K8" s="11"/>
      <c r="L8" s="11"/>
      <c r="M8" s="11"/>
      <c r="N8" s="11"/>
      <c r="O8" s="11"/>
      <c r="P8" s="11"/>
      <c r="Q8" s="11"/>
      <c r="R8" s="11"/>
      <c r="S8" s="11"/>
      <c r="T8" s="11"/>
      <c r="U8" s="11"/>
    </row>
    <row r="9" spans="1:21" ht="15.75" thickBot="1">
      <c r="A9" s="14"/>
      <c r="B9" s="12"/>
      <c r="C9" s="24" t="s">
        <v>500</v>
      </c>
      <c r="D9" s="24"/>
      <c r="E9" s="24"/>
      <c r="F9" s="24"/>
      <c r="G9" s="24"/>
      <c r="H9" s="24"/>
      <c r="I9" s="24"/>
      <c r="J9" s="12"/>
      <c r="K9" s="12"/>
      <c r="L9" s="12"/>
      <c r="M9" s="12"/>
      <c r="N9" s="12"/>
      <c r="O9" s="24" t="s">
        <v>501</v>
      </c>
      <c r="P9" s="24"/>
      <c r="Q9" s="24"/>
      <c r="R9" s="24"/>
      <c r="S9" s="24"/>
      <c r="T9" s="24"/>
      <c r="U9" s="24"/>
    </row>
    <row r="10" spans="1:21" ht="15.75" thickBot="1">
      <c r="A10" s="14"/>
      <c r="B10" s="16" t="s">
        <v>502</v>
      </c>
      <c r="C10" s="148">
        <v>41639</v>
      </c>
      <c r="D10" s="148"/>
      <c r="E10" s="148"/>
      <c r="F10" s="12"/>
      <c r="G10" s="71" t="s">
        <v>383</v>
      </c>
      <c r="H10" s="71"/>
      <c r="I10" s="71"/>
      <c r="J10" s="12"/>
      <c r="K10" s="66" t="s">
        <v>503</v>
      </c>
      <c r="L10" s="12"/>
      <c r="M10" s="66" t="s">
        <v>468</v>
      </c>
      <c r="N10" s="12"/>
      <c r="O10" s="148">
        <v>41639</v>
      </c>
      <c r="P10" s="148"/>
      <c r="Q10" s="148"/>
      <c r="R10" s="12"/>
      <c r="S10" s="71" t="s">
        <v>383</v>
      </c>
      <c r="T10" s="71"/>
      <c r="U10" s="71"/>
    </row>
    <row r="11" spans="1:21">
      <c r="A11" s="14"/>
      <c r="B11" s="78" t="s">
        <v>504</v>
      </c>
      <c r="C11" s="88" t="s">
        <v>316</v>
      </c>
      <c r="D11" s="114" t="s">
        <v>362</v>
      </c>
      <c r="E11" s="32"/>
      <c r="F11" s="27"/>
      <c r="G11" s="88" t="s">
        <v>316</v>
      </c>
      <c r="H11" s="90">
        <v>40000</v>
      </c>
      <c r="I11" s="32"/>
      <c r="J11" s="27"/>
      <c r="K11" s="149">
        <v>0.01</v>
      </c>
      <c r="L11" s="27"/>
      <c r="M11" s="151">
        <v>41553</v>
      </c>
      <c r="N11" s="27"/>
      <c r="O11" s="88" t="s">
        <v>316</v>
      </c>
      <c r="P11" s="114" t="s">
        <v>362</v>
      </c>
      <c r="Q11" s="32"/>
      <c r="R11" s="27"/>
      <c r="S11" s="88" t="s">
        <v>316</v>
      </c>
      <c r="T11" s="114" t="s">
        <v>505</v>
      </c>
      <c r="U11" s="88" t="s">
        <v>365</v>
      </c>
    </row>
    <row r="12" spans="1:21">
      <c r="A12" s="14"/>
      <c r="B12" s="78"/>
      <c r="C12" s="78"/>
      <c r="D12" s="81"/>
      <c r="E12" s="27"/>
      <c r="F12" s="27"/>
      <c r="G12" s="78"/>
      <c r="H12" s="79"/>
      <c r="I12" s="27"/>
      <c r="J12" s="27"/>
      <c r="K12" s="122"/>
      <c r="L12" s="27"/>
      <c r="M12" s="150"/>
      <c r="N12" s="27"/>
      <c r="O12" s="78"/>
      <c r="P12" s="81"/>
      <c r="Q12" s="27"/>
      <c r="R12" s="27"/>
      <c r="S12" s="78"/>
      <c r="T12" s="81"/>
      <c r="U12" s="78"/>
    </row>
    <row r="13" spans="1:21">
      <c r="A13" s="14"/>
      <c r="B13" s="72" t="s">
        <v>504</v>
      </c>
      <c r="C13" s="82" t="s">
        <v>362</v>
      </c>
      <c r="D13" s="82"/>
      <c r="E13" s="22"/>
      <c r="F13" s="22"/>
      <c r="G13" s="80">
        <v>31000</v>
      </c>
      <c r="H13" s="80"/>
      <c r="I13" s="22"/>
      <c r="J13" s="22"/>
      <c r="K13" s="121">
        <v>0.01</v>
      </c>
      <c r="L13" s="22"/>
      <c r="M13" s="152">
        <v>41553</v>
      </c>
      <c r="N13" s="22"/>
      <c r="O13" s="82" t="s">
        <v>362</v>
      </c>
      <c r="P13" s="82"/>
      <c r="Q13" s="22"/>
      <c r="R13" s="22"/>
      <c r="S13" s="82" t="s">
        <v>506</v>
      </c>
      <c r="T13" s="82"/>
      <c r="U13" s="72" t="s">
        <v>365</v>
      </c>
    </row>
    <row r="14" spans="1:21">
      <c r="A14" s="14"/>
      <c r="B14" s="72"/>
      <c r="C14" s="82"/>
      <c r="D14" s="82"/>
      <c r="E14" s="22"/>
      <c r="F14" s="22"/>
      <c r="G14" s="80"/>
      <c r="H14" s="80"/>
      <c r="I14" s="22"/>
      <c r="J14" s="22"/>
      <c r="K14" s="121"/>
      <c r="L14" s="22"/>
      <c r="M14" s="152"/>
      <c r="N14" s="22"/>
      <c r="O14" s="82"/>
      <c r="P14" s="82"/>
      <c r="Q14" s="22"/>
      <c r="R14" s="22"/>
      <c r="S14" s="82"/>
      <c r="T14" s="82"/>
      <c r="U14" s="72"/>
    </row>
    <row r="15" spans="1:21">
      <c r="A15" s="14"/>
      <c r="B15" s="78" t="s">
        <v>507</v>
      </c>
      <c r="C15" s="81" t="s">
        <v>362</v>
      </c>
      <c r="D15" s="81"/>
      <c r="E15" s="27"/>
      <c r="F15" s="27"/>
      <c r="G15" s="79">
        <v>60000</v>
      </c>
      <c r="H15" s="79"/>
      <c r="I15" s="27"/>
      <c r="J15" s="27"/>
      <c r="K15" s="122">
        <v>0.01</v>
      </c>
      <c r="L15" s="27"/>
      <c r="M15" s="150">
        <v>41454</v>
      </c>
      <c r="N15" s="27"/>
      <c r="O15" s="81" t="s">
        <v>362</v>
      </c>
      <c r="P15" s="81"/>
      <c r="Q15" s="27"/>
      <c r="R15" s="27"/>
      <c r="S15" s="81" t="s">
        <v>362</v>
      </c>
      <c r="T15" s="81"/>
      <c r="U15" s="27"/>
    </row>
    <row r="16" spans="1:21">
      <c r="A16" s="14"/>
      <c r="B16" s="78"/>
      <c r="C16" s="81"/>
      <c r="D16" s="81"/>
      <c r="E16" s="27"/>
      <c r="F16" s="27"/>
      <c r="G16" s="79"/>
      <c r="H16" s="79"/>
      <c r="I16" s="27"/>
      <c r="J16" s="27"/>
      <c r="K16" s="122"/>
      <c r="L16" s="27"/>
      <c r="M16" s="150"/>
      <c r="N16" s="27"/>
      <c r="O16" s="81"/>
      <c r="P16" s="81"/>
      <c r="Q16" s="27"/>
      <c r="R16" s="27"/>
      <c r="S16" s="81"/>
      <c r="T16" s="81"/>
      <c r="U16" s="27"/>
    </row>
    <row r="17" spans="1:21">
      <c r="A17" s="14"/>
      <c r="B17" s="72" t="s">
        <v>508</v>
      </c>
      <c r="C17" s="80">
        <v>275000</v>
      </c>
      <c r="D17" s="80"/>
      <c r="E17" s="22"/>
      <c r="F17" s="22"/>
      <c r="G17" s="82" t="s">
        <v>362</v>
      </c>
      <c r="H17" s="82"/>
      <c r="I17" s="22"/>
      <c r="J17" s="22"/>
      <c r="K17" s="121">
        <v>1.12E-2</v>
      </c>
      <c r="L17" s="22"/>
      <c r="M17" s="152">
        <v>43059</v>
      </c>
      <c r="N17" s="22"/>
      <c r="O17" s="80">
        <v>3161</v>
      </c>
      <c r="P17" s="80"/>
      <c r="Q17" s="22"/>
      <c r="R17" s="22"/>
      <c r="S17" s="82" t="s">
        <v>362</v>
      </c>
      <c r="T17" s="82"/>
      <c r="U17" s="22"/>
    </row>
    <row r="18" spans="1:21">
      <c r="A18" s="14"/>
      <c r="B18" s="72"/>
      <c r="C18" s="80"/>
      <c r="D18" s="80"/>
      <c r="E18" s="22"/>
      <c r="F18" s="22"/>
      <c r="G18" s="82"/>
      <c r="H18" s="82"/>
      <c r="I18" s="22"/>
      <c r="J18" s="22"/>
      <c r="K18" s="121"/>
      <c r="L18" s="22"/>
      <c r="M18" s="152"/>
      <c r="N18" s="22"/>
      <c r="O18" s="80"/>
      <c r="P18" s="80"/>
      <c r="Q18" s="22"/>
      <c r="R18" s="22"/>
      <c r="S18" s="82"/>
      <c r="T18" s="82"/>
      <c r="U18" s="22"/>
    </row>
    <row r="19" spans="1:21">
      <c r="A19" s="14"/>
      <c r="B19" s="78" t="s">
        <v>508</v>
      </c>
      <c r="C19" s="79">
        <v>175000</v>
      </c>
      <c r="D19" s="79"/>
      <c r="E19" s="27"/>
      <c r="F19" s="27"/>
      <c r="G19" s="81" t="s">
        <v>362</v>
      </c>
      <c r="H19" s="81"/>
      <c r="I19" s="27"/>
      <c r="J19" s="27"/>
      <c r="K19" s="122">
        <v>1.5599999999999999E-2</v>
      </c>
      <c r="L19" s="27"/>
      <c r="M19" s="150">
        <v>43165</v>
      </c>
      <c r="N19" s="27"/>
      <c r="O19" s="81" t="s">
        <v>509</v>
      </c>
      <c r="P19" s="81"/>
      <c r="Q19" s="78" t="s">
        <v>365</v>
      </c>
      <c r="R19" s="27"/>
      <c r="S19" s="81" t="s">
        <v>362</v>
      </c>
      <c r="T19" s="81"/>
      <c r="U19" s="27"/>
    </row>
    <row r="20" spans="1:21">
      <c r="A20" s="14"/>
      <c r="B20" s="78"/>
      <c r="C20" s="79"/>
      <c r="D20" s="79"/>
      <c r="E20" s="27"/>
      <c r="F20" s="27"/>
      <c r="G20" s="81"/>
      <c r="H20" s="81"/>
      <c r="I20" s="27"/>
      <c r="J20" s="27"/>
      <c r="K20" s="122"/>
      <c r="L20" s="27"/>
      <c r="M20" s="150"/>
      <c r="N20" s="27"/>
      <c r="O20" s="81"/>
      <c r="P20" s="81"/>
      <c r="Q20" s="78"/>
      <c r="R20" s="27"/>
      <c r="S20" s="81"/>
      <c r="T20" s="81"/>
      <c r="U20" s="27"/>
    </row>
    <row r="21" spans="1:21">
      <c r="A21" s="14"/>
      <c r="B21" s="72" t="s">
        <v>508</v>
      </c>
      <c r="C21" s="80">
        <v>175000</v>
      </c>
      <c r="D21" s="80"/>
      <c r="E21" s="22"/>
      <c r="F21" s="22"/>
      <c r="G21" s="82" t="s">
        <v>362</v>
      </c>
      <c r="H21" s="82"/>
      <c r="I21" s="22"/>
      <c r="J21" s="22"/>
      <c r="K21" s="121">
        <v>1.6400000000000001E-2</v>
      </c>
      <c r="L21" s="22"/>
      <c r="M21" s="152">
        <v>43165</v>
      </c>
      <c r="N21" s="22"/>
      <c r="O21" s="82" t="s">
        <v>510</v>
      </c>
      <c r="P21" s="82"/>
      <c r="Q21" s="72" t="s">
        <v>365</v>
      </c>
      <c r="R21" s="22"/>
      <c r="S21" s="82" t="s">
        <v>362</v>
      </c>
      <c r="T21" s="82"/>
      <c r="U21" s="22"/>
    </row>
    <row r="22" spans="1:21">
      <c r="A22" s="14"/>
      <c r="B22" s="72"/>
      <c r="C22" s="80"/>
      <c r="D22" s="80"/>
      <c r="E22" s="22"/>
      <c r="F22" s="22"/>
      <c r="G22" s="82"/>
      <c r="H22" s="82"/>
      <c r="I22" s="22"/>
      <c r="J22" s="22"/>
      <c r="K22" s="121"/>
      <c r="L22" s="22"/>
      <c r="M22" s="152"/>
      <c r="N22" s="22"/>
      <c r="O22" s="82"/>
      <c r="P22" s="82"/>
      <c r="Q22" s="72"/>
      <c r="R22" s="22"/>
      <c r="S22" s="82"/>
      <c r="T22" s="82"/>
      <c r="U22" s="22"/>
    </row>
    <row r="23" spans="1:21">
      <c r="A23" s="14"/>
      <c r="B23" s="78" t="s">
        <v>508</v>
      </c>
      <c r="C23" s="79">
        <v>16500</v>
      </c>
      <c r="D23" s="79"/>
      <c r="E23" s="27"/>
      <c r="F23" s="27"/>
      <c r="G23" s="81" t="s">
        <v>362</v>
      </c>
      <c r="H23" s="81"/>
      <c r="I23" s="27"/>
      <c r="J23" s="27"/>
      <c r="K23" s="122">
        <v>1.83E-2</v>
      </c>
      <c r="L23" s="27"/>
      <c r="M23" s="150">
        <v>43358</v>
      </c>
      <c r="N23" s="27"/>
      <c r="O23" s="81" t="s">
        <v>511</v>
      </c>
      <c r="P23" s="81"/>
      <c r="Q23" s="78" t="s">
        <v>365</v>
      </c>
      <c r="R23" s="27"/>
      <c r="S23" s="81" t="s">
        <v>362</v>
      </c>
      <c r="T23" s="81"/>
      <c r="U23" s="27"/>
    </row>
    <row r="24" spans="1:21">
      <c r="A24" s="14"/>
      <c r="B24" s="78"/>
      <c r="C24" s="79"/>
      <c r="D24" s="79"/>
      <c r="E24" s="27"/>
      <c r="F24" s="27"/>
      <c r="G24" s="81"/>
      <c r="H24" s="81"/>
      <c r="I24" s="27"/>
      <c r="J24" s="27"/>
      <c r="K24" s="122"/>
      <c r="L24" s="27"/>
      <c r="M24" s="150"/>
      <c r="N24" s="27"/>
      <c r="O24" s="81"/>
      <c r="P24" s="81"/>
      <c r="Q24" s="78"/>
      <c r="R24" s="27"/>
      <c r="S24" s="81"/>
      <c r="T24" s="81"/>
      <c r="U24" s="27"/>
    </row>
    <row r="25" spans="1:21">
      <c r="A25" s="14"/>
      <c r="B25" s="72" t="s">
        <v>508</v>
      </c>
      <c r="C25" s="80">
        <v>16500</v>
      </c>
      <c r="D25" s="80"/>
      <c r="E25" s="22"/>
      <c r="F25" s="22"/>
      <c r="G25" s="82" t="s">
        <v>362</v>
      </c>
      <c r="H25" s="82"/>
      <c r="I25" s="22"/>
      <c r="J25" s="22"/>
      <c r="K25" s="121">
        <v>1.7500000000000002E-2</v>
      </c>
      <c r="L25" s="22"/>
      <c r="M25" s="152">
        <v>43358</v>
      </c>
      <c r="N25" s="22"/>
      <c r="O25" s="82" t="s">
        <v>512</v>
      </c>
      <c r="P25" s="82"/>
      <c r="Q25" s="72" t="s">
        <v>365</v>
      </c>
      <c r="R25" s="22"/>
      <c r="S25" s="82" t="s">
        <v>362</v>
      </c>
      <c r="T25" s="82"/>
      <c r="U25" s="22"/>
    </row>
    <row r="26" spans="1:21">
      <c r="A26" s="14"/>
      <c r="B26" s="72"/>
      <c r="C26" s="80"/>
      <c r="D26" s="80"/>
      <c r="E26" s="22"/>
      <c r="F26" s="22"/>
      <c r="G26" s="82"/>
      <c r="H26" s="82"/>
      <c r="I26" s="22"/>
      <c r="J26" s="22"/>
      <c r="K26" s="121"/>
      <c r="L26" s="22"/>
      <c r="M26" s="152"/>
      <c r="N26" s="22"/>
      <c r="O26" s="82"/>
      <c r="P26" s="82"/>
      <c r="Q26" s="72"/>
      <c r="R26" s="22"/>
      <c r="S26" s="82"/>
      <c r="T26" s="82"/>
      <c r="U26" s="22"/>
    </row>
    <row r="27" spans="1:21">
      <c r="A27" s="14"/>
      <c r="B27" s="78" t="s">
        <v>508</v>
      </c>
      <c r="C27" s="79">
        <v>40500</v>
      </c>
      <c r="D27" s="79"/>
      <c r="E27" s="27"/>
      <c r="F27" s="27"/>
      <c r="G27" s="81" t="s">
        <v>362</v>
      </c>
      <c r="H27" s="81"/>
      <c r="I27" s="27"/>
      <c r="J27" s="27"/>
      <c r="K27" s="122">
        <v>1.83E-2</v>
      </c>
      <c r="L27" s="27"/>
      <c r="M27" s="150">
        <v>43358</v>
      </c>
      <c r="N27" s="27"/>
      <c r="O27" s="81" t="s">
        <v>513</v>
      </c>
      <c r="P27" s="81"/>
      <c r="Q27" s="78" t="s">
        <v>365</v>
      </c>
      <c r="R27" s="27"/>
      <c r="S27" s="81" t="s">
        <v>362</v>
      </c>
      <c r="T27" s="81"/>
      <c r="U27" s="27"/>
    </row>
    <row r="28" spans="1:21">
      <c r="A28" s="14"/>
      <c r="B28" s="78"/>
      <c r="C28" s="79"/>
      <c r="D28" s="79"/>
      <c r="E28" s="27"/>
      <c r="F28" s="27"/>
      <c r="G28" s="81"/>
      <c r="H28" s="81"/>
      <c r="I28" s="27"/>
      <c r="J28" s="27"/>
      <c r="K28" s="122"/>
      <c r="L28" s="27"/>
      <c r="M28" s="150"/>
      <c r="N28" s="27"/>
      <c r="O28" s="81"/>
      <c r="P28" s="81"/>
      <c r="Q28" s="78"/>
      <c r="R28" s="27"/>
      <c r="S28" s="81"/>
      <c r="T28" s="81"/>
      <c r="U28" s="27"/>
    </row>
    <row r="29" spans="1:21">
      <c r="A29" s="14"/>
      <c r="B29" s="72" t="s">
        <v>508</v>
      </c>
      <c r="C29" s="80">
        <v>41500</v>
      </c>
      <c r="D29" s="80"/>
      <c r="E29" s="22"/>
      <c r="F29" s="22"/>
      <c r="G29" s="82" t="s">
        <v>362</v>
      </c>
      <c r="H29" s="82"/>
      <c r="I29" s="22"/>
      <c r="J29" s="22"/>
      <c r="K29" s="121">
        <v>1.7500000000000002E-2</v>
      </c>
      <c r="L29" s="22"/>
      <c r="M29" s="152">
        <v>43358</v>
      </c>
      <c r="N29" s="22"/>
      <c r="O29" s="82" t="s">
        <v>514</v>
      </c>
      <c r="P29" s="82"/>
      <c r="Q29" s="72" t="s">
        <v>365</v>
      </c>
      <c r="R29" s="22"/>
      <c r="S29" s="82" t="s">
        <v>362</v>
      </c>
      <c r="T29" s="82"/>
      <c r="U29" s="22"/>
    </row>
    <row r="30" spans="1:21">
      <c r="A30" s="14"/>
      <c r="B30" s="72"/>
      <c r="C30" s="80"/>
      <c r="D30" s="80"/>
      <c r="E30" s="22"/>
      <c r="F30" s="22"/>
      <c r="G30" s="82"/>
      <c r="H30" s="82"/>
      <c r="I30" s="22"/>
      <c r="J30" s="22"/>
      <c r="K30" s="121"/>
      <c r="L30" s="22"/>
      <c r="M30" s="152"/>
      <c r="N30" s="22"/>
      <c r="O30" s="82"/>
      <c r="P30" s="82"/>
      <c r="Q30" s="72"/>
      <c r="R30" s="22"/>
      <c r="S30" s="82"/>
      <c r="T30" s="82"/>
      <c r="U30" s="22"/>
    </row>
    <row r="31" spans="1:21">
      <c r="A31" s="14"/>
      <c r="B31" s="78" t="s">
        <v>508</v>
      </c>
      <c r="C31" s="79">
        <v>18000</v>
      </c>
      <c r="D31" s="79"/>
      <c r="E31" s="27"/>
      <c r="F31" s="27"/>
      <c r="G31" s="81" t="s">
        <v>362</v>
      </c>
      <c r="H31" s="81"/>
      <c r="I31" s="27"/>
      <c r="J31" s="27"/>
      <c r="K31" s="122">
        <v>1.83E-2</v>
      </c>
      <c r="L31" s="27"/>
      <c r="M31" s="150">
        <v>43358</v>
      </c>
      <c r="N31" s="27"/>
      <c r="O31" s="81" t="s">
        <v>515</v>
      </c>
      <c r="P31" s="81"/>
      <c r="Q31" s="78" t="s">
        <v>365</v>
      </c>
      <c r="R31" s="27"/>
      <c r="S31" s="81" t="s">
        <v>362</v>
      </c>
      <c r="T31" s="81"/>
      <c r="U31" s="27"/>
    </row>
    <row r="32" spans="1:21">
      <c r="A32" s="14"/>
      <c r="B32" s="78"/>
      <c r="C32" s="79"/>
      <c r="D32" s="79"/>
      <c r="E32" s="27"/>
      <c r="F32" s="27"/>
      <c r="G32" s="81"/>
      <c r="H32" s="81"/>
      <c r="I32" s="27"/>
      <c r="J32" s="27"/>
      <c r="K32" s="122"/>
      <c r="L32" s="27"/>
      <c r="M32" s="150"/>
      <c r="N32" s="27"/>
      <c r="O32" s="81"/>
      <c r="P32" s="81"/>
      <c r="Q32" s="78"/>
      <c r="R32" s="27"/>
      <c r="S32" s="81"/>
      <c r="T32" s="81"/>
      <c r="U32" s="27"/>
    </row>
    <row r="33" spans="1:21">
      <c r="A33" s="14"/>
      <c r="B33" s="72" t="s">
        <v>508</v>
      </c>
      <c r="C33" s="80">
        <v>17000</v>
      </c>
      <c r="D33" s="80"/>
      <c r="E33" s="22"/>
      <c r="F33" s="22"/>
      <c r="G33" s="82" t="s">
        <v>362</v>
      </c>
      <c r="H33" s="82"/>
      <c r="I33" s="22"/>
      <c r="J33" s="22"/>
      <c r="K33" s="121">
        <v>1.7500000000000002E-2</v>
      </c>
      <c r="L33" s="22"/>
      <c r="M33" s="152">
        <v>43358</v>
      </c>
      <c r="N33" s="22"/>
      <c r="O33" s="82" t="s">
        <v>516</v>
      </c>
      <c r="P33" s="82"/>
      <c r="Q33" s="72" t="s">
        <v>365</v>
      </c>
      <c r="R33" s="22"/>
      <c r="S33" s="82" t="s">
        <v>362</v>
      </c>
      <c r="T33" s="82"/>
      <c r="U33" s="22"/>
    </row>
    <row r="34" spans="1:21">
      <c r="A34" s="14"/>
      <c r="B34" s="72"/>
      <c r="C34" s="80"/>
      <c r="D34" s="80"/>
      <c r="E34" s="22"/>
      <c r="F34" s="22"/>
      <c r="G34" s="82"/>
      <c r="H34" s="82"/>
      <c r="I34" s="22"/>
      <c r="J34" s="22"/>
      <c r="K34" s="121"/>
      <c r="L34" s="22"/>
      <c r="M34" s="152"/>
      <c r="N34" s="22"/>
      <c r="O34" s="82"/>
      <c r="P34" s="82"/>
      <c r="Q34" s="72"/>
      <c r="R34" s="22"/>
      <c r="S34" s="82"/>
      <c r="T34" s="82"/>
      <c r="U34" s="22"/>
    </row>
    <row r="35" spans="1:21">
      <c r="A35" s="14"/>
      <c r="B35" s="78" t="s">
        <v>508</v>
      </c>
      <c r="C35" s="79">
        <v>125000</v>
      </c>
      <c r="D35" s="79"/>
      <c r="E35" s="27"/>
      <c r="F35" s="27"/>
      <c r="G35" s="81" t="s">
        <v>362</v>
      </c>
      <c r="H35" s="81"/>
      <c r="I35" s="27"/>
      <c r="J35" s="27"/>
      <c r="K35" s="122">
        <v>2.0199999999999999E-2</v>
      </c>
      <c r="L35" s="27"/>
      <c r="M35" s="150">
        <v>43530</v>
      </c>
      <c r="N35" s="27"/>
      <c r="O35" s="81" t="s">
        <v>517</v>
      </c>
      <c r="P35" s="81"/>
      <c r="Q35" s="78" t="s">
        <v>365</v>
      </c>
      <c r="R35" s="27"/>
      <c r="S35" s="81" t="s">
        <v>362</v>
      </c>
      <c r="T35" s="81"/>
      <c r="U35" s="27"/>
    </row>
    <row r="36" spans="1:21">
      <c r="A36" s="14"/>
      <c r="B36" s="78"/>
      <c r="C36" s="79"/>
      <c r="D36" s="79"/>
      <c r="E36" s="27"/>
      <c r="F36" s="27"/>
      <c r="G36" s="81"/>
      <c r="H36" s="81"/>
      <c r="I36" s="27"/>
      <c r="J36" s="27"/>
      <c r="K36" s="122"/>
      <c r="L36" s="27"/>
      <c r="M36" s="150"/>
      <c r="N36" s="27"/>
      <c r="O36" s="81"/>
      <c r="P36" s="81"/>
      <c r="Q36" s="78"/>
      <c r="R36" s="27"/>
      <c r="S36" s="81"/>
      <c r="T36" s="81"/>
      <c r="U36" s="27"/>
    </row>
    <row r="37" spans="1:21">
      <c r="A37" s="14"/>
      <c r="B37" s="72" t="s">
        <v>508</v>
      </c>
      <c r="C37" s="80">
        <v>100000</v>
      </c>
      <c r="D37" s="80"/>
      <c r="E37" s="22"/>
      <c r="F37" s="22"/>
      <c r="G37" s="82" t="s">
        <v>362</v>
      </c>
      <c r="H37" s="82"/>
      <c r="I37" s="22"/>
      <c r="J37" s="22"/>
      <c r="K37" s="121">
        <v>1.9400000000000001E-2</v>
      </c>
      <c r="L37" s="22"/>
      <c r="M37" s="152">
        <v>43530</v>
      </c>
      <c r="N37" s="22"/>
      <c r="O37" s="82" t="s">
        <v>518</v>
      </c>
      <c r="P37" s="82"/>
      <c r="Q37" s="72" t="s">
        <v>365</v>
      </c>
      <c r="R37" s="22"/>
      <c r="S37" s="82" t="s">
        <v>362</v>
      </c>
      <c r="T37" s="82"/>
      <c r="U37" s="22"/>
    </row>
    <row r="38" spans="1:21" ht="15.75" thickBot="1">
      <c r="A38" s="14"/>
      <c r="B38" s="72"/>
      <c r="C38" s="109"/>
      <c r="D38" s="109"/>
      <c r="E38" s="58"/>
      <c r="F38" s="22"/>
      <c r="G38" s="110"/>
      <c r="H38" s="110"/>
      <c r="I38" s="58"/>
      <c r="J38" s="22"/>
      <c r="K38" s="121"/>
      <c r="L38" s="22"/>
      <c r="M38" s="152"/>
      <c r="N38" s="22"/>
      <c r="O38" s="110"/>
      <c r="P38" s="110"/>
      <c r="Q38" s="116"/>
      <c r="R38" s="22"/>
      <c r="S38" s="110"/>
      <c r="T38" s="110"/>
      <c r="U38" s="58"/>
    </row>
    <row r="39" spans="1:21">
      <c r="A39" s="14"/>
      <c r="B39" s="27"/>
      <c r="C39" s="88" t="s">
        <v>316</v>
      </c>
      <c r="D39" s="90">
        <v>1000000</v>
      </c>
      <c r="E39" s="32"/>
      <c r="F39" s="27"/>
      <c r="G39" s="88" t="s">
        <v>316</v>
      </c>
      <c r="H39" s="90">
        <v>131000</v>
      </c>
      <c r="I39" s="32"/>
      <c r="J39" s="27"/>
      <c r="K39" s="27"/>
      <c r="L39" s="27"/>
      <c r="M39" s="27"/>
      <c r="N39" s="27"/>
      <c r="O39" s="88" t="s">
        <v>316</v>
      </c>
      <c r="P39" s="114" t="s">
        <v>519</v>
      </c>
      <c r="Q39" s="88" t="s">
        <v>365</v>
      </c>
      <c r="R39" s="27"/>
      <c r="S39" s="88" t="s">
        <v>316</v>
      </c>
      <c r="T39" s="114" t="s">
        <v>520</v>
      </c>
      <c r="U39" s="88" t="s">
        <v>365</v>
      </c>
    </row>
    <row r="40" spans="1:21" ht="15.75" thickBot="1">
      <c r="A40" s="14"/>
      <c r="B40" s="27"/>
      <c r="C40" s="93"/>
      <c r="D40" s="100"/>
      <c r="E40" s="63"/>
      <c r="F40" s="27"/>
      <c r="G40" s="93"/>
      <c r="H40" s="100"/>
      <c r="I40" s="63"/>
      <c r="J40" s="27"/>
      <c r="K40" s="27"/>
      <c r="L40" s="27"/>
      <c r="M40" s="27"/>
      <c r="N40" s="27"/>
      <c r="O40" s="93"/>
      <c r="P40" s="94"/>
      <c r="Q40" s="93"/>
      <c r="R40" s="27"/>
      <c r="S40" s="93"/>
      <c r="T40" s="94"/>
      <c r="U40" s="93"/>
    </row>
    <row r="41" spans="1:21" ht="15.75" thickTop="1">
      <c r="A41" s="14"/>
      <c r="B41" s="22"/>
      <c r="C41" s="22"/>
      <c r="D41" s="22"/>
      <c r="E41" s="22"/>
      <c r="F41" s="22"/>
      <c r="G41" s="22"/>
      <c r="H41" s="22"/>
      <c r="I41" s="22"/>
      <c r="J41" s="22"/>
      <c r="K41" s="22"/>
      <c r="L41" s="22"/>
      <c r="M41" s="22"/>
      <c r="N41" s="22"/>
      <c r="O41" s="22"/>
      <c r="P41" s="22"/>
      <c r="Q41" s="22"/>
      <c r="R41" s="22"/>
      <c r="S41" s="22"/>
      <c r="T41" s="22"/>
      <c r="U41" s="22"/>
    </row>
    <row r="42" spans="1:21">
      <c r="A42" s="14"/>
      <c r="B42" s="19"/>
      <c r="C42" s="19"/>
    </row>
    <row r="43" spans="1:21" ht="15.75" thickBot="1">
      <c r="A43" s="14"/>
      <c r="B43" s="11"/>
      <c r="C43" s="11"/>
    </row>
    <row r="44" spans="1:21">
      <c r="A44" s="14"/>
      <c r="B44" s="67"/>
      <c r="C44" s="12"/>
    </row>
    <row r="45" spans="1:21">
      <c r="A45" s="14"/>
      <c r="B45" s="11"/>
      <c r="C45" s="11"/>
    </row>
    <row r="46" spans="1:21">
      <c r="A46" s="14"/>
      <c r="B46" s="123">
        <v>-1</v>
      </c>
      <c r="C46" s="124" t="s">
        <v>521</v>
      </c>
    </row>
    <row r="47" spans="1:21">
      <c r="A47" s="14"/>
      <c r="B47" s="11"/>
      <c r="C47" s="11"/>
    </row>
    <row r="48" spans="1:21">
      <c r="A48" s="14"/>
      <c r="B48" s="123">
        <v>-2</v>
      </c>
      <c r="C48" s="124" t="s">
        <v>522</v>
      </c>
    </row>
  </sheetData>
  <mergeCells count="265">
    <mergeCell ref="B42:C42"/>
    <mergeCell ref="A1:A2"/>
    <mergeCell ref="B1:U1"/>
    <mergeCell ref="B2:U2"/>
    <mergeCell ref="B3:U3"/>
    <mergeCell ref="A4:A48"/>
    <mergeCell ref="B4:U4"/>
    <mergeCell ref="B5:U5"/>
    <mergeCell ref="B6:U6"/>
    <mergeCell ref="B41:U41"/>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L37:L38"/>
    <mergeCell ref="M37:M38"/>
    <mergeCell ref="N37:N38"/>
    <mergeCell ref="O37:P38"/>
    <mergeCell ref="Q37:Q38"/>
    <mergeCell ref="R37:R38"/>
    <mergeCell ref="S35:T36"/>
    <mergeCell ref="U35:U36"/>
    <mergeCell ref="B37:B38"/>
    <mergeCell ref="C37:D38"/>
    <mergeCell ref="E37:E38"/>
    <mergeCell ref="F37:F38"/>
    <mergeCell ref="G37:H38"/>
    <mergeCell ref="I37:I38"/>
    <mergeCell ref="J37:J38"/>
    <mergeCell ref="K37:K38"/>
    <mergeCell ref="L35:L36"/>
    <mergeCell ref="M35:M36"/>
    <mergeCell ref="N35:N36"/>
    <mergeCell ref="O35:P36"/>
    <mergeCell ref="Q35:Q36"/>
    <mergeCell ref="R35:R36"/>
    <mergeCell ref="S33:T34"/>
    <mergeCell ref="U33:U34"/>
    <mergeCell ref="B35:B36"/>
    <mergeCell ref="C35:D36"/>
    <mergeCell ref="E35:E36"/>
    <mergeCell ref="F35:F36"/>
    <mergeCell ref="G35:H36"/>
    <mergeCell ref="I35:I36"/>
    <mergeCell ref="J35:J36"/>
    <mergeCell ref="K35:K36"/>
    <mergeCell ref="L33:L34"/>
    <mergeCell ref="M33:M34"/>
    <mergeCell ref="N33:N34"/>
    <mergeCell ref="O33:P34"/>
    <mergeCell ref="Q33:Q34"/>
    <mergeCell ref="R33:R34"/>
    <mergeCell ref="S31:T32"/>
    <mergeCell ref="U31:U32"/>
    <mergeCell ref="B33:B34"/>
    <mergeCell ref="C33:D34"/>
    <mergeCell ref="E33:E34"/>
    <mergeCell ref="F33:F34"/>
    <mergeCell ref="G33:H34"/>
    <mergeCell ref="I33:I34"/>
    <mergeCell ref="J33:J34"/>
    <mergeCell ref="K33:K34"/>
    <mergeCell ref="L31:L32"/>
    <mergeCell ref="M31:M32"/>
    <mergeCell ref="N31:N32"/>
    <mergeCell ref="O31:P32"/>
    <mergeCell ref="Q31:Q32"/>
    <mergeCell ref="R31:R32"/>
    <mergeCell ref="S29:T30"/>
    <mergeCell ref="U29:U30"/>
    <mergeCell ref="B31:B32"/>
    <mergeCell ref="C31:D32"/>
    <mergeCell ref="E31:E32"/>
    <mergeCell ref="F31:F32"/>
    <mergeCell ref="G31:H32"/>
    <mergeCell ref="I31:I32"/>
    <mergeCell ref="J31:J32"/>
    <mergeCell ref="K31:K32"/>
    <mergeCell ref="L29:L30"/>
    <mergeCell ref="M29:M30"/>
    <mergeCell ref="N29:N30"/>
    <mergeCell ref="O29:P30"/>
    <mergeCell ref="Q29:Q30"/>
    <mergeCell ref="R29:R30"/>
    <mergeCell ref="S27:T28"/>
    <mergeCell ref="U27:U28"/>
    <mergeCell ref="B29:B30"/>
    <mergeCell ref="C29:D30"/>
    <mergeCell ref="E29:E30"/>
    <mergeCell ref="F29:F30"/>
    <mergeCell ref="G29:H30"/>
    <mergeCell ref="I29:I30"/>
    <mergeCell ref="J29:J30"/>
    <mergeCell ref="K29:K30"/>
    <mergeCell ref="L27:L28"/>
    <mergeCell ref="M27:M28"/>
    <mergeCell ref="N27:N28"/>
    <mergeCell ref="O27:P28"/>
    <mergeCell ref="Q27:Q28"/>
    <mergeCell ref="R27:R28"/>
    <mergeCell ref="S25:T26"/>
    <mergeCell ref="U25:U26"/>
    <mergeCell ref="B27:B28"/>
    <mergeCell ref="C27:D28"/>
    <mergeCell ref="E27:E28"/>
    <mergeCell ref="F27:F28"/>
    <mergeCell ref="G27:H28"/>
    <mergeCell ref="I27:I28"/>
    <mergeCell ref="J27:J28"/>
    <mergeCell ref="K27:K28"/>
    <mergeCell ref="L25:L26"/>
    <mergeCell ref="M25:M26"/>
    <mergeCell ref="N25:N26"/>
    <mergeCell ref="O25:P26"/>
    <mergeCell ref="Q25:Q26"/>
    <mergeCell ref="R25:R26"/>
    <mergeCell ref="S23:T24"/>
    <mergeCell ref="U23:U24"/>
    <mergeCell ref="B25:B26"/>
    <mergeCell ref="C25:D26"/>
    <mergeCell ref="E25:E26"/>
    <mergeCell ref="F25:F26"/>
    <mergeCell ref="G25:H26"/>
    <mergeCell ref="I25:I26"/>
    <mergeCell ref="J25:J26"/>
    <mergeCell ref="K25:K26"/>
    <mergeCell ref="L23:L24"/>
    <mergeCell ref="M23:M24"/>
    <mergeCell ref="N23:N24"/>
    <mergeCell ref="O23:P24"/>
    <mergeCell ref="Q23:Q24"/>
    <mergeCell ref="R23:R24"/>
    <mergeCell ref="S21:T22"/>
    <mergeCell ref="U21:U22"/>
    <mergeCell ref="B23:B24"/>
    <mergeCell ref="C23:D24"/>
    <mergeCell ref="E23:E24"/>
    <mergeCell ref="F23:F24"/>
    <mergeCell ref="G23:H24"/>
    <mergeCell ref="I23:I24"/>
    <mergeCell ref="J23:J24"/>
    <mergeCell ref="K23:K24"/>
    <mergeCell ref="L21:L22"/>
    <mergeCell ref="M21:M22"/>
    <mergeCell ref="N21:N22"/>
    <mergeCell ref="O21:P22"/>
    <mergeCell ref="Q21:Q22"/>
    <mergeCell ref="R21:R22"/>
    <mergeCell ref="S19:T20"/>
    <mergeCell ref="U19:U20"/>
    <mergeCell ref="B21:B22"/>
    <mergeCell ref="C21:D22"/>
    <mergeCell ref="E21:E22"/>
    <mergeCell ref="F21:F22"/>
    <mergeCell ref="G21:H22"/>
    <mergeCell ref="I21:I22"/>
    <mergeCell ref="J21:J22"/>
    <mergeCell ref="K21:K22"/>
    <mergeCell ref="L19:L20"/>
    <mergeCell ref="M19:M20"/>
    <mergeCell ref="N19:N20"/>
    <mergeCell ref="O19:P20"/>
    <mergeCell ref="Q19:Q20"/>
    <mergeCell ref="R19:R20"/>
    <mergeCell ref="S17:T18"/>
    <mergeCell ref="U17:U18"/>
    <mergeCell ref="B19:B20"/>
    <mergeCell ref="C19:D20"/>
    <mergeCell ref="E19:E20"/>
    <mergeCell ref="F19:F20"/>
    <mergeCell ref="G19:H20"/>
    <mergeCell ref="I19:I20"/>
    <mergeCell ref="J19:J20"/>
    <mergeCell ref="K19:K20"/>
    <mergeCell ref="L17:L18"/>
    <mergeCell ref="M17:M18"/>
    <mergeCell ref="N17:N18"/>
    <mergeCell ref="O17:P18"/>
    <mergeCell ref="Q17:Q18"/>
    <mergeCell ref="R17:R18"/>
    <mergeCell ref="S15:T16"/>
    <mergeCell ref="U15:U16"/>
    <mergeCell ref="B17:B18"/>
    <mergeCell ref="C17:D18"/>
    <mergeCell ref="E17:E18"/>
    <mergeCell ref="F17:F18"/>
    <mergeCell ref="G17:H18"/>
    <mergeCell ref="I17:I18"/>
    <mergeCell ref="J17:J18"/>
    <mergeCell ref="K17:K18"/>
    <mergeCell ref="L15:L16"/>
    <mergeCell ref="M15:M16"/>
    <mergeCell ref="N15:N16"/>
    <mergeCell ref="O15:P16"/>
    <mergeCell ref="Q15:Q16"/>
    <mergeCell ref="R15:R16"/>
    <mergeCell ref="S13:T14"/>
    <mergeCell ref="U13:U14"/>
    <mergeCell ref="B15:B16"/>
    <mergeCell ref="C15:D16"/>
    <mergeCell ref="E15:E16"/>
    <mergeCell ref="F15:F16"/>
    <mergeCell ref="G15:H16"/>
    <mergeCell ref="I15:I16"/>
    <mergeCell ref="J15:J16"/>
    <mergeCell ref="K15:K16"/>
    <mergeCell ref="L13:L14"/>
    <mergeCell ref="M13:M14"/>
    <mergeCell ref="N13:N14"/>
    <mergeCell ref="O13:P14"/>
    <mergeCell ref="Q13:Q14"/>
    <mergeCell ref="R13:R14"/>
    <mergeCell ref="T11:T12"/>
    <mergeCell ref="U11:U12"/>
    <mergeCell ref="B13:B14"/>
    <mergeCell ref="C13:D14"/>
    <mergeCell ref="E13:E14"/>
    <mergeCell ref="F13:F14"/>
    <mergeCell ref="G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I9"/>
    <mergeCell ref="O9:U9"/>
    <mergeCell ref="C10:E10"/>
    <mergeCell ref="G10:I10"/>
    <mergeCell ref="O10:Q10"/>
    <mergeCell ref="S10:U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3.140625" customWidth="1"/>
    <col min="4" max="4" width="4.5703125" customWidth="1"/>
    <col min="5" max="6" width="15" customWidth="1"/>
    <col min="7" max="7" width="3.140625" customWidth="1"/>
    <col min="8" max="8" width="10" customWidth="1"/>
    <col min="9" max="9" width="2.5703125" customWidth="1"/>
    <col min="10" max="10" width="15" customWidth="1"/>
    <col min="11" max="11" width="3.140625" customWidth="1"/>
    <col min="12" max="12" width="4.5703125" customWidth="1"/>
    <col min="13" max="14" width="15" customWidth="1"/>
    <col min="15" max="15" width="3.140625" customWidth="1"/>
    <col min="16" max="16" width="10" customWidth="1"/>
    <col min="17" max="17" width="2.5703125" customWidth="1"/>
  </cols>
  <sheetData>
    <row r="1" spans="1:17" ht="15" customHeight="1">
      <c r="A1" s="8" t="s">
        <v>10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5</v>
      </c>
      <c r="B3" s="103" t="s">
        <v>6</v>
      </c>
      <c r="C3" s="103"/>
      <c r="D3" s="103"/>
      <c r="E3" s="103"/>
      <c r="F3" s="103"/>
      <c r="G3" s="103"/>
      <c r="H3" s="103"/>
      <c r="I3" s="103"/>
      <c r="J3" s="103"/>
      <c r="K3" s="103"/>
      <c r="L3" s="103"/>
      <c r="M3" s="103"/>
      <c r="N3" s="103"/>
      <c r="O3" s="103"/>
      <c r="P3" s="103"/>
      <c r="Q3" s="103"/>
    </row>
    <row r="4" spans="1:17" ht="15" customHeight="1">
      <c r="A4" s="14" t="s">
        <v>1038</v>
      </c>
      <c r="B4" s="103" t="s">
        <v>6</v>
      </c>
      <c r="C4" s="103"/>
      <c r="D4" s="103"/>
      <c r="E4" s="103"/>
      <c r="F4" s="103"/>
      <c r="G4" s="103"/>
      <c r="H4" s="103"/>
      <c r="I4" s="103"/>
      <c r="J4" s="103"/>
      <c r="K4" s="103"/>
      <c r="L4" s="103"/>
      <c r="M4" s="103"/>
      <c r="N4" s="103"/>
      <c r="O4" s="103"/>
      <c r="P4" s="103"/>
      <c r="Q4" s="103"/>
    </row>
    <row r="5" spans="1:17">
      <c r="A5" s="14"/>
      <c r="B5" s="22" t="s">
        <v>538</v>
      </c>
      <c r="C5" s="22"/>
      <c r="D5" s="22"/>
      <c r="E5" s="22"/>
      <c r="F5" s="22"/>
      <c r="G5" s="22"/>
      <c r="H5" s="22"/>
      <c r="I5" s="22"/>
      <c r="J5" s="22"/>
      <c r="K5" s="22"/>
      <c r="L5" s="22"/>
      <c r="M5" s="22"/>
      <c r="N5" s="22"/>
      <c r="O5" s="22"/>
      <c r="P5" s="22"/>
      <c r="Q5" s="22"/>
    </row>
    <row r="6" spans="1:17">
      <c r="A6" s="14"/>
      <c r="B6" s="19"/>
      <c r="C6" s="19"/>
      <c r="D6" s="19"/>
      <c r="E6" s="19"/>
      <c r="F6" s="19"/>
      <c r="G6" s="19"/>
      <c r="H6" s="19"/>
      <c r="I6" s="19"/>
      <c r="J6" s="19"/>
      <c r="K6" s="19"/>
      <c r="L6" s="19"/>
      <c r="M6" s="19"/>
      <c r="N6" s="19"/>
      <c r="O6" s="19"/>
      <c r="P6" s="19"/>
      <c r="Q6" s="19"/>
    </row>
    <row r="7" spans="1:17">
      <c r="A7" s="14"/>
      <c r="B7" s="11"/>
      <c r="C7" s="11"/>
      <c r="D7" s="11"/>
      <c r="E7" s="11"/>
      <c r="F7" s="11"/>
      <c r="G7" s="11"/>
      <c r="H7" s="11"/>
      <c r="I7" s="11"/>
      <c r="J7" s="11"/>
      <c r="K7" s="11"/>
      <c r="L7" s="11"/>
      <c r="M7" s="11"/>
      <c r="N7" s="11"/>
      <c r="O7" s="11"/>
      <c r="P7" s="11"/>
      <c r="Q7" s="11"/>
    </row>
    <row r="8" spans="1:17" ht="15.75" thickBot="1">
      <c r="A8" s="14"/>
      <c r="B8" s="12"/>
      <c r="C8" s="24" t="s">
        <v>539</v>
      </c>
      <c r="D8" s="24"/>
      <c r="E8" s="24"/>
      <c r="F8" s="24"/>
      <c r="G8" s="24"/>
      <c r="H8" s="24"/>
      <c r="I8" s="24"/>
      <c r="J8" s="24"/>
      <c r="K8" s="24"/>
      <c r="L8" s="24"/>
      <c r="M8" s="24"/>
      <c r="N8" s="24"/>
      <c r="O8" s="24"/>
      <c r="P8" s="24"/>
      <c r="Q8" s="24"/>
    </row>
    <row r="9" spans="1:17" ht="15.75" thickBot="1">
      <c r="A9" s="14"/>
      <c r="B9" s="12"/>
      <c r="C9" s="71" t="s">
        <v>540</v>
      </c>
      <c r="D9" s="71"/>
      <c r="E9" s="71"/>
      <c r="F9" s="12"/>
      <c r="G9" s="71" t="s">
        <v>541</v>
      </c>
      <c r="H9" s="71"/>
      <c r="I9" s="71"/>
      <c r="J9" s="12"/>
      <c r="K9" s="71" t="s">
        <v>542</v>
      </c>
      <c r="L9" s="71"/>
      <c r="M9" s="71"/>
      <c r="N9" s="12"/>
      <c r="O9" s="71" t="s">
        <v>131</v>
      </c>
      <c r="P9" s="71"/>
      <c r="Q9" s="71"/>
    </row>
    <row r="10" spans="1:17">
      <c r="A10" s="14"/>
      <c r="B10" s="78" t="s">
        <v>543</v>
      </c>
      <c r="C10" s="88" t="s">
        <v>316</v>
      </c>
      <c r="D10" s="114" t="s">
        <v>362</v>
      </c>
      <c r="E10" s="32"/>
      <c r="F10" s="27"/>
      <c r="G10" s="88" t="s">
        <v>316</v>
      </c>
      <c r="H10" s="90">
        <v>3161</v>
      </c>
      <c r="I10" s="32"/>
      <c r="J10" s="27"/>
      <c r="K10" s="88" t="s">
        <v>316</v>
      </c>
      <c r="L10" s="114" t="s">
        <v>362</v>
      </c>
      <c r="M10" s="32"/>
      <c r="N10" s="27"/>
      <c r="O10" s="88" t="s">
        <v>316</v>
      </c>
      <c r="P10" s="90">
        <v>3161</v>
      </c>
      <c r="Q10" s="32"/>
    </row>
    <row r="11" spans="1:17">
      <c r="A11" s="14"/>
      <c r="B11" s="78"/>
      <c r="C11" s="89"/>
      <c r="D11" s="120"/>
      <c r="E11" s="33"/>
      <c r="F11" s="27"/>
      <c r="G11" s="89"/>
      <c r="H11" s="91"/>
      <c r="I11" s="33"/>
      <c r="J11" s="27"/>
      <c r="K11" s="89"/>
      <c r="L11" s="120"/>
      <c r="M11" s="33"/>
      <c r="N11" s="27"/>
      <c r="O11" s="89"/>
      <c r="P11" s="91"/>
      <c r="Q11" s="33"/>
    </row>
    <row r="12" spans="1:17">
      <c r="A12" s="14"/>
      <c r="B12" s="72" t="s">
        <v>544</v>
      </c>
      <c r="C12" s="72" t="s">
        <v>316</v>
      </c>
      <c r="D12" s="82" t="s">
        <v>362</v>
      </c>
      <c r="E12" s="22"/>
      <c r="F12" s="22"/>
      <c r="G12" s="72" t="s">
        <v>316</v>
      </c>
      <c r="H12" s="82" t="s">
        <v>545</v>
      </c>
      <c r="I12" s="72" t="s">
        <v>365</v>
      </c>
      <c r="J12" s="22"/>
      <c r="K12" s="72" t="s">
        <v>316</v>
      </c>
      <c r="L12" s="82" t="s">
        <v>362</v>
      </c>
      <c r="M12" s="22"/>
      <c r="N12" s="22"/>
      <c r="O12" s="72" t="s">
        <v>316</v>
      </c>
      <c r="P12" s="82" t="s">
        <v>545</v>
      </c>
      <c r="Q12" s="72" t="s">
        <v>365</v>
      </c>
    </row>
    <row r="13" spans="1:17" ht="15.75" thickBot="1">
      <c r="A13" s="14"/>
      <c r="B13" s="72"/>
      <c r="C13" s="116"/>
      <c r="D13" s="110"/>
      <c r="E13" s="58"/>
      <c r="F13" s="22"/>
      <c r="G13" s="116"/>
      <c r="H13" s="110"/>
      <c r="I13" s="116"/>
      <c r="J13" s="22"/>
      <c r="K13" s="116"/>
      <c r="L13" s="110"/>
      <c r="M13" s="58"/>
      <c r="N13" s="22"/>
      <c r="O13" s="116"/>
      <c r="P13" s="110"/>
      <c r="Q13" s="116"/>
    </row>
    <row r="14" spans="1:17">
      <c r="A14" s="14"/>
      <c r="B14" s="78" t="s">
        <v>131</v>
      </c>
      <c r="C14" s="88" t="s">
        <v>316</v>
      </c>
      <c r="D14" s="114" t="s">
        <v>362</v>
      </c>
      <c r="E14" s="32"/>
      <c r="F14" s="27"/>
      <c r="G14" s="88" t="s">
        <v>316</v>
      </c>
      <c r="H14" s="114" t="s">
        <v>519</v>
      </c>
      <c r="I14" s="88" t="s">
        <v>365</v>
      </c>
      <c r="J14" s="27"/>
      <c r="K14" s="88" t="s">
        <v>316</v>
      </c>
      <c r="L14" s="114" t="s">
        <v>362</v>
      </c>
      <c r="M14" s="32"/>
      <c r="N14" s="27"/>
      <c r="O14" s="88" t="s">
        <v>316</v>
      </c>
      <c r="P14" s="114" t="s">
        <v>519</v>
      </c>
      <c r="Q14" s="88" t="s">
        <v>365</v>
      </c>
    </row>
    <row r="15" spans="1:17" ht="15.75" thickBot="1">
      <c r="A15" s="14"/>
      <c r="B15" s="78"/>
      <c r="C15" s="93"/>
      <c r="D15" s="94"/>
      <c r="E15" s="63"/>
      <c r="F15" s="27"/>
      <c r="G15" s="93"/>
      <c r="H15" s="94"/>
      <c r="I15" s="93"/>
      <c r="J15" s="27"/>
      <c r="K15" s="93"/>
      <c r="L15" s="94"/>
      <c r="M15" s="63"/>
      <c r="N15" s="27"/>
      <c r="O15" s="93"/>
      <c r="P15" s="94"/>
      <c r="Q15" s="93"/>
    </row>
    <row r="16" spans="1:17" ht="15.75" thickTop="1"/>
  </sheetData>
  <mergeCells count="61">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1" width="36.5703125" bestFit="1" customWidth="1"/>
    <col min="2" max="2" width="36.425781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7.5703125" bestFit="1" customWidth="1"/>
    <col min="27" max="27" width="2" bestFit="1" customWidth="1"/>
    <col min="28" max="28" width="7.5703125" bestFit="1" customWidth="1"/>
  </cols>
  <sheetData>
    <row r="1" spans="1:29" ht="15" customHeight="1">
      <c r="A1" s="8" t="s">
        <v>10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50</v>
      </c>
      <c r="B3" s="103" t="s">
        <v>6</v>
      </c>
      <c r="C3" s="103"/>
      <c r="D3" s="103"/>
      <c r="E3" s="103"/>
      <c r="F3" s="103"/>
      <c r="G3" s="103"/>
      <c r="H3" s="103"/>
      <c r="I3" s="103"/>
      <c r="J3" s="103"/>
      <c r="K3" s="103"/>
      <c r="L3" s="103"/>
      <c r="M3" s="103"/>
      <c r="N3" s="103"/>
      <c r="O3" s="103"/>
      <c r="P3" s="103"/>
      <c r="Q3" s="103"/>
      <c r="R3" s="103"/>
      <c r="S3" s="103"/>
      <c r="T3" s="103"/>
      <c r="U3" s="103"/>
      <c r="V3" s="103"/>
      <c r="W3" s="103"/>
      <c r="X3" s="103"/>
      <c r="Y3" s="103"/>
      <c r="Z3" s="103"/>
      <c r="AA3" s="103"/>
      <c r="AB3" s="103"/>
      <c r="AC3" s="103"/>
    </row>
    <row r="4" spans="1:29" ht="15" customHeight="1">
      <c r="A4" s="14" t="s">
        <v>1040</v>
      </c>
      <c r="B4" s="103" t="s">
        <v>6</v>
      </c>
      <c r="C4" s="103"/>
      <c r="D4" s="103"/>
      <c r="E4" s="103"/>
      <c r="F4" s="103"/>
      <c r="G4" s="103"/>
      <c r="H4" s="103"/>
      <c r="I4" s="103"/>
      <c r="J4" s="103"/>
      <c r="K4" s="103"/>
      <c r="L4" s="103"/>
      <c r="M4" s="103"/>
      <c r="N4" s="103"/>
      <c r="O4" s="103"/>
      <c r="P4" s="103"/>
      <c r="Q4" s="103"/>
      <c r="R4" s="103"/>
      <c r="S4" s="103"/>
      <c r="T4" s="103"/>
      <c r="U4" s="103"/>
      <c r="V4" s="103"/>
      <c r="W4" s="103"/>
      <c r="X4" s="103"/>
      <c r="Y4" s="103"/>
      <c r="Z4" s="103"/>
      <c r="AA4" s="103"/>
      <c r="AB4" s="103"/>
      <c r="AC4" s="103"/>
    </row>
    <row r="5" spans="1:29">
      <c r="A5" s="14"/>
      <c r="B5" s="22" t="s">
        <v>560</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4"/>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c r="A7" s="14"/>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thickBot="1">
      <c r="A8" s="14"/>
      <c r="B8" s="156"/>
      <c r="C8" s="24" t="s">
        <v>561</v>
      </c>
      <c r="D8" s="24"/>
      <c r="E8" s="24"/>
      <c r="F8" s="24"/>
      <c r="G8" s="24"/>
      <c r="H8" s="24"/>
      <c r="I8" s="24"/>
      <c r="J8" s="24"/>
      <c r="K8" s="24"/>
      <c r="L8" s="24"/>
      <c r="M8" s="24"/>
      <c r="N8" s="24"/>
      <c r="O8" s="24"/>
      <c r="P8" s="24"/>
      <c r="Q8" s="24"/>
      <c r="R8" s="24"/>
      <c r="S8" s="24"/>
      <c r="T8" s="24"/>
      <c r="U8" s="24"/>
      <c r="V8" s="24"/>
      <c r="W8" s="24"/>
      <c r="X8" s="24"/>
      <c r="Y8" s="24"/>
      <c r="Z8" s="24"/>
      <c r="AA8" s="24"/>
      <c r="AB8" s="24"/>
      <c r="AC8" s="24"/>
    </row>
    <row r="9" spans="1:29" ht="15.75" thickBot="1">
      <c r="A9" s="14"/>
      <c r="B9" s="12"/>
      <c r="C9" s="71">
        <v>2014</v>
      </c>
      <c r="D9" s="71"/>
      <c r="E9" s="71"/>
      <c r="F9" s="67"/>
      <c r="G9" s="71">
        <v>2015</v>
      </c>
      <c r="H9" s="71"/>
      <c r="I9" s="71"/>
      <c r="J9" s="67"/>
      <c r="K9" s="71">
        <v>2016</v>
      </c>
      <c r="L9" s="71"/>
      <c r="M9" s="71"/>
      <c r="N9" s="67"/>
      <c r="O9" s="71">
        <v>2017</v>
      </c>
      <c r="P9" s="71"/>
      <c r="Q9" s="71"/>
      <c r="R9" s="67"/>
      <c r="S9" s="71">
        <v>2018</v>
      </c>
      <c r="T9" s="71"/>
      <c r="U9" s="71"/>
      <c r="V9" s="67"/>
      <c r="W9" s="71" t="s">
        <v>494</v>
      </c>
      <c r="X9" s="71"/>
      <c r="Y9" s="71"/>
      <c r="Z9" s="67"/>
      <c r="AA9" s="71" t="s">
        <v>131</v>
      </c>
      <c r="AB9" s="71"/>
      <c r="AC9" s="71"/>
    </row>
    <row r="10" spans="1:29">
      <c r="A10" s="14"/>
      <c r="B10" s="78" t="s">
        <v>562</v>
      </c>
      <c r="C10" s="88" t="s">
        <v>316</v>
      </c>
      <c r="D10" s="90">
        <v>4650</v>
      </c>
      <c r="E10" s="32"/>
      <c r="F10" s="27"/>
      <c r="G10" s="88" t="s">
        <v>316</v>
      </c>
      <c r="H10" s="90">
        <v>4650</v>
      </c>
      <c r="I10" s="32"/>
      <c r="J10" s="27"/>
      <c r="K10" s="88" t="s">
        <v>316</v>
      </c>
      <c r="L10" s="90">
        <v>4650</v>
      </c>
      <c r="M10" s="32"/>
      <c r="N10" s="27"/>
      <c r="O10" s="88" t="s">
        <v>316</v>
      </c>
      <c r="P10" s="90">
        <v>4650</v>
      </c>
      <c r="Q10" s="32"/>
      <c r="R10" s="27"/>
      <c r="S10" s="88" t="s">
        <v>316</v>
      </c>
      <c r="T10" s="90">
        <v>4650</v>
      </c>
      <c r="U10" s="32"/>
      <c r="V10" s="27"/>
      <c r="W10" s="88" t="s">
        <v>316</v>
      </c>
      <c r="X10" s="90">
        <v>428790</v>
      </c>
      <c r="Y10" s="32"/>
      <c r="Z10" s="27"/>
      <c r="AA10" s="88" t="s">
        <v>316</v>
      </c>
      <c r="AB10" s="90">
        <v>452040</v>
      </c>
      <c r="AC10" s="32"/>
    </row>
    <row r="11" spans="1:29">
      <c r="A11" s="14"/>
      <c r="B11" s="78"/>
      <c r="C11" s="89"/>
      <c r="D11" s="91"/>
      <c r="E11" s="33"/>
      <c r="F11" s="27"/>
      <c r="G11" s="78"/>
      <c r="H11" s="79"/>
      <c r="I11" s="27"/>
      <c r="J11" s="27"/>
      <c r="K11" s="78"/>
      <c r="L11" s="79"/>
      <c r="M11" s="27"/>
      <c r="N11" s="27"/>
      <c r="O11" s="78"/>
      <c r="P11" s="79"/>
      <c r="Q11" s="27"/>
      <c r="R11" s="27"/>
      <c r="S11" s="78"/>
      <c r="T11" s="79"/>
      <c r="U11" s="27"/>
      <c r="V11" s="27"/>
      <c r="W11" s="78"/>
      <c r="X11" s="79"/>
      <c r="Y11" s="27"/>
      <c r="Z11" s="27"/>
      <c r="AA11" s="78"/>
      <c r="AB11" s="79"/>
      <c r="AC11" s="27"/>
    </row>
    <row r="12" spans="1:29" ht="15" customHeight="1">
      <c r="A12" s="14" t="s">
        <v>1041</v>
      </c>
      <c r="B12" s="103" t="s">
        <v>6</v>
      </c>
      <c r="C12" s="103"/>
      <c r="D12" s="103"/>
      <c r="E12" s="103"/>
      <c r="F12" s="103"/>
      <c r="G12" s="103"/>
      <c r="H12" s="103"/>
      <c r="I12" s="103"/>
      <c r="J12" s="103"/>
      <c r="K12" s="103"/>
      <c r="L12" s="103"/>
      <c r="M12" s="103"/>
      <c r="N12" s="103"/>
      <c r="O12" s="103"/>
      <c r="P12" s="103"/>
      <c r="Q12" s="103"/>
      <c r="R12" s="103"/>
      <c r="S12" s="103"/>
      <c r="T12" s="103"/>
      <c r="U12" s="103"/>
      <c r="V12" s="103"/>
      <c r="W12" s="103"/>
      <c r="X12" s="103"/>
      <c r="Y12" s="103"/>
      <c r="Z12" s="103"/>
      <c r="AA12" s="103"/>
      <c r="AB12" s="103"/>
      <c r="AC12" s="103"/>
    </row>
    <row r="13" spans="1:29">
      <c r="A13" s="14"/>
      <c r="B13" s="22" t="s">
        <v>568</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row>
    <row r="14" spans="1:29">
      <c r="A14" s="14"/>
      <c r="B14" s="146"/>
      <c r="C14" s="146"/>
      <c r="D14" s="146"/>
      <c r="E14" s="146"/>
      <c r="F14" s="146"/>
      <c r="G14" s="146"/>
      <c r="H14" s="146"/>
      <c r="I14" s="146"/>
      <c r="J14" s="146"/>
      <c r="K14" s="146"/>
      <c r="L14" s="146"/>
      <c r="M14" s="146"/>
      <c r="N14" s="146"/>
      <c r="O14" s="146"/>
      <c r="P14" s="146"/>
      <c r="Q14" s="146"/>
      <c r="R14" s="146"/>
      <c r="S14" s="146"/>
      <c r="T14" s="146"/>
      <c r="U14" s="146"/>
      <c r="V14" s="146"/>
      <c r="W14" s="146"/>
      <c r="X14" s="146"/>
      <c r="Y14" s="146"/>
      <c r="Z14" s="146"/>
      <c r="AA14" s="146"/>
      <c r="AB14" s="146"/>
      <c r="AC14" s="146"/>
    </row>
    <row r="15" spans="1:29">
      <c r="A15" s="14"/>
      <c r="B15" s="19"/>
      <c r="C15" s="19"/>
    </row>
    <row r="16" spans="1:29">
      <c r="A16" s="14"/>
      <c r="B16" s="11"/>
      <c r="C16" s="11"/>
    </row>
    <row r="17" spans="1:3">
      <c r="A17" s="14"/>
      <c r="B17" s="159" t="s">
        <v>569</v>
      </c>
      <c r="C17" s="17" t="s">
        <v>570</v>
      </c>
    </row>
    <row r="18" spans="1:3" ht="15.75" thickBot="1">
      <c r="A18" s="14"/>
      <c r="B18" s="159"/>
      <c r="C18" s="66" t="s">
        <v>571</v>
      </c>
    </row>
    <row r="19" spans="1:3">
      <c r="A19" s="14"/>
      <c r="B19" s="68" t="s">
        <v>572</v>
      </c>
      <c r="C19" s="157">
        <v>2</v>
      </c>
    </row>
    <row r="20" spans="1:3">
      <c r="A20" s="14"/>
      <c r="B20" s="13" t="s">
        <v>573</v>
      </c>
      <c r="C20" s="87">
        <v>1</v>
      </c>
    </row>
    <row r="21" spans="1:3">
      <c r="A21" s="14"/>
      <c r="B21" s="68" t="s">
        <v>574</v>
      </c>
      <c r="C21" s="117">
        <v>3</v>
      </c>
    </row>
    <row r="22" spans="1:3">
      <c r="A22" s="14"/>
      <c r="B22" s="13" t="s">
        <v>575</v>
      </c>
      <c r="C22" s="87">
        <v>1</v>
      </c>
    </row>
    <row r="23" spans="1:3">
      <c r="A23" s="14"/>
      <c r="B23" s="68" t="s">
        <v>576</v>
      </c>
      <c r="C23" s="117">
        <v>1</v>
      </c>
    </row>
    <row r="24" spans="1:3">
      <c r="A24" s="14"/>
      <c r="B24" s="13" t="s">
        <v>577</v>
      </c>
      <c r="C24" s="87">
        <v>3</v>
      </c>
    </row>
    <row r="25" spans="1:3">
      <c r="A25" s="14"/>
      <c r="B25" s="68" t="s">
        <v>355</v>
      </c>
      <c r="C25" s="117">
        <v>1</v>
      </c>
    </row>
    <row r="26" spans="1:3">
      <c r="A26" s="14"/>
      <c r="B26" s="13" t="s">
        <v>323</v>
      </c>
      <c r="C26" s="87">
        <v>5</v>
      </c>
    </row>
    <row r="27" spans="1:3">
      <c r="A27" s="14"/>
      <c r="B27" s="68" t="s">
        <v>578</v>
      </c>
      <c r="C27" s="117">
        <v>8</v>
      </c>
    </row>
    <row r="28" spans="1:3">
      <c r="A28" s="14"/>
      <c r="B28" s="13" t="s">
        <v>334</v>
      </c>
      <c r="C28" s="87">
        <v>1</v>
      </c>
    </row>
    <row r="29" spans="1:3">
      <c r="A29" s="14"/>
      <c r="B29" s="68" t="s">
        <v>579</v>
      </c>
      <c r="C29" s="117">
        <v>1</v>
      </c>
    </row>
    <row r="30" spans="1:3">
      <c r="A30" s="14"/>
      <c r="B30" s="13" t="s">
        <v>580</v>
      </c>
      <c r="C30" s="87">
        <v>5</v>
      </c>
    </row>
    <row r="31" spans="1:3">
      <c r="A31" s="14"/>
      <c r="B31" s="68" t="s">
        <v>581</v>
      </c>
      <c r="C31" s="117">
        <v>2</v>
      </c>
    </row>
    <row r="32" spans="1:3">
      <c r="A32" s="14"/>
      <c r="B32" s="13" t="s">
        <v>582</v>
      </c>
      <c r="C32" s="87">
        <v>1</v>
      </c>
    </row>
    <row r="33" spans="1:29">
      <c r="A33" s="14"/>
      <c r="B33" s="68" t="s">
        <v>583</v>
      </c>
      <c r="C33" s="117">
        <v>4</v>
      </c>
    </row>
    <row r="34" spans="1:29">
      <c r="A34" s="14"/>
      <c r="B34" s="13" t="s">
        <v>584</v>
      </c>
      <c r="C34" s="87">
        <v>1</v>
      </c>
    </row>
    <row r="35" spans="1:29" ht="15.75" thickBot="1">
      <c r="A35" s="14"/>
      <c r="B35" s="68" t="s">
        <v>585</v>
      </c>
      <c r="C35" s="117">
        <v>106</v>
      </c>
    </row>
    <row r="36" spans="1:29" ht="15.75" thickBot="1">
      <c r="A36" s="14"/>
      <c r="B36" s="12"/>
      <c r="C36" s="158">
        <v>146</v>
      </c>
    </row>
    <row r="37" spans="1:29" ht="15.75" thickTop="1">
      <c r="A37" s="14"/>
      <c r="B37" s="161" t="s">
        <v>586</v>
      </c>
      <c r="C37" s="161"/>
      <c r="D37" s="161"/>
      <c r="E37" s="161"/>
      <c r="F37" s="161"/>
      <c r="G37" s="161"/>
      <c r="H37" s="161"/>
      <c r="I37" s="161"/>
      <c r="J37" s="161"/>
      <c r="K37" s="161"/>
      <c r="L37" s="161"/>
      <c r="M37" s="161"/>
      <c r="N37" s="161"/>
      <c r="O37" s="161"/>
      <c r="P37" s="161"/>
      <c r="Q37" s="161"/>
      <c r="R37" s="161"/>
      <c r="S37" s="161"/>
      <c r="T37" s="161"/>
      <c r="U37" s="161"/>
      <c r="V37" s="161"/>
      <c r="W37" s="161"/>
      <c r="X37" s="161"/>
      <c r="Y37" s="161"/>
      <c r="Z37" s="161"/>
      <c r="AA37" s="161"/>
      <c r="AB37" s="161"/>
      <c r="AC37" s="161"/>
    </row>
    <row r="38" spans="1:29">
      <c r="A38" s="14"/>
      <c r="B38" s="11"/>
      <c r="C38" s="11"/>
    </row>
    <row r="39" spans="1:29" ht="51">
      <c r="A39" s="14"/>
      <c r="B39" s="144">
        <v>-1</v>
      </c>
      <c r="C39" s="124" t="s">
        <v>587</v>
      </c>
    </row>
  </sheetData>
  <mergeCells count="51">
    <mergeCell ref="A12:A39"/>
    <mergeCell ref="B12:AC12"/>
    <mergeCell ref="B13:AC13"/>
    <mergeCell ref="B14:AC14"/>
    <mergeCell ref="B37:AC37"/>
    <mergeCell ref="A1:A2"/>
    <mergeCell ref="B1:AC1"/>
    <mergeCell ref="B2:AC2"/>
    <mergeCell ref="B3:AC3"/>
    <mergeCell ref="A4:A11"/>
    <mergeCell ref="B4:AC4"/>
    <mergeCell ref="B5:AC5"/>
    <mergeCell ref="Z10:Z11"/>
    <mergeCell ref="AA10:AA11"/>
    <mergeCell ref="AB10:AB11"/>
    <mergeCell ref="AC10:AC11"/>
    <mergeCell ref="B15:C15"/>
    <mergeCell ref="B17:B18"/>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23.28515625" bestFit="1" customWidth="1"/>
    <col min="3" max="3" width="36.5703125" bestFit="1" customWidth="1"/>
    <col min="4" max="4" width="1.5703125" bestFit="1" customWidth="1"/>
    <col min="6" max="6" width="2" bestFit="1" customWidth="1"/>
    <col min="7" max="7" width="6" bestFit="1" customWidth="1"/>
    <col min="11" max="11" width="1.5703125" bestFit="1" customWidth="1"/>
    <col min="13" max="13" width="2" bestFit="1" customWidth="1"/>
    <col min="14" max="14" width="6" bestFit="1" customWidth="1"/>
    <col min="18" max="18" width="1.5703125" bestFit="1" customWidth="1"/>
    <col min="20" max="20" width="2" bestFit="1" customWidth="1"/>
    <col min="21" max="21" width="6" bestFit="1" customWidth="1"/>
  </cols>
  <sheetData>
    <row r="1" spans="1:22" ht="15" customHeight="1">
      <c r="A1" s="8" t="s">
        <v>104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2" t="s">
        <v>1043</v>
      </c>
      <c r="B3" s="103" t="s">
        <v>6</v>
      </c>
      <c r="C3" s="103"/>
      <c r="D3" s="103"/>
      <c r="E3" s="103"/>
      <c r="F3" s="103"/>
      <c r="G3" s="103"/>
      <c r="H3" s="103"/>
      <c r="I3" s="103"/>
      <c r="J3" s="103"/>
      <c r="K3" s="103"/>
      <c r="L3" s="103"/>
      <c r="M3" s="103"/>
      <c r="N3" s="103"/>
      <c r="O3" s="103"/>
      <c r="P3" s="103"/>
      <c r="Q3" s="103"/>
      <c r="R3" s="103"/>
      <c r="S3" s="103"/>
      <c r="T3" s="103"/>
      <c r="U3" s="103"/>
      <c r="V3" s="103"/>
    </row>
    <row r="4" spans="1:22" ht="15" customHeight="1">
      <c r="A4" s="3" t="s">
        <v>617</v>
      </c>
      <c r="B4" s="103" t="s">
        <v>6</v>
      </c>
      <c r="C4" s="103"/>
      <c r="D4" s="103"/>
      <c r="E4" s="103"/>
      <c r="F4" s="103"/>
      <c r="G4" s="103"/>
      <c r="H4" s="103"/>
      <c r="I4" s="103"/>
      <c r="J4" s="103"/>
      <c r="K4" s="103"/>
      <c r="L4" s="103"/>
      <c r="M4" s="103"/>
      <c r="N4" s="103"/>
      <c r="O4" s="103"/>
      <c r="P4" s="103"/>
      <c r="Q4" s="103"/>
      <c r="R4" s="103"/>
      <c r="S4" s="103"/>
      <c r="T4" s="103"/>
      <c r="U4" s="103"/>
      <c r="V4" s="103"/>
    </row>
    <row r="5" spans="1:22" ht="15" customHeight="1">
      <c r="A5" s="14" t="s">
        <v>1044</v>
      </c>
      <c r="B5" s="103" t="s">
        <v>6</v>
      </c>
      <c r="C5" s="103"/>
      <c r="D5" s="103"/>
      <c r="E5" s="103"/>
      <c r="F5" s="103"/>
      <c r="G5" s="103"/>
      <c r="H5" s="103"/>
      <c r="I5" s="103"/>
      <c r="J5" s="103"/>
      <c r="K5" s="103"/>
      <c r="L5" s="103"/>
      <c r="M5" s="103"/>
      <c r="N5" s="103"/>
      <c r="O5" s="103"/>
      <c r="P5" s="103"/>
      <c r="Q5" s="103"/>
      <c r="R5" s="103"/>
      <c r="S5" s="103"/>
      <c r="T5" s="103"/>
      <c r="U5" s="103"/>
      <c r="V5" s="103"/>
    </row>
    <row r="6" spans="1:22">
      <c r="A6" s="14"/>
      <c r="B6" s="22" t="s">
        <v>623</v>
      </c>
      <c r="C6" s="22"/>
      <c r="D6" s="22"/>
      <c r="E6" s="22"/>
      <c r="F6" s="22"/>
      <c r="G6" s="22"/>
      <c r="H6" s="22"/>
      <c r="I6" s="22"/>
      <c r="J6" s="22"/>
      <c r="K6" s="22"/>
      <c r="L6" s="22"/>
      <c r="M6" s="22"/>
      <c r="N6" s="22"/>
      <c r="O6" s="22"/>
      <c r="P6" s="22"/>
      <c r="Q6" s="22"/>
      <c r="R6" s="22"/>
      <c r="S6" s="22"/>
      <c r="T6" s="22"/>
      <c r="U6" s="22"/>
      <c r="V6" s="22"/>
    </row>
    <row r="7" spans="1:22">
      <c r="A7" s="14"/>
      <c r="B7" s="19"/>
      <c r="C7" s="19"/>
      <c r="D7" s="19"/>
      <c r="E7" s="19"/>
      <c r="F7" s="19"/>
      <c r="G7" s="19"/>
      <c r="H7" s="19"/>
      <c r="I7" s="19"/>
      <c r="J7" s="19"/>
      <c r="K7" s="19"/>
      <c r="L7" s="19"/>
      <c r="M7" s="19"/>
      <c r="N7" s="19"/>
      <c r="O7" s="19"/>
      <c r="P7" s="19"/>
      <c r="Q7" s="19"/>
      <c r="R7" s="19"/>
      <c r="S7" s="19"/>
      <c r="T7" s="19"/>
      <c r="U7" s="19"/>
      <c r="V7" s="19"/>
    </row>
    <row r="8" spans="1:22">
      <c r="A8" s="14"/>
      <c r="B8" s="11"/>
      <c r="C8" s="11"/>
      <c r="D8" s="11"/>
      <c r="E8" s="11"/>
      <c r="F8" s="11"/>
      <c r="G8" s="11"/>
      <c r="H8" s="11"/>
      <c r="I8" s="11"/>
      <c r="J8" s="11"/>
      <c r="K8" s="11"/>
      <c r="L8" s="11"/>
      <c r="M8" s="11"/>
      <c r="N8" s="11"/>
      <c r="O8" s="11"/>
      <c r="P8" s="11"/>
      <c r="Q8" s="11"/>
      <c r="R8" s="11"/>
      <c r="S8" s="11"/>
      <c r="T8" s="11"/>
      <c r="U8" s="11"/>
      <c r="V8" s="11"/>
    </row>
    <row r="9" spans="1:22" ht="15.75" thickBot="1">
      <c r="A9" s="14"/>
      <c r="B9" s="92"/>
      <c r="C9" s="24">
        <v>2013</v>
      </c>
      <c r="D9" s="24"/>
      <c r="E9" s="24"/>
      <c r="F9" s="24"/>
      <c r="G9" s="24"/>
      <c r="H9" s="24"/>
      <c r="I9" s="107"/>
      <c r="J9" s="24">
        <v>2012</v>
      </c>
      <c r="K9" s="24"/>
      <c r="L9" s="24"/>
      <c r="M9" s="24"/>
      <c r="N9" s="24"/>
      <c r="O9" s="24"/>
      <c r="P9" s="107"/>
      <c r="Q9" s="24">
        <v>2011</v>
      </c>
      <c r="R9" s="24"/>
      <c r="S9" s="24"/>
      <c r="T9" s="24"/>
      <c r="U9" s="24"/>
      <c r="V9" s="24"/>
    </row>
    <row r="10" spans="1:22">
      <c r="A10" s="14"/>
      <c r="B10" s="163"/>
      <c r="C10" s="127" t="s">
        <v>624</v>
      </c>
      <c r="D10" s="127"/>
      <c r="E10" s="51"/>
      <c r="F10" s="127" t="s">
        <v>626</v>
      </c>
      <c r="G10" s="127"/>
      <c r="H10" s="127"/>
      <c r="I10" s="51"/>
      <c r="J10" s="127" t="s">
        <v>624</v>
      </c>
      <c r="K10" s="127"/>
      <c r="L10" s="51"/>
      <c r="M10" s="127" t="s">
        <v>626</v>
      </c>
      <c r="N10" s="127"/>
      <c r="O10" s="127"/>
      <c r="P10" s="51"/>
      <c r="Q10" s="127" t="s">
        <v>624</v>
      </c>
      <c r="R10" s="127"/>
      <c r="S10" s="51"/>
      <c r="T10" s="127" t="s">
        <v>626</v>
      </c>
      <c r="U10" s="127"/>
      <c r="V10" s="127"/>
    </row>
    <row r="11" spans="1:22">
      <c r="A11" s="14"/>
      <c r="B11" s="163"/>
      <c r="C11" s="23" t="s">
        <v>625</v>
      </c>
      <c r="D11" s="23"/>
      <c r="E11" s="77"/>
      <c r="F11" s="23" t="s">
        <v>627</v>
      </c>
      <c r="G11" s="23"/>
      <c r="H11" s="23"/>
      <c r="I11" s="22"/>
      <c r="J11" s="23" t="s">
        <v>625</v>
      </c>
      <c r="K11" s="23"/>
      <c r="L11" s="22"/>
      <c r="M11" s="23" t="s">
        <v>627</v>
      </c>
      <c r="N11" s="23"/>
      <c r="O11" s="23"/>
      <c r="P11" s="22"/>
      <c r="Q11" s="23" t="s">
        <v>625</v>
      </c>
      <c r="R11" s="23"/>
      <c r="S11" s="77"/>
      <c r="T11" s="23" t="s">
        <v>627</v>
      </c>
      <c r="U11" s="23"/>
      <c r="V11" s="23"/>
    </row>
    <row r="12" spans="1:22" ht="15.75" thickBot="1">
      <c r="A12" s="14"/>
      <c r="B12" s="163"/>
      <c r="C12" s="164"/>
      <c r="D12" s="164"/>
      <c r="E12" s="77"/>
      <c r="F12" s="24" t="s">
        <v>628</v>
      </c>
      <c r="G12" s="24"/>
      <c r="H12" s="24"/>
      <c r="I12" s="58"/>
      <c r="J12" s="164"/>
      <c r="K12" s="164"/>
      <c r="L12" s="22"/>
      <c r="M12" s="24" t="s">
        <v>628</v>
      </c>
      <c r="N12" s="24"/>
      <c r="O12" s="24"/>
      <c r="P12" s="58"/>
      <c r="Q12" s="164"/>
      <c r="R12" s="164"/>
      <c r="S12" s="77"/>
      <c r="T12" s="24" t="s">
        <v>628</v>
      </c>
      <c r="U12" s="24"/>
      <c r="V12" s="24"/>
    </row>
    <row r="13" spans="1:22">
      <c r="A13" s="14"/>
      <c r="B13" s="78" t="s">
        <v>629</v>
      </c>
      <c r="C13" s="90">
        <v>1013673</v>
      </c>
      <c r="D13" s="32"/>
      <c r="E13" s="27"/>
      <c r="F13" s="88" t="s">
        <v>316</v>
      </c>
      <c r="G13" s="114">
        <v>17.8</v>
      </c>
      <c r="H13" s="32"/>
      <c r="I13" s="32"/>
      <c r="J13" s="90">
        <v>970288</v>
      </c>
      <c r="K13" s="32"/>
      <c r="L13" s="27"/>
      <c r="M13" s="88" t="s">
        <v>316</v>
      </c>
      <c r="N13" s="114">
        <v>17.93</v>
      </c>
      <c r="O13" s="32"/>
      <c r="P13" s="32"/>
      <c r="Q13" s="114" t="s">
        <v>362</v>
      </c>
      <c r="R13" s="32"/>
      <c r="S13" s="27"/>
      <c r="T13" s="88" t="s">
        <v>316</v>
      </c>
      <c r="U13" s="114" t="s">
        <v>362</v>
      </c>
      <c r="V13" s="32"/>
    </row>
    <row r="14" spans="1:22">
      <c r="A14" s="14"/>
      <c r="B14" s="78"/>
      <c r="C14" s="79"/>
      <c r="D14" s="27"/>
      <c r="E14" s="27"/>
      <c r="F14" s="89"/>
      <c r="G14" s="120"/>
      <c r="H14" s="33"/>
      <c r="I14" s="27"/>
      <c r="J14" s="79"/>
      <c r="K14" s="27"/>
      <c r="L14" s="27"/>
      <c r="M14" s="89"/>
      <c r="N14" s="120"/>
      <c r="O14" s="33"/>
      <c r="P14" s="27"/>
      <c r="Q14" s="81"/>
      <c r="R14" s="27"/>
      <c r="S14" s="27"/>
      <c r="T14" s="89"/>
      <c r="U14" s="120"/>
      <c r="V14" s="33"/>
    </row>
    <row r="15" spans="1:22">
      <c r="A15" s="14"/>
      <c r="B15" s="72" t="s">
        <v>630</v>
      </c>
      <c r="C15" s="80">
        <v>383187</v>
      </c>
      <c r="D15" s="22"/>
      <c r="E15" s="22"/>
      <c r="F15" s="82">
        <v>21.25</v>
      </c>
      <c r="G15" s="82"/>
      <c r="H15" s="22"/>
      <c r="I15" s="22"/>
      <c r="J15" s="80">
        <v>445176</v>
      </c>
      <c r="K15" s="22"/>
      <c r="L15" s="22"/>
      <c r="M15" s="82">
        <v>17.23</v>
      </c>
      <c r="N15" s="82"/>
      <c r="O15" s="22"/>
      <c r="P15" s="22"/>
      <c r="Q15" s="80">
        <v>1128640</v>
      </c>
      <c r="R15" s="22"/>
      <c r="S15" s="22"/>
      <c r="T15" s="82">
        <v>17.809999999999999</v>
      </c>
      <c r="U15" s="82"/>
      <c r="V15" s="22"/>
    </row>
    <row r="16" spans="1:22">
      <c r="A16" s="14"/>
      <c r="B16" s="72"/>
      <c r="C16" s="80"/>
      <c r="D16" s="22"/>
      <c r="E16" s="22"/>
      <c r="F16" s="82"/>
      <c r="G16" s="82"/>
      <c r="H16" s="22"/>
      <c r="I16" s="22"/>
      <c r="J16" s="80"/>
      <c r="K16" s="22"/>
      <c r="L16" s="22"/>
      <c r="M16" s="82"/>
      <c r="N16" s="82"/>
      <c r="O16" s="22"/>
      <c r="P16" s="22"/>
      <c r="Q16" s="80"/>
      <c r="R16" s="22"/>
      <c r="S16" s="22"/>
      <c r="T16" s="82"/>
      <c r="U16" s="82"/>
      <c r="V16" s="22"/>
    </row>
    <row r="17" spans="1:22">
      <c r="A17" s="14"/>
      <c r="B17" s="78" t="s">
        <v>631</v>
      </c>
      <c r="C17" s="81" t="s">
        <v>632</v>
      </c>
      <c r="D17" s="78" t="s">
        <v>365</v>
      </c>
      <c r="E17" s="27"/>
      <c r="F17" s="81">
        <v>18.239999999999998</v>
      </c>
      <c r="G17" s="81"/>
      <c r="H17" s="27"/>
      <c r="I17" s="27"/>
      <c r="J17" s="81" t="s">
        <v>633</v>
      </c>
      <c r="K17" s="78" t="s">
        <v>365</v>
      </c>
      <c r="L17" s="27"/>
      <c r="M17" s="81">
        <v>17.46</v>
      </c>
      <c r="N17" s="81"/>
      <c r="O17" s="27"/>
      <c r="P17" s="27"/>
      <c r="Q17" s="81" t="s">
        <v>634</v>
      </c>
      <c r="R17" s="78" t="s">
        <v>365</v>
      </c>
      <c r="S17" s="27"/>
      <c r="T17" s="81">
        <v>17.03</v>
      </c>
      <c r="U17" s="81"/>
      <c r="V17" s="27"/>
    </row>
    <row r="18" spans="1:22">
      <c r="A18" s="14"/>
      <c r="B18" s="78"/>
      <c r="C18" s="81"/>
      <c r="D18" s="78"/>
      <c r="E18" s="27"/>
      <c r="F18" s="81"/>
      <c r="G18" s="81"/>
      <c r="H18" s="27"/>
      <c r="I18" s="27"/>
      <c r="J18" s="81"/>
      <c r="K18" s="78"/>
      <c r="L18" s="27"/>
      <c r="M18" s="81"/>
      <c r="N18" s="81"/>
      <c r="O18" s="27"/>
      <c r="P18" s="27"/>
      <c r="Q18" s="81"/>
      <c r="R18" s="78"/>
      <c r="S18" s="27"/>
      <c r="T18" s="81"/>
      <c r="U18" s="81"/>
      <c r="V18" s="27"/>
    </row>
    <row r="19" spans="1:22">
      <c r="A19" s="14"/>
      <c r="B19" s="72" t="s">
        <v>635</v>
      </c>
      <c r="C19" s="82" t="s">
        <v>636</v>
      </c>
      <c r="D19" s="72" t="s">
        <v>365</v>
      </c>
      <c r="E19" s="22"/>
      <c r="F19" s="82">
        <v>20.07</v>
      </c>
      <c r="G19" s="82"/>
      <c r="H19" s="22"/>
      <c r="I19" s="22"/>
      <c r="J19" s="82" t="s">
        <v>637</v>
      </c>
      <c r="K19" s="72" t="s">
        <v>365</v>
      </c>
      <c r="L19" s="22"/>
      <c r="M19" s="82">
        <v>17.8</v>
      </c>
      <c r="N19" s="82"/>
      <c r="O19" s="22"/>
      <c r="P19" s="22"/>
      <c r="Q19" s="82" t="s">
        <v>638</v>
      </c>
      <c r="R19" s="72" t="s">
        <v>365</v>
      </c>
      <c r="S19" s="22"/>
      <c r="T19" s="82">
        <v>17.53</v>
      </c>
      <c r="U19" s="82"/>
      <c r="V19" s="22"/>
    </row>
    <row r="20" spans="1:22" ht="15.75" thickBot="1">
      <c r="A20" s="14"/>
      <c r="B20" s="72"/>
      <c r="C20" s="110"/>
      <c r="D20" s="116"/>
      <c r="E20" s="22"/>
      <c r="F20" s="82"/>
      <c r="G20" s="82"/>
      <c r="H20" s="22"/>
      <c r="I20" s="22"/>
      <c r="J20" s="110"/>
      <c r="K20" s="116"/>
      <c r="L20" s="22"/>
      <c r="M20" s="82"/>
      <c r="N20" s="82"/>
      <c r="O20" s="22"/>
      <c r="P20" s="22"/>
      <c r="Q20" s="110"/>
      <c r="R20" s="116"/>
      <c r="S20" s="22"/>
      <c r="T20" s="82"/>
      <c r="U20" s="82"/>
      <c r="V20" s="22"/>
    </row>
    <row r="21" spans="1:22">
      <c r="A21" s="14"/>
      <c r="B21" s="78" t="s">
        <v>639</v>
      </c>
      <c r="C21" s="90">
        <v>932800</v>
      </c>
      <c r="D21" s="32"/>
      <c r="E21" s="27"/>
      <c r="F21" s="78" t="s">
        <v>316</v>
      </c>
      <c r="G21" s="81">
        <v>18.989999999999998</v>
      </c>
      <c r="H21" s="27"/>
      <c r="I21" s="27"/>
      <c r="J21" s="90">
        <v>1013673</v>
      </c>
      <c r="K21" s="32"/>
      <c r="L21" s="27"/>
      <c r="M21" s="78" t="s">
        <v>316</v>
      </c>
      <c r="N21" s="81">
        <v>17.8</v>
      </c>
      <c r="O21" s="27"/>
      <c r="P21" s="27"/>
      <c r="Q21" s="90">
        <v>970288</v>
      </c>
      <c r="R21" s="32"/>
      <c r="S21" s="27"/>
      <c r="T21" s="78" t="s">
        <v>316</v>
      </c>
      <c r="U21" s="81">
        <v>17.93</v>
      </c>
      <c r="V21" s="27"/>
    </row>
    <row r="22" spans="1:22" ht="15.75" thickBot="1">
      <c r="A22" s="14"/>
      <c r="B22" s="78"/>
      <c r="C22" s="100"/>
      <c r="D22" s="63"/>
      <c r="E22" s="27"/>
      <c r="F22" s="78"/>
      <c r="G22" s="81"/>
      <c r="H22" s="27"/>
      <c r="I22" s="27"/>
      <c r="J22" s="100"/>
      <c r="K22" s="63"/>
      <c r="L22" s="27"/>
      <c r="M22" s="78"/>
      <c r="N22" s="81"/>
      <c r="O22" s="27"/>
      <c r="P22" s="27"/>
      <c r="Q22" s="100"/>
      <c r="R22" s="63"/>
      <c r="S22" s="27"/>
      <c r="T22" s="78"/>
      <c r="U22" s="81"/>
      <c r="V22" s="27"/>
    </row>
    <row r="23" spans="1:22" ht="15.75" thickTop="1">
      <c r="A23" s="14"/>
      <c r="B23" s="106"/>
      <c r="C23" s="106"/>
      <c r="D23" s="106"/>
      <c r="E23" s="106"/>
      <c r="F23" s="106"/>
      <c r="G23" s="106"/>
      <c r="H23" s="106"/>
      <c r="I23" s="106"/>
      <c r="J23" s="106"/>
      <c r="K23" s="106"/>
      <c r="L23" s="106"/>
      <c r="M23" s="106"/>
      <c r="N23" s="106"/>
      <c r="O23" s="106"/>
      <c r="P23" s="106"/>
      <c r="Q23" s="106"/>
      <c r="R23" s="106"/>
      <c r="S23" s="106"/>
      <c r="T23" s="106"/>
      <c r="U23" s="106"/>
      <c r="V23" s="106"/>
    </row>
    <row r="24" spans="1:22">
      <c r="A24" s="14"/>
      <c r="B24" s="11"/>
      <c r="C24" s="11"/>
    </row>
    <row r="25" spans="1:22" ht="102">
      <c r="A25" s="14"/>
      <c r="B25" s="123">
        <v>-1</v>
      </c>
      <c r="C25" s="124" t="s">
        <v>640</v>
      </c>
    </row>
  </sheetData>
  <mergeCells count="133">
    <mergeCell ref="B23:V23"/>
    <mergeCell ref="U21:U22"/>
    <mergeCell ref="V21:V22"/>
    <mergeCell ref="A1:A2"/>
    <mergeCell ref="B1:V1"/>
    <mergeCell ref="B2:V2"/>
    <mergeCell ref="B3:V3"/>
    <mergeCell ref="B4:V4"/>
    <mergeCell ref="A5:A25"/>
    <mergeCell ref="B5:V5"/>
    <mergeCell ref="B6:V6"/>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L19:L20"/>
    <mergeCell ref="M19:N20"/>
    <mergeCell ref="O19:O20"/>
    <mergeCell ref="P19:P20"/>
    <mergeCell ref="Q19:Q20"/>
    <mergeCell ref="R19:R20"/>
    <mergeCell ref="V17:V18"/>
    <mergeCell ref="B19:B20"/>
    <mergeCell ref="C19:C20"/>
    <mergeCell ref="D19:D20"/>
    <mergeCell ref="E19:E20"/>
    <mergeCell ref="F19:G20"/>
    <mergeCell ref="H19:H20"/>
    <mergeCell ref="I19:I20"/>
    <mergeCell ref="J19:J20"/>
    <mergeCell ref="K19:K20"/>
    <mergeCell ref="O17:O18"/>
    <mergeCell ref="P17:P18"/>
    <mergeCell ref="Q17:Q18"/>
    <mergeCell ref="R17:R18"/>
    <mergeCell ref="S17:S18"/>
    <mergeCell ref="T17:U18"/>
    <mergeCell ref="H17:H18"/>
    <mergeCell ref="I17:I18"/>
    <mergeCell ref="J17:J18"/>
    <mergeCell ref="K17:K18"/>
    <mergeCell ref="L17:L18"/>
    <mergeCell ref="M17:N18"/>
    <mergeCell ref="Q15:Q16"/>
    <mergeCell ref="R15:R16"/>
    <mergeCell ref="S15:S16"/>
    <mergeCell ref="T15:U16"/>
    <mergeCell ref="V15:V16"/>
    <mergeCell ref="B17:B18"/>
    <mergeCell ref="C17:C18"/>
    <mergeCell ref="D17:D18"/>
    <mergeCell ref="E17:E18"/>
    <mergeCell ref="F17:G18"/>
    <mergeCell ref="J15:J16"/>
    <mergeCell ref="K15:K16"/>
    <mergeCell ref="L15:L16"/>
    <mergeCell ref="M15:N16"/>
    <mergeCell ref="O15:O16"/>
    <mergeCell ref="P15:P16"/>
    <mergeCell ref="T13:T14"/>
    <mergeCell ref="U13:U14"/>
    <mergeCell ref="V13:V14"/>
    <mergeCell ref="B15:B16"/>
    <mergeCell ref="C15:C16"/>
    <mergeCell ref="D15:D16"/>
    <mergeCell ref="E15:E16"/>
    <mergeCell ref="F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S10:S12"/>
    <mergeCell ref="T10:V10"/>
    <mergeCell ref="T11:V11"/>
    <mergeCell ref="T12:V12"/>
    <mergeCell ref="B13:B14"/>
    <mergeCell ref="C13:C14"/>
    <mergeCell ref="D13:D14"/>
    <mergeCell ref="E13:E14"/>
    <mergeCell ref="F13:F14"/>
    <mergeCell ref="G13:G14"/>
    <mergeCell ref="L10:L12"/>
    <mergeCell ref="M10:O10"/>
    <mergeCell ref="M11:O11"/>
    <mergeCell ref="M12:O12"/>
    <mergeCell ref="P10:P12"/>
    <mergeCell ref="Q10:R10"/>
    <mergeCell ref="Q11:R11"/>
    <mergeCell ref="Q12:R12"/>
    <mergeCell ref="F11:H11"/>
    <mergeCell ref="F12:H12"/>
    <mergeCell ref="I10:I12"/>
    <mergeCell ref="J10:K10"/>
    <mergeCell ref="J11:K11"/>
    <mergeCell ref="J12:K12"/>
    <mergeCell ref="B7:V7"/>
    <mergeCell ref="C9:H9"/>
    <mergeCell ref="J9:O9"/>
    <mergeCell ref="Q9:V9"/>
    <mergeCell ref="B10:B12"/>
    <mergeCell ref="C10:D10"/>
    <mergeCell ref="C11:D11"/>
    <mergeCell ref="C12:D12"/>
    <mergeCell ref="E10:E12"/>
    <mergeCell ref="F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2.42578125" customWidth="1"/>
    <col min="8" max="8" width="8.42578125" customWidth="1"/>
    <col min="9" max="9" width="1.85546875" customWidth="1"/>
    <col min="10" max="10" width="11.5703125" customWidth="1"/>
    <col min="11" max="11" width="2.42578125" customWidth="1"/>
    <col min="12" max="12" width="8.28515625" customWidth="1"/>
    <col min="13" max="13" width="1.85546875" customWidth="1"/>
  </cols>
  <sheetData>
    <row r="1" spans="1:13" ht="15" customHeight="1">
      <c r="A1" s="8" t="s">
        <v>10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48</v>
      </c>
      <c r="B3" s="103" t="s">
        <v>6</v>
      </c>
      <c r="C3" s="103"/>
      <c r="D3" s="103"/>
      <c r="E3" s="103"/>
      <c r="F3" s="103"/>
      <c r="G3" s="103"/>
      <c r="H3" s="103"/>
      <c r="I3" s="103"/>
      <c r="J3" s="103"/>
      <c r="K3" s="103"/>
      <c r="L3" s="103"/>
      <c r="M3" s="103"/>
    </row>
    <row r="4" spans="1:13" ht="15" customHeight="1">
      <c r="A4" s="14" t="s">
        <v>1046</v>
      </c>
      <c r="B4" s="103" t="s">
        <v>6</v>
      </c>
      <c r="C4" s="103"/>
      <c r="D4" s="103"/>
      <c r="E4" s="103"/>
      <c r="F4" s="103"/>
      <c r="G4" s="103"/>
      <c r="H4" s="103"/>
      <c r="I4" s="103"/>
      <c r="J4" s="103"/>
      <c r="K4" s="103"/>
      <c r="L4" s="103"/>
      <c r="M4" s="103"/>
    </row>
    <row r="5" spans="1:13" ht="25.5" customHeight="1">
      <c r="A5" s="14"/>
      <c r="B5" s="22" t="s">
        <v>653</v>
      </c>
      <c r="C5" s="22"/>
      <c r="D5" s="22"/>
      <c r="E5" s="22"/>
      <c r="F5" s="22"/>
      <c r="G5" s="22"/>
      <c r="H5" s="22"/>
      <c r="I5" s="22"/>
      <c r="J5" s="22"/>
      <c r="K5" s="22"/>
      <c r="L5" s="22"/>
      <c r="M5" s="22"/>
    </row>
    <row r="6" spans="1:13">
      <c r="A6" s="14"/>
      <c r="B6" s="22"/>
      <c r="C6" s="22"/>
      <c r="D6" s="22"/>
      <c r="E6" s="22"/>
      <c r="F6" s="22"/>
      <c r="G6" s="22"/>
      <c r="H6" s="22"/>
      <c r="I6" s="22"/>
      <c r="J6" s="22"/>
      <c r="K6" s="22"/>
      <c r="L6" s="22"/>
      <c r="M6" s="22"/>
    </row>
    <row r="7" spans="1:13">
      <c r="A7" s="14"/>
      <c r="B7" s="19"/>
      <c r="C7" s="19"/>
      <c r="D7" s="19"/>
      <c r="E7" s="19"/>
      <c r="F7" s="19"/>
      <c r="G7" s="19"/>
      <c r="H7" s="19"/>
      <c r="I7" s="19"/>
      <c r="J7" s="19"/>
      <c r="K7" s="19"/>
      <c r="L7" s="19"/>
      <c r="M7" s="19"/>
    </row>
    <row r="8" spans="1:13">
      <c r="A8" s="14"/>
      <c r="B8" s="11"/>
      <c r="C8" s="11"/>
      <c r="D8" s="11"/>
      <c r="E8" s="11"/>
      <c r="F8" s="11"/>
      <c r="G8" s="11"/>
      <c r="H8" s="11"/>
      <c r="I8" s="11"/>
      <c r="J8" s="11"/>
      <c r="K8" s="11"/>
      <c r="L8" s="11"/>
      <c r="M8" s="11"/>
    </row>
    <row r="9" spans="1:13" ht="15.75" thickBot="1">
      <c r="A9" s="14"/>
      <c r="B9" s="92"/>
      <c r="C9" s="24" t="s">
        <v>357</v>
      </c>
      <c r="D9" s="24"/>
      <c r="E9" s="24"/>
      <c r="F9" s="24"/>
      <c r="G9" s="24"/>
      <c r="H9" s="24"/>
      <c r="I9" s="24"/>
      <c r="J9" s="24"/>
      <c r="K9" s="24"/>
      <c r="L9" s="24"/>
      <c r="M9" s="24"/>
    </row>
    <row r="10" spans="1:13" ht="15.75" thickBot="1">
      <c r="A10" s="14"/>
      <c r="B10" s="92"/>
      <c r="C10" s="71">
        <v>2013</v>
      </c>
      <c r="D10" s="71"/>
      <c r="E10" s="71"/>
      <c r="F10" s="12"/>
      <c r="G10" s="71">
        <v>2012</v>
      </c>
      <c r="H10" s="71"/>
      <c r="I10" s="71"/>
      <c r="J10" s="12"/>
      <c r="K10" s="71">
        <v>2011</v>
      </c>
      <c r="L10" s="71"/>
      <c r="M10" s="71"/>
    </row>
    <row r="11" spans="1:13">
      <c r="A11" s="14"/>
      <c r="B11" s="166" t="s">
        <v>654</v>
      </c>
      <c r="C11" s="167"/>
      <c r="D11" s="167"/>
      <c r="E11" s="32"/>
      <c r="F11" s="27"/>
      <c r="G11" s="167"/>
      <c r="H11" s="167"/>
      <c r="I11" s="32"/>
      <c r="J11" s="27"/>
      <c r="K11" s="32"/>
      <c r="L11" s="32"/>
      <c r="M11" s="32"/>
    </row>
    <row r="12" spans="1:13">
      <c r="A12" s="14"/>
      <c r="B12" s="166"/>
      <c r="C12" s="61"/>
      <c r="D12" s="61"/>
      <c r="E12" s="27"/>
      <c r="F12" s="27"/>
      <c r="G12" s="61"/>
      <c r="H12" s="61"/>
      <c r="I12" s="27"/>
      <c r="J12" s="27"/>
      <c r="K12" s="27"/>
      <c r="L12" s="27"/>
      <c r="M12" s="27"/>
    </row>
    <row r="13" spans="1:13" ht="23.25" customHeight="1">
      <c r="A13" s="14"/>
      <c r="B13" s="72" t="s">
        <v>655</v>
      </c>
      <c r="C13" s="72" t="s">
        <v>316</v>
      </c>
      <c r="D13" s="80">
        <v>105539</v>
      </c>
      <c r="E13" s="22"/>
      <c r="F13" s="22"/>
      <c r="G13" s="72" t="s">
        <v>316</v>
      </c>
      <c r="H13" s="80">
        <v>43423</v>
      </c>
      <c r="I13" s="22"/>
      <c r="J13" s="22"/>
      <c r="K13" s="72" t="s">
        <v>316</v>
      </c>
      <c r="L13" s="82" t="s">
        <v>656</v>
      </c>
      <c r="M13" s="72" t="s">
        <v>365</v>
      </c>
    </row>
    <row r="14" spans="1:13">
      <c r="A14" s="14"/>
      <c r="B14" s="72"/>
      <c r="C14" s="72"/>
      <c r="D14" s="80"/>
      <c r="E14" s="22"/>
      <c r="F14" s="22"/>
      <c r="G14" s="72"/>
      <c r="H14" s="80"/>
      <c r="I14" s="22"/>
      <c r="J14" s="22"/>
      <c r="K14" s="72"/>
      <c r="L14" s="82"/>
      <c r="M14" s="72"/>
    </row>
    <row r="15" spans="1:13">
      <c r="A15" s="14"/>
      <c r="B15" s="78" t="s">
        <v>657</v>
      </c>
      <c r="C15" s="79">
        <v>7382</v>
      </c>
      <c r="D15" s="79"/>
      <c r="E15" s="27"/>
      <c r="F15" s="27"/>
      <c r="G15" s="81" t="s">
        <v>658</v>
      </c>
      <c r="H15" s="81"/>
      <c r="I15" s="78" t="s">
        <v>365</v>
      </c>
      <c r="J15" s="27"/>
      <c r="K15" s="79">
        <v>20774</v>
      </c>
      <c r="L15" s="79"/>
      <c r="M15" s="27"/>
    </row>
    <row r="16" spans="1:13" ht="15.75" thickBot="1">
      <c r="A16" s="14"/>
      <c r="B16" s="78"/>
      <c r="C16" s="168"/>
      <c r="D16" s="168"/>
      <c r="E16" s="45"/>
      <c r="F16" s="27"/>
      <c r="G16" s="83"/>
      <c r="H16" s="83"/>
      <c r="I16" s="84"/>
      <c r="J16" s="27"/>
      <c r="K16" s="168"/>
      <c r="L16" s="168"/>
      <c r="M16" s="45"/>
    </row>
    <row r="17" spans="1:13">
      <c r="A17" s="14"/>
      <c r="B17" s="72" t="s">
        <v>659</v>
      </c>
      <c r="C17" s="75">
        <v>112921</v>
      </c>
      <c r="D17" s="75"/>
      <c r="E17" s="51"/>
      <c r="F17" s="22"/>
      <c r="G17" s="75">
        <v>41298</v>
      </c>
      <c r="H17" s="75"/>
      <c r="I17" s="51"/>
      <c r="J17" s="22"/>
      <c r="K17" s="75">
        <v>11346</v>
      </c>
      <c r="L17" s="75"/>
      <c r="M17" s="51"/>
    </row>
    <row r="18" spans="1:13">
      <c r="A18" s="14"/>
      <c r="B18" s="72"/>
      <c r="C18" s="80"/>
      <c r="D18" s="80"/>
      <c r="E18" s="22"/>
      <c r="F18" s="22"/>
      <c r="G18" s="80"/>
      <c r="H18" s="80"/>
      <c r="I18" s="22"/>
      <c r="J18" s="22"/>
      <c r="K18" s="80"/>
      <c r="L18" s="80"/>
      <c r="M18" s="22"/>
    </row>
    <row r="19" spans="1:13" ht="26.25">
      <c r="A19" s="14"/>
      <c r="B19" s="68" t="s">
        <v>660</v>
      </c>
      <c r="C19" s="81" t="s">
        <v>661</v>
      </c>
      <c r="D19" s="81"/>
      <c r="E19" s="68" t="s">
        <v>365</v>
      </c>
      <c r="F19" s="18"/>
      <c r="G19" s="81" t="s">
        <v>662</v>
      </c>
      <c r="H19" s="81"/>
      <c r="I19" s="68" t="s">
        <v>365</v>
      </c>
      <c r="J19" s="18"/>
      <c r="K19" s="81" t="s">
        <v>663</v>
      </c>
      <c r="L19" s="81"/>
      <c r="M19" s="68" t="s">
        <v>365</v>
      </c>
    </row>
    <row r="20" spans="1:13">
      <c r="A20" s="14"/>
      <c r="B20" s="72" t="s">
        <v>664</v>
      </c>
      <c r="C20" s="82" t="s">
        <v>665</v>
      </c>
      <c r="D20" s="82"/>
      <c r="E20" s="72" t="s">
        <v>365</v>
      </c>
      <c r="F20" s="22"/>
      <c r="G20" s="82" t="s">
        <v>362</v>
      </c>
      <c r="H20" s="82"/>
      <c r="I20" s="22"/>
      <c r="J20" s="22"/>
      <c r="K20" s="82" t="s">
        <v>362</v>
      </c>
      <c r="L20" s="82"/>
      <c r="M20" s="22"/>
    </row>
    <row r="21" spans="1:13" ht="15.75" thickBot="1">
      <c r="A21" s="14"/>
      <c r="B21" s="72"/>
      <c r="C21" s="110"/>
      <c r="D21" s="110"/>
      <c r="E21" s="116"/>
      <c r="F21" s="22"/>
      <c r="G21" s="110"/>
      <c r="H21" s="110"/>
      <c r="I21" s="58"/>
      <c r="J21" s="22"/>
      <c r="K21" s="110"/>
      <c r="L21" s="110"/>
      <c r="M21" s="58"/>
    </row>
    <row r="22" spans="1:13" ht="22.5" customHeight="1">
      <c r="A22" s="14"/>
      <c r="B22" s="78" t="s">
        <v>666</v>
      </c>
      <c r="C22" s="88" t="s">
        <v>316</v>
      </c>
      <c r="D22" s="90">
        <v>111924</v>
      </c>
      <c r="E22" s="32"/>
      <c r="F22" s="27"/>
      <c r="G22" s="88" t="s">
        <v>316</v>
      </c>
      <c r="H22" s="90">
        <v>40496</v>
      </c>
      <c r="I22" s="32"/>
      <c r="J22" s="27"/>
      <c r="K22" s="88" t="s">
        <v>316</v>
      </c>
      <c r="L22" s="90">
        <v>10954</v>
      </c>
      <c r="M22" s="32"/>
    </row>
    <row r="23" spans="1:13" ht="15.75" thickBot="1">
      <c r="A23" s="14"/>
      <c r="B23" s="78"/>
      <c r="C23" s="93"/>
      <c r="D23" s="100"/>
      <c r="E23" s="63"/>
      <c r="F23" s="27"/>
      <c r="G23" s="93"/>
      <c r="H23" s="100"/>
      <c r="I23" s="63"/>
      <c r="J23" s="27"/>
      <c r="K23" s="93"/>
      <c r="L23" s="100"/>
      <c r="M23" s="63"/>
    </row>
    <row r="24" spans="1:13" ht="15.75" thickTop="1">
      <c r="A24" s="14"/>
      <c r="B24" s="169" t="s">
        <v>667</v>
      </c>
      <c r="C24" s="170"/>
      <c r="D24" s="170"/>
      <c r="E24" s="98"/>
      <c r="F24" s="22"/>
      <c r="G24" s="170"/>
      <c r="H24" s="170"/>
      <c r="I24" s="98"/>
      <c r="J24" s="22"/>
      <c r="K24" s="98"/>
      <c r="L24" s="98"/>
      <c r="M24" s="98"/>
    </row>
    <row r="25" spans="1:13">
      <c r="A25" s="14"/>
      <c r="B25" s="169"/>
      <c r="C25" s="171"/>
      <c r="D25" s="171"/>
      <c r="E25" s="77"/>
      <c r="F25" s="22"/>
      <c r="G25" s="171"/>
      <c r="H25" s="171"/>
      <c r="I25" s="77"/>
      <c r="J25" s="22"/>
      <c r="K25" s="77"/>
      <c r="L25" s="77"/>
      <c r="M25" s="77"/>
    </row>
    <row r="26" spans="1:13">
      <c r="A26" s="14"/>
      <c r="B26" s="78" t="s">
        <v>668</v>
      </c>
      <c r="C26" s="79">
        <v>117950066</v>
      </c>
      <c r="D26" s="79"/>
      <c r="E26" s="27"/>
      <c r="F26" s="27"/>
      <c r="G26" s="79">
        <v>105423604</v>
      </c>
      <c r="H26" s="79"/>
      <c r="I26" s="27"/>
      <c r="J26" s="27"/>
      <c r="K26" s="79">
        <v>95340666</v>
      </c>
      <c r="L26" s="79"/>
      <c r="M26" s="27"/>
    </row>
    <row r="27" spans="1:13">
      <c r="A27" s="14"/>
      <c r="B27" s="78"/>
      <c r="C27" s="79"/>
      <c r="D27" s="79"/>
      <c r="E27" s="27"/>
      <c r="F27" s="27"/>
      <c r="G27" s="79"/>
      <c r="H27" s="79"/>
      <c r="I27" s="27"/>
      <c r="J27" s="27"/>
      <c r="K27" s="79"/>
      <c r="L27" s="79"/>
      <c r="M27" s="27"/>
    </row>
    <row r="28" spans="1:13">
      <c r="A28" s="14"/>
      <c r="B28" s="72" t="s">
        <v>669</v>
      </c>
      <c r="C28" s="80">
        <v>251217</v>
      </c>
      <c r="D28" s="80"/>
      <c r="E28" s="22"/>
      <c r="F28" s="22"/>
      <c r="G28" s="80">
        <v>59587</v>
      </c>
      <c r="H28" s="80"/>
      <c r="I28" s="22"/>
      <c r="J28" s="22"/>
      <c r="K28" s="82" t="s">
        <v>362</v>
      </c>
      <c r="L28" s="82"/>
      <c r="M28" s="22"/>
    </row>
    <row r="29" spans="1:13">
      <c r="A29" s="14"/>
      <c r="B29" s="72"/>
      <c r="C29" s="80"/>
      <c r="D29" s="80"/>
      <c r="E29" s="22"/>
      <c r="F29" s="22"/>
      <c r="G29" s="80"/>
      <c r="H29" s="80"/>
      <c r="I29" s="22"/>
      <c r="J29" s="22"/>
      <c r="K29" s="82"/>
      <c r="L29" s="82"/>
      <c r="M29" s="22"/>
    </row>
    <row r="30" spans="1:13">
      <c r="A30" s="14"/>
      <c r="B30" s="78" t="s">
        <v>670</v>
      </c>
      <c r="C30" s="79">
        <v>537343</v>
      </c>
      <c r="D30" s="79"/>
      <c r="E30" s="27"/>
      <c r="F30" s="27"/>
      <c r="G30" s="79">
        <v>265495</v>
      </c>
      <c r="H30" s="79"/>
      <c r="I30" s="27"/>
      <c r="J30" s="27"/>
      <c r="K30" s="81" t="s">
        <v>362</v>
      </c>
      <c r="L30" s="81"/>
      <c r="M30" s="27"/>
    </row>
    <row r="31" spans="1:13" ht="15.75" thickBot="1">
      <c r="A31" s="14"/>
      <c r="B31" s="78"/>
      <c r="C31" s="168"/>
      <c r="D31" s="168"/>
      <c r="E31" s="45"/>
      <c r="F31" s="27"/>
      <c r="G31" s="168"/>
      <c r="H31" s="168"/>
      <c r="I31" s="45"/>
      <c r="J31" s="27"/>
      <c r="K31" s="83"/>
      <c r="L31" s="83"/>
      <c r="M31" s="45"/>
    </row>
    <row r="32" spans="1:13">
      <c r="A32" s="14"/>
      <c r="B32" s="72" t="s">
        <v>671</v>
      </c>
      <c r="C32" s="75">
        <v>118738626</v>
      </c>
      <c r="D32" s="75"/>
      <c r="E32" s="51"/>
      <c r="F32" s="22"/>
      <c r="G32" s="75">
        <v>105748686</v>
      </c>
      <c r="H32" s="75"/>
      <c r="I32" s="51"/>
      <c r="J32" s="22"/>
      <c r="K32" s="75">
        <v>95340666</v>
      </c>
      <c r="L32" s="75"/>
      <c r="M32" s="51"/>
    </row>
    <row r="33" spans="1:13">
      <c r="A33" s="14"/>
      <c r="B33" s="72"/>
      <c r="C33" s="80"/>
      <c r="D33" s="80"/>
      <c r="E33" s="22"/>
      <c r="F33" s="22"/>
      <c r="G33" s="80"/>
      <c r="H33" s="80"/>
      <c r="I33" s="22"/>
      <c r="J33" s="22"/>
      <c r="K33" s="80"/>
      <c r="L33" s="80"/>
      <c r="M33" s="22"/>
    </row>
    <row r="34" spans="1:13">
      <c r="A34" s="14"/>
      <c r="B34" s="18"/>
      <c r="C34" s="27"/>
      <c r="D34" s="27"/>
      <c r="E34" s="27"/>
      <c r="F34" s="18"/>
      <c r="G34" s="27"/>
      <c r="H34" s="27"/>
      <c r="I34" s="27"/>
      <c r="J34" s="18"/>
      <c r="K34" s="27"/>
      <c r="L34" s="27"/>
      <c r="M34" s="27"/>
    </row>
    <row r="35" spans="1:13">
      <c r="A35" s="14"/>
      <c r="B35" s="156" t="s">
        <v>116</v>
      </c>
      <c r="C35" s="22"/>
      <c r="D35" s="22"/>
      <c r="E35" s="22"/>
      <c r="F35" s="12"/>
      <c r="G35" s="22"/>
      <c r="H35" s="22"/>
      <c r="I35" s="22"/>
      <c r="J35" s="12"/>
      <c r="K35" s="22"/>
      <c r="L35" s="22"/>
      <c r="M35" s="22"/>
    </row>
    <row r="36" spans="1:13" ht="23.25" customHeight="1">
      <c r="A36" s="14"/>
      <c r="B36" s="78" t="s">
        <v>672</v>
      </c>
      <c r="C36" s="78" t="s">
        <v>316</v>
      </c>
      <c r="D36" s="81">
        <v>0.89</v>
      </c>
      <c r="E36" s="27"/>
      <c r="F36" s="27"/>
      <c r="G36" s="78" t="s">
        <v>316</v>
      </c>
      <c r="H36" s="81">
        <v>0.4</v>
      </c>
      <c r="I36" s="27"/>
      <c r="J36" s="27"/>
      <c r="K36" s="78" t="s">
        <v>316</v>
      </c>
      <c r="L36" s="81" t="s">
        <v>673</v>
      </c>
      <c r="M36" s="78" t="s">
        <v>365</v>
      </c>
    </row>
    <row r="37" spans="1:13">
      <c r="A37" s="14"/>
      <c r="B37" s="78"/>
      <c r="C37" s="78"/>
      <c r="D37" s="81"/>
      <c r="E37" s="27"/>
      <c r="F37" s="27"/>
      <c r="G37" s="78"/>
      <c r="H37" s="81"/>
      <c r="I37" s="27"/>
      <c r="J37" s="27"/>
      <c r="K37" s="78"/>
      <c r="L37" s="81"/>
      <c r="M37" s="78"/>
    </row>
    <row r="38" spans="1:13">
      <c r="A38" s="14"/>
      <c r="B38" s="72" t="s">
        <v>674</v>
      </c>
      <c r="C38" s="82">
        <v>0.06</v>
      </c>
      <c r="D38" s="82"/>
      <c r="E38" s="22"/>
      <c r="F38" s="22"/>
      <c r="G38" s="82" t="s">
        <v>675</v>
      </c>
      <c r="H38" s="82"/>
      <c r="I38" s="72" t="s">
        <v>365</v>
      </c>
      <c r="J38" s="22"/>
      <c r="K38" s="82">
        <v>0.22</v>
      </c>
      <c r="L38" s="82"/>
      <c r="M38" s="22"/>
    </row>
    <row r="39" spans="1:13" ht="15.75" thickBot="1">
      <c r="A39" s="14"/>
      <c r="B39" s="72"/>
      <c r="C39" s="110"/>
      <c r="D39" s="110"/>
      <c r="E39" s="58"/>
      <c r="F39" s="22"/>
      <c r="G39" s="110"/>
      <c r="H39" s="110"/>
      <c r="I39" s="116"/>
      <c r="J39" s="22"/>
      <c r="K39" s="110"/>
      <c r="L39" s="110"/>
      <c r="M39" s="58"/>
    </row>
    <row r="40" spans="1:13">
      <c r="A40" s="14"/>
      <c r="B40" s="78" t="s">
        <v>376</v>
      </c>
      <c r="C40" s="88" t="s">
        <v>316</v>
      </c>
      <c r="D40" s="114">
        <v>0.95</v>
      </c>
      <c r="E40" s="32"/>
      <c r="F40" s="27"/>
      <c r="G40" s="88" t="s">
        <v>316</v>
      </c>
      <c r="H40" s="114">
        <v>0.38</v>
      </c>
      <c r="I40" s="32"/>
      <c r="J40" s="27"/>
      <c r="K40" s="88" t="s">
        <v>316</v>
      </c>
      <c r="L40" s="114">
        <v>0.12</v>
      </c>
      <c r="M40" s="32"/>
    </row>
    <row r="41" spans="1:13" ht="15.75" thickBot="1">
      <c r="A41" s="14"/>
      <c r="B41" s="78"/>
      <c r="C41" s="93"/>
      <c r="D41" s="94"/>
      <c r="E41" s="63"/>
      <c r="F41" s="27"/>
      <c r="G41" s="93"/>
      <c r="H41" s="94"/>
      <c r="I41" s="63"/>
      <c r="J41" s="27"/>
      <c r="K41" s="93"/>
      <c r="L41" s="94"/>
      <c r="M41" s="63"/>
    </row>
    <row r="42" spans="1:13" ht="15.75" thickTop="1">
      <c r="A42" s="14"/>
      <c r="B42" s="12"/>
      <c r="C42" s="98"/>
      <c r="D42" s="98"/>
      <c r="E42" s="98"/>
      <c r="F42" s="12"/>
      <c r="G42" s="98"/>
      <c r="H42" s="98"/>
      <c r="I42" s="98"/>
      <c r="J42" s="12"/>
      <c r="K42" s="98"/>
      <c r="L42" s="98"/>
      <c r="M42" s="98"/>
    </row>
    <row r="43" spans="1:13">
      <c r="A43" s="14"/>
      <c r="B43" s="165" t="s">
        <v>121</v>
      </c>
      <c r="C43" s="27"/>
      <c r="D43" s="27"/>
      <c r="E43" s="27"/>
      <c r="F43" s="18"/>
      <c r="G43" s="27"/>
      <c r="H43" s="27"/>
      <c r="I43" s="27"/>
      <c r="J43" s="18"/>
      <c r="K43" s="27"/>
      <c r="L43" s="27"/>
      <c r="M43" s="27"/>
    </row>
    <row r="44" spans="1:13" ht="23.25" customHeight="1">
      <c r="A44" s="14"/>
      <c r="B44" s="72" t="s">
        <v>676</v>
      </c>
      <c r="C44" s="72" t="s">
        <v>316</v>
      </c>
      <c r="D44" s="82">
        <v>0.88</v>
      </c>
      <c r="E44" s="22"/>
      <c r="F44" s="22"/>
      <c r="G44" s="72" t="s">
        <v>316</v>
      </c>
      <c r="H44" s="82">
        <v>0.4</v>
      </c>
      <c r="I44" s="22"/>
      <c r="J44" s="22"/>
      <c r="K44" s="72" t="s">
        <v>316</v>
      </c>
      <c r="L44" s="82" t="s">
        <v>673</v>
      </c>
      <c r="M44" s="72" t="s">
        <v>365</v>
      </c>
    </row>
    <row r="45" spans="1:13">
      <c r="A45" s="14"/>
      <c r="B45" s="72"/>
      <c r="C45" s="72"/>
      <c r="D45" s="82"/>
      <c r="E45" s="22"/>
      <c r="F45" s="22"/>
      <c r="G45" s="72"/>
      <c r="H45" s="82"/>
      <c r="I45" s="22"/>
      <c r="J45" s="22"/>
      <c r="K45" s="72"/>
      <c r="L45" s="82"/>
      <c r="M45" s="72"/>
    </row>
    <row r="46" spans="1:13">
      <c r="A46" s="14"/>
      <c r="B46" s="78" t="s">
        <v>674</v>
      </c>
      <c r="C46" s="81">
        <v>0.06</v>
      </c>
      <c r="D46" s="81"/>
      <c r="E46" s="27"/>
      <c r="F46" s="27"/>
      <c r="G46" s="81" t="s">
        <v>675</v>
      </c>
      <c r="H46" s="81"/>
      <c r="I46" s="78" t="s">
        <v>365</v>
      </c>
      <c r="J46" s="27"/>
      <c r="K46" s="81">
        <v>0.22</v>
      </c>
      <c r="L46" s="81"/>
      <c r="M46" s="27"/>
    </row>
    <row r="47" spans="1:13" ht="15.75" thickBot="1">
      <c r="A47" s="14"/>
      <c r="B47" s="78"/>
      <c r="C47" s="83"/>
      <c r="D47" s="83"/>
      <c r="E47" s="45"/>
      <c r="F47" s="27"/>
      <c r="G47" s="83"/>
      <c r="H47" s="83"/>
      <c r="I47" s="84"/>
      <c r="J47" s="27"/>
      <c r="K47" s="83"/>
      <c r="L47" s="83"/>
      <c r="M47" s="45"/>
    </row>
    <row r="48" spans="1:13">
      <c r="A48" s="14"/>
      <c r="B48" s="72" t="s">
        <v>377</v>
      </c>
      <c r="C48" s="73" t="s">
        <v>316</v>
      </c>
      <c r="D48" s="115">
        <v>0.94</v>
      </c>
      <c r="E48" s="51"/>
      <c r="F48" s="22"/>
      <c r="G48" s="73" t="s">
        <v>316</v>
      </c>
      <c r="H48" s="115">
        <v>0.38</v>
      </c>
      <c r="I48" s="51"/>
      <c r="J48" s="22"/>
      <c r="K48" s="73" t="s">
        <v>316</v>
      </c>
      <c r="L48" s="115">
        <v>0.12</v>
      </c>
      <c r="M48" s="51"/>
    </row>
    <row r="49" spans="1:13" ht="15.75" thickBot="1">
      <c r="A49" s="14"/>
      <c r="B49" s="72"/>
      <c r="C49" s="85"/>
      <c r="D49" s="97"/>
      <c r="E49" s="52"/>
      <c r="F49" s="22"/>
      <c r="G49" s="85"/>
      <c r="H49" s="97"/>
      <c r="I49" s="52"/>
      <c r="J49" s="22"/>
      <c r="K49" s="85"/>
      <c r="L49" s="97"/>
      <c r="M49" s="52"/>
    </row>
    <row r="50" spans="1:13" ht="15.75" thickTop="1"/>
  </sheetData>
  <mergeCells count="197">
    <mergeCell ref="B4:M4"/>
    <mergeCell ref="B5:M5"/>
    <mergeCell ref="B6:M6"/>
    <mergeCell ref="I48:I49"/>
    <mergeCell ref="J48:J49"/>
    <mergeCell ref="K48:K49"/>
    <mergeCell ref="L48:L49"/>
    <mergeCell ref="M48:M49"/>
    <mergeCell ref="A1:A2"/>
    <mergeCell ref="B1:M1"/>
    <mergeCell ref="B2:M2"/>
    <mergeCell ref="B3:M3"/>
    <mergeCell ref="A4:A49"/>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I24:I25"/>
    <mergeCell ref="J24:J25"/>
    <mergeCell ref="K24:M25"/>
    <mergeCell ref="B26:B27"/>
    <mergeCell ref="C26:D27"/>
    <mergeCell ref="E26:E27"/>
    <mergeCell ref="F26:F27"/>
    <mergeCell ref="G26:H27"/>
    <mergeCell ref="I26:I27"/>
    <mergeCell ref="J26:J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I11:I12"/>
    <mergeCell ref="J11:J12"/>
    <mergeCell ref="K11:M12"/>
    <mergeCell ref="B13:B14"/>
    <mergeCell ref="C13:C14"/>
    <mergeCell ref="D13:D14"/>
    <mergeCell ref="E13:E14"/>
    <mergeCell ref="F13:F14"/>
    <mergeCell ref="G13:G14"/>
    <mergeCell ref="H13:H14"/>
    <mergeCell ref="B7:M7"/>
    <mergeCell ref="C9:M9"/>
    <mergeCell ref="C10:E10"/>
    <mergeCell ref="G10:I10"/>
    <mergeCell ref="K10:M10"/>
    <mergeCell ref="B11:B12"/>
    <mergeCell ref="C11:D12"/>
    <mergeCell ref="E11: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14.140625" customWidth="1"/>
    <col min="4" max="4" width="25.140625" customWidth="1"/>
    <col min="5" max="5" width="5.28515625" customWidth="1"/>
    <col min="6" max="6" width="14.140625" customWidth="1"/>
    <col min="7" max="7" width="9.5703125" customWidth="1"/>
    <col min="8" max="8" width="25.140625" customWidth="1"/>
    <col min="9" max="9" width="5.28515625" customWidth="1"/>
    <col min="10" max="10" width="32.140625" customWidth="1"/>
    <col min="11" max="11" width="7" customWidth="1"/>
    <col min="12" max="12" width="21.5703125" customWidth="1"/>
    <col min="13" max="13" width="5.28515625" customWidth="1"/>
  </cols>
  <sheetData>
    <row r="1" spans="1:13" ht="15" customHeight="1">
      <c r="A1" s="8" t="s">
        <v>10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4</v>
      </c>
      <c r="B3" s="103" t="s">
        <v>6</v>
      </c>
      <c r="C3" s="103"/>
      <c r="D3" s="103"/>
      <c r="E3" s="103"/>
      <c r="F3" s="103"/>
      <c r="G3" s="103"/>
      <c r="H3" s="103"/>
      <c r="I3" s="103"/>
      <c r="J3" s="103"/>
      <c r="K3" s="103"/>
      <c r="L3" s="103"/>
      <c r="M3" s="103"/>
    </row>
    <row r="4" spans="1:13" ht="15" customHeight="1">
      <c r="A4" s="14" t="s">
        <v>1048</v>
      </c>
      <c r="B4" s="103" t="s">
        <v>6</v>
      </c>
      <c r="C4" s="103"/>
      <c r="D4" s="103"/>
      <c r="E4" s="103"/>
      <c r="F4" s="103"/>
      <c r="G4" s="103"/>
      <c r="H4" s="103"/>
      <c r="I4" s="103"/>
      <c r="J4" s="103"/>
      <c r="K4" s="103"/>
      <c r="L4" s="103"/>
      <c r="M4" s="103"/>
    </row>
    <row r="5" spans="1:13">
      <c r="A5" s="14"/>
      <c r="B5" s="22" t="s">
        <v>685</v>
      </c>
      <c r="C5" s="22"/>
      <c r="D5" s="22"/>
      <c r="E5" s="22"/>
      <c r="F5" s="22"/>
      <c r="G5" s="22"/>
      <c r="H5" s="22"/>
      <c r="I5" s="22"/>
      <c r="J5" s="22"/>
      <c r="K5" s="22"/>
      <c r="L5" s="22"/>
      <c r="M5" s="22"/>
    </row>
    <row r="6" spans="1:13">
      <c r="A6" s="14"/>
      <c r="B6" s="19"/>
      <c r="C6" s="19"/>
      <c r="D6" s="19"/>
      <c r="E6" s="19"/>
      <c r="F6" s="19"/>
      <c r="G6" s="19"/>
    </row>
    <row r="7" spans="1:13">
      <c r="A7" s="14"/>
      <c r="B7" s="11"/>
      <c r="C7" s="11"/>
      <c r="D7" s="11"/>
      <c r="E7" s="11"/>
      <c r="F7" s="11"/>
      <c r="G7" s="11"/>
    </row>
    <row r="8" spans="1:13" ht="15.75" thickBot="1">
      <c r="A8" s="14"/>
      <c r="B8" s="12"/>
      <c r="C8" s="24" t="s">
        <v>686</v>
      </c>
      <c r="D8" s="24"/>
      <c r="E8" s="24"/>
      <c r="F8" s="24"/>
      <c r="G8" s="24"/>
    </row>
    <row r="9" spans="1:13" ht="15.75" thickBot="1">
      <c r="A9" s="14"/>
      <c r="B9" s="12"/>
      <c r="C9" s="71">
        <v>2013</v>
      </c>
      <c r="D9" s="71"/>
      <c r="E9" s="67"/>
      <c r="F9" s="71">
        <v>2012</v>
      </c>
      <c r="G9" s="71"/>
    </row>
    <row r="10" spans="1:13">
      <c r="A10" s="14"/>
      <c r="B10" s="68" t="s">
        <v>687</v>
      </c>
      <c r="C10" s="32"/>
      <c r="D10" s="32"/>
      <c r="E10" s="18"/>
      <c r="F10" s="32"/>
      <c r="G10" s="32"/>
    </row>
    <row r="11" spans="1:13">
      <c r="A11" s="14"/>
      <c r="B11" s="172" t="s">
        <v>688</v>
      </c>
      <c r="C11" s="70">
        <v>100</v>
      </c>
      <c r="D11" s="13" t="s">
        <v>310</v>
      </c>
      <c r="E11" s="12"/>
      <c r="F11" s="70">
        <v>100</v>
      </c>
      <c r="G11" s="13" t="s">
        <v>310</v>
      </c>
    </row>
    <row r="12" spans="1:13">
      <c r="A12" s="14"/>
      <c r="B12" s="176" t="s">
        <v>689</v>
      </c>
      <c r="C12" s="81" t="s">
        <v>362</v>
      </c>
      <c r="D12" s="27"/>
      <c r="E12" s="27"/>
      <c r="F12" s="81" t="s">
        <v>362</v>
      </c>
      <c r="G12" s="27"/>
    </row>
    <row r="13" spans="1:13">
      <c r="A13" s="14"/>
      <c r="B13" s="176"/>
      <c r="C13" s="81"/>
      <c r="D13" s="27"/>
      <c r="E13" s="27"/>
      <c r="F13" s="81"/>
      <c r="G13" s="27"/>
    </row>
    <row r="14" spans="1:13">
      <c r="A14" s="14"/>
      <c r="B14" s="177" t="s">
        <v>690</v>
      </c>
      <c r="C14" s="82" t="s">
        <v>362</v>
      </c>
      <c r="D14" s="22"/>
      <c r="E14" s="22"/>
      <c r="F14" s="82" t="s">
        <v>362</v>
      </c>
      <c r="G14" s="22"/>
    </row>
    <row r="15" spans="1:13" ht="15.75" thickBot="1">
      <c r="A15" s="14"/>
      <c r="B15" s="177"/>
      <c r="C15" s="110"/>
      <c r="D15" s="58"/>
      <c r="E15" s="22"/>
      <c r="F15" s="110"/>
      <c r="G15" s="58"/>
    </row>
    <row r="16" spans="1:13" ht="15.75" thickBot="1">
      <c r="A16" s="14"/>
      <c r="B16" s="18"/>
      <c r="C16" s="174">
        <v>100</v>
      </c>
      <c r="D16" s="175" t="s">
        <v>310</v>
      </c>
      <c r="E16" s="18"/>
      <c r="F16" s="174">
        <v>100</v>
      </c>
      <c r="G16" s="175" t="s">
        <v>310</v>
      </c>
    </row>
    <row r="17" spans="1:13" ht="15.75" thickTop="1">
      <c r="A17" s="14" t="s">
        <v>1049</v>
      </c>
      <c r="B17" s="103" t="s">
        <v>6</v>
      </c>
      <c r="C17" s="103"/>
      <c r="D17" s="103"/>
      <c r="E17" s="103"/>
      <c r="F17" s="103"/>
      <c r="G17" s="103"/>
      <c r="H17" s="103"/>
      <c r="I17" s="103"/>
      <c r="J17" s="103"/>
      <c r="K17" s="103"/>
      <c r="L17" s="103"/>
      <c r="M17" s="103"/>
    </row>
    <row r="18" spans="1:13">
      <c r="A18" s="14"/>
      <c r="B18" s="22" t="s">
        <v>691</v>
      </c>
      <c r="C18" s="22"/>
      <c r="D18" s="22"/>
      <c r="E18" s="22"/>
      <c r="F18" s="22"/>
      <c r="G18" s="22"/>
      <c r="H18" s="22"/>
      <c r="I18" s="22"/>
      <c r="J18" s="22"/>
      <c r="K18" s="22"/>
      <c r="L18" s="22"/>
      <c r="M18" s="22"/>
    </row>
    <row r="19" spans="1:13">
      <c r="A19" s="14"/>
      <c r="B19" s="19"/>
      <c r="C19" s="19"/>
      <c r="D19" s="19"/>
      <c r="E19" s="19"/>
      <c r="F19" s="19"/>
      <c r="G19" s="19"/>
      <c r="H19" s="19"/>
      <c r="I19" s="19"/>
      <c r="J19" s="19"/>
      <c r="K19" s="19"/>
      <c r="L19" s="19"/>
      <c r="M19" s="19"/>
    </row>
    <row r="20" spans="1:13">
      <c r="A20" s="14"/>
      <c r="B20" s="11"/>
      <c r="C20" s="11"/>
      <c r="D20" s="11"/>
      <c r="E20" s="11"/>
      <c r="F20" s="11"/>
      <c r="G20" s="11"/>
      <c r="H20" s="11"/>
      <c r="I20" s="11"/>
      <c r="J20" s="11"/>
      <c r="K20" s="11"/>
      <c r="L20" s="11"/>
      <c r="M20" s="11"/>
    </row>
    <row r="21" spans="1:13" ht="15.75" thickBot="1">
      <c r="A21" s="14"/>
      <c r="B21" s="12"/>
      <c r="C21" s="24" t="s">
        <v>686</v>
      </c>
      <c r="D21" s="24"/>
      <c r="E21" s="24"/>
      <c r="F21" s="24"/>
      <c r="G21" s="24"/>
      <c r="H21" s="24"/>
      <c r="I21" s="24"/>
      <c r="J21" s="24"/>
      <c r="K21" s="24"/>
      <c r="L21" s="24"/>
      <c r="M21" s="24"/>
    </row>
    <row r="22" spans="1:13" ht="15.75" thickBot="1">
      <c r="A22" s="14"/>
      <c r="B22" s="12"/>
      <c r="C22" s="71">
        <v>2013</v>
      </c>
      <c r="D22" s="71"/>
      <c r="E22" s="71"/>
      <c r="F22" s="67"/>
      <c r="G22" s="71">
        <v>2012</v>
      </c>
      <c r="H22" s="71"/>
      <c r="I22" s="71"/>
      <c r="J22" s="67"/>
      <c r="K22" s="71">
        <v>2011</v>
      </c>
      <c r="L22" s="71"/>
      <c r="M22" s="71"/>
    </row>
    <row r="23" spans="1:13">
      <c r="A23" s="14"/>
      <c r="B23" s="68" t="s">
        <v>692</v>
      </c>
      <c r="C23" s="32"/>
      <c r="D23" s="32"/>
      <c r="E23" s="32"/>
      <c r="F23" s="18"/>
      <c r="G23" s="32"/>
      <c r="H23" s="32"/>
      <c r="I23" s="32"/>
      <c r="J23" s="18"/>
      <c r="K23" s="32"/>
      <c r="L23" s="32"/>
      <c r="M23" s="32"/>
    </row>
    <row r="24" spans="1:13">
      <c r="A24" s="14"/>
      <c r="B24" s="172" t="s">
        <v>693</v>
      </c>
      <c r="C24" s="13" t="s">
        <v>316</v>
      </c>
      <c r="D24" s="70" t="s">
        <v>694</v>
      </c>
      <c r="E24" s="13" t="s">
        <v>365</v>
      </c>
      <c r="F24" s="12"/>
      <c r="G24" s="13" t="s">
        <v>316</v>
      </c>
      <c r="H24" s="70" t="s">
        <v>695</v>
      </c>
      <c r="I24" s="13" t="s">
        <v>365</v>
      </c>
      <c r="J24" s="12"/>
      <c r="K24" s="13" t="s">
        <v>316</v>
      </c>
      <c r="L24" s="70" t="s">
        <v>696</v>
      </c>
      <c r="M24" s="13" t="s">
        <v>365</v>
      </c>
    </row>
    <row r="25" spans="1:13">
      <c r="A25" s="14"/>
      <c r="B25" s="173" t="s">
        <v>697</v>
      </c>
      <c r="C25" s="81" t="s">
        <v>698</v>
      </c>
      <c r="D25" s="81"/>
      <c r="E25" s="68" t="s">
        <v>365</v>
      </c>
      <c r="F25" s="18"/>
      <c r="G25" s="81" t="s">
        <v>699</v>
      </c>
      <c r="H25" s="81"/>
      <c r="I25" s="68" t="s">
        <v>365</v>
      </c>
      <c r="J25" s="18"/>
      <c r="K25" s="81" t="s">
        <v>700</v>
      </c>
      <c r="L25" s="81"/>
      <c r="M25" s="68" t="s">
        <v>365</v>
      </c>
    </row>
    <row r="26" spans="1:13">
      <c r="A26" s="14"/>
      <c r="B26" s="13" t="s">
        <v>701</v>
      </c>
      <c r="C26" s="22"/>
      <c r="D26" s="22"/>
      <c r="E26" s="22"/>
      <c r="F26" s="12"/>
      <c r="G26" s="22"/>
      <c r="H26" s="22"/>
      <c r="I26" s="22"/>
      <c r="J26" s="12"/>
      <c r="K26" s="22"/>
      <c r="L26" s="22"/>
      <c r="M26" s="22"/>
    </row>
    <row r="27" spans="1:13">
      <c r="A27" s="14"/>
      <c r="B27" s="176" t="s">
        <v>693</v>
      </c>
      <c r="C27" s="81">
        <v>830</v>
      </c>
      <c r="D27" s="81"/>
      <c r="E27" s="27"/>
      <c r="F27" s="27"/>
      <c r="G27" s="81">
        <v>64</v>
      </c>
      <c r="H27" s="81"/>
      <c r="I27" s="27"/>
      <c r="J27" s="27"/>
      <c r="K27" s="81">
        <v>443</v>
      </c>
      <c r="L27" s="81"/>
      <c r="M27" s="27"/>
    </row>
    <row r="28" spans="1:13">
      <c r="A28" s="14"/>
      <c r="B28" s="176"/>
      <c r="C28" s="81"/>
      <c r="D28" s="81"/>
      <c r="E28" s="27"/>
      <c r="F28" s="27"/>
      <c r="G28" s="81"/>
      <c r="H28" s="81"/>
      <c r="I28" s="27"/>
      <c r="J28" s="27"/>
      <c r="K28" s="81"/>
      <c r="L28" s="81"/>
      <c r="M28" s="27"/>
    </row>
    <row r="29" spans="1:13">
      <c r="A29" s="14"/>
      <c r="B29" s="177" t="s">
        <v>697</v>
      </c>
      <c r="C29" s="82">
        <v>53</v>
      </c>
      <c r="D29" s="82"/>
      <c r="E29" s="22"/>
      <c r="F29" s="22"/>
      <c r="G29" s="82" t="s">
        <v>702</v>
      </c>
      <c r="H29" s="82"/>
      <c r="I29" s="72" t="s">
        <v>365</v>
      </c>
      <c r="J29" s="22"/>
      <c r="K29" s="82">
        <v>50</v>
      </c>
      <c r="L29" s="82"/>
      <c r="M29" s="22"/>
    </row>
    <row r="30" spans="1:13" ht="15.75" thickBot="1">
      <c r="A30" s="14"/>
      <c r="B30" s="177"/>
      <c r="C30" s="110"/>
      <c r="D30" s="110"/>
      <c r="E30" s="58"/>
      <c r="F30" s="22"/>
      <c r="G30" s="110"/>
      <c r="H30" s="110"/>
      <c r="I30" s="116"/>
      <c r="J30" s="22"/>
      <c r="K30" s="110"/>
      <c r="L30" s="110"/>
      <c r="M30" s="58"/>
    </row>
    <row r="31" spans="1:13" ht="15.75" thickBot="1">
      <c r="A31" s="14"/>
      <c r="B31" s="178" t="s">
        <v>703</v>
      </c>
      <c r="C31" s="175" t="s">
        <v>316</v>
      </c>
      <c r="D31" s="174" t="s">
        <v>704</v>
      </c>
      <c r="E31" s="175" t="s">
        <v>365</v>
      </c>
      <c r="F31" s="18"/>
      <c r="G31" s="175" t="s">
        <v>316</v>
      </c>
      <c r="H31" s="174" t="s">
        <v>705</v>
      </c>
      <c r="I31" s="175" t="s">
        <v>365</v>
      </c>
      <c r="J31" s="18"/>
      <c r="K31" s="175" t="s">
        <v>316</v>
      </c>
      <c r="L31" s="174" t="s">
        <v>706</v>
      </c>
      <c r="M31" s="175" t="s">
        <v>365</v>
      </c>
    </row>
    <row r="32" spans="1:13" ht="15.75" thickTop="1">
      <c r="A32" s="14" t="s">
        <v>1050</v>
      </c>
      <c r="B32" s="103" t="s">
        <v>6</v>
      </c>
      <c r="C32" s="103"/>
      <c r="D32" s="103"/>
      <c r="E32" s="103"/>
      <c r="F32" s="103"/>
      <c r="G32" s="103"/>
      <c r="H32" s="103"/>
      <c r="I32" s="103"/>
      <c r="J32" s="103"/>
      <c r="K32" s="103"/>
      <c r="L32" s="103"/>
      <c r="M32" s="103"/>
    </row>
    <row r="33" spans="1:13">
      <c r="A33" s="14"/>
      <c r="B33" s="19"/>
      <c r="C33" s="19"/>
      <c r="D33" s="19"/>
      <c r="E33" s="19"/>
      <c r="F33" s="19"/>
      <c r="G33" s="19"/>
      <c r="H33" s="19"/>
      <c r="I33" s="19"/>
      <c r="J33" s="19"/>
      <c r="K33" s="19"/>
      <c r="L33" s="19"/>
      <c r="M33" s="19"/>
    </row>
    <row r="34" spans="1:13">
      <c r="A34" s="14"/>
      <c r="B34" s="11"/>
      <c r="C34" s="11"/>
      <c r="D34" s="11"/>
      <c r="E34" s="11"/>
      <c r="F34" s="11"/>
      <c r="G34" s="11"/>
      <c r="H34" s="11"/>
      <c r="I34" s="11"/>
      <c r="J34" s="11"/>
      <c r="K34" s="11"/>
      <c r="L34" s="11"/>
      <c r="M34" s="11"/>
    </row>
    <row r="35" spans="1:13" ht="15.75" thickBot="1">
      <c r="A35" s="14"/>
      <c r="B35" s="12"/>
      <c r="C35" s="24" t="s">
        <v>686</v>
      </c>
      <c r="D35" s="24"/>
      <c r="E35" s="24"/>
      <c r="F35" s="24"/>
      <c r="G35" s="24"/>
      <c r="H35" s="24"/>
      <c r="I35" s="24"/>
      <c r="J35" s="24"/>
      <c r="K35" s="24"/>
      <c r="L35" s="24"/>
      <c r="M35" s="24"/>
    </row>
    <row r="36" spans="1:13" ht="15.75" thickBot="1">
      <c r="A36" s="14"/>
      <c r="B36" s="12"/>
      <c r="C36" s="71">
        <v>2013</v>
      </c>
      <c r="D36" s="71"/>
      <c r="E36" s="71"/>
      <c r="F36" s="67"/>
      <c r="G36" s="71">
        <v>2012</v>
      </c>
      <c r="H36" s="71"/>
      <c r="I36" s="71"/>
      <c r="J36" s="67"/>
      <c r="K36" s="71">
        <v>2011</v>
      </c>
      <c r="L36" s="71"/>
      <c r="M36" s="71"/>
    </row>
    <row r="37" spans="1:13">
      <c r="A37" s="14"/>
      <c r="B37" s="68" t="s">
        <v>692</v>
      </c>
      <c r="C37" s="32"/>
      <c r="D37" s="32"/>
      <c r="E37" s="32"/>
      <c r="F37" s="18"/>
      <c r="G37" s="32"/>
      <c r="H37" s="32"/>
      <c r="I37" s="32"/>
      <c r="J37" s="18"/>
      <c r="K37" s="32"/>
      <c r="L37" s="32"/>
      <c r="M37" s="32"/>
    </row>
    <row r="38" spans="1:13">
      <c r="A38" s="14"/>
      <c r="B38" s="172" t="s">
        <v>693</v>
      </c>
      <c r="C38" s="13" t="s">
        <v>316</v>
      </c>
      <c r="D38" s="70" t="s">
        <v>694</v>
      </c>
      <c r="E38" s="13" t="s">
        <v>365</v>
      </c>
      <c r="F38" s="12"/>
      <c r="G38" s="13" t="s">
        <v>316</v>
      </c>
      <c r="H38" s="70" t="s">
        <v>695</v>
      </c>
      <c r="I38" s="13" t="s">
        <v>365</v>
      </c>
      <c r="J38" s="12"/>
      <c r="K38" s="13" t="s">
        <v>316</v>
      </c>
      <c r="L38" s="70" t="s">
        <v>696</v>
      </c>
      <c r="M38" s="13" t="s">
        <v>365</v>
      </c>
    </row>
    <row r="39" spans="1:13">
      <c r="A39" s="14"/>
      <c r="B39" s="173" t="s">
        <v>697</v>
      </c>
      <c r="C39" s="81" t="s">
        <v>698</v>
      </c>
      <c r="D39" s="81"/>
      <c r="E39" s="68" t="s">
        <v>365</v>
      </c>
      <c r="F39" s="18"/>
      <c r="G39" s="81" t="s">
        <v>699</v>
      </c>
      <c r="H39" s="81"/>
      <c r="I39" s="68" t="s">
        <v>365</v>
      </c>
      <c r="J39" s="18"/>
      <c r="K39" s="81" t="s">
        <v>700</v>
      </c>
      <c r="L39" s="81"/>
      <c r="M39" s="68" t="s">
        <v>365</v>
      </c>
    </row>
    <row r="40" spans="1:13">
      <c r="A40" s="14"/>
      <c r="B40" s="13" t="s">
        <v>701</v>
      </c>
      <c r="C40" s="22"/>
      <c r="D40" s="22"/>
      <c r="E40" s="22"/>
      <c r="F40" s="12"/>
      <c r="G40" s="22"/>
      <c r="H40" s="22"/>
      <c r="I40" s="22"/>
      <c r="J40" s="12"/>
      <c r="K40" s="22"/>
      <c r="L40" s="22"/>
      <c r="M40" s="22"/>
    </row>
    <row r="41" spans="1:13">
      <c r="A41" s="14"/>
      <c r="B41" s="176" t="s">
        <v>693</v>
      </c>
      <c r="C41" s="81">
        <v>830</v>
      </c>
      <c r="D41" s="81"/>
      <c r="E41" s="27"/>
      <c r="F41" s="27"/>
      <c r="G41" s="81">
        <v>64</v>
      </c>
      <c r="H41" s="81"/>
      <c r="I41" s="27"/>
      <c r="J41" s="27"/>
      <c r="K41" s="81">
        <v>443</v>
      </c>
      <c r="L41" s="81"/>
      <c r="M41" s="27"/>
    </row>
    <row r="42" spans="1:13">
      <c r="A42" s="14"/>
      <c r="B42" s="176"/>
      <c r="C42" s="81"/>
      <c r="D42" s="81"/>
      <c r="E42" s="27"/>
      <c r="F42" s="27"/>
      <c r="G42" s="81"/>
      <c r="H42" s="81"/>
      <c r="I42" s="27"/>
      <c r="J42" s="27"/>
      <c r="K42" s="81"/>
      <c r="L42" s="81"/>
      <c r="M42" s="27"/>
    </row>
    <row r="43" spans="1:13">
      <c r="A43" s="14"/>
      <c r="B43" s="177" t="s">
        <v>697</v>
      </c>
      <c r="C43" s="82">
        <v>53</v>
      </c>
      <c r="D43" s="82"/>
      <c r="E43" s="22"/>
      <c r="F43" s="22"/>
      <c r="G43" s="82" t="s">
        <v>702</v>
      </c>
      <c r="H43" s="82"/>
      <c r="I43" s="72" t="s">
        <v>365</v>
      </c>
      <c r="J43" s="22"/>
      <c r="K43" s="82">
        <v>50</v>
      </c>
      <c r="L43" s="82"/>
      <c r="M43" s="22"/>
    </row>
    <row r="44" spans="1:13" ht="15.75" thickBot="1">
      <c r="A44" s="14"/>
      <c r="B44" s="177"/>
      <c r="C44" s="110"/>
      <c r="D44" s="110"/>
      <c r="E44" s="58"/>
      <c r="F44" s="22"/>
      <c r="G44" s="110"/>
      <c r="H44" s="110"/>
      <c r="I44" s="116"/>
      <c r="J44" s="22"/>
      <c r="K44" s="110"/>
      <c r="L44" s="110"/>
      <c r="M44" s="58"/>
    </row>
    <row r="45" spans="1:13" ht="15.75" thickBot="1">
      <c r="A45" s="14"/>
      <c r="B45" s="178" t="s">
        <v>703</v>
      </c>
      <c r="C45" s="175" t="s">
        <v>316</v>
      </c>
      <c r="D45" s="174" t="s">
        <v>704</v>
      </c>
      <c r="E45" s="175" t="s">
        <v>365</v>
      </c>
      <c r="F45" s="18"/>
      <c r="G45" s="175" t="s">
        <v>316</v>
      </c>
      <c r="H45" s="174" t="s">
        <v>705</v>
      </c>
      <c r="I45" s="175" t="s">
        <v>365</v>
      </c>
      <c r="J45" s="18"/>
      <c r="K45" s="175" t="s">
        <v>316</v>
      </c>
      <c r="L45" s="174" t="s">
        <v>706</v>
      </c>
      <c r="M45" s="175" t="s">
        <v>365</v>
      </c>
    </row>
    <row r="46" spans="1:13" ht="25.5" customHeight="1" thickTop="1">
      <c r="A46" s="14"/>
      <c r="B46" s="22" t="s">
        <v>707</v>
      </c>
      <c r="C46" s="22"/>
      <c r="D46" s="22"/>
      <c r="E46" s="22"/>
      <c r="F46" s="22"/>
      <c r="G46" s="22"/>
      <c r="H46" s="22"/>
      <c r="I46" s="22"/>
      <c r="J46" s="22"/>
      <c r="K46" s="22"/>
      <c r="L46" s="22"/>
      <c r="M46" s="22"/>
    </row>
    <row r="47" spans="1:13">
      <c r="A47" s="14"/>
      <c r="B47" s="19"/>
      <c r="C47" s="19"/>
      <c r="D47" s="19"/>
      <c r="E47" s="19"/>
      <c r="F47" s="19"/>
      <c r="G47" s="19"/>
      <c r="H47" s="19"/>
      <c r="I47" s="19"/>
      <c r="J47" s="19"/>
      <c r="K47" s="19"/>
      <c r="L47" s="19"/>
      <c r="M47" s="19"/>
    </row>
    <row r="48" spans="1:13">
      <c r="A48" s="14"/>
      <c r="B48" s="11"/>
      <c r="C48" s="11"/>
      <c r="D48" s="11"/>
      <c r="E48" s="11"/>
      <c r="F48" s="11"/>
      <c r="G48" s="11"/>
      <c r="H48" s="11"/>
      <c r="I48" s="11"/>
      <c r="J48" s="11"/>
      <c r="K48" s="11"/>
      <c r="L48" s="11"/>
      <c r="M48" s="11"/>
    </row>
    <row r="49" spans="1:13" ht="15.75" thickBot="1">
      <c r="A49" s="14"/>
      <c r="B49" s="12"/>
      <c r="C49" s="24" t="s">
        <v>686</v>
      </c>
      <c r="D49" s="24"/>
      <c r="E49" s="24"/>
      <c r="F49" s="24"/>
      <c r="G49" s="24"/>
      <c r="H49" s="24"/>
      <c r="I49" s="24"/>
      <c r="J49" s="24"/>
      <c r="K49" s="24"/>
      <c r="L49" s="24"/>
      <c r="M49" s="24"/>
    </row>
    <row r="50" spans="1:13" ht="15.75" thickBot="1">
      <c r="A50" s="14"/>
      <c r="B50" s="12"/>
      <c r="C50" s="71">
        <v>2013</v>
      </c>
      <c r="D50" s="71"/>
      <c r="E50" s="71"/>
      <c r="F50" s="67"/>
      <c r="G50" s="71">
        <v>2012</v>
      </c>
      <c r="H50" s="71"/>
      <c r="I50" s="71"/>
      <c r="J50" s="67"/>
      <c r="K50" s="71">
        <v>2011</v>
      </c>
      <c r="L50" s="71"/>
      <c r="M50" s="71"/>
    </row>
    <row r="51" spans="1:13" ht="26.25">
      <c r="A51" s="14"/>
      <c r="B51" s="68" t="s">
        <v>708</v>
      </c>
      <c r="C51" s="68" t="s">
        <v>316</v>
      </c>
      <c r="D51" s="69" t="s">
        <v>709</v>
      </c>
      <c r="E51" s="68" t="s">
        <v>365</v>
      </c>
      <c r="F51" s="18"/>
      <c r="G51" s="68" t="s">
        <v>316</v>
      </c>
      <c r="H51" s="69" t="s">
        <v>710</v>
      </c>
      <c r="I51" s="68" t="s">
        <v>365</v>
      </c>
      <c r="J51" s="18"/>
      <c r="K51" s="68" t="s">
        <v>316</v>
      </c>
      <c r="L51" s="69" t="s">
        <v>711</v>
      </c>
      <c r="M51" s="68" t="s">
        <v>365</v>
      </c>
    </row>
    <row r="52" spans="1:13">
      <c r="A52" s="14"/>
      <c r="B52" s="72" t="s">
        <v>712</v>
      </c>
      <c r="C52" s="80">
        <v>37230</v>
      </c>
      <c r="D52" s="80"/>
      <c r="E52" s="22"/>
      <c r="F52" s="22"/>
      <c r="G52" s="80">
        <v>22618</v>
      </c>
      <c r="H52" s="80"/>
      <c r="I52" s="22"/>
      <c r="J52" s="22"/>
      <c r="K52" s="80">
        <v>19619</v>
      </c>
      <c r="L52" s="80"/>
      <c r="M52" s="22"/>
    </row>
    <row r="53" spans="1:13" ht="15.75" thickBot="1">
      <c r="A53" s="14"/>
      <c r="B53" s="72"/>
      <c r="C53" s="109"/>
      <c r="D53" s="109"/>
      <c r="E53" s="58"/>
      <c r="F53" s="22"/>
      <c r="G53" s="109"/>
      <c r="H53" s="109"/>
      <c r="I53" s="58"/>
      <c r="J53" s="22"/>
      <c r="K53" s="109"/>
      <c r="L53" s="109"/>
      <c r="M53" s="58"/>
    </row>
    <row r="54" spans="1:13">
      <c r="A54" s="14"/>
      <c r="B54" s="78" t="s">
        <v>713</v>
      </c>
      <c r="C54" s="114" t="s">
        <v>714</v>
      </c>
      <c r="D54" s="114"/>
      <c r="E54" s="88" t="s">
        <v>365</v>
      </c>
      <c r="F54" s="27"/>
      <c r="G54" s="90">
        <v>7666</v>
      </c>
      <c r="H54" s="90"/>
      <c r="I54" s="32"/>
      <c r="J54" s="27"/>
      <c r="K54" s="90">
        <v>15221</v>
      </c>
      <c r="L54" s="90"/>
      <c r="M54" s="32"/>
    </row>
    <row r="55" spans="1:13">
      <c r="A55" s="14"/>
      <c r="B55" s="78"/>
      <c r="C55" s="120"/>
      <c r="D55" s="120"/>
      <c r="E55" s="89"/>
      <c r="F55" s="27"/>
      <c r="G55" s="91"/>
      <c r="H55" s="91"/>
      <c r="I55" s="33"/>
      <c r="J55" s="27"/>
      <c r="K55" s="91"/>
      <c r="L55" s="91"/>
      <c r="M55" s="33"/>
    </row>
    <row r="56" spans="1:13">
      <c r="A56" s="14"/>
      <c r="B56" s="72" t="s">
        <v>715</v>
      </c>
      <c r="C56" s="80">
        <v>3612</v>
      </c>
      <c r="D56" s="80"/>
      <c r="E56" s="22"/>
      <c r="F56" s="22"/>
      <c r="G56" s="82" t="s">
        <v>716</v>
      </c>
      <c r="H56" s="82"/>
      <c r="I56" s="72" t="s">
        <v>365</v>
      </c>
      <c r="J56" s="22"/>
      <c r="K56" s="82" t="s">
        <v>717</v>
      </c>
      <c r="L56" s="82"/>
      <c r="M56" s="72" t="s">
        <v>365</v>
      </c>
    </row>
    <row r="57" spans="1:13">
      <c r="A57" s="14"/>
      <c r="B57" s="72"/>
      <c r="C57" s="80"/>
      <c r="D57" s="80"/>
      <c r="E57" s="22"/>
      <c r="F57" s="22"/>
      <c r="G57" s="82"/>
      <c r="H57" s="82"/>
      <c r="I57" s="72"/>
      <c r="J57" s="22"/>
      <c r="K57" s="82"/>
      <c r="L57" s="82"/>
      <c r="M57" s="72"/>
    </row>
    <row r="58" spans="1:13">
      <c r="A58" s="14"/>
      <c r="B58" s="78" t="s">
        <v>718</v>
      </c>
      <c r="C58" s="81" t="s">
        <v>719</v>
      </c>
      <c r="D58" s="81"/>
      <c r="E58" s="78" t="s">
        <v>365</v>
      </c>
      <c r="F58" s="27"/>
      <c r="G58" s="81">
        <v>595</v>
      </c>
      <c r="H58" s="81"/>
      <c r="I58" s="27"/>
      <c r="J58" s="27"/>
      <c r="K58" s="79">
        <v>1411</v>
      </c>
      <c r="L58" s="79"/>
      <c r="M58" s="27"/>
    </row>
    <row r="59" spans="1:13">
      <c r="A59" s="14"/>
      <c r="B59" s="78"/>
      <c r="C59" s="81"/>
      <c r="D59" s="81"/>
      <c r="E59" s="78"/>
      <c r="F59" s="27"/>
      <c r="G59" s="81"/>
      <c r="H59" s="81"/>
      <c r="I59" s="27"/>
      <c r="J59" s="27"/>
      <c r="K59" s="79"/>
      <c r="L59" s="79"/>
      <c r="M59" s="27"/>
    </row>
    <row r="60" spans="1:13">
      <c r="A60" s="14"/>
      <c r="B60" s="72" t="s">
        <v>720</v>
      </c>
      <c r="C60" s="82" t="s">
        <v>721</v>
      </c>
      <c r="D60" s="82"/>
      <c r="E60" s="72" t="s">
        <v>365</v>
      </c>
      <c r="F60" s="22"/>
      <c r="G60" s="82">
        <v>146</v>
      </c>
      <c r="H60" s="82"/>
      <c r="I60" s="22"/>
      <c r="J60" s="22"/>
      <c r="K60" s="82" t="s">
        <v>362</v>
      </c>
      <c r="L60" s="82"/>
      <c r="M60" s="22"/>
    </row>
    <row r="61" spans="1:13">
      <c r="A61" s="14"/>
      <c r="B61" s="72"/>
      <c r="C61" s="82"/>
      <c r="D61" s="82"/>
      <c r="E61" s="72"/>
      <c r="F61" s="22"/>
      <c r="G61" s="82"/>
      <c r="H61" s="82"/>
      <c r="I61" s="22"/>
      <c r="J61" s="22"/>
      <c r="K61" s="82"/>
      <c r="L61" s="82"/>
      <c r="M61" s="22"/>
    </row>
    <row r="62" spans="1:13">
      <c r="A62" s="14"/>
      <c r="B62" s="68" t="s">
        <v>722</v>
      </c>
      <c r="C62" s="81" t="s">
        <v>723</v>
      </c>
      <c r="D62" s="81"/>
      <c r="E62" s="68" t="s">
        <v>365</v>
      </c>
      <c r="F62" s="18"/>
      <c r="G62" s="81" t="s">
        <v>724</v>
      </c>
      <c r="H62" s="81"/>
      <c r="I62" s="68" t="s">
        <v>365</v>
      </c>
      <c r="J62" s="18"/>
      <c r="K62" s="81" t="s">
        <v>725</v>
      </c>
      <c r="L62" s="81"/>
      <c r="M62" s="68" t="s">
        <v>365</v>
      </c>
    </row>
    <row r="63" spans="1:13">
      <c r="A63" s="14"/>
      <c r="B63" s="72" t="s">
        <v>726</v>
      </c>
      <c r="C63" s="82">
        <v>361</v>
      </c>
      <c r="D63" s="82"/>
      <c r="E63" s="22"/>
      <c r="F63" s="22"/>
      <c r="G63" s="82" t="s">
        <v>727</v>
      </c>
      <c r="H63" s="82"/>
      <c r="I63" s="72" t="s">
        <v>365</v>
      </c>
      <c r="J63" s="22"/>
      <c r="K63" s="82" t="s">
        <v>362</v>
      </c>
      <c r="L63" s="82"/>
      <c r="M63" s="22"/>
    </row>
    <row r="64" spans="1:13">
      <c r="A64" s="14"/>
      <c r="B64" s="72"/>
      <c r="C64" s="82"/>
      <c r="D64" s="82"/>
      <c r="E64" s="22"/>
      <c r="F64" s="22"/>
      <c r="G64" s="82"/>
      <c r="H64" s="82"/>
      <c r="I64" s="72"/>
      <c r="J64" s="22"/>
      <c r="K64" s="82"/>
      <c r="L64" s="82"/>
      <c r="M64" s="22"/>
    </row>
    <row r="65" spans="1:13">
      <c r="A65" s="14"/>
      <c r="B65" s="78" t="s">
        <v>728</v>
      </c>
      <c r="C65" s="81">
        <v>71</v>
      </c>
      <c r="D65" s="81"/>
      <c r="E65" s="27"/>
      <c r="F65" s="27"/>
      <c r="G65" s="81" t="s">
        <v>729</v>
      </c>
      <c r="H65" s="81"/>
      <c r="I65" s="78" t="s">
        <v>365</v>
      </c>
      <c r="J65" s="27"/>
      <c r="K65" s="81">
        <v>109</v>
      </c>
      <c r="L65" s="81"/>
      <c r="M65" s="27"/>
    </row>
    <row r="66" spans="1:13" ht="15.75" thickBot="1">
      <c r="A66" s="14"/>
      <c r="B66" s="78"/>
      <c r="C66" s="83"/>
      <c r="D66" s="83"/>
      <c r="E66" s="45"/>
      <c r="F66" s="27"/>
      <c r="G66" s="83"/>
      <c r="H66" s="83"/>
      <c r="I66" s="84"/>
      <c r="J66" s="27"/>
      <c r="K66" s="83"/>
      <c r="L66" s="83"/>
      <c r="M66" s="45"/>
    </row>
    <row r="67" spans="1:13" ht="15.75" thickBot="1">
      <c r="A67" s="14"/>
      <c r="B67" s="156" t="s">
        <v>107</v>
      </c>
      <c r="C67" s="179" t="s">
        <v>316</v>
      </c>
      <c r="D67" s="180" t="s">
        <v>704</v>
      </c>
      <c r="E67" s="179" t="s">
        <v>365</v>
      </c>
      <c r="F67" s="12"/>
      <c r="G67" s="179" t="s">
        <v>316</v>
      </c>
      <c r="H67" s="180" t="s">
        <v>705</v>
      </c>
      <c r="I67" s="179" t="s">
        <v>365</v>
      </c>
      <c r="J67" s="12"/>
      <c r="K67" s="179" t="s">
        <v>316</v>
      </c>
      <c r="L67" s="180" t="s">
        <v>706</v>
      </c>
      <c r="M67" s="179" t="s">
        <v>365</v>
      </c>
    </row>
    <row r="68" spans="1:13" ht="15.75" thickTop="1">
      <c r="A68" s="14" t="s">
        <v>1051</v>
      </c>
      <c r="B68" s="103" t="s">
        <v>6</v>
      </c>
      <c r="C68" s="103"/>
      <c r="D68" s="103"/>
      <c r="E68" s="103"/>
      <c r="F68" s="103"/>
      <c r="G68" s="103"/>
      <c r="H68" s="103"/>
      <c r="I68" s="103"/>
      <c r="J68" s="103"/>
      <c r="K68" s="103"/>
      <c r="L68" s="103"/>
      <c r="M68" s="103"/>
    </row>
    <row r="69" spans="1:13">
      <c r="A69" s="14"/>
      <c r="B69" s="22" t="s">
        <v>730</v>
      </c>
      <c r="C69" s="22"/>
      <c r="D69" s="22"/>
      <c r="E69" s="22"/>
      <c r="F69" s="22"/>
      <c r="G69" s="22"/>
      <c r="H69" s="22"/>
      <c r="I69" s="22"/>
      <c r="J69" s="22"/>
      <c r="K69" s="22"/>
      <c r="L69" s="22"/>
      <c r="M69" s="22"/>
    </row>
    <row r="70" spans="1:13">
      <c r="A70" s="14"/>
      <c r="B70" s="19"/>
      <c r="C70" s="19"/>
      <c r="D70" s="19"/>
      <c r="E70" s="19"/>
      <c r="F70" s="19"/>
      <c r="G70" s="19"/>
      <c r="H70" s="19"/>
      <c r="I70" s="19"/>
    </row>
    <row r="71" spans="1:13">
      <c r="A71" s="14"/>
      <c r="B71" s="11"/>
      <c r="C71" s="11"/>
      <c r="D71" s="11"/>
      <c r="E71" s="11"/>
      <c r="F71" s="11"/>
      <c r="G71" s="11"/>
      <c r="H71" s="11"/>
      <c r="I71" s="11"/>
    </row>
    <row r="72" spans="1:13" ht="15.75" thickBot="1">
      <c r="A72" s="14"/>
      <c r="B72" s="12"/>
      <c r="C72" s="24" t="s">
        <v>421</v>
      </c>
      <c r="D72" s="24"/>
      <c r="E72" s="24"/>
      <c r="F72" s="24"/>
      <c r="G72" s="24"/>
      <c r="H72" s="24"/>
      <c r="I72" s="24"/>
    </row>
    <row r="73" spans="1:13" ht="15.75" thickBot="1">
      <c r="A73" s="14"/>
      <c r="B73" s="12"/>
      <c r="C73" s="71">
        <v>2013</v>
      </c>
      <c r="D73" s="71"/>
      <c r="E73" s="71"/>
      <c r="F73" s="67"/>
      <c r="G73" s="71">
        <v>2012</v>
      </c>
      <c r="H73" s="71"/>
      <c r="I73" s="71"/>
    </row>
    <row r="74" spans="1:13">
      <c r="A74" s="14"/>
      <c r="B74" s="68" t="s">
        <v>731</v>
      </c>
      <c r="C74" s="68" t="s">
        <v>316</v>
      </c>
      <c r="D74" s="69" t="s">
        <v>732</v>
      </c>
      <c r="E74" s="68" t="s">
        <v>365</v>
      </c>
      <c r="F74" s="18"/>
      <c r="G74" s="68" t="s">
        <v>316</v>
      </c>
      <c r="H74" s="69" t="s">
        <v>733</v>
      </c>
      <c r="I74" s="68" t="s">
        <v>365</v>
      </c>
    </row>
    <row r="75" spans="1:13">
      <c r="A75" s="14"/>
      <c r="B75" s="13" t="s">
        <v>734</v>
      </c>
      <c r="C75" s="82" t="s">
        <v>735</v>
      </c>
      <c r="D75" s="82"/>
      <c r="E75" s="13" t="s">
        <v>365</v>
      </c>
      <c r="F75" s="12"/>
      <c r="G75" s="82" t="s">
        <v>736</v>
      </c>
      <c r="H75" s="82"/>
      <c r="I75" s="13" t="s">
        <v>365</v>
      </c>
    </row>
    <row r="76" spans="1:13">
      <c r="A76" s="14"/>
      <c r="B76" s="78" t="s">
        <v>737</v>
      </c>
      <c r="C76" s="81" t="s">
        <v>738</v>
      </c>
      <c r="D76" s="81"/>
      <c r="E76" s="78" t="s">
        <v>365</v>
      </c>
      <c r="F76" s="27"/>
      <c r="G76" s="81" t="s">
        <v>362</v>
      </c>
      <c r="H76" s="81"/>
      <c r="I76" s="27"/>
    </row>
    <row r="77" spans="1:13" ht="15.75" thickBot="1">
      <c r="A77" s="14"/>
      <c r="B77" s="78"/>
      <c r="C77" s="83"/>
      <c r="D77" s="83"/>
      <c r="E77" s="84"/>
      <c r="F77" s="27"/>
      <c r="G77" s="83"/>
      <c r="H77" s="83"/>
      <c r="I77" s="45"/>
    </row>
    <row r="78" spans="1:13" ht="15.75" thickBot="1">
      <c r="A78" s="14"/>
      <c r="B78" s="156" t="s">
        <v>739</v>
      </c>
      <c r="C78" s="181" t="s">
        <v>316</v>
      </c>
      <c r="D78" s="182" t="s">
        <v>740</v>
      </c>
      <c r="E78" s="181" t="s">
        <v>365</v>
      </c>
      <c r="F78" s="12"/>
      <c r="G78" s="181" t="s">
        <v>316</v>
      </c>
      <c r="H78" s="182" t="s">
        <v>741</v>
      </c>
      <c r="I78" s="181" t="s">
        <v>365</v>
      </c>
    </row>
    <row r="79" spans="1:13" ht="15.75" thickTop="1">
      <c r="A79" s="14"/>
      <c r="B79" s="78" t="s">
        <v>731</v>
      </c>
      <c r="C79" s="183" t="s">
        <v>316</v>
      </c>
      <c r="D79" s="184">
        <v>515</v>
      </c>
      <c r="E79" s="101"/>
      <c r="F79" s="27"/>
      <c r="G79" s="183" t="s">
        <v>316</v>
      </c>
      <c r="H79" s="99">
        <v>4997</v>
      </c>
      <c r="I79" s="101"/>
    </row>
    <row r="80" spans="1:13">
      <c r="A80" s="14"/>
      <c r="B80" s="78"/>
      <c r="C80" s="89"/>
      <c r="D80" s="120"/>
      <c r="E80" s="33"/>
      <c r="F80" s="27"/>
      <c r="G80" s="89"/>
      <c r="H80" s="91"/>
      <c r="I80" s="33"/>
    </row>
    <row r="81" spans="1:13">
      <c r="A81" s="14"/>
      <c r="B81" s="72" t="s">
        <v>742</v>
      </c>
      <c r="C81" s="80">
        <v>1478</v>
      </c>
      <c r="D81" s="80"/>
      <c r="E81" s="22"/>
      <c r="F81" s="22"/>
      <c r="G81" s="80">
        <v>1562</v>
      </c>
      <c r="H81" s="80"/>
      <c r="I81" s="22"/>
    </row>
    <row r="82" spans="1:13">
      <c r="A82" s="14"/>
      <c r="B82" s="72"/>
      <c r="C82" s="80"/>
      <c r="D82" s="80"/>
      <c r="E82" s="22"/>
      <c r="F82" s="22"/>
      <c r="G82" s="80"/>
      <c r="H82" s="80"/>
      <c r="I82" s="22"/>
    </row>
    <row r="83" spans="1:13">
      <c r="A83" s="14"/>
      <c r="B83" s="78" t="s">
        <v>743</v>
      </c>
      <c r="C83" s="79">
        <v>2325</v>
      </c>
      <c r="D83" s="79"/>
      <c r="E83" s="27"/>
      <c r="F83" s="27"/>
      <c r="G83" s="79">
        <v>1933</v>
      </c>
      <c r="H83" s="79"/>
      <c r="I83" s="27"/>
    </row>
    <row r="84" spans="1:13">
      <c r="A84" s="14"/>
      <c r="B84" s="78"/>
      <c r="C84" s="79"/>
      <c r="D84" s="79"/>
      <c r="E84" s="27"/>
      <c r="F84" s="27"/>
      <c r="G84" s="79"/>
      <c r="H84" s="79"/>
      <c r="I84" s="27"/>
    </row>
    <row r="85" spans="1:13">
      <c r="A85" s="14"/>
      <c r="B85" s="72" t="s">
        <v>744</v>
      </c>
      <c r="C85" s="82">
        <v>92</v>
      </c>
      <c r="D85" s="82"/>
      <c r="E85" s="22"/>
      <c r="F85" s="22"/>
      <c r="G85" s="82">
        <v>77</v>
      </c>
      <c r="H85" s="82"/>
      <c r="I85" s="22"/>
    </row>
    <row r="86" spans="1:13">
      <c r="A86" s="14"/>
      <c r="B86" s="72"/>
      <c r="C86" s="82"/>
      <c r="D86" s="82"/>
      <c r="E86" s="22"/>
      <c r="F86" s="22"/>
      <c r="G86" s="82"/>
      <c r="H86" s="82"/>
      <c r="I86" s="22"/>
    </row>
    <row r="87" spans="1:13">
      <c r="A87" s="14"/>
      <c r="B87" s="78" t="s">
        <v>745</v>
      </c>
      <c r="C87" s="81">
        <v>285</v>
      </c>
      <c r="D87" s="81"/>
      <c r="E87" s="27"/>
      <c r="F87" s="27"/>
      <c r="G87" s="81">
        <v>204</v>
      </c>
      <c r="H87" s="81"/>
      <c r="I87" s="27"/>
    </row>
    <row r="88" spans="1:13">
      <c r="A88" s="14"/>
      <c r="B88" s="78"/>
      <c r="C88" s="81"/>
      <c r="D88" s="81"/>
      <c r="E88" s="27"/>
      <c r="F88" s="27"/>
      <c r="G88" s="81"/>
      <c r="H88" s="81"/>
      <c r="I88" s="27"/>
    </row>
    <row r="89" spans="1:13">
      <c r="A89" s="14"/>
      <c r="B89" s="72" t="s">
        <v>746</v>
      </c>
      <c r="C89" s="82">
        <v>106</v>
      </c>
      <c r="D89" s="82"/>
      <c r="E89" s="22"/>
      <c r="F89" s="22"/>
      <c r="G89" s="82">
        <v>108</v>
      </c>
      <c r="H89" s="82"/>
      <c r="I89" s="22"/>
    </row>
    <row r="90" spans="1:13">
      <c r="A90" s="14"/>
      <c r="B90" s="72"/>
      <c r="C90" s="82"/>
      <c r="D90" s="82"/>
      <c r="E90" s="22"/>
      <c r="F90" s="22"/>
      <c r="G90" s="82"/>
      <c r="H90" s="82"/>
      <c r="I90" s="22"/>
    </row>
    <row r="91" spans="1:13">
      <c r="A91" s="14"/>
      <c r="B91" s="78" t="s">
        <v>747</v>
      </c>
      <c r="C91" s="79">
        <v>51254</v>
      </c>
      <c r="D91" s="79"/>
      <c r="E91" s="27"/>
      <c r="F91" s="27"/>
      <c r="G91" s="79">
        <v>50463</v>
      </c>
      <c r="H91" s="79"/>
      <c r="I91" s="27"/>
    </row>
    <row r="92" spans="1:13">
      <c r="A92" s="14"/>
      <c r="B92" s="78"/>
      <c r="C92" s="79"/>
      <c r="D92" s="79"/>
      <c r="E92" s="27"/>
      <c r="F92" s="27"/>
      <c r="G92" s="79"/>
      <c r="H92" s="79"/>
      <c r="I92" s="27"/>
    </row>
    <row r="93" spans="1:13" ht="15.75" thickBot="1">
      <c r="A93" s="14"/>
      <c r="B93" s="13" t="s">
        <v>748</v>
      </c>
      <c r="C93" s="110" t="s">
        <v>749</v>
      </c>
      <c r="D93" s="110"/>
      <c r="E93" s="13" t="s">
        <v>365</v>
      </c>
      <c r="F93" s="12"/>
      <c r="G93" s="110" t="s">
        <v>750</v>
      </c>
      <c r="H93" s="110"/>
      <c r="I93" s="13" t="s">
        <v>365</v>
      </c>
    </row>
    <row r="94" spans="1:13">
      <c r="A94" s="14"/>
      <c r="B94" s="166" t="s">
        <v>751</v>
      </c>
      <c r="C94" s="185" t="s">
        <v>316</v>
      </c>
      <c r="D94" s="187">
        <v>2529</v>
      </c>
      <c r="E94" s="32"/>
      <c r="F94" s="27"/>
      <c r="G94" s="185" t="s">
        <v>316</v>
      </c>
      <c r="H94" s="187">
        <v>2206</v>
      </c>
      <c r="I94" s="32"/>
    </row>
    <row r="95" spans="1:13" ht="15.75" thickBot="1">
      <c r="A95" s="14"/>
      <c r="B95" s="166"/>
      <c r="C95" s="186"/>
      <c r="D95" s="188"/>
      <c r="E95" s="63"/>
      <c r="F95" s="27"/>
      <c r="G95" s="186"/>
      <c r="H95" s="188"/>
      <c r="I95" s="63"/>
    </row>
    <row r="96" spans="1:13" ht="15.75" thickTop="1">
      <c r="A96" s="14" t="s">
        <v>1052</v>
      </c>
      <c r="B96" s="103" t="s">
        <v>6</v>
      </c>
      <c r="C96" s="103"/>
      <c r="D96" s="103"/>
      <c r="E96" s="103"/>
      <c r="F96" s="103"/>
      <c r="G96" s="103"/>
      <c r="H96" s="103"/>
      <c r="I96" s="103"/>
      <c r="J96" s="103"/>
      <c r="K96" s="103"/>
      <c r="L96" s="103"/>
      <c r="M96" s="103"/>
    </row>
    <row r="97" spans="1:13">
      <c r="A97" s="14"/>
      <c r="B97" s="22" t="s">
        <v>754</v>
      </c>
      <c r="C97" s="22"/>
      <c r="D97" s="22"/>
      <c r="E97" s="22"/>
      <c r="F97" s="22"/>
      <c r="G97" s="22"/>
      <c r="H97" s="22"/>
      <c r="I97" s="22"/>
      <c r="J97" s="22"/>
      <c r="K97" s="22"/>
      <c r="L97" s="22"/>
      <c r="M97" s="22"/>
    </row>
    <row r="98" spans="1:13">
      <c r="A98" s="14"/>
      <c r="B98" s="19"/>
      <c r="C98" s="19"/>
      <c r="D98" s="19"/>
      <c r="E98" s="19"/>
      <c r="F98" s="19"/>
      <c r="G98" s="19"/>
      <c r="H98" s="19"/>
      <c r="I98" s="19"/>
    </row>
    <row r="99" spans="1:13">
      <c r="A99" s="14"/>
      <c r="B99" s="11"/>
      <c r="C99" s="11"/>
      <c r="D99" s="11"/>
      <c r="E99" s="11"/>
      <c r="F99" s="11"/>
      <c r="G99" s="11"/>
      <c r="H99" s="11"/>
      <c r="I99" s="11"/>
    </row>
    <row r="100" spans="1:13" ht="15.75" thickBot="1">
      <c r="A100" s="14"/>
      <c r="B100" s="12"/>
      <c r="C100" s="24" t="s">
        <v>421</v>
      </c>
      <c r="D100" s="24"/>
      <c r="E100" s="24"/>
      <c r="F100" s="24"/>
      <c r="G100" s="24"/>
      <c r="H100" s="24"/>
      <c r="I100" s="24"/>
    </row>
    <row r="101" spans="1:13" ht="15.75" thickBot="1">
      <c r="A101" s="14"/>
      <c r="B101" s="12"/>
      <c r="C101" s="71">
        <v>2013</v>
      </c>
      <c r="D101" s="71"/>
      <c r="E101" s="71"/>
      <c r="F101" s="67"/>
      <c r="G101" s="71">
        <v>2012</v>
      </c>
      <c r="H101" s="71"/>
      <c r="I101" s="71"/>
    </row>
    <row r="102" spans="1:13">
      <c r="A102" s="14"/>
      <c r="B102" s="78" t="s">
        <v>755</v>
      </c>
      <c r="C102" s="88" t="s">
        <v>316</v>
      </c>
      <c r="D102" s="114">
        <v>263</v>
      </c>
      <c r="E102" s="32"/>
      <c r="F102" s="27"/>
      <c r="G102" s="88" t="s">
        <v>316</v>
      </c>
      <c r="H102" s="114">
        <v>193</v>
      </c>
      <c r="I102" s="32"/>
    </row>
    <row r="103" spans="1:13">
      <c r="A103" s="14"/>
      <c r="B103" s="78"/>
      <c r="C103" s="78"/>
      <c r="D103" s="81"/>
      <c r="E103" s="27"/>
      <c r="F103" s="27"/>
      <c r="G103" s="78"/>
      <c r="H103" s="81"/>
      <c r="I103" s="27"/>
    </row>
    <row r="104" spans="1:13">
      <c r="A104" s="14"/>
      <c r="B104" s="13" t="s">
        <v>756</v>
      </c>
      <c r="C104" s="82" t="s">
        <v>757</v>
      </c>
      <c r="D104" s="82"/>
      <c r="E104" s="13" t="s">
        <v>365</v>
      </c>
      <c r="F104" s="12"/>
      <c r="G104" s="82" t="s">
        <v>736</v>
      </c>
      <c r="H104" s="82"/>
      <c r="I104" s="13" t="s">
        <v>365</v>
      </c>
    </row>
    <row r="105" spans="1:13">
      <c r="A105" s="14"/>
      <c r="B105" s="78" t="s">
        <v>758</v>
      </c>
      <c r="C105" s="79">
        <v>2266</v>
      </c>
      <c r="D105" s="79"/>
      <c r="E105" s="27"/>
      <c r="F105" s="27"/>
      <c r="G105" s="79">
        <v>2013</v>
      </c>
      <c r="H105" s="79"/>
      <c r="I105" s="27"/>
    </row>
    <row r="106" spans="1:13">
      <c r="A106" s="14"/>
      <c r="B106" s="78"/>
      <c r="C106" s="79"/>
      <c r="D106" s="79"/>
      <c r="E106" s="27"/>
      <c r="F106" s="27"/>
      <c r="G106" s="79"/>
      <c r="H106" s="79"/>
      <c r="I106" s="27"/>
    </row>
    <row r="107" spans="1:13" ht="15.75" thickBot="1">
      <c r="A107" s="14"/>
      <c r="B107" s="13" t="s">
        <v>759</v>
      </c>
      <c r="C107" s="110" t="s">
        <v>732</v>
      </c>
      <c r="D107" s="110"/>
      <c r="E107" s="13" t="s">
        <v>365</v>
      </c>
      <c r="F107" s="12"/>
      <c r="G107" s="110" t="s">
        <v>733</v>
      </c>
      <c r="H107" s="110"/>
      <c r="I107" s="13" t="s">
        <v>365</v>
      </c>
    </row>
    <row r="108" spans="1:13" ht="15.75" thickBot="1">
      <c r="A108" s="14"/>
      <c r="B108" s="165" t="s">
        <v>760</v>
      </c>
      <c r="C108" s="175" t="s">
        <v>316</v>
      </c>
      <c r="D108" s="174" t="s">
        <v>761</v>
      </c>
      <c r="E108" s="175" t="s">
        <v>365</v>
      </c>
      <c r="F108" s="18"/>
      <c r="G108" s="175" t="s">
        <v>316</v>
      </c>
      <c r="H108" s="174" t="s">
        <v>762</v>
      </c>
      <c r="I108" s="175" t="s">
        <v>365</v>
      </c>
    </row>
  </sheetData>
  <mergeCells count="260">
    <mergeCell ref="A68:A95"/>
    <mergeCell ref="B68:M68"/>
    <mergeCell ref="B69:M69"/>
    <mergeCell ref="A96:A108"/>
    <mergeCell ref="B96:M96"/>
    <mergeCell ref="B97:M97"/>
    <mergeCell ref="A17:A31"/>
    <mergeCell ref="B17:M17"/>
    <mergeCell ref="B18:M18"/>
    <mergeCell ref="A32:A67"/>
    <mergeCell ref="B32:M32"/>
    <mergeCell ref="B46:M46"/>
    <mergeCell ref="I105:I106"/>
    <mergeCell ref="C107:D107"/>
    <mergeCell ref="G107:H107"/>
    <mergeCell ref="A1:A2"/>
    <mergeCell ref="B1:M1"/>
    <mergeCell ref="B2:M2"/>
    <mergeCell ref="B3:M3"/>
    <mergeCell ref="A4:A16"/>
    <mergeCell ref="B4:M4"/>
    <mergeCell ref="B5:M5"/>
    <mergeCell ref="G102:G103"/>
    <mergeCell ref="H102:H103"/>
    <mergeCell ref="I102:I103"/>
    <mergeCell ref="C104:D104"/>
    <mergeCell ref="G104:H104"/>
    <mergeCell ref="B105:B106"/>
    <mergeCell ref="C105:D106"/>
    <mergeCell ref="E105:E106"/>
    <mergeCell ref="F105:F106"/>
    <mergeCell ref="G105:H106"/>
    <mergeCell ref="I94:I95"/>
    <mergeCell ref="B98:I98"/>
    <mergeCell ref="C100:I100"/>
    <mergeCell ref="C101:E101"/>
    <mergeCell ref="G101:I101"/>
    <mergeCell ref="B102:B103"/>
    <mergeCell ref="C102:C103"/>
    <mergeCell ref="D102:D103"/>
    <mergeCell ref="E102:E103"/>
    <mergeCell ref="F102:F103"/>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6:I77"/>
    <mergeCell ref="B79:B80"/>
    <mergeCell ref="C79:C80"/>
    <mergeCell ref="D79:D80"/>
    <mergeCell ref="E79:E80"/>
    <mergeCell ref="F79:F80"/>
    <mergeCell ref="G79:G80"/>
    <mergeCell ref="H79:H80"/>
    <mergeCell ref="I79:I80"/>
    <mergeCell ref="C75:D75"/>
    <mergeCell ref="G75:H75"/>
    <mergeCell ref="B76:B77"/>
    <mergeCell ref="C76:D77"/>
    <mergeCell ref="E76:E77"/>
    <mergeCell ref="F76:F77"/>
    <mergeCell ref="G76:H77"/>
    <mergeCell ref="K65:L66"/>
    <mergeCell ref="M65:M66"/>
    <mergeCell ref="B70:I70"/>
    <mergeCell ref="C72:I72"/>
    <mergeCell ref="C73:E73"/>
    <mergeCell ref="G73:I73"/>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3:M44"/>
    <mergeCell ref="B47:M47"/>
    <mergeCell ref="C49:M49"/>
    <mergeCell ref="C50:E50"/>
    <mergeCell ref="G50:I50"/>
    <mergeCell ref="K50:M50"/>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C37:E37"/>
    <mergeCell ref="G37:I37"/>
    <mergeCell ref="K37:M37"/>
    <mergeCell ref="C39:D39"/>
    <mergeCell ref="G39:H39"/>
    <mergeCell ref="K39:L39"/>
    <mergeCell ref="K29:L30"/>
    <mergeCell ref="M29:M30"/>
    <mergeCell ref="B33:M33"/>
    <mergeCell ref="C35:M35"/>
    <mergeCell ref="C36:E36"/>
    <mergeCell ref="G36:I36"/>
    <mergeCell ref="K36:M36"/>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C25:D25"/>
    <mergeCell ref="G25:H25"/>
    <mergeCell ref="K25:L25"/>
    <mergeCell ref="C26:E26"/>
    <mergeCell ref="G26:I26"/>
    <mergeCell ref="K26:M26"/>
    <mergeCell ref="B19:M19"/>
    <mergeCell ref="C21:M21"/>
    <mergeCell ref="C22:E22"/>
    <mergeCell ref="G22:I22"/>
    <mergeCell ref="K22:M22"/>
    <mergeCell ref="C23:E23"/>
    <mergeCell ref="G23:I23"/>
    <mergeCell ref="K23:M23"/>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C10:D10"/>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71</v>
      </c>
      <c r="B2" s="1" t="s">
        <v>2</v>
      </c>
      <c r="C2" s="1" t="s">
        <v>33</v>
      </c>
      <c r="D2" s="1" t="s">
        <v>82</v>
      </c>
    </row>
    <row r="3" spans="1:4">
      <c r="A3" s="3" t="s">
        <v>83</v>
      </c>
      <c r="B3" s="4" t="s">
        <v>6</v>
      </c>
      <c r="C3" s="4" t="s">
        <v>6</v>
      </c>
      <c r="D3" s="4" t="s">
        <v>6</v>
      </c>
    </row>
    <row r="4" spans="1:4">
      <c r="A4" s="2" t="s">
        <v>84</v>
      </c>
      <c r="B4" s="7">
        <v>844741</v>
      </c>
      <c r="C4" s="7">
        <v>738207</v>
      </c>
      <c r="D4" s="7">
        <v>653044</v>
      </c>
    </row>
    <row r="5" spans="1:4">
      <c r="A5" s="2" t="s">
        <v>85</v>
      </c>
      <c r="B5" s="6">
        <v>97083</v>
      </c>
      <c r="C5" s="6">
        <v>87549</v>
      </c>
      <c r="D5" s="6">
        <v>81741</v>
      </c>
    </row>
    <row r="6" spans="1:4">
      <c r="A6" s="2" t="s">
        <v>86</v>
      </c>
      <c r="B6" s="6">
        <v>28556</v>
      </c>
      <c r="C6" s="6">
        <v>23929</v>
      </c>
      <c r="D6" s="6">
        <v>20120</v>
      </c>
    </row>
    <row r="7" spans="1:4">
      <c r="A7" s="2" t="s">
        <v>87</v>
      </c>
      <c r="B7" s="6">
        <v>970380</v>
      </c>
      <c r="C7" s="6">
        <v>849685</v>
      </c>
      <c r="D7" s="6">
        <v>754905</v>
      </c>
    </row>
    <row r="8" spans="1:4">
      <c r="A8" s="3" t="s">
        <v>88</v>
      </c>
      <c r="B8" s="4" t="s">
        <v>6</v>
      </c>
      <c r="C8" s="4" t="s">
        <v>6</v>
      </c>
      <c r="D8" s="4" t="s">
        <v>6</v>
      </c>
    </row>
    <row r="9" spans="1:4">
      <c r="A9" s="2" t="s">
        <v>89</v>
      </c>
      <c r="B9" s="6">
        <v>186667</v>
      </c>
      <c r="C9" s="6">
        <v>162039</v>
      </c>
      <c r="D9" s="6">
        <v>145859</v>
      </c>
    </row>
    <row r="10" spans="1:4">
      <c r="A10" s="2" t="s">
        <v>90</v>
      </c>
      <c r="B10" s="6">
        <v>67945</v>
      </c>
      <c r="C10" s="6">
        <v>60427</v>
      </c>
      <c r="D10" s="6">
        <v>56540</v>
      </c>
    </row>
    <row r="11" spans="1:4">
      <c r="A11" s="2" t="s">
        <v>91</v>
      </c>
      <c r="B11" s="6">
        <v>34956</v>
      </c>
      <c r="C11" s="6">
        <v>29906</v>
      </c>
      <c r="D11" s="6">
        <v>25904</v>
      </c>
    </row>
    <row r="12" spans="1:4">
      <c r="A12" s="2" t="s">
        <v>92</v>
      </c>
      <c r="B12" s="6">
        <v>285539</v>
      </c>
      <c r="C12" s="6">
        <v>256565</v>
      </c>
      <c r="D12" s="6">
        <v>229810</v>
      </c>
    </row>
    <row r="13" spans="1:4">
      <c r="A13" s="2" t="s">
        <v>93</v>
      </c>
      <c r="B13" s="6">
        <v>575107</v>
      </c>
      <c r="C13" s="6">
        <v>508937</v>
      </c>
      <c r="D13" s="6">
        <v>458113</v>
      </c>
    </row>
    <row r="14" spans="1:4">
      <c r="A14" s="2" t="s">
        <v>94</v>
      </c>
      <c r="B14" s="6">
        <v>127231</v>
      </c>
      <c r="C14" s="6">
        <v>126340</v>
      </c>
      <c r="D14" s="6">
        <v>127420</v>
      </c>
    </row>
    <row r="15" spans="1:4">
      <c r="A15" s="2" t="s">
        <v>95</v>
      </c>
      <c r="B15" s="6">
        <v>63627</v>
      </c>
      <c r="C15" s="6">
        <v>52745</v>
      </c>
      <c r="D15" s="6">
        <v>46289</v>
      </c>
    </row>
    <row r="16" spans="1:4">
      <c r="A16" s="2" t="s">
        <v>96</v>
      </c>
      <c r="B16" s="6">
        <v>35466</v>
      </c>
      <c r="C16" s="6">
        <v>31086</v>
      </c>
      <c r="D16" s="6">
        <v>24175</v>
      </c>
    </row>
    <row r="17" spans="1:4">
      <c r="A17" s="2" t="s">
        <v>97</v>
      </c>
      <c r="B17" s="6">
        <v>4410</v>
      </c>
      <c r="C17" s="6">
        <v>3520</v>
      </c>
      <c r="D17" s="6">
        <v>3996</v>
      </c>
    </row>
    <row r="18" spans="1:4">
      <c r="A18" s="2" t="s">
        <v>98</v>
      </c>
      <c r="B18" s="4">
        <v>0</v>
      </c>
      <c r="C18" s="4">
        <v>0</v>
      </c>
      <c r="D18" s="6">
        <v>10733</v>
      </c>
    </row>
    <row r="19" spans="1:4">
      <c r="A19" s="2" t="s">
        <v>99</v>
      </c>
      <c r="B19" s="6">
        <v>805841</v>
      </c>
      <c r="C19" s="6">
        <v>722628</v>
      </c>
      <c r="D19" s="6">
        <v>670726</v>
      </c>
    </row>
    <row r="20" spans="1:4">
      <c r="A20" s="2" t="s">
        <v>100</v>
      </c>
      <c r="B20" s="6">
        <v>164539</v>
      </c>
      <c r="C20" s="6">
        <v>127057</v>
      </c>
      <c r="D20" s="6">
        <v>84179</v>
      </c>
    </row>
    <row r="21" spans="1:4">
      <c r="A21" s="2" t="s">
        <v>101</v>
      </c>
      <c r="B21" s="4">
        <v>903</v>
      </c>
      <c r="C21" s="4">
        <v>433</v>
      </c>
      <c r="D21" s="6">
        <v>1001</v>
      </c>
    </row>
    <row r="22" spans="1:4">
      <c r="A22" s="2" t="s">
        <v>102</v>
      </c>
      <c r="B22" s="6">
        <v>1665</v>
      </c>
      <c r="C22" s="6">
        <v>1664</v>
      </c>
      <c r="D22" s="6">
        <v>1682</v>
      </c>
    </row>
    <row r="23" spans="1:4">
      <c r="A23" s="2" t="s">
        <v>103</v>
      </c>
      <c r="B23" s="6">
        <v>-64348</v>
      </c>
      <c r="C23" s="6">
        <v>-83689</v>
      </c>
      <c r="D23" s="6">
        <v>-95362</v>
      </c>
    </row>
    <row r="24" spans="1:4">
      <c r="A24" s="2" t="s">
        <v>104</v>
      </c>
      <c r="B24" s="4">
        <v>0</v>
      </c>
      <c r="C24" s="4">
        <v>-634</v>
      </c>
      <c r="D24" s="4">
        <v>0</v>
      </c>
    </row>
    <row r="25" spans="1:4">
      <c r="A25" s="2" t="s">
        <v>105</v>
      </c>
      <c r="B25" s="6">
        <v>4863</v>
      </c>
      <c r="C25" s="4">
        <v>0</v>
      </c>
      <c r="D25" s="4">
        <v>0</v>
      </c>
    </row>
    <row r="26" spans="1:4" ht="30">
      <c r="A26" s="2" t="s">
        <v>106</v>
      </c>
      <c r="B26" s="6">
        <v>107622</v>
      </c>
      <c r="C26" s="6">
        <v>44831</v>
      </c>
      <c r="D26" s="6">
        <v>-8500</v>
      </c>
    </row>
    <row r="27" spans="1:4">
      <c r="A27" s="2" t="s">
        <v>107</v>
      </c>
      <c r="B27" s="4">
        <v>-879</v>
      </c>
      <c r="C27" s="6">
        <v>-1369</v>
      </c>
      <c r="D27" s="4">
        <v>-740</v>
      </c>
    </row>
    <row r="28" spans="1:4">
      <c r="A28" s="2" t="s">
        <v>108</v>
      </c>
      <c r="B28" s="6">
        <v>106743</v>
      </c>
      <c r="C28" s="6">
        <v>43462</v>
      </c>
      <c r="D28" s="6">
        <v>-9240</v>
      </c>
    </row>
    <row r="29" spans="1:4" ht="30">
      <c r="A29" s="2" t="s">
        <v>109</v>
      </c>
      <c r="B29" s="6">
        <v>7436</v>
      </c>
      <c r="C29" s="6">
        <v>-2143</v>
      </c>
      <c r="D29" s="6">
        <v>20949</v>
      </c>
    </row>
    <row r="30" spans="1:4">
      <c r="A30" s="2" t="s">
        <v>110</v>
      </c>
      <c r="B30" s="6">
        <v>114179</v>
      </c>
      <c r="C30" s="6">
        <v>41319</v>
      </c>
      <c r="D30" s="6">
        <v>11709</v>
      </c>
    </row>
    <row r="31" spans="1:4" ht="30">
      <c r="A31" s="3" t="s">
        <v>111</v>
      </c>
      <c r="B31" s="4" t="s">
        <v>6</v>
      </c>
      <c r="C31" s="4" t="s">
        <v>6</v>
      </c>
      <c r="D31" s="4" t="s">
        <v>6</v>
      </c>
    </row>
    <row r="32" spans="1:4" ht="30">
      <c r="A32" s="2" t="s">
        <v>112</v>
      </c>
      <c r="B32" s="4">
        <v>-540</v>
      </c>
      <c r="C32" s="4">
        <v>404</v>
      </c>
      <c r="D32" s="4">
        <v>-47</v>
      </c>
    </row>
    <row r="33" spans="1:4" ht="30">
      <c r="A33" s="2" t="s">
        <v>113</v>
      </c>
      <c r="B33" s="4">
        <v>-718</v>
      </c>
      <c r="C33" s="4">
        <v>-425</v>
      </c>
      <c r="D33" s="4">
        <v>-255</v>
      </c>
    </row>
    <row r="34" spans="1:4" ht="30">
      <c r="A34" s="2" t="s">
        <v>114</v>
      </c>
      <c r="B34" s="6">
        <v>112921</v>
      </c>
      <c r="C34" s="6">
        <v>41298</v>
      </c>
      <c r="D34" s="6">
        <v>11407</v>
      </c>
    </row>
    <row r="35" spans="1:4">
      <c r="A35" s="2" t="s">
        <v>115</v>
      </c>
      <c r="B35" s="4">
        <v>0</v>
      </c>
      <c r="C35" s="4">
        <v>0</v>
      </c>
      <c r="D35" s="4">
        <v>-61</v>
      </c>
    </row>
    <row r="36" spans="1:4">
      <c r="A36" s="2" t="s">
        <v>110</v>
      </c>
      <c r="B36" s="6">
        <v>112921</v>
      </c>
      <c r="C36" s="6">
        <v>41298</v>
      </c>
      <c r="D36" s="6">
        <v>11346</v>
      </c>
    </row>
    <row r="37" spans="1:4">
      <c r="A37" s="3" t="s">
        <v>116</v>
      </c>
      <c r="B37" s="4" t="s">
        <v>6</v>
      </c>
      <c r="C37" s="4" t="s">
        <v>6</v>
      </c>
      <c r="D37" s="4" t="s">
        <v>6</v>
      </c>
    </row>
    <row r="38" spans="1:4" ht="60">
      <c r="A38" s="2" t="s">
        <v>117</v>
      </c>
      <c r="B38" s="9">
        <v>0.89</v>
      </c>
      <c r="C38" s="9">
        <v>0.4</v>
      </c>
      <c r="D38" s="9">
        <v>-0.1</v>
      </c>
    </row>
    <row r="39" spans="1:4" ht="30">
      <c r="A39" s="2" t="s">
        <v>118</v>
      </c>
      <c r="B39" s="9">
        <v>0.06</v>
      </c>
      <c r="C39" s="9">
        <v>-0.02</v>
      </c>
      <c r="D39" s="9">
        <v>0.22</v>
      </c>
    </row>
    <row r="40" spans="1:4" ht="45">
      <c r="A40" s="2" t="s">
        <v>119</v>
      </c>
      <c r="B40" s="9">
        <v>0.95</v>
      </c>
      <c r="C40" s="9">
        <v>0.38</v>
      </c>
      <c r="D40" s="9">
        <v>0.12</v>
      </c>
    </row>
    <row r="41" spans="1:4" ht="30">
      <c r="A41" s="2" t="s">
        <v>120</v>
      </c>
      <c r="B41" s="6">
        <v>117950066</v>
      </c>
      <c r="C41" s="6">
        <v>105423604</v>
      </c>
      <c r="D41" s="6">
        <v>95340666</v>
      </c>
    </row>
    <row r="42" spans="1:4">
      <c r="A42" s="3" t="s">
        <v>121</v>
      </c>
      <c r="B42" s="4" t="s">
        <v>6</v>
      </c>
      <c r="C42" s="4" t="s">
        <v>6</v>
      </c>
      <c r="D42" s="4" t="s">
        <v>6</v>
      </c>
    </row>
    <row r="43" spans="1:4" ht="30">
      <c r="A43" s="2" t="s">
        <v>122</v>
      </c>
      <c r="B43" s="9">
        <v>0.88</v>
      </c>
      <c r="C43" s="9">
        <v>0.4</v>
      </c>
      <c r="D43" s="9">
        <v>-0.1</v>
      </c>
    </row>
    <row r="44" spans="1:4" ht="30">
      <c r="A44" s="2" t="s">
        <v>118</v>
      </c>
      <c r="B44" s="9">
        <v>0.06</v>
      </c>
      <c r="C44" s="9">
        <v>-0.02</v>
      </c>
      <c r="D44" s="9">
        <v>0.22</v>
      </c>
    </row>
    <row r="45" spans="1:4" ht="45">
      <c r="A45" s="2" t="s">
        <v>119</v>
      </c>
      <c r="B45" s="9">
        <v>0.94</v>
      </c>
      <c r="C45" s="9">
        <v>0.38</v>
      </c>
      <c r="D45" s="9">
        <v>0.12</v>
      </c>
    </row>
    <row r="46" spans="1:4" ht="30">
      <c r="A46" s="2" t="s">
        <v>123</v>
      </c>
      <c r="B46" s="6">
        <v>118738626</v>
      </c>
      <c r="C46" s="6">
        <v>105748686</v>
      </c>
      <c r="D46" s="6">
        <v>95340666</v>
      </c>
    </row>
    <row r="47" spans="1:4" ht="30">
      <c r="A47" s="3" t="s">
        <v>124</v>
      </c>
      <c r="B47" s="4" t="s">
        <v>6</v>
      </c>
      <c r="C47" s="4" t="s">
        <v>6</v>
      </c>
      <c r="D47" s="4" t="s">
        <v>6</v>
      </c>
    </row>
    <row r="48" spans="1:4" ht="30">
      <c r="A48" s="2" t="s">
        <v>125</v>
      </c>
      <c r="B48" s="6">
        <v>105539</v>
      </c>
      <c r="C48" s="6">
        <v>43423</v>
      </c>
      <c r="D48" s="6">
        <v>-9428</v>
      </c>
    </row>
    <row r="49" spans="1:4" ht="30">
      <c r="A49" s="2" t="s">
        <v>109</v>
      </c>
      <c r="B49" s="6">
        <v>7382</v>
      </c>
      <c r="C49" s="6">
        <v>-2125</v>
      </c>
      <c r="D49" s="6">
        <v>20774</v>
      </c>
    </row>
    <row r="50" spans="1:4">
      <c r="A50" s="2" t="s">
        <v>110</v>
      </c>
      <c r="B50" s="6">
        <v>112921</v>
      </c>
      <c r="C50" s="6">
        <v>41298</v>
      </c>
      <c r="D50" s="6">
        <v>11346</v>
      </c>
    </row>
    <row r="51" spans="1:4">
      <c r="A51" s="3" t="s">
        <v>126</v>
      </c>
      <c r="B51" s="4" t="s">
        <v>6</v>
      </c>
      <c r="C51" s="4" t="s">
        <v>6</v>
      </c>
      <c r="D51" s="4" t="s">
        <v>6</v>
      </c>
    </row>
    <row r="52" spans="1:4" ht="30">
      <c r="A52" s="2" t="s">
        <v>127</v>
      </c>
      <c r="B52" s="6">
        <v>-5941</v>
      </c>
      <c r="C52" s="6">
        <v>1782</v>
      </c>
      <c r="D52" s="6">
        <v>2024</v>
      </c>
    </row>
    <row r="53" spans="1:4">
      <c r="A53" s="2" t="s">
        <v>126</v>
      </c>
      <c r="B53" s="6">
        <v>108238</v>
      </c>
      <c r="C53" s="6">
        <v>43101</v>
      </c>
      <c r="D53" s="6">
        <v>13733</v>
      </c>
    </row>
    <row r="54" spans="1:4" ht="30">
      <c r="A54" s="2" t="s">
        <v>127</v>
      </c>
      <c r="B54" s="4">
        <v>-540</v>
      </c>
      <c r="C54" s="4">
        <v>404</v>
      </c>
      <c r="D54" s="4">
        <v>-47</v>
      </c>
    </row>
    <row r="55" spans="1:4" ht="45">
      <c r="A55" s="2" t="s">
        <v>128</v>
      </c>
      <c r="B55" s="4">
        <v>-718</v>
      </c>
      <c r="C55" s="4">
        <v>-425</v>
      </c>
      <c r="D55" s="4">
        <v>-255</v>
      </c>
    </row>
    <row r="56" spans="1:4" ht="30">
      <c r="A56" s="2" t="s">
        <v>129</v>
      </c>
      <c r="B56" s="7">
        <v>106980</v>
      </c>
      <c r="C56" s="7">
        <v>43080</v>
      </c>
      <c r="D56" s="7">
        <v>134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8" t="s">
        <v>10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8</v>
      </c>
      <c r="B3" s="103" t="s">
        <v>6</v>
      </c>
      <c r="C3" s="103"/>
      <c r="D3" s="103"/>
      <c r="E3" s="103"/>
      <c r="F3" s="103"/>
      <c r="G3" s="103"/>
      <c r="H3" s="103"/>
      <c r="I3" s="103"/>
      <c r="J3" s="103"/>
      <c r="K3" s="103"/>
      <c r="L3" s="103"/>
      <c r="M3" s="103"/>
    </row>
    <row r="4" spans="1:13" ht="15" customHeight="1">
      <c r="A4" s="14" t="s">
        <v>1054</v>
      </c>
      <c r="B4" s="103" t="s">
        <v>6</v>
      </c>
      <c r="C4" s="103"/>
      <c r="D4" s="103"/>
      <c r="E4" s="103"/>
      <c r="F4" s="103"/>
      <c r="G4" s="103"/>
      <c r="H4" s="103"/>
      <c r="I4" s="103"/>
      <c r="J4" s="103"/>
      <c r="K4" s="103"/>
      <c r="L4" s="103"/>
      <c r="M4" s="103"/>
    </row>
    <row r="5" spans="1:13">
      <c r="A5" s="14"/>
      <c r="B5" s="19"/>
      <c r="C5" s="19"/>
      <c r="D5" s="19"/>
      <c r="E5" s="19"/>
      <c r="F5" s="19"/>
      <c r="G5" s="19"/>
      <c r="H5" s="19"/>
      <c r="I5" s="19"/>
      <c r="J5" s="19"/>
      <c r="K5" s="19"/>
      <c r="L5" s="19"/>
      <c r="M5" s="19"/>
    </row>
    <row r="6" spans="1:13">
      <c r="A6" s="14"/>
      <c r="B6" s="11"/>
      <c r="C6" s="11"/>
      <c r="D6" s="11"/>
      <c r="E6" s="11"/>
      <c r="F6" s="11"/>
      <c r="G6" s="11"/>
      <c r="H6" s="11"/>
      <c r="I6" s="11"/>
      <c r="J6" s="11"/>
      <c r="K6" s="11"/>
      <c r="L6" s="11"/>
      <c r="M6" s="11"/>
    </row>
    <row r="7" spans="1:13" ht="15.75" thickBot="1">
      <c r="A7" s="14"/>
      <c r="B7" s="12"/>
      <c r="C7" s="24" t="s">
        <v>357</v>
      </c>
      <c r="D7" s="24"/>
      <c r="E7" s="24"/>
      <c r="F7" s="24"/>
      <c r="G7" s="24"/>
      <c r="H7" s="24"/>
      <c r="I7" s="24"/>
      <c r="J7" s="24"/>
      <c r="K7" s="24"/>
      <c r="L7" s="24"/>
      <c r="M7" s="24"/>
    </row>
    <row r="8" spans="1:13" ht="15.75" thickBot="1">
      <c r="A8" s="14"/>
      <c r="B8" s="12"/>
      <c r="C8" s="71">
        <v>2013</v>
      </c>
      <c r="D8" s="71"/>
      <c r="E8" s="71"/>
      <c r="F8" s="12"/>
      <c r="G8" s="71">
        <v>2012</v>
      </c>
      <c r="H8" s="71"/>
      <c r="I8" s="71"/>
      <c r="J8" s="12"/>
      <c r="K8" s="71">
        <v>2011</v>
      </c>
      <c r="L8" s="71"/>
      <c r="M8" s="71"/>
    </row>
    <row r="9" spans="1:13">
      <c r="A9" s="14"/>
      <c r="B9" s="166" t="s">
        <v>770</v>
      </c>
      <c r="C9" s="88" t="s">
        <v>316</v>
      </c>
      <c r="D9" s="90">
        <v>59826</v>
      </c>
      <c r="E9" s="32"/>
      <c r="F9" s="27"/>
      <c r="G9" s="88" t="s">
        <v>316</v>
      </c>
      <c r="H9" s="90">
        <v>79376</v>
      </c>
      <c r="I9" s="32"/>
      <c r="J9" s="27"/>
      <c r="K9" s="88" t="s">
        <v>316</v>
      </c>
      <c r="L9" s="90">
        <v>91558</v>
      </c>
      <c r="M9" s="32"/>
    </row>
    <row r="10" spans="1:13" ht="15.75" thickBot="1">
      <c r="A10" s="14"/>
      <c r="B10" s="166"/>
      <c r="C10" s="93"/>
      <c r="D10" s="100"/>
      <c r="E10" s="63"/>
      <c r="F10" s="27"/>
      <c r="G10" s="93"/>
      <c r="H10" s="100"/>
      <c r="I10" s="63"/>
      <c r="J10" s="27"/>
      <c r="K10" s="93"/>
      <c r="L10" s="100"/>
      <c r="M10" s="63"/>
    </row>
    <row r="11" spans="1:13" ht="15.75" thickTop="1">
      <c r="A11" s="14"/>
      <c r="B11" s="12"/>
      <c r="C11" s="98"/>
      <c r="D11" s="98"/>
      <c r="E11" s="98"/>
      <c r="F11" s="12"/>
      <c r="G11" s="98"/>
      <c r="H11" s="98"/>
      <c r="I11" s="98"/>
      <c r="J11" s="12"/>
      <c r="K11" s="98"/>
      <c r="L11" s="98"/>
      <c r="M11" s="98"/>
    </row>
    <row r="12" spans="1:13">
      <c r="A12" s="14"/>
      <c r="B12" s="166" t="s">
        <v>771</v>
      </c>
      <c r="C12" s="78" t="s">
        <v>316</v>
      </c>
      <c r="D12" s="79">
        <v>1420</v>
      </c>
      <c r="E12" s="27"/>
      <c r="F12" s="27"/>
      <c r="G12" s="78" t="s">
        <v>316</v>
      </c>
      <c r="H12" s="79">
        <v>1598</v>
      </c>
      <c r="I12" s="27"/>
      <c r="J12" s="27"/>
      <c r="K12" s="78" t="s">
        <v>316</v>
      </c>
      <c r="L12" s="79">
        <v>1392</v>
      </c>
      <c r="M12" s="27"/>
    </row>
    <row r="13" spans="1:13" ht="15.75" thickBot="1">
      <c r="A13" s="14"/>
      <c r="B13" s="166"/>
      <c r="C13" s="93"/>
      <c r="D13" s="100"/>
      <c r="E13" s="63"/>
      <c r="F13" s="27"/>
      <c r="G13" s="93"/>
      <c r="H13" s="100"/>
      <c r="I13" s="63"/>
      <c r="J13" s="27"/>
      <c r="K13" s="93"/>
      <c r="L13" s="100"/>
      <c r="M13" s="63"/>
    </row>
    <row r="14" spans="1:13" ht="15.75" thickTop="1">
      <c r="A14" s="14"/>
      <c r="B14" s="12"/>
      <c r="C14" s="98"/>
      <c r="D14" s="98"/>
      <c r="E14" s="98"/>
      <c r="F14" s="12"/>
      <c r="G14" s="98"/>
      <c r="H14" s="98"/>
      <c r="I14" s="98"/>
      <c r="J14" s="12"/>
      <c r="K14" s="98"/>
      <c r="L14" s="98"/>
      <c r="M14" s="98"/>
    </row>
    <row r="15" spans="1:13" ht="26.25">
      <c r="A15" s="14"/>
      <c r="B15" s="165" t="s">
        <v>772</v>
      </c>
      <c r="C15" s="27"/>
      <c r="D15" s="27"/>
      <c r="E15" s="27"/>
      <c r="F15" s="18"/>
      <c r="G15" s="27"/>
      <c r="H15" s="27"/>
      <c r="I15" s="27"/>
      <c r="J15" s="18"/>
      <c r="K15" s="27"/>
      <c r="L15" s="27"/>
      <c r="M15" s="27"/>
    </row>
    <row r="16" spans="1:13" ht="26.25">
      <c r="A16" s="14"/>
      <c r="B16" s="172" t="s">
        <v>773</v>
      </c>
      <c r="C16" s="22"/>
      <c r="D16" s="22"/>
      <c r="E16" s="22"/>
      <c r="F16" s="12"/>
      <c r="G16" s="22"/>
      <c r="H16" s="22"/>
      <c r="I16" s="22"/>
      <c r="J16" s="12"/>
      <c r="K16" s="22"/>
      <c r="L16" s="22"/>
      <c r="M16" s="22"/>
    </row>
    <row r="17" spans="1:13">
      <c r="A17" s="14"/>
      <c r="B17" s="176" t="s">
        <v>774</v>
      </c>
      <c r="C17" s="78" t="s">
        <v>316</v>
      </c>
      <c r="D17" s="79">
        <v>228573</v>
      </c>
      <c r="E17" s="27"/>
      <c r="F17" s="27"/>
      <c r="G17" s="78" t="s">
        <v>316</v>
      </c>
      <c r="H17" s="79">
        <v>247158</v>
      </c>
      <c r="I17" s="27"/>
      <c r="J17" s="27"/>
      <c r="K17" s="78" t="s">
        <v>316</v>
      </c>
      <c r="L17" s="79">
        <v>249018</v>
      </c>
      <c r="M17" s="27"/>
    </row>
    <row r="18" spans="1:13">
      <c r="A18" s="14"/>
      <c r="B18" s="176"/>
      <c r="C18" s="78"/>
      <c r="D18" s="79"/>
      <c r="E18" s="27"/>
      <c r="F18" s="27"/>
      <c r="G18" s="78"/>
      <c r="H18" s="79"/>
      <c r="I18" s="27"/>
      <c r="J18" s="27"/>
      <c r="K18" s="78"/>
      <c r="L18" s="79"/>
      <c r="M18" s="27"/>
    </row>
    <row r="19" spans="1:13">
      <c r="A19" s="14"/>
      <c r="B19" s="177" t="s">
        <v>775</v>
      </c>
      <c r="C19" s="82">
        <v>740</v>
      </c>
      <c r="D19" s="82"/>
      <c r="E19" s="22"/>
      <c r="F19" s="22"/>
      <c r="G19" s="82">
        <v>164</v>
      </c>
      <c r="H19" s="82"/>
      <c r="I19" s="22"/>
      <c r="J19" s="22"/>
      <c r="K19" s="82">
        <v>556</v>
      </c>
      <c r="L19" s="82"/>
      <c r="M19" s="22"/>
    </row>
    <row r="20" spans="1:13">
      <c r="A20" s="14"/>
      <c r="B20" s="177"/>
      <c r="C20" s="82"/>
      <c r="D20" s="82"/>
      <c r="E20" s="22"/>
      <c r="F20" s="22"/>
      <c r="G20" s="82"/>
      <c r="H20" s="82"/>
      <c r="I20" s="22"/>
      <c r="J20" s="22"/>
      <c r="K20" s="82"/>
      <c r="L20" s="82"/>
      <c r="M20" s="22"/>
    </row>
    <row r="21" spans="1:13">
      <c r="A21" s="14"/>
      <c r="B21" s="176" t="s">
        <v>776</v>
      </c>
      <c r="C21" s="81">
        <v>957</v>
      </c>
      <c r="D21" s="81"/>
      <c r="E21" s="27"/>
      <c r="F21" s="27"/>
      <c r="G21" s="81">
        <v>728</v>
      </c>
      <c r="H21" s="81"/>
      <c r="I21" s="27"/>
      <c r="J21" s="27"/>
      <c r="K21" s="79">
        <v>1040</v>
      </c>
      <c r="L21" s="79"/>
      <c r="M21" s="27"/>
    </row>
    <row r="22" spans="1:13">
      <c r="A22" s="14"/>
      <c r="B22" s="176"/>
      <c r="C22" s="81"/>
      <c r="D22" s="81"/>
      <c r="E22" s="27"/>
      <c r="F22" s="27"/>
      <c r="G22" s="81"/>
      <c r="H22" s="81"/>
      <c r="I22" s="27"/>
      <c r="J22" s="27"/>
      <c r="K22" s="79"/>
      <c r="L22" s="79"/>
      <c r="M22" s="27"/>
    </row>
    <row r="23" spans="1:13">
      <c r="A23" s="14"/>
      <c r="B23" s="172" t="s">
        <v>777</v>
      </c>
      <c r="C23" s="82" t="s">
        <v>778</v>
      </c>
      <c r="D23" s="82"/>
      <c r="E23" s="13" t="s">
        <v>365</v>
      </c>
      <c r="F23" s="12"/>
      <c r="G23" s="82" t="s">
        <v>779</v>
      </c>
      <c r="H23" s="82"/>
      <c r="I23" s="13" t="s">
        <v>365</v>
      </c>
      <c r="J23" s="12"/>
      <c r="K23" s="82" t="s">
        <v>780</v>
      </c>
      <c r="L23" s="82"/>
      <c r="M23" s="13" t="s">
        <v>365</v>
      </c>
    </row>
    <row r="24" spans="1:13">
      <c r="A24" s="14"/>
      <c r="B24" s="173" t="s">
        <v>49</v>
      </c>
      <c r="C24" s="81" t="s">
        <v>781</v>
      </c>
      <c r="D24" s="81"/>
      <c r="E24" s="68" t="s">
        <v>365</v>
      </c>
      <c r="F24" s="18"/>
      <c r="G24" s="81" t="s">
        <v>782</v>
      </c>
      <c r="H24" s="81"/>
      <c r="I24" s="68" t="s">
        <v>365</v>
      </c>
      <c r="J24" s="18"/>
      <c r="K24" s="81" t="s">
        <v>783</v>
      </c>
      <c r="L24" s="81"/>
      <c r="M24" s="68" t="s">
        <v>365</v>
      </c>
    </row>
    <row r="25" spans="1:13">
      <c r="A25" s="14"/>
      <c r="B25" s="177" t="s">
        <v>784</v>
      </c>
      <c r="C25" s="82" t="s">
        <v>362</v>
      </c>
      <c r="D25" s="82"/>
      <c r="E25" s="22"/>
      <c r="F25" s="22"/>
      <c r="G25" s="82" t="s">
        <v>362</v>
      </c>
      <c r="H25" s="82"/>
      <c r="I25" s="22"/>
      <c r="J25" s="22"/>
      <c r="K25" s="82" t="s">
        <v>785</v>
      </c>
      <c r="L25" s="82"/>
      <c r="M25" s="72" t="s">
        <v>365</v>
      </c>
    </row>
    <row r="26" spans="1:13">
      <c r="A26" s="14"/>
      <c r="B26" s="177"/>
      <c r="C26" s="82"/>
      <c r="D26" s="82"/>
      <c r="E26" s="22"/>
      <c r="F26" s="22"/>
      <c r="G26" s="82"/>
      <c r="H26" s="82"/>
      <c r="I26" s="22"/>
      <c r="J26" s="22"/>
      <c r="K26" s="82"/>
      <c r="L26" s="82"/>
      <c r="M26" s="72"/>
    </row>
    <row r="27" spans="1:13">
      <c r="A27" s="14"/>
      <c r="B27" s="176" t="s">
        <v>786</v>
      </c>
      <c r="C27" s="81" t="s">
        <v>362</v>
      </c>
      <c r="D27" s="81"/>
      <c r="E27" s="27"/>
      <c r="F27" s="27"/>
      <c r="G27" s="81" t="s">
        <v>362</v>
      </c>
      <c r="H27" s="81"/>
      <c r="I27" s="27"/>
      <c r="J27" s="27"/>
      <c r="K27" s="81" t="s">
        <v>787</v>
      </c>
      <c r="L27" s="81"/>
      <c r="M27" s="78" t="s">
        <v>365</v>
      </c>
    </row>
    <row r="28" spans="1:13">
      <c r="A28" s="14"/>
      <c r="B28" s="176"/>
      <c r="C28" s="81"/>
      <c r="D28" s="81"/>
      <c r="E28" s="27"/>
      <c r="F28" s="27"/>
      <c r="G28" s="81"/>
      <c r="H28" s="81"/>
      <c r="I28" s="27"/>
      <c r="J28" s="27"/>
      <c r="K28" s="81"/>
      <c r="L28" s="81"/>
      <c r="M28" s="78"/>
    </row>
    <row r="29" spans="1:13">
      <c r="A29" s="14"/>
      <c r="B29" s="177" t="s">
        <v>788</v>
      </c>
      <c r="C29" s="82" t="s">
        <v>789</v>
      </c>
      <c r="D29" s="82"/>
      <c r="E29" s="72" t="s">
        <v>365</v>
      </c>
      <c r="F29" s="22"/>
      <c r="G29" s="82" t="s">
        <v>362</v>
      </c>
      <c r="H29" s="82"/>
      <c r="I29" s="22"/>
      <c r="J29" s="22"/>
      <c r="K29" s="82" t="s">
        <v>362</v>
      </c>
      <c r="L29" s="82"/>
      <c r="M29" s="22"/>
    </row>
    <row r="30" spans="1:13">
      <c r="A30" s="14"/>
      <c r="B30" s="177"/>
      <c r="C30" s="82"/>
      <c r="D30" s="82"/>
      <c r="E30" s="72"/>
      <c r="F30" s="22"/>
      <c r="G30" s="82"/>
      <c r="H30" s="82"/>
      <c r="I30" s="22"/>
      <c r="J30" s="22"/>
      <c r="K30" s="82"/>
      <c r="L30" s="82"/>
      <c r="M30" s="22"/>
    </row>
    <row r="31" spans="1:13">
      <c r="A31" s="14"/>
      <c r="B31" s="176" t="s">
        <v>105</v>
      </c>
      <c r="C31" s="81" t="s">
        <v>790</v>
      </c>
      <c r="D31" s="81"/>
      <c r="E31" s="78" t="s">
        <v>365</v>
      </c>
      <c r="F31" s="27"/>
      <c r="G31" s="81" t="s">
        <v>362</v>
      </c>
      <c r="H31" s="81"/>
      <c r="I31" s="27"/>
      <c r="J31" s="27"/>
      <c r="K31" s="81" t="s">
        <v>362</v>
      </c>
      <c r="L31" s="81"/>
      <c r="M31" s="27"/>
    </row>
    <row r="32" spans="1:13" ht="15.75" thickBot="1">
      <c r="A32" s="14"/>
      <c r="B32" s="176"/>
      <c r="C32" s="83"/>
      <c r="D32" s="83"/>
      <c r="E32" s="84"/>
      <c r="F32" s="27"/>
      <c r="G32" s="83"/>
      <c r="H32" s="83"/>
      <c r="I32" s="45"/>
      <c r="J32" s="27"/>
      <c r="K32" s="83"/>
      <c r="L32" s="83"/>
      <c r="M32" s="45"/>
    </row>
    <row r="33" spans="1:13">
      <c r="A33" s="14"/>
      <c r="B33" s="177" t="s">
        <v>791</v>
      </c>
      <c r="C33" s="73" t="s">
        <v>316</v>
      </c>
      <c r="D33" s="75">
        <v>208195</v>
      </c>
      <c r="E33" s="51"/>
      <c r="F33" s="22"/>
      <c r="G33" s="73" t="s">
        <v>316</v>
      </c>
      <c r="H33" s="75">
        <v>247049</v>
      </c>
      <c r="I33" s="51"/>
      <c r="J33" s="22"/>
      <c r="K33" s="73" t="s">
        <v>316</v>
      </c>
      <c r="L33" s="75">
        <v>236858</v>
      </c>
      <c r="M33" s="51"/>
    </row>
    <row r="34" spans="1:13" ht="15.75" thickBot="1">
      <c r="A34" s="14"/>
      <c r="B34" s="177"/>
      <c r="C34" s="85"/>
      <c r="D34" s="86"/>
      <c r="E34" s="52"/>
      <c r="F34" s="22"/>
      <c r="G34" s="85"/>
      <c r="H34" s="86"/>
      <c r="I34" s="52"/>
      <c r="J34" s="22"/>
      <c r="K34" s="85"/>
      <c r="L34" s="86"/>
      <c r="M34" s="52"/>
    </row>
    <row r="35" spans="1:13" ht="15.75" thickTop="1">
      <c r="A35" s="14"/>
      <c r="B35" s="18"/>
      <c r="C35" s="101"/>
      <c r="D35" s="101"/>
      <c r="E35" s="101"/>
      <c r="F35" s="18"/>
      <c r="G35" s="101"/>
      <c r="H35" s="101"/>
      <c r="I35" s="101"/>
      <c r="J35" s="18"/>
      <c r="K35" s="101"/>
      <c r="L35" s="101"/>
      <c r="M35" s="101"/>
    </row>
    <row r="36" spans="1:13" ht="26.25">
      <c r="A36" s="14"/>
      <c r="B36" s="172" t="s">
        <v>792</v>
      </c>
      <c r="C36" s="22"/>
      <c r="D36" s="22"/>
      <c r="E36" s="22"/>
      <c r="F36" s="12"/>
      <c r="G36" s="22"/>
      <c r="H36" s="22"/>
      <c r="I36" s="22"/>
      <c r="J36" s="12"/>
      <c r="K36" s="22"/>
      <c r="L36" s="22"/>
      <c r="M36" s="22"/>
    </row>
    <row r="37" spans="1:13">
      <c r="A37" s="14"/>
      <c r="B37" s="176" t="s">
        <v>793</v>
      </c>
      <c r="C37" s="78" t="s">
        <v>316</v>
      </c>
      <c r="D37" s="81" t="s">
        <v>794</v>
      </c>
      <c r="E37" s="78" t="s">
        <v>365</v>
      </c>
      <c r="F37" s="27"/>
      <c r="G37" s="78" t="s">
        <v>316</v>
      </c>
      <c r="H37" s="81" t="s">
        <v>362</v>
      </c>
      <c r="I37" s="27"/>
      <c r="J37" s="27"/>
      <c r="K37" s="78" t="s">
        <v>316</v>
      </c>
      <c r="L37" s="81" t="s">
        <v>795</v>
      </c>
      <c r="M37" s="78" t="s">
        <v>365</v>
      </c>
    </row>
    <row r="38" spans="1:13">
      <c r="A38" s="14"/>
      <c r="B38" s="176"/>
      <c r="C38" s="78"/>
      <c r="D38" s="81"/>
      <c r="E38" s="78"/>
      <c r="F38" s="27"/>
      <c r="G38" s="78"/>
      <c r="H38" s="81"/>
      <c r="I38" s="27"/>
      <c r="J38" s="27"/>
      <c r="K38" s="78"/>
      <c r="L38" s="81"/>
      <c r="M38" s="78"/>
    </row>
    <row r="39" spans="1:13">
      <c r="A39" s="14"/>
      <c r="B39" s="177" t="s">
        <v>179</v>
      </c>
      <c r="C39" s="82" t="s">
        <v>796</v>
      </c>
      <c r="D39" s="82"/>
      <c r="E39" s="72" t="s">
        <v>365</v>
      </c>
      <c r="F39" s="22"/>
      <c r="G39" s="82" t="s">
        <v>362</v>
      </c>
      <c r="H39" s="82"/>
      <c r="I39" s="22"/>
      <c r="J39" s="22"/>
      <c r="K39" s="82" t="s">
        <v>362</v>
      </c>
      <c r="L39" s="82"/>
      <c r="M39" s="22"/>
    </row>
    <row r="40" spans="1:13">
      <c r="A40" s="14"/>
      <c r="B40" s="177"/>
      <c r="C40" s="82"/>
      <c r="D40" s="82"/>
      <c r="E40" s="72"/>
      <c r="F40" s="22"/>
      <c r="G40" s="82"/>
      <c r="H40" s="82"/>
      <c r="I40" s="22"/>
      <c r="J40" s="22"/>
      <c r="K40" s="82"/>
      <c r="L40" s="82"/>
      <c r="M40" s="22"/>
    </row>
    <row r="41" spans="1:13">
      <c r="A41" s="14"/>
      <c r="B41" s="176" t="s">
        <v>776</v>
      </c>
      <c r="C41" s="81" t="s">
        <v>797</v>
      </c>
      <c r="D41" s="81"/>
      <c r="E41" s="78" t="s">
        <v>365</v>
      </c>
      <c r="F41" s="27"/>
      <c r="G41" s="81" t="s">
        <v>362</v>
      </c>
      <c r="H41" s="81"/>
      <c r="I41" s="27"/>
      <c r="J41" s="27"/>
      <c r="K41" s="81" t="s">
        <v>798</v>
      </c>
      <c r="L41" s="81"/>
      <c r="M41" s="78" t="s">
        <v>365</v>
      </c>
    </row>
    <row r="42" spans="1:13">
      <c r="A42" s="14"/>
      <c r="B42" s="176"/>
      <c r="C42" s="81"/>
      <c r="D42" s="81"/>
      <c r="E42" s="78"/>
      <c r="F42" s="27"/>
      <c r="G42" s="81"/>
      <c r="H42" s="81"/>
      <c r="I42" s="27"/>
      <c r="J42" s="27"/>
      <c r="K42" s="81"/>
      <c r="L42" s="81"/>
      <c r="M42" s="78"/>
    </row>
    <row r="43" spans="1:13">
      <c r="A43" s="14"/>
      <c r="B43" s="177" t="s">
        <v>799</v>
      </c>
      <c r="C43" s="80">
        <v>1169</v>
      </c>
      <c r="D43" s="80"/>
      <c r="E43" s="22"/>
      <c r="F43" s="22"/>
      <c r="G43" s="82" t="s">
        <v>362</v>
      </c>
      <c r="H43" s="82"/>
      <c r="I43" s="22"/>
      <c r="J43" s="22"/>
      <c r="K43" s="80">
        <v>5056</v>
      </c>
      <c r="L43" s="80"/>
      <c r="M43" s="22"/>
    </row>
    <row r="44" spans="1:13">
      <c r="A44" s="14"/>
      <c r="B44" s="177"/>
      <c r="C44" s="80"/>
      <c r="D44" s="80"/>
      <c r="E44" s="22"/>
      <c r="F44" s="22"/>
      <c r="G44" s="82"/>
      <c r="H44" s="82"/>
      <c r="I44" s="22"/>
      <c r="J44" s="22"/>
      <c r="K44" s="80"/>
      <c r="L44" s="80"/>
      <c r="M44" s="22"/>
    </row>
    <row r="45" spans="1:13">
      <c r="A45" s="14"/>
      <c r="B45" s="176" t="s">
        <v>178</v>
      </c>
      <c r="C45" s="81" t="s">
        <v>800</v>
      </c>
      <c r="D45" s="81"/>
      <c r="E45" s="78" t="s">
        <v>365</v>
      </c>
      <c r="F45" s="27"/>
      <c r="G45" s="81" t="s">
        <v>362</v>
      </c>
      <c r="H45" s="81"/>
      <c r="I45" s="27"/>
      <c r="J45" s="27"/>
      <c r="K45" s="81" t="s">
        <v>801</v>
      </c>
      <c r="L45" s="81"/>
      <c r="M45" s="78" t="s">
        <v>365</v>
      </c>
    </row>
    <row r="46" spans="1:13">
      <c r="A46" s="14"/>
      <c r="B46" s="176"/>
      <c r="C46" s="81"/>
      <c r="D46" s="81"/>
      <c r="E46" s="78"/>
      <c r="F46" s="27"/>
      <c r="G46" s="81"/>
      <c r="H46" s="81"/>
      <c r="I46" s="27"/>
      <c r="J46" s="27"/>
      <c r="K46" s="81"/>
      <c r="L46" s="81"/>
      <c r="M46" s="78"/>
    </row>
    <row r="47" spans="1:13">
      <c r="A47" s="14"/>
      <c r="B47" s="177" t="s">
        <v>802</v>
      </c>
      <c r="C47" s="80">
        <v>10545</v>
      </c>
      <c r="D47" s="80"/>
      <c r="E47" s="22"/>
      <c r="F47" s="22"/>
      <c r="G47" s="82" t="s">
        <v>362</v>
      </c>
      <c r="H47" s="82"/>
      <c r="I47" s="22"/>
      <c r="J47" s="22"/>
      <c r="K47" s="80">
        <v>58000</v>
      </c>
      <c r="L47" s="80"/>
      <c r="M47" s="22"/>
    </row>
    <row r="48" spans="1:13" ht="15.75" thickBot="1">
      <c r="A48" s="14"/>
      <c r="B48" s="177"/>
      <c r="C48" s="109"/>
      <c r="D48" s="109"/>
      <c r="E48" s="58"/>
      <c r="F48" s="22"/>
      <c r="G48" s="110"/>
      <c r="H48" s="110"/>
      <c r="I48" s="58"/>
      <c r="J48" s="22"/>
      <c r="K48" s="109"/>
      <c r="L48" s="109"/>
      <c r="M48" s="58"/>
    </row>
    <row r="49" spans="1:13">
      <c r="A49" s="14"/>
      <c r="B49" s="176" t="s">
        <v>803</v>
      </c>
      <c r="C49" s="88" t="s">
        <v>316</v>
      </c>
      <c r="D49" s="114" t="s">
        <v>804</v>
      </c>
      <c r="E49" s="88" t="s">
        <v>365</v>
      </c>
      <c r="F49" s="27"/>
      <c r="G49" s="88" t="s">
        <v>316</v>
      </c>
      <c r="H49" s="114" t="s">
        <v>362</v>
      </c>
      <c r="I49" s="32"/>
      <c r="J49" s="27"/>
      <c r="K49" s="88" t="s">
        <v>316</v>
      </c>
      <c r="L49" s="114" t="s">
        <v>362</v>
      </c>
      <c r="M49" s="32"/>
    </row>
    <row r="50" spans="1:13" ht="15.75" thickBot="1">
      <c r="A50" s="14"/>
      <c r="B50" s="176"/>
      <c r="C50" s="93"/>
      <c r="D50" s="94"/>
      <c r="E50" s="93"/>
      <c r="F50" s="27"/>
      <c r="G50" s="93"/>
      <c r="H50" s="94"/>
      <c r="I50" s="63"/>
      <c r="J50" s="27"/>
      <c r="K50" s="93"/>
      <c r="L50" s="94"/>
      <c r="M50" s="63"/>
    </row>
    <row r="51" spans="1:13" ht="15.75" thickTop="1">
      <c r="A51" s="14"/>
      <c r="B51" s="12"/>
      <c r="C51" s="98"/>
      <c r="D51" s="98"/>
      <c r="E51" s="98"/>
      <c r="F51" s="12"/>
      <c r="G51" s="98"/>
      <c r="H51" s="98"/>
      <c r="I51" s="98"/>
      <c r="J51" s="12"/>
      <c r="K51" s="98"/>
      <c r="L51" s="98"/>
      <c r="M51" s="98"/>
    </row>
    <row r="52" spans="1:13">
      <c r="A52" s="14"/>
      <c r="B52" s="165" t="s">
        <v>805</v>
      </c>
      <c r="C52" s="27"/>
      <c r="D52" s="27"/>
      <c r="E52" s="27"/>
      <c r="F52" s="18"/>
      <c r="G52" s="27"/>
      <c r="H52" s="27"/>
      <c r="I52" s="27"/>
      <c r="J52" s="18"/>
      <c r="K52" s="27"/>
      <c r="L52" s="27"/>
      <c r="M52" s="27"/>
    </row>
    <row r="53" spans="1:13">
      <c r="A53" s="14"/>
      <c r="B53" s="177" t="s">
        <v>806</v>
      </c>
      <c r="C53" s="72" t="s">
        <v>316</v>
      </c>
      <c r="D53" s="82" t="s">
        <v>519</v>
      </c>
      <c r="E53" s="72" t="s">
        <v>365</v>
      </c>
      <c r="F53" s="22"/>
      <c r="G53" s="72" t="s">
        <v>316</v>
      </c>
      <c r="H53" s="80">
        <v>1326</v>
      </c>
      <c r="I53" s="22"/>
      <c r="J53" s="22"/>
      <c r="K53" s="72" t="s">
        <v>316</v>
      </c>
      <c r="L53" s="80">
        <v>2024</v>
      </c>
      <c r="M53" s="22"/>
    </row>
    <row r="54" spans="1:13" ht="15.75" thickBot="1">
      <c r="A54" s="14"/>
      <c r="B54" s="177"/>
      <c r="C54" s="85"/>
      <c r="D54" s="97"/>
      <c r="E54" s="85"/>
      <c r="F54" s="22"/>
      <c r="G54" s="85"/>
      <c r="H54" s="86"/>
      <c r="I54" s="52"/>
      <c r="J54" s="22"/>
      <c r="K54" s="85"/>
      <c r="L54" s="86"/>
      <c r="M54" s="52"/>
    </row>
    <row r="55" spans="1:13" ht="15.75" thickTop="1">
      <c r="A55" s="14"/>
      <c r="B55" s="18"/>
      <c r="C55" s="101"/>
      <c r="D55" s="101"/>
      <c r="E55" s="101"/>
      <c r="F55" s="18"/>
      <c r="G55" s="101"/>
      <c r="H55" s="101"/>
      <c r="I55" s="101"/>
      <c r="J55" s="18"/>
      <c r="K55" s="101"/>
      <c r="L55" s="101"/>
      <c r="M55" s="101"/>
    </row>
    <row r="56" spans="1:13">
      <c r="A56" s="14"/>
      <c r="B56" s="177" t="s">
        <v>807</v>
      </c>
      <c r="C56" s="72" t="s">
        <v>316</v>
      </c>
      <c r="D56" s="80">
        <v>10610</v>
      </c>
      <c r="E56" s="22"/>
      <c r="F56" s="22"/>
      <c r="G56" s="72" t="s">
        <v>316</v>
      </c>
      <c r="H56" s="80">
        <v>4563</v>
      </c>
      <c r="I56" s="22"/>
      <c r="J56" s="22"/>
      <c r="K56" s="72" t="s">
        <v>316</v>
      </c>
      <c r="L56" s="80">
        <v>12801</v>
      </c>
      <c r="M56" s="22"/>
    </row>
    <row r="57" spans="1:13" ht="15.75" thickBot="1">
      <c r="A57" s="14"/>
      <c r="B57" s="177"/>
      <c r="C57" s="85"/>
      <c r="D57" s="86"/>
      <c r="E57" s="52"/>
      <c r="F57" s="22"/>
      <c r="G57" s="85"/>
      <c r="H57" s="86"/>
      <c r="I57" s="52"/>
      <c r="J57" s="22"/>
      <c r="K57" s="85"/>
      <c r="L57" s="86"/>
      <c r="M57" s="52"/>
    </row>
    <row r="58" spans="1:13" ht="15.75" thickTop="1">
      <c r="A58" s="14"/>
      <c r="B58" s="18"/>
      <c r="C58" s="101"/>
      <c r="D58" s="101"/>
      <c r="E58" s="101"/>
      <c r="F58" s="18"/>
      <c r="G58" s="101"/>
      <c r="H58" s="101"/>
      <c r="I58" s="101"/>
      <c r="J58" s="18"/>
      <c r="K58" s="101"/>
      <c r="L58" s="101"/>
      <c r="M58" s="101"/>
    </row>
    <row r="59" spans="1:13">
      <c r="A59" s="14"/>
      <c r="B59" s="177" t="s">
        <v>53</v>
      </c>
      <c r="C59" s="72" t="s">
        <v>316</v>
      </c>
      <c r="D59" s="80">
        <v>30870</v>
      </c>
      <c r="E59" s="22"/>
      <c r="F59" s="22"/>
      <c r="G59" s="72" t="s">
        <v>316</v>
      </c>
      <c r="H59" s="80">
        <v>22392</v>
      </c>
      <c r="I59" s="22"/>
      <c r="J59" s="22"/>
      <c r="K59" s="72" t="s">
        <v>316</v>
      </c>
      <c r="L59" s="80">
        <v>16076</v>
      </c>
      <c r="M59" s="22"/>
    </row>
    <row r="60" spans="1:13" ht="15.75" thickBot="1">
      <c r="A60" s="14"/>
      <c r="B60" s="177"/>
      <c r="C60" s="85"/>
      <c r="D60" s="86"/>
      <c r="E60" s="52"/>
      <c r="F60" s="22"/>
      <c r="G60" s="85"/>
      <c r="H60" s="86"/>
      <c r="I60" s="52"/>
      <c r="J60" s="22"/>
      <c r="K60" s="85"/>
      <c r="L60" s="86"/>
      <c r="M60" s="52"/>
    </row>
    <row r="61" spans="1:13" ht="15.75" thickTop="1"/>
  </sheetData>
  <mergeCells count="254">
    <mergeCell ref="A1:A2"/>
    <mergeCell ref="B1:M1"/>
    <mergeCell ref="B2:M2"/>
    <mergeCell ref="B3:M3"/>
    <mergeCell ref="A4:A60"/>
    <mergeCell ref="B4:M4"/>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K57"/>
    <mergeCell ref="L56:L57"/>
    <mergeCell ref="M56:M57"/>
    <mergeCell ref="C58:E58"/>
    <mergeCell ref="G58:I58"/>
    <mergeCell ref="K58:M58"/>
    <mergeCell ref="C55:E55"/>
    <mergeCell ref="G55:I55"/>
    <mergeCell ref="K55:M55"/>
    <mergeCell ref="B56:B57"/>
    <mergeCell ref="C56:C57"/>
    <mergeCell ref="D56:D57"/>
    <mergeCell ref="E56:E57"/>
    <mergeCell ref="F56:F57"/>
    <mergeCell ref="G56:G57"/>
    <mergeCell ref="H56:H57"/>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J21:J22"/>
    <mergeCell ref="K21:L22"/>
    <mergeCell ref="M21:M22"/>
    <mergeCell ref="C23:D23"/>
    <mergeCell ref="G23:H23"/>
    <mergeCell ref="K23:L23"/>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C14:E14"/>
    <mergeCell ref="G14:I14"/>
    <mergeCell ref="K14:M14"/>
    <mergeCell ref="C15:E15"/>
    <mergeCell ref="G15:I15"/>
    <mergeCell ref="K15:M15"/>
    <mergeCell ref="H12:H13"/>
    <mergeCell ref="I12:I13"/>
    <mergeCell ref="J12:J13"/>
    <mergeCell ref="K12:K13"/>
    <mergeCell ref="L12:L13"/>
    <mergeCell ref="M12:M13"/>
    <mergeCell ref="M9:M10"/>
    <mergeCell ref="C11:E11"/>
    <mergeCell ref="G11:I11"/>
    <mergeCell ref="K11:M11"/>
    <mergeCell ref="B12:B13"/>
    <mergeCell ref="C12:C13"/>
    <mergeCell ref="D12:D13"/>
    <mergeCell ref="E12:E13"/>
    <mergeCell ref="F12:F13"/>
    <mergeCell ref="G12:G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85546875" customWidth="1"/>
    <col min="4" max="4" width="10.85546875" customWidth="1"/>
    <col min="5" max="5" width="2.140625" customWidth="1"/>
    <col min="6" max="6" width="13" customWidth="1"/>
    <col min="7" max="7" width="2.85546875" customWidth="1"/>
    <col min="8" max="8" width="10.85546875" customWidth="1"/>
    <col min="9" max="9" width="2.140625" customWidth="1"/>
    <col min="10" max="10" width="13" customWidth="1"/>
    <col min="11" max="11" width="2.85546875" customWidth="1"/>
    <col min="12" max="12" width="10.85546875" customWidth="1"/>
    <col min="13" max="13" width="2.140625" customWidth="1"/>
    <col min="14" max="14" width="13" customWidth="1"/>
    <col min="15" max="15" width="2.85546875" customWidth="1"/>
    <col min="16" max="16" width="10.85546875" customWidth="1"/>
    <col min="17" max="17" width="2.140625" customWidth="1"/>
  </cols>
  <sheetData>
    <row r="1" spans="1:17" ht="15" customHeight="1">
      <c r="A1" s="8" t="s">
        <v>105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5</v>
      </c>
      <c r="B3" s="103" t="s">
        <v>6</v>
      </c>
      <c r="C3" s="103"/>
      <c r="D3" s="103"/>
      <c r="E3" s="103"/>
      <c r="F3" s="103"/>
      <c r="G3" s="103"/>
      <c r="H3" s="103"/>
      <c r="I3" s="103"/>
      <c r="J3" s="103"/>
      <c r="K3" s="103"/>
      <c r="L3" s="103"/>
      <c r="M3" s="103"/>
      <c r="N3" s="103"/>
      <c r="O3" s="103"/>
      <c r="P3" s="103"/>
      <c r="Q3" s="103"/>
    </row>
    <row r="4" spans="1:17" ht="15" customHeight="1">
      <c r="A4" s="14" t="s">
        <v>1056</v>
      </c>
      <c r="B4" s="103" t="s">
        <v>6</v>
      </c>
      <c r="C4" s="103"/>
      <c r="D4" s="103"/>
      <c r="E4" s="103"/>
      <c r="F4" s="103"/>
      <c r="G4" s="103"/>
      <c r="H4" s="103"/>
      <c r="I4" s="103"/>
      <c r="J4" s="103"/>
      <c r="K4" s="103"/>
      <c r="L4" s="103"/>
      <c r="M4" s="103"/>
      <c r="N4" s="103"/>
      <c r="O4" s="103"/>
      <c r="P4" s="103"/>
      <c r="Q4" s="103"/>
    </row>
    <row r="5" spans="1:17" ht="25.5" customHeight="1">
      <c r="A5" s="14"/>
      <c r="B5" s="22" t="s">
        <v>1057</v>
      </c>
      <c r="C5" s="22"/>
      <c r="D5" s="22"/>
      <c r="E5" s="22"/>
      <c r="F5" s="22"/>
      <c r="G5" s="22"/>
      <c r="H5" s="22"/>
      <c r="I5" s="22"/>
      <c r="J5" s="22"/>
      <c r="K5" s="22"/>
      <c r="L5" s="22"/>
      <c r="M5" s="22"/>
      <c r="N5" s="22"/>
      <c r="O5" s="22"/>
      <c r="P5" s="22"/>
      <c r="Q5" s="22"/>
    </row>
    <row r="6" spans="1:17">
      <c r="A6" s="14"/>
      <c r="B6" s="19"/>
      <c r="C6" s="19"/>
      <c r="D6" s="19"/>
      <c r="E6" s="19"/>
      <c r="F6" s="19"/>
      <c r="G6" s="19"/>
      <c r="H6" s="19"/>
      <c r="I6" s="19"/>
      <c r="J6" s="19"/>
      <c r="K6" s="19"/>
      <c r="L6" s="19"/>
      <c r="M6" s="19"/>
      <c r="N6" s="19"/>
      <c r="O6" s="19"/>
      <c r="P6" s="19"/>
      <c r="Q6" s="19"/>
    </row>
    <row r="7" spans="1:17">
      <c r="A7" s="14"/>
      <c r="B7" s="11"/>
      <c r="C7" s="11"/>
      <c r="D7" s="11"/>
      <c r="E7" s="11"/>
      <c r="F7" s="11"/>
      <c r="G7" s="11"/>
      <c r="H7" s="11"/>
      <c r="I7" s="11"/>
      <c r="J7" s="11"/>
      <c r="K7" s="11"/>
      <c r="L7" s="11"/>
      <c r="M7" s="11"/>
      <c r="N7" s="11"/>
      <c r="O7" s="11"/>
      <c r="P7" s="11"/>
      <c r="Q7" s="11"/>
    </row>
    <row r="8" spans="1:17" ht="15.75" thickBot="1">
      <c r="A8" s="14"/>
      <c r="B8" s="12"/>
      <c r="C8" s="24" t="s">
        <v>819</v>
      </c>
      <c r="D8" s="24"/>
      <c r="E8" s="24"/>
      <c r="F8" s="24"/>
      <c r="G8" s="24"/>
      <c r="H8" s="24"/>
      <c r="I8" s="24"/>
      <c r="J8" s="24"/>
      <c r="K8" s="24"/>
      <c r="L8" s="24"/>
      <c r="M8" s="24"/>
      <c r="N8" s="24"/>
      <c r="O8" s="24"/>
      <c r="P8" s="24"/>
      <c r="Q8" s="24"/>
    </row>
    <row r="9" spans="1:17" ht="15.75" thickBot="1">
      <c r="A9" s="14"/>
      <c r="B9" s="12"/>
      <c r="C9" s="71" t="s">
        <v>820</v>
      </c>
      <c r="D9" s="71"/>
      <c r="E9" s="71"/>
      <c r="F9" s="12"/>
      <c r="G9" s="71" t="s">
        <v>821</v>
      </c>
      <c r="H9" s="71"/>
      <c r="I9" s="71"/>
      <c r="J9" s="12"/>
      <c r="K9" s="71" t="s">
        <v>822</v>
      </c>
      <c r="L9" s="71"/>
      <c r="M9" s="71"/>
      <c r="N9" s="12"/>
      <c r="O9" s="71" t="s">
        <v>823</v>
      </c>
      <c r="P9" s="71"/>
      <c r="Q9" s="71"/>
    </row>
    <row r="10" spans="1:17">
      <c r="A10" s="14"/>
      <c r="B10" s="78" t="s">
        <v>87</v>
      </c>
      <c r="C10" s="88" t="s">
        <v>316</v>
      </c>
      <c r="D10" s="90">
        <v>214870</v>
      </c>
      <c r="E10" s="32"/>
      <c r="F10" s="27"/>
      <c r="G10" s="88" t="s">
        <v>316</v>
      </c>
      <c r="H10" s="90">
        <v>260822</v>
      </c>
      <c r="I10" s="32"/>
      <c r="J10" s="27"/>
      <c r="K10" s="88" t="s">
        <v>316</v>
      </c>
      <c r="L10" s="90">
        <v>252116</v>
      </c>
      <c r="M10" s="32"/>
      <c r="N10" s="27"/>
      <c r="O10" s="88" t="s">
        <v>316</v>
      </c>
      <c r="P10" s="90">
        <v>242572</v>
      </c>
      <c r="Q10" s="32"/>
    </row>
    <row r="11" spans="1:17">
      <c r="A11" s="14"/>
      <c r="B11" s="78"/>
      <c r="C11" s="78"/>
      <c r="D11" s="79"/>
      <c r="E11" s="27"/>
      <c r="F11" s="27"/>
      <c r="G11" s="78"/>
      <c r="H11" s="79"/>
      <c r="I11" s="27"/>
      <c r="J11" s="27"/>
      <c r="K11" s="78"/>
      <c r="L11" s="79"/>
      <c r="M11" s="27"/>
      <c r="N11" s="27"/>
      <c r="O11" s="78"/>
      <c r="P11" s="79"/>
      <c r="Q11" s="27"/>
    </row>
    <row r="12" spans="1:17">
      <c r="A12" s="14"/>
      <c r="B12" s="72" t="s">
        <v>108</v>
      </c>
      <c r="C12" s="72" t="s">
        <v>316</v>
      </c>
      <c r="D12" s="80">
        <v>8803</v>
      </c>
      <c r="E12" s="22"/>
      <c r="F12" s="22"/>
      <c r="G12" s="72" t="s">
        <v>316</v>
      </c>
      <c r="H12" s="80">
        <v>38571</v>
      </c>
      <c r="I12" s="22"/>
      <c r="J12" s="22"/>
      <c r="K12" s="72" t="s">
        <v>316</v>
      </c>
      <c r="L12" s="80">
        <v>33770</v>
      </c>
      <c r="M12" s="22"/>
      <c r="N12" s="22"/>
      <c r="O12" s="72" t="s">
        <v>316</v>
      </c>
      <c r="P12" s="80">
        <v>25599</v>
      </c>
      <c r="Q12" s="22"/>
    </row>
    <row r="13" spans="1:17">
      <c r="A13" s="14"/>
      <c r="B13" s="72"/>
      <c r="C13" s="72"/>
      <c r="D13" s="80"/>
      <c r="E13" s="22"/>
      <c r="F13" s="22"/>
      <c r="G13" s="72"/>
      <c r="H13" s="80"/>
      <c r="I13" s="22"/>
      <c r="J13" s="22"/>
      <c r="K13" s="72"/>
      <c r="L13" s="80"/>
      <c r="M13" s="22"/>
      <c r="N13" s="22"/>
      <c r="O13" s="72"/>
      <c r="P13" s="80"/>
      <c r="Q13" s="22"/>
    </row>
    <row r="14" spans="1:17">
      <c r="A14" s="14"/>
      <c r="B14" s="78" t="s">
        <v>674</v>
      </c>
      <c r="C14" s="78" t="s">
        <v>316</v>
      </c>
      <c r="D14" s="81" t="s">
        <v>824</v>
      </c>
      <c r="E14" s="78" t="s">
        <v>365</v>
      </c>
      <c r="F14" s="27"/>
      <c r="G14" s="78" t="s">
        <v>316</v>
      </c>
      <c r="H14" s="79">
        <v>2410</v>
      </c>
      <c r="I14" s="27"/>
      <c r="J14" s="27"/>
      <c r="K14" s="78" t="s">
        <v>316</v>
      </c>
      <c r="L14" s="79">
        <v>3158</v>
      </c>
      <c r="M14" s="27"/>
      <c r="N14" s="27"/>
      <c r="O14" s="78" t="s">
        <v>316</v>
      </c>
      <c r="P14" s="79">
        <v>2087</v>
      </c>
      <c r="Q14" s="27"/>
    </row>
    <row r="15" spans="1:17">
      <c r="A15" s="14"/>
      <c r="B15" s="78"/>
      <c r="C15" s="78"/>
      <c r="D15" s="81"/>
      <c r="E15" s="78"/>
      <c r="F15" s="27"/>
      <c r="G15" s="78"/>
      <c r="H15" s="79"/>
      <c r="I15" s="27"/>
      <c r="J15" s="27"/>
      <c r="K15" s="78"/>
      <c r="L15" s="79"/>
      <c r="M15" s="27"/>
      <c r="N15" s="27"/>
      <c r="O15" s="78"/>
      <c r="P15" s="79"/>
      <c r="Q15" s="27"/>
    </row>
    <row r="16" spans="1:17">
      <c r="A16" s="14"/>
      <c r="B16" s="72" t="s">
        <v>659</v>
      </c>
      <c r="C16" s="72" t="s">
        <v>316</v>
      </c>
      <c r="D16" s="80">
        <v>8491</v>
      </c>
      <c r="E16" s="22"/>
      <c r="F16" s="22"/>
      <c r="G16" s="72" t="s">
        <v>316</v>
      </c>
      <c r="H16" s="80">
        <v>40510</v>
      </c>
      <c r="I16" s="22"/>
      <c r="J16" s="22"/>
      <c r="K16" s="72" t="s">
        <v>316</v>
      </c>
      <c r="L16" s="80">
        <v>36469</v>
      </c>
      <c r="M16" s="22"/>
      <c r="N16" s="22"/>
      <c r="O16" s="72" t="s">
        <v>316</v>
      </c>
      <c r="P16" s="80">
        <v>27451</v>
      </c>
      <c r="Q16" s="22"/>
    </row>
    <row r="17" spans="1:17">
      <c r="A17" s="14"/>
      <c r="B17" s="72"/>
      <c r="C17" s="72"/>
      <c r="D17" s="80"/>
      <c r="E17" s="22"/>
      <c r="F17" s="22"/>
      <c r="G17" s="72"/>
      <c r="H17" s="80"/>
      <c r="I17" s="22"/>
      <c r="J17" s="22"/>
      <c r="K17" s="72"/>
      <c r="L17" s="80"/>
      <c r="M17" s="22"/>
      <c r="N17" s="22"/>
      <c r="O17" s="72"/>
      <c r="P17" s="80"/>
      <c r="Q17" s="22"/>
    </row>
    <row r="18" spans="1:17">
      <c r="A18" s="14"/>
      <c r="B18" s="78" t="s">
        <v>126</v>
      </c>
      <c r="C18" s="78" t="s">
        <v>316</v>
      </c>
      <c r="D18" s="79">
        <v>8016</v>
      </c>
      <c r="E18" s="27"/>
      <c r="F18" s="27"/>
      <c r="G18" s="78" t="s">
        <v>316</v>
      </c>
      <c r="H18" s="79">
        <v>45514</v>
      </c>
      <c r="I18" s="27"/>
      <c r="J18" s="27"/>
      <c r="K18" s="78" t="s">
        <v>316</v>
      </c>
      <c r="L18" s="79">
        <v>20513</v>
      </c>
      <c r="M18" s="27"/>
      <c r="N18" s="27"/>
      <c r="O18" s="78" t="s">
        <v>316</v>
      </c>
      <c r="P18" s="79">
        <v>32937</v>
      </c>
      <c r="Q18" s="27"/>
    </row>
    <row r="19" spans="1:17">
      <c r="A19" s="14"/>
      <c r="B19" s="78"/>
      <c r="C19" s="78"/>
      <c r="D19" s="79"/>
      <c r="E19" s="27"/>
      <c r="F19" s="27"/>
      <c r="G19" s="78"/>
      <c r="H19" s="79"/>
      <c r="I19" s="27"/>
      <c r="J19" s="27"/>
      <c r="K19" s="78"/>
      <c r="L19" s="79"/>
      <c r="M19" s="27"/>
      <c r="N19" s="27"/>
      <c r="O19" s="78"/>
      <c r="P19" s="79"/>
      <c r="Q19" s="27"/>
    </row>
    <row r="20" spans="1:17">
      <c r="A20" s="14"/>
      <c r="B20" s="13" t="s">
        <v>825</v>
      </c>
      <c r="C20" s="72"/>
      <c r="D20" s="72"/>
      <c r="E20" s="72"/>
      <c r="F20" s="12"/>
      <c r="G20" s="72"/>
      <c r="H20" s="72"/>
      <c r="I20" s="72"/>
      <c r="J20" s="12"/>
      <c r="K20" s="72"/>
      <c r="L20" s="72"/>
      <c r="M20" s="72"/>
      <c r="N20" s="12"/>
      <c r="O20" s="72"/>
      <c r="P20" s="72"/>
      <c r="Q20" s="72"/>
    </row>
    <row r="21" spans="1:17">
      <c r="A21" s="14"/>
      <c r="B21" s="176" t="s">
        <v>108</v>
      </c>
      <c r="C21" s="78" t="s">
        <v>316</v>
      </c>
      <c r="D21" s="81">
        <v>0.08</v>
      </c>
      <c r="E21" s="27"/>
      <c r="F21" s="27"/>
      <c r="G21" s="78" t="s">
        <v>316</v>
      </c>
      <c r="H21" s="81">
        <v>0.32</v>
      </c>
      <c r="I21" s="27"/>
      <c r="J21" s="27"/>
      <c r="K21" s="78" t="s">
        <v>316</v>
      </c>
      <c r="L21" s="81">
        <v>0.28000000000000003</v>
      </c>
      <c r="M21" s="27"/>
      <c r="N21" s="27"/>
      <c r="O21" s="78" t="s">
        <v>316</v>
      </c>
      <c r="P21" s="81">
        <v>0.21</v>
      </c>
      <c r="Q21" s="27"/>
    </row>
    <row r="22" spans="1:17">
      <c r="A22" s="14"/>
      <c r="B22" s="176"/>
      <c r="C22" s="78"/>
      <c r="D22" s="81"/>
      <c r="E22" s="27"/>
      <c r="F22" s="27"/>
      <c r="G22" s="78"/>
      <c r="H22" s="81"/>
      <c r="I22" s="27"/>
      <c r="J22" s="27"/>
      <c r="K22" s="78"/>
      <c r="L22" s="81"/>
      <c r="M22" s="27"/>
      <c r="N22" s="27"/>
      <c r="O22" s="78"/>
      <c r="P22" s="81"/>
      <c r="Q22" s="27"/>
    </row>
    <row r="23" spans="1:17">
      <c r="A23" s="14"/>
      <c r="B23" s="177" t="s">
        <v>674</v>
      </c>
      <c r="C23" s="72" t="s">
        <v>316</v>
      </c>
      <c r="D23" s="82" t="s">
        <v>362</v>
      </c>
      <c r="E23" s="22"/>
      <c r="F23" s="22"/>
      <c r="G23" s="72" t="s">
        <v>316</v>
      </c>
      <c r="H23" s="82">
        <v>0.01</v>
      </c>
      <c r="I23" s="22"/>
      <c r="J23" s="22"/>
      <c r="K23" s="72" t="s">
        <v>316</v>
      </c>
      <c r="L23" s="82">
        <v>0.02</v>
      </c>
      <c r="M23" s="22"/>
      <c r="N23" s="22"/>
      <c r="O23" s="72" t="s">
        <v>316</v>
      </c>
      <c r="P23" s="82">
        <v>0.02</v>
      </c>
      <c r="Q23" s="22"/>
    </row>
    <row r="24" spans="1:17">
      <c r="A24" s="14"/>
      <c r="B24" s="177"/>
      <c r="C24" s="72"/>
      <c r="D24" s="82"/>
      <c r="E24" s="22"/>
      <c r="F24" s="22"/>
      <c r="G24" s="72"/>
      <c r="H24" s="82"/>
      <c r="I24" s="22"/>
      <c r="J24" s="22"/>
      <c r="K24" s="72"/>
      <c r="L24" s="82"/>
      <c r="M24" s="22"/>
      <c r="N24" s="22"/>
      <c r="O24" s="72"/>
      <c r="P24" s="82"/>
      <c r="Q24" s="22"/>
    </row>
    <row r="25" spans="1:17">
      <c r="A25" s="14"/>
      <c r="B25" s="176" t="s">
        <v>659</v>
      </c>
      <c r="C25" s="78" t="s">
        <v>316</v>
      </c>
      <c r="D25" s="81">
        <v>0.08</v>
      </c>
      <c r="E25" s="27"/>
      <c r="F25" s="27"/>
      <c r="G25" s="78" t="s">
        <v>316</v>
      </c>
      <c r="H25" s="81">
        <v>0.33</v>
      </c>
      <c r="I25" s="27"/>
      <c r="J25" s="27"/>
      <c r="K25" s="78" t="s">
        <v>316</v>
      </c>
      <c r="L25" s="81">
        <v>0.3</v>
      </c>
      <c r="M25" s="27"/>
      <c r="N25" s="27"/>
      <c r="O25" s="78" t="s">
        <v>316</v>
      </c>
      <c r="P25" s="81">
        <v>0.23</v>
      </c>
      <c r="Q25" s="27"/>
    </row>
    <row r="26" spans="1:17">
      <c r="A26" s="14"/>
      <c r="B26" s="176"/>
      <c r="C26" s="78"/>
      <c r="D26" s="81"/>
      <c r="E26" s="27"/>
      <c r="F26" s="27"/>
      <c r="G26" s="78"/>
      <c r="H26" s="81"/>
      <c r="I26" s="27"/>
      <c r="J26" s="27"/>
      <c r="K26" s="78"/>
      <c r="L26" s="81"/>
      <c r="M26" s="27"/>
      <c r="N26" s="27"/>
      <c r="O26" s="78"/>
      <c r="P26" s="81"/>
      <c r="Q26" s="27"/>
    </row>
    <row r="27" spans="1:17">
      <c r="A27" s="14"/>
      <c r="B27" s="13" t="s">
        <v>826</v>
      </c>
      <c r="C27" s="72"/>
      <c r="D27" s="72"/>
      <c r="E27" s="72"/>
      <c r="F27" s="12"/>
      <c r="G27" s="72"/>
      <c r="H27" s="72"/>
      <c r="I27" s="72"/>
      <c r="J27" s="12"/>
      <c r="K27" s="72"/>
      <c r="L27" s="72"/>
      <c r="M27" s="72"/>
      <c r="N27" s="12"/>
      <c r="O27" s="72"/>
      <c r="P27" s="72"/>
      <c r="Q27" s="72"/>
    </row>
    <row r="28" spans="1:17">
      <c r="A28" s="14"/>
      <c r="B28" s="176" t="s">
        <v>108</v>
      </c>
      <c r="C28" s="78" t="s">
        <v>316</v>
      </c>
      <c r="D28" s="81">
        <v>0.08</v>
      </c>
      <c r="E28" s="27"/>
      <c r="F28" s="27"/>
      <c r="G28" s="78" t="s">
        <v>316</v>
      </c>
      <c r="H28" s="81">
        <v>0.32</v>
      </c>
      <c r="I28" s="27"/>
      <c r="J28" s="27"/>
      <c r="K28" s="78" t="s">
        <v>316</v>
      </c>
      <c r="L28" s="81">
        <v>0.28000000000000003</v>
      </c>
      <c r="M28" s="27"/>
      <c r="N28" s="27"/>
      <c r="O28" s="78" t="s">
        <v>316</v>
      </c>
      <c r="P28" s="81">
        <v>0.21</v>
      </c>
      <c r="Q28" s="27"/>
    </row>
    <row r="29" spans="1:17">
      <c r="A29" s="14"/>
      <c r="B29" s="176"/>
      <c r="C29" s="78"/>
      <c r="D29" s="81"/>
      <c r="E29" s="27"/>
      <c r="F29" s="27"/>
      <c r="G29" s="78"/>
      <c r="H29" s="81"/>
      <c r="I29" s="27"/>
      <c r="J29" s="27"/>
      <c r="K29" s="78"/>
      <c r="L29" s="81"/>
      <c r="M29" s="27"/>
      <c r="N29" s="27"/>
      <c r="O29" s="78"/>
      <c r="P29" s="81"/>
      <c r="Q29" s="27"/>
    </row>
    <row r="30" spans="1:17">
      <c r="A30" s="14"/>
      <c r="B30" s="177" t="s">
        <v>674</v>
      </c>
      <c r="C30" s="72" t="s">
        <v>316</v>
      </c>
      <c r="D30" s="82" t="s">
        <v>362</v>
      </c>
      <c r="E30" s="22"/>
      <c r="F30" s="22"/>
      <c r="G30" s="72" t="s">
        <v>316</v>
      </c>
      <c r="H30" s="82">
        <v>0.01</v>
      </c>
      <c r="I30" s="22"/>
      <c r="J30" s="22"/>
      <c r="K30" s="72" t="s">
        <v>316</v>
      </c>
      <c r="L30" s="82">
        <v>0.02</v>
      </c>
      <c r="M30" s="22"/>
      <c r="N30" s="22"/>
      <c r="O30" s="72" t="s">
        <v>316</v>
      </c>
      <c r="P30" s="82">
        <v>0.01</v>
      </c>
      <c r="Q30" s="22"/>
    </row>
    <row r="31" spans="1:17">
      <c r="A31" s="14"/>
      <c r="B31" s="177"/>
      <c r="C31" s="72"/>
      <c r="D31" s="82"/>
      <c r="E31" s="22"/>
      <c r="F31" s="22"/>
      <c r="G31" s="72"/>
      <c r="H31" s="82"/>
      <c r="I31" s="22"/>
      <c r="J31" s="22"/>
      <c r="K31" s="72"/>
      <c r="L31" s="82"/>
      <c r="M31" s="22"/>
      <c r="N31" s="22"/>
      <c r="O31" s="72"/>
      <c r="P31" s="82"/>
      <c r="Q31" s="22"/>
    </row>
    <row r="32" spans="1:17">
      <c r="A32" s="14"/>
      <c r="B32" s="176" t="s">
        <v>659</v>
      </c>
      <c r="C32" s="78" t="s">
        <v>316</v>
      </c>
      <c r="D32" s="81">
        <v>0.08</v>
      </c>
      <c r="E32" s="27"/>
      <c r="F32" s="27"/>
      <c r="G32" s="78" t="s">
        <v>316</v>
      </c>
      <c r="H32" s="81">
        <v>0.33</v>
      </c>
      <c r="I32" s="27"/>
      <c r="J32" s="27"/>
      <c r="K32" s="78" t="s">
        <v>316</v>
      </c>
      <c r="L32" s="81">
        <v>0.3</v>
      </c>
      <c r="M32" s="27"/>
      <c r="N32" s="27"/>
      <c r="O32" s="78" t="s">
        <v>316</v>
      </c>
      <c r="P32" s="81">
        <v>0.22</v>
      </c>
      <c r="Q32" s="27"/>
    </row>
    <row r="33" spans="1:17">
      <c r="A33" s="14"/>
      <c r="B33" s="176"/>
      <c r="C33" s="78"/>
      <c r="D33" s="81"/>
      <c r="E33" s="27"/>
      <c r="F33" s="27"/>
      <c r="G33" s="78"/>
      <c r="H33" s="81"/>
      <c r="I33" s="27"/>
      <c r="J33" s="27"/>
      <c r="K33" s="78"/>
      <c r="L33" s="81"/>
      <c r="M33" s="27"/>
      <c r="N33" s="27"/>
      <c r="O33" s="78"/>
      <c r="P33" s="81"/>
      <c r="Q33" s="27"/>
    </row>
    <row r="34" spans="1:17">
      <c r="A34" s="14"/>
      <c r="B34" s="177" t="s">
        <v>827</v>
      </c>
      <c r="C34" s="80">
        <v>106815375</v>
      </c>
      <c r="D34" s="80"/>
      <c r="E34" s="22"/>
      <c r="F34" s="22"/>
      <c r="G34" s="80">
        <v>121520253</v>
      </c>
      <c r="H34" s="80"/>
      <c r="I34" s="22"/>
      <c r="J34" s="22"/>
      <c r="K34" s="80">
        <v>121594219</v>
      </c>
      <c r="L34" s="80"/>
      <c r="M34" s="22"/>
      <c r="N34" s="22"/>
      <c r="O34" s="80">
        <v>121667166</v>
      </c>
      <c r="P34" s="80"/>
      <c r="Q34" s="22"/>
    </row>
    <row r="35" spans="1:17">
      <c r="A35" s="14"/>
      <c r="B35" s="177"/>
      <c r="C35" s="80"/>
      <c r="D35" s="80"/>
      <c r="E35" s="22"/>
      <c r="F35" s="22"/>
      <c r="G35" s="80"/>
      <c r="H35" s="80"/>
      <c r="I35" s="22"/>
      <c r="J35" s="22"/>
      <c r="K35" s="80"/>
      <c r="L35" s="80"/>
      <c r="M35" s="22"/>
      <c r="N35" s="22"/>
      <c r="O35" s="80"/>
      <c r="P35" s="80"/>
      <c r="Q35" s="22"/>
    </row>
    <row r="36" spans="1:17">
      <c r="A36" s="14"/>
      <c r="B36" s="176" t="s">
        <v>123</v>
      </c>
      <c r="C36" s="79">
        <v>107423195</v>
      </c>
      <c r="D36" s="79"/>
      <c r="E36" s="27"/>
      <c r="F36" s="27"/>
      <c r="G36" s="79">
        <v>122280431</v>
      </c>
      <c r="H36" s="79"/>
      <c r="I36" s="27"/>
      <c r="J36" s="27"/>
      <c r="K36" s="79">
        <v>122750121</v>
      </c>
      <c r="L36" s="79"/>
      <c r="M36" s="27"/>
      <c r="N36" s="27"/>
      <c r="O36" s="79">
        <v>122540253</v>
      </c>
      <c r="P36" s="79"/>
      <c r="Q36" s="27"/>
    </row>
    <row r="37" spans="1:17">
      <c r="A37" s="14"/>
      <c r="B37" s="176"/>
      <c r="C37" s="79"/>
      <c r="D37" s="79"/>
      <c r="E37" s="27"/>
      <c r="F37" s="27"/>
      <c r="G37" s="79"/>
      <c r="H37" s="79"/>
      <c r="I37" s="27"/>
      <c r="J37" s="27"/>
      <c r="K37" s="79"/>
      <c r="L37" s="79"/>
      <c r="M37" s="27"/>
      <c r="N37" s="27"/>
      <c r="O37" s="79"/>
      <c r="P37" s="79"/>
      <c r="Q37" s="27"/>
    </row>
    <row r="38" spans="1:17">
      <c r="A38" s="14"/>
      <c r="B38" s="19"/>
      <c r="C38" s="19"/>
      <c r="D38" s="19"/>
      <c r="E38" s="19"/>
      <c r="F38" s="19"/>
      <c r="G38" s="19"/>
      <c r="H38" s="19"/>
      <c r="I38" s="19"/>
      <c r="J38" s="19"/>
      <c r="K38" s="19"/>
      <c r="L38" s="19"/>
      <c r="M38" s="19"/>
      <c r="N38" s="19"/>
      <c r="O38" s="19"/>
      <c r="P38" s="19"/>
      <c r="Q38" s="19"/>
    </row>
    <row r="39" spans="1:17">
      <c r="A39" s="14"/>
      <c r="B39" s="11"/>
      <c r="C39" s="11"/>
      <c r="D39" s="11"/>
      <c r="E39" s="11"/>
      <c r="F39" s="11"/>
      <c r="G39" s="11"/>
      <c r="H39" s="11"/>
      <c r="I39" s="11"/>
      <c r="J39" s="11"/>
      <c r="K39" s="11"/>
      <c r="L39" s="11"/>
      <c r="M39" s="11"/>
      <c r="N39" s="11"/>
      <c r="O39" s="11"/>
      <c r="P39" s="11"/>
      <c r="Q39" s="11"/>
    </row>
    <row r="40" spans="1:17" ht="15.75" thickBot="1">
      <c r="A40" s="14"/>
      <c r="B40" s="12"/>
      <c r="C40" s="24" t="s">
        <v>828</v>
      </c>
      <c r="D40" s="24"/>
      <c r="E40" s="24"/>
      <c r="F40" s="24"/>
      <c r="G40" s="24"/>
      <c r="H40" s="24"/>
      <c r="I40" s="24"/>
      <c r="J40" s="24"/>
      <c r="K40" s="24"/>
      <c r="L40" s="24"/>
      <c r="M40" s="24"/>
      <c r="N40" s="24"/>
      <c r="O40" s="24"/>
      <c r="P40" s="24"/>
      <c r="Q40" s="24"/>
    </row>
    <row r="41" spans="1:17" ht="15.75" thickBot="1">
      <c r="A41" s="14"/>
      <c r="B41" s="12"/>
      <c r="C41" s="71" t="s">
        <v>820</v>
      </c>
      <c r="D41" s="71"/>
      <c r="E41" s="71"/>
      <c r="F41" s="12"/>
      <c r="G41" s="71" t="s">
        <v>821</v>
      </c>
      <c r="H41" s="71"/>
      <c r="I41" s="71"/>
      <c r="J41" s="12"/>
      <c r="K41" s="71" t="s">
        <v>822</v>
      </c>
      <c r="L41" s="71"/>
      <c r="M41" s="71"/>
      <c r="N41" s="12"/>
      <c r="O41" s="71" t="s">
        <v>823</v>
      </c>
      <c r="P41" s="71"/>
      <c r="Q41" s="71"/>
    </row>
    <row r="42" spans="1:17">
      <c r="A42" s="14"/>
      <c r="B42" s="78" t="s">
        <v>87</v>
      </c>
      <c r="C42" s="88" t="s">
        <v>316</v>
      </c>
      <c r="D42" s="90">
        <v>182233</v>
      </c>
      <c r="E42" s="32"/>
      <c r="F42" s="27"/>
      <c r="G42" s="88" t="s">
        <v>316</v>
      </c>
      <c r="H42" s="90">
        <v>222079</v>
      </c>
      <c r="I42" s="32"/>
      <c r="J42" s="27"/>
      <c r="K42" s="88" t="s">
        <v>316</v>
      </c>
      <c r="L42" s="90">
        <v>223941</v>
      </c>
      <c r="M42" s="32"/>
      <c r="N42" s="27"/>
      <c r="O42" s="88" t="s">
        <v>316</v>
      </c>
      <c r="P42" s="90">
        <v>221432</v>
      </c>
      <c r="Q42" s="32"/>
    </row>
    <row r="43" spans="1:17">
      <c r="A43" s="14"/>
      <c r="B43" s="78"/>
      <c r="C43" s="89"/>
      <c r="D43" s="91"/>
      <c r="E43" s="33"/>
      <c r="F43" s="27"/>
      <c r="G43" s="89"/>
      <c r="H43" s="91"/>
      <c r="I43" s="33"/>
      <c r="J43" s="27"/>
      <c r="K43" s="89"/>
      <c r="L43" s="91"/>
      <c r="M43" s="33"/>
      <c r="N43" s="27"/>
      <c r="O43" s="89"/>
      <c r="P43" s="91"/>
      <c r="Q43" s="33"/>
    </row>
    <row r="44" spans="1:17">
      <c r="A44" s="14"/>
      <c r="B44" s="72" t="s">
        <v>125</v>
      </c>
      <c r="C44" s="72" t="s">
        <v>316</v>
      </c>
      <c r="D44" s="82" t="s">
        <v>829</v>
      </c>
      <c r="E44" s="72" t="s">
        <v>365</v>
      </c>
      <c r="F44" s="22"/>
      <c r="G44" s="72" t="s">
        <v>316</v>
      </c>
      <c r="H44" s="80">
        <v>19103</v>
      </c>
      <c r="I44" s="22"/>
      <c r="J44" s="22"/>
      <c r="K44" s="72" t="s">
        <v>316</v>
      </c>
      <c r="L44" s="80">
        <v>17022</v>
      </c>
      <c r="M44" s="22"/>
      <c r="N44" s="22"/>
      <c r="O44" s="72" t="s">
        <v>316</v>
      </c>
      <c r="P44" s="80">
        <v>14033</v>
      </c>
      <c r="Q44" s="22"/>
    </row>
    <row r="45" spans="1:17">
      <c r="A45" s="14"/>
      <c r="B45" s="72"/>
      <c r="C45" s="72"/>
      <c r="D45" s="82"/>
      <c r="E45" s="72"/>
      <c r="F45" s="22"/>
      <c r="G45" s="72"/>
      <c r="H45" s="80"/>
      <c r="I45" s="22"/>
      <c r="J45" s="22"/>
      <c r="K45" s="72"/>
      <c r="L45" s="80"/>
      <c r="M45" s="22"/>
      <c r="N45" s="22"/>
      <c r="O45" s="72"/>
      <c r="P45" s="80"/>
      <c r="Q45" s="22"/>
    </row>
    <row r="46" spans="1:17">
      <c r="A46" s="14"/>
      <c r="B46" s="68" t="s">
        <v>674</v>
      </c>
      <c r="C46" s="68" t="s">
        <v>316</v>
      </c>
      <c r="D46" s="69" t="s">
        <v>830</v>
      </c>
      <c r="E46" s="68" t="s">
        <v>365</v>
      </c>
      <c r="F46" s="18"/>
      <c r="G46" s="68" t="s">
        <v>316</v>
      </c>
      <c r="H46" s="69" t="s">
        <v>831</v>
      </c>
      <c r="I46" s="68" t="s">
        <v>365</v>
      </c>
      <c r="J46" s="18"/>
      <c r="K46" s="68" t="s">
        <v>316</v>
      </c>
      <c r="L46" s="69" t="s">
        <v>832</v>
      </c>
      <c r="M46" s="68" t="s">
        <v>365</v>
      </c>
      <c r="N46" s="18"/>
      <c r="O46" s="68" t="s">
        <v>316</v>
      </c>
      <c r="P46" s="69" t="s">
        <v>833</v>
      </c>
      <c r="Q46" s="68" t="s">
        <v>365</v>
      </c>
    </row>
    <row r="47" spans="1:17">
      <c r="A47" s="14"/>
      <c r="B47" s="72" t="s">
        <v>834</v>
      </c>
      <c r="C47" s="72" t="s">
        <v>316</v>
      </c>
      <c r="D47" s="82" t="s">
        <v>835</v>
      </c>
      <c r="E47" s="72" t="s">
        <v>365</v>
      </c>
      <c r="F47" s="22"/>
      <c r="G47" s="72" t="s">
        <v>316</v>
      </c>
      <c r="H47" s="80">
        <v>18885</v>
      </c>
      <c r="I47" s="22"/>
      <c r="J47" s="22"/>
      <c r="K47" s="72" t="s">
        <v>316</v>
      </c>
      <c r="L47" s="80">
        <v>15196</v>
      </c>
      <c r="M47" s="22"/>
      <c r="N47" s="22"/>
      <c r="O47" s="72" t="s">
        <v>316</v>
      </c>
      <c r="P47" s="80">
        <v>13730</v>
      </c>
      <c r="Q47" s="22"/>
    </row>
    <row r="48" spans="1:17">
      <c r="A48" s="14"/>
      <c r="B48" s="72"/>
      <c r="C48" s="72"/>
      <c r="D48" s="82"/>
      <c r="E48" s="72"/>
      <c r="F48" s="22"/>
      <c r="G48" s="72"/>
      <c r="H48" s="80"/>
      <c r="I48" s="22"/>
      <c r="J48" s="22"/>
      <c r="K48" s="72"/>
      <c r="L48" s="80"/>
      <c r="M48" s="22"/>
      <c r="N48" s="22"/>
      <c r="O48" s="72"/>
      <c r="P48" s="80"/>
      <c r="Q48" s="22"/>
    </row>
    <row r="49" spans="1:17">
      <c r="A49" s="14"/>
      <c r="B49" s="78" t="s">
        <v>836</v>
      </c>
      <c r="C49" s="78" t="s">
        <v>316</v>
      </c>
      <c r="D49" s="81" t="s">
        <v>837</v>
      </c>
      <c r="E49" s="78" t="s">
        <v>365</v>
      </c>
      <c r="F49" s="27"/>
      <c r="G49" s="78" t="s">
        <v>316</v>
      </c>
      <c r="H49" s="79">
        <v>19266</v>
      </c>
      <c r="I49" s="27"/>
      <c r="J49" s="27"/>
      <c r="K49" s="78" t="s">
        <v>316</v>
      </c>
      <c r="L49" s="79">
        <v>15585</v>
      </c>
      <c r="M49" s="27"/>
      <c r="N49" s="27"/>
      <c r="O49" s="78" t="s">
        <v>316</v>
      </c>
      <c r="P49" s="79">
        <v>14748</v>
      </c>
      <c r="Q49" s="27"/>
    </row>
    <row r="50" spans="1:17">
      <c r="A50" s="14"/>
      <c r="B50" s="78"/>
      <c r="C50" s="78"/>
      <c r="D50" s="81"/>
      <c r="E50" s="78"/>
      <c r="F50" s="27"/>
      <c r="G50" s="78"/>
      <c r="H50" s="79"/>
      <c r="I50" s="27"/>
      <c r="J50" s="27"/>
      <c r="K50" s="78"/>
      <c r="L50" s="79"/>
      <c r="M50" s="27"/>
      <c r="N50" s="27"/>
      <c r="O50" s="78"/>
      <c r="P50" s="79"/>
      <c r="Q50" s="27"/>
    </row>
    <row r="51" spans="1:17">
      <c r="A51" s="14"/>
      <c r="B51" s="13" t="s">
        <v>825</v>
      </c>
      <c r="C51" s="72"/>
      <c r="D51" s="72"/>
      <c r="E51" s="72"/>
      <c r="F51" s="12"/>
      <c r="G51" s="72"/>
      <c r="H51" s="72"/>
      <c r="I51" s="72"/>
      <c r="J51" s="12"/>
      <c r="K51" s="72"/>
      <c r="L51" s="72"/>
      <c r="M51" s="72"/>
      <c r="N51" s="12"/>
      <c r="O51" s="72"/>
      <c r="P51" s="72"/>
      <c r="Q51" s="72"/>
    </row>
    <row r="52" spans="1:17">
      <c r="A52" s="14"/>
      <c r="B52" s="176" t="s">
        <v>125</v>
      </c>
      <c r="C52" s="78" t="s">
        <v>316</v>
      </c>
      <c r="D52" s="81" t="s">
        <v>838</v>
      </c>
      <c r="E52" s="78" t="s">
        <v>365</v>
      </c>
      <c r="F52" s="27"/>
      <c r="G52" s="78" t="s">
        <v>316</v>
      </c>
      <c r="H52" s="81">
        <v>0.17</v>
      </c>
      <c r="I52" s="27"/>
      <c r="J52" s="27"/>
      <c r="K52" s="78" t="s">
        <v>316</v>
      </c>
      <c r="L52" s="81">
        <v>0.16</v>
      </c>
      <c r="M52" s="27"/>
      <c r="N52" s="27"/>
      <c r="O52" s="78" t="s">
        <v>316</v>
      </c>
      <c r="P52" s="81">
        <v>0.11</v>
      </c>
      <c r="Q52" s="27"/>
    </row>
    <row r="53" spans="1:17">
      <c r="A53" s="14"/>
      <c r="B53" s="176"/>
      <c r="C53" s="78"/>
      <c r="D53" s="81"/>
      <c r="E53" s="78"/>
      <c r="F53" s="27"/>
      <c r="G53" s="78"/>
      <c r="H53" s="81"/>
      <c r="I53" s="27"/>
      <c r="J53" s="27"/>
      <c r="K53" s="78"/>
      <c r="L53" s="81"/>
      <c r="M53" s="27"/>
      <c r="N53" s="27"/>
      <c r="O53" s="78"/>
      <c r="P53" s="81"/>
      <c r="Q53" s="27"/>
    </row>
    <row r="54" spans="1:17">
      <c r="A54" s="14"/>
      <c r="B54" s="177" t="s">
        <v>674</v>
      </c>
      <c r="C54" s="72" t="s">
        <v>316</v>
      </c>
      <c r="D54" s="82" t="s">
        <v>362</v>
      </c>
      <c r="E54" s="22"/>
      <c r="F54" s="22"/>
      <c r="G54" s="72" t="s">
        <v>316</v>
      </c>
      <c r="H54" s="82" t="s">
        <v>362</v>
      </c>
      <c r="I54" s="22"/>
      <c r="J54" s="22"/>
      <c r="K54" s="72" t="s">
        <v>316</v>
      </c>
      <c r="L54" s="82" t="s">
        <v>675</v>
      </c>
      <c r="M54" s="72" t="s">
        <v>365</v>
      </c>
      <c r="N54" s="22"/>
      <c r="O54" s="72" t="s">
        <v>316</v>
      </c>
      <c r="P54" s="82" t="s">
        <v>362</v>
      </c>
      <c r="Q54" s="22"/>
    </row>
    <row r="55" spans="1:17">
      <c r="A55" s="14"/>
      <c r="B55" s="177"/>
      <c r="C55" s="72"/>
      <c r="D55" s="82"/>
      <c r="E55" s="22"/>
      <c r="F55" s="22"/>
      <c r="G55" s="72"/>
      <c r="H55" s="82"/>
      <c r="I55" s="22"/>
      <c r="J55" s="22"/>
      <c r="K55" s="72"/>
      <c r="L55" s="82"/>
      <c r="M55" s="72"/>
      <c r="N55" s="22"/>
      <c r="O55" s="72"/>
      <c r="P55" s="82"/>
      <c r="Q55" s="22"/>
    </row>
    <row r="56" spans="1:17">
      <c r="A56" s="14"/>
      <c r="B56" s="176" t="s">
        <v>834</v>
      </c>
      <c r="C56" s="78" t="s">
        <v>316</v>
      </c>
      <c r="D56" s="81" t="s">
        <v>838</v>
      </c>
      <c r="E56" s="78" t="s">
        <v>365</v>
      </c>
      <c r="F56" s="27"/>
      <c r="G56" s="78" t="s">
        <v>316</v>
      </c>
      <c r="H56" s="81">
        <v>0.17</v>
      </c>
      <c r="I56" s="27"/>
      <c r="J56" s="27"/>
      <c r="K56" s="78" t="s">
        <v>316</v>
      </c>
      <c r="L56" s="81">
        <v>0.14000000000000001</v>
      </c>
      <c r="M56" s="27"/>
      <c r="N56" s="27"/>
      <c r="O56" s="78" t="s">
        <v>316</v>
      </c>
      <c r="P56" s="81">
        <v>0.11</v>
      </c>
      <c r="Q56" s="27"/>
    </row>
    <row r="57" spans="1:17">
      <c r="A57" s="14"/>
      <c r="B57" s="176"/>
      <c r="C57" s="78"/>
      <c r="D57" s="81"/>
      <c r="E57" s="78"/>
      <c r="F57" s="27"/>
      <c r="G57" s="78"/>
      <c r="H57" s="81"/>
      <c r="I57" s="27"/>
      <c r="J57" s="27"/>
      <c r="K57" s="78"/>
      <c r="L57" s="81"/>
      <c r="M57" s="27"/>
      <c r="N57" s="27"/>
      <c r="O57" s="78"/>
      <c r="P57" s="81"/>
      <c r="Q57" s="27"/>
    </row>
    <row r="58" spans="1:17">
      <c r="A58" s="14"/>
      <c r="B58" s="13" t="s">
        <v>826</v>
      </c>
      <c r="C58" s="72"/>
      <c r="D58" s="72"/>
      <c r="E58" s="72"/>
      <c r="F58" s="12"/>
      <c r="G58" s="72"/>
      <c r="H58" s="72"/>
      <c r="I58" s="72"/>
      <c r="J58" s="12"/>
      <c r="K58" s="72"/>
      <c r="L58" s="72"/>
      <c r="M58" s="72"/>
      <c r="N58" s="12"/>
      <c r="O58" s="72"/>
      <c r="P58" s="72"/>
      <c r="Q58" s="72"/>
    </row>
    <row r="59" spans="1:17">
      <c r="A59" s="14"/>
      <c r="B59" s="176" t="s">
        <v>125</v>
      </c>
      <c r="C59" s="78" t="s">
        <v>316</v>
      </c>
      <c r="D59" s="81" t="s">
        <v>838</v>
      </c>
      <c r="E59" s="78" t="s">
        <v>365</v>
      </c>
      <c r="F59" s="27"/>
      <c r="G59" s="78" t="s">
        <v>316</v>
      </c>
      <c r="H59" s="81">
        <v>0.17</v>
      </c>
      <c r="I59" s="27"/>
      <c r="J59" s="27"/>
      <c r="K59" s="78" t="s">
        <v>316</v>
      </c>
      <c r="L59" s="81">
        <v>0.16</v>
      </c>
      <c r="M59" s="27"/>
      <c r="N59" s="27"/>
      <c r="O59" s="78" t="s">
        <v>316</v>
      </c>
      <c r="P59" s="81">
        <v>0.11</v>
      </c>
      <c r="Q59" s="27"/>
    </row>
    <row r="60" spans="1:17">
      <c r="A60" s="14"/>
      <c r="B60" s="176"/>
      <c r="C60" s="78"/>
      <c r="D60" s="81"/>
      <c r="E60" s="78"/>
      <c r="F60" s="27"/>
      <c r="G60" s="78"/>
      <c r="H60" s="81"/>
      <c r="I60" s="27"/>
      <c r="J60" s="27"/>
      <c r="K60" s="78"/>
      <c r="L60" s="81"/>
      <c r="M60" s="27"/>
      <c r="N60" s="27"/>
      <c r="O60" s="78"/>
      <c r="P60" s="81"/>
      <c r="Q60" s="27"/>
    </row>
    <row r="61" spans="1:17">
      <c r="A61" s="14"/>
      <c r="B61" s="177" t="s">
        <v>674</v>
      </c>
      <c r="C61" s="72" t="s">
        <v>316</v>
      </c>
      <c r="D61" s="82" t="s">
        <v>362</v>
      </c>
      <c r="E61" s="22"/>
      <c r="F61" s="22"/>
      <c r="G61" s="72" t="s">
        <v>316</v>
      </c>
      <c r="H61" s="82" t="s">
        <v>362</v>
      </c>
      <c r="I61" s="22"/>
      <c r="J61" s="22"/>
      <c r="K61" s="72" t="s">
        <v>316</v>
      </c>
      <c r="L61" s="82" t="s">
        <v>675</v>
      </c>
      <c r="M61" s="72" t="s">
        <v>365</v>
      </c>
      <c r="N61" s="22"/>
      <c r="O61" s="72" t="s">
        <v>316</v>
      </c>
      <c r="P61" s="82" t="s">
        <v>362</v>
      </c>
      <c r="Q61" s="22"/>
    </row>
    <row r="62" spans="1:17">
      <c r="A62" s="14"/>
      <c r="B62" s="177"/>
      <c r="C62" s="72"/>
      <c r="D62" s="82"/>
      <c r="E62" s="22"/>
      <c r="F62" s="22"/>
      <c r="G62" s="72"/>
      <c r="H62" s="82"/>
      <c r="I62" s="22"/>
      <c r="J62" s="22"/>
      <c r="K62" s="72"/>
      <c r="L62" s="82"/>
      <c r="M62" s="72"/>
      <c r="N62" s="22"/>
      <c r="O62" s="72"/>
      <c r="P62" s="82"/>
      <c r="Q62" s="22"/>
    </row>
    <row r="63" spans="1:17">
      <c r="A63" s="14"/>
      <c r="B63" s="176" t="s">
        <v>834</v>
      </c>
      <c r="C63" s="78" t="s">
        <v>316</v>
      </c>
      <c r="D63" s="81" t="s">
        <v>838</v>
      </c>
      <c r="E63" s="78" t="s">
        <v>365</v>
      </c>
      <c r="F63" s="27"/>
      <c r="G63" s="78" t="s">
        <v>316</v>
      </c>
      <c r="H63" s="81">
        <v>0.17</v>
      </c>
      <c r="I63" s="27"/>
      <c r="J63" s="27"/>
      <c r="K63" s="78" t="s">
        <v>316</v>
      </c>
      <c r="L63" s="81">
        <v>0.14000000000000001</v>
      </c>
      <c r="M63" s="27"/>
      <c r="N63" s="27"/>
      <c r="O63" s="78" t="s">
        <v>316</v>
      </c>
      <c r="P63" s="81">
        <v>0.11</v>
      </c>
      <c r="Q63" s="27"/>
    </row>
    <row r="64" spans="1:17">
      <c r="A64" s="14"/>
      <c r="B64" s="176"/>
      <c r="C64" s="78"/>
      <c r="D64" s="81"/>
      <c r="E64" s="78"/>
      <c r="F64" s="27"/>
      <c r="G64" s="78"/>
      <c r="H64" s="81"/>
      <c r="I64" s="27"/>
      <c r="J64" s="27"/>
      <c r="K64" s="78"/>
      <c r="L64" s="81"/>
      <c r="M64" s="27"/>
      <c r="N64" s="27"/>
      <c r="O64" s="78"/>
      <c r="P64" s="81"/>
      <c r="Q64" s="27"/>
    </row>
    <row r="65" spans="1:17">
      <c r="A65" s="14"/>
      <c r="B65" s="177" t="s">
        <v>827</v>
      </c>
      <c r="C65" s="80">
        <v>105332812</v>
      </c>
      <c r="D65" s="80"/>
      <c r="E65" s="22"/>
      <c r="F65" s="22"/>
      <c r="G65" s="80">
        <v>105388743</v>
      </c>
      <c r="H65" s="80"/>
      <c r="I65" s="22"/>
      <c r="J65" s="22"/>
      <c r="K65" s="80">
        <v>105453978</v>
      </c>
      <c r="L65" s="80"/>
      <c r="M65" s="22"/>
      <c r="N65" s="22"/>
      <c r="O65" s="80">
        <v>105517515</v>
      </c>
      <c r="P65" s="80"/>
      <c r="Q65" s="22"/>
    </row>
    <row r="66" spans="1:17">
      <c r="A66" s="14"/>
      <c r="B66" s="177"/>
      <c r="C66" s="80"/>
      <c r="D66" s="80"/>
      <c r="E66" s="22"/>
      <c r="F66" s="22"/>
      <c r="G66" s="80"/>
      <c r="H66" s="80"/>
      <c r="I66" s="22"/>
      <c r="J66" s="22"/>
      <c r="K66" s="80"/>
      <c r="L66" s="80"/>
      <c r="M66" s="22"/>
      <c r="N66" s="22"/>
      <c r="O66" s="80"/>
      <c r="P66" s="80"/>
      <c r="Q66" s="22"/>
    </row>
    <row r="67" spans="1:17">
      <c r="A67" s="14"/>
      <c r="B67" s="176" t="s">
        <v>123</v>
      </c>
      <c r="C67" s="79">
        <v>105332812</v>
      </c>
      <c r="D67" s="79"/>
      <c r="E67" s="27"/>
      <c r="F67" s="27"/>
      <c r="G67" s="79">
        <v>105454679</v>
      </c>
      <c r="H67" s="79"/>
      <c r="I67" s="27"/>
      <c r="J67" s="27"/>
      <c r="K67" s="79">
        <v>105509104</v>
      </c>
      <c r="L67" s="79"/>
      <c r="M67" s="27"/>
      <c r="N67" s="27"/>
      <c r="O67" s="79">
        <v>105865104</v>
      </c>
      <c r="P67" s="79"/>
      <c r="Q67" s="27"/>
    </row>
    <row r="68" spans="1:17">
      <c r="A68" s="14"/>
      <c r="B68" s="176"/>
      <c r="C68" s="79"/>
      <c r="D68" s="79"/>
      <c r="E68" s="27"/>
      <c r="F68" s="27"/>
      <c r="G68" s="79"/>
      <c r="H68" s="79"/>
      <c r="I68" s="27"/>
      <c r="J68" s="27"/>
      <c r="K68" s="79"/>
      <c r="L68" s="79"/>
      <c r="M68" s="27"/>
      <c r="N68" s="27"/>
      <c r="O68" s="79"/>
      <c r="P68" s="79"/>
      <c r="Q68" s="27"/>
    </row>
  </sheetData>
  <mergeCells count="419">
    <mergeCell ref="A1:A2"/>
    <mergeCell ref="B1:Q1"/>
    <mergeCell ref="B2:Q2"/>
    <mergeCell ref="B3:Q3"/>
    <mergeCell ref="A4:A68"/>
    <mergeCell ref="B4:Q4"/>
    <mergeCell ref="B5:Q5"/>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4:N45"/>
    <mergeCell ref="O44:O45"/>
    <mergeCell ref="P44:P45"/>
    <mergeCell ref="Q44:Q45"/>
    <mergeCell ref="B47:B48"/>
    <mergeCell ref="C47:C48"/>
    <mergeCell ref="D47:D48"/>
    <mergeCell ref="E47:E48"/>
    <mergeCell ref="F47:F48"/>
    <mergeCell ref="G47:G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B38:Q38"/>
    <mergeCell ref="C40:Q40"/>
    <mergeCell ref="C41:E41"/>
    <mergeCell ref="G41:I41"/>
    <mergeCell ref="K41:M41"/>
    <mergeCell ref="O41:Q4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6" width="12.5703125" bestFit="1" customWidth="1"/>
    <col min="7" max="7" width="10.28515625" bestFit="1" customWidth="1"/>
    <col min="8" max="8" width="11.85546875" bestFit="1" customWidth="1"/>
    <col min="9" max="9" width="12.28515625" bestFit="1" customWidth="1"/>
    <col min="10" max="10" width="36.5703125" bestFit="1" customWidth="1"/>
    <col min="11" max="11" width="15.42578125" bestFit="1" customWidth="1"/>
    <col min="12" max="12" width="12" bestFit="1" customWidth="1"/>
    <col min="13" max="13" width="18.5703125" bestFit="1" customWidth="1"/>
  </cols>
  <sheetData>
    <row r="1" spans="1:13" ht="15" customHeight="1">
      <c r="A1" s="8" t="s">
        <v>1058</v>
      </c>
      <c r="B1" s="1" t="s">
        <v>1059</v>
      </c>
      <c r="C1" s="8" t="s">
        <v>1060</v>
      </c>
      <c r="D1" s="8"/>
      <c r="E1" s="8" t="s">
        <v>1</v>
      </c>
      <c r="F1" s="8"/>
      <c r="G1" s="1"/>
      <c r="H1" s="1"/>
      <c r="I1" s="1"/>
      <c r="J1" s="1" t="s">
        <v>1</v>
      </c>
      <c r="K1" s="1" t="s">
        <v>1059</v>
      </c>
      <c r="L1" s="1"/>
      <c r="M1" s="1" t="s">
        <v>1</v>
      </c>
    </row>
    <row r="2" spans="1:13">
      <c r="A2" s="8"/>
      <c r="B2" s="8" t="s">
        <v>1061</v>
      </c>
      <c r="C2" s="8" t="s">
        <v>1062</v>
      </c>
      <c r="D2" s="211">
        <v>40694</v>
      </c>
      <c r="E2" s="1" t="s">
        <v>2</v>
      </c>
      <c r="F2" s="8" t="s">
        <v>82</v>
      </c>
      <c r="G2" s="211">
        <v>40679</v>
      </c>
      <c r="H2" s="8" t="s">
        <v>1068</v>
      </c>
      <c r="I2" s="1" t="s">
        <v>2</v>
      </c>
      <c r="J2" s="1" t="s">
        <v>2</v>
      </c>
      <c r="K2" s="209">
        <v>40679</v>
      </c>
      <c r="L2" s="1" t="s">
        <v>1061</v>
      </c>
      <c r="M2" s="1" t="s">
        <v>2</v>
      </c>
    </row>
    <row r="3" spans="1:13" ht="30">
      <c r="A3" s="8"/>
      <c r="B3" s="8"/>
      <c r="C3" s="8"/>
      <c r="D3" s="211"/>
      <c r="E3" s="1" t="s">
        <v>1063</v>
      </c>
      <c r="F3" s="8"/>
      <c r="G3" s="211"/>
      <c r="H3" s="8"/>
      <c r="I3" s="1" t="s">
        <v>571</v>
      </c>
      <c r="J3" s="1" t="s">
        <v>1069</v>
      </c>
      <c r="K3" s="1" t="s">
        <v>1070</v>
      </c>
      <c r="L3" s="1" t="s">
        <v>1070</v>
      </c>
      <c r="M3" s="1" t="s">
        <v>1071</v>
      </c>
    </row>
    <row r="4" spans="1:13">
      <c r="A4" s="8"/>
      <c r="B4" s="8"/>
      <c r="C4" s="8"/>
      <c r="D4" s="211"/>
      <c r="E4" s="1" t="s">
        <v>1064</v>
      </c>
      <c r="F4" s="8"/>
      <c r="G4" s="211"/>
      <c r="H4" s="8"/>
      <c r="I4" s="1" t="s">
        <v>1064</v>
      </c>
      <c r="J4" s="1"/>
      <c r="K4" s="1"/>
      <c r="L4" s="1"/>
      <c r="M4" s="1"/>
    </row>
    <row r="5" spans="1:13">
      <c r="A5" s="8"/>
      <c r="B5" s="8"/>
      <c r="C5" s="8"/>
      <c r="D5" s="211"/>
      <c r="E5" s="1" t="s">
        <v>1065</v>
      </c>
      <c r="F5" s="8"/>
      <c r="G5" s="211"/>
      <c r="H5" s="8"/>
      <c r="I5" s="1"/>
      <c r="J5" s="1"/>
      <c r="K5" s="1"/>
      <c r="L5" s="1"/>
      <c r="M5" s="1"/>
    </row>
    <row r="6" spans="1:13">
      <c r="A6" s="8"/>
      <c r="B6" s="8"/>
      <c r="C6" s="8"/>
      <c r="D6" s="211"/>
      <c r="E6" s="1" t="s">
        <v>1066</v>
      </c>
      <c r="F6" s="8"/>
      <c r="G6" s="211"/>
      <c r="H6" s="8"/>
      <c r="I6" s="1"/>
      <c r="J6" s="1"/>
      <c r="K6" s="1"/>
      <c r="L6" s="1"/>
      <c r="M6" s="1"/>
    </row>
    <row r="7" spans="1:13">
      <c r="A7" s="8"/>
      <c r="B7" s="8"/>
      <c r="C7" s="8"/>
      <c r="D7" s="211"/>
      <c r="E7" s="1" t="s">
        <v>1067</v>
      </c>
      <c r="F7" s="8"/>
      <c r="G7" s="211"/>
      <c r="H7" s="8"/>
      <c r="I7" s="1"/>
      <c r="J7" s="1"/>
      <c r="K7" s="1"/>
      <c r="L7" s="1"/>
      <c r="M7" s="1"/>
    </row>
    <row r="8" spans="1:13">
      <c r="A8" s="3" t="s">
        <v>1072</v>
      </c>
      <c r="B8" s="4" t="s">
        <v>6</v>
      </c>
      <c r="C8" s="4" t="s">
        <v>6</v>
      </c>
      <c r="D8" s="4" t="s">
        <v>6</v>
      </c>
      <c r="E8" s="4" t="s">
        <v>6</v>
      </c>
      <c r="F8" s="4" t="s">
        <v>6</v>
      </c>
      <c r="G8" s="4" t="s">
        <v>6</v>
      </c>
      <c r="H8" s="4" t="s">
        <v>6</v>
      </c>
      <c r="I8" s="4" t="s">
        <v>6</v>
      </c>
      <c r="J8" s="4" t="s">
        <v>6</v>
      </c>
      <c r="K8" s="4" t="s">
        <v>6</v>
      </c>
      <c r="L8" s="4" t="s">
        <v>6</v>
      </c>
      <c r="M8" s="4" t="s">
        <v>6</v>
      </c>
    </row>
    <row r="9" spans="1:13" ht="30">
      <c r="A9" s="2" t="s">
        <v>154</v>
      </c>
      <c r="B9" s="6">
        <v>4095000</v>
      </c>
      <c r="C9" s="4" t="s">
        <v>6</v>
      </c>
      <c r="D9" s="4" t="s">
        <v>6</v>
      </c>
      <c r="E9" s="4" t="s">
        <v>6</v>
      </c>
      <c r="F9" s="4" t="s">
        <v>6</v>
      </c>
      <c r="G9" s="4" t="s">
        <v>6</v>
      </c>
      <c r="H9" s="4" t="s">
        <v>6</v>
      </c>
      <c r="I9" s="4" t="s">
        <v>6</v>
      </c>
      <c r="J9" s="4" t="s">
        <v>6</v>
      </c>
      <c r="K9" s="6">
        <v>27500000</v>
      </c>
      <c r="L9" s="4" t="s">
        <v>6</v>
      </c>
      <c r="M9" s="4" t="s">
        <v>6</v>
      </c>
    </row>
    <row r="10" spans="1:13" ht="30">
      <c r="A10" s="2" t="s">
        <v>1073</v>
      </c>
      <c r="B10" s="4" t="s">
        <v>6</v>
      </c>
      <c r="C10" s="4" t="s">
        <v>6</v>
      </c>
      <c r="D10" s="4" t="s">
        <v>6</v>
      </c>
      <c r="E10" s="4" t="s">
        <v>6</v>
      </c>
      <c r="F10" s="4" t="s">
        <v>6</v>
      </c>
      <c r="G10" s="7">
        <v>18</v>
      </c>
      <c r="H10" s="7">
        <v>1</v>
      </c>
      <c r="I10" s="4" t="s">
        <v>6</v>
      </c>
      <c r="J10" s="4" t="s">
        <v>6</v>
      </c>
      <c r="K10" s="7">
        <v>18</v>
      </c>
      <c r="L10" s="7">
        <v>18</v>
      </c>
      <c r="M10" s="4" t="s">
        <v>6</v>
      </c>
    </row>
    <row r="11" spans="1:13" ht="30">
      <c r="A11" s="2" t="s">
        <v>155</v>
      </c>
      <c r="B11" s="4" t="s">
        <v>6</v>
      </c>
      <c r="C11" s="7">
        <v>73700000</v>
      </c>
      <c r="D11" s="4" t="s">
        <v>6</v>
      </c>
      <c r="E11" s="7">
        <v>327547000</v>
      </c>
      <c r="F11" s="7">
        <v>528293000</v>
      </c>
      <c r="G11" s="4" t="s">
        <v>6</v>
      </c>
      <c r="H11" s="4" t="s">
        <v>6</v>
      </c>
      <c r="I11" s="4" t="s">
        <v>6</v>
      </c>
      <c r="J11" s="4" t="s">
        <v>6</v>
      </c>
      <c r="K11" s="7">
        <v>495000000</v>
      </c>
      <c r="L11" s="4" t="s">
        <v>6</v>
      </c>
      <c r="M11" s="4" t="s">
        <v>6</v>
      </c>
    </row>
    <row r="12" spans="1:13">
      <c r="A12" s="2" t="s">
        <v>1074</v>
      </c>
      <c r="B12" s="4" t="s">
        <v>6</v>
      </c>
      <c r="C12" s="7">
        <v>69100000</v>
      </c>
      <c r="D12" s="4" t="s">
        <v>6</v>
      </c>
      <c r="E12" s="4" t="s">
        <v>6</v>
      </c>
      <c r="F12" s="4" t="s">
        <v>6</v>
      </c>
      <c r="G12" s="4" t="s">
        <v>6</v>
      </c>
      <c r="H12" s="4" t="s">
        <v>6</v>
      </c>
      <c r="I12" s="4" t="s">
        <v>6</v>
      </c>
      <c r="J12" s="4" t="s">
        <v>6</v>
      </c>
      <c r="K12" s="7">
        <v>464100000</v>
      </c>
      <c r="L12" s="4" t="s">
        <v>6</v>
      </c>
      <c r="M12" s="4" t="s">
        <v>6</v>
      </c>
    </row>
    <row r="13" spans="1:13" ht="30">
      <c r="A13" s="2" t="s">
        <v>1075</v>
      </c>
      <c r="B13" s="4" t="s">
        <v>6</v>
      </c>
      <c r="C13" s="4" t="s">
        <v>6</v>
      </c>
      <c r="D13" s="210">
        <v>0.99099999999999999</v>
      </c>
      <c r="E13" s="4" t="s">
        <v>6</v>
      </c>
      <c r="F13" s="4" t="s">
        <v>6</v>
      </c>
      <c r="G13" s="4" t="s">
        <v>6</v>
      </c>
      <c r="H13" s="4" t="s">
        <v>6</v>
      </c>
      <c r="I13" s="4" t="s">
        <v>6</v>
      </c>
      <c r="J13" s="4" t="s">
        <v>6</v>
      </c>
      <c r="K13" s="4" t="s">
        <v>6</v>
      </c>
      <c r="L13" s="4" t="s">
        <v>6</v>
      </c>
      <c r="M13" s="4" t="s">
        <v>6</v>
      </c>
    </row>
    <row r="14" spans="1:13">
      <c r="A14" s="2" t="s">
        <v>1076</v>
      </c>
      <c r="B14" s="4" t="s">
        <v>6</v>
      </c>
      <c r="C14" s="4" t="s">
        <v>6</v>
      </c>
      <c r="D14" s="4" t="s">
        <v>6</v>
      </c>
      <c r="E14" s="4" t="s">
        <v>6</v>
      </c>
      <c r="F14" s="4" t="s">
        <v>6</v>
      </c>
      <c r="G14" s="4" t="s">
        <v>6</v>
      </c>
      <c r="H14" s="4" t="s">
        <v>6</v>
      </c>
      <c r="I14" s="4" t="s">
        <v>6</v>
      </c>
      <c r="J14" s="4" t="s">
        <v>6</v>
      </c>
      <c r="K14" s="4" t="s">
        <v>6</v>
      </c>
      <c r="L14" s="4" t="s">
        <v>6</v>
      </c>
      <c r="M14" s="6">
        <v>123534042</v>
      </c>
    </row>
    <row r="15" spans="1:13" ht="45">
      <c r="A15" s="2" t="s">
        <v>1077</v>
      </c>
      <c r="B15" s="4" t="s">
        <v>6</v>
      </c>
      <c r="C15" s="4" t="s">
        <v>6</v>
      </c>
      <c r="D15" s="4" t="s">
        <v>6</v>
      </c>
      <c r="E15" s="4" t="s">
        <v>6</v>
      </c>
      <c r="F15" s="4" t="s">
        <v>6</v>
      </c>
      <c r="G15" s="4" t="s">
        <v>6</v>
      </c>
      <c r="H15" s="4" t="s">
        <v>6</v>
      </c>
      <c r="I15" s="4" t="s">
        <v>6</v>
      </c>
      <c r="J15" s="4" t="s">
        <v>6</v>
      </c>
      <c r="K15" s="4" t="s">
        <v>6</v>
      </c>
      <c r="L15" s="4" t="s">
        <v>6</v>
      </c>
      <c r="M15" s="210">
        <v>0.99299999999999999</v>
      </c>
    </row>
    <row r="16" spans="1:13">
      <c r="A16" s="2" t="s">
        <v>1078</v>
      </c>
      <c r="B16" s="4" t="s">
        <v>6</v>
      </c>
      <c r="C16" s="4" t="s">
        <v>6</v>
      </c>
      <c r="D16" s="4" t="s">
        <v>6</v>
      </c>
      <c r="E16" s="4" t="s">
        <v>6</v>
      </c>
      <c r="F16" s="4" t="s">
        <v>6</v>
      </c>
      <c r="G16" s="4" t="s">
        <v>6</v>
      </c>
      <c r="H16" s="4" t="s">
        <v>6</v>
      </c>
      <c r="I16" s="4">
        <v>147</v>
      </c>
      <c r="J16" s="4" t="s">
        <v>6</v>
      </c>
      <c r="K16" s="4" t="s">
        <v>6</v>
      </c>
      <c r="L16" s="4" t="s">
        <v>6</v>
      </c>
      <c r="M16" s="4" t="s">
        <v>6</v>
      </c>
    </row>
    <row r="17" spans="1:13">
      <c r="A17" s="2" t="s">
        <v>1079</v>
      </c>
      <c r="B17" s="4" t="s">
        <v>6</v>
      </c>
      <c r="C17" s="4" t="s">
        <v>6</v>
      </c>
      <c r="D17" s="4" t="s">
        <v>6</v>
      </c>
      <c r="E17" s="4">
        <v>149</v>
      </c>
      <c r="F17" s="4" t="s">
        <v>6</v>
      </c>
      <c r="G17" s="4" t="s">
        <v>6</v>
      </c>
      <c r="H17" s="4" t="s">
        <v>6</v>
      </c>
      <c r="I17" s="4" t="s">
        <v>6</v>
      </c>
      <c r="J17" s="4" t="s">
        <v>6</v>
      </c>
      <c r="K17" s="4" t="s">
        <v>6</v>
      </c>
      <c r="L17" s="4" t="s">
        <v>6</v>
      </c>
      <c r="M17" s="4" t="s">
        <v>6</v>
      </c>
    </row>
    <row r="18" spans="1:13">
      <c r="A18" s="2" t="s">
        <v>1080</v>
      </c>
      <c r="B18" s="4" t="s">
        <v>6</v>
      </c>
      <c r="C18" s="4" t="s">
        <v>6</v>
      </c>
      <c r="D18" s="4" t="s">
        <v>6</v>
      </c>
      <c r="E18" s="6">
        <v>22300</v>
      </c>
      <c r="F18" s="4" t="s">
        <v>6</v>
      </c>
      <c r="G18" s="4" t="s">
        <v>6</v>
      </c>
      <c r="H18" s="4" t="s">
        <v>6</v>
      </c>
      <c r="I18" s="4" t="s">
        <v>6</v>
      </c>
      <c r="J18" s="4" t="s">
        <v>6</v>
      </c>
      <c r="K18" s="4" t="s">
        <v>6</v>
      </c>
      <c r="L18" s="4" t="s">
        <v>6</v>
      </c>
      <c r="M18" s="4" t="s">
        <v>6</v>
      </c>
    </row>
    <row r="19" spans="1:13" ht="30">
      <c r="A19" s="2" t="s">
        <v>1081</v>
      </c>
      <c r="B19" s="4" t="s">
        <v>6</v>
      </c>
      <c r="C19" s="4" t="s">
        <v>6</v>
      </c>
      <c r="D19" s="4" t="s">
        <v>6</v>
      </c>
      <c r="E19" s="4">
        <v>2</v>
      </c>
      <c r="F19" s="4" t="s">
        <v>6</v>
      </c>
      <c r="G19" s="4" t="s">
        <v>6</v>
      </c>
      <c r="H19" s="4" t="s">
        <v>6</v>
      </c>
      <c r="I19" s="4" t="s">
        <v>6</v>
      </c>
      <c r="J19" s="4" t="s">
        <v>6</v>
      </c>
      <c r="K19" s="4" t="s">
        <v>6</v>
      </c>
      <c r="L19" s="4" t="s">
        <v>6</v>
      </c>
      <c r="M19" s="4" t="s">
        <v>6</v>
      </c>
    </row>
    <row r="20" spans="1:13" ht="30">
      <c r="A20" s="2" t="s">
        <v>1082</v>
      </c>
      <c r="B20" s="4" t="s">
        <v>6</v>
      </c>
      <c r="C20" s="4" t="s">
        <v>6</v>
      </c>
      <c r="D20" s="4" t="s">
        <v>6</v>
      </c>
      <c r="E20" s="4">
        <v>22</v>
      </c>
      <c r="F20" s="4" t="s">
        <v>6</v>
      </c>
      <c r="G20" s="4" t="s">
        <v>6</v>
      </c>
      <c r="H20" s="4" t="s">
        <v>6</v>
      </c>
      <c r="I20" s="4" t="s">
        <v>6</v>
      </c>
      <c r="J20" s="4" t="s">
        <v>6</v>
      </c>
      <c r="K20" s="4" t="s">
        <v>6</v>
      </c>
      <c r="L20" s="4" t="s">
        <v>6</v>
      </c>
      <c r="M20" s="4" t="s">
        <v>6</v>
      </c>
    </row>
    <row r="21" spans="1:13">
      <c r="A21" s="2" t="s">
        <v>1083</v>
      </c>
      <c r="B21" s="4" t="s">
        <v>6</v>
      </c>
      <c r="C21" s="4" t="s">
        <v>6</v>
      </c>
      <c r="D21" s="4" t="s">
        <v>6</v>
      </c>
      <c r="E21" s="4">
        <v>1</v>
      </c>
      <c r="F21" s="4" t="s">
        <v>6</v>
      </c>
      <c r="G21" s="4" t="s">
        <v>6</v>
      </c>
      <c r="H21" s="4" t="s">
        <v>6</v>
      </c>
      <c r="I21" s="4" t="s">
        <v>6</v>
      </c>
      <c r="J21" s="4" t="s">
        <v>6</v>
      </c>
      <c r="K21" s="4" t="s">
        <v>6</v>
      </c>
      <c r="L21" s="4" t="s">
        <v>6</v>
      </c>
      <c r="M21" s="4" t="s">
        <v>6</v>
      </c>
    </row>
    <row r="22" spans="1:13" ht="30">
      <c r="A22" s="2" t="s">
        <v>1084</v>
      </c>
      <c r="B22" s="4" t="s">
        <v>6</v>
      </c>
      <c r="C22" s="4" t="s">
        <v>6</v>
      </c>
      <c r="D22" s="4" t="s">
        <v>6</v>
      </c>
      <c r="E22" s="210">
        <v>1</v>
      </c>
      <c r="F22" s="4" t="s">
        <v>6</v>
      </c>
      <c r="G22" s="4" t="s">
        <v>6</v>
      </c>
      <c r="H22" s="4" t="s">
        <v>6</v>
      </c>
      <c r="I22" s="4" t="s">
        <v>6</v>
      </c>
      <c r="J22" s="210">
        <v>0.95</v>
      </c>
      <c r="K22" s="4" t="s">
        <v>6</v>
      </c>
      <c r="L22" s="4" t="s">
        <v>6</v>
      </c>
      <c r="M22" s="4" t="s">
        <v>6</v>
      </c>
    </row>
  </sheetData>
  <mergeCells count="9">
    <mergeCell ref="G2:G7"/>
    <mergeCell ref="H2:H7"/>
    <mergeCell ref="A1:A7"/>
    <mergeCell ref="C1:D1"/>
    <mergeCell ref="E1:F1"/>
    <mergeCell ref="B2:B7"/>
    <mergeCell ref="C2:C7"/>
    <mergeCell ref="D2:D7"/>
    <mergeCell ref="F2: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7"/>
  <sheetViews>
    <sheetView showGridLines="0" workbookViewId="0"/>
  </sheetViews>
  <sheetFormatPr defaultRowHeight="15"/>
  <cols>
    <col min="1" max="1" width="36.5703125" bestFit="1" customWidth="1"/>
    <col min="2" max="2" width="15.42578125" bestFit="1" customWidth="1"/>
    <col min="3" max="9" width="12.28515625" bestFit="1" customWidth="1"/>
    <col min="10" max="10" width="12" bestFit="1" customWidth="1"/>
    <col min="11" max="11" width="12.5703125" bestFit="1" customWidth="1"/>
    <col min="12" max="12" width="25" bestFit="1" customWidth="1"/>
    <col min="13" max="13" width="18.5703125" bestFit="1" customWidth="1"/>
    <col min="14" max="14" width="18.85546875" bestFit="1" customWidth="1"/>
    <col min="15" max="15" width="23" bestFit="1" customWidth="1"/>
    <col min="16" max="17" width="12.28515625" bestFit="1" customWidth="1"/>
    <col min="18" max="18" width="31.85546875" bestFit="1" customWidth="1"/>
    <col min="19" max="19" width="12.28515625" bestFit="1" customWidth="1"/>
    <col min="20" max="20" width="31.85546875" bestFit="1" customWidth="1"/>
    <col min="21" max="24" width="31.140625" bestFit="1" customWidth="1"/>
    <col min="25" max="27" width="28.7109375" bestFit="1" customWidth="1"/>
    <col min="28" max="29" width="31.140625" bestFit="1" customWidth="1"/>
    <col min="30" max="30" width="12.5703125" bestFit="1" customWidth="1"/>
    <col min="31" max="32" width="20.5703125" bestFit="1" customWidth="1"/>
    <col min="33" max="33" width="22.140625" bestFit="1" customWidth="1"/>
    <col min="34" max="34" width="20.85546875" bestFit="1" customWidth="1"/>
    <col min="35" max="35" width="18.5703125" bestFit="1" customWidth="1"/>
    <col min="36" max="36" width="22.140625" bestFit="1" customWidth="1"/>
    <col min="37" max="37" width="20.5703125" bestFit="1" customWidth="1"/>
    <col min="38" max="38" width="15.28515625" bestFit="1" customWidth="1"/>
    <col min="39" max="40" width="22.140625" bestFit="1" customWidth="1"/>
    <col min="41" max="41" width="20.85546875" bestFit="1" customWidth="1"/>
    <col min="42" max="44" width="20.5703125" bestFit="1" customWidth="1"/>
    <col min="45" max="46" width="33.42578125" bestFit="1" customWidth="1"/>
    <col min="47" max="50" width="34.28515625" bestFit="1" customWidth="1"/>
    <col min="51" max="52" width="35.5703125" bestFit="1" customWidth="1"/>
    <col min="53" max="53" width="33.85546875" bestFit="1" customWidth="1"/>
  </cols>
  <sheetData>
    <row r="1" spans="1:53" ht="15" customHeight="1">
      <c r="A1" s="8" t="s">
        <v>1085</v>
      </c>
      <c r="B1" s="1" t="s">
        <v>1060</v>
      </c>
      <c r="C1" s="8" t="s">
        <v>1</v>
      </c>
      <c r="D1" s="8"/>
      <c r="E1" s="8"/>
      <c r="F1" s="1"/>
      <c r="G1" s="8" t="s">
        <v>1</v>
      </c>
      <c r="H1" s="8"/>
      <c r="I1" s="8"/>
      <c r="J1" s="1"/>
      <c r="K1" s="1"/>
      <c r="L1" s="1"/>
      <c r="M1" s="8" t="s">
        <v>1</v>
      </c>
      <c r="N1" s="8"/>
      <c r="O1" s="8"/>
      <c r="P1" s="8"/>
      <c r="Q1" s="8"/>
      <c r="R1" s="8"/>
      <c r="S1" s="8"/>
      <c r="T1" s="8"/>
      <c r="U1" s="8"/>
      <c r="V1" s="8"/>
      <c r="W1" s="8"/>
      <c r="X1" s="8"/>
      <c r="Y1" s="8" t="s">
        <v>1</v>
      </c>
      <c r="Z1" s="8"/>
      <c r="AA1" s="8"/>
      <c r="AB1" s="8"/>
      <c r="AC1" s="8"/>
      <c r="AD1" s="1"/>
      <c r="AE1" s="8" t="s">
        <v>1</v>
      </c>
      <c r="AF1" s="8"/>
      <c r="AG1" s="8"/>
      <c r="AH1" s="8"/>
      <c r="AI1" s="8"/>
      <c r="AJ1" s="8"/>
      <c r="AK1" s="8"/>
      <c r="AL1" s="8"/>
      <c r="AM1" s="8"/>
      <c r="AN1" s="8"/>
      <c r="AO1" s="8"/>
      <c r="AP1" s="8"/>
      <c r="AQ1" s="8"/>
      <c r="AR1" s="8"/>
      <c r="AS1" s="8" t="s">
        <v>1</v>
      </c>
      <c r="AT1" s="8"/>
      <c r="AU1" s="8"/>
      <c r="AV1" s="8"/>
      <c r="AW1" s="8"/>
      <c r="AX1" s="8"/>
      <c r="AY1" s="8"/>
      <c r="AZ1" s="8"/>
      <c r="BA1" s="8"/>
    </row>
    <row r="2" spans="1:53">
      <c r="A2" s="8"/>
      <c r="B2" s="211">
        <v>41060</v>
      </c>
      <c r="C2" s="1" t="s">
        <v>2</v>
      </c>
      <c r="D2" s="8" t="s">
        <v>33</v>
      </c>
      <c r="E2" s="8" t="s">
        <v>82</v>
      </c>
      <c r="F2" s="1" t="s">
        <v>2</v>
      </c>
      <c r="G2" s="1" t="s">
        <v>2</v>
      </c>
      <c r="H2" s="1" t="s">
        <v>33</v>
      </c>
      <c r="I2" s="1" t="s">
        <v>82</v>
      </c>
      <c r="J2" s="1" t="s">
        <v>1088</v>
      </c>
      <c r="K2" s="209">
        <v>40679</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209">
        <v>40679</v>
      </c>
      <c r="AE2" s="1" t="s">
        <v>2</v>
      </c>
      <c r="AF2" s="1" t="s">
        <v>2</v>
      </c>
      <c r="AG2" s="1" t="s">
        <v>2</v>
      </c>
      <c r="AH2" s="1" t="s">
        <v>2</v>
      </c>
      <c r="AI2" s="1" t="s">
        <v>2</v>
      </c>
      <c r="AJ2" s="1" t="s">
        <v>2</v>
      </c>
      <c r="AK2" s="1" t="s">
        <v>2</v>
      </c>
      <c r="AL2" s="1" t="s">
        <v>2</v>
      </c>
      <c r="AM2" s="1" t="s">
        <v>2</v>
      </c>
      <c r="AN2" s="1" t="s">
        <v>2</v>
      </c>
      <c r="AO2" s="1" t="s">
        <v>2</v>
      </c>
      <c r="AP2" s="1" t="s">
        <v>2</v>
      </c>
      <c r="AQ2" s="209">
        <v>40679</v>
      </c>
      <c r="AR2" s="209">
        <v>40679</v>
      </c>
      <c r="AS2" s="1" t="s">
        <v>2</v>
      </c>
      <c r="AT2" s="1" t="s">
        <v>2</v>
      </c>
      <c r="AU2" s="1" t="s">
        <v>2</v>
      </c>
      <c r="AV2" s="1" t="s">
        <v>2</v>
      </c>
      <c r="AW2" s="1" t="s">
        <v>2</v>
      </c>
      <c r="AX2" s="1" t="s">
        <v>2</v>
      </c>
      <c r="AY2" s="1" t="s">
        <v>2</v>
      </c>
      <c r="AZ2" s="1" t="s">
        <v>2</v>
      </c>
      <c r="BA2" s="1" t="s">
        <v>2</v>
      </c>
    </row>
    <row r="3" spans="1:53">
      <c r="A3" s="8"/>
      <c r="B3" s="211"/>
      <c r="C3" s="1" t="s">
        <v>1063</v>
      </c>
      <c r="D3" s="8"/>
      <c r="E3" s="8"/>
      <c r="F3" s="1" t="s">
        <v>1087</v>
      </c>
      <c r="G3" s="1" t="s">
        <v>585</v>
      </c>
      <c r="H3" s="1" t="s">
        <v>585</v>
      </c>
      <c r="I3" s="1" t="s">
        <v>585</v>
      </c>
      <c r="J3" s="1" t="s">
        <v>585</v>
      </c>
      <c r="K3" s="1" t="s">
        <v>138</v>
      </c>
      <c r="L3" s="1" t="s">
        <v>1089</v>
      </c>
      <c r="M3" s="1" t="s">
        <v>1071</v>
      </c>
      <c r="N3" s="1" t="s">
        <v>1090</v>
      </c>
      <c r="O3" s="1" t="s">
        <v>1091</v>
      </c>
      <c r="P3" s="1" t="s">
        <v>1092</v>
      </c>
      <c r="Q3" s="1" t="s">
        <v>1093</v>
      </c>
      <c r="R3" s="1" t="s">
        <v>1093</v>
      </c>
      <c r="S3" s="1" t="s">
        <v>1094</v>
      </c>
      <c r="T3" s="1" t="s">
        <v>1094</v>
      </c>
      <c r="U3" s="1" t="s">
        <v>1095</v>
      </c>
      <c r="V3" s="1" t="s">
        <v>1095</v>
      </c>
      <c r="W3" s="1" t="s">
        <v>1095</v>
      </c>
      <c r="X3" s="1" t="s">
        <v>1095</v>
      </c>
      <c r="Y3" s="1" t="s">
        <v>1101</v>
      </c>
      <c r="Z3" s="1" t="s">
        <v>1101</v>
      </c>
      <c r="AA3" s="1" t="s">
        <v>1101</v>
      </c>
      <c r="AB3" s="1" t="s">
        <v>1102</v>
      </c>
      <c r="AC3" s="1" t="s">
        <v>1103</v>
      </c>
      <c r="AD3" s="1" t="s">
        <v>1104</v>
      </c>
      <c r="AE3" s="1" t="s">
        <v>1104</v>
      </c>
      <c r="AF3" s="1" t="s">
        <v>1104</v>
      </c>
      <c r="AG3" s="1" t="s">
        <v>1104</v>
      </c>
      <c r="AH3" s="1" t="s">
        <v>1104</v>
      </c>
      <c r="AI3" s="1" t="s">
        <v>140</v>
      </c>
      <c r="AJ3" s="1" t="s">
        <v>140</v>
      </c>
      <c r="AK3" s="1" t="s">
        <v>140</v>
      </c>
      <c r="AL3" s="1" t="s">
        <v>139</v>
      </c>
      <c r="AM3" s="1" t="s">
        <v>139</v>
      </c>
      <c r="AN3" s="1" t="s">
        <v>139</v>
      </c>
      <c r="AO3" s="1" t="s">
        <v>139</v>
      </c>
      <c r="AP3" s="1" t="s">
        <v>139</v>
      </c>
      <c r="AQ3" s="1" t="s">
        <v>1109</v>
      </c>
      <c r="AR3" s="1" t="s">
        <v>1109</v>
      </c>
      <c r="AS3" s="1" t="s">
        <v>1110</v>
      </c>
      <c r="AT3" s="1" t="s">
        <v>1110</v>
      </c>
      <c r="AU3" s="1" t="s">
        <v>1111</v>
      </c>
      <c r="AV3" s="1" t="s">
        <v>1111</v>
      </c>
      <c r="AW3" s="1" t="s">
        <v>1111</v>
      </c>
      <c r="AX3" s="1" t="s">
        <v>1111</v>
      </c>
      <c r="AY3" s="1" t="s">
        <v>1112</v>
      </c>
      <c r="AZ3" s="1" t="s">
        <v>1112</v>
      </c>
      <c r="BA3" s="1" t="s">
        <v>1113</v>
      </c>
    </row>
    <row r="4" spans="1:53">
      <c r="A4" s="8"/>
      <c r="B4" s="211"/>
      <c r="C4" s="1" t="s">
        <v>1086</v>
      </c>
      <c r="D4" s="8"/>
      <c r="E4" s="8"/>
      <c r="F4" s="1" t="s">
        <v>1064</v>
      </c>
      <c r="G4" s="1"/>
      <c r="H4" s="1"/>
      <c r="I4" s="1"/>
      <c r="J4" s="1"/>
      <c r="K4" s="1"/>
      <c r="L4" s="1"/>
      <c r="M4" s="1"/>
      <c r="N4" s="1"/>
      <c r="O4" s="1"/>
      <c r="P4" s="1"/>
      <c r="Q4" s="1"/>
      <c r="R4" s="1" t="s">
        <v>360</v>
      </c>
      <c r="S4" s="1"/>
      <c r="T4" s="1" t="s">
        <v>360</v>
      </c>
      <c r="U4" s="1" t="s">
        <v>1096</v>
      </c>
      <c r="V4" s="1" t="s">
        <v>1097</v>
      </c>
      <c r="W4" s="1" t="s">
        <v>1099</v>
      </c>
      <c r="X4" s="1" t="s">
        <v>1100</v>
      </c>
      <c r="Y4" s="1" t="s">
        <v>1097</v>
      </c>
      <c r="Z4" s="1" t="s">
        <v>1099</v>
      </c>
      <c r="AA4" s="1" t="s">
        <v>1100</v>
      </c>
      <c r="AB4" s="1" t="s">
        <v>1095</v>
      </c>
      <c r="AC4" s="1" t="s">
        <v>1095</v>
      </c>
      <c r="AD4" s="1" t="s">
        <v>138</v>
      </c>
      <c r="AE4" s="1" t="s">
        <v>1105</v>
      </c>
      <c r="AF4" s="1" t="s">
        <v>1105</v>
      </c>
      <c r="AG4" s="1" t="s">
        <v>1106</v>
      </c>
      <c r="AH4" s="1" t="s">
        <v>1107</v>
      </c>
      <c r="AI4" s="1" t="s">
        <v>1071</v>
      </c>
      <c r="AJ4" s="1" t="s">
        <v>1106</v>
      </c>
      <c r="AK4" s="1" t="s">
        <v>1108</v>
      </c>
      <c r="AL4" s="1" t="s">
        <v>142</v>
      </c>
      <c r="AM4" s="1" t="s">
        <v>1106</v>
      </c>
      <c r="AN4" s="1" t="s">
        <v>1106</v>
      </c>
      <c r="AO4" s="1" t="s">
        <v>1107</v>
      </c>
      <c r="AP4" s="1" t="s">
        <v>1108</v>
      </c>
      <c r="AQ4" s="1" t="s">
        <v>138</v>
      </c>
      <c r="AR4" s="1" t="s">
        <v>142</v>
      </c>
      <c r="AS4" s="1" t="s">
        <v>1104</v>
      </c>
      <c r="AT4" s="1" t="s">
        <v>1104</v>
      </c>
      <c r="AU4" s="1" t="s">
        <v>1104</v>
      </c>
      <c r="AV4" s="1" t="s">
        <v>140</v>
      </c>
      <c r="AW4" s="1" t="s">
        <v>139</v>
      </c>
      <c r="AX4" s="1" t="s">
        <v>139</v>
      </c>
      <c r="AY4" s="1" t="s">
        <v>1104</v>
      </c>
      <c r="AZ4" s="1" t="s">
        <v>139</v>
      </c>
      <c r="BA4" s="1" t="s">
        <v>140</v>
      </c>
    </row>
    <row r="5" spans="1:53">
      <c r="A5" s="8"/>
      <c r="B5" s="211"/>
      <c r="C5" s="1" t="s">
        <v>1064</v>
      </c>
      <c r="D5" s="8"/>
      <c r="E5" s="8"/>
      <c r="F5" s="1"/>
      <c r="G5" s="1"/>
      <c r="H5" s="1"/>
      <c r="I5" s="1"/>
      <c r="J5" s="1"/>
      <c r="K5" s="1"/>
      <c r="L5" s="1"/>
      <c r="M5" s="1"/>
      <c r="N5" s="1"/>
      <c r="O5" s="1"/>
      <c r="P5" s="1"/>
      <c r="Q5" s="1"/>
      <c r="R5" s="1"/>
      <c r="S5" s="1"/>
      <c r="T5" s="1"/>
      <c r="U5" s="1" t="s">
        <v>585</v>
      </c>
      <c r="V5" s="1" t="s">
        <v>1098</v>
      </c>
      <c r="W5" s="1" t="s">
        <v>1098</v>
      </c>
      <c r="X5" s="1" t="s">
        <v>1098</v>
      </c>
      <c r="Y5" s="1" t="s">
        <v>1098</v>
      </c>
      <c r="Z5" s="1" t="s">
        <v>1098</v>
      </c>
      <c r="AA5" s="1" t="s">
        <v>1098</v>
      </c>
      <c r="AB5" s="1" t="s">
        <v>1096</v>
      </c>
      <c r="AC5" s="1" t="s">
        <v>1096</v>
      </c>
      <c r="AD5" s="1"/>
      <c r="AE5" s="1" t="s">
        <v>138</v>
      </c>
      <c r="AF5" s="1" t="s">
        <v>142</v>
      </c>
      <c r="AG5" s="1" t="s">
        <v>142</v>
      </c>
      <c r="AH5" s="1" t="s">
        <v>142</v>
      </c>
      <c r="AI5" s="1"/>
      <c r="AJ5" s="1" t="s">
        <v>138</v>
      </c>
      <c r="AK5" s="1" t="s">
        <v>142</v>
      </c>
      <c r="AL5" s="1"/>
      <c r="AM5" s="1" t="s">
        <v>138</v>
      </c>
      <c r="AN5" s="1" t="s">
        <v>142</v>
      </c>
      <c r="AO5" s="1" t="s">
        <v>142</v>
      </c>
      <c r="AP5" s="1" t="s">
        <v>142</v>
      </c>
      <c r="AQ5" s="1"/>
      <c r="AR5" s="1"/>
      <c r="AS5" s="1" t="s">
        <v>138</v>
      </c>
      <c r="AT5" s="1" t="s">
        <v>142</v>
      </c>
      <c r="AU5" s="1" t="s">
        <v>142</v>
      </c>
      <c r="AV5" s="1" t="s">
        <v>138</v>
      </c>
      <c r="AW5" s="1" t="s">
        <v>138</v>
      </c>
      <c r="AX5" s="1" t="s">
        <v>142</v>
      </c>
      <c r="AY5" s="1" t="s">
        <v>142</v>
      </c>
      <c r="AZ5" s="1" t="s">
        <v>142</v>
      </c>
      <c r="BA5" s="1" t="s">
        <v>142</v>
      </c>
    </row>
    <row r="6" spans="1:53">
      <c r="A6" s="8"/>
      <c r="B6" s="211"/>
      <c r="C6" s="1" t="s">
        <v>1066</v>
      </c>
      <c r="D6" s="8"/>
      <c r="E6" s="8"/>
      <c r="F6" s="1"/>
      <c r="G6" s="1"/>
      <c r="H6" s="1"/>
      <c r="I6" s="1"/>
      <c r="J6" s="1"/>
      <c r="K6" s="1"/>
      <c r="L6" s="1"/>
      <c r="M6" s="1"/>
      <c r="N6" s="1"/>
      <c r="O6" s="1"/>
      <c r="P6" s="1"/>
      <c r="Q6" s="1"/>
      <c r="R6" s="1"/>
      <c r="S6" s="1"/>
      <c r="T6" s="1"/>
      <c r="U6" s="1" t="s">
        <v>1064</v>
      </c>
      <c r="V6" s="1" t="s">
        <v>1064</v>
      </c>
      <c r="W6" s="1" t="s">
        <v>1064</v>
      </c>
      <c r="X6" s="1" t="s">
        <v>1064</v>
      </c>
      <c r="Y6" s="1"/>
      <c r="Z6" s="1"/>
      <c r="AA6" s="1"/>
      <c r="AB6" s="1" t="s">
        <v>1064</v>
      </c>
      <c r="AC6" s="1" t="s">
        <v>1064</v>
      </c>
      <c r="AD6" s="1"/>
      <c r="AE6" s="1"/>
      <c r="AF6" s="1"/>
      <c r="AG6" s="1"/>
      <c r="AH6" s="1"/>
      <c r="AI6" s="1"/>
      <c r="AJ6" s="1"/>
      <c r="AK6" s="1"/>
      <c r="AL6" s="1"/>
      <c r="AM6" s="1"/>
      <c r="AN6" s="1"/>
      <c r="AO6" s="1"/>
      <c r="AP6" s="1"/>
      <c r="AQ6" s="1"/>
      <c r="AR6" s="1"/>
      <c r="AS6" s="1"/>
      <c r="AT6" s="1"/>
      <c r="AU6" s="1"/>
      <c r="AV6" s="1"/>
      <c r="AW6" s="1"/>
      <c r="AX6" s="1"/>
      <c r="AY6" s="1"/>
      <c r="AZ6" s="1"/>
      <c r="BA6" s="1"/>
    </row>
    <row r="7" spans="1:53" ht="30">
      <c r="A7" s="3" t="s">
        <v>22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30">
      <c r="A8" s="2" t="s">
        <v>1114</v>
      </c>
      <c r="B8" s="4" t="s">
        <v>6</v>
      </c>
      <c r="C8" s="4">
        <v>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c r="A9" s="3" t="s">
        <v>23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c r="A10" s="2" t="s">
        <v>1079</v>
      </c>
      <c r="B10" s="4" t="s">
        <v>6</v>
      </c>
      <c r="C10" s="4">
        <v>149</v>
      </c>
      <c r="D10" s="4" t="s">
        <v>6</v>
      </c>
      <c r="E10" s="4" t="s">
        <v>6</v>
      </c>
      <c r="F10" s="4">
        <v>5</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v>5</v>
      </c>
      <c r="W10" s="4">
        <v>21</v>
      </c>
      <c r="X10" s="4">
        <v>17</v>
      </c>
      <c r="Y10" s="4" t="s">
        <v>6</v>
      </c>
      <c r="Z10" s="4" t="s">
        <v>6</v>
      </c>
      <c r="AA10" s="4" t="s">
        <v>6</v>
      </c>
      <c r="AB10" s="4">
        <v>104</v>
      </c>
      <c r="AC10" s="4">
        <v>31</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c r="A11" s="2" t="s">
        <v>11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210">
        <v>0.158</v>
      </c>
      <c r="Z11" s="210">
        <v>0.109</v>
      </c>
      <c r="AA11" s="210">
        <v>0.10199999999999999</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ht="45">
      <c r="A12" s="2" t="s">
        <v>1116</v>
      </c>
      <c r="B12" s="4" t="s">
        <v>6</v>
      </c>
      <c r="C12" s="4">
        <v>14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10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c r="A13" s="3" t="s">
        <v>2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c r="A14" s="2" t="s">
        <v>1117</v>
      </c>
      <c r="B14" s="7">
        <v>4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c r="A15" s="2" t="s">
        <v>1118</v>
      </c>
      <c r="B15" s="4" t="s">
        <v>6</v>
      </c>
      <c r="C15" s="6">
        <v>38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ht="30">
      <c r="A16" s="3" t="s">
        <v>24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c r="A17" s="2" t="s">
        <v>1119</v>
      </c>
      <c r="B17" s="4" t="s">
        <v>6</v>
      </c>
      <c r="C17" s="4" t="s">
        <v>6</v>
      </c>
      <c r="D17" s="4" t="s">
        <v>6</v>
      </c>
      <c r="E17" s="4" t="s">
        <v>6</v>
      </c>
      <c r="F17" s="4" t="s">
        <v>6</v>
      </c>
      <c r="G17" s="4" t="s">
        <v>6</v>
      </c>
      <c r="H17" s="4" t="s">
        <v>6</v>
      </c>
      <c r="I17" s="4" t="s">
        <v>6</v>
      </c>
      <c r="J17" s="4" t="s">
        <v>6</v>
      </c>
      <c r="K17" s="4" t="s">
        <v>6</v>
      </c>
      <c r="L17" s="4" t="s">
        <v>6</v>
      </c>
      <c r="M17" s="4" t="s">
        <v>6</v>
      </c>
      <c r="N17" s="4" t="s">
        <v>1120</v>
      </c>
      <c r="O17" s="4" t="s">
        <v>1120</v>
      </c>
      <c r="P17" s="4" t="s">
        <v>1121</v>
      </c>
      <c r="Q17" s="4" t="s">
        <v>6</v>
      </c>
      <c r="R17" s="4" t="s">
        <v>1122</v>
      </c>
      <c r="S17" s="4" t="s">
        <v>6</v>
      </c>
      <c r="T17" s="4" t="s">
        <v>1123</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c r="A18" s="2" t="s">
        <v>1083</v>
      </c>
      <c r="B18" s="4" t="s">
        <v>6</v>
      </c>
      <c r="C18" s="4">
        <v>1</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ht="30">
      <c r="A19" s="2" t="s">
        <v>1124</v>
      </c>
      <c r="B19" s="4" t="s">
        <v>6</v>
      </c>
      <c r="C19" s="6">
        <v>4500000</v>
      </c>
      <c r="D19" s="6">
        <v>5400000</v>
      </c>
      <c r="E19" s="6">
        <v>58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c r="A20" s="2" t="s">
        <v>1125</v>
      </c>
      <c r="B20" s="4" t="s">
        <v>6</v>
      </c>
      <c r="C20" s="6">
        <v>4900000</v>
      </c>
      <c r="D20" s="6">
        <v>177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c r="A21" s="2" t="s">
        <v>1126</v>
      </c>
      <c r="B21" s="4" t="s">
        <v>6</v>
      </c>
      <c r="C21" s="4" t="s">
        <v>6</v>
      </c>
      <c r="D21" s="4" t="s">
        <v>6</v>
      </c>
      <c r="E21" s="4" t="s">
        <v>6</v>
      </c>
      <c r="F21" s="4" t="s">
        <v>6</v>
      </c>
      <c r="G21" s="4" t="s">
        <v>6</v>
      </c>
      <c r="H21" s="4" t="s">
        <v>6</v>
      </c>
      <c r="I21" s="4" t="s">
        <v>6</v>
      </c>
      <c r="J21" s="6">
        <v>200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ht="45">
      <c r="A22" s="2" t="s">
        <v>1127</v>
      </c>
      <c r="B22" s="4" t="s">
        <v>6</v>
      </c>
      <c r="C22" s="4" t="s">
        <v>6</v>
      </c>
      <c r="D22" s="4" t="s">
        <v>6</v>
      </c>
      <c r="E22" s="4" t="s">
        <v>6</v>
      </c>
      <c r="F22" s="4" t="s">
        <v>6</v>
      </c>
      <c r="G22" s="4" t="s">
        <v>1128</v>
      </c>
      <c r="H22" s="4" t="s">
        <v>6</v>
      </c>
      <c r="I22" s="4" t="s">
        <v>6</v>
      </c>
      <c r="J22" s="4" t="s">
        <v>6</v>
      </c>
      <c r="K22" s="4" t="s">
        <v>6</v>
      </c>
      <c r="L22" s="4" t="s">
        <v>6</v>
      </c>
      <c r="M22" s="4" t="s">
        <v>6</v>
      </c>
      <c r="N22" s="4" t="s">
        <v>6</v>
      </c>
      <c r="O22" s="4" t="s">
        <v>6</v>
      </c>
      <c r="P22" s="4" t="s">
        <v>6</v>
      </c>
      <c r="Q22" s="4" t="s">
        <v>1123</v>
      </c>
      <c r="R22" s="4" t="s">
        <v>6</v>
      </c>
      <c r="S22" s="4" t="s">
        <v>1129</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ht="30">
      <c r="A23" s="2" t="s">
        <v>181</v>
      </c>
      <c r="B23" s="4" t="s">
        <v>6</v>
      </c>
      <c r="C23" s="6">
        <v>1128000</v>
      </c>
      <c r="D23" s="6">
        <v>1000000</v>
      </c>
      <c r="E23" s="6">
        <v>1000000</v>
      </c>
      <c r="F23" s="4" t="s">
        <v>6</v>
      </c>
      <c r="G23" s="6">
        <v>1000000</v>
      </c>
      <c r="H23" s="6">
        <v>1000000</v>
      </c>
      <c r="I23" s="6">
        <v>10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c r="A24" s="2" t="s">
        <v>1130</v>
      </c>
      <c r="B24" s="4" t="s">
        <v>6</v>
      </c>
      <c r="C24" s="4" t="s">
        <v>6</v>
      </c>
      <c r="D24" s="4" t="s">
        <v>6</v>
      </c>
      <c r="E24" s="4" t="s">
        <v>6</v>
      </c>
      <c r="F24" s="4" t="s">
        <v>6</v>
      </c>
      <c r="G24" s="6">
        <v>7700000</v>
      </c>
      <c r="H24" s="6">
        <v>66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c r="A25" s="2" t="s">
        <v>1131</v>
      </c>
      <c r="B25" s="4" t="s">
        <v>6</v>
      </c>
      <c r="C25" s="6">
        <v>3700000</v>
      </c>
      <c r="D25" s="6">
        <v>4400000</v>
      </c>
      <c r="E25" s="6">
        <v>40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ht="30">
      <c r="A26" s="2" t="s">
        <v>1132</v>
      </c>
      <c r="B26" s="4" t="s">
        <v>6</v>
      </c>
      <c r="C26" s="210">
        <v>0.87</v>
      </c>
      <c r="D26" s="210">
        <v>0.45500000000000002</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45">
      <c r="A27" s="2" t="s">
        <v>1133</v>
      </c>
      <c r="B27" s="4" t="s">
        <v>6</v>
      </c>
      <c r="C27" s="210">
        <v>0.308</v>
      </c>
      <c r="D27" s="210">
        <v>0.40600000000000003</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ht="30">
      <c r="A28" s="2" t="s">
        <v>113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210">
        <v>0.09</v>
      </c>
      <c r="AF28" s="210">
        <v>0.09</v>
      </c>
      <c r="AG28" s="210">
        <v>0.8</v>
      </c>
      <c r="AH28" s="210">
        <v>0.6</v>
      </c>
      <c r="AI28" s="4" t="s">
        <v>6</v>
      </c>
      <c r="AJ28" s="210">
        <v>0.8</v>
      </c>
      <c r="AK28" s="210">
        <v>0.8</v>
      </c>
      <c r="AL28" s="4" t="s">
        <v>6</v>
      </c>
      <c r="AM28" s="210">
        <v>0.2</v>
      </c>
      <c r="AN28" s="210">
        <v>0.2</v>
      </c>
      <c r="AO28" s="210">
        <v>0.4</v>
      </c>
      <c r="AP28" s="210">
        <v>0.2</v>
      </c>
      <c r="AQ28" s="4" t="s">
        <v>6</v>
      </c>
      <c r="AR28" s="4" t="s">
        <v>6</v>
      </c>
      <c r="AS28" s="4" t="s">
        <v>6</v>
      </c>
      <c r="AT28" s="4" t="s">
        <v>6</v>
      </c>
      <c r="AU28" s="4" t="s">
        <v>6</v>
      </c>
      <c r="AV28" s="4" t="s">
        <v>6</v>
      </c>
      <c r="AW28" s="4" t="s">
        <v>6</v>
      </c>
      <c r="AX28" s="4" t="s">
        <v>6</v>
      </c>
      <c r="AY28" s="4" t="s">
        <v>6</v>
      </c>
      <c r="AZ28" s="4" t="s">
        <v>6</v>
      </c>
      <c r="BA28" s="4" t="s">
        <v>6</v>
      </c>
    </row>
    <row r="29" spans="1:53">
      <c r="A29" s="2" t="s">
        <v>1135</v>
      </c>
      <c r="B29" s="4" t="s">
        <v>6</v>
      </c>
      <c r="C29" s="4" t="s">
        <v>6</v>
      </c>
      <c r="D29" s="4" t="s">
        <v>6</v>
      </c>
      <c r="E29" s="4" t="s">
        <v>6</v>
      </c>
      <c r="F29" s="4" t="s">
        <v>6</v>
      </c>
      <c r="G29" s="4" t="s">
        <v>6</v>
      </c>
      <c r="H29" s="4" t="s">
        <v>6</v>
      </c>
      <c r="I29" s="4" t="s">
        <v>6</v>
      </c>
      <c r="J29" s="4" t="s">
        <v>6</v>
      </c>
      <c r="K29" s="7">
        <v>1620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7">
        <v>158800000</v>
      </c>
      <c r="AE29" s="4" t="s">
        <v>6</v>
      </c>
      <c r="AF29" s="4" t="s">
        <v>6</v>
      </c>
      <c r="AG29" s="4" t="s">
        <v>6</v>
      </c>
      <c r="AH29" s="4" t="s">
        <v>6</v>
      </c>
      <c r="AI29" s="4" t="s">
        <v>6</v>
      </c>
      <c r="AJ29" s="4" t="s">
        <v>6</v>
      </c>
      <c r="AK29" s="4" t="s">
        <v>6</v>
      </c>
      <c r="AL29" s="4" t="s">
        <v>6</v>
      </c>
      <c r="AM29" s="4" t="s">
        <v>6</v>
      </c>
      <c r="AN29" s="4" t="s">
        <v>6</v>
      </c>
      <c r="AO29" s="4" t="s">
        <v>6</v>
      </c>
      <c r="AP29" s="4" t="s">
        <v>6</v>
      </c>
      <c r="AQ29" s="7">
        <v>100000</v>
      </c>
      <c r="AR29" s="7">
        <v>100000</v>
      </c>
      <c r="AS29" s="4" t="s">
        <v>6</v>
      </c>
      <c r="AT29" s="4" t="s">
        <v>6</v>
      </c>
      <c r="AU29" s="4" t="s">
        <v>6</v>
      </c>
      <c r="AV29" s="4" t="s">
        <v>6</v>
      </c>
      <c r="AW29" s="4" t="s">
        <v>6</v>
      </c>
      <c r="AX29" s="4" t="s">
        <v>6</v>
      </c>
      <c r="AY29" s="4" t="s">
        <v>6</v>
      </c>
      <c r="AZ29" s="4" t="s">
        <v>6</v>
      </c>
      <c r="BA29" s="4" t="s">
        <v>6</v>
      </c>
    </row>
    <row r="30" spans="1:53">
      <c r="A30" s="2" t="s">
        <v>113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210">
        <v>0.2</v>
      </c>
      <c r="AQ30" s="4" t="s">
        <v>6</v>
      </c>
      <c r="AR30" s="4" t="s">
        <v>6</v>
      </c>
      <c r="AS30" s="210">
        <v>0.09</v>
      </c>
      <c r="AT30" s="210">
        <v>0.09</v>
      </c>
      <c r="AU30" s="210">
        <v>0.8</v>
      </c>
      <c r="AV30" s="210">
        <v>0.8</v>
      </c>
      <c r="AW30" s="210">
        <v>0.2</v>
      </c>
      <c r="AX30" s="210">
        <v>0.2</v>
      </c>
      <c r="AY30" s="210">
        <v>0.6</v>
      </c>
      <c r="AZ30" s="210">
        <v>0.4</v>
      </c>
      <c r="BA30" s="210">
        <v>0.8</v>
      </c>
    </row>
    <row r="31" spans="1:53">
      <c r="A31" s="2" t="s">
        <v>11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210">
        <v>0.2</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c r="A32" s="2" t="s">
        <v>113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210">
        <v>0.11</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ht="60">
      <c r="A33" s="2" t="s">
        <v>113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210">
        <v>0.2</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row>
    <row r="34" spans="1:53" ht="45">
      <c r="A34" s="2" t="s">
        <v>114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210">
        <v>0.11</v>
      </c>
      <c r="AV34" s="4" t="s">
        <v>6</v>
      </c>
      <c r="AW34" s="4" t="s">
        <v>6</v>
      </c>
      <c r="AX34" s="4" t="s">
        <v>6</v>
      </c>
      <c r="AY34" s="4" t="s">
        <v>6</v>
      </c>
      <c r="AZ34" s="4" t="s">
        <v>6</v>
      </c>
      <c r="BA34" s="4" t="s">
        <v>6</v>
      </c>
    </row>
    <row r="35" spans="1:53" ht="30">
      <c r="A35" s="2" t="s">
        <v>1141</v>
      </c>
      <c r="B35" s="4" t="s">
        <v>6</v>
      </c>
      <c r="C35" s="4" t="s">
        <v>6</v>
      </c>
      <c r="D35" s="4" t="s">
        <v>6</v>
      </c>
      <c r="E35" s="4" t="s">
        <v>6</v>
      </c>
      <c r="F35" s="4" t="s">
        <v>6</v>
      </c>
      <c r="G35" s="4" t="s">
        <v>6</v>
      </c>
      <c r="H35" s="4" t="s">
        <v>6</v>
      </c>
      <c r="I35" s="4" t="s">
        <v>6</v>
      </c>
      <c r="J35" s="4" t="s">
        <v>6</v>
      </c>
      <c r="K35" s="4" t="s">
        <v>6</v>
      </c>
      <c r="L35" s="210">
        <v>0.05</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45">
      <c r="A36" s="2" t="s">
        <v>1077</v>
      </c>
      <c r="B36" s="4" t="s">
        <v>6</v>
      </c>
      <c r="C36" s="4" t="s">
        <v>6</v>
      </c>
      <c r="D36" s="4" t="s">
        <v>6</v>
      </c>
      <c r="E36" s="4" t="s">
        <v>6</v>
      </c>
      <c r="F36" s="4" t="s">
        <v>6</v>
      </c>
      <c r="G36" s="4" t="s">
        <v>6</v>
      </c>
      <c r="H36" s="4" t="s">
        <v>6</v>
      </c>
      <c r="I36" s="4" t="s">
        <v>6</v>
      </c>
      <c r="J36" s="4" t="s">
        <v>6</v>
      </c>
      <c r="K36" s="4" t="s">
        <v>6</v>
      </c>
      <c r="L36" s="4" t="s">
        <v>6</v>
      </c>
      <c r="M36" s="210">
        <v>0.99299999999999999</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210">
        <v>7.0000000000000001E-3</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ht="60">
      <c r="A37" s="2" t="s">
        <v>1142</v>
      </c>
      <c r="B37" s="4" t="s">
        <v>6</v>
      </c>
      <c r="C37" s="4" t="s">
        <v>1143</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row>
  </sheetData>
  <mergeCells count="13">
    <mergeCell ref="AB1:AC1"/>
    <mergeCell ref="AE1:AP1"/>
    <mergeCell ref="AQ1:AR1"/>
    <mergeCell ref="AS1:BA1"/>
    <mergeCell ref="B2:B6"/>
    <mergeCell ref="D2:D6"/>
    <mergeCell ref="E2:E6"/>
    <mergeCell ref="A1:A6"/>
    <mergeCell ref="C1:E1"/>
    <mergeCell ref="G1:I1"/>
    <mergeCell ref="M1:T1"/>
    <mergeCell ref="U1:X1"/>
    <mergeCell ref="Y1:AA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6.140625" bestFit="1" customWidth="1"/>
    <col min="15" max="15" width="16.42578125" bestFit="1" customWidth="1"/>
    <col min="16" max="16" width="34.140625" bestFit="1" customWidth="1"/>
    <col min="17" max="17" width="20.140625" bestFit="1" customWidth="1"/>
    <col min="18" max="19" width="36.5703125" bestFit="1" customWidth="1"/>
    <col min="20" max="20" width="19.28515625" customWidth="1"/>
    <col min="21" max="21" width="5.7109375" customWidth="1"/>
    <col min="22" max="22" width="23" bestFit="1" customWidth="1"/>
    <col min="23" max="23" width="17.140625" customWidth="1"/>
    <col min="24" max="24" width="5.140625" customWidth="1"/>
    <col min="25" max="25" width="28" customWidth="1"/>
    <col min="26" max="26" width="8.5703125" customWidth="1"/>
    <col min="27" max="27" width="32.5703125" bestFit="1" customWidth="1"/>
    <col min="28" max="28" width="16.140625" bestFit="1" customWidth="1"/>
    <col min="29" max="29" width="16.42578125" bestFit="1" customWidth="1"/>
    <col min="30" max="30" width="34.140625" bestFit="1" customWidth="1"/>
    <col min="31" max="31" width="20.140625" bestFit="1" customWidth="1"/>
    <col min="32" max="32" width="22.5703125" bestFit="1" customWidth="1"/>
    <col min="33" max="35" width="36.5703125" bestFit="1" customWidth="1"/>
    <col min="36" max="36" width="30.28515625" bestFit="1" customWidth="1"/>
  </cols>
  <sheetData>
    <row r="1" spans="1:36" ht="15" customHeight="1">
      <c r="A1" s="1" t="s">
        <v>1144</v>
      </c>
      <c r="B1" s="8" t="s">
        <v>1145</v>
      </c>
      <c r="C1" s="8"/>
      <c r="D1" s="8"/>
      <c r="E1" s="8"/>
      <c r="F1" s="8"/>
      <c r="G1" s="8"/>
      <c r="H1" s="8"/>
      <c r="I1" s="8"/>
      <c r="J1" s="8" t="s">
        <v>1</v>
      </c>
      <c r="K1" s="8"/>
      <c r="L1" s="8"/>
      <c r="M1" s="8"/>
      <c r="N1" s="8"/>
      <c r="O1" s="1"/>
      <c r="P1" s="1" t="s">
        <v>1</v>
      </c>
      <c r="Q1" s="1"/>
      <c r="R1" s="8" t="s">
        <v>1059</v>
      </c>
      <c r="S1" s="8"/>
      <c r="T1" s="8"/>
      <c r="U1" s="8"/>
      <c r="V1" s="8"/>
      <c r="W1" s="8"/>
      <c r="X1" s="8"/>
      <c r="Y1" s="8"/>
      <c r="Z1" s="8"/>
      <c r="AA1" s="8"/>
      <c r="AB1" s="8"/>
      <c r="AC1" s="8"/>
      <c r="AD1" s="1" t="s">
        <v>1</v>
      </c>
      <c r="AE1" s="1"/>
      <c r="AF1" s="8" t="s">
        <v>1059</v>
      </c>
      <c r="AG1" s="8"/>
      <c r="AH1" s="1"/>
      <c r="AI1" s="8" t="s">
        <v>1059</v>
      </c>
      <c r="AJ1" s="8"/>
    </row>
    <row r="2" spans="1:36" ht="30">
      <c r="A2" s="1" t="s">
        <v>71</v>
      </c>
      <c r="B2" s="1" t="s">
        <v>2</v>
      </c>
      <c r="C2" s="8" t="s">
        <v>1146</v>
      </c>
      <c r="D2" s="8" t="s">
        <v>1147</v>
      </c>
      <c r="E2" s="8" t="s">
        <v>1148</v>
      </c>
      <c r="F2" s="8" t="s">
        <v>33</v>
      </c>
      <c r="G2" s="8" t="s">
        <v>1149</v>
      </c>
      <c r="H2" s="8" t="s">
        <v>1150</v>
      </c>
      <c r="I2" s="8" t="s">
        <v>1151</v>
      </c>
      <c r="J2" s="1" t="s">
        <v>2</v>
      </c>
      <c r="K2" s="8" t="s">
        <v>33</v>
      </c>
      <c r="L2" s="8" t="s">
        <v>82</v>
      </c>
      <c r="M2" s="1" t="s">
        <v>2</v>
      </c>
      <c r="N2" s="1" t="s">
        <v>33</v>
      </c>
      <c r="O2" s="1" t="s">
        <v>2</v>
      </c>
      <c r="P2" s="1" t="s">
        <v>2</v>
      </c>
      <c r="Q2" s="1" t="s">
        <v>2</v>
      </c>
      <c r="R2" s="1" t="s">
        <v>1154</v>
      </c>
      <c r="S2" s="1" t="s">
        <v>1154</v>
      </c>
      <c r="T2" s="8" t="s">
        <v>1154</v>
      </c>
      <c r="U2" s="8"/>
      <c r="V2" s="1" t="s">
        <v>1155</v>
      </c>
      <c r="W2" s="8" t="s">
        <v>1156</v>
      </c>
      <c r="X2" s="8"/>
      <c r="Y2" s="8" t="s">
        <v>1158</v>
      </c>
      <c r="Z2" s="8"/>
      <c r="AA2" s="1" t="s">
        <v>1159</v>
      </c>
      <c r="AB2" s="1" t="s">
        <v>33</v>
      </c>
      <c r="AC2" s="1" t="s">
        <v>33</v>
      </c>
      <c r="AD2" s="1" t="s">
        <v>33</v>
      </c>
      <c r="AE2" s="1" t="s">
        <v>33</v>
      </c>
      <c r="AF2" s="209">
        <v>41058</v>
      </c>
      <c r="AG2" s="209">
        <v>41058</v>
      </c>
      <c r="AH2" s="209">
        <v>41059</v>
      </c>
      <c r="AI2" s="1" t="s">
        <v>1163</v>
      </c>
      <c r="AJ2" s="1" t="s">
        <v>1165</v>
      </c>
    </row>
    <row r="3" spans="1:36" ht="30">
      <c r="A3" s="1"/>
      <c r="B3" s="1" t="s">
        <v>1065</v>
      </c>
      <c r="C3" s="8"/>
      <c r="D3" s="8"/>
      <c r="E3" s="8"/>
      <c r="F3" s="8"/>
      <c r="G3" s="8"/>
      <c r="H3" s="8"/>
      <c r="I3" s="8"/>
      <c r="J3" s="1" t="s">
        <v>1065</v>
      </c>
      <c r="K3" s="8"/>
      <c r="L3" s="8"/>
      <c r="M3" s="1" t="s">
        <v>1152</v>
      </c>
      <c r="N3" s="1" t="s">
        <v>1152</v>
      </c>
      <c r="O3" s="1" t="s">
        <v>1152</v>
      </c>
      <c r="P3" s="1" t="s">
        <v>1152</v>
      </c>
      <c r="Q3" s="1" t="s">
        <v>1152</v>
      </c>
      <c r="R3" s="1" t="s">
        <v>312</v>
      </c>
      <c r="S3" s="1" t="s">
        <v>317</v>
      </c>
      <c r="T3" s="8" t="s">
        <v>994</v>
      </c>
      <c r="U3" s="8"/>
      <c r="V3" s="1" t="s">
        <v>320</v>
      </c>
      <c r="W3" s="8" t="s">
        <v>1157</v>
      </c>
      <c r="X3" s="8"/>
      <c r="Y3" s="8" t="s">
        <v>996</v>
      </c>
      <c r="Z3" s="8"/>
      <c r="AA3" s="1" t="s">
        <v>331</v>
      </c>
      <c r="AB3" s="1" t="s">
        <v>1160</v>
      </c>
      <c r="AC3" s="1" t="s">
        <v>1160</v>
      </c>
      <c r="AD3" s="1" t="s">
        <v>1160</v>
      </c>
      <c r="AE3" s="1" t="s">
        <v>1160</v>
      </c>
      <c r="AF3" s="1" t="s">
        <v>1161</v>
      </c>
      <c r="AG3" s="1" t="s">
        <v>1162</v>
      </c>
      <c r="AH3" s="1" t="s">
        <v>1162</v>
      </c>
      <c r="AI3" s="1" t="s">
        <v>1164</v>
      </c>
      <c r="AJ3" s="1" t="s">
        <v>352</v>
      </c>
    </row>
    <row r="4" spans="1:36" ht="15" customHeight="1">
      <c r="A4" s="1"/>
      <c r="B4" s="1"/>
      <c r="C4" s="8"/>
      <c r="D4" s="8"/>
      <c r="E4" s="8"/>
      <c r="F4" s="8"/>
      <c r="G4" s="8"/>
      <c r="H4" s="8"/>
      <c r="I4" s="8"/>
      <c r="J4" s="1"/>
      <c r="K4" s="8"/>
      <c r="L4" s="8"/>
      <c r="M4" s="1" t="s">
        <v>1065</v>
      </c>
      <c r="N4" s="1"/>
      <c r="O4" s="1" t="s">
        <v>361</v>
      </c>
      <c r="P4" s="1" t="s">
        <v>363</v>
      </c>
      <c r="Q4" s="1" t="s">
        <v>1153</v>
      </c>
      <c r="R4" s="1" t="s">
        <v>1065</v>
      </c>
      <c r="S4" s="1" t="s">
        <v>1065</v>
      </c>
      <c r="T4" s="8" t="s">
        <v>1065</v>
      </c>
      <c r="U4" s="8"/>
      <c r="V4" s="1" t="s">
        <v>1065</v>
      </c>
      <c r="W4" s="8" t="s">
        <v>1065</v>
      </c>
      <c r="X4" s="8"/>
      <c r="Y4" s="8" t="s">
        <v>1065</v>
      </c>
      <c r="Z4" s="8"/>
      <c r="AA4" s="1" t="s">
        <v>1065</v>
      </c>
      <c r="AB4" s="1" t="s">
        <v>1065</v>
      </c>
      <c r="AC4" s="1" t="s">
        <v>361</v>
      </c>
      <c r="AD4" s="1" t="s">
        <v>363</v>
      </c>
      <c r="AE4" s="1" t="s">
        <v>1153</v>
      </c>
      <c r="AF4" s="1" t="s">
        <v>1065</v>
      </c>
      <c r="AG4" s="1"/>
      <c r="AH4" s="1" t="s">
        <v>1065</v>
      </c>
      <c r="AI4" s="1" t="s">
        <v>1065</v>
      </c>
      <c r="AJ4" s="1" t="s">
        <v>1065</v>
      </c>
    </row>
    <row r="5" spans="1:36">
      <c r="A5" s="3" t="s">
        <v>116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c r="V5" s="4" t="s">
        <v>6</v>
      </c>
      <c r="W5" s="4" t="s">
        <v>6</v>
      </c>
      <c r="X5" s="4"/>
      <c r="Y5" s="4" t="s">
        <v>6</v>
      </c>
      <c r="Z5" s="4"/>
      <c r="AA5" s="4" t="s">
        <v>6</v>
      </c>
      <c r="AB5" s="4" t="s">
        <v>6</v>
      </c>
      <c r="AC5" s="4" t="s">
        <v>6</v>
      </c>
      <c r="AD5" s="4" t="s">
        <v>6</v>
      </c>
      <c r="AE5" s="4" t="s">
        <v>6</v>
      </c>
      <c r="AF5" s="4" t="s">
        <v>6</v>
      </c>
      <c r="AG5" s="4" t="s">
        <v>6</v>
      </c>
      <c r="AH5" s="4" t="s">
        <v>6</v>
      </c>
      <c r="AI5" s="4" t="s">
        <v>6</v>
      </c>
      <c r="AJ5" s="4" t="s">
        <v>6</v>
      </c>
    </row>
    <row r="6" spans="1:36" ht="17.25">
      <c r="A6" s="2" t="s">
        <v>308</v>
      </c>
      <c r="B6" s="6">
        <v>22300</v>
      </c>
      <c r="C6" s="4" t="s">
        <v>6</v>
      </c>
      <c r="D6" s="4" t="s">
        <v>6</v>
      </c>
      <c r="E6" s="4" t="s">
        <v>6</v>
      </c>
      <c r="F6" s="4" t="s">
        <v>6</v>
      </c>
      <c r="G6" s="4" t="s">
        <v>6</v>
      </c>
      <c r="H6" s="4" t="s">
        <v>6</v>
      </c>
      <c r="I6" s="4" t="s">
        <v>6</v>
      </c>
      <c r="J6" s="6">
        <v>22300</v>
      </c>
      <c r="K6" s="4" t="s">
        <v>6</v>
      </c>
      <c r="L6" s="4" t="s">
        <v>6</v>
      </c>
      <c r="M6" s="6">
        <v>1177</v>
      </c>
      <c r="N6" s="4" t="s">
        <v>6</v>
      </c>
      <c r="O6" s="4" t="s">
        <v>6</v>
      </c>
      <c r="P6" s="4" t="s">
        <v>6</v>
      </c>
      <c r="Q6" s="4" t="s">
        <v>6</v>
      </c>
      <c r="R6" s="4">
        <v>191</v>
      </c>
      <c r="S6" s="4">
        <v>171</v>
      </c>
      <c r="T6" s="4">
        <v>82</v>
      </c>
      <c r="U6" s="212" t="s">
        <v>1167</v>
      </c>
      <c r="V6" s="4">
        <v>399</v>
      </c>
      <c r="W6" s="4">
        <v>150</v>
      </c>
      <c r="X6" s="212" t="s">
        <v>1168</v>
      </c>
      <c r="Y6" s="4">
        <v>78</v>
      </c>
      <c r="Z6" s="212" t="s">
        <v>1169</v>
      </c>
      <c r="AA6" s="4">
        <v>106</v>
      </c>
      <c r="AB6" s="4">
        <v>966</v>
      </c>
      <c r="AC6" s="4" t="s">
        <v>6</v>
      </c>
      <c r="AD6" s="4" t="s">
        <v>6</v>
      </c>
      <c r="AE6" s="4" t="s">
        <v>6</v>
      </c>
      <c r="AF6" s="4">
        <v>187</v>
      </c>
      <c r="AG6" s="4" t="s">
        <v>6</v>
      </c>
      <c r="AH6" s="4">
        <v>226</v>
      </c>
      <c r="AI6" s="4">
        <v>278</v>
      </c>
      <c r="AJ6" s="4">
        <v>275</v>
      </c>
    </row>
    <row r="7" spans="1:36" ht="17.25">
      <c r="A7" s="2" t="s">
        <v>1170</v>
      </c>
      <c r="B7" s="4" t="s">
        <v>6</v>
      </c>
      <c r="C7" s="4" t="s">
        <v>6</v>
      </c>
      <c r="D7" s="4" t="s">
        <v>6</v>
      </c>
      <c r="E7" s="4" t="s">
        <v>6</v>
      </c>
      <c r="F7" s="4" t="s">
        <v>6</v>
      </c>
      <c r="G7" s="4" t="s">
        <v>6</v>
      </c>
      <c r="H7" s="4" t="s">
        <v>6</v>
      </c>
      <c r="I7" s="4" t="s">
        <v>6</v>
      </c>
      <c r="J7" s="4" t="s">
        <v>6</v>
      </c>
      <c r="K7" s="4" t="s">
        <v>6</v>
      </c>
      <c r="L7" s="4" t="s">
        <v>6</v>
      </c>
      <c r="M7" s="7">
        <v>212732</v>
      </c>
      <c r="N7" s="4" t="s">
        <v>6</v>
      </c>
      <c r="O7" s="4" t="s">
        <v>6</v>
      </c>
      <c r="P7" s="4" t="s">
        <v>6</v>
      </c>
      <c r="Q7" s="4" t="s">
        <v>6</v>
      </c>
      <c r="R7" s="7">
        <v>34308</v>
      </c>
      <c r="S7" s="7">
        <v>29421</v>
      </c>
      <c r="T7" s="7">
        <v>15547</v>
      </c>
      <c r="U7" s="212" t="s">
        <v>1167</v>
      </c>
      <c r="V7" s="7">
        <v>75250</v>
      </c>
      <c r="W7" s="7">
        <v>29475</v>
      </c>
      <c r="X7" s="212" t="s">
        <v>1168</v>
      </c>
      <c r="Y7" s="7">
        <v>4731</v>
      </c>
      <c r="Z7" s="212" t="s">
        <v>1169</v>
      </c>
      <c r="AA7" s="7">
        <v>24000</v>
      </c>
      <c r="AB7" s="7">
        <v>247158</v>
      </c>
      <c r="AC7" s="4" t="s">
        <v>6</v>
      </c>
      <c r="AD7" s="4" t="s">
        <v>6</v>
      </c>
      <c r="AE7" s="4" t="s">
        <v>6</v>
      </c>
      <c r="AF7" s="7">
        <v>64500</v>
      </c>
      <c r="AG7" s="4" t="s">
        <v>6</v>
      </c>
      <c r="AH7" s="7">
        <v>82000</v>
      </c>
      <c r="AI7" s="7">
        <v>36158</v>
      </c>
      <c r="AJ7" s="7">
        <v>64500</v>
      </c>
    </row>
    <row r="8" spans="1:36" ht="17.25">
      <c r="A8" s="2" t="s">
        <v>1171</v>
      </c>
      <c r="B8" s="4" t="s">
        <v>6</v>
      </c>
      <c r="C8" s="4" t="s">
        <v>6</v>
      </c>
      <c r="D8" s="4" t="s">
        <v>6</v>
      </c>
      <c r="E8" s="4" t="s">
        <v>6</v>
      </c>
      <c r="F8" s="4" t="s">
        <v>6</v>
      </c>
      <c r="G8" s="4" t="s">
        <v>6</v>
      </c>
      <c r="H8" s="4" t="s">
        <v>6</v>
      </c>
      <c r="I8" s="4" t="s">
        <v>6</v>
      </c>
      <c r="J8" s="210">
        <v>1</v>
      </c>
      <c r="K8" s="4" t="s">
        <v>6</v>
      </c>
      <c r="L8" s="4" t="s">
        <v>6</v>
      </c>
      <c r="M8" s="4" t="s">
        <v>6</v>
      </c>
      <c r="N8" s="4" t="s">
        <v>6</v>
      </c>
      <c r="O8" s="4" t="s">
        <v>6</v>
      </c>
      <c r="P8" s="4" t="s">
        <v>6</v>
      </c>
      <c r="Q8" s="4" t="s">
        <v>6</v>
      </c>
      <c r="R8" s="210">
        <v>1</v>
      </c>
      <c r="S8" s="210">
        <v>1</v>
      </c>
      <c r="T8" s="210">
        <v>1</v>
      </c>
      <c r="U8" s="212" t="s">
        <v>1167</v>
      </c>
      <c r="V8" s="210">
        <v>1</v>
      </c>
      <c r="W8" s="210">
        <v>1</v>
      </c>
      <c r="X8" s="212" t="s">
        <v>1168</v>
      </c>
      <c r="Y8" s="210">
        <v>1</v>
      </c>
      <c r="Z8" s="212" t="s">
        <v>1169</v>
      </c>
      <c r="AA8" s="210">
        <v>1</v>
      </c>
      <c r="AB8" s="4" t="s">
        <v>6</v>
      </c>
      <c r="AC8" s="4" t="s">
        <v>6</v>
      </c>
      <c r="AD8" s="4" t="s">
        <v>6</v>
      </c>
      <c r="AE8" s="4" t="s">
        <v>6</v>
      </c>
      <c r="AF8" s="210">
        <v>1</v>
      </c>
      <c r="AG8" s="210">
        <v>1</v>
      </c>
      <c r="AH8" s="4" t="s">
        <v>6</v>
      </c>
      <c r="AI8" s="210">
        <v>1</v>
      </c>
      <c r="AJ8" s="210">
        <v>1</v>
      </c>
    </row>
    <row r="9" spans="1:36" ht="45">
      <c r="A9" s="3" t="s">
        <v>117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c r="V9" s="4" t="s">
        <v>6</v>
      </c>
      <c r="W9" s="4" t="s">
        <v>6</v>
      </c>
      <c r="X9" s="4"/>
      <c r="Y9" s="4" t="s">
        <v>6</v>
      </c>
      <c r="Z9" s="4"/>
      <c r="AA9" s="4" t="s">
        <v>6</v>
      </c>
      <c r="AB9" s="4" t="s">
        <v>6</v>
      </c>
      <c r="AC9" s="4" t="s">
        <v>6</v>
      </c>
      <c r="AD9" s="4" t="s">
        <v>6</v>
      </c>
      <c r="AE9" s="4" t="s">
        <v>6</v>
      </c>
      <c r="AF9" s="4" t="s">
        <v>6</v>
      </c>
      <c r="AG9" s="4" t="s">
        <v>6</v>
      </c>
      <c r="AH9" s="4" t="s">
        <v>6</v>
      </c>
      <c r="AI9" s="4" t="s">
        <v>6</v>
      </c>
      <c r="AJ9" s="4" t="s">
        <v>6</v>
      </c>
    </row>
    <row r="10" spans="1:36">
      <c r="A10" s="2" t="s">
        <v>358</v>
      </c>
      <c r="B10" s="4" t="s">
        <v>6</v>
      </c>
      <c r="C10" s="4" t="s">
        <v>6</v>
      </c>
      <c r="D10" s="4" t="s">
        <v>6</v>
      </c>
      <c r="E10" s="4" t="s">
        <v>6</v>
      </c>
      <c r="F10" s="4" t="s">
        <v>6</v>
      </c>
      <c r="G10" s="4" t="s">
        <v>6</v>
      </c>
      <c r="H10" s="4" t="s">
        <v>6</v>
      </c>
      <c r="I10" s="4" t="s">
        <v>6</v>
      </c>
      <c r="J10" s="4" t="s">
        <v>6</v>
      </c>
      <c r="K10" s="4" t="s">
        <v>6</v>
      </c>
      <c r="L10" s="4" t="s">
        <v>6</v>
      </c>
      <c r="M10" s="6">
        <v>30989</v>
      </c>
      <c r="N10" s="4" t="s">
        <v>6</v>
      </c>
      <c r="O10" s="4" t="s">
        <v>6</v>
      </c>
      <c r="P10" s="4" t="s">
        <v>6</v>
      </c>
      <c r="Q10" s="4" t="s">
        <v>6</v>
      </c>
      <c r="R10" s="4" t="s">
        <v>6</v>
      </c>
      <c r="S10" s="4" t="s">
        <v>6</v>
      </c>
      <c r="T10" s="4" t="s">
        <v>6</v>
      </c>
      <c r="U10" s="4"/>
      <c r="V10" s="4" t="s">
        <v>6</v>
      </c>
      <c r="W10" s="4" t="s">
        <v>6</v>
      </c>
      <c r="X10" s="4"/>
      <c r="Y10" s="4" t="s">
        <v>6</v>
      </c>
      <c r="Z10" s="4"/>
      <c r="AA10" s="4" t="s">
        <v>6</v>
      </c>
      <c r="AB10" s="6">
        <v>46980</v>
      </c>
      <c r="AC10" s="4" t="s">
        <v>6</v>
      </c>
      <c r="AD10" s="4" t="s">
        <v>6</v>
      </c>
      <c r="AE10" s="4" t="s">
        <v>6</v>
      </c>
      <c r="AF10" s="4" t="s">
        <v>6</v>
      </c>
      <c r="AG10" s="4" t="s">
        <v>6</v>
      </c>
      <c r="AH10" s="4" t="s">
        <v>6</v>
      </c>
      <c r="AI10" s="4" t="s">
        <v>6</v>
      </c>
      <c r="AJ10" s="4" t="s">
        <v>6</v>
      </c>
    </row>
    <row r="11" spans="1:36">
      <c r="A11" s="2" t="s">
        <v>359</v>
      </c>
      <c r="B11" s="4" t="s">
        <v>6</v>
      </c>
      <c r="C11" s="4" t="s">
        <v>6</v>
      </c>
      <c r="D11" s="4" t="s">
        <v>6</v>
      </c>
      <c r="E11" s="4" t="s">
        <v>6</v>
      </c>
      <c r="F11" s="4" t="s">
        <v>6</v>
      </c>
      <c r="G11" s="4" t="s">
        <v>6</v>
      </c>
      <c r="H11" s="4" t="s">
        <v>6</v>
      </c>
      <c r="I11" s="4" t="s">
        <v>6</v>
      </c>
      <c r="J11" s="4" t="s">
        <v>6</v>
      </c>
      <c r="K11" s="4" t="s">
        <v>6</v>
      </c>
      <c r="L11" s="4" t="s">
        <v>6</v>
      </c>
      <c r="M11" s="6">
        <v>188180</v>
      </c>
      <c r="N11" s="4" t="s">
        <v>6</v>
      </c>
      <c r="O11" s="4" t="s">
        <v>6</v>
      </c>
      <c r="P11" s="4" t="s">
        <v>6</v>
      </c>
      <c r="Q11" s="4" t="s">
        <v>6</v>
      </c>
      <c r="R11" s="4" t="s">
        <v>6</v>
      </c>
      <c r="S11" s="4" t="s">
        <v>6</v>
      </c>
      <c r="T11" s="4" t="s">
        <v>6</v>
      </c>
      <c r="U11" s="4"/>
      <c r="V11" s="4" t="s">
        <v>6</v>
      </c>
      <c r="W11" s="4" t="s">
        <v>6</v>
      </c>
      <c r="X11" s="4"/>
      <c r="Y11" s="4" t="s">
        <v>6</v>
      </c>
      <c r="Z11" s="4"/>
      <c r="AA11" s="4" t="s">
        <v>6</v>
      </c>
      <c r="AB11" s="6">
        <v>191751</v>
      </c>
      <c r="AC11" s="4" t="s">
        <v>6</v>
      </c>
      <c r="AD11" s="4" t="s">
        <v>6</v>
      </c>
      <c r="AE11" s="4" t="s">
        <v>6</v>
      </c>
      <c r="AF11" s="4" t="s">
        <v>6</v>
      </c>
      <c r="AG11" s="4" t="s">
        <v>6</v>
      </c>
      <c r="AH11" s="4" t="s">
        <v>6</v>
      </c>
      <c r="AI11" s="4" t="s">
        <v>6</v>
      </c>
      <c r="AJ11" s="4" t="s">
        <v>6</v>
      </c>
    </row>
    <row r="12" spans="1:36">
      <c r="A12" s="2" t="s">
        <v>360</v>
      </c>
      <c r="B12" s="4" t="s">
        <v>6</v>
      </c>
      <c r="C12" s="4" t="s">
        <v>6</v>
      </c>
      <c r="D12" s="4" t="s">
        <v>6</v>
      </c>
      <c r="E12" s="4" t="s">
        <v>6</v>
      </c>
      <c r="F12" s="4" t="s">
        <v>6</v>
      </c>
      <c r="G12" s="4" t="s">
        <v>6</v>
      </c>
      <c r="H12" s="4" t="s">
        <v>6</v>
      </c>
      <c r="I12" s="4" t="s">
        <v>6</v>
      </c>
      <c r="J12" s="4" t="s">
        <v>6</v>
      </c>
      <c r="K12" s="4" t="s">
        <v>6</v>
      </c>
      <c r="L12" s="4" t="s">
        <v>6</v>
      </c>
      <c r="M12" s="6">
        <v>8754</v>
      </c>
      <c r="N12" s="4" t="s">
        <v>6</v>
      </c>
      <c r="O12" s="4" t="s">
        <v>6</v>
      </c>
      <c r="P12" s="4" t="s">
        <v>6</v>
      </c>
      <c r="Q12" s="4" t="s">
        <v>6</v>
      </c>
      <c r="R12" s="4" t="s">
        <v>6</v>
      </c>
      <c r="S12" s="4" t="s">
        <v>6</v>
      </c>
      <c r="T12" s="4" t="s">
        <v>6</v>
      </c>
      <c r="U12" s="4"/>
      <c r="V12" s="4" t="s">
        <v>6</v>
      </c>
      <c r="W12" s="4" t="s">
        <v>6</v>
      </c>
      <c r="X12" s="4"/>
      <c r="Y12" s="4" t="s">
        <v>6</v>
      </c>
      <c r="Z12" s="4"/>
      <c r="AA12" s="4" t="s">
        <v>6</v>
      </c>
      <c r="AB12" s="6">
        <v>8427</v>
      </c>
      <c r="AC12" s="4" t="s">
        <v>6</v>
      </c>
      <c r="AD12" s="4" t="s">
        <v>6</v>
      </c>
      <c r="AE12" s="4" t="s">
        <v>6</v>
      </c>
      <c r="AF12" s="4" t="s">
        <v>6</v>
      </c>
      <c r="AG12" s="4" t="s">
        <v>6</v>
      </c>
      <c r="AH12" s="4" t="s">
        <v>6</v>
      </c>
      <c r="AI12" s="4" t="s">
        <v>6</v>
      </c>
      <c r="AJ12" s="4" t="s">
        <v>6</v>
      </c>
    </row>
    <row r="13" spans="1:36">
      <c r="A13" s="2" t="s">
        <v>384</v>
      </c>
      <c r="B13" s="4" t="s">
        <v>6</v>
      </c>
      <c r="C13" s="4" t="s">
        <v>6</v>
      </c>
      <c r="D13" s="4" t="s">
        <v>6</v>
      </c>
      <c r="E13" s="4" t="s">
        <v>6</v>
      </c>
      <c r="F13" s="4" t="s">
        <v>6</v>
      </c>
      <c r="G13" s="4" t="s">
        <v>6</v>
      </c>
      <c r="H13" s="4" t="s">
        <v>6</v>
      </c>
      <c r="I13" s="4" t="s">
        <v>6</v>
      </c>
      <c r="J13" s="4" t="s">
        <v>6</v>
      </c>
      <c r="K13" s="4" t="s">
        <v>6</v>
      </c>
      <c r="L13" s="4" t="s">
        <v>6</v>
      </c>
      <c r="M13" s="4" t="s">
        <v>6</v>
      </c>
      <c r="N13" s="4" t="s">
        <v>6</v>
      </c>
      <c r="O13" s="4">
        <v>650</v>
      </c>
      <c r="P13" s="6">
        <v>3695</v>
      </c>
      <c r="Q13" s="6">
        <v>7878</v>
      </c>
      <c r="R13" s="4" t="s">
        <v>6</v>
      </c>
      <c r="S13" s="4" t="s">
        <v>6</v>
      </c>
      <c r="T13" s="4" t="s">
        <v>6</v>
      </c>
      <c r="U13" s="4"/>
      <c r="V13" s="4" t="s">
        <v>6</v>
      </c>
      <c r="W13" s="4" t="s">
        <v>6</v>
      </c>
      <c r="X13" s="4"/>
      <c r="Y13" s="4" t="s">
        <v>6</v>
      </c>
      <c r="Z13" s="4"/>
      <c r="AA13" s="4" t="s">
        <v>6</v>
      </c>
      <c r="AB13" s="4" t="s">
        <v>6</v>
      </c>
      <c r="AC13" s="4">
        <v>0</v>
      </c>
      <c r="AD13" s="4">
        <v>0</v>
      </c>
      <c r="AE13" s="4">
        <v>0</v>
      </c>
      <c r="AF13" s="4" t="s">
        <v>6</v>
      </c>
      <c r="AG13" s="4" t="s">
        <v>6</v>
      </c>
      <c r="AH13" s="4" t="s">
        <v>6</v>
      </c>
      <c r="AI13" s="4" t="s">
        <v>6</v>
      </c>
      <c r="AJ13" s="4" t="s">
        <v>6</v>
      </c>
    </row>
    <row r="14" spans="1:36">
      <c r="A14" s="2" t="s">
        <v>1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6">
        <v>217000</v>
      </c>
      <c r="Q14" s="4" t="s">
        <v>6</v>
      </c>
      <c r="R14" s="4" t="s">
        <v>6</v>
      </c>
      <c r="S14" s="4" t="s">
        <v>6</v>
      </c>
      <c r="T14" s="4" t="s">
        <v>6</v>
      </c>
      <c r="U14" s="4"/>
      <c r="V14" s="4" t="s">
        <v>6</v>
      </c>
      <c r="W14" s="4" t="s">
        <v>6</v>
      </c>
      <c r="X14" s="4"/>
      <c r="Y14" s="4" t="s">
        <v>6</v>
      </c>
      <c r="Z14" s="4"/>
      <c r="AA14" s="4" t="s">
        <v>6</v>
      </c>
      <c r="AB14" s="4" t="s">
        <v>6</v>
      </c>
      <c r="AC14" s="4" t="s">
        <v>6</v>
      </c>
      <c r="AD14" s="6">
        <v>247158</v>
      </c>
      <c r="AE14" s="4" t="s">
        <v>6</v>
      </c>
      <c r="AF14" s="4" t="s">
        <v>6</v>
      </c>
      <c r="AG14" s="4" t="s">
        <v>6</v>
      </c>
      <c r="AH14" s="4" t="s">
        <v>6</v>
      </c>
      <c r="AI14" s="4" t="s">
        <v>6</v>
      </c>
      <c r="AJ14" s="4" t="s">
        <v>6</v>
      </c>
    </row>
    <row r="15" spans="1:36">
      <c r="A15" s="2" t="s">
        <v>3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4269</v>
      </c>
      <c r="Q15" s="4" t="s">
        <v>6</v>
      </c>
      <c r="R15" s="4" t="s">
        <v>6</v>
      </c>
      <c r="S15" s="4" t="s">
        <v>6</v>
      </c>
      <c r="T15" s="4" t="s">
        <v>6</v>
      </c>
      <c r="U15" s="4"/>
      <c r="V15" s="4" t="s">
        <v>6</v>
      </c>
      <c r="W15" s="4" t="s">
        <v>6</v>
      </c>
      <c r="X15" s="4"/>
      <c r="Y15" s="4" t="s">
        <v>6</v>
      </c>
      <c r="Z15" s="4"/>
      <c r="AA15" s="4" t="s">
        <v>6</v>
      </c>
      <c r="AB15" s="4" t="s">
        <v>6</v>
      </c>
      <c r="AC15" s="4" t="s">
        <v>6</v>
      </c>
      <c r="AD15" s="4">
        <v>0</v>
      </c>
      <c r="AE15" s="4" t="s">
        <v>6</v>
      </c>
      <c r="AF15" s="4" t="s">
        <v>6</v>
      </c>
      <c r="AG15" s="4" t="s">
        <v>6</v>
      </c>
      <c r="AH15" s="4" t="s">
        <v>6</v>
      </c>
      <c r="AI15" s="4" t="s">
        <v>6</v>
      </c>
      <c r="AJ15" s="4" t="s">
        <v>6</v>
      </c>
    </row>
    <row r="16" spans="1:36">
      <c r="A16" s="2" t="s">
        <v>370</v>
      </c>
      <c r="B16" s="4" t="s">
        <v>6</v>
      </c>
      <c r="C16" s="4" t="s">
        <v>6</v>
      </c>
      <c r="D16" s="4" t="s">
        <v>6</v>
      </c>
      <c r="E16" s="4" t="s">
        <v>6</v>
      </c>
      <c r="F16" s="4" t="s">
        <v>6</v>
      </c>
      <c r="G16" s="4" t="s">
        <v>6</v>
      </c>
      <c r="H16" s="4" t="s">
        <v>6</v>
      </c>
      <c r="I16" s="4" t="s">
        <v>6</v>
      </c>
      <c r="J16" s="4" t="s">
        <v>6</v>
      </c>
      <c r="K16" s="4" t="s">
        <v>6</v>
      </c>
      <c r="L16" s="4" t="s">
        <v>6</v>
      </c>
      <c r="M16" s="6">
        <v>212731</v>
      </c>
      <c r="N16" s="4" t="s">
        <v>6</v>
      </c>
      <c r="O16" s="4" t="s">
        <v>6</v>
      </c>
      <c r="P16" s="4" t="s">
        <v>6</v>
      </c>
      <c r="Q16" s="4" t="s">
        <v>6</v>
      </c>
      <c r="R16" s="4" t="s">
        <v>6</v>
      </c>
      <c r="S16" s="4" t="s">
        <v>6</v>
      </c>
      <c r="T16" s="4" t="s">
        <v>6</v>
      </c>
      <c r="U16" s="4"/>
      <c r="V16" s="4" t="s">
        <v>6</v>
      </c>
      <c r="W16" s="4" t="s">
        <v>6</v>
      </c>
      <c r="X16" s="4"/>
      <c r="Y16" s="4" t="s">
        <v>6</v>
      </c>
      <c r="Z16" s="4"/>
      <c r="AA16" s="4" t="s">
        <v>6</v>
      </c>
      <c r="AB16" s="6">
        <v>247158</v>
      </c>
      <c r="AC16" s="4" t="s">
        <v>6</v>
      </c>
      <c r="AD16" s="4" t="s">
        <v>6</v>
      </c>
      <c r="AE16" s="4" t="s">
        <v>6</v>
      </c>
      <c r="AF16" s="4" t="s">
        <v>6</v>
      </c>
      <c r="AG16" s="4" t="s">
        <v>6</v>
      </c>
      <c r="AH16" s="4" t="s">
        <v>6</v>
      </c>
      <c r="AI16" s="4" t="s">
        <v>6</v>
      </c>
      <c r="AJ16" s="4" t="s">
        <v>6</v>
      </c>
    </row>
    <row r="17" spans="1:36" ht="30">
      <c r="A17" s="3" t="s">
        <v>117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c r="V17" s="4" t="s">
        <v>6</v>
      </c>
      <c r="W17" s="4" t="s">
        <v>6</v>
      </c>
      <c r="X17" s="4"/>
      <c r="Y17" s="4" t="s">
        <v>6</v>
      </c>
      <c r="Z17" s="4"/>
      <c r="AA17" s="4" t="s">
        <v>6</v>
      </c>
      <c r="AB17" s="4" t="s">
        <v>6</v>
      </c>
      <c r="AC17" s="4" t="s">
        <v>6</v>
      </c>
      <c r="AD17" s="4" t="s">
        <v>6</v>
      </c>
      <c r="AE17" s="4" t="s">
        <v>6</v>
      </c>
      <c r="AF17" s="4" t="s">
        <v>6</v>
      </c>
      <c r="AG17" s="4" t="s">
        <v>6</v>
      </c>
      <c r="AH17" s="4" t="s">
        <v>6</v>
      </c>
      <c r="AI17" s="4" t="s">
        <v>6</v>
      </c>
      <c r="AJ17" s="4" t="s">
        <v>6</v>
      </c>
    </row>
    <row r="18" spans="1:36">
      <c r="A18" s="2" t="s">
        <v>87</v>
      </c>
      <c r="B18" s="6">
        <v>242572</v>
      </c>
      <c r="C18" s="6">
        <v>223941</v>
      </c>
      <c r="D18" s="6">
        <v>222079</v>
      </c>
      <c r="E18" s="6">
        <v>214870</v>
      </c>
      <c r="F18" s="6">
        <v>221432</v>
      </c>
      <c r="G18" s="6">
        <v>252116</v>
      </c>
      <c r="H18" s="6">
        <v>260822</v>
      </c>
      <c r="I18" s="6">
        <v>182233</v>
      </c>
      <c r="J18" s="6">
        <v>970380</v>
      </c>
      <c r="K18" s="6">
        <v>849685</v>
      </c>
      <c r="L18" s="6">
        <v>754905</v>
      </c>
      <c r="M18" s="6">
        <v>90666</v>
      </c>
      <c r="N18" s="6">
        <v>28433</v>
      </c>
      <c r="O18" s="4" t="s">
        <v>6</v>
      </c>
      <c r="P18" s="4" t="s">
        <v>6</v>
      </c>
      <c r="Q18" s="4" t="s">
        <v>6</v>
      </c>
      <c r="R18" s="4" t="s">
        <v>6</v>
      </c>
      <c r="S18" s="4" t="s">
        <v>6</v>
      </c>
      <c r="T18" s="4" t="s">
        <v>6</v>
      </c>
      <c r="U18" s="4"/>
      <c r="V18" s="4" t="s">
        <v>6</v>
      </c>
      <c r="W18" s="4" t="s">
        <v>6</v>
      </c>
      <c r="X18" s="4"/>
      <c r="Y18" s="4" t="s">
        <v>6</v>
      </c>
      <c r="Z18" s="4"/>
      <c r="AA18" s="4" t="s">
        <v>6</v>
      </c>
      <c r="AB18" s="4" t="s">
        <v>6</v>
      </c>
      <c r="AC18" s="4" t="s">
        <v>6</v>
      </c>
      <c r="AD18" s="4" t="s">
        <v>6</v>
      </c>
      <c r="AE18" s="4" t="s">
        <v>6</v>
      </c>
      <c r="AF18" s="4" t="s">
        <v>6</v>
      </c>
      <c r="AG18" s="4" t="s">
        <v>6</v>
      </c>
      <c r="AH18" s="4" t="s">
        <v>6</v>
      </c>
      <c r="AI18" s="4" t="s">
        <v>6</v>
      </c>
      <c r="AJ18" s="4" t="s">
        <v>6</v>
      </c>
    </row>
    <row r="19" spans="1:36">
      <c r="A19" s="2" t="s">
        <v>149</v>
      </c>
      <c r="B19" s="4" t="s">
        <v>6</v>
      </c>
      <c r="C19" s="4" t="s">
        <v>6</v>
      </c>
      <c r="D19" s="4" t="s">
        <v>6</v>
      </c>
      <c r="E19" s="4" t="s">
        <v>6</v>
      </c>
      <c r="F19" s="4" t="s">
        <v>6</v>
      </c>
      <c r="G19" s="4" t="s">
        <v>6</v>
      </c>
      <c r="H19" s="4" t="s">
        <v>6</v>
      </c>
      <c r="I19" s="4" t="s">
        <v>6</v>
      </c>
      <c r="J19" s="6">
        <v>114179</v>
      </c>
      <c r="K19" s="6">
        <v>41319</v>
      </c>
      <c r="L19" s="6">
        <v>11709</v>
      </c>
      <c r="M19" s="6">
        <v>18772</v>
      </c>
      <c r="N19" s="6">
        <v>2377</v>
      </c>
      <c r="O19" s="4" t="s">
        <v>6</v>
      </c>
      <c r="P19" s="4" t="s">
        <v>6</v>
      </c>
      <c r="Q19" s="4" t="s">
        <v>6</v>
      </c>
      <c r="R19" s="4" t="s">
        <v>6</v>
      </c>
      <c r="S19" s="4" t="s">
        <v>6</v>
      </c>
      <c r="T19" s="4" t="s">
        <v>6</v>
      </c>
      <c r="U19" s="4"/>
      <c r="V19" s="4" t="s">
        <v>6</v>
      </c>
      <c r="W19" s="4" t="s">
        <v>6</v>
      </c>
      <c r="X19" s="4"/>
      <c r="Y19" s="4" t="s">
        <v>6</v>
      </c>
      <c r="Z19" s="4"/>
      <c r="AA19" s="4" t="s">
        <v>6</v>
      </c>
      <c r="AB19" s="4" t="s">
        <v>6</v>
      </c>
      <c r="AC19" s="4" t="s">
        <v>6</v>
      </c>
      <c r="AD19" s="4" t="s">
        <v>6</v>
      </c>
      <c r="AE19" s="4" t="s">
        <v>6</v>
      </c>
      <c r="AF19" s="4" t="s">
        <v>6</v>
      </c>
      <c r="AG19" s="4" t="s">
        <v>6</v>
      </c>
      <c r="AH19" s="4" t="s">
        <v>6</v>
      </c>
      <c r="AI19" s="4" t="s">
        <v>6</v>
      </c>
      <c r="AJ19" s="4" t="s">
        <v>6</v>
      </c>
    </row>
    <row r="20" spans="1:36" ht="30">
      <c r="A20" s="3" t="s">
        <v>117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c r="V20" s="4" t="s">
        <v>6</v>
      </c>
      <c r="W20" s="4" t="s">
        <v>6</v>
      </c>
      <c r="X20" s="4"/>
      <c r="Y20" s="4" t="s">
        <v>6</v>
      </c>
      <c r="Z20" s="4"/>
      <c r="AA20" s="4" t="s">
        <v>6</v>
      </c>
      <c r="AB20" s="4" t="s">
        <v>6</v>
      </c>
      <c r="AC20" s="4" t="s">
        <v>6</v>
      </c>
      <c r="AD20" s="4" t="s">
        <v>6</v>
      </c>
      <c r="AE20" s="4" t="s">
        <v>6</v>
      </c>
      <c r="AF20" s="4" t="s">
        <v>6</v>
      </c>
      <c r="AG20" s="4" t="s">
        <v>6</v>
      </c>
      <c r="AH20" s="4" t="s">
        <v>6</v>
      </c>
      <c r="AI20" s="4" t="s">
        <v>6</v>
      </c>
      <c r="AJ20" s="4" t="s">
        <v>6</v>
      </c>
    </row>
    <row r="21" spans="1:36">
      <c r="A21" s="2" t="s">
        <v>373</v>
      </c>
      <c r="B21" s="4" t="s">
        <v>6</v>
      </c>
      <c r="C21" s="4" t="s">
        <v>6</v>
      </c>
      <c r="D21" s="4" t="s">
        <v>6</v>
      </c>
      <c r="E21" s="4" t="s">
        <v>6</v>
      </c>
      <c r="F21" s="4" t="s">
        <v>6</v>
      </c>
      <c r="G21" s="4" t="s">
        <v>6</v>
      </c>
      <c r="H21" s="4" t="s">
        <v>6</v>
      </c>
      <c r="I21" s="4" t="s">
        <v>6</v>
      </c>
      <c r="J21" s="6">
        <v>991206</v>
      </c>
      <c r="K21" s="6">
        <v>926242</v>
      </c>
      <c r="L21" s="4" t="s">
        <v>6</v>
      </c>
      <c r="M21" s="4" t="s">
        <v>6</v>
      </c>
      <c r="N21" s="4" t="s">
        <v>6</v>
      </c>
      <c r="O21" s="4" t="s">
        <v>6</v>
      </c>
      <c r="P21" s="4" t="s">
        <v>6</v>
      </c>
      <c r="Q21" s="4" t="s">
        <v>6</v>
      </c>
      <c r="R21" s="4" t="s">
        <v>6</v>
      </c>
      <c r="S21" s="4" t="s">
        <v>6</v>
      </c>
      <c r="T21" s="4" t="s">
        <v>6</v>
      </c>
      <c r="U21" s="4"/>
      <c r="V21" s="4" t="s">
        <v>6</v>
      </c>
      <c r="W21" s="4" t="s">
        <v>6</v>
      </c>
      <c r="X21" s="4"/>
      <c r="Y21" s="4" t="s">
        <v>6</v>
      </c>
      <c r="Z21" s="4"/>
      <c r="AA21" s="4" t="s">
        <v>6</v>
      </c>
      <c r="AB21" s="4" t="s">
        <v>6</v>
      </c>
      <c r="AC21" s="4" t="s">
        <v>6</v>
      </c>
      <c r="AD21" s="4" t="s">
        <v>6</v>
      </c>
      <c r="AE21" s="4" t="s">
        <v>6</v>
      </c>
      <c r="AF21" s="4" t="s">
        <v>6</v>
      </c>
      <c r="AG21" s="4" t="s">
        <v>6</v>
      </c>
      <c r="AH21" s="4" t="s">
        <v>6</v>
      </c>
      <c r="AI21" s="4" t="s">
        <v>6</v>
      </c>
      <c r="AJ21" s="4" t="s">
        <v>6</v>
      </c>
    </row>
    <row r="22" spans="1:36">
      <c r="A22" s="2" t="s">
        <v>110</v>
      </c>
      <c r="B22" s="4" t="s">
        <v>6</v>
      </c>
      <c r="C22" s="4" t="s">
        <v>6</v>
      </c>
      <c r="D22" s="4" t="s">
        <v>6</v>
      </c>
      <c r="E22" s="4" t="s">
        <v>6</v>
      </c>
      <c r="F22" s="4" t="s">
        <v>6</v>
      </c>
      <c r="G22" s="4" t="s">
        <v>6</v>
      </c>
      <c r="H22" s="4" t="s">
        <v>6</v>
      </c>
      <c r="I22" s="4" t="s">
        <v>6</v>
      </c>
      <c r="J22" s="7">
        <v>112293</v>
      </c>
      <c r="K22" s="7">
        <v>60098</v>
      </c>
      <c r="L22" s="4" t="s">
        <v>6</v>
      </c>
      <c r="M22" s="4" t="s">
        <v>6</v>
      </c>
      <c r="N22" s="4" t="s">
        <v>6</v>
      </c>
      <c r="O22" s="4" t="s">
        <v>6</v>
      </c>
      <c r="P22" s="4" t="s">
        <v>6</v>
      </c>
      <c r="Q22" s="4" t="s">
        <v>6</v>
      </c>
      <c r="R22" s="4" t="s">
        <v>6</v>
      </c>
      <c r="S22" s="4" t="s">
        <v>6</v>
      </c>
      <c r="T22" s="4" t="s">
        <v>6</v>
      </c>
      <c r="U22" s="4"/>
      <c r="V22" s="4" t="s">
        <v>6</v>
      </c>
      <c r="W22" s="4" t="s">
        <v>6</v>
      </c>
      <c r="X22" s="4"/>
      <c r="Y22" s="4" t="s">
        <v>6</v>
      </c>
      <c r="Z22" s="4"/>
      <c r="AA22" s="4" t="s">
        <v>6</v>
      </c>
      <c r="AB22" s="4" t="s">
        <v>6</v>
      </c>
      <c r="AC22" s="4" t="s">
        <v>6</v>
      </c>
      <c r="AD22" s="4" t="s">
        <v>6</v>
      </c>
      <c r="AE22" s="4" t="s">
        <v>6</v>
      </c>
      <c r="AF22" s="4" t="s">
        <v>6</v>
      </c>
      <c r="AG22" s="4" t="s">
        <v>6</v>
      </c>
      <c r="AH22" s="4" t="s">
        <v>6</v>
      </c>
      <c r="AI22" s="4" t="s">
        <v>6</v>
      </c>
      <c r="AJ22" s="4" t="s">
        <v>6</v>
      </c>
    </row>
    <row r="23" spans="1:36" ht="45">
      <c r="A23" s="2" t="s">
        <v>1175</v>
      </c>
      <c r="B23" s="4" t="s">
        <v>6</v>
      </c>
      <c r="C23" s="4" t="s">
        <v>6</v>
      </c>
      <c r="D23" s="4" t="s">
        <v>6</v>
      </c>
      <c r="E23" s="4" t="s">
        <v>6</v>
      </c>
      <c r="F23" s="4" t="s">
        <v>6</v>
      </c>
      <c r="G23" s="4" t="s">
        <v>6</v>
      </c>
      <c r="H23" s="4" t="s">
        <v>6</v>
      </c>
      <c r="I23" s="4" t="s">
        <v>6</v>
      </c>
      <c r="J23" s="9">
        <v>0.95</v>
      </c>
      <c r="K23" s="9">
        <v>0.56999999999999995</v>
      </c>
      <c r="L23" s="4" t="s">
        <v>6</v>
      </c>
      <c r="M23" s="4" t="s">
        <v>6</v>
      </c>
      <c r="N23" s="4" t="s">
        <v>6</v>
      </c>
      <c r="O23" s="4" t="s">
        <v>6</v>
      </c>
      <c r="P23" s="4" t="s">
        <v>6</v>
      </c>
      <c r="Q23" s="4" t="s">
        <v>6</v>
      </c>
      <c r="R23" s="4" t="s">
        <v>6</v>
      </c>
      <c r="S23" s="4" t="s">
        <v>6</v>
      </c>
      <c r="T23" s="4" t="s">
        <v>6</v>
      </c>
      <c r="U23" s="4"/>
      <c r="V23" s="4" t="s">
        <v>6</v>
      </c>
      <c r="W23" s="4" t="s">
        <v>6</v>
      </c>
      <c r="X23" s="4"/>
      <c r="Y23" s="4" t="s">
        <v>6</v>
      </c>
      <c r="Z23" s="4"/>
      <c r="AA23" s="4" t="s">
        <v>6</v>
      </c>
      <c r="AB23" s="4" t="s">
        <v>6</v>
      </c>
      <c r="AC23" s="4" t="s">
        <v>6</v>
      </c>
      <c r="AD23" s="4" t="s">
        <v>6</v>
      </c>
      <c r="AE23" s="4" t="s">
        <v>6</v>
      </c>
      <c r="AF23" s="4" t="s">
        <v>6</v>
      </c>
      <c r="AG23" s="4" t="s">
        <v>6</v>
      </c>
      <c r="AH23" s="4" t="s">
        <v>6</v>
      </c>
      <c r="AI23" s="4" t="s">
        <v>6</v>
      </c>
      <c r="AJ23" s="4" t="s">
        <v>6</v>
      </c>
    </row>
    <row r="24" spans="1:36" ht="45">
      <c r="A24" s="2" t="s">
        <v>1176</v>
      </c>
      <c r="B24" s="4" t="s">
        <v>6</v>
      </c>
      <c r="C24" s="4" t="s">
        <v>6</v>
      </c>
      <c r="D24" s="4" t="s">
        <v>6</v>
      </c>
      <c r="E24" s="4" t="s">
        <v>6</v>
      </c>
      <c r="F24" s="4" t="s">
        <v>6</v>
      </c>
      <c r="G24" s="4" t="s">
        <v>6</v>
      </c>
      <c r="H24" s="4" t="s">
        <v>6</v>
      </c>
      <c r="I24" s="4" t="s">
        <v>6</v>
      </c>
      <c r="J24" s="9">
        <v>0.95</v>
      </c>
      <c r="K24" s="9">
        <v>0.56999999999999995</v>
      </c>
      <c r="L24" s="4" t="s">
        <v>6</v>
      </c>
      <c r="M24" s="4" t="s">
        <v>6</v>
      </c>
      <c r="N24" s="4" t="s">
        <v>6</v>
      </c>
      <c r="O24" s="4" t="s">
        <v>6</v>
      </c>
      <c r="P24" s="4" t="s">
        <v>6</v>
      </c>
      <c r="Q24" s="4" t="s">
        <v>6</v>
      </c>
      <c r="R24" s="4" t="s">
        <v>6</v>
      </c>
      <c r="S24" s="4" t="s">
        <v>6</v>
      </c>
      <c r="T24" s="4" t="s">
        <v>6</v>
      </c>
      <c r="U24" s="4"/>
      <c r="V24" s="4" t="s">
        <v>6</v>
      </c>
      <c r="W24" s="4" t="s">
        <v>6</v>
      </c>
      <c r="X24" s="4"/>
      <c r="Y24" s="4" t="s">
        <v>6</v>
      </c>
      <c r="Z24" s="4"/>
      <c r="AA24" s="4" t="s">
        <v>6</v>
      </c>
      <c r="AB24" s="4" t="s">
        <v>6</v>
      </c>
      <c r="AC24" s="4" t="s">
        <v>6</v>
      </c>
      <c r="AD24" s="4" t="s">
        <v>6</v>
      </c>
      <c r="AE24" s="4" t="s">
        <v>6</v>
      </c>
      <c r="AF24" s="4" t="s">
        <v>6</v>
      </c>
      <c r="AG24" s="4" t="s">
        <v>6</v>
      </c>
      <c r="AH24" s="4" t="s">
        <v>6</v>
      </c>
      <c r="AI24" s="4" t="s">
        <v>6</v>
      </c>
      <c r="AJ24" s="4" t="s">
        <v>6</v>
      </c>
    </row>
    <row r="25" spans="1:36" ht="30">
      <c r="A25" s="2" t="s">
        <v>1177</v>
      </c>
      <c r="B25" s="4" t="s">
        <v>6</v>
      </c>
      <c r="C25" s="4" t="s">
        <v>6</v>
      </c>
      <c r="D25" s="4" t="s">
        <v>6</v>
      </c>
      <c r="E25" s="4" t="s">
        <v>6</v>
      </c>
      <c r="F25" s="4" t="s">
        <v>6</v>
      </c>
      <c r="G25" s="4" t="s">
        <v>6</v>
      </c>
      <c r="H25" s="4" t="s">
        <v>6</v>
      </c>
      <c r="I25" s="4" t="s">
        <v>6</v>
      </c>
      <c r="J25" s="6">
        <v>117950066</v>
      </c>
      <c r="K25" s="6">
        <v>105423604</v>
      </c>
      <c r="L25" s="4" t="s">
        <v>6</v>
      </c>
      <c r="M25" s="4" t="s">
        <v>6</v>
      </c>
      <c r="N25" s="4" t="s">
        <v>6</v>
      </c>
      <c r="O25" s="4" t="s">
        <v>6</v>
      </c>
      <c r="P25" s="4" t="s">
        <v>6</v>
      </c>
      <c r="Q25" s="4" t="s">
        <v>6</v>
      </c>
      <c r="R25" s="4" t="s">
        <v>6</v>
      </c>
      <c r="S25" s="4" t="s">
        <v>6</v>
      </c>
      <c r="T25" s="4" t="s">
        <v>6</v>
      </c>
      <c r="U25" s="4"/>
      <c r="V25" s="4" t="s">
        <v>6</v>
      </c>
      <c r="W25" s="4" t="s">
        <v>6</v>
      </c>
      <c r="X25" s="4"/>
      <c r="Y25" s="4" t="s">
        <v>6</v>
      </c>
      <c r="Z25" s="4"/>
      <c r="AA25" s="4" t="s">
        <v>6</v>
      </c>
      <c r="AB25" s="4" t="s">
        <v>6</v>
      </c>
      <c r="AC25" s="4" t="s">
        <v>6</v>
      </c>
      <c r="AD25" s="4" t="s">
        <v>6</v>
      </c>
      <c r="AE25" s="4" t="s">
        <v>6</v>
      </c>
      <c r="AF25" s="4" t="s">
        <v>6</v>
      </c>
      <c r="AG25" s="4" t="s">
        <v>6</v>
      </c>
      <c r="AH25" s="4" t="s">
        <v>6</v>
      </c>
      <c r="AI25" s="4" t="s">
        <v>6</v>
      </c>
      <c r="AJ25" s="4" t="s">
        <v>6</v>
      </c>
    </row>
    <row r="26" spans="1:36" ht="30">
      <c r="A26" s="2" t="s">
        <v>1178</v>
      </c>
      <c r="B26" s="4" t="s">
        <v>6</v>
      </c>
      <c r="C26" s="4" t="s">
        <v>6</v>
      </c>
      <c r="D26" s="4" t="s">
        <v>6</v>
      </c>
      <c r="E26" s="4" t="s">
        <v>6</v>
      </c>
      <c r="F26" s="4" t="s">
        <v>6</v>
      </c>
      <c r="G26" s="4" t="s">
        <v>6</v>
      </c>
      <c r="H26" s="4" t="s">
        <v>6</v>
      </c>
      <c r="I26" s="4" t="s">
        <v>6</v>
      </c>
      <c r="J26" s="6">
        <v>118738626</v>
      </c>
      <c r="K26" s="6">
        <v>105748686</v>
      </c>
      <c r="L26" s="4" t="s">
        <v>6</v>
      </c>
      <c r="M26" s="4" t="s">
        <v>6</v>
      </c>
      <c r="N26" s="4" t="s">
        <v>6</v>
      </c>
      <c r="O26" s="4" t="s">
        <v>6</v>
      </c>
      <c r="P26" s="4" t="s">
        <v>6</v>
      </c>
      <c r="Q26" s="4" t="s">
        <v>6</v>
      </c>
      <c r="R26" s="4" t="s">
        <v>6</v>
      </c>
      <c r="S26" s="4" t="s">
        <v>6</v>
      </c>
      <c r="T26" s="4" t="s">
        <v>6</v>
      </c>
      <c r="U26" s="4"/>
      <c r="V26" s="4" t="s">
        <v>6</v>
      </c>
      <c r="W26" s="4" t="s">
        <v>6</v>
      </c>
      <c r="X26" s="4"/>
      <c r="Y26" s="4" t="s">
        <v>6</v>
      </c>
      <c r="Z26" s="4"/>
      <c r="AA26" s="4" t="s">
        <v>6</v>
      </c>
      <c r="AB26" s="4" t="s">
        <v>6</v>
      </c>
      <c r="AC26" s="4" t="s">
        <v>6</v>
      </c>
      <c r="AD26" s="4" t="s">
        <v>6</v>
      </c>
      <c r="AE26" s="4" t="s">
        <v>6</v>
      </c>
      <c r="AF26" s="4" t="s">
        <v>6</v>
      </c>
      <c r="AG26" s="4" t="s">
        <v>6</v>
      </c>
      <c r="AH26" s="4" t="s">
        <v>6</v>
      </c>
      <c r="AI26" s="4" t="s">
        <v>6</v>
      </c>
      <c r="AJ26" s="4" t="s">
        <v>6</v>
      </c>
    </row>
    <row r="27" spans="1:36">
      <c r="A27" s="103"/>
      <c r="B27" s="103"/>
      <c r="C27" s="103"/>
      <c r="D27" s="103"/>
      <c r="E27" s="103"/>
      <c r="F27" s="103"/>
      <c r="G27" s="103"/>
      <c r="H27" s="103"/>
      <c r="I27" s="103"/>
      <c r="J27" s="103"/>
      <c r="K27" s="103"/>
      <c r="L27" s="103"/>
      <c r="M27" s="103"/>
      <c r="N27" s="103"/>
      <c r="O27" s="103"/>
      <c r="P27" s="103"/>
      <c r="Q27" s="103"/>
      <c r="R27" s="103"/>
      <c r="S27" s="103"/>
      <c r="T27" s="103"/>
      <c r="U27" s="103"/>
      <c r="V27" s="103"/>
      <c r="W27" s="103"/>
      <c r="X27" s="103"/>
      <c r="Y27" s="103"/>
      <c r="Z27" s="103"/>
      <c r="AA27" s="103"/>
      <c r="AB27" s="103"/>
      <c r="AC27" s="103"/>
      <c r="AD27" s="103"/>
      <c r="AE27" s="103"/>
      <c r="AF27" s="103"/>
      <c r="AG27" s="103"/>
      <c r="AH27" s="103"/>
      <c r="AI27" s="103"/>
      <c r="AJ27" s="103"/>
    </row>
    <row r="28" spans="1:36" ht="15" customHeight="1">
      <c r="A28" s="2" t="s">
        <v>1167</v>
      </c>
      <c r="B28" s="14" t="s">
        <v>335</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row>
    <row r="29" spans="1:36" ht="15" customHeight="1">
      <c r="A29" s="2" t="s">
        <v>1168</v>
      </c>
      <c r="B29" s="14" t="s">
        <v>336</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c r="AI29" s="14"/>
      <c r="AJ29" s="14"/>
    </row>
    <row r="30" spans="1:36" ht="15" customHeight="1">
      <c r="A30" s="2" t="s">
        <v>1169</v>
      </c>
      <c r="B30" s="14" t="s">
        <v>1179</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c r="AI30" s="14"/>
      <c r="AJ30" s="14"/>
    </row>
  </sheetData>
  <mergeCells count="28">
    <mergeCell ref="A27:AJ27"/>
    <mergeCell ref="B28:AJ28"/>
    <mergeCell ref="B29:AJ29"/>
    <mergeCell ref="B30:AJ30"/>
    <mergeCell ref="W2:X2"/>
    <mergeCell ref="W3:X3"/>
    <mergeCell ref="W4:X4"/>
    <mergeCell ref="Y2:Z2"/>
    <mergeCell ref="Y3:Z3"/>
    <mergeCell ref="Y4:Z4"/>
    <mergeCell ref="I2:I4"/>
    <mergeCell ref="K2:K4"/>
    <mergeCell ref="L2:L4"/>
    <mergeCell ref="T2:U2"/>
    <mergeCell ref="T3:U3"/>
    <mergeCell ref="T4:U4"/>
    <mergeCell ref="C2:C4"/>
    <mergeCell ref="D2:D4"/>
    <mergeCell ref="E2:E4"/>
    <mergeCell ref="F2:F4"/>
    <mergeCell ref="G2:G4"/>
    <mergeCell ref="H2:H4"/>
    <mergeCell ref="B1:I1"/>
    <mergeCell ref="J1:N1"/>
    <mergeCell ref="R1:AA1"/>
    <mergeCell ref="AB1:AC1"/>
    <mergeCell ref="AF1:AG1"/>
    <mergeCell ref="AI1:AJ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180</v>
      </c>
      <c r="B1" s="8" t="s">
        <v>1</v>
      </c>
      <c r="C1" s="8"/>
      <c r="D1" s="8"/>
    </row>
    <row r="2" spans="1:4">
      <c r="A2" s="8"/>
      <c r="B2" s="1" t="s">
        <v>2</v>
      </c>
      <c r="C2" s="1" t="s">
        <v>33</v>
      </c>
      <c r="D2" s="1" t="s">
        <v>82</v>
      </c>
    </row>
    <row r="3" spans="1:4" ht="30">
      <c r="A3" s="3" t="s">
        <v>380</v>
      </c>
      <c r="B3" s="4" t="s">
        <v>6</v>
      </c>
      <c r="C3" s="4" t="s">
        <v>6</v>
      </c>
      <c r="D3" s="4" t="s">
        <v>6</v>
      </c>
    </row>
    <row r="4" spans="1:4">
      <c r="A4" s="2" t="s">
        <v>358</v>
      </c>
      <c r="B4" s="7">
        <v>594402000</v>
      </c>
      <c r="C4" s="7">
        <v>563524000</v>
      </c>
      <c r="D4" s="4" t="s">
        <v>6</v>
      </c>
    </row>
    <row r="5" spans="1:4">
      <c r="A5" s="2" t="s">
        <v>359</v>
      </c>
      <c r="B5" s="6">
        <v>2866849000</v>
      </c>
      <c r="C5" s="6">
        <v>2655086000</v>
      </c>
      <c r="D5" s="4" t="s">
        <v>6</v>
      </c>
    </row>
    <row r="6" spans="1:4">
      <c r="A6" s="2" t="s">
        <v>360</v>
      </c>
      <c r="B6" s="6">
        <v>485531000</v>
      </c>
      <c r="C6" s="6">
        <v>438807000</v>
      </c>
      <c r="D6" s="4" t="s">
        <v>6</v>
      </c>
    </row>
    <row r="7" spans="1:4">
      <c r="A7" s="2" t="s">
        <v>384</v>
      </c>
      <c r="B7" s="6">
        <v>2507000</v>
      </c>
      <c r="C7" s="6">
        <v>1857000</v>
      </c>
      <c r="D7" s="4" t="s">
        <v>6</v>
      </c>
    </row>
    <row r="8" spans="1:4">
      <c r="A8" s="2" t="s">
        <v>131</v>
      </c>
      <c r="B8" s="6">
        <v>3949289000</v>
      </c>
      <c r="C8" s="6">
        <v>3659274000</v>
      </c>
      <c r="D8" s="4" t="s">
        <v>6</v>
      </c>
    </row>
    <row r="9" spans="1:4" ht="30">
      <c r="A9" s="2" t="s">
        <v>385</v>
      </c>
      <c r="B9" s="6">
        <v>-708126000</v>
      </c>
      <c r="C9" s="6">
        <v>-585791000</v>
      </c>
      <c r="D9" s="4" t="s">
        <v>6</v>
      </c>
    </row>
    <row r="10" spans="1:4" ht="30">
      <c r="A10" s="2" t="s">
        <v>35</v>
      </c>
      <c r="B10" s="6">
        <v>3241163000</v>
      </c>
      <c r="C10" s="6">
        <v>3073483000</v>
      </c>
      <c r="D10" s="4" t="s">
        <v>6</v>
      </c>
    </row>
    <row r="11" spans="1:4" ht="60">
      <c r="A11" s="2" t="s">
        <v>1181</v>
      </c>
      <c r="B11" s="6">
        <v>126800000</v>
      </c>
      <c r="C11" s="6">
        <v>125900000</v>
      </c>
      <c r="D11" s="6">
        <v>126700000</v>
      </c>
    </row>
    <row r="12" spans="1:4">
      <c r="A12" s="2" t="s">
        <v>183</v>
      </c>
      <c r="B12" s="7">
        <v>0</v>
      </c>
      <c r="C12" s="7">
        <v>896000</v>
      </c>
      <c r="D12" s="7">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5.7109375" bestFit="1" customWidth="1"/>
    <col min="15" max="15" width="20.85546875" bestFit="1" customWidth="1"/>
    <col min="16" max="16" width="19.85546875" bestFit="1" customWidth="1"/>
  </cols>
  <sheetData>
    <row r="1" spans="1:16" ht="15" customHeight="1">
      <c r="A1" s="8" t="s">
        <v>1182</v>
      </c>
      <c r="B1" s="8" t="s">
        <v>1145</v>
      </c>
      <c r="C1" s="8"/>
      <c r="D1" s="8"/>
      <c r="E1" s="8"/>
      <c r="F1" s="8"/>
      <c r="G1" s="8"/>
      <c r="H1" s="8"/>
      <c r="I1" s="8"/>
      <c r="J1" s="8" t="s">
        <v>1</v>
      </c>
      <c r="K1" s="8"/>
      <c r="L1" s="8"/>
      <c r="M1" s="8" t="s">
        <v>1060</v>
      </c>
      <c r="N1" s="8"/>
      <c r="O1" s="1" t="s">
        <v>1059</v>
      </c>
      <c r="P1" s="1" t="s">
        <v>1060</v>
      </c>
    </row>
    <row r="2" spans="1:16">
      <c r="A2" s="8"/>
      <c r="B2" s="8" t="s">
        <v>2</v>
      </c>
      <c r="C2" s="8" t="s">
        <v>1146</v>
      </c>
      <c r="D2" s="8" t="s">
        <v>1147</v>
      </c>
      <c r="E2" s="8" t="s">
        <v>1148</v>
      </c>
      <c r="F2" s="8" t="s">
        <v>33</v>
      </c>
      <c r="G2" s="8" t="s">
        <v>1149</v>
      </c>
      <c r="H2" s="8" t="s">
        <v>1150</v>
      </c>
      <c r="I2" s="8" t="s">
        <v>1151</v>
      </c>
      <c r="J2" s="8" t="s">
        <v>2</v>
      </c>
      <c r="K2" s="8" t="s">
        <v>33</v>
      </c>
      <c r="L2" s="8" t="s">
        <v>82</v>
      </c>
      <c r="M2" s="1" t="s">
        <v>1183</v>
      </c>
      <c r="N2" s="209">
        <v>41425</v>
      </c>
      <c r="O2" s="1" t="s">
        <v>1185</v>
      </c>
      <c r="P2" s="1" t="s">
        <v>1187</v>
      </c>
    </row>
    <row r="3" spans="1:16">
      <c r="A3" s="8"/>
      <c r="B3" s="8"/>
      <c r="C3" s="8"/>
      <c r="D3" s="8"/>
      <c r="E3" s="8"/>
      <c r="F3" s="8"/>
      <c r="G3" s="8"/>
      <c r="H3" s="8"/>
      <c r="I3" s="8"/>
      <c r="J3" s="8"/>
      <c r="K3" s="8"/>
      <c r="L3" s="8"/>
      <c r="M3" s="1" t="s">
        <v>1184</v>
      </c>
      <c r="N3" s="1" t="s">
        <v>1184</v>
      </c>
      <c r="O3" s="1" t="s">
        <v>1186</v>
      </c>
      <c r="P3" s="1" t="s">
        <v>1188</v>
      </c>
    </row>
    <row r="4" spans="1:16">
      <c r="A4" s="8"/>
      <c r="B4" s="8"/>
      <c r="C4" s="8"/>
      <c r="D4" s="8"/>
      <c r="E4" s="8"/>
      <c r="F4" s="8"/>
      <c r="G4" s="8"/>
      <c r="H4" s="8"/>
      <c r="I4" s="8"/>
      <c r="J4" s="8"/>
      <c r="K4" s="8"/>
      <c r="L4" s="8"/>
      <c r="M4" s="1"/>
      <c r="N4" s="1"/>
      <c r="O4" s="1"/>
      <c r="P4" s="1" t="s">
        <v>1189</v>
      </c>
    </row>
    <row r="5" spans="1:16" ht="30">
      <c r="A5" s="3" t="s">
        <v>119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83</v>
      </c>
      <c r="B6" s="4" t="s">
        <v>6</v>
      </c>
      <c r="C6" s="4" t="s">
        <v>6</v>
      </c>
      <c r="D6" s="4" t="s">
        <v>6</v>
      </c>
      <c r="E6" s="4" t="s">
        <v>6</v>
      </c>
      <c r="F6" s="4" t="s">
        <v>6</v>
      </c>
      <c r="G6" s="4" t="s">
        <v>6</v>
      </c>
      <c r="H6" s="4" t="s">
        <v>6</v>
      </c>
      <c r="I6" s="4" t="s">
        <v>6</v>
      </c>
      <c r="J6" s="7">
        <v>2950000</v>
      </c>
      <c r="K6" s="7">
        <v>4520000</v>
      </c>
      <c r="L6" s="7">
        <v>20963000</v>
      </c>
      <c r="M6" s="4" t="s">
        <v>6</v>
      </c>
      <c r="N6" s="4" t="s">
        <v>6</v>
      </c>
      <c r="O6" s="4" t="s">
        <v>6</v>
      </c>
      <c r="P6" s="4" t="s">
        <v>6</v>
      </c>
    </row>
    <row r="7" spans="1:16">
      <c r="A7" s="2" t="s">
        <v>88</v>
      </c>
      <c r="B7" s="4" t="s">
        <v>6</v>
      </c>
      <c r="C7" s="4" t="s">
        <v>6</v>
      </c>
      <c r="D7" s="4" t="s">
        <v>6</v>
      </c>
      <c r="E7" s="4" t="s">
        <v>6</v>
      </c>
      <c r="F7" s="4" t="s">
        <v>6</v>
      </c>
      <c r="G7" s="4" t="s">
        <v>6</v>
      </c>
      <c r="H7" s="4" t="s">
        <v>6</v>
      </c>
      <c r="I7" s="4" t="s">
        <v>6</v>
      </c>
      <c r="J7" s="6">
        <v>-2930000</v>
      </c>
      <c r="K7" s="6">
        <v>-4459000</v>
      </c>
      <c r="L7" s="6">
        <v>-22381000</v>
      </c>
      <c r="M7" s="4" t="s">
        <v>6</v>
      </c>
      <c r="N7" s="4" t="s">
        <v>6</v>
      </c>
      <c r="O7" s="4" t="s">
        <v>6</v>
      </c>
      <c r="P7" s="4" t="s">
        <v>6</v>
      </c>
    </row>
    <row r="8" spans="1:16">
      <c r="A8" s="2" t="s">
        <v>404</v>
      </c>
      <c r="B8" s="4" t="s">
        <v>6</v>
      </c>
      <c r="C8" s="4" t="s">
        <v>6</v>
      </c>
      <c r="D8" s="4" t="s">
        <v>6</v>
      </c>
      <c r="E8" s="4" t="s">
        <v>6</v>
      </c>
      <c r="F8" s="4" t="s">
        <v>6</v>
      </c>
      <c r="G8" s="4" t="s">
        <v>6</v>
      </c>
      <c r="H8" s="4" t="s">
        <v>6</v>
      </c>
      <c r="I8" s="4" t="s">
        <v>6</v>
      </c>
      <c r="J8" s="6">
        <v>20000</v>
      </c>
      <c r="K8" s="6">
        <v>61000</v>
      </c>
      <c r="L8" s="6">
        <v>-1418000</v>
      </c>
      <c r="M8" s="4" t="s">
        <v>6</v>
      </c>
      <c r="N8" s="4" t="s">
        <v>6</v>
      </c>
      <c r="O8" s="4" t="s">
        <v>6</v>
      </c>
      <c r="P8" s="4" t="s">
        <v>6</v>
      </c>
    </row>
    <row r="9" spans="1:16">
      <c r="A9" s="2" t="s">
        <v>183</v>
      </c>
      <c r="B9" s="4" t="s">
        <v>6</v>
      </c>
      <c r="C9" s="4" t="s">
        <v>6</v>
      </c>
      <c r="D9" s="4" t="s">
        <v>6</v>
      </c>
      <c r="E9" s="4" t="s">
        <v>6</v>
      </c>
      <c r="F9" s="4" t="s">
        <v>6</v>
      </c>
      <c r="G9" s="4" t="s">
        <v>6</v>
      </c>
      <c r="H9" s="4" t="s">
        <v>6</v>
      </c>
      <c r="I9" s="4" t="s">
        <v>6</v>
      </c>
      <c r="J9" s="4">
        <v>0</v>
      </c>
      <c r="K9" s="6">
        <v>-896000</v>
      </c>
      <c r="L9" s="4">
        <v>0</v>
      </c>
      <c r="M9" s="4" t="s">
        <v>6</v>
      </c>
      <c r="N9" s="4" t="s">
        <v>6</v>
      </c>
      <c r="O9" s="4" t="s">
        <v>6</v>
      </c>
      <c r="P9" s="4" t="s">
        <v>6</v>
      </c>
    </row>
    <row r="10" spans="1:16">
      <c r="A10" s="2" t="s">
        <v>103</v>
      </c>
      <c r="B10" s="4" t="s">
        <v>6</v>
      </c>
      <c r="C10" s="4" t="s">
        <v>6</v>
      </c>
      <c r="D10" s="4" t="s">
        <v>6</v>
      </c>
      <c r="E10" s="4" t="s">
        <v>6</v>
      </c>
      <c r="F10" s="4" t="s">
        <v>6</v>
      </c>
      <c r="G10" s="4" t="s">
        <v>6</v>
      </c>
      <c r="H10" s="4" t="s">
        <v>6</v>
      </c>
      <c r="I10" s="4" t="s">
        <v>6</v>
      </c>
      <c r="J10" s="6">
        <v>-373000</v>
      </c>
      <c r="K10" s="6">
        <v>-1308000</v>
      </c>
      <c r="L10" s="6">
        <v>-1148000</v>
      </c>
      <c r="M10" s="4" t="s">
        <v>6</v>
      </c>
      <c r="N10" s="4" t="s">
        <v>6</v>
      </c>
      <c r="O10" s="4" t="s">
        <v>6</v>
      </c>
      <c r="P10" s="4" t="s">
        <v>6</v>
      </c>
    </row>
    <row r="11" spans="1:16" ht="30">
      <c r="A11" s="2" t="s">
        <v>410</v>
      </c>
      <c r="B11" s="4" t="s">
        <v>6</v>
      </c>
      <c r="C11" s="4" t="s">
        <v>6</v>
      </c>
      <c r="D11" s="4" t="s">
        <v>6</v>
      </c>
      <c r="E11" s="4" t="s">
        <v>6</v>
      </c>
      <c r="F11" s="4" t="s">
        <v>6</v>
      </c>
      <c r="G11" s="4" t="s">
        <v>6</v>
      </c>
      <c r="H11" s="4" t="s">
        <v>6</v>
      </c>
      <c r="I11" s="4" t="s">
        <v>6</v>
      </c>
      <c r="J11" s="6">
        <v>-353000</v>
      </c>
      <c r="K11" s="6">
        <v>-2143000</v>
      </c>
      <c r="L11" s="6">
        <v>-2566000</v>
      </c>
      <c r="M11" s="4" t="s">
        <v>6</v>
      </c>
      <c r="N11" s="4" t="s">
        <v>6</v>
      </c>
      <c r="O11" s="4" t="s">
        <v>6</v>
      </c>
      <c r="P11" s="4" t="s">
        <v>6</v>
      </c>
    </row>
    <row r="12" spans="1:16" ht="30">
      <c r="A12" s="2" t="s">
        <v>1191</v>
      </c>
      <c r="B12" s="4" t="s">
        <v>6</v>
      </c>
      <c r="C12" s="4" t="s">
        <v>6</v>
      </c>
      <c r="D12" s="4" t="s">
        <v>6</v>
      </c>
      <c r="E12" s="4" t="s">
        <v>6</v>
      </c>
      <c r="F12" s="4" t="s">
        <v>6</v>
      </c>
      <c r="G12" s="4" t="s">
        <v>6</v>
      </c>
      <c r="H12" s="4" t="s">
        <v>6</v>
      </c>
      <c r="I12" s="4" t="s">
        <v>6</v>
      </c>
      <c r="J12" s="6">
        <v>2081000</v>
      </c>
      <c r="K12" s="4">
        <v>0</v>
      </c>
      <c r="L12" s="4">
        <v>0</v>
      </c>
      <c r="M12" s="4" t="s">
        <v>6</v>
      </c>
      <c r="N12" s="4" t="s">
        <v>6</v>
      </c>
      <c r="O12" s="6">
        <v>2100000</v>
      </c>
      <c r="P12" s="4" t="s">
        <v>6</v>
      </c>
    </row>
    <row r="13" spans="1:16" ht="30">
      <c r="A13" s="2" t="s">
        <v>178</v>
      </c>
      <c r="B13" s="4" t="s">
        <v>6</v>
      </c>
      <c r="C13" s="4" t="s">
        <v>6</v>
      </c>
      <c r="D13" s="4" t="s">
        <v>6</v>
      </c>
      <c r="E13" s="4" t="s">
        <v>6</v>
      </c>
      <c r="F13" s="4" t="s">
        <v>6</v>
      </c>
      <c r="G13" s="4" t="s">
        <v>6</v>
      </c>
      <c r="H13" s="4" t="s">
        <v>6</v>
      </c>
      <c r="I13" s="4" t="s">
        <v>6</v>
      </c>
      <c r="J13" s="6">
        <v>5708000</v>
      </c>
      <c r="K13" s="4">
        <v>0</v>
      </c>
      <c r="L13" s="6">
        <v>23515000</v>
      </c>
      <c r="M13" s="6">
        <v>3300000</v>
      </c>
      <c r="N13" s="6">
        <v>2400000</v>
      </c>
      <c r="O13" s="4" t="s">
        <v>6</v>
      </c>
      <c r="P13" s="6">
        <v>23500000</v>
      </c>
    </row>
    <row r="14" spans="1:16" ht="30">
      <c r="A14" s="2" t="s">
        <v>414</v>
      </c>
      <c r="B14" s="6">
        <v>2087000</v>
      </c>
      <c r="C14" s="6">
        <v>-1721000</v>
      </c>
      <c r="D14" s="6">
        <v>-84000</v>
      </c>
      <c r="E14" s="6">
        <v>-219000</v>
      </c>
      <c r="F14" s="6">
        <v>-113000</v>
      </c>
      <c r="G14" s="6">
        <v>3158000</v>
      </c>
      <c r="H14" s="6">
        <v>2410000</v>
      </c>
      <c r="I14" s="6">
        <v>-225000</v>
      </c>
      <c r="J14" s="6">
        <v>7436000</v>
      </c>
      <c r="K14" s="6">
        <v>-2143000</v>
      </c>
      <c r="L14" s="6">
        <v>20949000</v>
      </c>
      <c r="M14" s="4" t="s">
        <v>6</v>
      </c>
      <c r="N14" s="4" t="s">
        <v>6</v>
      </c>
      <c r="O14" s="4" t="s">
        <v>6</v>
      </c>
      <c r="P14" s="4" t="s">
        <v>6</v>
      </c>
    </row>
    <row r="15" spans="1:16" ht="30">
      <c r="A15" s="2" t="s">
        <v>1192</v>
      </c>
      <c r="B15" s="4" t="s">
        <v>6</v>
      </c>
      <c r="C15" s="4" t="s">
        <v>6</v>
      </c>
      <c r="D15" s="4" t="s">
        <v>6</v>
      </c>
      <c r="E15" s="4" t="s">
        <v>6</v>
      </c>
      <c r="F15" s="4" t="s">
        <v>6</v>
      </c>
      <c r="G15" s="4" t="s">
        <v>6</v>
      </c>
      <c r="H15" s="4" t="s">
        <v>6</v>
      </c>
      <c r="I15" s="4" t="s">
        <v>6</v>
      </c>
      <c r="J15" s="4" t="s">
        <v>6</v>
      </c>
      <c r="K15" s="4" t="s">
        <v>6</v>
      </c>
      <c r="L15" s="4" t="s">
        <v>6</v>
      </c>
      <c r="M15" s="4" t="s">
        <v>6</v>
      </c>
      <c r="N15" s="4" t="s">
        <v>6</v>
      </c>
      <c r="O15" s="7">
        <v>2500000</v>
      </c>
      <c r="P15" s="4" t="s">
        <v>6</v>
      </c>
    </row>
  </sheetData>
  <mergeCells count="15">
    <mergeCell ref="H2:H4"/>
    <mergeCell ref="I2:I4"/>
    <mergeCell ref="J2:J4"/>
    <mergeCell ref="K2:K4"/>
    <mergeCell ref="L2:L4"/>
    <mergeCell ref="A1:A4"/>
    <mergeCell ref="B1:I1"/>
    <mergeCell ref="J1:L1"/>
    <mergeCell ref="M1:N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8" width="12.28515625" bestFit="1" customWidth="1"/>
    <col min="9" max="10" width="36.42578125" bestFit="1" customWidth="1"/>
    <col min="11" max="12" width="36.5703125" bestFit="1" customWidth="1"/>
  </cols>
  <sheetData>
    <row r="1" spans="1:12" ht="15" customHeight="1">
      <c r="A1" s="8" t="s">
        <v>1193</v>
      </c>
      <c r="B1" s="1" t="s">
        <v>1059</v>
      </c>
      <c r="C1" s="8" t="s">
        <v>1</v>
      </c>
      <c r="D1" s="8"/>
      <c r="E1" s="8"/>
      <c r="F1" s="1" t="s">
        <v>1059</v>
      </c>
      <c r="G1" s="8" t="s">
        <v>1</v>
      </c>
      <c r="H1" s="8"/>
      <c r="I1" s="8"/>
      <c r="J1" s="1"/>
      <c r="K1" s="1"/>
      <c r="L1" s="1"/>
    </row>
    <row r="2" spans="1:12">
      <c r="A2" s="8"/>
      <c r="B2" s="8" t="s">
        <v>1158</v>
      </c>
      <c r="C2" s="8" t="s">
        <v>2</v>
      </c>
      <c r="D2" s="8" t="s">
        <v>33</v>
      </c>
      <c r="E2" s="8" t="s">
        <v>82</v>
      </c>
      <c r="F2" s="1" t="s">
        <v>1194</v>
      </c>
      <c r="G2" s="1" t="s">
        <v>2</v>
      </c>
      <c r="H2" s="1" t="s">
        <v>33</v>
      </c>
      <c r="I2" s="1" t="s">
        <v>2</v>
      </c>
      <c r="J2" s="1" t="s">
        <v>33</v>
      </c>
      <c r="K2" s="1" t="s">
        <v>2</v>
      </c>
      <c r="L2" s="1" t="s">
        <v>33</v>
      </c>
    </row>
    <row r="3" spans="1:12" ht="30">
      <c r="A3" s="8"/>
      <c r="B3" s="8"/>
      <c r="C3" s="8"/>
      <c r="D3" s="8"/>
      <c r="E3" s="8"/>
      <c r="F3" s="1" t="s">
        <v>142</v>
      </c>
      <c r="G3" s="1" t="s">
        <v>142</v>
      </c>
      <c r="H3" s="1" t="s">
        <v>142</v>
      </c>
      <c r="I3" s="1" t="s">
        <v>1195</v>
      </c>
      <c r="J3" s="1" t="s">
        <v>1195</v>
      </c>
      <c r="K3" s="1" t="s">
        <v>996</v>
      </c>
      <c r="L3" s="1" t="s">
        <v>996</v>
      </c>
    </row>
    <row r="4" spans="1:12">
      <c r="A4" s="8"/>
      <c r="B4" s="8"/>
      <c r="C4" s="8"/>
      <c r="D4" s="8"/>
      <c r="E4" s="8"/>
      <c r="F4" s="1" t="s">
        <v>1063</v>
      </c>
      <c r="G4" s="1"/>
      <c r="H4" s="1"/>
      <c r="I4" s="1" t="s">
        <v>142</v>
      </c>
      <c r="J4" s="1" t="s">
        <v>142</v>
      </c>
      <c r="K4" s="1" t="s">
        <v>142</v>
      </c>
      <c r="L4" s="1" t="s">
        <v>142</v>
      </c>
    </row>
    <row r="5" spans="1:12" ht="30">
      <c r="A5" s="3" t="s">
        <v>1196</v>
      </c>
      <c r="B5" s="4" t="s">
        <v>6</v>
      </c>
      <c r="C5" s="4" t="s">
        <v>6</v>
      </c>
      <c r="D5" s="4" t="s">
        <v>6</v>
      </c>
      <c r="E5" s="4" t="s">
        <v>6</v>
      </c>
      <c r="F5" s="4" t="s">
        <v>6</v>
      </c>
      <c r="G5" s="4" t="s">
        <v>6</v>
      </c>
      <c r="H5" s="4" t="s">
        <v>6</v>
      </c>
      <c r="I5" s="4" t="s">
        <v>6</v>
      </c>
      <c r="J5" s="4" t="s">
        <v>6</v>
      </c>
      <c r="K5" s="4" t="s">
        <v>6</v>
      </c>
      <c r="L5" s="4" t="s">
        <v>6</v>
      </c>
    </row>
    <row r="6" spans="1:12">
      <c r="A6" s="2" t="s">
        <v>1197</v>
      </c>
      <c r="B6" s="4" t="s">
        <v>6</v>
      </c>
      <c r="C6" s="4" t="s">
        <v>6</v>
      </c>
      <c r="D6" s="4" t="s">
        <v>6</v>
      </c>
      <c r="E6" s="4" t="s">
        <v>6</v>
      </c>
      <c r="F6" s="4">
        <v>2</v>
      </c>
      <c r="G6" s="4" t="s">
        <v>6</v>
      </c>
      <c r="H6" s="4" t="s">
        <v>6</v>
      </c>
      <c r="I6" s="4" t="s">
        <v>6</v>
      </c>
      <c r="J6" s="4" t="s">
        <v>6</v>
      </c>
      <c r="K6" s="4" t="s">
        <v>6</v>
      </c>
      <c r="L6" s="4" t="s">
        <v>6</v>
      </c>
    </row>
    <row r="7" spans="1:12">
      <c r="A7" s="2" t="s">
        <v>1198</v>
      </c>
      <c r="B7" s="4" t="s">
        <v>6</v>
      </c>
      <c r="C7" s="4" t="s">
        <v>6</v>
      </c>
      <c r="D7" s="4" t="s">
        <v>6</v>
      </c>
      <c r="E7" s="4" t="s">
        <v>6</v>
      </c>
      <c r="F7" s="4" t="s">
        <v>6</v>
      </c>
      <c r="G7" s="4" t="s">
        <v>1199</v>
      </c>
      <c r="H7" s="4" t="s">
        <v>6</v>
      </c>
      <c r="I7" s="4" t="s">
        <v>6</v>
      </c>
      <c r="J7" s="4" t="s">
        <v>6</v>
      </c>
      <c r="K7" s="4" t="s">
        <v>6</v>
      </c>
      <c r="L7" s="4" t="s">
        <v>6</v>
      </c>
    </row>
    <row r="8" spans="1:12" ht="30">
      <c r="A8" s="2" t="s">
        <v>1200</v>
      </c>
      <c r="B8" s="4" t="s">
        <v>6</v>
      </c>
      <c r="C8" s="4" t="s">
        <v>6</v>
      </c>
      <c r="D8" s="4" t="s">
        <v>6</v>
      </c>
      <c r="E8" s="4" t="s">
        <v>6</v>
      </c>
      <c r="F8" s="4" t="s">
        <v>6</v>
      </c>
      <c r="G8" s="4" t="s">
        <v>6</v>
      </c>
      <c r="H8" s="4" t="s">
        <v>6</v>
      </c>
      <c r="I8" s="7">
        <v>100000</v>
      </c>
      <c r="J8" s="4" t="s">
        <v>6</v>
      </c>
      <c r="K8" s="4" t="s">
        <v>6</v>
      </c>
      <c r="L8" s="4" t="s">
        <v>6</v>
      </c>
    </row>
    <row r="9" spans="1:12" ht="30">
      <c r="A9" s="2" t="s">
        <v>1201</v>
      </c>
      <c r="B9" s="4" t="s">
        <v>6</v>
      </c>
      <c r="C9" s="4" t="s">
        <v>6</v>
      </c>
      <c r="D9" s="4" t="s">
        <v>6</v>
      </c>
      <c r="E9" s="4" t="s">
        <v>6</v>
      </c>
      <c r="F9" s="6">
        <v>12700000</v>
      </c>
      <c r="G9" s="4" t="s">
        <v>6</v>
      </c>
      <c r="H9" s="4" t="s">
        <v>6</v>
      </c>
      <c r="I9" s="4" t="s">
        <v>6</v>
      </c>
      <c r="J9" s="4" t="s">
        <v>6</v>
      </c>
      <c r="K9" s="4" t="s">
        <v>6</v>
      </c>
      <c r="L9" s="4" t="s">
        <v>6</v>
      </c>
    </row>
    <row r="10" spans="1:12" ht="30">
      <c r="A10" s="2" t="s">
        <v>1202</v>
      </c>
      <c r="B10" s="6">
        <v>4300000</v>
      </c>
      <c r="C10" s="4" t="s">
        <v>6</v>
      </c>
      <c r="D10" s="4" t="s">
        <v>6</v>
      </c>
      <c r="E10" s="4" t="s">
        <v>6</v>
      </c>
      <c r="F10" s="4" t="s">
        <v>6</v>
      </c>
      <c r="G10" s="4" t="s">
        <v>6</v>
      </c>
      <c r="H10" s="4" t="s">
        <v>6</v>
      </c>
      <c r="I10" s="4" t="s">
        <v>6</v>
      </c>
      <c r="J10" s="4" t="s">
        <v>6</v>
      </c>
      <c r="K10" s="4" t="s">
        <v>6</v>
      </c>
      <c r="L10" s="4" t="s">
        <v>6</v>
      </c>
    </row>
    <row r="11" spans="1:12" ht="30">
      <c r="A11" s="2" t="s">
        <v>1203</v>
      </c>
      <c r="B11" s="6">
        <v>600000</v>
      </c>
      <c r="C11" s="4" t="s">
        <v>6</v>
      </c>
      <c r="D11" s="4" t="s">
        <v>6</v>
      </c>
      <c r="E11" s="4" t="s">
        <v>6</v>
      </c>
      <c r="F11" s="4" t="s">
        <v>6</v>
      </c>
      <c r="G11" s="4" t="s">
        <v>6</v>
      </c>
      <c r="H11" s="4" t="s">
        <v>6</v>
      </c>
      <c r="I11" s="4" t="s">
        <v>6</v>
      </c>
      <c r="J11" s="4" t="s">
        <v>6</v>
      </c>
      <c r="K11" s="4" t="s">
        <v>6</v>
      </c>
      <c r="L11" s="4" t="s">
        <v>6</v>
      </c>
    </row>
    <row r="12" spans="1:12">
      <c r="A12" s="2" t="s">
        <v>105</v>
      </c>
      <c r="B12" s="6">
        <v>4900000</v>
      </c>
      <c r="C12" s="6">
        <v>4863000</v>
      </c>
      <c r="D12" s="4">
        <v>0</v>
      </c>
      <c r="E12" s="4">
        <v>0</v>
      </c>
      <c r="F12" s="4" t="s">
        <v>6</v>
      </c>
      <c r="G12" s="4" t="s">
        <v>6</v>
      </c>
      <c r="H12" s="4" t="s">
        <v>6</v>
      </c>
      <c r="I12" s="4" t="s">
        <v>6</v>
      </c>
      <c r="J12" s="4" t="s">
        <v>6</v>
      </c>
      <c r="K12" s="4" t="s">
        <v>6</v>
      </c>
      <c r="L12" s="4" t="s">
        <v>6</v>
      </c>
    </row>
    <row r="13" spans="1:12" ht="30">
      <c r="A13" s="2" t="s">
        <v>1204</v>
      </c>
      <c r="B13" s="4" t="s">
        <v>6</v>
      </c>
      <c r="C13" s="6">
        <v>1600000</v>
      </c>
      <c r="D13" s="6">
        <v>1600000</v>
      </c>
      <c r="E13" s="6">
        <v>1600000</v>
      </c>
      <c r="F13" s="4" t="s">
        <v>6</v>
      </c>
      <c r="G13" s="4" t="s">
        <v>6</v>
      </c>
      <c r="H13" s="4" t="s">
        <v>6</v>
      </c>
      <c r="I13" s="4" t="s">
        <v>6</v>
      </c>
      <c r="J13" s="4" t="s">
        <v>6</v>
      </c>
      <c r="K13" s="4" t="s">
        <v>6</v>
      </c>
      <c r="L13" s="4" t="s">
        <v>6</v>
      </c>
    </row>
    <row r="14" spans="1:12">
      <c r="A14" s="2" t="s">
        <v>788</v>
      </c>
      <c r="B14" s="6">
        <v>4700000</v>
      </c>
      <c r="C14" s="6">
        <v>-4731000</v>
      </c>
      <c r="D14" s="4">
        <v>0</v>
      </c>
      <c r="E14" s="4">
        <v>0</v>
      </c>
      <c r="F14" s="4" t="s">
        <v>6</v>
      </c>
      <c r="G14" s="4" t="s">
        <v>6</v>
      </c>
      <c r="H14" s="4" t="s">
        <v>6</v>
      </c>
      <c r="I14" s="4" t="s">
        <v>6</v>
      </c>
      <c r="J14" s="4" t="s">
        <v>6</v>
      </c>
      <c r="K14" s="4" t="s">
        <v>6</v>
      </c>
      <c r="L14" s="4" t="s">
        <v>6</v>
      </c>
    </row>
    <row r="15" spans="1:12">
      <c r="A15" s="2" t="s">
        <v>1205</v>
      </c>
      <c r="B15" s="4" t="s">
        <v>6</v>
      </c>
      <c r="C15" s="4" t="s">
        <v>6</v>
      </c>
      <c r="D15" s="4" t="s">
        <v>6</v>
      </c>
      <c r="E15" s="4" t="s">
        <v>6</v>
      </c>
      <c r="F15" s="4" t="s">
        <v>6</v>
      </c>
      <c r="G15" s="6">
        <v>13681000</v>
      </c>
      <c r="H15" s="6">
        <v>24366000</v>
      </c>
      <c r="I15" s="6">
        <v>13681000</v>
      </c>
      <c r="J15" s="6">
        <v>13876000</v>
      </c>
      <c r="K15" s="4">
        <v>0</v>
      </c>
      <c r="L15" s="6">
        <v>10490000</v>
      </c>
    </row>
    <row r="16" spans="1:12">
      <c r="A16" s="2" t="s">
        <v>36</v>
      </c>
      <c r="B16" s="4" t="s">
        <v>6</v>
      </c>
      <c r="C16" s="6">
        <v>8208000</v>
      </c>
      <c r="D16" s="6">
        <v>12426000</v>
      </c>
      <c r="E16" s="4" t="s">
        <v>6</v>
      </c>
      <c r="F16" s="4" t="s">
        <v>6</v>
      </c>
      <c r="G16" s="6">
        <v>8208000</v>
      </c>
      <c r="H16" s="6">
        <v>12426000</v>
      </c>
      <c r="I16" s="4" t="s">
        <v>6</v>
      </c>
      <c r="J16" s="4" t="s">
        <v>6</v>
      </c>
      <c r="K16" s="4" t="s">
        <v>6</v>
      </c>
      <c r="L16" s="4" t="s">
        <v>6</v>
      </c>
    </row>
    <row r="17" spans="1:12" ht="60">
      <c r="A17" s="3" t="s">
        <v>1206</v>
      </c>
      <c r="B17" s="4" t="s">
        <v>6</v>
      </c>
      <c r="C17" s="4" t="s">
        <v>6</v>
      </c>
      <c r="D17" s="4" t="s">
        <v>6</v>
      </c>
      <c r="E17" s="4" t="s">
        <v>6</v>
      </c>
      <c r="F17" s="4" t="s">
        <v>6</v>
      </c>
      <c r="G17" s="4" t="s">
        <v>6</v>
      </c>
      <c r="H17" s="4" t="s">
        <v>6</v>
      </c>
      <c r="I17" s="4" t="s">
        <v>6</v>
      </c>
      <c r="J17" s="4" t="s">
        <v>6</v>
      </c>
      <c r="K17" s="4" t="s">
        <v>6</v>
      </c>
      <c r="L17" s="4" t="s">
        <v>6</v>
      </c>
    </row>
    <row r="18" spans="1:12" ht="30">
      <c r="A18" s="2" t="s">
        <v>426</v>
      </c>
      <c r="B18" s="4" t="s">
        <v>6</v>
      </c>
      <c r="C18" s="4" t="s">
        <v>6</v>
      </c>
      <c r="D18" s="4" t="s">
        <v>6</v>
      </c>
      <c r="E18" s="4" t="s">
        <v>6</v>
      </c>
      <c r="F18" s="4" t="s">
        <v>6</v>
      </c>
      <c r="G18" s="6">
        <v>12559000</v>
      </c>
      <c r="H18" s="6">
        <v>13820000</v>
      </c>
      <c r="I18" s="4" t="s">
        <v>6</v>
      </c>
      <c r="J18" s="4" t="s">
        <v>6</v>
      </c>
      <c r="K18" s="4" t="s">
        <v>6</v>
      </c>
      <c r="L18" s="4" t="s">
        <v>6</v>
      </c>
    </row>
    <row r="19" spans="1:12" ht="30">
      <c r="A19" s="2" t="s">
        <v>427</v>
      </c>
      <c r="B19" s="4" t="s">
        <v>6</v>
      </c>
      <c r="C19" s="4" t="s">
        <v>6</v>
      </c>
      <c r="D19" s="4" t="s">
        <v>6</v>
      </c>
      <c r="E19" s="4" t="s">
        <v>6</v>
      </c>
      <c r="F19" s="4" t="s">
        <v>6</v>
      </c>
      <c r="G19" s="6">
        <v>224000</v>
      </c>
      <c r="H19" s="6">
        <v>367000</v>
      </c>
      <c r="I19" s="4" t="s">
        <v>6</v>
      </c>
      <c r="J19" s="4" t="s">
        <v>6</v>
      </c>
      <c r="K19" s="4" t="s">
        <v>6</v>
      </c>
      <c r="L19" s="4" t="s">
        <v>6</v>
      </c>
    </row>
    <row r="20" spans="1:12">
      <c r="A20" s="2" t="s">
        <v>102</v>
      </c>
      <c r="B20" s="4" t="s">
        <v>6</v>
      </c>
      <c r="C20" s="4" t="s">
        <v>6</v>
      </c>
      <c r="D20" s="4" t="s">
        <v>6</v>
      </c>
      <c r="E20" s="4" t="s">
        <v>6</v>
      </c>
      <c r="F20" s="4" t="s">
        <v>6</v>
      </c>
      <c r="G20" s="6">
        <v>-1633000</v>
      </c>
      <c r="H20" s="6">
        <v>-1628000</v>
      </c>
      <c r="I20" s="4" t="s">
        <v>6</v>
      </c>
      <c r="J20" s="4" t="s">
        <v>6</v>
      </c>
      <c r="K20" s="4" t="s">
        <v>6</v>
      </c>
      <c r="L20" s="4" t="s">
        <v>6</v>
      </c>
    </row>
    <row r="21" spans="1:12">
      <c r="A21" s="2" t="s">
        <v>430</v>
      </c>
      <c r="B21" s="4" t="s">
        <v>6</v>
      </c>
      <c r="C21" s="4" t="s">
        <v>6</v>
      </c>
      <c r="D21" s="4">
        <v>0</v>
      </c>
      <c r="E21" s="4" t="s">
        <v>6</v>
      </c>
      <c r="F21" s="4" t="s">
        <v>6</v>
      </c>
      <c r="G21" s="6">
        <v>-5923000</v>
      </c>
      <c r="H21" s="4" t="s">
        <v>6</v>
      </c>
      <c r="I21" s="4" t="s">
        <v>6</v>
      </c>
      <c r="J21" s="4" t="s">
        <v>6</v>
      </c>
      <c r="K21" s="4" t="s">
        <v>6</v>
      </c>
      <c r="L21" s="4" t="s">
        <v>6</v>
      </c>
    </row>
    <row r="22" spans="1:12">
      <c r="A22" s="2" t="s">
        <v>432</v>
      </c>
      <c r="B22" s="4" t="s">
        <v>6</v>
      </c>
      <c r="C22" s="4" t="s">
        <v>6</v>
      </c>
      <c r="D22" s="4" t="s">
        <v>6</v>
      </c>
      <c r="E22" s="4" t="s">
        <v>6</v>
      </c>
      <c r="F22" s="4" t="s">
        <v>6</v>
      </c>
      <c r="G22" s="7">
        <v>5227000</v>
      </c>
      <c r="H22" s="7">
        <v>12559000</v>
      </c>
      <c r="I22" s="4" t="s">
        <v>6</v>
      </c>
      <c r="J22" s="4" t="s">
        <v>6</v>
      </c>
      <c r="K22" s="4" t="s">
        <v>6</v>
      </c>
      <c r="L22" s="4" t="s">
        <v>6</v>
      </c>
    </row>
  </sheetData>
  <mergeCells count="7">
    <mergeCell ref="A1:A4"/>
    <mergeCell ref="C1:E1"/>
    <mergeCell ref="G1:I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R42"/>
  <sheetViews>
    <sheetView showGridLines="0" workbookViewId="0"/>
  </sheetViews>
  <sheetFormatPr defaultRowHeight="15"/>
  <cols>
    <col min="1" max="1" width="36.5703125" bestFit="1" customWidth="1"/>
    <col min="2" max="2" width="14.28515625" bestFit="1" customWidth="1"/>
    <col min="3" max="7" width="12.28515625" bestFit="1" customWidth="1"/>
    <col min="8" max="8" width="12.5703125" bestFit="1" customWidth="1"/>
    <col min="9" max="10" width="12.28515625" bestFit="1" customWidth="1"/>
    <col min="11" max="13" width="22.7109375" bestFit="1" customWidth="1"/>
    <col min="14" max="14" width="15" bestFit="1" customWidth="1"/>
    <col min="15" max="18" width="36.5703125" bestFit="1" customWidth="1"/>
    <col min="19" max="22" width="19.28515625" bestFit="1" customWidth="1"/>
    <col min="23" max="26" width="21" bestFit="1" customWidth="1"/>
    <col min="27" max="32" width="18.140625" bestFit="1" customWidth="1"/>
    <col min="33" max="34" width="15.42578125" bestFit="1" customWidth="1"/>
    <col min="35" max="35" width="16.42578125" bestFit="1" customWidth="1"/>
    <col min="36" max="37" width="15.140625" bestFit="1" customWidth="1"/>
    <col min="38" max="38" width="13.7109375" customWidth="1"/>
    <col min="39" max="39" width="6" customWidth="1"/>
    <col min="40" max="40" width="20" bestFit="1" customWidth="1"/>
    <col min="41" max="41" width="13.7109375" customWidth="1"/>
    <col min="42" max="42" width="6" customWidth="1"/>
    <col min="43" max="43" width="20" bestFit="1" customWidth="1"/>
    <col min="44" max="44" width="13.7109375" customWidth="1"/>
    <col min="45" max="45" width="6" customWidth="1"/>
    <col min="46" max="46" width="20" bestFit="1" customWidth="1"/>
    <col min="47" max="47" width="13.7109375" customWidth="1"/>
    <col min="48" max="48" width="6" customWidth="1"/>
    <col min="49" max="49" width="20" bestFit="1" customWidth="1"/>
    <col min="50" max="50" width="13.7109375" customWidth="1"/>
    <col min="51" max="51" width="6" customWidth="1"/>
    <col min="52" max="52" width="20" bestFit="1" customWidth="1"/>
    <col min="53" max="53" width="25" customWidth="1"/>
    <col min="54" max="54" width="6.7109375" customWidth="1"/>
    <col min="55" max="55" width="32" bestFit="1" customWidth="1"/>
    <col min="56" max="56" width="25.28515625" customWidth="1"/>
    <col min="57" max="57" width="6.42578125" customWidth="1"/>
    <col min="58" max="58" width="32" bestFit="1" customWidth="1"/>
    <col min="59" max="59" width="25" customWidth="1"/>
    <col min="60" max="60" width="6.7109375" customWidth="1"/>
    <col min="61" max="61" width="32" bestFit="1" customWidth="1"/>
    <col min="62" max="62" width="17.28515625" customWidth="1"/>
    <col min="63" max="63" width="4.5703125" customWidth="1"/>
    <col min="64" max="64" width="22.140625" bestFit="1" customWidth="1"/>
    <col min="65" max="65" width="17.28515625" customWidth="1"/>
    <col min="66" max="66" width="4.5703125" customWidth="1"/>
    <col min="67" max="67" width="22.140625" bestFit="1" customWidth="1"/>
    <col min="68" max="68" width="17.28515625" customWidth="1"/>
    <col min="69" max="69" width="4.5703125" customWidth="1"/>
    <col min="70" max="70" width="22.140625" bestFit="1" customWidth="1"/>
    <col min="71" max="71" width="17.28515625" customWidth="1"/>
    <col min="72" max="72" width="4.5703125" customWidth="1"/>
    <col min="73" max="73" width="22.140625" bestFit="1" customWidth="1"/>
    <col min="74" max="74" width="17.28515625" customWidth="1"/>
    <col min="75" max="75" width="4.5703125" customWidth="1"/>
    <col min="76" max="76" width="22.140625" bestFit="1" customWidth="1"/>
    <col min="77" max="77" width="17.28515625" customWidth="1"/>
    <col min="78" max="78" width="4.5703125" customWidth="1"/>
    <col min="79" max="79" width="22.140625" bestFit="1" customWidth="1"/>
    <col min="80" max="80" width="17.28515625" customWidth="1"/>
    <col min="81" max="81" width="4.5703125" customWidth="1"/>
    <col min="82" max="82" width="22.140625" bestFit="1" customWidth="1"/>
    <col min="83" max="83" width="17.28515625" customWidth="1"/>
    <col min="84" max="84" width="4.5703125" customWidth="1"/>
    <col min="85" max="85" width="22.140625" bestFit="1" customWidth="1"/>
    <col min="86" max="86" width="17.42578125" customWidth="1"/>
    <col min="87" max="87" width="4.42578125" customWidth="1"/>
    <col min="88" max="88" width="22.140625" bestFit="1" customWidth="1"/>
    <col min="89" max="89" width="18" customWidth="1"/>
    <col min="90" max="90" width="4.85546875" customWidth="1"/>
    <col min="91" max="91" width="23.140625" bestFit="1" customWidth="1"/>
    <col min="92" max="92" width="18" customWidth="1"/>
    <col min="93" max="93" width="4.85546875" customWidth="1"/>
    <col min="94" max="94" width="23.140625" bestFit="1" customWidth="1"/>
    <col min="95" max="95" width="18" customWidth="1"/>
    <col min="96" max="96" width="4.85546875" customWidth="1"/>
    <col min="97" max="97" width="23.140625" bestFit="1" customWidth="1"/>
    <col min="98" max="98" width="18" customWidth="1"/>
    <col min="99" max="99" width="4.85546875" customWidth="1"/>
    <col min="100" max="100" width="23.140625" bestFit="1" customWidth="1"/>
    <col min="101" max="101" width="18" customWidth="1"/>
    <col min="102" max="102" width="4.85546875" customWidth="1"/>
    <col min="103" max="103" width="23.140625" bestFit="1" customWidth="1"/>
    <col min="104" max="104" width="18" customWidth="1"/>
    <col min="105" max="105" width="4.85546875" customWidth="1"/>
    <col min="106" max="106" width="23.140625" bestFit="1" customWidth="1"/>
    <col min="107" max="107" width="18" customWidth="1"/>
    <col min="108" max="108" width="4.85546875" customWidth="1"/>
    <col min="109" max="109" width="23.140625" bestFit="1" customWidth="1"/>
    <col min="110" max="110" width="18" customWidth="1"/>
    <col min="111" max="111" width="4.85546875" customWidth="1"/>
    <col min="112" max="112" width="23.140625" bestFit="1" customWidth="1"/>
    <col min="113" max="113" width="18" customWidth="1"/>
    <col min="114" max="114" width="4.85546875" customWidth="1"/>
    <col min="115" max="115" width="23.140625" bestFit="1" customWidth="1"/>
    <col min="116" max="116" width="25" customWidth="1"/>
    <col min="117" max="117" width="6.7109375" customWidth="1"/>
    <col min="118" max="118" width="32" bestFit="1" customWidth="1"/>
    <col min="119" max="119" width="18.28515625" customWidth="1"/>
    <col min="120" max="120" width="4.5703125" customWidth="1"/>
    <col min="121" max="121" width="23.140625" bestFit="1" customWidth="1"/>
    <col min="122" max="122" width="11.140625" customWidth="1"/>
    <col min="123" max="123" width="5" customWidth="1"/>
    <col min="124" max="124" width="11.85546875" customWidth="1"/>
    <col min="125" max="125" width="3" customWidth="1"/>
    <col min="126" max="126" width="13.28515625" customWidth="1"/>
    <col min="127" max="127" width="5.85546875" customWidth="1"/>
    <col min="128" max="128" width="8.42578125" customWidth="1"/>
    <col min="129" max="129" width="10.7109375" customWidth="1"/>
    <col min="130" max="130" width="15.7109375" customWidth="1"/>
    <col min="131" max="131" width="4" customWidth="1"/>
    <col min="132" max="132" width="20" bestFit="1" customWidth="1"/>
    <col min="133" max="133" width="15.7109375" customWidth="1"/>
    <col min="134" max="134" width="4" customWidth="1"/>
    <col min="135" max="135" width="20" bestFit="1" customWidth="1"/>
    <col min="136" max="136" width="9.85546875" customWidth="1"/>
    <col min="137" max="137" width="11" customWidth="1"/>
    <col min="138" max="138" width="21.140625" bestFit="1" customWidth="1"/>
    <col min="139" max="139" width="9.85546875" customWidth="1"/>
    <col min="140" max="140" width="11" customWidth="1"/>
    <col min="141" max="141" width="21.140625" bestFit="1" customWidth="1"/>
    <col min="142" max="142" width="9.85546875" customWidth="1"/>
    <col min="143" max="143" width="11" customWidth="1"/>
    <col min="144" max="144" width="21.140625" bestFit="1" customWidth="1"/>
    <col min="145" max="145" width="12.85546875" customWidth="1"/>
    <col min="146" max="146" width="14.5703125" customWidth="1"/>
    <col min="147" max="147" width="27.7109375" bestFit="1" customWidth="1"/>
    <col min="148" max="148" width="12.85546875" customWidth="1"/>
    <col min="149" max="149" width="14.5703125" customWidth="1"/>
    <col min="150" max="150" width="27.7109375" bestFit="1" customWidth="1"/>
    <col min="151" max="151" width="16.42578125" customWidth="1"/>
    <col min="152" max="152" width="18.5703125" customWidth="1"/>
    <col min="153" max="153" width="35.28515625" bestFit="1" customWidth="1"/>
    <col min="154" max="154" width="16.42578125" customWidth="1"/>
    <col min="155" max="155" width="18.5703125" customWidth="1"/>
    <col min="156" max="156" width="35.28515625" bestFit="1" customWidth="1"/>
    <col min="157" max="157" width="16.42578125" customWidth="1"/>
    <col min="158" max="158" width="18.5703125" customWidth="1"/>
    <col min="159" max="159" width="35.28515625" bestFit="1" customWidth="1"/>
    <col min="160" max="160" width="9.85546875" customWidth="1"/>
    <col min="161" max="161" width="11" customWidth="1"/>
    <col min="162" max="162" width="21.140625" bestFit="1" customWidth="1"/>
    <col min="163" max="163" width="8.42578125" customWidth="1"/>
    <col min="164" max="164" width="9.5703125" customWidth="1"/>
    <col min="165" max="165" width="18.28515625" bestFit="1" customWidth="1"/>
    <col min="166" max="166" width="17.42578125" bestFit="1" customWidth="1"/>
    <col min="167" max="170" width="20.7109375" bestFit="1" customWidth="1"/>
    <col min="171" max="174" width="36.5703125" bestFit="1" customWidth="1"/>
  </cols>
  <sheetData>
    <row r="1" spans="1:174" ht="15" customHeight="1">
      <c r="A1" s="8" t="s">
        <v>1207</v>
      </c>
      <c r="B1" s="8" t="s">
        <v>1</v>
      </c>
      <c r="C1" s="8"/>
      <c r="D1" s="8"/>
      <c r="E1" s="8"/>
      <c r="F1" s="8"/>
      <c r="G1" s="8"/>
      <c r="H1" s="1"/>
      <c r="I1" s="8" t="s">
        <v>1</v>
      </c>
      <c r="J1" s="8"/>
      <c r="K1" s="8"/>
      <c r="L1" s="8"/>
      <c r="M1" s="8"/>
      <c r="N1" s="8"/>
      <c r="O1" s="8" t="s">
        <v>1</v>
      </c>
      <c r="P1" s="8"/>
      <c r="Q1" s="8"/>
      <c r="R1" s="1"/>
      <c r="S1" s="8" t="s">
        <v>1</v>
      </c>
      <c r="T1" s="8"/>
      <c r="U1" s="8"/>
      <c r="V1" s="1"/>
      <c r="W1" s="8" t="s">
        <v>1</v>
      </c>
      <c r="X1" s="8"/>
      <c r="Y1" s="8"/>
      <c r="Z1" s="8"/>
      <c r="AA1" s="8"/>
      <c r="AB1" s="1"/>
      <c r="AC1" s="1" t="s">
        <v>1060</v>
      </c>
      <c r="AD1" s="1"/>
      <c r="AE1" s="1" t="s">
        <v>1060</v>
      </c>
      <c r="AF1" s="1"/>
      <c r="AG1" s="8" t="s">
        <v>1060</v>
      </c>
      <c r="AH1" s="8"/>
      <c r="AI1" s="1" t="s">
        <v>1</v>
      </c>
      <c r="AJ1" s="1"/>
      <c r="AK1" s="1"/>
      <c r="AL1" s="8"/>
      <c r="AM1" s="8"/>
      <c r="AN1" s="1"/>
      <c r="AO1" s="8"/>
      <c r="AP1" s="8"/>
      <c r="AQ1" s="1"/>
      <c r="AR1" s="8"/>
      <c r="AS1" s="8"/>
      <c r="AT1" s="1"/>
      <c r="AU1" s="8"/>
      <c r="AV1" s="8"/>
      <c r="AW1" s="1"/>
      <c r="AX1" s="8"/>
      <c r="AY1" s="8"/>
      <c r="AZ1" s="1"/>
      <c r="BA1" s="8"/>
      <c r="BB1" s="8"/>
      <c r="BC1" s="1"/>
      <c r="BD1" s="8"/>
      <c r="BE1" s="8"/>
      <c r="BF1" s="1"/>
      <c r="BG1" s="8"/>
      <c r="BH1" s="8"/>
      <c r="BI1" s="1"/>
      <c r="BJ1" s="8"/>
      <c r="BK1" s="8"/>
      <c r="BL1" s="1"/>
      <c r="BM1" s="8"/>
      <c r="BN1" s="8"/>
      <c r="BO1" s="1"/>
      <c r="BP1" s="8"/>
      <c r="BQ1" s="8"/>
      <c r="BR1" s="1"/>
      <c r="BS1" s="8"/>
      <c r="BT1" s="8"/>
      <c r="BU1" s="1"/>
      <c r="BV1" s="8"/>
      <c r="BW1" s="8"/>
      <c r="BX1" s="1"/>
      <c r="BY1" s="8"/>
      <c r="BZ1" s="8"/>
      <c r="CA1" s="1"/>
      <c r="CB1" s="8"/>
      <c r="CC1" s="8"/>
      <c r="CD1" s="1"/>
      <c r="CE1" s="8"/>
      <c r="CF1" s="8"/>
      <c r="CG1" s="1"/>
      <c r="CH1" s="8"/>
      <c r="CI1" s="8"/>
      <c r="CJ1" s="1"/>
      <c r="CK1" s="8"/>
      <c r="CL1" s="8"/>
      <c r="CM1" s="1"/>
      <c r="CN1" s="8"/>
      <c r="CO1" s="8"/>
      <c r="CP1" s="1"/>
      <c r="CQ1" s="8"/>
      <c r="CR1" s="8"/>
      <c r="CS1" s="1"/>
      <c r="CT1" s="8"/>
      <c r="CU1" s="8"/>
      <c r="CV1" s="1"/>
      <c r="CW1" s="8"/>
      <c r="CX1" s="8"/>
      <c r="CY1" s="1"/>
      <c r="CZ1" s="8"/>
      <c r="DA1" s="8"/>
      <c r="DB1" s="1"/>
      <c r="DC1" s="8"/>
      <c r="DD1" s="8"/>
      <c r="DE1" s="1"/>
      <c r="DF1" s="8"/>
      <c r="DG1" s="8"/>
      <c r="DH1" s="1"/>
      <c r="DI1" s="8"/>
      <c r="DJ1" s="8"/>
      <c r="DK1" s="1"/>
      <c r="DL1" s="8"/>
      <c r="DM1" s="8"/>
      <c r="DN1" s="1"/>
      <c r="DO1" s="8"/>
      <c r="DP1" s="8"/>
      <c r="DQ1" s="1"/>
      <c r="DR1" s="8" t="s">
        <v>1</v>
      </c>
      <c r="DS1" s="8"/>
      <c r="DT1" s="8"/>
      <c r="DU1" s="8"/>
      <c r="DV1" s="8" t="s">
        <v>1</v>
      </c>
      <c r="DW1" s="8"/>
      <c r="DX1" s="8"/>
      <c r="DY1" s="8"/>
      <c r="DZ1" s="8"/>
      <c r="EA1" s="8"/>
      <c r="EB1" s="1"/>
      <c r="EC1" s="8"/>
      <c r="ED1" s="8"/>
      <c r="EE1" s="1"/>
      <c r="EF1" s="8"/>
      <c r="EG1" s="8"/>
      <c r="EH1" s="1"/>
      <c r="EI1" s="8"/>
      <c r="EJ1" s="8"/>
      <c r="EK1" s="1"/>
      <c r="EL1" s="8"/>
      <c r="EM1" s="8"/>
      <c r="EN1" s="1"/>
      <c r="EO1" s="8"/>
      <c r="EP1" s="8"/>
      <c r="EQ1" s="1"/>
      <c r="ER1" s="8"/>
      <c r="ES1" s="8"/>
      <c r="ET1" s="1"/>
      <c r="EU1" s="8"/>
      <c r="EV1" s="8"/>
      <c r="EW1" s="1"/>
      <c r="EX1" s="8"/>
      <c r="EY1" s="8"/>
      <c r="EZ1" s="1"/>
      <c r="FA1" s="8"/>
      <c r="FB1" s="8"/>
      <c r="FC1" s="1"/>
      <c r="FD1" s="8"/>
      <c r="FE1" s="8"/>
      <c r="FF1" s="1"/>
      <c r="FG1" s="8"/>
      <c r="FH1" s="8"/>
      <c r="FI1" s="1"/>
      <c r="FJ1" s="8" t="s">
        <v>1</v>
      </c>
      <c r="FK1" s="8"/>
      <c r="FL1" s="8"/>
      <c r="FM1" s="8"/>
      <c r="FN1" s="1"/>
      <c r="FO1" s="8" t="s">
        <v>1</v>
      </c>
      <c r="FP1" s="8"/>
      <c r="FQ1" s="8"/>
      <c r="FR1" s="1"/>
    </row>
    <row r="2" spans="1:174" ht="15" customHeight="1">
      <c r="A2" s="8"/>
      <c r="B2" s="1" t="s">
        <v>2</v>
      </c>
      <c r="C2" s="8" t="s">
        <v>33</v>
      </c>
      <c r="D2" s="8" t="s">
        <v>82</v>
      </c>
      <c r="E2" s="1" t="s">
        <v>2</v>
      </c>
      <c r="F2" s="1" t="s">
        <v>33</v>
      </c>
      <c r="G2" s="1" t="s">
        <v>82</v>
      </c>
      <c r="H2" s="1" t="s">
        <v>1210</v>
      </c>
      <c r="I2" s="1" t="s">
        <v>2</v>
      </c>
      <c r="J2" s="1" t="s">
        <v>2</v>
      </c>
      <c r="K2" s="1" t="s">
        <v>2</v>
      </c>
      <c r="L2" s="1" t="s">
        <v>2</v>
      </c>
      <c r="M2" s="1" t="s">
        <v>2</v>
      </c>
      <c r="N2" s="1" t="s">
        <v>2</v>
      </c>
      <c r="O2" s="1" t="s">
        <v>2</v>
      </c>
      <c r="P2" s="1" t="s">
        <v>33</v>
      </c>
      <c r="Q2" s="1" t="s">
        <v>82</v>
      </c>
      <c r="R2" s="1" t="s">
        <v>2</v>
      </c>
      <c r="S2" s="1" t="s">
        <v>2</v>
      </c>
      <c r="T2" s="1" t="s">
        <v>33</v>
      </c>
      <c r="U2" s="1" t="s">
        <v>82</v>
      </c>
      <c r="V2" s="1" t="s">
        <v>1210</v>
      </c>
      <c r="W2" s="1" t="s">
        <v>2</v>
      </c>
      <c r="X2" s="1" t="s">
        <v>33</v>
      </c>
      <c r="Y2" s="1" t="s">
        <v>82</v>
      </c>
      <c r="Z2" s="1" t="s">
        <v>1210</v>
      </c>
      <c r="AA2" s="1" t="s">
        <v>1210</v>
      </c>
      <c r="AB2" s="1" t="s">
        <v>1216</v>
      </c>
      <c r="AC2" s="1" t="s">
        <v>1062</v>
      </c>
      <c r="AD2" s="1" t="s">
        <v>1216</v>
      </c>
      <c r="AE2" s="1" t="s">
        <v>1062</v>
      </c>
      <c r="AF2" s="1" t="s">
        <v>1216</v>
      </c>
      <c r="AG2" s="1" t="s">
        <v>1068</v>
      </c>
      <c r="AH2" s="1" t="s">
        <v>1068</v>
      </c>
      <c r="AI2" s="1" t="s">
        <v>82</v>
      </c>
      <c r="AJ2" s="1" t="s">
        <v>2</v>
      </c>
      <c r="AK2" s="1" t="s">
        <v>33</v>
      </c>
      <c r="AL2" s="8" t="s">
        <v>2</v>
      </c>
      <c r="AM2" s="8"/>
      <c r="AN2" s="1" t="s">
        <v>33</v>
      </c>
      <c r="AO2" s="8" t="s">
        <v>2</v>
      </c>
      <c r="AP2" s="8"/>
      <c r="AQ2" s="1" t="s">
        <v>33</v>
      </c>
      <c r="AR2" s="8" t="s">
        <v>2</v>
      </c>
      <c r="AS2" s="8"/>
      <c r="AT2" s="1" t="s">
        <v>33</v>
      </c>
      <c r="AU2" s="8" t="s">
        <v>2</v>
      </c>
      <c r="AV2" s="8"/>
      <c r="AW2" s="1" t="s">
        <v>33</v>
      </c>
      <c r="AX2" s="8" t="s">
        <v>2</v>
      </c>
      <c r="AY2" s="8"/>
      <c r="AZ2" s="1" t="s">
        <v>33</v>
      </c>
      <c r="BA2" s="8" t="s">
        <v>2</v>
      </c>
      <c r="BB2" s="8"/>
      <c r="BC2" s="1" t="s">
        <v>33</v>
      </c>
      <c r="BD2" s="8" t="s">
        <v>2</v>
      </c>
      <c r="BE2" s="8"/>
      <c r="BF2" s="1" t="s">
        <v>33</v>
      </c>
      <c r="BG2" s="8" t="s">
        <v>2</v>
      </c>
      <c r="BH2" s="8"/>
      <c r="BI2" s="1" t="s">
        <v>33</v>
      </c>
      <c r="BJ2" s="8" t="s">
        <v>2</v>
      </c>
      <c r="BK2" s="8"/>
      <c r="BL2" s="1" t="s">
        <v>33</v>
      </c>
      <c r="BM2" s="8" t="s">
        <v>2</v>
      </c>
      <c r="BN2" s="8"/>
      <c r="BO2" s="1" t="s">
        <v>33</v>
      </c>
      <c r="BP2" s="8" t="s">
        <v>2</v>
      </c>
      <c r="BQ2" s="8"/>
      <c r="BR2" s="1" t="s">
        <v>33</v>
      </c>
      <c r="BS2" s="8" t="s">
        <v>2</v>
      </c>
      <c r="BT2" s="8"/>
      <c r="BU2" s="1" t="s">
        <v>33</v>
      </c>
      <c r="BV2" s="8" t="s">
        <v>2</v>
      </c>
      <c r="BW2" s="8"/>
      <c r="BX2" s="1" t="s">
        <v>33</v>
      </c>
      <c r="BY2" s="8" t="s">
        <v>2</v>
      </c>
      <c r="BZ2" s="8"/>
      <c r="CA2" s="1" t="s">
        <v>33</v>
      </c>
      <c r="CB2" s="8" t="s">
        <v>2</v>
      </c>
      <c r="CC2" s="8"/>
      <c r="CD2" s="1" t="s">
        <v>33</v>
      </c>
      <c r="CE2" s="8" t="s">
        <v>2</v>
      </c>
      <c r="CF2" s="8"/>
      <c r="CG2" s="1" t="s">
        <v>33</v>
      </c>
      <c r="CH2" s="8" t="s">
        <v>2</v>
      </c>
      <c r="CI2" s="8"/>
      <c r="CJ2" s="1" t="s">
        <v>33</v>
      </c>
      <c r="CK2" s="8" t="s">
        <v>2</v>
      </c>
      <c r="CL2" s="8"/>
      <c r="CM2" s="1" t="s">
        <v>33</v>
      </c>
      <c r="CN2" s="8" t="s">
        <v>2</v>
      </c>
      <c r="CO2" s="8"/>
      <c r="CP2" s="1" t="s">
        <v>33</v>
      </c>
      <c r="CQ2" s="8" t="s">
        <v>2</v>
      </c>
      <c r="CR2" s="8"/>
      <c r="CS2" s="1" t="s">
        <v>33</v>
      </c>
      <c r="CT2" s="8" t="s">
        <v>2</v>
      </c>
      <c r="CU2" s="8"/>
      <c r="CV2" s="1" t="s">
        <v>33</v>
      </c>
      <c r="CW2" s="8" t="s">
        <v>2</v>
      </c>
      <c r="CX2" s="8"/>
      <c r="CY2" s="1" t="s">
        <v>33</v>
      </c>
      <c r="CZ2" s="8" t="s">
        <v>2</v>
      </c>
      <c r="DA2" s="8"/>
      <c r="DB2" s="1" t="s">
        <v>33</v>
      </c>
      <c r="DC2" s="8" t="s">
        <v>2</v>
      </c>
      <c r="DD2" s="8"/>
      <c r="DE2" s="1" t="s">
        <v>33</v>
      </c>
      <c r="DF2" s="8" t="s">
        <v>2</v>
      </c>
      <c r="DG2" s="8"/>
      <c r="DH2" s="1" t="s">
        <v>33</v>
      </c>
      <c r="DI2" s="8" t="s">
        <v>2</v>
      </c>
      <c r="DJ2" s="8"/>
      <c r="DK2" s="1" t="s">
        <v>33</v>
      </c>
      <c r="DL2" s="8" t="s">
        <v>2</v>
      </c>
      <c r="DM2" s="8"/>
      <c r="DN2" s="1" t="s">
        <v>33</v>
      </c>
      <c r="DO2" s="8" t="s">
        <v>2</v>
      </c>
      <c r="DP2" s="8"/>
      <c r="DQ2" s="1" t="s">
        <v>33</v>
      </c>
      <c r="DR2" s="8" t="s">
        <v>2</v>
      </c>
      <c r="DS2" s="8"/>
      <c r="DT2" s="8" t="s">
        <v>33</v>
      </c>
      <c r="DU2" s="8"/>
      <c r="DV2" s="8" t="s">
        <v>2</v>
      </c>
      <c r="DW2" s="8"/>
      <c r="DX2" s="8" t="s">
        <v>33</v>
      </c>
      <c r="DY2" s="8"/>
      <c r="DZ2" s="8" t="s">
        <v>2</v>
      </c>
      <c r="EA2" s="8"/>
      <c r="EB2" s="1" t="s">
        <v>33</v>
      </c>
      <c r="EC2" s="8" t="s">
        <v>2</v>
      </c>
      <c r="ED2" s="8"/>
      <c r="EE2" s="1" t="s">
        <v>33</v>
      </c>
      <c r="EF2" s="8" t="s">
        <v>2</v>
      </c>
      <c r="EG2" s="8"/>
      <c r="EH2" s="1" t="s">
        <v>33</v>
      </c>
      <c r="EI2" s="8" t="s">
        <v>2</v>
      </c>
      <c r="EJ2" s="8"/>
      <c r="EK2" s="1" t="s">
        <v>33</v>
      </c>
      <c r="EL2" s="8" t="s">
        <v>2</v>
      </c>
      <c r="EM2" s="8"/>
      <c r="EN2" s="1" t="s">
        <v>33</v>
      </c>
      <c r="EO2" s="8" t="s">
        <v>2</v>
      </c>
      <c r="EP2" s="8"/>
      <c r="EQ2" s="1" t="s">
        <v>33</v>
      </c>
      <c r="ER2" s="8" t="s">
        <v>2</v>
      </c>
      <c r="ES2" s="8"/>
      <c r="ET2" s="1" t="s">
        <v>33</v>
      </c>
      <c r="EU2" s="8" t="s">
        <v>2</v>
      </c>
      <c r="EV2" s="8"/>
      <c r="EW2" s="1" t="s">
        <v>33</v>
      </c>
      <c r="EX2" s="8" t="s">
        <v>2</v>
      </c>
      <c r="EY2" s="8"/>
      <c r="EZ2" s="1" t="s">
        <v>33</v>
      </c>
      <c r="FA2" s="8" t="s">
        <v>2</v>
      </c>
      <c r="FB2" s="8"/>
      <c r="FC2" s="1" t="s">
        <v>33</v>
      </c>
      <c r="FD2" s="8" t="s">
        <v>2</v>
      </c>
      <c r="FE2" s="8"/>
      <c r="FF2" s="1" t="s">
        <v>33</v>
      </c>
      <c r="FG2" s="8" t="s">
        <v>2</v>
      </c>
      <c r="FH2" s="8"/>
      <c r="FI2" s="1" t="s">
        <v>33</v>
      </c>
      <c r="FJ2" s="1" t="s">
        <v>2</v>
      </c>
      <c r="FK2" s="1" t="s">
        <v>2</v>
      </c>
      <c r="FL2" s="1" t="s">
        <v>33</v>
      </c>
      <c r="FM2" s="1" t="s">
        <v>82</v>
      </c>
      <c r="FN2" s="1" t="s">
        <v>1263</v>
      </c>
      <c r="FO2" s="1" t="s">
        <v>2</v>
      </c>
      <c r="FP2" s="1" t="s">
        <v>33</v>
      </c>
      <c r="FQ2" s="1" t="s">
        <v>82</v>
      </c>
      <c r="FR2" s="1" t="s">
        <v>1263</v>
      </c>
    </row>
    <row r="3" spans="1:174" ht="30">
      <c r="A3" s="8"/>
      <c r="B3" s="1" t="s">
        <v>1208</v>
      </c>
      <c r="C3" s="8"/>
      <c r="D3" s="8"/>
      <c r="E3" s="1" t="s">
        <v>1209</v>
      </c>
      <c r="F3" s="1" t="s">
        <v>1209</v>
      </c>
      <c r="G3" s="1" t="s">
        <v>1209</v>
      </c>
      <c r="H3" s="1" t="s">
        <v>1209</v>
      </c>
      <c r="I3" s="1" t="s">
        <v>1209</v>
      </c>
      <c r="J3" s="1" t="s">
        <v>1209</v>
      </c>
      <c r="K3" s="1" t="s">
        <v>1211</v>
      </c>
      <c r="L3" s="1" t="s">
        <v>1211</v>
      </c>
      <c r="M3" s="1" t="s">
        <v>1211</v>
      </c>
      <c r="N3" s="1" t="s">
        <v>1213</v>
      </c>
      <c r="O3" s="1" t="s">
        <v>435</v>
      </c>
      <c r="P3" s="1" t="s">
        <v>435</v>
      </c>
      <c r="Q3" s="1" t="s">
        <v>435</v>
      </c>
      <c r="R3" s="1" t="s">
        <v>435</v>
      </c>
      <c r="S3" s="1" t="s">
        <v>1214</v>
      </c>
      <c r="T3" s="1" t="s">
        <v>1214</v>
      </c>
      <c r="U3" s="1" t="s">
        <v>1214</v>
      </c>
      <c r="V3" s="1" t="s">
        <v>1214</v>
      </c>
      <c r="W3" s="1" t="s">
        <v>1215</v>
      </c>
      <c r="X3" s="1" t="s">
        <v>1215</v>
      </c>
      <c r="Y3" s="1" t="s">
        <v>1215</v>
      </c>
      <c r="Z3" s="1" t="s">
        <v>1215</v>
      </c>
      <c r="AA3" s="1" t="s">
        <v>442</v>
      </c>
      <c r="AB3" s="1" t="s">
        <v>442</v>
      </c>
      <c r="AC3" s="1" t="s">
        <v>442</v>
      </c>
      <c r="AD3" s="1" t="s">
        <v>442</v>
      </c>
      <c r="AE3" s="1" t="s">
        <v>442</v>
      </c>
      <c r="AF3" s="1" t="s">
        <v>442</v>
      </c>
      <c r="AG3" s="1" t="s">
        <v>1217</v>
      </c>
      <c r="AH3" s="1" t="s">
        <v>1217</v>
      </c>
      <c r="AI3" s="1" t="s">
        <v>1217</v>
      </c>
      <c r="AJ3" s="1" t="s">
        <v>463</v>
      </c>
      <c r="AK3" s="1" t="s">
        <v>463</v>
      </c>
      <c r="AL3" s="8" t="s">
        <v>463</v>
      </c>
      <c r="AM3" s="8"/>
      <c r="AN3" s="1" t="s">
        <v>463</v>
      </c>
      <c r="AO3" s="8" t="s">
        <v>463</v>
      </c>
      <c r="AP3" s="8"/>
      <c r="AQ3" s="1" t="s">
        <v>463</v>
      </c>
      <c r="AR3" s="8" t="s">
        <v>463</v>
      </c>
      <c r="AS3" s="8"/>
      <c r="AT3" s="1" t="s">
        <v>463</v>
      </c>
      <c r="AU3" s="8" t="s">
        <v>463</v>
      </c>
      <c r="AV3" s="8"/>
      <c r="AW3" s="1" t="s">
        <v>463</v>
      </c>
      <c r="AX3" s="8" t="s">
        <v>463</v>
      </c>
      <c r="AY3" s="8"/>
      <c r="AZ3" s="1" t="s">
        <v>463</v>
      </c>
      <c r="BA3" s="8" t="s">
        <v>463</v>
      </c>
      <c r="BB3" s="8"/>
      <c r="BC3" s="1" t="s">
        <v>463</v>
      </c>
      <c r="BD3" s="8" t="s">
        <v>463</v>
      </c>
      <c r="BE3" s="8"/>
      <c r="BF3" s="1" t="s">
        <v>463</v>
      </c>
      <c r="BG3" s="8" t="s">
        <v>463</v>
      </c>
      <c r="BH3" s="8"/>
      <c r="BI3" s="1" t="s">
        <v>463</v>
      </c>
      <c r="BJ3" s="8" t="s">
        <v>463</v>
      </c>
      <c r="BK3" s="8"/>
      <c r="BL3" s="1" t="s">
        <v>463</v>
      </c>
      <c r="BM3" s="8" t="s">
        <v>463</v>
      </c>
      <c r="BN3" s="8"/>
      <c r="BO3" s="1" t="s">
        <v>463</v>
      </c>
      <c r="BP3" s="8" t="s">
        <v>463</v>
      </c>
      <c r="BQ3" s="8"/>
      <c r="BR3" s="1" t="s">
        <v>463</v>
      </c>
      <c r="BS3" s="8" t="s">
        <v>463</v>
      </c>
      <c r="BT3" s="8"/>
      <c r="BU3" s="1" t="s">
        <v>463</v>
      </c>
      <c r="BV3" s="8" t="s">
        <v>463</v>
      </c>
      <c r="BW3" s="8"/>
      <c r="BX3" s="1" t="s">
        <v>463</v>
      </c>
      <c r="BY3" s="8" t="s">
        <v>463</v>
      </c>
      <c r="BZ3" s="8"/>
      <c r="CA3" s="1" t="s">
        <v>463</v>
      </c>
      <c r="CB3" s="8" t="s">
        <v>463</v>
      </c>
      <c r="CC3" s="8"/>
      <c r="CD3" s="1" t="s">
        <v>463</v>
      </c>
      <c r="CE3" s="8" t="s">
        <v>463</v>
      </c>
      <c r="CF3" s="8"/>
      <c r="CG3" s="1" t="s">
        <v>463</v>
      </c>
      <c r="CH3" s="8" t="s">
        <v>463</v>
      </c>
      <c r="CI3" s="8"/>
      <c r="CJ3" s="1" t="s">
        <v>463</v>
      </c>
      <c r="CK3" s="8" t="s">
        <v>463</v>
      </c>
      <c r="CL3" s="8"/>
      <c r="CM3" s="1" t="s">
        <v>463</v>
      </c>
      <c r="CN3" s="8" t="s">
        <v>463</v>
      </c>
      <c r="CO3" s="8"/>
      <c r="CP3" s="1" t="s">
        <v>463</v>
      </c>
      <c r="CQ3" s="8" t="s">
        <v>463</v>
      </c>
      <c r="CR3" s="8"/>
      <c r="CS3" s="1" t="s">
        <v>463</v>
      </c>
      <c r="CT3" s="8" t="s">
        <v>463</v>
      </c>
      <c r="CU3" s="8"/>
      <c r="CV3" s="1" t="s">
        <v>463</v>
      </c>
      <c r="CW3" s="8" t="s">
        <v>463</v>
      </c>
      <c r="CX3" s="8"/>
      <c r="CY3" s="1" t="s">
        <v>463</v>
      </c>
      <c r="CZ3" s="8" t="s">
        <v>463</v>
      </c>
      <c r="DA3" s="8"/>
      <c r="DB3" s="1" t="s">
        <v>463</v>
      </c>
      <c r="DC3" s="8" t="s">
        <v>463</v>
      </c>
      <c r="DD3" s="8"/>
      <c r="DE3" s="1" t="s">
        <v>463</v>
      </c>
      <c r="DF3" s="8" t="s">
        <v>463</v>
      </c>
      <c r="DG3" s="8"/>
      <c r="DH3" s="1" t="s">
        <v>463</v>
      </c>
      <c r="DI3" s="8" t="s">
        <v>463</v>
      </c>
      <c r="DJ3" s="8"/>
      <c r="DK3" s="1" t="s">
        <v>463</v>
      </c>
      <c r="DL3" s="8" t="s">
        <v>463</v>
      </c>
      <c r="DM3" s="8"/>
      <c r="DN3" s="1" t="s">
        <v>463</v>
      </c>
      <c r="DO3" s="8" t="s">
        <v>463</v>
      </c>
      <c r="DP3" s="8"/>
      <c r="DQ3" s="1" t="s">
        <v>463</v>
      </c>
      <c r="DR3" s="8" t="s">
        <v>463</v>
      </c>
      <c r="DS3" s="8"/>
      <c r="DT3" s="8" t="s">
        <v>463</v>
      </c>
      <c r="DU3" s="8"/>
      <c r="DV3" s="8" t="s">
        <v>463</v>
      </c>
      <c r="DW3" s="8"/>
      <c r="DX3" s="8" t="s">
        <v>463</v>
      </c>
      <c r="DY3" s="8"/>
      <c r="DZ3" s="8" t="s">
        <v>463</v>
      </c>
      <c r="EA3" s="8"/>
      <c r="EB3" s="1" t="s">
        <v>463</v>
      </c>
      <c r="EC3" s="8" t="s">
        <v>463</v>
      </c>
      <c r="ED3" s="8"/>
      <c r="EE3" s="1" t="s">
        <v>463</v>
      </c>
      <c r="EF3" s="8" t="s">
        <v>463</v>
      </c>
      <c r="EG3" s="8"/>
      <c r="EH3" s="1" t="s">
        <v>463</v>
      </c>
      <c r="EI3" s="8" t="s">
        <v>463</v>
      </c>
      <c r="EJ3" s="8"/>
      <c r="EK3" s="1" t="s">
        <v>463</v>
      </c>
      <c r="EL3" s="8" t="s">
        <v>463</v>
      </c>
      <c r="EM3" s="8"/>
      <c r="EN3" s="1" t="s">
        <v>463</v>
      </c>
      <c r="EO3" s="8" t="s">
        <v>463</v>
      </c>
      <c r="EP3" s="8"/>
      <c r="EQ3" s="1" t="s">
        <v>463</v>
      </c>
      <c r="ER3" s="8" t="s">
        <v>463</v>
      </c>
      <c r="ES3" s="8"/>
      <c r="ET3" s="1" t="s">
        <v>463</v>
      </c>
      <c r="EU3" s="8" t="s">
        <v>463</v>
      </c>
      <c r="EV3" s="8"/>
      <c r="EW3" s="1" t="s">
        <v>463</v>
      </c>
      <c r="EX3" s="8" t="s">
        <v>463</v>
      </c>
      <c r="EY3" s="8"/>
      <c r="EZ3" s="1" t="s">
        <v>463</v>
      </c>
      <c r="FA3" s="8" t="s">
        <v>463</v>
      </c>
      <c r="FB3" s="8"/>
      <c r="FC3" s="1" t="s">
        <v>463</v>
      </c>
      <c r="FD3" s="8" t="s">
        <v>463</v>
      </c>
      <c r="FE3" s="8"/>
      <c r="FF3" s="1" t="s">
        <v>463</v>
      </c>
      <c r="FG3" s="8" t="s">
        <v>463</v>
      </c>
      <c r="FH3" s="8"/>
      <c r="FI3" s="1" t="s">
        <v>463</v>
      </c>
      <c r="FJ3" s="1" t="s">
        <v>463</v>
      </c>
      <c r="FK3" s="1" t="s">
        <v>1262</v>
      </c>
      <c r="FL3" s="1" t="s">
        <v>1262</v>
      </c>
      <c r="FM3" s="1" t="s">
        <v>1262</v>
      </c>
      <c r="FN3" s="1" t="s">
        <v>1262</v>
      </c>
      <c r="FO3" s="1" t="s">
        <v>1264</v>
      </c>
      <c r="FP3" s="1" t="s">
        <v>1264</v>
      </c>
      <c r="FQ3" s="1" t="s">
        <v>1264</v>
      </c>
      <c r="FR3" s="1" t="s">
        <v>1264</v>
      </c>
    </row>
    <row r="4" spans="1:174" ht="15" customHeight="1">
      <c r="A4" s="8"/>
      <c r="B4" s="1"/>
      <c r="C4" s="8"/>
      <c r="D4" s="8"/>
      <c r="E4" s="1"/>
      <c r="F4" s="1"/>
      <c r="G4" s="1"/>
      <c r="H4" s="1"/>
      <c r="I4" s="1" t="s">
        <v>1093</v>
      </c>
      <c r="J4" s="1" t="s">
        <v>1094</v>
      </c>
      <c r="K4" s="1"/>
      <c r="L4" s="1" t="s">
        <v>1093</v>
      </c>
      <c r="M4" s="1" t="s">
        <v>1094</v>
      </c>
      <c r="N4" s="1"/>
      <c r="O4" s="1"/>
      <c r="P4" s="1"/>
      <c r="Q4" s="1"/>
      <c r="R4" s="1" t="s">
        <v>1093</v>
      </c>
      <c r="S4" s="1"/>
      <c r="T4" s="1"/>
      <c r="U4" s="1"/>
      <c r="V4" s="1"/>
      <c r="W4" s="1"/>
      <c r="X4" s="1"/>
      <c r="Y4" s="1"/>
      <c r="Z4" s="1"/>
      <c r="AA4" s="1"/>
      <c r="AB4" s="1"/>
      <c r="AC4" s="1" t="s">
        <v>1093</v>
      </c>
      <c r="AD4" s="1" t="s">
        <v>1093</v>
      </c>
      <c r="AE4" s="1" t="s">
        <v>1094</v>
      </c>
      <c r="AF4" s="1" t="s">
        <v>1094</v>
      </c>
      <c r="AG4" s="1" t="s">
        <v>1208</v>
      </c>
      <c r="AH4" s="1" t="s">
        <v>1218</v>
      </c>
      <c r="AI4" s="1"/>
      <c r="AJ4" s="1" t="s">
        <v>1219</v>
      </c>
      <c r="AK4" s="1"/>
      <c r="AL4" s="8" t="s">
        <v>1220</v>
      </c>
      <c r="AM4" s="8"/>
      <c r="AN4" s="1" t="s">
        <v>1220</v>
      </c>
      <c r="AO4" s="8" t="s">
        <v>1221</v>
      </c>
      <c r="AP4" s="8"/>
      <c r="AQ4" s="1" t="s">
        <v>1221</v>
      </c>
      <c r="AR4" s="8" t="s">
        <v>1222</v>
      </c>
      <c r="AS4" s="8"/>
      <c r="AT4" s="1" t="s">
        <v>1222</v>
      </c>
      <c r="AU4" s="8" t="s">
        <v>1223</v>
      </c>
      <c r="AV4" s="8"/>
      <c r="AW4" s="1" t="s">
        <v>1223</v>
      </c>
      <c r="AX4" s="8" t="s">
        <v>1224</v>
      </c>
      <c r="AY4" s="8"/>
      <c r="AZ4" s="1" t="s">
        <v>1224</v>
      </c>
      <c r="BA4" s="8" t="s">
        <v>1225</v>
      </c>
      <c r="BB4" s="8"/>
      <c r="BC4" s="1" t="s">
        <v>1225</v>
      </c>
      <c r="BD4" s="8" t="s">
        <v>1226</v>
      </c>
      <c r="BE4" s="8"/>
      <c r="BF4" s="1" t="s">
        <v>1226</v>
      </c>
      <c r="BG4" s="8" t="s">
        <v>1227</v>
      </c>
      <c r="BH4" s="8"/>
      <c r="BI4" s="1" t="s">
        <v>1227</v>
      </c>
      <c r="BJ4" s="8" t="s">
        <v>1228</v>
      </c>
      <c r="BK4" s="8"/>
      <c r="BL4" s="1" t="s">
        <v>1228</v>
      </c>
      <c r="BM4" s="8" t="s">
        <v>1229</v>
      </c>
      <c r="BN4" s="8"/>
      <c r="BO4" s="1" t="s">
        <v>1229</v>
      </c>
      <c r="BP4" s="8" t="s">
        <v>1230</v>
      </c>
      <c r="BQ4" s="8"/>
      <c r="BR4" s="1" t="s">
        <v>1230</v>
      </c>
      <c r="BS4" s="8" t="s">
        <v>1231</v>
      </c>
      <c r="BT4" s="8"/>
      <c r="BU4" s="1" t="s">
        <v>1231</v>
      </c>
      <c r="BV4" s="8" t="s">
        <v>1232</v>
      </c>
      <c r="BW4" s="8"/>
      <c r="BX4" s="1" t="s">
        <v>1232</v>
      </c>
      <c r="BY4" s="8" t="s">
        <v>1233</v>
      </c>
      <c r="BZ4" s="8"/>
      <c r="CA4" s="1" t="s">
        <v>1233</v>
      </c>
      <c r="CB4" s="8" t="s">
        <v>1234</v>
      </c>
      <c r="CC4" s="8"/>
      <c r="CD4" s="1" t="s">
        <v>1234</v>
      </c>
      <c r="CE4" s="8" t="s">
        <v>1235</v>
      </c>
      <c r="CF4" s="8"/>
      <c r="CG4" s="1" t="s">
        <v>1235</v>
      </c>
      <c r="CH4" s="8" t="s">
        <v>1236</v>
      </c>
      <c r="CI4" s="8"/>
      <c r="CJ4" s="1" t="s">
        <v>1236</v>
      </c>
      <c r="CK4" s="8" t="s">
        <v>1237</v>
      </c>
      <c r="CL4" s="8"/>
      <c r="CM4" s="1" t="s">
        <v>1237</v>
      </c>
      <c r="CN4" s="8" t="s">
        <v>1238</v>
      </c>
      <c r="CO4" s="8"/>
      <c r="CP4" s="1" t="s">
        <v>1238</v>
      </c>
      <c r="CQ4" s="8" t="s">
        <v>1239</v>
      </c>
      <c r="CR4" s="8"/>
      <c r="CS4" s="1" t="s">
        <v>1239</v>
      </c>
      <c r="CT4" s="8" t="s">
        <v>1240</v>
      </c>
      <c r="CU4" s="8"/>
      <c r="CV4" s="1" t="s">
        <v>1240</v>
      </c>
      <c r="CW4" s="8" t="s">
        <v>1241</v>
      </c>
      <c r="CX4" s="8"/>
      <c r="CY4" s="1" t="s">
        <v>1241</v>
      </c>
      <c r="CZ4" s="8" t="s">
        <v>1242</v>
      </c>
      <c r="DA4" s="8"/>
      <c r="DB4" s="1" t="s">
        <v>1242</v>
      </c>
      <c r="DC4" s="8" t="s">
        <v>1243</v>
      </c>
      <c r="DD4" s="8"/>
      <c r="DE4" s="1" t="s">
        <v>1243</v>
      </c>
      <c r="DF4" s="8" t="s">
        <v>1244</v>
      </c>
      <c r="DG4" s="8"/>
      <c r="DH4" s="1" t="s">
        <v>1244</v>
      </c>
      <c r="DI4" s="8" t="s">
        <v>1245</v>
      </c>
      <c r="DJ4" s="8"/>
      <c r="DK4" s="1" t="s">
        <v>1245</v>
      </c>
      <c r="DL4" s="8" t="s">
        <v>1246</v>
      </c>
      <c r="DM4" s="8"/>
      <c r="DN4" s="1" t="s">
        <v>1246</v>
      </c>
      <c r="DO4" s="8" t="s">
        <v>1247</v>
      </c>
      <c r="DP4" s="8"/>
      <c r="DQ4" s="1" t="s">
        <v>1247</v>
      </c>
      <c r="DR4" s="8" t="s">
        <v>1248</v>
      </c>
      <c r="DS4" s="8"/>
      <c r="DT4" s="8" t="s">
        <v>1248</v>
      </c>
      <c r="DU4" s="8"/>
      <c r="DV4" s="8" t="s">
        <v>1249</v>
      </c>
      <c r="DW4" s="8"/>
      <c r="DX4" s="8" t="s">
        <v>1249</v>
      </c>
      <c r="DY4" s="8"/>
      <c r="DZ4" s="8" t="s">
        <v>1250</v>
      </c>
      <c r="EA4" s="8"/>
      <c r="EB4" s="1" t="s">
        <v>1250</v>
      </c>
      <c r="EC4" s="8" t="s">
        <v>1251</v>
      </c>
      <c r="ED4" s="8"/>
      <c r="EE4" s="1" t="s">
        <v>1251</v>
      </c>
      <c r="EF4" s="8" t="s">
        <v>1252</v>
      </c>
      <c r="EG4" s="8"/>
      <c r="EH4" s="1" t="s">
        <v>1252</v>
      </c>
      <c r="EI4" s="8" t="s">
        <v>1253</v>
      </c>
      <c r="EJ4" s="8"/>
      <c r="EK4" s="1" t="s">
        <v>1253</v>
      </c>
      <c r="EL4" s="8" t="s">
        <v>1254</v>
      </c>
      <c r="EM4" s="8"/>
      <c r="EN4" s="1" t="s">
        <v>1254</v>
      </c>
      <c r="EO4" s="8" t="s">
        <v>1255</v>
      </c>
      <c r="EP4" s="8"/>
      <c r="EQ4" s="1" t="s">
        <v>1255</v>
      </c>
      <c r="ER4" s="8" t="s">
        <v>1256</v>
      </c>
      <c r="ES4" s="8"/>
      <c r="ET4" s="1" t="s">
        <v>1256</v>
      </c>
      <c r="EU4" s="8" t="s">
        <v>1257</v>
      </c>
      <c r="EV4" s="8"/>
      <c r="EW4" s="1" t="s">
        <v>1257</v>
      </c>
      <c r="EX4" s="8" t="s">
        <v>1258</v>
      </c>
      <c r="EY4" s="8"/>
      <c r="EZ4" s="1" t="s">
        <v>1258</v>
      </c>
      <c r="FA4" s="8" t="s">
        <v>1259</v>
      </c>
      <c r="FB4" s="8"/>
      <c r="FC4" s="1" t="s">
        <v>1259</v>
      </c>
      <c r="FD4" s="8" t="s">
        <v>1260</v>
      </c>
      <c r="FE4" s="8"/>
      <c r="FF4" s="1" t="s">
        <v>1260</v>
      </c>
      <c r="FG4" s="8" t="s">
        <v>483</v>
      </c>
      <c r="FH4" s="8"/>
      <c r="FI4" s="1" t="s">
        <v>483</v>
      </c>
      <c r="FJ4" s="1" t="s">
        <v>1261</v>
      </c>
      <c r="FK4" s="1"/>
      <c r="FL4" s="1"/>
      <c r="FM4" s="1"/>
      <c r="FN4" s="1"/>
      <c r="FO4" s="1"/>
      <c r="FP4" s="1"/>
      <c r="FQ4" s="1"/>
      <c r="FR4" s="1"/>
    </row>
    <row r="5" spans="1:174" ht="15" customHeight="1">
      <c r="A5" s="8"/>
      <c r="B5" s="1"/>
      <c r="C5" s="8"/>
      <c r="D5" s="8"/>
      <c r="E5" s="1"/>
      <c r="F5" s="1"/>
      <c r="G5" s="1"/>
      <c r="H5" s="1"/>
      <c r="I5" s="1"/>
      <c r="J5" s="1"/>
      <c r="K5" s="1"/>
      <c r="L5" s="1" t="s">
        <v>1212</v>
      </c>
      <c r="M5" s="1"/>
      <c r="N5" s="1"/>
      <c r="O5" s="1"/>
      <c r="P5" s="1"/>
      <c r="Q5" s="1"/>
      <c r="R5" s="1" t="s">
        <v>1064</v>
      </c>
      <c r="S5" s="1"/>
      <c r="T5" s="1"/>
      <c r="U5" s="1"/>
      <c r="V5" s="1"/>
      <c r="W5" s="1"/>
      <c r="X5" s="1"/>
      <c r="Y5" s="1"/>
      <c r="Z5" s="1"/>
      <c r="AA5" s="1"/>
      <c r="AB5" s="1"/>
      <c r="AC5" s="1"/>
      <c r="AD5" s="1" t="s">
        <v>1064</v>
      </c>
      <c r="AE5" s="1"/>
      <c r="AF5" s="1"/>
      <c r="AG5" s="1"/>
      <c r="AH5" s="1" t="s">
        <v>1064</v>
      </c>
      <c r="AI5" s="1"/>
      <c r="AJ5" s="1"/>
      <c r="AK5" s="1"/>
      <c r="AL5" s="8" t="s">
        <v>1219</v>
      </c>
      <c r="AM5" s="8"/>
      <c r="AN5" s="1"/>
      <c r="AO5" s="8" t="s">
        <v>1219</v>
      </c>
      <c r="AP5" s="8"/>
      <c r="AQ5" s="1"/>
      <c r="AR5" s="8" t="s">
        <v>1219</v>
      </c>
      <c r="AS5" s="8"/>
      <c r="AT5" s="1"/>
      <c r="AU5" s="8" t="s">
        <v>1219</v>
      </c>
      <c r="AV5" s="8"/>
      <c r="AW5" s="1"/>
      <c r="AX5" s="8" t="s">
        <v>1219</v>
      </c>
      <c r="AY5" s="8"/>
      <c r="AZ5" s="1"/>
      <c r="BA5" s="8" t="s">
        <v>1219</v>
      </c>
      <c r="BB5" s="8"/>
      <c r="BC5" s="1"/>
      <c r="BD5" s="8" t="s">
        <v>1219</v>
      </c>
      <c r="BE5" s="8"/>
      <c r="BF5" s="1"/>
      <c r="BG5" s="8" t="s">
        <v>1219</v>
      </c>
      <c r="BH5" s="8"/>
      <c r="BI5" s="1"/>
      <c r="BJ5" s="8" t="s">
        <v>1219</v>
      </c>
      <c r="BK5" s="8"/>
      <c r="BL5" s="1"/>
      <c r="BM5" s="8" t="s">
        <v>1219</v>
      </c>
      <c r="BN5" s="8"/>
      <c r="BO5" s="1"/>
      <c r="BP5" s="8" t="s">
        <v>1219</v>
      </c>
      <c r="BQ5" s="8"/>
      <c r="BR5" s="1"/>
      <c r="BS5" s="8" t="s">
        <v>1219</v>
      </c>
      <c r="BT5" s="8"/>
      <c r="BU5" s="1"/>
      <c r="BV5" s="8" t="s">
        <v>1219</v>
      </c>
      <c r="BW5" s="8"/>
      <c r="BX5" s="1"/>
      <c r="BY5" s="8" t="s">
        <v>1219</v>
      </c>
      <c r="BZ5" s="8"/>
      <c r="CA5" s="1"/>
      <c r="CB5" s="8" t="s">
        <v>1219</v>
      </c>
      <c r="CC5" s="8"/>
      <c r="CD5" s="1"/>
      <c r="CE5" s="8" t="s">
        <v>1219</v>
      </c>
      <c r="CF5" s="8"/>
      <c r="CG5" s="1"/>
      <c r="CH5" s="8" t="s">
        <v>1219</v>
      </c>
      <c r="CI5" s="8"/>
      <c r="CJ5" s="1"/>
      <c r="CK5" s="8" t="s">
        <v>1219</v>
      </c>
      <c r="CL5" s="8"/>
      <c r="CM5" s="1"/>
      <c r="CN5" s="8" t="s">
        <v>1219</v>
      </c>
      <c r="CO5" s="8"/>
      <c r="CP5" s="1"/>
      <c r="CQ5" s="8" t="s">
        <v>1219</v>
      </c>
      <c r="CR5" s="8"/>
      <c r="CS5" s="1"/>
      <c r="CT5" s="8" t="s">
        <v>1219</v>
      </c>
      <c r="CU5" s="8"/>
      <c r="CV5" s="1"/>
      <c r="CW5" s="8" t="s">
        <v>1219</v>
      </c>
      <c r="CX5" s="8"/>
      <c r="CY5" s="1"/>
      <c r="CZ5" s="8" t="s">
        <v>1219</v>
      </c>
      <c r="DA5" s="8"/>
      <c r="DB5" s="1"/>
      <c r="DC5" s="8" t="s">
        <v>1219</v>
      </c>
      <c r="DD5" s="8"/>
      <c r="DE5" s="1"/>
      <c r="DF5" s="8" t="s">
        <v>1219</v>
      </c>
      <c r="DG5" s="8"/>
      <c r="DH5" s="1"/>
      <c r="DI5" s="8" t="s">
        <v>1219</v>
      </c>
      <c r="DJ5" s="8"/>
      <c r="DK5" s="1"/>
      <c r="DL5" s="8" t="s">
        <v>1219</v>
      </c>
      <c r="DM5" s="8"/>
      <c r="DN5" s="1"/>
      <c r="DO5" s="8" t="s">
        <v>1219</v>
      </c>
      <c r="DP5" s="8"/>
      <c r="DQ5" s="1"/>
      <c r="DR5" s="8" t="s">
        <v>1064</v>
      </c>
      <c r="DS5" s="8"/>
      <c r="DT5" s="8"/>
      <c r="DU5" s="8"/>
      <c r="DV5" s="8" t="s">
        <v>1064</v>
      </c>
      <c r="DW5" s="8"/>
      <c r="DX5" s="8"/>
      <c r="DY5" s="8"/>
      <c r="DZ5" s="8" t="s">
        <v>1219</v>
      </c>
      <c r="EA5" s="8"/>
      <c r="EB5" s="1"/>
      <c r="EC5" s="8" t="s">
        <v>1219</v>
      </c>
      <c r="ED5" s="8"/>
      <c r="EE5" s="1"/>
      <c r="EF5" s="8" t="s">
        <v>1219</v>
      </c>
      <c r="EG5" s="8"/>
      <c r="EH5" s="1"/>
      <c r="EI5" s="8" t="s">
        <v>1219</v>
      </c>
      <c r="EJ5" s="8"/>
      <c r="EK5" s="1"/>
      <c r="EL5" s="8" t="s">
        <v>1219</v>
      </c>
      <c r="EM5" s="8"/>
      <c r="EN5" s="1"/>
      <c r="EO5" s="8" t="s">
        <v>1219</v>
      </c>
      <c r="EP5" s="8"/>
      <c r="EQ5" s="1"/>
      <c r="ER5" s="8" t="s">
        <v>1219</v>
      </c>
      <c r="ES5" s="8"/>
      <c r="ET5" s="1"/>
      <c r="EU5" s="8" t="s">
        <v>1219</v>
      </c>
      <c r="EV5" s="8"/>
      <c r="EW5" s="1"/>
      <c r="EX5" s="8" t="s">
        <v>1219</v>
      </c>
      <c r="EY5" s="8"/>
      <c r="EZ5" s="1"/>
      <c r="FA5" s="8" t="s">
        <v>1219</v>
      </c>
      <c r="FB5" s="8"/>
      <c r="FC5" s="1"/>
      <c r="FD5" s="8" t="s">
        <v>1219</v>
      </c>
      <c r="FE5" s="8"/>
      <c r="FF5" s="1"/>
      <c r="FG5" s="8" t="s">
        <v>1219</v>
      </c>
      <c r="FH5" s="8"/>
      <c r="FI5" s="1"/>
      <c r="FJ5" s="1" t="s">
        <v>1208</v>
      </c>
      <c r="FK5" s="1"/>
      <c r="FL5" s="1"/>
      <c r="FM5" s="1"/>
      <c r="FN5" s="1"/>
      <c r="FO5" s="1"/>
      <c r="FP5" s="1"/>
      <c r="FQ5" s="1"/>
      <c r="FR5" s="1"/>
    </row>
    <row r="6" spans="1:174" ht="15" customHeight="1">
      <c r="A6" s="8"/>
      <c r="B6" s="1"/>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8"/>
      <c r="AM6" s="8"/>
      <c r="AN6" s="1"/>
      <c r="AO6" s="8"/>
      <c r="AP6" s="8"/>
      <c r="AQ6" s="1"/>
      <c r="AR6" s="8"/>
      <c r="AS6" s="8"/>
      <c r="AT6" s="1"/>
      <c r="AU6" s="8"/>
      <c r="AV6" s="8"/>
      <c r="AW6" s="1"/>
      <c r="AX6" s="8"/>
      <c r="AY6" s="8"/>
      <c r="AZ6" s="1"/>
      <c r="BA6" s="8"/>
      <c r="BB6" s="8"/>
      <c r="BC6" s="1"/>
      <c r="BD6" s="8"/>
      <c r="BE6" s="8"/>
      <c r="BF6" s="1"/>
      <c r="BG6" s="8"/>
      <c r="BH6" s="8"/>
      <c r="BI6" s="1"/>
      <c r="BJ6" s="8"/>
      <c r="BK6" s="8"/>
      <c r="BL6" s="1"/>
      <c r="BM6" s="8"/>
      <c r="BN6" s="8"/>
      <c r="BO6" s="1"/>
      <c r="BP6" s="8"/>
      <c r="BQ6" s="8"/>
      <c r="BR6" s="1"/>
      <c r="BS6" s="8"/>
      <c r="BT6" s="8"/>
      <c r="BU6" s="1"/>
      <c r="BV6" s="8"/>
      <c r="BW6" s="8"/>
      <c r="BX6" s="1"/>
      <c r="BY6" s="8"/>
      <c r="BZ6" s="8"/>
      <c r="CA6" s="1"/>
      <c r="CB6" s="8"/>
      <c r="CC6" s="8"/>
      <c r="CD6" s="1"/>
      <c r="CE6" s="8"/>
      <c r="CF6" s="8"/>
      <c r="CG6" s="1"/>
      <c r="CH6" s="8"/>
      <c r="CI6" s="8"/>
      <c r="CJ6" s="1"/>
      <c r="CK6" s="8"/>
      <c r="CL6" s="8"/>
      <c r="CM6" s="1"/>
      <c r="CN6" s="8"/>
      <c r="CO6" s="8"/>
      <c r="CP6" s="1"/>
      <c r="CQ6" s="8"/>
      <c r="CR6" s="8"/>
      <c r="CS6" s="1"/>
      <c r="CT6" s="8"/>
      <c r="CU6" s="8"/>
      <c r="CV6" s="1"/>
      <c r="CW6" s="8"/>
      <c r="CX6" s="8"/>
      <c r="CY6" s="1"/>
      <c r="CZ6" s="8"/>
      <c r="DA6" s="8"/>
      <c r="DB6" s="1"/>
      <c r="DC6" s="8"/>
      <c r="DD6" s="8"/>
      <c r="DE6" s="1"/>
      <c r="DF6" s="8"/>
      <c r="DG6" s="8"/>
      <c r="DH6" s="1"/>
      <c r="DI6" s="8"/>
      <c r="DJ6" s="8"/>
      <c r="DK6" s="1"/>
      <c r="DL6" s="8"/>
      <c r="DM6" s="8"/>
      <c r="DN6" s="1"/>
      <c r="DO6" s="8"/>
      <c r="DP6" s="8"/>
      <c r="DQ6" s="1"/>
      <c r="DR6" s="8" t="s">
        <v>1208</v>
      </c>
      <c r="DS6" s="8"/>
      <c r="DT6" s="8"/>
      <c r="DU6" s="8"/>
      <c r="DV6" s="8" t="s">
        <v>1219</v>
      </c>
      <c r="DW6" s="8"/>
      <c r="DX6" s="8"/>
      <c r="DY6" s="8"/>
      <c r="DZ6" s="8"/>
      <c r="EA6" s="8"/>
      <c r="EB6" s="1"/>
      <c r="EC6" s="8"/>
      <c r="ED6" s="8"/>
      <c r="EE6" s="1"/>
      <c r="EF6" s="8"/>
      <c r="EG6" s="8"/>
      <c r="EH6" s="1"/>
      <c r="EI6" s="8"/>
      <c r="EJ6" s="8"/>
      <c r="EK6" s="1"/>
      <c r="EL6" s="8"/>
      <c r="EM6" s="8"/>
      <c r="EN6" s="1"/>
      <c r="EO6" s="8"/>
      <c r="EP6" s="8"/>
      <c r="EQ6" s="1"/>
      <c r="ER6" s="8"/>
      <c r="ES6" s="8"/>
      <c r="ET6" s="1"/>
      <c r="EU6" s="8"/>
      <c r="EV6" s="8"/>
      <c r="EW6" s="1"/>
      <c r="EX6" s="8"/>
      <c r="EY6" s="8"/>
      <c r="EZ6" s="1"/>
      <c r="FA6" s="8"/>
      <c r="FB6" s="8"/>
      <c r="FC6" s="1"/>
      <c r="FD6" s="8"/>
      <c r="FE6" s="8"/>
      <c r="FF6" s="1"/>
      <c r="FG6" s="8"/>
      <c r="FH6" s="8"/>
      <c r="FI6" s="1"/>
      <c r="FJ6" s="1"/>
      <c r="FK6" s="1"/>
      <c r="FL6" s="1"/>
      <c r="FM6" s="1"/>
      <c r="FN6" s="1"/>
      <c r="FO6" s="1"/>
      <c r="FP6" s="1"/>
      <c r="FQ6" s="1"/>
      <c r="FR6" s="1"/>
    </row>
    <row r="7" spans="1:174" ht="15" customHeight="1">
      <c r="A7" s="8"/>
      <c r="B7" s="1"/>
      <c r="C7" s="8"/>
      <c r="D7" s="8"/>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8"/>
      <c r="AM7" s="8"/>
      <c r="AN7" s="1"/>
      <c r="AO7" s="8"/>
      <c r="AP7" s="8"/>
      <c r="AQ7" s="1"/>
      <c r="AR7" s="8"/>
      <c r="AS7" s="8"/>
      <c r="AT7" s="1"/>
      <c r="AU7" s="8"/>
      <c r="AV7" s="8"/>
      <c r="AW7" s="1"/>
      <c r="AX7" s="8"/>
      <c r="AY7" s="8"/>
      <c r="AZ7" s="1"/>
      <c r="BA7" s="8"/>
      <c r="BB7" s="8"/>
      <c r="BC7" s="1"/>
      <c r="BD7" s="8"/>
      <c r="BE7" s="8"/>
      <c r="BF7" s="1"/>
      <c r="BG7" s="8"/>
      <c r="BH7" s="8"/>
      <c r="BI7" s="1"/>
      <c r="BJ7" s="8"/>
      <c r="BK7" s="8"/>
      <c r="BL7" s="1"/>
      <c r="BM7" s="8"/>
      <c r="BN7" s="8"/>
      <c r="BO7" s="1"/>
      <c r="BP7" s="8"/>
      <c r="BQ7" s="8"/>
      <c r="BR7" s="1"/>
      <c r="BS7" s="8"/>
      <c r="BT7" s="8"/>
      <c r="BU7" s="1"/>
      <c r="BV7" s="8"/>
      <c r="BW7" s="8"/>
      <c r="BX7" s="1"/>
      <c r="BY7" s="8"/>
      <c r="BZ7" s="8"/>
      <c r="CA7" s="1"/>
      <c r="CB7" s="8"/>
      <c r="CC7" s="8"/>
      <c r="CD7" s="1"/>
      <c r="CE7" s="8"/>
      <c r="CF7" s="8"/>
      <c r="CG7" s="1"/>
      <c r="CH7" s="8"/>
      <c r="CI7" s="8"/>
      <c r="CJ7" s="1"/>
      <c r="CK7" s="8"/>
      <c r="CL7" s="8"/>
      <c r="CM7" s="1"/>
      <c r="CN7" s="8"/>
      <c r="CO7" s="8"/>
      <c r="CP7" s="1"/>
      <c r="CQ7" s="8"/>
      <c r="CR7" s="8"/>
      <c r="CS7" s="1"/>
      <c r="CT7" s="8"/>
      <c r="CU7" s="8"/>
      <c r="CV7" s="1"/>
      <c r="CW7" s="8"/>
      <c r="CX7" s="8"/>
      <c r="CY7" s="1"/>
      <c r="CZ7" s="8"/>
      <c r="DA7" s="8"/>
      <c r="DB7" s="1"/>
      <c r="DC7" s="8"/>
      <c r="DD7" s="8"/>
      <c r="DE7" s="1"/>
      <c r="DF7" s="8"/>
      <c r="DG7" s="8"/>
      <c r="DH7" s="1"/>
      <c r="DI7" s="8"/>
      <c r="DJ7" s="8"/>
      <c r="DK7" s="1"/>
      <c r="DL7" s="8"/>
      <c r="DM7" s="8"/>
      <c r="DN7" s="1"/>
      <c r="DO7" s="8"/>
      <c r="DP7" s="8"/>
      <c r="DQ7" s="1"/>
      <c r="DR7" s="8" t="s">
        <v>1219</v>
      </c>
      <c r="DS7" s="8"/>
      <c r="DT7" s="8"/>
      <c r="DU7" s="8"/>
      <c r="DV7" s="8"/>
      <c r="DW7" s="8"/>
      <c r="DX7" s="8"/>
      <c r="DY7" s="8"/>
      <c r="DZ7" s="8"/>
      <c r="EA7" s="8"/>
      <c r="EB7" s="1"/>
      <c r="EC7" s="8"/>
      <c r="ED7" s="8"/>
      <c r="EE7" s="1"/>
      <c r="EF7" s="8"/>
      <c r="EG7" s="8"/>
      <c r="EH7" s="1"/>
      <c r="EI7" s="8"/>
      <c r="EJ7" s="8"/>
      <c r="EK7" s="1"/>
      <c r="EL7" s="8"/>
      <c r="EM7" s="8"/>
      <c r="EN7" s="1"/>
      <c r="EO7" s="8"/>
      <c r="EP7" s="8"/>
      <c r="EQ7" s="1"/>
      <c r="ER7" s="8"/>
      <c r="ES7" s="8"/>
      <c r="ET7" s="1"/>
      <c r="EU7" s="8"/>
      <c r="EV7" s="8"/>
      <c r="EW7" s="1"/>
      <c r="EX7" s="8"/>
      <c r="EY7" s="8"/>
      <c r="EZ7" s="1"/>
      <c r="FA7" s="8"/>
      <c r="FB7" s="8"/>
      <c r="FC7" s="1"/>
      <c r="FD7" s="8"/>
      <c r="FE7" s="8"/>
      <c r="FF7" s="1"/>
      <c r="FG7" s="8"/>
      <c r="FH7" s="8"/>
      <c r="FI7" s="1"/>
      <c r="FJ7" s="1"/>
      <c r="FK7" s="1"/>
      <c r="FL7" s="1"/>
      <c r="FM7" s="1"/>
      <c r="FN7" s="1"/>
      <c r="FO7" s="1"/>
      <c r="FP7" s="1"/>
      <c r="FQ7" s="1"/>
      <c r="FR7" s="1"/>
    </row>
    <row r="8" spans="1:174">
      <c r="A8" s="3" t="s">
        <v>4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c r="AN8" s="4" t="s">
        <v>6</v>
      </c>
      <c r="AO8" s="4" t="s">
        <v>6</v>
      </c>
      <c r="AP8" s="4"/>
      <c r="AQ8" s="4" t="s">
        <v>6</v>
      </c>
      <c r="AR8" s="4" t="s">
        <v>6</v>
      </c>
      <c r="AS8" s="4"/>
      <c r="AT8" s="4" t="s">
        <v>6</v>
      </c>
      <c r="AU8" s="4" t="s">
        <v>6</v>
      </c>
      <c r="AV8" s="4"/>
      <c r="AW8" s="4" t="s">
        <v>6</v>
      </c>
      <c r="AX8" s="4" t="s">
        <v>6</v>
      </c>
      <c r="AY8" s="4"/>
      <c r="AZ8" s="4" t="s">
        <v>6</v>
      </c>
      <c r="BA8" s="4" t="s">
        <v>6</v>
      </c>
      <c r="BB8" s="4"/>
      <c r="BC8" s="4" t="s">
        <v>6</v>
      </c>
      <c r="BD8" s="4" t="s">
        <v>6</v>
      </c>
      <c r="BE8" s="4"/>
      <c r="BF8" s="4" t="s">
        <v>6</v>
      </c>
      <c r="BG8" s="4" t="s">
        <v>6</v>
      </c>
      <c r="BH8" s="4"/>
      <c r="BI8" s="4" t="s">
        <v>6</v>
      </c>
      <c r="BJ8" s="4" t="s">
        <v>6</v>
      </c>
      <c r="BK8" s="4"/>
      <c r="BL8" s="4" t="s">
        <v>6</v>
      </c>
      <c r="BM8" s="4" t="s">
        <v>6</v>
      </c>
      <c r="BN8" s="4"/>
      <c r="BO8" s="4" t="s">
        <v>6</v>
      </c>
      <c r="BP8" s="4" t="s">
        <v>6</v>
      </c>
      <c r="BQ8" s="4"/>
      <c r="BR8" s="4" t="s">
        <v>6</v>
      </c>
      <c r="BS8" s="4" t="s">
        <v>6</v>
      </c>
      <c r="BT8" s="4"/>
      <c r="BU8" s="4" t="s">
        <v>6</v>
      </c>
      <c r="BV8" s="4" t="s">
        <v>6</v>
      </c>
      <c r="BW8" s="4"/>
      <c r="BX8" s="4" t="s">
        <v>6</v>
      </c>
      <c r="BY8" s="4" t="s">
        <v>6</v>
      </c>
      <c r="BZ8" s="4"/>
      <c r="CA8" s="4" t="s">
        <v>6</v>
      </c>
      <c r="CB8" s="4" t="s">
        <v>6</v>
      </c>
      <c r="CC8" s="4"/>
      <c r="CD8" s="4" t="s">
        <v>6</v>
      </c>
      <c r="CE8" s="4" t="s">
        <v>6</v>
      </c>
      <c r="CF8" s="4"/>
      <c r="CG8" s="4" t="s">
        <v>6</v>
      </c>
      <c r="CH8" s="4" t="s">
        <v>6</v>
      </c>
      <c r="CI8" s="4"/>
      <c r="CJ8" s="4" t="s">
        <v>6</v>
      </c>
      <c r="CK8" s="4" t="s">
        <v>6</v>
      </c>
      <c r="CL8" s="4"/>
      <c r="CM8" s="4" t="s">
        <v>6</v>
      </c>
      <c r="CN8" s="4" t="s">
        <v>6</v>
      </c>
      <c r="CO8" s="4"/>
      <c r="CP8" s="4" t="s">
        <v>6</v>
      </c>
      <c r="CQ8" s="4" t="s">
        <v>6</v>
      </c>
      <c r="CR8" s="4"/>
      <c r="CS8" s="4" t="s">
        <v>6</v>
      </c>
      <c r="CT8" s="4" t="s">
        <v>6</v>
      </c>
      <c r="CU8" s="4"/>
      <c r="CV8" s="4" t="s">
        <v>6</v>
      </c>
      <c r="CW8" s="4" t="s">
        <v>6</v>
      </c>
      <c r="CX8" s="4"/>
      <c r="CY8" s="4" t="s">
        <v>6</v>
      </c>
      <c r="CZ8" s="4" t="s">
        <v>6</v>
      </c>
      <c r="DA8" s="4"/>
      <c r="DB8" s="4" t="s">
        <v>6</v>
      </c>
      <c r="DC8" s="4" t="s">
        <v>6</v>
      </c>
      <c r="DD8" s="4"/>
      <c r="DE8" s="4" t="s">
        <v>6</v>
      </c>
      <c r="DF8" s="4" t="s">
        <v>6</v>
      </c>
      <c r="DG8" s="4"/>
      <c r="DH8" s="4" t="s">
        <v>6</v>
      </c>
      <c r="DI8" s="4" t="s">
        <v>6</v>
      </c>
      <c r="DJ8" s="4"/>
      <c r="DK8" s="4" t="s">
        <v>6</v>
      </c>
      <c r="DL8" s="4" t="s">
        <v>6</v>
      </c>
      <c r="DM8" s="4"/>
      <c r="DN8" s="4" t="s">
        <v>6</v>
      </c>
      <c r="DO8" s="4" t="s">
        <v>6</v>
      </c>
      <c r="DP8" s="4"/>
      <c r="DQ8" s="4" t="s">
        <v>6</v>
      </c>
      <c r="DR8" s="4" t="s">
        <v>6</v>
      </c>
      <c r="DS8" s="4"/>
      <c r="DT8" s="4" t="s">
        <v>6</v>
      </c>
      <c r="DU8" s="4"/>
      <c r="DV8" s="4" t="s">
        <v>6</v>
      </c>
      <c r="DW8" s="4"/>
      <c r="DX8" s="4" t="s">
        <v>6</v>
      </c>
      <c r="DY8" s="4"/>
      <c r="DZ8" s="4" t="s">
        <v>6</v>
      </c>
      <c r="EA8" s="4"/>
      <c r="EB8" s="4" t="s">
        <v>6</v>
      </c>
      <c r="EC8" s="4" t="s">
        <v>6</v>
      </c>
      <c r="ED8" s="4"/>
      <c r="EE8" s="4" t="s">
        <v>6</v>
      </c>
      <c r="EF8" s="4" t="s">
        <v>6</v>
      </c>
      <c r="EG8" s="4"/>
      <c r="EH8" s="4" t="s">
        <v>6</v>
      </c>
      <c r="EI8" s="4" t="s">
        <v>6</v>
      </c>
      <c r="EJ8" s="4"/>
      <c r="EK8" s="4" t="s">
        <v>6</v>
      </c>
      <c r="EL8" s="4" t="s">
        <v>6</v>
      </c>
      <c r="EM8" s="4"/>
      <c r="EN8" s="4" t="s">
        <v>6</v>
      </c>
      <c r="EO8" s="4" t="s">
        <v>6</v>
      </c>
      <c r="EP8" s="4"/>
      <c r="EQ8" s="4" t="s">
        <v>6</v>
      </c>
      <c r="ER8" s="4" t="s">
        <v>6</v>
      </c>
      <c r="ES8" s="4"/>
      <c r="ET8" s="4" t="s">
        <v>6</v>
      </c>
      <c r="EU8" s="4" t="s">
        <v>6</v>
      </c>
      <c r="EV8" s="4"/>
      <c r="EW8" s="4" t="s">
        <v>6</v>
      </c>
      <c r="EX8" s="4" t="s">
        <v>6</v>
      </c>
      <c r="EY8" s="4"/>
      <c r="EZ8" s="4" t="s">
        <v>6</v>
      </c>
      <c r="FA8" s="4" t="s">
        <v>6</v>
      </c>
      <c r="FB8" s="4"/>
      <c r="FC8" s="4" t="s">
        <v>6</v>
      </c>
      <c r="FD8" s="4" t="s">
        <v>6</v>
      </c>
      <c r="FE8" s="4"/>
      <c r="FF8" s="4" t="s">
        <v>6</v>
      </c>
      <c r="FG8" s="4" t="s">
        <v>6</v>
      </c>
      <c r="FH8" s="4"/>
      <c r="FI8" s="4" t="s">
        <v>6</v>
      </c>
      <c r="FJ8" s="4" t="s">
        <v>6</v>
      </c>
      <c r="FK8" s="4" t="s">
        <v>6</v>
      </c>
      <c r="FL8" s="4" t="s">
        <v>6</v>
      </c>
      <c r="FM8" s="4" t="s">
        <v>6</v>
      </c>
      <c r="FN8" s="4" t="s">
        <v>6</v>
      </c>
      <c r="FO8" s="4" t="s">
        <v>6</v>
      </c>
      <c r="FP8" s="4" t="s">
        <v>6</v>
      </c>
      <c r="FQ8" s="4" t="s">
        <v>6</v>
      </c>
      <c r="FR8" s="4" t="s">
        <v>6</v>
      </c>
    </row>
    <row r="9" spans="1:174">
      <c r="A9" s="2" t="s">
        <v>1265</v>
      </c>
      <c r="B9" s="4" t="s">
        <v>6</v>
      </c>
      <c r="C9" s="4" t="s">
        <v>6</v>
      </c>
      <c r="D9" s="4" t="s">
        <v>6</v>
      </c>
      <c r="E9" s="4" t="s">
        <v>6</v>
      </c>
      <c r="F9" s="4" t="s">
        <v>6</v>
      </c>
      <c r="G9" s="4" t="s">
        <v>6</v>
      </c>
      <c r="H9" s="7">
        <v>300000000</v>
      </c>
      <c r="I9" s="4" t="s">
        <v>6</v>
      </c>
      <c r="J9" s="4" t="s">
        <v>6</v>
      </c>
      <c r="K9" s="4" t="s">
        <v>6</v>
      </c>
      <c r="L9" s="4" t="s">
        <v>6</v>
      </c>
      <c r="M9" s="7">
        <v>30000000</v>
      </c>
      <c r="N9" s="7">
        <v>40000000</v>
      </c>
      <c r="O9" s="4" t="s">
        <v>6</v>
      </c>
      <c r="P9" s="4" t="s">
        <v>6</v>
      </c>
      <c r="Q9" s="4" t="s">
        <v>6</v>
      </c>
      <c r="R9" s="4" t="s">
        <v>6</v>
      </c>
      <c r="S9" s="4" t="s">
        <v>6</v>
      </c>
      <c r="T9" s="4" t="s">
        <v>6</v>
      </c>
      <c r="U9" s="4" t="s">
        <v>6</v>
      </c>
      <c r="V9" s="4" t="s">
        <v>6</v>
      </c>
      <c r="W9" s="4" t="s">
        <v>6</v>
      </c>
      <c r="X9" s="4" t="s">
        <v>6</v>
      </c>
      <c r="Y9" s="4" t="s">
        <v>6</v>
      </c>
      <c r="Z9" s="4" t="s">
        <v>6</v>
      </c>
      <c r="AA9" s="4" t="s">
        <v>6</v>
      </c>
      <c r="AB9" s="7">
        <v>300000000</v>
      </c>
      <c r="AC9" s="4" t="s">
        <v>6</v>
      </c>
      <c r="AD9" s="4" t="s">
        <v>6</v>
      </c>
      <c r="AE9" s="4" t="s">
        <v>6</v>
      </c>
      <c r="AF9" s="4" t="s">
        <v>6</v>
      </c>
      <c r="AG9" s="4" t="s">
        <v>6</v>
      </c>
      <c r="AH9" s="4" t="s">
        <v>6</v>
      </c>
      <c r="AI9" s="4" t="s">
        <v>6</v>
      </c>
      <c r="AJ9" s="4" t="s">
        <v>6</v>
      </c>
      <c r="AK9" s="4" t="s">
        <v>6</v>
      </c>
      <c r="AL9" s="4" t="s">
        <v>6</v>
      </c>
      <c r="AM9" s="4"/>
      <c r="AN9" s="4" t="s">
        <v>6</v>
      </c>
      <c r="AO9" s="4" t="s">
        <v>6</v>
      </c>
      <c r="AP9" s="4"/>
      <c r="AQ9" s="4" t="s">
        <v>6</v>
      </c>
      <c r="AR9" s="4" t="s">
        <v>6</v>
      </c>
      <c r="AS9" s="4"/>
      <c r="AT9" s="4" t="s">
        <v>6</v>
      </c>
      <c r="AU9" s="4" t="s">
        <v>6</v>
      </c>
      <c r="AV9" s="4"/>
      <c r="AW9" s="4" t="s">
        <v>6</v>
      </c>
      <c r="AX9" s="4" t="s">
        <v>6</v>
      </c>
      <c r="AY9" s="4"/>
      <c r="AZ9" s="4" t="s">
        <v>6</v>
      </c>
      <c r="BA9" s="4" t="s">
        <v>6</v>
      </c>
      <c r="BB9" s="4"/>
      <c r="BC9" s="4" t="s">
        <v>6</v>
      </c>
      <c r="BD9" s="4" t="s">
        <v>6</v>
      </c>
      <c r="BE9" s="4"/>
      <c r="BF9" s="4" t="s">
        <v>6</v>
      </c>
      <c r="BG9" s="4" t="s">
        <v>6</v>
      </c>
      <c r="BH9" s="4"/>
      <c r="BI9" s="4" t="s">
        <v>6</v>
      </c>
      <c r="BJ9" s="4" t="s">
        <v>6</v>
      </c>
      <c r="BK9" s="4"/>
      <c r="BL9" s="4" t="s">
        <v>6</v>
      </c>
      <c r="BM9" s="4" t="s">
        <v>6</v>
      </c>
      <c r="BN9" s="4"/>
      <c r="BO9" s="4" t="s">
        <v>6</v>
      </c>
      <c r="BP9" s="4" t="s">
        <v>6</v>
      </c>
      <c r="BQ9" s="4"/>
      <c r="BR9" s="4" t="s">
        <v>6</v>
      </c>
      <c r="BS9" s="4" t="s">
        <v>6</v>
      </c>
      <c r="BT9" s="4"/>
      <c r="BU9" s="4" t="s">
        <v>6</v>
      </c>
      <c r="BV9" s="4" t="s">
        <v>6</v>
      </c>
      <c r="BW9" s="4"/>
      <c r="BX9" s="4" t="s">
        <v>6</v>
      </c>
      <c r="BY9" s="4" t="s">
        <v>6</v>
      </c>
      <c r="BZ9" s="4"/>
      <c r="CA9" s="4" t="s">
        <v>6</v>
      </c>
      <c r="CB9" s="4" t="s">
        <v>6</v>
      </c>
      <c r="CC9" s="4"/>
      <c r="CD9" s="4" t="s">
        <v>6</v>
      </c>
      <c r="CE9" s="4" t="s">
        <v>6</v>
      </c>
      <c r="CF9" s="4"/>
      <c r="CG9" s="4" t="s">
        <v>6</v>
      </c>
      <c r="CH9" s="4" t="s">
        <v>6</v>
      </c>
      <c r="CI9" s="4"/>
      <c r="CJ9" s="4" t="s">
        <v>6</v>
      </c>
      <c r="CK9" s="4" t="s">
        <v>6</v>
      </c>
      <c r="CL9" s="4"/>
      <c r="CM9" s="4" t="s">
        <v>6</v>
      </c>
      <c r="CN9" s="4" t="s">
        <v>6</v>
      </c>
      <c r="CO9" s="4"/>
      <c r="CP9" s="4" t="s">
        <v>6</v>
      </c>
      <c r="CQ9" s="4" t="s">
        <v>6</v>
      </c>
      <c r="CR9" s="4"/>
      <c r="CS9" s="4" t="s">
        <v>6</v>
      </c>
      <c r="CT9" s="4" t="s">
        <v>6</v>
      </c>
      <c r="CU9" s="4"/>
      <c r="CV9" s="4" t="s">
        <v>6</v>
      </c>
      <c r="CW9" s="4" t="s">
        <v>6</v>
      </c>
      <c r="CX9" s="4"/>
      <c r="CY9" s="4" t="s">
        <v>6</v>
      </c>
      <c r="CZ9" s="4" t="s">
        <v>6</v>
      </c>
      <c r="DA9" s="4"/>
      <c r="DB9" s="4" t="s">
        <v>6</v>
      </c>
      <c r="DC9" s="4" t="s">
        <v>6</v>
      </c>
      <c r="DD9" s="4"/>
      <c r="DE9" s="4" t="s">
        <v>6</v>
      </c>
      <c r="DF9" s="4" t="s">
        <v>6</v>
      </c>
      <c r="DG9" s="4"/>
      <c r="DH9" s="4" t="s">
        <v>6</v>
      </c>
      <c r="DI9" s="4" t="s">
        <v>6</v>
      </c>
      <c r="DJ9" s="4"/>
      <c r="DK9" s="4" t="s">
        <v>6</v>
      </c>
      <c r="DL9" s="4" t="s">
        <v>6</v>
      </c>
      <c r="DM9" s="4"/>
      <c r="DN9" s="4" t="s">
        <v>6</v>
      </c>
      <c r="DO9" s="4" t="s">
        <v>6</v>
      </c>
      <c r="DP9" s="4"/>
      <c r="DQ9" s="4" t="s">
        <v>6</v>
      </c>
      <c r="DR9" s="4" t="s">
        <v>6</v>
      </c>
      <c r="DS9" s="4"/>
      <c r="DT9" s="4" t="s">
        <v>6</v>
      </c>
      <c r="DU9" s="4"/>
      <c r="DV9" s="4" t="s">
        <v>6</v>
      </c>
      <c r="DW9" s="4"/>
      <c r="DX9" s="4" t="s">
        <v>6</v>
      </c>
      <c r="DY9" s="4"/>
      <c r="DZ9" s="4" t="s">
        <v>6</v>
      </c>
      <c r="EA9" s="4"/>
      <c r="EB9" s="4" t="s">
        <v>6</v>
      </c>
      <c r="EC9" s="4" t="s">
        <v>6</v>
      </c>
      <c r="ED9" s="4"/>
      <c r="EE9" s="4" t="s">
        <v>6</v>
      </c>
      <c r="EF9" s="4" t="s">
        <v>6</v>
      </c>
      <c r="EG9" s="4"/>
      <c r="EH9" s="4" t="s">
        <v>6</v>
      </c>
      <c r="EI9" s="4" t="s">
        <v>6</v>
      </c>
      <c r="EJ9" s="4"/>
      <c r="EK9" s="4" t="s">
        <v>6</v>
      </c>
      <c r="EL9" s="4" t="s">
        <v>6</v>
      </c>
      <c r="EM9" s="4"/>
      <c r="EN9" s="4" t="s">
        <v>6</v>
      </c>
      <c r="EO9" s="4" t="s">
        <v>6</v>
      </c>
      <c r="EP9" s="4"/>
      <c r="EQ9" s="4" t="s">
        <v>6</v>
      </c>
      <c r="ER9" s="4" t="s">
        <v>6</v>
      </c>
      <c r="ES9" s="4"/>
      <c r="ET9" s="4" t="s">
        <v>6</v>
      </c>
      <c r="EU9" s="4" t="s">
        <v>6</v>
      </c>
      <c r="EV9" s="4"/>
      <c r="EW9" s="4" t="s">
        <v>6</v>
      </c>
      <c r="EX9" s="4" t="s">
        <v>6</v>
      </c>
      <c r="EY9" s="4"/>
      <c r="EZ9" s="4" t="s">
        <v>6</v>
      </c>
      <c r="FA9" s="4" t="s">
        <v>6</v>
      </c>
      <c r="FB9" s="4"/>
      <c r="FC9" s="4" t="s">
        <v>6</v>
      </c>
      <c r="FD9" s="4" t="s">
        <v>6</v>
      </c>
      <c r="FE9" s="4"/>
      <c r="FF9" s="4" t="s">
        <v>6</v>
      </c>
      <c r="FG9" s="4" t="s">
        <v>6</v>
      </c>
      <c r="FH9" s="4"/>
      <c r="FI9" s="4" t="s">
        <v>6</v>
      </c>
      <c r="FJ9" s="4" t="s">
        <v>6</v>
      </c>
      <c r="FK9" s="4" t="s">
        <v>6</v>
      </c>
      <c r="FL9" s="4" t="s">
        <v>6</v>
      </c>
      <c r="FM9" s="4" t="s">
        <v>6</v>
      </c>
      <c r="FN9" s="4" t="s">
        <v>6</v>
      </c>
      <c r="FO9" s="4" t="s">
        <v>6</v>
      </c>
      <c r="FP9" s="4" t="s">
        <v>6</v>
      </c>
      <c r="FQ9" s="4" t="s">
        <v>6</v>
      </c>
      <c r="FR9" s="4" t="s">
        <v>6</v>
      </c>
    </row>
    <row r="10" spans="1:174">
      <c r="A10" s="2" t="s">
        <v>12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275000000</v>
      </c>
      <c r="W10" s="4" t="s">
        <v>6</v>
      </c>
      <c r="X10" s="4" t="s">
        <v>6</v>
      </c>
      <c r="Y10" s="4" t="s">
        <v>6</v>
      </c>
      <c r="Z10" s="6">
        <v>125000000</v>
      </c>
      <c r="AA10" s="4" t="s">
        <v>6</v>
      </c>
      <c r="AB10" s="4" t="s">
        <v>6</v>
      </c>
      <c r="AC10" s="4" t="s">
        <v>6</v>
      </c>
      <c r="AD10" s="4" t="s">
        <v>6</v>
      </c>
      <c r="AE10" s="4" t="s">
        <v>6</v>
      </c>
      <c r="AF10" s="4" t="s">
        <v>6</v>
      </c>
      <c r="AG10" s="4" t="s">
        <v>6</v>
      </c>
      <c r="AH10" s="4" t="s">
        <v>6</v>
      </c>
      <c r="AI10" s="4" t="s">
        <v>6</v>
      </c>
      <c r="AJ10" s="4" t="s">
        <v>6</v>
      </c>
      <c r="AK10" s="4" t="s">
        <v>6</v>
      </c>
      <c r="AL10" s="4" t="s">
        <v>6</v>
      </c>
      <c r="AM10" s="4"/>
      <c r="AN10" s="4" t="s">
        <v>6</v>
      </c>
      <c r="AO10" s="4" t="s">
        <v>6</v>
      </c>
      <c r="AP10" s="4"/>
      <c r="AQ10" s="4" t="s">
        <v>6</v>
      </c>
      <c r="AR10" s="4" t="s">
        <v>6</v>
      </c>
      <c r="AS10" s="4"/>
      <c r="AT10" s="4" t="s">
        <v>6</v>
      </c>
      <c r="AU10" s="4" t="s">
        <v>6</v>
      </c>
      <c r="AV10" s="4"/>
      <c r="AW10" s="4" t="s">
        <v>6</v>
      </c>
      <c r="AX10" s="4" t="s">
        <v>6</v>
      </c>
      <c r="AY10" s="4"/>
      <c r="AZ10" s="4" t="s">
        <v>6</v>
      </c>
      <c r="BA10" s="4" t="s">
        <v>6</v>
      </c>
      <c r="BB10" s="4"/>
      <c r="BC10" s="4" t="s">
        <v>6</v>
      </c>
      <c r="BD10" s="4" t="s">
        <v>6</v>
      </c>
      <c r="BE10" s="4"/>
      <c r="BF10" s="4" t="s">
        <v>6</v>
      </c>
      <c r="BG10" s="4" t="s">
        <v>6</v>
      </c>
      <c r="BH10" s="4"/>
      <c r="BI10" s="4" t="s">
        <v>6</v>
      </c>
      <c r="BJ10" s="4" t="s">
        <v>6</v>
      </c>
      <c r="BK10" s="4"/>
      <c r="BL10" s="4" t="s">
        <v>6</v>
      </c>
      <c r="BM10" s="4" t="s">
        <v>6</v>
      </c>
      <c r="BN10" s="4"/>
      <c r="BO10" s="4" t="s">
        <v>6</v>
      </c>
      <c r="BP10" s="4" t="s">
        <v>6</v>
      </c>
      <c r="BQ10" s="4"/>
      <c r="BR10" s="4" t="s">
        <v>6</v>
      </c>
      <c r="BS10" s="4" t="s">
        <v>6</v>
      </c>
      <c r="BT10" s="4"/>
      <c r="BU10" s="4" t="s">
        <v>6</v>
      </c>
      <c r="BV10" s="4" t="s">
        <v>6</v>
      </c>
      <c r="BW10" s="4"/>
      <c r="BX10" s="4" t="s">
        <v>6</v>
      </c>
      <c r="BY10" s="4" t="s">
        <v>6</v>
      </c>
      <c r="BZ10" s="4"/>
      <c r="CA10" s="4" t="s">
        <v>6</v>
      </c>
      <c r="CB10" s="4" t="s">
        <v>6</v>
      </c>
      <c r="CC10" s="4"/>
      <c r="CD10" s="4" t="s">
        <v>6</v>
      </c>
      <c r="CE10" s="4" t="s">
        <v>6</v>
      </c>
      <c r="CF10" s="4"/>
      <c r="CG10" s="4" t="s">
        <v>6</v>
      </c>
      <c r="CH10" s="4" t="s">
        <v>6</v>
      </c>
      <c r="CI10" s="4"/>
      <c r="CJ10" s="4" t="s">
        <v>6</v>
      </c>
      <c r="CK10" s="4" t="s">
        <v>6</v>
      </c>
      <c r="CL10" s="4"/>
      <c r="CM10" s="4" t="s">
        <v>6</v>
      </c>
      <c r="CN10" s="4" t="s">
        <v>6</v>
      </c>
      <c r="CO10" s="4"/>
      <c r="CP10" s="4" t="s">
        <v>6</v>
      </c>
      <c r="CQ10" s="4" t="s">
        <v>6</v>
      </c>
      <c r="CR10" s="4"/>
      <c r="CS10" s="4" t="s">
        <v>6</v>
      </c>
      <c r="CT10" s="4" t="s">
        <v>6</v>
      </c>
      <c r="CU10" s="4"/>
      <c r="CV10" s="4" t="s">
        <v>6</v>
      </c>
      <c r="CW10" s="4" t="s">
        <v>6</v>
      </c>
      <c r="CX10" s="4"/>
      <c r="CY10" s="4" t="s">
        <v>6</v>
      </c>
      <c r="CZ10" s="4" t="s">
        <v>6</v>
      </c>
      <c r="DA10" s="4"/>
      <c r="DB10" s="4" t="s">
        <v>6</v>
      </c>
      <c r="DC10" s="4" t="s">
        <v>6</v>
      </c>
      <c r="DD10" s="4"/>
      <c r="DE10" s="4" t="s">
        <v>6</v>
      </c>
      <c r="DF10" s="4" t="s">
        <v>6</v>
      </c>
      <c r="DG10" s="4"/>
      <c r="DH10" s="4" t="s">
        <v>6</v>
      </c>
      <c r="DI10" s="4" t="s">
        <v>6</v>
      </c>
      <c r="DJ10" s="4"/>
      <c r="DK10" s="4" t="s">
        <v>6</v>
      </c>
      <c r="DL10" s="4" t="s">
        <v>6</v>
      </c>
      <c r="DM10" s="4"/>
      <c r="DN10" s="4" t="s">
        <v>6</v>
      </c>
      <c r="DO10" s="4" t="s">
        <v>6</v>
      </c>
      <c r="DP10" s="4"/>
      <c r="DQ10" s="4" t="s">
        <v>6</v>
      </c>
      <c r="DR10" s="4" t="s">
        <v>6</v>
      </c>
      <c r="DS10" s="4"/>
      <c r="DT10" s="4" t="s">
        <v>6</v>
      </c>
      <c r="DU10" s="4"/>
      <c r="DV10" s="4" t="s">
        <v>6</v>
      </c>
      <c r="DW10" s="4"/>
      <c r="DX10" s="4" t="s">
        <v>6</v>
      </c>
      <c r="DY10" s="4"/>
      <c r="DZ10" s="4" t="s">
        <v>6</v>
      </c>
      <c r="EA10" s="4"/>
      <c r="EB10" s="4" t="s">
        <v>6</v>
      </c>
      <c r="EC10" s="4" t="s">
        <v>6</v>
      </c>
      <c r="ED10" s="4"/>
      <c r="EE10" s="4" t="s">
        <v>6</v>
      </c>
      <c r="EF10" s="4" t="s">
        <v>6</v>
      </c>
      <c r="EG10" s="4"/>
      <c r="EH10" s="4" t="s">
        <v>6</v>
      </c>
      <c r="EI10" s="4" t="s">
        <v>6</v>
      </c>
      <c r="EJ10" s="4"/>
      <c r="EK10" s="4" t="s">
        <v>6</v>
      </c>
      <c r="EL10" s="4" t="s">
        <v>6</v>
      </c>
      <c r="EM10" s="4"/>
      <c r="EN10" s="4" t="s">
        <v>6</v>
      </c>
      <c r="EO10" s="4" t="s">
        <v>6</v>
      </c>
      <c r="EP10" s="4"/>
      <c r="EQ10" s="4" t="s">
        <v>6</v>
      </c>
      <c r="ER10" s="4" t="s">
        <v>6</v>
      </c>
      <c r="ES10" s="4"/>
      <c r="ET10" s="4" t="s">
        <v>6</v>
      </c>
      <c r="EU10" s="4" t="s">
        <v>6</v>
      </c>
      <c r="EV10" s="4"/>
      <c r="EW10" s="4" t="s">
        <v>6</v>
      </c>
      <c r="EX10" s="4" t="s">
        <v>6</v>
      </c>
      <c r="EY10" s="4"/>
      <c r="EZ10" s="4" t="s">
        <v>6</v>
      </c>
      <c r="FA10" s="4" t="s">
        <v>6</v>
      </c>
      <c r="FB10" s="4"/>
      <c r="FC10" s="4" t="s">
        <v>6</v>
      </c>
      <c r="FD10" s="4" t="s">
        <v>6</v>
      </c>
      <c r="FE10" s="4"/>
      <c r="FF10" s="4" t="s">
        <v>6</v>
      </c>
      <c r="FG10" s="4" t="s">
        <v>6</v>
      </c>
      <c r="FH10" s="4"/>
      <c r="FI10" s="4" t="s">
        <v>6</v>
      </c>
      <c r="FJ10" s="4" t="s">
        <v>6</v>
      </c>
      <c r="FK10" s="4" t="s">
        <v>6</v>
      </c>
      <c r="FL10" s="4" t="s">
        <v>6</v>
      </c>
      <c r="FM10" s="4" t="s">
        <v>6</v>
      </c>
      <c r="FN10" s="6">
        <v>225000000</v>
      </c>
      <c r="FO10" s="4" t="s">
        <v>6</v>
      </c>
      <c r="FP10" s="4" t="s">
        <v>6</v>
      </c>
      <c r="FQ10" s="4" t="s">
        <v>6</v>
      </c>
      <c r="FR10" s="6">
        <v>350000000</v>
      </c>
    </row>
    <row r="11" spans="1:174" ht="45">
      <c r="A11" s="2" t="s">
        <v>12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v>20</v>
      </c>
      <c r="S11" s="4" t="s">
        <v>6</v>
      </c>
      <c r="T11" s="4" t="s">
        <v>6</v>
      </c>
      <c r="U11" s="4" t="s">
        <v>6</v>
      </c>
      <c r="V11" s="4" t="s">
        <v>6</v>
      </c>
      <c r="W11" s="4" t="s">
        <v>6</v>
      </c>
      <c r="X11" s="4" t="s">
        <v>6</v>
      </c>
      <c r="Y11" s="4" t="s">
        <v>6</v>
      </c>
      <c r="Z11" s="4" t="s">
        <v>6</v>
      </c>
      <c r="AA11" s="4" t="s">
        <v>6</v>
      </c>
      <c r="AB11" s="4" t="s">
        <v>6</v>
      </c>
      <c r="AC11" s="4" t="s">
        <v>6</v>
      </c>
      <c r="AD11" s="4">
        <v>15</v>
      </c>
      <c r="AE11" s="4" t="s">
        <v>6</v>
      </c>
      <c r="AF11" s="4" t="s">
        <v>6</v>
      </c>
      <c r="AG11" s="4" t="s">
        <v>6</v>
      </c>
      <c r="AH11" s="4" t="s">
        <v>6</v>
      </c>
      <c r="AI11" s="4" t="s">
        <v>6</v>
      </c>
      <c r="AJ11" s="4" t="s">
        <v>6</v>
      </c>
      <c r="AK11" s="4" t="s">
        <v>6</v>
      </c>
      <c r="AL11" s="4" t="s">
        <v>6</v>
      </c>
      <c r="AM11" s="4"/>
      <c r="AN11" s="4" t="s">
        <v>6</v>
      </c>
      <c r="AO11" s="4" t="s">
        <v>6</v>
      </c>
      <c r="AP11" s="4"/>
      <c r="AQ11" s="4" t="s">
        <v>6</v>
      </c>
      <c r="AR11" s="4" t="s">
        <v>6</v>
      </c>
      <c r="AS11" s="4"/>
      <c r="AT11" s="4" t="s">
        <v>6</v>
      </c>
      <c r="AU11" s="4" t="s">
        <v>6</v>
      </c>
      <c r="AV11" s="4"/>
      <c r="AW11" s="4" t="s">
        <v>6</v>
      </c>
      <c r="AX11" s="4" t="s">
        <v>6</v>
      </c>
      <c r="AY11" s="4"/>
      <c r="AZ11" s="4" t="s">
        <v>6</v>
      </c>
      <c r="BA11" s="4" t="s">
        <v>6</v>
      </c>
      <c r="BB11" s="4"/>
      <c r="BC11" s="4" t="s">
        <v>6</v>
      </c>
      <c r="BD11" s="4" t="s">
        <v>6</v>
      </c>
      <c r="BE11" s="4"/>
      <c r="BF11" s="4" t="s">
        <v>6</v>
      </c>
      <c r="BG11" s="4" t="s">
        <v>6</v>
      </c>
      <c r="BH11" s="4"/>
      <c r="BI11" s="4" t="s">
        <v>6</v>
      </c>
      <c r="BJ11" s="4" t="s">
        <v>6</v>
      </c>
      <c r="BK11" s="4"/>
      <c r="BL11" s="4" t="s">
        <v>6</v>
      </c>
      <c r="BM11" s="4" t="s">
        <v>6</v>
      </c>
      <c r="BN11" s="4"/>
      <c r="BO11" s="4" t="s">
        <v>6</v>
      </c>
      <c r="BP11" s="4" t="s">
        <v>6</v>
      </c>
      <c r="BQ11" s="4"/>
      <c r="BR11" s="4" t="s">
        <v>6</v>
      </c>
      <c r="BS11" s="4" t="s">
        <v>6</v>
      </c>
      <c r="BT11" s="4"/>
      <c r="BU11" s="4" t="s">
        <v>6</v>
      </c>
      <c r="BV11" s="4" t="s">
        <v>6</v>
      </c>
      <c r="BW11" s="4"/>
      <c r="BX11" s="4" t="s">
        <v>6</v>
      </c>
      <c r="BY11" s="4" t="s">
        <v>6</v>
      </c>
      <c r="BZ11" s="4"/>
      <c r="CA11" s="4" t="s">
        <v>6</v>
      </c>
      <c r="CB11" s="4" t="s">
        <v>6</v>
      </c>
      <c r="CC11" s="4"/>
      <c r="CD11" s="4" t="s">
        <v>6</v>
      </c>
      <c r="CE11" s="4" t="s">
        <v>6</v>
      </c>
      <c r="CF11" s="4"/>
      <c r="CG11" s="4" t="s">
        <v>6</v>
      </c>
      <c r="CH11" s="4" t="s">
        <v>6</v>
      </c>
      <c r="CI11" s="4"/>
      <c r="CJ11" s="4" t="s">
        <v>6</v>
      </c>
      <c r="CK11" s="4" t="s">
        <v>6</v>
      </c>
      <c r="CL11" s="4"/>
      <c r="CM11" s="4" t="s">
        <v>6</v>
      </c>
      <c r="CN11" s="4" t="s">
        <v>6</v>
      </c>
      <c r="CO11" s="4"/>
      <c r="CP11" s="4" t="s">
        <v>6</v>
      </c>
      <c r="CQ11" s="4" t="s">
        <v>6</v>
      </c>
      <c r="CR11" s="4"/>
      <c r="CS11" s="4" t="s">
        <v>6</v>
      </c>
      <c r="CT11" s="4" t="s">
        <v>6</v>
      </c>
      <c r="CU11" s="4"/>
      <c r="CV11" s="4" t="s">
        <v>6</v>
      </c>
      <c r="CW11" s="4" t="s">
        <v>6</v>
      </c>
      <c r="CX11" s="4"/>
      <c r="CY11" s="4" t="s">
        <v>6</v>
      </c>
      <c r="CZ11" s="4" t="s">
        <v>6</v>
      </c>
      <c r="DA11" s="4"/>
      <c r="DB11" s="4" t="s">
        <v>6</v>
      </c>
      <c r="DC11" s="4" t="s">
        <v>6</v>
      </c>
      <c r="DD11" s="4"/>
      <c r="DE11" s="4" t="s">
        <v>6</v>
      </c>
      <c r="DF11" s="4" t="s">
        <v>6</v>
      </c>
      <c r="DG11" s="4"/>
      <c r="DH11" s="4" t="s">
        <v>6</v>
      </c>
      <c r="DI11" s="4" t="s">
        <v>6</v>
      </c>
      <c r="DJ11" s="4"/>
      <c r="DK11" s="4" t="s">
        <v>6</v>
      </c>
      <c r="DL11" s="4" t="s">
        <v>6</v>
      </c>
      <c r="DM11" s="4"/>
      <c r="DN11" s="4" t="s">
        <v>6</v>
      </c>
      <c r="DO11" s="4" t="s">
        <v>6</v>
      </c>
      <c r="DP11" s="4"/>
      <c r="DQ11" s="4" t="s">
        <v>6</v>
      </c>
      <c r="DR11" s="4" t="s">
        <v>6</v>
      </c>
      <c r="DS11" s="4"/>
      <c r="DT11" s="4" t="s">
        <v>6</v>
      </c>
      <c r="DU11" s="4"/>
      <c r="DV11" s="4" t="s">
        <v>6</v>
      </c>
      <c r="DW11" s="4"/>
      <c r="DX11" s="4" t="s">
        <v>6</v>
      </c>
      <c r="DY11" s="4"/>
      <c r="DZ11" s="4" t="s">
        <v>6</v>
      </c>
      <c r="EA11" s="4"/>
      <c r="EB11" s="4" t="s">
        <v>6</v>
      </c>
      <c r="EC11" s="4" t="s">
        <v>6</v>
      </c>
      <c r="ED11" s="4"/>
      <c r="EE11" s="4" t="s">
        <v>6</v>
      </c>
      <c r="EF11" s="4" t="s">
        <v>6</v>
      </c>
      <c r="EG11" s="4"/>
      <c r="EH11" s="4" t="s">
        <v>6</v>
      </c>
      <c r="EI11" s="4" t="s">
        <v>6</v>
      </c>
      <c r="EJ11" s="4"/>
      <c r="EK11" s="4" t="s">
        <v>6</v>
      </c>
      <c r="EL11" s="4" t="s">
        <v>6</v>
      </c>
      <c r="EM11" s="4"/>
      <c r="EN11" s="4" t="s">
        <v>6</v>
      </c>
      <c r="EO11" s="4" t="s">
        <v>6</v>
      </c>
      <c r="EP11" s="4"/>
      <c r="EQ11" s="4" t="s">
        <v>6</v>
      </c>
      <c r="ER11" s="4" t="s">
        <v>6</v>
      </c>
      <c r="ES11" s="4"/>
      <c r="ET11" s="4" t="s">
        <v>6</v>
      </c>
      <c r="EU11" s="4" t="s">
        <v>6</v>
      </c>
      <c r="EV11" s="4"/>
      <c r="EW11" s="4" t="s">
        <v>6</v>
      </c>
      <c r="EX11" s="4" t="s">
        <v>6</v>
      </c>
      <c r="EY11" s="4"/>
      <c r="EZ11" s="4" t="s">
        <v>6</v>
      </c>
      <c r="FA11" s="4" t="s">
        <v>6</v>
      </c>
      <c r="FB11" s="4"/>
      <c r="FC11" s="4" t="s">
        <v>6</v>
      </c>
      <c r="FD11" s="4" t="s">
        <v>6</v>
      </c>
      <c r="FE11" s="4"/>
      <c r="FF11" s="4" t="s">
        <v>6</v>
      </c>
      <c r="FG11" s="4" t="s">
        <v>6</v>
      </c>
      <c r="FH11" s="4"/>
      <c r="FI11" s="4" t="s">
        <v>6</v>
      </c>
      <c r="FJ11" s="4" t="s">
        <v>6</v>
      </c>
      <c r="FK11" s="4" t="s">
        <v>6</v>
      </c>
      <c r="FL11" s="4" t="s">
        <v>6</v>
      </c>
      <c r="FM11" s="4" t="s">
        <v>6</v>
      </c>
      <c r="FN11" s="4" t="s">
        <v>6</v>
      </c>
      <c r="FO11" s="4" t="s">
        <v>6</v>
      </c>
      <c r="FP11" s="4" t="s">
        <v>6</v>
      </c>
      <c r="FQ11" s="4" t="s">
        <v>6</v>
      </c>
      <c r="FR11" s="4" t="s">
        <v>6</v>
      </c>
    </row>
    <row r="12" spans="1:174">
      <c r="A12" s="2" t="s">
        <v>1268</v>
      </c>
      <c r="B12" s="4" t="s">
        <v>6</v>
      </c>
      <c r="C12" s="4" t="s">
        <v>6</v>
      </c>
      <c r="D12" s="4" t="s">
        <v>6</v>
      </c>
      <c r="E12" s="4" t="s">
        <v>6</v>
      </c>
      <c r="F12" s="4" t="s">
        <v>6</v>
      </c>
      <c r="G12" s="4" t="s">
        <v>6</v>
      </c>
      <c r="H12" s="4" t="s">
        <v>6</v>
      </c>
      <c r="I12" s="4" t="s">
        <v>6</v>
      </c>
      <c r="J12" s="4" t="s">
        <v>6</v>
      </c>
      <c r="K12" s="4" t="s">
        <v>6</v>
      </c>
      <c r="L12" s="4" t="s">
        <v>6</v>
      </c>
      <c r="M12" s="4" t="s">
        <v>6</v>
      </c>
      <c r="N12" s="4" t="s">
        <v>6</v>
      </c>
      <c r="O12" s="6">
        <v>5200000</v>
      </c>
      <c r="P12" s="6">
        <v>3000000</v>
      </c>
      <c r="Q12" s="4" t="s">
        <v>6</v>
      </c>
      <c r="R12" s="4" t="s">
        <v>6</v>
      </c>
      <c r="S12" s="4" t="s">
        <v>6</v>
      </c>
      <c r="T12" s="4" t="s">
        <v>6</v>
      </c>
      <c r="U12" s="4" t="s">
        <v>6</v>
      </c>
      <c r="V12" s="4" t="s">
        <v>6</v>
      </c>
      <c r="W12" s="4" t="s">
        <v>6</v>
      </c>
      <c r="X12" s="4" t="s">
        <v>6</v>
      </c>
      <c r="Y12" s="4" t="s">
        <v>6</v>
      </c>
      <c r="Z12" s="4" t="s">
        <v>6</v>
      </c>
      <c r="AA12" s="4" t="s">
        <v>6</v>
      </c>
      <c r="AB12" s="6">
        <v>3000000</v>
      </c>
      <c r="AC12" s="4" t="s">
        <v>6</v>
      </c>
      <c r="AD12" s="4" t="s">
        <v>6</v>
      </c>
      <c r="AE12" s="4" t="s">
        <v>6</v>
      </c>
      <c r="AF12" s="4" t="s">
        <v>6</v>
      </c>
      <c r="AG12" s="4" t="s">
        <v>6</v>
      </c>
      <c r="AH12" s="4" t="s">
        <v>6</v>
      </c>
      <c r="AI12" s="4" t="s">
        <v>6</v>
      </c>
      <c r="AJ12" s="4" t="s">
        <v>6</v>
      </c>
      <c r="AK12" s="4" t="s">
        <v>6</v>
      </c>
      <c r="AL12" s="4" t="s">
        <v>6</v>
      </c>
      <c r="AM12" s="4"/>
      <c r="AN12" s="4" t="s">
        <v>6</v>
      </c>
      <c r="AO12" s="4" t="s">
        <v>6</v>
      </c>
      <c r="AP12" s="4"/>
      <c r="AQ12" s="4" t="s">
        <v>6</v>
      </c>
      <c r="AR12" s="4" t="s">
        <v>6</v>
      </c>
      <c r="AS12" s="4"/>
      <c r="AT12" s="4" t="s">
        <v>6</v>
      </c>
      <c r="AU12" s="4" t="s">
        <v>6</v>
      </c>
      <c r="AV12" s="4"/>
      <c r="AW12" s="4" t="s">
        <v>6</v>
      </c>
      <c r="AX12" s="4" t="s">
        <v>6</v>
      </c>
      <c r="AY12" s="4"/>
      <c r="AZ12" s="4" t="s">
        <v>6</v>
      </c>
      <c r="BA12" s="4" t="s">
        <v>6</v>
      </c>
      <c r="BB12" s="4"/>
      <c r="BC12" s="4" t="s">
        <v>6</v>
      </c>
      <c r="BD12" s="4" t="s">
        <v>6</v>
      </c>
      <c r="BE12" s="4"/>
      <c r="BF12" s="4" t="s">
        <v>6</v>
      </c>
      <c r="BG12" s="4" t="s">
        <v>6</v>
      </c>
      <c r="BH12" s="4"/>
      <c r="BI12" s="4" t="s">
        <v>6</v>
      </c>
      <c r="BJ12" s="4" t="s">
        <v>6</v>
      </c>
      <c r="BK12" s="4"/>
      <c r="BL12" s="4" t="s">
        <v>6</v>
      </c>
      <c r="BM12" s="4" t="s">
        <v>6</v>
      </c>
      <c r="BN12" s="4"/>
      <c r="BO12" s="4" t="s">
        <v>6</v>
      </c>
      <c r="BP12" s="4" t="s">
        <v>6</v>
      </c>
      <c r="BQ12" s="4"/>
      <c r="BR12" s="4" t="s">
        <v>6</v>
      </c>
      <c r="BS12" s="4" t="s">
        <v>6</v>
      </c>
      <c r="BT12" s="4"/>
      <c r="BU12" s="4" t="s">
        <v>6</v>
      </c>
      <c r="BV12" s="4" t="s">
        <v>6</v>
      </c>
      <c r="BW12" s="4"/>
      <c r="BX12" s="4" t="s">
        <v>6</v>
      </c>
      <c r="BY12" s="4" t="s">
        <v>6</v>
      </c>
      <c r="BZ12" s="4"/>
      <c r="CA12" s="4" t="s">
        <v>6</v>
      </c>
      <c r="CB12" s="4" t="s">
        <v>6</v>
      </c>
      <c r="CC12" s="4"/>
      <c r="CD12" s="4" t="s">
        <v>6</v>
      </c>
      <c r="CE12" s="4" t="s">
        <v>6</v>
      </c>
      <c r="CF12" s="4"/>
      <c r="CG12" s="4" t="s">
        <v>6</v>
      </c>
      <c r="CH12" s="4" t="s">
        <v>6</v>
      </c>
      <c r="CI12" s="4"/>
      <c r="CJ12" s="4" t="s">
        <v>6</v>
      </c>
      <c r="CK12" s="4" t="s">
        <v>6</v>
      </c>
      <c r="CL12" s="4"/>
      <c r="CM12" s="4" t="s">
        <v>6</v>
      </c>
      <c r="CN12" s="4" t="s">
        <v>6</v>
      </c>
      <c r="CO12" s="4"/>
      <c r="CP12" s="4" t="s">
        <v>6</v>
      </c>
      <c r="CQ12" s="4" t="s">
        <v>6</v>
      </c>
      <c r="CR12" s="4"/>
      <c r="CS12" s="4" t="s">
        <v>6</v>
      </c>
      <c r="CT12" s="4" t="s">
        <v>6</v>
      </c>
      <c r="CU12" s="4"/>
      <c r="CV12" s="4" t="s">
        <v>6</v>
      </c>
      <c r="CW12" s="4" t="s">
        <v>6</v>
      </c>
      <c r="CX12" s="4"/>
      <c r="CY12" s="4" t="s">
        <v>6</v>
      </c>
      <c r="CZ12" s="4" t="s">
        <v>6</v>
      </c>
      <c r="DA12" s="4"/>
      <c r="DB12" s="4" t="s">
        <v>6</v>
      </c>
      <c r="DC12" s="4" t="s">
        <v>6</v>
      </c>
      <c r="DD12" s="4"/>
      <c r="DE12" s="4" t="s">
        <v>6</v>
      </c>
      <c r="DF12" s="4" t="s">
        <v>6</v>
      </c>
      <c r="DG12" s="4"/>
      <c r="DH12" s="4" t="s">
        <v>6</v>
      </c>
      <c r="DI12" s="4" t="s">
        <v>6</v>
      </c>
      <c r="DJ12" s="4"/>
      <c r="DK12" s="4" t="s">
        <v>6</v>
      </c>
      <c r="DL12" s="4" t="s">
        <v>6</v>
      </c>
      <c r="DM12" s="4"/>
      <c r="DN12" s="4" t="s">
        <v>6</v>
      </c>
      <c r="DO12" s="4" t="s">
        <v>6</v>
      </c>
      <c r="DP12" s="4"/>
      <c r="DQ12" s="4" t="s">
        <v>6</v>
      </c>
      <c r="DR12" s="4" t="s">
        <v>6</v>
      </c>
      <c r="DS12" s="4"/>
      <c r="DT12" s="4" t="s">
        <v>6</v>
      </c>
      <c r="DU12" s="4"/>
      <c r="DV12" s="4" t="s">
        <v>6</v>
      </c>
      <c r="DW12" s="4"/>
      <c r="DX12" s="4" t="s">
        <v>6</v>
      </c>
      <c r="DY12" s="4"/>
      <c r="DZ12" s="4" t="s">
        <v>6</v>
      </c>
      <c r="EA12" s="4"/>
      <c r="EB12" s="4" t="s">
        <v>6</v>
      </c>
      <c r="EC12" s="4" t="s">
        <v>6</v>
      </c>
      <c r="ED12" s="4"/>
      <c r="EE12" s="4" t="s">
        <v>6</v>
      </c>
      <c r="EF12" s="4" t="s">
        <v>6</v>
      </c>
      <c r="EG12" s="4"/>
      <c r="EH12" s="4" t="s">
        <v>6</v>
      </c>
      <c r="EI12" s="4" t="s">
        <v>6</v>
      </c>
      <c r="EJ12" s="4"/>
      <c r="EK12" s="4" t="s">
        <v>6</v>
      </c>
      <c r="EL12" s="4" t="s">
        <v>6</v>
      </c>
      <c r="EM12" s="4"/>
      <c r="EN12" s="4" t="s">
        <v>6</v>
      </c>
      <c r="EO12" s="4" t="s">
        <v>6</v>
      </c>
      <c r="EP12" s="4"/>
      <c r="EQ12" s="4" t="s">
        <v>6</v>
      </c>
      <c r="ER12" s="4" t="s">
        <v>6</v>
      </c>
      <c r="ES12" s="4"/>
      <c r="ET12" s="4" t="s">
        <v>6</v>
      </c>
      <c r="EU12" s="4" t="s">
        <v>6</v>
      </c>
      <c r="EV12" s="4"/>
      <c r="EW12" s="4" t="s">
        <v>6</v>
      </c>
      <c r="EX12" s="4" t="s">
        <v>6</v>
      </c>
      <c r="EY12" s="4"/>
      <c r="EZ12" s="4" t="s">
        <v>6</v>
      </c>
      <c r="FA12" s="4" t="s">
        <v>6</v>
      </c>
      <c r="FB12" s="4"/>
      <c r="FC12" s="4" t="s">
        <v>6</v>
      </c>
      <c r="FD12" s="4" t="s">
        <v>6</v>
      </c>
      <c r="FE12" s="4"/>
      <c r="FF12" s="4" t="s">
        <v>6</v>
      </c>
      <c r="FG12" s="4" t="s">
        <v>6</v>
      </c>
      <c r="FH12" s="4"/>
      <c r="FI12" s="4" t="s">
        <v>6</v>
      </c>
      <c r="FJ12" s="4" t="s">
        <v>6</v>
      </c>
      <c r="FK12" s="4" t="s">
        <v>6</v>
      </c>
      <c r="FL12" s="4" t="s">
        <v>6</v>
      </c>
      <c r="FM12" s="4" t="s">
        <v>6</v>
      </c>
      <c r="FN12" s="4" t="s">
        <v>6</v>
      </c>
      <c r="FO12" s="4" t="s">
        <v>6</v>
      </c>
      <c r="FP12" s="4" t="s">
        <v>6</v>
      </c>
      <c r="FQ12" s="4" t="s">
        <v>6</v>
      </c>
      <c r="FR12" s="4" t="s">
        <v>6</v>
      </c>
    </row>
    <row r="13" spans="1:174">
      <c r="A13" s="2" t="s">
        <v>12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1123</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c r="AN13" s="4" t="s">
        <v>6</v>
      </c>
      <c r="AO13" s="4" t="s">
        <v>6</v>
      </c>
      <c r="AP13" s="4"/>
      <c r="AQ13" s="4" t="s">
        <v>6</v>
      </c>
      <c r="AR13" s="4" t="s">
        <v>6</v>
      </c>
      <c r="AS13" s="4"/>
      <c r="AT13" s="4" t="s">
        <v>6</v>
      </c>
      <c r="AU13" s="4" t="s">
        <v>6</v>
      </c>
      <c r="AV13" s="4"/>
      <c r="AW13" s="4" t="s">
        <v>6</v>
      </c>
      <c r="AX13" s="4" t="s">
        <v>6</v>
      </c>
      <c r="AY13" s="4"/>
      <c r="AZ13" s="4" t="s">
        <v>6</v>
      </c>
      <c r="BA13" s="4" t="s">
        <v>6</v>
      </c>
      <c r="BB13" s="4"/>
      <c r="BC13" s="4" t="s">
        <v>6</v>
      </c>
      <c r="BD13" s="4" t="s">
        <v>6</v>
      </c>
      <c r="BE13" s="4"/>
      <c r="BF13" s="4" t="s">
        <v>6</v>
      </c>
      <c r="BG13" s="4" t="s">
        <v>6</v>
      </c>
      <c r="BH13" s="4"/>
      <c r="BI13" s="4" t="s">
        <v>6</v>
      </c>
      <c r="BJ13" s="4" t="s">
        <v>6</v>
      </c>
      <c r="BK13" s="4"/>
      <c r="BL13" s="4" t="s">
        <v>6</v>
      </c>
      <c r="BM13" s="4" t="s">
        <v>6</v>
      </c>
      <c r="BN13" s="4"/>
      <c r="BO13" s="4" t="s">
        <v>6</v>
      </c>
      <c r="BP13" s="4" t="s">
        <v>6</v>
      </c>
      <c r="BQ13" s="4"/>
      <c r="BR13" s="4" t="s">
        <v>6</v>
      </c>
      <c r="BS13" s="4" t="s">
        <v>6</v>
      </c>
      <c r="BT13" s="4"/>
      <c r="BU13" s="4" t="s">
        <v>6</v>
      </c>
      <c r="BV13" s="4" t="s">
        <v>6</v>
      </c>
      <c r="BW13" s="4"/>
      <c r="BX13" s="4" t="s">
        <v>6</v>
      </c>
      <c r="BY13" s="4" t="s">
        <v>6</v>
      </c>
      <c r="BZ13" s="4"/>
      <c r="CA13" s="4" t="s">
        <v>6</v>
      </c>
      <c r="CB13" s="4" t="s">
        <v>6</v>
      </c>
      <c r="CC13" s="4"/>
      <c r="CD13" s="4" t="s">
        <v>6</v>
      </c>
      <c r="CE13" s="4" t="s">
        <v>6</v>
      </c>
      <c r="CF13" s="4"/>
      <c r="CG13" s="4" t="s">
        <v>6</v>
      </c>
      <c r="CH13" s="4" t="s">
        <v>6</v>
      </c>
      <c r="CI13" s="4"/>
      <c r="CJ13" s="4" t="s">
        <v>6</v>
      </c>
      <c r="CK13" s="4" t="s">
        <v>6</v>
      </c>
      <c r="CL13" s="4"/>
      <c r="CM13" s="4" t="s">
        <v>6</v>
      </c>
      <c r="CN13" s="4" t="s">
        <v>6</v>
      </c>
      <c r="CO13" s="4"/>
      <c r="CP13" s="4" t="s">
        <v>6</v>
      </c>
      <c r="CQ13" s="4" t="s">
        <v>6</v>
      </c>
      <c r="CR13" s="4"/>
      <c r="CS13" s="4" t="s">
        <v>6</v>
      </c>
      <c r="CT13" s="4" t="s">
        <v>6</v>
      </c>
      <c r="CU13" s="4"/>
      <c r="CV13" s="4" t="s">
        <v>6</v>
      </c>
      <c r="CW13" s="4" t="s">
        <v>6</v>
      </c>
      <c r="CX13" s="4"/>
      <c r="CY13" s="4" t="s">
        <v>6</v>
      </c>
      <c r="CZ13" s="4" t="s">
        <v>6</v>
      </c>
      <c r="DA13" s="4"/>
      <c r="DB13" s="4" t="s">
        <v>6</v>
      </c>
      <c r="DC13" s="4" t="s">
        <v>6</v>
      </c>
      <c r="DD13" s="4"/>
      <c r="DE13" s="4" t="s">
        <v>6</v>
      </c>
      <c r="DF13" s="4" t="s">
        <v>6</v>
      </c>
      <c r="DG13" s="4"/>
      <c r="DH13" s="4" t="s">
        <v>6</v>
      </c>
      <c r="DI13" s="4" t="s">
        <v>6</v>
      </c>
      <c r="DJ13" s="4"/>
      <c r="DK13" s="4" t="s">
        <v>6</v>
      </c>
      <c r="DL13" s="4" t="s">
        <v>6</v>
      </c>
      <c r="DM13" s="4"/>
      <c r="DN13" s="4" t="s">
        <v>6</v>
      </c>
      <c r="DO13" s="4" t="s">
        <v>6</v>
      </c>
      <c r="DP13" s="4"/>
      <c r="DQ13" s="4" t="s">
        <v>6</v>
      </c>
      <c r="DR13" s="4" t="s">
        <v>6</v>
      </c>
      <c r="DS13" s="4"/>
      <c r="DT13" s="4" t="s">
        <v>6</v>
      </c>
      <c r="DU13" s="4"/>
      <c r="DV13" s="4" t="s">
        <v>6</v>
      </c>
      <c r="DW13" s="4"/>
      <c r="DX13" s="4" t="s">
        <v>6</v>
      </c>
      <c r="DY13" s="4"/>
      <c r="DZ13" s="4" t="s">
        <v>6</v>
      </c>
      <c r="EA13" s="4"/>
      <c r="EB13" s="4" t="s">
        <v>6</v>
      </c>
      <c r="EC13" s="4" t="s">
        <v>6</v>
      </c>
      <c r="ED13" s="4"/>
      <c r="EE13" s="4" t="s">
        <v>6</v>
      </c>
      <c r="EF13" s="4" t="s">
        <v>6</v>
      </c>
      <c r="EG13" s="4"/>
      <c r="EH13" s="4" t="s">
        <v>6</v>
      </c>
      <c r="EI13" s="4" t="s">
        <v>6</v>
      </c>
      <c r="EJ13" s="4"/>
      <c r="EK13" s="4" t="s">
        <v>6</v>
      </c>
      <c r="EL13" s="4" t="s">
        <v>6</v>
      </c>
      <c r="EM13" s="4"/>
      <c r="EN13" s="4" t="s">
        <v>6</v>
      </c>
      <c r="EO13" s="4" t="s">
        <v>6</v>
      </c>
      <c r="EP13" s="4"/>
      <c r="EQ13" s="4" t="s">
        <v>6</v>
      </c>
      <c r="ER13" s="4" t="s">
        <v>6</v>
      </c>
      <c r="ES13" s="4"/>
      <c r="ET13" s="4" t="s">
        <v>6</v>
      </c>
      <c r="EU13" s="4" t="s">
        <v>6</v>
      </c>
      <c r="EV13" s="4"/>
      <c r="EW13" s="4" t="s">
        <v>6</v>
      </c>
      <c r="EX13" s="4" t="s">
        <v>6</v>
      </c>
      <c r="EY13" s="4"/>
      <c r="EZ13" s="4" t="s">
        <v>6</v>
      </c>
      <c r="FA13" s="4" t="s">
        <v>6</v>
      </c>
      <c r="FB13" s="4"/>
      <c r="FC13" s="4" t="s">
        <v>6</v>
      </c>
      <c r="FD13" s="4" t="s">
        <v>6</v>
      </c>
      <c r="FE13" s="4"/>
      <c r="FF13" s="4" t="s">
        <v>6</v>
      </c>
      <c r="FG13" s="4" t="s">
        <v>6</v>
      </c>
      <c r="FH13" s="4"/>
      <c r="FI13" s="4" t="s">
        <v>6</v>
      </c>
      <c r="FJ13" s="4" t="s">
        <v>6</v>
      </c>
      <c r="FK13" s="4" t="s">
        <v>6</v>
      </c>
      <c r="FL13" s="4" t="s">
        <v>1270</v>
      </c>
      <c r="FM13" s="4" t="s">
        <v>6</v>
      </c>
      <c r="FN13" s="4" t="s">
        <v>6</v>
      </c>
      <c r="FO13" s="4" t="s">
        <v>6</v>
      </c>
      <c r="FP13" s="4" t="s">
        <v>6</v>
      </c>
      <c r="FQ13" s="4" t="s">
        <v>6</v>
      </c>
      <c r="FR13" s="4" t="s">
        <v>6</v>
      </c>
    </row>
    <row r="14" spans="1:174" ht="30">
      <c r="A14" s="2" t="s">
        <v>1271</v>
      </c>
      <c r="B14" s="4" t="s">
        <v>6</v>
      </c>
      <c r="C14" s="4" t="s">
        <v>6</v>
      </c>
      <c r="D14" s="4" t="s">
        <v>6</v>
      </c>
      <c r="E14" s="4" t="s">
        <v>6</v>
      </c>
      <c r="F14" s="4" t="s">
        <v>6</v>
      </c>
      <c r="G14" s="4" t="s">
        <v>6</v>
      </c>
      <c r="H14" s="4" t="s">
        <v>6</v>
      </c>
      <c r="I14" s="210">
        <v>1.6500000000000001E-2</v>
      </c>
      <c r="J14" s="210">
        <v>0.03</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210">
        <v>2.2499999999999999E-2</v>
      </c>
      <c r="AE14" s="4" t="s">
        <v>6</v>
      </c>
      <c r="AF14" s="210">
        <v>3.2500000000000001E-2</v>
      </c>
      <c r="AG14" s="210">
        <v>4.2500000000000003E-2</v>
      </c>
      <c r="AH14" s="210">
        <v>4.2500000000000003E-2</v>
      </c>
      <c r="AI14" s="4" t="s">
        <v>6</v>
      </c>
      <c r="AJ14" s="4" t="s">
        <v>6</v>
      </c>
      <c r="AK14" s="4" t="s">
        <v>6</v>
      </c>
      <c r="AL14" s="4" t="s">
        <v>6</v>
      </c>
      <c r="AM14" s="4"/>
      <c r="AN14" s="4" t="s">
        <v>6</v>
      </c>
      <c r="AO14" s="4" t="s">
        <v>6</v>
      </c>
      <c r="AP14" s="4"/>
      <c r="AQ14" s="4" t="s">
        <v>6</v>
      </c>
      <c r="AR14" s="4" t="s">
        <v>6</v>
      </c>
      <c r="AS14" s="4"/>
      <c r="AT14" s="4" t="s">
        <v>6</v>
      </c>
      <c r="AU14" s="4" t="s">
        <v>6</v>
      </c>
      <c r="AV14" s="4"/>
      <c r="AW14" s="4" t="s">
        <v>6</v>
      </c>
      <c r="AX14" s="4" t="s">
        <v>6</v>
      </c>
      <c r="AY14" s="4"/>
      <c r="AZ14" s="4" t="s">
        <v>6</v>
      </c>
      <c r="BA14" s="4" t="s">
        <v>6</v>
      </c>
      <c r="BB14" s="4"/>
      <c r="BC14" s="4" t="s">
        <v>6</v>
      </c>
      <c r="BD14" s="4" t="s">
        <v>6</v>
      </c>
      <c r="BE14" s="4"/>
      <c r="BF14" s="4" t="s">
        <v>6</v>
      </c>
      <c r="BG14" s="4" t="s">
        <v>6</v>
      </c>
      <c r="BH14" s="4"/>
      <c r="BI14" s="4" t="s">
        <v>6</v>
      </c>
      <c r="BJ14" s="4" t="s">
        <v>6</v>
      </c>
      <c r="BK14" s="4"/>
      <c r="BL14" s="4" t="s">
        <v>6</v>
      </c>
      <c r="BM14" s="4" t="s">
        <v>6</v>
      </c>
      <c r="BN14" s="4"/>
      <c r="BO14" s="4" t="s">
        <v>6</v>
      </c>
      <c r="BP14" s="4" t="s">
        <v>6</v>
      </c>
      <c r="BQ14" s="4"/>
      <c r="BR14" s="4" t="s">
        <v>6</v>
      </c>
      <c r="BS14" s="4" t="s">
        <v>6</v>
      </c>
      <c r="BT14" s="4"/>
      <c r="BU14" s="4" t="s">
        <v>6</v>
      </c>
      <c r="BV14" s="4" t="s">
        <v>6</v>
      </c>
      <c r="BW14" s="4"/>
      <c r="BX14" s="4" t="s">
        <v>6</v>
      </c>
      <c r="BY14" s="4" t="s">
        <v>6</v>
      </c>
      <c r="BZ14" s="4"/>
      <c r="CA14" s="4" t="s">
        <v>6</v>
      </c>
      <c r="CB14" s="4" t="s">
        <v>6</v>
      </c>
      <c r="CC14" s="4"/>
      <c r="CD14" s="4" t="s">
        <v>6</v>
      </c>
      <c r="CE14" s="4" t="s">
        <v>6</v>
      </c>
      <c r="CF14" s="4"/>
      <c r="CG14" s="4" t="s">
        <v>6</v>
      </c>
      <c r="CH14" s="4" t="s">
        <v>6</v>
      </c>
      <c r="CI14" s="4"/>
      <c r="CJ14" s="4" t="s">
        <v>6</v>
      </c>
      <c r="CK14" s="4" t="s">
        <v>6</v>
      </c>
      <c r="CL14" s="4"/>
      <c r="CM14" s="4" t="s">
        <v>6</v>
      </c>
      <c r="CN14" s="4" t="s">
        <v>6</v>
      </c>
      <c r="CO14" s="4"/>
      <c r="CP14" s="4" t="s">
        <v>6</v>
      </c>
      <c r="CQ14" s="4" t="s">
        <v>6</v>
      </c>
      <c r="CR14" s="4"/>
      <c r="CS14" s="4" t="s">
        <v>6</v>
      </c>
      <c r="CT14" s="4" t="s">
        <v>6</v>
      </c>
      <c r="CU14" s="4"/>
      <c r="CV14" s="4" t="s">
        <v>6</v>
      </c>
      <c r="CW14" s="4" t="s">
        <v>6</v>
      </c>
      <c r="CX14" s="4"/>
      <c r="CY14" s="4" t="s">
        <v>6</v>
      </c>
      <c r="CZ14" s="4" t="s">
        <v>6</v>
      </c>
      <c r="DA14" s="4"/>
      <c r="DB14" s="4" t="s">
        <v>6</v>
      </c>
      <c r="DC14" s="4" t="s">
        <v>6</v>
      </c>
      <c r="DD14" s="4"/>
      <c r="DE14" s="4" t="s">
        <v>6</v>
      </c>
      <c r="DF14" s="4" t="s">
        <v>6</v>
      </c>
      <c r="DG14" s="4"/>
      <c r="DH14" s="4" t="s">
        <v>6</v>
      </c>
      <c r="DI14" s="4" t="s">
        <v>6</v>
      </c>
      <c r="DJ14" s="4"/>
      <c r="DK14" s="4" t="s">
        <v>6</v>
      </c>
      <c r="DL14" s="4" t="s">
        <v>6</v>
      </c>
      <c r="DM14" s="4"/>
      <c r="DN14" s="4" t="s">
        <v>6</v>
      </c>
      <c r="DO14" s="4" t="s">
        <v>6</v>
      </c>
      <c r="DP14" s="4"/>
      <c r="DQ14" s="4" t="s">
        <v>6</v>
      </c>
      <c r="DR14" s="4" t="s">
        <v>6</v>
      </c>
      <c r="DS14" s="4"/>
      <c r="DT14" s="4" t="s">
        <v>6</v>
      </c>
      <c r="DU14" s="4"/>
      <c r="DV14" s="4" t="s">
        <v>6</v>
      </c>
      <c r="DW14" s="4"/>
      <c r="DX14" s="4" t="s">
        <v>6</v>
      </c>
      <c r="DY14" s="4"/>
      <c r="DZ14" s="4" t="s">
        <v>6</v>
      </c>
      <c r="EA14" s="4"/>
      <c r="EB14" s="4" t="s">
        <v>6</v>
      </c>
      <c r="EC14" s="4" t="s">
        <v>6</v>
      </c>
      <c r="ED14" s="4"/>
      <c r="EE14" s="4" t="s">
        <v>6</v>
      </c>
      <c r="EF14" s="4" t="s">
        <v>6</v>
      </c>
      <c r="EG14" s="4"/>
      <c r="EH14" s="4" t="s">
        <v>6</v>
      </c>
      <c r="EI14" s="4" t="s">
        <v>6</v>
      </c>
      <c r="EJ14" s="4"/>
      <c r="EK14" s="4" t="s">
        <v>6</v>
      </c>
      <c r="EL14" s="4" t="s">
        <v>6</v>
      </c>
      <c r="EM14" s="4"/>
      <c r="EN14" s="4" t="s">
        <v>6</v>
      </c>
      <c r="EO14" s="4" t="s">
        <v>6</v>
      </c>
      <c r="EP14" s="4"/>
      <c r="EQ14" s="4" t="s">
        <v>6</v>
      </c>
      <c r="ER14" s="4" t="s">
        <v>6</v>
      </c>
      <c r="ES14" s="4"/>
      <c r="ET14" s="4" t="s">
        <v>6</v>
      </c>
      <c r="EU14" s="4" t="s">
        <v>6</v>
      </c>
      <c r="EV14" s="4"/>
      <c r="EW14" s="4" t="s">
        <v>6</v>
      </c>
      <c r="EX14" s="4" t="s">
        <v>6</v>
      </c>
      <c r="EY14" s="4"/>
      <c r="EZ14" s="4" t="s">
        <v>6</v>
      </c>
      <c r="FA14" s="4" t="s">
        <v>6</v>
      </c>
      <c r="FB14" s="4"/>
      <c r="FC14" s="4" t="s">
        <v>6</v>
      </c>
      <c r="FD14" s="4" t="s">
        <v>6</v>
      </c>
      <c r="FE14" s="4"/>
      <c r="FF14" s="4" t="s">
        <v>6</v>
      </c>
      <c r="FG14" s="4" t="s">
        <v>6</v>
      </c>
      <c r="FH14" s="4"/>
      <c r="FI14" s="4" t="s">
        <v>6</v>
      </c>
      <c r="FJ14" s="4" t="s">
        <v>6</v>
      </c>
      <c r="FK14" s="4" t="s">
        <v>6</v>
      </c>
      <c r="FL14" s="4" t="s">
        <v>6</v>
      </c>
      <c r="FM14" s="4" t="s">
        <v>6</v>
      </c>
      <c r="FN14" s="4" t="s">
        <v>6</v>
      </c>
      <c r="FO14" s="4" t="s">
        <v>6</v>
      </c>
      <c r="FP14" s="4" t="s">
        <v>6</v>
      </c>
      <c r="FQ14" s="4" t="s">
        <v>6</v>
      </c>
      <c r="FR14" s="4" t="s">
        <v>6</v>
      </c>
    </row>
    <row r="15" spans="1:174">
      <c r="A15" s="2" t="s">
        <v>1272</v>
      </c>
      <c r="B15" s="4" t="s">
        <v>6</v>
      </c>
      <c r="C15" s="4" t="s">
        <v>6</v>
      </c>
      <c r="D15" s="4" t="s">
        <v>6</v>
      </c>
      <c r="E15" s="4" t="s">
        <v>6</v>
      </c>
      <c r="F15" s="4" t="s">
        <v>6</v>
      </c>
      <c r="G15" s="4" t="s">
        <v>6</v>
      </c>
      <c r="H15" s="4" t="s">
        <v>6</v>
      </c>
      <c r="I15" s="210">
        <v>2.5000000000000001E-3</v>
      </c>
      <c r="J15" s="210">
        <v>3.5000000000000001E-3</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210">
        <v>3.0000000000000001E-3</v>
      </c>
      <c r="AD15" s="4" t="s">
        <v>6</v>
      </c>
      <c r="AE15" s="210">
        <v>4.0000000000000001E-3</v>
      </c>
      <c r="AF15" s="4" t="s">
        <v>6</v>
      </c>
      <c r="AG15" s="4" t="s">
        <v>6</v>
      </c>
      <c r="AH15" s="4" t="s">
        <v>6</v>
      </c>
      <c r="AI15" s="4" t="s">
        <v>6</v>
      </c>
      <c r="AJ15" s="4" t="s">
        <v>6</v>
      </c>
      <c r="AK15" s="4" t="s">
        <v>6</v>
      </c>
      <c r="AL15" s="4" t="s">
        <v>6</v>
      </c>
      <c r="AM15" s="4"/>
      <c r="AN15" s="4" t="s">
        <v>6</v>
      </c>
      <c r="AO15" s="4" t="s">
        <v>6</v>
      </c>
      <c r="AP15" s="4"/>
      <c r="AQ15" s="4" t="s">
        <v>6</v>
      </c>
      <c r="AR15" s="4" t="s">
        <v>6</v>
      </c>
      <c r="AS15" s="4"/>
      <c r="AT15" s="4" t="s">
        <v>6</v>
      </c>
      <c r="AU15" s="4" t="s">
        <v>6</v>
      </c>
      <c r="AV15" s="4"/>
      <c r="AW15" s="4" t="s">
        <v>6</v>
      </c>
      <c r="AX15" s="4" t="s">
        <v>6</v>
      </c>
      <c r="AY15" s="4"/>
      <c r="AZ15" s="4" t="s">
        <v>6</v>
      </c>
      <c r="BA15" s="4" t="s">
        <v>6</v>
      </c>
      <c r="BB15" s="4"/>
      <c r="BC15" s="4" t="s">
        <v>6</v>
      </c>
      <c r="BD15" s="4" t="s">
        <v>6</v>
      </c>
      <c r="BE15" s="4"/>
      <c r="BF15" s="4" t="s">
        <v>6</v>
      </c>
      <c r="BG15" s="4" t="s">
        <v>6</v>
      </c>
      <c r="BH15" s="4"/>
      <c r="BI15" s="4" t="s">
        <v>6</v>
      </c>
      <c r="BJ15" s="4" t="s">
        <v>6</v>
      </c>
      <c r="BK15" s="4"/>
      <c r="BL15" s="4" t="s">
        <v>6</v>
      </c>
      <c r="BM15" s="4" t="s">
        <v>6</v>
      </c>
      <c r="BN15" s="4"/>
      <c r="BO15" s="4" t="s">
        <v>6</v>
      </c>
      <c r="BP15" s="4" t="s">
        <v>6</v>
      </c>
      <c r="BQ15" s="4"/>
      <c r="BR15" s="4" t="s">
        <v>6</v>
      </c>
      <c r="BS15" s="4" t="s">
        <v>6</v>
      </c>
      <c r="BT15" s="4"/>
      <c r="BU15" s="4" t="s">
        <v>6</v>
      </c>
      <c r="BV15" s="4" t="s">
        <v>6</v>
      </c>
      <c r="BW15" s="4"/>
      <c r="BX15" s="4" t="s">
        <v>6</v>
      </c>
      <c r="BY15" s="4" t="s">
        <v>6</v>
      </c>
      <c r="BZ15" s="4"/>
      <c r="CA15" s="4" t="s">
        <v>6</v>
      </c>
      <c r="CB15" s="4" t="s">
        <v>6</v>
      </c>
      <c r="CC15" s="4"/>
      <c r="CD15" s="4" t="s">
        <v>6</v>
      </c>
      <c r="CE15" s="4" t="s">
        <v>6</v>
      </c>
      <c r="CF15" s="4"/>
      <c r="CG15" s="4" t="s">
        <v>6</v>
      </c>
      <c r="CH15" s="4" t="s">
        <v>6</v>
      </c>
      <c r="CI15" s="4"/>
      <c r="CJ15" s="4" t="s">
        <v>6</v>
      </c>
      <c r="CK15" s="4" t="s">
        <v>6</v>
      </c>
      <c r="CL15" s="4"/>
      <c r="CM15" s="4" t="s">
        <v>6</v>
      </c>
      <c r="CN15" s="4" t="s">
        <v>6</v>
      </c>
      <c r="CO15" s="4"/>
      <c r="CP15" s="4" t="s">
        <v>6</v>
      </c>
      <c r="CQ15" s="4" t="s">
        <v>6</v>
      </c>
      <c r="CR15" s="4"/>
      <c r="CS15" s="4" t="s">
        <v>6</v>
      </c>
      <c r="CT15" s="4" t="s">
        <v>6</v>
      </c>
      <c r="CU15" s="4"/>
      <c r="CV15" s="4" t="s">
        <v>6</v>
      </c>
      <c r="CW15" s="4" t="s">
        <v>6</v>
      </c>
      <c r="CX15" s="4"/>
      <c r="CY15" s="4" t="s">
        <v>6</v>
      </c>
      <c r="CZ15" s="4" t="s">
        <v>6</v>
      </c>
      <c r="DA15" s="4"/>
      <c r="DB15" s="4" t="s">
        <v>6</v>
      </c>
      <c r="DC15" s="4" t="s">
        <v>6</v>
      </c>
      <c r="DD15" s="4"/>
      <c r="DE15" s="4" t="s">
        <v>6</v>
      </c>
      <c r="DF15" s="4" t="s">
        <v>6</v>
      </c>
      <c r="DG15" s="4"/>
      <c r="DH15" s="4" t="s">
        <v>6</v>
      </c>
      <c r="DI15" s="4" t="s">
        <v>6</v>
      </c>
      <c r="DJ15" s="4"/>
      <c r="DK15" s="4" t="s">
        <v>6</v>
      </c>
      <c r="DL15" s="4" t="s">
        <v>6</v>
      </c>
      <c r="DM15" s="4"/>
      <c r="DN15" s="4" t="s">
        <v>6</v>
      </c>
      <c r="DO15" s="4" t="s">
        <v>6</v>
      </c>
      <c r="DP15" s="4"/>
      <c r="DQ15" s="4" t="s">
        <v>6</v>
      </c>
      <c r="DR15" s="4" t="s">
        <v>6</v>
      </c>
      <c r="DS15" s="4"/>
      <c r="DT15" s="4" t="s">
        <v>6</v>
      </c>
      <c r="DU15" s="4"/>
      <c r="DV15" s="4" t="s">
        <v>6</v>
      </c>
      <c r="DW15" s="4"/>
      <c r="DX15" s="4" t="s">
        <v>6</v>
      </c>
      <c r="DY15" s="4"/>
      <c r="DZ15" s="4" t="s">
        <v>6</v>
      </c>
      <c r="EA15" s="4"/>
      <c r="EB15" s="4" t="s">
        <v>6</v>
      </c>
      <c r="EC15" s="4" t="s">
        <v>6</v>
      </c>
      <c r="ED15" s="4"/>
      <c r="EE15" s="4" t="s">
        <v>6</v>
      </c>
      <c r="EF15" s="4" t="s">
        <v>6</v>
      </c>
      <c r="EG15" s="4"/>
      <c r="EH15" s="4" t="s">
        <v>6</v>
      </c>
      <c r="EI15" s="4" t="s">
        <v>6</v>
      </c>
      <c r="EJ15" s="4"/>
      <c r="EK15" s="4" t="s">
        <v>6</v>
      </c>
      <c r="EL15" s="4" t="s">
        <v>6</v>
      </c>
      <c r="EM15" s="4"/>
      <c r="EN15" s="4" t="s">
        <v>6</v>
      </c>
      <c r="EO15" s="4" t="s">
        <v>6</v>
      </c>
      <c r="EP15" s="4"/>
      <c r="EQ15" s="4" t="s">
        <v>6</v>
      </c>
      <c r="ER15" s="4" t="s">
        <v>6</v>
      </c>
      <c r="ES15" s="4"/>
      <c r="ET15" s="4" t="s">
        <v>6</v>
      </c>
      <c r="EU15" s="4" t="s">
        <v>6</v>
      </c>
      <c r="EV15" s="4"/>
      <c r="EW15" s="4" t="s">
        <v>6</v>
      </c>
      <c r="EX15" s="4" t="s">
        <v>6</v>
      </c>
      <c r="EY15" s="4"/>
      <c r="EZ15" s="4" t="s">
        <v>6</v>
      </c>
      <c r="FA15" s="4" t="s">
        <v>6</v>
      </c>
      <c r="FB15" s="4"/>
      <c r="FC15" s="4" t="s">
        <v>6</v>
      </c>
      <c r="FD15" s="4" t="s">
        <v>6</v>
      </c>
      <c r="FE15" s="4"/>
      <c r="FF15" s="4" t="s">
        <v>6</v>
      </c>
      <c r="FG15" s="4" t="s">
        <v>6</v>
      </c>
      <c r="FH15" s="4"/>
      <c r="FI15" s="4" t="s">
        <v>6</v>
      </c>
      <c r="FJ15" s="4" t="s">
        <v>6</v>
      </c>
      <c r="FK15" s="4" t="s">
        <v>6</v>
      </c>
      <c r="FL15" s="4" t="s">
        <v>6</v>
      </c>
      <c r="FM15" s="4" t="s">
        <v>6</v>
      </c>
      <c r="FN15" s="4" t="s">
        <v>6</v>
      </c>
      <c r="FO15" s="4" t="s">
        <v>6</v>
      </c>
      <c r="FP15" s="4" t="s">
        <v>6</v>
      </c>
      <c r="FQ15" s="4" t="s">
        <v>6</v>
      </c>
      <c r="FR15" s="4" t="s">
        <v>6</v>
      </c>
    </row>
    <row r="16" spans="1:174" ht="30">
      <c r="A16" s="2" t="s">
        <v>1273</v>
      </c>
      <c r="B16" s="4" t="s">
        <v>6</v>
      </c>
      <c r="C16" s="4" t="s">
        <v>6</v>
      </c>
      <c r="D16" s="4" t="s">
        <v>6</v>
      </c>
      <c r="E16" s="4" t="s">
        <v>6</v>
      </c>
      <c r="F16" s="4" t="s">
        <v>6</v>
      </c>
      <c r="G16" s="4" t="s">
        <v>6</v>
      </c>
      <c r="H16" s="4" t="s">
        <v>6</v>
      </c>
      <c r="I16" s="4" t="s">
        <v>6</v>
      </c>
      <c r="J16" s="4" t="s">
        <v>6</v>
      </c>
      <c r="K16" s="4" t="s">
        <v>6</v>
      </c>
      <c r="L16" s="4">
        <v>1</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c r="AN16" s="4" t="s">
        <v>6</v>
      </c>
      <c r="AO16" s="4" t="s">
        <v>6</v>
      </c>
      <c r="AP16" s="4"/>
      <c r="AQ16" s="4" t="s">
        <v>6</v>
      </c>
      <c r="AR16" s="4" t="s">
        <v>6</v>
      </c>
      <c r="AS16" s="4"/>
      <c r="AT16" s="4" t="s">
        <v>6</v>
      </c>
      <c r="AU16" s="4" t="s">
        <v>6</v>
      </c>
      <c r="AV16" s="4"/>
      <c r="AW16" s="4" t="s">
        <v>6</v>
      </c>
      <c r="AX16" s="4" t="s">
        <v>6</v>
      </c>
      <c r="AY16" s="4"/>
      <c r="AZ16" s="4" t="s">
        <v>6</v>
      </c>
      <c r="BA16" s="4" t="s">
        <v>6</v>
      </c>
      <c r="BB16" s="4"/>
      <c r="BC16" s="4" t="s">
        <v>6</v>
      </c>
      <c r="BD16" s="4" t="s">
        <v>6</v>
      </c>
      <c r="BE16" s="4"/>
      <c r="BF16" s="4" t="s">
        <v>6</v>
      </c>
      <c r="BG16" s="4" t="s">
        <v>6</v>
      </c>
      <c r="BH16" s="4"/>
      <c r="BI16" s="4" t="s">
        <v>6</v>
      </c>
      <c r="BJ16" s="4" t="s">
        <v>6</v>
      </c>
      <c r="BK16" s="4"/>
      <c r="BL16" s="4" t="s">
        <v>6</v>
      </c>
      <c r="BM16" s="4" t="s">
        <v>6</v>
      </c>
      <c r="BN16" s="4"/>
      <c r="BO16" s="4" t="s">
        <v>6</v>
      </c>
      <c r="BP16" s="4" t="s">
        <v>6</v>
      </c>
      <c r="BQ16" s="4"/>
      <c r="BR16" s="4" t="s">
        <v>6</v>
      </c>
      <c r="BS16" s="4" t="s">
        <v>6</v>
      </c>
      <c r="BT16" s="4"/>
      <c r="BU16" s="4" t="s">
        <v>6</v>
      </c>
      <c r="BV16" s="4" t="s">
        <v>6</v>
      </c>
      <c r="BW16" s="4"/>
      <c r="BX16" s="4" t="s">
        <v>6</v>
      </c>
      <c r="BY16" s="4" t="s">
        <v>6</v>
      </c>
      <c r="BZ16" s="4"/>
      <c r="CA16" s="4" t="s">
        <v>6</v>
      </c>
      <c r="CB16" s="4" t="s">
        <v>6</v>
      </c>
      <c r="CC16" s="4"/>
      <c r="CD16" s="4" t="s">
        <v>6</v>
      </c>
      <c r="CE16" s="4" t="s">
        <v>6</v>
      </c>
      <c r="CF16" s="4"/>
      <c r="CG16" s="4" t="s">
        <v>6</v>
      </c>
      <c r="CH16" s="4" t="s">
        <v>6</v>
      </c>
      <c r="CI16" s="4"/>
      <c r="CJ16" s="4" t="s">
        <v>6</v>
      </c>
      <c r="CK16" s="4" t="s">
        <v>6</v>
      </c>
      <c r="CL16" s="4"/>
      <c r="CM16" s="4" t="s">
        <v>6</v>
      </c>
      <c r="CN16" s="4" t="s">
        <v>6</v>
      </c>
      <c r="CO16" s="4"/>
      <c r="CP16" s="4" t="s">
        <v>6</v>
      </c>
      <c r="CQ16" s="4" t="s">
        <v>6</v>
      </c>
      <c r="CR16" s="4"/>
      <c r="CS16" s="4" t="s">
        <v>6</v>
      </c>
      <c r="CT16" s="4" t="s">
        <v>6</v>
      </c>
      <c r="CU16" s="4"/>
      <c r="CV16" s="4" t="s">
        <v>6</v>
      </c>
      <c r="CW16" s="4" t="s">
        <v>6</v>
      </c>
      <c r="CX16" s="4"/>
      <c r="CY16" s="4" t="s">
        <v>6</v>
      </c>
      <c r="CZ16" s="4" t="s">
        <v>6</v>
      </c>
      <c r="DA16" s="4"/>
      <c r="DB16" s="4" t="s">
        <v>6</v>
      </c>
      <c r="DC16" s="4" t="s">
        <v>6</v>
      </c>
      <c r="DD16" s="4"/>
      <c r="DE16" s="4" t="s">
        <v>6</v>
      </c>
      <c r="DF16" s="4" t="s">
        <v>6</v>
      </c>
      <c r="DG16" s="4"/>
      <c r="DH16" s="4" t="s">
        <v>6</v>
      </c>
      <c r="DI16" s="4" t="s">
        <v>6</v>
      </c>
      <c r="DJ16" s="4"/>
      <c r="DK16" s="4" t="s">
        <v>6</v>
      </c>
      <c r="DL16" s="4" t="s">
        <v>6</v>
      </c>
      <c r="DM16" s="4"/>
      <c r="DN16" s="4" t="s">
        <v>6</v>
      </c>
      <c r="DO16" s="4" t="s">
        <v>6</v>
      </c>
      <c r="DP16" s="4"/>
      <c r="DQ16" s="4" t="s">
        <v>6</v>
      </c>
      <c r="DR16" s="4" t="s">
        <v>6</v>
      </c>
      <c r="DS16" s="4"/>
      <c r="DT16" s="4" t="s">
        <v>6</v>
      </c>
      <c r="DU16" s="4"/>
      <c r="DV16" s="4" t="s">
        <v>6</v>
      </c>
      <c r="DW16" s="4"/>
      <c r="DX16" s="4" t="s">
        <v>6</v>
      </c>
      <c r="DY16" s="4"/>
      <c r="DZ16" s="4" t="s">
        <v>6</v>
      </c>
      <c r="EA16" s="4"/>
      <c r="EB16" s="4" t="s">
        <v>6</v>
      </c>
      <c r="EC16" s="4" t="s">
        <v>6</v>
      </c>
      <c r="ED16" s="4"/>
      <c r="EE16" s="4" t="s">
        <v>6</v>
      </c>
      <c r="EF16" s="4" t="s">
        <v>6</v>
      </c>
      <c r="EG16" s="4"/>
      <c r="EH16" s="4" t="s">
        <v>6</v>
      </c>
      <c r="EI16" s="4" t="s">
        <v>6</v>
      </c>
      <c r="EJ16" s="4"/>
      <c r="EK16" s="4" t="s">
        <v>6</v>
      </c>
      <c r="EL16" s="4" t="s">
        <v>6</v>
      </c>
      <c r="EM16" s="4"/>
      <c r="EN16" s="4" t="s">
        <v>6</v>
      </c>
      <c r="EO16" s="4" t="s">
        <v>6</v>
      </c>
      <c r="EP16" s="4"/>
      <c r="EQ16" s="4" t="s">
        <v>6</v>
      </c>
      <c r="ER16" s="4" t="s">
        <v>6</v>
      </c>
      <c r="ES16" s="4"/>
      <c r="ET16" s="4" t="s">
        <v>6</v>
      </c>
      <c r="EU16" s="4" t="s">
        <v>6</v>
      </c>
      <c r="EV16" s="4"/>
      <c r="EW16" s="4" t="s">
        <v>6</v>
      </c>
      <c r="EX16" s="4" t="s">
        <v>6</v>
      </c>
      <c r="EY16" s="4"/>
      <c r="EZ16" s="4" t="s">
        <v>6</v>
      </c>
      <c r="FA16" s="4" t="s">
        <v>6</v>
      </c>
      <c r="FB16" s="4"/>
      <c r="FC16" s="4" t="s">
        <v>6</v>
      </c>
      <c r="FD16" s="4" t="s">
        <v>6</v>
      </c>
      <c r="FE16" s="4"/>
      <c r="FF16" s="4" t="s">
        <v>6</v>
      </c>
      <c r="FG16" s="4" t="s">
        <v>6</v>
      </c>
      <c r="FH16" s="4"/>
      <c r="FI16" s="4" t="s">
        <v>6</v>
      </c>
      <c r="FJ16" s="4" t="s">
        <v>6</v>
      </c>
      <c r="FK16" s="4" t="s">
        <v>6</v>
      </c>
      <c r="FL16" s="4" t="s">
        <v>6</v>
      </c>
      <c r="FM16" s="4" t="s">
        <v>6</v>
      </c>
      <c r="FN16" s="4" t="s">
        <v>6</v>
      </c>
      <c r="FO16" s="4" t="s">
        <v>6</v>
      </c>
      <c r="FP16" s="4" t="s">
        <v>6</v>
      </c>
      <c r="FQ16" s="4" t="s">
        <v>6</v>
      </c>
      <c r="FR16" s="4" t="s">
        <v>6</v>
      </c>
    </row>
    <row r="17" spans="1:174">
      <c r="A17" s="2" t="s">
        <v>1274</v>
      </c>
      <c r="B17" s="4" t="s">
        <v>6</v>
      </c>
      <c r="C17" s="4" t="s">
        <v>6</v>
      </c>
      <c r="D17" s="4" t="s">
        <v>6</v>
      </c>
      <c r="E17" s="4" t="s">
        <v>6</v>
      </c>
      <c r="F17" s="4" t="s">
        <v>6</v>
      </c>
      <c r="G17" s="4" t="s">
        <v>6</v>
      </c>
      <c r="H17" s="4" t="s">
        <v>6</v>
      </c>
      <c r="I17" s="4" t="s">
        <v>6</v>
      </c>
      <c r="J17" s="4" t="s">
        <v>6</v>
      </c>
      <c r="K17" s="210">
        <v>1.2999999999999999E-3</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c r="AN17" s="4" t="s">
        <v>6</v>
      </c>
      <c r="AO17" s="4" t="s">
        <v>6</v>
      </c>
      <c r="AP17" s="4"/>
      <c r="AQ17" s="4" t="s">
        <v>6</v>
      </c>
      <c r="AR17" s="4" t="s">
        <v>6</v>
      </c>
      <c r="AS17" s="4"/>
      <c r="AT17" s="4" t="s">
        <v>6</v>
      </c>
      <c r="AU17" s="4" t="s">
        <v>6</v>
      </c>
      <c r="AV17" s="4"/>
      <c r="AW17" s="4" t="s">
        <v>6</v>
      </c>
      <c r="AX17" s="4" t="s">
        <v>6</v>
      </c>
      <c r="AY17" s="4"/>
      <c r="AZ17" s="4" t="s">
        <v>6</v>
      </c>
      <c r="BA17" s="4" t="s">
        <v>6</v>
      </c>
      <c r="BB17" s="4"/>
      <c r="BC17" s="4" t="s">
        <v>6</v>
      </c>
      <c r="BD17" s="4" t="s">
        <v>6</v>
      </c>
      <c r="BE17" s="4"/>
      <c r="BF17" s="4" t="s">
        <v>6</v>
      </c>
      <c r="BG17" s="4" t="s">
        <v>6</v>
      </c>
      <c r="BH17" s="4"/>
      <c r="BI17" s="4" t="s">
        <v>6</v>
      </c>
      <c r="BJ17" s="4" t="s">
        <v>6</v>
      </c>
      <c r="BK17" s="4"/>
      <c r="BL17" s="4" t="s">
        <v>6</v>
      </c>
      <c r="BM17" s="4" t="s">
        <v>6</v>
      </c>
      <c r="BN17" s="4"/>
      <c r="BO17" s="4" t="s">
        <v>6</v>
      </c>
      <c r="BP17" s="4" t="s">
        <v>6</v>
      </c>
      <c r="BQ17" s="4"/>
      <c r="BR17" s="4" t="s">
        <v>6</v>
      </c>
      <c r="BS17" s="4" t="s">
        <v>6</v>
      </c>
      <c r="BT17" s="4"/>
      <c r="BU17" s="4" t="s">
        <v>6</v>
      </c>
      <c r="BV17" s="4" t="s">
        <v>6</v>
      </c>
      <c r="BW17" s="4"/>
      <c r="BX17" s="4" t="s">
        <v>6</v>
      </c>
      <c r="BY17" s="4" t="s">
        <v>6</v>
      </c>
      <c r="BZ17" s="4"/>
      <c r="CA17" s="4" t="s">
        <v>6</v>
      </c>
      <c r="CB17" s="4" t="s">
        <v>6</v>
      </c>
      <c r="CC17" s="4"/>
      <c r="CD17" s="4" t="s">
        <v>6</v>
      </c>
      <c r="CE17" s="4" t="s">
        <v>6</v>
      </c>
      <c r="CF17" s="4"/>
      <c r="CG17" s="4" t="s">
        <v>6</v>
      </c>
      <c r="CH17" s="4" t="s">
        <v>6</v>
      </c>
      <c r="CI17" s="4"/>
      <c r="CJ17" s="4" t="s">
        <v>6</v>
      </c>
      <c r="CK17" s="4" t="s">
        <v>6</v>
      </c>
      <c r="CL17" s="4"/>
      <c r="CM17" s="4" t="s">
        <v>6</v>
      </c>
      <c r="CN17" s="4" t="s">
        <v>6</v>
      </c>
      <c r="CO17" s="4"/>
      <c r="CP17" s="4" t="s">
        <v>6</v>
      </c>
      <c r="CQ17" s="4" t="s">
        <v>6</v>
      </c>
      <c r="CR17" s="4"/>
      <c r="CS17" s="4" t="s">
        <v>6</v>
      </c>
      <c r="CT17" s="4" t="s">
        <v>6</v>
      </c>
      <c r="CU17" s="4"/>
      <c r="CV17" s="4" t="s">
        <v>6</v>
      </c>
      <c r="CW17" s="4" t="s">
        <v>6</v>
      </c>
      <c r="CX17" s="4"/>
      <c r="CY17" s="4" t="s">
        <v>6</v>
      </c>
      <c r="CZ17" s="4" t="s">
        <v>6</v>
      </c>
      <c r="DA17" s="4"/>
      <c r="DB17" s="4" t="s">
        <v>6</v>
      </c>
      <c r="DC17" s="4" t="s">
        <v>6</v>
      </c>
      <c r="DD17" s="4"/>
      <c r="DE17" s="4" t="s">
        <v>6</v>
      </c>
      <c r="DF17" s="4" t="s">
        <v>6</v>
      </c>
      <c r="DG17" s="4"/>
      <c r="DH17" s="4" t="s">
        <v>6</v>
      </c>
      <c r="DI17" s="4" t="s">
        <v>6</v>
      </c>
      <c r="DJ17" s="4"/>
      <c r="DK17" s="4" t="s">
        <v>6</v>
      </c>
      <c r="DL17" s="4" t="s">
        <v>6</v>
      </c>
      <c r="DM17" s="4"/>
      <c r="DN17" s="4" t="s">
        <v>6</v>
      </c>
      <c r="DO17" s="4" t="s">
        <v>6</v>
      </c>
      <c r="DP17" s="4"/>
      <c r="DQ17" s="4" t="s">
        <v>6</v>
      </c>
      <c r="DR17" s="4" t="s">
        <v>6</v>
      </c>
      <c r="DS17" s="4"/>
      <c r="DT17" s="4" t="s">
        <v>6</v>
      </c>
      <c r="DU17" s="4"/>
      <c r="DV17" s="4" t="s">
        <v>6</v>
      </c>
      <c r="DW17" s="4"/>
      <c r="DX17" s="4" t="s">
        <v>6</v>
      </c>
      <c r="DY17" s="4"/>
      <c r="DZ17" s="4" t="s">
        <v>6</v>
      </c>
      <c r="EA17" s="4"/>
      <c r="EB17" s="4" t="s">
        <v>6</v>
      </c>
      <c r="EC17" s="4" t="s">
        <v>6</v>
      </c>
      <c r="ED17" s="4"/>
      <c r="EE17" s="4" t="s">
        <v>6</v>
      </c>
      <c r="EF17" s="4" t="s">
        <v>6</v>
      </c>
      <c r="EG17" s="4"/>
      <c r="EH17" s="4" t="s">
        <v>6</v>
      </c>
      <c r="EI17" s="4" t="s">
        <v>6</v>
      </c>
      <c r="EJ17" s="4"/>
      <c r="EK17" s="4" t="s">
        <v>6</v>
      </c>
      <c r="EL17" s="4" t="s">
        <v>6</v>
      </c>
      <c r="EM17" s="4"/>
      <c r="EN17" s="4" t="s">
        <v>6</v>
      </c>
      <c r="EO17" s="4" t="s">
        <v>6</v>
      </c>
      <c r="EP17" s="4"/>
      <c r="EQ17" s="4" t="s">
        <v>6</v>
      </c>
      <c r="ER17" s="4" t="s">
        <v>6</v>
      </c>
      <c r="ES17" s="4"/>
      <c r="ET17" s="4" t="s">
        <v>6</v>
      </c>
      <c r="EU17" s="4" t="s">
        <v>6</v>
      </c>
      <c r="EV17" s="4"/>
      <c r="EW17" s="4" t="s">
        <v>6</v>
      </c>
      <c r="EX17" s="4" t="s">
        <v>6</v>
      </c>
      <c r="EY17" s="4"/>
      <c r="EZ17" s="4" t="s">
        <v>6</v>
      </c>
      <c r="FA17" s="4" t="s">
        <v>6</v>
      </c>
      <c r="FB17" s="4"/>
      <c r="FC17" s="4" t="s">
        <v>6</v>
      </c>
      <c r="FD17" s="4" t="s">
        <v>6</v>
      </c>
      <c r="FE17" s="4"/>
      <c r="FF17" s="4" t="s">
        <v>6</v>
      </c>
      <c r="FG17" s="4" t="s">
        <v>6</v>
      </c>
      <c r="FH17" s="4"/>
      <c r="FI17" s="4" t="s">
        <v>6</v>
      </c>
      <c r="FJ17" s="4" t="s">
        <v>6</v>
      </c>
      <c r="FK17" s="4" t="s">
        <v>6</v>
      </c>
      <c r="FL17" s="4" t="s">
        <v>6</v>
      </c>
      <c r="FM17" s="4" t="s">
        <v>6</v>
      </c>
      <c r="FN17" s="4" t="s">
        <v>6</v>
      </c>
      <c r="FO17" s="4" t="s">
        <v>6</v>
      </c>
      <c r="FP17" s="4" t="s">
        <v>6</v>
      </c>
      <c r="FQ17" s="4" t="s">
        <v>6</v>
      </c>
      <c r="FR17" s="4" t="s">
        <v>6</v>
      </c>
    </row>
    <row r="18" spans="1:174">
      <c r="A18" s="2" t="s">
        <v>127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1700000</v>
      </c>
      <c r="AB18" s="4" t="s">
        <v>6</v>
      </c>
      <c r="AC18" s="4" t="s">
        <v>6</v>
      </c>
      <c r="AD18" s="4" t="s">
        <v>6</v>
      </c>
      <c r="AE18" s="4" t="s">
        <v>6</v>
      </c>
      <c r="AF18" s="4" t="s">
        <v>6</v>
      </c>
      <c r="AG18" s="4" t="s">
        <v>6</v>
      </c>
      <c r="AH18" s="4" t="s">
        <v>6</v>
      </c>
      <c r="AI18" s="4" t="s">
        <v>6</v>
      </c>
      <c r="AJ18" s="4" t="s">
        <v>6</v>
      </c>
      <c r="AK18" s="4" t="s">
        <v>6</v>
      </c>
      <c r="AL18" s="4" t="s">
        <v>6</v>
      </c>
      <c r="AM18" s="4"/>
      <c r="AN18" s="4" t="s">
        <v>6</v>
      </c>
      <c r="AO18" s="4" t="s">
        <v>6</v>
      </c>
      <c r="AP18" s="4"/>
      <c r="AQ18" s="4" t="s">
        <v>6</v>
      </c>
      <c r="AR18" s="4" t="s">
        <v>6</v>
      </c>
      <c r="AS18" s="4"/>
      <c r="AT18" s="4" t="s">
        <v>6</v>
      </c>
      <c r="AU18" s="4" t="s">
        <v>6</v>
      </c>
      <c r="AV18" s="4"/>
      <c r="AW18" s="4" t="s">
        <v>6</v>
      </c>
      <c r="AX18" s="4" t="s">
        <v>6</v>
      </c>
      <c r="AY18" s="4"/>
      <c r="AZ18" s="4" t="s">
        <v>6</v>
      </c>
      <c r="BA18" s="4" t="s">
        <v>6</v>
      </c>
      <c r="BB18" s="4"/>
      <c r="BC18" s="4" t="s">
        <v>6</v>
      </c>
      <c r="BD18" s="4" t="s">
        <v>6</v>
      </c>
      <c r="BE18" s="4"/>
      <c r="BF18" s="4" t="s">
        <v>6</v>
      </c>
      <c r="BG18" s="4" t="s">
        <v>6</v>
      </c>
      <c r="BH18" s="4"/>
      <c r="BI18" s="4" t="s">
        <v>6</v>
      </c>
      <c r="BJ18" s="4" t="s">
        <v>6</v>
      </c>
      <c r="BK18" s="4"/>
      <c r="BL18" s="4" t="s">
        <v>6</v>
      </c>
      <c r="BM18" s="4" t="s">
        <v>6</v>
      </c>
      <c r="BN18" s="4"/>
      <c r="BO18" s="4" t="s">
        <v>6</v>
      </c>
      <c r="BP18" s="4" t="s">
        <v>6</v>
      </c>
      <c r="BQ18" s="4"/>
      <c r="BR18" s="4" t="s">
        <v>6</v>
      </c>
      <c r="BS18" s="4" t="s">
        <v>6</v>
      </c>
      <c r="BT18" s="4"/>
      <c r="BU18" s="4" t="s">
        <v>6</v>
      </c>
      <c r="BV18" s="4" t="s">
        <v>6</v>
      </c>
      <c r="BW18" s="4"/>
      <c r="BX18" s="4" t="s">
        <v>6</v>
      </c>
      <c r="BY18" s="4" t="s">
        <v>6</v>
      </c>
      <c r="BZ18" s="4"/>
      <c r="CA18" s="4" t="s">
        <v>6</v>
      </c>
      <c r="CB18" s="4" t="s">
        <v>6</v>
      </c>
      <c r="CC18" s="4"/>
      <c r="CD18" s="4" t="s">
        <v>6</v>
      </c>
      <c r="CE18" s="4" t="s">
        <v>6</v>
      </c>
      <c r="CF18" s="4"/>
      <c r="CG18" s="4" t="s">
        <v>6</v>
      </c>
      <c r="CH18" s="4" t="s">
        <v>6</v>
      </c>
      <c r="CI18" s="4"/>
      <c r="CJ18" s="4" t="s">
        <v>6</v>
      </c>
      <c r="CK18" s="4" t="s">
        <v>6</v>
      </c>
      <c r="CL18" s="4"/>
      <c r="CM18" s="4" t="s">
        <v>6</v>
      </c>
      <c r="CN18" s="4" t="s">
        <v>6</v>
      </c>
      <c r="CO18" s="4"/>
      <c r="CP18" s="4" t="s">
        <v>6</v>
      </c>
      <c r="CQ18" s="4" t="s">
        <v>6</v>
      </c>
      <c r="CR18" s="4"/>
      <c r="CS18" s="4" t="s">
        <v>6</v>
      </c>
      <c r="CT18" s="4" t="s">
        <v>6</v>
      </c>
      <c r="CU18" s="4"/>
      <c r="CV18" s="4" t="s">
        <v>6</v>
      </c>
      <c r="CW18" s="4" t="s">
        <v>6</v>
      </c>
      <c r="CX18" s="4"/>
      <c r="CY18" s="4" t="s">
        <v>6</v>
      </c>
      <c r="CZ18" s="4" t="s">
        <v>6</v>
      </c>
      <c r="DA18" s="4"/>
      <c r="DB18" s="4" t="s">
        <v>6</v>
      </c>
      <c r="DC18" s="4" t="s">
        <v>6</v>
      </c>
      <c r="DD18" s="4"/>
      <c r="DE18" s="4" t="s">
        <v>6</v>
      </c>
      <c r="DF18" s="4" t="s">
        <v>6</v>
      </c>
      <c r="DG18" s="4"/>
      <c r="DH18" s="4" t="s">
        <v>6</v>
      </c>
      <c r="DI18" s="4" t="s">
        <v>6</v>
      </c>
      <c r="DJ18" s="4"/>
      <c r="DK18" s="4" t="s">
        <v>6</v>
      </c>
      <c r="DL18" s="4" t="s">
        <v>6</v>
      </c>
      <c r="DM18" s="4"/>
      <c r="DN18" s="4" t="s">
        <v>6</v>
      </c>
      <c r="DO18" s="4" t="s">
        <v>6</v>
      </c>
      <c r="DP18" s="4"/>
      <c r="DQ18" s="4" t="s">
        <v>6</v>
      </c>
      <c r="DR18" s="4" t="s">
        <v>6</v>
      </c>
      <c r="DS18" s="4"/>
      <c r="DT18" s="4" t="s">
        <v>6</v>
      </c>
      <c r="DU18" s="4"/>
      <c r="DV18" s="4" t="s">
        <v>6</v>
      </c>
      <c r="DW18" s="4"/>
      <c r="DX18" s="4" t="s">
        <v>6</v>
      </c>
      <c r="DY18" s="4"/>
      <c r="DZ18" s="4" t="s">
        <v>6</v>
      </c>
      <c r="EA18" s="4"/>
      <c r="EB18" s="4" t="s">
        <v>6</v>
      </c>
      <c r="EC18" s="4" t="s">
        <v>6</v>
      </c>
      <c r="ED18" s="4"/>
      <c r="EE18" s="4" t="s">
        <v>6</v>
      </c>
      <c r="EF18" s="4" t="s">
        <v>6</v>
      </c>
      <c r="EG18" s="4"/>
      <c r="EH18" s="4" t="s">
        <v>6</v>
      </c>
      <c r="EI18" s="4" t="s">
        <v>6</v>
      </c>
      <c r="EJ18" s="4"/>
      <c r="EK18" s="4" t="s">
        <v>6</v>
      </c>
      <c r="EL18" s="4" t="s">
        <v>6</v>
      </c>
      <c r="EM18" s="4"/>
      <c r="EN18" s="4" t="s">
        <v>6</v>
      </c>
      <c r="EO18" s="4" t="s">
        <v>6</v>
      </c>
      <c r="EP18" s="4"/>
      <c r="EQ18" s="4" t="s">
        <v>6</v>
      </c>
      <c r="ER18" s="4" t="s">
        <v>6</v>
      </c>
      <c r="ES18" s="4"/>
      <c r="ET18" s="4" t="s">
        <v>6</v>
      </c>
      <c r="EU18" s="4" t="s">
        <v>6</v>
      </c>
      <c r="EV18" s="4"/>
      <c r="EW18" s="4" t="s">
        <v>6</v>
      </c>
      <c r="EX18" s="4" t="s">
        <v>6</v>
      </c>
      <c r="EY18" s="4"/>
      <c r="EZ18" s="4" t="s">
        <v>6</v>
      </c>
      <c r="FA18" s="4" t="s">
        <v>6</v>
      </c>
      <c r="FB18" s="4"/>
      <c r="FC18" s="4" t="s">
        <v>6</v>
      </c>
      <c r="FD18" s="4" t="s">
        <v>6</v>
      </c>
      <c r="FE18" s="4"/>
      <c r="FF18" s="4" t="s">
        <v>6</v>
      </c>
      <c r="FG18" s="4" t="s">
        <v>6</v>
      </c>
      <c r="FH18" s="4"/>
      <c r="FI18" s="4" t="s">
        <v>6</v>
      </c>
      <c r="FJ18" s="4" t="s">
        <v>6</v>
      </c>
      <c r="FK18" s="4" t="s">
        <v>6</v>
      </c>
      <c r="FL18" s="4" t="s">
        <v>6</v>
      </c>
      <c r="FM18" s="4" t="s">
        <v>6</v>
      </c>
      <c r="FN18" s="4" t="s">
        <v>6</v>
      </c>
      <c r="FO18" s="4" t="s">
        <v>6</v>
      </c>
      <c r="FP18" s="4" t="s">
        <v>6</v>
      </c>
      <c r="FQ18" s="4" t="s">
        <v>6</v>
      </c>
      <c r="FR18" s="4" t="s">
        <v>6</v>
      </c>
    </row>
    <row r="19" spans="1:174">
      <c r="A19" s="2" t="s">
        <v>1276</v>
      </c>
      <c r="B19" s="4" t="s">
        <v>6</v>
      </c>
      <c r="C19" s="4" t="s">
        <v>6</v>
      </c>
      <c r="D19" s="4" t="s">
        <v>6</v>
      </c>
      <c r="E19" s="4" t="s">
        <v>1277</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1277</v>
      </c>
      <c r="AH19" s="4" t="s">
        <v>1277</v>
      </c>
      <c r="AI19" s="4" t="s">
        <v>6</v>
      </c>
      <c r="AJ19" s="4" t="s">
        <v>6</v>
      </c>
      <c r="AK19" s="4" t="s">
        <v>6</v>
      </c>
      <c r="AL19" s="4" t="s">
        <v>6</v>
      </c>
      <c r="AM19" s="4"/>
      <c r="AN19" s="4" t="s">
        <v>6</v>
      </c>
      <c r="AO19" s="4" t="s">
        <v>6</v>
      </c>
      <c r="AP19" s="4"/>
      <c r="AQ19" s="4" t="s">
        <v>6</v>
      </c>
      <c r="AR19" s="4" t="s">
        <v>6</v>
      </c>
      <c r="AS19" s="4"/>
      <c r="AT19" s="4" t="s">
        <v>6</v>
      </c>
      <c r="AU19" s="4" t="s">
        <v>6</v>
      </c>
      <c r="AV19" s="4"/>
      <c r="AW19" s="4" t="s">
        <v>6</v>
      </c>
      <c r="AX19" s="4" t="s">
        <v>6</v>
      </c>
      <c r="AY19" s="4"/>
      <c r="AZ19" s="4" t="s">
        <v>6</v>
      </c>
      <c r="BA19" s="4" t="s">
        <v>6</v>
      </c>
      <c r="BB19" s="4"/>
      <c r="BC19" s="4" t="s">
        <v>6</v>
      </c>
      <c r="BD19" s="4" t="s">
        <v>6</v>
      </c>
      <c r="BE19" s="4"/>
      <c r="BF19" s="4" t="s">
        <v>6</v>
      </c>
      <c r="BG19" s="4" t="s">
        <v>6</v>
      </c>
      <c r="BH19" s="4"/>
      <c r="BI19" s="4" t="s">
        <v>6</v>
      </c>
      <c r="BJ19" s="4" t="s">
        <v>6</v>
      </c>
      <c r="BK19" s="4"/>
      <c r="BL19" s="4" t="s">
        <v>6</v>
      </c>
      <c r="BM19" s="4" t="s">
        <v>6</v>
      </c>
      <c r="BN19" s="4"/>
      <c r="BO19" s="4" t="s">
        <v>6</v>
      </c>
      <c r="BP19" s="4" t="s">
        <v>6</v>
      </c>
      <c r="BQ19" s="4"/>
      <c r="BR19" s="4" t="s">
        <v>6</v>
      </c>
      <c r="BS19" s="4" t="s">
        <v>6</v>
      </c>
      <c r="BT19" s="4"/>
      <c r="BU19" s="4" t="s">
        <v>6</v>
      </c>
      <c r="BV19" s="4" t="s">
        <v>6</v>
      </c>
      <c r="BW19" s="4"/>
      <c r="BX19" s="4" t="s">
        <v>6</v>
      </c>
      <c r="BY19" s="4" t="s">
        <v>6</v>
      </c>
      <c r="BZ19" s="4"/>
      <c r="CA19" s="4" t="s">
        <v>6</v>
      </c>
      <c r="CB19" s="4" t="s">
        <v>6</v>
      </c>
      <c r="CC19" s="4"/>
      <c r="CD19" s="4" t="s">
        <v>6</v>
      </c>
      <c r="CE19" s="4" t="s">
        <v>6</v>
      </c>
      <c r="CF19" s="4"/>
      <c r="CG19" s="4" t="s">
        <v>6</v>
      </c>
      <c r="CH19" s="4" t="s">
        <v>6</v>
      </c>
      <c r="CI19" s="4"/>
      <c r="CJ19" s="4" t="s">
        <v>6</v>
      </c>
      <c r="CK19" s="4" t="s">
        <v>6</v>
      </c>
      <c r="CL19" s="4"/>
      <c r="CM19" s="4" t="s">
        <v>6</v>
      </c>
      <c r="CN19" s="4" t="s">
        <v>6</v>
      </c>
      <c r="CO19" s="4"/>
      <c r="CP19" s="4" t="s">
        <v>6</v>
      </c>
      <c r="CQ19" s="4" t="s">
        <v>6</v>
      </c>
      <c r="CR19" s="4"/>
      <c r="CS19" s="4" t="s">
        <v>6</v>
      </c>
      <c r="CT19" s="4" t="s">
        <v>6</v>
      </c>
      <c r="CU19" s="4"/>
      <c r="CV19" s="4" t="s">
        <v>6</v>
      </c>
      <c r="CW19" s="4" t="s">
        <v>6</v>
      </c>
      <c r="CX19" s="4"/>
      <c r="CY19" s="4" t="s">
        <v>6</v>
      </c>
      <c r="CZ19" s="4" t="s">
        <v>6</v>
      </c>
      <c r="DA19" s="4"/>
      <c r="DB19" s="4" t="s">
        <v>6</v>
      </c>
      <c r="DC19" s="4" t="s">
        <v>6</v>
      </c>
      <c r="DD19" s="4"/>
      <c r="DE19" s="4" t="s">
        <v>6</v>
      </c>
      <c r="DF19" s="4" t="s">
        <v>6</v>
      </c>
      <c r="DG19" s="4"/>
      <c r="DH19" s="4" t="s">
        <v>6</v>
      </c>
      <c r="DI19" s="4" t="s">
        <v>6</v>
      </c>
      <c r="DJ19" s="4"/>
      <c r="DK19" s="4" t="s">
        <v>6</v>
      </c>
      <c r="DL19" s="4" t="s">
        <v>6</v>
      </c>
      <c r="DM19" s="4"/>
      <c r="DN19" s="4" t="s">
        <v>6</v>
      </c>
      <c r="DO19" s="4" t="s">
        <v>6</v>
      </c>
      <c r="DP19" s="4"/>
      <c r="DQ19" s="4" t="s">
        <v>6</v>
      </c>
      <c r="DR19" s="4" t="s">
        <v>6</v>
      </c>
      <c r="DS19" s="4"/>
      <c r="DT19" s="4" t="s">
        <v>6</v>
      </c>
      <c r="DU19" s="4"/>
      <c r="DV19" s="4" t="s">
        <v>6</v>
      </c>
      <c r="DW19" s="4"/>
      <c r="DX19" s="4" t="s">
        <v>6</v>
      </c>
      <c r="DY19" s="4"/>
      <c r="DZ19" s="4" t="s">
        <v>6</v>
      </c>
      <c r="EA19" s="4"/>
      <c r="EB19" s="4" t="s">
        <v>6</v>
      </c>
      <c r="EC19" s="4" t="s">
        <v>6</v>
      </c>
      <c r="ED19" s="4"/>
      <c r="EE19" s="4" t="s">
        <v>6</v>
      </c>
      <c r="EF19" s="4" t="s">
        <v>6</v>
      </c>
      <c r="EG19" s="4"/>
      <c r="EH19" s="4" t="s">
        <v>6</v>
      </c>
      <c r="EI19" s="4" t="s">
        <v>6</v>
      </c>
      <c r="EJ19" s="4"/>
      <c r="EK19" s="4" t="s">
        <v>6</v>
      </c>
      <c r="EL19" s="4" t="s">
        <v>6</v>
      </c>
      <c r="EM19" s="4"/>
      <c r="EN19" s="4" t="s">
        <v>6</v>
      </c>
      <c r="EO19" s="4" t="s">
        <v>6</v>
      </c>
      <c r="EP19" s="4"/>
      <c r="EQ19" s="4" t="s">
        <v>6</v>
      </c>
      <c r="ER19" s="4" t="s">
        <v>6</v>
      </c>
      <c r="ES19" s="4"/>
      <c r="ET19" s="4" t="s">
        <v>6</v>
      </c>
      <c r="EU19" s="4" t="s">
        <v>6</v>
      </c>
      <c r="EV19" s="4"/>
      <c r="EW19" s="4" t="s">
        <v>6</v>
      </c>
      <c r="EX19" s="4" t="s">
        <v>6</v>
      </c>
      <c r="EY19" s="4"/>
      <c r="EZ19" s="4" t="s">
        <v>6</v>
      </c>
      <c r="FA19" s="4" t="s">
        <v>6</v>
      </c>
      <c r="FB19" s="4"/>
      <c r="FC19" s="4" t="s">
        <v>6</v>
      </c>
      <c r="FD19" s="4" t="s">
        <v>6</v>
      </c>
      <c r="FE19" s="4"/>
      <c r="FF19" s="4" t="s">
        <v>6</v>
      </c>
      <c r="FG19" s="4" t="s">
        <v>6</v>
      </c>
      <c r="FH19" s="4"/>
      <c r="FI19" s="4" t="s">
        <v>6</v>
      </c>
      <c r="FJ19" s="4" t="s">
        <v>6</v>
      </c>
      <c r="FK19" s="4" t="s">
        <v>6</v>
      </c>
      <c r="FL19" s="4" t="s">
        <v>6</v>
      </c>
      <c r="FM19" s="4" t="s">
        <v>6</v>
      </c>
      <c r="FN19" s="4" t="s">
        <v>6</v>
      </c>
      <c r="FO19" s="4" t="s">
        <v>6</v>
      </c>
      <c r="FP19" s="4" t="s">
        <v>6</v>
      </c>
      <c r="FQ19" s="4" t="s">
        <v>6</v>
      </c>
      <c r="FR19" s="4" t="s">
        <v>6</v>
      </c>
    </row>
    <row r="20" spans="1:174">
      <c r="A20" s="2" t="s">
        <v>127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210">
        <v>0.01</v>
      </c>
      <c r="AH20" s="210">
        <v>0.01</v>
      </c>
      <c r="AI20" s="4" t="s">
        <v>6</v>
      </c>
      <c r="AJ20" s="4" t="s">
        <v>6</v>
      </c>
      <c r="AK20" s="4" t="s">
        <v>6</v>
      </c>
      <c r="AL20" s="4" t="s">
        <v>6</v>
      </c>
      <c r="AM20" s="4"/>
      <c r="AN20" s="4" t="s">
        <v>6</v>
      </c>
      <c r="AO20" s="4" t="s">
        <v>6</v>
      </c>
      <c r="AP20" s="4"/>
      <c r="AQ20" s="4" t="s">
        <v>6</v>
      </c>
      <c r="AR20" s="4" t="s">
        <v>6</v>
      </c>
      <c r="AS20" s="4"/>
      <c r="AT20" s="4" t="s">
        <v>6</v>
      </c>
      <c r="AU20" s="4" t="s">
        <v>6</v>
      </c>
      <c r="AV20" s="4"/>
      <c r="AW20" s="4" t="s">
        <v>6</v>
      </c>
      <c r="AX20" s="4" t="s">
        <v>6</v>
      </c>
      <c r="AY20" s="4"/>
      <c r="AZ20" s="4" t="s">
        <v>6</v>
      </c>
      <c r="BA20" s="4" t="s">
        <v>6</v>
      </c>
      <c r="BB20" s="4"/>
      <c r="BC20" s="4" t="s">
        <v>6</v>
      </c>
      <c r="BD20" s="4" t="s">
        <v>6</v>
      </c>
      <c r="BE20" s="4"/>
      <c r="BF20" s="4" t="s">
        <v>6</v>
      </c>
      <c r="BG20" s="4" t="s">
        <v>6</v>
      </c>
      <c r="BH20" s="4"/>
      <c r="BI20" s="4" t="s">
        <v>6</v>
      </c>
      <c r="BJ20" s="4" t="s">
        <v>6</v>
      </c>
      <c r="BK20" s="4"/>
      <c r="BL20" s="4" t="s">
        <v>6</v>
      </c>
      <c r="BM20" s="4" t="s">
        <v>6</v>
      </c>
      <c r="BN20" s="4"/>
      <c r="BO20" s="4" t="s">
        <v>6</v>
      </c>
      <c r="BP20" s="4" t="s">
        <v>6</v>
      </c>
      <c r="BQ20" s="4"/>
      <c r="BR20" s="4" t="s">
        <v>6</v>
      </c>
      <c r="BS20" s="4" t="s">
        <v>6</v>
      </c>
      <c r="BT20" s="4"/>
      <c r="BU20" s="4" t="s">
        <v>6</v>
      </c>
      <c r="BV20" s="4" t="s">
        <v>6</v>
      </c>
      <c r="BW20" s="4"/>
      <c r="BX20" s="4" t="s">
        <v>6</v>
      </c>
      <c r="BY20" s="4" t="s">
        <v>6</v>
      </c>
      <c r="BZ20" s="4"/>
      <c r="CA20" s="4" t="s">
        <v>6</v>
      </c>
      <c r="CB20" s="4" t="s">
        <v>6</v>
      </c>
      <c r="CC20" s="4"/>
      <c r="CD20" s="4" t="s">
        <v>6</v>
      </c>
      <c r="CE20" s="4" t="s">
        <v>6</v>
      </c>
      <c r="CF20" s="4"/>
      <c r="CG20" s="4" t="s">
        <v>6</v>
      </c>
      <c r="CH20" s="4" t="s">
        <v>6</v>
      </c>
      <c r="CI20" s="4"/>
      <c r="CJ20" s="4" t="s">
        <v>6</v>
      </c>
      <c r="CK20" s="4" t="s">
        <v>6</v>
      </c>
      <c r="CL20" s="4"/>
      <c r="CM20" s="4" t="s">
        <v>6</v>
      </c>
      <c r="CN20" s="4" t="s">
        <v>6</v>
      </c>
      <c r="CO20" s="4"/>
      <c r="CP20" s="4" t="s">
        <v>6</v>
      </c>
      <c r="CQ20" s="4" t="s">
        <v>6</v>
      </c>
      <c r="CR20" s="4"/>
      <c r="CS20" s="4" t="s">
        <v>6</v>
      </c>
      <c r="CT20" s="4" t="s">
        <v>6</v>
      </c>
      <c r="CU20" s="4"/>
      <c r="CV20" s="4" t="s">
        <v>6</v>
      </c>
      <c r="CW20" s="4" t="s">
        <v>6</v>
      </c>
      <c r="CX20" s="4"/>
      <c r="CY20" s="4" t="s">
        <v>6</v>
      </c>
      <c r="CZ20" s="4" t="s">
        <v>6</v>
      </c>
      <c r="DA20" s="4"/>
      <c r="DB20" s="4" t="s">
        <v>6</v>
      </c>
      <c r="DC20" s="4" t="s">
        <v>6</v>
      </c>
      <c r="DD20" s="4"/>
      <c r="DE20" s="4" t="s">
        <v>6</v>
      </c>
      <c r="DF20" s="4" t="s">
        <v>6</v>
      </c>
      <c r="DG20" s="4"/>
      <c r="DH20" s="4" t="s">
        <v>6</v>
      </c>
      <c r="DI20" s="4" t="s">
        <v>6</v>
      </c>
      <c r="DJ20" s="4"/>
      <c r="DK20" s="4" t="s">
        <v>6</v>
      </c>
      <c r="DL20" s="4" t="s">
        <v>6</v>
      </c>
      <c r="DM20" s="4"/>
      <c r="DN20" s="4" t="s">
        <v>6</v>
      </c>
      <c r="DO20" s="4" t="s">
        <v>6</v>
      </c>
      <c r="DP20" s="4"/>
      <c r="DQ20" s="4" t="s">
        <v>6</v>
      </c>
      <c r="DR20" s="4" t="s">
        <v>6</v>
      </c>
      <c r="DS20" s="4"/>
      <c r="DT20" s="4" t="s">
        <v>6</v>
      </c>
      <c r="DU20" s="4"/>
      <c r="DV20" s="4" t="s">
        <v>6</v>
      </c>
      <c r="DW20" s="4"/>
      <c r="DX20" s="4" t="s">
        <v>6</v>
      </c>
      <c r="DY20" s="4"/>
      <c r="DZ20" s="4" t="s">
        <v>6</v>
      </c>
      <c r="EA20" s="4"/>
      <c r="EB20" s="4" t="s">
        <v>6</v>
      </c>
      <c r="EC20" s="4" t="s">
        <v>6</v>
      </c>
      <c r="ED20" s="4"/>
      <c r="EE20" s="4" t="s">
        <v>6</v>
      </c>
      <c r="EF20" s="4" t="s">
        <v>6</v>
      </c>
      <c r="EG20" s="4"/>
      <c r="EH20" s="4" t="s">
        <v>6</v>
      </c>
      <c r="EI20" s="4" t="s">
        <v>6</v>
      </c>
      <c r="EJ20" s="4"/>
      <c r="EK20" s="4" t="s">
        <v>6</v>
      </c>
      <c r="EL20" s="4" t="s">
        <v>6</v>
      </c>
      <c r="EM20" s="4"/>
      <c r="EN20" s="4" t="s">
        <v>6</v>
      </c>
      <c r="EO20" s="4" t="s">
        <v>6</v>
      </c>
      <c r="EP20" s="4"/>
      <c r="EQ20" s="4" t="s">
        <v>6</v>
      </c>
      <c r="ER20" s="4" t="s">
        <v>6</v>
      </c>
      <c r="ES20" s="4"/>
      <c r="ET20" s="4" t="s">
        <v>6</v>
      </c>
      <c r="EU20" s="4" t="s">
        <v>6</v>
      </c>
      <c r="EV20" s="4"/>
      <c r="EW20" s="4" t="s">
        <v>6</v>
      </c>
      <c r="EX20" s="4" t="s">
        <v>6</v>
      </c>
      <c r="EY20" s="4"/>
      <c r="EZ20" s="4" t="s">
        <v>6</v>
      </c>
      <c r="FA20" s="4" t="s">
        <v>6</v>
      </c>
      <c r="FB20" s="4"/>
      <c r="FC20" s="4" t="s">
        <v>6</v>
      </c>
      <c r="FD20" s="4" t="s">
        <v>6</v>
      </c>
      <c r="FE20" s="4"/>
      <c r="FF20" s="4" t="s">
        <v>6</v>
      </c>
      <c r="FG20" s="4" t="s">
        <v>6</v>
      </c>
      <c r="FH20" s="4"/>
      <c r="FI20" s="4" t="s">
        <v>6</v>
      </c>
      <c r="FJ20" s="4" t="s">
        <v>6</v>
      </c>
      <c r="FK20" s="4" t="s">
        <v>6</v>
      </c>
      <c r="FL20" s="4" t="s">
        <v>6</v>
      </c>
      <c r="FM20" s="4" t="s">
        <v>6</v>
      </c>
      <c r="FN20" s="4" t="s">
        <v>6</v>
      </c>
      <c r="FO20" s="4" t="s">
        <v>6</v>
      </c>
      <c r="FP20" s="4" t="s">
        <v>6</v>
      </c>
      <c r="FQ20" s="4" t="s">
        <v>6</v>
      </c>
      <c r="FR20" s="4" t="s">
        <v>6</v>
      </c>
    </row>
    <row r="21" spans="1:174">
      <c r="A21" s="2" t="s">
        <v>127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6">
        <v>140000000</v>
      </c>
      <c r="AI21" s="4" t="s">
        <v>6</v>
      </c>
      <c r="AJ21" s="4" t="s">
        <v>6</v>
      </c>
      <c r="AK21" s="4" t="s">
        <v>6</v>
      </c>
      <c r="AL21" s="4" t="s">
        <v>6</v>
      </c>
      <c r="AM21" s="4"/>
      <c r="AN21" s="4" t="s">
        <v>6</v>
      </c>
      <c r="AO21" s="4" t="s">
        <v>6</v>
      </c>
      <c r="AP21" s="4"/>
      <c r="AQ21" s="4" t="s">
        <v>6</v>
      </c>
      <c r="AR21" s="4" t="s">
        <v>6</v>
      </c>
      <c r="AS21" s="4"/>
      <c r="AT21" s="4" t="s">
        <v>6</v>
      </c>
      <c r="AU21" s="4" t="s">
        <v>6</v>
      </c>
      <c r="AV21" s="4"/>
      <c r="AW21" s="4" t="s">
        <v>6</v>
      </c>
      <c r="AX21" s="4" t="s">
        <v>6</v>
      </c>
      <c r="AY21" s="4"/>
      <c r="AZ21" s="4" t="s">
        <v>6</v>
      </c>
      <c r="BA21" s="4" t="s">
        <v>6</v>
      </c>
      <c r="BB21" s="4"/>
      <c r="BC21" s="4" t="s">
        <v>6</v>
      </c>
      <c r="BD21" s="4" t="s">
        <v>6</v>
      </c>
      <c r="BE21" s="4"/>
      <c r="BF21" s="4" t="s">
        <v>6</v>
      </c>
      <c r="BG21" s="4" t="s">
        <v>6</v>
      </c>
      <c r="BH21" s="4"/>
      <c r="BI21" s="4" t="s">
        <v>6</v>
      </c>
      <c r="BJ21" s="4" t="s">
        <v>6</v>
      </c>
      <c r="BK21" s="4"/>
      <c r="BL21" s="4" t="s">
        <v>6</v>
      </c>
      <c r="BM21" s="4" t="s">
        <v>6</v>
      </c>
      <c r="BN21" s="4"/>
      <c r="BO21" s="4" t="s">
        <v>6</v>
      </c>
      <c r="BP21" s="4" t="s">
        <v>6</v>
      </c>
      <c r="BQ21" s="4"/>
      <c r="BR21" s="4" t="s">
        <v>6</v>
      </c>
      <c r="BS21" s="4" t="s">
        <v>6</v>
      </c>
      <c r="BT21" s="4"/>
      <c r="BU21" s="4" t="s">
        <v>6</v>
      </c>
      <c r="BV21" s="4" t="s">
        <v>6</v>
      </c>
      <c r="BW21" s="4"/>
      <c r="BX21" s="4" t="s">
        <v>6</v>
      </c>
      <c r="BY21" s="4" t="s">
        <v>6</v>
      </c>
      <c r="BZ21" s="4"/>
      <c r="CA21" s="4" t="s">
        <v>6</v>
      </c>
      <c r="CB21" s="4" t="s">
        <v>6</v>
      </c>
      <c r="CC21" s="4"/>
      <c r="CD21" s="4" t="s">
        <v>6</v>
      </c>
      <c r="CE21" s="4" t="s">
        <v>6</v>
      </c>
      <c r="CF21" s="4"/>
      <c r="CG21" s="4" t="s">
        <v>6</v>
      </c>
      <c r="CH21" s="4" t="s">
        <v>6</v>
      </c>
      <c r="CI21" s="4"/>
      <c r="CJ21" s="4" t="s">
        <v>6</v>
      </c>
      <c r="CK21" s="4" t="s">
        <v>6</v>
      </c>
      <c r="CL21" s="4"/>
      <c r="CM21" s="4" t="s">
        <v>6</v>
      </c>
      <c r="CN21" s="4" t="s">
        <v>6</v>
      </c>
      <c r="CO21" s="4"/>
      <c r="CP21" s="4" t="s">
        <v>6</v>
      </c>
      <c r="CQ21" s="4" t="s">
        <v>6</v>
      </c>
      <c r="CR21" s="4"/>
      <c r="CS21" s="4" t="s">
        <v>6</v>
      </c>
      <c r="CT21" s="4" t="s">
        <v>6</v>
      </c>
      <c r="CU21" s="4"/>
      <c r="CV21" s="4" t="s">
        <v>6</v>
      </c>
      <c r="CW21" s="4" t="s">
        <v>6</v>
      </c>
      <c r="CX21" s="4"/>
      <c r="CY21" s="4" t="s">
        <v>6</v>
      </c>
      <c r="CZ21" s="4" t="s">
        <v>6</v>
      </c>
      <c r="DA21" s="4"/>
      <c r="DB21" s="4" t="s">
        <v>6</v>
      </c>
      <c r="DC21" s="4" t="s">
        <v>6</v>
      </c>
      <c r="DD21" s="4"/>
      <c r="DE21" s="4" t="s">
        <v>6</v>
      </c>
      <c r="DF21" s="4" t="s">
        <v>6</v>
      </c>
      <c r="DG21" s="4"/>
      <c r="DH21" s="4" t="s">
        <v>6</v>
      </c>
      <c r="DI21" s="4" t="s">
        <v>6</v>
      </c>
      <c r="DJ21" s="4"/>
      <c r="DK21" s="4" t="s">
        <v>6</v>
      </c>
      <c r="DL21" s="4" t="s">
        <v>6</v>
      </c>
      <c r="DM21" s="4"/>
      <c r="DN21" s="4" t="s">
        <v>6</v>
      </c>
      <c r="DO21" s="4" t="s">
        <v>6</v>
      </c>
      <c r="DP21" s="4"/>
      <c r="DQ21" s="4" t="s">
        <v>6</v>
      </c>
      <c r="DR21" s="4" t="s">
        <v>6</v>
      </c>
      <c r="DS21" s="4"/>
      <c r="DT21" s="4" t="s">
        <v>6</v>
      </c>
      <c r="DU21" s="4"/>
      <c r="DV21" s="4" t="s">
        <v>6</v>
      </c>
      <c r="DW21" s="4"/>
      <c r="DX21" s="4" t="s">
        <v>6</v>
      </c>
      <c r="DY21" s="4"/>
      <c r="DZ21" s="4" t="s">
        <v>6</v>
      </c>
      <c r="EA21" s="4"/>
      <c r="EB21" s="4" t="s">
        <v>6</v>
      </c>
      <c r="EC21" s="4" t="s">
        <v>6</v>
      </c>
      <c r="ED21" s="4"/>
      <c r="EE21" s="4" t="s">
        <v>6</v>
      </c>
      <c r="EF21" s="4" t="s">
        <v>6</v>
      </c>
      <c r="EG21" s="4"/>
      <c r="EH21" s="4" t="s">
        <v>6</v>
      </c>
      <c r="EI21" s="4" t="s">
        <v>6</v>
      </c>
      <c r="EJ21" s="4"/>
      <c r="EK21" s="4" t="s">
        <v>6</v>
      </c>
      <c r="EL21" s="4" t="s">
        <v>6</v>
      </c>
      <c r="EM21" s="4"/>
      <c r="EN21" s="4" t="s">
        <v>6</v>
      </c>
      <c r="EO21" s="4" t="s">
        <v>6</v>
      </c>
      <c r="EP21" s="4"/>
      <c r="EQ21" s="4" t="s">
        <v>6</v>
      </c>
      <c r="ER21" s="4" t="s">
        <v>6</v>
      </c>
      <c r="ES21" s="4"/>
      <c r="ET21" s="4" t="s">
        <v>6</v>
      </c>
      <c r="EU21" s="4" t="s">
        <v>6</v>
      </c>
      <c r="EV21" s="4"/>
      <c r="EW21" s="4" t="s">
        <v>6</v>
      </c>
      <c r="EX21" s="4" t="s">
        <v>6</v>
      </c>
      <c r="EY21" s="4"/>
      <c r="EZ21" s="4" t="s">
        <v>6</v>
      </c>
      <c r="FA21" s="4" t="s">
        <v>6</v>
      </c>
      <c r="FB21" s="4"/>
      <c r="FC21" s="4" t="s">
        <v>6</v>
      </c>
      <c r="FD21" s="4" t="s">
        <v>6</v>
      </c>
      <c r="FE21" s="4"/>
      <c r="FF21" s="4" t="s">
        <v>6</v>
      </c>
      <c r="FG21" s="4" t="s">
        <v>6</v>
      </c>
      <c r="FH21" s="4"/>
      <c r="FI21" s="4" t="s">
        <v>6</v>
      </c>
      <c r="FJ21" s="4" t="s">
        <v>6</v>
      </c>
      <c r="FK21" s="4" t="s">
        <v>6</v>
      </c>
      <c r="FL21" s="4" t="s">
        <v>6</v>
      </c>
      <c r="FM21" s="4" t="s">
        <v>6</v>
      </c>
      <c r="FN21" s="4" t="s">
        <v>6</v>
      </c>
      <c r="FO21" s="4" t="s">
        <v>6</v>
      </c>
      <c r="FP21" s="4" t="s">
        <v>6</v>
      </c>
      <c r="FQ21" s="4" t="s">
        <v>6</v>
      </c>
      <c r="FR21" s="4" t="s">
        <v>6</v>
      </c>
    </row>
    <row r="22" spans="1:174" ht="45">
      <c r="A22" s="2" t="s">
        <v>128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v>10</v>
      </c>
      <c r="AH22" s="4">
        <v>10</v>
      </c>
      <c r="AI22" s="4" t="s">
        <v>6</v>
      </c>
      <c r="AJ22" s="4" t="s">
        <v>6</v>
      </c>
      <c r="AK22" s="4" t="s">
        <v>6</v>
      </c>
      <c r="AL22" s="4" t="s">
        <v>6</v>
      </c>
      <c r="AM22" s="4"/>
      <c r="AN22" s="4" t="s">
        <v>6</v>
      </c>
      <c r="AO22" s="4" t="s">
        <v>6</v>
      </c>
      <c r="AP22" s="4"/>
      <c r="AQ22" s="4" t="s">
        <v>6</v>
      </c>
      <c r="AR22" s="4" t="s">
        <v>6</v>
      </c>
      <c r="AS22" s="4"/>
      <c r="AT22" s="4" t="s">
        <v>6</v>
      </c>
      <c r="AU22" s="4" t="s">
        <v>6</v>
      </c>
      <c r="AV22" s="4"/>
      <c r="AW22" s="4" t="s">
        <v>6</v>
      </c>
      <c r="AX22" s="4" t="s">
        <v>6</v>
      </c>
      <c r="AY22" s="4"/>
      <c r="AZ22" s="4" t="s">
        <v>6</v>
      </c>
      <c r="BA22" s="4" t="s">
        <v>6</v>
      </c>
      <c r="BB22" s="4"/>
      <c r="BC22" s="4" t="s">
        <v>6</v>
      </c>
      <c r="BD22" s="4" t="s">
        <v>6</v>
      </c>
      <c r="BE22" s="4"/>
      <c r="BF22" s="4" t="s">
        <v>6</v>
      </c>
      <c r="BG22" s="4" t="s">
        <v>6</v>
      </c>
      <c r="BH22" s="4"/>
      <c r="BI22" s="4" t="s">
        <v>6</v>
      </c>
      <c r="BJ22" s="4" t="s">
        <v>6</v>
      </c>
      <c r="BK22" s="4"/>
      <c r="BL22" s="4" t="s">
        <v>6</v>
      </c>
      <c r="BM22" s="4" t="s">
        <v>6</v>
      </c>
      <c r="BN22" s="4"/>
      <c r="BO22" s="4" t="s">
        <v>6</v>
      </c>
      <c r="BP22" s="4" t="s">
        <v>6</v>
      </c>
      <c r="BQ22" s="4"/>
      <c r="BR22" s="4" t="s">
        <v>6</v>
      </c>
      <c r="BS22" s="4" t="s">
        <v>6</v>
      </c>
      <c r="BT22" s="4"/>
      <c r="BU22" s="4" t="s">
        <v>6</v>
      </c>
      <c r="BV22" s="4" t="s">
        <v>6</v>
      </c>
      <c r="BW22" s="4"/>
      <c r="BX22" s="4" t="s">
        <v>6</v>
      </c>
      <c r="BY22" s="4" t="s">
        <v>6</v>
      </c>
      <c r="BZ22" s="4"/>
      <c r="CA22" s="4" t="s">
        <v>6</v>
      </c>
      <c r="CB22" s="4" t="s">
        <v>6</v>
      </c>
      <c r="CC22" s="4"/>
      <c r="CD22" s="4" t="s">
        <v>6</v>
      </c>
      <c r="CE22" s="4" t="s">
        <v>6</v>
      </c>
      <c r="CF22" s="4"/>
      <c r="CG22" s="4" t="s">
        <v>6</v>
      </c>
      <c r="CH22" s="4" t="s">
        <v>6</v>
      </c>
      <c r="CI22" s="4"/>
      <c r="CJ22" s="4" t="s">
        <v>6</v>
      </c>
      <c r="CK22" s="4" t="s">
        <v>6</v>
      </c>
      <c r="CL22" s="4"/>
      <c r="CM22" s="4" t="s">
        <v>6</v>
      </c>
      <c r="CN22" s="4" t="s">
        <v>6</v>
      </c>
      <c r="CO22" s="4"/>
      <c r="CP22" s="4" t="s">
        <v>6</v>
      </c>
      <c r="CQ22" s="4" t="s">
        <v>6</v>
      </c>
      <c r="CR22" s="4"/>
      <c r="CS22" s="4" t="s">
        <v>6</v>
      </c>
      <c r="CT22" s="4" t="s">
        <v>6</v>
      </c>
      <c r="CU22" s="4"/>
      <c r="CV22" s="4" t="s">
        <v>6</v>
      </c>
      <c r="CW22" s="4" t="s">
        <v>6</v>
      </c>
      <c r="CX22" s="4"/>
      <c r="CY22" s="4" t="s">
        <v>6</v>
      </c>
      <c r="CZ22" s="4" t="s">
        <v>6</v>
      </c>
      <c r="DA22" s="4"/>
      <c r="DB22" s="4" t="s">
        <v>6</v>
      </c>
      <c r="DC22" s="4" t="s">
        <v>6</v>
      </c>
      <c r="DD22" s="4"/>
      <c r="DE22" s="4" t="s">
        <v>6</v>
      </c>
      <c r="DF22" s="4" t="s">
        <v>6</v>
      </c>
      <c r="DG22" s="4"/>
      <c r="DH22" s="4" t="s">
        <v>6</v>
      </c>
      <c r="DI22" s="4" t="s">
        <v>6</v>
      </c>
      <c r="DJ22" s="4"/>
      <c r="DK22" s="4" t="s">
        <v>6</v>
      </c>
      <c r="DL22" s="4" t="s">
        <v>6</v>
      </c>
      <c r="DM22" s="4"/>
      <c r="DN22" s="4" t="s">
        <v>6</v>
      </c>
      <c r="DO22" s="4" t="s">
        <v>6</v>
      </c>
      <c r="DP22" s="4"/>
      <c r="DQ22" s="4" t="s">
        <v>6</v>
      </c>
      <c r="DR22" s="4" t="s">
        <v>6</v>
      </c>
      <c r="DS22" s="4"/>
      <c r="DT22" s="4" t="s">
        <v>6</v>
      </c>
      <c r="DU22" s="4"/>
      <c r="DV22" s="4" t="s">
        <v>6</v>
      </c>
      <c r="DW22" s="4"/>
      <c r="DX22" s="4" t="s">
        <v>6</v>
      </c>
      <c r="DY22" s="4"/>
      <c r="DZ22" s="4" t="s">
        <v>6</v>
      </c>
      <c r="EA22" s="4"/>
      <c r="EB22" s="4" t="s">
        <v>6</v>
      </c>
      <c r="EC22" s="4" t="s">
        <v>6</v>
      </c>
      <c r="ED22" s="4"/>
      <c r="EE22" s="4" t="s">
        <v>6</v>
      </c>
      <c r="EF22" s="4" t="s">
        <v>6</v>
      </c>
      <c r="EG22" s="4"/>
      <c r="EH22" s="4" t="s">
        <v>6</v>
      </c>
      <c r="EI22" s="4" t="s">
        <v>6</v>
      </c>
      <c r="EJ22" s="4"/>
      <c r="EK22" s="4" t="s">
        <v>6</v>
      </c>
      <c r="EL22" s="4" t="s">
        <v>6</v>
      </c>
      <c r="EM22" s="4"/>
      <c r="EN22" s="4" t="s">
        <v>6</v>
      </c>
      <c r="EO22" s="4" t="s">
        <v>6</v>
      </c>
      <c r="EP22" s="4"/>
      <c r="EQ22" s="4" t="s">
        <v>6</v>
      </c>
      <c r="ER22" s="4" t="s">
        <v>6</v>
      </c>
      <c r="ES22" s="4"/>
      <c r="ET22" s="4" t="s">
        <v>6</v>
      </c>
      <c r="EU22" s="4" t="s">
        <v>6</v>
      </c>
      <c r="EV22" s="4"/>
      <c r="EW22" s="4" t="s">
        <v>6</v>
      </c>
      <c r="EX22" s="4" t="s">
        <v>6</v>
      </c>
      <c r="EY22" s="4"/>
      <c r="EZ22" s="4" t="s">
        <v>6</v>
      </c>
      <c r="FA22" s="4" t="s">
        <v>6</v>
      </c>
      <c r="FB22" s="4"/>
      <c r="FC22" s="4" t="s">
        <v>6</v>
      </c>
      <c r="FD22" s="4" t="s">
        <v>6</v>
      </c>
      <c r="FE22" s="4"/>
      <c r="FF22" s="4" t="s">
        <v>6</v>
      </c>
      <c r="FG22" s="4" t="s">
        <v>6</v>
      </c>
      <c r="FH22" s="4"/>
      <c r="FI22" s="4" t="s">
        <v>6</v>
      </c>
      <c r="FJ22" s="4" t="s">
        <v>6</v>
      </c>
      <c r="FK22" s="4" t="s">
        <v>6</v>
      </c>
      <c r="FL22" s="4" t="s">
        <v>6</v>
      </c>
      <c r="FM22" s="4" t="s">
        <v>6</v>
      </c>
      <c r="FN22" s="4" t="s">
        <v>6</v>
      </c>
      <c r="FO22" s="4" t="s">
        <v>6</v>
      </c>
      <c r="FP22" s="4" t="s">
        <v>6</v>
      </c>
      <c r="FQ22" s="4" t="s">
        <v>6</v>
      </c>
      <c r="FR22" s="4" t="s">
        <v>6</v>
      </c>
    </row>
    <row r="23" spans="1:174">
      <c r="A23" s="2" t="s">
        <v>1281</v>
      </c>
      <c r="B23" s="4">
        <v>2</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v>2</v>
      </c>
      <c r="AH23" s="4">
        <v>1</v>
      </c>
      <c r="AI23" s="4" t="s">
        <v>6</v>
      </c>
      <c r="AJ23" s="4" t="s">
        <v>6</v>
      </c>
      <c r="AK23" s="4" t="s">
        <v>6</v>
      </c>
      <c r="AL23" s="4" t="s">
        <v>6</v>
      </c>
      <c r="AM23" s="4"/>
      <c r="AN23" s="4" t="s">
        <v>6</v>
      </c>
      <c r="AO23" s="4" t="s">
        <v>6</v>
      </c>
      <c r="AP23" s="4"/>
      <c r="AQ23" s="4" t="s">
        <v>6</v>
      </c>
      <c r="AR23" s="4" t="s">
        <v>6</v>
      </c>
      <c r="AS23" s="4"/>
      <c r="AT23" s="4" t="s">
        <v>6</v>
      </c>
      <c r="AU23" s="4" t="s">
        <v>6</v>
      </c>
      <c r="AV23" s="4"/>
      <c r="AW23" s="4" t="s">
        <v>6</v>
      </c>
      <c r="AX23" s="4" t="s">
        <v>6</v>
      </c>
      <c r="AY23" s="4"/>
      <c r="AZ23" s="4" t="s">
        <v>6</v>
      </c>
      <c r="BA23" s="4" t="s">
        <v>6</v>
      </c>
      <c r="BB23" s="4"/>
      <c r="BC23" s="4" t="s">
        <v>6</v>
      </c>
      <c r="BD23" s="4" t="s">
        <v>6</v>
      </c>
      <c r="BE23" s="4"/>
      <c r="BF23" s="4" t="s">
        <v>6</v>
      </c>
      <c r="BG23" s="4" t="s">
        <v>6</v>
      </c>
      <c r="BH23" s="4"/>
      <c r="BI23" s="4" t="s">
        <v>6</v>
      </c>
      <c r="BJ23" s="4" t="s">
        <v>6</v>
      </c>
      <c r="BK23" s="4"/>
      <c r="BL23" s="4" t="s">
        <v>6</v>
      </c>
      <c r="BM23" s="4" t="s">
        <v>6</v>
      </c>
      <c r="BN23" s="4"/>
      <c r="BO23" s="4" t="s">
        <v>6</v>
      </c>
      <c r="BP23" s="4" t="s">
        <v>6</v>
      </c>
      <c r="BQ23" s="4"/>
      <c r="BR23" s="4" t="s">
        <v>6</v>
      </c>
      <c r="BS23" s="4" t="s">
        <v>6</v>
      </c>
      <c r="BT23" s="4"/>
      <c r="BU23" s="4" t="s">
        <v>6</v>
      </c>
      <c r="BV23" s="4" t="s">
        <v>6</v>
      </c>
      <c r="BW23" s="4"/>
      <c r="BX23" s="4" t="s">
        <v>6</v>
      </c>
      <c r="BY23" s="4" t="s">
        <v>6</v>
      </c>
      <c r="BZ23" s="4"/>
      <c r="CA23" s="4" t="s">
        <v>6</v>
      </c>
      <c r="CB23" s="4" t="s">
        <v>6</v>
      </c>
      <c r="CC23" s="4"/>
      <c r="CD23" s="4" t="s">
        <v>6</v>
      </c>
      <c r="CE23" s="4" t="s">
        <v>6</v>
      </c>
      <c r="CF23" s="4"/>
      <c r="CG23" s="4" t="s">
        <v>6</v>
      </c>
      <c r="CH23" s="4" t="s">
        <v>6</v>
      </c>
      <c r="CI23" s="4"/>
      <c r="CJ23" s="4" t="s">
        <v>6</v>
      </c>
      <c r="CK23" s="4" t="s">
        <v>6</v>
      </c>
      <c r="CL23" s="4"/>
      <c r="CM23" s="4" t="s">
        <v>6</v>
      </c>
      <c r="CN23" s="4" t="s">
        <v>6</v>
      </c>
      <c r="CO23" s="4"/>
      <c r="CP23" s="4" t="s">
        <v>6</v>
      </c>
      <c r="CQ23" s="4" t="s">
        <v>6</v>
      </c>
      <c r="CR23" s="4"/>
      <c r="CS23" s="4" t="s">
        <v>6</v>
      </c>
      <c r="CT23" s="4" t="s">
        <v>6</v>
      </c>
      <c r="CU23" s="4"/>
      <c r="CV23" s="4" t="s">
        <v>6</v>
      </c>
      <c r="CW23" s="4" t="s">
        <v>6</v>
      </c>
      <c r="CX23" s="4"/>
      <c r="CY23" s="4" t="s">
        <v>6</v>
      </c>
      <c r="CZ23" s="4" t="s">
        <v>6</v>
      </c>
      <c r="DA23" s="4"/>
      <c r="DB23" s="4" t="s">
        <v>6</v>
      </c>
      <c r="DC23" s="4" t="s">
        <v>6</v>
      </c>
      <c r="DD23" s="4"/>
      <c r="DE23" s="4" t="s">
        <v>6</v>
      </c>
      <c r="DF23" s="4" t="s">
        <v>6</v>
      </c>
      <c r="DG23" s="4"/>
      <c r="DH23" s="4" t="s">
        <v>6</v>
      </c>
      <c r="DI23" s="4" t="s">
        <v>6</v>
      </c>
      <c r="DJ23" s="4"/>
      <c r="DK23" s="4" t="s">
        <v>6</v>
      </c>
      <c r="DL23" s="4" t="s">
        <v>6</v>
      </c>
      <c r="DM23" s="4"/>
      <c r="DN23" s="4" t="s">
        <v>6</v>
      </c>
      <c r="DO23" s="4" t="s">
        <v>6</v>
      </c>
      <c r="DP23" s="4"/>
      <c r="DQ23" s="4" t="s">
        <v>6</v>
      </c>
      <c r="DR23" s="4">
        <v>1</v>
      </c>
      <c r="DS23" s="4"/>
      <c r="DT23" s="4" t="s">
        <v>6</v>
      </c>
      <c r="DU23" s="4"/>
      <c r="DV23" s="4" t="s">
        <v>6</v>
      </c>
      <c r="DW23" s="4"/>
      <c r="DX23" s="4" t="s">
        <v>6</v>
      </c>
      <c r="DY23" s="4"/>
      <c r="DZ23" s="4" t="s">
        <v>6</v>
      </c>
      <c r="EA23" s="4"/>
      <c r="EB23" s="4" t="s">
        <v>6</v>
      </c>
      <c r="EC23" s="4" t="s">
        <v>6</v>
      </c>
      <c r="ED23" s="4"/>
      <c r="EE23" s="4" t="s">
        <v>6</v>
      </c>
      <c r="EF23" s="4" t="s">
        <v>6</v>
      </c>
      <c r="EG23" s="4"/>
      <c r="EH23" s="4" t="s">
        <v>6</v>
      </c>
      <c r="EI23" s="4" t="s">
        <v>6</v>
      </c>
      <c r="EJ23" s="4"/>
      <c r="EK23" s="4" t="s">
        <v>6</v>
      </c>
      <c r="EL23" s="4" t="s">
        <v>6</v>
      </c>
      <c r="EM23" s="4"/>
      <c r="EN23" s="4" t="s">
        <v>6</v>
      </c>
      <c r="EO23" s="4" t="s">
        <v>6</v>
      </c>
      <c r="EP23" s="4"/>
      <c r="EQ23" s="4" t="s">
        <v>6</v>
      </c>
      <c r="ER23" s="4" t="s">
        <v>6</v>
      </c>
      <c r="ES23" s="4"/>
      <c r="ET23" s="4" t="s">
        <v>6</v>
      </c>
      <c r="EU23" s="4" t="s">
        <v>6</v>
      </c>
      <c r="EV23" s="4"/>
      <c r="EW23" s="4" t="s">
        <v>6</v>
      </c>
      <c r="EX23" s="4" t="s">
        <v>6</v>
      </c>
      <c r="EY23" s="4"/>
      <c r="EZ23" s="4" t="s">
        <v>6</v>
      </c>
      <c r="FA23" s="4" t="s">
        <v>6</v>
      </c>
      <c r="FB23" s="4"/>
      <c r="FC23" s="4" t="s">
        <v>6</v>
      </c>
      <c r="FD23" s="4" t="s">
        <v>6</v>
      </c>
      <c r="FE23" s="4"/>
      <c r="FF23" s="4" t="s">
        <v>6</v>
      </c>
      <c r="FG23" s="4" t="s">
        <v>6</v>
      </c>
      <c r="FH23" s="4"/>
      <c r="FI23" s="4" t="s">
        <v>6</v>
      </c>
      <c r="FJ23" s="4">
        <v>4</v>
      </c>
      <c r="FK23" s="4" t="s">
        <v>6</v>
      </c>
      <c r="FL23" s="4" t="s">
        <v>6</v>
      </c>
      <c r="FM23" s="4" t="s">
        <v>6</v>
      </c>
      <c r="FN23" s="4" t="s">
        <v>6</v>
      </c>
      <c r="FO23" s="4" t="s">
        <v>6</v>
      </c>
      <c r="FP23" s="4" t="s">
        <v>6</v>
      </c>
      <c r="FQ23" s="4" t="s">
        <v>6</v>
      </c>
      <c r="FR23" s="4" t="s">
        <v>6</v>
      </c>
    </row>
    <row r="24" spans="1:174">
      <c r="A24" s="2" t="s">
        <v>1282</v>
      </c>
      <c r="B24" s="4" t="s">
        <v>6</v>
      </c>
      <c r="C24" s="4" t="s">
        <v>6</v>
      </c>
      <c r="D24" s="4" t="s">
        <v>6</v>
      </c>
      <c r="E24" s="4" t="s">
        <v>128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1284</v>
      </c>
      <c r="AH24" s="4" t="s">
        <v>1284</v>
      </c>
      <c r="AI24" s="4" t="s">
        <v>6</v>
      </c>
      <c r="AJ24" s="4" t="s">
        <v>6</v>
      </c>
      <c r="AK24" s="4" t="s">
        <v>6</v>
      </c>
      <c r="AL24" s="4" t="s">
        <v>6</v>
      </c>
      <c r="AM24" s="4"/>
      <c r="AN24" s="4" t="s">
        <v>6</v>
      </c>
      <c r="AO24" s="4" t="s">
        <v>6</v>
      </c>
      <c r="AP24" s="4"/>
      <c r="AQ24" s="4" t="s">
        <v>6</v>
      </c>
      <c r="AR24" s="4" t="s">
        <v>6</v>
      </c>
      <c r="AS24" s="4"/>
      <c r="AT24" s="4" t="s">
        <v>6</v>
      </c>
      <c r="AU24" s="4" t="s">
        <v>6</v>
      </c>
      <c r="AV24" s="4"/>
      <c r="AW24" s="4" t="s">
        <v>6</v>
      </c>
      <c r="AX24" s="4" t="s">
        <v>6</v>
      </c>
      <c r="AY24" s="4"/>
      <c r="AZ24" s="4" t="s">
        <v>6</v>
      </c>
      <c r="BA24" s="4" t="s">
        <v>6</v>
      </c>
      <c r="BB24" s="4"/>
      <c r="BC24" s="4" t="s">
        <v>6</v>
      </c>
      <c r="BD24" s="4" t="s">
        <v>6</v>
      </c>
      <c r="BE24" s="4"/>
      <c r="BF24" s="4" t="s">
        <v>6</v>
      </c>
      <c r="BG24" s="4" t="s">
        <v>6</v>
      </c>
      <c r="BH24" s="4"/>
      <c r="BI24" s="4" t="s">
        <v>6</v>
      </c>
      <c r="BJ24" s="4" t="s">
        <v>6</v>
      </c>
      <c r="BK24" s="4"/>
      <c r="BL24" s="4" t="s">
        <v>6</v>
      </c>
      <c r="BM24" s="4" t="s">
        <v>6</v>
      </c>
      <c r="BN24" s="4"/>
      <c r="BO24" s="4" t="s">
        <v>6</v>
      </c>
      <c r="BP24" s="4" t="s">
        <v>6</v>
      </c>
      <c r="BQ24" s="4"/>
      <c r="BR24" s="4" t="s">
        <v>6</v>
      </c>
      <c r="BS24" s="4" t="s">
        <v>6</v>
      </c>
      <c r="BT24" s="4"/>
      <c r="BU24" s="4" t="s">
        <v>6</v>
      </c>
      <c r="BV24" s="4" t="s">
        <v>6</v>
      </c>
      <c r="BW24" s="4"/>
      <c r="BX24" s="4" t="s">
        <v>6</v>
      </c>
      <c r="BY24" s="4" t="s">
        <v>6</v>
      </c>
      <c r="BZ24" s="4"/>
      <c r="CA24" s="4" t="s">
        <v>6</v>
      </c>
      <c r="CB24" s="4" t="s">
        <v>6</v>
      </c>
      <c r="CC24" s="4"/>
      <c r="CD24" s="4" t="s">
        <v>6</v>
      </c>
      <c r="CE24" s="4" t="s">
        <v>6</v>
      </c>
      <c r="CF24" s="4"/>
      <c r="CG24" s="4" t="s">
        <v>6</v>
      </c>
      <c r="CH24" s="4" t="s">
        <v>6</v>
      </c>
      <c r="CI24" s="4"/>
      <c r="CJ24" s="4" t="s">
        <v>6</v>
      </c>
      <c r="CK24" s="4" t="s">
        <v>6</v>
      </c>
      <c r="CL24" s="4"/>
      <c r="CM24" s="4" t="s">
        <v>6</v>
      </c>
      <c r="CN24" s="4" t="s">
        <v>6</v>
      </c>
      <c r="CO24" s="4"/>
      <c r="CP24" s="4" t="s">
        <v>6</v>
      </c>
      <c r="CQ24" s="4" t="s">
        <v>6</v>
      </c>
      <c r="CR24" s="4"/>
      <c r="CS24" s="4" t="s">
        <v>6</v>
      </c>
      <c r="CT24" s="4" t="s">
        <v>6</v>
      </c>
      <c r="CU24" s="4"/>
      <c r="CV24" s="4" t="s">
        <v>6</v>
      </c>
      <c r="CW24" s="4" t="s">
        <v>6</v>
      </c>
      <c r="CX24" s="4"/>
      <c r="CY24" s="4" t="s">
        <v>6</v>
      </c>
      <c r="CZ24" s="4" t="s">
        <v>6</v>
      </c>
      <c r="DA24" s="4"/>
      <c r="DB24" s="4" t="s">
        <v>6</v>
      </c>
      <c r="DC24" s="4" t="s">
        <v>6</v>
      </c>
      <c r="DD24" s="4"/>
      <c r="DE24" s="4" t="s">
        <v>6</v>
      </c>
      <c r="DF24" s="4" t="s">
        <v>6</v>
      </c>
      <c r="DG24" s="4"/>
      <c r="DH24" s="4" t="s">
        <v>6</v>
      </c>
      <c r="DI24" s="4" t="s">
        <v>6</v>
      </c>
      <c r="DJ24" s="4"/>
      <c r="DK24" s="4" t="s">
        <v>6</v>
      </c>
      <c r="DL24" s="4" t="s">
        <v>6</v>
      </c>
      <c r="DM24" s="4"/>
      <c r="DN24" s="4" t="s">
        <v>6</v>
      </c>
      <c r="DO24" s="4" t="s">
        <v>6</v>
      </c>
      <c r="DP24" s="4"/>
      <c r="DQ24" s="4" t="s">
        <v>6</v>
      </c>
      <c r="DR24" s="4" t="s">
        <v>6</v>
      </c>
      <c r="DS24" s="4"/>
      <c r="DT24" s="4" t="s">
        <v>6</v>
      </c>
      <c r="DU24" s="4"/>
      <c r="DV24" s="4" t="s">
        <v>6</v>
      </c>
      <c r="DW24" s="4"/>
      <c r="DX24" s="4" t="s">
        <v>6</v>
      </c>
      <c r="DY24" s="4"/>
      <c r="DZ24" s="4" t="s">
        <v>6</v>
      </c>
      <c r="EA24" s="4"/>
      <c r="EB24" s="4" t="s">
        <v>6</v>
      </c>
      <c r="EC24" s="4" t="s">
        <v>6</v>
      </c>
      <c r="ED24" s="4"/>
      <c r="EE24" s="4" t="s">
        <v>6</v>
      </c>
      <c r="EF24" s="4" t="s">
        <v>6</v>
      </c>
      <c r="EG24" s="4"/>
      <c r="EH24" s="4" t="s">
        <v>6</v>
      </c>
      <c r="EI24" s="4" t="s">
        <v>6</v>
      </c>
      <c r="EJ24" s="4"/>
      <c r="EK24" s="4" t="s">
        <v>6</v>
      </c>
      <c r="EL24" s="4" t="s">
        <v>6</v>
      </c>
      <c r="EM24" s="4"/>
      <c r="EN24" s="4" t="s">
        <v>6</v>
      </c>
      <c r="EO24" s="4" t="s">
        <v>6</v>
      </c>
      <c r="EP24" s="4"/>
      <c r="EQ24" s="4" t="s">
        <v>6</v>
      </c>
      <c r="ER24" s="4" t="s">
        <v>6</v>
      </c>
      <c r="ES24" s="4"/>
      <c r="ET24" s="4" t="s">
        <v>6</v>
      </c>
      <c r="EU24" s="4" t="s">
        <v>6</v>
      </c>
      <c r="EV24" s="4"/>
      <c r="EW24" s="4" t="s">
        <v>6</v>
      </c>
      <c r="EX24" s="4" t="s">
        <v>6</v>
      </c>
      <c r="EY24" s="4"/>
      <c r="EZ24" s="4" t="s">
        <v>6</v>
      </c>
      <c r="FA24" s="4" t="s">
        <v>6</v>
      </c>
      <c r="FB24" s="4"/>
      <c r="FC24" s="4" t="s">
        <v>6</v>
      </c>
      <c r="FD24" s="4" t="s">
        <v>6</v>
      </c>
      <c r="FE24" s="4"/>
      <c r="FF24" s="4" t="s">
        <v>6</v>
      </c>
      <c r="FG24" s="4" t="s">
        <v>6</v>
      </c>
      <c r="FH24" s="4"/>
      <c r="FI24" s="4" t="s">
        <v>6</v>
      </c>
      <c r="FJ24" s="4" t="s">
        <v>1283</v>
      </c>
      <c r="FK24" s="4" t="s">
        <v>6</v>
      </c>
      <c r="FL24" s="4" t="s">
        <v>6</v>
      </c>
      <c r="FM24" s="4" t="s">
        <v>6</v>
      </c>
      <c r="FN24" s="4" t="s">
        <v>6</v>
      </c>
      <c r="FO24" s="4" t="s">
        <v>6</v>
      </c>
      <c r="FP24" s="4" t="s">
        <v>6</v>
      </c>
      <c r="FQ24" s="4" t="s">
        <v>6</v>
      </c>
      <c r="FR24" s="4" t="s">
        <v>6</v>
      </c>
    </row>
    <row r="25" spans="1:174">
      <c r="A25" s="2" t="s">
        <v>103</v>
      </c>
      <c r="B25" s="6">
        <v>15574000</v>
      </c>
      <c r="C25" s="6">
        <v>3525000</v>
      </c>
      <c r="D25" s="6">
        <v>6156000</v>
      </c>
      <c r="E25" s="6">
        <v>1222000</v>
      </c>
      <c r="F25" s="6">
        <v>158000</v>
      </c>
      <c r="G25" s="4">
        <v>0</v>
      </c>
      <c r="H25" s="4" t="s">
        <v>6</v>
      </c>
      <c r="I25" s="4" t="s">
        <v>6</v>
      </c>
      <c r="J25" s="4" t="s">
        <v>6</v>
      </c>
      <c r="K25" s="4" t="s">
        <v>6</v>
      </c>
      <c r="L25" s="4" t="s">
        <v>6</v>
      </c>
      <c r="M25" s="4" t="s">
        <v>6</v>
      </c>
      <c r="N25" s="4" t="s">
        <v>6</v>
      </c>
      <c r="O25" s="4">
        <v>0</v>
      </c>
      <c r="P25" s="6">
        <v>2345000</v>
      </c>
      <c r="Q25" s="6">
        <v>662000</v>
      </c>
      <c r="R25" s="4" t="s">
        <v>6</v>
      </c>
      <c r="S25" s="6">
        <v>5453000</v>
      </c>
      <c r="T25" s="6">
        <v>662000</v>
      </c>
      <c r="U25" s="4">
        <v>0</v>
      </c>
      <c r="V25" s="4" t="s">
        <v>6</v>
      </c>
      <c r="W25" s="4">
        <v>0</v>
      </c>
      <c r="X25" s="4">
        <v>0</v>
      </c>
      <c r="Y25" s="6">
        <v>5494000</v>
      </c>
      <c r="Z25" s="4" t="s">
        <v>6</v>
      </c>
      <c r="AA25" s="4" t="s">
        <v>6</v>
      </c>
      <c r="AB25" s="4" t="s">
        <v>6</v>
      </c>
      <c r="AC25" s="4" t="s">
        <v>6</v>
      </c>
      <c r="AD25" s="4" t="s">
        <v>6</v>
      </c>
      <c r="AE25" s="4" t="s">
        <v>6</v>
      </c>
      <c r="AF25" s="4" t="s">
        <v>6</v>
      </c>
      <c r="AG25" s="4" t="s">
        <v>6</v>
      </c>
      <c r="AH25" s="4" t="s">
        <v>6</v>
      </c>
      <c r="AI25" s="6">
        <v>5100000</v>
      </c>
      <c r="AJ25" s="4" t="s">
        <v>6</v>
      </c>
      <c r="AK25" s="4" t="s">
        <v>6</v>
      </c>
      <c r="AL25" s="4" t="s">
        <v>6</v>
      </c>
      <c r="AM25" s="4"/>
      <c r="AN25" s="4" t="s">
        <v>6</v>
      </c>
      <c r="AO25" s="4" t="s">
        <v>6</v>
      </c>
      <c r="AP25" s="4"/>
      <c r="AQ25" s="4" t="s">
        <v>6</v>
      </c>
      <c r="AR25" s="4" t="s">
        <v>6</v>
      </c>
      <c r="AS25" s="4"/>
      <c r="AT25" s="4" t="s">
        <v>6</v>
      </c>
      <c r="AU25" s="4" t="s">
        <v>6</v>
      </c>
      <c r="AV25" s="4"/>
      <c r="AW25" s="4" t="s">
        <v>6</v>
      </c>
      <c r="AX25" s="4" t="s">
        <v>6</v>
      </c>
      <c r="AY25" s="4"/>
      <c r="AZ25" s="4" t="s">
        <v>6</v>
      </c>
      <c r="BA25" s="4" t="s">
        <v>6</v>
      </c>
      <c r="BB25" s="4"/>
      <c r="BC25" s="4" t="s">
        <v>6</v>
      </c>
      <c r="BD25" s="4" t="s">
        <v>6</v>
      </c>
      <c r="BE25" s="4"/>
      <c r="BF25" s="4" t="s">
        <v>6</v>
      </c>
      <c r="BG25" s="4" t="s">
        <v>6</v>
      </c>
      <c r="BH25" s="4"/>
      <c r="BI25" s="4" t="s">
        <v>6</v>
      </c>
      <c r="BJ25" s="4" t="s">
        <v>6</v>
      </c>
      <c r="BK25" s="4"/>
      <c r="BL25" s="4" t="s">
        <v>6</v>
      </c>
      <c r="BM25" s="4" t="s">
        <v>6</v>
      </c>
      <c r="BN25" s="4"/>
      <c r="BO25" s="4" t="s">
        <v>6</v>
      </c>
      <c r="BP25" s="4" t="s">
        <v>6</v>
      </c>
      <c r="BQ25" s="4"/>
      <c r="BR25" s="4" t="s">
        <v>6</v>
      </c>
      <c r="BS25" s="4" t="s">
        <v>6</v>
      </c>
      <c r="BT25" s="4"/>
      <c r="BU25" s="4" t="s">
        <v>6</v>
      </c>
      <c r="BV25" s="4" t="s">
        <v>6</v>
      </c>
      <c r="BW25" s="4"/>
      <c r="BX25" s="4" t="s">
        <v>6</v>
      </c>
      <c r="BY25" s="4" t="s">
        <v>6</v>
      </c>
      <c r="BZ25" s="4"/>
      <c r="CA25" s="4" t="s">
        <v>6</v>
      </c>
      <c r="CB25" s="4" t="s">
        <v>6</v>
      </c>
      <c r="CC25" s="4"/>
      <c r="CD25" s="4" t="s">
        <v>6</v>
      </c>
      <c r="CE25" s="4" t="s">
        <v>6</v>
      </c>
      <c r="CF25" s="4"/>
      <c r="CG25" s="4" t="s">
        <v>6</v>
      </c>
      <c r="CH25" s="4" t="s">
        <v>6</v>
      </c>
      <c r="CI25" s="4"/>
      <c r="CJ25" s="4" t="s">
        <v>6</v>
      </c>
      <c r="CK25" s="4" t="s">
        <v>6</v>
      </c>
      <c r="CL25" s="4"/>
      <c r="CM25" s="4" t="s">
        <v>6</v>
      </c>
      <c r="CN25" s="4" t="s">
        <v>6</v>
      </c>
      <c r="CO25" s="4"/>
      <c r="CP25" s="4" t="s">
        <v>6</v>
      </c>
      <c r="CQ25" s="4" t="s">
        <v>6</v>
      </c>
      <c r="CR25" s="4"/>
      <c r="CS25" s="4" t="s">
        <v>6</v>
      </c>
      <c r="CT25" s="4" t="s">
        <v>6</v>
      </c>
      <c r="CU25" s="4"/>
      <c r="CV25" s="4" t="s">
        <v>6</v>
      </c>
      <c r="CW25" s="4" t="s">
        <v>6</v>
      </c>
      <c r="CX25" s="4"/>
      <c r="CY25" s="4" t="s">
        <v>6</v>
      </c>
      <c r="CZ25" s="4" t="s">
        <v>6</v>
      </c>
      <c r="DA25" s="4"/>
      <c r="DB25" s="4" t="s">
        <v>6</v>
      </c>
      <c r="DC25" s="4" t="s">
        <v>6</v>
      </c>
      <c r="DD25" s="4"/>
      <c r="DE25" s="4" t="s">
        <v>6</v>
      </c>
      <c r="DF25" s="4" t="s">
        <v>6</v>
      </c>
      <c r="DG25" s="4"/>
      <c r="DH25" s="4" t="s">
        <v>6</v>
      </c>
      <c r="DI25" s="4" t="s">
        <v>6</v>
      </c>
      <c r="DJ25" s="4"/>
      <c r="DK25" s="4" t="s">
        <v>6</v>
      </c>
      <c r="DL25" s="4" t="s">
        <v>6</v>
      </c>
      <c r="DM25" s="4"/>
      <c r="DN25" s="4" t="s">
        <v>6</v>
      </c>
      <c r="DO25" s="4" t="s">
        <v>6</v>
      </c>
      <c r="DP25" s="4"/>
      <c r="DQ25" s="4" t="s">
        <v>6</v>
      </c>
      <c r="DR25" s="4" t="s">
        <v>6</v>
      </c>
      <c r="DS25" s="4"/>
      <c r="DT25" s="4" t="s">
        <v>6</v>
      </c>
      <c r="DU25" s="4"/>
      <c r="DV25" s="4" t="s">
        <v>6</v>
      </c>
      <c r="DW25" s="4"/>
      <c r="DX25" s="4" t="s">
        <v>6</v>
      </c>
      <c r="DY25" s="4"/>
      <c r="DZ25" s="4" t="s">
        <v>6</v>
      </c>
      <c r="EA25" s="4"/>
      <c r="EB25" s="4" t="s">
        <v>6</v>
      </c>
      <c r="EC25" s="4" t="s">
        <v>6</v>
      </c>
      <c r="ED25" s="4"/>
      <c r="EE25" s="4" t="s">
        <v>6</v>
      </c>
      <c r="EF25" s="4" t="s">
        <v>6</v>
      </c>
      <c r="EG25" s="4"/>
      <c r="EH25" s="4" t="s">
        <v>6</v>
      </c>
      <c r="EI25" s="4" t="s">
        <v>6</v>
      </c>
      <c r="EJ25" s="4"/>
      <c r="EK25" s="4" t="s">
        <v>6</v>
      </c>
      <c r="EL25" s="4" t="s">
        <v>6</v>
      </c>
      <c r="EM25" s="4"/>
      <c r="EN25" s="4" t="s">
        <v>6</v>
      </c>
      <c r="EO25" s="4" t="s">
        <v>6</v>
      </c>
      <c r="EP25" s="4"/>
      <c r="EQ25" s="4" t="s">
        <v>6</v>
      </c>
      <c r="ER25" s="4" t="s">
        <v>6</v>
      </c>
      <c r="ES25" s="4"/>
      <c r="ET25" s="4" t="s">
        <v>6</v>
      </c>
      <c r="EU25" s="4" t="s">
        <v>6</v>
      </c>
      <c r="EV25" s="4"/>
      <c r="EW25" s="4" t="s">
        <v>6</v>
      </c>
      <c r="EX25" s="4" t="s">
        <v>6</v>
      </c>
      <c r="EY25" s="4"/>
      <c r="EZ25" s="4" t="s">
        <v>6</v>
      </c>
      <c r="FA25" s="4" t="s">
        <v>6</v>
      </c>
      <c r="FB25" s="4"/>
      <c r="FC25" s="4" t="s">
        <v>6</v>
      </c>
      <c r="FD25" s="4" t="s">
        <v>6</v>
      </c>
      <c r="FE25" s="4"/>
      <c r="FF25" s="4" t="s">
        <v>6</v>
      </c>
      <c r="FG25" s="4" t="s">
        <v>6</v>
      </c>
      <c r="FH25" s="4"/>
      <c r="FI25" s="4" t="s">
        <v>6</v>
      </c>
      <c r="FJ25" s="4" t="s">
        <v>6</v>
      </c>
      <c r="FK25" s="6">
        <v>5049000</v>
      </c>
      <c r="FL25" s="6">
        <v>359000</v>
      </c>
      <c r="FM25" s="4">
        <v>0</v>
      </c>
      <c r="FN25" s="4" t="s">
        <v>6</v>
      </c>
      <c r="FO25" s="6">
        <v>3850000</v>
      </c>
      <c r="FP25" s="4">
        <v>0</v>
      </c>
      <c r="FQ25" s="4">
        <v>0</v>
      </c>
      <c r="FR25" s="4" t="s">
        <v>6</v>
      </c>
    </row>
    <row r="26" spans="1:174" ht="30">
      <c r="A26" s="2" t="s">
        <v>1285</v>
      </c>
      <c r="B26" s="6">
        <v>850000000</v>
      </c>
      <c r="C26" s="4" t="s">
        <v>6</v>
      </c>
      <c r="D26" s="4" t="s">
        <v>6</v>
      </c>
      <c r="E26" s="4">
        <v>0</v>
      </c>
      <c r="F26" s="4" t="s">
        <v>6</v>
      </c>
      <c r="G26" s="4" t="s">
        <v>6</v>
      </c>
      <c r="H26" s="4" t="s">
        <v>6</v>
      </c>
      <c r="I26" s="4" t="s">
        <v>6</v>
      </c>
      <c r="J26" s="4" t="s">
        <v>6</v>
      </c>
      <c r="K26" s="4" t="s">
        <v>6</v>
      </c>
      <c r="L26" s="4" t="s">
        <v>6</v>
      </c>
      <c r="M26" s="4" t="s">
        <v>6</v>
      </c>
      <c r="N26" s="4" t="s">
        <v>6</v>
      </c>
      <c r="O26" s="4">
        <v>0</v>
      </c>
      <c r="P26" s="4" t="s">
        <v>6</v>
      </c>
      <c r="Q26" s="4" t="s">
        <v>6</v>
      </c>
      <c r="R26" s="4" t="s">
        <v>6</v>
      </c>
      <c r="S26" s="6">
        <v>275000000</v>
      </c>
      <c r="T26" s="4" t="s">
        <v>6</v>
      </c>
      <c r="U26" s="4" t="s">
        <v>6</v>
      </c>
      <c r="V26" s="4" t="s">
        <v>6</v>
      </c>
      <c r="W26" s="4">
        <v>0</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c r="AN26" s="4" t="s">
        <v>6</v>
      </c>
      <c r="AO26" s="4" t="s">
        <v>6</v>
      </c>
      <c r="AP26" s="4"/>
      <c r="AQ26" s="4" t="s">
        <v>6</v>
      </c>
      <c r="AR26" s="4" t="s">
        <v>6</v>
      </c>
      <c r="AS26" s="4"/>
      <c r="AT26" s="4" t="s">
        <v>6</v>
      </c>
      <c r="AU26" s="4" t="s">
        <v>6</v>
      </c>
      <c r="AV26" s="4"/>
      <c r="AW26" s="4" t="s">
        <v>6</v>
      </c>
      <c r="AX26" s="4" t="s">
        <v>6</v>
      </c>
      <c r="AY26" s="4"/>
      <c r="AZ26" s="4" t="s">
        <v>6</v>
      </c>
      <c r="BA26" s="4" t="s">
        <v>6</v>
      </c>
      <c r="BB26" s="4"/>
      <c r="BC26" s="4" t="s">
        <v>6</v>
      </c>
      <c r="BD26" s="4" t="s">
        <v>6</v>
      </c>
      <c r="BE26" s="4"/>
      <c r="BF26" s="4" t="s">
        <v>6</v>
      </c>
      <c r="BG26" s="4" t="s">
        <v>6</v>
      </c>
      <c r="BH26" s="4"/>
      <c r="BI26" s="4" t="s">
        <v>6</v>
      </c>
      <c r="BJ26" s="4" t="s">
        <v>6</v>
      </c>
      <c r="BK26" s="4"/>
      <c r="BL26" s="4" t="s">
        <v>6</v>
      </c>
      <c r="BM26" s="4" t="s">
        <v>6</v>
      </c>
      <c r="BN26" s="4"/>
      <c r="BO26" s="4" t="s">
        <v>6</v>
      </c>
      <c r="BP26" s="4" t="s">
        <v>6</v>
      </c>
      <c r="BQ26" s="4"/>
      <c r="BR26" s="4" t="s">
        <v>6</v>
      </c>
      <c r="BS26" s="4" t="s">
        <v>6</v>
      </c>
      <c r="BT26" s="4"/>
      <c r="BU26" s="4" t="s">
        <v>6</v>
      </c>
      <c r="BV26" s="4" t="s">
        <v>6</v>
      </c>
      <c r="BW26" s="4"/>
      <c r="BX26" s="4" t="s">
        <v>6</v>
      </c>
      <c r="BY26" s="4" t="s">
        <v>6</v>
      </c>
      <c r="BZ26" s="4"/>
      <c r="CA26" s="4" t="s">
        <v>6</v>
      </c>
      <c r="CB26" s="4" t="s">
        <v>6</v>
      </c>
      <c r="CC26" s="4"/>
      <c r="CD26" s="4" t="s">
        <v>6</v>
      </c>
      <c r="CE26" s="4" t="s">
        <v>6</v>
      </c>
      <c r="CF26" s="4"/>
      <c r="CG26" s="4" t="s">
        <v>6</v>
      </c>
      <c r="CH26" s="4" t="s">
        <v>6</v>
      </c>
      <c r="CI26" s="4"/>
      <c r="CJ26" s="4" t="s">
        <v>6</v>
      </c>
      <c r="CK26" s="4" t="s">
        <v>6</v>
      </c>
      <c r="CL26" s="4"/>
      <c r="CM26" s="4" t="s">
        <v>6</v>
      </c>
      <c r="CN26" s="4" t="s">
        <v>6</v>
      </c>
      <c r="CO26" s="4"/>
      <c r="CP26" s="4" t="s">
        <v>6</v>
      </c>
      <c r="CQ26" s="4" t="s">
        <v>6</v>
      </c>
      <c r="CR26" s="4"/>
      <c r="CS26" s="4" t="s">
        <v>6</v>
      </c>
      <c r="CT26" s="4" t="s">
        <v>6</v>
      </c>
      <c r="CU26" s="4"/>
      <c r="CV26" s="4" t="s">
        <v>6</v>
      </c>
      <c r="CW26" s="4" t="s">
        <v>6</v>
      </c>
      <c r="CX26" s="4"/>
      <c r="CY26" s="4" t="s">
        <v>6</v>
      </c>
      <c r="CZ26" s="4" t="s">
        <v>6</v>
      </c>
      <c r="DA26" s="4"/>
      <c r="DB26" s="4" t="s">
        <v>6</v>
      </c>
      <c r="DC26" s="4" t="s">
        <v>6</v>
      </c>
      <c r="DD26" s="4"/>
      <c r="DE26" s="4" t="s">
        <v>6</v>
      </c>
      <c r="DF26" s="4" t="s">
        <v>6</v>
      </c>
      <c r="DG26" s="4"/>
      <c r="DH26" s="4" t="s">
        <v>6</v>
      </c>
      <c r="DI26" s="4" t="s">
        <v>6</v>
      </c>
      <c r="DJ26" s="4"/>
      <c r="DK26" s="4" t="s">
        <v>6</v>
      </c>
      <c r="DL26" s="4" t="s">
        <v>6</v>
      </c>
      <c r="DM26" s="4"/>
      <c r="DN26" s="4" t="s">
        <v>6</v>
      </c>
      <c r="DO26" s="4" t="s">
        <v>6</v>
      </c>
      <c r="DP26" s="4"/>
      <c r="DQ26" s="4" t="s">
        <v>6</v>
      </c>
      <c r="DR26" s="4" t="s">
        <v>6</v>
      </c>
      <c r="DS26" s="4"/>
      <c r="DT26" s="4" t="s">
        <v>6</v>
      </c>
      <c r="DU26" s="4"/>
      <c r="DV26" s="4" t="s">
        <v>6</v>
      </c>
      <c r="DW26" s="4"/>
      <c r="DX26" s="4" t="s">
        <v>6</v>
      </c>
      <c r="DY26" s="4"/>
      <c r="DZ26" s="4" t="s">
        <v>6</v>
      </c>
      <c r="EA26" s="4"/>
      <c r="EB26" s="4" t="s">
        <v>6</v>
      </c>
      <c r="EC26" s="4" t="s">
        <v>6</v>
      </c>
      <c r="ED26" s="4"/>
      <c r="EE26" s="4" t="s">
        <v>6</v>
      </c>
      <c r="EF26" s="4" t="s">
        <v>6</v>
      </c>
      <c r="EG26" s="4"/>
      <c r="EH26" s="4" t="s">
        <v>6</v>
      </c>
      <c r="EI26" s="4" t="s">
        <v>6</v>
      </c>
      <c r="EJ26" s="4"/>
      <c r="EK26" s="4" t="s">
        <v>6</v>
      </c>
      <c r="EL26" s="4" t="s">
        <v>6</v>
      </c>
      <c r="EM26" s="4"/>
      <c r="EN26" s="4" t="s">
        <v>6</v>
      </c>
      <c r="EO26" s="4" t="s">
        <v>6</v>
      </c>
      <c r="EP26" s="4"/>
      <c r="EQ26" s="4" t="s">
        <v>6</v>
      </c>
      <c r="ER26" s="4" t="s">
        <v>6</v>
      </c>
      <c r="ES26" s="4"/>
      <c r="ET26" s="4" t="s">
        <v>6</v>
      </c>
      <c r="EU26" s="4" t="s">
        <v>6</v>
      </c>
      <c r="EV26" s="4"/>
      <c r="EW26" s="4" t="s">
        <v>6</v>
      </c>
      <c r="EX26" s="4" t="s">
        <v>6</v>
      </c>
      <c r="EY26" s="4"/>
      <c r="EZ26" s="4" t="s">
        <v>6</v>
      </c>
      <c r="FA26" s="4" t="s">
        <v>6</v>
      </c>
      <c r="FB26" s="4"/>
      <c r="FC26" s="4" t="s">
        <v>6</v>
      </c>
      <c r="FD26" s="4" t="s">
        <v>6</v>
      </c>
      <c r="FE26" s="4"/>
      <c r="FF26" s="4" t="s">
        <v>6</v>
      </c>
      <c r="FG26" s="4" t="s">
        <v>6</v>
      </c>
      <c r="FH26" s="4"/>
      <c r="FI26" s="4" t="s">
        <v>6</v>
      </c>
      <c r="FJ26" s="4" t="s">
        <v>6</v>
      </c>
      <c r="FK26" s="6">
        <v>225000000</v>
      </c>
      <c r="FL26" s="4" t="s">
        <v>6</v>
      </c>
      <c r="FM26" s="4" t="s">
        <v>6</v>
      </c>
      <c r="FN26" s="4" t="s">
        <v>6</v>
      </c>
      <c r="FO26" s="6">
        <v>350000000</v>
      </c>
      <c r="FP26" s="4" t="s">
        <v>6</v>
      </c>
      <c r="FQ26" s="4" t="s">
        <v>6</v>
      </c>
      <c r="FR26" s="4" t="s">
        <v>6</v>
      </c>
    </row>
    <row r="27" spans="1:174" ht="17.25">
      <c r="A27" s="2" t="s">
        <v>128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v>39</v>
      </c>
      <c r="AK27" s="4" t="s">
        <v>6</v>
      </c>
      <c r="AL27" s="4">
        <v>1</v>
      </c>
      <c r="AM27" s="4"/>
      <c r="AN27" s="4" t="s">
        <v>6</v>
      </c>
      <c r="AO27" s="4">
        <v>1</v>
      </c>
      <c r="AP27" s="4"/>
      <c r="AQ27" s="4" t="s">
        <v>6</v>
      </c>
      <c r="AR27" s="4">
        <v>1</v>
      </c>
      <c r="AS27" s="4"/>
      <c r="AT27" s="4" t="s">
        <v>6</v>
      </c>
      <c r="AU27" s="4">
        <v>1</v>
      </c>
      <c r="AV27" s="4"/>
      <c r="AW27" s="4" t="s">
        <v>6</v>
      </c>
      <c r="AX27" s="4">
        <v>1</v>
      </c>
      <c r="AY27" s="4"/>
      <c r="AZ27" s="4" t="s">
        <v>6</v>
      </c>
      <c r="BA27" s="4">
        <v>1</v>
      </c>
      <c r="BB27" s="4"/>
      <c r="BC27" s="4" t="s">
        <v>6</v>
      </c>
      <c r="BD27" s="4">
        <v>1</v>
      </c>
      <c r="BE27" s="4"/>
      <c r="BF27" s="4" t="s">
        <v>6</v>
      </c>
      <c r="BG27" s="4">
        <v>1</v>
      </c>
      <c r="BH27" s="4"/>
      <c r="BI27" s="4" t="s">
        <v>6</v>
      </c>
      <c r="BJ27" s="4">
        <v>1</v>
      </c>
      <c r="BK27" s="4"/>
      <c r="BL27" s="4" t="s">
        <v>6</v>
      </c>
      <c r="BM27" s="4">
        <v>1</v>
      </c>
      <c r="BN27" s="4"/>
      <c r="BO27" s="4" t="s">
        <v>6</v>
      </c>
      <c r="BP27" s="4">
        <v>1</v>
      </c>
      <c r="BQ27" s="4"/>
      <c r="BR27" s="4" t="s">
        <v>6</v>
      </c>
      <c r="BS27" s="4">
        <v>1</v>
      </c>
      <c r="BT27" s="4"/>
      <c r="BU27" s="4" t="s">
        <v>6</v>
      </c>
      <c r="BV27" s="4">
        <v>1</v>
      </c>
      <c r="BW27" s="4"/>
      <c r="BX27" s="4" t="s">
        <v>6</v>
      </c>
      <c r="BY27" s="4">
        <v>1</v>
      </c>
      <c r="BZ27" s="4"/>
      <c r="CA27" s="4" t="s">
        <v>6</v>
      </c>
      <c r="CB27" s="4">
        <v>1</v>
      </c>
      <c r="CC27" s="4"/>
      <c r="CD27" s="4" t="s">
        <v>6</v>
      </c>
      <c r="CE27" s="4">
        <v>1</v>
      </c>
      <c r="CF27" s="4"/>
      <c r="CG27" s="4" t="s">
        <v>6</v>
      </c>
      <c r="CH27" s="4">
        <v>1</v>
      </c>
      <c r="CI27" s="4"/>
      <c r="CJ27" s="4" t="s">
        <v>6</v>
      </c>
      <c r="CK27" s="4">
        <v>1</v>
      </c>
      <c r="CL27" s="4"/>
      <c r="CM27" s="4" t="s">
        <v>6</v>
      </c>
      <c r="CN27" s="4">
        <v>1</v>
      </c>
      <c r="CO27" s="4"/>
      <c r="CP27" s="4" t="s">
        <v>6</v>
      </c>
      <c r="CQ27" s="4">
        <v>1</v>
      </c>
      <c r="CR27" s="4"/>
      <c r="CS27" s="4" t="s">
        <v>6</v>
      </c>
      <c r="CT27" s="4">
        <v>1</v>
      </c>
      <c r="CU27" s="4"/>
      <c r="CV27" s="4" t="s">
        <v>6</v>
      </c>
      <c r="CW27" s="4">
        <v>1</v>
      </c>
      <c r="CX27" s="4"/>
      <c r="CY27" s="4" t="s">
        <v>6</v>
      </c>
      <c r="CZ27" s="4">
        <v>1</v>
      </c>
      <c r="DA27" s="4"/>
      <c r="DB27" s="4" t="s">
        <v>6</v>
      </c>
      <c r="DC27" s="4">
        <v>1</v>
      </c>
      <c r="DD27" s="4"/>
      <c r="DE27" s="4" t="s">
        <v>6</v>
      </c>
      <c r="DF27" s="4">
        <v>1</v>
      </c>
      <c r="DG27" s="4"/>
      <c r="DH27" s="4" t="s">
        <v>6</v>
      </c>
      <c r="DI27" s="4">
        <v>1</v>
      </c>
      <c r="DJ27" s="4"/>
      <c r="DK27" s="4" t="s">
        <v>6</v>
      </c>
      <c r="DL27" s="4">
        <v>1</v>
      </c>
      <c r="DM27" s="4"/>
      <c r="DN27" s="4" t="s">
        <v>6</v>
      </c>
      <c r="DO27" s="4">
        <v>1</v>
      </c>
      <c r="DP27" s="4"/>
      <c r="DQ27" s="4" t="s">
        <v>6</v>
      </c>
      <c r="DR27" s="4">
        <v>7</v>
      </c>
      <c r="DS27" s="212" t="s">
        <v>1167</v>
      </c>
      <c r="DT27" s="4" t="s">
        <v>6</v>
      </c>
      <c r="DU27" s="4"/>
      <c r="DV27" s="4">
        <v>2</v>
      </c>
      <c r="DW27" s="212" t="s">
        <v>1168</v>
      </c>
      <c r="DX27" s="4" t="s">
        <v>6</v>
      </c>
      <c r="DY27" s="4"/>
      <c r="DZ27" s="4">
        <v>1</v>
      </c>
      <c r="EA27" s="4"/>
      <c r="EB27" s="4" t="s">
        <v>6</v>
      </c>
      <c r="EC27" s="4">
        <v>1</v>
      </c>
      <c r="ED27" s="4"/>
      <c r="EE27" s="4" t="s">
        <v>6</v>
      </c>
      <c r="EF27" s="4" t="s">
        <v>56</v>
      </c>
      <c r="EG27" s="4"/>
      <c r="EH27" s="4" t="s">
        <v>6</v>
      </c>
      <c r="EI27" s="4" t="s">
        <v>56</v>
      </c>
      <c r="EJ27" s="4"/>
      <c r="EK27" s="4" t="s">
        <v>6</v>
      </c>
      <c r="EL27" s="4" t="s">
        <v>56</v>
      </c>
      <c r="EM27" s="4"/>
      <c r="EN27" s="4" t="s">
        <v>6</v>
      </c>
      <c r="EO27" s="4" t="s">
        <v>56</v>
      </c>
      <c r="EP27" s="4"/>
      <c r="EQ27" s="4" t="s">
        <v>6</v>
      </c>
      <c r="ER27" s="4" t="s">
        <v>56</v>
      </c>
      <c r="ES27" s="4"/>
      <c r="ET27" s="4" t="s">
        <v>6</v>
      </c>
      <c r="EU27" s="4" t="s">
        <v>56</v>
      </c>
      <c r="EV27" s="4"/>
      <c r="EW27" s="4" t="s">
        <v>6</v>
      </c>
      <c r="EX27" s="4" t="s">
        <v>56</v>
      </c>
      <c r="EY27" s="4"/>
      <c r="EZ27" s="4" t="s">
        <v>6</v>
      </c>
      <c r="FA27" s="4" t="s">
        <v>56</v>
      </c>
      <c r="FB27" s="4"/>
      <c r="FC27" s="4" t="s">
        <v>6</v>
      </c>
      <c r="FD27" s="4" t="s">
        <v>56</v>
      </c>
      <c r="FE27" s="4"/>
      <c r="FF27" s="4" t="s">
        <v>6</v>
      </c>
      <c r="FG27" s="4" t="s">
        <v>56</v>
      </c>
      <c r="FH27" s="4"/>
      <c r="FI27" s="4" t="s">
        <v>6</v>
      </c>
      <c r="FJ27" s="4" t="s">
        <v>6</v>
      </c>
      <c r="FK27" s="4" t="s">
        <v>6</v>
      </c>
      <c r="FL27" s="4" t="s">
        <v>6</v>
      </c>
      <c r="FM27" s="4" t="s">
        <v>6</v>
      </c>
      <c r="FN27" s="4" t="s">
        <v>6</v>
      </c>
      <c r="FO27" s="4" t="s">
        <v>6</v>
      </c>
      <c r="FP27" s="4" t="s">
        <v>6</v>
      </c>
      <c r="FQ27" s="4" t="s">
        <v>6</v>
      </c>
      <c r="FR27" s="4" t="s">
        <v>6</v>
      </c>
    </row>
    <row r="28" spans="1:174" ht="17.25">
      <c r="A28" s="2" t="s">
        <v>128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210">
        <v>1.8700000000000001E-2</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210">
        <v>3.7699999999999997E-2</v>
      </c>
      <c r="AM28" s="212" t="s">
        <v>1288</v>
      </c>
      <c r="AN28" s="4" t="s">
        <v>6</v>
      </c>
      <c r="AO28" s="210">
        <v>3.7699999999999997E-2</v>
      </c>
      <c r="AP28" s="212" t="s">
        <v>1288</v>
      </c>
      <c r="AQ28" s="4" t="s">
        <v>6</v>
      </c>
      <c r="AR28" s="210">
        <v>3.7699999999999997E-2</v>
      </c>
      <c r="AS28" s="212" t="s">
        <v>1288</v>
      </c>
      <c r="AT28" s="4" t="s">
        <v>6</v>
      </c>
      <c r="AU28" s="210">
        <v>3.7699999999999997E-2</v>
      </c>
      <c r="AV28" s="212" t="s">
        <v>1288</v>
      </c>
      <c r="AW28" s="4" t="s">
        <v>6</v>
      </c>
      <c r="AX28" s="210">
        <v>3.7699999999999997E-2</v>
      </c>
      <c r="AY28" s="212" t="s">
        <v>1288</v>
      </c>
      <c r="AZ28" s="4" t="s">
        <v>6</v>
      </c>
      <c r="BA28" s="210">
        <v>6.1199999999999997E-2</v>
      </c>
      <c r="BB28" s="212" t="s">
        <v>1169</v>
      </c>
      <c r="BC28" s="4" t="s">
        <v>6</v>
      </c>
      <c r="BD28" s="210">
        <v>5.5500000000000001E-2</v>
      </c>
      <c r="BE28" s="212" t="s">
        <v>1169</v>
      </c>
      <c r="BF28" s="4" t="s">
        <v>6</v>
      </c>
      <c r="BG28" s="210">
        <v>5.5500000000000001E-2</v>
      </c>
      <c r="BH28" s="212" t="s">
        <v>1169</v>
      </c>
      <c r="BI28" s="4" t="s">
        <v>6</v>
      </c>
      <c r="BJ28" s="210">
        <v>5.5500000000000001E-2</v>
      </c>
      <c r="BK28" s="212" t="s">
        <v>1169</v>
      </c>
      <c r="BL28" s="4" t="s">
        <v>6</v>
      </c>
      <c r="BM28" s="210">
        <v>5.5500000000000001E-2</v>
      </c>
      <c r="BN28" s="212" t="s">
        <v>1169</v>
      </c>
      <c r="BO28" s="4" t="s">
        <v>6</v>
      </c>
      <c r="BP28" s="210">
        <v>5.5500000000000001E-2</v>
      </c>
      <c r="BQ28" s="212" t="s">
        <v>1169</v>
      </c>
      <c r="BR28" s="4" t="s">
        <v>6</v>
      </c>
      <c r="BS28" s="210">
        <v>5.5500000000000001E-2</v>
      </c>
      <c r="BT28" s="212" t="s">
        <v>1169</v>
      </c>
      <c r="BU28" s="4" t="s">
        <v>6</v>
      </c>
      <c r="BV28" s="210">
        <v>5.5500000000000001E-2</v>
      </c>
      <c r="BW28" s="212" t="s">
        <v>1169</v>
      </c>
      <c r="BX28" s="4" t="s">
        <v>6</v>
      </c>
      <c r="BY28" s="210">
        <v>5.6000000000000001E-2</v>
      </c>
      <c r="BZ28" s="212" t="s">
        <v>1169</v>
      </c>
      <c r="CA28" s="4" t="s">
        <v>6</v>
      </c>
      <c r="CB28" s="210">
        <v>5.6000000000000001E-2</v>
      </c>
      <c r="CC28" s="212" t="s">
        <v>1169</v>
      </c>
      <c r="CD28" s="4" t="s">
        <v>6</v>
      </c>
      <c r="CE28" s="210">
        <v>5.5500000000000001E-2</v>
      </c>
      <c r="CF28" s="212" t="s">
        <v>1169</v>
      </c>
      <c r="CG28" s="4" t="s">
        <v>6</v>
      </c>
      <c r="CH28" s="210">
        <v>5.5500000000000001E-2</v>
      </c>
      <c r="CI28" s="212" t="s">
        <v>1169</v>
      </c>
      <c r="CJ28" s="4" t="s">
        <v>6</v>
      </c>
      <c r="CK28" s="210">
        <v>5.6000000000000001E-2</v>
      </c>
      <c r="CL28" s="212" t="s">
        <v>1169</v>
      </c>
      <c r="CM28" s="4" t="s">
        <v>6</v>
      </c>
      <c r="CN28" s="210">
        <v>5.5500000000000001E-2</v>
      </c>
      <c r="CO28" s="212" t="s">
        <v>1169</v>
      </c>
      <c r="CP28" s="4" t="s">
        <v>6</v>
      </c>
      <c r="CQ28" s="210">
        <v>5.5500000000000001E-2</v>
      </c>
      <c r="CR28" s="212" t="s">
        <v>1169</v>
      </c>
      <c r="CS28" s="4" t="s">
        <v>6</v>
      </c>
      <c r="CT28" s="210">
        <v>5.6000000000000001E-2</v>
      </c>
      <c r="CU28" s="212" t="s">
        <v>1169</v>
      </c>
      <c r="CV28" s="4" t="s">
        <v>6</v>
      </c>
      <c r="CW28" s="210">
        <v>5.5500000000000001E-2</v>
      </c>
      <c r="CX28" s="212" t="s">
        <v>1169</v>
      </c>
      <c r="CY28" s="4" t="s">
        <v>6</v>
      </c>
      <c r="CZ28" s="210">
        <v>5.5500000000000001E-2</v>
      </c>
      <c r="DA28" s="212" t="s">
        <v>1169</v>
      </c>
      <c r="DB28" s="4" t="s">
        <v>6</v>
      </c>
      <c r="DC28" s="210">
        <v>5.5500000000000001E-2</v>
      </c>
      <c r="DD28" s="212" t="s">
        <v>1169</v>
      </c>
      <c r="DE28" s="4" t="s">
        <v>6</v>
      </c>
      <c r="DF28" s="210">
        <v>5.5500000000000001E-2</v>
      </c>
      <c r="DG28" s="212" t="s">
        <v>1169</v>
      </c>
      <c r="DH28" s="4" t="s">
        <v>6</v>
      </c>
      <c r="DI28" s="210">
        <v>5.5500000000000001E-2</v>
      </c>
      <c r="DJ28" s="212" t="s">
        <v>1169</v>
      </c>
      <c r="DK28" s="4" t="s">
        <v>6</v>
      </c>
      <c r="DL28" s="210">
        <v>5.5E-2</v>
      </c>
      <c r="DM28" s="212" t="s">
        <v>1169</v>
      </c>
      <c r="DN28" s="4" t="s">
        <v>6</v>
      </c>
      <c r="DO28" s="210">
        <v>5.4399999999999997E-2</v>
      </c>
      <c r="DP28" s="212" t="s">
        <v>1169</v>
      </c>
      <c r="DQ28" s="4" t="s">
        <v>6</v>
      </c>
      <c r="DR28" s="210">
        <v>2.52E-2</v>
      </c>
      <c r="DS28" s="212" t="s">
        <v>1289</v>
      </c>
      <c r="DT28" s="4" t="s">
        <v>6</v>
      </c>
      <c r="DU28" s="4"/>
      <c r="DV28" s="210">
        <v>4.19E-2</v>
      </c>
      <c r="DW28" s="212" t="s">
        <v>1290</v>
      </c>
      <c r="DX28" s="4" t="s">
        <v>6</v>
      </c>
      <c r="DY28" s="4"/>
      <c r="DZ28" s="210">
        <v>4.19E-2</v>
      </c>
      <c r="EA28" s="212" t="s">
        <v>1169</v>
      </c>
      <c r="EB28" s="4" t="s">
        <v>6</v>
      </c>
      <c r="EC28" s="210">
        <v>4.19E-2</v>
      </c>
      <c r="ED28" s="212" t="s">
        <v>1169</v>
      </c>
      <c r="EE28" s="4" t="s">
        <v>6</v>
      </c>
      <c r="EF28" s="4" t="s">
        <v>56</v>
      </c>
      <c r="EG28" s="212" t="s">
        <v>1169</v>
      </c>
      <c r="EH28" s="4" t="s">
        <v>6</v>
      </c>
      <c r="EI28" s="4" t="s">
        <v>56</v>
      </c>
      <c r="EJ28" s="212" t="s">
        <v>1169</v>
      </c>
      <c r="EK28" s="4" t="s">
        <v>6</v>
      </c>
      <c r="EL28" s="4" t="s">
        <v>56</v>
      </c>
      <c r="EM28" s="212" t="s">
        <v>1169</v>
      </c>
      <c r="EN28" s="4" t="s">
        <v>6</v>
      </c>
      <c r="EO28" s="4" t="s">
        <v>56</v>
      </c>
      <c r="EP28" s="212" t="s">
        <v>1169</v>
      </c>
      <c r="EQ28" s="4" t="s">
        <v>6</v>
      </c>
      <c r="ER28" s="4" t="s">
        <v>56</v>
      </c>
      <c r="ES28" s="212" t="s">
        <v>1169</v>
      </c>
      <c r="ET28" s="4" t="s">
        <v>6</v>
      </c>
      <c r="EU28" s="4" t="s">
        <v>56</v>
      </c>
      <c r="EV28" s="212" t="s">
        <v>1169</v>
      </c>
      <c r="EW28" s="4" t="s">
        <v>6</v>
      </c>
      <c r="EX28" s="4" t="s">
        <v>56</v>
      </c>
      <c r="EY28" s="212" t="s">
        <v>1169</v>
      </c>
      <c r="EZ28" s="4" t="s">
        <v>6</v>
      </c>
      <c r="FA28" s="4" t="s">
        <v>56</v>
      </c>
      <c r="FB28" s="212" t="s">
        <v>1169</v>
      </c>
      <c r="FC28" s="4" t="s">
        <v>6</v>
      </c>
      <c r="FD28" s="4" t="s">
        <v>56</v>
      </c>
      <c r="FE28" s="212" t="s">
        <v>1169</v>
      </c>
      <c r="FF28" s="4" t="s">
        <v>6</v>
      </c>
      <c r="FG28" s="4" t="s">
        <v>56</v>
      </c>
      <c r="FH28" s="212" t="s">
        <v>1169</v>
      </c>
      <c r="FI28" s="4" t="s">
        <v>6</v>
      </c>
      <c r="FJ28" s="4" t="s">
        <v>6</v>
      </c>
      <c r="FK28" s="210">
        <v>4.0399999999999998E-2</v>
      </c>
      <c r="FL28" s="4" t="s">
        <v>6</v>
      </c>
      <c r="FM28" s="4" t="s">
        <v>6</v>
      </c>
      <c r="FN28" s="4" t="s">
        <v>6</v>
      </c>
      <c r="FO28" s="210">
        <v>3.2500000000000001E-2</v>
      </c>
      <c r="FP28" s="4" t="s">
        <v>6</v>
      </c>
      <c r="FQ28" s="4" t="s">
        <v>6</v>
      </c>
      <c r="FR28" s="4" t="s">
        <v>6</v>
      </c>
    </row>
    <row r="29" spans="1:174" ht="17.25">
      <c r="A29" s="2" t="s">
        <v>47</v>
      </c>
      <c r="B29" s="6">
        <v>559665000</v>
      </c>
      <c r="C29" s="6">
        <v>997651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6">
        <v>559665000</v>
      </c>
      <c r="AK29" s="6">
        <v>997651000</v>
      </c>
      <c r="AL29" s="6">
        <v>68500000</v>
      </c>
      <c r="AM29" s="4"/>
      <c r="AN29" s="6">
        <v>68500000</v>
      </c>
      <c r="AO29" s="6">
        <v>17500000</v>
      </c>
      <c r="AP29" s="4"/>
      <c r="AQ29" s="6">
        <v>17500000</v>
      </c>
      <c r="AR29" s="6">
        <v>21000000</v>
      </c>
      <c r="AS29" s="4"/>
      <c r="AT29" s="6">
        <v>21000000</v>
      </c>
      <c r="AU29" s="6">
        <v>11000000</v>
      </c>
      <c r="AV29" s="4"/>
      <c r="AW29" s="6">
        <v>11000000</v>
      </c>
      <c r="AX29" s="6">
        <v>24000000</v>
      </c>
      <c r="AY29" s="4"/>
      <c r="AZ29" s="6">
        <v>24000000</v>
      </c>
      <c r="BA29" s="6">
        <v>4068000</v>
      </c>
      <c r="BB29" s="4"/>
      <c r="BC29" s="6">
        <v>4202000</v>
      </c>
      <c r="BD29" s="6">
        <v>10916000</v>
      </c>
      <c r="BE29" s="4"/>
      <c r="BF29" s="6">
        <v>11298000</v>
      </c>
      <c r="BG29" s="6">
        <v>4736000</v>
      </c>
      <c r="BH29" s="4"/>
      <c r="BI29" s="6">
        <v>4901000</v>
      </c>
      <c r="BJ29" s="6">
        <v>2475000</v>
      </c>
      <c r="BK29" s="4"/>
      <c r="BL29" s="6">
        <v>2561000</v>
      </c>
      <c r="BM29" s="6">
        <v>4063000</v>
      </c>
      <c r="BN29" s="4"/>
      <c r="BO29" s="6">
        <v>4203000</v>
      </c>
      <c r="BP29" s="6">
        <v>9470000</v>
      </c>
      <c r="BQ29" s="4"/>
      <c r="BR29" s="6">
        <v>9798000</v>
      </c>
      <c r="BS29" s="6">
        <v>8452000</v>
      </c>
      <c r="BT29" s="4"/>
      <c r="BU29" s="6">
        <v>8745000</v>
      </c>
      <c r="BV29" s="6">
        <v>7578000</v>
      </c>
      <c r="BW29" s="4"/>
      <c r="BX29" s="6">
        <v>7839000</v>
      </c>
      <c r="BY29" s="6">
        <v>5255000</v>
      </c>
      <c r="BZ29" s="4"/>
      <c r="CA29" s="6">
        <v>5434000</v>
      </c>
      <c r="CB29" s="6">
        <v>8142000</v>
      </c>
      <c r="CC29" s="4"/>
      <c r="CD29" s="6">
        <v>8422000</v>
      </c>
      <c r="CE29" s="6">
        <v>4962000</v>
      </c>
      <c r="CF29" s="4"/>
      <c r="CG29" s="6">
        <v>5134000</v>
      </c>
      <c r="CH29" s="6">
        <v>32901000</v>
      </c>
      <c r="CI29" s="4"/>
      <c r="CJ29" s="6">
        <v>34042000</v>
      </c>
      <c r="CK29" s="6">
        <v>6251000</v>
      </c>
      <c r="CL29" s="4"/>
      <c r="CM29" s="6">
        <v>6466000</v>
      </c>
      <c r="CN29" s="6">
        <v>5568000</v>
      </c>
      <c r="CO29" s="4"/>
      <c r="CP29" s="6">
        <v>5762000</v>
      </c>
      <c r="CQ29" s="6">
        <v>6399000</v>
      </c>
      <c r="CR29" s="4"/>
      <c r="CS29" s="6">
        <v>6621000</v>
      </c>
      <c r="CT29" s="6">
        <v>8156000</v>
      </c>
      <c r="CU29" s="4"/>
      <c r="CV29" s="6">
        <v>8437000</v>
      </c>
      <c r="CW29" s="6">
        <v>6394000</v>
      </c>
      <c r="CX29" s="4"/>
      <c r="CY29" s="6">
        <v>6614000</v>
      </c>
      <c r="CZ29" s="6">
        <v>7038000</v>
      </c>
      <c r="DA29" s="4"/>
      <c r="DB29" s="6">
        <v>7280000</v>
      </c>
      <c r="DC29" s="6">
        <v>6399000</v>
      </c>
      <c r="DD29" s="4"/>
      <c r="DE29" s="6">
        <v>6621000</v>
      </c>
      <c r="DF29" s="6">
        <v>7305000</v>
      </c>
      <c r="DG29" s="4"/>
      <c r="DH29" s="6">
        <v>7558000</v>
      </c>
      <c r="DI29" s="6">
        <v>9166000</v>
      </c>
      <c r="DJ29" s="4"/>
      <c r="DK29" s="6">
        <v>9484000</v>
      </c>
      <c r="DL29" s="6">
        <v>6450000</v>
      </c>
      <c r="DM29" s="4"/>
      <c r="DN29" s="6">
        <v>6673000</v>
      </c>
      <c r="DO29" s="6">
        <v>10521000</v>
      </c>
      <c r="DP29" s="4"/>
      <c r="DQ29" s="6">
        <v>10883000</v>
      </c>
      <c r="DR29" s="6">
        <v>85000000</v>
      </c>
      <c r="DS29" s="212" t="s">
        <v>1167</v>
      </c>
      <c r="DT29" s="6">
        <v>85000000</v>
      </c>
      <c r="DU29" s="212" t="s">
        <v>1167</v>
      </c>
      <c r="DV29" s="6">
        <v>82000000</v>
      </c>
      <c r="DW29" s="212" t="s">
        <v>1168</v>
      </c>
      <c r="DX29" s="4">
        <v>0</v>
      </c>
      <c r="DY29" s="212" t="s">
        <v>1168</v>
      </c>
      <c r="DZ29" s="6">
        <v>33000000</v>
      </c>
      <c r="EA29" s="4"/>
      <c r="EB29" s="4">
        <v>0</v>
      </c>
      <c r="EC29" s="6">
        <v>35000000</v>
      </c>
      <c r="ED29" s="4"/>
      <c r="EE29" s="4">
        <v>0</v>
      </c>
      <c r="EF29" s="4">
        <v>0</v>
      </c>
      <c r="EG29" s="4"/>
      <c r="EH29" s="6">
        <v>9180000</v>
      </c>
      <c r="EI29" s="4">
        <v>0</v>
      </c>
      <c r="EJ29" s="4"/>
      <c r="EK29" s="6">
        <v>7684000</v>
      </c>
      <c r="EL29" s="4">
        <v>0</v>
      </c>
      <c r="EM29" s="4"/>
      <c r="EN29" s="6">
        <v>9194000</v>
      </c>
      <c r="EO29" s="4">
        <v>0</v>
      </c>
      <c r="EP29" s="4"/>
      <c r="EQ29" s="6">
        <v>487296000</v>
      </c>
      <c r="ER29" s="4">
        <v>0</v>
      </c>
      <c r="ES29" s="4"/>
      <c r="ET29" s="6">
        <v>6582000</v>
      </c>
      <c r="EU29" s="4">
        <v>0</v>
      </c>
      <c r="EV29" s="4"/>
      <c r="EW29" s="6">
        <v>34823000</v>
      </c>
      <c r="EX29" s="4">
        <v>0</v>
      </c>
      <c r="EY29" s="4"/>
      <c r="EZ29" s="6">
        <v>6753000</v>
      </c>
      <c r="FA29" s="4">
        <v>0</v>
      </c>
      <c r="FB29" s="4"/>
      <c r="FC29" s="6">
        <v>9616000</v>
      </c>
      <c r="FD29" s="4">
        <v>0</v>
      </c>
      <c r="FE29" s="4"/>
      <c r="FF29" s="6">
        <v>5531000</v>
      </c>
      <c r="FG29" s="4">
        <v>0</v>
      </c>
      <c r="FH29" s="4"/>
      <c r="FI29" s="6">
        <v>5014000</v>
      </c>
      <c r="FJ29" s="4" t="s">
        <v>6</v>
      </c>
      <c r="FK29" s="4" t="s">
        <v>6</v>
      </c>
      <c r="FL29" s="4" t="s">
        <v>6</v>
      </c>
      <c r="FM29" s="4" t="s">
        <v>6</v>
      </c>
      <c r="FN29" s="4" t="s">
        <v>6</v>
      </c>
      <c r="FO29" s="4" t="s">
        <v>6</v>
      </c>
      <c r="FP29" s="4" t="s">
        <v>6</v>
      </c>
      <c r="FQ29" s="4" t="s">
        <v>6</v>
      </c>
      <c r="FR29" s="4" t="s">
        <v>6</v>
      </c>
    </row>
    <row r="30" spans="1:174" ht="30">
      <c r="A30" s="2" t="s">
        <v>12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c r="AN30" s="4" t="s">
        <v>6</v>
      </c>
      <c r="AO30" s="4" t="s">
        <v>6</v>
      </c>
      <c r="AP30" s="4"/>
      <c r="AQ30" s="4" t="s">
        <v>6</v>
      </c>
      <c r="AR30" s="4" t="s">
        <v>6</v>
      </c>
      <c r="AS30" s="4"/>
      <c r="AT30" s="4" t="s">
        <v>6</v>
      </c>
      <c r="AU30" s="4" t="s">
        <v>6</v>
      </c>
      <c r="AV30" s="4"/>
      <c r="AW30" s="4" t="s">
        <v>6</v>
      </c>
      <c r="AX30" s="4" t="s">
        <v>6</v>
      </c>
      <c r="AY30" s="4"/>
      <c r="AZ30" s="4" t="s">
        <v>6</v>
      </c>
      <c r="BA30" s="4" t="s">
        <v>6</v>
      </c>
      <c r="BB30" s="4"/>
      <c r="BC30" s="4" t="s">
        <v>6</v>
      </c>
      <c r="BD30" s="4" t="s">
        <v>6</v>
      </c>
      <c r="BE30" s="4"/>
      <c r="BF30" s="4" t="s">
        <v>6</v>
      </c>
      <c r="BG30" s="4" t="s">
        <v>6</v>
      </c>
      <c r="BH30" s="4"/>
      <c r="BI30" s="4" t="s">
        <v>6</v>
      </c>
      <c r="BJ30" s="4" t="s">
        <v>6</v>
      </c>
      <c r="BK30" s="4"/>
      <c r="BL30" s="4" t="s">
        <v>6</v>
      </c>
      <c r="BM30" s="4" t="s">
        <v>6</v>
      </c>
      <c r="BN30" s="4"/>
      <c r="BO30" s="4" t="s">
        <v>6</v>
      </c>
      <c r="BP30" s="4" t="s">
        <v>6</v>
      </c>
      <c r="BQ30" s="4"/>
      <c r="BR30" s="4" t="s">
        <v>6</v>
      </c>
      <c r="BS30" s="4" t="s">
        <v>6</v>
      </c>
      <c r="BT30" s="4"/>
      <c r="BU30" s="4" t="s">
        <v>6</v>
      </c>
      <c r="BV30" s="4" t="s">
        <v>6</v>
      </c>
      <c r="BW30" s="4"/>
      <c r="BX30" s="4" t="s">
        <v>6</v>
      </c>
      <c r="BY30" s="4" t="s">
        <v>6</v>
      </c>
      <c r="BZ30" s="4"/>
      <c r="CA30" s="4" t="s">
        <v>6</v>
      </c>
      <c r="CB30" s="4" t="s">
        <v>6</v>
      </c>
      <c r="CC30" s="4"/>
      <c r="CD30" s="4" t="s">
        <v>6</v>
      </c>
      <c r="CE30" s="4" t="s">
        <v>6</v>
      </c>
      <c r="CF30" s="4"/>
      <c r="CG30" s="4" t="s">
        <v>6</v>
      </c>
      <c r="CH30" s="4" t="s">
        <v>6</v>
      </c>
      <c r="CI30" s="4"/>
      <c r="CJ30" s="4" t="s">
        <v>6</v>
      </c>
      <c r="CK30" s="4" t="s">
        <v>6</v>
      </c>
      <c r="CL30" s="4"/>
      <c r="CM30" s="4" t="s">
        <v>6</v>
      </c>
      <c r="CN30" s="4" t="s">
        <v>6</v>
      </c>
      <c r="CO30" s="4"/>
      <c r="CP30" s="4" t="s">
        <v>6</v>
      </c>
      <c r="CQ30" s="4" t="s">
        <v>6</v>
      </c>
      <c r="CR30" s="4"/>
      <c r="CS30" s="4" t="s">
        <v>6</v>
      </c>
      <c r="CT30" s="4" t="s">
        <v>6</v>
      </c>
      <c r="CU30" s="4"/>
      <c r="CV30" s="4" t="s">
        <v>6</v>
      </c>
      <c r="CW30" s="4" t="s">
        <v>6</v>
      </c>
      <c r="CX30" s="4"/>
      <c r="CY30" s="4" t="s">
        <v>6</v>
      </c>
      <c r="CZ30" s="4" t="s">
        <v>6</v>
      </c>
      <c r="DA30" s="4"/>
      <c r="DB30" s="4" t="s">
        <v>6</v>
      </c>
      <c r="DC30" s="4" t="s">
        <v>6</v>
      </c>
      <c r="DD30" s="4"/>
      <c r="DE30" s="4" t="s">
        <v>6</v>
      </c>
      <c r="DF30" s="4" t="s">
        <v>6</v>
      </c>
      <c r="DG30" s="4"/>
      <c r="DH30" s="4" t="s">
        <v>6</v>
      </c>
      <c r="DI30" s="4" t="s">
        <v>6</v>
      </c>
      <c r="DJ30" s="4"/>
      <c r="DK30" s="4" t="s">
        <v>6</v>
      </c>
      <c r="DL30" s="4" t="s">
        <v>6</v>
      </c>
      <c r="DM30" s="4"/>
      <c r="DN30" s="4" t="s">
        <v>6</v>
      </c>
      <c r="DO30" s="4" t="s">
        <v>6</v>
      </c>
      <c r="DP30" s="4"/>
      <c r="DQ30" s="4" t="s">
        <v>6</v>
      </c>
      <c r="DR30" s="4">
        <v>7</v>
      </c>
      <c r="DS30" s="4"/>
      <c r="DT30" s="4" t="s">
        <v>6</v>
      </c>
      <c r="DU30" s="4"/>
      <c r="DV30" s="4">
        <v>2</v>
      </c>
      <c r="DW30" s="4"/>
      <c r="DX30" s="4" t="s">
        <v>6</v>
      </c>
      <c r="DY30" s="4"/>
      <c r="DZ30" s="4" t="s">
        <v>6</v>
      </c>
      <c r="EA30" s="4"/>
      <c r="EB30" s="4" t="s">
        <v>6</v>
      </c>
      <c r="EC30" s="4" t="s">
        <v>6</v>
      </c>
      <c r="ED30" s="4"/>
      <c r="EE30" s="4" t="s">
        <v>6</v>
      </c>
      <c r="EF30" s="4" t="s">
        <v>6</v>
      </c>
      <c r="EG30" s="4"/>
      <c r="EH30" s="4" t="s">
        <v>6</v>
      </c>
      <c r="EI30" s="4" t="s">
        <v>6</v>
      </c>
      <c r="EJ30" s="4"/>
      <c r="EK30" s="4" t="s">
        <v>6</v>
      </c>
      <c r="EL30" s="4" t="s">
        <v>6</v>
      </c>
      <c r="EM30" s="4"/>
      <c r="EN30" s="4" t="s">
        <v>6</v>
      </c>
      <c r="EO30" s="4" t="s">
        <v>6</v>
      </c>
      <c r="EP30" s="4"/>
      <c r="EQ30" s="4" t="s">
        <v>6</v>
      </c>
      <c r="ER30" s="4" t="s">
        <v>6</v>
      </c>
      <c r="ES30" s="4"/>
      <c r="ET30" s="4" t="s">
        <v>6</v>
      </c>
      <c r="EU30" s="4" t="s">
        <v>6</v>
      </c>
      <c r="EV30" s="4"/>
      <c r="EW30" s="4" t="s">
        <v>6</v>
      </c>
      <c r="EX30" s="4" t="s">
        <v>6</v>
      </c>
      <c r="EY30" s="4"/>
      <c r="EZ30" s="4" t="s">
        <v>6</v>
      </c>
      <c r="FA30" s="4" t="s">
        <v>6</v>
      </c>
      <c r="FB30" s="4"/>
      <c r="FC30" s="4" t="s">
        <v>6</v>
      </c>
      <c r="FD30" s="4" t="s">
        <v>6</v>
      </c>
      <c r="FE30" s="4"/>
      <c r="FF30" s="4" t="s">
        <v>6</v>
      </c>
      <c r="FG30" s="4" t="s">
        <v>6</v>
      </c>
      <c r="FH30" s="4"/>
      <c r="FI30" s="4" t="s">
        <v>6</v>
      </c>
      <c r="FJ30" s="4" t="s">
        <v>6</v>
      </c>
      <c r="FK30" s="4" t="s">
        <v>6</v>
      </c>
      <c r="FL30" s="4" t="s">
        <v>6</v>
      </c>
      <c r="FM30" s="4" t="s">
        <v>6</v>
      </c>
      <c r="FN30" s="4" t="s">
        <v>6</v>
      </c>
      <c r="FO30" s="4" t="s">
        <v>6</v>
      </c>
      <c r="FP30" s="4" t="s">
        <v>6</v>
      </c>
      <c r="FQ30" s="4" t="s">
        <v>6</v>
      </c>
      <c r="FR30" s="4" t="s">
        <v>6</v>
      </c>
    </row>
    <row r="31" spans="1:174">
      <c r="A31" s="2">
        <v>2014</v>
      </c>
      <c r="B31" s="6">
        <v>148679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c r="AN31" s="4" t="s">
        <v>6</v>
      </c>
      <c r="AO31" s="4" t="s">
        <v>6</v>
      </c>
      <c r="AP31" s="4"/>
      <c r="AQ31" s="4" t="s">
        <v>6</v>
      </c>
      <c r="AR31" s="4" t="s">
        <v>6</v>
      </c>
      <c r="AS31" s="4"/>
      <c r="AT31" s="4" t="s">
        <v>6</v>
      </c>
      <c r="AU31" s="4" t="s">
        <v>6</v>
      </c>
      <c r="AV31" s="4"/>
      <c r="AW31" s="4" t="s">
        <v>6</v>
      </c>
      <c r="AX31" s="4" t="s">
        <v>6</v>
      </c>
      <c r="AY31" s="4"/>
      <c r="AZ31" s="4" t="s">
        <v>6</v>
      </c>
      <c r="BA31" s="4" t="s">
        <v>6</v>
      </c>
      <c r="BB31" s="4"/>
      <c r="BC31" s="4" t="s">
        <v>6</v>
      </c>
      <c r="BD31" s="4" t="s">
        <v>6</v>
      </c>
      <c r="BE31" s="4"/>
      <c r="BF31" s="4" t="s">
        <v>6</v>
      </c>
      <c r="BG31" s="4" t="s">
        <v>6</v>
      </c>
      <c r="BH31" s="4"/>
      <c r="BI31" s="4" t="s">
        <v>6</v>
      </c>
      <c r="BJ31" s="4" t="s">
        <v>6</v>
      </c>
      <c r="BK31" s="4"/>
      <c r="BL31" s="4" t="s">
        <v>6</v>
      </c>
      <c r="BM31" s="4" t="s">
        <v>6</v>
      </c>
      <c r="BN31" s="4"/>
      <c r="BO31" s="4" t="s">
        <v>6</v>
      </c>
      <c r="BP31" s="4" t="s">
        <v>6</v>
      </c>
      <c r="BQ31" s="4"/>
      <c r="BR31" s="4" t="s">
        <v>6</v>
      </c>
      <c r="BS31" s="4" t="s">
        <v>6</v>
      </c>
      <c r="BT31" s="4"/>
      <c r="BU31" s="4" t="s">
        <v>6</v>
      </c>
      <c r="BV31" s="4" t="s">
        <v>6</v>
      </c>
      <c r="BW31" s="4"/>
      <c r="BX31" s="4" t="s">
        <v>6</v>
      </c>
      <c r="BY31" s="4" t="s">
        <v>6</v>
      </c>
      <c r="BZ31" s="4"/>
      <c r="CA31" s="4" t="s">
        <v>6</v>
      </c>
      <c r="CB31" s="4" t="s">
        <v>6</v>
      </c>
      <c r="CC31" s="4"/>
      <c r="CD31" s="4" t="s">
        <v>6</v>
      </c>
      <c r="CE31" s="4" t="s">
        <v>6</v>
      </c>
      <c r="CF31" s="4"/>
      <c r="CG31" s="4" t="s">
        <v>6</v>
      </c>
      <c r="CH31" s="4" t="s">
        <v>6</v>
      </c>
      <c r="CI31" s="4"/>
      <c r="CJ31" s="4" t="s">
        <v>6</v>
      </c>
      <c r="CK31" s="4" t="s">
        <v>6</v>
      </c>
      <c r="CL31" s="4"/>
      <c r="CM31" s="4" t="s">
        <v>6</v>
      </c>
      <c r="CN31" s="4" t="s">
        <v>6</v>
      </c>
      <c r="CO31" s="4"/>
      <c r="CP31" s="4" t="s">
        <v>6</v>
      </c>
      <c r="CQ31" s="4" t="s">
        <v>6</v>
      </c>
      <c r="CR31" s="4"/>
      <c r="CS31" s="4" t="s">
        <v>6</v>
      </c>
      <c r="CT31" s="4" t="s">
        <v>6</v>
      </c>
      <c r="CU31" s="4"/>
      <c r="CV31" s="4" t="s">
        <v>6</v>
      </c>
      <c r="CW31" s="4" t="s">
        <v>6</v>
      </c>
      <c r="CX31" s="4"/>
      <c r="CY31" s="4" t="s">
        <v>6</v>
      </c>
      <c r="CZ31" s="4" t="s">
        <v>6</v>
      </c>
      <c r="DA31" s="4"/>
      <c r="DB31" s="4" t="s">
        <v>6</v>
      </c>
      <c r="DC31" s="4" t="s">
        <v>6</v>
      </c>
      <c r="DD31" s="4"/>
      <c r="DE31" s="4" t="s">
        <v>6</v>
      </c>
      <c r="DF31" s="4" t="s">
        <v>6</v>
      </c>
      <c r="DG31" s="4"/>
      <c r="DH31" s="4" t="s">
        <v>6</v>
      </c>
      <c r="DI31" s="4" t="s">
        <v>6</v>
      </c>
      <c r="DJ31" s="4"/>
      <c r="DK31" s="4" t="s">
        <v>6</v>
      </c>
      <c r="DL31" s="4" t="s">
        <v>6</v>
      </c>
      <c r="DM31" s="4"/>
      <c r="DN31" s="4" t="s">
        <v>6</v>
      </c>
      <c r="DO31" s="4" t="s">
        <v>6</v>
      </c>
      <c r="DP31" s="4"/>
      <c r="DQ31" s="4" t="s">
        <v>6</v>
      </c>
      <c r="DR31" s="4" t="s">
        <v>6</v>
      </c>
      <c r="DS31" s="4"/>
      <c r="DT31" s="4" t="s">
        <v>6</v>
      </c>
      <c r="DU31" s="4"/>
      <c r="DV31" s="4" t="s">
        <v>6</v>
      </c>
      <c r="DW31" s="4"/>
      <c r="DX31" s="4" t="s">
        <v>6</v>
      </c>
      <c r="DY31" s="4"/>
      <c r="DZ31" s="4" t="s">
        <v>6</v>
      </c>
      <c r="EA31" s="4"/>
      <c r="EB31" s="4" t="s">
        <v>6</v>
      </c>
      <c r="EC31" s="4" t="s">
        <v>6</v>
      </c>
      <c r="ED31" s="4"/>
      <c r="EE31" s="4" t="s">
        <v>6</v>
      </c>
      <c r="EF31" s="4" t="s">
        <v>6</v>
      </c>
      <c r="EG31" s="4"/>
      <c r="EH31" s="4" t="s">
        <v>6</v>
      </c>
      <c r="EI31" s="4" t="s">
        <v>6</v>
      </c>
      <c r="EJ31" s="4"/>
      <c r="EK31" s="4" t="s">
        <v>6</v>
      </c>
      <c r="EL31" s="4" t="s">
        <v>6</v>
      </c>
      <c r="EM31" s="4"/>
      <c r="EN31" s="4" t="s">
        <v>6</v>
      </c>
      <c r="EO31" s="4" t="s">
        <v>6</v>
      </c>
      <c r="EP31" s="4"/>
      <c r="EQ31" s="4" t="s">
        <v>6</v>
      </c>
      <c r="ER31" s="4" t="s">
        <v>6</v>
      </c>
      <c r="ES31" s="4"/>
      <c r="ET31" s="4" t="s">
        <v>6</v>
      </c>
      <c r="EU31" s="4" t="s">
        <v>6</v>
      </c>
      <c r="EV31" s="4"/>
      <c r="EW31" s="4" t="s">
        <v>6</v>
      </c>
      <c r="EX31" s="4" t="s">
        <v>6</v>
      </c>
      <c r="EY31" s="4"/>
      <c r="EZ31" s="4" t="s">
        <v>6</v>
      </c>
      <c r="FA31" s="4" t="s">
        <v>6</v>
      </c>
      <c r="FB31" s="4"/>
      <c r="FC31" s="4" t="s">
        <v>6</v>
      </c>
      <c r="FD31" s="4" t="s">
        <v>6</v>
      </c>
      <c r="FE31" s="4"/>
      <c r="FF31" s="4" t="s">
        <v>6</v>
      </c>
      <c r="FG31" s="4" t="s">
        <v>6</v>
      </c>
      <c r="FH31" s="4"/>
      <c r="FI31" s="4" t="s">
        <v>6</v>
      </c>
      <c r="FJ31" s="4" t="s">
        <v>6</v>
      </c>
      <c r="FK31" s="4" t="s">
        <v>6</v>
      </c>
      <c r="FL31" s="4" t="s">
        <v>6</v>
      </c>
      <c r="FM31" s="4" t="s">
        <v>6</v>
      </c>
      <c r="FN31" s="4" t="s">
        <v>6</v>
      </c>
      <c r="FO31" s="4" t="s">
        <v>6</v>
      </c>
      <c r="FP31" s="4" t="s">
        <v>6</v>
      </c>
      <c r="FQ31" s="4" t="s">
        <v>6</v>
      </c>
      <c r="FR31" s="4" t="s">
        <v>6</v>
      </c>
    </row>
    <row r="32" spans="1:174">
      <c r="A32" s="2">
        <v>2015</v>
      </c>
      <c r="B32" s="6">
        <v>175986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c r="AN32" s="4" t="s">
        <v>6</v>
      </c>
      <c r="AO32" s="4" t="s">
        <v>6</v>
      </c>
      <c r="AP32" s="4"/>
      <c r="AQ32" s="4" t="s">
        <v>6</v>
      </c>
      <c r="AR32" s="4" t="s">
        <v>6</v>
      </c>
      <c r="AS32" s="4"/>
      <c r="AT32" s="4" t="s">
        <v>6</v>
      </c>
      <c r="AU32" s="4" t="s">
        <v>6</v>
      </c>
      <c r="AV32" s="4"/>
      <c r="AW32" s="4" t="s">
        <v>6</v>
      </c>
      <c r="AX32" s="4" t="s">
        <v>6</v>
      </c>
      <c r="AY32" s="4"/>
      <c r="AZ32" s="4" t="s">
        <v>6</v>
      </c>
      <c r="BA32" s="4" t="s">
        <v>6</v>
      </c>
      <c r="BB32" s="4"/>
      <c r="BC32" s="4" t="s">
        <v>6</v>
      </c>
      <c r="BD32" s="4" t="s">
        <v>6</v>
      </c>
      <c r="BE32" s="4"/>
      <c r="BF32" s="4" t="s">
        <v>6</v>
      </c>
      <c r="BG32" s="4" t="s">
        <v>6</v>
      </c>
      <c r="BH32" s="4"/>
      <c r="BI32" s="4" t="s">
        <v>6</v>
      </c>
      <c r="BJ32" s="4" t="s">
        <v>6</v>
      </c>
      <c r="BK32" s="4"/>
      <c r="BL32" s="4" t="s">
        <v>6</v>
      </c>
      <c r="BM32" s="4" t="s">
        <v>6</v>
      </c>
      <c r="BN32" s="4"/>
      <c r="BO32" s="4" t="s">
        <v>6</v>
      </c>
      <c r="BP32" s="4" t="s">
        <v>6</v>
      </c>
      <c r="BQ32" s="4"/>
      <c r="BR32" s="4" t="s">
        <v>6</v>
      </c>
      <c r="BS32" s="4" t="s">
        <v>6</v>
      </c>
      <c r="BT32" s="4"/>
      <c r="BU32" s="4" t="s">
        <v>6</v>
      </c>
      <c r="BV32" s="4" t="s">
        <v>6</v>
      </c>
      <c r="BW32" s="4"/>
      <c r="BX32" s="4" t="s">
        <v>6</v>
      </c>
      <c r="BY32" s="4" t="s">
        <v>6</v>
      </c>
      <c r="BZ32" s="4"/>
      <c r="CA32" s="4" t="s">
        <v>6</v>
      </c>
      <c r="CB32" s="4" t="s">
        <v>6</v>
      </c>
      <c r="CC32" s="4"/>
      <c r="CD32" s="4" t="s">
        <v>6</v>
      </c>
      <c r="CE32" s="4" t="s">
        <v>6</v>
      </c>
      <c r="CF32" s="4"/>
      <c r="CG32" s="4" t="s">
        <v>6</v>
      </c>
      <c r="CH32" s="4" t="s">
        <v>6</v>
      </c>
      <c r="CI32" s="4"/>
      <c r="CJ32" s="4" t="s">
        <v>6</v>
      </c>
      <c r="CK32" s="4" t="s">
        <v>6</v>
      </c>
      <c r="CL32" s="4"/>
      <c r="CM32" s="4" t="s">
        <v>6</v>
      </c>
      <c r="CN32" s="4" t="s">
        <v>6</v>
      </c>
      <c r="CO32" s="4"/>
      <c r="CP32" s="4" t="s">
        <v>6</v>
      </c>
      <c r="CQ32" s="4" t="s">
        <v>6</v>
      </c>
      <c r="CR32" s="4"/>
      <c r="CS32" s="4" t="s">
        <v>6</v>
      </c>
      <c r="CT32" s="4" t="s">
        <v>6</v>
      </c>
      <c r="CU32" s="4"/>
      <c r="CV32" s="4" t="s">
        <v>6</v>
      </c>
      <c r="CW32" s="4" t="s">
        <v>6</v>
      </c>
      <c r="CX32" s="4"/>
      <c r="CY32" s="4" t="s">
        <v>6</v>
      </c>
      <c r="CZ32" s="4" t="s">
        <v>6</v>
      </c>
      <c r="DA32" s="4"/>
      <c r="DB32" s="4" t="s">
        <v>6</v>
      </c>
      <c r="DC32" s="4" t="s">
        <v>6</v>
      </c>
      <c r="DD32" s="4"/>
      <c r="DE32" s="4" t="s">
        <v>6</v>
      </c>
      <c r="DF32" s="4" t="s">
        <v>6</v>
      </c>
      <c r="DG32" s="4"/>
      <c r="DH32" s="4" t="s">
        <v>6</v>
      </c>
      <c r="DI32" s="4" t="s">
        <v>6</v>
      </c>
      <c r="DJ32" s="4"/>
      <c r="DK32" s="4" t="s">
        <v>6</v>
      </c>
      <c r="DL32" s="4" t="s">
        <v>6</v>
      </c>
      <c r="DM32" s="4"/>
      <c r="DN32" s="4" t="s">
        <v>6</v>
      </c>
      <c r="DO32" s="4" t="s">
        <v>6</v>
      </c>
      <c r="DP32" s="4"/>
      <c r="DQ32" s="4" t="s">
        <v>6</v>
      </c>
      <c r="DR32" s="4" t="s">
        <v>6</v>
      </c>
      <c r="DS32" s="4"/>
      <c r="DT32" s="4" t="s">
        <v>6</v>
      </c>
      <c r="DU32" s="4"/>
      <c r="DV32" s="4" t="s">
        <v>6</v>
      </c>
      <c r="DW32" s="4"/>
      <c r="DX32" s="4" t="s">
        <v>6</v>
      </c>
      <c r="DY32" s="4"/>
      <c r="DZ32" s="4" t="s">
        <v>6</v>
      </c>
      <c r="EA32" s="4"/>
      <c r="EB32" s="4" t="s">
        <v>6</v>
      </c>
      <c r="EC32" s="4" t="s">
        <v>6</v>
      </c>
      <c r="ED32" s="4"/>
      <c r="EE32" s="4" t="s">
        <v>6</v>
      </c>
      <c r="EF32" s="4" t="s">
        <v>6</v>
      </c>
      <c r="EG32" s="4"/>
      <c r="EH32" s="4" t="s">
        <v>6</v>
      </c>
      <c r="EI32" s="4" t="s">
        <v>6</v>
      </c>
      <c r="EJ32" s="4"/>
      <c r="EK32" s="4" t="s">
        <v>6</v>
      </c>
      <c r="EL32" s="4" t="s">
        <v>6</v>
      </c>
      <c r="EM32" s="4"/>
      <c r="EN32" s="4" t="s">
        <v>6</v>
      </c>
      <c r="EO32" s="4" t="s">
        <v>6</v>
      </c>
      <c r="EP32" s="4"/>
      <c r="EQ32" s="4" t="s">
        <v>6</v>
      </c>
      <c r="ER32" s="4" t="s">
        <v>6</v>
      </c>
      <c r="ES32" s="4"/>
      <c r="ET32" s="4" t="s">
        <v>6</v>
      </c>
      <c r="EU32" s="4" t="s">
        <v>6</v>
      </c>
      <c r="EV32" s="4"/>
      <c r="EW32" s="4" t="s">
        <v>6</v>
      </c>
      <c r="EX32" s="4" t="s">
        <v>6</v>
      </c>
      <c r="EY32" s="4"/>
      <c r="EZ32" s="4" t="s">
        <v>6</v>
      </c>
      <c r="FA32" s="4" t="s">
        <v>6</v>
      </c>
      <c r="FB32" s="4"/>
      <c r="FC32" s="4" t="s">
        <v>6</v>
      </c>
      <c r="FD32" s="4" t="s">
        <v>6</v>
      </c>
      <c r="FE32" s="4"/>
      <c r="FF32" s="4" t="s">
        <v>6</v>
      </c>
      <c r="FG32" s="4" t="s">
        <v>6</v>
      </c>
      <c r="FH32" s="4"/>
      <c r="FI32" s="4" t="s">
        <v>6</v>
      </c>
      <c r="FJ32" s="4" t="s">
        <v>6</v>
      </c>
      <c r="FK32" s="4" t="s">
        <v>6</v>
      </c>
      <c r="FL32" s="4" t="s">
        <v>6</v>
      </c>
      <c r="FM32" s="4" t="s">
        <v>6</v>
      </c>
      <c r="FN32" s="4" t="s">
        <v>6</v>
      </c>
      <c r="FO32" s="4" t="s">
        <v>6</v>
      </c>
      <c r="FP32" s="4" t="s">
        <v>6</v>
      </c>
      <c r="FQ32" s="4" t="s">
        <v>6</v>
      </c>
      <c r="FR32" s="4" t="s">
        <v>6</v>
      </c>
    </row>
    <row r="33" spans="1:174">
      <c r="A33" s="2">
        <v>2016</v>
      </c>
      <c r="B33" s="6">
        <v>235000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c r="AN33" s="4" t="s">
        <v>6</v>
      </c>
      <c r="AO33" s="4" t="s">
        <v>6</v>
      </c>
      <c r="AP33" s="4"/>
      <c r="AQ33" s="4" t="s">
        <v>6</v>
      </c>
      <c r="AR33" s="4" t="s">
        <v>6</v>
      </c>
      <c r="AS33" s="4"/>
      <c r="AT33" s="4" t="s">
        <v>6</v>
      </c>
      <c r="AU33" s="4" t="s">
        <v>6</v>
      </c>
      <c r="AV33" s="4"/>
      <c r="AW33" s="4" t="s">
        <v>6</v>
      </c>
      <c r="AX33" s="4" t="s">
        <v>6</v>
      </c>
      <c r="AY33" s="4"/>
      <c r="AZ33" s="4" t="s">
        <v>6</v>
      </c>
      <c r="BA33" s="4" t="s">
        <v>6</v>
      </c>
      <c r="BB33" s="4"/>
      <c r="BC33" s="4" t="s">
        <v>6</v>
      </c>
      <c r="BD33" s="4" t="s">
        <v>6</v>
      </c>
      <c r="BE33" s="4"/>
      <c r="BF33" s="4" t="s">
        <v>6</v>
      </c>
      <c r="BG33" s="4" t="s">
        <v>6</v>
      </c>
      <c r="BH33" s="4"/>
      <c r="BI33" s="4" t="s">
        <v>6</v>
      </c>
      <c r="BJ33" s="4" t="s">
        <v>6</v>
      </c>
      <c r="BK33" s="4"/>
      <c r="BL33" s="4" t="s">
        <v>6</v>
      </c>
      <c r="BM33" s="4" t="s">
        <v>6</v>
      </c>
      <c r="BN33" s="4"/>
      <c r="BO33" s="4" t="s">
        <v>6</v>
      </c>
      <c r="BP33" s="4" t="s">
        <v>6</v>
      </c>
      <c r="BQ33" s="4"/>
      <c r="BR33" s="4" t="s">
        <v>6</v>
      </c>
      <c r="BS33" s="4" t="s">
        <v>6</v>
      </c>
      <c r="BT33" s="4"/>
      <c r="BU33" s="4" t="s">
        <v>6</v>
      </c>
      <c r="BV33" s="4" t="s">
        <v>6</v>
      </c>
      <c r="BW33" s="4"/>
      <c r="BX33" s="4" t="s">
        <v>6</v>
      </c>
      <c r="BY33" s="4" t="s">
        <v>6</v>
      </c>
      <c r="BZ33" s="4"/>
      <c r="CA33" s="4" t="s">
        <v>6</v>
      </c>
      <c r="CB33" s="4" t="s">
        <v>6</v>
      </c>
      <c r="CC33" s="4"/>
      <c r="CD33" s="4" t="s">
        <v>6</v>
      </c>
      <c r="CE33" s="4" t="s">
        <v>6</v>
      </c>
      <c r="CF33" s="4"/>
      <c r="CG33" s="4" t="s">
        <v>6</v>
      </c>
      <c r="CH33" s="4" t="s">
        <v>6</v>
      </c>
      <c r="CI33" s="4"/>
      <c r="CJ33" s="4" t="s">
        <v>6</v>
      </c>
      <c r="CK33" s="4" t="s">
        <v>6</v>
      </c>
      <c r="CL33" s="4"/>
      <c r="CM33" s="4" t="s">
        <v>6</v>
      </c>
      <c r="CN33" s="4" t="s">
        <v>6</v>
      </c>
      <c r="CO33" s="4"/>
      <c r="CP33" s="4" t="s">
        <v>6</v>
      </c>
      <c r="CQ33" s="4" t="s">
        <v>6</v>
      </c>
      <c r="CR33" s="4"/>
      <c r="CS33" s="4" t="s">
        <v>6</v>
      </c>
      <c r="CT33" s="4" t="s">
        <v>6</v>
      </c>
      <c r="CU33" s="4"/>
      <c r="CV33" s="4" t="s">
        <v>6</v>
      </c>
      <c r="CW33" s="4" t="s">
        <v>6</v>
      </c>
      <c r="CX33" s="4"/>
      <c r="CY33" s="4" t="s">
        <v>6</v>
      </c>
      <c r="CZ33" s="4" t="s">
        <v>6</v>
      </c>
      <c r="DA33" s="4"/>
      <c r="DB33" s="4" t="s">
        <v>6</v>
      </c>
      <c r="DC33" s="4" t="s">
        <v>6</v>
      </c>
      <c r="DD33" s="4"/>
      <c r="DE33" s="4" t="s">
        <v>6</v>
      </c>
      <c r="DF33" s="4" t="s">
        <v>6</v>
      </c>
      <c r="DG33" s="4"/>
      <c r="DH33" s="4" t="s">
        <v>6</v>
      </c>
      <c r="DI33" s="4" t="s">
        <v>6</v>
      </c>
      <c r="DJ33" s="4"/>
      <c r="DK33" s="4" t="s">
        <v>6</v>
      </c>
      <c r="DL33" s="4" t="s">
        <v>6</v>
      </c>
      <c r="DM33" s="4"/>
      <c r="DN33" s="4" t="s">
        <v>6</v>
      </c>
      <c r="DO33" s="4" t="s">
        <v>6</v>
      </c>
      <c r="DP33" s="4"/>
      <c r="DQ33" s="4" t="s">
        <v>6</v>
      </c>
      <c r="DR33" s="4" t="s">
        <v>6</v>
      </c>
      <c r="DS33" s="4"/>
      <c r="DT33" s="4" t="s">
        <v>6</v>
      </c>
      <c r="DU33" s="4"/>
      <c r="DV33" s="4" t="s">
        <v>6</v>
      </c>
      <c r="DW33" s="4"/>
      <c r="DX33" s="4" t="s">
        <v>6</v>
      </c>
      <c r="DY33" s="4"/>
      <c r="DZ33" s="4" t="s">
        <v>6</v>
      </c>
      <c r="EA33" s="4"/>
      <c r="EB33" s="4" t="s">
        <v>6</v>
      </c>
      <c r="EC33" s="4" t="s">
        <v>6</v>
      </c>
      <c r="ED33" s="4"/>
      <c r="EE33" s="4" t="s">
        <v>6</v>
      </c>
      <c r="EF33" s="4" t="s">
        <v>6</v>
      </c>
      <c r="EG33" s="4"/>
      <c r="EH33" s="4" t="s">
        <v>6</v>
      </c>
      <c r="EI33" s="4" t="s">
        <v>6</v>
      </c>
      <c r="EJ33" s="4"/>
      <c r="EK33" s="4" t="s">
        <v>6</v>
      </c>
      <c r="EL33" s="4" t="s">
        <v>6</v>
      </c>
      <c r="EM33" s="4"/>
      <c r="EN33" s="4" t="s">
        <v>6</v>
      </c>
      <c r="EO33" s="4" t="s">
        <v>6</v>
      </c>
      <c r="EP33" s="4"/>
      <c r="EQ33" s="4" t="s">
        <v>6</v>
      </c>
      <c r="ER33" s="4" t="s">
        <v>6</v>
      </c>
      <c r="ES33" s="4"/>
      <c r="ET33" s="4" t="s">
        <v>6</v>
      </c>
      <c r="EU33" s="4" t="s">
        <v>6</v>
      </c>
      <c r="EV33" s="4"/>
      <c r="EW33" s="4" t="s">
        <v>6</v>
      </c>
      <c r="EX33" s="4" t="s">
        <v>6</v>
      </c>
      <c r="EY33" s="4"/>
      <c r="EZ33" s="4" t="s">
        <v>6</v>
      </c>
      <c r="FA33" s="4" t="s">
        <v>6</v>
      </c>
      <c r="FB33" s="4"/>
      <c r="FC33" s="4" t="s">
        <v>6</v>
      </c>
      <c r="FD33" s="4" t="s">
        <v>6</v>
      </c>
      <c r="FE33" s="4"/>
      <c r="FF33" s="4" t="s">
        <v>6</v>
      </c>
      <c r="FG33" s="4" t="s">
        <v>6</v>
      </c>
      <c r="FH33" s="4"/>
      <c r="FI33" s="4" t="s">
        <v>6</v>
      </c>
      <c r="FJ33" s="4" t="s">
        <v>6</v>
      </c>
      <c r="FK33" s="4" t="s">
        <v>6</v>
      </c>
      <c r="FL33" s="4" t="s">
        <v>6</v>
      </c>
      <c r="FM33" s="4" t="s">
        <v>6</v>
      </c>
      <c r="FN33" s="4" t="s">
        <v>6</v>
      </c>
      <c r="FO33" s="4" t="s">
        <v>6</v>
      </c>
      <c r="FP33" s="4" t="s">
        <v>6</v>
      </c>
      <c r="FQ33" s="4" t="s">
        <v>6</v>
      </c>
      <c r="FR33" s="4" t="s">
        <v>6</v>
      </c>
    </row>
    <row r="34" spans="1:174">
      <c r="A34" s="2">
        <v>2017</v>
      </c>
      <c r="B34" s="6">
        <v>275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c r="AN34" s="4" t="s">
        <v>6</v>
      </c>
      <c r="AO34" s="4" t="s">
        <v>6</v>
      </c>
      <c r="AP34" s="4"/>
      <c r="AQ34" s="4" t="s">
        <v>6</v>
      </c>
      <c r="AR34" s="4" t="s">
        <v>6</v>
      </c>
      <c r="AS34" s="4"/>
      <c r="AT34" s="4" t="s">
        <v>6</v>
      </c>
      <c r="AU34" s="4" t="s">
        <v>6</v>
      </c>
      <c r="AV34" s="4"/>
      <c r="AW34" s="4" t="s">
        <v>6</v>
      </c>
      <c r="AX34" s="4" t="s">
        <v>6</v>
      </c>
      <c r="AY34" s="4"/>
      <c r="AZ34" s="4" t="s">
        <v>6</v>
      </c>
      <c r="BA34" s="4" t="s">
        <v>6</v>
      </c>
      <c r="BB34" s="4"/>
      <c r="BC34" s="4" t="s">
        <v>6</v>
      </c>
      <c r="BD34" s="4" t="s">
        <v>6</v>
      </c>
      <c r="BE34" s="4"/>
      <c r="BF34" s="4" t="s">
        <v>6</v>
      </c>
      <c r="BG34" s="4" t="s">
        <v>6</v>
      </c>
      <c r="BH34" s="4"/>
      <c r="BI34" s="4" t="s">
        <v>6</v>
      </c>
      <c r="BJ34" s="4" t="s">
        <v>6</v>
      </c>
      <c r="BK34" s="4"/>
      <c r="BL34" s="4" t="s">
        <v>6</v>
      </c>
      <c r="BM34" s="4" t="s">
        <v>6</v>
      </c>
      <c r="BN34" s="4"/>
      <c r="BO34" s="4" t="s">
        <v>6</v>
      </c>
      <c r="BP34" s="4" t="s">
        <v>6</v>
      </c>
      <c r="BQ34" s="4"/>
      <c r="BR34" s="4" t="s">
        <v>6</v>
      </c>
      <c r="BS34" s="4" t="s">
        <v>6</v>
      </c>
      <c r="BT34" s="4"/>
      <c r="BU34" s="4" t="s">
        <v>6</v>
      </c>
      <c r="BV34" s="4" t="s">
        <v>6</v>
      </c>
      <c r="BW34" s="4"/>
      <c r="BX34" s="4" t="s">
        <v>6</v>
      </c>
      <c r="BY34" s="4" t="s">
        <v>6</v>
      </c>
      <c r="BZ34" s="4"/>
      <c r="CA34" s="4" t="s">
        <v>6</v>
      </c>
      <c r="CB34" s="4" t="s">
        <v>6</v>
      </c>
      <c r="CC34" s="4"/>
      <c r="CD34" s="4" t="s">
        <v>6</v>
      </c>
      <c r="CE34" s="4" t="s">
        <v>6</v>
      </c>
      <c r="CF34" s="4"/>
      <c r="CG34" s="4" t="s">
        <v>6</v>
      </c>
      <c r="CH34" s="4" t="s">
        <v>6</v>
      </c>
      <c r="CI34" s="4"/>
      <c r="CJ34" s="4" t="s">
        <v>6</v>
      </c>
      <c r="CK34" s="4" t="s">
        <v>6</v>
      </c>
      <c r="CL34" s="4"/>
      <c r="CM34" s="4" t="s">
        <v>6</v>
      </c>
      <c r="CN34" s="4" t="s">
        <v>6</v>
      </c>
      <c r="CO34" s="4"/>
      <c r="CP34" s="4" t="s">
        <v>6</v>
      </c>
      <c r="CQ34" s="4" t="s">
        <v>6</v>
      </c>
      <c r="CR34" s="4"/>
      <c r="CS34" s="4" t="s">
        <v>6</v>
      </c>
      <c r="CT34" s="4" t="s">
        <v>6</v>
      </c>
      <c r="CU34" s="4"/>
      <c r="CV34" s="4" t="s">
        <v>6</v>
      </c>
      <c r="CW34" s="4" t="s">
        <v>6</v>
      </c>
      <c r="CX34" s="4"/>
      <c r="CY34" s="4" t="s">
        <v>6</v>
      </c>
      <c r="CZ34" s="4" t="s">
        <v>6</v>
      </c>
      <c r="DA34" s="4"/>
      <c r="DB34" s="4" t="s">
        <v>6</v>
      </c>
      <c r="DC34" s="4" t="s">
        <v>6</v>
      </c>
      <c r="DD34" s="4"/>
      <c r="DE34" s="4" t="s">
        <v>6</v>
      </c>
      <c r="DF34" s="4" t="s">
        <v>6</v>
      </c>
      <c r="DG34" s="4"/>
      <c r="DH34" s="4" t="s">
        <v>6</v>
      </c>
      <c r="DI34" s="4" t="s">
        <v>6</v>
      </c>
      <c r="DJ34" s="4"/>
      <c r="DK34" s="4" t="s">
        <v>6</v>
      </c>
      <c r="DL34" s="4" t="s">
        <v>6</v>
      </c>
      <c r="DM34" s="4"/>
      <c r="DN34" s="4" t="s">
        <v>6</v>
      </c>
      <c r="DO34" s="4" t="s">
        <v>6</v>
      </c>
      <c r="DP34" s="4"/>
      <c r="DQ34" s="4" t="s">
        <v>6</v>
      </c>
      <c r="DR34" s="4" t="s">
        <v>6</v>
      </c>
      <c r="DS34" s="4"/>
      <c r="DT34" s="4" t="s">
        <v>6</v>
      </c>
      <c r="DU34" s="4"/>
      <c r="DV34" s="4" t="s">
        <v>6</v>
      </c>
      <c r="DW34" s="4"/>
      <c r="DX34" s="4" t="s">
        <v>6</v>
      </c>
      <c r="DY34" s="4"/>
      <c r="DZ34" s="4" t="s">
        <v>6</v>
      </c>
      <c r="EA34" s="4"/>
      <c r="EB34" s="4" t="s">
        <v>6</v>
      </c>
      <c r="EC34" s="4" t="s">
        <v>6</v>
      </c>
      <c r="ED34" s="4"/>
      <c r="EE34" s="4" t="s">
        <v>6</v>
      </c>
      <c r="EF34" s="4" t="s">
        <v>6</v>
      </c>
      <c r="EG34" s="4"/>
      <c r="EH34" s="4" t="s">
        <v>6</v>
      </c>
      <c r="EI34" s="4" t="s">
        <v>6</v>
      </c>
      <c r="EJ34" s="4"/>
      <c r="EK34" s="4" t="s">
        <v>6</v>
      </c>
      <c r="EL34" s="4" t="s">
        <v>6</v>
      </c>
      <c r="EM34" s="4"/>
      <c r="EN34" s="4" t="s">
        <v>6</v>
      </c>
      <c r="EO34" s="4" t="s">
        <v>6</v>
      </c>
      <c r="EP34" s="4"/>
      <c r="EQ34" s="4" t="s">
        <v>6</v>
      </c>
      <c r="ER34" s="4" t="s">
        <v>6</v>
      </c>
      <c r="ES34" s="4"/>
      <c r="ET34" s="4" t="s">
        <v>6</v>
      </c>
      <c r="EU34" s="4" t="s">
        <v>6</v>
      </c>
      <c r="EV34" s="4"/>
      <c r="EW34" s="4" t="s">
        <v>6</v>
      </c>
      <c r="EX34" s="4" t="s">
        <v>6</v>
      </c>
      <c r="EY34" s="4"/>
      <c r="EZ34" s="4" t="s">
        <v>6</v>
      </c>
      <c r="FA34" s="4" t="s">
        <v>6</v>
      </c>
      <c r="FB34" s="4"/>
      <c r="FC34" s="4" t="s">
        <v>6</v>
      </c>
      <c r="FD34" s="4" t="s">
        <v>6</v>
      </c>
      <c r="FE34" s="4"/>
      <c r="FF34" s="4" t="s">
        <v>6</v>
      </c>
      <c r="FG34" s="4" t="s">
        <v>6</v>
      </c>
      <c r="FH34" s="4"/>
      <c r="FI34" s="4" t="s">
        <v>6</v>
      </c>
      <c r="FJ34" s="4" t="s">
        <v>6</v>
      </c>
      <c r="FK34" s="4" t="s">
        <v>6</v>
      </c>
      <c r="FL34" s="4" t="s">
        <v>6</v>
      </c>
      <c r="FM34" s="4" t="s">
        <v>6</v>
      </c>
      <c r="FN34" s="4" t="s">
        <v>6</v>
      </c>
      <c r="FO34" s="4" t="s">
        <v>6</v>
      </c>
      <c r="FP34" s="4" t="s">
        <v>6</v>
      </c>
      <c r="FQ34" s="4" t="s">
        <v>6</v>
      </c>
      <c r="FR34" s="4" t="s">
        <v>6</v>
      </c>
    </row>
    <row r="35" spans="1:174">
      <c r="A35" s="2">
        <v>2018</v>
      </c>
      <c r="B35" s="6">
        <v>350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c r="AN35" s="4" t="s">
        <v>6</v>
      </c>
      <c r="AO35" s="4" t="s">
        <v>6</v>
      </c>
      <c r="AP35" s="4"/>
      <c r="AQ35" s="4" t="s">
        <v>6</v>
      </c>
      <c r="AR35" s="4" t="s">
        <v>6</v>
      </c>
      <c r="AS35" s="4"/>
      <c r="AT35" s="4" t="s">
        <v>6</v>
      </c>
      <c r="AU35" s="4" t="s">
        <v>6</v>
      </c>
      <c r="AV35" s="4"/>
      <c r="AW35" s="4" t="s">
        <v>6</v>
      </c>
      <c r="AX35" s="4" t="s">
        <v>6</v>
      </c>
      <c r="AY35" s="4"/>
      <c r="AZ35" s="4" t="s">
        <v>6</v>
      </c>
      <c r="BA35" s="4" t="s">
        <v>6</v>
      </c>
      <c r="BB35" s="4"/>
      <c r="BC35" s="4" t="s">
        <v>6</v>
      </c>
      <c r="BD35" s="4" t="s">
        <v>6</v>
      </c>
      <c r="BE35" s="4"/>
      <c r="BF35" s="4" t="s">
        <v>6</v>
      </c>
      <c r="BG35" s="4" t="s">
        <v>6</v>
      </c>
      <c r="BH35" s="4"/>
      <c r="BI35" s="4" t="s">
        <v>6</v>
      </c>
      <c r="BJ35" s="4" t="s">
        <v>6</v>
      </c>
      <c r="BK35" s="4"/>
      <c r="BL35" s="4" t="s">
        <v>6</v>
      </c>
      <c r="BM35" s="4" t="s">
        <v>6</v>
      </c>
      <c r="BN35" s="4"/>
      <c r="BO35" s="4" t="s">
        <v>6</v>
      </c>
      <c r="BP35" s="4" t="s">
        <v>6</v>
      </c>
      <c r="BQ35" s="4"/>
      <c r="BR35" s="4" t="s">
        <v>6</v>
      </c>
      <c r="BS35" s="4" t="s">
        <v>6</v>
      </c>
      <c r="BT35" s="4"/>
      <c r="BU35" s="4" t="s">
        <v>6</v>
      </c>
      <c r="BV35" s="4" t="s">
        <v>6</v>
      </c>
      <c r="BW35" s="4"/>
      <c r="BX35" s="4" t="s">
        <v>6</v>
      </c>
      <c r="BY35" s="4" t="s">
        <v>6</v>
      </c>
      <c r="BZ35" s="4"/>
      <c r="CA35" s="4" t="s">
        <v>6</v>
      </c>
      <c r="CB35" s="4" t="s">
        <v>6</v>
      </c>
      <c r="CC35" s="4"/>
      <c r="CD35" s="4" t="s">
        <v>6</v>
      </c>
      <c r="CE35" s="4" t="s">
        <v>6</v>
      </c>
      <c r="CF35" s="4"/>
      <c r="CG35" s="4" t="s">
        <v>6</v>
      </c>
      <c r="CH35" s="4" t="s">
        <v>6</v>
      </c>
      <c r="CI35" s="4"/>
      <c r="CJ35" s="4" t="s">
        <v>6</v>
      </c>
      <c r="CK35" s="4" t="s">
        <v>6</v>
      </c>
      <c r="CL35" s="4"/>
      <c r="CM35" s="4" t="s">
        <v>6</v>
      </c>
      <c r="CN35" s="4" t="s">
        <v>6</v>
      </c>
      <c r="CO35" s="4"/>
      <c r="CP35" s="4" t="s">
        <v>6</v>
      </c>
      <c r="CQ35" s="4" t="s">
        <v>6</v>
      </c>
      <c r="CR35" s="4"/>
      <c r="CS35" s="4" t="s">
        <v>6</v>
      </c>
      <c r="CT35" s="4" t="s">
        <v>6</v>
      </c>
      <c r="CU35" s="4"/>
      <c r="CV35" s="4" t="s">
        <v>6</v>
      </c>
      <c r="CW35" s="4" t="s">
        <v>6</v>
      </c>
      <c r="CX35" s="4"/>
      <c r="CY35" s="4" t="s">
        <v>6</v>
      </c>
      <c r="CZ35" s="4" t="s">
        <v>6</v>
      </c>
      <c r="DA35" s="4"/>
      <c r="DB35" s="4" t="s">
        <v>6</v>
      </c>
      <c r="DC35" s="4" t="s">
        <v>6</v>
      </c>
      <c r="DD35" s="4"/>
      <c r="DE35" s="4" t="s">
        <v>6</v>
      </c>
      <c r="DF35" s="4" t="s">
        <v>6</v>
      </c>
      <c r="DG35" s="4"/>
      <c r="DH35" s="4" t="s">
        <v>6</v>
      </c>
      <c r="DI35" s="4" t="s">
        <v>6</v>
      </c>
      <c r="DJ35" s="4"/>
      <c r="DK35" s="4" t="s">
        <v>6</v>
      </c>
      <c r="DL35" s="4" t="s">
        <v>6</v>
      </c>
      <c r="DM35" s="4"/>
      <c r="DN35" s="4" t="s">
        <v>6</v>
      </c>
      <c r="DO35" s="4" t="s">
        <v>6</v>
      </c>
      <c r="DP35" s="4"/>
      <c r="DQ35" s="4" t="s">
        <v>6</v>
      </c>
      <c r="DR35" s="4" t="s">
        <v>6</v>
      </c>
      <c r="DS35" s="4"/>
      <c r="DT35" s="4" t="s">
        <v>6</v>
      </c>
      <c r="DU35" s="4"/>
      <c r="DV35" s="4" t="s">
        <v>6</v>
      </c>
      <c r="DW35" s="4"/>
      <c r="DX35" s="4" t="s">
        <v>6</v>
      </c>
      <c r="DY35" s="4"/>
      <c r="DZ35" s="4" t="s">
        <v>6</v>
      </c>
      <c r="EA35" s="4"/>
      <c r="EB35" s="4" t="s">
        <v>6</v>
      </c>
      <c r="EC35" s="4" t="s">
        <v>6</v>
      </c>
      <c r="ED35" s="4"/>
      <c r="EE35" s="4" t="s">
        <v>6</v>
      </c>
      <c r="EF35" s="4" t="s">
        <v>6</v>
      </c>
      <c r="EG35" s="4"/>
      <c r="EH35" s="4" t="s">
        <v>6</v>
      </c>
      <c r="EI35" s="4" t="s">
        <v>6</v>
      </c>
      <c r="EJ35" s="4"/>
      <c r="EK35" s="4" t="s">
        <v>6</v>
      </c>
      <c r="EL35" s="4" t="s">
        <v>6</v>
      </c>
      <c r="EM35" s="4"/>
      <c r="EN35" s="4" t="s">
        <v>6</v>
      </c>
      <c r="EO35" s="4" t="s">
        <v>6</v>
      </c>
      <c r="EP35" s="4"/>
      <c r="EQ35" s="4" t="s">
        <v>6</v>
      </c>
      <c r="ER35" s="4" t="s">
        <v>6</v>
      </c>
      <c r="ES35" s="4"/>
      <c r="ET35" s="4" t="s">
        <v>6</v>
      </c>
      <c r="EU35" s="4" t="s">
        <v>6</v>
      </c>
      <c r="EV35" s="4"/>
      <c r="EW35" s="4" t="s">
        <v>6</v>
      </c>
      <c r="EX35" s="4" t="s">
        <v>6</v>
      </c>
      <c r="EY35" s="4"/>
      <c r="EZ35" s="4" t="s">
        <v>6</v>
      </c>
      <c r="FA35" s="4" t="s">
        <v>6</v>
      </c>
      <c r="FB35" s="4"/>
      <c r="FC35" s="4" t="s">
        <v>6</v>
      </c>
      <c r="FD35" s="4" t="s">
        <v>6</v>
      </c>
      <c r="FE35" s="4"/>
      <c r="FF35" s="4" t="s">
        <v>6</v>
      </c>
      <c r="FG35" s="4" t="s">
        <v>6</v>
      </c>
      <c r="FH35" s="4"/>
      <c r="FI35" s="4" t="s">
        <v>6</v>
      </c>
      <c r="FJ35" s="4" t="s">
        <v>6</v>
      </c>
      <c r="FK35" s="4" t="s">
        <v>6</v>
      </c>
      <c r="FL35" s="4" t="s">
        <v>6</v>
      </c>
      <c r="FM35" s="4" t="s">
        <v>6</v>
      </c>
      <c r="FN35" s="4" t="s">
        <v>6</v>
      </c>
      <c r="FO35" s="4" t="s">
        <v>6</v>
      </c>
      <c r="FP35" s="4" t="s">
        <v>6</v>
      </c>
      <c r="FQ35" s="4" t="s">
        <v>6</v>
      </c>
      <c r="FR35" s="4" t="s">
        <v>6</v>
      </c>
    </row>
    <row r="36" spans="1:174">
      <c r="A36" s="2" t="s">
        <v>494</v>
      </c>
      <c r="B36" s="6">
        <v>2250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c r="AN36" s="4" t="s">
        <v>6</v>
      </c>
      <c r="AO36" s="4" t="s">
        <v>6</v>
      </c>
      <c r="AP36" s="4"/>
      <c r="AQ36" s="4" t="s">
        <v>6</v>
      </c>
      <c r="AR36" s="4" t="s">
        <v>6</v>
      </c>
      <c r="AS36" s="4"/>
      <c r="AT36" s="4" t="s">
        <v>6</v>
      </c>
      <c r="AU36" s="4" t="s">
        <v>6</v>
      </c>
      <c r="AV36" s="4"/>
      <c r="AW36" s="4" t="s">
        <v>6</v>
      </c>
      <c r="AX36" s="4" t="s">
        <v>6</v>
      </c>
      <c r="AY36" s="4"/>
      <c r="AZ36" s="4" t="s">
        <v>6</v>
      </c>
      <c r="BA36" s="4" t="s">
        <v>6</v>
      </c>
      <c r="BB36" s="4"/>
      <c r="BC36" s="4" t="s">
        <v>6</v>
      </c>
      <c r="BD36" s="4" t="s">
        <v>6</v>
      </c>
      <c r="BE36" s="4"/>
      <c r="BF36" s="4" t="s">
        <v>6</v>
      </c>
      <c r="BG36" s="4" t="s">
        <v>6</v>
      </c>
      <c r="BH36" s="4"/>
      <c r="BI36" s="4" t="s">
        <v>6</v>
      </c>
      <c r="BJ36" s="4" t="s">
        <v>6</v>
      </c>
      <c r="BK36" s="4"/>
      <c r="BL36" s="4" t="s">
        <v>6</v>
      </c>
      <c r="BM36" s="4" t="s">
        <v>6</v>
      </c>
      <c r="BN36" s="4"/>
      <c r="BO36" s="4" t="s">
        <v>6</v>
      </c>
      <c r="BP36" s="4" t="s">
        <v>6</v>
      </c>
      <c r="BQ36" s="4"/>
      <c r="BR36" s="4" t="s">
        <v>6</v>
      </c>
      <c r="BS36" s="4" t="s">
        <v>6</v>
      </c>
      <c r="BT36" s="4"/>
      <c r="BU36" s="4" t="s">
        <v>6</v>
      </c>
      <c r="BV36" s="4" t="s">
        <v>6</v>
      </c>
      <c r="BW36" s="4"/>
      <c r="BX36" s="4" t="s">
        <v>6</v>
      </c>
      <c r="BY36" s="4" t="s">
        <v>6</v>
      </c>
      <c r="BZ36" s="4"/>
      <c r="CA36" s="4" t="s">
        <v>6</v>
      </c>
      <c r="CB36" s="4" t="s">
        <v>6</v>
      </c>
      <c r="CC36" s="4"/>
      <c r="CD36" s="4" t="s">
        <v>6</v>
      </c>
      <c r="CE36" s="4" t="s">
        <v>6</v>
      </c>
      <c r="CF36" s="4"/>
      <c r="CG36" s="4" t="s">
        <v>6</v>
      </c>
      <c r="CH36" s="4" t="s">
        <v>6</v>
      </c>
      <c r="CI36" s="4"/>
      <c r="CJ36" s="4" t="s">
        <v>6</v>
      </c>
      <c r="CK36" s="4" t="s">
        <v>6</v>
      </c>
      <c r="CL36" s="4"/>
      <c r="CM36" s="4" t="s">
        <v>6</v>
      </c>
      <c r="CN36" s="4" t="s">
        <v>6</v>
      </c>
      <c r="CO36" s="4"/>
      <c r="CP36" s="4" t="s">
        <v>6</v>
      </c>
      <c r="CQ36" s="4" t="s">
        <v>6</v>
      </c>
      <c r="CR36" s="4"/>
      <c r="CS36" s="4" t="s">
        <v>6</v>
      </c>
      <c r="CT36" s="4" t="s">
        <v>6</v>
      </c>
      <c r="CU36" s="4"/>
      <c r="CV36" s="4" t="s">
        <v>6</v>
      </c>
      <c r="CW36" s="4" t="s">
        <v>6</v>
      </c>
      <c r="CX36" s="4"/>
      <c r="CY36" s="4" t="s">
        <v>6</v>
      </c>
      <c r="CZ36" s="4" t="s">
        <v>6</v>
      </c>
      <c r="DA36" s="4"/>
      <c r="DB36" s="4" t="s">
        <v>6</v>
      </c>
      <c r="DC36" s="4" t="s">
        <v>6</v>
      </c>
      <c r="DD36" s="4"/>
      <c r="DE36" s="4" t="s">
        <v>6</v>
      </c>
      <c r="DF36" s="4" t="s">
        <v>6</v>
      </c>
      <c r="DG36" s="4"/>
      <c r="DH36" s="4" t="s">
        <v>6</v>
      </c>
      <c r="DI36" s="4" t="s">
        <v>6</v>
      </c>
      <c r="DJ36" s="4"/>
      <c r="DK36" s="4" t="s">
        <v>6</v>
      </c>
      <c r="DL36" s="4" t="s">
        <v>6</v>
      </c>
      <c r="DM36" s="4"/>
      <c r="DN36" s="4" t="s">
        <v>6</v>
      </c>
      <c r="DO36" s="4" t="s">
        <v>6</v>
      </c>
      <c r="DP36" s="4"/>
      <c r="DQ36" s="4" t="s">
        <v>6</v>
      </c>
      <c r="DR36" s="4" t="s">
        <v>6</v>
      </c>
      <c r="DS36" s="4"/>
      <c r="DT36" s="4" t="s">
        <v>6</v>
      </c>
      <c r="DU36" s="4"/>
      <c r="DV36" s="4" t="s">
        <v>6</v>
      </c>
      <c r="DW36" s="4"/>
      <c r="DX36" s="4" t="s">
        <v>6</v>
      </c>
      <c r="DY36" s="4"/>
      <c r="DZ36" s="4" t="s">
        <v>6</v>
      </c>
      <c r="EA36" s="4"/>
      <c r="EB36" s="4" t="s">
        <v>6</v>
      </c>
      <c r="EC36" s="4" t="s">
        <v>6</v>
      </c>
      <c r="ED36" s="4"/>
      <c r="EE36" s="4" t="s">
        <v>6</v>
      </c>
      <c r="EF36" s="4" t="s">
        <v>6</v>
      </c>
      <c r="EG36" s="4"/>
      <c r="EH36" s="4" t="s">
        <v>6</v>
      </c>
      <c r="EI36" s="4" t="s">
        <v>6</v>
      </c>
      <c r="EJ36" s="4"/>
      <c r="EK36" s="4" t="s">
        <v>6</v>
      </c>
      <c r="EL36" s="4" t="s">
        <v>6</v>
      </c>
      <c r="EM36" s="4"/>
      <c r="EN36" s="4" t="s">
        <v>6</v>
      </c>
      <c r="EO36" s="4" t="s">
        <v>6</v>
      </c>
      <c r="EP36" s="4"/>
      <c r="EQ36" s="4" t="s">
        <v>6</v>
      </c>
      <c r="ER36" s="4" t="s">
        <v>6</v>
      </c>
      <c r="ES36" s="4"/>
      <c r="ET36" s="4" t="s">
        <v>6</v>
      </c>
      <c r="EU36" s="4" t="s">
        <v>6</v>
      </c>
      <c r="EV36" s="4"/>
      <c r="EW36" s="4" t="s">
        <v>6</v>
      </c>
      <c r="EX36" s="4" t="s">
        <v>6</v>
      </c>
      <c r="EY36" s="4"/>
      <c r="EZ36" s="4" t="s">
        <v>6</v>
      </c>
      <c r="FA36" s="4" t="s">
        <v>6</v>
      </c>
      <c r="FB36" s="4"/>
      <c r="FC36" s="4" t="s">
        <v>6</v>
      </c>
      <c r="FD36" s="4" t="s">
        <v>6</v>
      </c>
      <c r="FE36" s="4"/>
      <c r="FF36" s="4" t="s">
        <v>6</v>
      </c>
      <c r="FG36" s="4" t="s">
        <v>6</v>
      </c>
      <c r="FH36" s="4"/>
      <c r="FI36" s="4" t="s">
        <v>6</v>
      </c>
      <c r="FJ36" s="4" t="s">
        <v>6</v>
      </c>
      <c r="FK36" s="4" t="s">
        <v>6</v>
      </c>
      <c r="FL36" s="4" t="s">
        <v>6</v>
      </c>
      <c r="FM36" s="4" t="s">
        <v>6</v>
      </c>
      <c r="FN36" s="4" t="s">
        <v>6</v>
      </c>
      <c r="FO36" s="4" t="s">
        <v>6</v>
      </c>
      <c r="FP36" s="4" t="s">
        <v>6</v>
      </c>
      <c r="FQ36" s="4" t="s">
        <v>6</v>
      </c>
      <c r="FR36" s="4" t="s">
        <v>6</v>
      </c>
    </row>
    <row r="37" spans="1:174">
      <c r="A37" s="2" t="s">
        <v>1292</v>
      </c>
      <c r="B37" s="7">
        <v>1409665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c r="AN37" s="4" t="s">
        <v>6</v>
      </c>
      <c r="AO37" s="4" t="s">
        <v>6</v>
      </c>
      <c r="AP37" s="4"/>
      <c r="AQ37" s="4" t="s">
        <v>6</v>
      </c>
      <c r="AR37" s="4" t="s">
        <v>6</v>
      </c>
      <c r="AS37" s="4"/>
      <c r="AT37" s="4" t="s">
        <v>6</v>
      </c>
      <c r="AU37" s="4" t="s">
        <v>6</v>
      </c>
      <c r="AV37" s="4"/>
      <c r="AW37" s="4" t="s">
        <v>6</v>
      </c>
      <c r="AX37" s="4" t="s">
        <v>6</v>
      </c>
      <c r="AY37" s="4"/>
      <c r="AZ37" s="4" t="s">
        <v>6</v>
      </c>
      <c r="BA37" s="4" t="s">
        <v>6</v>
      </c>
      <c r="BB37" s="4"/>
      <c r="BC37" s="4" t="s">
        <v>6</v>
      </c>
      <c r="BD37" s="4" t="s">
        <v>6</v>
      </c>
      <c r="BE37" s="4"/>
      <c r="BF37" s="4" t="s">
        <v>6</v>
      </c>
      <c r="BG37" s="4" t="s">
        <v>6</v>
      </c>
      <c r="BH37" s="4"/>
      <c r="BI37" s="4" t="s">
        <v>6</v>
      </c>
      <c r="BJ37" s="4" t="s">
        <v>6</v>
      </c>
      <c r="BK37" s="4"/>
      <c r="BL37" s="4" t="s">
        <v>6</v>
      </c>
      <c r="BM37" s="4" t="s">
        <v>6</v>
      </c>
      <c r="BN37" s="4"/>
      <c r="BO37" s="4" t="s">
        <v>6</v>
      </c>
      <c r="BP37" s="4" t="s">
        <v>6</v>
      </c>
      <c r="BQ37" s="4"/>
      <c r="BR37" s="4" t="s">
        <v>6</v>
      </c>
      <c r="BS37" s="4" t="s">
        <v>6</v>
      </c>
      <c r="BT37" s="4"/>
      <c r="BU37" s="4" t="s">
        <v>6</v>
      </c>
      <c r="BV37" s="4" t="s">
        <v>6</v>
      </c>
      <c r="BW37" s="4"/>
      <c r="BX37" s="4" t="s">
        <v>6</v>
      </c>
      <c r="BY37" s="4" t="s">
        <v>6</v>
      </c>
      <c r="BZ37" s="4"/>
      <c r="CA37" s="4" t="s">
        <v>6</v>
      </c>
      <c r="CB37" s="4" t="s">
        <v>6</v>
      </c>
      <c r="CC37" s="4"/>
      <c r="CD37" s="4" t="s">
        <v>6</v>
      </c>
      <c r="CE37" s="4" t="s">
        <v>6</v>
      </c>
      <c r="CF37" s="4"/>
      <c r="CG37" s="4" t="s">
        <v>6</v>
      </c>
      <c r="CH37" s="4" t="s">
        <v>6</v>
      </c>
      <c r="CI37" s="4"/>
      <c r="CJ37" s="4" t="s">
        <v>6</v>
      </c>
      <c r="CK37" s="4" t="s">
        <v>6</v>
      </c>
      <c r="CL37" s="4"/>
      <c r="CM37" s="4" t="s">
        <v>6</v>
      </c>
      <c r="CN37" s="4" t="s">
        <v>6</v>
      </c>
      <c r="CO37" s="4"/>
      <c r="CP37" s="4" t="s">
        <v>6</v>
      </c>
      <c r="CQ37" s="4" t="s">
        <v>6</v>
      </c>
      <c r="CR37" s="4"/>
      <c r="CS37" s="4" t="s">
        <v>6</v>
      </c>
      <c r="CT37" s="4" t="s">
        <v>6</v>
      </c>
      <c r="CU37" s="4"/>
      <c r="CV37" s="4" t="s">
        <v>6</v>
      </c>
      <c r="CW37" s="4" t="s">
        <v>6</v>
      </c>
      <c r="CX37" s="4"/>
      <c r="CY37" s="4" t="s">
        <v>6</v>
      </c>
      <c r="CZ37" s="4" t="s">
        <v>6</v>
      </c>
      <c r="DA37" s="4"/>
      <c r="DB37" s="4" t="s">
        <v>6</v>
      </c>
      <c r="DC37" s="4" t="s">
        <v>6</v>
      </c>
      <c r="DD37" s="4"/>
      <c r="DE37" s="4" t="s">
        <v>6</v>
      </c>
      <c r="DF37" s="4" t="s">
        <v>6</v>
      </c>
      <c r="DG37" s="4"/>
      <c r="DH37" s="4" t="s">
        <v>6</v>
      </c>
      <c r="DI37" s="4" t="s">
        <v>6</v>
      </c>
      <c r="DJ37" s="4"/>
      <c r="DK37" s="4" t="s">
        <v>6</v>
      </c>
      <c r="DL37" s="4" t="s">
        <v>6</v>
      </c>
      <c r="DM37" s="4"/>
      <c r="DN37" s="4" t="s">
        <v>6</v>
      </c>
      <c r="DO37" s="4" t="s">
        <v>6</v>
      </c>
      <c r="DP37" s="4"/>
      <c r="DQ37" s="4" t="s">
        <v>6</v>
      </c>
      <c r="DR37" s="4" t="s">
        <v>6</v>
      </c>
      <c r="DS37" s="4"/>
      <c r="DT37" s="4" t="s">
        <v>6</v>
      </c>
      <c r="DU37" s="4"/>
      <c r="DV37" s="4" t="s">
        <v>6</v>
      </c>
      <c r="DW37" s="4"/>
      <c r="DX37" s="4" t="s">
        <v>6</v>
      </c>
      <c r="DY37" s="4"/>
      <c r="DZ37" s="4" t="s">
        <v>6</v>
      </c>
      <c r="EA37" s="4"/>
      <c r="EB37" s="4" t="s">
        <v>6</v>
      </c>
      <c r="EC37" s="4" t="s">
        <v>6</v>
      </c>
      <c r="ED37" s="4"/>
      <c r="EE37" s="4" t="s">
        <v>6</v>
      </c>
      <c r="EF37" s="4" t="s">
        <v>6</v>
      </c>
      <c r="EG37" s="4"/>
      <c r="EH37" s="4" t="s">
        <v>6</v>
      </c>
      <c r="EI37" s="4" t="s">
        <v>6</v>
      </c>
      <c r="EJ37" s="4"/>
      <c r="EK37" s="4" t="s">
        <v>6</v>
      </c>
      <c r="EL37" s="4" t="s">
        <v>6</v>
      </c>
      <c r="EM37" s="4"/>
      <c r="EN37" s="4" t="s">
        <v>6</v>
      </c>
      <c r="EO37" s="4" t="s">
        <v>6</v>
      </c>
      <c r="EP37" s="4"/>
      <c r="EQ37" s="4" t="s">
        <v>6</v>
      </c>
      <c r="ER37" s="4" t="s">
        <v>6</v>
      </c>
      <c r="ES37" s="4"/>
      <c r="ET37" s="4" t="s">
        <v>6</v>
      </c>
      <c r="EU37" s="4" t="s">
        <v>6</v>
      </c>
      <c r="EV37" s="4"/>
      <c r="EW37" s="4" t="s">
        <v>6</v>
      </c>
      <c r="EX37" s="4" t="s">
        <v>6</v>
      </c>
      <c r="EY37" s="4"/>
      <c r="EZ37" s="4" t="s">
        <v>6</v>
      </c>
      <c r="FA37" s="4" t="s">
        <v>6</v>
      </c>
      <c r="FB37" s="4"/>
      <c r="FC37" s="4" t="s">
        <v>6</v>
      </c>
      <c r="FD37" s="4" t="s">
        <v>6</v>
      </c>
      <c r="FE37" s="4"/>
      <c r="FF37" s="4" t="s">
        <v>6</v>
      </c>
      <c r="FG37" s="4" t="s">
        <v>6</v>
      </c>
      <c r="FH37" s="4"/>
      <c r="FI37" s="4" t="s">
        <v>6</v>
      </c>
      <c r="FJ37" s="4" t="s">
        <v>6</v>
      </c>
      <c r="FK37" s="4" t="s">
        <v>6</v>
      </c>
      <c r="FL37" s="4" t="s">
        <v>6</v>
      </c>
      <c r="FM37" s="4" t="s">
        <v>6</v>
      </c>
      <c r="FN37" s="4" t="s">
        <v>6</v>
      </c>
      <c r="FO37" s="4" t="s">
        <v>6</v>
      </c>
      <c r="FP37" s="4" t="s">
        <v>6</v>
      </c>
      <c r="FQ37" s="4" t="s">
        <v>6</v>
      </c>
      <c r="FR37" s="4" t="s">
        <v>6</v>
      </c>
    </row>
    <row r="38" spans="1:174">
      <c r="A38" s="103"/>
      <c r="B38" s="103"/>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c r="AD38" s="103"/>
      <c r="AE38" s="103"/>
      <c r="AF38" s="103"/>
      <c r="AG38" s="103"/>
      <c r="AH38" s="103"/>
      <c r="AI38" s="103"/>
      <c r="AJ38" s="103"/>
      <c r="AK38" s="103"/>
      <c r="AL38" s="103"/>
      <c r="AM38" s="103"/>
      <c r="AN38" s="103"/>
      <c r="AO38" s="103"/>
      <c r="AP38" s="103"/>
      <c r="AQ38" s="103"/>
      <c r="AR38" s="103"/>
      <c r="AS38" s="103"/>
      <c r="AT38" s="103"/>
      <c r="AU38" s="103"/>
      <c r="AV38" s="103"/>
      <c r="AW38" s="103"/>
      <c r="AX38" s="103"/>
      <c r="AY38" s="103"/>
      <c r="AZ38" s="103"/>
      <c r="BA38" s="103"/>
      <c r="BB38" s="103"/>
      <c r="BC38" s="103"/>
      <c r="BD38" s="103"/>
      <c r="BE38" s="103"/>
      <c r="BF38" s="103"/>
      <c r="BG38" s="103"/>
      <c r="BH38" s="103"/>
      <c r="BI38" s="103"/>
      <c r="BJ38" s="103"/>
      <c r="BK38" s="103"/>
      <c r="BL38" s="103"/>
      <c r="BM38" s="103"/>
      <c r="BN38" s="103"/>
      <c r="BO38" s="103"/>
      <c r="BP38" s="103"/>
      <c r="BQ38" s="103"/>
      <c r="BR38" s="103"/>
      <c r="BS38" s="103"/>
      <c r="BT38" s="103"/>
      <c r="BU38" s="103"/>
      <c r="BV38" s="103"/>
      <c r="BW38" s="103"/>
      <c r="BX38" s="103"/>
      <c r="BY38" s="103"/>
      <c r="BZ38" s="103"/>
      <c r="CA38" s="103"/>
      <c r="CB38" s="103"/>
      <c r="CC38" s="103"/>
      <c r="CD38" s="103"/>
      <c r="CE38" s="103"/>
      <c r="CF38" s="103"/>
      <c r="CG38" s="103"/>
      <c r="CH38" s="103"/>
      <c r="CI38" s="103"/>
      <c r="CJ38" s="103"/>
      <c r="CK38" s="103"/>
      <c r="CL38" s="103"/>
      <c r="CM38" s="103"/>
      <c r="CN38" s="103"/>
      <c r="CO38" s="103"/>
      <c r="CP38" s="103"/>
      <c r="CQ38" s="103"/>
      <c r="CR38" s="103"/>
      <c r="CS38" s="103"/>
      <c r="CT38" s="103"/>
      <c r="CU38" s="103"/>
      <c r="CV38" s="103"/>
      <c r="CW38" s="103"/>
      <c r="CX38" s="103"/>
      <c r="CY38" s="103"/>
      <c r="CZ38" s="103"/>
      <c r="DA38" s="103"/>
      <c r="DB38" s="103"/>
      <c r="DC38" s="103"/>
      <c r="DD38" s="103"/>
      <c r="DE38" s="103"/>
      <c r="DF38" s="103"/>
      <c r="DG38" s="103"/>
      <c r="DH38" s="103"/>
      <c r="DI38" s="103"/>
      <c r="DJ38" s="103"/>
      <c r="DK38" s="103"/>
      <c r="DL38" s="103"/>
      <c r="DM38" s="103"/>
      <c r="DN38" s="103"/>
      <c r="DO38" s="103"/>
      <c r="DP38" s="103"/>
      <c r="DQ38" s="103"/>
      <c r="DR38" s="103"/>
      <c r="DS38" s="103"/>
      <c r="DT38" s="103"/>
      <c r="DU38" s="103"/>
      <c r="DV38" s="103"/>
      <c r="DW38" s="103"/>
      <c r="DX38" s="103"/>
      <c r="DY38" s="103"/>
      <c r="DZ38" s="103"/>
      <c r="EA38" s="103"/>
      <c r="EB38" s="103"/>
      <c r="EC38" s="103"/>
      <c r="ED38" s="103"/>
      <c r="EE38" s="103"/>
      <c r="EF38" s="103"/>
      <c r="EG38" s="103"/>
      <c r="EH38" s="103"/>
      <c r="EI38" s="103"/>
      <c r="EJ38" s="103"/>
      <c r="EK38" s="103"/>
      <c r="EL38" s="103"/>
      <c r="EM38" s="103"/>
      <c r="EN38" s="103"/>
      <c r="EO38" s="103"/>
      <c r="EP38" s="103"/>
      <c r="EQ38" s="103"/>
      <c r="ER38" s="103"/>
      <c r="ES38" s="103"/>
      <c r="ET38" s="103"/>
      <c r="EU38" s="103"/>
      <c r="EV38" s="103"/>
      <c r="EW38" s="103"/>
      <c r="EX38" s="103"/>
      <c r="EY38" s="103"/>
      <c r="EZ38" s="103"/>
      <c r="FA38" s="103"/>
      <c r="FB38" s="103"/>
      <c r="FC38" s="103"/>
      <c r="FD38" s="103"/>
      <c r="FE38" s="103"/>
      <c r="FF38" s="103"/>
      <c r="FG38" s="103"/>
      <c r="FH38" s="103"/>
      <c r="FI38" s="103"/>
      <c r="FJ38" s="103"/>
      <c r="FK38" s="103"/>
      <c r="FL38" s="103"/>
      <c r="FM38" s="103"/>
      <c r="FN38" s="103"/>
      <c r="FO38" s="103"/>
      <c r="FP38" s="103"/>
      <c r="FQ38" s="103"/>
      <c r="FR38" s="103"/>
    </row>
    <row r="39" spans="1:174" ht="15" customHeight="1">
      <c r="A39" s="2" t="s">
        <v>1167</v>
      </c>
      <c r="B39" s="14" t="s">
        <v>1293</v>
      </c>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c r="AF39" s="14"/>
      <c r="AG39" s="14"/>
      <c r="AH39" s="14"/>
      <c r="AI39" s="14"/>
      <c r="AJ39" s="14"/>
      <c r="AK39" s="14"/>
      <c r="AL39" s="14"/>
      <c r="AM39" s="14"/>
      <c r="AN39" s="14"/>
      <c r="AO39" s="14"/>
      <c r="AP39" s="14"/>
      <c r="AQ39" s="14"/>
      <c r="AR39" s="14"/>
      <c r="AS39" s="14"/>
      <c r="AT39" s="14"/>
      <c r="AU39" s="14"/>
      <c r="AV39" s="14"/>
      <c r="AW39" s="14"/>
      <c r="AX39" s="14"/>
      <c r="AY39" s="14"/>
      <c r="AZ39" s="14"/>
      <c r="BA39" s="14"/>
      <c r="BB39" s="14"/>
      <c r="BC39" s="14"/>
      <c r="BD39" s="14"/>
      <c r="BE39" s="14"/>
      <c r="BF39" s="14"/>
      <c r="BG39" s="14"/>
      <c r="BH39" s="14"/>
      <c r="BI39" s="14"/>
      <c r="BJ39" s="14"/>
      <c r="BK39" s="14"/>
      <c r="BL39" s="14"/>
      <c r="BM39" s="14"/>
      <c r="BN39" s="14"/>
      <c r="BO39" s="14"/>
      <c r="BP39" s="14"/>
      <c r="BQ39" s="14"/>
      <c r="BR39" s="14"/>
      <c r="BS39" s="14"/>
      <c r="BT39" s="14"/>
      <c r="BU39" s="14"/>
      <c r="BV39" s="14"/>
      <c r="BW39" s="14"/>
      <c r="BX39" s="14"/>
      <c r="BY39" s="14"/>
      <c r="BZ39" s="14"/>
      <c r="CA39" s="14"/>
      <c r="CB39" s="14"/>
      <c r="CC39" s="14"/>
      <c r="CD39" s="14"/>
      <c r="CE39" s="14"/>
      <c r="CF39" s="14"/>
      <c r="CG39" s="14"/>
      <c r="CH39" s="14"/>
      <c r="CI39" s="14"/>
      <c r="CJ39" s="14"/>
      <c r="CK39" s="14"/>
      <c r="CL39" s="14"/>
      <c r="CM39" s="14"/>
      <c r="CN39" s="14"/>
      <c r="CO39" s="14"/>
      <c r="CP39" s="14"/>
      <c r="CQ39" s="14"/>
      <c r="CR39" s="14"/>
      <c r="CS39" s="14"/>
      <c r="CT39" s="14"/>
      <c r="CU39" s="14"/>
      <c r="CV39" s="14"/>
      <c r="CW39" s="14"/>
      <c r="CX39" s="14"/>
      <c r="CY39" s="14"/>
      <c r="CZ39" s="14"/>
      <c r="DA39" s="14"/>
      <c r="DB39" s="14"/>
      <c r="DC39" s="14"/>
      <c r="DD39" s="14"/>
      <c r="DE39" s="14"/>
      <c r="DF39" s="14"/>
      <c r="DG39" s="14"/>
      <c r="DH39" s="14"/>
      <c r="DI39" s="14"/>
      <c r="DJ39" s="14"/>
      <c r="DK39" s="14"/>
      <c r="DL39" s="14"/>
      <c r="DM39" s="14"/>
      <c r="DN39" s="14"/>
      <c r="DO39" s="14"/>
      <c r="DP39" s="14"/>
      <c r="DQ39" s="14"/>
      <c r="DR39" s="14"/>
      <c r="DS39" s="14"/>
      <c r="DT39" s="14"/>
      <c r="DU39" s="14"/>
      <c r="DV39" s="14"/>
      <c r="DW39" s="14"/>
      <c r="DX39" s="14"/>
      <c r="DY39" s="14"/>
      <c r="DZ39" s="14"/>
      <c r="EA39" s="14"/>
      <c r="EB39" s="14"/>
      <c r="EC39" s="14"/>
      <c r="ED39" s="14"/>
      <c r="EE39" s="14"/>
      <c r="EF39" s="14"/>
      <c r="EG39" s="14"/>
      <c r="EH39" s="14"/>
      <c r="EI39" s="14"/>
      <c r="EJ39" s="14"/>
      <c r="EK39" s="14"/>
      <c r="EL39" s="14"/>
      <c r="EM39" s="14"/>
      <c r="EN39" s="14"/>
      <c r="EO39" s="14"/>
      <c r="EP39" s="14"/>
      <c r="EQ39" s="14"/>
      <c r="ER39" s="14"/>
      <c r="ES39" s="14"/>
      <c r="ET39" s="14"/>
      <c r="EU39" s="14"/>
      <c r="EV39" s="14"/>
      <c r="EW39" s="14"/>
      <c r="EX39" s="14"/>
      <c r="EY39" s="14"/>
      <c r="EZ39" s="14"/>
      <c r="FA39" s="14"/>
      <c r="FB39" s="14"/>
      <c r="FC39" s="14"/>
      <c r="FD39" s="14"/>
      <c r="FE39" s="14"/>
      <c r="FF39" s="14"/>
      <c r="FG39" s="14"/>
      <c r="FH39" s="14"/>
      <c r="FI39" s="14"/>
      <c r="FJ39" s="14"/>
      <c r="FK39" s="14"/>
      <c r="FL39" s="14"/>
      <c r="FM39" s="14"/>
      <c r="FN39" s="14"/>
      <c r="FO39" s="14"/>
      <c r="FP39" s="14"/>
      <c r="FQ39" s="14"/>
      <c r="FR39" s="14"/>
    </row>
    <row r="40" spans="1:174" ht="15" customHeight="1">
      <c r="A40" s="2" t="s">
        <v>1168</v>
      </c>
      <c r="B40" s="14" t="s">
        <v>488</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c r="AL40" s="14"/>
      <c r="AM40" s="14"/>
      <c r="AN40" s="14"/>
      <c r="AO40" s="14"/>
      <c r="AP40" s="14"/>
      <c r="AQ40" s="14"/>
      <c r="AR40" s="14"/>
      <c r="AS40" s="14"/>
      <c r="AT40" s="14"/>
      <c r="AU40" s="14"/>
      <c r="AV40" s="14"/>
      <c r="AW40" s="14"/>
      <c r="AX40" s="14"/>
      <c r="AY40" s="14"/>
      <c r="AZ40" s="14"/>
      <c r="BA40" s="14"/>
      <c r="BB40" s="14"/>
      <c r="BC40" s="14"/>
      <c r="BD40" s="14"/>
      <c r="BE40" s="14"/>
      <c r="BF40" s="14"/>
      <c r="BG40" s="14"/>
      <c r="BH40" s="14"/>
      <c r="BI40" s="14"/>
      <c r="BJ40" s="14"/>
      <c r="BK40" s="14"/>
      <c r="BL40" s="14"/>
      <c r="BM40" s="14"/>
      <c r="BN40" s="14"/>
      <c r="BO40" s="14"/>
      <c r="BP40" s="14"/>
      <c r="BQ40" s="14"/>
      <c r="BR40" s="14"/>
      <c r="BS40" s="14"/>
      <c r="BT40" s="14"/>
      <c r="BU40" s="14"/>
      <c r="BV40" s="14"/>
      <c r="BW40" s="14"/>
      <c r="BX40" s="14"/>
      <c r="BY40" s="14"/>
      <c r="BZ40" s="14"/>
      <c r="CA40" s="14"/>
      <c r="CB40" s="14"/>
      <c r="CC40" s="14"/>
      <c r="CD40" s="14"/>
      <c r="CE40" s="14"/>
      <c r="CF40" s="14"/>
      <c r="CG40" s="14"/>
      <c r="CH40" s="14"/>
      <c r="CI40" s="14"/>
      <c r="CJ40" s="14"/>
      <c r="CK40" s="14"/>
      <c r="CL40" s="14"/>
      <c r="CM40" s="14"/>
      <c r="CN40" s="14"/>
      <c r="CO40" s="14"/>
      <c r="CP40" s="14"/>
      <c r="CQ40" s="14"/>
      <c r="CR40" s="14"/>
      <c r="CS40" s="14"/>
      <c r="CT40" s="14"/>
      <c r="CU40" s="14"/>
      <c r="CV40" s="14"/>
      <c r="CW40" s="14"/>
      <c r="CX40" s="14"/>
      <c r="CY40" s="14"/>
      <c r="CZ40" s="14"/>
      <c r="DA40" s="14"/>
      <c r="DB40" s="14"/>
      <c r="DC40" s="14"/>
      <c r="DD40" s="14"/>
      <c r="DE40" s="14"/>
      <c r="DF40" s="14"/>
      <c r="DG40" s="14"/>
      <c r="DH40" s="14"/>
      <c r="DI40" s="14"/>
      <c r="DJ40" s="14"/>
      <c r="DK40" s="14"/>
      <c r="DL40" s="14"/>
      <c r="DM40" s="14"/>
      <c r="DN40" s="14"/>
      <c r="DO40" s="14"/>
      <c r="DP40" s="14"/>
      <c r="DQ40" s="14"/>
      <c r="DR40" s="14"/>
      <c r="DS40" s="14"/>
      <c r="DT40" s="14"/>
      <c r="DU40" s="14"/>
      <c r="DV40" s="14"/>
      <c r="DW40" s="14"/>
      <c r="DX40" s="14"/>
      <c r="DY40" s="14"/>
      <c r="DZ40" s="14"/>
      <c r="EA40" s="14"/>
      <c r="EB40" s="14"/>
      <c r="EC40" s="14"/>
      <c r="ED40" s="14"/>
      <c r="EE40" s="14"/>
      <c r="EF40" s="14"/>
      <c r="EG40" s="14"/>
      <c r="EH40" s="14"/>
      <c r="EI40" s="14"/>
      <c r="EJ40" s="14"/>
      <c r="EK40" s="14"/>
      <c r="EL40" s="14"/>
      <c r="EM40" s="14"/>
      <c r="EN40" s="14"/>
      <c r="EO40" s="14"/>
      <c r="EP40" s="14"/>
      <c r="EQ40" s="14"/>
      <c r="ER40" s="14"/>
      <c r="ES40" s="14"/>
      <c r="ET40" s="14"/>
      <c r="EU40" s="14"/>
      <c r="EV40" s="14"/>
      <c r="EW40" s="14"/>
      <c r="EX40" s="14"/>
      <c r="EY40" s="14"/>
      <c r="EZ40" s="14"/>
      <c r="FA40" s="14"/>
      <c r="FB40" s="14"/>
      <c r="FC40" s="14"/>
      <c r="FD40" s="14"/>
      <c r="FE40" s="14"/>
      <c r="FF40" s="14"/>
      <c r="FG40" s="14"/>
      <c r="FH40" s="14"/>
      <c r="FI40" s="14"/>
      <c r="FJ40" s="14"/>
      <c r="FK40" s="14"/>
      <c r="FL40" s="14"/>
      <c r="FM40" s="14"/>
      <c r="FN40" s="14"/>
      <c r="FO40" s="14"/>
      <c r="FP40" s="14"/>
      <c r="FQ40" s="14"/>
      <c r="FR40" s="14"/>
    </row>
    <row r="41" spans="1:174" ht="15" customHeight="1">
      <c r="A41" s="2" t="s">
        <v>1169</v>
      </c>
      <c r="B41" s="14" t="s">
        <v>1294</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c r="AF41" s="14"/>
      <c r="AG41" s="14"/>
      <c r="AH41" s="14"/>
      <c r="AI41" s="14"/>
      <c r="AJ41" s="14"/>
      <c r="AK41" s="14"/>
      <c r="AL41" s="14"/>
      <c r="AM41" s="14"/>
      <c r="AN41" s="14"/>
      <c r="AO41" s="14"/>
      <c r="AP41" s="14"/>
      <c r="AQ41" s="14"/>
      <c r="AR41" s="14"/>
      <c r="AS41" s="14"/>
      <c r="AT41" s="14"/>
      <c r="AU41" s="14"/>
      <c r="AV41" s="14"/>
      <c r="AW41" s="14"/>
      <c r="AX41" s="14"/>
      <c r="AY41" s="14"/>
      <c r="AZ41" s="14"/>
      <c r="BA41" s="14"/>
      <c r="BB41" s="14"/>
      <c r="BC41" s="14"/>
      <c r="BD41" s="14"/>
      <c r="BE41" s="14"/>
      <c r="BF41" s="14"/>
      <c r="BG41" s="14"/>
      <c r="BH41" s="14"/>
      <c r="BI41" s="14"/>
      <c r="BJ41" s="14"/>
      <c r="BK41" s="14"/>
      <c r="BL41" s="14"/>
      <c r="BM41" s="14"/>
      <c r="BN41" s="14"/>
      <c r="BO41" s="14"/>
      <c r="BP41" s="14"/>
      <c r="BQ41" s="14"/>
      <c r="BR41" s="14"/>
      <c r="BS41" s="14"/>
      <c r="BT41" s="14"/>
      <c r="BU41" s="14"/>
      <c r="BV41" s="14"/>
      <c r="BW41" s="14"/>
      <c r="BX41" s="14"/>
      <c r="BY41" s="14"/>
      <c r="BZ41" s="14"/>
      <c r="CA41" s="14"/>
      <c r="CB41" s="14"/>
      <c r="CC41" s="14"/>
      <c r="CD41" s="14"/>
      <c r="CE41" s="14"/>
      <c r="CF41" s="14"/>
      <c r="CG41" s="14"/>
      <c r="CH41" s="14"/>
      <c r="CI41" s="14"/>
      <c r="CJ41" s="14"/>
      <c r="CK41" s="14"/>
      <c r="CL41" s="14"/>
      <c r="CM41" s="14"/>
      <c r="CN41" s="14"/>
      <c r="CO41" s="14"/>
      <c r="CP41" s="14"/>
      <c r="CQ41" s="14"/>
      <c r="CR41" s="14"/>
      <c r="CS41" s="14"/>
      <c r="CT41" s="14"/>
      <c r="CU41" s="14"/>
      <c r="CV41" s="14"/>
      <c r="CW41" s="14"/>
      <c r="CX41" s="14"/>
      <c r="CY41" s="14"/>
      <c r="CZ41" s="14"/>
      <c r="DA41" s="14"/>
      <c r="DB41" s="14"/>
      <c r="DC41" s="14"/>
      <c r="DD41" s="14"/>
      <c r="DE41" s="14"/>
      <c r="DF41" s="14"/>
      <c r="DG41" s="14"/>
      <c r="DH41" s="14"/>
      <c r="DI41" s="14"/>
      <c r="DJ41" s="14"/>
      <c r="DK41" s="14"/>
      <c r="DL41" s="14"/>
      <c r="DM41" s="14"/>
      <c r="DN41" s="14"/>
      <c r="DO41" s="14"/>
      <c r="DP41" s="14"/>
      <c r="DQ41" s="14"/>
      <c r="DR41" s="14"/>
      <c r="DS41" s="14"/>
      <c r="DT41" s="14"/>
      <c r="DU41" s="14"/>
      <c r="DV41" s="14"/>
      <c r="DW41" s="14"/>
      <c r="DX41" s="14"/>
      <c r="DY41" s="14"/>
      <c r="DZ41" s="14"/>
      <c r="EA41" s="14"/>
      <c r="EB41" s="14"/>
      <c r="EC41" s="14"/>
      <c r="ED41" s="14"/>
      <c r="EE41" s="14"/>
      <c r="EF41" s="14"/>
      <c r="EG41" s="14"/>
      <c r="EH41" s="14"/>
      <c r="EI41" s="14"/>
      <c r="EJ41" s="14"/>
      <c r="EK41" s="14"/>
      <c r="EL41" s="14"/>
      <c r="EM41" s="14"/>
      <c r="EN41" s="14"/>
      <c r="EO41" s="14"/>
      <c r="EP41" s="14"/>
      <c r="EQ41" s="14"/>
      <c r="ER41" s="14"/>
      <c r="ES41" s="14"/>
      <c r="ET41" s="14"/>
      <c r="EU41" s="14"/>
      <c r="EV41" s="14"/>
      <c r="EW41" s="14"/>
      <c r="EX41" s="14"/>
      <c r="EY41" s="14"/>
      <c r="EZ41" s="14"/>
      <c r="FA41" s="14"/>
      <c r="FB41" s="14"/>
      <c r="FC41" s="14"/>
      <c r="FD41" s="14"/>
      <c r="FE41" s="14"/>
      <c r="FF41" s="14"/>
      <c r="FG41" s="14"/>
      <c r="FH41" s="14"/>
      <c r="FI41" s="14"/>
      <c r="FJ41" s="14"/>
      <c r="FK41" s="14"/>
      <c r="FL41" s="14"/>
      <c r="FM41" s="14"/>
      <c r="FN41" s="14"/>
      <c r="FO41" s="14"/>
      <c r="FP41" s="14"/>
      <c r="FQ41" s="14"/>
      <c r="FR41" s="14"/>
    </row>
    <row r="42" spans="1:174" ht="15" customHeight="1">
      <c r="A42" s="2" t="s">
        <v>1295</v>
      </c>
      <c r="B42" s="14" t="s">
        <v>484</v>
      </c>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c r="AX42" s="14"/>
      <c r="AY42" s="14"/>
      <c r="AZ42" s="14"/>
      <c r="BA42" s="14"/>
      <c r="BB42" s="14"/>
      <c r="BC42" s="14"/>
      <c r="BD42" s="14"/>
      <c r="BE42" s="14"/>
      <c r="BF42" s="14"/>
      <c r="BG42" s="14"/>
      <c r="BH42" s="14"/>
      <c r="BI42" s="14"/>
      <c r="BJ42" s="14"/>
      <c r="BK42" s="14"/>
      <c r="BL42" s="14"/>
      <c r="BM42" s="14"/>
      <c r="BN42" s="14"/>
      <c r="BO42" s="14"/>
      <c r="BP42" s="14"/>
      <c r="BQ42" s="14"/>
      <c r="BR42" s="14"/>
      <c r="BS42" s="14"/>
      <c r="BT42" s="14"/>
      <c r="BU42" s="14"/>
      <c r="BV42" s="14"/>
      <c r="BW42" s="14"/>
      <c r="BX42" s="14"/>
      <c r="BY42" s="14"/>
      <c r="BZ42" s="14"/>
      <c r="CA42" s="14"/>
      <c r="CB42" s="14"/>
      <c r="CC42" s="14"/>
      <c r="CD42" s="14"/>
      <c r="CE42" s="14"/>
      <c r="CF42" s="14"/>
      <c r="CG42" s="14"/>
      <c r="CH42" s="14"/>
      <c r="CI42" s="14"/>
      <c r="CJ42" s="14"/>
      <c r="CK42" s="14"/>
      <c r="CL42" s="14"/>
      <c r="CM42" s="14"/>
      <c r="CN42" s="14"/>
      <c r="CO42" s="14"/>
      <c r="CP42" s="14"/>
      <c r="CQ42" s="14"/>
      <c r="CR42" s="14"/>
      <c r="CS42" s="14"/>
      <c r="CT42" s="14"/>
      <c r="CU42" s="14"/>
      <c r="CV42" s="14"/>
      <c r="CW42" s="14"/>
      <c r="CX42" s="14"/>
      <c r="CY42" s="14"/>
      <c r="CZ42" s="14"/>
      <c r="DA42" s="14"/>
      <c r="DB42" s="14"/>
      <c r="DC42" s="14"/>
      <c r="DD42" s="14"/>
      <c r="DE42" s="14"/>
      <c r="DF42" s="14"/>
      <c r="DG42" s="14"/>
      <c r="DH42" s="14"/>
      <c r="DI42" s="14"/>
      <c r="DJ42" s="14"/>
      <c r="DK42" s="14"/>
      <c r="DL42" s="14"/>
      <c r="DM42" s="14"/>
      <c r="DN42" s="14"/>
      <c r="DO42" s="14"/>
      <c r="DP42" s="14"/>
      <c r="DQ42" s="14"/>
      <c r="DR42" s="14"/>
      <c r="DS42" s="14"/>
      <c r="DT42" s="14"/>
      <c r="DU42" s="14"/>
      <c r="DV42" s="14"/>
      <c r="DW42" s="14"/>
      <c r="DX42" s="14"/>
      <c r="DY42" s="14"/>
      <c r="DZ42" s="14"/>
      <c r="EA42" s="14"/>
      <c r="EB42" s="14"/>
      <c r="EC42" s="14"/>
      <c r="ED42" s="14"/>
      <c r="EE42" s="14"/>
      <c r="EF42" s="14"/>
      <c r="EG42" s="14"/>
      <c r="EH42" s="14"/>
      <c r="EI42" s="14"/>
      <c r="EJ42" s="14"/>
      <c r="EK42" s="14"/>
      <c r="EL42" s="14"/>
      <c r="EM42" s="14"/>
      <c r="EN42" s="14"/>
      <c r="EO42" s="14"/>
      <c r="EP42" s="14"/>
      <c r="EQ42" s="14"/>
      <c r="ER42" s="14"/>
      <c r="ES42" s="14"/>
      <c r="ET42" s="14"/>
      <c r="EU42" s="14"/>
      <c r="EV42" s="14"/>
      <c r="EW42" s="14"/>
      <c r="EX42" s="14"/>
      <c r="EY42" s="14"/>
      <c r="EZ42" s="14"/>
      <c r="FA42" s="14"/>
      <c r="FB42" s="14"/>
      <c r="FC42" s="14"/>
      <c r="FD42" s="14"/>
      <c r="FE42" s="14"/>
      <c r="FF42" s="14"/>
      <c r="FG42" s="14"/>
      <c r="FH42" s="14"/>
      <c r="FI42" s="14"/>
      <c r="FJ42" s="14"/>
      <c r="FK42" s="14"/>
      <c r="FL42" s="14"/>
      <c r="FM42" s="14"/>
      <c r="FN42" s="14"/>
      <c r="FO42" s="14"/>
      <c r="FP42" s="14"/>
      <c r="FQ42" s="14"/>
      <c r="FR42" s="14"/>
    </row>
  </sheetData>
  <mergeCells count="326">
    <mergeCell ref="A38:FR38"/>
    <mergeCell ref="B39:FR39"/>
    <mergeCell ref="B40:FR40"/>
    <mergeCell ref="B41:FR41"/>
    <mergeCell ref="B42:FR42"/>
    <mergeCell ref="FG2:FH2"/>
    <mergeCell ref="FG3:FH3"/>
    <mergeCell ref="FG4:FH4"/>
    <mergeCell ref="FG5:FH5"/>
    <mergeCell ref="FG6:FH6"/>
    <mergeCell ref="FG7:FH7"/>
    <mergeCell ref="FD2:FE2"/>
    <mergeCell ref="FD3:FE3"/>
    <mergeCell ref="FD4:FE4"/>
    <mergeCell ref="FD5:FE5"/>
    <mergeCell ref="FD6:FE6"/>
    <mergeCell ref="FD7:FE7"/>
    <mergeCell ref="FA2:FB2"/>
    <mergeCell ref="FA3:FB3"/>
    <mergeCell ref="FA4:FB4"/>
    <mergeCell ref="FA5:FB5"/>
    <mergeCell ref="FA6:FB6"/>
    <mergeCell ref="FA7:FB7"/>
    <mergeCell ref="EX2:EY2"/>
    <mergeCell ref="EX3:EY3"/>
    <mergeCell ref="EX4:EY4"/>
    <mergeCell ref="EX5:EY5"/>
    <mergeCell ref="EX6:EY6"/>
    <mergeCell ref="EX7:EY7"/>
    <mergeCell ref="EU2:EV2"/>
    <mergeCell ref="EU3:EV3"/>
    <mergeCell ref="EU4:EV4"/>
    <mergeCell ref="EU5:EV5"/>
    <mergeCell ref="EU6:EV6"/>
    <mergeCell ref="EU7:EV7"/>
    <mergeCell ref="ER2:ES2"/>
    <mergeCell ref="ER3:ES3"/>
    <mergeCell ref="ER4:ES4"/>
    <mergeCell ref="ER5:ES5"/>
    <mergeCell ref="ER6:ES6"/>
    <mergeCell ref="ER7:ES7"/>
    <mergeCell ref="EO2:EP2"/>
    <mergeCell ref="EO3:EP3"/>
    <mergeCell ref="EO4:EP4"/>
    <mergeCell ref="EO5:EP5"/>
    <mergeCell ref="EO6:EP6"/>
    <mergeCell ref="EO7:EP7"/>
    <mergeCell ref="EL2:EM2"/>
    <mergeCell ref="EL3:EM3"/>
    <mergeCell ref="EL4:EM4"/>
    <mergeCell ref="EL5:EM5"/>
    <mergeCell ref="EL6:EM6"/>
    <mergeCell ref="EL7:EM7"/>
    <mergeCell ref="EI2:EJ2"/>
    <mergeCell ref="EI3:EJ3"/>
    <mergeCell ref="EI4:EJ4"/>
    <mergeCell ref="EI5:EJ5"/>
    <mergeCell ref="EI6:EJ6"/>
    <mergeCell ref="EI7:EJ7"/>
    <mergeCell ref="EF2:EG2"/>
    <mergeCell ref="EF3:EG3"/>
    <mergeCell ref="EF4:EG4"/>
    <mergeCell ref="EF5:EG5"/>
    <mergeCell ref="EF6:EG6"/>
    <mergeCell ref="EF7:EG7"/>
    <mergeCell ref="EC2:ED2"/>
    <mergeCell ref="EC3:ED3"/>
    <mergeCell ref="EC4:ED4"/>
    <mergeCell ref="EC5:ED5"/>
    <mergeCell ref="EC6:ED6"/>
    <mergeCell ref="EC7:ED7"/>
    <mergeCell ref="DZ2:EA2"/>
    <mergeCell ref="DZ3:EA3"/>
    <mergeCell ref="DZ4:EA4"/>
    <mergeCell ref="DZ5:EA5"/>
    <mergeCell ref="DZ6:EA6"/>
    <mergeCell ref="DZ7:EA7"/>
    <mergeCell ref="DX2:DY2"/>
    <mergeCell ref="DX3:DY3"/>
    <mergeCell ref="DX4:DY4"/>
    <mergeCell ref="DX5:DY5"/>
    <mergeCell ref="DX6:DY6"/>
    <mergeCell ref="DX7:DY7"/>
    <mergeCell ref="DV2:DW2"/>
    <mergeCell ref="DV3:DW3"/>
    <mergeCell ref="DV4:DW4"/>
    <mergeCell ref="DV5:DW5"/>
    <mergeCell ref="DV6:DW6"/>
    <mergeCell ref="DV7:DW7"/>
    <mergeCell ref="DT2:DU2"/>
    <mergeCell ref="DT3:DU3"/>
    <mergeCell ref="DT4:DU4"/>
    <mergeCell ref="DT5:DU5"/>
    <mergeCell ref="DT6:DU6"/>
    <mergeCell ref="DT7:DU7"/>
    <mergeCell ref="DR2:DS2"/>
    <mergeCell ref="DR3:DS3"/>
    <mergeCell ref="DR4:DS4"/>
    <mergeCell ref="DR5:DS5"/>
    <mergeCell ref="DR6:DS6"/>
    <mergeCell ref="DR7:DS7"/>
    <mergeCell ref="DO2:DP2"/>
    <mergeCell ref="DO3:DP3"/>
    <mergeCell ref="DO4:DP4"/>
    <mergeCell ref="DO5:DP5"/>
    <mergeCell ref="DO6:DP6"/>
    <mergeCell ref="DO7:DP7"/>
    <mergeCell ref="DL2:DM2"/>
    <mergeCell ref="DL3:DM3"/>
    <mergeCell ref="DL4:DM4"/>
    <mergeCell ref="DL5:DM5"/>
    <mergeCell ref="DL6:DM6"/>
    <mergeCell ref="DL7:DM7"/>
    <mergeCell ref="DI2:DJ2"/>
    <mergeCell ref="DI3:DJ3"/>
    <mergeCell ref="DI4:DJ4"/>
    <mergeCell ref="DI5:DJ5"/>
    <mergeCell ref="DI6:DJ6"/>
    <mergeCell ref="DI7:DJ7"/>
    <mergeCell ref="DF2:DG2"/>
    <mergeCell ref="DF3:DG3"/>
    <mergeCell ref="DF4:DG4"/>
    <mergeCell ref="DF5:DG5"/>
    <mergeCell ref="DF6:DG6"/>
    <mergeCell ref="DF7:DG7"/>
    <mergeCell ref="DC2:DD2"/>
    <mergeCell ref="DC3:DD3"/>
    <mergeCell ref="DC4:DD4"/>
    <mergeCell ref="DC5:DD5"/>
    <mergeCell ref="DC6:DD6"/>
    <mergeCell ref="DC7:DD7"/>
    <mergeCell ref="CZ2:DA2"/>
    <mergeCell ref="CZ3:DA3"/>
    <mergeCell ref="CZ4:DA4"/>
    <mergeCell ref="CZ5:DA5"/>
    <mergeCell ref="CZ6:DA6"/>
    <mergeCell ref="CZ7:DA7"/>
    <mergeCell ref="CW2:CX2"/>
    <mergeCell ref="CW3:CX3"/>
    <mergeCell ref="CW4:CX4"/>
    <mergeCell ref="CW5:CX5"/>
    <mergeCell ref="CW6:CX6"/>
    <mergeCell ref="CW7:CX7"/>
    <mergeCell ref="CT2:CU2"/>
    <mergeCell ref="CT3:CU3"/>
    <mergeCell ref="CT4:CU4"/>
    <mergeCell ref="CT5:CU5"/>
    <mergeCell ref="CT6:CU6"/>
    <mergeCell ref="CT7:CU7"/>
    <mergeCell ref="CQ2:CR2"/>
    <mergeCell ref="CQ3:CR3"/>
    <mergeCell ref="CQ4:CR4"/>
    <mergeCell ref="CQ5:CR5"/>
    <mergeCell ref="CQ6:CR6"/>
    <mergeCell ref="CQ7:CR7"/>
    <mergeCell ref="CN2:CO2"/>
    <mergeCell ref="CN3:CO3"/>
    <mergeCell ref="CN4:CO4"/>
    <mergeCell ref="CN5:CO5"/>
    <mergeCell ref="CN6:CO6"/>
    <mergeCell ref="CN7:CO7"/>
    <mergeCell ref="CK2:CL2"/>
    <mergeCell ref="CK3:CL3"/>
    <mergeCell ref="CK4:CL4"/>
    <mergeCell ref="CK5:CL5"/>
    <mergeCell ref="CK6:CL6"/>
    <mergeCell ref="CK7:CL7"/>
    <mergeCell ref="CH2:CI2"/>
    <mergeCell ref="CH3:CI3"/>
    <mergeCell ref="CH4:CI4"/>
    <mergeCell ref="CH5:CI5"/>
    <mergeCell ref="CH6:CI6"/>
    <mergeCell ref="CH7:CI7"/>
    <mergeCell ref="CE2:CF2"/>
    <mergeCell ref="CE3:CF3"/>
    <mergeCell ref="CE4:CF4"/>
    <mergeCell ref="CE5:CF5"/>
    <mergeCell ref="CE6:CF6"/>
    <mergeCell ref="CE7:CF7"/>
    <mergeCell ref="CB2:CC2"/>
    <mergeCell ref="CB3:CC3"/>
    <mergeCell ref="CB4:CC4"/>
    <mergeCell ref="CB5:CC5"/>
    <mergeCell ref="CB6:CC6"/>
    <mergeCell ref="CB7:CC7"/>
    <mergeCell ref="BY2:BZ2"/>
    <mergeCell ref="BY3:BZ3"/>
    <mergeCell ref="BY4:BZ4"/>
    <mergeCell ref="BY5:BZ5"/>
    <mergeCell ref="BY6:BZ6"/>
    <mergeCell ref="BY7:BZ7"/>
    <mergeCell ref="BV2:BW2"/>
    <mergeCell ref="BV3:BW3"/>
    <mergeCell ref="BV4:BW4"/>
    <mergeCell ref="BV5:BW5"/>
    <mergeCell ref="BV6:BW6"/>
    <mergeCell ref="BV7:BW7"/>
    <mergeCell ref="BS2:BT2"/>
    <mergeCell ref="BS3:BT3"/>
    <mergeCell ref="BS4:BT4"/>
    <mergeCell ref="BS5:BT5"/>
    <mergeCell ref="BS6:BT6"/>
    <mergeCell ref="BS7:BT7"/>
    <mergeCell ref="BP2:BQ2"/>
    <mergeCell ref="BP3:BQ3"/>
    <mergeCell ref="BP4:BQ4"/>
    <mergeCell ref="BP5:BQ5"/>
    <mergeCell ref="BP6:BQ6"/>
    <mergeCell ref="BP7:BQ7"/>
    <mergeCell ref="BM2:BN2"/>
    <mergeCell ref="BM3:BN3"/>
    <mergeCell ref="BM4:BN4"/>
    <mergeCell ref="BM5:BN5"/>
    <mergeCell ref="BM6:BN6"/>
    <mergeCell ref="BM7:BN7"/>
    <mergeCell ref="BJ2:BK2"/>
    <mergeCell ref="BJ3:BK3"/>
    <mergeCell ref="BJ4:BK4"/>
    <mergeCell ref="BJ5:BK5"/>
    <mergeCell ref="BJ6:BK6"/>
    <mergeCell ref="BJ7:BK7"/>
    <mergeCell ref="BG2:BH2"/>
    <mergeCell ref="BG3:BH3"/>
    <mergeCell ref="BG4:BH4"/>
    <mergeCell ref="BG5:BH5"/>
    <mergeCell ref="BG6:BH6"/>
    <mergeCell ref="BG7:BH7"/>
    <mergeCell ref="BD2:BE2"/>
    <mergeCell ref="BD3:BE3"/>
    <mergeCell ref="BD4:BE4"/>
    <mergeCell ref="BD5:BE5"/>
    <mergeCell ref="BD6:BE6"/>
    <mergeCell ref="BD7:BE7"/>
    <mergeCell ref="BA2:BB2"/>
    <mergeCell ref="BA3:BB3"/>
    <mergeCell ref="BA4:BB4"/>
    <mergeCell ref="BA5:BB5"/>
    <mergeCell ref="BA6:BB6"/>
    <mergeCell ref="BA7:BB7"/>
    <mergeCell ref="AX2:AY2"/>
    <mergeCell ref="AX3:AY3"/>
    <mergeCell ref="AX4:AY4"/>
    <mergeCell ref="AX5:AY5"/>
    <mergeCell ref="AX6:AY6"/>
    <mergeCell ref="AX7:AY7"/>
    <mergeCell ref="AR7:AS7"/>
    <mergeCell ref="AU2:AV2"/>
    <mergeCell ref="AU3:AV3"/>
    <mergeCell ref="AU4:AV4"/>
    <mergeCell ref="AU5:AV5"/>
    <mergeCell ref="AU6:AV6"/>
    <mergeCell ref="AU7:AV7"/>
    <mergeCell ref="AO3:AP3"/>
    <mergeCell ref="AO4:AP4"/>
    <mergeCell ref="AO5:AP5"/>
    <mergeCell ref="AO6:AP6"/>
    <mergeCell ref="AO7:AP7"/>
    <mergeCell ref="AR2:AS2"/>
    <mergeCell ref="AR3:AS3"/>
    <mergeCell ref="AR4:AS4"/>
    <mergeCell ref="AR5:AS5"/>
    <mergeCell ref="AR6:AS6"/>
    <mergeCell ref="FO1:FQ1"/>
    <mergeCell ref="C2:C7"/>
    <mergeCell ref="D2:D7"/>
    <mergeCell ref="AL2:AM2"/>
    <mergeCell ref="AL3:AM3"/>
    <mergeCell ref="AL4:AM4"/>
    <mergeCell ref="AL5:AM5"/>
    <mergeCell ref="AL6:AM6"/>
    <mergeCell ref="AL7:AM7"/>
    <mergeCell ref="AO2:AP2"/>
    <mergeCell ref="EU1:EV1"/>
    <mergeCell ref="EX1:EY1"/>
    <mergeCell ref="FA1:FB1"/>
    <mergeCell ref="FD1:FE1"/>
    <mergeCell ref="FG1:FH1"/>
    <mergeCell ref="FJ1:FM1"/>
    <mergeCell ref="EC1:ED1"/>
    <mergeCell ref="EF1:EG1"/>
    <mergeCell ref="EI1:EJ1"/>
    <mergeCell ref="EL1:EM1"/>
    <mergeCell ref="EO1:EP1"/>
    <mergeCell ref="ER1:ES1"/>
    <mergeCell ref="DO1:DP1"/>
    <mergeCell ref="DR1:DS1"/>
    <mergeCell ref="DT1:DU1"/>
    <mergeCell ref="DV1:DW1"/>
    <mergeCell ref="DX1:DY1"/>
    <mergeCell ref="DZ1:EA1"/>
    <mergeCell ref="CW1:CX1"/>
    <mergeCell ref="CZ1:DA1"/>
    <mergeCell ref="DC1:DD1"/>
    <mergeCell ref="DF1:DG1"/>
    <mergeCell ref="DI1:DJ1"/>
    <mergeCell ref="DL1:DM1"/>
    <mergeCell ref="CE1:CF1"/>
    <mergeCell ref="CH1:CI1"/>
    <mergeCell ref="CK1:CL1"/>
    <mergeCell ref="CN1:CO1"/>
    <mergeCell ref="CQ1:CR1"/>
    <mergeCell ref="CT1:CU1"/>
    <mergeCell ref="BM1:BN1"/>
    <mergeCell ref="BP1:BQ1"/>
    <mergeCell ref="BS1:BT1"/>
    <mergeCell ref="BV1:BW1"/>
    <mergeCell ref="BY1:BZ1"/>
    <mergeCell ref="CB1:CC1"/>
    <mergeCell ref="AU1:AV1"/>
    <mergeCell ref="AX1:AY1"/>
    <mergeCell ref="BA1:BB1"/>
    <mergeCell ref="BD1:BE1"/>
    <mergeCell ref="BG1:BH1"/>
    <mergeCell ref="BJ1:BK1"/>
    <mergeCell ref="W1:Y1"/>
    <mergeCell ref="Z1:AA1"/>
    <mergeCell ref="AG1:AH1"/>
    <mergeCell ref="AL1:AM1"/>
    <mergeCell ref="AO1:AP1"/>
    <mergeCell ref="AR1:AS1"/>
    <mergeCell ref="A1:A7"/>
    <mergeCell ref="B1:G1"/>
    <mergeCell ref="I1:L1"/>
    <mergeCell ref="M1:N1"/>
    <mergeCell ref="O1:Q1"/>
    <mergeCell ref="S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96</v>
      </c>
      <c r="B1" s="8" t="s">
        <v>1</v>
      </c>
      <c r="C1" s="8"/>
      <c r="D1" s="8"/>
    </row>
    <row r="2" spans="1:4">
      <c r="A2" s="8"/>
      <c r="B2" s="1" t="s">
        <v>2</v>
      </c>
      <c r="C2" s="1" t="s">
        <v>33</v>
      </c>
      <c r="D2" s="1" t="s">
        <v>82</v>
      </c>
    </row>
    <row r="3" spans="1:4">
      <c r="A3" s="3" t="s">
        <v>433</v>
      </c>
      <c r="B3" s="4" t="s">
        <v>6</v>
      </c>
      <c r="C3" s="4" t="s">
        <v>6</v>
      </c>
      <c r="D3" s="4" t="s">
        <v>6</v>
      </c>
    </row>
    <row r="4" spans="1:4">
      <c r="A4" s="2" t="s">
        <v>1292</v>
      </c>
      <c r="B4" s="7">
        <v>850000000</v>
      </c>
      <c r="C4" s="4" t="s">
        <v>6</v>
      </c>
      <c r="D4" s="4" t="s">
        <v>6</v>
      </c>
    </row>
    <row r="5" spans="1:4">
      <c r="A5" s="2" t="s">
        <v>103</v>
      </c>
      <c r="B5" s="6">
        <v>15574000</v>
      </c>
      <c r="C5" s="6">
        <v>3525000</v>
      </c>
      <c r="D5" s="6">
        <v>6156000</v>
      </c>
    </row>
    <row r="6" spans="1:4">
      <c r="A6" s="2" t="s">
        <v>1209</v>
      </c>
      <c r="B6" s="4" t="s">
        <v>6</v>
      </c>
      <c r="C6" s="4" t="s">
        <v>6</v>
      </c>
      <c r="D6" s="4" t="s">
        <v>6</v>
      </c>
    </row>
    <row r="7" spans="1:4">
      <c r="A7" s="3" t="s">
        <v>433</v>
      </c>
      <c r="B7" s="4" t="s">
        <v>6</v>
      </c>
      <c r="C7" s="4" t="s">
        <v>6</v>
      </c>
      <c r="D7" s="4" t="s">
        <v>6</v>
      </c>
    </row>
    <row r="8" spans="1:4">
      <c r="A8" s="2" t="s">
        <v>1292</v>
      </c>
      <c r="B8" s="4">
        <v>0</v>
      </c>
      <c r="C8" s="4" t="s">
        <v>6</v>
      </c>
      <c r="D8" s="4" t="s">
        <v>6</v>
      </c>
    </row>
    <row r="9" spans="1:4">
      <c r="A9" s="2" t="s">
        <v>103</v>
      </c>
      <c r="B9" s="6">
        <v>1222000</v>
      </c>
      <c r="C9" s="6">
        <v>158000</v>
      </c>
      <c r="D9" s="4">
        <v>0</v>
      </c>
    </row>
    <row r="10" spans="1:4">
      <c r="A10" s="2" t="s">
        <v>1214</v>
      </c>
      <c r="B10" s="4" t="s">
        <v>6</v>
      </c>
      <c r="C10" s="4" t="s">
        <v>6</v>
      </c>
      <c r="D10" s="4" t="s">
        <v>6</v>
      </c>
    </row>
    <row r="11" spans="1:4">
      <c r="A11" s="3" t="s">
        <v>433</v>
      </c>
      <c r="B11" s="4" t="s">
        <v>6</v>
      </c>
      <c r="C11" s="4" t="s">
        <v>6</v>
      </c>
      <c r="D11" s="4" t="s">
        <v>6</v>
      </c>
    </row>
    <row r="12" spans="1:4">
      <c r="A12" s="2" t="s">
        <v>1292</v>
      </c>
      <c r="B12" s="6">
        <v>275000000</v>
      </c>
      <c r="C12" s="4" t="s">
        <v>6</v>
      </c>
      <c r="D12" s="4" t="s">
        <v>6</v>
      </c>
    </row>
    <row r="13" spans="1:4">
      <c r="A13" s="2" t="s">
        <v>1287</v>
      </c>
      <c r="B13" s="210">
        <v>1.8700000000000001E-2</v>
      </c>
      <c r="C13" s="4" t="s">
        <v>6</v>
      </c>
      <c r="D13" s="4" t="s">
        <v>6</v>
      </c>
    </row>
    <row r="14" spans="1:4">
      <c r="A14" s="2" t="s">
        <v>103</v>
      </c>
      <c r="B14" s="6">
        <v>5453000</v>
      </c>
      <c r="C14" s="6">
        <v>662000</v>
      </c>
      <c r="D14" s="4">
        <v>0</v>
      </c>
    </row>
    <row r="15" spans="1:4">
      <c r="A15" s="2" t="s">
        <v>1262</v>
      </c>
      <c r="B15" s="4" t="s">
        <v>6</v>
      </c>
      <c r="C15" s="4" t="s">
        <v>6</v>
      </c>
      <c r="D15" s="4" t="s">
        <v>6</v>
      </c>
    </row>
    <row r="16" spans="1:4">
      <c r="A16" s="3" t="s">
        <v>433</v>
      </c>
      <c r="B16" s="4" t="s">
        <v>6</v>
      </c>
      <c r="C16" s="4" t="s">
        <v>6</v>
      </c>
      <c r="D16" s="4" t="s">
        <v>6</v>
      </c>
    </row>
    <row r="17" spans="1:4">
      <c r="A17" s="2" t="s">
        <v>1292</v>
      </c>
      <c r="B17" s="6">
        <v>225000000</v>
      </c>
      <c r="C17" s="4" t="s">
        <v>6</v>
      </c>
      <c r="D17" s="4" t="s">
        <v>6</v>
      </c>
    </row>
    <row r="18" spans="1:4">
      <c r="A18" s="2" t="s">
        <v>1287</v>
      </c>
      <c r="B18" s="210">
        <v>4.0399999999999998E-2</v>
      </c>
      <c r="C18" s="4" t="s">
        <v>6</v>
      </c>
      <c r="D18" s="4" t="s">
        <v>6</v>
      </c>
    </row>
    <row r="19" spans="1:4">
      <c r="A19" s="2" t="s">
        <v>103</v>
      </c>
      <c r="B19" s="6">
        <v>5049000</v>
      </c>
      <c r="C19" s="6">
        <v>359000</v>
      </c>
      <c r="D19" s="4">
        <v>0</v>
      </c>
    </row>
    <row r="20" spans="1:4" ht="30">
      <c r="A20" s="2" t="s">
        <v>1264</v>
      </c>
      <c r="B20" s="4" t="s">
        <v>6</v>
      </c>
      <c r="C20" s="4" t="s">
        <v>6</v>
      </c>
      <c r="D20" s="4" t="s">
        <v>6</v>
      </c>
    </row>
    <row r="21" spans="1:4">
      <c r="A21" s="3" t="s">
        <v>433</v>
      </c>
      <c r="B21" s="4" t="s">
        <v>6</v>
      </c>
      <c r="C21" s="4" t="s">
        <v>6</v>
      </c>
      <c r="D21" s="4" t="s">
        <v>6</v>
      </c>
    </row>
    <row r="22" spans="1:4">
      <c r="A22" s="2" t="s">
        <v>1292</v>
      </c>
      <c r="B22" s="6">
        <v>350000000</v>
      </c>
      <c r="C22" s="4" t="s">
        <v>6</v>
      </c>
      <c r="D22" s="4" t="s">
        <v>6</v>
      </c>
    </row>
    <row r="23" spans="1:4">
      <c r="A23" s="2" t="s">
        <v>1287</v>
      </c>
      <c r="B23" s="210">
        <v>3.2500000000000001E-2</v>
      </c>
      <c r="C23" s="4" t="s">
        <v>6</v>
      </c>
      <c r="D23" s="4" t="s">
        <v>6</v>
      </c>
    </row>
    <row r="24" spans="1:4">
      <c r="A24" s="2" t="s">
        <v>103</v>
      </c>
      <c r="B24" s="6">
        <v>3850000</v>
      </c>
      <c r="C24" s="4">
        <v>0</v>
      </c>
      <c r="D24" s="4">
        <v>0</v>
      </c>
    </row>
    <row r="25" spans="1:4" ht="30">
      <c r="A25" s="2" t="s">
        <v>435</v>
      </c>
      <c r="B25" s="4" t="s">
        <v>6</v>
      </c>
      <c r="C25" s="4" t="s">
        <v>6</v>
      </c>
      <c r="D25" s="4" t="s">
        <v>6</v>
      </c>
    </row>
    <row r="26" spans="1:4">
      <c r="A26" s="3" t="s">
        <v>433</v>
      </c>
      <c r="B26" s="4" t="s">
        <v>6</v>
      </c>
      <c r="C26" s="4" t="s">
        <v>6</v>
      </c>
      <c r="D26" s="4" t="s">
        <v>6</v>
      </c>
    </row>
    <row r="27" spans="1:4">
      <c r="A27" s="2" t="s">
        <v>1292</v>
      </c>
      <c r="B27" s="4">
        <v>0</v>
      </c>
      <c r="C27" s="4" t="s">
        <v>6</v>
      </c>
      <c r="D27" s="4" t="s">
        <v>6</v>
      </c>
    </row>
    <row r="28" spans="1:4">
      <c r="A28" s="2" t="s">
        <v>103</v>
      </c>
      <c r="B28" s="4">
        <v>0</v>
      </c>
      <c r="C28" s="6">
        <v>2345000</v>
      </c>
      <c r="D28" s="6">
        <v>662000</v>
      </c>
    </row>
    <row r="29" spans="1:4">
      <c r="A29" s="2" t="s">
        <v>1297</v>
      </c>
      <c r="B29" s="4" t="s">
        <v>6</v>
      </c>
      <c r="C29" s="6">
        <v>1000000</v>
      </c>
      <c r="D29" s="6">
        <v>100000</v>
      </c>
    </row>
    <row r="30" spans="1:4">
      <c r="A30" s="2" t="s">
        <v>1215</v>
      </c>
      <c r="B30" s="4" t="s">
        <v>6</v>
      </c>
      <c r="C30" s="4" t="s">
        <v>6</v>
      </c>
      <c r="D30" s="4" t="s">
        <v>6</v>
      </c>
    </row>
    <row r="31" spans="1:4">
      <c r="A31" s="3" t="s">
        <v>433</v>
      </c>
      <c r="B31" s="4" t="s">
        <v>6</v>
      </c>
      <c r="C31" s="4" t="s">
        <v>6</v>
      </c>
      <c r="D31" s="4" t="s">
        <v>6</v>
      </c>
    </row>
    <row r="32" spans="1:4">
      <c r="A32" s="2" t="s">
        <v>1292</v>
      </c>
      <c r="B32" s="4">
        <v>0</v>
      </c>
      <c r="C32" s="4" t="s">
        <v>6</v>
      </c>
      <c r="D32" s="4" t="s">
        <v>6</v>
      </c>
    </row>
    <row r="33" spans="1:4">
      <c r="A33" s="2" t="s">
        <v>103</v>
      </c>
      <c r="B33" s="4">
        <v>0</v>
      </c>
      <c r="C33" s="4">
        <v>0</v>
      </c>
      <c r="D33" s="6">
        <v>5494000</v>
      </c>
    </row>
    <row r="34" spans="1:4">
      <c r="A34" s="2" t="s">
        <v>1297</v>
      </c>
      <c r="B34" s="4" t="s">
        <v>6</v>
      </c>
      <c r="C34" s="6">
        <v>700000</v>
      </c>
      <c r="D34" s="6">
        <v>700000</v>
      </c>
    </row>
    <row r="35" spans="1:4" ht="30">
      <c r="A35" s="2" t="s">
        <v>1298</v>
      </c>
      <c r="B35" s="4" t="s">
        <v>6</v>
      </c>
      <c r="C35" s="4" t="s">
        <v>6</v>
      </c>
      <c r="D35" s="4" t="s">
        <v>6</v>
      </c>
    </row>
    <row r="36" spans="1:4">
      <c r="A36" s="3" t="s">
        <v>433</v>
      </c>
      <c r="B36" s="4" t="s">
        <v>6</v>
      </c>
      <c r="C36" s="4" t="s">
        <v>6</v>
      </c>
      <c r="D36" s="4" t="s">
        <v>6</v>
      </c>
    </row>
    <row r="37" spans="1:4">
      <c r="A37" s="2" t="s">
        <v>103</v>
      </c>
      <c r="B37" s="6">
        <v>1600000</v>
      </c>
      <c r="C37" s="4" t="s">
        <v>6</v>
      </c>
      <c r="D37" s="4" t="s">
        <v>6</v>
      </c>
    </row>
    <row r="38" spans="1:4" ht="30">
      <c r="A38" s="2" t="s">
        <v>1299</v>
      </c>
      <c r="B38" s="4" t="s">
        <v>6</v>
      </c>
      <c r="C38" s="4" t="s">
        <v>6</v>
      </c>
      <c r="D38" s="4" t="s">
        <v>6</v>
      </c>
    </row>
    <row r="39" spans="1:4">
      <c r="A39" s="3" t="s">
        <v>433</v>
      </c>
      <c r="B39" s="4" t="s">
        <v>6</v>
      </c>
      <c r="C39" s="4" t="s">
        <v>6</v>
      </c>
      <c r="D39" s="4" t="s">
        <v>6</v>
      </c>
    </row>
    <row r="40" spans="1:4">
      <c r="A40" s="2" t="s">
        <v>103</v>
      </c>
      <c r="B40" s="7">
        <v>1300000</v>
      </c>
      <c r="C40" s="4" t="s">
        <v>6</v>
      </c>
      <c r="D40"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35.42578125" bestFit="1" customWidth="1"/>
    <col min="6" max="6" width="36.5703125" bestFit="1" customWidth="1"/>
    <col min="7" max="7" width="28" bestFit="1" customWidth="1"/>
    <col min="8" max="8" width="20.85546875" bestFit="1" customWidth="1"/>
    <col min="9" max="9" width="25.7109375" bestFit="1" customWidth="1"/>
    <col min="10" max="10" width="15.28515625" bestFit="1" customWidth="1"/>
    <col min="11" max="11" width="14.85546875" bestFit="1" customWidth="1"/>
    <col min="12" max="12" width="24.7109375" bestFit="1" customWidth="1"/>
    <col min="13" max="13" width="15.28515625" bestFit="1" customWidth="1"/>
    <col min="14" max="14" width="14.85546875" bestFit="1" customWidth="1"/>
    <col min="15" max="15" width="24.7109375" bestFit="1" customWidth="1"/>
    <col min="16" max="17" width="16.85546875" bestFit="1" customWidth="1"/>
  </cols>
  <sheetData>
    <row r="1" spans="1:17" ht="15" customHeight="1">
      <c r="A1" s="1" t="s">
        <v>130</v>
      </c>
      <c r="B1" s="8" t="s">
        <v>131</v>
      </c>
      <c r="C1" s="8" t="s">
        <v>132</v>
      </c>
      <c r="D1" s="8" t="s">
        <v>133</v>
      </c>
      <c r="E1" s="8" t="s">
        <v>62</v>
      </c>
      <c r="F1" s="8" t="s">
        <v>134</v>
      </c>
      <c r="G1" s="8" t="s">
        <v>135</v>
      </c>
      <c r="H1" s="8" t="s">
        <v>136</v>
      </c>
      <c r="I1" s="8" t="s">
        <v>137</v>
      </c>
      <c r="J1" s="1" t="s">
        <v>138</v>
      </c>
      <c r="K1" s="1" t="s">
        <v>138</v>
      </c>
      <c r="L1" s="1" t="s">
        <v>138</v>
      </c>
      <c r="M1" s="1" t="s">
        <v>142</v>
      </c>
      <c r="N1" s="1" t="s">
        <v>142</v>
      </c>
      <c r="O1" s="1" t="s">
        <v>142</v>
      </c>
      <c r="P1" s="1" t="s">
        <v>143</v>
      </c>
      <c r="Q1" s="1" t="s">
        <v>145</v>
      </c>
    </row>
    <row r="2" spans="1:17" ht="30">
      <c r="A2" s="1" t="s">
        <v>71</v>
      </c>
      <c r="B2" s="8"/>
      <c r="C2" s="8"/>
      <c r="D2" s="8"/>
      <c r="E2" s="8"/>
      <c r="F2" s="8"/>
      <c r="G2" s="8"/>
      <c r="H2" s="8"/>
      <c r="I2" s="8"/>
      <c r="J2" s="1" t="s">
        <v>139</v>
      </c>
      <c r="K2" s="1" t="s">
        <v>140</v>
      </c>
      <c r="L2" s="1" t="s">
        <v>141</v>
      </c>
      <c r="M2" s="1" t="s">
        <v>139</v>
      </c>
      <c r="N2" s="1" t="s">
        <v>140</v>
      </c>
      <c r="O2" s="1" t="s">
        <v>141</v>
      </c>
      <c r="P2" s="1" t="s">
        <v>144</v>
      </c>
      <c r="Q2" s="1" t="s">
        <v>144</v>
      </c>
    </row>
    <row r="3" spans="1:17">
      <c r="A3" s="2" t="s">
        <v>146</v>
      </c>
      <c r="B3" s="7">
        <v>1223733</v>
      </c>
      <c r="C3" s="7">
        <v>0</v>
      </c>
      <c r="D3" s="7">
        <v>0</v>
      </c>
      <c r="E3" s="7">
        <v>0</v>
      </c>
      <c r="F3" s="7">
        <v>-3806</v>
      </c>
      <c r="G3" s="7">
        <v>7623</v>
      </c>
      <c r="H3" s="7">
        <v>0</v>
      </c>
      <c r="I3" s="7">
        <v>7623</v>
      </c>
      <c r="J3" s="4" t="s">
        <v>6</v>
      </c>
      <c r="K3" s="4" t="s">
        <v>6</v>
      </c>
      <c r="L3" s="4" t="s">
        <v>6</v>
      </c>
      <c r="M3" s="4" t="s">
        <v>6</v>
      </c>
      <c r="N3" s="4" t="s">
        <v>6</v>
      </c>
      <c r="O3" s="4" t="s">
        <v>6</v>
      </c>
      <c r="P3" s="4" t="s">
        <v>6</v>
      </c>
      <c r="Q3" s="4" t="s">
        <v>6</v>
      </c>
    </row>
    <row r="4" spans="1:17">
      <c r="A4" s="2" t="s">
        <v>146</v>
      </c>
      <c r="B4" s="4" t="s">
        <v>6</v>
      </c>
      <c r="C4" s="4" t="s">
        <v>6</v>
      </c>
      <c r="D4" s="4" t="s">
        <v>6</v>
      </c>
      <c r="E4" s="4" t="s">
        <v>6</v>
      </c>
      <c r="F4" s="4" t="s">
        <v>6</v>
      </c>
      <c r="G4" s="4" t="s">
        <v>6</v>
      </c>
      <c r="H4" s="4" t="s">
        <v>6</v>
      </c>
      <c r="I4" s="4" t="s">
        <v>6</v>
      </c>
      <c r="J4" s="6">
        <v>-13409</v>
      </c>
      <c r="K4" s="6">
        <v>433013</v>
      </c>
      <c r="L4" s="4">
        <v>189</v>
      </c>
      <c r="M4" s="6">
        <v>-23328</v>
      </c>
      <c r="N4" s="6">
        <v>811918</v>
      </c>
      <c r="O4" s="4">
        <v>190</v>
      </c>
      <c r="P4" s="6">
        <v>6592</v>
      </c>
      <c r="Q4" s="6">
        <v>4751</v>
      </c>
    </row>
    <row r="5" spans="1:17">
      <c r="A5" s="2" t="s">
        <v>147</v>
      </c>
      <c r="B5" s="4" t="s">
        <v>6</v>
      </c>
      <c r="C5" s="4">
        <v>0</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3" t="s">
        <v>1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c r="A7" s="2" t="s">
        <v>149</v>
      </c>
      <c r="B7" s="6">
        <v>11709</v>
      </c>
      <c r="C7" s="4" t="s">
        <v>6</v>
      </c>
      <c r="D7" s="4" t="s">
        <v>6</v>
      </c>
      <c r="E7" s="6">
        <v>21433</v>
      </c>
      <c r="F7" s="4" t="s">
        <v>6</v>
      </c>
      <c r="G7" s="4">
        <v>302</v>
      </c>
      <c r="H7" s="4">
        <v>255</v>
      </c>
      <c r="I7" s="4">
        <v>47</v>
      </c>
      <c r="J7" s="4">
        <v>-7</v>
      </c>
      <c r="K7" s="6">
        <v>-9444</v>
      </c>
      <c r="L7" s="4" t="s">
        <v>6</v>
      </c>
      <c r="M7" s="4" t="s">
        <v>6</v>
      </c>
      <c r="N7" s="4">
        <v>-234</v>
      </c>
      <c r="O7" s="4" t="s">
        <v>6</v>
      </c>
      <c r="P7" s="4">
        <v>-256</v>
      </c>
      <c r="Q7" s="4">
        <v>-85</v>
      </c>
    </row>
    <row r="8" spans="1:17" ht="30">
      <c r="A8" s="2" t="s">
        <v>150</v>
      </c>
      <c r="B8" s="6">
        <v>2024</v>
      </c>
      <c r="C8" s="4" t="s">
        <v>6</v>
      </c>
      <c r="D8" s="4" t="s">
        <v>6</v>
      </c>
      <c r="E8" s="4" t="s">
        <v>6</v>
      </c>
      <c r="F8" s="6">
        <v>2024</v>
      </c>
      <c r="G8" s="4" t="s">
        <v>6</v>
      </c>
      <c r="H8" s="4" t="s">
        <v>6</v>
      </c>
      <c r="I8" s="4" t="s">
        <v>6</v>
      </c>
      <c r="J8" s="4" t="s">
        <v>6</v>
      </c>
      <c r="K8" s="4" t="s">
        <v>6</v>
      </c>
      <c r="L8" s="4" t="s">
        <v>6</v>
      </c>
      <c r="M8" s="4" t="s">
        <v>6</v>
      </c>
      <c r="N8" s="4" t="s">
        <v>6</v>
      </c>
      <c r="O8" s="4" t="s">
        <v>6</v>
      </c>
      <c r="P8" s="4" t="s">
        <v>6</v>
      </c>
      <c r="Q8" s="4" t="s">
        <v>6</v>
      </c>
    </row>
    <row r="9" spans="1:17">
      <c r="A9" s="2" t="s">
        <v>126</v>
      </c>
      <c r="B9" s="6">
        <v>13733</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151</v>
      </c>
      <c r="B10" s="6">
        <v>126721</v>
      </c>
      <c r="C10" s="4" t="s">
        <v>6</v>
      </c>
      <c r="D10" s="4" t="s">
        <v>6</v>
      </c>
      <c r="E10" s="4" t="s">
        <v>6</v>
      </c>
      <c r="F10" s="4" t="s">
        <v>6</v>
      </c>
      <c r="G10" s="4" t="s">
        <v>6</v>
      </c>
      <c r="H10" s="4" t="s">
        <v>6</v>
      </c>
      <c r="I10" s="4" t="s">
        <v>6</v>
      </c>
      <c r="J10" s="6">
        <v>4258</v>
      </c>
      <c r="K10" s="6">
        <v>3291</v>
      </c>
      <c r="L10" s="4" t="s">
        <v>6</v>
      </c>
      <c r="M10" s="6">
        <v>5031</v>
      </c>
      <c r="N10" s="6">
        <v>114141</v>
      </c>
      <c r="O10" s="4" t="s">
        <v>6</v>
      </c>
      <c r="P10" s="4" t="s">
        <v>6</v>
      </c>
      <c r="Q10" s="4" t="s">
        <v>6</v>
      </c>
    </row>
    <row r="11" spans="1:17">
      <c r="A11" s="2" t="s">
        <v>152</v>
      </c>
      <c r="B11" s="6">
        <v>-16296</v>
      </c>
      <c r="C11" s="4" t="s">
        <v>6</v>
      </c>
      <c r="D11" s="4" t="s">
        <v>6</v>
      </c>
      <c r="E11" s="4" t="s">
        <v>6</v>
      </c>
      <c r="F11" s="4" t="s">
        <v>6</v>
      </c>
      <c r="G11" s="4" t="s">
        <v>6</v>
      </c>
      <c r="H11" s="4" t="s">
        <v>6</v>
      </c>
      <c r="I11" s="4" t="s">
        <v>6</v>
      </c>
      <c r="J11" s="6">
        <v>-3230</v>
      </c>
      <c r="K11" s="6">
        <v>-4876</v>
      </c>
      <c r="L11" s="4" t="s">
        <v>6</v>
      </c>
      <c r="M11" s="6">
        <v>-3798</v>
      </c>
      <c r="N11" s="6">
        <v>-4392</v>
      </c>
      <c r="O11" s="4" t="s">
        <v>6</v>
      </c>
      <c r="P11" s="4" t="s">
        <v>6</v>
      </c>
      <c r="Q11" s="4" t="s">
        <v>6</v>
      </c>
    </row>
    <row r="12" spans="1:17">
      <c r="A12" s="2" t="s">
        <v>153</v>
      </c>
      <c r="B12" s="6">
        <v>-3104</v>
      </c>
      <c r="C12" s="4" t="s">
        <v>6</v>
      </c>
      <c r="D12" s="4" t="s">
        <v>6</v>
      </c>
      <c r="E12" s="4" t="s">
        <v>6</v>
      </c>
      <c r="F12" s="4" t="s">
        <v>6</v>
      </c>
      <c r="G12" s="4" t="s">
        <v>6</v>
      </c>
      <c r="H12" s="4" t="s">
        <v>6</v>
      </c>
      <c r="I12" s="4" t="s">
        <v>6</v>
      </c>
      <c r="J12" s="4" t="s">
        <v>6</v>
      </c>
      <c r="K12" s="4" t="s">
        <v>6</v>
      </c>
      <c r="L12" s="4" t="s">
        <v>6</v>
      </c>
      <c r="M12" s="4" t="s">
        <v>6</v>
      </c>
      <c r="N12" s="4" t="s">
        <v>6</v>
      </c>
      <c r="O12" s="4" t="s">
        <v>6</v>
      </c>
      <c r="P12" s="6">
        <v>-2547</v>
      </c>
      <c r="Q12" s="4">
        <v>-557</v>
      </c>
    </row>
    <row r="13" spans="1:17" ht="30">
      <c r="A13" s="2" t="s">
        <v>154</v>
      </c>
      <c r="B13" s="4" t="s">
        <v>6</v>
      </c>
      <c r="C13" s="6">
        <v>31595000</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c r="A14" s="2" t="s">
        <v>155</v>
      </c>
      <c r="B14" s="6">
        <v>528293</v>
      </c>
      <c r="C14" s="4">
        <v>316</v>
      </c>
      <c r="D14" s="6">
        <v>527977</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156</v>
      </c>
      <c r="B15" s="4" t="s">
        <v>6</v>
      </c>
      <c r="C15" s="4">
        <v>11</v>
      </c>
      <c r="D15" s="4">
        <v>-11</v>
      </c>
      <c r="E15" s="4" t="s">
        <v>6</v>
      </c>
      <c r="F15" s="4" t="s">
        <v>6</v>
      </c>
      <c r="G15" s="4" t="s">
        <v>6</v>
      </c>
      <c r="H15" s="4" t="s">
        <v>6</v>
      </c>
      <c r="I15" s="4" t="s">
        <v>6</v>
      </c>
      <c r="J15" s="4" t="s">
        <v>6</v>
      </c>
      <c r="K15" s="4" t="s">
        <v>6</v>
      </c>
      <c r="L15" s="4" t="s">
        <v>6</v>
      </c>
      <c r="M15" s="4" t="s">
        <v>6</v>
      </c>
      <c r="N15" s="4" t="s">
        <v>6</v>
      </c>
      <c r="O15" s="4" t="s">
        <v>6</v>
      </c>
      <c r="P15" s="4" t="s">
        <v>6</v>
      </c>
      <c r="Q15" s="4" t="s">
        <v>6</v>
      </c>
    </row>
    <row r="16" spans="1:17">
      <c r="A16" s="2" t="s">
        <v>157</v>
      </c>
      <c r="B16" s="4" t="s">
        <v>6</v>
      </c>
      <c r="C16" s="6">
        <v>1120830</v>
      </c>
      <c r="D16" s="4" t="s">
        <v>6</v>
      </c>
      <c r="E16" s="4" t="s">
        <v>6</v>
      </c>
      <c r="F16" s="4" t="s">
        <v>6</v>
      </c>
      <c r="G16" s="4" t="s">
        <v>6</v>
      </c>
      <c r="H16" s="4" t="s">
        <v>6</v>
      </c>
      <c r="I16" s="4" t="s">
        <v>6</v>
      </c>
      <c r="J16" s="4" t="s">
        <v>6</v>
      </c>
      <c r="K16" s="4" t="s">
        <v>6</v>
      </c>
      <c r="L16" s="4" t="s">
        <v>6</v>
      </c>
      <c r="M16" s="4" t="s">
        <v>6</v>
      </c>
      <c r="N16" s="4" t="s">
        <v>6</v>
      </c>
      <c r="O16" s="4" t="s">
        <v>6</v>
      </c>
      <c r="P16" s="4" t="s">
        <v>6</v>
      </c>
      <c r="Q16" s="4" t="s">
        <v>6</v>
      </c>
    </row>
    <row r="17" spans="1:17" ht="30">
      <c r="A17" s="2" t="s">
        <v>158</v>
      </c>
      <c r="B17" s="6">
        <v>3284</v>
      </c>
      <c r="C17" s="4" t="s">
        <v>6</v>
      </c>
      <c r="D17" s="6">
        <v>3284</v>
      </c>
      <c r="E17" s="4" t="s">
        <v>6</v>
      </c>
      <c r="F17" s="4" t="s">
        <v>6</v>
      </c>
      <c r="G17" s="4" t="s">
        <v>6</v>
      </c>
      <c r="H17" s="4" t="s">
        <v>6</v>
      </c>
      <c r="I17" s="4" t="s">
        <v>6</v>
      </c>
      <c r="J17" s="4" t="s">
        <v>6</v>
      </c>
      <c r="K17" s="4" t="s">
        <v>6</v>
      </c>
      <c r="L17" s="4" t="s">
        <v>6</v>
      </c>
      <c r="M17" s="4" t="s">
        <v>6</v>
      </c>
      <c r="N17" s="4" t="s">
        <v>6</v>
      </c>
      <c r="O17" s="4" t="s">
        <v>6</v>
      </c>
      <c r="P17" s="4" t="s">
        <v>6</v>
      </c>
      <c r="Q17" s="4" t="s">
        <v>6</v>
      </c>
    </row>
    <row r="18" spans="1:17">
      <c r="A18" s="2" t="s">
        <v>159</v>
      </c>
      <c r="B18" s="4">
        <v>120</v>
      </c>
      <c r="C18" s="4" t="s">
        <v>6</v>
      </c>
      <c r="D18" s="4">
        <v>120</v>
      </c>
      <c r="E18" s="4" t="s">
        <v>6</v>
      </c>
      <c r="F18" s="4" t="s">
        <v>6</v>
      </c>
      <c r="G18" s="4" t="s">
        <v>6</v>
      </c>
      <c r="H18" s="4" t="s">
        <v>6</v>
      </c>
      <c r="I18" s="4" t="s">
        <v>6</v>
      </c>
      <c r="J18" s="4" t="s">
        <v>6</v>
      </c>
      <c r="K18" s="4" t="s">
        <v>6</v>
      </c>
      <c r="L18" s="4" t="s">
        <v>6</v>
      </c>
      <c r="M18" s="4" t="s">
        <v>6</v>
      </c>
      <c r="N18" s="4" t="s">
        <v>6</v>
      </c>
      <c r="O18" s="4" t="s">
        <v>6</v>
      </c>
      <c r="P18" s="4" t="s">
        <v>6</v>
      </c>
      <c r="Q18" s="4" t="s">
        <v>6</v>
      </c>
    </row>
    <row r="19" spans="1:17">
      <c r="A19" s="2" t="s">
        <v>160</v>
      </c>
      <c r="B19" s="4" t="s">
        <v>6</v>
      </c>
      <c r="C19" s="6">
        <v>7810</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45">
      <c r="A20" s="2" t="s">
        <v>161</v>
      </c>
      <c r="B20" s="4">
        <v>-702</v>
      </c>
      <c r="C20" s="4" t="s">
        <v>6</v>
      </c>
      <c r="D20" s="4">
        <v>-702</v>
      </c>
      <c r="E20" s="4" t="s">
        <v>6</v>
      </c>
      <c r="F20" s="4" t="s">
        <v>6</v>
      </c>
      <c r="G20" s="4" t="s">
        <v>6</v>
      </c>
      <c r="H20" s="4" t="s">
        <v>6</v>
      </c>
      <c r="I20" s="4" t="s">
        <v>6</v>
      </c>
      <c r="J20" s="4" t="s">
        <v>6</v>
      </c>
      <c r="K20" s="4" t="s">
        <v>6</v>
      </c>
      <c r="L20" s="4" t="s">
        <v>6</v>
      </c>
      <c r="M20" s="4" t="s">
        <v>6</v>
      </c>
      <c r="N20" s="4" t="s">
        <v>6</v>
      </c>
      <c r="O20" s="4" t="s">
        <v>6</v>
      </c>
      <c r="P20" s="4" t="s">
        <v>6</v>
      </c>
      <c r="Q20" s="4" t="s">
        <v>6</v>
      </c>
    </row>
    <row r="21" spans="1:17" ht="60">
      <c r="A21" s="2" t="s">
        <v>162</v>
      </c>
      <c r="B21" s="4" t="s">
        <v>6</v>
      </c>
      <c r="C21" s="6">
        <v>-47542</v>
      </c>
      <c r="D21" s="4" t="s">
        <v>6</v>
      </c>
      <c r="E21" s="4" t="s">
        <v>6</v>
      </c>
      <c r="F21" s="4" t="s">
        <v>6</v>
      </c>
      <c r="G21" s="4" t="s">
        <v>6</v>
      </c>
      <c r="H21" s="4" t="s">
        <v>6</v>
      </c>
      <c r="I21" s="4" t="s">
        <v>6</v>
      </c>
      <c r="J21" s="4" t="s">
        <v>6</v>
      </c>
      <c r="K21" s="4" t="s">
        <v>6</v>
      </c>
      <c r="L21" s="4" t="s">
        <v>6</v>
      </c>
      <c r="M21" s="4" t="s">
        <v>6</v>
      </c>
      <c r="N21" s="4" t="s">
        <v>6</v>
      </c>
      <c r="O21" s="4" t="s">
        <v>6</v>
      </c>
      <c r="P21" s="4" t="s">
        <v>6</v>
      </c>
      <c r="Q21" s="4" t="s">
        <v>6</v>
      </c>
    </row>
    <row r="22" spans="1:17" ht="30">
      <c r="A22" s="2" t="s">
        <v>163</v>
      </c>
      <c r="B22" s="4" t="s">
        <v>6</v>
      </c>
      <c r="C22" s="6">
        <v>-3000</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ht="30">
      <c r="A23" s="2" t="s">
        <v>164</v>
      </c>
      <c r="B23" s="4" t="s">
        <v>6</v>
      </c>
      <c r="C23" s="6">
        <v>73605951</v>
      </c>
      <c r="D23" s="4" t="s">
        <v>6</v>
      </c>
      <c r="E23" s="4" t="s">
        <v>6</v>
      </c>
      <c r="F23" s="4" t="s">
        <v>6</v>
      </c>
      <c r="G23" s="4" t="s">
        <v>6</v>
      </c>
      <c r="H23" s="4" t="s">
        <v>6</v>
      </c>
      <c r="I23" s="4" t="s">
        <v>6</v>
      </c>
      <c r="J23" s="4" t="s">
        <v>6</v>
      </c>
      <c r="K23" s="4" t="s">
        <v>6</v>
      </c>
      <c r="L23" s="4" t="s">
        <v>6</v>
      </c>
      <c r="M23" s="4" t="s">
        <v>6</v>
      </c>
      <c r="N23" s="4" t="s">
        <v>6</v>
      </c>
      <c r="O23" s="4" t="s">
        <v>6</v>
      </c>
      <c r="P23" s="4" t="s">
        <v>6</v>
      </c>
      <c r="Q23" s="4" t="s">
        <v>6</v>
      </c>
    </row>
    <row r="24" spans="1:17" ht="30">
      <c r="A24" s="2" t="s">
        <v>165</v>
      </c>
      <c r="B24" s="4" t="s">
        <v>6</v>
      </c>
      <c r="C24" s="4">
        <v>736</v>
      </c>
      <c r="D24" s="6">
        <v>1304343</v>
      </c>
      <c r="E24" s="4" t="s">
        <v>6</v>
      </c>
      <c r="F24" s="4" t="s">
        <v>6</v>
      </c>
      <c r="G24" s="6">
        <v>11571</v>
      </c>
      <c r="H24" s="6">
        <v>11571</v>
      </c>
      <c r="I24" s="4" t="s">
        <v>6</v>
      </c>
      <c r="J24" s="6">
        <v>12388</v>
      </c>
      <c r="K24" s="6">
        <v>-421960</v>
      </c>
      <c r="L24" s="4">
        <v>61</v>
      </c>
      <c r="M24" s="6">
        <v>22095</v>
      </c>
      <c r="N24" s="6">
        <v>-921396</v>
      </c>
      <c r="O24" s="4">
        <v>60</v>
      </c>
      <c r="P24" s="6">
        <v>-3789</v>
      </c>
      <c r="Q24" s="6">
        <v>-4109</v>
      </c>
    </row>
    <row r="25" spans="1:17">
      <c r="A25" s="2" t="s">
        <v>166</v>
      </c>
      <c r="B25" s="4">
        <v>-500</v>
      </c>
      <c r="C25" s="4" t="s">
        <v>6</v>
      </c>
      <c r="D25" s="4" t="s">
        <v>6</v>
      </c>
      <c r="E25" s="4" t="s">
        <v>6</v>
      </c>
      <c r="F25" s="4" t="s">
        <v>6</v>
      </c>
      <c r="G25" s="4">
        <v>-500</v>
      </c>
      <c r="H25" s="4" t="s">
        <v>6</v>
      </c>
      <c r="I25" s="4">
        <v>-500</v>
      </c>
      <c r="J25" s="4" t="s">
        <v>6</v>
      </c>
      <c r="K25" s="4" t="s">
        <v>6</v>
      </c>
      <c r="L25" s="4" t="s">
        <v>6</v>
      </c>
      <c r="M25" s="4" t="s">
        <v>6</v>
      </c>
      <c r="N25" s="4" t="s">
        <v>6</v>
      </c>
      <c r="O25" s="4" t="s">
        <v>6</v>
      </c>
      <c r="P25" s="4" t="s">
        <v>6</v>
      </c>
      <c r="Q25" s="4" t="s">
        <v>6</v>
      </c>
    </row>
    <row r="26" spans="1:17">
      <c r="A26" s="2" t="s">
        <v>115</v>
      </c>
      <c r="B26" s="4">
        <v>-61</v>
      </c>
      <c r="C26" s="4" t="s">
        <v>6</v>
      </c>
      <c r="D26" s="4" t="s">
        <v>6</v>
      </c>
      <c r="E26" s="4" t="s">
        <v>6</v>
      </c>
      <c r="F26" s="4" t="s">
        <v>6</v>
      </c>
      <c r="G26" s="4" t="s">
        <v>6</v>
      </c>
      <c r="H26" s="4" t="s">
        <v>6</v>
      </c>
      <c r="I26" s="4" t="s">
        <v>6</v>
      </c>
      <c r="J26" s="4" t="s">
        <v>6</v>
      </c>
      <c r="K26" s="4">
        <v>-24</v>
      </c>
      <c r="L26" s="4">
        <v>-61</v>
      </c>
      <c r="M26" s="4" t="s">
        <v>6</v>
      </c>
      <c r="N26" s="4">
        <v>-37</v>
      </c>
      <c r="O26" s="4" t="s">
        <v>6</v>
      </c>
      <c r="P26" s="4" t="s">
        <v>6</v>
      </c>
      <c r="Q26" s="4" t="s">
        <v>6</v>
      </c>
    </row>
    <row r="27" spans="1:17">
      <c r="A27" s="2" t="s">
        <v>167</v>
      </c>
      <c r="B27" s="4">
        <v>-500</v>
      </c>
      <c r="C27" s="4" t="s">
        <v>6</v>
      </c>
      <c r="D27" s="4" t="s">
        <v>6</v>
      </c>
      <c r="E27" s="4" t="s">
        <v>6</v>
      </c>
      <c r="F27" s="4" t="s">
        <v>6</v>
      </c>
      <c r="G27" s="4" t="s">
        <v>6</v>
      </c>
      <c r="H27" s="4" t="s">
        <v>6</v>
      </c>
      <c r="I27" s="4" t="s">
        <v>6</v>
      </c>
      <c r="J27" s="4" t="s">
        <v>6</v>
      </c>
      <c r="K27" s="4" t="s">
        <v>6</v>
      </c>
      <c r="L27" s="4">
        <v>-250</v>
      </c>
      <c r="M27" s="4" t="s">
        <v>6</v>
      </c>
      <c r="N27" s="4" t="s">
        <v>6</v>
      </c>
      <c r="O27" s="4">
        <v>-250</v>
      </c>
      <c r="P27" s="4" t="s">
        <v>6</v>
      </c>
      <c r="Q27" s="4" t="s">
        <v>6</v>
      </c>
    </row>
    <row r="28" spans="1:17" ht="30">
      <c r="A28" s="2" t="s">
        <v>168</v>
      </c>
      <c r="B28" s="6">
        <v>-40733</v>
      </c>
      <c r="C28" s="4" t="s">
        <v>6</v>
      </c>
      <c r="D28" s="4" t="s">
        <v>6</v>
      </c>
      <c r="E28" s="6">
        <v>-40393</v>
      </c>
      <c r="F28" s="4" t="s">
        <v>6</v>
      </c>
      <c r="G28" s="4">
        <v>-340</v>
      </c>
      <c r="H28" s="4">
        <v>-340</v>
      </c>
      <c r="I28" s="4" t="s">
        <v>6</v>
      </c>
      <c r="J28" s="4" t="s">
        <v>6</v>
      </c>
      <c r="K28" s="4" t="s">
        <v>6</v>
      </c>
      <c r="L28" s="4" t="s">
        <v>6</v>
      </c>
      <c r="M28" s="4" t="s">
        <v>6</v>
      </c>
      <c r="N28" s="4" t="s">
        <v>6</v>
      </c>
      <c r="O28" s="4" t="s">
        <v>6</v>
      </c>
      <c r="P28" s="4" t="s">
        <v>6</v>
      </c>
      <c r="Q28" s="4" t="s">
        <v>6</v>
      </c>
    </row>
    <row r="29" spans="1:17">
      <c r="A29" s="2" t="s">
        <v>169</v>
      </c>
      <c r="B29" s="4" t="s">
        <v>6</v>
      </c>
      <c r="C29" s="4" t="s">
        <v>6</v>
      </c>
      <c r="D29" s="4" t="s">
        <v>6</v>
      </c>
      <c r="E29" s="4" t="s">
        <v>6</v>
      </c>
      <c r="F29" s="4" t="s">
        <v>6</v>
      </c>
      <c r="G29" s="4" t="s">
        <v>6</v>
      </c>
      <c r="H29" s="4" t="s">
        <v>6</v>
      </c>
      <c r="I29" s="4" t="s">
        <v>6</v>
      </c>
      <c r="J29" s="4">
        <v>0</v>
      </c>
      <c r="K29" s="4">
        <v>0</v>
      </c>
      <c r="L29" s="4">
        <v>0</v>
      </c>
      <c r="M29" s="4">
        <v>0</v>
      </c>
      <c r="N29" s="4">
        <v>0</v>
      </c>
      <c r="O29" s="4">
        <v>0</v>
      </c>
      <c r="P29" s="4">
        <v>0</v>
      </c>
      <c r="Q29" s="4">
        <v>0</v>
      </c>
    </row>
    <row r="30" spans="1:17">
      <c r="A30" s="2" t="s">
        <v>169</v>
      </c>
      <c r="B30" s="6">
        <v>1833988</v>
      </c>
      <c r="C30" s="6">
        <v>1063</v>
      </c>
      <c r="D30" s="6">
        <v>1835011</v>
      </c>
      <c r="E30" s="6">
        <v>-18960</v>
      </c>
      <c r="F30" s="6">
        <v>-1782</v>
      </c>
      <c r="G30" s="6">
        <v>18656</v>
      </c>
      <c r="H30" s="6">
        <v>11486</v>
      </c>
      <c r="I30" s="6">
        <v>7170</v>
      </c>
      <c r="J30" s="4" t="s">
        <v>6</v>
      </c>
      <c r="K30" s="4" t="s">
        <v>6</v>
      </c>
      <c r="L30" s="4" t="s">
        <v>6</v>
      </c>
      <c r="M30" s="4" t="s">
        <v>6</v>
      </c>
      <c r="N30" s="4" t="s">
        <v>6</v>
      </c>
      <c r="O30" s="4" t="s">
        <v>6</v>
      </c>
      <c r="P30" s="4" t="s">
        <v>6</v>
      </c>
      <c r="Q30" s="4" t="s">
        <v>6</v>
      </c>
    </row>
    <row r="31" spans="1:17">
      <c r="A31" s="2" t="s">
        <v>170</v>
      </c>
      <c r="B31" s="4" t="s">
        <v>6</v>
      </c>
      <c r="C31" s="6">
        <v>106279049</v>
      </c>
      <c r="D31" s="4" t="s">
        <v>6</v>
      </c>
      <c r="E31" s="4" t="s">
        <v>6</v>
      </c>
      <c r="F31" s="4" t="s">
        <v>6</v>
      </c>
      <c r="G31" s="4" t="s">
        <v>6</v>
      </c>
      <c r="H31" s="4" t="s">
        <v>6</v>
      </c>
      <c r="I31" s="4" t="s">
        <v>6</v>
      </c>
      <c r="J31" s="4" t="s">
        <v>6</v>
      </c>
      <c r="K31" s="4" t="s">
        <v>6</v>
      </c>
      <c r="L31" s="4" t="s">
        <v>6</v>
      </c>
      <c r="M31" s="4" t="s">
        <v>6</v>
      </c>
      <c r="N31" s="4" t="s">
        <v>6</v>
      </c>
      <c r="O31" s="4" t="s">
        <v>6</v>
      </c>
      <c r="P31" s="4" t="s">
        <v>6</v>
      </c>
      <c r="Q31" s="4" t="s">
        <v>6</v>
      </c>
    </row>
    <row r="32" spans="1:17">
      <c r="A32" s="3" t="s">
        <v>14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row>
    <row r="33" spans="1:17">
      <c r="A33" s="2" t="s">
        <v>149</v>
      </c>
      <c r="B33" s="6">
        <v>41319</v>
      </c>
      <c r="C33" s="4" t="s">
        <v>6</v>
      </c>
      <c r="D33" s="4" t="s">
        <v>6</v>
      </c>
      <c r="E33" s="6">
        <v>41298</v>
      </c>
      <c r="F33" s="4" t="s">
        <v>6</v>
      </c>
      <c r="G33" s="4">
        <v>21</v>
      </c>
      <c r="H33" s="4">
        <v>425</v>
      </c>
      <c r="I33" s="4">
        <v>-404</v>
      </c>
      <c r="J33" s="4" t="s">
        <v>6</v>
      </c>
      <c r="K33" s="4" t="s">
        <v>6</v>
      </c>
      <c r="L33" s="4" t="s">
        <v>6</v>
      </c>
      <c r="M33" s="4" t="s">
        <v>6</v>
      </c>
      <c r="N33" s="4" t="s">
        <v>6</v>
      </c>
      <c r="O33" s="4" t="s">
        <v>6</v>
      </c>
      <c r="P33" s="4" t="s">
        <v>6</v>
      </c>
      <c r="Q33" s="4" t="s">
        <v>6</v>
      </c>
    </row>
    <row r="34" spans="1:17" ht="30">
      <c r="A34" s="2" t="s">
        <v>150</v>
      </c>
      <c r="B34" s="6">
        <v>1782</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row>
    <row r="35" spans="1:17">
      <c r="A35" s="2" t="s">
        <v>126</v>
      </c>
      <c r="B35" s="6">
        <v>43101</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c r="A36" s="2" t="s">
        <v>156</v>
      </c>
      <c r="B36" s="4" t="s">
        <v>6</v>
      </c>
      <c r="C36" s="4">
        <v>4</v>
      </c>
      <c r="D36" s="4">
        <v>-4</v>
      </c>
      <c r="E36" s="4" t="s">
        <v>6</v>
      </c>
      <c r="F36" s="4" t="s">
        <v>6</v>
      </c>
      <c r="G36" s="4" t="s">
        <v>6</v>
      </c>
      <c r="H36" s="4" t="s">
        <v>6</v>
      </c>
      <c r="I36" s="4" t="s">
        <v>6</v>
      </c>
      <c r="J36" s="4" t="s">
        <v>6</v>
      </c>
      <c r="K36" s="4" t="s">
        <v>6</v>
      </c>
      <c r="L36" s="4" t="s">
        <v>6</v>
      </c>
      <c r="M36" s="4" t="s">
        <v>6</v>
      </c>
      <c r="N36" s="4" t="s">
        <v>6</v>
      </c>
      <c r="O36" s="4" t="s">
        <v>6</v>
      </c>
      <c r="P36" s="4" t="s">
        <v>6</v>
      </c>
      <c r="Q36" s="4" t="s">
        <v>6</v>
      </c>
    </row>
    <row r="37" spans="1:17">
      <c r="A37" s="2" t="s">
        <v>157</v>
      </c>
      <c r="B37" s="4" t="s">
        <v>6</v>
      </c>
      <c r="C37" s="6">
        <v>436646</v>
      </c>
      <c r="D37" s="4" t="s">
        <v>6</v>
      </c>
      <c r="E37" s="4" t="s">
        <v>6</v>
      </c>
      <c r="F37" s="4" t="s">
        <v>6</v>
      </c>
      <c r="G37" s="4" t="s">
        <v>6</v>
      </c>
      <c r="H37" s="4" t="s">
        <v>6</v>
      </c>
      <c r="I37" s="4" t="s">
        <v>6</v>
      </c>
      <c r="J37" s="4" t="s">
        <v>6</v>
      </c>
      <c r="K37" s="4" t="s">
        <v>6</v>
      </c>
      <c r="L37" s="4" t="s">
        <v>6</v>
      </c>
      <c r="M37" s="4" t="s">
        <v>6</v>
      </c>
      <c r="N37" s="4" t="s">
        <v>6</v>
      </c>
      <c r="O37" s="4" t="s">
        <v>6</v>
      </c>
      <c r="P37" s="4" t="s">
        <v>6</v>
      </c>
      <c r="Q37" s="4" t="s">
        <v>6</v>
      </c>
    </row>
    <row r="38" spans="1:17" ht="30">
      <c r="A38" s="2" t="s">
        <v>158</v>
      </c>
      <c r="B38" s="6">
        <v>8626</v>
      </c>
      <c r="C38" s="4" t="s">
        <v>6</v>
      </c>
      <c r="D38" s="6">
        <v>8626</v>
      </c>
      <c r="E38" s="4" t="s">
        <v>6</v>
      </c>
      <c r="F38" s="4" t="s">
        <v>6</v>
      </c>
      <c r="G38" s="4" t="s">
        <v>6</v>
      </c>
      <c r="H38" s="4" t="s">
        <v>6</v>
      </c>
      <c r="I38" s="4" t="s">
        <v>6</v>
      </c>
      <c r="J38" s="4" t="s">
        <v>6</v>
      </c>
      <c r="K38" s="4" t="s">
        <v>6</v>
      </c>
      <c r="L38" s="4" t="s">
        <v>6</v>
      </c>
      <c r="M38" s="4" t="s">
        <v>6</v>
      </c>
      <c r="N38" s="4" t="s">
        <v>6</v>
      </c>
      <c r="O38" s="4" t="s">
        <v>6</v>
      </c>
      <c r="P38" s="4" t="s">
        <v>6</v>
      </c>
      <c r="Q38" s="4" t="s">
        <v>6</v>
      </c>
    </row>
    <row r="39" spans="1:17">
      <c r="A39" s="2" t="s">
        <v>159</v>
      </c>
      <c r="B39" s="4">
        <v>160</v>
      </c>
      <c r="C39" s="4" t="s">
        <v>6</v>
      </c>
      <c r="D39" s="4">
        <v>160</v>
      </c>
      <c r="E39" s="4" t="s">
        <v>6</v>
      </c>
      <c r="F39" s="4" t="s">
        <v>6</v>
      </c>
      <c r="G39" s="4" t="s">
        <v>6</v>
      </c>
      <c r="H39" s="4" t="s">
        <v>6</v>
      </c>
      <c r="I39" s="4" t="s">
        <v>6</v>
      </c>
      <c r="J39" s="4" t="s">
        <v>6</v>
      </c>
      <c r="K39" s="4" t="s">
        <v>6</v>
      </c>
      <c r="L39" s="4" t="s">
        <v>6</v>
      </c>
      <c r="M39" s="4" t="s">
        <v>6</v>
      </c>
      <c r="N39" s="4" t="s">
        <v>6</v>
      </c>
      <c r="O39" s="4" t="s">
        <v>6</v>
      </c>
      <c r="P39" s="4" t="s">
        <v>6</v>
      </c>
      <c r="Q39" s="4" t="s">
        <v>6</v>
      </c>
    </row>
    <row r="40" spans="1:17">
      <c r="A40" s="2" t="s">
        <v>160</v>
      </c>
      <c r="B40" s="4" t="s">
        <v>6</v>
      </c>
      <c r="C40" s="6">
        <v>8530</v>
      </c>
      <c r="D40" s="4" t="s">
        <v>6</v>
      </c>
      <c r="E40" s="4" t="s">
        <v>6</v>
      </c>
      <c r="F40" s="4" t="s">
        <v>6</v>
      </c>
      <c r="G40" s="4" t="s">
        <v>6</v>
      </c>
      <c r="H40" s="4" t="s">
        <v>6</v>
      </c>
      <c r="I40" s="4" t="s">
        <v>6</v>
      </c>
      <c r="J40" s="4" t="s">
        <v>6</v>
      </c>
      <c r="K40" s="4" t="s">
        <v>6</v>
      </c>
      <c r="L40" s="4" t="s">
        <v>6</v>
      </c>
      <c r="M40" s="4" t="s">
        <v>6</v>
      </c>
      <c r="N40" s="4" t="s">
        <v>6</v>
      </c>
      <c r="O40" s="4" t="s">
        <v>6</v>
      </c>
      <c r="P40" s="4" t="s">
        <v>6</v>
      </c>
      <c r="Q40" s="4" t="s">
        <v>6</v>
      </c>
    </row>
    <row r="41" spans="1:17" ht="45">
      <c r="A41" s="2" t="s">
        <v>161</v>
      </c>
      <c r="B41" s="6">
        <v>-2345</v>
      </c>
      <c r="C41" s="4">
        <v>-1</v>
      </c>
      <c r="D41" s="6">
        <v>-2344</v>
      </c>
      <c r="E41" s="4" t="s">
        <v>6</v>
      </c>
      <c r="F41" s="4" t="s">
        <v>6</v>
      </c>
      <c r="G41" s="4" t="s">
        <v>6</v>
      </c>
      <c r="H41" s="4" t="s">
        <v>6</v>
      </c>
      <c r="I41" s="4" t="s">
        <v>6</v>
      </c>
      <c r="J41" s="4" t="s">
        <v>6</v>
      </c>
      <c r="K41" s="4" t="s">
        <v>6</v>
      </c>
      <c r="L41" s="4" t="s">
        <v>6</v>
      </c>
      <c r="M41" s="4" t="s">
        <v>6</v>
      </c>
      <c r="N41" s="4" t="s">
        <v>6</v>
      </c>
      <c r="O41" s="4" t="s">
        <v>6</v>
      </c>
      <c r="P41" s="4" t="s">
        <v>6</v>
      </c>
      <c r="Q41" s="4" t="s">
        <v>6</v>
      </c>
    </row>
    <row r="42" spans="1:17" ht="60">
      <c r="A42" s="2" t="s">
        <v>162</v>
      </c>
      <c r="B42" s="4" t="s">
        <v>6</v>
      </c>
      <c r="C42" s="6">
        <v>-131831</v>
      </c>
      <c r="D42" s="4" t="s">
        <v>6</v>
      </c>
      <c r="E42" s="4" t="s">
        <v>6</v>
      </c>
      <c r="F42" s="4" t="s">
        <v>6</v>
      </c>
      <c r="G42" s="4" t="s">
        <v>6</v>
      </c>
      <c r="H42" s="4" t="s">
        <v>6</v>
      </c>
      <c r="I42" s="4" t="s">
        <v>6</v>
      </c>
      <c r="J42" s="4" t="s">
        <v>6</v>
      </c>
      <c r="K42" s="4" t="s">
        <v>6</v>
      </c>
      <c r="L42" s="4" t="s">
        <v>6</v>
      </c>
      <c r="M42" s="4" t="s">
        <v>6</v>
      </c>
      <c r="N42" s="4" t="s">
        <v>6</v>
      </c>
      <c r="O42" s="4" t="s">
        <v>6</v>
      </c>
      <c r="P42" s="4" t="s">
        <v>6</v>
      </c>
      <c r="Q42" s="4" t="s">
        <v>6</v>
      </c>
    </row>
    <row r="43" spans="1:17" ht="30">
      <c r="A43" s="2" t="s">
        <v>163</v>
      </c>
      <c r="B43" s="4" t="s">
        <v>6</v>
      </c>
      <c r="C43" s="6">
        <v>-26878</v>
      </c>
      <c r="D43" s="4" t="s">
        <v>6</v>
      </c>
      <c r="E43" s="4" t="s">
        <v>6</v>
      </c>
      <c r="F43" s="4" t="s">
        <v>6</v>
      </c>
      <c r="G43" s="4" t="s">
        <v>6</v>
      </c>
      <c r="H43" s="4" t="s">
        <v>6</v>
      </c>
      <c r="I43" s="4" t="s">
        <v>6</v>
      </c>
      <c r="J43" s="4" t="s">
        <v>6</v>
      </c>
      <c r="K43" s="4" t="s">
        <v>6</v>
      </c>
      <c r="L43" s="4" t="s">
        <v>6</v>
      </c>
      <c r="M43" s="4" t="s">
        <v>6</v>
      </c>
      <c r="N43" s="4" t="s">
        <v>6</v>
      </c>
      <c r="O43" s="4" t="s">
        <v>6</v>
      </c>
      <c r="P43" s="4" t="s">
        <v>6</v>
      </c>
      <c r="Q43" s="4" t="s">
        <v>6</v>
      </c>
    </row>
    <row r="44" spans="1:17">
      <c r="A44" s="2" t="s">
        <v>115</v>
      </c>
      <c r="B44" s="4">
        <v>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row>
    <row r="45" spans="1:17" ht="30">
      <c r="A45" s="2" t="s">
        <v>168</v>
      </c>
      <c r="B45" s="6">
        <v>-75619</v>
      </c>
      <c r="C45" s="4" t="s">
        <v>6</v>
      </c>
      <c r="D45" s="4" t="s">
        <v>6</v>
      </c>
      <c r="E45" s="6">
        <v>-75019</v>
      </c>
      <c r="F45" s="4" t="s">
        <v>6</v>
      </c>
      <c r="G45" s="4">
        <v>-600</v>
      </c>
      <c r="H45" s="4">
        <v>-600</v>
      </c>
      <c r="I45" s="4" t="s">
        <v>6</v>
      </c>
      <c r="J45" s="4" t="s">
        <v>6</v>
      </c>
      <c r="K45" s="4" t="s">
        <v>6</v>
      </c>
      <c r="L45" s="4" t="s">
        <v>6</v>
      </c>
      <c r="M45" s="4" t="s">
        <v>6</v>
      </c>
      <c r="N45" s="4" t="s">
        <v>6</v>
      </c>
      <c r="O45" s="4" t="s">
        <v>6</v>
      </c>
      <c r="P45" s="4" t="s">
        <v>6</v>
      </c>
      <c r="Q45" s="4" t="s">
        <v>6</v>
      </c>
    </row>
    <row r="46" spans="1:17">
      <c r="A46" s="2" t="s">
        <v>171</v>
      </c>
      <c r="B46" s="6">
        <v>1807911</v>
      </c>
      <c r="C46" s="6">
        <v>1066</v>
      </c>
      <c r="D46" s="6">
        <v>1841449</v>
      </c>
      <c r="E46" s="6">
        <v>-52681</v>
      </c>
      <c r="F46" s="4">
        <v>0</v>
      </c>
      <c r="G46" s="6">
        <v>18077</v>
      </c>
      <c r="H46" s="6">
        <v>11311</v>
      </c>
      <c r="I46" s="6">
        <v>6766</v>
      </c>
      <c r="J46" s="4" t="s">
        <v>6</v>
      </c>
      <c r="K46" s="4" t="s">
        <v>6</v>
      </c>
      <c r="L46" s="4" t="s">
        <v>6</v>
      </c>
      <c r="M46" s="4" t="s">
        <v>6</v>
      </c>
      <c r="N46" s="4" t="s">
        <v>6</v>
      </c>
      <c r="O46" s="4" t="s">
        <v>6</v>
      </c>
      <c r="P46" s="4" t="s">
        <v>6</v>
      </c>
      <c r="Q46" s="4" t="s">
        <v>6</v>
      </c>
    </row>
    <row r="47" spans="1:17">
      <c r="A47" s="2" t="s">
        <v>172</v>
      </c>
      <c r="B47" s="4" t="s">
        <v>6</v>
      </c>
      <c r="C47" s="6">
        <v>106565516</v>
      </c>
      <c r="D47" s="4" t="s">
        <v>6</v>
      </c>
      <c r="E47" s="4" t="s">
        <v>6</v>
      </c>
      <c r="F47" s="4" t="s">
        <v>6</v>
      </c>
      <c r="G47" s="4" t="s">
        <v>6</v>
      </c>
      <c r="H47" s="4" t="s">
        <v>6</v>
      </c>
      <c r="I47" s="4" t="s">
        <v>6</v>
      </c>
      <c r="J47" s="4" t="s">
        <v>6</v>
      </c>
      <c r="K47" s="4" t="s">
        <v>6</v>
      </c>
      <c r="L47" s="4" t="s">
        <v>6</v>
      </c>
      <c r="M47" s="4" t="s">
        <v>6</v>
      </c>
      <c r="N47" s="4" t="s">
        <v>6</v>
      </c>
      <c r="O47" s="4" t="s">
        <v>6</v>
      </c>
      <c r="P47" s="4" t="s">
        <v>6</v>
      </c>
      <c r="Q47" s="4" t="s">
        <v>6</v>
      </c>
    </row>
    <row r="48" spans="1:17">
      <c r="A48" s="3" t="s">
        <v>148</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row>
    <row r="49" spans="1:17">
      <c r="A49" s="2" t="s">
        <v>149</v>
      </c>
      <c r="B49" s="6">
        <v>114179</v>
      </c>
      <c r="C49" s="4" t="s">
        <v>6</v>
      </c>
      <c r="D49" s="4" t="s">
        <v>6</v>
      </c>
      <c r="E49" s="6">
        <v>112921</v>
      </c>
      <c r="F49" s="4" t="s">
        <v>6</v>
      </c>
      <c r="G49" s="6">
        <v>1258</v>
      </c>
      <c r="H49" s="4">
        <v>718</v>
      </c>
      <c r="I49" s="4">
        <v>540</v>
      </c>
      <c r="J49" s="4" t="s">
        <v>6</v>
      </c>
      <c r="K49" s="4" t="s">
        <v>6</v>
      </c>
      <c r="L49" s="4" t="s">
        <v>6</v>
      </c>
      <c r="M49" s="4" t="s">
        <v>6</v>
      </c>
      <c r="N49" s="4" t="s">
        <v>6</v>
      </c>
      <c r="O49" s="4" t="s">
        <v>6</v>
      </c>
      <c r="P49" s="4" t="s">
        <v>6</v>
      </c>
      <c r="Q49" s="4" t="s">
        <v>6</v>
      </c>
    </row>
    <row r="50" spans="1:17" ht="30">
      <c r="A50" s="2" t="s">
        <v>150</v>
      </c>
      <c r="B50" s="6">
        <v>-5941</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row>
    <row r="51" spans="1:17">
      <c r="A51" s="2" t="s">
        <v>126</v>
      </c>
      <c r="B51" s="6">
        <v>108238</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row>
    <row r="52" spans="1:17" ht="30">
      <c r="A52" s="2" t="s">
        <v>154</v>
      </c>
      <c r="B52" s="4" t="s">
        <v>6</v>
      </c>
      <c r="C52" s="6">
        <v>15870000</v>
      </c>
      <c r="D52" s="4" t="s">
        <v>6</v>
      </c>
      <c r="E52" s="4" t="s">
        <v>6</v>
      </c>
      <c r="F52" s="4" t="s">
        <v>6</v>
      </c>
      <c r="G52" s="4" t="s">
        <v>6</v>
      </c>
      <c r="H52" s="4" t="s">
        <v>6</v>
      </c>
      <c r="I52" s="4" t="s">
        <v>6</v>
      </c>
      <c r="J52" s="4" t="s">
        <v>6</v>
      </c>
      <c r="K52" s="4" t="s">
        <v>6</v>
      </c>
      <c r="L52" s="4" t="s">
        <v>6</v>
      </c>
      <c r="M52" s="4" t="s">
        <v>6</v>
      </c>
      <c r="N52" s="4" t="s">
        <v>6</v>
      </c>
      <c r="O52" s="4" t="s">
        <v>6</v>
      </c>
      <c r="P52" s="4" t="s">
        <v>6</v>
      </c>
      <c r="Q52" s="4" t="s">
        <v>6</v>
      </c>
    </row>
    <row r="53" spans="1:17" ht="30">
      <c r="A53" s="2" t="s">
        <v>155</v>
      </c>
      <c r="B53" s="6">
        <v>327547</v>
      </c>
      <c r="C53" s="4">
        <v>159</v>
      </c>
      <c r="D53" s="6">
        <v>327388</v>
      </c>
      <c r="E53" s="4" t="s">
        <v>6</v>
      </c>
      <c r="F53" s="4" t="s">
        <v>6</v>
      </c>
      <c r="G53" s="4" t="s">
        <v>6</v>
      </c>
      <c r="H53" s="4" t="s">
        <v>6</v>
      </c>
      <c r="I53" s="4" t="s">
        <v>6</v>
      </c>
      <c r="J53" s="4" t="s">
        <v>6</v>
      </c>
      <c r="K53" s="4" t="s">
        <v>6</v>
      </c>
      <c r="L53" s="4" t="s">
        <v>6</v>
      </c>
      <c r="M53" s="4" t="s">
        <v>6</v>
      </c>
      <c r="N53" s="4" t="s">
        <v>6</v>
      </c>
      <c r="O53" s="4" t="s">
        <v>6</v>
      </c>
      <c r="P53" s="4" t="s">
        <v>6</v>
      </c>
      <c r="Q53" s="4" t="s">
        <v>6</v>
      </c>
    </row>
    <row r="54" spans="1:17">
      <c r="A54" s="2" t="s">
        <v>156</v>
      </c>
      <c r="B54" s="4" t="s">
        <v>6</v>
      </c>
      <c r="C54" s="4">
        <v>3</v>
      </c>
      <c r="D54" s="4">
        <v>-3</v>
      </c>
      <c r="E54" s="4" t="s">
        <v>6</v>
      </c>
      <c r="F54" s="4" t="s">
        <v>6</v>
      </c>
      <c r="G54" s="4" t="s">
        <v>6</v>
      </c>
      <c r="H54" s="4" t="s">
        <v>6</v>
      </c>
      <c r="I54" s="4" t="s">
        <v>6</v>
      </c>
      <c r="J54" s="4" t="s">
        <v>6</v>
      </c>
      <c r="K54" s="4" t="s">
        <v>6</v>
      </c>
      <c r="L54" s="4" t="s">
        <v>6</v>
      </c>
      <c r="M54" s="4" t="s">
        <v>6</v>
      </c>
      <c r="N54" s="4" t="s">
        <v>6</v>
      </c>
      <c r="O54" s="4" t="s">
        <v>6</v>
      </c>
      <c r="P54" s="4" t="s">
        <v>6</v>
      </c>
      <c r="Q54" s="4" t="s">
        <v>6</v>
      </c>
    </row>
    <row r="55" spans="1:17">
      <c r="A55" s="2" t="s">
        <v>157</v>
      </c>
      <c r="B55" s="4" t="s">
        <v>6</v>
      </c>
      <c r="C55" s="6">
        <v>377830</v>
      </c>
      <c r="D55" s="4" t="s">
        <v>6</v>
      </c>
      <c r="E55" s="4" t="s">
        <v>6</v>
      </c>
      <c r="F55" s="4" t="s">
        <v>6</v>
      </c>
      <c r="G55" s="4" t="s">
        <v>6</v>
      </c>
      <c r="H55" s="4" t="s">
        <v>6</v>
      </c>
      <c r="I55" s="4" t="s">
        <v>6</v>
      </c>
      <c r="J55" s="4" t="s">
        <v>6</v>
      </c>
      <c r="K55" s="4" t="s">
        <v>6</v>
      </c>
      <c r="L55" s="4" t="s">
        <v>6</v>
      </c>
      <c r="M55" s="4" t="s">
        <v>6</v>
      </c>
      <c r="N55" s="4" t="s">
        <v>6</v>
      </c>
      <c r="O55" s="4" t="s">
        <v>6</v>
      </c>
      <c r="P55" s="4" t="s">
        <v>6</v>
      </c>
      <c r="Q55" s="4" t="s">
        <v>6</v>
      </c>
    </row>
    <row r="56" spans="1:17" ht="30">
      <c r="A56" s="2" t="s">
        <v>158</v>
      </c>
      <c r="B56" s="6">
        <v>13078</v>
      </c>
      <c r="C56" s="4" t="s">
        <v>6</v>
      </c>
      <c r="D56" s="6">
        <v>13078</v>
      </c>
      <c r="E56" s="4" t="s">
        <v>6</v>
      </c>
      <c r="F56" s="4" t="s">
        <v>6</v>
      </c>
      <c r="G56" s="4" t="s">
        <v>6</v>
      </c>
      <c r="H56" s="4" t="s">
        <v>6</v>
      </c>
      <c r="I56" s="4" t="s">
        <v>6</v>
      </c>
      <c r="J56" s="4" t="s">
        <v>6</v>
      </c>
      <c r="K56" s="4" t="s">
        <v>6</v>
      </c>
      <c r="L56" s="4" t="s">
        <v>6</v>
      </c>
      <c r="M56" s="4" t="s">
        <v>6</v>
      </c>
      <c r="N56" s="4" t="s">
        <v>6</v>
      </c>
      <c r="O56" s="4" t="s">
        <v>6</v>
      </c>
      <c r="P56" s="4" t="s">
        <v>6</v>
      </c>
      <c r="Q56" s="4" t="s">
        <v>6</v>
      </c>
    </row>
    <row r="57" spans="1:17">
      <c r="A57" s="2" t="s">
        <v>159</v>
      </c>
      <c r="B57" s="4">
        <v>124</v>
      </c>
      <c r="C57" s="4" t="s">
        <v>6</v>
      </c>
      <c r="D57" s="4">
        <v>124</v>
      </c>
      <c r="E57" s="4" t="s">
        <v>6</v>
      </c>
      <c r="F57" s="4" t="s">
        <v>6</v>
      </c>
      <c r="G57" s="4" t="s">
        <v>6</v>
      </c>
      <c r="H57" s="4" t="s">
        <v>6</v>
      </c>
      <c r="I57" s="4" t="s">
        <v>6</v>
      </c>
      <c r="J57" s="4" t="s">
        <v>6</v>
      </c>
      <c r="K57" s="4" t="s">
        <v>6</v>
      </c>
      <c r="L57" s="4" t="s">
        <v>6</v>
      </c>
      <c r="M57" s="4" t="s">
        <v>6</v>
      </c>
      <c r="N57" s="4" t="s">
        <v>6</v>
      </c>
      <c r="O57" s="4" t="s">
        <v>6</v>
      </c>
      <c r="P57" s="4" t="s">
        <v>6</v>
      </c>
      <c r="Q57" s="4" t="s">
        <v>6</v>
      </c>
    </row>
    <row r="58" spans="1:17">
      <c r="A58" s="2" t="s">
        <v>160</v>
      </c>
      <c r="B58" s="4" t="s">
        <v>6</v>
      </c>
      <c r="C58" s="6">
        <v>5357</v>
      </c>
      <c r="D58" s="4" t="s">
        <v>6</v>
      </c>
      <c r="E58" s="4" t="s">
        <v>6</v>
      </c>
      <c r="F58" s="4" t="s">
        <v>6</v>
      </c>
      <c r="G58" s="4" t="s">
        <v>6</v>
      </c>
      <c r="H58" s="4" t="s">
        <v>6</v>
      </c>
      <c r="I58" s="4" t="s">
        <v>6</v>
      </c>
      <c r="J58" s="4" t="s">
        <v>6</v>
      </c>
      <c r="K58" s="4" t="s">
        <v>6</v>
      </c>
      <c r="L58" s="4" t="s">
        <v>6</v>
      </c>
      <c r="M58" s="4" t="s">
        <v>6</v>
      </c>
      <c r="N58" s="4" t="s">
        <v>6</v>
      </c>
      <c r="O58" s="4" t="s">
        <v>6</v>
      </c>
      <c r="P58" s="4" t="s">
        <v>6</v>
      </c>
      <c r="Q58" s="4" t="s">
        <v>6</v>
      </c>
    </row>
    <row r="59" spans="1:17" ht="45">
      <c r="A59" s="2" t="s">
        <v>161</v>
      </c>
      <c r="B59" s="6">
        <v>-4034</v>
      </c>
      <c r="C59" s="4">
        <v>-2</v>
      </c>
      <c r="D59" s="6">
        <v>-4032</v>
      </c>
      <c r="E59" s="4" t="s">
        <v>6</v>
      </c>
      <c r="F59" s="4" t="s">
        <v>6</v>
      </c>
      <c r="G59" s="4" t="s">
        <v>6</v>
      </c>
      <c r="H59" s="4" t="s">
        <v>6</v>
      </c>
      <c r="I59" s="4" t="s">
        <v>6</v>
      </c>
      <c r="J59" s="4" t="s">
        <v>6</v>
      </c>
      <c r="K59" s="4" t="s">
        <v>6</v>
      </c>
      <c r="L59" s="4" t="s">
        <v>6</v>
      </c>
      <c r="M59" s="4" t="s">
        <v>6</v>
      </c>
      <c r="N59" s="4" t="s">
        <v>6</v>
      </c>
      <c r="O59" s="4" t="s">
        <v>6</v>
      </c>
      <c r="P59" s="4" t="s">
        <v>6</v>
      </c>
      <c r="Q59" s="4" t="s">
        <v>6</v>
      </c>
    </row>
    <row r="60" spans="1:17" ht="60">
      <c r="A60" s="2" t="s">
        <v>162</v>
      </c>
      <c r="B60" s="4" t="s">
        <v>6</v>
      </c>
      <c r="C60" s="6">
        <v>-173409</v>
      </c>
      <c r="D60" s="4" t="s">
        <v>6</v>
      </c>
      <c r="E60" s="4" t="s">
        <v>6</v>
      </c>
      <c r="F60" s="4" t="s">
        <v>6</v>
      </c>
      <c r="G60" s="4" t="s">
        <v>6</v>
      </c>
      <c r="H60" s="4" t="s">
        <v>6</v>
      </c>
      <c r="I60" s="4" t="s">
        <v>6</v>
      </c>
      <c r="J60" s="4" t="s">
        <v>6</v>
      </c>
      <c r="K60" s="4" t="s">
        <v>6</v>
      </c>
      <c r="L60" s="4" t="s">
        <v>6</v>
      </c>
      <c r="M60" s="4" t="s">
        <v>6</v>
      </c>
      <c r="N60" s="4" t="s">
        <v>6</v>
      </c>
      <c r="O60" s="4" t="s">
        <v>6</v>
      </c>
      <c r="P60" s="4" t="s">
        <v>6</v>
      </c>
      <c r="Q60" s="4" t="s">
        <v>6</v>
      </c>
    </row>
    <row r="61" spans="1:17" ht="30">
      <c r="A61" s="2" t="s">
        <v>163</v>
      </c>
      <c r="B61" s="4" t="s">
        <v>6</v>
      </c>
      <c r="C61" s="6">
        <v>-5252</v>
      </c>
      <c r="D61" s="4" t="s">
        <v>6</v>
      </c>
      <c r="E61" s="4" t="s">
        <v>6</v>
      </c>
      <c r="F61" s="4" t="s">
        <v>6</v>
      </c>
      <c r="G61" s="4" t="s">
        <v>6</v>
      </c>
      <c r="H61" s="4" t="s">
        <v>6</v>
      </c>
      <c r="I61" s="4" t="s">
        <v>6</v>
      </c>
      <c r="J61" s="4" t="s">
        <v>6</v>
      </c>
      <c r="K61" s="4" t="s">
        <v>6</v>
      </c>
      <c r="L61" s="4" t="s">
        <v>6</v>
      </c>
      <c r="M61" s="4" t="s">
        <v>6</v>
      </c>
      <c r="N61" s="4" t="s">
        <v>6</v>
      </c>
      <c r="O61" s="4" t="s">
        <v>6</v>
      </c>
      <c r="P61" s="4" t="s">
        <v>6</v>
      </c>
      <c r="Q61" s="4" t="s">
        <v>6</v>
      </c>
    </row>
    <row r="62" spans="1:17">
      <c r="A62" s="2" t="s">
        <v>115</v>
      </c>
      <c r="B62" s="4">
        <v>0</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row>
    <row r="63" spans="1:17" ht="30">
      <c r="A63" s="2" t="s">
        <v>168</v>
      </c>
      <c r="B63" s="6">
        <v>-106530</v>
      </c>
      <c r="C63" s="4" t="s">
        <v>6</v>
      </c>
      <c r="D63" s="4" t="s">
        <v>6</v>
      </c>
      <c r="E63" s="6">
        <v>-105762</v>
      </c>
      <c r="F63" s="4" t="s">
        <v>6</v>
      </c>
      <c r="G63" s="4">
        <v>-768</v>
      </c>
      <c r="H63" s="4">
        <v>-768</v>
      </c>
      <c r="I63" s="4" t="s">
        <v>6</v>
      </c>
      <c r="J63" s="4" t="s">
        <v>6</v>
      </c>
      <c r="K63" s="4" t="s">
        <v>6</v>
      </c>
      <c r="L63" s="4" t="s">
        <v>6</v>
      </c>
      <c r="M63" s="4" t="s">
        <v>6</v>
      </c>
      <c r="N63" s="4" t="s">
        <v>6</v>
      </c>
      <c r="O63" s="4" t="s">
        <v>6</v>
      </c>
      <c r="P63" s="4" t="s">
        <v>6</v>
      </c>
      <c r="Q63" s="4" t="s">
        <v>6</v>
      </c>
    </row>
    <row r="64" spans="1:17">
      <c r="A64" s="2" t="s">
        <v>173</v>
      </c>
      <c r="B64" s="7">
        <v>2146334</v>
      </c>
      <c r="C64" s="7">
        <v>1226</v>
      </c>
      <c r="D64" s="7">
        <v>2178004</v>
      </c>
      <c r="E64" s="7">
        <v>-45522</v>
      </c>
      <c r="F64" s="7">
        <v>-5941</v>
      </c>
      <c r="G64" s="7">
        <v>18567</v>
      </c>
      <c r="H64" s="7">
        <v>11261</v>
      </c>
      <c r="I64" s="7">
        <v>7306</v>
      </c>
      <c r="J64" s="4" t="s">
        <v>6</v>
      </c>
      <c r="K64" s="4" t="s">
        <v>6</v>
      </c>
      <c r="L64" s="4" t="s">
        <v>6</v>
      </c>
      <c r="M64" s="4" t="s">
        <v>6</v>
      </c>
      <c r="N64" s="4" t="s">
        <v>6</v>
      </c>
      <c r="O64" s="4" t="s">
        <v>6</v>
      </c>
      <c r="P64" s="4" t="s">
        <v>6</v>
      </c>
      <c r="Q64" s="4" t="s">
        <v>6</v>
      </c>
    </row>
    <row r="65" spans="1:17">
      <c r="A65" s="2" t="s">
        <v>174</v>
      </c>
      <c r="B65" s="4" t="s">
        <v>6</v>
      </c>
      <c r="C65" s="6">
        <v>122640042</v>
      </c>
      <c r="D65" s="4" t="s">
        <v>6</v>
      </c>
      <c r="E65" s="4" t="s">
        <v>6</v>
      </c>
      <c r="F65" s="4" t="s">
        <v>6</v>
      </c>
      <c r="G65" s="4" t="s">
        <v>6</v>
      </c>
      <c r="H65" s="4" t="s">
        <v>6</v>
      </c>
      <c r="I65" s="4" t="s">
        <v>6</v>
      </c>
      <c r="J65" s="4" t="s">
        <v>6</v>
      </c>
      <c r="K65" s="4" t="s">
        <v>6</v>
      </c>
      <c r="L65" s="4" t="s">
        <v>6</v>
      </c>
      <c r="M65" s="4" t="s">
        <v>6</v>
      </c>
      <c r="N65" s="4" t="s">
        <v>6</v>
      </c>
      <c r="O65" s="4" t="s">
        <v>6</v>
      </c>
      <c r="P65" s="4" t="s">
        <v>6</v>
      </c>
      <c r="Q65"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2.5703125" bestFit="1" customWidth="1"/>
    <col min="6" max="6" width="12.28515625" bestFit="1" customWidth="1"/>
  </cols>
  <sheetData>
    <row r="1" spans="1:6" ht="15" customHeight="1">
      <c r="A1" s="8" t="s">
        <v>1300</v>
      </c>
      <c r="B1" s="8" t="s">
        <v>1</v>
      </c>
      <c r="C1" s="8"/>
      <c r="D1" s="8"/>
      <c r="E1" s="8"/>
      <c r="F1" s="8"/>
    </row>
    <row r="2" spans="1:6" ht="15" customHeight="1">
      <c r="A2" s="8"/>
      <c r="B2" s="8" t="s">
        <v>2</v>
      </c>
      <c r="C2" s="8"/>
      <c r="D2" s="8" t="s">
        <v>33</v>
      </c>
      <c r="E2" s="8"/>
      <c r="F2" s="1" t="s">
        <v>82</v>
      </c>
    </row>
    <row r="3" spans="1:6" ht="30">
      <c r="A3" s="3" t="s">
        <v>1301</v>
      </c>
      <c r="B3" s="4" t="s">
        <v>6</v>
      </c>
      <c r="C3" s="4"/>
      <c r="D3" s="4" t="s">
        <v>6</v>
      </c>
      <c r="E3" s="4"/>
      <c r="F3" s="4" t="s">
        <v>6</v>
      </c>
    </row>
    <row r="4" spans="1:6">
      <c r="A4" s="2" t="s">
        <v>1302</v>
      </c>
      <c r="B4" s="7">
        <v>1000000000</v>
      </c>
      <c r="C4" s="4"/>
      <c r="D4" s="7">
        <v>131000000</v>
      </c>
      <c r="E4" s="4"/>
      <c r="F4" s="4" t="s">
        <v>6</v>
      </c>
    </row>
    <row r="5" spans="1:6">
      <c r="A5" s="2" t="s">
        <v>131</v>
      </c>
      <c r="B5" s="6">
        <v>-5941000</v>
      </c>
      <c r="C5" s="4"/>
      <c r="D5" s="6">
        <v>-470000</v>
      </c>
      <c r="E5" s="4"/>
      <c r="F5" s="4" t="s">
        <v>6</v>
      </c>
    </row>
    <row r="6" spans="1:6" ht="30">
      <c r="A6" s="2" t="s">
        <v>1303</v>
      </c>
      <c r="B6" s="6">
        <v>5900000</v>
      </c>
      <c r="C6" s="4"/>
      <c r="D6" s="4">
        <v>0</v>
      </c>
      <c r="E6" s="4"/>
      <c r="F6" s="4" t="s">
        <v>6</v>
      </c>
    </row>
    <row r="7" spans="1:6">
      <c r="A7" s="2" t="s">
        <v>1304</v>
      </c>
      <c r="B7" s="4">
        <v>0</v>
      </c>
      <c r="C7" s="4"/>
      <c r="D7" s="4">
        <v>0</v>
      </c>
      <c r="E7" s="4"/>
      <c r="F7" s="4" t="s">
        <v>6</v>
      </c>
    </row>
    <row r="8" spans="1:6">
      <c r="A8" s="2" t="s">
        <v>1305</v>
      </c>
      <c r="B8" s="6">
        <v>64348000</v>
      </c>
      <c r="C8" s="4"/>
      <c r="D8" s="6">
        <v>83689000</v>
      </c>
      <c r="E8" s="4"/>
      <c r="F8" s="6">
        <v>95362000</v>
      </c>
    </row>
    <row r="9" spans="1:6">
      <c r="A9" s="2" t="s">
        <v>1306</v>
      </c>
      <c r="B9" s="4" t="s">
        <v>6</v>
      </c>
      <c r="C9" s="4"/>
      <c r="D9" s="4" t="s">
        <v>6</v>
      </c>
      <c r="E9" s="4"/>
      <c r="F9" s="4" t="s">
        <v>6</v>
      </c>
    </row>
    <row r="10" spans="1:6" ht="30">
      <c r="A10" s="3" t="s">
        <v>1301</v>
      </c>
      <c r="B10" s="4" t="s">
        <v>6</v>
      </c>
      <c r="C10" s="4"/>
      <c r="D10" s="4" t="s">
        <v>6</v>
      </c>
      <c r="E10" s="4"/>
      <c r="F10" s="4" t="s">
        <v>6</v>
      </c>
    </row>
    <row r="11" spans="1:6">
      <c r="A11" s="2" t="s">
        <v>1307</v>
      </c>
      <c r="B11" s="6">
        <v>3200000</v>
      </c>
      <c r="C11" s="4"/>
      <c r="D11" s="4" t="s">
        <v>6</v>
      </c>
      <c r="E11" s="4"/>
      <c r="F11" s="4" t="s">
        <v>6</v>
      </c>
    </row>
    <row r="12" spans="1:6">
      <c r="A12" s="2" t="s">
        <v>1308</v>
      </c>
      <c r="B12" s="6">
        <v>-9100000</v>
      </c>
      <c r="C12" s="4"/>
      <c r="D12" s="6">
        <v>-500000</v>
      </c>
      <c r="E12" s="4"/>
      <c r="F12" s="4" t="s">
        <v>6</v>
      </c>
    </row>
    <row r="13" spans="1:6">
      <c r="A13" s="2" t="s">
        <v>1309</v>
      </c>
      <c r="B13" s="4" t="s">
        <v>6</v>
      </c>
      <c r="C13" s="4"/>
      <c r="D13" s="4" t="s">
        <v>6</v>
      </c>
      <c r="E13" s="4"/>
      <c r="F13" s="4" t="s">
        <v>6</v>
      </c>
    </row>
    <row r="14" spans="1:6" ht="30">
      <c r="A14" s="3" t="s">
        <v>1301</v>
      </c>
      <c r="B14" s="4" t="s">
        <v>6</v>
      </c>
      <c r="C14" s="4"/>
      <c r="D14" s="4" t="s">
        <v>6</v>
      </c>
      <c r="E14" s="4"/>
      <c r="F14" s="4" t="s">
        <v>6</v>
      </c>
    </row>
    <row r="15" spans="1:6">
      <c r="A15" s="2" t="s">
        <v>103</v>
      </c>
      <c r="B15" s="4" t="s">
        <v>6</v>
      </c>
      <c r="C15" s="4"/>
      <c r="D15" s="6">
        <v>470000</v>
      </c>
      <c r="E15" s="4"/>
      <c r="F15" s="4" t="s">
        <v>6</v>
      </c>
    </row>
    <row r="16" spans="1:6" ht="30">
      <c r="A16" s="2" t="s">
        <v>1310</v>
      </c>
      <c r="B16" s="4" t="s">
        <v>6</v>
      </c>
      <c r="C16" s="4"/>
      <c r="D16" s="4" t="s">
        <v>6</v>
      </c>
      <c r="E16" s="4"/>
      <c r="F16" s="4" t="s">
        <v>6</v>
      </c>
    </row>
    <row r="17" spans="1:6" ht="30">
      <c r="A17" s="3" t="s">
        <v>1301</v>
      </c>
      <c r="B17" s="4" t="s">
        <v>6</v>
      </c>
      <c r="C17" s="4"/>
      <c r="D17" s="4" t="s">
        <v>6</v>
      </c>
      <c r="E17" s="4"/>
      <c r="F17" s="4" t="s">
        <v>6</v>
      </c>
    </row>
    <row r="18" spans="1:6" ht="17.25">
      <c r="A18" s="2" t="s">
        <v>1302</v>
      </c>
      <c r="B18" s="4">
        <v>0</v>
      </c>
      <c r="C18" s="212" t="s">
        <v>1167</v>
      </c>
      <c r="D18" s="6">
        <v>40000000</v>
      </c>
      <c r="E18" s="212" t="s">
        <v>1167</v>
      </c>
      <c r="F18" s="4" t="s">
        <v>6</v>
      </c>
    </row>
    <row r="19" spans="1:6" ht="17.25">
      <c r="A19" s="2" t="s">
        <v>1311</v>
      </c>
      <c r="B19" s="210">
        <v>0.01</v>
      </c>
      <c r="C19" s="212" t="s">
        <v>1167</v>
      </c>
      <c r="D19" s="4" t="s">
        <v>6</v>
      </c>
      <c r="E19" s="4"/>
      <c r="F19" s="4" t="s">
        <v>6</v>
      </c>
    </row>
    <row r="20" spans="1:6" ht="17.25">
      <c r="A20" s="2" t="s">
        <v>1308</v>
      </c>
      <c r="B20" s="4">
        <v>0</v>
      </c>
      <c r="C20" s="212" t="s">
        <v>1167</v>
      </c>
      <c r="D20" s="6">
        <v>-265000</v>
      </c>
      <c r="E20" s="212" t="s">
        <v>1167</v>
      </c>
      <c r="F20" s="4" t="s">
        <v>6</v>
      </c>
    </row>
    <row r="21" spans="1:6" ht="30">
      <c r="A21" s="2" t="s">
        <v>1312</v>
      </c>
      <c r="B21" s="4" t="s">
        <v>6</v>
      </c>
      <c r="C21" s="4"/>
      <c r="D21" s="4" t="s">
        <v>6</v>
      </c>
      <c r="E21" s="4"/>
      <c r="F21" s="4" t="s">
        <v>6</v>
      </c>
    </row>
    <row r="22" spans="1:6" ht="30">
      <c r="A22" s="3" t="s">
        <v>1301</v>
      </c>
      <c r="B22" s="4" t="s">
        <v>6</v>
      </c>
      <c r="C22" s="4"/>
      <c r="D22" s="4" t="s">
        <v>6</v>
      </c>
      <c r="E22" s="4"/>
      <c r="F22" s="4" t="s">
        <v>6</v>
      </c>
    </row>
    <row r="23" spans="1:6" ht="17.25">
      <c r="A23" s="2" t="s">
        <v>1302</v>
      </c>
      <c r="B23" s="4">
        <v>0</v>
      </c>
      <c r="C23" s="212" t="s">
        <v>1167</v>
      </c>
      <c r="D23" s="6">
        <v>31000000</v>
      </c>
      <c r="E23" s="212" t="s">
        <v>1167</v>
      </c>
      <c r="F23" s="4" t="s">
        <v>6</v>
      </c>
    </row>
    <row r="24" spans="1:6" ht="17.25">
      <c r="A24" s="2" t="s">
        <v>1311</v>
      </c>
      <c r="B24" s="210">
        <v>0.01</v>
      </c>
      <c r="C24" s="212" t="s">
        <v>1167</v>
      </c>
      <c r="D24" s="4" t="s">
        <v>6</v>
      </c>
      <c r="E24" s="4"/>
      <c r="F24" s="4" t="s">
        <v>6</v>
      </c>
    </row>
    <row r="25" spans="1:6" ht="17.25">
      <c r="A25" s="2" t="s">
        <v>1308</v>
      </c>
      <c r="B25" s="4">
        <v>0</v>
      </c>
      <c r="C25" s="212" t="s">
        <v>1167</v>
      </c>
      <c r="D25" s="6">
        <v>-205000</v>
      </c>
      <c r="E25" s="212" t="s">
        <v>1167</v>
      </c>
      <c r="F25" s="4" t="s">
        <v>6</v>
      </c>
    </row>
    <row r="26" spans="1:6" ht="30">
      <c r="A26" s="2" t="s">
        <v>1313</v>
      </c>
      <c r="B26" s="4" t="s">
        <v>6</v>
      </c>
      <c r="C26" s="4"/>
      <c r="D26" s="4" t="s">
        <v>6</v>
      </c>
      <c r="E26" s="4"/>
      <c r="F26" s="4" t="s">
        <v>6</v>
      </c>
    </row>
    <row r="27" spans="1:6" ht="30">
      <c r="A27" s="3" t="s">
        <v>1301</v>
      </c>
      <c r="B27" s="4" t="s">
        <v>6</v>
      </c>
      <c r="C27" s="4"/>
      <c r="D27" s="4" t="s">
        <v>6</v>
      </c>
      <c r="E27" s="4"/>
      <c r="F27" s="4" t="s">
        <v>6</v>
      </c>
    </row>
    <row r="28" spans="1:6" ht="17.25">
      <c r="A28" s="2" t="s">
        <v>1302</v>
      </c>
      <c r="B28" s="4">
        <v>0</v>
      </c>
      <c r="C28" s="212" t="s">
        <v>1167</v>
      </c>
      <c r="D28" s="6">
        <v>60000000</v>
      </c>
      <c r="E28" s="212" t="s">
        <v>1167</v>
      </c>
      <c r="F28" s="4" t="s">
        <v>6</v>
      </c>
    </row>
    <row r="29" spans="1:6" ht="17.25">
      <c r="A29" s="2" t="s">
        <v>1311</v>
      </c>
      <c r="B29" s="210">
        <v>0.01</v>
      </c>
      <c r="C29" s="212" t="s">
        <v>1167</v>
      </c>
      <c r="D29" s="4" t="s">
        <v>6</v>
      </c>
      <c r="E29" s="4"/>
      <c r="F29" s="4" t="s">
        <v>6</v>
      </c>
    </row>
    <row r="30" spans="1:6" ht="17.25">
      <c r="A30" s="2" t="s">
        <v>1308</v>
      </c>
      <c r="B30" s="4">
        <v>0</v>
      </c>
      <c r="C30" s="212" t="s">
        <v>1167</v>
      </c>
      <c r="D30" s="4">
        <v>0</v>
      </c>
      <c r="E30" s="212" t="s">
        <v>1167</v>
      </c>
      <c r="F30" s="4" t="s">
        <v>6</v>
      </c>
    </row>
    <row r="31" spans="1:6" ht="30">
      <c r="A31" s="2" t="s">
        <v>1314</v>
      </c>
      <c r="B31" s="4" t="s">
        <v>6</v>
      </c>
      <c r="C31" s="4"/>
      <c r="D31" s="4" t="s">
        <v>6</v>
      </c>
      <c r="E31" s="4"/>
      <c r="F31" s="4" t="s">
        <v>6</v>
      </c>
    </row>
    <row r="32" spans="1:6" ht="30">
      <c r="A32" s="3" t="s">
        <v>1301</v>
      </c>
      <c r="B32" s="4" t="s">
        <v>6</v>
      </c>
      <c r="C32" s="4"/>
      <c r="D32" s="4" t="s">
        <v>6</v>
      </c>
      <c r="E32" s="4"/>
      <c r="F32" s="4" t="s">
        <v>6</v>
      </c>
    </row>
    <row r="33" spans="1:6" ht="17.25">
      <c r="A33" s="2" t="s">
        <v>1302</v>
      </c>
      <c r="B33" s="6">
        <v>275000000</v>
      </c>
      <c r="C33" s="212" t="s">
        <v>1168</v>
      </c>
      <c r="D33" s="4">
        <v>0</v>
      </c>
      <c r="E33" s="212" t="s">
        <v>1168</v>
      </c>
      <c r="F33" s="4" t="s">
        <v>6</v>
      </c>
    </row>
    <row r="34" spans="1:6" ht="17.25">
      <c r="A34" s="2" t="s">
        <v>1311</v>
      </c>
      <c r="B34" s="210">
        <v>1.12E-2</v>
      </c>
      <c r="C34" s="212" t="s">
        <v>1168</v>
      </c>
      <c r="D34" s="4" t="s">
        <v>6</v>
      </c>
      <c r="E34" s="4"/>
      <c r="F34" s="4" t="s">
        <v>6</v>
      </c>
    </row>
    <row r="35" spans="1:6" ht="17.25">
      <c r="A35" s="2" t="s">
        <v>1307</v>
      </c>
      <c r="B35" s="6">
        <v>3161000</v>
      </c>
      <c r="C35" s="212" t="s">
        <v>1168</v>
      </c>
      <c r="D35" s="4" t="s">
        <v>6</v>
      </c>
      <c r="E35" s="4"/>
      <c r="F35" s="4" t="s">
        <v>6</v>
      </c>
    </row>
    <row r="36" spans="1:6" ht="17.25">
      <c r="A36" s="2" t="s">
        <v>1308</v>
      </c>
      <c r="B36" s="4" t="s">
        <v>6</v>
      </c>
      <c r="C36" s="4"/>
      <c r="D36" s="4">
        <v>0</v>
      </c>
      <c r="E36" s="212" t="s">
        <v>1168</v>
      </c>
      <c r="F36" s="4" t="s">
        <v>6</v>
      </c>
    </row>
    <row r="37" spans="1:6" ht="30">
      <c r="A37" s="2" t="s">
        <v>1315</v>
      </c>
      <c r="B37" s="4" t="s">
        <v>6</v>
      </c>
      <c r="C37" s="4"/>
      <c r="D37" s="4" t="s">
        <v>6</v>
      </c>
      <c r="E37" s="4"/>
      <c r="F37" s="4" t="s">
        <v>6</v>
      </c>
    </row>
    <row r="38" spans="1:6" ht="30">
      <c r="A38" s="3" t="s">
        <v>1301</v>
      </c>
      <c r="B38" s="4" t="s">
        <v>6</v>
      </c>
      <c r="C38" s="4"/>
      <c r="D38" s="4" t="s">
        <v>6</v>
      </c>
      <c r="E38" s="4"/>
      <c r="F38" s="4" t="s">
        <v>6</v>
      </c>
    </row>
    <row r="39" spans="1:6" ht="17.25">
      <c r="A39" s="2" t="s">
        <v>1302</v>
      </c>
      <c r="B39" s="6">
        <v>175000000</v>
      </c>
      <c r="C39" s="212" t="s">
        <v>1168</v>
      </c>
      <c r="D39" s="4">
        <v>0</v>
      </c>
      <c r="E39" s="212" t="s">
        <v>1168</v>
      </c>
      <c r="F39" s="4" t="s">
        <v>6</v>
      </c>
    </row>
    <row r="40" spans="1:6" ht="17.25">
      <c r="A40" s="2" t="s">
        <v>1311</v>
      </c>
      <c r="B40" s="210">
        <v>1.5599999999999999E-2</v>
      </c>
      <c r="C40" s="212" t="s">
        <v>1168</v>
      </c>
      <c r="D40" s="4" t="s">
        <v>6</v>
      </c>
      <c r="E40" s="4"/>
      <c r="F40" s="4" t="s">
        <v>6</v>
      </c>
    </row>
    <row r="41" spans="1:6" ht="17.25">
      <c r="A41" s="2" t="s">
        <v>1308</v>
      </c>
      <c r="B41" s="6">
        <v>-1866000</v>
      </c>
      <c r="C41" s="212" t="s">
        <v>1168</v>
      </c>
      <c r="D41" s="4">
        <v>0</v>
      </c>
      <c r="E41" s="212" t="s">
        <v>1168</v>
      </c>
      <c r="F41" s="4" t="s">
        <v>6</v>
      </c>
    </row>
    <row r="42" spans="1:6" ht="30">
      <c r="A42" s="2" t="s">
        <v>1316</v>
      </c>
      <c r="B42" s="4" t="s">
        <v>6</v>
      </c>
      <c r="C42" s="4"/>
      <c r="D42" s="4" t="s">
        <v>6</v>
      </c>
      <c r="E42" s="4"/>
      <c r="F42" s="4" t="s">
        <v>6</v>
      </c>
    </row>
    <row r="43" spans="1:6" ht="30">
      <c r="A43" s="3" t="s">
        <v>1301</v>
      </c>
      <c r="B43" s="4" t="s">
        <v>6</v>
      </c>
      <c r="C43" s="4"/>
      <c r="D43" s="4" t="s">
        <v>6</v>
      </c>
      <c r="E43" s="4"/>
      <c r="F43" s="4" t="s">
        <v>6</v>
      </c>
    </row>
    <row r="44" spans="1:6" ht="17.25">
      <c r="A44" s="2" t="s">
        <v>1302</v>
      </c>
      <c r="B44" s="6">
        <v>175000000</v>
      </c>
      <c r="C44" s="212" t="s">
        <v>1168</v>
      </c>
      <c r="D44" s="4">
        <v>0</v>
      </c>
      <c r="E44" s="212" t="s">
        <v>1168</v>
      </c>
      <c r="F44" s="4" t="s">
        <v>6</v>
      </c>
    </row>
    <row r="45" spans="1:6" ht="17.25">
      <c r="A45" s="2" t="s">
        <v>1311</v>
      </c>
      <c r="B45" s="210">
        <v>1.6400000000000001E-2</v>
      </c>
      <c r="C45" s="212" t="s">
        <v>1168</v>
      </c>
      <c r="D45" s="4" t="s">
        <v>6</v>
      </c>
      <c r="E45" s="4"/>
      <c r="F45" s="4" t="s">
        <v>6</v>
      </c>
    </row>
    <row r="46" spans="1:6" ht="17.25">
      <c r="A46" s="2" t="s">
        <v>1308</v>
      </c>
      <c r="B46" s="6">
        <v>-2406000</v>
      </c>
      <c r="C46" s="212" t="s">
        <v>1168</v>
      </c>
      <c r="D46" s="4">
        <v>0</v>
      </c>
      <c r="E46" s="212" t="s">
        <v>1168</v>
      </c>
      <c r="F46" s="4" t="s">
        <v>6</v>
      </c>
    </row>
    <row r="47" spans="1:6" ht="30">
      <c r="A47" s="2" t="s">
        <v>1317</v>
      </c>
      <c r="B47" s="4" t="s">
        <v>6</v>
      </c>
      <c r="C47" s="4"/>
      <c r="D47" s="4" t="s">
        <v>6</v>
      </c>
      <c r="E47" s="4"/>
      <c r="F47" s="4" t="s">
        <v>6</v>
      </c>
    </row>
    <row r="48" spans="1:6" ht="30">
      <c r="A48" s="3" t="s">
        <v>1301</v>
      </c>
      <c r="B48" s="4" t="s">
        <v>6</v>
      </c>
      <c r="C48" s="4"/>
      <c r="D48" s="4" t="s">
        <v>6</v>
      </c>
      <c r="E48" s="4"/>
      <c r="F48" s="4" t="s">
        <v>6</v>
      </c>
    </row>
    <row r="49" spans="1:6" ht="17.25">
      <c r="A49" s="2" t="s">
        <v>1302</v>
      </c>
      <c r="B49" s="6">
        <v>16500000</v>
      </c>
      <c r="C49" s="212" t="s">
        <v>1168</v>
      </c>
      <c r="D49" s="4">
        <v>0</v>
      </c>
      <c r="E49" s="212" t="s">
        <v>1168</v>
      </c>
      <c r="F49" s="4" t="s">
        <v>6</v>
      </c>
    </row>
    <row r="50" spans="1:6" ht="17.25">
      <c r="A50" s="2" t="s">
        <v>1311</v>
      </c>
      <c r="B50" s="210">
        <v>1.83E-2</v>
      </c>
      <c r="C50" s="212" t="s">
        <v>1168</v>
      </c>
      <c r="D50" s="4" t="s">
        <v>6</v>
      </c>
      <c r="E50" s="4"/>
      <c r="F50" s="4" t="s">
        <v>6</v>
      </c>
    </row>
    <row r="51" spans="1:6" ht="17.25">
      <c r="A51" s="2" t="s">
        <v>1308</v>
      </c>
      <c r="B51" s="6">
        <v>-238000</v>
      </c>
      <c r="C51" s="212" t="s">
        <v>1168</v>
      </c>
      <c r="D51" s="4">
        <v>0</v>
      </c>
      <c r="E51" s="212" t="s">
        <v>1168</v>
      </c>
      <c r="F51" s="4" t="s">
        <v>6</v>
      </c>
    </row>
    <row r="52" spans="1:6" ht="30">
      <c r="A52" s="2" t="s">
        <v>1318</v>
      </c>
      <c r="B52" s="4" t="s">
        <v>6</v>
      </c>
      <c r="C52" s="4"/>
      <c r="D52" s="4" t="s">
        <v>6</v>
      </c>
      <c r="E52" s="4"/>
      <c r="F52" s="4" t="s">
        <v>6</v>
      </c>
    </row>
    <row r="53" spans="1:6" ht="30">
      <c r="A53" s="3" t="s">
        <v>1301</v>
      </c>
      <c r="B53" s="4" t="s">
        <v>6</v>
      </c>
      <c r="C53" s="4"/>
      <c r="D53" s="4" t="s">
        <v>6</v>
      </c>
      <c r="E53" s="4"/>
      <c r="F53" s="4" t="s">
        <v>6</v>
      </c>
    </row>
    <row r="54" spans="1:6" ht="17.25">
      <c r="A54" s="2" t="s">
        <v>1302</v>
      </c>
      <c r="B54" s="6">
        <v>16500000</v>
      </c>
      <c r="C54" s="212" t="s">
        <v>1168</v>
      </c>
      <c r="D54" s="4">
        <v>0</v>
      </c>
      <c r="E54" s="212" t="s">
        <v>1168</v>
      </c>
      <c r="F54" s="4" t="s">
        <v>6</v>
      </c>
    </row>
    <row r="55" spans="1:6" ht="17.25">
      <c r="A55" s="2" t="s">
        <v>1311</v>
      </c>
      <c r="B55" s="210">
        <v>1.7500000000000002E-2</v>
      </c>
      <c r="C55" s="212" t="s">
        <v>1168</v>
      </c>
      <c r="D55" s="4" t="s">
        <v>6</v>
      </c>
      <c r="E55" s="4"/>
      <c r="F55" s="4" t="s">
        <v>6</v>
      </c>
    </row>
    <row r="56" spans="1:6" ht="17.25">
      <c r="A56" s="2" t="s">
        <v>1308</v>
      </c>
      <c r="B56" s="6">
        <v>-181000</v>
      </c>
      <c r="C56" s="212" t="s">
        <v>1168</v>
      </c>
      <c r="D56" s="4">
        <v>0</v>
      </c>
      <c r="E56" s="212" t="s">
        <v>1168</v>
      </c>
      <c r="F56" s="4" t="s">
        <v>6</v>
      </c>
    </row>
    <row r="57" spans="1:6" ht="30">
      <c r="A57" s="2" t="s">
        <v>1319</v>
      </c>
      <c r="B57" s="4" t="s">
        <v>6</v>
      </c>
      <c r="C57" s="4"/>
      <c r="D57" s="4" t="s">
        <v>6</v>
      </c>
      <c r="E57" s="4"/>
      <c r="F57" s="4" t="s">
        <v>6</v>
      </c>
    </row>
    <row r="58" spans="1:6" ht="30">
      <c r="A58" s="3" t="s">
        <v>1301</v>
      </c>
      <c r="B58" s="4" t="s">
        <v>6</v>
      </c>
      <c r="C58" s="4"/>
      <c r="D58" s="4" t="s">
        <v>6</v>
      </c>
      <c r="E58" s="4"/>
      <c r="F58" s="4" t="s">
        <v>6</v>
      </c>
    </row>
    <row r="59" spans="1:6" ht="17.25">
      <c r="A59" s="2" t="s">
        <v>1302</v>
      </c>
      <c r="B59" s="6">
        <v>40500000</v>
      </c>
      <c r="C59" s="212" t="s">
        <v>1168</v>
      </c>
      <c r="D59" s="4">
        <v>0</v>
      </c>
      <c r="E59" s="212" t="s">
        <v>1168</v>
      </c>
      <c r="F59" s="4" t="s">
        <v>6</v>
      </c>
    </row>
    <row r="60" spans="1:6" ht="17.25">
      <c r="A60" s="2" t="s">
        <v>1311</v>
      </c>
      <c r="B60" s="210">
        <v>1.83E-2</v>
      </c>
      <c r="C60" s="212" t="s">
        <v>1168</v>
      </c>
      <c r="D60" s="4" t="s">
        <v>6</v>
      </c>
      <c r="E60" s="4"/>
      <c r="F60" s="4" t="s">
        <v>6</v>
      </c>
    </row>
    <row r="61" spans="1:6" ht="17.25">
      <c r="A61" s="2" t="s">
        <v>1308</v>
      </c>
      <c r="B61" s="6">
        <v>-585000</v>
      </c>
      <c r="C61" s="212" t="s">
        <v>1168</v>
      </c>
      <c r="D61" s="4">
        <v>0</v>
      </c>
      <c r="E61" s="212" t="s">
        <v>1168</v>
      </c>
      <c r="F61" s="4" t="s">
        <v>6</v>
      </c>
    </row>
    <row r="62" spans="1:6" ht="30">
      <c r="A62" s="2" t="s">
        <v>1320</v>
      </c>
      <c r="B62" s="4" t="s">
        <v>6</v>
      </c>
      <c r="C62" s="4"/>
      <c r="D62" s="4" t="s">
        <v>6</v>
      </c>
      <c r="E62" s="4"/>
      <c r="F62" s="4" t="s">
        <v>6</v>
      </c>
    </row>
    <row r="63" spans="1:6" ht="30">
      <c r="A63" s="3" t="s">
        <v>1301</v>
      </c>
      <c r="B63" s="4" t="s">
        <v>6</v>
      </c>
      <c r="C63" s="4"/>
      <c r="D63" s="4" t="s">
        <v>6</v>
      </c>
      <c r="E63" s="4"/>
      <c r="F63" s="4" t="s">
        <v>6</v>
      </c>
    </row>
    <row r="64" spans="1:6" ht="17.25">
      <c r="A64" s="2" t="s">
        <v>1302</v>
      </c>
      <c r="B64" s="6">
        <v>41500000</v>
      </c>
      <c r="C64" s="212" t="s">
        <v>1168</v>
      </c>
      <c r="D64" s="4">
        <v>0</v>
      </c>
      <c r="E64" s="212" t="s">
        <v>1168</v>
      </c>
      <c r="F64" s="4" t="s">
        <v>6</v>
      </c>
    </row>
    <row r="65" spans="1:6" ht="17.25">
      <c r="A65" s="2" t="s">
        <v>1311</v>
      </c>
      <c r="B65" s="210">
        <v>1.7500000000000002E-2</v>
      </c>
      <c r="C65" s="212" t="s">
        <v>1168</v>
      </c>
      <c r="D65" s="4" t="s">
        <v>6</v>
      </c>
      <c r="E65" s="4"/>
      <c r="F65" s="4" t="s">
        <v>6</v>
      </c>
    </row>
    <row r="66" spans="1:6" ht="17.25">
      <c r="A66" s="2" t="s">
        <v>1308</v>
      </c>
      <c r="B66" s="6">
        <v>-456000</v>
      </c>
      <c r="C66" s="212" t="s">
        <v>1168</v>
      </c>
      <c r="D66" s="4">
        <v>0</v>
      </c>
      <c r="E66" s="212" t="s">
        <v>1168</v>
      </c>
      <c r="F66" s="4" t="s">
        <v>6</v>
      </c>
    </row>
    <row r="67" spans="1:6" ht="30">
      <c r="A67" s="2" t="s">
        <v>1321</v>
      </c>
      <c r="B67" s="4" t="s">
        <v>6</v>
      </c>
      <c r="C67" s="4"/>
      <c r="D67" s="4" t="s">
        <v>6</v>
      </c>
      <c r="E67" s="4"/>
      <c r="F67" s="4" t="s">
        <v>6</v>
      </c>
    </row>
    <row r="68" spans="1:6" ht="30">
      <c r="A68" s="3" t="s">
        <v>1301</v>
      </c>
      <c r="B68" s="4" t="s">
        <v>6</v>
      </c>
      <c r="C68" s="4"/>
      <c r="D68" s="4" t="s">
        <v>6</v>
      </c>
      <c r="E68" s="4"/>
      <c r="F68" s="4" t="s">
        <v>6</v>
      </c>
    </row>
    <row r="69" spans="1:6" ht="17.25">
      <c r="A69" s="2" t="s">
        <v>1302</v>
      </c>
      <c r="B69" s="6">
        <v>18000000</v>
      </c>
      <c r="C69" s="212" t="s">
        <v>1168</v>
      </c>
      <c r="D69" s="4">
        <v>0</v>
      </c>
      <c r="E69" s="212" t="s">
        <v>1168</v>
      </c>
      <c r="F69" s="4" t="s">
        <v>6</v>
      </c>
    </row>
    <row r="70" spans="1:6" ht="17.25">
      <c r="A70" s="2" t="s">
        <v>1311</v>
      </c>
      <c r="B70" s="210">
        <v>1.83E-2</v>
      </c>
      <c r="C70" s="212" t="s">
        <v>1168</v>
      </c>
      <c r="D70" s="4" t="s">
        <v>6</v>
      </c>
      <c r="E70" s="4"/>
      <c r="F70" s="4" t="s">
        <v>6</v>
      </c>
    </row>
    <row r="71" spans="1:6" ht="17.25">
      <c r="A71" s="2" t="s">
        <v>1308</v>
      </c>
      <c r="B71" s="6">
        <v>-260000</v>
      </c>
      <c r="C71" s="212" t="s">
        <v>1168</v>
      </c>
      <c r="D71" s="4">
        <v>0</v>
      </c>
      <c r="E71" s="212" t="s">
        <v>1168</v>
      </c>
      <c r="F71" s="4" t="s">
        <v>6</v>
      </c>
    </row>
    <row r="72" spans="1:6" ht="30">
      <c r="A72" s="2" t="s">
        <v>1322</v>
      </c>
      <c r="B72" s="4" t="s">
        <v>6</v>
      </c>
      <c r="C72" s="4"/>
      <c r="D72" s="4" t="s">
        <v>6</v>
      </c>
      <c r="E72" s="4"/>
      <c r="F72" s="4" t="s">
        <v>6</v>
      </c>
    </row>
    <row r="73" spans="1:6" ht="30">
      <c r="A73" s="3" t="s">
        <v>1301</v>
      </c>
      <c r="B73" s="4" t="s">
        <v>6</v>
      </c>
      <c r="C73" s="4"/>
      <c r="D73" s="4" t="s">
        <v>6</v>
      </c>
      <c r="E73" s="4"/>
      <c r="F73" s="4" t="s">
        <v>6</v>
      </c>
    </row>
    <row r="74" spans="1:6" ht="17.25">
      <c r="A74" s="2" t="s">
        <v>1302</v>
      </c>
      <c r="B74" s="6">
        <v>17000000</v>
      </c>
      <c r="C74" s="212" t="s">
        <v>1168</v>
      </c>
      <c r="D74" s="4">
        <v>0</v>
      </c>
      <c r="E74" s="212" t="s">
        <v>1168</v>
      </c>
      <c r="F74" s="4" t="s">
        <v>6</v>
      </c>
    </row>
    <row r="75" spans="1:6" ht="17.25">
      <c r="A75" s="2" t="s">
        <v>1311</v>
      </c>
      <c r="B75" s="210">
        <v>1.7500000000000002E-2</v>
      </c>
      <c r="C75" s="212" t="s">
        <v>1168</v>
      </c>
      <c r="D75" s="4" t="s">
        <v>6</v>
      </c>
      <c r="E75" s="4"/>
      <c r="F75" s="4" t="s">
        <v>6</v>
      </c>
    </row>
    <row r="76" spans="1:6" ht="17.25">
      <c r="A76" s="2" t="s">
        <v>1308</v>
      </c>
      <c r="B76" s="6">
        <v>-187000</v>
      </c>
      <c r="C76" s="212" t="s">
        <v>1168</v>
      </c>
      <c r="D76" s="4">
        <v>0</v>
      </c>
      <c r="E76" s="212" t="s">
        <v>1168</v>
      </c>
      <c r="F76" s="4" t="s">
        <v>6</v>
      </c>
    </row>
    <row r="77" spans="1:6" ht="30">
      <c r="A77" s="2" t="s">
        <v>1323</v>
      </c>
      <c r="B77" s="4" t="s">
        <v>6</v>
      </c>
      <c r="C77" s="4"/>
      <c r="D77" s="4" t="s">
        <v>6</v>
      </c>
      <c r="E77" s="4"/>
      <c r="F77" s="4" t="s">
        <v>6</v>
      </c>
    </row>
    <row r="78" spans="1:6" ht="30">
      <c r="A78" s="3" t="s">
        <v>1301</v>
      </c>
      <c r="B78" s="4" t="s">
        <v>6</v>
      </c>
      <c r="C78" s="4"/>
      <c r="D78" s="4" t="s">
        <v>6</v>
      </c>
      <c r="E78" s="4"/>
      <c r="F78" s="4" t="s">
        <v>6</v>
      </c>
    </row>
    <row r="79" spans="1:6" ht="17.25">
      <c r="A79" s="2" t="s">
        <v>1302</v>
      </c>
      <c r="B79" s="6">
        <v>125000000</v>
      </c>
      <c r="C79" s="212" t="s">
        <v>1168</v>
      </c>
      <c r="D79" s="4">
        <v>0</v>
      </c>
      <c r="E79" s="212" t="s">
        <v>1168</v>
      </c>
      <c r="F79" s="4" t="s">
        <v>6</v>
      </c>
    </row>
    <row r="80" spans="1:6" ht="17.25">
      <c r="A80" s="2" t="s">
        <v>1311</v>
      </c>
      <c r="B80" s="210">
        <v>2.0199999999999999E-2</v>
      </c>
      <c r="C80" s="212" t="s">
        <v>1168</v>
      </c>
      <c r="D80" s="4" t="s">
        <v>6</v>
      </c>
      <c r="E80" s="4"/>
      <c r="F80" s="4" t="s">
        <v>6</v>
      </c>
    </row>
    <row r="81" spans="1:6" ht="17.25">
      <c r="A81" s="2" t="s">
        <v>1308</v>
      </c>
      <c r="B81" s="6">
        <v>-1838000</v>
      </c>
      <c r="C81" s="212" t="s">
        <v>1168</v>
      </c>
      <c r="D81" s="4">
        <v>0</v>
      </c>
      <c r="E81" s="212" t="s">
        <v>1168</v>
      </c>
      <c r="F81" s="4" t="s">
        <v>6</v>
      </c>
    </row>
    <row r="82" spans="1:6" ht="30">
      <c r="A82" s="2" t="s">
        <v>1324</v>
      </c>
      <c r="B82" s="4" t="s">
        <v>6</v>
      </c>
      <c r="C82" s="4"/>
      <c r="D82" s="4" t="s">
        <v>6</v>
      </c>
      <c r="E82" s="4"/>
      <c r="F82" s="4" t="s">
        <v>6</v>
      </c>
    </row>
    <row r="83" spans="1:6" ht="30">
      <c r="A83" s="3" t="s">
        <v>1301</v>
      </c>
      <c r="B83" s="4" t="s">
        <v>6</v>
      </c>
      <c r="C83" s="4"/>
      <c r="D83" s="4" t="s">
        <v>6</v>
      </c>
      <c r="E83" s="4"/>
      <c r="F83" s="4" t="s">
        <v>6</v>
      </c>
    </row>
    <row r="84" spans="1:6" ht="17.25">
      <c r="A84" s="2" t="s">
        <v>1302</v>
      </c>
      <c r="B84" s="6">
        <v>100000000</v>
      </c>
      <c r="C84" s="212" t="s">
        <v>1168</v>
      </c>
      <c r="D84" s="4">
        <v>0</v>
      </c>
      <c r="E84" s="212" t="s">
        <v>1168</v>
      </c>
      <c r="F84" s="4" t="s">
        <v>6</v>
      </c>
    </row>
    <row r="85" spans="1:6" ht="17.25">
      <c r="A85" s="2" t="s">
        <v>1311</v>
      </c>
      <c r="B85" s="210">
        <v>1.9400000000000001E-2</v>
      </c>
      <c r="C85" s="212" t="s">
        <v>1168</v>
      </c>
      <c r="D85" s="4" t="s">
        <v>6</v>
      </c>
      <c r="E85" s="4"/>
      <c r="F85" s="4" t="s">
        <v>6</v>
      </c>
    </row>
    <row r="86" spans="1:6" ht="17.25">
      <c r="A86" s="2" t="s">
        <v>1308</v>
      </c>
      <c r="B86" s="6">
        <v>-1085000</v>
      </c>
      <c r="C86" s="212" t="s">
        <v>1168</v>
      </c>
      <c r="D86" s="4">
        <v>0</v>
      </c>
      <c r="E86" s="212" t="s">
        <v>1168</v>
      </c>
      <c r="F86" s="4" t="s">
        <v>6</v>
      </c>
    </row>
    <row r="87" spans="1:6" ht="75">
      <c r="A87" s="2" t="s">
        <v>1325</v>
      </c>
      <c r="B87" s="4" t="s">
        <v>6</v>
      </c>
      <c r="C87" s="4"/>
      <c r="D87" s="4" t="s">
        <v>6</v>
      </c>
      <c r="E87" s="4"/>
      <c r="F87" s="4" t="s">
        <v>6</v>
      </c>
    </row>
    <row r="88" spans="1:6" ht="30">
      <c r="A88" s="3" t="s">
        <v>1301</v>
      </c>
      <c r="B88" s="4" t="s">
        <v>6</v>
      </c>
      <c r="C88" s="4"/>
      <c r="D88" s="4" t="s">
        <v>6</v>
      </c>
      <c r="E88" s="4"/>
      <c r="F88" s="4" t="s">
        <v>6</v>
      </c>
    </row>
    <row r="89" spans="1:6">
      <c r="A89" s="2" t="s">
        <v>1305</v>
      </c>
      <c r="B89" s="7">
        <v>3700000</v>
      </c>
      <c r="C89" s="4"/>
      <c r="D89" s="7">
        <v>2400000</v>
      </c>
      <c r="E89" s="4"/>
      <c r="F89" s="4" t="s">
        <v>6</v>
      </c>
    </row>
    <row r="90" spans="1:6">
      <c r="A90" s="103"/>
      <c r="B90" s="103"/>
      <c r="C90" s="103"/>
      <c r="D90" s="103"/>
      <c r="E90" s="103"/>
      <c r="F90" s="103"/>
    </row>
    <row r="91" spans="1:6" ht="15" customHeight="1">
      <c r="A91" s="2" t="s">
        <v>1167</v>
      </c>
      <c r="B91" s="14" t="s">
        <v>521</v>
      </c>
      <c r="C91" s="14"/>
      <c r="D91" s="14"/>
      <c r="E91" s="14"/>
      <c r="F91" s="14"/>
    </row>
    <row r="92" spans="1:6" ht="15" customHeight="1">
      <c r="A92" s="2" t="s">
        <v>1168</v>
      </c>
      <c r="B92" s="14" t="s">
        <v>522</v>
      </c>
      <c r="C92" s="14"/>
      <c r="D92" s="14"/>
      <c r="E92" s="14"/>
      <c r="F92" s="14"/>
    </row>
  </sheetData>
  <mergeCells count="7">
    <mergeCell ref="B92:F92"/>
    <mergeCell ref="A1:A2"/>
    <mergeCell ref="B1:F1"/>
    <mergeCell ref="B2:C2"/>
    <mergeCell ref="D2:E2"/>
    <mergeCell ref="A90:F90"/>
    <mergeCell ref="B91:F9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326</v>
      </c>
      <c r="B1" s="1" t="s">
        <v>2</v>
      </c>
      <c r="C1" s="1" t="s">
        <v>33</v>
      </c>
    </row>
    <row r="2" spans="1:3">
      <c r="A2" s="3" t="s">
        <v>524</v>
      </c>
      <c r="B2" s="4" t="s">
        <v>6</v>
      </c>
      <c r="C2" s="4" t="s">
        <v>6</v>
      </c>
    </row>
    <row r="3" spans="1:3">
      <c r="A3" s="2" t="s">
        <v>131</v>
      </c>
      <c r="B3" s="7">
        <v>-5941000</v>
      </c>
      <c r="C3" s="7">
        <v>-470000</v>
      </c>
    </row>
    <row r="4" spans="1:3">
      <c r="A4" s="2" t="s">
        <v>1306</v>
      </c>
      <c r="B4" s="4" t="s">
        <v>6</v>
      </c>
      <c r="C4" s="4" t="s">
        <v>6</v>
      </c>
    </row>
    <row r="5" spans="1:3">
      <c r="A5" s="3" t="s">
        <v>524</v>
      </c>
      <c r="B5" s="4" t="s">
        <v>6</v>
      </c>
      <c r="C5" s="4" t="s">
        <v>6</v>
      </c>
    </row>
    <row r="6" spans="1:3">
      <c r="A6" s="2" t="s">
        <v>543</v>
      </c>
      <c r="B6" s="6">
        <v>3200000</v>
      </c>
      <c r="C6" s="4" t="s">
        <v>6</v>
      </c>
    </row>
    <row r="7" spans="1:3">
      <c r="A7" s="2" t="s">
        <v>544</v>
      </c>
      <c r="B7" s="6">
        <v>-9100000</v>
      </c>
      <c r="C7" s="6">
        <v>-500000</v>
      </c>
    </row>
    <row r="8" spans="1:3">
      <c r="A8" s="2" t="s">
        <v>1327</v>
      </c>
      <c r="B8" s="4" t="s">
        <v>6</v>
      </c>
      <c r="C8" s="4" t="s">
        <v>6</v>
      </c>
    </row>
    <row r="9" spans="1:3">
      <c r="A9" s="3" t="s">
        <v>524</v>
      </c>
      <c r="B9" s="4" t="s">
        <v>6</v>
      </c>
      <c r="C9" s="4" t="s">
        <v>6</v>
      </c>
    </row>
    <row r="10" spans="1:3">
      <c r="A10" s="2" t="s">
        <v>1328</v>
      </c>
      <c r="B10" s="6">
        <v>13100000</v>
      </c>
      <c r="C10" s="6">
        <v>23000000</v>
      </c>
    </row>
    <row r="11" spans="1:3">
      <c r="A11" s="2" t="s">
        <v>1329</v>
      </c>
      <c r="B11" s="6">
        <v>188000000</v>
      </c>
      <c r="C11" s="6">
        <v>745300000</v>
      </c>
    </row>
    <row r="12" spans="1:3" ht="30">
      <c r="A12" s="2" t="s">
        <v>1330</v>
      </c>
      <c r="B12" s="6">
        <v>182700000</v>
      </c>
      <c r="C12" s="6">
        <v>770700000</v>
      </c>
    </row>
    <row r="13" spans="1:3">
      <c r="A13" s="2" t="s">
        <v>1331</v>
      </c>
      <c r="B13" s="4" t="s">
        <v>6</v>
      </c>
      <c r="C13" s="4" t="s">
        <v>6</v>
      </c>
    </row>
    <row r="14" spans="1:3">
      <c r="A14" s="3" t="s">
        <v>524</v>
      </c>
      <c r="B14" s="4" t="s">
        <v>6</v>
      </c>
      <c r="C14" s="4" t="s">
        <v>6</v>
      </c>
    </row>
    <row r="15" spans="1:3">
      <c r="A15" s="2" t="s">
        <v>543</v>
      </c>
      <c r="B15" s="6">
        <v>3161000</v>
      </c>
      <c r="C15" s="4" t="s">
        <v>6</v>
      </c>
    </row>
    <row r="16" spans="1:3">
      <c r="A16" s="2" t="s">
        <v>544</v>
      </c>
      <c r="B16" s="6">
        <v>-9102000</v>
      </c>
      <c r="C16" s="4" t="s">
        <v>6</v>
      </c>
    </row>
    <row r="17" spans="1:3">
      <c r="A17" s="2" t="s">
        <v>131</v>
      </c>
      <c r="B17" s="6">
        <v>-5941000</v>
      </c>
      <c r="C17" s="4" t="s">
        <v>6</v>
      </c>
    </row>
    <row r="18" spans="1:3">
      <c r="A18" s="2" t="s">
        <v>1332</v>
      </c>
      <c r="B18" s="4" t="s">
        <v>6</v>
      </c>
      <c r="C18" s="4" t="s">
        <v>6</v>
      </c>
    </row>
    <row r="19" spans="1:3">
      <c r="A19" s="3" t="s">
        <v>524</v>
      </c>
      <c r="B19" s="4" t="s">
        <v>6</v>
      </c>
      <c r="C19" s="4" t="s">
        <v>6</v>
      </c>
    </row>
    <row r="20" spans="1:3">
      <c r="A20" s="2" t="s">
        <v>543</v>
      </c>
      <c r="B20" s="6">
        <v>3161000</v>
      </c>
      <c r="C20" s="4" t="s">
        <v>6</v>
      </c>
    </row>
    <row r="21" spans="1:3">
      <c r="A21" s="2" t="s">
        <v>544</v>
      </c>
      <c r="B21" s="6">
        <v>-9102000</v>
      </c>
      <c r="C21" s="4" t="s">
        <v>6</v>
      </c>
    </row>
    <row r="22" spans="1:3">
      <c r="A22" s="2" t="s">
        <v>131</v>
      </c>
      <c r="B22" s="7">
        <v>-5941000</v>
      </c>
      <c r="C22"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2.5703125" bestFit="1" customWidth="1"/>
    <col min="3" max="4" width="30.85546875" bestFit="1" customWidth="1"/>
    <col min="5" max="5" width="28" bestFit="1" customWidth="1"/>
    <col min="6" max="8" width="36.5703125" bestFit="1" customWidth="1"/>
    <col min="9" max="12" width="29.140625" bestFit="1" customWidth="1"/>
    <col min="13" max="13" width="23.7109375" bestFit="1" customWidth="1"/>
    <col min="14" max="16" width="34.42578125" bestFit="1" customWidth="1"/>
    <col min="17" max="19" width="23" bestFit="1" customWidth="1"/>
  </cols>
  <sheetData>
    <row r="1" spans="1:19">
      <c r="A1" s="8" t="s">
        <v>1333</v>
      </c>
      <c r="B1" s="8" t="s">
        <v>2</v>
      </c>
      <c r="C1" s="1" t="s">
        <v>2</v>
      </c>
      <c r="D1" s="1" t="s">
        <v>1334</v>
      </c>
      <c r="E1" s="1" t="s">
        <v>2</v>
      </c>
      <c r="F1" s="1" t="s">
        <v>2</v>
      </c>
      <c r="G1" s="1" t="s">
        <v>33</v>
      </c>
      <c r="H1" s="1" t="s">
        <v>82</v>
      </c>
      <c r="I1" s="1" t="s">
        <v>2</v>
      </c>
      <c r="J1" s="1" t="s">
        <v>2</v>
      </c>
      <c r="K1" s="1" t="s">
        <v>33</v>
      </c>
      <c r="L1" s="1" t="s">
        <v>82</v>
      </c>
      <c r="M1" s="1" t="s">
        <v>2</v>
      </c>
      <c r="N1" s="1" t="s">
        <v>2</v>
      </c>
      <c r="O1" s="1" t="s">
        <v>33</v>
      </c>
      <c r="P1" s="1" t="s">
        <v>82</v>
      </c>
      <c r="Q1" s="1" t="s">
        <v>2</v>
      </c>
      <c r="R1" s="1" t="s">
        <v>33</v>
      </c>
      <c r="S1" s="1" t="s">
        <v>2</v>
      </c>
    </row>
    <row r="2" spans="1:19" ht="60">
      <c r="A2" s="8"/>
      <c r="B2" s="8"/>
      <c r="C2" s="1" t="s">
        <v>907</v>
      </c>
      <c r="D2" s="1" t="s">
        <v>907</v>
      </c>
      <c r="E2" s="1" t="s">
        <v>1335</v>
      </c>
      <c r="F2" s="1" t="s">
        <v>1336</v>
      </c>
      <c r="G2" s="1" t="s">
        <v>1336</v>
      </c>
      <c r="H2" s="1" t="s">
        <v>1336</v>
      </c>
      <c r="I2" s="1" t="s">
        <v>949</v>
      </c>
      <c r="J2" s="1" t="s">
        <v>949</v>
      </c>
      <c r="K2" s="1" t="s">
        <v>949</v>
      </c>
      <c r="L2" s="1" t="s">
        <v>949</v>
      </c>
      <c r="M2" s="1" t="s">
        <v>955</v>
      </c>
      <c r="N2" s="1" t="s">
        <v>992</v>
      </c>
      <c r="O2" s="1" t="s">
        <v>992</v>
      </c>
      <c r="P2" s="1" t="s">
        <v>992</v>
      </c>
      <c r="Q2" s="1" t="s">
        <v>320</v>
      </c>
      <c r="R2" s="1" t="s">
        <v>320</v>
      </c>
      <c r="S2" s="1" t="s">
        <v>1153</v>
      </c>
    </row>
    <row r="3" spans="1:19">
      <c r="A3" s="8"/>
      <c r="B3" s="8"/>
      <c r="C3" s="1"/>
      <c r="D3" s="1"/>
      <c r="E3" s="1" t="s">
        <v>1208</v>
      </c>
      <c r="F3" s="1"/>
      <c r="G3" s="1"/>
      <c r="H3" s="1"/>
      <c r="I3" s="1" t="s">
        <v>1208</v>
      </c>
      <c r="J3" s="1" t="s">
        <v>1337</v>
      </c>
      <c r="K3" s="1" t="s">
        <v>1337</v>
      </c>
      <c r="L3" s="1" t="s">
        <v>1337</v>
      </c>
      <c r="M3" s="1"/>
      <c r="N3" s="1" t="s">
        <v>1065</v>
      </c>
      <c r="O3" s="1"/>
      <c r="P3" s="1"/>
      <c r="Q3" s="1"/>
      <c r="R3" s="1"/>
      <c r="S3" s="1" t="s">
        <v>320</v>
      </c>
    </row>
    <row r="4" spans="1:19">
      <c r="A4" s="3" t="s">
        <v>133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c r="A5" s="2" t="s">
        <v>1339</v>
      </c>
      <c r="B5" s="4" t="s">
        <v>6</v>
      </c>
      <c r="C5" s="4" t="s">
        <v>6</v>
      </c>
      <c r="D5" s="7">
        <v>1560000</v>
      </c>
      <c r="E5" s="4" t="s">
        <v>6</v>
      </c>
      <c r="F5" s="4" t="s">
        <v>6</v>
      </c>
      <c r="G5" s="4" t="s">
        <v>6</v>
      </c>
      <c r="H5" s="4" t="s">
        <v>6</v>
      </c>
      <c r="I5" s="4" t="s">
        <v>6</v>
      </c>
      <c r="J5" s="7">
        <v>100000</v>
      </c>
      <c r="K5" s="7">
        <v>100000</v>
      </c>
      <c r="L5" s="7">
        <v>100000</v>
      </c>
      <c r="M5" s="4" t="s">
        <v>6</v>
      </c>
      <c r="N5" s="4" t="s">
        <v>6</v>
      </c>
      <c r="O5" s="4" t="s">
        <v>6</v>
      </c>
      <c r="P5" s="4" t="s">
        <v>6</v>
      </c>
      <c r="Q5" s="4" t="s">
        <v>6</v>
      </c>
      <c r="R5" s="4" t="s">
        <v>6</v>
      </c>
      <c r="S5" s="4" t="s">
        <v>6</v>
      </c>
    </row>
    <row r="6" spans="1:19" ht="30">
      <c r="A6" s="2" t="s">
        <v>1340</v>
      </c>
      <c r="B6" s="4" t="s">
        <v>6</v>
      </c>
      <c r="C6" s="4" t="s">
        <v>1341</v>
      </c>
      <c r="D6" s="4" t="s">
        <v>6</v>
      </c>
      <c r="E6" s="4" t="s">
        <v>1129</v>
      </c>
      <c r="F6" s="4" t="s">
        <v>6</v>
      </c>
      <c r="G6" s="4" t="s">
        <v>6</v>
      </c>
      <c r="H6" s="4" t="s">
        <v>6</v>
      </c>
      <c r="I6" s="4" t="s">
        <v>1342</v>
      </c>
      <c r="J6" s="4" t="s">
        <v>6</v>
      </c>
      <c r="K6" s="4" t="s">
        <v>6</v>
      </c>
      <c r="L6" s="4" t="s">
        <v>6</v>
      </c>
      <c r="M6" s="4" t="s">
        <v>6</v>
      </c>
      <c r="N6" s="4" t="s">
        <v>6</v>
      </c>
      <c r="O6" s="4" t="s">
        <v>6</v>
      </c>
      <c r="P6" s="4" t="s">
        <v>6</v>
      </c>
      <c r="Q6" s="4" t="s">
        <v>6</v>
      </c>
      <c r="R6" s="4" t="s">
        <v>6</v>
      </c>
      <c r="S6" s="4" t="s">
        <v>6</v>
      </c>
    </row>
    <row r="7" spans="1:19" ht="30">
      <c r="A7" s="2" t="s">
        <v>1343</v>
      </c>
      <c r="B7" s="4" t="s">
        <v>6</v>
      </c>
      <c r="C7" s="4">
        <v>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344</v>
      </c>
      <c r="B8" s="4" t="s">
        <v>6</v>
      </c>
      <c r="C8" s="4" t="s">
        <v>6</v>
      </c>
      <c r="D8" s="4" t="s">
        <v>6</v>
      </c>
      <c r="E8" s="4">
        <v>4</v>
      </c>
      <c r="F8" s="4" t="s">
        <v>6</v>
      </c>
      <c r="G8" s="4" t="s">
        <v>6</v>
      </c>
      <c r="H8" s="4" t="s">
        <v>6</v>
      </c>
      <c r="I8" s="4">
        <v>5</v>
      </c>
      <c r="J8" s="4" t="s">
        <v>6</v>
      </c>
      <c r="K8" s="4" t="s">
        <v>6</v>
      </c>
      <c r="L8" s="4" t="s">
        <v>6</v>
      </c>
      <c r="M8" s="4" t="s">
        <v>6</v>
      </c>
      <c r="N8" s="4" t="s">
        <v>6</v>
      </c>
      <c r="O8" s="4" t="s">
        <v>6</v>
      </c>
      <c r="P8" s="4" t="s">
        <v>6</v>
      </c>
      <c r="Q8" s="4" t="s">
        <v>6</v>
      </c>
      <c r="R8" s="4" t="s">
        <v>6</v>
      </c>
      <c r="S8" s="4" t="s">
        <v>6</v>
      </c>
    </row>
    <row r="9" spans="1:19">
      <c r="A9" s="2" t="s">
        <v>1345</v>
      </c>
      <c r="B9" s="4" t="s">
        <v>6</v>
      </c>
      <c r="C9" s="4" t="s">
        <v>6</v>
      </c>
      <c r="D9" s="4" t="s">
        <v>6</v>
      </c>
      <c r="E9" s="4" t="s">
        <v>6</v>
      </c>
      <c r="F9" s="6">
        <v>400000</v>
      </c>
      <c r="G9" s="4" t="s">
        <v>6</v>
      </c>
      <c r="H9" s="4" t="s">
        <v>6</v>
      </c>
      <c r="I9" s="4" t="s">
        <v>6</v>
      </c>
      <c r="J9" s="4" t="s">
        <v>6</v>
      </c>
      <c r="K9" s="4" t="s">
        <v>6</v>
      </c>
      <c r="L9" s="4" t="s">
        <v>6</v>
      </c>
      <c r="M9" s="4" t="s">
        <v>6</v>
      </c>
      <c r="N9" s="6">
        <v>800000</v>
      </c>
      <c r="O9" s="4" t="s">
        <v>6</v>
      </c>
      <c r="P9" s="4" t="s">
        <v>6</v>
      </c>
      <c r="Q9" s="6">
        <v>3500000</v>
      </c>
      <c r="R9" s="4" t="s">
        <v>6</v>
      </c>
      <c r="S9" s="4" t="s">
        <v>6</v>
      </c>
    </row>
    <row r="10" spans="1:19">
      <c r="A10" s="2" t="s">
        <v>1346</v>
      </c>
      <c r="B10" s="4" t="s">
        <v>6</v>
      </c>
      <c r="C10" s="4" t="s">
        <v>6</v>
      </c>
      <c r="D10" s="4" t="s">
        <v>6</v>
      </c>
      <c r="E10" s="4" t="s">
        <v>6</v>
      </c>
      <c r="F10" s="6">
        <v>500000</v>
      </c>
      <c r="G10" s="6">
        <v>300000</v>
      </c>
      <c r="H10" s="6">
        <v>200000</v>
      </c>
      <c r="I10" s="4" t="s">
        <v>6</v>
      </c>
      <c r="J10" s="4" t="s">
        <v>6</v>
      </c>
      <c r="K10" s="4" t="s">
        <v>6</v>
      </c>
      <c r="L10" s="4" t="s">
        <v>6</v>
      </c>
      <c r="M10" s="4" t="s">
        <v>6</v>
      </c>
      <c r="N10" s="6">
        <v>300000</v>
      </c>
      <c r="O10" s="6">
        <v>300000</v>
      </c>
      <c r="P10" s="6">
        <v>16000</v>
      </c>
      <c r="Q10" s="4" t="s">
        <v>6</v>
      </c>
      <c r="R10" s="4" t="s">
        <v>6</v>
      </c>
      <c r="S10" s="4" t="s">
        <v>6</v>
      </c>
    </row>
    <row r="11" spans="1:19">
      <c r="A11" s="2" t="s">
        <v>1347</v>
      </c>
      <c r="B11" s="4" t="s">
        <v>6</v>
      </c>
      <c r="C11" s="4" t="s">
        <v>6</v>
      </c>
      <c r="D11" s="4" t="s">
        <v>6</v>
      </c>
      <c r="E11" s="4" t="s">
        <v>6</v>
      </c>
      <c r="F11" s="4" t="s">
        <v>6</v>
      </c>
      <c r="G11" s="4" t="s">
        <v>6</v>
      </c>
      <c r="H11" s="4" t="s">
        <v>6</v>
      </c>
      <c r="I11" s="4" t="s">
        <v>6</v>
      </c>
      <c r="J11" s="4" t="s">
        <v>6</v>
      </c>
      <c r="K11" s="4" t="s">
        <v>6</v>
      </c>
      <c r="L11" s="4" t="s">
        <v>6</v>
      </c>
      <c r="M11" s="4">
        <v>1</v>
      </c>
      <c r="N11" s="4" t="s">
        <v>6</v>
      </c>
      <c r="O11" s="4" t="s">
        <v>6</v>
      </c>
      <c r="P11" s="4" t="s">
        <v>6</v>
      </c>
      <c r="Q11" s="4" t="s">
        <v>6</v>
      </c>
      <c r="R11" s="4" t="s">
        <v>6</v>
      </c>
      <c r="S11" s="4" t="s">
        <v>6</v>
      </c>
    </row>
    <row r="12" spans="1:19" ht="45">
      <c r="A12" s="2" t="s">
        <v>1348</v>
      </c>
      <c r="B12" s="4" t="s">
        <v>6</v>
      </c>
      <c r="C12" s="4" t="s">
        <v>6</v>
      </c>
      <c r="D12" s="4" t="s">
        <v>6</v>
      </c>
      <c r="E12" s="4" t="s">
        <v>6</v>
      </c>
      <c r="F12" s="4" t="s">
        <v>6</v>
      </c>
      <c r="G12" s="4" t="s">
        <v>6</v>
      </c>
      <c r="H12" s="4" t="s">
        <v>6</v>
      </c>
      <c r="I12" s="4" t="s">
        <v>6</v>
      </c>
      <c r="J12" s="4" t="s">
        <v>6</v>
      </c>
      <c r="K12" s="4" t="s">
        <v>6</v>
      </c>
      <c r="L12" s="4" t="s">
        <v>6</v>
      </c>
      <c r="M12" s="4" t="s">
        <v>6</v>
      </c>
      <c r="N12" s="6">
        <v>1000000</v>
      </c>
      <c r="O12" s="4" t="s">
        <v>6</v>
      </c>
      <c r="P12" s="4" t="s">
        <v>6</v>
      </c>
      <c r="Q12" s="4" t="s">
        <v>6</v>
      </c>
      <c r="R12" s="4" t="s">
        <v>6</v>
      </c>
      <c r="S12" s="4" t="s">
        <v>6</v>
      </c>
    </row>
    <row r="13" spans="1:19" ht="45">
      <c r="A13" s="2" t="s">
        <v>1349</v>
      </c>
      <c r="B13" s="4" t="s">
        <v>6</v>
      </c>
      <c r="C13" s="4" t="s">
        <v>6</v>
      </c>
      <c r="D13" s="4" t="s">
        <v>6</v>
      </c>
      <c r="E13" s="4" t="s">
        <v>6</v>
      </c>
      <c r="F13" s="4" t="s">
        <v>6</v>
      </c>
      <c r="G13" s="4" t="s">
        <v>6</v>
      </c>
      <c r="H13" s="4" t="s">
        <v>6</v>
      </c>
      <c r="I13" s="4" t="s">
        <v>6</v>
      </c>
      <c r="J13" s="4" t="s">
        <v>6</v>
      </c>
      <c r="K13" s="4" t="s">
        <v>6</v>
      </c>
      <c r="L13" s="4" t="s">
        <v>6</v>
      </c>
      <c r="M13" s="4" t="s">
        <v>6</v>
      </c>
      <c r="N13" s="4">
        <v>126</v>
      </c>
      <c r="O13" s="4" t="s">
        <v>6</v>
      </c>
      <c r="P13" s="4" t="s">
        <v>6</v>
      </c>
      <c r="Q13" s="4" t="s">
        <v>6</v>
      </c>
      <c r="R13" s="4" t="s">
        <v>6</v>
      </c>
      <c r="S13" s="4" t="s">
        <v>6</v>
      </c>
    </row>
    <row r="14" spans="1:19" ht="30">
      <c r="A14" s="2" t="s">
        <v>135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210">
        <v>0.05</v>
      </c>
      <c r="R14" s="4" t="s">
        <v>6</v>
      </c>
      <c r="S14" s="4" t="s">
        <v>6</v>
      </c>
    </row>
    <row r="15" spans="1:19" ht="30">
      <c r="A15" s="2" t="s">
        <v>135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210">
        <v>0.06</v>
      </c>
      <c r="R15" s="4" t="s">
        <v>6</v>
      </c>
      <c r="S15" s="4" t="s">
        <v>6</v>
      </c>
    </row>
    <row r="16" spans="1:19">
      <c r="A16" s="2" t="s">
        <v>13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7900000</v>
      </c>
    </row>
    <row r="17" spans="1:19">
      <c r="A17" s="2" t="s">
        <v>135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800000</v>
      </c>
      <c r="R17" s="4">
        <v>0</v>
      </c>
      <c r="S17" s="4" t="s">
        <v>6</v>
      </c>
    </row>
    <row r="18" spans="1:19">
      <c r="A18" s="3" t="s">
        <v>135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c r="A19" s="2">
        <v>2013</v>
      </c>
      <c r="B19" s="6">
        <v>465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v>2014</v>
      </c>
      <c r="B20" s="6">
        <v>465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c r="A21" s="2">
        <v>2015</v>
      </c>
      <c r="B21" s="6">
        <v>465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v>2016</v>
      </c>
      <c r="B22" s="6">
        <v>465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c r="A23" s="2">
        <v>2017</v>
      </c>
      <c r="B23" s="6">
        <v>465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c r="A24" s="2" t="s">
        <v>494</v>
      </c>
      <c r="B24" s="6">
        <v>42879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131</v>
      </c>
      <c r="B25" s="7">
        <v>45204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55</v>
      </c>
      <c r="B1" s="1" t="s">
        <v>1</v>
      </c>
      <c r="C1" s="1"/>
    </row>
    <row r="2" spans="1:3" ht="30">
      <c r="A2" s="1" t="s">
        <v>32</v>
      </c>
      <c r="B2" s="1" t="s">
        <v>2</v>
      </c>
      <c r="C2" s="1" t="s">
        <v>33</v>
      </c>
    </row>
    <row r="3" spans="1:3" ht="30">
      <c r="A3" s="3" t="s">
        <v>550</v>
      </c>
      <c r="B3" s="4" t="s">
        <v>6</v>
      </c>
      <c r="C3" s="4" t="s">
        <v>6</v>
      </c>
    </row>
    <row r="4" spans="1:3" ht="45">
      <c r="A4" s="2" t="s">
        <v>1356</v>
      </c>
      <c r="B4" s="210">
        <v>0.01</v>
      </c>
      <c r="C4" s="4" t="s">
        <v>6</v>
      </c>
    </row>
    <row r="5" spans="1:3" ht="45">
      <c r="A5" s="2" t="s">
        <v>1357</v>
      </c>
      <c r="B5" s="210">
        <v>0.05</v>
      </c>
      <c r="C5" s="4" t="s">
        <v>6</v>
      </c>
    </row>
    <row r="6" spans="1:3" ht="45">
      <c r="A6" s="2" t="s">
        <v>1358</v>
      </c>
      <c r="B6" s="7">
        <v>62430</v>
      </c>
      <c r="C6" s="7">
        <v>647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36.5703125" customWidth="1"/>
    <col min="3" max="3" width="13" customWidth="1"/>
  </cols>
  <sheetData>
    <row r="1" spans="1:3" ht="15" customHeight="1">
      <c r="A1" s="8" t="s">
        <v>1359</v>
      </c>
      <c r="B1" s="8" t="s">
        <v>1</v>
      </c>
      <c r="C1" s="8"/>
    </row>
    <row r="2" spans="1:3" ht="15" customHeight="1">
      <c r="A2" s="8"/>
      <c r="B2" s="8" t="s">
        <v>2</v>
      </c>
      <c r="C2" s="8"/>
    </row>
    <row r="3" spans="1:3" ht="15" customHeight="1">
      <c r="A3" s="8"/>
      <c r="B3" s="8" t="s">
        <v>1360</v>
      </c>
      <c r="C3" s="8"/>
    </row>
    <row r="4" spans="1:3" ht="15" customHeight="1">
      <c r="A4" s="8"/>
      <c r="B4" s="8" t="s">
        <v>1064</v>
      </c>
      <c r="C4" s="8"/>
    </row>
    <row r="5" spans="1:3">
      <c r="A5" s="3" t="s">
        <v>1361</v>
      </c>
      <c r="B5" s="4" t="s">
        <v>6</v>
      </c>
      <c r="C5" s="4"/>
    </row>
    <row r="6" spans="1:3" ht="45">
      <c r="A6" s="2" t="s">
        <v>1116</v>
      </c>
      <c r="B6" s="4">
        <v>146</v>
      </c>
      <c r="C6" s="4"/>
    </row>
    <row r="7" spans="1:3" ht="30">
      <c r="A7" s="2" t="s">
        <v>1362</v>
      </c>
      <c r="B7" s="4">
        <v>17</v>
      </c>
      <c r="C7" s="4"/>
    </row>
    <row r="8" spans="1:3">
      <c r="A8" s="2" t="s">
        <v>572</v>
      </c>
      <c r="B8" s="4" t="s">
        <v>6</v>
      </c>
      <c r="C8" s="4"/>
    </row>
    <row r="9" spans="1:3">
      <c r="A9" s="3" t="s">
        <v>1361</v>
      </c>
      <c r="B9" s="4" t="s">
        <v>6</v>
      </c>
      <c r="C9" s="4"/>
    </row>
    <row r="10" spans="1:3" ht="45">
      <c r="A10" s="2" t="s">
        <v>1116</v>
      </c>
      <c r="B10" s="4">
        <v>2</v>
      </c>
      <c r="C10" s="4"/>
    </row>
    <row r="11" spans="1:3" ht="30">
      <c r="A11" s="2" t="s">
        <v>573</v>
      </c>
      <c r="B11" s="4" t="s">
        <v>6</v>
      </c>
      <c r="C11" s="4"/>
    </row>
    <row r="12" spans="1:3">
      <c r="A12" s="3" t="s">
        <v>1361</v>
      </c>
      <c r="B12" s="4" t="s">
        <v>6</v>
      </c>
      <c r="C12" s="4"/>
    </row>
    <row r="13" spans="1:3" ht="45">
      <c r="A13" s="2" t="s">
        <v>1116</v>
      </c>
      <c r="B13" s="4">
        <v>1</v>
      </c>
      <c r="C13" s="4"/>
    </row>
    <row r="14" spans="1:3">
      <c r="A14" s="2" t="s">
        <v>574</v>
      </c>
      <c r="B14" s="4" t="s">
        <v>6</v>
      </c>
      <c r="C14" s="4"/>
    </row>
    <row r="15" spans="1:3">
      <c r="A15" s="3" t="s">
        <v>1361</v>
      </c>
      <c r="B15" s="4" t="s">
        <v>6</v>
      </c>
      <c r="C15" s="4"/>
    </row>
    <row r="16" spans="1:3" ht="45">
      <c r="A16" s="2" t="s">
        <v>1116</v>
      </c>
      <c r="B16" s="4">
        <v>3</v>
      </c>
      <c r="C16" s="4"/>
    </row>
    <row r="17" spans="1:3">
      <c r="A17" s="2" t="s">
        <v>575</v>
      </c>
      <c r="B17" s="4" t="s">
        <v>6</v>
      </c>
      <c r="C17" s="4"/>
    </row>
    <row r="18" spans="1:3">
      <c r="A18" s="3" t="s">
        <v>1361</v>
      </c>
      <c r="B18" s="4" t="s">
        <v>6</v>
      </c>
      <c r="C18" s="4"/>
    </row>
    <row r="19" spans="1:3" ht="45">
      <c r="A19" s="2" t="s">
        <v>1116</v>
      </c>
      <c r="B19" s="4">
        <v>1</v>
      </c>
      <c r="C19" s="4"/>
    </row>
    <row r="20" spans="1:3">
      <c r="A20" s="2" t="s">
        <v>1363</v>
      </c>
      <c r="B20" s="4" t="s">
        <v>6</v>
      </c>
      <c r="C20" s="4"/>
    </row>
    <row r="21" spans="1:3">
      <c r="A21" s="3" t="s">
        <v>1361</v>
      </c>
      <c r="B21" s="4" t="s">
        <v>6</v>
      </c>
      <c r="C21" s="4"/>
    </row>
    <row r="22" spans="1:3" ht="45">
      <c r="A22" s="2" t="s">
        <v>1116</v>
      </c>
      <c r="B22" s="4">
        <v>1</v>
      </c>
      <c r="C22" s="4"/>
    </row>
    <row r="23" spans="1:3">
      <c r="A23" s="2" t="s">
        <v>577</v>
      </c>
      <c r="B23" s="4" t="s">
        <v>6</v>
      </c>
      <c r="C23" s="4"/>
    </row>
    <row r="24" spans="1:3">
      <c r="A24" s="3" t="s">
        <v>1361</v>
      </c>
      <c r="B24" s="4" t="s">
        <v>6</v>
      </c>
      <c r="C24" s="4"/>
    </row>
    <row r="25" spans="1:3" ht="45">
      <c r="A25" s="2" t="s">
        <v>1116</v>
      </c>
      <c r="B25" s="4">
        <v>3</v>
      </c>
      <c r="C25" s="4"/>
    </row>
    <row r="26" spans="1:3">
      <c r="A26" s="2" t="s">
        <v>1364</v>
      </c>
      <c r="B26" s="4" t="s">
        <v>6</v>
      </c>
      <c r="C26" s="4"/>
    </row>
    <row r="27" spans="1:3">
      <c r="A27" s="3" t="s">
        <v>1361</v>
      </c>
      <c r="B27" s="4" t="s">
        <v>6</v>
      </c>
      <c r="C27" s="4"/>
    </row>
    <row r="28" spans="1:3" ht="45">
      <c r="A28" s="2" t="s">
        <v>1116</v>
      </c>
      <c r="B28" s="4">
        <v>1</v>
      </c>
      <c r="C28" s="4"/>
    </row>
    <row r="29" spans="1:3">
      <c r="A29" s="2" t="s">
        <v>323</v>
      </c>
      <c r="B29" s="4" t="s">
        <v>6</v>
      </c>
      <c r="C29" s="4"/>
    </row>
    <row r="30" spans="1:3">
      <c r="A30" s="3" t="s">
        <v>1361</v>
      </c>
      <c r="B30" s="4" t="s">
        <v>6</v>
      </c>
      <c r="C30" s="4"/>
    </row>
    <row r="31" spans="1:3" ht="45">
      <c r="A31" s="2" t="s">
        <v>1116</v>
      </c>
      <c r="B31" s="4">
        <v>5</v>
      </c>
      <c r="C31" s="4"/>
    </row>
    <row r="32" spans="1:3">
      <c r="A32" s="2" t="s">
        <v>1365</v>
      </c>
      <c r="B32" s="4" t="s">
        <v>6</v>
      </c>
      <c r="C32" s="4"/>
    </row>
    <row r="33" spans="1:3">
      <c r="A33" s="3" t="s">
        <v>1361</v>
      </c>
      <c r="B33" s="4" t="s">
        <v>6</v>
      </c>
      <c r="C33" s="4"/>
    </row>
    <row r="34" spans="1:3" ht="45">
      <c r="A34" s="2" t="s">
        <v>1116</v>
      </c>
      <c r="B34" s="4">
        <v>8</v>
      </c>
      <c r="C34" s="212" t="s">
        <v>1167</v>
      </c>
    </row>
    <row r="35" spans="1:3">
      <c r="A35" s="2" t="s">
        <v>1366</v>
      </c>
      <c r="B35" s="4" t="s">
        <v>6</v>
      </c>
      <c r="C35" s="4"/>
    </row>
    <row r="36" spans="1:3">
      <c r="A36" s="3" t="s">
        <v>1361</v>
      </c>
      <c r="B36" s="4" t="s">
        <v>6</v>
      </c>
      <c r="C36" s="4"/>
    </row>
    <row r="37" spans="1:3" ht="45">
      <c r="A37" s="2" t="s">
        <v>1116</v>
      </c>
      <c r="B37" s="4">
        <v>1</v>
      </c>
      <c r="C37" s="4"/>
    </row>
    <row r="38" spans="1:3">
      <c r="A38" s="2" t="s">
        <v>579</v>
      </c>
      <c r="B38" s="4" t="s">
        <v>6</v>
      </c>
      <c r="C38" s="4"/>
    </row>
    <row r="39" spans="1:3">
      <c r="A39" s="3" t="s">
        <v>1361</v>
      </c>
      <c r="B39" s="4" t="s">
        <v>6</v>
      </c>
      <c r="C39" s="4"/>
    </row>
    <row r="40" spans="1:3" ht="45">
      <c r="A40" s="2" t="s">
        <v>1116</v>
      </c>
      <c r="B40" s="4">
        <v>1</v>
      </c>
      <c r="C40" s="4"/>
    </row>
    <row r="41" spans="1:3">
      <c r="A41" s="2" t="s">
        <v>580</v>
      </c>
      <c r="B41" s="4" t="s">
        <v>6</v>
      </c>
      <c r="C41" s="4"/>
    </row>
    <row r="42" spans="1:3">
      <c r="A42" s="3" t="s">
        <v>1361</v>
      </c>
      <c r="B42" s="4" t="s">
        <v>6</v>
      </c>
      <c r="C42" s="4"/>
    </row>
    <row r="43" spans="1:3" ht="45">
      <c r="A43" s="2" t="s">
        <v>1116</v>
      </c>
      <c r="B43" s="4">
        <v>5</v>
      </c>
      <c r="C43" s="4"/>
    </row>
    <row r="44" spans="1:3">
      <c r="A44" s="2" t="s">
        <v>581</v>
      </c>
      <c r="B44" s="4" t="s">
        <v>6</v>
      </c>
      <c r="C44" s="4"/>
    </row>
    <row r="45" spans="1:3">
      <c r="A45" s="3" t="s">
        <v>1361</v>
      </c>
      <c r="B45" s="4" t="s">
        <v>6</v>
      </c>
      <c r="C45" s="4"/>
    </row>
    <row r="46" spans="1:3" ht="45">
      <c r="A46" s="2" t="s">
        <v>1116</v>
      </c>
      <c r="B46" s="4">
        <v>2</v>
      </c>
      <c r="C46" s="4"/>
    </row>
    <row r="47" spans="1:3">
      <c r="A47" s="2" t="s">
        <v>582</v>
      </c>
      <c r="B47" s="4" t="s">
        <v>6</v>
      </c>
      <c r="C47" s="4"/>
    </row>
    <row r="48" spans="1:3">
      <c r="A48" s="3" t="s">
        <v>1361</v>
      </c>
      <c r="B48" s="4" t="s">
        <v>6</v>
      </c>
      <c r="C48" s="4"/>
    </row>
    <row r="49" spans="1:3" ht="45">
      <c r="A49" s="2" t="s">
        <v>1116</v>
      </c>
      <c r="B49" s="4">
        <v>1</v>
      </c>
      <c r="C49" s="4"/>
    </row>
    <row r="50" spans="1:3">
      <c r="A50" s="2" t="s">
        <v>583</v>
      </c>
      <c r="B50" s="4" t="s">
        <v>6</v>
      </c>
      <c r="C50" s="4"/>
    </row>
    <row r="51" spans="1:3">
      <c r="A51" s="3" t="s">
        <v>1361</v>
      </c>
      <c r="B51" s="4" t="s">
        <v>6</v>
      </c>
      <c r="C51" s="4"/>
    </row>
    <row r="52" spans="1:3" ht="45">
      <c r="A52" s="2" t="s">
        <v>1116</v>
      </c>
      <c r="B52" s="4">
        <v>4</v>
      </c>
      <c r="C52" s="4"/>
    </row>
    <row r="53" spans="1:3">
      <c r="A53" s="2" t="s">
        <v>584</v>
      </c>
      <c r="B53" s="4" t="s">
        <v>6</v>
      </c>
      <c r="C53" s="4"/>
    </row>
    <row r="54" spans="1:3">
      <c r="A54" s="3" t="s">
        <v>1361</v>
      </c>
      <c r="B54" s="4" t="s">
        <v>6</v>
      </c>
      <c r="C54" s="4"/>
    </row>
    <row r="55" spans="1:3" ht="45">
      <c r="A55" s="2" t="s">
        <v>1116</v>
      </c>
      <c r="B55" s="4">
        <v>1</v>
      </c>
      <c r="C55" s="4"/>
    </row>
    <row r="56" spans="1:3">
      <c r="A56" s="2" t="s">
        <v>585</v>
      </c>
      <c r="B56" s="4" t="s">
        <v>6</v>
      </c>
      <c r="C56" s="4"/>
    </row>
    <row r="57" spans="1:3">
      <c r="A57" s="3" t="s">
        <v>1361</v>
      </c>
      <c r="B57" s="4" t="s">
        <v>6</v>
      </c>
      <c r="C57" s="4"/>
    </row>
    <row r="58" spans="1:3">
      <c r="A58" s="2" t="s">
        <v>1367</v>
      </c>
      <c r="B58" s="4" t="s">
        <v>1128</v>
      </c>
      <c r="C58" s="4"/>
    </row>
    <row r="59" spans="1:3" ht="30">
      <c r="A59" s="2" t="s">
        <v>1368</v>
      </c>
      <c r="B59" s="4" t="s">
        <v>6</v>
      </c>
      <c r="C59" s="4"/>
    </row>
    <row r="60" spans="1:3">
      <c r="A60" s="3" t="s">
        <v>1361</v>
      </c>
      <c r="B60" s="4" t="s">
        <v>6</v>
      </c>
      <c r="C60" s="4"/>
    </row>
    <row r="61" spans="1:3" ht="45">
      <c r="A61" s="2" t="s">
        <v>1116</v>
      </c>
      <c r="B61" s="4">
        <v>106</v>
      </c>
      <c r="C61" s="4"/>
    </row>
    <row r="62" spans="1:3">
      <c r="A62" s="2" t="s">
        <v>1093</v>
      </c>
      <c r="B62" s="4" t="s">
        <v>6</v>
      </c>
      <c r="C62" s="4"/>
    </row>
    <row r="63" spans="1:3">
      <c r="A63" s="3" t="s">
        <v>1361</v>
      </c>
      <c r="B63" s="4" t="s">
        <v>6</v>
      </c>
      <c r="C63" s="4"/>
    </row>
    <row r="64" spans="1:3">
      <c r="A64" s="2" t="s">
        <v>1367</v>
      </c>
      <c r="B64" s="4" t="s">
        <v>1123</v>
      </c>
      <c r="C64" s="4"/>
    </row>
    <row r="65" spans="1:3">
      <c r="A65" s="2" t="s">
        <v>1094</v>
      </c>
      <c r="B65" s="4" t="s">
        <v>6</v>
      </c>
      <c r="C65" s="4"/>
    </row>
    <row r="66" spans="1:3">
      <c r="A66" s="3" t="s">
        <v>1361</v>
      </c>
      <c r="B66" s="4" t="s">
        <v>6</v>
      </c>
      <c r="C66" s="4"/>
    </row>
    <row r="67" spans="1:3">
      <c r="A67" s="2" t="s">
        <v>1367</v>
      </c>
      <c r="B67" s="4" t="s">
        <v>1129</v>
      </c>
      <c r="C67" s="4"/>
    </row>
    <row r="68" spans="1:3">
      <c r="A68" s="103"/>
      <c r="B68" s="103"/>
      <c r="C68" s="103"/>
    </row>
    <row r="69" spans="1:3" ht="45" customHeight="1">
      <c r="A69" s="2" t="s">
        <v>1167</v>
      </c>
      <c r="B69" s="14" t="s">
        <v>587</v>
      </c>
      <c r="C69" s="14"/>
    </row>
  </sheetData>
  <mergeCells count="7">
    <mergeCell ref="B69:C69"/>
    <mergeCell ref="A1:A4"/>
    <mergeCell ref="B1:C1"/>
    <mergeCell ref="B2:C2"/>
    <mergeCell ref="B3:C3"/>
    <mergeCell ref="B4:C4"/>
    <mergeCell ref="A68:C6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369</v>
      </c>
      <c r="B1" s="8" t="s">
        <v>1</v>
      </c>
      <c r="C1" s="8"/>
      <c r="D1" s="8"/>
    </row>
    <row r="2" spans="1:4">
      <c r="A2" s="8"/>
      <c r="B2" s="1" t="s">
        <v>2</v>
      </c>
      <c r="C2" s="8" t="s">
        <v>33</v>
      </c>
      <c r="D2" s="8" t="s">
        <v>82</v>
      </c>
    </row>
    <row r="3" spans="1:4">
      <c r="A3" s="8"/>
      <c r="B3" s="1" t="s">
        <v>1370</v>
      </c>
      <c r="C3" s="8"/>
      <c r="D3" s="8"/>
    </row>
    <row r="4" spans="1:4">
      <c r="A4" s="8"/>
      <c r="B4" s="1" t="s">
        <v>1066</v>
      </c>
      <c r="C4" s="8"/>
      <c r="D4" s="8"/>
    </row>
    <row r="5" spans="1:4">
      <c r="A5" s="8"/>
      <c r="B5" s="1" t="s">
        <v>1064</v>
      </c>
      <c r="C5" s="8"/>
      <c r="D5" s="8"/>
    </row>
    <row r="6" spans="1:4">
      <c r="A6" s="3" t="s">
        <v>549</v>
      </c>
      <c r="B6" s="4" t="s">
        <v>6</v>
      </c>
      <c r="C6" s="4" t="s">
        <v>6</v>
      </c>
      <c r="D6" s="4" t="s">
        <v>6</v>
      </c>
    </row>
    <row r="7" spans="1:4" ht="60">
      <c r="A7" s="2" t="s">
        <v>1371</v>
      </c>
      <c r="B7" s="7">
        <v>34956000</v>
      </c>
      <c r="C7" s="7">
        <v>29906000</v>
      </c>
      <c r="D7" s="7">
        <v>25904000</v>
      </c>
    </row>
    <row r="8" spans="1:4">
      <c r="A8" s="3" t="s">
        <v>590</v>
      </c>
      <c r="B8" s="4" t="s">
        <v>6</v>
      </c>
      <c r="C8" s="4" t="s">
        <v>6</v>
      </c>
      <c r="D8" s="4" t="s">
        <v>6</v>
      </c>
    </row>
    <row r="9" spans="1:4" ht="30">
      <c r="A9" s="2" t="s">
        <v>1372</v>
      </c>
      <c r="B9" s="4">
        <v>140</v>
      </c>
      <c r="C9" s="4" t="s">
        <v>6</v>
      </c>
      <c r="D9" s="4" t="s">
        <v>6</v>
      </c>
    </row>
    <row r="10" spans="1:4" ht="30">
      <c r="A10" s="2" t="s">
        <v>1373</v>
      </c>
      <c r="B10" s="6">
        <v>64200000</v>
      </c>
      <c r="C10" s="6">
        <v>55400000</v>
      </c>
      <c r="D10" s="6">
        <v>48500000</v>
      </c>
    </row>
    <row r="11" spans="1:4">
      <c r="A11" s="3" t="s">
        <v>592</v>
      </c>
      <c r="B11" s="4" t="s">
        <v>6</v>
      </c>
      <c r="C11" s="4" t="s">
        <v>6</v>
      </c>
      <c r="D11" s="4" t="s">
        <v>6</v>
      </c>
    </row>
    <row r="12" spans="1:4" ht="30">
      <c r="A12" s="2" t="s">
        <v>1374</v>
      </c>
      <c r="B12" s="4">
        <v>1</v>
      </c>
      <c r="C12" s="4" t="s">
        <v>6</v>
      </c>
      <c r="D12" s="4" t="s">
        <v>6</v>
      </c>
    </row>
    <row r="13" spans="1:4" ht="45">
      <c r="A13" s="2" t="s">
        <v>1375</v>
      </c>
      <c r="B13" s="4">
        <v>1</v>
      </c>
      <c r="C13" s="4" t="s">
        <v>6</v>
      </c>
      <c r="D13" s="4" t="s">
        <v>6</v>
      </c>
    </row>
    <row r="14" spans="1:4" ht="30">
      <c r="A14" s="2" t="s">
        <v>1376</v>
      </c>
      <c r="B14" s="7">
        <v>7200000</v>
      </c>
      <c r="C14" s="4" t="s">
        <v>6</v>
      </c>
      <c r="D14" s="4" t="s">
        <v>6</v>
      </c>
    </row>
    <row r="15" spans="1:4">
      <c r="A15" s="2" t="s">
        <v>1093</v>
      </c>
      <c r="B15" s="4" t="s">
        <v>6</v>
      </c>
      <c r="C15" s="4" t="s">
        <v>6</v>
      </c>
      <c r="D15" s="4" t="s">
        <v>6</v>
      </c>
    </row>
    <row r="16" spans="1:4">
      <c r="A16" s="3" t="s">
        <v>549</v>
      </c>
      <c r="B16" s="4" t="s">
        <v>6</v>
      </c>
      <c r="C16" s="4" t="s">
        <v>6</v>
      </c>
      <c r="D16" s="4" t="s">
        <v>6</v>
      </c>
    </row>
    <row r="17" spans="1:4" ht="30">
      <c r="A17" s="2" t="s">
        <v>1377</v>
      </c>
      <c r="B17" s="210">
        <v>0.02</v>
      </c>
      <c r="C17" s="4" t="s">
        <v>6</v>
      </c>
      <c r="D17" s="4" t="s">
        <v>6</v>
      </c>
    </row>
    <row r="18" spans="1:4">
      <c r="A18" s="3" t="s">
        <v>590</v>
      </c>
      <c r="B18" s="4" t="s">
        <v>6</v>
      </c>
      <c r="C18" s="4" t="s">
        <v>6</v>
      </c>
      <c r="D18" s="4" t="s">
        <v>6</v>
      </c>
    </row>
    <row r="19" spans="1:4">
      <c r="A19" s="2" t="s">
        <v>1378</v>
      </c>
      <c r="B19" s="4" t="s">
        <v>1379</v>
      </c>
      <c r="C19" s="4" t="s">
        <v>6</v>
      </c>
      <c r="D19" s="4" t="s">
        <v>6</v>
      </c>
    </row>
    <row r="20" spans="1:4" ht="30">
      <c r="A20" s="2" t="s">
        <v>1380</v>
      </c>
      <c r="B20" s="210">
        <v>0.03</v>
      </c>
      <c r="C20" s="4" t="s">
        <v>6</v>
      </c>
      <c r="D20" s="4" t="s">
        <v>6</v>
      </c>
    </row>
    <row r="21" spans="1:4" ht="60">
      <c r="A21" s="2" t="s">
        <v>1381</v>
      </c>
      <c r="B21" s="210">
        <v>0.01</v>
      </c>
      <c r="C21" s="4" t="s">
        <v>6</v>
      </c>
      <c r="D21" s="4" t="s">
        <v>6</v>
      </c>
    </row>
    <row r="22" spans="1:4" ht="30">
      <c r="A22" s="2" t="s">
        <v>1382</v>
      </c>
      <c r="B22" s="210">
        <v>0.02</v>
      </c>
      <c r="C22" s="4" t="s">
        <v>6</v>
      </c>
      <c r="D22" s="4" t="s">
        <v>6</v>
      </c>
    </row>
    <row r="23" spans="1:4">
      <c r="A23" s="2" t="s">
        <v>1094</v>
      </c>
      <c r="B23" s="4" t="s">
        <v>6</v>
      </c>
      <c r="C23" s="4" t="s">
        <v>6</v>
      </c>
      <c r="D23" s="4" t="s">
        <v>6</v>
      </c>
    </row>
    <row r="24" spans="1:4">
      <c r="A24" s="3" t="s">
        <v>549</v>
      </c>
      <c r="B24" s="4" t="s">
        <v>6</v>
      </c>
      <c r="C24" s="4" t="s">
        <v>6</v>
      </c>
      <c r="D24" s="4" t="s">
        <v>6</v>
      </c>
    </row>
    <row r="25" spans="1:4" ht="30">
      <c r="A25" s="2" t="s">
        <v>1377</v>
      </c>
      <c r="B25" s="210">
        <v>7.0000000000000007E-2</v>
      </c>
      <c r="C25" s="4" t="s">
        <v>6</v>
      </c>
      <c r="D25" s="4" t="s">
        <v>6</v>
      </c>
    </row>
    <row r="26" spans="1:4">
      <c r="A26" s="3" t="s">
        <v>590</v>
      </c>
      <c r="B26" s="4" t="s">
        <v>6</v>
      </c>
      <c r="C26" s="4" t="s">
        <v>6</v>
      </c>
      <c r="D26" s="4" t="s">
        <v>6</v>
      </c>
    </row>
    <row r="27" spans="1:4">
      <c r="A27" s="2" t="s">
        <v>1378</v>
      </c>
      <c r="B27" s="4" t="s">
        <v>1199</v>
      </c>
      <c r="C27" s="4" t="s">
        <v>6</v>
      </c>
      <c r="D27" s="4" t="s">
        <v>6</v>
      </c>
    </row>
    <row r="28" spans="1:4" ht="30">
      <c r="A28" s="2" t="s">
        <v>1380</v>
      </c>
      <c r="B28" s="210">
        <v>0.06</v>
      </c>
      <c r="C28" s="4" t="s">
        <v>6</v>
      </c>
      <c r="D28" s="4" t="s">
        <v>6</v>
      </c>
    </row>
    <row r="29" spans="1:4" ht="60">
      <c r="A29" s="2" t="s">
        <v>1381</v>
      </c>
      <c r="B29" s="210">
        <v>4.2999999999999997E-2</v>
      </c>
      <c r="C29" s="4" t="s">
        <v>6</v>
      </c>
      <c r="D29" s="4" t="s">
        <v>6</v>
      </c>
    </row>
    <row r="30" spans="1:4" ht="30">
      <c r="A30" s="2" t="s">
        <v>1382</v>
      </c>
      <c r="B30" s="210">
        <v>0.03</v>
      </c>
      <c r="C30" s="4" t="s">
        <v>6</v>
      </c>
      <c r="D30" s="4" t="s">
        <v>6</v>
      </c>
    </row>
  </sheetData>
  <mergeCells count="4">
    <mergeCell ref="A1:A5"/>
    <mergeCell ref="B1:D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cols>
    <col min="1" max="1" width="36.5703125" bestFit="1" customWidth="1"/>
    <col min="2" max="2" width="12" bestFit="1" customWidth="1"/>
    <col min="3" max="3" width="11.140625" bestFit="1" customWidth="1"/>
    <col min="4" max="4" width="15.42578125" bestFit="1" customWidth="1"/>
    <col min="5" max="5" width="12.5703125" bestFit="1" customWidth="1"/>
    <col min="6" max="6" width="12.28515625" bestFit="1" customWidth="1"/>
    <col min="7" max="7" width="12.5703125" bestFit="1" customWidth="1"/>
    <col min="8" max="8" width="11.140625" bestFit="1" customWidth="1"/>
    <col min="9" max="9" width="11.85546875" bestFit="1" customWidth="1"/>
    <col min="10" max="11" width="16.85546875" bestFit="1" customWidth="1"/>
    <col min="12" max="12" width="25" bestFit="1" customWidth="1"/>
    <col min="13" max="14" width="18.5703125" bestFit="1" customWidth="1"/>
    <col min="15" max="15" width="26.140625" bestFit="1" customWidth="1"/>
    <col min="16" max="16" width="15" bestFit="1" customWidth="1"/>
    <col min="17" max="17" width="20.5703125" bestFit="1" customWidth="1"/>
    <col min="18" max="18" width="15.5703125" bestFit="1" customWidth="1"/>
    <col min="19" max="19" width="20.5703125" bestFit="1" customWidth="1"/>
    <col min="20" max="20" width="25.7109375" bestFit="1" customWidth="1"/>
    <col min="21" max="22" width="14.28515625" bestFit="1" customWidth="1"/>
    <col min="23" max="23" width="15.42578125" bestFit="1" customWidth="1"/>
    <col min="24" max="24" width="12" bestFit="1" customWidth="1"/>
    <col min="25" max="25" width="14.28515625" bestFit="1" customWidth="1"/>
    <col min="26" max="26" width="21.7109375" bestFit="1" customWidth="1"/>
    <col min="27" max="28" width="14.140625" bestFit="1" customWidth="1"/>
    <col min="29" max="30" width="14.28515625" bestFit="1" customWidth="1"/>
    <col min="31" max="31" width="22" bestFit="1" customWidth="1"/>
  </cols>
  <sheetData>
    <row r="1" spans="1:31" ht="15" customHeight="1">
      <c r="A1" s="8" t="s">
        <v>1383</v>
      </c>
      <c r="B1" s="8" t="s">
        <v>1059</v>
      </c>
      <c r="C1" s="8"/>
      <c r="D1" s="1" t="s">
        <v>1060</v>
      </c>
      <c r="E1" s="8" t="s">
        <v>1</v>
      </c>
      <c r="F1" s="8"/>
      <c r="G1" s="8"/>
      <c r="H1" s="1"/>
      <c r="I1" s="1"/>
      <c r="J1" s="8" t="s">
        <v>1</v>
      </c>
      <c r="K1" s="8"/>
      <c r="L1" s="1"/>
      <c r="M1" s="8" t="s">
        <v>1</v>
      </c>
      <c r="N1" s="8"/>
      <c r="O1" s="8" t="s">
        <v>1059</v>
      </c>
      <c r="P1" s="8"/>
      <c r="Q1" s="8"/>
      <c r="R1" s="8"/>
      <c r="S1" s="8"/>
      <c r="T1" s="8"/>
      <c r="U1" s="8" t="s">
        <v>1</v>
      </c>
      <c r="V1" s="8"/>
      <c r="W1" s="1" t="s">
        <v>1059</v>
      </c>
      <c r="X1" s="1"/>
      <c r="Y1" s="8" t="s">
        <v>1059</v>
      </c>
      <c r="Z1" s="8"/>
      <c r="AA1" s="8"/>
      <c r="AB1" s="8"/>
      <c r="AC1" s="8"/>
      <c r="AD1" s="8"/>
      <c r="AE1" s="1" t="s">
        <v>1060</v>
      </c>
    </row>
    <row r="2" spans="1:31">
      <c r="A2" s="8"/>
      <c r="B2" s="8" t="s">
        <v>1061</v>
      </c>
      <c r="C2" s="211">
        <v>40679</v>
      </c>
      <c r="D2" s="8" t="s">
        <v>1062</v>
      </c>
      <c r="E2" s="8" t="s">
        <v>2</v>
      </c>
      <c r="F2" s="8" t="s">
        <v>33</v>
      </c>
      <c r="G2" s="8" t="s">
        <v>82</v>
      </c>
      <c r="H2" s="211">
        <v>40668</v>
      </c>
      <c r="I2" s="1" t="s">
        <v>1068</v>
      </c>
      <c r="J2" s="1" t="s">
        <v>2</v>
      </c>
      <c r="K2" s="1" t="s">
        <v>2</v>
      </c>
      <c r="L2" s="1" t="s">
        <v>2</v>
      </c>
      <c r="M2" s="1" t="s">
        <v>2</v>
      </c>
      <c r="N2" s="1" t="s">
        <v>2</v>
      </c>
      <c r="O2" s="209">
        <v>40679</v>
      </c>
      <c r="P2" s="209">
        <v>40679</v>
      </c>
      <c r="Q2" s="209">
        <v>40679</v>
      </c>
      <c r="R2" s="209">
        <v>40679</v>
      </c>
      <c r="S2" s="209">
        <v>40679</v>
      </c>
      <c r="T2" s="209">
        <v>40679</v>
      </c>
      <c r="U2" s="1" t="s">
        <v>2</v>
      </c>
      <c r="V2" s="1" t="s">
        <v>82</v>
      </c>
      <c r="W2" s="209">
        <v>40679</v>
      </c>
      <c r="X2" s="1" t="s">
        <v>1061</v>
      </c>
      <c r="Y2" s="209">
        <v>40679</v>
      </c>
      <c r="Z2" s="209">
        <v>40679</v>
      </c>
      <c r="AA2" s="209">
        <v>41419</v>
      </c>
      <c r="AB2" s="1" t="s">
        <v>1061</v>
      </c>
      <c r="AC2" s="209">
        <v>41419</v>
      </c>
      <c r="AD2" s="1" t="s">
        <v>1061</v>
      </c>
      <c r="AE2" s="1" t="s">
        <v>1068</v>
      </c>
    </row>
    <row r="3" spans="1:31">
      <c r="A3" s="8"/>
      <c r="B3" s="8"/>
      <c r="C3" s="211"/>
      <c r="D3" s="8"/>
      <c r="E3" s="8"/>
      <c r="F3" s="8"/>
      <c r="G3" s="8"/>
      <c r="H3" s="211"/>
      <c r="I3" s="1" t="s">
        <v>1384</v>
      </c>
      <c r="J3" s="1" t="s">
        <v>144</v>
      </c>
      <c r="K3" s="1" t="s">
        <v>144</v>
      </c>
      <c r="L3" s="1" t="s">
        <v>1089</v>
      </c>
      <c r="M3" s="1" t="s">
        <v>1071</v>
      </c>
      <c r="N3" s="1" t="s">
        <v>1071</v>
      </c>
      <c r="O3" s="1" t="s">
        <v>1387</v>
      </c>
      <c r="P3" s="1" t="s">
        <v>1388</v>
      </c>
      <c r="Q3" s="1" t="s">
        <v>1388</v>
      </c>
      <c r="R3" s="1" t="s">
        <v>1389</v>
      </c>
      <c r="S3" s="1" t="s">
        <v>1389</v>
      </c>
      <c r="T3" s="1" t="s">
        <v>1390</v>
      </c>
      <c r="U3" s="1" t="s">
        <v>132</v>
      </c>
      <c r="V3" s="1" t="s">
        <v>132</v>
      </c>
      <c r="W3" s="1" t="s">
        <v>1070</v>
      </c>
      <c r="X3" s="1" t="s">
        <v>1070</v>
      </c>
      <c r="Y3" s="1" t="s">
        <v>1070</v>
      </c>
      <c r="Z3" s="1" t="s">
        <v>1391</v>
      </c>
      <c r="AA3" s="1" t="s">
        <v>1392</v>
      </c>
      <c r="AB3" s="1" t="s">
        <v>1392</v>
      </c>
      <c r="AC3" s="1" t="s">
        <v>1392</v>
      </c>
      <c r="AD3" s="1" t="s">
        <v>1392</v>
      </c>
      <c r="AE3" s="1" t="s">
        <v>1393</v>
      </c>
    </row>
    <row r="4" spans="1:31">
      <c r="A4" s="8"/>
      <c r="B4" s="8"/>
      <c r="C4" s="211"/>
      <c r="D4" s="8"/>
      <c r="E4" s="8"/>
      <c r="F4" s="8"/>
      <c r="G4" s="8"/>
      <c r="H4" s="211"/>
      <c r="I4" s="1"/>
      <c r="J4" s="1" t="s">
        <v>1385</v>
      </c>
      <c r="K4" s="1" t="s">
        <v>1386</v>
      </c>
      <c r="L4" s="1"/>
      <c r="M4" s="1"/>
      <c r="N4" s="1" t="s">
        <v>140</v>
      </c>
      <c r="O4" s="1"/>
      <c r="P4" s="1"/>
      <c r="Q4" s="1" t="s">
        <v>1109</v>
      </c>
      <c r="R4" s="1"/>
      <c r="S4" s="1" t="s">
        <v>1109</v>
      </c>
      <c r="T4" s="1" t="s">
        <v>144</v>
      </c>
      <c r="U4" s="1"/>
      <c r="V4" s="1"/>
      <c r="W4" s="1"/>
      <c r="X4" s="1"/>
      <c r="Y4" s="1" t="s">
        <v>132</v>
      </c>
      <c r="Z4" s="1" t="s">
        <v>132</v>
      </c>
      <c r="AA4" s="1"/>
      <c r="AB4" s="1"/>
      <c r="AC4" s="1" t="s">
        <v>132</v>
      </c>
      <c r="AD4" s="1" t="s">
        <v>132</v>
      </c>
      <c r="AE4" s="1"/>
    </row>
    <row r="5" spans="1:31">
      <c r="A5" s="8"/>
      <c r="B5" s="8"/>
      <c r="C5" s="211"/>
      <c r="D5" s="8"/>
      <c r="E5" s="8"/>
      <c r="F5" s="8"/>
      <c r="G5" s="8"/>
      <c r="H5" s="211"/>
      <c r="I5" s="1"/>
      <c r="J5" s="1"/>
      <c r="K5" s="1" t="s">
        <v>1384</v>
      </c>
      <c r="L5" s="1"/>
      <c r="M5" s="1"/>
      <c r="N5" s="1"/>
      <c r="O5" s="1"/>
      <c r="P5" s="1"/>
      <c r="Q5" s="1"/>
      <c r="R5" s="1"/>
      <c r="S5" s="1"/>
      <c r="T5" s="1"/>
      <c r="U5" s="1"/>
      <c r="V5" s="1"/>
      <c r="W5" s="1"/>
      <c r="X5" s="1"/>
      <c r="Y5" s="1"/>
      <c r="Z5" s="1"/>
      <c r="AA5" s="1"/>
      <c r="AB5" s="1"/>
      <c r="AC5" s="1"/>
      <c r="AD5" s="1"/>
      <c r="AE5" s="1"/>
    </row>
    <row r="6" spans="1:31">
      <c r="A6" s="3" t="s">
        <v>5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ht="30">
      <c r="A7" s="2" t="s">
        <v>78</v>
      </c>
      <c r="B7" s="4" t="s">
        <v>6</v>
      </c>
      <c r="C7" s="4" t="s">
        <v>6</v>
      </c>
      <c r="D7" s="4" t="s">
        <v>6</v>
      </c>
      <c r="E7" s="6">
        <v>450000000</v>
      </c>
      <c r="F7" s="6">
        <v>450000000</v>
      </c>
      <c r="G7" s="4" t="s">
        <v>6</v>
      </c>
      <c r="H7" s="6">
        <v>450000000</v>
      </c>
      <c r="I7" s="6">
        <v>100000</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c r="A8" s="2" t="s">
        <v>1394</v>
      </c>
      <c r="B8" s="4" t="s">
        <v>6</v>
      </c>
      <c r="C8" s="4" t="s">
        <v>6</v>
      </c>
      <c r="D8" s="4" t="s">
        <v>6</v>
      </c>
      <c r="E8" s="4" t="s">
        <v>6</v>
      </c>
      <c r="F8" s="4" t="s">
        <v>6</v>
      </c>
      <c r="G8" s="4" t="s">
        <v>6</v>
      </c>
      <c r="H8" s="4" t="s">
        <v>6</v>
      </c>
      <c r="I8" s="4">
        <v>2</v>
      </c>
      <c r="J8" s="4" t="s">
        <v>6</v>
      </c>
      <c r="K8" s="4">
        <v>2</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45">
      <c r="A9" s="2" t="s">
        <v>1395</v>
      </c>
      <c r="B9" s="6">
        <v>4095000</v>
      </c>
      <c r="C9" s="4" t="s">
        <v>6</v>
      </c>
      <c r="D9" s="4" t="s">
        <v>6</v>
      </c>
      <c r="E9" s="4" t="s">
        <v>6</v>
      </c>
      <c r="F9" s="4" t="s">
        <v>6</v>
      </c>
      <c r="G9" s="4" t="s">
        <v>6</v>
      </c>
      <c r="H9" s="4" t="s">
        <v>6</v>
      </c>
      <c r="I9" s="4" t="s">
        <v>6</v>
      </c>
      <c r="J9" s="4" t="s">
        <v>6</v>
      </c>
      <c r="K9" s="4" t="s">
        <v>6</v>
      </c>
      <c r="L9" s="4" t="s">
        <v>6</v>
      </c>
      <c r="M9" s="4" t="s">
        <v>6</v>
      </c>
      <c r="N9" s="4" t="s">
        <v>6</v>
      </c>
      <c r="O9" s="6">
        <v>73605951</v>
      </c>
      <c r="P9" s="4" t="s">
        <v>6</v>
      </c>
      <c r="Q9" s="4" t="s">
        <v>6</v>
      </c>
      <c r="R9" s="4" t="s">
        <v>6</v>
      </c>
      <c r="S9" s="4" t="s">
        <v>6</v>
      </c>
      <c r="T9" s="4" t="s">
        <v>6</v>
      </c>
      <c r="U9" s="6">
        <v>15870000</v>
      </c>
      <c r="V9" s="6">
        <v>31595000</v>
      </c>
      <c r="W9" s="6">
        <v>27500000</v>
      </c>
      <c r="X9" s="4" t="s">
        <v>6</v>
      </c>
      <c r="Y9" s="6">
        <v>27500000</v>
      </c>
      <c r="Z9" s="6">
        <v>73605951</v>
      </c>
      <c r="AA9" s="4" t="s">
        <v>6</v>
      </c>
      <c r="AB9" s="4" t="s">
        <v>6</v>
      </c>
      <c r="AC9" s="6">
        <v>15870000</v>
      </c>
      <c r="AD9" s="6">
        <v>4095000</v>
      </c>
      <c r="AE9" s="4">
        <v>500</v>
      </c>
    </row>
    <row r="10" spans="1:31" ht="45">
      <c r="A10" s="2" t="s">
        <v>1396</v>
      </c>
      <c r="B10" s="4" t="s">
        <v>6</v>
      </c>
      <c r="C10" s="7">
        <v>18</v>
      </c>
      <c r="D10" s="4" t="s">
        <v>6</v>
      </c>
      <c r="E10" s="4" t="s">
        <v>6</v>
      </c>
      <c r="F10" s="4" t="s">
        <v>6</v>
      </c>
      <c r="G10" s="4" t="s">
        <v>6</v>
      </c>
      <c r="H10" s="4" t="s">
        <v>6</v>
      </c>
      <c r="I10" s="7">
        <v>1</v>
      </c>
      <c r="J10" s="4" t="s">
        <v>6</v>
      </c>
      <c r="K10" s="4" t="s">
        <v>6</v>
      </c>
      <c r="L10" s="4" t="s">
        <v>6</v>
      </c>
      <c r="M10" s="4" t="s">
        <v>6</v>
      </c>
      <c r="N10" s="4" t="s">
        <v>6</v>
      </c>
      <c r="O10" s="7">
        <v>18</v>
      </c>
      <c r="P10" s="4" t="s">
        <v>6</v>
      </c>
      <c r="Q10" s="4" t="s">
        <v>6</v>
      </c>
      <c r="R10" s="4" t="s">
        <v>6</v>
      </c>
      <c r="S10" s="4" t="s">
        <v>6</v>
      </c>
      <c r="T10" s="4" t="s">
        <v>6</v>
      </c>
      <c r="U10" s="4" t="s">
        <v>6</v>
      </c>
      <c r="V10" s="4" t="s">
        <v>6</v>
      </c>
      <c r="W10" s="7">
        <v>18</v>
      </c>
      <c r="X10" s="7">
        <v>18</v>
      </c>
      <c r="Y10" s="4" t="s">
        <v>6</v>
      </c>
      <c r="Z10" s="4" t="s">
        <v>6</v>
      </c>
      <c r="AA10" s="9">
        <v>21.6</v>
      </c>
      <c r="AB10" s="7">
        <v>18</v>
      </c>
      <c r="AC10" s="4" t="s">
        <v>6</v>
      </c>
      <c r="AD10" s="4" t="s">
        <v>6</v>
      </c>
      <c r="AE10" s="4" t="s">
        <v>6</v>
      </c>
    </row>
    <row r="11" spans="1:31" ht="45">
      <c r="A11" s="2" t="s">
        <v>1397</v>
      </c>
      <c r="B11" s="4" t="s">
        <v>6</v>
      </c>
      <c r="C11" s="4" t="s">
        <v>6</v>
      </c>
      <c r="D11" s="7">
        <v>73700000</v>
      </c>
      <c r="E11" s="7">
        <v>327547000</v>
      </c>
      <c r="F11" s="4" t="s">
        <v>6</v>
      </c>
      <c r="G11" s="7">
        <v>528293000</v>
      </c>
      <c r="H11" s="4" t="s">
        <v>6</v>
      </c>
      <c r="I11" s="4" t="s">
        <v>6</v>
      </c>
      <c r="J11" s="4" t="s">
        <v>6</v>
      </c>
      <c r="K11" s="4" t="s">
        <v>6</v>
      </c>
      <c r="L11" s="4" t="s">
        <v>6</v>
      </c>
      <c r="M11" s="4" t="s">
        <v>6</v>
      </c>
      <c r="N11" s="4" t="s">
        <v>6</v>
      </c>
      <c r="O11" s="7">
        <v>1324900000</v>
      </c>
      <c r="P11" s="4" t="s">
        <v>6</v>
      </c>
      <c r="Q11" s="4" t="s">
        <v>6</v>
      </c>
      <c r="R11" s="4" t="s">
        <v>6</v>
      </c>
      <c r="S11" s="4" t="s">
        <v>6</v>
      </c>
      <c r="T11" s="4" t="s">
        <v>6</v>
      </c>
      <c r="U11" s="7">
        <v>159000</v>
      </c>
      <c r="V11" s="7">
        <v>316000</v>
      </c>
      <c r="W11" s="7">
        <v>495000000</v>
      </c>
      <c r="X11" s="4" t="s">
        <v>6</v>
      </c>
      <c r="Y11" s="4" t="s">
        <v>6</v>
      </c>
      <c r="Z11" s="4" t="s">
        <v>6</v>
      </c>
      <c r="AA11" s="7">
        <v>342800000</v>
      </c>
      <c r="AB11" s="7">
        <v>73700000</v>
      </c>
      <c r="AC11" s="4" t="s">
        <v>6</v>
      </c>
      <c r="AD11" s="4" t="s">
        <v>6</v>
      </c>
      <c r="AE11" s="4" t="s">
        <v>6</v>
      </c>
    </row>
    <row r="12" spans="1:31" ht="30">
      <c r="A12" s="2" t="s">
        <v>211</v>
      </c>
      <c r="B12" s="4" t="s">
        <v>6</v>
      </c>
      <c r="C12" s="4" t="s">
        <v>6</v>
      </c>
      <c r="D12" s="4" t="s">
        <v>6</v>
      </c>
      <c r="E12" s="6">
        <v>327547000</v>
      </c>
      <c r="F12" s="4">
        <v>0</v>
      </c>
      <c r="G12" s="6">
        <v>528293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074</v>
      </c>
      <c r="B13" s="4" t="s">
        <v>6</v>
      </c>
      <c r="C13" s="4" t="s">
        <v>6</v>
      </c>
      <c r="D13" s="6">
        <v>691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6">
        <v>464100000</v>
      </c>
      <c r="X13" s="4" t="s">
        <v>6</v>
      </c>
      <c r="Y13" s="4" t="s">
        <v>6</v>
      </c>
      <c r="Z13" s="4" t="s">
        <v>6</v>
      </c>
      <c r="AA13" s="4" t="s">
        <v>6</v>
      </c>
      <c r="AB13" s="6">
        <v>69100000</v>
      </c>
      <c r="AC13" s="4" t="s">
        <v>6</v>
      </c>
      <c r="AD13" s="4" t="s">
        <v>6</v>
      </c>
      <c r="AE13" s="4" t="s">
        <v>6</v>
      </c>
    </row>
    <row r="14" spans="1:31">
      <c r="A14" s="2" t="s">
        <v>1398</v>
      </c>
      <c r="B14" s="4" t="s">
        <v>6</v>
      </c>
      <c r="C14" s="6">
        <v>472600000</v>
      </c>
      <c r="D14" s="4" t="s">
        <v>6</v>
      </c>
      <c r="E14" s="6">
        <v>577441000</v>
      </c>
      <c r="F14" s="6">
        <v>429084000</v>
      </c>
      <c r="G14" s="6">
        <v>489342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row>
    <row r="15" spans="1:31" ht="30">
      <c r="A15" s="2" t="s">
        <v>77</v>
      </c>
      <c r="B15" s="4" t="s">
        <v>6</v>
      </c>
      <c r="C15" s="4" t="s">
        <v>6</v>
      </c>
      <c r="D15" s="4" t="s">
        <v>6</v>
      </c>
      <c r="E15" s="9">
        <v>0.01</v>
      </c>
      <c r="F15" s="9">
        <v>0.01</v>
      </c>
      <c r="G15" s="4" t="s">
        <v>6</v>
      </c>
      <c r="H15" s="4" t="s">
        <v>6</v>
      </c>
      <c r="I15" s="4" t="s">
        <v>6</v>
      </c>
      <c r="J15" s="4" t="s">
        <v>6</v>
      </c>
      <c r="K15" s="4" t="s">
        <v>6</v>
      </c>
      <c r="L15" s="4" t="s">
        <v>6</v>
      </c>
      <c r="M15" s="4" t="s">
        <v>6</v>
      </c>
      <c r="N15" s="4" t="s">
        <v>6</v>
      </c>
      <c r="O15" s="9">
        <v>0.01</v>
      </c>
      <c r="P15" s="4" t="s">
        <v>6</v>
      </c>
      <c r="Q15" s="4" t="s">
        <v>6</v>
      </c>
      <c r="R15" s="4" t="s">
        <v>6</v>
      </c>
      <c r="S15" s="4" t="s">
        <v>6</v>
      </c>
      <c r="T15" s="4" t="s">
        <v>6</v>
      </c>
      <c r="U15" s="4" t="s">
        <v>6</v>
      </c>
      <c r="V15" s="4" t="s">
        <v>6</v>
      </c>
      <c r="W15" s="9">
        <v>0.01</v>
      </c>
      <c r="X15" s="4" t="s">
        <v>6</v>
      </c>
      <c r="Y15" s="4" t="s">
        <v>6</v>
      </c>
      <c r="Z15" s="4" t="s">
        <v>6</v>
      </c>
      <c r="AA15" s="9">
        <v>0.01</v>
      </c>
      <c r="AB15" s="9">
        <v>0.01</v>
      </c>
      <c r="AC15" s="4" t="s">
        <v>6</v>
      </c>
      <c r="AD15" s="4" t="s">
        <v>6</v>
      </c>
      <c r="AE15" s="4" t="s">
        <v>6</v>
      </c>
    </row>
    <row r="16" spans="1:31" ht="30">
      <c r="A16" s="2" t="s">
        <v>74</v>
      </c>
      <c r="B16" s="4" t="s">
        <v>6</v>
      </c>
      <c r="C16" s="4" t="s">
        <v>6</v>
      </c>
      <c r="D16" s="4" t="s">
        <v>6</v>
      </c>
      <c r="E16" s="6">
        <v>50000000</v>
      </c>
      <c r="F16" s="6">
        <v>50000000</v>
      </c>
      <c r="G16" s="4" t="s">
        <v>6</v>
      </c>
      <c r="H16" s="6">
        <v>50000000</v>
      </c>
      <c r="I16" s="6">
        <v>1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30">
      <c r="A17" s="2" t="s">
        <v>1141</v>
      </c>
      <c r="B17" s="4" t="s">
        <v>6</v>
      </c>
      <c r="C17" s="4" t="s">
        <v>6</v>
      </c>
      <c r="D17" s="4" t="s">
        <v>6</v>
      </c>
      <c r="E17" s="4" t="s">
        <v>6</v>
      </c>
      <c r="F17" s="4" t="s">
        <v>6</v>
      </c>
      <c r="G17" s="4" t="s">
        <v>6</v>
      </c>
      <c r="H17" s="4" t="s">
        <v>6</v>
      </c>
      <c r="I17" s="4" t="s">
        <v>6</v>
      </c>
      <c r="J17" s="4" t="s">
        <v>6</v>
      </c>
      <c r="K17" s="4" t="s">
        <v>6</v>
      </c>
      <c r="L17" s="210">
        <v>0.05</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c r="A18" s="2" t="s">
        <v>1076</v>
      </c>
      <c r="B18" s="4" t="s">
        <v>6</v>
      </c>
      <c r="C18" s="4" t="s">
        <v>6</v>
      </c>
      <c r="D18" s="4" t="s">
        <v>6</v>
      </c>
      <c r="E18" s="4" t="s">
        <v>6</v>
      </c>
      <c r="F18" s="4" t="s">
        <v>6</v>
      </c>
      <c r="G18" s="4" t="s">
        <v>6</v>
      </c>
      <c r="H18" s="4" t="s">
        <v>6</v>
      </c>
      <c r="I18" s="4" t="s">
        <v>6</v>
      </c>
      <c r="J18" s="4" t="s">
        <v>6</v>
      </c>
      <c r="K18" s="4" t="s">
        <v>6</v>
      </c>
      <c r="L18" s="4" t="s">
        <v>6</v>
      </c>
      <c r="M18" s="6">
        <v>12353404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ht="45">
      <c r="A19" s="2" t="s">
        <v>1077</v>
      </c>
      <c r="B19" s="4" t="s">
        <v>6</v>
      </c>
      <c r="C19" s="4" t="s">
        <v>6</v>
      </c>
      <c r="D19" s="4" t="s">
        <v>6</v>
      </c>
      <c r="E19" s="4" t="s">
        <v>6</v>
      </c>
      <c r="F19" s="4" t="s">
        <v>6</v>
      </c>
      <c r="G19" s="4" t="s">
        <v>6</v>
      </c>
      <c r="H19" s="4" t="s">
        <v>6</v>
      </c>
      <c r="I19" s="4" t="s">
        <v>6</v>
      </c>
      <c r="J19" s="4" t="s">
        <v>6</v>
      </c>
      <c r="K19" s="4" t="s">
        <v>6</v>
      </c>
      <c r="L19" s="4" t="s">
        <v>6</v>
      </c>
      <c r="M19" s="210">
        <v>0.99299999999999999</v>
      </c>
      <c r="N19" s="210">
        <v>7.0000000000000001E-3</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399</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726200000</v>
      </c>
      <c r="Q20" s="4" t="s">
        <v>6</v>
      </c>
      <c r="R20" s="6">
        <v>917300000</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400</v>
      </c>
      <c r="B21" s="4" t="s">
        <v>6</v>
      </c>
      <c r="C21" s="4" t="s">
        <v>6</v>
      </c>
      <c r="D21" s="4" t="s">
        <v>6</v>
      </c>
      <c r="E21" s="4" t="s">
        <v>6</v>
      </c>
      <c r="F21" s="4" t="s">
        <v>6</v>
      </c>
      <c r="G21" s="4" t="s">
        <v>6</v>
      </c>
      <c r="H21" s="4" t="s">
        <v>6</v>
      </c>
      <c r="I21" s="4" t="s">
        <v>6</v>
      </c>
      <c r="J21" s="4" t="s">
        <v>6</v>
      </c>
      <c r="K21" s="4" t="s">
        <v>6</v>
      </c>
      <c r="L21" s="4" t="s">
        <v>6</v>
      </c>
      <c r="M21" s="4" t="s">
        <v>6</v>
      </c>
      <c r="N21" s="4" t="s">
        <v>6</v>
      </c>
      <c r="O21" s="4" t="s">
        <v>6</v>
      </c>
      <c r="P21" s="6">
        <v>16900000</v>
      </c>
      <c r="Q21" s="4" t="s">
        <v>6</v>
      </c>
      <c r="R21" s="6">
        <v>50100000</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c r="A22" s="2" t="s">
        <v>14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210">
        <v>1</v>
      </c>
      <c r="Q22" s="4" t="s">
        <v>6</v>
      </c>
      <c r="R22" s="210">
        <v>0.81200000000000006</v>
      </c>
      <c r="S22" s="4" t="s">
        <v>6</v>
      </c>
      <c r="T22" s="4" t="s">
        <v>6</v>
      </c>
      <c r="U22" s="4" t="s">
        <v>6</v>
      </c>
      <c r="V22" s="4" t="s">
        <v>6</v>
      </c>
      <c r="W22" s="4" t="s">
        <v>6</v>
      </c>
      <c r="X22" s="4" t="s">
        <v>6</v>
      </c>
      <c r="Y22" s="4" t="s">
        <v>6</v>
      </c>
      <c r="Z22" s="4" t="s">
        <v>6</v>
      </c>
      <c r="AA22" s="4" t="s">
        <v>6</v>
      </c>
      <c r="AB22" s="4" t="s">
        <v>6</v>
      </c>
      <c r="AC22" s="4" t="s">
        <v>6</v>
      </c>
      <c r="AD22" s="4" t="s">
        <v>6</v>
      </c>
      <c r="AE22" s="4" t="s">
        <v>6</v>
      </c>
    </row>
    <row r="23" spans="1:31">
      <c r="A23" s="2" t="s">
        <v>11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162000000</v>
      </c>
      <c r="Q23" s="6">
        <v>100000</v>
      </c>
      <c r="R23" s="4" t="s">
        <v>6</v>
      </c>
      <c r="S23" s="6">
        <v>100000</v>
      </c>
      <c r="T23" s="4" t="s">
        <v>6</v>
      </c>
      <c r="U23" s="4" t="s">
        <v>6</v>
      </c>
      <c r="V23" s="4" t="s">
        <v>6</v>
      </c>
      <c r="W23" s="4" t="s">
        <v>6</v>
      </c>
      <c r="X23" s="4" t="s">
        <v>6</v>
      </c>
      <c r="Y23" s="4" t="s">
        <v>6</v>
      </c>
      <c r="Z23" s="4" t="s">
        <v>6</v>
      </c>
      <c r="AA23" s="4" t="s">
        <v>6</v>
      </c>
      <c r="AB23" s="4" t="s">
        <v>6</v>
      </c>
      <c r="AC23" s="4" t="s">
        <v>6</v>
      </c>
      <c r="AD23" s="4" t="s">
        <v>6</v>
      </c>
      <c r="AE23" s="4" t="s">
        <v>6</v>
      </c>
    </row>
    <row r="24" spans="1:31">
      <c r="A24" s="2" t="s">
        <v>1402</v>
      </c>
      <c r="B24" s="4" t="s">
        <v>6</v>
      </c>
      <c r="C24" s="4" t="s">
        <v>6</v>
      </c>
      <c r="D24" s="4" t="s">
        <v>6</v>
      </c>
      <c r="E24" s="4" t="s">
        <v>6</v>
      </c>
      <c r="F24" s="4" t="s">
        <v>6</v>
      </c>
      <c r="G24" s="4" t="s">
        <v>6</v>
      </c>
      <c r="H24" s="4" t="s">
        <v>6</v>
      </c>
      <c r="I24" s="4" t="s">
        <v>6</v>
      </c>
      <c r="J24" s="4" t="s">
        <v>6</v>
      </c>
      <c r="K24" s="4" t="s">
        <v>6</v>
      </c>
      <c r="L24" s="4" t="s">
        <v>6</v>
      </c>
      <c r="M24" s="4" t="s">
        <v>6</v>
      </c>
      <c r="N24" s="4" t="s">
        <v>6</v>
      </c>
      <c r="O24" s="4" t="s">
        <v>6</v>
      </c>
      <c r="P24" s="6">
        <v>26500000</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c r="A25" s="2" t="s">
        <v>1403</v>
      </c>
      <c r="B25" s="4" t="s">
        <v>6</v>
      </c>
      <c r="C25" s="4" t="s">
        <v>6</v>
      </c>
      <c r="D25" s="4" t="s">
        <v>6</v>
      </c>
      <c r="E25" s="4" t="s">
        <v>6</v>
      </c>
      <c r="F25" s="4" t="s">
        <v>6</v>
      </c>
      <c r="G25" s="4" t="s">
        <v>6</v>
      </c>
      <c r="H25" s="4" t="s">
        <v>6</v>
      </c>
      <c r="I25" s="4" t="s">
        <v>6</v>
      </c>
      <c r="J25" s="210">
        <v>0.75</v>
      </c>
      <c r="K25" s="210">
        <v>0.25</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row>
    <row r="26" spans="1:31">
      <c r="A26" s="2" t="s">
        <v>1404</v>
      </c>
      <c r="B26" s="4" t="s">
        <v>6</v>
      </c>
      <c r="C26" s="4" t="s">
        <v>6</v>
      </c>
      <c r="D26" s="4" t="s">
        <v>6</v>
      </c>
      <c r="E26" s="4" t="s">
        <v>6</v>
      </c>
      <c r="F26" s="4" t="s">
        <v>6</v>
      </c>
      <c r="G26" s="4" t="s">
        <v>6</v>
      </c>
      <c r="H26" s="4" t="s">
        <v>6</v>
      </c>
      <c r="I26" s="4" t="s">
        <v>6</v>
      </c>
      <c r="J26" s="6">
        <v>115300000</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45">
      <c r="A27" s="2" t="s">
        <v>140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6">
        <v>894000</v>
      </c>
      <c r="U27" s="4" t="s">
        <v>6</v>
      </c>
      <c r="V27" s="4" t="s">
        <v>6</v>
      </c>
      <c r="W27" s="4" t="s">
        <v>6</v>
      </c>
      <c r="X27" s="4" t="s">
        <v>6</v>
      </c>
      <c r="Y27" s="4" t="s">
        <v>6</v>
      </c>
      <c r="Z27" s="4" t="s">
        <v>6</v>
      </c>
      <c r="AA27" s="4" t="s">
        <v>6</v>
      </c>
      <c r="AB27" s="4" t="s">
        <v>6</v>
      </c>
      <c r="AC27" s="4" t="s">
        <v>6</v>
      </c>
      <c r="AD27" s="4" t="s">
        <v>6</v>
      </c>
      <c r="AE27" s="4" t="s">
        <v>6</v>
      </c>
    </row>
    <row r="28" spans="1:31">
      <c r="A28" s="2" t="s">
        <v>1406</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7">
        <v>18</v>
      </c>
      <c r="U28" s="4" t="s">
        <v>6</v>
      </c>
      <c r="V28" s="4" t="s">
        <v>6</v>
      </c>
      <c r="W28" s="4" t="s">
        <v>6</v>
      </c>
      <c r="X28" s="4" t="s">
        <v>6</v>
      </c>
      <c r="Y28" s="4" t="s">
        <v>6</v>
      </c>
      <c r="Z28" s="4" t="s">
        <v>6</v>
      </c>
      <c r="AA28" s="4" t="s">
        <v>6</v>
      </c>
      <c r="AB28" s="4" t="s">
        <v>6</v>
      </c>
      <c r="AC28" s="4" t="s">
        <v>6</v>
      </c>
      <c r="AD28" s="4" t="s">
        <v>6</v>
      </c>
      <c r="AE28" s="4" t="s">
        <v>6</v>
      </c>
    </row>
    <row r="29" spans="1:31" ht="60">
      <c r="A29" s="2" t="s">
        <v>140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6">
        <v>16100000</v>
      </c>
      <c r="U29" s="4" t="s">
        <v>6</v>
      </c>
      <c r="V29" s="4" t="s">
        <v>6</v>
      </c>
      <c r="W29" s="4" t="s">
        <v>6</v>
      </c>
      <c r="X29" s="4" t="s">
        <v>6</v>
      </c>
      <c r="Y29" s="4" t="s">
        <v>6</v>
      </c>
      <c r="Z29" s="4" t="s">
        <v>6</v>
      </c>
      <c r="AA29" s="4" t="s">
        <v>6</v>
      </c>
      <c r="AB29" s="4" t="s">
        <v>6</v>
      </c>
      <c r="AC29" s="4" t="s">
        <v>6</v>
      </c>
      <c r="AD29" s="4" t="s">
        <v>6</v>
      </c>
      <c r="AE29" s="4" t="s">
        <v>6</v>
      </c>
    </row>
    <row r="30" spans="1:31">
      <c r="A30" s="2" t="s">
        <v>1408</v>
      </c>
      <c r="B30" s="4" t="s">
        <v>6</v>
      </c>
      <c r="C30" s="4" t="s">
        <v>6</v>
      </c>
      <c r="D30" s="4" t="s">
        <v>6</v>
      </c>
      <c r="E30" s="4" t="s">
        <v>6</v>
      </c>
      <c r="F30" s="4" t="s">
        <v>6</v>
      </c>
      <c r="G30" s="6">
        <v>500000</v>
      </c>
      <c r="H30" s="4" t="s">
        <v>6</v>
      </c>
      <c r="I30" s="4" t="s">
        <v>6</v>
      </c>
      <c r="J30" s="4" t="s">
        <v>6</v>
      </c>
      <c r="K30" s="4" t="s">
        <v>6</v>
      </c>
      <c r="L30" s="4" t="s">
        <v>6</v>
      </c>
      <c r="M30" s="4" t="s">
        <v>6</v>
      </c>
      <c r="N30" s="4" t="s">
        <v>6</v>
      </c>
      <c r="O30" s="4" t="s">
        <v>6</v>
      </c>
      <c r="P30" s="4" t="s">
        <v>6</v>
      </c>
      <c r="Q30" s="6">
        <v>300000</v>
      </c>
      <c r="R30" s="4" t="s">
        <v>6</v>
      </c>
      <c r="S30" s="6">
        <v>300000</v>
      </c>
      <c r="T30" s="4" t="s">
        <v>6</v>
      </c>
      <c r="U30" s="4" t="s">
        <v>6</v>
      </c>
      <c r="V30" s="4" t="s">
        <v>6</v>
      </c>
      <c r="W30" s="4" t="s">
        <v>6</v>
      </c>
      <c r="X30" s="4" t="s">
        <v>6</v>
      </c>
      <c r="Y30" s="4" t="s">
        <v>6</v>
      </c>
      <c r="Z30" s="4" t="s">
        <v>6</v>
      </c>
      <c r="AA30" s="4" t="s">
        <v>6</v>
      </c>
      <c r="AB30" s="4" t="s">
        <v>6</v>
      </c>
      <c r="AC30" s="4" t="s">
        <v>6</v>
      </c>
      <c r="AD30" s="4" t="s">
        <v>6</v>
      </c>
      <c r="AE30" s="4" t="s">
        <v>6</v>
      </c>
    </row>
    <row r="31" spans="1:31" ht="30">
      <c r="A31" s="2" t="s">
        <v>1409</v>
      </c>
      <c r="B31" s="4" t="s">
        <v>6</v>
      </c>
      <c r="C31" s="4" t="s">
        <v>6</v>
      </c>
      <c r="D31" s="4" t="s">
        <v>6</v>
      </c>
      <c r="E31" s="4" t="s">
        <v>6</v>
      </c>
      <c r="F31" s="4" t="s">
        <v>6</v>
      </c>
      <c r="G31" s="6">
        <v>16296000</v>
      </c>
      <c r="H31" s="4" t="s">
        <v>6</v>
      </c>
      <c r="I31" s="4" t="s">
        <v>6</v>
      </c>
      <c r="J31" s="4" t="s">
        <v>6</v>
      </c>
      <c r="K31" s="4" t="s">
        <v>6</v>
      </c>
      <c r="L31" s="4" t="s">
        <v>6</v>
      </c>
      <c r="M31" s="4" t="s">
        <v>6</v>
      </c>
      <c r="N31" s="4" t="s">
        <v>6</v>
      </c>
      <c r="O31" s="4" t="s">
        <v>6</v>
      </c>
      <c r="P31" s="4" t="s">
        <v>6</v>
      </c>
      <c r="Q31" s="6">
        <v>12000</v>
      </c>
      <c r="R31" s="4" t="s">
        <v>6</v>
      </c>
      <c r="S31" s="6">
        <v>12000</v>
      </c>
      <c r="T31" s="4" t="s">
        <v>6</v>
      </c>
      <c r="U31" s="4" t="s">
        <v>6</v>
      </c>
      <c r="V31" s="4" t="s">
        <v>6</v>
      </c>
      <c r="W31" s="4" t="s">
        <v>6</v>
      </c>
      <c r="X31" s="4" t="s">
        <v>6</v>
      </c>
      <c r="Y31" s="4" t="s">
        <v>6</v>
      </c>
      <c r="Z31" s="4" t="s">
        <v>6</v>
      </c>
      <c r="AA31" s="4" t="s">
        <v>6</v>
      </c>
      <c r="AB31" s="4" t="s">
        <v>6</v>
      </c>
      <c r="AC31" s="4" t="s">
        <v>6</v>
      </c>
      <c r="AD31" s="4" t="s">
        <v>6</v>
      </c>
      <c r="AE31" s="4" t="s">
        <v>6</v>
      </c>
    </row>
    <row r="32" spans="1:31">
      <c r="A32" s="2" t="s">
        <v>141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7">
        <v>12000</v>
      </c>
      <c r="R32" s="4" t="s">
        <v>6</v>
      </c>
      <c r="S32" s="7">
        <v>24000</v>
      </c>
      <c r="T32" s="4" t="s">
        <v>6</v>
      </c>
      <c r="U32" s="4" t="s">
        <v>6</v>
      </c>
      <c r="V32" s="4" t="s">
        <v>6</v>
      </c>
      <c r="W32" s="4" t="s">
        <v>6</v>
      </c>
      <c r="X32" s="4" t="s">
        <v>6</v>
      </c>
      <c r="Y32" s="4" t="s">
        <v>6</v>
      </c>
      <c r="Z32" s="4" t="s">
        <v>6</v>
      </c>
      <c r="AA32" s="4" t="s">
        <v>6</v>
      </c>
      <c r="AB32" s="4" t="s">
        <v>6</v>
      </c>
      <c r="AC32" s="4" t="s">
        <v>6</v>
      </c>
      <c r="AD32" s="4" t="s">
        <v>6</v>
      </c>
      <c r="AE32" s="4" t="s">
        <v>6</v>
      </c>
    </row>
  </sheetData>
  <mergeCells count="15">
    <mergeCell ref="U1:V1"/>
    <mergeCell ref="Y1:AD1"/>
    <mergeCell ref="B2:B5"/>
    <mergeCell ref="C2:C5"/>
    <mergeCell ref="D2:D5"/>
    <mergeCell ref="E2:E5"/>
    <mergeCell ref="F2:F5"/>
    <mergeCell ref="G2:G5"/>
    <mergeCell ref="H2:H5"/>
    <mergeCell ref="A1:A5"/>
    <mergeCell ref="B1:C1"/>
    <mergeCell ref="E1:G1"/>
    <mergeCell ref="J1:K1"/>
    <mergeCell ref="M1:N1"/>
    <mergeCell ref="O1:T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36.5703125" customWidth="1"/>
    <col min="3" max="3" width="8.5703125" customWidth="1"/>
    <col min="4" max="4" width="31.85546875" customWidth="1"/>
    <col min="5" max="5" width="8.5703125" customWidth="1"/>
    <col min="6" max="6" width="31.85546875" customWidth="1"/>
    <col min="7" max="7" width="8.5703125" customWidth="1"/>
  </cols>
  <sheetData>
    <row r="1" spans="1:7" ht="15" customHeight="1">
      <c r="A1" s="8" t="s">
        <v>1411</v>
      </c>
      <c r="B1" s="8" t="s">
        <v>1</v>
      </c>
      <c r="C1" s="8"/>
      <c r="D1" s="8"/>
      <c r="E1" s="8"/>
      <c r="F1" s="8"/>
      <c r="G1" s="8"/>
    </row>
    <row r="2" spans="1:7" ht="15" customHeight="1">
      <c r="A2" s="8"/>
      <c r="B2" s="8" t="s">
        <v>2</v>
      </c>
      <c r="C2" s="8"/>
      <c r="D2" s="8" t="s">
        <v>33</v>
      </c>
      <c r="E2" s="8"/>
      <c r="F2" s="8" t="s">
        <v>82</v>
      </c>
      <c r="G2" s="8"/>
    </row>
    <row r="3" spans="1:7">
      <c r="A3" s="3" t="s">
        <v>617</v>
      </c>
      <c r="B3" s="4" t="s">
        <v>6</v>
      </c>
      <c r="C3" s="4"/>
      <c r="D3" s="4" t="s">
        <v>6</v>
      </c>
      <c r="E3" s="4"/>
      <c r="F3" s="4" t="s">
        <v>6</v>
      </c>
      <c r="G3" s="4"/>
    </row>
    <row r="4" spans="1:7" ht="45">
      <c r="A4" s="2" t="s">
        <v>1412</v>
      </c>
      <c r="B4" s="6">
        <v>5000000</v>
      </c>
      <c r="C4" s="4"/>
      <c r="D4" s="4" t="s">
        <v>6</v>
      </c>
      <c r="E4" s="4"/>
      <c r="F4" s="4" t="s">
        <v>6</v>
      </c>
      <c r="G4" s="4"/>
    </row>
    <row r="5" spans="1:7">
      <c r="A5" s="3" t="s">
        <v>1413</v>
      </c>
      <c r="B5" s="4" t="s">
        <v>6</v>
      </c>
      <c r="C5" s="4"/>
      <c r="D5" s="4" t="s">
        <v>6</v>
      </c>
      <c r="E5" s="4"/>
      <c r="F5" s="4" t="s">
        <v>6</v>
      </c>
      <c r="G5" s="4"/>
    </row>
    <row r="6" spans="1:7" ht="17.25">
      <c r="A6" s="2" t="s">
        <v>1414</v>
      </c>
      <c r="B6" s="6">
        <v>5357</v>
      </c>
      <c r="C6" s="212" t="s">
        <v>1167</v>
      </c>
      <c r="D6" s="6">
        <v>8530</v>
      </c>
      <c r="E6" s="212" t="s">
        <v>1167</v>
      </c>
      <c r="F6" s="6">
        <v>7810</v>
      </c>
      <c r="G6" s="212" t="s">
        <v>1167</v>
      </c>
    </row>
    <row r="7" spans="1:7" ht="30">
      <c r="A7" s="3" t="s">
        <v>1415</v>
      </c>
      <c r="B7" s="4" t="s">
        <v>6</v>
      </c>
      <c r="C7" s="4"/>
      <c r="D7" s="4" t="s">
        <v>6</v>
      </c>
      <c r="E7" s="4"/>
      <c r="F7" s="4" t="s">
        <v>6</v>
      </c>
      <c r="G7" s="4"/>
    </row>
    <row r="8" spans="1:7" ht="17.25">
      <c r="A8" s="2" t="s">
        <v>1416</v>
      </c>
      <c r="B8" s="9">
        <v>23.2</v>
      </c>
      <c r="C8" s="212" t="s">
        <v>1167</v>
      </c>
      <c r="D8" s="9">
        <v>18.75</v>
      </c>
      <c r="E8" s="212" t="s">
        <v>1167</v>
      </c>
      <c r="F8" s="9">
        <v>15.36</v>
      </c>
      <c r="G8" s="212" t="s">
        <v>1167</v>
      </c>
    </row>
    <row r="9" spans="1:7">
      <c r="A9" s="3" t="s">
        <v>1417</v>
      </c>
      <c r="B9" s="4" t="s">
        <v>6</v>
      </c>
      <c r="C9" s="4"/>
      <c r="D9" s="4" t="s">
        <v>6</v>
      </c>
      <c r="E9" s="4"/>
      <c r="F9" s="4" t="s">
        <v>6</v>
      </c>
      <c r="G9" s="4"/>
    </row>
    <row r="10" spans="1:7">
      <c r="A10" s="2" t="s">
        <v>1418</v>
      </c>
      <c r="B10" s="7">
        <v>124000</v>
      </c>
      <c r="C10" s="4"/>
      <c r="D10" s="7">
        <v>160000</v>
      </c>
      <c r="E10" s="4"/>
      <c r="F10" s="7">
        <v>120000</v>
      </c>
      <c r="G10" s="4"/>
    </row>
    <row r="11" spans="1:7">
      <c r="A11" s="2" t="s">
        <v>1043</v>
      </c>
      <c r="B11" s="4" t="s">
        <v>6</v>
      </c>
      <c r="C11" s="4"/>
      <c r="D11" s="4" t="s">
        <v>6</v>
      </c>
      <c r="E11" s="4"/>
      <c r="F11" s="4" t="s">
        <v>6</v>
      </c>
      <c r="G11" s="4"/>
    </row>
    <row r="12" spans="1:7">
      <c r="A12" s="3" t="s">
        <v>1413</v>
      </c>
      <c r="B12" s="4" t="s">
        <v>6</v>
      </c>
      <c r="C12" s="4"/>
      <c r="D12" s="4" t="s">
        <v>6</v>
      </c>
      <c r="E12" s="4"/>
      <c r="F12" s="4" t="s">
        <v>6</v>
      </c>
      <c r="G12" s="4"/>
    </row>
    <row r="13" spans="1:7" ht="30">
      <c r="A13" s="2" t="s">
        <v>1419</v>
      </c>
      <c r="B13" s="6">
        <v>1013673</v>
      </c>
      <c r="C13" s="4"/>
      <c r="D13" s="6">
        <v>970288</v>
      </c>
      <c r="E13" s="4"/>
      <c r="F13" s="4">
        <v>0</v>
      </c>
      <c r="G13" s="4"/>
    </row>
    <row r="14" spans="1:7" ht="17.25">
      <c r="A14" s="2" t="s">
        <v>1414</v>
      </c>
      <c r="B14" s="6">
        <v>383187</v>
      </c>
      <c r="C14" s="212" t="s">
        <v>1167</v>
      </c>
      <c r="D14" s="6">
        <v>445176</v>
      </c>
      <c r="E14" s="212" t="s">
        <v>1167</v>
      </c>
      <c r="F14" s="6">
        <v>1128640</v>
      </c>
      <c r="G14" s="212" t="s">
        <v>1167</v>
      </c>
    </row>
    <row r="15" spans="1:7" ht="17.25">
      <c r="A15" s="2" t="s">
        <v>1420</v>
      </c>
      <c r="B15" s="6">
        <v>-458808</v>
      </c>
      <c r="C15" s="212" t="s">
        <v>1167</v>
      </c>
      <c r="D15" s="6">
        <v>-374913</v>
      </c>
      <c r="E15" s="212" t="s">
        <v>1167</v>
      </c>
      <c r="F15" s="6">
        <v>-155352</v>
      </c>
      <c r="G15" s="212" t="s">
        <v>1167</v>
      </c>
    </row>
    <row r="16" spans="1:7">
      <c r="A16" s="2" t="s">
        <v>1421</v>
      </c>
      <c r="B16" s="6">
        <v>-5252</v>
      </c>
      <c r="C16" s="4"/>
      <c r="D16" s="6">
        <v>-26878</v>
      </c>
      <c r="E16" s="4"/>
      <c r="F16" s="6">
        <v>-3000</v>
      </c>
      <c r="G16" s="4"/>
    </row>
    <row r="17" spans="1:7" ht="30">
      <c r="A17" s="2" t="s">
        <v>1422</v>
      </c>
      <c r="B17" s="6">
        <v>932800</v>
      </c>
      <c r="C17" s="4"/>
      <c r="D17" s="6">
        <v>1013673</v>
      </c>
      <c r="E17" s="4"/>
      <c r="F17" s="6">
        <v>970288</v>
      </c>
      <c r="G17" s="4"/>
    </row>
    <row r="18" spans="1:7" ht="30">
      <c r="A18" s="3" t="s">
        <v>1415</v>
      </c>
      <c r="B18" s="4" t="s">
        <v>6</v>
      </c>
      <c r="C18" s="4"/>
      <c r="D18" s="4" t="s">
        <v>6</v>
      </c>
      <c r="E18" s="4"/>
      <c r="F18" s="4" t="s">
        <v>6</v>
      </c>
      <c r="G18" s="4"/>
    </row>
    <row r="19" spans="1:7" ht="30">
      <c r="A19" s="2" t="s">
        <v>1423</v>
      </c>
      <c r="B19" s="9">
        <v>17.8</v>
      </c>
      <c r="C19" s="4"/>
      <c r="D19" s="9">
        <v>17.93</v>
      </c>
      <c r="E19" s="4"/>
      <c r="F19" s="7">
        <v>0</v>
      </c>
      <c r="G19" s="4"/>
    </row>
    <row r="20" spans="1:7" ht="17.25">
      <c r="A20" s="2" t="s">
        <v>1416</v>
      </c>
      <c r="B20" s="9">
        <v>21.25</v>
      </c>
      <c r="C20" s="212" t="s">
        <v>1167</v>
      </c>
      <c r="D20" s="9">
        <v>17.23</v>
      </c>
      <c r="E20" s="212" t="s">
        <v>1167</v>
      </c>
      <c r="F20" s="9">
        <v>17.809999999999999</v>
      </c>
      <c r="G20" s="212" t="s">
        <v>1167</v>
      </c>
    </row>
    <row r="21" spans="1:7" ht="17.25">
      <c r="A21" s="2" t="s">
        <v>1424</v>
      </c>
      <c r="B21" s="9">
        <v>18.239999999999998</v>
      </c>
      <c r="C21" s="212" t="s">
        <v>1167</v>
      </c>
      <c r="D21" s="9">
        <v>17.46</v>
      </c>
      <c r="E21" s="212" t="s">
        <v>1167</v>
      </c>
      <c r="F21" s="9">
        <v>17.03</v>
      </c>
      <c r="G21" s="212" t="s">
        <v>1167</v>
      </c>
    </row>
    <row r="22" spans="1:7">
      <c r="A22" s="2" t="s">
        <v>1425</v>
      </c>
      <c r="B22" s="9">
        <v>20.07</v>
      </c>
      <c r="C22" s="4"/>
      <c r="D22" s="9">
        <v>17.8</v>
      </c>
      <c r="E22" s="4"/>
      <c r="F22" s="9">
        <v>17.53</v>
      </c>
      <c r="G22" s="4"/>
    </row>
    <row r="23" spans="1:7" ht="30">
      <c r="A23" s="2" t="s">
        <v>1426</v>
      </c>
      <c r="B23" s="9">
        <v>18.989999999999998</v>
      </c>
      <c r="C23" s="4"/>
      <c r="D23" s="9">
        <v>17.8</v>
      </c>
      <c r="E23" s="4"/>
      <c r="F23" s="9">
        <v>17.93</v>
      </c>
      <c r="G23" s="4"/>
    </row>
    <row r="24" spans="1:7">
      <c r="A24" s="3" t="s">
        <v>1417</v>
      </c>
      <c r="B24" s="4" t="s">
        <v>6</v>
      </c>
      <c r="C24" s="4"/>
      <c r="D24" s="4" t="s">
        <v>6</v>
      </c>
      <c r="E24" s="4"/>
      <c r="F24" s="4" t="s">
        <v>6</v>
      </c>
      <c r="G24" s="4"/>
    </row>
    <row r="25" spans="1:7">
      <c r="A25" s="2" t="s">
        <v>1418</v>
      </c>
      <c r="B25" s="6">
        <v>8600000</v>
      </c>
      <c r="C25" s="4"/>
      <c r="D25" s="6">
        <v>6700000</v>
      </c>
      <c r="E25" s="4"/>
      <c r="F25" s="6">
        <v>3300000</v>
      </c>
      <c r="G25" s="4"/>
    </row>
    <row r="26" spans="1:7">
      <c r="A26" s="2" t="s">
        <v>1427</v>
      </c>
      <c r="B26" s="6">
        <v>16700000</v>
      </c>
      <c r="C26" s="4"/>
      <c r="D26" s="4" t="s">
        <v>6</v>
      </c>
      <c r="E26" s="4"/>
      <c r="F26" s="4" t="s">
        <v>6</v>
      </c>
      <c r="G26" s="4"/>
    </row>
    <row r="27" spans="1:7" ht="45">
      <c r="A27" s="2" t="s">
        <v>1428</v>
      </c>
      <c r="B27" s="4" t="s">
        <v>1429</v>
      </c>
      <c r="C27" s="4"/>
      <c r="D27" s="4" t="s">
        <v>6</v>
      </c>
      <c r="E27" s="4"/>
      <c r="F27" s="4" t="s">
        <v>6</v>
      </c>
      <c r="G27" s="4"/>
    </row>
    <row r="28" spans="1:7">
      <c r="A28" s="2" t="s">
        <v>1430</v>
      </c>
      <c r="B28" s="6">
        <v>10500000</v>
      </c>
      <c r="C28" s="4"/>
      <c r="D28" s="6">
        <v>6500000</v>
      </c>
      <c r="E28" s="4"/>
      <c r="F28" s="6">
        <v>2600000</v>
      </c>
      <c r="G28" s="4"/>
    </row>
    <row r="29" spans="1:7">
      <c r="A29" s="2" t="s">
        <v>642</v>
      </c>
      <c r="B29" s="4" t="s">
        <v>6</v>
      </c>
      <c r="C29" s="4"/>
      <c r="D29" s="4" t="s">
        <v>6</v>
      </c>
      <c r="E29" s="4"/>
      <c r="F29" s="4" t="s">
        <v>6</v>
      </c>
      <c r="G29" s="4"/>
    </row>
    <row r="30" spans="1:7">
      <c r="A30" s="3" t="s">
        <v>1413</v>
      </c>
      <c r="B30" s="4" t="s">
        <v>6</v>
      </c>
      <c r="C30" s="4"/>
      <c r="D30" s="4" t="s">
        <v>6</v>
      </c>
      <c r="E30" s="4"/>
      <c r="F30" s="4" t="s">
        <v>6</v>
      </c>
      <c r="G30" s="4"/>
    </row>
    <row r="31" spans="1:7" ht="30">
      <c r="A31" s="2" t="s">
        <v>1422</v>
      </c>
      <c r="B31" s="6">
        <v>1000000</v>
      </c>
      <c r="C31" s="4"/>
      <c r="D31" s="4" t="s">
        <v>6</v>
      </c>
      <c r="E31" s="4"/>
      <c r="F31" s="4" t="s">
        <v>6</v>
      </c>
      <c r="G31" s="4"/>
    </row>
    <row r="32" spans="1:7" ht="30">
      <c r="A32" s="3" t="s">
        <v>1415</v>
      </c>
      <c r="B32" s="4" t="s">
        <v>6</v>
      </c>
      <c r="C32" s="4"/>
      <c r="D32" s="4" t="s">
        <v>6</v>
      </c>
      <c r="E32" s="4"/>
      <c r="F32" s="4" t="s">
        <v>6</v>
      </c>
      <c r="G32" s="4"/>
    </row>
    <row r="33" spans="1:7" ht="30">
      <c r="A33" s="2" t="s">
        <v>1426</v>
      </c>
      <c r="B33" s="9">
        <v>15.36</v>
      </c>
      <c r="C33" s="4"/>
      <c r="D33" s="4" t="s">
        <v>6</v>
      </c>
      <c r="E33" s="4"/>
      <c r="F33" s="4" t="s">
        <v>6</v>
      </c>
      <c r="G33" s="4"/>
    </row>
    <row r="34" spans="1:7">
      <c r="A34" s="3" t="s">
        <v>1417</v>
      </c>
      <c r="B34" s="4" t="s">
        <v>6</v>
      </c>
      <c r="C34" s="4"/>
      <c r="D34" s="4" t="s">
        <v>6</v>
      </c>
      <c r="E34" s="4"/>
      <c r="F34" s="4" t="s">
        <v>6</v>
      </c>
      <c r="G34" s="4"/>
    </row>
    <row r="35" spans="1:7">
      <c r="A35" s="2" t="s">
        <v>1418</v>
      </c>
      <c r="B35" s="6">
        <v>4500000</v>
      </c>
      <c r="C35" s="4"/>
      <c r="D35" s="6">
        <v>1900000</v>
      </c>
      <c r="E35" s="4"/>
      <c r="F35" s="4" t="s">
        <v>6</v>
      </c>
      <c r="G35" s="4"/>
    </row>
    <row r="36" spans="1:7">
      <c r="A36" s="2" t="s">
        <v>1427</v>
      </c>
      <c r="B36" s="7">
        <v>9000000</v>
      </c>
      <c r="C36" s="4"/>
      <c r="D36" s="4" t="s">
        <v>6</v>
      </c>
      <c r="E36" s="4"/>
      <c r="F36" s="4" t="s">
        <v>6</v>
      </c>
      <c r="G36" s="4"/>
    </row>
    <row r="37" spans="1:7" ht="45">
      <c r="A37" s="2" t="s">
        <v>1428</v>
      </c>
      <c r="B37" s="4" t="s">
        <v>1431</v>
      </c>
      <c r="C37" s="4"/>
      <c r="D37" s="4" t="s">
        <v>6</v>
      </c>
      <c r="E37" s="4"/>
      <c r="F37" s="4" t="s">
        <v>6</v>
      </c>
      <c r="G37" s="4"/>
    </row>
    <row r="38" spans="1:7">
      <c r="A38" s="2" t="s">
        <v>1432</v>
      </c>
      <c r="B38" s="4" t="s">
        <v>1143</v>
      </c>
      <c r="C38" s="4"/>
      <c r="D38" s="4" t="s">
        <v>6</v>
      </c>
      <c r="E38" s="4"/>
      <c r="F38" s="4" t="s">
        <v>6</v>
      </c>
      <c r="G38" s="4"/>
    </row>
    <row r="39" spans="1:7">
      <c r="A39" s="2" t="s">
        <v>1433</v>
      </c>
      <c r="B39" s="4" t="s">
        <v>1122</v>
      </c>
      <c r="C39" s="4"/>
      <c r="D39" s="4" t="s">
        <v>6</v>
      </c>
      <c r="E39" s="4"/>
      <c r="F39" s="4" t="s">
        <v>6</v>
      </c>
      <c r="G39" s="4"/>
    </row>
    <row r="40" spans="1:7">
      <c r="A40" s="2" t="s">
        <v>1434</v>
      </c>
      <c r="B40" s="4" t="s">
        <v>1283</v>
      </c>
      <c r="C40" s="4"/>
      <c r="D40" s="4" t="s">
        <v>6</v>
      </c>
      <c r="E40" s="4"/>
      <c r="F40" s="4" t="s">
        <v>6</v>
      </c>
      <c r="G40" s="4"/>
    </row>
    <row r="41" spans="1:7" ht="30">
      <c r="A41" s="2" t="s">
        <v>1435</v>
      </c>
      <c r="B41" s="6">
        <v>3078127</v>
      </c>
      <c r="C41" s="4"/>
      <c r="D41" s="4" t="s">
        <v>6</v>
      </c>
      <c r="E41" s="4"/>
      <c r="F41" s="4" t="s">
        <v>6</v>
      </c>
      <c r="G41" s="4"/>
    </row>
    <row r="42" spans="1:7">
      <c r="A42" s="103"/>
      <c r="B42" s="103"/>
      <c r="C42" s="103"/>
      <c r="D42" s="103"/>
      <c r="E42" s="103"/>
      <c r="F42" s="103"/>
      <c r="G42" s="103"/>
    </row>
    <row r="43" spans="1:7" ht="30" customHeight="1">
      <c r="A43" s="2" t="s">
        <v>1167</v>
      </c>
      <c r="B43" s="14" t="s">
        <v>1436</v>
      </c>
      <c r="C43" s="14"/>
      <c r="D43" s="14"/>
      <c r="E43" s="14"/>
      <c r="F43" s="14"/>
      <c r="G43" s="14"/>
    </row>
  </sheetData>
  <mergeCells count="7">
    <mergeCell ref="B43:G43"/>
    <mergeCell ref="A1:A2"/>
    <mergeCell ref="B1:G1"/>
    <mergeCell ref="B2:C2"/>
    <mergeCell ref="D2:E2"/>
    <mergeCell ref="F2:G2"/>
    <mergeCell ref="A42:G4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1</v>
      </c>
      <c r="C1" s="8"/>
      <c r="D1" s="8"/>
    </row>
    <row r="2" spans="1:4" ht="30">
      <c r="A2" s="1" t="s">
        <v>32</v>
      </c>
      <c r="B2" s="1" t="s">
        <v>2</v>
      </c>
      <c r="C2" s="1" t="s">
        <v>33</v>
      </c>
      <c r="D2" s="1" t="s">
        <v>82</v>
      </c>
    </row>
    <row r="3" spans="1:4">
      <c r="A3" s="3" t="s">
        <v>648</v>
      </c>
      <c r="B3" s="4" t="s">
        <v>6</v>
      </c>
      <c r="C3" s="4" t="s">
        <v>6</v>
      </c>
      <c r="D3" s="4" t="s">
        <v>6</v>
      </c>
    </row>
    <row r="4" spans="1:4">
      <c r="A4" s="2" t="s">
        <v>1438</v>
      </c>
      <c r="B4" s="7">
        <v>61</v>
      </c>
      <c r="C4" s="7">
        <v>0</v>
      </c>
      <c r="D4" s="7">
        <v>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9</v>
      </c>
      <c r="B1" s="8" t="s">
        <v>1145</v>
      </c>
      <c r="C1" s="8"/>
      <c r="D1" s="8"/>
      <c r="E1" s="8"/>
      <c r="F1" s="8"/>
      <c r="G1" s="8"/>
      <c r="H1" s="8"/>
      <c r="I1" s="8"/>
      <c r="J1" s="8" t="s">
        <v>1</v>
      </c>
      <c r="K1" s="8"/>
      <c r="L1" s="8"/>
    </row>
    <row r="2" spans="1:12" ht="30">
      <c r="A2" s="1" t="s">
        <v>71</v>
      </c>
      <c r="B2" s="1" t="s">
        <v>2</v>
      </c>
      <c r="C2" s="1" t="s">
        <v>1146</v>
      </c>
      <c r="D2" s="1" t="s">
        <v>1147</v>
      </c>
      <c r="E2" s="1" t="s">
        <v>1148</v>
      </c>
      <c r="F2" s="1" t="s">
        <v>33</v>
      </c>
      <c r="G2" s="1" t="s">
        <v>1149</v>
      </c>
      <c r="H2" s="1" t="s">
        <v>1150</v>
      </c>
      <c r="I2" s="1" t="s">
        <v>1151</v>
      </c>
      <c r="J2" s="1" t="s">
        <v>2</v>
      </c>
      <c r="K2" s="1" t="s">
        <v>33</v>
      </c>
      <c r="L2" s="1" t="s">
        <v>82</v>
      </c>
    </row>
    <row r="3" spans="1:12">
      <c r="A3" s="3" t="s">
        <v>654</v>
      </c>
      <c r="B3" s="4" t="s">
        <v>6</v>
      </c>
      <c r="C3" s="4" t="s">
        <v>6</v>
      </c>
      <c r="D3" s="4" t="s">
        <v>6</v>
      </c>
      <c r="E3" s="4" t="s">
        <v>6</v>
      </c>
      <c r="F3" s="4" t="s">
        <v>6</v>
      </c>
      <c r="G3" s="4" t="s">
        <v>6</v>
      </c>
      <c r="H3" s="4" t="s">
        <v>6</v>
      </c>
      <c r="I3" s="4" t="s">
        <v>6</v>
      </c>
      <c r="J3" s="4" t="s">
        <v>6</v>
      </c>
      <c r="K3" s="4" t="s">
        <v>6</v>
      </c>
      <c r="L3" s="4" t="s">
        <v>6</v>
      </c>
    </row>
    <row r="4" spans="1:12" ht="45">
      <c r="A4" s="2" t="s">
        <v>1440</v>
      </c>
      <c r="B4" s="4" t="s">
        <v>6</v>
      </c>
      <c r="C4" s="4" t="s">
        <v>6</v>
      </c>
      <c r="D4" s="4" t="s">
        <v>6</v>
      </c>
      <c r="E4" s="4" t="s">
        <v>6</v>
      </c>
      <c r="F4" s="4" t="s">
        <v>6</v>
      </c>
      <c r="G4" s="4" t="s">
        <v>6</v>
      </c>
      <c r="H4" s="4" t="s">
        <v>6</v>
      </c>
      <c r="I4" s="4" t="s">
        <v>6</v>
      </c>
      <c r="J4" s="7">
        <v>105539</v>
      </c>
      <c r="K4" s="7">
        <v>43423</v>
      </c>
      <c r="L4" s="7">
        <v>-9428</v>
      </c>
    </row>
    <row r="5" spans="1:12" ht="30">
      <c r="A5" s="2" t="s">
        <v>109</v>
      </c>
      <c r="B5" s="4" t="s">
        <v>6</v>
      </c>
      <c r="C5" s="4" t="s">
        <v>6</v>
      </c>
      <c r="D5" s="4" t="s">
        <v>6</v>
      </c>
      <c r="E5" s="4" t="s">
        <v>6</v>
      </c>
      <c r="F5" s="4" t="s">
        <v>6</v>
      </c>
      <c r="G5" s="4" t="s">
        <v>6</v>
      </c>
      <c r="H5" s="4" t="s">
        <v>6</v>
      </c>
      <c r="I5" s="4" t="s">
        <v>6</v>
      </c>
      <c r="J5" s="6">
        <v>7382</v>
      </c>
      <c r="K5" s="6">
        <v>-2125</v>
      </c>
      <c r="L5" s="6">
        <v>20774</v>
      </c>
    </row>
    <row r="6" spans="1:12">
      <c r="A6" s="2" t="s">
        <v>110</v>
      </c>
      <c r="B6" s="6">
        <v>27451</v>
      </c>
      <c r="C6" s="6">
        <v>15196</v>
      </c>
      <c r="D6" s="6">
        <v>18885</v>
      </c>
      <c r="E6" s="6">
        <v>8491</v>
      </c>
      <c r="F6" s="6">
        <v>13730</v>
      </c>
      <c r="G6" s="6">
        <v>36469</v>
      </c>
      <c r="H6" s="6">
        <v>40510</v>
      </c>
      <c r="I6" s="6">
        <v>-6513</v>
      </c>
      <c r="J6" s="6">
        <v>112921</v>
      </c>
      <c r="K6" s="6">
        <v>41298</v>
      </c>
      <c r="L6" s="6">
        <v>11346</v>
      </c>
    </row>
    <row r="7" spans="1:12" ht="30">
      <c r="A7" s="2" t="s">
        <v>1441</v>
      </c>
      <c r="B7" s="4" t="s">
        <v>6</v>
      </c>
      <c r="C7" s="4" t="s">
        <v>6</v>
      </c>
      <c r="D7" s="4" t="s">
        <v>6</v>
      </c>
      <c r="E7" s="4" t="s">
        <v>6</v>
      </c>
      <c r="F7" s="4" t="s">
        <v>6</v>
      </c>
      <c r="G7" s="4" t="s">
        <v>6</v>
      </c>
      <c r="H7" s="4" t="s">
        <v>6</v>
      </c>
      <c r="I7" s="4" t="s">
        <v>6</v>
      </c>
      <c r="J7" s="4">
        <v>-936</v>
      </c>
      <c r="K7" s="4">
        <v>-802</v>
      </c>
      <c r="L7" s="4">
        <v>-392</v>
      </c>
    </row>
    <row r="8" spans="1:12" ht="45">
      <c r="A8" s="2" t="s">
        <v>1442</v>
      </c>
      <c r="B8" s="4" t="s">
        <v>6</v>
      </c>
      <c r="C8" s="4" t="s">
        <v>6</v>
      </c>
      <c r="D8" s="4" t="s">
        <v>6</v>
      </c>
      <c r="E8" s="4" t="s">
        <v>6</v>
      </c>
      <c r="F8" s="4" t="s">
        <v>6</v>
      </c>
      <c r="G8" s="4" t="s">
        <v>6</v>
      </c>
      <c r="H8" s="4" t="s">
        <v>6</v>
      </c>
      <c r="I8" s="4" t="s">
        <v>6</v>
      </c>
      <c r="J8" s="4">
        <v>-61</v>
      </c>
      <c r="K8" s="4">
        <v>0</v>
      </c>
      <c r="L8" s="4">
        <v>0</v>
      </c>
    </row>
    <row r="9" spans="1:12" ht="60">
      <c r="A9" s="2" t="s">
        <v>1443</v>
      </c>
      <c r="B9" s="4" t="s">
        <v>6</v>
      </c>
      <c r="C9" s="4" t="s">
        <v>6</v>
      </c>
      <c r="D9" s="4" t="s">
        <v>6</v>
      </c>
      <c r="E9" s="4" t="s">
        <v>6</v>
      </c>
      <c r="F9" s="4" t="s">
        <v>6</v>
      </c>
      <c r="G9" s="4" t="s">
        <v>6</v>
      </c>
      <c r="H9" s="4" t="s">
        <v>6</v>
      </c>
      <c r="I9" s="4" t="s">
        <v>6</v>
      </c>
      <c r="J9" s="7">
        <v>111924</v>
      </c>
      <c r="K9" s="7">
        <v>40496</v>
      </c>
      <c r="L9" s="7">
        <v>10954</v>
      </c>
    </row>
    <row r="10" spans="1:12">
      <c r="A10" s="3" t="s">
        <v>667</v>
      </c>
      <c r="B10" s="4" t="s">
        <v>6</v>
      </c>
      <c r="C10" s="4" t="s">
        <v>6</v>
      </c>
      <c r="D10" s="4" t="s">
        <v>6</v>
      </c>
      <c r="E10" s="4" t="s">
        <v>6</v>
      </c>
      <c r="F10" s="4" t="s">
        <v>6</v>
      </c>
      <c r="G10" s="4" t="s">
        <v>6</v>
      </c>
      <c r="H10" s="4" t="s">
        <v>6</v>
      </c>
      <c r="I10" s="4" t="s">
        <v>6</v>
      </c>
      <c r="J10" s="4" t="s">
        <v>6</v>
      </c>
      <c r="K10" s="4" t="s">
        <v>6</v>
      </c>
      <c r="L10" s="4" t="s">
        <v>6</v>
      </c>
    </row>
    <row r="11" spans="1:12" ht="30">
      <c r="A11" s="2" t="s">
        <v>120</v>
      </c>
      <c r="B11" s="6">
        <v>121667166</v>
      </c>
      <c r="C11" s="6">
        <v>105453978</v>
      </c>
      <c r="D11" s="6">
        <v>105388743</v>
      </c>
      <c r="E11" s="6">
        <v>106815375</v>
      </c>
      <c r="F11" s="6">
        <v>105517515</v>
      </c>
      <c r="G11" s="6">
        <v>121594219</v>
      </c>
      <c r="H11" s="6">
        <v>121520253</v>
      </c>
      <c r="I11" s="6">
        <v>105332812</v>
      </c>
      <c r="J11" s="6">
        <v>117950066</v>
      </c>
      <c r="K11" s="6">
        <v>105423604</v>
      </c>
      <c r="L11" s="6">
        <v>95340666</v>
      </c>
    </row>
    <row r="12" spans="1:12">
      <c r="A12" s="2" t="s">
        <v>1444</v>
      </c>
      <c r="B12" s="4" t="s">
        <v>6</v>
      </c>
      <c r="C12" s="4" t="s">
        <v>6</v>
      </c>
      <c r="D12" s="4" t="s">
        <v>6</v>
      </c>
      <c r="E12" s="4" t="s">
        <v>6</v>
      </c>
      <c r="F12" s="4" t="s">
        <v>6</v>
      </c>
      <c r="G12" s="4" t="s">
        <v>6</v>
      </c>
      <c r="H12" s="4" t="s">
        <v>6</v>
      </c>
      <c r="I12" s="4" t="s">
        <v>6</v>
      </c>
      <c r="J12" s="6">
        <v>251217</v>
      </c>
      <c r="K12" s="6">
        <v>59587</v>
      </c>
      <c r="L12" s="4">
        <v>0</v>
      </c>
    </row>
    <row r="13" spans="1:12" ht="30">
      <c r="A13" s="2" t="s">
        <v>1445</v>
      </c>
      <c r="B13" s="4" t="s">
        <v>6</v>
      </c>
      <c r="C13" s="4" t="s">
        <v>6</v>
      </c>
      <c r="D13" s="4" t="s">
        <v>6</v>
      </c>
      <c r="E13" s="4" t="s">
        <v>6</v>
      </c>
      <c r="F13" s="4" t="s">
        <v>6</v>
      </c>
      <c r="G13" s="4" t="s">
        <v>6</v>
      </c>
      <c r="H13" s="4" t="s">
        <v>6</v>
      </c>
      <c r="I13" s="4" t="s">
        <v>6</v>
      </c>
      <c r="J13" s="6">
        <v>537343</v>
      </c>
      <c r="K13" s="6">
        <v>265495</v>
      </c>
      <c r="L13" s="4">
        <v>0</v>
      </c>
    </row>
    <row r="14" spans="1:12" ht="30">
      <c r="A14" s="2" t="s">
        <v>1446</v>
      </c>
      <c r="B14" s="6">
        <v>122540253</v>
      </c>
      <c r="C14" s="6">
        <v>105509104</v>
      </c>
      <c r="D14" s="6">
        <v>105454679</v>
      </c>
      <c r="E14" s="6">
        <v>107423195</v>
      </c>
      <c r="F14" s="6">
        <v>105865104</v>
      </c>
      <c r="G14" s="6">
        <v>122750121</v>
      </c>
      <c r="H14" s="6">
        <v>122280431</v>
      </c>
      <c r="I14" s="6">
        <v>105332812</v>
      </c>
      <c r="J14" s="6">
        <v>118738626</v>
      </c>
      <c r="K14" s="6">
        <v>105748686</v>
      </c>
      <c r="L14" s="6">
        <v>95340666</v>
      </c>
    </row>
    <row r="15" spans="1:12">
      <c r="A15" s="3" t="s">
        <v>116</v>
      </c>
      <c r="B15" s="4" t="s">
        <v>6</v>
      </c>
      <c r="C15" s="4" t="s">
        <v>6</v>
      </c>
      <c r="D15" s="4" t="s">
        <v>6</v>
      </c>
      <c r="E15" s="4" t="s">
        <v>6</v>
      </c>
      <c r="F15" s="4" t="s">
        <v>6</v>
      </c>
      <c r="G15" s="4" t="s">
        <v>6</v>
      </c>
      <c r="H15" s="4" t="s">
        <v>6</v>
      </c>
      <c r="I15" s="4" t="s">
        <v>6</v>
      </c>
      <c r="J15" s="4" t="s">
        <v>6</v>
      </c>
      <c r="K15" s="4" t="s">
        <v>6</v>
      </c>
      <c r="L15" s="4" t="s">
        <v>6</v>
      </c>
    </row>
    <row r="16" spans="1:12" ht="60">
      <c r="A16" s="2" t="s">
        <v>1447</v>
      </c>
      <c r="B16" s="9">
        <v>0.21</v>
      </c>
      <c r="C16" s="9">
        <v>0.16</v>
      </c>
      <c r="D16" s="9">
        <v>0.17</v>
      </c>
      <c r="E16" s="9">
        <v>0.08</v>
      </c>
      <c r="F16" s="9">
        <v>0.11</v>
      </c>
      <c r="G16" s="9">
        <v>0.28000000000000003</v>
      </c>
      <c r="H16" s="9">
        <v>0.32</v>
      </c>
      <c r="I16" s="9">
        <v>-0.06</v>
      </c>
      <c r="J16" s="9">
        <v>0.89</v>
      </c>
      <c r="K16" s="9">
        <v>0.4</v>
      </c>
      <c r="L16" s="9">
        <v>-0.1</v>
      </c>
    </row>
    <row r="17" spans="1:12" ht="30">
      <c r="A17" s="2" t="s">
        <v>118</v>
      </c>
      <c r="B17" s="9">
        <v>0.02</v>
      </c>
      <c r="C17" s="9">
        <v>-0.02</v>
      </c>
      <c r="D17" s="7">
        <v>0</v>
      </c>
      <c r="E17" s="7">
        <v>0</v>
      </c>
      <c r="F17" s="7">
        <v>0</v>
      </c>
      <c r="G17" s="9">
        <v>0.02</v>
      </c>
      <c r="H17" s="9">
        <v>0.01</v>
      </c>
      <c r="I17" s="7">
        <v>0</v>
      </c>
      <c r="J17" s="9">
        <v>0.06</v>
      </c>
      <c r="K17" s="9">
        <v>-0.02</v>
      </c>
      <c r="L17" s="9">
        <v>0.22</v>
      </c>
    </row>
    <row r="18" spans="1:12" ht="45">
      <c r="A18" s="2" t="s">
        <v>1175</v>
      </c>
      <c r="B18" s="9">
        <v>0.23</v>
      </c>
      <c r="C18" s="9">
        <v>0.14000000000000001</v>
      </c>
      <c r="D18" s="9">
        <v>0.17</v>
      </c>
      <c r="E18" s="9">
        <v>0.08</v>
      </c>
      <c r="F18" s="9">
        <v>0.11</v>
      </c>
      <c r="G18" s="9">
        <v>0.3</v>
      </c>
      <c r="H18" s="9">
        <v>0.33</v>
      </c>
      <c r="I18" s="9">
        <v>-0.06</v>
      </c>
      <c r="J18" s="9">
        <v>0.95</v>
      </c>
      <c r="K18" s="9">
        <v>0.38</v>
      </c>
      <c r="L18" s="9">
        <v>0.12</v>
      </c>
    </row>
    <row r="19" spans="1:12">
      <c r="A19" s="3" t="s">
        <v>121</v>
      </c>
      <c r="B19" s="4" t="s">
        <v>6</v>
      </c>
      <c r="C19" s="4" t="s">
        <v>6</v>
      </c>
      <c r="D19" s="4" t="s">
        <v>6</v>
      </c>
      <c r="E19" s="4" t="s">
        <v>6</v>
      </c>
      <c r="F19" s="4" t="s">
        <v>6</v>
      </c>
      <c r="G19" s="4" t="s">
        <v>6</v>
      </c>
      <c r="H19" s="4" t="s">
        <v>6</v>
      </c>
      <c r="I19" s="4" t="s">
        <v>6</v>
      </c>
      <c r="J19" s="4" t="s">
        <v>6</v>
      </c>
      <c r="K19" s="4" t="s">
        <v>6</v>
      </c>
      <c r="L19" s="4" t="s">
        <v>6</v>
      </c>
    </row>
    <row r="20" spans="1:12" ht="60">
      <c r="A20" s="2" t="s">
        <v>1448</v>
      </c>
      <c r="B20" s="9">
        <v>0.21</v>
      </c>
      <c r="C20" s="9">
        <v>0.16</v>
      </c>
      <c r="D20" s="9">
        <v>0.17</v>
      </c>
      <c r="E20" s="9">
        <v>0.08</v>
      </c>
      <c r="F20" s="9">
        <v>0.11</v>
      </c>
      <c r="G20" s="9">
        <v>0.28000000000000003</v>
      </c>
      <c r="H20" s="9">
        <v>0.32</v>
      </c>
      <c r="I20" s="9">
        <v>-0.06</v>
      </c>
      <c r="J20" s="9">
        <v>0.88</v>
      </c>
      <c r="K20" s="9">
        <v>0.4</v>
      </c>
      <c r="L20" s="9">
        <v>-0.1</v>
      </c>
    </row>
    <row r="21" spans="1:12" ht="30">
      <c r="A21" s="2" t="s">
        <v>118</v>
      </c>
      <c r="B21" s="9">
        <v>0.01</v>
      </c>
      <c r="C21" s="9">
        <v>-0.02</v>
      </c>
      <c r="D21" s="7">
        <v>0</v>
      </c>
      <c r="E21" s="7">
        <v>0</v>
      </c>
      <c r="F21" s="7">
        <v>0</v>
      </c>
      <c r="G21" s="9">
        <v>0.02</v>
      </c>
      <c r="H21" s="9">
        <v>0.01</v>
      </c>
      <c r="I21" s="7">
        <v>0</v>
      </c>
      <c r="J21" s="9">
        <v>0.06</v>
      </c>
      <c r="K21" s="9">
        <v>-0.02</v>
      </c>
      <c r="L21" s="9">
        <v>0.22</v>
      </c>
    </row>
    <row r="22" spans="1:12" ht="45">
      <c r="A22" s="2" t="s">
        <v>1176</v>
      </c>
      <c r="B22" s="9">
        <v>0.22</v>
      </c>
      <c r="C22" s="9">
        <v>0.14000000000000001</v>
      </c>
      <c r="D22" s="9">
        <v>0.17</v>
      </c>
      <c r="E22" s="9">
        <v>0.08</v>
      </c>
      <c r="F22" s="9">
        <v>0.11</v>
      </c>
      <c r="G22" s="9">
        <v>0.3</v>
      </c>
      <c r="H22" s="9">
        <v>0.33</v>
      </c>
      <c r="I22" s="9">
        <v>-0.06</v>
      </c>
      <c r="J22" s="9">
        <v>0.94</v>
      </c>
      <c r="K22" s="9">
        <v>0.38</v>
      </c>
      <c r="L22" s="9">
        <v>0.1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8" t="s">
        <v>1</v>
      </c>
      <c r="C1" s="8"/>
      <c r="D1" s="8"/>
    </row>
    <row r="2" spans="1:4" ht="30">
      <c r="A2" s="1" t="s">
        <v>32</v>
      </c>
      <c r="B2" s="1" t="s">
        <v>2</v>
      </c>
      <c r="C2" s="1" t="s">
        <v>33</v>
      </c>
      <c r="D2" s="1" t="s">
        <v>82</v>
      </c>
    </row>
    <row r="3" spans="1:4">
      <c r="A3" s="3" t="s">
        <v>176</v>
      </c>
      <c r="B3" s="4" t="s">
        <v>6</v>
      </c>
      <c r="C3" s="4" t="s">
        <v>6</v>
      </c>
      <c r="D3" s="4" t="s">
        <v>6</v>
      </c>
    </row>
    <row r="4" spans="1:4">
      <c r="A4" s="2" t="s">
        <v>110</v>
      </c>
      <c r="B4" s="7">
        <v>114179</v>
      </c>
      <c r="C4" s="7">
        <v>41319</v>
      </c>
      <c r="D4" s="7">
        <v>11709</v>
      </c>
    </row>
    <row r="5" spans="1:4" ht="45">
      <c r="A5" s="3" t="s">
        <v>177</v>
      </c>
      <c r="B5" s="4" t="s">
        <v>6</v>
      </c>
      <c r="C5" s="4" t="s">
        <v>6</v>
      </c>
      <c r="D5" s="4" t="s">
        <v>6</v>
      </c>
    </row>
    <row r="6" spans="1:4" ht="30">
      <c r="A6" s="2" t="s">
        <v>178</v>
      </c>
      <c r="B6" s="6">
        <v>-5708</v>
      </c>
      <c r="C6" s="4">
        <v>0</v>
      </c>
      <c r="D6" s="6">
        <v>-23515</v>
      </c>
    </row>
    <row r="7" spans="1:4">
      <c r="A7" s="2" t="s">
        <v>179</v>
      </c>
      <c r="B7" s="6">
        <v>-2081</v>
      </c>
      <c r="C7" s="4">
        <v>0</v>
      </c>
      <c r="D7" s="4">
        <v>0</v>
      </c>
    </row>
    <row r="8" spans="1:4">
      <c r="A8" s="2" t="s">
        <v>105</v>
      </c>
      <c r="B8" s="6">
        <v>-4863</v>
      </c>
      <c r="C8" s="4">
        <v>0</v>
      </c>
      <c r="D8" s="4">
        <v>0</v>
      </c>
    </row>
    <row r="9" spans="1:4">
      <c r="A9" s="2" t="s">
        <v>94</v>
      </c>
      <c r="B9" s="6">
        <v>127430</v>
      </c>
      <c r="C9" s="6">
        <v>126798</v>
      </c>
      <c r="D9" s="6">
        <v>130714</v>
      </c>
    </row>
    <row r="10" spans="1:4" ht="30">
      <c r="A10" s="2" t="s">
        <v>180</v>
      </c>
      <c r="B10" s="6">
        <v>4484</v>
      </c>
      <c r="C10" s="6">
        <v>5452</v>
      </c>
      <c r="D10" s="6">
        <v>5842</v>
      </c>
    </row>
    <row r="11" spans="1:4" ht="30">
      <c r="A11" s="2" t="s">
        <v>181</v>
      </c>
      <c r="B11" s="6">
        <v>1128</v>
      </c>
      <c r="C11" s="6">
        <v>1000</v>
      </c>
      <c r="D11" s="6">
        <v>1000</v>
      </c>
    </row>
    <row r="12" spans="1:4" ht="30">
      <c r="A12" s="2" t="s">
        <v>182</v>
      </c>
      <c r="B12" s="4">
        <v>-513</v>
      </c>
      <c r="C12" s="4">
        <v>0</v>
      </c>
      <c r="D12" s="4">
        <v>0</v>
      </c>
    </row>
    <row r="13" spans="1:4">
      <c r="A13" s="2" t="s">
        <v>183</v>
      </c>
      <c r="B13" s="4">
        <v>0</v>
      </c>
      <c r="C13" s="4">
        <v>896</v>
      </c>
      <c r="D13" s="4">
        <v>0</v>
      </c>
    </row>
    <row r="14" spans="1:4">
      <c r="A14" s="2" t="s">
        <v>104</v>
      </c>
      <c r="B14" s="4">
        <v>0</v>
      </c>
      <c r="C14" s="4">
        <v>634</v>
      </c>
      <c r="D14" s="4">
        <v>0</v>
      </c>
    </row>
    <row r="15" spans="1:4">
      <c r="A15" s="2" t="s">
        <v>159</v>
      </c>
      <c r="B15" s="4">
        <v>124</v>
      </c>
      <c r="C15" s="4">
        <v>160</v>
      </c>
      <c r="D15" s="4">
        <v>120</v>
      </c>
    </row>
    <row r="16" spans="1:4" ht="30">
      <c r="A16" s="2" t="s">
        <v>184</v>
      </c>
      <c r="B16" s="6">
        <v>13078</v>
      </c>
      <c r="C16" s="6">
        <v>8626</v>
      </c>
      <c r="D16" s="6">
        <v>3284</v>
      </c>
    </row>
    <row r="17" spans="1:4">
      <c r="A17" s="2" t="s">
        <v>185</v>
      </c>
      <c r="B17" s="4">
        <v>-839</v>
      </c>
      <c r="C17" s="4">
        <v>-87</v>
      </c>
      <c r="D17" s="6">
        <v>1945</v>
      </c>
    </row>
    <row r="18" spans="1:4">
      <c r="A18" s="3" t="s">
        <v>186</v>
      </c>
      <c r="B18" s="4" t="s">
        <v>6</v>
      </c>
      <c r="C18" s="4" t="s">
        <v>6</v>
      </c>
      <c r="D18" s="4" t="s">
        <v>6</v>
      </c>
    </row>
    <row r="19" spans="1:4">
      <c r="A19" s="2" t="s">
        <v>187</v>
      </c>
      <c r="B19" s="4">
        <v>716</v>
      </c>
      <c r="C19" s="6">
        <v>-2493</v>
      </c>
      <c r="D19" s="4">
        <v>31</v>
      </c>
    </row>
    <row r="20" spans="1:4">
      <c r="A20" s="2" t="s">
        <v>43</v>
      </c>
      <c r="B20" s="6">
        <v>2924</v>
      </c>
      <c r="C20" s="6">
        <v>-5851</v>
      </c>
      <c r="D20" s="6">
        <v>-6723</v>
      </c>
    </row>
    <row r="21" spans="1:4">
      <c r="A21" s="2" t="s">
        <v>49</v>
      </c>
      <c r="B21" s="4">
        <v>-114</v>
      </c>
      <c r="C21" s="6">
        <v>-3992</v>
      </c>
      <c r="D21" s="6">
        <v>12618</v>
      </c>
    </row>
    <row r="22" spans="1:4" ht="30">
      <c r="A22" s="2" t="s">
        <v>51</v>
      </c>
      <c r="B22" s="6">
        <v>1030</v>
      </c>
      <c r="C22" s="6">
        <v>3503</v>
      </c>
      <c r="D22" s="6">
        <v>-1525</v>
      </c>
    </row>
    <row r="23" spans="1:4">
      <c r="A23" s="2" t="s">
        <v>52</v>
      </c>
      <c r="B23" s="4">
        <v>411</v>
      </c>
      <c r="C23" s="4">
        <v>169</v>
      </c>
      <c r="D23" s="6">
        <v>-1380</v>
      </c>
    </row>
    <row r="24" spans="1:4" ht="30">
      <c r="A24" s="2" t="s">
        <v>188</v>
      </c>
      <c r="B24" s="6">
        <v>251386</v>
      </c>
      <c r="C24" s="6">
        <v>176134</v>
      </c>
      <c r="D24" s="6">
        <v>134120</v>
      </c>
    </row>
    <row r="25" spans="1:4" ht="30">
      <c r="A25" s="3" t="s">
        <v>188</v>
      </c>
      <c r="B25" s="4" t="s">
        <v>6</v>
      </c>
      <c r="C25" s="4" t="s">
        <v>6</v>
      </c>
      <c r="D25" s="4" t="s">
        <v>6</v>
      </c>
    </row>
    <row r="26" spans="1:4">
      <c r="A26" s="2" t="s">
        <v>189</v>
      </c>
      <c r="B26" s="6">
        <v>-208195</v>
      </c>
      <c r="C26" s="6">
        <v>-247049</v>
      </c>
      <c r="D26" s="6">
        <v>-236858</v>
      </c>
    </row>
    <row r="27" spans="1:4">
      <c r="A27" s="2" t="s">
        <v>190</v>
      </c>
      <c r="B27" s="6">
        <v>2664</v>
      </c>
      <c r="C27" s="6">
        <v>-9910</v>
      </c>
      <c r="D27" s="4">
        <v>0</v>
      </c>
    </row>
    <row r="28" spans="1:4" ht="30">
      <c r="A28" s="2" t="s">
        <v>191</v>
      </c>
      <c r="B28" s="4">
        <v>0</v>
      </c>
      <c r="C28" s="4">
        <v>207</v>
      </c>
      <c r="D28" s="4">
        <v>207</v>
      </c>
    </row>
    <row r="29" spans="1:4" ht="30">
      <c r="A29" s="2" t="s">
        <v>192</v>
      </c>
      <c r="B29" s="6">
        <v>-61077</v>
      </c>
      <c r="C29" s="6">
        <v>-129235</v>
      </c>
      <c r="D29" s="6">
        <v>-93477</v>
      </c>
    </row>
    <row r="30" spans="1:4">
      <c r="A30" s="2" t="s">
        <v>193</v>
      </c>
      <c r="B30" s="4">
        <v>-185</v>
      </c>
      <c r="C30" s="4">
        <v>-342</v>
      </c>
      <c r="D30" s="4">
        <v>-116</v>
      </c>
    </row>
    <row r="31" spans="1:4">
      <c r="A31" s="2" t="s">
        <v>194</v>
      </c>
      <c r="B31" s="6">
        <v>2369</v>
      </c>
      <c r="C31" s="4">
        <v>0</v>
      </c>
      <c r="D31" s="4">
        <v>0</v>
      </c>
    </row>
    <row r="32" spans="1:4" ht="30">
      <c r="A32" s="2" t="s">
        <v>195</v>
      </c>
      <c r="B32" s="6">
        <v>2357</v>
      </c>
      <c r="C32" s="6">
        <v>22501</v>
      </c>
      <c r="D32" s="6">
        <v>-16768</v>
      </c>
    </row>
    <row r="33" spans="1:4" ht="30">
      <c r="A33" s="2" t="s">
        <v>196</v>
      </c>
      <c r="B33" s="6">
        <v>-262067</v>
      </c>
      <c r="C33" s="6">
        <v>-363828</v>
      </c>
      <c r="D33" s="6">
        <v>-347012</v>
      </c>
    </row>
    <row r="34" spans="1:4" ht="30">
      <c r="A34" s="3" t="s">
        <v>196</v>
      </c>
      <c r="B34" s="4" t="s">
        <v>6</v>
      </c>
      <c r="C34" s="4" t="s">
        <v>6</v>
      </c>
      <c r="D34" s="4" t="s">
        <v>6</v>
      </c>
    </row>
    <row r="35" spans="1:4" ht="30">
      <c r="A35" s="2" t="s">
        <v>46</v>
      </c>
      <c r="B35" s="6">
        <v>205500</v>
      </c>
      <c r="C35" s="6">
        <v>101000</v>
      </c>
      <c r="D35" s="4">
        <v>0</v>
      </c>
    </row>
    <row r="36" spans="1:4" ht="30">
      <c r="A36" s="2" t="s">
        <v>197</v>
      </c>
      <c r="B36" s="6">
        <v>-221500</v>
      </c>
      <c r="C36" s="6">
        <v>-85000</v>
      </c>
      <c r="D36" s="4">
        <v>0</v>
      </c>
    </row>
    <row r="37" spans="1:4">
      <c r="A37" s="2" t="s">
        <v>198</v>
      </c>
      <c r="B37" s="6">
        <v>450000</v>
      </c>
      <c r="C37" s="6">
        <v>400000</v>
      </c>
      <c r="D37" s="6">
        <v>140000</v>
      </c>
    </row>
    <row r="38" spans="1:4">
      <c r="A38" s="2" t="s">
        <v>199</v>
      </c>
      <c r="B38" s="4">
        <v>0</v>
      </c>
      <c r="C38" s="4">
        <v>0</v>
      </c>
      <c r="D38" s="6">
        <v>-140000</v>
      </c>
    </row>
    <row r="39" spans="1:4">
      <c r="A39" s="2" t="s">
        <v>200</v>
      </c>
      <c r="B39" s="6">
        <v>150000</v>
      </c>
      <c r="C39" s="6">
        <v>85000</v>
      </c>
      <c r="D39" s="6">
        <v>142000</v>
      </c>
    </row>
    <row r="40" spans="1:4">
      <c r="A40" s="2" t="s">
        <v>201</v>
      </c>
      <c r="B40" s="6">
        <v>-577441</v>
      </c>
      <c r="C40" s="6">
        <v>-429084</v>
      </c>
      <c r="D40" s="6">
        <v>-489342</v>
      </c>
    </row>
    <row r="41" spans="1:4">
      <c r="A41" s="2" t="s">
        <v>202</v>
      </c>
      <c r="B41" s="4">
        <v>0</v>
      </c>
      <c r="C41" s="4">
        <v>0</v>
      </c>
      <c r="D41" s="4">
        <v>-500</v>
      </c>
    </row>
    <row r="42" spans="1:4">
      <c r="A42" s="2" t="s">
        <v>203</v>
      </c>
      <c r="B42" s="6">
        <v>-4034</v>
      </c>
      <c r="C42" s="6">
        <v>-2345</v>
      </c>
      <c r="D42" s="4">
        <v>-702</v>
      </c>
    </row>
    <row r="43" spans="1:4">
      <c r="A43" s="2" t="s">
        <v>204</v>
      </c>
      <c r="B43" s="6">
        <v>-97316</v>
      </c>
      <c r="C43" s="6">
        <v>-68752</v>
      </c>
      <c r="D43" s="6">
        <v>-24451</v>
      </c>
    </row>
    <row r="44" spans="1:4" ht="30">
      <c r="A44" s="2" t="s">
        <v>205</v>
      </c>
      <c r="B44" s="4">
        <v>-736</v>
      </c>
      <c r="C44" s="4">
        <v>-551</v>
      </c>
      <c r="D44" s="4">
        <v>-206</v>
      </c>
    </row>
    <row r="45" spans="1:4" ht="30">
      <c r="A45" s="2" t="s">
        <v>206</v>
      </c>
      <c r="B45" s="4">
        <v>0</v>
      </c>
      <c r="C45" s="4">
        <v>0</v>
      </c>
      <c r="D45" s="4">
        <v>-61</v>
      </c>
    </row>
    <row r="46" spans="1:4">
      <c r="A46" s="2" t="s">
        <v>207</v>
      </c>
      <c r="B46" s="6">
        <v>-4952</v>
      </c>
      <c r="C46" s="6">
        <v>-6944</v>
      </c>
      <c r="D46" s="6">
        <v>-6183</v>
      </c>
    </row>
    <row r="47" spans="1:4">
      <c r="A47" s="2" t="s">
        <v>208</v>
      </c>
      <c r="B47" s="4">
        <v>0</v>
      </c>
      <c r="C47" s="4">
        <v>0</v>
      </c>
      <c r="D47" s="6">
        <v>-3104</v>
      </c>
    </row>
    <row r="48" spans="1:4">
      <c r="A48" s="2" t="s">
        <v>209</v>
      </c>
      <c r="B48" s="4">
        <v>0</v>
      </c>
      <c r="C48" s="4">
        <v>0</v>
      </c>
      <c r="D48" s="6">
        <v>126721</v>
      </c>
    </row>
    <row r="49" spans="1:4">
      <c r="A49" s="2" t="s">
        <v>210</v>
      </c>
      <c r="B49" s="4">
        <v>0</v>
      </c>
      <c r="C49" s="4">
        <v>0</v>
      </c>
      <c r="D49" s="6">
        <v>-16296</v>
      </c>
    </row>
    <row r="50" spans="1:4">
      <c r="A50" s="2" t="s">
        <v>167</v>
      </c>
      <c r="B50" s="4">
        <v>0</v>
      </c>
      <c r="C50" s="4">
        <v>0</v>
      </c>
      <c r="D50" s="4">
        <v>-500</v>
      </c>
    </row>
    <row r="51" spans="1:4" ht="30">
      <c r="A51" s="2" t="s">
        <v>211</v>
      </c>
      <c r="B51" s="6">
        <v>327547</v>
      </c>
      <c r="C51" s="4">
        <v>0</v>
      </c>
      <c r="D51" s="6">
        <v>528293</v>
      </c>
    </row>
    <row r="52" spans="1:4" ht="30">
      <c r="A52" s="2" t="s">
        <v>212</v>
      </c>
      <c r="B52" s="6">
        <v>227068</v>
      </c>
      <c r="C52" s="6">
        <v>-6676</v>
      </c>
      <c r="D52" s="6">
        <v>255669</v>
      </c>
    </row>
    <row r="53" spans="1:4" ht="30">
      <c r="A53" s="2" t="s">
        <v>213</v>
      </c>
      <c r="B53" s="6">
        <v>216387</v>
      </c>
      <c r="C53" s="6">
        <v>-194370</v>
      </c>
      <c r="D53" s="6">
        <v>42777</v>
      </c>
    </row>
    <row r="54" spans="1:4" ht="30">
      <c r="A54" s="2" t="s">
        <v>214</v>
      </c>
      <c r="B54" s="6">
        <v>115861</v>
      </c>
      <c r="C54" s="6">
        <v>310231</v>
      </c>
      <c r="D54" s="6">
        <v>267454</v>
      </c>
    </row>
    <row r="55" spans="1:4" ht="30">
      <c r="A55" s="2" t="s">
        <v>215</v>
      </c>
      <c r="B55" s="7">
        <v>332248</v>
      </c>
      <c r="C55" s="7">
        <v>115861</v>
      </c>
      <c r="D55" s="7">
        <v>3102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449</v>
      </c>
      <c r="B1" s="8" t="s">
        <v>2</v>
      </c>
      <c r="C1" s="8" t="s">
        <v>33</v>
      </c>
    </row>
    <row r="2" spans="1:3">
      <c r="A2" s="1" t="s">
        <v>1450</v>
      </c>
      <c r="B2" s="8"/>
      <c r="C2" s="8"/>
    </row>
    <row r="3" spans="1:3">
      <c r="A3" s="2" t="s">
        <v>1451</v>
      </c>
      <c r="B3" s="4" t="s">
        <v>6</v>
      </c>
      <c r="C3" s="4" t="s">
        <v>6</v>
      </c>
    </row>
    <row r="4" spans="1:3">
      <c r="A4" s="3" t="s">
        <v>1452</v>
      </c>
      <c r="B4" s="4" t="s">
        <v>6</v>
      </c>
      <c r="C4" s="4" t="s">
        <v>6</v>
      </c>
    </row>
    <row r="5" spans="1:3">
      <c r="A5" s="2" t="s">
        <v>1453</v>
      </c>
      <c r="B5" s="9">
        <v>3.2</v>
      </c>
      <c r="C5" s="9">
        <v>8.6</v>
      </c>
    </row>
    <row r="6" spans="1:3">
      <c r="A6" s="2" t="s">
        <v>142</v>
      </c>
      <c r="B6" s="4" t="s">
        <v>6</v>
      </c>
      <c r="C6" s="4" t="s">
        <v>6</v>
      </c>
    </row>
    <row r="7" spans="1:3">
      <c r="A7" s="3" t="s">
        <v>1452</v>
      </c>
      <c r="B7" s="4" t="s">
        <v>6</v>
      </c>
      <c r="C7" s="4" t="s">
        <v>6</v>
      </c>
    </row>
    <row r="8" spans="1:3">
      <c r="A8" s="2" t="s">
        <v>1453</v>
      </c>
      <c r="B8" s="9">
        <v>3.8</v>
      </c>
      <c r="C8" s="9">
        <v>13.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454</v>
      </c>
      <c r="B1" s="8" t="s">
        <v>2</v>
      </c>
      <c r="C1" s="8" t="s">
        <v>33</v>
      </c>
    </row>
    <row r="2" spans="1:3" ht="30">
      <c r="A2" s="1" t="s">
        <v>32</v>
      </c>
      <c r="B2" s="8"/>
      <c r="C2" s="8"/>
    </row>
    <row r="3" spans="1:3">
      <c r="A3" s="2" t="s">
        <v>1455</v>
      </c>
      <c r="B3" s="4" t="s">
        <v>6</v>
      </c>
      <c r="C3" s="4" t="s">
        <v>6</v>
      </c>
    </row>
    <row r="4" spans="1:3">
      <c r="A4" s="3" t="s">
        <v>681</v>
      </c>
      <c r="B4" s="4" t="s">
        <v>6</v>
      </c>
      <c r="C4" s="4" t="s">
        <v>6</v>
      </c>
    </row>
    <row r="5" spans="1:3">
      <c r="A5" s="2" t="s">
        <v>1456</v>
      </c>
      <c r="B5" s="7">
        <v>1</v>
      </c>
      <c r="C5" s="7">
        <v>4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457</v>
      </c>
      <c r="B1" s="8" t="s">
        <v>1</v>
      </c>
      <c r="C1" s="8"/>
      <c r="D1" s="8"/>
    </row>
    <row r="2" spans="1:4" ht="30">
      <c r="A2" s="1" t="s">
        <v>32</v>
      </c>
      <c r="B2" s="1" t="s">
        <v>2</v>
      </c>
      <c r="C2" s="1" t="s">
        <v>33</v>
      </c>
      <c r="D2" s="1" t="s">
        <v>82</v>
      </c>
    </row>
    <row r="3" spans="1:4">
      <c r="A3" s="3" t="s">
        <v>692</v>
      </c>
      <c r="B3" s="4" t="s">
        <v>6</v>
      </c>
      <c r="C3" s="4" t="s">
        <v>6</v>
      </c>
      <c r="D3" s="4" t="s">
        <v>6</v>
      </c>
    </row>
    <row r="4" spans="1:4">
      <c r="A4" s="2" t="s">
        <v>693</v>
      </c>
      <c r="B4" s="7">
        <v>-323</v>
      </c>
      <c r="C4" s="7">
        <v>-50</v>
      </c>
      <c r="D4" s="7">
        <v>-1</v>
      </c>
    </row>
    <row r="5" spans="1:4">
      <c r="A5" s="2" t="s">
        <v>697</v>
      </c>
      <c r="B5" s="6">
        <v>-1439</v>
      </c>
      <c r="C5" s="6">
        <v>-1381</v>
      </c>
      <c r="D5" s="6">
        <v>-1232</v>
      </c>
    </row>
    <row r="6" spans="1:4">
      <c r="A6" s="3" t="s">
        <v>701</v>
      </c>
      <c r="B6" s="4" t="s">
        <v>6</v>
      </c>
      <c r="C6" s="4" t="s">
        <v>6</v>
      </c>
      <c r="D6" s="4" t="s">
        <v>6</v>
      </c>
    </row>
    <row r="7" spans="1:4">
      <c r="A7" s="2" t="s">
        <v>693</v>
      </c>
      <c r="B7" s="4">
        <v>830</v>
      </c>
      <c r="C7" s="4">
        <v>64</v>
      </c>
      <c r="D7" s="4">
        <v>443</v>
      </c>
    </row>
    <row r="8" spans="1:4">
      <c r="A8" s="2" t="s">
        <v>697</v>
      </c>
      <c r="B8" s="4">
        <v>53</v>
      </c>
      <c r="C8" s="4">
        <v>-2</v>
      </c>
      <c r="D8" s="4">
        <v>50</v>
      </c>
    </row>
    <row r="9" spans="1:4">
      <c r="A9" s="2" t="s">
        <v>107</v>
      </c>
      <c r="B9" s="4">
        <v>-879</v>
      </c>
      <c r="C9" s="6">
        <v>-1369</v>
      </c>
      <c r="D9" s="4">
        <v>-740</v>
      </c>
    </row>
    <row r="10" spans="1:4" ht="90">
      <c r="A10" s="3" t="s">
        <v>1458</v>
      </c>
      <c r="B10" s="4" t="s">
        <v>6</v>
      </c>
      <c r="C10" s="4" t="s">
        <v>6</v>
      </c>
      <c r="D10" s="4" t="s">
        <v>6</v>
      </c>
    </row>
    <row r="11" spans="1:4" ht="30">
      <c r="A11" s="2" t="s">
        <v>1459</v>
      </c>
      <c r="B11" s="6">
        <v>-40271</v>
      </c>
      <c r="C11" s="6">
        <v>-14952</v>
      </c>
      <c r="D11" s="6">
        <v>-4398</v>
      </c>
    </row>
    <row r="12" spans="1:4">
      <c r="A12" s="2" t="s">
        <v>1460</v>
      </c>
      <c r="B12" s="6">
        <v>37230</v>
      </c>
      <c r="C12" s="6">
        <v>22618</v>
      </c>
      <c r="D12" s="6">
        <v>19619</v>
      </c>
    </row>
    <row r="13" spans="1:4">
      <c r="A13" s="2" t="s">
        <v>1461</v>
      </c>
      <c r="B13" s="6">
        <v>-3041</v>
      </c>
      <c r="C13" s="6">
        <v>7666</v>
      </c>
      <c r="D13" s="6">
        <v>15221</v>
      </c>
    </row>
    <row r="14" spans="1:4">
      <c r="A14" s="2" t="s">
        <v>715</v>
      </c>
      <c r="B14" s="6">
        <v>3612</v>
      </c>
      <c r="C14" s="6">
        <v>-8741</v>
      </c>
      <c r="D14" s="6">
        <v>-17045</v>
      </c>
    </row>
    <row r="15" spans="1:4" ht="30">
      <c r="A15" s="2" t="s">
        <v>718</v>
      </c>
      <c r="B15" s="6">
        <v>-1345</v>
      </c>
      <c r="C15" s="4">
        <v>595</v>
      </c>
      <c r="D15" s="6">
        <v>1411</v>
      </c>
    </row>
    <row r="16" spans="1:4">
      <c r="A16" s="2" t="s">
        <v>720</v>
      </c>
      <c r="B16" s="4">
        <v>-94</v>
      </c>
      <c r="C16" s="4">
        <v>146</v>
      </c>
      <c r="D16" s="4">
        <v>0</v>
      </c>
    </row>
    <row r="17" spans="1:4">
      <c r="A17" s="2" t="s">
        <v>722</v>
      </c>
      <c r="B17" s="4">
        <v>-443</v>
      </c>
      <c r="C17" s="4">
        <v>-394</v>
      </c>
      <c r="D17" s="4">
        <v>-436</v>
      </c>
    </row>
    <row r="18" spans="1:4">
      <c r="A18" s="2" t="s">
        <v>726</v>
      </c>
      <c r="B18" s="4">
        <v>361</v>
      </c>
      <c r="C18" s="4">
        <v>-361</v>
      </c>
      <c r="D18" s="4">
        <v>0</v>
      </c>
    </row>
    <row r="19" spans="1:4">
      <c r="A19" s="2" t="s">
        <v>728</v>
      </c>
      <c r="B19" s="4">
        <v>71</v>
      </c>
      <c r="C19" s="4">
        <v>-280</v>
      </c>
      <c r="D19" s="4">
        <v>109</v>
      </c>
    </row>
    <row r="20" spans="1:4">
      <c r="A20" s="2" t="s">
        <v>107</v>
      </c>
      <c r="B20" s="7">
        <v>-879</v>
      </c>
      <c r="C20" s="7">
        <v>-1369</v>
      </c>
      <c r="D20" s="7">
        <v>-740</v>
      </c>
    </row>
    <row r="21" spans="1:4">
      <c r="A21" s="2" t="s">
        <v>687</v>
      </c>
      <c r="B21" s="4" t="s">
        <v>6</v>
      </c>
      <c r="C21" s="4" t="s">
        <v>6</v>
      </c>
      <c r="D21" s="4" t="s">
        <v>6</v>
      </c>
    </row>
    <row r="22" spans="1:4">
      <c r="A22" s="3" t="s">
        <v>290</v>
      </c>
      <c r="B22" s="4" t="s">
        <v>6</v>
      </c>
      <c r="C22" s="4" t="s">
        <v>6</v>
      </c>
      <c r="D22" s="4" t="s">
        <v>6</v>
      </c>
    </row>
    <row r="23" spans="1:4">
      <c r="A23" s="2" t="s">
        <v>1462</v>
      </c>
      <c r="B23" s="210">
        <v>1</v>
      </c>
      <c r="C23" s="210">
        <v>1</v>
      </c>
      <c r="D23" s="4" t="s">
        <v>6</v>
      </c>
    </row>
    <row r="24" spans="1:4">
      <c r="A24" s="2" t="s">
        <v>1463</v>
      </c>
      <c r="B24" s="210">
        <v>0</v>
      </c>
      <c r="C24" s="210">
        <v>0</v>
      </c>
      <c r="D24" s="4" t="s">
        <v>6</v>
      </c>
    </row>
    <row r="25" spans="1:4">
      <c r="A25" s="2" t="s">
        <v>1464</v>
      </c>
      <c r="B25" s="210">
        <v>0</v>
      </c>
      <c r="C25" s="210">
        <v>0</v>
      </c>
      <c r="D25" s="4" t="s">
        <v>6</v>
      </c>
    </row>
    <row r="26" spans="1:4">
      <c r="A26" s="2" t="s">
        <v>1465</v>
      </c>
      <c r="B26" s="210">
        <v>1</v>
      </c>
      <c r="C26" s="210">
        <v>1</v>
      </c>
      <c r="D2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466</v>
      </c>
      <c r="B1" s="8" t="s">
        <v>2</v>
      </c>
      <c r="C1" s="8" t="s">
        <v>33</v>
      </c>
    </row>
    <row r="2" spans="1:3" ht="30">
      <c r="A2" s="1" t="s">
        <v>32</v>
      </c>
      <c r="B2" s="8"/>
      <c r="C2" s="8"/>
    </row>
    <row r="3" spans="1:3">
      <c r="A3" s="3" t="s">
        <v>1467</v>
      </c>
      <c r="B3" s="4" t="s">
        <v>6</v>
      </c>
      <c r="C3" s="4" t="s">
        <v>6</v>
      </c>
    </row>
    <row r="4" spans="1:3">
      <c r="A4" s="2" t="s">
        <v>731</v>
      </c>
      <c r="B4" s="7">
        <v>-1787</v>
      </c>
      <c r="C4" s="7">
        <v>-2633</v>
      </c>
    </row>
    <row r="5" spans="1:3">
      <c r="A5" s="2" t="s">
        <v>734</v>
      </c>
      <c r="B5" s="6">
        <v>-1662</v>
      </c>
      <c r="C5" s="6">
        <v>-1431</v>
      </c>
    </row>
    <row r="6" spans="1:3">
      <c r="A6" s="2" t="s">
        <v>737</v>
      </c>
      <c r="B6" s="4">
        <v>-99</v>
      </c>
      <c r="C6" s="4">
        <v>0</v>
      </c>
    </row>
    <row r="7" spans="1:3">
      <c r="A7" s="2" t="s">
        <v>739</v>
      </c>
      <c r="B7" s="6">
        <v>-3548</v>
      </c>
      <c r="C7" s="6">
        <v>-4064</v>
      </c>
    </row>
    <row r="8" spans="1:3">
      <c r="A8" s="2" t="s">
        <v>731</v>
      </c>
      <c r="B8" s="4">
        <v>515</v>
      </c>
      <c r="C8" s="6">
        <v>4997</v>
      </c>
    </row>
    <row r="9" spans="1:3">
      <c r="A9" s="2" t="s">
        <v>742</v>
      </c>
      <c r="B9" s="6">
        <v>1478</v>
      </c>
      <c r="C9" s="6">
        <v>1562</v>
      </c>
    </row>
    <row r="10" spans="1:3">
      <c r="A10" s="2" t="s">
        <v>743</v>
      </c>
      <c r="B10" s="6">
        <v>2325</v>
      </c>
      <c r="C10" s="6">
        <v>1933</v>
      </c>
    </row>
    <row r="11" spans="1:3">
      <c r="A11" s="2" t="s">
        <v>744</v>
      </c>
      <c r="B11" s="4">
        <v>92</v>
      </c>
      <c r="C11" s="4">
        <v>77</v>
      </c>
    </row>
    <row r="12" spans="1:3">
      <c r="A12" s="2" t="s">
        <v>745</v>
      </c>
      <c r="B12" s="4">
        <v>285</v>
      </c>
      <c r="C12" s="4">
        <v>204</v>
      </c>
    </row>
    <row r="13" spans="1:3">
      <c r="A13" s="2" t="s">
        <v>746</v>
      </c>
      <c r="B13" s="4">
        <v>106</v>
      </c>
      <c r="C13" s="4">
        <v>108</v>
      </c>
    </row>
    <row r="14" spans="1:3">
      <c r="A14" s="2" t="s">
        <v>747</v>
      </c>
      <c r="B14" s="6">
        <v>51254</v>
      </c>
      <c r="C14" s="6">
        <v>50463</v>
      </c>
    </row>
    <row r="15" spans="1:3">
      <c r="A15" s="2" t="s">
        <v>748</v>
      </c>
      <c r="B15" s="6">
        <v>-53526</v>
      </c>
      <c r="C15" s="6">
        <v>-57138</v>
      </c>
    </row>
    <row r="16" spans="1:3">
      <c r="A16" s="2" t="s">
        <v>751</v>
      </c>
      <c r="B16" s="6">
        <v>2529</v>
      </c>
      <c r="C16" s="6">
        <v>2206</v>
      </c>
    </row>
    <row r="17" spans="1:3" ht="30">
      <c r="A17" s="3" t="s">
        <v>1468</v>
      </c>
      <c r="B17" s="4" t="s">
        <v>6</v>
      </c>
      <c r="C17" s="4" t="s">
        <v>6</v>
      </c>
    </row>
    <row r="18" spans="1:3">
      <c r="A18" s="2" t="s">
        <v>755</v>
      </c>
      <c r="B18" s="4">
        <v>263</v>
      </c>
      <c r="C18" s="4">
        <v>193</v>
      </c>
    </row>
    <row r="19" spans="1:3">
      <c r="A19" s="2" t="s">
        <v>756</v>
      </c>
      <c r="B19" s="6">
        <v>-1761</v>
      </c>
      <c r="C19" s="6">
        <v>-1431</v>
      </c>
    </row>
    <row r="20" spans="1:3">
      <c r="A20" s="2" t="s">
        <v>758</v>
      </c>
      <c r="B20" s="6">
        <v>2266</v>
      </c>
      <c r="C20" s="6">
        <v>2013</v>
      </c>
    </row>
    <row r="21" spans="1:3">
      <c r="A21" s="2" t="s">
        <v>759</v>
      </c>
      <c r="B21" s="6">
        <v>-1787</v>
      </c>
      <c r="C21" s="6">
        <v>-2633</v>
      </c>
    </row>
    <row r="22" spans="1:3">
      <c r="A22" s="2" t="s">
        <v>760</v>
      </c>
      <c r="B22" s="7">
        <v>-1019</v>
      </c>
      <c r="C22" s="7">
        <v>-18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8" t="s">
        <v>1</v>
      </c>
      <c r="C1" s="8"/>
      <c r="D1" s="8"/>
    </row>
    <row r="2" spans="1:4" ht="30">
      <c r="A2" s="1" t="s">
        <v>32</v>
      </c>
      <c r="B2" s="1" t="s">
        <v>2</v>
      </c>
      <c r="C2" s="1" t="s">
        <v>33</v>
      </c>
      <c r="D2" s="1" t="s">
        <v>82</v>
      </c>
    </row>
    <row r="3" spans="1:4" ht="30">
      <c r="A3" s="3" t="s">
        <v>768</v>
      </c>
      <c r="B3" s="4" t="s">
        <v>6</v>
      </c>
      <c r="C3" s="4" t="s">
        <v>6</v>
      </c>
      <c r="D3" s="4" t="s">
        <v>6</v>
      </c>
    </row>
    <row r="4" spans="1:4">
      <c r="A4" s="2" t="s">
        <v>770</v>
      </c>
      <c r="B4" s="7">
        <v>59826</v>
      </c>
      <c r="C4" s="7">
        <v>79376</v>
      </c>
      <c r="D4" s="7">
        <v>91558</v>
      </c>
    </row>
    <row r="5" spans="1:4">
      <c r="A5" s="2" t="s">
        <v>771</v>
      </c>
      <c r="B5" s="6">
        <v>1420</v>
      </c>
      <c r="C5" s="6">
        <v>1598</v>
      </c>
      <c r="D5" s="6">
        <v>1392</v>
      </c>
    </row>
    <row r="6" spans="1:4" ht="30">
      <c r="A6" s="3" t="s">
        <v>773</v>
      </c>
      <c r="B6" s="4" t="s">
        <v>6</v>
      </c>
      <c r="C6" s="4" t="s">
        <v>6</v>
      </c>
      <c r="D6" s="4" t="s">
        <v>6</v>
      </c>
    </row>
    <row r="7" spans="1:4">
      <c r="A7" s="2" t="s">
        <v>774</v>
      </c>
      <c r="B7" s="6">
        <v>228573</v>
      </c>
      <c r="C7" s="6">
        <v>247158</v>
      </c>
      <c r="D7" s="6">
        <v>249018</v>
      </c>
    </row>
    <row r="8" spans="1:4">
      <c r="A8" s="2" t="s">
        <v>775</v>
      </c>
      <c r="B8" s="4">
        <v>740</v>
      </c>
      <c r="C8" s="4">
        <v>164</v>
      </c>
      <c r="D8" s="4">
        <v>556</v>
      </c>
    </row>
    <row r="9" spans="1:4">
      <c r="A9" s="2" t="s">
        <v>776</v>
      </c>
      <c r="B9" s="4">
        <v>957</v>
      </c>
      <c r="C9" s="4">
        <v>728</v>
      </c>
      <c r="D9" s="6">
        <v>1040</v>
      </c>
    </row>
    <row r="10" spans="1:4">
      <c r="A10" s="2" t="s">
        <v>777</v>
      </c>
      <c r="B10" s="4">
        <v>-313</v>
      </c>
      <c r="C10" s="4">
        <v>-224</v>
      </c>
      <c r="D10" s="4">
        <v>-379</v>
      </c>
    </row>
    <row r="11" spans="1:4">
      <c r="A11" s="2" t="s">
        <v>49</v>
      </c>
      <c r="B11" s="6">
        <v>-12168</v>
      </c>
      <c r="C11" s="4">
        <v>-777</v>
      </c>
      <c r="D11" s="6">
        <v>-2439</v>
      </c>
    </row>
    <row r="12" spans="1:4">
      <c r="A12" s="2" t="s">
        <v>784</v>
      </c>
      <c r="B12" s="4">
        <v>0</v>
      </c>
      <c r="C12" s="4">
        <v>0</v>
      </c>
      <c r="D12" s="6">
        <v>-8500</v>
      </c>
    </row>
    <row r="13" spans="1:4">
      <c r="A13" s="2" t="s">
        <v>786</v>
      </c>
      <c r="B13" s="4">
        <v>0</v>
      </c>
      <c r="C13" s="4">
        <v>0</v>
      </c>
      <c r="D13" s="6">
        <v>-2438</v>
      </c>
    </row>
    <row r="14" spans="1:4">
      <c r="A14" s="2" t="s">
        <v>788</v>
      </c>
      <c r="B14" s="6">
        <v>-4731</v>
      </c>
      <c r="C14" s="4">
        <v>0</v>
      </c>
      <c r="D14" s="4">
        <v>0</v>
      </c>
    </row>
    <row r="15" spans="1:4">
      <c r="A15" s="2" t="s">
        <v>105</v>
      </c>
      <c r="B15" s="6">
        <v>-4863</v>
      </c>
      <c r="C15" s="4">
        <v>0</v>
      </c>
      <c r="D15" s="4">
        <v>0</v>
      </c>
    </row>
    <row r="16" spans="1:4" ht="30">
      <c r="A16" s="2" t="s">
        <v>791</v>
      </c>
      <c r="B16" s="6">
        <v>208195</v>
      </c>
      <c r="C16" s="6">
        <v>247049</v>
      </c>
      <c r="D16" s="6">
        <v>236858</v>
      </c>
    </row>
    <row r="17" spans="1:4" ht="30">
      <c r="A17" s="3" t="s">
        <v>792</v>
      </c>
      <c r="B17" s="4" t="s">
        <v>6</v>
      </c>
      <c r="C17" s="4" t="s">
        <v>6</v>
      </c>
      <c r="D17" s="4" t="s">
        <v>6</v>
      </c>
    </row>
    <row r="18" spans="1:4">
      <c r="A18" s="2" t="s">
        <v>793</v>
      </c>
      <c r="B18" s="6">
        <v>-5585</v>
      </c>
      <c r="C18" s="4">
        <v>0</v>
      </c>
      <c r="D18" s="6">
        <v>-31534</v>
      </c>
    </row>
    <row r="19" spans="1:4">
      <c r="A19" s="2" t="s">
        <v>179</v>
      </c>
      <c r="B19" s="6">
        <v>-2081</v>
      </c>
      <c r="C19" s="4">
        <v>0</v>
      </c>
      <c r="D19" s="4">
        <v>0</v>
      </c>
    </row>
    <row r="20" spans="1:4">
      <c r="A20" s="2" t="s">
        <v>776</v>
      </c>
      <c r="B20" s="4">
        <v>-709</v>
      </c>
      <c r="C20" s="4">
        <v>0</v>
      </c>
      <c r="D20" s="6">
        <v>-8007</v>
      </c>
    </row>
    <row r="21" spans="1:4">
      <c r="A21" s="2" t="s">
        <v>799</v>
      </c>
      <c r="B21" s="6">
        <v>1169</v>
      </c>
      <c r="C21" s="4">
        <v>0</v>
      </c>
      <c r="D21" s="6">
        <v>5056</v>
      </c>
    </row>
    <row r="22" spans="1:4" ht="30">
      <c r="A22" s="2" t="s">
        <v>178</v>
      </c>
      <c r="B22" s="6">
        <v>-5708</v>
      </c>
      <c r="C22" s="4">
        <v>0</v>
      </c>
      <c r="D22" s="6">
        <v>-23515</v>
      </c>
    </row>
    <row r="23" spans="1:4">
      <c r="A23" s="2" t="s">
        <v>802</v>
      </c>
      <c r="B23" s="6">
        <v>10545</v>
      </c>
      <c r="C23" s="4">
        <v>0</v>
      </c>
      <c r="D23" s="6">
        <v>58000</v>
      </c>
    </row>
    <row r="24" spans="1:4">
      <c r="A24" s="2" t="s">
        <v>803</v>
      </c>
      <c r="B24" s="6">
        <v>-2369</v>
      </c>
      <c r="C24" s="4">
        <v>0</v>
      </c>
      <c r="D24" s="4">
        <v>0</v>
      </c>
    </row>
    <row r="25" spans="1:4">
      <c r="A25" s="3" t="s">
        <v>805</v>
      </c>
      <c r="B25" s="4" t="s">
        <v>6</v>
      </c>
      <c r="C25" s="4" t="s">
        <v>6</v>
      </c>
      <c r="D25" s="4" t="s">
        <v>6</v>
      </c>
    </row>
    <row r="26" spans="1:4" ht="30">
      <c r="A26" s="2" t="s">
        <v>806</v>
      </c>
      <c r="B26" s="6">
        <v>-5941</v>
      </c>
      <c r="C26" s="6">
        <v>1326</v>
      </c>
      <c r="D26" s="6">
        <v>2024</v>
      </c>
    </row>
    <row r="27" spans="1:4">
      <c r="A27" s="2" t="s">
        <v>807</v>
      </c>
      <c r="B27" s="6">
        <v>10610</v>
      </c>
      <c r="C27" s="6">
        <v>4563</v>
      </c>
      <c r="D27" s="6">
        <v>12801</v>
      </c>
    </row>
    <row r="28" spans="1:4">
      <c r="A28" s="2" t="s">
        <v>53</v>
      </c>
      <c r="B28" s="7">
        <v>30870</v>
      </c>
      <c r="C28" s="7">
        <v>22392</v>
      </c>
      <c r="D28" s="7">
        <v>1607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 customWidth="1"/>
    <col min="3" max="3" width="4.42578125" customWidth="1"/>
    <col min="4" max="4" width="11.28515625" customWidth="1"/>
    <col min="5" max="5" width="5" customWidth="1"/>
    <col min="6" max="6" width="11.28515625" customWidth="1"/>
    <col min="7" max="7" width="5" customWidth="1"/>
    <col min="8" max="10" width="23.7109375" customWidth="1"/>
    <col min="11" max="11" width="23" customWidth="1"/>
    <col min="12" max="12" width="7.5703125" customWidth="1"/>
    <col min="13" max="13" width="23" customWidth="1"/>
    <col min="14" max="14" width="7.5703125" customWidth="1"/>
    <col min="15" max="15" width="24" customWidth="1"/>
    <col min="16" max="16" width="6.42578125" customWidth="1"/>
    <col min="17" max="17" width="30.85546875" customWidth="1"/>
  </cols>
  <sheetData>
    <row r="1" spans="1:17" ht="15" customHeight="1">
      <c r="A1" s="1" t="s">
        <v>1470</v>
      </c>
      <c r="B1" s="8" t="s">
        <v>1</v>
      </c>
      <c r="C1" s="8"/>
      <c r="D1" s="8"/>
      <c r="E1" s="8"/>
      <c r="F1" s="8"/>
      <c r="G1" s="8"/>
      <c r="H1" s="1" t="s">
        <v>1060</v>
      </c>
      <c r="I1" s="1"/>
      <c r="J1" s="1" t="s">
        <v>1059</v>
      </c>
      <c r="K1" s="8" t="s">
        <v>1</v>
      </c>
      <c r="L1" s="8"/>
      <c r="M1" s="8"/>
      <c r="N1" s="8"/>
      <c r="O1" s="8"/>
      <c r="P1" s="8"/>
      <c r="Q1" s="1" t="s">
        <v>1059</v>
      </c>
    </row>
    <row r="2" spans="1:17" ht="30">
      <c r="A2" s="1" t="s">
        <v>1471</v>
      </c>
      <c r="B2" s="8" t="s">
        <v>2</v>
      </c>
      <c r="C2" s="8"/>
      <c r="D2" s="8" t="s">
        <v>33</v>
      </c>
      <c r="E2" s="8"/>
      <c r="F2" s="8" t="s">
        <v>82</v>
      </c>
      <c r="G2" s="8"/>
      <c r="H2" s="1" t="s">
        <v>1472</v>
      </c>
      <c r="I2" s="1" t="s">
        <v>1474</v>
      </c>
      <c r="J2" s="1" t="s">
        <v>1475</v>
      </c>
      <c r="K2" s="8" t="s">
        <v>2</v>
      </c>
      <c r="L2" s="8"/>
      <c r="M2" s="8" t="s">
        <v>33</v>
      </c>
      <c r="N2" s="8"/>
      <c r="O2" s="8" t="s">
        <v>82</v>
      </c>
      <c r="P2" s="8"/>
      <c r="Q2" s="1" t="s">
        <v>1477</v>
      </c>
    </row>
    <row r="3" spans="1:17" ht="15" customHeight="1">
      <c r="A3" s="1"/>
      <c r="B3" s="8" t="s">
        <v>1065</v>
      </c>
      <c r="C3" s="8"/>
      <c r="D3" s="8"/>
      <c r="E3" s="8"/>
      <c r="F3" s="8"/>
      <c r="G3" s="8"/>
      <c r="H3" s="1" t="s">
        <v>1473</v>
      </c>
      <c r="I3" s="1" t="s">
        <v>1473</v>
      </c>
      <c r="J3" s="1" t="s">
        <v>1473</v>
      </c>
      <c r="K3" s="8" t="s">
        <v>1043</v>
      </c>
      <c r="L3" s="8"/>
      <c r="M3" s="8" t="s">
        <v>1043</v>
      </c>
      <c r="N3" s="8"/>
      <c r="O3" s="8" t="s">
        <v>1043</v>
      </c>
      <c r="P3" s="8"/>
      <c r="Q3" s="1" t="s">
        <v>1478</v>
      </c>
    </row>
    <row r="4" spans="1:17">
      <c r="A4" s="1"/>
      <c r="B4" s="8"/>
      <c r="C4" s="8"/>
      <c r="D4" s="8"/>
      <c r="E4" s="8"/>
      <c r="F4" s="8"/>
      <c r="G4" s="8"/>
      <c r="H4" s="1" t="s">
        <v>1066</v>
      </c>
      <c r="I4" s="1" t="s">
        <v>1064</v>
      </c>
      <c r="J4" s="1" t="s">
        <v>1476</v>
      </c>
      <c r="K4" s="8"/>
      <c r="L4" s="8"/>
      <c r="M4" s="8"/>
      <c r="N4" s="8"/>
      <c r="O4" s="8"/>
      <c r="P4" s="8"/>
      <c r="Q4" s="1" t="s">
        <v>1043</v>
      </c>
    </row>
    <row r="5" spans="1:17">
      <c r="A5" s="1"/>
      <c r="B5" s="8"/>
      <c r="C5" s="8"/>
      <c r="D5" s="8"/>
      <c r="E5" s="8"/>
      <c r="F5" s="8"/>
      <c r="G5" s="8"/>
      <c r="H5" s="1"/>
      <c r="I5" s="1" t="s">
        <v>1065</v>
      </c>
      <c r="J5" s="1"/>
      <c r="K5" s="8"/>
      <c r="L5" s="8"/>
      <c r="M5" s="8"/>
      <c r="N5" s="8"/>
      <c r="O5" s="8"/>
      <c r="P5" s="8"/>
      <c r="Q5" s="1" t="s">
        <v>1473</v>
      </c>
    </row>
    <row r="6" spans="1:17">
      <c r="A6" s="3" t="s">
        <v>1479</v>
      </c>
      <c r="B6" s="4" t="s">
        <v>6</v>
      </c>
      <c r="C6" s="4"/>
      <c r="D6" s="4" t="s">
        <v>6</v>
      </c>
      <c r="E6" s="4"/>
      <c r="F6" s="4" t="s">
        <v>6</v>
      </c>
      <c r="G6" s="4"/>
      <c r="H6" s="4" t="s">
        <v>6</v>
      </c>
      <c r="I6" s="4" t="s">
        <v>6</v>
      </c>
      <c r="J6" s="4" t="s">
        <v>6</v>
      </c>
      <c r="K6" s="4" t="s">
        <v>6</v>
      </c>
      <c r="L6" s="4"/>
      <c r="M6" s="4" t="s">
        <v>6</v>
      </c>
      <c r="N6" s="4"/>
      <c r="O6" s="4" t="s">
        <v>6</v>
      </c>
      <c r="P6" s="4"/>
      <c r="Q6" s="4" t="s">
        <v>6</v>
      </c>
    </row>
    <row r="7" spans="1:17" ht="30">
      <c r="A7" s="2" t="s">
        <v>1480</v>
      </c>
      <c r="B7" s="4" t="s">
        <v>6</v>
      </c>
      <c r="C7" s="4"/>
      <c r="D7" s="4" t="s">
        <v>6</v>
      </c>
      <c r="E7" s="4"/>
      <c r="F7" s="4" t="s">
        <v>6</v>
      </c>
      <c r="G7" s="4"/>
      <c r="H7" s="4" t="s">
        <v>6</v>
      </c>
      <c r="I7" s="4" t="s">
        <v>6</v>
      </c>
      <c r="J7" s="9">
        <v>0.24</v>
      </c>
      <c r="K7" s="4" t="s">
        <v>6</v>
      </c>
      <c r="L7" s="4"/>
      <c r="M7" s="4" t="s">
        <v>6</v>
      </c>
      <c r="N7" s="4"/>
      <c r="O7" s="4" t="s">
        <v>6</v>
      </c>
      <c r="P7" s="4"/>
      <c r="Q7" s="4" t="s">
        <v>6</v>
      </c>
    </row>
    <row r="8" spans="1:17">
      <c r="A8" s="2" t="s">
        <v>1078</v>
      </c>
      <c r="B8" s="4" t="s">
        <v>6</v>
      </c>
      <c r="C8" s="4"/>
      <c r="D8" s="4" t="s">
        <v>6</v>
      </c>
      <c r="E8" s="4"/>
      <c r="F8" s="4" t="s">
        <v>6</v>
      </c>
      <c r="G8" s="4"/>
      <c r="H8" s="4" t="s">
        <v>6</v>
      </c>
      <c r="I8" s="4">
        <v>10</v>
      </c>
      <c r="J8" s="4" t="s">
        <v>6</v>
      </c>
      <c r="K8" s="4" t="s">
        <v>6</v>
      </c>
      <c r="L8" s="4"/>
      <c r="M8" s="4" t="s">
        <v>6</v>
      </c>
      <c r="N8" s="4"/>
      <c r="O8" s="4" t="s">
        <v>6</v>
      </c>
      <c r="P8" s="4"/>
      <c r="Q8" s="4" t="s">
        <v>6</v>
      </c>
    </row>
    <row r="9" spans="1:17">
      <c r="A9" s="2" t="s">
        <v>1080</v>
      </c>
      <c r="B9" s="6">
        <v>22300</v>
      </c>
      <c r="C9" s="4"/>
      <c r="D9" s="4" t="s">
        <v>6</v>
      </c>
      <c r="E9" s="4"/>
      <c r="F9" s="4" t="s">
        <v>6</v>
      </c>
      <c r="G9" s="4"/>
      <c r="H9" s="4" t="s">
        <v>6</v>
      </c>
      <c r="I9" s="6">
        <v>1560</v>
      </c>
      <c r="J9" s="4" t="s">
        <v>6</v>
      </c>
      <c r="K9" s="4" t="s">
        <v>6</v>
      </c>
      <c r="L9" s="4"/>
      <c r="M9" s="4" t="s">
        <v>6</v>
      </c>
      <c r="N9" s="4"/>
      <c r="O9" s="4" t="s">
        <v>6</v>
      </c>
      <c r="P9" s="4"/>
      <c r="Q9" s="4" t="s">
        <v>6</v>
      </c>
    </row>
    <row r="10" spans="1:17">
      <c r="A10" s="2" t="s">
        <v>1481</v>
      </c>
      <c r="B10" s="4" t="s">
        <v>6</v>
      </c>
      <c r="C10" s="4"/>
      <c r="D10" s="4" t="s">
        <v>6</v>
      </c>
      <c r="E10" s="4"/>
      <c r="F10" s="4" t="s">
        <v>6</v>
      </c>
      <c r="G10" s="4"/>
      <c r="H10" s="4" t="s">
        <v>6</v>
      </c>
      <c r="I10" s="7">
        <v>313</v>
      </c>
      <c r="J10" s="4" t="s">
        <v>6</v>
      </c>
      <c r="K10" s="4" t="s">
        <v>6</v>
      </c>
      <c r="L10" s="4"/>
      <c r="M10" s="4" t="s">
        <v>6</v>
      </c>
      <c r="N10" s="4"/>
      <c r="O10" s="4" t="s">
        <v>6</v>
      </c>
      <c r="P10" s="4"/>
      <c r="Q10" s="4" t="s">
        <v>6</v>
      </c>
    </row>
    <row r="11" spans="1:17" ht="17.25">
      <c r="A11" s="2" t="s">
        <v>1414</v>
      </c>
      <c r="B11" s="6">
        <v>5357</v>
      </c>
      <c r="C11" s="212" t="s">
        <v>1167</v>
      </c>
      <c r="D11" s="6">
        <v>8530</v>
      </c>
      <c r="E11" s="212" t="s">
        <v>1167</v>
      </c>
      <c r="F11" s="6">
        <v>7810</v>
      </c>
      <c r="G11" s="212" t="s">
        <v>1167</v>
      </c>
      <c r="H11" s="4" t="s">
        <v>6</v>
      </c>
      <c r="I11" s="4" t="s">
        <v>6</v>
      </c>
      <c r="J11" s="4" t="s">
        <v>6</v>
      </c>
      <c r="K11" s="6">
        <v>383187</v>
      </c>
      <c r="L11" s="212" t="s">
        <v>1167</v>
      </c>
      <c r="M11" s="6">
        <v>445176</v>
      </c>
      <c r="N11" s="212" t="s">
        <v>1167</v>
      </c>
      <c r="O11" s="6">
        <v>1128640</v>
      </c>
      <c r="P11" s="212" t="s">
        <v>1167</v>
      </c>
      <c r="Q11" s="6">
        <v>305053</v>
      </c>
    </row>
    <row r="12" spans="1:17">
      <c r="A12" s="2" t="s">
        <v>1482</v>
      </c>
      <c r="B12" s="4" t="s">
        <v>6</v>
      </c>
      <c r="C12" s="4"/>
      <c r="D12" s="4" t="s">
        <v>6</v>
      </c>
      <c r="E12" s="4"/>
      <c r="F12" s="4" t="s">
        <v>6</v>
      </c>
      <c r="G12" s="4"/>
      <c r="H12" s="4">
        <v>11</v>
      </c>
      <c r="I12" s="4" t="s">
        <v>6</v>
      </c>
      <c r="J12" s="4" t="s">
        <v>6</v>
      </c>
      <c r="K12" s="4" t="s">
        <v>6</v>
      </c>
      <c r="L12" s="4"/>
      <c r="M12" s="4" t="s">
        <v>6</v>
      </c>
      <c r="N12" s="4"/>
      <c r="O12" s="4" t="s">
        <v>6</v>
      </c>
      <c r="P12" s="4"/>
      <c r="Q12" s="4" t="s">
        <v>6</v>
      </c>
    </row>
    <row r="13" spans="1:17" ht="30">
      <c r="A13" s="2" t="s">
        <v>1192</v>
      </c>
      <c r="B13" s="4" t="s">
        <v>6</v>
      </c>
      <c r="C13" s="4"/>
      <c r="D13" s="4" t="s">
        <v>6</v>
      </c>
      <c r="E13" s="4"/>
      <c r="F13" s="4" t="s">
        <v>6</v>
      </c>
      <c r="G13" s="4"/>
      <c r="H13" s="9">
        <v>84.8</v>
      </c>
      <c r="I13" s="4" t="s">
        <v>6</v>
      </c>
      <c r="J13" s="4" t="s">
        <v>6</v>
      </c>
      <c r="K13" s="4" t="s">
        <v>6</v>
      </c>
      <c r="L13" s="4"/>
      <c r="M13" s="4" t="s">
        <v>6</v>
      </c>
      <c r="N13" s="4"/>
      <c r="O13" s="4" t="s">
        <v>6</v>
      </c>
      <c r="P13" s="4"/>
      <c r="Q13" s="4" t="s">
        <v>6</v>
      </c>
    </row>
    <row r="14" spans="1:17">
      <c r="A14" s="103"/>
      <c r="B14" s="103"/>
      <c r="C14" s="103"/>
      <c r="D14" s="103"/>
      <c r="E14" s="103"/>
      <c r="F14" s="103"/>
      <c r="G14" s="103"/>
      <c r="H14" s="103"/>
      <c r="I14" s="103"/>
      <c r="J14" s="103"/>
      <c r="K14" s="103"/>
      <c r="L14" s="103"/>
      <c r="M14" s="103"/>
      <c r="N14" s="103"/>
      <c r="O14" s="103"/>
      <c r="P14" s="103"/>
      <c r="Q14" s="103"/>
    </row>
    <row r="15" spans="1:17" ht="15" customHeight="1">
      <c r="A15" s="2" t="s">
        <v>1167</v>
      </c>
      <c r="B15" s="14" t="s">
        <v>1436</v>
      </c>
      <c r="C15" s="14"/>
      <c r="D15" s="14"/>
      <c r="E15" s="14"/>
      <c r="F15" s="14"/>
      <c r="G15" s="14"/>
      <c r="H15" s="14"/>
      <c r="I15" s="14"/>
      <c r="J15" s="14"/>
      <c r="K15" s="14"/>
      <c r="L15" s="14"/>
      <c r="M15" s="14"/>
      <c r="N15" s="14"/>
      <c r="O15" s="14"/>
      <c r="P15" s="14"/>
      <c r="Q15" s="14"/>
    </row>
  </sheetData>
  <mergeCells count="22">
    <mergeCell ref="O2:P2"/>
    <mergeCell ref="O3:P3"/>
    <mergeCell ref="O4:P4"/>
    <mergeCell ref="O5:P5"/>
    <mergeCell ref="A14:Q14"/>
    <mergeCell ref="B15:Q15"/>
    <mergeCell ref="K4:L4"/>
    <mergeCell ref="K5:L5"/>
    <mergeCell ref="M2:N2"/>
    <mergeCell ref="M3:N3"/>
    <mergeCell ref="M4:N4"/>
    <mergeCell ref="M5:N5"/>
    <mergeCell ref="B1:G1"/>
    <mergeCell ref="K1:P1"/>
    <mergeCell ref="B2:C2"/>
    <mergeCell ref="B3:C3"/>
    <mergeCell ref="B4:C4"/>
    <mergeCell ref="B5:C5"/>
    <mergeCell ref="D2:E5"/>
    <mergeCell ref="F2:G5"/>
    <mergeCell ref="K2:L2"/>
    <mergeCell ref="K3:L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3</v>
      </c>
      <c r="B1" s="8" t="s">
        <v>1145</v>
      </c>
      <c r="C1" s="8"/>
      <c r="D1" s="8"/>
      <c r="E1" s="8"/>
      <c r="F1" s="8"/>
      <c r="G1" s="8"/>
      <c r="H1" s="8"/>
      <c r="I1" s="8"/>
      <c r="J1" s="8" t="s">
        <v>1</v>
      </c>
      <c r="K1" s="8"/>
      <c r="L1" s="8"/>
    </row>
    <row r="2" spans="1:12" ht="30">
      <c r="A2" s="1" t="s">
        <v>71</v>
      </c>
      <c r="B2" s="1" t="s">
        <v>2</v>
      </c>
      <c r="C2" s="1" t="s">
        <v>1146</v>
      </c>
      <c r="D2" s="1" t="s">
        <v>1147</v>
      </c>
      <c r="E2" s="1" t="s">
        <v>1148</v>
      </c>
      <c r="F2" s="1" t="s">
        <v>33</v>
      </c>
      <c r="G2" s="1" t="s">
        <v>1149</v>
      </c>
      <c r="H2" s="1" t="s">
        <v>1150</v>
      </c>
      <c r="I2" s="1" t="s">
        <v>1151</v>
      </c>
      <c r="J2" s="1" t="s">
        <v>2</v>
      </c>
      <c r="K2" s="1" t="s">
        <v>33</v>
      </c>
      <c r="L2" s="1" t="s">
        <v>82</v>
      </c>
    </row>
    <row r="3" spans="1:12" ht="30">
      <c r="A3" s="3" t="s">
        <v>815</v>
      </c>
      <c r="B3" s="4" t="s">
        <v>6</v>
      </c>
      <c r="C3" s="4" t="s">
        <v>6</v>
      </c>
      <c r="D3" s="4" t="s">
        <v>6</v>
      </c>
      <c r="E3" s="4" t="s">
        <v>6</v>
      </c>
      <c r="F3" s="4" t="s">
        <v>6</v>
      </c>
      <c r="G3" s="4" t="s">
        <v>6</v>
      </c>
      <c r="H3" s="4" t="s">
        <v>6</v>
      </c>
      <c r="I3" s="4" t="s">
        <v>6</v>
      </c>
      <c r="J3" s="4" t="s">
        <v>6</v>
      </c>
      <c r="K3" s="4" t="s">
        <v>6</v>
      </c>
      <c r="L3" s="4" t="s">
        <v>6</v>
      </c>
    </row>
    <row r="4" spans="1:12">
      <c r="A4" s="2" t="s">
        <v>87</v>
      </c>
      <c r="B4" s="7">
        <v>242572</v>
      </c>
      <c r="C4" s="7">
        <v>223941</v>
      </c>
      <c r="D4" s="7">
        <v>222079</v>
      </c>
      <c r="E4" s="7">
        <v>214870</v>
      </c>
      <c r="F4" s="7">
        <v>221432</v>
      </c>
      <c r="G4" s="7">
        <v>252116</v>
      </c>
      <c r="H4" s="7">
        <v>260822</v>
      </c>
      <c r="I4" s="7">
        <v>182233</v>
      </c>
      <c r="J4" s="7">
        <v>970380</v>
      </c>
      <c r="K4" s="7">
        <v>849685</v>
      </c>
      <c r="L4" s="7">
        <v>754905</v>
      </c>
    </row>
    <row r="5" spans="1:12">
      <c r="A5" s="2" t="s">
        <v>108</v>
      </c>
      <c r="B5" s="6">
        <v>25599</v>
      </c>
      <c r="C5" s="6">
        <v>17022</v>
      </c>
      <c r="D5" s="6">
        <v>19103</v>
      </c>
      <c r="E5" s="6">
        <v>8803</v>
      </c>
      <c r="F5" s="6">
        <v>14033</v>
      </c>
      <c r="G5" s="6">
        <v>33770</v>
      </c>
      <c r="H5" s="6">
        <v>38571</v>
      </c>
      <c r="I5" s="6">
        <v>-6696</v>
      </c>
      <c r="J5" s="6">
        <v>106743</v>
      </c>
      <c r="K5" s="6">
        <v>43462</v>
      </c>
      <c r="L5" s="6">
        <v>-9240</v>
      </c>
    </row>
    <row r="6" spans="1:12" ht="30">
      <c r="A6" s="2" t="s">
        <v>109</v>
      </c>
      <c r="B6" s="6">
        <v>2087</v>
      </c>
      <c r="C6" s="6">
        <v>-1721</v>
      </c>
      <c r="D6" s="4">
        <v>-84</v>
      </c>
      <c r="E6" s="4">
        <v>-219</v>
      </c>
      <c r="F6" s="4">
        <v>-113</v>
      </c>
      <c r="G6" s="6">
        <v>3158</v>
      </c>
      <c r="H6" s="6">
        <v>2410</v>
      </c>
      <c r="I6" s="4">
        <v>-225</v>
      </c>
      <c r="J6" s="6">
        <v>7436</v>
      </c>
      <c r="K6" s="6">
        <v>-2143</v>
      </c>
      <c r="L6" s="6">
        <v>20949</v>
      </c>
    </row>
    <row r="7" spans="1:12">
      <c r="A7" s="2" t="s">
        <v>110</v>
      </c>
      <c r="B7" s="6">
        <v>27451</v>
      </c>
      <c r="C7" s="6">
        <v>15196</v>
      </c>
      <c r="D7" s="6">
        <v>18885</v>
      </c>
      <c r="E7" s="6">
        <v>8491</v>
      </c>
      <c r="F7" s="6">
        <v>13730</v>
      </c>
      <c r="G7" s="6">
        <v>36469</v>
      </c>
      <c r="H7" s="6">
        <v>40510</v>
      </c>
      <c r="I7" s="6">
        <v>-6513</v>
      </c>
      <c r="J7" s="6">
        <v>112921</v>
      </c>
      <c r="K7" s="6">
        <v>41298</v>
      </c>
      <c r="L7" s="6">
        <v>11346</v>
      </c>
    </row>
    <row r="8" spans="1:12">
      <c r="A8" s="2" t="s">
        <v>126</v>
      </c>
      <c r="B8" s="7">
        <v>32937</v>
      </c>
      <c r="C8" s="7">
        <v>15585</v>
      </c>
      <c r="D8" s="7">
        <v>19266</v>
      </c>
      <c r="E8" s="7">
        <v>8016</v>
      </c>
      <c r="F8" s="7">
        <v>14748</v>
      </c>
      <c r="G8" s="7">
        <v>20513</v>
      </c>
      <c r="H8" s="7">
        <v>45514</v>
      </c>
      <c r="I8" s="7">
        <v>-6519</v>
      </c>
      <c r="J8" s="7">
        <v>106980</v>
      </c>
      <c r="K8" s="7">
        <v>43080</v>
      </c>
      <c r="L8" s="7">
        <v>13431</v>
      </c>
    </row>
    <row r="9" spans="1:12" ht="60">
      <c r="A9" s="2" t="s">
        <v>117</v>
      </c>
      <c r="B9" s="9">
        <v>0.21</v>
      </c>
      <c r="C9" s="9">
        <v>0.16</v>
      </c>
      <c r="D9" s="9">
        <v>0.17</v>
      </c>
      <c r="E9" s="9">
        <v>0.08</v>
      </c>
      <c r="F9" s="9">
        <v>0.11</v>
      </c>
      <c r="G9" s="9">
        <v>0.28000000000000003</v>
      </c>
      <c r="H9" s="9">
        <v>0.32</v>
      </c>
      <c r="I9" s="9">
        <v>-0.06</v>
      </c>
      <c r="J9" s="9">
        <v>0.89</v>
      </c>
      <c r="K9" s="9">
        <v>0.4</v>
      </c>
      <c r="L9" s="9">
        <v>-0.1</v>
      </c>
    </row>
    <row r="10" spans="1:12" ht="30">
      <c r="A10" s="2" t="s">
        <v>118</v>
      </c>
      <c r="B10" s="9">
        <v>0.02</v>
      </c>
      <c r="C10" s="9">
        <v>-0.02</v>
      </c>
      <c r="D10" s="7">
        <v>0</v>
      </c>
      <c r="E10" s="7">
        <v>0</v>
      </c>
      <c r="F10" s="7">
        <v>0</v>
      </c>
      <c r="G10" s="9">
        <v>0.02</v>
      </c>
      <c r="H10" s="9">
        <v>0.01</v>
      </c>
      <c r="I10" s="7">
        <v>0</v>
      </c>
      <c r="J10" s="9">
        <v>0.06</v>
      </c>
      <c r="K10" s="9">
        <v>-0.02</v>
      </c>
      <c r="L10" s="9">
        <v>0.22</v>
      </c>
    </row>
    <row r="11" spans="1:12" ht="45">
      <c r="A11" s="2" t="s">
        <v>119</v>
      </c>
      <c r="B11" s="9">
        <v>0.23</v>
      </c>
      <c r="C11" s="9">
        <v>0.14000000000000001</v>
      </c>
      <c r="D11" s="9">
        <v>0.17</v>
      </c>
      <c r="E11" s="9">
        <v>0.08</v>
      </c>
      <c r="F11" s="9">
        <v>0.11</v>
      </c>
      <c r="G11" s="9">
        <v>0.3</v>
      </c>
      <c r="H11" s="9">
        <v>0.33</v>
      </c>
      <c r="I11" s="9">
        <v>-0.06</v>
      </c>
      <c r="J11" s="9">
        <v>0.95</v>
      </c>
      <c r="K11" s="9">
        <v>0.38</v>
      </c>
      <c r="L11" s="9">
        <v>0.12</v>
      </c>
    </row>
    <row r="12" spans="1:12" ht="30">
      <c r="A12" s="2" t="s">
        <v>122</v>
      </c>
      <c r="B12" s="9">
        <v>0.21</v>
      </c>
      <c r="C12" s="9">
        <v>0.16</v>
      </c>
      <c r="D12" s="9">
        <v>0.17</v>
      </c>
      <c r="E12" s="9">
        <v>0.08</v>
      </c>
      <c r="F12" s="9">
        <v>0.11</v>
      </c>
      <c r="G12" s="9">
        <v>0.28000000000000003</v>
      </c>
      <c r="H12" s="9">
        <v>0.32</v>
      </c>
      <c r="I12" s="9">
        <v>-0.06</v>
      </c>
      <c r="J12" s="9">
        <v>0.88</v>
      </c>
      <c r="K12" s="9">
        <v>0.4</v>
      </c>
      <c r="L12" s="9">
        <v>-0.1</v>
      </c>
    </row>
    <row r="13" spans="1:12" ht="30">
      <c r="A13" s="2" t="s">
        <v>118</v>
      </c>
      <c r="B13" s="9">
        <v>0.01</v>
      </c>
      <c r="C13" s="9">
        <v>-0.02</v>
      </c>
      <c r="D13" s="7">
        <v>0</v>
      </c>
      <c r="E13" s="7">
        <v>0</v>
      </c>
      <c r="F13" s="7">
        <v>0</v>
      </c>
      <c r="G13" s="9">
        <v>0.02</v>
      </c>
      <c r="H13" s="9">
        <v>0.01</v>
      </c>
      <c r="I13" s="7">
        <v>0</v>
      </c>
      <c r="J13" s="9">
        <v>0.06</v>
      </c>
      <c r="K13" s="9">
        <v>-0.02</v>
      </c>
      <c r="L13" s="9">
        <v>0.22</v>
      </c>
    </row>
    <row r="14" spans="1:12" ht="45">
      <c r="A14" s="2" t="s">
        <v>119</v>
      </c>
      <c r="B14" s="9">
        <v>0.22</v>
      </c>
      <c r="C14" s="9">
        <v>0.14000000000000001</v>
      </c>
      <c r="D14" s="9">
        <v>0.17</v>
      </c>
      <c r="E14" s="9">
        <v>0.08</v>
      </c>
      <c r="F14" s="9">
        <v>0.11</v>
      </c>
      <c r="G14" s="9">
        <v>0.3</v>
      </c>
      <c r="H14" s="9">
        <v>0.33</v>
      </c>
      <c r="I14" s="9">
        <v>-0.06</v>
      </c>
      <c r="J14" s="9">
        <v>0.94</v>
      </c>
      <c r="K14" s="9">
        <v>0.38</v>
      </c>
      <c r="L14" s="9">
        <v>0.12</v>
      </c>
    </row>
    <row r="15" spans="1:12" ht="30">
      <c r="A15" s="2" t="s">
        <v>827</v>
      </c>
      <c r="B15" s="6">
        <v>121667166</v>
      </c>
      <c r="C15" s="6">
        <v>105453978</v>
      </c>
      <c r="D15" s="6">
        <v>105388743</v>
      </c>
      <c r="E15" s="6">
        <v>106815375</v>
      </c>
      <c r="F15" s="6">
        <v>105517515</v>
      </c>
      <c r="G15" s="6">
        <v>121594219</v>
      </c>
      <c r="H15" s="6">
        <v>121520253</v>
      </c>
      <c r="I15" s="6">
        <v>105332812</v>
      </c>
      <c r="J15" s="6">
        <v>117950066</v>
      </c>
      <c r="K15" s="6">
        <v>105423604</v>
      </c>
      <c r="L15" s="6">
        <v>95340666</v>
      </c>
    </row>
    <row r="16" spans="1:12" ht="30">
      <c r="A16" s="2" t="s">
        <v>123</v>
      </c>
      <c r="B16" s="6">
        <v>122540253</v>
      </c>
      <c r="C16" s="6">
        <v>105509104</v>
      </c>
      <c r="D16" s="6">
        <v>105454679</v>
      </c>
      <c r="E16" s="6">
        <v>107423195</v>
      </c>
      <c r="F16" s="6">
        <v>105865104</v>
      </c>
      <c r="G16" s="6">
        <v>122750121</v>
      </c>
      <c r="H16" s="6">
        <v>122280431</v>
      </c>
      <c r="I16" s="6">
        <v>105332812</v>
      </c>
      <c r="J16" s="6">
        <v>118738626</v>
      </c>
      <c r="K16" s="6">
        <v>105748686</v>
      </c>
      <c r="L16" s="6">
        <v>95340666</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15"/>
  <sheetViews>
    <sheetView showGridLines="0" workbookViewId="0"/>
  </sheetViews>
  <sheetFormatPr defaultRowHeight="15"/>
  <cols>
    <col min="1" max="1" width="36.5703125" bestFit="1" customWidth="1"/>
    <col min="2" max="2" width="16.42578125" bestFit="1" customWidth="1"/>
  </cols>
  <sheetData>
    <row r="1" spans="1:2" ht="45">
      <c r="A1" s="1" t="s">
        <v>1484</v>
      </c>
      <c r="B1" s="1" t="s">
        <v>1</v>
      </c>
    </row>
    <row r="2" spans="1:2" ht="30">
      <c r="A2" s="1" t="s">
        <v>32</v>
      </c>
      <c r="B2" s="1" t="s">
        <v>2</v>
      </c>
    </row>
    <row r="3" spans="1:2" ht="30">
      <c r="A3" s="3" t="s">
        <v>1485</v>
      </c>
      <c r="B3" s="4" t="s">
        <v>6</v>
      </c>
    </row>
    <row r="4" spans="1:2">
      <c r="A4" s="2" t="s">
        <v>433</v>
      </c>
      <c r="B4" s="6">
        <v>559665</v>
      </c>
    </row>
    <row r="5" spans="1:2">
      <c r="A5" s="3" t="s">
        <v>841</v>
      </c>
      <c r="B5" s="4" t="s">
        <v>6</v>
      </c>
    </row>
    <row r="6" spans="1:2">
      <c r="A6" s="2" t="s">
        <v>1486</v>
      </c>
      <c r="B6" s="6">
        <v>592088</v>
      </c>
    </row>
    <row r="7" spans="1:2">
      <c r="A7" s="2" t="s">
        <v>1487</v>
      </c>
      <c r="B7" s="6">
        <v>2707941</v>
      </c>
    </row>
    <row r="8" spans="1:2">
      <c r="A8" s="3" t="s">
        <v>842</v>
      </c>
      <c r="B8" s="4" t="s">
        <v>6</v>
      </c>
    </row>
    <row r="9" spans="1:2">
      <c r="A9" s="2" t="s">
        <v>1486</v>
      </c>
      <c r="B9" s="6">
        <v>2314</v>
      </c>
    </row>
    <row r="10" spans="1:2">
      <c r="A10" s="2" t="s">
        <v>1487</v>
      </c>
      <c r="B10" s="6">
        <v>158908</v>
      </c>
    </row>
    <row r="11" spans="1:2">
      <c r="A11" s="3" t="s">
        <v>1488</v>
      </c>
      <c r="B11" s="4" t="s">
        <v>6</v>
      </c>
    </row>
    <row r="12" spans="1:2">
      <c r="A12" s="2" t="s">
        <v>1486</v>
      </c>
      <c r="B12" s="6">
        <v>594402</v>
      </c>
    </row>
    <row r="13" spans="1:2">
      <c r="A13" s="2" t="s">
        <v>1487</v>
      </c>
      <c r="B13" s="6">
        <v>2866849</v>
      </c>
    </row>
    <row r="14" spans="1:2">
      <c r="A14" s="2" t="s">
        <v>131</v>
      </c>
      <c r="B14" s="6">
        <v>3461251</v>
      </c>
    </row>
    <row r="15" spans="1:2">
      <c r="A15" s="2" t="s">
        <v>1489</v>
      </c>
      <c r="B15" s="6">
        <v>367306</v>
      </c>
    </row>
    <row r="16" spans="1:2">
      <c r="A16" s="2" t="s">
        <v>1490</v>
      </c>
      <c r="B16" s="4" t="s">
        <v>6</v>
      </c>
    </row>
    <row r="17" spans="1:2" ht="30">
      <c r="A17" s="3" t="s">
        <v>1485</v>
      </c>
      <c r="B17" s="4" t="s">
        <v>6</v>
      </c>
    </row>
    <row r="18" spans="1:2">
      <c r="A18" s="2" t="s">
        <v>433</v>
      </c>
      <c r="B18" s="4">
        <v>0</v>
      </c>
    </row>
    <row r="19" spans="1:2">
      <c r="A19" s="3" t="s">
        <v>841</v>
      </c>
      <c r="B19" s="4" t="s">
        <v>6</v>
      </c>
    </row>
    <row r="20" spans="1:2">
      <c r="A20" s="2" t="s">
        <v>1486</v>
      </c>
      <c r="B20" s="6">
        <v>2253</v>
      </c>
    </row>
    <row r="21" spans="1:2">
      <c r="A21" s="2" t="s">
        <v>1487</v>
      </c>
      <c r="B21" s="6">
        <v>16522</v>
      </c>
    </row>
    <row r="22" spans="1:2">
      <c r="A22" s="3" t="s">
        <v>842</v>
      </c>
      <c r="B22" s="4" t="s">
        <v>6</v>
      </c>
    </row>
    <row r="23" spans="1:2">
      <c r="A23" s="2" t="s">
        <v>1486</v>
      </c>
      <c r="B23" s="4">
        <v>0</v>
      </c>
    </row>
    <row r="24" spans="1:2">
      <c r="A24" s="2" t="s">
        <v>1487</v>
      </c>
      <c r="B24" s="6">
        <v>1430</v>
      </c>
    </row>
    <row r="25" spans="1:2">
      <c r="A25" s="3" t="s">
        <v>1488</v>
      </c>
      <c r="B25" s="4" t="s">
        <v>6</v>
      </c>
    </row>
    <row r="26" spans="1:2">
      <c r="A26" s="2" t="s">
        <v>1486</v>
      </c>
      <c r="B26" s="6">
        <v>2253</v>
      </c>
    </row>
    <row r="27" spans="1:2">
      <c r="A27" s="2" t="s">
        <v>1487</v>
      </c>
      <c r="B27" s="6">
        <v>17952</v>
      </c>
    </row>
    <row r="28" spans="1:2">
      <c r="A28" s="2" t="s">
        <v>131</v>
      </c>
      <c r="B28" s="6">
        <v>20205</v>
      </c>
    </row>
    <row r="29" spans="1:2">
      <c r="A29" s="2" t="s">
        <v>1489</v>
      </c>
      <c r="B29" s="6">
        <v>3311</v>
      </c>
    </row>
    <row r="30" spans="1:2" ht="30">
      <c r="A30" s="2" t="s">
        <v>1491</v>
      </c>
      <c r="B30" s="4" t="s">
        <v>6</v>
      </c>
    </row>
    <row r="31" spans="1:2">
      <c r="A31" s="3" t="s">
        <v>1488</v>
      </c>
      <c r="B31" s="4" t="s">
        <v>6</v>
      </c>
    </row>
    <row r="32" spans="1:2">
      <c r="A32" s="2" t="s">
        <v>1492</v>
      </c>
      <c r="B32" s="4" t="s">
        <v>1120</v>
      </c>
    </row>
    <row r="33" spans="1:2" ht="30">
      <c r="A33" s="2" t="s">
        <v>1493</v>
      </c>
      <c r="B33" s="4" t="s">
        <v>6</v>
      </c>
    </row>
    <row r="34" spans="1:2">
      <c r="A34" s="3" t="s">
        <v>1488</v>
      </c>
      <c r="B34" s="4" t="s">
        <v>6</v>
      </c>
    </row>
    <row r="35" spans="1:2">
      <c r="A35" s="2" t="s">
        <v>1492</v>
      </c>
      <c r="B35" s="4" t="s">
        <v>1121</v>
      </c>
    </row>
    <row r="36" spans="1:2">
      <c r="A36" s="2" t="s">
        <v>1494</v>
      </c>
      <c r="B36" s="4" t="s">
        <v>6</v>
      </c>
    </row>
    <row r="37" spans="1:2" ht="30">
      <c r="A37" s="3" t="s">
        <v>1485</v>
      </c>
      <c r="B37" s="4" t="s">
        <v>6</v>
      </c>
    </row>
    <row r="38" spans="1:2">
      <c r="A38" s="2" t="s">
        <v>433</v>
      </c>
      <c r="B38" s="4">
        <v>0</v>
      </c>
    </row>
    <row r="39" spans="1:2">
      <c r="A39" s="3" t="s">
        <v>841</v>
      </c>
      <c r="B39" s="4" t="s">
        <v>6</v>
      </c>
    </row>
    <row r="40" spans="1:2">
      <c r="A40" s="2" t="s">
        <v>1486</v>
      </c>
      <c r="B40" s="6">
        <v>5385</v>
      </c>
    </row>
    <row r="41" spans="1:2">
      <c r="A41" s="2" t="s">
        <v>1487</v>
      </c>
      <c r="B41" s="6">
        <v>39488</v>
      </c>
    </row>
    <row r="42" spans="1:2">
      <c r="A42" s="3" t="s">
        <v>842</v>
      </c>
      <c r="B42" s="4" t="s">
        <v>6</v>
      </c>
    </row>
    <row r="43" spans="1:2">
      <c r="A43" s="2" t="s">
        <v>1486</v>
      </c>
      <c r="B43" s="4">
        <v>0</v>
      </c>
    </row>
    <row r="44" spans="1:2">
      <c r="A44" s="2" t="s">
        <v>1487</v>
      </c>
      <c r="B44" s="6">
        <v>1928</v>
      </c>
    </row>
    <row r="45" spans="1:2">
      <c r="A45" s="3" t="s">
        <v>1488</v>
      </c>
      <c r="B45" s="4" t="s">
        <v>6</v>
      </c>
    </row>
    <row r="46" spans="1:2">
      <c r="A46" s="2" t="s">
        <v>1486</v>
      </c>
      <c r="B46" s="6">
        <v>5385</v>
      </c>
    </row>
    <row r="47" spans="1:2">
      <c r="A47" s="2" t="s">
        <v>1487</v>
      </c>
      <c r="B47" s="6">
        <v>41416</v>
      </c>
    </row>
    <row r="48" spans="1:2">
      <c r="A48" s="2" t="s">
        <v>131</v>
      </c>
      <c r="B48" s="6">
        <v>46801</v>
      </c>
    </row>
    <row r="49" spans="1:2">
      <c r="A49" s="2" t="s">
        <v>1489</v>
      </c>
      <c r="B49" s="6">
        <v>7674</v>
      </c>
    </row>
    <row r="50" spans="1:2" ht="30">
      <c r="A50" s="2" t="s">
        <v>1495</v>
      </c>
      <c r="B50" s="4" t="s">
        <v>6</v>
      </c>
    </row>
    <row r="51" spans="1:2">
      <c r="A51" s="3" t="s">
        <v>1488</v>
      </c>
      <c r="B51" s="4" t="s">
        <v>6</v>
      </c>
    </row>
    <row r="52" spans="1:2">
      <c r="A52" s="2" t="s">
        <v>1492</v>
      </c>
      <c r="B52" s="4" t="s">
        <v>1120</v>
      </c>
    </row>
    <row r="53" spans="1:2" ht="30">
      <c r="A53" s="2" t="s">
        <v>1496</v>
      </c>
      <c r="B53" s="4" t="s">
        <v>6</v>
      </c>
    </row>
    <row r="54" spans="1:2">
      <c r="A54" s="3" t="s">
        <v>1488</v>
      </c>
      <c r="B54" s="4" t="s">
        <v>6</v>
      </c>
    </row>
    <row r="55" spans="1:2">
      <c r="A55" s="2" t="s">
        <v>1492</v>
      </c>
      <c r="B55" s="4" t="s">
        <v>1121</v>
      </c>
    </row>
    <row r="56" spans="1:2">
      <c r="A56" s="2" t="s">
        <v>856</v>
      </c>
      <c r="B56" s="4" t="s">
        <v>6</v>
      </c>
    </row>
    <row r="57" spans="1:2" ht="30">
      <c r="A57" s="3" t="s">
        <v>1485</v>
      </c>
      <c r="B57" s="4" t="s">
        <v>6</v>
      </c>
    </row>
    <row r="58" spans="1:2">
      <c r="A58" s="2" t="s">
        <v>433</v>
      </c>
      <c r="B58" s="6">
        <v>68500</v>
      </c>
    </row>
    <row r="59" spans="1:2">
      <c r="A59" s="3" t="s">
        <v>841</v>
      </c>
      <c r="B59" s="4" t="s">
        <v>6</v>
      </c>
    </row>
    <row r="60" spans="1:2">
      <c r="A60" s="2" t="s">
        <v>1486</v>
      </c>
      <c r="B60" s="4">
        <v>0</v>
      </c>
    </row>
    <row r="61" spans="1:2">
      <c r="A61" s="2" t="s">
        <v>1487</v>
      </c>
      <c r="B61" s="6">
        <v>89541</v>
      </c>
    </row>
    <row r="62" spans="1:2">
      <c r="A62" s="3" t="s">
        <v>842</v>
      </c>
      <c r="B62" s="4" t="s">
        <v>6</v>
      </c>
    </row>
    <row r="63" spans="1:2">
      <c r="A63" s="2" t="s">
        <v>1486</v>
      </c>
      <c r="B63" s="4">
        <v>0</v>
      </c>
    </row>
    <row r="64" spans="1:2">
      <c r="A64" s="2" t="s">
        <v>1487</v>
      </c>
      <c r="B64" s="6">
        <v>3326</v>
      </c>
    </row>
    <row r="65" spans="1:2">
      <c r="A65" s="3" t="s">
        <v>1488</v>
      </c>
      <c r="B65" s="4" t="s">
        <v>6</v>
      </c>
    </row>
    <row r="66" spans="1:2">
      <c r="A66" s="2" t="s">
        <v>1486</v>
      </c>
      <c r="B66" s="4">
        <v>0</v>
      </c>
    </row>
    <row r="67" spans="1:2">
      <c r="A67" s="2" t="s">
        <v>1487</v>
      </c>
      <c r="B67" s="6">
        <v>92867</v>
      </c>
    </row>
    <row r="68" spans="1:2">
      <c r="A68" s="2" t="s">
        <v>131</v>
      </c>
      <c r="B68" s="6">
        <v>92867</v>
      </c>
    </row>
    <row r="69" spans="1:2">
      <c r="A69" s="2" t="s">
        <v>1489</v>
      </c>
      <c r="B69" s="6">
        <v>17077</v>
      </c>
    </row>
    <row r="70" spans="1:2" ht="30">
      <c r="A70" s="2" t="s">
        <v>1497</v>
      </c>
      <c r="B70" s="4" t="s">
        <v>6</v>
      </c>
    </row>
    <row r="71" spans="1:2">
      <c r="A71" s="3" t="s">
        <v>1488</v>
      </c>
      <c r="B71" s="4" t="s">
        <v>6</v>
      </c>
    </row>
    <row r="72" spans="1:2">
      <c r="A72" s="2" t="s">
        <v>1492</v>
      </c>
      <c r="B72" s="4" t="s">
        <v>1120</v>
      </c>
    </row>
    <row r="73" spans="1:2" ht="30">
      <c r="A73" s="2" t="s">
        <v>1498</v>
      </c>
      <c r="B73" s="4" t="s">
        <v>6</v>
      </c>
    </row>
    <row r="74" spans="1:2">
      <c r="A74" s="3" t="s">
        <v>1488</v>
      </c>
      <c r="B74" s="4" t="s">
        <v>6</v>
      </c>
    </row>
    <row r="75" spans="1:2">
      <c r="A75" s="2" t="s">
        <v>1492</v>
      </c>
      <c r="B75" s="4" t="s">
        <v>1121</v>
      </c>
    </row>
    <row r="76" spans="1:2">
      <c r="A76" s="2" t="s">
        <v>1499</v>
      </c>
      <c r="B76" s="4" t="s">
        <v>6</v>
      </c>
    </row>
    <row r="77" spans="1:2" ht="30">
      <c r="A77" s="3" t="s">
        <v>1485</v>
      </c>
      <c r="B77" s="4" t="s">
        <v>6</v>
      </c>
    </row>
    <row r="78" spans="1:2">
      <c r="A78" s="2" t="s">
        <v>433</v>
      </c>
      <c r="B78" s="4">
        <v>0</v>
      </c>
    </row>
    <row r="79" spans="1:2">
      <c r="A79" s="3" t="s">
        <v>841</v>
      </c>
      <c r="B79" s="4" t="s">
        <v>6</v>
      </c>
    </row>
    <row r="80" spans="1:2">
      <c r="A80" s="2" t="s">
        <v>1486</v>
      </c>
      <c r="B80" s="6">
        <v>3438</v>
      </c>
    </row>
    <row r="81" spans="1:2">
      <c r="A81" s="2" t="s">
        <v>1487</v>
      </c>
      <c r="B81" s="6">
        <v>25224</v>
      </c>
    </row>
    <row r="82" spans="1:2">
      <c r="A82" s="3" t="s">
        <v>842</v>
      </c>
      <c r="B82" s="4" t="s">
        <v>6</v>
      </c>
    </row>
    <row r="83" spans="1:2">
      <c r="A83" s="2" t="s">
        <v>1486</v>
      </c>
      <c r="B83" s="4">
        <v>0</v>
      </c>
    </row>
    <row r="84" spans="1:2">
      <c r="A84" s="2" t="s">
        <v>1487</v>
      </c>
      <c r="B84" s="4">
        <v>125</v>
      </c>
    </row>
    <row r="85" spans="1:2">
      <c r="A85" s="3" t="s">
        <v>1488</v>
      </c>
      <c r="B85" s="4" t="s">
        <v>6</v>
      </c>
    </row>
    <row r="86" spans="1:2">
      <c r="A86" s="2" t="s">
        <v>1486</v>
      </c>
      <c r="B86" s="6">
        <v>3438</v>
      </c>
    </row>
    <row r="87" spans="1:2">
      <c r="A87" s="2" t="s">
        <v>1487</v>
      </c>
      <c r="B87" s="6">
        <v>25349</v>
      </c>
    </row>
    <row r="88" spans="1:2">
      <c r="A88" s="2" t="s">
        <v>131</v>
      </c>
      <c r="B88" s="6">
        <v>28787</v>
      </c>
    </row>
    <row r="89" spans="1:2">
      <c r="A89" s="2" t="s">
        <v>1489</v>
      </c>
      <c r="B89" s="6">
        <v>4791</v>
      </c>
    </row>
    <row r="90" spans="1:2">
      <c r="A90" s="2" t="s">
        <v>1500</v>
      </c>
      <c r="B90" s="4" t="s">
        <v>6</v>
      </c>
    </row>
    <row r="91" spans="1:2">
      <c r="A91" s="3" t="s">
        <v>1488</v>
      </c>
      <c r="B91" s="4" t="s">
        <v>6</v>
      </c>
    </row>
    <row r="92" spans="1:2">
      <c r="A92" s="2" t="s">
        <v>1492</v>
      </c>
      <c r="B92" s="4" t="s">
        <v>1120</v>
      </c>
    </row>
    <row r="93" spans="1:2">
      <c r="A93" s="2" t="s">
        <v>1501</v>
      </c>
      <c r="B93" s="4" t="s">
        <v>6</v>
      </c>
    </row>
    <row r="94" spans="1:2">
      <c r="A94" s="3" t="s">
        <v>1488</v>
      </c>
      <c r="B94" s="4" t="s">
        <v>6</v>
      </c>
    </row>
    <row r="95" spans="1:2">
      <c r="A95" s="2" t="s">
        <v>1492</v>
      </c>
      <c r="B95" s="4" t="s">
        <v>1121</v>
      </c>
    </row>
    <row r="96" spans="1:2">
      <c r="A96" s="2" t="s">
        <v>1502</v>
      </c>
      <c r="B96" s="4" t="s">
        <v>6</v>
      </c>
    </row>
    <row r="97" spans="1:2" ht="30">
      <c r="A97" s="3" t="s">
        <v>1485</v>
      </c>
      <c r="B97" s="4" t="s">
        <v>6</v>
      </c>
    </row>
    <row r="98" spans="1:2">
      <c r="A98" s="2" t="s">
        <v>433</v>
      </c>
      <c r="B98" s="4">
        <v>0</v>
      </c>
    </row>
    <row r="99" spans="1:2">
      <c r="A99" s="3" t="s">
        <v>841</v>
      </c>
      <c r="B99" s="4" t="s">
        <v>6</v>
      </c>
    </row>
    <row r="100" spans="1:2">
      <c r="A100" s="2" t="s">
        <v>1486</v>
      </c>
      <c r="B100" s="6">
        <v>4464</v>
      </c>
    </row>
    <row r="101" spans="1:2">
      <c r="A101" s="2" t="s">
        <v>1487</v>
      </c>
      <c r="B101" s="6">
        <v>32736</v>
      </c>
    </row>
    <row r="102" spans="1:2">
      <c r="A102" s="3" t="s">
        <v>842</v>
      </c>
      <c r="B102" s="4" t="s">
        <v>6</v>
      </c>
    </row>
    <row r="103" spans="1:2">
      <c r="A103" s="2" t="s">
        <v>1486</v>
      </c>
      <c r="B103" s="4">
        <v>10</v>
      </c>
    </row>
    <row r="104" spans="1:2">
      <c r="A104" s="2" t="s">
        <v>1487</v>
      </c>
      <c r="B104" s="6">
        <v>1891</v>
      </c>
    </row>
    <row r="105" spans="1:2">
      <c r="A105" s="3" t="s">
        <v>1488</v>
      </c>
      <c r="B105" s="4" t="s">
        <v>6</v>
      </c>
    </row>
    <row r="106" spans="1:2">
      <c r="A106" s="2" t="s">
        <v>1486</v>
      </c>
      <c r="B106" s="6">
        <v>4474</v>
      </c>
    </row>
    <row r="107" spans="1:2">
      <c r="A107" s="2" t="s">
        <v>1487</v>
      </c>
      <c r="B107" s="6">
        <v>34627</v>
      </c>
    </row>
    <row r="108" spans="1:2">
      <c r="A108" s="2" t="s">
        <v>131</v>
      </c>
      <c r="B108" s="6">
        <v>39101</v>
      </c>
    </row>
    <row r="109" spans="1:2">
      <c r="A109" s="2" t="s">
        <v>1489</v>
      </c>
      <c r="B109" s="6">
        <v>6415</v>
      </c>
    </row>
    <row r="110" spans="1:2">
      <c r="A110" s="2" t="s">
        <v>1503</v>
      </c>
      <c r="B110" s="4" t="s">
        <v>6</v>
      </c>
    </row>
    <row r="111" spans="1:2">
      <c r="A111" s="3" t="s">
        <v>1488</v>
      </c>
      <c r="B111" s="4" t="s">
        <v>6</v>
      </c>
    </row>
    <row r="112" spans="1:2">
      <c r="A112" s="2" t="s">
        <v>1492</v>
      </c>
      <c r="B112" s="4" t="s">
        <v>1120</v>
      </c>
    </row>
    <row r="113" spans="1:2">
      <c r="A113" s="2" t="s">
        <v>1504</v>
      </c>
      <c r="B113" s="4" t="s">
        <v>6</v>
      </c>
    </row>
    <row r="114" spans="1:2">
      <c r="A114" s="3" t="s">
        <v>1488</v>
      </c>
      <c r="B114" s="4" t="s">
        <v>6</v>
      </c>
    </row>
    <row r="115" spans="1:2">
      <c r="A115" s="2" t="s">
        <v>1492</v>
      </c>
      <c r="B115" s="4" t="s">
        <v>1121</v>
      </c>
    </row>
    <row r="116" spans="1:2">
      <c r="A116" s="2" t="s">
        <v>1505</v>
      </c>
      <c r="B116" s="4" t="s">
        <v>6</v>
      </c>
    </row>
    <row r="117" spans="1:2" ht="30">
      <c r="A117" s="3" t="s">
        <v>1485</v>
      </c>
      <c r="B117" s="4" t="s">
        <v>6</v>
      </c>
    </row>
    <row r="118" spans="1:2">
      <c r="A118" s="2" t="s">
        <v>433</v>
      </c>
      <c r="B118" s="4">
        <v>0</v>
      </c>
    </row>
    <row r="119" spans="1:2">
      <c r="A119" s="3" t="s">
        <v>841</v>
      </c>
      <c r="B119" s="4" t="s">
        <v>6</v>
      </c>
    </row>
    <row r="120" spans="1:2">
      <c r="A120" s="2" t="s">
        <v>1486</v>
      </c>
      <c r="B120" s="6">
        <v>4440</v>
      </c>
    </row>
    <row r="121" spans="1:2">
      <c r="A121" s="2" t="s">
        <v>1487</v>
      </c>
      <c r="B121" s="6">
        <v>32557</v>
      </c>
    </row>
    <row r="122" spans="1:2">
      <c r="A122" s="3" t="s">
        <v>842</v>
      </c>
      <c r="B122" s="4" t="s">
        <v>6</v>
      </c>
    </row>
    <row r="123" spans="1:2">
      <c r="A123" s="2" t="s">
        <v>1486</v>
      </c>
      <c r="B123" s="4">
        <v>0</v>
      </c>
    </row>
    <row r="124" spans="1:2">
      <c r="A124" s="2" t="s">
        <v>1487</v>
      </c>
      <c r="B124" s="6">
        <v>1542</v>
      </c>
    </row>
    <row r="125" spans="1:2">
      <c r="A125" s="3" t="s">
        <v>1488</v>
      </c>
      <c r="B125" s="4" t="s">
        <v>6</v>
      </c>
    </row>
    <row r="126" spans="1:2">
      <c r="A126" s="2" t="s">
        <v>1486</v>
      </c>
      <c r="B126" s="6">
        <v>4440</v>
      </c>
    </row>
    <row r="127" spans="1:2">
      <c r="A127" s="2" t="s">
        <v>1487</v>
      </c>
      <c r="B127" s="6">
        <v>34099</v>
      </c>
    </row>
    <row r="128" spans="1:2">
      <c r="A128" s="2" t="s">
        <v>131</v>
      </c>
      <c r="B128" s="6">
        <v>38539</v>
      </c>
    </row>
    <row r="129" spans="1:2">
      <c r="A129" s="2" t="s">
        <v>1489</v>
      </c>
      <c r="B129" s="6">
        <v>6269</v>
      </c>
    </row>
    <row r="130" spans="1:2" ht="30">
      <c r="A130" s="2" t="s">
        <v>1506</v>
      </c>
      <c r="B130" s="4" t="s">
        <v>6</v>
      </c>
    </row>
    <row r="131" spans="1:2">
      <c r="A131" s="3" t="s">
        <v>1488</v>
      </c>
      <c r="B131" s="4" t="s">
        <v>6</v>
      </c>
    </row>
    <row r="132" spans="1:2">
      <c r="A132" s="2" t="s">
        <v>1492</v>
      </c>
      <c r="B132" s="4" t="s">
        <v>1120</v>
      </c>
    </row>
    <row r="133" spans="1:2" ht="30">
      <c r="A133" s="2" t="s">
        <v>1507</v>
      </c>
      <c r="B133" s="4" t="s">
        <v>6</v>
      </c>
    </row>
    <row r="134" spans="1:2">
      <c r="A134" s="3" t="s">
        <v>1488</v>
      </c>
      <c r="B134" s="4" t="s">
        <v>6</v>
      </c>
    </row>
    <row r="135" spans="1:2">
      <c r="A135" s="2" t="s">
        <v>1492</v>
      </c>
      <c r="B135" s="4" t="s">
        <v>1121</v>
      </c>
    </row>
    <row r="136" spans="1:2">
      <c r="A136" s="2" t="s">
        <v>1508</v>
      </c>
      <c r="B136" s="4" t="s">
        <v>6</v>
      </c>
    </row>
    <row r="137" spans="1:2" ht="30">
      <c r="A137" s="3" t="s">
        <v>1485</v>
      </c>
      <c r="B137" s="4" t="s">
        <v>6</v>
      </c>
    </row>
    <row r="138" spans="1:2">
      <c r="A138" s="2" t="s">
        <v>433</v>
      </c>
      <c r="B138" s="4">
        <v>0</v>
      </c>
    </row>
    <row r="139" spans="1:2">
      <c r="A139" s="3" t="s">
        <v>841</v>
      </c>
      <c r="B139" s="4" t="s">
        <v>6</v>
      </c>
    </row>
    <row r="140" spans="1:2">
      <c r="A140" s="2" t="s">
        <v>1486</v>
      </c>
      <c r="B140" s="6">
        <v>4842</v>
      </c>
    </row>
    <row r="141" spans="1:2">
      <c r="A141" s="2" t="s">
        <v>1487</v>
      </c>
      <c r="B141" s="6">
        <v>35517</v>
      </c>
    </row>
    <row r="142" spans="1:2">
      <c r="A142" s="3" t="s">
        <v>842</v>
      </c>
      <c r="B142" s="4" t="s">
        <v>6</v>
      </c>
    </row>
    <row r="143" spans="1:2">
      <c r="A143" s="2" t="s">
        <v>1486</v>
      </c>
      <c r="B143" s="4">
        <v>0</v>
      </c>
    </row>
    <row r="144" spans="1:2">
      <c r="A144" s="2" t="s">
        <v>1487</v>
      </c>
      <c r="B144" s="6">
        <v>1863</v>
      </c>
    </row>
    <row r="145" spans="1:2">
      <c r="A145" s="3" t="s">
        <v>1488</v>
      </c>
      <c r="B145" s="4" t="s">
        <v>6</v>
      </c>
    </row>
    <row r="146" spans="1:2">
      <c r="A146" s="2" t="s">
        <v>1486</v>
      </c>
      <c r="B146" s="6">
        <v>4842</v>
      </c>
    </row>
    <row r="147" spans="1:2">
      <c r="A147" s="2" t="s">
        <v>1487</v>
      </c>
      <c r="B147" s="6">
        <v>37380</v>
      </c>
    </row>
    <row r="148" spans="1:2">
      <c r="A148" s="2" t="s">
        <v>131</v>
      </c>
      <c r="B148" s="6">
        <v>42222</v>
      </c>
    </row>
    <row r="149" spans="1:2">
      <c r="A149" s="2" t="s">
        <v>1489</v>
      </c>
      <c r="B149" s="6">
        <v>6850</v>
      </c>
    </row>
    <row r="150" spans="1:2">
      <c r="A150" s="2" t="s">
        <v>1509</v>
      </c>
      <c r="B150" s="4" t="s">
        <v>6</v>
      </c>
    </row>
    <row r="151" spans="1:2">
      <c r="A151" s="3" t="s">
        <v>1488</v>
      </c>
      <c r="B151" s="4" t="s">
        <v>6</v>
      </c>
    </row>
    <row r="152" spans="1:2">
      <c r="A152" s="2" t="s">
        <v>1492</v>
      </c>
      <c r="B152" s="4" t="s">
        <v>1120</v>
      </c>
    </row>
    <row r="153" spans="1:2">
      <c r="A153" s="2" t="s">
        <v>1510</v>
      </c>
      <c r="B153" s="4" t="s">
        <v>6</v>
      </c>
    </row>
    <row r="154" spans="1:2">
      <c r="A154" s="3" t="s">
        <v>1488</v>
      </c>
      <c r="B154" s="4" t="s">
        <v>6</v>
      </c>
    </row>
    <row r="155" spans="1:2">
      <c r="A155" s="2" t="s">
        <v>1492</v>
      </c>
      <c r="B155" s="4" t="s">
        <v>1121</v>
      </c>
    </row>
    <row r="156" spans="1:2">
      <c r="A156" s="2" t="s">
        <v>1511</v>
      </c>
      <c r="B156" s="4" t="s">
        <v>6</v>
      </c>
    </row>
    <row r="157" spans="1:2" ht="30">
      <c r="A157" s="3" t="s">
        <v>1485</v>
      </c>
      <c r="B157" s="4" t="s">
        <v>6</v>
      </c>
    </row>
    <row r="158" spans="1:2">
      <c r="A158" s="2" t="s">
        <v>433</v>
      </c>
      <c r="B158" s="4">
        <v>0</v>
      </c>
    </row>
    <row r="159" spans="1:2">
      <c r="A159" s="3" t="s">
        <v>841</v>
      </c>
      <c r="B159" s="4" t="s">
        <v>6</v>
      </c>
    </row>
    <row r="160" spans="1:2">
      <c r="A160" s="2" t="s">
        <v>1486</v>
      </c>
      <c r="B160" s="6">
        <v>1546</v>
      </c>
    </row>
    <row r="161" spans="1:2">
      <c r="A161" s="2" t="s">
        <v>1487</v>
      </c>
      <c r="B161" s="6">
        <v>11337</v>
      </c>
    </row>
    <row r="162" spans="1:2">
      <c r="A162" s="3" t="s">
        <v>842</v>
      </c>
      <c r="B162" s="4" t="s">
        <v>6</v>
      </c>
    </row>
    <row r="163" spans="1:2">
      <c r="A163" s="2" t="s">
        <v>1486</v>
      </c>
      <c r="B163" s="4">
        <v>0</v>
      </c>
    </row>
    <row r="164" spans="1:2">
      <c r="A164" s="2" t="s">
        <v>1487</v>
      </c>
      <c r="B164" s="4">
        <v>489</v>
      </c>
    </row>
    <row r="165" spans="1:2">
      <c r="A165" s="3" t="s">
        <v>1488</v>
      </c>
      <c r="B165" s="4" t="s">
        <v>6</v>
      </c>
    </row>
    <row r="166" spans="1:2">
      <c r="A166" s="2" t="s">
        <v>1486</v>
      </c>
      <c r="B166" s="6">
        <v>1546</v>
      </c>
    </row>
    <row r="167" spans="1:2">
      <c r="A167" s="2" t="s">
        <v>1487</v>
      </c>
      <c r="B167" s="6">
        <v>11826</v>
      </c>
    </row>
    <row r="168" spans="1:2">
      <c r="A168" s="2" t="s">
        <v>131</v>
      </c>
      <c r="B168" s="6">
        <v>13372</v>
      </c>
    </row>
    <row r="169" spans="1:2">
      <c r="A169" s="2" t="s">
        <v>1489</v>
      </c>
      <c r="B169" s="6">
        <v>2220</v>
      </c>
    </row>
    <row r="170" spans="1:2" ht="30">
      <c r="A170" s="2" t="s">
        <v>1512</v>
      </c>
      <c r="B170" s="4" t="s">
        <v>6</v>
      </c>
    </row>
    <row r="171" spans="1:2">
      <c r="A171" s="3" t="s">
        <v>1488</v>
      </c>
      <c r="B171" s="4" t="s">
        <v>6</v>
      </c>
    </row>
    <row r="172" spans="1:2">
      <c r="A172" s="2" t="s">
        <v>1492</v>
      </c>
      <c r="B172" s="4" t="s">
        <v>1120</v>
      </c>
    </row>
    <row r="173" spans="1:2" ht="30">
      <c r="A173" s="2" t="s">
        <v>1513</v>
      </c>
      <c r="B173" s="4" t="s">
        <v>6</v>
      </c>
    </row>
    <row r="174" spans="1:2">
      <c r="A174" s="3" t="s">
        <v>1488</v>
      </c>
      <c r="B174" s="4" t="s">
        <v>6</v>
      </c>
    </row>
    <row r="175" spans="1:2">
      <c r="A175" s="2" t="s">
        <v>1492</v>
      </c>
      <c r="B175" s="4" t="s">
        <v>1121</v>
      </c>
    </row>
    <row r="176" spans="1:2">
      <c r="A176" s="2" t="s">
        <v>1514</v>
      </c>
      <c r="B176" s="4" t="s">
        <v>6</v>
      </c>
    </row>
    <row r="177" spans="1:2" ht="30">
      <c r="A177" s="3" t="s">
        <v>1485</v>
      </c>
      <c r="B177" s="4" t="s">
        <v>6</v>
      </c>
    </row>
    <row r="178" spans="1:2">
      <c r="A178" s="2" t="s">
        <v>433</v>
      </c>
      <c r="B178" s="4">
        <v>0</v>
      </c>
    </row>
    <row r="179" spans="1:2">
      <c r="A179" s="3" t="s">
        <v>841</v>
      </c>
      <c r="B179" s="4" t="s">
        <v>6</v>
      </c>
    </row>
    <row r="180" spans="1:2">
      <c r="A180" s="2" t="s">
        <v>1486</v>
      </c>
      <c r="B180" s="6">
        <v>1894</v>
      </c>
    </row>
    <row r="181" spans="1:2">
      <c r="A181" s="2" t="s">
        <v>1487</v>
      </c>
      <c r="B181" s="6">
        <v>13891</v>
      </c>
    </row>
    <row r="182" spans="1:2">
      <c r="A182" s="3" t="s">
        <v>842</v>
      </c>
      <c r="B182" s="4" t="s">
        <v>6</v>
      </c>
    </row>
    <row r="183" spans="1:2">
      <c r="A183" s="2" t="s">
        <v>1486</v>
      </c>
      <c r="B183" s="4">
        <v>0</v>
      </c>
    </row>
    <row r="184" spans="1:2">
      <c r="A184" s="2" t="s">
        <v>1487</v>
      </c>
      <c r="B184" s="4">
        <v>927</v>
      </c>
    </row>
    <row r="185" spans="1:2">
      <c r="A185" s="3" t="s">
        <v>1488</v>
      </c>
      <c r="B185" s="4" t="s">
        <v>6</v>
      </c>
    </row>
    <row r="186" spans="1:2">
      <c r="A186" s="2" t="s">
        <v>1486</v>
      </c>
      <c r="B186" s="6">
        <v>1894</v>
      </c>
    </row>
    <row r="187" spans="1:2">
      <c r="A187" s="2" t="s">
        <v>1487</v>
      </c>
      <c r="B187" s="6">
        <v>14818</v>
      </c>
    </row>
    <row r="188" spans="1:2">
      <c r="A188" s="2" t="s">
        <v>131</v>
      </c>
      <c r="B188" s="6">
        <v>16712</v>
      </c>
    </row>
    <row r="189" spans="1:2">
      <c r="A189" s="2" t="s">
        <v>1489</v>
      </c>
      <c r="B189" s="6">
        <v>2727</v>
      </c>
    </row>
    <row r="190" spans="1:2">
      <c r="A190" s="2" t="s">
        <v>1515</v>
      </c>
      <c r="B190" s="4" t="s">
        <v>6</v>
      </c>
    </row>
    <row r="191" spans="1:2">
      <c r="A191" s="3" t="s">
        <v>1488</v>
      </c>
      <c r="B191" s="4" t="s">
        <v>6</v>
      </c>
    </row>
    <row r="192" spans="1:2">
      <c r="A192" s="2" t="s">
        <v>1492</v>
      </c>
      <c r="B192" s="4" t="s">
        <v>1120</v>
      </c>
    </row>
    <row r="193" spans="1:2">
      <c r="A193" s="2" t="s">
        <v>1516</v>
      </c>
      <c r="B193" s="4" t="s">
        <v>6</v>
      </c>
    </row>
    <row r="194" spans="1:2">
      <c r="A194" s="3" t="s">
        <v>1488</v>
      </c>
      <c r="B194" s="4" t="s">
        <v>6</v>
      </c>
    </row>
    <row r="195" spans="1:2">
      <c r="A195" s="2" t="s">
        <v>1492</v>
      </c>
      <c r="B195" s="4" t="s">
        <v>1121</v>
      </c>
    </row>
    <row r="196" spans="1:2">
      <c r="A196" s="2" t="s">
        <v>1517</v>
      </c>
      <c r="B196" s="4" t="s">
        <v>6</v>
      </c>
    </row>
    <row r="197" spans="1:2" ht="30">
      <c r="A197" s="3" t="s">
        <v>1485</v>
      </c>
      <c r="B197" s="4" t="s">
        <v>6</v>
      </c>
    </row>
    <row r="198" spans="1:2">
      <c r="A198" s="2" t="s">
        <v>433</v>
      </c>
      <c r="B198" s="4">
        <v>0</v>
      </c>
    </row>
    <row r="199" spans="1:2">
      <c r="A199" s="3" t="s">
        <v>841</v>
      </c>
      <c r="B199" s="4" t="s">
        <v>6</v>
      </c>
    </row>
    <row r="200" spans="1:2">
      <c r="A200" s="2" t="s">
        <v>1486</v>
      </c>
      <c r="B200" s="6">
        <v>1443</v>
      </c>
    </row>
    <row r="201" spans="1:2">
      <c r="A201" s="2" t="s">
        <v>1487</v>
      </c>
      <c r="B201" s="6">
        <v>10585</v>
      </c>
    </row>
    <row r="202" spans="1:2">
      <c r="A202" s="3" t="s">
        <v>842</v>
      </c>
      <c r="B202" s="4" t="s">
        <v>6</v>
      </c>
    </row>
    <row r="203" spans="1:2">
      <c r="A203" s="2" t="s">
        <v>1486</v>
      </c>
      <c r="B203" s="4">
        <v>3</v>
      </c>
    </row>
    <row r="204" spans="1:2">
      <c r="A204" s="2" t="s">
        <v>1487</v>
      </c>
      <c r="B204" s="6">
        <v>1277</v>
      </c>
    </row>
    <row r="205" spans="1:2">
      <c r="A205" s="3" t="s">
        <v>1488</v>
      </c>
      <c r="B205" s="4" t="s">
        <v>6</v>
      </c>
    </row>
    <row r="206" spans="1:2">
      <c r="A206" s="2" t="s">
        <v>1486</v>
      </c>
      <c r="B206" s="6">
        <v>1446</v>
      </c>
    </row>
    <row r="207" spans="1:2">
      <c r="A207" s="2" t="s">
        <v>1487</v>
      </c>
      <c r="B207" s="6">
        <v>11862</v>
      </c>
    </row>
    <row r="208" spans="1:2">
      <c r="A208" s="2" t="s">
        <v>131</v>
      </c>
      <c r="B208" s="6">
        <v>13308</v>
      </c>
    </row>
    <row r="209" spans="1:2">
      <c r="A209" s="2" t="s">
        <v>1489</v>
      </c>
      <c r="B209" s="6">
        <v>2161</v>
      </c>
    </row>
    <row r="210" spans="1:2" ht="30">
      <c r="A210" s="2" t="s">
        <v>1518</v>
      </c>
      <c r="B210" s="4" t="s">
        <v>6</v>
      </c>
    </row>
    <row r="211" spans="1:2">
      <c r="A211" s="3" t="s">
        <v>1488</v>
      </c>
      <c r="B211" s="4" t="s">
        <v>6</v>
      </c>
    </row>
    <row r="212" spans="1:2">
      <c r="A212" s="2" t="s">
        <v>1492</v>
      </c>
      <c r="B212" s="4" t="s">
        <v>1120</v>
      </c>
    </row>
    <row r="213" spans="1:2" ht="30">
      <c r="A213" s="2" t="s">
        <v>1519</v>
      </c>
      <c r="B213" s="4" t="s">
        <v>6</v>
      </c>
    </row>
    <row r="214" spans="1:2">
      <c r="A214" s="3" t="s">
        <v>1488</v>
      </c>
      <c r="B214" s="4" t="s">
        <v>6</v>
      </c>
    </row>
    <row r="215" spans="1:2">
      <c r="A215" s="2" t="s">
        <v>1492</v>
      </c>
      <c r="B215" s="4" t="s">
        <v>1121</v>
      </c>
    </row>
    <row r="216" spans="1:2">
      <c r="A216" s="2" t="s">
        <v>864</v>
      </c>
      <c r="B216" s="4" t="s">
        <v>6</v>
      </c>
    </row>
    <row r="217" spans="1:2" ht="30">
      <c r="A217" s="3" t="s">
        <v>1485</v>
      </c>
      <c r="B217" s="4" t="s">
        <v>6</v>
      </c>
    </row>
    <row r="218" spans="1:2">
      <c r="A218" s="2" t="s">
        <v>433</v>
      </c>
      <c r="B218" s="6">
        <v>4962</v>
      </c>
    </row>
    <row r="219" spans="1:2">
      <c r="A219" s="3" t="s">
        <v>841</v>
      </c>
      <c r="B219" s="4" t="s">
        <v>6</v>
      </c>
    </row>
    <row r="220" spans="1:2">
      <c r="A220" s="2" t="s">
        <v>1486</v>
      </c>
      <c r="B220" s="6">
        <v>1530</v>
      </c>
    </row>
    <row r="221" spans="1:2">
      <c r="A221" s="2" t="s">
        <v>1487</v>
      </c>
      <c r="B221" s="6">
        <v>11222</v>
      </c>
    </row>
    <row r="222" spans="1:2">
      <c r="A222" s="3" t="s">
        <v>842</v>
      </c>
      <c r="B222" s="4" t="s">
        <v>6</v>
      </c>
    </row>
    <row r="223" spans="1:2">
      <c r="A223" s="2" t="s">
        <v>1486</v>
      </c>
      <c r="B223" s="4">
        <v>3</v>
      </c>
    </row>
    <row r="224" spans="1:2">
      <c r="A224" s="2" t="s">
        <v>1487</v>
      </c>
      <c r="B224" s="6">
        <v>1223</v>
      </c>
    </row>
    <row r="225" spans="1:2">
      <c r="A225" s="3" t="s">
        <v>1488</v>
      </c>
      <c r="B225" s="4" t="s">
        <v>6</v>
      </c>
    </row>
    <row r="226" spans="1:2">
      <c r="A226" s="2" t="s">
        <v>1486</v>
      </c>
      <c r="B226" s="6">
        <v>1533</v>
      </c>
    </row>
    <row r="227" spans="1:2">
      <c r="A227" s="2" t="s">
        <v>1487</v>
      </c>
      <c r="B227" s="6">
        <v>12445</v>
      </c>
    </row>
    <row r="228" spans="1:2">
      <c r="A228" s="2" t="s">
        <v>131</v>
      </c>
      <c r="B228" s="6">
        <v>13978</v>
      </c>
    </row>
    <row r="229" spans="1:2">
      <c r="A229" s="2" t="s">
        <v>1489</v>
      </c>
      <c r="B229" s="6">
        <v>2250</v>
      </c>
    </row>
    <row r="230" spans="1:2">
      <c r="A230" s="2" t="s">
        <v>1520</v>
      </c>
      <c r="B230" s="4" t="s">
        <v>6</v>
      </c>
    </row>
    <row r="231" spans="1:2">
      <c r="A231" s="3" t="s">
        <v>1488</v>
      </c>
      <c r="B231" s="4" t="s">
        <v>6</v>
      </c>
    </row>
    <row r="232" spans="1:2">
      <c r="A232" s="2" t="s">
        <v>1492</v>
      </c>
      <c r="B232" s="4" t="s">
        <v>1120</v>
      </c>
    </row>
    <row r="233" spans="1:2">
      <c r="A233" s="2" t="s">
        <v>1521</v>
      </c>
      <c r="B233" s="4" t="s">
        <v>6</v>
      </c>
    </row>
    <row r="234" spans="1:2">
      <c r="A234" s="3" t="s">
        <v>1488</v>
      </c>
      <c r="B234" s="4" t="s">
        <v>6</v>
      </c>
    </row>
    <row r="235" spans="1:2">
      <c r="A235" s="2" t="s">
        <v>1492</v>
      </c>
      <c r="B235" s="4" t="s">
        <v>1121</v>
      </c>
    </row>
    <row r="236" spans="1:2">
      <c r="A236" s="2" t="s">
        <v>1522</v>
      </c>
      <c r="B236" s="4" t="s">
        <v>6</v>
      </c>
    </row>
    <row r="237" spans="1:2" ht="30">
      <c r="A237" s="3" t="s">
        <v>1485</v>
      </c>
      <c r="B237" s="4" t="s">
        <v>6</v>
      </c>
    </row>
    <row r="238" spans="1:2">
      <c r="A238" s="2" t="s">
        <v>433</v>
      </c>
      <c r="B238" s="4">
        <v>0</v>
      </c>
    </row>
    <row r="239" spans="1:2">
      <c r="A239" s="3" t="s">
        <v>841</v>
      </c>
      <c r="B239" s="4" t="s">
        <v>6</v>
      </c>
    </row>
    <row r="240" spans="1:2">
      <c r="A240" s="2" t="s">
        <v>1486</v>
      </c>
      <c r="B240" s="4">
        <v>345</v>
      </c>
    </row>
    <row r="241" spans="1:2">
      <c r="A241" s="2" t="s">
        <v>1487</v>
      </c>
      <c r="B241" s="6">
        <v>2534</v>
      </c>
    </row>
    <row r="242" spans="1:2">
      <c r="A242" s="3" t="s">
        <v>842</v>
      </c>
      <c r="B242" s="4" t="s">
        <v>6</v>
      </c>
    </row>
    <row r="243" spans="1:2">
      <c r="A243" s="2" t="s">
        <v>1486</v>
      </c>
      <c r="B243" s="4">
        <v>0</v>
      </c>
    </row>
    <row r="244" spans="1:2">
      <c r="A244" s="2" t="s">
        <v>1487</v>
      </c>
      <c r="B244" s="4">
        <v>206</v>
      </c>
    </row>
    <row r="245" spans="1:2">
      <c r="A245" s="3" t="s">
        <v>1488</v>
      </c>
      <c r="B245" s="4" t="s">
        <v>6</v>
      </c>
    </row>
    <row r="246" spans="1:2">
      <c r="A246" s="2" t="s">
        <v>1486</v>
      </c>
      <c r="B246" s="4">
        <v>345</v>
      </c>
    </row>
    <row r="247" spans="1:2">
      <c r="A247" s="2" t="s">
        <v>1487</v>
      </c>
      <c r="B247" s="6">
        <v>2740</v>
      </c>
    </row>
    <row r="248" spans="1:2">
      <c r="A248" s="2" t="s">
        <v>131</v>
      </c>
      <c r="B248" s="6">
        <v>3085</v>
      </c>
    </row>
    <row r="249" spans="1:2">
      <c r="A249" s="2" t="s">
        <v>1489</v>
      </c>
      <c r="B249" s="4">
        <v>498</v>
      </c>
    </row>
    <row r="250" spans="1:2">
      <c r="A250" s="2" t="s">
        <v>1523</v>
      </c>
      <c r="B250" s="4" t="s">
        <v>6</v>
      </c>
    </row>
    <row r="251" spans="1:2">
      <c r="A251" s="3" t="s">
        <v>1488</v>
      </c>
      <c r="B251" s="4" t="s">
        <v>6</v>
      </c>
    </row>
    <row r="252" spans="1:2">
      <c r="A252" s="2" t="s">
        <v>1492</v>
      </c>
      <c r="B252" s="4" t="s">
        <v>1120</v>
      </c>
    </row>
    <row r="253" spans="1:2">
      <c r="A253" s="2" t="s">
        <v>1524</v>
      </c>
      <c r="B253" s="4" t="s">
        <v>6</v>
      </c>
    </row>
    <row r="254" spans="1:2">
      <c r="A254" s="3" t="s">
        <v>1488</v>
      </c>
      <c r="B254" s="4" t="s">
        <v>6</v>
      </c>
    </row>
    <row r="255" spans="1:2">
      <c r="A255" s="2" t="s">
        <v>1492</v>
      </c>
      <c r="B255" s="4" t="s">
        <v>1121</v>
      </c>
    </row>
    <row r="256" spans="1:2">
      <c r="A256" s="2" t="s">
        <v>1525</v>
      </c>
      <c r="B256" s="4" t="s">
        <v>6</v>
      </c>
    </row>
    <row r="257" spans="1:2" ht="30">
      <c r="A257" s="3" t="s">
        <v>1485</v>
      </c>
      <c r="B257" s="4" t="s">
        <v>6</v>
      </c>
    </row>
    <row r="258" spans="1:2">
      <c r="A258" s="2" t="s">
        <v>433</v>
      </c>
      <c r="B258" s="4">
        <v>0</v>
      </c>
    </row>
    <row r="259" spans="1:2">
      <c r="A259" s="3" t="s">
        <v>841</v>
      </c>
      <c r="B259" s="4" t="s">
        <v>6</v>
      </c>
    </row>
    <row r="260" spans="1:2">
      <c r="A260" s="2" t="s">
        <v>1486</v>
      </c>
      <c r="B260" s="6">
        <v>1036</v>
      </c>
    </row>
    <row r="261" spans="1:2">
      <c r="A261" s="2" t="s">
        <v>1487</v>
      </c>
      <c r="B261" s="6">
        <v>7599</v>
      </c>
    </row>
    <row r="262" spans="1:2">
      <c r="A262" s="3" t="s">
        <v>842</v>
      </c>
      <c r="B262" s="4" t="s">
        <v>6</v>
      </c>
    </row>
    <row r="263" spans="1:2">
      <c r="A263" s="2" t="s">
        <v>1486</v>
      </c>
      <c r="B263" s="4">
        <v>0</v>
      </c>
    </row>
    <row r="264" spans="1:2">
      <c r="A264" s="2" t="s">
        <v>1487</v>
      </c>
      <c r="B264" s="6">
        <v>1372</v>
      </c>
    </row>
    <row r="265" spans="1:2">
      <c r="A265" s="3" t="s">
        <v>1488</v>
      </c>
      <c r="B265" s="4" t="s">
        <v>6</v>
      </c>
    </row>
    <row r="266" spans="1:2">
      <c r="A266" s="2" t="s">
        <v>1486</v>
      </c>
      <c r="B266" s="6">
        <v>1036</v>
      </c>
    </row>
    <row r="267" spans="1:2">
      <c r="A267" s="2" t="s">
        <v>1487</v>
      </c>
      <c r="B267" s="6">
        <v>8971</v>
      </c>
    </row>
    <row r="268" spans="1:2">
      <c r="A268" s="2" t="s">
        <v>131</v>
      </c>
      <c r="B268" s="6">
        <v>10007</v>
      </c>
    </row>
    <row r="269" spans="1:2">
      <c r="A269" s="2" t="s">
        <v>1489</v>
      </c>
      <c r="B269" s="6">
        <v>1869</v>
      </c>
    </row>
    <row r="270" spans="1:2">
      <c r="A270" s="2" t="s">
        <v>1526</v>
      </c>
      <c r="B270" s="4" t="s">
        <v>6</v>
      </c>
    </row>
    <row r="271" spans="1:2">
      <c r="A271" s="3" t="s">
        <v>1488</v>
      </c>
      <c r="B271" s="4" t="s">
        <v>6</v>
      </c>
    </row>
    <row r="272" spans="1:2">
      <c r="A272" s="2" t="s">
        <v>1492</v>
      </c>
      <c r="B272" s="4" t="s">
        <v>1120</v>
      </c>
    </row>
    <row r="273" spans="1:2">
      <c r="A273" s="2" t="s">
        <v>1527</v>
      </c>
      <c r="B273" s="4" t="s">
        <v>6</v>
      </c>
    </row>
    <row r="274" spans="1:2">
      <c r="A274" s="3" t="s">
        <v>1488</v>
      </c>
      <c r="B274" s="4" t="s">
        <v>6</v>
      </c>
    </row>
    <row r="275" spans="1:2">
      <c r="A275" s="2" t="s">
        <v>1492</v>
      </c>
      <c r="B275" s="4" t="s">
        <v>1121</v>
      </c>
    </row>
    <row r="276" spans="1:2">
      <c r="A276" s="2" t="s">
        <v>1528</v>
      </c>
      <c r="B276" s="4" t="s">
        <v>6</v>
      </c>
    </row>
    <row r="277" spans="1:2" ht="30">
      <c r="A277" s="3" t="s">
        <v>1485</v>
      </c>
      <c r="B277" s="4" t="s">
        <v>6</v>
      </c>
    </row>
    <row r="278" spans="1:2">
      <c r="A278" s="2" t="s">
        <v>433</v>
      </c>
      <c r="B278" s="6">
        <v>32901</v>
      </c>
    </row>
    <row r="279" spans="1:2">
      <c r="A279" s="3" t="s">
        <v>841</v>
      </c>
      <c r="B279" s="4" t="s">
        <v>6</v>
      </c>
    </row>
    <row r="280" spans="1:2">
      <c r="A280" s="2" t="s">
        <v>1486</v>
      </c>
      <c r="B280" s="6">
        <v>8140</v>
      </c>
    </row>
    <row r="281" spans="1:2">
      <c r="A281" s="2" t="s">
        <v>1487</v>
      </c>
      <c r="B281" s="6">
        <v>59696</v>
      </c>
    </row>
    <row r="282" spans="1:2">
      <c r="A282" s="3" t="s">
        <v>842</v>
      </c>
      <c r="B282" s="4" t="s">
        <v>6</v>
      </c>
    </row>
    <row r="283" spans="1:2">
      <c r="A283" s="2" t="s">
        <v>1486</v>
      </c>
      <c r="B283" s="4">
        <v>0</v>
      </c>
    </row>
    <row r="284" spans="1:2">
      <c r="A284" s="2" t="s">
        <v>1487</v>
      </c>
      <c r="B284" s="6">
        <v>2339</v>
      </c>
    </row>
    <row r="285" spans="1:2">
      <c r="A285" s="3" t="s">
        <v>1488</v>
      </c>
      <c r="B285" s="4" t="s">
        <v>6</v>
      </c>
    </row>
    <row r="286" spans="1:2">
      <c r="A286" s="2" t="s">
        <v>1486</v>
      </c>
      <c r="B286" s="6">
        <v>8140</v>
      </c>
    </row>
    <row r="287" spans="1:2">
      <c r="A287" s="2" t="s">
        <v>1487</v>
      </c>
      <c r="B287" s="6">
        <v>62035</v>
      </c>
    </row>
    <row r="288" spans="1:2">
      <c r="A288" s="2" t="s">
        <v>131</v>
      </c>
      <c r="B288" s="6">
        <v>70175</v>
      </c>
    </row>
    <row r="289" spans="1:2">
      <c r="A289" s="2" t="s">
        <v>1489</v>
      </c>
      <c r="B289" s="6">
        <v>11413</v>
      </c>
    </row>
    <row r="290" spans="1:2" ht="30">
      <c r="A290" s="2" t="s">
        <v>1529</v>
      </c>
      <c r="B290" s="4" t="s">
        <v>6</v>
      </c>
    </row>
    <row r="291" spans="1:2">
      <c r="A291" s="3" t="s">
        <v>1488</v>
      </c>
      <c r="B291" s="4" t="s">
        <v>6</v>
      </c>
    </row>
    <row r="292" spans="1:2">
      <c r="A292" s="2" t="s">
        <v>1492</v>
      </c>
      <c r="B292" s="4" t="s">
        <v>1120</v>
      </c>
    </row>
    <row r="293" spans="1:2" ht="30">
      <c r="A293" s="2" t="s">
        <v>1530</v>
      </c>
      <c r="B293" s="4" t="s">
        <v>6</v>
      </c>
    </row>
    <row r="294" spans="1:2">
      <c r="A294" s="3" t="s">
        <v>1488</v>
      </c>
      <c r="B294" s="4" t="s">
        <v>6</v>
      </c>
    </row>
    <row r="295" spans="1:2">
      <c r="A295" s="2" t="s">
        <v>1492</v>
      </c>
      <c r="B295" s="4" t="s">
        <v>1121</v>
      </c>
    </row>
    <row r="296" spans="1:2">
      <c r="A296" s="2" t="s">
        <v>868</v>
      </c>
      <c r="B296" s="4" t="s">
        <v>6</v>
      </c>
    </row>
    <row r="297" spans="1:2" ht="30">
      <c r="A297" s="3" t="s">
        <v>1485</v>
      </c>
      <c r="B297" s="4" t="s">
        <v>6</v>
      </c>
    </row>
    <row r="298" spans="1:2">
      <c r="A298" s="2" t="s">
        <v>433</v>
      </c>
      <c r="B298" s="4">
        <v>0</v>
      </c>
    </row>
    <row r="299" spans="1:2">
      <c r="A299" s="3" t="s">
        <v>841</v>
      </c>
      <c r="B299" s="4" t="s">
        <v>6</v>
      </c>
    </row>
    <row r="300" spans="1:2">
      <c r="A300" s="2" t="s">
        <v>1486</v>
      </c>
      <c r="B300" s="6">
        <v>1143</v>
      </c>
    </row>
    <row r="301" spans="1:2">
      <c r="A301" s="2" t="s">
        <v>1487</v>
      </c>
      <c r="B301" s="6">
        <v>8389</v>
      </c>
    </row>
    <row r="302" spans="1:2">
      <c r="A302" s="3" t="s">
        <v>842</v>
      </c>
      <c r="B302" s="4" t="s">
        <v>6</v>
      </c>
    </row>
    <row r="303" spans="1:2">
      <c r="A303" s="2" t="s">
        <v>1486</v>
      </c>
      <c r="B303" s="4">
        <v>0</v>
      </c>
    </row>
    <row r="304" spans="1:2">
      <c r="A304" s="2" t="s">
        <v>1487</v>
      </c>
      <c r="B304" s="4">
        <v>316</v>
      </c>
    </row>
    <row r="305" spans="1:2">
      <c r="A305" s="3" t="s">
        <v>1488</v>
      </c>
      <c r="B305" s="4" t="s">
        <v>6</v>
      </c>
    </row>
    <row r="306" spans="1:2">
      <c r="A306" s="2" t="s">
        <v>1486</v>
      </c>
      <c r="B306" s="6">
        <v>1143</v>
      </c>
    </row>
    <row r="307" spans="1:2">
      <c r="A307" s="2" t="s">
        <v>1487</v>
      </c>
      <c r="B307" s="6">
        <v>8705</v>
      </c>
    </row>
    <row r="308" spans="1:2">
      <c r="A308" s="2" t="s">
        <v>131</v>
      </c>
      <c r="B308" s="6">
        <v>9848</v>
      </c>
    </row>
    <row r="309" spans="1:2">
      <c r="A309" s="2" t="s">
        <v>1489</v>
      </c>
      <c r="B309" s="6">
        <v>1624</v>
      </c>
    </row>
    <row r="310" spans="1:2">
      <c r="A310" s="2" t="s">
        <v>1531</v>
      </c>
      <c r="B310" s="4" t="s">
        <v>6</v>
      </c>
    </row>
    <row r="311" spans="1:2">
      <c r="A311" s="3" t="s">
        <v>1488</v>
      </c>
      <c r="B311" s="4" t="s">
        <v>6</v>
      </c>
    </row>
    <row r="312" spans="1:2">
      <c r="A312" s="2" t="s">
        <v>1492</v>
      </c>
      <c r="B312" s="4" t="s">
        <v>1120</v>
      </c>
    </row>
    <row r="313" spans="1:2">
      <c r="A313" s="2" t="s">
        <v>1532</v>
      </c>
      <c r="B313" s="4" t="s">
        <v>6</v>
      </c>
    </row>
    <row r="314" spans="1:2">
      <c r="A314" s="3" t="s">
        <v>1488</v>
      </c>
      <c r="B314" s="4" t="s">
        <v>6</v>
      </c>
    </row>
    <row r="315" spans="1:2">
      <c r="A315" s="2" t="s">
        <v>1492</v>
      </c>
      <c r="B315" s="4" t="s">
        <v>1121</v>
      </c>
    </row>
    <row r="316" spans="1:2">
      <c r="A316" s="2" t="s">
        <v>1533</v>
      </c>
      <c r="B316" s="4" t="s">
        <v>6</v>
      </c>
    </row>
    <row r="317" spans="1:2" ht="30">
      <c r="A317" s="3" t="s">
        <v>1485</v>
      </c>
      <c r="B317" s="4" t="s">
        <v>6</v>
      </c>
    </row>
    <row r="318" spans="1:2">
      <c r="A318" s="2" t="s">
        <v>433</v>
      </c>
      <c r="B318" s="6">
        <v>6251</v>
      </c>
    </row>
    <row r="319" spans="1:2">
      <c r="A319" s="3" t="s">
        <v>841</v>
      </c>
      <c r="B319" s="4" t="s">
        <v>6</v>
      </c>
    </row>
    <row r="320" spans="1:2">
      <c r="A320" s="2" t="s">
        <v>1486</v>
      </c>
      <c r="B320" s="6">
        <v>1325</v>
      </c>
    </row>
    <row r="321" spans="1:2">
      <c r="A321" s="2" t="s">
        <v>1487</v>
      </c>
      <c r="B321" s="6">
        <v>9716</v>
      </c>
    </row>
    <row r="322" spans="1:2">
      <c r="A322" s="3" t="s">
        <v>842</v>
      </c>
      <c r="B322" s="4" t="s">
        <v>6</v>
      </c>
    </row>
    <row r="323" spans="1:2">
      <c r="A323" s="2" t="s">
        <v>1486</v>
      </c>
      <c r="B323" s="4">
        <v>0</v>
      </c>
    </row>
    <row r="324" spans="1:2">
      <c r="A324" s="2" t="s">
        <v>1487</v>
      </c>
      <c r="B324" s="6">
        <v>1169</v>
      </c>
    </row>
    <row r="325" spans="1:2">
      <c r="A325" s="3" t="s">
        <v>1488</v>
      </c>
      <c r="B325" s="4" t="s">
        <v>6</v>
      </c>
    </row>
    <row r="326" spans="1:2">
      <c r="A326" s="2" t="s">
        <v>1486</v>
      </c>
      <c r="B326" s="6">
        <v>1325</v>
      </c>
    </row>
    <row r="327" spans="1:2">
      <c r="A327" s="2" t="s">
        <v>1487</v>
      </c>
      <c r="B327" s="6">
        <v>10885</v>
      </c>
    </row>
    <row r="328" spans="1:2">
      <c r="A328" s="2" t="s">
        <v>131</v>
      </c>
      <c r="B328" s="6">
        <v>12210</v>
      </c>
    </row>
    <row r="329" spans="1:2">
      <c r="A329" s="2" t="s">
        <v>1489</v>
      </c>
      <c r="B329" s="6">
        <v>1898</v>
      </c>
    </row>
    <row r="330" spans="1:2">
      <c r="A330" s="2" t="s">
        <v>1534</v>
      </c>
      <c r="B330" s="4" t="s">
        <v>6</v>
      </c>
    </row>
    <row r="331" spans="1:2">
      <c r="A331" s="3" t="s">
        <v>1488</v>
      </c>
      <c r="B331" s="4" t="s">
        <v>6</v>
      </c>
    </row>
    <row r="332" spans="1:2">
      <c r="A332" s="2" t="s">
        <v>1492</v>
      </c>
      <c r="B332" s="4" t="s">
        <v>1120</v>
      </c>
    </row>
    <row r="333" spans="1:2">
      <c r="A333" s="2" t="s">
        <v>1535</v>
      </c>
      <c r="B333" s="4" t="s">
        <v>6</v>
      </c>
    </row>
    <row r="334" spans="1:2">
      <c r="A334" s="3" t="s">
        <v>1488</v>
      </c>
      <c r="B334" s="4" t="s">
        <v>6</v>
      </c>
    </row>
    <row r="335" spans="1:2">
      <c r="A335" s="2" t="s">
        <v>1492</v>
      </c>
      <c r="B335" s="4" t="s">
        <v>1121</v>
      </c>
    </row>
    <row r="336" spans="1:2">
      <c r="A336" s="2" t="s">
        <v>870</v>
      </c>
      <c r="B336" s="4" t="s">
        <v>6</v>
      </c>
    </row>
    <row r="337" spans="1:2" ht="30">
      <c r="A337" s="3" t="s">
        <v>1485</v>
      </c>
      <c r="B337" s="4" t="s">
        <v>6</v>
      </c>
    </row>
    <row r="338" spans="1:2">
      <c r="A338" s="2" t="s">
        <v>433</v>
      </c>
      <c r="B338" s="6">
        <v>4068</v>
      </c>
    </row>
    <row r="339" spans="1:2">
      <c r="A339" s="3" t="s">
        <v>841</v>
      </c>
      <c r="B339" s="4" t="s">
        <v>6</v>
      </c>
    </row>
    <row r="340" spans="1:2">
      <c r="A340" s="2" t="s">
        <v>1486</v>
      </c>
      <c r="B340" s="4">
        <v>706</v>
      </c>
    </row>
    <row r="341" spans="1:2">
      <c r="A341" s="2" t="s">
        <v>1487</v>
      </c>
      <c r="B341" s="6">
        <v>5185</v>
      </c>
    </row>
    <row r="342" spans="1:2">
      <c r="A342" s="3" t="s">
        <v>842</v>
      </c>
      <c r="B342" s="4" t="s">
        <v>6</v>
      </c>
    </row>
    <row r="343" spans="1:2">
      <c r="A343" s="2" t="s">
        <v>1486</v>
      </c>
      <c r="B343" s="4">
        <v>0</v>
      </c>
    </row>
    <row r="344" spans="1:2">
      <c r="A344" s="2" t="s">
        <v>1487</v>
      </c>
      <c r="B344" s="4">
        <v>142</v>
      </c>
    </row>
    <row r="345" spans="1:2">
      <c r="A345" s="3" t="s">
        <v>1488</v>
      </c>
      <c r="B345" s="4" t="s">
        <v>6</v>
      </c>
    </row>
    <row r="346" spans="1:2">
      <c r="A346" s="2" t="s">
        <v>1486</v>
      </c>
      <c r="B346" s="4">
        <v>706</v>
      </c>
    </row>
    <row r="347" spans="1:2">
      <c r="A347" s="2" t="s">
        <v>1487</v>
      </c>
      <c r="B347" s="6">
        <v>5327</v>
      </c>
    </row>
    <row r="348" spans="1:2">
      <c r="A348" s="2" t="s">
        <v>131</v>
      </c>
      <c r="B348" s="6">
        <v>6033</v>
      </c>
    </row>
    <row r="349" spans="1:2">
      <c r="A349" s="2" t="s">
        <v>1489</v>
      </c>
      <c r="B349" s="4">
        <v>980</v>
      </c>
    </row>
    <row r="350" spans="1:2" ht="30">
      <c r="A350" s="2" t="s">
        <v>1536</v>
      </c>
      <c r="B350" s="4" t="s">
        <v>6</v>
      </c>
    </row>
    <row r="351" spans="1:2">
      <c r="A351" s="3" t="s">
        <v>1488</v>
      </c>
      <c r="B351" s="4" t="s">
        <v>6</v>
      </c>
    </row>
    <row r="352" spans="1:2">
      <c r="A352" s="2" t="s">
        <v>1492</v>
      </c>
      <c r="B352" s="4" t="s">
        <v>1120</v>
      </c>
    </row>
    <row r="353" spans="1:2" ht="30">
      <c r="A353" s="2" t="s">
        <v>1537</v>
      </c>
      <c r="B353" s="4" t="s">
        <v>6</v>
      </c>
    </row>
    <row r="354" spans="1:2">
      <c r="A354" s="3" t="s">
        <v>1488</v>
      </c>
      <c r="B354" s="4" t="s">
        <v>6</v>
      </c>
    </row>
    <row r="355" spans="1:2">
      <c r="A355" s="2" t="s">
        <v>1492</v>
      </c>
      <c r="B355" s="4" t="s">
        <v>1121</v>
      </c>
    </row>
    <row r="356" spans="1:2">
      <c r="A356" s="2" t="s">
        <v>1538</v>
      </c>
      <c r="B356" s="4" t="s">
        <v>6</v>
      </c>
    </row>
    <row r="357" spans="1:2" ht="30">
      <c r="A357" s="3" t="s">
        <v>1485</v>
      </c>
      <c r="B357" s="4" t="s">
        <v>6</v>
      </c>
    </row>
    <row r="358" spans="1:2">
      <c r="A358" s="2" t="s">
        <v>433</v>
      </c>
      <c r="B358" s="4">
        <v>0</v>
      </c>
    </row>
    <row r="359" spans="1:2">
      <c r="A359" s="3" t="s">
        <v>841</v>
      </c>
      <c r="B359" s="4" t="s">
        <v>6</v>
      </c>
    </row>
    <row r="360" spans="1:2">
      <c r="A360" s="2" t="s">
        <v>1486</v>
      </c>
      <c r="B360" s="6">
        <v>1038</v>
      </c>
    </row>
    <row r="361" spans="1:2">
      <c r="A361" s="2" t="s">
        <v>1487</v>
      </c>
      <c r="B361" s="6">
        <v>7616</v>
      </c>
    </row>
    <row r="362" spans="1:2">
      <c r="A362" s="3" t="s">
        <v>842</v>
      </c>
      <c r="B362" s="4" t="s">
        <v>6</v>
      </c>
    </row>
    <row r="363" spans="1:2">
      <c r="A363" s="2" t="s">
        <v>1486</v>
      </c>
      <c r="B363" s="4">
        <v>4</v>
      </c>
    </row>
    <row r="364" spans="1:2">
      <c r="A364" s="2" t="s">
        <v>1487</v>
      </c>
      <c r="B364" s="6">
        <v>1229</v>
      </c>
    </row>
    <row r="365" spans="1:2">
      <c r="A365" s="3" t="s">
        <v>1488</v>
      </c>
      <c r="B365" s="4" t="s">
        <v>6</v>
      </c>
    </row>
    <row r="366" spans="1:2">
      <c r="A366" s="2" t="s">
        <v>1486</v>
      </c>
      <c r="B366" s="6">
        <v>1042</v>
      </c>
    </row>
    <row r="367" spans="1:2">
      <c r="A367" s="2" t="s">
        <v>1487</v>
      </c>
      <c r="B367" s="6">
        <v>8845</v>
      </c>
    </row>
    <row r="368" spans="1:2">
      <c r="A368" s="2" t="s">
        <v>131</v>
      </c>
      <c r="B368" s="6">
        <v>9887</v>
      </c>
    </row>
    <row r="369" spans="1:2">
      <c r="A369" s="2" t="s">
        <v>1489</v>
      </c>
      <c r="B369" s="6">
        <v>1554</v>
      </c>
    </row>
    <row r="370" spans="1:2">
      <c r="A370" s="2" t="s">
        <v>1539</v>
      </c>
      <c r="B370" s="4" t="s">
        <v>6</v>
      </c>
    </row>
    <row r="371" spans="1:2">
      <c r="A371" s="3" t="s">
        <v>1488</v>
      </c>
      <c r="B371" s="4" t="s">
        <v>6</v>
      </c>
    </row>
    <row r="372" spans="1:2">
      <c r="A372" s="2" t="s">
        <v>1492</v>
      </c>
      <c r="B372" s="4" t="s">
        <v>1120</v>
      </c>
    </row>
    <row r="373" spans="1:2">
      <c r="A373" s="2" t="s">
        <v>1540</v>
      </c>
      <c r="B373" s="4" t="s">
        <v>6</v>
      </c>
    </row>
    <row r="374" spans="1:2">
      <c r="A374" s="3" t="s">
        <v>1488</v>
      </c>
      <c r="B374" s="4" t="s">
        <v>6</v>
      </c>
    </row>
    <row r="375" spans="1:2">
      <c r="A375" s="2" t="s">
        <v>1492</v>
      </c>
      <c r="B375" s="4" t="s">
        <v>1121</v>
      </c>
    </row>
    <row r="376" spans="1:2">
      <c r="A376" s="2" t="s">
        <v>1541</v>
      </c>
      <c r="B376" s="4" t="s">
        <v>6</v>
      </c>
    </row>
    <row r="377" spans="1:2" ht="30">
      <c r="A377" s="3" t="s">
        <v>1485</v>
      </c>
      <c r="B377" s="4" t="s">
        <v>6</v>
      </c>
    </row>
    <row r="378" spans="1:2">
      <c r="A378" s="2" t="s">
        <v>433</v>
      </c>
      <c r="B378" s="4">
        <v>0</v>
      </c>
    </row>
    <row r="379" spans="1:2">
      <c r="A379" s="3" t="s">
        <v>841</v>
      </c>
      <c r="B379" s="4" t="s">
        <v>6</v>
      </c>
    </row>
    <row r="380" spans="1:2">
      <c r="A380" s="2" t="s">
        <v>1486</v>
      </c>
      <c r="B380" s="6">
        <v>2482</v>
      </c>
    </row>
    <row r="381" spans="1:2">
      <c r="A381" s="2" t="s">
        <v>1487</v>
      </c>
      <c r="B381" s="6">
        <v>18207</v>
      </c>
    </row>
    <row r="382" spans="1:2">
      <c r="A382" s="3" t="s">
        <v>842</v>
      </c>
      <c r="B382" s="4" t="s">
        <v>6</v>
      </c>
    </row>
    <row r="383" spans="1:2">
      <c r="A383" s="2" t="s">
        <v>1486</v>
      </c>
      <c r="B383" s="4">
        <v>0</v>
      </c>
    </row>
    <row r="384" spans="1:2">
      <c r="A384" s="2" t="s">
        <v>1487</v>
      </c>
      <c r="B384" s="6">
        <v>1240</v>
      </c>
    </row>
    <row r="385" spans="1:2">
      <c r="A385" s="3" t="s">
        <v>1488</v>
      </c>
      <c r="B385" s="4" t="s">
        <v>6</v>
      </c>
    </row>
    <row r="386" spans="1:2">
      <c r="A386" s="2" t="s">
        <v>1486</v>
      </c>
      <c r="B386" s="6">
        <v>2482</v>
      </c>
    </row>
    <row r="387" spans="1:2">
      <c r="A387" s="2" t="s">
        <v>1487</v>
      </c>
      <c r="B387" s="6">
        <v>19447</v>
      </c>
    </row>
    <row r="388" spans="1:2">
      <c r="A388" s="2" t="s">
        <v>131</v>
      </c>
      <c r="B388" s="6">
        <v>21929</v>
      </c>
    </row>
    <row r="389" spans="1:2">
      <c r="A389" s="2" t="s">
        <v>1489</v>
      </c>
      <c r="B389" s="6">
        <v>3534</v>
      </c>
    </row>
    <row r="390" spans="1:2">
      <c r="A390" s="2" t="s">
        <v>1542</v>
      </c>
      <c r="B390" s="4" t="s">
        <v>6</v>
      </c>
    </row>
    <row r="391" spans="1:2">
      <c r="A391" s="3" t="s">
        <v>1488</v>
      </c>
      <c r="B391" s="4" t="s">
        <v>6</v>
      </c>
    </row>
    <row r="392" spans="1:2">
      <c r="A392" s="2" t="s">
        <v>1492</v>
      </c>
      <c r="B392" s="4" t="s">
        <v>1120</v>
      </c>
    </row>
    <row r="393" spans="1:2">
      <c r="A393" s="2" t="s">
        <v>1543</v>
      </c>
      <c r="B393" s="4" t="s">
        <v>6</v>
      </c>
    </row>
    <row r="394" spans="1:2">
      <c r="A394" s="3" t="s">
        <v>1488</v>
      </c>
      <c r="B394" s="4" t="s">
        <v>6</v>
      </c>
    </row>
    <row r="395" spans="1:2">
      <c r="A395" s="2" t="s">
        <v>1492</v>
      </c>
      <c r="B395" s="4" t="s">
        <v>1121</v>
      </c>
    </row>
    <row r="396" spans="1:2">
      <c r="A396" s="2" t="s">
        <v>1544</v>
      </c>
      <c r="B396" s="4" t="s">
        <v>6</v>
      </c>
    </row>
    <row r="397" spans="1:2" ht="30">
      <c r="A397" s="3" t="s">
        <v>1485</v>
      </c>
      <c r="B397" s="4" t="s">
        <v>6</v>
      </c>
    </row>
    <row r="398" spans="1:2">
      <c r="A398" s="2" t="s">
        <v>433</v>
      </c>
      <c r="B398" s="6">
        <v>2475</v>
      </c>
    </row>
    <row r="399" spans="1:2">
      <c r="A399" s="3" t="s">
        <v>841</v>
      </c>
      <c r="B399" s="4" t="s">
        <v>6</v>
      </c>
    </row>
    <row r="400" spans="1:2">
      <c r="A400" s="2" t="s">
        <v>1486</v>
      </c>
      <c r="B400" s="4">
        <v>536</v>
      </c>
    </row>
    <row r="401" spans="1:2">
      <c r="A401" s="2" t="s">
        <v>1487</v>
      </c>
      <c r="B401" s="6">
        <v>3931</v>
      </c>
    </row>
    <row r="402" spans="1:2">
      <c r="A402" s="3" t="s">
        <v>842</v>
      </c>
      <c r="B402" s="4" t="s">
        <v>6</v>
      </c>
    </row>
    <row r="403" spans="1:2">
      <c r="A403" s="2" t="s">
        <v>1486</v>
      </c>
      <c r="B403" s="4">
        <v>0</v>
      </c>
    </row>
    <row r="404" spans="1:2">
      <c r="A404" s="2" t="s">
        <v>1487</v>
      </c>
      <c r="B404" s="4">
        <v>965</v>
      </c>
    </row>
    <row r="405" spans="1:2">
      <c r="A405" s="3" t="s">
        <v>1488</v>
      </c>
      <c r="B405" s="4" t="s">
        <v>6</v>
      </c>
    </row>
    <row r="406" spans="1:2">
      <c r="A406" s="2" t="s">
        <v>1486</v>
      </c>
      <c r="B406" s="4">
        <v>536</v>
      </c>
    </row>
    <row r="407" spans="1:2">
      <c r="A407" s="2" t="s">
        <v>1487</v>
      </c>
      <c r="B407" s="6">
        <v>4896</v>
      </c>
    </row>
    <row r="408" spans="1:2">
      <c r="A408" s="2" t="s">
        <v>131</v>
      </c>
      <c r="B408" s="6">
        <v>5432</v>
      </c>
    </row>
    <row r="409" spans="1:2">
      <c r="A409" s="2" t="s">
        <v>1489</v>
      </c>
      <c r="B409" s="4">
        <v>798</v>
      </c>
    </row>
    <row r="410" spans="1:2">
      <c r="A410" s="2" t="s">
        <v>1545</v>
      </c>
      <c r="B410" s="4" t="s">
        <v>6</v>
      </c>
    </row>
    <row r="411" spans="1:2">
      <c r="A411" s="3" t="s">
        <v>1488</v>
      </c>
      <c r="B411" s="4" t="s">
        <v>6</v>
      </c>
    </row>
    <row r="412" spans="1:2">
      <c r="A412" s="2" t="s">
        <v>1492</v>
      </c>
      <c r="B412" s="4" t="s">
        <v>1120</v>
      </c>
    </row>
    <row r="413" spans="1:2">
      <c r="A413" s="2" t="s">
        <v>1546</v>
      </c>
      <c r="B413" s="4" t="s">
        <v>6</v>
      </c>
    </row>
    <row r="414" spans="1:2">
      <c r="A414" s="3" t="s">
        <v>1488</v>
      </c>
      <c r="B414" s="4" t="s">
        <v>6</v>
      </c>
    </row>
    <row r="415" spans="1:2">
      <c r="A415" s="2" t="s">
        <v>1492</v>
      </c>
      <c r="B415" s="4" t="s">
        <v>1121</v>
      </c>
    </row>
    <row r="416" spans="1:2">
      <c r="A416" s="2" t="s">
        <v>1547</v>
      </c>
      <c r="B416" s="4" t="s">
        <v>6</v>
      </c>
    </row>
    <row r="417" spans="1:2" ht="30">
      <c r="A417" s="3" t="s">
        <v>1485</v>
      </c>
      <c r="B417" s="4" t="s">
        <v>6</v>
      </c>
    </row>
    <row r="418" spans="1:2">
      <c r="A418" s="2" t="s">
        <v>433</v>
      </c>
      <c r="B418" s="6">
        <v>5568</v>
      </c>
    </row>
    <row r="419" spans="1:2">
      <c r="A419" s="3" t="s">
        <v>841</v>
      </c>
      <c r="B419" s="4" t="s">
        <v>6</v>
      </c>
    </row>
    <row r="420" spans="1:2">
      <c r="A420" s="2" t="s">
        <v>1486</v>
      </c>
      <c r="B420" s="6">
        <v>1192</v>
      </c>
    </row>
    <row r="421" spans="1:2">
      <c r="A421" s="2" t="s">
        <v>1487</v>
      </c>
      <c r="B421" s="6">
        <v>8745</v>
      </c>
    </row>
    <row r="422" spans="1:2">
      <c r="A422" s="3" t="s">
        <v>842</v>
      </c>
      <c r="B422" s="4" t="s">
        <v>6</v>
      </c>
    </row>
    <row r="423" spans="1:2">
      <c r="A423" s="2" t="s">
        <v>1486</v>
      </c>
      <c r="B423" s="4">
        <v>0</v>
      </c>
    </row>
    <row r="424" spans="1:2">
      <c r="A424" s="2" t="s">
        <v>1487</v>
      </c>
      <c r="B424" s="4">
        <v>851</v>
      </c>
    </row>
    <row r="425" spans="1:2">
      <c r="A425" s="3" t="s">
        <v>1488</v>
      </c>
      <c r="B425" s="4" t="s">
        <v>6</v>
      </c>
    </row>
    <row r="426" spans="1:2">
      <c r="A426" s="2" t="s">
        <v>1486</v>
      </c>
      <c r="B426" s="6">
        <v>1192</v>
      </c>
    </row>
    <row r="427" spans="1:2">
      <c r="A427" s="2" t="s">
        <v>1487</v>
      </c>
      <c r="B427" s="6">
        <v>9596</v>
      </c>
    </row>
    <row r="428" spans="1:2">
      <c r="A428" s="2" t="s">
        <v>131</v>
      </c>
      <c r="B428" s="6">
        <v>10788</v>
      </c>
    </row>
    <row r="429" spans="1:2">
      <c r="A429" s="2" t="s">
        <v>1489</v>
      </c>
      <c r="B429" s="6">
        <v>1733</v>
      </c>
    </row>
    <row r="430" spans="1:2" ht="30">
      <c r="A430" s="2" t="s">
        <v>1548</v>
      </c>
      <c r="B430" s="4" t="s">
        <v>6</v>
      </c>
    </row>
    <row r="431" spans="1:2">
      <c r="A431" s="3" t="s">
        <v>1488</v>
      </c>
      <c r="B431" s="4" t="s">
        <v>6</v>
      </c>
    </row>
    <row r="432" spans="1:2">
      <c r="A432" s="2" t="s">
        <v>1492</v>
      </c>
      <c r="B432" s="4" t="s">
        <v>1120</v>
      </c>
    </row>
    <row r="433" spans="1:2" ht="30">
      <c r="A433" s="2" t="s">
        <v>1549</v>
      </c>
      <c r="B433" s="4" t="s">
        <v>6</v>
      </c>
    </row>
    <row r="434" spans="1:2">
      <c r="A434" s="3" t="s">
        <v>1488</v>
      </c>
      <c r="B434" s="4" t="s">
        <v>6</v>
      </c>
    </row>
    <row r="435" spans="1:2">
      <c r="A435" s="2" t="s">
        <v>1492</v>
      </c>
      <c r="B435" s="4" t="s">
        <v>1121</v>
      </c>
    </row>
    <row r="436" spans="1:2">
      <c r="A436" s="2" t="s">
        <v>1550</v>
      </c>
      <c r="B436" s="4" t="s">
        <v>6</v>
      </c>
    </row>
    <row r="437" spans="1:2" ht="30">
      <c r="A437" s="3" t="s">
        <v>1485</v>
      </c>
      <c r="B437" s="4" t="s">
        <v>6</v>
      </c>
    </row>
    <row r="438" spans="1:2">
      <c r="A438" s="2" t="s">
        <v>433</v>
      </c>
      <c r="B438" s="6">
        <v>8452</v>
      </c>
    </row>
    <row r="439" spans="1:2">
      <c r="A439" s="3" t="s">
        <v>841</v>
      </c>
      <c r="B439" s="4" t="s">
        <v>6</v>
      </c>
    </row>
    <row r="440" spans="1:2">
      <c r="A440" s="2" t="s">
        <v>1486</v>
      </c>
      <c r="B440" s="6">
        <v>1640</v>
      </c>
    </row>
    <row r="441" spans="1:2">
      <c r="A441" s="2" t="s">
        <v>1487</v>
      </c>
      <c r="B441" s="6">
        <v>12025</v>
      </c>
    </row>
    <row r="442" spans="1:2">
      <c r="A442" s="3" t="s">
        <v>842</v>
      </c>
      <c r="B442" s="4" t="s">
        <v>6</v>
      </c>
    </row>
    <row r="443" spans="1:2">
      <c r="A443" s="2" t="s">
        <v>1486</v>
      </c>
      <c r="B443" s="4">
        <v>2</v>
      </c>
    </row>
    <row r="444" spans="1:2">
      <c r="A444" s="2" t="s">
        <v>1487</v>
      </c>
      <c r="B444" s="6">
        <v>1441</v>
      </c>
    </row>
    <row r="445" spans="1:2">
      <c r="A445" s="3" t="s">
        <v>1488</v>
      </c>
      <c r="B445" s="4" t="s">
        <v>6</v>
      </c>
    </row>
    <row r="446" spans="1:2">
      <c r="A446" s="2" t="s">
        <v>1486</v>
      </c>
      <c r="B446" s="6">
        <v>1642</v>
      </c>
    </row>
    <row r="447" spans="1:2">
      <c r="A447" s="2" t="s">
        <v>1487</v>
      </c>
      <c r="B447" s="6">
        <v>13466</v>
      </c>
    </row>
    <row r="448" spans="1:2">
      <c r="A448" s="2" t="s">
        <v>131</v>
      </c>
      <c r="B448" s="6">
        <v>15108</v>
      </c>
    </row>
    <row r="449" spans="1:2">
      <c r="A449" s="2" t="s">
        <v>1489</v>
      </c>
      <c r="B449" s="6">
        <v>2372</v>
      </c>
    </row>
    <row r="450" spans="1:2">
      <c r="A450" s="2" t="s">
        <v>1551</v>
      </c>
      <c r="B450" s="4" t="s">
        <v>6</v>
      </c>
    </row>
    <row r="451" spans="1:2">
      <c r="A451" s="3" t="s">
        <v>1488</v>
      </c>
      <c r="B451" s="4" t="s">
        <v>6</v>
      </c>
    </row>
    <row r="452" spans="1:2">
      <c r="A452" s="2" t="s">
        <v>1492</v>
      </c>
      <c r="B452" s="4" t="s">
        <v>1120</v>
      </c>
    </row>
    <row r="453" spans="1:2">
      <c r="A453" s="2" t="s">
        <v>1552</v>
      </c>
      <c r="B453" s="4" t="s">
        <v>6</v>
      </c>
    </row>
    <row r="454" spans="1:2">
      <c r="A454" s="3" t="s">
        <v>1488</v>
      </c>
      <c r="B454" s="4" t="s">
        <v>6</v>
      </c>
    </row>
    <row r="455" spans="1:2">
      <c r="A455" s="2" t="s">
        <v>1492</v>
      </c>
      <c r="B455" s="4" t="s">
        <v>1121</v>
      </c>
    </row>
    <row r="456" spans="1:2">
      <c r="A456" s="2" t="s">
        <v>1553</v>
      </c>
      <c r="B456" s="4" t="s">
        <v>6</v>
      </c>
    </row>
    <row r="457" spans="1:2" ht="30">
      <c r="A457" s="3" t="s">
        <v>1485</v>
      </c>
      <c r="B457" s="4" t="s">
        <v>6</v>
      </c>
    </row>
    <row r="458" spans="1:2">
      <c r="A458" s="2" t="s">
        <v>433</v>
      </c>
      <c r="B458" s="4">
        <v>0</v>
      </c>
    </row>
    <row r="459" spans="1:2">
      <c r="A459" s="3" t="s">
        <v>841</v>
      </c>
      <c r="B459" s="4" t="s">
        <v>6</v>
      </c>
    </row>
    <row r="460" spans="1:2">
      <c r="A460" s="2" t="s">
        <v>1486</v>
      </c>
      <c r="B460" s="6">
        <v>1374</v>
      </c>
    </row>
    <row r="461" spans="1:2">
      <c r="A461" s="2" t="s">
        <v>1487</v>
      </c>
      <c r="B461" s="6">
        <v>10079</v>
      </c>
    </row>
    <row r="462" spans="1:2">
      <c r="A462" s="3" t="s">
        <v>842</v>
      </c>
      <c r="B462" s="4" t="s">
        <v>6</v>
      </c>
    </row>
    <row r="463" spans="1:2">
      <c r="A463" s="2" t="s">
        <v>1486</v>
      </c>
      <c r="B463" s="4">
        <v>2</v>
      </c>
    </row>
    <row r="464" spans="1:2">
      <c r="A464" s="2" t="s">
        <v>1487</v>
      </c>
      <c r="B464" s="4">
        <v>765</v>
      </c>
    </row>
    <row r="465" spans="1:2">
      <c r="A465" s="3" t="s">
        <v>1488</v>
      </c>
      <c r="B465" s="4" t="s">
        <v>6</v>
      </c>
    </row>
    <row r="466" spans="1:2">
      <c r="A466" s="2" t="s">
        <v>1486</v>
      </c>
      <c r="B466" s="6">
        <v>1376</v>
      </c>
    </row>
    <row r="467" spans="1:2">
      <c r="A467" s="2" t="s">
        <v>1487</v>
      </c>
      <c r="B467" s="6">
        <v>10844</v>
      </c>
    </row>
    <row r="468" spans="1:2">
      <c r="A468" s="2" t="s">
        <v>131</v>
      </c>
      <c r="B468" s="6">
        <v>12220</v>
      </c>
    </row>
    <row r="469" spans="1:2">
      <c r="A469" s="2" t="s">
        <v>1489</v>
      </c>
      <c r="B469" s="6">
        <v>1993</v>
      </c>
    </row>
    <row r="470" spans="1:2">
      <c r="A470" s="2" t="s">
        <v>1554</v>
      </c>
      <c r="B470" s="4" t="s">
        <v>6</v>
      </c>
    </row>
    <row r="471" spans="1:2">
      <c r="A471" s="3" t="s">
        <v>1488</v>
      </c>
      <c r="B471" s="4" t="s">
        <v>6</v>
      </c>
    </row>
    <row r="472" spans="1:2">
      <c r="A472" s="2" t="s">
        <v>1492</v>
      </c>
      <c r="B472" s="4" t="s">
        <v>1120</v>
      </c>
    </row>
    <row r="473" spans="1:2">
      <c r="A473" s="2" t="s">
        <v>1555</v>
      </c>
      <c r="B473" s="4" t="s">
        <v>6</v>
      </c>
    </row>
    <row r="474" spans="1:2">
      <c r="A474" s="3" t="s">
        <v>1488</v>
      </c>
      <c r="B474" s="4" t="s">
        <v>6</v>
      </c>
    </row>
    <row r="475" spans="1:2">
      <c r="A475" s="2" t="s">
        <v>1492</v>
      </c>
      <c r="B475" s="4" t="s">
        <v>1121</v>
      </c>
    </row>
    <row r="476" spans="1:2">
      <c r="A476" s="2" t="s">
        <v>877</v>
      </c>
      <c r="B476" s="4" t="s">
        <v>6</v>
      </c>
    </row>
    <row r="477" spans="1:2" ht="30">
      <c r="A477" s="3" t="s">
        <v>1485</v>
      </c>
      <c r="B477" s="4" t="s">
        <v>6</v>
      </c>
    </row>
    <row r="478" spans="1:2">
      <c r="A478" s="2" t="s">
        <v>433</v>
      </c>
      <c r="B478" s="4">
        <v>0</v>
      </c>
    </row>
    <row r="479" spans="1:2">
      <c r="A479" s="3" t="s">
        <v>841</v>
      </c>
      <c r="B479" s="4" t="s">
        <v>6</v>
      </c>
    </row>
    <row r="480" spans="1:2">
      <c r="A480" s="2" t="s">
        <v>1486</v>
      </c>
      <c r="B480" s="4">
        <v>537</v>
      </c>
    </row>
    <row r="481" spans="1:2">
      <c r="A481" s="2" t="s">
        <v>1487</v>
      </c>
      <c r="B481" s="6">
        <v>3943</v>
      </c>
    </row>
    <row r="482" spans="1:2">
      <c r="A482" s="3" t="s">
        <v>842</v>
      </c>
      <c r="B482" s="4" t="s">
        <v>6</v>
      </c>
    </row>
    <row r="483" spans="1:2">
      <c r="A483" s="2" t="s">
        <v>1486</v>
      </c>
      <c r="B483" s="4">
        <v>0</v>
      </c>
    </row>
    <row r="484" spans="1:2">
      <c r="A484" s="2" t="s">
        <v>1487</v>
      </c>
      <c r="B484" s="4">
        <v>378</v>
      </c>
    </row>
    <row r="485" spans="1:2">
      <c r="A485" s="3" t="s">
        <v>1488</v>
      </c>
      <c r="B485" s="4" t="s">
        <v>6</v>
      </c>
    </row>
    <row r="486" spans="1:2">
      <c r="A486" s="2" t="s">
        <v>1486</v>
      </c>
      <c r="B486" s="4">
        <v>537</v>
      </c>
    </row>
    <row r="487" spans="1:2">
      <c r="A487" s="2" t="s">
        <v>1487</v>
      </c>
      <c r="B487" s="6">
        <v>4321</v>
      </c>
    </row>
    <row r="488" spans="1:2">
      <c r="A488" s="2" t="s">
        <v>131</v>
      </c>
      <c r="B488" s="6">
        <v>4858</v>
      </c>
    </row>
    <row r="489" spans="1:2">
      <c r="A489" s="2" t="s">
        <v>1489</v>
      </c>
      <c r="B489" s="6">
        <v>1072</v>
      </c>
    </row>
    <row r="490" spans="1:2">
      <c r="A490" s="2" t="s">
        <v>1556</v>
      </c>
      <c r="B490" s="4" t="s">
        <v>6</v>
      </c>
    </row>
    <row r="491" spans="1:2">
      <c r="A491" s="3" t="s">
        <v>1488</v>
      </c>
      <c r="B491" s="4" t="s">
        <v>6</v>
      </c>
    </row>
    <row r="492" spans="1:2">
      <c r="A492" s="2" t="s">
        <v>1492</v>
      </c>
      <c r="B492" s="4" t="s">
        <v>1120</v>
      </c>
    </row>
    <row r="493" spans="1:2">
      <c r="A493" s="2" t="s">
        <v>1557</v>
      </c>
      <c r="B493" s="4" t="s">
        <v>6</v>
      </c>
    </row>
    <row r="494" spans="1:2">
      <c r="A494" s="3" t="s">
        <v>1488</v>
      </c>
      <c r="B494" s="4" t="s">
        <v>6</v>
      </c>
    </row>
    <row r="495" spans="1:2">
      <c r="A495" s="2" t="s">
        <v>1492</v>
      </c>
      <c r="B495" s="4" t="s">
        <v>1121</v>
      </c>
    </row>
    <row r="496" spans="1:2">
      <c r="A496" s="2" t="s">
        <v>878</v>
      </c>
      <c r="B496" s="4" t="s">
        <v>6</v>
      </c>
    </row>
    <row r="497" spans="1:2" ht="30">
      <c r="A497" s="3" t="s">
        <v>1485</v>
      </c>
      <c r="B497" s="4" t="s">
        <v>6</v>
      </c>
    </row>
    <row r="498" spans="1:2">
      <c r="A498" s="2" t="s">
        <v>433</v>
      </c>
      <c r="B498" s="4">
        <v>0</v>
      </c>
    </row>
    <row r="499" spans="1:2">
      <c r="A499" s="3" t="s">
        <v>841</v>
      </c>
      <c r="B499" s="4" t="s">
        <v>6</v>
      </c>
    </row>
    <row r="500" spans="1:2">
      <c r="A500" s="2" t="s">
        <v>1486</v>
      </c>
      <c r="B500" s="4">
        <v>942</v>
      </c>
    </row>
    <row r="501" spans="1:2">
      <c r="A501" s="2" t="s">
        <v>1487</v>
      </c>
      <c r="B501" s="6">
        <v>6915</v>
      </c>
    </row>
    <row r="502" spans="1:2">
      <c r="A502" s="3" t="s">
        <v>842</v>
      </c>
      <c r="B502" s="4" t="s">
        <v>6</v>
      </c>
    </row>
    <row r="503" spans="1:2">
      <c r="A503" s="2" t="s">
        <v>1486</v>
      </c>
      <c r="B503" s="4">
        <v>0</v>
      </c>
    </row>
    <row r="504" spans="1:2">
      <c r="A504" s="2" t="s">
        <v>1487</v>
      </c>
      <c r="B504" s="4">
        <v>97</v>
      </c>
    </row>
    <row r="505" spans="1:2">
      <c r="A505" s="3" t="s">
        <v>1488</v>
      </c>
      <c r="B505" s="4" t="s">
        <v>6</v>
      </c>
    </row>
    <row r="506" spans="1:2">
      <c r="A506" s="2" t="s">
        <v>1486</v>
      </c>
      <c r="B506" s="4">
        <v>942</v>
      </c>
    </row>
    <row r="507" spans="1:2">
      <c r="A507" s="2" t="s">
        <v>1487</v>
      </c>
      <c r="B507" s="6">
        <v>7012</v>
      </c>
    </row>
    <row r="508" spans="1:2">
      <c r="A508" s="2" t="s">
        <v>131</v>
      </c>
      <c r="B508" s="6">
        <v>7954</v>
      </c>
    </row>
    <row r="509" spans="1:2">
      <c r="A509" s="2" t="s">
        <v>1489</v>
      </c>
      <c r="B509" s="6">
        <v>1322</v>
      </c>
    </row>
    <row r="510" spans="1:2">
      <c r="A510" s="2" t="s">
        <v>1558</v>
      </c>
      <c r="B510" s="4" t="s">
        <v>6</v>
      </c>
    </row>
    <row r="511" spans="1:2">
      <c r="A511" s="3" t="s">
        <v>1488</v>
      </c>
      <c r="B511" s="4" t="s">
        <v>6</v>
      </c>
    </row>
    <row r="512" spans="1:2">
      <c r="A512" s="2" t="s">
        <v>1492</v>
      </c>
      <c r="B512" s="4" t="s">
        <v>1120</v>
      </c>
    </row>
    <row r="513" spans="1:2">
      <c r="A513" s="2" t="s">
        <v>1559</v>
      </c>
      <c r="B513" s="4" t="s">
        <v>6</v>
      </c>
    </row>
    <row r="514" spans="1:2">
      <c r="A514" s="3" t="s">
        <v>1488</v>
      </c>
      <c r="B514" s="4" t="s">
        <v>6</v>
      </c>
    </row>
    <row r="515" spans="1:2">
      <c r="A515" s="2" t="s">
        <v>1492</v>
      </c>
      <c r="B515" s="4" t="s">
        <v>1121</v>
      </c>
    </row>
    <row r="516" spans="1:2">
      <c r="A516" s="2" t="s">
        <v>1560</v>
      </c>
      <c r="B516" s="4" t="s">
        <v>6</v>
      </c>
    </row>
    <row r="517" spans="1:2" ht="30">
      <c r="A517" s="3" t="s">
        <v>1485</v>
      </c>
      <c r="B517" s="4" t="s">
        <v>6</v>
      </c>
    </row>
    <row r="518" spans="1:2">
      <c r="A518" s="2" t="s">
        <v>433</v>
      </c>
      <c r="B518" s="6">
        <v>8729</v>
      </c>
    </row>
    <row r="519" spans="1:2">
      <c r="A519" s="3" t="s">
        <v>841</v>
      </c>
      <c r="B519" s="4" t="s">
        <v>6</v>
      </c>
    </row>
    <row r="520" spans="1:2">
      <c r="A520" s="2" t="s">
        <v>1486</v>
      </c>
      <c r="B520" s="6">
        <v>2172</v>
      </c>
    </row>
    <row r="521" spans="1:2">
      <c r="A521" s="2" t="s">
        <v>1487</v>
      </c>
      <c r="B521" s="6">
        <v>15927</v>
      </c>
    </row>
    <row r="522" spans="1:2">
      <c r="A522" s="3" t="s">
        <v>842</v>
      </c>
      <c r="B522" s="4" t="s">
        <v>6</v>
      </c>
    </row>
    <row r="523" spans="1:2">
      <c r="A523" s="2" t="s">
        <v>1486</v>
      </c>
      <c r="B523" s="4">
        <v>3</v>
      </c>
    </row>
    <row r="524" spans="1:2">
      <c r="A524" s="2" t="s">
        <v>1487</v>
      </c>
      <c r="B524" s="6">
        <v>1791</v>
      </c>
    </row>
    <row r="525" spans="1:2">
      <c r="A525" s="3" t="s">
        <v>1488</v>
      </c>
      <c r="B525" s="4" t="s">
        <v>6</v>
      </c>
    </row>
    <row r="526" spans="1:2">
      <c r="A526" s="2" t="s">
        <v>1486</v>
      </c>
      <c r="B526" s="6">
        <v>2175</v>
      </c>
    </row>
    <row r="527" spans="1:2">
      <c r="A527" s="2" t="s">
        <v>1487</v>
      </c>
      <c r="B527" s="6">
        <v>17718</v>
      </c>
    </row>
    <row r="528" spans="1:2">
      <c r="A528" s="2" t="s">
        <v>131</v>
      </c>
      <c r="B528" s="6">
        <v>19893</v>
      </c>
    </row>
    <row r="529" spans="1:2">
      <c r="A529" s="2" t="s">
        <v>1489</v>
      </c>
      <c r="B529" s="6">
        <v>3805</v>
      </c>
    </row>
    <row r="530" spans="1:2">
      <c r="A530" s="2" t="s">
        <v>1561</v>
      </c>
      <c r="B530" s="4" t="s">
        <v>6</v>
      </c>
    </row>
    <row r="531" spans="1:2">
      <c r="A531" s="3" t="s">
        <v>1488</v>
      </c>
      <c r="B531" s="4" t="s">
        <v>6</v>
      </c>
    </row>
    <row r="532" spans="1:2">
      <c r="A532" s="2" t="s">
        <v>1492</v>
      </c>
      <c r="B532" s="4" t="s">
        <v>1120</v>
      </c>
    </row>
    <row r="533" spans="1:2">
      <c r="A533" s="2" t="s">
        <v>1562</v>
      </c>
      <c r="B533" s="4" t="s">
        <v>6</v>
      </c>
    </row>
    <row r="534" spans="1:2">
      <c r="A534" s="3" t="s">
        <v>1488</v>
      </c>
      <c r="B534" s="4" t="s">
        <v>6</v>
      </c>
    </row>
    <row r="535" spans="1:2">
      <c r="A535" s="2" t="s">
        <v>1492</v>
      </c>
      <c r="B535" s="4" t="s">
        <v>1121</v>
      </c>
    </row>
    <row r="536" spans="1:2">
      <c r="A536" s="2" t="s">
        <v>1563</v>
      </c>
      <c r="B536" s="4" t="s">
        <v>6</v>
      </c>
    </row>
    <row r="537" spans="1:2" ht="30">
      <c r="A537" s="3" t="s">
        <v>1485</v>
      </c>
      <c r="B537" s="4" t="s">
        <v>6</v>
      </c>
    </row>
    <row r="538" spans="1:2">
      <c r="A538" s="2" t="s">
        <v>433</v>
      </c>
      <c r="B538" s="4">
        <v>0</v>
      </c>
    </row>
    <row r="539" spans="1:2">
      <c r="A539" s="3" t="s">
        <v>841</v>
      </c>
      <c r="B539" s="4" t="s">
        <v>6</v>
      </c>
    </row>
    <row r="540" spans="1:2">
      <c r="A540" s="2" t="s">
        <v>1486</v>
      </c>
      <c r="B540" s="4">
        <v>640</v>
      </c>
    </row>
    <row r="541" spans="1:2">
      <c r="A541" s="2" t="s">
        <v>1487</v>
      </c>
      <c r="B541" s="6">
        <v>4699</v>
      </c>
    </row>
    <row r="542" spans="1:2">
      <c r="A542" s="3" t="s">
        <v>842</v>
      </c>
      <c r="B542" s="4" t="s">
        <v>6</v>
      </c>
    </row>
    <row r="543" spans="1:2">
      <c r="A543" s="2" t="s">
        <v>1486</v>
      </c>
      <c r="B543" s="4">
        <v>2</v>
      </c>
    </row>
    <row r="544" spans="1:2">
      <c r="A544" s="2" t="s">
        <v>1487</v>
      </c>
      <c r="B544" s="4">
        <v>996</v>
      </c>
    </row>
    <row r="545" spans="1:2">
      <c r="A545" s="3" t="s">
        <v>1488</v>
      </c>
      <c r="B545" s="4" t="s">
        <v>6</v>
      </c>
    </row>
    <row r="546" spans="1:2">
      <c r="A546" s="2" t="s">
        <v>1486</v>
      </c>
      <c r="B546" s="4">
        <v>642</v>
      </c>
    </row>
    <row r="547" spans="1:2">
      <c r="A547" s="2" t="s">
        <v>1487</v>
      </c>
      <c r="B547" s="6">
        <v>5695</v>
      </c>
    </row>
    <row r="548" spans="1:2">
      <c r="A548" s="2" t="s">
        <v>131</v>
      </c>
      <c r="B548" s="6">
        <v>6337</v>
      </c>
    </row>
    <row r="549" spans="1:2">
      <c r="A549" s="2" t="s">
        <v>1489</v>
      </c>
      <c r="B549" s="6">
        <v>1161</v>
      </c>
    </row>
    <row r="550" spans="1:2" ht="30">
      <c r="A550" s="2" t="s">
        <v>1564</v>
      </c>
      <c r="B550" s="4" t="s">
        <v>6</v>
      </c>
    </row>
    <row r="551" spans="1:2">
      <c r="A551" s="3" t="s">
        <v>1488</v>
      </c>
      <c r="B551" s="4" t="s">
        <v>6</v>
      </c>
    </row>
    <row r="552" spans="1:2">
      <c r="A552" s="2" t="s">
        <v>1492</v>
      </c>
      <c r="B552" s="4" t="s">
        <v>1120</v>
      </c>
    </row>
    <row r="553" spans="1:2" ht="30">
      <c r="A553" s="2" t="s">
        <v>1565</v>
      </c>
      <c r="B553" s="4" t="s">
        <v>6</v>
      </c>
    </row>
    <row r="554" spans="1:2">
      <c r="A554" s="3" t="s">
        <v>1488</v>
      </c>
      <c r="B554" s="4" t="s">
        <v>6</v>
      </c>
    </row>
    <row r="555" spans="1:2">
      <c r="A555" s="2" t="s">
        <v>1492</v>
      </c>
      <c r="B555" s="4" t="s">
        <v>1121</v>
      </c>
    </row>
    <row r="556" spans="1:2">
      <c r="A556" s="2" t="s">
        <v>1566</v>
      </c>
      <c r="B556" s="4" t="s">
        <v>6</v>
      </c>
    </row>
    <row r="557" spans="1:2" ht="30">
      <c r="A557" s="3" t="s">
        <v>1485</v>
      </c>
      <c r="B557" s="4" t="s">
        <v>6</v>
      </c>
    </row>
    <row r="558" spans="1:2">
      <c r="A558" s="2" t="s">
        <v>433</v>
      </c>
      <c r="B558" s="4">
        <v>0</v>
      </c>
    </row>
    <row r="559" spans="1:2">
      <c r="A559" s="3" t="s">
        <v>841</v>
      </c>
      <c r="B559" s="4" t="s">
        <v>6</v>
      </c>
    </row>
    <row r="560" spans="1:2">
      <c r="A560" s="2" t="s">
        <v>1486</v>
      </c>
      <c r="B560" s="4">
        <v>482</v>
      </c>
    </row>
    <row r="561" spans="1:2">
      <c r="A561" s="2" t="s">
        <v>1487</v>
      </c>
      <c r="B561" s="6">
        <v>3543</v>
      </c>
    </row>
    <row r="562" spans="1:2">
      <c r="A562" s="3" t="s">
        <v>842</v>
      </c>
      <c r="B562" s="4" t="s">
        <v>6</v>
      </c>
    </row>
    <row r="563" spans="1:2">
      <c r="A563" s="2" t="s">
        <v>1486</v>
      </c>
      <c r="B563" s="4">
        <v>0</v>
      </c>
    </row>
    <row r="564" spans="1:2">
      <c r="A564" s="2" t="s">
        <v>1487</v>
      </c>
      <c r="B564" s="4">
        <v>227</v>
      </c>
    </row>
    <row r="565" spans="1:2">
      <c r="A565" s="3" t="s">
        <v>1488</v>
      </c>
      <c r="B565" s="4" t="s">
        <v>6</v>
      </c>
    </row>
    <row r="566" spans="1:2">
      <c r="A566" s="2" t="s">
        <v>1486</v>
      </c>
      <c r="B566" s="4">
        <v>482</v>
      </c>
    </row>
    <row r="567" spans="1:2">
      <c r="A567" s="2" t="s">
        <v>1487</v>
      </c>
      <c r="B567" s="6">
        <v>3770</v>
      </c>
    </row>
    <row r="568" spans="1:2">
      <c r="A568" s="2" t="s">
        <v>131</v>
      </c>
      <c r="B568" s="6">
        <v>4252</v>
      </c>
    </row>
    <row r="569" spans="1:2">
      <c r="A569" s="2" t="s">
        <v>1489</v>
      </c>
      <c r="B569" s="4">
        <v>928</v>
      </c>
    </row>
    <row r="570" spans="1:2">
      <c r="A570" s="2" t="s">
        <v>1567</v>
      </c>
      <c r="B570" s="4" t="s">
        <v>6</v>
      </c>
    </row>
    <row r="571" spans="1:2">
      <c r="A571" s="3" t="s">
        <v>1488</v>
      </c>
      <c r="B571" s="4" t="s">
        <v>6</v>
      </c>
    </row>
    <row r="572" spans="1:2">
      <c r="A572" s="2" t="s">
        <v>1492</v>
      </c>
      <c r="B572" s="4" t="s">
        <v>1120</v>
      </c>
    </row>
    <row r="573" spans="1:2">
      <c r="A573" s="2" t="s">
        <v>1568</v>
      </c>
      <c r="B573" s="4" t="s">
        <v>6</v>
      </c>
    </row>
    <row r="574" spans="1:2">
      <c r="A574" s="3" t="s">
        <v>1488</v>
      </c>
      <c r="B574" s="4" t="s">
        <v>6</v>
      </c>
    </row>
    <row r="575" spans="1:2">
      <c r="A575" s="2" t="s">
        <v>1492</v>
      </c>
      <c r="B575" s="4" t="s">
        <v>1121</v>
      </c>
    </row>
    <row r="576" spans="1:2">
      <c r="A576" s="2" t="s">
        <v>882</v>
      </c>
      <c r="B576" s="4" t="s">
        <v>6</v>
      </c>
    </row>
    <row r="577" spans="1:2" ht="30">
      <c r="A577" s="3" t="s">
        <v>1485</v>
      </c>
      <c r="B577" s="4" t="s">
        <v>6</v>
      </c>
    </row>
    <row r="578" spans="1:2">
      <c r="A578" s="2" t="s">
        <v>433</v>
      </c>
      <c r="B578" s="4">
        <v>0</v>
      </c>
    </row>
    <row r="579" spans="1:2">
      <c r="A579" s="3" t="s">
        <v>841</v>
      </c>
      <c r="B579" s="4" t="s">
        <v>6</v>
      </c>
    </row>
    <row r="580" spans="1:2">
      <c r="A580" s="2" t="s">
        <v>1486</v>
      </c>
      <c r="B580" s="6">
        <v>2333</v>
      </c>
    </row>
    <row r="581" spans="1:2">
      <c r="A581" s="2" t="s">
        <v>1487</v>
      </c>
      <c r="B581" s="6">
        <v>17110</v>
      </c>
    </row>
    <row r="582" spans="1:2">
      <c r="A582" s="3" t="s">
        <v>842</v>
      </c>
      <c r="B582" s="4" t="s">
        <v>6</v>
      </c>
    </row>
    <row r="583" spans="1:2">
      <c r="A583" s="2" t="s">
        <v>1486</v>
      </c>
      <c r="B583" s="4">
        <v>0</v>
      </c>
    </row>
    <row r="584" spans="1:2">
      <c r="A584" s="2" t="s">
        <v>1487</v>
      </c>
      <c r="B584" s="6">
        <v>1293</v>
      </c>
    </row>
    <row r="585" spans="1:2">
      <c r="A585" s="3" t="s">
        <v>1488</v>
      </c>
      <c r="B585" s="4" t="s">
        <v>6</v>
      </c>
    </row>
    <row r="586" spans="1:2">
      <c r="A586" s="2" t="s">
        <v>1486</v>
      </c>
      <c r="B586" s="6">
        <v>2333</v>
      </c>
    </row>
    <row r="587" spans="1:2">
      <c r="A587" s="2" t="s">
        <v>1487</v>
      </c>
      <c r="B587" s="6">
        <v>18403</v>
      </c>
    </row>
    <row r="588" spans="1:2">
      <c r="A588" s="2" t="s">
        <v>131</v>
      </c>
      <c r="B588" s="6">
        <v>20736</v>
      </c>
    </row>
    <row r="589" spans="1:2">
      <c r="A589" s="2" t="s">
        <v>1489</v>
      </c>
      <c r="B589" s="6">
        <v>3287</v>
      </c>
    </row>
    <row r="590" spans="1:2" ht="30">
      <c r="A590" s="2" t="s">
        <v>1569</v>
      </c>
      <c r="B590" s="4" t="s">
        <v>6</v>
      </c>
    </row>
    <row r="591" spans="1:2">
      <c r="A591" s="3" t="s">
        <v>1488</v>
      </c>
      <c r="B591" s="4" t="s">
        <v>6</v>
      </c>
    </row>
    <row r="592" spans="1:2">
      <c r="A592" s="2" t="s">
        <v>1492</v>
      </c>
      <c r="B592" s="4" t="s">
        <v>1120</v>
      </c>
    </row>
    <row r="593" spans="1:2" ht="30">
      <c r="A593" s="2" t="s">
        <v>1570</v>
      </c>
      <c r="B593" s="4" t="s">
        <v>6</v>
      </c>
    </row>
    <row r="594" spans="1:2">
      <c r="A594" s="3" t="s">
        <v>1488</v>
      </c>
      <c r="B594" s="4" t="s">
        <v>6</v>
      </c>
    </row>
    <row r="595" spans="1:2">
      <c r="A595" s="2" t="s">
        <v>1492</v>
      </c>
      <c r="B595" s="4" t="s">
        <v>1121</v>
      </c>
    </row>
    <row r="596" spans="1:2" ht="30">
      <c r="A596" s="2" t="s">
        <v>883</v>
      </c>
      <c r="B596" s="4" t="s">
        <v>6</v>
      </c>
    </row>
    <row r="597" spans="1:2" ht="30">
      <c r="A597" s="3" t="s">
        <v>1485</v>
      </c>
      <c r="B597" s="4" t="s">
        <v>6</v>
      </c>
    </row>
    <row r="598" spans="1:2">
      <c r="A598" s="2" t="s">
        <v>433</v>
      </c>
      <c r="B598" s="4">
        <v>0</v>
      </c>
    </row>
    <row r="599" spans="1:2">
      <c r="A599" s="3" t="s">
        <v>841</v>
      </c>
      <c r="B599" s="4" t="s">
        <v>6</v>
      </c>
    </row>
    <row r="600" spans="1:2">
      <c r="A600" s="2" t="s">
        <v>1486</v>
      </c>
      <c r="B600" s="6">
        <v>1196</v>
      </c>
    </row>
    <row r="601" spans="1:2">
      <c r="A601" s="2" t="s">
        <v>1487</v>
      </c>
      <c r="B601" s="6">
        <v>8768</v>
      </c>
    </row>
    <row r="602" spans="1:2">
      <c r="A602" s="3" t="s">
        <v>842</v>
      </c>
      <c r="B602" s="4" t="s">
        <v>6</v>
      </c>
    </row>
    <row r="603" spans="1:2">
      <c r="A603" s="2" t="s">
        <v>1486</v>
      </c>
      <c r="B603" s="4">
        <v>4</v>
      </c>
    </row>
    <row r="604" spans="1:2">
      <c r="A604" s="2" t="s">
        <v>1487</v>
      </c>
      <c r="B604" s="6">
        <v>1032</v>
      </c>
    </row>
    <row r="605" spans="1:2">
      <c r="A605" s="3" t="s">
        <v>1488</v>
      </c>
      <c r="B605" s="4" t="s">
        <v>6</v>
      </c>
    </row>
    <row r="606" spans="1:2">
      <c r="A606" s="2" t="s">
        <v>1486</v>
      </c>
      <c r="B606" s="6">
        <v>1200</v>
      </c>
    </row>
    <row r="607" spans="1:2">
      <c r="A607" s="2" t="s">
        <v>1487</v>
      </c>
      <c r="B607" s="6">
        <v>9800</v>
      </c>
    </row>
    <row r="608" spans="1:2">
      <c r="A608" s="2" t="s">
        <v>131</v>
      </c>
      <c r="B608" s="6">
        <v>11000</v>
      </c>
    </row>
    <row r="609" spans="1:2">
      <c r="A609" s="2" t="s">
        <v>1489</v>
      </c>
      <c r="B609" s="6">
        <v>1784</v>
      </c>
    </row>
    <row r="610" spans="1:2" ht="30">
      <c r="A610" s="2" t="s">
        <v>1571</v>
      </c>
      <c r="B610" s="4" t="s">
        <v>6</v>
      </c>
    </row>
    <row r="611" spans="1:2">
      <c r="A611" s="3" t="s">
        <v>1488</v>
      </c>
      <c r="B611" s="4" t="s">
        <v>6</v>
      </c>
    </row>
    <row r="612" spans="1:2">
      <c r="A612" s="2" t="s">
        <v>1492</v>
      </c>
      <c r="B612" s="4" t="s">
        <v>1120</v>
      </c>
    </row>
    <row r="613" spans="1:2" ht="30">
      <c r="A613" s="2" t="s">
        <v>1572</v>
      </c>
      <c r="B613" s="4" t="s">
        <v>6</v>
      </c>
    </row>
    <row r="614" spans="1:2">
      <c r="A614" s="3" t="s">
        <v>1488</v>
      </c>
      <c r="B614" s="4" t="s">
        <v>6</v>
      </c>
    </row>
    <row r="615" spans="1:2">
      <c r="A615" s="2" t="s">
        <v>1492</v>
      </c>
      <c r="B615" s="4" t="s">
        <v>1121</v>
      </c>
    </row>
    <row r="616" spans="1:2">
      <c r="A616" s="2" t="s">
        <v>1573</v>
      </c>
      <c r="B616" s="4" t="s">
        <v>6</v>
      </c>
    </row>
    <row r="617" spans="1:2" ht="30">
      <c r="A617" s="3" t="s">
        <v>1485</v>
      </c>
      <c r="B617" s="4" t="s">
        <v>6</v>
      </c>
    </row>
    <row r="618" spans="1:2">
      <c r="A618" s="2" t="s">
        <v>433</v>
      </c>
      <c r="B618" s="4">
        <v>0</v>
      </c>
    </row>
    <row r="619" spans="1:2">
      <c r="A619" s="3" t="s">
        <v>841</v>
      </c>
      <c r="B619" s="4" t="s">
        <v>6</v>
      </c>
    </row>
    <row r="620" spans="1:2">
      <c r="A620" s="2" t="s">
        <v>1486</v>
      </c>
      <c r="B620" s="6">
        <v>1217</v>
      </c>
    </row>
    <row r="621" spans="1:2">
      <c r="A621" s="2" t="s">
        <v>1487</v>
      </c>
      <c r="B621" s="6">
        <v>8931</v>
      </c>
    </row>
    <row r="622" spans="1:2">
      <c r="A622" s="3" t="s">
        <v>842</v>
      </c>
      <c r="B622" s="4" t="s">
        <v>6</v>
      </c>
    </row>
    <row r="623" spans="1:2">
      <c r="A623" s="2" t="s">
        <v>1486</v>
      </c>
      <c r="B623" s="4">
        <v>0</v>
      </c>
    </row>
    <row r="624" spans="1:2">
      <c r="A624" s="2" t="s">
        <v>1487</v>
      </c>
      <c r="B624" s="6">
        <v>1084</v>
      </c>
    </row>
    <row r="625" spans="1:2">
      <c r="A625" s="3" t="s">
        <v>1488</v>
      </c>
      <c r="B625" s="4" t="s">
        <v>6</v>
      </c>
    </row>
    <row r="626" spans="1:2">
      <c r="A626" s="2" t="s">
        <v>1486</v>
      </c>
      <c r="B626" s="6">
        <v>1217</v>
      </c>
    </row>
    <row r="627" spans="1:2">
      <c r="A627" s="2" t="s">
        <v>1487</v>
      </c>
      <c r="B627" s="6">
        <v>10015</v>
      </c>
    </row>
    <row r="628" spans="1:2">
      <c r="A628" s="2" t="s">
        <v>131</v>
      </c>
      <c r="B628" s="6">
        <v>11232</v>
      </c>
    </row>
    <row r="629" spans="1:2">
      <c r="A629" s="2" t="s">
        <v>1489</v>
      </c>
      <c r="B629" s="6">
        <v>1761</v>
      </c>
    </row>
    <row r="630" spans="1:2">
      <c r="A630" s="2" t="s">
        <v>1574</v>
      </c>
      <c r="B630" s="4" t="s">
        <v>6</v>
      </c>
    </row>
    <row r="631" spans="1:2">
      <c r="A631" s="3" t="s">
        <v>1488</v>
      </c>
      <c r="B631" s="4" t="s">
        <v>6</v>
      </c>
    </row>
    <row r="632" spans="1:2">
      <c r="A632" s="2" t="s">
        <v>1492</v>
      </c>
      <c r="B632" s="4" t="s">
        <v>1120</v>
      </c>
    </row>
    <row r="633" spans="1:2">
      <c r="A633" s="2" t="s">
        <v>1575</v>
      </c>
      <c r="B633" s="4" t="s">
        <v>6</v>
      </c>
    </row>
    <row r="634" spans="1:2">
      <c r="A634" s="3" t="s">
        <v>1488</v>
      </c>
      <c r="B634" s="4" t="s">
        <v>6</v>
      </c>
    </row>
    <row r="635" spans="1:2">
      <c r="A635" s="2" t="s">
        <v>1492</v>
      </c>
      <c r="B635" s="4" t="s">
        <v>1121</v>
      </c>
    </row>
    <row r="636" spans="1:2">
      <c r="A636" s="2" t="s">
        <v>885</v>
      </c>
      <c r="B636" s="4" t="s">
        <v>6</v>
      </c>
    </row>
    <row r="637" spans="1:2" ht="30">
      <c r="A637" s="3" t="s">
        <v>1485</v>
      </c>
      <c r="B637" s="4" t="s">
        <v>6</v>
      </c>
    </row>
    <row r="638" spans="1:2">
      <c r="A638" s="2" t="s">
        <v>433</v>
      </c>
      <c r="B638" s="4">
        <v>0</v>
      </c>
    </row>
    <row r="639" spans="1:2">
      <c r="A639" s="3" t="s">
        <v>841</v>
      </c>
      <c r="B639" s="4" t="s">
        <v>6</v>
      </c>
    </row>
    <row r="640" spans="1:2">
      <c r="A640" s="2" t="s">
        <v>1486</v>
      </c>
      <c r="B640" s="4">
        <v>248</v>
      </c>
    </row>
    <row r="641" spans="1:2">
      <c r="A641" s="2" t="s">
        <v>1487</v>
      </c>
      <c r="B641" s="6">
        <v>1825</v>
      </c>
    </row>
    <row r="642" spans="1:2">
      <c r="A642" s="3" t="s">
        <v>842</v>
      </c>
      <c r="B642" s="4" t="s">
        <v>6</v>
      </c>
    </row>
    <row r="643" spans="1:2">
      <c r="A643" s="2" t="s">
        <v>1486</v>
      </c>
      <c r="B643" s="4">
        <v>0</v>
      </c>
    </row>
    <row r="644" spans="1:2">
      <c r="A644" s="2" t="s">
        <v>1487</v>
      </c>
      <c r="B644" s="4">
        <v>264</v>
      </c>
    </row>
    <row r="645" spans="1:2">
      <c r="A645" s="3" t="s">
        <v>1488</v>
      </c>
      <c r="B645" s="4" t="s">
        <v>6</v>
      </c>
    </row>
    <row r="646" spans="1:2">
      <c r="A646" s="2" t="s">
        <v>1486</v>
      </c>
      <c r="B646" s="4">
        <v>248</v>
      </c>
    </row>
    <row r="647" spans="1:2">
      <c r="A647" s="2" t="s">
        <v>1487</v>
      </c>
      <c r="B647" s="6">
        <v>2089</v>
      </c>
    </row>
    <row r="648" spans="1:2">
      <c r="A648" s="2" t="s">
        <v>131</v>
      </c>
      <c r="B648" s="6">
        <v>2337</v>
      </c>
    </row>
    <row r="649" spans="1:2">
      <c r="A649" s="2" t="s">
        <v>1489</v>
      </c>
      <c r="B649" s="4">
        <v>528</v>
      </c>
    </row>
    <row r="650" spans="1:2">
      <c r="A650" s="2" t="s">
        <v>1576</v>
      </c>
      <c r="B650" s="4" t="s">
        <v>6</v>
      </c>
    </row>
    <row r="651" spans="1:2">
      <c r="A651" s="3" t="s">
        <v>1488</v>
      </c>
      <c r="B651" s="4" t="s">
        <v>6</v>
      </c>
    </row>
    <row r="652" spans="1:2">
      <c r="A652" s="2" t="s">
        <v>1492</v>
      </c>
      <c r="B652" s="4" t="s">
        <v>1120</v>
      </c>
    </row>
    <row r="653" spans="1:2">
      <c r="A653" s="2" t="s">
        <v>1577</v>
      </c>
      <c r="B653" s="4" t="s">
        <v>6</v>
      </c>
    </row>
    <row r="654" spans="1:2">
      <c r="A654" s="3" t="s">
        <v>1488</v>
      </c>
      <c r="B654" s="4" t="s">
        <v>6</v>
      </c>
    </row>
    <row r="655" spans="1:2">
      <c r="A655" s="2" t="s">
        <v>1492</v>
      </c>
      <c r="B655" s="4" t="s">
        <v>1121</v>
      </c>
    </row>
    <row r="656" spans="1:2">
      <c r="A656" s="2" t="s">
        <v>1578</v>
      </c>
      <c r="B656" s="4" t="s">
        <v>6</v>
      </c>
    </row>
    <row r="657" spans="1:2" ht="30">
      <c r="A657" s="3" t="s">
        <v>1485</v>
      </c>
      <c r="B657" s="4" t="s">
        <v>6</v>
      </c>
    </row>
    <row r="658" spans="1:2">
      <c r="A658" s="2" t="s">
        <v>433</v>
      </c>
      <c r="B658" s="4">
        <v>0</v>
      </c>
    </row>
    <row r="659" spans="1:2">
      <c r="A659" s="3" t="s">
        <v>841</v>
      </c>
      <c r="B659" s="4" t="s">
        <v>6</v>
      </c>
    </row>
    <row r="660" spans="1:2">
      <c r="A660" s="2" t="s">
        <v>1486</v>
      </c>
      <c r="B660" s="6">
        <v>2078</v>
      </c>
    </row>
    <row r="661" spans="1:2">
      <c r="A661" s="2" t="s">
        <v>1487</v>
      </c>
      <c r="B661" s="6">
        <v>15239</v>
      </c>
    </row>
    <row r="662" spans="1:2">
      <c r="A662" s="3" t="s">
        <v>842</v>
      </c>
      <c r="B662" s="4" t="s">
        <v>6</v>
      </c>
    </row>
    <row r="663" spans="1:2">
      <c r="A663" s="2" t="s">
        <v>1486</v>
      </c>
      <c r="B663" s="4">
        <v>0</v>
      </c>
    </row>
    <row r="664" spans="1:2">
      <c r="A664" s="2" t="s">
        <v>1487</v>
      </c>
      <c r="B664" s="6">
        <v>1236</v>
      </c>
    </row>
    <row r="665" spans="1:2">
      <c r="A665" s="3" t="s">
        <v>1488</v>
      </c>
      <c r="B665" s="4" t="s">
        <v>6</v>
      </c>
    </row>
    <row r="666" spans="1:2">
      <c r="A666" s="2" t="s">
        <v>1486</v>
      </c>
      <c r="B666" s="6">
        <v>2078</v>
      </c>
    </row>
    <row r="667" spans="1:2">
      <c r="A667" s="2" t="s">
        <v>1487</v>
      </c>
      <c r="B667" s="6">
        <v>16475</v>
      </c>
    </row>
    <row r="668" spans="1:2">
      <c r="A668" s="2" t="s">
        <v>131</v>
      </c>
      <c r="B668" s="6">
        <v>18553</v>
      </c>
    </row>
    <row r="669" spans="1:2">
      <c r="A669" s="2" t="s">
        <v>1489</v>
      </c>
      <c r="B669" s="6">
        <v>2845</v>
      </c>
    </row>
    <row r="670" spans="1:2">
      <c r="A670" s="2" t="s">
        <v>1579</v>
      </c>
      <c r="B670" s="4" t="s">
        <v>6</v>
      </c>
    </row>
    <row r="671" spans="1:2">
      <c r="A671" s="3" t="s">
        <v>1488</v>
      </c>
      <c r="B671" s="4" t="s">
        <v>6</v>
      </c>
    </row>
    <row r="672" spans="1:2">
      <c r="A672" s="2" t="s">
        <v>1492</v>
      </c>
      <c r="B672" s="4" t="s">
        <v>1120</v>
      </c>
    </row>
    <row r="673" spans="1:2">
      <c r="A673" s="2" t="s">
        <v>1580</v>
      </c>
      <c r="B673" s="4" t="s">
        <v>6</v>
      </c>
    </row>
    <row r="674" spans="1:2">
      <c r="A674" s="3" t="s">
        <v>1488</v>
      </c>
      <c r="B674" s="4" t="s">
        <v>6</v>
      </c>
    </row>
    <row r="675" spans="1:2">
      <c r="A675" s="2" t="s">
        <v>1492</v>
      </c>
      <c r="B675" s="4" t="s">
        <v>1121</v>
      </c>
    </row>
    <row r="676" spans="1:2">
      <c r="A676" s="2" t="s">
        <v>1581</v>
      </c>
      <c r="B676" s="4" t="s">
        <v>6</v>
      </c>
    </row>
    <row r="677" spans="1:2" ht="30">
      <c r="A677" s="3" t="s">
        <v>1485</v>
      </c>
      <c r="B677" s="4" t="s">
        <v>6</v>
      </c>
    </row>
    <row r="678" spans="1:2">
      <c r="A678" s="2" t="s">
        <v>433</v>
      </c>
      <c r="B678" s="4">
        <v>0</v>
      </c>
    </row>
    <row r="679" spans="1:2">
      <c r="A679" s="3" t="s">
        <v>841</v>
      </c>
      <c r="B679" s="4" t="s">
        <v>6</v>
      </c>
    </row>
    <row r="680" spans="1:2">
      <c r="A680" s="2" t="s">
        <v>1486</v>
      </c>
      <c r="B680" s="6">
        <v>1619</v>
      </c>
    </row>
    <row r="681" spans="1:2">
      <c r="A681" s="2" t="s">
        <v>1487</v>
      </c>
      <c r="B681" s="6">
        <v>11872</v>
      </c>
    </row>
    <row r="682" spans="1:2">
      <c r="A682" s="3" t="s">
        <v>842</v>
      </c>
      <c r="B682" s="4" t="s">
        <v>6</v>
      </c>
    </row>
    <row r="683" spans="1:2">
      <c r="A683" s="2" t="s">
        <v>1486</v>
      </c>
      <c r="B683" s="4">
        <v>0</v>
      </c>
    </row>
    <row r="684" spans="1:2">
      <c r="A684" s="2" t="s">
        <v>1487</v>
      </c>
      <c r="B684" s="4">
        <v>568</v>
      </c>
    </row>
    <row r="685" spans="1:2">
      <c r="A685" s="3" t="s">
        <v>1488</v>
      </c>
      <c r="B685" s="4" t="s">
        <v>6</v>
      </c>
    </row>
    <row r="686" spans="1:2">
      <c r="A686" s="2" t="s">
        <v>1486</v>
      </c>
      <c r="B686" s="6">
        <v>1619</v>
      </c>
    </row>
    <row r="687" spans="1:2">
      <c r="A687" s="2" t="s">
        <v>1487</v>
      </c>
      <c r="B687" s="6">
        <v>12440</v>
      </c>
    </row>
    <row r="688" spans="1:2">
      <c r="A688" s="2" t="s">
        <v>131</v>
      </c>
      <c r="B688" s="6">
        <v>14059</v>
      </c>
    </row>
    <row r="689" spans="1:2">
      <c r="A689" s="2" t="s">
        <v>1489</v>
      </c>
      <c r="B689" s="6">
        <v>1943</v>
      </c>
    </row>
    <row r="690" spans="1:2">
      <c r="A690" s="2" t="s">
        <v>1582</v>
      </c>
      <c r="B690" s="4" t="s">
        <v>6</v>
      </c>
    </row>
    <row r="691" spans="1:2">
      <c r="A691" s="3" t="s">
        <v>1488</v>
      </c>
      <c r="B691" s="4" t="s">
        <v>6</v>
      </c>
    </row>
    <row r="692" spans="1:2">
      <c r="A692" s="2" t="s">
        <v>1492</v>
      </c>
      <c r="B692" s="4" t="s">
        <v>1120</v>
      </c>
    </row>
    <row r="693" spans="1:2">
      <c r="A693" s="2" t="s">
        <v>1583</v>
      </c>
      <c r="B693" s="4" t="s">
        <v>6</v>
      </c>
    </row>
    <row r="694" spans="1:2">
      <c r="A694" s="3" t="s">
        <v>1488</v>
      </c>
      <c r="B694" s="4" t="s">
        <v>6</v>
      </c>
    </row>
    <row r="695" spans="1:2">
      <c r="A695" s="2" t="s">
        <v>1492</v>
      </c>
      <c r="B695" s="4" t="s">
        <v>1121</v>
      </c>
    </row>
    <row r="696" spans="1:2">
      <c r="A696" s="2" t="s">
        <v>1584</v>
      </c>
      <c r="B696" s="4" t="s">
        <v>6</v>
      </c>
    </row>
    <row r="697" spans="1:2" ht="30">
      <c r="A697" s="3" t="s">
        <v>1485</v>
      </c>
      <c r="B697" s="4" t="s">
        <v>6</v>
      </c>
    </row>
    <row r="698" spans="1:2">
      <c r="A698" s="2" t="s">
        <v>433</v>
      </c>
      <c r="B698" s="6">
        <v>49200</v>
      </c>
    </row>
    <row r="699" spans="1:2">
      <c r="A699" s="3" t="s">
        <v>841</v>
      </c>
      <c r="B699" s="4" t="s">
        <v>6</v>
      </c>
    </row>
    <row r="700" spans="1:2">
      <c r="A700" s="2" t="s">
        <v>1486</v>
      </c>
      <c r="B700" s="6">
        <v>6049</v>
      </c>
    </row>
    <row r="701" spans="1:2">
      <c r="A701" s="2" t="s">
        <v>1487</v>
      </c>
      <c r="B701" s="6">
        <v>44361</v>
      </c>
    </row>
    <row r="702" spans="1:2">
      <c r="A702" s="3" t="s">
        <v>842</v>
      </c>
      <c r="B702" s="4" t="s">
        <v>6</v>
      </c>
    </row>
    <row r="703" spans="1:2">
      <c r="A703" s="2" t="s">
        <v>1486</v>
      </c>
      <c r="B703" s="4">
        <v>0</v>
      </c>
    </row>
    <row r="704" spans="1:2">
      <c r="A704" s="2" t="s">
        <v>1487</v>
      </c>
      <c r="B704" s="6">
        <v>1476</v>
      </c>
    </row>
    <row r="705" spans="1:2">
      <c r="A705" s="3" t="s">
        <v>1488</v>
      </c>
      <c r="B705" s="4" t="s">
        <v>6</v>
      </c>
    </row>
    <row r="706" spans="1:2">
      <c r="A706" s="2" t="s">
        <v>1486</v>
      </c>
      <c r="B706" s="6">
        <v>6049</v>
      </c>
    </row>
    <row r="707" spans="1:2">
      <c r="A707" s="2" t="s">
        <v>1487</v>
      </c>
      <c r="B707" s="6">
        <v>45837</v>
      </c>
    </row>
    <row r="708" spans="1:2">
      <c r="A708" s="2" t="s">
        <v>131</v>
      </c>
      <c r="B708" s="6">
        <v>51886</v>
      </c>
    </row>
    <row r="709" spans="1:2">
      <c r="A709" s="2" t="s">
        <v>1489</v>
      </c>
      <c r="B709" s="6">
        <v>6999</v>
      </c>
    </row>
    <row r="710" spans="1:2" ht="30">
      <c r="A710" s="2" t="s">
        <v>1585</v>
      </c>
      <c r="B710" s="4" t="s">
        <v>6</v>
      </c>
    </row>
    <row r="711" spans="1:2">
      <c r="A711" s="3" t="s">
        <v>1488</v>
      </c>
      <c r="B711" s="4" t="s">
        <v>6</v>
      </c>
    </row>
    <row r="712" spans="1:2">
      <c r="A712" s="2" t="s">
        <v>1492</v>
      </c>
      <c r="B712" s="4" t="s">
        <v>1120</v>
      </c>
    </row>
    <row r="713" spans="1:2" ht="30">
      <c r="A713" s="2" t="s">
        <v>1586</v>
      </c>
      <c r="B713" s="4" t="s">
        <v>6</v>
      </c>
    </row>
    <row r="714" spans="1:2">
      <c r="A714" s="3" t="s">
        <v>1488</v>
      </c>
      <c r="B714" s="4" t="s">
        <v>6</v>
      </c>
    </row>
    <row r="715" spans="1:2">
      <c r="A715" s="2" t="s">
        <v>1492</v>
      </c>
      <c r="B715" s="4" t="s">
        <v>1121</v>
      </c>
    </row>
    <row r="716" spans="1:2">
      <c r="A716" s="2" t="s">
        <v>889</v>
      </c>
      <c r="B716" s="4" t="s">
        <v>6</v>
      </c>
    </row>
    <row r="717" spans="1:2" ht="30">
      <c r="A717" s="3" t="s">
        <v>1485</v>
      </c>
      <c r="B717" s="4" t="s">
        <v>6</v>
      </c>
    </row>
    <row r="718" spans="1:2">
      <c r="A718" s="2" t="s">
        <v>433</v>
      </c>
      <c r="B718" s="4">
        <v>0</v>
      </c>
    </row>
    <row r="719" spans="1:2">
      <c r="A719" s="3" t="s">
        <v>841</v>
      </c>
      <c r="B719" s="4" t="s">
        <v>6</v>
      </c>
    </row>
    <row r="720" spans="1:2">
      <c r="A720" s="2" t="s">
        <v>1486</v>
      </c>
      <c r="B720" s="6">
        <v>1576</v>
      </c>
    </row>
    <row r="721" spans="1:2">
      <c r="A721" s="2" t="s">
        <v>1487</v>
      </c>
      <c r="B721" s="6">
        <v>11754</v>
      </c>
    </row>
    <row r="722" spans="1:2">
      <c r="A722" s="3" t="s">
        <v>842</v>
      </c>
      <c r="B722" s="4" t="s">
        <v>6</v>
      </c>
    </row>
    <row r="723" spans="1:2">
      <c r="A723" s="2" t="s">
        <v>1486</v>
      </c>
      <c r="B723" s="4">
        <v>0</v>
      </c>
    </row>
    <row r="724" spans="1:2">
      <c r="A724" s="2" t="s">
        <v>1487</v>
      </c>
      <c r="B724" s="4">
        <v>36</v>
      </c>
    </row>
    <row r="725" spans="1:2">
      <c r="A725" s="3" t="s">
        <v>1488</v>
      </c>
      <c r="B725" s="4" t="s">
        <v>6</v>
      </c>
    </row>
    <row r="726" spans="1:2">
      <c r="A726" s="2" t="s">
        <v>1486</v>
      </c>
      <c r="B726" s="6">
        <v>1576</v>
      </c>
    </row>
    <row r="727" spans="1:2">
      <c r="A727" s="2" t="s">
        <v>1487</v>
      </c>
      <c r="B727" s="6">
        <v>11790</v>
      </c>
    </row>
    <row r="728" spans="1:2">
      <c r="A728" s="2" t="s">
        <v>131</v>
      </c>
      <c r="B728" s="6">
        <v>13366</v>
      </c>
    </row>
    <row r="729" spans="1:2">
      <c r="A729" s="2" t="s">
        <v>1489</v>
      </c>
      <c r="B729" s="6">
        <v>1593</v>
      </c>
    </row>
    <row r="730" spans="1:2">
      <c r="A730" s="2" t="s">
        <v>1587</v>
      </c>
      <c r="B730" s="4" t="s">
        <v>6</v>
      </c>
    </row>
    <row r="731" spans="1:2">
      <c r="A731" s="3" t="s">
        <v>1488</v>
      </c>
      <c r="B731" s="4" t="s">
        <v>6</v>
      </c>
    </row>
    <row r="732" spans="1:2">
      <c r="A732" s="2" t="s">
        <v>1492</v>
      </c>
      <c r="B732" s="4" t="s">
        <v>1120</v>
      </c>
    </row>
    <row r="733" spans="1:2">
      <c r="A733" s="2" t="s">
        <v>1588</v>
      </c>
      <c r="B733" s="4" t="s">
        <v>6</v>
      </c>
    </row>
    <row r="734" spans="1:2">
      <c r="A734" s="3" t="s">
        <v>1488</v>
      </c>
      <c r="B734" s="4" t="s">
        <v>6</v>
      </c>
    </row>
    <row r="735" spans="1:2">
      <c r="A735" s="2" t="s">
        <v>1492</v>
      </c>
      <c r="B735" s="4" t="s">
        <v>1121</v>
      </c>
    </row>
    <row r="736" spans="1:2">
      <c r="A736" s="2" t="s">
        <v>890</v>
      </c>
      <c r="B736" s="4" t="s">
        <v>6</v>
      </c>
    </row>
    <row r="737" spans="1:2" ht="30">
      <c r="A737" s="3" t="s">
        <v>1485</v>
      </c>
      <c r="B737" s="4" t="s">
        <v>6</v>
      </c>
    </row>
    <row r="738" spans="1:2">
      <c r="A738" s="2" t="s">
        <v>433</v>
      </c>
      <c r="B738" s="4">
        <v>0</v>
      </c>
    </row>
    <row r="739" spans="1:2">
      <c r="A739" s="3" t="s">
        <v>841</v>
      </c>
      <c r="B739" s="4" t="s">
        <v>6</v>
      </c>
    </row>
    <row r="740" spans="1:2">
      <c r="A740" s="2" t="s">
        <v>1486</v>
      </c>
      <c r="B740" s="6">
        <v>1691</v>
      </c>
    </row>
    <row r="741" spans="1:2">
      <c r="A741" s="2" t="s">
        <v>1487</v>
      </c>
      <c r="B741" s="6">
        <v>12404</v>
      </c>
    </row>
    <row r="742" spans="1:2">
      <c r="A742" s="3" t="s">
        <v>842</v>
      </c>
      <c r="B742" s="4" t="s">
        <v>6</v>
      </c>
    </row>
    <row r="743" spans="1:2">
      <c r="A743" s="2" t="s">
        <v>1486</v>
      </c>
      <c r="B743" s="4">
        <v>58</v>
      </c>
    </row>
    <row r="744" spans="1:2">
      <c r="A744" s="2" t="s">
        <v>1487</v>
      </c>
      <c r="B744" s="6">
        <v>1279</v>
      </c>
    </row>
    <row r="745" spans="1:2">
      <c r="A745" s="3" t="s">
        <v>1488</v>
      </c>
      <c r="B745" s="4" t="s">
        <v>6</v>
      </c>
    </row>
    <row r="746" spans="1:2">
      <c r="A746" s="2" t="s">
        <v>1486</v>
      </c>
      <c r="B746" s="6">
        <v>1749</v>
      </c>
    </row>
    <row r="747" spans="1:2">
      <c r="A747" s="2" t="s">
        <v>1487</v>
      </c>
      <c r="B747" s="6">
        <v>13683</v>
      </c>
    </row>
    <row r="748" spans="1:2">
      <c r="A748" s="2" t="s">
        <v>131</v>
      </c>
      <c r="B748" s="6">
        <v>15432</v>
      </c>
    </row>
    <row r="749" spans="1:2">
      <c r="A749" s="2" t="s">
        <v>1489</v>
      </c>
      <c r="B749" s="6">
        <v>2000</v>
      </c>
    </row>
    <row r="750" spans="1:2">
      <c r="A750" s="2" t="s">
        <v>1589</v>
      </c>
      <c r="B750" s="4" t="s">
        <v>6</v>
      </c>
    </row>
    <row r="751" spans="1:2">
      <c r="A751" s="3" t="s">
        <v>1488</v>
      </c>
      <c r="B751" s="4" t="s">
        <v>6</v>
      </c>
    </row>
    <row r="752" spans="1:2">
      <c r="A752" s="2" t="s">
        <v>1492</v>
      </c>
      <c r="B752" s="4" t="s">
        <v>1120</v>
      </c>
    </row>
    <row r="753" spans="1:2">
      <c r="A753" s="2" t="s">
        <v>1590</v>
      </c>
      <c r="B753" s="4" t="s">
        <v>6</v>
      </c>
    </row>
    <row r="754" spans="1:2">
      <c r="A754" s="3" t="s">
        <v>1488</v>
      </c>
      <c r="B754" s="4" t="s">
        <v>6</v>
      </c>
    </row>
    <row r="755" spans="1:2">
      <c r="A755" s="2" t="s">
        <v>1492</v>
      </c>
      <c r="B755" s="4" t="s">
        <v>1121</v>
      </c>
    </row>
    <row r="756" spans="1:2">
      <c r="A756" s="2" t="s">
        <v>1591</v>
      </c>
      <c r="B756" s="4" t="s">
        <v>6</v>
      </c>
    </row>
    <row r="757" spans="1:2" ht="30">
      <c r="A757" s="3" t="s">
        <v>1485</v>
      </c>
      <c r="B757" s="4" t="s">
        <v>6</v>
      </c>
    </row>
    <row r="758" spans="1:2">
      <c r="A758" s="2" t="s">
        <v>433</v>
      </c>
      <c r="B758" s="4">
        <v>0</v>
      </c>
    </row>
    <row r="759" spans="1:2">
      <c r="A759" s="3" t="s">
        <v>841</v>
      </c>
      <c r="B759" s="4" t="s">
        <v>6</v>
      </c>
    </row>
    <row r="760" spans="1:2">
      <c r="A760" s="2" t="s">
        <v>1486</v>
      </c>
      <c r="B760" s="6">
        <v>1403</v>
      </c>
    </row>
    <row r="761" spans="1:2">
      <c r="A761" s="2" t="s">
        <v>1487</v>
      </c>
      <c r="B761" s="6">
        <v>10290</v>
      </c>
    </row>
    <row r="762" spans="1:2">
      <c r="A762" s="3" t="s">
        <v>842</v>
      </c>
      <c r="B762" s="4" t="s">
        <v>6</v>
      </c>
    </row>
    <row r="763" spans="1:2">
      <c r="A763" s="2" t="s">
        <v>1486</v>
      </c>
      <c r="B763" s="4">
        <v>0</v>
      </c>
    </row>
    <row r="764" spans="1:2">
      <c r="A764" s="2" t="s">
        <v>1487</v>
      </c>
      <c r="B764" s="4">
        <v>232</v>
      </c>
    </row>
    <row r="765" spans="1:2">
      <c r="A765" s="3" t="s">
        <v>1488</v>
      </c>
      <c r="B765" s="4" t="s">
        <v>6</v>
      </c>
    </row>
    <row r="766" spans="1:2">
      <c r="A766" s="2" t="s">
        <v>1486</v>
      </c>
      <c r="B766" s="6">
        <v>1403</v>
      </c>
    </row>
    <row r="767" spans="1:2">
      <c r="A767" s="2" t="s">
        <v>1487</v>
      </c>
      <c r="B767" s="6">
        <v>10522</v>
      </c>
    </row>
    <row r="768" spans="1:2">
      <c r="A768" s="2" t="s">
        <v>131</v>
      </c>
      <c r="B768" s="6">
        <v>11925</v>
      </c>
    </row>
    <row r="769" spans="1:2">
      <c r="A769" s="2" t="s">
        <v>1489</v>
      </c>
      <c r="B769" s="6">
        <v>1959</v>
      </c>
    </row>
    <row r="770" spans="1:2">
      <c r="A770" s="2" t="s">
        <v>1592</v>
      </c>
      <c r="B770" s="4" t="s">
        <v>6</v>
      </c>
    </row>
    <row r="771" spans="1:2">
      <c r="A771" s="3" t="s">
        <v>1488</v>
      </c>
      <c r="B771" s="4" t="s">
        <v>6</v>
      </c>
    </row>
    <row r="772" spans="1:2">
      <c r="A772" s="2" t="s">
        <v>1492</v>
      </c>
      <c r="B772" s="4" t="s">
        <v>1120</v>
      </c>
    </row>
    <row r="773" spans="1:2">
      <c r="A773" s="2" t="s">
        <v>1593</v>
      </c>
      <c r="B773" s="4" t="s">
        <v>6</v>
      </c>
    </row>
    <row r="774" spans="1:2">
      <c r="A774" s="3" t="s">
        <v>1488</v>
      </c>
      <c r="B774" s="4" t="s">
        <v>6</v>
      </c>
    </row>
    <row r="775" spans="1:2">
      <c r="A775" s="2" t="s">
        <v>1492</v>
      </c>
      <c r="B775" s="4" t="s">
        <v>1121</v>
      </c>
    </row>
    <row r="776" spans="1:2">
      <c r="A776" s="2" t="s">
        <v>1594</v>
      </c>
      <c r="B776" s="4" t="s">
        <v>6</v>
      </c>
    </row>
    <row r="777" spans="1:2" ht="30">
      <c r="A777" s="3" t="s">
        <v>1485</v>
      </c>
      <c r="B777" s="4" t="s">
        <v>6</v>
      </c>
    </row>
    <row r="778" spans="1:2">
      <c r="A778" s="2" t="s">
        <v>433</v>
      </c>
      <c r="B778" s="4">
        <v>0</v>
      </c>
    </row>
    <row r="779" spans="1:2">
      <c r="A779" s="3" t="s">
        <v>841</v>
      </c>
      <c r="B779" s="4" t="s">
        <v>6</v>
      </c>
    </row>
    <row r="780" spans="1:2">
      <c r="A780" s="2" t="s">
        <v>1486</v>
      </c>
      <c r="B780" s="4">
        <v>802</v>
      </c>
    </row>
    <row r="781" spans="1:2">
      <c r="A781" s="2" t="s">
        <v>1487</v>
      </c>
      <c r="B781" s="6">
        <v>5883</v>
      </c>
    </row>
    <row r="782" spans="1:2">
      <c r="A782" s="3" t="s">
        <v>842</v>
      </c>
      <c r="B782" s="4" t="s">
        <v>6</v>
      </c>
    </row>
    <row r="783" spans="1:2">
      <c r="A783" s="2" t="s">
        <v>1486</v>
      </c>
      <c r="B783" s="4">
        <v>0</v>
      </c>
    </row>
    <row r="784" spans="1:2">
      <c r="A784" s="2" t="s">
        <v>1487</v>
      </c>
      <c r="B784" s="4">
        <v>807</v>
      </c>
    </row>
    <row r="785" spans="1:2">
      <c r="A785" s="3" t="s">
        <v>1488</v>
      </c>
      <c r="B785" s="4" t="s">
        <v>6</v>
      </c>
    </row>
    <row r="786" spans="1:2">
      <c r="A786" s="2" t="s">
        <v>1486</v>
      </c>
      <c r="B786" s="4">
        <v>802</v>
      </c>
    </row>
    <row r="787" spans="1:2">
      <c r="A787" s="2" t="s">
        <v>1487</v>
      </c>
      <c r="B787" s="6">
        <v>6690</v>
      </c>
    </row>
    <row r="788" spans="1:2">
      <c r="A788" s="2" t="s">
        <v>131</v>
      </c>
      <c r="B788" s="6">
        <v>7492</v>
      </c>
    </row>
    <row r="789" spans="1:2">
      <c r="A789" s="2" t="s">
        <v>1489</v>
      </c>
      <c r="B789" s="6">
        <v>1156</v>
      </c>
    </row>
    <row r="790" spans="1:2" ht="30">
      <c r="A790" s="2" t="s">
        <v>1595</v>
      </c>
      <c r="B790" s="4" t="s">
        <v>6</v>
      </c>
    </row>
    <row r="791" spans="1:2">
      <c r="A791" s="3" t="s">
        <v>1488</v>
      </c>
      <c r="B791" s="4" t="s">
        <v>6</v>
      </c>
    </row>
    <row r="792" spans="1:2">
      <c r="A792" s="2" t="s">
        <v>1492</v>
      </c>
      <c r="B792" s="4" t="s">
        <v>1120</v>
      </c>
    </row>
    <row r="793" spans="1:2" ht="30">
      <c r="A793" s="2" t="s">
        <v>1596</v>
      </c>
      <c r="B793" s="4" t="s">
        <v>6</v>
      </c>
    </row>
    <row r="794" spans="1:2">
      <c r="A794" s="3" t="s">
        <v>1488</v>
      </c>
      <c r="B794" s="4" t="s">
        <v>6</v>
      </c>
    </row>
    <row r="795" spans="1:2">
      <c r="A795" s="2" t="s">
        <v>1492</v>
      </c>
      <c r="B795" s="4" t="s">
        <v>1121</v>
      </c>
    </row>
    <row r="796" spans="1:2">
      <c r="A796" s="2" t="s">
        <v>1597</v>
      </c>
      <c r="B796" s="4" t="s">
        <v>6</v>
      </c>
    </row>
    <row r="797" spans="1:2" ht="30">
      <c r="A797" s="3" t="s">
        <v>1485</v>
      </c>
      <c r="B797" s="4" t="s">
        <v>6</v>
      </c>
    </row>
    <row r="798" spans="1:2">
      <c r="A798" s="2" t="s">
        <v>433</v>
      </c>
      <c r="B798" s="6">
        <v>7305</v>
      </c>
    </row>
    <row r="799" spans="1:2">
      <c r="A799" s="3" t="s">
        <v>841</v>
      </c>
      <c r="B799" s="4" t="s">
        <v>6</v>
      </c>
    </row>
    <row r="800" spans="1:2">
      <c r="A800" s="2" t="s">
        <v>1486</v>
      </c>
      <c r="B800" s="6">
        <v>1483</v>
      </c>
    </row>
    <row r="801" spans="1:2">
      <c r="A801" s="2" t="s">
        <v>1487</v>
      </c>
      <c r="B801" s="6">
        <v>10872</v>
      </c>
    </row>
    <row r="802" spans="1:2">
      <c r="A802" s="3" t="s">
        <v>842</v>
      </c>
      <c r="B802" s="4" t="s">
        <v>6</v>
      </c>
    </row>
    <row r="803" spans="1:2">
      <c r="A803" s="2" t="s">
        <v>1486</v>
      </c>
      <c r="B803" s="4">
        <v>0</v>
      </c>
    </row>
    <row r="804" spans="1:2">
      <c r="A804" s="2" t="s">
        <v>1487</v>
      </c>
      <c r="B804" s="4">
        <v>453</v>
      </c>
    </row>
    <row r="805" spans="1:2">
      <c r="A805" s="3" t="s">
        <v>1488</v>
      </c>
      <c r="B805" s="4" t="s">
        <v>6</v>
      </c>
    </row>
    <row r="806" spans="1:2">
      <c r="A806" s="2" t="s">
        <v>1486</v>
      </c>
      <c r="B806" s="6">
        <v>1483</v>
      </c>
    </row>
    <row r="807" spans="1:2">
      <c r="A807" s="2" t="s">
        <v>1487</v>
      </c>
      <c r="B807" s="6">
        <v>11325</v>
      </c>
    </row>
    <row r="808" spans="1:2">
      <c r="A808" s="2" t="s">
        <v>131</v>
      </c>
      <c r="B808" s="6">
        <v>12808</v>
      </c>
    </row>
    <row r="809" spans="1:2">
      <c r="A809" s="2" t="s">
        <v>1489</v>
      </c>
      <c r="B809" s="6">
        <v>2055</v>
      </c>
    </row>
    <row r="810" spans="1:2" ht="30">
      <c r="A810" s="2" t="s">
        <v>1598</v>
      </c>
      <c r="B810" s="4" t="s">
        <v>6</v>
      </c>
    </row>
    <row r="811" spans="1:2">
      <c r="A811" s="3" t="s">
        <v>1488</v>
      </c>
      <c r="B811" s="4" t="s">
        <v>6</v>
      </c>
    </row>
    <row r="812" spans="1:2">
      <c r="A812" s="2" t="s">
        <v>1492</v>
      </c>
      <c r="B812" s="4" t="s">
        <v>1120</v>
      </c>
    </row>
    <row r="813" spans="1:2" ht="30">
      <c r="A813" s="2" t="s">
        <v>1599</v>
      </c>
      <c r="B813" s="4" t="s">
        <v>6</v>
      </c>
    </row>
    <row r="814" spans="1:2">
      <c r="A814" s="3" t="s">
        <v>1488</v>
      </c>
      <c r="B814" s="4" t="s">
        <v>6</v>
      </c>
    </row>
    <row r="815" spans="1:2">
      <c r="A815" s="2" t="s">
        <v>1492</v>
      </c>
      <c r="B815" s="4" t="s">
        <v>1121</v>
      </c>
    </row>
    <row r="816" spans="1:2">
      <c r="A816" s="2" t="s">
        <v>1600</v>
      </c>
      <c r="B816" s="4" t="s">
        <v>6</v>
      </c>
    </row>
    <row r="817" spans="1:2" ht="30">
      <c r="A817" s="3" t="s">
        <v>1485</v>
      </c>
      <c r="B817" s="4" t="s">
        <v>6</v>
      </c>
    </row>
    <row r="818" spans="1:2">
      <c r="A818" s="2" t="s">
        <v>433</v>
      </c>
      <c r="B818" s="6">
        <v>8156</v>
      </c>
    </row>
    <row r="819" spans="1:2">
      <c r="A819" s="3" t="s">
        <v>841</v>
      </c>
      <c r="B819" s="4" t="s">
        <v>6</v>
      </c>
    </row>
    <row r="820" spans="1:2">
      <c r="A820" s="2" t="s">
        <v>1486</v>
      </c>
      <c r="B820" s="6">
        <v>1646</v>
      </c>
    </row>
    <row r="821" spans="1:2">
      <c r="A821" s="2" t="s">
        <v>1487</v>
      </c>
      <c r="B821" s="6">
        <v>12076</v>
      </c>
    </row>
    <row r="822" spans="1:2">
      <c r="A822" s="3" t="s">
        <v>842</v>
      </c>
      <c r="B822" s="4" t="s">
        <v>6</v>
      </c>
    </row>
    <row r="823" spans="1:2">
      <c r="A823" s="2" t="s">
        <v>1486</v>
      </c>
      <c r="B823" s="4">
        <v>0</v>
      </c>
    </row>
    <row r="824" spans="1:2">
      <c r="A824" s="2" t="s">
        <v>1487</v>
      </c>
      <c r="B824" s="6">
        <v>1082</v>
      </c>
    </row>
    <row r="825" spans="1:2">
      <c r="A825" s="3" t="s">
        <v>1488</v>
      </c>
      <c r="B825" s="4" t="s">
        <v>6</v>
      </c>
    </row>
    <row r="826" spans="1:2">
      <c r="A826" s="2" t="s">
        <v>1486</v>
      </c>
      <c r="B826" s="6">
        <v>1646</v>
      </c>
    </row>
    <row r="827" spans="1:2">
      <c r="A827" s="2" t="s">
        <v>1487</v>
      </c>
      <c r="B827" s="6">
        <v>13158</v>
      </c>
    </row>
    <row r="828" spans="1:2">
      <c r="A828" s="2" t="s">
        <v>131</v>
      </c>
      <c r="B828" s="6">
        <v>14804</v>
      </c>
    </row>
    <row r="829" spans="1:2">
      <c r="A829" s="2" t="s">
        <v>1489</v>
      </c>
      <c r="B829" s="6">
        <v>2359</v>
      </c>
    </row>
    <row r="830" spans="1:2">
      <c r="A830" s="2" t="s">
        <v>1601</v>
      </c>
      <c r="B830" s="4" t="s">
        <v>6</v>
      </c>
    </row>
    <row r="831" spans="1:2">
      <c r="A831" s="3" t="s">
        <v>1488</v>
      </c>
      <c r="B831" s="4" t="s">
        <v>6</v>
      </c>
    </row>
    <row r="832" spans="1:2">
      <c r="A832" s="2" t="s">
        <v>1492</v>
      </c>
      <c r="B832" s="4" t="s">
        <v>1120</v>
      </c>
    </row>
    <row r="833" spans="1:2">
      <c r="A833" s="2" t="s">
        <v>1602</v>
      </c>
      <c r="B833" s="4" t="s">
        <v>6</v>
      </c>
    </row>
    <row r="834" spans="1:2">
      <c r="A834" s="3" t="s">
        <v>1488</v>
      </c>
      <c r="B834" s="4" t="s">
        <v>6</v>
      </c>
    </row>
    <row r="835" spans="1:2">
      <c r="A835" s="2" t="s">
        <v>1492</v>
      </c>
      <c r="B835" s="4" t="s">
        <v>1121</v>
      </c>
    </row>
    <row r="836" spans="1:2">
      <c r="A836" s="2" t="s">
        <v>1603</v>
      </c>
      <c r="B836" s="4" t="s">
        <v>6</v>
      </c>
    </row>
    <row r="837" spans="1:2" ht="30">
      <c r="A837" s="3" t="s">
        <v>1485</v>
      </c>
      <c r="B837" s="4" t="s">
        <v>6</v>
      </c>
    </row>
    <row r="838" spans="1:2">
      <c r="A838" s="2" t="s">
        <v>433</v>
      </c>
      <c r="B838" s="4">
        <v>0</v>
      </c>
    </row>
    <row r="839" spans="1:2">
      <c r="A839" s="3" t="s">
        <v>841</v>
      </c>
      <c r="B839" s="4" t="s">
        <v>6</v>
      </c>
    </row>
    <row r="840" spans="1:2">
      <c r="A840" s="2" t="s">
        <v>1486</v>
      </c>
      <c r="B840" s="4">
        <v>998</v>
      </c>
    </row>
    <row r="841" spans="1:2">
      <c r="A841" s="2" t="s">
        <v>1487</v>
      </c>
      <c r="B841" s="6">
        <v>7322</v>
      </c>
    </row>
    <row r="842" spans="1:2">
      <c r="A842" s="3" t="s">
        <v>842</v>
      </c>
      <c r="B842" s="4" t="s">
        <v>6</v>
      </c>
    </row>
    <row r="843" spans="1:2">
      <c r="A843" s="2" t="s">
        <v>1486</v>
      </c>
      <c r="B843" s="4">
        <v>0</v>
      </c>
    </row>
    <row r="844" spans="1:2">
      <c r="A844" s="2" t="s">
        <v>1487</v>
      </c>
      <c r="B844" s="4">
        <v>845</v>
      </c>
    </row>
    <row r="845" spans="1:2">
      <c r="A845" s="3" t="s">
        <v>1488</v>
      </c>
      <c r="B845" s="4" t="s">
        <v>6</v>
      </c>
    </row>
    <row r="846" spans="1:2">
      <c r="A846" s="2" t="s">
        <v>1486</v>
      </c>
      <c r="B846" s="4">
        <v>998</v>
      </c>
    </row>
    <row r="847" spans="1:2">
      <c r="A847" s="2" t="s">
        <v>1487</v>
      </c>
      <c r="B847" s="6">
        <v>8167</v>
      </c>
    </row>
    <row r="848" spans="1:2">
      <c r="A848" s="2" t="s">
        <v>131</v>
      </c>
      <c r="B848" s="6">
        <v>9165</v>
      </c>
    </row>
    <row r="849" spans="1:2">
      <c r="A849" s="2" t="s">
        <v>1489</v>
      </c>
      <c r="B849" s="6">
        <v>1435</v>
      </c>
    </row>
    <row r="850" spans="1:2">
      <c r="A850" s="2" t="s">
        <v>1604</v>
      </c>
      <c r="B850" s="4" t="s">
        <v>6</v>
      </c>
    </row>
    <row r="851" spans="1:2">
      <c r="A851" s="3" t="s">
        <v>1488</v>
      </c>
      <c r="B851" s="4" t="s">
        <v>6</v>
      </c>
    </row>
    <row r="852" spans="1:2">
      <c r="A852" s="2" t="s">
        <v>1492</v>
      </c>
      <c r="B852" s="4" t="s">
        <v>1120</v>
      </c>
    </row>
    <row r="853" spans="1:2">
      <c r="A853" s="2" t="s">
        <v>1605</v>
      </c>
      <c r="B853" s="4" t="s">
        <v>6</v>
      </c>
    </row>
    <row r="854" spans="1:2">
      <c r="A854" s="3" t="s">
        <v>1488</v>
      </c>
      <c r="B854" s="4" t="s">
        <v>6</v>
      </c>
    </row>
    <row r="855" spans="1:2">
      <c r="A855" s="2" t="s">
        <v>1492</v>
      </c>
      <c r="B855" s="4" t="s">
        <v>1121</v>
      </c>
    </row>
    <row r="856" spans="1:2">
      <c r="A856" s="2" t="s">
        <v>1606</v>
      </c>
      <c r="B856" s="4" t="s">
        <v>6</v>
      </c>
    </row>
    <row r="857" spans="1:2" ht="30">
      <c r="A857" s="3" t="s">
        <v>1485</v>
      </c>
      <c r="B857" s="4" t="s">
        <v>6</v>
      </c>
    </row>
    <row r="858" spans="1:2">
      <c r="A858" s="2" t="s">
        <v>433</v>
      </c>
      <c r="B858" s="6">
        <v>6394</v>
      </c>
    </row>
    <row r="859" spans="1:2">
      <c r="A859" s="3" t="s">
        <v>841</v>
      </c>
      <c r="B859" s="4" t="s">
        <v>6</v>
      </c>
    </row>
    <row r="860" spans="1:2">
      <c r="A860" s="2" t="s">
        <v>1486</v>
      </c>
      <c r="B860" s="6">
        <v>1222</v>
      </c>
    </row>
    <row r="861" spans="1:2">
      <c r="A861" s="2" t="s">
        <v>1487</v>
      </c>
      <c r="B861" s="6">
        <v>8963</v>
      </c>
    </row>
    <row r="862" spans="1:2">
      <c r="A862" s="3" t="s">
        <v>842</v>
      </c>
      <c r="B862" s="4" t="s">
        <v>6</v>
      </c>
    </row>
    <row r="863" spans="1:2">
      <c r="A863" s="2" t="s">
        <v>1486</v>
      </c>
      <c r="B863" s="4">
        <v>0</v>
      </c>
    </row>
    <row r="864" spans="1:2">
      <c r="A864" s="2" t="s">
        <v>1487</v>
      </c>
      <c r="B864" s="4">
        <v>69</v>
      </c>
    </row>
    <row r="865" spans="1:2">
      <c r="A865" s="3" t="s">
        <v>1488</v>
      </c>
      <c r="B865" s="4" t="s">
        <v>6</v>
      </c>
    </row>
    <row r="866" spans="1:2">
      <c r="A866" s="2" t="s">
        <v>1486</v>
      </c>
      <c r="B866" s="6">
        <v>1222</v>
      </c>
    </row>
    <row r="867" spans="1:2">
      <c r="A867" s="2" t="s">
        <v>1487</v>
      </c>
      <c r="B867" s="6">
        <v>9032</v>
      </c>
    </row>
    <row r="868" spans="1:2">
      <c r="A868" s="2" t="s">
        <v>131</v>
      </c>
      <c r="B868" s="6">
        <v>10254</v>
      </c>
    </row>
    <row r="869" spans="1:2">
      <c r="A869" s="2" t="s">
        <v>1489</v>
      </c>
      <c r="B869" s="6">
        <v>1687</v>
      </c>
    </row>
    <row r="870" spans="1:2">
      <c r="A870" s="2" t="s">
        <v>1607</v>
      </c>
      <c r="B870" s="4" t="s">
        <v>6</v>
      </c>
    </row>
    <row r="871" spans="1:2">
      <c r="A871" s="3" t="s">
        <v>1488</v>
      </c>
      <c r="B871" s="4" t="s">
        <v>6</v>
      </c>
    </row>
    <row r="872" spans="1:2">
      <c r="A872" s="2" t="s">
        <v>1492</v>
      </c>
      <c r="B872" s="4" t="s">
        <v>1120</v>
      </c>
    </row>
    <row r="873" spans="1:2">
      <c r="A873" s="2" t="s">
        <v>1608</v>
      </c>
      <c r="B873" s="4" t="s">
        <v>6</v>
      </c>
    </row>
    <row r="874" spans="1:2">
      <c r="A874" s="3" t="s">
        <v>1488</v>
      </c>
      <c r="B874" s="4" t="s">
        <v>6</v>
      </c>
    </row>
    <row r="875" spans="1:2">
      <c r="A875" s="2" t="s">
        <v>1492</v>
      </c>
      <c r="B875" s="4" t="s">
        <v>1121</v>
      </c>
    </row>
    <row r="876" spans="1:2">
      <c r="A876" s="2" t="s">
        <v>1609</v>
      </c>
      <c r="B876" s="4" t="s">
        <v>6</v>
      </c>
    </row>
    <row r="877" spans="1:2" ht="30">
      <c r="A877" s="3" t="s">
        <v>1485</v>
      </c>
      <c r="B877" s="4" t="s">
        <v>6</v>
      </c>
    </row>
    <row r="878" spans="1:2">
      <c r="A878" s="2" t="s">
        <v>433</v>
      </c>
      <c r="B878" s="4">
        <v>0</v>
      </c>
    </row>
    <row r="879" spans="1:2">
      <c r="A879" s="3" t="s">
        <v>841</v>
      </c>
      <c r="B879" s="4" t="s">
        <v>6</v>
      </c>
    </row>
    <row r="880" spans="1:2">
      <c r="A880" s="2" t="s">
        <v>1486</v>
      </c>
      <c r="B880" s="4">
        <v>980</v>
      </c>
    </row>
    <row r="881" spans="1:2">
      <c r="A881" s="2" t="s">
        <v>1487</v>
      </c>
      <c r="B881" s="6">
        <v>7190</v>
      </c>
    </row>
    <row r="882" spans="1:2">
      <c r="A882" s="3" t="s">
        <v>842</v>
      </c>
      <c r="B882" s="4" t="s">
        <v>6</v>
      </c>
    </row>
    <row r="883" spans="1:2">
      <c r="A883" s="2" t="s">
        <v>1486</v>
      </c>
      <c r="B883" s="4">
        <v>0</v>
      </c>
    </row>
    <row r="884" spans="1:2">
      <c r="A884" s="2" t="s">
        <v>1487</v>
      </c>
      <c r="B884" s="4">
        <v>726</v>
      </c>
    </row>
    <row r="885" spans="1:2">
      <c r="A885" s="3" t="s">
        <v>1488</v>
      </c>
      <c r="B885" s="4" t="s">
        <v>6</v>
      </c>
    </row>
    <row r="886" spans="1:2">
      <c r="A886" s="2" t="s">
        <v>1486</v>
      </c>
      <c r="B886" s="4">
        <v>980</v>
      </c>
    </row>
    <row r="887" spans="1:2">
      <c r="A887" s="2" t="s">
        <v>1487</v>
      </c>
      <c r="B887" s="6">
        <v>7916</v>
      </c>
    </row>
    <row r="888" spans="1:2">
      <c r="A888" s="2" t="s">
        <v>131</v>
      </c>
      <c r="B888" s="6">
        <v>8896</v>
      </c>
    </row>
    <row r="889" spans="1:2">
      <c r="A889" s="2" t="s">
        <v>1489</v>
      </c>
      <c r="B889" s="6">
        <v>1414</v>
      </c>
    </row>
    <row r="890" spans="1:2">
      <c r="A890" s="2" t="s">
        <v>1610</v>
      </c>
      <c r="B890" s="4" t="s">
        <v>6</v>
      </c>
    </row>
    <row r="891" spans="1:2">
      <c r="A891" s="3" t="s">
        <v>1488</v>
      </c>
      <c r="B891" s="4" t="s">
        <v>6</v>
      </c>
    </row>
    <row r="892" spans="1:2">
      <c r="A892" s="2" t="s">
        <v>1492</v>
      </c>
      <c r="B892" s="4" t="s">
        <v>1120</v>
      </c>
    </row>
    <row r="893" spans="1:2">
      <c r="A893" s="2" t="s">
        <v>1611</v>
      </c>
      <c r="B893" s="4" t="s">
        <v>6</v>
      </c>
    </row>
    <row r="894" spans="1:2">
      <c r="A894" s="3" t="s">
        <v>1488</v>
      </c>
      <c r="B894" s="4" t="s">
        <v>6</v>
      </c>
    </row>
    <row r="895" spans="1:2">
      <c r="A895" s="2" t="s">
        <v>1492</v>
      </c>
      <c r="B895" s="4" t="s">
        <v>1121</v>
      </c>
    </row>
    <row r="896" spans="1:2">
      <c r="A896" s="2" t="s">
        <v>1612</v>
      </c>
      <c r="B896" s="4" t="s">
        <v>6</v>
      </c>
    </row>
    <row r="897" spans="1:2" ht="30">
      <c r="A897" s="3" t="s">
        <v>1485</v>
      </c>
      <c r="B897" s="4" t="s">
        <v>6</v>
      </c>
    </row>
    <row r="898" spans="1:2">
      <c r="A898" s="2" t="s">
        <v>433</v>
      </c>
      <c r="B898" s="4">
        <v>0</v>
      </c>
    </row>
    <row r="899" spans="1:2">
      <c r="A899" s="3" t="s">
        <v>841</v>
      </c>
      <c r="B899" s="4" t="s">
        <v>6</v>
      </c>
    </row>
    <row r="900" spans="1:2">
      <c r="A900" s="2" t="s">
        <v>1486</v>
      </c>
      <c r="B900" s="6">
        <v>2665</v>
      </c>
    </row>
    <row r="901" spans="1:2">
      <c r="A901" s="2" t="s">
        <v>1487</v>
      </c>
      <c r="B901" s="6">
        <v>19549</v>
      </c>
    </row>
    <row r="902" spans="1:2">
      <c r="A902" s="3" t="s">
        <v>842</v>
      </c>
      <c r="B902" s="4" t="s">
        <v>6</v>
      </c>
    </row>
    <row r="903" spans="1:2">
      <c r="A903" s="2" t="s">
        <v>1486</v>
      </c>
      <c r="B903" s="4">
        <v>0</v>
      </c>
    </row>
    <row r="904" spans="1:2">
      <c r="A904" s="2" t="s">
        <v>1487</v>
      </c>
      <c r="B904" s="6">
        <v>1163</v>
      </c>
    </row>
    <row r="905" spans="1:2">
      <c r="A905" s="3" t="s">
        <v>1488</v>
      </c>
      <c r="B905" s="4" t="s">
        <v>6</v>
      </c>
    </row>
    <row r="906" spans="1:2">
      <c r="A906" s="2" t="s">
        <v>1486</v>
      </c>
      <c r="B906" s="6">
        <v>2665</v>
      </c>
    </row>
    <row r="907" spans="1:2">
      <c r="A907" s="2" t="s">
        <v>1487</v>
      </c>
      <c r="B907" s="6">
        <v>20712</v>
      </c>
    </row>
    <row r="908" spans="1:2">
      <c r="A908" s="2" t="s">
        <v>131</v>
      </c>
      <c r="B908" s="6">
        <v>23377</v>
      </c>
    </row>
    <row r="909" spans="1:2">
      <c r="A909" s="2" t="s">
        <v>1489</v>
      </c>
      <c r="B909" s="6">
        <v>3722</v>
      </c>
    </row>
    <row r="910" spans="1:2">
      <c r="A910" s="2" t="s">
        <v>1613</v>
      </c>
      <c r="B910" s="4" t="s">
        <v>6</v>
      </c>
    </row>
    <row r="911" spans="1:2">
      <c r="A911" s="3" t="s">
        <v>1488</v>
      </c>
      <c r="B911" s="4" t="s">
        <v>6</v>
      </c>
    </row>
    <row r="912" spans="1:2">
      <c r="A912" s="2" t="s">
        <v>1492</v>
      </c>
      <c r="B912" s="4" t="s">
        <v>1120</v>
      </c>
    </row>
    <row r="913" spans="1:2">
      <c r="A913" s="2" t="s">
        <v>1614</v>
      </c>
      <c r="B913" s="4" t="s">
        <v>6</v>
      </c>
    </row>
    <row r="914" spans="1:2">
      <c r="A914" s="3" t="s">
        <v>1488</v>
      </c>
      <c r="B914" s="4" t="s">
        <v>6</v>
      </c>
    </row>
    <row r="915" spans="1:2">
      <c r="A915" s="2" t="s">
        <v>1492</v>
      </c>
      <c r="B915" s="4" t="s">
        <v>1121</v>
      </c>
    </row>
    <row r="916" spans="1:2">
      <c r="A916" s="2" t="s">
        <v>899</v>
      </c>
      <c r="B916" s="4" t="s">
        <v>6</v>
      </c>
    </row>
    <row r="917" spans="1:2" ht="30">
      <c r="A917" s="3" t="s">
        <v>1485</v>
      </c>
      <c r="B917" s="4" t="s">
        <v>6</v>
      </c>
    </row>
    <row r="918" spans="1:2">
      <c r="A918" s="2" t="s">
        <v>433</v>
      </c>
      <c r="B918" s="4">
        <v>0</v>
      </c>
    </row>
    <row r="919" spans="1:2">
      <c r="A919" s="3" t="s">
        <v>841</v>
      </c>
      <c r="B919" s="4" t="s">
        <v>6</v>
      </c>
    </row>
    <row r="920" spans="1:2">
      <c r="A920" s="2" t="s">
        <v>1486</v>
      </c>
      <c r="B920" s="4">
        <v>786</v>
      </c>
    </row>
    <row r="921" spans="1:2">
      <c r="A921" s="2" t="s">
        <v>1487</v>
      </c>
      <c r="B921" s="6">
        <v>5772</v>
      </c>
    </row>
    <row r="922" spans="1:2">
      <c r="A922" s="3" t="s">
        <v>842</v>
      </c>
      <c r="B922" s="4" t="s">
        <v>6</v>
      </c>
    </row>
    <row r="923" spans="1:2">
      <c r="A923" s="2" t="s">
        <v>1486</v>
      </c>
      <c r="B923" s="4">
        <v>0</v>
      </c>
    </row>
    <row r="924" spans="1:2">
      <c r="A924" s="2" t="s">
        <v>1487</v>
      </c>
      <c r="B924" s="4">
        <v>304</v>
      </c>
    </row>
    <row r="925" spans="1:2">
      <c r="A925" s="3" t="s">
        <v>1488</v>
      </c>
      <c r="B925" s="4" t="s">
        <v>6</v>
      </c>
    </row>
    <row r="926" spans="1:2">
      <c r="A926" s="2" t="s">
        <v>1486</v>
      </c>
      <c r="B926" s="4">
        <v>786</v>
      </c>
    </row>
    <row r="927" spans="1:2">
      <c r="A927" s="2" t="s">
        <v>1487</v>
      </c>
      <c r="B927" s="6">
        <v>6076</v>
      </c>
    </row>
    <row r="928" spans="1:2">
      <c r="A928" s="2" t="s">
        <v>131</v>
      </c>
      <c r="B928" s="6">
        <v>6862</v>
      </c>
    </row>
    <row r="929" spans="1:2">
      <c r="A929" s="2" t="s">
        <v>1489</v>
      </c>
      <c r="B929" s="6">
        <v>1266</v>
      </c>
    </row>
    <row r="930" spans="1:2" ht="30">
      <c r="A930" s="2" t="s">
        <v>1615</v>
      </c>
      <c r="B930" s="4" t="s">
        <v>6</v>
      </c>
    </row>
    <row r="931" spans="1:2">
      <c r="A931" s="3" t="s">
        <v>1488</v>
      </c>
      <c r="B931" s="4" t="s">
        <v>6</v>
      </c>
    </row>
    <row r="932" spans="1:2">
      <c r="A932" s="2" t="s">
        <v>1492</v>
      </c>
      <c r="B932" s="4" t="s">
        <v>1120</v>
      </c>
    </row>
    <row r="933" spans="1:2" ht="30">
      <c r="A933" s="2" t="s">
        <v>1616</v>
      </c>
      <c r="B933" s="4" t="s">
        <v>6</v>
      </c>
    </row>
    <row r="934" spans="1:2">
      <c r="A934" s="3" t="s">
        <v>1488</v>
      </c>
      <c r="B934" s="4" t="s">
        <v>6</v>
      </c>
    </row>
    <row r="935" spans="1:2">
      <c r="A935" s="2" t="s">
        <v>1492</v>
      </c>
      <c r="B935" s="4" t="s">
        <v>1121</v>
      </c>
    </row>
    <row r="936" spans="1:2">
      <c r="A936" s="2" t="s">
        <v>1617</v>
      </c>
      <c r="B936" s="4" t="s">
        <v>6</v>
      </c>
    </row>
    <row r="937" spans="1:2" ht="30">
      <c r="A937" s="3" t="s">
        <v>1485</v>
      </c>
      <c r="B937" s="4" t="s">
        <v>6</v>
      </c>
    </row>
    <row r="938" spans="1:2">
      <c r="A938" s="2" t="s">
        <v>433</v>
      </c>
      <c r="B938" s="4">
        <v>0</v>
      </c>
    </row>
    <row r="939" spans="1:2">
      <c r="A939" s="3" t="s">
        <v>841</v>
      </c>
      <c r="B939" s="4" t="s">
        <v>6</v>
      </c>
    </row>
    <row r="940" spans="1:2">
      <c r="A940" s="2" t="s">
        <v>1486</v>
      </c>
      <c r="B940" s="6">
        <v>2670</v>
      </c>
    </row>
    <row r="941" spans="1:2">
      <c r="A941" s="2" t="s">
        <v>1487</v>
      </c>
      <c r="B941" s="6">
        <v>19588</v>
      </c>
    </row>
    <row r="942" spans="1:2">
      <c r="A942" s="3" t="s">
        <v>842</v>
      </c>
      <c r="B942" s="4" t="s">
        <v>6</v>
      </c>
    </row>
    <row r="943" spans="1:2">
      <c r="A943" s="2" t="s">
        <v>1486</v>
      </c>
      <c r="B943" s="4">
        <v>0</v>
      </c>
    </row>
    <row r="944" spans="1:2">
      <c r="A944" s="2" t="s">
        <v>1487</v>
      </c>
      <c r="B944" s="6">
        <v>1764</v>
      </c>
    </row>
    <row r="945" spans="1:2">
      <c r="A945" s="3" t="s">
        <v>1488</v>
      </c>
      <c r="B945" s="4" t="s">
        <v>6</v>
      </c>
    </row>
    <row r="946" spans="1:2">
      <c r="A946" s="2" t="s">
        <v>1486</v>
      </c>
      <c r="B946" s="6">
        <v>2670</v>
      </c>
    </row>
    <row r="947" spans="1:2">
      <c r="A947" s="2" t="s">
        <v>1487</v>
      </c>
      <c r="B947" s="6">
        <v>21352</v>
      </c>
    </row>
    <row r="948" spans="1:2">
      <c r="A948" s="2" t="s">
        <v>131</v>
      </c>
      <c r="B948" s="6">
        <v>24022</v>
      </c>
    </row>
    <row r="949" spans="1:2">
      <c r="A949" s="2" t="s">
        <v>1489</v>
      </c>
      <c r="B949" s="6">
        <v>3853</v>
      </c>
    </row>
    <row r="950" spans="1:2" ht="30">
      <c r="A950" s="2" t="s">
        <v>1618</v>
      </c>
      <c r="B950" s="4" t="s">
        <v>6</v>
      </c>
    </row>
    <row r="951" spans="1:2">
      <c r="A951" s="3" t="s">
        <v>1488</v>
      </c>
      <c r="B951" s="4" t="s">
        <v>6</v>
      </c>
    </row>
    <row r="952" spans="1:2">
      <c r="A952" s="2" t="s">
        <v>1492</v>
      </c>
      <c r="B952" s="4" t="s">
        <v>1120</v>
      </c>
    </row>
    <row r="953" spans="1:2" ht="30">
      <c r="A953" s="2" t="s">
        <v>1619</v>
      </c>
      <c r="B953" s="4" t="s">
        <v>6</v>
      </c>
    </row>
    <row r="954" spans="1:2">
      <c r="A954" s="3" t="s">
        <v>1488</v>
      </c>
      <c r="B954" s="4" t="s">
        <v>6</v>
      </c>
    </row>
    <row r="955" spans="1:2">
      <c r="A955" s="2" t="s">
        <v>1492</v>
      </c>
      <c r="B955" s="4" t="s">
        <v>1121</v>
      </c>
    </row>
    <row r="956" spans="1:2">
      <c r="A956" s="2" t="s">
        <v>1620</v>
      </c>
      <c r="B956" s="4" t="s">
        <v>6</v>
      </c>
    </row>
    <row r="957" spans="1:2" ht="30">
      <c r="A957" s="3" t="s">
        <v>1485</v>
      </c>
      <c r="B957" s="4" t="s">
        <v>6</v>
      </c>
    </row>
    <row r="958" spans="1:2">
      <c r="A958" s="2" t="s">
        <v>433</v>
      </c>
      <c r="B958" s="6">
        <v>4063</v>
      </c>
    </row>
    <row r="959" spans="1:2">
      <c r="A959" s="3" t="s">
        <v>841</v>
      </c>
      <c r="B959" s="4" t="s">
        <v>6</v>
      </c>
    </row>
    <row r="960" spans="1:2">
      <c r="A960" s="2" t="s">
        <v>1486</v>
      </c>
      <c r="B960" s="4">
        <v>986</v>
      </c>
    </row>
    <row r="961" spans="1:2">
      <c r="A961" s="2" t="s">
        <v>1487</v>
      </c>
      <c r="B961" s="6">
        <v>7230</v>
      </c>
    </row>
    <row r="962" spans="1:2">
      <c r="A962" s="3" t="s">
        <v>842</v>
      </c>
      <c r="B962" s="4" t="s">
        <v>6</v>
      </c>
    </row>
    <row r="963" spans="1:2">
      <c r="A963" s="2" t="s">
        <v>1486</v>
      </c>
      <c r="B963" s="4">
        <v>0</v>
      </c>
    </row>
    <row r="964" spans="1:2">
      <c r="A964" s="2" t="s">
        <v>1487</v>
      </c>
      <c r="B964" s="4">
        <v>24</v>
      </c>
    </row>
    <row r="965" spans="1:2">
      <c r="A965" s="3" t="s">
        <v>1488</v>
      </c>
      <c r="B965" s="4" t="s">
        <v>6</v>
      </c>
    </row>
    <row r="966" spans="1:2">
      <c r="A966" s="2" t="s">
        <v>1486</v>
      </c>
      <c r="B966" s="4">
        <v>986</v>
      </c>
    </row>
    <row r="967" spans="1:2">
      <c r="A967" s="2" t="s">
        <v>1487</v>
      </c>
      <c r="B967" s="6">
        <v>7254</v>
      </c>
    </row>
    <row r="968" spans="1:2">
      <c r="A968" s="2" t="s">
        <v>131</v>
      </c>
      <c r="B968" s="6">
        <v>8240</v>
      </c>
    </row>
    <row r="969" spans="1:2">
      <c r="A969" s="2" t="s">
        <v>1489</v>
      </c>
      <c r="B969" s="6">
        <v>1358</v>
      </c>
    </row>
    <row r="970" spans="1:2">
      <c r="A970" s="2" t="s">
        <v>1621</v>
      </c>
      <c r="B970" s="4" t="s">
        <v>6</v>
      </c>
    </row>
    <row r="971" spans="1:2">
      <c r="A971" s="3" t="s">
        <v>1488</v>
      </c>
      <c r="B971" s="4" t="s">
        <v>6</v>
      </c>
    </row>
    <row r="972" spans="1:2">
      <c r="A972" s="2" t="s">
        <v>1492</v>
      </c>
      <c r="B972" s="4" t="s">
        <v>1120</v>
      </c>
    </row>
    <row r="973" spans="1:2">
      <c r="A973" s="2" t="s">
        <v>1622</v>
      </c>
      <c r="B973" s="4" t="s">
        <v>6</v>
      </c>
    </row>
    <row r="974" spans="1:2">
      <c r="A974" s="3" t="s">
        <v>1488</v>
      </c>
      <c r="B974" s="4" t="s">
        <v>6</v>
      </c>
    </row>
    <row r="975" spans="1:2">
      <c r="A975" s="2" t="s">
        <v>1492</v>
      </c>
      <c r="B975" s="4" t="s">
        <v>1121</v>
      </c>
    </row>
    <row r="976" spans="1:2">
      <c r="A976" s="2" t="s">
        <v>1623</v>
      </c>
      <c r="B976" s="4" t="s">
        <v>6</v>
      </c>
    </row>
    <row r="977" spans="1:2" ht="30">
      <c r="A977" s="3" t="s">
        <v>1485</v>
      </c>
      <c r="B977" s="4" t="s">
        <v>6</v>
      </c>
    </row>
    <row r="978" spans="1:2">
      <c r="A978" s="2" t="s">
        <v>433</v>
      </c>
      <c r="B978" s="6">
        <v>6399</v>
      </c>
    </row>
    <row r="979" spans="1:2">
      <c r="A979" s="3" t="s">
        <v>841</v>
      </c>
      <c r="B979" s="4" t="s">
        <v>6</v>
      </c>
    </row>
    <row r="980" spans="1:2">
      <c r="A980" s="2" t="s">
        <v>1486</v>
      </c>
      <c r="B980" s="6">
        <v>1407</v>
      </c>
    </row>
    <row r="981" spans="1:2">
      <c r="A981" s="2" t="s">
        <v>1487</v>
      </c>
      <c r="B981" s="6">
        <v>10321</v>
      </c>
    </row>
    <row r="982" spans="1:2">
      <c r="A982" s="3" t="s">
        <v>842</v>
      </c>
      <c r="B982" s="4" t="s">
        <v>6</v>
      </c>
    </row>
    <row r="983" spans="1:2">
      <c r="A983" s="2" t="s">
        <v>1486</v>
      </c>
      <c r="B983" s="4">
        <v>0</v>
      </c>
    </row>
    <row r="984" spans="1:2">
      <c r="A984" s="2" t="s">
        <v>1487</v>
      </c>
      <c r="B984" s="4">
        <v>780</v>
      </c>
    </row>
    <row r="985" spans="1:2">
      <c r="A985" s="3" t="s">
        <v>1488</v>
      </c>
      <c r="B985" s="4" t="s">
        <v>6</v>
      </c>
    </row>
    <row r="986" spans="1:2">
      <c r="A986" s="2" t="s">
        <v>1486</v>
      </c>
      <c r="B986" s="6">
        <v>1407</v>
      </c>
    </row>
    <row r="987" spans="1:2">
      <c r="A987" s="2" t="s">
        <v>1487</v>
      </c>
      <c r="B987" s="6">
        <v>11101</v>
      </c>
    </row>
    <row r="988" spans="1:2">
      <c r="A988" s="2" t="s">
        <v>131</v>
      </c>
      <c r="B988" s="6">
        <v>12508</v>
      </c>
    </row>
    <row r="989" spans="1:2">
      <c r="A989" s="2" t="s">
        <v>1489</v>
      </c>
      <c r="B989" s="6">
        <v>1973</v>
      </c>
    </row>
    <row r="990" spans="1:2">
      <c r="A990" s="2" t="s">
        <v>1624</v>
      </c>
      <c r="B990" s="4" t="s">
        <v>6</v>
      </c>
    </row>
    <row r="991" spans="1:2">
      <c r="A991" s="3" t="s">
        <v>1488</v>
      </c>
      <c r="B991" s="4" t="s">
        <v>6</v>
      </c>
    </row>
    <row r="992" spans="1:2">
      <c r="A992" s="2" t="s">
        <v>1492</v>
      </c>
      <c r="B992" s="4" t="s">
        <v>1120</v>
      </c>
    </row>
    <row r="993" spans="1:2">
      <c r="A993" s="2" t="s">
        <v>1625</v>
      </c>
      <c r="B993" s="4" t="s">
        <v>6</v>
      </c>
    </row>
    <row r="994" spans="1:2">
      <c r="A994" s="3" t="s">
        <v>1488</v>
      </c>
      <c r="B994" s="4" t="s">
        <v>6</v>
      </c>
    </row>
    <row r="995" spans="1:2">
      <c r="A995" s="2" t="s">
        <v>1492</v>
      </c>
      <c r="B995" s="4" t="s">
        <v>1121</v>
      </c>
    </row>
    <row r="996" spans="1:2">
      <c r="A996" s="2" t="s">
        <v>1626</v>
      </c>
      <c r="B996" s="4" t="s">
        <v>6</v>
      </c>
    </row>
    <row r="997" spans="1:2" ht="30">
      <c r="A997" s="3" t="s">
        <v>1485</v>
      </c>
      <c r="B997" s="4" t="s">
        <v>6</v>
      </c>
    </row>
    <row r="998" spans="1:2">
      <c r="A998" s="2" t="s">
        <v>433</v>
      </c>
      <c r="B998" s="4">
        <v>0</v>
      </c>
    </row>
    <row r="999" spans="1:2">
      <c r="A999" s="3" t="s">
        <v>841</v>
      </c>
      <c r="B999" s="4" t="s">
        <v>6</v>
      </c>
    </row>
    <row r="1000" spans="1:2">
      <c r="A1000" s="2" t="s">
        <v>1486</v>
      </c>
      <c r="B1000" s="6">
        <v>1298</v>
      </c>
    </row>
    <row r="1001" spans="1:2">
      <c r="A1001" s="2" t="s">
        <v>1487</v>
      </c>
      <c r="B1001" s="6">
        <v>9519</v>
      </c>
    </row>
    <row r="1002" spans="1:2">
      <c r="A1002" s="3" t="s">
        <v>842</v>
      </c>
      <c r="B1002" s="4" t="s">
        <v>6</v>
      </c>
    </row>
    <row r="1003" spans="1:2">
      <c r="A1003" s="2" t="s">
        <v>1486</v>
      </c>
      <c r="B1003" s="4">
        <v>0</v>
      </c>
    </row>
    <row r="1004" spans="1:2">
      <c r="A1004" s="2" t="s">
        <v>1487</v>
      </c>
      <c r="B1004" s="4">
        <v>462</v>
      </c>
    </row>
    <row r="1005" spans="1:2">
      <c r="A1005" s="3" t="s">
        <v>1488</v>
      </c>
      <c r="B1005" s="4" t="s">
        <v>6</v>
      </c>
    </row>
    <row r="1006" spans="1:2">
      <c r="A1006" s="2" t="s">
        <v>1486</v>
      </c>
      <c r="B1006" s="6">
        <v>1298</v>
      </c>
    </row>
    <row r="1007" spans="1:2">
      <c r="A1007" s="2" t="s">
        <v>1487</v>
      </c>
      <c r="B1007" s="6">
        <v>9981</v>
      </c>
    </row>
    <row r="1008" spans="1:2">
      <c r="A1008" s="2" t="s">
        <v>131</v>
      </c>
      <c r="B1008" s="6">
        <v>11279</v>
      </c>
    </row>
    <row r="1009" spans="1:2">
      <c r="A1009" s="2" t="s">
        <v>1489</v>
      </c>
      <c r="B1009" s="6">
        <v>1816</v>
      </c>
    </row>
    <row r="1010" spans="1:2">
      <c r="A1010" s="2" t="s">
        <v>1627</v>
      </c>
      <c r="B1010" s="4" t="s">
        <v>6</v>
      </c>
    </row>
    <row r="1011" spans="1:2">
      <c r="A1011" s="3" t="s">
        <v>1488</v>
      </c>
      <c r="B1011" s="4" t="s">
        <v>6</v>
      </c>
    </row>
    <row r="1012" spans="1:2">
      <c r="A1012" s="2" t="s">
        <v>1492</v>
      </c>
      <c r="B1012" s="4" t="s">
        <v>1120</v>
      </c>
    </row>
    <row r="1013" spans="1:2">
      <c r="A1013" s="2" t="s">
        <v>1628</v>
      </c>
      <c r="B1013" s="4" t="s">
        <v>6</v>
      </c>
    </row>
    <row r="1014" spans="1:2">
      <c r="A1014" s="3" t="s">
        <v>1488</v>
      </c>
      <c r="B1014" s="4" t="s">
        <v>6</v>
      </c>
    </row>
    <row r="1015" spans="1:2">
      <c r="A1015" s="2" t="s">
        <v>1492</v>
      </c>
      <c r="B1015" s="4" t="s">
        <v>1121</v>
      </c>
    </row>
    <row r="1016" spans="1:2">
      <c r="A1016" s="2" t="s">
        <v>1629</v>
      </c>
      <c r="B1016" s="4" t="s">
        <v>6</v>
      </c>
    </row>
    <row r="1017" spans="1:2" ht="30">
      <c r="A1017" s="3" t="s">
        <v>1485</v>
      </c>
      <c r="B1017" s="4" t="s">
        <v>6</v>
      </c>
    </row>
    <row r="1018" spans="1:2">
      <c r="A1018" s="2" t="s">
        <v>433</v>
      </c>
      <c r="B1018" s="6">
        <v>7038</v>
      </c>
    </row>
    <row r="1019" spans="1:2">
      <c r="A1019" s="3" t="s">
        <v>841</v>
      </c>
      <c r="B1019" s="4" t="s">
        <v>6</v>
      </c>
    </row>
    <row r="1020" spans="1:2">
      <c r="A1020" s="2" t="s">
        <v>1486</v>
      </c>
      <c r="B1020" s="6">
        <v>1319</v>
      </c>
    </row>
    <row r="1021" spans="1:2">
      <c r="A1021" s="2" t="s">
        <v>1487</v>
      </c>
      <c r="B1021" s="6">
        <v>9675</v>
      </c>
    </row>
    <row r="1022" spans="1:2">
      <c r="A1022" s="3" t="s">
        <v>842</v>
      </c>
      <c r="B1022" s="4" t="s">
        <v>6</v>
      </c>
    </row>
    <row r="1023" spans="1:2">
      <c r="A1023" s="2" t="s">
        <v>1486</v>
      </c>
      <c r="B1023" s="4">
        <v>0</v>
      </c>
    </row>
    <row r="1024" spans="1:2">
      <c r="A1024" s="2" t="s">
        <v>1487</v>
      </c>
      <c r="B1024" s="4">
        <v>71</v>
      </c>
    </row>
    <row r="1025" spans="1:2">
      <c r="A1025" s="3" t="s">
        <v>1488</v>
      </c>
      <c r="B1025" s="4" t="s">
        <v>6</v>
      </c>
    </row>
    <row r="1026" spans="1:2">
      <c r="A1026" s="2" t="s">
        <v>1486</v>
      </c>
      <c r="B1026" s="6">
        <v>1319</v>
      </c>
    </row>
    <row r="1027" spans="1:2">
      <c r="A1027" s="2" t="s">
        <v>1487</v>
      </c>
      <c r="B1027" s="6">
        <v>9746</v>
      </c>
    </row>
    <row r="1028" spans="1:2">
      <c r="A1028" s="2" t="s">
        <v>131</v>
      </c>
      <c r="B1028" s="6">
        <v>11065</v>
      </c>
    </row>
    <row r="1029" spans="1:2">
      <c r="A1029" s="2" t="s">
        <v>1489</v>
      </c>
      <c r="B1029" s="6">
        <v>1823</v>
      </c>
    </row>
    <row r="1030" spans="1:2">
      <c r="A1030" s="2" t="s">
        <v>1630</v>
      </c>
      <c r="B1030" s="4" t="s">
        <v>6</v>
      </c>
    </row>
    <row r="1031" spans="1:2">
      <c r="A1031" s="3" t="s">
        <v>1488</v>
      </c>
      <c r="B1031" s="4" t="s">
        <v>6</v>
      </c>
    </row>
    <row r="1032" spans="1:2">
      <c r="A1032" s="2" t="s">
        <v>1492</v>
      </c>
      <c r="B1032" s="4" t="s">
        <v>1120</v>
      </c>
    </row>
    <row r="1033" spans="1:2" ht="30">
      <c r="A1033" s="2" t="s">
        <v>1631</v>
      </c>
      <c r="B1033" s="4" t="s">
        <v>6</v>
      </c>
    </row>
    <row r="1034" spans="1:2">
      <c r="A1034" s="3" t="s">
        <v>1488</v>
      </c>
      <c r="B1034" s="4" t="s">
        <v>6</v>
      </c>
    </row>
    <row r="1035" spans="1:2">
      <c r="A1035" s="2" t="s">
        <v>1492</v>
      </c>
      <c r="B1035" s="4" t="s">
        <v>1121</v>
      </c>
    </row>
    <row r="1036" spans="1:2">
      <c r="A1036" s="2" t="s">
        <v>905</v>
      </c>
      <c r="B1036" s="4" t="s">
        <v>6</v>
      </c>
    </row>
    <row r="1037" spans="1:2" ht="30">
      <c r="A1037" s="3" t="s">
        <v>1485</v>
      </c>
      <c r="B1037" s="4" t="s">
        <v>6</v>
      </c>
    </row>
    <row r="1038" spans="1:2">
      <c r="A1038" s="2" t="s">
        <v>433</v>
      </c>
      <c r="B1038" s="4">
        <v>0</v>
      </c>
    </row>
    <row r="1039" spans="1:2">
      <c r="A1039" s="3" t="s">
        <v>841</v>
      </c>
      <c r="B1039" s="4" t="s">
        <v>6</v>
      </c>
    </row>
    <row r="1040" spans="1:2">
      <c r="A1040" s="2" t="s">
        <v>1486</v>
      </c>
      <c r="B1040" s="4">
        <v>595</v>
      </c>
    </row>
    <row r="1041" spans="1:2">
      <c r="A1041" s="2" t="s">
        <v>1487</v>
      </c>
      <c r="B1041" s="6">
        <v>4372</v>
      </c>
    </row>
    <row r="1042" spans="1:2">
      <c r="A1042" s="3" t="s">
        <v>842</v>
      </c>
      <c r="B1042" s="4" t="s">
        <v>6</v>
      </c>
    </row>
    <row r="1043" spans="1:2">
      <c r="A1043" s="2" t="s">
        <v>1486</v>
      </c>
      <c r="B1043" s="4">
        <v>0</v>
      </c>
    </row>
    <row r="1044" spans="1:2">
      <c r="A1044" s="2" t="s">
        <v>1487</v>
      </c>
      <c r="B1044" s="6">
        <v>1181</v>
      </c>
    </row>
    <row r="1045" spans="1:2">
      <c r="A1045" s="3" t="s">
        <v>1488</v>
      </c>
      <c r="B1045" s="4" t="s">
        <v>6</v>
      </c>
    </row>
    <row r="1046" spans="1:2">
      <c r="A1046" s="2" t="s">
        <v>1486</v>
      </c>
      <c r="B1046" s="4">
        <v>595</v>
      </c>
    </row>
    <row r="1047" spans="1:2">
      <c r="A1047" s="2" t="s">
        <v>1487</v>
      </c>
      <c r="B1047" s="6">
        <v>5553</v>
      </c>
    </row>
    <row r="1048" spans="1:2">
      <c r="A1048" s="2" t="s">
        <v>131</v>
      </c>
      <c r="B1048" s="6">
        <v>6148</v>
      </c>
    </row>
    <row r="1049" spans="1:2">
      <c r="A1049" s="2" t="s">
        <v>1489</v>
      </c>
      <c r="B1049" s="6">
        <v>1188</v>
      </c>
    </row>
    <row r="1050" spans="1:2">
      <c r="A1050" s="2" t="s">
        <v>1632</v>
      </c>
      <c r="B1050" s="4" t="s">
        <v>6</v>
      </c>
    </row>
    <row r="1051" spans="1:2">
      <c r="A1051" s="3" t="s">
        <v>1488</v>
      </c>
      <c r="B1051" s="4" t="s">
        <v>6</v>
      </c>
    </row>
    <row r="1052" spans="1:2">
      <c r="A1052" s="2" t="s">
        <v>1492</v>
      </c>
      <c r="B1052" s="4" t="s">
        <v>1120</v>
      </c>
    </row>
    <row r="1053" spans="1:2">
      <c r="A1053" s="2" t="s">
        <v>1633</v>
      </c>
      <c r="B1053" s="4" t="s">
        <v>6</v>
      </c>
    </row>
    <row r="1054" spans="1:2">
      <c r="A1054" s="3" t="s">
        <v>1488</v>
      </c>
      <c r="B1054" s="4" t="s">
        <v>6</v>
      </c>
    </row>
    <row r="1055" spans="1:2">
      <c r="A1055" s="2" t="s">
        <v>1492</v>
      </c>
      <c r="B1055" s="4" t="s">
        <v>1121</v>
      </c>
    </row>
    <row r="1056" spans="1:2">
      <c r="A1056" s="2" t="s">
        <v>1634</v>
      </c>
      <c r="B1056" s="4" t="s">
        <v>6</v>
      </c>
    </row>
    <row r="1057" spans="1:2" ht="30">
      <c r="A1057" s="3" t="s">
        <v>1485</v>
      </c>
      <c r="B1057" s="4" t="s">
        <v>6</v>
      </c>
    </row>
    <row r="1058" spans="1:2">
      <c r="A1058" s="2" t="s">
        <v>433</v>
      </c>
      <c r="B1058" s="6">
        <v>6450</v>
      </c>
    </row>
    <row r="1059" spans="1:2">
      <c r="A1059" s="3" t="s">
        <v>841</v>
      </c>
      <c r="B1059" s="4" t="s">
        <v>6</v>
      </c>
    </row>
    <row r="1060" spans="1:2">
      <c r="A1060" s="2" t="s">
        <v>1486</v>
      </c>
      <c r="B1060" s="6">
        <v>1427</v>
      </c>
    </row>
    <row r="1061" spans="1:2">
      <c r="A1061" s="2" t="s">
        <v>1487</v>
      </c>
      <c r="B1061" s="6">
        <v>10445</v>
      </c>
    </row>
    <row r="1062" spans="1:2">
      <c r="A1062" s="3" t="s">
        <v>842</v>
      </c>
      <c r="B1062" s="4" t="s">
        <v>6</v>
      </c>
    </row>
    <row r="1063" spans="1:2">
      <c r="A1063" s="2" t="s">
        <v>1486</v>
      </c>
      <c r="B1063" s="4">
        <v>0</v>
      </c>
    </row>
    <row r="1064" spans="1:2">
      <c r="A1064" s="2" t="s">
        <v>1487</v>
      </c>
      <c r="B1064" s="4">
        <v>24</v>
      </c>
    </row>
    <row r="1065" spans="1:2">
      <c r="A1065" s="3" t="s">
        <v>1488</v>
      </c>
      <c r="B1065" s="4" t="s">
        <v>6</v>
      </c>
    </row>
    <row r="1066" spans="1:2">
      <c r="A1066" s="2" t="s">
        <v>1486</v>
      </c>
      <c r="B1066" s="6">
        <v>1427</v>
      </c>
    </row>
    <row r="1067" spans="1:2">
      <c r="A1067" s="2" t="s">
        <v>1487</v>
      </c>
      <c r="B1067" s="6">
        <v>10469</v>
      </c>
    </row>
    <row r="1068" spans="1:2">
      <c r="A1068" s="2" t="s">
        <v>131</v>
      </c>
      <c r="B1068" s="6">
        <v>11896</v>
      </c>
    </row>
    <row r="1069" spans="1:2">
      <c r="A1069" s="2" t="s">
        <v>1489</v>
      </c>
      <c r="B1069" s="6">
        <v>1963</v>
      </c>
    </row>
    <row r="1070" spans="1:2">
      <c r="A1070" s="2" t="s">
        <v>1635</v>
      </c>
      <c r="B1070" s="4" t="s">
        <v>6</v>
      </c>
    </row>
    <row r="1071" spans="1:2">
      <c r="A1071" s="3" t="s">
        <v>1488</v>
      </c>
      <c r="B1071" s="4" t="s">
        <v>6</v>
      </c>
    </row>
    <row r="1072" spans="1:2">
      <c r="A1072" s="2" t="s">
        <v>1492</v>
      </c>
      <c r="B1072" s="4" t="s">
        <v>1120</v>
      </c>
    </row>
    <row r="1073" spans="1:2">
      <c r="A1073" s="2" t="s">
        <v>1636</v>
      </c>
      <c r="B1073" s="4" t="s">
        <v>6</v>
      </c>
    </row>
    <row r="1074" spans="1:2">
      <c r="A1074" s="3" t="s">
        <v>1488</v>
      </c>
      <c r="B1074" s="4" t="s">
        <v>6</v>
      </c>
    </row>
    <row r="1075" spans="1:2">
      <c r="A1075" s="2" t="s">
        <v>1492</v>
      </c>
      <c r="B1075" s="4" t="s">
        <v>1121</v>
      </c>
    </row>
    <row r="1076" spans="1:2">
      <c r="A1076" s="2" t="s">
        <v>1637</v>
      </c>
      <c r="B1076" s="4" t="s">
        <v>6</v>
      </c>
    </row>
    <row r="1077" spans="1:2" ht="30">
      <c r="A1077" s="3" t="s">
        <v>1485</v>
      </c>
      <c r="B1077" s="4" t="s">
        <v>6</v>
      </c>
    </row>
    <row r="1078" spans="1:2">
      <c r="A1078" s="2" t="s">
        <v>433</v>
      </c>
      <c r="B1078" s="6">
        <v>10521</v>
      </c>
    </row>
    <row r="1079" spans="1:2">
      <c r="A1079" s="3" t="s">
        <v>841</v>
      </c>
      <c r="B1079" s="4" t="s">
        <v>6</v>
      </c>
    </row>
    <row r="1080" spans="1:2">
      <c r="A1080" s="2" t="s">
        <v>1486</v>
      </c>
      <c r="B1080" s="4">
        <v>0</v>
      </c>
    </row>
    <row r="1081" spans="1:2">
      <c r="A1081" s="2" t="s">
        <v>1487</v>
      </c>
      <c r="B1081" s="6">
        <v>20436</v>
      </c>
    </row>
    <row r="1082" spans="1:2">
      <c r="A1082" s="3" t="s">
        <v>842</v>
      </c>
      <c r="B1082" s="4" t="s">
        <v>6</v>
      </c>
    </row>
    <row r="1083" spans="1:2">
      <c r="A1083" s="2" t="s">
        <v>1486</v>
      </c>
      <c r="B1083" s="4">
        <v>0</v>
      </c>
    </row>
    <row r="1084" spans="1:2">
      <c r="A1084" s="2" t="s">
        <v>1487</v>
      </c>
      <c r="B1084" s="4">
        <v>829</v>
      </c>
    </row>
    <row r="1085" spans="1:2">
      <c r="A1085" s="3" t="s">
        <v>1488</v>
      </c>
      <c r="B1085" s="4" t="s">
        <v>6</v>
      </c>
    </row>
    <row r="1086" spans="1:2">
      <c r="A1086" s="2" t="s">
        <v>1486</v>
      </c>
      <c r="B1086" s="4">
        <v>0</v>
      </c>
    </row>
    <row r="1087" spans="1:2">
      <c r="A1087" s="2" t="s">
        <v>1487</v>
      </c>
      <c r="B1087" s="6">
        <v>21265</v>
      </c>
    </row>
    <row r="1088" spans="1:2">
      <c r="A1088" s="2" t="s">
        <v>131</v>
      </c>
      <c r="B1088" s="6">
        <v>21265</v>
      </c>
    </row>
    <row r="1089" spans="1:2">
      <c r="A1089" s="2" t="s">
        <v>1489</v>
      </c>
      <c r="B1089" s="6">
        <v>3874</v>
      </c>
    </row>
    <row r="1090" spans="1:2">
      <c r="A1090" s="2" t="s">
        <v>1638</v>
      </c>
      <c r="B1090" s="4" t="s">
        <v>6</v>
      </c>
    </row>
    <row r="1091" spans="1:2">
      <c r="A1091" s="3" t="s">
        <v>1488</v>
      </c>
      <c r="B1091" s="4" t="s">
        <v>6</v>
      </c>
    </row>
    <row r="1092" spans="1:2">
      <c r="A1092" s="2" t="s">
        <v>1492</v>
      </c>
      <c r="B1092" s="4" t="s">
        <v>1120</v>
      </c>
    </row>
    <row r="1093" spans="1:2">
      <c r="A1093" s="2" t="s">
        <v>1639</v>
      </c>
      <c r="B1093" s="4" t="s">
        <v>6</v>
      </c>
    </row>
    <row r="1094" spans="1:2">
      <c r="A1094" s="3" t="s">
        <v>1488</v>
      </c>
      <c r="B1094" s="4" t="s">
        <v>6</v>
      </c>
    </row>
    <row r="1095" spans="1:2">
      <c r="A1095" s="2" t="s">
        <v>1492</v>
      </c>
      <c r="B1095" s="4" t="s">
        <v>1121</v>
      </c>
    </row>
    <row r="1096" spans="1:2">
      <c r="A1096" s="2" t="s">
        <v>1640</v>
      </c>
      <c r="B1096" s="4" t="s">
        <v>6</v>
      </c>
    </row>
    <row r="1097" spans="1:2" ht="30">
      <c r="A1097" s="3" t="s">
        <v>1485</v>
      </c>
      <c r="B1097" s="4" t="s">
        <v>6</v>
      </c>
    </row>
    <row r="1098" spans="1:2">
      <c r="A1098" s="2" t="s">
        <v>433</v>
      </c>
      <c r="B1098" s="4">
        <v>0</v>
      </c>
    </row>
    <row r="1099" spans="1:2">
      <c r="A1099" s="3" t="s">
        <v>841</v>
      </c>
      <c r="B1099" s="4" t="s">
        <v>6</v>
      </c>
    </row>
    <row r="1100" spans="1:2">
      <c r="A1100" s="2" t="s">
        <v>1486</v>
      </c>
      <c r="B1100" s="6">
        <v>2183</v>
      </c>
    </row>
    <row r="1101" spans="1:2">
      <c r="A1101" s="2" t="s">
        <v>1487</v>
      </c>
      <c r="B1101" s="6">
        <v>16021</v>
      </c>
    </row>
    <row r="1102" spans="1:2">
      <c r="A1102" s="3" t="s">
        <v>842</v>
      </c>
      <c r="B1102" s="4" t="s">
        <v>6</v>
      </c>
    </row>
    <row r="1103" spans="1:2">
      <c r="A1103" s="2" t="s">
        <v>1486</v>
      </c>
      <c r="B1103" s="4">
        <v>112</v>
      </c>
    </row>
    <row r="1104" spans="1:2">
      <c r="A1104" s="2" t="s">
        <v>1487</v>
      </c>
      <c r="B1104" s="4">
        <v>908</v>
      </c>
    </row>
    <row r="1105" spans="1:2">
      <c r="A1105" s="3" t="s">
        <v>1488</v>
      </c>
      <c r="B1105" s="4" t="s">
        <v>6</v>
      </c>
    </row>
    <row r="1106" spans="1:2">
      <c r="A1106" s="2" t="s">
        <v>1486</v>
      </c>
      <c r="B1106" s="6">
        <v>2295</v>
      </c>
    </row>
    <row r="1107" spans="1:2">
      <c r="A1107" s="2" t="s">
        <v>1487</v>
      </c>
      <c r="B1107" s="6">
        <v>16929</v>
      </c>
    </row>
    <row r="1108" spans="1:2">
      <c r="A1108" s="2" t="s">
        <v>131</v>
      </c>
      <c r="B1108" s="6">
        <v>19224</v>
      </c>
    </row>
    <row r="1109" spans="1:2">
      <c r="A1109" s="2" t="s">
        <v>1489</v>
      </c>
      <c r="B1109" s="6">
        <v>3475</v>
      </c>
    </row>
    <row r="1110" spans="1:2">
      <c r="A1110" s="2" t="s">
        <v>1641</v>
      </c>
      <c r="B1110" s="4" t="s">
        <v>6</v>
      </c>
    </row>
    <row r="1111" spans="1:2">
      <c r="A1111" s="3" t="s">
        <v>1488</v>
      </c>
      <c r="B1111" s="4" t="s">
        <v>6</v>
      </c>
    </row>
    <row r="1112" spans="1:2">
      <c r="A1112" s="2" t="s">
        <v>1492</v>
      </c>
      <c r="B1112" s="4" t="s">
        <v>1120</v>
      </c>
    </row>
    <row r="1113" spans="1:2">
      <c r="A1113" s="2" t="s">
        <v>1642</v>
      </c>
      <c r="B1113" s="4" t="s">
        <v>6</v>
      </c>
    </row>
    <row r="1114" spans="1:2">
      <c r="A1114" s="3" t="s">
        <v>1488</v>
      </c>
      <c r="B1114" s="4" t="s">
        <v>6</v>
      </c>
    </row>
    <row r="1115" spans="1:2">
      <c r="A1115" s="2" t="s">
        <v>1492</v>
      </c>
      <c r="B1115" s="4" t="s">
        <v>1121</v>
      </c>
    </row>
    <row r="1116" spans="1:2">
      <c r="A1116" s="2" t="s">
        <v>1643</v>
      </c>
      <c r="B1116" s="4" t="s">
        <v>6</v>
      </c>
    </row>
    <row r="1117" spans="1:2" ht="30">
      <c r="A1117" s="3" t="s">
        <v>1485</v>
      </c>
      <c r="B1117" s="4" t="s">
        <v>6</v>
      </c>
    </row>
    <row r="1118" spans="1:2">
      <c r="A1118" s="2" t="s">
        <v>433</v>
      </c>
      <c r="B1118" s="4">
        <v>0</v>
      </c>
    </row>
    <row r="1119" spans="1:2">
      <c r="A1119" s="3" t="s">
        <v>841</v>
      </c>
      <c r="B1119" s="4" t="s">
        <v>6</v>
      </c>
    </row>
    <row r="1120" spans="1:2">
      <c r="A1120" s="2" t="s">
        <v>1486</v>
      </c>
      <c r="B1120" s="4">
        <v>320</v>
      </c>
    </row>
    <row r="1121" spans="1:2">
      <c r="A1121" s="2" t="s">
        <v>1487</v>
      </c>
      <c r="B1121" s="6">
        <v>2354</v>
      </c>
    </row>
    <row r="1122" spans="1:2">
      <c r="A1122" s="3" t="s">
        <v>842</v>
      </c>
      <c r="B1122" s="4" t="s">
        <v>6</v>
      </c>
    </row>
    <row r="1123" spans="1:2">
      <c r="A1123" s="2" t="s">
        <v>1486</v>
      </c>
      <c r="B1123" s="4">
        <v>0</v>
      </c>
    </row>
    <row r="1124" spans="1:2">
      <c r="A1124" s="2" t="s">
        <v>1487</v>
      </c>
      <c r="B1124" s="4">
        <v>174</v>
      </c>
    </row>
    <row r="1125" spans="1:2">
      <c r="A1125" s="3" t="s">
        <v>1488</v>
      </c>
      <c r="B1125" s="4" t="s">
        <v>6</v>
      </c>
    </row>
    <row r="1126" spans="1:2">
      <c r="A1126" s="2" t="s">
        <v>1486</v>
      </c>
      <c r="B1126" s="4">
        <v>320</v>
      </c>
    </row>
    <row r="1127" spans="1:2">
      <c r="A1127" s="2" t="s">
        <v>1487</v>
      </c>
      <c r="B1127" s="6">
        <v>2528</v>
      </c>
    </row>
    <row r="1128" spans="1:2">
      <c r="A1128" s="2" t="s">
        <v>131</v>
      </c>
      <c r="B1128" s="6">
        <v>2848</v>
      </c>
    </row>
    <row r="1129" spans="1:2">
      <c r="A1129" s="2" t="s">
        <v>1489</v>
      </c>
      <c r="B1129" s="4">
        <v>997</v>
      </c>
    </row>
    <row r="1130" spans="1:2">
      <c r="A1130" s="2" t="s">
        <v>1644</v>
      </c>
      <c r="B1130" s="4" t="s">
        <v>6</v>
      </c>
    </row>
    <row r="1131" spans="1:2">
      <c r="A1131" s="3" t="s">
        <v>1488</v>
      </c>
      <c r="B1131" s="4" t="s">
        <v>6</v>
      </c>
    </row>
    <row r="1132" spans="1:2">
      <c r="A1132" s="2" t="s">
        <v>1492</v>
      </c>
      <c r="B1132" s="4" t="s">
        <v>1120</v>
      </c>
    </row>
    <row r="1133" spans="1:2">
      <c r="A1133" s="2" t="s">
        <v>1645</v>
      </c>
      <c r="B1133" s="4" t="s">
        <v>6</v>
      </c>
    </row>
    <row r="1134" spans="1:2">
      <c r="A1134" s="3" t="s">
        <v>1488</v>
      </c>
      <c r="B1134" s="4" t="s">
        <v>6</v>
      </c>
    </row>
    <row r="1135" spans="1:2">
      <c r="A1135" s="2" t="s">
        <v>1492</v>
      </c>
      <c r="B1135" s="4" t="s">
        <v>1121</v>
      </c>
    </row>
    <row r="1136" spans="1:2">
      <c r="A1136" s="2" t="s">
        <v>1646</v>
      </c>
      <c r="B1136" s="4" t="s">
        <v>6</v>
      </c>
    </row>
    <row r="1137" spans="1:2" ht="30">
      <c r="A1137" s="3" t="s">
        <v>1485</v>
      </c>
      <c r="B1137" s="4" t="s">
        <v>6</v>
      </c>
    </row>
    <row r="1138" spans="1:2">
      <c r="A1138" s="2" t="s">
        <v>433</v>
      </c>
      <c r="B1138" s="4">
        <v>0</v>
      </c>
    </row>
    <row r="1139" spans="1:2">
      <c r="A1139" s="3" t="s">
        <v>841</v>
      </c>
      <c r="B1139" s="4" t="s">
        <v>6</v>
      </c>
    </row>
    <row r="1140" spans="1:2">
      <c r="A1140" s="2" t="s">
        <v>1486</v>
      </c>
      <c r="B1140" s="6">
        <v>1684</v>
      </c>
    </row>
    <row r="1141" spans="1:2">
      <c r="A1141" s="2" t="s">
        <v>1487</v>
      </c>
      <c r="B1141" s="6">
        <v>12349</v>
      </c>
    </row>
    <row r="1142" spans="1:2">
      <c r="A1142" s="3" t="s">
        <v>842</v>
      </c>
      <c r="B1142" s="4" t="s">
        <v>6</v>
      </c>
    </row>
    <row r="1143" spans="1:2">
      <c r="A1143" s="2" t="s">
        <v>1486</v>
      </c>
      <c r="B1143" s="4">
        <v>0</v>
      </c>
    </row>
    <row r="1144" spans="1:2">
      <c r="A1144" s="2" t="s">
        <v>1487</v>
      </c>
      <c r="B1144" s="4">
        <v>170</v>
      </c>
    </row>
    <row r="1145" spans="1:2">
      <c r="A1145" s="3" t="s">
        <v>1488</v>
      </c>
      <c r="B1145" s="4" t="s">
        <v>6</v>
      </c>
    </row>
    <row r="1146" spans="1:2">
      <c r="A1146" s="2" t="s">
        <v>1486</v>
      </c>
      <c r="B1146" s="6">
        <v>1684</v>
      </c>
    </row>
    <row r="1147" spans="1:2">
      <c r="A1147" s="2" t="s">
        <v>1487</v>
      </c>
      <c r="B1147" s="6">
        <v>12519</v>
      </c>
    </row>
    <row r="1148" spans="1:2">
      <c r="A1148" s="2" t="s">
        <v>131</v>
      </c>
      <c r="B1148" s="6">
        <v>14203</v>
      </c>
    </row>
    <row r="1149" spans="1:2">
      <c r="A1149" s="2" t="s">
        <v>1489</v>
      </c>
      <c r="B1149" s="6">
        <v>2355</v>
      </c>
    </row>
    <row r="1150" spans="1:2">
      <c r="A1150" s="2" t="s">
        <v>1647</v>
      </c>
      <c r="B1150" s="4" t="s">
        <v>6</v>
      </c>
    </row>
    <row r="1151" spans="1:2">
      <c r="A1151" s="3" t="s">
        <v>1488</v>
      </c>
      <c r="B1151" s="4" t="s">
        <v>6</v>
      </c>
    </row>
    <row r="1152" spans="1:2">
      <c r="A1152" s="2" t="s">
        <v>1492</v>
      </c>
      <c r="B1152" s="4" t="s">
        <v>1120</v>
      </c>
    </row>
    <row r="1153" spans="1:2">
      <c r="A1153" s="2" t="s">
        <v>1648</v>
      </c>
      <c r="B1153" s="4" t="s">
        <v>6</v>
      </c>
    </row>
    <row r="1154" spans="1:2">
      <c r="A1154" s="3" t="s">
        <v>1488</v>
      </c>
      <c r="B1154" s="4" t="s">
        <v>6</v>
      </c>
    </row>
    <row r="1155" spans="1:2">
      <c r="A1155" s="2" t="s">
        <v>1492</v>
      </c>
      <c r="B1155" s="4" t="s">
        <v>1121</v>
      </c>
    </row>
    <row r="1156" spans="1:2">
      <c r="A1156" s="2" t="s">
        <v>1649</v>
      </c>
      <c r="B1156" s="4" t="s">
        <v>6</v>
      </c>
    </row>
    <row r="1157" spans="1:2" ht="30">
      <c r="A1157" s="3" t="s">
        <v>1485</v>
      </c>
      <c r="B1157" s="4" t="s">
        <v>6</v>
      </c>
    </row>
    <row r="1158" spans="1:2">
      <c r="A1158" s="2" t="s">
        <v>433</v>
      </c>
      <c r="B1158" s="4">
        <v>0</v>
      </c>
    </row>
    <row r="1159" spans="1:2">
      <c r="A1159" s="3" t="s">
        <v>841</v>
      </c>
      <c r="B1159" s="4" t="s">
        <v>6</v>
      </c>
    </row>
    <row r="1160" spans="1:2">
      <c r="A1160" s="2" t="s">
        <v>1486</v>
      </c>
      <c r="B1160" s="4">
        <v>875</v>
      </c>
    </row>
    <row r="1161" spans="1:2">
      <c r="A1161" s="2" t="s">
        <v>1487</v>
      </c>
      <c r="B1161" s="6">
        <v>6416</v>
      </c>
    </row>
    <row r="1162" spans="1:2">
      <c r="A1162" s="3" t="s">
        <v>842</v>
      </c>
      <c r="B1162" s="4" t="s">
        <v>6</v>
      </c>
    </row>
    <row r="1163" spans="1:2">
      <c r="A1163" s="2" t="s">
        <v>1486</v>
      </c>
      <c r="B1163" s="4">
        <v>0</v>
      </c>
    </row>
    <row r="1164" spans="1:2">
      <c r="A1164" s="2" t="s">
        <v>1487</v>
      </c>
      <c r="B1164" s="4">
        <v>952</v>
      </c>
    </row>
    <row r="1165" spans="1:2">
      <c r="A1165" s="3" t="s">
        <v>1488</v>
      </c>
      <c r="B1165" s="4" t="s">
        <v>6</v>
      </c>
    </row>
    <row r="1166" spans="1:2">
      <c r="A1166" s="2" t="s">
        <v>1486</v>
      </c>
      <c r="B1166" s="4">
        <v>875</v>
      </c>
    </row>
    <row r="1167" spans="1:2">
      <c r="A1167" s="2" t="s">
        <v>1487</v>
      </c>
      <c r="B1167" s="6">
        <v>7368</v>
      </c>
    </row>
    <row r="1168" spans="1:2">
      <c r="A1168" s="2" t="s">
        <v>131</v>
      </c>
      <c r="B1168" s="6">
        <v>8243</v>
      </c>
    </row>
    <row r="1169" spans="1:2">
      <c r="A1169" s="2" t="s">
        <v>1489</v>
      </c>
      <c r="B1169" s="6">
        <v>1229</v>
      </c>
    </row>
    <row r="1170" spans="1:2" ht="30">
      <c r="A1170" s="2" t="s">
        <v>1650</v>
      </c>
      <c r="B1170" s="4" t="s">
        <v>6</v>
      </c>
    </row>
    <row r="1171" spans="1:2">
      <c r="A1171" s="3" t="s">
        <v>1488</v>
      </c>
      <c r="B1171" s="4" t="s">
        <v>6</v>
      </c>
    </row>
    <row r="1172" spans="1:2">
      <c r="A1172" s="2" t="s">
        <v>1492</v>
      </c>
      <c r="B1172" s="4" t="s">
        <v>1120</v>
      </c>
    </row>
    <row r="1173" spans="1:2" ht="30">
      <c r="A1173" s="2" t="s">
        <v>1651</v>
      </c>
      <c r="B1173" s="4" t="s">
        <v>6</v>
      </c>
    </row>
    <row r="1174" spans="1:2">
      <c r="A1174" s="3" t="s">
        <v>1488</v>
      </c>
      <c r="B1174" s="4" t="s">
        <v>6</v>
      </c>
    </row>
    <row r="1175" spans="1:2">
      <c r="A1175" s="2" t="s">
        <v>1492</v>
      </c>
      <c r="B1175" s="4" t="s">
        <v>1121</v>
      </c>
    </row>
    <row r="1176" spans="1:2">
      <c r="A1176" s="2" t="s">
        <v>1652</v>
      </c>
      <c r="B1176" s="4" t="s">
        <v>6</v>
      </c>
    </row>
    <row r="1177" spans="1:2" ht="30">
      <c r="A1177" s="3" t="s">
        <v>1485</v>
      </c>
      <c r="B1177" s="4" t="s">
        <v>6</v>
      </c>
    </row>
    <row r="1178" spans="1:2">
      <c r="A1178" s="2" t="s">
        <v>433</v>
      </c>
      <c r="B1178" s="4">
        <v>0</v>
      </c>
    </row>
    <row r="1179" spans="1:2">
      <c r="A1179" s="3" t="s">
        <v>841</v>
      </c>
      <c r="B1179" s="4" t="s">
        <v>6</v>
      </c>
    </row>
    <row r="1180" spans="1:2">
      <c r="A1180" s="2" t="s">
        <v>1486</v>
      </c>
      <c r="B1180" s="6">
        <v>1822</v>
      </c>
    </row>
    <row r="1181" spans="1:2">
      <c r="A1181" s="2" t="s">
        <v>1487</v>
      </c>
      <c r="B1181" s="6">
        <v>13360</v>
      </c>
    </row>
    <row r="1182" spans="1:2">
      <c r="A1182" s="3" t="s">
        <v>842</v>
      </c>
      <c r="B1182" s="4" t="s">
        <v>6</v>
      </c>
    </row>
    <row r="1183" spans="1:2">
      <c r="A1183" s="2" t="s">
        <v>1486</v>
      </c>
      <c r="B1183" s="4">
        <v>0</v>
      </c>
    </row>
    <row r="1184" spans="1:2">
      <c r="A1184" s="2" t="s">
        <v>1487</v>
      </c>
      <c r="B1184" s="4">
        <v>782</v>
      </c>
    </row>
    <row r="1185" spans="1:2">
      <c r="A1185" s="3" t="s">
        <v>1488</v>
      </c>
      <c r="B1185" s="4" t="s">
        <v>6</v>
      </c>
    </row>
    <row r="1186" spans="1:2">
      <c r="A1186" s="2" t="s">
        <v>1486</v>
      </c>
      <c r="B1186" s="6">
        <v>1822</v>
      </c>
    </row>
    <row r="1187" spans="1:2">
      <c r="A1187" s="2" t="s">
        <v>1487</v>
      </c>
      <c r="B1187" s="6">
        <v>14142</v>
      </c>
    </row>
    <row r="1188" spans="1:2">
      <c r="A1188" s="2" t="s">
        <v>131</v>
      </c>
      <c r="B1188" s="6">
        <v>15964</v>
      </c>
    </row>
    <row r="1189" spans="1:2">
      <c r="A1189" s="2" t="s">
        <v>1489</v>
      </c>
      <c r="B1189" s="6">
        <v>2545</v>
      </c>
    </row>
    <row r="1190" spans="1:2" ht="30">
      <c r="A1190" s="2" t="s">
        <v>1653</v>
      </c>
      <c r="B1190" s="4" t="s">
        <v>6</v>
      </c>
    </row>
    <row r="1191" spans="1:2">
      <c r="A1191" s="3" t="s">
        <v>1488</v>
      </c>
      <c r="B1191" s="4" t="s">
        <v>6</v>
      </c>
    </row>
    <row r="1192" spans="1:2">
      <c r="A1192" s="2" t="s">
        <v>1492</v>
      </c>
      <c r="B1192" s="4" t="s">
        <v>1120</v>
      </c>
    </row>
    <row r="1193" spans="1:2" ht="30">
      <c r="A1193" s="2" t="s">
        <v>1654</v>
      </c>
      <c r="B1193" s="4" t="s">
        <v>6</v>
      </c>
    </row>
    <row r="1194" spans="1:2">
      <c r="A1194" s="3" t="s">
        <v>1488</v>
      </c>
      <c r="B1194" s="4" t="s">
        <v>6</v>
      </c>
    </row>
    <row r="1195" spans="1:2">
      <c r="A1195" s="2" t="s">
        <v>1492</v>
      </c>
      <c r="B1195" s="4" t="s">
        <v>1121</v>
      </c>
    </row>
    <row r="1196" spans="1:2">
      <c r="A1196" s="2" t="s">
        <v>1655</v>
      </c>
      <c r="B1196" s="4" t="s">
        <v>6</v>
      </c>
    </row>
    <row r="1197" spans="1:2" ht="30">
      <c r="A1197" s="3" t="s">
        <v>1485</v>
      </c>
      <c r="B1197" s="4" t="s">
        <v>6</v>
      </c>
    </row>
    <row r="1198" spans="1:2">
      <c r="A1198" s="2" t="s">
        <v>433</v>
      </c>
      <c r="B1198" s="4">
        <v>0</v>
      </c>
    </row>
    <row r="1199" spans="1:2">
      <c r="A1199" s="3" t="s">
        <v>841</v>
      </c>
      <c r="B1199" s="4" t="s">
        <v>6</v>
      </c>
    </row>
    <row r="1200" spans="1:2">
      <c r="A1200" s="2" t="s">
        <v>1486</v>
      </c>
      <c r="B1200" s="6">
        <v>1790</v>
      </c>
    </row>
    <row r="1201" spans="1:2">
      <c r="A1201" s="2" t="s">
        <v>1487</v>
      </c>
      <c r="B1201" s="6">
        <v>13124</v>
      </c>
    </row>
    <row r="1202" spans="1:2">
      <c r="A1202" s="3" t="s">
        <v>842</v>
      </c>
      <c r="B1202" s="4" t="s">
        <v>6</v>
      </c>
    </row>
    <row r="1203" spans="1:2">
      <c r="A1203" s="2" t="s">
        <v>1486</v>
      </c>
      <c r="B1203" s="4">
        <v>0</v>
      </c>
    </row>
    <row r="1204" spans="1:2">
      <c r="A1204" s="2" t="s">
        <v>1487</v>
      </c>
      <c r="B1204" s="4">
        <v>271</v>
      </c>
    </row>
    <row r="1205" spans="1:2">
      <c r="A1205" s="3" t="s">
        <v>1488</v>
      </c>
      <c r="B1205" s="4" t="s">
        <v>6</v>
      </c>
    </row>
    <row r="1206" spans="1:2">
      <c r="A1206" s="2" t="s">
        <v>1486</v>
      </c>
      <c r="B1206" s="6">
        <v>1790</v>
      </c>
    </row>
    <row r="1207" spans="1:2">
      <c r="A1207" s="2" t="s">
        <v>1487</v>
      </c>
      <c r="B1207" s="6">
        <v>13395</v>
      </c>
    </row>
    <row r="1208" spans="1:2">
      <c r="A1208" s="2" t="s">
        <v>131</v>
      </c>
      <c r="B1208" s="6">
        <v>15185</v>
      </c>
    </row>
    <row r="1209" spans="1:2">
      <c r="A1209" s="2" t="s">
        <v>1489</v>
      </c>
      <c r="B1209" s="6">
        <v>2520</v>
      </c>
    </row>
    <row r="1210" spans="1:2">
      <c r="A1210" s="2" t="s">
        <v>1656</v>
      </c>
      <c r="B1210" s="4" t="s">
        <v>6</v>
      </c>
    </row>
    <row r="1211" spans="1:2">
      <c r="A1211" s="3" t="s">
        <v>1488</v>
      </c>
      <c r="B1211" s="4" t="s">
        <v>6</v>
      </c>
    </row>
    <row r="1212" spans="1:2">
      <c r="A1212" s="2" t="s">
        <v>1492</v>
      </c>
      <c r="B1212" s="4" t="s">
        <v>1120</v>
      </c>
    </row>
    <row r="1213" spans="1:2">
      <c r="A1213" s="2" t="s">
        <v>1657</v>
      </c>
      <c r="B1213" s="4" t="s">
        <v>6</v>
      </c>
    </row>
    <row r="1214" spans="1:2">
      <c r="A1214" s="3" t="s">
        <v>1488</v>
      </c>
      <c r="B1214" s="4" t="s">
        <v>6</v>
      </c>
    </row>
    <row r="1215" spans="1:2">
      <c r="A1215" s="2" t="s">
        <v>1492</v>
      </c>
      <c r="B1215" s="4" t="s">
        <v>1121</v>
      </c>
    </row>
    <row r="1216" spans="1:2">
      <c r="A1216" s="2" t="s">
        <v>914</v>
      </c>
      <c r="B1216" s="4" t="s">
        <v>6</v>
      </c>
    </row>
    <row r="1217" spans="1:2" ht="30">
      <c r="A1217" s="3" t="s">
        <v>1485</v>
      </c>
      <c r="B1217" s="4" t="s">
        <v>6</v>
      </c>
    </row>
    <row r="1218" spans="1:2">
      <c r="A1218" s="2" t="s">
        <v>433</v>
      </c>
      <c r="B1218" s="4">
        <v>0</v>
      </c>
    </row>
    <row r="1219" spans="1:2">
      <c r="A1219" s="3" t="s">
        <v>841</v>
      </c>
      <c r="B1219" s="4" t="s">
        <v>6</v>
      </c>
    </row>
    <row r="1220" spans="1:2">
      <c r="A1220" s="2" t="s">
        <v>1486</v>
      </c>
      <c r="B1220" s="4">
        <v>603</v>
      </c>
    </row>
    <row r="1221" spans="1:2">
      <c r="A1221" s="2" t="s">
        <v>1487</v>
      </c>
      <c r="B1221" s="6">
        <v>4425</v>
      </c>
    </row>
    <row r="1222" spans="1:2">
      <c r="A1222" s="3" t="s">
        <v>842</v>
      </c>
      <c r="B1222" s="4" t="s">
        <v>6</v>
      </c>
    </row>
    <row r="1223" spans="1:2">
      <c r="A1223" s="2" t="s">
        <v>1486</v>
      </c>
      <c r="B1223" s="4">
        <v>0</v>
      </c>
    </row>
    <row r="1224" spans="1:2">
      <c r="A1224" s="2" t="s">
        <v>1487</v>
      </c>
      <c r="B1224" s="4">
        <v>459</v>
      </c>
    </row>
    <row r="1225" spans="1:2">
      <c r="A1225" s="3" t="s">
        <v>1488</v>
      </c>
      <c r="B1225" s="4" t="s">
        <v>6</v>
      </c>
    </row>
    <row r="1226" spans="1:2">
      <c r="A1226" s="2" t="s">
        <v>1486</v>
      </c>
      <c r="B1226" s="4">
        <v>603</v>
      </c>
    </row>
    <row r="1227" spans="1:2">
      <c r="A1227" s="2" t="s">
        <v>1487</v>
      </c>
      <c r="B1227" s="6">
        <v>4884</v>
      </c>
    </row>
    <row r="1228" spans="1:2">
      <c r="A1228" s="2" t="s">
        <v>131</v>
      </c>
      <c r="B1228" s="6">
        <v>5487</v>
      </c>
    </row>
    <row r="1229" spans="1:2">
      <c r="A1229" s="2" t="s">
        <v>1489</v>
      </c>
      <c r="B1229" s="4">
        <v>875</v>
      </c>
    </row>
    <row r="1230" spans="1:2">
      <c r="A1230" s="2" t="s">
        <v>1658</v>
      </c>
      <c r="B1230" s="4" t="s">
        <v>6</v>
      </c>
    </row>
    <row r="1231" spans="1:2">
      <c r="A1231" s="3" t="s">
        <v>1488</v>
      </c>
      <c r="B1231" s="4" t="s">
        <v>6</v>
      </c>
    </row>
    <row r="1232" spans="1:2">
      <c r="A1232" s="2" t="s">
        <v>1492</v>
      </c>
      <c r="B1232" s="4" t="s">
        <v>1120</v>
      </c>
    </row>
    <row r="1233" spans="1:2">
      <c r="A1233" s="2" t="s">
        <v>1659</v>
      </c>
      <c r="B1233" s="4" t="s">
        <v>6</v>
      </c>
    </row>
    <row r="1234" spans="1:2">
      <c r="A1234" s="3" t="s">
        <v>1488</v>
      </c>
      <c r="B1234" s="4" t="s">
        <v>6</v>
      </c>
    </row>
    <row r="1235" spans="1:2">
      <c r="A1235" s="2" t="s">
        <v>1492</v>
      </c>
      <c r="B1235" s="4" t="s">
        <v>1121</v>
      </c>
    </row>
    <row r="1236" spans="1:2">
      <c r="A1236" s="2" t="s">
        <v>1660</v>
      </c>
      <c r="B1236" s="4" t="s">
        <v>6</v>
      </c>
    </row>
    <row r="1237" spans="1:2" ht="30">
      <c r="A1237" s="3" t="s">
        <v>1485</v>
      </c>
      <c r="B1237" s="4" t="s">
        <v>6</v>
      </c>
    </row>
    <row r="1238" spans="1:2">
      <c r="A1238" s="2" t="s">
        <v>433</v>
      </c>
      <c r="B1238" s="4">
        <v>0</v>
      </c>
    </row>
    <row r="1239" spans="1:2">
      <c r="A1239" s="3" t="s">
        <v>841</v>
      </c>
      <c r="B1239" s="4" t="s">
        <v>6</v>
      </c>
    </row>
    <row r="1240" spans="1:2">
      <c r="A1240" s="2" t="s">
        <v>1486</v>
      </c>
      <c r="B1240" s="6">
        <v>1100</v>
      </c>
    </row>
    <row r="1241" spans="1:2">
      <c r="A1241" s="2" t="s">
        <v>1487</v>
      </c>
      <c r="B1241" s="6">
        <v>8073</v>
      </c>
    </row>
    <row r="1242" spans="1:2">
      <c r="A1242" s="3" t="s">
        <v>842</v>
      </c>
      <c r="B1242" s="4" t="s">
        <v>6</v>
      </c>
    </row>
    <row r="1243" spans="1:2">
      <c r="A1243" s="2" t="s">
        <v>1486</v>
      </c>
      <c r="B1243" s="4">
        <v>0</v>
      </c>
    </row>
    <row r="1244" spans="1:2">
      <c r="A1244" s="2" t="s">
        <v>1487</v>
      </c>
      <c r="B1244" s="6">
        <v>1295</v>
      </c>
    </row>
    <row r="1245" spans="1:2">
      <c r="A1245" s="3" t="s">
        <v>1488</v>
      </c>
      <c r="B1245" s="4" t="s">
        <v>6</v>
      </c>
    </row>
    <row r="1246" spans="1:2">
      <c r="A1246" s="2" t="s">
        <v>1486</v>
      </c>
      <c r="B1246" s="6">
        <v>1100</v>
      </c>
    </row>
    <row r="1247" spans="1:2">
      <c r="A1247" s="2" t="s">
        <v>1487</v>
      </c>
      <c r="B1247" s="6">
        <v>9368</v>
      </c>
    </row>
    <row r="1248" spans="1:2">
      <c r="A1248" s="2" t="s">
        <v>131</v>
      </c>
      <c r="B1248" s="6">
        <v>10468</v>
      </c>
    </row>
    <row r="1249" spans="1:2">
      <c r="A1249" s="2" t="s">
        <v>1489</v>
      </c>
      <c r="B1249" s="6">
        <v>1666</v>
      </c>
    </row>
    <row r="1250" spans="1:2">
      <c r="A1250" s="2" t="s">
        <v>1661</v>
      </c>
      <c r="B1250" s="4" t="s">
        <v>6</v>
      </c>
    </row>
    <row r="1251" spans="1:2">
      <c r="A1251" s="3" t="s">
        <v>1488</v>
      </c>
      <c r="B1251" s="4" t="s">
        <v>6</v>
      </c>
    </row>
    <row r="1252" spans="1:2">
      <c r="A1252" s="2" t="s">
        <v>1492</v>
      </c>
      <c r="B1252" s="4" t="s">
        <v>1120</v>
      </c>
    </row>
    <row r="1253" spans="1:2">
      <c r="A1253" s="2" t="s">
        <v>1662</v>
      </c>
      <c r="B1253" s="4" t="s">
        <v>6</v>
      </c>
    </row>
    <row r="1254" spans="1:2">
      <c r="A1254" s="3" t="s">
        <v>1488</v>
      </c>
      <c r="B1254" s="4" t="s">
        <v>6</v>
      </c>
    </row>
    <row r="1255" spans="1:2">
      <c r="A1255" s="2" t="s">
        <v>1492</v>
      </c>
      <c r="B1255" s="4" t="s">
        <v>1121</v>
      </c>
    </row>
    <row r="1256" spans="1:2">
      <c r="A1256" s="2" t="s">
        <v>916</v>
      </c>
      <c r="B1256" s="4" t="s">
        <v>6</v>
      </c>
    </row>
    <row r="1257" spans="1:2" ht="30">
      <c r="A1257" s="3" t="s">
        <v>1485</v>
      </c>
      <c r="B1257" s="4" t="s">
        <v>6</v>
      </c>
    </row>
    <row r="1258" spans="1:2">
      <c r="A1258" s="2" t="s">
        <v>433</v>
      </c>
      <c r="B1258" s="6">
        <v>9167</v>
      </c>
    </row>
    <row r="1259" spans="1:2">
      <c r="A1259" s="3" t="s">
        <v>841</v>
      </c>
      <c r="B1259" s="4" t="s">
        <v>6</v>
      </c>
    </row>
    <row r="1260" spans="1:2">
      <c r="A1260" s="2" t="s">
        <v>1486</v>
      </c>
      <c r="B1260" s="6">
        <v>1923</v>
      </c>
    </row>
    <row r="1261" spans="1:2">
      <c r="A1261" s="2" t="s">
        <v>1487</v>
      </c>
      <c r="B1261" s="6">
        <v>14101</v>
      </c>
    </row>
    <row r="1262" spans="1:2">
      <c r="A1262" s="3" t="s">
        <v>842</v>
      </c>
      <c r="B1262" s="4" t="s">
        <v>6</v>
      </c>
    </row>
    <row r="1263" spans="1:2">
      <c r="A1263" s="2" t="s">
        <v>1486</v>
      </c>
      <c r="B1263" s="4">
        <v>0</v>
      </c>
    </row>
    <row r="1264" spans="1:2">
      <c r="A1264" s="2" t="s">
        <v>1487</v>
      </c>
      <c r="B1264" s="4">
        <v>823</v>
      </c>
    </row>
    <row r="1265" spans="1:2">
      <c r="A1265" s="3" t="s">
        <v>1488</v>
      </c>
      <c r="B1265" s="4" t="s">
        <v>6</v>
      </c>
    </row>
    <row r="1266" spans="1:2">
      <c r="A1266" s="2" t="s">
        <v>1486</v>
      </c>
      <c r="B1266" s="6">
        <v>1923</v>
      </c>
    </row>
    <row r="1267" spans="1:2">
      <c r="A1267" s="2" t="s">
        <v>1487</v>
      </c>
      <c r="B1267" s="6">
        <v>14924</v>
      </c>
    </row>
    <row r="1268" spans="1:2">
      <c r="A1268" s="2" t="s">
        <v>131</v>
      </c>
      <c r="B1268" s="6">
        <v>16847</v>
      </c>
    </row>
    <row r="1269" spans="1:2">
      <c r="A1269" s="2" t="s">
        <v>1489</v>
      </c>
      <c r="B1269" s="6">
        <v>2737</v>
      </c>
    </row>
    <row r="1270" spans="1:2" ht="30">
      <c r="A1270" s="2" t="s">
        <v>1663</v>
      </c>
      <c r="B1270" s="4" t="s">
        <v>6</v>
      </c>
    </row>
    <row r="1271" spans="1:2">
      <c r="A1271" s="3" t="s">
        <v>1488</v>
      </c>
      <c r="B1271" s="4" t="s">
        <v>6</v>
      </c>
    </row>
    <row r="1272" spans="1:2">
      <c r="A1272" s="2" t="s">
        <v>1492</v>
      </c>
      <c r="B1272" s="4" t="s">
        <v>1120</v>
      </c>
    </row>
    <row r="1273" spans="1:2" ht="30">
      <c r="A1273" s="2" t="s">
        <v>1664</v>
      </c>
      <c r="B1273" s="4" t="s">
        <v>6</v>
      </c>
    </row>
    <row r="1274" spans="1:2">
      <c r="A1274" s="3" t="s">
        <v>1488</v>
      </c>
      <c r="B1274" s="4" t="s">
        <v>6</v>
      </c>
    </row>
    <row r="1275" spans="1:2">
      <c r="A1275" s="2" t="s">
        <v>1492</v>
      </c>
      <c r="B1275" s="4" t="s">
        <v>1121</v>
      </c>
    </row>
    <row r="1276" spans="1:2">
      <c r="A1276" s="2" t="s">
        <v>1665</v>
      </c>
      <c r="B1276" s="4" t="s">
        <v>6</v>
      </c>
    </row>
    <row r="1277" spans="1:2" ht="30">
      <c r="A1277" s="3" t="s">
        <v>1485</v>
      </c>
      <c r="B1277" s="4" t="s">
        <v>6</v>
      </c>
    </row>
    <row r="1278" spans="1:2">
      <c r="A1278" s="2" t="s">
        <v>433</v>
      </c>
      <c r="B1278" s="4">
        <v>0</v>
      </c>
    </row>
    <row r="1279" spans="1:2">
      <c r="A1279" s="3" t="s">
        <v>841</v>
      </c>
      <c r="B1279" s="4" t="s">
        <v>6</v>
      </c>
    </row>
    <row r="1280" spans="1:2">
      <c r="A1280" s="2" t="s">
        <v>1486</v>
      </c>
      <c r="B1280" s="6">
        <v>1815</v>
      </c>
    </row>
    <row r="1281" spans="1:2">
      <c r="A1281" s="2" t="s">
        <v>1487</v>
      </c>
      <c r="B1281" s="6">
        <v>13308</v>
      </c>
    </row>
    <row r="1282" spans="1:2">
      <c r="A1282" s="3" t="s">
        <v>842</v>
      </c>
      <c r="B1282" s="4" t="s">
        <v>6</v>
      </c>
    </row>
    <row r="1283" spans="1:2">
      <c r="A1283" s="2" t="s">
        <v>1486</v>
      </c>
      <c r="B1283" s="4">
        <v>0</v>
      </c>
    </row>
    <row r="1284" spans="1:2">
      <c r="A1284" s="2" t="s">
        <v>1487</v>
      </c>
      <c r="B1284" s="4">
        <v>563</v>
      </c>
    </row>
    <row r="1285" spans="1:2">
      <c r="A1285" s="3" t="s">
        <v>1488</v>
      </c>
      <c r="B1285" s="4" t="s">
        <v>6</v>
      </c>
    </row>
    <row r="1286" spans="1:2">
      <c r="A1286" s="2" t="s">
        <v>1486</v>
      </c>
      <c r="B1286" s="6">
        <v>1815</v>
      </c>
    </row>
    <row r="1287" spans="1:2">
      <c r="A1287" s="2" t="s">
        <v>1487</v>
      </c>
      <c r="B1287" s="6">
        <v>13871</v>
      </c>
    </row>
    <row r="1288" spans="1:2">
      <c r="A1288" s="2" t="s">
        <v>131</v>
      </c>
      <c r="B1288" s="6">
        <v>15686</v>
      </c>
    </row>
    <row r="1289" spans="1:2">
      <c r="A1289" s="2" t="s">
        <v>1489</v>
      </c>
      <c r="B1289" s="6">
        <v>2360</v>
      </c>
    </row>
    <row r="1290" spans="1:2" ht="30">
      <c r="A1290" s="2" t="s">
        <v>1666</v>
      </c>
      <c r="B1290" s="4" t="s">
        <v>6</v>
      </c>
    </row>
    <row r="1291" spans="1:2">
      <c r="A1291" s="3" t="s">
        <v>1488</v>
      </c>
      <c r="B1291" s="4" t="s">
        <v>6</v>
      </c>
    </row>
    <row r="1292" spans="1:2">
      <c r="A1292" s="2" t="s">
        <v>1492</v>
      </c>
      <c r="B1292" s="4" t="s">
        <v>1120</v>
      </c>
    </row>
    <row r="1293" spans="1:2" ht="30">
      <c r="A1293" s="2" t="s">
        <v>1667</v>
      </c>
      <c r="B1293" s="4" t="s">
        <v>6</v>
      </c>
    </row>
    <row r="1294" spans="1:2">
      <c r="A1294" s="3" t="s">
        <v>1488</v>
      </c>
      <c r="B1294" s="4" t="s">
        <v>6</v>
      </c>
    </row>
    <row r="1295" spans="1:2">
      <c r="A1295" s="2" t="s">
        <v>1492</v>
      </c>
      <c r="B1295" s="4" t="s">
        <v>1121</v>
      </c>
    </row>
    <row r="1296" spans="1:2">
      <c r="A1296" s="2" t="s">
        <v>1668</v>
      </c>
      <c r="B1296" s="4" t="s">
        <v>6</v>
      </c>
    </row>
    <row r="1297" spans="1:2" ht="30">
      <c r="A1297" s="3" t="s">
        <v>1485</v>
      </c>
      <c r="B1297" s="4" t="s">
        <v>6</v>
      </c>
    </row>
    <row r="1298" spans="1:2">
      <c r="A1298" s="2" t="s">
        <v>433</v>
      </c>
      <c r="B1298" s="4">
        <v>0</v>
      </c>
    </row>
    <row r="1299" spans="1:2">
      <c r="A1299" s="3" t="s">
        <v>841</v>
      </c>
      <c r="B1299" s="4" t="s">
        <v>6</v>
      </c>
    </row>
    <row r="1300" spans="1:2">
      <c r="A1300" s="2" t="s">
        <v>1486</v>
      </c>
      <c r="B1300" s="6">
        <v>1692</v>
      </c>
    </row>
    <row r="1301" spans="1:2">
      <c r="A1301" s="2" t="s">
        <v>1487</v>
      </c>
      <c r="B1301" s="6">
        <v>12409</v>
      </c>
    </row>
    <row r="1302" spans="1:2">
      <c r="A1302" s="3" t="s">
        <v>842</v>
      </c>
      <c r="B1302" s="4" t="s">
        <v>6</v>
      </c>
    </row>
    <row r="1303" spans="1:2">
      <c r="A1303" s="2" t="s">
        <v>1486</v>
      </c>
      <c r="B1303" s="4">
        <v>0</v>
      </c>
    </row>
    <row r="1304" spans="1:2">
      <c r="A1304" s="2" t="s">
        <v>1487</v>
      </c>
      <c r="B1304" s="4">
        <v>380</v>
      </c>
    </row>
    <row r="1305" spans="1:2">
      <c r="A1305" s="3" t="s">
        <v>1488</v>
      </c>
      <c r="B1305" s="4" t="s">
        <v>6</v>
      </c>
    </row>
    <row r="1306" spans="1:2">
      <c r="A1306" s="2" t="s">
        <v>1486</v>
      </c>
      <c r="B1306" s="6">
        <v>1692</v>
      </c>
    </row>
    <row r="1307" spans="1:2">
      <c r="A1307" s="2" t="s">
        <v>1487</v>
      </c>
      <c r="B1307" s="6">
        <v>12789</v>
      </c>
    </row>
    <row r="1308" spans="1:2">
      <c r="A1308" s="2" t="s">
        <v>131</v>
      </c>
      <c r="B1308" s="6">
        <v>14481</v>
      </c>
    </row>
    <row r="1309" spans="1:2">
      <c r="A1309" s="2" t="s">
        <v>1489</v>
      </c>
      <c r="B1309" s="6">
        <v>2022</v>
      </c>
    </row>
    <row r="1310" spans="1:2">
      <c r="A1310" s="2" t="s">
        <v>1669</v>
      </c>
      <c r="B1310" s="4" t="s">
        <v>6</v>
      </c>
    </row>
    <row r="1311" spans="1:2">
      <c r="A1311" s="3" t="s">
        <v>1488</v>
      </c>
      <c r="B1311" s="4" t="s">
        <v>6</v>
      </c>
    </row>
    <row r="1312" spans="1:2">
      <c r="A1312" s="2" t="s">
        <v>1492</v>
      </c>
      <c r="B1312" s="4" t="s">
        <v>1120</v>
      </c>
    </row>
    <row r="1313" spans="1:2">
      <c r="A1313" s="2" t="s">
        <v>1670</v>
      </c>
      <c r="B1313" s="4" t="s">
        <v>6</v>
      </c>
    </row>
    <row r="1314" spans="1:2">
      <c r="A1314" s="3" t="s">
        <v>1488</v>
      </c>
      <c r="B1314" s="4" t="s">
        <v>6</v>
      </c>
    </row>
    <row r="1315" spans="1:2">
      <c r="A1315" s="2" t="s">
        <v>1492</v>
      </c>
      <c r="B1315" s="4" t="s">
        <v>1121</v>
      </c>
    </row>
    <row r="1316" spans="1:2">
      <c r="A1316" s="2" t="s">
        <v>919</v>
      </c>
      <c r="B1316" s="4" t="s">
        <v>6</v>
      </c>
    </row>
    <row r="1317" spans="1:2" ht="30">
      <c r="A1317" s="3" t="s">
        <v>1485</v>
      </c>
      <c r="B1317" s="4" t="s">
        <v>6</v>
      </c>
    </row>
    <row r="1318" spans="1:2">
      <c r="A1318" s="2" t="s">
        <v>433</v>
      </c>
      <c r="B1318" s="4">
        <v>0</v>
      </c>
    </row>
    <row r="1319" spans="1:2">
      <c r="A1319" s="3" t="s">
        <v>841</v>
      </c>
      <c r="B1319" s="4" t="s">
        <v>6</v>
      </c>
    </row>
    <row r="1320" spans="1:2">
      <c r="A1320" s="2" t="s">
        <v>1486</v>
      </c>
      <c r="B1320" s="4">
        <v>870</v>
      </c>
    </row>
    <row r="1321" spans="1:2">
      <c r="A1321" s="2" t="s">
        <v>1487</v>
      </c>
      <c r="B1321" s="6">
        <v>9197</v>
      </c>
    </row>
    <row r="1322" spans="1:2">
      <c r="A1322" s="3" t="s">
        <v>842</v>
      </c>
      <c r="B1322" s="4" t="s">
        <v>6</v>
      </c>
    </row>
    <row r="1323" spans="1:2">
      <c r="A1323" s="2" t="s">
        <v>1486</v>
      </c>
      <c r="B1323" s="4">
        <v>0</v>
      </c>
    </row>
    <row r="1324" spans="1:2">
      <c r="A1324" s="2" t="s">
        <v>1487</v>
      </c>
      <c r="B1324" s="4">
        <v>36</v>
      </c>
    </row>
    <row r="1325" spans="1:2">
      <c r="A1325" s="3" t="s">
        <v>1488</v>
      </c>
      <c r="B1325" s="4" t="s">
        <v>6</v>
      </c>
    </row>
    <row r="1326" spans="1:2">
      <c r="A1326" s="2" t="s">
        <v>1486</v>
      </c>
      <c r="B1326" s="4">
        <v>870</v>
      </c>
    </row>
    <row r="1327" spans="1:2">
      <c r="A1327" s="2" t="s">
        <v>1487</v>
      </c>
      <c r="B1327" s="6">
        <v>9233</v>
      </c>
    </row>
    <row r="1328" spans="1:2">
      <c r="A1328" s="2" t="s">
        <v>131</v>
      </c>
      <c r="B1328" s="6">
        <v>10103</v>
      </c>
    </row>
    <row r="1329" spans="1:2">
      <c r="A1329" s="2" t="s">
        <v>1489</v>
      </c>
      <c r="B1329" s="6">
        <v>1296</v>
      </c>
    </row>
    <row r="1330" spans="1:2" ht="30">
      <c r="A1330" s="2" t="s">
        <v>1671</v>
      </c>
      <c r="B1330" s="4" t="s">
        <v>6</v>
      </c>
    </row>
    <row r="1331" spans="1:2">
      <c r="A1331" s="3" t="s">
        <v>1488</v>
      </c>
      <c r="B1331" s="4" t="s">
        <v>6</v>
      </c>
    </row>
    <row r="1332" spans="1:2">
      <c r="A1332" s="2" t="s">
        <v>1492</v>
      </c>
      <c r="B1332" s="4" t="s">
        <v>1120</v>
      </c>
    </row>
    <row r="1333" spans="1:2" ht="30">
      <c r="A1333" s="2" t="s">
        <v>1672</v>
      </c>
      <c r="B1333" s="4" t="s">
        <v>6</v>
      </c>
    </row>
    <row r="1334" spans="1:2">
      <c r="A1334" s="3" t="s">
        <v>1488</v>
      </c>
      <c r="B1334" s="4" t="s">
        <v>6</v>
      </c>
    </row>
    <row r="1335" spans="1:2">
      <c r="A1335" s="2" t="s">
        <v>1492</v>
      </c>
      <c r="B1335" s="4" t="s">
        <v>1121</v>
      </c>
    </row>
    <row r="1336" spans="1:2">
      <c r="A1336" s="2" t="s">
        <v>1673</v>
      </c>
      <c r="B1336" s="4" t="s">
        <v>6</v>
      </c>
    </row>
    <row r="1337" spans="1:2" ht="30">
      <c r="A1337" s="3" t="s">
        <v>1485</v>
      </c>
      <c r="B1337" s="4" t="s">
        <v>6</v>
      </c>
    </row>
    <row r="1338" spans="1:2">
      <c r="A1338" s="2" t="s">
        <v>433</v>
      </c>
      <c r="B1338" s="6">
        <v>32800</v>
      </c>
    </row>
    <row r="1339" spans="1:2">
      <c r="A1339" s="3" t="s">
        <v>841</v>
      </c>
      <c r="B1339" s="4" t="s">
        <v>6</v>
      </c>
    </row>
    <row r="1340" spans="1:2">
      <c r="A1340" s="2" t="s">
        <v>1486</v>
      </c>
      <c r="B1340" s="6">
        <v>3767</v>
      </c>
    </row>
    <row r="1341" spans="1:2">
      <c r="A1341" s="2" t="s">
        <v>1487</v>
      </c>
      <c r="B1341" s="6">
        <v>27626</v>
      </c>
    </row>
    <row r="1342" spans="1:2">
      <c r="A1342" s="3" t="s">
        <v>842</v>
      </c>
      <c r="B1342" s="4" t="s">
        <v>6</v>
      </c>
    </row>
    <row r="1343" spans="1:2">
      <c r="A1343" s="2" t="s">
        <v>1486</v>
      </c>
      <c r="B1343" s="4">
        <v>0</v>
      </c>
    </row>
    <row r="1344" spans="1:2">
      <c r="A1344" s="2" t="s">
        <v>1487</v>
      </c>
      <c r="B1344" s="4">
        <v>620</v>
      </c>
    </row>
    <row r="1345" spans="1:2">
      <c r="A1345" s="3" t="s">
        <v>1488</v>
      </c>
      <c r="B1345" s="4" t="s">
        <v>6</v>
      </c>
    </row>
    <row r="1346" spans="1:2">
      <c r="A1346" s="2" t="s">
        <v>1486</v>
      </c>
      <c r="B1346" s="6">
        <v>3767</v>
      </c>
    </row>
    <row r="1347" spans="1:2">
      <c r="A1347" s="2" t="s">
        <v>1487</v>
      </c>
      <c r="B1347" s="6">
        <v>28246</v>
      </c>
    </row>
    <row r="1348" spans="1:2">
      <c r="A1348" s="2" t="s">
        <v>131</v>
      </c>
      <c r="B1348" s="6">
        <v>32013</v>
      </c>
    </row>
    <row r="1349" spans="1:2">
      <c r="A1349" s="2" t="s">
        <v>1489</v>
      </c>
      <c r="B1349" s="6">
        <v>4347</v>
      </c>
    </row>
    <row r="1350" spans="1:2" ht="30">
      <c r="A1350" s="2" t="s">
        <v>1674</v>
      </c>
      <c r="B1350" s="4" t="s">
        <v>6</v>
      </c>
    </row>
    <row r="1351" spans="1:2">
      <c r="A1351" s="3" t="s">
        <v>1488</v>
      </c>
      <c r="B1351" s="4" t="s">
        <v>6</v>
      </c>
    </row>
    <row r="1352" spans="1:2">
      <c r="A1352" s="2" t="s">
        <v>1492</v>
      </c>
      <c r="B1352" s="4" t="s">
        <v>1120</v>
      </c>
    </row>
    <row r="1353" spans="1:2" ht="30">
      <c r="A1353" s="2" t="s">
        <v>1675</v>
      </c>
      <c r="B1353" s="4" t="s">
        <v>6</v>
      </c>
    </row>
    <row r="1354" spans="1:2">
      <c r="A1354" s="3" t="s">
        <v>1488</v>
      </c>
      <c r="B1354" s="4" t="s">
        <v>6</v>
      </c>
    </row>
    <row r="1355" spans="1:2">
      <c r="A1355" s="2" t="s">
        <v>1492</v>
      </c>
      <c r="B1355" s="4" t="s">
        <v>1121</v>
      </c>
    </row>
    <row r="1356" spans="1:2">
      <c r="A1356" s="2" t="s">
        <v>1676</v>
      </c>
      <c r="B1356" s="4" t="s">
        <v>6</v>
      </c>
    </row>
    <row r="1357" spans="1:2" ht="30">
      <c r="A1357" s="3" t="s">
        <v>1485</v>
      </c>
      <c r="B1357" s="4" t="s">
        <v>6</v>
      </c>
    </row>
    <row r="1358" spans="1:2">
      <c r="A1358" s="2" t="s">
        <v>433</v>
      </c>
      <c r="B1358" s="6">
        <v>6399</v>
      </c>
    </row>
    <row r="1359" spans="1:2">
      <c r="A1359" s="3" t="s">
        <v>841</v>
      </c>
      <c r="B1359" s="4" t="s">
        <v>6</v>
      </c>
    </row>
    <row r="1360" spans="1:2">
      <c r="A1360" s="2" t="s">
        <v>1486</v>
      </c>
      <c r="B1360" s="6">
        <v>1957</v>
      </c>
    </row>
    <row r="1361" spans="1:2">
      <c r="A1361" s="2" t="s">
        <v>1487</v>
      </c>
      <c r="B1361" s="6">
        <v>14351</v>
      </c>
    </row>
    <row r="1362" spans="1:2">
      <c r="A1362" s="3" t="s">
        <v>842</v>
      </c>
      <c r="B1362" s="4" t="s">
        <v>6</v>
      </c>
    </row>
    <row r="1363" spans="1:2">
      <c r="A1363" s="2" t="s">
        <v>1486</v>
      </c>
      <c r="B1363" s="4">
        <v>0</v>
      </c>
    </row>
    <row r="1364" spans="1:2">
      <c r="A1364" s="2" t="s">
        <v>1487</v>
      </c>
      <c r="B1364" s="4">
        <v>577</v>
      </c>
    </row>
    <row r="1365" spans="1:2">
      <c r="A1365" s="3" t="s">
        <v>1488</v>
      </c>
      <c r="B1365" s="4" t="s">
        <v>6</v>
      </c>
    </row>
    <row r="1366" spans="1:2">
      <c r="A1366" s="2" t="s">
        <v>1486</v>
      </c>
      <c r="B1366" s="6">
        <v>1957</v>
      </c>
    </row>
    <row r="1367" spans="1:2">
      <c r="A1367" s="2" t="s">
        <v>1487</v>
      </c>
      <c r="B1367" s="6">
        <v>14928</v>
      </c>
    </row>
    <row r="1368" spans="1:2">
      <c r="A1368" s="2" t="s">
        <v>131</v>
      </c>
      <c r="B1368" s="6">
        <v>16885</v>
      </c>
    </row>
    <row r="1369" spans="1:2">
      <c r="A1369" s="2" t="s">
        <v>1489</v>
      </c>
      <c r="B1369" s="6">
        <v>2723</v>
      </c>
    </row>
    <row r="1370" spans="1:2" ht="30">
      <c r="A1370" s="2" t="s">
        <v>1677</v>
      </c>
      <c r="B1370" s="4" t="s">
        <v>6</v>
      </c>
    </row>
    <row r="1371" spans="1:2">
      <c r="A1371" s="3" t="s">
        <v>1488</v>
      </c>
      <c r="B1371" s="4" t="s">
        <v>6</v>
      </c>
    </row>
    <row r="1372" spans="1:2">
      <c r="A1372" s="2" t="s">
        <v>1492</v>
      </c>
      <c r="B1372" s="4" t="s">
        <v>1120</v>
      </c>
    </row>
    <row r="1373" spans="1:2" ht="30">
      <c r="A1373" s="2" t="s">
        <v>1678</v>
      </c>
      <c r="B1373" s="4" t="s">
        <v>6</v>
      </c>
    </row>
    <row r="1374" spans="1:2">
      <c r="A1374" s="3" t="s">
        <v>1488</v>
      </c>
      <c r="B1374" s="4" t="s">
        <v>6</v>
      </c>
    </row>
    <row r="1375" spans="1:2">
      <c r="A1375" s="2" t="s">
        <v>1492</v>
      </c>
      <c r="B1375" s="4" t="s">
        <v>1121</v>
      </c>
    </row>
    <row r="1376" spans="1:2">
      <c r="A1376" s="2" t="s">
        <v>1679</v>
      </c>
      <c r="B1376" s="4" t="s">
        <v>6</v>
      </c>
    </row>
    <row r="1377" spans="1:2" ht="30">
      <c r="A1377" s="3" t="s">
        <v>1485</v>
      </c>
      <c r="B1377" s="4" t="s">
        <v>6</v>
      </c>
    </row>
    <row r="1378" spans="1:2">
      <c r="A1378" s="2" t="s">
        <v>433</v>
      </c>
      <c r="B1378" s="4">
        <v>0</v>
      </c>
    </row>
    <row r="1379" spans="1:2">
      <c r="A1379" s="3" t="s">
        <v>841</v>
      </c>
      <c r="B1379" s="4" t="s">
        <v>6</v>
      </c>
    </row>
    <row r="1380" spans="1:2">
      <c r="A1380" s="2" t="s">
        <v>1486</v>
      </c>
      <c r="B1380" s="6">
        <v>1605</v>
      </c>
    </row>
    <row r="1381" spans="1:2">
      <c r="A1381" s="2" t="s">
        <v>1487</v>
      </c>
      <c r="B1381" s="6">
        <v>11768</v>
      </c>
    </row>
    <row r="1382" spans="1:2">
      <c r="A1382" s="3" t="s">
        <v>842</v>
      </c>
      <c r="B1382" s="4" t="s">
        <v>6</v>
      </c>
    </row>
    <row r="1383" spans="1:2">
      <c r="A1383" s="2" t="s">
        <v>1486</v>
      </c>
      <c r="B1383" s="4">
        <v>0</v>
      </c>
    </row>
    <row r="1384" spans="1:2">
      <c r="A1384" s="2" t="s">
        <v>1487</v>
      </c>
      <c r="B1384" s="4">
        <v>114</v>
      </c>
    </row>
    <row r="1385" spans="1:2">
      <c r="A1385" s="3" t="s">
        <v>1488</v>
      </c>
      <c r="B1385" s="4" t="s">
        <v>6</v>
      </c>
    </row>
    <row r="1386" spans="1:2">
      <c r="A1386" s="2" t="s">
        <v>1486</v>
      </c>
      <c r="B1386" s="6">
        <v>1605</v>
      </c>
    </row>
    <row r="1387" spans="1:2">
      <c r="A1387" s="2" t="s">
        <v>1487</v>
      </c>
      <c r="B1387" s="6">
        <v>11882</v>
      </c>
    </row>
    <row r="1388" spans="1:2">
      <c r="A1388" s="2" t="s">
        <v>131</v>
      </c>
      <c r="B1388" s="6">
        <v>13487</v>
      </c>
    </row>
    <row r="1389" spans="1:2">
      <c r="A1389" s="2" t="s">
        <v>1489</v>
      </c>
      <c r="B1389" s="6">
        <v>2245</v>
      </c>
    </row>
    <row r="1390" spans="1:2" ht="30">
      <c r="A1390" s="2" t="s">
        <v>1680</v>
      </c>
      <c r="B1390" s="4" t="s">
        <v>6</v>
      </c>
    </row>
    <row r="1391" spans="1:2">
      <c r="A1391" s="3" t="s">
        <v>1488</v>
      </c>
      <c r="B1391" s="4" t="s">
        <v>6</v>
      </c>
    </row>
    <row r="1392" spans="1:2">
      <c r="A1392" s="2" t="s">
        <v>1492</v>
      </c>
      <c r="B1392" s="4" t="s">
        <v>1120</v>
      </c>
    </row>
    <row r="1393" spans="1:2" ht="30">
      <c r="A1393" s="2" t="s">
        <v>1681</v>
      </c>
      <c r="B1393" s="4" t="s">
        <v>6</v>
      </c>
    </row>
    <row r="1394" spans="1:2">
      <c r="A1394" s="3" t="s">
        <v>1488</v>
      </c>
      <c r="B1394" s="4" t="s">
        <v>6</v>
      </c>
    </row>
    <row r="1395" spans="1:2">
      <c r="A1395" s="2" t="s">
        <v>1492</v>
      </c>
      <c r="B1395" s="4" t="s">
        <v>1121</v>
      </c>
    </row>
    <row r="1396" spans="1:2">
      <c r="A1396" s="2" t="s">
        <v>1682</v>
      </c>
      <c r="B1396" s="4" t="s">
        <v>6</v>
      </c>
    </row>
    <row r="1397" spans="1:2" ht="30">
      <c r="A1397" s="3" t="s">
        <v>1485</v>
      </c>
      <c r="B1397" s="4" t="s">
        <v>6</v>
      </c>
    </row>
    <row r="1398" spans="1:2">
      <c r="A1398" s="2" t="s">
        <v>433</v>
      </c>
      <c r="B1398" s="6">
        <v>8142</v>
      </c>
    </row>
    <row r="1399" spans="1:2">
      <c r="A1399" s="3" t="s">
        <v>841</v>
      </c>
      <c r="B1399" s="4" t="s">
        <v>6</v>
      </c>
    </row>
    <row r="1400" spans="1:2">
      <c r="A1400" s="2" t="s">
        <v>1486</v>
      </c>
      <c r="B1400" s="6">
        <v>1816</v>
      </c>
    </row>
    <row r="1401" spans="1:2">
      <c r="A1401" s="2" t="s">
        <v>1487</v>
      </c>
      <c r="B1401" s="6">
        <v>13320</v>
      </c>
    </row>
    <row r="1402" spans="1:2">
      <c r="A1402" s="3" t="s">
        <v>842</v>
      </c>
      <c r="B1402" s="4" t="s">
        <v>6</v>
      </c>
    </row>
    <row r="1403" spans="1:2">
      <c r="A1403" s="2" t="s">
        <v>1486</v>
      </c>
      <c r="B1403" s="4">
        <v>0</v>
      </c>
    </row>
    <row r="1404" spans="1:2">
      <c r="A1404" s="2" t="s">
        <v>1487</v>
      </c>
      <c r="B1404" s="4">
        <v>849</v>
      </c>
    </row>
    <row r="1405" spans="1:2">
      <c r="A1405" s="3" t="s">
        <v>1488</v>
      </c>
      <c r="B1405" s="4" t="s">
        <v>6</v>
      </c>
    </row>
    <row r="1406" spans="1:2">
      <c r="A1406" s="2" t="s">
        <v>1486</v>
      </c>
      <c r="B1406" s="6">
        <v>1816</v>
      </c>
    </row>
    <row r="1407" spans="1:2">
      <c r="A1407" s="2" t="s">
        <v>1487</v>
      </c>
      <c r="B1407" s="6">
        <v>14169</v>
      </c>
    </row>
    <row r="1408" spans="1:2">
      <c r="A1408" s="2" t="s">
        <v>131</v>
      </c>
      <c r="B1408" s="6">
        <v>15985</v>
      </c>
    </row>
    <row r="1409" spans="1:2">
      <c r="A1409" s="2" t="s">
        <v>1489</v>
      </c>
      <c r="B1409" s="6">
        <v>2602</v>
      </c>
    </row>
    <row r="1410" spans="1:2">
      <c r="A1410" s="2" t="s">
        <v>1683</v>
      </c>
      <c r="B1410" s="4" t="s">
        <v>6</v>
      </c>
    </row>
    <row r="1411" spans="1:2">
      <c r="A1411" s="3" t="s">
        <v>1488</v>
      </c>
      <c r="B1411" s="4" t="s">
        <v>6</v>
      </c>
    </row>
    <row r="1412" spans="1:2">
      <c r="A1412" s="2" t="s">
        <v>1492</v>
      </c>
      <c r="B1412" s="4" t="s">
        <v>1120</v>
      </c>
    </row>
    <row r="1413" spans="1:2">
      <c r="A1413" s="2" t="s">
        <v>1684</v>
      </c>
      <c r="B1413" s="4" t="s">
        <v>6</v>
      </c>
    </row>
    <row r="1414" spans="1:2">
      <c r="A1414" s="3" t="s">
        <v>1488</v>
      </c>
      <c r="B1414" s="4" t="s">
        <v>6</v>
      </c>
    </row>
    <row r="1415" spans="1:2">
      <c r="A1415" s="2" t="s">
        <v>1492</v>
      </c>
      <c r="B1415" s="4" t="s">
        <v>1121</v>
      </c>
    </row>
    <row r="1416" spans="1:2" ht="30">
      <c r="A1416" s="2" t="s">
        <v>1685</v>
      </c>
      <c r="B1416" s="4" t="s">
        <v>6</v>
      </c>
    </row>
    <row r="1417" spans="1:2" ht="30">
      <c r="A1417" s="3" t="s">
        <v>1485</v>
      </c>
      <c r="B1417" s="4" t="s">
        <v>6</v>
      </c>
    </row>
    <row r="1418" spans="1:2">
      <c r="A1418" s="2" t="s">
        <v>433</v>
      </c>
      <c r="B1418" s="6">
        <v>7578</v>
      </c>
    </row>
    <row r="1419" spans="1:2">
      <c r="A1419" s="3" t="s">
        <v>841</v>
      </c>
      <c r="B1419" s="4" t="s">
        <v>6</v>
      </c>
    </row>
    <row r="1420" spans="1:2">
      <c r="A1420" s="2" t="s">
        <v>1486</v>
      </c>
      <c r="B1420" s="6">
        <v>1890</v>
      </c>
    </row>
    <row r="1421" spans="1:2">
      <c r="A1421" s="2" t="s">
        <v>1487</v>
      </c>
      <c r="B1421" s="6">
        <v>13869</v>
      </c>
    </row>
    <row r="1422" spans="1:2">
      <c r="A1422" s="3" t="s">
        <v>842</v>
      </c>
      <c r="B1422" s="4" t="s">
        <v>6</v>
      </c>
    </row>
    <row r="1423" spans="1:2">
      <c r="A1423" s="2" t="s">
        <v>1486</v>
      </c>
      <c r="B1423" s="4">
        <v>0</v>
      </c>
    </row>
    <row r="1424" spans="1:2">
      <c r="A1424" s="2" t="s">
        <v>1487</v>
      </c>
      <c r="B1424" s="4">
        <v>740</v>
      </c>
    </row>
    <row r="1425" spans="1:2">
      <c r="A1425" s="3" t="s">
        <v>1488</v>
      </c>
      <c r="B1425" s="4" t="s">
        <v>6</v>
      </c>
    </row>
    <row r="1426" spans="1:2">
      <c r="A1426" s="2" t="s">
        <v>1486</v>
      </c>
      <c r="B1426" s="6">
        <v>1890</v>
      </c>
    </row>
    <row r="1427" spans="1:2">
      <c r="A1427" s="2" t="s">
        <v>1487</v>
      </c>
      <c r="B1427" s="6">
        <v>14609</v>
      </c>
    </row>
    <row r="1428" spans="1:2">
      <c r="A1428" s="2" t="s">
        <v>131</v>
      </c>
      <c r="B1428" s="6">
        <v>16499</v>
      </c>
    </row>
    <row r="1429" spans="1:2">
      <c r="A1429" s="2" t="s">
        <v>1489</v>
      </c>
      <c r="B1429" s="6">
        <v>2693</v>
      </c>
    </row>
    <row r="1430" spans="1:2" ht="30">
      <c r="A1430" s="2" t="s">
        <v>1686</v>
      </c>
      <c r="B1430" s="4" t="s">
        <v>6</v>
      </c>
    </row>
    <row r="1431" spans="1:2">
      <c r="A1431" s="3" t="s">
        <v>1488</v>
      </c>
      <c r="B1431" s="4" t="s">
        <v>6</v>
      </c>
    </row>
    <row r="1432" spans="1:2">
      <c r="A1432" s="2" t="s">
        <v>1492</v>
      </c>
      <c r="B1432" s="4" t="s">
        <v>1120</v>
      </c>
    </row>
    <row r="1433" spans="1:2" ht="30">
      <c r="A1433" s="2" t="s">
        <v>1687</v>
      </c>
      <c r="B1433" s="4" t="s">
        <v>6</v>
      </c>
    </row>
    <row r="1434" spans="1:2">
      <c r="A1434" s="3" t="s">
        <v>1488</v>
      </c>
      <c r="B1434" s="4" t="s">
        <v>6</v>
      </c>
    </row>
    <row r="1435" spans="1:2">
      <c r="A1435" s="2" t="s">
        <v>1492</v>
      </c>
      <c r="B1435" s="4" t="s">
        <v>1121</v>
      </c>
    </row>
    <row r="1436" spans="1:2" ht="30">
      <c r="A1436" s="2" t="s">
        <v>1688</v>
      </c>
      <c r="B1436" s="4" t="s">
        <v>6</v>
      </c>
    </row>
    <row r="1437" spans="1:2" ht="30">
      <c r="A1437" s="3" t="s">
        <v>1485</v>
      </c>
      <c r="B1437" s="4" t="s">
        <v>6</v>
      </c>
    </row>
    <row r="1438" spans="1:2">
      <c r="A1438" s="2" t="s">
        <v>433</v>
      </c>
      <c r="B1438" s="6">
        <v>5255</v>
      </c>
    </row>
    <row r="1439" spans="1:2">
      <c r="A1439" s="3" t="s">
        <v>841</v>
      </c>
      <c r="B1439" s="4" t="s">
        <v>6</v>
      </c>
    </row>
    <row r="1440" spans="1:2">
      <c r="A1440" s="2" t="s">
        <v>1486</v>
      </c>
      <c r="B1440" s="4">
        <v>983</v>
      </c>
    </row>
    <row r="1441" spans="1:2">
      <c r="A1441" s="2" t="s">
        <v>1487</v>
      </c>
      <c r="B1441" s="6">
        <v>7217</v>
      </c>
    </row>
    <row r="1442" spans="1:2">
      <c r="A1442" s="3" t="s">
        <v>842</v>
      </c>
      <c r="B1442" s="4" t="s">
        <v>6</v>
      </c>
    </row>
    <row r="1443" spans="1:2">
      <c r="A1443" s="2" t="s">
        <v>1486</v>
      </c>
      <c r="B1443" s="4">
        <v>0</v>
      </c>
    </row>
    <row r="1444" spans="1:2">
      <c r="A1444" s="2" t="s">
        <v>1487</v>
      </c>
      <c r="B1444" s="4">
        <v>213</v>
      </c>
    </row>
    <row r="1445" spans="1:2">
      <c r="A1445" s="3" t="s">
        <v>1488</v>
      </c>
      <c r="B1445" s="4" t="s">
        <v>6</v>
      </c>
    </row>
    <row r="1446" spans="1:2">
      <c r="A1446" s="2" t="s">
        <v>1486</v>
      </c>
      <c r="B1446" s="4">
        <v>983</v>
      </c>
    </row>
    <row r="1447" spans="1:2">
      <c r="A1447" s="2" t="s">
        <v>1487</v>
      </c>
      <c r="B1447" s="6">
        <v>7430</v>
      </c>
    </row>
    <row r="1448" spans="1:2">
      <c r="A1448" s="2" t="s">
        <v>131</v>
      </c>
      <c r="B1448" s="6">
        <v>8413</v>
      </c>
    </row>
    <row r="1449" spans="1:2">
      <c r="A1449" s="2" t="s">
        <v>1489</v>
      </c>
      <c r="B1449" s="6">
        <v>1511</v>
      </c>
    </row>
    <row r="1450" spans="1:2" ht="30">
      <c r="A1450" s="2" t="s">
        <v>1689</v>
      </c>
      <c r="B1450" s="4" t="s">
        <v>6</v>
      </c>
    </row>
    <row r="1451" spans="1:2">
      <c r="A1451" s="3" t="s">
        <v>1488</v>
      </c>
      <c r="B1451" s="4" t="s">
        <v>6</v>
      </c>
    </row>
    <row r="1452" spans="1:2">
      <c r="A1452" s="2" t="s">
        <v>1492</v>
      </c>
      <c r="B1452" s="4" t="s">
        <v>1120</v>
      </c>
    </row>
    <row r="1453" spans="1:2" ht="30">
      <c r="A1453" s="2" t="s">
        <v>1690</v>
      </c>
      <c r="B1453" s="4" t="s">
        <v>6</v>
      </c>
    </row>
    <row r="1454" spans="1:2">
      <c r="A1454" s="3" t="s">
        <v>1488</v>
      </c>
      <c r="B1454" s="4" t="s">
        <v>6</v>
      </c>
    </row>
    <row r="1455" spans="1:2">
      <c r="A1455" s="2" t="s">
        <v>1492</v>
      </c>
      <c r="B1455" s="4" t="s">
        <v>1121</v>
      </c>
    </row>
    <row r="1456" spans="1:2">
      <c r="A1456" s="2" t="s">
        <v>1691</v>
      </c>
      <c r="B1456" s="4" t="s">
        <v>6</v>
      </c>
    </row>
    <row r="1457" spans="1:2" ht="30">
      <c r="A1457" s="3" t="s">
        <v>1485</v>
      </c>
      <c r="B1457" s="4" t="s">
        <v>6</v>
      </c>
    </row>
    <row r="1458" spans="1:2">
      <c r="A1458" s="2" t="s">
        <v>433</v>
      </c>
      <c r="B1458" s="4">
        <v>0</v>
      </c>
    </row>
    <row r="1459" spans="1:2">
      <c r="A1459" s="3" t="s">
        <v>841</v>
      </c>
      <c r="B1459" s="4" t="s">
        <v>6</v>
      </c>
    </row>
    <row r="1460" spans="1:2">
      <c r="A1460" s="2" t="s">
        <v>1486</v>
      </c>
      <c r="B1460" s="6">
        <v>1554</v>
      </c>
    </row>
    <row r="1461" spans="1:2">
      <c r="A1461" s="2" t="s">
        <v>1487</v>
      </c>
      <c r="B1461" s="6">
        <v>11396</v>
      </c>
    </row>
    <row r="1462" spans="1:2">
      <c r="A1462" s="3" t="s">
        <v>842</v>
      </c>
      <c r="B1462" s="4" t="s">
        <v>6</v>
      </c>
    </row>
    <row r="1463" spans="1:2">
      <c r="A1463" s="2" t="s">
        <v>1486</v>
      </c>
      <c r="B1463" s="4">
        <v>0</v>
      </c>
    </row>
    <row r="1464" spans="1:2">
      <c r="A1464" s="2" t="s">
        <v>1487</v>
      </c>
      <c r="B1464" s="4">
        <v>829</v>
      </c>
    </row>
    <row r="1465" spans="1:2">
      <c r="A1465" s="3" t="s">
        <v>1488</v>
      </c>
      <c r="B1465" s="4" t="s">
        <v>6</v>
      </c>
    </row>
    <row r="1466" spans="1:2">
      <c r="A1466" s="2" t="s">
        <v>1486</v>
      </c>
      <c r="B1466" s="6">
        <v>1554</v>
      </c>
    </row>
    <row r="1467" spans="1:2">
      <c r="A1467" s="2" t="s">
        <v>1487</v>
      </c>
      <c r="B1467" s="6">
        <v>12225</v>
      </c>
    </row>
    <row r="1468" spans="1:2">
      <c r="A1468" s="2" t="s">
        <v>131</v>
      </c>
      <c r="B1468" s="6">
        <v>13779</v>
      </c>
    </row>
    <row r="1469" spans="1:2">
      <c r="A1469" s="2" t="s">
        <v>1489</v>
      </c>
      <c r="B1469" s="6">
        <v>2252</v>
      </c>
    </row>
    <row r="1470" spans="1:2" ht="30">
      <c r="A1470" s="2" t="s">
        <v>1692</v>
      </c>
      <c r="B1470" s="4" t="s">
        <v>6</v>
      </c>
    </row>
    <row r="1471" spans="1:2">
      <c r="A1471" s="3" t="s">
        <v>1488</v>
      </c>
      <c r="B1471" s="4" t="s">
        <v>6</v>
      </c>
    </row>
    <row r="1472" spans="1:2">
      <c r="A1472" s="2" t="s">
        <v>1492</v>
      </c>
      <c r="B1472" s="4" t="s">
        <v>1120</v>
      </c>
    </row>
    <row r="1473" spans="1:2" ht="30">
      <c r="A1473" s="2" t="s">
        <v>1693</v>
      </c>
      <c r="B1473" s="4" t="s">
        <v>6</v>
      </c>
    </row>
    <row r="1474" spans="1:2">
      <c r="A1474" s="3" t="s">
        <v>1488</v>
      </c>
      <c r="B1474" s="4" t="s">
        <v>6</v>
      </c>
    </row>
    <row r="1475" spans="1:2">
      <c r="A1475" s="2" t="s">
        <v>1492</v>
      </c>
      <c r="B1475" s="4" t="s">
        <v>1121</v>
      </c>
    </row>
    <row r="1476" spans="1:2">
      <c r="A1476" s="2" t="s">
        <v>1694</v>
      </c>
      <c r="B1476" s="4" t="s">
        <v>6</v>
      </c>
    </row>
    <row r="1477" spans="1:2" ht="30">
      <c r="A1477" s="3" t="s">
        <v>1485</v>
      </c>
      <c r="B1477" s="4" t="s">
        <v>6</v>
      </c>
    </row>
    <row r="1478" spans="1:2">
      <c r="A1478" s="2" t="s">
        <v>433</v>
      </c>
      <c r="B1478" s="6">
        <v>9470</v>
      </c>
    </row>
    <row r="1479" spans="1:2">
      <c r="A1479" s="3" t="s">
        <v>841</v>
      </c>
      <c r="B1479" s="4" t="s">
        <v>6</v>
      </c>
    </row>
    <row r="1480" spans="1:2">
      <c r="A1480" s="2" t="s">
        <v>1486</v>
      </c>
      <c r="B1480" s="6">
        <v>2409</v>
      </c>
    </row>
    <row r="1481" spans="1:2">
      <c r="A1481" s="2" t="s">
        <v>1487</v>
      </c>
      <c r="B1481" s="6">
        <v>17670</v>
      </c>
    </row>
    <row r="1482" spans="1:2">
      <c r="A1482" s="3" t="s">
        <v>842</v>
      </c>
      <c r="B1482" s="4" t="s">
        <v>6</v>
      </c>
    </row>
    <row r="1483" spans="1:2">
      <c r="A1483" s="2" t="s">
        <v>1486</v>
      </c>
      <c r="B1483" s="4">
        <v>0</v>
      </c>
    </row>
    <row r="1484" spans="1:2">
      <c r="A1484" s="2" t="s">
        <v>1487</v>
      </c>
      <c r="B1484" s="6">
        <v>1120</v>
      </c>
    </row>
    <row r="1485" spans="1:2">
      <c r="A1485" s="3" t="s">
        <v>1488</v>
      </c>
      <c r="B1485" s="4" t="s">
        <v>6</v>
      </c>
    </row>
    <row r="1486" spans="1:2">
      <c r="A1486" s="2" t="s">
        <v>1486</v>
      </c>
      <c r="B1486" s="6">
        <v>2409</v>
      </c>
    </row>
    <row r="1487" spans="1:2">
      <c r="A1487" s="2" t="s">
        <v>1487</v>
      </c>
      <c r="B1487" s="6">
        <v>18790</v>
      </c>
    </row>
    <row r="1488" spans="1:2">
      <c r="A1488" s="2" t="s">
        <v>131</v>
      </c>
      <c r="B1488" s="6">
        <v>21199</v>
      </c>
    </row>
    <row r="1489" spans="1:2">
      <c r="A1489" s="2" t="s">
        <v>1489</v>
      </c>
      <c r="B1489" s="6">
        <v>3439</v>
      </c>
    </row>
    <row r="1490" spans="1:2" ht="30">
      <c r="A1490" s="2" t="s">
        <v>1695</v>
      </c>
      <c r="B1490" s="4" t="s">
        <v>6</v>
      </c>
    </row>
    <row r="1491" spans="1:2">
      <c r="A1491" s="3" t="s">
        <v>1488</v>
      </c>
      <c r="B1491" s="4" t="s">
        <v>6</v>
      </c>
    </row>
    <row r="1492" spans="1:2">
      <c r="A1492" s="2" t="s">
        <v>1492</v>
      </c>
      <c r="B1492" s="4" t="s">
        <v>1120</v>
      </c>
    </row>
    <row r="1493" spans="1:2" ht="30">
      <c r="A1493" s="2" t="s">
        <v>1696</v>
      </c>
      <c r="B1493" s="4" t="s">
        <v>6</v>
      </c>
    </row>
    <row r="1494" spans="1:2">
      <c r="A1494" s="3" t="s">
        <v>1488</v>
      </c>
      <c r="B1494" s="4" t="s">
        <v>6</v>
      </c>
    </row>
    <row r="1495" spans="1:2">
      <c r="A1495" s="2" t="s">
        <v>1492</v>
      </c>
      <c r="B1495" s="4" t="s">
        <v>1121</v>
      </c>
    </row>
    <row r="1496" spans="1:2">
      <c r="A1496" s="2" t="s">
        <v>1697</v>
      </c>
      <c r="B1496" s="4" t="s">
        <v>6</v>
      </c>
    </row>
    <row r="1497" spans="1:2" ht="30">
      <c r="A1497" s="3" t="s">
        <v>1485</v>
      </c>
      <c r="B1497" s="4" t="s">
        <v>6</v>
      </c>
    </row>
    <row r="1498" spans="1:2">
      <c r="A1498" s="2" t="s">
        <v>433</v>
      </c>
      <c r="B1498" s="4">
        <v>0</v>
      </c>
    </row>
    <row r="1499" spans="1:2">
      <c r="A1499" s="3" t="s">
        <v>841</v>
      </c>
      <c r="B1499" s="4" t="s">
        <v>6</v>
      </c>
    </row>
    <row r="1500" spans="1:2">
      <c r="A1500" s="2" t="s">
        <v>1486</v>
      </c>
      <c r="B1500" s="6">
        <v>1144</v>
      </c>
    </row>
    <row r="1501" spans="1:2">
      <c r="A1501" s="2" t="s">
        <v>1487</v>
      </c>
      <c r="B1501" s="6">
        <v>8388</v>
      </c>
    </row>
    <row r="1502" spans="1:2">
      <c r="A1502" s="3" t="s">
        <v>842</v>
      </c>
      <c r="B1502" s="4" t="s">
        <v>6</v>
      </c>
    </row>
    <row r="1503" spans="1:2">
      <c r="A1503" s="2" t="s">
        <v>1486</v>
      </c>
      <c r="B1503" s="4">
        <v>0</v>
      </c>
    </row>
    <row r="1504" spans="1:2">
      <c r="A1504" s="2" t="s">
        <v>1487</v>
      </c>
      <c r="B1504" s="4">
        <v>628</v>
      </c>
    </row>
    <row r="1505" spans="1:2">
      <c r="A1505" s="3" t="s">
        <v>1488</v>
      </c>
      <c r="B1505" s="4" t="s">
        <v>6</v>
      </c>
    </row>
    <row r="1506" spans="1:2">
      <c r="A1506" s="2" t="s">
        <v>1486</v>
      </c>
      <c r="B1506" s="6">
        <v>1144</v>
      </c>
    </row>
    <row r="1507" spans="1:2">
      <c r="A1507" s="2" t="s">
        <v>1487</v>
      </c>
      <c r="B1507" s="6">
        <v>9016</v>
      </c>
    </row>
    <row r="1508" spans="1:2">
      <c r="A1508" s="2" t="s">
        <v>131</v>
      </c>
      <c r="B1508" s="6">
        <v>10160</v>
      </c>
    </row>
    <row r="1509" spans="1:2">
      <c r="A1509" s="2" t="s">
        <v>1489</v>
      </c>
      <c r="B1509" s="6">
        <v>1497</v>
      </c>
    </row>
    <row r="1510" spans="1:2">
      <c r="A1510" s="2" t="s">
        <v>1698</v>
      </c>
      <c r="B1510" s="4" t="s">
        <v>6</v>
      </c>
    </row>
    <row r="1511" spans="1:2">
      <c r="A1511" s="3" t="s">
        <v>1488</v>
      </c>
      <c r="B1511" s="4" t="s">
        <v>6</v>
      </c>
    </row>
    <row r="1512" spans="1:2">
      <c r="A1512" s="2" t="s">
        <v>1492</v>
      </c>
      <c r="B1512" s="4" t="s">
        <v>1120</v>
      </c>
    </row>
    <row r="1513" spans="1:2">
      <c r="A1513" s="2" t="s">
        <v>1699</v>
      </c>
      <c r="B1513" s="4" t="s">
        <v>6</v>
      </c>
    </row>
    <row r="1514" spans="1:2">
      <c r="A1514" s="3" t="s">
        <v>1488</v>
      </c>
      <c r="B1514" s="4" t="s">
        <v>6</v>
      </c>
    </row>
    <row r="1515" spans="1:2">
      <c r="A1515" s="2" t="s">
        <v>1492</v>
      </c>
      <c r="B1515" s="4" t="s">
        <v>1121</v>
      </c>
    </row>
    <row r="1516" spans="1:2">
      <c r="A1516" s="2" t="s">
        <v>1700</v>
      </c>
      <c r="B1516" s="4" t="s">
        <v>6</v>
      </c>
    </row>
    <row r="1517" spans="1:2" ht="30">
      <c r="A1517" s="3" t="s">
        <v>1485</v>
      </c>
      <c r="B1517" s="4" t="s">
        <v>6</v>
      </c>
    </row>
    <row r="1518" spans="1:2">
      <c r="A1518" s="2" t="s">
        <v>433</v>
      </c>
      <c r="B1518" s="4">
        <v>0</v>
      </c>
    </row>
    <row r="1519" spans="1:2">
      <c r="A1519" s="3" t="s">
        <v>841</v>
      </c>
      <c r="B1519" s="4" t="s">
        <v>6</v>
      </c>
    </row>
    <row r="1520" spans="1:2">
      <c r="A1520" s="2" t="s">
        <v>1486</v>
      </c>
      <c r="B1520" s="4">
        <v>556</v>
      </c>
    </row>
    <row r="1521" spans="1:2">
      <c r="A1521" s="2" t="s">
        <v>1487</v>
      </c>
      <c r="B1521" s="6">
        <v>4078</v>
      </c>
    </row>
    <row r="1522" spans="1:2">
      <c r="A1522" s="3" t="s">
        <v>842</v>
      </c>
      <c r="B1522" s="4" t="s">
        <v>6</v>
      </c>
    </row>
    <row r="1523" spans="1:2">
      <c r="A1523" s="2" t="s">
        <v>1486</v>
      </c>
      <c r="B1523" s="4">
        <v>0</v>
      </c>
    </row>
    <row r="1524" spans="1:2">
      <c r="A1524" s="2" t="s">
        <v>1487</v>
      </c>
      <c r="B1524" s="4">
        <v>142</v>
      </c>
    </row>
    <row r="1525" spans="1:2">
      <c r="A1525" s="3" t="s">
        <v>1488</v>
      </c>
      <c r="B1525" s="4" t="s">
        <v>6</v>
      </c>
    </row>
    <row r="1526" spans="1:2">
      <c r="A1526" s="2" t="s">
        <v>1486</v>
      </c>
      <c r="B1526" s="4">
        <v>556</v>
      </c>
    </row>
    <row r="1527" spans="1:2">
      <c r="A1527" s="2" t="s">
        <v>1487</v>
      </c>
      <c r="B1527" s="6">
        <v>4220</v>
      </c>
    </row>
    <row r="1528" spans="1:2">
      <c r="A1528" s="2" t="s">
        <v>131</v>
      </c>
      <c r="B1528" s="6">
        <v>4776</v>
      </c>
    </row>
    <row r="1529" spans="1:2">
      <c r="A1529" s="2" t="s">
        <v>1489</v>
      </c>
      <c r="B1529" s="4">
        <v>782</v>
      </c>
    </row>
    <row r="1530" spans="1:2">
      <c r="A1530" s="2" t="s">
        <v>1701</v>
      </c>
      <c r="B1530" s="4" t="s">
        <v>6</v>
      </c>
    </row>
    <row r="1531" spans="1:2">
      <c r="A1531" s="3" t="s">
        <v>1488</v>
      </c>
      <c r="B1531" s="4" t="s">
        <v>6</v>
      </c>
    </row>
    <row r="1532" spans="1:2">
      <c r="A1532" s="2" t="s">
        <v>1492</v>
      </c>
      <c r="B1532" s="4" t="s">
        <v>1120</v>
      </c>
    </row>
    <row r="1533" spans="1:2">
      <c r="A1533" s="2" t="s">
        <v>1702</v>
      </c>
      <c r="B1533" s="4" t="s">
        <v>6</v>
      </c>
    </row>
    <row r="1534" spans="1:2">
      <c r="A1534" s="3" t="s">
        <v>1488</v>
      </c>
      <c r="B1534" s="4" t="s">
        <v>6</v>
      </c>
    </row>
    <row r="1535" spans="1:2">
      <c r="A1535" s="2" t="s">
        <v>1492</v>
      </c>
      <c r="B1535" s="4" t="s">
        <v>1121</v>
      </c>
    </row>
    <row r="1536" spans="1:2">
      <c r="A1536" s="2" t="s">
        <v>1703</v>
      </c>
      <c r="B1536" s="4" t="s">
        <v>6</v>
      </c>
    </row>
    <row r="1537" spans="1:2" ht="30">
      <c r="A1537" s="3" t="s">
        <v>1485</v>
      </c>
      <c r="B1537" s="4" t="s">
        <v>6</v>
      </c>
    </row>
    <row r="1538" spans="1:2">
      <c r="A1538" s="2" t="s">
        <v>433</v>
      </c>
      <c r="B1538" s="4">
        <v>0</v>
      </c>
    </row>
    <row r="1539" spans="1:2">
      <c r="A1539" s="3" t="s">
        <v>841</v>
      </c>
      <c r="B1539" s="4" t="s">
        <v>6</v>
      </c>
    </row>
    <row r="1540" spans="1:2">
      <c r="A1540" s="2" t="s">
        <v>1486</v>
      </c>
      <c r="B1540" s="4">
        <v>505</v>
      </c>
    </row>
    <row r="1541" spans="1:2">
      <c r="A1541" s="2" t="s">
        <v>1487</v>
      </c>
      <c r="B1541" s="6">
        <v>3702</v>
      </c>
    </row>
    <row r="1542" spans="1:2">
      <c r="A1542" s="3" t="s">
        <v>842</v>
      </c>
      <c r="B1542" s="4" t="s">
        <v>6</v>
      </c>
    </row>
    <row r="1543" spans="1:2">
      <c r="A1543" s="2" t="s">
        <v>1486</v>
      </c>
      <c r="B1543" s="4">
        <v>0</v>
      </c>
    </row>
    <row r="1544" spans="1:2">
      <c r="A1544" s="2" t="s">
        <v>1487</v>
      </c>
      <c r="B1544" s="4">
        <v>439</v>
      </c>
    </row>
    <row r="1545" spans="1:2">
      <c r="A1545" s="3" t="s">
        <v>1488</v>
      </c>
      <c r="B1545" s="4" t="s">
        <v>6</v>
      </c>
    </row>
    <row r="1546" spans="1:2">
      <c r="A1546" s="2" t="s">
        <v>1486</v>
      </c>
      <c r="B1546" s="4">
        <v>505</v>
      </c>
    </row>
    <row r="1547" spans="1:2">
      <c r="A1547" s="2" t="s">
        <v>1487</v>
      </c>
      <c r="B1547" s="6">
        <v>4141</v>
      </c>
    </row>
    <row r="1548" spans="1:2">
      <c r="A1548" s="2" t="s">
        <v>131</v>
      </c>
      <c r="B1548" s="6">
        <v>4646</v>
      </c>
    </row>
    <row r="1549" spans="1:2">
      <c r="A1549" s="2" t="s">
        <v>1489</v>
      </c>
      <c r="B1549" s="4">
        <v>715</v>
      </c>
    </row>
    <row r="1550" spans="1:2">
      <c r="A1550" s="2" t="s">
        <v>1704</v>
      </c>
      <c r="B1550" s="4" t="s">
        <v>6</v>
      </c>
    </row>
    <row r="1551" spans="1:2">
      <c r="A1551" s="3" t="s">
        <v>1488</v>
      </c>
      <c r="B1551" s="4" t="s">
        <v>6</v>
      </c>
    </row>
    <row r="1552" spans="1:2">
      <c r="A1552" s="2" t="s">
        <v>1492</v>
      </c>
      <c r="B1552" s="4" t="s">
        <v>1120</v>
      </c>
    </row>
    <row r="1553" spans="1:2">
      <c r="A1553" s="2" t="s">
        <v>1705</v>
      </c>
      <c r="B1553" s="4" t="s">
        <v>6</v>
      </c>
    </row>
    <row r="1554" spans="1:2">
      <c r="A1554" s="3" t="s">
        <v>1488</v>
      </c>
      <c r="B1554" s="4" t="s">
        <v>6</v>
      </c>
    </row>
    <row r="1555" spans="1:2">
      <c r="A1555" s="2" t="s">
        <v>1492</v>
      </c>
      <c r="B1555" s="4" t="s">
        <v>1121</v>
      </c>
    </row>
    <row r="1556" spans="1:2">
      <c r="A1556" s="2" t="s">
        <v>1706</v>
      </c>
      <c r="B1556" s="4" t="s">
        <v>6</v>
      </c>
    </row>
    <row r="1557" spans="1:2" ht="30">
      <c r="A1557" s="3" t="s">
        <v>1485</v>
      </c>
      <c r="B1557" s="4" t="s">
        <v>6</v>
      </c>
    </row>
    <row r="1558" spans="1:2">
      <c r="A1558" s="2" t="s">
        <v>433</v>
      </c>
      <c r="B1558" s="4">
        <v>0</v>
      </c>
    </row>
    <row r="1559" spans="1:2">
      <c r="A1559" s="3" t="s">
        <v>841</v>
      </c>
      <c r="B1559" s="4" t="s">
        <v>6</v>
      </c>
    </row>
    <row r="1560" spans="1:2">
      <c r="A1560" s="2" t="s">
        <v>1486</v>
      </c>
      <c r="B1560" s="4">
        <v>926</v>
      </c>
    </row>
    <row r="1561" spans="1:2">
      <c r="A1561" s="2" t="s">
        <v>1487</v>
      </c>
      <c r="B1561" s="6">
        <v>6795</v>
      </c>
    </row>
    <row r="1562" spans="1:2">
      <c r="A1562" s="3" t="s">
        <v>842</v>
      </c>
      <c r="B1562" s="4" t="s">
        <v>6</v>
      </c>
    </row>
    <row r="1563" spans="1:2">
      <c r="A1563" s="2" t="s">
        <v>1486</v>
      </c>
      <c r="B1563" s="4">
        <v>0</v>
      </c>
    </row>
    <row r="1564" spans="1:2">
      <c r="A1564" s="2" t="s">
        <v>1487</v>
      </c>
      <c r="B1564" s="4">
        <v>274</v>
      </c>
    </row>
    <row r="1565" spans="1:2">
      <c r="A1565" s="3" t="s">
        <v>1488</v>
      </c>
      <c r="B1565" s="4" t="s">
        <v>6</v>
      </c>
    </row>
    <row r="1566" spans="1:2">
      <c r="A1566" s="2" t="s">
        <v>1486</v>
      </c>
      <c r="B1566" s="4">
        <v>926</v>
      </c>
    </row>
    <row r="1567" spans="1:2">
      <c r="A1567" s="2" t="s">
        <v>1487</v>
      </c>
      <c r="B1567" s="6">
        <v>7069</v>
      </c>
    </row>
    <row r="1568" spans="1:2">
      <c r="A1568" s="2" t="s">
        <v>131</v>
      </c>
      <c r="B1568" s="6">
        <v>7995</v>
      </c>
    </row>
    <row r="1569" spans="1:2">
      <c r="A1569" s="2" t="s">
        <v>1489</v>
      </c>
      <c r="B1569" s="6">
        <v>1546</v>
      </c>
    </row>
    <row r="1570" spans="1:2">
      <c r="A1570" s="2" t="s">
        <v>1707</v>
      </c>
      <c r="B1570" s="4" t="s">
        <v>6</v>
      </c>
    </row>
    <row r="1571" spans="1:2">
      <c r="A1571" s="3" t="s">
        <v>1488</v>
      </c>
      <c r="B1571" s="4" t="s">
        <v>6</v>
      </c>
    </row>
    <row r="1572" spans="1:2">
      <c r="A1572" s="2" t="s">
        <v>1492</v>
      </c>
      <c r="B1572" s="4" t="s">
        <v>1120</v>
      </c>
    </row>
    <row r="1573" spans="1:2">
      <c r="A1573" s="2" t="s">
        <v>1708</v>
      </c>
      <c r="B1573" s="4" t="s">
        <v>6</v>
      </c>
    </row>
    <row r="1574" spans="1:2">
      <c r="A1574" s="3" t="s">
        <v>1488</v>
      </c>
      <c r="B1574" s="4" t="s">
        <v>6</v>
      </c>
    </row>
    <row r="1575" spans="1:2">
      <c r="A1575" s="2" t="s">
        <v>1492</v>
      </c>
      <c r="B1575" s="4" t="s">
        <v>1121</v>
      </c>
    </row>
    <row r="1576" spans="1:2">
      <c r="A1576" s="2" t="s">
        <v>1709</v>
      </c>
      <c r="B1576" s="4" t="s">
        <v>6</v>
      </c>
    </row>
    <row r="1577" spans="1:2" ht="30">
      <c r="A1577" s="3" t="s">
        <v>1485</v>
      </c>
      <c r="B1577" s="4" t="s">
        <v>6</v>
      </c>
    </row>
    <row r="1578" spans="1:2">
      <c r="A1578" s="2" t="s">
        <v>433</v>
      </c>
      <c r="B1578" s="4">
        <v>0</v>
      </c>
    </row>
    <row r="1579" spans="1:2">
      <c r="A1579" s="3" t="s">
        <v>841</v>
      </c>
      <c r="B1579" s="4" t="s">
        <v>6</v>
      </c>
    </row>
    <row r="1580" spans="1:2">
      <c r="A1580" s="2" t="s">
        <v>1486</v>
      </c>
      <c r="B1580" s="6">
        <v>1203</v>
      </c>
    </row>
    <row r="1581" spans="1:2">
      <c r="A1581" s="2" t="s">
        <v>1487</v>
      </c>
      <c r="B1581" s="6">
        <v>8823</v>
      </c>
    </row>
    <row r="1582" spans="1:2">
      <c r="A1582" s="3" t="s">
        <v>842</v>
      </c>
      <c r="B1582" s="4" t="s">
        <v>6</v>
      </c>
    </row>
    <row r="1583" spans="1:2">
      <c r="A1583" s="2" t="s">
        <v>1486</v>
      </c>
      <c r="B1583" s="4">
        <v>0</v>
      </c>
    </row>
    <row r="1584" spans="1:2">
      <c r="A1584" s="2" t="s">
        <v>1487</v>
      </c>
      <c r="B1584" s="6">
        <v>1214</v>
      </c>
    </row>
    <row r="1585" spans="1:2">
      <c r="A1585" s="3" t="s">
        <v>1488</v>
      </c>
      <c r="B1585" s="4" t="s">
        <v>6</v>
      </c>
    </row>
    <row r="1586" spans="1:2">
      <c r="A1586" s="2" t="s">
        <v>1486</v>
      </c>
      <c r="B1586" s="6">
        <v>1203</v>
      </c>
    </row>
    <row r="1587" spans="1:2">
      <c r="A1587" s="2" t="s">
        <v>1487</v>
      </c>
      <c r="B1587" s="6">
        <v>10037</v>
      </c>
    </row>
    <row r="1588" spans="1:2">
      <c r="A1588" s="2" t="s">
        <v>131</v>
      </c>
      <c r="B1588" s="6">
        <v>11240</v>
      </c>
    </row>
    <row r="1589" spans="1:2">
      <c r="A1589" s="2" t="s">
        <v>1489</v>
      </c>
      <c r="B1589" s="6">
        <v>1750</v>
      </c>
    </row>
    <row r="1590" spans="1:2" ht="30">
      <c r="A1590" s="2" t="s">
        <v>1710</v>
      </c>
      <c r="B1590" s="4" t="s">
        <v>6</v>
      </c>
    </row>
    <row r="1591" spans="1:2">
      <c r="A1591" s="3" t="s">
        <v>1488</v>
      </c>
      <c r="B1591" s="4" t="s">
        <v>6</v>
      </c>
    </row>
    <row r="1592" spans="1:2">
      <c r="A1592" s="2" t="s">
        <v>1492</v>
      </c>
      <c r="B1592" s="4" t="s">
        <v>1120</v>
      </c>
    </row>
    <row r="1593" spans="1:2" ht="30">
      <c r="A1593" s="2" t="s">
        <v>1711</v>
      </c>
      <c r="B1593" s="4" t="s">
        <v>6</v>
      </c>
    </row>
    <row r="1594" spans="1:2">
      <c r="A1594" s="3" t="s">
        <v>1488</v>
      </c>
      <c r="B1594" s="4" t="s">
        <v>6</v>
      </c>
    </row>
    <row r="1595" spans="1:2">
      <c r="A1595" s="2" t="s">
        <v>1492</v>
      </c>
      <c r="B1595" s="4" t="s">
        <v>1121</v>
      </c>
    </row>
    <row r="1596" spans="1:2">
      <c r="A1596" s="2" t="s">
        <v>1712</v>
      </c>
      <c r="B1596" s="4" t="s">
        <v>6</v>
      </c>
    </row>
    <row r="1597" spans="1:2" ht="30">
      <c r="A1597" s="3" t="s">
        <v>1485</v>
      </c>
      <c r="B1597" s="4" t="s">
        <v>6</v>
      </c>
    </row>
    <row r="1598" spans="1:2">
      <c r="A1598" s="2" t="s">
        <v>433</v>
      </c>
      <c r="B1598" s="4">
        <v>0</v>
      </c>
    </row>
    <row r="1599" spans="1:2">
      <c r="A1599" s="3" t="s">
        <v>841</v>
      </c>
      <c r="B1599" s="4" t="s">
        <v>6</v>
      </c>
    </row>
    <row r="1600" spans="1:2">
      <c r="A1600" s="2" t="s">
        <v>1486</v>
      </c>
      <c r="B1600" s="4">
        <v>722</v>
      </c>
    </row>
    <row r="1601" spans="1:2">
      <c r="A1601" s="2" t="s">
        <v>1487</v>
      </c>
      <c r="B1601" s="6">
        <v>5301</v>
      </c>
    </row>
    <row r="1602" spans="1:2">
      <c r="A1602" s="3" t="s">
        <v>842</v>
      </c>
      <c r="B1602" s="4" t="s">
        <v>6</v>
      </c>
    </row>
    <row r="1603" spans="1:2">
      <c r="A1603" s="2" t="s">
        <v>1486</v>
      </c>
      <c r="B1603" s="4">
        <v>0</v>
      </c>
    </row>
    <row r="1604" spans="1:2">
      <c r="A1604" s="2" t="s">
        <v>1487</v>
      </c>
      <c r="B1604" s="4">
        <v>472</v>
      </c>
    </row>
    <row r="1605" spans="1:2">
      <c r="A1605" s="3" t="s">
        <v>1488</v>
      </c>
      <c r="B1605" s="4" t="s">
        <v>6</v>
      </c>
    </row>
    <row r="1606" spans="1:2">
      <c r="A1606" s="2" t="s">
        <v>1486</v>
      </c>
      <c r="B1606" s="4">
        <v>722</v>
      </c>
    </row>
    <row r="1607" spans="1:2">
      <c r="A1607" s="2" t="s">
        <v>1487</v>
      </c>
      <c r="B1607" s="6">
        <v>5773</v>
      </c>
    </row>
    <row r="1608" spans="1:2">
      <c r="A1608" s="2" t="s">
        <v>131</v>
      </c>
      <c r="B1608" s="6">
        <v>6495</v>
      </c>
    </row>
    <row r="1609" spans="1:2">
      <c r="A1609" s="2" t="s">
        <v>1489</v>
      </c>
      <c r="B1609" s="6">
        <v>1047</v>
      </c>
    </row>
    <row r="1610" spans="1:2">
      <c r="A1610" s="2" t="s">
        <v>1713</v>
      </c>
      <c r="B1610" s="4" t="s">
        <v>6</v>
      </c>
    </row>
    <row r="1611" spans="1:2">
      <c r="A1611" s="3" t="s">
        <v>1488</v>
      </c>
      <c r="B1611" s="4" t="s">
        <v>6</v>
      </c>
    </row>
    <row r="1612" spans="1:2">
      <c r="A1612" s="2" t="s">
        <v>1492</v>
      </c>
      <c r="B1612" s="4" t="s">
        <v>1120</v>
      </c>
    </row>
    <row r="1613" spans="1:2">
      <c r="A1613" s="2" t="s">
        <v>1714</v>
      </c>
      <c r="B1613" s="4" t="s">
        <v>6</v>
      </c>
    </row>
    <row r="1614" spans="1:2">
      <c r="A1614" s="3" t="s">
        <v>1488</v>
      </c>
      <c r="B1614" s="4" t="s">
        <v>6</v>
      </c>
    </row>
    <row r="1615" spans="1:2">
      <c r="A1615" s="2" t="s">
        <v>1492</v>
      </c>
      <c r="B1615" s="4" t="s">
        <v>1121</v>
      </c>
    </row>
    <row r="1616" spans="1:2">
      <c r="A1616" s="2" t="s">
        <v>1715</v>
      </c>
      <c r="B1616" s="4" t="s">
        <v>6</v>
      </c>
    </row>
    <row r="1617" spans="1:2" ht="30">
      <c r="A1617" s="3" t="s">
        <v>1485</v>
      </c>
      <c r="B1617" s="4" t="s">
        <v>6</v>
      </c>
    </row>
    <row r="1618" spans="1:2">
      <c r="A1618" s="2" t="s">
        <v>433</v>
      </c>
      <c r="B1618" s="4">
        <v>0</v>
      </c>
    </row>
    <row r="1619" spans="1:2">
      <c r="A1619" s="3" t="s">
        <v>841</v>
      </c>
      <c r="B1619" s="4" t="s">
        <v>6</v>
      </c>
    </row>
    <row r="1620" spans="1:2">
      <c r="A1620" s="2" t="s">
        <v>1486</v>
      </c>
      <c r="B1620" s="4">
        <v>657</v>
      </c>
    </row>
    <row r="1621" spans="1:2">
      <c r="A1621" s="2" t="s">
        <v>1487</v>
      </c>
      <c r="B1621" s="6">
        <v>4820</v>
      </c>
    </row>
    <row r="1622" spans="1:2">
      <c r="A1622" s="3" t="s">
        <v>842</v>
      </c>
      <c r="B1622" s="4" t="s">
        <v>6</v>
      </c>
    </row>
    <row r="1623" spans="1:2">
      <c r="A1623" s="2" t="s">
        <v>1486</v>
      </c>
      <c r="B1623" s="4">
        <v>0</v>
      </c>
    </row>
    <row r="1624" spans="1:2">
      <c r="A1624" s="2" t="s">
        <v>1487</v>
      </c>
      <c r="B1624" s="4">
        <v>299</v>
      </c>
    </row>
    <row r="1625" spans="1:2">
      <c r="A1625" s="3" t="s">
        <v>1488</v>
      </c>
      <c r="B1625" s="4" t="s">
        <v>6</v>
      </c>
    </row>
    <row r="1626" spans="1:2">
      <c r="A1626" s="2" t="s">
        <v>1486</v>
      </c>
      <c r="B1626" s="4">
        <v>657</v>
      </c>
    </row>
    <row r="1627" spans="1:2">
      <c r="A1627" s="2" t="s">
        <v>1487</v>
      </c>
      <c r="B1627" s="6">
        <v>5119</v>
      </c>
    </row>
    <row r="1628" spans="1:2">
      <c r="A1628" s="2" t="s">
        <v>131</v>
      </c>
      <c r="B1628" s="6">
        <v>5776</v>
      </c>
    </row>
    <row r="1629" spans="1:2">
      <c r="A1629" s="2" t="s">
        <v>1489</v>
      </c>
      <c r="B1629" s="6">
        <v>1054</v>
      </c>
    </row>
    <row r="1630" spans="1:2" ht="30">
      <c r="A1630" s="2" t="s">
        <v>1716</v>
      </c>
      <c r="B1630" s="4" t="s">
        <v>6</v>
      </c>
    </row>
    <row r="1631" spans="1:2">
      <c r="A1631" s="3" t="s">
        <v>1488</v>
      </c>
      <c r="B1631" s="4" t="s">
        <v>6</v>
      </c>
    </row>
    <row r="1632" spans="1:2">
      <c r="A1632" s="2" t="s">
        <v>1492</v>
      </c>
      <c r="B1632" s="4" t="s">
        <v>1120</v>
      </c>
    </row>
    <row r="1633" spans="1:2" ht="30">
      <c r="A1633" s="2" t="s">
        <v>1717</v>
      </c>
      <c r="B1633" s="4" t="s">
        <v>6</v>
      </c>
    </row>
    <row r="1634" spans="1:2">
      <c r="A1634" s="3" t="s">
        <v>1488</v>
      </c>
      <c r="B1634" s="4" t="s">
        <v>6</v>
      </c>
    </row>
    <row r="1635" spans="1:2">
      <c r="A1635" s="2" t="s">
        <v>1492</v>
      </c>
      <c r="B1635" s="4" t="s">
        <v>1121</v>
      </c>
    </row>
    <row r="1636" spans="1:2">
      <c r="A1636" s="2" t="s">
        <v>935</v>
      </c>
      <c r="B1636" s="4" t="s">
        <v>6</v>
      </c>
    </row>
    <row r="1637" spans="1:2" ht="30">
      <c r="A1637" s="3" t="s">
        <v>1485</v>
      </c>
      <c r="B1637" s="4" t="s">
        <v>6</v>
      </c>
    </row>
    <row r="1638" spans="1:2">
      <c r="A1638" s="2" t="s">
        <v>433</v>
      </c>
      <c r="B1638" s="4">
        <v>0</v>
      </c>
    </row>
    <row r="1639" spans="1:2">
      <c r="A1639" s="3" t="s">
        <v>841</v>
      </c>
      <c r="B1639" s="4" t="s">
        <v>6</v>
      </c>
    </row>
    <row r="1640" spans="1:2">
      <c r="A1640" s="2" t="s">
        <v>1486</v>
      </c>
      <c r="B1640" s="6">
        <v>1803</v>
      </c>
    </row>
    <row r="1641" spans="1:2">
      <c r="A1641" s="2" t="s">
        <v>1487</v>
      </c>
      <c r="B1641" s="6">
        <v>19325</v>
      </c>
    </row>
    <row r="1642" spans="1:2">
      <c r="A1642" s="3" t="s">
        <v>842</v>
      </c>
      <c r="B1642" s="4" t="s">
        <v>6</v>
      </c>
    </row>
    <row r="1643" spans="1:2">
      <c r="A1643" s="2" t="s">
        <v>1486</v>
      </c>
      <c r="B1643" s="4">
        <v>0</v>
      </c>
    </row>
    <row r="1644" spans="1:2">
      <c r="A1644" s="2" t="s">
        <v>1487</v>
      </c>
      <c r="B1644" s="4">
        <v>459</v>
      </c>
    </row>
    <row r="1645" spans="1:2">
      <c r="A1645" s="3" t="s">
        <v>1488</v>
      </c>
      <c r="B1645" s="4" t="s">
        <v>6</v>
      </c>
    </row>
    <row r="1646" spans="1:2">
      <c r="A1646" s="2" t="s">
        <v>1486</v>
      </c>
      <c r="B1646" s="6">
        <v>1803</v>
      </c>
    </row>
    <row r="1647" spans="1:2">
      <c r="A1647" s="2" t="s">
        <v>1487</v>
      </c>
      <c r="B1647" s="6">
        <v>19784</v>
      </c>
    </row>
    <row r="1648" spans="1:2">
      <c r="A1648" s="2" t="s">
        <v>131</v>
      </c>
      <c r="B1648" s="6">
        <v>21587</v>
      </c>
    </row>
    <row r="1649" spans="1:2">
      <c r="A1649" s="2" t="s">
        <v>1489</v>
      </c>
      <c r="B1649" s="6">
        <v>3494</v>
      </c>
    </row>
    <row r="1650" spans="1:2" ht="30">
      <c r="A1650" s="2" t="s">
        <v>1718</v>
      </c>
      <c r="B1650" s="4" t="s">
        <v>6</v>
      </c>
    </row>
    <row r="1651" spans="1:2">
      <c r="A1651" s="3" t="s">
        <v>1488</v>
      </c>
      <c r="B1651" s="4" t="s">
        <v>6</v>
      </c>
    </row>
    <row r="1652" spans="1:2">
      <c r="A1652" s="2" t="s">
        <v>1492</v>
      </c>
      <c r="B1652" s="4" t="s">
        <v>1120</v>
      </c>
    </row>
    <row r="1653" spans="1:2" ht="30">
      <c r="A1653" s="2" t="s">
        <v>1719</v>
      </c>
      <c r="B1653" s="4" t="s">
        <v>6</v>
      </c>
    </row>
    <row r="1654" spans="1:2">
      <c r="A1654" s="3" t="s">
        <v>1488</v>
      </c>
      <c r="B1654" s="4" t="s">
        <v>6</v>
      </c>
    </row>
    <row r="1655" spans="1:2">
      <c r="A1655" s="2" t="s">
        <v>1492</v>
      </c>
      <c r="B1655" s="4" t="s">
        <v>1121</v>
      </c>
    </row>
    <row r="1656" spans="1:2">
      <c r="A1656" s="2" t="s">
        <v>1720</v>
      </c>
      <c r="B1656" s="4" t="s">
        <v>6</v>
      </c>
    </row>
    <row r="1657" spans="1:2" ht="30">
      <c r="A1657" s="3" t="s">
        <v>1485</v>
      </c>
      <c r="B1657" s="4" t="s">
        <v>6</v>
      </c>
    </row>
    <row r="1658" spans="1:2">
      <c r="A1658" s="2" t="s">
        <v>433</v>
      </c>
      <c r="B1658" s="4">
        <v>0</v>
      </c>
    </row>
    <row r="1659" spans="1:2">
      <c r="A1659" s="3" t="s">
        <v>841</v>
      </c>
      <c r="B1659" s="4" t="s">
        <v>6</v>
      </c>
    </row>
    <row r="1660" spans="1:2">
      <c r="A1660" s="2" t="s">
        <v>1486</v>
      </c>
      <c r="B1660" s="4">
        <v>768</v>
      </c>
    </row>
    <row r="1661" spans="1:2">
      <c r="A1661" s="2" t="s">
        <v>1487</v>
      </c>
      <c r="B1661" s="6">
        <v>5636</v>
      </c>
    </row>
    <row r="1662" spans="1:2">
      <c r="A1662" s="3" t="s">
        <v>842</v>
      </c>
      <c r="B1662" s="4" t="s">
        <v>6</v>
      </c>
    </row>
    <row r="1663" spans="1:2">
      <c r="A1663" s="2" t="s">
        <v>1486</v>
      </c>
      <c r="B1663" s="4">
        <v>0</v>
      </c>
    </row>
    <row r="1664" spans="1:2">
      <c r="A1664" s="2" t="s">
        <v>1487</v>
      </c>
      <c r="B1664" s="4">
        <v>298</v>
      </c>
    </row>
    <row r="1665" spans="1:2">
      <c r="A1665" s="3" t="s">
        <v>1488</v>
      </c>
      <c r="B1665" s="4" t="s">
        <v>6</v>
      </c>
    </row>
    <row r="1666" spans="1:2">
      <c r="A1666" s="2" t="s">
        <v>1486</v>
      </c>
      <c r="B1666" s="4">
        <v>768</v>
      </c>
    </row>
    <row r="1667" spans="1:2">
      <c r="A1667" s="2" t="s">
        <v>1487</v>
      </c>
      <c r="B1667" s="6">
        <v>5934</v>
      </c>
    </row>
    <row r="1668" spans="1:2">
      <c r="A1668" s="2" t="s">
        <v>131</v>
      </c>
      <c r="B1668" s="6">
        <v>6702</v>
      </c>
    </row>
    <row r="1669" spans="1:2">
      <c r="A1669" s="2" t="s">
        <v>1489</v>
      </c>
      <c r="B1669" s="6">
        <v>1092</v>
      </c>
    </row>
    <row r="1670" spans="1:2">
      <c r="A1670" s="2" t="s">
        <v>1721</v>
      </c>
      <c r="B1670" s="4" t="s">
        <v>6</v>
      </c>
    </row>
    <row r="1671" spans="1:2">
      <c r="A1671" s="3" t="s">
        <v>1488</v>
      </c>
      <c r="B1671" s="4" t="s">
        <v>6</v>
      </c>
    </row>
    <row r="1672" spans="1:2">
      <c r="A1672" s="2" t="s">
        <v>1492</v>
      </c>
      <c r="B1672" s="4" t="s">
        <v>1120</v>
      </c>
    </row>
    <row r="1673" spans="1:2">
      <c r="A1673" s="2" t="s">
        <v>1722</v>
      </c>
      <c r="B1673" s="4" t="s">
        <v>6</v>
      </c>
    </row>
    <row r="1674" spans="1:2">
      <c r="A1674" s="3" t="s">
        <v>1488</v>
      </c>
      <c r="B1674" s="4" t="s">
        <v>6</v>
      </c>
    </row>
    <row r="1675" spans="1:2">
      <c r="A1675" s="2" t="s">
        <v>1492</v>
      </c>
      <c r="B1675" s="4" t="s">
        <v>1121</v>
      </c>
    </row>
    <row r="1676" spans="1:2">
      <c r="A1676" s="2" t="s">
        <v>1723</v>
      </c>
      <c r="B1676" s="4" t="s">
        <v>6</v>
      </c>
    </row>
    <row r="1677" spans="1:2" ht="30">
      <c r="A1677" s="3" t="s">
        <v>1485</v>
      </c>
      <c r="B1677" s="4" t="s">
        <v>6</v>
      </c>
    </row>
    <row r="1678" spans="1:2">
      <c r="A1678" s="2" t="s">
        <v>433</v>
      </c>
      <c r="B1678" s="6">
        <v>4736</v>
      </c>
    </row>
    <row r="1679" spans="1:2">
      <c r="A1679" s="3" t="s">
        <v>841</v>
      </c>
      <c r="B1679" s="4" t="s">
        <v>6</v>
      </c>
    </row>
    <row r="1680" spans="1:2">
      <c r="A1680" s="2" t="s">
        <v>1486</v>
      </c>
      <c r="B1680" s="6">
        <v>1425</v>
      </c>
    </row>
    <row r="1681" spans="1:2">
      <c r="A1681" s="2" t="s">
        <v>1487</v>
      </c>
      <c r="B1681" s="6">
        <v>10449</v>
      </c>
    </row>
    <row r="1682" spans="1:2">
      <c r="A1682" s="3" t="s">
        <v>842</v>
      </c>
      <c r="B1682" s="4" t="s">
        <v>6</v>
      </c>
    </row>
    <row r="1683" spans="1:2">
      <c r="A1683" s="2" t="s">
        <v>1486</v>
      </c>
      <c r="B1683" s="4">
        <v>0</v>
      </c>
    </row>
    <row r="1684" spans="1:2">
      <c r="A1684" s="2" t="s">
        <v>1487</v>
      </c>
      <c r="B1684" s="4">
        <v>203</v>
      </c>
    </row>
    <row r="1685" spans="1:2">
      <c r="A1685" s="3" t="s">
        <v>1488</v>
      </c>
      <c r="B1685" s="4" t="s">
        <v>6</v>
      </c>
    </row>
    <row r="1686" spans="1:2">
      <c r="A1686" s="2" t="s">
        <v>1486</v>
      </c>
      <c r="B1686" s="6">
        <v>1425</v>
      </c>
    </row>
    <row r="1687" spans="1:2">
      <c r="A1687" s="2" t="s">
        <v>1487</v>
      </c>
      <c r="B1687" s="6">
        <v>10652</v>
      </c>
    </row>
    <row r="1688" spans="1:2">
      <c r="A1688" s="2" t="s">
        <v>131</v>
      </c>
      <c r="B1688" s="6">
        <v>12077</v>
      </c>
    </row>
    <row r="1689" spans="1:2">
      <c r="A1689" s="2" t="s">
        <v>1489</v>
      </c>
      <c r="B1689" s="6">
        <v>1990</v>
      </c>
    </row>
    <row r="1690" spans="1:2">
      <c r="A1690" s="2" t="s">
        <v>1724</v>
      </c>
      <c r="B1690" s="4" t="s">
        <v>6</v>
      </c>
    </row>
    <row r="1691" spans="1:2">
      <c r="A1691" s="3" t="s">
        <v>1488</v>
      </c>
      <c r="B1691" s="4" t="s">
        <v>6</v>
      </c>
    </row>
    <row r="1692" spans="1:2">
      <c r="A1692" s="2" t="s">
        <v>1492</v>
      </c>
      <c r="B1692" s="4" t="s">
        <v>1120</v>
      </c>
    </row>
    <row r="1693" spans="1:2">
      <c r="A1693" s="2" t="s">
        <v>1725</v>
      </c>
      <c r="B1693" s="4" t="s">
        <v>6</v>
      </c>
    </row>
    <row r="1694" spans="1:2">
      <c r="A1694" s="3" t="s">
        <v>1488</v>
      </c>
      <c r="B1694" s="4" t="s">
        <v>6</v>
      </c>
    </row>
    <row r="1695" spans="1:2">
      <c r="A1695" s="2" t="s">
        <v>1492</v>
      </c>
      <c r="B1695" s="4" t="s">
        <v>1121</v>
      </c>
    </row>
    <row r="1696" spans="1:2">
      <c r="A1696" s="2" t="s">
        <v>1726</v>
      </c>
      <c r="B1696" s="4" t="s">
        <v>6</v>
      </c>
    </row>
    <row r="1697" spans="1:2" ht="30">
      <c r="A1697" s="3" t="s">
        <v>1485</v>
      </c>
      <c r="B1697" s="4" t="s">
        <v>6</v>
      </c>
    </row>
    <row r="1698" spans="1:2">
      <c r="A1698" s="2" t="s">
        <v>433</v>
      </c>
      <c r="B1698" s="4">
        <v>0</v>
      </c>
    </row>
    <row r="1699" spans="1:2">
      <c r="A1699" s="3" t="s">
        <v>841</v>
      </c>
      <c r="B1699" s="4" t="s">
        <v>6</v>
      </c>
    </row>
    <row r="1700" spans="1:2">
      <c r="A1700" s="2" t="s">
        <v>1486</v>
      </c>
      <c r="B1700" s="6">
        <v>1140</v>
      </c>
    </row>
    <row r="1701" spans="1:2">
      <c r="A1701" s="2" t="s">
        <v>1487</v>
      </c>
      <c r="B1701" s="6">
        <v>8363</v>
      </c>
    </row>
    <row r="1702" spans="1:2">
      <c r="A1702" s="3" t="s">
        <v>842</v>
      </c>
      <c r="B1702" s="4" t="s">
        <v>6</v>
      </c>
    </row>
    <row r="1703" spans="1:2">
      <c r="A1703" s="2" t="s">
        <v>1486</v>
      </c>
      <c r="B1703" s="4">
        <v>0</v>
      </c>
    </row>
    <row r="1704" spans="1:2">
      <c r="A1704" s="2" t="s">
        <v>1487</v>
      </c>
      <c r="B1704" s="4">
        <v>142</v>
      </c>
    </row>
    <row r="1705" spans="1:2">
      <c r="A1705" s="3" t="s">
        <v>1488</v>
      </c>
      <c r="B1705" s="4" t="s">
        <v>6</v>
      </c>
    </row>
    <row r="1706" spans="1:2">
      <c r="A1706" s="2" t="s">
        <v>1486</v>
      </c>
      <c r="B1706" s="6">
        <v>1140</v>
      </c>
    </row>
    <row r="1707" spans="1:2">
      <c r="A1707" s="2" t="s">
        <v>1487</v>
      </c>
      <c r="B1707" s="6">
        <v>8505</v>
      </c>
    </row>
    <row r="1708" spans="1:2">
      <c r="A1708" s="2" t="s">
        <v>131</v>
      </c>
      <c r="B1708" s="6">
        <v>9645</v>
      </c>
    </row>
    <row r="1709" spans="1:2">
      <c r="A1709" s="2" t="s">
        <v>1489</v>
      </c>
      <c r="B1709" s="6">
        <v>1602</v>
      </c>
    </row>
    <row r="1710" spans="1:2" ht="30">
      <c r="A1710" s="2" t="s">
        <v>1727</v>
      </c>
      <c r="B1710" s="4" t="s">
        <v>6</v>
      </c>
    </row>
    <row r="1711" spans="1:2">
      <c r="A1711" s="3" t="s">
        <v>1488</v>
      </c>
      <c r="B1711" s="4" t="s">
        <v>6</v>
      </c>
    </row>
    <row r="1712" spans="1:2">
      <c r="A1712" s="2" t="s">
        <v>1492</v>
      </c>
      <c r="B1712" s="4" t="s">
        <v>1120</v>
      </c>
    </row>
    <row r="1713" spans="1:2" ht="30">
      <c r="A1713" s="2" t="s">
        <v>1728</v>
      </c>
      <c r="B1713" s="4" t="s">
        <v>6</v>
      </c>
    </row>
    <row r="1714" spans="1:2">
      <c r="A1714" s="3" t="s">
        <v>1488</v>
      </c>
      <c r="B1714" s="4" t="s">
        <v>6</v>
      </c>
    </row>
    <row r="1715" spans="1:2">
      <c r="A1715" s="2" t="s">
        <v>1492</v>
      </c>
      <c r="B1715" s="4" t="s">
        <v>1121</v>
      </c>
    </row>
    <row r="1716" spans="1:2">
      <c r="A1716" s="2" t="s">
        <v>1729</v>
      </c>
      <c r="B1716" s="4" t="s">
        <v>6</v>
      </c>
    </row>
    <row r="1717" spans="1:2" ht="30">
      <c r="A1717" s="3" t="s">
        <v>1485</v>
      </c>
      <c r="B1717" s="4" t="s">
        <v>6</v>
      </c>
    </row>
    <row r="1718" spans="1:2">
      <c r="A1718" s="2" t="s">
        <v>433</v>
      </c>
      <c r="B1718" s="4">
        <v>0</v>
      </c>
    </row>
    <row r="1719" spans="1:2">
      <c r="A1719" s="3" t="s">
        <v>841</v>
      </c>
      <c r="B1719" s="4" t="s">
        <v>6</v>
      </c>
    </row>
    <row r="1720" spans="1:2">
      <c r="A1720" s="2" t="s">
        <v>1486</v>
      </c>
      <c r="B1720" s="6">
        <v>1378</v>
      </c>
    </row>
    <row r="1721" spans="1:2">
      <c r="A1721" s="2" t="s">
        <v>1487</v>
      </c>
      <c r="B1721" s="6">
        <v>10105</v>
      </c>
    </row>
    <row r="1722" spans="1:2">
      <c r="A1722" s="3" t="s">
        <v>842</v>
      </c>
      <c r="B1722" s="4" t="s">
        <v>6</v>
      </c>
    </row>
    <row r="1723" spans="1:2">
      <c r="A1723" s="2" t="s">
        <v>1486</v>
      </c>
      <c r="B1723" s="4">
        <v>0</v>
      </c>
    </row>
    <row r="1724" spans="1:2">
      <c r="A1724" s="2" t="s">
        <v>1487</v>
      </c>
      <c r="B1724" s="4">
        <v>794</v>
      </c>
    </row>
    <row r="1725" spans="1:2">
      <c r="A1725" s="3" t="s">
        <v>1488</v>
      </c>
      <c r="B1725" s="4" t="s">
        <v>6</v>
      </c>
    </row>
    <row r="1726" spans="1:2">
      <c r="A1726" s="2" t="s">
        <v>1486</v>
      </c>
      <c r="B1726" s="6">
        <v>1378</v>
      </c>
    </row>
    <row r="1727" spans="1:2">
      <c r="A1727" s="2" t="s">
        <v>1487</v>
      </c>
      <c r="B1727" s="6">
        <v>10899</v>
      </c>
    </row>
    <row r="1728" spans="1:2">
      <c r="A1728" s="2" t="s">
        <v>131</v>
      </c>
      <c r="B1728" s="6">
        <v>12277</v>
      </c>
    </row>
    <row r="1729" spans="1:2">
      <c r="A1729" s="2" t="s">
        <v>1489</v>
      </c>
      <c r="B1729" s="6">
        <v>1945</v>
      </c>
    </row>
    <row r="1730" spans="1:2" ht="30">
      <c r="A1730" s="2" t="s">
        <v>1730</v>
      </c>
      <c r="B1730" s="4" t="s">
        <v>6</v>
      </c>
    </row>
    <row r="1731" spans="1:2">
      <c r="A1731" s="3" t="s">
        <v>1488</v>
      </c>
      <c r="B1731" s="4" t="s">
        <v>6</v>
      </c>
    </row>
    <row r="1732" spans="1:2">
      <c r="A1732" s="2" t="s">
        <v>1492</v>
      </c>
      <c r="B1732" s="4" t="s">
        <v>1120</v>
      </c>
    </row>
    <row r="1733" spans="1:2" ht="30">
      <c r="A1733" s="2" t="s">
        <v>1731</v>
      </c>
      <c r="B1733" s="4" t="s">
        <v>6</v>
      </c>
    </row>
    <row r="1734" spans="1:2">
      <c r="A1734" s="3" t="s">
        <v>1488</v>
      </c>
      <c r="B1734" s="4" t="s">
        <v>6</v>
      </c>
    </row>
    <row r="1735" spans="1:2">
      <c r="A1735" s="2" t="s">
        <v>1492</v>
      </c>
      <c r="B1735" s="4" t="s">
        <v>1121</v>
      </c>
    </row>
    <row r="1736" spans="1:2">
      <c r="A1736" s="2" t="s">
        <v>1732</v>
      </c>
      <c r="B1736" s="4" t="s">
        <v>6</v>
      </c>
    </row>
    <row r="1737" spans="1:2" ht="30">
      <c r="A1737" s="3" t="s">
        <v>1485</v>
      </c>
      <c r="B1737" s="4" t="s">
        <v>6</v>
      </c>
    </row>
    <row r="1738" spans="1:2">
      <c r="A1738" s="2" t="s">
        <v>433</v>
      </c>
      <c r="B1738" s="4">
        <v>0</v>
      </c>
    </row>
    <row r="1739" spans="1:2">
      <c r="A1739" s="3" t="s">
        <v>841</v>
      </c>
      <c r="B1739" s="4" t="s">
        <v>6</v>
      </c>
    </row>
    <row r="1740" spans="1:2">
      <c r="A1740" s="2" t="s">
        <v>1486</v>
      </c>
      <c r="B1740" s="4">
        <v>157</v>
      </c>
    </row>
    <row r="1741" spans="1:2">
      <c r="A1741" s="2" t="s">
        <v>1487</v>
      </c>
      <c r="B1741" s="6">
        <v>1157</v>
      </c>
    </row>
    <row r="1742" spans="1:2">
      <c r="A1742" s="3" t="s">
        <v>842</v>
      </c>
      <c r="B1742" s="4" t="s">
        <v>6</v>
      </c>
    </row>
    <row r="1743" spans="1:2">
      <c r="A1743" s="2" t="s">
        <v>1486</v>
      </c>
      <c r="B1743" s="4">
        <v>0</v>
      </c>
    </row>
    <row r="1744" spans="1:2">
      <c r="A1744" s="2" t="s">
        <v>1487</v>
      </c>
      <c r="B1744" s="4">
        <v>135</v>
      </c>
    </row>
    <row r="1745" spans="1:2">
      <c r="A1745" s="3" t="s">
        <v>1488</v>
      </c>
      <c r="B1745" s="4" t="s">
        <v>6</v>
      </c>
    </row>
    <row r="1746" spans="1:2">
      <c r="A1746" s="2" t="s">
        <v>1486</v>
      </c>
      <c r="B1746" s="4">
        <v>157</v>
      </c>
    </row>
    <row r="1747" spans="1:2">
      <c r="A1747" s="2" t="s">
        <v>1487</v>
      </c>
      <c r="B1747" s="6">
        <v>1292</v>
      </c>
    </row>
    <row r="1748" spans="1:2">
      <c r="A1748" s="2" t="s">
        <v>131</v>
      </c>
      <c r="B1748" s="6">
        <v>1449</v>
      </c>
    </row>
    <row r="1749" spans="1:2">
      <c r="A1749" s="2" t="s">
        <v>1489</v>
      </c>
      <c r="B1749" s="4">
        <v>302</v>
      </c>
    </row>
    <row r="1750" spans="1:2">
      <c r="A1750" s="2" t="s">
        <v>1733</v>
      </c>
      <c r="B1750" s="4" t="s">
        <v>6</v>
      </c>
    </row>
    <row r="1751" spans="1:2">
      <c r="A1751" s="3" t="s">
        <v>1488</v>
      </c>
      <c r="B1751" s="4" t="s">
        <v>6</v>
      </c>
    </row>
    <row r="1752" spans="1:2">
      <c r="A1752" s="2" t="s">
        <v>1492</v>
      </c>
      <c r="B1752" s="4" t="s">
        <v>1120</v>
      </c>
    </row>
    <row r="1753" spans="1:2">
      <c r="A1753" s="2" t="s">
        <v>1734</v>
      </c>
      <c r="B1753" s="4" t="s">
        <v>6</v>
      </c>
    </row>
    <row r="1754" spans="1:2">
      <c r="A1754" s="3" t="s">
        <v>1488</v>
      </c>
      <c r="B1754" s="4" t="s">
        <v>6</v>
      </c>
    </row>
    <row r="1755" spans="1:2">
      <c r="A1755" s="2" t="s">
        <v>1492</v>
      </c>
      <c r="B1755" s="4" t="s">
        <v>1121</v>
      </c>
    </row>
    <row r="1756" spans="1:2">
      <c r="A1756" s="2" t="s">
        <v>941</v>
      </c>
      <c r="B1756" s="4" t="s">
        <v>6</v>
      </c>
    </row>
    <row r="1757" spans="1:2" ht="30">
      <c r="A1757" s="3" t="s">
        <v>1485</v>
      </c>
      <c r="B1757" s="4" t="s">
        <v>6</v>
      </c>
    </row>
    <row r="1758" spans="1:2">
      <c r="A1758" s="2" t="s">
        <v>433</v>
      </c>
      <c r="B1758" s="4">
        <v>0</v>
      </c>
    </row>
    <row r="1759" spans="1:2">
      <c r="A1759" s="3" t="s">
        <v>841</v>
      </c>
      <c r="B1759" s="4" t="s">
        <v>6</v>
      </c>
    </row>
    <row r="1760" spans="1:2">
      <c r="A1760" s="2" t="s">
        <v>1486</v>
      </c>
      <c r="B1760" s="4">
        <v>582</v>
      </c>
    </row>
    <row r="1761" spans="1:2">
      <c r="A1761" s="2" t="s">
        <v>1487</v>
      </c>
      <c r="B1761" s="6">
        <v>4274</v>
      </c>
    </row>
    <row r="1762" spans="1:2">
      <c r="A1762" s="3" t="s">
        <v>842</v>
      </c>
      <c r="B1762" s="4" t="s">
        <v>6</v>
      </c>
    </row>
    <row r="1763" spans="1:2">
      <c r="A1763" s="2" t="s">
        <v>1486</v>
      </c>
      <c r="B1763" s="4">
        <v>0</v>
      </c>
    </row>
    <row r="1764" spans="1:2">
      <c r="A1764" s="2" t="s">
        <v>1487</v>
      </c>
      <c r="B1764" s="4">
        <v>2</v>
      </c>
    </row>
    <row r="1765" spans="1:2">
      <c r="A1765" s="3" t="s">
        <v>1488</v>
      </c>
      <c r="B1765" s="4" t="s">
        <v>6</v>
      </c>
    </row>
    <row r="1766" spans="1:2">
      <c r="A1766" s="2" t="s">
        <v>1486</v>
      </c>
      <c r="B1766" s="4">
        <v>582</v>
      </c>
    </row>
    <row r="1767" spans="1:2">
      <c r="A1767" s="2" t="s">
        <v>1487</v>
      </c>
      <c r="B1767" s="6">
        <v>4276</v>
      </c>
    </row>
    <row r="1768" spans="1:2">
      <c r="A1768" s="2" t="s">
        <v>131</v>
      </c>
      <c r="B1768" s="6">
        <v>4858</v>
      </c>
    </row>
    <row r="1769" spans="1:2">
      <c r="A1769" s="2" t="s">
        <v>1489</v>
      </c>
      <c r="B1769" s="4">
        <v>962</v>
      </c>
    </row>
    <row r="1770" spans="1:2" ht="30">
      <c r="A1770" s="2" t="s">
        <v>1735</v>
      </c>
      <c r="B1770" s="4" t="s">
        <v>6</v>
      </c>
    </row>
    <row r="1771" spans="1:2">
      <c r="A1771" s="3" t="s">
        <v>1488</v>
      </c>
      <c r="B1771" s="4" t="s">
        <v>6</v>
      </c>
    </row>
    <row r="1772" spans="1:2">
      <c r="A1772" s="2" t="s">
        <v>1492</v>
      </c>
      <c r="B1772" s="4" t="s">
        <v>1120</v>
      </c>
    </row>
    <row r="1773" spans="1:2" ht="30">
      <c r="A1773" s="2" t="s">
        <v>1736</v>
      </c>
      <c r="B1773" s="4" t="s">
        <v>6</v>
      </c>
    </row>
    <row r="1774" spans="1:2">
      <c r="A1774" s="3" t="s">
        <v>1488</v>
      </c>
      <c r="B1774" s="4" t="s">
        <v>6</v>
      </c>
    </row>
    <row r="1775" spans="1:2">
      <c r="A1775" s="2" t="s">
        <v>1492</v>
      </c>
      <c r="B1775" s="4" t="s">
        <v>1121</v>
      </c>
    </row>
    <row r="1776" spans="1:2">
      <c r="A1776" s="2" t="s">
        <v>942</v>
      </c>
      <c r="B1776" s="4" t="s">
        <v>6</v>
      </c>
    </row>
    <row r="1777" spans="1:2" ht="30">
      <c r="A1777" s="3" t="s">
        <v>1485</v>
      </c>
      <c r="B1777" s="4" t="s">
        <v>6</v>
      </c>
    </row>
    <row r="1778" spans="1:2">
      <c r="A1778" s="2" t="s">
        <v>433</v>
      </c>
      <c r="B1778" s="4">
        <v>0</v>
      </c>
    </row>
    <row r="1779" spans="1:2">
      <c r="A1779" s="3" t="s">
        <v>841</v>
      </c>
      <c r="B1779" s="4" t="s">
        <v>6</v>
      </c>
    </row>
    <row r="1780" spans="1:2">
      <c r="A1780" s="2" t="s">
        <v>1486</v>
      </c>
      <c r="B1780" s="4">
        <v>665</v>
      </c>
    </row>
    <row r="1781" spans="1:2">
      <c r="A1781" s="2" t="s">
        <v>1487</v>
      </c>
      <c r="B1781" s="6">
        <v>4879</v>
      </c>
    </row>
    <row r="1782" spans="1:2">
      <c r="A1782" s="3" t="s">
        <v>842</v>
      </c>
      <c r="B1782" s="4" t="s">
        <v>6</v>
      </c>
    </row>
    <row r="1783" spans="1:2">
      <c r="A1783" s="2" t="s">
        <v>1486</v>
      </c>
      <c r="B1783" s="4">
        <v>0</v>
      </c>
    </row>
    <row r="1784" spans="1:2">
      <c r="A1784" s="2" t="s">
        <v>1487</v>
      </c>
      <c r="B1784" s="4">
        <v>657</v>
      </c>
    </row>
    <row r="1785" spans="1:2">
      <c r="A1785" s="3" t="s">
        <v>1488</v>
      </c>
      <c r="B1785" s="4" t="s">
        <v>6</v>
      </c>
    </row>
    <row r="1786" spans="1:2">
      <c r="A1786" s="2" t="s">
        <v>1486</v>
      </c>
      <c r="B1786" s="4">
        <v>665</v>
      </c>
    </row>
    <row r="1787" spans="1:2">
      <c r="A1787" s="2" t="s">
        <v>1487</v>
      </c>
      <c r="B1787" s="6">
        <v>5536</v>
      </c>
    </row>
    <row r="1788" spans="1:2">
      <c r="A1788" s="2" t="s">
        <v>131</v>
      </c>
      <c r="B1788" s="6">
        <v>6201</v>
      </c>
    </row>
    <row r="1789" spans="1:2">
      <c r="A1789" s="2" t="s">
        <v>1489</v>
      </c>
      <c r="B1789" s="4">
        <v>965</v>
      </c>
    </row>
    <row r="1790" spans="1:2">
      <c r="A1790" s="2" t="s">
        <v>1737</v>
      </c>
      <c r="B1790" s="4" t="s">
        <v>6</v>
      </c>
    </row>
    <row r="1791" spans="1:2">
      <c r="A1791" s="3" t="s">
        <v>1488</v>
      </c>
      <c r="B1791" s="4" t="s">
        <v>6</v>
      </c>
    </row>
    <row r="1792" spans="1:2">
      <c r="A1792" s="2" t="s">
        <v>1492</v>
      </c>
      <c r="B1792" s="4" t="s">
        <v>1120</v>
      </c>
    </row>
    <row r="1793" spans="1:2">
      <c r="A1793" s="2" t="s">
        <v>1738</v>
      </c>
      <c r="B1793" s="4" t="s">
        <v>6</v>
      </c>
    </row>
    <row r="1794" spans="1:2">
      <c r="A1794" s="3" t="s">
        <v>1488</v>
      </c>
      <c r="B1794" s="4" t="s">
        <v>6</v>
      </c>
    </row>
    <row r="1795" spans="1:2">
      <c r="A1795" s="2" t="s">
        <v>1492</v>
      </c>
      <c r="B1795" s="4" t="s">
        <v>1121</v>
      </c>
    </row>
    <row r="1796" spans="1:2">
      <c r="A1796" s="2" t="s">
        <v>943</v>
      </c>
      <c r="B1796" s="4" t="s">
        <v>6</v>
      </c>
    </row>
    <row r="1797" spans="1:2" ht="30">
      <c r="A1797" s="3" t="s">
        <v>1485</v>
      </c>
      <c r="B1797" s="4" t="s">
        <v>6</v>
      </c>
    </row>
    <row r="1798" spans="1:2">
      <c r="A1798" s="2" t="s">
        <v>433</v>
      </c>
      <c r="B1798" s="4">
        <v>0</v>
      </c>
    </row>
    <row r="1799" spans="1:2">
      <c r="A1799" s="3" t="s">
        <v>841</v>
      </c>
      <c r="B1799" s="4" t="s">
        <v>6</v>
      </c>
    </row>
    <row r="1800" spans="1:2">
      <c r="A1800" s="2" t="s">
        <v>1486</v>
      </c>
      <c r="B1800" s="4">
        <v>545</v>
      </c>
    </row>
    <row r="1801" spans="1:2">
      <c r="A1801" s="2" t="s">
        <v>1487</v>
      </c>
      <c r="B1801" s="6">
        <v>4005</v>
      </c>
    </row>
    <row r="1802" spans="1:2">
      <c r="A1802" s="3" t="s">
        <v>842</v>
      </c>
      <c r="B1802" s="4" t="s">
        <v>6</v>
      </c>
    </row>
    <row r="1803" spans="1:2">
      <c r="A1803" s="2" t="s">
        <v>1486</v>
      </c>
      <c r="B1803" s="4">
        <v>0</v>
      </c>
    </row>
    <row r="1804" spans="1:2">
      <c r="A1804" s="2" t="s">
        <v>1487</v>
      </c>
      <c r="B1804" s="4">
        <v>87</v>
      </c>
    </row>
    <row r="1805" spans="1:2">
      <c r="A1805" s="3" t="s">
        <v>1488</v>
      </c>
      <c r="B1805" s="4" t="s">
        <v>6</v>
      </c>
    </row>
    <row r="1806" spans="1:2">
      <c r="A1806" s="2" t="s">
        <v>1486</v>
      </c>
      <c r="B1806" s="4">
        <v>545</v>
      </c>
    </row>
    <row r="1807" spans="1:2">
      <c r="A1807" s="2" t="s">
        <v>1487</v>
      </c>
      <c r="B1807" s="6">
        <v>4092</v>
      </c>
    </row>
    <row r="1808" spans="1:2">
      <c r="A1808" s="2" t="s">
        <v>131</v>
      </c>
      <c r="B1808" s="6">
        <v>4637</v>
      </c>
    </row>
    <row r="1809" spans="1:2">
      <c r="A1809" s="2" t="s">
        <v>1489</v>
      </c>
      <c r="B1809" s="4">
        <v>771</v>
      </c>
    </row>
    <row r="1810" spans="1:2" ht="30">
      <c r="A1810" s="2" t="s">
        <v>1739</v>
      </c>
      <c r="B1810" s="4" t="s">
        <v>6</v>
      </c>
    </row>
    <row r="1811" spans="1:2">
      <c r="A1811" s="3" t="s">
        <v>1488</v>
      </c>
      <c r="B1811" s="4" t="s">
        <v>6</v>
      </c>
    </row>
    <row r="1812" spans="1:2">
      <c r="A1812" s="2" t="s">
        <v>1492</v>
      </c>
      <c r="B1812" s="4" t="s">
        <v>1120</v>
      </c>
    </row>
    <row r="1813" spans="1:2" ht="30">
      <c r="A1813" s="2" t="s">
        <v>1740</v>
      </c>
      <c r="B1813" s="4" t="s">
        <v>6</v>
      </c>
    </row>
    <row r="1814" spans="1:2">
      <c r="A1814" s="3" t="s">
        <v>1488</v>
      </c>
      <c r="B1814" s="4" t="s">
        <v>6</v>
      </c>
    </row>
    <row r="1815" spans="1:2">
      <c r="A1815" s="2" t="s">
        <v>1492</v>
      </c>
      <c r="B1815" s="4" t="s">
        <v>1121</v>
      </c>
    </row>
    <row r="1816" spans="1:2">
      <c r="A1816" s="2" t="s">
        <v>944</v>
      </c>
      <c r="B1816" s="4" t="s">
        <v>6</v>
      </c>
    </row>
    <row r="1817" spans="1:2" ht="30">
      <c r="A1817" s="3" t="s">
        <v>1485</v>
      </c>
      <c r="B1817" s="4" t="s">
        <v>6</v>
      </c>
    </row>
    <row r="1818" spans="1:2">
      <c r="A1818" s="2" t="s">
        <v>433</v>
      </c>
      <c r="B1818" s="4">
        <v>0</v>
      </c>
    </row>
    <row r="1819" spans="1:2">
      <c r="A1819" s="3" t="s">
        <v>841</v>
      </c>
      <c r="B1819" s="4" t="s">
        <v>6</v>
      </c>
    </row>
    <row r="1820" spans="1:2">
      <c r="A1820" s="2" t="s">
        <v>1486</v>
      </c>
      <c r="B1820" s="6">
        <v>2747</v>
      </c>
    </row>
    <row r="1821" spans="1:2">
      <c r="A1821" s="2" t="s">
        <v>1487</v>
      </c>
      <c r="B1821" s="6">
        <v>20143</v>
      </c>
    </row>
    <row r="1822" spans="1:2">
      <c r="A1822" s="3" t="s">
        <v>842</v>
      </c>
      <c r="B1822" s="4" t="s">
        <v>6</v>
      </c>
    </row>
    <row r="1823" spans="1:2">
      <c r="A1823" s="2" t="s">
        <v>1486</v>
      </c>
      <c r="B1823" s="4">
        <v>0</v>
      </c>
    </row>
    <row r="1824" spans="1:2">
      <c r="A1824" s="2" t="s">
        <v>1487</v>
      </c>
      <c r="B1824" s="6">
        <v>1854</v>
      </c>
    </row>
    <row r="1825" spans="1:2">
      <c r="A1825" s="3" t="s">
        <v>1488</v>
      </c>
      <c r="B1825" s="4" t="s">
        <v>6</v>
      </c>
    </row>
    <row r="1826" spans="1:2">
      <c r="A1826" s="2" t="s">
        <v>1486</v>
      </c>
      <c r="B1826" s="6">
        <v>2747</v>
      </c>
    </row>
    <row r="1827" spans="1:2">
      <c r="A1827" s="2" t="s">
        <v>1487</v>
      </c>
      <c r="B1827" s="6">
        <v>21997</v>
      </c>
    </row>
    <row r="1828" spans="1:2">
      <c r="A1828" s="2" t="s">
        <v>131</v>
      </c>
      <c r="B1828" s="6">
        <v>24744</v>
      </c>
    </row>
    <row r="1829" spans="1:2">
      <c r="A1829" s="2" t="s">
        <v>1489</v>
      </c>
      <c r="B1829" s="6">
        <v>3909</v>
      </c>
    </row>
    <row r="1830" spans="1:2" ht="30">
      <c r="A1830" s="2" t="s">
        <v>1741</v>
      </c>
      <c r="B1830" s="4" t="s">
        <v>6</v>
      </c>
    </row>
    <row r="1831" spans="1:2">
      <c r="A1831" s="3" t="s">
        <v>1488</v>
      </c>
      <c r="B1831" s="4" t="s">
        <v>6</v>
      </c>
    </row>
    <row r="1832" spans="1:2">
      <c r="A1832" s="2" t="s">
        <v>1492</v>
      </c>
      <c r="B1832" s="4" t="s">
        <v>1120</v>
      </c>
    </row>
    <row r="1833" spans="1:2" ht="30">
      <c r="A1833" s="2" t="s">
        <v>1742</v>
      </c>
      <c r="B1833" s="4" t="s">
        <v>6</v>
      </c>
    </row>
    <row r="1834" spans="1:2">
      <c r="A1834" s="3" t="s">
        <v>1488</v>
      </c>
      <c r="B1834" s="4" t="s">
        <v>6</v>
      </c>
    </row>
    <row r="1835" spans="1:2">
      <c r="A1835" s="2" t="s">
        <v>1492</v>
      </c>
      <c r="B1835" s="4" t="s">
        <v>1121</v>
      </c>
    </row>
    <row r="1836" spans="1:2">
      <c r="A1836" s="2" t="s">
        <v>1743</v>
      </c>
      <c r="B1836" s="4" t="s">
        <v>6</v>
      </c>
    </row>
    <row r="1837" spans="1:2" ht="30">
      <c r="A1837" s="3" t="s">
        <v>1485</v>
      </c>
      <c r="B1837" s="4" t="s">
        <v>6</v>
      </c>
    </row>
    <row r="1838" spans="1:2">
      <c r="A1838" s="2" t="s">
        <v>433</v>
      </c>
      <c r="B1838" s="4">
        <v>0</v>
      </c>
    </row>
    <row r="1839" spans="1:2">
      <c r="A1839" s="3" t="s">
        <v>841</v>
      </c>
      <c r="B1839" s="4" t="s">
        <v>6</v>
      </c>
    </row>
    <row r="1840" spans="1:2">
      <c r="A1840" s="2" t="s">
        <v>1486</v>
      </c>
      <c r="B1840" s="6">
        <v>2978</v>
      </c>
    </row>
    <row r="1841" spans="1:2">
      <c r="A1841" s="2" t="s">
        <v>1487</v>
      </c>
      <c r="B1841" s="6">
        <v>21842</v>
      </c>
    </row>
    <row r="1842" spans="1:2">
      <c r="A1842" s="3" t="s">
        <v>842</v>
      </c>
      <c r="B1842" s="4" t="s">
        <v>6</v>
      </c>
    </row>
    <row r="1843" spans="1:2">
      <c r="A1843" s="2" t="s">
        <v>1486</v>
      </c>
      <c r="B1843" s="4">
        <v>0</v>
      </c>
    </row>
    <row r="1844" spans="1:2">
      <c r="A1844" s="2" t="s">
        <v>1487</v>
      </c>
      <c r="B1844" s="4">
        <v>235</v>
      </c>
    </row>
    <row r="1845" spans="1:2">
      <c r="A1845" s="3" t="s">
        <v>1488</v>
      </c>
      <c r="B1845" s="4" t="s">
        <v>6</v>
      </c>
    </row>
    <row r="1846" spans="1:2">
      <c r="A1846" s="2" t="s">
        <v>1486</v>
      </c>
      <c r="B1846" s="6">
        <v>2978</v>
      </c>
    </row>
    <row r="1847" spans="1:2">
      <c r="A1847" s="2" t="s">
        <v>1487</v>
      </c>
      <c r="B1847" s="6">
        <v>22077</v>
      </c>
    </row>
    <row r="1848" spans="1:2">
      <c r="A1848" s="2" t="s">
        <v>131</v>
      </c>
      <c r="B1848" s="6">
        <v>25055</v>
      </c>
    </row>
    <row r="1849" spans="1:2">
      <c r="A1849" s="2" t="s">
        <v>1489</v>
      </c>
      <c r="B1849" s="6">
        <v>4146</v>
      </c>
    </row>
    <row r="1850" spans="1:2">
      <c r="A1850" s="2" t="s">
        <v>1744</v>
      </c>
      <c r="B1850" s="4" t="s">
        <v>6</v>
      </c>
    </row>
    <row r="1851" spans="1:2">
      <c r="A1851" s="3" t="s">
        <v>1488</v>
      </c>
      <c r="B1851" s="4" t="s">
        <v>6</v>
      </c>
    </row>
    <row r="1852" spans="1:2">
      <c r="A1852" s="2" t="s">
        <v>1492</v>
      </c>
      <c r="B1852" s="4" t="s">
        <v>1120</v>
      </c>
    </row>
    <row r="1853" spans="1:2">
      <c r="A1853" s="2" t="s">
        <v>1745</v>
      </c>
      <c r="B1853" s="4" t="s">
        <v>6</v>
      </c>
    </row>
    <row r="1854" spans="1:2">
      <c r="A1854" s="3" t="s">
        <v>1488</v>
      </c>
      <c r="B1854" s="4" t="s">
        <v>6</v>
      </c>
    </row>
    <row r="1855" spans="1:2">
      <c r="A1855" s="2" t="s">
        <v>1492</v>
      </c>
      <c r="B1855" s="4" t="s">
        <v>1121</v>
      </c>
    </row>
    <row r="1856" spans="1:2">
      <c r="A1856" s="2" t="s">
        <v>946</v>
      </c>
      <c r="B1856" s="4" t="s">
        <v>6</v>
      </c>
    </row>
    <row r="1857" spans="1:2" ht="30">
      <c r="A1857" s="3" t="s">
        <v>1485</v>
      </c>
      <c r="B1857" s="4" t="s">
        <v>6</v>
      </c>
    </row>
    <row r="1858" spans="1:2">
      <c r="A1858" s="2" t="s">
        <v>433</v>
      </c>
      <c r="B1858" s="4">
        <v>0</v>
      </c>
    </row>
    <row r="1859" spans="1:2">
      <c r="A1859" s="3" t="s">
        <v>841</v>
      </c>
      <c r="B1859" s="4" t="s">
        <v>6</v>
      </c>
    </row>
    <row r="1860" spans="1:2">
      <c r="A1860" s="2" t="s">
        <v>1486</v>
      </c>
      <c r="B1860" s="6">
        <v>1189</v>
      </c>
    </row>
    <row r="1861" spans="1:2">
      <c r="A1861" s="2" t="s">
        <v>1487</v>
      </c>
      <c r="B1861" s="6">
        <v>8718</v>
      </c>
    </row>
    <row r="1862" spans="1:2">
      <c r="A1862" s="3" t="s">
        <v>842</v>
      </c>
      <c r="B1862" s="4" t="s">
        <v>6</v>
      </c>
    </row>
    <row r="1863" spans="1:2">
      <c r="A1863" s="2" t="s">
        <v>1486</v>
      </c>
      <c r="B1863" s="4">
        <v>0</v>
      </c>
    </row>
    <row r="1864" spans="1:2">
      <c r="A1864" s="2" t="s">
        <v>1487</v>
      </c>
      <c r="B1864" s="6">
        <v>1131</v>
      </c>
    </row>
    <row r="1865" spans="1:2">
      <c r="A1865" s="3" t="s">
        <v>1488</v>
      </c>
      <c r="B1865" s="4" t="s">
        <v>6</v>
      </c>
    </row>
    <row r="1866" spans="1:2">
      <c r="A1866" s="2" t="s">
        <v>1486</v>
      </c>
      <c r="B1866" s="6">
        <v>1189</v>
      </c>
    </row>
    <row r="1867" spans="1:2">
      <c r="A1867" s="2" t="s">
        <v>1487</v>
      </c>
      <c r="B1867" s="6">
        <v>9849</v>
      </c>
    </row>
    <row r="1868" spans="1:2">
      <c r="A1868" s="2" t="s">
        <v>131</v>
      </c>
      <c r="B1868" s="6">
        <v>11038</v>
      </c>
    </row>
    <row r="1869" spans="1:2">
      <c r="A1869" s="2" t="s">
        <v>1489</v>
      </c>
      <c r="B1869" s="6">
        <v>1924</v>
      </c>
    </row>
    <row r="1870" spans="1:2">
      <c r="A1870" s="2" t="s">
        <v>1746</v>
      </c>
      <c r="B1870" s="4" t="s">
        <v>6</v>
      </c>
    </row>
    <row r="1871" spans="1:2">
      <c r="A1871" s="3" t="s">
        <v>1488</v>
      </c>
      <c r="B1871" s="4" t="s">
        <v>6</v>
      </c>
    </row>
    <row r="1872" spans="1:2">
      <c r="A1872" s="2" t="s">
        <v>1492</v>
      </c>
      <c r="B1872" s="4" t="s">
        <v>1120</v>
      </c>
    </row>
    <row r="1873" spans="1:2">
      <c r="A1873" s="2" t="s">
        <v>1747</v>
      </c>
      <c r="B1873" s="4" t="s">
        <v>6</v>
      </c>
    </row>
    <row r="1874" spans="1:2">
      <c r="A1874" s="3" t="s">
        <v>1488</v>
      </c>
      <c r="B1874" s="4" t="s">
        <v>6</v>
      </c>
    </row>
    <row r="1875" spans="1:2">
      <c r="A1875" s="2" t="s">
        <v>1492</v>
      </c>
      <c r="B1875" s="4" t="s">
        <v>1121</v>
      </c>
    </row>
    <row r="1876" spans="1:2" ht="30">
      <c r="A1876" s="2" t="s">
        <v>1748</v>
      </c>
      <c r="B1876" s="4" t="s">
        <v>6</v>
      </c>
    </row>
    <row r="1877" spans="1:2" ht="30">
      <c r="A1877" s="3" t="s">
        <v>1485</v>
      </c>
      <c r="B1877" s="4" t="s">
        <v>6</v>
      </c>
    </row>
    <row r="1878" spans="1:2">
      <c r="A1878" s="2" t="s">
        <v>433</v>
      </c>
      <c r="B1878" s="4">
        <v>0</v>
      </c>
    </row>
    <row r="1879" spans="1:2">
      <c r="A1879" s="3" t="s">
        <v>841</v>
      </c>
      <c r="B1879" s="4" t="s">
        <v>6</v>
      </c>
    </row>
    <row r="1880" spans="1:2">
      <c r="A1880" s="2" t="s">
        <v>1486</v>
      </c>
      <c r="B1880" s="6">
        <v>1874</v>
      </c>
    </row>
    <row r="1881" spans="1:2">
      <c r="A1881" s="2" t="s">
        <v>1487</v>
      </c>
      <c r="B1881" s="6">
        <v>13742</v>
      </c>
    </row>
    <row r="1882" spans="1:2">
      <c r="A1882" s="3" t="s">
        <v>842</v>
      </c>
      <c r="B1882" s="4" t="s">
        <v>6</v>
      </c>
    </row>
    <row r="1883" spans="1:2">
      <c r="A1883" s="2" t="s">
        <v>1486</v>
      </c>
      <c r="B1883" s="4">
        <v>0</v>
      </c>
    </row>
    <row r="1884" spans="1:2">
      <c r="A1884" s="2" t="s">
        <v>1487</v>
      </c>
      <c r="B1884" s="4">
        <v>232</v>
      </c>
    </row>
    <row r="1885" spans="1:2">
      <c r="A1885" s="3" t="s">
        <v>1488</v>
      </c>
      <c r="B1885" s="4" t="s">
        <v>6</v>
      </c>
    </row>
    <row r="1886" spans="1:2">
      <c r="A1886" s="2" t="s">
        <v>1486</v>
      </c>
      <c r="B1886" s="6">
        <v>1874</v>
      </c>
    </row>
    <row r="1887" spans="1:2">
      <c r="A1887" s="2" t="s">
        <v>1487</v>
      </c>
      <c r="B1887" s="6">
        <v>13974</v>
      </c>
    </row>
    <row r="1888" spans="1:2">
      <c r="A1888" s="2" t="s">
        <v>131</v>
      </c>
      <c r="B1888" s="6">
        <v>15848</v>
      </c>
    </row>
    <row r="1889" spans="1:2">
      <c r="A1889" s="2" t="s">
        <v>1489</v>
      </c>
      <c r="B1889" s="6">
        <v>2638</v>
      </c>
    </row>
    <row r="1890" spans="1:2" ht="30">
      <c r="A1890" s="2" t="s">
        <v>1749</v>
      </c>
      <c r="B1890" s="4" t="s">
        <v>6</v>
      </c>
    </row>
    <row r="1891" spans="1:2">
      <c r="A1891" s="3" t="s">
        <v>1488</v>
      </c>
      <c r="B1891" s="4" t="s">
        <v>6</v>
      </c>
    </row>
    <row r="1892" spans="1:2">
      <c r="A1892" s="2" t="s">
        <v>1492</v>
      </c>
      <c r="B1892" s="4" t="s">
        <v>1120</v>
      </c>
    </row>
    <row r="1893" spans="1:2" ht="30">
      <c r="A1893" s="2" t="s">
        <v>1750</v>
      </c>
      <c r="B1893" s="4" t="s">
        <v>6</v>
      </c>
    </row>
    <row r="1894" spans="1:2">
      <c r="A1894" s="3" t="s">
        <v>1488</v>
      </c>
      <c r="B1894" s="4" t="s">
        <v>6</v>
      </c>
    </row>
    <row r="1895" spans="1:2">
      <c r="A1895" s="2" t="s">
        <v>1492</v>
      </c>
      <c r="B1895" s="4" t="s">
        <v>1121</v>
      </c>
    </row>
    <row r="1896" spans="1:2">
      <c r="A1896" s="2" t="s">
        <v>1751</v>
      </c>
      <c r="B1896" s="4" t="s">
        <v>6</v>
      </c>
    </row>
    <row r="1897" spans="1:2" ht="30">
      <c r="A1897" s="3" t="s">
        <v>1485</v>
      </c>
      <c r="B1897" s="4" t="s">
        <v>6</v>
      </c>
    </row>
    <row r="1898" spans="1:2">
      <c r="A1898" s="2" t="s">
        <v>433</v>
      </c>
      <c r="B1898" s="4">
        <v>0</v>
      </c>
    </row>
    <row r="1899" spans="1:2">
      <c r="A1899" s="3" t="s">
        <v>841</v>
      </c>
      <c r="B1899" s="4" t="s">
        <v>6</v>
      </c>
    </row>
    <row r="1900" spans="1:2">
      <c r="A1900" s="2" t="s">
        <v>1486</v>
      </c>
      <c r="B1900" s="6">
        <v>1377</v>
      </c>
    </row>
    <row r="1901" spans="1:2">
      <c r="A1901" s="2" t="s">
        <v>1487</v>
      </c>
      <c r="B1901" s="6">
        <v>10099</v>
      </c>
    </row>
    <row r="1902" spans="1:2">
      <c r="A1902" s="3" t="s">
        <v>842</v>
      </c>
      <c r="B1902" s="4" t="s">
        <v>6</v>
      </c>
    </row>
    <row r="1903" spans="1:2">
      <c r="A1903" s="2" t="s">
        <v>1486</v>
      </c>
      <c r="B1903" s="4">
        <v>0</v>
      </c>
    </row>
    <row r="1904" spans="1:2">
      <c r="A1904" s="2" t="s">
        <v>1487</v>
      </c>
      <c r="B1904" s="4">
        <v>819</v>
      </c>
    </row>
    <row r="1905" spans="1:2">
      <c r="A1905" s="3" t="s">
        <v>1488</v>
      </c>
      <c r="B1905" s="4" t="s">
        <v>6</v>
      </c>
    </row>
    <row r="1906" spans="1:2">
      <c r="A1906" s="2" t="s">
        <v>1486</v>
      </c>
      <c r="B1906" s="6">
        <v>1377</v>
      </c>
    </row>
    <row r="1907" spans="1:2">
      <c r="A1907" s="2" t="s">
        <v>1487</v>
      </c>
      <c r="B1907" s="6">
        <v>10918</v>
      </c>
    </row>
    <row r="1908" spans="1:2">
      <c r="A1908" s="2" t="s">
        <v>131</v>
      </c>
      <c r="B1908" s="6">
        <v>12295</v>
      </c>
    </row>
    <row r="1909" spans="1:2">
      <c r="A1909" s="2" t="s">
        <v>1489</v>
      </c>
      <c r="B1909" s="6">
        <v>1571</v>
      </c>
    </row>
    <row r="1910" spans="1:2">
      <c r="A1910" s="2" t="s">
        <v>1752</v>
      </c>
      <c r="B1910" s="4" t="s">
        <v>6</v>
      </c>
    </row>
    <row r="1911" spans="1:2">
      <c r="A1911" s="3" t="s">
        <v>1488</v>
      </c>
      <c r="B1911" s="4" t="s">
        <v>6</v>
      </c>
    </row>
    <row r="1912" spans="1:2">
      <c r="A1912" s="2" t="s">
        <v>1492</v>
      </c>
      <c r="B1912" s="4" t="s">
        <v>1120</v>
      </c>
    </row>
    <row r="1913" spans="1:2">
      <c r="A1913" s="2" t="s">
        <v>1753</v>
      </c>
      <c r="B1913" s="4" t="s">
        <v>6</v>
      </c>
    </row>
    <row r="1914" spans="1:2">
      <c r="A1914" s="3" t="s">
        <v>1488</v>
      </c>
      <c r="B1914" s="4" t="s">
        <v>6</v>
      </c>
    </row>
    <row r="1915" spans="1:2">
      <c r="A1915" s="2" t="s">
        <v>1492</v>
      </c>
      <c r="B1915" s="4" t="s">
        <v>1121</v>
      </c>
    </row>
    <row r="1916" spans="1:2">
      <c r="A1916" s="2" t="s">
        <v>949</v>
      </c>
      <c r="B1916" s="4" t="s">
        <v>6</v>
      </c>
    </row>
    <row r="1917" spans="1:2" ht="30">
      <c r="A1917" s="3" t="s">
        <v>1485</v>
      </c>
      <c r="B1917" s="4" t="s">
        <v>6</v>
      </c>
    </row>
    <row r="1918" spans="1:2">
      <c r="A1918" s="2" t="s">
        <v>433</v>
      </c>
      <c r="B1918" s="6">
        <v>17500</v>
      </c>
    </row>
    <row r="1919" spans="1:2">
      <c r="A1919" s="3" t="s">
        <v>841</v>
      </c>
      <c r="B1919" s="4" t="s">
        <v>6</v>
      </c>
    </row>
    <row r="1920" spans="1:2">
      <c r="A1920" s="2" t="s">
        <v>1486</v>
      </c>
      <c r="B1920" s="4">
        <v>0</v>
      </c>
    </row>
    <row r="1921" spans="1:2">
      <c r="A1921" s="2" t="s">
        <v>1487</v>
      </c>
      <c r="B1921" s="6">
        <v>18945</v>
      </c>
    </row>
    <row r="1922" spans="1:2">
      <c r="A1922" s="3" t="s">
        <v>842</v>
      </c>
      <c r="B1922" s="4" t="s">
        <v>6</v>
      </c>
    </row>
    <row r="1923" spans="1:2">
      <c r="A1923" s="2" t="s">
        <v>1486</v>
      </c>
      <c r="B1923" s="4">
        <v>0</v>
      </c>
    </row>
    <row r="1924" spans="1:2">
      <c r="A1924" s="2" t="s">
        <v>1487</v>
      </c>
      <c r="B1924" s="4">
        <v>611</v>
      </c>
    </row>
    <row r="1925" spans="1:2">
      <c r="A1925" s="3" t="s">
        <v>1488</v>
      </c>
      <c r="B1925" s="4" t="s">
        <v>6</v>
      </c>
    </row>
    <row r="1926" spans="1:2">
      <c r="A1926" s="2" t="s">
        <v>1486</v>
      </c>
      <c r="B1926" s="4">
        <v>0</v>
      </c>
    </row>
    <row r="1927" spans="1:2">
      <c r="A1927" s="2" t="s">
        <v>1487</v>
      </c>
      <c r="B1927" s="6">
        <v>19556</v>
      </c>
    </row>
    <row r="1928" spans="1:2">
      <c r="A1928" s="2" t="s">
        <v>131</v>
      </c>
      <c r="B1928" s="6">
        <v>19556</v>
      </c>
    </row>
    <row r="1929" spans="1:2">
      <c r="A1929" s="2" t="s">
        <v>1489</v>
      </c>
      <c r="B1929" s="6">
        <v>2374</v>
      </c>
    </row>
    <row r="1930" spans="1:2" ht="30">
      <c r="A1930" s="2" t="s">
        <v>1754</v>
      </c>
      <c r="B1930" s="4" t="s">
        <v>6</v>
      </c>
    </row>
    <row r="1931" spans="1:2">
      <c r="A1931" s="3" t="s">
        <v>1488</v>
      </c>
      <c r="B1931" s="4" t="s">
        <v>6</v>
      </c>
    </row>
    <row r="1932" spans="1:2">
      <c r="A1932" s="2" t="s">
        <v>1492</v>
      </c>
      <c r="B1932" s="4" t="s">
        <v>1120</v>
      </c>
    </row>
    <row r="1933" spans="1:2" ht="30">
      <c r="A1933" s="2" t="s">
        <v>1755</v>
      </c>
      <c r="B1933" s="4" t="s">
        <v>6</v>
      </c>
    </row>
    <row r="1934" spans="1:2">
      <c r="A1934" s="3" t="s">
        <v>1488</v>
      </c>
      <c r="B1934" s="4" t="s">
        <v>6</v>
      </c>
    </row>
    <row r="1935" spans="1:2">
      <c r="A1935" s="2" t="s">
        <v>1492</v>
      </c>
      <c r="B1935" s="4" t="s">
        <v>1121</v>
      </c>
    </row>
    <row r="1936" spans="1:2">
      <c r="A1936" s="2" t="s">
        <v>1756</v>
      </c>
      <c r="B1936" s="4" t="s">
        <v>6</v>
      </c>
    </row>
    <row r="1937" spans="1:2" ht="30">
      <c r="A1937" s="3" t="s">
        <v>1485</v>
      </c>
      <c r="B1937" s="4" t="s">
        <v>6</v>
      </c>
    </row>
    <row r="1938" spans="1:2">
      <c r="A1938" s="2" t="s">
        <v>433</v>
      </c>
      <c r="B1938" s="6">
        <v>2186</v>
      </c>
    </row>
    <row r="1939" spans="1:2">
      <c r="A1939" s="3" t="s">
        <v>841</v>
      </c>
      <c r="B1939" s="4" t="s">
        <v>6</v>
      </c>
    </row>
    <row r="1940" spans="1:2">
      <c r="A1940" s="2" t="s">
        <v>1486</v>
      </c>
      <c r="B1940" s="4">
        <v>829</v>
      </c>
    </row>
    <row r="1941" spans="1:2">
      <c r="A1941" s="2" t="s">
        <v>1487</v>
      </c>
      <c r="B1941" s="6">
        <v>6139</v>
      </c>
    </row>
    <row r="1942" spans="1:2">
      <c r="A1942" s="3" t="s">
        <v>842</v>
      </c>
      <c r="B1942" s="4" t="s">
        <v>6</v>
      </c>
    </row>
    <row r="1943" spans="1:2">
      <c r="A1943" s="2" t="s">
        <v>1486</v>
      </c>
      <c r="B1943" s="4">
        <v>0</v>
      </c>
    </row>
    <row r="1944" spans="1:2">
      <c r="A1944" s="2" t="s">
        <v>1487</v>
      </c>
      <c r="B1944" s="4">
        <v>170</v>
      </c>
    </row>
    <row r="1945" spans="1:2">
      <c r="A1945" s="3" t="s">
        <v>1488</v>
      </c>
      <c r="B1945" s="4" t="s">
        <v>6</v>
      </c>
    </row>
    <row r="1946" spans="1:2">
      <c r="A1946" s="2" t="s">
        <v>1486</v>
      </c>
      <c r="B1946" s="4">
        <v>829</v>
      </c>
    </row>
    <row r="1947" spans="1:2">
      <c r="A1947" s="2" t="s">
        <v>1487</v>
      </c>
      <c r="B1947" s="6">
        <v>6309</v>
      </c>
    </row>
    <row r="1948" spans="1:2">
      <c r="A1948" s="2" t="s">
        <v>131</v>
      </c>
      <c r="B1948" s="6">
        <v>7138</v>
      </c>
    </row>
    <row r="1949" spans="1:2">
      <c r="A1949" s="2" t="s">
        <v>1489</v>
      </c>
      <c r="B1949" s="6">
        <v>1167</v>
      </c>
    </row>
    <row r="1950" spans="1:2">
      <c r="A1950" s="2" t="s">
        <v>1757</v>
      </c>
      <c r="B1950" s="4" t="s">
        <v>6</v>
      </c>
    </row>
    <row r="1951" spans="1:2">
      <c r="A1951" s="3" t="s">
        <v>1488</v>
      </c>
      <c r="B1951" s="4" t="s">
        <v>6</v>
      </c>
    </row>
    <row r="1952" spans="1:2">
      <c r="A1952" s="2" t="s">
        <v>1492</v>
      </c>
      <c r="B1952" s="4" t="s">
        <v>1120</v>
      </c>
    </row>
    <row r="1953" spans="1:2">
      <c r="A1953" s="2" t="s">
        <v>1758</v>
      </c>
      <c r="B1953" s="4" t="s">
        <v>6</v>
      </c>
    </row>
    <row r="1954" spans="1:2">
      <c r="A1954" s="3" t="s">
        <v>1488</v>
      </c>
      <c r="B1954" s="4" t="s">
        <v>6</v>
      </c>
    </row>
    <row r="1955" spans="1:2">
      <c r="A1955" s="2" t="s">
        <v>1492</v>
      </c>
      <c r="B1955" s="4" t="s">
        <v>1121</v>
      </c>
    </row>
    <row r="1956" spans="1:2">
      <c r="A1956" s="2" t="s">
        <v>1759</v>
      </c>
      <c r="B1956" s="4" t="s">
        <v>6</v>
      </c>
    </row>
    <row r="1957" spans="1:2" ht="30">
      <c r="A1957" s="3" t="s">
        <v>1485</v>
      </c>
      <c r="B1957" s="4" t="s">
        <v>6</v>
      </c>
    </row>
    <row r="1958" spans="1:2">
      <c r="A1958" s="2" t="s">
        <v>433</v>
      </c>
      <c r="B1958" s="4">
        <v>0</v>
      </c>
    </row>
    <row r="1959" spans="1:2">
      <c r="A1959" s="3" t="s">
        <v>841</v>
      </c>
      <c r="B1959" s="4" t="s">
        <v>6</v>
      </c>
    </row>
    <row r="1960" spans="1:2">
      <c r="A1960" s="2" t="s">
        <v>1486</v>
      </c>
      <c r="B1960" s="6">
        <v>1822</v>
      </c>
    </row>
    <row r="1961" spans="1:2">
      <c r="A1961" s="2" t="s">
        <v>1487</v>
      </c>
      <c r="B1961" s="6">
        <v>13363</v>
      </c>
    </row>
    <row r="1962" spans="1:2">
      <c r="A1962" s="3" t="s">
        <v>842</v>
      </c>
      <c r="B1962" s="4" t="s">
        <v>6</v>
      </c>
    </row>
    <row r="1963" spans="1:2">
      <c r="A1963" s="2" t="s">
        <v>1486</v>
      </c>
      <c r="B1963" s="4">
        <v>0</v>
      </c>
    </row>
    <row r="1964" spans="1:2">
      <c r="A1964" s="2" t="s">
        <v>1487</v>
      </c>
      <c r="B1964" s="4">
        <v>17</v>
      </c>
    </row>
    <row r="1965" spans="1:2">
      <c r="A1965" s="3" t="s">
        <v>1488</v>
      </c>
      <c r="B1965" s="4" t="s">
        <v>6</v>
      </c>
    </row>
    <row r="1966" spans="1:2">
      <c r="A1966" s="2" t="s">
        <v>1486</v>
      </c>
      <c r="B1966" s="6">
        <v>1822</v>
      </c>
    </row>
    <row r="1967" spans="1:2">
      <c r="A1967" s="2" t="s">
        <v>1487</v>
      </c>
      <c r="B1967" s="6">
        <v>13380</v>
      </c>
    </row>
    <row r="1968" spans="1:2">
      <c r="A1968" s="2" t="s">
        <v>131</v>
      </c>
      <c r="B1968" s="6">
        <v>15202</v>
      </c>
    </row>
    <row r="1969" spans="1:2">
      <c r="A1969" s="2" t="s">
        <v>1489</v>
      </c>
      <c r="B1969" s="6">
        <v>2230</v>
      </c>
    </row>
    <row r="1970" spans="1:2" ht="30">
      <c r="A1970" s="2" t="s">
        <v>1760</v>
      </c>
      <c r="B1970" s="4" t="s">
        <v>6</v>
      </c>
    </row>
    <row r="1971" spans="1:2">
      <c r="A1971" s="3" t="s">
        <v>1488</v>
      </c>
      <c r="B1971" s="4" t="s">
        <v>6</v>
      </c>
    </row>
    <row r="1972" spans="1:2">
      <c r="A1972" s="2" t="s">
        <v>1492</v>
      </c>
      <c r="B1972" s="4" t="s">
        <v>1120</v>
      </c>
    </row>
    <row r="1973" spans="1:2" ht="30">
      <c r="A1973" s="2" t="s">
        <v>1761</v>
      </c>
      <c r="B1973" s="4" t="s">
        <v>6</v>
      </c>
    </row>
    <row r="1974" spans="1:2">
      <c r="A1974" s="3" t="s">
        <v>1488</v>
      </c>
      <c r="B1974" s="4" t="s">
        <v>6</v>
      </c>
    </row>
    <row r="1975" spans="1:2">
      <c r="A1975" s="2" t="s">
        <v>1492</v>
      </c>
      <c r="B1975" s="4" t="s">
        <v>1121</v>
      </c>
    </row>
    <row r="1976" spans="1:2">
      <c r="A1976" s="2" t="s">
        <v>952</v>
      </c>
      <c r="B1976" s="4" t="s">
        <v>6</v>
      </c>
    </row>
    <row r="1977" spans="1:2" ht="30">
      <c r="A1977" s="3" t="s">
        <v>1485</v>
      </c>
      <c r="B1977" s="4" t="s">
        <v>6</v>
      </c>
    </row>
    <row r="1978" spans="1:2">
      <c r="A1978" s="2" t="s">
        <v>433</v>
      </c>
      <c r="B1978" s="4">
        <v>0</v>
      </c>
    </row>
    <row r="1979" spans="1:2">
      <c r="A1979" s="3" t="s">
        <v>841</v>
      </c>
      <c r="B1979" s="4" t="s">
        <v>6</v>
      </c>
    </row>
    <row r="1980" spans="1:2">
      <c r="A1980" s="2" t="s">
        <v>1486</v>
      </c>
      <c r="B1980" s="6">
        <v>1560</v>
      </c>
    </row>
    <row r="1981" spans="1:2">
      <c r="A1981" s="2" t="s">
        <v>1487</v>
      </c>
      <c r="B1981" s="6">
        <v>8838</v>
      </c>
    </row>
    <row r="1982" spans="1:2">
      <c r="A1982" s="3" t="s">
        <v>842</v>
      </c>
      <c r="B1982" s="4" t="s">
        <v>6</v>
      </c>
    </row>
    <row r="1983" spans="1:2">
      <c r="A1983" s="2" t="s">
        <v>1486</v>
      </c>
      <c r="B1983" s="4">
        <v>0</v>
      </c>
    </row>
    <row r="1984" spans="1:2">
      <c r="A1984" s="2" t="s">
        <v>1487</v>
      </c>
      <c r="B1984" s="4">
        <v>4</v>
      </c>
    </row>
    <row r="1985" spans="1:2">
      <c r="A1985" s="3" t="s">
        <v>1488</v>
      </c>
      <c r="B1985" s="4" t="s">
        <v>6</v>
      </c>
    </row>
    <row r="1986" spans="1:2">
      <c r="A1986" s="2" t="s">
        <v>1486</v>
      </c>
      <c r="B1986" s="6">
        <v>1560</v>
      </c>
    </row>
    <row r="1987" spans="1:2">
      <c r="A1987" s="2" t="s">
        <v>1487</v>
      </c>
      <c r="B1987" s="6">
        <v>8842</v>
      </c>
    </row>
    <row r="1988" spans="1:2">
      <c r="A1988" s="2" t="s">
        <v>131</v>
      </c>
      <c r="B1988" s="6">
        <v>10402</v>
      </c>
    </row>
    <row r="1989" spans="1:2">
      <c r="A1989" s="2" t="s">
        <v>1489</v>
      </c>
      <c r="B1989" s="6">
        <v>1668</v>
      </c>
    </row>
    <row r="1990" spans="1:2" ht="30">
      <c r="A1990" s="2" t="s">
        <v>1762</v>
      </c>
      <c r="B1990" s="4" t="s">
        <v>6</v>
      </c>
    </row>
    <row r="1991" spans="1:2">
      <c r="A1991" s="3" t="s">
        <v>1488</v>
      </c>
      <c r="B1991" s="4" t="s">
        <v>6</v>
      </c>
    </row>
    <row r="1992" spans="1:2">
      <c r="A1992" s="2" t="s">
        <v>1492</v>
      </c>
      <c r="B1992" s="4" t="s">
        <v>1120</v>
      </c>
    </row>
    <row r="1993" spans="1:2" ht="30">
      <c r="A1993" s="2" t="s">
        <v>1763</v>
      </c>
      <c r="B1993" s="4" t="s">
        <v>6</v>
      </c>
    </row>
    <row r="1994" spans="1:2">
      <c r="A1994" s="3" t="s">
        <v>1488</v>
      </c>
      <c r="B1994" s="4" t="s">
        <v>6</v>
      </c>
    </row>
    <row r="1995" spans="1:2">
      <c r="A1995" s="2" t="s">
        <v>1492</v>
      </c>
      <c r="B1995" s="4" t="s">
        <v>1121</v>
      </c>
    </row>
    <row r="1996" spans="1:2">
      <c r="A1996" s="2" t="s">
        <v>953</v>
      </c>
      <c r="B1996" s="4" t="s">
        <v>6</v>
      </c>
    </row>
    <row r="1997" spans="1:2" ht="30">
      <c r="A1997" s="3" t="s">
        <v>1485</v>
      </c>
      <c r="B1997" s="4" t="s">
        <v>6</v>
      </c>
    </row>
    <row r="1998" spans="1:2">
      <c r="A1998" s="2" t="s">
        <v>433</v>
      </c>
      <c r="B1998" s="4">
        <v>0</v>
      </c>
    </row>
    <row r="1999" spans="1:2">
      <c r="A1999" s="3" t="s">
        <v>841</v>
      </c>
      <c r="B1999" s="4" t="s">
        <v>6</v>
      </c>
    </row>
    <row r="2000" spans="1:2">
      <c r="A2000" s="2" t="s">
        <v>1486</v>
      </c>
      <c r="B2000" s="6">
        <v>4018</v>
      </c>
    </row>
    <row r="2001" spans="1:2">
      <c r="A2001" s="2" t="s">
        <v>1487</v>
      </c>
      <c r="B2001" s="6">
        <v>12118</v>
      </c>
    </row>
    <row r="2002" spans="1:2">
      <c r="A2002" s="3" t="s">
        <v>842</v>
      </c>
      <c r="B2002" s="4" t="s">
        <v>6</v>
      </c>
    </row>
    <row r="2003" spans="1:2">
      <c r="A2003" s="2" t="s">
        <v>1486</v>
      </c>
      <c r="B2003" s="4">
        <v>7</v>
      </c>
    </row>
    <row r="2004" spans="1:2">
      <c r="A2004" s="2" t="s">
        <v>1487</v>
      </c>
      <c r="B2004" s="4">
        <v>12</v>
      </c>
    </row>
    <row r="2005" spans="1:2">
      <c r="A2005" s="3" t="s">
        <v>1488</v>
      </c>
      <c r="B2005" s="4" t="s">
        <v>6</v>
      </c>
    </row>
    <row r="2006" spans="1:2">
      <c r="A2006" s="2" t="s">
        <v>1486</v>
      </c>
      <c r="B2006" s="6">
        <v>4025</v>
      </c>
    </row>
    <row r="2007" spans="1:2">
      <c r="A2007" s="2" t="s">
        <v>1487</v>
      </c>
      <c r="B2007" s="6">
        <v>12130</v>
      </c>
    </row>
    <row r="2008" spans="1:2">
      <c r="A2008" s="2" t="s">
        <v>131</v>
      </c>
      <c r="B2008" s="6">
        <v>16155</v>
      </c>
    </row>
    <row r="2009" spans="1:2">
      <c r="A2009" s="2" t="s">
        <v>1489</v>
      </c>
      <c r="B2009" s="6">
        <v>1959</v>
      </c>
    </row>
    <row r="2010" spans="1:2" ht="30">
      <c r="A2010" s="2" t="s">
        <v>1764</v>
      </c>
      <c r="B2010" s="4" t="s">
        <v>6</v>
      </c>
    </row>
    <row r="2011" spans="1:2">
      <c r="A2011" s="3" t="s">
        <v>1488</v>
      </c>
      <c r="B2011" s="4" t="s">
        <v>6</v>
      </c>
    </row>
    <row r="2012" spans="1:2">
      <c r="A2012" s="2" t="s">
        <v>1492</v>
      </c>
      <c r="B2012" s="4" t="s">
        <v>1120</v>
      </c>
    </row>
    <row r="2013" spans="1:2" ht="30">
      <c r="A2013" s="2" t="s">
        <v>1765</v>
      </c>
      <c r="B2013" s="4" t="s">
        <v>6</v>
      </c>
    </row>
    <row r="2014" spans="1:2">
      <c r="A2014" s="3" t="s">
        <v>1488</v>
      </c>
      <c r="B2014" s="4" t="s">
        <v>6</v>
      </c>
    </row>
    <row r="2015" spans="1:2">
      <c r="A2015" s="2" t="s">
        <v>1492</v>
      </c>
      <c r="B2015" s="4" t="s">
        <v>1121</v>
      </c>
    </row>
    <row r="2016" spans="1:2">
      <c r="A2016" s="2" t="s">
        <v>1766</v>
      </c>
      <c r="B2016" s="4" t="s">
        <v>6</v>
      </c>
    </row>
    <row r="2017" spans="1:2" ht="30">
      <c r="A2017" s="3" t="s">
        <v>1485</v>
      </c>
      <c r="B2017" s="4" t="s">
        <v>6</v>
      </c>
    </row>
    <row r="2018" spans="1:2">
      <c r="A2018" s="2" t="s">
        <v>433</v>
      </c>
      <c r="B2018" s="4">
        <v>0</v>
      </c>
    </row>
    <row r="2019" spans="1:2">
      <c r="A2019" s="3" t="s">
        <v>841</v>
      </c>
      <c r="B2019" s="4" t="s">
        <v>6</v>
      </c>
    </row>
    <row r="2020" spans="1:2">
      <c r="A2020" s="2" t="s">
        <v>1486</v>
      </c>
      <c r="B2020" s="6">
        <v>1106</v>
      </c>
    </row>
    <row r="2021" spans="1:2">
      <c r="A2021" s="2" t="s">
        <v>1487</v>
      </c>
      <c r="B2021" s="6">
        <v>12721</v>
      </c>
    </row>
    <row r="2022" spans="1:2">
      <c r="A2022" s="3" t="s">
        <v>842</v>
      </c>
      <c r="B2022" s="4" t="s">
        <v>6</v>
      </c>
    </row>
    <row r="2023" spans="1:2">
      <c r="A2023" s="2" t="s">
        <v>1486</v>
      </c>
      <c r="B2023" s="4">
        <v>0</v>
      </c>
    </row>
    <row r="2024" spans="1:2">
      <c r="A2024" s="2" t="s">
        <v>1487</v>
      </c>
      <c r="B2024" s="4">
        <v>444</v>
      </c>
    </row>
    <row r="2025" spans="1:2">
      <c r="A2025" s="3" t="s">
        <v>1488</v>
      </c>
      <c r="B2025" s="4" t="s">
        <v>6</v>
      </c>
    </row>
    <row r="2026" spans="1:2">
      <c r="A2026" s="2" t="s">
        <v>1486</v>
      </c>
      <c r="B2026" s="6">
        <v>1106</v>
      </c>
    </row>
    <row r="2027" spans="1:2">
      <c r="A2027" s="2" t="s">
        <v>1487</v>
      </c>
      <c r="B2027" s="6">
        <v>13165</v>
      </c>
    </row>
    <row r="2028" spans="1:2">
      <c r="A2028" s="2" t="s">
        <v>131</v>
      </c>
      <c r="B2028" s="6">
        <v>14271</v>
      </c>
    </row>
    <row r="2029" spans="1:2">
      <c r="A2029" s="2" t="s">
        <v>1489</v>
      </c>
      <c r="B2029" s="6">
        <v>2079</v>
      </c>
    </row>
    <row r="2030" spans="1:2" ht="30">
      <c r="A2030" s="2" t="s">
        <v>1767</v>
      </c>
      <c r="B2030" s="4" t="s">
        <v>6</v>
      </c>
    </row>
    <row r="2031" spans="1:2">
      <c r="A2031" s="3" t="s">
        <v>1488</v>
      </c>
      <c r="B2031" s="4" t="s">
        <v>6</v>
      </c>
    </row>
    <row r="2032" spans="1:2">
      <c r="A2032" s="2" t="s">
        <v>1492</v>
      </c>
      <c r="B2032" s="4" t="s">
        <v>1120</v>
      </c>
    </row>
    <row r="2033" spans="1:2" ht="30">
      <c r="A2033" s="2" t="s">
        <v>1768</v>
      </c>
      <c r="B2033" s="4" t="s">
        <v>6</v>
      </c>
    </row>
    <row r="2034" spans="1:2">
      <c r="A2034" s="3" t="s">
        <v>1488</v>
      </c>
      <c r="B2034" s="4" t="s">
        <v>6</v>
      </c>
    </row>
    <row r="2035" spans="1:2">
      <c r="A2035" s="2" t="s">
        <v>1492</v>
      </c>
      <c r="B2035" s="4" t="s">
        <v>1121</v>
      </c>
    </row>
    <row r="2036" spans="1:2">
      <c r="A2036" s="2" t="s">
        <v>955</v>
      </c>
      <c r="B2036" s="4" t="s">
        <v>6</v>
      </c>
    </row>
    <row r="2037" spans="1:2" ht="30">
      <c r="A2037" s="3" t="s">
        <v>1485</v>
      </c>
      <c r="B2037" s="4" t="s">
        <v>6</v>
      </c>
    </row>
    <row r="2038" spans="1:2">
      <c r="A2038" s="2" t="s">
        <v>433</v>
      </c>
      <c r="B2038" s="4">
        <v>0</v>
      </c>
    </row>
    <row r="2039" spans="1:2">
      <c r="A2039" s="3" t="s">
        <v>841</v>
      </c>
      <c r="B2039" s="4" t="s">
        <v>6</v>
      </c>
    </row>
    <row r="2040" spans="1:2">
      <c r="A2040" s="2" t="s">
        <v>1486</v>
      </c>
      <c r="B2040" s="6">
        <v>5691</v>
      </c>
    </row>
    <row r="2041" spans="1:2">
      <c r="A2041" s="2" t="s">
        <v>1487</v>
      </c>
      <c r="B2041" s="6">
        <v>22764</v>
      </c>
    </row>
    <row r="2042" spans="1:2">
      <c r="A2042" s="3" t="s">
        <v>842</v>
      </c>
      <c r="B2042" s="4" t="s">
        <v>6</v>
      </c>
    </row>
    <row r="2043" spans="1:2">
      <c r="A2043" s="2" t="s">
        <v>1486</v>
      </c>
      <c r="B2043" s="4">
        <v>24</v>
      </c>
    </row>
    <row r="2044" spans="1:2">
      <c r="A2044" s="2" t="s">
        <v>1487</v>
      </c>
      <c r="B2044" s="4">
        <v>537</v>
      </c>
    </row>
    <row r="2045" spans="1:2">
      <c r="A2045" s="3" t="s">
        <v>1488</v>
      </c>
      <c r="B2045" s="4" t="s">
        <v>6</v>
      </c>
    </row>
    <row r="2046" spans="1:2">
      <c r="A2046" s="2" t="s">
        <v>1486</v>
      </c>
      <c r="B2046" s="6">
        <v>5715</v>
      </c>
    </row>
    <row r="2047" spans="1:2">
      <c r="A2047" s="2" t="s">
        <v>1487</v>
      </c>
      <c r="B2047" s="6">
        <v>23301</v>
      </c>
    </row>
    <row r="2048" spans="1:2">
      <c r="A2048" s="2" t="s">
        <v>131</v>
      </c>
      <c r="B2048" s="6">
        <v>29016</v>
      </c>
    </row>
    <row r="2049" spans="1:2">
      <c r="A2049" s="2" t="s">
        <v>1489</v>
      </c>
      <c r="B2049" s="6">
        <v>3735</v>
      </c>
    </row>
    <row r="2050" spans="1:2">
      <c r="A2050" s="2" t="s">
        <v>1769</v>
      </c>
      <c r="B2050" s="4" t="s">
        <v>6</v>
      </c>
    </row>
    <row r="2051" spans="1:2">
      <c r="A2051" s="3" t="s">
        <v>1488</v>
      </c>
      <c r="B2051" s="4" t="s">
        <v>6</v>
      </c>
    </row>
    <row r="2052" spans="1:2">
      <c r="A2052" s="2" t="s">
        <v>1492</v>
      </c>
      <c r="B2052" s="4" t="s">
        <v>1120</v>
      </c>
    </row>
    <row r="2053" spans="1:2">
      <c r="A2053" s="2" t="s">
        <v>1770</v>
      </c>
      <c r="B2053" s="4" t="s">
        <v>6</v>
      </c>
    </row>
    <row r="2054" spans="1:2">
      <c r="A2054" s="3" t="s">
        <v>1488</v>
      </c>
      <c r="B2054" s="4" t="s">
        <v>6</v>
      </c>
    </row>
    <row r="2055" spans="1:2">
      <c r="A2055" s="2" t="s">
        <v>1492</v>
      </c>
      <c r="B2055" s="4" t="s">
        <v>1121</v>
      </c>
    </row>
    <row r="2056" spans="1:2" ht="30">
      <c r="A2056" s="2" t="s">
        <v>1771</v>
      </c>
      <c r="B2056" s="4" t="s">
        <v>6</v>
      </c>
    </row>
    <row r="2057" spans="1:2" ht="30">
      <c r="A2057" s="3" t="s">
        <v>1485</v>
      </c>
      <c r="B2057" s="4" t="s">
        <v>6</v>
      </c>
    </row>
    <row r="2058" spans="1:2">
      <c r="A2058" s="2" t="s">
        <v>433</v>
      </c>
      <c r="B2058" s="4">
        <v>0</v>
      </c>
    </row>
    <row r="2059" spans="1:2">
      <c r="A2059" s="3" t="s">
        <v>841</v>
      </c>
      <c r="B2059" s="4" t="s">
        <v>6</v>
      </c>
    </row>
    <row r="2060" spans="1:2">
      <c r="A2060" s="2" t="s">
        <v>1486</v>
      </c>
      <c r="B2060" s="6">
        <v>2341</v>
      </c>
    </row>
    <row r="2061" spans="1:2">
      <c r="A2061" s="2" t="s">
        <v>1487</v>
      </c>
      <c r="B2061" s="6">
        <v>4609</v>
      </c>
    </row>
    <row r="2062" spans="1:2">
      <c r="A2062" s="3" t="s">
        <v>842</v>
      </c>
      <c r="B2062" s="4" t="s">
        <v>6</v>
      </c>
    </row>
    <row r="2063" spans="1:2">
      <c r="A2063" s="2" t="s">
        <v>1486</v>
      </c>
      <c r="B2063" s="4">
        <v>0</v>
      </c>
    </row>
    <row r="2064" spans="1:2">
      <c r="A2064" s="2" t="s">
        <v>1487</v>
      </c>
      <c r="B2064" s="4">
        <v>3</v>
      </c>
    </row>
    <row r="2065" spans="1:2">
      <c r="A2065" s="3" t="s">
        <v>1488</v>
      </c>
      <c r="B2065" s="4" t="s">
        <v>6</v>
      </c>
    </row>
    <row r="2066" spans="1:2">
      <c r="A2066" s="2" t="s">
        <v>1486</v>
      </c>
      <c r="B2066" s="6">
        <v>2341</v>
      </c>
    </row>
    <row r="2067" spans="1:2">
      <c r="A2067" s="2" t="s">
        <v>1487</v>
      </c>
      <c r="B2067" s="6">
        <v>4612</v>
      </c>
    </row>
    <row r="2068" spans="1:2">
      <c r="A2068" s="2" t="s">
        <v>131</v>
      </c>
      <c r="B2068" s="6">
        <v>6953</v>
      </c>
    </row>
    <row r="2069" spans="1:2">
      <c r="A2069" s="2" t="s">
        <v>1489</v>
      </c>
      <c r="B2069" s="4">
        <v>850</v>
      </c>
    </row>
    <row r="2070" spans="1:2" ht="30">
      <c r="A2070" s="2" t="s">
        <v>1772</v>
      </c>
      <c r="B2070" s="4" t="s">
        <v>6</v>
      </c>
    </row>
    <row r="2071" spans="1:2">
      <c r="A2071" s="3" t="s">
        <v>1488</v>
      </c>
      <c r="B2071" s="4" t="s">
        <v>6</v>
      </c>
    </row>
    <row r="2072" spans="1:2">
      <c r="A2072" s="2" t="s">
        <v>1492</v>
      </c>
      <c r="B2072" s="4" t="s">
        <v>1120</v>
      </c>
    </row>
    <row r="2073" spans="1:2" ht="30">
      <c r="A2073" s="2" t="s">
        <v>1773</v>
      </c>
      <c r="B2073" s="4" t="s">
        <v>6</v>
      </c>
    </row>
    <row r="2074" spans="1:2">
      <c r="A2074" s="3" t="s">
        <v>1488</v>
      </c>
      <c r="B2074" s="4" t="s">
        <v>6</v>
      </c>
    </row>
    <row r="2075" spans="1:2">
      <c r="A2075" s="2" t="s">
        <v>1492</v>
      </c>
      <c r="B2075" s="4" t="s">
        <v>1121</v>
      </c>
    </row>
    <row r="2076" spans="1:2">
      <c r="A2076" s="2" t="s">
        <v>1774</v>
      </c>
      <c r="B2076" s="4" t="s">
        <v>6</v>
      </c>
    </row>
    <row r="2077" spans="1:2" ht="30">
      <c r="A2077" s="3" t="s">
        <v>1485</v>
      </c>
      <c r="B2077" s="4" t="s">
        <v>6</v>
      </c>
    </row>
    <row r="2078" spans="1:2">
      <c r="A2078" s="2" t="s">
        <v>433</v>
      </c>
      <c r="B2078" s="6">
        <v>21000</v>
      </c>
    </row>
    <row r="2079" spans="1:2">
      <c r="A2079" s="3" t="s">
        <v>841</v>
      </c>
      <c r="B2079" s="4" t="s">
        <v>6</v>
      </c>
    </row>
    <row r="2080" spans="1:2">
      <c r="A2080" s="2" t="s">
        <v>1486</v>
      </c>
      <c r="B2080" s="6">
        <v>3069</v>
      </c>
    </row>
    <row r="2081" spans="1:2">
      <c r="A2081" s="2" t="s">
        <v>1487</v>
      </c>
      <c r="B2081" s="6">
        <v>22508</v>
      </c>
    </row>
    <row r="2082" spans="1:2">
      <c r="A2082" s="3" t="s">
        <v>842</v>
      </c>
      <c r="B2082" s="4" t="s">
        <v>6</v>
      </c>
    </row>
    <row r="2083" spans="1:2">
      <c r="A2083" s="2" t="s">
        <v>1486</v>
      </c>
      <c r="B2083" s="4">
        <v>0</v>
      </c>
    </row>
    <row r="2084" spans="1:2">
      <c r="A2084" s="2" t="s">
        <v>1487</v>
      </c>
      <c r="B2084" s="4">
        <v>10</v>
      </c>
    </row>
    <row r="2085" spans="1:2">
      <c r="A2085" s="3" t="s">
        <v>1488</v>
      </c>
      <c r="B2085" s="4" t="s">
        <v>6</v>
      </c>
    </row>
    <row r="2086" spans="1:2">
      <c r="A2086" s="2" t="s">
        <v>1486</v>
      </c>
      <c r="B2086" s="6">
        <v>3069</v>
      </c>
    </row>
    <row r="2087" spans="1:2">
      <c r="A2087" s="2" t="s">
        <v>1487</v>
      </c>
      <c r="B2087" s="6">
        <v>22518</v>
      </c>
    </row>
    <row r="2088" spans="1:2">
      <c r="A2088" s="2" t="s">
        <v>131</v>
      </c>
      <c r="B2088" s="6">
        <v>25587</v>
      </c>
    </row>
    <row r="2089" spans="1:2">
      <c r="A2089" s="2" t="s">
        <v>1489</v>
      </c>
      <c r="B2089" s="6">
        <v>3612</v>
      </c>
    </row>
    <row r="2090" spans="1:2">
      <c r="A2090" s="2" t="s">
        <v>1775</v>
      </c>
      <c r="B2090" s="4" t="s">
        <v>6</v>
      </c>
    </row>
    <row r="2091" spans="1:2">
      <c r="A2091" s="3" t="s">
        <v>1488</v>
      </c>
      <c r="B2091" s="4" t="s">
        <v>6</v>
      </c>
    </row>
    <row r="2092" spans="1:2">
      <c r="A2092" s="2" t="s">
        <v>1492</v>
      </c>
      <c r="B2092" s="4" t="s">
        <v>1120</v>
      </c>
    </row>
    <row r="2093" spans="1:2">
      <c r="A2093" s="2" t="s">
        <v>1776</v>
      </c>
      <c r="B2093" s="4" t="s">
        <v>6</v>
      </c>
    </row>
    <row r="2094" spans="1:2">
      <c r="A2094" s="3" t="s">
        <v>1488</v>
      </c>
      <c r="B2094" s="4" t="s">
        <v>6</v>
      </c>
    </row>
    <row r="2095" spans="1:2">
      <c r="A2095" s="2" t="s">
        <v>1492</v>
      </c>
      <c r="B2095" s="4" t="s">
        <v>1121</v>
      </c>
    </row>
    <row r="2096" spans="1:2">
      <c r="A2096" s="2" t="s">
        <v>958</v>
      </c>
      <c r="B2096" s="4" t="s">
        <v>6</v>
      </c>
    </row>
    <row r="2097" spans="1:2" ht="30">
      <c r="A2097" s="3" t="s">
        <v>1485</v>
      </c>
      <c r="B2097" s="4" t="s">
        <v>6</v>
      </c>
    </row>
    <row r="2098" spans="1:2">
      <c r="A2098" s="2" t="s">
        <v>433</v>
      </c>
      <c r="B2098" s="4">
        <v>0</v>
      </c>
    </row>
    <row r="2099" spans="1:2">
      <c r="A2099" s="3" t="s">
        <v>841</v>
      </c>
      <c r="B2099" s="4" t="s">
        <v>6</v>
      </c>
    </row>
    <row r="2100" spans="1:2">
      <c r="A2100" s="2" t="s">
        <v>1486</v>
      </c>
      <c r="B2100" s="6">
        <v>8774</v>
      </c>
    </row>
    <row r="2101" spans="1:2">
      <c r="A2101" s="2" t="s">
        <v>1487</v>
      </c>
      <c r="B2101" s="6">
        <v>6109</v>
      </c>
    </row>
    <row r="2102" spans="1:2">
      <c r="A2102" s="3" t="s">
        <v>842</v>
      </c>
      <c r="B2102" s="4" t="s">
        <v>6</v>
      </c>
    </row>
    <row r="2103" spans="1:2">
      <c r="A2103" s="2" t="s">
        <v>1486</v>
      </c>
      <c r="B2103" s="4">
        <v>60</v>
      </c>
    </row>
    <row r="2104" spans="1:2">
      <c r="A2104" s="2" t="s">
        <v>1487</v>
      </c>
      <c r="B2104" s="4">
        <v>923</v>
      </c>
    </row>
    <row r="2105" spans="1:2">
      <c r="A2105" s="3" t="s">
        <v>1488</v>
      </c>
      <c r="B2105" s="4" t="s">
        <v>6</v>
      </c>
    </row>
    <row r="2106" spans="1:2">
      <c r="A2106" s="2" t="s">
        <v>1486</v>
      </c>
      <c r="B2106" s="6">
        <v>8834</v>
      </c>
    </row>
    <row r="2107" spans="1:2">
      <c r="A2107" s="2" t="s">
        <v>1487</v>
      </c>
      <c r="B2107" s="6">
        <v>7032</v>
      </c>
    </row>
    <row r="2108" spans="1:2">
      <c r="A2108" s="2" t="s">
        <v>131</v>
      </c>
      <c r="B2108" s="6">
        <v>15866</v>
      </c>
    </row>
    <row r="2109" spans="1:2">
      <c r="A2109" s="2" t="s">
        <v>1489</v>
      </c>
      <c r="B2109" s="6">
        <v>1023</v>
      </c>
    </row>
    <row r="2110" spans="1:2" ht="30">
      <c r="A2110" s="2" t="s">
        <v>1777</v>
      </c>
      <c r="B2110" s="4" t="s">
        <v>6</v>
      </c>
    </row>
    <row r="2111" spans="1:2">
      <c r="A2111" s="3" t="s">
        <v>1488</v>
      </c>
      <c r="B2111" s="4" t="s">
        <v>6</v>
      </c>
    </row>
    <row r="2112" spans="1:2">
      <c r="A2112" s="2" t="s">
        <v>1492</v>
      </c>
      <c r="B2112" s="4" t="s">
        <v>1120</v>
      </c>
    </row>
    <row r="2113" spans="1:2" ht="30">
      <c r="A2113" s="2" t="s">
        <v>1778</v>
      </c>
      <c r="B2113" s="4" t="s">
        <v>6</v>
      </c>
    </row>
    <row r="2114" spans="1:2">
      <c r="A2114" s="3" t="s">
        <v>1488</v>
      </c>
      <c r="B2114" s="4" t="s">
        <v>6</v>
      </c>
    </row>
    <row r="2115" spans="1:2">
      <c r="A2115" s="2" t="s">
        <v>1492</v>
      </c>
      <c r="B2115" s="4" t="s">
        <v>1121</v>
      </c>
    </row>
    <row r="2116" spans="1:2">
      <c r="A2116" s="2" t="s">
        <v>959</v>
      </c>
      <c r="B2116" s="4" t="s">
        <v>6</v>
      </c>
    </row>
    <row r="2117" spans="1:2" ht="30">
      <c r="A2117" s="3" t="s">
        <v>1485</v>
      </c>
      <c r="B2117" s="4" t="s">
        <v>6</v>
      </c>
    </row>
    <row r="2118" spans="1:2">
      <c r="A2118" s="2" t="s">
        <v>433</v>
      </c>
      <c r="B2118" s="4">
        <v>0</v>
      </c>
    </row>
    <row r="2119" spans="1:2">
      <c r="A2119" s="3" t="s">
        <v>841</v>
      </c>
      <c r="B2119" s="4" t="s">
        <v>6</v>
      </c>
    </row>
    <row r="2120" spans="1:2">
      <c r="A2120" s="2" t="s">
        <v>1486</v>
      </c>
      <c r="B2120" s="6">
        <v>6092</v>
      </c>
    </row>
    <row r="2121" spans="1:2">
      <c r="A2121" s="2" t="s">
        <v>1487</v>
      </c>
      <c r="B2121" s="6">
        <v>9111</v>
      </c>
    </row>
    <row r="2122" spans="1:2">
      <c r="A2122" s="3" t="s">
        <v>842</v>
      </c>
      <c r="B2122" s="4" t="s">
        <v>6</v>
      </c>
    </row>
    <row r="2123" spans="1:2">
      <c r="A2123" s="2" t="s">
        <v>1486</v>
      </c>
      <c r="B2123" s="4">
        <v>104</v>
      </c>
    </row>
    <row r="2124" spans="1:2">
      <c r="A2124" s="2" t="s">
        <v>1487</v>
      </c>
      <c r="B2124" s="4">
        <v>360</v>
      </c>
    </row>
    <row r="2125" spans="1:2">
      <c r="A2125" s="3" t="s">
        <v>1488</v>
      </c>
      <c r="B2125" s="4" t="s">
        <v>6</v>
      </c>
    </row>
    <row r="2126" spans="1:2">
      <c r="A2126" s="2" t="s">
        <v>1486</v>
      </c>
      <c r="B2126" s="6">
        <v>6196</v>
      </c>
    </row>
    <row r="2127" spans="1:2">
      <c r="A2127" s="2" t="s">
        <v>1487</v>
      </c>
      <c r="B2127" s="6">
        <v>9471</v>
      </c>
    </row>
    <row r="2128" spans="1:2">
      <c r="A2128" s="2" t="s">
        <v>131</v>
      </c>
      <c r="B2128" s="6">
        <v>15667</v>
      </c>
    </row>
    <row r="2129" spans="1:2">
      <c r="A2129" s="2" t="s">
        <v>1489</v>
      </c>
      <c r="B2129" s="6">
        <v>1447</v>
      </c>
    </row>
    <row r="2130" spans="1:2">
      <c r="A2130" s="2" t="s">
        <v>1779</v>
      </c>
      <c r="B2130" s="4" t="s">
        <v>6</v>
      </c>
    </row>
    <row r="2131" spans="1:2">
      <c r="A2131" s="3" t="s">
        <v>1488</v>
      </c>
      <c r="B2131" s="4" t="s">
        <v>6</v>
      </c>
    </row>
    <row r="2132" spans="1:2">
      <c r="A2132" s="2" t="s">
        <v>1492</v>
      </c>
      <c r="B2132" s="4" t="s">
        <v>1120</v>
      </c>
    </row>
    <row r="2133" spans="1:2">
      <c r="A2133" s="2" t="s">
        <v>1780</v>
      </c>
      <c r="B2133" s="4" t="s">
        <v>6</v>
      </c>
    </row>
    <row r="2134" spans="1:2">
      <c r="A2134" s="3" t="s">
        <v>1488</v>
      </c>
      <c r="B2134" s="4" t="s">
        <v>6</v>
      </c>
    </row>
    <row r="2135" spans="1:2">
      <c r="A2135" s="2" t="s">
        <v>1492</v>
      </c>
      <c r="B2135" s="4" t="s">
        <v>1121</v>
      </c>
    </row>
    <row r="2136" spans="1:2">
      <c r="A2136" s="2" t="s">
        <v>1781</v>
      </c>
      <c r="B2136" s="4" t="s">
        <v>6</v>
      </c>
    </row>
    <row r="2137" spans="1:2" ht="30">
      <c r="A2137" s="3" t="s">
        <v>1485</v>
      </c>
      <c r="B2137" s="4" t="s">
        <v>6</v>
      </c>
    </row>
    <row r="2138" spans="1:2">
      <c r="A2138" s="2" t="s">
        <v>433</v>
      </c>
      <c r="B2138" s="6">
        <v>22000</v>
      </c>
    </row>
    <row r="2139" spans="1:2">
      <c r="A2139" s="3" t="s">
        <v>841</v>
      </c>
      <c r="B2139" s="4" t="s">
        <v>6</v>
      </c>
    </row>
    <row r="2140" spans="1:2">
      <c r="A2140" s="2" t="s">
        <v>1486</v>
      </c>
      <c r="B2140" s="6">
        <v>4857</v>
      </c>
    </row>
    <row r="2141" spans="1:2">
      <c r="A2141" s="2" t="s">
        <v>1487</v>
      </c>
      <c r="B2141" s="6">
        <v>29943</v>
      </c>
    </row>
    <row r="2142" spans="1:2">
      <c r="A2142" s="3" t="s">
        <v>842</v>
      </c>
      <c r="B2142" s="4" t="s">
        <v>6</v>
      </c>
    </row>
    <row r="2143" spans="1:2">
      <c r="A2143" s="2" t="s">
        <v>1486</v>
      </c>
      <c r="B2143" s="4">
        <v>78</v>
      </c>
    </row>
    <row r="2144" spans="1:2">
      <c r="A2144" s="2" t="s">
        <v>1487</v>
      </c>
      <c r="B2144" s="6">
        <v>2550</v>
      </c>
    </row>
    <row r="2145" spans="1:2">
      <c r="A2145" s="3" t="s">
        <v>1488</v>
      </c>
      <c r="B2145" s="4" t="s">
        <v>6</v>
      </c>
    </row>
    <row r="2146" spans="1:2">
      <c r="A2146" s="2" t="s">
        <v>1486</v>
      </c>
      <c r="B2146" s="6">
        <v>4935</v>
      </c>
    </row>
    <row r="2147" spans="1:2">
      <c r="A2147" s="2" t="s">
        <v>1487</v>
      </c>
      <c r="B2147" s="6">
        <v>32493</v>
      </c>
    </row>
    <row r="2148" spans="1:2">
      <c r="A2148" s="2" t="s">
        <v>131</v>
      </c>
      <c r="B2148" s="6">
        <v>37428</v>
      </c>
    </row>
    <row r="2149" spans="1:2">
      <c r="A2149" s="2" t="s">
        <v>1489</v>
      </c>
      <c r="B2149" s="6">
        <v>4643</v>
      </c>
    </row>
    <row r="2150" spans="1:2">
      <c r="A2150" s="2" t="s">
        <v>1782</v>
      </c>
      <c r="B2150" s="4" t="s">
        <v>6</v>
      </c>
    </row>
    <row r="2151" spans="1:2">
      <c r="A2151" s="3" t="s">
        <v>1488</v>
      </c>
      <c r="B2151" s="4" t="s">
        <v>6</v>
      </c>
    </row>
    <row r="2152" spans="1:2">
      <c r="A2152" s="2" t="s">
        <v>1492</v>
      </c>
      <c r="B2152" s="4" t="s">
        <v>1120</v>
      </c>
    </row>
    <row r="2153" spans="1:2">
      <c r="A2153" s="2" t="s">
        <v>1783</v>
      </c>
      <c r="B2153" s="4" t="s">
        <v>6</v>
      </c>
    </row>
    <row r="2154" spans="1:2">
      <c r="A2154" s="3" t="s">
        <v>1488</v>
      </c>
      <c r="B2154" s="4" t="s">
        <v>6</v>
      </c>
    </row>
    <row r="2155" spans="1:2">
      <c r="A2155" s="2" t="s">
        <v>1492</v>
      </c>
      <c r="B2155" s="4" t="s">
        <v>1121</v>
      </c>
    </row>
    <row r="2156" spans="1:2">
      <c r="A2156" s="2" t="s">
        <v>961</v>
      </c>
      <c r="B2156" s="4" t="s">
        <v>6</v>
      </c>
    </row>
    <row r="2157" spans="1:2" ht="30">
      <c r="A2157" s="3" t="s">
        <v>1485</v>
      </c>
      <c r="B2157" s="4" t="s">
        <v>6</v>
      </c>
    </row>
    <row r="2158" spans="1:2">
      <c r="A2158" s="2" t="s">
        <v>433</v>
      </c>
      <c r="B2158" s="6">
        <v>4500</v>
      </c>
    </row>
    <row r="2159" spans="1:2">
      <c r="A2159" s="3" t="s">
        <v>841</v>
      </c>
      <c r="B2159" s="4" t="s">
        <v>6</v>
      </c>
    </row>
    <row r="2160" spans="1:2">
      <c r="A2160" s="2" t="s">
        <v>1486</v>
      </c>
      <c r="B2160" s="6">
        <v>1453</v>
      </c>
    </row>
    <row r="2161" spans="1:2">
      <c r="A2161" s="2" t="s">
        <v>1487</v>
      </c>
      <c r="B2161" s="6">
        <v>8234</v>
      </c>
    </row>
    <row r="2162" spans="1:2">
      <c r="A2162" s="3" t="s">
        <v>842</v>
      </c>
      <c r="B2162" s="4" t="s">
        <v>6</v>
      </c>
    </row>
    <row r="2163" spans="1:2">
      <c r="A2163" s="2" t="s">
        <v>1486</v>
      </c>
      <c r="B2163" s="4">
        <v>0</v>
      </c>
    </row>
    <row r="2164" spans="1:2">
      <c r="A2164" s="2" t="s">
        <v>1487</v>
      </c>
      <c r="B2164" s="4">
        <v>19</v>
      </c>
    </row>
    <row r="2165" spans="1:2">
      <c r="A2165" s="3" t="s">
        <v>1488</v>
      </c>
      <c r="B2165" s="4" t="s">
        <v>6</v>
      </c>
    </row>
    <row r="2166" spans="1:2">
      <c r="A2166" s="2" t="s">
        <v>1486</v>
      </c>
      <c r="B2166" s="6">
        <v>1453</v>
      </c>
    </row>
    <row r="2167" spans="1:2">
      <c r="A2167" s="2" t="s">
        <v>1487</v>
      </c>
      <c r="B2167" s="6">
        <v>8253</v>
      </c>
    </row>
    <row r="2168" spans="1:2">
      <c r="A2168" s="2" t="s">
        <v>131</v>
      </c>
      <c r="B2168" s="6">
        <v>9706</v>
      </c>
    </row>
    <row r="2169" spans="1:2">
      <c r="A2169" s="2" t="s">
        <v>1489</v>
      </c>
      <c r="B2169" s="6">
        <v>1132</v>
      </c>
    </row>
    <row r="2170" spans="1:2" ht="30">
      <c r="A2170" s="2" t="s">
        <v>1784</v>
      </c>
      <c r="B2170" s="4" t="s">
        <v>6</v>
      </c>
    </row>
    <row r="2171" spans="1:2">
      <c r="A2171" s="3" t="s">
        <v>1488</v>
      </c>
      <c r="B2171" s="4" t="s">
        <v>6</v>
      </c>
    </row>
    <row r="2172" spans="1:2">
      <c r="A2172" s="2" t="s">
        <v>1492</v>
      </c>
      <c r="B2172" s="4" t="s">
        <v>1120</v>
      </c>
    </row>
    <row r="2173" spans="1:2" ht="30">
      <c r="A2173" s="2" t="s">
        <v>1785</v>
      </c>
      <c r="B2173" s="4" t="s">
        <v>6</v>
      </c>
    </row>
    <row r="2174" spans="1:2">
      <c r="A2174" s="3" t="s">
        <v>1488</v>
      </c>
      <c r="B2174" s="4" t="s">
        <v>6</v>
      </c>
    </row>
    <row r="2175" spans="1:2">
      <c r="A2175" s="2" t="s">
        <v>1492</v>
      </c>
      <c r="B2175" s="4" t="s">
        <v>1121</v>
      </c>
    </row>
    <row r="2176" spans="1:2">
      <c r="A2176" s="2" t="s">
        <v>1786</v>
      </c>
      <c r="B2176" s="4" t="s">
        <v>6</v>
      </c>
    </row>
    <row r="2177" spans="1:2" ht="30">
      <c r="A2177" s="3" t="s">
        <v>1485</v>
      </c>
      <c r="B2177" s="4" t="s">
        <v>6</v>
      </c>
    </row>
    <row r="2178" spans="1:2">
      <c r="A2178" s="2" t="s">
        <v>433</v>
      </c>
      <c r="B2178" s="6">
        <v>10300</v>
      </c>
    </row>
    <row r="2179" spans="1:2">
      <c r="A2179" s="3" t="s">
        <v>841</v>
      </c>
      <c r="B2179" s="4" t="s">
        <v>6</v>
      </c>
    </row>
    <row r="2180" spans="1:2">
      <c r="A2180" s="2" t="s">
        <v>1486</v>
      </c>
      <c r="B2180" s="6">
        <v>2813</v>
      </c>
    </row>
    <row r="2181" spans="1:2">
      <c r="A2181" s="2" t="s">
        <v>1487</v>
      </c>
      <c r="B2181" s="6">
        <v>15940</v>
      </c>
    </row>
    <row r="2182" spans="1:2">
      <c r="A2182" s="3" t="s">
        <v>842</v>
      </c>
      <c r="B2182" s="4" t="s">
        <v>6</v>
      </c>
    </row>
    <row r="2183" spans="1:2">
      <c r="A2183" s="2" t="s">
        <v>1486</v>
      </c>
      <c r="B2183" s="4">
        <v>0</v>
      </c>
    </row>
    <row r="2184" spans="1:2">
      <c r="A2184" s="2" t="s">
        <v>1487</v>
      </c>
      <c r="B2184" s="4">
        <v>96</v>
      </c>
    </row>
    <row r="2185" spans="1:2">
      <c r="A2185" s="3" t="s">
        <v>1488</v>
      </c>
      <c r="B2185" s="4" t="s">
        <v>6</v>
      </c>
    </row>
    <row r="2186" spans="1:2">
      <c r="A2186" s="2" t="s">
        <v>1486</v>
      </c>
      <c r="B2186" s="6">
        <v>2813</v>
      </c>
    </row>
    <row r="2187" spans="1:2">
      <c r="A2187" s="2" t="s">
        <v>1487</v>
      </c>
      <c r="B2187" s="6">
        <v>16036</v>
      </c>
    </row>
    <row r="2188" spans="1:2">
      <c r="A2188" s="2" t="s">
        <v>131</v>
      </c>
      <c r="B2188" s="6">
        <v>18849</v>
      </c>
    </row>
    <row r="2189" spans="1:2">
      <c r="A2189" s="2" t="s">
        <v>1489</v>
      </c>
      <c r="B2189" s="6">
        <v>2199</v>
      </c>
    </row>
    <row r="2190" spans="1:2">
      <c r="A2190" s="2" t="s">
        <v>1787</v>
      </c>
      <c r="B2190" s="4" t="s">
        <v>6</v>
      </c>
    </row>
    <row r="2191" spans="1:2">
      <c r="A2191" s="3" t="s">
        <v>1488</v>
      </c>
      <c r="B2191" s="4" t="s">
        <v>6</v>
      </c>
    </row>
    <row r="2192" spans="1:2">
      <c r="A2192" s="2" t="s">
        <v>1492</v>
      </c>
      <c r="B2192" s="4" t="s">
        <v>1120</v>
      </c>
    </row>
    <row r="2193" spans="1:2">
      <c r="A2193" s="2" t="s">
        <v>1788</v>
      </c>
      <c r="B2193" s="4" t="s">
        <v>6</v>
      </c>
    </row>
    <row r="2194" spans="1:2">
      <c r="A2194" s="3" t="s">
        <v>1488</v>
      </c>
      <c r="B2194" s="4" t="s">
        <v>6</v>
      </c>
    </row>
    <row r="2195" spans="1:2">
      <c r="A2195" s="2" t="s">
        <v>1492</v>
      </c>
      <c r="B2195" s="4" t="s">
        <v>1121</v>
      </c>
    </row>
    <row r="2196" spans="1:2">
      <c r="A2196" s="2" t="s">
        <v>963</v>
      </c>
      <c r="B2196" s="4" t="s">
        <v>6</v>
      </c>
    </row>
    <row r="2197" spans="1:2" ht="30">
      <c r="A2197" s="3" t="s">
        <v>1485</v>
      </c>
      <c r="B2197" s="4" t="s">
        <v>6</v>
      </c>
    </row>
    <row r="2198" spans="1:2">
      <c r="A2198" s="2" t="s">
        <v>433</v>
      </c>
      <c r="B2198" s="6">
        <v>17400</v>
      </c>
    </row>
    <row r="2199" spans="1:2">
      <c r="A2199" s="3" t="s">
        <v>841</v>
      </c>
      <c r="B2199" s="4" t="s">
        <v>6</v>
      </c>
    </row>
    <row r="2200" spans="1:2">
      <c r="A2200" s="2" t="s">
        <v>1486</v>
      </c>
      <c r="B2200" s="6">
        <v>3169</v>
      </c>
    </row>
    <row r="2201" spans="1:2">
      <c r="A2201" s="2" t="s">
        <v>1487</v>
      </c>
      <c r="B2201" s="6">
        <v>17958</v>
      </c>
    </row>
    <row r="2202" spans="1:2">
      <c r="A2202" s="3" t="s">
        <v>842</v>
      </c>
      <c r="B2202" s="4" t="s">
        <v>6</v>
      </c>
    </row>
    <row r="2203" spans="1:2">
      <c r="A2203" s="2" t="s">
        <v>1486</v>
      </c>
      <c r="B2203" s="4">
        <v>55</v>
      </c>
    </row>
    <row r="2204" spans="1:2">
      <c r="A2204" s="2" t="s">
        <v>1487</v>
      </c>
      <c r="B2204" s="4">
        <v>283</v>
      </c>
    </row>
    <row r="2205" spans="1:2">
      <c r="A2205" s="3" t="s">
        <v>1488</v>
      </c>
      <c r="B2205" s="4" t="s">
        <v>6</v>
      </c>
    </row>
    <row r="2206" spans="1:2">
      <c r="A2206" s="2" t="s">
        <v>1486</v>
      </c>
      <c r="B2206" s="6">
        <v>3224</v>
      </c>
    </row>
    <row r="2207" spans="1:2">
      <c r="A2207" s="2" t="s">
        <v>1487</v>
      </c>
      <c r="B2207" s="6">
        <v>18241</v>
      </c>
    </row>
    <row r="2208" spans="1:2">
      <c r="A2208" s="2" t="s">
        <v>131</v>
      </c>
      <c r="B2208" s="6">
        <v>21465</v>
      </c>
    </row>
    <row r="2209" spans="1:2">
      <c r="A2209" s="2" t="s">
        <v>1489</v>
      </c>
      <c r="B2209" s="6">
        <v>2507</v>
      </c>
    </row>
    <row r="2210" spans="1:2" ht="30">
      <c r="A2210" s="2" t="s">
        <v>1789</v>
      </c>
      <c r="B2210" s="4" t="s">
        <v>6</v>
      </c>
    </row>
    <row r="2211" spans="1:2">
      <c r="A2211" s="3" t="s">
        <v>1488</v>
      </c>
      <c r="B2211" s="4" t="s">
        <v>6</v>
      </c>
    </row>
    <row r="2212" spans="1:2">
      <c r="A2212" s="2" t="s">
        <v>1492</v>
      </c>
      <c r="B2212" s="4" t="s">
        <v>1120</v>
      </c>
    </row>
    <row r="2213" spans="1:2" ht="30">
      <c r="A2213" s="2" t="s">
        <v>1790</v>
      </c>
      <c r="B2213" s="4" t="s">
        <v>6</v>
      </c>
    </row>
    <row r="2214" spans="1:2">
      <c r="A2214" s="3" t="s">
        <v>1488</v>
      </c>
      <c r="B2214" s="4" t="s">
        <v>6</v>
      </c>
    </row>
    <row r="2215" spans="1:2">
      <c r="A2215" s="2" t="s">
        <v>1492</v>
      </c>
      <c r="B2215" s="4" t="s">
        <v>1121</v>
      </c>
    </row>
    <row r="2216" spans="1:2">
      <c r="A2216" s="2" t="s">
        <v>964</v>
      </c>
      <c r="B2216" s="4" t="s">
        <v>6</v>
      </c>
    </row>
    <row r="2217" spans="1:2" ht="30">
      <c r="A2217" s="3" t="s">
        <v>1485</v>
      </c>
      <c r="B2217" s="4" t="s">
        <v>6</v>
      </c>
    </row>
    <row r="2218" spans="1:2">
      <c r="A2218" s="2" t="s">
        <v>433</v>
      </c>
      <c r="B2218" s="6">
        <v>12300</v>
      </c>
    </row>
    <row r="2219" spans="1:2">
      <c r="A2219" s="3" t="s">
        <v>841</v>
      </c>
      <c r="B2219" s="4" t="s">
        <v>6</v>
      </c>
    </row>
    <row r="2220" spans="1:2">
      <c r="A2220" s="2" t="s">
        <v>1486</v>
      </c>
      <c r="B2220" s="6">
        <v>2241</v>
      </c>
    </row>
    <row r="2221" spans="1:2">
      <c r="A2221" s="2" t="s">
        <v>1487</v>
      </c>
      <c r="B2221" s="6">
        <v>12698</v>
      </c>
    </row>
    <row r="2222" spans="1:2">
      <c r="A2222" s="3" t="s">
        <v>842</v>
      </c>
      <c r="B2222" s="4" t="s">
        <v>6</v>
      </c>
    </row>
    <row r="2223" spans="1:2">
      <c r="A2223" s="2" t="s">
        <v>1486</v>
      </c>
      <c r="B2223" s="4">
        <v>45</v>
      </c>
    </row>
    <row r="2224" spans="1:2">
      <c r="A2224" s="2" t="s">
        <v>1487</v>
      </c>
      <c r="B2224" s="4">
        <v>50</v>
      </c>
    </row>
    <row r="2225" spans="1:2">
      <c r="A2225" s="3" t="s">
        <v>1488</v>
      </c>
      <c r="B2225" s="4" t="s">
        <v>6</v>
      </c>
    </row>
    <row r="2226" spans="1:2">
      <c r="A2226" s="2" t="s">
        <v>1486</v>
      </c>
      <c r="B2226" s="6">
        <v>2286</v>
      </c>
    </row>
    <row r="2227" spans="1:2">
      <c r="A2227" s="2" t="s">
        <v>1487</v>
      </c>
      <c r="B2227" s="6">
        <v>12748</v>
      </c>
    </row>
    <row r="2228" spans="1:2">
      <c r="A2228" s="2" t="s">
        <v>131</v>
      </c>
      <c r="B2228" s="6">
        <v>15034</v>
      </c>
    </row>
    <row r="2229" spans="1:2">
      <c r="A2229" s="2" t="s">
        <v>1489</v>
      </c>
      <c r="B2229" s="6">
        <v>1755</v>
      </c>
    </row>
    <row r="2230" spans="1:2">
      <c r="A2230" s="2" t="s">
        <v>1791</v>
      </c>
      <c r="B2230" s="4" t="s">
        <v>6</v>
      </c>
    </row>
    <row r="2231" spans="1:2">
      <c r="A2231" s="3" t="s">
        <v>1488</v>
      </c>
      <c r="B2231" s="4" t="s">
        <v>6</v>
      </c>
    </row>
    <row r="2232" spans="1:2">
      <c r="A2232" s="2" t="s">
        <v>1492</v>
      </c>
      <c r="B2232" s="4" t="s">
        <v>1120</v>
      </c>
    </row>
    <row r="2233" spans="1:2">
      <c r="A2233" s="2" t="s">
        <v>1792</v>
      </c>
      <c r="B2233" s="4" t="s">
        <v>6</v>
      </c>
    </row>
    <row r="2234" spans="1:2">
      <c r="A2234" s="3" t="s">
        <v>1488</v>
      </c>
      <c r="B2234" s="4" t="s">
        <v>6</v>
      </c>
    </row>
    <row r="2235" spans="1:2">
      <c r="A2235" s="2" t="s">
        <v>1492</v>
      </c>
      <c r="B2235" s="4" t="s">
        <v>1121</v>
      </c>
    </row>
    <row r="2236" spans="1:2">
      <c r="A2236" s="2" t="s">
        <v>965</v>
      </c>
      <c r="B2236" s="4" t="s">
        <v>6</v>
      </c>
    </row>
    <row r="2237" spans="1:2" ht="30">
      <c r="A2237" s="3" t="s">
        <v>1485</v>
      </c>
      <c r="B2237" s="4" t="s">
        <v>6</v>
      </c>
    </row>
    <row r="2238" spans="1:2">
      <c r="A2238" s="2" t="s">
        <v>433</v>
      </c>
      <c r="B2238" s="6">
        <v>5500</v>
      </c>
    </row>
    <row r="2239" spans="1:2">
      <c r="A2239" s="3" t="s">
        <v>841</v>
      </c>
      <c r="B2239" s="4" t="s">
        <v>6</v>
      </c>
    </row>
    <row r="2240" spans="1:2">
      <c r="A2240" s="2" t="s">
        <v>1486</v>
      </c>
      <c r="B2240" s="6">
        <v>1445</v>
      </c>
    </row>
    <row r="2241" spans="1:2">
      <c r="A2241" s="2" t="s">
        <v>1487</v>
      </c>
      <c r="B2241" s="6">
        <v>8186</v>
      </c>
    </row>
    <row r="2242" spans="1:2">
      <c r="A2242" s="3" t="s">
        <v>842</v>
      </c>
      <c r="B2242" s="4" t="s">
        <v>6</v>
      </c>
    </row>
    <row r="2243" spans="1:2">
      <c r="A2243" s="2" t="s">
        <v>1486</v>
      </c>
      <c r="B2243" s="4">
        <v>94</v>
      </c>
    </row>
    <row r="2244" spans="1:2">
      <c r="A2244" s="2" t="s">
        <v>1487</v>
      </c>
      <c r="B2244" s="4">
        <v>74</v>
      </c>
    </row>
    <row r="2245" spans="1:2">
      <c r="A2245" s="3" t="s">
        <v>1488</v>
      </c>
      <c r="B2245" s="4" t="s">
        <v>6</v>
      </c>
    </row>
    <row r="2246" spans="1:2">
      <c r="A2246" s="2" t="s">
        <v>1486</v>
      </c>
      <c r="B2246" s="6">
        <v>1539</v>
      </c>
    </row>
    <row r="2247" spans="1:2">
      <c r="A2247" s="2" t="s">
        <v>1487</v>
      </c>
      <c r="B2247" s="6">
        <v>8260</v>
      </c>
    </row>
    <row r="2248" spans="1:2">
      <c r="A2248" s="2" t="s">
        <v>131</v>
      </c>
      <c r="B2248" s="6">
        <v>9799</v>
      </c>
    </row>
    <row r="2249" spans="1:2">
      <c r="A2249" s="2" t="s">
        <v>1489</v>
      </c>
      <c r="B2249" s="6">
        <v>1147</v>
      </c>
    </row>
    <row r="2250" spans="1:2" ht="30">
      <c r="A2250" s="2" t="s">
        <v>1793</v>
      </c>
      <c r="B2250" s="4" t="s">
        <v>6</v>
      </c>
    </row>
    <row r="2251" spans="1:2">
      <c r="A2251" s="3" t="s">
        <v>1488</v>
      </c>
      <c r="B2251" s="4" t="s">
        <v>6</v>
      </c>
    </row>
    <row r="2252" spans="1:2">
      <c r="A2252" s="2" t="s">
        <v>1492</v>
      </c>
      <c r="B2252" s="4" t="s">
        <v>1120</v>
      </c>
    </row>
    <row r="2253" spans="1:2" ht="30">
      <c r="A2253" s="2" t="s">
        <v>1794</v>
      </c>
      <c r="B2253" s="4" t="s">
        <v>6</v>
      </c>
    </row>
    <row r="2254" spans="1:2">
      <c r="A2254" s="3" t="s">
        <v>1488</v>
      </c>
      <c r="B2254" s="4" t="s">
        <v>6</v>
      </c>
    </row>
    <row r="2255" spans="1:2">
      <c r="A2255" s="2" t="s">
        <v>1492</v>
      </c>
      <c r="B2255" s="4" t="s">
        <v>1121</v>
      </c>
    </row>
    <row r="2256" spans="1:2">
      <c r="A2256" s="2" t="s">
        <v>1795</v>
      </c>
      <c r="B2256" s="4" t="s">
        <v>6</v>
      </c>
    </row>
    <row r="2257" spans="1:2" ht="30">
      <c r="A2257" s="3" t="s">
        <v>1485</v>
      </c>
      <c r="B2257" s="4" t="s">
        <v>6</v>
      </c>
    </row>
    <row r="2258" spans="1:2">
      <c r="A2258" s="2" t="s">
        <v>433</v>
      </c>
      <c r="B2258" s="6">
        <v>13000</v>
      </c>
    </row>
    <row r="2259" spans="1:2">
      <c r="A2259" s="3" t="s">
        <v>841</v>
      </c>
      <c r="B2259" s="4" t="s">
        <v>6</v>
      </c>
    </row>
    <row r="2260" spans="1:2">
      <c r="A2260" s="2" t="s">
        <v>1486</v>
      </c>
      <c r="B2260" s="6">
        <v>2976</v>
      </c>
    </row>
    <row r="2261" spans="1:2">
      <c r="A2261" s="2" t="s">
        <v>1487</v>
      </c>
      <c r="B2261" s="6">
        <v>16866</v>
      </c>
    </row>
    <row r="2262" spans="1:2">
      <c r="A2262" s="3" t="s">
        <v>842</v>
      </c>
      <c r="B2262" s="4" t="s">
        <v>6</v>
      </c>
    </row>
    <row r="2263" spans="1:2">
      <c r="A2263" s="2" t="s">
        <v>1486</v>
      </c>
      <c r="B2263" s="4">
        <v>0</v>
      </c>
    </row>
    <row r="2264" spans="1:2">
      <c r="A2264" s="2" t="s">
        <v>1487</v>
      </c>
      <c r="B2264" s="4">
        <v>318</v>
      </c>
    </row>
    <row r="2265" spans="1:2">
      <c r="A2265" s="3" t="s">
        <v>1488</v>
      </c>
      <c r="B2265" s="4" t="s">
        <v>6</v>
      </c>
    </row>
    <row r="2266" spans="1:2">
      <c r="A2266" s="2" t="s">
        <v>1486</v>
      </c>
      <c r="B2266" s="6">
        <v>2976</v>
      </c>
    </row>
    <row r="2267" spans="1:2">
      <c r="A2267" s="2" t="s">
        <v>1487</v>
      </c>
      <c r="B2267" s="6">
        <v>17184</v>
      </c>
    </row>
    <row r="2268" spans="1:2">
      <c r="A2268" s="2" t="s">
        <v>131</v>
      </c>
      <c r="B2268" s="6">
        <v>20160</v>
      </c>
    </row>
    <row r="2269" spans="1:2">
      <c r="A2269" s="2" t="s">
        <v>1489</v>
      </c>
      <c r="B2269" s="6">
        <v>2329</v>
      </c>
    </row>
    <row r="2270" spans="1:2">
      <c r="A2270" s="2" t="s">
        <v>1796</v>
      </c>
      <c r="B2270" s="4" t="s">
        <v>6</v>
      </c>
    </row>
    <row r="2271" spans="1:2">
      <c r="A2271" s="3" t="s">
        <v>1488</v>
      </c>
      <c r="B2271" s="4" t="s">
        <v>6</v>
      </c>
    </row>
    <row r="2272" spans="1:2">
      <c r="A2272" s="2" t="s">
        <v>1492</v>
      </c>
      <c r="B2272" s="4" t="s">
        <v>1120</v>
      </c>
    </row>
    <row r="2273" spans="1:2">
      <c r="A2273" s="2" t="s">
        <v>1797</v>
      </c>
      <c r="B2273" s="4" t="s">
        <v>6</v>
      </c>
    </row>
    <row r="2274" spans="1:2">
      <c r="A2274" s="3" t="s">
        <v>1488</v>
      </c>
      <c r="B2274" s="4" t="s">
        <v>6</v>
      </c>
    </row>
    <row r="2275" spans="1:2">
      <c r="A2275" s="2" t="s">
        <v>1492</v>
      </c>
      <c r="B2275" s="4" t="s">
        <v>1121</v>
      </c>
    </row>
    <row r="2276" spans="1:2" ht="30">
      <c r="A2276" s="2" t="s">
        <v>1798</v>
      </c>
      <c r="B2276" s="4" t="s">
        <v>6</v>
      </c>
    </row>
    <row r="2277" spans="1:2" ht="30">
      <c r="A2277" s="3" t="s">
        <v>1485</v>
      </c>
      <c r="B2277" s="4" t="s">
        <v>6</v>
      </c>
    </row>
    <row r="2278" spans="1:2">
      <c r="A2278" s="2" t="s">
        <v>433</v>
      </c>
      <c r="B2278" s="4">
        <v>0</v>
      </c>
    </row>
    <row r="2279" spans="1:2">
      <c r="A2279" s="3" t="s">
        <v>841</v>
      </c>
      <c r="B2279" s="4" t="s">
        <v>6</v>
      </c>
    </row>
    <row r="2280" spans="1:2">
      <c r="A2280" s="2" t="s">
        <v>1486</v>
      </c>
      <c r="B2280" s="6">
        <v>24244</v>
      </c>
    </row>
    <row r="2281" spans="1:2">
      <c r="A2281" s="2" t="s">
        <v>1487</v>
      </c>
      <c r="B2281" s="6">
        <v>96978</v>
      </c>
    </row>
    <row r="2282" spans="1:2">
      <c r="A2282" s="3" t="s">
        <v>842</v>
      </c>
      <c r="B2282" s="4" t="s">
        <v>6</v>
      </c>
    </row>
    <row r="2283" spans="1:2">
      <c r="A2283" s="2" t="s">
        <v>1486</v>
      </c>
      <c r="B2283" s="4">
        <v>7</v>
      </c>
    </row>
    <row r="2284" spans="1:2">
      <c r="A2284" s="2" t="s">
        <v>1487</v>
      </c>
      <c r="B2284" s="4">
        <v>843</v>
      </c>
    </row>
    <row r="2285" spans="1:2">
      <c r="A2285" s="3" t="s">
        <v>1488</v>
      </c>
      <c r="B2285" s="4" t="s">
        <v>6</v>
      </c>
    </row>
    <row r="2286" spans="1:2">
      <c r="A2286" s="2" t="s">
        <v>1486</v>
      </c>
      <c r="B2286" s="6">
        <v>24251</v>
      </c>
    </row>
    <row r="2287" spans="1:2">
      <c r="A2287" s="2" t="s">
        <v>1487</v>
      </c>
      <c r="B2287" s="6">
        <v>97821</v>
      </c>
    </row>
    <row r="2288" spans="1:2">
      <c r="A2288" s="2" t="s">
        <v>131</v>
      </c>
      <c r="B2288" s="6">
        <v>122072</v>
      </c>
    </row>
    <row r="2289" spans="1:2">
      <c r="A2289" s="2" t="s">
        <v>1489</v>
      </c>
      <c r="B2289" s="6">
        <v>11984</v>
      </c>
    </row>
    <row r="2290" spans="1:2" ht="30">
      <c r="A2290" s="2" t="s">
        <v>1799</v>
      </c>
      <c r="B2290" s="4" t="s">
        <v>6</v>
      </c>
    </row>
    <row r="2291" spans="1:2">
      <c r="A2291" s="3" t="s">
        <v>1488</v>
      </c>
      <c r="B2291" s="4" t="s">
        <v>6</v>
      </c>
    </row>
    <row r="2292" spans="1:2">
      <c r="A2292" s="2" t="s">
        <v>1492</v>
      </c>
      <c r="B2292" s="4" t="s">
        <v>1120</v>
      </c>
    </row>
    <row r="2293" spans="1:2" ht="30">
      <c r="A2293" s="2" t="s">
        <v>1800</v>
      </c>
      <c r="B2293" s="4" t="s">
        <v>6</v>
      </c>
    </row>
    <row r="2294" spans="1:2">
      <c r="A2294" s="3" t="s">
        <v>1488</v>
      </c>
      <c r="B2294" s="4" t="s">
        <v>6</v>
      </c>
    </row>
    <row r="2295" spans="1:2">
      <c r="A2295" s="2" t="s">
        <v>1492</v>
      </c>
      <c r="B2295" s="4" t="s">
        <v>1121</v>
      </c>
    </row>
    <row r="2296" spans="1:2" ht="30">
      <c r="A2296" s="2" t="s">
        <v>1801</v>
      </c>
      <c r="B2296" s="4" t="s">
        <v>6</v>
      </c>
    </row>
    <row r="2297" spans="1:2" ht="30">
      <c r="A2297" s="3" t="s">
        <v>1485</v>
      </c>
      <c r="B2297" s="4" t="s">
        <v>6</v>
      </c>
    </row>
    <row r="2298" spans="1:2">
      <c r="A2298" s="2" t="s">
        <v>433</v>
      </c>
      <c r="B2298" s="4">
        <v>0</v>
      </c>
    </row>
    <row r="2299" spans="1:2">
      <c r="A2299" s="3" t="s">
        <v>841</v>
      </c>
      <c r="B2299" s="4" t="s">
        <v>6</v>
      </c>
    </row>
    <row r="2300" spans="1:2">
      <c r="A2300" s="2" t="s">
        <v>1486</v>
      </c>
      <c r="B2300" s="6">
        <v>2161</v>
      </c>
    </row>
    <row r="2301" spans="1:2">
      <c r="A2301" s="2" t="s">
        <v>1487</v>
      </c>
      <c r="B2301" s="6">
        <v>71017</v>
      </c>
    </row>
    <row r="2302" spans="1:2">
      <c r="A2302" s="3" t="s">
        <v>842</v>
      </c>
      <c r="B2302" s="4" t="s">
        <v>6</v>
      </c>
    </row>
    <row r="2303" spans="1:2">
      <c r="A2303" s="2" t="s">
        <v>1486</v>
      </c>
      <c r="B2303" s="4">
        <v>98</v>
      </c>
    </row>
    <row r="2304" spans="1:2">
      <c r="A2304" s="2" t="s">
        <v>1487</v>
      </c>
      <c r="B2304" s="6">
        <v>1123</v>
      </c>
    </row>
    <row r="2305" spans="1:2">
      <c r="A2305" s="3" t="s">
        <v>1488</v>
      </c>
      <c r="B2305" s="4" t="s">
        <v>6</v>
      </c>
    </row>
    <row r="2306" spans="1:2">
      <c r="A2306" s="2" t="s">
        <v>1486</v>
      </c>
      <c r="B2306" s="6">
        <v>2259</v>
      </c>
    </row>
    <row r="2307" spans="1:2">
      <c r="A2307" s="2" t="s">
        <v>1487</v>
      </c>
      <c r="B2307" s="6">
        <v>72140</v>
      </c>
    </row>
    <row r="2308" spans="1:2">
      <c r="A2308" s="2" t="s">
        <v>131</v>
      </c>
      <c r="B2308" s="6">
        <v>74399</v>
      </c>
    </row>
    <row r="2309" spans="1:2">
      <c r="A2309" s="2" t="s">
        <v>1489</v>
      </c>
      <c r="B2309" s="6">
        <v>6800</v>
      </c>
    </row>
    <row r="2310" spans="1:2" ht="30">
      <c r="A2310" s="2" t="s">
        <v>1802</v>
      </c>
      <c r="B2310" s="4" t="s">
        <v>6</v>
      </c>
    </row>
    <row r="2311" spans="1:2">
      <c r="A2311" s="3" t="s">
        <v>1488</v>
      </c>
      <c r="B2311" s="4" t="s">
        <v>6</v>
      </c>
    </row>
    <row r="2312" spans="1:2">
      <c r="A2312" s="2" t="s">
        <v>1492</v>
      </c>
      <c r="B2312" s="4" t="s">
        <v>1120</v>
      </c>
    </row>
    <row r="2313" spans="1:2" ht="30">
      <c r="A2313" s="2" t="s">
        <v>1803</v>
      </c>
      <c r="B2313" s="4" t="s">
        <v>6</v>
      </c>
    </row>
    <row r="2314" spans="1:2">
      <c r="A2314" s="3" t="s">
        <v>1488</v>
      </c>
      <c r="B2314" s="4" t="s">
        <v>6</v>
      </c>
    </row>
    <row r="2315" spans="1:2">
      <c r="A2315" s="2" t="s">
        <v>1492</v>
      </c>
      <c r="B2315" s="4" t="s">
        <v>1121</v>
      </c>
    </row>
    <row r="2316" spans="1:2">
      <c r="A2316" s="2" t="s">
        <v>1804</v>
      </c>
      <c r="B2316" s="4" t="s">
        <v>6</v>
      </c>
    </row>
    <row r="2317" spans="1:2" ht="30">
      <c r="A2317" s="3" t="s">
        <v>1485</v>
      </c>
      <c r="B2317" s="4" t="s">
        <v>6</v>
      </c>
    </row>
    <row r="2318" spans="1:2">
      <c r="A2318" s="2" t="s">
        <v>433</v>
      </c>
      <c r="B2318" s="4">
        <v>0</v>
      </c>
    </row>
    <row r="2319" spans="1:2">
      <c r="A2319" s="3" t="s">
        <v>841</v>
      </c>
      <c r="B2319" s="4" t="s">
        <v>6</v>
      </c>
    </row>
    <row r="2320" spans="1:2">
      <c r="A2320" s="2" t="s">
        <v>1486</v>
      </c>
      <c r="B2320" s="6">
        <v>16214</v>
      </c>
    </row>
    <row r="2321" spans="1:2">
      <c r="A2321" s="2" t="s">
        <v>1487</v>
      </c>
      <c r="B2321" s="6">
        <v>22265</v>
      </c>
    </row>
    <row r="2322" spans="1:2">
      <c r="A2322" s="3" t="s">
        <v>842</v>
      </c>
      <c r="B2322" s="4" t="s">
        <v>6</v>
      </c>
    </row>
    <row r="2323" spans="1:2">
      <c r="A2323" s="2" t="s">
        <v>1486</v>
      </c>
      <c r="B2323" s="4">
        <v>93</v>
      </c>
    </row>
    <row r="2324" spans="1:2">
      <c r="A2324" s="2" t="s">
        <v>1487</v>
      </c>
      <c r="B2324" s="6">
        <v>4077</v>
      </c>
    </row>
    <row r="2325" spans="1:2">
      <c r="A2325" s="3" t="s">
        <v>1488</v>
      </c>
      <c r="B2325" s="4" t="s">
        <v>6</v>
      </c>
    </row>
    <row r="2326" spans="1:2">
      <c r="A2326" s="2" t="s">
        <v>1486</v>
      </c>
      <c r="B2326" s="6">
        <v>16307</v>
      </c>
    </row>
    <row r="2327" spans="1:2">
      <c r="A2327" s="2" t="s">
        <v>1487</v>
      </c>
      <c r="B2327" s="6">
        <v>26342</v>
      </c>
    </row>
    <row r="2328" spans="1:2">
      <c r="A2328" s="2" t="s">
        <v>131</v>
      </c>
      <c r="B2328" s="6">
        <v>42649</v>
      </c>
    </row>
    <row r="2329" spans="1:2">
      <c r="A2329" s="2" t="s">
        <v>1489</v>
      </c>
      <c r="B2329" s="6">
        <v>2693</v>
      </c>
    </row>
    <row r="2330" spans="1:2" ht="30">
      <c r="A2330" s="2" t="s">
        <v>1805</v>
      </c>
      <c r="B2330" s="4" t="s">
        <v>6</v>
      </c>
    </row>
    <row r="2331" spans="1:2">
      <c r="A2331" s="3" t="s">
        <v>1488</v>
      </c>
      <c r="B2331" s="4" t="s">
        <v>6</v>
      </c>
    </row>
    <row r="2332" spans="1:2">
      <c r="A2332" s="2" t="s">
        <v>1492</v>
      </c>
      <c r="B2332" s="4" t="s">
        <v>1120</v>
      </c>
    </row>
    <row r="2333" spans="1:2" ht="30">
      <c r="A2333" s="2" t="s">
        <v>1806</v>
      </c>
      <c r="B2333" s="4" t="s">
        <v>6</v>
      </c>
    </row>
    <row r="2334" spans="1:2">
      <c r="A2334" s="3" t="s">
        <v>1488</v>
      </c>
      <c r="B2334" s="4" t="s">
        <v>6</v>
      </c>
    </row>
    <row r="2335" spans="1:2">
      <c r="A2335" s="2" t="s">
        <v>1492</v>
      </c>
      <c r="B2335" s="4" t="s">
        <v>1121</v>
      </c>
    </row>
    <row r="2336" spans="1:2">
      <c r="A2336" s="2" t="s">
        <v>970</v>
      </c>
      <c r="B2336" s="4" t="s">
        <v>6</v>
      </c>
    </row>
    <row r="2337" spans="1:2" ht="30">
      <c r="A2337" s="3" t="s">
        <v>1485</v>
      </c>
      <c r="B2337" s="4" t="s">
        <v>6</v>
      </c>
    </row>
    <row r="2338" spans="1:2">
      <c r="A2338" s="2" t="s">
        <v>433</v>
      </c>
      <c r="B2338" s="4">
        <v>0</v>
      </c>
    </row>
    <row r="2339" spans="1:2">
      <c r="A2339" s="3" t="s">
        <v>841</v>
      </c>
      <c r="B2339" s="4" t="s">
        <v>6</v>
      </c>
    </row>
    <row r="2340" spans="1:2">
      <c r="A2340" s="2" t="s">
        <v>1486</v>
      </c>
      <c r="B2340" s="6">
        <v>2816</v>
      </c>
    </row>
    <row r="2341" spans="1:2">
      <c r="A2341" s="2" t="s">
        <v>1487</v>
      </c>
      <c r="B2341" s="6">
        <v>7862</v>
      </c>
    </row>
    <row r="2342" spans="1:2">
      <c r="A2342" s="3" t="s">
        <v>842</v>
      </c>
      <c r="B2342" s="4" t="s">
        <v>6</v>
      </c>
    </row>
    <row r="2343" spans="1:2">
      <c r="A2343" s="2" t="s">
        <v>1486</v>
      </c>
      <c r="B2343" s="4">
        <v>27</v>
      </c>
    </row>
    <row r="2344" spans="1:2">
      <c r="A2344" s="2" t="s">
        <v>1487</v>
      </c>
      <c r="B2344" s="4">
        <v>176</v>
      </c>
    </row>
    <row r="2345" spans="1:2">
      <c r="A2345" s="3" t="s">
        <v>1488</v>
      </c>
      <c r="B2345" s="4" t="s">
        <v>6</v>
      </c>
    </row>
    <row r="2346" spans="1:2">
      <c r="A2346" s="2" t="s">
        <v>1486</v>
      </c>
      <c r="B2346" s="6">
        <v>2843</v>
      </c>
    </row>
    <row r="2347" spans="1:2">
      <c r="A2347" s="2" t="s">
        <v>1487</v>
      </c>
      <c r="B2347" s="6">
        <v>8038</v>
      </c>
    </row>
    <row r="2348" spans="1:2">
      <c r="A2348" s="2" t="s">
        <v>131</v>
      </c>
      <c r="B2348" s="6">
        <v>10881</v>
      </c>
    </row>
    <row r="2349" spans="1:2">
      <c r="A2349" s="2" t="s">
        <v>1489</v>
      </c>
      <c r="B2349" s="4">
        <v>869</v>
      </c>
    </row>
    <row r="2350" spans="1:2" ht="30">
      <c r="A2350" s="2" t="s">
        <v>1807</v>
      </c>
      <c r="B2350" s="4" t="s">
        <v>6</v>
      </c>
    </row>
    <row r="2351" spans="1:2">
      <c r="A2351" s="3" t="s">
        <v>1488</v>
      </c>
      <c r="B2351" s="4" t="s">
        <v>6</v>
      </c>
    </row>
    <row r="2352" spans="1:2">
      <c r="A2352" s="2" t="s">
        <v>1492</v>
      </c>
      <c r="B2352" s="4" t="s">
        <v>1120</v>
      </c>
    </row>
    <row r="2353" spans="1:2" ht="30">
      <c r="A2353" s="2" t="s">
        <v>1808</v>
      </c>
      <c r="B2353" s="4" t="s">
        <v>6</v>
      </c>
    </row>
    <row r="2354" spans="1:2">
      <c r="A2354" s="3" t="s">
        <v>1488</v>
      </c>
      <c r="B2354" s="4" t="s">
        <v>6</v>
      </c>
    </row>
    <row r="2355" spans="1:2">
      <c r="A2355" s="2" t="s">
        <v>1492</v>
      </c>
      <c r="B2355" s="4" t="s">
        <v>1121</v>
      </c>
    </row>
    <row r="2356" spans="1:2">
      <c r="A2356" s="2" t="s">
        <v>1809</v>
      </c>
      <c r="B2356" s="4" t="s">
        <v>6</v>
      </c>
    </row>
    <row r="2357" spans="1:2" ht="30">
      <c r="A2357" s="3" t="s">
        <v>1485</v>
      </c>
      <c r="B2357" s="4" t="s">
        <v>6</v>
      </c>
    </row>
    <row r="2358" spans="1:2">
      <c r="A2358" s="2" t="s">
        <v>433</v>
      </c>
      <c r="B2358" s="6">
        <v>33000</v>
      </c>
    </row>
    <row r="2359" spans="1:2">
      <c r="A2359" s="3" t="s">
        <v>841</v>
      </c>
      <c r="B2359" s="4" t="s">
        <v>6</v>
      </c>
    </row>
    <row r="2360" spans="1:2">
      <c r="A2360" s="2" t="s">
        <v>1486</v>
      </c>
      <c r="B2360" s="6">
        <v>23139</v>
      </c>
    </row>
    <row r="2361" spans="1:2">
      <c r="A2361" s="2" t="s">
        <v>1487</v>
      </c>
      <c r="B2361" s="6">
        <v>34188</v>
      </c>
    </row>
    <row r="2362" spans="1:2">
      <c r="A2362" s="3" t="s">
        <v>842</v>
      </c>
      <c r="B2362" s="4" t="s">
        <v>6</v>
      </c>
    </row>
    <row r="2363" spans="1:2">
      <c r="A2363" s="2" t="s">
        <v>1486</v>
      </c>
      <c r="B2363" s="4">
        <v>0</v>
      </c>
    </row>
    <row r="2364" spans="1:2">
      <c r="A2364" s="2" t="s">
        <v>1487</v>
      </c>
      <c r="B2364" s="4">
        <v>230</v>
      </c>
    </row>
    <row r="2365" spans="1:2">
      <c r="A2365" s="3" t="s">
        <v>1488</v>
      </c>
      <c r="B2365" s="4" t="s">
        <v>6</v>
      </c>
    </row>
    <row r="2366" spans="1:2">
      <c r="A2366" s="2" t="s">
        <v>1486</v>
      </c>
      <c r="B2366" s="6">
        <v>23139</v>
      </c>
    </row>
    <row r="2367" spans="1:2">
      <c r="A2367" s="2" t="s">
        <v>1487</v>
      </c>
      <c r="B2367" s="6">
        <v>34418</v>
      </c>
    </row>
    <row r="2368" spans="1:2">
      <c r="A2368" s="2" t="s">
        <v>131</v>
      </c>
      <c r="B2368" s="6">
        <v>57557</v>
      </c>
    </row>
    <row r="2369" spans="1:2">
      <c r="A2369" s="2" t="s">
        <v>1489</v>
      </c>
      <c r="B2369" s="6">
        <v>3030</v>
      </c>
    </row>
    <row r="2370" spans="1:2" ht="30">
      <c r="A2370" s="2" t="s">
        <v>1810</v>
      </c>
      <c r="B2370" s="4" t="s">
        <v>6</v>
      </c>
    </row>
    <row r="2371" spans="1:2">
      <c r="A2371" s="3" t="s">
        <v>1488</v>
      </c>
      <c r="B2371" s="4" t="s">
        <v>6</v>
      </c>
    </row>
    <row r="2372" spans="1:2">
      <c r="A2372" s="2" t="s">
        <v>1492</v>
      </c>
      <c r="B2372" s="4" t="s">
        <v>1120</v>
      </c>
    </row>
    <row r="2373" spans="1:2" ht="30">
      <c r="A2373" s="2" t="s">
        <v>1811</v>
      </c>
      <c r="B2373" s="4" t="s">
        <v>6</v>
      </c>
    </row>
    <row r="2374" spans="1:2">
      <c r="A2374" s="3" t="s">
        <v>1488</v>
      </c>
      <c r="B2374" s="4" t="s">
        <v>6</v>
      </c>
    </row>
    <row r="2375" spans="1:2">
      <c r="A2375" s="2" t="s">
        <v>1492</v>
      </c>
      <c r="B2375" s="4" t="s">
        <v>1121</v>
      </c>
    </row>
    <row r="2376" spans="1:2">
      <c r="A2376" s="2" t="s">
        <v>1812</v>
      </c>
      <c r="B2376" s="4" t="s">
        <v>6</v>
      </c>
    </row>
    <row r="2377" spans="1:2" ht="30">
      <c r="A2377" s="3" t="s">
        <v>1485</v>
      </c>
      <c r="B2377" s="4" t="s">
        <v>6</v>
      </c>
    </row>
    <row r="2378" spans="1:2">
      <c r="A2378" s="2" t="s">
        <v>433</v>
      </c>
      <c r="B2378" s="4">
        <v>0</v>
      </c>
    </row>
    <row r="2379" spans="1:2">
      <c r="A2379" s="3" t="s">
        <v>841</v>
      </c>
      <c r="B2379" s="4" t="s">
        <v>6</v>
      </c>
    </row>
    <row r="2380" spans="1:2">
      <c r="A2380" s="2" t="s">
        <v>1486</v>
      </c>
      <c r="B2380" s="6">
        <v>35592</v>
      </c>
    </row>
    <row r="2381" spans="1:2">
      <c r="A2381" s="2" t="s">
        <v>1487</v>
      </c>
      <c r="B2381" s="6">
        <v>82392</v>
      </c>
    </row>
    <row r="2382" spans="1:2">
      <c r="A2382" s="3" t="s">
        <v>842</v>
      </c>
      <c r="B2382" s="4" t="s">
        <v>6</v>
      </c>
    </row>
    <row r="2383" spans="1:2">
      <c r="A2383" s="2" t="s">
        <v>1486</v>
      </c>
      <c r="B2383" s="4">
        <v>3</v>
      </c>
    </row>
    <row r="2384" spans="1:2">
      <c r="A2384" s="2" t="s">
        <v>1487</v>
      </c>
      <c r="B2384" s="4">
        <v>556</v>
      </c>
    </row>
    <row r="2385" spans="1:2">
      <c r="A2385" s="3" t="s">
        <v>1488</v>
      </c>
      <c r="B2385" s="4" t="s">
        <v>6</v>
      </c>
    </row>
    <row r="2386" spans="1:2">
      <c r="A2386" s="2" t="s">
        <v>1486</v>
      </c>
      <c r="B2386" s="6">
        <v>35595</v>
      </c>
    </row>
    <row r="2387" spans="1:2">
      <c r="A2387" s="2" t="s">
        <v>1487</v>
      </c>
      <c r="B2387" s="6">
        <v>82948</v>
      </c>
    </row>
    <row r="2388" spans="1:2">
      <c r="A2388" s="2" t="s">
        <v>131</v>
      </c>
      <c r="B2388" s="6">
        <v>118543</v>
      </c>
    </row>
    <row r="2389" spans="1:2">
      <c r="A2389" s="2" t="s">
        <v>1489</v>
      </c>
      <c r="B2389" s="6">
        <v>6902</v>
      </c>
    </row>
    <row r="2390" spans="1:2" ht="30">
      <c r="A2390" s="2" t="s">
        <v>1813</v>
      </c>
      <c r="B2390" s="4" t="s">
        <v>6</v>
      </c>
    </row>
    <row r="2391" spans="1:2">
      <c r="A2391" s="3" t="s">
        <v>1488</v>
      </c>
      <c r="B2391" s="4" t="s">
        <v>6</v>
      </c>
    </row>
    <row r="2392" spans="1:2">
      <c r="A2392" s="2" t="s">
        <v>1492</v>
      </c>
      <c r="B2392" s="4" t="s">
        <v>1120</v>
      </c>
    </row>
    <row r="2393" spans="1:2" ht="30">
      <c r="A2393" s="2" t="s">
        <v>1814</v>
      </c>
      <c r="B2393" s="4" t="s">
        <v>6</v>
      </c>
    </row>
    <row r="2394" spans="1:2">
      <c r="A2394" s="3" t="s">
        <v>1488</v>
      </c>
      <c r="B2394" s="4" t="s">
        <v>6</v>
      </c>
    </row>
    <row r="2395" spans="1:2">
      <c r="A2395" s="2" t="s">
        <v>1492</v>
      </c>
      <c r="B2395" s="4" t="s">
        <v>1121</v>
      </c>
    </row>
    <row r="2396" spans="1:2" ht="30">
      <c r="A2396" s="2" t="s">
        <v>1815</v>
      </c>
      <c r="B2396" s="4" t="s">
        <v>6</v>
      </c>
    </row>
    <row r="2397" spans="1:2" ht="30">
      <c r="A2397" s="3" t="s">
        <v>1485</v>
      </c>
      <c r="B2397" s="4" t="s">
        <v>6</v>
      </c>
    </row>
    <row r="2398" spans="1:2">
      <c r="A2398" s="2" t="s">
        <v>433</v>
      </c>
      <c r="B2398" s="4">
        <v>0</v>
      </c>
    </row>
    <row r="2399" spans="1:2">
      <c r="A2399" s="3" t="s">
        <v>841</v>
      </c>
      <c r="B2399" s="4" t="s">
        <v>6</v>
      </c>
    </row>
    <row r="2400" spans="1:2">
      <c r="A2400" s="2" t="s">
        <v>1486</v>
      </c>
      <c r="B2400" s="6">
        <v>2373</v>
      </c>
    </row>
    <row r="2401" spans="1:2">
      <c r="A2401" s="2" t="s">
        <v>1487</v>
      </c>
      <c r="B2401" s="6">
        <v>9180</v>
      </c>
    </row>
    <row r="2402" spans="1:2">
      <c r="A2402" s="3" t="s">
        <v>842</v>
      </c>
      <c r="B2402" s="4" t="s">
        <v>6</v>
      </c>
    </row>
    <row r="2403" spans="1:2">
      <c r="A2403" s="2" t="s">
        <v>1486</v>
      </c>
      <c r="B2403" s="4">
        <v>51</v>
      </c>
    </row>
    <row r="2404" spans="1:2">
      <c r="A2404" s="2" t="s">
        <v>1487</v>
      </c>
      <c r="B2404" s="6">
        <v>1396</v>
      </c>
    </row>
    <row r="2405" spans="1:2">
      <c r="A2405" s="3" t="s">
        <v>1488</v>
      </c>
      <c r="B2405" s="4" t="s">
        <v>6</v>
      </c>
    </row>
    <row r="2406" spans="1:2">
      <c r="A2406" s="2" t="s">
        <v>1486</v>
      </c>
      <c r="B2406" s="6">
        <v>2424</v>
      </c>
    </row>
    <row r="2407" spans="1:2">
      <c r="A2407" s="2" t="s">
        <v>1487</v>
      </c>
      <c r="B2407" s="6">
        <v>10576</v>
      </c>
    </row>
    <row r="2408" spans="1:2">
      <c r="A2408" s="2" t="s">
        <v>131</v>
      </c>
      <c r="B2408" s="6">
        <v>13000</v>
      </c>
    </row>
    <row r="2409" spans="1:2">
      <c r="A2409" s="2" t="s">
        <v>1489</v>
      </c>
      <c r="B2409" s="6">
        <v>1050</v>
      </c>
    </row>
    <row r="2410" spans="1:2" ht="30">
      <c r="A2410" s="2" t="s">
        <v>1816</v>
      </c>
      <c r="B2410" s="4" t="s">
        <v>6</v>
      </c>
    </row>
    <row r="2411" spans="1:2">
      <c r="A2411" s="3" t="s">
        <v>1488</v>
      </c>
      <c r="B2411" s="4" t="s">
        <v>6</v>
      </c>
    </row>
    <row r="2412" spans="1:2">
      <c r="A2412" s="2" t="s">
        <v>1492</v>
      </c>
      <c r="B2412" s="4" t="s">
        <v>1120</v>
      </c>
    </row>
    <row r="2413" spans="1:2" ht="30">
      <c r="A2413" s="2" t="s">
        <v>1817</v>
      </c>
      <c r="B2413" s="4" t="s">
        <v>6</v>
      </c>
    </row>
    <row r="2414" spans="1:2">
      <c r="A2414" s="3" t="s">
        <v>1488</v>
      </c>
      <c r="B2414" s="4" t="s">
        <v>6</v>
      </c>
    </row>
    <row r="2415" spans="1:2">
      <c r="A2415" s="2" t="s">
        <v>1492</v>
      </c>
      <c r="B2415" s="4" t="s">
        <v>1121</v>
      </c>
    </row>
    <row r="2416" spans="1:2">
      <c r="A2416" s="2" t="s">
        <v>1818</v>
      </c>
      <c r="B2416" s="4" t="s">
        <v>6</v>
      </c>
    </row>
    <row r="2417" spans="1:2" ht="30">
      <c r="A2417" s="3" t="s">
        <v>1485</v>
      </c>
      <c r="B2417" s="4" t="s">
        <v>6</v>
      </c>
    </row>
    <row r="2418" spans="1:2">
      <c r="A2418" s="2" t="s">
        <v>433</v>
      </c>
      <c r="B2418" s="4">
        <v>0</v>
      </c>
    </row>
    <row r="2419" spans="1:2">
      <c r="A2419" s="3" t="s">
        <v>841</v>
      </c>
      <c r="B2419" s="4" t="s">
        <v>6</v>
      </c>
    </row>
    <row r="2420" spans="1:2">
      <c r="A2420" s="2" t="s">
        <v>1486</v>
      </c>
      <c r="B2420" s="6">
        <v>1901</v>
      </c>
    </row>
    <row r="2421" spans="1:2">
      <c r="A2421" s="2" t="s">
        <v>1487</v>
      </c>
      <c r="B2421" s="6">
        <v>3865</v>
      </c>
    </row>
    <row r="2422" spans="1:2">
      <c r="A2422" s="3" t="s">
        <v>842</v>
      </c>
      <c r="B2422" s="4" t="s">
        <v>6</v>
      </c>
    </row>
    <row r="2423" spans="1:2">
      <c r="A2423" s="2" t="s">
        <v>1486</v>
      </c>
      <c r="B2423" s="4">
        <v>179</v>
      </c>
    </row>
    <row r="2424" spans="1:2">
      <c r="A2424" s="2" t="s">
        <v>1487</v>
      </c>
      <c r="B2424" s="6">
        <v>11564</v>
      </c>
    </row>
    <row r="2425" spans="1:2">
      <c r="A2425" s="3" t="s">
        <v>1488</v>
      </c>
      <c r="B2425" s="4" t="s">
        <v>6</v>
      </c>
    </row>
    <row r="2426" spans="1:2">
      <c r="A2426" s="2" t="s">
        <v>1486</v>
      </c>
      <c r="B2426" s="6">
        <v>2080</v>
      </c>
    </row>
    <row r="2427" spans="1:2">
      <c r="A2427" s="2" t="s">
        <v>1487</v>
      </c>
      <c r="B2427" s="6">
        <v>15429</v>
      </c>
    </row>
    <row r="2428" spans="1:2">
      <c r="A2428" s="2" t="s">
        <v>131</v>
      </c>
      <c r="B2428" s="6">
        <v>17509</v>
      </c>
    </row>
    <row r="2429" spans="1:2">
      <c r="A2429" s="2" t="s">
        <v>1489</v>
      </c>
      <c r="B2429" s="4">
        <v>950</v>
      </c>
    </row>
    <row r="2430" spans="1:2">
      <c r="A2430" s="2" t="s">
        <v>1819</v>
      </c>
      <c r="B2430" s="4" t="s">
        <v>6</v>
      </c>
    </row>
    <row r="2431" spans="1:2">
      <c r="A2431" s="3" t="s">
        <v>1488</v>
      </c>
      <c r="B2431" s="4" t="s">
        <v>6</v>
      </c>
    </row>
    <row r="2432" spans="1:2">
      <c r="A2432" s="2" t="s">
        <v>1492</v>
      </c>
      <c r="B2432" s="4" t="s">
        <v>1120</v>
      </c>
    </row>
    <row r="2433" spans="1:2">
      <c r="A2433" s="2" t="s">
        <v>1820</v>
      </c>
      <c r="B2433" s="4" t="s">
        <v>6</v>
      </c>
    </row>
    <row r="2434" spans="1:2">
      <c r="A2434" s="3" t="s">
        <v>1488</v>
      </c>
      <c r="B2434" s="4" t="s">
        <v>6</v>
      </c>
    </row>
    <row r="2435" spans="1:2">
      <c r="A2435" s="2" t="s">
        <v>1492</v>
      </c>
      <c r="B2435" s="4" t="s">
        <v>1121</v>
      </c>
    </row>
    <row r="2436" spans="1:2">
      <c r="A2436" s="2" t="s">
        <v>975</v>
      </c>
      <c r="B2436" s="4" t="s">
        <v>6</v>
      </c>
    </row>
    <row r="2437" spans="1:2" ht="30">
      <c r="A2437" s="3" t="s">
        <v>1485</v>
      </c>
      <c r="B2437" s="4" t="s">
        <v>6</v>
      </c>
    </row>
    <row r="2438" spans="1:2">
      <c r="A2438" s="2" t="s">
        <v>433</v>
      </c>
      <c r="B2438" s="4">
        <v>0</v>
      </c>
    </row>
    <row r="2439" spans="1:2">
      <c r="A2439" s="3" t="s">
        <v>841</v>
      </c>
      <c r="B2439" s="4" t="s">
        <v>6</v>
      </c>
    </row>
    <row r="2440" spans="1:2">
      <c r="A2440" s="2" t="s">
        <v>1486</v>
      </c>
      <c r="B2440" s="6">
        <v>1993</v>
      </c>
    </row>
    <row r="2441" spans="1:2">
      <c r="A2441" s="2" t="s">
        <v>1487</v>
      </c>
      <c r="B2441" s="6">
        <v>11487</v>
      </c>
    </row>
    <row r="2442" spans="1:2">
      <c r="A2442" s="3" t="s">
        <v>842</v>
      </c>
      <c r="B2442" s="4" t="s">
        <v>6</v>
      </c>
    </row>
    <row r="2443" spans="1:2">
      <c r="A2443" s="2" t="s">
        <v>1486</v>
      </c>
      <c r="B2443" s="4">
        <v>26</v>
      </c>
    </row>
    <row r="2444" spans="1:2">
      <c r="A2444" s="2" t="s">
        <v>1487</v>
      </c>
      <c r="B2444" s="6">
        <v>1488</v>
      </c>
    </row>
    <row r="2445" spans="1:2">
      <c r="A2445" s="3" t="s">
        <v>1488</v>
      </c>
      <c r="B2445" s="4" t="s">
        <v>6</v>
      </c>
    </row>
    <row r="2446" spans="1:2">
      <c r="A2446" s="2" t="s">
        <v>1486</v>
      </c>
      <c r="B2446" s="6">
        <v>2019</v>
      </c>
    </row>
    <row r="2447" spans="1:2">
      <c r="A2447" s="2" t="s">
        <v>1487</v>
      </c>
      <c r="B2447" s="6">
        <v>12975</v>
      </c>
    </row>
    <row r="2448" spans="1:2">
      <c r="A2448" s="2" t="s">
        <v>131</v>
      </c>
      <c r="B2448" s="6">
        <v>14994</v>
      </c>
    </row>
    <row r="2449" spans="1:2">
      <c r="A2449" s="2" t="s">
        <v>1489</v>
      </c>
      <c r="B2449" s="6">
        <v>1174</v>
      </c>
    </row>
    <row r="2450" spans="1:2">
      <c r="A2450" s="2" t="s">
        <v>1821</v>
      </c>
      <c r="B2450" s="4" t="s">
        <v>6</v>
      </c>
    </row>
    <row r="2451" spans="1:2">
      <c r="A2451" s="3" t="s">
        <v>1488</v>
      </c>
      <c r="B2451" s="4" t="s">
        <v>6</v>
      </c>
    </row>
    <row r="2452" spans="1:2">
      <c r="A2452" s="2" t="s">
        <v>1492</v>
      </c>
      <c r="B2452" s="4" t="s">
        <v>1120</v>
      </c>
    </row>
    <row r="2453" spans="1:2">
      <c r="A2453" s="2" t="s">
        <v>1822</v>
      </c>
      <c r="B2453" s="4" t="s">
        <v>6</v>
      </c>
    </row>
    <row r="2454" spans="1:2">
      <c r="A2454" s="3" t="s">
        <v>1488</v>
      </c>
      <c r="B2454" s="4" t="s">
        <v>6</v>
      </c>
    </row>
    <row r="2455" spans="1:2">
      <c r="A2455" s="2" t="s">
        <v>1492</v>
      </c>
      <c r="B2455" s="4" t="s">
        <v>1121</v>
      </c>
    </row>
    <row r="2456" spans="1:2" ht="30">
      <c r="A2456" s="2" t="s">
        <v>976</v>
      </c>
      <c r="B2456" s="4" t="s">
        <v>6</v>
      </c>
    </row>
    <row r="2457" spans="1:2" ht="30">
      <c r="A2457" s="3" t="s">
        <v>1485</v>
      </c>
      <c r="B2457" s="4" t="s">
        <v>6</v>
      </c>
    </row>
    <row r="2458" spans="1:2">
      <c r="A2458" s="2" t="s">
        <v>433</v>
      </c>
      <c r="B2458" s="4">
        <v>0</v>
      </c>
    </row>
    <row r="2459" spans="1:2">
      <c r="A2459" s="3" t="s">
        <v>841</v>
      </c>
      <c r="B2459" s="4" t="s">
        <v>6</v>
      </c>
    </row>
    <row r="2460" spans="1:2">
      <c r="A2460" s="2" t="s">
        <v>1486</v>
      </c>
      <c r="B2460" s="6">
        <v>7457</v>
      </c>
    </row>
    <row r="2461" spans="1:2">
      <c r="A2461" s="2" t="s">
        <v>1487</v>
      </c>
      <c r="B2461" s="6">
        <v>37046</v>
      </c>
    </row>
    <row r="2462" spans="1:2">
      <c r="A2462" s="3" t="s">
        <v>842</v>
      </c>
      <c r="B2462" s="4" t="s">
        <v>6</v>
      </c>
    </row>
    <row r="2463" spans="1:2">
      <c r="A2463" s="2" t="s">
        <v>1486</v>
      </c>
      <c r="B2463" s="4">
        <v>5</v>
      </c>
    </row>
    <row r="2464" spans="1:2">
      <c r="A2464" s="2" t="s">
        <v>1487</v>
      </c>
      <c r="B2464" s="4">
        <v>81</v>
      </c>
    </row>
    <row r="2465" spans="1:2">
      <c r="A2465" s="3" t="s">
        <v>1488</v>
      </c>
      <c r="B2465" s="4" t="s">
        <v>6</v>
      </c>
    </row>
    <row r="2466" spans="1:2">
      <c r="A2466" s="2" t="s">
        <v>1486</v>
      </c>
      <c r="B2466" s="6">
        <v>7462</v>
      </c>
    </row>
    <row r="2467" spans="1:2">
      <c r="A2467" s="2" t="s">
        <v>1487</v>
      </c>
      <c r="B2467" s="6">
        <v>37127</v>
      </c>
    </row>
    <row r="2468" spans="1:2">
      <c r="A2468" s="2" t="s">
        <v>131</v>
      </c>
      <c r="B2468" s="6">
        <v>44589</v>
      </c>
    </row>
    <row r="2469" spans="1:2">
      <c r="A2469" s="2" t="s">
        <v>1489</v>
      </c>
      <c r="B2469" s="6">
        <v>2983</v>
      </c>
    </row>
    <row r="2470" spans="1:2" ht="30">
      <c r="A2470" s="2" t="s">
        <v>1823</v>
      </c>
      <c r="B2470" s="4" t="s">
        <v>6</v>
      </c>
    </row>
    <row r="2471" spans="1:2">
      <c r="A2471" s="3" t="s">
        <v>1488</v>
      </c>
      <c r="B2471" s="4" t="s">
        <v>6</v>
      </c>
    </row>
    <row r="2472" spans="1:2">
      <c r="A2472" s="2" t="s">
        <v>1492</v>
      </c>
      <c r="B2472" s="4" t="s">
        <v>1120</v>
      </c>
    </row>
    <row r="2473" spans="1:2" ht="30">
      <c r="A2473" s="2" t="s">
        <v>1824</v>
      </c>
      <c r="B2473" s="4" t="s">
        <v>6</v>
      </c>
    </row>
    <row r="2474" spans="1:2">
      <c r="A2474" s="3" t="s">
        <v>1488</v>
      </c>
      <c r="B2474" s="4" t="s">
        <v>6</v>
      </c>
    </row>
    <row r="2475" spans="1:2">
      <c r="A2475" s="2" t="s">
        <v>1492</v>
      </c>
      <c r="B2475" s="4" t="s">
        <v>1121</v>
      </c>
    </row>
    <row r="2476" spans="1:2">
      <c r="A2476" s="2" t="s">
        <v>977</v>
      </c>
      <c r="B2476" s="4" t="s">
        <v>6</v>
      </c>
    </row>
    <row r="2477" spans="1:2" ht="30">
      <c r="A2477" s="3" t="s">
        <v>1485</v>
      </c>
      <c r="B2477" s="4" t="s">
        <v>6</v>
      </c>
    </row>
    <row r="2478" spans="1:2">
      <c r="A2478" s="2" t="s">
        <v>433</v>
      </c>
      <c r="B2478" s="6">
        <v>11000</v>
      </c>
    </row>
    <row r="2479" spans="1:2">
      <c r="A2479" s="3" t="s">
        <v>841</v>
      </c>
      <c r="B2479" s="4" t="s">
        <v>6</v>
      </c>
    </row>
    <row r="2480" spans="1:2">
      <c r="A2480" s="2" t="s">
        <v>1486</v>
      </c>
      <c r="B2480" s="6">
        <v>3945</v>
      </c>
    </row>
    <row r="2481" spans="1:2">
      <c r="A2481" s="2" t="s">
        <v>1487</v>
      </c>
      <c r="B2481" s="6">
        <v>18896</v>
      </c>
    </row>
    <row r="2482" spans="1:2">
      <c r="A2482" s="3" t="s">
        <v>842</v>
      </c>
      <c r="B2482" s="4" t="s">
        <v>6</v>
      </c>
    </row>
    <row r="2483" spans="1:2">
      <c r="A2483" s="2" t="s">
        <v>1486</v>
      </c>
      <c r="B2483" s="4">
        <v>23</v>
      </c>
    </row>
    <row r="2484" spans="1:2">
      <c r="A2484" s="2" t="s">
        <v>1487</v>
      </c>
      <c r="B2484" s="4">
        <v>959</v>
      </c>
    </row>
    <row r="2485" spans="1:2">
      <c r="A2485" s="3" t="s">
        <v>1488</v>
      </c>
      <c r="B2485" s="4" t="s">
        <v>6</v>
      </c>
    </row>
    <row r="2486" spans="1:2">
      <c r="A2486" s="2" t="s">
        <v>1486</v>
      </c>
      <c r="B2486" s="6">
        <v>3968</v>
      </c>
    </row>
    <row r="2487" spans="1:2">
      <c r="A2487" s="2" t="s">
        <v>1487</v>
      </c>
      <c r="B2487" s="6">
        <v>19855</v>
      </c>
    </row>
    <row r="2488" spans="1:2">
      <c r="A2488" s="2" t="s">
        <v>131</v>
      </c>
      <c r="B2488" s="6">
        <v>23823</v>
      </c>
    </row>
    <row r="2489" spans="1:2">
      <c r="A2489" s="2" t="s">
        <v>1489</v>
      </c>
      <c r="B2489" s="6">
        <v>1774</v>
      </c>
    </row>
    <row r="2490" spans="1:2">
      <c r="A2490" s="2" t="s">
        <v>1825</v>
      </c>
      <c r="B2490" s="4" t="s">
        <v>6</v>
      </c>
    </row>
    <row r="2491" spans="1:2">
      <c r="A2491" s="3" t="s">
        <v>1488</v>
      </c>
      <c r="B2491" s="4" t="s">
        <v>6</v>
      </c>
    </row>
    <row r="2492" spans="1:2">
      <c r="A2492" s="2" t="s">
        <v>1492</v>
      </c>
      <c r="B2492" s="4" t="s">
        <v>1120</v>
      </c>
    </row>
    <row r="2493" spans="1:2">
      <c r="A2493" s="2" t="s">
        <v>1826</v>
      </c>
      <c r="B2493" s="4" t="s">
        <v>6</v>
      </c>
    </row>
    <row r="2494" spans="1:2">
      <c r="A2494" s="3" t="s">
        <v>1488</v>
      </c>
      <c r="B2494" s="4" t="s">
        <v>6</v>
      </c>
    </row>
    <row r="2495" spans="1:2">
      <c r="A2495" s="2" t="s">
        <v>1492</v>
      </c>
      <c r="B2495" s="4" t="s">
        <v>1121</v>
      </c>
    </row>
    <row r="2496" spans="1:2" ht="30">
      <c r="A2496" s="2" t="s">
        <v>978</v>
      </c>
      <c r="B2496" s="4" t="s">
        <v>6</v>
      </c>
    </row>
    <row r="2497" spans="1:2" ht="30">
      <c r="A2497" s="3" t="s">
        <v>1485</v>
      </c>
      <c r="B2497" s="4" t="s">
        <v>6</v>
      </c>
    </row>
    <row r="2498" spans="1:2">
      <c r="A2498" s="2" t="s">
        <v>433</v>
      </c>
      <c r="B2498" s="4">
        <v>0</v>
      </c>
    </row>
    <row r="2499" spans="1:2">
      <c r="A2499" s="3" t="s">
        <v>841</v>
      </c>
      <c r="B2499" s="4" t="s">
        <v>6</v>
      </c>
    </row>
    <row r="2500" spans="1:2">
      <c r="A2500" s="2" t="s">
        <v>1486</v>
      </c>
      <c r="B2500" s="6">
        <v>3405</v>
      </c>
    </row>
    <row r="2501" spans="1:2">
      <c r="A2501" s="2" t="s">
        <v>1487</v>
      </c>
      <c r="B2501" s="6">
        <v>20750</v>
      </c>
    </row>
    <row r="2502" spans="1:2">
      <c r="A2502" s="3" t="s">
        <v>842</v>
      </c>
      <c r="B2502" s="4" t="s">
        <v>6</v>
      </c>
    </row>
    <row r="2503" spans="1:2">
      <c r="A2503" s="2" t="s">
        <v>1486</v>
      </c>
      <c r="B2503" s="4">
        <v>15</v>
      </c>
    </row>
    <row r="2504" spans="1:2">
      <c r="A2504" s="2" t="s">
        <v>1487</v>
      </c>
      <c r="B2504" s="6">
        <v>3557</v>
      </c>
    </row>
    <row r="2505" spans="1:2">
      <c r="A2505" s="3" t="s">
        <v>1488</v>
      </c>
      <c r="B2505" s="4" t="s">
        <v>6</v>
      </c>
    </row>
    <row r="2506" spans="1:2">
      <c r="A2506" s="2" t="s">
        <v>1486</v>
      </c>
      <c r="B2506" s="6">
        <v>3420</v>
      </c>
    </row>
    <row r="2507" spans="1:2">
      <c r="A2507" s="2" t="s">
        <v>1487</v>
      </c>
      <c r="B2507" s="6">
        <v>24307</v>
      </c>
    </row>
    <row r="2508" spans="1:2">
      <c r="A2508" s="2" t="s">
        <v>131</v>
      </c>
      <c r="B2508" s="6">
        <v>27727</v>
      </c>
    </row>
    <row r="2509" spans="1:2">
      <c r="A2509" s="2" t="s">
        <v>1489</v>
      </c>
      <c r="B2509" s="6">
        <v>2117</v>
      </c>
    </row>
    <row r="2510" spans="1:2" ht="30">
      <c r="A2510" s="2" t="s">
        <v>1827</v>
      </c>
      <c r="B2510" s="4" t="s">
        <v>6</v>
      </c>
    </row>
    <row r="2511" spans="1:2">
      <c r="A2511" s="3" t="s">
        <v>1488</v>
      </c>
      <c r="B2511" s="4" t="s">
        <v>6</v>
      </c>
    </row>
    <row r="2512" spans="1:2">
      <c r="A2512" s="2" t="s">
        <v>1492</v>
      </c>
      <c r="B2512" s="4" t="s">
        <v>1120</v>
      </c>
    </row>
    <row r="2513" spans="1:2" ht="30">
      <c r="A2513" s="2" t="s">
        <v>1828</v>
      </c>
      <c r="B2513" s="4" t="s">
        <v>6</v>
      </c>
    </row>
    <row r="2514" spans="1:2">
      <c r="A2514" s="3" t="s">
        <v>1488</v>
      </c>
      <c r="B2514" s="4" t="s">
        <v>6</v>
      </c>
    </row>
    <row r="2515" spans="1:2">
      <c r="A2515" s="2" t="s">
        <v>1492</v>
      </c>
      <c r="B2515" s="4" t="s">
        <v>1121</v>
      </c>
    </row>
    <row r="2516" spans="1:2" ht="30">
      <c r="A2516" s="2" t="s">
        <v>1829</v>
      </c>
      <c r="B2516" s="4" t="s">
        <v>6</v>
      </c>
    </row>
    <row r="2517" spans="1:2" ht="30">
      <c r="A2517" s="3" t="s">
        <v>1485</v>
      </c>
      <c r="B2517" s="4" t="s">
        <v>6</v>
      </c>
    </row>
    <row r="2518" spans="1:2">
      <c r="A2518" s="2" t="s">
        <v>433</v>
      </c>
      <c r="B2518" s="4">
        <v>0</v>
      </c>
    </row>
    <row r="2519" spans="1:2">
      <c r="A2519" s="3" t="s">
        <v>841</v>
      </c>
      <c r="B2519" s="4" t="s">
        <v>6</v>
      </c>
    </row>
    <row r="2520" spans="1:2">
      <c r="A2520" s="2" t="s">
        <v>1486</v>
      </c>
      <c r="B2520" s="6">
        <v>2280</v>
      </c>
    </row>
    <row r="2521" spans="1:2">
      <c r="A2521" s="2" t="s">
        <v>1487</v>
      </c>
      <c r="B2521" s="6">
        <v>9769</v>
      </c>
    </row>
    <row r="2522" spans="1:2">
      <c r="A2522" s="3" t="s">
        <v>842</v>
      </c>
      <c r="B2522" s="4" t="s">
        <v>6</v>
      </c>
    </row>
    <row r="2523" spans="1:2">
      <c r="A2523" s="2" t="s">
        <v>1486</v>
      </c>
      <c r="B2523" s="4">
        <v>0</v>
      </c>
    </row>
    <row r="2524" spans="1:2">
      <c r="A2524" s="2" t="s">
        <v>1487</v>
      </c>
      <c r="B2524" s="4">
        <v>440</v>
      </c>
    </row>
    <row r="2525" spans="1:2">
      <c r="A2525" s="3" t="s">
        <v>1488</v>
      </c>
      <c r="B2525" s="4" t="s">
        <v>6</v>
      </c>
    </row>
    <row r="2526" spans="1:2">
      <c r="A2526" s="2" t="s">
        <v>1486</v>
      </c>
      <c r="B2526" s="6">
        <v>2280</v>
      </c>
    </row>
    <row r="2527" spans="1:2">
      <c r="A2527" s="2" t="s">
        <v>1487</v>
      </c>
      <c r="B2527" s="6">
        <v>10209</v>
      </c>
    </row>
    <row r="2528" spans="1:2">
      <c r="A2528" s="2" t="s">
        <v>131</v>
      </c>
      <c r="B2528" s="6">
        <v>12489</v>
      </c>
    </row>
    <row r="2529" spans="1:2">
      <c r="A2529" s="2" t="s">
        <v>1489</v>
      </c>
      <c r="B2529" s="4">
        <v>898</v>
      </c>
    </row>
    <row r="2530" spans="1:2" ht="30">
      <c r="A2530" s="2" t="s">
        <v>1830</v>
      </c>
      <c r="B2530" s="4" t="s">
        <v>6</v>
      </c>
    </row>
    <row r="2531" spans="1:2">
      <c r="A2531" s="3" t="s">
        <v>1488</v>
      </c>
      <c r="B2531" s="4" t="s">
        <v>6</v>
      </c>
    </row>
    <row r="2532" spans="1:2">
      <c r="A2532" s="2" t="s">
        <v>1492</v>
      </c>
      <c r="B2532" s="4" t="s">
        <v>1120</v>
      </c>
    </row>
    <row r="2533" spans="1:2" ht="30">
      <c r="A2533" s="2" t="s">
        <v>1831</v>
      </c>
      <c r="B2533" s="4" t="s">
        <v>6</v>
      </c>
    </row>
    <row r="2534" spans="1:2">
      <c r="A2534" s="3" t="s">
        <v>1488</v>
      </c>
      <c r="B2534" s="4" t="s">
        <v>6</v>
      </c>
    </row>
    <row r="2535" spans="1:2">
      <c r="A2535" s="2" t="s">
        <v>1492</v>
      </c>
      <c r="B2535" s="4" t="s">
        <v>1121</v>
      </c>
    </row>
    <row r="2536" spans="1:2" ht="30">
      <c r="A2536" s="2" t="s">
        <v>980</v>
      </c>
      <c r="B2536" s="4" t="s">
        <v>6</v>
      </c>
    </row>
    <row r="2537" spans="1:2" ht="30">
      <c r="A2537" s="3" t="s">
        <v>1485</v>
      </c>
      <c r="B2537" s="4" t="s">
        <v>6</v>
      </c>
    </row>
    <row r="2538" spans="1:2">
      <c r="A2538" s="2" t="s">
        <v>433</v>
      </c>
      <c r="B2538" s="4">
        <v>0</v>
      </c>
    </row>
    <row r="2539" spans="1:2">
      <c r="A2539" s="3" t="s">
        <v>841</v>
      </c>
      <c r="B2539" s="4" t="s">
        <v>6</v>
      </c>
    </row>
    <row r="2540" spans="1:2">
      <c r="A2540" s="2" t="s">
        <v>1486</v>
      </c>
      <c r="B2540" s="6">
        <v>1206</v>
      </c>
    </row>
    <row r="2541" spans="1:2">
      <c r="A2541" s="2" t="s">
        <v>1487</v>
      </c>
      <c r="B2541" s="6">
        <v>10811</v>
      </c>
    </row>
    <row r="2542" spans="1:2">
      <c r="A2542" s="3" t="s">
        <v>842</v>
      </c>
      <c r="B2542" s="4" t="s">
        <v>6</v>
      </c>
    </row>
    <row r="2543" spans="1:2">
      <c r="A2543" s="2" t="s">
        <v>1486</v>
      </c>
      <c r="B2543" s="4">
        <v>9</v>
      </c>
    </row>
    <row r="2544" spans="1:2">
      <c r="A2544" s="2" t="s">
        <v>1487</v>
      </c>
      <c r="B2544" s="4">
        <v>299</v>
      </c>
    </row>
    <row r="2545" spans="1:2">
      <c r="A2545" s="3" t="s">
        <v>1488</v>
      </c>
      <c r="B2545" s="4" t="s">
        <v>6</v>
      </c>
    </row>
    <row r="2546" spans="1:2">
      <c r="A2546" s="2" t="s">
        <v>1486</v>
      </c>
      <c r="B2546" s="6">
        <v>1215</v>
      </c>
    </row>
    <row r="2547" spans="1:2">
      <c r="A2547" s="2" t="s">
        <v>1487</v>
      </c>
      <c r="B2547" s="6">
        <v>11110</v>
      </c>
    </row>
    <row r="2548" spans="1:2">
      <c r="A2548" s="2" t="s">
        <v>131</v>
      </c>
      <c r="B2548" s="6">
        <v>12325</v>
      </c>
    </row>
    <row r="2549" spans="1:2">
      <c r="A2549" s="2" t="s">
        <v>1489</v>
      </c>
      <c r="B2549" s="4">
        <v>923</v>
      </c>
    </row>
    <row r="2550" spans="1:2" ht="30">
      <c r="A2550" s="2" t="s">
        <v>1832</v>
      </c>
      <c r="B2550" s="4" t="s">
        <v>6</v>
      </c>
    </row>
    <row r="2551" spans="1:2">
      <c r="A2551" s="3" t="s">
        <v>1488</v>
      </c>
      <c r="B2551" s="4" t="s">
        <v>6</v>
      </c>
    </row>
    <row r="2552" spans="1:2">
      <c r="A2552" s="2" t="s">
        <v>1492</v>
      </c>
      <c r="B2552" s="4" t="s">
        <v>1120</v>
      </c>
    </row>
    <row r="2553" spans="1:2" ht="30">
      <c r="A2553" s="2" t="s">
        <v>1833</v>
      </c>
      <c r="B2553" s="4" t="s">
        <v>6</v>
      </c>
    </row>
    <row r="2554" spans="1:2">
      <c r="A2554" s="3" t="s">
        <v>1488</v>
      </c>
      <c r="B2554" s="4" t="s">
        <v>6</v>
      </c>
    </row>
    <row r="2555" spans="1:2">
      <c r="A2555" s="2" t="s">
        <v>1492</v>
      </c>
      <c r="B2555" s="4" t="s">
        <v>1121</v>
      </c>
    </row>
    <row r="2556" spans="1:2">
      <c r="A2556" s="2" t="s">
        <v>1834</v>
      </c>
      <c r="B2556" s="4" t="s">
        <v>6</v>
      </c>
    </row>
    <row r="2557" spans="1:2" ht="30">
      <c r="A2557" s="3" t="s">
        <v>1485</v>
      </c>
      <c r="B2557" s="4" t="s">
        <v>6</v>
      </c>
    </row>
    <row r="2558" spans="1:2">
      <c r="A2558" s="2" t="s">
        <v>433</v>
      </c>
      <c r="B2558" s="4">
        <v>0</v>
      </c>
    </row>
    <row r="2559" spans="1:2">
      <c r="A2559" s="3" t="s">
        <v>841</v>
      </c>
      <c r="B2559" s="4" t="s">
        <v>6</v>
      </c>
    </row>
    <row r="2560" spans="1:2">
      <c r="A2560" s="2" t="s">
        <v>1486</v>
      </c>
      <c r="B2560" s="6">
        <v>5303</v>
      </c>
    </row>
    <row r="2561" spans="1:2">
      <c r="A2561" s="2" t="s">
        <v>1487</v>
      </c>
      <c r="B2561" s="6">
        <v>19136</v>
      </c>
    </row>
    <row r="2562" spans="1:2">
      <c r="A2562" s="3" t="s">
        <v>842</v>
      </c>
      <c r="B2562" s="4" t="s">
        <v>6</v>
      </c>
    </row>
    <row r="2563" spans="1:2">
      <c r="A2563" s="2" t="s">
        <v>1486</v>
      </c>
      <c r="B2563" s="4">
        <v>149</v>
      </c>
    </row>
    <row r="2564" spans="1:2">
      <c r="A2564" s="2" t="s">
        <v>1487</v>
      </c>
      <c r="B2564" s="6">
        <v>5093</v>
      </c>
    </row>
    <row r="2565" spans="1:2">
      <c r="A2565" s="3" t="s">
        <v>1488</v>
      </c>
      <c r="B2565" s="4" t="s">
        <v>6</v>
      </c>
    </row>
    <row r="2566" spans="1:2">
      <c r="A2566" s="2" t="s">
        <v>1486</v>
      </c>
      <c r="B2566" s="6">
        <v>5452</v>
      </c>
    </row>
    <row r="2567" spans="1:2">
      <c r="A2567" s="2" t="s">
        <v>1487</v>
      </c>
      <c r="B2567" s="6">
        <v>24229</v>
      </c>
    </row>
    <row r="2568" spans="1:2">
      <c r="A2568" s="2" t="s">
        <v>131</v>
      </c>
      <c r="B2568" s="6">
        <v>29681</v>
      </c>
    </row>
    <row r="2569" spans="1:2">
      <c r="A2569" s="2" t="s">
        <v>1489</v>
      </c>
      <c r="B2569" s="6">
        <v>2168</v>
      </c>
    </row>
    <row r="2570" spans="1:2">
      <c r="A2570" s="2" t="s">
        <v>1835</v>
      </c>
      <c r="B2570" s="4" t="s">
        <v>6</v>
      </c>
    </row>
    <row r="2571" spans="1:2">
      <c r="A2571" s="3" t="s">
        <v>1488</v>
      </c>
      <c r="B2571" s="4" t="s">
        <v>6</v>
      </c>
    </row>
    <row r="2572" spans="1:2">
      <c r="A2572" s="2" t="s">
        <v>1492</v>
      </c>
      <c r="B2572" s="4" t="s">
        <v>1120</v>
      </c>
    </row>
    <row r="2573" spans="1:2">
      <c r="A2573" s="2" t="s">
        <v>1836</v>
      </c>
      <c r="B2573" s="4" t="s">
        <v>6</v>
      </c>
    </row>
    <row r="2574" spans="1:2">
      <c r="A2574" s="3" t="s">
        <v>1488</v>
      </c>
      <c r="B2574" s="4" t="s">
        <v>6</v>
      </c>
    </row>
    <row r="2575" spans="1:2">
      <c r="A2575" s="2" t="s">
        <v>1492</v>
      </c>
      <c r="B2575" s="4" t="s">
        <v>1121</v>
      </c>
    </row>
    <row r="2576" spans="1:2" ht="30">
      <c r="A2576" s="2" t="s">
        <v>1069</v>
      </c>
      <c r="B2576" s="4" t="s">
        <v>6</v>
      </c>
    </row>
    <row r="2577" spans="1:2" ht="30">
      <c r="A2577" s="3" t="s">
        <v>1485</v>
      </c>
      <c r="B2577" s="4" t="s">
        <v>6</v>
      </c>
    </row>
    <row r="2578" spans="1:2">
      <c r="A2578" s="2" t="s">
        <v>433</v>
      </c>
      <c r="B2578" s="4">
        <v>0</v>
      </c>
    </row>
    <row r="2579" spans="1:2">
      <c r="A2579" s="3" t="s">
        <v>841</v>
      </c>
      <c r="B2579" s="4" t="s">
        <v>6</v>
      </c>
    </row>
    <row r="2580" spans="1:2">
      <c r="A2580" s="2" t="s">
        <v>1486</v>
      </c>
      <c r="B2580" s="6">
        <v>140332</v>
      </c>
    </row>
    <row r="2581" spans="1:2">
      <c r="A2581" s="2" t="s">
        <v>1487</v>
      </c>
      <c r="B2581" s="6">
        <v>188014</v>
      </c>
    </row>
    <row r="2582" spans="1:2">
      <c r="A2582" s="3" t="s">
        <v>842</v>
      </c>
      <c r="B2582" s="4" t="s">
        <v>6</v>
      </c>
    </row>
    <row r="2583" spans="1:2">
      <c r="A2583" s="2" t="s">
        <v>1486</v>
      </c>
      <c r="B2583" s="4">
        <v>103</v>
      </c>
    </row>
    <row r="2584" spans="1:2">
      <c r="A2584" s="2" t="s">
        <v>1487</v>
      </c>
      <c r="B2584" s="6">
        <v>15219</v>
      </c>
    </row>
    <row r="2585" spans="1:2">
      <c r="A2585" s="3" t="s">
        <v>1488</v>
      </c>
      <c r="B2585" s="4" t="s">
        <v>6</v>
      </c>
    </row>
    <row r="2586" spans="1:2">
      <c r="A2586" s="2" t="s">
        <v>1486</v>
      </c>
      <c r="B2586" s="6">
        <v>140435</v>
      </c>
    </row>
    <row r="2587" spans="1:2">
      <c r="A2587" s="2" t="s">
        <v>1487</v>
      </c>
      <c r="B2587" s="6">
        <v>203233</v>
      </c>
    </row>
    <row r="2588" spans="1:2">
      <c r="A2588" s="2" t="s">
        <v>131</v>
      </c>
      <c r="B2588" s="6">
        <v>343668</v>
      </c>
    </row>
    <row r="2589" spans="1:2">
      <c r="A2589" s="2" t="s">
        <v>1489</v>
      </c>
      <c r="B2589" s="6">
        <v>16076</v>
      </c>
    </row>
    <row r="2590" spans="1:2" ht="30">
      <c r="A2590" s="2" t="s">
        <v>1837</v>
      </c>
      <c r="B2590" s="4" t="s">
        <v>6</v>
      </c>
    </row>
    <row r="2591" spans="1:2">
      <c r="A2591" s="3" t="s">
        <v>1488</v>
      </c>
      <c r="B2591" s="4" t="s">
        <v>6</v>
      </c>
    </row>
    <row r="2592" spans="1:2">
      <c r="A2592" s="2" t="s">
        <v>1492</v>
      </c>
      <c r="B2592" s="4" t="s">
        <v>1120</v>
      </c>
    </row>
    <row r="2593" spans="1:2" ht="30">
      <c r="A2593" s="2" t="s">
        <v>1838</v>
      </c>
      <c r="B2593" s="4" t="s">
        <v>6</v>
      </c>
    </row>
    <row r="2594" spans="1:2">
      <c r="A2594" s="3" t="s">
        <v>1488</v>
      </c>
      <c r="B2594" s="4" t="s">
        <v>6</v>
      </c>
    </row>
    <row r="2595" spans="1:2">
      <c r="A2595" s="2" t="s">
        <v>1492</v>
      </c>
      <c r="B2595" s="4" t="s">
        <v>1121</v>
      </c>
    </row>
    <row r="2596" spans="1:2">
      <c r="A2596" s="2" t="s">
        <v>983</v>
      </c>
      <c r="B2596" s="4" t="s">
        <v>6</v>
      </c>
    </row>
    <row r="2597" spans="1:2" ht="30">
      <c r="A2597" s="3" t="s">
        <v>1485</v>
      </c>
      <c r="B2597" s="4" t="s">
        <v>6</v>
      </c>
    </row>
    <row r="2598" spans="1:2">
      <c r="A2598" s="2" t="s">
        <v>433</v>
      </c>
      <c r="B2598" s="4">
        <v>0</v>
      </c>
    </row>
    <row r="2599" spans="1:2">
      <c r="A2599" s="3" t="s">
        <v>841</v>
      </c>
      <c r="B2599" s="4" t="s">
        <v>6</v>
      </c>
    </row>
    <row r="2600" spans="1:2">
      <c r="A2600" s="2" t="s">
        <v>1486</v>
      </c>
      <c r="B2600" s="6">
        <v>1274</v>
      </c>
    </row>
    <row r="2601" spans="1:2">
      <c r="A2601" s="2" t="s">
        <v>1487</v>
      </c>
      <c r="B2601" s="6">
        <v>6805</v>
      </c>
    </row>
    <row r="2602" spans="1:2">
      <c r="A2602" s="3" t="s">
        <v>842</v>
      </c>
      <c r="B2602" s="4" t="s">
        <v>6</v>
      </c>
    </row>
    <row r="2603" spans="1:2">
      <c r="A2603" s="2" t="s">
        <v>1486</v>
      </c>
      <c r="B2603" s="4">
        <v>175</v>
      </c>
    </row>
    <row r="2604" spans="1:2">
      <c r="A2604" s="2" t="s">
        <v>1487</v>
      </c>
      <c r="B2604" s="6">
        <v>1290</v>
      </c>
    </row>
    <row r="2605" spans="1:2">
      <c r="A2605" s="3" t="s">
        <v>1488</v>
      </c>
      <c r="B2605" s="4" t="s">
        <v>6</v>
      </c>
    </row>
    <row r="2606" spans="1:2">
      <c r="A2606" s="2" t="s">
        <v>1486</v>
      </c>
      <c r="B2606" s="6">
        <v>1449</v>
      </c>
    </row>
    <row r="2607" spans="1:2">
      <c r="A2607" s="2" t="s">
        <v>1487</v>
      </c>
      <c r="B2607" s="6">
        <v>8095</v>
      </c>
    </row>
    <row r="2608" spans="1:2">
      <c r="A2608" s="2" t="s">
        <v>131</v>
      </c>
      <c r="B2608" s="6">
        <v>9544</v>
      </c>
    </row>
    <row r="2609" spans="1:2">
      <c r="A2609" s="2" t="s">
        <v>1489</v>
      </c>
      <c r="B2609" s="4">
        <v>703</v>
      </c>
    </row>
    <row r="2610" spans="1:2">
      <c r="A2610" s="2" t="s">
        <v>1839</v>
      </c>
      <c r="B2610" s="4" t="s">
        <v>6</v>
      </c>
    </row>
    <row r="2611" spans="1:2">
      <c r="A2611" s="3" t="s">
        <v>1488</v>
      </c>
      <c r="B2611" s="4" t="s">
        <v>6</v>
      </c>
    </row>
    <row r="2612" spans="1:2">
      <c r="A2612" s="2" t="s">
        <v>1492</v>
      </c>
      <c r="B2612" s="4" t="s">
        <v>1120</v>
      </c>
    </row>
    <row r="2613" spans="1:2">
      <c r="A2613" s="2" t="s">
        <v>1840</v>
      </c>
      <c r="B2613" s="4" t="s">
        <v>6</v>
      </c>
    </row>
    <row r="2614" spans="1:2">
      <c r="A2614" s="3" t="s">
        <v>1488</v>
      </c>
      <c r="B2614" s="4" t="s">
        <v>6</v>
      </c>
    </row>
    <row r="2615" spans="1:2">
      <c r="A2615" s="2" t="s">
        <v>1492</v>
      </c>
      <c r="B2615" s="4" t="s">
        <v>1121</v>
      </c>
    </row>
    <row r="2616" spans="1:2">
      <c r="A2616" s="2" t="s">
        <v>984</v>
      </c>
      <c r="B2616" s="4" t="s">
        <v>6</v>
      </c>
    </row>
    <row r="2617" spans="1:2" ht="30">
      <c r="A2617" s="3" t="s">
        <v>1485</v>
      </c>
      <c r="B2617" s="4" t="s">
        <v>6</v>
      </c>
    </row>
    <row r="2618" spans="1:2">
      <c r="A2618" s="2" t="s">
        <v>433</v>
      </c>
      <c r="B2618" s="4">
        <v>0</v>
      </c>
    </row>
    <row r="2619" spans="1:2">
      <c r="A2619" s="3" t="s">
        <v>841</v>
      </c>
      <c r="B2619" s="4" t="s">
        <v>6</v>
      </c>
    </row>
    <row r="2620" spans="1:2">
      <c r="A2620" s="2" t="s">
        <v>1486</v>
      </c>
      <c r="B2620" s="6">
        <v>3274</v>
      </c>
    </row>
    <row r="2621" spans="1:2">
      <c r="A2621" s="2" t="s">
        <v>1487</v>
      </c>
      <c r="B2621" s="6">
        <v>39934</v>
      </c>
    </row>
    <row r="2622" spans="1:2">
      <c r="A2622" s="3" t="s">
        <v>842</v>
      </c>
      <c r="B2622" s="4" t="s">
        <v>6</v>
      </c>
    </row>
    <row r="2623" spans="1:2">
      <c r="A2623" s="2" t="s">
        <v>1486</v>
      </c>
      <c r="B2623" s="4">
        <v>42</v>
      </c>
    </row>
    <row r="2624" spans="1:2">
      <c r="A2624" s="2" t="s">
        <v>1487</v>
      </c>
      <c r="B2624" s="6">
        <v>1535</v>
      </c>
    </row>
    <row r="2625" spans="1:2">
      <c r="A2625" s="3" t="s">
        <v>1488</v>
      </c>
      <c r="B2625" s="4" t="s">
        <v>6</v>
      </c>
    </row>
    <row r="2626" spans="1:2">
      <c r="A2626" s="2" t="s">
        <v>1486</v>
      </c>
      <c r="B2626" s="6">
        <v>3316</v>
      </c>
    </row>
    <row r="2627" spans="1:2">
      <c r="A2627" s="2" t="s">
        <v>1487</v>
      </c>
      <c r="B2627" s="6">
        <v>41469</v>
      </c>
    </row>
    <row r="2628" spans="1:2">
      <c r="A2628" s="2" t="s">
        <v>131</v>
      </c>
      <c r="B2628" s="6">
        <v>44785</v>
      </c>
    </row>
    <row r="2629" spans="1:2">
      <c r="A2629" s="2" t="s">
        <v>1489</v>
      </c>
      <c r="B2629" s="6">
        <v>3165</v>
      </c>
    </row>
    <row r="2630" spans="1:2" ht="30">
      <c r="A2630" s="2" t="s">
        <v>1841</v>
      </c>
      <c r="B2630" s="4" t="s">
        <v>6</v>
      </c>
    </row>
    <row r="2631" spans="1:2">
      <c r="A2631" s="3" t="s">
        <v>1488</v>
      </c>
      <c r="B2631" s="4" t="s">
        <v>6</v>
      </c>
    </row>
    <row r="2632" spans="1:2">
      <c r="A2632" s="2" t="s">
        <v>1492</v>
      </c>
      <c r="B2632" s="4" t="s">
        <v>1120</v>
      </c>
    </row>
    <row r="2633" spans="1:2" ht="30">
      <c r="A2633" s="2" t="s">
        <v>1842</v>
      </c>
      <c r="B2633" s="4" t="s">
        <v>6</v>
      </c>
    </row>
    <row r="2634" spans="1:2">
      <c r="A2634" s="3" t="s">
        <v>1488</v>
      </c>
      <c r="B2634" s="4" t="s">
        <v>6</v>
      </c>
    </row>
    <row r="2635" spans="1:2">
      <c r="A2635" s="2" t="s">
        <v>1492</v>
      </c>
      <c r="B2635" s="4" t="s">
        <v>1121</v>
      </c>
    </row>
    <row r="2636" spans="1:2">
      <c r="A2636" s="2" t="s">
        <v>985</v>
      </c>
      <c r="B2636" s="4" t="s">
        <v>6</v>
      </c>
    </row>
    <row r="2637" spans="1:2" ht="30">
      <c r="A2637" s="3" t="s">
        <v>1485</v>
      </c>
      <c r="B2637" s="4" t="s">
        <v>6</v>
      </c>
    </row>
    <row r="2638" spans="1:2">
      <c r="A2638" s="2" t="s">
        <v>433</v>
      </c>
      <c r="B2638" s="4">
        <v>0</v>
      </c>
    </row>
    <row r="2639" spans="1:2">
      <c r="A2639" s="3" t="s">
        <v>841</v>
      </c>
      <c r="B2639" s="4" t="s">
        <v>6</v>
      </c>
    </row>
    <row r="2640" spans="1:2">
      <c r="A2640" s="2" t="s">
        <v>1486</v>
      </c>
      <c r="B2640" s="6">
        <v>2860</v>
      </c>
    </row>
    <row r="2641" spans="1:2">
      <c r="A2641" s="2" t="s">
        <v>1487</v>
      </c>
      <c r="B2641" s="6">
        <v>21668</v>
      </c>
    </row>
    <row r="2642" spans="1:2">
      <c r="A2642" s="3" t="s">
        <v>842</v>
      </c>
      <c r="B2642" s="4" t="s">
        <v>6</v>
      </c>
    </row>
    <row r="2643" spans="1:2">
      <c r="A2643" s="2" t="s">
        <v>1486</v>
      </c>
      <c r="B2643" s="4">
        <v>15</v>
      </c>
    </row>
    <row r="2644" spans="1:2">
      <c r="A2644" s="2" t="s">
        <v>1487</v>
      </c>
      <c r="B2644" s="6">
        <v>1272</v>
      </c>
    </row>
    <row r="2645" spans="1:2">
      <c r="A2645" s="3" t="s">
        <v>1488</v>
      </c>
      <c r="B2645" s="4" t="s">
        <v>6</v>
      </c>
    </row>
    <row r="2646" spans="1:2">
      <c r="A2646" s="2" t="s">
        <v>1486</v>
      </c>
      <c r="B2646" s="6">
        <v>2875</v>
      </c>
    </row>
    <row r="2647" spans="1:2">
      <c r="A2647" s="2" t="s">
        <v>1487</v>
      </c>
      <c r="B2647" s="6">
        <v>22940</v>
      </c>
    </row>
    <row r="2648" spans="1:2">
      <c r="A2648" s="2" t="s">
        <v>131</v>
      </c>
      <c r="B2648" s="6">
        <v>25815</v>
      </c>
    </row>
    <row r="2649" spans="1:2">
      <c r="A2649" s="2" t="s">
        <v>1489</v>
      </c>
      <c r="B2649" s="6">
        <v>1780</v>
      </c>
    </row>
    <row r="2650" spans="1:2" ht="30">
      <c r="A2650" s="2" t="s">
        <v>1843</v>
      </c>
      <c r="B2650" s="4" t="s">
        <v>6</v>
      </c>
    </row>
    <row r="2651" spans="1:2">
      <c r="A2651" s="3" t="s">
        <v>1488</v>
      </c>
      <c r="B2651" s="4" t="s">
        <v>6</v>
      </c>
    </row>
    <row r="2652" spans="1:2">
      <c r="A2652" s="2" t="s">
        <v>1492</v>
      </c>
      <c r="B2652" s="4" t="s">
        <v>1120</v>
      </c>
    </row>
    <row r="2653" spans="1:2" ht="30">
      <c r="A2653" s="2" t="s">
        <v>1844</v>
      </c>
      <c r="B2653" s="4" t="s">
        <v>6</v>
      </c>
    </row>
    <row r="2654" spans="1:2">
      <c r="A2654" s="3" t="s">
        <v>1488</v>
      </c>
      <c r="B2654" s="4" t="s">
        <v>6</v>
      </c>
    </row>
    <row r="2655" spans="1:2">
      <c r="A2655" s="2" t="s">
        <v>1492</v>
      </c>
      <c r="B2655" s="4" t="s">
        <v>1121</v>
      </c>
    </row>
    <row r="2656" spans="1:2">
      <c r="A2656" s="2" t="s">
        <v>1845</v>
      </c>
      <c r="B2656" s="4" t="s">
        <v>6</v>
      </c>
    </row>
    <row r="2657" spans="1:2" ht="30">
      <c r="A2657" s="3" t="s">
        <v>1485</v>
      </c>
      <c r="B2657" s="4" t="s">
        <v>6</v>
      </c>
    </row>
    <row r="2658" spans="1:2">
      <c r="A2658" s="2" t="s">
        <v>433</v>
      </c>
      <c r="B2658" s="4">
        <v>0</v>
      </c>
    </row>
    <row r="2659" spans="1:2">
      <c r="A2659" s="3" t="s">
        <v>841</v>
      </c>
      <c r="B2659" s="4" t="s">
        <v>6</v>
      </c>
    </row>
    <row r="2660" spans="1:2">
      <c r="A2660" s="2" t="s">
        <v>1486</v>
      </c>
      <c r="B2660" s="6">
        <v>1933</v>
      </c>
    </row>
    <row r="2661" spans="1:2">
      <c r="A2661" s="2" t="s">
        <v>1487</v>
      </c>
      <c r="B2661" s="6">
        <v>6486</v>
      </c>
    </row>
    <row r="2662" spans="1:2">
      <c r="A2662" s="3" t="s">
        <v>842</v>
      </c>
      <c r="B2662" s="4" t="s">
        <v>6</v>
      </c>
    </row>
    <row r="2663" spans="1:2">
      <c r="A2663" s="2" t="s">
        <v>1486</v>
      </c>
      <c r="B2663" s="4">
        <v>76</v>
      </c>
    </row>
    <row r="2664" spans="1:2">
      <c r="A2664" s="2" t="s">
        <v>1487</v>
      </c>
      <c r="B2664" s="6">
        <v>3049</v>
      </c>
    </row>
    <row r="2665" spans="1:2">
      <c r="A2665" s="3" t="s">
        <v>1488</v>
      </c>
      <c r="B2665" s="4" t="s">
        <v>6</v>
      </c>
    </row>
    <row r="2666" spans="1:2">
      <c r="A2666" s="2" t="s">
        <v>1486</v>
      </c>
      <c r="B2666" s="6">
        <v>2009</v>
      </c>
    </row>
    <row r="2667" spans="1:2">
      <c r="A2667" s="2" t="s">
        <v>1487</v>
      </c>
      <c r="B2667" s="6">
        <v>9535</v>
      </c>
    </row>
    <row r="2668" spans="1:2">
      <c r="A2668" s="2" t="s">
        <v>131</v>
      </c>
      <c r="B2668" s="6">
        <v>11544</v>
      </c>
    </row>
    <row r="2669" spans="1:2">
      <c r="A2669" s="2" t="s">
        <v>1489</v>
      </c>
      <c r="B2669" s="4">
        <v>887</v>
      </c>
    </row>
    <row r="2670" spans="1:2">
      <c r="A2670" s="2" t="s">
        <v>1846</v>
      </c>
      <c r="B2670" s="4" t="s">
        <v>6</v>
      </c>
    </row>
    <row r="2671" spans="1:2">
      <c r="A2671" s="3" t="s">
        <v>1488</v>
      </c>
      <c r="B2671" s="4" t="s">
        <v>6</v>
      </c>
    </row>
    <row r="2672" spans="1:2">
      <c r="A2672" s="2" t="s">
        <v>1492</v>
      </c>
      <c r="B2672" s="4" t="s">
        <v>1120</v>
      </c>
    </row>
    <row r="2673" spans="1:2" ht="30">
      <c r="A2673" s="2" t="s">
        <v>1847</v>
      </c>
      <c r="B2673" s="4" t="s">
        <v>6</v>
      </c>
    </row>
    <row r="2674" spans="1:2">
      <c r="A2674" s="3" t="s">
        <v>1488</v>
      </c>
      <c r="B2674" s="4" t="s">
        <v>6</v>
      </c>
    </row>
    <row r="2675" spans="1:2">
      <c r="A2675" s="2" t="s">
        <v>1492</v>
      </c>
      <c r="B2675" s="4" t="s">
        <v>1121</v>
      </c>
    </row>
    <row r="2676" spans="1:2" ht="30">
      <c r="A2676" s="2" t="s">
        <v>1848</v>
      </c>
      <c r="B2676" s="4" t="s">
        <v>6</v>
      </c>
    </row>
    <row r="2677" spans="1:2" ht="30">
      <c r="A2677" s="3" t="s">
        <v>1485</v>
      </c>
      <c r="B2677" s="4" t="s">
        <v>6</v>
      </c>
    </row>
    <row r="2678" spans="1:2">
      <c r="A2678" s="2" t="s">
        <v>433</v>
      </c>
      <c r="B2678" s="6">
        <v>24000</v>
      </c>
    </row>
    <row r="2679" spans="1:2">
      <c r="A2679" s="3" t="s">
        <v>841</v>
      </c>
      <c r="B2679" s="4" t="s">
        <v>6</v>
      </c>
    </row>
    <row r="2680" spans="1:2">
      <c r="A2680" s="2" t="s">
        <v>1486</v>
      </c>
      <c r="B2680" s="6">
        <v>3083</v>
      </c>
    </row>
    <row r="2681" spans="1:2">
      <c r="A2681" s="2" t="s">
        <v>1487</v>
      </c>
      <c r="B2681" s="6">
        <v>38356</v>
      </c>
    </row>
    <row r="2682" spans="1:2">
      <c r="A2682" s="3" t="s">
        <v>842</v>
      </c>
      <c r="B2682" s="4" t="s">
        <v>6</v>
      </c>
    </row>
    <row r="2683" spans="1:2">
      <c r="A2683" s="2" t="s">
        <v>1486</v>
      </c>
      <c r="B2683" s="4">
        <v>39</v>
      </c>
    </row>
    <row r="2684" spans="1:2">
      <c r="A2684" s="2" t="s">
        <v>1487</v>
      </c>
      <c r="B2684" s="6">
        <v>1315</v>
      </c>
    </row>
    <row r="2685" spans="1:2">
      <c r="A2685" s="3" t="s">
        <v>1488</v>
      </c>
      <c r="B2685" s="4" t="s">
        <v>6</v>
      </c>
    </row>
    <row r="2686" spans="1:2">
      <c r="A2686" s="2" t="s">
        <v>1486</v>
      </c>
      <c r="B2686" s="6">
        <v>3122</v>
      </c>
    </row>
    <row r="2687" spans="1:2">
      <c r="A2687" s="2" t="s">
        <v>1487</v>
      </c>
      <c r="B2687" s="6">
        <v>39671</v>
      </c>
    </row>
    <row r="2688" spans="1:2">
      <c r="A2688" s="2" t="s">
        <v>131</v>
      </c>
      <c r="B2688" s="6">
        <v>42793</v>
      </c>
    </row>
    <row r="2689" spans="1:2">
      <c r="A2689" s="2" t="s">
        <v>1489</v>
      </c>
      <c r="B2689" s="6">
        <v>3137</v>
      </c>
    </row>
    <row r="2690" spans="1:2" ht="30">
      <c r="A2690" s="2" t="s">
        <v>1849</v>
      </c>
      <c r="B2690" s="4" t="s">
        <v>6</v>
      </c>
    </row>
    <row r="2691" spans="1:2">
      <c r="A2691" s="3" t="s">
        <v>1488</v>
      </c>
      <c r="B2691" s="4" t="s">
        <v>6</v>
      </c>
    </row>
    <row r="2692" spans="1:2">
      <c r="A2692" s="2" t="s">
        <v>1492</v>
      </c>
      <c r="B2692" s="4" t="s">
        <v>1120</v>
      </c>
    </row>
    <row r="2693" spans="1:2" ht="30">
      <c r="A2693" s="2" t="s">
        <v>1850</v>
      </c>
      <c r="B2693" s="4" t="s">
        <v>6</v>
      </c>
    </row>
    <row r="2694" spans="1:2">
      <c r="A2694" s="3" t="s">
        <v>1488</v>
      </c>
      <c r="B2694" s="4" t="s">
        <v>6</v>
      </c>
    </row>
    <row r="2695" spans="1:2">
      <c r="A2695" s="2" t="s">
        <v>1492</v>
      </c>
      <c r="B2695" s="4" t="s">
        <v>1121</v>
      </c>
    </row>
    <row r="2696" spans="1:2" ht="30">
      <c r="A2696" s="2" t="s">
        <v>1851</v>
      </c>
      <c r="B2696" s="4" t="s">
        <v>6</v>
      </c>
    </row>
    <row r="2697" spans="1:2" ht="30">
      <c r="A2697" s="3" t="s">
        <v>1485</v>
      </c>
      <c r="B2697" s="4" t="s">
        <v>6</v>
      </c>
    </row>
    <row r="2698" spans="1:2">
      <c r="A2698" s="2" t="s">
        <v>433</v>
      </c>
      <c r="B2698" s="4">
        <v>0</v>
      </c>
    </row>
    <row r="2699" spans="1:2">
      <c r="A2699" s="3" t="s">
        <v>841</v>
      </c>
      <c r="B2699" s="4" t="s">
        <v>6</v>
      </c>
    </row>
    <row r="2700" spans="1:2">
      <c r="A2700" s="2" t="s">
        <v>1486</v>
      </c>
      <c r="B2700" s="6">
        <v>3656</v>
      </c>
    </row>
    <row r="2701" spans="1:2">
      <c r="A2701" s="2" t="s">
        <v>1487</v>
      </c>
      <c r="B2701" s="6">
        <v>9614</v>
      </c>
    </row>
    <row r="2702" spans="1:2">
      <c r="A2702" s="3" t="s">
        <v>842</v>
      </c>
      <c r="B2702" s="4" t="s">
        <v>6</v>
      </c>
    </row>
    <row r="2703" spans="1:2">
      <c r="A2703" s="2" t="s">
        <v>1486</v>
      </c>
      <c r="B2703" s="4">
        <v>114</v>
      </c>
    </row>
    <row r="2704" spans="1:2">
      <c r="A2704" s="2" t="s">
        <v>1487</v>
      </c>
      <c r="B2704" s="6">
        <v>4649</v>
      </c>
    </row>
    <row r="2705" spans="1:2">
      <c r="A2705" s="3" t="s">
        <v>1488</v>
      </c>
      <c r="B2705" s="4" t="s">
        <v>6</v>
      </c>
    </row>
    <row r="2706" spans="1:2">
      <c r="A2706" s="2" t="s">
        <v>1486</v>
      </c>
      <c r="B2706" s="6">
        <v>3770</v>
      </c>
    </row>
    <row r="2707" spans="1:2">
      <c r="A2707" s="2" t="s">
        <v>1487</v>
      </c>
      <c r="B2707" s="6">
        <v>14263</v>
      </c>
    </row>
    <row r="2708" spans="1:2">
      <c r="A2708" s="2" t="s">
        <v>131</v>
      </c>
      <c r="B2708" s="6">
        <v>18033</v>
      </c>
    </row>
    <row r="2709" spans="1:2">
      <c r="A2709" s="2" t="s">
        <v>1489</v>
      </c>
      <c r="B2709" s="6">
        <v>1412</v>
      </c>
    </row>
    <row r="2710" spans="1:2" ht="30">
      <c r="A2710" s="2" t="s">
        <v>1852</v>
      </c>
      <c r="B2710" s="4" t="s">
        <v>6</v>
      </c>
    </row>
    <row r="2711" spans="1:2">
      <c r="A2711" s="3" t="s">
        <v>1488</v>
      </c>
      <c r="B2711" s="4" t="s">
        <v>6</v>
      </c>
    </row>
    <row r="2712" spans="1:2">
      <c r="A2712" s="2" t="s">
        <v>1492</v>
      </c>
      <c r="B2712" s="4" t="s">
        <v>1120</v>
      </c>
    </row>
    <row r="2713" spans="1:2" ht="30">
      <c r="A2713" s="2" t="s">
        <v>1853</v>
      </c>
      <c r="B2713" s="4" t="s">
        <v>6</v>
      </c>
    </row>
    <row r="2714" spans="1:2">
      <c r="A2714" s="3" t="s">
        <v>1488</v>
      </c>
      <c r="B2714" s="4" t="s">
        <v>6</v>
      </c>
    </row>
    <row r="2715" spans="1:2">
      <c r="A2715" s="2" t="s">
        <v>1492</v>
      </c>
      <c r="B2715" s="4" t="s">
        <v>1121</v>
      </c>
    </row>
    <row r="2716" spans="1:2">
      <c r="A2716" s="2" t="s">
        <v>1854</v>
      </c>
      <c r="B2716" s="4" t="s">
        <v>6</v>
      </c>
    </row>
    <row r="2717" spans="1:2" ht="30">
      <c r="A2717" s="3" t="s">
        <v>1485</v>
      </c>
      <c r="B2717" s="4" t="s">
        <v>6</v>
      </c>
    </row>
    <row r="2718" spans="1:2">
      <c r="A2718" s="2" t="s">
        <v>433</v>
      </c>
      <c r="B2718" s="4">
        <v>0</v>
      </c>
    </row>
    <row r="2719" spans="1:2">
      <c r="A2719" s="3" t="s">
        <v>841</v>
      </c>
      <c r="B2719" s="4" t="s">
        <v>6</v>
      </c>
    </row>
    <row r="2720" spans="1:2">
      <c r="A2720" s="2" t="s">
        <v>1486</v>
      </c>
      <c r="B2720" s="6">
        <v>1751</v>
      </c>
    </row>
    <row r="2721" spans="1:2">
      <c r="A2721" s="2" t="s">
        <v>1487</v>
      </c>
      <c r="B2721" s="6">
        <v>4763</v>
      </c>
    </row>
    <row r="2722" spans="1:2">
      <c r="A2722" s="3" t="s">
        <v>842</v>
      </c>
      <c r="B2722" s="4" t="s">
        <v>6</v>
      </c>
    </row>
    <row r="2723" spans="1:2">
      <c r="A2723" s="2" t="s">
        <v>1486</v>
      </c>
      <c r="B2723" s="4">
        <v>54</v>
      </c>
    </row>
    <row r="2724" spans="1:2">
      <c r="A2724" s="2" t="s">
        <v>1487</v>
      </c>
      <c r="B2724" s="6">
        <v>5134</v>
      </c>
    </row>
    <row r="2725" spans="1:2">
      <c r="A2725" s="3" t="s">
        <v>1488</v>
      </c>
      <c r="B2725" s="4" t="s">
        <v>6</v>
      </c>
    </row>
    <row r="2726" spans="1:2">
      <c r="A2726" s="2" t="s">
        <v>1486</v>
      </c>
      <c r="B2726" s="6">
        <v>1805</v>
      </c>
    </row>
    <row r="2727" spans="1:2">
      <c r="A2727" s="2" t="s">
        <v>1487</v>
      </c>
      <c r="B2727" s="6">
        <v>9897</v>
      </c>
    </row>
    <row r="2728" spans="1:2">
      <c r="A2728" s="2" t="s">
        <v>131</v>
      </c>
      <c r="B2728" s="6">
        <v>11702</v>
      </c>
    </row>
    <row r="2729" spans="1:2">
      <c r="A2729" s="2" t="s">
        <v>1489</v>
      </c>
      <c r="B2729" s="6">
        <v>1124</v>
      </c>
    </row>
    <row r="2730" spans="1:2" ht="30">
      <c r="A2730" s="2" t="s">
        <v>1855</v>
      </c>
      <c r="B2730" s="4" t="s">
        <v>6</v>
      </c>
    </row>
    <row r="2731" spans="1:2">
      <c r="A2731" s="3" t="s">
        <v>1488</v>
      </c>
      <c r="B2731" s="4" t="s">
        <v>6</v>
      </c>
    </row>
    <row r="2732" spans="1:2">
      <c r="A2732" s="2" t="s">
        <v>1492</v>
      </c>
      <c r="B2732" s="4" t="s">
        <v>1120</v>
      </c>
    </row>
    <row r="2733" spans="1:2" ht="30">
      <c r="A2733" s="2" t="s">
        <v>1856</v>
      </c>
      <c r="B2733" s="4" t="s">
        <v>6</v>
      </c>
    </row>
    <row r="2734" spans="1:2">
      <c r="A2734" s="3" t="s">
        <v>1488</v>
      </c>
      <c r="B2734" s="4" t="s">
        <v>6</v>
      </c>
    </row>
    <row r="2735" spans="1:2">
      <c r="A2735" s="2" t="s">
        <v>1492</v>
      </c>
      <c r="B2735" s="4" t="s">
        <v>1121</v>
      </c>
    </row>
    <row r="2736" spans="1:2">
      <c r="A2736" s="2" t="s">
        <v>1857</v>
      </c>
      <c r="B2736" s="4" t="s">
        <v>6</v>
      </c>
    </row>
    <row r="2737" spans="1:2" ht="30">
      <c r="A2737" s="3" t="s">
        <v>1485</v>
      </c>
      <c r="B2737" s="4" t="s">
        <v>6</v>
      </c>
    </row>
    <row r="2738" spans="1:2">
      <c r="A2738" s="2" t="s">
        <v>433</v>
      </c>
      <c r="B2738" s="4">
        <v>0</v>
      </c>
    </row>
    <row r="2739" spans="1:2">
      <c r="A2739" s="3" t="s">
        <v>841</v>
      </c>
      <c r="B2739" s="4" t="s">
        <v>6</v>
      </c>
    </row>
    <row r="2740" spans="1:2">
      <c r="A2740" s="2" t="s">
        <v>1486</v>
      </c>
      <c r="B2740" s="6">
        <v>1975</v>
      </c>
    </row>
    <row r="2741" spans="1:2">
      <c r="A2741" s="2" t="s">
        <v>1487</v>
      </c>
      <c r="B2741" s="6">
        <v>18490</v>
      </c>
    </row>
    <row r="2742" spans="1:2">
      <c r="A2742" s="3" t="s">
        <v>842</v>
      </c>
      <c r="B2742" s="4" t="s">
        <v>6</v>
      </c>
    </row>
    <row r="2743" spans="1:2">
      <c r="A2743" s="2" t="s">
        <v>1486</v>
      </c>
      <c r="B2743" s="4">
        <v>58</v>
      </c>
    </row>
    <row r="2744" spans="1:2">
      <c r="A2744" s="2" t="s">
        <v>1487</v>
      </c>
      <c r="B2744" s="6">
        <v>6352</v>
      </c>
    </row>
    <row r="2745" spans="1:2">
      <c r="A2745" s="3" t="s">
        <v>1488</v>
      </c>
      <c r="B2745" s="4" t="s">
        <v>6</v>
      </c>
    </row>
    <row r="2746" spans="1:2">
      <c r="A2746" s="2" t="s">
        <v>1486</v>
      </c>
      <c r="B2746" s="6">
        <v>2033</v>
      </c>
    </row>
    <row r="2747" spans="1:2">
      <c r="A2747" s="2" t="s">
        <v>1487</v>
      </c>
      <c r="B2747" s="6">
        <v>24842</v>
      </c>
    </row>
    <row r="2748" spans="1:2">
      <c r="A2748" s="2" t="s">
        <v>131</v>
      </c>
      <c r="B2748" s="6">
        <v>26875</v>
      </c>
    </row>
    <row r="2749" spans="1:2">
      <c r="A2749" s="2" t="s">
        <v>1489</v>
      </c>
      <c r="B2749" s="6">
        <v>2239</v>
      </c>
    </row>
    <row r="2750" spans="1:2" ht="30">
      <c r="A2750" s="2" t="s">
        <v>1858</v>
      </c>
      <c r="B2750" s="4" t="s">
        <v>6</v>
      </c>
    </row>
    <row r="2751" spans="1:2">
      <c r="A2751" s="3" t="s">
        <v>1488</v>
      </c>
      <c r="B2751" s="4" t="s">
        <v>6</v>
      </c>
    </row>
    <row r="2752" spans="1:2">
      <c r="A2752" s="2" t="s">
        <v>1492</v>
      </c>
      <c r="B2752" s="4" t="s">
        <v>1120</v>
      </c>
    </row>
    <row r="2753" spans="1:2" ht="30">
      <c r="A2753" s="2" t="s">
        <v>1859</v>
      </c>
      <c r="B2753" s="4" t="s">
        <v>6</v>
      </c>
    </row>
    <row r="2754" spans="1:2">
      <c r="A2754" s="3" t="s">
        <v>1488</v>
      </c>
      <c r="B2754" s="4" t="s">
        <v>6</v>
      </c>
    </row>
    <row r="2755" spans="1:2">
      <c r="A2755" s="2" t="s">
        <v>1492</v>
      </c>
      <c r="B2755" s="4" t="s">
        <v>1121</v>
      </c>
    </row>
    <row r="2756" spans="1:2">
      <c r="A2756" s="2" t="s">
        <v>1860</v>
      </c>
      <c r="B2756" s="4" t="s">
        <v>6</v>
      </c>
    </row>
    <row r="2757" spans="1:2" ht="30">
      <c r="A2757" s="3" t="s">
        <v>1485</v>
      </c>
      <c r="B2757" s="4" t="s">
        <v>6</v>
      </c>
    </row>
    <row r="2758" spans="1:2">
      <c r="A2758" s="2" t="s">
        <v>433</v>
      </c>
      <c r="B2758" s="4">
        <v>0</v>
      </c>
    </row>
    <row r="2759" spans="1:2">
      <c r="A2759" s="3" t="s">
        <v>841</v>
      </c>
      <c r="B2759" s="4" t="s">
        <v>6</v>
      </c>
    </row>
    <row r="2760" spans="1:2">
      <c r="A2760" s="2" t="s">
        <v>1486</v>
      </c>
      <c r="B2760" s="6">
        <v>9326</v>
      </c>
    </row>
    <row r="2761" spans="1:2">
      <c r="A2761" s="2" t="s">
        <v>1487</v>
      </c>
      <c r="B2761" s="6">
        <v>9220</v>
      </c>
    </row>
    <row r="2762" spans="1:2">
      <c r="A2762" s="3" t="s">
        <v>842</v>
      </c>
      <c r="B2762" s="4" t="s">
        <v>6</v>
      </c>
    </row>
    <row r="2763" spans="1:2">
      <c r="A2763" s="2" t="s">
        <v>1486</v>
      </c>
      <c r="B2763" s="4">
        <v>69</v>
      </c>
    </row>
    <row r="2764" spans="1:2">
      <c r="A2764" s="2" t="s">
        <v>1487</v>
      </c>
      <c r="B2764" s="4">
        <v>715</v>
      </c>
    </row>
    <row r="2765" spans="1:2">
      <c r="A2765" s="3" t="s">
        <v>1488</v>
      </c>
      <c r="B2765" s="4" t="s">
        <v>6</v>
      </c>
    </row>
    <row r="2766" spans="1:2">
      <c r="A2766" s="2" t="s">
        <v>1486</v>
      </c>
      <c r="B2766" s="6">
        <v>9395</v>
      </c>
    </row>
    <row r="2767" spans="1:2">
      <c r="A2767" s="2" t="s">
        <v>1487</v>
      </c>
      <c r="B2767" s="6">
        <v>9935</v>
      </c>
    </row>
    <row r="2768" spans="1:2">
      <c r="A2768" s="2" t="s">
        <v>131</v>
      </c>
      <c r="B2768" s="6">
        <v>19330</v>
      </c>
    </row>
    <row r="2769" spans="1:2">
      <c r="A2769" s="2" t="s">
        <v>1489</v>
      </c>
      <c r="B2769" s="4">
        <v>833</v>
      </c>
    </row>
    <row r="2770" spans="1:2" ht="30">
      <c r="A2770" s="2" t="s">
        <v>1861</v>
      </c>
      <c r="B2770" s="4" t="s">
        <v>6</v>
      </c>
    </row>
    <row r="2771" spans="1:2">
      <c r="A2771" s="3" t="s">
        <v>1488</v>
      </c>
      <c r="B2771" s="4" t="s">
        <v>6</v>
      </c>
    </row>
    <row r="2772" spans="1:2">
      <c r="A2772" s="2" t="s">
        <v>1492</v>
      </c>
      <c r="B2772" s="4" t="s">
        <v>1120</v>
      </c>
    </row>
    <row r="2773" spans="1:2" ht="30">
      <c r="A2773" s="2" t="s">
        <v>1862</v>
      </c>
      <c r="B2773" s="4" t="s">
        <v>6</v>
      </c>
    </row>
    <row r="2774" spans="1:2">
      <c r="A2774" s="3" t="s">
        <v>1488</v>
      </c>
      <c r="B2774" s="4" t="s">
        <v>6</v>
      </c>
    </row>
    <row r="2775" spans="1:2">
      <c r="A2775" s="2" t="s">
        <v>1492</v>
      </c>
      <c r="B2775" s="4" t="s">
        <v>1121</v>
      </c>
    </row>
    <row r="2776" spans="1:2">
      <c r="A2776" s="2" t="s">
        <v>992</v>
      </c>
      <c r="B2776" s="4" t="s">
        <v>6</v>
      </c>
    </row>
    <row r="2777" spans="1:2" ht="30">
      <c r="A2777" s="3" t="s">
        <v>1485</v>
      </c>
      <c r="B2777" s="4" t="s">
        <v>6</v>
      </c>
    </row>
    <row r="2778" spans="1:2">
      <c r="A2778" s="2" t="s">
        <v>433</v>
      </c>
      <c r="B2778" s="4">
        <v>0</v>
      </c>
    </row>
    <row r="2779" spans="1:2">
      <c r="A2779" s="3" t="s">
        <v>841</v>
      </c>
      <c r="B2779" s="4" t="s">
        <v>6</v>
      </c>
    </row>
    <row r="2780" spans="1:2">
      <c r="A2780" s="2" t="s">
        <v>1486</v>
      </c>
      <c r="B2780" s="6">
        <v>2714</v>
      </c>
    </row>
    <row r="2781" spans="1:2">
      <c r="A2781" s="2" t="s">
        <v>1487</v>
      </c>
      <c r="B2781" s="6">
        <v>35828</v>
      </c>
    </row>
    <row r="2782" spans="1:2">
      <c r="A2782" s="3" t="s">
        <v>842</v>
      </c>
      <c r="B2782" s="4" t="s">
        <v>6</v>
      </c>
    </row>
    <row r="2783" spans="1:2">
      <c r="A2783" s="2" t="s">
        <v>1486</v>
      </c>
      <c r="B2783" s="4">
        <v>16</v>
      </c>
    </row>
    <row r="2784" spans="1:2">
      <c r="A2784" s="2" t="s">
        <v>1487</v>
      </c>
      <c r="B2784" s="4">
        <v>317</v>
      </c>
    </row>
    <row r="2785" spans="1:2">
      <c r="A2785" s="3" t="s">
        <v>1488</v>
      </c>
      <c r="B2785" s="4" t="s">
        <v>6</v>
      </c>
    </row>
    <row r="2786" spans="1:2">
      <c r="A2786" s="2" t="s">
        <v>1486</v>
      </c>
      <c r="B2786" s="6">
        <v>2730</v>
      </c>
    </row>
    <row r="2787" spans="1:2">
      <c r="A2787" s="2" t="s">
        <v>1487</v>
      </c>
      <c r="B2787" s="6">
        <v>36145</v>
      </c>
    </row>
    <row r="2788" spans="1:2">
      <c r="A2788" s="2" t="s">
        <v>131</v>
      </c>
      <c r="B2788" s="6">
        <v>38875</v>
      </c>
    </row>
    <row r="2789" spans="1:2">
      <c r="A2789" s="2" t="s">
        <v>1489</v>
      </c>
      <c r="B2789" s="6">
        <v>2048</v>
      </c>
    </row>
    <row r="2790" spans="1:2" ht="30">
      <c r="A2790" s="2" t="s">
        <v>1863</v>
      </c>
      <c r="B2790" s="4" t="s">
        <v>6</v>
      </c>
    </row>
    <row r="2791" spans="1:2">
      <c r="A2791" s="3" t="s">
        <v>1488</v>
      </c>
      <c r="B2791" s="4" t="s">
        <v>6</v>
      </c>
    </row>
    <row r="2792" spans="1:2">
      <c r="A2792" s="2" t="s">
        <v>1492</v>
      </c>
      <c r="B2792" s="4" t="s">
        <v>1120</v>
      </c>
    </row>
    <row r="2793" spans="1:2" ht="30">
      <c r="A2793" s="2" t="s">
        <v>1864</v>
      </c>
      <c r="B2793" s="4" t="s">
        <v>6</v>
      </c>
    </row>
    <row r="2794" spans="1:2">
      <c r="A2794" s="3" t="s">
        <v>1488</v>
      </c>
      <c r="B2794" s="4" t="s">
        <v>6</v>
      </c>
    </row>
    <row r="2795" spans="1:2">
      <c r="A2795" s="2" t="s">
        <v>1492</v>
      </c>
      <c r="B2795" s="4" t="s">
        <v>1121</v>
      </c>
    </row>
    <row r="2796" spans="1:2">
      <c r="A2796" s="2" t="s">
        <v>1161</v>
      </c>
      <c r="B2796" s="4" t="s">
        <v>6</v>
      </c>
    </row>
    <row r="2797" spans="1:2" ht="30">
      <c r="A2797" s="3" t="s">
        <v>1485</v>
      </c>
      <c r="B2797" s="4" t="s">
        <v>6</v>
      </c>
    </row>
    <row r="2798" spans="1:2">
      <c r="A2798" s="2" t="s">
        <v>433</v>
      </c>
      <c r="B2798" s="6">
        <v>35000</v>
      </c>
    </row>
    <row r="2799" spans="1:2">
      <c r="A2799" s="3" t="s">
        <v>841</v>
      </c>
      <c r="B2799" s="4" t="s">
        <v>6</v>
      </c>
    </row>
    <row r="2800" spans="1:2">
      <c r="A2800" s="2" t="s">
        <v>1486</v>
      </c>
      <c r="B2800" s="6">
        <v>8154</v>
      </c>
    </row>
    <row r="2801" spans="1:2">
      <c r="A2801" s="2" t="s">
        <v>1487</v>
      </c>
      <c r="B2801" s="6">
        <v>52750</v>
      </c>
    </row>
    <row r="2802" spans="1:2">
      <c r="A2802" s="3" t="s">
        <v>842</v>
      </c>
      <c r="B2802" s="4" t="s">
        <v>6</v>
      </c>
    </row>
    <row r="2803" spans="1:2">
      <c r="A2803" s="2" t="s">
        <v>1486</v>
      </c>
      <c r="B2803" s="4">
        <v>119</v>
      </c>
    </row>
    <row r="2804" spans="1:2">
      <c r="A2804" s="2" t="s">
        <v>1487</v>
      </c>
      <c r="B2804" s="4">
        <v>139</v>
      </c>
    </row>
    <row r="2805" spans="1:2">
      <c r="A2805" s="3" t="s">
        <v>1488</v>
      </c>
      <c r="B2805" s="4" t="s">
        <v>6</v>
      </c>
    </row>
    <row r="2806" spans="1:2">
      <c r="A2806" s="2" t="s">
        <v>1486</v>
      </c>
      <c r="B2806" s="6">
        <v>8273</v>
      </c>
    </row>
    <row r="2807" spans="1:2">
      <c r="A2807" s="2" t="s">
        <v>1487</v>
      </c>
      <c r="B2807" s="6">
        <v>52889</v>
      </c>
    </row>
    <row r="2808" spans="1:2">
      <c r="A2808" s="2" t="s">
        <v>131</v>
      </c>
      <c r="B2808" s="6">
        <v>61162</v>
      </c>
    </row>
    <row r="2809" spans="1:2">
      <c r="A2809" s="2" t="s">
        <v>1489</v>
      </c>
      <c r="B2809" s="6">
        <v>2234</v>
      </c>
    </row>
    <row r="2810" spans="1:2">
      <c r="A2810" s="2" t="s">
        <v>1865</v>
      </c>
      <c r="B2810" s="4" t="s">
        <v>6</v>
      </c>
    </row>
    <row r="2811" spans="1:2">
      <c r="A2811" s="3" t="s">
        <v>1488</v>
      </c>
      <c r="B2811" s="4" t="s">
        <v>6</v>
      </c>
    </row>
    <row r="2812" spans="1:2">
      <c r="A2812" s="2" t="s">
        <v>1492</v>
      </c>
      <c r="B2812" s="4" t="s">
        <v>1120</v>
      </c>
    </row>
    <row r="2813" spans="1:2">
      <c r="A2813" s="2" t="s">
        <v>1866</v>
      </c>
      <c r="B2813" s="4" t="s">
        <v>6</v>
      </c>
    </row>
    <row r="2814" spans="1:2">
      <c r="A2814" s="3" t="s">
        <v>1488</v>
      </c>
      <c r="B2814" s="4" t="s">
        <v>6</v>
      </c>
    </row>
    <row r="2815" spans="1:2">
      <c r="A2815" s="2" t="s">
        <v>1492</v>
      </c>
      <c r="B2815" s="4" t="s">
        <v>1121</v>
      </c>
    </row>
    <row r="2816" spans="1:2">
      <c r="A2816" s="2" t="s">
        <v>1867</v>
      </c>
      <c r="B2816" s="4" t="s">
        <v>6</v>
      </c>
    </row>
    <row r="2817" spans="1:2" ht="30">
      <c r="A2817" s="3" t="s">
        <v>1485</v>
      </c>
      <c r="B2817" s="4" t="s">
        <v>6</v>
      </c>
    </row>
    <row r="2818" spans="1:2">
      <c r="A2818" s="2" t="s">
        <v>433</v>
      </c>
      <c r="B2818" s="4">
        <v>0</v>
      </c>
    </row>
    <row r="2819" spans="1:2">
      <c r="A2819" s="3" t="s">
        <v>841</v>
      </c>
      <c r="B2819" s="4" t="s">
        <v>6</v>
      </c>
    </row>
    <row r="2820" spans="1:2">
      <c r="A2820" s="2" t="s">
        <v>1486</v>
      </c>
      <c r="B2820" s="6">
        <v>20654</v>
      </c>
    </row>
    <row r="2821" spans="1:2">
      <c r="A2821" s="2" t="s">
        <v>1487</v>
      </c>
      <c r="B2821" s="6">
        <v>60223</v>
      </c>
    </row>
    <row r="2822" spans="1:2">
      <c r="A2822" s="3" t="s">
        <v>842</v>
      </c>
      <c r="B2822" s="4" t="s">
        <v>6</v>
      </c>
    </row>
    <row r="2823" spans="1:2">
      <c r="A2823" s="2" t="s">
        <v>1486</v>
      </c>
      <c r="B2823" s="4">
        <v>19</v>
      </c>
    </row>
    <row r="2824" spans="1:2">
      <c r="A2824" s="2" t="s">
        <v>1487</v>
      </c>
      <c r="B2824" s="4">
        <v>921</v>
      </c>
    </row>
    <row r="2825" spans="1:2">
      <c r="A2825" s="3" t="s">
        <v>1488</v>
      </c>
      <c r="B2825" s="4" t="s">
        <v>6</v>
      </c>
    </row>
    <row r="2826" spans="1:2">
      <c r="A2826" s="2" t="s">
        <v>1486</v>
      </c>
      <c r="B2826" s="6">
        <v>20673</v>
      </c>
    </row>
    <row r="2827" spans="1:2">
      <c r="A2827" s="2" t="s">
        <v>1487</v>
      </c>
      <c r="B2827" s="6">
        <v>61144</v>
      </c>
    </row>
    <row r="2828" spans="1:2">
      <c r="A2828" s="2" t="s">
        <v>131</v>
      </c>
      <c r="B2828" s="6">
        <v>81817</v>
      </c>
    </row>
    <row r="2829" spans="1:2">
      <c r="A2829" s="2" t="s">
        <v>1489</v>
      </c>
      <c r="B2829" s="6">
        <v>2552</v>
      </c>
    </row>
    <row r="2830" spans="1:2">
      <c r="A2830" s="2" t="s">
        <v>1868</v>
      </c>
      <c r="B2830" s="4" t="s">
        <v>6</v>
      </c>
    </row>
    <row r="2831" spans="1:2">
      <c r="A2831" s="3" t="s">
        <v>1488</v>
      </c>
      <c r="B2831" s="4" t="s">
        <v>6</v>
      </c>
    </row>
    <row r="2832" spans="1:2">
      <c r="A2832" s="2" t="s">
        <v>1492</v>
      </c>
      <c r="B2832" s="4" t="s">
        <v>1120</v>
      </c>
    </row>
    <row r="2833" spans="1:2">
      <c r="A2833" s="2" t="s">
        <v>1869</v>
      </c>
      <c r="B2833" s="4" t="s">
        <v>6</v>
      </c>
    </row>
    <row r="2834" spans="1:2">
      <c r="A2834" s="3" t="s">
        <v>1488</v>
      </c>
      <c r="B2834" s="4" t="s">
        <v>6</v>
      </c>
    </row>
    <row r="2835" spans="1:2">
      <c r="A2835" s="2" t="s">
        <v>1492</v>
      </c>
      <c r="B2835" s="4" t="s">
        <v>1121</v>
      </c>
    </row>
    <row r="2836" spans="1:2">
      <c r="A2836" s="2" t="s">
        <v>1870</v>
      </c>
      <c r="B2836" s="4" t="s">
        <v>6</v>
      </c>
    </row>
    <row r="2837" spans="1:2" ht="30">
      <c r="A2837" s="3" t="s">
        <v>1485</v>
      </c>
      <c r="B2837" s="4" t="s">
        <v>6</v>
      </c>
    </row>
    <row r="2838" spans="1:2">
      <c r="A2838" s="2" t="s">
        <v>433</v>
      </c>
      <c r="B2838" s="4">
        <v>0</v>
      </c>
    </row>
    <row r="2839" spans="1:2">
      <c r="A2839" s="3" t="s">
        <v>841</v>
      </c>
      <c r="B2839" s="4" t="s">
        <v>6</v>
      </c>
    </row>
    <row r="2840" spans="1:2">
      <c r="A2840" s="2" t="s">
        <v>1486</v>
      </c>
      <c r="B2840" s="6">
        <v>11902</v>
      </c>
    </row>
    <row r="2841" spans="1:2">
      <c r="A2841" s="2" t="s">
        <v>1487</v>
      </c>
      <c r="B2841" s="6">
        <v>22758</v>
      </c>
    </row>
    <row r="2842" spans="1:2">
      <c r="A2842" s="3" t="s">
        <v>842</v>
      </c>
      <c r="B2842" s="4" t="s">
        <v>6</v>
      </c>
    </row>
    <row r="2843" spans="1:2">
      <c r="A2843" s="2" t="s">
        <v>1486</v>
      </c>
      <c r="B2843" s="4">
        <v>3</v>
      </c>
    </row>
    <row r="2844" spans="1:2">
      <c r="A2844" s="2" t="s">
        <v>1487</v>
      </c>
      <c r="B2844" s="6">
        <v>1049</v>
      </c>
    </row>
    <row r="2845" spans="1:2">
      <c r="A2845" s="3" t="s">
        <v>1488</v>
      </c>
      <c r="B2845" s="4" t="s">
        <v>6</v>
      </c>
    </row>
    <row r="2846" spans="1:2">
      <c r="A2846" s="2" t="s">
        <v>1486</v>
      </c>
      <c r="B2846" s="6">
        <v>11905</v>
      </c>
    </row>
    <row r="2847" spans="1:2">
      <c r="A2847" s="2" t="s">
        <v>1487</v>
      </c>
      <c r="B2847" s="6">
        <v>23807</v>
      </c>
    </row>
    <row r="2848" spans="1:2">
      <c r="A2848" s="2" t="s">
        <v>131</v>
      </c>
      <c r="B2848" s="6">
        <v>35712</v>
      </c>
    </row>
    <row r="2849" spans="1:2">
      <c r="A2849" s="2" t="s">
        <v>1489</v>
      </c>
      <c r="B2849" s="4">
        <v>978</v>
      </c>
    </row>
    <row r="2850" spans="1:2" ht="30">
      <c r="A2850" s="2" t="s">
        <v>1871</v>
      </c>
      <c r="B2850" s="4" t="s">
        <v>6</v>
      </c>
    </row>
    <row r="2851" spans="1:2">
      <c r="A2851" s="3" t="s">
        <v>1488</v>
      </c>
      <c r="B2851" s="4" t="s">
        <v>6</v>
      </c>
    </row>
    <row r="2852" spans="1:2">
      <c r="A2852" s="2" t="s">
        <v>1492</v>
      </c>
      <c r="B2852" s="4" t="s">
        <v>1120</v>
      </c>
    </row>
    <row r="2853" spans="1:2" ht="30">
      <c r="A2853" s="2" t="s">
        <v>1872</v>
      </c>
      <c r="B2853" s="4" t="s">
        <v>6</v>
      </c>
    </row>
    <row r="2854" spans="1:2">
      <c r="A2854" s="3" t="s">
        <v>1488</v>
      </c>
      <c r="B2854" s="4" t="s">
        <v>6</v>
      </c>
    </row>
    <row r="2855" spans="1:2">
      <c r="A2855" s="2" t="s">
        <v>1492</v>
      </c>
      <c r="B2855" s="4" t="s">
        <v>1121</v>
      </c>
    </row>
    <row r="2856" spans="1:2">
      <c r="A2856" s="2" t="s">
        <v>1873</v>
      </c>
      <c r="B2856" s="4" t="s">
        <v>6</v>
      </c>
    </row>
    <row r="2857" spans="1:2" ht="30">
      <c r="A2857" s="3" t="s">
        <v>1485</v>
      </c>
      <c r="B2857" s="4" t="s">
        <v>6</v>
      </c>
    </row>
    <row r="2858" spans="1:2">
      <c r="A2858" s="2" t="s">
        <v>433</v>
      </c>
      <c r="B2858" s="4">
        <v>0</v>
      </c>
    </row>
    <row r="2859" spans="1:2">
      <c r="A2859" s="3" t="s">
        <v>841</v>
      </c>
      <c r="B2859" s="4" t="s">
        <v>6</v>
      </c>
    </row>
    <row r="2860" spans="1:2">
      <c r="A2860" s="2" t="s">
        <v>1486</v>
      </c>
      <c r="B2860" s="6">
        <v>6268</v>
      </c>
    </row>
    <row r="2861" spans="1:2">
      <c r="A2861" s="2" t="s">
        <v>1487</v>
      </c>
      <c r="B2861" s="6">
        <v>56025</v>
      </c>
    </row>
    <row r="2862" spans="1:2">
      <c r="A2862" s="3" t="s">
        <v>842</v>
      </c>
      <c r="B2862" s="4" t="s">
        <v>6</v>
      </c>
    </row>
    <row r="2863" spans="1:2">
      <c r="A2863" s="2" t="s">
        <v>1486</v>
      </c>
      <c r="B2863" s="4">
        <v>17</v>
      </c>
    </row>
    <row r="2864" spans="1:2">
      <c r="A2864" s="2" t="s">
        <v>1487</v>
      </c>
      <c r="B2864" s="6">
        <v>1137</v>
      </c>
    </row>
    <row r="2865" spans="1:2">
      <c r="A2865" s="3" t="s">
        <v>1488</v>
      </c>
      <c r="B2865" s="4" t="s">
        <v>6</v>
      </c>
    </row>
    <row r="2866" spans="1:2">
      <c r="A2866" s="2" t="s">
        <v>1486</v>
      </c>
      <c r="B2866" s="6">
        <v>6285</v>
      </c>
    </row>
    <row r="2867" spans="1:2">
      <c r="A2867" s="2" t="s">
        <v>1487</v>
      </c>
      <c r="B2867" s="6">
        <v>57162</v>
      </c>
    </row>
    <row r="2868" spans="1:2">
      <c r="A2868" s="2" t="s">
        <v>131</v>
      </c>
      <c r="B2868" s="6">
        <v>63447</v>
      </c>
    </row>
    <row r="2869" spans="1:2">
      <c r="A2869" s="2" t="s">
        <v>1489</v>
      </c>
      <c r="B2869" s="6">
        <v>1739</v>
      </c>
    </row>
    <row r="2870" spans="1:2">
      <c r="A2870" s="2" t="s">
        <v>1874</v>
      </c>
      <c r="B2870" s="4" t="s">
        <v>6</v>
      </c>
    </row>
    <row r="2871" spans="1:2">
      <c r="A2871" s="3" t="s">
        <v>1488</v>
      </c>
      <c r="B2871" s="4" t="s">
        <v>6</v>
      </c>
    </row>
    <row r="2872" spans="1:2">
      <c r="A2872" s="2" t="s">
        <v>1492</v>
      </c>
      <c r="B2872" s="4" t="s">
        <v>1120</v>
      </c>
    </row>
    <row r="2873" spans="1:2">
      <c r="A2873" s="2" t="s">
        <v>1875</v>
      </c>
      <c r="B2873" s="4" t="s">
        <v>6</v>
      </c>
    </row>
    <row r="2874" spans="1:2">
      <c r="A2874" s="3" t="s">
        <v>1488</v>
      </c>
      <c r="B2874" s="4" t="s">
        <v>6</v>
      </c>
    </row>
    <row r="2875" spans="1:2">
      <c r="A2875" s="2" t="s">
        <v>1492</v>
      </c>
      <c r="B2875" s="4" t="s">
        <v>1121</v>
      </c>
    </row>
    <row r="2876" spans="1:2" ht="30">
      <c r="A2876" s="2" t="s">
        <v>312</v>
      </c>
      <c r="B2876" s="4" t="s">
        <v>6</v>
      </c>
    </row>
    <row r="2877" spans="1:2" ht="30">
      <c r="A2877" s="3" t="s">
        <v>1485</v>
      </c>
      <c r="B2877" s="4" t="s">
        <v>6</v>
      </c>
    </row>
    <row r="2878" spans="1:2">
      <c r="A2878" s="2" t="s">
        <v>433</v>
      </c>
      <c r="B2878" s="4">
        <v>0</v>
      </c>
    </row>
    <row r="2879" spans="1:2">
      <c r="A2879" s="3" t="s">
        <v>841</v>
      </c>
      <c r="B2879" s="4" t="s">
        <v>6</v>
      </c>
    </row>
    <row r="2880" spans="1:2">
      <c r="A2880" s="2" t="s">
        <v>1486</v>
      </c>
      <c r="B2880" s="6">
        <v>5799</v>
      </c>
    </row>
    <row r="2881" spans="1:2">
      <c r="A2881" s="2" t="s">
        <v>1487</v>
      </c>
      <c r="B2881" s="6">
        <v>28954</v>
      </c>
    </row>
    <row r="2882" spans="1:2">
      <c r="A2882" s="3" t="s">
        <v>842</v>
      </c>
      <c r="B2882" s="4" t="s">
        <v>6</v>
      </c>
    </row>
    <row r="2883" spans="1:2">
      <c r="A2883" s="2" t="s">
        <v>1486</v>
      </c>
      <c r="B2883" s="4">
        <v>0</v>
      </c>
    </row>
    <row r="2884" spans="1:2">
      <c r="A2884" s="2" t="s">
        <v>1487</v>
      </c>
      <c r="B2884" s="4">
        <v>562</v>
      </c>
    </row>
    <row r="2885" spans="1:2">
      <c r="A2885" s="3" t="s">
        <v>1488</v>
      </c>
      <c r="B2885" s="4" t="s">
        <v>6</v>
      </c>
    </row>
    <row r="2886" spans="1:2">
      <c r="A2886" s="2" t="s">
        <v>1486</v>
      </c>
      <c r="B2886" s="6">
        <v>5799</v>
      </c>
    </row>
    <row r="2887" spans="1:2">
      <c r="A2887" s="2" t="s">
        <v>1487</v>
      </c>
      <c r="B2887" s="6">
        <v>29516</v>
      </c>
    </row>
    <row r="2888" spans="1:2">
      <c r="A2888" s="2" t="s">
        <v>131</v>
      </c>
      <c r="B2888" s="6">
        <v>35315</v>
      </c>
    </row>
    <row r="2889" spans="1:2">
      <c r="A2889" s="2" t="s">
        <v>1489</v>
      </c>
      <c r="B2889" s="4">
        <v>623</v>
      </c>
    </row>
    <row r="2890" spans="1:2" ht="30">
      <c r="A2890" s="2" t="s">
        <v>1876</v>
      </c>
      <c r="B2890" s="4" t="s">
        <v>6</v>
      </c>
    </row>
    <row r="2891" spans="1:2">
      <c r="A2891" s="3" t="s">
        <v>1488</v>
      </c>
      <c r="B2891" s="4" t="s">
        <v>6</v>
      </c>
    </row>
    <row r="2892" spans="1:2">
      <c r="A2892" s="2" t="s">
        <v>1492</v>
      </c>
      <c r="B2892" s="4" t="s">
        <v>1120</v>
      </c>
    </row>
    <row r="2893" spans="1:2" ht="30">
      <c r="A2893" s="2" t="s">
        <v>1877</v>
      </c>
      <c r="B2893" s="4" t="s">
        <v>6</v>
      </c>
    </row>
    <row r="2894" spans="1:2">
      <c r="A2894" s="3" t="s">
        <v>1488</v>
      </c>
      <c r="B2894" s="4" t="s">
        <v>6</v>
      </c>
    </row>
    <row r="2895" spans="1:2">
      <c r="A2895" s="2" t="s">
        <v>1492</v>
      </c>
      <c r="B2895" s="4" t="s">
        <v>1121</v>
      </c>
    </row>
    <row r="2896" spans="1:2" ht="30">
      <c r="A2896" s="2" t="s">
        <v>317</v>
      </c>
      <c r="B2896" s="4" t="s">
        <v>6</v>
      </c>
    </row>
    <row r="2897" spans="1:2" ht="30">
      <c r="A2897" s="3" t="s">
        <v>1485</v>
      </c>
      <c r="B2897" s="4" t="s">
        <v>6</v>
      </c>
    </row>
    <row r="2898" spans="1:2">
      <c r="A2898" s="2" t="s">
        <v>433</v>
      </c>
      <c r="B2898" s="4">
        <v>0</v>
      </c>
    </row>
    <row r="2899" spans="1:2">
      <c r="A2899" s="3" t="s">
        <v>841</v>
      </c>
      <c r="B2899" s="4" t="s">
        <v>6</v>
      </c>
    </row>
    <row r="2900" spans="1:2">
      <c r="A2900" s="2" t="s">
        <v>1486</v>
      </c>
      <c r="B2900" s="6">
        <v>4674</v>
      </c>
    </row>
    <row r="2901" spans="1:2">
      <c r="A2901" s="2" t="s">
        <v>1487</v>
      </c>
      <c r="B2901" s="6">
        <v>24913</v>
      </c>
    </row>
    <row r="2902" spans="1:2">
      <c r="A2902" s="3" t="s">
        <v>842</v>
      </c>
      <c r="B2902" s="4" t="s">
        <v>6</v>
      </c>
    </row>
    <row r="2903" spans="1:2">
      <c r="A2903" s="2" t="s">
        <v>1486</v>
      </c>
      <c r="B2903" s="4">
        <v>0</v>
      </c>
    </row>
    <row r="2904" spans="1:2">
      <c r="A2904" s="2" t="s">
        <v>1487</v>
      </c>
      <c r="B2904" s="4">
        <v>452</v>
      </c>
    </row>
    <row r="2905" spans="1:2">
      <c r="A2905" s="3" t="s">
        <v>1488</v>
      </c>
      <c r="B2905" s="4" t="s">
        <v>6</v>
      </c>
    </row>
    <row r="2906" spans="1:2">
      <c r="A2906" s="2" t="s">
        <v>1486</v>
      </c>
      <c r="B2906" s="6">
        <v>4674</v>
      </c>
    </row>
    <row r="2907" spans="1:2">
      <c r="A2907" s="2" t="s">
        <v>1487</v>
      </c>
      <c r="B2907" s="6">
        <v>25365</v>
      </c>
    </row>
    <row r="2908" spans="1:2">
      <c r="A2908" s="2" t="s">
        <v>131</v>
      </c>
      <c r="B2908" s="6">
        <v>30039</v>
      </c>
    </row>
    <row r="2909" spans="1:2">
      <c r="A2909" s="2" t="s">
        <v>1489</v>
      </c>
      <c r="B2909" s="4">
        <v>527</v>
      </c>
    </row>
    <row r="2910" spans="1:2" ht="30">
      <c r="A2910" s="2" t="s">
        <v>1878</v>
      </c>
      <c r="B2910" s="4" t="s">
        <v>6</v>
      </c>
    </row>
    <row r="2911" spans="1:2">
      <c r="A2911" s="3" t="s">
        <v>1488</v>
      </c>
      <c r="B2911" s="4" t="s">
        <v>6</v>
      </c>
    </row>
    <row r="2912" spans="1:2">
      <c r="A2912" s="2" t="s">
        <v>1492</v>
      </c>
      <c r="B2912" s="4" t="s">
        <v>1120</v>
      </c>
    </row>
    <row r="2913" spans="1:2" ht="30">
      <c r="A2913" s="2" t="s">
        <v>1879</v>
      </c>
      <c r="B2913" s="4" t="s">
        <v>6</v>
      </c>
    </row>
    <row r="2914" spans="1:2">
      <c r="A2914" s="3" t="s">
        <v>1488</v>
      </c>
      <c r="B2914" s="4" t="s">
        <v>6</v>
      </c>
    </row>
    <row r="2915" spans="1:2">
      <c r="A2915" s="2" t="s">
        <v>1492</v>
      </c>
      <c r="B2915" s="4" t="s">
        <v>1121</v>
      </c>
    </row>
    <row r="2916" spans="1:2">
      <c r="A2916" s="2" t="s">
        <v>994</v>
      </c>
      <c r="B2916" s="4" t="s">
        <v>6</v>
      </c>
    </row>
    <row r="2917" spans="1:2" ht="30">
      <c r="A2917" s="3" t="s">
        <v>1485</v>
      </c>
      <c r="B2917" s="4" t="s">
        <v>6</v>
      </c>
    </row>
    <row r="2918" spans="1:2">
      <c r="A2918" s="2" t="s">
        <v>433</v>
      </c>
      <c r="B2918" s="4">
        <v>0</v>
      </c>
    </row>
    <row r="2919" spans="1:2">
      <c r="A2919" s="3" t="s">
        <v>841</v>
      </c>
      <c r="B2919" s="4" t="s">
        <v>6</v>
      </c>
    </row>
    <row r="2920" spans="1:2">
      <c r="A2920" s="2" t="s">
        <v>1486</v>
      </c>
      <c r="B2920" s="6">
        <v>2382</v>
      </c>
    </row>
    <row r="2921" spans="1:2">
      <c r="A2921" s="2" t="s">
        <v>1487</v>
      </c>
      <c r="B2921" s="6">
        <v>12756</v>
      </c>
    </row>
    <row r="2922" spans="1:2">
      <c r="A2922" s="3" t="s">
        <v>842</v>
      </c>
      <c r="B2922" s="4" t="s">
        <v>6</v>
      </c>
    </row>
    <row r="2923" spans="1:2">
      <c r="A2923" s="2" t="s">
        <v>1486</v>
      </c>
      <c r="B2923" s="4">
        <v>0</v>
      </c>
    </row>
    <row r="2924" spans="1:2">
      <c r="A2924" s="2" t="s">
        <v>1487</v>
      </c>
      <c r="B2924" s="4">
        <v>185</v>
      </c>
    </row>
    <row r="2925" spans="1:2">
      <c r="A2925" s="3" t="s">
        <v>1488</v>
      </c>
      <c r="B2925" s="4" t="s">
        <v>6</v>
      </c>
    </row>
    <row r="2926" spans="1:2">
      <c r="A2926" s="2" t="s">
        <v>1486</v>
      </c>
      <c r="B2926" s="6">
        <v>2382</v>
      </c>
    </row>
    <row r="2927" spans="1:2">
      <c r="A2927" s="2" t="s">
        <v>1487</v>
      </c>
      <c r="B2927" s="6">
        <v>12941</v>
      </c>
    </row>
    <row r="2928" spans="1:2">
      <c r="A2928" s="2" t="s">
        <v>131</v>
      </c>
      <c r="B2928" s="6">
        <v>15323</v>
      </c>
    </row>
    <row r="2929" spans="1:2">
      <c r="A2929" s="2" t="s">
        <v>1489</v>
      </c>
      <c r="B2929" s="4">
        <v>269</v>
      </c>
    </row>
    <row r="2930" spans="1:2">
      <c r="A2930" s="2" t="s">
        <v>1880</v>
      </c>
      <c r="B2930" s="4" t="s">
        <v>6</v>
      </c>
    </row>
    <row r="2931" spans="1:2">
      <c r="A2931" s="3" t="s">
        <v>1488</v>
      </c>
      <c r="B2931" s="4" t="s">
        <v>6</v>
      </c>
    </row>
    <row r="2932" spans="1:2">
      <c r="A2932" s="2" t="s">
        <v>1492</v>
      </c>
      <c r="B2932" s="4" t="s">
        <v>1120</v>
      </c>
    </row>
    <row r="2933" spans="1:2">
      <c r="A2933" s="2" t="s">
        <v>1881</v>
      </c>
      <c r="B2933" s="4" t="s">
        <v>6</v>
      </c>
    </row>
    <row r="2934" spans="1:2">
      <c r="A2934" s="3" t="s">
        <v>1488</v>
      </c>
      <c r="B2934" s="4" t="s">
        <v>6</v>
      </c>
    </row>
    <row r="2935" spans="1:2">
      <c r="A2935" s="2" t="s">
        <v>1492</v>
      </c>
      <c r="B2935" s="4" t="s">
        <v>1121</v>
      </c>
    </row>
    <row r="2936" spans="1:2">
      <c r="A2936" s="2" t="s">
        <v>320</v>
      </c>
      <c r="B2936" s="4" t="s">
        <v>6</v>
      </c>
    </row>
    <row r="2937" spans="1:2" ht="30">
      <c r="A2937" s="3" t="s">
        <v>1485</v>
      </c>
      <c r="B2937" s="4" t="s">
        <v>6</v>
      </c>
    </row>
    <row r="2938" spans="1:2">
      <c r="A2938" s="2" t="s">
        <v>433</v>
      </c>
      <c r="B2938" s="4">
        <v>0</v>
      </c>
    </row>
    <row r="2939" spans="1:2">
      <c r="A2939" s="3" t="s">
        <v>841</v>
      </c>
      <c r="B2939" s="4" t="s">
        <v>6</v>
      </c>
    </row>
    <row r="2940" spans="1:2">
      <c r="A2940" s="2" t="s">
        <v>1486</v>
      </c>
      <c r="B2940" s="4">
        <v>557</v>
      </c>
    </row>
    <row r="2941" spans="1:2">
      <c r="A2941" s="2" t="s">
        <v>1487</v>
      </c>
      <c r="B2941" s="6">
        <v>79033</v>
      </c>
    </row>
    <row r="2942" spans="1:2">
      <c r="A2942" s="3" t="s">
        <v>842</v>
      </c>
      <c r="B2942" s="4" t="s">
        <v>6</v>
      </c>
    </row>
    <row r="2943" spans="1:2">
      <c r="A2943" s="2" t="s">
        <v>1486</v>
      </c>
      <c r="B2943" s="4">
        <v>38</v>
      </c>
    </row>
    <row r="2944" spans="1:2">
      <c r="A2944" s="2" t="s">
        <v>1487</v>
      </c>
      <c r="B2944" s="4">
        <v>43</v>
      </c>
    </row>
    <row r="2945" spans="1:2">
      <c r="A2945" s="3" t="s">
        <v>1488</v>
      </c>
      <c r="B2945" s="4" t="s">
        <v>6</v>
      </c>
    </row>
    <row r="2946" spans="1:2">
      <c r="A2946" s="2" t="s">
        <v>1486</v>
      </c>
      <c r="B2946" s="4">
        <v>595</v>
      </c>
    </row>
    <row r="2947" spans="1:2">
      <c r="A2947" s="2" t="s">
        <v>1487</v>
      </c>
      <c r="B2947" s="6">
        <v>79076</v>
      </c>
    </row>
    <row r="2948" spans="1:2">
      <c r="A2948" s="2" t="s">
        <v>131</v>
      </c>
      <c r="B2948" s="6">
        <v>79671</v>
      </c>
    </row>
    <row r="2949" spans="1:2">
      <c r="A2949" s="2" t="s">
        <v>1489</v>
      </c>
      <c r="B2949" s="6">
        <v>1153</v>
      </c>
    </row>
    <row r="2950" spans="1:2">
      <c r="A2950" s="2" t="s">
        <v>1882</v>
      </c>
      <c r="B2950" s="4" t="s">
        <v>6</v>
      </c>
    </row>
    <row r="2951" spans="1:2">
      <c r="A2951" s="3" t="s">
        <v>1488</v>
      </c>
      <c r="B2951" s="4" t="s">
        <v>6</v>
      </c>
    </row>
    <row r="2952" spans="1:2">
      <c r="A2952" s="2" t="s">
        <v>1492</v>
      </c>
      <c r="B2952" s="4" t="s">
        <v>1120</v>
      </c>
    </row>
    <row r="2953" spans="1:2">
      <c r="A2953" s="2" t="s">
        <v>1883</v>
      </c>
      <c r="B2953" s="4" t="s">
        <v>6</v>
      </c>
    </row>
    <row r="2954" spans="1:2">
      <c r="A2954" s="3" t="s">
        <v>1488</v>
      </c>
      <c r="B2954" s="4" t="s">
        <v>6</v>
      </c>
    </row>
    <row r="2955" spans="1:2">
      <c r="A2955" s="2" t="s">
        <v>1492</v>
      </c>
      <c r="B2955" s="4" t="s">
        <v>1121</v>
      </c>
    </row>
    <row r="2956" spans="1:2">
      <c r="A2956" s="2" t="s">
        <v>995</v>
      </c>
      <c r="B2956" s="4" t="s">
        <v>6</v>
      </c>
    </row>
    <row r="2957" spans="1:2" ht="30">
      <c r="A2957" s="3" t="s">
        <v>1485</v>
      </c>
      <c r="B2957" s="4" t="s">
        <v>6</v>
      </c>
    </row>
    <row r="2958" spans="1:2">
      <c r="A2958" s="2" t="s">
        <v>433</v>
      </c>
      <c r="B2958" s="4">
        <v>0</v>
      </c>
    </row>
    <row r="2959" spans="1:2">
      <c r="A2959" s="3" t="s">
        <v>841</v>
      </c>
      <c r="B2959" s="4" t="s">
        <v>6</v>
      </c>
    </row>
    <row r="2960" spans="1:2">
      <c r="A2960" s="2" t="s">
        <v>1486</v>
      </c>
      <c r="B2960" s="6">
        <v>11277</v>
      </c>
    </row>
    <row r="2961" spans="1:2">
      <c r="A2961" s="2" t="s">
        <v>1487</v>
      </c>
      <c r="B2961" s="6">
        <v>18198</v>
      </c>
    </row>
    <row r="2962" spans="1:2">
      <c r="A2962" s="3" t="s">
        <v>842</v>
      </c>
      <c r="B2962" s="4" t="s">
        <v>6</v>
      </c>
    </row>
    <row r="2963" spans="1:2">
      <c r="A2963" s="2" t="s">
        <v>1486</v>
      </c>
      <c r="B2963" s="4">
        <v>0</v>
      </c>
    </row>
    <row r="2964" spans="1:2">
      <c r="A2964" s="2" t="s">
        <v>1487</v>
      </c>
      <c r="B2964" s="6">
        <v>2017</v>
      </c>
    </row>
    <row r="2965" spans="1:2">
      <c r="A2965" s="3" t="s">
        <v>1488</v>
      </c>
      <c r="B2965" s="4" t="s">
        <v>6</v>
      </c>
    </row>
    <row r="2966" spans="1:2">
      <c r="A2966" s="2" t="s">
        <v>1486</v>
      </c>
      <c r="B2966" s="6">
        <v>11277</v>
      </c>
    </row>
    <row r="2967" spans="1:2">
      <c r="A2967" s="2" t="s">
        <v>1487</v>
      </c>
      <c r="B2967" s="6">
        <v>20215</v>
      </c>
    </row>
    <row r="2968" spans="1:2">
      <c r="A2968" s="2" t="s">
        <v>131</v>
      </c>
      <c r="B2968" s="6">
        <v>31492</v>
      </c>
    </row>
    <row r="2969" spans="1:2">
      <c r="A2969" s="2" t="s">
        <v>1489</v>
      </c>
      <c r="B2969" s="4">
        <v>0</v>
      </c>
    </row>
    <row r="2970" spans="1:2">
      <c r="A2970" s="2" t="s">
        <v>1884</v>
      </c>
      <c r="B2970" s="4" t="s">
        <v>6</v>
      </c>
    </row>
    <row r="2971" spans="1:2">
      <c r="A2971" s="3" t="s">
        <v>1488</v>
      </c>
      <c r="B2971" s="4" t="s">
        <v>6</v>
      </c>
    </row>
    <row r="2972" spans="1:2">
      <c r="A2972" s="2" t="s">
        <v>1492</v>
      </c>
      <c r="B2972" s="4" t="s">
        <v>1120</v>
      </c>
    </row>
    <row r="2973" spans="1:2">
      <c r="A2973" s="2" t="s">
        <v>1885</v>
      </c>
      <c r="B2973" s="4" t="s">
        <v>6</v>
      </c>
    </row>
    <row r="2974" spans="1:2">
      <c r="A2974" s="3" t="s">
        <v>1488</v>
      </c>
      <c r="B2974" s="4" t="s">
        <v>6</v>
      </c>
    </row>
    <row r="2975" spans="1:2">
      <c r="A2975" s="2" t="s">
        <v>1492</v>
      </c>
      <c r="B2975" s="4" t="s">
        <v>1121</v>
      </c>
    </row>
    <row r="2976" spans="1:2" ht="30">
      <c r="A2976" s="2" t="s">
        <v>996</v>
      </c>
      <c r="B2976" s="4" t="s">
        <v>6</v>
      </c>
    </row>
    <row r="2977" spans="1:2" ht="30">
      <c r="A2977" s="3" t="s">
        <v>1485</v>
      </c>
      <c r="B2977" s="4" t="s">
        <v>6</v>
      </c>
    </row>
    <row r="2978" spans="1:2">
      <c r="A2978" s="2" t="s">
        <v>433</v>
      </c>
      <c r="B2978" s="4">
        <v>0</v>
      </c>
    </row>
    <row r="2979" spans="1:2">
      <c r="A2979" s="3" t="s">
        <v>841</v>
      </c>
      <c r="B2979" s="4" t="s">
        <v>6</v>
      </c>
    </row>
    <row r="2980" spans="1:2">
      <c r="A2980" s="2" t="s">
        <v>1486</v>
      </c>
      <c r="B2980" s="6">
        <v>2812</v>
      </c>
    </row>
    <row r="2981" spans="1:2">
      <c r="A2981" s="2" t="s">
        <v>1487</v>
      </c>
      <c r="B2981" s="6">
        <v>6044</v>
      </c>
    </row>
    <row r="2982" spans="1:2">
      <c r="A2982" s="3" t="s">
        <v>842</v>
      </c>
      <c r="B2982" s="4" t="s">
        <v>6</v>
      </c>
    </row>
    <row r="2983" spans="1:2">
      <c r="A2983" s="2" t="s">
        <v>1486</v>
      </c>
      <c r="B2983" s="4">
        <v>2</v>
      </c>
    </row>
    <row r="2984" spans="1:2">
      <c r="A2984" s="2" t="s">
        <v>1487</v>
      </c>
      <c r="B2984" s="4">
        <v>172</v>
      </c>
    </row>
    <row r="2985" spans="1:2">
      <c r="A2985" s="3" t="s">
        <v>1488</v>
      </c>
      <c r="B2985" s="4" t="s">
        <v>6</v>
      </c>
    </row>
    <row r="2986" spans="1:2">
      <c r="A2986" s="2" t="s">
        <v>1486</v>
      </c>
      <c r="B2986" s="6">
        <v>2814</v>
      </c>
    </row>
    <row r="2987" spans="1:2">
      <c r="A2987" s="2" t="s">
        <v>1487</v>
      </c>
      <c r="B2987" s="6">
        <v>6216</v>
      </c>
    </row>
    <row r="2988" spans="1:2">
      <c r="A2988" s="2" t="s">
        <v>131</v>
      </c>
      <c r="B2988" s="6">
        <v>9030</v>
      </c>
    </row>
    <row r="2989" spans="1:2">
      <c r="A2989" s="2" t="s">
        <v>1489</v>
      </c>
      <c r="B2989" s="4">
        <v>0</v>
      </c>
    </row>
    <row r="2990" spans="1:2" ht="30">
      <c r="A2990" s="2" t="s">
        <v>1886</v>
      </c>
      <c r="B2990" s="4" t="s">
        <v>6</v>
      </c>
    </row>
    <row r="2991" spans="1:2">
      <c r="A2991" s="3" t="s">
        <v>1488</v>
      </c>
      <c r="B2991" s="4" t="s">
        <v>6</v>
      </c>
    </row>
    <row r="2992" spans="1:2">
      <c r="A2992" s="2" t="s">
        <v>1492</v>
      </c>
      <c r="B2992" s="4" t="s">
        <v>1120</v>
      </c>
    </row>
    <row r="2993" spans="1:2" ht="30">
      <c r="A2993" s="2" t="s">
        <v>1887</v>
      </c>
      <c r="B2993" s="4" t="s">
        <v>6</v>
      </c>
    </row>
    <row r="2994" spans="1:2">
      <c r="A2994" s="3" t="s">
        <v>1488</v>
      </c>
      <c r="B2994" s="4" t="s">
        <v>6</v>
      </c>
    </row>
    <row r="2995" spans="1:2">
      <c r="A2995" s="2" t="s">
        <v>1492</v>
      </c>
      <c r="B2995" s="4" t="s">
        <v>1121</v>
      </c>
    </row>
    <row r="2996" spans="1:2">
      <c r="A2996" s="2" t="s">
        <v>331</v>
      </c>
      <c r="B2996" s="4" t="s">
        <v>6</v>
      </c>
    </row>
    <row r="2997" spans="1:2" ht="30">
      <c r="A2997" s="3" t="s">
        <v>1485</v>
      </c>
      <c r="B2997" s="4" t="s">
        <v>6</v>
      </c>
    </row>
    <row r="2998" spans="1:2">
      <c r="A2998" s="2" t="s">
        <v>433</v>
      </c>
      <c r="B2998" s="4">
        <v>0</v>
      </c>
    </row>
    <row r="2999" spans="1:2">
      <c r="A2999" s="3" t="s">
        <v>841</v>
      </c>
      <c r="B2999" s="4" t="s">
        <v>6</v>
      </c>
    </row>
    <row r="3000" spans="1:2">
      <c r="A3000" s="2" t="s">
        <v>1486</v>
      </c>
      <c r="B3000" s="6">
        <v>3488</v>
      </c>
    </row>
    <row r="3001" spans="1:2">
      <c r="A3001" s="2" t="s">
        <v>1487</v>
      </c>
      <c r="B3001" s="6">
        <v>18283</v>
      </c>
    </row>
    <row r="3002" spans="1:2">
      <c r="A3002" s="3" t="s">
        <v>842</v>
      </c>
      <c r="B3002" s="4" t="s">
        <v>6</v>
      </c>
    </row>
    <row r="3003" spans="1:2">
      <c r="A3003" s="2" t="s">
        <v>1486</v>
      </c>
      <c r="B3003" s="4">
        <v>0</v>
      </c>
    </row>
    <row r="3004" spans="1:2">
      <c r="A3004" s="2" t="s">
        <v>1487</v>
      </c>
      <c r="B3004" s="4">
        <v>1</v>
      </c>
    </row>
    <row r="3005" spans="1:2">
      <c r="A3005" s="3" t="s">
        <v>1488</v>
      </c>
      <c r="B3005" s="4" t="s">
        <v>6</v>
      </c>
    </row>
    <row r="3006" spans="1:2">
      <c r="A3006" s="2" t="s">
        <v>1486</v>
      </c>
      <c r="B3006" s="6">
        <v>3488</v>
      </c>
    </row>
    <row r="3007" spans="1:2">
      <c r="A3007" s="2" t="s">
        <v>1487</v>
      </c>
      <c r="B3007" s="6">
        <v>18284</v>
      </c>
    </row>
    <row r="3008" spans="1:2">
      <c r="A3008" s="2" t="s">
        <v>131</v>
      </c>
      <c r="B3008" s="6">
        <v>21772</v>
      </c>
    </row>
    <row r="3009" spans="1:2">
      <c r="A3009" s="2" t="s">
        <v>1489</v>
      </c>
      <c r="B3009" s="4">
        <v>125</v>
      </c>
    </row>
    <row r="3010" spans="1:2" ht="30">
      <c r="A3010" s="2" t="s">
        <v>1888</v>
      </c>
      <c r="B3010" s="4" t="s">
        <v>6</v>
      </c>
    </row>
    <row r="3011" spans="1:2">
      <c r="A3011" s="3" t="s">
        <v>1488</v>
      </c>
      <c r="B3011" s="4" t="s">
        <v>6</v>
      </c>
    </row>
    <row r="3012" spans="1:2">
      <c r="A3012" s="2" t="s">
        <v>1492</v>
      </c>
      <c r="B3012" s="4" t="s">
        <v>1120</v>
      </c>
    </row>
    <row r="3013" spans="1:2" ht="30">
      <c r="A3013" s="2" t="s">
        <v>1889</v>
      </c>
      <c r="B3013" s="4" t="s">
        <v>6</v>
      </c>
    </row>
    <row r="3014" spans="1:2">
      <c r="A3014" s="3" t="s">
        <v>1488</v>
      </c>
      <c r="B3014" s="4" t="s">
        <v>6</v>
      </c>
    </row>
    <row r="3015" spans="1:2">
      <c r="A3015" s="2" t="s">
        <v>1492</v>
      </c>
      <c r="B3015" s="4" t="s">
        <v>112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90</v>
      </c>
      <c r="B1" s="8" t="s">
        <v>1</v>
      </c>
      <c r="C1" s="8"/>
      <c r="D1" s="8"/>
    </row>
    <row r="2" spans="1:4" ht="30">
      <c r="A2" s="1" t="s">
        <v>32</v>
      </c>
      <c r="B2" s="1" t="s">
        <v>2</v>
      </c>
      <c r="C2" s="1" t="s">
        <v>33</v>
      </c>
      <c r="D2" s="1" t="s">
        <v>82</v>
      </c>
    </row>
    <row r="3" spans="1:4" ht="30">
      <c r="A3" s="3" t="s">
        <v>998</v>
      </c>
      <c r="B3" s="4" t="s">
        <v>6</v>
      </c>
      <c r="C3" s="4" t="s">
        <v>6</v>
      </c>
      <c r="D3" s="4" t="s">
        <v>6</v>
      </c>
    </row>
    <row r="4" spans="1:4">
      <c r="A4" s="2" t="s">
        <v>999</v>
      </c>
      <c r="B4" s="7">
        <v>3218610</v>
      </c>
      <c r="C4" s="7">
        <v>2908626</v>
      </c>
      <c r="D4" s="7">
        <v>2676184</v>
      </c>
    </row>
    <row r="5" spans="1:4">
      <c r="A5" s="2" t="s">
        <v>1000</v>
      </c>
      <c r="B5" s="6">
        <v>219169</v>
      </c>
      <c r="C5" s="6">
        <v>238731</v>
      </c>
      <c r="D5" s="6">
        <v>223668</v>
      </c>
    </row>
    <row r="6" spans="1:4">
      <c r="A6" s="2" t="s">
        <v>1001</v>
      </c>
      <c r="B6" s="6">
        <v>30309</v>
      </c>
      <c r="C6" s="6">
        <v>72149</v>
      </c>
      <c r="D6" s="6">
        <v>41188</v>
      </c>
    </row>
    <row r="7" spans="1:4">
      <c r="A7" s="2" t="s">
        <v>1002</v>
      </c>
      <c r="B7" s="6">
        <v>-6837</v>
      </c>
      <c r="C7" s="4">
        <v>0</v>
      </c>
      <c r="D7" s="6">
        <v>-32414</v>
      </c>
    </row>
    <row r="8" spans="1:4" ht="30">
      <c r="A8" s="2" t="s">
        <v>1005</v>
      </c>
      <c r="B8" s="6">
        <v>3461251</v>
      </c>
      <c r="C8" s="6">
        <v>3219506</v>
      </c>
      <c r="D8" s="6">
        <v>2908626</v>
      </c>
    </row>
    <row r="9" spans="1:4" ht="30">
      <c r="A9" s="2" t="s">
        <v>1006</v>
      </c>
      <c r="B9" s="4">
        <v>0</v>
      </c>
      <c r="C9" s="4">
        <v>-896</v>
      </c>
      <c r="D9" s="4">
        <v>0</v>
      </c>
    </row>
    <row r="10" spans="1:4">
      <c r="A10" s="2" t="s">
        <v>1007</v>
      </c>
      <c r="B10" s="6">
        <v>3461251</v>
      </c>
      <c r="C10" s="6">
        <v>3218610</v>
      </c>
      <c r="D10" s="6">
        <v>2908626</v>
      </c>
    </row>
    <row r="11" spans="1:4" ht="30">
      <c r="A11" s="3" t="s">
        <v>1009</v>
      </c>
      <c r="B11" s="4" t="s">
        <v>6</v>
      </c>
      <c r="C11" s="4" t="s">
        <v>6</v>
      </c>
      <c r="D11" s="4" t="s">
        <v>6</v>
      </c>
    </row>
    <row r="12" spans="1:4">
      <c r="A12" s="2" t="s">
        <v>999</v>
      </c>
      <c r="B12" s="6">
        <v>-295397</v>
      </c>
      <c r="C12" s="6">
        <v>-228809</v>
      </c>
      <c r="D12" s="6">
        <v>-175432</v>
      </c>
    </row>
    <row r="13" spans="1:4">
      <c r="A13" s="2" t="s">
        <v>1013</v>
      </c>
      <c r="B13" s="6">
        <v>-73556</v>
      </c>
      <c r="C13" s="6">
        <v>-66588</v>
      </c>
      <c r="D13" s="6">
        <v>-58743</v>
      </c>
    </row>
    <row r="14" spans="1:4">
      <c r="A14" s="2" t="s">
        <v>1002</v>
      </c>
      <c r="B14" s="6">
        <v>-1647</v>
      </c>
      <c r="C14" s="4">
        <v>0</v>
      </c>
      <c r="D14" s="6">
        <v>-5366</v>
      </c>
    </row>
    <row r="15" spans="1:4">
      <c r="A15" s="2" t="s">
        <v>1007</v>
      </c>
      <c r="B15" s="7">
        <v>-367306</v>
      </c>
      <c r="C15" s="7">
        <v>-295397</v>
      </c>
      <c r="D15" s="7">
        <v>-22880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45">
      <c r="A3" s="3" t="s">
        <v>217</v>
      </c>
      <c r="B3" s="4" t="s">
        <v>6</v>
      </c>
    </row>
    <row r="4" spans="1:2">
      <c r="A4" s="14" t="s">
        <v>216</v>
      </c>
      <c r="B4" s="4" t="s">
        <v>6</v>
      </c>
    </row>
    <row r="5" spans="1:2">
      <c r="A5" s="14"/>
      <c r="B5" s="10" t="s">
        <v>216</v>
      </c>
    </row>
    <row r="6" spans="1:2">
      <c r="A6" s="14"/>
      <c r="B6" s="12"/>
    </row>
    <row r="7" spans="1:2" ht="409.6">
      <c r="A7" s="14"/>
      <c r="B7" s="12" t="s">
        <v>218</v>
      </c>
    </row>
    <row r="8" spans="1:2">
      <c r="A8" s="14"/>
      <c r="B8" s="12"/>
    </row>
    <row r="9" spans="1:2" ht="357.75">
      <c r="A9" s="14"/>
      <c r="B9" s="12" t="s">
        <v>219</v>
      </c>
    </row>
    <row r="10" spans="1:2">
      <c r="A10" s="14"/>
      <c r="B10" s="4"/>
    </row>
    <row r="11" spans="1:2" ht="141">
      <c r="A11" s="14"/>
      <c r="B11" s="13" t="s">
        <v>220</v>
      </c>
    </row>
    <row r="12" spans="1:2">
      <c r="A12" s="14"/>
      <c r="B12" s="4"/>
    </row>
    <row r="13" spans="1:2" ht="166.5">
      <c r="A13" s="14"/>
      <c r="B13" s="12" t="s">
        <v>221</v>
      </c>
    </row>
    <row r="14" spans="1:2">
      <c r="A14" s="14"/>
      <c r="B14" s="12"/>
    </row>
    <row r="15" spans="1:2" ht="268.5">
      <c r="A15" s="14"/>
      <c r="B15" s="12" t="s">
        <v>222</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cols>
    <col min="1" max="2" width="36.5703125" bestFit="1" customWidth="1"/>
  </cols>
  <sheetData>
    <row r="1" spans="1:2" ht="15" customHeight="1">
      <c r="A1" s="8" t="s">
        <v>223</v>
      </c>
      <c r="B1" s="1" t="s">
        <v>1</v>
      </c>
    </row>
    <row r="2" spans="1:2">
      <c r="A2" s="8"/>
      <c r="B2" s="1" t="s">
        <v>2</v>
      </c>
    </row>
    <row r="3" spans="1:2">
      <c r="A3" s="3" t="s">
        <v>224</v>
      </c>
      <c r="B3" s="4" t="s">
        <v>6</v>
      </c>
    </row>
    <row r="4" spans="1:2">
      <c r="A4" s="14" t="s">
        <v>223</v>
      </c>
      <c r="B4" s="4" t="s">
        <v>6</v>
      </c>
    </row>
    <row r="5" spans="1:2" ht="26.25">
      <c r="A5" s="14"/>
      <c r="B5" s="10" t="s">
        <v>223</v>
      </c>
    </row>
    <row r="6" spans="1:2">
      <c r="A6" s="14"/>
      <c r="B6" s="12"/>
    </row>
    <row r="7" spans="1:2" ht="26.25">
      <c r="A7" s="14"/>
      <c r="B7" s="15" t="s">
        <v>225</v>
      </c>
    </row>
    <row r="8" spans="1:2">
      <c r="A8" s="14"/>
      <c r="B8" s="12"/>
    </row>
    <row r="9" spans="1:2" ht="77.25">
      <c r="A9" s="14"/>
      <c r="B9" s="12" t="s">
        <v>226</v>
      </c>
    </row>
    <row r="10" spans="1:2" ht="90">
      <c r="A10" s="14"/>
      <c r="B10" s="12" t="s">
        <v>227</v>
      </c>
    </row>
    <row r="11" spans="1:2" ht="357.75">
      <c r="A11" s="14"/>
      <c r="B11" s="12" t="s">
        <v>228</v>
      </c>
    </row>
    <row r="12" spans="1:2">
      <c r="A12" s="14"/>
      <c r="B12" s="15" t="s">
        <v>229</v>
      </c>
    </row>
    <row r="13" spans="1:2">
      <c r="A13" s="14"/>
      <c r="B13" s="12"/>
    </row>
    <row r="14" spans="1:2" ht="141">
      <c r="A14" s="14"/>
      <c r="B14" s="12" t="s">
        <v>230</v>
      </c>
    </row>
    <row r="15" spans="1:2">
      <c r="A15" s="14"/>
      <c r="B15" s="12"/>
    </row>
    <row r="16" spans="1:2">
      <c r="A16" s="14"/>
      <c r="B16" s="15" t="s">
        <v>231</v>
      </c>
    </row>
    <row r="17" spans="1:2">
      <c r="A17" s="14"/>
      <c r="B17" s="12"/>
    </row>
    <row r="18" spans="1:2" ht="217.5">
      <c r="A18" s="14"/>
      <c r="B18" s="12" t="s">
        <v>232</v>
      </c>
    </row>
    <row r="19" spans="1:2">
      <c r="A19" s="14"/>
      <c r="B19" s="15" t="s">
        <v>233</v>
      </c>
    </row>
    <row r="20" spans="1:2" ht="141">
      <c r="A20" s="14"/>
      <c r="B20" s="12" t="s">
        <v>234</v>
      </c>
    </row>
    <row r="21" spans="1:2" ht="153.75">
      <c r="A21" s="14"/>
      <c r="B21" s="12" t="s">
        <v>235</v>
      </c>
    </row>
    <row r="22" spans="1:2" ht="204.75">
      <c r="A22" s="14"/>
      <c r="B22" s="12" t="s">
        <v>236</v>
      </c>
    </row>
    <row r="23" spans="1:2" ht="153.75">
      <c r="A23" s="14"/>
      <c r="B23" s="12" t="s">
        <v>237</v>
      </c>
    </row>
    <row r="24" spans="1:2">
      <c r="A24" s="14"/>
      <c r="B24" s="15" t="s">
        <v>238</v>
      </c>
    </row>
    <row r="25" spans="1:2">
      <c r="A25" s="14"/>
      <c r="B25" s="12"/>
    </row>
    <row r="26" spans="1:2" ht="77.25">
      <c r="A26" s="14"/>
      <c r="B26" s="12" t="s">
        <v>239</v>
      </c>
    </row>
    <row r="27" spans="1:2">
      <c r="A27" s="14"/>
      <c r="B27" s="12"/>
    </row>
    <row r="28" spans="1:2">
      <c r="A28" s="14"/>
      <c r="B28" s="15" t="s">
        <v>240</v>
      </c>
    </row>
    <row r="29" spans="1:2">
      <c r="A29" s="14"/>
      <c r="B29" s="12"/>
    </row>
    <row r="30" spans="1:2" ht="281.25">
      <c r="A30" s="14"/>
      <c r="B30" s="12" t="s">
        <v>241</v>
      </c>
    </row>
    <row r="31" spans="1:2">
      <c r="A31" s="14"/>
      <c r="B31" s="12"/>
    </row>
    <row r="32" spans="1:2" ht="166.5">
      <c r="A32" s="14"/>
      <c r="B32" s="12" t="s">
        <v>242</v>
      </c>
    </row>
    <row r="33" spans="1:2">
      <c r="A33" s="14"/>
      <c r="B33" s="12"/>
    </row>
    <row r="34" spans="1:2">
      <c r="A34" s="14"/>
      <c r="B34" s="15" t="s">
        <v>243</v>
      </c>
    </row>
    <row r="35" spans="1:2">
      <c r="A35" s="14"/>
      <c r="B35" s="12"/>
    </row>
    <row r="36" spans="1:2" ht="192">
      <c r="A36" s="14"/>
      <c r="B36" s="12" t="s">
        <v>244</v>
      </c>
    </row>
    <row r="37" spans="1:2">
      <c r="A37" s="14"/>
      <c r="B37" s="4"/>
    </row>
    <row r="38" spans="1:2" ht="26.25">
      <c r="A38" s="14"/>
      <c r="B38" s="15" t="s">
        <v>245</v>
      </c>
    </row>
    <row r="39" spans="1:2">
      <c r="A39" s="14"/>
      <c r="B39" s="12"/>
    </row>
    <row r="40" spans="1:2" ht="192">
      <c r="A40" s="14"/>
      <c r="B40" s="12" t="s">
        <v>246</v>
      </c>
    </row>
    <row r="41" spans="1:2">
      <c r="A41" s="14"/>
      <c r="B41" s="12"/>
    </row>
    <row r="42" spans="1:2" ht="230.25">
      <c r="A42" s="14"/>
      <c r="B42" s="12" t="s">
        <v>247</v>
      </c>
    </row>
    <row r="43" spans="1:2">
      <c r="A43" s="14"/>
      <c r="B43" s="12"/>
    </row>
    <row r="44" spans="1:2" ht="306.75">
      <c r="A44" s="14"/>
      <c r="B44" s="12" t="s">
        <v>248</v>
      </c>
    </row>
    <row r="45" spans="1:2">
      <c r="A45" s="14"/>
      <c r="B45" s="12"/>
    </row>
    <row r="46" spans="1:2" ht="306.75">
      <c r="A46" s="14"/>
      <c r="B46" s="12" t="s">
        <v>249</v>
      </c>
    </row>
    <row r="47" spans="1:2">
      <c r="A47" s="14"/>
      <c r="B47" s="4"/>
    </row>
    <row r="48" spans="1:2" ht="204.75">
      <c r="A48" s="14"/>
      <c r="B48" s="12" t="s">
        <v>250</v>
      </c>
    </row>
    <row r="49" spans="1:2">
      <c r="A49" s="14"/>
      <c r="B49" s="12"/>
    </row>
    <row r="50" spans="1:2">
      <c r="A50" s="14"/>
      <c r="B50" s="15" t="s">
        <v>251</v>
      </c>
    </row>
    <row r="51" spans="1:2" ht="192">
      <c r="A51" s="14"/>
      <c r="B51" s="12" t="s">
        <v>252</v>
      </c>
    </row>
    <row r="52" spans="1:2" ht="409.6">
      <c r="A52" s="14"/>
      <c r="B52" s="12" t="s">
        <v>253</v>
      </c>
    </row>
    <row r="53" spans="1:2">
      <c r="A53" s="14"/>
      <c r="B53" s="15" t="s">
        <v>254</v>
      </c>
    </row>
    <row r="54" spans="1:2" ht="102.75">
      <c r="A54" s="14"/>
      <c r="B54" s="12" t="s">
        <v>255</v>
      </c>
    </row>
    <row r="55" spans="1:2">
      <c r="A55" s="14"/>
      <c r="B55" s="15" t="s">
        <v>256</v>
      </c>
    </row>
    <row r="56" spans="1:2" ht="102.75">
      <c r="A56" s="14"/>
      <c r="B56" s="12" t="s">
        <v>257</v>
      </c>
    </row>
    <row r="57" spans="1:2">
      <c r="A57" s="14"/>
      <c r="B57" s="15" t="s">
        <v>258</v>
      </c>
    </row>
    <row r="58" spans="1:2" ht="102.75">
      <c r="A58" s="14"/>
      <c r="B58" s="12" t="s">
        <v>259</v>
      </c>
    </row>
    <row r="59" spans="1:2">
      <c r="A59" s="14"/>
      <c r="B59" s="15" t="s">
        <v>260</v>
      </c>
    </row>
    <row r="60" spans="1:2" ht="345">
      <c r="A60" s="14"/>
      <c r="B60" s="12" t="s">
        <v>261</v>
      </c>
    </row>
    <row r="61" spans="1:2">
      <c r="A61" s="14"/>
      <c r="B61" s="15" t="s">
        <v>262</v>
      </c>
    </row>
    <row r="62" spans="1:2" ht="243">
      <c r="A62" s="14"/>
      <c r="B62" s="12" t="s">
        <v>263</v>
      </c>
    </row>
    <row r="63" spans="1:2">
      <c r="A63" s="14"/>
      <c r="B63" s="15" t="s">
        <v>264</v>
      </c>
    </row>
    <row r="64" spans="1:2" ht="77.25">
      <c r="A64" s="14"/>
      <c r="B64" s="12" t="s">
        <v>265</v>
      </c>
    </row>
    <row r="65" spans="1:2">
      <c r="A65" s="14"/>
      <c r="B65" s="15" t="s">
        <v>266</v>
      </c>
    </row>
    <row r="66" spans="1:2" ht="102.75">
      <c r="A66" s="14"/>
      <c r="B66" s="12" t="s">
        <v>267</v>
      </c>
    </row>
    <row r="67" spans="1:2">
      <c r="A67" s="14"/>
      <c r="B67" s="15" t="s">
        <v>268</v>
      </c>
    </row>
    <row r="68" spans="1:2" ht="77.25">
      <c r="A68" s="14"/>
      <c r="B68" s="12" t="s">
        <v>269</v>
      </c>
    </row>
    <row r="69" spans="1:2">
      <c r="A69" s="14"/>
      <c r="B69" s="15" t="s">
        <v>270</v>
      </c>
    </row>
    <row r="70" spans="1:2" ht="409.6">
      <c r="A70" s="14"/>
      <c r="B70" s="12" t="s">
        <v>271</v>
      </c>
    </row>
    <row r="71" spans="1:2" ht="115.5">
      <c r="A71" s="14"/>
      <c r="B71" s="12" t="s">
        <v>272</v>
      </c>
    </row>
    <row r="72" spans="1:2" ht="153.75">
      <c r="A72" s="14"/>
      <c r="B72" s="12" t="s">
        <v>273</v>
      </c>
    </row>
    <row r="73" spans="1:2" ht="115.5">
      <c r="A73" s="14"/>
      <c r="B73" s="12" t="s">
        <v>274</v>
      </c>
    </row>
    <row r="74" spans="1:2">
      <c r="A74" s="14"/>
      <c r="B74" s="15" t="s">
        <v>275</v>
      </c>
    </row>
    <row r="75" spans="1:2" ht="268.5">
      <c r="A75" s="14"/>
      <c r="B75" s="13" t="s">
        <v>276</v>
      </c>
    </row>
    <row r="76" spans="1:2">
      <c r="A76" s="14"/>
      <c r="B76" s="4"/>
    </row>
    <row r="77" spans="1:2" ht="383.25">
      <c r="A77" s="14"/>
      <c r="B77" s="13" t="s">
        <v>277</v>
      </c>
    </row>
    <row r="78" spans="1:2">
      <c r="A78" s="14"/>
      <c r="B78" s="4"/>
    </row>
    <row r="79" spans="1:2" ht="115.5">
      <c r="A79" s="14"/>
      <c r="B79" s="13" t="s">
        <v>278</v>
      </c>
    </row>
    <row r="80" spans="1:2">
      <c r="A80" s="14"/>
      <c r="B80" s="4"/>
    </row>
    <row r="81" spans="1:2" ht="115.5">
      <c r="A81" s="14"/>
      <c r="B81" s="13" t="s">
        <v>279</v>
      </c>
    </row>
    <row r="82" spans="1:2" ht="294">
      <c r="A82" s="14"/>
      <c r="B82" s="12" t="s">
        <v>280</v>
      </c>
    </row>
    <row r="83" spans="1:2">
      <c r="A83" s="14"/>
      <c r="B83" s="15" t="s">
        <v>281</v>
      </c>
    </row>
    <row r="84" spans="1:2" ht="179.25">
      <c r="A84" s="14"/>
      <c r="B84" s="12" t="s">
        <v>282</v>
      </c>
    </row>
    <row r="85" spans="1:2">
      <c r="A85" s="14"/>
      <c r="B85" s="15" t="s">
        <v>283</v>
      </c>
    </row>
    <row r="86" spans="1:2" ht="192">
      <c r="A86" s="14"/>
      <c r="B86" s="13" t="s">
        <v>284</v>
      </c>
    </row>
    <row r="87" spans="1:2" ht="306.75">
      <c r="A87" s="14"/>
      <c r="B87" s="13" t="s">
        <v>285</v>
      </c>
    </row>
    <row r="88" spans="1:2" ht="370.5">
      <c r="A88" s="14"/>
      <c r="B88" s="12" t="s">
        <v>286</v>
      </c>
    </row>
    <row r="89" spans="1:2">
      <c r="A89" s="14"/>
      <c r="B89" s="15" t="s">
        <v>287</v>
      </c>
    </row>
    <row r="90" spans="1:2" ht="217.5">
      <c r="A90" s="14"/>
      <c r="B90" s="12" t="s">
        <v>288</v>
      </c>
    </row>
    <row r="91" spans="1:2" ht="141">
      <c r="A91" s="14"/>
      <c r="B91" s="12" t="s">
        <v>289</v>
      </c>
    </row>
    <row r="92" spans="1:2">
      <c r="A92" s="14"/>
      <c r="B92" s="15" t="s">
        <v>290</v>
      </c>
    </row>
    <row r="93" spans="1:2" ht="396">
      <c r="A93" s="14"/>
      <c r="B93" s="12" t="s">
        <v>291</v>
      </c>
    </row>
    <row r="94" spans="1:2" ht="141">
      <c r="A94" s="14"/>
      <c r="B94" s="12" t="s">
        <v>292</v>
      </c>
    </row>
    <row r="95" spans="1:2" ht="243">
      <c r="A95" s="14"/>
      <c r="B95" s="12" t="s">
        <v>293</v>
      </c>
    </row>
    <row r="96" spans="1:2" ht="102.75">
      <c r="A96" s="14"/>
      <c r="B96" s="12" t="s">
        <v>294</v>
      </c>
    </row>
    <row r="97" spans="1:2">
      <c r="A97" s="14"/>
      <c r="B97" s="15" t="s">
        <v>295</v>
      </c>
    </row>
    <row r="98" spans="1:2">
      <c r="A98" s="14"/>
      <c r="B98" s="12"/>
    </row>
    <row r="99" spans="1:2" ht="268.5">
      <c r="A99" s="14"/>
      <c r="B99" s="12" t="s">
        <v>296</v>
      </c>
    </row>
    <row r="100" spans="1:2">
      <c r="A100" s="14"/>
      <c r="B100" s="12"/>
    </row>
    <row r="101" spans="1:2">
      <c r="A101" s="14"/>
      <c r="B101" s="15" t="s">
        <v>297</v>
      </c>
    </row>
    <row r="102" spans="1:2">
      <c r="A102" s="14"/>
      <c r="B102" s="12"/>
    </row>
    <row r="103" spans="1:2" ht="319.5">
      <c r="A103" s="14"/>
      <c r="B103" s="12" t="s">
        <v>298</v>
      </c>
    </row>
    <row r="104" spans="1:2">
      <c r="A104" s="14"/>
      <c r="B104" s="15" t="s">
        <v>299</v>
      </c>
    </row>
    <row r="105" spans="1:2" ht="141">
      <c r="A105" s="14"/>
      <c r="B105" s="12" t="s">
        <v>300</v>
      </c>
    </row>
  </sheetData>
  <mergeCells count="2">
    <mergeCell ref="A1:A2"/>
    <mergeCell ref="A4:A1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3" width="36.5703125" bestFit="1" customWidth="1"/>
    <col min="4" max="4" width="32.85546875" customWidth="1"/>
    <col min="5" max="5" width="3" customWidth="1"/>
    <col min="6" max="6" width="35.140625" customWidth="1"/>
    <col min="7" max="7" width="4" customWidth="1"/>
    <col min="8" max="8" width="36.5703125" customWidth="1"/>
    <col min="9" max="9" width="19.28515625" customWidth="1"/>
    <col min="10" max="10" width="11.42578125" customWidth="1"/>
    <col min="11" max="12" width="19.28515625" customWidth="1"/>
    <col min="13" max="13" width="4" customWidth="1"/>
    <col min="14" max="14" width="15.5703125" customWidth="1"/>
    <col min="15" max="16" width="19.28515625" customWidth="1"/>
    <col min="17" max="17" width="8.28515625" customWidth="1"/>
    <col min="18" max="18" width="5.28515625" customWidth="1"/>
  </cols>
  <sheetData>
    <row r="1" spans="1:18" ht="15" customHeight="1">
      <c r="A1" s="8" t="s">
        <v>30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02</v>
      </c>
      <c r="B3" s="103" t="s">
        <v>6</v>
      </c>
      <c r="C3" s="103"/>
      <c r="D3" s="103"/>
      <c r="E3" s="103"/>
      <c r="F3" s="103"/>
      <c r="G3" s="103"/>
      <c r="H3" s="103"/>
      <c r="I3" s="103"/>
      <c r="J3" s="103"/>
      <c r="K3" s="103"/>
      <c r="L3" s="103"/>
      <c r="M3" s="103"/>
      <c r="N3" s="103"/>
      <c r="O3" s="103"/>
      <c r="P3" s="103"/>
      <c r="Q3" s="103"/>
      <c r="R3" s="103"/>
    </row>
    <row r="4" spans="1:18" ht="15" customHeight="1">
      <c r="A4" s="14" t="s">
        <v>301</v>
      </c>
      <c r="B4" s="103" t="s">
        <v>6</v>
      </c>
      <c r="C4" s="103"/>
      <c r="D4" s="103"/>
      <c r="E4" s="103"/>
      <c r="F4" s="103"/>
      <c r="G4" s="103"/>
      <c r="H4" s="103"/>
      <c r="I4" s="103"/>
      <c r="J4" s="103"/>
      <c r="K4" s="103"/>
      <c r="L4" s="103"/>
      <c r="M4" s="103"/>
      <c r="N4" s="103"/>
      <c r="O4" s="103"/>
      <c r="P4" s="103"/>
      <c r="Q4" s="103"/>
      <c r="R4" s="103"/>
    </row>
    <row r="5" spans="1:18">
      <c r="A5" s="14"/>
      <c r="B5" s="104" t="s">
        <v>301</v>
      </c>
      <c r="C5" s="104"/>
      <c r="D5" s="104"/>
      <c r="E5" s="104"/>
      <c r="F5" s="104"/>
      <c r="G5" s="104"/>
      <c r="H5" s="104"/>
      <c r="I5" s="104"/>
      <c r="J5" s="104"/>
      <c r="K5" s="104"/>
      <c r="L5" s="104"/>
      <c r="M5" s="104"/>
      <c r="N5" s="104"/>
      <c r="O5" s="104"/>
      <c r="P5" s="104"/>
      <c r="Q5" s="104"/>
      <c r="R5" s="104"/>
    </row>
    <row r="6" spans="1:18">
      <c r="A6" s="14"/>
      <c r="B6" s="22"/>
      <c r="C6" s="22"/>
      <c r="D6" s="22"/>
      <c r="E6" s="22"/>
      <c r="F6" s="22"/>
      <c r="G6" s="22"/>
      <c r="H6" s="22"/>
      <c r="I6" s="22"/>
      <c r="J6" s="22"/>
      <c r="K6" s="22"/>
      <c r="L6" s="22"/>
      <c r="M6" s="22"/>
      <c r="N6" s="22"/>
      <c r="O6" s="22"/>
      <c r="P6" s="22"/>
      <c r="Q6" s="22"/>
      <c r="R6" s="22"/>
    </row>
    <row r="7" spans="1:18">
      <c r="A7" s="14"/>
      <c r="B7" s="22" t="s">
        <v>303</v>
      </c>
      <c r="C7" s="22"/>
      <c r="D7" s="22"/>
      <c r="E7" s="22"/>
      <c r="F7" s="22"/>
      <c r="G7" s="22"/>
      <c r="H7" s="22"/>
      <c r="I7" s="22"/>
      <c r="J7" s="22"/>
      <c r="K7" s="22"/>
      <c r="L7" s="22"/>
      <c r="M7" s="22"/>
      <c r="N7" s="22"/>
      <c r="O7" s="22"/>
      <c r="P7" s="22"/>
      <c r="Q7" s="22"/>
      <c r="R7" s="22"/>
    </row>
    <row r="8" spans="1:18">
      <c r="A8" s="14"/>
      <c r="B8" s="19"/>
      <c r="C8" s="19"/>
      <c r="D8" s="19"/>
      <c r="E8" s="19"/>
      <c r="F8" s="19"/>
      <c r="G8" s="19"/>
      <c r="H8" s="19"/>
      <c r="I8" s="19"/>
      <c r="J8" s="19"/>
      <c r="K8" s="19"/>
      <c r="L8" s="19"/>
      <c r="M8" s="19"/>
      <c r="N8" s="19"/>
      <c r="O8" s="19"/>
      <c r="P8" s="19"/>
      <c r="Q8" s="19"/>
      <c r="R8" s="19"/>
    </row>
    <row r="9" spans="1:18">
      <c r="A9" s="14"/>
      <c r="B9" s="11"/>
      <c r="C9" s="11"/>
      <c r="D9" s="11"/>
      <c r="E9" s="11"/>
      <c r="F9" s="11"/>
      <c r="G9" s="11"/>
      <c r="H9" s="11"/>
      <c r="I9" s="11"/>
      <c r="J9" s="11"/>
      <c r="K9" s="11"/>
      <c r="L9" s="11"/>
      <c r="M9" s="11"/>
      <c r="N9" s="11"/>
      <c r="O9" s="11"/>
      <c r="P9" s="11"/>
      <c r="Q9" s="11"/>
      <c r="R9" s="11"/>
    </row>
    <row r="10" spans="1:18">
      <c r="A10" s="14"/>
      <c r="B10" s="20" t="s">
        <v>304</v>
      </c>
      <c r="C10" s="22"/>
      <c r="D10" s="23" t="s">
        <v>305</v>
      </c>
      <c r="E10" s="22"/>
      <c r="F10" s="23" t="s">
        <v>306</v>
      </c>
      <c r="G10" s="22"/>
      <c r="H10" s="23" t="s">
        <v>307</v>
      </c>
      <c r="I10" s="22"/>
      <c r="J10" s="23" t="s">
        <v>308</v>
      </c>
      <c r="K10" s="23"/>
      <c r="L10" s="22"/>
      <c r="M10" s="23" t="s">
        <v>309</v>
      </c>
      <c r="N10" s="23"/>
      <c r="O10" s="23"/>
      <c r="P10" s="22"/>
      <c r="Q10" s="23" t="s">
        <v>310</v>
      </c>
      <c r="R10" s="23"/>
    </row>
    <row r="11" spans="1:18" ht="15.75" thickBot="1">
      <c r="A11" s="14"/>
      <c r="B11" s="21"/>
      <c r="C11" s="22"/>
      <c r="D11" s="24"/>
      <c r="E11" s="22"/>
      <c r="F11" s="24"/>
      <c r="G11" s="22"/>
      <c r="H11" s="24"/>
      <c r="I11" s="22"/>
      <c r="J11" s="24"/>
      <c r="K11" s="24"/>
      <c r="L11" s="22"/>
      <c r="M11" s="24"/>
      <c r="N11" s="24"/>
      <c r="O11" s="24"/>
      <c r="P11" s="22"/>
      <c r="Q11" s="24" t="s">
        <v>311</v>
      </c>
      <c r="R11" s="24"/>
    </row>
    <row r="12" spans="1:18">
      <c r="A12" s="14"/>
      <c r="B12" s="25" t="s">
        <v>312</v>
      </c>
      <c r="C12" s="27"/>
      <c r="D12" s="25" t="s">
        <v>313</v>
      </c>
      <c r="E12" s="27"/>
      <c r="F12" s="28" t="s">
        <v>314</v>
      </c>
      <c r="G12" s="27"/>
      <c r="H12" s="25" t="s">
        <v>315</v>
      </c>
      <c r="I12" s="27"/>
      <c r="J12" s="30">
        <v>191</v>
      </c>
      <c r="K12" s="32"/>
      <c r="L12" s="27"/>
      <c r="M12" s="25" t="s">
        <v>316</v>
      </c>
      <c r="N12" s="34">
        <v>34308</v>
      </c>
      <c r="O12" s="32"/>
      <c r="P12" s="27"/>
      <c r="Q12" s="30">
        <v>100</v>
      </c>
      <c r="R12" s="25" t="s">
        <v>310</v>
      </c>
    </row>
    <row r="13" spans="1:18">
      <c r="A13" s="14"/>
      <c r="B13" s="26"/>
      <c r="C13" s="27"/>
      <c r="D13" s="26"/>
      <c r="E13" s="27"/>
      <c r="F13" s="29"/>
      <c r="G13" s="27"/>
      <c r="H13" s="26"/>
      <c r="I13" s="27"/>
      <c r="J13" s="31"/>
      <c r="K13" s="33"/>
      <c r="L13" s="27"/>
      <c r="M13" s="26"/>
      <c r="N13" s="35"/>
      <c r="O13" s="33"/>
      <c r="P13" s="27"/>
      <c r="Q13" s="31"/>
      <c r="R13" s="26"/>
    </row>
    <row r="14" spans="1:18">
      <c r="A14" s="14"/>
      <c r="B14" s="36" t="s">
        <v>317</v>
      </c>
      <c r="C14" s="22"/>
      <c r="D14" s="36" t="s">
        <v>313</v>
      </c>
      <c r="E14" s="22"/>
      <c r="F14" s="37" t="s">
        <v>314</v>
      </c>
      <c r="G14" s="22"/>
      <c r="H14" s="36" t="s">
        <v>315</v>
      </c>
      <c r="I14" s="22"/>
      <c r="J14" s="38">
        <v>171</v>
      </c>
      <c r="K14" s="22"/>
      <c r="L14" s="22"/>
      <c r="M14" s="39">
        <v>29421</v>
      </c>
      <c r="N14" s="39"/>
      <c r="O14" s="22"/>
      <c r="P14" s="22"/>
      <c r="Q14" s="38">
        <v>100</v>
      </c>
      <c r="R14" s="36" t="s">
        <v>310</v>
      </c>
    </row>
    <row r="15" spans="1:18">
      <c r="A15" s="14"/>
      <c r="B15" s="36"/>
      <c r="C15" s="22"/>
      <c r="D15" s="36"/>
      <c r="E15" s="22"/>
      <c r="F15" s="37"/>
      <c r="G15" s="22"/>
      <c r="H15" s="36"/>
      <c r="I15" s="22"/>
      <c r="J15" s="38"/>
      <c r="K15" s="22"/>
      <c r="L15" s="22"/>
      <c r="M15" s="39"/>
      <c r="N15" s="39"/>
      <c r="O15" s="22"/>
      <c r="P15" s="22"/>
      <c r="Q15" s="38"/>
      <c r="R15" s="36"/>
    </row>
    <row r="16" spans="1:18">
      <c r="A16" s="14"/>
      <c r="B16" s="40" t="s">
        <v>318</v>
      </c>
      <c r="C16" s="27"/>
      <c r="D16" s="40" t="s">
        <v>313</v>
      </c>
      <c r="E16" s="27"/>
      <c r="F16" s="41" t="s">
        <v>314</v>
      </c>
      <c r="G16" s="27"/>
      <c r="H16" s="40" t="s">
        <v>319</v>
      </c>
      <c r="I16" s="27"/>
      <c r="J16" s="42">
        <v>82</v>
      </c>
      <c r="K16" s="27"/>
      <c r="L16" s="27"/>
      <c r="M16" s="43">
        <v>15547</v>
      </c>
      <c r="N16" s="43"/>
      <c r="O16" s="27"/>
      <c r="P16" s="27"/>
      <c r="Q16" s="42">
        <v>100</v>
      </c>
      <c r="R16" s="40" t="s">
        <v>310</v>
      </c>
    </row>
    <row r="17" spans="1:18">
      <c r="A17" s="14"/>
      <c r="B17" s="40"/>
      <c r="C17" s="27"/>
      <c r="D17" s="40"/>
      <c r="E17" s="27"/>
      <c r="F17" s="41"/>
      <c r="G17" s="27"/>
      <c r="H17" s="40"/>
      <c r="I17" s="27"/>
      <c r="J17" s="42"/>
      <c r="K17" s="27"/>
      <c r="L17" s="27"/>
      <c r="M17" s="43"/>
      <c r="N17" s="43"/>
      <c r="O17" s="27"/>
      <c r="P17" s="27"/>
      <c r="Q17" s="42"/>
      <c r="R17" s="40"/>
    </row>
    <row r="18" spans="1:18">
      <c r="A18" s="14"/>
      <c r="B18" s="36" t="s">
        <v>320</v>
      </c>
      <c r="C18" s="22"/>
      <c r="D18" s="36" t="s">
        <v>321</v>
      </c>
      <c r="E18" s="22"/>
      <c r="F18" s="37" t="s">
        <v>322</v>
      </c>
      <c r="G18" s="22"/>
      <c r="H18" s="36" t="s">
        <v>323</v>
      </c>
      <c r="I18" s="22"/>
      <c r="J18" s="38">
        <v>399</v>
      </c>
      <c r="K18" s="22"/>
      <c r="L18" s="22"/>
      <c r="M18" s="39">
        <v>75250</v>
      </c>
      <c r="N18" s="39"/>
      <c r="O18" s="22"/>
      <c r="P18" s="22"/>
      <c r="Q18" s="38">
        <v>100</v>
      </c>
      <c r="R18" s="36" t="s">
        <v>310</v>
      </c>
    </row>
    <row r="19" spans="1:18">
      <c r="A19" s="14"/>
      <c r="B19" s="36"/>
      <c r="C19" s="22"/>
      <c r="D19" s="36"/>
      <c r="E19" s="22"/>
      <c r="F19" s="37"/>
      <c r="G19" s="22"/>
      <c r="H19" s="36"/>
      <c r="I19" s="22"/>
      <c r="J19" s="38"/>
      <c r="K19" s="22"/>
      <c r="L19" s="22"/>
      <c r="M19" s="39"/>
      <c r="N19" s="39"/>
      <c r="O19" s="22"/>
      <c r="P19" s="22"/>
      <c r="Q19" s="38"/>
      <c r="R19" s="36"/>
    </row>
    <row r="20" spans="1:18">
      <c r="A20" s="14"/>
      <c r="B20" s="40" t="s">
        <v>324</v>
      </c>
      <c r="C20" s="27"/>
      <c r="D20" s="40" t="s">
        <v>325</v>
      </c>
      <c r="E20" s="27"/>
      <c r="F20" s="41" t="s">
        <v>326</v>
      </c>
      <c r="G20" s="27"/>
      <c r="H20" s="40" t="s">
        <v>327</v>
      </c>
      <c r="I20" s="27"/>
      <c r="J20" s="42">
        <v>150</v>
      </c>
      <c r="K20" s="27"/>
      <c r="L20" s="27"/>
      <c r="M20" s="43">
        <v>29475</v>
      </c>
      <c r="N20" s="43"/>
      <c r="O20" s="27"/>
      <c r="P20" s="27"/>
      <c r="Q20" s="42">
        <v>100</v>
      </c>
      <c r="R20" s="40" t="s">
        <v>310</v>
      </c>
    </row>
    <row r="21" spans="1:18">
      <c r="A21" s="14"/>
      <c r="B21" s="40"/>
      <c r="C21" s="27"/>
      <c r="D21" s="40"/>
      <c r="E21" s="27"/>
      <c r="F21" s="41"/>
      <c r="G21" s="27"/>
      <c r="H21" s="40"/>
      <c r="I21" s="27"/>
      <c r="J21" s="42"/>
      <c r="K21" s="27"/>
      <c r="L21" s="27"/>
      <c r="M21" s="43"/>
      <c r="N21" s="43"/>
      <c r="O21" s="27"/>
      <c r="P21" s="27"/>
      <c r="Q21" s="42"/>
      <c r="R21" s="40"/>
    </row>
    <row r="22" spans="1:18">
      <c r="A22" s="14"/>
      <c r="B22" s="36" t="s">
        <v>328</v>
      </c>
      <c r="C22" s="22"/>
      <c r="D22" s="36" t="s">
        <v>329</v>
      </c>
      <c r="E22" s="22"/>
      <c r="F22" s="37" t="s">
        <v>330</v>
      </c>
      <c r="G22" s="22"/>
      <c r="H22" s="36" t="s">
        <v>327</v>
      </c>
      <c r="I22" s="22"/>
      <c r="J22" s="38">
        <v>78</v>
      </c>
      <c r="K22" s="22"/>
      <c r="L22" s="22"/>
      <c r="M22" s="39">
        <v>4731</v>
      </c>
      <c r="N22" s="39"/>
      <c r="O22" s="22"/>
      <c r="P22" s="22"/>
      <c r="Q22" s="38">
        <v>100</v>
      </c>
      <c r="R22" s="36" t="s">
        <v>310</v>
      </c>
    </row>
    <row r="23" spans="1:18">
      <c r="A23" s="14"/>
      <c r="B23" s="36"/>
      <c r="C23" s="22"/>
      <c r="D23" s="36"/>
      <c r="E23" s="22"/>
      <c r="F23" s="37"/>
      <c r="G23" s="22"/>
      <c r="H23" s="36"/>
      <c r="I23" s="22"/>
      <c r="J23" s="38"/>
      <c r="K23" s="22"/>
      <c r="L23" s="22"/>
      <c r="M23" s="39"/>
      <c r="N23" s="39"/>
      <c r="O23" s="22"/>
      <c r="P23" s="22"/>
      <c r="Q23" s="38"/>
      <c r="R23" s="36"/>
    </row>
    <row r="24" spans="1:18">
      <c r="A24" s="14"/>
      <c r="B24" s="40" t="s">
        <v>331</v>
      </c>
      <c r="C24" s="27"/>
      <c r="D24" s="40" t="s">
        <v>332</v>
      </c>
      <c r="E24" s="27"/>
      <c r="F24" s="41" t="s">
        <v>333</v>
      </c>
      <c r="G24" s="27"/>
      <c r="H24" s="40" t="s">
        <v>334</v>
      </c>
      <c r="I24" s="27"/>
      <c r="J24" s="42">
        <v>106</v>
      </c>
      <c r="K24" s="27"/>
      <c r="L24" s="27"/>
      <c r="M24" s="43">
        <v>24000</v>
      </c>
      <c r="N24" s="43"/>
      <c r="O24" s="27"/>
      <c r="P24" s="27"/>
      <c r="Q24" s="42">
        <v>100</v>
      </c>
      <c r="R24" s="40" t="s">
        <v>310</v>
      </c>
    </row>
    <row r="25" spans="1:18" ht="15.75" thickBot="1">
      <c r="A25" s="14"/>
      <c r="B25" s="40"/>
      <c r="C25" s="27"/>
      <c r="D25" s="40"/>
      <c r="E25" s="27"/>
      <c r="F25" s="41"/>
      <c r="G25" s="27"/>
      <c r="H25" s="40"/>
      <c r="I25" s="27"/>
      <c r="J25" s="44"/>
      <c r="K25" s="45"/>
      <c r="L25" s="27"/>
      <c r="M25" s="46"/>
      <c r="N25" s="46"/>
      <c r="O25" s="45"/>
      <c r="P25" s="27"/>
      <c r="Q25" s="42"/>
      <c r="R25" s="40"/>
    </row>
    <row r="26" spans="1:18">
      <c r="A26" s="14"/>
      <c r="B26" s="47"/>
      <c r="C26" s="22"/>
      <c r="D26" s="48"/>
      <c r="E26" s="22"/>
      <c r="F26" s="48"/>
      <c r="G26" s="22"/>
      <c r="H26" s="48"/>
      <c r="I26" s="22"/>
      <c r="J26" s="49">
        <v>1177</v>
      </c>
      <c r="K26" s="51"/>
      <c r="L26" s="22"/>
      <c r="M26" s="53" t="s">
        <v>316</v>
      </c>
      <c r="N26" s="49">
        <v>212732</v>
      </c>
      <c r="O26" s="51"/>
      <c r="P26" s="22"/>
      <c r="Q26" s="48"/>
      <c r="R26" s="22"/>
    </row>
    <row r="27" spans="1:18" ht="15.75" thickBot="1">
      <c r="A27" s="14"/>
      <c r="B27" s="47"/>
      <c r="C27" s="22"/>
      <c r="D27" s="48"/>
      <c r="E27" s="22"/>
      <c r="F27" s="48"/>
      <c r="G27" s="22"/>
      <c r="H27" s="48"/>
      <c r="I27" s="22"/>
      <c r="J27" s="50"/>
      <c r="K27" s="52"/>
      <c r="L27" s="22"/>
      <c r="M27" s="54"/>
      <c r="N27" s="50"/>
      <c r="O27" s="52"/>
      <c r="P27" s="22"/>
      <c r="Q27" s="48"/>
      <c r="R27" s="22"/>
    </row>
    <row r="28" spans="1:18" ht="15.75" thickTop="1">
      <c r="A28" s="14"/>
      <c r="B28" s="22"/>
      <c r="C28" s="22"/>
      <c r="D28" s="22"/>
      <c r="E28" s="22"/>
      <c r="F28" s="22"/>
      <c r="G28" s="22"/>
      <c r="H28" s="22"/>
      <c r="I28" s="22"/>
      <c r="J28" s="22"/>
      <c r="K28" s="22"/>
      <c r="L28" s="22"/>
      <c r="M28" s="22"/>
      <c r="N28" s="22"/>
      <c r="O28" s="22"/>
      <c r="P28" s="22"/>
      <c r="Q28" s="22"/>
      <c r="R28" s="22"/>
    </row>
    <row r="29" spans="1:18">
      <c r="A29" s="14"/>
      <c r="B29" s="11"/>
      <c r="C29" s="11"/>
    </row>
    <row r="30" spans="1:18" ht="24">
      <c r="A30" s="14"/>
      <c r="B30" s="55">
        <v>-1</v>
      </c>
      <c r="C30" s="56" t="s">
        <v>335</v>
      </c>
    </row>
    <row r="31" spans="1:18">
      <c r="A31" s="14"/>
      <c r="B31" s="11"/>
      <c r="C31" s="11"/>
    </row>
    <row r="32" spans="1:18" ht="24">
      <c r="A32" s="14"/>
      <c r="B32" s="55">
        <v>-2</v>
      </c>
      <c r="C32" s="56" t="s">
        <v>336</v>
      </c>
    </row>
    <row r="33" spans="1:18">
      <c r="A33" s="14"/>
      <c r="B33" s="11"/>
      <c r="C33" s="11"/>
    </row>
    <row r="34" spans="1:18" ht="36">
      <c r="A34" s="14"/>
      <c r="B34" s="55">
        <v>-3</v>
      </c>
      <c r="C34" s="56" t="s">
        <v>337</v>
      </c>
    </row>
    <row r="35" spans="1:18">
      <c r="A35" s="14"/>
      <c r="B35" s="105" t="s">
        <v>338</v>
      </c>
      <c r="C35" s="105"/>
      <c r="D35" s="105"/>
      <c r="E35" s="105"/>
      <c r="F35" s="105"/>
      <c r="G35" s="105"/>
      <c r="H35" s="105"/>
      <c r="I35" s="105"/>
      <c r="J35" s="105"/>
      <c r="K35" s="105"/>
      <c r="L35" s="105"/>
      <c r="M35" s="105"/>
      <c r="N35" s="105"/>
      <c r="O35" s="105"/>
      <c r="P35" s="105"/>
      <c r="Q35" s="105"/>
      <c r="R35" s="105"/>
    </row>
    <row r="36" spans="1:18">
      <c r="A36" s="14"/>
      <c r="B36" s="22"/>
      <c r="C36" s="22"/>
      <c r="D36" s="22"/>
      <c r="E36" s="22"/>
      <c r="F36" s="22"/>
      <c r="G36" s="22"/>
      <c r="H36" s="22"/>
      <c r="I36" s="22"/>
      <c r="J36" s="22"/>
      <c r="K36" s="22"/>
      <c r="L36" s="22"/>
      <c r="M36" s="22"/>
      <c r="N36" s="22"/>
      <c r="O36" s="22"/>
      <c r="P36" s="22"/>
      <c r="Q36" s="22"/>
      <c r="R36" s="22"/>
    </row>
    <row r="37" spans="1:18">
      <c r="A37" s="14"/>
      <c r="B37" s="22" t="s">
        <v>339</v>
      </c>
      <c r="C37" s="22"/>
      <c r="D37" s="22"/>
      <c r="E37" s="22"/>
      <c r="F37" s="22"/>
      <c r="G37" s="22"/>
      <c r="H37" s="22"/>
      <c r="I37" s="22"/>
      <c r="J37" s="22"/>
      <c r="K37" s="22"/>
      <c r="L37" s="22"/>
      <c r="M37" s="22"/>
      <c r="N37" s="22"/>
      <c r="O37" s="22"/>
      <c r="P37" s="22"/>
      <c r="Q37" s="22"/>
      <c r="R37" s="22"/>
    </row>
    <row r="38" spans="1:18">
      <c r="A38" s="14"/>
      <c r="B38" s="19"/>
      <c r="C38" s="19"/>
      <c r="D38" s="19"/>
      <c r="E38" s="19"/>
      <c r="F38" s="19"/>
      <c r="G38" s="19"/>
      <c r="H38" s="19"/>
      <c r="I38" s="19"/>
      <c r="J38" s="19"/>
      <c r="K38" s="19"/>
      <c r="L38" s="19"/>
      <c r="M38" s="19"/>
      <c r="N38" s="19"/>
      <c r="O38" s="19"/>
      <c r="P38" s="19"/>
      <c r="Q38" s="19"/>
      <c r="R38" s="19"/>
    </row>
    <row r="39" spans="1:18">
      <c r="A39" s="14"/>
      <c r="B39" s="11"/>
      <c r="C39" s="11"/>
      <c r="D39" s="11"/>
      <c r="E39" s="11"/>
      <c r="F39" s="11"/>
      <c r="G39" s="11"/>
      <c r="H39" s="11"/>
      <c r="I39" s="11"/>
      <c r="J39" s="11"/>
      <c r="K39" s="11"/>
      <c r="L39" s="11"/>
      <c r="M39" s="11"/>
      <c r="N39" s="11"/>
      <c r="O39" s="11"/>
      <c r="P39" s="11"/>
      <c r="Q39" s="11"/>
      <c r="R39" s="11"/>
    </row>
    <row r="40" spans="1:18">
      <c r="A40" s="14"/>
      <c r="B40" s="20" t="s">
        <v>340</v>
      </c>
      <c r="C40" s="22"/>
      <c r="D40" s="23" t="s">
        <v>305</v>
      </c>
      <c r="E40" s="22"/>
      <c r="F40" s="23" t="s">
        <v>306</v>
      </c>
      <c r="G40" s="22"/>
      <c r="H40" s="23" t="s">
        <v>307</v>
      </c>
      <c r="I40" s="22"/>
      <c r="J40" s="23" t="s">
        <v>308</v>
      </c>
      <c r="K40" s="23"/>
      <c r="L40" s="22"/>
      <c r="M40" s="23" t="s">
        <v>309</v>
      </c>
      <c r="N40" s="23"/>
      <c r="O40" s="23"/>
      <c r="P40" s="22"/>
      <c r="Q40" s="23" t="s">
        <v>310</v>
      </c>
      <c r="R40" s="23"/>
    </row>
    <row r="41" spans="1:18" ht="15.75" thickBot="1">
      <c r="A41" s="14"/>
      <c r="B41" s="21"/>
      <c r="C41" s="22"/>
      <c r="D41" s="24"/>
      <c r="E41" s="22"/>
      <c r="F41" s="24"/>
      <c r="G41" s="22"/>
      <c r="H41" s="24"/>
      <c r="I41" s="22"/>
      <c r="J41" s="24"/>
      <c r="K41" s="24"/>
      <c r="L41" s="22"/>
      <c r="M41" s="24"/>
      <c r="N41" s="24"/>
      <c r="O41" s="24"/>
      <c r="P41" s="22"/>
      <c r="Q41" s="24" t="s">
        <v>311</v>
      </c>
      <c r="R41" s="24"/>
    </row>
    <row r="42" spans="1:18">
      <c r="A42" s="14"/>
      <c r="B42" s="25" t="s">
        <v>341</v>
      </c>
      <c r="C42" s="27"/>
      <c r="D42" s="25" t="s">
        <v>342</v>
      </c>
      <c r="E42" s="27"/>
      <c r="F42" s="28" t="s">
        <v>343</v>
      </c>
      <c r="G42" s="27"/>
      <c r="H42" s="25" t="s">
        <v>344</v>
      </c>
      <c r="I42" s="27"/>
      <c r="J42" s="30">
        <v>187</v>
      </c>
      <c r="K42" s="32"/>
      <c r="L42" s="27"/>
      <c r="M42" s="25" t="s">
        <v>316</v>
      </c>
      <c r="N42" s="34">
        <v>64500</v>
      </c>
      <c r="O42" s="32"/>
      <c r="P42" s="27"/>
      <c r="Q42" s="30">
        <v>100</v>
      </c>
      <c r="R42" s="25" t="s">
        <v>310</v>
      </c>
    </row>
    <row r="43" spans="1:18">
      <c r="A43" s="14"/>
      <c r="B43" s="40"/>
      <c r="C43" s="27"/>
      <c r="D43" s="26"/>
      <c r="E43" s="27"/>
      <c r="F43" s="29"/>
      <c r="G43" s="27"/>
      <c r="H43" s="26"/>
      <c r="I43" s="27"/>
      <c r="J43" s="31"/>
      <c r="K43" s="33"/>
      <c r="L43" s="27"/>
      <c r="M43" s="26"/>
      <c r="N43" s="35"/>
      <c r="O43" s="33"/>
      <c r="P43" s="27"/>
      <c r="Q43" s="31"/>
      <c r="R43" s="26"/>
    </row>
    <row r="44" spans="1:18">
      <c r="A44" s="14"/>
      <c r="B44" s="36" t="s">
        <v>345</v>
      </c>
      <c r="C44" s="22"/>
      <c r="D44" s="36" t="s">
        <v>346</v>
      </c>
      <c r="E44" s="22"/>
      <c r="F44" s="37" t="s">
        <v>347</v>
      </c>
      <c r="G44" s="22"/>
      <c r="H44" s="36" t="s">
        <v>323</v>
      </c>
      <c r="I44" s="22"/>
      <c r="J44" s="38">
        <v>226</v>
      </c>
      <c r="K44" s="22"/>
      <c r="L44" s="22"/>
      <c r="M44" s="39">
        <v>82000</v>
      </c>
      <c r="N44" s="39"/>
      <c r="O44" s="22"/>
      <c r="P44" s="22"/>
      <c r="Q44" s="38">
        <v>100</v>
      </c>
      <c r="R44" s="36" t="s">
        <v>310</v>
      </c>
    </row>
    <row r="45" spans="1:18">
      <c r="A45" s="14"/>
      <c r="B45" s="36"/>
      <c r="C45" s="22"/>
      <c r="D45" s="36"/>
      <c r="E45" s="22"/>
      <c r="F45" s="37"/>
      <c r="G45" s="22"/>
      <c r="H45" s="36"/>
      <c r="I45" s="22"/>
      <c r="J45" s="38"/>
      <c r="K45" s="22"/>
      <c r="L45" s="22"/>
      <c r="M45" s="39"/>
      <c r="N45" s="39"/>
      <c r="O45" s="22"/>
      <c r="P45" s="22"/>
      <c r="Q45" s="38"/>
      <c r="R45" s="36"/>
    </row>
    <row r="46" spans="1:18">
      <c r="A46" s="14"/>
      <c r="B46" s="40" t="s">
        <v>348</v>
      </c>
      <c r="C46" s="27"/>
      <c r="D46" s="40" t="s">
        <v>349</v>
      </c>
      <c r="E46" s="27"/>
      <c r="F46" s="41" t="s">
        <v>350</v>
      </c>
      <c r="G46" s="27"/>
      <c r="H46" s="40" t="s">
        <v>351</v>
      </c>
      <c r="I46" s="27"/>
      <c r="J46" s="42">
        <v>278</v>
      </c>
      <c r="K46" s="27"/>
      <c r="L46" s="27"/>
      <c r="M46" s="43">
        <v>36158</v>
      </c>
      <c r="N46" s="43"/>
      <c r="O46" s="27"/>
      <c r="P46" s="27"/>
      <c r="Q46" s="42">
        <v>100</v>
      </c>
      <c r="R46" s="40" t="s">
        <v>310</v>
      </c>
    </row>
    <row r="47" spans="1:18">
      <c r="A47" s="14"/>
      <c r="B47" s="40"/>
      <c r="C47" s="27"/>
      <c r="D47" s="40"/>
      <c r="E47" s="27"/>
      <c r="F47" s="41"/>
      <c r="G47" s="27"/>
      <c r="H47" s="40"/>
      <c r="I47" s="27"/>
      <c r="J47" s="42"/>
      <c r="K47" s="27"/>
      <c r="L47" s="27"/>
      <c r="M47" s="43"/>
      <c r="N47" s="43"/>
      <c r="O47" s="27"/>
      <c r="P47" s="27"/>
      <c r="Q47" s="42"/>
      <c r="R47" s="40"/>
    </row>
    <row r="48" spans="1:18">
      <c r="A48" s="14"/>
      <c r="B48" s="36" t="s">
        <v>352</v>
      </c>
      <c r="C48" s="22"/>
      <c r="D48" s="36" t="s">
        <v>353</v>
      </c>
      <c r="E48" s="22"/>
      <c r="F48" s="38" t="s">
        <v>354</v>
      </c>
      <c r="G48" s="22"/>
      <c r="H48" s="36" t="s">
        <v>355</v>
      </c>
      <c r="I48" s="22"/>
      <c r="J48" s="38">
        <v>275</v>
      </c>
      <c r="K48" s="22"/>
      <c r="L48" s="22"/>
      <c r="M48" s="39">
        <v>64500</v>
      </c>
      <c r="N48" s="39"/>
      <c r="O48" s="22"/>
      <c r="P48" s="22"/>
      <c r="Q48" s="38">
        <v>100</v>
      </c>
      <c r="R48" s="36" t="s">
        <v>310</v>
      </c>
    </row>
    <row r="49" spans="1:18" ht="15.75" thickBot="1">
      <c r="A49" s="14"/>
      <c r="B49" s="36"/>
      <c r="C49" s="22"/>
      <c r="D49" s="36"/>
      <c r="E49" s="22"/>
      <c r="F49" s="38"/>
      <c r="G49" s="22"/>
      <c r="H49" s="36"/>
      <c r="I49" s="22"/>
      <c r="J49" s="57"/>
      <c r="K49" s="58"/>
      <c r="L49" s="22"/>
      <c r="M49" s="59"/>
      <c r="N49" s="59"/>
      <c r="O49" s="58"/>
      <c r="P49" s="22"/>
      <c r="Q49" s="38"/>
      <c r="R49" s="36"/>
    </row>
    <row r="50" spans="1:18">
      <c r="A50" s="14"/>
      <c r="B50" s="60"/>
      <c r="C50" s="27"/>
      <c r="D50" s="61"/>
      <c r="E50" s="27"/>
      <c r="F50" s="61"/>
      <c r="G50" s="27"/>
      <c r="H50" s="61"/>
      <c r="I50" s="27"/>
      <c r="J50" s="30">
        <v>966</v>
      </c>
      <c r="K50" s="32"/>
      <c r="L50" s="27"/>
      <c r="M50" s="25" t="s">
        <v>316</v>
      </c>
      <c r="N50" s="34">
        <v>247158</v>
      </c>
      <c r="O50" s="32"/>
      <c r="P50" s="27"/>
      <c r="Q50" s="61"/>
      <c r="R50" s="27"/>
    </row>
    <row r="51" spans="1:18" ht="15.75" thickBot="1">
      <c r="A51" s="14"/>
      <c r="B51" s="60"/>
      <c r="C51" s="27"/>
      <c r="D51" s="61"/>
      <c r="E51" s="27"/>
      <c r="F51" s="61"/>
      <c r="G51" s="27"/>
      <c r="H51" s="61"/>
      <c r="I51" s="27"/>
      <c r="J51" s="62"/>
      <c r="K51" s="63"/>
      <c r="L51" s="27"/>
      <c r="M51" s="64"/>
      <c r="N51" s="65"/>
      <c r="O51" s="63"/>
      <c r="P51" s="27"/>
      <c r="Q51" s="61"/>
      <c r="R51" s="27"/>
    </row>
    <row r="52" spans="1:18" ht="15.75" thickTop="1">
      <c r="A52" s="14"/>
      <c r="B52" s="22"/>
      <c r="C52" s="22"/>
      <c r="D52" s="22"/>
      <c r="E52" s="22"/>
      <c r="F52" s="22"/>
      <c r="G52" s="22"/>
      <c r="H52" s="22"/>
      <c r="I52" s="22"/>
      <c r="J52" s="22"/>
      <c r="K52" s="22"/>
      <c r="L52" s="22"/>
      <c r="M52" s="22"/>
      <c r="N52" s="22"/>
      <c r="O52" s="22"/>
      <c r="P52" s="22"/>
      <c r="Q52" s="22"/>
      <c r="R52" s="22"/>
    </row>
    <row r="53" spans="1:18">
      <c r="A53" s="14"/>
      <c r="B53" s="22" t="s">
        <v>356</v>
      </c>
      <c r="C53" s="22"/>
      <c r="D53" s="22"/>
      <c r="E53" s="22"/>
      <c r="F53" s="22"/>
      <c r="G53" s="22"/>
      <c r="H53" s="22"/>
      <c r="I53" s="22"/>
      <c r="J53" s="22"/>
      <c r="K53" s="22"/>
      <c r="L53" s="22"/>
      <c r="M53" s="22"/>
      <c r="N53" s="22"/>
      <c r="O53" s="22"/>
      <c r="P53" s="22"/>
      <c r="Q53" s="22"/>
      <c r="R53" s="22"/>
    </row>
    <row r="54" spans="1:18">
      <c r="A54" s="14"/>
      <c r="B54" s="19"/>
      <c r="C54" s="19"/>
      <c r="D54" s="19"/>
      <c r="E54" s="19"/>
      <c r="F54" s="19"/>
      <c r="G54" s="19"/>
      <c r="H54" s="19"/>
      <c r="I54" s="19"/>
    </row>
    <row r="55" spans="1:18">
      <c r="A55" s="14"/>
      <c r="B55" s="11"/>
      <c r="C55" s="11"/>
      <c r="D55" s="11"/>
      <c r="E55" s="11"/>
      <c r="F55" s="11"/>
      <c r="G55" s="11"/>
      <c r="H55" s="11"/>
      <c r="I55" s="11"/>
    </row>
    <row r="56" spans="1:18" ht="15.75" thickBot="1">
      <c r="A56" s="14"/>
      <c r="B56" s="12"/>
      <c r="C56" s="24" t="s">
        <v>357</v>
      </c>
      <c r="D56" s="24"/>
      <c r="E56" s="24"/>
      <c r="F56" s="24"/>
      <c r="G56" s="24"/>
      <c r="H56" s="24"/>
      <c r="I56" s="24"/>
    </row>
    <row r="57" spans="1:18" ht="15.75" thickBot="1">
      <c r="A57" s="14"/>
      <c r="B57" s="12"/>
      <c r="C57" s="71">
        <v>2013</v>
      </c>
      <c r="D57" s="71"/>
      <c r="E57" s="71"/>
      <c r="F57" s="12"/>
      <c r="G57" s="71">
        <v>2012</v>
      </c>
      <c r="H57" s="71"/>
      <c r="I57" s="71"/>
    </row>
    <row r="58" spans="1:18">
      <c r="A58" s="14"/>
      <c r="B58" s="72" t="s">
        <v>358</v>
      </c>
      <c r="C58" s="73" t="s">
        <v>316</v>
      </c>
      <c r="D58" s="75">
        <v>30989</v>
      </c>
      <c r="E58" s="51"/>
      <c r="F58" s="22"/>
      <c r="G58" s="73" t="s">
        <v>316</v>
      </c>
      <c r="H58" s="75">
        <v>46980</v>
      </c>
      <c r="I58" s="51"/>
    </row>
    <row r="59" spans="1:18">
      <c r="A59" s="14"/>
      <c r="B59" s="72"/>
      <c r="C59" s="74"/>
      <c r="D59" s="76"/>
      <c r="E59" s="77"/>
      <c r="F59" s="22"/>
      <c r="G59" s="74"/>
      <c r="H59" s="76"/>
      <c r="I59" s="77"/>
    </row>
    <row r="60" spans="1:18">
      <c r="A60" s="14"/>
      <c r="B60" s="78" t="s">
        <v>359</v>
      </c>
      <c r="C60" s="79">
        <v>188180</v>
      </c>
      <c r="D60" s="79"/>
      <c r="E60" s="27"/>
      <c r="F60" s="27"/>
      <c r="G60" s="79">
        <v>191751</v>
      </c>
      <c r="H60" s="79"/>
      <c r="I60" s="27"/>
    </row>
    <row r="61" spans="1:18">
      <c r="A61" s="14"/>
      <c r="B61" s="78"/>
      <c r="C61" s="79"/>
      <c r="D61" s="79"/>
      <c r="E61" s="27"/>
      <c r="F61" s="27"/>
      <c r="G61" s="79"/>
      <c r="H61" s="79"/>
      <c r="I61" s="27"/>
    </row>
    <row r="62" spans="1:18">
      <c r="A62" s="14"/>
      <c r="B62" s="72" t="s">
        <v>360</v>
      </c>
      <c r="C62" s="80">
        <v>8754</v>
      </c>
      <c r="D62" s="80"/>
      <c r="E62" s="22"/>
      <c r="F62" s="22"/>
      <c r="G62" s="80">
        <v>8427</v>
      </c>
      <c r="H62" s="80"/>
      <c r="I62" s="22"/>
    </row>
    <row r="63" spans="1:18">
      <c r="A63" s="14"/>
      <c r="B63" s="72"/>
      <c r="C63" s="80"/>
      <c r="D63" s="80"/>
      <c r="E63" s="22"/>
      <c r="F63" s="22"/>
      <c r="G63" s="80"/>
      <c r="H63" s="80"/>
      <c r="I63" s="22"/>
    </row>
    <row r="64" spans="1:18">
      <c r="A64" s="14"/>
      <c r="B64" s="78" t="s">
        <v>361</v>
      </c>
      <c r="C64" s="81">
        <v>650</v>
      </c>
      <c r="D64" s="81"/>
      <c r="E64" s="27"/>
      <c r="F64" s="27"/>
      <c r="G64" s="81" t="s">
        <v>362</v>
      </c>
      <c r="H64" s="81"/>
      <c r="I64" s="27"/>
    </row>
    <row r="65" spans="1:18">
      <c r="A65" s="14"/>
      <c r="B65" s="78"/>
      <c r="C65" s="81"/>
      <c r="D65" s="81"/>
      <c r="E65" s="27"/>
      <c r="F65" s="27"/>
      <c r="G65" s="81"/>
      <c r="H65" s="81"/>
      <c r="I65" s="27"/>
    </row>
    <row r="66" spans="1:18">
      <c r="A66" s="14"/>
      <c r="B66" s="72" t="s">
        <v>363</v>
      </c>
      <c r="C66" s="82" t="s">
        <v>364</v>
      </c>
      <c r="D66" s="82"/>
      <c r="E66" s="72" t="s">
        <v>365</v>
      </c>
      <c r="F66" s="22"/>
      <c r="G66" s="82" t="s">
        <v>362</v>
      </c>
      <c r="H66" s="82"/>
      <c r="I66" s="22"/>
    </row>
    <row r="67" spans="1:18">
      <c r="A67" s="14"/>
      <c r="B67" s="72"/>
      <c r="C67" s="82"/>
      <c r="D67" s="82"/>
      <c r="E67" s="72"/>
      <c r="F67" s="22"/>
      <c r="G67" s="82"/>
      <c r="H67" s="82"/>
      <c r="I67" s="22"/>
    </row>
    <row r="68" spans="1:18">
      <c r="A68" s="14"/>
      <c r="B68" s="78" t="s">
        <v>366</v>
      </c>
      <c r="C68" s="81" t="s">
        <v>367</v>
      </c>
      <c r="D68" s="81"/>
      <c r="E68" s="78" t="s">
        <v>365</v>
      </c>
      <c r="F68" s="27"/>
      <c r="G68" s="81" t="s">
        <v>362</v>
      </c>
      <c r="H68" s="81"/>
      <c r="I68" s="27"/>
    </row>
    <row r="69" spans="1:18" ht="15.75" thickBot="1">
      <c r="A69" s="14"/>
      <c r="B69" s="78"/>
      <c r="C69" s="83"/>
      <c r="D69" s="83"/>
      <c r="E69" s="84"/>
      <c r="F69" s="27"/>
      <c r="G69" s="83"/>
      <c r="H69" s="83"/>
      <c r="I69" s="45"/>
    </row>
    <row r="70" spans="1:18">
      <c r="A70" s="14"/>
      <c r="B70" s="22"/>
      <c r="C70" s="75">
        <v>217000</v>
      </c>
      <c r="D70" s="75"/>
      <c r="E70" s="51"/>
      <c r="F70" s="22"/>
      <c r="G70" s="75">
        <v>247158</v>
      </c>
      <c r="H70" s="75"/>
      <c r="I70" s="51"/>
    </row>
    <row r="71" spans="1:18">
      <c r="A71" s="14"/>
      <c r="B71" s="22"/>
      <c r="C71" s="80"/>
      <c r="D71" s="80"/>
      <c r="E71" s="22"/>
      <c r="F71" s="22"/>
      <c r="G71" s="80"/>
      <c r="H71" s="80"/>
      <c r="I71" s="22"/>
    </row>
    <row r="72" spans="1:18">
      <c r="A72" s="14"/>
      <c r="B72" s="78" t="s">
        <v>368</v>
      </c>
      <c r="C72" s="81" t="s">
        <v>369</v>
      </c>
      <c r="D72" s="81"/>
      <c r="E72" s="78" t="s">
        <v>365</v>
      </c>
      <c r="F72" s="27"/>
      <c r="G72" s="81" t="s">
        <v>362</v>
      </c>
      <c r="H72" s="81"/>
      <c r="I72" s="27"/>
    </row>
    <row r="73" spans="1:18" ht="15.75" thickBot="1">
      <c r="A73" s="14"/>
      <c r="B73" s="78"/>
      <c r="C73" s="83"/>
      <c r="D73" s="83"/>
      <c r="E73" s="84"/>
      <c r="F73" s="27"/>
      <c r="G73" s="83"/>
      <c r="H73" s="83"/>
      <c r="I73" s="45"/>
    </row>
    <row r="74" spans="1:18">
      <c r="A74" s="14"/>
      <c r="B74" s="72" t="s">
        <v>370</v>
      </c>
      <c r="C74" s="73" t="s">
        <v>316</v>
      </c>
      <c r="D74" s="75">
        <v>212731</v>
      </c>
      <c r="E74" s="51"/>
      <c r="F74" s="22"/>
      <c r="G74" s="73" t="s">
        <v>316</v>
      </c>
      <c r="H74" s="75">
        <v>247158</v>
      </c>
      <c r="I74" s="51"/>
    </row>
    <row r="75" spans="1:18" ht="15.75" thickBot="1">
      <c r="A75" s="14"/>
      <c r="B75" s="72"/>
      <c r="C75" s="85"/>
      <c r="D75" s="86"/>
      <c r="E75" s="52"/>
      <c r="F75" s="22"/>
      <c r="G75" s="85"/>
      <c r="H75" s="86"/>
      <c r="I75" s="52"/>
    </row>
    <row r="76" spans="1:18" ht="15.75" thickTop="1">
      <c r="A76" s="14"/>
      <c r="B76" s="106"/>
      <c r="C76" s="106"/>
      <c r="D76" s="106"/>
      <c r="E76" s="106"/>
      <c r="F76" s="106"/>
      <c r="G76" s="106"/>
      <c r="H76" s="106"/>
      <c r="I76" s="106"/>
      <c r="J76" s="106"/>
      <c r="K76" s="106"/>
      <c r="L76" s="106"/>
      <c r="M76" s="106"/>
      <c r="N76" s="106"/>
      <c r="O76" s="106"/>
      <c r="P76" s="106"/>
      <c r="Q76" s="106"/>
      <c r="R76" s="106"/>
    </row>
    <row r="77" spans="1:18">
      <c r="A77" s="14"/>
      <c r="B77" s="22" t="s">
        <v>371</v>
      </c>
      <c r="C77" s="22"/>
      <c r="D77" s="22"/>
      <c r="E77" s="22"/>
      <c r="F77" s="22"/>
      <c r="G77" s="22"/>
      <c r="H77" s="22"/>
      <c r="I77" s="22"/>
      <c r="J77" s="22"/>
      <c r="K77" s="22"/>
      <c r="L77" s="22"/>
      <c r="M77" s="22"/>
      <c r="N77" s="22"/>
      <c r="O77" s="22"/>
      <c r="P77" s="22"/>
      <c r="Q77" s="22"/>
      <c r="R77" s="22"/>
    </row>
    <row r="78" spans="1:18">
      <c r="A78" s="14"/>
      <c r="B78" s="103"/>
      <c r="C78" s="103"/>
      <c r="D78" s="103"/>
      <c r="E78" s="103"/>
      <c r="F78" s="103"/>
      <c r="G78" s="103"/>
      <c r="H78" s="103"/>
      <c r="I78" s="103"/>
      <c r="J78" s="103"/>
      <c r="K78" s="103"/>
      <c r="L78" s="103"/>
      <c r="M78" s="103"/>
      <c r="N78" s="103"/>
      <c r="O78" s="103"/>
      <c r="P78" s="103"/>
      <c r="Q78" s="103"/>
      <c r="R78" s="103"/>
    </row>
    <row r="79" spans="1:18">
      <c r="A79" s="14"/>
      <c r="B79" s="22" t="s">
        <v>372</v>
      </c>
      <c r="C79" s="22"/>
      <c r="D79" s="22"/>
      <c r="E79" s="22"/>
      <c r="F79" s="22"/>
      <c r="G79" s="22"/>
      <c r="H79" s="22"/>
      <c r="I79" s="22"/>
      <c r="J79" s="22"/>
      <c r="K79" s="22"/>
      <c r="L79" s="22"/>
      <c r="M79" s="22"/>
      <c r="N79" s="22"/>
      <c r="O79" s="22"/>
      <c r="P79" s="22"/>
      <c r="Q79" s="22"/>
      <c r="R79" s="22"/>
    </row>
    <row r="80" spans="1:18">
      <c r="A80" s="14"/>
      <c r="B80" s="19"/>
      <c r="C80" s="19"/>
      <c r="D80" s="19"/>
      <c r="E80" s="19"/>
      <c r="F80" s="19"/>
      <c r="G80" s="19"/>
      <c r="H80" s="19"/>
      <c r="I80" s="19"/>
    </row>
    <row r="81" spans="1:18">
      <c r="A81" s="14"/>
      <c r="B81" s="11"/>
      <c r="C81" s="11"/>
      <c r="D81" s="11"/>
      <c r="E81" s="11"/>
      <c r="F81" s="11"/>
      <c r="G81" s="11"/>
      <c r="H81" s="11"/>
      <c r="I81" s="11"/>
    </row>
    <row r="82" spans="1:18" ht="15.75" thickBot="1">
      <c r="A82" s="14"/>
      <c r="B82" s="12"/>
      <c r="C82" s="24" t="s">
        <v>357</v>
      </c>
      <c r="D82" s="24"/>
      <c r="E82" s="24"/>
      <c r="F82" s="24"/>
      <c r="G82" s="24"/>
      <c r="H82" s="24"/>
      <c r="I82" s="24"/>
    </row>
    <row r="83" spans="1:18" ht="15.75" thickBot="1">
      <c r="A83" s="14"/>
      <c r="B83" s="12"/>
      <c r="C83" s="71">
        <v>2013</v>
      </c>
      <c r="D83" s="71"/>
      <c r="E83" s="71"/>
      <c r="F83" s="12"/>
      <c r="G83" s="71">
        <v>2012</v>
      </c>
      <c r="H83" s="71"/>
      <c r="I83" s="71"/>
    </row>
    <row r="84" spans="1:18">
      <c r="A84" s="14"/>
      <c r="B84" s="78" t="s">
        <v>373</v>
      </c>
      <c r="C84" s="88" t="s">
        <v>316</v>
      </c>
      <c r="D84" s="90">
        <v>90666</v>
      </c>
      <c r="E84" s="32"/>
      <c r="F84" s="27"/>
      <c r="G84" s="88" t="s">
        <v>316</v>
      </c>
      <c r="H84" s="90">
        <v>28433</v>
      </c>
      <c r="I84" s="32"/>
    </row>
    <row r="85" spans="1:18">
      <c r="A85" s="14"/>
      <c r="B85" s="78"/>
      <c r="C85" s="89"/>
      <c r="D85" s="91"/>
      <c r="E85" s="33"/>
      <c r="F85" s="27"/>
      <c r="G85" s="89"/>
      <c r="H85" s="91"/>
      <c r="I85" s="33"/>
    </row>
    <row r="86" spans="1:18">
      <c r="A86" s="14"/>
      <c r="B86" s="72" t="s">
        <v>110</v>
      </c>
      <c r="C86" s="72" t="s">
        <v>316</v>
      </c>
      <c r="D86" s="80">
        <v>18772</v>
      </c>
      <c r="E86" s="22"/>
      <c r="F86" s="22"/>
      <c r="G86" s="72" t="s">
        <v>316</v>
      </c>
      <c r="H86" s="80">
        <v>2377</v>
      </c>
      <c r="I86" s="22"/>
    </row>
    <row r="87" spans="1:18">
      <c r="A87" s="14"/>
      <c r="B87" s="72"/>
      <c r="C87" s="72"/>
      <c r="D87" s="80"/>
      <c r="E87" s="22"/>
      <c r="F87" s="22"/>
      <c r="G87" s="72"/>
      <c r="H87" s="80"/>
      <c r="I87" s="22"/>
    </row>
    <row r="88" spans="1:18">
      <c r="A88" s="14"/>
      <c r="B88" s="22" t="s">
        <v>374</v>
      </c>
      <c r="C88" s="22"/>
      <c r="D88" s="22"/>
      <c r="E88" s="22"/>
      <c r="F88" s="22"/>
      <c r="G88" s="22"/>
      <c r="H88" s="22"/>
      <c r="I88" s="22"/>
      <c r="J88" s="22"/>
      <c r="K88" s="22"/>
      <c r="L88" s="22"/>
      <c r="M88" s="22"/>
      <c r="N88" s="22"/>
      <c r="O88" s="22"/>
      <c r="P88" s="22"/>
      <c r="Q88" s="22"/>
      <c r="R88" s="22"/>
    </row>
    <row r="89" spans="1:18" ht="38.25" customHeight="1">
      <c r="A89" s="14"/>
      <c r="B89" s="22" t="s">
        <v>375</v>
      </c>
      <c r="C89" s="22"/>
      <c r="D89" s="22"/>
      <c r="E89" s="22"/>
      <c r="F89" s="22"/>
      <c r="G89" s="22"/>
      <c r="H89" s="22"/>
      <c r="I89" s="22"/>
      <c r="J89" s="22"/>
      <c r="K89" s="22"/>
      <c r="L89" s="22"/>
      <c r="M89" s="22"/>
      <c r="N89" s="22"/>
      <c r="O89" s="22"/>
      <c r="P89" s="22"/>
      <c r="Q89" s="22"/>
      <c r="R89" s="22"/>
    </row>
    <row r="90" spans="1:18">
      <c r="A90" s="14"/>
      <c r="B90" s="22"/>
      <c r="C90" s="22"/>
      <c r="D90" s="22"/>
      <c r="E90" s="22"/>
      <c r="F90" s="22"/>
      <c r="G90" s="22"/>
      <c r="H90" s="22"/>
      <c r="I90" s="22"/>
      <c r="J90" s="22"/>
      <c r="K90" s="22"/>
      <c r="L90" s="22"/>
      <c r="M90" s="22"/>
      <c r="N90" s="22"/>
      <c r="O90" s="22"/>
      <c r="P90" s="22"/>
      <c r="Q90" s="22"/>
      <c r="R90" s="22"/>
    </row>
    <row r="91" spans="1:18">
      <c r="A91" s="14"/>
      <c r="B91" s="19"/>
      <c r="C91" s="19"/>
      <c r="D91" s="19"/>
      <c r="E91" s="19"/>
      <c r="F91" s="19"/>
      <c r="G91" s="19"/>
      <c r="H91" s="19"/>
      <c r="I91" s="19"/>
    </row>
    <row r="92" spans="1:18">
      <c r="A92" s="14"/>
      <c r="B92" s="11"/>
      <c r="C92" s="11"/>
      <c r="D92" s="11"/>
      <c r="E92" s="11"/>
      <c r="F92" s="11"/>
      <c r="G92" s="11"/>
      <c r="H92" s="11"/>
      <c r="I92" s="11"/>
    </row>
    <row r="93" spans="1:18" ht="15.75" thickBot="1">
      <c r="A93" s="14"/>
      <c r="B93" s="92"/>
      <c r="C93" s="24" t="s">
        <v>357</v>
      </c>
      <c r="D93" s="24"/>
      <c r="E93" s="24"/>
      <c r="F93" s="24"/>
      <c r="G93" s="24"/>
      <c r="H93" s="24"/>
      <c r="I93" s="24"/>
    </row>
    <row r="94" spans="1:18" ht="15.75" thickBot="1">
      <c r="A94" s="14"/>
      <c r="B94" s="92"/>
      <c r="C94" s="71">
        <v>2013</v>
      </c>
      <c r="D94" s="71"/>
      <c r="E94" s="71"/>
      <c r="F94" s="12"/>
      <c r="G94" s="71">
        <v>2012</v>
      </c>
      <c r="H94" s="71"/>
      <c r="I94" s="71"/>
    </row>
    <row r="95" spans="1:18">
      <c r="A95" s="14"/>
      <c r="B95" s="78" t="s">
        <v>373</v>
      </c>
      <c r="C95" s="88" t="s">
        <v>316</v>
      </c>
      <c r="D95" s="90">
        <v>991206</v>
      </c>
      <c r="E95" s="32"/>
      <c r="F95" s="27"/>
      <c r="G95" s="88" t="s">
        <v>316</v>
      </c>
      <c r="H95" s="90">
        <v>926242</v>
      </c>
      <c r="I95" s="32"/>
    </row>
    <row r="96" spans="1:18">
      <c r="A96" s="14"/>
      <c r="B96" s="78"/>
      <c r="C96" s="89"/>
      <c r="D96" s="91"/>
      <c r="E96" s="33"/>
      <c r="F96" s="27"/>
      <c r="G96" s="89"/>
      <c r="H96" s="91"/>
      <c r="I96" s="33"/>
    </row>
    <row r="97" spans="1:9">
      <c r="A97" s="14"/>
      <c r="B97" s="72" t="s">
        <v>110</v>
      </c>
      <c r="C97" s="72" t="s">
        <v>316</v>
      </c>
      <c r="D97" s="80">
        <v>112293</v>
      </c>
      <c r="E97" s="22"/>
      <c r="F97" s="22"/>
      <c r="G97" s="72" t="s">
        <v>316</v>
      </c>
      <c r="H97" s="80">
        <v>60098</v>
      </c>
      <c r="I97" s="22"/>
    </row>
    <row r="98" spans="1:9">
      <c r="A98" s="14"/>
      <c r="B98" s="72"/>
      <c r="C98" s="72"/>
      <c r="D98" s="80"/>
      <c r="E98" s="22"/>
      <c r="F98" s="22"/>
      <c r="G98" s="72"/>
      <c r="H98" s="80"/>
      <c r="I98" s="22"/>
    </row>
    <row r="99" spans="1:9">
      <c r="A99" s="14"/>
      <c r="B99" s="78" t="s">
        <v>376</v>
      </c>
      <c r="C99" s="78" t="s">
        <v>316</v>
      </c>
      <c r="D99" s="81">
        <v>0.95</v>
      </c>
      <c r="E99" s="27"/>
      <c r="F99" s="27"/>
      <c r="G99" s="78" t="s">
        <v>316</v>
      </c>
      <c r="H99" s="81">
        <v>0.56999999999999995</v>
      </c>
      <c r="I99" s="27"/>
    </row>
    <row r="100" spans="1:9" ht="15.75" thickBot="1">
      <c r="A100" s="14"/>
      <c r="B100" s="78"/>
      <c r="C100" s="93"/>
      <c r="D100" s="94"/>
      <c r="E100" s="63"/>
      <c r="F100" s="27"/>
      <c r="G100" s="93"/>
      <c r="H100" s="94"/>
      <c r="I100" s="63"/>
    </row>
    <row r="101" spans="1:9" ht="15.75" thickTop="1">
      <c r="A101" s="14"/>
      <c r="B101" s="72" t="s">
        <v>377</v>
      </c>
      <c r="C101" s="95" t="s">
        <v>316</v>
      </c>
      <c r="D101" s="96">
        <v>0.95</v>
      </c>
      <c r="E101" s="98"/>
      <c r="F101" s="22"/>
      <c r="G101" s="95" t="s">
        <v>316</v>
      </c>
      <c r="H101" s="96">
        <v>0.56999999999999995</v>
      </c>
      <c r="I101" s="98"/>
    </row>
    <row r="102" spans="1:9" ht="15.75" thickBot="1">
      <c r="A102" s="14"/>
      <c r="B102" s="72"/>
      <c r="C102" s="85"/>
      <c r="D102" s="97"/>
      <c r="E102" s="52"/>
      <c r="F102" s="22"/>
      <c r="G102" s="85"/>
      <c r="H102" s="97"/>
      <c r="I102" s="52"/>
    </row>
    <row r="103" spans="1:9" ht="15.75" thickTop="1">
      <c r="A103" s="14"/>
      <c r="B103" s="78" t="s">
        <v>378</v>
      </c>
      <c r="C103" s="99">
        <v>117950066</v>
      </c>
      <c r="D103" s="99"/>
      <c r="E103" s="101"/>
      <c r="F103" s="27"/>
      <c r="G103" s="99">
        <v>105423604</v>
      </c>
      <c r="H103" s="99"/>
      <c r="I103" s="101"/>
    </row>
    <row r="104" spans="1:9" ht="15.75" thickBot="1">
      <c r="A104" s="14"/>
      <c r="B104" s="78"/>
      <c r="C104" s="100"/>
      <c r="D104" s="100"/>
      <c r="E104" s="63"/>
      <c r="F104" s="27"/>
      <c r="G104" s="100"/>
      <c r="H104" s="100"/>
      <c r="I104" s="63"/>
    </row>
    <row r="105" spans="1:9" ht="15.75" thickTop="1">
      <c r="A105" s="14"/>
      <c r="B105" s="72" t="s">
        <v>379</v>
      </c>
      <c r="C105" s="102">
        <v>118738626</v>
      </c>
      <c r="D105" s="102"/>
      <c r="E105" s="98"/>
      <c r="F105" s="22"/>
      <c r="G105" s="102">
        <v>105748686</v>
      </c>
      <c r="H105" s="102"/>
      <c r="I105" s="98"/>
    </row>
    <row r="106" spans="1:9" ht="15.75" thickBot="1">
      <c r="A106" s="14"/>
      <c r="B106" s="72"/>
      <c r="C106" s="86"/>
      <c r="D106" s="86"/>
      <c r="E106" s="52"/>
      <c r="F106" s="22"/>
      <c r="G106" s="86"/>
      <c r="H106" s="86"/>
      <c r="I106" s="52"/>
    </row>
    <row r="107" spans="1:9" ht="15.75" thickTop="1"/>
  </sheetData>
  <mergeCells count="394">
    <mergeCell ref="B88:R88"/>
    <mergeCell ref="B89:R89"/>
    <mergeCell ref="B90:R90"/>
    <mergeCell ref="A1:A2"/>
    <mergeCell ref="B1:R1"/>
    <mergeCell ref="B2:R2"/>
    <mergeCell ref="B3:R3"/>
    <mergeCell ref="A4:A106"/>
    <mergeCell ref="B4:R4"/>
    <mergeCell ref="B5:R5"/>
    <mergeCell ref="B6:R6"/>
    <mergeCell ref="B7:R7"/>
    <mergeCell ref="B28:R2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1:I91"/>
    <mergeCell ref="C93:I93"/>
    <mergeCell ref="C94:E94"/>
    <mergeCell ref="G94:I94"/>
    <mergeCell ref="B95:B96"/>
    <mergeCell ref="C95:C96"/>
    <mergeCell ref="D95:D96"/>
    <mergeCell ref="E95:E96"/>
    <mergeCell ref="F95:F96"/>
    <mergeCell ref="G95:G96"/>
    <mergeCell ref="H84:H85"/>
    <mergeCell ref="I84:I85"/>
    <mergeCell ref="B86:B87"/>
    <mergeCell ref="C86:C87"/>
    <mergeCell ref="D86:D87"/>
    <mergeCell ref="E86:E87"/>
    <mergeCell ref="F86:F87"/>
    <mergeCell ref="G86:G87"/>
    <mergeCell ref="H86:H87"/>
    <mergeCell ref="I86:I87"/>
    <mergeCell ref="B84:B85"/>
    <mergeCell ref="C84:C85"/>
    <mergeCell ref="D84:D85"/>
    <mergeCell ref="E84:E85"/>
    <mergeCell ref="F84:F85"/>
    <mergeCell ref="G84:G85"/>
    <mergeCell ref="H74:H75"/>
    <mergeCell ref="I74:I75"/>
    <mergeCell ref="B80:I80"/>
    <mergeCell ref="C82:I82"/>
    <mergeCell ref="C83:E83"/>
    <mergeCell ref="G83:I83"/>
    <mergeCell ref="B76:R76"/>
    <mergeCell ref="B77:R77"/>
    <mergeCell ref="B78:R78"/>
    <mergeCell ref="B79:R79"/>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O50:O51"/>
    <mergeCell ref="P50:P51"/>
    <mergeCell ref="Q50:Q51"/>
    <mergeCell ref="R50:R51"/>
    <mergeCell ref="B54:I54"/>
    <mergeCell ref="C56:I56"/>
    <mergeCell ref="B52:R52"/>
    <mergeCell ref="B53:R53"/>
    <mergeCell ref="I50:I51"/>
    <mergeCell ref="J50:J51"/>
    <mergeCell ref="K50:K51"/>
    <mergeCell ref="L50:L51"/>
    <mergeCell ref="M50:M51"/>
    <mergeCell ref="N50:N51"/>
    <mergeCell ref="P48:P49"/>
    <mergeCell ref="Q48:Q49"/>
    <mergeCell ref="R48:R49"/>
    <mergeCell ref="B50:B51"/>
    <mergeCell ref="C50:C51"/>
    <mergeCell ref="D50:D51"/>
    <mergeCell ref="E50:E51"/>
    <mergeCell ref="F50:F51"/>
    <mergeCell ref="G50:G51"/>
    <mergeCell ref="H50:H51"/>
    <mergeCell ref="I48:I49"/>
    <mergeCell ref="J48:J49"/>
    <mergeCell ref="K48:K49"/>
    <mergeCell ref="L48:L49"/>
    <mergeCell ref="M48:N49"/>
    <mergeCell ref="O48:O49"/>
    <mergeCell ref="P46:P47"/>
    <mergeCell ref="Q46:Q47"/>
    <mergeCell ref="R46:R47"/>
    <mergeCell ref="B48:B49"/>
    <mergeCell ref="C48:C49"/>
    <mergeCell ref="D48:D49"/>
    <mergeCell ref="E48:E49"/>
    <mergeCell ref="F48:F49"/>
    <mergeCell ref="G48:G49"/>
    <mergeCell ref="H48:H49"/>
    <mergeCell ref="I46:I47"/>
    <mergeCell ref="J46:J47"/>
    <mergeCell ref="K46:K47"/>
    <mergeCell ref="L46:L47"/>
    <mergeCell ref="M46:N47"/>
    <mergeCell ref="O46:O47"/>
    <mergeCell ref="P44:P45"/>
    <mergeCell ref="Q44:Q45"/>
    <mergeCell ref="R44:R45"/>
    <mergeCell ref="B46:B47"/>
    <mergeCell ref="C46:C47"/>
    <mergeCell ref="D46:D47"/>
    <mergeCell ref="E46:E47"/>
    <mergeCell ref="F46:F47"/>
    <mergeCell ref="G46:G47"/>
    <mergeCell ref="H46:H47"/>
    <mergeCell ref="I44:I45"/>
    <mergeCell ref="J44:J45"/>
    <mergeCell ref="K44:K45"/>
    <mergeCell ref="L44:L45"/>
    <mergeCell ref="M44:N45"/>
    <mergeCell ref="O44:O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Q40:R40"/>
    <mergeCell ref="Q41:R41"/>
    <mergeCell ref="B42:B43"/>
    <mergeCell ref="C42:C43"/>
    <mergeCell ref="D42:D43"/>
    <mergeCell ref="E42:E43"/>
    <mergeCell ref="F42:F43"/>
    <mergeCell ref="G42:G43"/>
    <mergeCell ref="H42:H43"/>
    <mergeCell ref="I42:I43"/>
    <mergeCell ref="H40:H41"/>
    <mergeCell ref="I40:I41"/>
    <mergeCell ref="J40:K41"/>
    <mergeCell ref="L40:L41"/>
    <mergeCell ref="M40:O41"/>
    <mergeCell ref="P40:P41"/>
    <mergeCell ref="B40:B41"/>
    <mergeCell ref="C40:C41"/>
    <mergeCell ref="D40:D41"/>
    <mergeCell ref="E40:E41"/>
    <mergeCell ref="F40:F41"/>
    <mergeCell ref="G40:G41"/>
    <mergeCell ref="N26:N27"/>
    <mergeCell ref="O26:O27"/>
    <mergeCell ref="P26:P27"/>
    <mergeCell ref="Q26:Q27"/>
    <mergeCell ref="R26:R27"/>
    <mergeCell ref="B38:R38"/>
    <mergeCell ref="B35:R35"/>
    <mergeCell ref="B36:R36"/>
    <mergeCell ref="B37:R37"/>
    <mergeCell ref="H26:H27"/>
    <mergeCell ref="I26:I27"/>
    <mergeCell ref="J26:J27"/>
    <mergeCell ref="K26:K27"/>
    <mergeCell ref="L26:L27"/>
    <mergeCell ref="M26:M27"/>
    <mergeCell ref="O24:O25"/>
    <mergeCell ref="P24:P25"/>
    <mergeCell ref="Q24:Q25"/>
    <mergeCell ref="R24:R25"/>
    <mergeCell ref="B26:B27"/>
    <mergeCell ref="C26:C27"/>
    <mergeCell ref="D26:D27"/>
    <mergeCell ref="E26:E27"/>
    <mergeCell ref="F26:F27"/>
    <mergeCell ref="G26:G27"/>
    <mergeCell ref="H24:H25"/>
    <mergeCell ref="I24:I25"/>
    <mergeCell ref="J24:J25"/>
    <mergeCell ref="K24:K25"/>
    <mergeCell ref="L24:L25"/>
    <mergeCell ref="M24:N25"/>
    <mergeCell ref="O22:O23"/>
    <mergeCell ref="P22:P23"/>
    <mergeCell ref="Q22:Q23"/>
    <mergeCell ref="R22:R23"/>
    <mergeCell ref="B24:B25"/>
    <mergeCell ref="C24:C25"/>
    <mergeCell ref="D24:D25"/>
    <mergeCell ref="E24:E25"/>
    <mergeCell ref="F24:F25"/>
    <mergeCell ref="G24:G25"/>
    <mergeCell ref="H22:H23"/>
    <mergeCell ref="I22:I23"/>
    <mergeCell ref="J22:J23"/>
    <mergeCell ref="K22:K23"/>
    <mergeCell ref="L22:L23"/>
    <mergeCell ref="M22:N23"/>
    <mergeCell ref="O20:O21"/>
    <mergeCell ref="P20:P21"/>
    <mergeCell ref="Q20:Q21"/>
    <mergeCell ref="R20:R21"/>
    <mergeCell ref="B22:B23"/>
    <mergeCell ref="C22:C23"/>
    <mergeCell ref="D22:D23"/>
    <mergeCell ref="E22:E23"/>
    <mergeCell ref="F22:F23"/>
    <mergeCell ref="G22:G23"/>
    <mergeCell ref="H20:H21"/>
    <mergeCell ref="I20:I21"/>
    <mergeCell ref="J20:J21"/>
    <mergeCell ref="K20:K21"/>
    <mergeCell ref="L20:L21"/>
    <mergeCell ref="M20:N21"/>
    <mergeCell ref="O18:O19"/>
    <mergeCell ref="P18:P19"/>
    <mergeCell ref="Q18:Q19"/>
    <mergeCell ref="R18:R19"/>
    <mergeCell ref="B20:B21"/>
    <mergeCell ref="C20:C21"/>
    <mergeCell ref="D20:D21"/>
    <mergeCell ref="E20:E21"/>
    <mergeCell ref="F20:F21"/>
    <mergeCell ref="G20:G21"/>
    <mergeCell ref="H18:H19"/>
    <mergeCell ref="I18:I19"/>
    <mergeCell ref="J18:J19"/>
    <mergeCell ref="K18:K19"/>
    <mergeCell ref="L18:L19"/>
    <mergeCell ref="M18:N19"/>
    <mergeCell ref="O16:O17"/>
    <mergeCell ref="P16:P17"/>
    <mergeCell ref="Q16:Q17"/>
    <mergeCell ref="R16:R17"/>
    <mergeCell ref="B18:B19"/>
    <mergeCell ref="C18:C19"/>
    <mergeCell ref="D18:D19"/>
    <mergeCell ref="E18:E19"/>
    <mergeCell ref="F18:F19"/>
    <mergeCell ref="G18:G19"/>
    <mergeCell ref="H16:H17"/>
    <mergeCell ref="I16:I17"/>
    <mergeCell ref="J16:J17"/>
    <mergeCell ref="K16:K17"/>
    <mergeCell ref="L16:L17"/>
    <mergeCell ref="M16:N17"/>
    <mergeCell ref="O14:O15"/>
    <mergeCell ref="P14:P15"/>
    <mergeCell ref="Q14:Q15"/>
    <mergeCell ref="R14:R15"/>
    <mergeCell ref="B16:B17"/>
    <mergeCell ref="C16:C17"/>
    <mergeCell ref="D16:D17"/>
    <mergeCell ref="E16:E17"/>
    <mergeCell ref="F16:F17"/>
    <mergeCell ref="G16:G17"/>
    <mergeCell ref="H14:H15"/>
    <mergeCell ref="I14:I15"/>
    <mergeCell ref="J14:J15"/>
    <mergeCell ref="K14:K15"/>
    <mergeCell ref="L14:L15"/>
    <mergeCell ref="M14:N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L10:L11"/>
    <mergeCell ref="M10:O11"/>
    <mergeCell ref="P10:P11"/>
    <mergeCell ref="Q10:R10"/>
    <mergeCell ref="Q11:R11"/>
    <mergeCell ref="B12:B13"/>
    <mergeCell ref="C12:C13"/>
    <mergeCell ref="D12:D13"/>
    <mergeCell ref="E12:E13"/>
    <mergeCell ref="F12:F13"/>
    <mergeCell ref="B8:R8"/>
    <mergeCell ref="B10:B11"/>
    <mergeCell ref="C10:C11"/>
    <mergeCell ref="D10:D11"/>
    <mergeCell ref="E10:E11"/>
    <mergeCell ref="F10:F11"/>
    <mergeCell ref="G10:G11"/>
    <mergeCell ref="H10:H11"/>
    <mergeCell ref="I10:I11"/>
    <mergeCell ref="J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Organization</vt:lpstr>
      <vt:lpstr>Summary_of_Significant_Account</vt:lpstr>
      <vt:lpstr>Acquisition_of_Hotel_and_Other</vt:lpstr>
      <vt:lpstr>Investment_in_Hotel_and_Other_</vt:lpstr>
      <vt:lpstr>Discontinued_Operations</vt:lpstr>
      <vt:lpstr>Investment_in_Loans</vt:lpstr>
      <vt:lpstr>Debt</vt:lpstr>
      <vt:lpstr>Derivatives_and_Hedging</vt:lpstr>
      <vt:lpstr>Fair_Value</vt:lpstr>
      <vt:lpstr>Commitments_and_Contingencies</vt:lpstr>
      <vt:lpstr>Equity</vt:lpstr>
      <vt:lpstr>Equity_Incentive_Plan</vt:lpstr>
      <vt:lpstr>Earnings_per_Common_Share</vt:lpstr>
      <vt:lpstr>Advisory_Fees</vt:lpstr>
      <vt:lpstr>Related_Party_Transactions</vt:lpstr>
      <vt:lpstr>Income_Taxes</vt:lpstr>
      <vt:lpstr>Segment_Information</vt:lpstr>
      <vt:lpstr>Supplemental_Information_to_St</vt:lpstr>
      <vt:lpstr>Subsequent_Events</vt:lpstr>
      <vt:lpstr>Quarterly_Operating_Results_No</vt:lpstr>
      <vt:lpstr>Schedule_III_Real_Estate_and_A</vt:lpstr>
      <vt:lpstr>Summary_of_Significant_Account1</vt:lpstr>
      <vt:lpstr>Acquisition_of_Hotel_and_Other1</vt:lpstr>
      <vt:lpstr>Investment_in_Hotel_and_Other_1</vt:lpstr>
      <vt:lpstr>Discontinued_Operations_Tables</vt:lpstr>
      <vt:lpstr>Investment_in_Loans_Tables</vt:lpstr>
      <vt:lpstr>Debt_Tables</vt:lpstr>
      <vt:lpstr>Derivatives_and_Hedging_Tables</vt:lpstr>
      <vt:lpstr>Fair_Value_Tables</vt:lpstr>
      <vt:lpstr>Commitments_and_Contingencies_</vt:lpstr>
      <vt:lpstr>Equity_Incentive_Plan_Tables</vt:lpstr>
      <vt:lpstr>Earnings_per_Common_Share_Tabl</vt:lpstr>
      <vt:lpstr>Income_Taxes_Tables</vt:lpstr>
      <vt:lpstr>Supplemental_Information_to_St1</vt:lpstr>
      <vt:lpstr>Quarterly_Operating_Results_Ta</vt:lpstr>
      <vt:lpstr>Organization_Details</vt:lpstr>
      <vt:lpstr>Summary_of_Significant_Account2</vt:lpstr>
      <vt:lpstr>Acquisition_of_Hotel_and_Other2</vt:lpstr>
      <vt:lpstr>Investment_in_Hotel_and_Other_2</vt:lpstr>
      <vt:lpstr>Discontinued_Operations_Detail</vt:lpstr>
      <vt:lpstr>Investment_in_Loans_Details</vt:lpstr>
      <vt:lpstr>Debt_Details</vt:lpstr>
      <vt:lpstr>Debt_Revolver_and_Term_Loans_D</vt:lpstr>
      <vt:lpstr>Derivatives_and_Hedging_Detail</vt:lpstr>
      <vt:lpstr>Fair_Value_Details</vt:lpstr>
      <vt:lpstr>Commitments_and_Contingencies_1</vt:lpstr>
      <vt:lpstr>Commitments_and_Contingencies_2</vt:lpstr>
      <vt:lpstr>Commitments_and_Contingencies_3</vt:lpstr>
      <vt:lpstr>Commitments_and_Contingencies_4</vt:lpstr>
      <vt:lpstr>Equity_Details</vt:lpstr>
      <vt:lpstr>Equity_Incentive_Plan_Details</vt:lpstr>
      <vt:lpstr>Earnings_per_Common_Share_Addi</vt:lpstr>
      <vt:lpstr>Earnings_per_Common_Share_Deta</vt:lpstr>
      <vt:lpstr>Advisory_Fees_Details</vt:lpstr>
      <vt:lpstr>Related_Party_Transactions_Det</vt:lpstr>
      <vt:lpstr>Income_Taxes_Details</vt:lpstr>
      <vt:lpstr>Income_Taxes_Details_2</vt:lpstr>
      <vt:lpstr>Supplemental_Information_to_St2</vt:lpstr>
      <vt:lpstr>Subsequent_Events_Details</vt:lpstr>
      <vt:lpstr>Quarterly_Operating_Results_De</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42:53Z</dcterms:created>
  <dcterms:modified xsi:type="dcterms:W3CDTF">2014-02-27T21:42:53Z</dcterms:modified>
</cp:coreProperties>
</file>